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Basis of preparation and summar" sheetId="11" state="visible" r:id="rId11"/>
    <sheet xmlns:r="http://schemas.openxmlformats.org/officeDocument/2006/relationships" name="Fair value measurement" sheetId="12" state="visible" r:id="rId12"/>
    <sheet xmlns:r="http://schemas.openxmlformats.org/officeDocument/2006/relationships" name="Significant transaction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Structured entities and derecog" sheetId="16" state="visible" r:id="rId16"/>
    <sheet xmlns:r="http://schemas.openxmlformats.org/officeDocument/2006/relationships" name="Land, Buildings and Equipment" sheetId="17" state="visible" r:id="rId17"/>
    <sheet xmlns:r="http://schemas.openxmlformats.org/officeDocument/2006/relationships" name="Goodwill, Software and Other In"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Other liabilities" sheetId="21" state="visible" r:id="rId21"/>
    <sheet xmlns:r="http://schemas.openxmlformats.org/officeDocument/2006/relationships" name="Derivative instruments" sheetId="22" state="visible" r:id="rId22"/>
    <sheet xmlns:r="http://schemas.openxmlformats.org/officeDocument/2006/relationships" name="Designated accounting hedges" sheetId="23" state="visible" r:id="rId23"/>
    <sheet xmlns:r="http://schemas.openxmlformats.org/officeDocument/2006/relationships" name="Subordinated indebtedness" sheetId="24" state="visible" r:id="rId24"/>
    <sheet xmlns:r="http://schemas.openxmlformats.org/officeDocument/2006/relationships" name="Common and preferred share capi" sheetId="25" state="visible" r:id="rId25"/>
    <sheet xmlns:r="http://schemas.openxmlformats.org/officeDocument/2006/relationships" name="Capital Trust securities" sheetId="26" state="visible" r:id="rId26"/>
    <sheet xmlns:r="http://schemas.openxmlformats.org/officeDocument/2006/relationships" name="Share-based payments" sheetId="27" state="visible" r:id="rId27"/>
    <sheet xmlns:r="http://schemas.openxmlformats.org/officeDocument/2006/relationships" name="Post-employment benefits"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guarantees and ple" sheetId="31" state="visible" r:id="rId31"/>
    <sheet xmlns:r="http://schemas.openxmlformats.org/officeDocument/2006/relationships" name="Contingent liabilities and prov" sheetId="32" state="visible" r:id="rId32"/>
    <sheet xmlns:r="http://schemas.openxmlformats.org/officeDocument/2006/relationships" name="Concentration of credit risk" sheetId="33" state="visible" r:id="rId33"/>
    <sheet xmlns:r="http://schemas.openxmlformats.org/officeDocument/2006/relationships" name="Related-party transactions" sheetId="34" state="visible" r:id="rId34"/>
    <sheet xmlns:r="http://schemas.openxmlformats.org/officeDocument/2006/relationships" name="Investments in equity-accounted" sheetId="35" state="visible" r:id="rId35"/>
    <sheet xmlns:r="http://schemas.openxmlformats.org/officeDocument/2006/relationships" name="Significant subsidiaries" sheetId="36" state="visible" r:id="rId36"/>
    <sheet xmlns:r="http://schemas.openxmlformats.org/officeDocument/2006/relationships" name="Financial instruments - disclos" sheetId="37" state="visible" r:id="rId37"/>
    <sheet xmlns:r="http://schemas.openxmlformats.org/officeDocument/2006/relationships" name="Offsetting financial assets and" sheetId="38" state="visible" r:id="rId38"/>
    <sheet xmlns:r="http://schemas.openxmlformats.org/officeDocument/2006/relationships" name="Interest income and expense" sheetId="39" state="visible" r:id="rId39"/>
    <sheet xmlns:r="http://schemas.openxmlformats.org/officeDocument/2006/relationships" name="Segmented and geographic inform" sheetId="40" state="visible" r:id="rId40"/>
    <sheet xmlns:r="http://schemas.openxmlformats.org/officeDocument/2006/relationships" name="Future accounting policy change" sheetId="41" state="visible" r:id="rId41"/>
    <sheet xmlns:r="http://schemas.openxmlformats.org/officeDocument/2006/relationships" name="IFRS 7 Disclosure" sheetId="42" state="visible" r:id="rId42"/>
    <sheet xmlns:r="http://schemas.openxmlformats.org/officeDocument/2006/relationships" name="Basis of preparation and summ_2" sheetId="43" state="visible" r:id="rId43"/>
    <sheet xmlns:r="http://schemas.openxmlformats.org/officeDocument/2006/relationships" name="Basis of preparation and summ_3" sheetId="44" state="visible" r:id="rId44"/>
    <sheet xmlns:r="http://schemas.openxmlformats.org/officeDocument/2006/relationships" name="Fair value measurement (Tables)" sheetId="45" state="visible" r:id="rId45"/>
    <sheet xmlns:r="http://schemas.openxmlformats.org/officeDocument/2006/relationships" name="Significant transactions (Table" sheetId="46" state="visible" r:id="rId46"/>
    <sheet xmlns:r="http://schemas.openxmlformats.org/officeDocument/2006/relationships" name="Securities (Tables)" sheetId="47" state="visible" r:id="rId47"/>
    <sheet xmlns:r="http://schemas.openxmlformats.org/officeDocument/2006/relationships" name="Loans (Tables)" sheetId="48" state="visible" r:id="rId48"/>
    <sheet xmlns:r="http://schemas.openxmlformats.org/officeDocument/2006/relationships" name="Structured entities and derec_2" sheetId="49" state="visible" r:id="rId49"/>
    <sheet xmlns:r="http://schemas.openxmlformats.org/officeDocument/2006/relationships" name="Land, Buildings and Equipment (" sheetId="50" state="visible" r:id="rId50"/>
    <sheet xmlns:r="http://schemas.openxmlformats.org/officeDocument/2006/relationships" name="Goodwill, Software and Other _2" sheetId="51" state="visible" r:id="rId51"/>
    <sheet xmlns:r="http://schemas.openxmlformats.org/officeDocument/2006/relationships" name="Other assets (Tables)" sheetId="52" state="visible" r:id="rId52"/>
    <sheet xmlns:r="http://schemas.openxmlformats.org/officeDocument/2006/relationships" name="Deposits (Tables)" sheetId="53" state="visible" r:id="rId53"/>
    <sheet xmlns:r="http://schemas.openxmlformats.org/officeDocument/2006/relationships" name="Other liabilities (Tables)" sheetId="54" state="visible" r:id="rId54"/>
    <sheet xmlns:r="http://schemas.openxmlformats.org/officeDocument/2006/relationships" name="Derivative instruments (Tables)" sheetId="55" state="visible" r:id="rId55"/>
    <sheet xmlns:r="http://schemas.openxmlformats.org/officeDocument/2006/relationships" name="Designated accounting hedges (T" sheetId="56" state="visible" r:id="rId56"/>
    <sheet xmlns:r="http://schemas.openxmlformats.org/officeDocument/2006/relationships" name="Subordinated indebtedness (Tabl" sheetId="57" state="visible" r:id="rId57"/>
    <sheet xmlns:r="http://schemas.openxmlformats.org/officeDocument/2006/relationships" name="Common and preferred share ca_2" sheetId="58" state="visible" r:id="rId58"/>
    <sheet xmlns:r="http://schemas.openxmlformats.org/officeDocument/2006/relationships" name="Capital Trust securities (Table" sheetId="59" state="visible" r:id="rId59"/>
    <sheet xmlns:r="http://schemas.openxmlformats.org/officeDocument/2006/relationships" name="Share-based payments (Tables)" sheetId="60" state="visible" r:id="rId60"/>
    <sheet xmlns:r="http://schemas.openxmlformats.org/officeDocument/2006/relationships" name="Post-employment benefits (Table" sheetId="61" state="visible" r:id="rId61"/>
    <sheet xmlns:r="http://schemas.openxmlformats.org/officeDocument/2006/relationships" name="Income taxes (Tables)" sheetId="62" state="visible" r:id="rId62"/>
    <sheet xmlns:r="http://schemas.openxmlformats.org/officeDocument/2006/relationships" name="Earnings per share (Tables)" sheetId="63" state="visible" r:id="rId63"/>
    <sheet xmlns:r="http://schemas.openxmlformats.org/officeDocument/2006/relationships" name="Commitments, guarantees and p_2" sheetId="64" state="visible" r:id="rId64"/>
    <sheet xmlns:r="http://schemas.openxmlformats.org/officeDocument/2006/relationships" name="Contingent liabilities and pr_2" sheetId="65" state="visible" r:id="rId65"/>
    <sheet xmlns:r="http://schemas.openxmlformats.org/officeDocument/2006/relationships" name="Concentration of credit risk (T" sheetId="66" state="visible" r:id="rId66"/>
    <sheet xmlns:r="http://schemas.openxmlformats.org/officeDocument/2006/relationships" name="Related-party transactions (Tab" sheetId="67" state="visible" r:id="rId67"/>
    <sheet xmlns:r="http://schemas.openxmlformats.org/officeDocument/2006/relationships" name="Investments in equity-account_2" sheetId="68" state="visible" r:id="rId68"/>
    <sheet xmlns:r="http://schemas.openxmlformats.org/officeDocument/2006/relationships" name="Significant subsidiaries (Table" sheetId="69" state="visible" r:id="rId69"/>
    <sheet xmlns:r="http://schemas.openxmlformats.org/officeDocument/2006/relationships" name="Financial instruments - discl_2" sheetId="70" state="visible" r:id="rId70"/>
    <sheet xmlns:r="http://schemas.openxmlformats.org/officeDocument/2006/relationships" name="Offsetting financial assets a_2" sheetId="71" state="visible" r:id="rId71"/>
    <sheet xmlns:r="http://schemas.openxmlformats.org/officeDocument/2006/relationships" name="Interest income and expense (Ta" sheetId="72" state="visible" r:id="rId72"/>
    <sheet xmlns:r="http://schemas.openxmlformats.org/officeDocument/2006/relationships" name="Segmented and geographic info_2" sheetId="73" state="visible" r:id="rId73"/>
    <sheet xmlns:r="http://schemas.openxmlformats.org/officeDocument/2006/relationships" name="Summary of Breakdown of Our Sta" sheetId="74" state="visible" r:id="rId74"/>
    <sheet xmlns:r="http://schemas.openxmlformats.org/officeDocument/2006/relationships" name="IFRS 7 Disclosure (Tables)" sheetId="75" state="visible" r:id="rId75"/>
    <sheet xmlns:r="http://schemas.openxmlformats.org/officeDocument/2006/relationships" name="Basis of Preparation and Summ_4" sheetId="76" state="visible" r:id="rId76"/>
    <sheet xmlns:r="http://schemas.openxmlformats.org/officeDocument/2006/relationships" name="Basis of Preparation and Summ_5" sheetId="77" state="visible" r:id="rId77"/>
    <sheet xmlns:r="http://schemas.openxmlformats.org/officeDocument/2006/relationships" name="Basis of Preparation and Summ_6" sheetId="78" state="visible" r:id="rId78"/>
    <sheet xmlns:r="http://schemas.openxmlformats.org/officeDocument/2006/relationships" name="Basis of Preparation and Summ_7" sheetId="79" state="visible" r:id="rId79"/>
    <sheet xmlns:r="http://schemas.openxmlformats.org/officeDocument/2006/relationships" name="Basis of Preparation and Summ_8" sheetId="80" state="visible" r:id="rId80"/>
    <sheet xmlns:r="http://schemas.openxmlformats.org/officeDocument/2006/relationships" name="Fair Value Measurement - Fair V" sheetId="81" state="visible" r:id="rId81"/>
    <sheet xmlns:r="http://schemas.openxmlformats.org/officeDocument/2006/relationships" name="Fair Value Measurement - Fair_2" sheetId="82" state="visible" r:id="rId82"/>
    <sheet xmlns:r="http://schemas.openxmlformats.org/officeDocument/2006/relationships" name="Fair Value Measurement - Summar" sheetId="83" state="visible" r:id="rId83"/>
    <sheet xmlns:r="http://schemas.openxmlformats.org/officeDocument/2006/relationships" name="Fair Value Measurement - Summ_2" sheetId="84" state="visible" r:id="rId84"/>
    <sheet xmlns:r="http://schemas.openxmlformats.org/officeDocument/2006/relationships" name="Fair Value Measurement - Summ_3" sheetId="85" state="visible" r:id="rId85"/>
    <sheet xmlns:r="http://schemas.openxmlformats.org/officeDocument/2006/relationships" name="Fair Value Measurement- Additio" sheetId="86" state="visible" r:id="rId86"/>
    <sheet xmlns:r="http://schemas.openxmlformats.org/officeDocument/2006/relationships" name="Fair Value Measurement - Change" sheetId="87" state="visible" r:id="rId87"/>
    <sheet xmlns:r="http://schemas.openxmlformats.org/officeDocument/2006/relationships" name="Fair Value Measurement - Chan_2" sheetId="88" state="visible" r:id="rId88"/>
    <sheet xmlns:r="http://schemas.openxmlformats.org/officeDocument/2006/relationships" name="Fair Value Measurement - Valuat" sheetId="89" state="visible" r:id="rId89"/>
    <sheet xmlns:r="http://schemas.openxmlformats.org/officeDocument/2006/relationships" name="Significant Transactions - Addi" sheetId="90" state="visible" r:id="rId90"/>
    <sheet xmlns:r="http://schemas.openxmlformats.org/officeDocument/2006/relationships" name="Significant Transactions - Deta" sheetId="91" state="visible" r:id="rId91"/>
    <sheet xmlns:r="http://schemas.openxmlformats.org/officeDocument/2006/relationships" name="Significant Transactions - De_2" sheetId="92" state="visible" r:id="rId92"/>
    <sheet xmlns:r="http://schemas.openxmlformats.org/officeDocument/2006/relationships" name="Significant Transactions - Disc" sheetId="93" state="visible" r:id="rId93"/>
    <sheet xmlns:r="http://schemas.openxmlformats.org/officeDocument/2006/relationships" name="Significant Transactions - Di_2" sheetId="94" state="visible" r:id="rId94"/>
    <sheet xmlns:r="http://schemas.openxmlformats.org/officeDocument/2006/relationships" name="Securities - Summary of Securit" sheetId="95" state="visible" r:id="rId95"/>
    <sheet xmlns:r="http://schemas.openxmlformats.org/officeDocument/2006/relationships" name="Securities - Summary of Secur_2" sheetId="96" state="visible" r:id="rId96"/>
    <sheet xmlns:r="http://schemas.openxmlformats.org/officeDocument/2006/relationships" name="Securities - Summary of Residua" sheetId="97" state="visible" r:id="rId97"/>
    <sheet xmlns:r="http://schemas.openxmlformats.org/officeDocument/2006/relationships" name="Securities - Summary of Resid_2" sheetId="98" state="visible" r:id="rId98"/>
    <sheet xmlns:r="http://schemas.openxmlformats.org/officeDocument/2006/relationships" name="Securities - Schedule of Fair V" sheetId="99" state="visible" r:id="rId99"/>
    <sheet xmlns:r="http://schemas.openxmlformats.org/officeDocument/2006/relationships" name="Securities - Schedule of Fair_2" sheetId="100" state="visible" r:id="rId100"/>
    <sheet xmlns:r="http://schemas.openxmlformats.org/officeDocument/2006/relationships" name="Securities - Additional Informa" sheetId="101" state="visible" r:id="rId101"/>
    <sheet xmlns:r="http://schemas.openxmlformats.org/officeDocument/2006/relationships" name="Securities - Summary of Profit " sheetId="102" state="visible" r:id="rId102"/>
    <sheet xmlns:r="http://schemas.openxmlformats.org/officeDocument/2006/relationships" name="Securities - Summary of Allowan" sheetId="103" state="visible" r:id="rId103"/>
    <sheet xmlns:r="http://schemas.openxmlformats.org/officeDocument/2006/relationships" name="Securities - Summary of Allow_2" sheetId="104" state="visible" r:id="rId104"/>
    <sheet xmlns:r="http://schemas.openxmlformats.org/officeDocument/2006/relationships" name="Loans - Disclosure of Loans and" sheetId="105" state="visible" r:id="rId105"/>
    <sheet xmlns:r="http://schemas.openxmlformats.org/officeDocument/2006/relationships" name="Loans - Disclosure of Loans a_2" sheetId="106" state="visible" r:id="rId106"/>
    <sheet xmlns:r="http://schemas.openxmlformats.org/officeDocument/2006/relationships" name="Loans - Summary of Allowance fo" sheetId="107" state="visible" r:id="rId107"/>
    <sheet xmlns:r="http://schemas.openxmlformats.org/officeDocument/2006/relationships" name="Loans - Summary of Allowance _2" sheetId="108" state="visible" r:id="rId108"/>
    <sheet xmlns:r="http://schemas.openxmlformats.org/officeDocument/2006/relationships" name="Loans - Summary of Allowance _3" sheetId="109" state="visible" r:id="rId109"/>
    <sheet xmlns:r="http://schemas.openxmlformats.org/officeDocument/2006/relationships" name="Loans - Additional Information " sheetId="110" state="visible" r:id="rId110"/>
    <sheet xmlns:r="http://schemas.openxmlformats.org/officeDocument/2006/relationships" name="Loans - Summary of Base Case Fo" sheetId="111" state="visible" r:id="rId111"/>
    <sheet xmlns:r="http://schemas.openxmlformats.org/officeDocument/2006/relationships" name="Loans - Summary of Carrying Amo" sheetId="112" state="visible" r:id="rId112"/>
    <sheet xmlns:r="http://schemas.openxmlformats.org/officeDocument/2006/relationships" name="Loans - Summary of Carrying A_2" sheetId="113" state="visible" r:id="rId113"/>
    <sheet xmlns:r="http://schemas.openxmlformats.org/officeDocument/2006/relationships" name="Loans - Summary of Undrawn Cred" sheetId="114" state="visible" r:id="rId114"/>
    <sheet xmlns:r="http://schemas.openxmlformats.org/officeDocument/2006/relationships" name="Loans - Summary of Credit Quali" sheetId="115" state="visible" r:id="rId115"/>
    <sheet xmlns:r="http://schemas.openxmlformats.org/officeDocument/2006/relationships" name="Loans - Summary of Credit Qua_2" sheetId="116" state="visible" r:id="rId116"/>
    <sheet xmlns:r="http://schemas.openxmlformats.org/officeDocument/2006/relationships" name="Loans - Summary of Credit Qua_3" sheetId="117" state="visible" r:id="rId117"/>
    <sheet xmlns:r="http://schemas.openxmlformats.org/officeDocument/2006/relationships" name="Loans - Summary of Impaired Loa" sheetId="118" state="visible" r:id="rId118"/>
    <sheet xmlns:r="http://schemas.openxmlformats.org/officeDocument/2006/relationships" name="Loans - Summary of Impaired L_2" sheetId="119" state="visible" r:id="rId119"/>
    <sheet xmlns:r="http://schemas.openxmlformats.org/officeDocument/2006/relationships" name="Loans - Summary of Purchased Cr" sheetId="120" state="visible" r:id="rId120"/>
    <sheet xmlns:r="http://schemas.openxmlformats.org/officeDocument/2006/relationships" name="Loans - Schedule of Loans Past " sheetId="121" state="visible" r:id="rId121"/>
    <sheet xmlns:r="http://schemas.openxmlformats.org/officeDocument/2006/relationships" name="Loans - Schedule of Net Interes" sheetId="122" state="visible" r:id="rId122"/>
    <sheet xmlns:r="http://schemas.openxmlformats.org/officeDocument/2006/relationships" name="Structured Entities and Derec_3" sheetId="123" state="visible" r:id="rId123"/>
    <sheet xmlns:r="http://schemas.openxmlformats.org/officeDocument/2006/relationships" name="Structured Entities and Derec_4" sheetId="124" state="visible" r:id="rId124"/>
    <sheet xmlns:r="http://schemas.openxmlformats.org/officeDocument/2006/relationships" name="Structured Entities and Derec_5" sheetId="125" state="visible" r:id="rId125"/>
    <sheet xmlns:r="http://schemas.openxmlformats.org/officeDocument/2006/relationships" name="Structured Entities and Derec_6" sheetId="126" state="visible" r:id="rId126"/>
    <sheet xmlns:r="http://schemas.openxmlformats.org/officeDocument/2006/relationships" name="Structured Entities and Derec_7" sheetId="127" state="visible" r:id="rId127"/>
    <sheet xmlns:r="http://schemas.openxmlformats.org/officeDocument/2006/relationships" name="Land, Buildings and Equipment -" sheetId="128" state="visible" r:id="rId128"/>
    <sheet xmlns:r="http://schemas.openxmlformats.org/officeDocument/2006/relationships" name="Land, Buildings and Equipment_2" sheetId="129" state="visible" r:id="rId129"/>
    <sheet xmlns:r="http://schemas.openxmlformats.org/officeDocument/2006/relationships" name="Land, Buildings and Equipment_3" sheetId="130" state="visible" r:id="rId130"/>
    <sheet xmlns:r="http://schemas.openxmlformats.org/officeDocument/2006/relationships" name="Land, Buildings and Equipment_4" sheetId="131" state="visible" r:id="rId131"/>
    <sheet xmlns:r="http://schemas.openxmlformats.org/officeDocument/2006/relationships" name="Goodwill, Software and Other _3" sheetId="132" state="visible" r:id="rId132"/>
    <sheet xmlns:r="http://schemas.openxmlformats.org/officeDocument/2006/relationships" name="Goodwill, Software and Other _4" sheetId="133" state="visible" r:id="rId133"/>
    <sheet xmlns:r="http://schemas.openxmlformats.org/officeDocument/2006/relationships" name="Goodwill, Software and Other _5" sheetId="134" state="visible" r:id="rId134"/>
    <sheet xmlns:r="http://schemas.openxmlformats.org/officeDocument/2006/relationships" name="Goodwill, Software and Other _6" sheetId="135" state="visible" r:id="rId135"/>
    <sheet xmlns:r="http://schemas.openxmlformats.org/officeDocument/2006/relationships" name="Goodwill, Software and Other _7" sheetId="136" state="visible" r:id="rId136"/>
    <sheet xmlns:r="http://schemas.openxmlformats.org/officeDocument/2006/relationships" name="Goodwill, Software and Other _8" sheetId="137" state="visible" r:id="rId137"/>
    <sheet xmlns:r="http://schemas.openxmlformats.org/officeDocument/2006/relationships" name="Other Assets - Summary of Other" sheetId="138" state="visible" r:id="rId138"/>
    <sheet xmlns:r="http://schemas.openxmlformats.org/officeDocument/2006/relationships" name="Deposits - Summary of Deposits " sheetId="139" state="visible" r:id="rId139"/>
    <sheet xmlns:r="http://schemas.openxmlformats.org/officeDocument/2006/relationships" name="Deposits - Summary of Deposit_2" sheetId="140" state="visible" r:id="rId140"/>
    <sheet xmlns:r="http://schemas.openxmlformats.org/officeDocument/2006/relationships" name="Other Liabilities - Summary of " sheetId="141" state="visible" r:id="rId141"/>
    <sheet xmlns:r="http://schemas.openxmlformats.org/officeDocument/2006/relationships" name="Derivative Instruments- Summary" sheetId="142" state="visible" r:id="rId142"/>
    <sheet xmlns:r="http://schemas.openxmlformats.org/officeDocument/2006/relationships" name="Derivative Instruments - Summar" sheetId="143" state="visible" r:id="rId143"/>
    <sheet xmlns:r="http://schemas.openxmlformats.org/officeDocument/2006/relationships" name="Derivative Instruments - Summ_2" sheetId="144" state="visible" r:id="rId144"/>
    <sheet xmlns:r="http://schemas.openxmlformats.org/officeDocument/2006/relationships" name="Derivative Instruments - Summ_3" sheetId="145" state="visible" r:id="rId145"/>
    <sheet xmlns:r="http://schemas.openxmlformats.org/officeDocument/2006/relationships" name="Derivative Instruments - Summ_4" sheetId="146" state="visible" r:id="rId146"/>
    <sheet xmlns:r="http://schemas.openxmlformats.org/officeDocument/2006/relationships" name="Derivative Instruments - Additi" sheetId="147" state="visible" r:id="rId147"/>
    <sheet xmlns:r="http://schemas.openxmlformats.org/officeDocument/2006/relationships" name="Designated accounting hedges - " sheetId="148" state="visible" r:id="rId148"/>
    <sheet xmlns:r="http://schemas.openxmlformats.org/officeDocument/2006/relationships" name="Designated Accounting Hedges _2" sheetId="149" state="visible" r:id="rId149"/>
    <sheet xmlns:r="http://schemas.openxmlformats.org/officeDocument/2006/relationships" name="Designated Accounting Hedges _3" sheetId="150" state="visible" r:id="rId150"/>
    <sheet xmlns:r="http://schemas.openxmlformats.org/officeDocument/2006/relationships" name="Designated Accounting Hedges _4" sheetId="151" state="visible" r:id="rId151"/>
    <sheet xmlns:r="http://schemas.openxmlformats.org/officeDocument/2006/relationships" name="Designated Accounting Hedges _5" sheetId="152" state="visible" r:id="rId152"/>
    <sheet xmlns:r="http://schemas.openxmlformats.org/officeDocument/2006/relationships" name="Designated Accounting Hedges _6" sheetId="153" state="visible" r:id="rId153"/>
    <sheet xmlns:r="http://schemas.openxmlformats.org/officeDocument/2006/relationships" name="Designated Accounting Hedges _7" sheetId="154" state="visible" r:id="rId154"/>
    <sheet xmlns:r="http://schemas.openxmlformats.org/officeDocument/2006/relationships" name="Designated Accounting Hedges _8" sheetId="155" state="visible" r:id="rId155"/>
    <sheet xmlns:r="http://schemas.openxmlformats.org/officeDocument/2006/relationships" name="Designated Accounting Hedges _9" sheetId="156" state="visible" r:id="rId156"/>
    <sheet xmlns:r="http://schemas.openxmlformats.org/officeDocument/2006/relationships" name="Subordinated Indebtedness - Sch" sheetId="157" state="visible" r:id="rId157"/>
    <sheet xmlns:r="http://schemas.openxmlformats.org/officeDocument/2006/relationships" name="Subordinated Indebtedness - S_2" sheetId="158" state="visible" r:id="rId158"/>
    <sheet xmlns:r="http://schemas.openxmlformats.org/officeDocument/2006/relationships" name="Common and Preferred Share Ca_3" sheetId="159" state="visible" r:id="rId159"/>
    <sheet xmlns:r="http://schemas.openxmlformats.org/officeDocument/2006/relationships" name="Common and Preferred Share Ca_4" sheetId="160" state="visible" r:id="rId160"/>
    <sheet xmlns:r="http://schemas.openxmlformats.org/officeDocument/2006/relationships" name="Common and Preferred Share Ca_5" sheetId="161" state="visible" r:id="rId161"/>
    <sheet xmlns:r="http://schemas.openxmlformats.org/officeDocument/2006/relationships" name="Common and Preferred Share Ca_6" sheetId="162" state="visible" r:id="rId162"/>
    <sheet xmlns:r="http://schemas.openxmlformats.org/officeDocument/2006/relationships" name="Common and Preferred Share Ca_7" sheetId="163" state="visible" r:id="rId163"/>
    <sheet xmlns:r="http://schemas.openxmlformats.org/officeDocument/2006/relationships" name="Common and Preferred Share Ca_8" sheetId="164" state="visible" r:id="rId164"/>
    <sheet xmlns:r="http://schemas.openxmlformats.org/officeDocument/2006/relationships" name="Common and Preferred Share Ca_9" sheetId="165" state="visible" r:id="rId165"/>
    <sheet xmlns:r="http://schemas.openxmlformats.org/officeDocument/2006/relationships" name="Common and Preferred Share C_10" sheetId="166" state="visible" r:id="rId166"/>
    <sheet xmlns:r="http://schemas.openxmlformats.org/officeDocument/2006/relationships" name="Capital Trust Securities - Addi" sheetId="167" state="visible" r:id="rId167"/>
    <sheet xmlns:r="http://schemas.openxmlformats.org/officeDocument/2006/relationships" name="Capital Trust Securities - Summ" sheetId="168" state="visible" r:id="rId168"/>
    <sheet xmlns:r="http://schemas.openxmlformats.org/officeDocument/2006/relationships" name="Capital Trust Securities - Su_2" sheetId="169" state="visible" r:id="rId169"/>
    <sheet xmlns:r="http://schemas.openxmlformats.org/officeDocument/2006/relationships" name="Share-based Payments - Addition" sheetId="170" state="visible" r:id="rId170"/>
    <sheet xmlns:r="http://schemas.openxmlformats.org/officeDocument/2006/relationships" name="Share-based Payments - Summary " sheetId="171" state="visible" r:id="rId171"/>
    <sheet xmlns:r="http://schemas.openxmlformats.org/officeDocument/2006/relationships" name="Share-based Payments - Summar_2" sheetId="172" state="visible" r:id="rId172"/>
    <sheet xmlns:r="http://schemas.openxmlformats.org/officeDocument/2006/relationships" name="Share-based Payments - Summar_3" sheetId="173" state="visible" r:id="rId173"/>
    <sheet xmlns:r="http://schemas.openxmlformats.org/officeDocument/2006/relationships" name="Share-based payments -Summary o" sheetId="174" state="visible" r:id="rId174"/>
    <sheet xmlns:r="http://schemas.openxmlformats.org/officeDocument/2006/relationships" name="Post-Employment Benefits - Addi" sheetId="175" state="visible" r:id="rId175"/>
    <sheet xmlns:r="http://schemas.openxmlformats.org/officeDocument/2006/relationships" name="Post-Employment Benefits - Summ" sheetId="176" state="visible" r:id="rId176"/>
    <sheet xmlns:r="http://schemas.openxmlformats.org/officeDocument/2006/relationships" name="Post-Employment Benefits - Su_2" sheetId="177" state="visible" r:id="rId177"/>
    <sheet xmlns:r="http://schemas.openxmlformats.org/officeDocument/2006/relationships" name="Post-Employment Benefits - Su_3" sheetId="178" state="visible" r:id="rId178"/>
    <sheet xmlns:r="http://schemas.openxmlformats.org/officeDocument/2006/relationships" name="Post-Employment Benefits - Su_4" sheetId="179" state="visible" r:id="rId179"/>
    <sheet xmlns:r="http://schemas.openxmlformats.org/officeDocument/2006/relationships" name="Post-Employment Benefits - Su_5" sheetId="180" state="visible" r:id="rId180"/>
    <sheet xmlns:r="http://schemas.openxmlformats.org/officeDocument/2006/relationships" name="Post-Employment Benefits - Su_6" sheetId="181" state="visible" r:id="rId181"/>
    <sheet xmlns:r="http://schemas.openxmlformats.org/officeDocument/2006/relationships" name="Post-Employment Benefits - Su_7" sheetId="182" state="visible" r:id="rId182"/>
    <sheet xmlns:r="http://schemas.openxmlformats.org/officeDocument/2006/relationships" name="Post-Employment Benefits - Su_8" sheetId="183" state="visible" r:id="rId183"/>
    <sheet xmlns:r="http://schemas.openxmlformats.org/officeDocument/2006/relationships" name="Post-Employment Benefits - Su_9" sheetId="184" state="visible" r:id="rId184"/>
    <sheet xmlns:r="http://schemas.openxmlformats.org/officeDocument/2006/relationships" name="Post-Employment Benefits - S_10" sheetId="185" state="visible" r:id="rId185"/>
    <sheet xmlns:r="http://schemas.openxmlformats.org/officeDocument/2006/relationships" name="Post-Employment Benefits - S_11" sheetId="186" state="visible" r:id="rId186"/>
    <sheet xmlns:r="http://schemas.openxmlformats.org/officeDocument/2006/relationships" name="Post-Employment Benefits - S_12" sheetId="187" state="visible" r:id="rId187"/>
    <sheet xmlns:r="http://schemas.openxmlformats.org/officeDocument/2006/relationships" name="Post-Employment Benefits - S_13" sheetId="188" state="visible" r:id="rId188"/>
    <sheet xmlns:r="http://schemas.openxmlformats.org/officeDocument/2006/relationships" name="Post-Employment Benefits - S_14" sheetId="189" state="visible" r:id="rId189"/>
    <sheet xmlns:r="http://schemas.openxmlformats.org/officeDocument/2006/relationships" name="Post-Employment Benefits - S_15" sheetId="190" state="visible" r:id="rId190"/>
    <sheet xmlns:r="http://schemas.openxmlformats.org/officeDocument/2006/relationships" name="Post-Employment Benefits - S_16" sheetId="191" state="visible" r:id="rId191"/>
    <sheet xmlns:r="http://schemas.openxmlformats.org/officeDocument/2006/relationships" name="Post-Employment Benefits - S_17" sheetId="192" state="visible" r:id="rId192"/>
    <sheet xmlns:r="http://schemas.openxmlformats.org/officeDocument/2006/relationships" name="Post-Employment Benefits - S_18" sheetId="193" state="visible" r:id="rId193"/>
    <sheet xmlns:r="http://schemas.openxmlformats.org/officeDocument/2006/relationships" name="Post-Employment Benefits - S_19" sheetId="194" state="visible" r:id="rId194"/>
    <sheet xmlns:r="http://schemas.openxmlformats.org/officeDocument/2006/relationships" name="Post-Employment Benefits - S_20" sheetId="195" state="visible" r:id="rId195"/>
    <sheet xmlns:r="http://schemas.openxmlformats.org/officeDocument/2006/relationships" name="Income Taxes - Total Income Tax" sheetId="196" state="visible" r:id="rId196"/>
    <sheet xmlns:r="http://schemas.openxmlformats.org/officeDocument/2006/relationships" name="Income Taxes - Components of In" sheetId="197" state="visible" r:id="rId197"/>
    <sheet xmlns:r="http://schemas.openxmlformats.org/officeDocument/2006/relationships" name="Income Taxes - Reconciliation o" sheetId="198" state="visible" r:id="rId198"/>
    <sheet xmlns:r="http://schemas.openxmlformats.org/officeDocument/2006/relationships" name="Income Taxes - Sources and Move" sheetId="199" state="visible" r:id="rId199"/>
    <sheet xmlns:r="http://schemas.openxmlformats.org/officeDocument/2006/relationships" name="Income Taxes - Sources and Mo_2" sheetId="200" state="visible" r:id="rId200"/>
    <sheet xmlns:r="http://schemas.openxmlformats.org/officeDocument/2006/relationships" name="Income Taxes - Additional Infor" sheetId="201" state="visible" r:id="rId201"/>
    <sheet xmlns:r="http://schemas.openxmlformats.org/officeDocument/2006/relationships" name="Earnings per Share - Summary of" sheetId="202" state="visible" r:id="rId202"/>
    <sheet xmlns:r="http://schemas.openxmlformats.org/officeDocument/2006/relationships" name="Earnings per Share - Summary _2" sheetId="203" state="visible" r:id="rId203"/>
    <sheet xmlns:r="http://schemas.openxmlformats.org/officeDocument/2006/relationships" name="Commitments, Guarantees and P_3" sheetId="204" state="visible" r:id="rId204"/>
    <sheet xmlns:r="http://schemas.openxmlformats.org/officeDocument/2006/relationships" name="Commitments, Guarantees and P_4" sheetId="205" state="visible" r:id="rId205"/>
    <sheet xmlns:r="http://schemas.openxmlformats.org/officeDocument/2006/relationships" name="Commitments, Guarantees and P_5" sheetId="206" state="visible" r:id="rId206"/>
    <sheet xmlns:r="http://schemas.openxmlformats.org/officeDocument/2006/relationships" name="Commitments, Guarantees and P_6" sheetId="207" state="visible" r:id="rId207"/>
    <sheet xmlns:r="http://schemas.openxmlformats.org/officeDocument/2006/relationships" name="Commitments, Guarantees and P_7" sheetId="208" state="visible" r:id="rId208"/>
    <sheet xmlns:r="http://schemas.openxmlformats.org/officeDocument/2006/relationships" name="Commitments, Guarantees and P_8" sheetId="209" state="visible" r:id="rId209"/>
    <sheet xmlns:r="http://schemas.openxmlformats.org/officeDocument/2006/relationships" name="Commitments, Guarantees and P_9" sheetId="210" state="visible" r:id="rId210"/>
    <sheet xmlns:r="http://schemas.openxmlformats.org/officeDocument/2006/relationships" name="Commitments, Guarantees and _10" sheetId="211" state="visible" r:id="rId211"/>
    <sheet xmlns:r="http://schemas.openxmlformats.org/officeDocument/2006/relationships" name="Contingent Liabilities and Pr_3" sheetId="212" state="visible" r:id="rId212"/>
    <sheet xmlns:r="http://schemas.openxmlformats.org/officeDocument/2006/relationships" name="Contingent Liabilities and Pr_4" sheetId="213" state="visible" r:id="rId213"/>
    <sheet xmlns:r="http://schemas.openxmlformats.org/officeDocument/2006/relationships" name="Contingent Liabilities and Pr_5" sheetId="214" state="visible" r:id="rId214"/>
    <sheet xmlns:r="http://schemas.openxmlformats.org/officeDocument/2006/relationships" name="Concentration of Credit Risk - " sheetId="215" state="visible" r:id="rId215"/>
    <sheet xmlns:r="http://schemas.openxmlformats.org/officeDocument/2006/relationships" name="Concentration of Credit Risk _2" sheetId="216" state="visible" r:id="rId216"/>
    <sheet xmlns:r="http://schemas.openxmlformats.org/officeDocument/2006/relationships" name="Related-Party Transactions - Ad" sheetId="217" state="visible" r:id="rId217"/>
    <sheet xmlns:r="http://schemas.openxmlformats.org/officeDocument/2006/relationships" name="Related-Party Transactions - Su" sheetId="218" state="visible" r:id="rId218"/>
    <sheet xmlns:r="http://schemas.openxmlformats.org/officeDocument/2006/relationships" name="Investments in Equity-Account_3" sheetId="219" state="visible" r:id="rId219"/>
    <sheet xmlns:r="http://schemas.openxmlformats.org/officeDocument/2006/relationships" name="Investments in Equity-Account_4" sheetId="220" state="visible" r:id="rId220"/>
    <sheet xmlns:r="http://schemas.openxmlformats.org/officeDocument/2006/relationships" name="Investments in Equity-Account_5" sheetId="221" state="visible" r:id="rId221"/>
    <sheet xmlns:r="http://schemas.openxmlformats.org/officeDocument/2006/relationships" name="Significant Subsidiaries - Addi" sheetId="222" state="visible" r:id="rId222"/>
    <sheet xmlns:r="http://schemas.openxmlformats.org/officeDocument/2006/relationships" name="Significant Subsidiaries - Summ" sheetId="223" state="visible" r:id="rId223"/>
    <sheet xmlns:r="http://schemas.openxmlformats.org/officeDocument/2006/relationships" name="Significant Subsidiaries - Su_2" sheetId="224" state="visible" r:id="rId224"/>
    <sheet xmlns:r="http://schemas.openxmlformats.org/officeDocument/2006/relationships" name="Financial Instruments -Schedule" sheetId="225" state="visible" r:id="rId225"/>
    <sheet xmlns:r="http://schemas.openxmlformats.org/officeDocument/2006/relationships" name="Offsetting Financial Assets a_3" sheetId="226" state="visible" r:id="rId226"/>
    <sheet xmlns:r="http://schemas.openxmlformats.org/officeDocument/2006/relationships" name="Offsetting Financial Assets a_4" sheetId="227" state="visible" r:id="rId227"/>
    <sheet xmlns:r="http://schemas.openxmlformats.org/officeDocument/2006/relationships" name="Interest income and expense - S" sheetId="228" state="visible" r:id="rId228"/>
    <sheet xmlns:r="http://schemas.openxmlformats.org/officeDocument/2006/relationships" name="Segmented and Geographic Info_3" sheetId="229" state="visible" r:id="rId229"/>
    <sheet xmlns:r="http://schemas.openxmlformats.org/officeDocument/2006/relationships" name="Segmented and Geographic Info_4" sheetId="230" state="visible" r:id="rId230"/>
    <sheet xmlns:r="http://schemas.openxmlformats.org/officeDocument/2006/relationships" name="Segmented and Geographic Info_5" sheetId="231" state="visible" r:id="rId231"/>
    <sheet xmlns:r="http://schemas.openxmlformats.org/officeDocument/2006/relationships" name="Segmented and Geographic Info_6" sheetId="232" state="visible" r:id="rId232"/>
    <sheet xmlns:r="http://schemas.openxmlformats.org/officeDocument/2006/relationships" name="IFRS 7 - Disclosure - Credit Ri" sheetId="233" state="visible" r:id="rId233"/>
    <sheet xmlns:r="http://schemas.openxmlformats.org/officeDocument/2006/relationships" name="IFRS 7 - Disclosure - Credit _2" sheetId="234" state="visible" r:id="rId234"/>
    <sheet xmlns:r="http://schemas.openxmlformats.org/officeDocument/2006/relationships" name="IFRS 7 - Disclosure - Credit _3" sheetId="235" state="visible" r:id="rId235"/>
    <sheet xmlns:r="http://schemas.openxmlformats.org/officeDocument/2006/relationships" name="IFRS 7 - Disclosure - Credit _4" sheetId="236" state="visible" r:id="rId236"/>
    <sheet xmlns:r="http://schemas.openxmlformats.org/officeDocument/2006/relationships" name="IFRS 7 - Disclosure - Credit _5" sheetId="237" state="visible" r:id="rId237"/>
    <sheet xmlns:r="http://schemas.openxmlformats.org/officeDocument/2006/relationships" name="IFRS 7 - Disclosure - Credit _6" sheetId="238" state="visible" r:id="rId238"/>
    <sheet xmlns:r="http://schemas.openxmlformats.org/officeDocument/2006/relationships" name="IFRS 7 - Disclosure - Credit _7" sheetId="239" state="visible" r:id="rId239"/>
    <sheet xmlns:r="http://schemas.openxmlformats.org/officeDocument/2006/relationships" name="IFRS 7 - Disclosure - Credit _8" sheetId="240" state="visible" r:id="rId240"/>
    <sheet xmlns:r="http://schemas.openxmlformats.org/officeDocument/2006/relationships" name="IFRS 7 - Disclosure - Credit _9" sheetId="241" state="visible" r:id="rId241"/>
    <sheet xmlns:r="http://schemas.openxmlformats.org/officeDocument/2006/relationships" name="IFRS 7 - Disclosure - Credit_10" sheetId="242" state="visible" r:id="rId242"/>
    <sheet xmlns:r="http://schemas.openxmlformats.org/officeDocument/2006/relationships" name="IFRS 7 - Disclosure - Credit_11" sheetId="243" state="visible" r:id="rId243"/>
    <sheet xmlns:r="http://schemas.openxmlformats.org/officeDocument/2006/relationships" name="IFRS 7 - Disclosure - Credit_12" sheetId="244" state="visible" r:id="rId244"/>
    <sheet xmlns:r="http://schemas.openxmlformats.org/officeDocument/2006/relationships" name="IFRS 7 - Disclosure - Credit_13" sheetId="245" state="visible" r:id="rId245"/>
    <sheet xmlns:r="http://schemas.openxmlformats.org/officeDocument/2006/relationships" name="IFRS 7 - Disclosure - Market Ri" sheetId="246" state="visible" r:id="rId246"/>
    <sheet xmlns:r="http://schemas.openxmlformats.org/officeDocument/2006/relationships" name="IFRS 7 - Disclosure - Market _2" sheetId="247" state="visible" r:id="rId247"/>
    <sheet xmlns:r="http://schemas.openxmlformats.org/officeDocument/2006/relationships" name="IFRS 7 - Disclosure - Market _3" sheetId="248" state="visible" r:id="rId248"/>
    <sheet xmlns:r="http://schemas.openxmlformats.org/officeDocument/2006/relationships" name="IFRS 7 - Disclosure - Market _4" sheetId="249" state="visible" r:id="rId249"/>
    <sheet xmlns:r="http://schemas.openxmlformats.org/officeDocument/2006/relationships" name="IFRS 7 - Disclosure - Market _5" sheetId="250" state="visible" r:id="rId250"/>
    <sheet xmlns:r="http://schemas.openxmlformats.org/officeDocument/2006/relationships" name="IFRS 7 - Disclosure - Market _6" sheetId="251" state="visible" r:id="rId251"/>
    <sheet xmlns:r="http://schemas.openxmlformats.org/officeDocument/2006/relationships" name="IFRS 7 - Disclosure - Liquidity" sheetId="252" state="visible" r:id="rId252"/>
    <sheet xmlns:r="http://schemas.openxmlformats.org/officeDocument/2006/relationships" name="IFRS 7 - Disclosure - Liquidi_2" sheetId="253" state="visible" r:id="rId253"/>
    <sheet xmlns:r="http://schemas.openxmlformats.org/officeDocument/2006/relationships" name="IFRS 7 - Disclosure - Liquidi_3" sheetId="254" state="visible" r:id="rId254"/>
    <sheet xmlns:r="http://schemas.openxmlformats.org/officeDocument/2006/relationships" name="IFRS 7 - Disclosure - Liquidi_4" sheetId="255" state="visible" r:id="rId255"/>
    <sheet xmlns:r="http://schemas.openxmlformats.org/officeDocument/2006/relationships" name="IFRS 7 - Disclosure - Liquidi_5" sheetId="256" state="visible" r:id="rId256"/>
    <sheet xmlns:r="http://schemas.openxmlformats.org/officeDocument/2006/relationships" name="IFRS 7 - Disclosure - Liquidi_6" sheetId="257" state="visible" r:id="rId257"/>
    <sheet xmlns:r="http://schemas.openxmlformats.org/officeDocument/2006/relationships" name="IFRS 7 - Disclosure - Liquidi_7" sheetId="258" state="visible" r:id="rId258"/>
  </sheets>
  <definedNames/>
  <calcPr calcId="124519" fullCalcOnLoad="1"/>
</workbook>
</file>

<file path=xl/sharedStrings.xml><?xml version="1.0" encoding="utf-8"?>
<sst xmlns="http://schemas.openxmlformats.org/spreadsheetml/2006/main" uniqueCount="4180">
  <si>
    <t>Document and Entity Information</t>
  </si>
  <si>
    <t>12 Months Ended</t>
  </si>
  <si>
    <t>Oct. 31, 2018shares</t>
  </si>
  <si>
    <t>Document - Document and Entity Information [Abstract]</t>
  </si>
  <si>
    <t>Document Type</t>
  </si>
  <si>
    <t>40-F</t>
  </si>
  <si>
    <t>Amendment Flag</t>
  </si>
  <si>
    <t>false</t>
  </si>
  <si>
    <t>Document Period End Date</t>
  </si>
  <si>
    <t>Oct. 31,
		2018</t>
  </si>
  <si>
    <t>Document Fiscal Year Focus</t>
  </si>
  <si>
    <t>Document Fiscal Period Focus</t>
  </si>
  <si>
    <t>FY</t>
  </si>
  <si>
    <t>Trading Symbol</t>
  </si>
  <si>
    <t>CM</t>
  </si>
  <si>
    <t>Entity Registrant Name</t>
  </si>
  <si>
    <t>CANADIAN IMPERIAL BANK OF COMMERCE /CAN/</t>
  </si>
  <si>
    <t>Entity Central Index Key</t>
  </si>
  <si>
    <t>Current Fiscal Year End Date</t>
  </si>
  <si>
    <t>--10-31</t>
  </si>
  <si>
    <t>Entity Current Reporting Status</t>
  </si>
  <si>
    <t>Yes</t>
  </si>
  <si>
    <t>Entity Common Stock, Shares Outstanding</t>
  </si>
  <si>
    <t>Consolidated balance sheet - CAD ($) $ in Millions</t>
  </si>
  <si>
    <t>Oct. 31, 2018</t>
  </si>
  <si>
    <t>Oct. 31, 2017</t>
  </si>
  <si>
    <t>Assets</t>
  </si>
  <si>
    <t>Cash and non-interest-bearing deposits with banks</t>
  </si>
  <si>
    <t>Interest-bearing deposits with banks</t>
  </si>
  <si>
    <t>Securities (Note 4)</t>
  </si>
  <si>
    <t>Cash collateral on securities borrowed</t>
  </si>
  <si>
    <t>Securities purchased under resale agreements</t>
  </si>
  <si>
    <t>Loans (Note 5)</t>
  </si>
  <si>
    <t>Residential mortgages</t>
  </si>
  <si>
    <t>Personal</t>
  </si>
  <si>
    <t>Credit card</t>
  </si>
  <si>
    <t>Business and government</t>
  </si>
  <si>
    <t>Allowance for credit losses</t>
  </si>
  <si>
    <t>Total loans</t>
  </si>
  <si>
    <t>Other</t>
  </si>
  <si>
    <t>Derivative instruments (Note 12)</t>
  </si>
  <si>
    <t>Customers' liability under acceptances</t>
  </si>
  <si>
    <t>Land, buildings and equipment (Note 7)</t>
  </si>
  <si>
    <t>Goodwill (Note 8)</t>
  </si>
  <si>
    <t>Software and other intangible assets (Note 8)</t>
  </si>
  <si>
    <t>Investments in equity-accounted associates and joint ventures (Note 25)</t>
  </si>
  <si>
    <t>Deferred tax assets (Note 19)</t>
  </si>
  <si>
    <t>Other assets (Note 9)</t>
  </si>
  <si>
    <t>Other miscellaneous assets</t>
  </si>
  <si>
    <t>Total assets</t>
  </si>
  <si>
    <t>Deposits (Note 10)</t>
  </si>
  <si>
    <t>Bank</t>
  </si>
  <si>
    <t>Secured borrowings</t>
  </si>
  <si>
    <t>Deposits</t>
  </si>
  <si>
    <t>Obligations related to securities sold short</t>
  </si>
  <si>
    <t>Cash collateral on securities lent</t>
  </si>
  <si>
    <t>Obligations related to securities sold under repurchase agreements</t>
  </si>
  <si>
    <t>Acceptances</t>
  </si>
  <si>
    <t>Deferred tax liabilities (Note 19)</t>
  </si>
  <si>
    <t>Other liabilities (Note 11)</t>
  </si>
  <si>
    <t>Other miscellaneous liabilities</t>
  </si>
  <si>
    <t>Subordinated indebtedness (Note 14)</t>
  </si>
  <si>
    <t>Equity</t>
  </si>
  <si>
    <t>Contributed surplus</t>
  </si>
  <si>
    <t>Retained earnings</t>
  </si>
  <si>
    <t>Accumulated other comprehensive income (AOCI)</t>
  </si>
  <si>
    <t>Total shareholders' equity</t>
  </si>
  <si>
    <t>Non-controlling interests</t>
  </si>
  <si>
    <t>Total equity</t>
  </si>
  <si>
    <t>Total liabilities and equities</t>
  </si>
  <si>
    <t>Preference shares [member]</t>
  </si>
  <si>
    <t>Issued shares (Note 15)</t>
  </si>
  <si>
    <t>Common shares [member]</t>
  </si>
  <si>
    <t>Consolidated statement of income - CAD ($) $ in Millions</t>
  </si>
  <si>
    <t>Oct. 31, 2016</t>
  </si>
  <si>
    <t>Interest income</t>
  </si>
  <si>
    <t>Loans</t>
  </si>
  <si>
    <t>Securities</t>
  </si>
  <si>
    <t>Securities borrowed or purchased under resale agreements</t>
  </si>
  <si>
    <t>Deposits with banks</t>
  </si>
  <si>
    <t>Interest expense</t>
  </si>
  <si>
    <t>Securities sold short</t>
  </si>
  <si>
    <t>Securities lent or sold under repurchase agreements</t>
  </si>
  <si>
    <t>Subordinated indebtedness</t>
  </si>
  <si>
    <t>Net interest income</t>
  </si>
  <si>
    <t>Non-interest income</t>
  </si>
  <si>
    <t>Underwriting and advisory fees</t>
  </si>
  <si>
    <t>Deposit and payment fees</t>
  </si>
  <si>
    <t>Credit fees</t>
  </si>
  <si>
    <t>Card fees</t>
  </si>
  <si>
    <t>Investment management and custodial fees</t>
  </si>
  <si>
    <t>Mutual fund fees</t>
  </si>
  <si>
    <t>Insurance fees, net of claims</t>
  </si>
  <si>
    <t>Commissions on securities transactions</t>
  </si>
  <si>
    <t>Gains (losses) from financial instruments measured/designated at fair value through profit or loss (FVTPL), net</t>
  </si>
  <si>
    <t>Trading income (loss) and designated at fair value (FVO) gains (losses), net)</t>
  </si>
  <si>
    <t>Gains (losses) from debt securities measured at fair value through other comprehensive income (FVOCI) and amortized cost, net</t>
  </si>
  <si>
    <t>Available-for-sale (AFS) debt and equity securities gains, net)</t>
  </si>
  <si>
    <t>Foreign exchange other than trading (FXOTT)</t>
  </si>
  <si>
    <t>Income from equity-accounted associates and joint ventures (Note 25)</t>
  </si>
  <si>
    <t>Other (Note 3)</t>
  </si>
  <si>
    <t>Total revenue</t>
  </si>
  <si>
    <t>Provision for credit losses (Note 5)</t>
  </si>
  <si>
    <t>Non-interest expenses</t>
  </si>
  <si>
    <t>Employee compensation and benefits</t>
  </si>
  <si>
    <t>Occupancy costs</t>
  </si>
  <si>
    <t>Computer, software and office equipment</t>
  </si>
  <si>
    <t>Communications</t>
  </si>
  <si>
    <t>Advertising and business development</t>
  </si>
  <si>
    <t>Professional fees</t>
  </si>
  <si>
    <t>Business and capital taxes</t>
  </si>
  <si>
    <t>Income before income taxes</t>
  </si>
  <si>
    <t>Income taxes (Note 19)</t>
  </si>
  <si>
    <t>Net income</t>
  </si>
  <si>
    <t>Net income attributable to non-controlling interests</t>
  </si>
  <si>
    <t>Preferred shareholders</t>
  </si>
  <si>
    <t>Common shareholders</t>
  </si>
  <si>
    <t>Net income attributable to equity shareholders</t>
  </si>
  <si>
    <t>Earnings per share (EPS) (in dollars) (Note 20)</t>
  </si>
  <si>
    <t>Basic</t>
  </si>
  <si>
    <t>Diluted</t>
  </si>
  <si>
    <t>Dividends per common share (in dollars) (Note 15)</t>
  </si>
  <si>
    <t>Consolidated statement of income (Parenthetical) $ in Billions</t>
  </si>
  <si>
    <t>Oct. 31, 2018CAD ($)</t>
  </si>
  <si>
    <t>Profit or loss [abstract]</t>
  </si>
  <si>
    <t>Interest income calculated based on effective interest method</t>
  </si>
  <si>
    <t>Consolidated statement of comprehensive income - CAD ($) $ in Millions</t>
  </si>
  <si>
    <t>Statement of comprehensive income [abstract]</t>
  </si>
  <si>
    <t>Net foreign currency translation adjustments</t>
  </si>
  <si>
    <t>Net gains (losses) on investments in foreign operations</t>
  </si>
  <si>
    <t>Net (gains) losses on investments in foreign operations reclassified to net income</t>
  </si>
  <si>
    <t>Net gains (losses) on hedges of investments in foreign operations</t>
  </si>
  <si>
    <t>Net (gains) losses on hedges of investments in foreign operations reclassified to net income</t>
  </si>
  <si>
    <t>Other comprehensive income, net of tax, exchange differences on translation</t>
  </si>
  <si>
    <t>AFS debt and equity securities</t>
  </si>
  <si>
    <t>Net gains (losses) on AFS debt and equity securities</t>
  </si>
  <si>
    <t>Net (gains) losses reclassified to net income</t>
  </si>
  <si>
    <t>Other comprehensive income, net of tax, available-for-sale financial assets</t>
  </si>
  <si>
    <t>Net change in debt securities measured at FVOCI</t>
  </si>
  <si>
    <t>Net gains (losses) on securities measured at FVOCI</t>
  </si>
  <si>
    <t>Net gains (losses) on Debt securities Reclassified to Net Income Loss</t>
  </si>
  <si>
    <t>Other comprehensive income, net of tax, debt securities</t>
  </si>
  <si>
    <t>Net change in cash flow hedges</t>
  </si>
  <si>
    <t>Net gains (losses) on derivatives designated as cash flow hedges</t>
  </si>
  <si>
    <t>Other comprehensive income, net of tax, cash flow hedges</t>
  </si>
  <si>
    <t>OCI, net of income tax, that is not subject to subsequent reclassification to net income</t>
  </si>
  <si>
    <t>Net gains (losses) on post-employment defined benefit plans</t>
  </si>
  <si>
    <t>Net gains (losses) due to fair value change of FVO liabilities attributable to changes in credit risk</t>
  </si>
  <si>
    <t>Net gains (losses) on equity securities designated at FVOCI</t>
  </si>
  <si>
    <t>Total OCI</t>
  </si>
  <si>
    <t>Comprehensive income</t>
  </si>
  <si>
    <t>Comprehensive income attributable to non-controlling interests</t>
  </si>
  <si>
    <t>Comprehensive income attributable to equity shareholders</t>
  </si>
  <si>
    <t>Income tax (expense) benefit, Net gains (losses) on investments in foreign operations</t>
  </si>
  <si>
    <t>Income tax (expense) benefit, Net (gains) losses on investments in foreign operations reclassified to net income</t>
  </si>
  <si>
    <t>Income tax (expense) benefit, Net gains (losses) on hedges of investments in foreign operations</t>
  </si>
  <si>
    <t>Income tax (expense) benefit, Net (gains) losses on hedges of investments in foreign operations reclassified to net income</t>
  </si>
  <si>
    <t>Income tax (expense) benefit relating to exchange differences on translation of other comprehensive income</t>
  </si>
  <si>
    <t>Income tax (expense) benefit, Net gains (losses) on AFS debt and equity securities</t>
  </si>
  <si>
    <t>Income tax (expense) benefit, Net (gains) losses reclassified to net income</t>
  </si>
  <si>
    <t>Income tax (expense) benefit relating to available-for-sale financial assets of other comprehensive income</t>
  </si>
  <si>
    <t>Income tax (expense) benefit, Net gains (losses) on securities measured at FVOCI</t>
  </si>
  <si>
    <t>Income tax (expense) benefit relating to debt securities of other comprehensive income</t>
  </si>
  <si>
    <t>Income tax (expense) benefit, Net gains (losses) on derivatives designated as cash flow hedges</t>
  </si>
  <si>
    <t>Income tax (expense) benefit relating to cash flow hedges of other comprehensive income</t>
  </si>
  <si>
    <t>Not subject to subsequent reclassification to net income</t>
  </si>
  <si>
    <t>Income tax (expense) benefit, Net gains (losses) on post-employment defined benefit plans</t>
  </si>
  <si>
    <t>Income tax (expense) benefit, Net gains (losses) due to fair value change of FVO liabilities attributable to changes in credit risk</t>
  </si>
  <si>
    <t>Income tax (expense) benefit, Net gains (losses) on equity securities designated at FVOCI</t>
  </si>
  <si>
    <t>Income tax (expense) benefit relating to components of other comprehensive income</t>
  </si>
  <si>
    <t>Consolidated statement of comprehensive income (Parenthetical) - CAD ($) $ in Millions</t>
  </si>
  <si>
    <t>Gains (losses) on investments in equity-accounted associates and joint ventures included in OCI</t>
  </si>
  <si>
    <t>Consolidated statement of changes in equity - CAD ($) $ in Millions</t>
  </si>
  <si>
    <t>Total</t>
  </si>
  <si>
    <t>Common shares [member]The private bank [member]</t>
  </si>
  <si>
    <t>Common shares [member]Geneva Advisors [member]</t>
  </si>
  <si>
    <t>Common shares [member]Wellington Financial [member]</t>
  </si>
  <si>
    <t>Additional paid-in capital [member]</t>
  </si>
  <si>
    <t>Additional paid-in capital [member]The private bank [member]</t>
  </si>
  <si>
    <t>Retained earnings [member]</t>
  </si>
  <si>
    <t>Retained earnings [member]IAS 39 [member]</t>
  </si>
  <si>
    <t>Retained earnings [member]IFRS9 [member]</t>
  </si>
  <si>
    <t>Retained earnings [member]Preference shares [member]</t>
  </si>
  <si>
    <t>Retained earnings [member]Common shares [member]</t>
  </si>
  <si>
    <t>AOCI, net of tax [member]</t>
  </si>
  <si>
    <t>AOCI, net of tax [member]Net foreign currency translation adjustments [member]</t>
  </si>
  <si>
    <t>AOCI, net of tax [member]Net gains (losses) on cash flow hedges [member]</t>
  </si>
  <si>
    <t>AOCI, net of tax [member]Reserve of remeasurements of defined benefit plans [member]</t>
  </si>
  <si>
    <t>AOCI, net of tax [member]Reserve of change in fair value of financial liability attributable to change in credit risk of liability [member]</t>
  </si>
  <si>
    <t>AOCI, net of tax [member]Reserve of equity securities designated at fair value of other comprehensive income [member]</t>
  </si>
  <si>
    <t>AOCI, net of tax [member]Reserve of equity securities designated at fair value of other comprehensive income [member]IFRS9 [member]</t>
  </si>
  <si>
    <t>AOCI, net of tax [member]Financial assets at fair value through OCI [member]</t>
  </si>
  <si>
    <t>AOCI, net of tax [member]Financial assets at fair value through OCI [member]IAS 39 [member]</t>
  </si>
  <si>
    <t>AOCI, net of tax [member]Financial assets at fair value through OCI [member]IFRS9 [member]</t>
  </si>
  <si>
    <t>Non-controlling interests [member]</t>
  </si>
  <si>
    <t>Non-controlling interests [member]IAS 39 [member]</t>
  </si>
  <si>
    <t>Non-controlling interests [member]IFRS9 [member]</t>
  </si>
  <si>
    <t>Balance at beginning of year at Oct. 31, 2015</t>
  </si>
  <si>
    <t>Net change in securities measured at FVOCI</t>
  </si>
  <si>
    <t>Issued pursuant to the acquisition</t>
  </si>
  <si>
    <t>Issue of replacement equity-settled awards pursuant to the acquisition of The PrivateBank</t>
  </si>
  <si>
    <t>Net change in foreign currency translation adjustments</t>
  </si>
  <si>
    <t>Net change in post-employment defined benefit plans</t>
  </si>
  <si>
    <t>Net change attributable to changes in credit risk</t>
  </si>
  <si>
    <t>Premium on purchase of common shares for cancellation</t>
  </si>
  <si>
    <t>Dividends</t>
  </si>
  <si>
    <t>Issue of equity</t>
  </si>
  <si>
    <t>Compensation expense arising from equity-settled share-based awards</t>
  </si>
  <si>
    <t>Purchase of common shares for cancellation</t>
  </si>
  <si>
    <t>Exercise of stock options and settlement of other equity-settled share-based awards</t>
  </si>
  <si>
    <t>Treasury shares</t>
  </si>
  <si>
    <t>Balance at end of year at Oct. 31, 2016</t>
  </si>
  <si>
    <t>Balance at end of year (Previously stated [member]) at Oct. 31, 2017</t>
  </si>
  <si>
    <t>Balance at end of year (Impact of adopting IFRS 9 at November 1, 2017 [member]) at Oct. 31, 2017</t>
  </si>
  <si>
    <t>Balance at end of year at Oct. 31, 2017</t>
  </si>
  <si>
    <t>Realized gains (losses) on equity securities designated at FVOCI reclassified to retained earnings</t>
  </si>
  <si>
    <t>Realized gains (losses) on equity securities designated at FVOCI reclassified from AOCI</t>
  </si>
  <si>
    <t>Balance at end of year at Oct. 31, 2018</t>
  </si>
  <si>
    <t>Consolidated statement of changes in equity (Parenthetical) - CAD ($)</t>
  </si>
  <si>
    <t>Gains (losses) on investments in equity-accounted associates and joint ventures reclassified to retained earnings</t>
  </si>
  <si>
    <t>Consolidated statement of cash flows - CAD ($) $ in Millions</t>
  </si>
  <si>
    <t>Cash flows provided by (used in) operating activities</t>
  </si>
  <si>
    <t>Adjustments to reconcile net income to cash flows provided by (used in) operating activities:</t>
  </si>
  <si>
    <t>Provision for credit losses</t>
  </si>
  <si>
    <t>Amortization and impairment</t>
  </si>
  <si>
    <t>Stock options and restricted shares expense</t>
  </si>
  <si>
    <t>Deferred income taxes</t>
  </si>
  <si>
    <t>Losses (gains) from debt securities measured at FVOCI and amortized cost</t>
  </si>
  <si>
    <t>Available for sale debt and equity securities (gains), net</t>
  </si>
  <si>
    <t>Net losses (gains) on disposal of land, buildings and equipment</t>
  </si>
  <si>
    <t>Other non-cash items, net</t>
  </si>
  <si>
    <t>Net changes in operating assets and liabilities</t>
  </si>
  <si>
    <t>Loans, net of repayments</t>
  </si>
  <si>
    <t>Deposits, net of withdrawals</t>
  </si>
  <si>
    <t>Accrued interest receivable</t>
  </si>
  <si>
    <t>Accrued interest payable</t>
  </si>
  <si>
    <t>Derivative assets</t>
  </si>
  <si>
    <t>Derivative liabilities</t>
  </si>
  <si>
    <t>Securities measured at FVTPL</t>
  </si>
  <si>
    <t>Trading and FVO securities</t>
  </si>
  <si>
    <t>Other assets and liabilities designated at fair value</t>
  </si>
  <si>
    <t>Other FVO assets and liabilities</t>
  </si>
  <si>
    <t>Current income taxes</t>
  </si>
  <si>
    <t>Other, net</t>
  </si>
  <si>
    <t>Cash flows provided by (used in) financing activities</t>
  </si>
  <si>
    <t>Issue of subordinated indebtedness</t>
  </si>
  <si>
    <t>Redemption/repurchase/maturity of subordinated indebtedness</t>
  </si>
  <si>
    <t>Issue of preferred shares, net of issuance cost</t>
  </si>
  <si>
    <t>Issue of common shares for cash</t>
  </si>
  <si>
    <t>Net sale (purchase) of treasury shares</t>
  </si>
  <si>
    <t>Dividends paid</t>
  </si>
  <si>
    <t>Cash flows provided by (used in) investing activities</t>
  </si>
  <si>
    <t>Purchase of securities measured/designated at FVOCI and amortized cost</t>
  </si>
  <si>
    <t>Purchase of AFS securities</t>
  </si>
  <si>
    <t>Proceeds from sale of securities measured/designated at FVOCI and amortized cost</t>
  </si>
  <si>
    <t>Proceeds from sale of AFS securities</t>
  </si>
  <si>
    <t>Proceeds from maturity of debt securities measured at FVOCI and amortized cost</t>
  </si>
  <si>
    <t>Proceeds from maturity of AFS securities</t>
  </si>
  <si>
    <t>Cash used in acquisitions, net of cash acquired</t>
  </si>
  <si>
    <t>Net cash provided by dispositions of investments in equity-accounted associates and joint ventures</t>
  </si>
  <si>
    <t>Net sale (purchase) of land, buildings and equipment</t>
  </si>
  <si>
    <t>Effect of exchange rate changes on cash and non-interest-bearing deposits with banks</t>
  </si>
  <si>
    <t>Net increase (decrease) in cash and non-interest-bearing deposits with banks during year</t>
  </si>
  <si>
    <t>Cash and non-interest-bearing deposits with banks at beginning of year</t>
  </si>
  <si>
    <t>Cash and non-interest-bearing deposits with banks at end of year</t>
  </si>
  <si>
    <t>Cash interest paid</t>
  </si>
  <si>
    <t>Cash interest received</t>
  </si>
  <si>
    <t>Cash dividends received</t>
  </si>
  <si>
    <t>Cash income taxes paid</t>
  </si>
  <si>
    <t>Consolidated statement of cash flows (Parenthetical) - CAD ($) $ in Millions</t>
  </si>
  <si>
    <t>Statement of cash flows [abstract]</t>
  </si>
  <si>
    <t>Restricted cash</t>
  </si>
  <si>
    <t>Basis of preparation and summary of significant accounting policies</t>
  </si>
  <si>
    <t>Text block1 [abstract]</t>
  </si>
  <si>
    <t xml:space="preserve">Note 1
Basis of preparation and summary of significant accounting
policies
Basis of
preparation The consolidated financial statements
of CIBC have been prepared in accordance with International
Financial Reporting Standards (IFRS) as issued by the International
Accounting Standards Board (IASB). These consolidated financial
statements also comply with Section 308(4) of the Bank
Act
CIBC has consistently
applied the same accounting policies throughout all periods
presented, except for the adoption of IFRS 9 “Financial
Instruments” effective November 1, 2017 without
restatement of comparative periods as discussed below under the
section titled “Accounting for Financial
Instruments”.
These consolidated
financial statements are presented in millions of Canadian dollars,
unless otherwise indicated.
These consolidated
financial statements were authorized for issue by the Board of
Directors (the Board) on November 28, 2018. Summary of
significant accounting policies The following paragraphs describe our
significant accounting policies. 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impairment of AFS securities, allowance for credit
losses, the evaluation of whether to consolidate structured
entities (SEs), asset impairment, income taxes, provisions and
contingent liabilities and post-employment and other long-term
benefit plan assumptions. Actual results could differ from these
estimates and assumptions. 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in its
subsidiarie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6. Structured
entities An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interests Non-controlling interests are
presented on the consolidated balance sheet as a separate component
of equity that is distinct from CIBC’s shareholders’
equity. The net income attributable to non-controlling interests is
presented separately in the consolidated statement of
income.
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partner. Significant influence also may exist where we
hold less than 20% of the voting rights of an entity, for example
if we have influence over the policy-making processes through
representation on the entity’s Board of Directors, or by
other means. Where we are a party to a contractual arrangement
whereby together with one or more parties, we undertake an economic
activity that is subject to joint control, we classify our interest
in the venture as a joint venture.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 Foreign currency
translation Monetary assets and liabilities and
non-monetary assets and liabilities measured at fair value that are
denominated in foreign currencies are translated into the
functional currencies of operations at prevailing exchange rates at
the date of the consolidated balance sheet. Revenue and expenses
are translated using average monthly exchange rates. Realized and
unrealized gains and losses arising from translation into
functional currencies are included in the consolidated statement of
income, with the exception of unrealized foreign exchange gains and
losses on AFS equity securities, which are included in
AOCI.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On partial disposal of a foreign operation, the
proportionate share of the accumulated exchange gains and losses,
including the impact of hedging, and any applicable taxes
previously recognized in AOCI are reclassified into the
consolidated statement of income. Accounting for
Financial Instruments CIBC adopted IFRS 9 “Financial
Instruments” (IFRS 9) in place of IAS 39 “Financial
Instruments: Recognition and Measurement” (IAS 39) as of
November 1, 2017 to comply with OSFI’s advisory that
requires that domestic systemically important banks (D-SIBs) adopt
IFRS 9 for their annual periods beginning on November 1, 2017,
one year earlier than required by the IASB. We applied IFRS 9 on a
retrospective basis. As permitted, we did not restate our prior
period comparative consolidated financial statements, which are
reported under IAS 39 and are therefore not comparable to the
information presented for 2018. The adoption of IFRS 9 in the first
quarter of 2018 resulted in changes in accounting policy in two
principal areas, classification and measurement and impairment as
described in more detail below. We had previously early adopted the
“own credit” provisions of IFRS 9 as of
November 1, 2014 and we have elected, as a policy choice
permitted under IFRS 9, to continue to apply the hedge accounting
requirements of IAS 39. Classification and
measurement of financial instruments under IAS 39 CIBC recognizes financial instruments
on its consolidated balance sheet when it becomes a party to the
contractual provisions of the instrument.
Under IAS 39, all
financial assets were classified at initial recognition as trading,
AFS, fair value option (FVO), held-to-maturity (HTM), or loans and
receivables, based on the purpose for which the instrument was
acquired and its characteristics. All financial assets and
derivatives were required to be measured at fair value with the
exception of loans and receivables, debt securities classified as
HTM, and AFS equity instruments whose fair value could not be
reliably measured. Reclassification of non-derivative financial
assets out of trading to loans and receivables was allowed when
they were no longer held for trading, and if they met the
definition of loans and receivables and we had the intention and
ability to hold the financial assets for the foreseeable future or
until maturity. Reclassification of non-derivative financial assets
out of trading to AFS was also allowed under rare circumstances.
Non-derivative financial assets could be reclassified out of AFS to
loans and receivables if they met the definition of loans and
receivables and we had the intention and ability to hold the
financial assets for the foreseeable future or until maturity, or
reclassified out of AFS to HTM if we had the intention to hold the
financial assets until maturity.
Financial liabilities,
other than derivatives, obligations related to securities sold
short and FVO liabilities, were measured at amortized cost.
Derivatives, obligations related to securities sold short and FVO
liabilities were measured at fair value. Interest expense was
recognized on an accrual basis using the effective interest rate
method. Loans and
receivables Under IAS 39, loans and receivables
were defined as non-derivative financial assets with fixed or
determinable payments that did not have a quoted market price in an
active market and for which we did not intend to sell immediately
or in the near term at the time of inception. Loans and receivables
were recognized initially at fair value, which represents the cash
advanced to the borrower plus direct and incremental transaction
costs. Subsequently, they were measured at amortized cost, using
the effective interest rate method, net of an allowance for credit
losses. Interest income was recognized on an accrual basis using
the effective interest rate method. Certain loans and receivables
could be designated at fair value (see below). Trading financial
instruments Under IAS 39, trading financial
instruments were defined as assets and liabilities that were held
for trading activities or that were part of a managed portfolio
with a pattern of short-term profit taking. These were measured
initially at fair value. Loans and receivables that we intended to
sell immediately or in the near term were classified as trading
financial instruments.
Trading financial
instruments were remeasured at fair value as at the consolidated
balance sheet date. Gains and losses realized on disposition and
unrealized gains and losses from changes in fair value were
included in Non-interest income as Trading income (loss), except to
the extent they were economically hedging an FVO asset or
liability, in which case the gains and losses were included in FVO
gains (losses), net. Dividends and interest income earned on
trading securities and dividends and interest expense incurred on
securities sold short were included in Interest income and Interest
expense, respectively.
AFS financial
assets Under IAS 39, AFS financial assets
were defined as non-derivative financial assets that were not
classified as trading, FVO or loans and receivables, and were
measured initially at fair value, plus direct and incremental
transaction costs. Only equity instruments whose fair value could
not be reliably measured were measured at cost. We determined that
all of our equity securities had reliable fair values. As a result,
all AFS financial assets were remeasured at FVOCI subsequent to
initial recognition, except that foreign exchange gains or losses
on AFS debt instruments were recognized in the consolidated
statement of income. Unrealized foreign exchange gains or losses on
AFS equity securities, along with all other fair value changes,
were recognized in OCI until the investment is sold or impaired,
whereupon the cumulative gains and losses previously recognized in
OCI were transferred from AOCI to the consolidated statement of
income. Realized gains and losses on sale, determined on an average
cost basis, and write-downs to reflect impairment, were included in
AFS securities gains (losses), net. Dividends and interest income
from AFS financial assets were included in Interest
income. Designated at fair
value financial instruments Under IAS 39, FVO financial
instruments were defined as those that we designated on initial
recognition as instruments that we would measure at fair value
through the consolidated statement of income. This designation,
once made, was irrevocable. In addition to the requirement that
reliable fair values were available, there were restrictions
imposed by IFRS and by OSFI on the use of this designation. The
criteria for applying the FVO at inception was met when:
(i) the application of the FVO eliminated or significantly
reduced the measurement inconsistency that otherwise would arise
from measuring assets or liabilities on a different basis; or
(ii) the financial instruments were part of a portfolio which
was managed on a fair value basis, in accordance with our
investment strategy, and were reported internally on that basis.
FVO could also be applied to financial instruments that had one or
more embedded derivatives that would otherwise require bifurcation
as they significantly modified the cash flows of the
contract.
Gains and losses realized
on dispositions and unrealized gains and losses from changes in
fair value of FVO financial instruments, and gains and losses
arising from changes in fair value of derivatives, trading
securities and obligations related to securities sold short that
were managed as economic hedges of the FVO financial instruments,
were included in FVO gains (losses), net. Dividends and interest
earned and interest expense incurred on FVO assets and liabilities
were included in Interest income and Interest expense,
respectively. Changes in the fair value of FVO liabilities that
were attributable to changes in own credit risk are recognized in
OCI. Classification and
measurement of financial instruments under IFRS 9 Under IFRS 9, all financial assets
must be classified at initial recognition as financial instruments
mandatorily measured at FVTPL (trading and non-trading), financial
instruments measured at amortized cost, debt financial instruments
measured at FVOCI, equity financial instruments designated at
FVOCI, or financial instruments designated at FVTPL, based on the
contractual cash flow characteristics of the financial assets and
the business model under which the financial assets are managed.
All financial assets and derivatives are required to be measured at
fair value with the exception of financial assets measured at
amortized cost. Financial assets are required to be reclassified
when and only when the business model under which they are managed
has changed. All reclassifications are to be applied prospectively
from the reclassification date.
The IFRS 9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lending features, such as
conversion options and equity-linked payouts, are measured at
FVTPL.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basis to manage the
risks;
III)
The basis
on which performance of the portfolio is being evaluated;
and
IV)
The
frequency and significance of sales activity. All equity instrument financial
assets are classified at initial recognition as FVTPL unless they
are not held with the intent for short-term profit taking and an
irrevocable designation is made to classify the instrument as FVOCI
for equities.
The classification and
measurement of financial liabilities remain essentially unchanged
from the IAS 39 requirements, except that changes in the fair value
of liabilities designated at FVTPL using the FVO which are
attributable to changes in own credit risk are presented in OCI,
rather than profit or loss. We early adopted the “own
credit” provisions of IFRS 9 as of November 1,
2014.
Derivatives continue to
be measured at FVTPL under IFRS 9, except to the extent that they
are designated in a hedging relationship, in which case the IAS 39
hedge accounting requirements continue to apply. Financial
instruments mandatorily measured at FVTPL (trading and
non-trading) Under IFRS 9, trading financial
instruments are mandatorily measured at FVTPL as they are held for
trading purposes or are part of a managed portfolio with a pattern
of short-term profit taking. Non-trading financial assets are also
mandatorily measured at fair value if their contractual cash flow
characteristics do not meet the SPPI test or if they are managed
together with other financial instruments on a fair value
basis.
Trading and non-trading
financial instruments mandatorily measured at FVTPL are remeasured
at fair value as at the consolidated balance sheet date. Gains and
losses realized on disposition and unrealized gains and losses from
changes in fair value are included in Non-interest income as Gains
(losses) from financial instruments measured/designated at FVTPL,
net. Interest income and dividends earned on trading and
non-trading securities and dividends and interest expense incurred
on securities sold short are included in Interest income and
Interest expense, respectively. Financial
instruments designated at FVTPL (fair value option) Under IFRS 9, financial instruments
designated at FVTPL are those that we voluntarily designate at
initial recognition as instruments that we will measure at fair
value through the consolidated statement of income that would
otherwise fall into a different accounting category. As was the
case under IAS 39,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Unlike IAS 39, however,
there is no need to apply FVO to equity instruments as the default
accounting is financial instruments mandatorily measured at FVTPL.
As was the case under IAS 39,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Under IFRS 9,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Consistent with IAS 39,
loans measured at amortized cost under IFRS 9 include residential
mortgages, personal loans, credit cards and most business and
government loans. Most securities classified as HTM under
IAS 39 and certain portfolios of treasury securities that were
classified as AFS under IAS 39 (but which are managed on a
“hold to collect” basis) are also classified as
amortized cost under IFRS 9. Also consistent with IAS 39, most
deposits with banks, securities purchased under resale agreements,
cash collateral on securities borrowed and most customers’
liability under acceptances are accounted for at amortized cost
under IFRS 9. Debt financial
assets measured at FVOCI Under IFRS 9, debt financial
instruments measured at FVOCI are non-derivative financial assets
with contractual cash flows that meet the SPPI test and are managed
on a “hold to collect and for sale” basis.
Subsequent measurement of
debt instruments classified at FVOCI under IFRS 9 operates in a
similar manner to AFS debt securities under IAS 39, except that the
expected credit losses (ECL) impairment model must be applied to
these instruments under IFRS 9. As a result, FVOCI debt instruments
are measured initially at fair value, plus direct and incremental
transaction costs. Subsequent to initial recognition, FVOCI debt
instruments are remeasured at FVOCI,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Equity financial
instruments designated at FVOCI Under IFRS 9, equity financial
instruments are measured at FVTPL unless an irrevocable designation
is made to measure them at FVOCI. Gains or losses from changes in
the fair value of equity instruments designated at FVOCI, including
any related foreign exchange gains or losses, are recognized in
OCI. In contrast to AFS equity securities under IAS 39, amounts
recognized in OCI will not be subsequently recycled to profit or
loss, with the exception of dividends. Instead, cumulative gains or
losses upon derecognition of the equity instrument will be
transferred within equity from AOCI to retained earnings and
presented in Realized gains (losses) on equity securities
designated at FVOCI reclassified to retained earnings in the
consolidated statement of changes in equity. Financial assets
designated as FVOCI include non-trading equity securities,
primarily related to our investment in private companies and
limited partnerships. Impairment of
financial assets under IAS 39 We classified a loan as impaired
when, in our opinion, there was objective evidence of impairment as
a result of one or more loss events that occurred after initial
recognition of the loans with a negative impact on the estimated
future cash flows of a loan or a portfolio of loans.
Objective evidence of
impairment included indications that the borrower was experiencing
significant financial difficulties, or a default or delinquency had
occurred. Generally, loans on which repayment of principal or
payment of interest was contractually 90 days in arrears were
automatically considered impaired unless they were fully secured
and in the process of collection. Notwithstanding
management’s assessment of collectability, such loans were
considered impaired if payments were 180 days in arrears.
Exceptions were as follows:
•
Credit
card loans were not classified as impaired and were fully written
off at the earlier of the notice of bankruptcy, settlement
proposal, enlistment of credit counselling services, or when
payments were contractually 180 days in arrears.
•
Loans
guaranteed or insured by a Canadian government (federal or
provincial) or a Canadian government agency were classified as
impaired only when payments were contractually 365 days in
arrears. In certain circumstances, we could
modify a loan for economic or legal reasons related to a
borrower’s financial difficulties. Once a loan was modified,
if management still did not expect full collection of payments
under the modified loan terms, the loan was classified as impaired.
An impaired loan was measured at its estimated realizable value
determined by discounting the expected future cash flows at the
loan’s original effective interest rate. When a loan or a
group of loans had been classified as impaired, interest income was
recognized thereafter using the rate of interest used to discount
the future cash flows for the purpose of measuring the impairment
loss. For credit card loans, interest was accrued only to the
extent that there was an expectation of receipt.
A loan was no longer
considered impaired when all past due amounts, including interest,
had been recovered, and it was determined that the principal and
interest were fully collectable in accordance with the original
contractual terms or revised market terms of the loan with all
criteria for the impaired classification having been remedied. Once
a loan was modified and management expects full collection of
payments under the modified loan terms, the loan was not considered
impaired. No portion of cash received on an impaired loan was
recognized in the consolidated statement of income until the loan
returned to unimpaired status.
Loans were written off,
either partially or in full, against the related allowance for
credit losses when we judged that there was no realistic prospect
of future recovery in respect of amounts written off. When loans
were secured, this was generally after all collateral had been
realized or transferred to CIBC, or in certain circumstances, when
the net realizable value of any collateral and other available
information suggested that there was no reasonable expectation of
further recovery. In subsequent periods, any recoveries of amounts
previously written off were credited to the provision for credit
losses. Allowance for
credit losses Under IAS 39, allowance for credit
losses consisted of individual and collective
components: Individual
allowance We conducted ongoing credit
assessments of the majority of the business and government loan
portfolios on an account-by-account basis at each reporting date
and we established an allowance for credit losses when there was
objective evidence that a loan is impaired. Collective
allowance Loans were grouped in portfolios of
similar credit risk characteristics and impairment was assessed on
a collective basis in two circumstances:
(i)
Incurred
but not yet identified credit losses – for groups of
individually assessed loans for which no objective evidence of
impairment had been identified on an individual basis:
•
A
collective allowance was provided for losses which we estimated
were inherent in the business and government portfolio as at the
reporting date, but which had not yet been specifically identified
from an individual assessment of the loan.
•
The
collective allowance was established with reference to expected
loss rates associated with different credit portfolios at different
risk levels and the estimated time period for losses that were
present but yet to be specifically identified. We also considered
estimates of the time periods over which losses that were present
would be identified and a provision taken, our view of economic and
portfolio trends, and evidence of credit quality improvements or
deterioration. The period between a loss occurring and its
identification was estimated by management for each identified
portfolio. The parameters that affected the collective allowance
calculation were updated regularly, based on our experience and
that of the market in general.
•
Expected
loss rates were based on the risk rating of each credit facility
and on the probability of default (PD) factors, as well as
estimates of loss given default (LGD) associated with each risk
rating. The PD factors reflected our historical loss experience and
were supplemented by data derived from defaults in the public debt
markets. Historical loss experience was adjusted based on current
observable data to reflect the effects of current conditions. LGD
estimates were </t>
  </si>
  <si>
    <t>Fair value measurement</t>
  </si>
  <si>
    <t>Note 2
Fair value measurement
This note presents the
fair values of financial instruments and explains how we determine
those values. Note 1, “Basis of preparation and summary of
significant accounting policies” sets out the accounting
treatment for each measurement category of financial
instruments.
Fair value is defined as
the price that would be received to sell an asset, or paid to
transfer a liability, between market participants in an orderly
transaction in the principal market at the measurement date under
current market conditions (i.e., the exit price). The determination
of fair value requires judgment and is based on market information,
where available and appropriate. Fair value measurements are
categorized into three levels within a fair value hierarchy (Level
1, 2 or 3) based on the valuation inputs used in measuring the fair
value, as outlined below.
•
Level 1
– Unadjusted quoted market prices in active markets for
identical assets or liabilities we can access at the measurement
date. Bid prices, ask prices or prices within the bid and ask,
which are the most representative of the fair value, are used as
appropriate to measure fair value. Fair value is best evidenced by
an independent quoted market price for the same instrument in an
active market. An active market is one where transactions are
occurring with sufficient frequency and volume to provide quoted
prices on an ongoing basis.
•
Level 2
– Quoted prices for identical assets or liabilities in
markets that are inactive or observable market quotes for similar
instruments, or use of valuation techniques where all significant
inputs are observable. Inactive markets may be characterized by a
significant decline in the volume and level of observed trading
activity or through large or erratic bid/offer spreads. In
instances where traded markets do not exist or are not considered
sufficiently active, we measure fair value using valuation
models.
•
Level 3
– Non-observable or indicative prices or use of valuation
techniques where one or more significant inputs are
non-observable.
For a significant portion
of our financial instruments, quoted market prices are not
available because of the lack of traded markets, and even where
such markets do exist, they may not be considered sufficiently
active to be used as a final determinant of fair value. When quoted
market prices in active markets are not available, we would
consider using valuation models. The valuation model and technique
we select maximizes the use of observable market inputs to the
extent possible and appropriate in order to estimate the price at
which an orderly transaction would take place at the measurement
date. In an inactive market, we consider all reasonably available
information, including any available pricing for similar
instruments, recent arm’s-length market transactions, any
relevant observable market inputs, indicative dealer or broker
quotations, and our own internal model-based estimates.
Valuation adjustments are
an integral component of our fair valuation process. We apply
judgment in establishing valuation adjustments that take into
account various factors that may have an impact on the valuation.
Such factors include, but are not limited to, the bid-offer spread,
illiquidity due to lack of market depth, parameter uncertainty and
other market risk, model risk and credit risk.
Generally, the unit of
account for a financial instrument is the individual instrument,
and valuation adjustments are applied at an individual instrument
level, consistent with that unit of account. In cases where we
manage a group of financial assets and liabilities that consist of
substantially similar and offsetting risk exposures, the fair value
of the group of financial assets and liabilities are measured on
the basis of the net open risks.
We apply judgment in
determining the most appropriate inputs and the weighting we
ascribe to each such input as well as in our selection of valuation
methodologies. Regardless of the valuation technique we use, we
incorporate assumptions that we believe market participants would
make for credit, funding, and liquidity considerations. When the
fair value of a financial instrument at inception is determined
using a valuation technique that incorporates significant
non-observable market inputs, no inception profit or loss (the
difference between the determined fair value and the transaction
price) is recognized at the time the asset or liability is first
recorded. Any gains or losses at inception are deferred and
recognized only in future periods over the term of the instruments
or when market quotes or data become observable.
We have an ongoing
process for evaluating and enhancing our valuation techniques and
models. Where enhancements are made, they are applied
prospectively, so that fair values reported in prior periods are
not recalculated on the new basis. Valuation models used, including
analytics for the construction of yield curves and volatility
surfaces, are vetted and approved, consistent with our model risk
policy.
To ensure that valuations
are appropriate, we have established internal guidance on fair
value measurement, which is reviewed periodically in recognition of
the dynamic nature of markets and the constantly evolving pricing
practices in the market. A number of policies and controls are put
in place to ensure that the internal guidance on fair value
measurement is being applied consistently and appropriately. Fair
value of publicly issued securities and derivatives is
independently validated at least once a month. Valuations are
verified to external sources such as exchange quotes, broker quotes
or other management-approved independent pricing sources. Key model
inputs, such as yield curves and volatilities, are independently
verified. The results from the independent price validation and any
valuation adjustments are reviewed by the Independent Price
Verification Committee on a monthly basis. This includes, but is
not limited to, reviewing fair value adjustments and methodologies,
independent price verification results, limits and valuation
uncertainty. Fair value of privately issued securities is reviewed
on a quarterly basis.
Due to the judgment used
in applying a wide variety of acceptable valuation techniques and
models, as well as the use of estimates inherent in this process,
estimates of fair value for the same or similar assets may differ
among financial institutions. The calculation of fair value is
based on market conditions as at each consolidated balance sheet
date, and may not be reflective of ultimate realizable
value.
Methods and assumptions
Financial instruments with fair value equal to carrying
value
For financial instruments
that are not carried on the consolidated balance sheet at fair
value and where we consider the carrying value to be a reasonable
approximation of fair value due to their short-term nature and
generally negligible credit risk, the fair values disclosed for
these financial instruments are assumed to equal their carrying
values. These financial instruments are: cash and
non-interest-bearing deposits with banks; short-term
interest-bearing deposits with banks; cash collateral on securities
borrowed; securities purchased under resale agreements;
customers’ liability under acceptances; cash collateral on
securities lent; obligations related to securities sold under
repurchase agreements; acceptances; deposits with demand features;
and certain other financial assets and liabilities.
Securities
The fair value of debt or
equity securities and obligations related to securities sold short
are based on quoted bid or ask market prices where available in an
active market.
Securities for which
quotes in an active market are not available are valued using all
reasonably available market information as described
below.
Fair value of government
issued or guaranteed securities that are not traded in an active
market are calculated by applying valuation techniques such as
discounted cash flow models using implied yields derived from the
prices of actively traded government securities and most recently
observable spread differentials.
The fair value of
corporate debt securities is determined using the most recently
executed transaction prices, and where appropriate, adjusted to the
price of these securities obtained from independent dealers,
brokers, and third-party multi-contributor consensus pricing
sources. When observable price quotations are not available, fair
value is determined based on discounted cash flow models using
observable discounting curves such as benchmark and government
yield curves and spread differentials observed through independent
dealers, brokers, and third-party multi-contributor consensus
pricing sources.
Asset-backed securities
(ABS) and mortgage-backed securities (MBS) not issued or guaranteed
by a government are valued using discounted cash flow models making
maximum use of market observable inputs, such as broker quotes on
identical or similar securities and other pricing information
obtained from third-party pricing sources adjusted for the
characteristics and the performance of the underlying collateral.
Other key inputs used include prepayment and liquidation rates,
credit spreads, and discount rates commensurate with the risks
involved. These assumptions factor information that is derived from
actual transactions, underlying reference asset performance,
external market research, and market indices, where
appropriate.
Privately issued debt and
equity securities, which include certain Community Reinvestment Act
equity investments and Federal Home Loan Bank (FHLB) stock are
valued using recent market transactions, where available.
Otherwise, fair values are derived from valuation models using a
market or income approach. These models consider various factors,
including projected cash flows, earnings, revenue or other
third-party evidence as available. The fair value of limited
partnership investments is based upon net asset values published by
third-party fund managers and is adjusted for more recent
information, where available and appropriate. The carrying value of
Community Reinvestment Act equity investments and FHLB stock
approximates fair value.
Loans
The fair value of
variable-rate loans and loans for which interest rates are repriced
or reset frequently are assumed to be equal to their carrying
value. The fair value for fixed-rate loans is estimated using a
discounted cash flow calculation that uses market interest
rates.
The ultimate fair value
of loans disclosed is net of the associated allowance for credit
losses. The fair value of loans is not adjusted for the value of
any credit derivatives used to manage the credit risk associated
with them. The fair value of these credit derivatives is disclosed
separately.
Other
assets and other liabilities
Other assets and other
liabilities mainly comprise accrued interest receivable or payable,
brokers’ client accounts receivable or payable, and accounts
receivable or payable.
The fair values of other
assets and other liabilities are primarily assumed to be at cost or
amortized cost as we consider the carrying value to be a reasonable
approximation of fair value. Other assets also include investment
in bank-owned life insurance carried at the cash surrender value,
which is assumed to be a reasonable approximation of fair
value.
Deposits
The fair values of
floating-rate deposits and demand deposits are assumed to be equal
to their amortized cost. The fair value of fixed-rate deposits is
determined by discounting the contractual cash flows using either
current market interest rates with similar remaining terms or rates
estimated using internal models and broker quotes. The fair value
of deposit notes issued to CIBC Capital Trust is determined by
reference to the quoted market prices of CIBC Tier 1 Notes issued
by CIBC Capital Trust. The fair value of deposit liabilities with
embedded optionality includes the fair value of those options. The
fair value of equity- and commodity-linked notes includes the fair
value of embedded equity and commodity derivatives.
Certain FVO deposits are
structured notes that have coupons or repayment terms linked to the
performance of commodities, debt or equity securities. Fair value
of these structured notes is estimated using internally vetted
valuation models for the debt and embedded derivative portions of
the notes by incorporating market observable prices of the
referenced securities or comparable securities, and other inputs
such as interest rate yield curves, market volatility levels,
foreign exchange rates and changes in our own credit risk, where
appropriat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Appropriate market risk
valuation adjustments for such inputs are assessed in all such
instances.
The fair value of secured
borrowings, which comprises liabilities issued by or as a result of
activities associated with the securitization of residential
mortgages, the Covered Bond Programme, and consolidated
securitization vehicles, is based on identical or proxy market
observable quoted bond prices or determined by discounting the
contractual cash flows using maximum market observable inputs, such
as market interest rates, or credit spreads implied by debt
instruments of similar credit quality, as appropriate.
Subordinated indebtedness
The fair value of
subordinated indebtedness is determined by reference to market
prices for the same or similar debt instruments.
Derivative instruments
The fair value of
exchange-traded derivatives such as options and futures is based on
quoted market prices. OTC derivatives primarily consist of interest
rate swaps, foreign exchange forwards, equity and commodity
derivatives, interest rate and currency derivatives, and credit
derivatives. For such instruments, where quoted market prices or
third-party consensus pricing information are not available,
valuation techniques are employed to estimate fair value on the
basis of pricing models. Such vetted pricing models incorporate
current market measures for interest rates, foreign exchange rates,
equity and commodity prices and indices, credit spreads,
corresponding market volatility levels, and other market-based
pricing factors.
In order to reflect the
observed market practice of pricing collateralized and
uncollateralized derivatives, our valuation approach uses overnight
indexed swap (OIS) curves as the discount rate for valuing
collateralized derivatives and uses an estimated market cost of
funds curve as the discount rate for valuing uncollateralized
derivatives. The impact of valuing uncollateralized derivatives
based on an estimated market cost of funds curve reduces the fair
value of uncollateralized derivative assets incremental to the
reduction in fair value for credit risk already reflected through
the credit valuation adjustment (CVA). In contrast, the use of a
market cost of funds curve reduces the fair value of
uncollateralized derivative liabilities in a manner that generally
includes adjustments for our own credit. As market practices
continue to evolve in regard to derivative valuation, further
adjustments may be required in the future.
In determining the fair
value of complex and customized derivatives, such as equity,
credit, and commodity derivatives written in reference to indices
or baskets of reference, we consider all reasonably available
information including any relevant observable market inputs,
third-party consensus pricing inputs, indicative dealer and broker
quotations, and our own internal model-based estimates, which are
vetted and pre-approved in accordance with our model risk policy,
and are regularly and periodically calibrated. The model calculates
fair value based on inputs specific to the type of contract, which
may include stock prices, correlation for multiple assets, interest
rates, foreign exchange rates, yield curves, and volatility
surfaces.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Appropriate parameter
uncertainty and market risk valuation adjustments for such inputs
and other model risk valuation adjustments are assessed in all such
instances.
In addition to reflecting
estimated market funding costs in our valuation of uncollateralized
derivative receivables, we also consider whether a CVA is required
to recognize the risk that any given derivative counterparty may
not ultimately be able to fulfill its obligations. The CVA is
driven off market-observed credit spreads or proxy credit spreads
and our assessment of the net counterparty credit risk exposure. In
assessing this exposure, we also take into account credit mitigants
such as collateral, master netting arrangements, and settlements
through clearing houses. As noted above, the fair value of
uncollateralized derivative liabilities based on market cost of
funding generally includes adjustments for our own
credit.
Mortgage commitments
The fair value of FVO
mortgage commitments is for fixed-rate residential mortgage
commitments and is based on changes in market interest rates for
the loans between the commitment and the consolidated balance sheet
dates. The valuation model takes into account the expected
probability that outstanding commitments will be exercised as well
as the length of time the commitment is offered.
Fair
value of financial instruments
IFRS 9
Carrying value
$ millions, as at October 31
Amortized
Mandatorily
Designated
Fair value
Total
Fair
value
Fair value
2018
Financial assets
Cash and deposits with
banks $ 17,637 $ 54 $ – $ – $ 17,691 $ 17,691 $ –
Securities 12,876 52,394 184 36,210 101,664 101,507 (157 )
Cash collateral on securities
borrowed 5,488 – – – 5,488 5,488 –
Securities purchased under resale
agreements 40,128 3,322 – – 43,450 43,450 –
Loans
Residential mortgages 207,523 12 – – 207,535 205,868 (1,667 )
Personal 42,577 – – – 42,577 42,559 (18 )
Credit card 12,255 – – – 12,255 12,255 –
Business and government 92,605 16,424 – – 109,029 108,917 (112 )
Derivative instruments – 21,431 – – 21,431 21,431 –
Customers’ liability under
acceptances 10,265 – – – 10,265 10,265 –
Other assets
10,230
–
–
–
10,230
10,230
–
Financial liabilities
Deposits
Personal $ 163,113 $ – $ 766 $ – $ 163,879 $ 163,642 $ (237 )
Business and government 233,174 – 6,975 – 240,149 240,374 225
Bank 14,380 – – – 14,380 14,380 –
Secured borrowings 42,481 – 126 – 42,607 42,868 261
Derivative instruments – 20,973 – – 20,973 20,973 –
Acceptances 10,296 – – – 10,296 10,296 –
Obligations related to securities
sold short – 13,782 – – 13,782 13,782 –
Cash collateral on securities
lent 2,731 – – – 2,731 2,731 –
Obligations related to securities
sold under repurchase agreements 30,840 – – – 30,840 30,840 –
Other
liabilities 13,030 95 17 – 13,142 13,142 –
Subordinated
indebtedness
4,080
–
–
–
4,080
4,340
260
IAS 39
Carrying value
$ millions, as at October 31
Amortized
Trading
Designated
Fair value
Total
Fair
value
Fair value
2017 Financial assets
Cash and deposits with
banks $ 13,735 $ 417 $ – $ – $ 14,152 $ 14,152 $ –
Securities 2,435 50,679 148 40,157 93,419 93,406 (13 )
Cash collateral on securities
borrowed 5,035 – – – 5,035 5,035 –
Securities purchased under resale
agreements 38,933 – 1,450 – 40,383 40,383 –
Loans
Residential mortgages 207,056 12 – – 207,068 206,135 (933 )
Personal 40,442 – – – 40,442 40,438 (4 )
Credit card 11,992 – – – 11,992 11,992 –
Business and government 83,222 14,010 – – 97,232 97,188 (44 )
Derivative instruments – 24,342 – – 24,342 24,342 –
Customers’ liability under
acceptances 8,824 – – – 8,824 8,824 –
Other assets
7,386
–
–
–
7,386
7,386
–
Financial
liabilities
Deposits
Personal $ 158,690 $ – $ 637 $ – $ 159,327 $ 159,302 $ (25 )
Business and government 220,050 – 5,572 – 225,622 225,955 333
Bank 13,789 – – – 13,789 13,789 –
Secured borrowings 40,634 – 334 – 40,968 41,391 423
Derivative instruments – 23,271 – – 23,271 23,271 –
Acceptances 8,828 – – – 8,828 8,828 –
Obligations related to securities
sold short – 13,713 – – 13,713 13,713 –
Cash collateral on securities
lent 2,024 – – – 2,024 2,024 –
Obligations related to securities
sold under repurchase agreements 27,971 – – – 27,971 27,971 –
Other liabilities 9,782 126 9 – 9,917 9,917 –
Subordinated
indebtedness
3,209
–
–
–
3,209
3,541
332
Fair
value of derivative instruments
$ millions, as at October 31
2018
2017
Positive
Negative
Net
Positive
Negative
Net
Held for trading
Interest rate derivatives
Over-the-counter
– Forward rate
agreements $ 113 $ 8 $ 105 $ 56 $ 44 $ 12
– Swap contracts 4,603 5,901 (1,298 ) 6,968 7,220 (252 )
– Purchased options 92 – 92 153 – 153
– Written options
–
100
(100 )
–
168
(168 )
4,808
6,009
(1,201 )
7,177
7,432
(255 )
Exchange-traded
– Purchased options 1 – 1 – – –
– Written options
–
–
–
–
153
(153 )
1
–
1
–
153
(153 )
Total interest rate
derivatives
4,809
6,009
(1,200 )
7,177
7,585
(408 )
Foreign exchange
derivatives
Over-the-counter
– Forward contracts 2,916 2,655 261 3,603 3,097 506
– Swap contracts 4,825 4,979 (154 ) 6,028 6,012 16
– Purchased options 240 – 240 217 – 217
– Written options
–
233
(233 )
–
243
(243 )
7,981
7,867
114
9,848
9,352
496
Total foreign exchange
derivatives
7,981
7,867
114
9,848
9,352
496
Credit derivatives
Over-the-counter
– Credit default swap
contracts – protection purchased 115 13 102 130 31 99
– Credit default swap
contracts – protection sold
3
131
(128 )
11
148
(137 )
Total credit derivatives
118
144
(26 )
141
179
(38 )
Equity derivatives
Over-the-counter 1,951 2,340 (389 ) 1,197 2,323 (1,126 )
Exchange-traded
1,659
1,490
169
1,541
936
605
Total equity derivatives
3,610
3,830
(220 )
2,738
3,259
(521 )
Precious metal derivatives
Over-the-counter 63 29 34 40 74 (34 )
Exchange-traded
143
229
(86 )
186
50
136
Total precious metal
derivatives
206
258
(52 )
226
124
102
Other commodity
derivatives
Over-the-counter 2,527 838 1,689 1,138 775 363
Exchange-traded
67
258
(191 )
84
1
83
Total other commodity
derivatives
2,594
1,096
1,498
1,222
776
446
Total held for
trading
19,318
19,204
114
21,352
21,275
77
Held for ALM
Interest rate derivatives
Over-the-counter
– Forward rate
agreements – 1 (1 ) 1 – 1
– Swap contracts 773 243 530 1,065 300 765
– Purchased options 11 – 11 3 – 3
– Written options
–
8
(8 )
–
2
(2 )
Total interest rate
derivatives
784
252
532
1,069
302
767
Foreign exchange
derivatives
Over-the-counter
– Forward contracts 117 7 110 87 14 73
– Swap contracts 1,205 1,461 (256 ) 1,707 1,631 76
– Purchased options – – – 1 – 1
– Written options
–
–
–
–
1
(1 )
Total foreign exchange
derivatives
1,322
1,468
(146 )
1,795
1,646
149
Credit derivatives
Over-the-counter
– Credit default swap
contracts – protection purchased – 3 (3 ) – 3 (3 )
– Credit default swap
contracts – protection sold
–
–
–
–
–
–
Total credit derivatives
–
3
(3 )
–
3
(3 )
Equity derivatives
Over-the-counter
7
46
(39 )
126
44
82
Total equity derivatives
7
46
(39 )
126
44
82
Other commodity
derivatives
Over-the-counter
–
–
–
–
1
(1 )
Total other commodity
derivatives
–
–
–
–
1
(1 )
Total held for ALM
2,113
1,769
344
2,990
1,996
994
Total fair value 21,431 20,973 458 24,342 23,271 1,071
Less: effect of netting
(11,789 )
(11,789 )
–
(13,977 )
(13,977 )
–
$ 9,642
$ 9,184
$ 458
$ 10,365
$ 9,294
$ 1,071
Assets
and liabilities not carried on the consolidated balance sheet at
fair value
The table below presents
the fair values by level within the fair value hierarchy for those
assets and liabilities in which fair value is not assumed to equal
the carrying value:
Level 1
Level 2
Level 3
Quoted market price
Valuation technique –
Valuation technique – non-observable market inputs
Total
2018
Total
2017
$
millions, as at October 31
2018
2017
2018
2017
2018 (1)
2017
Financial assets
Amortized cost securities (2017: HTM
securities) $ – $ – $ 12,283 $ 2,422 $ 436 $ – $ 12,719 $ 2,422
Loans
Residential mortgages – – – – 205,856 206,123 205,856 206,123
Personal – – – – 42,559 40,438 42,559 40,438
Credit card – – – – 12,255 11,992 12,255 11,992
Business and government – – – – 92,493 83,178 92,493 83,178
Investment in equity-accounted
associates (1)
–
192
–
–
101
164
101
356
Financial
liabilities
Deposits
Personal $ – $ – $ 48,116 $ 43,047 $ 1,989 $ 1,524 $ 50,105 $ 44,571
Business and government – – 120,612 117,461 1,489 1,801 122,101 119,262
Bank – – 10,003 8,568 – – 10,003 8,568
Secured borrowings – – 38,612 37,995 4,130 3,062 42,742 41,057
Subordinated indebtedness
–
–
4,340
3,541
–
–
4,340
3,541
(1)
See
Note 25 for details of our equity-accounted
associates.
Financial instruments carried on the consolidated balance
sheet at fair value
The table below presents
the fair values of financial instruments by level within the fair
value hierarchy:
Level 1
Level 2
Level 3
Quoted market price
Valuation technique –
observable market
inputs
Valuation technique –
non-observable market inputs
Total
2018
Total
2017
$
millions, as at October 31
2018
2017
2018
2017
2018
2017
Financial assets
Deposits with banks
$ –
$ –
$ 54
$ 417
$ –
$ –
$ 54
$ 417
Securities mandatorily measured and
designated at FVTPL (2017: Trading and FVO
securities)
Government issued or
guaranteed 4,264 2,403 16,328 (1) 13,103 (1) – – 20,592 15,506
Corporate equity 25,140 30,737 208 255 6 32 25,354 31,024
Corporate debt – – 3,675 2,256 26 – 3,701 2,256
Mortgage- and asset-backed
–
–
2,612
(2)
1,944
319
97 (2)
2,931
2,041
29,404
33,140
22,823
17,558
351
129
52,578
50,827
Loans mandatorily measured at FVTPL
(2017: Trading loans)
Business and government – – 15,942 13,907 482 103 16,424 14,010
Residential mortgages
–
–
12
12
–
–
12
12
–
–
15,954
13,919
482
103
16,436
14,022
Debt securities measured at FVOCI
(2017: AFS debt securities)
Government issued or
guaranteed 2,844 4,299 24,763 21,015 – – 27,607 25,314
Corporate debt – – 4,543 5,152 – 4 4,543 5,156
Mortgage- and asset-backed
–
–
3,498
7,544
–
1,674
3,498
9,218
2,844
4,299
32,804
33,711
–
1,678
35,648
39,688
Equity securities designated at FVOCI
(2017: AFS equity securities)
Corporate equity
42
28
235
152
285
289
562
469
42
28
235
152
285
289
562
469
Securities purchased under resale
agreements measured at FVTPL (2017: FVO securities purchased
under resale agreements)
–
–
3,322
1,450 (3)
–
–
3,322
1,450
Derivative instruments
Interest rate – – 5,593 8,218 – 28 5,593 8,246
Foreign exchange – – 9,303 11,643 – – 9,303 11,643
Credit – – 3 11 115 130 118 141
Equity 1,727 1,541 1,783 1,285 107 38 3,617 2,864
Precious metal – – 206 226 – – 206 226
Other commodity
143
270
2,451
952
–
–
2,594
1,222
1,870
1,811
19,339
22,335
222
196
21,431
24,342
Total financial
assets
$ 34,160
$ 39,278
$ 94,531
$ 89,542
$ 1,340
$ 2,395
$ 130,031
$ 131,215
Financial
liabilities
Deposits and other
liabilities (4) $ – $ – $ (7,556 ) $ (6,309 ) $ (423 ) $ (369 ) $ (7,979 ) $ (6,678 )
Obligations related to securities
sold short
(4,443 )
(7,291 )
(9,339 )
(6,422 )
–
–
(13,782 )
(13,713 )
(4,443 )
(7,291 )
(16,895 )
(12,731 )
(423 )
(369 )
(21,761 )
(20,391 )
Derivative instruments
Interest rate – – (6,152 ) (7,867 ) (109 ) (20 ) (6,261 ) (7,887 )
Foreign exchange – – (9,335 ) (10,998 ) – – (9,335 ) (10,998 )
Credit – – (16 ) (34 ) (131 ) (148 ) (147 ) (182 )
Equity (1,489 ) (937 ) (2,268 ) (2,289 ) (119 ) (77 ) (3,876 ) (3,303 )
Precious metal – – (258 ) (124 ) – – (258 ) (124 )
Other commodity
(487 )
(203 )
(609 )
(574 )
–
–
(1,096 )
(777 )
(1,976 )
(1,140 )
(18,638 )
(21,886 )
(359 )
(245 )
(20,973 )
(23,271 )
Total financial
liabilities
$ (6,419 )
$ (8,431 )
$ (35,533 )
$ (34,617 )
$ (782 )
$ (614 )
$ (42,734 )
$ (43,662 )
(1)
Includes
$52 million related to securities designated at FVTPL (2017:
included $54 million related to FVO securities).
(2)
Includes
$132 million (2017: $94 million) related to FVO asset-backed
securities.
(3)
Certain
securities purchased under resale agreements were designated at
fair value by electing the FVO under IAS 39. These securities
are measured at FVTPL under IFRS 9.
(4)
Comprises
FVO deposits of $7,517 million (2017: $5,947 million),
net bifurcated embedded derivative liabilities of $350 million
(2017: $596 million), FVO other liabilities of
$17 million (2017: $9 million), and other financial
liabilities measured at fair value of $95 million (2017:
$126 million).
Transfers between levels
in the fair value hierarchy are deemed to have occurred at the
beginning of the year in which the transfer occurred. Transfers
between levels can occur as a result of additional or new
information regarding valuation inputs and changes in their
observability. During the year, we transferred $211 million of
securities mandatorily measured at FVTPL (2017: nil) and
$854 million of securities sold short (2017:
$405 million) from Level 1 to Level 2 due to reduced
observability in the inputs used to value these securities. In
addition, transfers between Level 2 and Level 3 were made
during 2018 and 2017, primarily due to changes in the observability
of certain market volatility inputs that were used in measuring the
fair value of our embedded derivatives.
The following table
presents the changes in fair value of financial assets and
liabilities in Level 3. These instruments are measured at fair
value utilizing non-observable
Net gains (losses) (1)
$
millions, for the year ended October 31
IAS 39
Reclassification
upon
adoption
of IFRS 9 (2)
IFRS 9
Realized (3)
Unrealized (3)(4)
Net unrealized (5)
Transfer
in to
Level 3
Transfer
out of
Level 3
Purchases
Issuances
Sales
Settlements
Closing
2018
Securities mandatorily measured at
FVTPL (2017: Trading securities)
Corporate equity $ 32 $ 10 $ 42 $ 2 $ (3 ) $ – $ – $ – $ – $ – $ (3 ) $ (32 ) $ 6
Corporate debt – – – – – – – – 26 – – – 26
Mortgage- and
asset-backed 3 707 710 3 9 – 12 – 95 – (105 ) (405 ) 319
Securities designated at FVTPL
(2017: FVO securities)
Asset-backed 94 (94 ) – – – – – – – – – – –
Loans mandatorily measured at
FVTPL (2017: Trading loans)
Business and
government 103 363 466 – (5 ) (5 ) – (2 ) 704 91 (171 ) (596 ) 482
Debt securities measured at FVOCI
(2017: AFS debt securities)
Government issued or
guaranteed – – – – – – 479 – – – (479 ) – –
Corporate debt 4 – 4 (5 ) 1 – – – 26 – (26 ) – –
Mortgage- and
asset-backed 1,674 (1,674 ) – – – – – – – – – – –
Equity securities designated at
FVOCI (2017: AFS equity securities)
Corporate equity 289 (10 ) 279 (3 ) (2 ) 5 – – 219 – (213 ) – 285
Derivative
instruments
Interest rate 28 – 28 – (20 ) – – – – – – (8 ) –
Credit 130 – 130 (17 ) 2 – – – – – – – 115
Equity
38
–
38
–
(27 )
–
12
(1 )
109
–
–
(24 )
107
Total assets
$ 2,395
$ (698 )
$ 1,697
$ (20 )
$ (45 )
$ –
$ 503
$ (3 )
$ 1,179
$ 91
$ (997 )
$ (1,065 )
$ 1,340
Deposits and other
liabilities (6) $ (369 ) $ – $ (369 ) $ – $ 117 $ – $ (126 ) $ 81 $ – $ (226 ) $ – $ 100 $ (423 )
Derivative
instruments
Interest rate (20 ) – (20 ) – (79 ) – – – – – – (10 ) (109 )
Credit (148 ) – (148 ) 17 (2 ) – – – – – – 2 (131 )
Equity
(77 )
–
(77 )
–
40
–
(71 )
46
–
(147 )
–
90
(119 )
Total liabilities
$ (614 )
$ –
$ (614 )
$ 17
$ 76
$ –
$ (197 )
$ 127
$ –
$ (373 )
$ –
$ 182
$ (782 )
2017
Trading securities
Corporate equity $ 40 n/a n/a $ – $ 4 $ – $ – $ – $ – $ – $ – $ (12 ) $ 32
Mortgage- and asset-backed 496 n/a n/a 2 (3 ) – – – – – – (492 ) 3
FVO securities
Asset-backed 94 n/a n/a 3 8 – – – – – – (11 ) 94
Trading loans
Business and government – n/a n/a – 1 – – – 13 101 (8 ) (4 ) 103
AFS securities
Corporate equity 344 n/a n/a 71 (10 ) (46 ) – – 40 27 (137 ) – 289
Corporate debt 5 n/a n/a – (1 ) – – – – – – – 4
Mortgage- and asset-backed 1,947 n/a n/a 5 – (5 ) – – 653 – – (926 ) 1,674
Derivative instruments
Interest rate 31 n/a n/a – (2 ) – – – 1 – – (2 ) 28
Credit 140 n/a n/a (11 ) 1 – – – – – – – 130
Equity
24
n/a
n/a
–
19
–
6
(19 )
21
–
–
(13 )
38
Total assets
$ 3,121
n/a
n/a
$ 70
$ 17
$ (51 )
$ 6
$ (19 )
$ 728
$ 128
$ (145 )
$ (1,460 )
$ 2,395
Deposits and other
liabilities (6) $ (506 ) n/a n/a $ – $ (101 ) $ – $ (15 ) $ 65 $ – $ (191 ) $ – $ 379 $ (369 )
Derivative instruments
Interest rate (35 ) n/a n/a – 14 – – 1 – – – – (20 )
Credit (197 ) n/a n/a 20 – – – – – – – 29 (148 )
Equity
(42 )
n/a
n/a
–
(25 )
–
(41 )
35
–
(22 )
–
18
(77 )
Total liabilities
$ (780 )
n/a
n/a
$ 20
$ (112 )
$ –
$ (56 )
$ 101
$ –
$ (213 )
$ –
$ 426
$ (614 )
(1)
Cumulative AOCI gains or losses related to equity securities
designated at FVOCI are reclassified from AOCI to retained earn</t>
  </si>
  <si>
    <t>Significant transactions</t>
  </si>
  <si>
    <t>Note 3
Significant transactions
Aeroplan
developments Air Canada announced on May 11,
2017, that it would not be renewing its exclusive Aeroplan
partnership with Aimia Inc. (Aimia) upon the expiry of the contract
on June 29, 2020. CIBC’s Aeroplan clients would not be
immediately impacted by this announcement, as Aeroplan members may
continue to collect and redeem Aeroplan Miles for Air Canada travel
until Aimia’s contract with Air Canada expires. On
August 21, 2018, Air Canada, The Toronto-Dominion Bank, CIBC
and Visa Canada Corporation announced that an agreement in
principle with Aimia had been reached for the purchase of the
Aeroplan loyalty business for cash of $450 million and the
assumption of the Aeroplan Miles liability of approximately
$1.9 billion. Definitive agreements were signed on
November 26, 2018, including credit card agreements securing
CIBC’s participation in Air Canada’s new loyalty
program for a period of 10 years, conditional upon completion
of Air Canada’s acquisition of the Aeroplan loyalty business.
If finalized, this arrangement will allow our Aeroplan clients to
transfer their Aeroplan Miles to Air Canada’s new loyalty
program, expected to launch in 2020. The agreements are subject to
Aimia shareholder approval and certain other closing conditions,
including receipt of applicable regulatory approvals. Upon closing,
CIBC will contribute $200 million plus applicable sales tax
towards this transaction, which we expect to recognize as an
expense in 2019. In addition, we will make a payment of
$92 million plus applicable sales tax to Air Canada,
at closing, as a prepayment to be applied towards future monthly
payments in respect of Aeroplan miles. We expect to recognize this
prepayment as a charge to net income over the term of the new
credit card agreement with Air Canada as loyalty points are
purchased. Acquisition of
Wellington Financial On January 5, 2018, CIBC
acquired both the loan assets of Wellington Financial and its
management team for a combination of cash, common shares, and
exchangeable shares. The acquisition supports the launch of CIBC
Innovation Banking, a full service business that delivers strategic
advice and funding to North American technology and innovation
clients at each stage of their business cycle, and further deepens
CIBC’s capabilities and complements CIBC Bank USA’s
existing commercial banking team. Goodwill of $62 million was
recognized as a result of the acquisition.
The exchangeable shares
issued as part of the consideration for the acquisition are
economically equivalent to CIBC common shares, and are subject to
various vesting and performance conditions. A portion of the
exchangeable shares are treated as equity-settled share-based
compensation awards, and are amortized into income over the
relevant vesting periods.
The results of the
acquired business have been consolidated from the date of close and
are included in our Canadian Commercial Banking and Wealth
Management SBU.
Acquisition of
PrivateBancorp, Inc. On June 23, 2017, we completed
the acquisition of PrivateBancorp, Inc. (PrivateBancorp) and its
subsidiary, The PrivateBank and Trust Company (The PrivateBank,
subsequently rebranded as CIBC Bank USA) for total consideration of
US$5.0 billion (C$6.6 billion). This acquisition expands our U.S.
presence which diversifies earnings and strengthens our platform
for long-term growth. The acquisition also creates a platform for
CIBC to deliver high-quality middle market commercial and private
banking capabilities, which advances our client-focused
strategy.
We acquired 100% of the
outstanding share capital of PrivateBancorp for a final transaction
value of US$61.00 per PrivateBancorp share. During the first
quarter of 2018, we finalized the purchase price allocation, and
recognized an increase in goodwill of $29 million primarily due to
additional information arising from the settlement of the dispute
with former PrivateBancorp shareholders who validly exercised their
dissent and appraisal rights under Delaware law.
The following summarizes
the total purchase consideration of $6.6 billion as of the
acquisition date, including the impact of final settlement of
obligation to dissenting shareholders in the first quarter of
2018:
$
millions, as at June 23, 2017
Issuance of CIBC common shares
(1) $ 3,443
Cash (2) 2,770
Estimated obligation payable to
dissenting shareholders (3) 327
Issuance of replacement
equity-settled awards (4)
72
Total purchase consideration
estimated in 2017
$ 6,612
Adjustment to purchase consideration
in 2018 (3) $ 29
Total final purchase
consideration
$ 6,641
(1)
32,137,402 CIBC common shares were issued at a price of
US$80.95 per share to satisfy the equity component of the merger
consideration of 0.4176 of a CIBC common share per PrivateBancorp
share.
(2)
US$2.1
billion in cash was transferred to satisfy the cash component of
the merger consideration of US$27.20 per PrivateBancorp
share.
(3)
Former
PrivateBancorp shareholders who validly exercised their dissent and
appraisal rights under Delaware law did not receive the merger
consideration and instead filed petitions against PrivateBancorp
seeking a payment equal to the “fair value” of their
PrivateBancorp shares as determined by a Delaware court following
an appraisal proceeding. In such a proceeding, a Delaware court may
require a purchaser to pay to the dissenting shareholders an amount
more or less than, or the same as, the merger consideration. As at
June 23, 2017, CIBC estimated the fair value of the obligation
payable to dissenting shareholders using the final transaction
value of US$61.00 per PrivateBancorp share. In November 2017, CIBC
and the petitioners entered into an agreement to settle the
dispute, subject to the court’s entry of an order dismissing
the consolidated petition. This matter was settled in November 2017
through a combination of $162 million cash and
$194 million CIBC common shares, and resulted in an increase
in goodwill of $29 million.
(4)
Equity-settled share-based awards issued to employees of
PrivateBancorp and The PrivateBank consisted of 190,789 replacement
restricted shares and 988,544 replacement stock options with a fair
value of US$54 million relating to the portion of these awards
attributable to pre-acquisition service. The fair values of the
restricted shares and the stock options were estimated based on the
final transaction value of US$61.00 per PrivateBancorp
share. The following summarizes the fair
values of identifiable assets acquired and liabilities assumed at
the acquisition date that were reflected in 2017, updated for the
impact of final settlement of obligation to dissenting shareholders
in the first quarter of 2018:
$
millions, as at June 23, 2017
Fair values of assets
acquired
Cash and non-interest-bearing
deposits with banks $ 280
Interest-bearing deposits with
banks 441
AFS and HTM securities 5,577
Loans (1) 20,642
Other assets 33
Intangible assets (2)
370
Total fair value of identifiable
assets acquired
27,343
Fair values of liabilities
assumed
Deposits 24,059
Other liabilities
496
Total fair value of identifiable
liabilities assumed
24,555
Fair value of identifiable net assets
acquired 2,788
Goodwill
3,853
Total purchase
consideration
$ 6,641
(1)
The fair
value for loans reflects estimates of incurred and expected future
credit losses at the acquisition date and interest rate premiums or
discounts relative to prevailing market rates. The gross principal
amount is $20.9 billion.
(2)
Intangible assets include core deposits, customer
relationships, and software. Core deposit and customer relationship
intangibles arising from the acquisition are amortized on a
straight-line basis over estimated useful lives, which range from
3-10 years. The goodwill recognized of $3.8
billion primarily reflects the expected growth of our combined U.S.
Commercial Banking and Wealth Management businesses, the ability to
cross sell products between SBUs, and expected synergies from the
integration of certain technology and operational platforms.
Goodwill is not expected to be deductible for tax
purposes.
All results of operations
are included in our U.S. Commercial Banking and Wealth Management
SBU. In 2017, our acquisition of PrivateBancorp increased our
consolidated revenue and net income by $448 million and $96
million, respectively. If our acquisition of PrivateBancorp had
occurred on November 1, 2016 it would have increased our 2017
consolidated revenue and net income by $1,228 million and $304
million, respectively. These amounts exclude transaction and
integration costs, which are primarily recognized in non-interest
expenses and included in Corporate and Other.
Acquisition of
Geneva Advisors On August 31, 2017, we completed
the acquisition of Geneva Advisors, LLC (Geneva Advisors), an
independent private wealth management firm, for total estimated
consideration of US$179 million (C$224 million). This acquisition
will expand CIBC’s private wealth management client base and
investment management capabilities in the U.S. The purchase price
consisted of $39 million of cash consideration and 1,204,344 CIBC
common shares valued at $126 million, plus estimated
contingent consideration of $59 million to be paid over the next
three years subject to future performance conditions being met.
Contingent consideration of up to US$65 million may ultimately be
payable dependent upon the level of achievement of future
performance conditions. The following summarizes the fair
values of identifiable assets acquired and liabilities assumed at
the acquisition date:
$
millions, as at August 31, 2017
Cash $ 12
Other assets 2
Intangible assets (1) 102
Other liabilities
(12 )
Fair value of identifiable net assets
acquired 104
Goodwill (2)
120
Total purchase
consideration
$ 224
(1)
Intangible assets include customer relationships and
contract-based intangibles. The customer relationship intangible
asset arising from the acquisition is amortized on a straight-line
basis over an estimated useful life of 7 years. Contract-based
intangibles arising from the acquisition are amortized on a
straight-line basis over estimated useful lives, which range from 5
to 9 years.
(2)
Goodwill
is expected to be deductible for tax purposes. During the first quarter of 2018, we
finalized the purchase price allocation. No adjustments were
recorded as a result of the finalization.
All results of operations
are included in our U.S. Commercial Banking and Wealth Management
SBU. Transaction and integration costs are included in Corporate
and Other. Launch of Simplii
Financial and wind-down of President’s Choice Financial
consumer banking offer On August 16, 2017, we announced
both the launch of Simplii Financial and the wind-down of our
President’s Choice Financial branded consumer banking offer
with Loblaw Companies Limited (Loblaw). Under the terms of the
wind-down agreement negotiated with Loblaw, CIBC is required to pay
certain fees to Loblaw. In addition, as a result of the agreement,
we incurred ancillary asset impairment and severance costs, as well
as ongoing project-related costs. In aggregate, CIBC incurred fees
and charges of approximately $98 million ($71 million after-tax) in
the fourth quarter of 2017. Lease of new
premises On April 12, 2017, we announced
that we had entered into a lease agreement to become the anchor
tenant at a new office complex in downtown Toronto. We have agreed
to lease up to 1.75 million square feet of total office space
in two buildings to be constructed at the site within the next six
years. The aggregate future minimum lease commitments related to
the lease, which begins in 2020, are $2.3 billion. Sale and lease
back of certain retail properties During the first quarter of 2017, we
sold and leased back 89 retail properties located mainly in Ontario
and British Columbia, and recognized a gain of $299 million ($245
million after-tax) on proceeds of $390 million in our Canadian
Personal and Small Business Banking SBU. The gain is included in
Non-interest income – Other.</t>
  </si>
  <si>
    <t>Note 4
Securities
Securities
$
millions, as at October 31
2018
2017
IFRS 9
IAS 39
AFS debt securities $ n/a $ 39,688
Debt securities measured at
FVOCI 35,648 n/a
AFS equity securities n/a 469
Equity securities designated at
FVOCI 562 n/a
HTM securities n/a 2,435
Securities measured at amortized cost
(1) 12,876 n/a
Trading and FVO securities n/a 50,827
Securities mandatorily measured and
designated at FVTPL
52,578
n/a
$ 101,664
$ 93,419
(1)
There
were no sales of securities measured at amortized cost during the
year ended October 31, 2018.
n/a
Not
applicable.
Residual term to contractual maturity
IFRS 9
IAS 39
$
millions, as at October 31
Within 1 year
1 to 5 years
5 to 10 years
Over 10 years
No specific
2018
Total
2017
Total
Carrying
value
Yield (1)
Carrying
value
Yield (1)
Carrying
value
Yield (1)
Carrying
value
Yield (1)
Carrying
value
Yield (1)
Carrying
value
Yield (1)
Carrying
value
Yield (1)
Debt securities measured at FVOCI
(2017: AFS debt securities)
Securities issued or guaranteed
by:
Canadian federal
government $ 433 1.4 % $ 6,121 2.1 % $ 66 3.2 % $ – – % $ – – % $ 6,620 2.1 % $ 5,473 1.7 %
Other Canadian governments 1,193 1.6 5,121 2.8 2,911 3.0 24 3.2 – – 9,249 2.7 5,266 2.0
U.S. Treasury and agencies 1,710 1.4 5,597 2.0 427 2.0 8 2.7 – – 7,742 1.8 10,431 1.3
Other foreign governments 1,600 1.9 2,079 2.4 153 4.4 164 4.6 – – 3,996 2.3 4,144 2.2
Mortgage-backed securities
(2) 167 1.2 650 2.5 359 2.4 2,254 2.7 – – 3,430 2.5 6,984 1.6
Asset-backed securities – – – – – – 68 2.5 – – 68 2.5 2,234 2.0
Corporate public debt 541 2.1 3,999 2.3 3 2.6 – – – – 4,543 2.3 5,152 1.6
Corporate private debt
–
–
–
–
–
–
–
–
–
–
–
–
4
10.0
5,644
23,567
3,919
2,518
–
35,648
39,688
Equity securities designated at FVOCI (2017:
AFS equity securities)
Corporate public equity – – – – – – – – 43 n/m 43 n/m 32 n/m
Corporate private equity
–
–
–
–
–
–
–
–
519
n/m
519
n/m
437
n/m
–
–
–
–
562
562
469
Securities measured at amortized
cost (2017: HTM Securities)
Securities issued or guaranteed
by:
Canadian federal
government $ – $ 147 $ 33 $ – $ – $ 180 $ –
Other Canadian governments – 981 3,406 485 – 4,872 –
U.S. Treasury and agencies 335 1,994 – – – 2,329 –
Other foreign governments 158 159 – 376 – 693 1
Mortgage-backed securities
(3) 174 1,029 940 1,584 – 3,727 2,426
Asset-backed securities – 130 214 – – 344 –
Corporate public debt
116
536
79
–
–
731
8
$ 783
$ 4,976
$ 4,672
$ 2,445
$ –
$ 12,876
$ 2,435
Securities mandatorily measured
and designated at FVTPL (2017: Trading and FVO
securities)
Securities issued or guaranteed
by:
Canadian federal
government $ 2,839 $ 3,996 $ 1,863 $ 2,010 $ – $ 10,708 $ 6,505
Other Canadian governments 1,070 996 1,068 4,921 – 8,055 7,033
U.S. Treasury and agencies 2 503 119 281 – 905 1,705
Other foreign governments 341 472 45 66 – 924 263
Mortgage-backed securities
(4) 74 1,631 69 – – 1,774 1,732
Asset-backed securities 203 540 47 367 – 1,157 309
Corporate public debt 1,206 1,970 381 144 – 3,701 2,256
Corporate public equity
–
–
–
–
25,354
25,354
31,024
$ 5,735
$ 10,108
$ 3,592
$ 7,789
$ 25,354
$ 52,578
$ 50,827
Total securities (5)
$ 12,162
$ 38,651
$ 12,183
$ 12,752
$ 25,916
$ 101,664
$ 93,419
(1)
Represents the weighted-average yield, which is determined by
applying the weighted average of the yields of individual fixed
income securities.
(2)
Includes
securities backed by mortgages insured by the Canada Mortgage and
Housing Corporation (CMHC), with amortized cost of
$517 million (2017: $1,343 million) and fair value of
$518 million (2017: $1,343 million); securities issued by
Federal National Mortgage Association (Fannie Mae), with amortized
cost of $1,267 million (2017: $1,895 million) and fair value
of $1,238 million (2017: $1,891 million); securities issued by
Federal Home Loan Mortgage Corporation (Freddie Mac), with
amortized cost of $689 million (2017: $2,703 million) and fair
value of $673 million (2017: $2,700 million); and securities
issued by Government National Mortgage Association, a U.S.
government corporation (Ginnie Mae), with amortized cost of
$1,003 million (2017: $1,051 million) and fair value of
$1,001 million (2017: $1,050 million).
(3)
Includes
securities backed by mortgage insured by the Canada Mortgage and
Housing Corporation (CMHC) with amortized cost of $806 million
(2017: nil) and fair value of $807 million (2017: nil);
securities issued by Fannie Mae, with amortized cost of
$1,275 million (2017: $948 million) and fair value of
$1,226 million (2017: $943 million); securities issued by
Freddie Mac, with amortized cost of $1,527 million (2017:
$1,337 million) and fair value of $1,461 million (2017: $1,329
million); and securities issued by Ginnie Mae, with amortized cost
of $119 million (2017: $141 million) and fair value of
$113 million (2017: $141 million).
(4)
Includes
securities backed by mortgages insured by the CMHC of
$1,701 million (2017: $1,690 million).
(5)
Includes
securities denominated in U.S. dollars with carrying value of $40.3
billion (2017: $40.3 billion) and securities denominated in other
foreign currencies with carrying value of $1,799 million
(2017: $1,491 million).
n/m
Not
meaningful. Fair value of debt
securities measured and equity securities designated at
FVOCI
$
millions, as at October 31
2018
2017
IFRS 9, FVOCI securities
IAS 39, AFS securities
Amortized
cost (1)
Gross
unrealized
gains
Gross
unrealized
losses
Fair
value
Amortized
cost
Gross
unrealized
gains
Gross
unrealized
losses
Fair
value
Securities issued or guaranteed
by:
Canadian federal
government $ 6,608 $ 15 $ (3 ) $ 6,620 $ 5,439 $ 35 $ (1 ) $ 5,473
Other Canadian governments 9,220 31 (2 ) 9,249 5,236 30 – 5,266
U.S. Treasury and agencies 7,824 7 (89 ) 7,742 10,459 6 (34 ) 10,431
Other foreign governments 3,997 16 (17 ) 3,996 4,147 12 (15 ) 4,144
Mortgage-backed securities 3,476 5 (51 ) 3,430 6,992 5 (13 ) 6,984
Asset-backed securities 68 – – 68 2,236 1 (3 ) 2,234
Corporate public debt 4,567 2 (26 ) 4,543 5,163 8 (19 ) 5,152
Corporate private debt – – – – 5 – (1 ) 4
Corporate public equity (2) 34 14 (5 ) 43 13 19 – 32
Corporate private equity
434
100
(15 )
519
351
86
–
437
$ 36,228
$ 190
$ (208 )
$ 36,210
$ 40,041
$ 202
$ (86 )
$ 40,157
(1)
Net of
allowance for credit losses for debt securities measured at FVOCI
of $23 million (2017: nil).
(2)
Includes
restricted stock. Fair value of equity securities
designated at FVOCI that were disposed of during the year was
$35 million. Realized cumulative after-tax gains of
$38 million for the year resulting from dispositions of equity
securities designated at FVOCI and return on capital distributions
from limited partnerships designated at FVOCI were reclassified
from AOCI to retained earnings.
Dividend income
recognized for the year ended October 31, 2018 on equity
securities designated at FVOCI that were still held as at
October 31, 2018 was $5 million. Dividend income
recognized on equity securities designated at FVOCI that were
disposed of was nil for the year.
The table below presents
profit or loss recognized on FVOCI securities (2017 and 2016: AFS
securities):
$
millions, for the year ended October 31
2018
2017
2016
Realized gains $ 56 $ 178 $ 108
Realized losses (13 ) (25 ) (8 )
Provision for credit losses on debt
securities (78 ) n/a n/a
Impairment write-downs
Equity securities
n/a
(10 )
(27 )
$ (35 )
$ 143
$ 73
n/a
Not
applicable. Allowance for
credit losses The following table provides a
reconciliation of the opening balance to the closing balance of the
ECL allowance under IFRS 9 for debt securities measured at
FVOCI:
Stage 1
Stage 2
Stage 3
In accordance
$ millions, as at or for the year ended
October 31
Collective provision
Collective provision
Collective and credit-impaired
Total
2018 Debt securities measured at FVOCI
Balance at beginning of
year $ 14 $ 35 $ – $ 49
Provision for (reversal of) credit
losses (1) 1 (32 ) 109 78
Write-offs – – (5 ) (5 )
Other
–
–
(99 ) (2)
(99 )
Balance at end of
year
$ 15
$ 3
$ 5
$ 23
(1)
Included
in the gains (losses) from financial instruments measured at FVOCI
and amortized cost, net on our consolidated statement of
income.
(2)
Includes
ECL of $99 million relating to Barbados debt securities that were
derecognized in the fourth quarter of 2018 as a result of a debt
restructuring agreement completed with the Government of
Barbados. Barbados debt
restructuring As a result of a comprehensive debt
restructuring agreement completed with the Government of Barbados
in the fourth quarter of 2018, which impacts Barbados
dollar-denominated debt instruments and excludes US
dollar-denominated debt, we derecognized debt securities measured
at FVOCI with a par value of $467 million and expected credit
losses of $99 million, and derecognized loans measured at amortized
cost with a par value of $116 million and expected credit losses of
$48 million. In exchange for the securities and loans that were
derecognized, we recognized longer-dated securities with a par
value of $522 million as originated credit-impaired amortized cost
securities at a carrying value equal to the estimated fair value of
$375 million with no initial allowance for expected credit
losses as risk of future losses was reflected in the acquisition
date discount, and recognized shorter-dated securities with a par
value of $61 million as stage 1 amortized cost securities with
expected credit losses of $1 million. HTM
securities As at October 31, 2017, we had
HTM securities carried at amortized cost with a carrying value of
$2,435 million and a fair value of $2,422 million. HTM securities
measured at amortized cost are required to be assessed for
impairment on a periodic basis. Impairment exists when, in
management’s opinion, there is no longer reasonable assurance
that the full amount of principal and interest can be collected. As
at October 31, 2017, we determined that these HTM securities
were not impaired. During 2017, no HTM securities were
sold.</t>
  </si>
  <si>
    <t>Note 5
Loans (1)(2)
In accordance with IFRS 9
In accordance with IAS 39
$
millions, as at October 31
2018
2017
Gross
Stage 3
Stages 1
Total
Net
total
Gross
Individual
Collective
Total
Net
total
Residential mortgages (3) $ 207,749 $ 143 $ 71 $ 214 $ 207,535 $ 207,271 $ 2 $ 201 $ 203 $ 207,068
Personal (4) 43,058 109 372 481 42,577 40,937 7 488 495 40,442
Credit card 12,673 – 418 418 12,255 12,378 – 386 386 11,992
Business and government (3)
109,555
230
296
526
109,029
97,766
183
351
534
97,232
$ 373,035
$ 482
$ 1,157
$ 1,639
$ 371,396
$ 358,352
$ 192
$ 1,426
$ 1,618
$ 356,734
(1)
Loans are
net of unearned income of $421 million (2017: $376
million).
(2)
Includes
gross loans of $61.0 billion (2017: $53.1 billion) denominated in
U.S. dollars and $4.8 billion (2017: $4.8 billion) denominated in
other foreign currencies.
(3)
Includes
$12 million of residential mortgages (2017: $12 million) and
$16,424 million of business and government loans (2017:
$14,010 million) that are measured at FVTPL (2017: Trading
loans).
(4)
Includes
$42 million (2017: $47 million) related to loans provided to
certain individuals while employed by CIBC to finance a portion of
their participation in funds which make private equity investments
on a side-by-side basis with CIBC and its affiliates. These loans
are secured by the borrowers’ interest in the funds. Of the
total amount outstanding, $41 million (2017: $47 million)
relates to individuals who are no longer employed by
CIBC.
Allowance for credit losses (1) The following table provides a
reconciliation of the opening balance to the closing balance of the
ECL allowance under IFRS 9:
$
millions, as at or for the year ended October 31
2018
Stage 1
Stage 2
Stage 3
In
accordance
with IFRS
9
Collective provision
Collective provision
Collective and credit-impaired (2)
Total
Residential
mortgages
Balance at beginning of
year $ 28 $ 43 $ 151 $ 222
Originations net of repayments and
other derecognitions 7 (6 ) (13 ) (12 )
Changes in model (2 ) 1 22 21
Net remeasurement (3) (25 ) 13 60 48
Transfers (3)
– to 12-month ECL 20 (16 ) (4 ) –
– to lifetime ECL
performing (1 ) 9 (8 ) –
– to lifetime ECL
credit-impaired
–
(2 )
2
–
Provision for (reversal of) credit
losses (4) (1 ) (1 ) 59 57
Write-offs (5) – – (54 ) (54 )
Recoveries – – – –
Interest income on impaired
loans – – (10 ) (10 )
Foreign exchange and other
–
2
(3 )
(1 )
Balance at end of year
$ 27
$ 44
$ 143
$ 214
Personal
Balance at beginning of
year $ 164 $ 202 $ 110 $ 476
Originations net of repayments and
other derecognitions 34 (22 ) (5 ) 7
Changes in model (2 ) – – (2 )
Net remeasurement (3) (116 ) 148 299 331
Transfers (3)
– to 12-month ECL 151 (148 ) (3 ) –
– to lifetime ECL
performing (40 ) 49 (9 ) –
– to lifetime ECL
credit-impaired
–
(31 )
31
–
Provision for (reversal of) credit
losses (4) 27 (4 ) 313 336
Write-offs (5) – – (368 ) (368 )
Recoveries – – 58 58
Interest income on impaired
loans – – (3 ) (3 )
Foreign exchange and other
(1 )
1
(1 )
(1 )
Balance at end of year
$ 190
$ 199
$ 109
$ 498
Credit card
Balance at beginning of
year $ 101 $ 413 $ – $ 514
Originations net of repayments and
other derecognitions – (24 ) – (24 )
Changes in model – 2 – 2
Net remeasurement (3) (143 ) 370 145 372
Transfers (3)
– to 12-month ECL 179 (179 ) – –
– to lifetime ECL
performing (35 ) 35 – –
– to lifetime ECL
credit-impaired
–
(247 )
247
–
Provision for (reversal of) credit
losses (4) 1 (43 ) 392 350
Write-offs (5) – – (512 ) (512 )
Recoveries – – 120 120
Interest income on impaired
loans – – – –
Foreign exchange and other
–
–
–
–
Balance at end of year
$ 102
$ 370
$ –
$ 472
Business and
government
Balance at beginning of
year $ 234 $ 150 $ 204 $ 588
Originations net of repayments and
other derecognitions 19 (10 ) (15 ) (6 )
Changes in model (11 ) (7 ) 1 (17 )
Net remeasurement (3) (109 ) 72 187 150
Transfers (3)
– to 12-month ECL 66 (60 ) (6 ) –
– to lifetime ECL
performing (21 ) 25 (4 ) –
– to lifetime ECL
credit-impaired
(1 )
(24 )
25
–
Provision for (reversal of) credit
losses (4) (57 ) (4 ) 188 127
Write-offs (5) – – (116 ) (116 )
Recoveries – – 12 12
Interest income on impaired
loans – – (10 ) (10 )
Foreign exchange and other
3
1
(48 ) (6)
(44 )
Balance at end of year
$ 180
$ 147
$ 230
$ 557
Total ECL allowance (1)
$ 499
$ 760
$ 482
$ 1,741
Comprises:
Loans $ 450 $ 707 $ 482 $ 1,639
Undrawn credit facilities and other
off-balance sheet exposures (7)
49
53
–
102
(1)
See Note
4 for the ECL allowance on debt securities measured at FVOCI. The
ECL allowances for other financial assets classified at amortized
cost were immaterial as at October 31, 2018 and were excluded
from the table above. Other financial assets classified at
amortized cost are presented on our consolidated balance sheet net
of ECL allowances.
(2)
Includes
the ECL allowance for purchased credit-impaired loans from the
acquisition of The PrivateBank.
(3)
Transfers
represent stage movements of prior year ECL allowances to the
current year stage classification. Net remeasurement represents the
current year change of ECL allowances for transfers, net
write-offs, changes in forecasts of forward-looking information,
parameter updates, and partial repayments in the year.
(4)
Provision
for (reversal of) credit losses for loans and undrawn credit
facilities and other off-balance sheet exposures is presented as
provision for (reversal of) credit losses on our consolidated
statement of income.
(5)
We
generally continue to pursue collection on the amounts that were
written off. The degree of collection efforts varies from one
jurisdiction to another, depending on the local regulations and
original agreements with customers.
(6)
Includes
ECL of $48 million relating to Barbados loans that were
derecognized in the fourth quarter of 2018 as a result of a debt
restructuring agreement completed with the Government of
Barbados.
(7)
Included
in other liabilities on our consolidated balance sheet.
Allowance for
credit losses The following table provides a
reconciliation of the opening balance to the closing balance of
allowance for credit losses under IAS 39:
$
millions, as at or for the year ended October 31
2017
In accordance
Individual
Collective
Total
Residential
mortgages
Balance at beginning of
year $ 1 $ 220 $ 221
Provision for (reversal of) credit
losses – 39 39
Write-offs – (38 ) (38 )
Recoveries – – –
Interest income on impaired
loans – (8 ) (8 )
Foreign exchange and other
1
(12 )
(11 )
Balance at end of year
$ 2
$ 201
$ 203
Personal
Balance at beginning of
year $ 8 $ 489 $ 497
Provision for (reversal of) credit
losses – 308 308
Write-offs – (359 ) (359 )
Recoveries – 54 54
Interest income on impaired
loans – – –
Foreign exchange and other
(1 )
(4 )
(5 )
Balance at end of year
$ 7
$ 488
$ 495
Credit card
Balance at beginning of
year $ – $ 386 $ 386
Provision for (reversal of) credit
losses – 410 410
Write-offs – (529 ) (529 )
Recoveries – 119 119
Interest income on impaired
loans – – –
Foreign exchange and other
–
–
–
Balance at end of year
$ –
$ 386
$ 386
Business and
government
Balance at beginning of
year $ 249 $ 460 $ 709
Provision for (reversal of) credit
losses 61 11 72
Write-offs (107 ) (24 ) (131 )
Recoveries 15 5 20
Interest income on impaired
loans (18 ) – (18 )
Foreign exchange and other
(17 )
18
1
Balance at end of year
$ 183
$ 470
$ 653
Total allowance for credit
losses
$ 192
$ 1,545
$ 1,737
Comprises:
Loans $ 192 $ 1,426 $ 1,618
Undrawn credit facilities and other
off–balance sheet exposures (1)
–
119
119
(1)
Included
in other liabilities on our consolidated balance sheet. Inputs,
assumptions and model techniques Our ECL allowances are estimated
using complex models that incorporate inputs, assumptions and model
techniques that involve a high degree of management judgment. In
particular, the following ECL elements are subject to a high level
of judgment that can have a significant impact on the level of ECL
allowances provided:
•
Determining when a significant increase in credit risk of a
loan has occurred;
•
Measuring
both 12-month and lifetime credit losses; and
•
Forecasting forward-looking information for multiple scenarios
and determining the probability weighting of the
scenarios.
In addition, the
interrelationship between these elements is also subject to a high
degree of judgment which can also have a significant impact on the
level of ECL recognized. Determining when a
significant increase in credit risk has occurred The determination of whether a loan
has experienced a significant increase in credit risk has a
significant impact on the level of ECL allowance as loans that are
in stage 1 are measured at 12-month ECL, while loans in stage 2 are
measured at lifetime ECL. Migration of loans between stage 1 and
stage 2 can cause significant volatility in the amount of the
recognized ECL allowances and the provision for credit losses in a
particular period.
For the majority of our
retail loan portfolios, we determine a significant increase in
credit risk based on relative changes in the loan’s lifetime
PD since its initial recognition. The PDs used for this purpose are
the expected value of our upside, downside and base case lifetime
PDs. Significant judgment is involved in determining the upside,
downside and base case lifetime PDs through the incorporation of
forward-looking information into long run PDs, in determining the
probability weightings of the scenarios, and in determining the
relative change in PDs that are indicative of a significant
increase in credit risk for our various retail products. Increases
in the expected PDs or decreases in the thresholds for changes in
PDs that are indicative of a significant increase in credit risk
can cause significant migration of loans from stage 1 to stage 2,
which in turn can cause a significant increase in the amount of ECL
allowances recognized. In contrast, decreases in the expected PDs
or increases in the thresholds for changes in PDs that are
indicative of a significant increase in credit risk can cause
significant migration of loans from stage 2 to stage 1.
For the majority of our
business and government loan portfolios, we determine a significant
increase in credit risk based on relative changes in internal risk
ratings since initial recognition. Significant judgment is involved
in the determination of the internal risk ratings. Deterioration or
improvement in the risk ratings or adjustments to the risk rating
downgrade thresholds used to determine a significant increase in
credit risk can cause significant migration of loans and securities
between stage 1 and stage 2, which in turn can have a significant
impact on the amount of ECL allowances recognized.
While potentially
significant to the level of ECL allowances recognized, the
thresholds for changes in PDs that are indicative of a significant
increase in credit risk for our retail portfolios and the risk
rating downgrade thresholds used to determine a significant
increase in credit risk for our business and government loan
portfolios are not expected to change frequently.
All loans on which
repayment of principal or payment of interest is contractually 30
days in arrears and all business and government loans that have
migrated to the watch list are automatically migrated to stage 2
from stage 1.
As at October 31, 2018,
if the ECL for the stage 2 performing loans were measured using
stage 1 ECL as opposed to lifetime ECL, the expected credit losses
would be $273 million lower than the total recognized IFRS 9 ECL on
performing loans. Measuring both
12-month and lifetime expected credit losses Our ECL models leverage the PD, LGD,
and EAD parameters, as well as the portfolio segmentation used to
calculate Basel expected loss regulatory adjustments for the
portion of our retail and business and government portfolios under
the advanced internal ratings-based (AIRB) approach. Adjustments
are made to the Basel parameters to meet IFRS 9 requirements,
including the conversion of through-the-cycle and downturn
parameters used in the Basel regulatory calculations to
point-in-time parameters used under IFRS 9 that considers
forward-looking information. For standardized business and
government portfolios, available long-run PDs, LGDs and EADs are
also converted to point-in-time parameters through the
incorporation of forward-looking information for the purpose of
measuring ECL under IFRS 9.
Significant judgment is
involved in determining which forward-looking information variables
are relevant for particular portfolios and in determining the
extent by which through-the-cycle parameters should be adjusted for
forward-looking information to determine point-in-time parameters.
While changes in the set of forward-looking information variables
used to convert through-the cycle PDs, LGDs and EADs into
point-in-time parameters can either increase or decrease ECL
allowances in a particular period, changes to the mapping of
forward-looking information variables to particular portfolios are
expected to be infrequent. However, changes in the particular
forward-looking information parameters used to quantify
point-in-time parameters will be frequent as our forecasts are
updated on a quarterly basis. Increases in the level of pessimism
in the forward-looking information variables will
cause increases in expected credit losses, while increases in
the level of optimism in the forward-looking information variables
will cause decreases in expected credit losses. These increases and
decreases could be significant in any particular period and will
start to occur in the period where our outlook of the future
changes.
With respect to the
lifetime of a financial instrument, the maximum period considered
when measuring ECL is the maximum contractual period over which we
are exposed to credit risk. For revolving facilities, such as
credit cards, the lifetime of a credit card account is the expected
behavioural life. Significant judgment is involved in the estimate
of the expected behavioural life. Increases in the expected
behavioural life will increase the amount of ECL allowances, in
particular for revolving loans in stage 2. Forecasting
forward-looking information for multiple scenarios and determining
the probability weighting of the scenarios As indicated above, forward-looking
information is incorporated into both our assessment of whether the
financial asset has experienced a significant increase in credit
risk since its initial recognition and in our estimate of ECL. From
analysis of historical data, our risk management function has
identified and reflected in our ECL allowance those relevant
forward-looking information variables that contribute to credit
risk and losses within our retail and business and government loan
portfolios. Within our retail loan portfolio, key forward-looking
information variables include unemployment rates, housing prices
and GDP growth. In many cases these variables are forecast at the
provincial level. Housing prices are also forecasted at the
municipal level in some cases. Within our business and government
loan portfolio, key drivers that impact the credit performance of
the entire portfolio include S&amp;P 500 growth rates, business
credit growth rates, unemployment rates and credit spreads, while
forward-looking information variables such as commodity prices are
significant for certain portfolios.
Our forecasting process
leverages the process used prior to the adoption of IFRS 9. For the
majority of our loan portfolios, our forecast of forward-looking
information variables is established from a “base case”
or most likely scenario that is used internally by management for
planning and forecasting purposes. For most of the forward-looking
information variables related to our Canadian businesses, we have
forecast scenarios by province. In forming the “base
case” scenario, we consider the forecasts of monetary
authorities such as the Organisation for Economic Co-operation and
Development (OECD), the International Monetary Fund (IMF), and the
Bank of Canada, as well as private sector economists. We then
derive reasonably possible “upside case” and
“downside case” scenarios using external forecasts that
are above and below our “base case” and the application
of management judgment. A probability weighting is assigned to our
“base case”, “upside case” and
“downside case” scenarios based on management
judgment.
The following table
provides the base case, upside case and downside case scenario
forecasts for select forward-looking information variables used to
estimate our October 31, 2018 ECL. The base case amounts shown
represent the average value of the forecasts over the respective
projection horizons. The upside case and downside case amounts
shown represent the average value of the forecasts over the entire
projection horizon.
Base case Upside case Downside case
$
millions, as at October 31, 2018
Average value over
Average value over
Average value over
Average value over
Canadian GDP year-over-year growth
(1) 1.9 % 1.4 % 2.3 % 1.2 %
Canadian unemployment rate
(1) 5.8 % 6.0 % 5.3 % 6.4 %
Canadian Housing Price Index growth
(1) 2.2 % 2.3 % 6.4 % (1.2 )%
S&amp;P 500 Index growth
rate 4.6 % (1.4 )% 11.3 % (10.8 )%
West Texas Intermediate Oil Price
($US)
$ 67
$ 65
$ 78
$ 52
(1)
Federal
level forward-looking forecasts are presented in the table above,
which represent the aggregation of the provincial level forecasts
used to estimate our ECL. Housing Price Index growth rates are also
forecasted at the municipal level in some cases. As a result, the
forecasts for individual provinces or municipalities reflected in
our ECLs will differ from the federal forecasts presented
above. The forecasting process is overseen
by a governance committee consisting of internal stakeholders from
across our bank including Risk Management, Economics, Finance and
the impacted SBUs and involves a significant amount of judgment
both in determining the forward-looking information forecasts for
our various scenarios and in determining the probability weighting
assigned to the scenarios. In general, a worsening of our outlook
on forecasted forward-looking information for each scenario or an
increase in the probability of the “downside case”
scenario occurring will both increase the number of loans migrating
from stage 1 to stage 2 and increase the estimated ECL allowance.
In contrast, an improvement in our outlook on forecasted
forward-looking information or an increase in the probability of
the “upside case” scenario occurring will have the
opposite impact. It is not possible to meaningfully isolate the
impact of changes in the various forward-looking information
variables for a particular scenario because of both the
interrelationship between the variables and the interrelationship
between the level of pessimism inherent in a particular scenario
and its probability of occurring.
As indicated above,
forecasting forward-looking information for multiple scenarios and
determining the probability weighting of the scenarios involves a
high degree of management judgment. If we were to only use our
downside case scenario for the measurement of ECL for our
performing loans, our ECL allowance would be $241 million
higher than the recognized ECL as at October 31, 2018. This
sensitivity is isolated to the measurement of ECL and therefore did
not consider the additional migration of exposures to stage 2 from
the additional significant increase in credit risk that would have
resulted in a 100% downside scenario. Management overlays to ECL allowance
estimates are adjustments which we use in circumstances where we
judge that our existing inputs, assumptions and model techniques do
not capture all relevant risk factors. The emergence of new
macroeconomic, microeconomic or political events, along with
expected changes to parameters, models or data that are not
incorporated in our current parameters, internal risk rating
migrations, or forward-looking information are examples of such
circumstances. The use of management overlays requires the
application of significant judgment that may impact the amount of
ECL allowances recognized. The following tables provide the
gross carrying amount of loans, and the contractual amounts of
undrawn credit facilities and other off–balance sheet
exposures based on the application of our 12-month point in time
PDs under IFRS 9 to our risk management PD bands for retail
exposures, and based on our internal risk ratings for business and
government exposures. Refer to “Credit risk” section of
the MD&amp;A for details on the CIBC risk categories.
Loans (1)
$
millions, as at October 31
2018
Stage 1
Stage 2
Stage 3 (2)(3)(4)
Total
Residential
mortgages
– Exceptionally low $ 141,556 $ – $ – $ 141,556
– Very low 40,225 – – 40,225
– Low 15,321 798 – 16,119
– Medium 859 4,905 – 5,764
– High – 996 – 996
– Default – – 510 510
– Not rated
2,163
249
167
2,579
Gross residential mortgages
(5)(6) 200,124 6,948 677 207,749
ECL allowance
27
44
143
214
Net residential mortgages
200,097
6,904
534
207,535
Personal
– Exceptionally low 23,808 – – 23,808
– Very low 3,813 1,374 – 5,187
– Low 5,954 702 – 6,656
– Medium 4,428 1,151 – 5,579
– High 245 691 – 936
– Default – – 142 142
– Not rated
677
33
40
750
Gross personal (6) 38,925 3,951 182 43,058
ECL allowance
176
196
109
481
Net personal
38,749
3,755
73
42,577
Credit card
– Exceptionally low 3,405 – – 3,405
– Very low 1,747 50 – 1,797
– Low 3,809 710 – 4,519
– Medium 1,011 1,241 – 2,252
– High 10 528 – 538
– Default – – – –
– Not rated
162
–
–
162
Gross credit card 10,144 2,529 – 12,673
ECL allowance
88
330
–
418
Net credit card
10,056
2,199
–
12,255
Business and
government
– Investment grade 42,532 221 – 42,753
– Non-investment
grade 68,798 3,818 – 72,616
– Watchlist 145 1,120 – 1,265
– Default – – 504 504
– Not rated
2,397
168
117
2,682
Gross business and government
(5)(7) 113,872 5,327 621 119,820
ECL allowance
159
137
230
526
Net business and
government
113,713
5,190
391
119,294
Total net amount of loans
$ 362,615
$ 18,048
$ 998
$ 381,661
(1)
Other
financial assets classified at amortized cost were excluded from
the table above as their ECL allowances were immaterial as at
October 31, 2018. In addition, the table excludes debt
securities measured at FVOCI, for which ECL allowances of $23
million were recognized in AOCI.
(2)
Includes
purchased credit–impaired loans from the acquisition of The
PrivateBank.
(3)
Excludes
foreclosed assets of $14 million which were included in Other
assets on our consolidated balance sheet.
(4)
As at
October 31, 2018, 89% of stage 3 impaired loans were either
fully or partially collateralized.
(5)
Includes
$12 million of residential mortgages and $16,424 million
of business and government loans that are measured at
FVTPL.
(6)
The
internal risk rating grades presented for residential mortgages and
certain personal loans do not take into account loan guarantees or
insurance issued by the Canadian government (federal or
provincial), Canadian government agencies, or private insurers, as
the significant increase in credit risk of these loans is based on
relative changes in the loans’ lifetime PD without
considering collateral or other credit enhancements.
(7)
Includes
customers’ liability under acceptances of
$10,265 million.
Undrawn credit
facilities and other off-balance sheet exposures
$
millions, as at October 31
2018
Stage 1
Stage 2
Stage 3
Total
Retail
– Exceptionally low $ 100,772 $ – $ – $ 100,772
– Very low 10,217 1,014 – 11,231
– Low 7,873 1,612 – 9,485
– Medium 1,729 1,188 – 2,917
– High 234 417 – 651
– Default – – 13 13
– Not rated
348
33
–
381
Gross retail 121,173 4,264 13 125,450
ECL allowance
28
43
–
71
Net retail
121,145
4,221
13
125,379
Business and
government
– Investment grade 78,672 390 – 79,062
– Non-investment
grade 41,727 1,198 – 42,925
– Watchlist 75 402 – 477
– Default – – 7 7
– Not rated
735
51
–
786
Gross business and
government 121,209 2,041 7 123,257
ECL allowance
21
10
–
31
Net business and
government
121,188
2,031
7
123,226
Total net undrawn credit facilities
and other off-balance sheet exposures
$ 242,333
$ 6,252
$ 20
$ 248,605 The following tables provide the
credit quality of business and government loans and acceptances and
retail loans by carrying value as at October 31, 2017. For
details on the CIBC rating categories and PD bands, see the
“Credit risk” section of the MD&amp;A. Net business and
government loans and acceptances
$
millions, for the year ended October 31
2017
Grade
CIBC rating
Corporate
Sovereign
Banks
Total
Investment grade 00 – 47 $ 37,800 $ 1,943 $ 719 $ 40,462
Non-investment grade 51 – 67 38,946 472 188 39,606
Watch list 70 – 80 745 – – 745
Default
90
257
–
–
257
Total AIRB exposure
$ 77,748
$ 2,415
$ 907
$ 81,070
Strong $ 765 $ – $ – $ 765
Good 126 – – 126
Satisfactory 9 – – 9
Weak – – – –
Default
4
–
–
4
Total slotted exposure
$ 904
$ –
$ –
$ 904
Standardized exposure
$ 23,761
$ 213
$ 451
$ 24,425
$ 102,413
$ 2,628
$ 1,358
$ 106,399
Less: collective allowance on
performing loans
$ 343
Net business and government loans and
acceptances (1)
$ 106,056
(1)
Includes
customers’ liability under acceptances of $8,824
million. Net retail
loans
$
millions, for the year ended October 31
2017
Risk
level
PD bands
Residential
Personal
Credit
Total
Exceptionally low 0.01% – 0.20% $ 158,372 $ 22,384 $ 3,257 $ 184,013
Very low 0.21% – 0.50% 22,512 4,107 1,767 28,386
Low 0.51% – 2.00% 19,223 6,307 4,031 29,561
Medium 2.01% – 10.00% 3,076 6,222 2,482 11,780
High 10.01% – 99.99% 340 895 686 1,921
Default
100%
176
8
–
184
Total AIRB exposure
$ 203,699
$ 39,923
$ 12,223
$ 255,845
Strong $ 104 $ – $ – $ 104
Good 4 – – 4
Satisfactory 12 – – 12
Weak – – – –
Default
1
–
–
1
Total slotted exposure
$ 121
$ –
$ –
$ 121
Standardized exposure
$ 3,306
$ 873
$ 155
$ 4,334
$ 207,126
$ 40,796
$ 12,378
$ 260,300
Less: collective allowance on
performing loans
$ 58
$ 354
$ 386
$ 798
Net retail loans
$ 207,068
$ 40,442
$ 11,992
$ 259,502
Impaired
loans
In accordance with IFRS 9
In accordance with IAS 39
$
millions, as at October 31
2018
2017
Gross
Stage 3
Net
Gross
Individual
Collective (1)
Net
Residential mortgages $ 677 $ 143 $ 534 $ 513 $ 2 $ 143 $ 368
Personal 182 109 73 171 7 134 30
Business and government
621
230
391
626
183
8
435
Total impaired loans (2)(3)
$ 1,480
$ 482
$ 998
$ 1,310
$ 192
$ 285
$ 833
(1)
Includes
collective allowance relating to personal, scored small business
and mortgage impaired loans that are greater than 90 days
delinquent. In addition, we have a collective allowance of $1,260
million on balances and commitments which are not
impaired.
(2)
Average
balance of gross impaired loans was $1,333 million (2017:
$1,376 million).
(3)
Foreclosed assets of $14 million (2017: $21 million) were
included in Other assets on the consolidated balance
sheet. Purchased
credit-impaired loans The following table provides details
of our purchased credit-impaired loans resulting from the
acquisition of The PrivateBank:
$
millions, as at October 31
2018
2017
Unpaid principal balance (1) $ 20 $ 81
Credit related fair value
adjustments (3 ) (15 )
Time value of money
(1 )
(3 )
Carrying value
16
63
Stage 3 allowance (2017: Individually
assessed allowance)
(2 )
(2 )
Carrying value net of related
allowance
$ 14
$ 61
(1)
Represents principal amount owed net of write-offs since the
acquisition of the loan. Contractually past
due loans but not impaired This comprises loans where repayment
of principal or payment of interest is contractually in arrears.
The following table provides an aging analysis of the contractually
past due loans:
$
millions, as at October 31
Less than
31 to
90 days
Over
90 days
2018 (1)
Total
2017
Total
Residential mortgages $ 2,505 $ 849 $ – $ 3,354 $ 3,546
Personal 751 186 – 937 915
Credit card 547 172 103 822 853
Business and government
525
158
–
683
811
$ 4,328
$ 1,365
$ 103
$ 5,796
$ 6,125
(1)
Effective
November 1, 2017, all loans that are contractually 90 days in
arrears are automatically classified as impaired and as stage 3
under IFRS 9, except for credit card loans which are classified as
impaired and are fully written off when payments are contractually
180 days in arrears or at the earlier of the notice of bankruptcy,
settlement proposal, or enlistment of credit counselling services.
The determination of impairment was generally the same under IAS
39, except (i) residential mortgages guaranteed or insured by
a Canadian government (federal or provincial) or a Canadian
government agency were not classified as impaired until payments
were contractually 365 days in arrears, and (ii) residential
mortgages guaranteed or insured by a private insurer, or loans that
were fully secured and in the process of collection were not
classified as impaired until payments were contractually 180 days
in arrears. During the year, gross interest
income that would have been recorded if impaired loans were treated
as current was $81 million (2017: $78 million), of which
$27 million (2017: $23 million) was in Canada and
$54 million (2017: $55 million) was outside Canada. During the
year, interest recognized on impaired loans was $23 million
(2017: $26 million), and interest recognized on loans before being
classified as impaired was $59 million (2017:
$45 million), of which $41 million (2017: $35 million)
was in Canada and $18 million (2017: $10 million) was outside
Canada. Net interest
income after provision for credit losses
$
millions, for the year ended October 31
2018
2017
2016
Interest income $ 17,505 $ 13,593 $ 12,092
Interest expense
7,440
4,616
3,726
Net interest income 10,065 8,977 8,366
Provision for credit
losses
870
829
1,051
Net interest income after provision
for credit losses
$ 9,195
$ 8,148
$ 7,315 Modified financial
assets From time to time, we may modify the
contractual terms of loans classified as stage 2 and stage 3 for
which the borrower has experienced financial difficulties, through
the granting of a concession in the form of below-market rates or
terms that we would not otherwise have considered. Changes to the
present value of the estimated future cash payments through the
expected life of the modified loan discounted at the loan’s
original effective interest rate are recognized through changes in
the ECL allowance and provision for credit losses. During the year
ended October 31, 2018, loans classified as stage 2 with
an amortized cost of $133 million and loans classified as
stage 3 with an amortized cost of $119 million, in each case
before the time of modification, were modified through the granting
of a financial concession in response to the borrower having
experienced financial difficulties. In addition, the gross carrying
amount of previously modified stage 2 or stage 3 loans that
have returned to stage 1 during the year ended October 31,
2018 was $42 million.</t>
  </si>
  <si>
    <t>Structured entities and derecognition of financial assets</t>
  </si>
  <si>
    <t>Note 6
Structured entities and derecognition of financial
assets
Structured entities
SEs are entities that
have been designed so that voting or similar rights are not the
dominant factor in deciding who controls the entity, such as when
any voting rights relate to administrative tasks only and the
relevant activities are directed by means of contractual
arrangements. SEs are entities that are created to accomplish a
narrow and well-defined objective. CIBC is involved with various
types of SEs for which the business activities include
securitization of financial assets, asset-backed financings, and
asset management.
We consolidate an SE when
the substance of the relationship indicates that we control the
SE.
Consolidated structured entities
We consolidate the
following SEs:
Multi-seller conduit
We sponsor a consolidated
multi-seller conduit in Canada that purchases financial assets from
clients and finances the purchases by issuing ABS. The sellers to
the conduit continue to service the assets and are exposed to
credit losses realized on these assets through the provision of
over-collateralization. We hold all of the outstanding
ABS.
Credit
card securitization trusts
We sell an ownership
interest in a revolving pool of credit card receivables generated
under certain credit card accounts to Cards II Trust (Cards II).
Cards II purchases a proportionate share of credit card
receivables on certain credit card accounts within designated
portfolios, with the proceeds received from the issuance of
notes.
Our credit card
securitizations are revolving securitizations, with credit card
receivable balances fluctuating from month to month as credit card
clients repay their balances and new receivables are
generated.
The notes are presented
as Secured borrowings within Deposits on the consolidated balance
sheet.
As at October 31,
2018, $4.1 billion of credit card receivable assets with a
fair value of $4.1 billion (2017: $3.0 billion with a fair
value of $3.0 billion) supported associated funding
liabilities of $4.1 billion with a fair value of
$4.1 billion (2017: $3.0 billion with a fair value of $3.0
billion).
Covered bond guarantor
We have two covered bond
programs, structured and legislative. Covered bonds are full
recourse on-balance sheet obligations that are also fully
collateralized by assets over which bondholders enjoy a priority
claim in the event of CIBC’s insolvency. Under the structured
program, we transfer a pool of CMHC insured mortgages to the CIBC
Covered Bond Guarantor Limited Partnership that warehouses these
mortgages and serves as a guarantor to bondholders for payment of
interest and principal. Under the legislative program, we transfer
a pool of conventional uninsured mortgages to the CIBC Covered Bond
(Legislative) Guarantor Limited Partnership that warehouses these
mortgages and serves as a guarantor to bondholders for payment of
interest and principal.
For both covered bond
programs, the assets are owned by the guarantor and not CIBC. As at
October 31, 2018, our structured program had outstanding
covered bond liabilities of $0.3 billion with a fair value of
$0.3 billion (2017: $0.3 billion with a fair value of $0.3
billion) and our legislative program had outstanding covered
bond liabilities of $19.5 billion with a fair value of
$19.6 billion (2017: $17.1 billion with a fair value
of $17.3 billion). The covered bond liabilities are
supported by a contractually determined portion of the assets
transferred to the guarantor and certain contractual arrangements
designed to protect the bondholders from adverse events, including
foreign currency fluctuations.
CIBC-managed investment funds
We establish and manage
investment funds such as mutual funds and pooled funds. We act as
an investment manager and earn market-based management fees, and
for certain pooled funds, performance fees which are generally
based on the performance of the funds. Seed capital is provided
from time to time to CIBC-managed investment funds for initial
launch. We consolidate those investment funds in which we have
power to direct the relevant activities of the funds and in which
our seed capital, or our units held, are significant relative to
the total variability of returns of the funds such that we are
deemed to be a principal rather than an agent. As at
October 31, 2018, the total assets and non-controlling
interests in consolidated CIBC-managed investment funds were
$64 million and $31 million, respectively (2017: $70
million and $12 million, respectively). Non-controlling interests
in consolidated CIBC-managed investment funds are included in Other
liabilities as the investment fund units are mandatorily redeemable
at the option of the investor.
Community-based tax-advantaged investments
We sponsor certain SEs
that invest in community development projects in the U.S. through
the issuance of below-market loans that generate a return primarily
through the realization of tax credits. As at October 31,
2018, the program had outstanding loans of $59 million (2017:
$44 million).
Non-consolidated structured entities
The following SEs are not
consolidated by CIBC:
Single-seller and multi-seller conduits
We manage and administer
a single-seller conduit and several CIBC-sponsored multi-seller
conduits in Canada. The multi-seller conduits acquire direct or
indirect ownership or security interests in pools of financial
assets from our clients and finance the acquisitions by issuing
asset-backed commercial paper (ABCP) to investors. The
single-seller conduit acquires financial assets and finances these
acquisitions through a credit facility provided by a syndicate of
financial institutions. The sellers to the conduits may continue to
service the assets and may be exposed to credit losses realized on
these assets, typically through the provision of
over-collateralization or another form of retained interest. The
conduits may obtain credit enhancement from third-party providers.
As at October 31, 2018, the total assets in the single-seller
conduit and multi-seller conduits amounted to $0.5 billion and
$7.1 billion, respectively (2017: $0.5 billion and
$5.7 billion, respectively).
We generally provide the
multi-seller conduits with commercial paper backstop liquidity
facilities, securities distribution, and provide both the single
and multi-seller conduits with accounting, cash management, and
operations services. The liquidity facilities for the managed and
administered multi-seller conduits require us to provide funding,
subject to the satisfaction of certain conditions with respect to
the conduits, for ABCP not placed with external investors. We also
may purchase ABCP issued by the multi-seller conduits for market
making purposes.
We are required to
maintain certain short-term and/or long-term debt ratings with
respect to the liquidity facilities that we provide to the
sponsored multi-seller conduits. If we are downgraded below the
level specified under the terms of those facilities, we must
provide alternative satisfactory liquidity arrangements, such as
procuring an alternative liquidity provider that meets the minimum
rating requirements.
We may also act as the
counterparty to derivative contracts entered into by a multi-seller
conduit in order to convert the yield of the underlying assets to
match the needs of the multi-seller conduit’s investors or to
mitigate the interest rate, basis, and currency risk within the
conduit.
All fees earned in
respect of activities with the conduits are on a market
basis.
Third-party structured vehicles –
continuing
We have investments in
and provide loans, liquidity and credit facilities to third-party
SEs. We also have investments in limited partnerships in which
we generally are a passive investor of the limited partnerships as
a limited partner, and in some cases, we are the co-general partner
and have significant influence over the limited partnerships.
Similar to other limited partners, we are obligated to provide
funding up to our commitment level to these limited
partnerships.
Pass-through investment structures
We have exposure to units
of third-party or CIBC-managed investment funds. We enter into
equity derivative transactions with third-party investment funds to
pass-through the return of these referenced funds. These
transactions provide the investors of the third-party managed
investment funds with the desired exposure to the referenced
funds in a tax efficient manner.
Commercial mortgage securitization trust
We sold commercial
mortgages through a pass-through arrangement with a trust that
securitized these mortgages into various classes of ownership
certificates held by various external investors. We continue to
perform special servicing of the mortgages in exchange for a
market-based fee. As at October 31, 2018, the total
outstanding ownership certificates in the Commercial mortgage
securitization trust were nil (2017: $11 million).
CIBC
Capital Trust
We have issued senior
deposit notes to CIBC Capital Trust, which funds the purchase of
these notes through the issuance of CIBC Tier 1 Notes (Notes) that
match the term of the senior deposit notes. The Notes are eligible
for Tier 1 regulatory capital treatment and are subject to the
phase-out rules for capital instruments that will be viewed as
non-qualifying capital instruments. See Note 16 for additional
details.
CIBC-managed investment funds
As indicated above, we
establish investment funds, including mutual funds and pooled
funds, to provide clients with investment opportunities and we may
receive management fees and performance fees. We may hold
insignificant amounts of fund units in these CIBC-managed funds. We
do not consolidate these funds if we do not have significant
variability of returns from our interests in these funds such that
we are deemed to be an agent through our capacity as the investment
manager, rather than a principal. We do not guarantee the
performance of CIBC-managed investment funds. As at
October 31, 2018, the total AUM in the non-consolidated
CIBC-managed investment funds amounted to $114.4 billion
(2017: $113.9 billion).
CIBC
structured collateralized debt obligation vehicles
We hold exposures to
structured CDO vehicles through investments in, or written credit
derivatives referencing, these structured vehicles. We may also
provide liquidity facilities or other credit facilities. The
structured vehicles are funded through the issuance of senior and
subordinated tranches. We may hold a portion of those senior and/or
subordinated tranches.
We previously curtailed
our business activity in structuring CDO vehicles within our
structured credit run-off portfolio. Our exposures to CDO vehicles
mainly arose through our previous involvement in acting as
structuring and placement agent for the CDO vehicles. As at
October 31, 2018, the assets in the CIBC structured CDO
vehicles have a total principal amount of $334 million (2017:
$382 million).
Third-party structured vehicles – structured credit
run-off
Similar to our structured
activities, we also curtailed our business activities in
third-party structured vehicles, within our structured credit
run-off portfolio. These positions were initially traded as
intermediation, correlation and flow trading, which earned us a
spread on matching positions.
Community Reinvestment Act investments
We hold debt and equity
investments in limited liability entities to further our U.S.
Community Reinvestment Act initiatives with a carrying value of
$241 million (2017: $159 million). These entities invest in
qualifying community development projects, including affordable
housing projects, that generate a return primarily by the
realization of tax credits. Similar to other limited investors in
these entities, we are obligated to provide funding up to our
commitment level to these limited liability entities. As at
October 31, 2018, the total assets of these limited liability
entities were $4.6 billion (2017:
$3.9 billion).
Our on-balance sheet
amounts and maximum exposure to loss related to SEs that are not
consolidated are set out in the table below. The maximum exposure
comprises the carrying value of unhedged investments, the notional
amounts for liquidity and credit facilities, and the notional
amounts less accumulated fair value losses for unhedged written
credit derivatives on SE reference assets. The impact of CVA is not
considered in the table below.
$
millions, as at October 31, 2018
Single-seller and multi-seller
Third-party
Structured run-off (1)
Other (2)
On-balance sheet assets at
carrying value (3)
Securities $ 9 $ 1,769 $ 3 $ 293
Loans 93 1,577 – –
Investments in equity-accounted
associates and joint ventures – 1 – 5
Derivatives (4)
–
–
–
5
$ 102
$ 3,347
$ 3
$ 303
October 31, 2017
$ 94
$ 3,025
$ 109
$ 528
On-balance sheet liabilities at
carrying value (3)
Deposits $ – $ – $ – $ 1,600
Derivatives (4)
–
–
131
–
$ –
$ –
$ 131
$ 1,600
October 31, 2017
$ –
$ –
$ 148
$ 1,656
Maximum exposure to loss, net of
hedges
Investments and
loans $ 102 $ 3,347 $ 3 $ 298
Notional of written derivatives,
less fair value losses – – 26 –
Liquidity, credit facilities and
commitments 7,136 (5) 1,656 13 114
Less: hedges of investments, loans
and written derivatives exposure
–
–
(29 )
(44 )
$ 7,238
$ 5,003
$ 13
$ 368
October 31, 2017
$ 5,835
$ 5,284
$ 119
$ 258
(1)
Includes
CIBC structured CDO vehicles and third-party structured
vehicles.
(2)
Includes
pass-through investment structures, a commercial mortgage
securitization trust, CIBC Capital Trust, and CIBC-managed
investment funds and Community Reinvestment Act-related investment
vehicles.
(3)
Excludes
SEs established by CMHC, Fannie Mae, Freddie Mac, Ginnie Mae, FHLB,
Federal Farm Credit Bank, and Student Loan Marketing
Association.
(4)
Comprises
written credit default swaps (CDS) and total return swaps (TRS)
under which we assume exposures. Excludes foreign exchange
derivatives, interest rate derivatives and other derivatives
provided as part of normal course client facilitation.
(5)
Excludes
an additional $1.7 billion (2017: $3.0 billion) relating to
our backstop liquidity facilities provided to the multi-seller
conduits as part of their commitment to fund purchases of
additional assets and $9 million (2017: nil) relating to our direct
investments in the multi-seller conduits which we consider
investment exposure.
We also hold investments
in a variety of third-party investment funds, which include, but
are not limited to, exchange-traded funds, mutual funds, and
investment trusts. We buy and sell units of these investment funds
as part of trading activities or client facilitation businesses
that are managed as part of larger portfolios. We generally are a
passive investor and are not the investment manager in any of these
investment funds. We are not the sponsor of any third-party
investment funds, nor do we have the power over key decision-making
activities of the funds. Our maximum exposure to loss from our
investments is limited to the carrying amounts of our investments
and any unutilized commitment we have provided to these funds. In
addition, we issue certain structured notes and enter into equity
derivatives that are referenced to the return of certain investment
funds. Accordingly, we do not include our interests in these
third-party investment funds in the table above.
Derecognition of financial assets
We enter into
transactions in the normal course of business in which we transfer
recognized financial assets directly to third parties, but retain
substantially all of the risks and rewards of those assets. The
risks include credit, interest rate, foreign exchange, pre-payment
and other price risks whereas the rewards include income streams
associated with the assets. Due to the retention of risks, the
transferred financial assets are not derecognized and such
transfers are accounted for as secured borrowing
transactions.
The majority of our
financial assets transferred to non-consolidated entities that do
not qualify for derecognition are: (i) residential mortgage
loans under securitization transactions; (ii) securities held
by counterparties as collateral under repurchase agreements; and
(iii) securities lent under securities lending
agreements.
Residential mortgage securitizations
We securitize fully
insured fixed- and variable-rate residential mortgage pools through
the creation of National Housing Act (NHA) MBS under the NHA MBS
Program, sponsored by CMHC. Under the Canada Mortgage Bond Program,
sponsored by CMHC, we sell MBS to a government-sponsored
securitization trust that issues securities to investors. We do not
consolidate the securitization trust. We may act as a counterparty
in interest rate swap agreements where we pay the trust the
interest due to investors and receive the interest on the MBS. We
have also sold MBS directly to CMHC under the Government of
Canada’s Insured Mortgage Purchase Program as well as other
third-party investors.
The sale of mortgage
pools that comprise the NHA MBS do not qualify for derecognition as
we retain the pre-payment, credit, and interest rate risks
associated with the mortgages, which represent substantially all
the risks and rewards. As a result, the mortgages remain on our
consolidated balance sheet and are carried at amortized cost. We
also recognize the cash proceeds from the securitization as
Deposits – Secured borrowings.
Securities held by counterparties as collateral under
repurchase agreements
We enter into
arrangements whereby we sell securities but enter into simultaneous
arrangements to repurchase the securities at a fixed price on a
future date thereby retaining substantially all the risks and
rewards. As a result, the securities remain on our consolidated
balance sheet.
Securities lent for cash collateral or for securities
collateral
We enter into
arrangements whereby we lend securities but with arrangements to
receive the securities at a future date, thereby retaining
substantially all the risks and rewards. As a result, the
securities remain on our consolidated balance sheet.
The following table
provides the carrying amount and fair value of transferred
financial assets that did not qualify for derecognition and the
associated financial liabilities:
$ millions, as at October 31
2018
2017
Carrying
Fair
Carrying
Fair
value
Residential mortgage
securitizations (1) $ 18,433 $ 18,286 $ 19,948 $ 19,857
Securities held by counterparties as
collateral under repurchase agreements (2) 10,482 10,482 10,391 10,391
Securities lent for cash
collateral (2) 15 15 72 72
Securities lent for securities
collateral (2)
21,277
21,277
19,291
19,291
$ 50,207
$ 50,060
$ 49,702
$ 49,611
Associated liabilities (3)
$ 50,448
$ 50,564
$ 50,261
$ 50,492
(1)
Consists
mainly of Canadian residential mortgage loans transferred to Canada
Housing Trust. Certain cash in transit balances related to the
securitization process amounting to $705 million (2017:
$809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 sheet securities collateral on
securities lent.</t>
  </si>
  <si>
    <t>Land, Buildings and Equipment</t>
  </si>
  <si>
    <t>Note 7
Land, buildings and equipment
$ millions, as at or for the year ended October 31
Land and (1)
Computer
Office furniture, (2)
Leasehold
Total
2018
Cost
Balance at beginning of
year $ 1,356 $ 1,060 $ 884 $ 1,073 $ 4,373
Additions (3) 27 136 62 62 287
Disposals (4) (16 ) (35 ) (13 ) (5 ) (69 )
Adjustments (5)
17
3
4
4
28
Balance at end of
year
$ 1,384
$ 1,164
$ 937
$ 1,134
$ 4,619
2017
Balance at end of year
$ 1,356
$ 1,060
$ 884
$ 1,073
$ 4,373
2018
Accumulated
amortization
Balance at beginning of
year $ 606 $ 868 $ 436 $ 680 $ 2,590
Amortization (4) 37 101 46 73 257
Disposals (4) (8 ) (19 ) (5 ) (5 ) (37 )
Adjustments (5)
9
3
–
2
14
Balance at end of
year
$ 644
$ 953
$ 477
$ 750
$ 2,824
2017
Balance at end of year
$ 606
$ 868
$ 436
$ 680
$ 2,590
Net book value
As at October 31,
2018 $ 740 $ 211 $ 460 $ 384 $ 1,795
As at October 31, 2017
$ 750
$ 192
$ 448
$ 393
$ 1,783
(1)
Includes
land and building underlying a finance lease arrangement. See below
for further details.
(2)
Includes
$152 million (2017: $133 million) of work-in-progress not
subject to amortization.
(3)
Includes
acquisitions through business combinations of nil (2017: $62
million).
(4)
Includes
write-offs of fully amortized assets.
(5)
Includes
foreign currency translation adjustments. Net additions and
disposals during the year were: Canadian Personal and Small
Business Banking net additions of $45 million (2017: net
disposals of $97 million); Canadian Commercial Banking and
Wealth Management net additions of $6 million (2017: net
disposals of $9 million); U.S. Commercial Banking and Wealth
Management net additions of $28 million (2017: net additions
of $68 million); Capital Markets net additions of
$1 million (2017: net additions of nil); and Corporate and
Other net additions of $138 million (2017: net additions of
$82 million). Finance lease property Included in land
and buildings above is a finance lease property, a portion of which
is rented out and considered an investment property. The carrying
value of the finance lease property is as
follows:
$
millions, for the year ended October 31
2018
2017
Balance at beginning of
year $ 379 $ 418
Amortization (23 ) (24 )
Foreign currency
adjustments
7
(15 )
Balance at end of year
$ 363
$ 379 Rental income of
$97 million (2017: $99 million; 2016: $99 million)
was generated from the investment property. Interest expense of
$25 million (2017: $28 million; 2016: $30 million)
and non-interest expenses of $49 million (2017:
$40 million; 2016: $49 million) were incurred in respect
of the finance lease property. Our commitment related to the
finance lease is disclosed in Note 21.</t>
  </si>
  <si>
    <t>Goodwill, Software and Other Intangible Assets</t>
  </si>
  <si>
    <t>Note 8
Goodwill, software and other intangible assets
Goodwill
The carrying amount of
goodwill is reviewed for impairment annually as at August 1
and whenever there are events or changes in circumstances which
indicate that the carrying amount may not be recoverable. Goodwill
is allocated to CGUs for the purposes of impairment testing based
on the lowest level for which identifiable cash inflows are largely
independent of cash inflows from other assets or groups of assets.
The goodwill impairment test is performed by comparing the
recoverable amount of the CGU to which goodwill has been allocated,
with the carrying amount of the CGU including goodwill, with any
deficiency recognized as impairment to goodwill. The recoverable
amount of a CGU is defined as the higher of its estimated fair
value less cost to sell and value in use.
We have three significant
CGUs to which goodwill has been allocated. The changes in the
carrying amount of goodwill are allocated to each CGU as
follows:
CGUs
$ millions, as at or for the year ended
October 31
CIBC
Canadian
U.S.
Other
Total
2018 Balance at beginning of year $ 405 $ 884 $ 3,952 $ 126 $ 5,367
Acquisitions – – 29 (1) 62 91
Impairment – – – – –
Foreign currency translation adjustments
8
–
97
1
106
Balance at end of
year
$ 413
$ 884
$ 4,078
$ 189
$ 5,564
2017 Balance at beginning of year (2) $ 421 $ 884 $ 107 $ 127 $ 1,539
Acquisitions – – 3,944 – 3,944
Impairment – – – – –
Foreign currency translation adjustments
(16 )
–
(99 )
(1 )
(116 )
Balance at end of
year
$ 405
$ 884
$ 3,952
$ 126
$ 5,367
(1)
Additional goodwill recognized from our acquisition of The
PrivateBank. See Note 3 for additional details.
(2)
Net of
cumulative impairment charges for FirstCaribbean International Bank
Limited (CIBC FirstCaribbean) goodwill of $623 million, and nil for
other CGUs.
Impairment testing of goodwill and key
assumptions
CIBC
FirstCaribbean
CIBC became the majority
shareholder of CIBC FirstCaribbean in December 2006 and now holds
91.7% of its shares. CIBC FirstCaribbean is a major Caribbean bank
offering a full range of financial services in corporate and
investment banking, retail and business banking, and wealth
management. CIBC FirstCaribbean, which has assets of approximately
US$12 billion, operates in the Caribbean and is traded on the stock
exchanges of Barbados, Trinidad, and Eastern Caribbean. The results
of CIBC FirstCaribbean are included in Corporate and
Other.
The recoverable amount of
CIBC FirstCaribbean is based on a value in use calculation that is
estimated using a five-year cash flow projection approved by
management of CIBC FirstCaribbean and an estimate of the capital
required to be maintained in the region to support ongoing
operations.
In the second and third
quarters of 2018 we performed off-cycle goodwill impairment tests
in response to the market conditions that led to the withdrawal of
CIBC FirstCaribbean’s initial public offering, and the
announcement by the Barbados government to restructure its public
debt, respectively. In both quarters, we determined that an
impairment charge was not required.
In the fourth quarter we
performed our annual impairment test as at August 1, 2018, and
continued to determine that the estimated recoverable amount of the
CIBC FirstCaribbean CGU approximated its carrying amount. As a
result, no impairment charge was recognized during 2018. The
forecast for CIBC FirstCaribbean used in our impairment test
reflects an expectation of continued productive loan growth during
the forecast period as well as the expected cash flows from the
Government of Barbados debt restructuring.
A terminal growth rate of
2.5% as at August 1, 2018 (August 1, 2017: 2.5%) was applied
to the years after the five-year forecast. All of the forecasted
cash flows were discounted at an after-tax rate of 14.7% as at
August 1, 2018 (16.5% pre-tax) which we believe to be a
risk-adjusted discount rate appropriate to CIBC FirstCaribbean (we
used an after-tax rate of 14% as at August 1, 2017). The
determination of a discount rate and a terminal growth rate require
the exercise of judgment. The discount rate was determined based on
the following primary factors: (i) the risk-free rate;
(ii) an equity risk premium; (iii) beta adjustment to the
equity risk premium based on a review of betas of comparable
publicly traded financial institutions in the region; and
(iv) a country risk premium. The terminal growth rate was
based on management’s expectations of real growth and
forecast inflation rates.
Estimation of the
recoverable amount is an area of significant judgment. Reductions
in the estimated recoverable amount could arise from various
factors, such as, reductions in forecasted cash flows, an increase
in the assumed level of required capital, and any adverse changes
to the discount rate or the terminal growth rate either in
isolation or in any combination thereof. We estimated that a 10%
decrease in each of the terminal year’s and subsequent
years’ forecasted cash flows would result in a reduction in
the estimated recoverable amount of the CIBC FirstCaribbean CGU of
approximately $135 million as at August 1, 2018. We also
estimated that a 50 basis point increase in the after-tax discount
rate would result in a reduction in the estimated recoverable
amount of the CIBC FirstCaribbean CGU of approximately $78 million
as at August 1, 2018. These sensitivities are indicative only
and should be considered with caution, as the effect of the
variation in each assumption on the estimated recoverable amount is
calculated in isolation without changing any other assumptions. In
practice, changes in one factor may result in changes in another,
which may magnify, counteract or obfuscate the disclosed
sensitivities.
Canadian Wealth Management
The recoverable amount of
the Canadian Wealth Management CGU is based on a fair value less
cost to sell calculation. The fair value is estimated using an
earnings-based approach whereby the forecasted earnings are based
on the Wealth Management internal plan which was approved by
management and covers a three-year period. The calculation
incorporates the forecasted earnings multiplied by an earnings
multiple derived from observable price-to-earnings multiples of
comparable wealth management institutions. The price-to-earnings
multiples of those comparable wealth management institutions ranged
from 9.2 to 19.2 as at August 1, 2018 (August 1, 2017:
10.8 to 22.3).
We have determined that
the estimated recoverable amount of the Wealth Management CGU was
well in excess of its carrying amount as at August 1, 2018. As
a result, no impairment charge was recognized during
2018.
If alternative reasonably
possible changes in key assumptions were applied, the result of the
impairment test would not differ.
U.S.
Commercial Banking and Wealth Management
During 2017, we completed
the acquisitions of The PrivateBank and Geneva Advisors. The
goodwill arising from both acquisitions has been allocated to the
U.S. Commercial Banking and Wealth Management CGU.
The recoverable amount of
U.S. Commercial Banking and Wealth Management is based on a value
in use calculation that is estimated using a five-year cash flow
projection approved by management, and an estimate of the capital
required to be maintained to support ongoing operations.
We have determined that
for the impairment testing performed as at August 1, 2018, the
estimated recoverable amount of the CIBC U.S. Commercial Banking
and Wealth Management CGU was in excess of its carrying amount. As
a result, no impairment charge was recognized during
2018.
A terminal growth rate of
3.5% as at August 1, 2018 (August 1, 2017: n/a) was applied to the
years after the five-year forecast. All of the forecasted cash
flows were discounted at an after-tax rate of 10.0% as at August 1,
2018 (11.2% pre-tax) which we believe to be a risk-adjusted
discount rate appropriate to U.S. Commercial Banking and Wealth
Management. The determination of a discount rate and a terminal
growth rate require the exercise of judgment. The discount rate was
determined based on the following primary factors: (i) the
risk-free rate; (ii) an equity risk premium; and (iii) beta
adjustment to the equity risk premium based on a review of betas of
comparable publicly traded financial institutions in the region.
The terminal growth rate was based on management’s
expectations of real growth and forecast inflation
rates.
Other
The goodwill relating to
the Other CGUs is comprised of amounts which individually are not
considered to be significant. We have determined that for the
impairment testing performed as at August 1, 2018, the
estimated recoverable amount of these CGUs was in excess of their
carrying amounts.
Allocation to strategic business units
Goodwill of
$5,564 million (2017: $5,367 million) is allocated to the
SBUs as follows: Canadian Commercial Banking and Wealth Management
of $954 million (2017: $892 million), Corporate and Other
of $462 million (2017: $454 million), U.S. Commercial
Banking and Wealth Management of $4,078 million (2017:
$3,952 million), Capital Markets of $63 million (2017:
$62 million), and Canadian Personal and Small Business Banking
of $7 million (2017: $7 million).
Software and other intangible assets
The carrying amount of
indefinite-lived intangible assets is provided in the following
table:
$ millions, as at or for the year ended October 31
Contract (1)
Brand name (2)
Total
2018 Balance at beginning of year $ 116 $ 25 $ 141
Foreign currency
translation adjustments
–
1
1
Balance at end of
year
$ 116
$ 26
$ 142
2017 Balance at beginning of year $ 116 $ 26 $ 142
Foreign currency
translation adjustments
–
(1 )
(1 )
Balance at end of
year
$ 116
$ 25
$ 141
(1)
Represents management contracts purchased as part of past
acquisitions.
(2)
Acquired
as part of the CIBC FirstCaribbean acquisition.
The components of
finite-lived software and other intangible assets are as
follows:
$ millions, as at or for the year ended October 31
Software (1)
Core deposit (2)
Contract (3)
Customer (4)
Total
2018 Gross carrying amount
Balance at beginning of year $ 2,632 $ 599 $ 44 $ 310 $ 3,585
Additions 363 – – – 363
Disposals (5) (4 ) – (12 ) – (16 )
Adjustments (6)
(5 )
12
2
4
13
Balance at end of year
$ 2,986
$ 611
$ 34
$ 314
$ 3,945
2017
Balance at end of year
$ 2,632
$ 599
$ 44
$ 310
$ 3,585
2018 Accumulated amortization
Balance at beginning of year $ 1,403 $ 239 $ 9 $ 97 $ 1,748
Amortization and
impairment (5)(7) 285 75 8 32 400
Disposals (5) – – (12 ) – (12 )
Adjustments (6)
(3 )
6
1
2
6
Balance at end of year
$ 1,685
$ 320
$ 6
$ 131
$ 2,142
2017
Balance at end of year
$ 1,403
$ 239
$ 9
$ 97
$ 1,748
Net
book value
As at October 31, 2018 $ 1,301 $ 291 $ 28 $ 183 $ 1,803
As at October 31, 2017
$ 1,229
$ 360
$ 35
$ 213
$ 1,837
(1)
Includes
$467 million (2017: $456 million) of work-in-progress not
subject to amortization.
(2)
Acquired
as part of the acquisitions of CIBC FirstCaribbean and The
PrivateBank.
(3)
Represents a combination of management contracts purchased as
part of past acquisitions, as well as management contracts
purchased as part of our acquisitions of The PrivateBank and Geneva
Advisors in 2017.
(4)
Represents customer relationships associated with past
acquisitions, including CIBC Atlantic Trust, and the MasterCard
portfolio, as well as customer relationships associated with our
acquisitions of The PrivateBank and Geneva Advisors in
2017.
(5)
Includes
write-offs of fully amortized assets.
(6)
Includes
foreign currency translation adjustments.
(7)
Includes
nil impairment losses relating to software (2017:
$2 million).
Net additions and
disposals of gross carrying amount during the year were: Canadian
Personal and Small Business Banking net additions of nil (2017: net
additions of $1 million); Canadian Commercial Banking and
Wealth Management net disposals of nil (2017: net disposals of
$28 million); U.S. Commercial Banking and Wealth Management
net additions of $12 million (2017: net additions of
$471 million); Capital Markets net additions of nil (2017: net
additions of $1 million); and Corporate and Other net
additions of $351 million (2017: net additions of
$392 million).</t>
  </si>
  <si>
    <t>Other assets</t>
  </si>
  <si>
    <t>Note 9
Other assets
$
millions, as at October 31
2018
2017
Accrued interest
receivable $ 1,292 $ 951
Defined benefit asset (Note
18) 362 200
Gold and silver
certificates 251 186
Brokers’ client
accounts 2,997 1,503
Current tax receivable 3,175 2,783
Other prepayments 685 697
Derivative collateral
receivable 5,071 4,420
Accounts receivable 868 512
Other
582
553
$ 15,283
$ 11,805</t>
  </si>
  <si>
    <t>Note 10
Deposits (1)(2)
$ millions, as at
October 31
Payable on (3)
Payable after (4)
Payable on a (5)(6)
2018
Total
2017
Total
Personal $ 11,845 $ 100,926 $ 51,108 $ 163,879 $ 159,327
Business and government (7) 58,989 52,309 128,851 240,149 225,622
Bank 4,186 191 10,003 14,380 13,789
Secured borrowings (8)
–
–
42,607
42,607
40,968
$ 75,020
$ 153,426
$ 232,569
$ 461,015
$ 439,706
Comprises:
Held at amortized cost $ 453,498 $ 433,759
Designated at fair value
7,517
5,947
$ 461,015
$ 439,706
Total deposits include:
Non-interest-bearing
deposits
In domestic offices $ 49,858 $ 50,810
In foreign offices 12,115 12,289
Interest-bearing deposits
In domestic offices 321,188 297,997
In foreign offices
77,854
78,610
$ 461,015
$ 439,706
(1)
Includes
deposits of $155.5 billion (2017: $145.6 billion) denominated
in U.S. dollars and deposits of $24.3 billion (2017: $19.9
billion) denominated in other foreign currencies.
(2)
Net of
purchased notes of $2,689 million (2017: $2,465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190 million (2017: nil)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1,600 million (2017: $1,625 million) of Notes issued to CIBC
Capital Trust.
(8)
Comprises
liabilities issued by or as a result of activities associated with
the securitization of residential mortgages, covered bond
programme, and consolidated securitization vehicles.</t>
  </si>
  <si>
    <t>Other liabilities</t>
  </si>
  <si>
    <t>Note 11
Other liabilities
$
millions, as at October 31
2018
2017 (1)
Accrued interest payable $ 1,300 $ 1,095
Defined benefit liability (Note
18) 645 766
Gold and silver
certificates 95 126
Brokers’ client
accounts 3,829 2,366
Derivative collateral
payable 4,118 3,660
Other deferred items 688 683
Negotiable instruments 930 886
Accrued employee compensation and
benefits 2,303 2,085
Accounts payable and accrued
expenses 2,138 1,486
Other
2,177
2,122
$ 18,223
$ 15,275
(1)
Certain
information has been reclassified to conform to the presentation
adopted in the current year.</t>
  </si>
  <si>
    <t>Derivative instruments</t>
  </si>
  <si>
    <t>Note 12
Derivative instruments
As described in Note 1,
in the normal course of business, we use various derivative
instruments for both trading and ALM purposes. These derivatives
limit, modify or give rise to varying degrees and types of
risk.
$ millions, as at October 31
2018
2017
Assets
Liabilities
Assets
Liabilities
Trading (Note 2) $ 19,318 $ 19,204 $ 21,352 $ 21,275
ALM (Note 2)
Designated accounting hedges (Note
13) 1,566 1,303 2,454 1,222
Economic hedges (1)
547
466
536
774
$ 21,431
$ 20,973
$ 24,342
$ 23,271
(1)
Comprises
derivatives not designated in hedge accounting relationships under
IAS 39.
Derivatives used by CIBC
The majority of our
derivative contracts are OTC transactions. OTC transactions consist
of: (i) contracts that are bilaterally negotiated and settled
between CIBC and the counterparty to the contract; and
(ii) contracts that are bilaterally negotiated and then
cleared through a central counterparty (CCP). Bilaterally
negotiated and settled contracts are usually traded under a
standardized International Swaps and Derivatives Association (ISDA)
agreement with collateral posting arrangements between CIBC and its
counterparties. Terms are negotiated directly with counterparties
and the contracts have industry-standard settlement mechanisms
prescribed by ISDA. Centrally cleared contracts are generally
bilaterally negotiated and then novated to, and cleared through, a
CCP. The industry promotes the use of CCPs to clear OTC trades. The
central clearing of derivative contracts generally facilitates the
reduction of credit exposures due to the ability to net settle
offsetting positions. Consequently, derivative contracts cleared
through CCPs generally attract less capital relative to those
settled with non-CCPs.
The remainder of our
derivative contracts are exchange-traded derivatives, which are
standardized in terms of their amounts and settlement dates, and
are bought and sold on organized and regulated exchanges. These
exchange-traded derivative contracts consist primarily of options
and futures.
Interest rate derivatives
Forward rate agreements
are OTC contracts that effectively fix a future interest rate for a
period of time. A typical forward rate agreement provides that at a
pre-determined future date, a cash settlement will be made between
the counterparties based upon the difference between a contracted
rate and a market rate to be determined in the future, calculated
on a specified notional principal amount. No exchange of principal
amount takes place. Certain forward rate agreements are bilaterally
transacted and then novated and settled through a clearing house
which acts as a CCP.
Interest rate swaps are
OTC contracts in which two counterparties agree to exchange cash
flows over a period of time based on rates applied to a specified
notional principal amount. A typical interest rate swap would
require one counterparty to pay a fixed market interest rate in
exchange for a variable market interest rate determined from time
to time, with both calculated on a specified notional principal
amount. No exchange of principal amount takes place. Certain
interest rate swaps are bilaterally transacted and then novated and
settled through a clearing house which acts as a CCP.
Interest rate options are
contracts in which one party (the purchaser of an option) acquires
from another party (the writer of an option), in exchange for a
premium, the right, but not the obligation, to either buy or sell,
on a specified future date or within a specified time, a specified
financial instrument at a contracted price. The underlying
financial instrument has a market price which varies in response to
changes in interest rates. Options are transacted in both OTC and
exchange-traded markets.
Interest rate futures are
standardized contracts transacted on an exchange. They are based
upon an agreement to buy or sell a specified quantity of a
financial instrument on a specified future date, at a contracted
price. These contracts differ from forward rate agreements in that
they are in standard amounts with standard settlement dates and are
transacted through an exchange.
Foreign exchange derivatives
Foreign exchange forwards
are OTC contracts in which one counterparty contracts with another
to exchange a specified amount of one currency for a specified
amount of a second currency, at a future date or range of
dates.
Foreign exchange futures
contracts are similar in mechanics to foreign exchange forward
contracts except that they are in standard currency amounts with
standard settlement dates and are transacted through an
exchange.
Foreign exchange swap
contracts comprise foreign exchange swaps and cross-currency
interest rate swaps. Foreign exchange swaps are transactions in
which a currency is simultaneously purchased in the spot market and
sold for a different currency in the forward market, or vice versa.
Cross-currency interest rate swaps are transactions in which
counterparties exchange principal and interest flows in different
currencies over a period of time. These contracts are used to
manage both currency and interest rate exposures.
Credit
derivatives
Credit derivatives are
OTC contracts designed to transfer the credit risk in an underlying
financial instrument (usually termed as a reference asset) from one
counterparty to another. The most common credit derivatives are CDS
and certain TRS.
CDS contracts provide
protection against the decline in value of a reference asset as a
result of specified credit events such as default or bankruptcy.
These derivatives are similar in structure to an option whereby the
purchaser pays a premium to the seller of the CDS contract in
return for payment contingent on the occurrence of a credit event.
The protection purchaser has recourse to the protection seller for
the difference between the face value of the CDS contract and the
fair value of the reference asset at the time of settlement.
Neither the purchaser nor the seller under the CDS contract has
recourse to the entity that issued the reference asset. Certain CDS
contracts are cleared through a CCP.
In credit derivative TRS
contracts, one counterparty agrees to pay or receive cash amounts
based on the returns of a reference asset, including interest
earned on these assets in exchange for amounts that are based on
prevailing market funding rates. These cash settlements are made
regardless of whether there is a credit event. Upon the occurrence
of a credit event, the parties may either exchange cash payments
according to the value of the defaulted assets or exchange cash
based on the notional amount for physical delivery of the defaulted
assets.
Equity
derivatives
Equity swaps are OTC
contracts in which one counterparty agrees to pay, or receive from
the other, cash amounts based on changes in the value of a stock
index, a basket of stocks or a single stock in exchange for amounts
that are based either on prevailing market funding rates or changes
in the value of a different stock index, basket of stocks or a
single stock. These contracts generally include payments in respect
of dividends.
Equity options give the
purchaser of the option, for a premium, the right, but not the
obligation, to buy from or sell to the writer of an option, an
underlying stock index, basket of stocks, or a single stock at a
contracted price. Options are transacted in both OTC and exchange
market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generally no actual delivery of stocks that
comprise the underlying index. These contracts are in standard
amounts with standard settlement dates.
Precious metal and other commodity
derivatives
We also transact in other
derivative products, including commodity forwards, futures, swaps
and options, such as precious metal and energy-related products in
both OTC and exchange markets.
Notional amounts
The notional amounts are
not recorded as assets or liabilities, as they represent the face
amount of the contract to which a rate or price is applied to
determine the amount of cash flows to be exchanged. In most cases,
notional amounts do not represent the potential gain or loss
associated with market or credit risk of such
instruments.
The following table
presents the notional amounts of derivative instruments:
$
millions, as at October 31
2018
2017
Residual term to contractual maturity
Less
than
1 year
1 to 5 years
Over
Total
notional
Trading
ALM
Trading
ALM
Interest rate
derivatives
Over-the-counter
Forward rate agreements $ 13,843 $ 25 $ – $ 13,868 $ 5,925 $ 7,943 $ 5,352 $ 4,496
Centrally cleared forward rate
agreements 230,383 43,145 – 273,528 273,528 – 235,787 –
Swap contracts 49,556 171,052 74,089 294,697 242,620 52,077 243,136 77,429
Centrally cleared swap
contracts 1,166,780 1,079,707 327,149 2,573,636 2,264,721 308,915 1,782,769 263,629
Purchased options 6,308 4,688 792 11,788 8,697 3,091 7,813 5,038
Written options
7,396
4,278
584
12,258
10,417
1,841
6,086
2,072
1,474,266
1,302,895
402,614
3,179,775
2,805,908
373,867
2,280,943
352,664
Exchange-traded
Futures contracts 74,461 26,765 78 101,304 99,156 2,148 72,362 1,036
Purchased options 7,273 – – 7,273 7,273 – 3,850 –
Written options
2,500
–
–
2,500
2,500
–
2,500
–
84,234
26,765
78
111,077
108,929
2,148
78,712
1,036
Total interest rate
derivatives
1,558,500
1,329,660
402,692
3,290,852
2,914,837
376,015
2,359,655
353,700
Foreign exchange
derivatives
Over-the-counter
Forward contracts 400,397 7,462 839 408,698 387,509 21,189 293,292 6,240
Swap contracts 273,924 60,250 24,108 358,282 299,073 59,209 258,668 61,385
Purchased options 19,096 1,405 63 20,564 20,562 2 22,861 16
Written options
21,060
1,419
64
22,543
22,513
30
23,009
25
714,477
70,536
25,074
810,087
729,657
80,430
597,830
67,666
Exchange-traded
Futures contracts
11
–
–
11
11
–
1
–
Total foreign exchange
derivatives
714,488
70,536
25,074
810,098
729,668
80,430
597,831
67,666
Credit derivatives
Over-the-counter
Total return swap contracts –
protection sold – – – – – – – –
Credit default swap contracts –
protection purchased 22 372 365 759 634 125 376 111
Centrally cleared credit default
swap – 404 197 601 443 158 1,016 155
Credit default swap contracts –
protection sold 26 76 157 259 157 102 343 111
Centrally cleared credit default swap
contracts – protection sold
–
13
198
211
211
–
258
–
Total credit derivatives
48
865
917
1,830
1,445
385
1,993
377
Equity derivatives
Over-the-counter 79,276 22,876 94 102,246 100,762 1,484 73,064 1,143
Exchange-traded
60,654
20,275
1,109
82,038
82,038
–
54,897
–
Total equity derivatives
139,930
43,151
1,203
184,284
182,800
1,484
127,961
1,143
Precious metal
derivatives
Over-the-counter 4,880 19 – 4,899 4,899 – 3,154 –
Exchange-traded
1,057
34
–
1,091
1,091
–
2,929
–
Total precious metal
derivatives
5,937
53
–
5,990
5,990
–
6,083
–
Other commodity
derivatives
Over-the-counter 16,045 14,738 2,478 33,261 33,261 – 27,628 3
Centrally cleared commodity
derivatives 21 8 – 29 29 – 27 –
Exchange-traded
17,177
9,331
444
26,952
26,952
–
20,363
–
Total other commodity
derivatives
33,243
24,077
2,922
60,242
60,242
–
48,018
3
Total notional amount of
which: $ 2,452,146 $ 1,468,342 $ 432,808 $ 4,353,296 $ 3,894,982 $ 458,314 $ 3,141,541 $ 422,889
Over-the-counter (1) 2,289,013 1,411,937 431,177 4,132,127 3,675,961 456,166 2,984,639 421,853
Exchange-traded
163,133
56,405
1,631
221,169
219,021
2,148
156,902
1,036
(1)
For OTC
derivatives that are not centrally cleared, $1,064.5 billion
(2017: $933.8 billion) are with counterparties that have two-way
collateral posting arrangements, $33.8 billion (2017: $17.3
billion) are with counterparties that have one-way collateral
posting arrangements, and $185.8 billion (2017: $171.8
billion) are with counterparties that have no collateral posting
arrangements. All counterparties with whom we have one-way
collateral posting arrangements are sovereign entities.
Risk
In the following
sections, we discuss the risks related to the use of derivatives
and how we manage these risks.
Market
risk
Derivatives are financial
instruments where valuation is linked to changes in interest rates,
foreign exchange rates, equity, commodity, credit prices or
indices. Changes in value as a result of the aforementioned risk
factors is referred to as market risk.
Market risk arising from
derivative trading activities is managed in order to mitigate risk
in line with CIBC’s risk appetite. To manage market risk, we
set market risk limits and may enter into hedging
transactions.
Credit
risk
Credit risk arises from
the potential for a counterparty to default on its contractual
obligations and the possibility that prevailing market conditions
are such that a loss would occur in replacing the defaulted
transaction. We limit the credit risk of OTC derivatives through
the use of ISDA master netting agreements, collateral, CCPs and
other credit mitigation techniques. We clear eligible derivatives
through CCPs in accordance with various global initiatives. Where
feasible, we novate existing bilaterally negotiated and settled
derivatives to a CCP in an effort to reduce CIBC’s credit
risk exposure.
We negotiate netting
agreements to contain the build-up of credit exposure resulting
from multiple transactions with more active counterparties. Such
agreements provide for the simultaneous close-out and netting of
all transactions with a counterparty, in the case of a counterparty
default. A number of these agreements incorporate a Credit Support
Annex, which is a bilateral security agreement that, among other
things, provides for the exchange of collateral between parties in
the event that one party’s exposure to the other exceeds
agreed upon thresholds.
Written OTC options,
including CDS, generally have no credit risk for the writer if the
counterparty has already performed in accordance with the terms of
the contract through payment of the premium at inception. These
written options will, however, have some credit risk to the extent
of any unpaid premiums.
Credit risk on
exchange-traded futures and options is limited, as these
transactions are standardized contracts executed on established
exchanges, whose CCPs assume the obligations of both
counterparties. Similarly, swaps that are centrally cleared
represent limited credit risk because these transactions are
novated to the CCP, which assumes the obligations of the original
bilateral counterparty. All exchange-traded and centrally cleared
contracts are subject to initial margin and daily settlement of
variation margins, designed to protect participants from losses
incurred from a counterparty default.
The following table
summarizes our credit exposure arising from derivatives, except for
those that are traded on an exchange or are CCP settled. The
calculation of the risk-weighted amount is prescribed by OSFI. The
current replacement cost is the estimated cost to replace all
contracts that have a positive market value, representing an
unrealized gain to us. The replacement cost of an instrument is
dependent upon its terms relative to prevailing market prices, and
will fluctuate as market prices change and as the derivative
approaches its scheduled maturity.
The credit equivalent
amount is the sum of the current replacement cost and the potential
credit exposure, adjusted for master netting agreements and the
impact of collateral. The potential credit exposure is an estimate
of the amount by which the current replacement cost could increase
over the remaining term of each transaction, based on a formula
prescribed by OSFI. The credit equivalent amount is then multiplied
by counterparty risk variables to arrive at the risk-weighted
amount. The risk-weighted amount is used in determining the
regulatory capital requirements for derivatives.
$ millions, as at October 31
2018
2017
Current replacement cost Credit (1) Risk- weighted Current replacement cost Credit (1) Risk-
Trading
ALM
Total
Trading
ALM
Total
Interest rate
derivatives
Over-the-counter
Forward rate agreements $ 113 $ – $ 113 $ 39 $ 2 $ 56 $ 1 $ 57 $ 29 $ 3
Swap contracts 4,603 773 5,376 5,359 539 6,968 1,065 8,033 4,993 653
Purchased options
92
11
103
20
8
153
3
156
55
22
4,808
784
5,592
5,418
549
7,177
1,069
8,246
5,077
678
Exchange-traded
1
–
1
170
5
–
–
–
88
2
4,809
784
5,593
5,588
554
7,177
1,069
8,246
5,165
680
Foreign exchange
derivatives
Over-the-counter
Forward contracts 2,916 117 3,033 3,793 1,017 3,603 87 3,690 3,644 938
Swap contracts 4,825 1,205 6,030 4,528 886 6,028 1,707 7,735 4,350 847
Purchased options
240
–
240
259
83
217
1
218
310
81
7,981
1,322
9,303
8,580
1,986
9,848
1,795
11,643
8,304
1,866
Credit derivatives
Over-the-counter
Credit default swap
contracts
– protection
purchased 115 – 115 46 9 130 – 130 90 10
– protection sold
3
–
3
3
–
11
–
11
6
–
118
–
118
49
9
141
–
141
96
10
Equity derivatives
Over-the-counter 1,951 7 1,958 2,259 535 1,197 126 1,323 2,033 520
Exchange-traded
1,659
–
1,659
4,131
116
1,541
–
1,541
2,837
84
3,610
7
3,617
6,390
651
2,738
126
2,864
4,870
604
Precious metal
derivatives
Over-the-counter 63 – 63 62 23 40 – 40 43 19
Exchange-traded
143
–
143
17
1
186
–
186
24
1
206
–
206
79
24
226
–
226
67
20
Other commodity
derivatives
Over-the-counter 2,527 – 2,527 4,046 1,523 1,138 – 1,138 2,314 902
Exchange-traded
67
–
67
1,480
59
84
–
84
1,003
40
2,594
–
2,594
5,526
1,582
1,222
–
1,222
3,317
942
Non-trade exposure related to
central counterparties
224
176
Common equity tier 1 (CET1) CVA
charge
4,236
3,498
Total derivatives before
netting 19,318 2,113 21,431 26,212 9,266 21,352 2,990 24,342 21,819 7,796
Less: effect of netting
(11,789 )
(13,977 )
Total derivatives
$ 9,642
$ 26,212
$ 9,266
$ 10,365
$ 21,819
$ 7,796
(1)
Sum of
current replacement cost and potential future exposure, adjusted
for master netting agreements and the impact of collateral
amounting to $5,036 million (2017: $4,359 million). The
collateral comprises cash of $3,961 million (2017:
$3,534 million) and government securities of
$1,075 million (2017: $825 million). Of the collateral,
$5,020 million (2017: $4,341 million) relates to eligible
financial collateral for AIRB exposures that is reflected in the
loss given default risk variable used in the determination
of risk-weighted
Operating limits
We establish counterparty
credit limits and limits for CCP exposures based on a
counterparty’s creditworthiness and the type of trading
relationship with each counterparty (underlying agreements,
business volumes, product types, tenors, etc.)
CVA
A CVA is determined using
the fair value based exposure we have on derivative contracts. We
believe that we have made appropriate fair value adjustments to
date. The establishment of fair value adjustments involves
estimates that are based on accounting processes and judgments by
management. We evaluate the adequacy of the fair value adjustments
on an ongoing basis. Market and economic conditions relating to
derivative counterparties may change in the future, which could
result in significant future losses.
Our methodology in
establishing CVA against other derivative counterparties is
calculated using a fair value based exposure measure. We use
market-observed credit spreads or proxies, as appropriate. During
the year, we recorded a loss of $6 million (2017: gain of
$48 million; 2016: loss of $12 million), excluding the
impact of the adoption of funding valuation adjustments, on our
positions with derivative counterparties.</t>
  </si>
  <si>
    <t>Designated accounting hedges</t>
  </si>
  <si>
    <t>Note 13
Designated accounting hedges
Hedge
accounting We apply hedge accounting as part of
managing the market risk of certain non-trading portfolios arising
from changes due to interest rates, foreign exchange rates, and
equity market prices. Please see the shaded sections of the
“Non-trading activities” on page 68 of the MD&amp;A for
further information on our risk management strategy for these
risks. See Note 12 for further information on the derivatives used
by CIBC. Interest rate
risk The majority of our derivative
contracts used to hedge certain exposures to benchmark interest
rate risk are interest rate swaps. For fair value hedges, we
convert our fixed interest rate exposures from the hedged financial
instruments to floating interest rate exposures. For cash flow
hedges, we convert certain exposures to cash flow variability from
our variable rate instruments to fixed interest rate
exposures. Foreign currency
risk For our fair value hedges, we mainly
use various combinations of cross-currency interest rate swaps and
interest rate swaps to hedge our exposures to foreign currency risk
together with interest rate risk, converting our fixed foreign
currency rate exposures to floating functional currency rate
exposures.
For our cash flow hedges,
the majority of our derivative contracts are used to hedge our
exposures to cash flow variability arising from fluctuations in
foreign exchange rates, and mainly consist of cross-currency
interest rate swaps. We also use foreign exchange forwards and
synthetic forwards created from interest rate swaps to hedge
certain foreign currency contractual expenses.
For NIFO hedges, we use a
combination of foreign denominated deposit liabilities and foreign
exchange forwards to manage our foreign currency exposure of our
NIFOs with a functional currency other than the Canadian
dollar. Equity price
risk We use cash settled total return
swaps in designated cash flow hedge relationships to hedge changes
in CIBC’s share price in respect of certain cash-settled
share-based compensation awards. Note 17 provides details on our
cash-settled share-based compensation plans. For the hedge relationships above,
hedge effectiveness is assessed at the inception of the hedge
relationship and on an ongoing basis, primarily using the dollar
offset method. The sources of hedge ineffectiveness are mainly
attributed to the following:
•
Utilization of hedging instruments that have a non-zero fair
value at the inception of the hedge relationship;
•
Differences in fixed rates, when contractual coupons of the
fixed rate hedged items are designated;
•
Differences in the discounting factors between the hedged item
and the hedging instruments arising from different rate reset
frequencies and timing of cash flows; and
•
Differences in the discount curves to determine the basis
adjustments of the hedged items and the fair value of the hedging
derivatives, including from the application of OIS and CVA to the
valuation of derivatives when they are applicable. Designated hedging
instruments The following table provides a
summary of financial instruments designated as hedging
instruments:
$ millions, as at October 31, 2018 Notional (1) Maturity range Fair value of the Gains (losses) on
Less than
1-5
years
Over 5
Assets
Liabilities
Cash flow hedges
Foreign exchange risk
Foreign exchange forwards $ 138 $ 138 $ – $ – $ 2 $ – $ (5 )
Cross-currency interest rate
swaps 18,421 13,377 5,044 – 351 234 82
Interest rate risk
Interest rate swaps 4,468 395 4,073 – – 15 (57 )
Equity share price risk
Equity swaps
1,406
173
1,233
–
–
89
26
$ 24,433
$ 14,083
$ 10,350
$ –
$ 353
$ 338
$ 46
NIFO
hedges
Foreign exchange risk
Foreign exchange forwards $ 193 $ 193 $ – $ – $ 11 $ 6 $ (4 )
Deposits (2)
17,158
17,158
–
–
n/a
n/a
(388 )
$ 17,351
$ 17,351
$ –
$ –
$ 11
$ 6
$ (392 )
Fair value hedges
Interest rate risk
Interest rate swaps $ 174,556 $ 50,347 $ 110,948 $ 13,261 $ 380 $ 164 $ (36 )
Foreign exchange / interest rate
risk
Cross-currency interest rate
swaps 36,308 15,528 19,267 1,513 799 795 (63 )
Interest rate swaps
17,310
3,850
12,817
643
23
–
(15 )
$ 228,174
$ 69,725
$ 143,032
$ 15,417
$ 1,202
$ 959
$ (114 )
$ 269,958
$ 101,159
$ 153,382
$ 15,417
$ 1,566
$ 1,303
$ (460 )
(1)
For some
hedge relationships, we apply a combination of derivatives to hedge
the underlying exposures, therefore, the notional amounts of the
derivatives generally exceed the carrying amount of the hedged
items.
(2)
Notional
amount represents the principal amount of deposits as at October
31, 2018.
n/a
Not
applicable.
The following table provides the
average rate or price of the hedging derivatives:
As at
October 31, 2018
Average (1)
Average fixed
Average
Cash flow hedges
Foreign exchange risk
Foreign exchange forwards USD – CAD 1.29 n/a n/a
Cross-currency interest rate
swaps EUR
– CAD 1.51 n/a n/a
GBP
– CAD 1.72 n/a n/a
USD
– CAD 1.28 n/a n/a
Interest rate risk
Interest rate swaps n/a CAD 2.45 % n/a
n/a USD 2.16 % n/a
Equity share price risk
Equity swaps
n/a
n/a
$ 109.52
NIFO hedges
Foreign exchange risk
Foreign exchange forwards AUD – CAD 0.93 n/a n/a
HKD – CAD 0.17 n/a n/a
JPY –
CAD
0.01
n/a
n/a
Fair value hedges
Interest rate risk
Interest rate swaps n/a CAD 1.84 % n/a
Foreign exchange / interest rate
risk
Cross-currency interest rate
swaps EUR
– CAD 1.49 0.10 % n/a
GBP
– CAD 1.60 1.06 % n/a
USD
– CAD 1.30 2.36 % n/a
Interest rate swaps n/a EUR 0.05 % n/a
n/a
GBP
0.78 %
n/a
(1)
Includes
average foreign exchange rates and interest rates relating to
significant hedging relationships.
n/a
Not
applicable. Designated hedged
items The following table provides
information on designated hedged items:
Carrying amount of Accumulated amount
Gains (losses) on
$
millions, as at or for the year ended October 31,
2018
Assets
Liabilities
Assets
Liabilities
Cash flow hedges (1)
Foreign exchange risk
Forecasted expenses n/a n/a n/a n/a $ 5
Deposits $ – $ 13,456 n/a n/a (81 )
Interest rate risk
Loans 4,463 – n/a n/a 57
Equity share price risk
Share-based payment
–
1,186
n/a
n/a
(27 )
$ 4,463
$ 14,642
n/a
n/a
$ (46 )
NIFO
hedges
$ 17,351
$ –
n/a
n/a
$ 392
Fair value hedges (2)
Interest rate risk
Securities $ 17,046 $ – $ (370 ) $ – $ (338 )
Loans 61,363 – (1,036 ) – (626 )
Deposits – 72,839 – (1,205 ) 907
Subordinated indebtedness – 3,893 – (48 ) 58
Foreign exchange / interest rate
risk
Loans 6 – – – –
Deposits
–
19,844
–
(112 )
82
$ 78,416
$ 96,576
$ (1,404 )
$ (1,364 )
$ 83
(1)
As at
October 31, 2018, the amount remaining in AOCI related to the
discontinued cash flow hedges was immaterial.
(2)
As at
October 31, 2018, the accumulated fair value hedge net
liability adjustment remaining on the consolidated balance sheet
related to discontinued fair value hedges was
$153 million.
n/a
Not
applicable.
Hedge accounting
gains (losses) on the consolidated statement of income and
consolidated statement of comprehensive income
$
millions, for the year ended October 31, 2018
Beginning
Change in
Amount (before-tax) (1)
Tax
Ending balance (after-tax)
Hedge
Cash flow hedges
Foreign exchange risk $ 5 $ 6 $ (6 ) $ – $ 5 $ –
Interest rate risk (3 ) (56 ) (2 ) 16 (45 ) –
Equity share price risk
31
17
(27 )
1
22
(1 )
$ 33
$ (33 )
$ (35 )
$ 17
$ (18 )
$ (1 )
NIFO hedges – foreign
exchange risk
Hedges of net investment in foreign
operations
$ (780 )
$ (392 )
$ –
$ 43
$ (1,129 )
$ –
(1)
During
the year ended October 31, 2018, the amount reclassified from
AOCI to net income for cash flow hedges of forecasted transactions
that were no longer expected to occur was nil.
$
millions, for the year ended October 31, 2018
Gains (losses)
Gains (losses) on
Hedge Ineffectiveness
Fair value hedges
Interest rate risk $ (36 ) $ 1 $ (35 )
Foreign exchange / interest rate
risk
(78 )
82
4
$ (114 )
$ 83
$ (31 ) The following table provides the
notional and carrying values of the derivatives designated as the
hedging instruments in 2017:
Derivatives
notional amount
Carrying value
$
millions, as at October 31, 2017
Positive
Negative
Fair value hedges $ 210,019 $ 1,717 $ 907
Cash flow hedges 23,332 419 315
NIFO hedges
5,712
318
–
$ 239,063
$ 2,454
$ 1,222 In addition, as at October 31, 2017,
foreign currency denominated deposit liabilities of $45 million and
$17.9 billion had been designated as hedging instruments in fair
value hedges of foreign exchange risk and NIFO hedges,
respectively. The following table presents hedge
ineffectiveness gains (losses) recognized in the consolidated
statement of income for 2017 and 2016:
$
millions, for the year ended October 31
2017
2016
Fair value hedges (1)
Gains (losses) on hedging
instruments $ (24 ) $ (520 )
Gains (losses) on hedged items
attributable to hedged risks
73
458
$ 49
$ (62 )
Cash flow hedges (2)(3)
$ –
$ –
(1)
Recognized in Net interest income.
(2)
Recognized in Non-interest income – Other and
Non-interest expenses – Other.
(3)
Includes
NIFO hedges. Portions of derivative gains (losses)
that by designation were excluded from the assessment of hedge
effectiveness for fair value, cash flow, and NIFO hedging
activities are included in the consolidated statement of income,
and are not significant for the years ended October 31, 2017
and 2016. As at October 31, 2017, the cash
flows designated as hedged items were expected to occur as
follows:
$
millions, as at October 31, 2017
Within
1 year
1 – 3
years
3 – 8
years
Over
Net cash flows
$ (465 )
$ (921 )
$ (8 )
$ – As at October 31, 2017, cash
flows designated in cash flow hedges of $332 million,
$189 million and $8 million were expected to affect net
income in the next 12 months, 1 to 3 years and 3 to 8
years, respectively.</t>
  </si>
  <si>
    <t>Note 14
Subordinated indebtedness
The debt issues included
in the table below are outstanding unsecured obligations of CIBC
and its subsidiaries and are subordinated to the claims of
depositors and other creditors as set out in their terms. Foreign
currency denominated indebtedness funds foreign currency
denominated assets (including our NIFOs). All redemptions are
subject to regulatory approval.
Terms
of subordinated indebtedness
$ millions, as at October 31
2018
2017
Earliest date redeemable
Interest
Contractual
maturity date
At greater of (1)
and par
At par
Denominated
Par
Carrying (2)
Par
value
Carrying (2)
Fixed (3) September 23, 2018 TT$195 million (4) $ – $ – $ 37 $ 37
6.00 (5)(6) June 6, 2023 June 6, 2008 June 6, 2018 – – 600 598
5.75 (7) July 11, 2024 July 11, 2018 TT$175 million 34 34 – –
3.00 (8)(9) October 28, 2024 October 28, 2019 1,000 986 1,000 986
3.42 (9)(10) January 26, 2026 January 26, 2021 1,000 966 1,000 975
3.45 (9) (11) April 4, 2028 April 4, 2023 1,500 1,479 – –
8.70 May 25, 2029 (12) 25 38 25 41
11.60 January 7, 2031 January 7, 1996 200 178 200 188
10.80 May 15, 2031 May 15, 2021 150 132 150 139
8.70 May 25, 2032 (12) 25 39 25 43
8.70 May 25, 2033 (12) 25 40 25 43
8.70 May 25, 2035 (12) 25 42 25 45
Floating (13) July 31, 2084 July 27, 1990 US$66 million (14) 86 86 85 85
Floating (15)
August 31,
2085
August 20,
1991
US$17 million (16)
23
23
22
22
4,093 4,043 3,194 3,202
Subordinated indebtedness sold short
(held) for trading purposes
37
37
7
7
$ 4,130
$ 4,080
$ 3,201
$ 3,209
(1)
Canada
Yield Price: a price calculated at the time of redemption to
provide a yield to maturity equal to the yield of a Government of
Canada bond of appropriate maturity plus a pre-determined
spread.
(2)
Carrying
values of fixed-rate subordinated indebtedness notes reflect the
impact of interest rate hedges in an effective hedge
relationship.
(3)
During
2018, we redeemed all $37 million of our Guaranteed Subordinated
Term Notes due September 23, 2018. In accordance with their terms,
the Debentures were redeemed at 100% of their principal amount,
plus accrued and unpaid interest thereon.
(4)
TT$195
million (2017: nil) was redeemed during the year.
(5)
Interest
rate is fixed at the indicated rate until the earliest date
redeemable at par by CIBC and, thereafter, at a rate of 2.50% above
the three-month Canadian dollar bankers’ acceptance
rate.
(6)
$600
million (2017: nil) was redeemed during the year.
(7)
Guaranteed Subordinated Term Notes in Trinidad and Tobago
dollars issued on July 11, 2018 by FirstCaribbean
International Bank (Trinidad &amp; Tobago) Limited, a subsidiary of
CIBC FirstCaribbean, and guaranteed on a subordinated basis by CIBC
FirstCaribbean.
(8)
Interest
rate is fixed at the indicated rate until the earliest date
redeemable at par by CIBC and, thereafter, at a rate of 1.19% above
the three-month Canadian dollar bankers’ acceptance
rate.
(9)
Debentures are also subject to a non-viability contingent
capital (NVCC) provision, necessary for the Debentures to qualify
as Tier 2 regulatory capital under Basel III. As such, the
Debentures are automatically converted into common shares upon the
occurrence of a Trigger Event as described in the capital adequacy
guidelines. In such an event, the Debentures are convertible into a
number of common shares, determined by dividing 150% of the par
value plus accrued and unpaid interest by the average common share
price (as defined in the relevant prospectus supplements) subject
to a minimum price of $5.00 per share (subject to adjustment in
certain events as defined in the relevant prospectus
supplements).
(10)
Interest
rate is fixed at the indicated rate until the earliest date
redeemable at par by CIBC and, thereafter, at a rate of 2.57% above
the three-month Canadian dollar bankers’ acceptance
rate.
(11)
Interest
rate is fixed at the indicated rate until the earliest date
redeemable at par by CIBC and, thereafter, at a rate of 1.00% above
the three-month Canadian dollar bankers’ acceptance
rate.
(12)
Not
redeemable prior to maturity date.
(13)
Interest
rate is based on the six-month US$ London Interbank Offered Rate
(LIBOR) plus 0.25%.
(14)
Nil
(2017: US$34 million) of this issue was repurchased and cancelled
during the year.
(15)
Interest
rate is based on the six-month US$ LIBOR plus 0.125%.
(16)
Nil
(2017: US$19 million) of this issue was repurchased and cancelled
during the year.</t>
  </si>
  <si>
    <t>Common and preferred share capital</t>
  </si>
  <si>
    <t>Note 15
Common and preferred share capital
The following table presents the
outstanding number of shares and dividends paid: Outstanding shares
and dividends paid
$ millions, except number of shares and per share
2018
2017
2016
Shares outstanding
Dividends paid
Shares outstanding
Dividends paid
Shares outstanding
Dividends paid
Number
Amount
Amount
$ per
Number
Amount
Amount
$ per
Number
Amount
Amount
$ per
Common shares
442,823,361
$ 13,242
$ 2,356
$ 5.32
439,329,713
$ 12,550
$ 2,121
$ 5.08
397,055,398
$ 8,025
$ 1,879
$ 4.75
Class A Preferred
Shares
Series 39 16,000,000 400 16 0.98 16,000,000 400 16 0.98 16,000,000 400 16 0.98
Series 41 12,000,000 300 11 0.94 12,000,000 300 11 0.94 12,000,000 300 11 0.94
Series 43 12,000,000 300 11 0.90 12,000,000 300 11 0.90 12,000,000 300 11 0.90
Series 45 32,000,000 800 35 1.10 32,000,000 800 14 0.46 – – – –
Series 47
18,000,000
450
16
0.88
–
–
–
–
–
–
–
–
$ 2,250
$ 89
$ 1,800
$ 52
$ 1,000
$ 38
Treasury shares –common shares 3,019 $ 1 (16,410 ) $ (2 ) 14,882 $ 1
Treasury shares –preferred shares
–
–
(116,671 )
(3 )
–
–
Common
shares CIBC’s authorized capital
consists of an unlimited number of common shares, without nominal
or par value. Common shares
issued
$ millions, except number of shares, as at or for the year
ended October 31
2018
2017
2016
Number
Amount
Number
Amount
Number
Amount
Balance at beginning of
year 439,313,303 $ 12,548 397,070,280 $ 8,026 397,291,068 $ 7,813
Issuance pursuant to:
Acquisition of The
PrivateBank 1,689,450 194 32,137,402 3,443 – –
Acquisition of Geneva
Advisors – – 1,204,344 126 – –
Acquisition of Wellington
Financial 378,848 47 – – – –
Equity-settled share-based
compensation plans 999,675 95 990,934 91 815,767 72
Shareholder investment plan
(1) 2,880,782 337 6,870,584 749 1,662,972 164
Employee share purchase plan
(2)
1,044,893
123
1,071,051
117
373,382
37
446,306,951 $ 13,344 439,344,595 $ 12,552 400,143,189 $ 8,086
Purchase of common shares for
cancellation (3,500,000 ) (104 ) – – (3,081,300 ) (61 )
Treasury shares
19,429
3
(31,292 )
(4 )
8,391
1
Balance at end of year (3)
442,826,380
$ 13,243
439,313,303 (4)
$ 12,548
397,070,280
$ 8,026
(1)
Commencing on October 28, 2016, CIBC has met the
requirements for additional common shares for the Shareholder
Investment Plan (the Plan) by issuing shares from Treasury. The
participants in the Dividend Reinvestment Option and the Stock
Dividend Option of the Plan received a 2% discount to average
market price on dividends reinvested in additional common shares.
Effective with the dividends paid on April 27, 2018, the
discount was removed. The participants in the Share Purchase Option
of the Plan continue to receive shares issued from Treasury with no
discount.
(2)
Commencing June 29, 2016, employee contributions to our
Canadian ESPP have been used to purchase common shares from
Treasury.
(3)
Excludes
60,764 restricted shares as at October 31, 2018 (2017:
190,285; 2016: nil).
(4)
Excludes
2,010,890 common shares which were issued and outstanding but which
had not been acquired by a third party as at October 31, 2017.
These shares were issued as a component of our acquisition of The
PrivateBank. Common shares
reserved for issue As at October 31, 2018,
15,703,861 common shares (2017: 6,654,170) were reserved for
future issue pursuant to stock option plans, 16,160,842 common
shares (2017: 19,041,624) were reserved for future issue pursuant
to the Shareholder Investment Plan, 3,043,087 common shares
(2017: 2,771,650) were reserved for future issue pursuant to the
employee share purchase plan and other activities, and
1,561,767,500 common shares (2017: 1,012,992,500) were reserved for
future issue pursuant to instruments which include an NVCC
provision requiring conversion into common shares upon the
occurrence of a Trigger Event as described in the capital adequacy
guidelines. Normal course
issuer bid On May 31, 2018, we announced
that the Toronto Stock Exchange (TSX) had accepted the notice of
CIBC’s intention to commence a normal course issuer bid
(NCIB). Purchases under this bid will terminate upon the earlier
of: (i) CIBC purchasing up to a maximum of 9 million
common shares; (ii) CIBC providing a notice of termination; or
(iii) June 3, 2019. During the year, we purchased and
cancelled 3,500,000 common shares under this bid at an average
price of $119.22 for a total amount of
$417 million.
The following table shows
common shares purchased and cancelled under previously expired
NCIBs.
$ millions, except number of shares, as at or for the year
ended October 31
2018
2017
2016
TSX approval date
Number
Amount
Number
Amount
Number
Amount
September 16, 2015 (1) – $ – – $ – 3,081,300 $ 270
March 10, 2017 (2)
–
–
–
–
–
–
–
$ –
–
$ –
3,081,300
$ 270
(1)
Common
shares were repurchased at an average price of $87.83 under this
NCIB, including 1,400,000 common shares purchased and cancelled
under a private agreement at an average price of $86.94 for a total
amount of $122 million on January 8, 2016.
(2)
No common
shares were repurchased under this NCIB.
Preferred
shares CIBC is authorized to issue an
unlimited number of Class A Preferred Shares and Class B
Preferred Shares without nominal or par value, issuable in series,
provided that, for each class of preferred shares, the maximum
aggregate consideration for all outstanding shares, at any time
does not exceed $10 billion. There are no Class B
Preferred Shares currently outstanding. Preferred share
rights and privileges Class A
Preferred Shares Each series of Class A Preferred
Shares bears quarterly non-cumulative dividends. Non-cumulative
Rate Reset Class A Preferred Shares Series 39, 41, 43,
45, and 47 (NVCC) are redeemable, subject to regulatory approval if
required, for cash by CIBC on or after the specified redemption
dates at the cash redemption prices indicated in the terms of the
preferred shares. Non-cumulative
Rate Reset Class A Preferred Shares Series 47 (NVCC) (Series
47 shares) On January 18, 2018, we issued
18 million Non-cumulative Rate Reset Class A Preferred
Shares Series 47 (NVCC) (Series 47 shares) with a par
value of $25.00 per share, for gross proceeds of $450 million. For
the initial five-year period to the earliest redemption date of
January 31, 2023, the Series 47 shares pay quarterly cash
dividends, if declared, at a rate of 4.50%. On January 31,
2023, and on January 31 every five years thereafter, the
dividend rate will reset to be equal to the then current five-year
Government of Canada bond yield plus 2.45%.
Holders of the Series 47
shares will have the right to convert their shares on a one-for-one
basis into Non-cumulative Floating Rate Class A Preferred
Shares Series 48 (NVCC) (Series 48 shares), subject to certain
conditions, on January 31, 2023 and on January 31 every
five years thereafter. Holders of the Series 48 shares will be
entitled to receive a quarterly floating rate dividend, if
declared, equal to the three-month Government of Canada Treasury
Bill yield plus 2.45%. Holders of the Series 48 shares may
convert their shares on a one-for-one basis into Series 47
shares, subject to certain conditions, on January 31, 2028 and
on January 31 every five years thereafter.
Subject to regulatory
approval and certain provisions of the shares, we may redeem all or
any part of the then outstanding Series 47 shares at par on
January 31, 2023 and on January 31 every five years
thereafter; we may redeem all or any part of the then outstanding
Series 48 shares at par on January 31, 2028 and on
January 31 every five years thereafter. Non-cumulative
Rate Reset Class A Preferred Shares Series 45 (NVCC) (Series
45 shares) On June 2, 2017, we issued
32 million Series 45 shares with a par value of $25.00
per share, for gross proceeds of $800 million. For the initial
five-year period to the earliest redemption date of July 31,
2022, the Series 45 shares pay quarterly cash dividends, if
declared, at a rate of 4.40%. On July 31, 2022, and on
July 31 every five years thereafter, the dividend rate will
reset to be equal to the then current five-year Government of
Canada bond yield plus 3.38%.
Holders of the Series 45
shares will have the right to convert their shares on a one-for-one
basis into Non-cumulative Floating Rate Class A Preferred
Shares Series 46 (NVCC) (Series 46 shares), subject to certain
conditions, on July 31, 2022 and on July 31 every five
years thereafter. Holders of the Series 46 shares will be entitled
to receive a quarterly floating rate dividend, if declared, equal
to the three-month Government of Canada Treasury Bill yield plus
3.38%. Holders of the Series 46 shares may convert their
shares on a one-for-one basis into Series 45 shares, subject to
certain conditions, on July 31, 2027 and on July 31 every
five years thereafter.
Subject to regulatory
approval and certain provisions of the shares, we may redeem all or
any part of the then outstanding Series 45 shares at par on
July 31, 2022 and on July 31 every five years thereafter;
we may redeem all or any part of the then outstanding Series 46
shares at par on July 31, 2027 and on July 31 every five
years thereafter. Non-cumulative
Rate Reset Class A Preferred Shares Series 43 (NVCC) (Series
43 shares) On March 11, 2015, we issued
12 million Series 43 shares with a par value of $25.00 per
share, for gross proceeds of $300 million. For the initial
five-year period to the earliest redemption date of July 31,
2020, the Series 43 shares pay quarterly cash dividends, if
declared, at a rate of 3.60%. On July 31, 2020, and on
July 31 every five years thereafter, the dividend rate will
reset to be equal to the then current five-year Government of
Canada bond yield plus 2.79%.
Holders of the Series 43
shares will have the right to convert their shares on a one-for-one
basis into Non-cumulative Floating Rate Class A Preferred
Shares Series 44 (NVCC) (Series 44 shares), subject to
certain conditions, on July 31, 2020 and on July 31 every
five years thereafter. Holders of the Series 44 shares will be
entitled to receive a quarterly floating rate dividend, if
declared, equal to the three-month Government of Canada Treasury
Bill yield plus 2.79%. Holders of the Series 44 shares may convert
their shares on a one-for-one basis into Series 43 shares, subject
to certain conditions, on July 31, 2025 and on July 31
every five years thereafter.
Subject to regulatory
approval and certain provisions of the shares, we may redeem all or
any part of the then outstanding Series 43 shares at par on
July 31, 2020 and on July 31 every five years thereafter;
we may redeem all or any part of the then outstanding
Series 44 shares at par on July 31, 2025 and on
July 31 every five years thereafter. Non-cumulative
Rate Reset Class A Preferred Shares Series 41 (NVCC) (Series
41 shares) On December 16, 2014, we issued
12 million Series 41 shares with a par value of $25.00 per
share, for gross proceeds of $300 million. For the initial
five-year
Holders of the Series 41
shares will have the right to convert their shares on a one-for-one
basis into Non-cumulative Floating Rate Class A Preferred
Shares Series 42 (NVCC) (Series 42 shares), subject to
certain conditions, on January 31, 2020 and on January 31
every five years thereafter. Holders of the Series 42 shares
will be entitled to receive a quarterly floating rate dividend, if
declared, equal to the three-month Government of Canada Treasury
Bill yield plus 2.24%. Holders of the Series 42 shares may
convert their shares on a one-for-one basis into Series 41
shares, subject to certain conditions, on January 31, 2025 and
on January 31 every five years thereafter.
Subject to regulatory
approval and certain provisions of the shares, we may redeem all or
any part of the then outstanding Series 41 shares at par on
January 31, 2020 and on January 31 every five years
thereafter; we may redeem all or any part of the then outstanding
Series 42 shares at par on January 31, 2025 and on
January 31 every five years thereafter. Non-cumulative
Rate Reset Class A Preferred Shares Series 39 (NVCC) (Series
39 shares) On June 11, 2014, we issued
16 million Series 39 shares with a par value of $25.00
per share, for gross proceeds of $400 million. For the initial
five-year period to the earliest redemption date of July 31,
2019, the Series 39 shares pay quarterly cash dividends, if
declared, at a rate of 3.90%. On July 31, 2019, and on
July 31 every five years thereafter, the dividend rate will
reset to be equal to the then current five-year Government of
Canada bond yield plus 2.32%.
Holders of the
Series 39 shares will have the right to convert their shares
on a one-for-one basis into Non-cumulative Floating Rate
Class A Preferred Shares Series 40 (NVCC) (Series 40
shares), subject to certain conditions, on July 31, 2019 and
on July 31 every five years thereafter. Holders of the Series
40 shares will be entitled to receive a quarterly floating rate
dividend, if declared, equal to the three-month Government of
Canada Treasury Bill yield plus 2.32%. Holders of the
Series 40 shares may convert their shares on a one-for-one
basis into Series 39 shares, subject to certain conditions, on
July 31, 2024 and on July 31 every five years
thereafter.
Subject to regulatory
approval and certain provisions of the shares, we may redeem all or
any part of the then outstanding Series 39 shares at par on
July 31, 2019, and on July 31 every five years
thereafter; we may redeem all or any part of the then outstanding
Series 40 shares at par on July 31, 2024, and on
July 31 every five years thereafter. Series 39, Series 40, Series 41,
Series 42, Series 43, Series 44, Series 45, Series 46,
Series 47, and Series 48 shares are subject to an NVCC
provision, necessary for the shares to qualify as regulatory
capital under Basel III. As such, the shares are automatically
converted into common shares upon the occurrence of a
“Trigger Event”. As described in the Capital Adequacy
Guidelines, a Trigger Event occurs when OSFI determines the bank is
or is about to become non-viable and, if after conversion of all
contingent instruments and consideration of any other relevant
factors or circumstances, it is reasonably likely that its
viability will be restored or maintained; or if the bank has
accepted or agreed to accept a capital injection or equivalent
support from a federal or provincial government, without which OSFI
would have determined the bank to be non-viable. Each such share is
convertible into a number of common shares, determined by dividing
the par value of $25.00 plus declared and unpaid dividends by the
average common share price (as defined in the relevant prospectus
supplement) subject to a minimum price of $5.00 per share (subject
to adjustment in certain events as defined in the relevant
prospectus supplement). We have recorded the Series 39, Series 41,
Series 43, Series 45, and Series 47 shares as equity. Terms of
Class A Preferred Shares
Outstanding as at October 31, 2018
Quarterly (1)
Earliest specified
Cash redemption
Series 39
$ 0.243750
July 31,
2019
$ 25.00
Series 41
$ 0.234375
January 31, 2020
$ 25.00
Series 43
$ 0.225000
July 31,
2020
$ 25.00
Series 45
$ 0.275000
July 31,
2022
$ 25.00
Series 47
$ 0.281250
January 31,
2023
$ 25.00
(1)
Quarterly
dividends may be adjusted depending on the timing of issuance or
redemption. Restrictions on
the payment of dividends Under Section 79 of the Bank
Act
In addition, our ability
to pay common share dividends is also restricted by the terms of
the outstanding preferred shares. These terms provide that we may
not pay dividends on our common shares at any time without the
approval of holders of the outstanding preferred shares, unless all
dividends to preferred shareholders that are then payable have been
declared and paid or set apart for payment.
We have agreed that if
CIBC Capital Trust fails to pay any interest payments on its
$1,300 million of CIBC Tier 1 Notes –
Series A, due June 30, 2108 or its $300 million of
CIBC Tier 1 Notes – Series B, due
June 30, 2108, we will not declare dividends of any kind on
any of our preferred or common shares for a specified period of
time. For additional details see Note 16.
Currently, these
limitations do not restrict the payment of dividends on our
preferred or common shares. Capital Objectives, policy
and procedures Our objective is to employ a strong
and efficient capital base. We manage capital in accordance with a
capital policy approved by the Board. The policy includes specific
guidelines that relate to capital strength, capital mix, dividends
and return of capital, and the unconsolidated capital adequacy of
regulated entities and capital is monitored continuously for
compliance.
Each year, a Capital Plan
and three-year outlook are established as a part of the financial
plan, and they encompass all material elements of capital:
forecasts of sources and uses of capital including earnings,
dividends, business growth, and corporate initiatives, as well as
maturities, redemptions, and issuances of capital instruments. The
Capital Plan is stress-tested to ensure that it is sufficiently
robust under severe but plausible stress scenarios. The level of
capital and capital ratios are monitored throughout the year
including a comparison to the Capital Plan. There were no
significant changes made to the objectives, policy, guidelines and
procedures during the year. Regulatory capital
requirements under Basel III Our regulatory capital requirements
are determined in accordance with guidelines issued by OSFI, which
are based on the risk-based capital standards developed by the
Basel Committee on Banking Supervision (BCBS).
CIBC has been designated
by OSFI as a D-SIB in Canada, and is subject to a CET1 surcharge
equal to 1.0% of risk-weighted assets (RWAs). In June 2018, OSFI
publicly disclosed that it requires D-SIBs to hold a Domestic
Stability Buffer, currently set at 1.5% of RWAs. This results in
current all-in targets, including all buffer requirements, for
CET1, Tier 1 and Total capital ratios of 9.5%, 11.0%, and 13.0%,
respectively. These targets may be higher for certain institutions
at OSFI’s discretion.
“All-in” is
defined by OSFI as capital calculated to include all of the
regulatory adjustments that will be required by 2019, but retaining
the phase-out rules for non-qualifying capital instruments. Certain
deductions from CET1 capital that were phased in at 20% per
year from 2014 for the calculation of capital under the
transitional rules are now fully deducted, and therefore, there is
no longer a determination of transitional capital. Regulatory capital
and ratios Regulatory capital under Basel III
consists of CET1, Tier 1 and Tier 2 capital.
CET1 capital includes
common shares, retained earnings, AOCI (excluding AOCI relating to
cash flow hedges and changes to FVO liabilities attributable to
changes in own credit risk), and qualifying instruments issued by a
consolidated banking subsidiary to third parties, less regulatory
adjustments for items such as goodwill and other intangible assets
(net of related deferred tax liabilities), certain deferred tax
assets, net assets related to defined benefit pension plans as
reported on our consolidated balance sheet (net of related deferred
tax liabilities), and certain investments. Additional Tier 1
(AT1) capital primarily includes NVCC preferred shares, qualifying
instruments issued by a consolidated subsidiary to third parties,
and non-qualifying innovative Tier 1 notes subject to
phase-out rules for capital instruments. Tier 2 capital includes
NVCC subordinated indebtedness, non-qualifying subordinated
indebtedness subject to phase-out rules for capital instruments,
eligible collective allowance under the standardized approach, and
qualifying instruments issued by a consolidated subsidiary to third
parties. Our capital ratios and leverage ratio
are presented in the table below:
$
millions, as at October 31
2018
2017
All-in basis
CET1 capital $ 24,641 $ 21,618
Tier 1 capital C 27,908 24,682
Total capital 32,230 28,129
CET1 capital RWA (1) 216,144 203,321
Tier 1 capital RWA (1) 216,303 203,321
Total capital RWA (1) 216,462 203,321
CET1 ratio 11.4 % 10.6 %
Tier 1 capital ratio 12.9 % 12.1 %
Total capital ratio 14.9 % 13.8 %
Leverage ratio exposure D $ 653,946 $ 610,353
Leverage ratio
C/D
4.3 %
4.0 %
(1)
Before
any capital floor requirement as applicable, there are three
different levels of risk-weighted assets (RWAs) for the calculation
of the CET1, Tier 1, and Total capital ratios arising from the
option CIBC has chosen for the phase-in of the CVA capital charge.
Since the introduction of Basel II in 2008, OSFI has prescribed a
capital floor requirement for institutions that use the AIRB
approach for credit risk. Effective in the second quarter of 2018,
the capital floor is determined by comparing a capital requirement
calculated by reference to the Basel II standardized approach
against the Basel III calculation, as specified by OSFI. Any
shortfall in the Basel III capital requirement compared with the
floor factor applied to the capital requirements under the Basel II
standardized approach is added to RWAs (75% is the floor factor in
the fourth quarter of 2018). Prior to the second quarter of 2018,
the capital floor for banks using the AIRB approach for credit risk
was determined by reference to the Basel I instead of the Basel II
standardized approach calculation. All-in RWAs as at
October 31, 2017 included a capital floor adjustment under
this methodology. During the years ended
October 31, 2018 and 2017, we have complied with OSFI’s
regulatory capital requirements, including a 1.5% Domestic
Stability Buffer since June 2018.</t>
  </si>
  <si>
    <t>Capital Trust securities</t>
  </si>
  <si>
    <t>Note 16
Capital Trust securities
On March 13, 2009, CIBC Capital
Trust, a trust wholly owned by CIBC and established under the laws
of the Province of Ontario, issued $1,300 million of CIBC Tier 1
Notes – Series A, due June 30, 2108, and $300 million of
CIBC Tier 1 Notes – Series B, due June 30, 2108
(collectively, the Notes). CIBC Capital Trust is not consolidated
by CIBC and the senior deposit notes issued by CIBC to CIBC Capital
Trust are reported as Deposits – Business and government on
the consolidated balance sheet.
The Notes are structured to achieve
Tier 1 regulatory capital treatment and, as such, have features of
equity capital, including the deferral of cash interest under
certain circumstances (Deferral Events). In the case of a Deferral
Event, holders of the Notes will be required to invest interest
paid on the Notes in our perpetual preferred shares. Should CIBC
Capital Trust fail to pay the semi-annual interest payments on the
Notes in full, we will not declare dividends of any kind on any of
our preferred or common shares for a specified period of
time.
In addition, the Notes will be
automatically exchanged for our perpetual preferred shares upon the
occurrence of any one of the following events: (i) proceedings
are commenced for our winding-up; (ii) OSFI takes control of
us or our assets; (iii) we or OSFI are of the opinion that our
Tier 1 capital ratio is less than 5% or our Total capital ratio is
less than 8%; or (iv) OSFI directs us pursuant to the Bank
Act
CIBC Tier 1 Notes – Series A
pays interest, at a rate of 9.976%, semi-annually until
June 30, 2019. On June 30, 2019, and on each five-year
anniversary thereafter, the interest rate on the CIBC Tier 1 Notes
– Series A will reset to the five-year Government of Canada
bond yield at such time plus 10.425%. CIBC Tier 1 Notes –
Series B pays interest, at a rate of 10.25%, semi-annually until
June 30, 2039. On June 30, 2039, and on each five-year
anniversary thereafter, the interest rate on the CIBC Tier 1 Notes
– Series B will reset to the five-year Government of Canada
bond yield at such time plus 9.878%.
Subject to the approval of OSFI, CIBC
Capital Trust may, in whole or in part, on the redemption dates
specified in the table below, and on any date thereafter, redeem
the CIBC Tier 1 Notes – Series A or Series B without the
consent of the holders. Also, subject to the approval of OSFI, CIBC
Capital Trust may redeem all, but not part of, the CIBC Tier 1
Notes – Series A or Series B prior to the earliest redemption
date specified in the table below without the consent of the
holders, upon the occurrence of certain specified tax or regulatory
events.
OSFI’s capital adequacy
guidelines confirmed the adoption of Basel III in Canada and
clarified the treatment of non-qualifying capital instruments.
Non-qualifying capital instruments are subject to a 10% phase-out
per annum commencing in 2013. Banks are expected to develop and
maintain a redemption schedule for non-qualifying capital
instruments that gives priority to redeeming instruments at their
regular par redemption dates before exercising any regulatory event
redemption rights. With the adoption of Basel III, innovative
capital instruments such as the CIBC Tier 1 Notes are considered
non-qualifying capital instruments. We expect to exercise our
regulatory event redemption rights in fiscal 2022 in respect of the
$300 million CIBC Tier 1 Notes – Series B.
The table below presents the
significant terms and conditions of the Notes. As at
October 31, 2018, we held $8 million in net long trading
positions (2017: $2 million in net short trading positions) of the
Notes.
$ millions, as at October 31
2018
2017
Earliest redemption dates
Principal amount
Issue date
Interest payment dates
Yield
At greater of (1)
At par
Series A March 13, 2009 June 30, December 31 9.976 % June 30, 2014 June 30, 2019 $ 1,300 $ 1,300
Series B
March 13,
2009
June 30, December 31
10.250 %
June 30, 2014
June 30, 2039
300
300
$ 1,600
$ 1,600
(1)
Canada
Yield Price: a price calculated at the time of redemption (other
than an interest rate reset date applicable to the series) to
provide a yield to maturity equal to the yield on a Government of
Canada bond of appropriate maturity plus: (i) for the CIBC
Tier 1 Notes – Series A, (a) 1.735% if the redemption
date is any time prior to June 30, 2019, or (b) 3.475% if
the redemption date is any time on or after June 30, 2019; and
(ii) for the CIBC Tier 1 Notes – Series B,
(a) 1.645% if the redemption date is any time prior to
June 30, 2039, or (b) 3.29% if the redemption date is any
time on or after June 30, 2039.</t>
  </si>
  <si>
    <t>Share-based payments</t>
  </si>
  <si>
    <t>Note 17
Share-based payments
We provide the following
share-based compensation to certain employees and directors in the
form of cash-settled or equity-settled awards.
Restricted share award plan
Under the RSA plan, share
unit equivalents (RSA units) are granted to certain key employees
on an annual basis or during the year as special grants. RSA grants
are made in the form of cash-settled awards which generally vest
and settle in cash either at the end of three years or one-third
annually beginning one year after the date of the grant. Dividend
equivalents on RSA units are paid in cash or in the form of
additional RSA units to the employees over or at the end of the
vesting period or settlement date.
Grant date fair value of
each cash-settled RSA unit granted in the normal course is
calculated based on the average closing price per common share on
the TSX for the 10 trading days prior to a date specified in the
grant terms. Upon vesting, each RSA unit is settled in cash based
on the average closing price per common share on the TSX for the 10
trading days prior to the vesting date. Grant date fair value of
each cash-settled RSA unit granted as part of the acquisition of
The PrivateBank in 2017 was based on a 10-day average
volume-weighted share price prior to the acquisition
date.
During the year,
2,653,437 RSAs were granted at a weighted-average price of
$115.20 (2017: 4,331,700 granted at a weighted-average price
of $105.67; 2016: 2,320,497 granted at a weighted-average price of
$99.99) and the number of RSAs outstanding as at October 31,
2018 was 8,252,167 (2017: 7,590,852; 2016: 5,422,030).
Compensation expense in respect of RSAs, before the impact of
hedging, totalled $352 million in 2018 (2017: $323 million;
2016: $218 million). As at October 31, 2018, liabilities in
respect of RSAs, which are included in Other liabilities, were
$858 million (2017: $720 million).
Performance share unit plan
Under the PSU plan,
awards are granted to certain key employees on an annual basis in
December. PSU grants are made in the form of cash-settled awards
which vest and settle in cash at the end of three years. Dividend
equivalents on PSUs granted prior to December 2015 are paid in cash
to the employees over the vesting period. For PSUs granted in
December 2015 and later, employees receive dividend equivalents in
the form of additional PSUs.
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
During the year,
894,040 PSUs were granted at a weighted-average price of
$115.23 (2017: 952,434 granted at a weighted-average price of
$105.15; 2016: 905,028 granted at a weighted-average price of
$99.86). As at October 31, 2018, the number of PSUs
outstanding, before the impact of CIBC’s relative
performance, was 2,920,695 (2017: 2,651,991; 2016: 2,507,808).
Compensation expense in respect of PSUs, before the impact of
hedging, totalled $123 million in 2018 (2017: $128 million;
2016: $93 million). As at October 31, 2018, liabilities in
respect of PSUs, which are included in Other liabilities, were
$328 million (2017: $287 million).
Restricted stock plan
As part of the
acquisition of The PrivateBank in 2017, CIBC restricted stock was
issued to replace previously issued PrivateBancorp restricted stock
held by employees of The PrivateBank with substantially the same
terms and vesting schedule. Under the restricted stock plan, awards
were granted to certain key employees in the form of equity-settled
awards. Pursuant to the acquisition, each restricted stock
represents a CIBC common share with transferability restriction.
The common shares are not restricted to voting rights, but
dividends are subject to forfeiture under the terms of the grant.
Dividends are payable in cash and are distributed to the holders to
the extent and at the same time the underlying shares vest and are
released from restriction. The transfer restrictions generally vest
over a three-year period and vesting is contingent upon continued
employment. At the acquisition date, restricted stock was granted
at a 10-day average volume-weighted share price of US$80.09 and the
number of restricted stock outstanding as at October 31, 2018
was 60,764 (2017: 190,285). Compensation expense in respect of
restricted stock totalled $4 million in 2018 (2017: $2
million).
Exchangeable shares
As part of our
acquisition of Wellington Financial in the first quarter of 2018,
equity-settled awards in the form of exchangeable shares, which
vest over a period of up to 5 years and have specific service
and non-market performance vesting conditions, were issued to
selected employees. Employees receive dividend equivalents in the
form of additional exchangeable shares upon vesting. Compensation
expense in respect of the exchangeable shares is based on the grant
date fair value, adjusted for the impact of best estimates on the
satisfaction of the service requirements and non-market performance
conditions. At the acquisition, each exchangeable share was granted
at $123.99, and the number of exchangeable shares outstanding as at
October 31, 2018 was 493,310. Compensation expense in respect
of exchangeable shares totalled $20 million in
2018.
Deferred share unit plan/deferred compensation
plan
Under the DSU plan,
certain key employees are granted DSUs during the year as special
grants. Under the DSU plan and the DCP plan assumed through the
acquisition of The PrivateBank in 2017, certain employees can also
elect to receive DSUs in exchange for cash compensation that they
would otherwise be entitled to. DSUs vest in accordance with the
vesting schedule defined in the grant agreement or plan document
and settle in cash on a date elected by the employee that is not
less than two years after the deferral commitment, or after the
employee leaves CIBC in a lump sum payment or up to 10 annual
installments. Employees receive dividend equivalents in the form of
additional DSUs.
Grant date fair value of
each cash-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For the DCP plan, the grant date fair value for
units issued as part of the acquisition of The PrivateBank in 2017
was based on a 10-day average volume-weighted share price prior to
the acquisition date. The grant date fair value for subsequent DCP
grants is based on the closing stock price on the New York Stock
Exchange (NYSE) on the last day of the quarter. Upon distribution,
each DSU is settled in cash based on the average closing price per
common share on the NYSE for the 10 trading days prior to the date
of the distribution.
During the year,
132,739 DSUs were granted at a weighted-average price of
$115.60 (2017: 198,301 granted at a weighted-average price of
$106.21; 2016: 14,326 granted at a weighted-average price of
$99.86) and the number of DSUs outstanding as at October 31,
2018 was 447,200 (2017: 248,032; 2016: 45,410). Compensation
expense in respect of DSUs, before the impact of hedging, totalled
$26 million in 2018 (2017: $20 million; 2016: $9 million). As
at October 31, 2018, liabilities in respect of DSUs, which are
included in Other liabilities, were $64 million (2017: $42
million).
Directors’ plans
Under the Director
DSU/Common Share Election Plan, each director who is not an officer
or employee of CIBC may elect to receive the annual equity retainer
as either DSUs or common shares.
Under the Non-Officer
Director Share Plan, each non-officer director may elect to receive
all or a portion of their remuneration in the form of cash, common
shares or DSUs.
The value of DSUs
credited to a director is payable when he or she is no longer a
director or employee of CIBC or of an affiliate of CIBC. In
addition, for directors subject to section 409A of the U.S.
Internal Revenue Code of 1986, as amended, the director is not
providing any services to CIBC or any member of its controlled
group as an independent contractor. In addition, under the Director
DSU/Common Share Election Plan, the value of DSUs is payable only
if the director is not related to, or affiliated with, CIBC as
defined in the Income Tax
Act
Other non-interest
expense in respect of the DSU components of these plans, totalled
$3 million in 2018 (2017: $5 million; 2016: $2 million). As at
October 31, 2018, liabilities in respect of DSUs, which are
included in Other liabilities, were $25 million (2017: $22
million).
Stock
option plans
At the April 2018 Annual
Meeting, CIBC received shareholder approval to increase the number
of common shares reserved for issuance by 10,000,000 common shares
to a maximum of 52,634,500 common shares under the ESOP. In
addition, in 2017, 1,119,211 common shares were reserved for issue
pursuant to the terms in the merger agreement of the acquisition of
The PrivateBank, which specified that each PrivateBancorp
outstanding and unexercised option was converted into an option to
purchase CIBC shares.
On November 30, 2017, the
Board terminated the Non-Officer Director Stock Option
Plan.
As at October 31, 2018,
15,703,861 (2017: 6,654,170) common shares were reserved for future
issue under our stock option plans. Stock options in respect of
4,713,163 (2017: 4,876,673) common shares have been granted
but not yet exercised under the ESOP. 10,990,698 (2017: 1,777,497)
common shares remain available for future stock option
grants.
Under the ESOP, stock
options are periodically granted to certain key employees. Options
provide the employee with the right to purchase common shares from
CIBC at a fixed price not less than the closing price of the shares
on the trading day immediately preceding the grant date. In
general, the options vest by the end of the fourth year and expire
10 years from the grant date.
The fair value of options
granted during the year were measured at the grant date using the
Black-Scholes option pricing model. Model assumptions are based on
observable market data for the risk-free interest rate and dividend
yield; contractual terms for the exercise price; and
historical experience for expected life. Volatility
assumptions are best estimates of market implied volatility
matching the exercise price and expected life of the
options.
The fair value of
in-the-money options granted as part of the acquisition of The
PrivateBank in 2017 approximated their intrinsic value.
The following
weighted-average assumptions were used as inputs into the
Black-Scholes option pricing model to determine the fair value of
options on the date of grant, excluding the options granted
pursuant to the acquisition of The PrivateBank:
For the
year ended October 31
2018
2017
2016
Weighted-average
assumptions
Risk-free interest rate 2.08 % 1.58 % 1.34 %
Expected dividend yield 5.15 % 5.75 % 6.14 %
Expected share price
volatility 14.74 % 14.53 % 17.26 %
Expected life 6 years 6 years 6 years
Share price/exercise price
$ 120.02
$ 110.83
$ 97.73
For 2018, the
weighted-average grant date fair value of options, was $7.06 (2017:
$5.31; 2016: $5.12). The weighted-average grant date fair value of
options granted pursuant to the acquisition of The PrivateBank was
$63.75 in 2017.
Compensation expense in
respect of stock options totalled $7 million in 2018 (2017: $5
million; 2016: $5 million).
Stock
option plans
As at or
for the year ended October 31
2018
2017
2016
Number
Weighted-
price (1)
Number
options
Weighted-
Number
Weighted-
Outstanding at beginning of
year 4,876,673 $ 84.28 4,073,451 $ 86.92 4,100,310 $ 82.62
Granted 756,516 120.02 1,935,997 75.83 804,923 97.73
Exercised (2) (876,309 ) 67.84 (990,934 ) 76.78 (815,767 ) 75.86
Forfeited (42,443 ) 103.98 (133,581 ) 99.77 (13,380 ) 91.99
Cancelled/expired
(1,274 )
45.08
(8,260 )
58.99
(2,635 )
87.36
Outstanding at end of year
4,713,163
$ 91.05
4,876,673
$ 84.28
4,073,451
$ 86.92
Exercisable at end of year
1,898,125
$ 71.89
1,988,449
$ 64.28
1,485,607
$ 74.94
Available for grant
10,990,698
1,777,497
2,452,442
(1)
For
foreign currency-denominated options granted and exercised during
the year, the weighted-average exercise prices are translated using
exchange rates as at the grant date and settlement date,
respectively. The weighted-average exercise price of outstanding
balances as at October 31, 2018 reflects the conversion of
foreign currency-denominated options at the year-end exchange
rate.
(2)
The
weighted-average share price at the date of exercise was
$120.55 (2017: $110.44; 2016: $99.66).
Stock
options outstanding and vested
As at
October 31, 2018
Stock options outstanding
Stock options vested
Range of
exercise prices
Number
outstanding
Weighted-
average
contractual life
remaining
Weighted-
average
exercise
price
Number
outstanding
Weighted-
average
exercise
price
$11.00 – $55.00 406,223 3.53 $ 30.99 406,223 $ 30.99
$55.01 – $65.00 256,369 6.81 60.09 112,313 61.06
$65.01 – $75.00 309,799 2.41 71.21 308,942 71.22
$75.01 – $85.00 449,095 3.68 79.77 448,600 79.77
$85.01 – $95.00 401,117 5.28 90.92 383,443 90.86
$95.01 – $105.00 1,231,988 6.66 99.63 238,604 102.25
$105.01 – $115.00
1,658,572
8.59
114.95
–
–
4,713,163
6.40
$ 92.45
1,898,125
$ 71.89
Employee share purchase plan
Under our Canadian ESPP,
qualifying employees can choose each year to have any portion of
their eligible earnings withheld to purchase common shares. We
match 50% of the employee contribution amount, up to a maximum
contribution of 3% of eligible earnings, subject to a ceiling of
$2,250 annually. CIBC contributions vest after employees have two
years of continuous participation in the plan, and all subsequent
contributions vest immediately. Similar programs exist in other
regions globally, where each year qualifying employees can choose
to have a portion of their eligible earnings withheld to purchase
common shares and receive a matching employer contribution subject
to each plan’s provisions. Commencing June 29, 2016,
employee contributions to our ESPP have been used to purchase
common shares from Treasury. Previously, these shares were acquired
in the open market. CIBC FirstCaribbean operates an ESPP locally,
in which contributions are used by the plan trustee to purchase
CIBC FirstCaribbean common shares in the open market.
Our contributions are
expensed as incurred and totalled $45 million in 2018 (2017:
$43 million; 2016: $40 million).</t>
  </si>
  <si>
    <t>Post-employment benefits</t>
  </si>
  <si>
    <t>Note 18
Post-employment benefits
We sponsor pension and
other post-employment benefit plans for eligible employees in a
number of jurisdictions including Canada, the U.S., the U.K., and
the Caribbean. Our pension plans include registered funded defined
benefit pension plans, supplemental arrangements that provide
pension benefits in excess of statutory limits, and defined
contribution plans. We also provide certain health-care, life
insurance, and other benefits to eligible employees and retired
members. Plan assets and defined benefit obligations related to our
defined benefit plans are measured for accounting purposes as at
October 31 each year.
Plan
characteristics, funding and risks
Pension plans
Pension plans include
CIBC’s Canadian, U.S., U.K., and Caribbean pension plans.
CIBC’s Canadian pension plans represent approximately 90% of
our consolidated defined benefit obligation. All of our Canadian
pension plans are defined benefit plans, the most significant of
which is our principal Canadian pension plan (the CIBC Pension
Plan), which encompasses approximately 63,000 active, deferred, and
retired members.
The CIBC Pension Plan
provides members with monthly pension income at retirement based on
a prescribed plan formula which is based on a combination of
maximum yearly pensionable earnings, average earnings at retirement
and length of service recognized in the plan. There is a two-year
waiting period for members to join the CIBC Pension
Plan.
The CIBC Pension Plan is
funded through a separate trust. Actuarial funding valuations are
prepared by the Plan’s external actuary at least once every
three years or more frequently as required by Canadian pension
legislation to determine CIBC’s minimum funding requirements
as well as maximum permitted contributions. Any deficits determined
in the funding valuations must generally be funded over a period
not exceeding fifteen years. CIBC’s pension funding policy is
to make at least the minimum annual required contributions required
by regulations; any contributions in excess of the minimum
requirements are discretionary.
The CIBC Pension Plan is
registered with OSFI and the Canada Revenue Agency and is subject
to the acts and regulations that govern federally regulated pension
plans.
Other
post-employment plans
Other post-employment
plans include CIBC’s Canadian, U.S. and Caribbean
post-retirement health-care benefit plans (referred to for
disclosure purposes as other post-employment plans). CIBC’s
Canadian other post-employment plan (the Canadian post-employment
plan) represents more than 90% of our consolidated other
post-employment defined benefit obligation.
The Canadian
post-employment plan provides medical, dental and life insurance
benefits to retirees that meet specified eligibility requirements,
including specified age and service period eligibility
requirements. CIBC reimburses 100% of the cost of benefits for
eligible employees that retired prior to January 1, 2009,
whereas the contribution level for medical and dental benefits for
eligible employees that retire subsequent to this date has been
fixed at a specified level. The plan is funded on a pay as-you-go
basis.
Benefit changes
There were no material
changes to the terms of our defined benefit pension or other
post-employment plans in 2018 or 2017.
Risks
CIBC’s defined
benefit plans expose the group to actuarial risks (such as
longevity risk), currency risk, interest rate risk, market
(investment) risk and health-care cost inflation risks.
The CIBC pension plan
operates a currency overlay strategy, which may use forwards or
similar instruments, to manage and mitigate its currency
risk.
Interest rate risk is
managed as part of the CIBC pension plan’s liability driven
investment strategy through a combination of physical bonds,
overlays funded in the repo market, and/or derivatives.
Market (investment) risk
is mitigated through a multi-asset portfolio construction process
that diversifies across a variety of market risk
drivers.
The use of derivatives
within the CIBC pension plan is governed by its derivatives policy
that was approved by the Pension Benefits Management Committee
(PBMC) and permits the use of derivatives to manage risk at the
discretion of the Pension Investment Committee (PIC). Risk
reduction and mitigation strategies, in addition to interest rate
risk, may include hedging of currency, credit spread and/or equity
risks. The derivatives policy also permits the use of derivatives
to enhance plan returns.
Plan
governance
All of CIBC’s
pension arrangements are governed by local pension committees,
senior management or a board of trustees; however, all significant
plan changes require approval from the Management Resources and
Compensation Committee (MRCC). For the Canadian pension plans, the
MRCC is also responsible for the establishment of the investment
policies (such as asset mix, permitted investments, and use of
derivatives), reviewing performance including funded status, and
approving material plan design or governance changes.
While specific investment
policies are determined at a plan level to reflect the unique
characteristics of each plan, common investment policies for all
plans include the optimization of the risk-return relationship
using a portfolio of multiple asset classes diversified by market
segment, economic sector, and issuer. The objectives are to secure
the benefits promised by our funded plans, to maximize long-term
investment returns while not compromising the benefit security of
the respective plans, manage the level of funding contributions in
conjunction with the stability of the funded status, and implement
all policies in a cost effective manner. Investments in quoted debt
and equity (held either directly or indirectly through investment
funds) represent the most significant asset allocations.
The use of derivatives is
limited to the purposes and instruments described in the
derivatives policy of the CIBC Pension Plan. These include the
synthetic return of debt or equity instruments, currency hedging,
risk reduction and enhancement of returns.
Investments in specific
asset classes are further diversified across funds, managers,
strategies, sectors and geographies, depending on the specific
characteristics of each asset class.
The exposure to any one
of these asset classes will be determined by our assessment of the
needs of the plan assets and economic and financial market
conditions. Factors evaluated before adopting the asset mix include
demographics, cash-flow payout requirements, liquidity
requirements, actuarial assumptions, expected benefit increases,
and corporate cash flows.
Management of the assets
of the various Canadian plans has been delegated primarily to the
PIC, which is a committee that is composed of CIBC management. The
PIC is responsible for the appointment and termination of
individual investment managers (which includes CIBC Asset
Management Inc., a wholly owned subsidiary of CIBC), who each have
investment discretion within established target asset mix ranges as
set by the MRCC. Should a fund’s actual asset mix fall
outside specified ranges, the assets are re-balanced as required to
be within the target asset mix ranges. On a periodic basis, an
Asset-Liability Matching study is performed in which the
consequences of the strategic investment policies are
analyzed.
Management of the
actuarial valuations of the various Canadian plans is primarily the
responsibility of the Pension Finance &amp; Administration
Committee (PFAC). The PFAC is responsible for approving the
actuarial assumptions for the valuations of the plans, and for
recommending the level of annual funding for the Canadian plans to
CIBC senior management.
Local committees with
similar mandates manage our non-Canadian plans and annually report
back to the MRCC on all material governance activities.
Amounts recognized on the consolidated balance
sheet
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18
2017
2018
2017
Defined benefit
obligation
Balance at beginning of
year $ 7,613 $ 7,418 $ 696 $ 725
Current service cost 223 214 13 14
Past service cost – (5 ) – –
Interest cost on defined benefit
obligation 281 272 25 25
Employee contributions 5 6 – –
Benefits paid (334 ) (350 ) (29 ) (30 )
Special termination
benefits – 2 – –
Foreign exchange rate
changes 9 (15 ) 1 (2 )
Net actuarial (gains) losses on
defined benefit obligation
(427 )
71
(117 )
(36 )
Balance at end of year
$ 7,370
$ 7,613
$ 589
$ 696
Plan assets
Fair value at beginning of
year $ 7,758 $ 7,458 $ – $ –
Interest income on plan
assets (1) 294 279 – –
Net actuarial gains (losses) on plan
assets (1) (234 ) 221 – –
Employer contributions 199 167 29 30
Employee contributions 5 6 – –
Benefits paid (334 ) (350 ) (29 ) (30 )
Plan administration costs (6 ) (6 ) – –
Net transfer out (1 ) (1 ) – –
Foreign exchange rate
changes
10
(16 )
–
–
Fair value at end of year
$ 7,691
$ 7,758
$ –
$ –
Net defined benefit asset
(liability) 321 145 (589 ) (696 )
Valuation allowance (2)
(10 )
(11 )
–
–
Net defined benefit asset
(liability), net of valuation allowance
$ 311
$ 134
$ (589 )
$ (696 )
(1)
The
actual return on plan assets for the year was $60 million
(2017: $500 million).
(2)
The
valuation allowance reflects the effect of asset ceiling on plans
with a net defined benefit asset.
The net defined benefit
asset (liability), net of valuation allowance, included in other
assets and other liabilities is as follows:
Pension plans
Other post-employment plans
$
millions, as at October 31
2018
2017
2018
2017
Other assets (1) $ 361 $ 199 $ – $ –
Other liabilities (1)
(50 )
(65 )
(589 )
(696 )
$ 311
$ 134
$ (589 )
$ (696 )
(1)
Excludes
$1 million of other assets (2017: $1 million) and
$6 million (2017: $5 million) of other liabilities for
other post-employment plans of immaterial subsidiaries.
The defined benefit
obligation and plan assets by region are as follows:
Pension plans
Other post-employment plans
$
millions, as at October 31
2018
2017
2018
2017
Defined benefit obligation
Canada $ 6,684 $ 6,932 $ 541 $ 646
U.S., U.K., and the
Caribbean
686
681
48
50
Defined benefit obligation at the end
of year
$ 7,370
$ 7,613
$ 589
$ 696
Plan assets
Canada $ 6,908 $ 6,971 $ – $ –
U.S., U.K., and the
Caribbean
783
787
–
–
Plan assets at the end of
year
$ 7,691
$ 7,758
$ –
$ –
Amounts recognized in the consolidated statement of
income
The net defined benefit
expense for our defined benefit plans in Canada, the U.S., the
U.K., and the Caribbean is as follows:
Pension plans
Other post-employment plans
$
millions, for the year ended October 31
2018
2017
2016
2018
2017
2016
Current service cost (1) $ 223 $ 214 $ 185 $ 13 $ 14 $ 11
Past service cost – (5 ) (8 ) – – 2
Interest cost on defined benefit
obligation 281 272 292 25 25 28
Interest income on plan
assets (294 ) (279 ) (319 ) – – –
Interest cost on effect of asset
ceiling – 1 1 – – –
Plan administration costs 6 6 6 – – –
Gain on settlements – – – – – –
Special termination
benefits
–
2
3
–
–
–
Net defined benefit plan expense
recognized in net income
$ 216
$ 211
$ 160
$ 38
$ 39
$ 41
(1)
The 2018,
2017 and 2016 current service costs were calculated using separate
discount rates of 3.72%, 3.72%, and 4.57%, respectively, to reflect
the longer duration of future benefits payments associated with the
additional year of service to be earned by the plan’s active
participants. Previously, the current service cost was calculated
using the same discount rate used to measure the defined benefit
obligation for both active and retired participants. The impact of
the change was not significant.
Amounts recognized in the consolidated statement of
comprehensive income
The net remeasurement
gains (losses) recognized in OCI for our defined benefit plans in
Canada, the U.S., the U.K., and the Caribbean is as
follows:
Pension plans
Other post-employment plans
$
millions, for the year ended October 31
2018
2017
2016
2018
2017
2016
Actuarial gains (losses) on defined
benefit obligation arising from:
Demographic assumptions $ 4 $ 1 $ 2 $ 46 $ 26 $ –
Financial assumptions 488 19 (730 ) 67 5 (70 )
Experience assumptions (65 ) (91 ) (6 ) 4 5 10
Net actuarial gains on plan
assets (234 ) 221 237 – – –
Changes in asset ceiling excluding
interest income
1
8
1
–
–
–
Net remeasurement gains (losses)
recognized in OCI (1)
$ 194
$ 158
$ (496 )
$ 117
$ 36
$ (60 )
(1)
Excludes
net remeasurement gains recognized in OCI in respect of immaterial
subsidiaries not included in the disclosures totalling
$2 million (2017: $1 million of net losses; 2016:
$17 million of net gains).
Canadian defined benefit plans
As the Canadian defined
benefit pension and other post-employment benefit plans represent
approximately 90% of our consolidated defined benefit obligation,
they are the subject and focus of the disclosures in the balance of
this note.
Disaggregation and maturity profile of defined benefit
obligation
The breakdown of the
defined benefit obligation for our Canadian plans between active,
deferred and retired members is as follows:
Pension plans
Other post-employment plans
$
millions, as at October 31
2018
2017
2018
2017
Active members $ 3,482 $ 3,755 $ 142 $ 188
Deferred members 484 490 – –
Retired members
2,718
2,687
399
458
Total
$ 6,684
$ 6,932
$ 541
$ 646
The weighted-average
duration of the defined benefit obligation for our Canadian plans
is as follows:
Pension plans
Other post-employment plans
As at
October 31
2018
2017
2018
2017
Weighted-average duration, in
years
15.5
15.6
12.6
13.8
Plan
assets
The major categories of
our defined benefit pension plan assets for our Canadian plans are
as follows:
$
millions, as at October 31
2018
2017
Asset
category (1)
Canadian equity securities (2) $ 636 9 % $ 750 11 %
Debt securities (3)
Government bonds (4) 2,636 38 2,249 32
Corporate bonds 1,027 15 865 12
Inflation adjusted bonds
69
1
346
5
3,732 54 3,460 49
Investment funds (5)
Canadian equity funds 23 – 27 1
U.S. equity funds 342 5 293 4
International equity funds (6) 25 – 26 1
Global equity funds (6) 1,077 16 1,033 15
Emerging markets equity
funds 247 4 257 4
Fixed income funds
93
1
146
2
1,807 26 1,782 27
Other (2)
Hedge funds 10 – 435 6
Infrastructure and private
equity 507 7 356 5
Cash and cash equivalents and
other
216
4
188
2
733
11
979
13
$ 6,908
100 %
$ 6,971
100 %
(1)
Asset
categories are based upon risk classification including synthetic
exposure through derivatives. The fair value of derivatives as at
October 31, 2018 was a net derivative liability of
$7 million (2017: net derivative liability of
$63 million).
(2)
Pension
benefit plan assets include CIBC issued securities and deposits of
$13 million (2017: $18 million), representing 0.2% of
Canadian plan assets (2017: 0.3%). All of the equity securities
held as at October 31, 2018 and 2017 have daily quoted prices
in active markets except hedge funds, infrastructure, and private
equity.
(3)
All debt
securities held as at October 31, 2018 and 2017 are investment
grade, of which $38 million (2017: $134 million) have
daily quoted prices in active markets.
(4)
Includes
repurchase agreement amounts of $100 million for the currency
overlay hedging program.
(5)
$24 million (2017: $26 million) of the investment
funds and other assets held as at October 31, 2018 have daily
quoted prices in active markets (excludes securities held
indirectly that have daily quoted prices in active
markets).
(6)
Global
equity funds include North American and international investments,
whereas International equity funds do not include North American
investments.
Principal actuarial assumptions
The weighted-average
principal assumptions used to determine the defined benefit
obligation for our Canadian plans are as follows:
Pension plans
Other post-employment plans
As at
October 31
2018
2017
2018
2017
Discount rate 4.1 % 3.6 % 4.0 % 3.6 %
Rate of compensation
increase (1)
2.3 %
2.3 %
2.3 %
2.3 %
(1)
Rates of
compensation increase for 2018 and 2017 have been updated to
reflect the use of a salary growth rate assumption table that is
based on the age and tenure of the employees. The table yields a
weighted-average salary growth rate of approximately 2.3% per
annum.
Assumptions regarding
future mortality have been based on published statistics and
mortality tables. The current longevities underlying the values of
the defined benefit obligation of our Canadian plans are as follows
(in years):
As at
October 31
2018
2017
Longevity at age 65 for current
retired members
Males 23.3 23.2
Females 24.7 24.7
Longevity at age 65 for current
members aged 45
Males 24.2 24.2
Females
25.7
25.7
The assumed health-care
cost trend rates of the Canadian other post-employment plan
providing medical, dental, and life insurance benefits are as
follows:
For the
year ended October 31
2018
2017
Health-care cost trend rates assumed
for next year 5.3 % 5.7 %
Rate to which the cost trend rate is
assumed to decline 4.0 % 4.5 %
Year that the rate reaches the
ultimate trend rate
2040
2029
Sensitivity analysis
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18
2018
Discount rate (100 basis point
change)
Decrease in assumption $ 1,061 $ 81
Increase in assumption (874 ) (65)
Rate of compensation increase (100
basis point change)
Decrease in assumption (201 ) (1 )
Increase in assumption 227 1
Health-care cost trend rates (100
basis point change)
Decrease in assumption n/a (22 )
Increase in assumption n/a 26
Future mortality
1 year shorter life
expectancy (156 ) (10 )
1 year longer life
expectancy
152
11
n/a
Not
applicable.
The sensitivity analyses
presented above are indicative only, and should be considered with
caution as they have been calculated in isolation without changing
any other assumptions. In practice, changes in one assumption may
result in changes in another, which may magnify or counteract the
disclosed sensitivities.
Future
cash flows
Cash
contributions
The most recently
completed actuarial valuation of the CIBC Pension Plan for funding
purposes was as at October 31, 2017. The next actuarial
valuation of this plan for funding purposes will be effective as of
October 31, 2018.
The minimum contributions
for 2019 are anticipated to be $194 million for the Canadian
defined benefit pension plans and $27 million for the Canadian
other post-employment benefit plans. These estimates are subject to
change since contributions are affected by various factors, such as
market performance, regulatory requirements, and management’s
ability to change funding policy.
Expected future benefit payments
The expected future
benefit payments for our Canadian plans for the next 10 years are
as follows:
$
millions, for the year ended October 31
2019
2020
2021
2022
2023
2024–2028
Total
Defined benefit pension
plans $ 310 $ 317 $ 325 $ 334 $ 343 $ 1,854 $ 3,483
Other post-employment
plans
27
28
29
30
31
169
314
$ 337
$ 345
$ 354
$ 364
$ 374
$ 2,023
$ 3,797
Defined contributions and other plans
We also maintain defined
contribution plans for certain employees and make contributions to
government pension plans. The expense recognized in the
consolidated statement of income for these benefit plans is as
follows:
$
millions, for the year ended October 31
2018
2017
2016
Defined contribution pension
plans $ 27 $ 21 $ 20
Government pension plans (1)
124
107
96
$ 151
$ 128
$ 116
(1)
Includes
Canada Pension Plan, Quebec Pension Plan, and U.S. Federal
Insurance Contributions Act.</t>
  </si>
  <si>
    <t>Income taxes</t>
  </si>
  <si>
    <t>Note 19
Income taxes
Total
income taxes
$
millions, for the year ended October 31
2018 (1)
2017
2016
Consolidated statement of
income
Provision for current income
taxes
Adjustments for prior
years $ (39 ) $ (19 ) $ (44 )
Current income tax expense
1,392
1,160
782
1,353
1,141
738
Provision for deferred income
taxes
Adjustments for prior
years 32 6 13
Effect of changes in tax rates and
laws 87 3 (11 )
Origination and reversal of temporary
differences
(50 )
12
(22 )
69
21
(20 )
1,422 1,162 718
OCI
42
166
(263 )
Total comprehensive
income
$ 1,464
$ 1,328
$ 455
(1)
Excludes
loss carryforwards that were recognized directly in retained
earnings relating to foreign exchange translation amounts on
CIBC’s net investment in foreign operations. These amounts
were previously reclassified to retained earnings as part of our
transition to IFRS in 2012.
Components of income tax
$
millions, for the year ended October 31
2018
2017
2016
Current income taxes
Federal $ 686 $ 683 $ 394
Provincial 467 451 259
Foreign
188
127
45
1,341
1,261
698
Deferred income taxes
Federal 54 52 (129 )
Provincial 36 33 (89 )
Foreign
33
(18 )
(25 )
123
67
(243 )
$ 1,464
$ 1,328
$ 455
The combined Canadian
federal and provincial income tax rate varies each year according
to changes in the statutory rates imposed by each of these
jurisdictions, and according to changes in the proportion of our
business carried out in each province. We are also subject to
Canadian taxation on income of foreign branches.
Earnings of foreign
subsidiaries would generally only be subject to Canadian tax when
distributed to Canada. Additional Canadian taxes that would be
payable if all foreign subsidiaries’ retained earnings were
distributed to the Canadian parent as dividends are estimated to be
nil.
The effective rates of
income tax in the consolidated statement of income are different
from the combined Canadian federal and provincial income tax rates
as set out in the following table:
Reconciliation of income taxes
$
millions, for the year ended October 31
2018
2017
2016
Combined Canadian federal and
provincial income tax rate applied to
income before income taxes $ 1,777 26.5 % $ 1,558 26.5 % $ 1,328 26.5 %
Income taxes adjusted for the effect
of:
Earnings of foreign
subsidiaries (220 ) (3.3 ) (137 ) (2.3 ) (152 ) (3.0 )
Tax-exempt income (203 ) (3.0 ) (219 ) (3.7 ) (348 ) (7.0 )
Disposition (1 ) – (26 ) (0.4 ) (76 ) (1.5 )
Changes in income tax rate on
deferred tax balances 88 1.3 3 – (11 ) (0.2 )
Impact of equity-accounted
income (29 ) (0.4 ) (25 ) (0.4 ) (24 ) (0.5 )
Other
10
0.1
8
0.1
1
– (1)
Income taxes in the consolidated
statement of income
$ 1,422
21.2 %
$ 1,162
19.8 %
$ 718
14.3 %
(1)
Due to
rounding.
Deferred income taxes
Sources of and movement in deferred tax assets and
liabilities
Deferred tax assets
$ millions, for the year ended October 31
Allowance
Buildings
Pension
Provisions
Financial
Tax loss (1)
Unearned
Other
Total
2018
Balance at beginning of year under
IAS 39 $ 245 $ 69 $ 559 $ 47 $ 124 $ 18 $ 105 $ 2 $ 1,169
Impact of adopting IFRS 9 at
November 1, 2017
7
–
–
–
20
–
–
–
27
Balance at beginning of year under
IFRS 9 252 69 559 47 144 18 105 2 1,196
Recognized in net
income 31 (53 ) (45 ) (31 ) (60 ) 20 22 – (116 )
Recognized in OCI 1 – (87 ) – (1 ) – – – (87 )
Other (2)
14
(4 )
10
–
(17 )
–
(2 )
–
1
Balance at end of
year
$ 298
$ 12
$ 437
$ 16
$ 66
$ 38
$ 125
$ 2
$ 994
2017
Balance at beginning of
year $ 227 $ 88 $ 520 $ 31 $ 25 $ 70 $ 115 $ 2 $ 1,078
Recognized in net income 2 (14 ) 19 15 (26 ) (49 ) 3 – (50 )
Recognized in OCI – – (49 ) – 19 – – – (30 )
Acquisitions 14 – 86 – 111 – 7 3 221
Other (2)
2
(5 )
(17 )
1
(5 )
(3 )
(20 )
(3 )
(50 )
Balance at end of year
$ 245
$ 69
$ 559
$ 47
$ 124
$ 18
$ 105
$ 2
$ 1,169
2016
Balance at beginning of
year $ 208 $ 81 $ 353 $ 25 $ 2 $ 62 $ 101 $ 1 $ 833
Recognized in net income 18 2 13 7 7 – 16 1 64
Recognized in OCI – – 155 – 16 – – – 171
Other (2)
1
5
(1 )
(1 )
–
8
(2 )
–
10
Balance at end of year
$ 227
$ 88
$ 520
$ 31
$ 25
$ 70
$ 115
$ 2
$ 1,078
Deferred tax
liabilities
$ millions, for the year ended October 31
Intangible
Buildings
Pension and
Goodwill
Financial
Foreign
Other
Total
2018
Balance at beginning of year under
IFRS 9 (3) $ (329 ) $ (52 ) $ (10 ) $ (93 ) $ (17 ) $ (1 ) $ 30 $ (472 )
Recognized in net
income 53 – 3 1 3 – (13 ) 47
Recognized in OCI – – (3 ) – (2 ) – 13 8
Other (2)
(11 )
5
(1 )
7
4
1
(24 )
(19 )
Balance at end of
year
$ (287 )
$ (47 )
$ (11 )
$ (85 )
$ (12 )
$ –
$ 6
$ (436 )
2017
Balance at beginning of
year $ (158 ) $ (45 ) $ (8 ) $ (88 ) $ (54 ) $ 24 $ 1 $ (328 )
Recognized in net income (19 ) (3 ) 1 (5 ) 36 – 19 29
Recognized in OCI – – (5 ) – (13 ) – 2 (16 )
Acquisitions (143 ) (7 ) – – – – – (150 )
Other (2)
(9 )
3
2
–
14
(25 )
8
(7 )
Balance at end of year
$ (329 )
$ (52 )
$ (10 )
$ (93 )
$ (17 )
$ (1 )
$ 30
$ (472 )
2016
Balance at beginning of
year $ (124 ) $ (49 ) $ (13 ) $ (81 ) $ (29 ) $ (38 ) $ (20 ) $ (354 )
Recognized in net income (33 ) 5 8 (6 ) (29 ) – 11 (44 )
Recognized in OCI – – (5 ) – (8 ) 62 4 53
Other (2)
(1 )
(1 )
2
(1 )
12
–
6
17
Balance at end of year
$ (158 )
$ (45 )
$ (8 )
$ (88 )
$ (54 )
$ 24
$ 1
$ (328 )
Net deferred tax assets as at
October 31, 2018
$ 558
Net deferred tax assets as at October
31, 2017
$ 697
Net deferred tax assets as at October
31, 2016
$ 750
(1)
The tax
loss carryforwards include $38 million (2017: $18 million;
2016: $70 million) that relate to operating losses (of which
$2 million relate to Canada and $36 million relate to the
Caribbean) that expire in various years commencing in
2019.
(2)
Includes
foreign currency translation adjustments.
(3)
Transition impact from the adoption of IFRS 9 at November 1,
2017 was nil.
Deferred tax assets and
liabilities are assessed by entity for presentation in our
consolidated balance sheet. As a result, the net deferred tax
assets of $558 million (2017: $697 million) are presented in
the consolidated balance sheet as deferred tax assets of
$601 million (2017: $727 million) and deferred tax liabilities
of $43 million (2017: $30 million).
Unrecognized tax losses
The amount of unused
operating tax losses for which deferred tax assets have not been
recognized was $1,051 million as at October 31, 2018
(2017: $1,141 million) of which nil (2017: nil) has no expiry
date, and of which $1,051 million (2017: $1,141 million)
expires within 10 years. These unused tax losses substantially
relate to the Caribbean region.
The amount of unused
capital tax losses for which deferred tax assets have not been
recognized was $614 million as at October 31, 2018 (2017: nil).
These unused tax losses relate to Canada.
U.S.
Tax Reforms
On December 22,
2017, the President of the United States signed into law the Tax
Cuts and Jobs Act (U.S. tax reforms), which reduced the U.S.
federal corporate income tax rate to 21% effective January 1,
2018, resulting in a significant decrease in CIBC’s U.S.
deferred tax assets. The U.S. tax reforms resulted in a net expense
of $90 million in the first quarter of 2018, of which $88 million
was recognized in income and $2 million was recognized in OCI. The
ultimate impact of the U.S. tax reforms may differ from this amount
due to changes in assumptions that we have made in our estimation
of this amount or as a result of guidance or interpretations that
may be issued by regulatory authorities or other bodies. The U.S.
tax reforms introduced other important changes to U.S. corporate
income tax laws including the creation of a new Base Erosion
Anti-abuse Tax (BEAT) that subjects certain payments from a U.S.
corporation to foreign related parties to additional taxes. The
BEAT provision is applicable to CIBC in fiscal 2019. CIBC continues
to evaluate the impact of BEAT on our U.S. operations.
Enron
In prior years, the
Canada Revenue Agency (CRA) issued reassessments disallowing the
deduction of approximately $3 billion of the 2005 Enron settlement
payments and related legal expenses. The Tax Court of Canada trial
on the deductibility of the Enron payments is set to commence in
January 2019. Should we successfully defend our tax filing position
in its entirety, we would recognize an additional accounting tax
benefit of $231 million and taxable refund interest of
approximately $210 million. Should we fail to defend our
position in its entirety, we would incur an additional tax expense
of approximately $820 million and non-deductible interest of
approximately $157 million.
Dividend Received Deduction
In prior years, the CRA
reassessed CIBC approximately $298 million of additional income tax
by denying the tax deductibility of certain 2011 and 2012 Canadian
corporate dividends on the basis that they were part of a
“dividend rental arrangement”. In March 2018, CIBC
filed a Notice of Appeal with the Tax Court of Canada with
respect to the 2011 taxation year. The matter is now in litigation.
The circumstances of the dividends subject to the reassessments are
similar to those prospectively addressed by the rules in the 2015
and 2018 Canadian federal budgets. In June 2018, the CRA reassessed
CIBC in respect of the 2013 taxation year for approximately $229
million of additional taxes. It is possible that subsequent years
may be reassessed for similar activities. CIBC is confident that
its tax filing positions were appropriate and intends to defend
itself vigorously. Accordingly, no amounts have been accrued in the
consolidated financial statements.</t>
  </si>
  <si>
    <t>Earnings per share</t>
  </si>
  <si>
    <t>Note 20
Earnings per share
$
millions, except per share amounts, for the year ended
October 31
2018
2017
2016
Basic EPS
Net income attributable to equity
shareholders $ 5,267 $ 4,699 $ 4,275
Less: preferred share dividends and
premiums
89
52
38
Net income attributable to common
shareholders
5,178
4,647
4,237
Weighted-average common shares
outstanding (thousands)
443,082
412,636
395,389
Basic EPS
$ 11.69
$ 11.26
$ 10.72
Diluted EPS
Net income attributable to common
shareholders
$ 5,178
$ 4,647
$ 4,237
Weighted-average common shares
outstanding (thousands) 443,082 412,636 395,389
Add: stock options potentially
exercisable (1) 1,111 827 530
Add: restricted shares and
equity-settled consideration (thousands)
434
100
–
Weighted-average diluted common
shares outstanding (thousands)
444,627
413,563
395,919
Diluted EPS
$ 11.65
$ 11.24
$ 10.70
(1)
Excludes
average options outstanding of 688,123 with a weighted-average
exercise price of $120.02 (2017: 729,807 with a
weighted-average exercise price of $111.69; 2016: 1,304,880
with a weighted-average exercise price of $99.80), as the
options’ exercise prices were greater than the average market
price of common shares.</t>
  </si>
  <si>
    <t>Commitments, guarantees and pledged assets</t>
  </si>
  <si>
    <t>Note 21
Commitments, guarantees and pledged assets
Commitments
Credit-related arrangements
Credit-related
arrangements are generally off-balance sheet instruments and are
typically entered into to meet the financing needs of clients. In
addition, there are certain exposures for which we could be
obligated to extend credit that are not recorded on the
consolidated balance sheet. Our policy of requiring collateral or
other security to support credit-related arrangements and the types
of security held is generally the same as for loans. The contract
amounts presented below for credit-related arrangements represent
the maximum amount of additional credit that we could be obligated
to extend. The contract amounts also represent the additional
credit risk amounts should the contracts be fully drawn, the
counterparties default and any collateral held proves to be of no
value. As many of these arrangements will expire or terminate
without being drawn upon, the contract amounts are not necessarily
indicative of future cash requirements or actual risk of
loss.
Contract amounts
$
millions, as at October 31
2018
2017
Securities lending (2) $ 51,550 $ 46,753
Unutilized credit
commitments (3) 224,746 209,433
Backstop liquidity
facilities 10,520 11,195
Standby and performance letters of
credit 13,242 12,764
Documentary and commercial letters of
credit
199
214
$ 300,257
$ 280,359
(1)
Certain
information has been reclassified to conform the presentation
adopted in the current year.
(2)
Excludes
securities lending of $2.7 billion (2017: $2.0 billion) for
cash because it is reported on the consolidated balance
sheet.
(3)
Includes
$116.5 billion (2017: $111.7 billion) of personal, home equity
and credit card lines, which are unconditionally cancellable at our
discretion.
In addition, the client
securities lending of the joint ventures which CIBC has with The
Bank of New York Mellon totalled $81.2 billion (2017:
$82.4 billion) of which $7.8 billion (2017:
$11.7 billion) are transactions between CIBC and the joint
ventures.
CIBC has provided
indemnities to customers of the joint ventures in respect of
securities lending transactions with third parties amounting to
$70.6 billion (2017: $68.1 billion).
Securities lending
Securities lending
represents our credit exposure when we lend our own or our
clients’ securities to a borrower and the borrower defaults
on the redelivery obligation. The borrower must fully collateralize
the security lent at all times.
Unutilized credit commitments
Unutilized credit
commitments are the undrawn portion of lending facilities that we
have approved to meet the requirements of clients. These lines may
include various conditions that must be satisfied prior to drawdown
and include facilities extended in connection with contingent
acquisition financing. The credit risk associated with these lines
arises from the possibility that a commitment will be drawn down as
a loan at some point in the future, prior to the expiry of the
commitment. The amount of collateral obtained, if deemed necessary,
is based on our credit evaluation of the borrower and may include a
charge over the present and future assets of the
borrower.
Backstop liquidity facilities
We provide irrevocable
backstop liquidity facilities primarily to ABCP conduits. We are
the financial services agent for some of these conduits, while
other conduits are administered by third parties. The liquidity
facilities for our sponsored ABCP programs, Safe Trust, Sure Trust,
and Sound Trust, require us to provide funding, subject to the
satisfaction of certain limited conditions with respect to the
conduits, to fund non-defaulted assets.
Standby and performance letters of credit
These represent an
irrevocable obligation to make payments to third parties in the
event that clients are unable to meet their contractual financial
or performance obligations. The credit risk associated with these
instruments is essentially the same as that involved in extending
irrevocable loan commitments to clients. The amount of collateral
obtained, if deemed necessary, is based on our credit evaluation of
the borrower and may include a charge over present and future
assets of the borrower.
Documentary and commercial letters of credit
Documentary and
commercial letters of credit are short-term instruments issued on
behalf of a client, authorizing a third party, such as an exporter,
to draw drafts on CIBC up to a specified amount, subject to
specific terms and conditions. We are at risk for any drafts drawn
that are not ultimately settled by the client; however, the amounts
drawn are collateralized by the related goods.
Operating lease commitments (1)
Future minimum lease
payments and receipts for operating lease commitments for each of
the five succeeding years and thereafter are as follows:
Operating leases
$
millions, as at October 31, 2018
Payments
Receipts (2)
2019 $ 494 $ 127
2020 472 127
2021 484 132
2022 435 133
2023 370 134
2024 and thereafter
3,505
1,239
(1)
Total
rental expense (excluding servicing agreements) in respect of
buildings and equipment was $494 million (2017: $476 million;
2016: $445 million).
(2)
Includes
sub-lease income from a finance lease property, a portion of which
is rented out and considered an investment property.
Finance lease commitments (1)
Future minimum lease
payments for finance lease commitments for each of the five
succeeding years and thereafter are as follows:
$
millions, as at October 31, 2018
2019 $ 52
2020 50
2021 48
2022 45
2023 42
2024 and thereafter
285
522
Less: future interest
charges
168
Present value of finance lease
commitments
$ 354
(1)
Total
interest expense related to finance lease arrangements was
$25 million (2017: $28 million; 2016: $30 million).
Other
commitments
As an investor in
merchant banking activities, we enter into commitments to fund
external private equity funds. In connection with these activities,
we had commitments to invest up to $194 million (2017: $143
million).
In addition, we act as
underwriter for certain new issuances under which we alone or
together with a syndicate of financial institutions purchase these
new issuances for resale to investors. As at October 31, 2018,
the related underwriting commitments were $176 million (2017:
$424 million).
Guarantees and other indemnification
agreements
Guarantees
A guarantee is a contract
that requires the issuer to make specified payments to reimburse
the holder for a loss it incurs because a specified debtor failed
to make payment when due in accordance with the original or
modified terms of a debt instrument. Guarantees include standby and
performance letters of credit as discussed above, and credit
derivatives protection sold, as discussed in
Note 12.
Other
indemnification agreements
In the ordinary course of
operations, we enter into contractual arrangements under which we
may agree to indemnify the counterparty to such arrangement from
any losses relating to a breach of representations and warranties,
a failure to perform certain covenants, or for claims or losses
arising from certain external events as outlined within the
particular contract. This may include, for example, losses arising
from changes in tax legislation, litigation, or claims relating to
past performance. In addition, we have entered into indemnification
agreements with each of our directors and officers to indemnify
those individuals, to the extent permitted by law, against any and
all claims or losses (including any amounts paid in settlement of
any such claims) incurred as a result of their service to CIBC. In
most indemnities, maximum loss clauses are generally not provided
for, and as a result, no defined limit of the maximum potential
liability exists. Amounts are accrued when we have a present legal
or constructive obligation as a result of a past event, when it is
both probable that an outflow of economic benefits will be required
to resolve the matter, and when a reliable estimate can be made of
the amount of the obligation. We believe that the likelihood of the
conditions arising to trigger obligations under these contract
arrangements is remote. Historically, any payments made in respect
of these contracts have not been significant. Amounts related to
these indemnifications, representations, and warranties reflected
within the consolidated financial statements as at October 31,
2018 and 2017 are not significant.
Pledged assets
In the normal course of
business, on-and off-balance sheet assets are pledged as collateral
against liabilities. The following table summarizes asset pledging
amounts and the activities to which they relate:
$
millions, as at October 31
2018
2017 (1)
Assets pledged in relation
to:
Securities borrowing and
lending $ 47,894 $ 46,086
Obligations related to securities
sold under repurchase agreements 31,058 27,568
Obligations related to securities
sold short 13,782 13,707
Securitizations 22,893 23,292
Covered bonds 21,544 18,805
Derivatives 11,680 9,084
Foreign governments and central
banks (2) 686 555
Clearing systems, payment systems,
and depositories (2) 5,867 4,333
Other
675
1,488
$ 156,079
$ 144,918
(1)
Certain
information has been restated to conform to the presentation
adopted in the current year.
(2)
Includes
assets pledged in order to participate in clearing and payment
systems and depositories, or to have access to central bank
facilities in foreign jurisdictions.</t>
  </si>
  <si>
    <t>Contingent liabilities and provision</t>
  </si>
  <si>
    <t>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within the range appears to
be a better estimate, that amount is accrued. If no specific amount
within the range of potential outcomes appears to be a better
estimate than any other amount, the mid-point in the range is
accrued. In some instances, however, it is not possible either to
determine whether an obligation is probable or to reliably estimate
the amount of loss, in which case no accrual can be
made.
While there is inherent
difficulty in predicting the outcome of legal proceedings, based on
current knowledge and in consultation with legal counsel, we do not
expect the outcome of these matters, individually or in aggregate,
to have a material adverse effect on our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CIBC considers losses to
be reasonably possible when they are neither probable nor remote.
It is reasonably possible that CIBC may incur losses in addition to
the amounts recorded when the loss accrued is the mid-point of a
range of reasonably possible losses, or the potential loss pertains
to a matter in which an unfavourable outcome is reasonably possible
but not probable.
CIBC believes the
estimate of the aggregate range of reasonably possible losses, in
excess of the amounts accrued, for its significant legal
proceedings, where it is possible to make such an estimate, is from
nil to approximately $1.2 billion as at October 31, 2018.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and interest. The matters
underlying the estimated range as at October 31, 2018, consist
of the significant legal matters disclos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is a
description of CIBC’s significant legal proceedings, which we
intend to vigorously defend.
Green
v. Canadian Imperial Bank of Commerce, et al.
In July 2008, a
shareholder plaintiff commenced this proposed class action in the
Ontario Superior Court of Justice against CIBC and several former
and current CIBC officers and directors. It alleges that CIBC and
the individual officers and directors violated
the Ontario Securities
Act
Fresco
v. Canadian Imperial Bank of Commerce
Gaudet
v. Canadian Imperial Bank of Commerce
In June 2007, two
proposed class actions were filed against CIBC in the Ontario
Superior Court of Justice ( Fresco v. CIBC Gaudet v. CIBC
Credit
card class actions – Quebec Consumer Protection
Act:
Marcotte v. Bank of Montreal, et al.
Corriveau v. Amex Bank of Canada, et al.
Lamoureux v. Bank of Montreal, et al.
St.
Pierre v. Bank of Montreal, et al.
Marcotte v. Bank of Montreal, et al. (II)
Giroux
v. Royal Bank of Canada, et al.
Pilon
v. Amex Bank of Canada, et al.
Since 2004, a number of
proposed class actions have been filed in the Quebec Superior Court
against CIBC and numerous other financial institutions. The
actions, brought on behalf of cardholders, allege that the
financial institutions are in breach of certain provisions of the
Quebec Consumer Protection
Act
The first of these class
actions ( Marcotte v. Bank of Montreal, et al.
The Giroux Marcotte
II
The Lamoureux St.
Pierre Corriveau
The Pilon Consumer Protection
Act Bank
Act
Credit
card class actions – Interchange fees
litigation:
Bancroft-Snell v. Visa Canada Corporation, et
al.
9085-4886 Quebec Inc. v. Visa Canada Corporation, et
al.
Watson
v. Bank of America Corporation, et al.
Fuze
Salon v. BofA Canada Bank, et al.
1023926 Alberta Ltd. v. Bank of America Corporation, et
al.
The
Crown &amp; Hand Pub Ltd. v. Bank of America Corporation, et
al.
Hello
Baby Equipment Inc. v. BofA Canada Bank, et al.
Since 2011 seven proposed
class actions have been commenced against VISA Canada Corporation
(Visa), MasterCard International Incorporated (MasterCard), CIBC
and numerous other financial institutions. The actions, brought on
behalf of all merchants who accepted payment by Visa or MasterCard
from March 23, 2001 to the present, allege two
“separate, but interrelated” conspiracies: one in
respect of Visa and one in respect of MasterCard. The claims
allege that Visa and MasterCard conspired with their issuing banks
to set default interchange rate and merchant discount fees and that
certain rules (Honour All Cards and No Surcharge) have the effect
of increasing the merchant discount fees. The claims allege
civil conspiracy, violation of the Competition Act, interference
with economic interests and unjust enrichment. The claims seek
unspecified general and punitive damages. The motion for class
certification
in Watson Watson 9085-4886 Quebec
Inc. Bakopanos 9085-4886
Quebec Inc.
Mortgage prepayment class actions:
Jordan
v. CIBC Mortgages Inc.
Lamarre v. CIBC Mortgages Inc.
Sherry
v. CIBC Mortgages Inc.
Haroch
v. Toronto Dominion Bank, et al.
In 2011, three proposed
class actions were filed in the Superior Courts of Ontario, Quebec
and British Columbia against CIBC Mortgages Inc. The representative
plaintiffs allege that since 2005, CIBC Mortgages Inc. wrongfully
charged or overcharged mortgage prepayment penalties and that the
calculation clauses in the mortgage contract that provide for
discretion in applying the prepayment penalties are void and
unenforceable at law. The motion for class certification
in Sherry Sherry Sherry Sherry Jordan
In May 2018, a new
proposed class
action, Haroch, Quebec Civil Code, the Quebec Consumer
Protection Act Interest Act
Oppenheimer Holdings Inc., Oppenheimer &amp; Co. Inc.
and OPY Credit Corp v. Canadian Imperial Bank of Commerce and CIBC
World Markets Corp.
In March 2013, a claim
was filed in New York State Supreme Court against CIBC by
Oppenheimer Holdings Inc., Oppenheimer &amp; Co. Inc. and OPY
Credit Corp. seeking damages of US$176 million relating to an
alleged breach of a credit facility that Canadian Imperial Bank of
Commerce entered into with OPY Credit Corp. in January
2008 (Oppenheimer Holdings Inc. v. Canadian
Imperial Bank of Commerce)
Cerberus Capital Management L.P. v. CIBC
In October 2015,
Securitized Asset Funding 2011-2, LTD., a special purpose
investment vehicle affiliated with Cerberus Capital Management L.P.
(collectively, “Cerberus”), commenced a Federal Court
action in New York against CIBC seeking unspecified damages of
“at least hundreds of millions of dollars”. The action
relates to two transactions in 2008 and 2011 in which CIBC issued a
limited recourse note and certificate to Cerberus which
significantly reduced CIBC’s exposure to the U.S. residential
real estate market. The complaint alleges that CIBC breached its
contract with Cerberus by failing to appropriately calculate and
pay with respect to two of the payment streams due under the 2008
note and 2011 certificate.
In November 2015,
Cerberus voluntarily dismissed the Federal Court action and filed a
new action asserting the same claims in New York State Court. In
January 2016, CIBC served its Answer and Counterclaims. In March
2016, Cerberus filed a motion for summary judgment and sought to
stay discovery. In April 2016, the court directed the parties to
start discovery. In April 2018, the court denied the
plaintiffs’ motion for summary judgment. The plaintiffs
appealed the decision, which was heard in November 2018. The court
reserved its decision.
Fire
&amp; Police Pension Association of Colorado v. Bank of Montreal,
et al.
In January 2018, a
proposed class action was filed in the U.S. District Court for the
Southern District of New York against CIBC, CIBC World Markets
Corp., CIBC World Markets Inc. and several other financial
institutions. The complaint alleges that the defendant financial
institutions conspired to depress a benchmark interest rate called
the Canadian Dealer Offered Rate (CDOR) by making coordinated,
artificially low submissions to the survey used to calculate the
CDOR. The plaintiffs allege that a depressed CDOR benefitted
defendants as parties to derivatives transactions that settled by
reference to that rate. The complaint asserts claims under the
antitrust laws and the Commodity Exchange Act, among others. The
representative plaintiff, seeks to represent a putative class of
entities that engaged in U.S.-based transactions in financial
instruments that were priced, benchmarked, and/or settled based on
CDOR between August 9, 2007 and June 30, 2014. In March
2018, the plaintiff delivered an amended claim extending the class
period to December 2014. The defendants have brought motions to
dismiss, which are pending.
Valeant class actions:
Catucci v. Valeant Pharmaceuticals International Inc., et
al.
Potter
v. Valeant Pharmaceuticals International Inc., et
al.
In March 2016, a proposed
class action was filed in the Quebec Superior Court on behalf of
purchasers of shares in Valeant Pharmaceuticals International Inc.
against the issuer, its directors and officers, its auditors and
the underwriting syndicates for six public offerings from 2013 to
2015. CIBC World Markets Corp. was part of the underwriting
syndicate for three of the offerings (underwriting 1.5% of a
US$1.6 billion offering in June 2013, 1.5% of a
US$900 million offering in December 2013 and 0.625% of an
offering comprising US$5.25 billion
and € Potter v. Valeant
Pharmaceuticals International Inc., et al.
The motion for class
certification
in Catucci Potter Catucci Potter
PrivateBancorp Appraisal Rights Matters
In August 2017, two
appraisal petitions were filed against PrivateBancorp by former
PrivateBancorp shareholders who exercised their dissent and
appraisal rights under Delaware law. In October 2017,
PrivateBancorp was named in a third petition. These matters have
been consolidated. The petitioners were seeking a judicial
determination of the fair value of PrivateBancorp’s common
stock at the time the acquisition by CIBC closed on June 23,
2017. In November 2017, CIBC and the petitioners entered into an
agreement to settle the dispute, subject to the court’s entry
of an order dismissing the consolidated petition. In November 2017,
the court entered an order dismissing the consolidated petition.
This matter is now closed. See Note 3 for additional details
on our acquisition of PrivateBancorp.
Simplii Privacy Class Actions
Bannister v. CIBC (formerly John Doe v. CIBC)
Steinman v. CIBC
In June 2018, two
proposed class actions were filed against CIBC on behalf of Simplii
Financial clients who allege their personal information was
disclosed as a result of a security incident in May 2018. The
actions allege that Simplii Financial failed to protect its
clients’ personal information.
The Bannister Steinman Bannister
Pozgaj
v. CIBC and CIBC Trust
In September 2018, a
proposed class action was filed in the Ontario Superior Court
against CIBC and CIBC Trust. It alleges that the defendants should
not have paid mutual fund trailing commissions to order execution
only dealers. The action is brought on behalf of all persons who
held units of CIBC mutual funds through order execution only
dealers and seeks $200 million in damages.
Legal
provisions (1)
The following table
presents changes in our legal provisions:
$
millions, for the year ended October 31
2018
2017
Balance at beginning of
year $ 97 $ 118
Additional new provisions
recognized 23 67
Less:
Amounts incurred and charged against
existing provisions (78 ) (70 )
Unused amounts reversed
(2 )
(18 )
Balance at end of year
$ 40
$ 97
(1)
Excludes
amounts recognized in respect of the PrivateBancorp Appraisal
Rights Matters. See Note 3 for additional details.
Restructuring
The following table
presents changes in the restructuring provision:
$
millions, for the year ended October 31
2018
2017
Balance at beginning of
year $ 149 $ 256
Additional new provisions
recognized 28 21
Less:
Amounts incurred and charged against
existing provisions (70 ) (104 )
Unused amounts reversed
(36 )
(24 )
Balance at end of year
$ 71
$ 149
While the amount of
$71 million recognized represents our best estimate as at
October 31, 2018 of the amount required to settle the
obligation, uncertainty exists with respect to when the obligation
will be settled and the amounts that will ultimately be paid, as
this will largely depend upon individual facts and
circumstances.</t>
  </si>
  <si>
    <t>Concentration of credit risk</t>
  </si>
  <si>
    <t>Note 23
Concentration of credit risk
Concentration of credit exposure may
arise with a group of counterparties that have similar economic
characteristics or are located in the same geographic region. The
ability of such counterparties to meet contractual obligations
would be similarly affected by changing economic, political or
other conditions.
The amounts of credit exposure
associated with our on- and off-balance sheet financial instruments
are summarized in the following table: Credit exposure by country of ultimate
risk
$
millions, as at October 31
2018
2017
Canada
U.S.
Other
countries
Total
Canada
U.S.
Other
Total
On-balance sheet
Major assets (1)(2)(3)
$ 431,917
$ 99,063
$ 40,405
$ 571,385
$ 407,878
$ 96,542
$ 38,469
$ 542,889
Off-balance sheet
Credit-related
arrangements
Financial institutions $ 45,295 $ 16,358 $ 12,258 $ 73,911 $ 46,069 $ 13,155 $ 7,660 $ 66,884
Governments 9,880 10 50 9,940 8,377 11 73 8,461
Retail 124,625 386 390 125,401 120,451 341 381 121,173
Corporate
58,397
25,158
7,450
91,005
55,847
21,502
6,492
83,841
$ 238,197
$ 41,912
$ 20,148
$ 300,257
$ 230,744
$ 35,009
$ 14,606
$ 280,359
Derivative instruments (4)(5)
By counterparty type
Financial institutions $ 4,856 $ 4,341 $ 3,950 $ 13,147 $ 5,846 $ 4,696 $ 5,359 $ 15,901
Governments 3,361 – 9 3,370 3,670 – 2 3,672
Corporate
1,268
993
783
3,044
1,305
731
922
2,958
9,485 5,334 4,742 19,561 10,821 5,427 6,283 22,531
Less: effect of netting
(5,673 )
(3,252 )
(2,864 )
(11,789 )
(6,739 )
(3,972 )
(3,266 )
(13,977 )
Total derivative
instruments
$ 3,812
$ 2,082
$ 1,878
$ 7,772
$ 4,082
$ 1,455
$ 3,017
$ 8,554
(1)
Major
assets consist of cash and deposits with banks, loans and
acceptances net of allowance for credit losses, securities,
securities borrowed or purchased under resale agreements, and
derivative instruments.
(2)
Includes
Canadian currency of $410.5 billion (2017:
$397.8 billion) and foreign currencies of $160.9 billion
(2017: $145.1 billion).
(3)
No
industry or foreign jurisdiction accounted for more than 10% of
loans and acceptances net of allowance for credit losses, with the
exception of the U.S., which accounted for 10.5% as at October 31,
2018 (2017: 9.7%).
(4)
Derivative instruments are presented at fair value.
(5)
Does not
include exchange-traded derivatives of $1,870 million (2017:
$1,811 million). In addition, see Note 21 for details on the client
securities lending of the joint ventures which CIBC has with The
Bank of New York Mellon. Also see shaded sections in “MD&amp;A –
Management of risk” for a detailed discussion on our credit
risk.</t>
  </si>
  <si>
    <t>Related-party transactions</t>
  </si>
  <si>
    <t>Note 24
Related-party transactions
In the ordinary course of
business, we provide banking services and enter into transactions
with related parties on terms similar to those offered to unrelated
parties. Related parties include key management
personnel (1)
Key
management personnel and their affiliates
As at October 31,
2018, loans to key management personnel (1)
These outstanding
balances are generally unsecured and we have no provision for
credit losses on impaired loans relating to these amounts for the
years ended October 31, 2018 and 2017.
(1)
Key
management personnel are defined as those persons having authority
and responsibility for planning, directing and controlling the
activities of CIBC directly or indirectly and comprise the members
of the Board (referred to as directors), and Executive Committee
(ExCo) and certain named officers per the Bank
Act
Compensation of key management personnel
$
millions, for the year ended October 31
2018
2017
Directors
Senior
Directors
Senior
Short-term benefits (1) $ 2 $ 23 $ 2 $ 23
Post-employment benefits – 3 – 3
Share-based benefits (2) 2 35 2 54
Termination benefits
–
–
–
14
Total compensation
$ 4
$ 61
$ 4
$ 94
(1)
Comprises
salaries, statutory and non-statutory benefits related to senior
officers and fees related to directors recognized during the year.
Also includes annual incentive plan payments related to senior
officers on a cash basis.
(2)
Comprises
grant-date fair values of awards granted in the year (2017:
Included awards granted with respect to the acquisition of The
PrivateBank, and changes to CIBC’s leadership
team).
Refer to the following
Notes for additional details on related-party
transactions:
Share-based payment plans
See Note 17 for
details of these plans offered to directors and senior
officers.
Post-employment benefit plans
See Note 18 for
related-party transactions between CIBC and the post-employment
benefit plans.
Equity-accounted associates and joint
ventures
See Note 25 for
details of our investments in equity-accounted associates and joint
ventures.</t>
  </si>
  <si>
    <t>Investments in equity-accounted associates and joint ventures</t>
  </si>
  <si>
    <t>Note 25
Investments in equity-accounted associates and joint
ventures
Joint
ventures
CIBC is a 50/50 joint
venture partner with The Bank of New York Mellon in two joint
ventures: CIBC Mellon Trust Company and CIBC Mellon Global
Securities Services Company, which provide trust and asset
servicing, both in Canada. As at October 31, 2018, the
carrying value of our investments in the joint ventures was
$463 million (2017: $402 million), which was included in
Corporate and Other.
As at October 31,
2018, loans to the joint ventures totalled nil (2017: nil) and
undrawn credit commitments totalled $128 million (2017:
$128 million).
CIBC, The Bank of New
York Mellon, and CIBC Mellon have, jointly and severally, provided
indemnities to customers of the joint ventures in respect of
securities lending transactions. See Note 21 for additional
details.
There was no unrecognized
share of losses of any joint ventures, either for the year or
cumulatively. In 2018 and 2017, none of our joint ventures
experienced any significant restrictions to transfer funds in the
form of cash dividends or distributions, or repayment of loans or
advances.
The following table
provides the summarized aggregate financial information related to
our proportionate interest in the equity-accounted joint
ventures:
$
millions, for the year ended October 31
2018
2017
2016
Net income $ 106 $ 81 $ 64
OCI
(12 )
(30 )
2
Total comprehensive income
$ 94
$ 51
$ 66
Associates
As at October 31,
2018, the total carrying value of our investments in associates was
$63 million (2017: $313 million). These investments
comprise: listed associates with a carrying value of nil (2017:
$157 million) and a fair value of nil million (2017:
$192 million); and unlisted associates with a carrying value
of $63 million (2017: $156 million) and a fair value of
$101 million (2017: $164 million). Of the total carrying
value of our investments in associates, nil (2017: $2 million)
was included in Canadian Personal and Small Business Banking,
$1 million (2017: nil) in Canadian Commercial Banking and
Wealth Management, nil (2017: nil) in U.S. Commercial Banking and
Wealth Management, $41 million (2017: $291 million) in
Capital Markets, and $21 million (2017: $20 million) in
Corporate and Other.
As at October 31,
2018, loans to associates totalled nil (2017: nil) and undrawn
credit commitments totalled $79 million (2017:
$153 million). We also had commitments to invest up to nil
(2017: nil) in our associates.
There was no unrecognized
share of losses of any associate, either for the year or
cumulatively. In 2018 and 2017, none of our associates experienced
any significant restrictions to transfer funds in the form of cash
dividends or distributions, or repayment of loans or
advances.
The following table
provides the summarized aggregate financial information related to
our proportionate interest in equity-accounted
associates:
$
millions, for the year ended October 31
2018
2017
2016
Net income (1) $ 15 $ 20 $ 32
OCI
(7 )
6
4
Total comprehensive income
$ 8
$ 26
$ 36
(1)
Excludes
realized gains and losses on the sale of our equity-accounted
associates.</t>
  </si>
  <si>
    <t>Significant subsidiaries</t>
  </si>
  <si>
    <t>Note 26
Significant subsidiaries
The following is a list of
significant subsidiaries in which CIBC, either directly or
indirectly, owns 100% of the voting shares, except where
noted.
$ millions, as at October 31, 2018
Subsidiary name (1)
Address of head
or principal office
Book value of (2)
Canada
and U.S.
CIBC Asset Management Inc.
Toronto, Ontario,
Canada
$ 444
CIBC BA Limited
Toronto, Ontario,
Canada
– (3)
CIBC Bancorp USA Inc. Chicago, Illinois, U.S. 9,077
Canadian Imperial Holdings
Inc. New York, New York, U.S.
CIBC Inc. New York, New York, U.S.
CIBC Capital Corporation New York, New York, U.S.
CIBC World Markets Corp. New York, New York, U.S.
CIBC Bank USA Chicago, Illinois, U.S.
CIBC Private Wealth Group,
LLC (4) Atlanta, Georgia, U.S.
CIBC Private Wealth Advisors,
Inc. Chicago, Illinois, U.S.
CIBC National Trust
Company Atlanta, Georgia, U.S.
CIBC Delaware Trust
Company
Wilmington,
Delaware,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yman Holdings
Limited George Town, Grand Cayman, Cayman Islands 1,742
CIBC Cayman Bank Limited George Town, Grand Cayman, Cayman Islands
CIBC Cayman Capital
Limited George Town, Grand Cayman, Cayman Islands
CIBC Reinsurance Company
Limited
Warrens, St.
Michael, Barbados
CIBC Investments (Cayman)
Limited George Town, Grand Cayman, Cayman Islands 2,820
FirstCaribbean International Bank
Limited (91.7%) Warrens, St. Michael, Barbados
CIBC Bank and Trust Company (Cayman)
Limited (91.7%) George Town, Grand Cayman, Cayman Islands
CIBC Fund Administration Services
(Asia) Limited (91.7%) Hong Kong, China
CIBC Trust Company (Bahamas) Limited
(91.7%) Nassau, The Bahamas
FirstCaribbean International Bank
(Bahamas) Limited (87.3%) Nassau, The Bahamas
Sentry Insurance Brokers Ltd.
(87.3%) Nassau, The Bahamas
FirstCaribbean International Bank
(Barbados) Limited (91.7%) Warrens, St. Michael, Barbados
FirstCaribbean International Finance
Corporation (Leeward &amp; Windward)
Limited (91.7%) Castries, St. Lucia
FirstCaribbean International
Securities Limited (91.7%) Kingston, Jamaica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Wealth
Management Bank (Barbados) Limited (91.7%)
Warrens, St.
Michael, Barbados
CIBC World Markets (Japan)
Inc.
Tokyo,
Japan
48
CIBC World Markets plc
London, United
Kingdom
490
(1)
Each
subsidiary is incorporated or organized under the laws of the state
or country in which the principal office is situated, except for
Canadian Imperial Holdings Inc., CIBC Inc., CIBC Capital
Corporation, CIBC World Markets Corp., CIBC Private Wealth Group,
LLC, CIBC Private Wealth Advisors, Inc., and CIBC Bancorp USA Inc.,
which were incorporated or organized under the laws of the State of
Delaware, U.S.; CIBC National Trust Company, which was organized
under the laws of the United States; and CIBC World Markets (Japan)
Inc., which was incorporated in Barbados.
(2)
The book
value of shares of subsidiaries is shown at cost and may include
non-voting common and preferred shares. These amounts are
eliminated upon consolidation.
(3)
The book
value of shares owned by CIBC is less than $1 million.
(4)
In 2018,
Atlantic Trust Group, LLC and its subsidiaries were rebranded under
the CIBC Private Wealth Management name. Atlantic Trust Group, LLC,
AT Investment Advisers, Inc., Atlantic Trust Company, National
Association, and Atlantic Trust Company of Delaware were renamed to
CIBC Private Wealth Group, LLC, CIBC Private Wealth Advisors, Inc.,
CIBC National Trust Company, and CIBC Delaware Trust Company,
respectively. In addition to the above, we consolidate certain SEs where
we have control over the SE. See Note 6 for additional
details.</t>
  </si>
  <si>
    <t>Financial instruments - disclosures</t>
  </si>
  <si>
    <t>Note 27
Financial instruments – disclosures
Certain disclosures required by IFRS
7 are provided in the shaded sections of the “MD&amp;A
– Management of risk”, as permitted by IFRS. The
following table provides a cross referencing of those disclosures
to the MD&amp;A.
Description Section
For each type of risk arising from financial instruments, an
entity shall disclose: the exposure to risks and how they arise;
objectives, policies and processes used for managing the risks;
methods used to measure the risk; and description of
collateral.
Risk overview
Credit risk
Market risk
Liquidity risk
Operational
risk
Reputation and legal
risk
Regulatory compliance risk
Credit risk: gross exposure to credit
risk, credit quality and concentration of exposures.
Credit risk
Market risk:
trading portfolios – Value-at-Risk (VaR); stressed VaR,
incremental risk charge, non-trading portfolios – interest
rate risk, foreign exchange risk and equity risk.
Market risk
Liquidity risk: liquid assets,
maturity of financial assets and liabilities, and credit
commitments.
Liquidity risk We have provided quantitative disclosures related to
credit risk consistent with Basel guidelines in the “Credit
risk” section of the MD&amp;A. The table below sets out the
categories of the on-balance sheet exposures that are subject to
the credit risk framework as set out in the Capital Adequacy
Requirements (CAR) Guideline issued by OSFI under the different
Basel approaches based on the carrying value of those exposures in
our consolidated financial statements. The credit risk framework
includes counterparty credit risk exposures arising from
over-the-counter derivatives, repo-style transactions and trades
cleared through CCPs, as well as securitization exposures. Items
not subject to the credit risk framework include exposures that are
subject to the market risk framework, amounts that are not subject
to capital requirements or are subject to deduction from capital,
and amounts relating to CIBC’s insurance subsidiaries, which
are excluded from the scope of regulatory
consolidation.
$ millions, as at October 31
AIRB
approach
Standardized
Other
credit risk (1)
Total
Not
subject to
Total
2018
Cash and deposits with
banks $ 12,278 $ 3,482 $ 1,835 $ 17,595 $ 96 $ 17,691
Securities 42,714 8,915 – 51,629 50,035 101,664
Cash collateral on securities
borrowed 5,486 2 – 5,488 – 5,488
Securities purchased under resale
agreements 43,450 – – 43,450 – 43,450
Loans 338,776 33,277 982 373,035 – 373,035
Allowance for credit
losses (1,149 ) (490 ) – (1,639 ) – (1,639 )
Derivative
instruments 21,410 21 – 21,431 – 21,431
Customers’ liability under
acceptances 10,264 1 – 10,265 – 10,265
Other assets
11,775
321
5,875
17,971
7,743
25,714
Total credit
exposures
$ 485,004
$ 45,529
$ 8,692
$ 539,225
$ 57,874
$ 597,099
2017 (2)
Total credit exposures
$ 458,240
$ 41,582
$ 8,635
$ 508,457
$ 56,807
$ 565,264
(1)
Includes
credit risk exposures arising from other assets that are subject to
the credit risk framework but are not included in the standardized
or AIRB frameworks, including other balance sheet assets which are
risk-weighted at 100%, significant investments in the capital of
non-financial institutions, and amounts below the thresholds for
capital deduction which are risk-weighted at 250%.
(2)
Certain
information has been restated to conform to the presentation
adopted in the current year.</t>
  </si>
  <si>
    <t>Offsetting financial assets and liabilities</t>
  </si>
  <si>
    <t>Note 28
Offsetting financial assets and liabilities
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the
recognized amounts, or because we do not intend to settle on a net
basis or to realize the asset and settle the liability
simultaneously. Financial assets
Amounts subject to enforceable netting agreements
Gross Gross (1)
Related amounts not set-off on
Amounts not
subject to
enforceable
netting
agreements (4) Net amounts
presented on
the consolidated
balance sheet
$ millions, as at October
31
Net
Financial (2)
Collateral (3)
Net
2018
Derivatives $ 33,862 $ (14,750 ) $ 19,112 $ (11,789 ) $ (4,794 ) $ 2,529 $ 2,319 $ 21,431
Cash collateral on securities
borrowed 5,488 – 5,488 – (5,406 ) 82 – 5,488
Securities purchased under resale
agreements
45,028
(1,578 )
43,450
–
(43,358 )
92
–
43,450
$ 84,378
$ (16,328 )
$ 68,050
$ (11,789 )
$ (53,558 )
$ 2,703
$ 2,319
$ 70,369
2017
Derivatives $ 31,147 $ (9,458 ) $ 21,689 $ (13,977 ) $ (3,939 ) $ 3,773 $ 2,653 $ 24,342
Cash collateral on securities
borrowed 5,035 – 5,035 – (4,901 ) 134 – 5,035
Securities purchased under resale
agreements
40,999
(616 )
40,383
–
(40,334 )
49
–
40,383
$ 77,181
$ (10,074 )
$ 67,107
$ (13,977 )
$ (49,174 )
$ 3,956
$ 2,653
$ 69,760 Financial
liabilities
Amounts subject to enforceable netting agreements
Gross
amounts of
recognized
financial
liabilities Gross
amounts
offset on the
consolidated
balance sheet (1)
Related amounts not set-off on
Amounts not
subject to
enforceable
netting
agreements (4) Net amounts
presented on
the consolidated
balance sheet
$ millions, as at October
31
Net
amounts
Financial
instruments (2)
Collateral
pledged (3)
Net
amounts
2018
Derivatives $ 33,358 $ (14,750 ) $ 18,608 $ (11,789 ) $ (5,539 ) $ 1,280 $ 2,365 $ 20,973
Cash collateral on securities
lent 2,731 – 2,731 – (2,697 ) 34 – 2,731
Obligations related to securities
sold under repurchase agreements
32,418
(1,578 )
30,840
–
(30,780 )
60
–
30,840
$ 68,507
$ (16,328 )
$ 52,179
$ (11,789 )
$ (39,016 )
$ 1,374
$ 2,365
$ 54,544
2017
Derivatives $ 31,058 $ (9,458 ) $ 21,600 $ (13,977 ) $ (5,468 ) $ 2,155 $ 1,671 $ 23,271
Cash collateral on securities
lent 2,024 – 2,024 – (1,983 ) 41 – 2,024
Obligations related to securities
sold under repurchase agreements
28,587
(616 )
27,971
–
(27,924 )
47
–
27,971
$ 61,669
$ (10,074 )
$ 51,595
$ (13,977 )
$ (35,375 )
$ 2,243
$ 1,671
$ 53,266
(1)
Comprises
amounts related to financial instruments which qualify for
offsetting. Effective beginning in 2017, derivatives cleared
through the Chicago Mercantile Exchange (CME) are considered to be
settled-to-market and not collateralized-to-market. Derivatives
which are settled-to-market are settled on a daily basis, resulting
in derecognition, rather than offsetting, of the related amounts.
As a result, settled-to-market amounts are no longer considered to
be subject to enforceable netting arrangements. In the absence of
this change, an amount of $531 million as at October 31, 2018
(2017: $230 million) relating to derivatives cleared through CME
would otherwise have been considered to be offset on the
consolidated balance sheet.
(2)
Comprises
amounts subject to set-off under enforceable netting agreements,
such as ISDA agreements, derivative exchange or clearing
counterparty agreements, global master repurchase agreements, and
global master securities lending agreements. Under such
arrangements, all outstanding transactions governed by the relevant
agreement can be offset if an event of default or other
predetermined event occurs.
(3)
Collateral received and pledged amounts are reflected at fair
value, but have been limited to the net balance sheet exposure so
as not to include any over-collateralization.
(4)
Includes
contractual rights of set-off that are subject to uncertainty under
the laws of the relevant jurisdiction, exchange-traded derivatives
and derivatives which are settled-to-market. The offsetting and collateral arrangements discussed above
and other credit risk mitigation strategies used by CIBC are
further explained in the “Credit risk” section of the
MD&amp;A. Certain amounts of securities received as collateral are
restricted from being sold or re-pledged.</t>
  </si>
  <si>
    <t>Interest income and expense</t>
  </si>
  <si>
    <t>Note 29
Interest income and expense
The table below provides the
consolidated interest income and expense by accounting
categories.
$ millions, for the year ended October 31
Interest
Interest
expense
2018
IFRS 9
Measured at amortized
cost (1) $ 15,275 $ 7,139
Debt securities measured at
FVOCI (1) 749 n/a
Other (2)
1,481
301
Total
$ 17,505
$ 7,440
2017
IAS 39
Amortized cost and HTM (1) $ 11,712 $ 4,359
AFS debt securities (1) 480 n/a
Other (2)
1,401
257
Total
$ 13,593
$ 4,616
2016
IAS 39
Amortized cost and HTM
(1) $ 10,309 $ 3,509
AFS debt
securities (1) 376 n/a
Other (2)
1,407
217
Total
$ 12,092
$ 3,726
(1)
Interest
income for financial instruments that are measured at amortized
cost and debt securities that are measured at FVOCI is calculated
using the effective interest rate method.
(2)
Includes
interest income and expenses, and dividend income for financial
instruments that are mandatorily measured and designated at FVTPL
(2017 and 2016: Trading and FVO Securities), and equity securities
designated at FVOCI (2017 and 2016: AFS equity
securities).
n/a
Not
applicable.</t>
  </si>
  <si>
    <t>Segmented and geographic information</t>
  </si>
  <si>
    <t>Note 30
Segmented and geographic information
CIBC has four SBUs
– Canadian Personal and Small Business Banking, Canadian
Commercial Banking and Wealth Management, U.S. Commercial Banking
and Wealth Management, and Capital Markets. These SBUs are
supported by Corporate and Other.
Canadian Personal and
Small Business Banking provides personal and business clients
across Canada with financial advice, products and services through
a team in our banking centres, as well as through our direct,
mobile and remote channels.
Canadian Commercial
Banking and Wealth Management provides high-touch,
relationship-oriented banking and wealth management services to
middle-market companies, entrepreneurs, high-net-worth individuals
and families across Canada. In addition, we provide asset
management services to institutional investors.
U.S. Commercial Banking
and Wealth Management provides high-touch, relationship-oriented
commercial, personal and small business banking, as well as wealth
management services to meet the needs of middle-market companies,
executives, entrepreneurs, high-net-worth individuals and families
in the markets we serve in the U.S.
Capital Markets provides
integrated global markets products and services, investment banking
advisory and execution, corporate banking and top-ranked research
to corporate, government and institutional clients around the
world.
Corporate and Other
includes the following functional groups – Administration,
Client Connectivity and Innovation, Finance, Human Resources and
Communications, Internal Audit, Risk Management, and Technology and
Operations, as well as other support groups. The expenses of these
functional and support groups are generally allocated to the
business lines within the SBUs. The functional and support costs of
CIBC Bank USA are recognized directly in the U.S. Commercial
Banking and Wealth Management SBU. Corporate and Other also
includes the results of CIBC FirstCaribbean and other strategic
investments, as well as other income statement and balance sheet
items not directly attributable to the business lines.
Business unit allocations
Revenue, expenses, and
other balance sheet resources related to certain activities are
generally allocated to the lines of business within the
SBUs.
Treasury activities
impact the financial results of the SBUs. Each line of business
within our SBUs is charged or credited with a market-based cost of
funds on assets and liabilities, respectively, which impacts the
revenue performance of the SBUs. Once the interest and liquidity
risk inherent in our client-driven assets and liabilities is
transfer priced into Treasury, it is managed within CIBC’s
risk framework and limits. The residual financial results
associated with Treasury activities are reported in Corporate and
Other, with the exception of certain Treasury activities in U.S.
Commercial Banking and Wealth Management, which are reported in
that SBU. Capital is attributed to the SBUs in a manner that is
intended to consistently measure and align economic costs with the
underlying benefits and risks associated with SBU activities.
Earnings on unattributed capital remain in Corporate and Other. We
review our transfer pricing methodologies on an ongoing basis to
ensure they reflect changing market environments and industry
practices.
To measure and report the
results of operations of the lines of business within our Canadian
Personal and Small Business Banking and Canadian Commercial Banking
and Wealth Management SBUs, we use a Manufacturer/Customer
Segment/Distributor Management Model. The model uses certain
estimates and allocation methodologies to process internal payments
between lines of business for sales, renewals and trailer
commissions to facilitate preparation of segmented financial
information. Periodically, the sales, renewals and trailer
commission rates paid to customer segments for certain
products/services are revised and applied prospectively.
Non-interest expenses
incurred by our functional groups are attributed to the SBUs to
which they relate based on appropriate criteria.
As part of our adoption
of IFRS 9 on November 1, 2017, we now recognize provision for
credit losses on both impaired (stage 3) and performing (stages 1
and 2) loans in the respective SBUs. Prior to November 1,
2017, provision for credit losses on performing loans was
recognized in Corporate and Other, with the exception of provision
for credit losses related to CIBC Bank USA, which was recognized in
U.S. Commercial Banking and Wealth Management, and provision for
credit losses on: (i) performing residential mortgages greater
than 90 days delinquent; and (ii) performing personal loans
and scored small business loans greater than 30 days delinquent,
which was recognized in Canadian Personal and Small Business
Banking.
Changes made to our business segments
2018
We adopted IFRS 9
effective November 1, 2017. As permitted, prior period amounts
were not restated. See Note 1 for additional details. Our adoption
of IFRS 9 impacted how provision for credit losses is
attributed to our SBUs. See the “Business unit
allocations” section above for additional details.
2017
The following external
reporting changes were made in 2017. Prior period amounts were
reclassified accordingly. The changes impacted the results of our
SBUs, but there was no impact on prior period consolidated net
income resulting from these reclassifications.
Fourth
Quarter
Changes to our organizational structure
On June 20, 2017, we
announced changes to CIBC’s leadership team and
organizational structure to further accelerate our transformation.
As a result of these changes, our new reporting structure is as
follows:
Canadian Personal and Small Business
Banking – provides personal and small business
clients across Canada with financial advice, products and services
through a team of advisors in our banking centres, as well as
through our direct, mobile and remote channels. Included in
Canadian Personal and Small Business Banking are the following
lines of business:
•
Personal
and small business banking; and
•
Other.
Canadian Commercial Banking and Wealth
Management – provides high-touch,
relationship-oriented commercial and private banking, as well as
wealth management services to meet the needs of middle-market
companies, entrepreneurs, high-net-worth individuals and families,
along with institutional clients across Canada. Included in
Canadian Commercial Banking and Wealth Management are the following
lines of business:
•
Commercial banking; and
•
Wealth
management.
U.S.
Commercial Banking and Wealth Management – provides
high-touch, relationship-oriented commercial, personal and small
business banking, as well as wealth management services to meet the
needs of middle-market companies, executives, entrepreneurs,
high-net-worth individuals and families in the markets we serve in
the U.S. Included in U.S. Commercial Banking and Wealth Management
are the following lines of business:
•
Commercial banking;
•
Wealth
management; and
•
Other.
Capital Markets – provides integrated global
markets products and services, investment banking advisory and
execution, corporate banking and top-ranked research to corporate,
government and institutional clients around the world. Included in
Capital Markets are the following lines of business:
•
Global
markets;
•
Corporate
and investment banking; and
•
Other.
Corporate and Other – includes
the following functional groups – Administration, Client
Connectivity and Innovation, Finance, Human Resources and
Communications, Internal Audit, Risk Management, and Technology and
Operations, as well as other support groups. The expenses of these
functional and support groups are generally allocated to the
business lines within the SBUs. The functional and support costs of
CIBC Bank USA are recognized directly in the expenses of U.S.
Commercial Banking and Wealth Management. Corporate and Other also
includes the results of CIBC FirstCaribbean and other strategic
investments, as well as other income statement and balance sheet
items not directly attributable to the business lines.
In addition to the
above:
•
The
results of Geneva Advisors is included in the wealth management
line of business within U.S. Commercial Banking and Wealth
Management, after the close of the acquisition on August 31,
2017;
•
The
results of CIBC Investor’s Edge, previously reported in
Canadian Wealth Management, are now included in Canadian Personal
and Small Business Banking; and
•
The
historical results of our minority investment in American Century
Investments (ACI) sold in 2016 were reclassified from Canadian
Wealth Management to Corporate and Other.
Changes to our transfer pricing methodology
The transfer pricing
methodology used by Treasury to charge and credit the SBUs for the
cost and benefit of funding assets and liabilities, respectively,
was enhanced to better align to our liquidity risk
models.
Third
Quarter
U.S.
Commercial Banking and Wealth Management
On June 23, 2017, we
completed the acquisition of PrivateBancorp and its subsidiary, The
PrivateBank, subsequently rebranded as CIBC Bank USA. As a result
of the acquisition, a new U.S. Commercial Banking and Wealth
Management SBU was created.
In addition to the
results of CIBC Bank USA, U.S. Commercial Banking and Wealth
Management includes:
•
The
results of CIBC Atlantic Trust Private Wealth Management
(subsequently rebranded, see Note 26 for additional details) in the
wealth management line of business, previously reported in the
private wealth management line of business within the Wealth
Management SBU; and
•
The
results of U.S. real estate finance in the commercial banking line
of business, previously reported in the corporate and investment
banking line of business within Capital Markets.
SBU
name changes
Given the addition of the
U.S. Commercial Banking and Wealth Management SBU, we changed the
name of our Retail and Business Banking SBU to Canadian Retail and
Business Banking, and the name of our Wealth Management SBU to
Canadian Wealth Management. Further changes to our SBU structure
were made in the fourth quarter, as noted above.
2016
The following external
reporting changes were made in the first quarter of 2016. Prior
period amounts were reclassified accordingly. The changes impacted
the results of our SBUs, but there was no impact on consolidated
net income resulting from these reclassifications.
•
In the
corporate and investment banking and business banking lines of
business within Capital Markets and Canadian Retail and Business
Banking, respectively, our client segmentation was redefined in a
manner that reinforced our client-focused strategy, and resulted in
a greater degree of industry specialization and expertise, while
providing enhanced client coverage. We transferred client accounts
accordingly between these lines of business.
•
The
transfer pricing methodology used by Treasury to charge and credit
the SBUs for the cost and benefit of funding assets and
liabilities, respectively, was enhanced to better align to our
liquidity risk models.
In addition:
Within Capital
Markets:
•
Equity
and debt underwriting revenue, previously shared between the global
markets and corporate and investment banking lines of business, was
transferred to be reported entirely within the corporate and
investment banking line of business.
Within Canadian Wealth
Management:
•
The
wealth advisory services business previously reported in the asset
management line of business was transferred to the retail brokerage
line of business.
•
An
“other” line of business was established to include the
results of ACI, previously reported in the asset management line of
business.
Results by reporting segments and geographic
areas
$ millions, for the year ended October 31
Canadian
Canadian
U.S.
Capital
Corporate
CIBC
Total
Canada (1)
U.S. (1)
Caribbean (1)
Other (1)
2018
Net interest
income (2) $ 6,167 $ 1,120 $ 1,236 $ 1,413 $ 129 $ 10,065 $ 7,963 $ 1,204 $ 793 $ 105
Non-interest income 1,976 3,219 530 1,487 557 7,769 6,030 895 567 277
Intersegment
revenue (3)
462
(474 )
–
12
–
–
n/a
n/a
n/a
n/a
Total revenue 8,605 3,865 1,766 2,912 686 17,834 13,993 2,099 1,360 382
Provision for (reversal of)
credit losses 741 5 79 (30 ) 75 870 740 57 75 (2 )
Amortization and
impairment (4) 98 9 107 4 439 657 469 136 44 8
Other non-interest
expenses
4,297
2,059
916
1,488
841
9,601
7,655
1,231
530
185
Income (loss) before income
taxes 3,469 1,792 664 1,450 (669 ) 6,706 5,129 675 711 191
Income
taxes (2)
922
485
99
381
(465 )
1,422
1,021
288
72
41
Net income (loss)
$ 2,547
$ 1,307
$ 565
$ 1,069
$ (204 )
$ 5,284
$ 4,108
$ 387
$ 639
$ 150
Net income (loss) attributable
to:
Non-controlling
interests $ – $ – $ – $ – $ 17 $ 17 $ – $ – $ 17 $ –
Equity shareholders
2,547
1,307
565
1,069
(221 )
5,267
4,108
387
622
150
Average
assets (5)
$ 259,130
$ 55,713
$ 42,028
$ 166,231
$ 75,339
$ 598,441
$ 476,224
$ 80,935
$ 31,101
$ 10,181
2017
Net interest income (2) $ 5,752 $ 984 $ 545 $ 1,647 $ 49 $ 8,977 $ 7,829 $ 449 $ 639 $ 60
Non-interest income 2,193 3,045 331 1,164 570 7,303 5,720 675 646 262
Intersegment revenue (3)
427
(439 )
–
12
–
–
n/a
n/a
n/a
n/a
Total revenue 8,372 3,590 876 2,823 619 16,280 13,549 1,124 1,285 322
Provision for (reversal
of)
credit losses 766 16 84 (4 ) (33 ) 829 730 68 31 –
Amortization and
impairment (4) 87 9 33 5 408 542 431 64 39 8
Other non-interest
expenses
4,261
2,012
501
1,368
887
9,029
7,534
805
518
172
Income (loss) before income
taxes 3,258 1,553 258 1,454 (643 ) 5,880 4,854 187 697 142
Income taxes (2)
838
415
55
364
(510 )
1,162
928
88
110
36
Net income (loss)
$ 2,420
$ 1,138
$ 203
$ 1,090
$ (133 )
$ 4,718
$ 3,926
$ 99
$ 587
$ 106
Net income (loss) attributable
to:
Non-controlling interests $ – $ – $ – $ – $ 19 $ 19 $ – $ – $ 19 $ –
Equity shareholders
2,420
1,138
203
1,090
(152 )
4,699
3,926
99
568
106
Average assets (5)
$ 246,316
$ 50,832
$ 19,905
$ 156,440
$ 68,872
$ 542,365
$ 451,831
$ 52,023
$ 28,553
$ 9,958
2016
Net interest income (2) $ 5,473 $ 930 $ 169 $ 1,958 $ (164 ) $ 8,366 $ 7,639 $ 64 $ 577 $ 86
Non-interest income 1,896 2,732 216 787 1,038 6,669 5,208 576 620 265
Intersegment revenue (3)
379
(390 )
–
11
–
–
n/a
n/a
n/a
n/a
Total revenue 7,748 3,272 385 2,756 874 15,035 12,847 640 1,197 351
Provision for (reversal
of)
credit losses 736 29 (2 ) 155 133 1,051 890 93 22 46
Amortization and
impairment (4) 91 13 14 5 339 462 374 46 35 7
Other non-interest
expenses
4,023
1,877
274
1,323
1,012
8,509
7,295
556
473
185
Income (loss) before income
taxes 2,898 1,353 99 1,273 (610 ) 5,013 4,288 (55 ) 667 113
Income taxes (2)
738
362
12
281
(675 )
718
616
(13 )
87
28
Net income (loss)
$ 2,160
$ 991
$ 87
$ 992
$ 65
$ 4,295
$ 3,672
$ (42 )
$ 580
$ 85
Net income (loss) attributable
to:
Non-controlling interests $ – $ – $ – $ – $ 20 $ 20 $ – $ – $ 20 $ –
Equity shareholders
2,160
991
87
992
45
4,275
3,672
(42 )
560
85
Average assets (5)
$ 222,642
$ 46,555
$ 8,423
$ 154,805
$ 76,715
$ 509,140
$ 420,432
$ 53,694
$ 27,599
$ 7,415
(1)
Net
income and average assets are allocated based on the geographic
location where they are recorded.
(2)
U.S.
Commercial Banking and Wealth Management and Capital Markets net
interest income and income taxes include taxable equivalent basis
(TEB) adjustments of $2 million and $278 million,
respectively (2017: $2 million and $298 million,
respectively; 2016: nil and $474 million, respectively) with
an equivalent offset in Corporate and Other.
(3)
Intersegment revenue represents internal sales commissions and
revenue allocations under the Manufacturer/Customer
Segment/Distributor Management Model.
(4)
Comprises
amortization and impairment of buildings, furniture, equipment,
leasehold improvements, and software and other intangible
assets.
(5)
Assets
are disclosed on an average basis as this measure is most relevant
to a financial institution and is the measure reviewed by
management.
n/a
Not
applicable.
The following table
provides a breakdown of revenue from our reporting
segments:
$
millions, for the year ended October 31
2018
2017 (1)
2016
Canadian Personal and Small Business
Banking
Personal and small business
banking $ 8,556 $ 8,033 $ 7,675
Other
49
339
73
$ 8,605
$ 8,372
$ 7,748
Canadian Commercial Banking and
Wealth Management
Commercial banking $ 1,488 $ 1,324 $ 1,211
Wealth management
2,377
2,266
2,061
$ 3,865
$ 3,590
$ 3,272
U.S. Commercial Banking and Wealth
Management (2)
Commercial banking $ 1,197 $ 532 $ 166
Wealth management 563 324 217
Other
6
20
2
$ 1,766
$ 876
$ 385
Capital Markets (2)
Global markets $ 1,674 $ 1,601 $ 1,645
Corporate and investment
banking 1,229 1,216 1,093
Other
9
6
18
$ 2,912
$ 2,823
$ 2,756
Corporate and Other (2)
International banking $ 663 $ 723 $ 722
Other
23
(104 )
152
$ 686
$ 619
$ 874
(1)
Certain
information has been reclassified to conform to the funds transfer
pricing methodology adopted in the current year relating to CIBC
Bank USA.
(2)
U.S.
Commercial Banking and Wealth Management and Capital Markets
revenue includes a TEB adjustment of $2 million and
$248 million, respectively (2017: $2 million and
$298 million, respectively; 2016: nil and $474 million,
respectively) with an equivalent offset in Corporate and
Other.</t>
  </si>
  <si>
    <t>Future accounting policy changes</t>
  </si>
  <si>
    <t>Note 31
Future accounting policy changes
IFRS
15 “Revenue From Contracts with Customers” (IFRS
15)
IFRS 15 –
issued in May 2014, replaces prior guidance, including IAS 18
“Revenue” and IFRIC 13 “Customer Loyalty
Programmes”. In April 2016, the IASB issued amendments to the
standard that clarified specific guidance and provided additional
transitional relief. IFRS 15 is effective for annual periods
beginning on or after January 1, 2018, which for us will be on
November 1, 2018, and can be applied on a retrospective basis
or using a modified retrospective approach. As permitted, we will
adopt IFRS 15 using the modified retrospective approach by
recognizing the cumulative effect of initial application in opening
retained earnings as of the effective date. Use of the
modified retrospective approach will require us to provide
additional disclosures in the year of adoption.
The new guidance includes
a five-step, principles-based recognition and measurement approach,
as well as requirements for accounting for contract costs, and
enhanced quantitative and qualitative disclosure requirements. IFRS
15 excludes from its scope revenue related to lease contracts,
insurance contracts and financial instruments. As a result, the
majority of our revenue will not be impacted by the adoption of
this standard, including net interest income.
IFRS 15 will result in
the upfront expensing of previously deferred mutual fund sales
commissions. In addition, our credit card loyalty points liability
will be subject to both upward and downward remeasurement to
reflect the expected cost of redemption as this expectation changes
over time. Under IFRIC 13, decreases in the expected cost of
redemptions were only recognized as points were redeemed, while
increases were recognized immediately.
In addition, the adoption
of IFRS 15 will result in changes to the presentation and timing of
certain revenue and expense items in the consolidated statement of
income. Presentation differences are not expected to be material
and include the net presentation of certain expenditures where CIBC
is deemed the agent rather than the principal and the gross
presentation of certain expenditures where CIBC is deemed the
principal rather than the agent.
The cumulative impact
that will be recognized in November 1, 2018 opening retained
earnings from these differences is not significant.
IFRS
16 “Leases” (IFRS 16)
IFRS 16 –
issued in January 2016, replaces IAS 17 “Leases”
and is effective for annual periods beginning on or after
January 1, 2019, which for us will be on November 1,
2019. Early application is permitted if IFRS 15 has also been
applied. For lessees, the new standard will result
in on-balance
We continue to evaluate
the impact of IFRS 16 on our consolidated financial
statements.
IFRS
17 “Insurance Contracts” (IFRS 17)
IFRS 17 –
issued in May 2017, replaces IFRS 4 “Insurance
Contracts”, and was originally effective for annual periods
beginning on or after January 1, 2021, which for us is on
November 1, 2021. In November 2018, the IASB tentatively
decided to defer the effective date from reporting periods
beginning on or after January 1, 2021 to January 1, 2022.
IFRS 17 provides comprehensive guidance on the recognition,
measurement, presentation and disclosures of insurance contracts.
In May 2018, OSFI issued a final advisory “IFRS 17
Transition and Progress Report Requirements for Federally Regulated
Insurers”, which provides pre-transition and transition
guidance, including prohibiting early adoption of IFRS 17 by
federally regulated insurance subsidiaries.
We continue to evaluate
the impact of IFRS 17 on our consolidated financial
statements.</t>
  </si>
  <si>
    <t>IFRS 7 Disclosure</t>
  </si>
  <si>
    <t>Management of
risk
We have provided certain disclosures
required under IFRS 7 “Financial Instruments –
Disclosures” related to the nature and extent of risks
arising from financial instruments in the MD&amp;A, as permitted by
that IFRS standard. These disclosures are included in the
“Risk overview”, “Credit risk”,
“Market risk”, “Liquidity risk”,
“Operational risk”, “Reputation and legal
risk”, and “Regulatory compliance risk”
sections.
Our risk appetite defines
tolerance levels for various risks. This is the foundation for our
risk management culture and our risk management
framework. Our risk management framework includes:
•
CIBC and
SBU-level risk appetite statements;
•
Risk
frameworks, policies, procedures and limits to align activities
with our risk appetite;
•
Regular
risk reports to identify and communicate risk levels;
•
An
independent control framework to identify and test compliance with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CIBC’s lines of business and functional groups own the
risk and are responsible for managing all risks associated with
their activities, including identifying, assessing, mitigating and
controlling them – this is the first line of
defence;
(ii)
As the
second line of defence, CIBC’s Risk Management, and other
functional groups are responsible for providing guidance and
effective independent oversight and challenge of the
enterprise-wide risks inherent in CIBC’s business activities;
and
(iii)
As the
third line of defence, CIBC’s internal audit function
provides an independent assessment of the design and operating
effectiveness of risk management controls, processes and
systems.
Risk governance
structure
Our risk governance
structure is illustrated below:
Board of Directors (the
Board): The
Board oversees the enterprise-wide risk management program through
approval of our risk appetite and supporting risk management
policies and limits. The Board accomplishes its mandate through its
Audit, Risk Management, Management Resources and Compensation, and
Corporate Governance committees, described
below. Audit Committee (AC): The Audit Committee
reviews the overall design and operating effectiveness of internal
controls and the control environment, including controls over the
risk management process. Risk Management Committee
(RMC): This
committee assists the Board in fulfilling its responsibilities for
defining CIBC’s risk appetite and overseeing CIBC’s
risk profile and performance against the defined risk appetite.
This includes oversight of policies, procedures and limits related
to the identification, measurement, monitoring and controlling of
CIBC’s principal business
risks. Management Resources and
Compensation Committee (MRCC): This committee is responsible for
assisting the Board in their global oversight of CIBC’s human
capital strategy, including talent strategy, succession planning
and total rewards and their alignment with CIBC’s strategy,
risk appetite and controls. Corporate Governance Committee
(CGC): This
committee is responsible for assisting the Board in fulfilling its
corporate governance oversight
responsibilities. Executive Committee
(ExCo): The
ExCo, led by the CEO and including the executives reporting
directly to the CEO, is responsible for setting business strategy
and for monitoring, evaluating and managing risks across CIBC. The
ExCo is supported by the following
committees:
•
Global Asset Liability Committee
(GALCO):
•
Global Risk Committee (GRC): Credit risk
Credit risk is the risk
of financial loss due to a borrower or counterparty failing to meet
its obligations in accordance with contractual
terms.
Credit
risk arises out of the lending businesses in each of our SBUs.
Other sources of credit risk consist of our trading activities,
which include our over-the-counte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Policies To control credit risk, prudent credit risk management
principles are used as a base to establish policies, standards and
guidelines that govern credit activities as outlined by the credit
risk management policy. The credit risk management policy
supplements CIBC’s risk management framework and risk
appetite framework, and together with CIBC’s portfolio
concentration limits for credit exposures, CIBC’s common
risk/concentration risk limits for credit exposures, and other
supporting credit risk policies, standards and procedures, assists
CIBC in achieving its desired risk profile by providing an
effective foundation for the management of credit
risk. Credit risk
limits The RMC approves Board limits, and exposures above Board limits
require reporting to, or approval of, the RMC. Management limits
are approved by the CRO. Usage is monitored to ensure risks are
within allocated management and Board limits. Exposures above
management limits require the approval of the CRO. Business lines
may also impose lower limits to reflect the nature of their
exposures and target markets. This tiering of limits provides for
an appropriate hierarchy of decision making and reporting between
management and the RMC. Credit approval authority flows from the
Board and is further cascaded to officers in writing. The
Board’s Investment and Lending Authority Resolution sets
thresholds above which credits require reporting to, or approval
of, the RMC, ensuring an increasing level of oversight for credits
of higher risk. CIBC maintains country limits to control exposures
within countries outside of Canada and the United
States. Credit concentration
limits At a bank-wide level, credit exposures are managed to promote
alignment to our risk appetite statement, to maintain the target
business mix and to ensure that there is no undue concentration of
risk. We set limits to control borrower concentrations by
risk-rating band for large exposures (i.e., risk-rated credits).
Direct loan sales, credit derivative hedges, or structured
transactions may also be used to reduce concentrations. We also
have a set of portfolio concentration limits in place to control
exposures by country, industry, product and activity. Further, our
policies require limits to be established as appropriate for new
initiatives and implementation of strategies involving material
levels of credit risk. Concentration limits represent the maximum
exposure levels we wish to hold on our books. In the normal course,
it is expected that exposures will be held at levels below the
maximums. The credit concentration limits are reviewed and approved
by the RMC at least annually.
Credit concentration
limits are also applied to our retail lending portfolios to
mitigate concentration risk. We not only have concentration limits
to individual borrowers and geographic regions, but also to
different types of credit facilities, such as unsecured credits,
rental occupancy purpose credits,
condominium
secured credits and mortgages with a
second or third charge where we are behind another lender. In
addition, we limit the maximum insured mortgage exposure to private
insurers in order to reduce counterparty
risk. Credit risk
mitigation We may mitigate credit risk by obtaining a pledge of
collateral, which improves recoveries in the event of a default.
Our credit risk management policies include verification of the
collateral and its value and ensuring that we have legal certainty
with respect to the assets pledged. Valuations are updated
periodically depending on the nature of the collateral, legal
environment, and the creditworthiness of the counterparty. The main
types of collateral include: (i) cash or marketable securities
for securities lending and repurchase transactions; (ii) cash
or marketable securities taken as collateral in support of our OTC
derivatives activity; (iii) charges over operating assets such
as inventory, receivables and real estate properties for lending to
small business and commercial borrowers; and (iv) mortgages
over residential properties for retail
lending. In certain circumstances we may use
third-party guarantees to mitigate risk. We also obtain insurance
to reduce the risk in our real estate secured lending portfolios,
the most material of which relates to the portion of our
residential mortgage portfolio that is insured by CMHC, an agency
of the Government of Canada. We mitigate the trading credit risk of OTC
derivatives, securities lending and repurchase transactions with
counterparties by employing the International Swaps and Derivatives
Association (ISDA) Master Agreement, as well as Credit Support
Annexes (CSAs) or similar master and collateral agreements. See
Note 12 to the consolidated financial statements for additional
details on the risks related to the use of derivatives and how we
manage these risks. ISDA Master Agreements and similar master
and collateral agreements, (such as the global master repurchase
agreement and global master securities lending agreement,)
facilitate cross transaction payments, prescribe close-out netting
processes, and define the counterparties’ contractual trading
relationship. In addition, the agreements formalize non-transaction
specific terms. Master agreements serve to mitigate our credit risk
by outlining default and termination events, which enable parties
to close out of all outstanding transactions in the case of a
negative credit event on either party’s side. The mechanism
for calculating termination costs in the event of a close out are
outlined in the master agreement; this allows for the efficient
calculation of a single net obligation of one party to
another. CSAs and other collateral agreements are
often included in ISDA Master Agreements or similar master
agreements governing securities lending and repurchase
transactions. They mitigate counterparty credit risk by providing
for the exchange of collateral between parties when a party’s
exposure to the other exceeds agreed upon thresholds, subject to a
minimum transfer amount. CSAs and other collateral agreements which
operate with master agreements also designate acceptable collateral
types, and set out rules for re-hypothecation and interest
calculation on collateral. Collateral types permitted under CSAs
and other master agreements are set through our trading credit risk
management documentation procedures. These procedures include
requirements around collateral type
concentrations.
Consistent with
global initiatives to improve resilience in the financial system,
we will clear derivatives through CCPs where feasible. Credit
derivatives may be used to reduce industry sector concentrations
and single-name exposure.
Process and
control The credit approval
process is centrally controlled, with all significant credit
requests submitted to a credit adjudication group within Risk
Management that is independent of the originating businesses.
Approval authorities are a function of the risk and amount of
credit requested. In certain cases, credit requests must be
referred to the Credit Committee, a subcommittee of the GRC, or to
the RMC for approval. After initial
approval, individual credit exposures continue to be monitored,
with a formal risk assessment, including review of assigned
ratings, documented at least annually. Higher risk-rated accounts
are subject to closer monitoring and are reviewed at least
quarterly. Collections and specialized loan workout groups handle
the day-to-day management of high risk loans to maximize
recoveries. Risk measurement Exposures subject to AIRB
approach Under the AIRB
approach we are required to categorize exposures to credit risk
into broad classes of assets with different underlying risk
characteristics. This asset categorization may differ from the
presentation in our consolidated financial statements. Under the
AIRB approach, credit risk is measured using the following three
key risk parameters (1)
•
PD
– the probability that the obligor will default within the
next 12 months.
•
EAD
– the estimate of the amount which will be drawn at the time
of default.
•
LGD
– the expected severity of loss as the result of the default,
expressed as a percentage of the EAD. Our credit risk
exposures are divided into business and government and retail
portfolios. Regulatory models
used to measure credit risk exposure under the AIRB approach are
subject to CIBC’s model risk management
process.
(1)
These
parameters differ from those used in the calculation of expected
credit losses under IFRS 9. See the “Accounting and control
matters” section for further details.
Business and
government portfolios (excluding scored small business) –
risk-rating method The portfolios comprise exposures to corporate, sovereign, and
bank obligors. Our adjudication process and criteria includes
assigning an obligor default rating that reflects our estimate of
the financial strength of the borrower, and a facility rating or
loss given default rating that reflects the collateral amount and
quality applicable to secured exposures, the seniority position of
the claim, and the capital structure of the borrower for unsecured
exposures. The obligor rating takes into
consideration our financial assessment of the obligor, the
industry, and the economic environment of the region in which the
obligor operates. Where a guarantee from a third party exists, both
the obligor and the guarantor will be assessed. While our obligor
rating is determined independently of external ratings for the
obligor, our risk-rating methodology includes a review of those
external ratings. CIBC employs a 20-point master
internal obligor default rating scale that broadly maps to external
agencies ratings as presented in the table below.
Grade
CIBC
S&amp;P
Moody’s
Investment grade 00 – 47 AAA to BBB- Aaa to Baa3
Non-investment grade 51 – 67 BB+ to B- Ba1 to B3
Watch list 70 – 80 CCC+ to C Caa1 to Ca
Default
90
D
C We use quantitative modelling techniques to assist in the
development of internal risk-rating systems. The risk-rating
systems have been developed through analysis of internal and
external credit risk data, supplemented with expert judgment. The
risk ratings are used for portfolio management, risk limit setting,
product pricing, and in the determination of regulatory and
economic capital. Our credit process is designed to
ensure that we approve applications and extend credit only where we
believe that our client has the ability to repay according to the
agreed terms and conditions. Our credit framework of policies and limits defines our
appetite for exposure to any single name or group of related
borrowers, which is a function of the internal risk rating. We
generally extend new credit only to borrowers in the investment and
non-investment grade categories noted above. Our credit policies
are also defined to manage our exposure to concentration in
borrowers in any particular industry or region. In accordance with our process, each
obligor is assigned an obligor default rating and the assigned
rating is mapped to a PD estimate that represents a long-run
average one-year default likelihood. For corporate obligors, PD
estimates are calculated using joint maximum likelihood techniques
based on our internal default rate history by rating category and
longer dated external default rates as a proxy for the credit cycle
to arrive at long-run average PD estimates. Estimates drawn
from third party statistical default prediction models are used to
supplement the internal default data for some rating bands where
internal data is sparse. For small and medium corporate
enterprises, PD estimates are developed using only internal default
history. For bank and sovereign obligors, PD estimates are derived
from an analysis based on external default data sets and
supplemented with internal data where possible. We examine several
different estimation methodologies and compare results across the
different techniques. In addition, we apply the same techniques and
estimation methodologies to analogous corporate default data and
compare the results for banks and sovereigns to the corporate
estimates for each technique. A regulatory floor is applied to PD
estimates for corporate and bank obligors. Each facility is assigned a loss
given default rating and each assigned rating is mapped to an LGD
estimate that considers economic downturn conditions. For corporate
obligors, LGD estimates are primarily derived from internal
historical recovery data. Time to resolution is typically 1 to 2
years for most corporate obligors, and 1 to 4 years in the real
estate sector. LGD values are based on discounted post-default cash
flows for resolved accounts and include material direct and
indirect costs associated with collections. External data is used
in some cases to supplement our analysis. Economic downturn periods
are identified for each portfolio by examining the history of
actual losses, default rates and LGD. For bank and sovereign
exposures, LGD estimates are primarily driven by expert judgment
supplemented with external data and benchmarks where available.
Appropriate adjustments are made to LGD estimates to account for
various uncertainties associated with estimation techniques and
data limitations, including adjustments for unresolved
accounts. EAD is estimated based on the current
exposure to the obligor together with possible future changes in
that exposure driven by factors such as the available undrawn
credit commitment amount and the obligor default rating. EAD
estimates are primarily based on internal historical loss data
supplemented with comparable external data. Economic downturn
periods are identified for each portfolio by examining the
historical default rates and actual EAD factors. Appropriate adjustments are made to
PD, LGD and EAD estimates to account for various uncertainties
associated with estimation techniques and data limitations,
including adjustments for unresolved accounts (for LGD). A simplified risk-rating process
(slotting approach) is used for part of our uninsured Canadian
commercial mortgage portfolio, which comprises non-residential
mortgages and multi-family residential mortgages. These exposures
are individually rated on our rating scale using a risk-rating
methodology that considers the property’s key attributes,
which include its loan-to-value (LTV) and debt service ratios, the
quality of the property, and the financial strength of the
owner/sponsor. All exposures are secured by a lien over the
property. In addition, we have insured multi-family residential
mortgages, which are not treated under the slotting approach, but
are instead treated as sovereign exposures. Retail portfolios Retail portfolios are characterized by a large number of
relatively small exposures. They comprise of: real estate secured
personal lending (residential mortgages and personal loans and
lines secured by residential property); qualifying revolving retail
exposures (credit cards, overdrafts and unsecured lines of credit);
and other retail exposures (loans secured by non-residential
assets, unsecured loans including student loans, and scored small
business loans). We use scoring models in the
adjudication of new retail credit exposures, which are based on
statistical methods of analyzing the unique characteristics of the
borrower, to estimate future behaviour. In developing our models,
we use internal historical information from previous borrowers, as
well as information from external sources, such as credit bureaus.
The use of credit scoring models allows for consistent assessment
across borrowers. There are specific guidelines in place for each
product, and our adjudication decision will take into account the
characteristics of the borrower, any guarantors, and the quality
and sufficiency of the collateral pledged (if any). The lending
process will include documentation of, where appropriate,
satisfactory identification, proof of income, independent appraisal
of the collateral and registration of security.
Retail portfolios are
managed as pools of homogeneous risk exposures, using external
credit bureau scores and/or other behavioural assessments to group
exposures according to similar credit risk profiles. These pools
are established through statistical techniques. Characteristics
used to group individual exposures vary by asset category; as a
result, the number of pools, their size, and the statistical
techniques applied to their management differ
accordingly.
The following table
maps the PD bands to various risk
levels:
Risk
level
PD bands
Exceptionally low 0.01% – 0.20%
Very low 0.21% – 0.50%
Low 0.51% – 2.00%
Medium 2.01% – 10.00%
High 10.01% – 99.99%
Default
100% For the purposes of
the AIRB approach for retail portfolios additional PD, LGD and EAD
segmentation into homogenous risk exposures is established through
statistical techniques. The principal statistical estimation
technique is decision trees benchmarked against alternative
techniques such as regression and random
forests. Within real estate
secured lending, we have two key parameter estimation models:
mortgages and real estate secured personal lines of credit. Within
qualifying revolving retail, we have three key parameter estimation
models: credit cards, overdraft, and unsecured personal lines. A
small percentage of credit cards, overdraft, and unsecured line
accounts that do not satisfy the requirements for qualifying
revolving retail are grouped into other retail parameter models.
Within other retail, we have three key parameter models: margin
lending, personal loans, and scored small business loans. Each
parameter model pools accounts according to characteristics such
as: delinquency, current credit bureau score, internal behaviour
score, estimated current LTV ratio, account type, account age,
utilization, outstanding balance, or authorized
limit. PD is estimated as
the average default rate over an extended period based on internal
historical data, generally for a 5 to 10 year period, which is
adjusted using internal historical data on default rates over a
longer period or comparable external data that includes a period of
stress. A regulatory floor is applied to our PD estimate for all
retail exposures with the exception of insured mortgages and
government-guaranteed loans. LGD is estimated
based on observed recovery rates over an extended period using
internal historical data. In determining our LGD estimate, we
exclude any accounts that have not had enough time since default
for the substantial majority of expected recovery to occur. This
recovery period is product-specific and is typically in the range
of 1 to 3 years. Accounts that cure from default and return to good
standing are considered to have zero loss. We simulate the loss
rate in a significant downturn based on the relationship(s) between
LGD and one or more of the following: PD; housing prices, cure
rate, and recovery time; or observed LGD in periods with
above-average loss rates. We apply appropriate adjustments to
address various types of estimation uncertainty including sampling
error and trending. A regulatory floor is applied to all real
estate secured exposures with the exception of insured
mortgages. EAD for revolving
products is estimated as a percentage of the authorized credit
limit based on the observed EAD rates over an extended period using
historical data. We simulate the EAD rate in a significant downturn
based on the relationship(s) between the EAD rate and PD and/or the
observed EAD rate in periods with above-average EAD rates. For term
loan products, EAD is set equal to the outstanding
balance. We apply appropriate
adjustments to PD, LGD, and EAD to address various types of
estimation uncertainty including sampling error and
trending. Back-testing We monitor the three
key risk parameters – PD, EAD, and LGD – on a quarterly
basis for our business and government portfolios and on a monthly
basis for our retail portfolios. Every quarter, the back-testing
results are reported to OSFI and are presented to the business and
Risk Management senior management for review and challenge. For
each parameter, we identify any portfolios whose realized values
are significantly above or significantly below expectations and
then test to see if this deviation is explainable by changes in the
economy. If the results indicate that a parameter model may be
losing its predictive power, we prioritize that model for review
and update. Stress testing As part of our
regular credit portfolio management process, we conduct stress
testing and scenario analyses on our portfolio to quantitatively
assess the impact of various historical, as well as hypothetical,
stressed conditions, versus limits determined in accordance with
our risk appetite. Scenarios are selected to test our exposures to
specific industries (e.g., oil and gas and real estate), products
(e.g., mortgages and cards), or geographic regions
(e.g., Europe and Caribbean). Results from stress testing are
a key input into management decision making, including the
determination of limits and strategies for managing our credit
exposure. See the “Real estate secured personal
lending” section for further discussion on our residential
mortgage portfolio stress
testing.
Exposure to credit
risk The portfolios are
categorized based upon how we manage the business and the
associated risks. Gross credit exposure amounts presented in the
table below represent our estimate of exposure at default which is
net of derivative master netting agreements and CVA but is before
allowance for credit losses or credit risk mitigation. Gross credit
exposure amounts relating to our business and government portfolios
are reduced for collateral held for repo-style transactions, which
reflects the exposure at default value of such collateral.
Non-trading equity exposures are not included in the table below as
they have been deemed immaterial under the OSFI guidelines, and
hence are subject to 100%
risk-weighting.
$
millions, as at October 31
2018
2017
AIRB (1)
Standardized
Total
AIRB (1)
Standardized
Total
Business and government
portfolios
Corporate
Drawn $ 85,899 $ 27,018 $ 112,917 $ 78,312 $ 23,390 $ 101,702
Undrawn commitments 43,180 4,885 48,065 39,078 4,085 43,163
Repo-style transactions 91,970 2 91,972 76,899 39 76,938
Other off-balance sheet 14,496 827 15,323 13,484 697 14,181
OTC derivatives
9,440
35
9,475
8,990
64
9,054
244,985
32,767
277,752
216,763
28,275
245,038
Sovereign
Drawn 51,703 12,047 63,750 41,439 11,827 53,266
Undrawn commitments 6,576 – 6,576 5,642 – 5,642
Repo-style transactions 16,929 – 16,929 14,374 – 14,374
Other off-balance sheet 753 – 753 533 – 533
OTC derivatives
3,454
–
3,454
2,660
–
2,660
79,415
12,047
91,462
64,648
11,827
76,475
Banks
Drawn 13,697 1,868 15,565 10,422 2,021 12,443
Undrawn commitments 1,041 5 1,046 840 8 848
Repo-style transactions 28,860 – 28,860 21,469 – 21,469
Other off-balance sheet 65,253 – 65,253 64,176 – 64,176
OTC derivatives
8,727
286
9,013
7,527
232
7,759
117,578
2,159
119,737
104,434
2,261
106,695
Gross business and government
portfolios 441,978 46,973 488,951 385,845 42,363 428,208
Less: collateral held for repo-style
transactions
125,368
–
125,368
101,315
–
101,315
Net business and government
portfolios
316,610
46,973
363,583
284,530
42,363
326,893
Retail portfolios
Real estate secured personal
lending
Drawn 224,501 3,743 228,244 223,291 3,423 226,714
Undrawn commitments
19,572
2
19,574
18,922
3
18,925
244,073
3,745
247,818
242,213
3,426
245,639
Qualifying revolving
retail
Drawn 22,469 – 22,469 21,982 – 21,982
Undrawn commitments 51,836 – 51,836 49,140 – 49,140
Other off-balance sheet
277
–
277
293
–
293
74,582
–
74,582
71,415
–
71,415
Other retail
Drawn 12,158 1,239 13,397 10,755 1,158 11,913
Undrawn commitments 2,546 26 2,572 2,396 28 2,424
Other off-balance sheet
9
–
9
37
–
37
14,713
1,265
15,978
13,188
1,186
14,374
Total retail
portfolios
333,368
5,010
338,378
326,816
4,612
331,428
Securitization
exposures (2)
13,661
–
13,661
14,174
–
14,174
Gross credit
exposure
789,007
51,983
840,990
726,835
46,975
773,810
Less: collateral held for repo-style
transactions
125,368
–
125,368
101,315
–
101,315
Net credit exposure (3)
$ 663,639
$ 51,983
$ 715,622
$ 625,520
$ 46,975
$ 672,495
(1)
Includes
exposures subject to the supervisory slotting approach.
(2)
Under IRB
approach.
(3)
Excludes
exposures arising from derivative and repo-style transactions which
are cleared through QCCPs as well as credit risk exposures arising
from other assets that are subject to the credit risk framework but
are not included in the standardized or IRB frameworks, including
other balance sheet assets which are risk-weighted at 100%,
significant investments in the capital of non-financial
institutions which are risk-weighted at 1250%, settlement risk, and
amounts below the thresholds for deduction which are risk-weighted
at 250%. Net credit
exposure increased by $43.1 billion in 2018, primarily due to
business growth in our North American lending
portfolios.
Exposures subject
to the standardized
approach
Exposures within CIBC Bank USA, CIBC
FirstCaribbean and certain exposures to individuals for
non-business purposes do not have sufficient historical data to
support the AIRB approach for credit risk, and are subject to the
standardized approach. The standardized approach utilizes a set of
risk weightings defined by the regulators, as opposed to the more
data intensive AIRB approach. A detailed breakdown of our
standardized credit risk exposures by risk-weight category, before
considering the effect of credit risk mitigation strategies and
before allowance for credit losses, is provided
below.
$
millions, as at October 31
Risk-weight category
2018
2017
0%
20%
35%
50%
75%
100%
150%
Total
Total
Corporate $ – $ – $ – $ – $ – $ 32,653 $ 114 $ 32,767 $ 28,275
Sovereign 6,454 4,314 – 107 – 711 461 12,047 11,827
Banks – 1729 – 101 – 320 9 2,159 2,261
Real estate secured personal
lending – – – – 3,552 185 8 3,745 3,426
Other retail
–
–
–
–
1,193
65
7
1,265
1,186
$ 6,454
$ 6,043
$ –
$ 208
$ 4,745
$ 33,934
$ 599
$ 51,983
$ 46,975
Trading credit
exposures We have trading credit exposure (also
called counterparty credit exposure) that arises from our OTC
derivatives and our repo-style transactions. The nature of our
derivatives exposure and how it is mitigated is further explained
in Note 12 to the consolidated financial statements. Our repo-style
transactions consist of our securities bought or sold under
repurchase agreements, and our securities borrowing and lending
activity. The PD of our counterparties is
estimated using models consistent with the models used for our
direct lending activity. Due to the fluctuations in the market
values of interest rates, exchange rates, and equity and commodity
prices, counterparty credit exposure cannot be quantified with
certainty at the inception of the trade. Counterparty credit
exposure is estimated using the current fair value of the exposure,
plus an estimate of the maximum potential future exposure due to
changes in the fair value. Credit risk associated with these
counterparties is managed within the same process as our lending
business, and for the purposes of credit adjudication, the exposure
is aggregated with any exposure arising from our lending business.
The majority of our counterparty credit exposure benefits from the
credit risk mitigation techniques discussed above, including daily
re-margining, and posting of
collateral. We are also exposed to wrong-way
risk. Specific wrong-way risk arises when CIBC receives financial
collateral issued (or an underlying reference obligation of a
transaction is issued) by the counterparty itself, or by a related
entity that would be considered to be part of the same common risk
group. General wrong-way risk arises when the exposure and/or
collateral pledged to CIBC is highly correlated to that of the
counterparty. Exposure to wrong-way risk with derivative
counterparties is monitored by Capital Markets Risk Management.
Where we may be exposed to wrong-way risk, our adjudication
procedures subject those</t>
  </si>
  <si>
    <t>Basis of preparation and summary of significant accounting policies (Policies)</t>
  </si>
  <si>
    <t>Use of estimates and assumptions</t>
  </si>
  <si>
    <t>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impairment of AFS securities, allowance for credit
losses, the evaluation of whether to consolidate structured
entities (SEs), asset impairment, income taxes, provisions and
contingent liabilities and post-employment and other long-term
benefit plan assumptions. Actual results could differ from these
estimates and assumptions.</t>
  </si>
  <si>
    <t>Basis of consolidation</t>
  </si>
  <si>
    <t>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in its
subsidiarie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6. Structured
entities An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interests Non-controlling interests are
presented on the consolidated balance sheet as a separate component
of equity that is distinct from CIBC’s shareholders’
equity. The net income attributable to non-controlling interests is
presented separately in the consolidated statement of
income.</t>
  </si>
  <si>
    <t>Associates and joint ventures</t>
  </si>
  <si>
    <t>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partner. Significant influence also may exist where we
hold less than 20% of the voting rights of an entity, for example
if we have influence over the policy-making processes through
representation on the entity’s Board of Directors, or by
other means. Where we are a party to a contractual arrangement
whereby together with one or more parties, we undertake an economic
activity that is subject to joint control, we classify our interest
in the venture as a joint venture.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t>
  </si>
  <si>
    <t>Foreign currency translation</t>
  </si>
  <si>
    <t>Foreign currency
translation Monetary assets and liabilities and
non-monetary assets and liabilities measured at fair value that are
denominated in foreign currencies are translated into the
functional currencies of operations at prevailing exchange rates at
the date of the consolidated balance sheet. Revenue and expenses
are translated using average monthly exchange rates. Realized and
unrealized gains and losses arising from translation into
functional currencies are included in the consolidated statement of
income, with the exception of unrealized foreign exchange gains and
losses on AFS equity securities, which are included in
AOCI.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On partial disposal of a foreign operation, the
proportionate share of the accumulated exchange gains and losses,
including the impact of hedging, and any applicable taxes
previously recognized in AOCI are reclassified into the
consolidated statement of income.</t>
  </si>
  <si>
    <t>Accounting for Financial Instruments</t>
  </si>
  <si>
    <t>Accounting for
Financial Instruments CIBC adopted IFRS 9 “Financial
Instruments” (IFRS 9) in place of IAS 39 “Financial
Instruments: Recognition and Measurement” (IAS 39) as of
November 1, 2017 to comply with OSFI’s advisory that
requires that domestic systemically important banks (D-SIBs) adopt
IFRS 9 for their annual periods beginning on November 1, 2017,
one year earlier than required by the IASB. We applied IFRS 9 on a
retrospective basis. As permitted, we did not restate our prior
period comparative consolidated financial statements, which are
reported under IAS 39 and are therefore not comparable to the
information presented for 2018. The adoption of IFRS 9 in the first
quarter of 2018 resulted in changes in accounting policy in two
principal areas, classification and measurement and impairment as
described in more detail below. We had previously early adopted the
“own credit” provisions of IFRS 9 as of
November 1, 2014 and we have elected, as a policy choice
permitted under IFRS 9, to continue to apply the hedge accounting
requirements of IAS 39.</t>
  </si>
  <si>
    <t>Purchased loans</t>
  </si>
  <si>
    <t>Purchased loans
Both purchased performing
and purchased credit-impaired loans are initially measured at their
acquisition date fair values. As a result of recording these loans
at fair value, no allowance for credit losses is recognized in the
purchase equation at the acquisition date under either IAS 39 or
IFRS 9. Fair value is determined by estimating the principal and
interest cash flows expected to be collected and discounting those
cash flows at a market rate of interest. At the acquisition date,
we classify a loan as performing where we expect timely collection
of all amounts in accordance with the original contractual terms
of the loan and as credit-impaired where it is probable that
we will not be able to collect all contractually required
payments.
For purchased performing
loans, the acquisition date fair value adjustment on each loan is
amortized to interest income over the expected remaining life of
the loan using the effective interest rate method under both
IAS 39 and IFRS 9. The remaining unamortized amounts
relating to those loans are recorded in income in the period that
the loan is repaid. Under IFRS 9, ECL allowances are established in
Provision for credit losses in the consolidated statement of income
immediately after the acquisition date based on classifying each
loan in stage 1, since the acquisition date is established as the
initial recognition date of purchased performing loans for the
purpose of assessing whether a significant increase in credit risk
has occurred. This is comparable to the requirements under IAS 39
where collective allowances were established after the acquisition
date as the purchased loan portfolio turned over and to the extent
that the credit quality of the acquired portfolio deteriorated.
Subsequent to the acquisition date, ECL allowances are estimated in
a manner consistent with our significant increase in credit risk
and impairment policies that we apply to loans that we originate.
Under IAS 39, actual individual allowances for credit losses were
recorded as they arose subsequent to the acquisition date in a
manner that was consistent with our IAS 39 impairment policy for
loans that we originated.
For purchased
credit-impaired loans under both IAS 39 and IFRS 9, the
acquisition date fair value adjustment on each loan consists of
management’s estimate of the shortfall of principal and
interest cash flows expected to be collected and the time value of
money. The time value of money component of the fair value
adjustment is amortized to interest income over the expected
remaining life of the loan using the effective interest rate
method. Subsequent to the acquisition date, we regularly
re-estimate the expected cash flows for purchased credit-impaired
loans. Decreases in the expected cash flows will result in an
increase in our ECL allowances under IFRS 9, which is consistent
with the previous IAS 39 requirements. Increases in the expected
cash flows will result in a recovery of the ECL allowance under
IFRS 9. Under IAS 39, increases in the expected cash flows resulted
in a recovery of provision for credit losses and a reduction in our
allowance for credit losses, or if no allowance existed, an
increase in interest income. ECL allowances for purchased
credit-impaired loans are reported in stage 3.</t>
  </si>
  <si>
    <t>Originated credit impaired financial assets</t>
  </si>
  <si>
    <t>Originated credit impaired financial
assets
The accounting for
originated credit impaired financial assets operates in a similar
manner to the accounting for purchased credit-impaired loans in
that originated credit impaired assets are initially recognized at
fair value with no initial expected credit loss allowance as
concerns about the collection of future cash flows is instead
reflected in the origination date discount. The time value of money
component of the discount is amortized to interest income over the
expected remaining life of the financial asset using the effective
interest rate method. Changes in expectation regarding the
contractual cash flows for loans are recognized immediately in
provision for credit losses and for securities are recognized in
Gains (losses) from debt securities measured at FVOCI and amortized
cost, net.
This accounting
generally applies to financial assets that result from debt
restructuring arrangements in which a previously impaired financial
asset is exchanged for a new financial asset that is either
recognized at a fair value that represents a deep discount to par
or for which there are significant concerns over the ability to
collect the contractual cash flows.</t>
  </si>
  <si>
    <t>Determination of fair value</t>
  </si>
  <si>
    <t>Determination of
fair value The transition to IFRS 9 did not
impact the definition of fair value, which continues to be defined
as the price that would be received to sell an asset or paid to
transfer a liability between market participants in an orderly
transaction in the principal market at the measurement date under
current market conditions (i.e., the exit price). Fair value
measurements are categorized into three levels within a fair value
hierarchy (Level 1, 2 or 3) based upon the market observability of
the valuation inputs used in measuring the fair value. See Note 2
for more details about fair value measurement subsequent to initial
recognition by type of financial instrument.</t>
  </si>
  <si>
    <t>Transaction costs</t>
  </si>
  <si>
    <t>Transaction
costs Transaction costs relating to
financial instruments mandatorily measured or designated at FVTPL
are expensed as incurred under IFRS 9, consistent with the
accounting for transaction costs related to trading and FVO
instruments under IAS 39. Transaction costs are amortized over the
expected life of the instrument using the effective interest rate
method for instruments measured at amortized cost under both IFRS 9
and IAS 39, and debt instruments measured at FVOCI under IFRS 9 and
as AFS under IAS 39. For equity instruments designated at FVOCI
under IFRS 9 and for equity instruments accounted for at AFS under
IAS 39, transaction costs are included in the instrument’s
carrying value.</t>
  </si>
  <si>
    <t>Date of recognition of securities</t>
  </si>
  <si>
    <t>Date of
recognition of securities Under IFRS 9, we continue to account
for all securities on our consolidated balance sheet using
settlement date accounting, consistent with our accounting under
IAS 39.</t>
  </si>
  <si>
    <t>Effective interest rate</t>
  </si>
  <si>
    <t>Effective interest
rate Under IFRS 9, interest income and
expense for all financial instruments measured at amortized cost
and for debt securities measured at FVOCI is recognized in Interest
income and Interest expense using the effective interest rate
method, which is similar to the requirements under IAS 39 for loans
and receivables and AFS debt securities. The effective interest
rate is the rate that exactly discounts estimated future cash
receipts or payments through the expected life of the financial
instrument to the net carrying value of the financial asset or
liability upon initial recognition. When calculating the effective
interest rate, we estimate future cash flows considering all
contractual terms of the financial instrument, but not future
credit losses.
Fees relating to loan
origination, including commitment, restructuring and renegotiation
fees, are considered an integral part of the yield earned on the
loan and are accounted for using the effective interest rate
method. Fees received for commitments that are not expected to
result in a loan are included in Non-interest income over the
commitment period. Loan syndication fees are included in
Non-interest income on completion of the syndication arrangement,
provided that the yield on the portion of the loan we retain is at
least equal to the average yield earned by the other lenders
involved in the financing; otherwise, an appropriate portion of the
fee is deferred as unearned income and amortized to interest income
using the effective interest rate method.
Under IFRS 9, interest
income is recognized on stage 1 and stage 2 financial assets
measured at amortized cost by applying the effective interest rate
to the gross carrying amount of the financial instrument. For stage
3 financial instruments, interest income is recognized using the
rate of interest used to discount the estimated future cash flows
for the purpose of measuring the impairment loss and applied to the
net carrying value of the financial instrument, which is similar to
the methodology under IAS 39 applied to impaired loans.</t>
  </si>
  <si>
    <t>Securitizations and derecognition of financial assets</t>
  </si>
  <si>
    <t>Securitizations and derecognition of financial
assets
Securitization of our own
assets provides us with an additional source of liquidity. As we
generally retain substantially all of the risks and rewards of the
transferred assets, assets remain on the consolidated balance sheet
and funding from these transactions is accounted for as Deposits
– secured borrowing transactions.
Under both IAS 39 and
IFRS 9, securitizations to non-consolidated structured
entities (SEs) are accounted for as sales, with the related assets
being derecognized, only where:
•
Our
contractual right to receive cash flows from the assets has
expired;
•
We
transfer our contractual rights to receive the cash flows of the
financial asset, and have: (i) transferred substantially all
the risks and rewards of ownership, or (ii) neither retained
nor transferred substantially all the risks and rewards, but have
not retained control; or
•
The
transfer meets the criteria of a qualifying pass-through
arrangement.</t>
  </si>
  <si>
    <t>Derecognition of financial liabilities</t>
  </si>
  <si>
    <t>Derecognition of
financial liabilities Under both IFRS 9 and IAS 39, a
financial liability is derecognized when the obligation under the
liability is discharged, cancelled or expires. If an existing
financial liability is replaced by another liability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values is recognized in the
consolidated statement of income. The repurchase of a debt
instrument is considered an extinguishment of that debt instrument
even if we intend to resell the instrument in the near
term.</t>
  </si>
  <si>
    <t>Financial guarantees</t>
  </si>
  <si>
    <t>Financial guarantees
Financial guarantees are
financial contracts that require the issuer to make specified
payments to reimburse the holder for a loss it incurs because a
specified debtor fails to make payment when due in accordance with
the original or modified terms of a debt instrument.
Under both IAS 39 and
IFRS 9, financial guarantee contracts issued by CIBC that are not
classified as insurance contracts are initially recognized as a
liability at fair value, adjusted for transaction costs that are
directly attributable to the issuance of the guarantees, which is
generally the premium received or receivable on the date the
guarantee was given. Subsequently, financial guarantee liabilities
are measured at the higher of the initial fair value, less
cumulative amortization, and the applicable allowance. Under IFRS 9
the allowance is calculated using the ECL methodology, while under
IAS 39 the allowance, if any, represented the present value of
any expected payment when a payment under the guarantee had become
probable. A financial guarantee that qualifies as a derivative is
remeasured at fair value as at each reporting date and reported as
Derivative instruments in assets or liabilities, as
appropriate.</t>
  </si>
  <si>
    <t>Mortgage commitments</t>
  </si>
  <si>
    <t>Mortgage
commitments Mortgage interest rate commitments
are extended to our retail clients in contemplation of borrowing to
finance the purchase of homes under mortgages to be funded by CIBC
in the future. These commitments are usually for periods of up to
120 days and generally entitle the borrower to receive funding at
the lower of the interest rate at the time of the commitment and
the rate applicable at the funding date. We use financial
instruments, such as interest rate derivatives, to economically
hedge our exposure to an increase in interest rates. Based on our
estimate of the commitments expected to be exercised, a financial
liability would be recognized on our consolidated balance sheet, to
which we apply the FVO. We also carry the associated economic
hedges at fair value on the consolidated balance sheet. Changes in
the fair value of the FVO commitment liability and the associated
economic hedges are included in gains (losses) from financial
instruments measured/designated at FVTPL, net under IFRS 9 and
FVO gains (losses), net under IAS 39. In addition, since the
fair value of the commitments is priced into the mortgage, the
difference between the mortgage amount and its fair value at
funding is recognized in the consolidated statement of income to
offset the carrying value of the mortgage commitment that is
released upon its expiry.</t>
  </si>
  <si>
    <t>Offsetting of financial assets and financial liabilities</t>
  </si>
  <si>
    <t>Offsetting of
financial assets and financial liabilities Financial assets and financial
liabilities are offset, and the amount presented net, when we have
a legally enforceable right to set off the recognized amounts and
intend to settle on a net basis or to realize the asset and settle
the liability simultaneously.</t>
  </si>
  <si>
    <t>Acceptances and customers' liability under acceptances</t>
  </si>
  <si>
    <t>Acceptances and customers’ liability under
acceptances
Acceptances
constitute a liability of CIBC on negotiable instruments issued to
third parties by our customers. We earn a fee for guaranteeing and
then making the payment to the third parties. The amounts owed to
us by our customers in respect of these guaranteed amounts are
reflected in assets as Customers’ liability under
acceptances.</t>
  </si>
  <si>
    <t>Securities purchased under resale agreements and obligations related to securities sold under repurchase agreements</t>
  </si>
  <si>
    <t>Securities
purchased under resale agreements and obligations related to
securities sold under repurchase agreements Securities purchased under resale
agreements are treated as collateralized lending transactions as
they represent the purchase of securities affected with a
simultaneous agreement to sell them back at a future date at a
fixed price, which is generally near term. These transactions are
classified and measured at amortized cost under IFRS 9, as they
meet the SPPI criteria and are managed under a hold to collect
business model. Under IAS 39, they were also generally accounted
for at amortized cost unless they were designated under the FVO.
Under IFRS 9, an ECL is applied to these instruments, while
under IAS 39 an allowance was only provided to the extent
there was an impairment. Under both IFRS 9 and IAS 39
interest income is accrued using the effective interest rate method
and is included in Interest income – Securities borrowed or
purchased under resale agreements in the consolidated statement of
income.
Similarly, securities
sold under agreements to repurchase are treated as collateralized
borrowing transactions with interest expense accrued using the
effective interest rate method and are included in Interest expense
– Securities lent or sold under repurchase agreements in the
consolidated statement of income.</t>
  </si>
  <si>
    <t>Cash collateral on securities borrowed and securities lent</t>
  </si>
  <si>
    <t>Cash collateral on
securities borrowed and securities lent The right to receive back cash
collateral paid and the obligation to return cash collateral
received on borrowing and lending of securities, which is generally
near term, is recognized as cash collateral on securities borrowed
and securities lent, respectively. These transactions are
classified and measured at amortized cost as they meet the SPPI
criteria and are managed under a hold to collect business model.
Under IFRS 9, an ECL is applied to these instruments, while under
IAS 39 an allowance was only provided to the extent there was an
impairment. Interest income on cash collateral paid and interest
expense on cash collateral received together with the security
borrowing fees and security lending income are included in Interest
income – Securities borrowed or purchased under resale
agreements and Interest expense – Securities lent or sold
under repurchase agreements, respectively. For securities borrowing
and lending transactions where securities are pledged or received
as collateral, securities pledged by CIBC remain on the
consolidated balance sheet and securities received by CIBC are not
recognized on the consolidated balance sheet.</t>
  </si>
  <si>
    <t>Derivatives</t>
  </si>
  <si>
    <t>Derivatives
We use derivative
instruments for both asset/liability management (ALM) and trading
purposes. The derivatives used for ALM purposes allow us to manage
financial risks, such as movements in interest and foreign exchange
rates, while our derivative trading activities are primarily driven
by client trading activities. We may also take proprietary trading
positions with the objective of earning income.
Under both IAS 39
and IFRS 9, all derivative instruments are recognized
initially, and are measured subsequently, at fair value and are
reported as assets where they have a positive fair value and as
liabilities where they have a negative fair value, in both cases as
derivative instruments. Any realized and unrealized gains or losses
on derivatives used for trading purposes were recognized
immediately in Trading income (loss) under IAS 39 and are
recognized in Gains (losses) from financial instruments
measured/designated at FVTPL, net under IFRS 9. The accounting
for derivatives used for ALM purposes depends on whether they
qualify for hedge accounting as discussed below.
Fair values of
exchange-traded derivatives are based on quoted market prices. Fair
values of over-the-counter (OTC) derivatives, including OTC
derivatives that are centrally cleared, are obtained using
valuation techniques, including discounted cash flow models and
option pricing models. See Note 12 for further information on
the valuation of derivatives.
Derivatives used for ALM purposes that qualify for hedge
accounting
As permitted under
IFRS 9, we have elected to continue to apply the hedge
accounting requirements of IAS 39. However, we have adopted
the new hedge accounting disclosure requirements under the
amendments to IFRS 7 “Financial Instruments:
Disclosures”. Details of the additional disclosures are
provided in Note 13.
We apply hedge accounting
for derivatives held for ALM purposes that meet specified criteria.
There are three types of hedges: fair value, cash flow and hedges
of net investments in foreign operations (NIFOs). When hedge
accounting is not applied, the change in the fair value of the
derivative is recognized in the consolidated statement of income
(see “Derivatives used for ALM purposes that are not
designated for hedge accounting” below).
In order for derivatives
to qualify for hedge accounting, the hedge relationship must be
designated and formally documented at its inception in accordance
with IAS 39. The particular risk management objective and strategy,
the specific asset, liability or cash flow being hedged, as well as
how hedge effectiveness is assessed, are documented. Hedge
effectiveness requires a high correlation of changes in fair values
or cash flows between the hedged and hedging items.
We assess the
effectiveness of derivatives in hedging relationships, both at
inception and on an ongoing basis. Ineffectiveness results to the
extent that the change in the fair value of the hedging derivative
differs from the change in the fair value of the hedged risk in the
hedged item; or the cumulative change in the fair value of the
hedging derivative exceeds the cumulative change in the fair value
of expected future cash flows of the hedged item. The amount of
ineffectiveness of hedging instruments is recognized immediately in
the consolidated statement of income.
Fair
value hedges
We designate fair value
hedges primarily as part of interest rate risk management
strategies that use derivatives to hedge changes in the fair value
of financial instruments with fixed interest rates. Changes in fair
value attributed to the hedged interest rate risk are accounted for
as basis adjustments to the hedged financial instruments and are
included in Net interest income. Changes in fair value from the
hedging derivatives are also included in Net interest income. Any
differences between the two represent hedge ineffectiveness that is
included in Net interest income.
Similarly, for hedges of
foreign exchange risk, changes in the fair value from the hedging
derivatives and non-derivatives are included in FXOTT. Changes in
the fair value of the hedged item from the hedged foreign exchange
risk are accounted for as basis adjustments and are also included
in FXOTT. Any difference between the two represents hedge
ineffectiveness.
If the hedging instrument
expires or is sold, terminated or exercised, or where the hedge no
longer meets the criteria for hedge accounting, the hedge
relationship is terminated and the basis adjustment applied to the
hedged item is amortized over the remaining term of the hedged
item. If the hedged item is derecognized, the unamortized basis
adjustment is recognized immediately in the consolidated statement
of income.
Cash
flow hedges
We designate cash flow
hedges as part of interest rate risk management strategies that use
derivatives to mitigate our risk from variable cash flows by
effectively converting certain variable-rate financial instruments
to fixed-rate financial instruments, and as part of foreign
exchange rate risk management strategies to hedge forecasted
foreign currency denominated cash flows. We also designate cash
flow hedges to hedge changes in CIBC’s share price in respect
of certain cash-settled share-based payment awards.
The effective portion of
the change in fair value of the derivative instrument is recognized
in OCI until the variability in cash flows being hedged is
recognized in the consolidated statement of income in future
accounting periods, at which time an appropriate portion of the
amount that was in AOCI is reclassified into the consolidated
statement of income. The ineffective portion of the change in fair
value of the hedging derivative is included in Net interest income,
FXOTT, or Non-interest expenses immediately as it
arises.
If the hedging instrument
expires or is sold, terminated or exercised, or where the hedge no
longer meets the criteria for hedge accounting, the hedge
relationship is terminated. Upon termination of the hedge
relationship, any remaining amount in AOCI remains therein until it
is recognized in the consolidated statement of income when the
variability in cash flows hedged or the hedged forecast transaction
is ultimately recognized in the consolidated statement of income.
When the forecasted transaction is no longer expected to occur, the
related cumulative gain or loss in AOCI is recognized immediately
in the consolidated statement of income.
Hedges
of NIFOs with a functional currency other than the Canadian
dollar
We may designate NIFO
hedges to mitigate the foreign exchange risk on our NIFOs with a
functional currency other than the Canadian dollar.
These hedges are
accounted for in a similar manner to cash flow hedges. The change
in fair value of the hedging instrument relating to the effective
portion is recognized in OCI. The change in fair value of the
hedging instrument attributable to the forward points and relating
to the ineffective portion are recognized immediately in FXOTT.
Gains and losses in AOCI are reclassified to the consolidated
statement of income upon the disposal or partial disposal of the
investment in the foreign operation, as explained in the
“Foreign currency translation” policy above.
Derivatives used for ALM purposes that are not designated
for hedge accounting
The change in fair value
of the derivatives not designated as accounting hedges but used to
economically hedge FVO assets or liabilities was included in FVO
gains (losses), net under IAS 39 and Gains (losses) from
financial instruments measured/designated at FVTPL, net under
IFRS 9. The change in fair value of other derivatives not
designated as accounting hedges but used for other economic hedging
purposes is included in FXOTT, Non-interest income, or in the case
of economic hedges of cash-settled share-based payment obligations,
in compensation expense, as appropriate.</t>
  </si>
  <si>
    <t>Embedded derivatives</t>
  </si>
  <si>
    <t>Embedded derivatives
Under both IAS 39 and
IFRS 9, derivatives embedded in financial liabilities are
accounted for as separate derivatives when their economic
characteristics and risks are not closely related to those of the
host instrument and the terms of the embedded derivative represent
those of a freestanding derivative in situations where the combined
instrument is not classified as FVTPL or designated as FVTPL using
the FVO. These embedded derivatives, which are classified together
with the host instrument on the consolidated balance sheet, are
measured at fair value, with changes therein included in the
consolidated statement of income. The residual amount of the host
liability is accreted to its maturity value through Interest income
and Interest expense, respectively, using the effective interest
rate method.
Gains at inception on
derivatives embedded in financial instruments bifurcated for
accounting purposes are not recognized at inception; instead they
are recognized over the life of the residual host instrument. Where
an embedded derivative is separable from the host instrument but
the fair value, as at the acquisition or reporting date, cannot be
reliably measured separately or is otherwise not bifurcated, the
entire combined contract is measured at FVTPL.
Under IFRS 9,
embedded derivatives are no longer bifurcated from financial assets
as was the case under IAS 39. Instead the financial asset is
classified in its entirety into the appropriate classification at
initial recognition through an assessment of the contractual cash
flow characteristics of the asset and the business model under
which it is managed.</t>
  </si>
  <si>
    <t>Accumulated other comprehensive income</t>
  </si>
  <si>
    <t>Accumulated other comprehensive income
AOCI is included on the
consolidated balance sheet as a separate component of total equity,
net of income tax. It includes net unrealized gains and losses on
FVOCI debt and equity securities under IFRS 9 (AFS under
IAS 39), the effective portion of gains and losses on
derivative instruments designated within effective cash flow
hedges, unrealized foreign currency translation gains and losses on
foreign operations with a functional currency other than the
Canadian dollar net of gains or losses on related hedges, net gains
(losses) related to fair value changes of FVO liabilities
attributable to changes in own credit risk, and net gains (losses)
on post-employment defined benefit plans.</t>
  </si>
  <si>
    <t>Treasury
shares Where we repurchase our own equity
instruments, these instruments are treated as treasury shares and
are deducted from equity at their cost with any gain or loss
recognized in Contributed surplus or Retained earnings as
appropriate. No gain or loss is recognized in the consolidated
statement of income on the purchase, sale, issue or cancellation of
our own equity instruments. Any difference between the carrying
value and the consideration, if reissued, is also included in
Contributed surplus.</t>
  </si>
  <si>
    <t>Liabilities and equity</t>
  </si>
  <si>
    <t>Liabilities and
equity We classify financial instruments as
a liability or equity based on the substance of the contractual
arrangement. An instrument is classified as a liability if it is a
contractual obligation to deliver cash or another financial asset,
or to exchange financial assets or financial liabilities at
potentially unfavourable terms. A contract is also classified as a
liability if it is a non-derivative and could obligate us to
deliver a variable number of our own shares or it is a derivative
other than one that can be settled by the delivery of a fixed
amount of cash or another financial asset for a fixed number of our
own equity instruments. An instrument is classified as equity if it
evidences a residual interest in our assets after deducting all
liabilities. The components of a compound financial instrument are
classified and accounted for separately as assets, liabilities, or
equity as appropriate. Incremental costs directly attributable to
the issuance of equity instruments are shown in equity, net of
income tax.</t>
  </si>
  <si>
    <t>Land, buildings and equipment</t>
  </si>
  <si>
    <t>Land,
buildings and equipment
Land is recognized
initially at cost and is subsequently measured at cost less any
accumulated impairment losses. Buildings, furniture, equipment and
leasehold improvements are recognized initially at cost and are
subsequently measured at cost less accumulated amortization and any
accumulated impairment losses.
Depreciation commences
when the assets are available for use and is recognized on a
straight-line basis to depreciate the cost of these assets to their
estimated residual value over their estimated useful lives. The
estimated useful lives are as follows:
•
Buildings
– 40 years
•
Computer
equipment – 3 to 7 years
•
Office
furniture and other equipment – 4 to 15 years
•
Leasehold
improvements – over the estimated useful life
Depreciation methods,
useful lives and residual values are reviewed at each annual
reporting date and are adjusted if appropriate.
Gains and losses on
disposal are included in Non-interest income –
Other.
We consider a portion of
land and a building underlying a finance lease arrangement as
investment property since we sub-lease this portion to third
parties. Our investment property is recognized initially at cost
and is subsequently measured at cost less accumulated amortization
and any accumulated impairment losses. Our investment property is
depreciated on a straight-line basis over its estimated useful
life, being the term of the lease.
Rental income is included
in Non-interest income – Other.</t>
  </si>
  <si>
    <t>Goodwill, software and other intangible assets</t>
  </si>
  <si>
    <t>Goodwill, software
and other intangible assets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but is subject to impairment review at least annually or
more frequently if there are indicators that the goodwill may be
impaired. Refer to the “Impairment of non-financial
assets” policy below.
Intangible assets
represent software and customer relationships, core deposit
intangibles, investment management contracts, and brand names
recognized as part of past acquisitions. Intangible assets with
definite useful lives are measured at cost less accumulated
amortization and accumulated impairment losses. Each intangible
asset is assessed for legal, regulatory, contractual, competitive
or other factors to determine if the useful life is definite.
Intangible assets with definite useful lives are amortized over
their estimated useful lives, which are as follows:
•
Software
– 5 to 10 years
•
Contract-based intangibles – 8 to 15 years
•
Core
deposit and customer relationship intangibles – 3 to 16
years Intangible assets with indefinite
useful lives are measured at cost less any accumulated impairment
losses. Indefinite life intangible assets are tested for impairment
at least annually and whenever there is an indication that the
asset may be impaired. Refer to the “Impairment of
non-financial assets” policy below.</t>
  </si>
  <si>
    <t>Impairment of non-financial assets</t>
  </si>
  <si>
    <t>Impairment of
non-financial assets The carrying values of non-financial
assets with definite useful lives, including buildings and
equipment, investment property, and intangible assets with definite
useful lives are reviewed to determine whether there is any
indication of impairment. Goodwill and intangible assets with
indefinite useful lives are tested for impairment at least
annually, and whenever there is an indication that the asset may be
impaired. If any such indication of impairment exists, the
recoverable amount of the asset is estimated in order to determine
the extent of the impairment loss, if any.
For the purpose of
reviewing non-financial assets with definite useful lives for
impairment, asset groups are reviewed at their lowest level for
which identifiable cash inflows are largely independent of cash
inflows of other assets or groups of assets. This grouping is
referred to as a cash-generating unit (CGU).
Corporate assets do not
generate separate cash inflows. Corporate assets are tested for
impairment at the minimum collection of CGUs to which the corporate
asset can be allocated reasonably and consistently.
The recoverable amount is
the greater of fair value less costs to sell and value in use.
Value in use is the present value of the future cash flows expected
to be derived from the asset or CGU. When the carrying value
exceeds its recoverable amount, an impairment loss equal to the
difference between the two amounts is recognized in the
consolidated statement of income. If an impairment subsequently
reverses, the carrying value of the asset is increased to the
extent that the carrying value of the underlying assets does not
exceed the carrying value that would have been determined, net of
depreciation or amortization, if no impairment had been recognized.
Any impairment reversal is recognized in the consolidated statement
of income in the period in which it occurs.
Goodwill is assessed for
impairment based on the group of CGUs expected to benefit from the
synergies of the business combination, and the lowest level at
which management monitors the goodwill. Any potential goodwill
impairment is identified by comparing the recoverable amount of the
CGU grouping to which the goodwill is allocated to its carrying
value including the allocated goodwill. If the recoverable amount
is less than its carrying value, an impairment loss is recognized
in the consolidated statement of income in the period in which it
occurs. Impairment losses on goodwill are not subsequently reversed
if conditions change.</t>
  </si>
  <si>
    <t>Income
taxes Income tax comprises current tax and
deferred tax. Income tax is recognized in the consolidated
statement of income, except to the extent that it relates to items
recognized in OCI or directly in equity, in which case it is
recognized accordingly.
Current tax is the tax
expected to be payable on the taxable profit for the year,
calculated using tax rates enacted or substantively enacted as at
the reporting date, and any adjustment to tax payable in respect of
previous years. Current tax assets and liabilities are offset when
CIBC intends to settle on a net basis and the legal right to offset
exists.
Deferred tax is
recognized on temporary differences between the carrying value of
assets and liabilities on the consolidated balance sheet and the
corresponding amounts attributed to such assets and liabilities for
tax purposes. Deferred tax liabilities are generally recognized for
all taxable temporary differences unless the temporary differences
relate to our NIFOs and will not reverse in the foreseeable future.
Deferred tax assets, other than those arising from our NIFOs, are
recognized to the extent that it is probable that future taxable
profits will be available against which deductible temporary
differences can be utilized. Deferred tax assets arising from our
NIFOs are recognized for deductible temporary differences which are
expected to reverse in the foreseeable future to the extent that it
is probable that future taxable profits will be available against
which these deductible temporary differences can be utilized.
Deferred tax is not recognized for temporary differences on the
initial recognition of assets or liabilities in a transaction that
is not a business combination and that affects neither accounting
nor taxable income, or for taxable temporary differences arising on
the initial recognition of goodwill.
Deferred tax is measured
at the tax rates that are expected to be applied to the temporary
differences when they reverse, based on the laws that have been
enacted or substantively enacted as at the reporting
date.
Deferred tax assets and
liabilities are offset when there is a legally enforceable right to
offset current tax assets and liabilities and they relate to income
taxes levied by the same tax authority on the same taxable entity
or tax reporting group.</t>
  </si>
  <si>
    <t>Pension and other post-employment benefits</t>
  </si>
  <si>
    <t>Pension and other post-employment benefits
We are the sponsor of a
number of employee benefit plans. These plans include both defined
benefit and defined contribution pension plans, and various other
post-employment benefit plans including post-retirement medical and
dental benefits.
Defined benefit plans
The cost of pensions and
other post-employment benefits earned by employees is actuarially
determined separately for each plan using the projected unit credit
method and our best estimate of salary escalation, retirement ages
of employees, mortality and expected health-care costs. This
represents CIBC’s defined benefit obligation, which is
measured as at the reporting date. The discount rate used to
measure the defined benefit obligation is based on the yield of a
portfolio of high-quality corporate bonds denominated in the same
currency in which the benefits are expected to be paid and with
terms to maturity that, on average, match the terms of the defined
benefit obligation.
Plan assets are measured
at fair value as at the reporting date.
The net defined benefit
asset (liability) represents the present value of the defined
benefit obligation less the fair value of plan assets. The net
defined benefit asset (liability) is included in Other assets and
Other liabilities, respectively.
Current service cost
reflects the cost of providing post-employment benefits earned by
employees in the current period. Current service cost is calculated
as the present value of the benefits attributed to the current year
of service and is recognized in the consolidated statement of
income. The current service cost is calculated using a separate
discount rate to reflect the longer duration of future benefit
payments associated with the additional year of service to be
earned by the plan’s active participants.
Past service costs
arising from plan amendments or curtailments are recognized in net
income in the period in which they arise.
Net interest income or
expense comprises interest income on plan assets and interest
expense on the defined benefit obligation. Interest income is
calculated by applying the discount rate to the plan assets, and
interest expense is calculated by applying the discount rate to the
defined benefit obligation. Net interest income or expense is
recognized in the consolidated statement of income.
Actuarial gains and
losses represent changes in the present value of the defined
benefit obligation which result from changes in actuarial
assumptions and differences between previous actuarial assumptions
and actual experience, and from differences between the actual
return on plan assets and assumed interest income on plan assets.
Net actuarial gains and losses are recognized in OCI in the period
in which they arise and are not subject to subsequent
reclassification to net income. Cumulative net actuarial gains and
losses are included in AOCI.
When the calculation
results in a net defined benefit asset, the recognized asset is
limited to the present value of economic benefits available in the
form of future refunds from the plan or reductions in future
contributions to the plan (the asset ceiling). For plans where we
do not have an unconditional right to a refund of surplus, we
determine the asset ceiling by reference to future economic
benefits available in the form of reductions in future
contributions to the plan, in which case the present value of
economic benefits is calculated giving consideration to minimum
funding requirements for future service that apply to the plan.
Where a reduction in future contributions to the plan is not
currently realizable at the reporting date, we estimate whether we
will have the ability to reduce contributions for future service at
some point during the life of the plan by taking into account,
among other things, expected future returns on plan assets. If it
is anticipated that we will not be able to recover the value of the
net defined benefit asset, after considering minimum funding
requirements for future service, the net defined benefit asset is
reduced to the amount of the asset ceiling.
When the payment in the
future of minimum funding requirements related to past service
would result in a net defined benefit surplus, or an increase in a
net defined benefit surplus, the minimum funding requirements are
recognized as a liability to the extent that the surplus would not
be fully available as a refund or a reduction in future
contributions. Any funded status surplus is limited to the present
value of future economic benefits available in the form of refunds
from the plan or reductions in future contributions to the
plan.
Defined contribution plans
Costs for defined
contribution plans are recognized during the year in which the
service is provided.</t>
  </si>
  <si>
    <t>Other long-term employee benefits</t>
  </si>
  <si>
    <t>Other
long-term employee benefits
CIBC sponsors a closed
long-term disability plan that is classified as a long-term defined
benefit arrangement. As the amount of the long-term disability
benefit does not depend on the length of service, the obligation is
recognized when an event occurs that gives rise to an obligation to
make payments. CIBC also offers other medical and dental benefits
to employees while on long-term disability.
The amount of other
long-term employee benefits is actuarially calculated using the
projected unit credit method. Under this method, the benefit is
discounted to determine its present value. The methodology used to
determine the discount rate used to value the long-term employee
benefit obligation is consistent with that for pension and other
post-employment benefit plans. Actuarial gains and losses and past
service costs are recognized in the consolidated statement of
income in the period in which they arise.</t>
  </si>
  <si>
    <t>Share-based
payments We provide compensation to certain
employees and directors in the form of share-based
awards.
Compensation expense for
share-based awards is recognized from the service commencement date
to the earlier of the contractual vesting date or the
employee’s retirement eligible date. For grants regularly
awarded in the annual incentive compensation cycle (annual
incentive grant), the service commencement date is considered to be
the start of the fiscal year that precedes the fiscal year in which
the grant is made. The service commencement date in respect of
special awards granted outside of the annual cycle is the grant
date. The amount of compensation expense recognized is based on
management’s best estimate of the number of share-based
awards expected to vest, including estimates of expected
forfeitures, which are revised periodically as appropriate. For the
annual incentive grant, compensation expense is recognized from the
service commencement date based on the estimated fair value of the
forthcoming grant with the estimated fair value adjusted to the
actual fair value at the grant date.
Under the Restricted
Share Award (RSA) plans, where grants are settled in the cash
equivalent of common shares, changes in the obligation which arise
from fluctuations in the market price of common shares, net of
related hedges, are recognized in the consolidated statement of
income as compensation expense in proportion to the award
recognized. Under the Restricted Stock plan, where restricted stock
is granted and settled in common shares, compensation expense is
based on the grant date fair value. Compensation expense results in
a corresponding increase to contributed surplus. When the
restricted stock vests and is released from restriction, the amount
recognized in Contributed surplus is credited to common share
capital.
Under the Performance
Share Unit (PSU) plan, where grants are settled in the cash
equivalent of common shares, changes in the obligation which arise
from fluctuations in the market price of common shares, and revised
estimates of the performance factor, net of related hedges, are
recognized in the consolidated statement of income as compensation
expense in proportion to the award recognized. The performance
factor ranges from 75% to 125% of the initial number of units
awarded based on CIBC’s performance relative to the other
major Canadian banks.
Compensation expense in
respect of the Employee Stock Option Plan (ESOP) is based on the
grant date fair value. Where the service commencement date precedes
the grant date, compensation expense is recognized from the service
commencement date based on the estimated fair value of the award at
the grant date, with the estimated fair value adjusted to the
actual fair value at the grant date. Compensation expense results
in a corresponding increase to contributed surplus. If the ESOP
award is exercised, the proceeds we receive, together with the
amount recognized in Contributed surplus, are credited to common
share capital. If the ESOP award expires unexercised, the
compensation expense remains in Contributed surplus.
As part of our
acquisition of Wellington Financial Fund V LP (Wellington
Financial) in the first quarter of 2018, equity-settled awards in
the form of exchangeable shares with specific service and
non-market performance vesting conditions were issued to selected
employees. Compensation expense in respect of the exchangeable
shares is based on the grant date fair value, adjusted for changes
in the estimated impact of the non-market performance
conditions.
Compensation in the form
of Deferred Share Units (DSUs) issued pursuant to the Deferred
Share Unit Plan, the Deferred Compensation Plan (DCP), and the
Directors’ Plan, entitle the holder to receive the cash
equivalent of a CIBC common share. At the time DSUs are granted,
the related expense in respect of the cash compensation that an
employee or director would otherwise receive would have been fully
recognized. Changes in the obligations which arise from
fluctuations in the market price of common shares, net of related
hedges, are recognized in the consolidated statement of income as
compensation expense for employee DSUs and as Non-interest expense
– Other for Directors’ DSUs.
Our contributions under
the Employee Share Purchase Plan (ESPP) are expensed as
incurred.
The impact due to changes
in common share price in respect of cash-settled share-based
compensation under the RSA and PSU plans is hedged through the use
of derivatives. We designate these derivatives within cash flow
hedge accounting relationships. The effective portion of the change
in fair value of these derivatives is recognized in OCI and is
reclassified into compensation expense, within the consolidated
statement of income, over the period that the hedged awards impact
the consolidated statement of income. The ineffective portion of
the change in fair value of the hedging derivatives is recognized
in the consolidated statement of income immediately as it
arises.</t>
  </si>
  <si>
    <t>Provisions and contingent liabilities</t>
  </si>
  <si>
    <t>Provisions and
contingent liabilities Provisions are liabilities of
uncertain timing or amount. A provision is recognized when we have
a present legal or constructive obligation as a result of a past
event, it is probable that an outflow of economic benefits will be
required to settle the obligation, and a reliable estimate can be
made of the amount of the obligation. The provision is recognized
as the best estimate of the amount required to settle the
obligation at the reporting date, taking into account the risk and
uncertainties related to the obligation. Where material, provisions
are discounted to reflect the time value of money and the increase
in the obligation due to the passage of time is presented as
Interest expense in the consolidated statement of
income.
Contingent liabilities
are possible obligations that arise from past events whose
existence will be confirmed only by the occurrence, or
non-occurrence, of one or more uncertain future events not wholly
within the control of CIBC, or are present obligations that have
arisen from past events but are not recognized because it is not
probable that settlement will require the outflow of economic
benefits.
Provisions and contingent
liabilities are disclosed in the consolidated financial
statements.</t>
  </si>
  <si>
    <t>Fee and commission income</t>
  </si>
  <si>
    <t>Fee and commission
income The recognition of fee and commission
income is determined by the purpose of the fee or commission and
the basis of accounting for any associated financial instrument.
Income earned on completion of a significant act is recognized when
the act is completed. Income earned from the provision of services
is recognized as revenue as the services are provided. Income which
forms an integral part of the effective interest rate of a
financial instrument is recognized as an adjustment to the
effective interest rate.
Underwriting and advisory
fees, and commissions on securities transactions are recognized as
revenue over the period that the related services are provided or
at the time the related services are completed.
Deposit and payment fees
and insurance fees consist of monthly and annual fees that are
recognized over the period that the related services are provided,
and transactional fees that are recognized at the time the related
services are provided.
Card fees primarily
include interchange income, overlimit fees, cash advance fees, and
annual fees. Card fees are recognized as billed, except for annual
fees, which are recognized over the 12-month period to which they
relate, and the portion of interchange income related to loyalty
points, which is recognized when the loyalty points are
redeemed.
Investment management
fees are primarily based on the respective value of the assets
under management (AUM) or assets under administration (AUA) and are
recognized over the period that the related services are provided.
Investment management fees relating to our asset management and
private wealth management business are generally calculated based
on point-in-time AUM balances, whereas investment management fees
relating to our retail brokerage business are generally calculated
based on point-in-time AUA balances. Custodial fees are recognized
as revenue over the applicable service period, which is generally
the contract term.
Mutual fund fees are
recognized over the period that the mutual funds are managed and
are based upon the daily net asset values of the respective mutual
funds.</t>
  </si>
  <si>
    <t>Earnings per
share We present basic and diluted EPS for
our common shares.
Basic EPS is computed by
dividing net income for the period attributable to CIBC common
shareholders by the weighted-average number of common shares
outstanding during the period.
Diluted EPS is computed
by dividing net income for the period attributable to CIBC common
shareholders by the weighted-average number of diluted common
shares outstanding for the period. Diluted common shares reflect
the potential dilutive effect of contingently issuable shares and
the exercise of stock options based on the treasury stock method.
The number of contingently issuable shares included in diluted EPS
is based on the number of shares that would be issuable if the end
of the reporting period were the end of the contingency period. For
stock options, the treasury stock method determines the number of
incremental common shares by assuming that outstanding stock
options, whose exercise price is less than the average market price
of common shares during the period, are exercised and then reduced
by the number of common shares assumed to be repurchased with the
exercise proceeds from the assumed exercise of the options. When
there is a loss attributable to CIBC common shareholders, diluted
EPS equals basic EPS. The number of contingently issuable shares
included in diluted EPS is based on the number of shares that would
be issuable if the end of the reporting period were the end of the
contingency period.</t>
  </si>
  <si>
    <t>Transition impact from adoption of IFRS 9</t>
  </si>
  <si>
    <t>Transition impact from adoption of
IFRS 9
As indicated above, CIBC
adopted IFRS 9 in place of IAS 39 as of November 1, 2017. As
permitted, we did not restate our prior period comparative
consolidated financial statements, which are reported under IAS 39
and are therefore not comparable to the information presented for
2018. Differences in the carrying amounts of financial instruments
that resulted from the adoption of IFRS 9, other than from the
voluntary adoption of the “own credit” provisions, have
been recognized in our opening November 1, 2017 retained
earnings and AOCI as if we had always followed the requirements of
IFRS 9. The following table reconciles the carrying amounts
under IAS 39 to the carrying amounts under IFRS 9, and the
impact, net of tax, on shareholders’ equity and total equity
due to the transition to IFRS 9 on November 1,
2017:
$
millions
IAS 39 carrying
Reclassification
Remeasurements
IFRS 9 carrying
ASSETS
Cash and non-interest-bearing
deposits with banks
$ 3,440
$ –
$ –
$ 3,440
Interest-bearing deposits with
banks
10,712
–
–
10,712
Securities
Trading and FVO securities
Opening balance 50,827
To securities mandatorily measured
and designated at FVTPL (50,827 ) (1)
Closing balance –
AFS and HTM securities
Opening balance 42,592
To debt securities measured at
FVOCI (32,945 ) (2)
To equity securities designated at
FVOCI (459 ) (3)
To securities mandatorily measured at
FVTPL (1,092 ) (4)
To securities measured at amortized
cost (8,096 ) (5)
Closing balance –
Securities mandatorily measured and
designated at FVTPL
Opening balance –
From AFS securities 1,092 (4)
From trading and FVO
securities 50,827 (1)
From loans 12 (4)
Closing balance 51,931
Debt securities measured at
FVOCI
Opening balance –
From AFS securities 32,945 (2)
Closing balance 32,945
Equity securities designated at
FVOCI
Opening balance –
From AFS securities 459 (3)
Closing balance 459
Securities measured at amortized
cost
Opening balance –
From AFS and HTM
securities 8,110 (5)
Closing balance
8,110
93,419
26
–
93,445
Cash collateral on securities
borrowed
5,035
–
–
5,035
Securities purchased under resale
agreements
40,383 (6)
–
–
40,383
Loans
Loans, net of allowance for credit
losses 356,734 (375 ) (4) (138 ) (7) 356,221
Loans mandatorily measured at
FVTPL
–
363 (4)
–
363
356,734
(12 )
(138 )
356,584
Other
55,541
2
25
55,568
Total assets
$ 565,264
$ 16
$ (113 )
$ 565,167
LIABILITIES AND
EQUITY
Deposits (8) $ 439,706 $ – $ – $ 439,706
Cash collateral on securities
lent 2,024 – – 2,024
Obligations related to securities
sold under repurchase agreements 27,971 – – 27,971
Subordinated
indebtedness 3,209 – – 3,209
Obligations related to securities
sold short 13,713 – – 13,713
Other
47,404
–
(6 )
47,398
Total liabilities
534,027
–
(6 )
534,021
Equity
Preferred shares 1,797 – – 1,797
Common shares 12,548 – – 12,548
Contributed surplus 137 – – 137
Retained earnings 16,101 4 (148 ) 15,957
Accumulated other comprehensive
income
Opening balance 452
Reclassification of AFS debt
securities to securities measured at amortized cost 16
Reclassification of AFS equity
securities to securities mandatorily measured at FVTPL (4 )
Recognition of ECL under IFRS 9 on
debt securities measured at FVOCI 45
Closing balance
509
Total shareholders’
equity
31,035
16
(103 )
30,948
Non-controlling interests
202
–
(4 )
198
Total equity
31,237
16
(107 )
31,146
$ 565,264
$ 16
$ (113 )
$ 565,167
(1)
In our
structured credit run-off portfolio, certain securities have been
reclassified from FVO to securities mandatorily measured at
FVTPL.
(2)
Certain
AFS debt securities have been reclassified to debt securities
measured at FVOCI as the securities met the “solely payment
of principal and interest” criteria under IFRS 9 and are
managed under a “hold to collect and to sell” business
model.
(3)
Certain
securities have been reclassified from AFS to equity securities
designated at FVOCI.
(4)
Certain
asset-backed securities and asset-backed loans have been
reclassified from either AFS or loans to securities or loans
mandatorily measured at FVTPL.
(5)
Certain
debt securities have been reclassified from AFS to securities
measured at amortized cost as they met the “solely payment of
principal and interest” criteria under IFRS 9 and are
held within a business model whose objective is to hold assets to
collect the contractual cash flows. The fair value of these
securities that were still held at October 31, 2018 was
$3,970 million. The change in fair value of these securities
that would have been recognized in OCI during the year was a loss
of $35 million had these securities continued to be measured
at fair value through OCI. In addition, certain HTM securities that
are managed under a “hold to collect” business model
were reclassified to securities measured at amortized
cost.
(6)
Includes
$1,450 million of certain securities purchased under resale
agreements that are measured at FVTPL using the FVO under
IAS 39 and as mandatorily measured at FVTPL under
IFRS 9.
(7)
Comprises
measurement adjustments of $69 million related to ECL and
$69 million related to the application of the effective
interest rate method recognized upon transition to
IFRS 9.
(8)
Includes
FVO deposits of $5,947 million under both IAS 39 and
IFRS 9.
The most significant
impact was in respect of the transition from an incurred loss model
under IAS 39 to an expected credit loss model under IFRS 9 for the
determination of allowances for credit losses. For our business and
government portfolios, the individually assessed allowances for
impaired instruments recognized under IAS 39 have generally been
replaced by stage 3 allowances under IFRS 9, while the collective
allowances for performing financial instruments have generally been
replaced by either stage 1 or stage 2 allowances under IFRS 9. For
our retail portfolios, the portion of our collective allowances
that relate to impaired financial instruments under IAS 39 have
generally been replaced by stage 3 allowances under IFRS 9, while
the performing portion of our collective allowances have generally
been replaced by either stage 1 or stage 2 allowances under IFRS
9.
The following table
reconciles the closing allowance for credit losses in accordance
with IAS 39 as at October 31, 2017, to the opening ECL allowance
determined in accordance with IFRS 9 as at November 1,
2017:
$
millions, as at
October 31, 2017
November 1, 2017
IAS 39 IFRS 9
Individual
Collective
Total
Remeasurements
Stage 1
Stage 2
Stage 3
Total (1)
Loans
Residential mortgages $ 2 $ 201 $ 203 $ 19 $ 28 $ 43 $ 151 $ 222
Personal 7 488 495 (19 ) 164 202 110 476
Credit card – 386 386 128 101 413 – 514
Business and government
183
470
653
(65 )
234
150
204
588
$ 192
$ 1,545
$ 1,737
$ 63
$ 527
$ 808
$ 465
$ 1,800
Comprises:
Loans $ 192 $ 1,426 $ 1,618 $ 69 $ 474 $ 748 $ 465 $ 1,687
Undrawn credit facilities and other
off-balance sheet exposures (2)
–
119
119
(6 )
53
60
–
113
Securities
Debt securities measured at
FVOCI (3)
n/a
n/a
n/a
$ 49
$ 14
$ 35
$ –
$ 49
(1)
In
addition, ECL allowances for other financial assets classified as
amortized cost were immaterial as at November 1, 2017.
(2)
Included
in other liabilities on the consolidated balance sheet.
(3)
The ECL
allowances for debt securities measured at FVOCI are recognized in
AOCI and do not affect the carrying value on our consolidated
balance sheet, as these securities are measured at fair
value.
n/a
Not
applicable under IAS 39.</t>
  </si>
  <si>
    <t>IAS 39 [member]</t>
  </si>
  <si>
    <t>Classification and
measurement of financial instruments under IAS 39 CIBC recognizes financial instruments
on its consolidated balance sheet when it becomes a party to the
contractual provisions of the instrument.
Under IAS 39, all
financial assets were classified at initial recognition as trading,
AFS, fair value option (FVO), held-to-maturity (HTM), or loans and
receivables, based on the purpose for which the instrument was
acquired and its characteristics. All financial assets and
derivatives were required to be measured at fair value with the
exception of loans and receivables, debt securities classified as
HTM, and AFS equity instruments whose fair value could not be
reliably measured. Reclassification of non-derivative financial
assets out of trading to loans and receivables was allowed when
they were no longer held for trading, and if they met the
definition of loans and receivables and we had the intention and
ability to hold the financial assets for the foreseeable future or
until maturity. Reclassification of non-derivative financial assets
out of trading to AFS was also allowed under rare circumstances.
Non-derivative financial assets could be reclassified out of AFS to
loans and receivables if they met the definition of loans and
receivables and we had the intention and ability to hold the
financial assets for the foreseeable future or until maturity, or
reclassified out of AFS to HTM if we had the intention to hold the
financial assets until maturity.
Financial liabilities,
other than derivatives, obligations related to securities sold
short and FVO liabilities, were measured at amortized cost.
Derivatives, obligations related to securities sold short and FVO
liabilities were measured at fair value. Interest expense was
recognized on an accrual basis using the effective interest rate
method.</t>
  </si>
  <si>
    <t>Loans and receivables</t>
  </si>
  <si>
    <t>Loans and
receivables Under IAS 39, loans and receivables
were defined as non-derivative financial assets with fixed or
determinable payments that did not have a quoted market price in an
active market and for which we did not intend to sell immediately
or in the near term at the time of inception. Loans and receivables
were recognized initially at fair value, which represents the cash
advanced to the borrower plus direct and incremental transaction
costs. Subsequently, they were measured at amortized cost, using
the effective interest rate method, net of an allowance for credit
losses. Interest income was recognized on an accrual basis using
the effective interest rate method. Certain loans and receivables
could be designated at fair value (see below).</t>
  </si>
  <si>
    <t>Trading financial instruments</t>
  </si>
  <si>
    <t>Trading financial
instruments Under IAS 39, trading financial
instruments were defined as assets and liabilities that were held
for trading activities or that were part of a managed portfolio
with a pattern of short-term profit taking. These were measured
initially at fair value. Loans and receivables that we intended to
sell immediately or in the near term were classified as trading
financial instruments.
Trading financial
instruments were remeasured at fair value as at the consolidated
balance sheet date. Gains and losses realized on disposition and
unrealized gains and losses from changes in fair value were
included in Non-interest income as Trading income (loss), except to
the extent they were economically hedging an FVO asset or
liability, in which case the gains and losses were included in FVO
gains (losses), net. Dividends and interest income earned on
trading securities and dividends and interest expense incurred on
securities sold short were included in Interest income and Interest
expense, respectively.</t>
  </si>
  <si>
    <t>AFS financial assets</t>
  </si>
  <si>
    <t>AFS financial
assets Under IAS 39, AFS financial assets
were defined as non-derivative financial assets that were not
classified as trading, FVO or loans and receivables, and were
measured initially at fair value, plus direct and incremental
transaction costs. Only equity instruments whose fair value could
not be reliably measured were measured at cost. We determined that
all of our equity securities had reliable fair values. As a result,
all AFS financial assets were remeasured at FVOCI subsequent to
initial recognition, except that foreign exchange gains or losses
on AFS debt instruments were recognized in the consolidated
statement of income. Unrealized foreign exchange gains or losses on
AFS equity securities, along with all other fair value changes,
were recognized in OCI until the investment is sold or impaired,
whereupon the cumulative gains and losses previously recognized in
OCI were transferred from AOCI to the consolidated statement of
income. Realized gains and losses on sale, determined on an average
cost basis, and write-downs to reflect impairment, were included in
AFS securities gains (losses), net. Dividends and interest income
from AFS financial assets were included in Interest
income.</t>
  </si>
  <si>
    <t>Designated at fair value financial instruments</t>
  </si>
  <si>
    <t>Designated at fair
value financial instruments Under IAS 39, FVO financial
instruments were defined as those that we designated on initial
recognition as instruments that we would measure at fair value
through the consolidated statement of income. This designation,
once made, was irrevocable. In addition to the requirement that
reliable fair values were available, there were restrictions
imposed by IFRS and by OSFI on the use of this designation. The
criteria for applying the FVO at inception was met when:
(i) the application of the FVO eliminated or significantly
reduced the measurement inconsistency that otherwise would arise
from measuring assets or liabilities on a different basis; or
(ii) the financial instruments were part of a portfolio which
was managed on a fair value basis, in accordance with our
investment strategy, and were reported internally on that basis.
FVO could also be applied to financial instruments that had one or
more embedded derivatives that would otherwise require bifurcation
as they significantly modified the cash flows of the
contract.
Gains and losses realized
on dispositions and unrealized gains and losses from changes in
fair value of FVO financial instruments, and gains and losses
arising from changes in fair value of derivatives, trading
securities and obligations related to securities sold short that
were managed as economic hedges of the FVO financial instruments,
were included in FVO gains (losses), net. Dividends and interest
earned and interest expense incurred on FVO assets and liabilities
were included in Interest income and Interest expense,
respectively. Changes in the fair value of FVO liabilities that
were attributable to changes in own credit risk are recognized in
OCI.</t>
  </si>
  <si>
    <t>Impairment of financial assets</t>
  </si>
  <si>
    <t>Impairment of
financial assets under IAS 39 We classified a loan as impaired
when, in our opinion, there was objective evidence of impairment as
a result of one or more loss events that occurred after initial
recognition of the loans with a negative impact on the estimated
future cash flows of a loan or a portfolio of loans.
Objective evidence of
impairment included indications that the borrower was experiencing
significant financial difficulties, or a default or delinquency had
occurred. Generally, loans on which repayment of principal or
payment of interest was contractually 90 days in arrears were
automatically considered impaired unless they were fully secured
and in the process of collection. Notwithstanding
management’s assessment of collectability, such loans were
considered impaired if payments were 180 days in arrears.
Exceptions were as follows:
•
Credit
card loans were not classified as impaired and were fully written
off at the earlier of the notice of bankruptcy, settlement
proposal, enlistment of credit counselling services, or when
payments were contractually 180 days in arrears.
•
Loans
guaranteed or insured by a Canadian government (federal or
provincial) or a Canadian government agency were classified as
impaired only when payments were contractually 365 days in
arrears. In certain circumstances, we could
modify a loan for economic or legal reasons related to a
borrower’s financial difficulties. Once a loan was modified,
if management still did not expect full collection of payments
under the modified loan terms, the loan was classified as impaired.
An impaired loan was measured at its estimated realizable value
determined by discounting the expected future cash flows at the
loan’s original effective interest rate. When a loan or a
group of loans had been classified as impaired, interest income was
recognized thereafter using the rate of interest used to discount
the future cash flows for the purpose of measuring the impairment
loss. For credit card loans, interest was accrued only to the
extent that there was an expectation of receipt.
A loan was no longer
considered impaired when all past due amounts, including interest,
had been recovered, and it was determined that the principal and
interest were fully collectable in accordance with the original
contractual terms or revised market terms of the loan with all
criteria for the impaired classification having been remedied. Once
a loan was modified and management expects full collection of
payments under the modified loan terms, the loan was not considered
impaired. No portion of cash received on an impaired loan was
recognized in the consolidated statement of income until the loan
returned to unimpaired status.
Loans were written off,
either partially or in full, against the related allowance for
credit losses when we judged that there was no realistic prospect
of future recovery in respect of amounts written off. When loans
were secured, this was generally after all collateral had been
realized or transferred to CIBC, or in certain circumstances, when
the net realizable value of any collateral and other available
information suggested that there was no reasonable expectation of
further recovery. In subsequent periods, any recoveries of amounts
previously written off were credited to the provision for credit
losses. Allowance for
credit losses Under IAS 39, allowance for credit
losses consisted of individual and collective
components: Individual
allowance We conducted ongoing credit
assessments of the majority of the business and government loan
portfolios on an account-by-account basis at each reporting date
and we established an allowance for credit losses when there was
objective evidence that a loan is impaired. Collective
allowance Loans were grouped in portfolios of
similar credit risk characteristics and impairment was assessed on
a collective basis in two circumstances:
(i)
Incurred
but not yet identified credit losses – for groups of
individually assessed loans for which no objective evidence of
impairment had been identified on an individual basis:
•
A
collective allowance was provided for losses which we estimated
were inherent in the business and government portfolio as at the
reporting date, but which had not yet been specifically identified
from an individual assessment of the loan.
•
The
collective allowance was established with reference to expected
loss rates associated with different credit portfolios at different
risk levels and the estimated time period for losses that were
present but yet to be specifically identified. We also considered
estimates of the time periods over which losses that were present
would be identified and a provision taken, our view of economic and
portfolio trends, and evidence of credit quality improvements or
deterioration. The period between a loss occurring and its
identification was estimated by management for each identified
portfolio. The parameters that affected the collective allowance
calculation were updated regularly, based on our experience and
that of the market in general.
•
Expected
loss rates were based on the risk rating of each credit facility
and on the probability of default (PD) factors, as well as
estimates of loss given default (LGD) associated with each risk
rating. The PD factors reflected our historical loss experience and
were supplemented by data derived from defaults in the public debt
markets. Historical loss experience was adjusted based on current
observable data to reflect the effects of current conditions. LGD
estimates were based on our experience over past years.
(ii)
For
groups of loans where each loan was not considered to be
individually significant:
•
Residential mortgages, credit card loans, personal loans, and
certain small business loan portfolios consisted of large numbers
of homogeneous balances of relatively small amounts, for which
collective allowances were established by reference to historical
ratios of write-offs to current accounts and balances in
arrears.
•
For
residential mortgages, personal loans and certain small business
loans, this historical loss experience enabled CIBC to determine
appropriate PD and LGD parameters, which were used in the
calculation of the collective allowance. For credit card loans, the
historical loss experience enabled CIBC to calculate roll-rate
models in order to determine an allowance amount driven by flows to
write-off.
•
We also
considered estimates of the time periods over which losses that
were present would be identified and a provision taken, our view of
current and ongoing economic and portfolio trends, and evidence of
credit quality improvements or deterioration. The parameters that
affected the collective allowance calculation were updated
regularly, based on our experience and that of the market in
general. Individual and collective allowances
were provided for off-balance sheet credit exposures that were not
measured at fair value. These allowances were included in Other
liabilities. AFS debt
instruments An AFS debt instrument was identified
as impaired when there was objective observable evidence about our
inability to collect the contractual principal or
interest.
When an AFS debt
instrument was determined to be impaired, an impairment loss was
recognized by reclassifying the cumulative unrealized losses in
AOCI to the consolidated statement of income. Impairment losses
previously recognized in the consolidated statement of income were
reversed in the consolidated statement of income if the fair value
subsequently increases and the increase could be objectively
determined to relate to an event occurring after the impairment
loss was recognized. AFS equity
instruments Objective evidence of impairment for
an investment in an AFS equity instrument existed if there had been
a significant or prolonged decline in the fair value of the
investment below its cost, or if there was information about
significant adverse changes in the technological, market, economic,
or legal environment in which the issuer operates, or if the issuer
was experiencing significant financial difficulty.
When an AFS equity
instrument was determined to be impaired, an impairment loss was
recognized by reclassifying the cumulative unrealized losses in
AOCI to the consolidated statement of income. Impairment losses
previously recognized in the consolidated statement of income could
not be subsequently reversed. Further decreases in fair value
subsequent to the recognition of an impairment loss were recognized
directly in the consolidated statement of income, and subsequent
increases in fair value were recognized in OCI.</t>
  </si>
  <si>
    <t>IFRS9 [member]</t>
  </si>
  <si>
    <t>Classification and measurement of financial instruments
under IFRS 9
Under IFRS 9, all
financial assets must be classified at initial recognition as
financial instruments mandatorily measured at FVTPL (trading and
non-trading), financial instruments measured at amortized cost,
debt financial instruments measured at FVOCI, equity financial
instruments designated at FVOCI, or financial instruments
designated at FVTPL, based on the contractual cash flow
characteristics of the financial assets and the business model
under which the financial assets are managed. All financial assets
and derivatives are required to be measured at fair value with the
exception of financial assets measured at amortized cost. Financial
assets are required to be reclassified when and only when the
business model under which they are managed has changed. All
reclassifications are to be applied prospectively from the
reclassification date.
The IFRS 9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lending features, such as
conversion options and equity-linked payouts, are measured at
FVTPL.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basis to manage the
risks;
III)
The basis
on which performance of the portfolio is being evaluated;
and
IV)
The
frequency and significance of sales activity.
All equity instrument
financial assets are classified at initial recognition as FVTPL
unless they are not held with the intent for short-term profit
taking and an irrevocable designation is made to classify the
instrument as FVOCI for equities.
The classification and
measurement of financial liabilities remain essentially unchanged
from the IAS 39 requirements, except that changes in the fair value
of liabilities designated at FVTPL using the FVO which are
attributable to changes in own credit risk are presented in OCI,
rather than profit or loss. We early adopted the “own
credit” provisions of IFRS 9 as of November 1,
2014.
Derivatives continue to
be measured at FVTPL under IFRS 9, except to the extent that they
are designated in a hedging relationship, in which case the IAS 39
hedge accounting requirements continue to apply.
Financial instruments mandatorily measured at FVTPL (trading
and non-trading)
Under IFRS 9, trading
financial instruments are mandatorily measured at FVTPL as they are
held for trading purposes or are part of a managed portfolio with a
pattern of short-term profit taking. Non-trading financial assets
are also mandatorily measured at fair value if their contractual
cash flow characteristics do not meet the SPPI test or if they are
managed together with other financial instruments on a fair value
basis.
Trading and non-trading
financial instruments mandatorily measured at FVTPL are remeasured
at fair value as at the consolidated balance sheet date. Gains and
losses realized on disposition and unrealized gains and losses from
changes in fair value are included in Non-interest income as Gains
(losses) from financial instruments measured/designated at FVTPL,
net. Interest income and dividends earned on trading and
non-trading securities and dividends and interest expense incurred
on securities sold short are included in Interest income and
Interest expense, respectively.
Financial instruments designated at FVTPL (fair value
option)
Under IFRS 9, financial
instruments designated at FVTPL are those that we voluntarily
designate at initial recognition as instruments that we will
measure at fair value through the consolidated statement of income
that would otherwise fall into a different accounting category. As
was the case under IAS 39,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Unlike IAS 39, however, there is no need to apply FVO to equity
instruments as the default accounting is financial instruments
mandatorily measured at FVTPL. As was the case under IAS 39,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Under IFRS 9,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Consistent with IAS 39,
loans measured at amortized cost under IFRS 9 include residential
mortgages, personal loans, credit cards and most business and
government loans. Most securities classified as HTM under
IAS 39 and certain portfolios of treasury securities that were
classified as AFS under IAS 39 (but which are managed on a
“hold to collect” basis) are also classified as
amortized cost under IFRS 9. Also consistent with IAS 39, most
deposits with banks, securities purchased under resale agreements,
cash collateral on securities borrowed and most customers’
liability under acceptances are accounted for at amortized cost
under IFRS 9.
Debt
financial assets measured at FVOCI
Under IFRS 9, debt
financial instruments measured at FVOCI are non-derivative
financial assets with contractual cash flows that meet the SPPI
test and are managed on a “hold to collect and for
sale” basis.
Subsequent measurement of
debt instruments classified at FVOCI under IFRS 9 operates in a
similar manner to AFS debt securities under IAS 39, except that the
expected credit losses (ECL) impairment model must be applied to
these instruments under IFRS 9. As a result, FVOCI debt instruments
are measured initially at fair value, plus direct and incremental
transaction costs. Subsequent to initial recognition, FVOCI debt
instruments are remeasured at FVOCI,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Equity
financial instruments designated at FVOCI
Under IFRS 9, equity
financial instruments are measured at FVTPL unless an irrevocable
designation is made to measure them at FVOCI. Gains or losses from
changes in the fair value of equity instruments designated at
FVOCI, including any related foreign exchange gains or losses, are
recognized in OCI. In contrast to AFS equity securities under IAS
39, amounts recognized in OCI will not be subsequently recycled to
profit or loss, with the exception of dividends. Instead,
cumulative gains or losses upon derecognition of the equity
instrument will be transferred within equity from AOCI to retained
earnings and presented in Realized gains (losses) on equity
securities designated at FVOCI reclassified to retained earnings in
the consolidated statement of changes in equity. Financial assets
designated as FVOCI include non-trading equity securities,
primarily related to our investment in private companies and
limited partnerships.</t>
  </si>
  <si>
    <t>Impairment of
financial assets under IFRS 9 Under IFRS 9, ECL allowances are
recognized on all financial assets that are debt instruments
classified either as amortized cost or FVOCI and for all loan
commitments and financial guarantees that are not measured at
FVTPL. The application of an ECL model represents a significant
change from the incurred loss model under IAS 39. ECL allowances
represent credit losses that reflect an unbiased and
probability-weighted amount which is determined by evaluating a
range of possible outcomes, the time value of money and reasonable
and supportable information about past events, current conditions
and forecasts of future economic conditions. Forward-looking
information is explicitly incorporated into the estimation of ECL
allowances, which involves significant judgment (see Note 5 for
additional details). In contrast, the incurred loss model under IAS
39 incorporated a single best estimate, the time value of money and
information about past events and current conditions.
ECL allowances for loans
and acceptances are included in allowance for credit losses on the
consolidated balance sheet. ECL allowances for FVOCI debt
securities are included as a component of the carrying value of the
securities, which are measured at fair value. ECL allowances
for other financial assets are included in the carrying value of
the instrument. ECL allowances for guarantees and loan commitments
are included in other liabilities.
ECL allowances are
measured at amounts equal to either: (i) 12-month ECL; or
(ii) lifetime ECL for those financial instruments which have
experienced a significant increase in credit risk since initial
recognition or when there is objective evidence of impairment. In
contrast, under the incurred loss model lifetime credit losses were
recognized when there was objective evidence of impairment and
allowances for incurred but not identified credit losses were also
recognized.
The calculation of ECL
allowances is based on the expected value of three
probability-weighted scenarios to measure the expected cash
shortfalls, discounted at the effective interest rate. A cash
shortfall is the difference between the contractual cash flows that
are due and the cash flows that we expect to receive. The key
inputs in the measurement of ECL allowances are as
follows:
•
The
probability of default (PD) is an estimate of the likelihood of
default over a given time horizon;
•
The LGD
is an estimate of the loss arising in the case where a default
occurs at a given time; and
•
The
exposure at default (EAD) is an estimate of the exposure at a
future default date. Lifetime ECL is the expected credit
losses that result from all possible default events over the
expected life of a financial instrument. 12-month ECL is the
portion of lifetime expected credit losses that represent the
expected credit losses that result from default events on the
financial instrument that are possible within the 12 months after
the reporting date.
Due to the inclusion of
relative credit deterioration criteria and consideration of
forward-looking information, lifetime credit losses are generally
recognized earlier under IFRS 9. Stage migration
and significant increase in credit risk As a result of the requirements
above, financial instruments subject to ECL allowances are
categorized into three stages.
For performing financial
instruments:
Stage 1 is comprised of
all performing financial instruments which have not experienced a
significant increase in credit risk since initial recognition. We
recognize 12 months of ECL for stage 1 financial instruments. In
assessing whether credit risk has increased significantly, we
compare the risk of a default occurring on the financial instrument
as at the reporting date, with the risk of a default occurring on
the financial instrument as at the date of its initial
recognition.
Stage 2 is comprised of
all performing financial instruments which have experienced a
significant increase in credit risk since initial recognition. We
recognize lifetime ECL for stage 2 financial instruments. In
subsequent reporting periods, if the credit risk of the financial
instrument improves such that there is no longer a significant
increase in credit risk since initial recognition, then we revert
to recognizing 12 months of ECL as the financial instrument has
migrated back to stage 1.
We determine whether a
financial instrument has experienced a significant increase in
credit risk since its initial recognition on an individual
financial instrument basis. Changes in the required ECL allowance,
including the impact of financial instruments migrating between
stage 1 and stage 2, are recorded in Provision for credit losses in
the consolidated statement of income. Significant judgment is also
required in the application of significant increase in credit risk
(see Note 5 for additional details).
Stage 3 financial
instruments are those that we have classified as impaired. We
recognize lifetime ECL for all stage 3 financial instruments. We
classify a financial instrument as impaired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Under IFRS 9, all financial
instruments on which repayment of principal or payment of interest
is contractually 90 days in arrears are automatically considered
impaired, except for credit card loans which are classified as
impaired and are fully written off when payments are contractually
180 days in arrears or at the earlier of the notice of bankruptcy,
settlement proposal, or enlistment of credit counselling services.
The determination of impairment was the same under IAS 39, except
that under IAS 39: (i) residential mortgages guaranteed or
insured by a Canadian government (federal or provincial) or a
Canadian government agency were classified as impaired only when
payments were contractually 365 days in arrears; and
(ii) residential mortgages guaranteed or insured by a private
insurer, or loans that were fully secured and in the process of
collection were classified as impaired only when payments were
contractually 180 days in arrears.
A financial instrument is
no longer considered impaired when all past due amounts, including
interest, have been recovered, and it is determined that the
principal and interest are fully collectable in accordance with the
original contractual terms or revised market terms of the financial
instrument with all criteria for the impaired classification having
been remedied.
Financial instruments are
written off, either partially or in full, against the related
allowance for credit losses when we judge that there is no
realistic prospect of future recovery in respect of those amounts.
When financial instruments are secured, this is generally after all
collateral has been realized or transferred to CIBC, or in certain
circumstances, when the net realizable value of any collateral and
other available information suggests that there is
no reasonable expectation of further recovery. In subsequent
periods, any recoveries of amounts previously written off are
credited to the provision for credit losses.</t>
  </si>
  <si>
    <t>Basis of preparation and summary of significant accounting policies (Tables)</t>
  </si>
  <si>
    <t>Reconciliation of Closing Allowance for Credit Losses in Accordance with IAS 39</t>
  </si>
  <si>
    <t>The following table
reconciles the closing allowance for credit losses in accordance
with IAS 39 as at October 31, 2017, to the opening ECL allowance
determined in accordance with IFRS 9 as at November 1,
2017:
$
millions, as at
October 31, 2017
November 1, 2017
IAS 39 IFRS 9
Individual
Collective
Total
Remeasurements
Stage 1
Stage 2
Stage 3
Total (1)
Loans
Residential mortgages $ 2 $ 201 $ 203 $ 19 $ 28 $ 43 $ 151 $ 222
Personal 7 488 495 (19 ) 164 202 110 476
Credit card – 386 386 128 101 413 – 514
Business and government
183
470
653
(65 )
234
150
204
588
$ 192
$ 1,545
$ 1,737
$ 63
$ 527
$ 808
$ 465
$ 1,800
Comprises:
Loans $ 192 $ 1,426 $ 1,618 $ 69 $ 474 $ 748 $ 465 $ 1,687
Undrawn credit facilities and other
off-balance sheet exposures (2)
–
119
119
(6 )
53
60
–
113
Securities
Debt securities measured at
FVOCI (3)
n/a
n/a
n/a
$ 49
$ 14
$ 35
$ –
$ 49
(1)
In
addition, ECL allowances for other financial assets classified as
amortized cost were immaterial as at November 1, 2017.
(2)
Included
in other liabilities on the consolidated balance sheet.
(3)
The ECL
allowances for debt securities measured at FVOCI are recognized in
AOCI and do not affect the carrying value on our consolidated
balance sheet, as these securities are measured at fair
value.
n/a
Not
applicable under IAS 39.</t>
  </si>
  <si>
    <t>Reconciliation of Carrying Amounts Under IAS 39, Net of Tax on Shareholders' Equity and Total Equity</t>
  </si>
  <si>
    <t>The following table
reconciles the carrying amounts under IAS 39 to the carrying
amounts under IFRS 9, and the impact, net of tax, on
shareholders’ equity and total equity due to the transition
to IFRS 9 on November 1, 2017:
$
millions
IAS 39 carrying
Reclassification
Remeasurements
IFRS 9 carrying
ASSETS
Cash and non-interest-bearing
deposits with banks
$ 3,440
$ –
$ –
$ 3,440
Interest-bearing deposits with
banks
10,712
–
–
10,712
Securities
Trading and FVO securities
Opening balance 50,827
To securities mandatorily measured
and designated at FVTPL (50,827 ) (1)
Closing balance –
AFS and HTM securities
Opening balance 42,592
To debt securities measured at
FVOCI (32,945 ) (2)
To equity securities designated at
FVOCI (459 ) (3)
To securities mandatorily measured at
FVTPL (1,092 ) (4)
To securities measured at amortized
cost (8,096 ) (5)
Closing balance –
Securities mandatorily measured and
designated at FVTPL
Opening balance –
From AFS securities 1,092 (4)
From trading and FVO
securities 50,827 (1)
From loans 12 (4)
Closing balance 51,931
Debt securities measured at
FVOCI
Opening balance –
From AFS securities 32,945 (2)
Closing balance 32,945
Equity securities designated at
FVOCI
Opening balance –
From AFS securities 459 (3)
Closing balance 459
Securities measured at amortized
cost
Opening balance –
From AFS and HTM
securities 8,110 (5)
Closing balance
8,110
93,419
26
–
93,445
Cash collateral on securities
borrowed
5,035
–
–
5,035
Securities purchased under resale
agreements
40,383 (6)
–
–
40,383
Loans
Loans, net of allowance for credit
losses 356,734 (375 ) (4) (138 ) (7) 356,221
Loans mandatorily measured at
FVTPL
–
363 (4)
–
363
356,734
(12 )
(138 )
356,584
Other
55,541
2
25
55,568
Total assets
$ 565,264
$ 16
$ (113 )
$ 565,167
LIABILITIES AND
EQUITY
Deposits (8) $ 439,706 $ – $ – $ 439,706
Cash collateral on securities
lent 2,024 – – 2,024
Obligations related to securities
sold under repurchase agreements 27,971 – – 27,971
Subordinated
indebtedness 3,209 – – 3,209
Obligations related to securities
sold short 13,713 – – 13,713
Other
47,404
–
(6 )
47,398
Total liabilities
534,027
–
(6 )
534,021
Equity
Preferred shares 1,797 – – 1,797
Common shares 12,548 – – 12,548
Contributed surplus 137 – – 137
Retained earnings 16,101 4 (148 ) 15,957
Accumulated other comprehensive
income
Opening balance 452
Reclassification of AFS debt
securities to securities measured at amortized cost 16
Reclassification of AFS equity
securities to securities mandatorily measured at FVTPL (4 )
Recognition of ECL under IFRS 9 on
debt securities measured at FVOCI 45
Closing balance
509
Total shareholders’
equity
31,035
16
(103 )
30,948
Non-controlling interests
202
–
(4 )
198
Total equity
31,237
16
(107 )
31,146
$ 565,264
$ 16
$ (113 )
$ 565,167
(1)
In our
structured credit run-off portfolio, certain securities have been
reclassified from FVO to securities mandatorily measured at
FVTPL.
(2)
Certain
AFS debt securities have been reclassified to debt securities
measured at FVOCI as the securities met the “solely payment
of principal and interest” criteria under IFRS 9 and are
managed under a “hold to collect and to sell” business
model.
(3)
Certain
securities have been reclassified from AFS to equity securities
designated at FVOCI.
(4)
Certain
asset-backed securities and asset-backed loans have been
reclassified from either AFS or loans to securities or loans
mandatorily measured at FVTPL.
(5)
Certain
debt securities have been reclassified from AFS to securities
measured at amortized cost as they met the “solely payment of
principal and interest” criteria under IFRS 9 and are
held within a business model whose objective is to hold assets to
collect the contractual cash flows. The fair value of these
securities that were still held at October 31, 2018 was
$3,970 million. The change in fair value of these securities
that would have been recognized in OCI during the year was a loss
of $35 million had these securities continued to be measured
at fair value through OCI. In addition, certain HTM securities that
are managed under a “hold to collect” business model
were reclassified to securities measured at amortized
cost.
(6)
Includes
$1,450 million of certain securities purchased under resale
agreements that are measured at FVTPL using the FVO under
IAS 39 and as mandatorily measured at FVTPL under
IFRS 9.
(7)
Comprises
measurement adjustments of $69 million related to ECL and
$69 million related to the application of the effective
interest rate method recognized upon transition to
IFRS 9.
(8)
Includes
FVO deposits of $5,947 million under both IAS 39 and
IFRS 9.</t>
  </si>
  <si>
    <t>Fair value measurement (Tables)</t>
  </si>
  <si>
    <t>Summary of fair value of financial instruments</t>
  </si>
  <si>
    <t xml:space="preserve">Fair
value of financial instruments
IFRS 9
Carrying value
$ millions, as at October 31
Amortized
Mandatorily
Designated
Fair value
Total
Fair
value
Fair value
2018
Financial assets
Cash and deposits with
banks $ 17,637 $ 54 $ – $ – $ 17,691 $ 17,691 $ –
Securities 12,876 52,394 184 36,210 101,664 101,507 (157 )
Cash collateral on securities
borrowed 5,488 – – – 5,488 5,488 –
Securities purchased under resale
agreements 40,128 3,322 – – 43,450 43,450 –
Loans
Residential mortgages 207,523 12 – – 207,535 205,868 (1,667 )
Personal 42,577 – – – 42,577 42,559 (18 )
Credit card 12,255 – – – 12,255 12,255 –
Business and government 92,605 16,424 – – 109,029 108,917 (112 )
Derivative instruments – 21,431 – – 21,431 21,431 –
Customers’ liability under
acceptances 10,265 – – – 10,265 10,265 –
Other assets
10,230
–
–
–
10,230
10,230
–
Financial liabilities
Deposits
Personal $ 163,113 $ – $ 766 $ – $ 163,879 $ 163,642 $ (237 )
Business and government 233,174 – 6,975 – 240,149 240,374 225
Bank 14,380 – – – 14,380 14,380 –
Secured borrowings 42,481 – 126 – 42,607 42,868 261
Derivative instruments – 20,973 – – 20,973 20,973 –
Acceptances 10,296 – – – 10,296 10,296 –
Obligations related to securities
sold short – 13,782 – – 13,782 13,782 –
Cash collateral on securities
lent 2,731 – – – 2,731 2,731 –
Obligations related to securities
sold under repurchase agreements 30,840 – – – 30,840 30,840 –
Other
liabilities 13,030 95 17 – 13,142 13,142 –
Subordinated
indebtedness
4,080
–
–
–
4,080
4,340
260
IAS 39
Carrying value
$ millions, as at October 31
Amortized
Trading
Designated
Fair value
Total
Fair
value
Fair value
2017 Financial assets
Cash and deposits with
banks $ 13,735 $ 417 $ – $ – $ 14,152 $ 14,152 $ –
Securities 2,435 50,679 148 40,157 93,419 93,406 (13 )
Cash collateral on securities
borrowed 5,035 – – – 5,035 5,035 –
Securities purchased under resale
agreements 38,933 – 1,450 – 40,383 40,383 –
Loans
Residential mortgages 207,056 12 – – 207,068 206,135 (933 )
Personal 40,442 – – – 40,442 40,438 (4 )
Credit card 11,992 – – – 11,992 11,992 –
Business and government 83,222 14,010 – – 97,232 97,188 (44 )
Derivative instruments – 24,342 – – 24,342 24,342 –
Customers’ liability under
acceptances 8,824 – – – 8,824 8,824 –
Other assets
7,386
–
–
–
7,386
7,386
–
Financial
liabilities
Deposits
Personal $ 158,690 $ – $ 637 $ – $ 159,327 $ 159,302 $ (25 )
Business and government 220,050 – 5,572 – 225,622 225,955 333
Bank 13,789 – – – 13,789 13,789 –
Secured borrowings 40,634 – 334 – 40,968 41,391 423
Derivative instruments – 23,271 – – 23,271 23,271 –
Acceptances 8,828 – – – 8,828 8,828 –
Obligations related to securities
sold short – 13,713 – – 13,713 13,713 –
Cash collateral on securities
lent 2,024 – – – 2,024 2,024 –
Obligations related to securities
sold under repurchase agreements 27,971 – – – 27,971 27,971 –
Other liabilities 9,782 126 9 – 9,917 9,917 –
Subordinated
indebtedness
3,209
–
–
–
3,209
3,541
332 </t>
  </si>
  <si>
    <t>Summary of derivative financial instruments</t>
  </si>
  <si>
    <t>Fair
value of derivative instruments
$ millions, as at October 31
2018
2017
Positive
Negative
Net
Positive
Negative
Net
Held for trading
Interest rate derivatives
Over-the-counter
– Forward rate
agreements $ 113 $ 8 $ 105 $ 56 $ 44 $ 12
– Swap contracts 4,603 5,901 (1,298 ) 6,968 7,220 (252 )
– Purchased options 92 – 92 153 – 153
– Written options
–
100
(100 )
–
168
(168 )
4,808
6,009
(1,201 )
7,177
7,432
(255 )
Exchange-traded
– Purchased options 1 – 1 – – –
– Written options
–
–
–
–
153
(153 )
1
–
1
–
153
(153 )
Total interest rate
derivatives
4,809
6,009
(1,200 )
7,177
7,585
(408 )
Foreign exchange
derivatives
Over-the-counter
– Forward contracts 2,916 2,655 261 3,603 3,097 506
– Swap contracts 4,825 4,979 (154 ) 6,028 6,012 16
– Purchased options 240 – 240 217 – 217
– Written options
–
233
(233 )
–
243
(243 )
7,981
7,867
114
9,848
9,352
496
Total foreign exchange
derivatives
7,981
7,867
114
9,848
9,352
496
Credit derivatives
Over-the-counter
– Credit default swap
contracts – protection purchased 115 13 102 130 31 99
– Credit default swap
contracts – protection sold
3
131
(128 )
11
148
(137 )
Total credit derivatives
118
144
(26 )
141
179
(38 )
Equity derivatives
Over-the-counter 1,951 2,340 (389 ) 1,197 2,323 (1,126 )
Exchange-traded
1,659
1,490
169
1,541
936
605
Total equity derivatives
3,610
3,830
(220 )
2,738
3,259
(521 )
Precious metal derivatives
Over-the-counter 63 29 34 40 74 (34 )
Exchange-traded
143
229
(86 )
186
50
136
Total precious metal
derivatives
206
258
(52 )
226
124
102
Other commodity
derivatives
Over-the-counter 2,527 838 1,689 1,138 775 363
Exchange-traded
67
258
(191 )
84
1
83
Total other commodity
derivatives
2,594
1,096
1,498
1,222
776
446
Total held for
trading
19,318
19,204
114
21,352
21,275
77
Held for ALM
Interest rate derivatives
Over-the-counter
– Forward rate
agreements – 1 (1 ) 1 – 1
– Swap contracts 773 243 530 1,065 300 765
– Purchased options 11 – 11 3 – 3
– Written options
–
8
(8 )
–
2
(2 )
Total interest rate
derivatives
784
252
532
1,069
302
767
Foreign exchange
derivatives
Over-the-counter
– Forward contracts 117 7 110 87 14 73
– Swap contracts 1,205 1,461 (256 ) 1,707 1,631 76
– Purchased options – – – 1 – 1
– Written options
–
–
–
–
1
(1 )
Total foreign exchange
derivatives
1,322
1,468
(146 )
1,795
1,646
149
Credit derivatives
Over-the-counter
– Credit default swap
contracts – protection purchased – 3 (3 ) – 3 (3 )
– Credit default swap
contracts – protection sold
–
–
–
–
–
–
Total credit derivatives
–
3
(3 )
–
3
(3 )
Equity derivatives
Over-the-counter
7
46
(39 )
126
44
82
Total equity derivatives
7
46
(39 )
126
44
82
Other commodity
derivatives
Over-the-counter
–
–
–
–
1
(1 )
Total other commodity
derivatives
–
–
–
–
1
(1 )
Total held for ALM
2,113
1,769
344
2,990
1,996
994
Total fair value 21,431 20,973 458 24,342 23,271 1,071
Less: effect of netting
(11,789 )
(11,789 )
–
(13,977 )
(13,977 )
–
$ 9,642
$ 9,184
$ 458
$ 10,365
$ 9,294
$ 1,071</t>
  </si>
  <si>
    <t>Changes in fair value of financial assets and liabilities in level 3</t>
  </si>
  <si>
    <t>The following table
presents the changes in fair value of financial assets and
liabilities in Level 3. These instruments are measured at fair
value utilizing non-observable
Net gains (losses) (1)
$
millions, for the year ended October 31
IAS 39
Reclassification
upon
adoption
of IFRS 9 (2)
IFRS 9
Realized (3)
Unrealized (3)(4)
Net unrealized (5)
Transfer
in to
Level 3
Transfer
out of
Level 3
Purchases
Issuances
Sales
Settlements
Closing
2018
Securities mandatorily measured at
FVTPL (2017: Trading securities)
Corporate equity $ 32 $ 10 $ 42 $ 2 $ (3 ) $ – $ – $ – $ – $ – $ (3 ) $ (32 ) $ 6
Corporate debt – – – – – – – – 26 – – – 26
Mortgage- and
asset-backed 3 707 710 3 9 – 12 – 95 – (105 ) (405 ) 319
Securities designated at FVTPL
(2017: FVO securities)
Asset-backed 94 (94 ) – – – – – – – – – – –
Loans mandatorily measured at
FVTPL (2017: Trading loans)
Business and
government 103 363 466 – (5 ) (5 ) – (2 ) 704 91 (171 ) (596 ) 482
Debt securities measured at FVOCI
(2017: AFS debt securities)
Government issued or
guaranteed – – – – – – 479 – – – (479 ) – –
Corporate debt 4 – 4 (5 ) 1 – – – 26 – (26 ) – –
Mortgage- and
asset-backed 1,674 (1,674 ) – – – – – – – – – – –
Equity securities designated at
FVOCI (2017: AFS equity securities)
Corporate equity 289 (10 ) 279 (3 ) (2 ) 5 – – 219 – (213 ) – 285
Derivative
instruments
Interest rate 28 – 28 – (20 ) – – – – – – (8 ) –
Credit 130 – 130 (17 ) 2 – – – – – – – 115
Equity
38
–
38
–
(27 )
–
12
(1 )
109
–
–
(24 )
107
Total assets
$ 2,395
$ (698 )
$ 1,697
$ (20 )
$ (45 )
$ –
$ 503
$ (3 )
$ 1,179
$ 91
$ (997 )
$ (1,065 )
$ 1,340
Deposits and other
liabilities (6) $ (369 ) $ – $ (369 ) $ – $ 117 $ – $ (126 ) $ 81 $ – $ (226 ) $ – $ 100 $ (423 )
Derivative
instruments
Interest rate (20 ) – (20 ) – (79 ) – – – – – – (10 ) (109 )
Credit (148 ) – (148 ) 17 (2 ) – – – – – – 2 (131 )
Equity
(77 )
–
(77 )
–
40
–
(71 )
46
–
(147 )
–
90
(119 )
Total liabilities
$ (614 )
$ –
$ (614 )
$ 17
$ 76
$ –
$ (197 )
$ 127
$ –
$ (373 )
$ –
$ 182
$ (782 )
2017
Trading securities
Corporate equity $ 40 n/a n/a $ – $ 4 $ – $ – $ – $ – $ – $ – $ (12 ) $ 32
Mortgage- and asset-backed 496 n/a n/a 2 (3 ) – – – – – – (492 ) 3
FVO securities
Asset-backed 94 n/a n/a 3 8 – – – – – – (11 ) 94
Trading loans
Business and government – n/a n/a – 1 – – – 13 101 (8 ) (4 ) 103
AFS securities
Corporate equity 344 n/a n/a 71 (10 ) (46 ) – – 40 27 (137 ) – 289
Corporate debt 5 n/a n/a – (1 ) – – – – – – – 4
Mortgage- and asset-backed 1,947 n/a n/a 5 – (5 ) – – 653 – – (926 ) 1,674
Derivative instruments
Interest rate 31 n/a n/a – (2 ) – – – 1 – – (2 ) 28
Credit 140 n/a n/a (11 ) 1 – – – – – – – 130
Equity
24
n/a
n/a
–
19
–
6
(19 )
21
–
–
(13 )
38
Total assets
$ 3,121
n/a
n/a
$ 70
$ 17
$ (51 )
$ 6
$ (19 )
$ 728
$ 128
$ (145 )
$ (1,460 )
$ 2,395
Deposits and other
liabilities (6) $ (506 ) n/a n/a $ – $ (101 ) $ – $ (15 ) $ 65 $ – $ (191 ) $ – $ 379 $ (369 )
Derivative instruments
Interest rate (35 ) n/a n/a – 14 – – 1 – – – – (20 )
Credit (197 ) n/a n/a 20 – – – – – – – 29 (148 )
Equity
(42 )
n/a
n/a
–
(25 )
–
(41 )
35
–
(22 )
–
18
(77 )
Total liabilities
$ (780 )
n/a
n/a
$ 20
$ (112 )
$ –
$ (56 )
$ 101
$ –
$ (213 )
$ –
$ 426
$ (614 )
(1)
Cumulative AOCI gains or losses related to equity securities
designated at FVOCI are reclassified from AOCI to retained earnings
at the time of disposal or derecognition.
(2)
Certain
reclassifications have been made upon adoption of IFRS 9. See
Note 1 for more details about our transition to IFRS 9 on
November 1, 2017.
(3)
Includes
foreign currency gains and losses related to debt securities
measured at FVOCI.
(4)
Comprises
unrealized gains and losses relating to these assets and
liabilities held at the end of the reporting year.
(5)
Foreign
exchange translation on loans mandatorily measured at FVTPL held by
foreign operations is included in OCI.
(6)
Includes
FVO deposits of $112 million (2017: $40 million) and net
bifurcated embedded derivative liabilities of $311 million
(2017: $329 million).
n/a
Not
applicable.</t>
  </si>
  <si>
    <t>Valuation techniques and quantitative information about significant non-observable inputs used in level 3 financial instruments</t>
  </si>
  <si>
    <t>Quantitative information about significant non-observable
inputs
Valuation techniques
using one or more non-observable inputs are used for a number of
financial instruments. The following table discloses the valuation
techniques and quantitative information about the significant
non-observable inputs used in Level 3 financial
instruments:
Range of inputs
$
millions, as at October 31
2018
Valuation techniques
Key non-observable inputs
Low
High
Securities mandatorily measured at
FVTPL
Corporate equity $ 6 Adjusted net asset value (1) Net asset value n/a n/a
Valuation
multiple
Earnings
multiple
17.1
17.1
Corporate debt
26
Discounted
cash flow
Discount
rate
7.5 %
7.5 %
Mortgage- and asset-backed 319 Discounted cash flow Credit spread 0.9 % 2.3 %
Market proxy or direct broker quote
Market proxy or direct broker quote
– %
0.5 %
Equity securities designated at
FVOCI
Corporate equity
Limited partnerships
210
Adjusted
net asset value (1)
Net asset
value
n/a
n/a
Private companies 75 Valuation multiple Revenue multiple 1.5 6.9
Discounted
cash flow
Discount
rate
18.9 %
18.9 %
Loans mandatorily measured at
FVTPL
Business and government 482 Discounted cash flow Credit spread 0.6 % 0.7 %
Discounted
cash flow
Discount
rate
4.8 %
4.8 %
Derivative instruments
Credit
115
Market
proxy or direct broker quote
Market
proxy or direct broker quote
– %
18.5 %
Equity 107 Option model Market volatility 13.4 % 13.4 %
Market
correlation
33.3 %
88.4 %
Total assets
$ 1,340
Deposits and other
liabilities $ (423 ) Option model Market volatility 7.7 % 39.2 %
Market
correlation
(100.0 ) %
100.0 %
Derivative instruments
Interest rate (109 ) Proprietary model (2) n/a n/a n/a
Option
model
Market
volatility
12.0 %
26.8 %
Credit (131 ) Market proxy or direct broker quote Market proxy or direct broker quote – % 18.5 %
Equity
(119 )
Option
model
Market
correlation
20.2 %
97.4 %
Total liabilities
$ (782 )
(1)
Adjusted
net asset value is determined using reported net asset values
obtained from the fund manager or general partner of the limited
partnership and may be adjusted for current market levels where
appropriate.
(2)
Using
valuation techniques which we consider to be
non-observable.
n/a
Not
applicable.</t>
  </si>
  <si>
    <t>Not measured at fair value in statement of financial position but for which fair value is disclosed [member]</t>
  </si>
  <si>
    <t>The table below presents
the fair values by level within the fair value hierarchy for those
assets and liabilities in which fair value is not assumed to equal
the carrying value:
Level 1
Level 2
Level 3
Quoted market price
Valuation technique –
Valuation technique – non-observable market inputs
Total
2018
Total
2017
$
millions, as at October 31
2018
2017
2018
2017
2018 (1)
2017
Financial assets
Amortized cost securities (2017: HTM
securities) $ – $ – $ 12,283 $ 2,422 $ 436 $ – $ 12,719 $ 2,422
Loans
Residential mortgages – – – – 205,856 206,123 205,856 206,123
Personal – – – – 42,559 40,438 42,559 40,438
Credit card – – – – 12,255 11,992 12,255 11,992
Business and government – – – – 92,493 83,178 92,493 83,178
Investment in equity-accounted
associates (1)
–
192
–
–
101
164
101
356
Financial
liabilities
Deposits
Personal $ – $ – $ 48,116 $ 43,047 $ 1,989 $ 1,524 $ 50,105 $ 44,571
Business and government – – 120,612 117,461 1,489 1,801 122,101 119,262
Bank – – 10,003 8,568 – – 10,003 8,568
Secured borrowings – – 38,612 37,995 4,130 3,062 42,742 41,057
Subordinated indebtedness
–
–
4,340
3,541
–
–
4,340
3,541
(1)
See
Note 25 for details of our equity-accounted
associates.</t>
  </si>
  <si>
    <t>At fair value [member]</t>
  </si>
  <si>
    <t>Summary of Fair Value of Financial Instruments</t>
  </si>
  <si>
    <t>The table below presents
the fair values of financial instruments by level within the fair
value hierarchy:
Level 1
Level 2
Level 3
Quoted market price
Valuation technique –
observable market
inputs
Valuation technique –
non-observable market inputs
Total
2018
Total
2017
$
millions, as at October 31
2018
2017
2018
2017
2018
2017
Financial assets
Deposits with banks
$ –
$ –
$ 54
$ 417
$ –
$ –
$ 54
$ 417
Securities mandatorily measured and
designated at FVTPL (2017: Trading and FVO
securities)
Government issued or
guaranteed 4,264 2,403 16,328 (1) 13,103 (1) – – 20,592 15,506
Corporate equity 25,140 30,737 208 255 6 32 25,354 31,024
Corporate debt – – 3,675 2,256 26 – 3,701 2,256
Mortgage- and asset-backed
–
–
2,612
(2)
1,944
319
97 (2)
2,931
2,041
29,404
33,140
22,823
17,558
351
129
52,578
50,827
Loans mandatorily measured at FVTPL
(2017: Trading loans)
Business and government – – 15,942 13,907 482 103 16,424 14,010
Residential mortgages
–
–
12
12
–
–
12
12
–
–
15,954
13,919
482
103
16,436
14,022
Debt securities measured at FVOCI
(2017: AFS debt securities)
Government issued or
guaranteed 2,844 4,299 24,763 21,015 – – 27,607 25,314
Corporate debt – – 4,543 5,152 – 4 4,543 5,156
Mortgage- and asset-backed
–
–
3,498
7,544
–
1,674
3,498
9,218
2,844
4,299
32,804
33,711
–
1,678
35,648
39,688
Equity securities designated at FVOCI
(2017: AFS equity securities)
Corporate equity
42
28
235
152
285
289
562
469
42
28
235
152
285
289
562
469
Securities purchased under resale
agreements measured at FVTPL (2017: FVO securities purchased
under resale agreements)
–
–
3,322
1,450 (3)
–
–
3,322
1,450
Derivative instruments
Interest rate – – 5,593 8,218 – 28 5,593 8,246
Foreign exchange – – 9,303 11,643 – – 9,303 11,643
Credit – – 3 11 115 130 118 141
Equity 1,727 1,541 1,783 1,285 107 38 3,617 2,864
Precious metal – – 206 226 – – 206 226
Other commodity
143
270
2,451
952
–
–
2,594
1,222
1,870
1,811
19,339
22,335
222
196
21,431
24,342
Total financial
assets
$ 34,160
$ 39,278
$ 94,531
$ 89,542
$ 1,340
$ 2,395
$ 130,031
$ 131,215
Financial
liabilities
Deposits and other
liabilities (4) $ – $ – $ (7,556 ) $ (6,309 ) $ (423 ) $ (369 ) $ (7,979 ) $ (6,678 )
Obligations related to securities
sold short
(4,443 )
(7,291 )
(9,339 )
(6,422 )
–
–
(13,782 )
(13,713 )
(4,443 )
(7,291 )
(16,895 )
(12,731 )
(423 )
(369 )
(21,761 )
(20,391 )
Derivative instruments
Interest rate – – (6,152 ) (7,867 ) (109 ) (20 ) (6,261 ) (7,887 )
Foreign exchange – – (9,335 ) (10,998 ) – – (9,335 ) (10,998 )
Credit – – (16 ) (34 ) (131 ) (148 ) (147 ) (182 )
Equity (1,489 ) (937 ) (2,268 ) (2,289 ) (119 ) (77 ) (3,876 ) (3,303 )
Precious metal – – (258 ) (124 ) – – (258 ) (124 )
Other commodity
(487 )
(203 )
(609 )
(574 )
–
–
(1,096 )
(777 )
(1,976 )
(1,140 )
(18,638 )
(21,886 )
(359 )
(245 )
(20,973 )
(23,271 )
Total financial
liabilities
$ (6,419 )
$ (8,431 )
$ (35,533 )
$ (34,617 )
$ (782 )
$ (614 )
$ (42,734 )
$ (43,662 )
(1)
Includes
$52 million related to securities designated at FVTPL (2017:
included $54 million related to FVO securities).
(2)
Includes
$132 million (2017: $94 million) related to FVO asset-backed
securities.
(3)
Certain
securities purchased under resale agreements were designated at
fair value by electing the FVO under IAS 39. These securities
are measured at FVTPL under IFRS 9.
(4)
Comprises
FVO deposits of $7,517 million (2017: $5,947 million),
net bifurcated embedded derivative liabilities of $350 million
(2017: $596 million), FVO other liabilities of
$17 million (2017: $9 million), and other financial
liabilities measured at fair value of $95 million (2017:
$126 million).</t>
  </si>
  <si>
    <t>Significant transactions (Tables)</t>
  </si>
  <si>
    <t>Private bancorp inc [member]</t>
  </si>
  <si>
    <t>Detailed Information of Business Acquisition</t>
  </si>
  <si>
    <t>The following summarizes
the total purchase consideration of $6.6 billion as of the
acquisition date, including the impact of final settlement of
obligation to dissenting shareholders in the first quarter of
2018:
$
millions, as at June 23, 2017
Issuance of CIBC common
shares (1) $ 3,443
Cash (2) 2,770
Estimated obligation payable to
dissenting shareholders (3) 327
Issuance of replacement
equity-settled awards (4)
72
Total purchase consideration
estimated in 2017
$ 6,612
Adjustment to purchase consideration
in 2018 (3) $ 29
Total final purchase
consideration
$ 6,641
(1)
32,137,402 CIBC common shares were issued at a price of
US$80.95 per share to satisfy the equity component of the merger
consideration of 0.4176 of a CIBC common share per PrivateBancorp
share.
(2)
US$2.1
billion in cash was transferred to satisfy the cash component of
the merger consideration of US$27.20 per PrivateBancorp
share.
(3)
Former
PrivateBancorp shareholders who validly exercised their dissent and
appraisal rights under Delaware law did not receive the merger
consideration and instead filed petitions against PrivateBancorp
seeking a payment equal to the “fair value” of their
PrivateBancorp shares as determined by a Delaware court following
an appraisal proceeding. In such a proceeding, a Delaware court may
require a purchaser to pay to the dissenting shareholders an amount
more or less than, or the same as, the merger consideration. As at
June 23, 2017, CIBC estimated the fair value of the obligation
payable to dissenting shareholders using the final transaction
value of US$61.00 per PrivateBancorp share. In November 2017, CIBC
and the petitioners entered into an agreement to settle the
dispute, subject to the court’s entry of an order dismissing
the consolidated petition. This matter was settled in November 2017
through a combination of $162 million cash and
$194 million CIBC common shares, and resulted in an increase
in goodwill of $29 million.
(4)
Equity-settled share-based awards issued to employees of
PrivateBancorp and The PrivateBank consisted of 190,789 replacement
restricted shares and 988,544 replacement stock options with a fair
value of US$54 million relating to the portion of these awards
attributable to pre-acquisition service. The fair values of the
restricted shares and the stock options were estimated based on the
final transaction value of US$61.00 per PrivateBancorp
share.</t>
  </si>
  <si>
    <t>Disclosure of Preliminary Fair Values of Identifiable Assets Acquired and Liabilities Assumed at the Acquisition Date</t>
  </si>
  <si>
    <t>The following summarizes
the fair values of identifiable assets acquired and liabilities
assumed at the acquisition date that were reflected in 2017,
updated for the impact of final settlement of obligation to
dissenting shareholders in the first quarter of 2018:
$
millions, as at June 23, 2017
Fair values of assets
acquired
Cash and non-interest-bearing
deposits with banks $ 280
Interest-bearing deposits with
banks 441
AFS and HTM securities 5,577
Loans (1) 20,642
Other assets 33
Intangible assets (2)
370
Total fair value of identifiable
assets acquired
27,343
Fair values of liabilities
assumed
Deposits 24,059
Other liabilities
496
Total fair value of identifiable
liabilities assumed
24,555
Fair value of identifiable net assets
acquired 2,788
Goodwill
3,853
Total purchase
consideration
$ 6,641
(1)
The fair
value for loans reflects estimates of incurred and expected future
credit losses at the acquisition date and interest rate premiums or
discounts relative to prevailing market rates. The gross principal
amount is $20.9 billion.
(2)
Intangible assets include core deposits, customer
relationships, and software. Core deposit and customer relationship
intangibles arising from the acquisition are amortized on a
straight-line basis over estimated useful lives, which range from
3-10 years.</t>
  </si>
  <si>
    <t>Geneva Advisors [member]</t>
  </si>
  <si>
    <t>The following summarizes
the fair values of identifiable assets acquired and liabilities
assumed at the acquisition date:
$
millions, as at August 31, 2017
Cash $ 12
Other assets 2
Intangible assets (1) 102
Other liabilities
(12 )
Fair value of identifiable net assets
acquired 104
Goodwill (2)
120
Total purchase
consideration
$ 224
(1)
Intangible assets include customer relationships and
contract-based intangibles. The customer relationship intangible
asset arising from the acquisition is amortized on a straight-line
basis over an estimated useful life of 7 years. Contract-based
intangibles arising from the acquisition are amortized on a
straight-line basis over estimated useful lives, which range from 5
to 9 years.
(2)
Goodwill
is expected to be deductible for tax purposes.</t>
  </si>
  <si>
    <t>Securities (Tables)</t>
  </si>
  <si>
    <t>Summary of Securities</t>
  </si>
  <si>
    <t>$
millions, as at October 31
2018
2017
IFRS 9
IAS 39
AFS debt securities $ n/a $ 39,688
Debt securities measured at
FVOCI 35,648 n/a
AFS equity securities n/a 469
Equity securities designated at
FVOCI 562 n/a
HTM securities n/a 2,435
Securities measured at amortized cost
(1) 12,876 n/a
Trading and FVO securities n/a 50,827
Securities mandatorily measured and
designated at FVTPL
52,578
n/a
$ 101,664
$ 93,419
(1)
There
were no sales of securities measured at amortized cost during the
year ended October 31, 2018.
n/a
Not
applicable.</t>
  </si>
  <si>
    <t>Summary of Residual Term to Contractual Maturity of Financial Instruments</t>
  </si>
  <si>
    <t>Residual term to contractual maturity
IFRS 9
IAS 39
$
millions, as at October 31
Within 1 year
1 to 5 years
5 to 10 years
Over 10 years
No specific
2018
Total
2017
Total
Carrying
value
Yield (1)
Carrying
value
Yield (1)
Carrying
value
Yield (1)
Carrying
value
Yield (1)
Carrying
value
Yield (1)
Carrying
value
Yield (1)
Carrying
value
Yield (1)
Debt securities measured at FVOCI
(2017: AFS debt securities)
Securities issued or guaranteed
by:
Canadian federal
government $ 433 1.4 % $ 6,121 2.1 % $ 66 3.2 % $ – – % $ – – % $ 6,620 2.1 % $ 5,473 1.7 %
Other Canadian governments 1,193 1.6 5,121 2.8 2,911 3.0 24 3.2 – – 9,249 2.7 5,266 2.0
U.S. Treasury and agencies 1,710 1.4 5,597 2.0 427 2.0 8 2.7 – – 7,742 1.8 10,431 1.3
Other foreign governments 1,600 1.9 2,079 2.4 153 4.4 164 4.6 – – 3,996 2.3 4,144 2.2
Mortgage-backed securities
(2) 167 1.2 650 2.5 359 2.4 2,254 2.7 – – 3,430 2.5 6,984 1.6
Asset-backed securities – – – – – – 68 2.5 – – 68 2.5 2,234 2.0
Corporate public debt 541 2.1 3,999 2.3 3 2.6 – – – – 4,543 2.3 5,152 1.6
Corporate private debt
–
–
–
–
–
–
–
–
–
–
–
–
4
10.0
5,644
23,567
3,919
2,518
–
35,648
39,688
Equity securities designated at FVOCI (2017:
AFS equity securities)
Corporate public equity – – – – – – – – 43 n/m 43 n/m 32 n/m
Corporate private equity
–
–
–
–
–
–
–
–
519
n/m
519
n/m
437
n/m
–
–
–
–
562
562
469
Securities measured at amortized
cost (2017: HTM Securities)
Securities issued or guaranteed
by:
Canadian federal
government $ – $ 147 $ 33 $ – $ – $ 180 $ –
Other Canadian governments – 981 3,406 485 – 4,872 –
U.S. Treasury and agencies 335 1,994 – – – 2,329 –
Other foreign governments 158 159 – 376 – 693 1
Mortgage-backed securities
(3) 174 1,029 940 1,584 – 3,727 2,426
Asset-backed securities – 130 214 – – 344 –
Corporate public debt
116
536
79
–
–
731
8
$ 783
$ 4,976
$ 4,672
$ 2,445
$ –
$ 12,876
$ 2,435
Securities mandatorily measured
and designated at FVTPL (2017: Trading and FVO
securities)
Securities issued or guaranteed
by:
Canadian federal
government $ 2,839 $ 3,996 $ 1,863 $ 2,010 $ – $ 10,708 $ 6,505
Other Canadian governments 1,070 996 1,068 4,921 – 8,055 7,033
U.S. Treasury and agencies 2 503 119 281 – 905 1,705
Other foreign governments 341 472 45 66 – 924 263
Mortgage-backed securities
(4) 74 1,631 69 – – 1,774 1,732
Asset-backed securities 203 540 47 367 – 1,157 309
Corporate public debt 1,206 1,970 381 144 – 3,701 2,256
Corporate public equity
–
–
–
–
25,354
25,354
31,024
$ 5,735
$ 10,108
$ 3,592
$ 7,789
$ 25,354
$ 52,578
$ 50,827
Total securities (5)
$ 12,162
$ 38,651
$ 12,183
$ 12,752
$ 25,916
$ 101,664
$ 93,419
(1)
Represents the weighted-average yield, which is determined by
applying the weighted average of the yields of individual fixed
income securities.
(2)
Includes
securities backed by mortgages insured by the Canada Mortgage and
Housing Corporation (CMHC), with amortized cost of
$517 million (2017: $1,343 million) and fair value of
$518 million (2017: $1,343 million); securities issued by
Federal National Mortgage Association (Fannie Mae), with amortized
cost of $1,267 million (2017: $1,895 million) and fair value
of $1,238 million (2017: $1,891 million); securities issued by
Federal Home Loan Mortgage Corporation (Freddie Mac), with
amortized cost of $689 million (2017: $2,703 million) and fair
value of $673 million (2017: $2,700 million); and securities
issued by Government National Mortgage Association, a U.S.
government corporation (Ginnie Mae), with amortized cost of
$1,003 million (2017: $1,051 million) and fair value of
$1,001 million (2017: $1,050 million).
(3)
Includes
securities backed by mortgage insured by the Canada Mortgage and
Housing Corporation (CMHC) with amortized cost of $806 million
(2017: nil) and fair value of $807 million (2017: nil);
securities issued by Fannie Mae, with amortized cost of
$1,275 million (2017: $948 million) and fair value of
$1,226 million (2017: $943 million); securities issued by
Freddie Mac, with amortized cost of $1,527 million (2017:
$1,337 million) and fair value of $1,461 million (2017: $1,329
million); and securities issued by Ginnie Mae, with amortized cost
of $119 million (2017: $141 million) and fair value of
$113 million (2017: $141 million).
(4)
Includes
securities backed by mortgages insured by the CMHC of
$1,701 million (2017: $1,690 million).
(5)
Includes
securities denominated in U.S. dollars with carrying value of $40.3
billion (2017: $40.3 billion) and securities denominated in other
foreign currencies with carrying value of $1,799 million
(2017: $1,491 million).
n/m
Not
meaningful.</t>
  </si>
  <si>
    <t>Fair value of debt securities measured and equity securities designated at FVOCI</t>
  </si>
  <si>
    <t>Fair
value of debt securities measured and equity securities designated
at FVOCI
$
millions, as at October 31
2018
2017
IFRS 9, FVOCI securities
IAS 39, AFS securities
Amortized
cost (1)
Gross
unrealized
gains
Gross
unrealized
losses
Fair
value
Amortized
cost
Gross
unrealized
gains
Gross
unrealized
losses
Fair
value
Securities issued or guaranteed
by:
Canadian federal
government $ 6,608 $ 15 $ (3 ) $ 6,620 $ 5,439 $ 35 $ (1 ) $ 5,473
Other Canadian governments 9,220 31 (2 ) 9,249 5,236 30 – 5,266
U.S. Treasury and agencies 7,824 7 (89 ) 7,742 10,459 6 (34 ) 10,431
Other foreign governments 3,997 16 (17 ) 3,996 4,147 12 (15 ) 4,144
Mortgage-backed securities 3,476 5 (51 ) 3,430 6,992 5 (13 ) 6,984
Asset-backed securities 68 – – 68 2,236 1 (3 ) 2,234
Corporate public debt 4,567 2 (26 ) 4,543 5,163 8 (19 ) 5,152
Corporate private debt – – – – 5 – (1 ) 4
Corporate public equity (2) 34 14 (5 ) 43 13 19 – 32
Corporate private equity
434
100
(15 )
519
351
86
–
437
$ 36,228
$ 190
$ (208 )
$ 36,210
$ 40,041
$ 202
$ (86 )
$ 40,157
(1)
Net of
allowance for credit losses for debt securities measured at FVOCI
of $23 million (2017: nil).
(2)
Includes
restricted stock.</t>
  </si>
  <si>
    <t>Summary of Profit or Loss Recognized on FVOCI Securities</t>
  </si>
  <si>
    <t>The table below presents
profit or loss recognized on FVOCI securities (2017 and 2016: AFS
securities):
$
millions, for the year ended October 31
2018
2017
2016
Realized gains $ 56 $ 178 $ 108
Realized losses (13 ) (25 ) (8 )
Provision for credit losses on debt
securities (78 ) n/a n/a
Impairment write-downs
Equity securities
n/a
(10 )
(27 )
$ (35 )
$ 143
$ 73
n/a
Not
applicable.</t>
  </si>
  <si>
    <t>Summary of Allowance for Losses measured at FVOCI</t>
  </si>
  <si>
    <t>The following table provides a
reconciliation of the opening balance to the closing balance of the
ECL allowance under IFRS 9 for debt securities measured at
FVOCI:
Stage 1
Stage 2
Stage 3
In accordance
$ millions, as at or for the year ended
October 31
Collective provision
Collective provision
Collective and credit-impaired
Total
2018 Debt securities measured at FVOCI
Balance at beginning of
year $ 14 $ 35 $ – $ 49
Provision for (reversal of) credit
losses (1) 1 (32 ) 109 78
Write-offs – – (5 ) (5 )
Other
–
–
(99 ) (2)
(99 )
Balance at end of
year
$ 15
$ 3
$ 5
$ 23
(1)
Included
in the gains (losses) from financial instruments measured at FVOCI
and amortized cost, net on our consolidated statement of
income.
(2)
Includes
ECL of $99 million relating to Barbados debt securities that were
derecognized in the fourth quarter of 2018 as a result of a debt
restructuring agreement completed with the Government of
Barbados.</t>
  </si>
  <si>
    <t>Loans (Tables)</t>
  </si>
  <si>
    <t>Disclosure of Loans and Receivables</t>
  </si>
  <si>
    <t>In accordance with IFRS 9
In accordance with IAS 39
$
millions, as at October 31
2018
2017
Gross
Stage 3
Stages 1
Total
Net
total
Gross
Individual
Collective
Total
Net
total
Residential mortgages (3) $ 207,749 $ 143 $ 71 $ 214 $ 207,535 $ 207,271 $ 2 $ 201 $ 203 $ 207,068
Personal (4) 43,058 109 372 481 42,577 40,937 7 488 495 40,442
Credit card 12,673 – 418 418 12,255 12,378 – 386 386 11,992
Business and government (3)
109,555
230
296
526
109,029
97,766
183
351
534
97,232
$ 373,035
$ 482
$ 1,157
$ 1,639
$ 371,396
$ 358,352
$ 192
$ 1,426
$ 1,618
$ 356,734
(1)
Loans are
net of unearned income of $421 million (2017: $376
million).
(2)
Includes
gross loans of $61.0 billion (2017: $53.1 billion) denominated in
U.S. dollars and $4.8 billion (2017: $4.8 billion) denominated in
other foreign currencies.
(3)
Includes
$12 million of residential mortgages (2017: $12 million) and
$16,424 million of business and government loans (2017:
$14,010 million) that are measured at FVTPL (2017: Trading
loans).
(4)
Includes
$42 million (2017: $47 million) related to loans provided to
certain individuals while employed by CIBC to finance a portion of
their participation in funds which make private equity investments
on a side-by-side basis with CIBC and its affiliates. These loans
are secured by the borrowers’ interest in the funds. Of the
total amount outstanding, $41 million (2017: $47 million)
relates to individuals who are no longer employed by
CIBC.</t>
  </si>
  <si>
    <t>Summary of Allowance for Credit Losses</t>
  </si>
  <si>
    <t>Allowance for credit losses (1) The following table provides a
reconciliation of the opening balance to the closing balance of the
ECL allowance under IFRS 9:
$
millions, as at or for the year ended October 31
2018
Stage 1
Stage 2
Stage 3
In
accordance
with IFRS
9
Collective provision
Collective provision
Collective and credit-impaired (2)
Total
Residential
mortgages
Balance at beginning of
year $ 28 $ 43 $ 151 $ 222
Originations net of repayments and
other derecognitions 7 (6 ) (13 ) (12 )
Changes in model (2 ) 1 22 21
Net remeasurement (3) (25 ) 13 60 48
Transfers (3)
– to 12-month ECL 20 (16 ) (4 ) –
– to lifetime ECL
performing (1 ) 9 (8 ) –
– to lifetime ECL
credit-impaired
–
(2 )
2
–
Provision for (reversal of) credit
losses (4) (1 ) (1 ) 59 57
Write-offs (5) – – (54 ) (54 )
Recoveries – – – –
Interest income on impaired
loans – – (10 ) (10 )
Foreign exchange and other
–
2
(3 )
(1 )
Balance at end of year
$ 27
$ 44
$ 143
$ 214
Personal
Balance at beginning of
year $ 164 $ 202 $ 110 $ 476
Originations net of repayments and
other derecognitions 34 (22 ) (5 ) 7
Changes in model (2 ) – – (2 )
Net remeasurement (3) (116 ) 148 299 331
Transfers (3)
– to 12-month ECL 151 (148 ) (3 ) –
– to lifetime ECL
performing (40 ) 49 (9 ) –
– to lifetime ECL
credit-impaired
–
(31 )
31
–
Provision for (reversal of) credit
losses (4) 27 (4 ) 313 336
Write-offs (5) – – (368 ) (368 )
Recoveries – – 58 58
Interest income on impaired
loans – – (3 ) (3 )
Foreign exchange and other
(1 )
1
(1 )
(1 )
Balance at end of year
$ 190
$ 199
$ 109
$ 498
Credit card
Balance at beginning of
year $ 101 $ 413 $ – $ 514
Originations net of repayments and
other derecognitions – (24 ) – (24 )
Changes in model – 2 – 2
Net remeasurement (3) (143 ) 370 145 372
Transfers (3)
– to 12-month ECL 179 (179 ) – –
– to lifetime ECL
performing (35 ) 35 – –
– to lifetime ECL
credit-impaired
–
(247 )
247
–
Provision for (reversal of) credit
losses (4) 1 (43 ) 392 350
Write-offs (5) – – (512 ) (512 )
Recoveries – – 120 120
Interest income on impaired
loans – – – –
Foreign exchange and other
–
–
–
–
Balance at end of year
$ 102
$ 370
$ –
$ 472
Business and
government
Balance at beginning of
year $ 234 $ 150 $ 204 $ 588
Originations net of repayments and
other derecognitions 19 (10 ) (15 ) (6 )
Changes in model (11 ) (7 ) 1 (17 )
Net remeasurement (3) (109 ) 72 187 150
Transfers (3)
– to 12-month ECL 66 (60 ) (6 ) –
– to lifetime ECL
performing (21 ) 25 (4 ) –
– to lifetime ECL
credit-impaired
(1 )
(24 )
25
–
Provision for (reversal of) credit
losses (4) (57 ) (4 ) 188 127
Write-offs (5) – – (116 ) (116 )
Recoveries – – 12 12
Interest income on impaired
loans – – (10 ) (10 )
Foreign exchange and other
3
1
(48 ) (6)
(44 )
Balance at end of year
$ 180
$ 147
$ 230
$ 557
Total ECL allowance (1)
$ 499
$ 760
$ 482
$ 1,741
Comprises:
Loans $ 450 $ 707 $ 482 $ 1,639
Undrawn credit facilities and other
off-balance sheet exposures (7)
49
53
–
102
(1)
See Note
4 for the ECL allowance on debt securities measured at FVOCI. The
ECL allowances for other financial assets classified at amortized
cost were immaterial as at October 31, 2018 and were excluded
from the table above. Other financial assets classified at
amortized cost are presented on our consolidated balance sheet net
of ECL allowances.
(2)
Includes
the ECL allowance for purchased credit-impaired loans from the
acquisition of The PrivateBank.
(3)
Transfers
represent stage movements of prior year ECL allowances to the
current year stage classification. Net remeasurement represents the
current year change of ECL allowances for transfers, net
write-offs, changes in forecasts of forward-looking information,
parameter updates, and partial repayments in the year.
(4)
Provision
for (reversal of) credit losses for loans and undrawn credit
facilities and other off-balance sheet exposures is presented as
provision for (reversal of) credit losses on our consolidated
statement of income.
(5)
We
generally continue to pursue collection on the amounts that were
written off. The degree of collection efforts varies from one
jurisdiction to another, depending on the local regulations and
original agreements with customers.
(6)
Includes
ECL of $48 million relating to Barbados loans that were
derecognized in the fourth quarter of 2018 as a result of a debt
restructuring agreement completed with the Government of
Barbados.
(7)
Included
in other liabilities on our consolidated balance sheet.
Allowance for
credit losses The following table provides a
reconciliation of the opening balance to the closing balance of
allowance for credit losses under IAS 39:
$
millions, as at or for the year ended October 31
2017
In accordance
Individual
Collective
Total
Residential
mortgages
Balance at beginning of
year $ 1 $ 220 $ 221
Provision for (reversal of) credit
losses – 39 39
Write-offs – (38 ) (38 )
Recoveries – – –
Interest income on impaired
loans – (8 ) (8 )
Foreign exchange and other
1
(12 )
(11 )
Balance at end of year
$ 2
$ 201
$ 203
Personal
Balance at beginning of
year $ 8 $ 489 $ 497
Provision for (reversal of) credit
losses – 308 308
Write-offs – (359 ) (359 )
Recoveries – 54 54
Interest income on impaired
loans – – –
Foreign exchange and other
(1 )
(4 )
(5 )
Balance at end of year
$ 7
$ 488
$ 495
Credit card
Balance at beginning of
year $ – $ 386 $ 386
Provision for (reversal of) credit
losses – 410 410
Write-offs – (529 ) (529 )
Recoveries – 119 119
Interest income on impaired
loans – – –
Foreign exchange and other
–
–
–
Balance at end of year
$ –
$ 386
$ 386
Business and
government
Balance at beginning of
year $ 249 $ 460 $ 709
Provision for (reversal of) credit
losses 61 11 72
Write-offs (107 ) (24 ) (131 )
Recoveries 15 5 20
Interest income on impaired
loans (18 ) – (18 )
Foreign exchange and other
(17 )
18
1
Balance at end of year
$ 183
$ 470
$ 653
Total allowance for credit
losses
$ 192
$ 1,545
$ 1,737
Comprises:
Loans $ 192 $ 1,426 $ 1,618
Undrawn credit facilities and other
off–balance sheet exposures (1)
–
119
119
(1)
Included
in other liabilities on our consolidated balance sheet.</t>
  </si>
  <si>
    <t>Summary of Base Case Forecasts for Select Forward Looking Information Variables Used to Estimate our Expected Credit Losses</t>
  </si>
  <si>
    <t>The following table
provides the base case, upside case and downside case scenario
forecasts for select forward-looking information variables used to
estimate our October 31, 2018 ECL. The base case amounts shown
represent the average value of the forecasts over the respective
projection horizons. The upside case and downside case amounts
shown represent the average value of the forecasts over the entire
projection horizon.
Base case Upside case Downside case
$
millions, as at October 31, 2018
Average value over
Average value over
Average value over
Average value over
Canadian GDP year-over-year
growth (1) 1.9 % 1.4 % 2.3 % 1.2 %
Canadian unemployment
rate (1) 5.8 % 6.0 % 5.3 % 6.4 %
Canadian Housing Price Index
growth (1) 2.2 % 2.3 % 6.4 % (1.2 )%
S&amp;P 500 Index growth
rate 4.6 % (1.4 )% 11.3 % (10.8 )%
West Texas Intermediate Oil Price
($US)
$ 67
$ 65
$ 78
$ 52
(1)
Federal
level forward-looking forecasts are presented in the table above,
which represent the aggregation of the provincial level forecasts
used to estimate our ECL. Housing Price Index growth rates are also
forecasted at the municipal level in some cases. As a result, the
forecasts for individual provinces or municipalities reflected in
our ECLs will differ from the federal forecasts presented
above.</t>
  </si>
  <si>
    <t>Summary of Carrying Amount of Loans Based on Internal Risk Rating Grades</t>
  </si>
  <si>
    <t>The following tables
provide the gross carrying amount of loans, and the contractual
amounts of undrawn credit facilities and other off–balance
sheet exposures based on the application of our 12-month point in
time PDs under IFRS 9 to our risk management PD bands for retail
exposures, and based on our internal risk ratings for business and
government exposures. Refer to “Credit risk” section of
the MD&amp;A for details on the CIBC risk categories.
Loans (1)
$
millions, as at October 31
2018
Stage 1
Stage 2
Stage 3 (2)(3)(4)
Total
Residential
mortgages
– Exceptionally low $ 141,556 $ – $ – $ 141,556
– Very low 40,225 – – 40,225
– Low 15,321 798 – 16,119
– Medium 859 4,905 – 5,764
– High – 996 – 996
– Default – – 510 510
– Not rated
2,163
249
167
2,579
Gross residential
mortgages (5)(6) 200,124 6,948 677 207,749
ECL allowance
27
44
143
214
Net residential mortgages
200,097
6,904
534
207,535
Personal
– Exceptionally low 23,808 – – 23,808
– Very low 3,813 1,374 – 5,187
– Low 5,954 702 – 6,656
– Medium 4,428 1,151 – 5,579
– High 245 691 – 936
– Default – – 142 142
– Not rated
677
33
40
750
Gross
personal (6) 38,925 3,951 182 43,058
ECL allowance
176
196
109
481
Net personal
38,749
3,755
73
42,577
Credit card
– Exceptionally low 3,405 – – 3,405
– Very low 1,747 50 – 1,797
– Low 3,809 710 – 4,519
– Medium 1,011 1,241 – 2,252
– High 10 528 – 538
– Default – – – –
– Not rated
162
–
–
162
Gross credit card 10,144 2,529 – 12,673
ECL allowance
88
330
–
418
Net credit card
10,056
2,199
–
12,255
Business and
government
– Investment grade 42,532 221 – 42,753
– Non-investment
grade 68,798 3,818 – 72,616
– Watchlist 145 1,120 – 1,265
– Default – – 504 504
– Not rated
2,397
168
117
2,682
Gross business and
government (5)(7) 113,872 5,327 621 119,820
ECL allowance
159
137
230
526
Net business and
government
113,713
5,190
391
119,294
Total net amount of loans
$ 362,615
$ 18,048
$ 998
$ 381,661
(1)
Other
financial assets classified at amortized cost were excluded from
the table above as their ECL allowances were immaterial as at
October 31, 2018. In addition, the table excludes debt
securities measured at FVOCI, for which ECL allowances of $23
million were recognized in AOCI.
(2)
Includes
purchased credit–impaired loans from the acquisition of The
PrivateBank.
(3)
Excludes
foreclosed assets of $14 million which were included in Other
assets on our consolidated balance sheet.
(4)
As at
October 31, 2018, 89% of stage 3 impaired loans were either
fully or partially collateralized.
(5)
Includes
$12 million of residential mortgages and $16,424 million
of business and government loans that are measured at
FVTPL.
(6)
The
internal risk rating grades presented for residential mortgages and
certain personal loans do not take into account loan guarantees or
insurance issued by the Canadian government (federal or
provincial), Canadian government agencies, or private insurers, as
the significant increase in credit risk of these loans is based on
relative changes in the loans’ lifetime PD without
considering collateral or other credit enhancements.
(7)
Includes
customers’ liability under acceptances of
$10,265 million.
Undrawn credit facilities and other off-balance sheet
exposures
$
millions, as at October 31
2018
Stage 1
Stage 2
Stage 3
Total
Retail
– Exceptionally low $ 100,772 $ – $ – $ 100,772
– Very low 10,217 1,014 – 11,231
– Low 7,873 1,612 – 9,485
– Medium 1,729 1,188 – 2,917
– High 234 417 – 651
– Default – – 13 13
– Not rated
348
33
–
381
Gross retail 121,173 4,264 13 125,450
ECL allowance
28
43
–
71
Net retail
121,145
4,221
13
125,379
Business and
government
– Investment grade 78,672 390 – 79,062
– Non-investment
grade 41,727 1,198 – 42,925
– Watchlist 75 402 – 477
– Default – – 7 7
– Not rated
735
51
–
786
Gross business and
government 121,209 2,041 7 123,257
ECL allowance
21
10
–
31
Net business and
government
121,188
2,031
7
123,226
Total net undrawn credit facilities
and other off-balance sheet exposures
$ 242,333
$ 6,252
$ 20
$ 248,605</t>
  </si>
  <si>
    <t>Summary of Credit Quality of Business and Government Loans and Acceptances and Retail Loans by Carrying Value</t>
  </si>
  <si>
    <t>Net
business and government loans and acceptances
$
millions, for the year ended October 31
2017
Grade
CIBC rating
Corporate
Sovereign
Banks
Total
Investment grade 00 – 47 $ 37,800 $ 1,943 $ 719 $ 40,462
Non-investment grade 51 – 67 38,946 472 188 39,606
Watch list 70 – 80 745 – – 745
Default
90
257
–
–
257
Total AIRB exposure
$ 77,748
$ 2,415
$ 907
$ 81,070
Strong $ 765 $ – $ – $ 765
Good 126 – – 126
Satisfactory 9 – – 9
Weak – – – –
Default
4
–
–
4
Total slotted exposure
$ 904
$ –
$ –
$ 904
Standardized exposure
$ 23,761
$ 213
$ 451
$ 24,425
$ 102,413
$ 2,628
$ 1,358
$ 106,399
Less: collective allowance on
performing loans
$ 343
Net business and government loans and
acceptances (1)
$ 106,056
(1)
Includes
customers’ liability under acceptances of $8,824
million.
Net
retail loans
$
millions, for the year ended October 31
2017
Risk
level
PD bands
Residential
Personal
Credit
Total
Exceptionally low 0.01% – 0.20% $ 158,372 $ 22,384 $ 3,257 $ 184,013
Very low 0.21% – 0.50% 22,512 4,107 1,767 28,386
Low 0.51% – 2.00% 19,223 6,307 4,031 29,561
Medium 2.01% – 10.00% 3,076 6,222 2,482 11,780
High 10.01% – 99.99% 340 895 686 1,921
Default
100%
176
8
–
184
Total AIRB exposure
$ 203,699
$ 39,923
$ 12,223
$ 255,845
Strong $ 104 $ – $ – $ 104
Good 4 – – 4
Satisfactory 12 – – 12
Weak – – – –
Default
1
–
–
1
Total slotted exposure
$ 121
$ –
$ –
$ 121
Standardized exposure
$ 3,306
$ 873
$ 155
$ 4,334
$ 207,126
$ 40,796
$ 12,378
$ 260,300
Less: collective allowance on
performing loans
$ 58
$ 354
$ 386
$ 798
Net retail loans
$ 207,068
$ 40,442
$ 11,992
$ 259,502</t>
  </si>
  <si>
    <t>Summary of Impaired Loans</t>
  </si>
  <si>
    <t>Impaired loans
In accordance with IFRS 9
In accordance with IAS 39
$
millions, as at October 31
2018
2017
Gross
Stage 3
Net
Gross
Individual
Collective (1)
Net
Residential mortgages $ 677 $ 143 $ 534 $ 513 $ 2 $ 143 $ 368
Personal 182 109 73 171 7 134 30
Business and government
621
230
391
626
183
8
435
Total impaired loans (2)(3)
$ 1,480
$ 482
$ 998
$ 1,310
$ 192
$ 285
$ 833
(1)
Includes
collective allowance relating to personal, scored small business
and mortgage impaired loans that are greater than 90 days
delinquent. In addition, we have a collective allowance of $1,260
million on balances and commitments which are not
impaired.
(2)
Average
balance of gross impaired loans was $1,333 million (2017:
$1,376 million).
(3)
Foreclosed assets of $14 million (2017: $21 million) were
included in Other assets on the consolidated balance
sheet.</t>
  </si>
  <si>
    <t>Summary of Purchased Credit Impaired Loans</t>
  </si>
  <si>
    <t>The following table provides details
of our purchased credit-impaired loans resulting from the
acquisition of The PrivateBank:
$
millions, as at October 31
2018
2017
Unpaid principal balance (1) $ 20 $ 81
Credit related fair value
adjustments (3 ) (15 )
Time value of money
(1 )
(3 )
Carrying value
16
63
Stage 3 allowance (2017: Individually
assessed allowance)
(2 )
(2 )
Carrying value net of related
allowance
$ 14
$ 61
(1)
Represents principal amount owed net of write-offs since the
acquisition of the loan.</t>
  </si>
  <si>
    <t>Schedule of Loans Past Due But Not Impaired</t>
  </si>
  <si>
    <t>The comprises loans where repayment
of principal or payment of interest is contractually in arrears.
The following table provides an aging analysis of the contractually
past due loans:
$
millions, as at October 31
Less than
31 to
90 days
Over
90 days
2018 (1)
Total
2017
Total
Residential mortgages $ 2,505 $ 849 $ – $ 3,354 $ 3,546
Personal 751 186 – 937 915
Credit card 547 172 103 822 853
Business and government
525
158
–
683
811
$ 4,328
$ 1,365
$ 103
$ 5,796
$ 6,125
(1)
Effective
November 1, 2017, all loans that are contractually 90 days in
arrears are automatically classified as impaired and as stage 3
under IFRS 9, except for credit card loans which are classified as
impaired and are fully written off when payments are contractually
180 days in arrears or at the earlier of the notice of bankruptcy,
settlement proposal, or enlistment of credit counselling services.
The determination of impairment was generally the same under IAS
39, except (i) residential mortgages guaranteed or insured by
a Canadian government (federal or provincial) or a Canadian
government agency were not classified as impaired until payments
were contractually 365 days in arrears, and (ii) residential
mortgages guaranteed or insured by a private insurer, or loans that
were fully secured and in the process of collection were not
classified as impaired until payments were contractually 180 days
in arrears.</t>
  </si>
  <si>
    <t>Schedule of Net Interest Income After Provision for Credit Losses</t>
  </si>
  <si>
    <t xml:space="preserve">Net interest income after provision for credit
losses
$
millions, for the year ended October 31
2018
2017
2016
Interest income $ 17,505 $ 13,593 $ 12,092
Interest expense
7,440
4,616
3,726
Net interest income 10,065 8,977 8,366
Provision for credit
losses
870
829
1,051
Net interest income after provision
for credit losses
$ 9,195
$ 8,148
$ 7,315 </t>
  </si>
  <si>
    <t>Structured entities and derecognition of financial assets (Tables)</t>
  </si>
  <si>
    <t>Schedule of Unconsolidated Entity Balance Sheet Amounts and Maximum Exposure to Loss</t>
  </si>
  <si>
    <t>The impact of CVA is not considered
in the table below.
$
millions, as at October 31, 2018
Single-seller and multi-seller
Third-party
Structured run-off (1)
Other (2)
On-balance sheet assets at
carrying value (3)
Securities $ 9 $ 1,769 $ 3 $ 293
Loans 93 1,577 – –
Investments in equity-accounted
associates and joint ventures – 1 – 5
Derivatives (4)
–
–
–
5
$ 102
$ 3,347
$ 3
$ 303
October 31, 2017
$ 94
$ 3,025
$ 109
$ 528
On-balance sheet liabilities at
carrying value (3)
Deposits $ – $ – $ – $ 1,600
Derivatives (4)
–
–
131
–
$ –
$ –
$ 131
$ 1,600
October 31, 2017
$ –
$ –
$ 148
$ 1,656
Maximum exposure to loss, net of
hedges
Investments and
loans $ 102 $ 3,347 $ 3 $ 298
Notional of written derivatives,
less fair value losses – – 26 –
Liquidity, credit facilities and
commitments 7,136 (5) 1,656 13 114
Less: hedges of investments, loans
and written derivatives exposure
–
–
(29 )
(44 )
$ 7,238
$ 5,003
$ 13
$ 368
October 31, 2017
$ 5,835
$ 5,284
$ 119
$ 258
(1)
Includes
CIBC structured CDO vehicles and third-party structured
vehicles.
(2)
Includes
pass-through investment structures, a commercial mortgage
securitization trust, CIBC Capital Trust, and CIBC-managed
investment funds and Community Reinvestment Act-related investment
vehicles.
(3)
Excludes
SEs established by CMHC, Fannie Mae, Freddie Mac, Ginnie Mae, FHLB,
Federal Farm Credit Bank, and Student Loan Marketing
Association.
(4)
Comprises
written credit default swaps (CDS) and total return swaps (TRS)
under which we assume exposures. Excludes foreign exchange
derivatives, interest rate derivatives and other derivatives
provided as part of normal course client facilitation.
(5)
Excludes
an additional $1.7 billion (2017: $3.0 billion) relating to
our backstop liquidity facilities provided to the multi-seller
conduits as part of their commitment to fund purchases of
additional assets and $9 million (2017: nil) relating to our direct
investments in the multi-seller conduits which we consider
investment exposure.</t>
  </si>
  <si>
    <t>Schedule of Carrying Amount and Fair Value of Transferred Financial Assets that did not Qualify for Derecognition and Associated Financial Liabilities</t>
  </si>
  <si>
    <t>The following table
provides the carrying amount and fair value of transferred
financial assets that did not qualify for derecognition and the
associated financial liabilities:
$ millions, as at October 31
2018
2017
Carrying
Fair
Carrying
Fair
value
Residential mortgage
securitizations (1) $ 18,433 $ 18,286 $ 19,948 $ 19,857
Securities held by counterparties as
collateral under repurchase agreements (2) 10,482 10,482 10,391 10,391
Securities lent for cash
collateral (2) 15 15 72 72
Securities lent for securities
collateral (2)
21,277
21,277
19,291
19,291
$ 50,207
$ 50,060
$ 49,702
$ 49,611
Associated liabilities (3)
$ 50,448
$ 50,564
$ 50,261
$ 50,492
(1)
Consists
mainly of Canadian residential mortgage loans transferred to Canada
Housing Trust. Certain cash in transit balances related to the
securitization process amounting to $705 million (2017:
$809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 sheet securities collateral on
securities lent.</t>
  </si>
  <si>
    <t>Land, Buildings and Equipment (Tables)</t>
  </si>
  <si>
    <t>Summary of Land, Buildings and Equipment</t>
  </si>
  <si>
    <t>$ millions, as at or for the year ended October 31
Land and (1)
Computer
Office furniture, (2)
Leasehold
Total
2018
Cost
Balance at beginning of
year $ 1,356 $ 1,060 $ 884 $ 1,073 $ 4,373
Additions (3) 27 136 62 62 287
Disposals (4) (16 ) (35 ) (13 ) (5 ) (69 )
Adjustments (5)
17
3
4
4
28
Balance at end of
year
$ 1,384
$ 1,164
$ 937
$ 1,134
$ 4,619
2017
Balance at end of year
$ 1,356
$ 1,060
$ 884
$ 1,073
$ 4,373
2018
Accumulated
amortization
Balance at beginning of
year $ 606 $ 868 $ 436 $ 680 $ 2,590
Amortization (4) 37 101 46 73 257
Disposals (4) (8 ) (19 ) (5 ) (5 ) (37 )
Adjustments (5)
9
3
–
2
14
Balance at end of
year
$ 644
$ 953
$ 477
$ 750
$ 2,824
2017
Balance at end of year
$ 606
$ 868
$ 436
$ 680
$ 2,590
Net book value
As at October 31,
2018 $ 740 $ 211 $ 460 $ 384 $ 1,795
As at October 31, 2017
$ 750
$ 192
$ 448
$ 393
$ 1,783
(1)
Includes
land and building underlying a finance lease arrangement. See below
for further details.
(2)
Includes
$152 million (2017: $133 million) of work-in-progress not
subject to amortization.
(3)
Includes
acquisitions through business combinations of nil (2017: $62
million).
(4)
Includes
write-offs of fully amortized assets.
(5)
Includes
foreign currency translation adjustments.</t>
  </si>
  <si>
    <t>Carrying Value of Finance Lease Property</t>
  </si>
  <si>
    <t>The carrying value of the finance
lease property is as follows:
$
millions, for the year ended October 31
2018
2017
Balance at beginning of
year $ 379 $ 418
Amortization (23 ) (24 )
Foreign currency
adjustments
7
(15 )
Balance at end of year
$ 363
$ 379</t>
  </si>
  <si>
    <t>Goodwill, Software and Other Intangible Assets (Tables)</t>
  </si>
  <si>
    <t>Summary of Changes in Carrying Amount of Goodwill by Cash Generating Units</t>
  </si>
  <si>
    <t>We have three significant
CGUs to which goodwill has been allocated. The changes in the
carrying amount of goodwill are allocated to each CGU as
follows:
CGUs
$ millions, as at or for the year ended
October 31
CIBC
Canadian
U.S.
Other
Total
2018 Balance at beginning of year $ 405 $ 884 $ 3,952 $ 126 $ 5,367
Acquisitions – – 29 (1) 62 91
Impairment – – – – –
Foreign currency translation adjustments
8
–
97
1
106
Balance at end of
year
$ 413
$ 884
$ 4,078
$ 189
$ 5,564
2017 Balance at beginning of year (2) $ 421 $ 884 $ 107 $ 127 $ 1,539
Acquisitions – – 3,944 – 3,944
Impairment – – – – –
Foreign currency translation adjustments
(16 )
–
(99 )
(1 )
(116 )
Balance at end of
year
$ 405
$ 884
$ 3,952
$ 126
$ 5,367
(1)
Additional goodwill recognized from our acquisition of The
PrivateBank. See Note 3 for additional details.
(2)
Net of
cumulative impairment charges for FirstCaribbean International Bank
Limited (CIBC FirstCaribbean) goodwill of $623 million, and nil for
other CGUs.</t>
  </si>
  <si>
    <t>Schedule of Carrying Amount of Indefinite-lived Intangible Assets</t>
  </si>
  <si>
    <t>The carrying amount of
indefinite-lived intangible assets is provided in the following
table:
$ millions, as at or for the year ended October 31
Contract (1)
Brand name (2)
Total
2018 Balance at beginning of year $ 116 $ 25 $ 141
Foreign currency
translation adjustments
–
1
1
Balance at end of
year
$ 116
$ 26
$ 142
2017 Balance at beginning of year $ 116 $ 26 $ 142
Foreign currency
translation adjustments
–
(1 )
(1 )
Balance at end of
year
$ 116
$ 25
$ 141
(1)
Represents management contracts purchased as part of past
acquisitions.
(2)
Acquired
as part of the CIBC FirstCaribbean acquisition.</t>
  </si>
  <si>
    <t>Schedule of Components of Finite-lived Software and Other Intangible Assets</t>
  </si>
  <si>
    <t>The components of
finite-lived software and other intangible assets are as
follows:
$ millions, as at or for the year ended October 31
Software (1)
Core deposit (2)
Contract (3)
Customer (4)
Total
2018 Gross carrying amount
Balance at beginning of year $ 2,632 $ 599 $ 44 $ 310 $ 3,585
Additions 363 – – – 363
Disposals (5) (4 ) – (12 ) – (16 )
Adjustments (6)
(5 )
12
2
4
13
Balance at end of year
$ 2,986
$ 611
$ 34
$ 314
$ 3,945
2017
Balance at end of year
$ 2,632
$ 599
$ 44
$ 310
$ 3,585
2018 Accumulated amortization
Balance at beginning of year $ 1,403 $ 239 $ 9 $ 97 $ 1,748
Amortization and
impairment (5)(7) 285 75 8 32 400
Disposals (5) – – (12 ) – (12 )
Adjustments (6)
(3 )
6
1
2
6
Balance at end of year
$ 1,685
$ 320
$ 6
$ 131
$ 2,142
2017
Balance at end of year
$ 1,403
$ 239
$ 9
$ 97
$ 1,748
Net
book value
As at October 31, 2018 $ 1,301 $ 291 $ 28 $ 183 $ 1,803
As at October 31, 2017
$ 1,229
$ 360
$ 35
$ 213
$ 1,837
(1)
Includes
$467 million (2017: $456 million) of work-in-progress not
subject to amortization.
(2)
Acquired
as part of the acquisitions of CIBC FirstCaribbean and The
PrivateBank.
(3)
Represents a combination of management contracts purchased as
part of past acquisitions, as well as management contracts
purchased as part of our acquisitions of The PrivateBank and Geneva
Advisors in 2017.
(4)
Represents customer relationships associated with past
acquisitions, including CIBC Atlantic Trust, and the MasterCard
portfolio, as well as customer relationships associated with our
acquisitions of The PrivateBank and Geneva Advisors in
2017.
(5)
Includes
write-offs of fully amortized assets.
(6)
Includes
foreign currency translation adjustments.
(7)
Includes
nil impairment losses relating to software (2017:
$2 million).</t>
  </si>
  <si>
    <t>Other assets (Tables)</t>
  </si>
  <si>
    <t>Summary of Other Assets</t>
  </si>
  <si>
    <t>$
millions, as at October 31
2018
2017
Accrued interest
receivable $ 1,292 $ 951
Defined benefit asset (Note
18) 362 200
Gold and silver
certificates 251 186
Brokers’ client
accounts 2,997 1,503
Current tax receivable 3,175 2,783
Other prepayments 685 697
Derivative collateral
receivable 5,071 4,420
Accounts receivable 868 512
Other
582
553
$ 15,283
$ 11,805</t>
  </si>
  <si>
    <t>Deposits (Tables)</t>
  </si>
  <si>
    <t>Summary of Deposits and Components</t>
  </si>
  <si>
    <t>$ millions, as at
October 31
Payable on (3)
Payable after (4)
Payable on a (5)(6)
2018
Total
2017
Total
Personal $ 11,845 $ 100,926 $ 51,108 $ 163,879 $ 159,327
Business and government (7) 58,989 52,309 128,851 240,149 225,622
Bank 4,186 191 10,003 14,380 13,789
Secured borrowings (8)
–
–
42,607
42,607
40,968
$ 75,020
$ 153,426
$ 232,569
$ 461,015
$ 439,706
Comprises:
Held at amortized cost $ 453,498 $ 433,759
Designated at fair value
7,517
5,947
$ 461,015
$ 439,706
Total deposits include:
Non-interest-bearing
deposits
In domestic offices $ 49,858 $ 50,810
In foreign offices 12,115 12,289
Interest-bearing deposits
In domestic offices 321,188 297,997
In foreign offices
77,854
78,610
$ 461,015
$ 439,706
(1)
Includes
deposits of $155.5 billion (2017: $145.6 billion) denominated
in U.S. dollars and deposits of $24.3 billion (2017: $19.9
billion) denominated in other foreign currencies.
(2)
Net of
purchased notes of $3,130 million (2017: $2,465
m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190 million (2017: nil)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1,600 million (2017: $1,625 million) of Notes issued to CIBC
Capital Trust.
(8)
Comprises
liabilities issued by or as a result of activities associated with
the securitization of residential mortgages, covered bond
programme, and consolidated securitization vehicles.</t>
  </si>
  <si>
    <t>Other liabilities (Tables)</t>
  </si>
  <si>
    <t>Summary of Other liabilities</t>
  </si>
  <si>
    <t>$
millions, as at October 31
2018
2017 (1)
Accrued interest payable $ 1,300 $ 1,095
Defined benefit liability (Note
18) 645 766
Gold and silver
certificates 95 126
Brokers’ client
accounts 3,829 2,366
Derivative collateral
payable 4,118 3,660
Other deferred items 688 683
Negotiable instruments 930 886
Accrued employee compensation and
benefits 2,303 2,085
Accounts payable and accrued
expenses 2,138 1,486
Other
2,177
2,122
$ 18,223
$ 15,275
(1)
Certain
information has been reclassified to conform to the presentation
adopted in the current year.</t>
  </si>
  <si>
    <t>Derivative instruments (Tables)</t>
  </si>
  <si>
    <t>Summary of Derivative Instruments</t>
  </si>
  <si>
    <t>$ millions, as at October 31
2018
2017
Assets
Liabilities
Assets
Liabilities
Trading (Note 2) $ 19,318 $ 19,204 $ 21,352 $ 21,275
ALM (Note 2)
Designated accounting hedges (Note
13) 1,566 1,303 2,454 1,222
Economic hedges (1)
547
466
536
774
$ 21,431
$ 20,973
$ 24,342
$ 23,271
(1)
Comprises
derivatives not designated in hedge accounting relationships under
IAS 39.</t>
  </si>
  <si>
    <t>Summary of Notional Amounts</t>
  </si>
  <si>
    <t>The following table
presents the notional amounts of derivative instruments:
$
millions, as at October 31
2018
2017
Residual term to contractual maturity
Less
than
1 year
1 to 5 years
Over
Total
notional
Trading
ALM
Trading
ALM
Interest rate
derivatives
Over-the-counter
Forward rate agreements $ 13,843 $ 25 $ – $ 13,868 $ 5,925 $ 7,943 $ 5,352 $ 4,496
Centrally cleared forward rate
agreements 230,383 43,145 – 273,528 273,528 – 235,787 –
Swap contracts 49,556 171,052 74,089 294,697 242,620 52,077 243,136 77,429
Centrally cleared swap
contracts 1,166,780 1,079,707 327,149 2,573,636 2,264,721 308,915 1,782,769 263,629
Purchased options 6,308 4,688 792 11,788 8,697 3,091 7,813 5,038
Written options
7,396
4,278
584
12,258
10,417
1,841
6,086
2,072
1,474,266
1,302,895
402,614
3,179,775
2,805,908
373,867
2,280,943
352,664
Exchange-traded
Futures contracts 74,461 26,765 78 101,304 99,156 2,148 72,362 1,036
Purchased options 7,273 – – 7,273 7,273 – 3,850 –
Written options
2,500
–
–
2,500
2,500
–
2,500
–
84,234
26,765
78
111,077
108,929
2,148
78,712
1,036
Total interest rate
derivatives
1,558,500
1,329,660
402,692
3,290,852
2,914,837
376,015
2,359,655
353,700
Foreign exchange
derivatives
Over-the-counter
Forward contracts 400,397 7,462 839 408,698 387,509 21,189 293,292 6,240
Swap contracts 273,924 60,250 24,108 358,282 299,073 59,209 258,668 61,385
Purchased options 19,096 1,405 63 20,564 20,562 2 22,861 16
Written options
21,060
1,419
64
22,543
22,513
30
23,009
25
714,477
70,536
25,074
810,087
729,657
80,430
597,830
67,666
Exchange-traded
Futures contracts
11
–
–
11
11
–
1
–
Total foreign exchange
derivatives
714,488
70,536
25,074
810,098
729,668
80,430
597,831
67,666
Credit derivatives
Over-the-counter
Total return swap contracts –
protection sold – – – – – – – –
Credit default swap contracts –
protection purchased 22 372 365 759 634 125 376 111
Centrally cleared credit default
swap – 404 197 601 443 158 1,016 155
Credit default swap contracts –
protection sold 26 76 157 259 157 102 343 111
Centrally cleared credit default swap
contracts – protection sold
–
13
198
211
211
–
258
–
Total credit derivatives
48
865
917
1,830
1,445
385
1,993
377
Equity derivatives
Over-the-counter 79,276 22,876 94 102,246 100,762 1,484 73,064 1,143
Exchange-traded
60,654
20,275
1,109
82,038
82,038
–
54,897
–
Total equity derivatives
139,930
43,151
1,203
184,284
182,800
1,484
127,961
1,143
Precious metal
derivatives
Over-the-counter 4,880 19 – 4,899 4,899 – 3,154 –
Exchange-traded
1,057
34
–
1,091
1,091
–
2,929
–
Total precious metal
derivatives
5,937
53
–
5,990
5,990
–
6,083
–
Other commodity
derivatives
Over-the-counter 16,045 14,738 2,478 33,261 33,261 – 27,628 3
Centrally cleared commodity
derivatives 21 8 – 29 29 – 27 –
Exchange-traded
17,177
9,331
444
26,952
26,952
–
20,363
–
Total other commodity
derivatives
33,243
24,077
2,922
60,242
60,242
–
48,018
3
Total notional amount of
which: $ 2,452,146 $ 1,468,342 $ 432,808 $ 4,353,296 $ 3,894,982 $ 458,314 $ 3,141,541 $ 422,889
Over-the-counter (1) 2,289,013 1,411,937 431,177 4,132,127 3,675,961 456,166 2,984,639 421,853
Exchange-traded
163,133
56,405
1,631
221,169
219,021
2,148
156,902
1,036
(1)
For OTC
derivatives that are not centrally cleared, $1,064.5 billion
(2017: $933.8 billion) are with counterparties that have two-way
collateral posting arrangements, $33.8 billion (2017: $17.3
billion) are with counterparties that have one-way collateral
posting arrangements, and $185.8 billion (2017: $171.8
billion) are with counterparties that have no collateral posting
arrangements. All counterparties with whom we have one-way
collateral posting arrangements are sovereign entities.</t>
  </si>
  <si>
    <t>Summary of Credit Exposure Arising from Derivatives</t>
  </si>
  <si>
    <t>$ millions, as at October 31
2018
2017
Current replacement cost Credit (1) Risk- weighted Current replacement cost Credit (1) Risk-
Trading
ALM
Total
Trading
ALM
Total
Interest rate
derivatives
Over-the-counter
Forward rate agreements $ 113 $ – $ 113 $ 39 $ 2 $ 56 $ 1 $ 57 $ 29 $ 3
Swap contracts 4,603 773 5,376 5,359 539 6,968 1,065 8,033 4,993 653
Purchased options
92
11
103
20
8
153
3
156
55
22
4,808
784
5,592
5,418
549
7,177
1,069
8,246
5,077
678
Exchange-traded
1
–
1
170
5
–
–
–
88
2
4,809
784
5,593
5,588
554
7,177
1,069
8,246
5,165
680
Foreign exchange
derivatives
Over-the-counter
Forward contracts 2,916 117 3,033 3,793 1,017 3,603 87 3,690 3,644 938
Swap contracts 4,825 1,205 6,030 4,528 886 6,028 1,707 7,735 4,350 847
Purchased options
240
–
240
259
83
217
1
218
310
81
7,981
1,322
9,303
8,580
1,986
9,848
1,795
11,643
8,304
1,866
Credit derivatives
Over-the-counter
Credit default swap
contracts
– protection
purchased 115 – 115 46 9 130 – 130 90 10
– protection sold
3
–
3
3
–
11
–
11
6
–
118
–
118
49
9
141
–
141
96
10
Equity derivatives
Over-the-counter 1,951 7 1,958 2,259 535 1,197 126 1,323 2,033 520
Exchange-traded
1,659
–
1,659
4,131
116
1,541
–
1,541
2,837
84
3,610
7
3,617
6,390
651
2,738
126
2,864
4,870
604
Precious metal
derivatives
Over-the-counter 63 – 63 62 23 40 – 40 43 19
Exchange-traded
143
–
143
17
1
186
–
186
24
1
206
–
206
79
24
226
–
226
67
20
Other commodity
derivatives
Over-the-counter 2,527 – 2,527 4,046 1,523 1,138 – 1,138 2,314 902
Exchange-traded
67
–
67
1,480
59
84
–
84
1,003
40
2,594
–
2,594
5,526
1,582
1,222
–
1,222
3,317
942
Non-trade exposure related to
central counterparties
224
176
Common equity tier 1 (CET1) CVA
charge
4,236
3,498
Total derivatives before
netting 19,318 2,113 21,431 26,212 9,266 21,352 2,990 24,342 21,819 7,796
Less: effect of netting
(11,789 )
(13,977 )
Total derivatives
$ 9,642
$ 26,212
$ 9,266
$ 10,365
$ 21,819
$ 7,796
(1)
Sum of
current replacement cost and potential future exposure, adjusted
for master netting agreements and the impact of collateral
amounting to $5,036 million (2017: $4,359 million). The
collateral comprises cash of $3,961 million (2017:
$3,534 million) and government securities of
$1,075 million (2017: $825 million). Of the collateral,
$5,020 million (2017: $4,341 million) relates to eligible
financial collateral for AIRB exposures that is reflected in the
loss given default risk variable used in the determination
of risk-weighted</t>
  </si>
  <si>
    <t>Designated accounting hedges (Tables)</t>
  </si>
  <si>
    <t>Summary of Items Designated as Hedging Instruments</t>
  </si>
  <si>
    <t>Designated hedging instruments
The following table
provides a summary of financial instruments designated as hedging
instruments:
$ millions, as at October 31, 2018 Notional (1) Maturity range Fair value of the Gains (losses) on
Less than
1-5
years
Over 5
Assets
Liabilities
Cash flow hedges
Foreign exchange risk
Foreign exchange forwards $ 138 $ 138 $ – $ – $ 2 $ – $ (5 )
Cross-currency interest rate
swaps 18,421 13,377 5,044 – 351 234 82
Interest rate risk
Interest rate swaps 4,468 395 4,073 – – 15 (57 )
Equity share price risk
Equity swaps
1,406
173
1,233
–
–
89
26
$ 24,433
$ 14,083
$ 10,350
$ –
$ 353
$ 338
$ 46
NIFO
hedges
Foreign exchange risk
Foreign exchange forwards $ 193 $ 193 $ – $ – $ 11 $ 6 $ (4 )
Deposits (2)
17,158
17,158
–
–
n/a
n/a
(388 )
$ 17,351
$ 17,351
$ –
$ –
$ 11
$ 6
$ (392 )
Fair value hedges
Interest rate risk
Interest rate swaps $ 174,556 $ 50,347 $ 110,948 $ 13,261 $ 380 $ 164 $ (36 )
Foreign exchange / interest rate
risk
Cross-currency interest rate
swaps 36,308 15,528 19,267 1,513 799 795 (63 )
Interest rate swaps
17,310
3,850
12,817
643
23
–
(15 )
$ 228,174
$ 69,725
$ 143,032
$ 15,417
$ 1,202
$ 959
$ (114 )
$ 269,958
$ 101,159
$ 153,382
$ 15,417
$ 1,566
$ 1,303
$ (460 )
(1)
For some
hedge relationships, we apply a combination of derivatives to hedge
the underlying exposures, therefore, the notional amounts of the
derivatives generally exceed the carrying amount of the hedged
items.
(2)
Notional
amount represents the principal amount of deposits as at October
31, 2018.
n/a
Not
applicable.</t>
  </si>
  <si>
    <t>Summary of Average Rate or Price of Hedging Instruments</t>
  </si>
  <si>
    <t>The following table
provides the average rate or price of the hedging
derivatives:
As at
October 31, 2018
Average (1)
Average fixed
Average
Cash flow hedges
Foreign exchange risk
Foreign exchange forwards USD – CAD 1.29 n/a n/a
Cross-currency interest rate
swaps EUR
– CAD 1.51 n/a n/a
GBP
– CAD 1.72 n/a n/a
USD
– CAD 1.28 n/a n/a
Interest rate risk
Interest rate swaps n/a CAD 2.45 % n/a
n/a USD 2.16 % n/a
Equity share price risk
Equity swaps
n/a
n/a
$ 109.52
NIFO hedges
Foreign exchange risk
Foreign exchange forwards AUD – CAD 0.93 n/a n/a
HKD – CAD 0.17 n/a n/a
JPY –
CAD
0.01
n/a
n/a
Fair value hedges
Interest rate risk
Interest rate swaps n/a CAD 1.84 % n/a
Foreign exchange / interest rate
risk
Cross-currency interest rate
swaps EUR
– CAD 1.49 0.10 % n/a
GBP
– CAD 1.60 1.06 % n/a
USD
– CAD 1.30 2.36 % n/a
Interest rate swaps n/a EUR 0.05 % n/a
n/a
GBP
0.78 %
n/a
(1)
Includes
average foreign exchange rates and interest rates relating to
significant hedging relationships.
n/a
Not
applicable.</t>
  </si>
  <si>
    <t>Summary of Notional Amounts and Carrying Value of Our Hedging Related Derivative Instruments</t>
  </si>
  <si>
    <t>The following table
provides the notional and carrying values of the derivatives
designated as the hedging instruments in 2017:
Derivatives
notional amount
Carrying value
$
millions, as at October 31, 2017
Positive
Negative
Fair value hedges $ 210,019 $ 1,717 $ 907
Cash flow hedges 23,332 419 315
NIFO hedges
5,712
318
–
$ 239,063
$ 2,454
$ 1,222</t>
  </si>
  <si>
    <t>Summary of Items Designated as Hedged Items</t>
  </si>
  <si>
    <t>Designated hedged items
The following table
provides information on designated hedged items:
Carrying amount of Accumulated amount
Gains (losses) on
$
millions, as at or for the year ended October 31,
2018
Assets
Liabilities
Assets
Liabilities
Cash flow
hedges (1)
Foreign exchange risk
Forecasted expenses n/a n/a n/a n/a $ 5
Deposits $ – $ 13,456 n/a n/a (81 )
Interest rate risk
Loans 4,463 – n/a n/a 57
Equity share price risk
Share-based payment
–
1,186
n/a
n/a
(27 )
$ 4,463
$ 14,642
n/a
n/a
$ (46 )
NIFO
hedges
$ 17,351
$ –
n/a
n/a
$ 392
Fair value
hedges (2)
Interest rate risk
Securities $ 17,046 $ – $ (370 ) $ – $ (338 )
Loans 61,363 – (1,036 ) – (626 )
Deposits – 72,839 – (1,205 ) 907
Subordinated indebtedness – 3,893 – (48 ) 58
Foreign exchange / interest rate
risk
Loans 6 – – – –
Deposits
–
19,844
–
(112 )
82
$ 78,416
$ 96,576
$ (1,404 )
$ (1,364 )
$ 83
(1)
As at
October 31, 2018, the amount remaining in AOCI related to the
discontinued cash flow hedges was immaterial.
(2)
As at
October 31, 2018, the accumulated fair value hedge net
liability adjustment remaining on the consolidated balance sheet
related to discontinued fair value hedges was
$153 million.
n/a
Not
applicable.</t>
  </si>
  <si>
    <t>Summary of Hedge Accounting Gains (Losses) On the Consolidated Statement Of Income And Consolidated Statement Of Comprehensive Income</t>
  </si>
  <si>
    <t xml:space="preserve">Hedge
accounting gains (losses) on the consolidated statement of income
and consolidated statement of comprehensive income
$
millions, for the year ended October 31, 2018
Beginning
Change in
Amount (before-tax) (1)
Tax
Ending balance (after-tax)
Hedge
Cash flow hedges
Foreign exchange risk $ 5 $ 6 $ (6 ) $ – $ 5 $ –
Interest rate risk (3 ) (56 ) (2 ) 16 (45 ) –
Equity share price risk
31
17
(27 )
1
22
(1 )
$ 33
$ (33 )
$ (35 )
$ 17
$ (18 )
$ (1 )
NIFO hedges – foreign
exchange risk
Hedges of net investment in foreign
operations
$ (780 )
$ (392 )
$ –
$ 43
$ (1,129 )
$ –
(1)
During
the year ended October 31, 2018, the amount reclassified from
AOCI to net income for cash flow hedges of forecasted transactions
that were no longer expected to occur was nil.
$
millions, for the year ended October 31, 2018
Gains (losses)
Gains (losses) on
Hedge Ineffectiveness
Fair value hedges
Interest rate risk $ (36 ) $ 1 $ (35 )
Foreign exchange / interest rate
risk
(78 )
82
4
$ (114 )
$ 83
$ (31 ) </t>
  </si>
  <si>
    <t>Summary of Hedge Ineffectiveness Gains (Losses) Recognized in Consolidated Statement of Income</t>
  </si>
  <si>
    <t>The following table
presents hedge ineffectiveness gains (losses) recognized in the
consolidated statement of income for 2017 and 2016:
$
millions, for the year ended October 31
2017
2016
Fair value hedges (1)
Gains (losses) on hedging
instruments $ (24 ) $ (520 )
Gains (losses) on hedged items
attributable to hedged risks
73
458
$ 49
$ (62 )
Cash flow hedges (2)(3)
$ –
$ –
(1)
Recognized in Net interest income.
(2)
Recognized in Non-interest income – Other and
Non-interest expenses – Other.
(3)
Includes
NIFO hedges.</t>
  </si>
  <si>
    <t>Summary of Periods when Cash Flows Designated as Hedged</t>
  </si>
  <si>
    <t xml:space="preserve">As at October 31, 2017,
the cash flows designated as hedged items were expected to occur as
follows:
$
millions, as at October 31, 2017
Within
1 year
1 – 3
years
3 – 8
years
Over
Net cash flows
$ (465 )
$ (921 )
$ (8 )
$ – </t>
  </si>
  <si>
    <t>Subordinated indebtedness (Tables)</t>
  </si>
  <si>
    <t>Schedule of Terms of Subordinated Indebtedness</t>
  </si>
  <si>
    <t>Terms
of subordinated indebtedness
$ millions, as at October 31
2018
2017
Earliest date redeemable
Interest
Contractual
maturity date
At greater of (1)
and par
At par
Denominated
Par
Carrying (2)
Par
value
Carrying (2)
Fixed (3) September 23, 2018 TT$195 million (4) $ – $ – $ 37 $ 37
6.00 (5)(6) June 6, 2023 June 6, 2008 June 6, 2018 – – 600 598
5.75 (7) July 11, 2024 July 11, 2018 TT$175 million 34 34 – –
3.00 (8)(9) October 28, 2024 October 28, 2019 1,000 986 1,000 986
3.42 (9)(10) January 26, 2026 January 26, 2021 1,000 966 1,000 975
3.45 (9) (11) April 4, 2028 April 4, 2023 1,500 1,479 – –
8.70 May 25, 2029 (12) 25 38 25 41
11.60 January 7, 2031 January 7, 1996 200 178 200 188
10.80 May 15, 2031 May 15, 2021 150 132 150 139
8.70 May 25, 2032 (12) 25 39 25 43
8.70 May 25, 2033 (12) 25 40 25 43
8.70 May 25, 2035 (12) 25 42 25 45
Floating (13) July 31, 2084 July 27, 1990 US$66 million (14) 86 86 85 85
Floating (15)
August 31,
2085
August 20,
1991
US$17 million (16)
23
23
22
22
4,093 4,043 3,194 3,202
Subordinated indebtedness sold short
(held) for trading purposes
37
37
7
7
$ 4,130
$ 4,080
$ 3,201
$ 3,209
(1)
Canada
Yield Price: a price calculated at the time of redemption to
provide a yield to maturity equal to the yield of a Government of
Canada bond of appropriate maturity plus a pre-determined
spread.
(2)
Carrying
values of fixed-rate subordinated indebtedness notes reflect the
impact of interest rate hedges in an effective hedge
relationship.
(3)
During
2018, we redeemed all $37 million of our Guaranteed Subordinated
Term Notes due September 23, 2018. In accordance with their terms,
the Debentures were redeemed at 100% of their principal amount,
plus accrued and unpaid interest thereon.
(4)
TT$195
million (2017: nil) was redeemed during the year.
(5)
Interest
rate is fixed at the indicated rate until the earliest date
redeemable at par by CIBC and, thereafter, at a rate of 2.50% above
the three-month Canadian dollar bankers’ acceptance
rate.
(6)
$600
million (2017: nil) was redeemed during the year.
(7)
Guaranteed Subordinated Term Notes in Trinidad and Tobago
dollars issued on July 11, 2018 by FirstCaribbean
International Bank (Trinidad &amp; Tobago) Limited, a subsidiary of
CIBC FirstCaribbean, and guaranteed on a subordinated basis by CIBC
FirstCaribbean.
(8)
Interest
rate is fixed at the indicated rate until the earliest date
redeemable at par by CIBC and, thereafter, at a rate of 1.19% above
the three-month Canadian dollar bankers’ acceptance
rate.
(9)
Debentures are also subject to a non-viability contingent
capital (NVCC) provision, necessary for the Debentures to qualify
as Tier 2 regulatory capital under Basel III. As such, the
Debentures are automatically converted into common shares upon the
occurrence of a Trigger Event as described in the capital adequacy
guidelines. In such an event, the Debentures are convertible into a
number of common shares, determined by dividing 150% of the par
value plus accrued and unpaid interest by the average common share
price (as defined in the relevant prospectus supplements) subject
to a minimum price of $5.00 per share (subject to adjustment in
certain events as defined in the relevant prospectus
supplements).
(10)
Interest
rate is fixed at the indicated rate until the earliest date
redeemable at par by CIBC and, thereafter, at a rate of 2.57% above
the three-month Canadian dollar bankers’ acceptance
rate.
(11)
Interest
rate is fixed at the indicated rate until the earliest date
redeemable at par by CIBC and, thereafter, at a rate of 1.00% above
the three-month Canadian dollar bankers’ acceptance
rate.
(12)
Not
redeemable prior to maturity date.
(13)
Interest
rate is based on the six-month US$ London Interbank Offered Rate
(LIBOR) plus 0.25%.
(14)
Nil
(2017: US$34 million) of this issue was repurchased and cancelled
during the year.
(15)
Interest
rate is based on the six-month US$ LIBOR plus 0.125%.
(16)
Nil
(2017: US$19 million) of this issue was repurchased and cancelled
during the year.</t>
  </si>
  <si>
    <t>Common and preferred share capital (Tables)</t>
  </si>
  <si>
    <t>Summary of Outstanding Shares and Dividends Paid</t>
  </si>
  <si>
    <t>The following table presents the
outstanding number of shares and dividends paid: Outstanding shares
and dividends paid
$ millions, except number of shares and per share
2018
2017
2016
Shares outstanding
Dividends paid
Shares outstanding
Dividends paid
Shares outstanding
Dividends paid
Number
Amount
Amount
$ per
Number
Amount
Amount
$ per
Number
Amount
Amount
$ per
Common shares
442,823,361
$ 13,242
$ 2,356
$ 5.32
439,329,713
$ 12,550
$ 2,121
$ 5.08
397,055,398
$ 8,025
$ 1,879
$ 4.75
Class A Preferred
Shares
Series 39 16,000,000 400 16 0.98 16,000,000 400 16 0.98 16,000,000 400 16 0.98
Series 41 12,000,000 300 11 0.94 12,000,000 300 11 0.94 12,000,000 300 11 0.94
Series 43 12,000,000 300 11 0.90 12,000,000 300 11 0.90 12,000,000 300 11 0.90
Series 45 32,000,000 800 35 1.10 32,000,000 800 14 0.46 – – – –
Series 47
18,000,000
450
16
0.88
–
–
–
–
–
–
–
–
$ 2,250
$ 89
$ 1,800
$ 52
$ 1,000
$ 38
Treasury shares – common shares 3,019 $ 1 (16,410 ) $ (2 ) 14,882 $ 1
Treasury shares – preferred shares
–
–
(116,671 )
(3 )
–
–</t>
  </si>
  <si>
    <t>Schedule of Common Shares Issued</t>
  </si>
  <si>
    <t>Common shares
issued
$ millions, except number of shares, as at or for the year
ended October 31
2018
2017
2016
Number
Amount
Number
Amount
Number
Amount
Balance at beginning of
year 439,313,303 $ 12,548 397,070,280 $ 8,026 397,291,068 $ 7,813
Issuance pursuant to:
Acquisition of The
PrivateBank 1,689,450 194 32,137,402 3,443 – –
Acquisition of Geneva
Advisors – – 1,204,344 126 – –
Acquisition of Wellington
Financial 378,848 47 – – – –
Equity-settled share-based
compensation plans 999,675 95 990,934 91 815,767 72
Shareholder investment plan
(1) 2,880,782 337 6,870,584 749 1,662,972 164
Employee share purchase plan
(2)
1,044,893
123
1,071,051
117
373,382
37
446,306,951 $ 13,344 439,344,595 $ 12,552 400,143,189 $ 8,086
Purchase of common shares for
cancellation (3,500,000 ) (104 ) – – (3,081,300 ) (61 )
Treasury shares
19,429
3
(31,292 )
(4 )
8,391
1
Balance at end of year (3)
442,826,380
$ 13,243
439,313,303 (4)
$ 12,548
397,070,280
$ 8,026
(1)
Commencing on October 28, 2016, CIBC has met the
requirements for additional common shares for the Shareholder
Investment Plan (the Plan) by issuing shares from Treasury. The
participants in the Dividend Reinvestment Option and the Stock
Dividend Option of the Plan received a 2% discount to average
market price on dividends reinvested in additional common shares.
Effective with the dividends paid on April 27, 2018, the
discount was removed. The participants in the Share Purchase Option
of the Plan continue to receive shares issued from Treasury with no
discount.
(2)
Commencing June 29, 2016, employee contributions to our
Canadian ESPP have been used to purchase common shares from
Treasury.
(3)
Excludes
60,764 restricted shares as at October 31, 2018 (2017:
190,285; 2016: nil).
(4)
Excludes
2,010,890 common shares which were issued and outstanding but which
had not been acquired by a third party as at October 31, 2017.
These shares were issued as a component of our acquisition of The
PrivateBank.</t>
  </si>
  <si>
    <t>Schedule of Common Shares Purchased and Cancelled under Previously Expired NCIB</t>
  </si>
  <si>
    <t>The following table shows
common shares purchased and cancelled under previously expired
NCIBs.
$ millions, except number of shares, as at or for the year
ended October 31
2018
2017
2016
TSX approval date
Number
Amount
Number
Amount
Number
Amount
September 16, 2015 (1) – $ – – $ – 3,081,300 $ 270
March 10, 2017 (2)
–
–
–
–
–
–
–
$ –
–
$ –
3,081,300
$ 270
(1)
Common
shares were repurchased at an average price of $87.83 under this
NCIB, including 1,400,000 common shares purchased and cancelled
under a private agreement at an average price of $86.94 for a total
amount of $122 million on January 8, 2016.
(2)
No common
shares were repurchased under this NCIB.</t>
  </si>
  <si>
    <t>Schedule of Terms of Class A Preferred Shares</t>
  </si>
  <si>
    <t>Terms of
Class A Preferred Shares
Outstanding as at October 31, 2018
Quarterly (1)
Earliest specified
Cash redemption
Series 39
$ 0.243750
July 31,
2019
$ 25.00
Series 41
$ 0.234375
January 31, 2020
$ 25.00
Series 43
$ 0.225000
July 31,
2020
$ 25.00
Series 45
$ 0.275000
July 31,
2022
$ 25.00
Series 47
$ 0.281250
January 31,
2023
$ 25.00
(1)
Quarterly
dividends may be adjusted depending on the timing of issuance or
redemption.</t>
  </si>
  <si>
    <t>Schedule of Regulatory Capital and Ratios</t>
  </si>
  <si>
    <t>Our capital ratios and leverage ratio
are presented in the table below:
$
millions, as at October 31
2018
2017
All-in basis
CET1 capital $ 24,641 $ 21,618
Tier 1 capital C 27,908 24,682
Total capital 32,230 28,129
CET1 capital RWA (1) 216,144 203,321
Tier 1 capital RWA (1) 216,303 203,321
Total capital RWA (1) 216,462 203,321
CET1 ratio 11.4 % 10.6 %
Tier 1 capital ratio 12.9 % 12.1 %
Total capital ratio 14.9 % 13.8 %
Leverage ratio exposure D $ 653,946 $ 610,353
Leverage ratio
C/D
4.3 %
4.0 %
(1)
Before
any capital floor requirement as applicable, there are three
different levels of risk-weighted assets (RWAs) for the calculation
of the CET1, Tier 1, and Total capital ratios arising from the
option CIBC has chosen for the phase-in of the CVA capital charge.
Since the introduction of Basel II in 2008, OSFI has prescribed a
capital floor requirement for institutions that use the AIRB
approach for credit risk. Effective in the second quarter of 2018,
the capital floor is determined by comparing a capital requirement
calculated by reference to the Basel II standardized approach
against the Basel III calculation, as specified by OSFI. Any
shortfall in the Basel III capital requirement compared with the
floor factor applied to the capital requirements under the Basel II
standardized approach is added to RWAs (75% is the floor factor in
the fourth quarter of 2018). Prior to the second quarter of 2018,
the capital floor for banks using the AIRB approach for credit risk
was determined by reference to the Basel I instead of the Basel II
standardized approach calculation. All-in RWAs as at
October 31, 2017 included a capital floor adjustment under
this methodology.</t>
  </si>
  <si>
    <t>Capital Trust securities (Tables)</t>
  </si>
  <si>
    <t>Summary of Significant Terms and Conditions of Notes</t>
  </si>
  <si>
    <t>The table below presents
the significant terms and conditions of the Notes. As at
October 31, 2018, we held $8 million in net long trading
positions (2017: $2 million in net short trading positions) of the
Notes.
$ millions, as at October 31
2018
2017
Earliest redemption dates
Principal amount
Issue date
Interest payment dates
Yield
At greater of (1)
At par
Series A March 13, 2009 June 30, December 31 9.976 % June 30, 2014 June 30, 2019 $ 1,300 $ 1,300
Series B
March 13,
2009
June 30, December 31
10.250 %
June 30, 2014
June 30, 2039
300
300
$ 1,600
$ 1,600
(1)
Canada
Yield Price: a price calculated at the time of redemption (other
than an interest rate reset date applicable to the series) to
provide a yield to maturity equal to the yield on a Government of
Canada bond of appropriate maturity plus: (i) for the CIBC
Tier 1 Notes – Series A, (a) 1.735% if the redemption
date is any time prior to June 30, 2019, or (b) 3.475% if
the redemption date is any time on or after June 30, 2019; and
(ii) for the CIBC Tier 1 Notes – Series B,
(a) 1.645% if the redemption date is any time prior to
June 30, 2039, or (b) 3.29% if the redemption date is any
time on or after June 30, 2039.</t>
  </si>
  <si>
    <t>Share-based payments (Tables)</t>
  </si>
  <si>
    <t>Summary of Assumptions Used to Determine Fair Value of Options Granted</t>
  </si>
  <si>
    <t xml:space="preserve">The following weighted-average
assumptions were used as inputs into the Black-Scholes option
pricing model to determine the fair value of options on the date of
grant, excluding the options granted pursuant to the acquisition of
The PrivateBank:
For the
year ended October 31
2018
2017
2016
Weighted-average
assumptions
Risk-free interest rate 2.08 % 1.58 % 1.34 %
Expected dividend yield 5.15 % 5.75 % 6.14 %
Expected share price
volatility 14.74 % 14.53 % 17.26 %
Expected life 6 years 6 years 6 years
Share price/exercise price
$ 120.02
$ 110.83
$ 97.73 </t>
  </si>
  <si>
    <t>Summary of Stock Option Activity and Related Information</t>
  </si>
  <si>
    <t>Stock
option plans
As at or
for the year ended October 31
2018
2017
2016
Number
Weighted-
price (1)
Number
options
Weighted-
Number
Weighted-
Outstanding at beginning of
year 4,876,673 $ 84.28 4,073,451 $ 86.92 4,100,310 $ 82.62
Granted 756,516 120.02 1,935,997 75.83 804,923 97.73
Exercised (2) (876,309 ) 67.84 (990,934 ) 76.78 (815,767 ) 75.86
Forfeited (42,443 ) 103.98 (133,581 ) 99.77 (13,380 ) 91.99
Cancelled/expired
(1,274 )
45.08
(8,260 )
58.99
(2,635 )
87.36
Outstanding at end of year
4,713,163
$ 91.05
4,876,673
$ 84.28
4,073,451
$ 86.92
Exercisable at end of year
1,898,125
$ 71.89
1,988,449
$ 64.28
1,485,607
$ 74.94
Available for grant
10,990,698
1,777,497
2,452,442
(1)
For
foreign currency-denominated options granted and exercised during
the year, the weighted-average exercise prices are translated using
exchange rates as at the grant date and settlement date,
respectively. The weighted-average exercise price of outstanding
balances as at October 31, 2018 reflects the conversion of
foreign currency-denominated options at the year-end exchange
rate.
(2)
The
weighted-average share price at the date of exercise was
$120.55 (2017: $110.44; 2016: $99.66).</t>
  </si>
  <si>
    <t>Summary of Stock Options Outstanding and Vested</t>
  </si>
  <si>
    <t xml:space="preserve">Stock options
outstanding and vested
As at
October 31, 2018
Stock options outstanding
Stock options vested
Range of
exercise prices
Number
outstanding
Weighted-
average
contractual life
remaining
Weighted-
average
exercise
price
Number
outstanding
Weighted-
average
exercise
price
$11.00 – $55.00 406,223 3.53 $ 30.99 406,223 $ 30.99
$55.01 – $65.00 256,369 6.81 60.09 112,313 61.06
$65.01 – $75.00 309,799 2.41 71.21 308,942 71.22
$75.01 – $85.00 449,095 3.68 79.77 448,600 79.77
$85.01 – $95.00 401,117 5.28 90.92 383,443 90.86
$95.01 – $105.00 1,231,988 6.66 99.63 238,604 102.25
$105.01 – $115.00
1,658,572
8.59
114.95
–
–
4,713,163
6.40
$ 92.45
1,898,125
$ 71.89 </t>
  </si>
  <si>
    <t>Post-employment benefits (Tables)</t>
  </si>
  <si>
    <t>Summary of Financial Position Related to Defined Benefit pensions and Other Post employment Plans</t>
  </si>
  <si>
    <t>Amounts recognized
on the consolidated balance sheet 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18
2017
2018
2017
Defined benefit
obligation
Balance at beginning of
year $ 7,613 $ 7,418 $ 696 $ 725
Current service cost 223 214 13 14
Past service cost – (5 ) – –
Interest cost on defined benefit
obligation 281 272 25 25
Employee contributions 5 6 – –
Benefits paid (334 ) (350 ) (29 ) (30 )
Special termination
benefits – 2 – –
Foreign exchange rate
changes 9 (15 ) 1 (2 )
Net actuarial (gains) losses on
defined benefit obligation
(427 )
71
(117 )
(36 )
Balance at end of year
$ 7,370
$ 7,613
$ 589
$ 696
Plan assets
Fair value at beginning of
year $ 7,758 $ 7,458 $ – $ –
Interest income on plan
assets (1) 294 279 – –
Net actuarial gains (losses) on plan
assets (1) (234 ) 221 – –
Employer contributions 199 167 29 30
Employee contributions 5 6 – –
Benefits paid (334 ) (350 ) (29 ) (30 )
Plan administration costs (6 ) (6 ) – –
Net transfer out (1 ) (1 ) – –
Foreign exchange rate
changes
10
(16 )
–
–
Fair value at end of year
$ 7,691
$ 7,758
$ –
$ –
Net defined benefit asset
(liability) 321 145 (589 ) (696 )
Valuation allowance (2)
(10 )
(11 )
–
–
Net defined benefit asset
(liability), net of valuation allowance
$ 311
$ 134
$ (589 )
$ (696 )
(1)
The
actual return on plan assets for the year was $60 million
(2017: $500 million).
(2)
The
valuation allowance reflects the effect of asset ceiling on plans
with a net defined benefit asset.</t>
  </si>
  <si>
    <t>Summary of Defined Benefit Assets (Liability) Net of Valuation Allowance Included in Other Assets and Other Liabilities</t>
  </si>
  <si>
    <t>The net defined benefit
asset (liability), net of valuation allowance, included in other
assets and other liabilities is as follows:
Pension plans
Other post-employment plans
$
millions, as at October 31
2018
2017
2018
2017
Other assets (1) $ 361 $ 199 $ – $ –
Other liabilities (1)
(50 )
(65 )
(589 )
(696 )
$ 311
$ 134
$ (589 )
$ (696 )
(1)
Excludes
$1 million of other assets (2017: $1 million) and
$6 million (2017: $5 million) of other liabilities for
other post-employment plans of immaterial subsidiaries.</t>
  </si>
  <si>
    <t>Summary of Defined Benefit obligation and Plan Assets by Region</t>
  </si>
  <si>
    <t xml:space="preserve">The defined benefit obligation and plan assets by region
are as follows:
Pension plans
Other post-employment plans
$
millions, as at October 31
2018
2017
2018
2017
Defined benefit obligation
Canada $ 6,684 $ 6,932 $ 541 $ 646
U.S., U.K., and the
Caribbean
686
681
48
50
Defined benefit obligation at the end
of year
$ 7,370
$ 7,613
$ 589
$ 696
Plan assets
Canada $ 6,908 $ 6,971 $ – $ –
U.S., U.K., and the
Caribbean
783
787
–
–
Plan assets at the end of
year
$ 7,691
$ 7,758
$ –
$ – </t>
  </si>
  <si>
    <t>Summary of Defined Benefit Plan Expense</t>
  </si>
  <si>
    <t>Amounts recognized in the consolidated statement of
income
The net defined benefit
expense for our defined benefit plans in Canada, the U.S., the
U.K., and the Caribbean is as follows:
Pension plans
Other post-employment plans
$
millions, for the year ended October 31
2018
2017
2016
2018
2017
2016
Current service cost (1) $ 223 $ 214 $ 185 $ 13 $ 14 $ 11
Past service cost – (5 ) (8 ) – – 2
Interest cost on defined benefit
obligation 281 272 292 25 25 28
Interest income on plan
assets (294 ) (279 ) (319 ) – – –
Interest cost on effect of asset
ceiling – 1 1 – – –
Plan administration costs 6 6 6 – – –
Gain on settlements – – – – – –
Special termination
benefits
–
2
3
–
–
–
Net defined benefit plan expense
recognized in net income
$ 216
$ 211
$ 160
$ 38
$ 39
$ 41
(1)
The 2018,
2017 and 2016 current service costs were calculated using separate
discount rates of 3.72%, 3.72%, and 4.57%, respectively, to reflect
the longer duration of future benefits payments associated with the
additional year of service to be earned by the plan’s active
participants. Previously, the current service cost was calculated
using the same discount rate used to measure the defined benefit
obligation for both active and retired participants. The impact of
the change was not significant.</t>
  </si>
  <si>
    <t>Summary of Defined Benefit Plan expense</t>
  </si>
  <si>
    <t>Amounts recognized
in the consolidated statement of comprehensive
income The net remeasurement gains (losses) recognized in OCI for
our defined benefit plans in Canada, the U.S., the U.K., and the
Caribbean is as follows:
Pension plans
Other post-employment plans
$
millions, for the year ended October 31
2018
2017
2016
2018
2017
2016
Actuarial gains (losses) on defined
benefit obligation arising from:
Demographic assumptions $ 4 $ 1 $ 2 $ 46 $ 26 $ –
Financial assumptions 488 19 (730 ) 67 5 (70 )
Experience assumptions (65 ) (91 ) (6 ) 4 5 10
Net actuarial gains on plan
assets (234 ) 221 237 – – –
Changes in asset ceiling excluding
interest income
1
8
1
–
–
–
Net remeasurement gains (losses)
recognized in OCI (1)
$ 194
$ 158
$ (496 )
$ 117
$ 36
$ (60 )
(1)
Excludes
net remeasurement gains recognized in OCI in respect of immaterial
subsidiaries not included in the disclosures totalling
$2 million (2017: $1 million of net losses; 2016:
$17 million of net gains).</t>
  </si>
  <si>
    <t>Summary of defined benefit obligation</t>
  </si>
  <si>
    <t xml:space="preserve">The breakdown of the defined benefit
obligation for our Canadian plans between active, deferred and
retired members is as follows:
Pension plans
Other post-employment plans
$
millions, as at October 31
2018
2017
2018
2017
Active members $ 3,482 $ 3,755 $ 142 $ 188
Deferred members 484 490 – –
Retired members
2,718
2,687
399
458
Total
$ 6,684
$ 6,932
$ 541
$ 646 </t>
  </si>
  <si>
    <t>Summary of Weighted Average Duration of Defined Benefit Obligation</t>
  </si>
  <si>
    <t>The weighted-average duration of the defined benefit
obligation for our Canadian plans is as follows:
Pension plans
Other post-employment plans
As at
October 31
2018
2017
2018
2017
Weighted-average duration, in
years
15.5
15.6
12.6
13.8</t>
  </si>
  <si>
    <t>Summary of Major Categories of Defined Benefit Plan Assets</t>
  </si>
  <si>
    <t>The major categories of
our defined benefit pension plan assets for our Canadian plans are
as follows:
$
millions, as at October 31
2018
2017
Asset
category (1)
Canadian equity securities (2) $ 636 9 % $ 750 11 %
Debt securities (3)
Government bonds (4) 2,636 38 2,249 32
Corporate bonds 1,027 15 865 12
Inflation adjusted bonds
69
1
346
5
3,732 54 3,460 49
Investment funds (5)
Canadian equity funds 23 – 27 1
U.S. equity funds 342 5 293 4
International equity funds (6) 25 – 26 1
Global equity funds (6) 1,077 16 1,033 15
Emerging markets equity
funds 247 4 257 4
Fixed income funds
93
1
146
2
1,807 26 1,782 27
Other (2)
Hedge funds 10 – 435 6
Infrastructure and private
equity 507 7 356 5
Cash and cash equivalents and
other
216
4
188
2
733
11
979
13
$ 6,908
100 %
$ 6,971
100 %
(1)
Asset
categories are based upon risk classification including synthetic
exposure through derivatives. The fair value of derivatives as at
October 31, 2018 was a net derivative liability of
$7 million (2017: net derivative liability of
$63 million).
(2)
Pension
benefit plan assets include CIBC issued securities and deposits of
$13 million (2017: $18 million), representing 0.2% of
Canadian plan assets (2017: 0.3%). All of the equity securities
held as at October 31, 2018 and 2017 have daily quoted prices
in active markets except hedge funds, infrastructure, and private
equity.
(3)
All debt
securities held as at October 31, 2018 and 2017 are investment
grade, of which $38 million (2017: $134 million) have
daily quoted prices in active markets.
(4)
Includes
repurchase agreement amounts of $100 million for the currency
overlay hedging program.
(5)
$24 million (2017: $26 million) of the investment
funds and other assets held as at October 31, 2018 have daily
quoted prices in active markets (excludes securities held
indirectly that have daily quoted prices in active
markets).
(6)
Global
equity funds include North American and international investments,
whereas International equity funds do not include North American
investments.</t>
  </si>
  <si>
    <t>Summary of Weighted Average Principal Assumptions Used to Determine Defined Denefit Obligation</t>
  </si>
  <si>
    <t>The weighted-average principal assumptions used to
determine the defined benefit obligation for our Canadian plans are
as follows:
Pension plans
Other post-employment plans
As at
October 31
2018
2017
2018
2017
Discount rate 4.1 % 3.6 % 4.0 % 3.6 %
Rate of compensation increase
(1)
2.3 %
2.3 %
2.3 %
2.3 %
(1)
Rates of
compensation increase for 2018 and 2017 have been updated to
reflect the use of a salary growth rate assumption table that is
based on the age and tenure of the employees. The table yields a
weighted-average salary growth rate of approximately 2.3% per
annum.</t>
  </si>
  <si>
    <t>Summary of Longevities Underlying Values of Defned Benefit Obligation</t>
  </si>
  <si>
    <t xml:space="preserve">Assumptions regarding future mortality have been based on
published statistics and mortality tables. The current longevities
underlying the values of the defined benefit obligation of our
Canadian plans are as follows (in years):
As at
October 31
2018
2017
Longevity at age 65 for current
retired members
Males 23.3 23.2
Females 24.7 24.7
Longevity at age 65 for current
members aged 45
Males 24.2 24.2
Females
25.7
25.7 </t>
  </si>
  <si>
    <t>Summary of Assumed Health-care Cost Trend Rates</t>
  </si>
  <si>
    <t>The assumed health-care cost trend rates of the Canadian
other post-employment plan providing medical, dental, and life
insurance benefits are as follows:
For the
year ended October 31
2018
2017
Health-care cost trend rates assumed
for next year 5.3 % 5.7 %
Rate to which the cost trend rate is
assumed to decline 4.0 % 4.5 %
Year that the rate reaches the
ultimate trend rate
2040
2029</t>
  </si>
  <si>
    <t>Summary of Affected Defined Benefit Obligation Due to Reasonable Possiblel Changes to Principal Actuarial Assumptions</t>
  </si>
  <si>
    <t>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18
2018
Discount rate (100 basis point
change)
Decrease in assumption $ 1,061 $ 81
Increase in assumption (874 ) (65)
Rate of compensation increase (100
basis point change)
Decrease in assumption (201 ) (1 )
Increase in assumption 227 1
Health-care cost trend rates (100
basis point change)
Decrease in assumption n/a (22 )
Increase in assumption n/a 26
Future mortality
1 year shorter life
expectancy (156 ) (10 )
1 year longer life
expectancy
152
11
n/a
Not
applicable.</t>
  </si>
  <si>
    <t>Summary of Expected Future Benefit Payments</t>
  </si>
  <si>
    <t xml:space="preserve">The expected future benefit payments for our Canadian
plans for the next 10 years are as follows:
$
millions, for the year ended October 31
2019
2020
2021
2022
2023
2024–2028
Total
Defined benefit pension
plans $ 310 $ 317 $ 325 $ 334 $ 343 $ 1,854 $ 3,483
Other post-employment
plans
27
28
29
30
31
169
314
$ 337
$ 345
$ 354
$ 364
$ 374
$ 2,023
$ 3,797 </t>
  </si>
  <si>
    <t>Summary of Defined Contributions and Other Plans</t>
  </si>
  <si>
    <t>The expense recognized in the
consolidated statement of income for these benefit plans is as
follows:
$
millions, for the year ended October 31
2018
2017
2016
Defined contribution pension
plans $ 27 $ 21 $ 20
Government pension plans (1)
124
107
96
$ 151
$ 128
$ 116
(1)
Includes
Canada Pension Plan, Quebec Pension Plan, and U.S. Federal
Insurance Contributions Act.</t>
  </si>
  <si>
    <t>Income taxes (Tables)</t>
  </si>
  <si>
    <t>Total Income Taxes</t>
  </si>
  <si>
    <t>Total
income taxes
$
millions, for the year ended October 31
2018 (1)
2017
2016
Consolidated statement of
income
Provision for current income
taxes
Adjustments for prior
years $ (39 ) $ (19 ) $ (44 )
Current income tax expense
1,392
1,160
782
1,353
1,141
738
Provision for deferred income
taxes
Adjustments for prior
years 32 6 13
Effect of changes in tax rates and
laws 87 3 (11 )
Origination and reversal of temporary
differences
(50 )
12
(22 )
69
21
(20 )
1,422 1,162 718
OCI
42
166
(263 )
Total comprehensive
income
$ 1,464
$ 1,328
$ 455
(1)
Excludes
loss carryforwards that were recognized directly in retained
earnings relating to foreign exchange translation amounts on
CIBC’s net investment in foreign operations. These amounts
were previously reclassified to retained earnings as part of our
transition to IFRS in 2012.</t>
  </si>
  <si>
    <t>Components of Income Tax</t>
  </si>
  <si>
    <t>Components of
income tax
$
millions, for the year ended October 31
2018
2017
2016
Current income taxes
Federal $ 686 $ 683 $ 394
Provincial 467 451 259
Foreign
188
127
45
1,341
1,261
698
Deferred income taxes
Federal 54 52 (129 )
Provincial 36 33 (89 )
Foreign
33
(18 )
(25 )
123
67
(243 )
$ 1,464
$ 1,328
$ 455</t>
  </si>
  <si>
    <t>Reconciliation of Income Taxes</t>
  </si>
  <si>
    <t>Reconciliation of
income taxes
$
millions, for the year ended October 31
2018
2017
2016
Combined Canadian federal and
provincial income tax rate applied to
income before income taxes $ 1,777 26.5 % $ 1,558 26.5 % $ 1,328 26.5 %
Income taxes adjusted for the effect
of:
Earnings of foreign
subsidiaries (220 ) (3.3 ) (137 ) (2.3 ) (152 ) (3.0 )
Tax-exempt income (203 ) (3.0 ) (219 ) (3.7 ) (348 ) (7.0 )
Disposition (1 ) – (26 ) (0.4 ) (76 ) (1.5 )
Changes in income tax rate on
deferred tax balances 88 1.3 3 – (11 ) (0.2 )
Impact of equity-accounted
income (29 ) (0.4 ) (25 ) (0.4 ) (24 ) (0.5 )
Other
10
0.1
8
0.1
1
– (1)
Income taxes in the consolidated
statement of income
$ 1,422
21.2 %
$ 1,162
19.8 %
$ 718
14.3 %
(1)
Due to
rounding.</t>
  </si>
  <si>
    <t>Sources of and Movement in Deferred Tax Assets and Liabilities</t>
  </si>
  <si>
    <t>Deferred income taxes
Sources of and movement in deferred tax assets and
liabilities
Deferred tax assets
$ millions, for the year ended October 31
Allowance
Buildings
Pension
Provisions
Financial
Tax loss (1)
Unearned
Other
Total
2018
Balance at beginning of year under
IAS 39 $ 245 $ 69 $ 559 $ 47 $ 124 $ 18 $ 105 $ 2 $ 1,169
Impact of adopting IFRS 9 at
November 1, 2017
7
–
–
–
20
–
–
–
27
Balance at beginning of year under
IFRS 9 252 69 559 47 144 18 105 2 1,196
Recognized in net
income 31 (53 ) (45 ) (31 ) (60 ) 20 22 – (116 )
Recognized in OCI 1 – (87 ) – (1 ) – – – (87 )
Other (2)
14
(4 )
10
–
(17 )
–
(2 )
–
1
Balance at end of
year
$ 298
$ 12
$ 437
$ 16
$ 66
$ 38
$ 125
$ 2
$ 994
2017
Balance at beginning of
year $ 227 $ 88 $ 520 $ 31 $ 25 $ 70 $ 115 $ 2 $ 1,078
Recognized in net income 2 (14 ) 19 15 (26 ) (49 ) 3 – (50 )
Recognized in OCI – – (49 ) – 19 – – – (30 )
Acquisitions 14 – 86 – 111 – 7 3 221
Other (2)
2
(5 )
(17 )
1
(5 )
(3 )
(20 )
(3 )
(50 )
Balance at end of year
$ 245
$ 69
$ 559
$ 47
$ 124
$ 18
$ 105
$ 2
$ 1,169
2016
Balance at beginning of
year $ 208 $ 81 $ 353 $ 25 $ 2 $ 62 $ 101 $ 1 $ 833
Recognized in net income 18 2 13 7 7 – 16 1 64
Recognized in OCI – – 155 – 16 – – – 171
Other (2)
1
5
(1 )
(1 )
–
8
(2 )
–
10
Balance at end of year
$ 227
$ 88
$ 520
$ 31
$ 25
$ 70
$ 115
$ 2
$ 1,078
Deferred tax
liabilities
$ millions, for the year ended October 31
Intangible
Buildings
Pension and
Goodwill
Financial
Foreign
Other
Total
2018
Balance at beginning of year under
IFRS 9 (3) $ (329 ) $ (52 ) $ (10 ) $ (93 ) $ (17 ) $ (1 ) $ 30 $ (472 )
Recognized in net
income 53 – 3 1 3 – (13 ) 47
Recognized in OCI – – (3 ) – (2 ) – 13 8
Other (2)
(11 )
5
(1 )
7
4
1
(24 )
(19 )
Balance at end of
year
$ (287 )
$ (47 )
$ (11 )
$ (85 )
$ (12 )
$ –
$ 6
$ (436 )
2017
Balance at beginning of
year $ (158 ) $ (45 ) $ (8 ) $ (88 ) $ (54 ) $ 24 $ 1 $ (328 )
Recognized in net income (19 ) (3 ) 1 (5 ) 36 – 19 29
Recognized in OCI – – (5 ) – (13 ) – 2 (16 )
Acquisitions (143 ) (7 ) – – – – – (150 )
Other (2)
(9 )
3
2
–
14
(25 )
8
(7 )
Balance at end of year
$ (329 )
$ (52 )
$ (10 )
$ (93 )
$ (17 )
$ (1 )
$ 30
$ (472 )
2016
Balance at beginning of
year $ (124 ) $ (49 ) $ (13 ) $ (81 ) $ (29 ) $ (38 ) $ (20 ) $ (354 )
Recognized in net income (33 ) 5 8 (6 ) (29 ) – 11 (44 )
Recognized in OCI – – (5 ) – (8 ) 62 4 53
Other (2)
(1 )
(1 )
2
(1 )
12
–
6
17
Balance at end of year
$ (158 )
$ (45 )
$ (8 )
$ (88 )
$ (54 )
$ 24
$ 1
$ (328 )
Net deferred tax assets as at
October 31, 2018
$ 558
Net deferred tax assets as at October
31, 2017
$ 697
Net deferred tax assets as at October
31, 2016
$ 750
(1)
The tax
loss carryforwards include $38 million (2017: $18 million;
2016: $70 million) that relate to operating losses (of which
$2 million relate to Canada and $36 million relate to the
Caribbean) that expire in various years commencing in
2019.
(2)
Includes
foreign currency translation adjustments.
(3)
Transition impact from the adoption of IFRS 9 at November 1,
2017 was nil.</t>
  </si>
  <si>
    <t>Earnings per share (Tables)</t>
  </si>
  <si>
    <t>Summary of Earnings Per Share</t>
  </si>
  <si>
    <t>$
millions, except per share amounts, for the year ended
October 31
2018
2017
2016
Basic EPS
Net income attributable to equity
shareholders $ 5,267 $ 4,699 $ 4,275
Less: preferred share dividends and
premiums
89
52
38
Net income attributable to common
shareholders
5,178
4,647
4,237
Weighted-average common shares
outstanding (thousands)
443,082
412,636
395,389
Basic EPS
$ 11.69
$ 11.26
$ 10.72
Diluted EPS
Net income attributable to common
shareholders
$ 5,178
$ 4,647
$ 4,237
Weighted-average common shares
outstanding (thousands) 443,082 412,636 395,389
Add: stock options potentially
exercisable (1) 1,111 827 530
Add: restricted shares and
equity-settled consideration (thousands)
434
100
–
Weighted-average diluted common
shares outstanding (thousands)
444,627
413,563
395,919
Diluted EPS
$ 11.65
$ 11.24
$ 10.70
(1)
Excludes
average options outstanding of 688,123 with a weighted-average
exercise price of $120.02 (2017: 729,807 with a
weighted-average exercise price of $111.69; 2016: 1,304,880
with a weighted-average exercise price of $99.80), as the
options’ exercise prices were greater than the average market
price of common shares.</t>
  </si>
  <si>
    <t>Commitments, guarantees and pledged assets (Tables)</t>
  </si>
  <si>
    <t>Summary of Maximum Exposure to Credit Losses Related to Guarantees and Commitments Provided to Third Parties</t>
  </si>
  <si>
    <t>Contract amounts
$
millions, as at October 31
2018
2017
Securities lending (2) $ 51,550 $ 46,753
Unutilized credit
commitments (3) 224,746 209,433
Backstop liquidity
facilities 10,520 11,195
Standby and performance letters of
credit 13,242 12,764
Documentary and commercial letters of
credit
199
214
$ 300,257
$ 280,359
(1)
Certain
information has been reclassified to conform the presentation
adopted in the current year.
(2)
Excludes
securities lending of $2.7 billion (2017: $2.0 billion) for
cash because it is reported on the consolidated balance
sheet.
(3)
Includes
$116.5 billion (2017: $111.7 billion) of personal, home equity
and credit card lines, which are unconditionally cancellable at our
discretion.</t>
  </si>
  <si>
    <t>Summary of Future Minimum Lease Payments and Receipt for Operating Lease Commitments</t>
  </si>
  <si>
    <t>Future minimum lease
payments and receipts for operating lease commitments for each of
the five succeeding years and thereafter are as follows:
Operating leases
$
millions, as at October 31, 2018
Payments
Receipts (2)
2019 $ 494 $ 127
2020 472 127
2021 484 132
2022 435 133
2023 370 134
2024 and thereafter
3,505
1,239
(1)
Total
rental expense (excluding servicing agreements) in respect of
buildings and equipment was $494 million (2017: $476 million;
2016: $445 million).
(2)
Includes
sub-lease income from a finance lease property, a portion of which
is rented out and considered an investment property.</t>
  </si>
  <si>
    <t>Summary of Future Minimum Lease Payments for Finance Lease Commitments</t>
  </si>
  <si>
    <t>Future minimum lease payments for
finance lease commitments for each of the five succeeding years and
thereafter are as follows:
$
millions, as at October 31, 2018
2019 $ 52
2020 50
2021 48
2022 45
2023 42
2024 and thereafter
285
522
Less: future interest
charges
168
Present value of finance lease
commitments
$ 354
(1)
Total
interest expense related to finance lease arrangements was
$25 million (2017: $28 million; 2016: $30 million).</t>
  </si>
  <si>
    <t>Summary Of Asset Pledging Amounts and Related Activities</t>
  </si>
  <si>
    <t>The following table
summarizes asset pledging amounts and the activities to which they
relate:
$
millions, as at October 31
2018
2017 (1)
Assets pledged in relation
to:
Securities borrowing and
lending $ 47,894 $ 46,086
Obligations related to securities
sold under repurchase agreements 31,058 27,568
Obligations related to securities
sold short 13,782 13,707
Securitizations 22,893 23,292
Covered bonds 21,544 18,805
Derivatives 11,680 9,084
Foreign governments and central
banks (2) 686 555
Clearing systems, payment systems,
and depositories (2) 5,867 4,333
Other
675
1,488
$ 156,079
$ 144,918
(1)
Certain
information has been restated to conform to the presentation
adopted in the current year.
(2)
Includes
assets pledged in order to participate in clearing and payment
systems and depositories, or to have access to central bank
facilities in foreign jurisdictions.</t>
  </si>
  <si>
    <t>Contingent liabilities and provision (Tables)</t>
  </si>
  <si>
    <t>Legal proceedings provision [member]</t>
  </si>
  <si>
    <t>Disclosure of Changes in Provisions</t>
  </si>
  <si>
    <t>The following table presents changes
in our legal provisions:
$
millions, for the year ended October 31
2018
2017
Balance at beginning of
year $ 97 $ 118
Additional new provisions
recognized 23 67
Less:
Amounts incurred and charged against
existing provisions (78 ) (70 )
Unused amounts reversed
(2 )
(18 )
Balance at end of year
$ 40
$ 97
(1)
Excludes
amounts recognized in respect of the PrivateBancorp Appraisal
Rights Matters. See Note 3 for additional details.</t>
  </si>
  <si>
    <t>Restructuring provision [member]</t>
  </si>
  <si>
    <t>The following table presents changes
in the restructuring provision:
$
millions, for the year ended October 31
2018
2017
Balance at beginning of
year $ 149 $ 256
Additional new provisions
recognized 28 21
Less:
Amounts incurred and charged against
existing provisions (70 ) (104 )
Unused amounts reversed
(36 )
(24 )
Balance at end of year $ 71 $ 149</t>
  </si>
  <si>
    <t>Concentration of credit risk (Tables)</t>
  </si>
  <si>
    <t>Exposure to credit risk</t>
  </si>
  <si>
    <t>The amounts of credit
exposure associated with our on- and off-balance sheet financial
instruments are summarized in the following table: Credit exposure by country of ultimate
risk
$
millions, as at October 31
2018
2017
Canada
U.S.
Other
countries
Total
Canada
U.S.
Other
Total
On-balance sheet
Major assets (1)(2)(3)
$ 431,917
$ 99,063
$ 40,405
$ 571,385
$ 407,878
$ 96,542
$ 38,469
$ 542,889
Off-balance sheet
Credit-related
arrangements
Financial institutions $ 45,295 $ 16,358 $ 12,258 $ 73,911 $ 46,069 $ 13,155 $ 7,660 $ 66,884
Governments 9,880 10 50 9,940 8,377 11 73 8,461
Retail 124,625 386 390 125,401 120,451 341 381 121,173
Corporate
58,397
25,158
7,450
91,005
55,847
21,502
6,492
83,841
$ 238,197
$ 41,912
$ 20,148
$ 300,257
$ 230,744
$ 35,009
$ 14,606
$ 280,359
Derivative instruments (4)(5)
By counterparty type
Financial institutions $ 4,856 $ 4,341 $ 3,950 $ 13,147 $ 5,846 $ 4,696 $ 5,359 $ 15,901
Governments 3,361 – 9 3,370 3,670 – 2 3,672
Corporate
1,268
993
783
3,044
1,305
731
922
2,958
9,485 5,334 4,742 19,561 10,821 5,427 6,283 22,531
Less: effect of netting
(5,673 )
(3,252 )
(2,864 )
(11,789 )
(6,739 )
(3,972 )
(3,266 )
(13,977 )
Total derivative
instruments
$ 3,812
$ 2,082
$ 1,878
$ 7,772
$ 4,082
$ 1,455
$ 3,017
$ 8,554
(1)
Major
assets consist of cash and deposits with banks, loans and
acceptances net of allowance for credit losses, securities,
securities borrowed or purchased under resale agreements, and
derivative instruments.
(2)
Includes
Canadian currency of $410.5 billion (2017:
$397.8 billion) and foreign currencies of $160.9 billion
(2017: $145.1 billion).
(3)
No
industry or foreign jurisdiction accounted for more than 10% of
loans and acceptances net of allowance for credit losses, with the
exception of the U.S., which accounted for 10.5% as at October 31,
2018 (2017: 9.7%).
(4)
Derivative instruments are presented at fair value.
(5)
Does not
include exchange-traded derivatives of $1,870 million (2017:
$1,811 million).</t>
  </si>
  <si>
    <t>Related-party transactions (Tables)</t>
  </si>
  <si>
    <t>Summary of Compensation of Key Management Personnel</t>
  </si>
  <si>
    <t>Compensation of
key management personnel
$
millions, for the year ended October 31
2018
2017
Directors
Senior
Directors
Senior
Short-term benefits (1) $ 2 $ 23 $ 2 $ 23
Post-employment benefits – 3 – 3
Share-based benefits (2) 2 35 2 54
Termination benefits
–
–
–
14
Total compensation
$ 4
$ 61
$ 4
$ 94
(1)
Comprises
salaries, statutory and non-statutory benefits related to senior
officers and fees related to directors recognized during the year.
Also includes annual incentive plan payments related to senior
officers on a cash basis.
(2)
Comprises
grant-date fair values of awards granted in the year (2017:
Included awards granted with respect to the acquisition of The
PrivateBank, and changes to CIBC’s leadership
team).</t>
  </si>
  <si>
    <t>Investments in equity-accounted associates and joint ventures (Tables)</t>
  </si>
  <si>
    <t>Summary of Aggregate Financial Information Related to Proportionate Interest in the Equity-accounted Joint Ventures</t>
  </si>
  <si>
    <t>The following table
provides the summarized aggregate financial information related to
our proportionate interest in the equity-accounted joint
ventures:
$
millions, for the year ended October 31
2018
2017
2016
Net income $ 106 $ 81 $ 64
OCI
(12 )
(30 )
2
Total comprehensive income
$ 94
$ 51
$ 66</t>
  </si>
  <si>
    <t>Summary of Aggregate Financial Information Related to Proportionate Interest in Equity-accounted Associates</t>
  </si>
  <si>
    <t>The following table
provides the summarized aggregate financial information related to
our proportionate interest in equity-accounted
associates:
$
millions, for the year ended October 31
2018
2017
2016
Net income (1) $ 15 $ 20 $ 32
OCI
(7 )
6
4
Total comprehensive income
$ 8
$ 26
$ 36
(1)
Excludes
realized gains and losses on the sale of our equity-accounted
associates.</t>
  </si>
  <si>
    <t>Significant subsidiaries (Tables)</t>
  </si>
  <si>
    <t>Summary List of Significant Subsidiaries</t>
  </si>
  <si>
    <t>The following is a list of
significant subsidiaries in which CIBC, either directly or
indirectly, owns 100% of the voting shares, except where
noted.
$ millions, as at October 31, 2018
Subsidiary name (1)
Address of head
or principal office
Book value of (2)
Canada
and U.S.
CIBC Asset Management Inc.
Toronto, Ontario,
Canada
$ 444
CIBC BA Limited
Toronto, Ontario,
Canada
– (3)
CIBC Bancorp USA Inc. Chicago, Illinois, U.S. 9,077
Canadian Imperial Holdings
Inc. New York, New York, U.S.
CIBC Inc. New York, New York, U.S.
CIBC Capital Corporation New York, New York, U.S.
CIBC World Markets Corp. New York, New York, U.S.
CIBC Bank USA Chicago, Illinois, U.S.
CIBC Private Wealth Group,
LLC (4) Atlanta, Georgia, U.S.
CIBC Private Wealth Advisors,
Inc. Chicago, Illinois, U.S.
CIBC National Trust
Company Atlanta, Georgia, U.S.
CIBC Delaware Trust
Company
Wilmington,
Delaware,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yman Holdings
Limited George Town, Grand Cayman, Cayman Islands 1,742
CIBC Cayman Bank Limited George Town, Grand Cayman, Cayman Islands
CIBC Cayman Capital
Limited George Town, Grand Cayman, Cayman Islands
CIBC Reinsurance Company
Limited
Warrens, St.
Michael, Barbados
CIBC Investments (Cayman)
Limited George Town, Grand Cayman, Cayman Islands 2,820
FirstCaribbean International Bank
Limited (91.7%) Warrens, St. Michael, Barbados
CIBC Bank and Trust Company (Cayman)
Limited (91.7%) George Town, Grand Cayman, Cayman Islands
CIBC Fund Administration Services
(Asia) Limited (91.7%) Hong Kong, China
CIBC Trust Company (Bahamas) Limited
(91.7%) Nassau, The Bahamas
FirstCaribbean International Bank
(Bahamas) Limited (87.3%) Nassau, The Bahamas
Sentry Insurance Brokers Ltd.
(87.3%) Nassau, The Bahamas
FirstCaribbean International Bank
(Barbados) Limited (91.7%) Warrens, St. Michael, Barbados
FirstCaribbean International Finance
Corporation (Leeward &amp; Windward)
Limited (91.7%) Castries, St. Lucia
FirstCaribbean International
Securities Limited (91.7%) Kingston, Jamaica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Wealth
Management Bank (Barbados) Limited (91.7%)
Warrens, St.
Michael, Barbados
CIBC World Markets (Japan)
Inc.
Tokyo,
Japan
48
CIBC World Markets plc
London, United
Kingdom
490
(1)
Each
subsidiary is incorporated or organized under the laws of the state
or country in which the principal office is situated, except for
Canadian Imperial Holdings Inc., CIBC Inc., CIBC Capital
Corporation, CIBC World Markets Corp., CIBC Private Wealth Group,
LLC, CIBC Private Wealth Advisors, Inc., and CIBC Bancorp USA Inc.,
which were incorporated or organized under the laws of the State of
Delaware, U.S.; CIBC National Trust Company, which was organized
under the laws of the United States; and CIBC World Markets (Japan)
Inc., which was incorporated in Barbados.
(2)
The book
value of shares of subsidiaries is shown at cost and may include
non-voting common and preferred shares. These amounts are
eliminated upon consolidation.
(3)
The book
value of shares owned by CIBC is less than $1 million.
(4)
In 2018,
Atlantic Trust Group, LLC and its subsidiaries were rebranded under
the CIBC Private Wealth Management name. Atlantic Trust Group, LLC,
AT Investment Advisers, Inc., Atlantic Trust Company, National
Association, and Atlantic Trust Company of Delaware were renamed to
CIBC Private Wealth Group, LLC, CIBC Private Wealth Advisors, Inc.,
CIBC National Trust Company, and CIBC Delaware Trust Company,
respectively.</t>
  </si>
  <si>
    <t>Financial instruments - disclosures (Tables)</t>
  </si>
  <si>
    <t>Schedule of Balance Sheet Exposure Credit Risk under Different Basel Approaches</t>
  </si>
  <si>
    <t>The table below sets out the
categories of the on-balance sheet exposures that are subject to
the credit risk framework as set out in the Capital Adequacy
Requirements (CAR) Guideline issued by OSFI under the different
Basel approaches based on the carrying value of those exposures in
our consolidated financial statements. The credit risk framework
includes counterparty credit risk exposures arising from
over-the-counter derivatives, repo-style transactions and trades
cleared through CCPs, as well as securitization exposures. Items
not subject to the credit risk framework include exposures that are
subject to the market risk framework, amounts that are not subject
to capital requirements or are subject to deduction from capital,
and amounts relating to CIBC’s insurance subsidiaries, which
are excluded from the scope of regulatory consolidation.
$ millions, as at October 31
AIRB
approach
Standardized
Other
credit risk (1)
Total
Not
subject to
Total
2018
Cash and deposits with
banks $ 12,278 $ 3,482 $ 1,835 $ 17,595 $ 96 $ 17,691
Securities 42,714 8,915 – 51,629 50,035 101,664
Cash collateral on securities
borrowed 5,486 2 – 5,488 – 5,488
Securities purchased under resale
agreements 43,450 – – 43,450 – 43,450
Loans 338,776 33,277 982 373,035 – 373,035
Allowance for credit
losses (1,149 ) (490 ) – (1,639 ) – (1,639 )
Derivative
instruments 21,410 21 – 21,431 – 21,431
Customers’ liability under
acceptances 10,264 1 – 10,265 – 10,265
Other assets
11,775
321
5,875
17,971
7,743
25,714
Total credit
exposures
$ 485,004
$ 45,529
$ 8,692
$ 539,225
$ 57,874
$ 597,099
2017 (2)
Total credit exposures
$ 458,240
$ 41,582
$ 8,635
$ 508,457
$ 56,807
$ 565,264
(1)
Includes
credit risk exposures arising from other assets that are subject to
the credit risk framework but are not included in the standardized
or AIRB frameworks, including other balance sheet assets which are
risk-weighted at 100%, significant investments in the capital of
non-financial institutions, and amounts below the thresholds for
capital deduction which are risk-weighted at 250%.
(2)
Certain
information has been restated to conform to the presentation
adopted in the current year.</t>
  </si>
  <si>
    <t>Offsetting financial assets and liabilities (Tables)</t>
  </si>
  <si>
    <t>Schedule of Financial Assets and Financial Liabilities</t>
  </si>
  <si>
    <t>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the
recognized amounts, or because we do not intend to settle on a net
basis or to realize the asset and settle the liability
simultaneously. Financial assets
Amounts subject to enforceable netting agreements
Gross Gross (1)
Related amounts not set-off on
Amounts not
subject to
enforceable
netting
agreements (4) Net amounts
presented on
the consolidated
balance sheet
$ millions, as at October
31
Net
Financial (2)
Collateral (3)
Net
2018
Derivatives $ 33,862 $ (14,750 ) $ 19,112 $ (11,789 ) $ (4,794 ) $ 2,529 $ 2,319 $ 21,431
Cash collateral on securities
borrowed 5,488 – 5,488 – (5,406 ) 82 – 5,488
Securities purchased under resale
agreements
45,028
(1,578 )
43,450
–
(43,358 )
92
–
43,450
$ 84,378
$ (16,328 )
$ 68,050
$ (11,789 )
$ (53,558 )
$ 2,703
$ 2,319
$ 70,369
2017
Derivatives $ 31,147 $ (9,458 ) $ 21,689 $ (13,977 ) $ (3,939 ) $ 3,773 $ 2,653 $ 24,342
Cash collateral on securities
borrowed 5,035 – 5,035 – (4,901 ) 134 – 5,035
Securities purchased under resale
agreements
40,999
(616 )
40,383
–
(40,334 )
49
–
40,383
$ 77,181
$ (10,074 )
$ 67,107
$ (13,977 )
$ (49,174 )
$ 3,956
$ 2,653
$ 69,760 Financial
liabilities
Amounts subject to enforceable netting agreements
Gross
amounts of
recognized
financial
liabilities Gross
amounts
offset on the
consolidated
balance sheet (1)
Related amounts not set-off on
Amounts not
subject to
enforceable
netting
agreements (4) Net amounts
presented on
the consolidated
balance sheet
$ millions, as at October
31
Net
amounts
Financial
instruments (2)
Collateral
pledged (3)
Net
amounts
2018
Derivatives $ 33,358 $ (14,750 ) $ 18,608 $ (11,789 ) $ (5,539 ) $ 1,280 $ 2,365 $ 20,973
Cash collateral on securities
lent 2,731 – 2,731 – (2,697 ) 34 – 2,731
Obligations related to securities
sold under repurchase agreements
32,418
(1,578 )
30,840
–
(30,780 )
60
–
30,840
$ 68,507
$ (16,328 )
$ 52,179
$ (11,789 )
$ (39,016 )
$ 1,374
$ 2,365
$ 54,544
2017
Derivatives $ 31,058 $ (9,458 ) $ 21,600 $ (13,977 ) $ (5,468 ) $ 2,155 $ 1,671 $ 23,271
Cash collateral on securities
lent 2,024 – 2,024 – (1,983 ) 41 – 2,024
Obligations related to securities
sold under repurchase agreements
28,587
(616 )
27,971
–
(27,924 )
47
–
27,971
$ 61,669
$ (10,074 )
$ 51,595
$ (13,977 )
$ (35,375 )
$ 2,243
$ 1,671
$ 53,266
(1)
Comprises
amounts related to financial instruments which qualify for
offsetting. Effective beginning in 2017, derivatives cleared
through the Chicago Mercantile Exchange (CME) are considered to be
settled-to-market and not collateralized-to-market. Derivatives
which are settled-to-market are settled on a daily basis, resulting
in derecognition, rather than offsetting, of the related amounts.
As a result, settled-to-market amounts are no longer considered to
be subject to enforceable netting arrangements. In the absence of
this change, an amount of $531 million as at October 31, 2018
(2017: $230 million) relating to derivatives cleared through CME
would otherwise have been considered to be offset on the
consolidated balance sheet.
(2)
Comprises
amounts subject to set-off under enforceable netting agreements,
such as ISDA agreements, derivative exchange or clearing
counterparty agreements, global master repurchase agreements, and
global master securities lending agreements. Under such
arrangements, all outstanding transactions governed by the relevant
agreement can be offset if an event of default or other
predetermined event occurs.
(3)
Collateral received and pledged amounts are reflected at fair
value, but have been limited to the net balance sheet exposure so
as not to include any over-collateralization.
(4)
Includes
contractual rights of set-off that are subject to uncertainty under
the laws of the relevant jurisdiction, exchange-traded derivatives
and derivatives which are settled-to-market.</t>
  </si>
  <si>
    <t>Interest income and expense (Tables)</t>
  </si>
  <si>
    <t>Summary of Consolidated Interest Income and Expense for Both Product and Accounting Categories</t>
  </si>
  <si>
    <t>The table below provides the
consolidated interest income and expense by accounting
categories.
$ millions, for the year ended October 31
Interest
Interest
expense
2018
IFRS 9
Measured at amortized
cost (1) $ 15,275 $ 7,139
Debt securities measured at
FVOCI (1) 749 n/a
Other (2)
1,481
301
Total
$ 17,505
$ 7,440
2017
IAS 39
Amortized cost and HTM (1) $ 11,712 $ 4,359
AFS debt securities (1) 480 n/a
Other (2)
1,401
257
Total
$ 13,593
$ 4,616
2016
IAS 39
Amortized cost and HTM
(1) $ 10,309 $ 3,509
AFS debt
securities (1) 376 n/a
Other (2)
1,407
217
Total
$ 12,092
$ 3,726
(1)
Interest
income for financial instruments that are measured at amortized
cost and debt securities that are measured at FVOCI is calculated
using the effective interest rate method.
(2)
Includes
interest income and expenses, and dividend income for financial
instruments that are mandatorily measured and designated at FVTPL
(2017 and 2016: Trading and FVO Securities), and equity securities
designated at FVOCI (2017 and 2016: AFS equity
securities).
n/a
Not
applicable.</t>
  </si>
  <si>
    <t>Segmented and geographic information (Tables)</t>
  </si>
  <si>
    <t>Detailed Report of Segments and Geographic Areas</t>
  </si>
  <si>
    <t>Results by reporting segments and
geographic areas
$ millions, for the year ended October 31
Canadian
Canadian
U.S.
Capital
Corporate
CIBC
Total
Canada (1)
U.S. (1)
Caribbean (1)
Other (1)
2018
Net interest income (2) $ 6,167 $ 1,120 $ 1,236 $ 1,413 $ 129 $ 10,065 $ 7,963 $ 1,204 $ 793 $ 105
Non-interest income 1,976 3,219 530 1,487 557 7,769 6,030 895 567 277
Intersegment revenue (3)
462
(474 )
–
12
–
–
n/a
n/a
n/a
n/a
Total revenue 8,605 3,865 1,766 2,912 686 17,834 13,993 2,099 1,360 382
Provision for (reversal of)
credit losses 741 5 79 (30 ) 75 870 740 57 75 (2 )
Amortization and
impairment (4) 98 9 107 4 439 657 469 136 44 8
Other non-interest
expenses
4,297
2,059
916
1,488
841
9,601
7,655
1,231
530
185
Income (loss) before income
taxes 3,469 1,792 664 1,450 (669 ) 6,706 5,129 675 711 191
Income taxes (2)
922
485
99
381
(465 )
1,422
1,021
288
72
41
Net income (loss)
$ 2,547
$ 1,307
$ 565
$ 1,069
$ (204 )
$ 5,284
$ 4,108
$ 387
$ 639
$ 150
Net income (loss) attributable
to:
Non-controlling
interests $ – $ – $ – $ – $ 17 $ 17 $ – $ – $ 17 $ –
Equity shareholders
2,547
1,307
565
1,069
(221 )
5,267
4,108
387
622
150
Average assets (5)
$ 259,130
$ 55,713
$ 42,028
$ 166,231
$ 75,339
$ 598,441
$ 476,224
$ 80,935
$ 31,101
$ 10,181
2017
Net interest income (2) $ 5,752 $ 984 $ 545 $ 1,647 $ 49 $ 8,977 $ 7,829 $ 449 $ 639 $ 60
Non-interest income 2,193 3,045 331 1,164 570 7,303 5,720 675 646 262
Intersegment revenue (3)
427
(439 )
–
12
–
–
n/a
n/a
n/a
n/a
Total revenue 8,372 3,590 876 2,823 619 16,280 13,549 1,124 1,285 322
Provision for (reversal
of)
credit losses 766 16 84 (4 ) (33 ) 829 730 68 31 –
Amortization and impairment
(4) 87 9 33 5 408 542 431 64 39 8
Other non-interest
expenses
4,261
2,012
501
1,368
887
9,029
7,534
805
518
172
Income (loss) before income
taxes 3,258 1,553 258 1,454 (643 ) 5,880 4,854 187 697 142
Income taxes (2)
838
415
55
364
(510 )
1,162
928
88
110
36
Net income (loss)
$ 2,420
$ 1,138
$ 203
$ 1,090
$ (133 )
$ 4,718
$ 3,926
$ 99
$ 587
$ 106
Net income (loss) attributable
to:
Non-controlling interests $ – $ – $ – $ – $ 19 $ 19 $ – $ – $ 19 $ –
Equity shareholders
2,420
1,138
203
1,090
(152 )
4,699
3,926
99
568
106
Average assets (5)
$ 246,316
$ 50,832
$ 19,905
$ 156,440
$ 68,872
$ 542,365
$ 451,831
$ 52,023
$ 28,553
$ 9,958
2016
Net interest income (2) $ 5,473 $ 930 $ 169 $ 1,958 $ (164 ) $ 8,366 $ 7,639 $ 64 $ 577 $ 86
Non-interest income 1,896 2,732 216 787 1,038 6,669 5,208 576 620 265
Intersegment revenue (3)
379
(390 )
–
11
–
–
n/a
n/a
n/a
n/a
Total revenue 7,748 3,272 385 2,756 874 15,035 12,847 640 1,197 351
Provision for (reversal
of)
credit losses 736 29 (2 ) 155 133 1,051 890 93 22 46
Amortization and impairment
(4) 91 13 14 5 339 462 374 46 35 7
Other non-interest
expenses
4,023
1,877
274
1,323
1,012
8,509
7,295
556
473
185
Income (loss) before income
taxes 2,898 1,353 99 1,273 (610 ) 5,013 4,288 (55 ) 667 113
Income taxes (2)
738
362
12
281
(675 )
718
616
(13 )
87
28
Net income (loss)
$ 2,160
$ 991
$ 87
$ 992
$ 65
$ 4,295
$ 3,672
$ (42 )
$ 580
$ 85
Net income (loss) attributable
to:
Non-controlling interests $ – $ – $ – $ – $ 20 $ 20 $ – $ – $ 20 $ –
Equity shareholders
2,160
991
87
992
45
4,275
3,672
(42 )
560
85
Average assets (5)
$ 222,642
$ 46,555
$ 8,423
$ 154,805
$ 76,715
$ 509,140
$ 420,432
$ 53,694
$ 27,599
$ 7,415
(1)
Net
income and average assets are allocated based on the geographic
location where they are recorded.
(2)
U.S.
Commercial Banking and Wealth Management and Capital Markets net
interest income and income taxes include taxable equivalent basis
(TEB) adjustments of $2 million and $278 million,
respectively (2017: $2 million and $298 million,
respectively; 2016: nil and $474 million, respectively) with
an equivalent offset in Corporate and Other.
(3)
Intersegment revenue represents internal sales commissions and
revenue allocations under the Manufacturer/Customer
Segment/Distributor Management Model.
(4)
Comprises
amortization and impairment of buildings, furniture, equipment,
leasehold improvements, and software and other intangible
assets.
(5)
Assets
are disclosed on an average basis as this measure is most relevant
to a financial institution and is the measure reviewed by
management.
n/a
Not
applicable.</t>
  </si>
  <si>
    <t>Breakdown of revenue from reporting segments</t>
  </si>
  <si>
    <t>The following table provides a
breakdown of revenue from our reporting segments:
$
millions, for the year ended October 31
2018
2017 (1)
2016
Canadian Personal and Small Business
Banking
Personal and small business
banking $ 8,556 $ 8,033 $ 7,675
Other
49
339
73
$ 8,605
$ 8,372
$ 7,748
Canadian Commercial Banking and
Wealth Management
Commercial banking $ 1,488 $ 1,324 $ 1,211
Wealth management
2,377
2,266
2,061
$ 3,865
$ 3,590
$ 3,272
U.S. Commercial Banking and Wealth
Management (2)
Commercial banking $ 1,197 $ 532 $ 166
Wealth management 563 324 217
Other
6
20
2
$ 1,766
$ 876
$ 385
Capital Markets (2)
Global markets $ 1,674 $ 1,601 $ 1,645
Corporate and investment
banking 1,229 1,216 1,093
Other
9
6
18
$ 2,912
$ 2,823
$ 2,756
Corporate and Other (2)
International banking $ 663 $ 723 $ 722
Other
23
(104 )
152
$ 686
$ 619
$ 874
(1)
Certain
information has been reclassified to conform to the funds transfer
pricing methodology adopted in the current year relating to CIBC
Bank USA.
(2)
U.S.
Commercial Banking and Wealth Management and Capital Markets
revenue includes a TEB adjustment of $2 million and
$248 million, respectively (2017: $2 million and
$298 million, respectively; 2016: nil and $474 million,
respectively) with an equivalent offset in Corporate and
Other.</t>
  </si>
  <si>
    <t>Summary of Breakdown of Our Standardized Credit Risk Exposures by Risk-weight Category (Tables)</t>
  </si>
  <si>
    <t>Summary of Breakdown of Our Standardized Credit Risk Exposures by Risk-weight Category</t>
  </si>
  <si>
    <t>A detailed breakdown of our
standardized credit risk exposures by risk-weight category, before
considering the effect of credit risk mitigation strategies and
before allowance for credit losses, is provided below.
$
millions, as at October 31
Risk-weight category
2018
2017
0%
20%
35%
50%
75%
100%
150%
Total
Total
Corporate $ – $ – $ – $ – $ – $ 32,653 $ 114 $ 32,767 $ 28,275
Sovereign 6,454 4,314 – 107 – 711 461 12,047 11,827
Banks – 1,729 – 101 – 320 9 2,159 2,261
Real estate secured personal
lending – – – – 3,552 185 8 3,745 3,426
Other retail
–
–
–
–
1,193
65
7
1,265
1,186
$ 6,454 $ 6,043 $ – $ 208 $ 4,745 $ 33,934 $ 599 $ 51,983 $ 46,975</t>
  </si>
  <si>
    <t>IFRS 7 Disclosure (Tables)</t>
  </si>
  <si>
    <t>Summary of Geographic Distribution of Business and Government Exposures Under the AIRB Approach</t>
  </si>
  <si>
    <t>The following table provides a geographic distribution of
our business and government exposures under the AIRB approach, net
of collateral held for repo-style transactions.
$
millions, as at October 31, 2018
Canada
U.S.
Europe
Other
Total
Drawn $ 100,788 $ 35,190 $ 6,278 $ 9,043 $ 151,299
Undrawn commitments 37,989 8,992 2,272 1,544 50,797
Repo-style
transactions 7,364 2,961 1,014 1,052 12,391
Other off-balance
sheet 57,217 14,570 8,175 540 80,502
OTC derivatives
10,484
6,198
3,516
1,423
21,621
$ 213,842
$ 67,911
$ 21,255
$ 13,602
$ 316,610
October 31, 2017
$ 183,627
$ 70,580
$ 17,057
$ 13,266
$ 284,530</t>
  </si>
  <si>
    <t>Summary of Risk Measurement</t>
  </si>
  <si>
    <t xml:space="preserve">CIBC employs a 20-point master
internal obligor default rating scale that broadly maps to external
agencies ratings as presented in the table below.
Grade
CIBC
S&amp;P
Moody’s
Investment grade 00 – 47 AAA to BBB- Aaa to Baa3
Non-investment grade 51 – 67 BB+ to B- Ba1 to B3
Watch list 70 – 80 CCC+ to C Caa1 to Ca
Default
90
D
C </t>
  </si>
  <si>
    <t>Summary of Exposure to Credit Risk</t>
  </si>
  <si>
    <t>The table below as they have been
deemed immaterial under the OSFI guidelines, and hence are subject
to 100% risk-weighting.
$
millions, as at October 31
2018
2017
AIRB (1)
Standardized
Total
AIRB (1)
Standardized
Total
Business and government
portfolios
Corporate
Drawn $ 85,899 $ 27,018 $ 112,917 $ 78,312 $ 23,390 $ 101,702
Undrawn commitments 43,180 4,885 48,065 39,078 4,085 43,163
Repo-style transactions 91,970 2 91,972 76,899 39 76,938
Other off-balance sheet 14,496 827 15,323 13,484 697 14,181
OTC derivatives
9,440
35
9,475
8,990
64
9,054
244,985
32,767
277,752
216,763
28,275
245,038
Sovereign
Drawn 51,703 12,047 63,750 41,439 11,827 53,266
Undrawn commitments 6,576 – 6,576 5,642 – 5,642
Repo-style transactions 16,929 – 16,929 14,374 – 14,374
Other off-balance sheet 753 – 753 533 – 533
OTC derivatives
3,454
–
3,454
2,660
–
2,660
79,415
12,047
91,462
64,648
11,827
76,475
Banks
Drawn 13,697 1,868 15,565 10,422 2,021 12,443
Undrawn commitments 1,041 5 1,046 840 8 848
Repo-style transactions 28,860 – 28,860 21,469 – 21,469
Other off-balance sheet 65,253 – 65,253 64,176 – 64,176
OTC derivatives
8,727
286
9,013
7,527
232
7,759
117,578
2,159
119,737
104,434
2,261
106,695
Gross business and government
portfolios 441,978 46,973 488,951 385,845 42,363 428,208
Less: collateral held for repo-style
transactions
125,368
–
125,368
101,315
–
101,315
Net business and government
portfolios
316,610
46,973
363,583
284,530
42,363
326,893
Retail portfolios
Real estate secured personal
lending
Drawn 224,501 3,743 228,244 223,291 3,423 226,714
Undrawn commitments
19,572
2
19,574
18,922
3
18,925
244,073
3,745
247,818
242,213
3,426
245,639
Qualifying revolving
retail
Drawn 22,469 – 22,469 21,982 – 21,982
Undrawn commitments 51,836 – 51,836 49,140 – 49,140
Other off-balance sheet
277
–
277
293
–
293
74,582
–
74,582
71,415
–
71,415
Other retail
Drawn 12,158 1,239 13,397 10,755 1,158 11,913
Undrawn commitments 2,546 26 2,572 2,396 28 2,424
Other off-balance sheet
9
–
9
37
–
37
14,713
1,265
15,978
13,188
1,186
14,374
Total retail
portfolios
333,368
5,010
338,378
326,816
4,612
331,428
Securitization
exposures (2)
13,661
–
13,661
14,174
–
14,174
Gross credit
exposure
789,007
51,983
840,990
726,835
46,975
773,810
Less: collateral held for repo-style
transactions
125,368
–
125,368
101,315
–
101,315
Net credit exposure (3)
$ 663,639
$ 51,983
$ 715,622
$ 625,520
$ 46,975
$ 672,495
(1)
Includes
exposures subject to the supervisory slotting approach.
(2)
Under IRB
approach.
(3)
Excludes
exposures arising from derivative and repo-style transactions which
are cleared through QCCPs as well as credit risk exposures arising
from other assets that are subject to the credit risk framework but
are not included in the standardized or IRB frameworks, including
other balance sheet assets which are risk-weighted at 100%,
significant investments in the capital of non-financial
institutions which are risk-weighted at 1250%, settlement risk, and
amounts below the thresholds for deduction which are risk-weighted
at 250%.</t>
  </si>
  <si>
    <t>Summary of Credit Quality of Risk-rated Portfolios Exposure</t>
  </si>
  <si>
    <t>$
millions, as at October 31
2018
2017
EAD
Obligor
grade
Corporate
Sovereign
Banks
Total
Total
Investment grade $ 94,312 $ 63,120 $ 91,599 $ 249,031 $ 225,722
Non-investment grade 64,279 556 1,138 65,973 56,226
Watch list 724 – – 724 1,173
Default
257
–
–
257
344
Total risk-rated exposure
$ 159,572
$ 63,676
$ 92,737
$ 315,985
$ 283,465
LGD
estimate
Corporate
Sovereign
Banks
Total
Total
Less than 10% $ 10,616 $ 53,664 $ 64,709 $ 128,989 $ 111,751
10% – 25% 47,656 5,757 9,950 63,363 54,440
26% – 45% 76,027 4,090 17,377 97,494 87,679
46% – 65% 24,209 106 454 24,769 28,310
66% – 100%
1,064
59
247
1,370
1,285
$ 159,572
$ 63,676
$ 92,737
$ 315,985
$ 283,465
Strong 499 899
Good 99 131
Satisfactory 25 30
Weak 1 –
Default
1
5
Total slotted exposure
$ 625
$ 1,065
Total business and government
portfolios
$ 316,610
$ 284,530</t>
  </si>
  <si>
    <t>Summary of PD Bands to Various Risk Levels</t>
  </si>
  <si>
    <t xml:space="preserve">The following table maps the PD bands to various risk
levels:
Risk
level
PD bands
Exceptionally low 0.01% – 0.20%
Very low 0.21% – 0.50%
Low 0.51% – 2.00%
Medium 2.01% – 10.00%
High 10.01% – 99.99%
Default
100% </t>
  </si>
  <si>
    <t>Summary of Rating Profile of OTC Derivative Mark to Market (MTM) Receivables</t>
  </si>
  <si>
    <t>Rating profile of OTC derivative
mark-to-market (MTM) receivables
$
billions, as at October 31
2018
2017
Exposure (1)
Investment grade $ 6.78 87.3 % $ 7.19 84.1 %
Non-investment grade 0.97 12.5 1.33 15.6
Watch list 0.01 0.1 0.02 0.2
Default
0.01
0.1
0.01
0.1
$ 7.77
100.0 %
$ 8.55
100.0 %
(1)
MTM of
the OTC derivative contracts is after the impact of master netting
agreements, but before any collateral.</t>
  </si>
  <si>
    <t xml:space="preserve">The following table
presents the credit quality of our retail portfolios under the AIRB
approach.
$
millions, as at October 31
2018
2017
EAD
Risk
level
Real estate secured
Qualifying
Other
retail
Total
Total
Exceptionally low $ 195,324 $ 41,331 $ 4,650 $ 241,305 $ 234,716
Very low 25,887 9,063 1,156 36,106 36,506
Low 18,926 14,649 5,112 38,687 38,351
Medium 3,129 8,250 2,984 14,363 14,436
High 521 1,245 743 2,509 2,466
Default
286
44
68
398
341
$ 244,073
$ 74,582
$ 14,713
$ 333,368
$ 326,816 </t>
  </si>
  <si>
    <t>Summary of Industry-wide Breakdown of Business and Government Exposure</t>
  </si>
  <si>
    <t xml:space="preserve">The following table
provides an industry-wide breakdown of our business and government
exposures under the AIRB approach, net of collateral held for
repo-style transactions.
$
millions, as at October 31
Drawn
Undrawn
Repo-style
Other off-
OTC
2018
Total
2017
Total
Commercial mortgages $ 621 $ 4 $ – $ – $ – $ 625 $ 1,065
Financial institutions 39,080 5,664 11,232 72,587 13,868 142,431 129,106
Retail and wholesale 5,253 2,765 – 277 65 8,360 7,532
Business services 7,158 2,719 35 670 76 10,658 9,769
Manufacturing – capital
goods 2,680 2,085 – 532 110 5,407 4,694
Manufacturing – consumer
goods 3,341 1,644 – 222 31 5,238 4,909
Real estate and
construction 32,216 7,518 113 1,108 73 41,028 36,067
Agriculture 5,803 1,447 – 23 46 7,319 6,936
Oil and gas 7,909 8,470 – 1,002 2,877 20,258 18,104
Mining 1,593 3,275 – 720 80 5,668 5,253
Forest products 448 522 – 159 16 1,145 1,083
Hardware and software 878 429 – 39 7 1,353 1,420
Telecommunications and
cable 1,145 952 – 434 136 2,667 2,850
Broadcasting, publishing and
printing 604 111 – – 6 721 504
Transportation 3,767 2,362 – 384 570 7,083 6,729
Utilities 4,226 5,408 – 1,963 498 12,095 12,062
Education, health, and social
services 2,627 981 21 122 132 3,883 3,921
Governments
31,950
4,441
990
260
3,030
40,671
32,526
$ 151,299
$ 50,797
$ 12,391
$ 80,502
$ 21,621
$ 316,610
$ 284,530 </t>
  </si>
  <si>
    <t>Summary of Securitization Exposures</t>
  </si>
  <si>
    <t>The following table
provides details on securitization exposures in our banking book,
by credit ratings, under the IRB approach.
$
millions, as at October 31
2018
2017
S&amp;P rating equivalent
EAD (1)
AAA to BBB- $ 11,394 $ 11,196
BB+ to BB- – –
Below BB- – 13
Unrated
2,261
2,960
$ 13,655
$ 14,169
(1)
EAD under
IRB approach is net of financial collateral of $6 million
(2017: $5 million).</t>
  </si>
  <si>
    <t>Summary of Market Risks by Type of Risks</t>
  </si>
  <si>
    <t>$ millions, as at or for the year ended
October 31
2018
2017
High
Low
As at
Average
High
Low
As at
Average
Interest rate risk $ 33.8 $ 6.8 $ 14.2 $ 17.4 $ 32.2 $ 6.4 $ 25.2 $ 15.1
Credit spread risk 17.9 4.0 17.9 9.6 13.8 4.1 5.6 7.9
Equity risk 7.8 0.8 6.3 3.4 11.3 0.8 1.9 2.2
Foreign exchange risk 15.5 0.5 2.7 5.3 28.2 0.6 1.8 7.1
Commodity risk 7.9 1.3 2.5 2.5 9.2 1.4 3.4 4.3
Debt specific risk 6.7 2.6 6.3 4.6 5.0 2.3 4.4 3.4
Diversification effect (1)
n/m
n/m
(33.4 )
(30.4 )
n/m
n/m
(35.6 )
(27.9 )
Stressed total VaR (one-day
measure)
$ 22.6
$ 3.7
$ 16.5
$ 12.4
$ 35.0
$ 5.4
$ 6.7
$ 12.1
(1)
Stressed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t>
  </si>
  <si>
    <t>Summary of Stressed Value at Risk by Trading Activities</t>
  </si>
  <si>
    <t>$ millions, as at or for the year ended
October 31
2018
2017
High
Low
As at
Average
High
Low
As at
Average
Interest rate risk $ 7.6 $ 2.9 $ 3.5 $ 4.5 $ 6.9 $ 1.8 $ 3.9 $ 4.1
Credit spread risk 2.0 0.5 1.6 1.0 3.8 0.7 0.9 2.1
Equity risk 8.4 1.7 3.7 2.8 18.5 1.8 3.1 3.3
Foreign exchange risk 4.6 0.5 1.3 1.6 10.3 0.8 1.2 3.2
Commodity risk 4.7 1.0 1.5 1.8 5.1 1.3 3.2 2.6
Debt specific risk 2.7 0.9 1.3 1.5 2.0 0.7 1.6 1.3
Diversification effect (1)
n/m
n/m
(7.9 )
(7.9 )
n/m
n/m
(8.8 )
(10.1 )
Total VaR (one-day
measure)
$ 10.4
$ 4.0
$ 5.0
$ 5.3
$ 22.2
$ 3.7
$ 5.1
$ 6.5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t>
  </si>
  <si>
    <t>Summary of Incremental Risk Charge by Trading Activities</t>
  </si>
  <si>
    <t>$
millions, as at or for the year ended October 31
2018
2017
High
Low
As at
Average
High
Low
As at
Average
Default risk $ 214.2 $ 71.5 $ 176.1 $ 143.2 $ 329.1 $ 69.4 $ 69.5 $ 110.5
Migration risk
155.5
33.3
53.1
57.6
145.1
27.3
77.9
64.0
IRC (one-year measure) (1)
$ 291.5
$ 147.8
$ 229.2
$ 200.8
$ 387.8
$ 122.2
$ 147.4
$ 174.5
(1)
High and
low IRC are not equal to the sum of the constituent parts, because
the highs and lows of the constituent parts may occur on different
days.</t>
  </si>
  <si>
    <t>Summary of Amortized Cost and Fair Values of Non-trading Equities</t>
  </si>
  <si>
    <t xml:space="preserve">The following table provides the
amortized cost and fair values of our non-trading
equities:
$ millions, as at October 31
Amortized cost
Fair value
2018 Equity securities designated at FVOCI $ 468 $ 562
Equity-accounted
investments in associates (1)
63
101
$ 531
$ 663
2017 AFS
securities $ 364 $ 469
Equity-accounted
investments in associates (1)
313
356
$ 677
$ 825
(1)
Excludes
our equity-accounted joint ventures. See Note 25 to the
consolidated financial statements for further details. </t>
  </si>
  <si>
    <t>Summary of Off-Balance Sheet Credit Related Commitments</t>
  </si>
  <si>
    <t>The following
table provides the contractual maturity of notional amounts of
off-balance sheet credit-related commitments. Since a significant
portion of commitments are expected to expire without being drawn
upon, the total of the contractual amounts is not representative of
future liquidity
requirements.
$
millions, as at October 31, 2018
Less than
1 – 3
3 – 6
6 – 9
9 – 12
1 – 2
years
2 – 5
years
Over
No specified (1)
Total
Securities
lending (2) $ 39,931 $ 5,883 $ 5,736 $ – $ – $ – $ – $ – $ – $ 51,550
Unutilized credit
commitments 1,147 5,278 2,844 2,718 3,122 10,886 46,306 2,306 150,139 224,746
Backstop liquidity
facilities – 8,750 630 726 92 309 – 13 – 10,520
Standby and performance letters of
credit 1,940 2,586 2,108 3,261 1,651 427 1,139 130 – 13,242
Documentary and commercial letters of
credit
35
90
49
11
14
–
–
–
–
199
$ 43,053
$ 22,587
$ 11,367
$ 6,716
$ 4,879
$ 11,622
$ 47,445
$ 2,449
$ 150,139
$ 300,257
October 31, 2017
$ 39,287
$ 21,865
$ 10,724
$ 7,042
$ 4,083
$ 14,976
$ 37,280
$ 1,920
$ 143,182
$ 280,359
(1)
Includes
$116.5 billion (2017: $111.7 billion) of personal, home equity and
credit card lines, which are unconditionally cancellable at our
discretion.
(2)
Excludes
securities lending of $2.7 billion (2017: $2.0 billion) for cash
because it is reported on the consolidated balance
sheet.</t>
  </si>
  <si>
    <t>Summary of Contractual Maturities of Other Contractual Obligations Affecting Our Funding Needs</t>
  </si>
  <si>
    <t xml:space="preserve">The following table
provides the contractual maturities of other contractual
obligations affecting our funding needs:
$
millions, as at October 31, 2018
Less than
1 – 3
3 – 6
6 – 9
9 – 12
1 – 2
years
2 – 5
years
Over
Total
Operating leases $ 41 $ 83 $ 124 $ 124 $ 122 $ 472 $ 1,289 $ 3,505 $ 5,760
Purchase obligations (1) 97 185 198 174 167 496 672 66 2,055
Pension contributions (2) 16 32 48 49 49 – – – 194
Underwriting commitments 176 – – – – – – – 176
Investment commitments
1
4
–
–
4
2
3
180
194
$ 331
$ 304
$ 370
$ 347
$ 342
$ 970
$ 1,964
$ 3,751
$ 8,379
October 31, 2017
$ 625
$ 405
$ 386
$ 324
$ 330
$ 973
$ 1,805
$ 3,477
$ 8,325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Includes
estimated minimum funding contributions for our funded defined
benefit pension plans in Canada, the U.S., the U.K., and the
Caribbean. Estimated minimum funding contributions are included
only for the next annual period as the minimum contributions are
affected by various factors, such as market performance and
regulatory requirements, and therefore are subject to significant
variability. </t>
  </si>
  <si>
    <t>Summary of Contractual Maturity Profile of On-Balance Sheet Assets, Liabilities and Equity at their Carrying Values</t>
  </si>
  <si>
    <t>The following table
provides the contractual maturity profile of our on-balance sheet
assets, liabilities and equity at their carrying values.
Contractual analysis is not representative of CIBC’s
liquidity risk exposure, however this information serves to inform
CIBC’s management of liquidity risk, and provide input when
modelling a behavioural balance sheet.
$
millions, as at October 31, 2018
Less than
1 – 3
3 – 6
6 – 9
9 – 12
1 – 2
2 – 5
years
Over
No specified
Total
Assets
Cash and non-interest-bearing
deposits with banks $ 4,380 $ – $ – $ – $ – $ – $ – $ – $ – $ 4,380
Interest-bearing deposits with
banks 13,311 – – – – – – – – 13,311
Securities 2,286 2,755 2,104 3,046 1,971 6,265 32,386 24,935 25,916 101,664
Cash collateral on securities
borrowed 5,488 – – – – – – – – 5,488
Securities purchased under resale
agreements 20,820 11,774 2,432 6,180 242 2,002 – – – 43,450
Loans
Residential mortgages 2,540 4,774 9,269 11,657 11,165 53,597 106,293 7,807 647 207,749
Personal 556 643 1,159 1,106 975 226 1,560 2,263 34,570 43,058
Credit card 266 532 798 798 798 3,194 6,287 – – 12,673
Business and government 11,177 3,474 4,894 4,625 3,507 15,658 36,545 12,802 16,873 109,555
Allowance for credit
losses – – – – – – – – (1,639 ) (1,639 )
Derivative instruments 1,926 3,128 1,550 1,070 1,173 2,463 4,107 6,014 – 21,431
Customers’ liability under
acceptances 9,169 1,014 67 13 2 – – – – 10,265
Other assets
–
–
–
–
–
–
–
–
25,714
25,714
$ 71,919
$ 28,094
$ 22,273
$ 28,495
$ 19,833
$ 83,405
$ 187,178
$ 53,821
$ 102,081
$ 597,099
October 31, 2017
$ 68,633
$ 19,284
$ 19,148
$ 24,660
$ 19,187
$ 77,767
$ 185,148
$ 50,473
$ 100,964
$ 565,264
Liabilities
Deposits (1) $ 21,817 $ 29,161 $ 34,584 $ 31,806 $ 26,432 $ 27,414 $ 52,888 $ 8,467 $ 228,446 $ 461,015
Obligations related to securities
sold short 13,782 – – – – – – – – 13,782
Cash collateral on securities
lent 2,731 – – – – – – – – 2,731
Obligations related to securities
sold under repurchase agreements 29,227 1,483 130 – – – – – – 30,840
Derivative instruments 1,501 2,275 1,618 957 1,292 2,365 3,905 7,060 – 20,973
Acceptances 9,200 1,014 67 13 2 – – – – 10,296
Other liabilities – – – – – – – – 18,266 18,266
Subordinated indebtedness – – – – – – – 4,080 – 4,080
Equity
–
–
–
–
–
–
–
–
35,116
35,116
$ 78,258
$ 33,933
$ 36,399
$ 32,776
$ 27,726
$ 29,779
$ 56,793
$ 19,607
$ 281,828
$ 597,099
October 31, 2017
$ 71,445
$ 34,910
$ 40,912
$ 23,237
$ 23,940
$ 36,809
$ 49,836
$ 17,197
$ 266,978
$ 565,264
(1)
Comprises
$163.9 billion (2017: $159.3 billion) of personal deposits of
which $153.2 billion (2017: $149.5 billion) are in Canada and $10.7
billion (2017: $9.8 billion) are in other countries; $282.7 billion
(2017: $266.6 billion) of business and government deposits and
secured borrowings of which $211.9 billion (2017: $192.7 billion)
are in Canada and $70.8 billion (2017: $73.9 billion) are in
other countries; and $14.4 billion (2017: $13.8 billion) of bank
deposits of which $5.9 billion (2017: $6.6 billion) are in
Canada and $8.5 billion (2017: $7.2 billion) are in other
countries.</t>
  </si>
  <si>
    <t>Summary of Structural Interest Rate Sensitivity - Measures</t>
  </si>
  <si>
    <t>$
millions (pre-tax), as at October 31
2018
2017 (1)
CAD (2)
USD
CAD (2)
USD
100 basis point increase in
interest rates
Increase (decrease) in net interest
income $ 170 $ 32 $ 225 $ 58
Increase (decrease) in present value
of shareholders’ equity (396 ) (230 ) (354 ) (84 )
100 basis point decrease in
interest rates
Increase (decrease) in net interest
income (246 ) (58 ) (289 ) (118 )
Increase (decrease) in present value
of shareholders’ equity
316
269
276
(6 )
(1)
Certain
information has been restated to conform to the presentation
adopted in the current year.
(2)
Includes
CAD and other currency exposures.</t>
  </si>
  <si>
    <t>Summary of Encumbered and Unencumbered Assets from On- and Off-Balance Sheet Sources</t>
  </si>
  <si>
    <t>Encumbered and
unencumbered liquid assets from on- and off-balance sheet sources
are summarized as follows:
$ millions, as at October 31
Bank owned
Securities received
Total liquid
Encumbered
Unencumbered (1)
2018 Cash and deposits with banks $ 17,691 $ – $ 17,691 $ 686 $ 17,005
Securities issued or guaranteed by
sovereigns, central banks, and multilateral development
banks 67,478 74,933 142,411 75,431 66,980
Other debt securities 6,684 2,092 8,776 1,240 7,536
Equities 25,018 20,641 45,659 27,859 17,800
Canadian government guaranteed
National Housing Act mortgage-backed securities 39,465 834 40,299 10,182 30,117
Other liquid
assets (2)
6,500
1,598
8,098
6,621
1,477
$ 162,836
$ 100,098
$ 262,934
$ 122,019
$ 140,915
2017 (3) Cash
and deposits with banks $ 14,152 $ – $ 14,152 $ 555 $ 13,597
Securities issued or guaranteed by
sovereigns, central banks, and multilateral development
banks 51,196 65,923 117,119 67,806 49,313
Other
debt securities 8,227 1,549 9,776 1,461 8,315
Equities 31,798 16,786 48,584 24,951 23,633
Canadian government guaranteed
National Housing Act mortgage-backed securities 35,009 1,023 36,032 8,278 27,754
Other liquid
assets (2)
5,796
2,258
8,054
5,346
2,708
$ 146,178
$ 87,539
$ 233,717
$ 108,397
$ 125,320
(1)
Unencumbered liquid assets are defined as on-balance sheet
assets, assets borrowed or purchased under resale agreements, and
other off-balance sheet collateral received less encumbered liquid
assets.
(2)
Includes
cash pledged as collateral for derivatives transactions, select ABS
and precious metals.
(3)
Certain
information has been restated to conform to the presentation
adopted in the current year.</t>
  </si>
  <si>
    <t>Basis of Preparation and Summary of Significant Accounting Policies - Reconciliation of Closing Allowance for Credit Losses in Accordance with IAS 39 (Detail) - CAD ($) $ in Millions</t>
  </si>
  <si>
    <t>Nov. 01, 2017</t>
  </si>
  <si>
    <t>Disclosure of loans and allowance for credit losses [line items]</t>
  </si>
  <si>
    <t>Allowance for loan losses</t>
  </si>
  <si>
    <t>IFRS9 [member] | Stage 3 allowance [member]</t>
  </si>
  <si>
    <t>IFRS9 [member] | 12-month expected credit losses [member]</t>
  </si>
  <si>
    <t>IFRS9 [member] | Lifetime expected credit losses [member] | Stage 1 and 2 allowance [member]</t>
  </si>
  <si>
    <t>IFRS9 [member] | Residential mortgages [member]</t>
  </si>
  <si>
    <t>IFRS9 [member] | Residential mortgages [member] | Stage 3 allowance [member]</t>
  </si>
  <si>
    <t>IFRS9 [member] | Residential mortgages [member] | 12-month expected credit losses [member]</t>
  </si>
  <si>
    <t>IFRS9 [member] | Residential mortgages [member] | Lifetime expected credit losses [member] | Stage 1 and 2 allowance [member]</t>
  </si>
  <si>
    <t>IFRS9 [member] | Personal [member]</t>
  </si>
  <si>
    <t>IFRS9 [member] | Personal [member] | Stage 3 allowance [member]</t>
  </si>
  <si>
    <t>IFRS9 [member] | Personal [member] | 12-month expected credit losses [member]</t>
  </si>
  <si>
    <t>IFRS9 [member] | Personal [member] | Lifetime expected credit losses [member] | Stage 1 and 2 allowance [member]</t>
  </si>
  <si>
    <t>IFRS9 [member] | Credit Cards [member]</t>
  </si>
  <si>
    <t>IFRS9 [member] | Credit Cards [member] | Stage 3 allowance [member]</t>
  </si>
  <si>
    <t>IFRS9 [member] | Credit Cards [member] | 12-month expected credit losses [member]</t>
  </si>
  <si>
    <t>IFRS9 [member] | Credit Cards [member] | Lifetime expected credit losses [member] | Stage 1 and 2 allowance [member]</t>
  </si>
  <si>
    <t>IFRS9 [member] | Business and government [member]</t>
  </si>
  <si>
    <t>IFRS9 [member] | Business and government [member] | Stage 3 allowance [member]</t>
  </si>
  <si>
    <t>IFRS9 [member] | Business and government [member] | 12-month expected credit losses [member]</t>
  </si>
  <si>
    <t>IFRS9 [member] | Business and government [member] | Lifetime expected credit losses [member] | Stage 1 and 2 allowance [member]</t>
  </si>
  <si>
    <t>IFRS9 [member] | Loans [member]</t>
  </si>
  <si>
    <t>IFRS9 [member] | Loans [member] | Stage 3 allowance [member]</t>
  </si>
  <si>
    <t>IFRS9 [member] | Loans [member] | 12-month expected credit losses [member]</t>
  </si>
  <si>
    <t>IFRS9 [member] | Loans [member] | Lifetime expected credit losses [member] | Stage 1 and 2 allowance [member]</t>
  </si>
  <si>
    <t>IFRS9 [member] | Undrawn credit facilities and other off-balance sheet exposures [member]</t>
  </si>
  <si>
    <t>IFRS9 [member] | Undrawn credit facilities and other off-balance sheet exposures [member] | Stage 3 allowance [member]</t>
  </si>
  <si>
    <t>IFRS9 [member] | Undrawn credit facilities and other off-balance sheet exposures [member] | 12-month expected credit losses [member]</t>
  </si>
  <si>
    <t>IFRS9 [member] | Undrawn credit facilities and other off-balance sheet exposures [member] | Lifetime expected credit losses [member] | Stage 1 and 2 allowance [member]</t>
  </si>
  <si>
    <t>IFRS9 [member] | Debt securities measured at FVOCI [member]</t>
  </si>
  <si>
    <t>IFRS9 [member] | Debt securities measured at FVOCI [member] | Stage 3 allowance [member]</t>
  </si>
  <si>
    <t>IFRS9 [member] | Debt securities measured at FVOCI [member] | 12-month expected credit losses [member]</t>
  </si>
  <si>
    <t>IFRS9 [member] | Debt securities measured at FVOCI [member] | Lifetime expected credit losses [member] | Stage 1 and 2 allowance [member]</t>
  </si>
  <si>
    <t>Remeasurements [member]</t>
  </si>
  <si>
    <t>Remeasurements [member] | Residential mortgages [member]</t>
  </si>
  <si>
    <t>Remeasurements [member] | Personal [member]</t>
  </si>
  <si>
    <t>Remeasurements [member] | Credit Cards [member]</t>
  </si>
  <si>
    <t>Remeasurements [member] | Business and government [member]</t>
  </si>
  <si>
    <t>Remeasurements [member] | Loans [member]</t>
  </si>
  <si>
    <t>Remeasurements [member] | Undrawn credit facilities and other off-balance sheet exposures [member]</t>
  </si>
  <si>
    <t>Remeasurements [member] | Debt securities measured at FVOCI [member]</t>
  </si>
  <si>
    <t>IAS 39 [member] | Individual Allowance [member]</t>
  </si>
  <si>
    <t>IAS 39 [member] | Collective allowance [member]</t>
  </si>
  <si>
    <t>IAS 39 [member] | Residential mortgages [member]</t>
  </si>
  <si>
    <t>IAS 39 [member] | Residential mortgages [member] | Individual Allowance [member]</t>
  </si>
  <si>
    <t>IAS 39 [member] | Residential mortgages [member] | Collective allowance [member]</t>
  </si>
  <si>
    <t>IAS 39 [member] | Personal [member]</t>
  </si>
  <si>
    <t>IAS 39 [member] | Personal [member] | Individual Allowance [member]</t>
  </si>
  <si>
    <t>IAS 39 [member] | Personal [member] | Collective allowance [member]</t>
  </si>
  <si>
    <t>IAS 39 [member] | Credit Cards [member]</t>
  </si>
  <si>
    <t>IAS 39 [member] | Credit Cards [member] | Individual Allowance [member]</t>
  </si>
  <si>
    <t>IAS 39 [member] | Credit Cards [member] | Collective allowance [member]</t>
  </si>
  <si>
    <t>IAS 39 [member] | Business and government [member]</t>
  </si>
  <si>
    <t>IAS 39 [member] | Business and government [member] | Individual Allowance [member]</t>
  </si>
  <si>
    <t>IAS 39 [member] | Business and government [member] | Collective allowance [member]</t>
  </si>
  <si>
    <t>IAS 39 [member] | Loans [member]</t>
  </si>
  <si>
    <t>IAS 39 [member] | Loans [member] | Individual Allowance [member]</t>
  </si>
  <si>
    <t>IAS 39 [member] | Loans [member] | Collective allowance [member]</t>
  </si>
  <si>
    <t>IAS 39 [member] | Undrawn credit facilities and other off-balance sheet exposures [member]</t>
  </si>
  <si>
    <t>IAS 39 [member] | Undrawn credit facilities and other off-balance sheet exposures [member] | Individual Allowance [member]</t>
  </si>
  <si>
    <t>IAS 39 [member] | Undrawn credit facilities and other off-balance sheet exposures [member] | Collective allowance [member]</t>
  </si>
  <si>
    <t>IAS 39 [member] | Debt securities measured at FVOCI [member]</t>
  </si>
  <si>
    <t>IAS 39 [member] | Debt securities measured at FVOCI [member] | Individual Allowance [member]</t>
  </si>
  <si>
    <t>IAS 39 [member] | Debt securities measured at FVOCI [member] | Collective allowance [member]</t>
  </si>
  <si>
    <t>Basis of Preparation and Summary of Significant accounting Policies - Additional Information (Detail)</t>
  </si>
  <si>
    <t>Buildings [member]</t>
  </si>
  <si>
    <t>Disclosure of detailed information about property, plant and equipment [line items]</t>
  </si>
  <si>
    <t>Estimated useful lives of assets</t>
  </si>
  <si>
    <t>40 years</t>
  </si>
  <si>
    <t>Computer equipment [member] | Bottom of range [member]</t>
  </si>
  <si>
    <t>3 years</t>
  </si>
  <si>
    <t>Computer equipment [member] | Top of range [member]</t>
  </si>
  <si>
    <t>7 years</t>
  </si>
  <si>
    <t>Office equipment [member] | Bottom of range [member]</t>
  </si>
  <si>
    <t>4 years</t>
  </si>
  <si>
    <t>Office equipment [member] | Top of range [member]</t>
  </si>
  <si>
    <t>15 years</t>
  </si>
  <si>
    <t>Leasehold improvements [member]</t>
  </si>
  <si>
    <t>Over the estimated useful life</t>
  </si>
  <si>
    <t>Basis of Preparation and Summary of Significant accounting Policies - Additional Information1 (Detail)</t>
  </si>
  <si>
    <t>Software [member] | Bottom of range [member]</t>
  </si>
  <si>
    <t>Disclosure of detailed information about intangible assets [line items]</t>
  </si>
  <si>
    <t>Useful lives of intangible assets other than goodwill</t>
  </si>
  <si>
    <t>5 years</t>
  </si>
  <si>
    <t>Software [member] | Top of range [member]</t>
  </si>
  <si>
    <t>10 years</t>
  </si>
  <si>
    <t>Contract based [member] | Bottom of range [member]</t>
  </si>
  <si>
    <t>8 years</t>
  </si>
  <si>
    <t>Contract based [member] | Top of range [member]</t>
  </si>
  <si>
    <t>Customer relationship [member] | Bottom of range [member]</t>
  </si>
  <si>
    <t>Customer relationship [member] | Top of range [member]</t>
  </si>
  <si>
    <t>16 years</t>
  </si>
  <si>
    <t>Basis of Preparation and Summary of Significant Accounting Policies - Reconciliation of Carrying Amounts Under IAS 39, Net of Tax on Shareholders' Equity and Total Equity (Detail) - CAD ($) $ in Millions</t>
  </si>
  <si>
    <t>Oct. 31, 2015</t>
  </si>
  <si>
    <t>Securities measured at amortized cost</t>
  </si>
  <si>
    <t>From AFS and HTM securities</t>
  </si>
  <si>
    <t>Loans, net of allowance for credit losses</t>
  </si>
  <si>
    <t>LIABILITIES AND EQUITY</t>
  </si>
  <si>
    <t>Closing balance</t>
  </si>
  <si>
    <t>Issued capital</t>
  </si>
  <si>
    <t>Opening balance</t>
  </si>
  <si>
    <t>AFS and HTM securities</t>
  </si>
  <si>
    <t>Total liabilities</t>
  </si>
  <si>
    <t>IAS 39 [member] | Preference shares [member]</t>
  </si>
  <si>
    <t>IAS 39 [member] | Common shares [member]</t>
  </si>
  <si>
    <t>Loans mandatorily measured at FVTPL</t>
  </si>
  <si>
    <t>Reclassification [member]</t>
  </si>
  <si>
    <t>To securities mandatorily measured and designated at FVTPL</t>
  </si>
  <si>
    <t>To debt securities measured at FVOCI</t>
  </si>
  <si>
    <t>To equity securities designated at FVOCI</t>
  </si>
  <si>
    <t>To securities mandatorily measured at FVTPL</t>
  </si>
  <si>
    <t>To securities measured at amortized cost</t>
  </si>
  <si>
    <t>Securities mandatorily measured and designated at FVTPL</t>
  </si>
  <si>
    <t>From AFS securities</t>
  </si>
  <si>
    <t>From trading and FVO securities</t>
  </si>
  <si>
    <t>From loans</t>
  </si>
  <si>
    <t>Reclassification of AFS debt securities to securities measured at amortized cost</t>
  </si>
  <si>
    <t>Reclassification of AFS equity securities to securities mandatorily measured at FVTPL</t>
  </si>
  <si>
    <t>Reclassification [member] | Preference shares [member]</t>
  </si>
  <si>
    <t>Reclassification [member] | Common shares [member]</t>
  </si>
  <si>
    <t>Reclassification [member] | Loans [member]</t>
  </si>
  <si>
    <t>Reclassification [member] | Available-for-sale and held-to-maturity [member]</t>
  </si>
  <si>
    <t>Reclassification [member] | Financial assets measured at fair value through other comprehensive income, category [member]</t>
  </si>
  <si>
    <t>Debt securities measured at FVOCI</t>
  </si>
  <si>
    <t>Reclassification [member] | Investments in equity instruments designated at fair value through other comprehensive income [member]</t>
  </si>
  <si>
    <t>Equity securities designated at FVOCI</t>
  </si>
  <si>
    <t>Recognition of ECL under IFRS 9 on debt securities measured at FVOCI</t>
  </si>
  <si>
    <t>Remeasurements [member] | Preference shares [member]</t>
  </si>
  <si>
    <t>Remeasurements [member] | Common shares [member]</t>
  </si>
  <si>
    <t>IFRS9 [member] | Preference shares [member]</t>
  </si>
  <si>
    <t>IFRS9 [member] | Common shares [member]</t>
  </si>
  <si>
    <t>IFRS9 [member] | Financial assets measured at fair value through other comprehensive income, category [member]</t>
  </si>
  <si>
    <t>IFRS9 [member] | Investments in equity instruments designated at fair value through other comprehensive income [member]</t>
  </si>
  <si>
    <t>IFRS9 [member] | Financial assets at amortised cost [member]</t>
  </si>
  <si>
    <t>Basis of Preparation and Summary of Significant Accounting Policies - Reconciliation of Carrying Amounts Under IAS 39, Net of Tax on Shareholders' Equity and Total Equity (Parenthetical) (Detail) - CAD ($) $ in Millions</t>
  </si>
  <si>
    <t>Fair value of securities held</t>
  </si>
  <si>
    <t>Fair value of securities recognized in OCI</t>
  </si>
  <si>
    <t>Measurement adjustments</t>
  </si>
  <si>
    <t>Effective interest rate method recognized upon transition to IFRS 9</t>
  </si>
  <si>
    <t>FVO deposits</t>
  </si>
  <si>
    <t>Financial assets at fair value through net income [member]</t>
  </si>
  <si>
    <t>Fair Value Measurement - Fair Value of Financial Instruments (Detail) - CAD ($) $ in Millions</t>
  </si>
  <si>
    <t>Financial assets</t>
  </si>
  <si>
    <t>Cash and deposits with banks</t>
  </si>
  <si>
    <t>Financial assets at amortised cost [member] | IFRS9 [member]</t>
  </si>
  <si>
    <t>Financial assets at amortised cost [member] | IAS 39 [member]</t>
  </si>
  <si>
    <t>Financial assets at fair value through profit or loss, mandatorily measured at fair value, category [member] | IFRS9 [member]</t>
  </si>
  <si>
    <t>Financial assets at fair value through profit or loss, mandatorily measured at fair value, category [member] | IAS 39 [member]</t>
  </si>
  <si>
    <t>Financial assets at fair value through profit or loss, designated upon initial recognition or subsequently, category [member] | IFRS9 [member]</t>
  </si>
  <si>
    <t>Financial assets at fair value through profit or loss, designated upon initial recognition or subsequently, category [member] | IAS 39 [member]</t>
  </si>
  <si>
    <t>Financial assets at fair value through OCI [member] | IFRS9 [member]</t>
  </si>
  <si>
    <t>Financial assets at fair value through OCI [member] | IAS 39 [member]</t>
  </si>
  <si>
    <t>Carrying value [member] | IFRS9 [member]</t>
  </si>
  <si>
    <t>Carrying value [member] | IAS 39 [member]</t>
  </si>
  <si>
    <t>Financial liabilities at amortised cost [member] | IFRS9 [member]</t>
  </si>
  <si>
    <t>Financial liabilities at amortised cost [member] | IAS 39 [member]</t>
  </si>
  <si>
    <t>Financial liabilities at fair value through profit or loss, mandatorily measured at fair value, category [member] | IFRS9 [member]</t>
  </si>
  <si>
    <t>Financial liabilities at fair value through profit or loss, designated upon initial recognition or subsequently [member] | IFRS9 [member]</t>
  </si>
  <si>
    <t>Financial liabilities at fair value through profit or loss, designated upon initial recognition or subsequently [member] | IAS 39 [member]</t>
  </si>
  <si>
    <t>Financial liabilities measured at fair value through OCI [member] | IFRS9 [member]</t>
  </si>
  <si>
    <t>Financial liabilities measured at fair value through OCI [member] | IAS 39 [member]</t>
  </si>
  <si>
    <t>Financial liabilities at fair value through trading [member] | IAS 39 [member]</t>
  </si>
  <si>
    <t>Financial assets at fair value [member] | IFRS9 [member]</t>
  </si>
  <si>
    <t>Financial assets at fair value [member] | IAS 39 [member]</t>
  </si>
  <si>
    <t>Financial assets fair value over (under) carrying value [member] | IFRS9 [member]</t>
  </si>
  <si>
    <t>Financial assets fair value over (under) carrying value [member] | IAS 39 [member]</t>
  </si>
  <si>
    <t>Financial liabilities at fair value [member] | IFRS9 [member]</t>
  </si>
  <si>
    <t>Financial liabilities at fair value [member] | IAS 39 [member]</t>
  </si>
  <si>
    <t>Financial liabilities, fair value over (under) carrying value [member] | IFRS9 [member]</t>
  </si>
  <si>
    <t>Financial liabilities, fair value over (under) carrying value [member] | IAS 39 [member]</t>
  </si>
  <si>
    <t>Fair Value Measurement - Fair Value of Derivative Financial Instruments (Detail) - CAD ($) $ in Millions</t>
  </si>
  <si>
    <t>Disclosure of detailed information about financial instruments [line items]</t>
  </si>
  <si>
    <t>Positive</t>
  </si>
  <si>
    <t>Negative</t>
  </si>
  <si>
    <t>Net</t>
  </si>
  <si>
    <t>Held For Trading For Trading Purpose [Member]</t>
  </si>
  <si>
    <t>Held For Trading For Trading Purpose [Member] | Interest rate derivatives [member]</t>
  </si>
  <si>
    <t>Held For Trading For Trading Purpose [Member] | Interest rate derivatives [member] | Over-the-counter clearing house [member]</t>
  </si>
  <si>
    <t>Held For Trading For Trading Purpose [Member] | Interest rate derivatives [member] | Exchange traded [member]</t>
  </si>
  <si>
    <t>Held For Trading For Trading Purpose [Member] | Interest rate derivatives [member] | Forward contract [member] | Over-the-counter clearing house [member]</t>
  </si>
  <si>
    <t>Held For Trading For Trading Purpose [Member] | Interest rate derivatives [member] | Swap contract [member] | Over-the-counter clearing house [member]</t>
  </si>
  <si>
    <t>Held For Trading For Trading Purpose [Member] | Interest rate derivatives [member] | Purchased options [member] | Over-the-counter clearing house [member]</t>
  </si>
  <si>
    <t>Held For Trading For Trading Purpose [Member] | Interest rate derivatives [member] | Purchased options [member] | Exchange traded [member]</t>
  </si>
  <si>
    <t>Held For Trading For Trading Purpose [Member] | Interest rate derivatives [member] | Written options [member] | Over-the-counter clearing house [member]</t>
  </si>
  <si>
    <t>Held For Trading For Trading Purpose [Member] | Interest rate derivatives [member] | Written options [member] | Exchange traded [member]</t>
  </si>
  <si>
    <t>Held For Trading For Trading Purpose [Member] | Foreign exchange derivatives [member]</t>
  </si>
  <si>
    <t>Held For Trading For Trading Purpose [Member] | Foreign exchange derivatives [member] | Over-the-counter clearing house [member]</t>
  </si>
  <si>
    <t>Held For Trading For Trading Purpose [Member] | Foreign exchange derivatives [member] | Forward contract [member] | Over-the-counter clearing house [member]</t>
  </si>
  <si>
    <t>Held For Trading For Trading Purpose [Member] | Foreign exchange derivatives [member] | Swap contract [member] | Over-the-counter clearing house [member]</t>
  </si>
  <si>
    <t>Held For Trading For Trading Purpose [Member] | Foreign exchange derivatives [member] | Purchased options [member] | Over-the-counter clearing house [member]</t>
  </si>
  <si>
    <t>Held For Trading For Trading Purpose [Member] | Foreign exchange derivatives [member] | Written options [member] | Over-the-counter clearing house [member]</t>
  </si>
  <si>
    <t>Held For Trading For Trading Purpose [Member] | Credit derivatives [member]</t>
  </si>
  <si>
    <t>Held For Trading For Trading Purpose [Member] | Credit derivatives [member] | Credit default swap contacts protection purchased [member] | Over-the-counter clearing house [member]</t>
  </si>
  <si>
    <t>Held For Trading For Trading Purpose [Member] | Credit derivatives [member] | Credit default swap contacts protection sold [member] | Over-the-counter clearing house [member]</t>
  </si>
  <si>
    <t>Held For Trading For Trading Purpose [Member] | Equity derivatives [member]</t>
  </si>
  <si>
    <t>Held For Trading For Trading Purpose [Member] | Equity derivatives [member] | Over-the-counter clearing house [member]</t>
  </si>
  <si>
    <t>Held For Trading For Trading Purpose [Member] | Equity derivatives [member] | Exchange traded [member]</t>
  </si>
  <si>
    <t>Held For Trading For Trading Purpose [Member] | Precious metal derivatives [member]</t>
  </si>
  <si>
    <t>Held For Trading For Trading Purpose [Member] | Precious metal derivatives [member] | Over-the-counter clearing house [member]</t>
  </si>
  <si>
    <t>Held For Trading For Trading Purpose [Member] | Precious metal derivatives [member] | Exchange traded [member]</t>
  </si>
  <si>
    <t>Held For Trading For Trading Purpose [Member] | Other commodity derivatives [member]</t>
  </si>
  <si>
    <t>Held For Trading For Trading Purpose [Member] | Other commodity derivatives [member] | Over-the-counter clearing house [member]</t>
  </si>
  <si>
    <t>Held For Trading For Trading Purpose [Member] | Other commodity derivatives [member] | Exchange traded [member]</t>
  </si>
  <si>
    <t>Held for hedging and held for trading for economic hedges [member]</t>
  </si>
  <si>
    <t>Held for hedging and held for trading for economic hedges [member] | Interest rate derivatives [member]</t>
  </si>
  <si>
    <t>Held for hedging and held for trading for economic hedges [member] | Interest rate derivatives [member] | Forward contract [member] | Over-the-counter clearing house [member]</t>
  </si>
  <si>
    <t>Held for hedging and held for trading for economic hedges [member] | Interest rate derivatives [member] | Swap contract [member] | Over-the-counter clearing house [member]</t>
  </si>
  <si>
    <t>Held for hedging and held for trading for economic hedges [member] | Interest rate derivatives [member] | Purchased options [member] | Over-the-counter clearing house [member]</t>
  </si>
  <si>
    <t>Held for hedging and held for trading for economic hedges [member] | Interest rate derivatives [member] | Written options [member] | Over-the-counter clearing house [member]</t>
  </si>
  <si>
    <t>Held for hedging and held for trading for economic hedges [member] | Foreign exchange derivatives [member]</t>
  </si>
  <si>
    <t>Held for hedging and held for trading for economic hedges [member] | Foreign exchange derivatives [member] | Forward contract [member] | Over-the-counter clearing house [member]</t>
  </si>
  <si>
    <t>Held for hedging and held for trading for economic hedges [member] | Foreign exchange derivatives [member] | Swap contract [member] | Over-the-counter clearing house [member]</t>
  </si>
  <si>
    <t>Held for hedging and held for trading for economic hedges [member] | Foreign exchange derivatives [member] | Purchased options [member] | Over-the-counter clearing house [member]</t>
  </si>
  <si>
    <t>Held for hedging and held for trading for economic hedges [member] | Foreign exchange derivatives [member] | Written options [member] | Over-the-counter clearing house [member]</t>
  </si>
  <si>
    <t>Held for hedging and held for trading for economic hedges [member] | Credit derivatives [member]</t>
  </si>
  <si>
    <t>Held for hedging and held for trading for economic hedges [member] | Credit derivatives [member] | Credit default swap contacts protection purchased [member] | Over-the-counter clearing house [member]</t>
  </si>
  <si>
    <t>Held for hedging and held for trading for economic hedges [member] | Credit derivatives [member] | Credit default swap contacts protection sold [member] | Over-the-counter clearing house [member]</t>
  </si>
  <si>
    <t>Held for hedging and held for trading for economic hedges [member] | Equity derivatives [member]</t>
  </si>
  <si>
    <t>Held for hedging and held for trading for economic hedges [member] | Equity derivatives [member] | Over-the-counter clearing house [member]</t>
  </si>
  <si>
    <t>Held for hedging and held for trading for economic hedges [member] | Other commodity derivatives [member]</t>
  </si>
  <si>
    <t>Held for hedging and held for trading for economic hedges [member] | Other commodity derivatives [member] | Over-the-counter clearing house [member]</t>
  </si>
  <si>
    <t>Derivatives effect of netting [member]</t>
  </si>
  <si>
    <t>Derivatives after effect of netting [Member]</t>
  </si>
  <si>
    <t>Fair Value Measurement - Summary of Assets and Liabilities Not Carried On Consolidated Balance Sheet at Fair Value (Detail) - CAD ($) $ in Millions</t>
  </si>
  <si>
    <t>Financial liabilities</t>
  </si>
  <si>
    <t>Amortized cost securities</t>
  </si>
  <si>
    <t>HTM securities</t>
  </si>
  <si>
    <t>Investment in equity-accounted associates</t>
  </si>
  <si>
    <t>Level 1 of fair value hierarchy [member] | Not measured at fair value in statement of financial position but for which fair value is disclosed [member]</t>
  </si>
  <si>
    <t>Level 2 of fair value hierarchy [member] | Not measured at fair value in statement of financial position but for which fair value is disclosed [member]</t>
  </si>
  <si>
    <t>Level 3 of fair value hierarchy [member] | Not measured at fair value in statement of financial position but for which fair value is disclosed [member]</t>
  </si>
  <si>
    <t>Fair Value Measurement - Summary of Financial Instruments Carried On Consolidated Balance Sheet at Fair Value (Detail) - CAD ($) $ in Millions</t>
  </si>
  <si>
    <t>Disclosures Of Fair Value Hierarchy Of Financial Assets And Financial Liabilities [Line items]</t>
  </si>
  <si>
    <t>FVO securities purchased under resale agreements</t>
  </si>
  <si>
    <t>Trading loans</t>
  </si>
  <si>
    <t>AFS debt securities</t>
  </si>
  <si>
    <t>AFS equity securities</t>
  </si>
  <si>
    <t>Total financial assets</t>
  </si>
  <si>
    <t>Deposits and other liabilities</t>
  </si>
  <si>
    <t>Deposits, obligations related to securities sold short and other liabilities, Total</t>
  </si>
  <si>
    <t>Total financial liabilities</t>
  </si>
  <si>
    <t>Government issued or guaranteed [member] | At fair value [member]</t>
  </si>
  <si>
    <t>Corporate equity [member] | At fair value [member]</t>
  </si>
  <si>
    <t>Corporate debt [member] | At fair value [member]</t>
  </si>
  <si>
    <t>Mortgage and asset backed [member] | At fair value [member]</t>
  </si>
  <si>
    <t>Interest rate derivatives [member] | At fair value [member]</t>
  </si>
  <si>
    <t>Foreign exchange derivatives [member] | At fair value [member]</t>
  </si>
  <si>
    <t>Credit derivatives [member] | At fair value [member]</t>
  </si>
  <si>
    <t>Equity derivatives [member] | At fair value [member]</t>
  </si>
  <si>
    <t>Precious metal derivatives [member] | At fair value [member]</t>
  </si>
  <si>
    <t>Other commodity derivatives [member] | At fair value [member]</t>
  </si>
  <si>
    <t>Level 1 of fair value hierarchy [member] | At fair value [member]</t>
  </si>
  <si>
    <t>Level 1 of fair value hierarchy [member] | Government issued or guaranteed [member] | At fair value [member]</t>
  </si>
  <si>
    <t>Level 1 of fair value hierarchy [member] | Corporate equity [member] | At fair value [member]</t>
  </si>
  <si>
    <t>Level 1 of fair value hierarchy [member] | Corporate debt [member] | At fair value [member]</t>
  </si>
  <si>
    <t>Level 1 of fair value hierarchy [member] | Mortgage and asset backed [member] | At fair value [member]</t>
  </si>
  <si>
    <t>Level 1 of fair value hierarchy [member] | Interest rate derivatives [member] | At fair value [member]</t>
  </si>
  <si>
    <t>Level 1 of fair value hierarchy [member] | Foreign exchange derivatives [member] | At fair value [member]</t>
  </si>
  <si>
    <t>Level 1 of fair value hierarchy [member] | Credit derivatives [member] | At fair value [member]</t>
  </si>
  <si>
    <t>Level 1 of fair value hierarchy [member] | Equity derivatives [member] | At fair value [member]</t>
  </si>
  <si>
    <t>Level 1 of fair value hierarchy [member] | Precious metal derivatives [member] | At fair value [member]</t>
  </si>
  <si>
    <t>Level 1 of fair value hierarchy [member] | Other commodity derivatives [member] | At fair value [member]</t>
  </si>
  <si>
    <t>Level 2 of fair value hierarchy [member] | At fair value [member]</t>
  </si>
  <si>
    <t>Level 2 of fair value hierarchy [member] | Government issued or guaranteed [member] | At fair value [member]</t>
  </si>
  <si>
    <t>Level 2 of fair value hierarchy [member] | Corporate equity [member] | At fair value [member]</t>
  </si>
  <si>
    <t>Level 2 of fair value hierarchy [member] | Corporate debt [member] | At fair value [member]</t>
  </si>
  <si>
    <t>Level 2 of fair value hierarchy [member] | Mortgage and asset backed [member] | At fair value [member]</t>
  </si>
  <si>
    <t>Level 2 of fair value hierarchy [member] | Interest rate derivatives [member] | At fair value [member]</t>
  </si>
  <si>
    <t>Level 2 of fair value hierarchy [member] | Foreign exchange derivatives [member] | At fair value [member]</t>
  </si>
  <si>
    <t>Level 2 of fair value hierarchy [member] | Credit derivatives [member] | At fair value [member]</t>
  </si>
  <si>
    <t>Level 2 of fair value hierarchy [member] | Equity derivatives [member] | At fair value [member]</t>
  </si>
  <si>
    <t>Level 2 of fair value hierarchy [member] | Precious metal derivatives [member] | At fair value [member]</t>
  </si>
  <si>
    <t>Level 2 of fair value hierarchy [member] | Other commodity derivatives [member] | At fair value [member]</t>
  </si>
  <si>
    <t>Level 3 of fair value hierarchy [member]</t>
  </si>
  <si>
    <t>Level 3 of fair value hierarchy [member] | At fair value [member]</t>
  </si>
  <si>
    <t>Level 3 of fair value hierarchy [member] | Government issued or guaranteed [member] | At fair value [member]</t>
  </si>
  <si>
    <t>Level 3 of fair value hierarchy [member] | Corporate equity [member] | At fair value [member]</t>
  </si>
  <si>
    <t>Level 3 of fair value hierarchy [member] | Corporate debt [member] | At fair value [member]</t>
  </si>
  <si>
    <t>Level 3 of fair value hierarchy [member] | Mortgage and asset backed [member] | At fair value [member]</t>
  </si>
  <si>
    <t>Level 3 of fair value hierarchy [member] | Interest rate derivatives [member] | At fair value [member]</t>
  </si>
  <si>
    <t>Level 3 of fair value hierarchy [member] | Foreign exchange derivatives [member] | At fair value [member]</t>
  </si>
  <si>
    <t>Level 3 of fair value hierarchy [member] | Credit derivatives [member] | At fair value [member]</t>
  </si>
  <si>
    <t>Level 3 of fair value hierarchy [member] | Equity derivatives [member] | At fair value [member]</t>
  </si>
  <si>
    <t>Level 3 of fair value hierarchy [member] | Precious metal derivatives [member] | At fair value [member]</t>
  </si>
  <si>
    <t>Level 3 of fair value hierarchy [member] | Other commodity derivatives [member] | At fair value [member]</t>
  </si>
  <si>
    <t>Fair Value Measurement - Summary of Financial Instruments Carried On Consolidated Balance Sheet at Fair Value (Parenthetical) (Detail) - At fair value [member] - CAD ($) $ in Millions</t>
  </si>
  <si>
    <t>Fair value of other securities</t>
  </si>
  <si>
    <t>Fair value of other asset- backed securities</t>
  </si>
  <si>
    <t>other financial liabilities</t>
  </si>
  <si>
    <t>FVO securities [member]</t>
  </si>
  <si>
    <t>Fair Value Measurement- Additional Information (Detail) - CAD ($) $ in Millions</t>
  </si>
  <si>
    <t>Estimated contractual amount payable at maturity of FVO deposits</t>
  </si>
  <si>
    <t>Held for Trading for Trading Purpose [member]</t>
  </si>
  <si>
    <t>Transferred</t>
  </si>
  <si>
    <t>FVO liabilities losses</t>
  </si>
  <si>
    <t>Net gain, net of hedges was realized for FVO assets and FVO liabilities</t>
  </si>
  <si>
    <t>Level 3 of fair value hierarchy [member] | Corporate equity limited partenrship [member]</t>
  </si>
  <si>
    <t>Increase in fair value measurement assets</t>
  </si>
  <si>
    <t>Decrease in fair value measurement assets</t>
  </si>
  <si>
    <t>Level 3 of fair value hierarchy [member] | Embedded derivatives [member]</t>
  </si>
  <si>
    <t>Level 3 of fair value hierarchy [member] | Corporate equity private companies [member]</t>
  </si>
  <si>
    <t>Level 3 of fair value hierarchy [member] | Cumulative translation adjustment [member]</t>
  </si>
  <si>
    <t>Accumulated FVO liabilities losses</t>
  </si>
  <si>
    <t>Obligations related to securities sold short [member]</t>
  </si>
  <si>
    <t>Fair Value Measurement - Changes in Fair Value of Financial Assets and Liabilities in Level 3 (Detail) - Level 3 of fair value hierarchy [member] - CAD ($) $ in Millions</t>
  </si>
  <si>
    <t>Disclosure of reconciliation of changes in fair value measurement assets liabilities [line items]</t>
  </si>
  <si>
    <t>Closing balances</t>
  </si>
  <si>
    <t>Deposits and other liabilities [member]</t>
  </si>
  <si>
    <t>Interest rate derivatives [member] | Derivative liabilities [member]</t>
  </si>
  <si>
    <t>Credit derivatives [member] | Derivative Assets [member]</t>
  </si>
  <si>
    <t>Credit derivatives [member] | Derivative liabilities [member]</t>
  </si>
  <si>
    <t>Equity derivatives [member] | Derivative Assets [member]</t>
  </si>
  <si>
    <t>Equity derivatives [member] | Derivative liabilities [member]</t>
  </si>
  <si>
    <t>Corporate equity [member] | Securities mandatorily measured at FVTPL [member]</t>
  </si>
  <si>
    <t>Mortgage and asset backed [member] | Securities mandatorily measured at FVTPL [member]</t>
  </si>
  <si>
    <t>Corporate debt [member] | Securities mandatorily measured at FVTPL [member]</t>
  </si>
  <si>
    <t>Realized</t>
  </si>
  <si>
    <t>Unrealized</t>
  </si>
  <si>
    <t>Net unrealized</t>
  </si>
  <si>
    <t>Transfer in to Level 3</t>
  </si>
  <si>
    <t>Transfer out of Level 3</t>
  </si>
  <si>
    <t>Purchase</t>
  </si>
  <si>
    <t>Issues</t>
  </si>
  <si>
    <t>Sales</t>
  </si>
  <si>
    <t>Settelements</t>
  </si>
  <si>
    <t>Net unrealized gains (losses) included in OCI</t>
  </si>
  <si>
    <t>IAS 39 [member] | Deposits and other liabilities [member]</t>
  </si>
  <si>
    <t>IAS 39 [member] | Interest rate derivatives [member] | Derivative Assets [member]</t>
  </si>
  <si>
    <t>IAS 39 [member] | Interest rate derivatives [member] | Derivative liabilities [member]</t>
  </si>
  <si>
    <t>IAS 39 [member] | Credit derivatives [member] | Derivative Assets [member]</t>
  </si>
  <si>
    <t>IAS 39 [member] | Credit derivatives [member] | Derivative liabilities [member]</t>
  </si>
  <si>
    <t>IAS 39 [member] | Equity derivatives [member] | Derivative Assets [member]</t>
  </si>
  <si>
    <t>IAS 39 [member] | Equity derivatives [member] | Derivative liabilities [member]</t>
  </si>
  <si>
    <t>IAS 39 [member] | Corporate equity [member] | Securities mandatorily measured at FVTPL [member]</t>
  </si>
  <si>
    <t>IAS 39 [member] | Corporate equity [member] | Held for Trading for Trading Purpose [member]</t>
  </si>
  <si>
    <t>IAS 39 [member] | Corporate equity [member] | Equity securities measured at FVOCI [member]</t>
  </si>
  <si>
    <t>IAS 39 [member] | Corporate equity [member] | AFS equity securities [member]</t>
  </si>
  <si>
    <t>IAS 39 [member] | Mortgage and asset backed [member] | Securities mandatorily measured at FVTPL [member]</t>
  </si>
  <si>
    <t>IAS 39 [member] | Mortgage and asset backed [member] | Held for Trading for Trading Purpose [member]</t>
  </si>
  <si>
    <t>IAS 39 [member] | Mortgage and asset backed [member] | Debt securities measured at FVOCI [member]</t>
  </si>
  <si>
    <t>IAS 39 [member] | Mortgage and asset backed [member] | AFS debt securities [member]</t>
  </si>
  <si>
    <t>IAS 39 [member] | Asset-backed securities [member] | Securities designated at FVTPL [member]</t>
  </si>
  <si>
    <t>IAS 39 [member] | Asset-backed securities [member] | Designated at fair value [member]</t>
  </si>
  <si>
    <t>IAS 39 [member] | Business and government [member] | Loans mandatorily measured at FVTPL [member]</t>
  </si>
  <si>
    <t>IAS 39 [member] | Business and government [member] | Loans and receivables, category [member]</t>
  </si>
  <si>
    <t>IAS 39 [member] | Corporate debt [member] | Securities mandatorily measured at FVTPL [member]</t>
  </si>
  <si>
    <t>IAS 39 [member] | Corporate debt [member] | Debt securities measured at FVOCI [member]</t>
  </si>
  <si>
    <t>IAS 39 [member] | Corporate debt [member] | AFS debt securities [member]</t>
  </si>
  <si>
    <t>IAS 39 [member] | Government issued or guaranteed [member] | Debt securities measured at FVOCI [member]</t>
  </si>
  <si>
    <t>Reclassification upon adoption of IFRS 9 [Member]</t>
  </si>
  <si>
    <t>Reclassification upon adoption of IFRS 9 [Member] | Deposits and other liabilities [member]</t>
  </si>
  <si>
    <t>Reclassification upon adoption of IFRS 9 [Member] | Interest rate derivatives [member] | Derivative Assets [member]</t>
  </si>
  <si>
    <t>Reclassification upon adoption of IFRS 9 [Member] | Interest rate derivatives [member] | Derivative liabilities [member]</t>
  </si>
  <si>
    <t>Reclassification upon adoption of IFRS 9 [Member] | Credit derivatives [member] | Derivative Assets [member]</t>
  </si>
  <si>
    <t>Reclassification upon adoption of IFRS 9 [Member] | Credit derivatives [member] | Derivative liabilities [member]</t>
  </si>
  <si>
    <t>Reclassification upon adoption of IFRS 9 [Member] | Equity derivatives [member] | Derivative Assets [member]</t>
  </si>
  <si>
    <t>Reclassification upon adoption of IFRS 9 [Member] | Equity derivatives [member] | Derivative liabilities [member]</t>
  </si>
  <si>
    <t>Reclassification upon adoption of IFRS 9 [Member] | Corporate equity [member] | Securities mandatorily measured at FVTPL [member]</t>
  </si>
  <si>
    <t>Reclassification upon adoption of IFRS 9 [Member] | Corporate equity [member] | Equity securities measured at FVOCI [member]</t>
  </si>
  <si>
    <t>Reclassification upon adoption of IFRS 9 [Member] | Mortgage and asset backed [member] | Securities mandatorily measured at FVTPL [member]</t>
  </si>
  <si>
    <t>Reclassification upon adoption of IFRS 9 [Member] | Mortgage and asset backed [member] | Debt securities measured at FVOCI [member]</t>
  </si>
  <si>
    <t>Reclassification upon adoption of IFRS 9 [Member] | Asset-backed securities [member] | Securities designated at FVTPL [member]</t>
  </si>
  <si>
    <t>Reclassification upon adoption of IFRS 9 [Member] | Business and government [member] | Loans mandatorily measured at FVTPL [member]</t>
  </si>
  <si>
    <t>Reclassification upon adoption of IFRS 9 [Member] | Corporate debt [member] | Securities mandatorily measured at FVTPL [member]</t>
  </si>
  <si>
    <t>Reclassification upon adoption of IFRS 9 [Member] | Corporate debt [member] | Debt securities measured at FVOCI [member]</t>
  </si>
  <si>
    <t>Reclassification upon adoption of IFRS 9 [Member] | Government issued or guaranteed [member] | Debt securities measured at FVOCI [member]</t>
  </si>
  <si>
    <t>IFRS9 [member] | Deposits and other liabilities [member]</t>
  </si>
  <si>
    <t>IFRS9 [member] | Interest rate derivatives [member] | Derivative Assets [member]</t>
  </si>
  <si>
    <t>IFRS9 [member] | Interest rate derivatives [member] | Derivative liabilities [member]</t>
  </si>
  <si>
    <t>IFRS9 [member] | Credit derivatives [member] | Derivative Assets [member]</t>
  </si>
  <si>
    <t>IFRS9 [member] | Credit derivatives [member] | Derivative liabilities [member]</t>
  </si>
  <si>
    <t>IFRS9 [member] | Equity derivatives [member] | Derivative Assets [member]</t>
  </si>
  <si>
    <t>IFRS9 [member] | Equity derivatives [member] | Derivative liabilities [member]</t>
  </si>
  <si>
    <t>IFRS9 [member] | Corporate equity [member] | Securities mandatorily measured at FVTPL [member]</t>
  </si>
  <si>
    <t>IFRS9 [member] | Corporate equity [member] | Equity securities measured at FVOCI [member]</t>
  </si>
  <si>
    <t>IFRS9 [member] | Mortgage and asset backed [member] | Securities mandatorily measured at FVTPL [member]</t>
  </si>
  <si>
    <t>IFRS9 [member] | Mortgage and asset backed [member] | Debt securities measured at FVOCI [member]</t>
  </si>
  <si>
    <t>IFRS9 [member] | Asset-backed securities [member] | Securities designated at FVTPL [member]</t>
  </si>
  <si>
    <t>IFRS9 [member] | Business and government [member] | Loans mandatorily measured at FVTPL [member]</t>
  </si>
  <si>
    <t>IFRS9 [member] | Corporate debt [member] | Securities mandatorily measured at FVTPL [member]</t>
  </si>
  <si>
    <t>IFRS9 [member] | Corporate debt [member] | Debt securities measured at FVOCI [member]</t>
  </si>
  <si>
    <t>IFRS9 [member] | Government issued or guaranteed [member] | Debt securities measured at FVOCI [member]</t>
  </si>
  <si>
    <t>Fair Value Measurement - Changes in Fair Value of Financial Assets and Liabilities in Level 3 (Parenthetical) (Detail) - Level 3 of fair value hierarchy [member] - CAD ($) $ in Millions</t>
  </si>
  <si>
    <t>Fair Value Measurement - Valuation Techniques and Quantitative Information About Significant Non-observable Inputs Used In Level 3 Financial Instruments (Detail) - Level 3 of fair value hierarchy [member] $ in Millions</t>
  </si>
  <si>
    <t>Disclosure of significant unobservable inputs used in fair value measurement of assets and liabilities [Line Items]</t>
  </si>
  <si>
    <t>Financial assets, fair value</t>
  </si>
  <si>
    <t>Financial liabilities, fair value</t>
  </si>
  <si>
    <t>Corporate equity private comanies [member] | Equity securities designated at FVOCI [member]</t>
  </si>
  <si>
    <t>Business and government loans [member] | Loans mandatorily measured at FVTPL [member]</t>
  </si>
  <si>
    <t>Corporate equity limited partenrship [member] | Equity securities designated at FVOCI [member]</t>
  </si>
  <si>
    <t>Bottom of range [member] | Deposits and other liabilities [member] | Option pricing model [member]</t>
  </si>
  <si>
    <t>Market volatility</t>
  </si>
  <si>
    <t>7.70%</t>
  </si>
  <si>
    <t>Market correlation</t>
  </si>
  <si>
    <t>(100.00%)</t>
  </si>
  <si>
    <t>Bottom of range [member] | Corporate equity [member] | Securities mandatorily measured at FVTPL [member] | Multi-period excess earnings method [member]</t>
  </si>
  <si>
    <t>Earnings multiple</t>
  </si>
  <si>
    <t>Bottom of range [member] | Corporate debt [member] | Securities mandatorily measured at FVTPL [member] | Discounted cash flow [member]</t>
  </si>
  <si>
    <t>Discount rate</t>
  </si>
  <si>
    <t>7.50%</t>
  </si>
  <si>
    <t>Bottom of range [member] | Mortgage and asset backed [member] | Securities mandatorily measured at FVTPL [member] | Discounted cash flow [member]</t>
  </si>
  <si>
    <t>Credit spread</t>
  </si>
  <si>
    <t>0.90%</t>
  </si>
  <si>
    <t>Bottom of range [member] | Mortgage and asset backed [member] | Securities mandatorily measured at FVTPL [member] | Market approach [member]</t>
  </si>
  <si>
    <t>Market proxy or direct broker quote</t>
  </si>
  <si>
    <t>0.00%</t>
  </si>
  <si>
    <t>Bottom of range [member] | Corporate equity private comanies [member] | Equity securities designated at FVOCI [member] | Multi-period excess earnings method [member]</t>
  </si>
  <si>
    <t>Revenue multiple</t>
  </si>
  <si>
    <t>Bottom of range [member] | Corporate equity private comanies [member] | Equity securities designated at FVOCI [member] | Discounted cash flow [member]</t>
  </si>
  <si>
    <t>18.90%</t>
  </si>
  <si>
    <t>Bottom of range [member] | Business and government loans [member] | Loans mandatorily measured at FVTPL [member] | Discounted cash flow [member]</t>
  </si>
  <si>
    <t>0.60%</t>
  </si>
  <si>
    <t>4.80%</t>
  </si>
  <si>
    <t>Bottom of range [member] | Credit derivatives [member] | Derivative liabilities [member] | Market approach [member]</t>
  </si>
  <si>
    <t>Bottom of range [member] | Credit derivatives [member] | Derivative Assets [member] | Market approach [member]</t>
  </si>
  <si>
    <t>Bottom of range [member] | Equity derivatives [member] | Derivative liabilities [member] | Option pricing model [member]</t>
  </si>
  <si>
    <t>20.20%</t>
  </si>
  <si>
    <t>Bottom of range [member] | Equity derivatives [member] | Derivative Assets [member] | Option pricing model [member]</t>
  </si>
  <si>
    <t>13.40%</t>
  </si>
  <si>
    <t>33.30%</t>
  </si>
  <si>
    <t>Bottom of range [member] | Interest rate derivatives [member] | Derivative liabilities [member] | Option pricing model [member]</t>
  </si>
  <si>
    <t>12.00%</t>
  </si>
  <si>
    <t>Top of range [member] | Deposits and other liabilities [member] | Option pricing model [member]</t>
  </si>
  <si>
    <t>39.20%</t>
  </si>
  <si>
    <t>100.00%</t>
  </si>
  <si>
    <t>Top of range [member] | Corporate equity [member] | Securities mandatorily measured at FVTPL [member] | Multi-period excess earnings method [member]</t>
  </si>
  <si>
    <t>Top of range [member] | Corporate debt [member] | Securities mandatorily measured at FVTPL [member] | Discounted cash flow [member]</t>
  </si>
  <si>
    <t>Top of range [member] | Mortgage and asset backed [member] | Securities mandatorily measured at FVTPL [member] | Discounted cash flow [member]</t>
  </si>
  <si>
    <t>2.30%</t>
  </si>
  <si>
    <t>Top of range [member] | Mortgage and asset backed [member] | Securities mandatorily measured at FVTPL [member] | Market approach [member]</t>
  </si>
  <si>
    <t>0.50%</t>
  </si>
  <si>
    <t>Top of range [member] | Corporate equity private comanies [member] | Equity securities designated at FVOCI [member] | Multi-period excess earnings method [member]</t>
  </si>
  <si>
    <t>Top of range [member] | Corporate equity private comanies [member] | Equity securities designated at FVOCI [member] | Discounted cash flow [member]</t>
  </si>
  <si>
    <t>Top of range [member] | Business and government loans [member] | Loans mandatorily measured at FVTPL [member] | Discounted cash flow [member]</t>
  </si>
  <si>
    <t>0.70%</t>
  </si>
  <si>
    <t>Top of range [member] | Credit derivatives [member] | Derivative liabilities [member] | Market approach [member]</t>
  </si>
  <si>
    <t>18.50%</t>
  </si>
  <si>
    <t>Top of range [member] | Credit derivatives [member] | Derivative Assets [member] | Market approach [member]</t>
  </si>
  <si>
    <t>Top of range [member] | Equity derivatives [member] | Derivative liabilities [member] | Option pricing model [member]</t>
  </si>
  <si>
    <t>97.40%</t>
  </si>
  <si>
    <t>Top of range [member] | Equity derivatives [member] | Derivative Assets [member] | Option pricing model [member]</t>
  </si>
  <si>
    <t>88.40%</t>
  </si>
  <si>
    <t>Top of range [member] | Interest rate derivatives [member] | Derivative liabilities [member] | Option pricing model [member]</t>
  </si>
  <si>
    <t>26.80%</t>
  </si>
  <si>
    <t>Significant Transactions - Additional information (Detail) $ / shares in Units, $ in Millions, $ in Millions</t>
  </si>
  <si>
    <t>Nov. 26, 2018USD ($)</t>
  </si>
  <si>
    <t>Jun. 23, 2017CAD ($)</t>
  </si>
  <si>
    <t>Jan. 31, 2018CAD ($)</t>
  </si>
  <si>
    <t>Oct. 31, 2017CAD ($)</t>
  </si>
  <si>
    <t>Jan. 31, 2017CAD ($)Property</t>
  </si>
  <si>
    <t>Aug. 21, 2018CAD ($)</t>
  </si>
  <si>
    <t>Jan. 05, 2018CAD ($)</t>
  </si>
  <si>
    <t>Aug. 31, 2017CAD ($)</t>
  </si>
  <si>
    <t>Aug. 31, 2017USD ($)</t>
  </si>
  <si>
    <t>Jun. 23, 2017USD ($)$ / shares</t>
  </si>
  <si>
    <t>Apr. 12, 2017CAD ($)</t>
  </si>
  <si>
    <t>Oct. 31, 2016CAD ($)</t>
  </si>
  <si>
    <t>Disclosure of detailed information about business combination [line items]</t>
  </si>
  <si>
    <t>Goodwill</t>
  </si>
  <si>
    <t>Aggregate future minimum lease commitments</t>
  </si>
  <si>
    <t>Number of properties sold and leased back | Property</t>
  </si>
  <si>
    <t>Gain on sale and leased back of properties before tax</t>
  </si>
  <si>
    <t>Gain on sale and leased back of properties after tax</t>
  </si>
  <si>
    <t>Proceeds from sale and lease back of properties</t>
  </si>
  <si>
    <t>Launch of Simplii Financial and wind-down of PC Financial [member]</t>
  </si>
  <si>
    <t>Fees incurred and charges before tax</t>
  </si>
  <si>
    <t>Fees incurred and charges after tax</t>
  </si>
  <si>
    <t>Wellington Financial [member]</t>
  </si>
  <si>
    <t>Total consideration</t>
  </si>
  <si>
    <t>Voting rights acquired</t>
  </si>
  <si>
    <t>Acquisition of common share price per share | $ / shares</t>
  </si>
  <si>
    <t>Increase in goodwill</t>
  </si>
  <si>
    <t>Consolidated revenue</t>
  </si>
  <si>
    <t>Cash consideration</t>
  </si>
  <si>
    <t>Equity transferred, share</t>
  </si>
  <si>
    <t>Equity transferred, value</t>
  </si>
  <si>
    <t>Liability for contingent consideration</t>
  </si>
  <si>
    <t>Contingent consideration payable dependent upon level of achievement of future performance conditions</t>
  </si>
  <si>
    <t>Description of contingent consideration payable</t>
  </si>
  <si>
    <t>Plus  estimated contingent consideration of $59 million to be paid over the next three  years subject to future performance conditions being met. Contingent  consideration of up to US$65 million may ultimately be payable dependent upon  the level of achievement of future performance conditions.</t>
  </si>
  <si>
    <t>Aeroplan Loyalty Business [member]</t>
  </si>
  <si>
    <t>Potential Cash Consideration to be Paid</t>
  </si>
  <si>
    <t>Potential Liability to be Assumed</t>
  </si>
  <si>
    <t>Air Canada New Loyalty Program [member]</t>
  </si>
  <si>
    <t>Cash contribution</t>
  </si>
  <si>
    <t>Additional cash payment</t>
  </si>
  <si>
    <t>New loyalty program term</t>
  </si>
  <si>
    <t>Significant Transactions - Detailed Information of Business Acquisition (Detail) - Private bancorp inc [member] $ in Millions, $ in Millions</t>
  </si>
  <si>
    <t>Jun. 23, 2017USD ($)</t>
  </si>
  <si>
    <t>Issuance of CIBC common shares</t>
  </si>
  <si>
    <t>Cash</t>
  </si>
  <si>
    <t>Estimated obligation payable to dissenting shareholders</t>
  </si>
  <si>
    <t>Issuance of replacement equity-settled awards</t>
  </si>
  <si>
    <t>Total purchase consideration estimated in 2017</t>
  </si>
  <si>
    <t>Total final purchase consideration</t>
  </si>
  <si>
    <t>Significant Transactions - Detailed Information of Business Acquisition (Parenthetical) (Detail) $ / shares in Units, $ in Millions, $ in Millions</t>
  </si>
  <si>
    <t>Jun. 23, 2017CAD ($)$ / sharesshares</t>
  </si>
  <si>
    <t>Nov. 30, 2017CAD ($)</t>
  </si>
  <si>
    <t>Common shares issued</t>
  </si>
  <si>
    <t>Components of merger consideration</t>
  </si>
  <si>
    <t>32,137,402 CIBC common shares were issued at a price of US$80.95 per share to      satisfy the equity component of the merger consideration of 0.4176 of a CIBC      common share per PrivateBancorp share.</t>
  </si>
  <si>
    <t>Cash transferred</t>
  </si>
  <si>
    <t>Cash component merger consideration | $ / shares</t>
  </si>
  <si>
    <t>Equity settled share based awards issued amount</t>
  </si>
  <si>
    <t>Private bancorp inc [member] | Restricted shares [member]</t>
  </si>
  <si>
    <t>Equity settled share based awards issued, shares | shares</t>
  </si>
  <si>
    <t>Private bancorp inc [member] | Stock options [member]</t>
  </si>
  <si>
    <t>Private bancorp inc [member] | Cash 1 [Member]</t>
  </si>
  <si>
    <t>Settlement of obligation to dissenting shareholders</t>
  </si>
  <si>
    <t>Private bancorp inc [member] | Common shares [member]</t>
  </si>
  <si>
    <t>Significant Transactions - Disclosure of Preliminary Fair Values of Identifiable Assets Acquired and Liabilities Assumed at the Acquisition Date (Detail) $ in Millions, $ in Millions</t>
  </si>
  <si>
    <t>Intangible assets</t>
  </si>
  <si>
    <t>Total fair value of identifiable assets acquired</t>
  </si>
  <si>
    <t>Total fair value of identifiable liabilities assumed</t>
  </si>
  <si>
    <t>Fair value of identifiable net assets acquired</t>
  </si>
  <si>
    <t>Total purchase consideration</t>
  </si>
  <si>
    <t>Significant Transactions - Disclosure of Preliminary Fair Values of Identifiable Assets Acquired and Liabilities Assumed at the Acquisition Date (Parenthetical) (Detail) - CAD ($) $ in Billions</t>
  </si>
  <si>
    <t>Aug. 31, 2017</t>
  </si>
  <si>
    <t>Jun. 23, 2017</t>
  </si>
  <si>
    <t>Gross loan principal amount</t>
  </si>
  <si>
    <t>Core deposit and customer relationship [member] | Private bancorp inc [member]</t>
  </si>
  <si>
    <t>Useful lives or amortisation period of intangible assets other than goodwill</t>
  </si>
  <si>
    <t>3-10 years</t>
  </si>
  <si>
    <t>Customer relationship [member] | Geneva Advisors [member]</t>
  </si>
  <si>
    <t>Contract based [member] | Geneva Advisors [member]</t>
  </si>
  <si>
    <t>5 to 9 years</t>
  </si>
  <si>
    <t>Securities - Summary of Securities (Detail) - CAD ($) $ in Millions</t>
  </si>
  <si>
    <t>Total financial securities</t>
  </si>
  <si>
    <t>Securities measured at amortized cost (1)</t>
  </si>
  <si>
    <t>Securities - Summary of Securities (Parenthetical) (Detail)</t>
  </si>
  <si>
    <t>Disclosure of detailed information about financial instruments [abstract]</t>
  </si>
  <si>
    <t>Sale of securities measured at amortized cost</t>
  </si>
  <si>
    <t>Securities - Summary of Residual Term to Contractual Maturity of Financial Instruments (Detail) - CAD ($) $ in Thousands</t>
  </si>
  <si>
    <t>Disclosure of financial assets [line items]</t>
  </si>
  <si>
    <t>Canadian federal government [member] | IFRS9 [member]</t>
  </si>
  <si>
    <t>AFS securities, yield</t>
  </si>
  <si>
    <t>2.10%</t>
  </si>
  <si>
    <t>Canadian federal government [member] | IAS 39 [member]</t>
  </si>
  <si>
    <t>1.70%</t>
  </si>
  <si>
    <t>Other canadian governments [member] | IFRS9 [member]</t>
  </si>
  <si>
    <t>2.70%</t>
  </si>
  <si>
    <t>Other canadian governments [member] | IAS 39 [member]</t>
  </si>
  <si>
    <t>2.00%</t>
  </si>
  <si>
    <t>U.S. Treasury and agencies [member] | IFRS9 [member]</t>
  </si>
  <si>
    <t>1.80%</t>
  </si>
  <si>
    <t>U.S. Treasury and agencies [member] | IAS 39 [member]</t>
  </si>
  <si>
    <t>1.30%</t>
  </si>
  <si>
    <t>Other foreign governments [member] | IFRS9 [member]</t>
  </si>
  <si>
    <t>Other foreign governments [member] | IAS 39 [member]</t>
  </si>
  <si>
    <t>2.20%</t>
  </si>
  <si>
    <t>Mortgage-backed securities [member] | IFRS9 [member]</t>
  </si>
  <si>
    <t>2.50%</t>
  </si>
  <si>
    <t>Mortgage-backed securities [member] | IAS 39 [member]</t>
  </si>
  <si>
    <t>1.60%</t>
  </si>
  <si>
    <t>Asset-backed securities [member] | IFRS9 [member]</t>
  </si>
  <si>
    <t>Asset-backed securities [member] | IAS 39 [member]</t>
  </si>
  <si>
    <t>Corporate public debt [member] | IFRS9 [member]</t>
  </si>
  <si>
    <t>Corporate public debt [member] | IAS 39 [member]</t>
  </si>
  <si>
    <t>Corporate private debt [member] | IFRS9 [member]</t>
  </si>
  <si>
    <t>Corporate private debt [member] | IAS 39 [member]</t>
  </si>
  <si>
    <t>10.00%</t>
  </si>
  <si>
    <t>Debt securities [member] | IFRS9 [member]</t>
  </si>
  <si>
    <t>Debt securities [member] | IAS 39 [member]</t>
  </si>
  <si>
    <t>Corporate public equity [member] | IFRS9 [member]</t>
  </si>
  <si>
    <t>Corporate public equity [member] | IAS 39 [member]</t>
  </si>
  <si>
    <t>Corporate private equity [member] | IFRS9 [member]</t>
  </si>
  <si>
    <t>Corporate private equity [member] | IAS 39 [member]</t>
  </si>
  <si>
    <t>Other equity securities [member] | IFRS9 [member]</t>
  </si>
  <si>
    <t>Other equity securities [member] | IAS 39 [member]</t>
  </si>
  <si>
    <t>Within 1 year [member]</t>
  </si>
  <si>
    <t>Within 1 year [member] | Canadian federal government [member]</t>
  </si>
  <si>
    <t>1.40%</t>
  </si>
  <si>
    <t>Within 1 year [member] | Other canadian governments [member]</t>
  </si>
  <si>
    <t>Within 1 year [member] | U.S. Treasury and agencies [member]</t>
  </si>
  <si>
    <t>Within 1 year [member] | Other foreign governments [member]</t>
  </si>
  <si>
    <t>1.90%</t>
  </si>
  <si>
    <t>Within 1 year [member] | Mortgage-backed securities [member]</t>
  </si>
  <si>
    <t>1.20%</t>
  </si>
  <si>
    <t>Within 1 year [member] | Asset-backed securities [member]</t>
  </si>
  <si>
    <t>Within 1 year [member] | Corporate public debt [member]</t>
  </si>
  <si>
    <t>Within 1 year [member] | Corporate private debt [member]</t>
  </si>
  <si>
    <t>Within 1 year [member] | Debt securities [member]</t>
  </si>
  <si>
    <t>Within 1 year [member] | Corporate public equity [member]</t>
  </si>
  <si>
    <t>Within 1 year [member] | Corporate private equity [member]</t>
  </si>
  <si>
    <t>Within 1 year [member] | Other equity securities [member]</t>
  </si>
  <si>
    <t>Later than one year and not later than five years [member]</t>
  </si>
  <si>
    <t>Later than one year and not later than five years [member] | Canadian federal government [member]</t>
  </si>
  <si>
    <t>Later than one year and not later than five years [member] | Other canadian governments [member]</t>
  </si>
  <si>
    <t>2.80%</t>
  </si>
  <si>
    <t>Later than one year and not later than five years [member] | U.S. Treasury and agencies [member]</t>
  </si>
  <si>
    <t>Later than one year and not later than five years [member] | Other foreign governments [member]</t>
  </si>
  <si>
    <t>2.40%</t>
  </si>
  <si>
    <t>Later than one year and not later than five years [member] | Mortgage-backed securities [member]</t>
  </si>
  <si>
    <t>Later than one year and not later than five years [member] | Asset-backed securities [member]</t>
  </si>
  <si>
    <t>Later than one year and not later than five years [member] | Corporate public debt [member]</t>
  </si>
  <si>
    <t>Later than one year and not later than five years [member] | Corporate private debt [member]</t>
  </si>
  <si>
    <t>Later than one year and not later than five years [member] | Debt securities [member]</t>
  </si>
  <si>
    <t>Later than one year and not later than five years [member] | Corporate public equity [member]</t>
  </si>
  <si>
    <t>Later than one year and not later than five years [member] | Corporate private equity [member]</t>
  </si>
  <si>
    <t>Later than one year and not later than five years [member] | Other equity securities [member]</t>
  </si>
  <si>
    <t>Later than five years and not later than ten years [member]</t>
  </si>
  <si>
    <t>Later than five years and not later than ten years [member] | Canadian federal government [member]</t>
  </si>
  <si>
    <t>3.20%</t>
  </si>
  <si>
    <t>Later than five years and not later than ten years [member] | Other canadian governments [member]</t>
  </si>
  <si>
    <t>3.00%</t>
  </si>
  <si>
    <t>Later than five years and not later than ten years [member] | U.S. Treasury and agencies [member]</t>
  </si>
  <si>
    <t>Later than five years and not later than ten years [member] | Other foreign governments [member]</t>
  </si>
  <si>
    <t>4.40%</t>
  </si>
  <si>
    <t>Later than five years and not later than ten years [member] | Mortgage-backed securities [member]</t>
  </si>
  <si>
    <t>Later than five years and not later than ten years [member] | Asset-backed securities [member]</t>
  </si>
  <si>
    <t>Later than five years and not later than ten years [member] | Corporate public debt [member]</t>
  </si>
  <si>
    <t>2.60%</t>
  </si>
  <si>
    <t>Later than five years and not later than ten years [member] | Corporate private debt [member]</t>
  </si>
  <si>
    <t>Later than five years and not later than ten years [member] | Debt securities [member]</t>
  </si>
  <si>
    <t>Later than five years and not later than ten years [member] | Corporate public equity [member]</t>
  </si>
  <si>
    <t>Later than five years and not later than ten years [member] | Corporate private equity [member]</t>
  </si>
  <si>
    <t>Later than five years and not later than ten years [member] | Other equity securities [member]</t>
  </si>
  <si>
    <t>Later than ten years [member]</t>
  </si>
  <si>
    <t>Later than ten years [member] | Canadian federal government [member]</t>
  </si>
  <si>
    <t>Later than ten years [member] | Other canadian governments [member]</t>
  </si>
  <si>
    <t>Later than ten years [member] | U.S. Treasury and agencies [member]</t>
  </si>
  <si>
    <t>Later than ten years [member] | Other foreign governments [member]</t>
  </si>
  <si>
    <t>4.60%</t>
  </si>
  <si>
    <t>Later than ten years [member] | Mortgage-backed securities [member]</t>
  </si>
  <si>
    <t>Later than ten years [member] | Asset-backed securities [member]</t>
  </si>
  <si>
    <t>Later than ten years [member] | Corporate public debt [member]</t>
  </si>
  <si>
    <t>Later than ten years [member] | Corporate private debt [member]</t>
  </si>
  <si>
    <t>Later than ten years [member] | Debt securities [member]</t>
  </si>
  <si>
    <t>Later than ten years [member] | Corporate public equity [member]</t>
  </si>
  <si>
    <t>Later than ten years [member] | Corporate private equity [member]</t>
  </si>
  <si>
    <t>Later than ten years [member] | Other equity securities [member]</t>
  </si>
  <si>
    <t>With no specific maturity [member]</t>
  </si>
  <si>
    <t>With no specific maturity [member] | Canadian federal government [member]</t>
  </si>
  <si>
    <t>With no specific maturity [member] | Other canadian governments [member]</t>
  </si>
  <si>
    <t>With no specific maturity [member] | U.S. Treasury and agencies [member]</t>
  </si>
  <si>
    <t>With no specific maturity [member] | Other foreign governments [member]</t>
  </si>
  <si>
    <t>With no specific maturity [member] | Mortgage-backed securities [member]</t>
  </si>
  <si>
    <t>With no specific maturity [member] | Asset-backed securities [member]</t>
  </si>
  <si>
    <t>With no specific maturity [member] | Corporate public debt [member]</t>
  </si>
  <si>
    <t>With no specific maturity [member] | Corporate private debt [member]</t>
  </si>
  <si>
    <t>With no specific maturity [member] | Debt securities [member]</t>
  </si>
  <si>
    <t>With no specific maturity [member] | Corporate public equity [member]</t>
  </si>
  <si>
    <t>With no specific maturity [member] | Corporate private equity [member]</t>
  </si>
  <si>
    <t>With no specific maturity [member] | Other equity securities [member]</t>
  </si>
  <si>
    <t>Securities - Summary of Residual Term to Contractual Maturity of Financial Instruments (Parenthetical) (Detail) - CAD ($)</t>
  </si>
  <si>
    <t>Securities issued</t>
  </si>
  <si>
    <t>HTM securities [member]</t>
  </si>
  <si>
    <t>Mortgage-backed securities [member] | Canada mortgage and housing corporation securities [member]</t>
  </si>
  <si>
    <t>Mortgage-backed securities [member] | Amortized cost [member] | Insured By CMHC [member] | IFRS9 [member]</t>
  </si>
  <si>
    <t>Mortgage-backed securities [member] | Amortized cost [member] | Insured By CMHC [member] | AFS securities [member] | IFRS9 [member]</t>
  </si>
  <si>
    <t>Mortgage-backed securities [member] | Amortized cost [member] | Insured By CMHC [member] | AFS securities [member] | IAS 39 [member]</t>
  </si>
  <si>
    <t>Mortgage-backed securities [member] | Amortized cost [member] | Insured By CMHC [member] | HTM securities [member] | IAS 39 [member]</t>
  </si>
  <si>
    <t>Mortgage-backed securities [member] | Amortized cost [member] | Issued by Federal national mortgage association Securities [member] | AFS securities [member] | IFRS9 [member]</t>
  </si>
  <si>
    <t>Mortgage-backed securities [member] | Amortized cost [member] | Issued by Federal national mortgage association Securities [member] | AFS securities [member] | IAS 39 [member]</t>
  </si>
  <si>
    <t>Mortgage-backed securities [member] | Amortized cost [member] | Issued by Federal national mortgage association Securities [member] | HTM securities [member] | IFRS9 [member]</t>
  </si>
  <si>
    <t>Mortgage-backed securities [member] | Amortized cost [member] | Issued by Federal national mortgage association Securities [member] | HTM securities [member] | IAS 39 [member]</t>
  </si>
  <si>
    <t>Mortgage-backed securities [member] | Amortized cost [member] | Issued by Federal home loan mortgage corporation Securities [member] | AFS securities [member] | IFRS9 [member]</t>
  </si>
  <si>
    <t>Mortgage-backed securities [member] | Amortized cost [member] | Issued by Federal home loan mortgage corporation Securities [member] | AFS securities [member] | IAS 39 [member]</t>
  </si>
  <si>
    <t>Mortgage-backed securities [member] | Amortized cost [member] | Issued by Federal home loan mortgage corporation Securities [member] | HTM securities [member] | IFRS9 [member]</t>
  </si>
  <si>
    <t>Mortgage-backed securities [member] | Amortized cost [member] | Issued by Federal home loan mortgage corporation Securities [member] | HTM securities [member] | IAS 39 [member]</t>
  </si>
  <si>
    <t>Mortgage-backed securities [member] | Amortized cost [member] | Issued by government national mortgage association Securities [member] | AFS securities [member] | IFRS9 [member]</t>
  </si>
  <si>
    <t>Mortgage-backed securities [member] | Amortized cost [member] | Issued by government national mortgage association Securities [member] | AFS securities [member] | IAS 39 [member]</t>
  </si>
  <si>
    <t>Mortgage-backed securities [member] | Amortized cost [member] | Issued by government national mortgage association Securities [member] | HTM securities [member] | IFRS9 [member]</t>
  </si>
  <si>
    <t>Mortgage-backed securities [member] | Amortized cost [member] | Issued by government national mortgage association Securities [member] | HTM securities [member] | IAS 39 [member]</t>
  </si>
  <si>
    <t>Mortgage-backed securities [member] | Financial assets at fair value [member] | Insured By CMHC [member] | IFRS9 [member]</t>
  </si>
  <si>
    <t>Mortgage-backed securities [member] | Financial assets at fair value [member] | Insured By CMHC [member] | AFS securities [member] | IFRS9 [member]</t>
  </si>
  <si>
    <t>Mortgage-backed securities [member] | Financial assets at fair value [member] | Insured By CMHC [member] | AFS securities [member] | IAS 39 [member]</t>
  </si>
  <si>
    <t>Mortgage-backed securities [member] | Financial assets at fair value [member] | Insured By CMHC [member] | HTM securities [member] | IAS 39 [member]</t>
  </si>
  <si>
    <t>Mortgage-backed securities [member] | Financial assets at fair value [member] | Issued by Federal national mortgage association Securities [member] | AFS securities [member] | IFRS9 [member]</t>
  </si>
  <si>
    <t>Mortgage-backed securities [member] | Financial assets at fair value [member] | Issued by Federal national mortgage association Securities [member] | AFS securities [member] | IAS 39 [member]</t>
  </si>
  <si>
    <t>Mortgage-backed securities [member] | Financial assets at fair value [member] | Issued by Federal national mortgage association Securities [member] | HTM securities [member] | IFRS9 [member]</t>
  </si>
  <si>
    <t>Mortgage-backed securities [member] | Financial assets at fair value [member] | Issued by Federal national mortgage association Securities [member] | HTM securities [member] | IAS 39 [member]</t>
  </si>
  <si>
    <t>Mortgage-backed securities [member] | Financial assets at fair value [member] | Issued by Federal home loan mortgage corporation Securities [member] | AFS securities [member] | IFRS9 [member]</t>
  </si>
  <si>
    <t>Mortgage-backed securities [member] | Financial assets at fair value [member] | Issued by Federal home loan mortgage corporation Securities [member] | AFS securities [member] | IAS 39 [member]</t>
  </si>
  <si>
    <t>Mortgage-backed securities [member] | Financial assets at fair value [member] | Issued by Federal home loan mortgage corporation Securities [member] | HTM securities [member] | IFRS9 [member]</t>
  </si>
  <si>
    <t>Mortgage-backed securities [member] | Financial assets at fair value [member] | Issued by Federal home loan mortgage corporation Securities [member] | HTM securities [member] | IAS 39 [member]</t>
  </si>
  <si>
    <t>Mortgage-backed securities [member] | Financial assets at fair value [member] | Issued by government national mortgage association Securities [member] | AFS securities [member] | IFRS9 [member]</t>
  </si>
  <si>
    <t>Mortgage-backed securities [member] | Financial assets at fair value [member] | Issued by government national mortgage association Securities [member] | AFS securities [member] | IAS 39 [member]</t>
  </si>
  <si>
    <t>Mortgage-backed securities [member] | Financial assets at fair value [member] | Issued by government national mortgage association Securities [member] | HTM securities [member] | IFRS9 [member]</t>
  </si>
  <si>
    <t>Mortgage-backed securities [member] | Financial assets at fair value [member] | Issued by government national mortgage association Securities [member] | HTM securities [member] | IAS 39 [member]</t>
  </si>
  <si>
    <t>Denominated in US Dollars [Member]</t>
  </si>
  <si>
    <t>Denominated in other foreign currencies [member]</t>
  </si>
  <si>
    <t>Securities - Schedule of Fair Value of Debt Securities Measured and Equity Securities Designated at FVOCI (Detail) - Unrealized gain losses on available for sale securities [member] - CAD ($) $ in Millions</t>
  </si>
  <si>
    <t>Amortized cost on FVOCI</t>
  </si>
  <si>
    <t>Gross unrealized gains</t>
  </si>
  <si>
    <t>Gross unrealized losses</t>
  </si>
  <si>
    <t>Fair value</t>
  </si>
  <si>
    <t>Amortized cost</t>
  </si>
  <si>
    <t>Securities - Schedule of Fair Value of Debt Securities Measured and Equity Securities Designated at FVOCI (Parenthetical) (Detail) - CAD ($) $ in Millions</t>
  </si>
  <si>
    <t>Disclosure of financial assets [abstract]</t>
  </si>
  <si>
    <t>Allowance for credit losses for debt securities measured at FVOCI</t>
  </si>
  <si>
    <t>Securities - Additional Information (Detail) - CAD ($) $ in Millions</t>
  </si>
  <si>
    <t>Fair value of equity securities designated at FVOCI that were disposed</t>
  </si>
  <si>
    <t>Realized Cumulative after-tax gains resulting from disposition of equity securities designated at FVOCI and return on capital distributions from limited partnerships designated at FVOCI</t>
  </si>
  <si>
    <t>Dividend income recognized on equity securities</t>
  </si>
  <si>
    <t>Dividend income recognized on equity securities designated at FVOCI that were disposed</t>
  </si>
  <si>
    <t>Expected credit losses</t>
  </si>
  <si>
    <t>Financial instruments purchased or originated credit-impaired [member]</t>
  </si>
  <si>
    <t>BARBADOS | Long term [Member] | Financial instruments purchased or originated credit-impaired [member]</t>
  </si>
  <si>
    <t>Debt securities, par value</t>
  </si>
  <si>
    <t>Securities estimated fair value</t>
  </si>
  <si>
    <t>BARBADOS | Derecognised debt securities measured at FVOCI [member]</t>
  </si>
  <si>
    <t>BARBADOS | Derecognised loans measured at amortized cost [member]</t>
  </si>
  <si>
    <t>Carrying value</t>
  </si>
  <si>
    <t>Stage 1 [member] | BARBADOS</t>
  </si>
  <si>
    <t>Stage 1 [member] | BARBADOS | Short term securities [member]</t>
  </si>
  <si>
    <t>Securities - Summary of Profit or Loss Recognized on FVOCI Securities (Detail) - CAD ($) $ in Millions</t>
  </si>
  <si>
    <t>Realized gains</t>
  </si>
  <si>
    <t>Realized losses</t>
  </si>
  <si>
    <t>Equity securities</t>
  </si>
  <si>
    <t>Provision for credit losses on debt securities</t>
  </si>
  <si>
    <t>Securities - Summary of Allowance for Losses measured at FVOCI (Detail) $ in Millions</t>
  </si>
  <si>
    <t>Balance at end of year</t>
  </si>
  <si>
    <t>Balance at beginning of year</t>
  </si>
  <si>
    <t>Provision for (reversal of) credit losses</t>
  </si>
  <si>
    <t>Write-offs</t>
  </si>
  <si>
    <t>other</t>
  </si>
  <si>
    <t>IFRS9 [member] | Stage 1 [member] | Debt securities measured at FVOCI [member] | Financial instruments performing [member] | 12-month expected credit losses [member]</t>
  </si>
  <si>
    <t>IFRS9 [member] | Stage 2 [member] | Debt securities measured at FVOCI [member] | Financial instruments performing [member] | Lifetime expected credit losses [member]</t>
  </si>
  <si>
    <t>IFRS9 [member] | Stage 3 [member] | Financial instruments credit-impaired [member] | Lifetime expected credit losses [member]</t>
  </si>
  <si>
    <t>IFRS9 [member] | Stage 3 [member] | Debt securities measured at FVOCI [member] | Financial instruments credit-impaired [member]</t>
  </si>
  <si>
    <t>Securities - Summary of Allowance for Losses measured at FVOCI (Parenthetical) (Detail) $ in Millions</t>
  </si>
  <si>
    <t>Derecognised debt securities measured at FVOCI [member] | BARBADOS</t>
  </si>
  <si>
    <t>Derecognised debt securities measured at FVOCI [member] | Stage 3 [member] | Financial instruments credit-impaired [member] | IFRS9 [member] | BARBADOS</t>
  </si>
  <si>
    <t>Loans - Disclosure of Loans and Receivables (Detail) - CAD ($) $ in Millions</t>
  </si>
  <si>
    <t>Disclosure of detailed information about borrowings [line items]</t>
  </si>
  <si>
    <t>Total gross amount</t>
  </si>
  <si>
    <t>Total allowance</t>
  </si>
  <si>
    <t>Net total</t>
  </si>
  <si>
    <t>Residential mortgages [member]</t>
  </si>
  <si>
    <t>Business and government [member]</t>
  </si>
  <si>
    <t>Personal [member]</t>
  </si>
  <si>
    <t>Credit card [member]</t>
  </si>
  <si>
    <t>Stage 3 [member] | Financial instruments credit-impaired [member]</t>
  </si>
  <si>
    <t>Stage 3 [member] | Financial instruments credit-impaired [member] | Residential mortgages [member]</t>
  </si>
  <si>
    <t>Stage 3 [member] | Financial instruments credit-impaired [member] | Business and government [member]</t>
  </si>
  <si>
    <t>Stage 3 [member] | Financial instruments credit-impaired [member] | Personal [member]</t>
  </si>
  <si>
    <t>Stage 3 [member] | Financial instruments credit-impaired [member] | Credit card [member]</t>
  </si>
  <si>
    <t>IFRS9 [member] | Credit card [member]</t>
  </si>
  <si>
    <t>IFRS9 [member] | Stage 3 [member] | Financial instruments credit-impaired [member]</t>
  </si>
  <si>
    <t>IFRS9 [member] | Stage 3 [member] | Financial instruments credit-impaired [member] | Residential mortgages [member]</t>
  </si>
  <si>
    <t>IFRS9 [member] | Stage 3 [member] | Financial instruments credit-impaired [member] | Business and government [member]</t>
  </si>
  <si>
    <t>IFRS9 [member] | Stage 3 [member] | Financial instruments credit-impaired [member] | Personal [member]</t>
  </si>
  <si>
    <t>IFRS9 [member] | Stage 3 [member] | Financial instruments credit-impaired [member] | Credit card [member]</t>
  </si>
  <si>
    <t>IFRS9 [member] | Stages 1 and 2 [member] | Financial instruments not credit-impaired [member]</t>
  </si>
  <si>
    <t>IFRS9 [member] | Stages 1 and 2 [member] | Financial instruments not credit-impaired [member] | Residential mortgages [member]</t>
  </si>
  <si>
    <t>IFRS9 [member] | Stages 1 and 2 [member] | Financial instruments not credit-impaired [member] | Business and government [member]</t>
  </si>
  <si>
    <t>IFRS9 [member] | Stages 1 and 2 [member] | Financial instruments not credit-impaired [member] | Personal [member]</t>
  </si>
  <si>
    <t>IFRS9 [member] | Stages 1 and 2 [member] | Financial instruments not credit-impaired [member] | Credit card [member]</t>
  </si>
  <si>
    <t>IAS 39 [member] | Credit card [member]</t>
  </si>
  <si>
    <t>IAS 39 [member] | Financial assets individually assessed for credit losses [member]</t>
  </si>
  <si>
    <t>IAS 39 [member] | Financial assets individually assessed for credit losses [member] | Residential mortgages [member]</t>
  </si>
  <si>
    <t>IAS 39 [member] | Financial assets individually assessed for credit losses [member] | Business and government [member]</t>
  </si>
  <si>
    <t>IAS 39 [member] | Financial assets individually assessed for credit losses [member] | Personal [member]</t>
  </si>
  <si>
    <t>IAS 39 [member] | Financial assets individually assessed for credit losses [member] | Credit card [member]</t>
  </si>
  <si>
    <t>IAS 39 [member] | Financial assets collectively assessed for credit losses [member]</t>
  </si>
  <si>
    <t>IAS 39 [member] | Financial assets collectively assessed for credit losses [member] | Residential mortgages [member]</t>
  </si>
  <si>
    <t>IAS 39 [member] | Financial assets collectively assessed for credit losses [member] | Business and government [member]</t>
  </si>
  <si>
    <t>IAS 39 [member] | Financial assets collectively assessed for credit losses [member] | Personal [member]</t>
  </si>
  <si>
    <t>IAS 39 [member] | Financial assets collectively assessed for credit losses [member] | Credit card [member]</t>
  </si>
  <si>
    <t>Loans - Disclosure of Loans and Receivables (Parenthetical) (Detail) - CAD ($) $ in Millions</t>
  </si>
  <si>
    <t>Unearned income</t>
  </si>
  <si>
    <t>Gross amount</t>
  </si>
  <si>
    <t>Loans provided to individuals while employed with company</t>
  </si>
  <si>
    <t>Loans provided to individuals no longer employed with company</t>
  </si>
  <si>
    <t>Trading loans [member] | Residential mortgages [member]</t>
  </si>
  <si>
    <t>Trading loans [member] | Business and government [member]</t>
  </si>
  <si>
    <t>Denominated in U.S. dollars [member]</t>
  </si>
  <si>
    <t>Loans - Summary of Allowance for Credit Losses under IFRS 9 (Detail) - CAD ($) $ in Millions</t>
  </si>
  <si>
    <t>Undrawn credit facilities and other off-balance sheet exposures</t>
  </si>
  <si>
    <t>Residential mortgages [member] | IFRS9 [member]</t>
  </si>
  <si>
    <t>Originations net of repayments and other derecognitions</t>
  </si>
  <si>
    <t>Changes in model</t>
  </si>
  <si>
    <t>Net remeasurement</t>
  </si>
  <si>
    <t>Transfers to 12-month ECL</t>
  </si>
  <si>
    <t>Transfers to lifetime ECL performing</t>
  </si>
  <si>
    <t>Transfers to lifetime ECL credit-impaired</t>
  </si>
  <si>
    <t>Recoveries</t>
  </si>
  <si>
    <t>Interest income on impaired loans</t>
  </si>
  <si>
    <t>Foreign exchange and other</t>
  </si>
  <si>
    <t>Personal [member] | IFRS9 [member]</t>
  </si>
  <si>
    <t>Credit card [member] | IFRS9 [member]</t>
  </si>
  <si>
    <t>Business and government [member] | IFRS9 [member]</t>
  </si>
  <si>
    <t>Stage 1 [member] | 12-month expected credit losses [member] | Financial instruments not credit-impaired [member] | IFRS9 [member]</t>
  </si>
  <si>
    <t>Stage 1 [member] | Residential mortgages [member] | 12-month expected credit losses [member] | Financial instruments not credit-impaired [member] | IFRS9 [member]</t>
  </si>
  <si>
    <t>Stage 1 [member] | Personal [member] | 12-month expected credit losses [member] | Financial instruments not credit-impaired [member] | IFRS9 [member]</t>
  </si>
  <si>
    <t>Stage 1 [member] | Credit card [member] | 12-month expected credit losses [member] | Financial instruments not credit-impaired [member] | IFRS9 [member]</t>
  </si>
  <si>
    <t>Stage 1 [member] | Business and government [member] | 12-month expected credit losses [member] | Financial instruments not credit-impaired [member] | IFRS9 [member]</t>
  </si>
  <si>
    <t>Stage 2 [member] | Lifetime expected credit losses [member] | Financial instruments not credit-impaired [member] | IFRS9 [member]</t>
  </si>
  <si>
    <t>Stage 2 [member] | Residential mortgages [member] | Lifetime expected credit losses [member] | Financial instruments not credit-impaired [member] | IFRS9 [member]</t>
  </si>
  <si>
    <t>Stage 2 [member] | Personal [member] | Lifetime expected credit losses [member] | Financial instruments not credit-impaired [member] | IFRS9 [member]</t>
  </si>
  <si>
    <t>Stage 2 [member] | Credit card [member] | Lifetime expected credit losses [member] | Financial instruments not credit-impaired [member] | IFRS9 [member]</t>
  </si>
  <si>
    <t>Stage 2 [member] | Business and government [member] | Lifetime expected credit losses [member] | Financial instruments not credit-impaired [member] | IFRS9 [member]</t>
  </si>
  <si>
    <t>Stage 3 [member] | Financial instruments credit-impaired [member] | IFRS9 [member]</t>
  </si>
  <si>
    <t>Stage 3 [member] | Lifetime expected credit losses [member] | Financial instruments credit-impaired [member] | IFRS9 [member]</t>
  </si>
  <si>
    <t>Stage 3 [member] | Residential mortgages [member] | Lifetime expected credit losses [member] | Financial instruments credit-impaired [member] | IFRS9 [member]</t>
  </si>
  <si>
    <t>Stage 3 [member] | Personal [member] | Lifetime expected credit losses [member] | Financial instruments credit-impaired [member] | IFRS9 [member]</t>
  </si>
  <si>
    <t>Stage 3 [member] | Credit card [member] | Lifetime expected credit losses [member] | Financial instruments credit-impaired [member] | IFRS9 [member]</t>
  </si>
  <si>
    <t>Stage 3 [member] | Business and government [member] | Lifetime expected credit losses [member] | Financial instruments credit-impaired [member] | IFRS9 [member]</t>
  </si>
  <si>
    <t>Loans - Summary of Allowance for Credit Losses under IFRS 9 (Parenthetical) (Detail) - CAD ($) $ in Millions</t>
  </si>
  <si>
    <t>ECL relating to derecognized Barbados loans</t>
  </si>
  <si>
    <t>Stage 3 [member] | Financial instruments credit-impaired [member] | IFRS9 [member] | Lifetime expected credit losses [member]</t>
  </si>
  <si>
    <t>Business and government [member] | Stage 3 [member] | Financial instruments credit-impaired [member] | IFRS9 [member] | Lifetime expected credit losses [member]</t>
  </si>
  <si>
    <t>Business and government [member] | Stage 3 [member] | Financial instruments credit-impaired [member] | IFRS9 [member] | BARBADOS | Lifetime expected credit losses [member]</t>
  </si>
  <si>
    <t>Loans - Summary of Allowance for Credit Losses under IAS 39 (Detail) - CAD ($) $ in Millions</t>
  </si>
  <si>
    <t>Loans - Additional Information (Detail) - CAD ($) $ in Millions</t>
  </si>
  <si>
    <t>Stage 2 performing loans measured at stage 1 would be lower than total recognized IFRS 9 ECL</t>
  </si>
  <si>
    <t>Interest recognized on impaired loan</t>
  </si>
  <si>
    <t>Interest recognized on loans before impaired</t>
  </si>
  <si>
    <t>Canada [member]</t>
  </si>
  <si>
    <t>Foreign countries [member]</t>
  </si>
  <si>
    <t>Current [member]</t>
  </si>
  <si>
    <t>Modified Loans [Member] | Stage 2 [member]</t>
  </si>
  <si>
    <t>Loans classified as stage 2, amortized cost</t>
  </si>
  <si>
    <t>Modified Loans [Member] | Stage 3 [member]</t>
  </si>
  <si>
    <t>Loans classified as stage 3, amortized cost</t>
  </si>
  <si>
    <t>Modified Loans [Member] | Stage 1 [member]</t>
  </si>
  <si>
    <t>Gross carrying amount of previously modified stage 2 or stage 3 loans that have returned to stage 1</t>
  </si>
  <si>
    <t>Downside case [member]</t>
  </si>
  <si>
    <t>ECL expected value</t>
  </si>
  <si>
    <t>Probability weighting percentage</t>
  </si>
  <si>
    <t>Loans - Summary of Base Case Forecasts for Select Forward Looking Information Variables Used to Estimate our Expected Credit Losses (Detail) - Average Value [member]</t>
  </si>
  <si>
    <t>Oct. 31, 2018USD ($)</t>
  </si>
  <si>
    <t>Base case [member] | Within 1 year [member]</t>
  </si>
  <si>
    <t>Disclosure of internal credit grades [line items]</t>
  </si>
  <si>
    <t>Canadian GDP year over year growth</t>
  </si>
  <si>
    <t>Canadian unemployment rate</t>
  </si>
  <si>
    <t>5.80%</t>
  </si>
  <si>
    <t>Canadian Housing Price Index growth</t>
  </si>
  <si>
    <t>S&amp;P 500 Index growth rate</t>
  </si>
  <si>
    <t>West Texas Intermediate Oil Price</t>
  </si>
  <si>
    <t>Base case [member] | Later than one year [member]</t>
  </si>
  <si>
    <t>6.00%</t>
  </si>
  <si>
    <t>(1.40%)</t>
  </si>
  <si>
    <t>Upside case [member]</t>
  </si>
  <si>
    <t>5.30%</t>
  </si>
  <si>
    <t>6.40%</t>
  </si>
  <si>
    <t>11.30%</t>
  </si>
  <si>
    <t>(1.20%)</t>
  </si>
  <si>
    <t>(10.80%)</t>
  </si>
  <si>
    <t>Loans - Summary of Carrying Amount of Loans Based on Internal Risk Rating Grades (Detail) - CAD ($) $ in Millions</t>
  </si>
  <si>
    <t>Gross residential mortgages</t>
  </si>
  <si>
    <t>ECL allowance</t>
  </si>
  <si>
    <t>Net loans</t>
  </si>
  <si>
    <t>Gross personal</t>
  </si>
  <si>
    <t>Gross credit card</t>
  </si>
  <si>
    <t>Gross business and government</t>
  </si>
  <si>
    <t>Exceptionally Low [Member]</t>
  </si>
  <si>
    <t>Very Low [Member]</t>
  </si>
  <si>
    <t>Low [Member]</t>
  </si>
  <si>
    <t>Medium [Member]</t>
  </si>
  <si>
    <t>High [Member]</t>
  </si>
  <si>
    <t>Default [member]</t>
  </si>
  <si>
    <t>Not Rated [Member]</t>
  </si>
  <si>
    <t>Investment grade [member]</t>
  </si>
  <si>
    <t>Non investment grade [member]</t>
  </si>
  <si>
    <t>Watch list [member]</t>
  </si>
  <si>
    <t>Stage 1 [member] | Financial instruments not credit-impaired [member] | 12-month expected credit losses [member]</t>
  </si>
  <si>
    <t>Stage 1 [member] | Financial instruments not credit-impaired [member] | 12-month expected credit losses [member] | Exceptionally Low [Member]</t>
  </si>
  <si>
    <t>Stage 1 [member] | Financial instruments not credit-impaired [member] | 12-month expected credit losses [member] | Very Low [Member]</t>
  </si>
  <si>
    <t>Stage 1 [member] | Financial instruments not credit-impaired [member] | 12-month expected credit losses [member] | Low [Member]</t>
  </si>
  <si>
    <t>Stage 1 [member] | Financial instruments not credit-impaired [member] | 12-month expected credit losses [member] | Medium [Member]</t>
  </si>
  <si>
    <t>Stage 1 [member] | Financial instruments not credit-impaired [member] | 12-month expected credit losses [member] | High [Member]</t>
  </si>
  <si>
    <t>Stage 1 [member] | Financial instruments not credit-impaired [member] | 12-month expected credit losses [member] | Default [member]</t>
  </si>
  <si>
    <t>Stage 1 [member] | Financial instruments not credit-impaired [member] | 12-month expected credit losses [member] | Not Rated [Member]</t>
  </si>
  <si>
    <t>Stage 1 [member] | Financial instruments not credit-impaired [member] | 12-month expected credit losses [member] | Investment grade [member]</t>
  </si>
  <si>
    <t>Stage 1 [member] | Financial instruments not credit-impaired [member] | 12-month expected credit losses [member] | Non investment grade [member]</t>
  </si>
  <si>
    <t>Stage 1 [member] | Financial instruments not credit-impaired [member] | 12-month expected credit losses [member] | Watch list [member]</t>
  </si>
  <si>
    <t>Stage 1 [member] | Financial instruments not credit-impaired [member] | 12-month expected credit losses [member] | Residential mortgages [member]</t>
  </si>
  <si>
    <t>Stage 1 [member] | Financial instruments not credit-impaired [member] | 12-month expected credit losses [member] | Personal [member]</t>
  </si>
  <si>
    <t>Stage 1 [member] | Financial instruments not credit-impaired [member] | 12-month expected credit losses [member] | Credit card [member]</t>
  </si>
  <si>
    <t>Stage 1 [member] | Financial instruments not credit-impaired [member] | 12-month expected credit losses [member] | Business and government [member]</t>
  </si>
  <si>
    <t>Stage 2 [member] | Financial instruments not credit-impaired [member] | Lifetime expected credit losses [member]</t>
  </si>
  <si>
    <t>Stage 2 [member] | Financial instruments not credit-impaired [member] | Lifetime expected credit losses [member] | Exceptionally Low [Member]</t>
  </si>
  <si>
    <t>Stage 2 [member] | Financial instruments not credit-impaired [member] | Lifetime expected credit losses [member] | Very Low [Member]</t>
  </si>
  <si>
    <t>Stage 2 [member] | Financial instruments not credit-impaired [member] | Lifetime expected credit losses [member] | Low [Member]</t>
  </si>
  <si>
    <t>Stage 2 [member] | Financial instruments not credit-impaired [member] | Lifetime expected credit losses [member] | Medium [Member]</t>
  </si>
  <si>
    <t>Stage 2 [member] | Financial instruments not credit-impaired [member] | Lifetime expected credit losses [member] | High [Member]</t>
  </si>
  <si>
    <t>Stage 2 [member] | Financial instruments not credit-impaired [member] | Lifetime expected credit losses [member] | Default [member]</t>
  </si>
  <si>
    <t>Stage 2 [member] | Financial instruments not credit-impaired [member] | Lifetime expected credit losses [member] | Not Rated [Member]</t>
  </si>
  <si>
    <t>Stage 2 [member] | Financial instruments not credit-impaired [member] | Lifetime expected credit losses [member] | Investment grade [member]</t>
  </si>
  <si>
    <t>Stage 2 [member] | Financial instruments not credit-impaired [member] | Lifetime expected credit losses [member] | Non investment grade [member]</t>
  </si>
  <si>
    <t>Stage 2 [member] | Financial instruments not credit-impaired [member] | Lifetime expected credit losses [member] | Watch list [member]</t>
  </si>
  <si>
    <t>Stage 2 [member] | Financial instruments not credit-impaired [member] | Lifetime expected credit losses [member] | Residential mortgages [member]</t>
  </si>
  <si>
    <t>Stage 2 [member] | Financial instruments not credit-impaired [member] | Lifetime expected credit losses [member] | Personal [member]</t>
  </si>
  <si>
    <t>Stage 2 [member] | Financial instruments not credit-impaired [member] | Lifetime expected credit losses [member] | Credit card [member]</t>
  </si>
  <si>
    <t>Stage 2 [member] | Financial instruments not credit-impaired [member] | Lifetime expected credit losses [member] | Business and government [member]</t>
  </si>
  <si>
    <t>Stage 3 [member] | Financial instruments credit-impaired [member] | Exceptionally Low [Member]</t>
  </si>
  <si>
    <t>Stage 3 [member] | Financial instruments credit-impaired [member] | Very Low [Member]</t>
  </si>
  <si>
    <t>Stage 3 [member] | Financial instruments credit-impaired [member] | Low [Member]</t>
  </si>
  <si>
    <t>Stage 3 [member] | Financial instruments credit-impaired [member] | Medium [Member]</t>
  </si>
  <si>
    <t>Stage 3 [member] | Financial instruments credit-impaired [member] | High [Member]</t>
  </si>
  <si>
    <t>Stage 3 [member] | Financial instruments credit-impaired [member] | Default [member]</t>
  </si>
  <si>
    <t>Stage 3 [member] | Financial instruments credit-impaired [member] | Not Rated [Member]</t>
  </si>
  <si>
    <t>Stage 3 [member] | Financial instruments credit-impaired [member] | Investment grade [member]</t>
  </si>
  <si>
    <t>Stage 3 [member] | Financial instruments credit-impaired [member] | Non investment grade [member]</t>
  </si>
  <si>
    <t>Stage 3 [member] | Financial instruments credit-impaired [member] | Watch list [member]</t>
  </si>
  <si>
    <t>Loans - Summary of Carrying Amount of Loans Based on Internal Risk Rating Grades (Parenthetical) (Detail) - CAD ($) $ in Millions</t>
  </si>
  <si>
    <t>Business and government loans</t>
  </si>
  <si>
    <t>Percentage of impaired loans either fully or partially collateralized</t>
  </si>
  <si>
    <t>89.00%</t>
  </si>
  <si>
    <t>Other assets [member] | Financial instruments credit-impaired [member] | Stage 3 [member]</t>
  </si>
  <si>
    <t>Foreclosed assets</t>
  </si>
  <si>
    <t>Loans - Summary of Undrawn Credit Facilities and Other Off Balance Sheet Exposures (Detail) - CAD ($) $ in Millions</t>
  </si>
  <si>
    <t>Credit exposure</t>
  </si>
  <si>
    <t>Net credit exposure [member]</t>
  </si>
  <si>
    <t>Retail [member]</t>
  </si>
  <si>
    <t>Retail [member] | Gross credit exposure [member]</t>
  </si>
  <si>
    <t>Retail [member] | Net credit exposure [member]</t>
  </si>
  <si>
    <t>Retail [member] | Exceptionally Low [Member] | Gross credit exposure [member]</t>
  </si>
  <si>
    <t>Retail [member] | Very Low [Member] | Gross credit exposure [member]</t>
  </si>
  <si>
    <t>Retail [member] | Low [Member] | Gross credit exposure [member]</t>
  </si>
  <si>
    <t>Retail [member] | Medium [Member] | Gross credit exposure [member]</t>
  </si>
  <si>
    <t>Retail [member] | High [Member] | Gross credit exposure [member]</t>
  </si>
  <si>
    <t>Retail [member] | Default [member] | Gross credit exposure [member]</t>
  </si>
  <si>
    <t>Retail [member] | Not Rated [Member] | Gross credit exposure [member]</t>
  </si>
  <si>
    <t>Business and government [member] | Gross credit exposure [member]</t>
  </si>
  <si>
    <t>Business and government [member] | Net credit exposure [member]</t>
  </si>
  <si>
    <t>Business and government [member] | Investment grade [member] | Gross credit exposure [member]</t>
  </si>
  <si>
    <t>Business and government [member] | Non investment grade [member] | Gross credit exposure [member]</t>
  </si>
  <si>
    <t>Business and government [member] | Watch list [member] | Gross credit exposure [member]</t>
  </si>
  <si>
    <t>Business and government [member] | Default [member] | Gross credit exposure [member]</t>
  </si>
  <si>
    <t>Business and government [member] | Not Rated [Member] | Gross credit exposure [member]</t>
  </si>
  <si>
    <t>Stage 1 [member] | 12-month expected credit losses [member] | Financial instruments not credit-impaired [member] | Net credit exposure [member]</t>
  </si>
  <si>
    <t>Stage 1 [member] | 12-month expected credit losses [member] | Retail [member] | Financial instruments not credit-impaired [member]</t>
  </si>
  <si>
    <t>Stage 1 [member] | 12-month expected credit losses [member] | Retail [member] | Financial instruments not credit-impaired [member] | Gross credit exposure [member]</t>
  </si>
  <si>
    <t>Stage 1 [member] | 12-month expected credit losses [member] | Retail [member] | Financial instruments not credit-impaired [member] | Net credit exposure [member]</t>
  </si>
  <si>
    <t>Stage 1 [member] | 12-month expected credit losses [member] | Retail [member] | Financial instruments not credit-impaired [member] | Exceptionally Low [Member] | Gross credit exposure [member]</t>
  </si>
  <si>
    <t>Stage 1 [member] | 12-month expected credit losses [member] | Retail [member] | Financial instruments not credit-impaired [member] | Very Low [Member] | Gross credit exposure [member]</t>
  </si>
  <si>
    <t>Stage 1 [member] | 12-month expected credit losses [member] | Retail [member] | Financial instruments not credit-impaired [member] | Low [Member] | Gross credit exposure [member]</t>
  </si>
  <si>
    <t>Stage 1 [member] | 12-month expected credit losses [member] | Retail [member] | Financial instruments not credit-impaired [member] | Medium [Member] | Gross credit exposure [member]</t>
  </si>
  <si>
    <t>Stage 1 [member] | 12-month expected credit losses [member] | Retail [member] | Financial instruments not credit-impaired [member] | High [Member] | Gross credit exposure [member]</t>
  </si>
  <si>
    <t>Stage 1 [member] | 12-month expected credit losses [member] | Retail [member] | Financial instruments not credit-impaired [member] | Default [member] | Gross credit exposure [member]</t>
  </si>
  <si>
    <t>Stage 1 [member] | 12-month expected credit losses [member] | Retail [member] | Financial instruments not credit-impaired [member] | Not Rated [Member] | Gross credit exposure [member]</t>
  </si>
  <si>
    <t>Stage 1 [member] | 12-month expected credit losses [member] | Business and government [member] | Financial instruments not credit-impaired [member]</t>
  </si>
  <si>
    <t>Stage 1 [member] | 12-month expected credit losses [member] | Business and government [member] | Financial instruments not credit-impaired [member] | Gross credit exposure [member]</t>
  </si>
  <si>
    <t>Stage 1 [member] | 12-month expected credit losses [member] | Business and government [member] | Financial instruments not credit-impaired [member] | Net credit exposure [member]</t>
  </si>
  <si>
    <t>Stage 1 [member] | 12-month expected credit losses [member] | Business and government [member] | Financial instruments not credit-impaired [member] | Investment grade [member] | Gross credit exposure [member]</t>
  </si>
  <si>
    <t>Stage 1 [member] | 12-month expected credit losses [member] | Business and government [member] | Financial instruments not credit-impaired [member] | Non investment grade [member] | Gross credit exposure [member]</t>
  </si>
  <si>
    <t>Stage 1 [member] | 12-month expected credit losses [member] | Business and government [member] | Financial instruments not credit-impaired [member] | Watch list [member] | Gross credit exposure [member]</t>
  </si>
  <si>
    <t>Stage 1 [member] | 12-month expected credit losses [member] | Business and government [member] | Financial instruments not credit-impaired [member] | Default [member] | Gross credit exposure [member]</t>
  </si>
  <si>
    <t>Stage 1 [member] | 12-month expected credit losses [member] | Business and government [member] | Financial instruments not credit-impaired [member] | Not Rated [Member] | Gross credit exposure [member]</t>
  </si>
  <si>
    <t>Stage 2 [member] | Lifetime expected credit losses [member] | Financial instruments not credit-impaired [member] | Net credit exposure [member]</t>
  </si>
  <si>
    <t>Stage 2 [member] | Lifetime expected credit losses [member] | Retail [member] | Financial instruments not credit-impaired [member]</t>
  </si>
  <si>
    <t>Stage 2 [member] | Lifetime expected credit losses [member] | Retail [member] | Financial instruments not credit-impaired [member] | Gross credit exposure [member]</t>
  </si>
  <si>
    <t>Stage 2 [member] | Lifetime expected credit losses [member] | Retail [member] | Financial instruments not credit-impaired [member] | Net credit exposure [member]</t>
  </si>
  <si>
    <t>Stage 2 [member] | Lifetime expected credit losses [member] | Retail [member] | Financial instruments not credit-impaired [member] | Exceptionally Low [Member] | Gross credit exposure [member]</t>
  </si>
  <si>
    <t>Stage 2 [member] | Lifetime expected credit losses [member] | Retail [member] | Financial instruments not credit-impaired [member] | Very Low [Member] | Gross credit exposure [member]</t>
  </si>
  <si>
    <t>Stage 2 [member] | Lifetime expected credit losses [member] | Retail [member] | Financial instruments not credit-impaired [member] | Low [Member] | Gross credit exposure [member]</t>
  </si>
  <si>
    <t>Stage 2 [member] | Lifetime expected credit losses [member] | Retail [member] | Financial instruments not credit-impaired [member] | Medium [Member] | Gross credit exposure [member]</t>
  </si>
  <si>
    <t>Stage 2 [member] | Lifetime expected credit losses [member] | Retail [member] | Financial instruments not credit-impaired [member] | High [Member] | Gross credit exposure [member]</t>
  </si>
  <si>
    <t>Stage 2 [member] | Lifetime expected credit losses [member] | Retail [member] | Financial instruments not credit-impaired [member] | Default [member] | Gross credit exposure [member]</t>
  </si>
  <si>
    <t>Stage 2 [member] | Lifetime expected credit losses [member] | Retail [member] | Financial instruments not credit-impaired [member] | Not Rated [Member] | Gross credit exposure [member]</t>
  </si>
  <si>
    <t>Stage 2 [member] | Lifetime expected credit losses [member] | Business and government [member] | Financial instruments not credit-impaired [member]</t>
  </si>
  <si>
    <t>Stage 2 [member] | Lifetime expected credit losses [member] | Business and government [member] | Financial instruments not credit-impaired [member] | Gross credit exposure [member]</t>
  </si>
  <si>
    <t>Stage 2 [member] | Lifetime expected credit losses [member] | Business and government [member] | Financial instruments not credit-impaired [member] | Net credit exposure [member]</t>
  </si>
  <si>
    <t>Stage 2 [member] | Lifetime expected credit losses [member] | Business and government [member] | Financial instruments not credit-impaired [member] | Investment grade [member] | Gross credit exposure [member]</t>
  </si>
  <si>
    <t>Stage 2 [member] | Lifetime expected credit losses [member] | Business and government [member] | Financial instruments not credit-impaired [member] | Non investment grade [member] | Gross credit exposure [member]</t>
  </si>
  <si>
    <t>Stage 2 [member] | Lifetime expected credit losses [member] | Business and government [member] | Financial instruments not credit-impaired [member] | Watch list [member] | Gross credit exposure [member]</t>
  </si>
  <si>
    <t>Stage 2 [member] | Lifetime expected credit losses [member] | Business and government [member] | Financial instruments not credit-impaired [member] | Default [member] | Gross credit exposure [member]</t>
  </si>
  <si>
    <t>Stage 2 [member] | Lifetime expected credit losses [member] | Business and government [member] | Financial instruments not credit-impaired [member] | Not Rated [Member] | Gross credit exposure [member]</t>
  </si>
  <si>
    <t>Stage 3 [member] | Financial instruments credit-impaired [member] | Net credit exposure [member]</t>
  </si>
  <si>
    <t>Stage 3 [member] | Retail [member] | Financial instruments credit-impaired [member]</t>
  </si>
  <si>
    <t>Stage 3 [member] | Retail [member] | Financial instruments credit-impaired [member] | Gross credit exposure [member]</t>
  </si>
  <si>
    <t>Stage 3 [member] | Retail [member] | Financial instruments credit-impaired [member] | Net credit exposure [member]</t>
  </si>
  <si>
    <t>Stage 3 [member] | Retail [member] | Financial instruments credit-impaired [member] | Exceptionally Low [Member] | Gross credit exposure [member]</t>
  </si>
  <si>
    <t>Stage 3 [member] | Retail [member] | Financial instruments credit-impaired [member] | Very Low [Member] | Gross credit exposure [member]</t>
  </si>
  <si>
    <t>Stage 3 [member] | Retail [member] | Financial instruments credit-impaired [member] | Low [Member] | Gross credit exposure [member]</t>
  </si>
  <si>
    <t>Stage 3 [member] | Retail [member] | Financial instruments credit-impaired [member] | Medium [Member] | Gross credit exposure [member]</t>
  </si>
  <si>
    <t>Stage 3 [member] | Retail [member] | Financial instruments credit-impaired [member] | High [Member] | Gross credit exposure [member]</t>
  </si>
  <si>
    <t>Stage 3 [member] | Retail [member] | Financial instruments credit-impaired [member] | Default [member] | Gross credit exposure [member]</t>
  </si>
  <si>
    <t>Stage 3 [member] | Retail [member] | Financial instruments credit-impaired [member] | Not Rated [Member] | Gross credit exposure [member]</t>
  </si>
  <si>
    <t>Stage 3 [member] | Business and government [member] | Financial instruments credit-impaired [member]</t>
  </si>
  <si>
    <t>Stage 3 [member] | Business and government [member] | Financial instruments credit-impaired [member] | Gross credit exposure [member]</t>
  </si>
  <si>
    <t>Stage 3 [member] | Business and government [member] | Financial instruments credit-impaired [member] | Net credit exposure [member]</t>
  </si>
  <si>
    <t>Stage 3 [member] | Business and government [member] | Financial instruments credit-impaired [member] | Investment grade [member] | Gross credit exposure [member]</t>
  </si>
  <si>
    <t>Stage 3 [member] | Business and government [member] | Financial instruments credit-impaired [member] | Non investment grade [member] | Gross credit exposure [member]</t>
  </si>
  <si>
    <t>Stage 3 [member] | Business and government [member] | Financial instruments credit-impaired [member] | Watch list [member] | Gross credit exposure [member]</t>
  </si>
  <si>
    <t>Stage 3 [member] | Business and government [member] | Financial instruments credit-impaired [member] | Default [member] | Gross credit exposure [member]</t>
  </si>
  <si>
    <t>Stage 3 [member] | Business and government [member] | Financial instruments credit-impaired [member] | Not Rated [Member] | Gross credit exposure [member]</t>
  </si>
  <si>
    <t>Loans - Summary of Credit Quality of Net Business and Government Loans and Acceptances (Detail) $ in Millions</t>
  </si>
  <si>
    <t>Gross loans and acceptances [member]</t>
  </si>
  <si>
    <t>Business and government loans and acceptances</t>
  </si>
  <si>
    <t>Net loans and acceptances after allowance [member]</t>
  </si>
  <si>
    <t>AIRB exposure [member] | Gross loans and acceptances [member]</t>
  </si>
  <si>
    <t>Investment grade [member] | AIRB exposure [member] | Gross loans and acceptances [member]</t>
  </si>
  <si>
    <t>Non investment grade [member] | AIRB exposure [member] | Gross loans and acceptances [member]</t>
  </si>
  <si>
    <t>Watch list [member] | AIRB exposure [member] | Gross loans and acceptances [member]</t>
  </si>
  <si>
    <t>Default [member] | AIRB exposure [member] | Gross loans and acceptances [member]</t>
  </si>
  <si>
    <t>Strong [member] | Gross loans and acceptances [member]</t>
  </si>
  <si>
    <t>Good [member] | Gross loans and acceptances [member]</t>
  </si>
  <si>
    <t>Satisfactory [member] | Gross loans and acceptances [member]</t>
  </si>
  <si>
    <t>Weak [member] | Gross loans and acceptances [member]</t>
  </si>
  <si>
    <t>Default slotted [member] | Gross loans and acceptances [member]</t>
  </si>
  <si>
    <t>Slotted exposure [member] | Gross loans and acceptances [member]</t>
  </si>
  <si>
    <t>Standardized exposure [member] | Gross loans and acceptances [member]</t>
  </si>
  <si>
    <t>Corporate segment [member] | Gross loans and acceptances [member]</t>
  </si>
  <si>
    <t>Corporate segment [member] | AIRB exposure [member] | Gross loans and acceptances [member]</t>
  </si>
  <si>
    <t>Corporate segment [member] | Investment grade [member] | AIRB exposure [member] | Gross loans and acceptances [member]</t>
  </si>
  <si>
    <t>Corporate segment [member] | Non investment grade [member] | AIRB exposure [member] | Gross loans and acceptances [member]</t>
  </si>
  <si>
    <t>Corporate segment [member] | Watch list [member] | AIRB exposure [member] | Gross loans and acceptances [member]</t>
  </si>
  <si>
    <t>Corporate segment [member] | Default [member] | AIRB exposure [member] | Gross loans and acceptances [member]</t>
  </si>
  <si>
    <t>Corporate segment [member] | Strong [member] | Gross loans and acceptances [member]</t>
  </si>
  <si>
    <t>Corporate segment [member] | Good [member] | Gross loans and acceptances [member]</t>
  </si>
  <si>
    <t>Corporate segment [member] | Satisfactory [member] | Gross loans and acceptances [member]</t>
  </si>
  <si>
    <t>Corporate segment [member] | Weak [member] | Gross loans and acceptances [member]</t>
  </si>
  <si>
    <t>Corporate segment [member] | Default slotted [member] | Gross loans and acceptances [member]</t>
  </si>
  <si>
    <t>Corporate segment [member] | Slotted exposure [member] | Gross loans and acceptances [member]</t>
  </si>
  <si>
    <t>Corporate segment [member] | Standardized exposure [member] | Gross loans and acceptances [member]</t>
  </si>
  <si>
    <t>Sovereigns [member] | Gross loans and acceptances [member]</t>
  </si>
  <si>
    <t>Sovereigns [member] | AIRB exposure [member] | Gross loans and acceptances [member]</t>
  </si>
  <si>
    <t>Sovereigns [member] | Investment grade [member] | AIRB exposure [member] | Gross loans and acceptances [member]</t>
  </si>
  <si>
    <t>Sovereigns [member] | Non investment grade [member] | AIRB exposure [member] | Gross loans and acceptances [member]</t>
  </si>
  <si>
    <t>Sovereigns [member] | Watch list [member] | AIRB exposure [member] | Gross loans and acceptances [member]</t>
  </si>
  <si>
    <t>Sovereigns [member] | Default [member] | AIRB exposure [member] | Gross loans and acceptances [member]</t>
  </si>
  <si>
    <t>Sovereigns [member] | Strong [member] | Gross loans and acceptances [member]</t>
  </si>
  <si>
    <t>Sovereigns [member] | Good [member] | Gross loans and acceptances [member]</t>
  </si>
  <si>
    <t>Sovereigns [member] | Satisfactory [member] | Gross loans and acceptances [member]</t>
  </si>
  <si>
    <t>Sovereigns [member] | Weak [member] | Gross loans and acceptances [member]</t>
  </si>
  <si>
    <t>Sovereigns [member] | Default slotted [member] | Gross loans and acceptances [member]</t>
  </si>
  <si>
    <t>Sovereigns [member] | Slotted exposure [member] | Gross loans and acceptances [member]</t>
  </si>
  <si>
    <t>Sovereigns [member] | Standardized exposure [member] | Gross loans and acceptances [member]</t>
  </si>
  <si>
    <t>Banks [member] | Gross loans and acceptances [member]</t>
  </si>
  <si>
    <t>Banks [member] | AIRB exposure [member] | Gross loans and acceptances [member]</t>
  </si>
  <si>
    <t>Banks [member] | Investment grade [member] | AIRB exposure [member] | Gross loans and acceptances [member]</t>
  </si>
  <si>
    <t>Banks [member] | Non investment grade [member] | AIRB exposure [member] | Gross loans and acceptances [member]</t>
  </si>
  <si>
    <t>Banks [member] | Watch list [member] | AIRB exposure [member] | Gross loans and acceptances [member]</t>
  </si>
  <si>
    <t>Banks [member] | Default [member] | AIRB exposure [member] | Gross loans and acceptances [member]</t>
  </si>
  <si>
    <t>Banks [member] | Strong [member] | Gross loans and acceptances [member]</t>
  </si>
  <si>
    <t>Banks [member] | Good [member] | Gross loans and acceptances [member]</t>
  </si>
  <si>
    <t>Banks [member] | Satisfactory [member] | Gross loans and acceptances [member]</t>
  </si>
  <si>
    <t>Banks [member] | Weak [member] | Gross loans and acceptances [member]</t>
  </si>
  <si>
    <t>Banks [member] | Default slotted [member] | Gross loans and acceptances [member]</t>
  </si>
  <si>
    <t>Banks [member] | Slotted exposure [member] | Gross loans and acceptances [member]</t>
  </si>
  <si>
    <t>Banks [member] | Standardized exposure [member] | Gross loans and acceptances [member]</t>
  </si>
  <si>
    <t>Business and government loans and acceptances [member]</t>
  </si>
  <si>
    <t>Less: collective allowance on performing loans</t>
  </si>
  <si>
    <t>Business and government loans and acceptances [member] | Investment grade [member]</t>
  </si>
  <si>
    <t>CIBC rating</t>
  </si>
  <si>
    <t>00 - 47</t>
  </si>
  <si>
    <t>Business and government loans and acceptances [member] | Non investment grade [member]</t>
  </si>
  <si>
    <t>51 - 67</t>
  </si>
  <si>
    <t>Business and government loans and acceptances [member] | Watch list [member]</t>
  </si>
  <si>
    <t>70 - 80</t>
  </si>
  <si>
    <t>Business and government loans and acceptances [member] | Default [member]</t>
  </si>
  <si>
    <t>Loans - Summary of Credit Quality of Net Business and Government Loans and Acceptances (Parenthetical) (Detail) $ in Millions</t>
  </si>
  <si>
    <t>Disclosure of internal credit grades [abstract]</t>
  </si>
  <si>
    <t>Loans - Summary of Credit Quality of Net Retail Loans (Detail) $ in Millions</t>
  </si>
  <si>
    <t>Retail loans</t>
  </si>
  <si>
    <t>AIRB exposure [member] | Gross loans and acceptances [member] | Exceptionally Low [Member]</t>
  </si>
  <si>
    <t>AIRB exposure [member] | Gross loans and acceptances [member] | Very Low [Member]</t>
  </si>
  <si>
    <t>AIRB exposure [member] | Gross loans and acceptances [member] | Low [Member]</t>
  </si>
  <si>
    <t>AIRB exposure [member] | Gross loans and acceptances [member] | Medium [Member]</t>
  </si>
  <si>
    <t>AIRB exposure [member] | Gross loans and acceptances [member] | High [Member]</t>
  </si>
  <si>
    <t>AIRB exposure [member] | Gross loans and acceptances [member] | Default [member]</t>
  </si>
  <si>
    <t>Residential mortgages [member] | Gross loans and acceptances [member]</t>
  </si>
  <si>
    <t>Residential mortgages [member] | Net loans and acceptances after allowance [member]</t>
  </si>
  <si>
    <t>Residential mortgages [member] | AIRB exposure [member] | Gross loans and acceptances [member]</t>
  </si>
  <si>
    <t>Residential mortgages [member] | AIRB exposure [member] | Gross loans and acceptances [member] | Exceptionally Low [Member]</t>
  </si>
  <si>
    <t>Residential mortgages [member] | AIRB exposure [member] | Gross loans and acceptances [member] | Very Low [Member]</t>
  </si>
  <si>
    <t>Residential mortgages [member] | AIRB exposure [member] | Gross loans and acceptances [member] | Low [Member]</t>
  </si>
  <si>
    <t>Residential mortgages [member] | AIRB exposure [member] | Gross loans and acceptances [member] | Medium [Member]</t>
  </si>
  <si>
    <t>Residential mortgages [member] | AIRB exposure [member] | Gross loans and acceptances [member] | High [Member]</t>
  </si>
  <si>
    <t>Residential mortgages [member] | AIRB exposure [member] | Gross loans and acceptances [member] | Default [member]</t>
  </si>
  <si>
    <t>Residential mortgages [member] | Strong [member] | Gross loans and acceptances [member]</t>
  </si>
  <si>
    <t>Residential mortgages [member] | Good [member] | Gross loans and acceptances [member]</t>
  </si>
  <si>
    <t>Residential mortgages [member] | Satisfactory [member] | Gross loans and acceptances [member]</t>
  </si>
  <si>
    <t>Residential mortgages [member] | Weak [member] | Gross loans and acceptances [member]</t>
  </si>
  <si>
    <t>Residential mortgages [member] | Default slotted [member] | Gross loans and acceptances [member]</t>
  </si>
  <si>
    <t>Residential mortgages [member] | Slotted exposure [member] | Gross loans and acceptances [member]</t>
  </si>
  <si>
    <t>Residential mortgages [member] | Standardized exposure [member] | Gross loans and acceptances [member]</t>
  </si>
  <si>
    <t>Personal [member] | Gross loans and acceptances [member]</t>
  </si>
  <si>
    <t>Personal [member] | Net loans and acceptances after allowance [member]</t>
  </si>
  <si>
    <t>Personal [member] | AIRB exposure [member] | Gross loans and acceptances [member]</t>
  </si>
  <si>
    <t>Personal [member] | AIRB exposure [member] | Gross loans and acceptances [member] | Exceptionally Low [Member]</t>
  </si>
  <si>
    <t>Personal [member] | AIRB exposure [member] | Gross loans and acceptances [member] | Very Low [Member]</t>
  </si>
  <si>
    <t>Personal [member] | AIRB exposure [member] | Gross loans and acceptances [member] | Low [Member]</t>
  </si>
  <si>
    <t>Personal [member] | AIRB exposure [member] | Gross loans and acceptances [member] | Medium [Member]</t>
  </si>
  <si>
    <t>Personal [member] | AIRB exposure [member] | Gross loans and acceptances [member] | High [Member]</t>
  </si>
  <si>
    <t>Personal [member] | AIRB exposure [member] | Gross loans and acceptances [member] | Default [member]</t>
  </si>
  <si>
    <t>Personal [member] | Strong [member] | Gross loans and acceptances [member]</t>
  </si>
  <si>
    <t>Personal [member] | Good [member] | Gross loans and acceptances [member]</t>
  </si>
  <si>
    <t>Personal [member] | Satisfactory [member] | Gross loans and acceptances [member]</t>
  </si>
  <si>
    <t>Personal [member] | Weak [member] | Gross loans and acceptances [member]</t>
  </si>
  <si>
    <t>Personal [member] | Default slotted [member] | Gross loans and acceptances [member]</t>
  </si>
  <si>
    <t>Personal [member] | Slotted exposure [member] | Gross loans and acceptances [member]</t>
  </si>
  <si>
    <t>Personal [member] | Standardized exposure [member] | Gross loans and acceptances [member]</t>
  </si>
  <si>
    <t>Credit card [member] | Gross loans and acceptances [member]</t>
  </si>
  <si>
    <t>Credit card [member] | Net loans and acceptances after allowance [member]</t>
  </si>
  <si>
    <t>Credit card [member] | AIRB exposure [member] | Gross loans and acceptances [member]</t>
  </si>
  <si>
    <t>Credit card [member] | AIRB exposure [member] | Gross loans and acceptances [member] | Exceptionally Low [Member]</t>
  </si>
  <si>
    <t>Credit card [member] | AIRB exposure [member] | Gross loans and acceptances [member] | Very Low [Member]</t>
  </si>
  <si>
    <t>Credit card [member] | AIRB exposure [member] | Gross loans and acceptances [member] | Low [Member]</t>
  </si>
  <si>
    <t>Credit card [member] | AIRB exposure [member] | Gross loans and acceptances [member] | Medium [Member]</t>
  </si>
  <si>
    <t>Credit card [member] | AIRB exposure [member] | Gross loans and acceptances [member] | High [Member]</t>
  </si>
  <si>
    <t>Credit card [member] | AIRB exposure [member] | Gross loans and acceptances [member] | Default [member]</t>
  </si>
  <si>
    <t>Credit card [member] | Strong [member] | Gross loans and acceptances [member]</t>
  </si>
  <si>
    <t>Credit card [member] | Good [member] | Gross loans and acceptances [member]</t>
  </si>
  <si>
    <t>Credit card [member] | Satisfactory [member] | Gross loans and acceptances [member]</t>
  </si>
  <si>
    <t>Credit card [member] | Weak [member] | Gross loans and acceptances [member]</t>
  </si>
  <si>
    <t>Credit card [member] | Default slotted [member] | Gross loans and acceptances [member]</t>
  </si>
  <si>
    <t>Credit card [member] | Slotted exposure [member] | Gross loans and acceptances [member]</t>
  </si>
  <si>
    <t>Credit card [member] | Standardized exposure [member] | Gross loans and acceptances [member]</t>
  </si>
  <si>
    <t>Retail loans [member]</t>
  </si>
  <si>
    <t>Retail loans [member] | Exceptionally low probability of default [member]</t>
  </si>
  <si>
    <t>PD bands</t>
  </si>
  <si>
    <t>0.01% - 0.20%</t>
  </si>
  <si>
    <t>Retail loans [member] | Very low probability of default [member]</t>
  </si>
  <si>
    <t>0.21% - 0.50%</t>
  </si>
  <si>
    <t>Retail loans [member] | Low probability of default [member]</t>
  </si>
  <si>
    <t>0.51% - 2.00%</t>
  </si>
  <si>
    <t>Retail loans [member] | Medium probability of default [member]</t>
  </si>
  <si>
    <t>2.01% - 10.00%</t>
  </si>
  <si>
    <t>Retail loans [member] | High probability of default [member]</t>
  </si>
  <si>
    <t>10.01% - 99.99%</t>
  </si>
  <si>
    <t>Retail loans [member] | Probability of default [member]</t>
  </si>
  <si>
    <t>100%</t>
  </si>
  <si>
    <t>Retail loans [member] | Residential mortgages [member]</t>
  </si>
  <si>
    <t>Retail loans [member] | Personal [member]</t>
  </si>
  <si>
    <t>Retail loans [member] | Credit card [member]</t>
  </si>
  <si>
    <t>Loans - Summary of Impaired Loans (Detail) - CAD ($) $ in Millions</t>
  </si>
  <si>
    <t>Gross impaired residential mortgage</t>
  </si>
  <si>
    <t>Gross impaired Personal</t>
  </si>
  <si>
    <t>Gross impaired Business and government</t>
  </si>
  <si>
    <t>Allowance</t>
  </si>
  <si>
    <t>Net impaired</t>
  </si>
  <si>
    <t>IFRS9 [member] | Financial instruments credit-impaired [member]</t>
  </si>
  <si>
    <t>Total impaired loans</t>
  </si>
  <si>
    <t>IFRS9 [member] | Financial instruments credit-impaired [member] | Residential mortgages [member]</t>
  </si>
  <si>
    <t>IFRS9 [member] | Financial instruments credit-impaired [member] | Personal [member]</t>
  </si>
  <si>
    <t>IFRS9 [member] | Financial instruments credit-impaired [member] | Business and government [member]</t>
  </si>
  <si>
    <t>IAS 39 [member] | Financial assets impaired [member]</t>
  </si>
  <si>
    <t>IAS 39 [member] | Financial assets impaired [member] | Residential mortgages [member]</t>
  </si>
  <si>
    <t>IAS 39 [member] | Financial assets impaired [member] | Personal [member]</t>
  </si>
  <si>
    <t>IAS 39 [member] | Financial assets impaired [member] | Business and government [member]</t>
  </si>
  <si>
    <t>Loans - Summary of Impaired Loans (Parenthetical) (Detail) - CAD ($) $ in Millions</t>
  </si>
  <si>
    <t>Allowance relating to impaired loans</t>
  </si>
  <si>
    <t>Average balance of gross impaired loans</t>
  </si>
  <si>
    <t>Other assets [member]</t>
  </si>
  <si>
    <t>Loans - Summary of Purchased Credit Impaired Loans (Detail) - CAD ($) $ in Millions</t>
  </si>
  <si>
    <t>Stage 3 allowance (2017: Individually assessed allowance)</t>
  </si>
  <si>
    <t>Unpaid principal balance (1)</t>
  </si>
  <si>
    <t>Credit related fair value adjustments</t>
  </si>
  <si>
    <t>Time value of money</t>
  </si>
  <si>
    <t>Carrying value net of related allowance</t>
  </si>
  <si>
    <t>Loans - Schedule of Loans Past Due But Not Impaired (Detail) - CAD ($) $ in Millions</t>
  </si>
  <si>
    <t>Past due loans</t>
  </si>
  <si>
    <t>Current [member] | Residential mortgages [member]</t>
  </si>
  <si>
    <t>Current [member] | Personal [member]</t>
  </si>
  <si>
    <t>Current [member] | Credit card [member]</t>
  </si>
  <si>
    <t>Current [member] | Business and government [member]</t>
  </si>
  <si>
    <t>Later than one months and not later than three months [member]</t>
  </si>
  <si>
    <t>Later than one months and not later than three months [member] | Residential mortgages [member]</t>
  </si>
  <si>
    <t>Later than one months and not later than three months [member] | Personal [member]</t>
  </si>
  <si>
    <t>Later than one months and not later than three months [member] | Credit card [member]</t>
  </si>
  <si>
    <t>Later than one months and not later than three months [member] | Business and government [member]</t>
  </si>
  <si>
    <t>Later than three months [member]</t>
  </si>
  <si>
    <t>Later than three months [member] | Residential mortgages [member]</t>
  </si>
  <si>
    <t>Later than three months [member] | Personal [member]</t>
  </si>
  <si>
    <t>Later than three months [member] | Credit card [member]</t>
  </si>
  <si>
    <t>Later than three months [member] | Business and government [member]</t>
  </si>
  <si>
    <t>Loans - Schedule of Net Interest Income After Provision for Credit Losses (Detail) - CAD ($) $ in Millions</t>
  </si>
  <si>
    <t>Disclosure Of Net Interest Expense Income [Abstract]</t>
  </si>
  <si>
    <t>Net interest income after provision for credit losses</t>
  </si>
  <si>
    <t>Structured Entities and Derecognition of Financial Assets - Additional Information (Detail) - CAD ($) $ in Millions</t>
  </si>
  <si>
    <t>Disclosure of structured entities and derecognition of financial assets [line items]</t>
  </si>
  <si>
    <t>Credit card receivables</t>
  </si>
  <si>
    <t>Carrying amount of associated liabilities</t>
  </si>
  <si>
    <t>Carrying amount of associated liabilities, fair value</t>
  </si>
  <si>
    <t>Outstanding loans</t>
  </si>
  <si>
    <t>Single seller conduits [member]</t>
  </si>
  <si>
    <t>Multi seller conduits [member]</t>
  </si>
  <si>
    <t>Commercial Mortgage Securitization Trust [Member]</t>
  </si>
  <si>
    <t>Commercial mortgage securitization ownership certificates</t>
  </si>
  <si>
    <t>CIBC managed investment funds [member]</t>
  </si>
  <si>
    <t>CIBC Structured Collateralized Debt Obligation Vehicles [member]</t>
  </si>
  <si>
    <t>Community reinvestment act investments [member]</t>
  </si>
  <si>
    <t>Debt and equity investments held</t>
  </si>
  <si>
    <t>Credit card securitization trusts [member]</t>
  </si>
  <si>
    <t>Credit card receivables fair value</t>
  </si>
  <si>
    <t>Credit card funding liabilities</t>
  </si>
  <si>
    <t>Credit card funding liabilities fair value</t>
  </si>
  <si>
    <t>Covered bond guarantor [member] | Structured program [member]</t>
  </si>
  <si>
    <t>Covered bond guarantor [member] | Legislative program [member]</t>
  </si>
  <si>
    <t>Company managed investment funds [member]</t>
  </si>
  <si>
    <t>Non controlling interest</t>
  </si>
  <si>
    <t>Community based tax advantaged investments [member]</t>
  </si>
  <si>
    <t>Structured Entities and Derecognition of Financial Assets - Schedule of Unconsolidated Entity Balance Sheet Amounts and Maximum Exposure to Loss (Detail) - CAD ($) $ in Millions</t>
  </si>
  <si>
    <t>On-balance sheet assets at carrying value</t>
  </si>
  <si>
    <t>On-balance sheet liabilities at carrying value</t>
  </si>
  <si>
    <t>Single seller and multi seller conduits [member]</t>
  </si>
  <si>
    <t>Liabilities</t>
  </si>
  <si>
    <t>Maximum exposure to loss, net of hedges</t>
  </si>
  <si>
    <t>Maximum exposure to loss, net of hedges Investments and loans</t>
  </si>
  <si>
    <t>Notional of written derivatives, less fair value losses</t>
  </si>
  <si>
    <t>Liquidity, credit facilities and commitments</t>
  </si>
  <si>
    <t>Less: hedges of investments, loans and written derivatives exposure</t>
  </si>
  <si>
    <t>Third party structured vehicles continuing [member]</t>
  </si>
  <si>
    <t>Structured vehicles run-off [member]</t>
  </si>
  <si>
    <t>Other [member]</t>
  </si>
  <si>
    <t>Structured Entities and Derecognition of Financial Assets - Schedule of Unconsolidated Entity Balance Sheet Amounts and Maximum Exposure to Loss (Parenthetical) (Detail) - Multi seller conduits [member] - CAD ($) $ in Millions</t>
  </si>
  <si>
    <t>Disclosure of information about consolidated structured entities [line items]</t>
  </si>
  <si>
    <t>Commitment to fund purchases of additional assets</t>
  </si>
  <si>
    <t>Direct investments</t>
  </si>
  <si>
    <t>Structured Entities and Derecognition of Financial Assets - Schedule of Carrying Amount and Fair Value of Transferred Financial Assets that did not Qualify for Derecognition and Associated Financial Liabilities (Detail) - CAD ($) $ in Millions</t>
  </si>
  <si>
    <t>Disclosure of transferred financial assets that are not derecognised in their entirety [line items]</t>
  </si>
  <si>
    <t>Carrying amount</t>
  </si>
  <si>
    <t>Associated liabilities, carrying amount</t>
  </si>
  <si>
    <t>Associated liabilities, fair value</t>
  </si>
  <si>
    <t>Residential mortgage securitizations [member]</t>
  </si>
  <si>
    <t>Securities held by counterparties as collateral under repurchase agreements [member]</t>
  </si>
  <si>
    <t>Securities lent for cash collateral [member]</t>
  </si>
  <si>
    <t>Securities lent for securities collateral [member]</t>
  </si>
  <si>
    <t>Structured Entities and Derecognition of Financial Assets - Schedule of Carrying Amount and Fair Value of Transferred Financial Assets that did not Qualify for Derecognition and Associated Financial Liabilities (Parenthetical) (Detail) - CAD ($) $ in Millions</t>
  </si>
  <si>
    <t>Canada mortgage and housing corporation [member] | Mortgage-backed securities [member]</t>
  </si>
  <si>
    <t>Certain cash in transit balances related to securitization process</t>
  </si>
  <si>
    <t>Land, Buildings and Equipment - Summary of Land, Buildings and Equipment (Detail) $ in Millions</t>
  </si>
  <si>
    <t>Disclosure of Detailed Information About Land and Buildings [Line Items]</t>
  </si>
  <si>
    <t>Gross carrying amount [member]</t>
  </si>
  <si>
    <t>Additions</t>
  </si>
  <si>
    <t>Disposals</t>
  </si>
  <si>
    <t>Adjustments</t>
  </si>
  <si>
    <t>Accumulated depreciation and amortisation [member]</t>
  </si>
  <si>
    <t>Amortization</t>
  </si>
  <si>
    <t>Land and buildings [member]</t>
  </si>
  <si>
    <t>Land and buildings [member] | Gross carrying amount [member]</t>
  </si>
  <si>
    <t>Land and buildings [member] | Accumulated depreciation and amortisation [member]</t>
  </si>
  <si>
    <t>Computer equipment [member]</t>
  </si>
  <si>
    <t>Computer equipment [member] | Gross carrying amount [member]</t>
  </si>
  <si>
    <t>Computer equipment [member] | Accumulated depreciation and amortisation [member]</t>
  </si>
  <si>
    <t>Office furniture, equipment and other [member]</t>
  </si>
  <si>
    <t>Office furniture, equipment and other [member] | Gross carrying amount [member]</t>
  </si>
  <si>
    <t>Office furniture, equipment and other [member] | Accumulated depreciation and amortisation [member]</t>
  </si>
  <si>
    <t>Leasehold improvements [member] | Gross carrying amount [member]</t>
  </si>
  <si>
    <t>Leasehold improvements [member] | Accumulated depreciation and amortisation [member]</t>
  </si>
  <si>
    <t>Land, Buildings and Equipment - Summary of Land, Buildings and Equipment (Parenthetical) (Detail) - CAD ($) $ in Millions</t>
  </si>
  <si>
    <t>Disclosure of detailed information about property, plant and equipment [abstract]</t>
  </si>
  <si>
    <t>Work-in-progress not subject to amortization</t>
  </si>
  <si>
    <t>Acquisitions through business combinations</t>
  </si>
  <si>
    <t>Land, Buildings and Equipment - Additional Information (Detail) - CAD ($) $ in Millions</t>
  </si>
  <si>
    <t>Rental income</t>
  </si>
  <si>
    <t>Interest expense on finance lease property</t>
  </si>
  <si>
    <t>Non-interest expenses on finance lease property</t>
  </si>
  <si>
    <t>Canadian Personal and Small Business Banking [member]</t>
  </si>
  <si>
    <t>Canadian Commercial Banking and Wealth Management [Member]</t>
  </si>
  <si>
    <t>U.S. Commercial banking and wealth management [member]</t>
  </si>
  <si>
    <t>Capital markets [member]</t>
  </si>
  <si>
    <t>Corporate and other [member]</t>
  </si>
  <si>
    <t>Land, Buildings and Equipment - Carrying Value of Finance Lease Property (Detail) - CAD ($) $ in Millions</t>
  </si>
  <si>
    <t>Disclosure of finance lease and operating lease by lessor [abstract]</t>
  </si>
  <si>
    <t>Foreign currency adjustments</t>
  </si>
  <si>
    <t>Goodwill, Software and Other Intangible Assets - Summary of Changes in Carrying Amount of Goodwill by Cash Generating Units (Detail) - CAD ($) $ in Millions</t>
  </si>
  <si>
    <t>Disclosure of reconciliation of changes in goodwill [line items]</t>
  </si>
  <si>
    <t>Acquisitions</t>
  </si>
  <si>
    <t>Impairment</t>
  </si>
  <si>
    <t>Foreign currency translation adjustments</t>
  </si>
  <si>
    <t>CIBC First caribbean [member]</t>
  </si>
  <si>
    <t>Canadian Wealth Management [member]</t>
  </si>
  <si>
    <t>Goodwill, Software and Other Intangible Assets - Summary of Changes in Carrying Amount of Goodwill by Cash Generating Units (Parenthetical) (Detail)</t>
  </si>
  <si>
    <t>Net of cumulative impairment charges for goodwill</t>
  </si>
  <si>
    <t>Goodwill, Software and Other Intangible Assets - Additional Information (Detail) $ in Billions</t>
  </si>
  <si>
    <t>Aug. 01, 2018CAD ($)</t>
  </si>
  <si>
    <t>Aug. 01, 2016</t>
  </si>
  <si>
    <t>Aug. 01, 2017</t>
  </si>
  <si>
    <t>Disclosure of intangible assets material to entity [line items]</t>
  </si>
  <si>
    <t>Cash flow projection period</t>
  </si>
  <si>
    <t>Five-year</t>
  </si>
  <si>
    <t>Cash-generating units [member]</t>
  </si>
  <si>
    <t>Net additions and disposals of gross carrying amount</t>
  </si>
  <si>
    <t>Canadian Commercial Banking and Wealth Management [Member] | Cash-generating units [member]</t>
  </si>
  <si>
    <t>Canadian Commercial Banking and Wealth Management [Member] | Wealth management [member]</t>
  </si>
  <si>
    <t>Impairment loss</t>
  </si>
  <si>
    <t>Low end level of price-to-earnings multiples</t>
  </si>
  <si>
    <t>High end level of price-to-earnings multiples</t>
  </si>
  <si>
    <t>Corporate and other [member] | Cash-generating units [member]</t>
  </si>
  <si>
    <t>Terminal growth rate</t>
  </si>
  <si>
    <t>3.50%</t>
  </si>
  <si>
    <t>Forecasted cash flows discounted at after-tax rate</t>
  </si>
  <si>
    <t>Forecasted cash flows discounted at pre-tax rate</t>
  </si>
  <si>
    <t>11.20%</t>
  </si>
  <si>
    <t>U.S. Commercial banking and wealth management [member] | Cash-generating units [member]</t>
  </si>
  <si>
    <t>Capital markets [member] | Cash-generating units [member]</t>
  </si>
  <si>
    <t>Canadian Personal and Small Business Banking [member] | Cash-generating units [member]</t>
  </si>
  <si>
    <t>First Caribbean International Bank Limited [member]</t>
  </si>
  <si>
    <t>14.70%</t>
  </si>
  <si>
    <t>14.00%</t>
  </si>
  <si>
    <t>16.50%</t>
  </si>
  <si>
    <t>First Caribbean International Bank Limited [member] | A10% decrease in each of the terminal year's and subsequent years' forecasted cash flows [member]</t>
  </si>
  <si>
    <t>Estimated recoverable amount</t>
  </si>
  <si>
    <t>First Caribbean International Bank Limited [member] | A 50 basis point increase in the after-tax discount rate [member]</t>
  </si>
  <si>
    <t>Goodwill, Software and Other Intangible Assets - Schedule of Carrying Amount of Indefinite-lived Intangible Assets (Detail) - CAD ($) $ in Millions</t>
  </si>
  <si>
    <t>Disclosure of intangible assets with indefinite useful life [line items]</t>
  </si>
  <si>
    <t>Contract-based [Member]</t>
  </si>
  <si>
    <t>Brand names [member]</t>
  </si>
  <si>
    <t>Indefinite Life Intangible Assets [Member]</t>
  </si>
  <si>
    <t>Goodwill, Software and Other Intangible Assets - Schedule of Components of Finite-lived Software and Other Intangible Assets (Detail) $ in Millions</t>
  </si>
  <si>
    <t>Software [member]</t>
  </si>
  <si>
    <t>Software [member] | Gross carrying amount [member]</t>
  </si>
  <si>
    <t>Software [member] | Accumulated depreciation and amortisation [member]</t>
  </si>
  <si>
    <t>Core deposit intangibles [member]</t>
  </si>
  <si>
    <t>Core deposit intangibles [member] | Gross carrying amount [member]</t>
  </si>
  <si>
    <t>Core deposit intangibles [member] | Accumulated depreciation and amortisation [member]</t>
  </si>
  <si>
    <t>Contract based [member]</t>
  </si>
  <si>
    <t>Contract based [member] | Gross carrying amount [member]</t>
  </si>
  <si>
    <t>Contract based [member] | Accumulated depreciation and amortisation [member]</t>
  </si>
  <si>
    <t>Customer relationship [member]</t>
  </si>
  <si>
    <t>Customer relationship [member] | Gross carrying amount [member]</t>
  </si>
  <si>
    <t>Customer relationship [member] | Accumulated depreciation and amortisation [member]</t>
  </si>
  <si>
    <t>Finite Life Intangible Assets [Member]</t>
  </si>
  <si>
    <t>Finite Life Intangible Assets [Member] | Gross carrying amount [member]</t>
  </si>
  <si>
    <t>Finite Life Intangible Assets [Member] | Accumulated depreciation and amortisation [member]</t>
  </si>
  <si>
    <t>Goodwill, Software and Other Intangible Assets - Schedule of Components of Finite-lived Software and Other Intangible Assets (Parenthetical) (Detail) - CAD ($) $ in Millions</t>
  </si>
  <si>
    <t>Impairment losses</t>
  </si>
  <si>
    <t>Intangible assets under development [member]</t>
  </si>
  <si>
    <t>Other Assets - Summary of Other Assets (Detail) - CAD ($) $ in Millions</t>
  </si>
  <si>
    <t>Disclosure of Other Assets [line items]</t>
  </si>
  <si>
    <t>Gold and silver certificates</t>
  </si>
  <si>
    <t>Brokers' client accounts</t>
  </si>
  <si>
    <t>Current tax receivable</t>
  </si>
  <si>
    <t>Other prepayments</t>
  </si>
  <si>
    <t>Derivative collateral receivable</t>
  </si>
  <si>
    <t>Accounts receivable</t>
  </si>
  <si>
    <t>Defined benefit asset (Note 18)</t>
  </si>
  <si>
    <t>Deposits - Summary of Deposits and Components (Detail) - CAD ($) $ in Millions</t>
  </si>
  <si>
    <t>Disclosure Of Deposits [Line Items]</t>
  </si>
  <si>
    <t>Bank [member]</t>
  </si>
  <si>
    <t>Secured borrowings [member]</t>
  </si>
  <si>
    <t>Payable on demand [member]</t>
  </si>
  <si>
    <t>Payable after notice [member]</t>
  </si>
  <si>
    <t>Payable on fixed date [member]</t>
  </si>
  <si>
    <t>Financial liabilities at carrying value [member]</t>
  </si>
  <si>
    <t>Held at amortized cost</t>
  </si>
  <si>
    <t>Financial liabilities at fair value [member]</t>
  </si>
  <si>
    <t>Designated at fair value</t>
  </si>
  <si>
    <t>Personal [member] | Payable on demand [member]</t>
  </si>
  <si>
    <t>Personal [member] | Payable after notice [member]</t>
  </si>
  <si>
    <t>Personal [member] | Payable on fixed date [member]</t>
  </si>
  <si>
    <t>Business and government [member] | Payable on demand [member]</t>
  </si>
  <si>
    <t>Business and government [member] | Payable after notice [member]</t>
  </si>
  <si>
    <t>Business and government [member] | Payable on fixed date [member]</t>
  </si>
  <si>
    <t>Bank [member] | Payable on demand [member]</t>
  </si>
  <si>
    <t>Bank [member] | Payable after notice [member]</t>
  </si>
  <si>
    <t>Bank [member] | Payable on fixed date [member]</t>
  </si>
  <si>
    <t>Secured borrowings [member] | Payable on fixed date [member]</t>
  </si>
  <si>
    <t>Domestic offices [member] | Non-interest-bearing deposits [member]</t>
  </si>
  <si>
    <t>Domestic offices [member] | Interest-bearing deposits [member]</t>
  </si>
  <si>
    <t>Foreign offices [member] | Non-interest-bearing deposits [member]</t>
  </si>
  <si>
    <t>Foreign offices [member] | Interest-bearing deposits [member]</t>
  </si>
  <si>
    <t>Deposits - Summary of Deposits and Components (Parenthetical) (Detail) - CAD ($) $ in Millions</t>
  </si>
  <si>
    <t>Deposit</t>
  </si>
  <si>
    <t>Purchased notes, net</t>
  </si>
  <si>
    <t>Notes issued</t>
  </si>
  <si>
    <t>Payable on fixed date [member] | Bank recapitalization (bail-in) conversion regulations [member]</t>
  </si>
  <si>
    <t>Cibc capital trust [member]</t>
  </si>
  <si>
    <t>Other Liabilities - Summary of Other liabilities (Detail) - CAD ($) $ in Millions</t>
  </si>
  <si>
    <t>Disclosure Of Other Liabilities [abstract]</t>
  </si>
  <si>
    <t>Defined benefit liability</t>
  </si>
  <si>
    <t>Derivative collateral payable</t>
  </si>
  <si>
    <t>Other deferred items</t>
  </si>
  <si>
    <t>Negotiable instruments</t>
  </si>
  <si>
    <t>Accrued employee compensation and benefits</t>
  </si>
  <si>
    <t>Accounts payable and accrued expenses</t>
  </si>
  <si>
    <t>Derivative Instruments- Summary of Derivative Instruments (Detail) - CAD ($) $ in Millions</t>
  </si>
  <si>
    <t>Assets, Trading (Note 2)</t>
  </si>
  <si>
    <t>Assets, Designated accounting hedges (Note 13)</t>
  </si>
  <si>
    <t>Assets, Economic hedges</t>
  </si>
  <si>
    <t>Liabilities, Trading (Note 2)</t>
  </si>
  <si>
    <t>Liabilities, Designated accounting hedges (Note 13)</t>
  </si>
  <si>
    <t>Liabilities, Economic hedges</t>
  </si>
  <si>
    <t>Derivative Instruments - Summary of Notional Amounts (Detail) - CAD ($) $ in Millions</t>
  </si>
  <si>
    <t>Total notional amounts</t>
  </si>
  <si>
    <t>Over-the-counter clearing house [member]</t>
  </si>
  <si>
    <t>Exchange traded [member]</t>
  </si>
  <si>
    <t>Within 1 year [member] | Over-the-counter clearing house [member]</t>
  </si>
  <si>
    <t>Within 1 year [member] | Exchange traded [member]</t>
  </si>
  <si>
    <t>Later than one year and not later than five years [member] | Over-the-counter clearing house [member]</t>
  </si>
  <si>
    <t>Later than one year and not later than five years [member] | Exchange traded [member]</t>
  </si>
  <si>
    <t>Over 5 years [member]</t>
  </si>
  <si>
    <t>Over 5 years [member] | Over-the-counter clearing house [member]</t>
  </si>
  <si>
    <t>Over 5 years [member] | Exchange traded [member]</t>
  </si>
  <si>
    <t>Interest rate derivatives [member]</t>
  </si>
  <si>
    <t>Interest rate derivatives [member] | Over-the-counter clearing house [member]</t>
  </si>
  <si>
    <t>Interest rate derivatives [member] | Exchange traded [member]</t>
  </si>
  <si>
    <t>Interest rate derivatives [member] | Within 1 year [member]</t>
  </si>
  <si>
    <t>Interest rate derivatives [member] | Within 1 year [member] | Over-the-counter clearing house [member]</t>
  </si>
  <si>
    <t>Interest rate derivatives [member] | Within 1 year [member] | Exchange traded [member]</t>
  </si>
  <si>
    <t>Interest rate derivatives [member] | Later than one year and not later than five years [member]</t>
  </si>
  <si>
    <t>Interest rate derivatives [member] | Later than one year and not later than five years [member] | Over-the-counter clearing house [member]</t>
  </si>
  <si>
    <t>Interest rate derivatives [member] | Later than one year and not later than five years [member] | Exchange traded [member]</t>
  </si>
  <si>
    <t>Interest rate derivatives [member] | Over 5 years [member]</t>
  </si>
  <si>
    <t>Interest rate derivatives [member] | Over 5 years [member] | Over-the-counter clearing house [member]</t>
  </si>
  <si>
    <t>Interest rate derivatives [member] | Over 5 years [member] | Exchange traded [member]</t>
  </si>
  <si>
    <t>Foreign exchange derivatives [member]</t>
  </si>
  <si>
    <t>Foreign exchange derivatives [member] | Over-the-counter clearing house [member]</t>
  </si>
  <si>
    <t>Foreign exchange derivatives [member] | Within 1 year [member]</t>
  </si>
  <si>
    <t>Foreign exchange derivatives [member] | Within 1 year [member] | Over-the-counter clearing house [member]</t>
  </si>
  <si>
    <t>Foreign exchange derivatives [member] | Later than one year and not later than five years [member]</t>
  </si>
  <si>
    <t>Foreign exchange derivatives [member] | Later than one year and not later than five years [member] | Over-the-counter clearing house [member]</t>
  </si>
  <si>
    <t>Foreign exchange derivatives [member] | Over 5 years [member]</t>
  </si>
  <si>
    <t>Foreign exchange derivatives [member] | Over 5 years [member] | Over-the-counter clearing house [member]</t>
  </si>
  <si>
    <t>Credit derivatives [member] | Over-the-counter clearing house [member]</t>
  </si>
  <si>
    <t>Credit derivatives [member] | Within 1 year [member] | Over-the-counter clearing house [member]</t>
  </si>
  <si>
    <t>Credit derivatives [member] | Later than one year and not later than five years [member] | Over-the-counter clearing house [member]</t>
  </si>
  <si>
    <t>Credit derivatives [member] | Over 5 years [member] | Over-the-counter clearing house [member]</t>
  </si>
  <si>
    <t>Equity derivatives [member]</t>
  </si>
  <si>
    <t>Equity derivatives [member] | Over-the-counter clearing house [member]</t>
  </si>
  <si>
    <t>Equity derivatives [member] | Exchange traded [member]</t>
  </si>
  <si>
    <t>Equity derivatives [member] | Within 1 year [member]</t>
  </si>
  <si>
    <t>Equity derivatives [member] | Within 1 year [member] | Over-the-counter clearing house [member]</t>
  </si>
  <si>
    <t>Equity derivatives [member] | Within 1 year [member] | Exchange traded [member]</t>
  </si>
  <si>
    <t>Equity derivatives [member] | Later than one year and not later than five years [member]</t>
  </si>
  <si>
    <t>Equity derivatives [member] | Later than one year and not later than five years [member] | Over-the-counter clearing house [member]</t>
  </si>
  <si>
    <t>Equity derivatives [member] | Later than one year and not later than five years [member] | Exchange traded [member]</t>
  </si>
  <si>
    <t>Equity derivatives [member] | Over 5 years [member]</t>
  </si>
  <si>
    <t>Equity derivatives [member] | Over 5 years [member] | Over-the-counter clearing house [member]</t>
  </si>
  <si>
    <t>Equity derivatives [member] | Over 5 years [member] | Exchange traded [member]</t>
  </si>
  <si>
    <t>Precious metal derivatives [member]</t>
  </si>
  <si>
    <t>Precious metal derivatives [member] | Over-the-counter clearing house [member]</t>
  </si>
  <si>
    <t>Precious metal derivatives [member] | Exchange traded [member]</t>
  </si>
  <si>
    <t>Precious metal derivatives [member] | Within 1 year [member]</t>
  </si>
  <si>
    <t>Precious metal derivatives [member] | Within 1 year [member] | Over-the-counter clearing house [member]</t>
  </si>
  <si>
    <t>Precious metal derivatives [member] | Within 1 year [member] | Exchange traded [member]</t>
  </si>
  <si>
    <t>Precious metal derivatives [member] | Later than one year and not later than five years [member]</t>
  </si>
  <si>
    <t>Precious metal derivatives [member] | Later than one year and not later than five years [member] | Over-the-counter clearing house [member]</t>
  </si>
  <si>
    <t>Precious metal derivatives [member] | Later than one year and not later than five years [member] | Exchange traded [member]</t>
  </si>
  <si>
    <t>Precious metal derivatives [member] | Over 5 years [member]</t>
  </si>
  <si>
    <t>Precious metal derivatives [member] | Over 5 years [member] | Over-the-counter clearing house [member]</t>
  </si>
  <si>
    <t>Precious metal derivatives [member] | Over 5 years [member] | Exchange traded [member]</t>
  </si>
  <si>
    <t>Other commodity derivatives [member]</t>
  </si>
  <si>
    <t>Other commodity derivatives [member] | Over-the-counter clearing house [member]</t>
  </si>
  <si>
    <t>Other commodity derivatives [member] | Exchange traded [member]</t>
  </si>
  <si>
    <t>Other commodity derivatives [member] | Within 1 year [member]</t>
  </si>
  <si>
    <t>Other commodity derivatives [member] | Within 1 year [member] | Over-the-counter clearing house [member]</t>
  </si>
  <si>
    <t>Other commodity derivatives [member] | Within 1 year [member] | Exchange traded [member]</t>
  </si>
  <si>
    <t>Other commodity derivatives [member] | Later than one year and not later than five years [member]</t>
  </si>
  <si>
    <t>Other commodity derivatives [member] | Later than one year and not later than five years [member] | Over-the-counter clearing house [member]</t>
  </si>
  <si>
    <t>Other commodity derivatives [member] | Later than one year and not later than five years [member] | Exchange traded [member]</t>
  </si>
  <si>
    <t>Other commodity derivatives [member] | Over 5 years [member]</t>
  </si>
  <si>
    <t>Other commodity derivatives [member] | Over 5 years [member] | Over-the-counter clearing house [member]</t>
  </si>
  <si>
    <t>Other commodity derivatives [member] | Over 5 years [member] | Exchange traded [member]</t>
  </si>
  <si>
    <t>Held For Trading For Trading Purpose [Member] | Over-the-counter clearing house [member]</t>
  </si>
  <si>
    <t>Held For Trading For Trading Purpose [Member] | Exchange traded [member]</t>
  </si>
  <si>
    <t>Held For Trading For Trading Purpose [Member] | Credit derivatives [member] | Over-the-counter clearing house [member]</t>
  </si>
  <si>
    <t>Held for hedging and held for trading for economic hedges [member] | Over-the-counter clearing house [member]</t>
  </si>
  <si>
    <t>Held for hedging and held for trading for economic hedges [member] | Exchange traded [member]</t>
  </si>
  <si>
    <t>Held for hedging and held for trading for economic hedges [member] | Interest rate derivatives [member] | Over-the-counter clearing house [member]</t>
  </si>
  <si>
    <t>Held for hedging and held for trading for economic hedges [member] | Interest rate derivatives [member] | Exchange traded [member]</t>
  </si>
  <si>
    <t>Held for hedging and held for trading for economic hedges [member] | Foreign exchange derivatives [member] | Over-the-counter clearing house [member]</t>
  </si>
  <si>
    <t>Held for hedging and held for trading for economic hedges [member] | Credit derivatives [member] | Over-the-counter clearing house [member]</t>
  </si>
  <si>
    <t>Held for hedging and held for trading for economic hedges [member] | Equity derivatives [member] | Exchange traded [member]</t>
  </si>
  <si>
    <t>Held for hedging and held for trading for economic hedges [member] | Precious metal derivatives [member]</t>
  </si>
  <si>
    <t>Held for hedging and held for trading for economic hedges [member] | Precious metal derivatives [member] | Over-the-counter clearing house [member]</t>
  </si>
  <si>
    <t>Held for hedging and held for trading for economic hedges [member] | Precious metal derivatives [member] | Exchange traded [member]</t>
  </si>
  <si>
    <t>Held for hedging and held for trading for economic hedges [member] | Other commodity derivatives [member] | Exchange traded [member]</t>
  </si>
  <si>
    <t>Forward contract [member] | Interest rate derivatives [member] | Over-the-counter clearing house [member]</t>
  </si>
  <si>
    <t>Forward contract [member] | Interest rate derivatives [member] | Within 1 year [member] | Over-the-counter clearing house [member]</t>
  </si>
  <si>
    <t>Forward contract [member] | Interest rate derivatives [member] | Later than one year and not later than five years [member] | Over-the-counter clearing house [member]</t>
  </si>
  <si>
    <t>Forward contract [member] | Interest rate derivatives [member] | Over 5 years [member] | Over-the-counter clearing house [member]</t>
  </si>
  <si>
    <t>Forward contract [member] | Foreign exchange derivatives [member] | Over-the-counter clearing house [member]</t>
  </si>
  <si>
    <t>Forward contract [member] | Foreign exchange derivatives [member] | Within 1 year [member] | Over-the-counter clearing house [member]</t>
  </si>
  <si>
    <t>Forward contract [member] | Foreign exchange derivatives [member] | Later than one year and not later than five years [member] | Over-the-counter clearing house [member]</t>
  </si>
  <si>
    <t>Forward contract [member] | Foreign exchange derivatives [member] | Over 5 years [member] | Over-the-counter clearing house [member]</t>
  </si>
  <si>
    <t>Forward contract [member] | Held For Trading For Trading Purpose [Member] | Interest rate derivatives [member] | Over-the-counter clearing house [member]</t>
  </si>
  <si>
    <t>Forward contract [member] | Held For Trading For Trading Purpose [Member] | Foreign exchange derivatives [member] | Over-the-counter clearing house [member]</t>
  </si>
  <si>
    <t>Forward contract [member] | Held for hedging and held for trading for economic hedges [member] | Interest rate derivatives [member] | Over-the-counter clearing house [member]</t>
  </si>
  <si>
    <t>Forward contract [member] | Held for hedging and held for trading for economic hedges [member] | Foreign exchange derivatives [member] | Over-the-counter clearing house [member]</t>
  </si>
  <si>
    <t>Centrally cleared forward rate agreements [member] | Interest rate derivatives [member] | Over-the-counter clearing house [member]</t>
  </si>
  <si>
    <t>Centrally cleared forward rate agreements [member] | Interest rate derivatives [member] | Within 1 year [member] | Over-the-counter clearing house [member]</t>
  </si>
  <si>
    <t>Centrally cleared forward rate agreements [member] | Interest rate derivatives [member] | Later than one year and not later than five years [member] | Over-the-counter clearing house [member]</t>
  </si>
  <si>
    <t>Centrally cleared forward rate agreements [member] | Interest rate derivatives [member] | Over 5 years [member] | Over-the-counter clearing house [member]</t>
  </si>
  <si>
    <t>Centrally cleared forward rate agreements [member] | Held For Trading For Trading Purpose [Member] | Interest rate derivatives [member] | Over-the-counter clearing house [member]</t>
  </si>
  <si>
    <t>Centrally cleared forward rate agreements [member] | Held for hedging and held for trading for economic hedges [member] | Interest rate derivatives [member] | Over-the-counter clearing house [member]</t>
  </si>
  <si>
    <t>Swap contract [member] | Interest rate derivatives [member] | Over-the-counter clearing house [member]</t>
  </si>
  <si>
    <t>Swap contract [member] | Interest rate derivatives [member] | Within 1 year [member] | Over-the-counter clearing house [member]</t>
  </si>
  <si>
    <t>Swap contract [member] | Interest rate derivatives [member] | Later than one year and not later than five years [member] | Over-the-counter clearing house [member]</t>
  </si>
  <si>
    <t>Swap contract [member] | Interest rate derivatives [member] | Over 5 years [member] | Over-the-counter clearing house [member]</t>
  </si>
  <si>
    <t>Swap contract [member] | Foreign exchange derivatives [member] | Over-the-counter clearing house [member]</t>
  </si>
  <si>
    <t>Swap contract [member] | Foreign exchange derivatives [member] | Within 1 year [member] | Over-the-counter clearing house [member]</t>
  </si>
  <si>
    <t>Swap contract [member] | Foreign exchange derivatives [member] | Later than one year and not later than five years [member] | Over-the-counter clearing house [member]</t>
  </si>
  <si>
    <t>Swap contract [member] | Foreign exchange derivatives [member] | Over 5 years [member] | Over-the-counter clearing house [member]</t>
  </si>
  <si>
    <t>Swap contract [member] | Held For Trading For Trading Purpose [Member] | Interest rate derivatives [member] | Over-the-counter clearing house [member]</t>
  </si>
  <si>
    <t>Swap contract [member] | Held For Trading For Trading Purpose [Member] | Foreign exchange derivatives [member] | Over-the-counter clearing house [member]</t>
  </si>
  <si>
    <t>Swap contract [member] | Held for hedging and held for trading for economic hedges [member] | Interest rate derivatives [member] | Over-the-counter clearing house [member]</t>
  </si>
  <si>
    <t>Swap contract [member] | Held for hedging and held for trading for economic hedges [member] | Foreign exchange derivatives [member] | Over-the-counter clearing house [member]</t>
  </si>
  <si>
    <t>Centrally cleared swap contracts [member] | Interest rate derivatives [member] | Over-the-counter clearing house [member]</t>
  </si>
  <si>
    <t>Centrally cleared swap contracts [member] | Interest rate derivatives [member] | Within 1 year [member] | Over-the-counter clearing house [member]</t>
  </si>
  <si>
    <t>Centrally cleared swap contracts [member] | Interest rate derivatives [member] | Later than one year and not later than five years [member] | Over-the-counter clearing house [member]</t>
  </si>
  <si>
    <t>Centrally cleared swap contracts [member] | Interest rate derivatives [member] | Over 5 years [member] | Over-the-counter clearing house [member]</t>
  </si>
  <si>
    <t>Centrally cleared swap contracts [member] | Held For Trading For Trading Purpose [Member] | Interest rate derivatives [member] | Over-the-counter clearing house [member]</t>
  </si>
  <si>
    <t>Centrally cleared swap contracts [member] | Held for hedging and held for trading for economic hedges [member] | Interest rate derivatives [member] | Over-the-counter clearing house [member]</t>
  </si>
  <si>
    <t>Purchased options [member] | Interest rate derivatives [member] | Over-the-counter clearing house [member]</t>
  </si>
  <si>
    <t>Purchased options [member] | Interest rate derivatives [member] | Exchange traded [member]</t>
  </si>
  <si>
    <t>Purchased options [member] | Interest rate derivatives [member] | Within 1 year [member] | Over-the-counter clearing house [member]</t>
  </si>
  <si>
    <t>Purchased options [member] | Interest rate derivatives [member] | Within 1 year [member] | Exchange traded [member]</t>
  </si>
  <si>
    <t>Purchased options [member] | Interest rate derivatives [member] | Later than one year and not later than five years [member] | Over-the-counter clearing house [member]</t>
  </si>
  <si>
    <t>Purchased options [member] | Interest rate derivatives [member] | Later than one year and not later than five years [member] | Exchange traded [member]</t>
  </si>
  <si>
    <t>Purchased options [member] | Interest rate derivatives [member] | Over 5 years [member] | Over-the-counter clearing house [member]</t>
  </si>
  <si>
    <t>Purchased options [member] | Interest rate derivatives [member] | Over 5 years [member] | Exchange traded [member]</t>
  </si>
  <si>
    <t>Purchased options [member] | Foreign exchange derivatives [member] | Over-the-counter clearing house [member]</t>
  </si>
  <si>
    <t>Purchased options [member] | Foreign exchange derivatives [member] | Within 1 year [member] | Over-the-counter clearing house [member]</t>
  </si>
  <si>
    <t>Purchased options [member] | Foreign exchange derivatives [member] | Later than one year and not later than five years [member] | Over-the-counter clearing house [member]</t>
  </si>
  <si>
    <t>Purchased options [member] | Foreign exchange derivatives [member] | Over 5 years [member] | Over-the-counter clearing house [member]</t>
  </si>
  <si>
    <t>Purchased options [member] | Held For Trading For Trading Purpose [Member] | Interest rate derivatives [member] | Over-the-counter clearing house [member]</t>
  </si>
  <si>
    <t>Purchased options [member] | Held For Trading For Trading Purpose [Member] | Interest rate derivatives [member] | Exchange traded [member]</t>
  </si>
  <si>
    <t>Purchased options [member] | Held For Trading For Trading Purpose [Member] | Foreign exchange derivatives [member] | Over-the-counter clearing house [member]</t>
  </si>
  <si>
    <t>Purchased options [member] | Held for hedging and held for trading for economic hedges [member] | Interest rate derivatives [member] | Over-the-counter clearing house [member]</t>
  </si>
  <si>
    <t>Purchased options [member] | Held for hedging and held for trading for economic hedges [member] | Interest rate derivatives [member] | Exchange traded [member]</t>
  </si>
  <si>
    <t>Purchased options [member] | Held for hedging and held for trading for economic hedges [member] | Foreign exchange derivatives [member] | Over-the-counter clearing house [member]</t>
  </si>
  <si>
    <t>Written options [member] | Interest rate derivatives [member] | Over-the-counter clearing house [member]</t>
  </si>
  <si>
    <t>Written options [member] | Interest rate derivatives [member] | Exchange traded [member]</t>
  </si>
  <si>
    <t>Written options [member] | Interest rate derivatives [member] | Within 1 year [member] | Over-the-counter clearing house [member]</t>
  </si>
  <si>
    <t>Written options [member] | Interest rate derivatives [member] | Within 1 year [member] | Exchange traded [member]</t>
  </si>
  <si>
    <t>Written options [member] | Interest rate derivatives [member] | Later than one year and not later than five years [member] | Over-the-counter clearing house [member]</t>
  </si>
  <si>
    <t>Written options [member] | Interest rate derivatives [member] | Later than one year and not later than five years [member] | Exchange traded [member]</t>
  </si>
  <si>
    <t>Written options [member] | Interest rate derivatives [member] | Over 5 years [member] | Over-the-counter clearing house [member]</t>
  </si>
  <si>
    <t>Written options [member] | Interest rate derivatives [member] | Over 5 years [member] | Exchange traded [member]</t>
  </si>
  <si>
    <t>Written options [member] | Foreign exchange derivatives [member] | Over-the-counter clearing house [member]</t>
  </si>
  <si>
    <t>Written options [member] | Foreign exchange derivatives [member] | Within 1 year [member] | Over-the-counter clearing house [member]</t>
  </si>
  <si>
    <t>Written options [member] | Foreign exchange derivatives [member] | Later than one year and not later than five years [member] | Over-the-counter clearing house [member]</t>
  </si>
  <si>
    <t>Written options [member] | Foreign exchange derivatives [member] | Over 5 years [member] | Over-the-counter clearing house [member]</t>
  </si>
  <si>
    <t>Written options [member] | Held For Trading For Trading Purpose [Member] | Interest rate derivatives [member] | Over-the-counter clearing house [member]</t>
  </si>
  <si>
    <t>Written options [member] | Held For Trading For Trading Purpose [Member] | Interest rate derivatives [member] | Exchange traded [member]</t>
  </si>
  <si>
    <t>Written options [member] | Held For Trading For Trading Purpose [Member] | Foreign exchange derivatives [member] | Over-the-counter clearing house [member]</t>
  </si>
  <si>
    <t>Written options [member] | Held for hedging and held for trading for economic hedges [member] | Interest rate derivatives [member] | Over-the-counter clearing house [member]</t>
  </si>
  <si>
    <t>Written options [member] | Held for hedging and held for trading for economic hedges [member] | Interest rate derivatives [member] | Exchange traded [member]</t>
  </si>
  <si>
    <t>Written options [member] | Held for hedging and held for trading for economic hedges [member] | Foreign exchange derivatives [member] | Over-the-counter clearing house [member]</t>
  </si>
  <si>
    <t>Futures contract [member] | Interest rate derivatives [member] | Exchange traded [member]</t>
  </si>
  <si>
    <t>Futures contract [member] | Interest rate derivatives [member] | Within 1 year [member] | Exchange traded [member]</t>
  </si>
  <si>
    <t>Futures contract [member] | Interest rate derivatives [member] | Later than one year and not later than five years [member] | Exchange traded [member]</t>
  </si>
  <si>
    <t>Futures contract [member] | Interest rate derivatives [member] | Over 5 years [member] | Exchange traded [member]</t>
  </si>
  <si>
    <t>Futures contract [member] | Foreign exchange derivatives [member] | Exchange traded [member]</t>
  </si>
  <si>
    <t>Futures contract [member] | Foreign exchange derivatives [member] | Within 1 year [member] | Exchange traded [member]</t>
  </si>
  <si>
    <t>Futures contract [member] | Foreign exchange derivatives [member] | Later than one year and not later than five years [member] | Exchange traded [member]</t>
  </si>
  <si>
    <t>Futures contract [member] | Foreign exchange derivatives [member] | Over 5 years [member] | Exchange traded [member]</t>
  </si>
  <si>
    <t>Futures contract [member] | Held For Trading For Trading Purpose [Member] | Interest rate derivatives [member] | Exchange traded [member]</t>
  </si>
  <si>
    <t>Futures contract [member] | Held For Trading For Trading Purpose [Member] | Foreign exchange derivatives [member] | Exchange traded [member]</t>
  </si>
  <si>
    <t>Futures contract [member] | Held for hedging and held for trading for economic hedges [member] | Interest rate derivatives [member] | Exchange traded [member]</t>
  </si>
  <si>
    <t>Futures contract [member] | Held for hedging and held for trading for economic hedges [member] | Foreign exchange derivatives [member] | Exchange traded [member]</t>
  </si>
  <si>
    <t>Total return swap contracts protection sold [member] | Credit derivatives [member] | Over-the-counter clearing house [member]</t>
  </si>
  <si>
    <t>Total return swap contracts protection sold [member] | Credit derivatives [member] | Within 1 year [member] | Over-the-counter clearing house [member]</t>
  </si>
  <si>
    <t>Total return swap contracts protection sold [member] | Credit derivatives [member] | Later than one year and not later than five years [member] | Over-the-counter clearing house [member]</t>
  </si>
  <si>
    <t>Total return swap contracts protection sold [member] | Credit derivatives [member] | Over 5 years [member] | Over-the-counter clearing house [member]</t>
  </si>
  <si>
    <t>Total return swap contracts protection sold [member] | Held For Trading For Trading Purpose [Member] | Credit derivatives [member] | Over-the-counter clearing house [member]</t>
  </si>
  <si>
    <t>Total return swap contracts protection sold [member] | Held for hedging and held for trading for economic hedges [member] | Credit derivatives [member] | Over-the-counter clearing house [member]</t>
  </si>
  <si>
    <t>Credit default swap contracts - protection purchased [member] | Credit derivatives [member] | Over-the-counter clearing house [member]</t>
  </si>
  <si>
    <t>Credit default swap contracts - protection purchased [member] | Credit derivatives [member] | Within 1 year [member] | Over-the-counter clearing house [member]</t>
  </si>
  <si>
    <t>Credit default swap contracts - protection purchased [member] | Credit derivatives [member] | Later than one year and not later than five years [member] | Over-the-counter clearing house [member]</t>
  </si>
  <si>
    <t>Credit default swap contracts - protection purchased [member] | Credit derivatives [member] | Over 5 years [member] | Over-the-counter clearing house [member]</t>
  </si>
  <si>
    <t>Credit default swap contracts - protection purchased [member] | Held For Trading For Trading Purpose [Member] | Credit derivatives [member] | Over-the-counter clearing house [member]</t>
  </si>
  <si>
    <t>Credit default swap contracts - protection purchased [member] | Held for hedging and held for trading for economic hedges [member] | Credit derivatives [member] | Over-the-counter clearing house [member]</t>
  </si>
  <si>
    <t>Centrally cleared credit default swap contracts protection purchased [member] | Credit derivatives [member] | Over-the-counter clearing house [member]</t>
  </si>
  <si>
    <t>Centrally cleared credit default swap contracts protection purchased [member] | Credit derivatives [member] | Within 1 year [member] | Over-the-counter clearing house [member]</t>
  </si>
  <si>
    <t>Centrally cleared credit default swap contracts protection purchased [member] | Credit derivatives [member] | Later than one year and not later than five years [member] | Over-the-counter clearing house [member]</t>
  </si>
  <si>
    <t>Centrally cleared credit default swap contracts protection purchased [member] | Credit derivatives [member] | Over 5 years [member] | Over-the-counter clearing house [member]</t>
  </si>
  <si>
    <t>Centrally cleared credit default swap contracts protection purchased [member] | Held For Trading For Trading Purpose [Member] | Credit derivatives [member] | Over-the-counter clearing house [member]</t>
  </si>
  <si>
    <t>Centrally cleared credit default swap contracts protection purchased [member] | Held for hedging and held for trading for economic hedges [member] | Credit derivatives [member] | Over-the-counter clearing house [member]</t>
  </si>
  <si>
    <t>Credit default swap contracts - protection sold [member] | Credit derivatives [member] | Over-the-counter clearing house [member]</t>
  </si>
  <si>
    <t>Credit default swap contracts - protection sold [member] | Credit derivatives [member] | Within 1 year [member] | Over-the-counter clearing house [member]</t>
  </si>
  <si>
    <t>Credit default swap contracts - protection sold [member] | Credit derivatives [member] | Later than one year and not later than five years [member] | Over-the-counter clearing house [member]</t>
  </si>
  <si>
    <t>Credit default swap contracts - protection sold [member] | Credit derivatives [member] | Over 5 years [member] | Over-the-counter clearing house [member]</t>
  </si>
  <si>
    <t>Credit default swap contracts - protection sold [member] | Held For Trading For Trading Purpose [Member] | Credit derivatives [member] | Over-the-counter clearing house [member]</t>
  </si>
  <si>
    <t>Credit default swap contracts - protection sold [member] | Held for hedging and held for trading for economic hedges [member] | Credit derivatives [member] | Over-the-counter clearing house [member]</t>
  </si>
  <si>
    <t>Centrally cleared credit default swap contracts protection sold [member] | Credit derivatives [member] | Over-the-counter clearing house [member]</t>
  </si>
  <si>
    <t>Centrally cleared credit default swap contracts protection sold [member] | Credit derivatives [member] | Within 1 year [member] | Over-the-counter clearing house [member]</t>
  </si>
  <si>
    <t>Centrally cleared credit default swap contracts protection sold [member] | Credit derivatives [member] | Later than one year and not later than five years [member] | Over-the-counter clearing house [member]</t>
  </si>
  <si>
    <t>Centrally cleared credit default swap contracts protection sold [member] | Credit derivatives [member] | Over 5 years [member] | Over-the-counter clearing house [member]</t>
  </si>
  <si>
    <t>Centrally cleared credit default swap contracts protection sold [member] | Held For Trading For Trading Purpose [Member] | Credit derivatives [member] | Over-the-counter clearing house [member]</t>
  </si>
  <si>
    <t>Centrally cleared credit default swap contracts protection sold [member] | Held for hedging and held for trading for economic hedges [member] | Credit derivatives [member] | Over-the-counter clearing house [member]</t>
  </si>
  <si>
    <t>Centrally cleared commodity derivatives [member] | Other commodity derivatives [member]</t>
  </si>
  <si>
    <t>Centrally cleared commodity derivatives [member] | Other commodity derivatives [member] | Within 1 year [member]</t>
  </si>
  <si>
    <t>Centrally cleared commodity derivatives [member] | Other commodity derivatives [member] | Later than one year and not later than five years [member]</t>
  </si>
  <si>
    <t>Centrally cleared commodity derivatives [member] | Other commodity derivatives [member] | Over 5 years [member]</t>
  </si>
  <si>
    <t>Centrally cleared commodity derivatives [member] | Held For Trading For Trading Purpose [Member] | Other commodity derivatives [member]</t>
  </si>
  <si>
    <t>Centrally cleared commodity derivatives [member] | Held for hedging and held for trading for economic hedges [member] | Other commodity derivatives [member]</t>
  </si>
  <si>
    <t>Derivative Instruments - Summary of Notional Amounts (Parenthetical) (Detail) - CAD ($) $ in Billions</t>
  </si>
  <si>
    <t>Derivatives centrally cleared amount</t>
  </si>
  <si>
    <t>Derivative Instruments - Summary of Credit Exposure Arising from Derivatives (Detail) - CAD ($) $ in Millions</t>
  </si>
  <si>
    <t>Current replacement cost</t>
  </si>
  <si>
    <t>Credit equivalent amount</t>
  </si>
  <si>
    <t>Risk-weighted amount</t>
  </si>
  <si>
    <t>Credit derivatives [member]</t>
  </si>
  <si>
    <t>Non trade exposure related to central counterparties [Member]</t>
  </si>
  <si>
    <t>Common equity tier One CVA charge [member]</t>
  </si>
  <si>
    <t>Derivatives before netting [member]</t>
  </si>
  <si>
    <t>Forward rate agreement [member] | Interest rate derivatives [member] | Over-the-counter clearing house [member]</t>
  </si>
  <si>
    <t>Held For Trading For Trading Purpose [Member] | Derivatives before netting [member]</t>
  </si>
  <si>
    <t>Held For Trading For Trading Purpose [Member] | Forward rate agreement [member] | Interest rate derivatives [member] | Over-the-counter clearing house [member]</t>
  </si>
  <si>
    <t>Held For Trading For Trading Purpose [Member] | Swap contract [member] | Interest rate derivatives [member] | Over-the-counter clearing house [member]</t>
  </si>
  <si>
    <t>Held For Trading For Trading Purpose [Member] | Swap contract [member] | Foreign exchange derivatives [member] | Over-the-counter clearing house [member]</t>
  </si>
  <si>
    <t>Held For Trading For Trading Purpose [Member] | Purchased options [member] | Interest rate derivatives [member] | Over-the-counter clearing house [member]</t>
  </si>
  <si>
    <t>Held For Trading For Trading Purpose [Member] | Purchased options [member] | Foreign exchange derivatives [member] | Over-the-counter clearing house [member]</t>
  </si>
  <si>
    <t>Held For Trading For Trading Purpose [Member] | Forward contract [member] | Foreign exchange derivatives [member] | Over-the-counter clearing house [member]</t>
  </si>
  <si>
    <t>Held For Trading For Trading Purpose [Member] | Credit default swap contracts - protection purchased [member] | Credit derivatives [member] | Over-the-counter clearing house [member]</t>
  </si>
  <si>
    <t>Held For Trading For Trading Purpose [Member] | Credit default swap contracts - protection sold [member] | Credit derivatives [member] | Over-the-counter clearing house [member]</t>
  </si>
  <si>
    <t>Held for Asset Liability Management [Member] | Interest rate derivatives [member]</t>
  </si>
  <si>
    <t>Held for Asset Liability Management [Member] | Interest rate derivatives [member] | Over-the-counter clearing house [member]</t>
  </si>
  <si>
    <t>Held for Asset Liability Management [Member] | Interest rate derivatives [member] | Exchange traded [member]</t>
  </si>
  <si>
    <t>Held for Asset Liability Management [Member] | Foreign exchange derivatives [member]</t>
  </si>
  <si>
    <t>Held for Asset Liability Management [Member] | Credit derivatives [member]</t>
  </si>
  <si>
    <t>Held for Asset Liability Management [Member] | Equity derivatives [member]</t>
  </si>
  <si>
    <t>Held for Asset Liability Management [Member] | Equity derivatives [member] | Over-the-counter clearing house [member]</t>
  </si>
  <si>
    <t>Held for Asset Liability Management [Member] | Equity derivatives [member] | Exchange traded [member]</t>
  </si>
  <si>
    <t>Held for Asset Liability Management [Member] | Precious metal derivatives [member]</t>
  </si>
  <si>
    <t>Held for Asset Liability Management [Member] | Precious metal derivatives [member] | Over-the-counter clearing house [member]</t>
  </si>
  <si>
    <t>Held for Asset Liability Management [Member] | Precious metal derivatives [member] | Exchange traded [member]</t>
  </si>
  <si>
    <t>Held for Asset Liability Management [Member] | Other commodity derivatives [member]</t>
  </si>
  <si>
    <t>Held for Asset Liability Management [Member] | Other commodity derivatives [member] | Over-the-counter clearing house [member]</t>
  </si>
  <si>
    <t>Held for Asset Liability Management [Member] | Other commodity derivatives [member] | Exchange traded [member]</t>
  </si>
  <si>
    <t>Held for Asset Liability Management [Member] | Forward rate agreement [member] | Interest rate derivatives [member] | Over-the-counter clearing house [member]</t>
  </si>
  <si>
    <t>Held for Asset Liability Management [Member] | Swap contract [member] | Interest rate derivatives [member] | Over-the-counter clearing house [member]</t>
  </si>
  <si>
    <t>Held for Asset Liability Management [Member] | Swap contract [member] | Foreign exchange derivatives [member] | Over-the-counter clearing house [member]</t>
  </si>
  <si>
    <t>Held for Asset Liability Management [Member] | Purchased options [member] | Interest rate derivatives [member] | Over-the-counter clearing house [member]</t>
  </si>
  <si>
    <t>Held for Asset Liability Management [Member] | Purchased options [member] | Foreign exchange derivatives [member] | Over-the-counter clearing house [member]</t>
  </si>
  <si>
    <t>Held for Asset Liability Management [Member] | Forward contract [member] | Foreign exchange derivatives [member] | Over-the-counter clearing house [member]</t>
  </si>
  <si>
    <t>Held for Asset Liability Management [Member] | Credit default swap contracts - protection purchased [member] | Credit derivatives [member] | Over-the-counter clearing house [member]</t>
  </si>
  <si>
    <t>Held for Asset Liability Management [Member] | Credit default swap contracts - protection sold [member] | Credit derivatives [member] | Over-the-counter clearing house [member]</t>
  </si>
  <si>
    <t>Held for hedging and held for trading for economic hedges [member] | Derivatives before netting [member]</t>
  </si>
  <si>
    <t>Derivative Instruments - Summary of Credit Exposure Arising from Derivatives (Parenthetical) (Detail) - CAD ($) $ in Millions</t>
  </si>
  <si>
    <t>Collateral amount received</t>
  </si>
  <si>
    <t>Cash Collateral Received [Member]</t>
  </si>
  <si>
    <t>Securities Collateral Received [Member]</t>
  </si>
  <si>
    <t>Eligible financial collateral [member] | AIRB exposure [member]</t>
  </si>
  <si>
    <t>Derivative Instruments - Additional Information (Detail) - CAD ($) $ in Millions</t>
  </si>
  <si>
    <t>Gains (losses) on financial instruments [abstract]</t>
  </si>
  <si>
    <t>Gain (loss) from financial guarantors</t>
  </si>
  <si>
    <t>Designated accounting hedges - Summary of Items Designated as Hedging Instruments (Detail) - CAD ($) $ in Millions</t>
  </si>
  <si>
    <t>Disclosure of detailed information about hedges [line items]</t>
  </si>
  <si>
    <t>Notional amount of hedging instrument</t>
  </si>
  <si>
    <t>Hedging instrument [Member]</t>
  </si>
  <si>
    <t>Fair value of the hedging instrument, assets</t>
  </si>
  <si>
    <t>Fair value of the hedging derivatives, liabilities</t>
  </si>
  <si>
    <t>Gains (losses) on changes in fair value used for calculating hedge ineffectiveness</t>
  </si>
  <si>
    <t>Hedging instrument [Member] | Within 1 year [member]</t>
  </si>
  <si>
    <t>Hedging instrument [Member] | Later than one year and not later than five years [member]</t>
  </si>
  <si>
    <t>Hedging instrument [Member] | Over 5 years [member]</t>
  </si>
  <si>
    <t>Cash flow hedges [member]</t>
  </si>
  <si>
    <t>Cash flow hedges [member] | Hedging instrument [Member]</t>
  </si>
  <si>
    <t>Cash flow hedges [member] | Hedging instrument [Member] | Foreign exchange forwards [member]</t>
  </si>
  <si>
    <t>Cash flow hedges [member] | Hedging instrument [Member] | Foreign Exchange Cross Currency Interest Rate Swap [Member]</t>
  </si>
  <si>
    <t>Cash flow hedges [member] | Hedging instrument [Member] | Interest rate swaps [member]</t>
  </si>
  <si>
    <t>Cash flow hedges [member] | Hedging instrument [Member] | Equity swap [member]</t>
  </si>
  <si>
    <t>Cash flow hedges [member] | Hedging instrument [Member] | Within 1 year [member]</t>
  </si>
  <si>
    <t>Cash flow hedges [member] | Hedging instrument [Member] | Within 1 year [member] | Foreign exchange forwards [member]</t>
  </si>
  <si>
    <t>Cash flow hedges [member] | Hedging instrument [Member] | Within 1 year [member] | Foreign Exchange Cross Currency Interest Rate Swap [Member]</t>
  </si>
  <si>
    <t>Cash flow hedges [member] | Hedging instrument [Member] | Within 1 year [member] | Interest rate swaps [member]</t>
  </si>
  <si>
    <t>Cash flow hedges [member] | Hedging instrument [Member] | Within 1 year [member] | Equity swap [member]</t>
  </si>
  <si>
    <t>Cash flow hedges [member] | Hedging instrument [Member] | Later than one year and not later than five years [member]</t>
  </si>
  <si>
    <t>Cash flow hedges [member] | Hedging instrument [Member] | Later than one year and not later than five years [member] | Foreign exchange forwards [member]</t>
  </si>
  <si>
    <t>Cash flow hedges [member] | Hedging instrument [Member] | Later than one year and not later than five years [member] | Foreign Exchange Cross Currency Interest Rate Swap [Member]</t>
  </si>
  <si>
    <t>Cash flow hedges [member] | Hedging instrument [Member] | Later than one year and not later than five years [member] | Interest rate swaps [member]</t>
  </si>
  <si>
    <t>Cash flow hedges [member] | Hedging instrument [Member] | Later than one year and not later than five years [member] | Equity swap [member]</t>
  </si>
  <si>
    <t>Cash flow hedges [member] | Hedging instrument [Member] | Over 5 years [member]</t>
  </si>
  <si>
    <t>Cash flow hedges [member] | Hedging instrument [Member] | Over 5 years [member] | Foreign exchange forwards [member]</t>
  </si>
  <si>
    <t>Cash flow hedges [member] | Hedging instrument [Member] | Over 5 years [member] | Foreign Exchange Cross Currency Interest Rate Swap [Member]</t>
  </si>
  <si>
    <t>Cash flow hedges [member] | Hedging instrument [Member] | Over 5 years [member] | Interest rate swaps [member]</t>
  </si>
  <si>
    <t>Cash flow hedges [member] | Hedging instrument [Member] | Over 5 years [member] | Equity swap [member]</t>
  </si>
  <si>
    <t>Net investment in foreign operations [member]</t>
  </si>
  <si>
    <t>Net investment in foreign operations [member] | Hedging instrument [Member]</t>
  </si>
  <si>
    <t>Net investment in foreign operations [member] | Hedging instrument [Member] | Foreign exchange forwards [member]</t>
  </si>
  <si>
    <t>Net investment in foreign operations [member] | Hedging instrument [Member] | Deposits [member]</t>
  </si>
  <si>
    <t>Net investment in foreign operations [member] | Hedging instrument [Member] | Within 1 year [member]</t>
  </si>
  <si>
    <t>Net investment in foreign operations [member] | Hedging instrument [Member] | Within 1 year [member] | Foreign exchange forwards [member]</t>
  </si>
  <si>
    <t>Net investment in foreign operations [member] | Hedging instrument [Member] | Within 1 year [member] | Deposits [member]</t>
  </si>
  <si>
    <t>Net investment in foreign operations [member] | Hedging instrument [Member] | Later than one year and not later than five years [member]</t>
  </si>
  <si>
    <t>Net investment in foreign operations [member] | Hedging instrument [Member] | Later than one year and not later than five years [member] | Foreign exchange forwards [member]</t>
  </si>
  <si>
    <t>Net investment in foreign operations [member] | Hedging instrument [Member] | Later than one year and not later than five years [member] | Deposits [member]</t>
  </si>
  <si>
    <t>Net investment in foreign operations [member] | Hedging instrument [Member] | Over 5 years [member]</t>
  </si>
  <si>
    <t>Net investment in foreign operations [member] | Hedging instrument [Member] | Over 5 years [member] | Foreign exchange forwards [member]</t>
  </si>
  <si>
    <t>Net investment in foreign operations [member] | Hedging instrument [Member] | Over 5 years [member] | Deposits [member]</t>
  </si>
  <si>
    <t>Fair value hedges [member]</t>
  </si>
  <si>
    <t>Fair value hedges [member] | Hedging instrument [Member]</t>
  </si>
  <si>
    <t>Fair value hedges [member] | Hedging instrument [Member] | Foreign Exchange Cross Currency Interest Rate Swap [Member]</t>
  </si>
  <si>
    <t>Fair value hedges [member] | Hedging instrument [Member] | Interest rate swaps [member]</t>
  </si>
  <si>
    <t>Fair value hedges [member] | Hedging instrument [Member] | Interest rate swap [member]</t>
  </si>
  <si>
    <t>Fair value hedges [member] | Hedging instrument [Member] | Within 1 year [member]</t>
  </si>
  <si>
    <t>Fair value hedges [member] | Hedging instrument [Member] | Within 1 year [member] | Foreign Exchange Cross Currency Interest Rate Swap [Member]</t>
  </si>
  <si>
    <t>Fair value hedges [member] | Hedging instrument [Member] | Within 1 year [member] | Interest rate swaps [member]</t>
  </si>
  <si>
    <t>Fair value hedges [member] | Hedging instrument [Member] | Within 1 year [member] | Interest rate swap [member]</t>
  </si>
  <si>
    <t>Fair value hedges [member] | Hedging instrument [Member] | Later than one year and not later than five years [member]</t>
  </si>
  <si>
    <t>Fair value hedges [member] | Hedging instrument [Member] | Later than one year and not later than five years [member] | Foreign Exchange Cross Currency Interest Rate Swap [Member]</t>
  </si>
  <si>
    <t>Fair value hedges [member] | Hedging instrument [Member] | Later than one year and not later than five years [member] | Interest rate swaps [member]</t>
  </si>
  <si>
    <t>Fair value hedges [member] | Hedging instrument [Member] | Later than one year and not later than five years [member] | Interest rate swap [member]</t>
  </si>
  <si>
    <t>Fair value hedges [member] | Hedging instrument [Member] | Over 5 years [member]</t>
  </si>
  <si>
    <t>Fair value hedges [member] | Hedging instrument [Member] | Over 5 years [member] | Foreign Exchange Cross Currency Interest Rate Swap [Member]</t>
  </si>
  <si>
    <t>Fair value hedges [member] | Hedging instrument [Member] | Over 5 years [member] | Interest rate swaps [member]</t>
  </si>
  <si>
    <t>Fair value hedges [member] | Hedging instrument [Member] | Over 5 years [member] | Interest rate swap [member]</t>
  </si>
  <si>
    <t>Designated Accounting Hedges - Summary of Notional Amounts and Carrying Value of Our Hedging Related Derivative Instruments (Detail) - CAD ($) $ in Millions</t>
  </si>
  <si>
    <t>Derivatives notional amount</t>
  </si>
  <si>
    <t>Carrying value Positive</t>
  </si>
  <si>
    <t>Carrying value Negative</t>
  </si>
  <si>
    <t>Derivatives designated as hedging Instruments [member]</t>
  </si>
  <si>
    <t>Designated Accounting Hedges - Summary of Average Rate or Price of Hedging Instruments (Detail)</t>
  </si>
  <si>
    <t>Cash flow hedges [member] | Foreign exchange risk [member] | Foreign Currency Forward Contracts [member] | USD - CAD [Member]</t>
  </si>
  <si>
    <t>Disclosure of detailed information about hedged items [line items]</t>
  </si>
  <si>
    <t>Average exchange rate</t>
  </si>
  <si>
    <t>Cash flow hedges [member] | Foreign exchange risk [member] | Foreign Exchange Cross Currency Interest Rate Swap [Member] | EUR - CAD [Member]</t>
  </si>
  <si>
    <t>Cash flow hedges [member] | Foreign exchange risk [member] | Cross currency swap [member] | USD - CAD [Member]</t>
  </si>
  <si>
    <t>Cash flow hedges [member] | Foreign exchange risk [member] | Cross currency swap [member] | GBP - CAD [Member]</t>
  </si>
  <si>
    <t>Cash flow hedges [member] | Interest rate risk [member] | Interest rate swap contract [member] | Canadian currency [member]</t>
  </si>
  <si>
    <t>Average fixed interest rate</t>
  </si>
  <si>
    <t>2.45%</t>
  </si>
  <si>
    <t>Cash flow hedges [member] | Interest rate risk [member] | Interest rate swap contract [member] | Denominated in U.S. dollars [member]</t>
  </si>
  <si>
    <t>2.16%</t>
  </si>
  <si>
    <t>Cash flow hedges [member] | Equity price risk [member] | Equity swaps [member]</t>
  </si>
  <si>
    <t>Average share price</t>
  </si>
  <si>
    <t>Net investment in foreign operations [member] | Foreign exchange risk [member] | Foreign Currency Forward Contracts [member] | AUD - CAD [Member]</t>
  </si>
  <si>
    <t>Net investment in foreign operations [member] | Foreign exchange risk [member] | Foreign Currency Forward Contracts [member] | HKD - CAD [Member]</t>
  </si>
  <si>
    <t>Net investment in foreign operations [member] | Foreign exchange risk [member] | Foreign Currency Forward Contracts [member] | JPY - CAD [Member]</t>
  </si>
  <si>
    <t>Fair value hedges [member] | Interest rate risk [member] | Interest rate swap contract [member] | Canadian currency [member]</t>
  </si>
  <si>
    <t>1.84%</t>
  </si>
  <si>
    <t>Fair value hedges [member] | Foreign Exchange Or Interest Rate Risk [member] | Cross currency swap [member] | USD - CAD [Member]</t>
  </si>
  <si>
    <t>2.36%</t>
  </si>
  <si>
    <t>Fair value hedges [member] | Foreign Exchange Or Interest Rate Risk [member] | Cross currency swap [member] | EUR - CAD [Member]</t>
  </si>
  <si>
    <t>0.10%</t>
  </si>
  <si>
    <t>Fair value hedges [member] | Foreign Exchange Or Interest Rate Risk [member] | Cross currency swap [member] | GBP - CAD [Member]</t>
  </si>
  <si>
    <t>1.06%</t>
  </si>
  <si>
    <t>Fair value hedges [member] | Currency or interest rate risk [member] | Interest rate swap contract [member] | Denominated in U.S. dollars [member]</t>
  </si>
  <si>
    <t>Fair value hedges [member] | Currency or interest rate risk [member] | Interest rate swap contract [member] | Euro Member Countries, Euro</t>
  </si>
  <si>
    <t>0.05%</t>
  </si>
  <si>
    <t>Fair value hedges [member] | Currency or interest rate risk [member] | Interest rate swap contract [member] | United Kingdom, Pounds</t>
  </si>
  <si>
    <t>0.78%</t>
  </si>
  <si>
    <t>Designated Accounting Hedges - Additional Information (Detail) $ in Millions, $ in Millions</t>
  </si>
  <si>
    <t>Oct. 31, 2017USD ($)</t>
  </si>
  <si>
    <t>Liabilities designated as hedging instruments</t>
  </si>
  <si>
    <t>Cash flow hedges [member] | Within 1 year [member]</t>
  </si>
  <si>
    <t>Cash flows designated in cash flow hedges expected to affect net income</t>
  </si>
  <si>
    <t>Cash flow hedges [member] | 1 - 3 years [member]</t>
  </si>
  <si>
    <t>Cash flow hedges [member] | 3 - 8 years [member]</t>
  </si>
  <si>
    <t>Fair value hedges [member] | Foreign Currency Derivatives [member] | Foreign exchange risk [member]</t>
  </si>
  <si>
    <t>Net investment in foreign operations [member] | Foreign Currency Derivatives [member]</t>
  </si>
  <si>
    <t>Designated Accounting Hedges - Summary of Items Designated as Hedged Items (Detail) $ in Millions</t>
  </si>
  <si>
    <t>Carrying amount of the hedged item, Assets</t>
  </si>
  <si>
    <t>Carrying amount of the hedged item, Liabilities</t>
  </si>
  <si>
    <t>Accumulated amount of fair value hedge adjustments on the hedged item, Assets</t>
  </si>
  <si>
    <t>Accumulated amount of fair value hedge adjustments on the hedged item, Liabilities</t>
  </si>
  <si>
    <t>Change in value used for calculating hedge ineffectiveness for the year</t>
  </si>
  <si>
    <t>Cash flow hedges [member] | Forecasted expenses [member] | Foreign Exchange rate Risk [Member]</t>
  </si>
  <si>
    <t>Cash flow hedges [member] | Deposits [member] | Foreign Exchange rate Risk [Member]</t>
  </si>
  <si>
    <t>Cash flow hedges [member] | Loan commitments [member] | Interest rate risk [member]</t>
  </si>
  <si>
    <t>Cash flow hedges [member] | Share-based payments [Member]</t>
  </si>
  <si>
    <t>Fair value hedges [member] | Deposits [member] | Interest rate risk [member]</t>
  </si>
  <si>
    <t>Fair value hedges [member] | Deposits [member] | Combined foreign exchange and interest rate risk [member]</t>
  </si>
  <si>
    <t>Fair value hedges [member] | Loan commitments [member] | Interest rate risk [member]</t>
  </si>
  <si>
    <t>Fair value hedges [member] | Loan commitments [member] | Combined foreign exchange and interest rate risk [member]</t>
  </si>
  <si>
    <t>Fair value hedges [member] | Bonds [Member] | Interest rate risk [member]</t>
  </si>
  <si>
    <t>Fair value hedges [member] | Subordinated indebtedness [member] | Interest rate risk [member]</t>
  </si>
  <si>
    <t>Designated Accounting Hedges - Summary of Items Designated as Hedged Items (Parenthetical) (Detail) - Discontinued operations [member] $ in Millions</t>
  </si>
  <si>
    <t>AOCI related to discontinued cash flow hedges</t>
  </si>
  <si>
    <t>Accumulated fair value hedge net liability adjustment</t>
  </si>
  <si>
    <t>Designated Accounting Hedges - Summary of Hedge Accounting Impact on the Consolidated Statement of Comprehensive Income (Detail) - CAD ($) $ in Millions</t>
  </si>
  <si>
    <t>Disclosure of information about hedge accounting impact on statement of comprehensive income [line items]</t>
  </si>
  <si>
    <t>Tax benefit (expense)</t>
  </si>
  <si>
    <t>Beginning balance of AOCI -hedge reserve (after-tax)</t>
  </si>
  <si>
    <t>Change in the value of the hedging instrument recognized in OCI (before-tax)</t>
  </si>
  <si>
    <t>Amount reclassified from accumulated OCI to income (before-tax)</t>
  </si>
  <si>
    <t>Ending balance of AOCI - hedge reserve (after-tax)</t>
  </si>
  <si>
    <t>Hedge Ineffectiveness gains (losses) recognized in income</t>
  </si>
  <si>
    <t>Cash flow hedges [member] | Foreign Exchange Risks [Member]</t>
  </si>
  <si>
    <t>Cash flow hedges [member] | Interest rate risk [member]</t>
  </si>
  <si>
    <t>Cash flow hedges [member] | Equity share price risk [member]</t>
  </si>
  <si>
    <t>Net investment in foreign operations [member] | Foreign Exchange Risks [Member]</t>
  </si>
  <si>
    <t>Gains (losses) on the hedging instruments</t>
  </si>
  <si>
    <t>Gains (losses) on the hedged item attributed to hedged risk</t>
  </si>
  <si>
    <t>Fair value hedges [member] | Interest rate risk [member]</t>
  </si>
  <si>
    <t>Fair value hedges [member] | Combined foreign exchange and interest rate risk [member]</t>
  </si>
  <si>
    <t>Designated Accounting Hedges - Summary of Hedge Ineffectiveness Gains (Losses) Recognized in Consolidated Statement of Income (Detail) - CAD ($) $ in Millions</t>
  </si>
  <si>
    <t>Hedge ineffectiveness gains (losses) recognized in the consolidated statement of income</t>
  </si>
  <si>
    <t>Fair value hedges [member] | Hedging instruments [member]</t>
  </si>
  <si>
    <t>Fair value hedges [member] | Hedged items attributable to hedged risks [member]</t>
  </si>
  <si>
    <t>Designated Accounting Hedges - Summary of Periods when Cash Flows Designated as Hedged (Detail) - Cash flow hedges [member] $ in Millions</t>
  </si>
  <si>
    <t>Net cash flows</t>
  </si>
  <si>
    <t>1 - 3 years [member]</t>
  </si>
  <si>
    <t>3 - 8 years [member]</t>
  </si>
  <si>
    <t>Over 8 years [member]</t>
  </si>
  <si>
    <t>Subordinated Indebtedness - Schedule of Terms of Subordinated Indebtedness (Detail) $ in Millions, $ in Millions, $ in Millions</t>
  </si>
  <si>
    <t>Oct. 31, 2018TTD ($)</t>
  </si>
  <si>
    <t>Par value</t>
  </si>
  <si>
    <t>Subordinated indebtedness sold short (held) for trading purposes, at par value</t>
  </si>
  <si>
    <t>Subordinated indebtedness sold short (held) for trading purposes</t>
  </si>
  <si>
    <t>Subordinated indebtedness net of trading purposes, at par value</t>
  </si>
  <si>
    <t>Subordinated indebtedness net of trading purposes</t>
  </si>
  <si>
    <t>September 23, 2018 [member]</t>
  </si>
  <si>
    <t>Percentage of principal amount redeemed</t>
  </si>
  <si>
    <t>September 23, 2018 [member] | Fixed interest rate [member]</t>
  </si>
  <si>
    <t>Interest rate basis</t>
  </si>
  <si>
    <t>Fixed</t>
  </si>
  <si>
    <t>Contractual maturity date</t>
  </si>
  <si>
    <t>September 23, 2018</t>
  </si>
  <si>
    <t>September 23, 2018 [member] | Fixed interest rate [member] | Foreign currency [member]</t>
  </si>
  <si>
    <t>June 6, 2023 [member]</t>
  </si>
  <si>
    <t>Interest rate</t>
  </si>
  <si>
    <t>June 6, 2023</t>
  </si>
  <si>
    <t>At greater of Canada Yield Price and par</t>
  </si>
  <si>
    <t>June 6, 2008</t>
  </si>
  <si>
    <t>At par</t>
  </si>
  <si>
    <t>Jun. 6,
		2018</t>
  </si>
  <si>
    <t>October 28, 2024 [member]</t>
  </si>
  <si>
    <t>October 28, 2024</t>
  </si>
  <si>
    <t>Oct. 28,
		2019</t>
  </si>
  <si>
    <t>July 31, 2084 [member] | Floating interest rate [member]</t>
  </si>
  <si>
    <t>Floating</t>
  </si>
  <si>
    <t>July 31, 2084</t>
  </si>
  <si>
    <t>Jul. 27,
		1990</t>
  </si>
  <si>
    <t>July 31, 2084 [member] | Floating interest rate [member] | Foreign currency [member]</t>
  </si>
  <si>
    <t>July 11, 2024 [member]</t>
  </si>
  <si>
    <t>5.75%</t>
  </si>
  <si>
    <t>July 11, 2024</t>
  </si>
  <si>
    <t>Jul. 11,
		2018</t>
  </si>
  <si>
    <t>July 11, 2024 [member] | Fixed interest rate [member] | Foreign currency [member]</t>
  </si>
  <si>
    <t>January 26, 2026 [member]</t>
  </si>
  <si>
    <t>3.42%</t>
  </si>
  <si>
    <t>January 26, 2026</t>
  </si>
  <si>
    <t>Jan. 26,
		2021</t>
  </si>
  <si>
    <t>April 4, 2028 [member]</t>
  </si>
  <si>
    <t>3.45%</t>
  </si>
  <si>
    <t>April 4, 2028</t>
  </si>
  <si>
    <t>Apr. 4,
		2023</t>
  </si>
  <si>
    <t>May 25, 2029 [member]</t>
  </si>
  <si>
    <t>8.70%</t>
  </si>
  <si>
    <t>May 25, 2029</t>
  </si>
  <si>
    <t>January 7, 2031 [member]</t>
  </si>
  <si>
    <t>11.60%</t>
  </si>
  <si>
    <t>January 7, 2031</t>
  </si>
  <si>
    <t>January 7, 1996</t>
  </si>
  <si>
    <t>May 15, 2031 [member]</t>
  </si>
  <si>
    <t>10.80%</t>
  </si>
  <si>
    <t>May 15, 2031</t>
  </si>
  <si>
    <t>May 15, 2021</t>
  </si>
  <si>
    <t>May 25, 2032 [member]</t>
  </si>
  <si>
    <t>May 25, 2032</t>
  </si>
  <si>
    <t>May 25, 2033 [member]</t>
  </si>
  <si>
    <t>May 25, 2033</t>
  </si>
  <si>
    <t>May 25, 2035 [member]</t>
  </si>
  <si>
    <t>May 25, 2035</t>
  </si>
  <si>
    <t>August 31, 2085 [member] | Floating interest rate [member]</t>
  </si>
  <si>
    <t>August 31, 2085</t>
  </si>
  <si>
    <t>Aug. 20,
		1991</t>
  </si>
  <si>
    <t>August 31, 2085 [member] | Floating interest rate [member] | Foreign currency [member]</t>
  </si>
  <si>
    <t>Subordinated Indebtedness - Schedule of Terms of Subordinated Indebtedness (Parenthetical) (Detail) $ / shares in Units, $ in Millions, $ in Millions, $ in Millions</t>
  </si>
  <si>
    <t>Oct. 31, 2018CAD ($)$ / shares</t>
  </si>
  <si>
    <t>Percentage of par value of debenture conversion</t>
  </si>
  <si>
    <t>150.00%</t>
  </si>
  <si>
    <t>Debentures convertible into common shares subject to minimum price per share | $ / shares</t>
  </si>
  <si>
    <t>Repurchasement and cancellation of subordinated liabilities</t>
  </si>
  <si>
    <t>Debt redeemed</t>
  </si>
  <si>
    <t>Borrowings interest rate</t>
  </si>
  <si>
    <t>June 6, 2023 [member] | Three-month Canadian dollar bankers' acceptance rate [member]</t>
  </si>
  <si>
    <t>October 28, 2024 [member] | Three-month Canadian dollar bankers' acceptance rate [member]</t>
  </si>
  <si>
    <t>1.19%</t>
  </si>
  <si>
    <t>July 31, 2084 [member]</t>
  </si>
  <si>
    <t>July 31, 2084 [member] | Six-month US$ LIBOR [member]</t>
  </si>
  <si>
    <t>0.25%</t>
  </si>
  <si>
    <t>Borrowings, interest rate basis</t>
  </si>
  <si>
    <t>Six-month US$ London Interbank Offered Rate (LIBOR) plus 0.25%</t>
  </si>
  <si>
    <t>January 26, 2026 [member] | Three-month Canadian dollar bankers' acceptance rate [member]</t>
  </si>
  <si>
    <t>2.57%</t>
  </si>
  <si>
    <t>April 4, 2028 [member] | Three-month Canadian dollar bankers' acceptance rate [member]</t>
  </si>
  <si>
    <t>1.00%</t>
  </si>
  <si>
    <t>August 31, 2085 [member]</t>
  </si>
  <si>
    <t>August 31, 2085 [member] | Six-month US$ LIBOR [member]</t>
  </si>
  <si>
    <t>0.125%</t>
  </si>
  <si>
    <t>Six-month US$ LIBOR plus 0.125%</t>
  </si>
  <si>
    <t>Common and Preferred Share Capital - Summary of Outstanding Shares and Dividends Paid (Detail) - CAD ($) $ / shares in Units, $ in Millions</t>
  </si>
  <si>
    <t>Disclosure of classes of share capital [line items]</t>
  </si>
  <si>
    <t>Dividend paid per share</t>
  </si>
  <si>
    <t>Amount</t>
  </si>
  <si>
    <t>Non cumulative Series 39 class A preferred shares [member]</t>
  </si>
  <si>
    <t>Number of shares</t>
  </si>
  <si>
    <t>Dividend paid Amount</t>
  </si>
  <si>
    <t>Non cumulative Series 41 class A preferred shares [member]</t>
  </si>
  <si>
    <t>Non cumulative Series 43 class A preferred shares [member]</t>
  </si>
  <si>
    <t>Non cumulative Series 45 class A preferred shares [member]</t>
  </si>
  <si>
    <t>Non cumulative Series 47 class A preferred shares [member]</t>
  </si>
  <si>
    <t>Treasury shares [member] | Common shares [member]</t>
  </si>
  <si>
    <t>Treasury shares [member] | Preference shares [member]</t>
  </si>
  <si>
    <t>Common and Preferred Share Capital - Additional Information (Detail) - CAD ($)</t>
  </si>
  <si>
    <t>May 31, 2018</t>
  </si>
  <si>
    <t>Jan. 18, 2018</t>
  </si>
  <si>
    <t>Jun. 02, 2017</t>
  </si>
  <si>
    <t>Jan. 08, 2016</t>
  </si>
  <si>
    <t>Mar. 11, 2015</t>
  </si>
  <si>
    <t>Dec. 16, 2014</t>
  </si>
  <si>
    <t>Jun. 11, 2014</t>
  </si>
  <si>
    <t>Disclosure of objectives, policies and processes for managing capital [line items]</t>
  </si>
  <si>
    <t>Principal amount</t>
  </si>
  <si>
    <t>Regulatory capital requirements, domestic Stability Buffer</t>
  </si>
  <si>
    <t>1.50%</t>
  </si>
  <si>
    <t>Basel III requirement [Member]</t>
  </si>
  <si>
    <t>Canada Domestic systemically important bank CET1 surcharge</t>
  </si>
  <si>
    <t>Phased in deductions from CET1 capital, rate</t>
  </si>
  <si>
    <t>20.00%</t>
  </si>
  <si>
    <t>Stock option plan [member]</t>
  </si>
  <si>
    <t>Common shares reserved for future issue</t>
  </si>
  <si>
    <t>Shareholder investment plan [member]</t>
  </si>
  <si>
    <t>Employee share purchase plan [member]</t>
  </si>
  <si>
    <t>Bottom of range [member] | Basel III requirement [Member]</t>
  </si>
  <si>
    <t>CET1 ratio</t>
  </si>
  <si>
    <t>9.50%</t>
  </si>
  <si>
    <t>Tier 1 capital ratio</t>
  </si>
  <si>
    <t>11.00%</t>
  </si>
  <si>
    <t>Total capital ratio</t>
  </si>
  <si>
    <t>13.00%</t>
  </si>
  <si>
    <t>Tier one notes series A [member]</t>
  </si>
  <si>
    <t>Notes, maturity date</t>
  </si>
  <si>
    <t>June 30, 2108</t>
  </si>
  <si>
    <t>Tier one notes series B [member]</t>
  </si>
  <si>
    <t>Explanation of fact that shares have no par value</t>
  </si>
  <si>
    <t>CIBC's authorized capital consists of an unlimited number of common shares, without nominal or par value.</t>
  </si>
  <si>
    <t>Number of shares purchased under normal course issuer bid</t>
  </si>
  <si>
    <t>Shares purchased and cancelled</t>
  </si>
  <si>
    <t>Shares purchased and cancelled, amount</t>
  </si>
  <si>
    <t>Share repurchase, average price per share</t>
  </si>
  <si>
    <t>Number of shares issued</t>
  </si>
  <si>
    <t>Gross proceeds from shares issued</t>
  </si>
  <si>
    <t>Redemption date</t>
  </si>
  <si>
    <t>Jan. 31,
		2023</t>
  </si>
  <si>
    <t>Dividend rate</t>
  </si>
  <si>
    <t>4.50%</t>
  </si>
  <si>
    <t>Dividend in addition to Government of Canada bond yield</t>
  </si>
  <si>
    <t>Dividend in addition to 3-month Government of Canada Treasury Bill yield</t>
  </si>
  <si>
    <t>Share conversion basis</t>
  </si>
  <si>
    <t>Holders of the Series 47 shares will have the right to convert their shares on a  one-for-one basis into Non-cumulative Floating Rate Class A Preferred Shares  Series 48 (NVCC) (Series 48 shares), subject to certain conditions, on  January 31, 2023 and on January 31 every five years thereafter.</t>
  </si>
  <si>
    <t>Jul. 31,
		2022</t>
  </si>
  <si>
    <t>3.38%</t>
  </si>
  <si>
    <t>Holders of the Series 45 shares will have the right to convert their shares on a  one-for-one basis into Non-cumulative Floating Rate Class A Preferred Shares  Series 46 (NVCC) (Series 46 shares), subject to certain conditions, on July 31,  2022 and on July 31 every five years thereafter.</t>
  </si>
  <si>
    <t>3.60%</t>
  </si>
  <si>
    <t>2.79%</t>
  </si>
  <si>
    <t>Holders of the Series 43 shares will have the right to convert their shares on a  one-for-one basis into Non-cumulative Floating Rate Class A Preferred Shares  Series 44 (NVCC) (Series 44 shares), subject to certain conditions, on July 31,  2020 and on July 31 every five years thereafter.</t>
  </si>
  <si>
    <t>3.75%</t>
  </si>
  <si>
    <t>2.24%</t>
  </si>
  <si>
    <t>2.32%</t>
  </si>
  <si>
    <t>Holders of the Series 41 shares will have the right to convert their shares on a  one-for-one basis into Non-cumulative Floating Rate Class A Preferred Shares  Series 42 (NVCC) (Series 42 shares), subject to certain conditions, on  January 31, 2020 and on January 31 every five years thereafter.</t>
  </si>
  <si>
    <t>Holders of the Series 39 shares will have the right to convert their shares on a  one-for-one basis into Non-cumulative Floating Rate Class A Preferred Shares  Series 40 (NVCC) (Series 40 shares), subject to certain conditions, on July 31,  2019 and on July 31 every five years thereafter.</t>
  </si>
  <si>
    <t>3.90%</t>
  </si>
  <si>
    <t>NVCC [member]</t>
  </si>
  <si>
    <t>Conversion of shares, minimum price</t>
  </si>
  <si>
    <t>NVCC [member] | Conversion option [member]</t>
  </si>
  <si>
    <t>CIBC is authorized to issue an unlimited number of Class A Preferred Shares and  Class B Preferred Shares without nominal or par value</t>
  </si>
  <si>
    <t>Maximum aggregate consideration for all outstanding shares</t>
  </si>
  <si>
    <t>Common and Preferred Share Capital - Schedule of Common Shares Issued (Detail) $ in Millions</t>
  </si>
  <si>
    <t>May 31, 2018shares</t>
  </si>
  <si>
    <t>Oct. 31, 2018CAD ($)shares</t>
  </si>
  <si>
    <t>Oct. 31, 2017CAD ($)shares</t>
  </si>
  <si>
    <t>Oct. 31, 2016CAD ($)shares</t>
  </si>
  <si>
    <t>Beginning balance, Number of shares | shares</t>
  </si>
  <si>
    <t>Equity-settled share-based compensation plans</t>
  </si>
  <si>
    <t>Shareholder investment plan, Number of shares | shares</t>
  </si>
  <si>
    <t>Employee share purchase plan, Number of shares | shares</t>
  </si>
  <si>
    <t>Number of shares issued, Number of shares | shares</t>
  </si>
  <si>
    <t>Purchase of common shares for cancellation, Number of shares | shares</t>
  </si>
  <si>
    <t>Treasury shares, Number of shares | shares</t>
  </si>
  <si>
    <t>Ending balance, Number of shares | shares</t>
  </si>
  <si>
    <t>Shareholder investment plan, Amount</t>
  </si>
  <si>
    <t>Employee share purchase plan, Amount</t>
  </si>
  <si>
    <t>Number of shares issued, Amount</t>
  </si>
  <si>
    <t>Purchase of common shares for cancellation, Amount</t>
  </si>
  <si>
    <t>Treasury shares, Amount</t>
  </si>
  <si>
    <t>The private bank [member] | Common shares [member]</t>
  </si>
  <si>
    <t>Issuance pursuant to acquisition, Number of shares</t>
  </si>
  <si>
    <t>Issuance pursuant to acquisition, Amount</t>
  </si>
  <si>
    <t>Geneva Advisors [member] | Common shares [member]</t>
  </si>
  <si>
    <t>Wellington Financial [member] | Common shares [member]</t>
  </si>
  <si>
    <t>Common and Preferred Share Capital - Schedule of Common Shares Issued (Parenthetical) (Detail) - shares</t>
  </si>
  <si>
    <t>Oct. 28, 2016</t>
  </si>
  <si>
    <t>Discount to average market price on dividends reinvested in additional common shares</t>
  </si>
  <si>
    <t>Restricted common shares</t>
  </si>
  <si>
    <t>The private bank [member]</t>
  </si>
  <si>
    <t>Common and Preferred Share Capital - Schedule of Common Shares Purchased and Cancelled under Previously Expired NCIB (Detail) - CAD ($) $ in Millions</t>
  </si>
  <si>
    <t>TSX approval date September 16, 2015 [member]</t>
  </si>
  <si>
    <t>TSX approval date March 10, 2017 [member]</t>
  </si>
  <si>
    <t>Common and Preferred Share Capital - Schedule of Common Shares Purchased and Cancelled under Previously Expired NCIB (Parenthetical) (Detail) - Common shares [member] - CAD ($) $ / shares in Units, $ in Millions</t>
  </si>
  <si>
    <t>Common and Preferred Share Capital - Schedule of Terms of Class A Preferred Shares (Detail)</t>
  </si>
  <si>
    <t>Oct. 31, 2018$ / shares</t>
  </si>
  <si>
    <t>Quarterly dividends per share</t>
  </si>
  <si>
    <t>Earliest specified redemption date</t>
  </si>
  <si>
    <t>Jul. 31,
		2019</t>
  </si>
  <si>
    <t>Cash redemption price per share</t>
  </si>
  <si>
    <t>Jan. 31,
		2020</t>
  </si>
  <si>
    <t>Jul. 31,
		2020</t>
  </si>
  <si>
    <t>Common and Preferred Share Capital - Schedule of Regulatory Capital and Ratios (Detail) - Allin basis [member] - CAD ($) $ in Millions</t>
  </si>
  <si>
    <t>Disclosure of Basel III captial disclosure [Line Items]</t>
  </si>
  <si>
    <t>CET1 capital</t>
  </si>
  <si>
    <t>Tier 1 capital</t>
  </si>
  <si>
    <t>Total capital</t>
  </si>
  <si>
    <t>CET1 capital RWA</t>
  </si>
  <si>
    <t>Tier 1 capital RWA</t>
  </si>
  <si>
    <t>Total capital RWA</t>
  </si>
  <si>
    <t>11.40%</t>
  </si>
  <si>
    <t>10.60%</t>
  </si>
  <si>
    <t>12.90%</t>
  </si>
  <si>
    <t>12.10%</t>
  </si>
  <si>
    <t>14.90%</t>
  </si>
  <si>
    <t>13.80%</t>
  </si>
  <si>
    <t>Leverage ratio exposure</t>
  </si>
  <si>
    <t>Leverage ratio</t>
  </si>
  <si>
    <t>4.30%</t>
  </si>
  <si>
    <t>4.00%</t>
  </si>
  <si>
    <t>Capital Trust Securities - Additional Information (Detail) - CAD ($) $ in Millions</t>
  </si>
  <si>
    <t>Mar. 13, 2009</t>
  </si>
  <si>
    <t>Disclosure of trust capital securities [line items]</t>
  </si>
  <si>
    <t>Non-qualifying capital instruments phase-out percentage</t>
  </si>
  <si>
    <t>Net long trading positions</t>
  </si>
  <si>
    <t>Net short trading positions</t>
  </si>
  <si>
    <t>Notes maturity date</t>
  </si>
  <si>
    <t>Jun. 30,
		2108</t>
  </si>
  <si>
    <t>Notes interest rate</t>
  </si>
  <si>
    <t>9.976%</t>
  </si>
  <si>
    <t>Notes interest rate payable desciption</t>
  </si>
  <si>
    <t>Semi-annually until June 30, 2019</t>
  </si>
  <si>
    <t>Notes interest spread rate</t>
  </si>
  <si>
    <t>10.425%</t>
  </si>
  <si>
    <t>Notes interest reset description</t>
  </si>
  <si>
    <t>June 30, 2019</t>
  </si>
  <si>
    <t>10.25%</t>
  </si>
  <si>
    <t>Semi-annually until June 30, 2039</t>
  </si>
  <si>
    <t>9.878%</t>
  </si>
  <si>
    <t>June 30, 2039</t>
  </si>
  <si>
    <t>Capital Trust Securities - Summary of Significant Terms and Conditions of Notes (Detail) - CAD ($) $ in Millions</t>
  </si>
  <si>
    <t>Disclosure of significant terms and conditions of trust capital securities [line Items]</t>
  </si>
  <si>
    <t>Issue date</t>
  </si>
  <si>
    <t>Mar. 13,
		2009</t>
  </si>
  <si>
    <t>Interest payment dates</t>
  </si>
  <si>
    <t>June 30, December 31</t>
  </si>
  <si>
    <t>Yield</t>
  </si>
  <si>
    <t>Price and par (1)</t>
  </si>
  <si>
    <t>June 30, 2014</t>
  </si>
  <si>
    <t>Capital Trust Securities - Summary of Significant Terms and Conditions of Notes (Parenthetical) (Detail)</t>
  </si>
  <si>
    <t>Notes redemption prior to June 30, 2019 [member] | Tier one notes series A [member]</t>
  </si>
  <si>
    <t>Redemption percentage</t>
  </si>
  <si>
    <t>1.735%</t>
  </si>
  <si>
    <t>Notes redemption on or after June 30, 2019 [member] | Tier one notes series A [member]</t>
  </si>
  <si>
    <t>3.475%</t>
  </si>
  <si>
    <t>Notes redemption prior to June 30, 2039 [member] | Tier one notes series B [member]</t>
  </si>
  <si>
    <t>1.645%</t>
  </si>
  <si>
    <t>Notes redemption on or after June 30, 2039 [member] | Tier one notes series B [member]</t>
  </si>
  <si>
    <t>3.29%</t>
  </si>
  <si>
    <t>Share-based Payments - Additional Information (Detail)</t>
  </si>
  <si>
    <t>Oct. 31, 2018CAD ($)$ / sharesshares</t>
  </si>
  <si>
    <t>Oct. 31, 2017CAD ($)$ / sharesshares</t>
  </si>
  <si>
    <t>Oct. 31, 2016CAD ($)$ / sharesshares</t>
  </si>
  <si>
    <t>Disclosure of terms and conditions of share-based payment arrangement [line items]</t>
  </si>
  <si>
    <t>Weighted-average grant date fair value of options | $ / shares</t>
  </si>
  <si>
    <t>Pursuant to acuqisition of the private bank [member]</t>
  </si>
  <si>
    <t>Weighted average fair value of options granted</t>
  </si>
  <si>
    <t>Performance share units (PSUs) [member]</t>
  </si>
  <si>
    <t>Cash-settles awards</t>
  </si>
  <si>
    <t>settle in cash. Dividend equivalents on PSUs granted prior to December 2015 are paid in cash to the employees over the vesting period. For PSUs granted in December 2015 and later, employees receive dividend equivalents in the form of additional PSUs.</t>
  </si>
  <si>
    <t>Days of average volume-weighted on share price</t>
  </si>
  <si>
    <t>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t>
  </si>
  <si>
    <t>Number of shares granted</t>
  </si>
  <si>
    <t>Weighted-average price of shares granted</t>
  </si>
  <si>
    <t>Number of outstanding shares</t>
  </si>
  <si>
    <t>Compensation expense</t>
  </si>
  <si>
    <t>Vesting description</t>
  </si>
  <si>
    <t>Under the PSU plan, awards are granted to certain key employees on an annual basis in December. PSU grants are made in the form of cash-settled awards which vest and settle in cash at the end of three years. Dividend equivalents on PSUs granted prior to December 2015 are paid in cash to the employees over the vesting period. For PSUs granted in December 2015 and later, employees receive dividend equivalents in the form of additional PSUs.</t>
  </si>
  <si>
    <t>Performance share units (PSUs) [member] | Minimum [member]</t>
  </si>
  <si>
    <t>Vesting percentage</t>
  </si>
  <si>
    <t>75.00%</t>
  </si>
  <si>
    <t>Performance share units (PSUs) [member] | Maximum [member]</t>
  </si>
  <si>
    <t>125.00%</t>
  </si>
  <si>
    <t>Deferred share unit plan and deferred compensation plan [member]</t>
  </si>
  <si>
    <t>DSUs  vest in accordance with the vesting schedule defined in the grant agreement or  plan document and settle in cash on a date elected by the employee that is not  less than two years after the deferral commitment,</t>
  </si>
  <si>
    <t>Grant date fair value of each cash-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For the DCP plan, the grant date fair value for units issued as part of the acquisition of The PrivateBank in 2017 was based on a 10-day average volume-weighted share price prior to the acquisition date. The grant date fair value for subsequent DCP grants is based on the closing stock price on the New York Stock Exchange (NYSE) on the last day of the quarter. Upon distribution, each DSU is settled in cash based on the average closing price per common share on the NYSE for the 10 trading days prior to the date of the distribution.</t>
  </si>
  <si>
    <t>ESOP and Non-Officer Director Stock Option Plan [Member]</t>
  </si>
  <si>
    <t>Common shares reserved for future issue | shares</t>
  </si>
  <si>
    <t>Common shares reserved for future issue, increase | shares</t>
  </si>
  <si>
    <t>ESOP and Non-Officer Director Stock Option Plan [Member] | Pursuant to acuqisition of the private bank [member]</t>
  </si>
  <si>
    <t>Employee stock options [member]</t>
  </si>
  <si>
    <t>Options vest by the  end of the fourth year and expire 10 years from the grant date.</t>
  </si>
  <si>
    <t>Shares granted</t>
  </si>
  <si>
    <t>Description of option pricing model, share options granted</t>
  </si>
  <si>
    <t>Black-Scholes option pricing model</t>
  </si>
  <si>
    <t>Employee stock purchase plan [member]</t>
  </si>
  <si>
    <t>Employee share purchase plan</t>
  </si>
  <si>
    <t>We match 50% of the employee contribution amount, up to a maximum contribution of 3% of eligible earnings, subject to a ceiling of $2,250 annually.</t>
  </si>
  <si>
    <t>Percentage of maximum employee contribution earnings</t>
  </si>
  <si>
    <t>Maximum Employee contribution per year</t>
  </si>
  <si>
    <t>Restricted share award plan [member]</t>
  </si>
  <si>
    <t>Dividend equivalents on RSA units are paid  in cash or in the form of additional RSA units to the employees over or at the  end of the vesting period or settlement date.</t>
  </si>
  <si>
    <t>Generally vest and  settle in cash either at the end of three years or one-third annually beginning  one year after the date of the grant.</t>
  </si>
  <si>
    <t>Grant date fair value of each cash-settled RSA unit granted as part of the acquisition of The PrivateBank in 2017 was based on a 10-day average volume-weighted share price prior to the acquisition date. Grant date fair value of each cash-settled RSA unit granted in the normal course is calculated based on the average closing price per common share on the TSX for the 10 trading days prior to a date specified in the grant terms. Upon vesting, each RSA unit is settled in cash based on the average closing price per common share on the TSX for the 10 trading days prior to the vesting date.</t>
  </si>
  <si>
    <t>Restricted stock units [member] | The private bank [member]</t>
  </si>
  <si>
    <t>The transfer  restrictions generally vest over a three year period and vesting is contingent  upon continued employment.</t>
  </si>
  <si>
    <t>10-day</t>
  </si>
  <si>
    <t>Restricted stock units [member] | Wellington Financial [member]</t>
  </si>
  <si>
    <t>Deferred share unit plans [Member]</t>
  </si>
  <si>
    <t>Directors' plan [member]</t>
  </si>
  <si>
    <t>ESOP [Member]</t>
  </si>
  <si>
    <t>Common shares reserved for issue | shares</t>
  </si>
  <si>
    <t>Non-officer director stock option plan [member]</t>
  </si>
  <si>
    <t>Share-based Payments - Summary of Assumptions Used to Determine Fair Value of Options Granted (Detail)</t>
  </si>
  <si>
    <t>Oct. 31, 2018CAD ($)yr</t>
  </si>
  <si>
    <t>Oct. 31, 2017CAD ($)yr</t>
  </si>
  <si>
    <t>Oct. 31, 2016CAD ($)yr</t>
  </si>
  <si>
    <t>Disclosure of terms and conditions of share-based payment arrangement [abstract]</t>
  </si>
  <si>
    <t>Risk-free interest rate</t>
  </si>
  <si>
    <t>2.08%</t>
  </si>
  <si>
    <t>1.58%</t>
  </si>
  <si>
    <t>1.34%</t>
  </si>
  <si>
    <t>Expected dividend yield</t>
  </si>
  <si>
    <t>5.15%</t>
  </si>
  <si>
    <t>6.14%</t>
  </si>
  <si>
    <t>Expected share price volatility</t>
  </si>
  <si>
    <t>14.74%</t>
  </si>
  <si>
    <t>14.53%</t>
  </si>
  <si>
    <t>17.26%</t>
  </si>
  <si>
    <t>Expected life | yr</t>
  </si>
  <si>
    <t>Share price/exercise price | $</t>
  </si>
  <si>
    <t>Share-based Payments - Summary of Stock Option Activity and Related Information (Detail) - Employee stock options [member]</t>
  </si>
  <si>
    <t>Number of options, outstanding at beginning of year</t>
  </si>
  <si>
    <t>Number of options, granted</t>
  </si>
  <si>
    <t>Number of options, exercised</t>
  </si>
  <si>
    <t>Number of options, forfeited in the year</t>
  </si>
  <si>
    <t>Number of options, cancelled/expired</t>
  </si>
  <si>
    <t>Number of options, outstanding at end of year</t>
  </si>
  <si>
    <t>Exercisable at end of year</t>
  </si>
  <si>
    <t>Number of options, available for grant | shares</t>
  </si>
  <si>
    <t>Weighted average exercise price, outstanding at beginning of year</t>
  </si>
  <si>
    <t>Weighted average exercise price, granted</t>
  </si>
  <si>
    <t>Weighted average exercise price, exercised</t>
  </si>
  <si>
    <t>Weighted average exercise price, forfeited in the year</t>
  </si>
  <si>
    <t>Weighted average exercise price, cancelled/expired</t>
  </si>
  <si>
    <t>Weighted average exercise price, outstanding at end of year</t>
  </si>
  <si>
    <t>Weighted average exercise price, exercisable at end of year</t>
  </si>
  <si>
    <t>Share-based Payments - Summary of Stock Option Activity and Related Information (Parenthetical) (Detail) - CAD ($)</t>
  </si>
  <si>
    <t>Weighted-average share price at the date of exercise</t>
  </si>
  <si>
    <t>Share-based payments -Summary of Stock options outstanding and vested (Detail) - Options [member] pure in Thousands</t>
  </si>
  <si>
    <t>Disclosure of range of exercise prices of outstanding share options [line items]</t>
  </si>
  <si>
    <t>Number of Stock options outstanding</t>
  </si>
  <si>
    <t>Weighted average contractual life remaining | yr</t>
  </si>
  <si>
    <t>Weighted average exercise price</t>
  </si>
  <si>
    <t>Stock options vested, number outstanding</t>
  </si>
  <si>
    <t>Stock option vested, weighted average exercise price</t>
  </si>
  <si>
    <t>$11.00 - $55.00 [member]</t>
  </si>
  <si>
    <t>$55.01 - $65.00 [member]</t>
  </si>
  <si>
    <t>$65.01 - $75.00 [member]</t>
  </si>
  <si>
    <t>$75.01 - $85.00 [member]</t>
  </si>
  <si>
    <t>$85.01 - $95.00 [member]</t>
  </si>
  <si>
    <t>$95.01 - $105.00 [member]</t>
  </si>
  <si>
    <t>$105.01 - $115.00 [member]</t>
  </si>
  <si>
    <t>Post-Employment Benefits - Additional Information (Detail) - Canada plan [member]</t>
  </si>
  <si>
    <t>Oct. 31, 2018CAD ($)Shares_</t>
  </si>
  <si>
    <t>Pension plan [member]</t>
  </si>
  <si>
    <t>Disclosure of net defined benefit liability (asset) [line items]</t>
  </si>
  <si>
    <t>Percentage of net defined benefit assets and liabilities and net defined benefit expense</t>
  </si>
  <si>
    <t>90.00%</t>
  </si>
  <si>
    <t>Number of members in pension plan | Shares_</t>
  </si>
  <si>
    <t>Waiting period for members to join</t>
  </si>
  <si>
    <t>Two-year</t>
  </si>
  <si>
    <t>Anticipated minimum contributions for 2018</t>
  </si>
  <si>
    <t>Other post employment benefit plans [member]</t>
  </si>
  <si>
    <t>Percentage of reimbursement of cost of benefit for eligible employees</t>
  </si>
  <si>
    <t>Post-Employment Benefits - Summary of Financial Position Related to Defined Benefit Pensions and Other Post Employment Plans (Detail) - CAD ($) $ in Millions</t>
  </si>
  <si>
    <t>Net actuarial gains (losses) on plan assets</t>
  </si>
  <si>
    <t>Current service cost</t>
  </si>
  <si>
    <t>Interest income on plan assets</t>
  </si>
  <si>
    <t>Past service cost</t>
  </si>
  <si>
    <t>Interest cost on defined benefit obligation</t>
  </si>
  <si>
    <t>Benefits paid</t>
  </si>
  <si>
    <t>Special termination benefits</t>
  </si>
  <si>
    <t>Net defined benefit asset (liability)</t>
  </si>
  <si>
    <t>Valuation allowance</t>
  </si>
  <si>
    <t>Net defined benefit asset (liability), net of valuation allowance</t>
  </si>
  <si>
    <t>Pension plan [member] | Present value of defined benefit obligation [member]</t>
  </si>
  <si>
    <t>Employee contributions</t>
  </si>
  <si>
    <t>Foreign exchange rate changes</t>
  </si>
  <si>
    <t>Net actuarial (gains) losses on defined benefit obligation</t>
  </si>
  <si>
    <t>Pension plan [member] | Plan assets [member]</t>
  </si>
  <si>
    <t>Employer contributions</t>
  </si>
  <si>
    <t>Plan administration costs</t>
  </si>
  <si>
    <t>Net transfer out</t>
  </si>
  <si>
    <t>Other post employment benefit plans [member] | Present value of defined benefit obligation [member]</t>
  </si>
  <si>
    <t>Other post employment benefit plans [member] | Plan assets [member]</t>
  </si>
  <si>
    <t>Post-Employment Benefits - Summary of Financial Position Related to Defined Benefit Pensions and Other Post Employment Plans (Parenthetical) (Detail) - CAD ($) $ in Millions</t>
  </si>
  <si>
    <t>Disclosure of net defined benefit liability (asset) [abstract]</t>
  </si>
  <si>
    <t>Actual return on plan assets</t>
  </si>
  <si>
    <t>Post-Employment Benefits - Summary of Defined Benefit Assets (Liability) Net of Valuation Allowance Included in Other Assets and Other Liabilities (Detail) - CAD ($) $ in Millions</t>
  </si>
  <si>
    <t>Defined benefit asset</t>
  </si>
  <si>
    <t>Pension plan [member] | Other assets [member]</t>
  </si>
  <si>
    <t>Pension plan [member] | Other liabilities [member]</t>
  </si>
  <si>
    <t>Other post employment benefit plans [member] | Other assets [member]</t>
  </si>
  <si>
    <t>Other post employment benefit plans [member] | Other liabilities [member]</t>
  </si>
  <si>
    <t>Post-Employment Benefits - Summary of Defined Benefit Assets (Liability) Net of Valuation Allowance Included in Other Assets and Other Liabilities (Parenthetical) (Detail) - Immaterial subsidiaries [member] - Other post employment benefit plans [member] - CAD ($) $ in Millions</t>
  </si>
  <si>
    <t>Post-Employment Benefits - Summary of Defined Benefit obligation and Plan Assets by Region (Detail) - CAD ($) $ in Millions</t>
  </si>
  <si>
    <t>Defined benefit obligation</t>
  </si>
  <si>
    <t>Defined benefit obligation at the end of year</t>
  </si>
  <si>
    <t>Plan assets</t>
  </si>
  <si>
    <t>Plan assets at the end of year</t>
  </si>
  <si>
    <t>Pension plan [member] | Canada plan [member]</t>
  </si>
  <si>
    <t>Pension plan [member] | U.S., U.K., and the Caribbean plans [member]</t>
  </si>
  <si>
    <t>Other post employment benefit plans [member] | Canada plan [member]</t>
  </si>
  <si>
    <t>Other post employment benefit plans [member] | U.S., U.K., and the Caribbean plans [member]</t>
  </si>
  <si>
    <t>Post-Employment Benefits - Summary of Defined Benefit Plan Expense (Detail) - CAD ($) $ in Millions</t>
  </si>
  <si>
    <t>Disclosure of defined benefit plans [line items]</t>
  </si>
  <si>
    <t>Net defined benefit plan expense recognized in net income</t>
  </si>
  <si>
    <t>Interest cost on effect of asset ceiling</t>
  </si>
  <si>
    <t>Gain on settlements</t>
  </si>
  <si>
    <t>Post-Employment Benefits - Summary of Defined Benefit Plan Expense (Parenthetical) (Detail)</t>
  </si>
  <si>
    <t>Disclosure of defined benefit plans [abstract]</t>
  </si>
  <si>
    <t>3.72%</t>
  </si>
  <si>
    <t>4.57%</t>
  </si>
  <si>
    <t>Post-Employment Benefits - Summary of Net Remeasurement Gains (Losses) Recognized in OCI (Detail) - CAD ($) $ in Millions</t>
  </si>
  <si>
    <t>Net actuarial gains on plan assets</t>
  </si>
  <si>
    <t>Demographic assumptions</t>
  </si>
  <si>
    <t>Financial assumptions</t>
  </si>
  <si>
    <t>Experience assumptions</t>
  </si>
  <si>
    <t>Changes in asset ceiling excluding interest income</t>
  </si>
  <si>
    <t>Net remeasurement gains (losses) recognized in OCI</t>
  </si>
  <si>
    <t>Post-Employment Benefits - Summary of Net Remeasurement Gains (Losses) Recognized in OCI (Parenthetical) (Detail) - CAD ($) $ in Millions</t>
  </si>
  <si>
    <t>Immaterial subsidiaries [member]</t>
  </si>
  <si>
    <t>Post-Employment Benefits - Summary of Defined Benefit Obligation (Detail) - CAD ($) $ in Millions</t>
  </si>
  <si>
    <t>Canada plan [member] | Pension plan [member]</t>
  </si>
  <si>
    <t>Canada plan [member] | Pension plan [member] | Active members [member]</t>
  </si>
  <si>
    <t>Canada plan [member] | Pension plan [member] | Deferred Members [member]</t>
  </si>
  <si>
    <t>Canada plan [member] | Pension plan [member] | Retired Members [member]</t>
  </si>
  <si>
    <t>Canada plan [member] | Other post employment benefit plans [member]</t>
  </si>
  <si>
    <t>Canada plan [member] | Other post employment benefit plans [member] | Active members [member]</t>
  </si>
  <si>
    <t>Canada plan [member] | Other post employment benefit plans [member] | Deferred Members [member]</t>
  </si>
  <si>
    <t>Canada plan [member] | Other post employment benefit plans [member] | Retired Members [member]</t>
  </si>
  <si>
    <t>Post-Employment Benefits - Summary of Weighted Average Duration of Defined Benefit Obligation (Detail) - Canada plan [member] pure in Millions</t>
  </si>
  <si>
    <t>Weighted-average duration, in years</t>
  </si>
  <si>
    <t>Post-Employment Benefits - Summary of Major Categories of Defined Benefit Plan Assets (Detail) - Pension plan [member] - CAD ($) $ in Millions</t>
  </si>
  <si>
    <t>Disclosure of fair value of plan assets [line items]</t>
  </si>
  <si>
    <t>Canada plan [member]</t>
  </si>
  <si>
    <t>Canadian equity securities</t>
  </si>
  <si>
    <t>Debt securities</t>
  </si>
  <si>
    <t>Investment funds</t>
  </si>
  <si>
    <t>Hedge funds</t>
  </si>
  <si>
    <t>Infrastructure and private equity</t>
  </si>
  <si>
    <t>Cash and cash equivalents and other</t>
  </si>
  <si>
    <t>Percentage of Canadian equity securities</t>
  </si>
  <si>
    <t>9.00%</t>
  </si>
  <si>
    <t>Percentage of debt securities</t>
  </si>
  <si>
    <t>54.00%</t>
  </si>
  <si>
    <t>49.00%</t>
  </si>
  <si>
    <t>Percentage of investment funds</t>
  </si>
  <si>
    <t>26.00%</t>
  </si>
  <si>
    <t>27.00%</t>
  </si>
  <si>
    <t>Percentage of hedge funds</t>
  </si>
  <si>
    <t>Percentage of infrastructure and private equity</t>
  </si>
  <si>
    <t>7.00%</t>
  </si>
  <si>
    <t>5.00%</t>
  </si>
  <si>
    <t>Percentage of cash and cash equivalents and other</t>
  </si>
  <si>
    <t>Percentage of other</t>
  </si>
  <si>
    <t>Percentage of plan assets</t>
  </si>
  <si>
    <t>Canada plan [member] | Government bonds [member]</t>
  </si>
  <si>
    <t>38.00%</t>
  </si>
  <si>
    <t>32.00%</t>
  </si>
  <si>
    <t>Canada plan [member] | Corporate Bonds [member]</t>
  </si>
  <si>
    <t>15.00%</t>
  </si>
  <si>
    <t>Canada plan [member] | Inflation adjusted bonds [member]</t>
  </si>
  <si>
    <t>Canada plan [member] | Canadian equity funds [member]</t>
  </si>
  <si>
    <t>Canada plan [member] | US equity funds [member]</t>
  </si>
  <si>
    <t>Canada plan [member] | International equity funds [member]</t>
  </si>
  <si>
    <t>Canada plan [member] | Global equity funds [member]</t>
  </si>
  <si>
    <t>16.00%</t>
  </si>
  <si>
    <t>Canada plan [member] | Emerging markets equity funds [member]</t>
  </si>
  <si>
    <t>Canada plan [member] | Fixed income funds [member]</t>
  </si>
  <si>
    <t>Post-Employment Benefits - Summary of Major Categories of Defined Benefit Plan Assets (Parenthetical) (Detail) - CAD ($) $ in Millions</t>
  </si>
  <si>
    <t>Net derivative liability</t>
  </si>
  <si>
    <t>Debt securities and deposits issued</t>
  </si>
  <si>
    <t>Percentage of debt securities and deposits issued</t>
  </si>
  <si>
    <t>0.20%</t>
  </si>
  <si>
    <t>0.30%</t>
  </si>
  <si>
    <t>Debt securities daily quoted prices in active markets</t>
  </si>
  <si>
    <t>Investment funds and other assets daily quoted prices in active markets</t>
  </si>
  <si>
    <t>Repurchase agreement amounts included in Government bonds for currency overlay hedging program</t>
  </si>
  <si>
    <t>Post-Employment Benefits - Summary of Weighted Average Principal Assumptions Used to Determine Defined Benefit Obligation (Detail)</t>
  </si>
  <si>
    <t>4.10%</t>
  </si>
  <si>
    <t>Rate of compensation increase</t>
  </si>
  <si>
    <t>Post-Employment Benefits - Summary of Weighted Average Principal Assumptions Used to Determine Defined Benefit Obligation (Parenthetical) (Detail)</t>
  </si>
  <si>
    <t>percentage of weighted average salary growth rate</t>
  </si>
  <si>
    <t>Post-Employment Benefits - Summary of Longevities Underlying Values of Defined Benefit Obligation (Detail) - Canada plan [member] - yr</t>
  </si>
  <si>
    <t>Longevity at age 65 for current retired members [member] | Male [member]</t>
  </si>
  <si>
    <t>Longevity (in years)</t>
  </si>
  <si>
    <t>Longevity at age 65 for current retired members [member] | Female [member]</t>
  </si>
  <si>
    <t>Longevity at age 65 for current members aged 45 [member] | Male [member]</t>
  </si>
  <si>
    <t>Longevity at age 65 for current members aged 45 [member] | Female [member]</t>
  </si>
  <si>
    <t>Post-Employment Benefits - Summary of Assumed Health-care Cost Trend Rates (Detail) - Canada plan [member] - Actuarial assumption of medical cost trend rates [member]</t>
  </si>
  <si>
    <t>Health-care cost trend rates assumed for next year</t>
  </si>
  <si>
    <t>5.70%</t>
  </si>
  <si>
    <t>Rate to which the cost trend rate is assumed to decline</t>
  </si>
  <si>
    <t>Year that the rate reaches the ultimate trend rate</t>
  </si>
  <si>
    <t>Post-Employment Benefits - Summary of Affected Defined Benefit Obligation Due to Reasonable Possible Changes to Principal Actuarial Assumptions (Detail) - Canada plan [member] $ in Millions</t>
  </si>
  <si>
    <t>Pension plan [member] | Actuarial assumption of discount rates [member]</t>
  </si>
  <si>
    <t>Decrease in assumption</t>
  </si>
  <si>
    <t>Increase in assumption</t>
  </si>
  <si>
    <t>Pension plan [member] | Actuarial assumption of expected rates of pension increases [member]</t>
  </si>
  <si>
    <t>Pension plan [member] | Actuarial assumption of life expectancy after retirement [member]</t>
  </si>
  <si>
    <t>Other post employment benefit plans [member] | Actuarial assumption of discount rates [member]</t>
  </si>
  <si>
    <t>Other post employment benefit plans [member] | Actuarial assumption of expected rates of pension increases [member]</t>
  </si>
  <si>
    <t>Other post employment benefit plans [member] | Actuarial assumption of health care cost trend rates [member]</t>
  </si>
  <si>
    <t>Other post employment benefit plans [member] | Actuarial assumption of life expectancy after retirement [member]</t>
  </si>
  <si>
    <t>Post-Employment Benefits - Summary of Expected Future Benefit Payments (Detail) - Canada plan [member] $ in Millions</t>
  </si>
  <si>
    <t>2024-2028</t>
  </si>
  <si>
    <t>Post-Employment Benefits - Summary of defined contributions and other plans (Detail) - CAD ($) $ in Millions</t>
  </si>
  <si>
    <t>Expense recognized in consolidated statement of income</t>
  </si>
  <si>
    <t>Defined contribution pension plans [member]</t>
  </si>
  <si>
    <t>Government pension plans [member]</t>
  </si>
  <si>
    <t>Income Taxes - Total Income Taxes (Detail) - CAD ($) $ in Millions</t>
  </si>
  <si>
    <t>Provision for current income taxes</t>
  </si>
  <si>
    <t>Adjustments for prior years</t>
  </si>
  <si>
    <t>Current income tax expense</t>
  </si>
  <si>
    <t>Current income tax expense and adjustment for prior years</t>
  </si>
  <si>
    <t>Provision for deferred income taxes</t>
  </si>
  <si>
    <t>Effect of changes in tax rates and laws</t>
  </si>
  <si>
    <t>Origination and reversal of temporary differences</t>
  </si>
  <si>
    <t>Deferred tax expense income</t>
  </si>
  <si>
    <t>Income tax expense</t>
  </si>
  <si>
    <t>OCI</t>
  </si>
  <si>
    <t>Total comprehensive income</t>
  </si>
  <si>
    <t>Income Taxes - Components of Income Tax (Detail) - CAD ($) $ in Millions</t>
  </si>
  <si>
    <t>Federal</t>
  </si>
  <si>
    <t>Provincial</t>
  </si>
  <si>
    <t>Foreign</t>
  </si>
  <si>
    <t>Current income tax expense benefit</t>
  </si>
  <si>
    <t>Deferred income tax expense benefit</t>
  </si>
  <si>
    <t>Income Taxes - Reconciliation of Income Taxes (Detail) - CAD ($) $ in Millions</t>
  </si>
  <si>
    <t>Major components of tax expense (income) [abstract]</t>
  </si>
  <si>
    <t>Combined Canadian federal and provincial income tax rate applied to income before income taxes</t>
  </si>
  <si>
    <t>Earnings of foreign subsidiaries</t>
  </si>
  <si>
    <t>Tax-exempt income</t>
  </si>
  <si>
    <t>Disposition</t>
  </si>
  <si>
    <t>Changes in income tax rate on deferred tax balances</t>
  </si>
  <si>
    <t>Impact of equity-accounted income</t>
  </si>
  <si>
    <t>Combined Canadian federal and provincial income tax rate applied to income before income taxes, percentage</t>
  </si>
  <si>
    <t>26.50%</t>
  </si>
  <si>
    <t>Earnings of foreign subsidiaries, percentage</t>
  </si>
  <si>
    <t>(3.30%)</t>
  </si>
  <si>
    <t>(2.30%)</t>
  </si>
  <si>
    <t>(3.00%)</t>
  </si>
  <si>
    <t>Tax-exempt income, percentage</t>
  </si>
  <si>
    <t>(3.70%)</t>
  </si>
  <si>
    <t>(7.00%)</t>
  </si>
  <si>
    <t>Disposition, percentage</t>
  </si>
  <si>
    <t>(0.40%)</t>
  </si>
  <si>
    <t>(1.50%)</t>
  </si>
  <si>
    <t>Changes in income tax rate on deferred tax balances, percentage</t>
  </si>
  <si>
    <t>(0.20%)</t>
  </si>
  <si>
    <t>Impact of equity-accounted income, percentage</t>
  </si>
  <si>
    <t>(0.50%)</t>
  </si>
  <si>
    <t>Other, percentage</t>
  </si>
  <si>
    <t>Income taxes in the consolidated statement of income, percentage</t>
  </si>
  <si>
    <t>21.20%</t>
  </si>
  <si>
    <t>19.80%</t>
  </si>
  <si>
    <t>14.30%</t>
  </si>
  <si>
    <t>Income Taxes - Sources and Movement in Deferred Tax Assets and Liabilities (Detail) - CAD ($) $ in Millions</t>
  </si>
  <si>
    <t>Disclosure of temporary difference, unused tax losses and unused tax credits [line items]</t>
  </si>
  <si>
    <t>Recognized in net income</t>
  </si>
  <si>
    <t>Recognized in OCI</t>
  </si>
  <si>
    <t>Net deferred tax assets</t>
  </si>
  <si>
    <t>IAS 39 [member] | Previously stated [member]</t>
  </si>
  <si>
    <t>IFRS9 [member] | Impact of adopting IFRS 9 at November 1, 2017 [member]</t>
  </si>
  <si>
    <t>Allowance for credit losses [member]</t>
  </si>
  <si>
    <t>Allowance for credit losses [member] | IAS 39 [member] | Previously stated [member]</t>
  </si>
  <si>
    <t>Allowance for credit losses [member] | IFRS9 [member]</t>
  </si>
  <si>
    <t>Allowance for credit losses [member] | IFRS9 [member] | Impact of adopting IFRS 9 at November 1, 2017 [member]</t>
  </si>
  <si>
    <t>Buildings and equipment [member]</t>
  </si>
  <si>
    <t>Buildings and equipment [member] | IAS 39 [member] | Previously stated [member]</t>
  </si>
  <si>
    <t>Buildings and equipment [member] | IFRS9 [member]</t>
  </si>
  <si>
    <t>Buildings and equipment [member] | IFRS9 [member] | Impact of adopting IFRS 9 at November 1, 2017 [member]</t>
  </si>
  <si>
    <t>Pension and employee benefits [member]</t>
  </si>
  <si>
    <t>Pension and employee benefits [member] | IAS 39 [member] | Previously stated [member]</t>
  </si>
  <si>
    <t>Pension and employee benefits [member] | IFRS9 [member]</t>
  </si>
  <si>
    <t>Pension and employee benefits [member] | IFRS9 [member] | Impact of adopting IFRS 9 at November 1, 2017 [member]</t>
  </si>
  <si>
    <t>Provisions [member]</t>
  </si>
  <si>
    <t>Provisions [member] | IAS 39 [member] | Previously stated [member]</t>
  </si>
  <si>
    <t>Provisions [member] | IFRS9 [member]</t>
  </si>
  <si>
    <t>Provisions [member] | IFRS9 [member] | Impact of adopting IFRS 9 at November 1, 2017 [member]</t>
  </si>
  <si>
    <t>Financial instrument revaluation [member]</t>
  </si>
  <si>
    <t>Financial instrument revaluation [member] | IAS 39 [member] | Previously stated [member]</t>
  </si>
  <si>
    <t>Financial instrument revaluation [member] | IFRS9 [member]</t>
  </si>
  <si>
    <t>Financial instrument revaluation [member] | IFRS9 [member] | Impact of adopting IFRS 9 at November 1, 2017 [member]</t>
  </si>
  <si>
    <t>Tax loss carry-forwards [member]</t>
  </si>
  <si>
    <t>Tax loss carry-forwards [member] | IAS 39 [member] | Previously stated [member]</t>
  </si>
  <si>
    <t>Tax loss carry-forwards [member] | IFRS9 [member]</t>
  </si>
  <si>
    <t>Tax loss carry-forwards [member] | IFRS9 [member] | Impact of adopting IFRS 9 at November 1, 2017 [member]</t>
  </si>
  <si>
    <t>Unearned income [member]</t>
  </si>
  <si>
    <t>Unearned income [member] | IAS 39 [member] | Previously stated [member]</t>
  </si>
  <si>
    <t>Unearned income [member] | IFRS9 [member]</t>
  </si>
  <si>
    <t>Unearned income [member] | IFRS9 [member] | Impact of adopting IFRS 9 at November 1, 2017 [member]</t>
  </si>
  <si>
    <t>Deferred tax assets other [member]</t>
  </si>
  <si>
    <t>Deferred tax assets other [member] | IAS 39 [member] | Previously stated [member]</t>
  </si>
  <si>
    <t>Deferred tax assets other [member] | IFRS9 [member]</t>
  </si>
  <si>
    <t>Deferred tax assets other [member] | IFRS9 [member] | Impact of adopting IFRS 9 at November 1, 2017 [member]</t>
  </si>
  <si>
    <t>Intangible assets [member]</t>
  </si>
  <si>
    <t>Goodwill [member]</t>
  </si>
  <si>
    <t>Foreign currency [member]</t>
  </si>
  <si>
    <t>Others [member]</t>
  </si>
  <si>
    <t>Income Taxes - Sources and Movement in Deferred Tax Assets and Liabilities (Parenthetical) (Detail) - CAD ($) $ in Millions</t>
  </si>
  <si>
    <t>Deferred tax operating loss carryforwards</t>
  </si>
  <si>
    <t>Other Jurisdiction [member]</t>
  </si>
  <si>
    <t>Income Taxes - Additional Information (Detail) $ in Millions, $ in Millions</t>
  </si>
  <si>
    <t>Jun. 30, 2018CAD ($)</t>
  </si>
  <si>
    <t>Disclosure Of Income Taxes [Line Items]</t>
  </si>
  <si>
    <t>Deferred tax assets</t>
  </si>
  <si>
    <t>Deferred tax liabilities</t>
  </si>
  <si>
    <t>U.S. Tax reforms impact net tax expense</t>
  </si>
  <si>
    <t>U.S. Tax reforms impact amount recognized in income</t>
  </si>
  <si>
    <t>U.S. Tax reforms impact amount recognized in OCI</t>
  </si>
  <si>
    <t>2005 Enron settlement payments and related legal expenses amount</t>
  </si>
  <si>
    <t>Additional income tax by denying the tax deductibility</t>
  </si>
  <si>
    <t>Enron [member]</t>
  </si>
  <si>
    <t>Enron potential additional accounting tax benefit</t>
  </si>
  <si>
    <t>Enron potential additional accounting tax expense</t>
  </si>
  <si>
    <t>Enron [member] | Refunds provision [member]</t>
  </si>
  <si>
    <t>Enron potential additional taxable refund interest</t>
  </si>
  <si>
    <t>Enron Potential Additional non-deductible Interest</t>
  </si>
  <si>
    <t>Caribbean [member]</t>
  </si>
  <si>
    <t>Unused tax losses for which deferred tax assets have not been recognized</t>
  </si>
  <si>
    <t>Unused tax losses for which deferred tax assets have not been recognized with no expiry date</t>
  </si>
  <si>
    <t>Unused tax losses for which deferred tax assets have not been recognized with expiry date</t>
  </si>
  <si>
    <t>Unused tax losses for which deferred tax assets have not been recognized, expiration period</t>
  </si>
  <si>
    <t>Within 10 years</t>
  </si>
  <si>
    <t>U.S [member]</t>
  </si>
  <si>
    <t>U.S. tax reforms new tax rate</t>
  </si>
  <si>
    <t>21.00%</t>
  </si>
  <si>
    <t>Earnings per Share - Summary of Earnings Per Share (Detail) - CAD ($) $ / shares in Units, shares in Thousands, $ in Millions</t>
  </si>
  <si>
    <t>Basic EPS</t>
  </si>
  <si>
    <t>Less: preferred share dividends and premiums</t>
  </si>
  <si>
    <t>Net income attributable to common shareholders</t>
  </si>
  <si>
    <t>Weighted-average common shares outstanding (thousands)</t>
  </si>
  <si>
    <t>Diluted EPS</t>
  </si>
  <si>
    <t>Add: stock options potentially exercisable (1) (thousands)</t>
  </si>
  <si>
    <t>Add: restricted shares and equity-settled consideration (thousands)</t>
  </si>
  <si>
    <t>Weighted-average diluted common shares outstanding (thousands)</t>
  </si>
  <si>
    <t>Earnings per Share - Summary of Earnings Per Share (Parenthetical) (Detail) - CAD ($)</t>
  </si>
  <si>
    <t>Earnings per share [abstract]</t>
  </si>
  <si>
    <t>Outstanding options excluded from calculation of diluted earnings per share</t>
  </si>
  <si>
    <t>Weighted average Exercise price of average outstanding share options excluded from the calculation of diluted earnings per share</t>
  </si>
  <si>
    <t>Commitments, Guarantees and Pledged Assets - Summary of Contract Amounts of Credit-Related Arrangements (Detail) - CAD ($) $ in Millions</t>
  </si>
  <si>
    <t>Disclosure of commitments and contingencies [Line Items]</t>
  </si>
  <si>
    <t>Contractual amount</t>
  </si>
  <si>
    <t>Securities lending [member]</t>
  </si>
  <si>
    <t>Unutilized credit commitments [member]</t>
  </si>
  <si>
    <t>Backstop liquidity facilities [member]</t>
  </si>
  <si>
    <t>Standby and performance letters of credit [member]</t>
  </si>
  <si>
    <t>Documentary and commercial letters of credit [member]</t>
  </si>
  <si>
    <t>Commitments, Guarantees and Pledged Assets - Summary of Contract Amounts of Credit-Related Arrangements (Parenthetical) (Detail) - CAD ($) $ in Millions</t>
  </si>
  <si>
    <t>Personal, home equity, and credit card lines [member] | Unutilized credit commitments [member]</t>
  </si>
  <si>
    <t>Commitments, Guarantees and Pledged Assets - Additional Information (Detail) - CAD ($)</t>
  </si>
  <si>
    <t>Underwriting commitments</t>
  </si>
  <si>
    <t>Securities lending transactions with third parties</t>
  </si>
  <si>
    <t>Private equity funds 1 [member] | Top of range [member]</t>
  </si>
  <si>
    <t>Commitments</t>
  </si>
  <si>
    <t>Credit risk [member] | Securities lending [member] | Joint ventures [member]</t>
  </si>
  <si>
    <t>credit related commitments</t>
  </si>
  <si>
    <t>Credit risk [member] | Securities lending [member] | Joint ventures [member] | Bank of new york mellon [member]</t>
  </si>
  <si>
    <t>Commitments, Guarantees and Pledged Assets - Summary of Future Minimum Lease Payments and Receipt for Operating Lease Commitments (Detail) - CAD ($) $ in Millions</t>
  </si>
  <si>
    <t>Disclosure of finance lease and operating lease by lessee [line items]</t>
  </si>
  <si>
    <t>Operating Payments</t>
  </si>
  <si>
    <t>1 - 2 years [member]</t>
  </si>
  <si>
    <t>Operating lease [member]</t>
  </si>
  <si>
    <t>Operating lease [member] | Within 1 year [member]</t>
  </si>
  <si>
    <t>leases Receipts (2)</t>
  </si>
  <si>
    <t>Operating lease [member] | 1 - 2 years [member]</t>
  </si>
  <si>
    <t>Operating lease [member] | 2 - 3 years [member]</t>
  </si>
  <si>
    <t>Operating lease [member] | 3 - 4 years [member]</t>
  </si>
  <si>
    <t>Operating lease [member] | 4 - 5 years [member]</t>
  </si>
  <si>
    <t>Operating lease [member] | Over 5 years [member]</t>
  </si>
  <si>
    <t>Commitments, Guarantees and Pledged Assets - Summary of Future Minimum Lease Payments and Receipt for Operating Lease Commitments (Parenthetical) (Detail) - CAD ($) $ in Millions</t>
  </si>
  <si>
    <t>Total rental expense</t>
  </si>
  <si>
    <t>Commitments, Guarantees and Pledged Assets - Summary of Future Minimum Lease Payments for Finance Lease Commitments (Detail) - CAD ($) $ in Millions</t>
  </si>
  <si>
    <t>Apr. 12, 2017</t>
  </si>
  <si>
    <t>Disclosure of maturity analysis of finance lease payments receivable [line items]</t>
  </si>
  <si>
    <t>Total future minimum lease payments</t>
  </si>
  <si>
    <t>Less: future interest charges</t>
  </si>
  <si>
    <t>Present value of finance lease commitments</t>
  </si>
  <si>
    <t>2 - 3 years [member]</t>
  </si>
  <si>
    <t>3 - 4 years [member]</t>
  </si>
  <si>
    <t>4 - 5 years [member]</t>
  </si>
  <si>
    <t>Commitments, Guarantees and Pledged Assets - Summary of Future Minimum Lease Payments for Finance Lease Commitments (Parenthetical) (Detail) - CAD ($) $ in Millions</t>
  </si>
  <si>
    <t>Capital commitments [abstract]</t>
  </si>
  <si>
    <t>Interest expense related to finance lease arrangements</t>
  </si>
  <si>
    <t>Commitments, Guarantees and Pledged Assets - Summary of Asset Pledging Amounts and Related Activities (Detail) - CAD ($) $ in Millions</t>
  </si>
  <si>
    <t>Disclosure Assets Pledged As Collateral [Line Items]</t>
  </si>
  <si>
    <t>Asset pledging amounts and activities</t>
  </si>
  <si>
    <t>Financial assets pledged as collateral for securities borrowing and lending [member]</t>
  </si>
  <si>
    <t>Financial assets pledged as collateral for obligations related to securities sold under repurchase agreements [member]</t>
  </si>
  <si>
    <t>Financial assets pledged as collateral for obligations related to securities sold short [member]</t>
  </si>
  <si>
    <t>Financial assets pledged as collateral for securitizations [member]</t>
  </si>
  <si>
    <t>Financial assets pledged as collateral for covered bonds [member]</t>
  </si>
  <si>
    <t>Financial assets pledged as collateral for derivatives [member]</t>
  </si>
  <si>
    <t>Financial assets pledged as collateral for foreign governments and central banks [member]</t>
  </si>
  <si>
    <t>Financial assets pledged as collateral for clearing systems, payment systems, and depositories [member]</t>
  </si>
  <si>
    <t>Financial assets pledged as collateral for liabilities, other [member]</t>
  </si>
  <si>
    <t>Contingent Liabilities and Provision - Additional Information (Detail) € in Millions, $ in Millions</t>
  </si>
  <si>
    <t>1 Months Ended</t>
  </si>
  <si>
    <t>Sep. 23, 2018CAD ($)</t>
  </si>
  <si>
    <t>Mar. 31, 2015USD ($)</t>
  </si>
  <si>
    <t>Mar. 31, 2015EUR (€)</t>
  </si>
  <si>
    <t>Dec. 31, 2013USD ($)</t>
  </si>
  <si>
    <t>Jun. 30, 2013USD ($)</t>
  </si>
  <si>
    <t>Mar. 31, 2013USD ($)</t>
  </si>
  <si>
    <t>Jun. 30, 2009CAD ($)</t>
  </si>
  <si>
    <t>Jul. 31, 2008CAD ($)</t>
  </si>
  <si>
    <t>Jun. 30, 2007CAD ($)</t>
  </si>
  <si>
    <t>Valeant class actions [member]</t>
  </si>
  <si>
    <t>Disclosure Of Contingent Assets And Liabilities [Line Items]</t>
  </si>
  <si>
    <t>Underwriting offering, percentage</t>
  </si>
  <si>
    <t>0.625%</t>
  </si>
  <si>
    <t>Underwriting offering</t>
  </si>
  <si>
    <t>Restructuring provision</t>
  </si>
  <si>
    <t>Credit card class actions - Quebec Consumer Protection Act [member]</t>
  </si>
  <si>
    <t>Loss contingency, punitive damage</t>
  </si>
  <si>
    <t>Loss contingency, damages awarded</t>
  </si>
  <si>
    <t>Legal proceedings contingent liability [member] | Bottom of range [member]</t>
  </si>
  <si>
    <t>Estimated financial effect of contingent liabilities</t>
  </si>
  <si>
    <t>Legal proceedings contingent liability [member] | Top of range [member]</t>
  </si>
  <si>
    <t>Green v. Canadian Imperial Bank of Commerce, et al. [member]</t>
  </si>
  <si>
    <t>Loss contingency, damages sought</t>
  </si>
  <si>
    <t>Fresco v. CIBC/Gaudet v. CIBC [member]</t>
  </si>
  <si>
    <t>Oppenheimer claims [member]</t>
  </si>
  <si>
    <t>Simplii Privacy Class Actions [member]</t>
  </si>
  <si>
    <t>Pozgaj v. CIBC and CIBC Trust [member]</t>
  </si>
  <si>
    <t>Contingent Liabilities and Provision - Disclosure of Changes in Legal Provisions (Detail) - Legal proceedings provision [member] - CAD ($) $ in Millions</t>
  </si>
  <si>
    <t>Disclosure of other provisions [line items]</t>
  </si>
  <si>
    <t>Additional new provisions recognized</t>
  </si>
  <si>
    <t>Amounts incurred and charged against existing provisions</t>
  </si>
  <si>
    <t>Unused amounts reversed</t>
  </si>
  <si>
    <t>Contingent Liabilities and Provision - Disclosure of Changes in the Restructuring Provision (Detail) - Restructuring provision [member] - CAD ($) $ in Millions</t>
  </si>
  <si>
    <t>Concentration of Credit Risk - Summary of Credit Exposure Associated with our On- and Off-Balance Sheet Financial Instruments (Detail) - CAD ($) $ in Millions</t>
  </si>
  <si>
    <t>Disclosure of credit risk exposure [line items]</t>
  </si>
  <si>
    <t>Credit risk [member] | OTC Derivative instruments [Member]</t>
  </si>
  <si>
    <t>Credit risk [member] | OTC Derivative instruments [Member] | Financial institutions counterparty [member]</t>
  </si>
  <si>
    <t>Credit risk [member] | OTC Derivative instruments [Member] | Governments counterparty [member]</t>
  </si>
  <si>
    <t>Credit risk [member] | OTC Derivative instruments [Member] | Corporate counterparty [member]</t>
  </si>
  <si>
    <t>Credit risk [member] | On-balance sheet [member] | Major assets [member]</t>
  </si>
  <si>
    <t>Credit risk [member] | Off-balance sheet [member]</t>
  </si>
  <si>
    <t>Credit risk [member] | Off-balance sheet [member] | Financial institutions counterparty [member]</t>
  </si>
  <si>
    <t>Credit risk [member] | Off-balance sheet [member] | Governments counterparty [member]</t>
  </si>
  <si>
    <t>Credit risk [member] | Off-balance sheet [member] | Retail Counterparty [Member]</t>
  </si>
  <si>
    <t>Credit risk [member] | Off-balance sheet [member] | Corporate counterparty [member]</t>
  </si>
  <si>
    <t>Credit risk [member] | Derivative instruments [member]</t>
  </si>
  <si>
    <t>Canada [member] | Derivatives effect of netting [member]</t>
  </si>
  <si>
    <t>Canada [member] | Credit risk [member] | OTC Derivative instruments [Member]</t>
  </si>
  <si>
    <t>Canada [member] | Credit risk [member] | OTC Derivative instruments [Member] | Financial institutions counterparty [member]</t>
  </si>
  <si>
    <t>Canada [member] | Credit risk [member] | OTC Derivative instruments [Member] | Governments counterparty [member]</t>
  </si>
  <si>
    <t>Canada [member] | Credit risk [member] | OTC Derivative instruments [Member] | Corporate counterparty [member]</t>
  </si>
  <si>
    <t>Canada [member] | Credit risk [member] | On-balance sheet [member] | Major assets [member]</t>
  </si>
  <si>
    <t>Canada [member] | Credit risk [member] | Off-balance sheet [member]</t>
  </si>
  <si>
    <t>Canada [member] | Credit risk [member] | Off-balance sheet [member] | Financial institutions counterparty [member]</t>
  </si>
  <si>
    <t>Canada [member] | Credit risk [member] | Off-balance sheet [member] | Governments counterparty [member]</t>
  </si>
  <si>
    <t>Canada [member] | Credit risk [member] | Off-balance sheet [member] | Retail Counterparty [Member]</t>
  </si>
  <si>
    <t>Canada [member] | Credit risk [member] | Off-balance sheet [member] | Corporate counterparty [member]</t>
  </si>
  <si>
    <t>Canada [member] | Credit risk [member] | Derivative instruments [member]</t>
  </si>
  <si>
    <t>United States [Member] | Derivatives effect of netting [member]</t>
  </si>
  <si>
    <t>United States [Member] | Credit risk [member] | OTC Derivative instruments [Member]</t>
  </si>
  <si>
    <t>United States [Member] | Credit risk [member] | OTC Derivative instruments [Member] | Financial institutions counterparty [member]</t>
  </si>
  <si>
    <t>United States [Member] | Credit risk [member] | OTC Derivative instruments [Member] | Governments counterparty [member]</t>
  </si>
  <si>
    <t>United States [Member] | Credit risk [member] | OTC Derivative instruments [Member] | Corporate counterparty [member]</t>
  </si>
  <si>
    <t>United States [Member] | Credit risk [member] | On-balance sheet [member] | Major assets [member]</t>
  </si>
  <si>
    <t>United States [Member] | Credit risk [member] | Off-balance sheet [member]</t>
  </si>
  <si>
    <t>United States [Member] | Credit risk [member] | Off-balance sheet [member] | Financial institutions counterparty [member]</t>
  </si>
  <si>
    <t>United States [Member] | Credit risk [member] | Off-balance sheet [member] | Governments counterparty [member]</t>
  </si>
  <si>
    <t>United States [Member] | Credit risk [member] | Off-balance sheet [member] | Retail Counterparty [Member]</t>
  </si>
  <si>
    <t>United States [Member] | Credit risk [member] | Off-balance sheet [member] | Corporate counterparty [member]</t>
  </si>
  <si>
    <t>United States [Member] | Credit risk [member] | Derivative instruments [member]</t>
  </si>
  <si>
    <t>Other countries [member] | Derivatives effect of netting [member]</t>
  </si>
  <si>
    <t>Other countries [member] | Credit risk [member] | OTC Derivative instruments [Member]</t>
  </si>
  <si>
    <t>Other countries [member] | Credit risk [member] | OTC Derivative instruments [Member] | Financial institutions counterparty [member]</t>
  </si>
  <si>
    <t>Other countries [member] | Credit risk [member] | OTC Derivative instruments [Member] | Governments counterparty [member]</t>
  </si>
  <si>
    <t>Other countries [member] | Credit risk [member] | OTC Derivative instruments [Member] | Corporate counterparty [member]</t>
  </si>
  <si>
    <t>Other countries [member] | Credit risk [member] | On-balance sheet [member] | Major assets [member]</t>
  </si>
  <si>
    <t>Other countries [member] | Credit risk [member] | Off-balance sheet [member]</t>
  </si>
  <si>
    <t>Other countries [member] | Credit risk [member] | Off-balance sheet [member] | Financial institutions counterparty [member]</t>
  </si>
  <si>
    <t>Other countries [member] | Credit risk [member] | Off-balance sheet [member] | Governments counterparty [member]</t>
  </si>
  <si>
    <t>Other countries [member] | Credit risk [member] | Off-balance sheet [member] | Retail Counterparty [Member]</t>
  </si>
  <si>
    <t>Other countries [member] | Credit risk [member] | Off-balance sheet [member] | Corporate counterparty [member]</t>
  </si>
  <si>
    <t>Other countries [member] | Credit risk [member] | Derivative instruments [member]</t>
  </si>
  <si>
    <t>Concentration of Credit Risk - Summary of Credit Exposure Associated with our On- and Off-Balance Sheet Financial Instruments (Parenthetical) (Detail) - CAD ($) $ in Millions</t>
  </si>
  <si>
    <t>Exchange-traded derivatives</t>
  </si>
  <si>
    <t>On-balance sheet [member] | U.S [member] | Credit risk [member] | Loans and Acceptances Net of Allowance for Credit Losses [member]</t>
  </si>
  <si>
    <t>Percentage of loans and acceptances net of allowance for credit losses accounted for</t>
  </si>
  <si>
    <t>10.50%</t>
  </si>
  <si>
    <t>9.70%</t>
  </si>
  <si>
    <t>Major assets [member] | On-balance sheet [member] | Credit risk [member]</t>
  </si>
  <si>
    <t>Canadian currency [member] | Major assets [member] | On-balance sheet [member] | Credit risk [member]</t>
  </si>
  <si>
    <t>Foreign currency [member] | Major assets [member] | On-balance sheet [member] | Credit risk [member]</t>
  </si>
  <si>
    <t>Related-Party Transactions - Additional Information (Detail) - CAD ($)</t>
  </si>
  <si>
    <t>Disclosure of transactions between related parties [abstract]</t>
  </si>
  <si>
    <t>Description of related party transactions</t>
  </si>
  <si>
    <t>In the ordinary course of business, we provide banking services and enter into transactions with related parties on terms similar to those offered to unrelated parties. Related parties include key management personnel(1), their close family members, and entities that they or their close family members control or jointly control.</t>
  </si>
  <si>
    <t>Related parties include close family members control or jointly control</t>
  </si>
  <si>
    <t>Letters of credit and guarantees</t>
  </si>
  <si>
    <t>Undrawn credit commitments</t>
  </si>
  <si>
    <t>Provision for credit losses outstanding balances</t>
  </si>
  <si>
    <t>Related-Party Transactions - Summary of Compensation of Key Management Personnel (Detail) - CAD ($) $ in Millions</t>
  </si>
  <si>
    <t>Directors [member]</t>
  </si>
  <si>
    <t>Disclosure of transactions between related parties [line items]</t>
  </si>
  <si>
    <t>Short-term benefits (1)</t>
  </si>
  <si>
    <t>Share-based benefits (2)</t>
  </si>
  <si>
    <t>Termination benefits</t>
  </si>
  <si>
    <t>Total compensation</t>
  </si>
  <si>
    <t>Senior officers [Member]</t>
  </si>
  <si>
    <t>Investments in Equity-Accounted Associates and Joint Ventures - Additional Information (Detail) - CAD ($)</t>
  </si>
  <si>
    <t>Disclosure Of Joint Ventures And Associates [Line Items]</t>
  </si>
  <si>
    <t>Cumulative unrecognised share of losses of joint ventures</t>
  </si>
  <si>
    <t>Unrecognised share of losses of joint ventures</t>
  </si>
  <si>
    <t>Investments in associates</t>
  </si>
  <si>
    <t>Unrecognized share of losses of associate</t>
  </si>
  <si>
    <t>Cumulative unrecognized share of losses of associate</t>
  </si>
  <si>
    <t>Top of range [member]</t>
  </si>
  <si>
    <t>Investment commitment in associates</t>
  </si>
  <si>
    <t>Listed associates [Member] | At Carrying Value [Member]</t>
  </si>
  <si>
    <t>Listed associates [Member] | At fair value [member]</t>
  </si>
  <si>
    <t>Investments in associates, fair value where price quotations published</t>
  </si>
  <si>
    <t>Unlisted Associates [member] | At Carrying Value [Member]</t>
  </si>
  <si>
    <t>Unlisted Associates [member] | At fair value [member]</t>
  </si>
  <si>
    <t>Investments in associates, fair value where price quotations not published</t>
  </si>
  <si>
    <t>Associates [member]</t>
  </si>
  <si>
    <t>Joint ventures [member]</t>
  </si>
  <si>
    <t>Description of joint venture</t>
  </si>
  <si>
    <t>CIBC is a 50/50 joint venture partner with The Bank of New York Mellon in two  joint ventures CIBC Mellon Trust Company and CIBC Mellon Global Securities  Services Company</t>
  </si>
  <si>
    <t>Country of incorporation of joint venture</t>
  </si>
  <si>
    <t>Canada</t>
  </si>
  <si>
    <t>Proportion of ownership interest in joint venture</t>
  </si>
  <si>
    <t>50.00%</t>
  </si>
  <si>
    <t>All other segments [member]</t>
  </si>
  <si>
    <t>Investment in joint venture</t>
  </si>
  <si>
    <t>Investments in Equity-Accounted Associates and Joint Ventures - Summary of Aggregate Financial Information Related to Proportionate Interest in the Equity-accounted Joint Ventures (Detail) - CAD ($) $ in Millions</t>
  </si>
  <si>
    <t>Disclosure of joint ventures [line items]</t>
  </si>
  <si>
    <t>Investments in Equity-Accounted Associates and Joint Ventures - Summary of Aggregate Financial Information Related to Proportionate Interest in Equity-Accounted Associates (Detail) - CAD ($) $ in Millions</t>
  </si>
  <si>
    <t>Disclosure of associates [line items]</t>
  </si>
  <si>
    <t>Significant Subsidiaries - Additional Information (Detail)</t>
  </si>
  <si>
    <t>Disclosure of Investments Accounted for Using Equity Method [Abstract]</t>
  </si>
  <si>
    <t>Percentage of voting shares in subsidiaries</t>
  </si>
  <si>
    <t>Significant Subsidiaries - Summary List of Significant Subsidiaries (Detail) $ in Millions</t>
  </si>
  <si>
    <t>CIBC BA Limited [member]</t>
  </si>
  <si>
    <t>Disclosure of subsidiaries [line items]</t>
  </si>
  <si>
    <t>Subsidiary name</t>
  </si>
  <si>
    <t>CIBC BA Limited</t>
  </si>
  <si>
    <t>Address of head or principal office</t>
  </si>
  <si>
    <t>Toronto, Ontario, Canada</t>
  </si>
  <si>
    <t>Book value of shares owned by CIBC</t>
  </si>
  <si>
    <t>FirstCaribbean International Bank  Limited</t>
  </si>
  <si>
    <t>Warrens, St. Michael, Barbados</t>
  </si>
  <si>
    <t>CIBC Bank and Trust Company (Cayman) Limited [member]</t>
  </si>
  <si>
    <t>CIBC Bank and Trust Company (Cayman)  Limited</t>
  </si>
  <si>
    <t>George Town, Grand Cayman, Cayman Islands</t>
  </si>
  <si>
    <t>CIBC Fund Administration Services (Asia) Limited [member]</t>
  </si>
  <si>
    <t>CIBC Fund Administration Services (Asia)  Limited</t>
  </si>
  <si>
    <t>Hong Kong, China</t>
  </si>
  <si>
    <t>CIBC Trust Company (Bahamas) Limited [member]</t>
  </si>
  <si>
    <t>CIBC Trust Company (Bahamas) Limited</t>
  </si>
  <si>
    <t>Nassau, The Bahamas</t>
  </si>
  <si>
    <t>FirstCaribbean International Bank (Bahamas) Ltd. [member]</t>
  </si>
  <si>
    <t>FirstCaribbean International Bank  (Bahamas) Limited</t>
  </si>
  <si>
    <t>Sentry Insurance Brokers Limited [member]</t>
  </si>
  <si>
    <t>Sentry Insurance Brokers Limited</t>
  </si>
  <si>
    <t>FirstCaribbean International Bank (Barbados) Limited [member]</t>
  </si>
  <si>
    <t>FirstCaribbean International Bank  (Barbados) Limited</t>
  </si>
  <si>
    <t>FirstCaribbean International Finance Corporation (Leeward and Windward) Limited [member]</t>
  </si>
  <si>
    <t>FirstCaribbean International Finance  Corporation (Leeward &amp; Windward)  Limited</t>
  </si>
  <si>
    <t>Castries, St. Lucia</t>
  </si>
  <si>
    <t>FirstCaribbean International Securities Limited [member]</t>
  </si>
  <si>
    <t>FirstCaribbean International Securities  Limited</t>
  </si>
  <si>
    <t>Kingston, Jamaica</t>
  </si>
  <si>
    <t>FirstCaribbean International Bank (Cayman) Limited [member]</t>
  </si>
  <si>
    <t>FirstCaribbean International Bank  (Cayman) Limited</t>
  </si>
  <si>
    <t>FirstCaribbean International Finance Corporation (Netherlands Antilles) N.V. [member]</t>
  </si>
  <si>
    <t>FirstCaribbean International Finance  Corporation (Netherlands Antilles)  N.V.</t>
  </si>
  <si>
    <t>Curacao, Netherlands Antilles</t>
  </si>
  <si>
    <t>FirstCaribbean International Bank (Curacao) N.V. [member]</t>
  </si>
  <si>
    <t>FirstCaribbean International Bank  (Curacao) N.V.</t>
  </si>
  <si>
    <t>FirstCaribbean International Bank (Jamaica) Limited [member]</t>
  </si>
  <si>
    <t>FirstCaribbean International Bank  (Jamaica) Limited</t>
  </si>
  <si>
    <t>FirstCaribbean International Bank (Trinidad and Tobago) Limited [member]</t>
  </si>
  <si>
    <t>FirstCaribbean International Bank  (Trinidad and Tobago) Limited</t>
  </si>
  <si>
    <t>Maraval, Port of Spain, Trinidad &amp; Tobago</t>
  </si>
  <si>
    <t>FirstCaribbean International Wealth Management Bank (Barbados) [member]</t>
  </si>
  <si>
    <t>FirstCaribbean International Wealth  Management Bank (Barbados) Limited</t>
  </si>
  <si>
    <t>CIBC Asset Management Inc [member]</t>
  </si>
  <si>
    <t>CIBC Asset Management Inc.</t>
  </si>
  <si>
    <t>CIBC Bancorp USA Inc [member]</t>
  </si>
  <si>
    <t>CIBC Bancorp USA Inc.</t>
  </si>
  <si>
    <t>Chicago, Illinois, U.S.</t>
  </si>
  <si>
    <t>Canadian Imperial Holdings Inc [member]</t>
  </si>
  <si>
    <t>Canadian Imperial Holdings Inc.</t>
  </si>
  <si>
    <t>New York, New York, U.S.</t>
  </si>
  <si>
    <t>CIBC Inc [member]</t>
  </si>
  <si>
    <t>CIBC Inc</t>
  </si>
  <si>
    <t>CIBC Capital Corporation [member]</t>
  </si>
  <si>
    <t>CIBC Capital Corporation</t>
  </si>
  <si>
    <t>CIBC World Markets Corp [member]</t>
  </si>
  <si>
    <t>CIBC World Markets Corp.</t>
  </si>
  <si>
    <t>CIBC Bank USA [member]</t>
  </si>
  <si>
    <t>CIBC Bank USA</t>
  </si>
  <si>
    <t>CIBC Private Wealth Group, LLC [member]</t>
  </si>
  <si>
    <t>CIBC Private Wealth Group, LLC</t>
  </si>
  <si>
    <t>Atlanta, Georgia, U.S.</t>
  </si>
  <si>
    <t>CIBC Private Wealth Advisors, Inc. [member]</t>
  </si>
  <si>
    <t>CIBC Private Wealth Advisors, Inc.</t>
  </si>
  <si>
    <t>CIBC National Trust Company [member]</t>
  </si>
  <si>
    <t>CIBC National Trust Company</t>
  </si>
  <si>
    <t>CIBC Delaware Trust Company [member]</t>
  </si>
  <si>
    <t>CIBC Delaware Trust Company</t>
  </si>
  <si>
    <t>Wilmington, Delaware, U.S.</t>
  </si>
  <si>
    <t>CIBC Investor Services Inc [member]</t>
  </si>
  <si>
    <t>CIBC Investor Services Inc.</t>
  </si>
  <si>
    <t>CIBC Life Insurance Company Limited [member]</t>
  </si>
  <si>
    <t>CIBC Life Insurance Company Limited</t>
  </si>
  <si>
    <t>CIBC Mortgages Inc [member]</t>
  </si>
  <si>
    <t>CIBC Mortgages Inc.</t>
  </si>
  <si>
    <t>CIBC Securities Inc [member]</t>
  </si>
  <si>
    <t>CIBC Securities Inc.</t>
  </si>
  <si>
    <t>CIBC Trust Corporation [member]</t>
  </si>
  <si>
    <t>CIBC Trust Corporation</t>
  </si>
  <si>
    <t>CIBC World Markets Inc [member]</t>
  </si>
  <si>
    <t>CIBC World Markets Inc.</t>
  </si>
  <si>
    <t>CIBC Wood Gundy Financial Services Inc [member]</t>
  </si>
  <si>
    <t>CIBC Wood Gundy Financial Services Inc.</t>
  </si>
  <si>
    <t>CIBC Wood Gundy Financial Services (Quebec) Inc [member]</t>
  </si>
  <si>
    <t>CIBC Wood Gundy Financial Services  (Quebec) Inc.</t>
  </si>
  <si>
    <t>Montreal, Quebec, Canada</t>
  </si>
  <si>
    <t>INTRIA Items Inc. [member]</t>
  </si>
  <si>
    <t>INTRIA Items Inc.</t>
  </si>
  <si>
    <t>Mississauga, Ontario, Canada</t>
  </si>
  <si>
    <t>CIBC Australia Ltd [member]</t>
  </si>
  <si>
    <t>CIBC Australia Ltd</t>
  </si>
  <si>
    <t>Sydney, New South Wales, Australia</t>
  </si>
  <si>
    <t>CIBC Cayman Holdings Limited [member]</t>
  </si>
  <si>
    <t>CIBC Cayman Holdings Limited</t>
  </si>
  <si>
    <t>CIBC Cayman Bank Limited [member]</t>
  </si>
  <si>
    <t>CIBC Cayman Bank Limited</t>
  </si>
  <si>
    <t>CIBC Cayman Capital Limited [member]</t>
  </si>
  <si>
    <t>CIBC Cayman Capital Limited</t>
  </si>
  <si>
    <t>CIBC Reinsurance Company Limited [member]</t>
  </si>
  <si>
    <t>CIBC Reinsurance Company Limited</t>
  </si>
  <si>
    <t>CIBC Investments (Cayman) Limited [member]</t>
  </si>
  <si>
    <t>CIBC Investments (Cayman) Limited</t>
  </si>
  <si>
    <t>CIBC World Markets (Japan) Inc. [member]</t>
  </si>
  <si>
    <t>CIBC World Markets (Japan) Inc.</t>
  </si>
  <si>
    <t>Tokyo, Japan</t>
  </si>
  <si>
    <t>CIBC World Markets Plc [member]</t>
  </si>
  <si>
    <t>CIBC World Markets plc</t>
  </si>
  <si>
    <t>London, United Kingdom</t>
  </si>
  <si>
    <t>Significant Subsidiaries - Summary List of Significant Subsidiaries (Parenthetical) (Detail)</t>
  </si>
  <si>
    <t>Proportion of ownership in subsidiary</t>
  </si>
  <si>
    <t>91.70%</t>
  </si>
  <si>
    <t>87.30%</t>
  </si>
  <si>
    <t>Financial Instruments -Schedule of Balance Sheet Exposure Credit Risk under Different Basel Approaches (Detail) - CAD ($) $ in Millions</t>
  </si>
  <si>
    <t>Total credit exposures</t>
  </si>
  <si>
    <t>Subject to credit risk [member]</t>
  </si>
  <si>
    <t>Subject to credit risk [member] | AIRB approach [member]</t>
  </si>
  <si>
    <t>Subject to credit risk [member] | Standardized approach 1 [member]</t>
  </si>
  <si>
    <t>Subject to credit risk [member] | Other credit risk [member]</t>
  </si>
  <si>
    <t>Not subject to credit risk [member]</t>
  </si>
  <si>
    <t>Offsetting Financial Assets and Liabilities - Schedule of Financial Assets and Liabilities (Detail) - CAD ($) $ in Millions</t>
  </si>
  <si>
    <t>Disclosure of offsetting of financial assets and financial liabilities [Line Items]</t>
  </si>
  <si>
    <t>Gross amounts of recognized financial assets</t>
  </si>
  <si>
    <t>Gross amounts offset on the consolidated balance sheet</t>
  </si>
  <si>
    <t>Net amounts</t>
  </si>
  <si>
    <t>Financial instruments</t>
  </si>
  <si>
    <t>Collateral received</t>
  </si>
  <si>
    <t>Amounts not subject to enforecable netting agreements</t>
  </si>
  <si>
    <t>Net amounts presented on the consolidated balance sheet</t>
  </si>
  <si>
    <t>Gross amounts of recognized financial liabilities</t>
  </si>
  <si>
    <t>Collateral pledged</t>
  </si>
  <si>
    <t>Derivative liabilities [member]</t>
  </si>
  <si>
    <t>Cash Collateral On Securities Lent [Member]</t>
  </si>
  <si>
    <t>Obligations related to assets sold under repurchase agreements and securities loaned [member]</t>
  </si>
  <si>
    <t>Derivative Assets [member]</t>
  </si>
  <si>
    <t>Cash Collateral Securities [member]</t>
  </si>
  <si>
    <t>Securities Purchased Under Resale Agreements [member]</t>
  </si>
  <si>
    <t>Offsetting Financial Assets and Liabilities - Schedule of Financial Assets and Liabilities (Parenthetical) (Detail) - CAD ($) $ in Millions</t>
  </si>
  <si>
    <t>Disclosure Of Offsetting Of Financial Assets And Financial Liabilities [Abstract]</t>
  </si>
  <si>
    <t>Derivatives cleared through CME</t>
  </si>
  <si>
    <t>Interest income and expense - Summary of Consolidated Interest Income and Expense for Both Product and Accounting Categories (Detail) - CAD ($) $ in Millions</t>
  </si>
  <si>
    <t>Analysis Of Income And Expense [line items]</t>
  </si>
  <si>
    <t>Amortised cost [member] | IFRS9 [member]</t>
  </si>
  <si>
    <t>Debt securities measured at fair value through other comprehensive income [member] | IFRS9 [member]</t>
  </si>
  <si>
    <t>Other [member] | IFRS9 [member]</t>
  </si>
  <si>
    <t>Other [member] | IAS 39 [member]</t>
  </si>
  <si>
    <t>Amortised cost and held-to-maturity [member] | IAS 39 [member]</t>
  </si>
  <si>
    <t>Available- for- sale debt securities [Member] | IAS 39 [member]</t>
  </si>
  <si>
    <t>Segmented and Geographic Information - Detailed Report of Segments and Geographic Areas (Detail) - CAD ($) $ in Millions</t>
  </si>
  <si>
    <t>Disclosure of operating segments [line items]</t>
  </si>
  <si>
    <t>Revenue</t>
  </si>
  <si>
    <t>Other non-interest expenses</t>
  </si>
  <si>
    <t>Income (loss) before income taxes</t>
  </si>
  <si>
    <t>Net income (loss)</t>
  </si>
  <si>
    <t>Equity shareholders</t>
  </si>
  <si>
    <t>Average assets</t>
  </si>
  <si>
    <t>Intersegment Eliminations [Member]</t>
  </si>
  <si>
    <t>Operating segments [member]</t>
  </si>
  <si>
    <t xml:space="preserve"> </t>
  </si>
  <si>
    <t>Other countries [member]</t>
  </si>
  <si>
    <t>Capital markets [member] | Intersegment Eliminations [Member]</t>
  </si>
  <si>
    <t>Capital markets [member] | Operating segments [member]</t>
  </si>
  <si>
    <t>U.S. Commercial banking and wealth management [member] | Intersegment Eliminations [Member]</t>
  </si>
  <si>
    <t>U.S. Commercial banking and wealth management [member] | Operating segments [member]</t>
  </si>
  <si>
    <t>Canadian Personal and Small Business Banking [member] | Intersegment Eliminations [Member]</t>
  </si>
  <si>
    <t>Canadian Personal and Small Business Banking [member] | Operating segments [member]</t>
  </si>
  <si>
    <t>Canadian Commercial Banking and Wealth Management [Member] | Intersegment Eliminations [Member]</t>
  </si>
  <si>
    <t>Canadian Commercial Banking and Wealth Management [Member] | Operating segments [member]</t>
  </si>
  <si>
    <t>All other segments [member] | Intersegment Eliminations [Member]</t>
  </si>
  <si>
    <t>All other segments [member] | Operating segments [member]</t>
  </si>
  <si>
    <t>Segmented and Geographic Information - Detailed Report of Segments and Geographic Areas (Parenthetical) (Detail) - CAD ($) $ in Millions</t>
  </si>
  <si>
    <t>Taxable equivalent basis adjustment</t>
  </si>
  <si>
    <t>Segmented and Geographic Information - Breakdown of revenue from reporting segments (Detail) - CAD ($) $ in Millions</t>
  </si>
  <si>
    <t>Canadian Personal and Small Business Banking [member] | Personal and Small Business Banking [Member]</t>
  </si>
  <si>
    <t>Canadian Personal and Small Business Banking [member] | Other [member]</t>
  </si>
  <si>
    <t>Canadian Commercial Banking and Wealth Management [Member] | Commercial banking [member]</t>
  </si>
  <si>
    <t>U.S. Commercial banking and wealth management [member] | Other [member]</t>
  </si>
  <si>
    <t>U.S. Commercial banking and wealth management [member] | Commercial banking [member]</t>
  </si>
  <si>
    <t>U.S. Commercial banking and wealth management [member] | Wealth management [member]</t>
  </si>
  <si>
    <t>Capital markets [member] | Other [member]</t>
  </si>
  <si>
    <t>Capital markets [member] | Global Markets [member]</t>
  </si>
  <si>
    <t>Capital markets [member] | Corporate and investment banking [member]</t>
  </si>
  <si>
    <t>All other segments [member] | Other [member]</t>
  </si>
  <si>
    <t>All other segments [member] | International banking [member]</t>
  </si>
  <si>
    <t>Segmented and Geographic Information - Breakdown of revenue from reporting segments (Parenthetical) (Detail) - CAD ($) $ in Millions</t>
  </si>
  <si>
    <t>IFRS 7 - Disclosure - Credit Risk - Summary of Risk Measurement (Detail) - Credit risk [member]</t>
  </si>
  <si>
    <t>Bottom of range [member] | Investment grade [member]</t>
  </si>
  <si>
    <t>CIBC Rating</t>
  </si>
  <si>
    <t>Bottom of range [member] | Non investment grade [member]</t>
  </si>
  <si>
    <t>Bottom of range [member] | Watch list [member]</t>
  </si>
  <si>
    <t>Bottom of range [member] | Default [member]</t>
  </si>
  <si>
    <t>Top of range [member] | Investment grade [member]</t>
  </si>
  <si>
    <t>Top of range [member] | Non investment grade [member]</t>
  </si>
  <si>
    <t>Top of range [member] | Watch list [member]</t>
  </si>
  <si>
    <t>Top of range [member] | Default [member]</t>
  </si>
  <si>
    <t>Equivalent external rating Moody's default [member] | Investment grade [member]</t>
  </si>
  <si>
    <t>Description of rating agencies used</t>
  </si>
  <si>
    <t>Aaa to Baa3</t>
  </si>
  <si>
    <t>Equivalent external rating Moody's default [member] | Non investment grade [member]</t>
  </si>
  <si>
    <t>Ba1 to B3</t>
  </si>
  <si>
    <t>Equivalent external rating Moody's default [member] | Watch list [member]</t>
  </si>
  <si>
    <t>Caa1 to Ca</t>
  </si>
  <si>
    <t>Equivalent external rating Moody's default [member] | Default [member]</t>
  </si>
  <si>
    <t>C</t>
  </si>
  <si>
    <t>Equivalent external rating S&amp;P default [member] | Investment grade [member]</t>
  </si>
  <si>
    <t>AAA to BBB-</t>
  </si>
  <si>
    <t>Equivalent external rating S&amp;P default [member] | Non investment grade [member]</t>
  </si>
  <si>
    <t>BB+ to B-</t>
  </si>
  <si>
    <t>Equivalent external rating S&amp;P default [member] | Watch list [member]</t>
  </si>
  <si>
    <t>CCC+ to C</t>
  </si>
  <si>
    <t>Equivalent external rating S&amp;P default [member] | Default [member]</t>
  </si>
  <si>
    <t>D</t>
  </si>
  <si>
    <t>IFRS 7 - Disclosure - Credit Risk - Summary of PD Bands to Various Risk Levels (Detail)</t>
  </si>
  <si>
    <t>Probability of default [member]</t>
  </si>
  <si>
    <t>probability of obligor default rate</t>
  </si>
  <si>
    <t>Bottom of range [member] | Exceptionally low probability of default [member]</t>
  </si>
  <si>
    <t>0.01%</t>
  </si>
  <si>
    <t>Bottom of range [member] | Very low probability of default [member]</t>
  </si>
  <si>
    <t>0.21%</t>
  </si>
  <si>
    <t>Bottom of range [member] | Low probability of default [member]</t>
  </si>
  <si>
    <t>0.51%</t>
  </si>
  <si>
    <t>Bottom of range [member] | Medium probability of default [member]</t>
  </si>
  <si>
    <t>2.01%</t>
  </si>
  <si>
    <t>Bottom of range [member] | High probability of default [member]</t>
  </si>
  <si>
    <t>10.01%</t>
  </si>
  <si>
    <t>Top of range [member] | Exceptionally low probability of default [member]</t>
  </si>
  <si>
    <t>Top of range [member] | Very low probability of default [member]</t>
  </si>
  <si>
    <t>Top of range [member] | Low probability of default [member]</t>
  </si>
  <si>
    <t>Top of range [member] | Medium probability of default [member]</t>
  </si>
  <si>
    <t>Top of range [member] | High probability of default [member]</t>
  </si>
  <si>
    <t>99.99%</t>
  </si>
  <si>
    <t>IFRS 7 - Disclosure - Credit Risk - Summary of Exposure to Credit Risk (Detail) - CAD ($) $ in Millions</t>
  </si>
  <si>
    <t>Exposure to Credit Risk</t>
  </si>
  <si>
    <t>OTC derivatives [member]</t>
  </si>
  <si>
    <t>Business and government portfolios [member]</t>
  </si>
  <si>
    <t>Business and government portfolios [member] | Corporate segment [member]</t>
  </si>
  <si>
    <t>Business and government portfolios [member] | Corporate segment [member] | Drawn [member]</t>
  </si>
  <si>
    <t>Business and government portfolios [member] | Corporate segment [member] | Undrawn commitments [member]</t>
  </si>
  <si>
    <t>Business and government portfolios [member] | Corporate segment [member] | Repo style transactions [member]</t>
  </si>
  <si>
    <t>Business and government portfolios [member] | Corporate segment [member] | Other off balance sheet items [member]</t>
  </si>
  <si>
    <t>Business and government portfolios [member] | Corporate segment [member] | OTC derivatives [member]</t>
  </si>
  <si>
    <t>Business and government portfolios [member] | Sovereign [member]</t>
  </si>
  <si>
    <t>Business and government portfolios [member] | Sovereign [member] | Drawn [member]</t>
  </si>
  <si>
    <t>Business and government portfolios [member] | Sovereign [member] | Undrawn commitments [member]</t>
  </si>
  <si>
    <t>Business and government portfolios [member] | Sovereign [member] | Repo style transactions [member]</t>
  </si>
  <si>
    <t>Business and government portfolios [member] | Sovereign [member] | Other off balance sheet items [member]</t>
  </si>
  <si>
    <t>Business and government portfolios [member] | Sovereign [member] | OTC derivatives [member]</t>
  </si>
  <si>
    <t>Business and government portfolios [member] | Banks [member]</t>
  </si>
  <si>
    <t>Business and government portfolios [member] | Banks [member] | Drawn [member]</t>
  </si>
  <si>
    <t>Business and government portfolios [member] | Banks [member] | Undrawn commitments [member]</t>
  </si>
  <si>
    <t>Business and government portfolios [member] | Banks [member] | Repo style transactions [member]</t>
  </si>
  <si>
    <t>Business and government portfolios [member] | Banks [member] | Other off balance sheet items [member]</t>
  </si>
  <si>
    <t>Business and government portfolios [member] | Banks [member] | OTC derivatives [member]</t>
  </si>
  <si>
    <t>Retail portfolios [member]</t>
  </si>
  <si>
    <t>Retail portfolios [member] | Real estate secured personal lending [member]</t>
  </si>
  <si>
    <t>Retail portfolios [member] | Real estate secured personal lending [member] | Drawn [member]</t>
  </si>
  <si>
    <t>Retail portfolios [member] | Real estate secured personal lending [member] | Undrawn commitments [member]</t>
  </si>
  <si>
    <t>Retail portfolios [member] | Qualifying revolving [member]</t>
  </si>
  <si>
    <t>Retail portfolios [member] | Qualifying revolving [member] | Drawn [member]</t>
  </si>
  <si>
    <t>Retail portfolios [member] | Qualifying revolving [member] | Undrawn commitments [member]</t>
  </si>
  <si>
    <t>Retail portfolios [member] | Qualifying revolving [member] | Other off balance sheet items [member]</t>
  </si>
  <si>
    <t>Retail portfolios [member] | Other retail [member]</t>
  </si>
  <si>
    <t>Retail portfolios [member] | Other retail [member] | Drawn [member]</t>
  </si>
  <si>
    <t>Retail portfolios [member] | Other retail [member] | Undrawn commitments [member]</t>
  </si>
  <si>
    <t>Retail portfolios [member] | Other retail [member] | Other off balance sheet items [member]</t>
  </si>
  <si>
    <t>Securitization exposures [member]</t>
  </si>
  <si>
    <t>Repo style transaction collateral [member]</t>
  </si>
  <si>
    <t>Repo style transaction collateral [member] | Business and government portfolios [member]</t>
  </si>
  <si>
    <t>Gross carrying amount [member] | Business and government portfolios [member]</t>
  </si>
  <si>
    <t>Advanced Internal Ratings Based [member]</t>
  </si>
  <si>
    <t>Advanced Internal Ratings Based [member] | Business and government portfolios [member]</t>
  </si>
  <si>
    <t>Advanced Internal Ratings Based [member] | Business and government portfolios [member] | Drawn [member]</t>
  </si>
  <si>
    <t>Advanced Internal Ratings Based [member] | Business and government portfolios [member] | Undrawn commitments [member]</t>
  </si>
  <si>
    <t>Advanced Internal Ratings Based [member] | Business and government portfolios [member] | Repo style transactions [member]</t>
  </si>
  <si>
    <t>Advanced Internal Ratings Based [member] | Business and government portfolios [member] | Other off balance sheet items [member]</t>
  </si>
  <si>
    <t>Advanced Internal Ratings Based [member] | Business and government portfolios [member] | OTC derivatives [member]</t>
  </si>
  <si>
    <t>Advanced Internal Ratings Based [member] | Business and government portfolios [member] | Corporate segment [member]</t>
  </si>
  <si>
    <t>Advanced Internal Ratings Based [member] | Business and government portfolios [member] | Corporate segment [member] | Drawn [member]</t>
  </si>
  <si>
    <t>Advanced Internal Ratings Based [member] | Business and government portfolios [member] | Corporate segment [member] | Undrawn commitments [member]</t>
  </si>
  <si>
    <t>Advanced Internal Ratings Based [member] | Business and government portfolios [member] | Corporate segment [member] | Repo style transactions [member]</t>
  </si>
  <si>
    <t>Advanced Internal Ratings Based [member] | Business and government portfolios [member] | Corporate segment [member] | Other off balance sheet items [member]</t>
  </si>
  <si>
    <t>Advanced Internal Ratings Based [member] | Business and government portfolios [member] | Corporate segment [member] | OTC derivatives [member]</t>
  </si>
  <si>
    <t>Advanced Internal Ratings Based [member] | Business and government portfolios [member] | Sovereign [member]</t>
  </si>
  <si>
    <t>Advanced Internal Ratings Based [member] | Business and government portfolios [member] | Sovereign [member] | Drawn [member]</t>
  </si>
  <si>
    <t>Advanced Internal Ratings Based [member] | Business and government portfolios [member] | Sovereign [member] | Undrawn commitments [member]</t>
  </si>
  <si>
    <t>Advanced Internal Ratings Based [member] | Business and government portfolios [member] | Sovereign [member] | Repo style transactions [member]</t>
  </si>
  <si>
    <t>Advanced Internal Ratings Based [member] | Business and government portfolios [member] | Sovereign [member] | Other off balance sheet items [member]</t>
  </si>
  <si>
    <t>Advanced Internal Ratings Based [member] | Business and government portfolios [member] | Sovereign [member] | OTC derivatives [member]</t>
  </si>
  <si>
    <t>Advanced Internal Ratings Based [member] | Business and government portfolios [member] | Banks [member]</t>
  </si>
  <si>
    <t>Advanced Internal Ratings Based [member] | Business and government portfolios [member] | Banks [member] | Drawn [member]</t>
  </si>
  <si>
    <t>Advanced Internal Ratings Based [member] | Business and government portfolios [member] | Banks [member] | Undrawn commitments [member]</t>
  </si>
  <si>
    <t>Advanced Internal Ratings Based [member] | Business and government portfolios [member] | Banks [member] | Repo style transactions [member]</t>
  </si>
  <si>
    <t>Advanced Internal Ratings Based [member] | Business and government portfolios [member] | Banks [member] | Other off balance sheet items [member]</t>
  </si>
  <si>
    <t>Advanced Internal Ratings Based [member] | Business and government portfolios [member] | Banks [member] | OTC derivatives [member]</t>
  </si>
  <si>
    <t>Advanced Internal Ratings Based [member] | Retail portfolios [member]</t>
  </si>
  <si>
    <t>Advanced Internal Ratings Based [member] | Retail portfolios [member] | Real estate secured personal lending [member]</t>
  </si>
  <si>
    <t>Advanced Internal Ratings Based [member] | Retail portfolios [member] | Real estate secured personal lending [member] | Drawn [member]</t>
  </si>
  <si>
    <t>Advanced Internal Ratings Based [member] | Retail portfolios [member] | Real estate secured personal lending [member] | Undrawn commitments [member]</t>
  </si>
  <si>
    <t>Advanced Internal Ratings Based [member] | Retail portfolios [member] | Qualifying revolving [member]</t>
  </si>
  <si>
    <t>Advanced Internal Ratings Based [member] | Retail portfolios [member] | Qualifying revolving [member] | Drawn [member]</t>
  </si>
  <si>
    <t>Advanced Internal Ratings Based [member] | Retail portfolios [member] | Qualifying revolving [member] | Undrawn commitments [member]</t>
  </si>
  <si>
    <t>Advanced Internal Ratings Based [member] | Retail portfolios [member] | Qualifying revolving [member] | Other off balance sheet items [member]</t>
  </si>
  <si>
    <t>Advanced Internal Ratings Based [member] | Retail portfolios [member] | Other retail [member]</t>
  </si>
  <si>
    <t>Advanced Internal Ratings Based [member] | Retail portfolios [member] | Other retail [member] | Drawn [member]</t>
  </si>
  <si>
    <t>Advanced Internal Ratings Based [member] | Retail portfolios [member] | Other retail [member] | Undrawn commitments [member]</t>
  </si>
  <si>
    <t>Advanced Internal Ratings Based [member] | Retail portfolios [member] | Other retail [member] | Other off balance sheet items [member]</t>
  </si>
  <si>
    <t>Advanced Internal Ratings Based [member] | Repo style transaction collateral [member]</t>
  </si>
  <si>
    <t>Advanced Internal Ratings Based [member] | Repo style transaction collateral [member] | Business and government portfolios [member]</t>
  </si>
  <si>
    <t>Advanced Internal Ratings Based [member] | Gross carrying amount [member]</t>
  </si>
  <si>
    <t>Advanced Internal Ratings Based [member] | Gross carrying amount [member] | Business and government portfolios [member]</t>
  </si>
  <si>
    <t>Standardized approach risk [member]</t>
  </si>
  <si>
    <t>Standardized approach risk [member] | Corporate segment [member]</t>
  </si>
  <si>
    <t>Standardized approach risk [member] | Sovereign [member]</t>
  </si>
  <si>
    <t>Standardized approach risk [member] | Banks [member]</t>
  </si>
  <si>
    <t>Standardized approach risk [member] | Real estate secured personal lending [member]</t>
  </si>
  <si>
    <t>Standardized approach risk [member] | Other retail [member]</t>
  </si>
  <si>
    <t>Standardized approach risk [member] | Business and government portfolios [member]</t>
  </si>
  <si>
    <t>Standardized approach risk [member] | Business and government portfolios [member] | Corporate segment [member]</t>
  </si>
  <si>
    <t>Standardized approach risk [member] | Business and government portfolios [member] | Corporate segment [member] | Drawn [member]</t>
  </si>
  <si>
    <t>Standardized approach risk [member] | Business and government portfolios [member] | Corporate segment [member] | Undrawn commitments [member]</t>
  </si>
  <si>
    <t>Standardized approach risk [member] | Business and government portfolios [member] | Corporate segment [member] | Repo style transactions [member]</t>
  </si>
  <si>
    <t>Standardized approach risk [member] | Business and government portfolios [member] | Corporate segment [member] | Other off balance sheet items [member]</t>
  </si>
  <si>
    <t>Standardized approach risk [member] | Business and government portfolios [member] | Corporate segment [member] | OTC derivatives [member]</t>
  </si>
  <si>
    <t>Standardized approach risk [member] | Business and government portfolios [member] | Sovereign [member]</t>
  </si>
  <si>
    <t>Standardized approach risk [member] | Business and government portfolios [member] | Sovereign [member] | Drawn [member]</t>
  </si>
  <si>
    <t>Standardized approach risk [member] | Business and government portfolios [member] | Sovereign [member] | Undrawn commitments [member]</t>
  </si>
  <si>
    <t>Standardized approach risk [member] | Business and government portfolios [member] | Sovereign [member] | Repo style transactions [member]</t>
  </si>
  <si>
    <t>Standardized approach risk [member] | Business and government portfolios [member] | Sovereign [member] | Other off balance sheet items [member]</t>
  </si>
  <si>
    <t>Standardized approach risk [member] | Business and government portfolios [member] | Sovereign [member] | OTC derivatives [member]</t>
  </si>
  <si>
    <t>Standardized approach risk [member] | Business and government portfolios [member] | Banks [member]</t>
  </si>
  <si>
    <t>Standardized approach risk [member] | Business and government portfolios [member] | Banks [member] | Drawn [member]</t>
  </si>
  <si>
    <t>Standardized approach risk [member] | Business and government portfolios [member] | Banks [member] | Undrawn commitments [member]</t>
  </si>
  <si>
    <t>Standardized approach risk [member] | Business and government portfolios [member] | Banks [member] | Repo style transactions [member]</t>
  </si>
  <si>
    <t>Standardized approach risk [member] | Business and government portfolios [member] | Banks [member] | Other off balance sheet items [member]</t>
  </si>
  <si>
    <t>Standardized approach risk [member] | Business and government portfolios [member] | Banks [member] | OTC derivatives [member]</t>
  </si>
  <si>
    <t>Standardized approach risk [member] | Retail portfolios [member]</t>
  </si>
  <si>
    <t>Standardized approach risk [member] | Retail portfolios [member] | Real estate secured personal lending [member]</t>
  </si>
  <si>
    <t>Standardized approach risk [member] | Retail portfolios [member] | Real estate secured personal lending [member] | Drawn [member]</t>
  </si>
  <si>
    <t>Standardized approach risk [member] | Retail portfolios [member] | Real estate secured personal lending [member] | Undrawn commitments [member]</t>
  </si>
  <si>
    <t>Standardized approach risk [member] | Retail portfolios [member] | Qualifying revolving [member]</t>
  </si>
  <si>
    <t>Standardized approach risk [member] | Retail portfolios [member] | Qualifying revolving [member] | Drawn [member]</t>
  </si>
  <si>
    <t>Standardized approach risk [member] | Retail portfolios [member] | Qualifying revolving [member] | Undrawn commitments [member]</t>
  </si>
  <si>
    <t>Standardized approach risk [member] | Retail portfolios [member] | Qualifying revolving [member] | Other off balance sheet items [member]</t>
  </si>
  <si>
    <t>Standardized approach risk [member] | Retail portfolios [member] | Other retail [member]</t>
  </si>
  <si>
    <t>Standardized approach risk [member] | Retail portfolios [member] | Other retail [member] | Drawn [member]</t>
  </si>
  <si>
    <t>Standardized approach risk [member] | Retail portfolios [member] | Other retail [member] | Undrawn commitments [member]</t>
  </si>
  <si>
    <t>Standardized approach risk [member] | Retail portfolios [member] | Other retail [member] | Other off balance sheet items [member]</t>
  </si>
  <si>
    <t>Standardized approach risk [member] | Securitization exposures [member]</t>
  </si>
  <si>
    <t>Standardized approach risk [member] | Repo style transaction collateral [member]</t>
  </si>
  <si>
    <t>Standardized approach risk [member] | Repo style transaction collateral [member] | Business and government portfolios [member]</t>
  </si>
  <si>
    <t>Standardized approach risk [member] | Gross carrying amount [member]</t>
  </si>
  <si>
    <t>Standardized approach risk [member] | Gross carrying amount [member] | Business and government portfolios [member]</t>
  </si>
  <si>
    <t>Internal Ratings Based [member] | Securitization exposures [member]</t>
  </si>
  <si>
    <t>IFRS 7 - Disclosure - Credit Risk - Additional Information (Detail) - CAD ($) $ in Millions</t>
  </si>
  <si>
    <t>Increase (decrease) in credit exposure</t>
  </si>
  <si>
    <t>Cash collateral</t>
  </si>
  <si>
    <t>Credit risk [member]</t>
  </si>
  <si>
    <t>Loans and acceptances after allowance for credit losses</t>
  </si>
  <si>
    <t>Consumer loans percentage in total loans</t>
  </si>
  <si>
    <t>69.00%</t>
  </si>
  <si>
    <t>71.00%</t>
  </si>
  <si>
    <t>Increase in consumer loans, value</t>
  </si>
  <si>
    <t>Increase in consumer loans, percentage</t>
  </si>
  <si>
    <t>Increase in residential mortgages loans, value</t>
  </si>
  <si>
    <t>Increase in business and government loans, value</t>
  </si>
  <si>
    <t>Increase in business and government loans, percentage</t>
  </si>
  <si>
    <t>Business and government portfolios [member] | Advanced Internal Ratings Based [member]</t>
  </si>
  <si>
    <t>Business and government portfolios [member] | Advanced Internal Ratings Based [member] | Investment grade [member]</t>
  </si>
  <si>
    <t>Business and government portfolios [member] | Advanced Internal Ratings Based [member] | Non investment grade [member]</t>
  </si>
  <si>
    <t>Credit derivatives protection purchased [member]</t>
  </si>
  <si>
    <t>IFRS 7 - Disclosure - Credit Risk - Summary of Breakdown of Our Standardized Credit Risk Exposures by Risk-weight Category (Detail) - CAD ($) $ in Millions</t>
  </si>
  <si>
    <t>0% risk weight category [member] | Standardized approach risk [member]</t>
  </si>
  <si>
    <t>0% risk weight category [member] | Standardized approach risk [member] | Corporate segment [member]</t>
  </si>
  <si>
    <t>0% risk weight category [member] | Standardized approach risk [member] | Sovereign [member]</t>
  </si>
  <si>
    <t>0% risk weight category [member] | Standardized approach risk [member] | Banks [member]</t>
  </si>
  <si>
    <t>0% risk weight category [member] | Standardized approach risk [member] | Real estate secured personal lending [member]</t>
  </si>
  <si>
    <t>0% risk weight category [member] | Standardized approach risk [member] | Other retail [member]</t>
  </si>
  <si>
    <t>20% risk weight category [member] | Standardized approach risk [member]</t>
  </si>
  <si>
    <t>20% risk weight category [member] | Standardized approach risk [member] | Corporate segment [member]</t>
  </si>
  <si>
    <t>20% risk weight category [member] | Standardized approach risk [member] | Sovereign [member]</t>
  </si>
  <si>
    <t>20% risk weight category [member] | Standardized approach risk [member] | Banks [member]</t>
  </si>
  <si>
    <t>20% risk weight category [member] | Standardized approach risk [member] | Real estate secured personal lending [member]</t>
  </si>
  <si>
    <t>20% risk weight category [member] | Standardized approach risk [member] | Other retail [member]</t>
  </si>
  <si>
    <t>35% risk weight category [member] | Standardized approach risk [member]</t>
  </si>
  <si>
    <t>35% risk weight category [member] | Standardized approach risk [member] | Corporate segment [member]</t>
  </si>
  <si>
    <t>35% risk weight category [member] | Standardized approach risk [member] | Sovereign [member]</t>
  </si>
  <si>
    <t>35% risk weight category [member] | Standardized approach risk [member] | Banks [member]</t>
  </si>
  <si>
    <t>35% risk weight category [member] | Standardized approach risk [member] | Real estate secured personal lending [member]</t>
  </si>
  <si>
    <t>35% risk weight category [member] | Standardized approach risk [member] | Other retail [member]</t>
  </si>
  <si>
    <t>50% risk weight category [member] | Standardized approach risk [member]</t>
  </si>
  <si>
    <t>50% risk weight category [member] | Standardized approach risk [member] | Corporate segment [member]</t>
  </si>
  <si>
    <t>50% risk weight category [member] | Standardized approach risk [member] | Sovereign [member]</t>
  </si>
  <si>
    <t>50% risk weight category [member] | Standardized approach risk [member] | Banks [member]</t>
  </si>
  <si>
    <t>50% risk weight category [member] | Standardized approach risk [member] | Real estate secured personal lending [member]</t>
  </si>
  <si>
    <t>50% risk weight category [member] | Standardized approach risk [member] | Other retail [member]</t>
  </si>
  <si>
    <t>75% risk weight category [member] | Standardized approach risk [member]</t>
  </si>
  <si>
    <t>75% risk weight category [member] | Standardized approach risk [member] | Corporate segment [member]</t>
  </si>
  <si>
    <t>75% risk weight category [member] | Standardized approach risk [member] | Sovereign [member]</t>
  </si>
  <si>
    <t>75% risk weight category [member] | Standardized approach risk [member] | Banks [member]</t>
  </si>
  <si>
    <t>75% risk weight category [member] | Standardized approach risk [member] | Real estate secured personal lending [member]</t>
  </si>
  <si>
    <t>75% risk weight category [member] | Standardized approach risk [member] | Other retail [member]</t>
  </si>
  <si>
    <t>100% risk weight category [member] | Standardized approach risk [member]</t>
  </si>
  <si>
    <t>100% risk weight category [member] | Standardized approach risk [member] | Corporate segment [member]</t>
  </si>
  <si>
    <t>100% risk weight category [member] | Standardized approach risk [member] | Sovereign [member]</t>
  </si>
  <si>
    <t>100% risk weight category [member] | Standardized approach risk [member] | Banks [member]</t>
  </si>
  <si>
    <t>100% risk weight category [member] | Standardized approach risk [member] | Real estate secured personal lending [member]</t>
  </si>
  <si>
    <t>100% risk weight category [member] | Standardized approach risk [member] | Other retail [member]</t>
  </si>
  <si>
    <t>150% risk weight category [member] | Standardized approach risk [member]</t>
  </si>
  <si>
    <t>150% risk weight category [member] | Standardized approach risk [member] | Corporate segment [member]</t>
  </si>
  <si>
    <t>150% risk weight category [member] | Standardized approach risk [member] | Sovereign [member]</t>
  </si>
  <si>
    <t>150% risk weight category [member] | Standardized approach risk [member] | Banks [member]</t>
  </si>
  <si>
    <t>150% risk weight category [member] | Standardized approach risk [member] | Real estate secured personal lending [member]</t>
  </si>
  <si>
    <t>150% risk weight category [member] | Standardized approach risk [member] | Other retail [member]</t>
  </si>
  <si>
    <t>IFRS 7 - Disclosure - Credit Risk - Summary of Rating Profile of OTC Derivative Mark to Market (MTM) Receivables (Detail) - CAD ($) $ in Millions</t>
  </si>
  <si>
    <t>Exposure</t>
  </si>
  <si>
    <t>Exposure percentage</t>
  </si>
  <si>
    <t>Investment grade [member] | OTC derivatives [member]</t>
  </si>
  <si>
    <t>84.10%</t>
  </si>
  <si>
    <t>Non investment grade [member] | OTC derivatives [member]</t>
  </si>
  <si>
    <t>12.50%</t>
  </si>
  <si>
    <t>15.60%</t>
  </si>
  <si>
    <t>Watch list [member] | OTC derivatives [member]</t>
  </si>
  <si>
    <t>Default [member] | OTC derivatives [member]</t>
  </si>
  <si>
    <t>IFRS 7 - Disclosure - Credit Risk- Summary of Geographic Distribution of Business and Government Exposures Under the AIRB Approach (Detail) - CAD ($) $ in Millions</t>
  </si>
  <si>
    <t>Canada [member] | Advanced Internal Ratings Based [member] | Business and government portfolios [member]</t>
  </si>
  <si>
    <t>Canada [member] | Advanced Internal Ratings Based [member] | Business and government portfolios [member] | Drawn [member]</t>
  </si>
  <si>
    <t>Canada [member] | Advanced Internal Ratings Based [member] | Business and government portfolios [member] | Undrawn commitments [member]</t>
  </si>
  <si>
    <t>Canada [member] | Advanced Internal Ratings Based [member] | Business and government portfolios [member] | Repo style transactions [member]</t>
  </si>
  <si>
    <t>Canada [member] | Advanced Internal Ratings Based [member] | Business and government portfolios [member] | Other off balance sheet items [member]</t>
  </si>
  <si>
    <t>Canada [member] | Advanced Internal Ratings Based [member] | Business and government portfolios [member] | OTC derivatives [member]</t>
  </si>
  <si>
    <t>U.S [member] | Advanced Internal Ratings Based [member] | Business and government portfolios [member]</t>
  </si>
  <si>
    <t>U.S [member] | Advanced Internal Ratings Based [member] | Business and government portfolios [member] | Drawn [member]</t>
  </si>
  <si>
    <t>U.S [member] | Advanced Internal Ratings Based [member] | Business and government portfolios [member] | Undrawn commitments [member]</t>
  </si>
  <si>
    <t>U.S [member] | Advanced Internal Ratings Based [member] | Business and government portfolios [member] | Repo style transactions [member]</t>
  </si>
  <si>
    <t>U.S [member] | Advanced Internal Ratings Based [member] | Business and government portfolios [member] | Other off balance sheet items [member]</t>
  </si>
  <si>
    <t>U.S [member] | Advanced Internal Ratings Based [member] | Business and government portfolios [member] | OTC derivatives [member]</t>
  </si>
  <si>
    <t>Europe [member] | Advanced Internal Ratings Based [member] | Business and government portfolios [member]</t>
  </si>
  <si>
    <t>Europe [member] | Advanced Internal Ratings Based [member] | Business and government portfolios [member] | Drawn [member]</t>
  </si>
  <si>
    <t>Europe [member] | Advanced Internal Ratings Based [member] | Business and government portfolios [member] | Undrawn commitments [member]</t>
  </si>
  <si>
    <t>Europe [member] | Advanced Internal Ratings Based [member] | Business and government portfolios [member] | Repo style transactions [member]</t>
  </si>
  <si>
    <t>Europe [member] | Advanced Internal Ratings Based [member] | Business and government portfolios [member] | Other off balance sheet items [member]</t>
  </si>
  <si>
    <t>Europe [member] | Advanced Internal Ratings Based [member] | Business and government portfolios [member] | OTC derivatives [member]</t>
  </si>
  <si>
    <t>Other geographical areas [member] | Advanced Internal Ratings Based [member] | Business and government portfolios [member]</t>
  </si>
  <si>
    <t>Other geographical areas [member] | Advanced Internal Ratings Based [member] | Business and government portfolios [member] | Drawn [member]</t>
  </si>
  <si>
    <t>Other geographical areas [member] | Advanced Internal Ratings Based [member] | Business and government portfolios [member] | Undrawn commitments [member]</t>
  </si>
  <si>
    <t>Other geographical areas [member] | Advanced Internal Ratings Based [member] | Business and government portfolios [member] | Repo style transactions [member]</t>
  </si>
  <si>
    <t>Other geographical areas [member] | Advanced Internal Ratings Based [member] | Business and government portfolios [member] | Other off balance sheet items [member]</t>
  </si>
  <si>
    <t>Other geographical areas [member] | Advanced Internal Ratings Based [member] | Business and government portfolios [member] | OTC derivatives [member]</t>
  </si>
  <si>
    <t>IFRS 7 - Disclosure - Credit Risk - Summary of Industry-wide Breakdown of Business and Government Exposure (Detail) - CAD ($) $ in Millions</t>
  </si>
  <si>
    <t>Advanced Internal Ratings Based [member] | Business and government portfolios [member] | Commercial mortgages [member]</t>
  </si>
  <si>
    <t>Advanced Internal Ratings Based [member] | Business and government portfolios [member] | Commercial mortgages [member] | Drawn [member]</t>
  </si>
  <si>
    <t>Advanced Internal Ratings Based [member] | Business and government portfolios [member] | Commercial mortgages [member] | Undrawn commitments [member]</t>
  </si>
  <si>
    <t>Advanced Internal Ratings Based [member] | Business and government portfolios [member] | Commercial mortgages [member] | Repo style transactions [member]</t>
  </si>
  <si>
    <t>Advanced Internal Ratings Based [member] | Business and government portfolios [member] | Commercial mortgages [member] | Other off balance sheet items [member]</t>
  </si>
  <si>
    <t>Advanced Internal Ratings Based [member] | Business and government portfolios [member] | Commercial mortgages [member] | OTC derivatives [member]</t>
  </si>
  <si>
    <t>Advanced Internal Ratings Based [member] | Business and government portfolios [member] | Financial institutions [member]</t>
  </si>
  <si>
    <t>Advanced Internal Ratings Based [member] | Business and government portfolios [member] | Financial institutions [member] | Drawn [member]</t>
  </si>
  <si>
    <t>Advanced Internal Ratings Based [member] | Business and government portfolios [member] | Financial institutions [member] | Undrawn commitments [member]</t>
  </si>
  <si>
    <t>Advanced Internal Ratings Based [member] | Business and government portfolios [member] | Financial institutions [member] | Repo style transactions [member]</t>
  </si>
  <si>
    <t>Advanced Internal Ratings Based [member] | Business and government portfolios [member] | Financial institutions [member] | Other off balance sheet items [member]</t>
  </si>
  <si>
    <t>Advanced Internal Ratings Based [member] | Business and government portfolios [member] | Financial institutions [member] | OTC derivatives [member]</t>
  </si>
  <si>
    <t>Advanced Internal Ratings Based [member] | Business and government portfolios [member] | Retail and wholesale [member]</t>
  </si>
  <si>
    <t>Advanced Internal Ratings Based [member] | Business and government portfolios [member] | Retail and wholesale [member] | Drawn [member]</t>
  </si>
  <si>
    <t>Advanced Internal Ratings Based [member] | Business and government portfolios [member] | Retail and wholesale [member] | Undrawn commitments [member]</t>
  </si>
  <si>
    <t>Advanced Internal Ratings Based [member] | Business and government portfolios [member] | Retail and wholesale [member] | Repo style transactions [member]</t>
  </si>
  <si>
    <t>Advanced Internal Ratings Based [member] | Business and government portfolios [member] | Retail and wholesale [member] | Other off balance sheet items [member]</t>
  </si>
  <si>
    <t>Advanced Internal Ratings Based [member] | Business and government portfolios [member] | Retail and wholesale [member] | OTC derivatives [member]</t>
  </si>
  <si>
    <t>Advanced Internal Ratings Based [member] | Business and government portfolios [member] | Business services [member]</t>
  </si>
  <si>
    <t>Advanced Internal Ratings Based [member] | Business and government portfolios [member] | Business services [member] | Drawn [member]</t>
  </si>
  <si>
    <t>Advanced Internal Ratings Based [member] | Business and government portfolios [member] | Business services [member] | Undrawn commitments [member]</t>
  </si>
  <si>
    <t>Advanced Internal Ratings Based [member] | Business and government portfolios [member] | Business services [member] | Repo style transactions [member]</t>
  </si>
  <si>
    <t>Advanced Internal Ratings Based [member] | Business and government portfolios [member] | Business services [member] | Other off balance sheet items [member]</t>
  </si>
  <si>
    <t>Advanced Internal Ratings Based [member] | Business and government portfolios [member] | Business services [member] | OTC derivatives [member]</t>
  </si>
  <si>
    <t>Advanced Internal Ratings Based [member] | Business and government portfolios [member] | Manufacturing capital goods [member]</t>
  </si>
  <si>
    <t>Advanced Internal Ratings Based [member] | Business and government portfolios [member] | Manufacturing capital goods [member] | Drawn [member]</t>
  </si>
  <si>
    <t>Advanced Internal Ratings Based [member] | Business and government portfolios [member] | Manufacturing capital goods [member] | Undrawn commitments [member]</t>
  </si>
  <si>
    <t>Advanced Internal Ratings Based [member] | Business and government portfolios [member] | Manufacturing capital goods [member] | Repo style transactions [member]</t>
  </si>
  <si>
    <t>Advanced Internal Ratings Based [member] | Business and government portfolios [member] | Manufacturing capital goods [member] | Other off balance sheet items [member]</t>
  </si>
  <si>
    <t>Advanced Internal Ratings Based [member] | Business and government portfolios [member] | Manufacturing capital goods [member] | OTC derivatives [member]</t>
  </si>
  <si>
    <t>Advanced Internal Ratings Based [member] | Business and government portfolios [member] | Manufacturing consumer goods [member]</t>
  </si>
  <si>
    <t>Advanced Internal Ratings Based [member] | Business and government portfolios [member] | Manufacturing consumer goods [member] | Drawn [member]</t>
  </si>
  <si>
    <t>Advanced Internal Ratings Based [member] | Business and government portfolios [member] | Manufacturing consumer goods [member] | Undrawn commitments [member]</t>
  </si>
  <si>
    <t>Advanced Internal Ratings Based [member] | Business and government portfolios [member] | Manufacturing consumer goods [member] | Repo style transactions [member]</t>
  </si>
  <si>
    <t>Advanced Internal Ratings Based [member] | Business and government portfolios [member] | Manufacturing consumer goods [member] | Other off balance sheet items [member]</t>
  </si>
  <si>
    <t>Advanced Internal Ratings Based [member] | Business and government portfolios [member] | Manufacturing consumer goods [member] | OTC derivatives [member]</t>
  </si>
  <si>
    <t>Advanced Internal Ratings Based [member] | Business and government portfolios [member] | Real estate and construction [member]</t>
  </si>
  <si>
    <t>Advanced Internal Ratings Based [member] | Business and government portfolios [member] | Real estate and construction [member] | Drawn [member]</t>
  </si>
  <si>
    <t>Advanced Internal Ratings Based [member] | Business and government portfolios [member] | Real estate and construction [member] | Undrawn commitments [member]</t>
  </si>
  <si>
    <t>Advanced Internal Ratings Based [member] | Business and government portfolios [member] | Real estate and construction [member] | Repo style transactions [member]</t>
  </si>
  <si>
    <t>Advanced Internal Ratings Based [member] | Business and government portfolios [member] | Real estate and construction [member] | Other off balance sheet items [member]</t>
  </si>
  <si>
    <t>Advanced Internal Ratings Based [member] | Business and government portfolios [member] | Real estate and construction [member] | OTC derivatives [member]</t>
  </si>
  <si>
    <t>Advanced Internal Ratings Based [member] | Business and government portfolios [member] | Agriculture [member]</t>
  </si>
  <si>
    <t>Advanced Internal Ratings Based [member] | Business and government portfolios [member] | Agriculture [member] | Drawn [member]</t>
  </si>
  <si>
    <t>Advanced Internal Ratings Based [member] | Business and government portfolios [member] | Agriculture [member] | Undrawn commitments [member]</t>
  </si>
  <si>
    <t>Advanced Internal Ratings Based [member] | Business and government portfolios [member] | Agriculture [member] | Repo style transactions [member]</t>
  </si>
  <si>
    <t>Advanced Internal Ratings Based [member] | Business and government portfolios [member] | Agriculture [member] | Other off balance sheet items [member]</t>
  </si>
  <si>
    <t>Advanced Internal Ratings Based [member] | Business and government portfolios [member] | Agriculture [member] | OTC derivatives [member]</t>
  </si>
  <si>
    <t>Advanced Internal Ratings Based [member] | Business and government portfolios [member] | Oil And Gas [Member]</t>
  </si>
  <si>
    <t>Advanced Internal Ratings Based [member] | Business and government portfolios [member] | Oil And Gas [Member] | Drawn [member]</t>
  </si>
  <si>
    <t>Advanced Internal Ratings Based [member] | Business and government portfolios [member] | Oil And Gas [Member] | Undrawn commitments [member]</t>
  </si>
  <si>
    <t>Advanced Internal Ratings Based [member] | Business and government portfolios [member] | Oil And Gas [Member] | Repo style transactions [member]</t>
  </si>
  <si>
    <t>Advanced Internal Ratings Based [member] | Business and government portfolios [member] | Oil And Gas [Member] | Other off balance sheet items [member]</t>
  </si>
  <si>
    <t>Advanced Internal Ratings Based [member] | Business and government portfolios [member] | Oil And Gas [Member] | OTC derivatives [member]</t>
  </si>
  <si>
    <t>Advanced Internal Ratings Based [member] | Business and government portfolios [member] | Mining [member]</t>
  </si>
  <si>
    <t>Advanced Internal Ratings Based [member] | Business and government portfolios [member] | Mining [member] | Drawn [member]</t>
  </si>
  <si>
    <t>Advanced Internal Ratings Based [member] | Business and government portfolios [member] | Mining [member] | Undrawn commitments [member]</t>
  </si>
  <si>
    <t>Advanced Internal Ratings Based [member] | Business and government portfolios [member] | Mining [member] | Repo style transactions [member]</t>
  </si>
  <si>
    <t>Advanced Internal Ratings Based [member] | Business and government portfolios [member] | Mining [member] | Other off balance sheet items [member]</t>
  </si>
  <si>
    <t>Advanced Internal Ratings Based [member] | Business and government portfolios [member] | Mining [member] | OTC derivatives [member]</t>
  </si>
  <si>
    <t>Advanced Internal Ratings Based [member] | Business and government portfolios [member] | Forest products [member]</t>
  </si>
  <si>
    <t>Advanced Internal Ratings Based [member] | Business and government portfolios [member] | Forest products [member] | Drawn [member]</t>
  </si>
  <si>
    <t>Advanced Internal Ratings Based [member] | Business and government portfolios [member] | Forest products [member] | Undrawn commitments [member]</t>
  </si>
  <si>
    <t>Advanced Internal Ratings Based [member] | Business and government portfolios [member] | Forest products [member] | Repo style transactions [member]</t>
  </si>
  <si>
    <t>Advanced Internal Ratings Based [member] | Business and government portfolios [member] | Forest products [member] | Other off balance sheet items [member]</t>
  </si>
  <si>
    <t>Advanced Internal Ratings Based [member] | Business and government portfolios [member] | Forest products [member] | OTC derivatives [member]</t>
  </si>
  <si>
    <t>Advanced Internal Ratings Based [member] | Business and government portfolios [member] | Hardware and software [member]</t>
  </si>
  <si>
    <t>Advanced Internal Ratings Based [member] | Business and government portfolios [member] | Hardware and software [member] | Drawn [member]</t>
  </si>
  <si>
    <t>Advanced Internal Ratings Based [member] | Business and government portfolios [member] | Hardware and software [member] | Undrawn commitments [member]</t>
  </si>
  <si>
    <t>Advanced Internal Ratings Based [member] | Business and government portfolios [member] | Hardware and software [member] | Repo style transactions [member]</t>
  </si>
  <si>
    <t>Advanced Internal Ratings Based [member] | Business and government portfolios [member] | Hardware and software [member] | Other off balance sheet items [member]</t>
  </si>
  <si>
    <t>Advanced Internal Ratings Based [member] | Business and government portfolios [member] | Hardware and software [member] | OTC derivatives [member]</t>
  </si>
  <si>
    <t>Advanced Internal Ratings Based [member] | Business and government portfolios [member] | Telecommunications and cable [member]</t>
  </si>
  <si>
    <t>Advanced Internal Ratings Based [member] | Business and government portfolios [member] | Telecommunications and cable [member] | Drawn [member]</t>
  </si>
  <si>
    <t>Advanced Internal Ratings Based [member] | Business and government portfolios [member] | Telecommunications and cable [member] | Undrawn commitments [member]</t>
  </si>
  <si>
    <t>Advanced Internal Ratings Based [member] | Business and government portfolios [member] | Telecommunications and cable [member] | Repo style transactions [member]</t>
  </si>
  <si>
    <t>Advanced Internal Ratings Based [member] | Business and government portfolios [member] | Telecommunications and cable [member] | Other off balance sheet items [member]</t>
  </si>
  <si>
    <t>Advanced Internal Ratings Based [member] | Business and government portfolios [member] | Telecommunications and cable [member] | OTC derivatives [member]</t>
  </si>
  <si>
    <t>Advanced Internal Ratings Based [member] | Business and government portfolios [member] | Broadcasting, publishing and printing [member]</t>
  </si>
  <si>
    <t>Advanced Internal Ratings Based [member] | Business and government portfolios [member] | Broadcasting, publishing and printing [member] | Drawn [member]</t>
  </si>
  <si>
    <t>Advanced Internal Ratings Based [member] | Business and government portfolios [member] | Broadcasting, publishing and printing [member] | Undrawn commitments [member]</t>
  </si>
  <si>
    <t>Advanced Internal Ratings Based [member] | Business and government portfolios [member] | Broadcasting, publishing and printing [member] | Repo style transactions [member]</t>
  </si>
  <si>
    <t>Advanced Internal Ratings Based [member] | Business and government portfolios [member] | Broadcasting, publishing and printing [member] | Other off balance sheet items [member]</t>
  </si>
  <si>
    <t>Advanced Internal Ratings Based [member] | Business and government portfolios [member] | Broadcasting, publishing and printing [member] | OTC derivatives [member]</t>
  </si>
  <si>
    <t>Advanced Internal Ratings Based [member] | Business and government portfolios [member] | Transportation [Member]</t>
  </si>
  <si>
    <t>Advanced Internal Ratings Based [member] | Business and government portfolios [member] | Transportation [Member] | Drawn [member]</t>
  </si>
  <si>
    <t>Advanced Internal Ratings Based [member] | Business and government portfolios [member] | Transportation [Member] | Undrawn commitments [member]</t>
  </si>
  <si>
    <t>Advanced Internal Ratings Based [member] | Business and government portfolios [member] | Transportation [Member] | Repo style transactions [member]</t>
  </si>
  <si>
    <t>Advanced Internal Ratings Based [member] | Business and government portfolios [member] | Transportation [Member] | Other off balance sheet items [member]</t>
  </si>
  <si>
    <t>Advanced Internal Ratings Based [member] | Business and government portfolios [member] | Transportation [Member] | OTC derivatives [member]</t>
  </si>
  <si>
    <t>Advanced Internal Ratings Based [member] | Business and government portfolios [member] | Utilities [member]</t>
  </si>
  <si>
    <t>Advanced Internal Ratings Based [member] | Business and government portfolios [member] | Utilities [member] | Drawn [member]</t>
  </si>
  <si>
    <t>Advanced Internal Ratings Based [member] | Business and government portfolios [member] | Utilities [member] | Undrawn commitments [member]</t>
  </si>
  <si>
    <t>Advanced Internal Ratings Based [member] | Business and government portfolios [member] | Utilities [member] | Repo style transactions [member]</t>
  </si>
  <si>
    <t>Advanced Internal Ratings Based [member] | Business and government portfolios [member] | Utilities [member] | Other off balance sheet items [member]</t>
  </si>
  <si>
    <t>Advanced Internal Ratings Based [member] | Business and government portfolios [member] | Utilities [member] | OTC derivatives [member]</t>
  </si>
  <si>
    <t>Advanced Internal Ratings Based [member] | Business and government portfolios [member] | Education, health and social services [member]</t>
  </si>
  <si>
    <t>Advanced Internal Ratings Based [member] | Business and government portfolios [member] | Education, health and social services [member] | Drawn [member]</t>
  </si>
  <si>
    <t>Advanced Internal Ratings Based [member] | Business and government portfolios [member] | Education, health and social services [member] | Undrawn commitments [member]</t>
  </si>
  <si>
    <t>Advanced Internal Ratings Based [member] | Business and government portfolios [member] | Education, health and social services [member] | Repo style transactions [member]</t>
  </si>
  <si>
    <t>Advanced Internal Ratings Based [member] | Business and government portfolios [member] | Education, health and social services [member] | Other off balance sheet items [member]</t>
  </si>
  <si>
    <t>Advanced Internal Ratings Based [member] | Business and government portfolios [member] | Education, health and social services [member] | OTC derivatives [member]</t>
  </si>
  <si>
    <t>Advanced Internal Ratings Based [member] | Business and government portfolios [member] | Governments [member]</t>
  </si>
  <si>
    <t>Advanced Internal Ratings Based [member] | Business and government portfolios [member] | Governments [member] | Drawn [member]</t>
  </si>
  <si>
    <t>Advanced Internal Ratings Based [member] | Business and government portfolios [member] | Governments [member] | Undrawn commitments [member]</t>
  </si>
  <si>
    <t>Advanced Internal Ratings Based [member] | Business and government portfolios [member] | Governments [member] | Repo style transactions [member]</t>
  </si>
  <si>
    <t>Advanced Internal Ratings Based [member] | Business and government portfolios [member] | Governments [member] | Other off balance sheet items [member]</t>
  </si>
  <si>
    <t>Advanced Internal Ratings Based [member] | Business and government portfolios [member] | Governments [member] | OTC derivatives [member]</t>
  </si>
  <si>
    <t>IFRS 7 - Disclosure - Credit Risk - Summary of Industry-wide Breakdown of Business and Government Exposure (Parenthetical) (Detail) - CAD ($)</t>
  </si>
  <si>
    <t>Financial institutions [member] | Business and government portfolios [member] | OTC derivatives [member] | Advanced Internal Ratings Based [member]</t>
  </si>
  <si>
    <t>Credit risk derivatives at fair value, net of CVA</t>
  </si>
  <si>
    <t>IFRS 7 - Disclosure - Credit Risk - Summary of Credit Quality of Risk-rated Portfolios Exposure (Detail) - CAD ($) $ in Millions</t>
  </si>
  <si>
    <t>Advanced Internal Ratings Based [member] | Business and government portfolios [member] | Investment grade [member]</t>
  </si>
  <si>
    <t>Advanced Internal Ratings Based [member] | Business and government portfolios [member] | Non investment grade [member]</t>
  </si>
  <si>
    <t>Advanced Internal Ratings Based [member] | Business and government portfolios [member] | Watch list [member]</t>
  </si>
  <si>
    <t>Advanced Internal Ratings Based [member] | Business and government portfolios [member] | Default [member]</t>
  </si>
  <si>
    <t>Advanced Internal Ratings Based [member] | Business and government portfolios [member] | Risk Rated Exposure [member]</t>
  </si>
  <si>
    <t>Advanced Internal Ratings Based [member] | Business and government portfolios [member] | LGD estimate [member]</t>
  </si>
  <si>
    <t>Advanced Internal Ratings Based [member] | Business and government portfolios [member] | Strong [member]</t>
  </si>
  <si>
    <t>Advanced Internal Ratings Based [member] | Business and government portfolios [member] | Good [member]</t>
  </si>
  <si>
    <t>Advanced Internal Ratings Based [member] | Business and government portfolios [member] | Satisfactory [member]</t>
  </si>
  <si>
    <t>Advanced Internal Ratings Based [member] | Business and government portfolios [member] | Weak [member]</t>
  </si>
  <si>
    <t>Advanced Internal Ratings Based [member] | Business and government portfolios [member] | Default slotted [member]</t>
  </si>
  <si>
    <t>Advanced Internal Ratings Based [member] | Business and government portfolios [member] | Slotted exposure [member]</t>
  </si>
  <si>
    <t>Advanced Internal Ratings Based [member] | Business and government portfolios [member] | LGD estimateLess than ten percentage [Member]</t>
  </si>
  <si>
    <t>Advanced Internal Ratings Based [member] | Business and government portfolios [member] | LGD Estimate Between ten to twenty five percentage [Member]</t>
  </si>
  <si>
    <t>Advanced Internal Ratings Based [member] | Business and government portfolios [member] | LGD Estimate Between twenty six to forty five percentage [Member]</t>
  </si>
  <si>
    <t>Advanced Internal Ratings Based [member] | Business and government portfolios [member] | LGD Estimate Between forty six to sixty five percentage [Member]</t>
  </si>
  <si>
    <t>Advanced Internal Ratings Based [member] | Business and government portfolios [member] | LGD Estimate Between sixty six to hundred percentage [Member]</t>
  </si>
  <si>
    <t>Corporate segment [member] | Business and government portfolios [member]</t>
  </si>
  <si>
    <t>Corporate segment [member] | Advanced Internal Ratings Based [member] | Business and government portfolios [member]</t>
  </si>
  <si>
    <t>Corporate segment [member] | Advanced Internal Ratings Based [member] | Business and government portfolios [member] | Investment grade [member]</t>
  </si>
  <si>
    <t>Corporate segment [member] | Advanced Internal Ratings Based [member] | Business and government portfolios [member] | Non investment grade [member]</t>
  </si>
  <si>
    <t>Corporate segment [member] | Advanced Internal Ratings Based [member] | Business and government portfolios [member] | Watch list [member]</t>
  </si>
  <si>
    <t>Corporate segment [member] | Advanced Internal Ratings Based [member] | Business and government portfolios [member] | Default [member]</t>
  </si>
  <si>
    <t>Corporate segment [member] | Advanced Internal Ratings Based [member] | Business and government portfolios [member] | Risk Rated Exposure [member]</t>
  </si>
  <si>
    <t>Corporate segment [member] | Advanced Internal Ratings Based [member] | Business and government portfolios [member] | LGD estimate [member]</t>
  </si>
  <si>
    <t>Corporate segment [member] | Advanced Internal Ratings Based [member] | Business and government portfolios [member] | LGD estimateLess than ten percentage [Member]</t>
  </si>
  <si>
    <t>Corporate segment [member] | Advanced Internal Ratings Based [member] | Business and government portfolios [member] | LGD Estimate Between ten to twenty five percentage [Member]</t>
  </si>
  <si>
    <t>Corporate segment [member] | Advanced Internal Ratings Based [member] | Business and government portfolios [member] | LGD Estimate Between twenty six to forty five percentage [Member]</t>
  </si>
  <si>
    <t>Corporate segment [member] | Advanced Internal Ratings Based [member] | Business and government portfolios [member] | LGD Estimate Between forty six to sixty five percentage [Member]</t>
  </si>
  <si>
    <t>Corporate segment [member] | Advanced Internal Ratings Based [member] | Business and government portfolios [member] | LGD Estimate Between sixty six to hundred percentage [Member]</t>
  </si>
  <si>
    <t>Sovereign [member] | Business and government portfolios [member]</t>
  </si>
  <si>
    <t>Sovereign [member] | Advanced Internal Ratings Based [member] | Business and government portfolios [member]</t>
  </si>
  <si>
    <t>Sovereign [member] | Advanced Internal Ratings Based [member] | Business and government portfolios [member] | Investment grade [member]</t>
  </si>
  <si>
    <t>Sovereign [member] | Advanced Internal Ratings Based [member] | Business and government portfolios [member] | Non investment grade [member]</t>
  </si>
  <si>
    <t>Sovereign [member] | Advanced Internal Ratings Based [member] | Business and government portfolios [member] | Watch list [member]</t>
  </si>
  <si>
    <t>Sovereign [member] | Advanced Internal Ratings Based [member] | Business and government portfolios [member] | Default [member]</t>
  </si>
  <si>
    <t>Sovereign [member] | Advanced Internal Ratings Based [member] | Business and government portfolios [member] | Risk Rated Exposure [member]</t>
  </si>
  <si>
    <t>Sovereign [member] | Advanced Internal Ratings Based [member] | Business and government portfolios [member] | LGD estimate [member]</t>
  </si>
  <si>
    <t>Sovereign [member] | Advanced Internal Ratings Based [member] | Business and government portfolios [member] | LGD estimateLess than ten percentage [Member]</t>
  </si>
  <si>
    <t>Sovereign [member] | Advanced Internal Ratings Based [member] | Business and government portfolios [member] | LGD Estimate Between ten to twenty five percentage [Member]</t>
  </si>
  <si>
    <t>Sovereign [member] | Advanced Internal Ratings Based [member] | Business and government portfolios [member] | LGD Estimate Between twenty six to forty five percentage [Member]</t>
  </si>
  <si>
    <t>Sovereign [member] | Advanced Internal Ratings Based [member] | Business and government portfolios [member] | LGD Estimate Between forty six to sixty five percentage [Member]</t>
  </si>
  <si>
    <t>Sovereign [member] | Advanced Internal Ratings Based [member] | Business and government portfolios [member] | LGD Estimate Between sixty six to hundred percentage [Member]</t>
  </si>
  <si>
    <t>Banks [member] | Business and government portfolios [member]</t>
  </si>
  <si>
    <t>Banks [member] | Advanced Internal Ratings Based [member] | Business and government portfolios [member]</t>
  </si>
  <si>
    <t>Banks [member] | Advanced Internal Ratings Based [member] | Business and government portfolios [member] | Investment grade [member]</t>
  </si>
  <si>
    <t>Banks [member] | Advanced Internal Ratings Based [member] | Business and government portfolios [member] | Non investment grade [member]</t>
  </si>
  <si>
    <t>Banks [member] | Advanced Internal Ratings Based [member] | Business and government portfolios [member] | Watch list [member]</t>
  </si>
  <si>
    <t>Banks [member] | Advanced Internal Ratings Based [member] | Business and government portfolios [member] | Default [member]</t>
  </si>
  <si>
    <t>Banks [member] | Advanced Internal Ratings Based [member] | Business and government portfolios [member] | Risk Rated Exposure [member]</t>
  </si>
  <si>
    <t>Banks [member] | Advanced Internal Ratings Based [member] | Business and government portfolios [member] | LGD estimate [member]</t>
  </si>
  <si>
    <t>Banks [member] | Advanced Internal Ratings Based [member] | Business and government portfolios [member] | LGD estimateLess than ten percentage [Member]</t>
  </si>
  <si>
    <t>Banks [member] | Advanced Internal Ratings Based [member] | Business and government portfolios [member] | LGD Estimate Between ten to twenty five percentage [Member]</t>
  </si>
  <si>
    <t>Banks [member] | Advanced Internal Ratings Based [member] | Business and government portfolios [member] | LGD Estimate Between twenty six to forty five percentage [Member]</t>
  </si>
  <si>
    <t>Banks [member] | Advanced Internal Ratings Based [member] | Business and government portfolios [member] | LGD Estimate Between forty six to sixty five percentage [Member]</t>
  </si>
  <si>
    <t>Banks [member] | Advanced Internal Ratings Based [member] | Business and government portfolios [member] | LGD Estimate Between sixty six to hundred percentage [Member]</t>
  </si>
  <si>
    <t>IFRS 7 - Disclosure - Credit Risk - Summary of Credit Quality of Retail Portfolios (Detail) - CAD ($) $ in Millions</t>
  </si>
  <si>
    <t>Real estate secured personal lending [member] | Retail portfolios [member]</t>
  </si>
  <si>
    <t>Other retail [member] | Retail portfolios [member]</t>
  </si>
  <si>
    <t>Advanced Internal Ratings Based [member] | Exceptionally Low [Member] | Retail portfolios [member]</t>
  </si>
  <si>
    <t>Advanced Internal Ratings Based [member] | Very Low [Member] | Retail portfolios [member]</t>
  </si>
  <si>
    <t>Advanced Internal Ratings Based [member] | Low [Member] | Retail portfolios [member]</t>
  </si>
  <si>
    <t>Advanced Internal Ratings Based [member] | Medium [Member] | Retail portfolios [member]</t>
  </si>
  <si>
    <t>Advanced Internal Ratings Based [member] | High [Member] | Retail portfolios [member]</t>
  </si>
  <si>
    <t>Advanced Internal Ratings Based [member] | Default [member] | Retail portfolios [member]</t>
  </si>
  <si>
    <t>Advanced Internal Ratings Based [member] | Real estate secured personal lending [member] | Retail portfolios [member]</t>
  </si>
  <si>
    <t>Advanced Internal Ratings Based [member] | Real estate secured personal lending [member] | Exceptionally Low [Member] | Retail portfolios [member]</t>
  </si>
  <si>
    <t>Advanced Internal Ratings Based [member] | Real estate secured personal lending [member] | Very Low [Member] | Retail portfolios [member]</t>
  </si>
  <si>
    <t>Advanced Internal Ratings Based [member] | Real estate secured personal lending [member] | Low [Member] | Retail portfolios [member]</t>
  </si>
  <si>
    <t>Advanced Internal Ratings Based [member] | Real estate secured personal lending [member] | Medium [Member] | Retail portfolios [member]</t>
  </si>
  <si>
    <t>Advanced Internal Ratings Based [member] | Real estate secured personal lending [member] | High [Member] | Retail portfolios [member]</t>
  </si>
  <si>
    <t>Advanced Internal Ratings Based [member] | Real estate secured personal lending [member] | Default [member] | Retail portfolios [member]</t>
  </si>
  <si>
    <t>Advanced Internal Ratings Based [member] | Qualifying Revolving Retail [Member] | Retail portfolios [member]</t>
  </si>
  <si>
    <t>Advanced Internal Ratings Based [member] | Qualifying Revolving Retail [Member] | Exceptionally Low [Member] | Retail portfolios [member]</t>
  </si>
  <si>
    <t>Advanced Internal Ratings Based [member] | Qualifying Revolving Retail [Member] | Very Low [Member] | Retail portfolios [member]</t>
  </si>
  <si>
    <t>Advanced Internal Ratings Based [member] | Qualifying Revolving Retail [Member] | Low [Member] | Retail portfolios [member]</t>
  </si>
  <si>
    <t>Advanced Internal Ratings Based [member] | Qualifying Revolving Retail [Member] | Medium [Member] | Retail portfolios [member]</t>
  </si>
  <si>
    <t>Advanced Internal Ratings Based [member] | Qualifying Revolving Retail [Member] | High [Member] | Retail portfolios [member]</t>
  </si>
  <si>
    <t>Advanced Internal Ratings Based [member] | Qualifying Revolving Retail [Member] | Default [member] | Retail portfolios [member]</t>
  </si>
  <si>
    <t>Advanced Internal Ratings Based [member] | Other retail [member] | Retail portfolios [member]</t>
  </si>
  <si>
    <t>Advanced Internal Ratings Based [member] | Other retail [member] | Exceptionally Low [Member] | Retail portfolios [member]</t>
  </si>
  <si>
    <t>Advanced Internal Ratings Based [member] | Other retail [member] | Very Low [Member] | Retail portfolios [member]</t>
  </si>
  <si>
    <t>Advanced Internal Ratings Based [member] | Other retail [member] | Low [Member] | Retail portfolios [member]</t>
  </si>
  <si>
    <t>Advanced Internal Ratings Based [member] | Other retail [member] | Medium [Member] | Retail portfolios [member]</t>
  </si>
  <si>
    <t>Advanced Internal Ratings Based [member] | Other retail [member] | High [Member] | Retail portfolios [member]</t>
  </si>
  <si>
    <t>Advanced Internal Ratings Based [member] | Other retail [member] | Default [member] | Retail portfolios [member]</t>
  </si>
  <si>
    <t>IFRS 7 - Disclosure - Credit Risk - Summary of Securitization Exposures (Detail) - CAD ($) $ in Millions</t>
  </si>
  <si>
    <t>Securitization exposures [member] | Internal Ratings Based [member]</t>
  </si>
  <si>
    <t>Securitization exposures [member] | Internal Ratings Based [member] | Equivalent external rating for S&amp;P AAA to BBB- [member]</t>
  </si>
  <si>
    <t>Securitization exposures [member] | Internal Ratings Based [member] | Equivalent external rating for S&amp;P BB+ To BB- [member]</t>
  </si>
  <si>
    <t>Securitization exposures [member] | Internal Ratings Based [member] | Equivalent external rating for S&amp;P below BB- [member]</t>
  </si>
  <si>
    <t>Securitization exposures [member] | Internal Ratings Based [member] | Equivalent external rating for S&amp;P unrated [member]</t>
  </si>
  <si>
    <t>IFRS 7 - Disclosure - Credit Risk - Summary of Securitization Exposures (Parenthetical) (Detail) - CAD ($) $ in Millions</t>
  </si>
  <si>
    <t>Net of financial collateral</t>
  </si>
  <si>
    <t>IFRS 7 - Disclosure - Market Risk - Additional Information (Detail) - CAD ($) $ in Millions</t>
  </si>
  <si>
    <t>Disclosure of Risk Management [Line Items]</t>
  </si>
  <si>
    <t>Effect of one percent appreciation of Canadian currency rate on impact on equity</t>
  </si>
  <si>
    <t>Change in fair value of hedging derivatives included in AOCI</t>
  </si>
  <si>
    <t>Market risks [member] | Value at Risk [member]</t>
  </si>
  <si>
    <t>Statistical technique percentage of confidence level to measure potential overnight loss</t>
  </si>
  <si>
    <t>99.00%</t>
  </si>
  <si>
    <t>Value at risk holding period</t>
  </si>
  <si>
    <t>1 day</t>
  </si>
  <si>
    <t>Market risks [member] | Stressed value at risk [member]</t>
  </si>
  <si>
    <t>Stressed value at risk horizon period</t>
  </si>
  <si>
    <t>10 days</t>
  </si>
  <si>
    <t>Market risk [member]</t>
  </si>
  <si>
    <t>Stress testing and scenario analysis period</t>
  </si>
  <si>
    <t>1 month</t>
  </si>
  <si>
    <t>Interest rate sensitivity period</t>
  </si>
  <si>
    <t>12-month</t>
  </si>
  <si>
    <t>Market risk [member] | Incremental risk charge [member]</t>
  </si>
  <si>
    <t>Incremental risk charge period</t>
  </si>
  <si>
    <t>1 year</t>
  </si>
  <si>
    <t>Market risk [member] | Stressed value at risk [member]</t>
  </si>
  <si>
    <t>Stressed value at risk period</t>
  </si>
  <si>
    <t>12-month period</t>
  </si>
  <si>
    <t>Currency risks [member] | Cash flow hedges [member]</t>
  </si>
  <si>
    <t>IFRS 7 - Disclosure - Market Risk - Summary of Market Risks by Type of Risks (Detail) - CAD ($) $ in Millions</t>
  </si>
  <si>
    <t>Market Risk [Line Items]</t>
  </si>
  <si>
    <t>Total VaR (one-day measure)</t>
  </si>
  <si>
    <t>Interest rate risk [member]</t>
  </si>
  <si>
    <t>Equity price risk [member]</t>
  </si>
  <si>
    <t>Foreign exchange risk [member]</t>
  </si>
  <si>
    <t>Commodity price risk [member]</t>
  </si>
  <si>
    <t>Debt specific risk [member]</t>
  </si>
  <si>
    <t>Risk diversification effect [member]</t>
  </si>
  <si>
    <t>High risk [member]</t>
  </si>
  <si>
    <t>High risk [member] | Interest rate risk [member]</t>
  </si>
  <si>
    <t>High risk [member] | Credit risk [member]</t>
  </si>
  <si>
    <t>High risk [member] | Equity price risk [member]</t>
  </si>
  <si>
    <t>High risk [member] | Foreign exchange risk [member]</t>
  </si>
  <si>
    <t>High risk [member] | Commodity price risk [member]</t>
  </si>
  <si>
    <t>High risk [member] | Debt specific risk [member]</t>
  </si>
  <si>
    <t>Low risk [member]</t>
  </si>
  <si>
    <t>Low risk [member] | Interest rate risk [member]</t>
  </si>
  <si>
    <t>Low risk [member] | Credit risk [member]</t>
  </si>
  <si>
    <t>Low risk [member] | Equity price risk [member]</t>
  </si>
  <si>
    <t>Low risk [member] | Foreign exchange risk [member]</t>
  </si>
  <si>
    <t>Low risk [member] | Commodity price risk [member]</t>
  </si>
  <si>
    <t>Low risk [member] | Debt specific risk [member]</t>
  </si>
  <si>
    <t>Average risk [member]</t>
  </si>
  <si>
    <t>Average risk [member] | Interest rate risk [member]</t>
  </si>
  <si>
    <t>Average risk [member] | Credit risk [member]</t>
  </si>
  <si>
    <t>Average risk [member] | Equity price risk [member]</t>
  </si>
  <si>
    <t>Average risk [member] | Foreign exchange risk [member]</t>
  </si>
  <si>
    <t>Average risk [member] | Commodity price risk [member]</t>
  </si>
  <si>
    <t>Average risk [member] | Debt specific risk [member]</t>
  </si>
  <si>
    <t>Average risk [member] | Risk diversification effect [member]</t>
  </si>
  <si>
    <t>IFRS 7 - Disclosure - Market Risk - Summary of Stressed Value At Risk by Trading Activities (Detail) - CAD ($) $ in Millions</t>
  </si>
  <si>
    <t>Stressed total VaR (one-day measure)</t>
  </si>
  <si>
    <t>IFRS 7 - Disclosure - Market Risk - Summary of Incremental Risk Charge by Trading Activities (Detail) - CAD ($) $ in Millions</t>
  </si>
  <si>
    <t>IRC (one-year measure)</t>
  </si>
  <si>
    <t>Default risk [member]</t>
  </si>
  <si>
    <t>Migration risk [member]</t>
  </si>
  <si>
    <t>High risk [member] | Default risk [member]</t>
  </si>
  <si>
    <t>High risk [member] | Migration risk [member]</t>
  </si>
  <si>
    <t>Low risk [member] | Default risk [member]</t>
  </si>
  <si>
    <t>Low risk [member] | Migration risk [member]</t>
  </si>
  <si>
    <t>Average risk [member] | Default risk [member]</t>
  </si>
  <si>
    <t>Average risk [member] | Migration risk [member]</t>
  </si>
  <si>
    <t>IFRS 7 - Disclosure - Market Risk - Summary of Structural Interest Rate Sensitivity - Measures (Detail) $ in Millions, $ in Millions</t>
  </si>
  <si>
    <t>Oct. 30, 2017CAD ($)</t>
  </si>
  <si>
    <t>Oct. 30, 2017USD ($)</t>
  </si>
  <si>
    <t>Canadian currency [member] | 100 basis point increase in interest rate [member]</t>
  </si>
  <si>
    <t>Disclosure foreign currency sensitivity analysis effect on equity [line items]</t>
  </si>
  <si>
    <t>Increase (decrease) in net interest income</t>
  </si>
  <si>
    <t>Increase (decrease) in present value of shareholders' equity</t>
  </si>
  <si>
    <t>Canadian currency [member] | 100 basis point decrease in interest rates [member]</t>
  </si>
  <si>
    <t>Denominated in U.S. dollars [member] | 100 basis point increase in interest rate [member]</t>
  </si>
  <si>
    <t>Denominated in U.S. dollars [member] | 100 basis point decrease in interest rates [member]</t>
  </si>
  <si>
    <t>IFRS 7 - Disclosure - Market Risk - Summary of Amortized Cost and Fair Values of Non-trading Equities (Detail) - CAD ($) $ in Millions</t>
  </si>
  <si>
    <t>Disclosure Of Amortized Cost And Fair Values Of Nontrading Equities [Line Items]</t>
  </si>
  <si>
    <t>Equity-accounted investments in associates</t>
  </si>
  <si>
    <t>Amortized cost [member] | Non-trading Securities [member]</t>
  </si>
  <si>
    <t>AFS securities</t>
  </si>
  <si>
    <t>Financial assets at fair value [member] | Non-trading Securities [member]</t>
  </si>
  <si>
    <t>IFRS 7 - Disclosure - Liquidity Risk - Summary of Encumbered and Unencumbered Assets from On- and Off-Balance Sheet Sources (Detail) - CAD ($) $ in Millions</t>
  </si>
  <si>
    <t>Disclosure Of Encumbered and Unencumbered Assets [line items]</t>
  </si>
  <si>
    <t>Total liquid assets</t>
  </si>
  <si>
    <t>Encumbered liquid assets</t>
  </si>
  <si>
    <t>Unencumbered liquid assets</t>
  </si>
  <si>
    <t>Cash and deposits with banks [member]</t>
  </si>
  <si>
    <t>Securities issued or guaranteed by sovereigns, central banks, and multilateral development banks [member]</t>
  </si>
  <si>
    <t>Other debt securities [member]</t>
  </si>
  <si>
    <t>Equities [Member]</t>
  </si>
  <si>
    <t>Canadian government guaranteed National Housing Act mortgage-backed securities [member]</t>
  </si>
  <si>
    <t>Other liquid assets [member]</t>
  </si>
  <si>
    <t>Bank owned liquid assets [member]</t>
  </si>
  <si>
    <t>Bank owned liquid assets [member] | Cash and deposits with banks [member]</t>
  </si>
  <si>
    <t>Bank owned liquid assets [member] | Securities issued or guaranteed by sovereigns, central banks, and multilateral development banks [member]</t>
  </si>
  <si>
    <t>Bank owned liquid assets [member] | Other debt securities [member]</t>
  </si>
  <si>
    <t>Bank owned liquid assets [member] | Equities [Member]</t>
  </si>
  <si>
    <t>Bank owned liquid assets [member] | Canadian government guaranteed National Housing Act mortgage-backed securities [member]</t>
  </si>
  <si>
    <t>Bank owned liquid assets [member] | Other liquid assets [member]</t>
  </si>
  <si>
    <t>Securities received as collateral [member]</t>
  </si>
  <si>
    <t>Securities received as collateral [member] | Cash and deposits with banks [member]</t>
  </si>
  <si>
    <t>Securities received as collateral [member] | Securities issued or guaranteed by sovereigns, central banks, and multilateral development banks [member]</t>
  </si>
  <si>
    <t>Securities received as collateral [member] | Other debt securities [member]</t>
  </si>
  <si>
    <t>Securities received as collateral [member] | Equities [Member]</t>
  </si>
  <si>
    <t>Securities received as collateral [member] | Canadian government guaranteed National Housing Act mortgage-backed securities [member]</t>
  </si>
  <si>
    <t>Securities received as collateral [member] | Other liquid assets [member]</t>
  </si>
  <si>
    <t>IFRS 7 - Disclosure - Liquidity Risk - Additional Information (Detail) - CAD ($) $ in Billions</t>
  </si>
  <si>
    <t>Disclosure of risk management [abstract]</t>
  </si>
  <si>
    <t>Personal deposits</t>
  </si>
  <si>
    <t>IFRS 7 - Disclosure - Liquidity Risk - Summary of Contractual Maturity Profile of On-Balance Sheet Assets, Liabilities and Equity at their Carrying Values (Detail) - CAD ($) $ in Millions</t>
  </si>
  <si>
    <t>Asset</t>
  </si>
  <si>
    <t>Equity and liabilities</t>
  </si>
  <si>
    <t>Less than 1 month [member]</t>
  </si>
  <si>
    <t>3 - 6 months [member]</t>
  </si>
  <si>
    <t>6 - 9 months [Member]</t>
  </si>
  <si>
    <t>9 - 12 months [Member]</t>
  </si>
  <si>
    <t>2 - 5 years [member]</t>
  </si>
  <si>
    <t>Over five year [member]</t>
  </si>
  <si>
    <t>No specific maturity [member]</t>
  </si>
  <si>
    <t>IFRS 7 - Disclosure - Liquidity Risk - Summary of Contractual Maturity Profile of On-Balance Sheet Assets, Liabilities and Equity at their Carrying Values (Parenthetical) (Detail) - CAD ($) $ in Millions</t>
  </si>
  <si>
    <t>Disclosure of contractual obligations [line items]</t>
  </si>
  <si>
    <t>Personal [member] | Canada [member]</t>
  </si>
  <si>
    <t>Personal [member] | Other countries [member]</t>
  </si>
  <si>
    <t>Business And Government Deposits And Secured Borrowings [member]</t>
  </si>
  <si>
    <t>Business And Government Deposits And Secured Borrowings [member] | Canada [member]</t>
  </si>
  <si>
    <t>Business And Government Deposits And Secured Borrowings [member] | Other countries [member]</t>
  </si>
  <si>
    <t>Bank [member] | Canada [member]</t>
  </si>
  <si>
    <t>Bank [member] | Other countries [member]</t>
  </si>
  <si>
    <t>IFRS 7 - Disclosure - Liquidity Risk - Summary of Credit Related Commitments (Detail) - CAD ($) $ in Millions</t>
  </si>
  <si>
    <t>Disclosure of commitments [Line Items]</t>
  </si>
  <si>
    <t>Credit related commitments</t>
  </si>
  <si>
    <t>Securities lending [member] | Less than 1 month [member]</t>
  </si>
  <si>
    <t>Securities lending [member] | Later than one months and not later than three months [member]</t>
  </si>
  <si>
    <t>Securities lending [member] | 3 - 6 months [member]</t>
  </si>
  <si>
    <t>Securities lending [member] | 6 - 9 months [Member]</t>
  </si>
  <si>
    <t>Securities lending [member] | 9 - 12 months [Member]</t>
  </si>
  <si>
    <t>Securities lending [member] | 1 - 2 years [member]</t>
  </si>
  <si>
    <t>Securities lending [member] | 2 - 5 years [member]</t>
  </si>
  <si>
    <t>Securities lending [member] | Over 5 years [member]</t>
  </si>
  <si>
    <t>Securities lending [member] | No specific maturity [member]</t>
  </si>
  <si>
    <t>Unutilized credit commitments [member] | Less than 1 month [member]</t>
  </si>
  <si>
    <t>Unutilized credit commitments [member] | Later than one months and not later than three months [member]</t>
  </si>
  <si>
    <t>Unutilized credit commitments [member] | 3 - 6 months [member]</t>
  </si>
  <si>
    <t>Unutilized credit commitments [member] | 6 - 9 months [Member]</t>
  </si>
  <si>
    <t>Unutilized credit commitments [member] | 9 - 12 months [Member]</t>
  </si>
  <si>
    <t>Unutilized credit commitments [member] | 1 - 2 years [member]</t>
  </si>
  <si>
    <t>Unutilized credit commitments [member] | 2 - 5 years [member]</t>
  </si>
  <si>
    <t>Unutilized credit commitments [member] | Over 5 years [member]</t>
  </si>
  <si>
    <t>Unutilized credit commitments [member] | No specific maturity [member]</t>
  </si>
  <si>
    <t>Backstop liquidity facilities [member] | Less than 1 month [member]</t>
  </si>
  <si>
    <t>Backstop liquidity facilities [member] | Later than one months and not later than three months [member]</t>
  </si>
  <si>
    <t>Backstop liquidity facilities [member] | 3 - 6 months [member]</t>
  </si>
  <si>
    <t>Backstop liquidity facilities [member] | 6 - 9 months [Member]</t>
  </si>
  <si>
    <t>Backstop liquidity facilities [member] | 9 - 12 months [Member]</t>
  </si>
  <si>
    <t>Backstop liquidity facilities [member] | 1 - 2 years [member]</t>
  </si>
  <si>
    <t>Backstop liquidity facilities [member] | 2 - 5 years [member]</t>
  </si>
  <si>
    <t>Backstop liquidity facilities [member] | Over 5 years [member]</t>
  </si>
  <si>
    <t>Backstop liquidity facilities [member] | No specific maturity [member]</t>
  </si>
  <si>
    <t>Standby and performance letters of credit [member] | Less than 1 month [member]</t>
  </si>
  <si>
    <t>Standby and performance letters of credit [member] | Later than one months and not later than three months [member]</t>
  </si>
  <si>
    <t>Standby and performance letters of credit [member] | 3 - 6 months [member]</t>
  </si>
  <si>
    <t>Standby and performance letters of credit [member] | 6 - 9 months [Member]</t>
  </si>
  <si>
    <t>Standby and performance letters of credit [member] | 9 - 12 months [Member]</t>
  </si>
  <si>
    <t>Standby and performance letters of credit [member] | 1 - 2 years [member]</t>
  </si>
  <si>
    <t>Standby and performance letters of credit [member] | 2 - 5 years [member]</t>
  </si>
  <si>
    <t>Standby and performance letters of credit [member] | Over 5 years [member]</t>
  </si>
  <si>
    <t>Standby and performance letters of credit [member] | No specific maturity [member]</t>
  </si>
  <si>
    <t>Documentary and commercial letters of credit [member] | Less than 1 month [member]</t>
  </si>
  <si>
    <t>Documentary and commercial letters of credit [member] | Later than one months and not later than three months [member]</t>
  </si>
  <si>
    <t>Documentary and commercial letters of credit [member] | 3 - 6 months [member]</t>
  </si>
  <si>
    <t>Documentary and commercial letters of credit [member] | 6 - 9 months [Member]</t>
  </si>
  <si>
    <t>Documentary and commercial letters of credit [member] | 9 - 12 months [Member]</t>
  </si>
  <si>
    <t>Documentary and commercial letters of credit [member] | 1 - 2 years [member]</t>
  </si>
  <si>
    <t>Documentary and commercial letters of credit [member] | 2 - 5 years [member]</t>
  </si>
  <si>
    <t>Documentary and commercial letters of credit [member] | Over 5 years [member]</t>
  </si>
  <si>
    <t>Documentary and commercial letters of credit [member] | No specific maturity [member]</t>
  </si>
  <si>
    <t>IFRS 7 - Disclosure - Liquidity Risk - Summary of Credit Related Commitments (Parenthetical) (Detail) - CAD ($) $ in Millions</t>
  </si>
  <si>
    <t>Capital commitment</t>
  </si>
  <si>
    <t>Personal, home equity, and credit card lines [member]</t>
  </si>
  <si>
    <t>IFRS 7 - Disclosure - Liquidity Risk - Summary of Contractual Maturities of Other Contractual Obligations Affecting Our Funding Needs (Detail) - CAD ($) $ in Millions</t>
  </si>
  <si>
    <t>Disclosure Of Other Contractual Obligations [Line Items]</t>
  </si>
  <si>
    <t>Contractual obligations</t>
  </si>
  <si>
    <t>Purchase obligations [member]</t>
  </si>
  <si>
    <t>Pension contribution [member]</t>
  </si>
  <si>
    <t>Underwriting commitments [member]</t>
  </si>
  <si>
    <t>Investment commitments [member]</t>
  </si>
  <si>
    <t>Less than 1 month [member] | Operating lease [member]</t>
  </si>
  <si>
    <t>Less than 1 month [member] | Purchase obligations [member]</t>
  </si>
  <si>
    <t>Less than 1 month [member] | Pension contribution [member]</t>
  </si>
  <si>
    <t>Less than 1 month [member] | Underwriting commitments [member]</t>
  </si>
  <si>
    <t>Less than 1 month [member] | Investment commitments [member]</t>
  </si>
  <si>
    <t>Later than one months and not later than three months [member] | Operating lease [member]</t>
  </si>
  <si>
    <t>Later than one months and not later than three months [member] | Purchase obligations [member]</t>
  </si>
  <si>
    <t>Later than one months and not later than three months [member] | Pension contribution [member]</t>
  </si>
  <si>
    <t>Later than one months and not later than three months [member] | Underwriting commitments [member]</t>
  </si>
  <si>
    <t>Later than one months and not later than three months [member] | Investment commitments [member]</t>
  </si>
  <si>
    <t>3 - 6 months [member] | Operating lease [member]</t>
  </si>
  <si>
    <t>3 - 6 months [member] | Purchase obligations [member]</t>
  </si>
  <si>
    <t>3 - 6 months [member] | Pension contribution [member]</t>
  </si>
  <si>
    <t>3 - 6 months [member] | Underwriting commitments [member]</t>
  </si>
  <si>
    <t>3 - 6 months [member] | Investment commitments [member]</t>
  </si>
  <si>
    <t>6 - 9 months [Member] | Operating lease [member]</t>
  </si>
  <si>
    <t>6 - 9 months [Member] | Purchase obligations [member]</t>
  </si>
  <si>
    <t>6 - 9 months [Member] | Pension contribution [member]</t>
  </si>
  <si>
    <t>6 - 9 months [Member] | Underwriting commitments [member]</t>
  </si>
  <si>
    <t>6 - 9 months [Member] | Investment commitments [member]</t>
  </si>
  <si>
    <t>9 - 12 months [Member] | Operating lease [member]</t>
  </si>
  <si>
    <t>9 - 12 months [Member] | Purchase obligations [member]</t>
  </si>
  <si>
    <t>9 - 12 months [Member] | Pension contribution [member]</t>
  </si>
  <si>
    <t>9 - 12 months [Member] | Underwriting commitments [member]</t>
  </si>
  <si>
    <t>9 - 12 months [Member] | Investment commitments [member]</t>
  </si>
  <si>
    <t>1 - 2 years [member] | Operating lease [member]</t>
  </si>
  <si>
    <t>1 - 2 years [member] | Purchase obligations [member]</t>
  </si>
  <si>
    <t>1 - 2 years [member] | Pension contribution [member]</t>
  </si>
  <si>
    <t>1 - 2 years [member] | Underwriting commitments [member]</t>
  </si>
  <si>
    <t>1 - 2 years [member] | Investment commitments [member]</t>
  </si>
  <si>
    <t>2 - 5 years [member] | Operating lease [member]</t>
  </si>
  <si>
    <t>2 - 5 years [member] | Purchase obligations [member]</t>
  </si>
  <si>
    <t>2 - 5 years [member] | Pension contribution [member]</t>
  </si>
  <si>
    <t>2 - 5 years [member] | Underwriting commitments [member]</t>
  </si>
  <si>
    <t>2 - 5 years [member] | Investment commitments [member]</t>
  </si>
  <si>
    <t>Over 5 years [member] | Operating lease [member]</t>
  </si>
  <si>
    <t>Over 5 years [member] | Purchase obligations [member]</t>
  </si>
  <si>
    <t>Over 5 years [member] | Pension contribution [member]</t>
  </si>
  <si>
    <t>Over 5 years [member] | Underwriting commitments [member]</t>
  </si>
  <si>
    <t>Over 5 years [member] | Investment commitments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_(&quot;$ &quot;#,##0.000000_);_(&quot;$ &quot;(#,##0.0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sharedStrings.xml" Type="http://schemas.openxmlformats.org/officeDocument/2006/relationships/sharedStrings"/><Relationship Id="rId260" Target="styles.xml" Type="http://schemas.openxmlformats.org/officeDocument/2006/relationships/styles"/><Relationship Id="rId2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045520</v>
      </c>
    </row>
    <row r="12" spans="1:2">
      <c r="A12" s="4" t="s">
        <v>18</v>
      </c>
      <c r="B12" s="4" t="s">
        <v>19</v>
      </c>
    </row>
    <row r="13" spans="1:2">
      <c r="A13" s="4" t="s">
        <v>20</v>
      </c>
      <c r="B13" s="4" t="s">
        <v>21</v>
      </c>
    </row>
    <row r="14" spans="1:2">
      <c r="A14" s="4" t="s">
        <v>22</v>
      </c>
      <c r="B14" s="5" t="n">
        <v>442823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9</v>
      </c>
      <c r="B1" s="2" t="s">
        <v>24</v>
      </c>
      <c r="C1" s="2" t="s">
        <v>25</v>
      </c>
      <c r="D1" s="2" t="s">
        <v>74</v>
      </c>
    </row>
    <row r="2" spans="1:4">
      <c r="A2" s="3" t="s">
        <v>270</v>
      </c>
    </row>
    <row r="3" spans="1:4">
      <c r="A3" s="4" t="s">
        <v>271</v>
      </c>
      <c r="B3" s="6" t="n">
        <v>438</v>
      </c>
      <c r="C3" s="6" t="n">
        <v>436</v>
      </c>
      <c r="D3" s="6" t="n">
        <v>422</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7</v>
      </c>
      <c r="B1" s="2" t="s">
        <v>1</v>
      </c>
    </row>
    <row r="2" spans="1:3">
      <c r="B2" s="2" t="s">
        <v>24</v>
      </c>
      <c r="C2" s="2" t="s">
        <v>25</v>
      </c>
    </row>
    <row r="3" spans="1:3">
      <c r="A3" s="3" t="s">
        <v>1358</v>
      </c>
    </row>
    <row r="4" spans="1:3">
      <c r="A4" s="4" t="s">
        <v>1359</v>
      </c>
      <c r="B4" s="6" t="n">
        <v>23</v>
      </c>
      <c r="C4"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4</v>
      </c>
      <c r="C2" s="2" t="s">
        <v>25</v>
      </c>
    </row>
    <row r="3" spans="1:3">
      <c r="A3" s="3" t="s">
        <v>1202</v>
      </c>
    </row>
    <row r="4" spans="1:3">
      <c r="A4" s="4" t="s">
        <v>1361</v>
      </c>
      <c r="B4" s="6" t="n">
        <v>35</v>
      </c>
    </row>
    <row r="5" spans="1:3">
      <c r="A5" s="4" t="s">
        <v>1362</v>
      </c>
      <c r="B5" s="5" t="n">
        <v>38</v>
      </c>
    </row>
    <row r="6" spans="1:3">
      <c r="A6" s="4" t="s">
        <v>1363</v>
      </c>
      <c r="B6" s="5" t="n">
        <v>5</v>
      </c>
    </row>
    <row r="7" spans="1:3">
      <c r="A7" s="4" t="s">
        <v>1364</v>
      </c>
      <c r="B7" s="5" t="n">
        <v>0</v>
      </c>
    </row>
    <row r="8" spans="1:3">
      <c r="A8" s="4" t="s">
        <v>1365</v>
      </c>
      <c r="B8" s="5" t="n">
        <v>1639</v>
      </c>
    </row>
    <row r="9" spans="1:3">
      <c r="A9" s="4" t="s">
        <v>1366</v>
      </c>
    </row>
    <row r="10" spans="1:3">
      <c r="A10" s="3" t="s">
        <v>1202</v>
      </c>
    </row>
    <row r="11" spans="1:3">
      <c r="A11" s="4" t="s">
        <v>1365</v>
      </c>
      <c r="B11" s="5" t="n">
        <v>2</v>
      </c>
      <c r="C11" s="6" t="n">
        <v>2</v>
      </c>
    </row>
    <row r="12" spans="1:3">
      <c r="A12" s="4" t="s">
        <v>1367</v>
      </c>
    </row>
    <row r="13" spans="1:3">
      <c r="A13" s="3" t="s">
        <v>1202</v>
      </c>
    </row>
    <row r="14" spans="1:3">
      <c r="A14" s="4" t="s">
        <v>1368</v>
      </c>
      <c r="B14" s="5" t="n">
        <v>522</v>
      </c>
    </row>
    <row r="15" spans="1:3">
      <c r="A15" s="4" t="s">
        <v>1369</v>
      </c>
      <c r="B15" s="5" t="n">
        <v>375</v>
      </c>
    </row>
    <row r="16" spans="1:3">
      <c r="A16" s="4" t="s">
        <v>1370</v>
      </c>
    </row>
    <row r="17" spans="1:3">
      <c r="A17" s="3" t="s">
        <v>1202</v>
      </c>
    </row>
    <row r="18" spans="1:3">
      <c r="A18" s="4" t="s">
        <v>1368</v>
      </c>
      <c r="B18" s="5" t="n">
        <v>467</v>
      </c>
    </row>
    <row r="19" spans="1:3">
      <c r="A19" s="4" t="s">
        <v>1365</v>
      </c>
      <c r="B19" s="5" t="n">
        <v>99</v>
      </c>
    </row>
    <row r="20" spans="1:3">
      <c r="A20" s="4" t="s">
        <v>1371</v>
      </c>
    </row>
    <row r="21" spans="1:3">
      <c r="A21" s="3" t="s">
        <v>1202</v>
      </c>
    </row>
    <row r="22" spans="1:3">
      <c r="A22" s="4" t="s">
        <v>1368</v>
      </c>
      <c r="B22" s="5" t="n">
        <v>116</v>
      </c>
    </row>
    <row r="23" spans="1:3">
      <c r="A23" s="4" t="s">
        <v>1365</v>
      </c>
      <c r="B23" s="5" t="n">
        <v>48</v>
      </c>
    </row>
    <row r="24" spans="1:3">
      <c r="A24" s="4" t="s">
        <v>1315</v>
      </c>
    </row>
    <row r="25" spans="1:3">
      <c r="A25" s="3" t="s">
        <v>1202</v>
      </c>
    </row>
    <row r="26" spans="1:3">
      <c r="A26" s="4" t="s">
        <v>1372</v>
      </c>
      <c r="C26" s="5" t="n">
        <v>2435</v>
      </c>
    </row>
    <row r="27" spans="1:3">
      <c r="A27" s="4" t="s">
        <v>1355</v>
      </c>
      <c r="C27" s="6" t="n">
        <v>2422</v>
      </c>
    </row>
    <row r="28" spans="1:3">
      <c r="A28" s="4" t="s">
        <v>1373</v>
      </c>
    </row>
    <row r="29" spans="1:3">
      <c r="A29" s="3" t="s">
        <v>1202</v>
      </c>
    </row>
    <row r="30" spans="1:3">
      <c r="A30" s="4" t="s">
        <v>1365</v>
      </c>
      <c r="B30" s="5" t="n">
        <v>1</v>
      </c>
    </row>
    <row r="31" spans="1:3">
      <c r="A31" s="4" t="s">
        <v>1374</v>
      </c>
    </row>
    <row r="32" spans="1:3">
      <c r="A32" s="3" t="s">
        <v>1202</v>
      </c>
    </row>
    <row r="33" spans="1:3">
      <c r="A33" s="4" t="s">
        <v>1368</v>
      </c>
      <c r="B33" s="6" t="n">
        <v>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4</v>
      </c>
      <c r="C2" s="2" t="s">
        <v>25</v>
      </c>
      <c r="D2" s="2" t="s">
        <v>74</v>
      </c>
    </row>
    <row r="3" spans="1:4">
      <c r="A3" s="3" t="s">
        <v>1202</v>
      </c>
    </row>
    <row r="4" spans="1:4">
      <c r="A4" s="4" t="s">
        <v>173</v>
      </c>
      <c r="B4" s="6" t="n">
        <v>-35</v>
      </c>
    </row>
    <row r="5" spans="1:4">
      <c r="A5" s="4" t="s">
        <v>173</v>
      </c>
      <c r="C5" s="6" t="n">
        <v>143</v>
      </c>
      <c r="D5" s="6" t="n">
        <v>73</v>
      </c>
    </row>
    <row r="6" spans="1:4">
      <c r="A6" s="4" t="s">
        <v>400</v>
      </c>
    </row>
    <row r="7" spans="1:4">
      <c r="A7" s="3" t="s">
        <v>1202</v>
      </c>
    </row>
    <row r="8" spans="1:4">
      <c r="A8" s="4" t="s">
        <v>1376</v>
      </c>
      <c r="C8" s="5" t="n">
        <v>178</v>
      </c>
      <c r="D8" s="5" t="n">
        <v>108</v>
      </c>
    </row>
    <row r="9" spans="1:4">
      <c r="A9" s="4" t="s">
        <v>1377</v>
      </c>
      <c r="C9" s="5" t="n">
        <v>-25</v>
      </c>
      <c r="D9" s="5" t="n">
        <v>-8</v>
      </c>
    </row>
    <row r="10" spans="1:4">
      <c r="A10" s="4" t="s">
        <v>1378</v>
      </c>
      <c r="C10" s="5" t="n">
        <v>-10</v>
      </c>
      <c r="D10" s="5" t="n">
        <v>-27</v>
      </c>
    </row>
    <row r="11" spans="1:4">
      <c r="A11" s="4" t="s">
        <v>173</v>
      </c>
      <c r="C11" s="6" t="n">
        <v>143</v>
      </c>
      <c r="D11" s="6" t="n">
        <v>73</v>
      </c>
    </row>
    <row r="12" spans="1:4">
      <c r="A12" s="4" t="s">
        <v>412</v>
      </c>
    </row>
    <row r="13" spans="1:4">
      <c r="A13" s="3" t="s">
        <v>1202</v>
      </c>
    </row>
    <row r="14" spans="1:4">
      <c r="A14" s="4" t="s">
        <v>1376</v>
      </c>
      <c r="B14" s="5" t="n">
        <v>56</v>
      </c>
    </row>
    <row r="15" spans="1:4">
      <c r="A15" s="4" t="s">
        <v>1377</v>
      </c>
      <c r="B15" s="5" t="n">
        <v>-13</v>
      </c>
    </row>
    <row r="16" spans="1:4">
      <c r="A16" s="4" t="s">
        <v>1379</v>
      </c>
      <c r="B16" s="5" t="n">
        <v>-78</v>
      </c>
    </row>
    <row r="17" spans="1:4">
      <c r="A17" s="4" t="s">
        <v>173</v>
      </c>
      <c r="B17" s="6"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1</v>
      </c>
    </row>
    <row r="2" spans="1:2">
      <c r="B2" s="2" t="s">
        <v>123</v>
      </c>
    </row>
    <row r="3" spans="1:2">
      <c r="A3" s="3" t="s">
        <v>1202</v>
      </c>
    </row>
    <row r="4" spans="1:2">
      <c r="A4" s="4" t="s">
        <v>1381</v>
      </c>
      <c r="B4" s="6" t="n">
        <v>1639</v>
      </c>
    </row>
    <row r="5" spans="1:2">
      <c r="A5" s="4" t="s">
        <v>412</v>
      </c>
    </row>
    <row r="6" spans="1:2">
      <c r="A6" s="3" t="s">
        <v>1202</v>
      </c>
    </row>
    <row r="7" spans="1:2">
      <c r="A7" s="4" t="s">
        <v>1381</v>
      </c>
      <c r="B7" s="5" t="n">
        <v>1741</v>
      </c>
    </row>
    <row r="8" spans="1:2">
      <c r="A8" s="4" t="s">
        <v>698</v>
      </c>
    </row>
    <row r="9" spans="1:2">
      <c r="A9" s="3" t="s">
        <v>1202</v>
      </c>
    </row>
    <row r="10" spans="1:2">
      <c r="A10" s="4" t="s">
        <v>1382</v>
      </c>
      <c r="B10" s="5" t="n">
        <v>49</v>
      </c>
    </row>
    <row r="11" spans="1:2">
      <c r="A11" s="4" t="s">
        <v>1383</v>
      </c>
      <c r="B11" s="5" t="n">
        <v>78</v>
      </c>
    </row>
    <row r="12" spans="1:2">
      <c r="A12" s="4" t="s">
        <v>1384</v>
      </c>
      <c r="B12" s="5" t="n">
        <v>-5</v>
      </c>
    </row>
    <row r="13" spans="1:2">
      <c r="A13" s="4" t="s">
        <v>1385</v>
      </c>
      <c r="B13" s="5" t="n">
        <v>-99</v>
      </c>
    </row>
    <row r="14" spans="1:2">
      <c r="A14" s="4" t="s">
        <v>1381</v>
      </c>
      <c r="B14" s="5" t="n">
        <v>23</v>
      </c>
    </row>
    <row r="15" spans="1:2">
      <c r="A15" s="4" t="s">
        <v>1386</v>
      </c>
    </row>
    <row r="16" spans="1:2">
      <c r="A16" s="3" t="s">
        <v>1202</v>
      </c>
    </row>
    <row r="17" spans="1:2">
      <c r="A17" s="4" t="s">
        <v>1382</v>
      </c>
      <c r="B17" s="5" t="n">
        <v>14</v>
      </c>
    </row>
    <row r="18" spans="1:2">
      <c r="A18" s="4" t="s">
        <v>1383</v>
      </c>
      <c r="B18" s="5" t="n">
        <v>1</v>
      </c>
    </row>
    <row r="19" spans="1:2">
      <c r="A19" s="4" t="s">
        <v>1384</v>
      </c>
      <c r="B19" s="5" t="n">
        <v>0</v>
      </c>
    </row>
    <row r="20" spans="1:2">
      <c r="A20" s="4" t="s">
        <v>1385</v>
      </c>
      <c r="B20" s="5" t="n">
        <v>0</v>
      </c>
    </row>
    <row r="21" spans="1:2">
      <c r="A21" s="4" t="s">
        <v>1381</v>
      </c>
      <c r="B21" s="5" t="n">
        <v>15</v>
      </c>
    </row>
    <row r="22" spans="1:2">
      <c r="A22" s="4" t="s">
        <v>1387</v>
      </c>
    </row>
    <row r="23" spans="1:2">
      <c r="A23" s="3" t="s">
        <v>1202</v>
      </c>
    </row>
    <row r="24" spans="1:2">
      <c r="A24" s="4" t="s">
        <v>1382</v>
      </c>
      <c r="B24" s="5" t="n">
        <v>35</v>
      </c>
    </row>
    <row r="25" spans="1:2">
      <c r="A25" s="4" t="s">
        <v>1383</v>
      </c>
      <c r="B25" s="5" t="n">
        <v>-32</v>
      </c>
    </row>
    <row r="26" spans="1:2">
      <c r="A26" s="4" t="s">
        <v>1384</v>
      </c>
      <c r="B26" s="5" t="n">
        <v>0</v>
      </c>
    </row>
    <row r="27" spans="1:2">
      <c r="A27" s="4" t="s">
        <v>1385</v>
      </c>
      <c r="B27" s="5" t="n">
        <v>0</v>
      </c>
    </row>
    <row r="28" spans="1:2">
      <c r="A28" s="4" t="s">
        <v>1381</v>
      </c>
      <c r="B28" s="5" t="n">
        <v>3</v>
      </c>
    </row>
    <row r="29" spans="1:2">
      <c r="A29" s="4" t="s">
        <v>1388</v>
      </c>
    </row>
    <row r="30" spans="1:2">
      <c r="A30" s="3" t="s">
        <v>1202</v>
      </c>
    </row>
    <row r="31" spans="1:2">
      <c r="A31" s="4" t="s">
        <v>1381</v>
      </c>
      <c r="B31" s="5" t="n">
        <v>482</v>
      </c>
    </row>
    <row r="32" spans="1:2">
      <c r="A32" s="4" t="s">
        <v>1389</v>
      </c>
    </row>
    <row r="33" spans="1:2">
      <c r="A33" s="3" t="s">
        <v>1202</v>
      </c>
    </row>
    <row r="34" spans="1:2">
      <c r="A34" s="4" t="s">
        <v>1382</v>
      </c>
      <c r="B34" s="5" t="n">
        <v>0</v>
      </c>
    </row>
    <row r="35" spans="1:2">
      <c r="A35" s="4" t="s">
        <v>1383</v>
      </c>
      <c r="B35" s="5" t="n">
        <v>109</v>
      </c>
    </row>
    <row r="36" spans="1:2">
      <c r="A36" s="4" t="s">
        <v>1384</v>
      </c>
      <c r="B36" s="5" t="n">
        <v>-5</v>
      </c>
    </row>
    <row r="37" spans="1:2">
      <c r="A37" s="4" t="s">
        <v>1385</v>
      </c>
      <c r="B37" s="5" t="n">
        <v>-99</v>
      </c>
    </row>
    <row r="38" spans="1:2">
      <c r="A38" s="4" t="s">
        <v>1381</v>
      </c>
      <c r="B38" s="6" t="n">
        <v>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123</v>
      </c>
    </row>
    <row r="2" spans="1:2">
      <c r="A2" s="3" t="s">
        <v>1202</v>
      </c>
    </row>
    <row r="3" spans="1:2">
      <c r="A3" s="4" t="s">
        <v>1365</v>
      </c>
      <c r="B3" s="6" t="n">
        <v>1639</v>
      </c>
    </row>
    <row r="4" spans="1:2">
      <c r="A4" s="4" t="s">
        <v>412</v>
      </c>
    </row>
    <row r="5" spans="1:2">
      <c r="A5" s="3" t="s">
        <v>1202</v>
      </c>
    </row>
    <row r="6" spans="1:2">
      <c r="A6" s="4" t="s">
        <v>1365</v>
      </c>
      <c r="B6" s="5" t="n">
        <v>1741</v>
      </c>
    </row>
    <row r="7" spans="1:2">
      <c r="A7" s="4" t="s">
        <v>1391</v>
      </c>
    </row>
    <row r="8" spans="1:2">
      <c r="A8" s="3" t="s">
        <v>1202</v>
      </c>
    </row>
    <row r="9" spans="1:2">
      <c r="A9" s="4" t="s">
        <v>1365</v>
      </c>
      <c r="B9" s="5" t="n">
        <v>99</v>
      </c>
    </row>
    <row r="10" spans="1:2">
      <c r="A10" s="4" t="s">
        <v>1392</v>
      </c>
    </row>
    <row r="11" spans="1:2">
      <c r="A11" s="3" t="s">
        <v>1202</v>
      </c>
    </row>
    <row r="12" spans="1:2">
      <c r="A12" s="4" t="s">
        <v>1365</v>
      </c>
      <c r="B12" s="6" t="n">
        <v>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4</v>
      </c>
      <c r="C1" s="2" t="s">
        <v>25</v>
      </c>
    </row>
    <row r="2" spans="1:3">
      <c r="A2" s="3" t="s">
        <v>1394</v>
      </c>
    </row>
    <row r="3" spans="1:3">
      <c r="A3" s="4" t="s">
        <v>33</v>
      </c>
      <c r="B3" s="6" t="n">
        <v>207749</v>
      </c>
      <c r="C3" s="6" t="n">
        <v>207271</v>
      </c>
    </row>
    <row r="4" spans="1:3">
      <c r="A4" s="4" t="s">
        <v>34</v>
      </c>
      <c r="B4" s="5" t="n">
        <v>43058</v>
      </c>
      <c r="C4" s="5" t="n">
        <v>40937</v>
      </c>
    </row>
    <row r="5" spans="1:3">
      <c r="A5" s="4" t="s">
        <v>35</v>
      </c>
      <c r="B5" s="5" t="n">
        <v>12673</v>
      </c>
      <c r="C5" s="5" t="n">
        <v>12378</v>
      </c>
    </row>
    <row r="6" spans="1:3">
      <c r="A6" s="4" t="s">
        <v>36</v>
      </c>
      <c r="B6" s="5" t="n">
        <v>109555</v>
      </c>
      <c r="C6" s="5" t="n">
        <v>97766</v>
      </c>
    </row>
    <row r="7" spans="1:3">
      <c r="A7" s="4" t="s">
        <v>1395</v>
      </c>
      <c r="B7" s="5" t="n">
        <v>373035</v>
      </c>
      <c r="C7" s="5" t="n">
        <v>358352</v>
      </c>
    </row>
    <row r="8" spans="1:3">
      <c r="A8" s="4" t="s">
        <v>1396</v>
      </c>
      <c r="B8" s="5" t="n">
        <v>1639</v>
      </c>
      <c r="C8" s="5" t="n">
        <v>1618</v>
      </c>
    </row>
    <row r="9" spans="1:3">
      <c r="A9" s="4" t="s">
        <v>1397</v>
      </c>
      <c r="B9" s="5" t="n">
        <v>371396</v>
      </c>
      <c r="C9" s="5" t="n">
        <v>356734</v>
      </c>
    </row>
    <row r="10" spans="1:3">
      <c r="A10" s="4" t="s">
        <v>1398</v>
      </c>
    </row>
    <row r="11" spans="1:3">
      <c r="A11" s="3" t="s">
        <v>1394</v>
      </c>
    </row>
    <row r="12" spans="1:3">
      <c r="A12" s="4" t="s">
        <v>1396</v>
      </c>
      <c r="B12" s="5" t="n">
        <v>214</v>
      </c>
    </row>
    <row r="13" spans="1:3">
      <c r="A13" s="4" t="s">
        <v>1399</v>
      </c>
    </row>
    <row r="14" spans="1:3">
      <c r="A14" s="3" t="s">
        <v>1394</v>
      </c>
    </row>
    <row r="15" spans="1:3">
      <c r="A15" s="4" t="s">
        <v>1396</v>
      </c>
      <c r="B15" s="5" t="n">
        <v>526</v>
      </c>
    </row>
    <row r="16" spans="1:3">
      <c r="A16" s="4" t="s">
        <v>1400</v>
      </c>
    </row>
    <row r="17" spans="1:3">
      <c r="A17" s="3" t="s">
        <v>1394</v>
      </c>
    </row>
    <row r="18" spans="1:3">
      <c r="A18" s="4" t="s">
        <v>1396</v>
      </c>
      <c r="B18" s="5" t="n">
        <v>481</v>
      </c>
    </row>
    <row r="19" spans="1:3">
      <c r="A19" s="4" t="s">
        <v>1401</v>
      </c>
    </row>
    <row r="20" spans="1:3">
      <c r="A20" s="3" t="s">
        <v>1394</v>
      </c>
    </row>
    <row r="21" spans="1:3">
      <c r="A21" s="4" t="s">
        <v>1396</v>
      </c>
      <c r="B21" s="5" t="n">
        <v>418</v>
      </c>
    </row>
    <row r="22" spans="1:3">
      <c r="A22" s="4" t="s">
        <v>1402</v>
      </c>
    </row>
    <row r="23" spans="1:3">
      <c r="A23" s="3" t="s">
        <v>1394</v>
      </c>
    </row>
    <row r="24" spans="1:3">
      <c r="A24" s="4" t="s">
        <v>33</v>
      </c>
      <c r="B24" s="5" t="n">
        <v>677</v>
      </c>
    </row>
    <row r="25" spans="1:3">
      <c r="A25" s="4" t="s">
        <v>34</v>
      </c>
      <c r="B25" s="5" t="n">
        <v>182</v>
      </c>
    </row>
    <row r="26" spans="1:3">
      <c r="A26" s="4" t="s">
        <v>35</v>
      </c>
      <c r="B26" s="5" t="n">
        <v>0</v>
      </c>
    </row>
    <row r="27" spans="1:3">
      <c r="A27" s="4" t="s">
        <v>1403</v>
      </c>
    </row>
    <row r="28" spans="1:3">
      <c r="A28" s="3" t="s">
        <v>1394</v>
      </c>
    </row>
    <row r="29" spans="1:3">
      <c r="A29" s="4" t="s">
        <v>1396</v>
      </c>
      <c r="B29" s="5" t="n">
        <v>143</v>
      </c>
    </row>
    <row r="30" spans="1:3">
      <c r="A30" s="4" t="s">
        <v>1404</v>
      </c>
    </row>
    <row r="31" spans="1:3">
      <c r="A31" s="3" t="s">
        <v>1394</v>
      </c>
    </row>
    <row r="32" spans="1:3">
      <c r="A32" s="4" t="s">
        <v>1396</v>
      </c>
      <c r="B32" s="5" t="n">
        <v>230</v>
      </c>
    </row>
    <row r="33" spans="1:3">
      <c r="A33" s="4" t="s">
        <v>1405</v>
      </c>
    </row>
    <row r="34" spans="1:3">
      <c r="A34" s="3" t="s">
        <v>1394</v>
      </c>
    </row>
    <row r="35" spans="1:3">
      <c r="A35" s="4" t="s">
        <v>1396</v>
      </c>
      <c r="B35" s="5" t="n">
        <v>109</v>
      </c>
    </row>
    <row r="36" spans="1:3">
      <c r="A36" s="4" t="s">
        <v>1406</v>
      </c>
    </row>
    <row r="37" spans="1:3">
      <c r="A37" s="3" t="s">
        <v>1394</v>
      </c>
    </row>
    <row r="38" spans="1:3">
      <c r="A38" s="4" t="s">
        <v>1396</v>
      </c>
      <c r="B38" s="5" t="n">
        <v>0</v>
      </c>
    </row>
    <row r="39" spans="1:3">
      <c r="A39" s="4" t="s">
        <v>412</v>
      </c>
    </row>
    <row r="40" spans="1:3">
      <c r="A40" s="3" t="s">
        <v>1394</v>
      </c>
    </row>
    <row r="41" spans="1:3">
      <c r="A41" s="4" t="s">
        <v>1396</v>
      </c>
      <c r="B41" s="5" t="n">
        <v>1639</v>
      </c>
    </row>
    <row r="42" spans="1:3">
      <c r="A42" s="4" t="s">
        <v>1397</v>
      </c>
      <c r="B42" s="5" t="n">
        <v>371396</v>
      </c>
    </row>
    <row r="43" spans="1:3">
      <c r="A43" s="4" t="s">
        <v>674</v>
      </c>
    </row>
    <row r="44" spans="1:3">
      <c r="A44" s="3" t="s">
        <v>1394</v>
      </c>
    </row>
    <row r="45" spans="1:3">
      <c r="A45" s="4" t="s">
        <v>1396</v>
      </c>
      <c r="B45" s="5" t="n">
        <v>214</v>
      </c>
    </row>
    <row r="46" spans="1:3">
      <c r="A46" s="4" t="s">
        <v>1397</v>
      </c>
      <c r="B46" s="5" t="n">
        <v>207535</v>
      </c>
    </row>
    <row r="47" spans="1:3">
      <c r="A47" s="4" t="s">
        <v>686</v>
      </c>
    </row>
    <row r="48" spans="1:3">
      <c r="A48" s="3" t="s">
        <v>1394</v>
      </c>
    </row>
    <row r="49" spans="1:3">
      <c r="A49" s="4" t="s">
        <v>1396</v>
      </c>
      <c r="B49" s="5" t="n">
        <v>526</v>
      </c>
    </row>
    <row r="50" spans="1:3">
      <c r="A50" s="4" t="s">
        <v>1397</v>
      </c>
      <c r="B50" s="5" t="n">
        <v>109029</v>
      </c>
    </row>
    <row r="51" spans="1:3">
      <c r="A51" s="4" t="s">
        <v>678</v>
      </c>
    </row>
    <row r="52" spans="1:3">
      <c r="A52" s="3" t="s">
        <v>1394</v>
      </c>
    </row>
    <row r="53" spans="1:3">
      <c r="A53" s="4" t="s">
        <v>1396</v>
      </c>
      <c r="B53" s="5" t="n">
        <v>481</v>
      </c>
    </row>
    <row r="54" spans="1:3">
      <c r="A54" s="4" t="s">
        <v>1397</v>
      </c>
      <c r="B54" s="5" t="n">
        <v>42577</v>
      </c>
    </row>
    <row r="55" spans="1:3">
      <c r="A55" s="4" t="s">
        <v>1407</v>
      </c>
    </row>
    <row r="56" spans="1:3">
      <c r="A56" s="3" t="s">
        <v>1394</v>
      </c>
    </row>
    <row r="57" spans="1:3">
      <c r="A57" s="4" t="s">
        <v>1396</v>
      </c>
      <c r="B57" s="5" t="n">
        <v>418</v>
      </c>
    </row>
    <row r="58" spans="1:3">
      <c r="A58" s="4" t="s">
        <v>1397</v>
      </c>
      <c r="B58" s="5" t="n">
        <v>12255</v>
      </c>
    </row>
    <row r="59" spans="1:3">
      <c r="A59" s="4" t="s">
        <v>1408</v>
      </c>
    </row>
    <row r="60" spans="1:3">
      <c r="A60" s="3" t="s">
        <v>1394</v>
      </c>
    </row>
    <row r="61" spans="1:3">
      <c r="A61" s="4" t="s">
        <v>1396</v>
      </c>
      <c r="B61" s="5" t="n">
        <v>482</v>
      </c>
    </row>
    <row r="62" spans="1:3">
      <c r="A62" s="4" t="s">
        <v>1409</v>
      </c>
    </row>
    <row r="63" spans="1:3">
      <c r="A63" s="3" t="s">
        <v>1394</v>
      </c>
    </row>
    <row r="64" spans="1:3">
      <c r="A64" s="4" t="s">
        <v>1396</v>
      </c>
      <c r="B64" s="5" t="n">
        <v>143</v>
      </c>
    </row>
    <row r="65" spans="1:3">
      <c r="A65" s="4" t="s">
        <v>1410</v>
      </c>
    </row>
    <row r="66" spans="1:3">
      <c r="A66" s="3" t="s">
        <v>1394</v>
      </c>
    </row>
    <row r="67" spans="1:3">
      <c r="A67" s="4" t="s">
        <v>1396</v>
      </c>
      <c r="B67" s="5" t="n">
        <v>230</v>
      </c>
    </row>
    <row r="68" spans="1:3">
      <c r="A68" s="4" t="s">
        <v>1411</v>
      </c>
    </row>
    <row r="69" spans="1:3">
      <c r="A69" s="3" t="s">
        <v>1394</v>
      </c>
    </row>
    <row r="70" spans="1:3">
      <c r="A70" s="4" t="s">
        <v>1396</v>
      </c>
      <c r="B70" s="5" t="n">
        <v>109</v>
      </c>
    </row>
    <row r="71" spans="1:3">
      <c r="A71" s="4" t="s">
        <v>1412</v>
      </c>
    </row>
    <row r="72" spans="1:3">
      <c r="A72" s="3" t="s">
        <v>1394</v>
      </c>
    </row>
    <row r="73" spans="1:3">
      <c r="A73" s="4" t="s">
        <v>1396</v>
      </c>
      <c r="B73" s="5" t="n">
        <v>0</v>
      </c>
    </row>
    <row r="74" spans="1:3">
      <c r="A74" s="4" t="s">
        <v>1413</v>
      </c>
    </row>
    <row r="75" spans="1:3">
      <c r="A75" s="3" t="s">
        <v>1394</v>
      </c>
    </row>
    <row r="76" spans="1:3">
      <c r="A76" s="4" t="s">
        <v>1396</v>
      </c>
      <c r="B76" s="5" t="n">
        <v>1157</v>
      </c>
    </row>
    <row r="77" spans="1:3">
      <c r="A77" s="4" t="s">
        <v>1414</v>
      </c>
    </row>
    <row r="78" spans="1:3">
      <c r="A78" s="3" t="s">
        <v>1394</v>
      </c>
    </row>
    <row r="79" spans="1:3">
      <c r="A79" s="4" t="s">
        <v>1396</v>
      </c>
      <c r="B79" s="5" t="n">
        <v>71</v>
      </c>
    </row>
    <row r="80" spans="1:3">
      <c r="A80" s="4" t="s">
        <v>1415</v>
      </c>
    </row>
    <row r="81" spans="1:3">
      <c r="A81" s="3" t="s">
        <v>1394</v>
      </c>
    </row>
    <row r="82" spans="1:3">
      <c r="A82" s="4" t="s">
        <v>1396</v>
      </c>
      <c r="B82" s="5" t="n">
        <v>296</v>
      </c>
    </row>
    <row r="83" spans="1:3">
      <c r="A83" s="4" t="s">
        <v>1416</v>
      </c>
    </row>
    <row r="84" spans="1:3">
      <c r="A84" s="3" t="s">
        <v>1394</v>
      </c>
    </row>
    <row r="85" spans="1:3">
      <c r="A85" s="4" t="s">
        <v>1396</v>
      </c>
      <c r="B85" s="5" t="n">
        <v>372</v>
      </c>
    </row>
    <row r="86" spans="1:3">
      <c r="A86" s="4" t="s">
        <v>1417</v>
      </c>
    </row>
    <row r="87" spans="1:3">
      <c r="A87" s="3" t="s">
        <v>1394</v>
      </c>
    </row>
    <row r="88" spans="1:3">
      <c r="A88" s="4" t="s">
        <v>1396</v>
      </c>
      <c r="B88" s="6" t="n">
        <v>418</v>
      </c>
    </row>
    <row r="89" spans="1:3">
      <c r="A89" s="4" t="s">
        <v>400</v>
      </c>
    </row>
    <row r="90" spans="1:3">
      <c r="A90" s="3" t="s">
        <v>1394</v>
      </c>
    </row>
    <row r="91" spans="1:3">
      <c r="A91" s="4" t="s">
        <v>1396</v>
      </c>
      <c r="C91" s="5" t="n">
        <v>1618</v>
      </c>
    </row>
    <row r="92" spans="1:3">
      <c r="A92" s="4" t="s">
        <v>1397</v>
      </c>
      <c r="C92" s="5" t="n">
        <v>356734</v>
      </c>
    </row>
    <row r="93" spans="1:3">
      <c r="A93" s="4" t="s">
        <v>712</v>
      </c>
    </row>
    <row r="94" spans="1:3">
      <c r="A94" s="3" t="s">
        <v>1394</v>
      </c>
    </row>
    <row r="95" spans="1:3">
      <c r="A95" s="4" t="s">
        <v>1396</v>
      </c>
      <c r="C95" s="5" t="n">
        <v>203</v>
      </c>
    </row>
    <row r="96" spans="1:3">
      <c r="A96" s="4" t="s">
        <v>1397</v>
      </c>
      <c r="C96" s="5" t="n">
        <v>207068</v>
      </c>
    </row>
    <row r="97" spans="1:3">
      <c r="A97" s="4" t="s">
        <v>721</v>
      </c>
    </row>
    <row r="98" spans="1:3">
      <c r="A98" s="3" t="s">
        <v>1394</v>
      </c>
    </row>
    <row r="99" spans="1:3">
      <c r="A99" s="4" t="s">
        <v>1396</v>
      </c>
      <c r="C99" s="5" t="n">
        <v>534</v>
      </c>
    </row>
    <row r="100" spans="1:3">
      <c r="A100" s="4" t="s">
        <v>1397</v>
      </c>
      <c r="C100" s="5" t="n">
        <v>97232</v>
      </c>
    </row>
    <row r="101" spans="1:3">
      <c r="A101" s="4" t="s">
        <v>715</v>
      </c>
    </row>
    <row r="102" spans="1:3">
      <c r="A102" s="3" t="s">
        <v>1394</v>
      </c>
    </row>
    <row r="103" spans="1:3">
      <c r="A103" s="4" t="s">
        <v>1396</v>
      </c>
      <c r="C103" s="5" t="n">
        <v>495</v>
      </c>
    </row>
    <row r="104" spans="1:3">
      <c r="A104" s="4" t="s">
        <v>1397</v>
      </c>
      <c r="C104" s="5" t="n">
        <v>40442</v>
      </c>
    </row>
    <row r="105" spans="1:3">
      <c r="A105" s="4" t="s">
        <v>1418</v>
      </c>
    </row>
    <row r="106" spans="1:3">
      <c r="A106" s="3" t="s">
        <v>1394</v>
      </c>
    </row>
    <row r="107" spans="1:3">
      <c r="A107" s="4" t="s">
        <v>1396</v>
      </c>
      <c r="C107" s="5" t="n">
        <v>386</v>
      </c>
    </row>
    <row r="108" spans="1:3">
      <c r="A108" s="4" t="s">
        <v>1397</v>
      </c>
      <c r="C108" s="5" t="n">
        <v>11992</v>
      </c>
    </row>
    <row r="109" spans="1:3">
      <c r="A109" s="4" t="s">
        <v>1419</v>
      </c>
    </row>
    <row r="110" spans="1:3">
      <c r="A110" s="3" t="s">
        <v>1394</v>
      </c>
    </row>
    <row r="111" spans="1:3">
      <c r="A111" s="4" t="s">
        <v>1396</v>
      </c>
      <c r="C111" s="5" t="n">
        <v>192</v>
      </c>
    </row>
    <row r="112" spans="1:3">
      <c r="A112" s="4" t="s">
        <v>1420</v>
      </c>
    </row>
    <row r="113" spans="1:3">
      <c r="A113" s="3" t="s">
        <v>1394</v>
      </c>
    </row>
    <row r="114" spans="1:3">
      <c r="A114" s="4" t="s">
        <v>1396</v>
      </c>
      <c r="C114" s="5" t="n">
        <v>2</v>
      </c>
    </row>
    <row r="115" spans="1:3">
      <c r="A115" s="4" t="s">
        <v>1421</v>
      </c>
    </row>
    <row r="116" spans="1:3">
      <c r="A116" s="3" t="s">
        <v>1394</v>
      </c>
    </row>
    <row r="117" spans="1:3">
      <c r="A117" s="4" t="s">
        <v>1396</v>
      </c>
      <c r="C117" s="5" t="n">
        <v>183</v>
      </c>
    </row>
    <row r="118" spans="1:3">
      <c r="A118" s="4" t="s">
        <v>1422</v>
      </c>
    </row>
    <row r="119" spans="1:3">
      <c r="A119" s="3" t="s">
        <v>1394</v>
      </c>
    </row>
    <row r="120" spans="1:3">
      <c r="A120" s="4" t="s">
        <v>1396</v>
      </c>
      <c r="C120" s="5" t="n">
        <v>7</v>
      </c>
    </row>
    <row r="121" spans="1:3">
      <c r="A121" s="4" t="s">
        <v>1423</v>
      </c>
    </row>
    <row r="122" spans="1:3">
      <c r="A122" s="3" t="s">
        <v>1394</v>
      </c>
    </row>
    <row r="123" spans="1:3">
      <c r="A123" s="4" t="s">
        <v>1396</v>
      </c>
      <c r="C123" s="5" t="n">
        <v>0</v>
      </c>
    </row>
    <row r="124" spans="1:3">
      <c r="A124" s="4" t="s">
        <v>1424</v>
      </c>
    </row>
    <row r="125" spans="1:3">
      <c r="A125" s="3" t="s">
        <v>1394</v>
      </c>
    </row>
    <row r="126" spans="1:3">
      <c r="A126" s="4" t="s">
        <v>1396</v>
      </c>
      <c r="C126" s="5" t="n">
        <v>1426</v>
      </c>
    </row>
    <row r="127" spans="1:3">
      <c r="A127" s="4" t="s">
        <v>1425</v>
      </c>
    </row>
    <row r="128" spans="1:3">
      <c r="A128" s="3" t="s">
        <v>1394</v>
      </c>
    </row>
    <row r="129" spans="1:3">
      <c r="A129" s="4" t="s">
        <v>1396</v>
      </c>
      <c r="C129" s="5" t="n">
        <v>201</v>
      </c>
    </row>
    <row r="130" spans="1:3">
      <c r="A130" s="4" t="s">
        <v>1426</v>
      </c>
    </row>
    <row r="131" spans="1:3">
      <c r="A131" s="3" t="s">
        <v>1394</v>
      </c>
    </row>
    <row r="132" spans="1:3">
      <c r="A132" s="4" t="s">
        <v>1396</v>
      </c>
      <c r="C132" s="5" t="n">
        <v>351</v>
      </c>
    </row>
    <row r="133" spans="1:3">
      <c r="A133" s="4" t="s">
        <v>1427</v>
      </c>
    </row>
    <row r="134" spans="1:3">
      <c r="A134" s="3" t="s">
        <v>1394</v>
      </c>
    </row>
    <row r="135" spans="1:3">
      <c r="A135" s="4" t="s">
        <v>1396</v>
      </c>
      <c r="C135" s="5" t="n">
        <v>488</v>
      </c>
    </row>
    <row r="136" spans="1:3">
      <c r="A136" s="4" t="s">
        <v>1428</v>
      </c>
    </row>
    <row r="137" spans="1:3">
      <c r="A137" s="3" t="s">
        <v>1394</v>
      </c>
    </row>
    <row r="138" spans="1:3">
      <c r="A138" s="4" t="s">
        <v>1396</v>
      </c>
      <c r="C138" s="6" t="n">
        <v>3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4</v>
      </c>
      <c r="C1" s="2" t="s">
        <v>25</v>
      </c>
    </row>
    <row r="2" spans="1:3">
      <c r="A2" s="3" t="s">
        <v>1394</v>
      </c>
    </row>
    <row r="3" spans="1:3">
      <c r="A3" s="4" t="s">
        <v>1430</v>
      </c>
      <c r="B3" s="6" t="n">
        <v>421</v>
      </c>
      <c r="C3" s="6" t="n">
        <v>376</v>
      </c>
    </row>
    <row r="4" spans="1:3">
      <c r="A4" s="4" t="s">
        <v>1431</v>
      </c>
      <c r="B4" s="5" t="n">
        <v>373035</v>
      </c>
      <c r="C4" s="5" t="n">
        <v>358352</v>
      </c>
    </row>
    <row r="5" spans="1:3">
      <c r="A5" s="4" t="s">
        <v>1400</v>
      </c>
    </row>
    <row r="6" spans="1:3">
      <c r="A6" s="3" t="s">
        <v>1394</v>
      </c>
    </row>
    <row r="7" spans="1:3">
      <c r="A7" s="4" t="s">
        <v>1432</v>
      </c>
      <c r="B7" s="5" t="n">
        <v>42</v>
      </c>
      <c r="C7" s="5" t="n">
        <v>47</v>
      </c>
    </row>
    <row r="8" spans="1:3">
      <c r="A8" s="4" t="s">
        <v>1433</v>
      </c>
      <c r="B8" s="5" t="n">
        <v>41</v>
      </c>
      <c r="C8" s="5" t="n">
        <v>47</v>
      </c>
    </row>
    <row r="9" spans="1:3">
      <c r="A9" s="4" t="s">
        <v>1434</v>
      </c>
    </row>
    <row r="10" spans="1:3">
      <c r="A10" s="3" t="s">
        <v>1394</v>
      </c>
    </row>
    <row r="11" spans="1:3">
      <c r="A11" s="4" t="s">
        <v>1431</v>
      </c>
      <c r="B11" s="5" t="n">
        <v>12</v>
      </c>
      <c r="C11" s="5" t="n">
        <v>12</v>
      </c>
    </row>
    <row r="12" spans="1:3">
      <c r="A12" s="4" t="s">
        <v>1435</v>
      </c>
    </row>
    <row r="13" spans="1:3">
      <c r="A13" s="3" t="s">
        <v>1394</v>
      </c>
    </row>
    <row r="14" spans="1:3">
      <c r="A14" s="4" t="s">
        <v>1431</v>
      </c>
      <c r="B14" s="5" t="n">
        <v>16424</v>
      </c>
      <c r="C14" s="5" t="n">
        <v>14010</v>
      </c>
    </row>
    <row r="15" spans="1:3">
      <c r="A15" s="4" t="s">
        <v>1436</v>
      </c>
    </row>
    <row r="16" spans="1:3">
      <c r="A16" s="3" t="s">
        <v>1394</v>
      </c>
    </row>
    <row r="17" spans="1:3">
      <c r="A17" s="4" t="s">
        <v>1431</v>
      </c>
      <c r="B17" s="5" t="n">
        <v>61000</v>
      </c>
      <c r="C17" s="5" t="n">
        <v>53100</v>
      </c>
    </row>
    <row r="18" spans="1:3">
      <c r="A18" s="4" t="s">
        <v>1350</v>
      </c>
    </row>
    <row r="19" spans="1:3">
      <c r="A19" s="3" t="s">
        <v>1394</v>
      </c>
    </row>
    <row r="20" spans="1:3">
      <c r="A20" s="4" t="s">
        <v>1431</v>
      </c>
      <c r="B20" s="6" t="n">
        <v>4800</v>
      </c>
      <c r="C20" s="6" t="n">
        <v>48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7</v>
      </c>
      <c r="B1" s="2" t="s">
        <v>1</v>
      </c>
    </row>
    <row r="2" spans="1:3">
      <c r="B2" s="2" t="s">
        <v>24</v>
      </c>
      <c r="C2" s="2" t="s">
        <v>25</v>
      </c>
    </row>
    <row r="3" spans="1:3">
      <c r="A3" s="3" t="s">
        <v>1394</v>
      </c>
    </row>
    <row r="4" spans="1:3">
      <c r="A4" s="4" t="s">
        <v>1381</v>
      </c>
      <c r="B4" s="6" t="n">
        <v>1639</v>
      </c>
    </row>
    <row r="5" spans="1:3">
      <c r="A5" s="4" t="s">
        <v>76</v>
      </c>
      <c r="B5" s="5" t="n">
        <v>1639</v>
      </c>
      <c r="C5" s="6" t="n">
        <v>1618</v>
      </c>
    </row>
    <row r="6" spans="1:3">
      <c r="A6" s="4" t="s">
        <v>412</v>
      </c>
    </row>
    <row r="7" spans="1:3">
      <c r="A7" s="3" t="s">
        <v>1394</v>
      </c>
    </row>
    <row r="8" spans="1:3">
      <c r="A8" s="4" t="s">
        <v>1381</v>
      </c>
      <c r="B8" s="5" t="n">
        <v>1741</v>
      </c>
    </row>
    <row r="9" spans="1:3">
      <c r="A9" s="4" t="s">
        <v>76</v>
      </c>
      <c r="B9" s="5" t="n">
        <v>1639</v>
      </c>
    </row>
    <row r="10" spans="1:3">
      <c r="A10" s="4" t="s">
        <v>1438</v>
      </c>
      <c r="B10" s="5" t="n">
        <v>102</v>
      </c>
    </row>
    <row r="11" spans="1:3">
      <c r="A11" s="4" t="s">
        <v>1439</v>
      </c>
    </row>
    <row r="12" spans="1:3">
      <c r="A12" s="3" t="s">
        <v>1394</v>
      </c>
    </row>
    <row r="13" spans="1:3">
      <c r="A13" s="4" t="s">
        <v>1382</v>
      </c>
      <c r="B13" s="5" t="n">
        <v>222</v>
      </c>
    </row>
    <row r="14" spans="1:3">
      <c r="A14" s="4" t="s">
        <v>1440</v>
      </c>
      <c r="B14" s="5" t="n">
        <v>-12</v>
      </c>
    </row>
    <row r="15" spans="1:3">
      <c r="A15" s="4" t="s">
        <v>1441</v>
      </c>
      <c r="B15" s="5" t="n">
        <v>21</v>
      </c>
    </row>
    <row r="16" spans="1:3">
      <c r="A16" s="4" t="s">
        <v>1442</v>
      </c>
      <c r="B16" s="5" t="n">
        <v>48</v>
      </c>
    </row>
    <row r="17" spans="1:3">
      <c r="A17" s="4" t="s">
        <v>1443</v>
      </c>
      <c r="B17" s="5" t="n">
        <v>0</v>
      </c>
    </row>
    <row r="18" spans="1:3">
      <c r="A18" s="4" t="s">
        <v>1444</v>
      </c>
      <c r="B18" s="5" t="n">
        <v>0</v>
      </c>
    </row>
    <row r="19" spans="1:3">
      <c r="A19" s="4" t="s">
        <v>1445</v>
      </c>
      <c r="B19" s="5" t="n">
        <v>0</v>
      </c>
    </row>
    <row r="20" spans="1:3">
      <c r="A20" s="4" t="s">
        <v>1383</v>
      </c>
      <c r="B20" s="5" t="n">
        <v>57</v>
      </c>
    </row>
    <row r="21" spans="1:3">
      <c r="A21" s="4" t="s">
        <v>1384</v>
      </c>
      <c r="B21" s="5" t="n">
        <v>-54</v>
      </c>
    </row>
    <row r="22" spans="1:3">
      <c r="A22" s="4" t="s">
        <v>1446</v>
      </c>
      <c r="B22" s="5" t="n">
        <v>0</v>
      </c>
    </row>
    <row r="23" spans="1:3">
      <c r="A23" s="4" t="s">
        <v>1447</v>
      </c>
      <c r="B23" s="5" t="n">
        <v>-10</v>
      </c>
    </row>
    <row r="24" spans="1:3">
      <c r="A24" s="4" t="s">
        <v>1448</v>
      </c>
      <c r="B24" s="5" t="n">
        <v>-1</v>
      </c>
    </row>
    <row r="25" spans="1:3">
      <c r="A25" s="4" t="s">
        <v>1381</v>
      </c>
      <c r="B25" s="5" t="n">
        <v>214</v>
      </c>
      <c r="C25" s="5" t="n">
        <v>222</v>
      </c>
    </row>
    <row r="26" spans="1:3">
      <c r="A26" s="4" t="s">
        <v>1449</v>
      </c>
    </row>
    <row r="27" spans="1:3">
      <c r="A27" s="3" t="s">
        <v>1394</v>
      </c>
    </row>
    <row r="28" spans="1:3">
      <c r="A28" s="4" t="s">
        <v>1382</v>
      </c>
      <c r="B28" s="5" t="n">
        <v>476</v>
      </c>
    </row>
    <row r="29" spans="1:3">
      <c r="A29" s="4" t="s">
        <v>1440</v>
      </c>
      <c r="B29" s="5" t="n">
        <v>7</v>
      </c>
    </row>
    <row r="30" spans="1:3">
      <c r="A30" s="4" t="s">
        <v>1441</v>
      </c>
      <c r="B30" s="5" t="n">
        <v>-2</v>
      </c>
    </row>
    <row r="31" spans="1:3">
      <c r="A31" s="4" t="s">
        <v>1442</v>
      </c>
      <c r="B31" s="5" t="n">
        <v>331</v>
      </c>
    </row>
    <row r="32" spans="1:3">
      <c r="A32" s="4" t="s">
        <v>1443</v>
      </c>
      <c r="B32" s="5" t="n">
        <v>0</v>
      </c>
    </row>
    <row r="33" spans="1:3">
      <c r="A33" s="4" t="s">
        <v>1444</v>
      </c>
      <c r="B33" s="5" t="n">
        <v>0</v>
      </c>
    </row>
    <row r="34" spans="1:3">
      <c r="A34" s="4" t="s">
        <v>1445</v>
      </c>
      <c r="B34" s="5" t="n">
        <v>0</v>
      </c>
    </row>
    <row r="35" spans="1:3">
      <c r="A35" s="4" t="s">
        <v>1383</v>
      </c>
      <c r="B35" s="5" t="n">
        <v>336</v>
      </c>
    </row>
    <row r="36" spans="1:3">
      <c r="A36" s="4" t="s">
        <v>1384</v>
      </c>
      <c r="B36" s="5" t="n">
        <v>-368</v>
      </c>
    </row>
    <row r="37" spans="1:3">
      <c r="A37" s="4" t="s">
        <v>1446</v>
      </c>
      <c r="B37" s="5" t="n">
        <v>58</v>
      </c>
    </row>
    <row r="38" spans="1:3">
      <c r="A38" s="4" t="s">
        <v>1447</v>
      </c>
      <c r="B38" s="5" t="n">
        <v>-3</v>
      </c>
    </row>
    <row r="39" spans="1:3">
      <c r="A39" s="4" t="s">
        <v>1448</v>
      </c>
      <c r="B39" s="5" t="n">
        <v>-1</v>
      </c>
    </row>
    <row r="40" spans="1:3">
      <c r="A40" s="4" t="s">
        <v>1381</v>
      </c>
      <c r="B40" s="5" t="n">
        <v>498</v>
      </c>
      <c r="C40" s="5" t="n">
        <v>476</v>
      </c>
    </row>
    <row r="41" spans="1:3">
      <c r="A41" s="4" t="s">
        <v>1450</v>
      </c>
    </row>
    <row r="42" spans="1:3">
      <c r="A42" s="3" t="s">
        <v>1394</v>
      </c>
    </row>
    <row r="43" spans="1:3">
      <c r="A43" s="4" t="s">
        <v>1382</v>
      </c>
      <c r="B43" s="5" t="n">
        <v>514</v>
      </c>
    </row>
    <row r="44" spans="1:3">
      <c r="A44" s="4" t="s">
        <v>1440</v>
      </c>
      <c r="B44" s="5" t="n">
        <v>-24</v>
      </c>
    </row>
    <row r="45" spans="1:3">
      <c r="A45" s="4" t="s">
        <v>1441</v>
      </c>
      <c r="B45" s="5" t="n">
        <v>2</v>
      </c>
    </row>
    <row r="46" spans="1:3">
      <c r="A46" s="4" t="s">
        <v>1442</v>
      </c>
      <c r="B46" s="5" t="n">
        <v>372</v>
      </c>
    </row>
    <row r="47" spans="1:3">
      <c r="A47" s="4" t="s">
        <v>1443</v>
      </c>
      <c r="B47" s="5" t="n">
        <v>0</v>
      </c>
    </row>
    <row r="48" spans="1:3">
      <c r="A48" s="4" t="s">
        <v>1444</v>
      </c>
      <c r="B48" s="5" t="n">
        <v>0</v>
      </c>
    </row>
    <row r="49" spans="1:3">
      <c r="A49" s="4" t="s">
        <v>1445</v>
      </c>
      <c r="B49" s="5" t="n">
        <v>0</v>
      </c>
    </row>
    <row r="50" spans="1:3">
      <c r="A50" s="4" t="s">
        <v>1383</v>
      </c>
      <c r="B50" s="5" t="n">
        <v>350</v>
      </c>
    </row>
    <row r="51" spans="1:3">
      <c r="A51" s="4" t="s">
        <v>1384</v>
      </c>
      <c r="B51" s="5" t="n">
        <v>-512</v>
      </c>
    </row>
    <row r="52" spans="1:3">
      <c r="A52" s="4" t="s">
        <v>1446</v>
      </c>
      <c r="B52" s="5" t="n">
        <v>120</v>
      </c>
    </row>
    <row r="53" spans="1:3">
      <c r="A53" s="4" t="s">
        <v>1447</v>
      </c>
      <c r="B53" s="5" t="n">
        <v>0</v>
      </c>
    </row>
    <row r="54" spans="1:3">
      <c r="A54" s="4" t="s">
        <v>1448</v>
      </c>
      <c r="B54" s="5" t="n">
        <v>0</v>
      </c>
    </row>
    <row r="55" spans="1:3">
      <c r="A55" s="4" t="s">
        <v>1381</v>
      </c>
      <c r="B55" s="5" t="n">
        <v>472</v>
      </c>
      <c r="C55" s="5" t="n">
        <v>514</v>
      </c>
    </row>
    <row r="56" spans="1:3">
      <c r="A56" s="4" t="s">
        <v>1451</v>
      </c>
    </row>
    <row r="57" spans="1:3">
      <c r="A57" s="3" t="s">
        <v>1394</v>
      </c>
    </row>
    <row r="58" spans="1:3">
      <c r="A58" s="4" t="s">
        <v>1382</v>
      </c>
      <c r="B58" s="5" t="n">
        <v>588</v>
      </c>
    </row>
    <row r="59" spans="1:3">
      <c r="A59" s="4" t="s">
        <v>1440</v>
      </c>
      <c r="B59" s="5" t="n">
        <v>-6</v>
      </c>
    </row>
    <row r="60" spans="1:3">
      <c r="A60" s="4" t="s">
        <v>1441</v>
      </c>
      <c r="B60" s="5" t="n">
        <v>-17</v>
      </c>
    </row>
    <row r="61" spans="1:3">
      <c r="A61" s="4" t="s">
        <v>1442</v>
      </c>
      <c r="B61" s="5" t="n">
        <v>150</v>
      </c>
    </row>
    <row r="62" spans="1:3">
      <c r="A62" s="4" t="s">
        <v>1443</v>
      </c>
      <c r="B62" s="5" t="n">
        <v>0</v>
      </c>
    </row>
    <row r="63" spans="1:3">
      <c r="A63" s="4" t="s">
        <v>1444</v>
      </c>
      <c r="B63" s="5" t="n">
        <v>0</v>
      </c>
    </row>
    <row r="64" spans="1:3">
      <c r="A64" s="4" t="s">
        <v>1445</v>
      </c>
      <c r="B64" s="5" t="n">
        <v>0</v>
      </c>
    </row>
    <row r="65" spans="1:3">
      <c r="A65" s="4" t="s">
        <v>1383</v>
      </c>
      <c r="B65" s="5" t="n">
        <v>127</v>
      </c>
    </row>
    <row r="66" spans="1:3">
      <c r="A66" s="4" t="s">
        <v>1384</v>
      </c>
      <c r="B66" s="5" t="n">
        <v>-116</v>
      </c>
    </row>
    <row r="67" spans="1:3">
      <c r="A67" s="4" t="s">
        <v>1446</v>
      </c>
      <c r="B67" s="5" t="n">
        <v>12</v>
      </c>
    </row>
    <row r="68" spans="1:3">
      <c r="A68" s="4" t="s">
        <v>1447</v>
      </c>
      <c r="B68" s="5" t="n">
        <v>-10</v>
      </c>
    </row>
    <row r="69" spans="1:3">
      <c r="A69" s="4" t="s">
        <v>1448</v>
      </c>
      <c r="B69" s="5" t="n">
        <v>-44</v>
      </c>
    </row>
    <row r="70" spans="1:3">
      <c r="A70" s="4" t="s">
        <v>1381</v>
      </c>
      <c r="B70" s="5" t="n">
        <v>557</v>
      </c>
      <c r="C70" s="5" t="n">
        <v>588</v>
      </c>
    </row>
    <row r="71" spans="1:3">
      <c r="A71" s="4" t="s">
        <v>1452</v>
      </c>
    </row>
    <row r="72" spans="1:3">
      <c r="A72" s="3" t="s">
        <v>1394</v>
      </c>
    </row>
    <row r="73" spans="1:3">
      <c r="A73" s="4" t="s">
        <v>1381</v>
      </c>
      <c r="B73" s="5" t="n">
        <v>499</v>
      </c>
    </row>
    <row r="74" spans="1:3">
      <c r="A74" s="4" t="s">
        <v>76</v>
      </c>
      <c r="B74" s="5" t="n">
        <v>450</v>
      </c>
    </row>
    <row r="75" spans="1:3">
      <c r="A75" s="4" t="s">
        <v>1438</v>
      </c>
      <c r="B75" s="5" t="n">
        <v>49</v>
      </c>
    </row>
    <row r="76" spans="1:3">
      <c r="A76" s="4" t="s">
        <v>1453</v>
      </c>
    </row>
    <row r="77" spans="1:3">
      <c r="A77" s="3" t="s">
        <v>1394</v>
      </c>
    </row>
    <row r="78" spans="1:3">
      <c r="A78" s="4" t="s">
        <v>1382</v>
      </c>
      <c r="B78" s="5" t="n">
        <v>28</v>
      </c>
    </row>
    <row r="79" spans="1:3">
      <c r="A79" s="4" t="s">
        <v>1440</v>
      </c>
      <c r="B79" s="5" t="n">
        <v>7</v>
      </c>
    </row>
    <row r="80" spans="1:3">
      <c r="A80" s="4" t="s">
        <v>1441</v>
      </c>
      <c r="B80" s="5" t="n">
        <v>-2</v>
      </c>
    </row>
    <row r="81" spans="1:3">
      <c r="A81" s="4" t="s">
        <v>1442</v>
      </c>
      <c r="B81" s="5" t="n">
        <v>-25</v>
      </c>
    </row>
    <row r="82" spans="1:3">
      <c r="A82" s="4" t="s">
        <v>1443</v>
      </c>
      <c r="B82" s="5" t="n">
        <v>20</v>
      </c>
    </row>
    <row r="83" spans="1:3">
      <c r="A83" s="4" t="s">
        <v>1444</v>
      </c>
      <c r="B83" s="5" t="n">
        <v>-1</v>
      </c>
    </row>
    <row r="84" spans="1:3">
      <c r="A84" s="4" t="s">
        <v>1445</v>
      </c>
      <c r="B84" s="5" t="n">
        <v>0</v>
      </c>
    </row>
    <row r="85" spans="1:3">
      <c r="A85" s="4" t="s">
        <v>1383</v>
      </c>
      <c r="B85" s="5" t="n">
        <v>-1</v>
      </c>
    </row>
    <row r="86" spans="1:3">
      <c r="A86" s="4" t="s">
        <v>1384</v>
      </c>
      <c r="B86" s="5" t="n">
        <v>0</v>
      </c>
    </row>
    <row r="87" spans="1:3">
      <c r="A87" s="4" t="s">
        <v>1446</v>
      </c>
      <c r="B87" s="5" t="n">
        <v>0</v>
      </c>
    </row>
    <row r="88" spans="1:3">
      <c r="A88" s="4" t="s">
        <v>1447</v>
      </c>
      <c r="B88" s="5" t="n">
        <v>0</v>
      </c>
    </row>
    <row r="89" spans="1:3">
      <c r="A89" s="4" t="s">
        <v>1448</v>
      </c>
      <c r="B89" s="5" t="n">
        <v>0</v>
      </c>
    </row>
    <row r="90" spans="1:3">
      <c r="A90" s="4" t="s">
        <v>1381</v>
      </c>
      <c r="B90" s="5" t="n">
        <v>27</v>
      </c>
      <c r="C90" s="5" t="n">
        <v>28</v>
      </c>
    </row>
    <row r="91" spans="1:3">
      <c r="A91" s="4" t="s">
        <v>1454</v>
      </c>
    </row>
    <row r="92" spans="1:3">
      <c r="A92" s="3" t="s">
        <v>1394</v>
      </c>
    </row>
    <row r="93" spans="1:3">
      <c r="A93" s="4" t="s">
        <v>1382</v>
      </c>
      <c r="B93" s="5" t="n">
        <v>164</v>
      </c>
    </row>
    <row r="94" spans="1:3">
      <c r="A94" s="4" t="s">
        <v>1440</v>
      </c>
      <c r="B94" s="5" t="n">
        <v>34</v>
      </c>
    </row>
    <row r="95" spans="1:3">
      <c r="A95" s="4" t="s">
        <v>1441</v>
      </c>
      <c r="B95" s="5" t="n">
        <v>-2</v>
      </c>
    </row>
    <row r="96" spans="1:3">
      <c r="A96" s="4" t="s">
        <v>1442</v>
      </c>
      <c r="B96" s="5" t="n">
        <v>-116</v>
      </c>
    </row>
    <row r="97" spans="1:3">
      <c r="A97" s="4" t="s">
        <v>1443</v>
      </c>
      <c r="B97" s="5" t="n">
        <v>151</v>
      </c>
    </row>
    <row r="98" spans="1:3">
      <c r="A98" s="4" t="s">
        <v>1444</v>
      </c>
      <c r="B98" s="5" t="n">
        <v>-40</v>
      </c>
    </row>
    <row r="99" spans="1:3">
      <c r="A99" s="4" t="s">
        <v>1445</v>
      </c>
      <c r="B99" s="5" t="n">
        <v>0</v>
      </c>
    </row>
    <row r="100" spans="1:3">
      <c r="A100" s="4" t="s">
        <v>1383</v>
      </c>
      <c r="B100" s="5" t="n">
        <v>27</v>
      </c>
    </row>
    <row r="101" spans="1:3">
      <c r="A101" s="4" t="s">
        <v>1384</v>
      </c>
      <c r="B101" s="5" t="n">
        <v>0</v>
      </c>
    </row>
    <row r="102" spans="1:3">
      <c r="A102" s="4" t="s">
        <v>1446</v>
      </c>
      <c r="B102" s="5" t="n">
        <v>0</v>
      </c>
    </row>
    <row r="103" spans="1:3">
      <c r="A103" s="4" t="s">
        <v>1447</v>
      </c>
      <c r="B103" s="5" t="n">
        <v>0</v>
      </c>
    </row>
    <row r="104" spans="1:3">
      <c r="A104" s="4" t="s">
        <v>1448</v>
      </c>
      <c r="B104" s="5" t="n">
        <v>-1</v>
      </c>
    </row>
    <row r="105" spans="1:3">
      <c r="A105" s="4" t="s">
        <v>1381</v>
      </c>
      <c r="B105" s="5" t="n">
        <v>190</v>
      </c>
      <c r="C105" s="5" t="n">
        <v>164</v>
      </c>
    </row>
    <row r="106" spans="1:3">
      <c r="A106" s="4" t="s">
        <v>1455</v>
      </c>
    </row>
    <row r="107" spans="1:3">
      <c r="A107" s="3" t="s">
        <v>1394</v>
      </c>
    </row>
    <row r="108" spans="1:3">
      <c r="A108" s="4" t="s">
        <v>1382</v>
      </c>
      <c r="B108" s="5" t="n">
        <v>101</v>
      </c>
    </row>
    <row r="109" spans="1:3">
      <c r="A109" s="4" t="s">
        <v>1440</v>
      </c>
      <c r="B109" s="5" t="n">
        <v>0</v>
      </c>
    </row>
    <row r="110" spans="1:3">
      <c r="A110" s="4" t="s">
        <v>1441</v>
      </c>
      <c r="B110" s="5" t="n">
        <v>0</v>
      </c>
    </row>
    <row r="111" spans="1:3">
      <c r="A111" s="4" t="s">
        <v>1442</v>
      </c>
      <c r="B111" s="5" t="n">
        <v>-143</v>
      </c>
    </row>
    <row r="112" spans="1:3">
      <c r="A112" s="4" t="s">
        <v>1443</v>
      </c>
      <c r="B112" s="5" t="n">
        <v>179</v>
      </c>
    </row>
    <row r="113" spans="1:3">
      <c r="A113" s="4" t="s">
        <v>1444</v>
      </c>
      <c r="B113" s="5" t="n">
        <v>-35</v>
      </c>
    </row>
    <row r="114" spans="1:3">
      <c r="A114" s="4" t="s">
        <v>1445</v>
      </c>
      <c r="B114" s="5" t="n">
        <v>0</v>
      </c>
    </row>
    <row r="115" spans="1:3">
      <c r="A115" s="4" t="s">
        <v>1383</v>
      </c>
      <c r="B115" s="5" t="n">
        <v>1</v>
      </c>
    </row>
    <row r="116" spans="1:3">
      <c r="A116" s="4" t="s">
        <v>1384</v>
      </c>
      <c r="B116" s="5" t="n">
        <v>0</v>
      </c>
    </row>
    <row r="117" spans="1:3">
      <c r="A117" s="4" t="s">
        <v>1446</v>
      </c>
      <c r="B117" s="5" t="n">
        <v>0</v>
      </c>
    </row>
    <row r="118" spans="1:3">
      <c r="A118" s="4" t="s">
        <v>1447</v>
      </c>
      <c r="B118" s="5" t="n">
        <v>0</v>
      </c>
    </row>
    <row r="119" spans="1:3">
      <c r="A119" s="4" t="s">
        <v>1448</v>
      </c>
      <c r="B119" s="5" t="n">
        <v>0</v>
      </c>
    </row>
    <row r="120" spans="1:3">
      <c r="A120" s="4" t="s">
        <v>1381</v>
      </c>
      <c r="B120" s="5" t="n">
        <v>102</v>
      </c>
      <c r="C120" s="5" t="n">
        <v>101</v>
      </c>
    </row>
    <row r="121" spans="1:3">
      <c r="A121" s="4" t="s">
        <v>1456</v>
      </c>
    </row>
    <row r="122" spans="1:3">
      <c r="A122" s="3" t="s">
        <v>1394</v>
      </c>
    </row>
    <row r="123" spans="1:3">
      <c r="A123" s="4" t="s">
        <v>1382</v>
      </c>
      <c r="B123" s="5" t="n">
        <v>234</v>
      </c>
    </row>
    <row r="124" spans="1:3">
      <c r="A124" s="4" t="s">
        <v>1440</v>
      </c>
      <c r="B124" s="5" t="n">
        <v>19</v>
      </c>
    </row>
    <row r="125" spans="1:3">
      <c r="A125" s="4" t="s">
        <v>1441</v>
      </c>
      <c r="B125" s="5" t="n">
        <v>-11</v>
      </c>
    </row>
    <row r="126" spans="1:3">
      <c r="A126" s="4" t="s">
        <v>1442</v>
      </c>
      <c r="B126" s="5" t="n">
        <v>-109</v>
      </c>
    </row>
    <row r="127" spans="1:3">
      <c r="A127" s="4" t="s">
        <v>1443</v>
      </c>
      <c r="B127" s="5" t="n">
        <v>66</v>
      </c>
    </row>
    <row r="128" spans="1:3">
      <c r="A128" s="4" t="s">
        <v>1444</v>
      </c>
      <c r="B128" s="5" t="n">
        <v>-21</v>
      </c>
    </row>
    <row r="129" spans="1:3">
      <c r="A129" s="4" t="s">
        <v>1445</v>
      </c>
      <c r="B129" s="5" t="n">
        <v>-1</v>
      </c>
    </row>
    <row r="130" spans="1:3">
      <c r="A130" s="4" t="s">
        <v>1383</v>
      </c>
      <c r="B130" s="5" t="n">
        <v>-57</v>
      </c>
    </row>
    <row r="131" spans="1:3">
      <c r="A131" s="4" t="s">
        <v>1384</v>
      </c>
      <c r="B131" s="5" t="n">
        <v>0</v>
      </c>
    </row>
    <row r="132" spans="1:3">
      <c r="A132" s="4" t="s">
        <v>1446</v>
      </c>
      <c r="B132" s="5" t="n">
        <v>0</v>
      </c>
    </row>
    <row r="133" spans="1:3">
      <c r="A133" s="4" t="s">
        <v>1447</v>
      </c>
      <c r="B133" s="5" t="n">
        <v>0</v>
      </c>
    </row>
    <row r="134" spans="1:3">
      <c r="A134" s="4" t="s">
        <v>1448</v>
      </c>
      <c r="B134" s="5" t="n">
        <v>3</v>
      </c>
    </row>
    <row r="135" spans="1:3">
      <c r="A135" s="4" t="s">
        <v>1381</v>
      </c>
      <c r="B135" s="5" t="n">
        <v>180</v>
      </c>
      <c r="C135" s="5" t="n">
        <v>234</v>
      </c>
    </row>
    <row r="136" spans="1:3">
      <c r="A136" s="4" t="s">
        <v>1457</v>
      </c>
    </row>
    <row r="137" spans="1:3">
      <c r="A137" s="3" t="s">
        <v>1394</v>
      </c>
    </row>
    <row r="138" spans="1:3">
      <c r="A138" s="4" t="s">
        <v>1381</v>
      </c>
      <c r="B138" s="5" t="n">
        <v>760</v>
      </c>
    </row>
    <row r="139" spans="1:3">
      <c r="A139" s="4" t="s">
        <v>76</v>
      </c>
      <c r="B139" s="5" t="n">
        <v>707</v>
      </c>
    </row>
    <row r="140" spans="1:3">
      <c r="A140" s="4" t="s">
        <v>1438</v>
      </c>
      <c r="B140" s="5" t="n">
        <v>53</v>
      </c>
    </row>
    <row r="141" spans="1:3">
      <c r="A141" s="4" t="s">
        <v>1458</v>
      </c>
    </row>
    <row r="142" spans="1:3">
      <c r="A142" s="3" t="s">
        <v>1394</v>
      </c>
    </row>
    <row r="143" spans="1:3">
      <c r="A143" s="4" t="s">
        <v>1382</v>
      </c>
      <c r="B143" s="5" t="n">
        <v>43</v>
      </c>
    </row>
    <row r="144" spans="1:3">
      <c r="A144" s="4" t="s">
        <v>1440</v>
      </c>
      <c r="B144" s="5" t="n">
        <v>-6</v>
      </c>
    </row>
    <row r="145" spans="1:3">
      <c r="A145" s="4" t="s">
        <v>1441</v>
      </c>
      <c r="B145" s="5" t="n">
        <v>1</v>
      </c>
    </row>
    <row r="146" spans="1:3">
      <c r="A146" s="4" t="s">
        <v>1442</v>
      </c>
      <c r="B146" s="5" t="n">
        <v>13</v>
      </c>
    </row>
    <row r="147" spans="1:3">
      <c r="A147" s="4" t="s">
        <v>1443</v>
      </c>
      <c r="B147" s="5" t="n">
        <v>-16</v>
      </c>
    </row>
    <row r="148" spans="1:3">
      <c r="A148" s="4" t="s">
        <v>1444</v>
      </c>
      <c r="B148" s="5" t="n">
        <v>9</v>
      </c>
    </row>
    <row r="149" spans="1:3">
      <c r="A149" s="4" t="s">
        <v>1445</v>
      </c>
      <c r="B149" s="5" t="n">
        <v>-2</v>
      </c>
    </row>
    <row r="150" spans="1:3">
      <c r="A150" s="4" t="s">
        <v>1383</v>
      </c>
      <c r="B150" s="5" t="n">
        <v>-1</v>
      </c>
    </row>
    <row r="151" spans="1:3">
      <c r="A151" s="4" t="s">
        <v>1384</v>
      </c>
      <c r="B151" s="5" t="n">
        <v>0</v>
      </c>
    </row>
    <row r="152" spans="1:3">
      <c r="A152" s="4" t="s">
        <v>1446</v>
      </c>
      <c r="B152" s="5" t="n">
        <v>0</v>
      </c>
    </row>
    <row r="153" spans="1:3">
      <c r="A153" s="4" t="s">
        <v>1447</v>
      </c>
      <c r="B153" s="5" t="n">
        <v>0</v>
      </c>
    </row>
    <row r="154" spans="1:3">
      <c r="A154" s="4" t="s">
        <v>1448</v>
      </c>
      <c r="B154" s="5" t="n">
        <v>2</v>
      </c>
    </row>
    <row r="155" spans="1:3">
      <c r="A155" s="4" t="s">
        <v>1381</v>
      </c>
      <c r="B155" s="5" t="n">
        <v>44</v>
      </c>
      <c r="C155" s="5" t="n">
        <v>43</v>
      </c>
    </row>
    <row r="156" spans="1:3">
      <c r="A156" s="4" t="s">
        <v>1459</v>
      </c>
    </row>
    <row r="157" spans="1:3">
      <c r="A157" s="3" t="s">
        <v>1394</v>
      </c>
    </row>
    <row r="158" spans="1:3">
      <c r="A158" s="4" t="s">
        <v>1382</v>
      </c>
      <c r="B158" s="5" t="n">
        <v>202</v>
      </c>
    </row>
    <row r="159" spans="1:3">
      <c r="A159" s="4" t="s">
        <v>1440</v>
      </c>
      <c r="B159" s="5" t="n">
        <v>-22</v>
      </c>
    </row>
    <row r="160" spans="1:3">
      <c r="A160" s="4" t="s">
        <v>1441</v>
      </c>
      <c r="B160" s="5" t="n">
        <v>0</v>
      </c>
    </row>
    <row r="161" spans="1:3">
      <c r="A161" s="4" t="s">
        <v>1442</v>
      </c>
      <c r="B161" s="5" t="n">
        <v>148</v>
      </c>
    </row>
    <row r="162" spans="1:3">
      <c r="A162" s="4" t="s">
        <v>1443</v>
      </c>
      <c r="B162" s="5" t="n">
        <v>-148</v>
      </c>
    </row>
    <row r="163" spans="1:3">
      <c r="A163" s="4" t="s">
        <v>1444</v>
      </c>
      <c r="B163" s="5" t="n">
        <v>49</v>
      </c>
    </row>
    <row r="164" spans="1:3">
      <c r="A164" s="4" t="s">
        <v>1445</v>
      </c>
      <c r="B164" s="5" t="n">
        <v>-31</v>
      </c>
    </row>
    <row r="165" spans="1:3">
      <c r="A165" s="4" t="s">
        <v>1383</v>
      </c>
      <c r="B165" s="5" t="n">
        <v>-4</v>
      </c>
    </row>
    <row r="166" spans="1:3">
      <c r="A166" s="4" t="s">
        <v>1384</v>
      </c>
      <c r="B166" s="5" t="n">
        <v>0</v>
      </c>
    </row>
    <row r="167" spans="1:3">
      <c r="A167" s="4" t="s">
        <v>1446</v>
      </c>
      <c r="B167" s="5" t="n">
        <v>0</v>
      </c>
    </row>
    <row r="168" spans="1:3">
      <c r="A168" s="4" t="s">
        <v>1447</v>
      </c>
      <c r="B168" s="5" t="n">
        <v>0</v>
      </c>
    </row>
    <row r="169" spans="1:3">
      <c r="A169" s="4" t="s">
        <v>1448</v>
      </c>
      <c r="B169" s="5" t="n">
        <v>1</v>
      </c>
    </row>
    <row r="170" spans="1:3">
      <c r="A170" s="4" t="s">
        <v>1381</v>
      </c>
      <c r="B170" s="5" t="n">
        <v>199</v>
      </c>
      <c r="C170" s="5" t="n">
        <v>202</v>
      </c>
    </row>
    <row r="171" spans="1:3">
      <c r="A171" s="4" t="s">
        <v>1460</v>
      </c>
    </row>
    <row r="172" spans="1:3">
      <c r="A172" s="3" t="s">
        <v>1394</v>
      </c>
    </row>
    <row r="173" spans="1:3">
      <c r="A173" s="4" t="s">
        <v>1382</v>
      </c>
      <c r="B173" s="5" t="n">
        <v>413</v>
      </c>
    </row>
    <row r="174" spans="1:3">
      <c r="A174" s="4" t="s">
        <v>1440</v>
      </c>
      <c r="B174" s="5" t="n">
        <v>-24</v>
      </c>
    </row>
    <row r="175" spans="1:3">
      <c r="A175" s="4" t="s">
        <v>1441</v>
      </c>
      <c r="B175" s="5" t="n">
        <v>2</v>
      </c>
    </row>
    <row r="176" spans="1:3">
      <c r="A176" s="4" t="s">
        <v>1442</v>
      </c>
      <c r="B176" s="5" t="n">
        <v>370</v>
      </c>
    </row>
    <row r="177" spans="1:3">
      <c r="A177" s="4" t="s">
        <v>1443</v>
      </c>
      <c r="B177" s="5" t="n">
        <v>-179</v>
      </c>
    </row>
    <row r="178" spans="1:3">
      <c r="A178" s="4" t="s">
        <v>1444</v>
      </c>
      <c r="B178" s="5" t="n">
        <v>35</v>
      </c>
    </row>
    <row r="179" spans="1:3">
      <c r="A179" s="4" t="s">
        <v>1445</v>
      </c>
      <c r="B179" s="5" t="n">
        <v>-247</v>
      </c>
    </row>
    <row r="180" spans="1:3">
      <c r="A180" s="4" t="s">
        <v>1383</v>
      </c>
      <c r="B180" s="5" t="n">
        <v>-43</v>
      </c>
    </row>
    <row r="181" spans="1:3">
      <c r="A181" s="4" t="s">
        <v>1384</v>
      </c>
      <c r="B181" s="5" t="n">
        <v>0</v>
      </c>
    </row>
    <row r="182" spans="1:3">
      <c r="A182" s="4" t="s">
        <v>1446</v>
      </c>
      <c r="B182" s="5" t="n">
        <v>0</v>
      </c>
    </row>
    <row r="183" spans="1:3">
      <c r="A183" s="4" t="s">
        <v>1447</v>
      </c>
      <c r="B183" s="5" t="n">
        <v>0</v>
      </c>
    </row>
    <row r="184" spans="1:3">
      <c r="A184" s="4" t="s">
        <v>1448</v>
      </c>
      <c r="B184" s="5" t="n">
        <v>0</v>
      </c>
    </row>
    <row r="185" spans="1:3">
      <c r="A185" s="4" t="s">
        <v>1381</v>
      </c>
      <c r="B185" s="5" t="n">
        <v>370</v>
      </c>
      <c r="C185" s="5" t="n">
        <v>413</v>
      </c>
    </row>
    <row r="186" spans="1:3">
      <c r="A186" s="4" t="s">
        <v>1461</v>
      </c>
    </row>
    <row r="187" spans="1:3">
      <c r="A187" s="3" t="s">
        <v>1394</v>
      </c>
    </row>
    <row r="188" spans="1:3">
      <c r="A188" s="4" t="s">
        <v>1382</v>
      </c>
      <c r="B188" s="5" t="n">
        <v>150</v>
      </c>
    </row>
    <row r="189" spans="1:3">
      <c r="A189" s="4" t="s">
        <v>1440</v>
      </c>
      <c r="B189" s="5" t="n">
        <v>-10</v>
      </c>
    </row>
    <row r="190" spans="1:3">
      <c r="A190" s="4" t="s">
        <v>1441</v>
      </c>
      <c r="B190" s="5" t="n">
        <v>-7</v>
      </c>
    </row>
    <row r="191" spans="1:3">
      <c r="A191" s="4" t="s">
        <v>1442</v>
      </c>
      <c r="B191" s="5" t="n">
        <v>72</v>
      </c>
    </row>
    <row r="192" spans="1:3">
      <c r="A192" s="4" t="s">
        <v>1443</v>
      </c>
      <c r="B192" s="5" t="n">
        <v>-60</v>
      </c>
    </row>
    <row r="193" spans="1:3">
      <c r="A193" s="4" t="s">
        <v>1444</v>
      </c>
      <c r="B193" s="5" t="n">
        <v>25</v>
      </c>
    </row>
    <row r="194" spans="1:3">
      <c r="A194" s="4" t="s">
        <v>1445</v>
      </c>
      <c r="B194" s="5" t="n">
        <v>-24</v>
      </c>
    </row>
    <row r="195" spans="1:3">
      <c r="A195" s="4" t="s">
        <v>1383</v>
      </c>
      <c r="B195" s="5" t="n">
        <v>-4</v>
      </c>
    </row>
    <row r="196" spans="1:3">
      <c r="A196" s="4" t="s">
        <v>1384</v>
      </c>
      <c r="B196" s="5" t="n">
        <v>0</v>
      </c>
    </row>
    <row r="197" spans="1:3">
      <c r="A197" s="4" t="s">
        <v>1446</v>
      </c>
      <c r="B197" s="5" t="n">
        <v>0</v>
      </c>
    </row>
    <row r="198" spans="1:3">
      <c r="A198" s="4" t="s">
        <v>1447</v>
      </c>
      <c r="B198" s="5" t="n">
        <v>0</v>
      </c>
    </row>
    <row r="199" spans="1:3">
      <c r="A199" s="4" t="s">
        <v>1448</v>
      </c>
      <c r="B199" s="5" t="n">
        <v>1</v>
      </c>
    </row>
    <row r="200" spans="1:3">
      <c r="A200" s="4" t="s">
        <v>1381</v>
      </c>
      <c r="B200" s="5" t="n">
        <v>147</v>
      </c>
      <c r="C200" s="5" t="n">
        <v>150</v>
      </c>
    </row>
    <row r="201" spans="1:3">
      <c r="A201" s="4" t="s">
        <v>1462</v>
      </c>
    </row>
    <row r="202" spans="1:3">
      <c r="A202" s="3" t="s">
        <v>1394</v>
      </c>
    </row>
    <row r="203" spans="1:3">
      <c r="A203" s="4" t="s">
        <v>76</v>
      </c>
      <c r="B203" s="5" t="n">
        <v>482</v>
      </c>
    </row>
    <row r="204" spans="1:3">
      <c r="A204" s="4" t="s">
        <v>1463</v>
      </c>
    </row>
    <row r="205" spans="1:3">
      <c r="A205" s="3" t="s">
        <v>1394</v>
      </c>
    </row>
    <row r="206" spans="1:3">
      <c r="A206" s="4" t="s">
        <v>1381</v>
      </c>
      <c r="B206" s="5" t="n">
        <v>482</v>
      </c>
    </row>
    <row r="207" spans="1:3">
      <c r="A207" s="4" t="s">
        <v>76</v>
      </c>
      <c r="B207" s="5" t="n">
        <v>482</v>
      </c>
    </row>
    <row r="208" spans="1:3">
      <c r="A208" s="4" t="s">
        <v>1438</v>
      </c>
      <c r="B208" s="5" t="n">
        <v>0</v>
      </c>
    </row>
    <row r="209" spans="1:3">
      <c r="A209" s="4" t="s">
        <v>1464</v>
      </c>
    </row>
    <row r="210" spans="1:3">
      <c r="A210" s="3" t="s">
        <v>1394</v>
      </c>
    </row>
    <row r="211" spans="1:3">
      <c r="A211" s="4" t="s">
        <v>1382</v>
      </c>
      <c r="B211" s="5" t="n">
        <v>151</v>
      </c>
    </row>
    <row r="212" spans="1:3">
      <c r="A212" s="4" t="s">
        <v>1440</v>
      </c>
      <c r="B212" s="5" t="n">
        <v>-13</v>
      </c>
    </row>
    <row r="213" spans="1:3">
      <c r="A213" s="4" t="s">
        <v>1441</v>
      </c>
      <c r="B213" s="5" t="n">
        <v>22</v>
      </c>
    </row>
    <row r="214" spans="1:3">
      <c r="A214" s="4" t="s">
        <v>1442</v>
      </c>
      <c r="B214" s="5" t="n">
        <v>60</v>
      </c>
    </row>
    <row r="215" spans="1:3">
      <c r="A215" s="4" t="s">
        <v>1443</v>
      </c>
      <c r="B215" s="5" t="n">
        <v>-4</v>
      </c>
    </row>
    <row r="216" spans="1:3">
      <c r="A216" s="4" t="s">
        <v>1444</v>
      </c>
      <c r="B216" s="5" t="n">
        <v>-8</v>
      </c>
    </row>
    <row r="217" spans="1:3">
      <c r="A217" s="4" t="s">
        <v>1445</v>
      </c>
      <c r="B217" s="5" t="n">
        <v>2</v>
      </c>
    </row>
    <row r="218" spans="1:3">
      <c r="A218" s="4" t="s">
        <v>1383</v>
      </c>
      <c r="B218" s="5" t="n">
        <v>59</v>
      </c>
    </row>
    <row r="219" spans="1:3">
      <c r="A219" s="4" t="s">
        <v>1384</v>
      </c>
      <c r="B219" s="5" t="n">
        <v>-54</v>
      </c>
    </row>
    <row r="220" spans="1:3">
      <c r="A220" s="4" t="s">
        <v>1446</v>
      </c>
      <c r="B220" s="5" t="n">
        <v>0</v>
      </c>
    </row>
    <row r="221" spans="1:3">
      <c r="A221" s="4" t="s">
        <v>1447</v>
      </c>
      <c r="B221" s="5" t="n">
        <v>-10</v>
      </c>
    </row>
    <row r="222" spans="1:3">
      <c r="A222" s="4" t="s">
        <v>1448</v>
      </c>
      <c r="B222" s="5" t="n">
        <v>-3</v>
      </c>
    </row>
    <row r="223" spans="1:3">
      <c r="A223" s="4" t="s">
        <v>1381</v>
      </c>
      <c r="B223" s="5" t="n">
        <v>143</v>
      </c>
      <c r="C223" s="5" t="n">
        <v>151</v>
      </c>
    </row>
    <row r="224" spans="1:3">
      <c r="A224" s="4" t="s">
        <v>1465</v>
      </c>
    </row>
    <row r="225" spans="1:3">
      <c r="A225" s="3" t="s">
        <v>1394</v>
      </c>
    </row>
    <row r="226" spans="1:3">
      <c r="A226" s="4" t="s">
        <v>1382</v>
      </c>
      <c r="B226" s="5" t="n">
        <v>110</v>
      </c>
    </row>
    <row r="227" spans="1:3">
      <c r="A227" s="4" t="s">
        <v>1440</v>
      </c>
      <c r="B227" s="5" t="n">
        <v>-5</v>
      </c>
    </row>
    <row r="228" spans="1:3">
      <c r="A228" s="4" t="s">
        <v>1441</v>
      </c>
      <c r="B228" s="5" t="n">
        <v>0</v>
      </c>
    </row>
    <row r="229" spans="1:3">
      <c r="A229" s="4" t="s">
        <v>1442</v>
      </c>
      <c r="B229" s="5" t="n">
        <v>299</v>
      </c>
    </row>
    <row r="230" spans="1:3">
      <c r="A230" s="4" t="s">
        <v>1443</v>
      </c>
      <c r="B230" s="5" t="n">
        <v>-3</v>
      </c>
    </row>
    <row r="231" spans="1:3">
      <c r="A231" s="4" t="s">
        <v>1444</v>
      </c>
      <c r="B231" s="5" t="n">
        <v>-9</v>
      </c>
    </row>
    <row r="232" spans="1:3">
      <c r="A232" s="4" t="s">
        <v>1445</v>
      </c>
      <c r="B232" s="5" t="n">
        <v>31</v>
      </c>
    </row>
    <row r="233" spans="1:3">
      <c r="A233" s="4" t="s">
        <v>1383</v>
      </c>
      <c r="B233" s="5" t="n">
        <v>313</v>
      </c>
    </row>
    <row r="234" spans="1:3">
      <c r="A234" s="4" t="s">
        <v>1384</v>
      </c>
      <c r="B234" s="5" t="n">
        <v>-368</v>
      </c>
    </row>
    <row r="235" spans="1:3">
      <c r="A235" s="4" t="s">
        <v>1446</v>
      </c>
      <c r="B235" s="5" t="n">
        <v>58</v>
      </c>
    </row>
    <row r="236" spans="1:3">
      <c r="A236" s="4" t="s">
        <v>1447</v>
      </c>
      <c r="B236" s="5" t="n">
        <v>-3</v>
      </c>
    </row>
    <row r="237" spans="1:3">
      <c r="A237" s="4" t="s">
        <v>1448</v>
      </c>
      <c r="B237" s="5" t="n">
        <v>-1</v>
      </c>
    </row>
    <row r="238" spans="1:3">
      <c r="A238" s="4" t="s">
        <v>1381</v>
      </c>
      <c r="B238" s="5" t="n">
        <v>109</v>
      </c>
      <c r="C238" s="5" t="n">
        <v>110</v>
      </c>
    </row>
    <row r="239" spans="1:3">
      <c r="A239" s="4" t="s">
        <v>1466</v>
      </c>
    </row>
    <row r="240" spans="1:3">
      <c r="A240" s="3" t="s">
        <v>1394</v>
      </c>
    </row>
    <row r="241" spans="1:3">
      <c r="A241" s="4" t="s">
        <v>1382</v>
      </c>
      <c r="B241" s="5" t="n">
        <v>0</v>
      </c>
    </row>
    <row r="242" spans="1:3">
      <c r="A242" s="4" t="s">
        <v>1440</v>
      </c>
      <c r="B242" s="5" t="n">
        <v>0</v>
      </c>
    </row>
    <row r="243" spans="1:3">
      <c r="A243" s="4" t="s">
        <v>1441</v>
      </c>
      <c r="B243" s="5" t="n">
        <v>0</v>
      </c>
    </row>
    <row r="244" spans="1:3">
      <c r="A244" s="4" t="s">
        <v>1442</v>
      </c>
      <c r="B244" s="5" t="n">
        <v>145</v>
      </c>
    </row>
    <row r="245" spans="1:3">
      <c r="A245" s="4" t="s">
        <v>1443</v>
      </c>
      <c r="B245" s="5" t="n">
        <v>0</v>
      </c>
    </row>
    <row r="246" spans="1:3">
      <c r="A246" s="4" t="s">
        <v>1444</v>
      </c>
      <c r="B246" s="5" t="n">
        <v>0</v>
      </c>
    </row>
    <row r="247" spans="1:3">
      <c r="A247" s="4" t="s">
        <v>1445</v>
      </c>
      <c r="B247" s="5" t="n">
        <v>247</v>
      </c>
    </row>
    <row r="248" spans="1:3">
      <c r="A248" s="4" t="s">
        <v>1383</v>
      </c>
      <c r="B248" s="5" t="n">
        <v>392</v>
      </c>
    </row>
    <row r="249" spans="1:3">
      <c r="A249" s="4" t="s">
        <v>1384</v>
      </c>
      <c r="B249" s="5" t="n">
        <v>-512</v>
      </c>
    </row>
    <row r="250" spans="1:3">
      <c r="A250" s="4" t="s">
        <v>1446</v>
      </c>
      <c r="B250" s="5" t="n">
        <v>120</v>
      </c>
    </row>
    <row r="251" spans="1:3">
      <c r="A251" s="4" t="s">
        <v>1447</v>
      </c>
      <c r="B251" s="5" t="n">
        <v>0</v>
      </c>
    </row>
    <row r="252" spans="1:3">
      <c r="A252" s="4" t="s">
        <v>1448</v>
      </c>
      <c r="B252" s="5" t="n">
        <v>0</v>
      </c>
    </row>
    <row r="253" spans="1:3">
      <c r="A253" s="4" t="s">
        <v>1381</v>
      </c>
      <c r="B253" s="5" t="n">
        <v>0</v>
      </c>
      <c r="C253" s="5" t="n">
        <v>0</v>
      </c>
    </row>
    <row r="254" spans="1:3">
      <c r="A254" s="4" t="s">
        <v>1467</v>
      </c>
    </row>
    <row r="255" spans="1:3">
      <c r="A255" s="3" t="s">
        <v>1394</v>
      </c>
    </row>
    <row r="256" spans="1:3">
      <c r="A256" s="4" t="s">
        <v>1382</v>
      </c>
      <c r="B256" s="5" t="n">
        <v>204</v>
      </c>
    </row>
    <row r="257" spans="1:3">
      <c r="A257" s="4" t="s">
        <v>1440</v>
      </c>
      <c r="B257" s="5" t="n">
        <v>-15</v>
      </c>
    </row>
    <row r="258" spans="1:3">
      <c r="A258" s="4" t="s">
        <v>1441</v>
      </c>
      <c r="B258" s="5" t="n">
        <v>1</v>
      </c>
    </row>
    <row r="259" spans="1:3">
      <c r="A259" s="4" t="s">
        <v>1442</v>
      </c>
      <c r="B259" s="5" t="n">
        <v>187</v>
      </c>
    </row>
    <row r="260" spans="1:3">
      <c r="A260" s="4" t="s">
        <v>1443</v>
      </c>
      <c r="B260" s="5" t="n">
        <v>-6</v>
      </c>
    </row>
    <row r="261" spans="1:3">
      <c r="A261" s="4" t="s">
        <v>1444</v>
      </c>
      <c r="B261" s="5" t="n">
        <v>-4</v>
      </c>
    </row>
    <row r="262" spans="1:3">
      <c r="A262" s="4" t="s">
        <v>1445</v>
      </c>
      <c r="B262" s="5" t="n">
        <v>25</v>
      </c>
    </row>
    <row r="263" spans="1:3">
      <c r="A263" s="4" t="s">
        <v>1383</v>
      </c>
      <c r="B263" s="5" t="n">
        <v>188</v>
      </c>
    </row>
    <row r="264" spans="1:3">
      <c r="A264" s="4" t="s">
        <v>1384</v>
      </c>
      <c r="B264" s="5" t="n">
        <v>-116</v>
      </c>
    </row>
    <row r="265" spans="1:3">
      <c r="A265" s="4" t="s">
        <v>1446</v>
      </c>
      <c r="B265" s="5" t="n">
        <v>12</v>
      </c>
    </row>
    <row r="266" spans="1:3">
      <c r="A266" s="4" t="s">
        <v>1447</v>
      </c>
      <c r="B266" s="5" t="n">
        <v>-10</v>
      </c>
    </row>
    <row r="267" spans="1:3">
      <c r="A267" s="4" t="s">
        <v>1448</v>
      </c>
      <c r="B267" s="5" t="n">
        <v>-48</v>
      </c>
    </row>
    <row r="268" spans="1:3">
      <c r="A268" s="4" t="s">
        <v>1381</v>
      </c>
      <c r="B268" s="6" t="n">
        <v>230</v>
      </c>
      <c r="C268" s="6" t="n">
        <v>20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4</v>
      </c>
      <c r="C1" s="2" t="s">
        <v>25</v>
      </c>
    </row>
    <row r="2" spans="1:3">
      <c r="A2" s="3" t="s">
        <v>1394</v>
      </c>
    </row>
    <row r="3" spans="1:3">
      <c r="A3" s="4" t="s">
        <v>1469</v>
      </c>
      <c r="B3" s="6" t="n">
        <v>1639</v>
      </c>
    </row>
    <row r="4" spans="1:3">
      <c r="A4" s="4" t="s">
        <v>412</v>
      </c>
    </row>
    <row r="5" spans="1:3">
      <c r="A5" s="3" t="s">
        <v>1394</v>
      </c>
    </row>
    <row r="6" spans="1:3">
      <c r="A6" s="4" t="s">
        <v>1469</v>
      </c>
      <c r="B6" s="5" t="n">
        <v>1741</v>
      </c>
    </row>
    <row r="7" spans="1:3">
      <c r="A7" s="4" t="s">
        <v>1470</v>
      </c>
    </row>
    <row r="8" spans="1:3">
      <c r="A8" s="3" t="s">
        <v>1394</v>
      </c>
    </row>
    <row r="9" spans="1:3">
      <c r="A9" s="4" t="s">
        <v>1469</v>
      </c>
      <c r="B9" s="5" t="n">
        <v>482</v>
      </c>
    </row>
    <row r="10" spans="1:3">
      <c r="A10" s="4" t="s">
        <v>1451</v>
      </c>
    </row>
    <row r="11" spans="1:3">
      <c r="A11" s="3" t="s">
        <v>1394</v>
      </c>
    </row>
    <row r="12" spans="1:3">
      <c r="A12" s="4" t="s">
        <v>1469</v>
      </c>
      <c r="B12" s="5" t="n">
        <v>557</v>
      </c>
      <c r="C12" s="6" t="n">
        <v>588</v>
      </c>
    </row>
    <row r="13" spans="1:3">
      <c r="A13" s="4" t="s">
        <v>1471</v>
      </c>
    </row>
    <row r="14" spans="1:3">
      <c r="A14" s="3" t="s">
        <v>1394</v>
      </c>
    </row>
    <row r="15" spans="1:3">
      <c r="A15" s="4" t="s">
        <v>1469</v>
      </c>
      <c r="B15" s="5" t="n">
        <v>230</v>
      </c>
      <c r="C15" s="6" t="n">
        <v>204</v>
      </c>
    </row>
    <row r="16" spans="1:3">
      <c r="A16" s="4" t="s">
        <v>1472</v>
      </c>
    </row>
    <row r="17" spans="1:3">
      <c r="A17" s="3" t="s">
        <v>1394</v>
      </c>
    </row>
    <row r="18" spans="1:3">
      <c r="A18" s="4" t="s">
        <v>1469</v>
      </c>
      <c r="B18" s="6" t="n">
        <v>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4</v>
      </c>
      <c r="C2" s="2" t="s">
        <v>25</v>
      </c>
    </row>
    <row r="3" spans="1:3">
      <c r="A3" s="3" t="s">
        <v>1394</v>
      </c>
    </row>
    <row r="4" spans="1:3">
      <c r="A4" s="4" t="s">
        <v>1381</v>
      </c>
      <c r="B4" s="6" t="n">
        <v>1639</v>
      </c>
    </row>
    <row r="5" spans="1:3">
      <c r="A5" s="4" t="s">
        <v>76</v>
      </c>
      <c r="B5" s="5" t="n">
        <v>1639</v>
      </c>
      <c r="C5" s="6" t="n">
        <v>1618</v>
      </c>
    </row>
    <row r="6" spans="1:3">
      <c r="A6" s="4" t="s">
        <v>400</v>
      </c>
    </row>
    <row r="7" spans="1:3">
      <c r="A7" s="3" t="s">
        <v>1394</v>
      </c>
    </row>
    <row r="8" spans="1:3">
      <c r="A8" s="4" t="s">
        <v>1382</v>
      </c>
      <c r="B8" s="5" t="n">
        <v>1737</v>
      </c>
    </row>
    <row r="9" spans="1:3">
      <c r="A9" s="4" t="s">
        <v>1381</v>
      </c>
      <c r="C9" s="5" t="n">
        <v>1737</v>
      </c>
    </row>
    <row r="10" spans="1:3">
      <c r="A10" s="4" t="s">
        <v>76</v>
      </c>
      <c r="C10" s="5" t="n">
        <v>1618</v>
      </c>
    </row>
    <row r="11" spans="1:3">
      <c r="A11" s="4" t="s">
        <v>1438</v>
      </c>
      <c r="C11" s="5" t="n">
        <v>119</v>
      </c>
    </row>
    <row r="12" spans="1:3">
      <c r="A12" s="4" t="s">
        <v>712</v>
      </c>
    </row>
    <row r="13" spans="1:3">
      <c r="A13" s="3" t="s">
        <v>1394</v>
      </c>
    </row>
    <row r="14" spans="1:3">
      <c r="A14" s="4" t="s">
        <v>1382</v>
      </c>
      <c r="B14" s="5" t="n">
        <v>203</v>
      </c>
      <c r="C14" s="5" t="n">
        <v>221</v>
      </c>
    </row>
    <row r="15" spans="1:3">
      <c r="A15" s="4" t="s">
        <v>1383</v>
      </c>
      <c r="C15" s="5" t="n">
        <v>39</v>
      </c>
    </row>
    <row r="16" spans="1:3">
      <c r="A16" s="4" t="s">
        <v>1384</v>
      </c>
      <c r="C16" s="5" t="n">
        <v>-38</v>
      </c>
    </row>
    <row r="17" spans="1:3">
      <c r="A17" s="4" t="s">
        <v>1446</v>
      </c>
      <c r="C17" s="5" t="n">
        <v>0</v>
      </c>
    </row>
    <row r="18" spans="1:3">
      <c r="A18" s="4" t="s">
        <v>1447</v>
      </c>
      <c r="C18" s="5" t="n">
        <v>-8</v>
      </c>
    </row>
    <row r="19" spans="1:3">
      <c r="A19" s="4" t="s">
        <v>1448</v>
      </c>
      <c r="C19" s="5" t="n">
        <v>-11</v>
      </c>
    </row>
    <row r="20" spans="1:3">
      <c r="A20" s="4" t="s">
        <v>1381</v>
      </c>
      <c r="C20" s="5" t="n">
        <v>203</v>
      </c>
    </row>
    <row r="21" spans="1:3">
      <c r="A21" s="4" t="s">
        <v>715</v>
      </c>
    </row>
    <row r="22" spans="1:3">
      <c r="A22" s="3" t="s">
        <v>1394</v>
      </c>
    </row>
    <row r="23" spans="1:3">
      <c r="A23" s="4" t="s">
        <v>1382</v>
      </c>
      <c r="B23" s="5" t="n">
        <v>495</v>
      </c>
      <c r="C23" s="5" t="n">
        <v>497</v>
      </c>
    </row>
    <row r="24" spans="1:3">
      <c r="A24" s="4" t="s">
        <v>1383</v>
      </c>
      <c r="C24" s="5" t="n">
        <v>308</v>
      </c>
    </row>
    <row r="25" spans="1:3">
      <c r="A25" s="4" t="s">
        <v>1384</v>
      </c>
      <c r="C25" s="5" t="n">
        <v>-359</v>
      </c>
    </row>
    <row r="26" spans="1:3">
      <c r="A26" s="4" t="s">
        <v>1446</v>
      </c>
      <c r="C26" s="5" t="n">
        <v>54</v>
      </c>
    </row>
    <row r="27" spans="1:3">
      <c r="A27" s="4" t="s">
        <v>1447</v>
      </c>
      <c r="C27" s="5" t="n">
        <v>0</v>
      </c>
    </row>
    <row r="28" spans="1:3">
      <c r="A28" s="4" t="s">
        <v>1448</v>
      </c>
      <c r="C28" s="5" t="n">
        <v>-5</v>
      </c>
    </row>
    <row r="29" spans="1:3">
      <c r="A29" s="4" t="s">
        <v>1381</v>
      </c>
      <c r="C29" s="5" t="n">
        <v>495</v>
      </c>
    </row>
    <row r="30" spans="1:3">
      <c r="A30" s="4" t="s">
        <v>1418</v>
      </c>
    </row>
    <row r="31" spans="1:3">
      <c r="A31" s="3" t="s">
        <v>1394</v>
      </c>
    </row>
    <row r="32" spans="1:3">
      <c r="A32" s="4" t="s">
        <v>1382</v>
      </c>
      <c r="B32" s="5" t="n">
        <v>386</v>
      </c>
      <c r="C32" s="5" t="n">
        <v>386</v>
      </c>
    </row>
    <row r="33" spans="1:3">
      <c r="A33" s="4" t="s">
        <v>1383</v>
      </c>
      <c r="C33" s="5" t="n">
        <v>410</v>
      </c>
    </row>
    <row r="34" spans="1:3">
      <c r="A34" s="4" t="s">
        <v>1384</v>
      </c>
      <c r="C34" s="5" t="n">
        <v>-529</v>
      </c>
    </row>
    <row r="35" spans="1:3">
      <c r="A35" s="4" t="s">
        <v>1446</v>
      </c>
      <c r="C35" s="5" t="n">
        <v>119</v>
      </c>
    </row>
    <row r="36" spans="1:3">
      <c r="A36" s="4" t="s">
        <v>1447</v>
      </c>
      <c r="C36" s="5" t="n">
        <v>0</v>
      </c>
    </row>
    <row r="37" spans="1:3">
      <c r="A37" s="4" t="s">
        <v>1448</v>
      </c>
      <c r="C37" s="5" t="n">
        <v>0</v>
      </c>
    </row>
    <row r="38" spans="1:3">
      <c r="A38" s="4" t="s">
        <v>1381</v>
      </c>
      <c r="C38" s="5" t="n">
        <v>386</v>
      </c>
    </row>
    <row r="39" spans="1:3">
      <c r="A39" s="4" t="s">
        <v>721</v>
      </c>
    </row>
    <row r="40" spans="1:3">
      <c r="A40" s="3" t="s">
        <v>1394</v>
      </c>
    </row>
    <row r="41" spans="1:3">
      <c r="A41" s="4" t="s">
        <v>1382</v>
      </c>
      <c r="B41" s="5" t="n">
        <v>653</v>
      </c>
      <c r="C41" s="5" t="n">
        <v>709</v>
      </c>
    </row>
    <row r="42" spans="1:3">
      <c r="A42" s="4" t="s">
        <v>1383</v>
      </c>
      <c r="C42" s="5" t="n">
        <v>72</v>
      </c>
    </row>
    <row r="43" spans="1:3">
      <c r="A43" s="4" t="s">
        <v>1384</v>
      </c>
      <c r="C43" s="5" t="n">
        <v>-131</v>
      </c>
    </row>
    <row r="44" spans="1:3">
      <c r="A44" s="4" t="s">
        <v>1446</v>
      </c>
      <c r="C44" s="5" t="n">
        <v>20</v>
      </c>
    </row>
    <row r="45" spans="1:3">
      <c r="A45" s="4" t="s">
        <v>1447</v>
      </c>
      <c r="C45" s="5" t="n">
        <v>-18</v>
      </c>
    </row>
    <row r="46" spans="1:3">
      <c r="A46" s="4" t="s">
        <v>1448</v>
      </c>
      <c r="C46" s="5" t="n">
        <v>1</v>
      </c>
    </row>
    <row r="47" spans="1:3">
      <c r="A47" s="4" t="s">
        <v>1381</v>
      </c>
      <c r="C47" s="5" t="n">
        <v>653</v>
      </c>
    </row>
    <row r="48" spans="1:3">
      <c r="A48" s="4" t="s">
        <v>1419</v>
      </c>
    </row>
    <row r="49" spans="1:3">
      <c r="A49" s="3" t="s">
        <v>1394</v>
      </c>
    </row>
    <row r="50" spans="1:3">
      <c r="A50" s="4" t="s">
        <v>1382</v>
      </c>
      <c r="B50" s="5" t="n">
        <v>192</v>
      </c>
    </row>
    <row r="51" spans="1:3">
      <c r="A51" s="4" t="s">
        <v>1381</v>
      </c>
      <c r="C51" s="5" t="n">
        <v>192</v>
      </c>
    </row>
    <row r="52" spans="1:3">
      <c r="A52" s="4" t="s">
        <v>76</v>
      </c>
      <c r="C52" s="5" t="n">
        <v>192</v>
      </c>
    </row>
    <row r="53" spans="1:3">
      <c r="A53" s="4" t="s">
        <v>1438</v>
      </c>
      <c r="C53" s="5" t="n">
        <v>0</v>
      </c>
    </row>
    <row r="54" spans="1:3">
      <c r="A54" s="4" t="s">
        <v>1420</v>
      </c>
    </row>
    <row r="55" spans="1:3">
      <c r="A55" s="3" t="s">
        <v>1394</v>
      </c>
    </row>
    <row r="56" spans="1:3">
      <c r="A56" s="4" t="s">
        <v>1382</v>
      </c>
      <c r="B56" s="5" t="n">
        <v>2</v>
      </c>
      <c r="C56" s="5" t="n">
        <v>1</v>
      </c>
    </row>
    <row r="57" spans="1:3">
      <c r="A57" s="4" t="s">
        <v>1383</v>
      </c>
      <c r="C57" s="5" t="n">
        <v>0</v>
      </c>
    </row>
    <row r="58" spans="1:3">
      <c r="A58" s="4" t="s">
        <v>1384</v>
      </c>
      <c r="C58" s="5" t="n">
        <v>0</v>
      </c>
    </row>
    <row r="59" spans="1:3">
      <c r="A59" s="4" t="s">
        <v>1446</v>
      </c>
      <c r="C59" s="5" t="n">
        <v>0</v>
      </c>
    </row>
    <row r="60" spans="1:3">
      <c r="A60" s="4" t="s">
        <v>1447</v>
      </c>
      <c r="C60" s="5" t="n">
        <v>0</v>
      </c>
    </row>
    <row r="61" spans="1:3">
      <c r="A61" s="4" t="s">
        <v>1448</v>
      </c>
      <c r="C61" s="5" t="n">
        <v>1</v>
      </c>
    </row>
    <row r="62" spans="1:3">
      <c r="A62" s="4" t="s">
        <v>1381</v>
      </c>
      <c r="C62" s="5" t="n">
        <v>2</v>
      </c>
    </row>
    <row r="63" spans="1:3">
      <c r="A63" s="4" t="s">
        <v>1422</v>
      </c>
    </row>
    <row r="64" spans="1:3">
      <c r="A64" s="3" t="s">
        <v>1394</v>
      </c>
    </row>
    <row r="65" spans="1:3">
      <c r="A65" s="4" t="s">
        <v>1382</v>
      </c>
      <c r="B65" s="5" t="n">
        <v>7</v>
      </c>
      <c r="C65" s="5" t="n">
        <v>8</v>
      </c>
    </row>
    <row r="66" spans="1:3">
      <c r="A66" s="4" t="s">
        <v>1383</v>
      </c>
      <c r="C66" s="5" t="n">
        <v>0</v>
      </c>
    </row>
    <row r="67" spans="1:3">
      <c r="A67" s="4" t="s">
        <v>1384</v>
      </c>
      <c r="C67" s="5" t="n">
        <v>0</v>
      </c>
    </row>
    <row r="68" spans="1:3">
      <c r="A68" s="4" t="s">
        <v>1446</v>
      </c>
      <c r="C68" s="5" t="n">
        <v>0</v>
      </c>
    </row>
    <row r="69" spans="1:3">
      <c r="A69" s="4" t="s">
        <v>1447</v>
      </c>
      <c r="C69" s="5" t="n">
        <v>0</v>
      </c>
    </row>
    <row r="70" spans="1:3">
      <c r="A70" s="4" t="s">
        <v>1448</v>
      </c>
      <c r="C70" s="5" t="n">
        <v>-1</v>
      </c>
    </row>
    <row r="71" spans="1:3">
      <c r="A71" s="4" t="s">
        <v>1381</v>
      </c>
      <c r="C71" s="5" t="n">
        <v>7</v>
      </c>
    </row>
    <row r="72" spans="1:3">
      <c r="A72" s="4" t="s">
        <v>1423</v>
      </c>
    </row>
    <row r="73" spans="1:3">
      <c r="A73" s="3" t="s">
        <v>1394</v>
      </c>
    </row>
    <row r="74" spans="1:3">
      <c r="A74" s="4" t="s">
        <v>1382</v>
      </c>
      <c r="B74" s="5" t="n">
        <v>0</v>
      </c>
      <c r="C74" s="5" t="n">
        <v>0</v>
      </c>
    </row>
    <row r="75" spans="1:3">
      <c r="A75" s="4" t="s">
        <v>1383</v>
      </c>
      <c r="C75" s="5" t="n">
        <v>0</v>
      </c>
    </row>
    <row r="76" spans="1:3">
      <c r="A76" s="4" t="s">
        <v>1384</v>
      </c>
      <c r="C76" s="5" t="n">
        <v>0</v>
      </c>
    </row>
    <row r="77" spans="1:3">
      <c r="A77" s="4" t="s">
        <v>1446</v>
      </c>
      <c r="C77" s="5" t="n">
        <v>0</v>
      </c>
    </row>
    <row r="78" spans="1:3">
      <c r="A78" s="4" t="s">
        <v>1447</v>
      </c>
      <c r="C78" s="5" t="n">
        <v>0</v>
      </c>
    </row>
    <row r="79" spans="1:3">
      <c r="A79" s="4" t="s">
        <v>1448</v>
      </c>
      <c r="C79" s="5" t="n">
        <v>0</v>
      </c>
    </row>
    <row r="80" spans="1:3">
      <c r="A80" s="4" t="s">
        <v>1381</v>
      </c>
      <c r="C80" s="5" t="n">
        <v>0</v>
      </c>
    </row>
    <row r="81" spans="1:3">
      <c r="A81" s="4" t="s">
        <v>1421</v>
      </c>
    </row>
    <row r="82" spans="1:3">
      <c r="A82" s="3" t="s">
        <v>1394</v>
      </c>
    </row>
    <row r="83" spans="1:3">
      <c r="A83" s="4" t="s">
        <v>1382</v>
      </c>
      <c r="B83" s="5" t="n">
        <v>183</v>
      </c>
      <c r="C83" s="5" t="n">
        <v>249</v>
      </c>
    </row>
    <row r="84" spans="1:3">
      <c r="A84" s="4" t="s">
        <v>1383</v>
      </c>
      <c r="C84" s="5" t="n">
        <v>61</v>
      </c>
    </row>
    <row r="85" spans="1:3">
      <c r="A85" s="4" t="s">
        <v>1384</v>
      </c>
      <c r="C85" s="5" t="n">
        <v>-107</v>
      </c>
    </row>
    <row r="86" spans="1:3">
      <c r="A86" s="4" t="s">
        <v>1446</v>
      </c>
      <c r="C86" s="5" t="n">
        <v>15</v>
      </c>
    </row>
    <row r="87" spans="1:3">
      <c r="A87" s="4" t="s">
        <v>1447</v>
      </c>
      <c r="C87" s="5" t="n">
        <v>-18</v>
      </c>
    </row>
    <row r="88" spans="1:3">
      <c r="A88" s="4" t="s">
        <v>1448</v>
      </c>
      <c r="C88" s="5" t="n">
        <v>-17</v>
      </c>
    </row>
    <row r="89" spans="1:3">
      <c r="A89" s="4" t="s">
        <v>1381</v>
      </c>
      <c r="C89" s="5" t="n">
        <v>183</v>
      </c>
    </row>
    <row r="90" spans="1:3">
      <c r="A90" s="4" t="s">
        <v>1424</v>
      </c>
    </row>
    <row r="91" spans="1:3">
      <c r="A91" s="3" t="s">
        <v>1394</v>
      </c>
    </row>
    <row r="92" spans="1:3">
      <c r="A92" s="4" t="s">
        <v>1382</v>
      </c>
      <c r="B92" s="5" t="n">
        <v>1545</v>
      </c>
    </row>
    <row r="93" spans="1:3">
      <c r="A93" s="4" t="s">
        <v>1381</v>
      </c>
      <c r="C93" s="5" t="n">
        <v>1545</v>
      </c>
    </row>
    <row r="94" spans="1:3">
      <c r="A94" s="4" t="s">
        <v>76</v>
      </c>
      <c r="C94" s="5" t="n">
        <v>1426</v>
      </c>
    </row>
    <row r="95" spans="1:3">
      <c r="A95" s="4" t="s">
        <v>1438</v>
      </c>
      <c r="C95" s="5" t="n">
        <v>119</v>
      </c>
    </row>
    <row r="96" spans="1:3">
      <c r="A96" s="4" t="s">
        <v>1425</v>
      </c>
    </row>
    <row r="97" spans="1:3">
      <c r="A97" s="3" t="s">
        <v>1394</v>
      </c>
    </row>
    <row r="98" spans="1:3">
      <c r="A98" s="4" t="s">
        <v>1382</v>
      </c>
      <c r="B98" s="5" t="n">
        <v>201</v>
      </c>
      <c r="C98" s="5" t="n">
        <v>220</v>
      </c>
    </row>
    <row r="99" spans="1:3">
      <c r="A99" s="4" t="s">
        <v>1383</v>
      </c>
      <c r="C99" s="5" t="n">
        <v>39</v>
      </c>
    </row>
    <row r="100" spans="1:3">
      <c r="A100" s="4" t="s">
        <v>1384</v>
      </c>
      <c r="C100" s="5" t="n">
        <v>-38</v>
      </c>
    </row>
    <row r="101" spans="1:3">
      <c r="A101" s="4" t="s">
        <v>1446</v>
      </c>
      <c r="C101" s="5" t="n">
        <v>0</v>
      </c>
    </row>
    <row r="102" spans="1:3">
      <c r="A102" s="4" t="s">
        <v>1447</v>
      </c>
      <c r="C102" s="5" t="n">
        <v>-8</v>
      </c>
    </row>
    <row r="103" spans="1:3">
      <c r="A103" s="4" t="s">
        <v>1448</v>
      </c>
      <c r="C103" s="5" t="n">
        <v>-12</v>
      </c>
    </row>
    <row r="104" spans="1:3">
      <c r="A104" s="4" t="s">
        <v>1381</v>
      </c>
      <c r="C104" s="5" t="n">
        <v>201</v>
      </c>
    </row>
    <row r="105" spans="1:3">
      <c r="A105" s="4" t="s">
        <v>1427</v>
      </c>
    </row>
    <row r="106" spans="1:3">
      <c r="A106" s="3" t="s">
        <v>1394</v>
      </c>
    </row>
    <row r="107" spans="1:3">
      <c r="A107" s="4" t="s">
        <v>1382</v>
      </c>
      <c r="B107" s="5" t="n">
        <v>488</v>
      </c>
      <c r="C107" s="5" t="n">
        <v>489</v>
      </c>
    </row>
    <row r="108" spans="1:3">
      <c r="A108" s="4" t="s">
        <v>1383</v>
      </c>
      <c r="C108" s="5" t="n">
        <v>308</v>
      </c>
    </row>
    <row r="109" spans="1:3">
      <c r="A109" s="4" t="s">
        <v>1384</v>
      </c>
      <c r="C109" s="5" t="n">
        <v>-359</v>
      </c>
    </row>
    <row r="110" spans="1:3">
      <c r="A110" s="4" t="s">
        <v>1446</v>
      </c>
      <c r="C110" s="5" t="n">
        <v>54</v>
      </c>
    </row>
    <row r="111" spans="1:3">
      <c r="A111" s="4" t="s">
        <v>1447</v>
      </c>
      <c r="C111" s="5" t="n">
        <v>0</v>
      </c>
    </row>
    <row r="112" spans="1:3">
      <c r="A112" s="4" t="s">
        <v>1448</v>
      </c>
      <c r="C112" s="5" t="n">
        <v>-4</v>
      </c>
    </row>
    <row r="113" spans="1:3">
      <c r="A113" s="4" t="s">
        <v>1381</v>
      </c>
      <c r="C113" s="5" t="n">
        <v>488</v>
      </c>
    </row>
    <row r="114" spans="1:3">
      <c r="A114" s="4" t="s">
        <v>1428</v>
      </c>
    </row>
    <row r="115" spans="1:3">
      <c r="A115" s="3" t="s">
        <v>1394</v>
      </c>
    </row>
    <row r="116" spans="1:3">
      <c r="A116" s="4" t="s">
        <v>1382</v>
      </c>
      <c r="B116" s="5" t="n">
        <v>386</v>
      </c>
      <c r="C116" s="5" t="n">
        <v>386</v>
      </c>
    </row>
    <row r="117" spans="1:3">
      <c r="A117" s="4" t="s">
        <v>1383</v>
      </c>
      <c r="C117" s="5" t="n">
        <v>410</v>
      </c>
    </row>
    <row r="118" spans="1:3">
      <c r="A118" s="4" t="s">
        <v>1384</v>
      </c>
      <c r="C118" s="5" t="n">
        <v>-529</v>
      </c>
    </row>
    <row r="119" spans="1:3">
      <c r="A119" s="4" t="s">
        <v>1446</v>
      </c>
      <c r="C119" s="5" t="n">
        <v>119</v>
      </c>
    </row>
    <row r="120" spans="1:3">
      <c r="A120" s="4" t="s">
        <v>1447</v>
      </c>
      <c r="C120" s="5" t="n">
        <v>0</v>
      </c>
    </row>
    <row r="121" spans="1:3">
      <c r="A121" s="4" t="s">
        <v>1448</v>
      </c>
      <c r="C121" s="5" t="n">
        <v>0</v>
      </c>
    </row>
    <row r="122" spans="1:3">
      <c r="A122" s="4" t="s">
        <v>1381</v>
      </c>
      <c r="C122" s="5" t="n">
        <v>386</v>
      </c>
    </row>
    <row r="123" spans="1:3">
      <c r="A123" s="4" t="s">
        <v>1426</v>
      </c>
    </row>
    <row r="124" spans="1:3">
      <c r="A124" s="3" t="s">
        <v>1394</v>
      </c>
    </row>
    <row r="125" spans="1:3">
      <c r="A125" s="4" t="s">
        <v>1382</v>
      </c>
      <c r="B125" s="6" t="n">
        <v>470</v>
      </c>
      <c r="C125" s="5" t="n">
        <v>460</v>
      </c>
    </row>
    <row r="126" spans="1:3">
      <c r="A126" s="4" t="s">
        <v>1383</v>
      </c>
      <c r="C126" s="5" t="n">
        <v>11</v>
      </c>
    </row>
    <row r="127" spans="1:3">
      <c r="A127" s="4" t="s">
        <v>1384</v>
      </c>
      <c r="C127" s="5" t="n">
        <v>-24</v>
      </c>
    </row>
    <row r="128" spans="1:3">
      <c r="A128" s="4" t="s">
        <v>1446</v>
      </c>
      <c r="C128" s="5" t="n">
        <v>5</v>
      </c>
    </row>
    <row r="129" spans="1:3">
      <c r="A129" s="4" t="s">
        <v>1447</v>
      </c>
      <c r="C129" s="5" t="n">
        <v>0</v>
      </c>
    </row>
    <row r="130" spans="1:3">
      <c r="A130" s="4" t="s">
        <v>1448</v>
      </c>
      <c r="C130" s="5" t="n">
        <v>18</v>
      </c>
    </row>
    <row r="131" spans="1:3">
      <c r="A131" s="4" t="s">
        <v>1381</v>
      </c>
      <c r="C131" s="6" t="n">
        <v>47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4</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1</v>
      </c>
    </row>
    <row r="2" spans="1:3">
      <c r="B2" s="2" t="s">
        <v>24</v>
      </c>
      <c r="C2" s="2" t="s">
        <v>25</v>
      </c>
    </row>
    <row r="3" spans="1:3">
      <c r="A3" s="3" t="s">
        <v>1394</v>
      </c>
    </row>
    <row r="4" spans="1:3">
      <c r="A4" s="4" t="s">
        <v>1475</v>
      </c>
      <c r="B4" s="6" t="n">
        <v>273</v>
      </c>
    </row>
    <row r="5" spans="1:3">
      <c r="A5" s="4" t="s">
        <v>1476</v>
      </c>
      <c r="B5" s="5" t="n">
        <v>23</v>
      </c>
      <c r="C5" s="6" t="n">
        <v>26</v>
      </c>
    </row>
    <row r="6" spans="1:3">
      <c r="A6" s="4" t="s">
        <v>1477</v>
      </c>
      <c r="B6" s="5" t="n">
        <v>59</v>
      </c>
      <c r="C6" s="5" t="n">
        <v>45</v>
      </c>
    </row>
    <row r="7" spans="1:3">
      <c r="A7" s="4" t="s">
        <v>1478</v>
      </c>
    </row>
    <row r="8" spans="1:3">
      <c r="A8" s="3" t="s">
        <v>1394</v>
      </c>
    </row>
    <row r="9" spans="1:3">
      <c r="A9" s="4" t="s">
        <v>75</v>
      </c>
      <c r="B9" s="5" t="n">
        <v>27</v>
      </c>
      <c r="C9" s="5" t="n">
        <v>23</v>
      </c>
    </row>
    <row r="10" spans="1:3">
      <c r="A10" s="4" t="s">
        <v>1477</v>
      </c>
      <c r="B10" s="5" t="n">
        <v>41</v>
      </c>
      <c r="C10" s="5" t="n">
        <v>35</v>
      </c>
    </row>
    <row r="11" spans="1:3">
      <c r="A11" s="4" t="s">
        <v>1479</v>
      </c>
    </row>
    <row r="12" spans="1:3">
      <c r="A12" s="3" t="s">
        <v>1394</v>
      </c>
    </row>
    <row r="13" spans="1:3">
      <c r="A13" s="4" t="s">
        <v>75</v>
      </c>
      <c r="B13" s="5" t="n">
        <v>54</v>
      </c>
      <c r="C13" s="5" t="n">
        <v>55</v>
      </c>
    </row>
    <row r="14" spans="1:3">
      <c r="A14" s="4" t="s">
        <v>1477</v>
      </c>
      <c r="B14" s="5" t="n">
        <v>18</v>
      </c>
      <c r="C14" s="5" t="n">
        <v>10</v>
      </c>
    </row>
    <row r="15" spans="1:3">
      <c r="A15" s="4" t="s">
        <v>1480</v>
      </c>
    </row>
    <row r="16" spans="1:3">
      <c r="A16" s="3" t="s">
        <v>1394</v>
      </c>
    </row>
    <row r="17" spans="1:3">
      <c r="A17" s="4" t="s">
        <v>75</v>
      </c>
      <c r="B17" s="5" t="n">
        <v>81</v>
      </c>
      <c r="C17" s="6" t="n">
        <v>78</v>
      </c>
    </row>
    <row r="18" spans="1:3">
      <c r="A18" s="4" t="s">
        <v>1481</v>
      </c>
    </row>
    <row r="19" spans="1:3">
      <c r="A19" s="3" t="s">
        <v>1394</v>
      </c>
    </row>
    <row r="20" spans="1:3">
      <c r="A20" s="4" t="s">
        <v>1482</v>
      </c>
      <c r="B20" s="5" t="n">
        <v>133</v>
      </c>
    </row>
    <row r="21" spans="1:3">
      <c r="A21" s="4" t="s">
        <v>1483</v>
      </c>
    </row>
    <row r="22" spans="1:3">
      <c r="A22" s="3" t="s">
        <v>1394</v>
      </c>
    </row>
    <row r="23" spans="1:3">
      <c r="A23" s="4" t="s">
        <v>1484</v>
      </c>
      <c r="B23" s="5" t="n">
        <v>119</v>
      </c>
    </row>
    <row r="24" spans="1:3">
      <c r="A24" s="4" t="s">
        <v>1485</v>
      </c>
    </row>
    <row r="25" spans="1:3">
      <c r="A25" s="3" t="s">
        <v>1394</v>
      </c>
    </row>
    <row r="26" spans="1:3">
      <c r="A26" s="4" t="s">
        <v>1486</v>
      </c>
      <c r="B26" s="5" t="n">
        <v>42</v>
      </c>
    </row>
    <row r="27" spans="1:3">
      <c r="A27" s="4" t="s">
        <v>1487</v>
      </c>
    </row>
    <row r="28" spans="1:3">
      <c r="A28" s="3" t="s">
        <v>1394</v>
      </c>
    </row>
    <row r="29" spans="1:3">
      <c r="A29" s="4" t="s">
        <v>1488</v>
      </c>
      <c r="B29" s="6" t="n">
        <v>241</v>
      </c>
    </row>
    <row r="30" spans="1:3">
      <c r="A30" s="4" t="s">
        <v>1489</v>
      </c>
      <c r="B30" s="4" t="s">
        <v>109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490</v>
      </c>
      <c r="B1" s="2" t="s">
        <v>1</v>
      </c>
    </row>
    <row r="2" spans="1:2">
      <c r="B2" s="2" t="s">
        <v>1491</v>
      </c>
    </row>
    <row r="3" spans="1:2">
      <c r="A3" s="4" t="s">
        <v>1492</v>
      </c>
    </row>
    <row r="4" spans="1:2">
      <c r="A4" s="3" t="s">
        <v>1493</v>
      </c>
    </row>
    <row r="5" spans="1:2">
      <c r="A5" s="4" t="s">
        <v>1494</v>
      </c>
      <c r="B5" s="4" t="s">
        <v>1244</v>
      </c>
    </row>
    <row r="6" spans="1:2">
      <c r="A6" s="4" t="s">
        <v>1495</v>
      </c>
      <c r="B6" s="4" t="s">
        <v>1496</v>
      </c>
    </row>
    <row r="7" spans="1:2">
      <c r="A7" s="4" t="s">
        <v>1497</v>
      </c>
      <c r="B7" s="4" t="s">
        <v>1218</v>
      </c>
    </row>
    <row r="8" spans="1:2">
      <c r="A8" s="4" t="s">
        <v>1498</v>
      </c>
      <c r="B8" s="4" t="s">
        <v>1291</v>
      </c>
    </row>
    <row r="9" spans="1:2">
      <c r="A9" s="4" t="s">
        <v>1499</v>
      </c>
      <c r="B9" s="6" t="n">
        <v>67</v>
      </c>
    </row>
    <row r="10" spans="1:2">
      <c r="A10" s="4" t="s">
        <v>1500</v>
      </c>
    </row>
    <row r="11" spans="1:2">
      <c r="A11" s="3" t="s">
        <v>1493</v>
      </c>
    </row>
    <row r="12" spans="1:2">
      <c r="A12" s="4" t="s">
        <v>1494</v>
      </c>
      <c r="B12" s="4" t="s">
        <v>1240</v>
      </c>
    </row>
    <row r="13" spans="1:2">
      <c r="A13" s="4" t="s">
        <v>1495</v>
      </c>
      <c r="B13" s="4" t="s">
        <v>1501</v>
      </c>
    </row>
    <row r="14" spans="1:2">
      <c r="A14" s="4" t="s">
        <v>1497</v>
      </c>
      <c r="B14" s="4" t="s">
        <v>1097</v>
      </c>
    </row>
    <row r="15" spans="1:2">
      <c r="A15" s="4" t="s">
        <v>1498</v>
      </c>
      <c r="B15" s="4" t="s">
        <v>1502</v>
      </c>
    </row>
    <row r="16" spans="1:2">
      <c r="A16" s="4" t="s">
        <v>1499</v>
      </c>
      <c r="B16" s="6" t="n">
        <v>65</v>
      </c>
    </row>
    <row r="17" spans="1:2">
      <c r="A17" s="4" t="s">
        <v>1503</v>
      </c>
    </row>
    <row r="18" spans="1:2">
      <c r="A18" s="3" t="s">
        <v>1493</v>
      </c>
    </row>
    <row r="19" spans="1:2">
      <c r="A19" s="4" t="s">
        <v>1494</v>
      </c>
      <c r="B19" s="4" t="s">
        <v>1097</v>
      </c>
    </row>
    <row r="20" spans="1:2">
      <c r="A20" s="4" t="s">
        <v>1495</v>
      </c>
      <c r="B20" s="4" t="s">
        <v>1504</v>
      </c>
    </row>
    <row r="21" spans="1:2">
      <c r="A21" s="4" t="s">
        <v>1497</v>
      </c>
      <c r="B21" s="4" t="s">
        <v>1505</v>
      </c>
    </row>
    <row r="22" spans="1:2">
      <c r="A22" s="4" t="s">
        <v>1498</v>
      </c>
      <c r="B22" s="4" t="s">
        <v>1506</v>
      </c>
    </row>
    <row r="23" spans="1:2">
      <c r="A23" s="4" t="s">
        <v>1499</v>
      </c>
      <c r="B23" s="6" t="n">
        <v>78</v>
      </c>
    </row>
    <row r="24" spans="1:2">
      <c r="A24" s="4" t="s">
        <v>1487</v>
      </c>
    </row>
    <row r="25" spans="1:2">
      <c r="A25" s="3" t="s">
        <v>1493</v>
      </c>
    </row>
    <row r="26" spans="1:2">
      <c r="A26" s="4" t="s">
        <v>1494</v>
      </c>
      <c r="B26" s="4" t="s">
        <v>1246</v>
      </c>
    </row>
    <row r="27" spans="1:2">
      <c r="A27" s="4" t="s">
        <v>1495</v>
      </c>
      <c r="B27" s="4" t="s">
        <v>1505</v>
      </c>
    </row>
    <row r="28" spans="1:2">
      <c r="A28" s="4" t="s">
        <v>1497</v>
      </c>
      <c r="B28" s="4" t="s">
        <v>1507</v>
      </c>
    </row>
    <row r="29" spans="1:2">
      <c r="A29" s="4" t="s">
        <v>1498</v>
      </c>
      <c r="B29" s="4" t="s">
        <v>1508</v>
      </c>
    </row>
    <row r="30" spans="1:2">
      <c r="A30" s="4" t="s">
        <v>1499</v>
      </c>
      <c r="B30" s="6" t="n">
        <v>5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9</v>
      </c>
      <c r="B1" s="2" t="s">
        <v>1</v>
      </c>
    </row>
    <row r="2" spans="1:3">
      <c r="B2" s="2" t="s">
        <v>24</v>
      </c>
      <c r="C2" s="2" t="s">
        <v>25</v>
      </c>
    </row>
    <row r="3" spans="1:3">
      <c r="A3" s="3" t="s">
        <v>1493</v>
      </c>
    </row>
    <row r="4" spans="1:3">
      <c r="A4" s="4" t="s">
        <v>1510</v>
      </c>
      <c r="B4" s="6" t="n">
        <v>207749</v>
      </c>
      <c r="C4" s="6" t="n">
        <v>207271</v>
      </c>
    </row>
    <row r="5" spans="1:3">
      <c r="A5" s="4" t="s">
        <v>1511</v>
      </c>
      <c r="B5" s="5" t="n">
        <v>1639</v>
      </c>
      <c r="C5" s="5" t="n">
        <v>1618</v>
      </c>
    </row>
    <row r="6" spans="1:3">
      <c r="A6" s="4" t="s">
        <v>1512</v>
      </c>
      <c r="B6" s="5" t="n">
        <v>381661</v>
      </c>
    </row>
    <row r="7" spans="1:3">
      <c r="A7" s="4" t="s">
        <v>1513</v>
      </c>
      <c r="B7" s="5" t="n">
        <v>43058</v>
      </c>
      <c r="C7" s="5" t="n">
        <v>40937</v>
      </c>
    </row>
    <row r="8" spans="1:3">
      <c r="A8" s="4" t="s">
        <v>1514</v>
      </c>
      <c r="B8" s="5" t="n">
        <v>12673</v>
      </c>
      <c r="C8" s="6" t="n">
        <v>12378</v>
      </c>
    </row>
    <row r="9" spans="1:3">
      <c r="A9" s="4" t="s">
        <v>1515</v>
      </c>
      <c r="B9" s="5" t="n">
        <v>119820</v>
      </c>
    </row>
    <row r="10" spans="1:3">
      <c r="A10" s="4" t="s">
        <v>1516</v>
      </c>
    </row>
    <row r="11" spans="1:3">
      <c r="A11" s="3" t="s">
        <v>1493</v>
      </c>
    </row>
    <row r="12" spans="1:3">
      <c r="A12" s="4" t="s">
        <v>1510</v>
      </c>
      <c r="B12" s="5" t="n">
        <v>141556</v>
      </c>
    </row>
    <row r="13" spans="1:3">
      <c r="A13" s="4" t="s">
        <v>1513</v>
      </c>
      <c r="B13" s="5" t="n">
        <v>23808</v>
      </c>
    </row>
    <row r="14" spans="1:3">
      <c r="A14" s="4" t="s">
        <v>1514</v>
      </c>
      <c r="B14" s="5" t="n">
        <v>3405</v>
      </c>
    </row>
    <row r="15" spans="1:3">
      <c r="A15" s="4" t="s">
        <v>1517</v>
      </c>
    </row>
    <row r="16" spans="1:3">
      <c r="A16" s="3" t="s">
        <v>1493</v>
      </c>
    </row>
    <row r="17" spans="1:3">
      <c r="A17" s="4" t="s">
        <v>1510</v>
      </c>
      <c r="B17" s="5" t="n">
        <v>40225</v>
      </c>
    </row>
    <row r="18" spans="1:3">
      <c r="A18" s="4" t="s">
        <v>1513</v>
      </c>
      <c r="B18" s="5" t="n">
        <v>5187</v>
      </c>
    </row>
    <row r="19" spans="1:3">
      <c r="A19" s="4" t="s">
        <v>1514</v>
      </c>
      <c r="B19" s="5" t="n">
        <v>1797</v>
      </c>
    </row>
    <row r="20" spans="1:3">
      <c r="A20" s="4" t="s">
        <v>1518</v>
      </c>
    </row>
    <row r="21" spans="1:3">
      <c r="A21" s="3" t="s">
        <v>1493</v>
      </c>
    </row>
    <row r="22" spans="1:3">
      <c r="A22" s="4" t="s">
        <v>1510</v>
      </c>
      <c r="B22" s="5" t="n">
        <v>16119</v>
      </c>
    </row>
    <row r="23" spans="1:3">
      <c r="A23" s="4" t="s">
        <v>1513</v>
      </c>
      <c r="B23" s="5" t="n">
        <v>6656</v>
      </c>
    </row>
    <row r="24" spans="1:3">
      <c r="A24" s="4" t="s">
        <v>1514</v>
      </c>
      <c r="B24" s="5" t="n">
        <v>4519</v>
      </c>
    </row>
    <row r="25" spans="1:3">
      <c r="A25" s="4" t="s">
        <v>1519</v>
      </c>
    </row>
    <row r="26" spans="1:3">
      <c r="A26" s="3" t="s">
        <v>1493</v>
      </c>
    </row>
    <row r="27" spans="1:3">
      <c r="A27" s="4" t="s">
        <v>1510</v>
      </c>
      <c r="B27" s="5" t="n">
        <v>5764</v>
      </c>
    </row>
    <row r="28" spans="1:3">
      <c r="A28" s="4" t="s">
        <v>1513</v>
      </c>
      <c r="B28" s="5" t="n">
        <v>5579</v>
      </c>
    </row>
    <row r="29" spans="1:3">
      <c r="A29" s="4" t="s">
        <v>1514</v>
      </c>
      <c r="B29" s="5" t="n">
        <v>2252</v>
      </c>
    </row>
    <row r="30" spans="1:3">
      <c r="A30" s="4" t="s">
        <v>1520</v>
      </c>
    </row>
    <row r="31" spans="1:3">
      <c r="A31" s="3" t="s">
        <v>1493</v>
      </c>
    </row>
    <row r="32" spans="1:3">
      <c r="A32" s="4" t="s">
        <v>1510</v>
      </c>
      <c r="B32" s="5" t="n">
        <v>996</v>
      </c>
    </row>
    <row r="33" spans="1:3">
      <c r="A33" s="4" t="s">
        <v>1513</v>
      </c>
      <c r="B33" s="5" t="n">
        <v>936</v>
      </c>
    </row>
    <row r="34" spans="1:3">
      <c r="A34" s="4" t="s">
        <v>1514</v>
      </c>
      <c r="B34" s="5" t="n">
        <v>538</v>
      </c>
    </row>
    <row r="35" spans="1:3">
      <c r="A35" s="4" t="s">
        <v>1521</v>
      </c>
    </row>
    <row r="36" spans="1:3">
      <c r="A36" s="3" t="s">
        <v>1493</v>
      </c>
    </row>
    <row r="37" spans="1:3">
      <c r="A37" s="4" t="s">
        <v>1510</v>
      </c>
      <c r="B37" s="5" t="n">
        <v>510</v>
      </c>
    </row>
    <row r="38" spans="1:3">
      <c r="A38" s="4" t="s">
        <v>1513</v>
      </c>
      <c r="B38" s="5" t="n">
        <v>142</v>
      </c>
    </row>
    <row r="39" spans="1:3">
      <c r="A39" s="4" t="s">
        <v>1514</v>
      </c>
      <c r="B39" s="5" t="n">
        <v>0</v>
      </c>
    </row>
    <row r="40" spans="1:3">
      <c r="A40" s="4" t="s">
        <v>1515</v>
      </c>
      <c r="B40" s="5" t="n">
        <v>504</v>
      </c>
    </row>
    <row r="41" spans="1:3">
      <c r="A41" s="4" t="s">
        <v>1522</v>
      </c>
    </row>
    <row r="42" spans="1:3">
      <c r="A42" s="3" t="s">
        <v>1493</v>
      </c>
    </row>
    <row r="43" spans="1:3">
      <c r="A43" s="4" t="s">
        <v>1510</v>
      </c>
      <c r="B43" s="5" t="n">
        <v>2579</v>
      </c>
    </row>
    <row r="44" spans="1:3">
      <c r="A44" s="4" t="s">
        <v>1513</v>
      </c>
      <c r="B44" s="5" t="n">
        <v>750</v>
      </c>
    </row>
    <row r="45" spans="1:3">
      <c r="A45" s="4" t="s">
        <v>1514</v>
      </c>
      <c r="B45" s="5" t="n">
        <v>162</v>
      </c>
    </row>
    <row r="46" spans="1:3">
      <c r="A46" s="4" t="s">
        <v>1515</v>
      </c>
      <c r="B46" s="5" t="n">
        <v>2682</v>
      </c>
    </row>
    <row r="47" spans="1:3">
      <c r="A47" s="4" t="s">
        <v>1523</v>
      </c>
    </row>
    <row r="48" spans="1:3">
      <c r="A48" s="3" t="s">
        <v>1493</v>
      </c>
    </row>
    <row r="49" spans="1:3">
      <c r="A49" s="4" t="s">
        <v>1515</v>
      </c>
      <c r="B49" s="5" t="n">
        <v>42753</v>
      </c>
    </row>
    <row r="50" spans="1:3">
      <c r="A50" s="4" t="s">
        <v>1524</v>
      </c>
    </row>
    <row r="51" spans="1:3">
      <c r="A51" s="3" t="s">
        <v>1493</v>
      </c>
    </row>
    <row r="52" spans="1:3">
      <c r="A52" s="4" t="s">
        <v>1515</v>
      </c>
      <c r="B52" s="5" t="n">
        <v>72616</v>
      </c>
    </row>
    <row r="53" spans="1:3">
      <c r="A53" s="4" t="s">
        <v>1525</v>
      </c>
    </row>
    <row r="54" spans="1:3">
      <c r="A54" s="3" t="s">
        <v>1493</v>
      </c>
    </row>
    <row r="55" spans="1:3">
      <c r="A55" s="4" t="s">
        <v>1515</v>
      </c>
      <c r="B55" s="5" t="n">
        <v>1265</v>
      </c>
    </row>
    <row r="56" spans="1:3">
      <c r="A56" s="4" t="s">
        <v>1398</v>
      </c>
    </row>
    <row r="57" spans="1:3">
      <c r="A57" s="3" t="s">
        <v>1493</v>
      </c>
    </row>
    <row r="58" spans="1:3">
      <c r="A58" s="4" t="s">
        <v>1511</v>
      </c>
      <c r="B58" s="5" t="n">
        <v>214</v>
      </c>
    </row>
    <row r="59" spans="1:3">
      <c r="A59" s="4" t="s">
        <v>1512</v>
      </c>
      <c r="B59" s="5" t="n">
        <v>207535</v>
      </c>
    </row>
    <row r="60" spans="1:3">
      <c r="A60" s="4" t="s">
        <v>1400</v>
      </c>
    </row>
    <row r="61" spans="1:3">
      <c r="A61" s="3" t="s">
        <v>1493</v>
      </c>
    </row>
    <row r="62" spans="1:3">
      <c r="A62" s="4" t="s">
        <v>1511</v>
      </c>
      <c r="B62" s="5" t="n">
        <v>481</v>
      </c>
    </row>
    <row r="63" spans="1:3">
      <c r="A63" s="4" t="s">
        <v>1512</v>
      </c>
      <c r="B63" s="5" t="n">
        <v>42577</v>
      </c>
    </row>
    <row r="64" spans="1:3">
      <c r="A64" s="4" t="s">
        <v>1401</v>
      </c>
    </row>
    <row r="65" spans="1:3">
      <c r="A65" s="3" t="s">
        <v>1493</v>
      </c>
    </row>
    <row r="66" spans="1:3">
      <c r="A66" s="4" t="s">
        <v>1511</v>
      </c>
      <c r="B66" s="5" t="n">
        <v>418</v>
      </c>
    </row>
    <row r="67" spans="1:3">
      <c r="A67" s="4" t="s">
        <v>1512</v>
      </c>
      <c r="B67" s="5" t="n">
        <v>12255</v>
      </c>
    </row>
    <row r="68" spans="1:3">
      <c r="A68" s="4" t="s">
        <v>1399</v>
      </c>
    </row>
    <row r="69" spans="1:3">
      <c r="A69" s="3" t="s">
        <v>1493</v>
      </c>
    </row>
    <row r="70" spans="1:3">
      <c r="A70" s="4" t="s">
        <v>1511</v>
      </c>
      <c r="B70" s="5" t="n">
        <v>526</v>
      </c>
    </row>
    <row r="71" spans="1:3">
      <c r="A71" s="4" t="s">
        <v>1512</v>
      </c>
      <c r="B71" s="5" t="n">
        <v>119294</v>
      </c>
    </row>
    <row r="72" spans="1:3">
      <c r="A72" s="4" t="s">
        <v>1526</v>
      </c>
    </row>
    <row r="73" spans="1:3">
      <c r="A73" s="3" t="s">
        <v>1493</v>
      </c>
    </row>
    <row r="74" spans="1:3">
      <c r="A74" s="4" t="s">
        <v>1510</v>
      </c>
      <c r="B74" s="5" t="n">
        <v>200124</v>
      </c>
    </row>
    <row r="75" spans="1:3">
      <c r="A75" s="4" t="s">
        <v>1512</v>
      </c>
      <c r="B75" s="5" t="n">
        <v>362615</v>
      </c>
    </row>
    <row r="76" spans="1:3">
      <c r="A76" s="4" t="s">
        <v>1513</v>
      </c>
      <c r="B76" s="5" t="n">
        <v>38925</v>
      </c>
    </row>
    <row r="77" spans="1:3">
      <c r="A77" s="4" t="s">
        <v>1514</v>
      </c>
      <c r="B77" s="5" t="n">
        <v>10144</v>
      </c>
    </row>
    <row r="78" spans="1:3">
      <c r="A78" s="4" t="s">
        <v>1515</v>
      </c>
      <c r="B78" s="5" t="n">
        <v>113872</v>
      </c>
    </row>
    <row r="79" spans="1:3">
      <c r="A79" s="4" t="s">
        <v>1527</v>
      </c>
    </row>
    <row r="80" spans="1:3">
      <c r="A80" s="3" t="s">
        <v>1493</v>
      </c>
    </row>
    <row r="81" spans="1:3">
      <c r="A81" s="4" t="s">
        <v>1510</v>
      </c>
      <c r="B81" s="5" t="n">
        <v>141556</v>
      </c>
    </row>
    <row r="82" spans="1:3">
      <c r="A82" s="4" t="s">
        <v>1513</v>
      </c>
      <c r="B82" s="5" t="n">
        <v>23808</v>
      </c>
    </row>
    <row r="83" spans="1:3">
      <c r="A83" s="4" t="s">
        <v>1514</v>
      </c>
      <c r="B83" s="5" t="n">
        <v>3405</v>
      </c>
    </row>
    <row r="84" spans="1:3">
      <c r="A84" s="4" t="s">
        <v>1528</v>
      </c>
    </row>
    <row r="85" spans="1:3">
      <c r="A85" s="3" t="s">
        <v>1493</v>
      </c>
    </row>
    <row r="86" spans="1:3">
      <c r="A86" s="4" t="s">
        <v>1510</v>
      </c>
      <c r="B86" s="5" t="n">
        <v>40225</v>
      </c>
    </row>
    <row r="87" spans="1:3">
      <c r="A87" s="4" t="s">
        <v>1513</v>
      </c>
      <c r="B87" s="5" t="n">
        <v>3813</v>
      </c>
    </row>
    <row r="88" spans="1:3">
      <c r="A88" s="4" t="s">
        <v>1514</v>
      </c>
      <c r="B88" s="5" t="n">
        <v>1747</v>
      </c>
    </row>
    <row r="89" spans="1:3">
      <c r="A89" s="4" t="s">
        <v>1529</v>
      </c>
    </row>
    <row r="90" spans="1:3">
      <c r="A90" s="3" t="s">
        <v>1493</v>
      </c>
    </row>
    <row r="91" spans="1:3">
      <c r="A91" s="4" t="s">
        <v>1510</v>
      </c>
      <c r="B91" s="5" t="n">
        <v>15321</v>
      </c>
    </row>
    <row r="92" spans="1:3">
      <c r="A92" s="4" t="s">
        <v>1513</v>
      </c>
      <c r="B92" s="5" t="n">
        <v>5954</v>
      </c>
    </row>
    <row r="93" spans="1:3">
      <c r="A93" s="4" t="s">
        <v>1514</v>
      </c>
      <c r="B93" s="5" t="n">
        <v>3809</v>
      </c>
    </row>
    <row r="94" spans="1:3">
      <c r="A94" s="4" t="s">
        <v>1530</v>
      </c>
    </row>
    <row r="95" spans="1:3">
      <c r="A95" s="3" t="s">
        <v>1493</v>
      </c>
    </row>
    <row r="96" spans="1:3">
      <c r="A96" s="4" t="s">
        <v>1510</v>
      </c>
      <c r="B96" s="5" t="n">
        <v>859</v>
      </c>
    </row>
    <row r="97" spans="1:3">
      <c r="A97" s="4" t="s">
        <v>1513</v>
      </c>
      <c r="B97" s="5" t="n">
        <v>4428</v>
      </c>
    </row>
    <row r="98" spans="1:3">
      <c r="A98" s="4" t="s">
        <v>1514</v>
      </c>
      <c r="B98" s="5" t="n">
        <v>1011</v>
      </c>
    </row>
    <row r="99" spans="1:3">
      <c r="A99" s="4" t="s">
        <v>1531</v>
      </c>
    </row>
    <row r="100" spans="1:3">
      <c r="A100" s="3" t="s">
        <v>1493</v>
      </c>
    </row>
    <row r="101" spans="1:3">
      <c r="A101" s="4" t="s">
        <v>1510</v>
      </c>
      <c r="B101" s="5" t="n">
        <v>0</v>
      </c>
    </row>
    <row r="102" spans="1:3">
      <c r="A102" s="4" t="s">
        <v>1513</v>
      </c>
      <c r="B102" s="5" t="n">
        <v>245</v>
      </c>
    </row>
    <row r="103" spans="1:3">
      <c r="A103" s="4" t="s">
        <v>1514</v>
      </c>
      <c r="B103" s="5" t="n">
        <v>10</v>
      </c>
    </row>
    <row r="104" spans="1:3">
      <c r="A104" s="4" t="s">
        <v>1532</v>
      </c>
    </row>
    <row r="105" spans="1:3">
      <c r="A105" s="3" t="s">
        <v>1493</v>
      </c>
    </row>
    <row r="106" spans="1:3">
      <c r="A106" s="4" t="s">
        <v>1510</v>
      </c>
      <c r="B106" s="5" t="n">
        <v>0</v>
      </c>
    </row>
    <row r="107" spans="1:3">
      <c r="A107" s="4" t="s">
        <v>1513</v>
      </c>
      <c r="B107" s="5" t="n">
        <v>0</v>
      </c>
    </row>
    <row r="108" spans="1:3">
      <c r="A108" s="4" t="s">
        <v>1514</v>
      </c>
      <c r="B108" s="5" t="n">
        <v>0</v>
      </c>
    </row>
    <row r="109" spans="1:3">
      <c r="A109" s="4" t="s">
        <v>1515</v>
      </c>
      <c r="B109" s="5" t="n">
        <v>0</v>
      </c>
    </row>
    <row r="110" spans="1:3">
      <c r="A110" s="4" t="s">
        <v>1533</v>
      </c>
    </row>
    <row r="111" spans="1:3">
      <c r="A111" s="3" t="s">
        <v>1493</v>
      </c>
    </row>
    <row r="112" spans="1:3">
      <c r="A112" s="4" t="s">
        <v>1510</v>
      </c>
      <c r="B112" s="5" t="n">
        <v>2163</v>
      </c>
    </row>
    <row r="113" spans="1:3">
      <c r="A113" s="4" t="s">
        <v>1513</v>
      </c>
      <c r="B113" s="5" t="n">
        <v>677</v>
      </c>
    </row>
    <row r="114" spans="1:3">
      <c r="A114" s="4" t="s">
        <v>1514</v>
      </c>
      <c r="B114" s="5" t="n">
        <v>162</v>
      </c>
    </row>
    <row r="115" spans="1:3">
      <c r="A115" s="4" t="s">
        <v>1515</v>
      </c>
      <c r="B115" s="5" t="n">
        <v>2397</v>
      </c>
    </row>
    <row r="116" spans="1:3">
      <c r="A116" s="4" t="s">
        <v>1534</v>
      </c>
    </row>
    <row r="117" spans="1:3">
      <c r="A117" s="3" t="s">
        <v>1493</v>
      </c>
    </row>
    <row r="118" spans="1:3">
      <c r="A118" s="4" t="s">
        <v>1515</v>
      </c>
      <c r="B118" s="5" t="n">
        <v>42532</v>
      </c>
    </row>
    <row r="119" spans="1:3">
      <c r="A119" s="4" t="s">
        <v>1535</v>
      </c>
    </row>
    <row r="120" spans="1:3">
      <c r="A120" s="3" t="s">
        <v>1493</v>
      </c>
    </row>
    <row r="121" spans="1:3">
      <c r="A121" s="4" t="s">
        <v>1515</v>
      </c>
      <c r="B121" s="5" t="n">
        <v>68798</v>
      </c>
    </row>
    <row r="122" spans="1:3">
      <c r="A122" s="4" t="s">
        <v>1536</v>
      </c>
    </row>
    <row r="123" spans="1:3">
      <c r="A123" s="3" t="s">
        <v>1493</v>
      </c>
    </row>
    <row r="124" spans="1:3">
      <c r="A124" s="4" t="s">
        <v>1515</v>
      </c>
      <c r="B124" s="5" t="n">
        <v>145</v>
      </c>
    </row>
    <row r="125" spans="1:3">
      <c r="A125" s="4" t="s">
        <v>1537</v>
      </c>
    </row>
    <row r="126" spans="1:3">
      <c r="A126" s="3" t="s">
        <v>1493</v>
      </c>
    </row>
    <row r="127" spans="1:3">
      <c r="A127" s="4" t="s">
        <v>1511</v>
      </c>
      <c r="B127" s="5" t="n">
        <v>27</v>
      </c>
    </row>
    <row r="128" spans="1:3">
      <c r="A128" s="4" t="s">
        <v>1512</v>
      </c>
      <c r="B128" s="5" t="n">
        <v>200097</v>
      </c>
    </row>
    <row r="129" spans="1:3">
      <c r="A129" s="4" t="s">
        <v>1538</v>
      </c>
    </row>
    <row r="130" spans="1:3">
      <c r="A130" s="3" t="s">
        <v>1493</v>
      </c>
    </row>
    <row r="131" spans="1:3">
      <c r="A131" s="4" t="s">
        <v>1511</v>
      </c>
      <c r="B131" s="5" t="n">
        <v>176</v>
      </c>
    </row>
    <row r="132" spans="1:3">
      <c r="A132" s="4" t="s">
        <v>1512</v>
      </c>
      <c r="B132" s="5" t="n">
        <v>38749</v>
      </c>
    </row>
    <row r="133" spans="1:3">
      <c r="A133" s="4" t="s">
        <v>1539</v>
      </c>
    </row>
    <row r="134" spans="1:3">
      <c r="A134" s="3" t="s">
        <v>1493</v>
      </c>
    </row>
    <row r="135" spans="1:3">
      <c r="A135" s="4" t="s">
        <v>1511</v>
      </c>
      <c r="B135" s="5" t="n">
        <v>88</v>
      </c>
    </row>
    <row r="136" spans="1:3">
      <c r="A136" s="4" t="s">
        <v>1512</v>
      </c>
      <c r="B136" s="5" t="n">
        <v>10056</v>
      </c>
    </row>
    <row r="137" spans="1:3">
      <c r="A137" s="4" t="s">
        <v>1540</v>
      </c>
    </row>
    <row r="138" spans="1:3">
      <c r="A138" s="3" t="s">
        <v>1493</v>
      </c>
    </row>
    <row r="139" spans="1:3">
      <c r="A139" s="4" t="s">
        <v>1511</v>
      </c>
      <c r="B139" s="5" t="n">
        <v>159</v>
      </c>
    </row>
    <row r="140" spans="1:3">
      <c r="A140" s="4" t="s">
        <v>1512</v>
      </c>
      <c r="B140" s="5" t="n">
        <v>113713</v>
      </c>
    </row>
    <row r="141" spans="1:3">
      <c r="A141" s="4" t="s">
        <v>1541</v>
      </c>
    </row>
    <row r="142" spans="1:3">
      <c r="A142" s="3" t="s">
        <v>1493</v>
      </c>
    </row>
    <row r="143" spans="1:3">
      <c r="A143" s="4" t="s">
        <v>1510</v>
      </c>
      <c r="B143" s="5" t="n">
        <v>6948</v>
      </c>
    </row>
    <row r="144" spans="1:3">
      <c r="A144" s="4" t="s">
        <v>1512</v>
      </c>
      <c r="B144" s="5" t="n">
        <v>18048</v>
      </c>
    </row>
    <row r="145" spans="1:3">
      <c r="A145" s="4" t="s">
        <v>1513</v>
      </c>
      <c r="B145" s="5" t="n">
        <v>3951</v>
      </c>
    </row>
    <row r="146" spans="1:3">
      <c r="A146" s="4" t="s">
        <v>1514</v>
      </c>
      <c r="B146" s="5" t="n">
        <v>2529</v>
      </c>
    </row>
    <row r="147" spans="1:3">
      <c r="A147" s="4" t="s">
        <v>1515</v>
      </c>
      <c r="B147" s="5" t="n">
        <v>5327</v>
      </c>
    </row>
    <row r="148" spans="1:3">
      <c r="A148" s="4" t="s">
        <v>1542</v>
      </c>
    </row>
    <row r="149" spans="1:3">
      <c r="A149" s="3" t="s">
        <v>1493</v>
      </c>
    </row>
    <row r="150" spans="1:3">
      <c r="A150" s="4" t="s">
        <v>1510</v>
      </c>
      <c r="B150" s="5" t="n">
        <v>0</v>
      </c>
    </row>
    <row r="151" spans="1:3">
      <c r="A151" s="4" t="s">
        <v>1513</v>
      </c>
      <c r="B151" s="5" t="n">
        <v>0</v>
      </c>
    </row>
    <row r="152" spans="1:3">
      <c r="A152" s="4" t="s">
        <v>1514</v>
      </c>
      <c r="B152" s="5" t="n">
        <v>0</v>
      </c>
    </row>
    <row r="153" spans="1:3">
      <c r="A153" s="4" t="s">
        <v>1543</v>
      </c>
    </row>
    <row r="154" spans="1:3">
      <c r="A154" s="3" t="s">
        <v>1493</v>
      </c>
    </row>
    <row r="155" spans="1:3">
      <c r="A155" s="4" t="s">
        <v>1510</v>
      </c>
      <c r="B155" s="5" t="n">
        <v>0</v>
      </c>
    </row>
    <row r="156" spans="1:3">
      <c r="A156" s="4" t="s">
        <v>1513</v>
      </c>
      <c r="B156" s="5" t="n">
        <v>1374</v>
      </c>
    </row>
    <row r="157" spans="1:3">
      <c r="A157" s="4" t="s">
        <v>1514</v>
      </c>
      <c r="B157" s="5" t="n">
        <v>50</v>
      </c>
    </row>
    <row r="158" spans="1:3">
      <c r="A158" s="4" t="s">
        <v>1544</v>
      </c>
    </row>
    <row r="159" spans="1:3">
      <c r="A159" s="3" t="s">
        <v>1493</v>
      </c>
    </row>
    <row r="160" spans="1:3">
      <c r="A160" s="4" t="s">
        <v>1510</v>
      </c>
      <c r="B160" s="5" t="n">
        <v>798</v>
      </c>
    </row>
    <row r="161" spans="1:3">
      <c r="A161" s="4" t="s">
        <v>1513</v>
      </c>
      <c r="B161" s="5" t="n">
        <v>702</v>
      </c>
    </row>
    <row r="162" spans="1:3">
      <c r="A162" s="4" t="s">
        <v>1514</v>
      </c>
      <c r="B162" s="5" t="n">
        <v>710</v>
      </c>
    </row>
    <row r="163" spans="1:3">
      <c r="A163" s="4" t="s">
        <v>1545</v>
      </c>
    </row>
    <row r="164" spans="1:3">
      <c r="A164" s="3" t="s">
        <v>1493</v>
      </c>
    </row>
    <row r="165" spans="1:3">
      <c r="A165" s="4" t="s">
        <v>1510</v>
      </c>
      <c r="B165" s="5" t="n">
        <v>4905</v>
      </c>
    </row>
    <row r="166" spans="1:3">
      <c r="A166" s="4" t="s">
        <v>1513</v>
      </c>
      <c r="B166" s="5" t="n">
        <v>1151</v>
      </c>
    </row>
    <row r="167" spans="1:3">
      <c r="A167" s="4" t="s">
        <v>1514</v>
      </c>
      <c r="B167" s="5" t="n">
        <v>1241</v>
      </c>
    </row>
    <row r="168" spans="1:3">
      <c r="A168" s="4" t="s">
        <v>1546</v>
      </c>
    </row>
    <row r="169" spans="1:3">
      <c r="A169" s="3" t="s">
        <v>1493</v>
      </c>
    </row>
    <row r="170" spans="1:3">
      <c r="A170" s="4" t="s">
        <v>1510</v>
      </c>
      <c r="B170" s="5" t="n">
        <v>996</v>
      </c>
    </row>
    <row r="171" spans="1:3">
      <c r="A171" s="4" t="s">
        <v>1513</v>
      </c>
      <c r="B171" s="5" t="n">
        <v>691</v>
      </c>
    </row>
    <row r="172" spans="1:3">
      <c r="A172" s="4" t="s">
        <v>1514</v>
      </c>
      <c r="B172" s="5" t="n">
        <v>528</v>
      </c>
    </row>
    <row r="173" spans="1:3">
      <c r="A173" s="4" t="s">
        <v>1547</v>
      </c>
    </row>
    <row r="174" spans="1:3">
      <c r="A174" s="3" t="s">
        <v>1493</v>
      </c>
    </row>
    <row r="175" spans="1:3">
      <c r="A175" s="4" t="s">
        <v>1510</v>
      </c>
      <c r="B175" s="5" t="n">
        <v>0</v>
      </c>
    </row>
    <row r="176" spans="1:3">
      <c r="A176" s="4" t="s">
        <v>1513</v>
      </c>
      <c r="B176" s="5" t="n">
        <v>0</v>
      </c>
    </row>
    <row r="177" spans="1:3">
      <c r="A177" s="4" t="s">
        <v>1514</v>
      </c>
      <c r="B177" s="5" t="n">
        <v>0</v>
      </c>
    </row>
    <row r="178" spans="1:3">
      <c r="A178" s="4" t="s">
        <v>1515</v>
      </c>
      <c r="B178" s="5" t="n">
        <v>0</v>
      </c>
    </row>
    <row r="179" spans="1:3">
      <c r="A179" s="4" t="s">
        <v>1548</v>
      </c>
    </row>
    <row r="180" spans="1:3">
      <c r="A180" s="3" t="s">
        <v>1493</v>
      </c>
    </row>
    <row r="181" spans="1:3">
      <c r="A181" s="4" t="s">
        <v>1510</v>
      </c>
      <c r="B181" s="5" t="n">
        <v>249</v>
      </c>
    </row>
    <row r="182" spans="1:3">
      <c r="A182" s="4" t="s">
        <v>1513</v>
      </c>
      <c r="B182" s="5" t="n">
        <v>33</v>
      </c>
    </row>
    <row r="183" spans="1:3">
      <c r="A183" s="4" t="s">
        <v>1514</v>
      </c>
      <c r="B183" s="5" t="n">
        <v>0</v>
      </c>
    </row>
    <row r="184" spans="1:3">
      <c r="A184" s="4" t="s">
        <v>1515</v>
      </c>
      <c r="B184" s="5" t="n">
        <v>168</v>
      </c>
    </row>
    <row r="185" spans="1:3">
      <c r="A185" s="4" t="s">
        <v>1549</v>
      </c>
    </row>
    <row r="186" spans="1:3">
      <c r="A186" s="3" t="s">
        <v>1493</v>
      </c>
    </row>
    <row r="187" spans="1:3">
      <c r="A187" s="4" t="s">
        <v>1515</v>
      </c>
      <c r="B187" s="5" t="n">
        <v>221</v>
      </c>
    </row>
    <row r="188" spans="1:3">
      <c r="A188" s="4" t="s">
        <v>1550</v>
      </c>
    </row>
    <row r="189" spans="1:3">
      <c r="A189" s="3" t="s">
        <v>1493</v>
      </c>
    </row>
    <row r="190" spans="1:3">
      <c r="A190" s="4" t="s">
        <v>1515</v>
      </c>
      <c r="B190" s="5" t="n">
        <v>3818</v>
      </c>
    </row>
    <row r="191" spans="1:3">
      <c r="A191" s="4" t="s">
        <v>1551</v>
      </c>
    </row>
    <row r="192" spans="1:3">
      <c r="A192" s="3" t="s">
        <v>1493</v>
      </c>
    </row>
    <row r="193" spans="1:3">
      <c r="A193" s="4" t="s">
        <v>1515</v>
      </c>
      <c r="B193" s="5" t="n">
        <v>1120</v>
      </c>
    </row>
    <row r="194" spans="1:3">
      <c r="A194" s="4" t="s">
        <v>1552</v>
      </c>
    </row>
    <row r="195" spans="1:3">
      <c r="A195" s="3" t="s">
        <v>1493</v>
      </c>
    </row>
    <row r="196" spans="1:3">
      <c r="A196" s="4" t="s">
        <v>1511</v>
      </c>
      <c r="B196" s="5" t="n">
        <v>44</v>
      </c>
    </row>
    <row r="197" spans="1:3">
      <c r="A197" s="4" t="s">
        <v>1512</v>
      </c>
      <c r="B197" s="5" t="n">
        <v>6904</v>
      </c>
    </row>
    <row r="198" spans="1:3">
      <c r="A198" s="4" t="s">
        <v>1553</v>
      </c>
    </row>
    <row r="199" spans="1:3">
      <c r="A199" s="3" t="s">
        <v>1493</v>
      </c>
    </row>
    <row r="200" spans="1:3">
      <c r="A200" s="4" t="s">
        <v>1511</v>
      </c>
      <c r="B200" s="5" t="n">
        <v>196</v>
      </c>
    </row>
    <row r="201" spans="1:3">
      <c r="A201" s="4" t="s">
        <v>1512</v>
      </c>
      <c r="B201" s="5" t="n">
        <v>3755</v>
      </c>
    </row>
    <row r="202" spans="1:3">
      <c r="A202" s="4" t="s">
        <v>1554</v>
      </c>
    </row>
    <row r="203" spans="1:3">
      <c r="A203" s="3" t="s">
        <v>1493</v>
      </c>
    </row>
    <row r="204" spans="1:3">
      <c r="A204" s="4" t="s">
        <v>1511</v>
      </c>
      <c r="B204" s="5" t="n">
        <v>330</v>
      </c>
    </row>
    <row r="205" spans="1:3">
      <c r="A205" s="4" t="s">
        <v>1512</v>
      </c>
      <c r="B205" s="5" t="n">
        <v>2199</v>
      </c>
    </row>
    <row r="206" spans="1:3">
      <c r="A206" s="4" t="s">
        <v>1555</v>
      </c>
    </row>
    <row r="207" spans="1:3">
      <c r="A207" s="3" t="s">
        <v>1493</v>
      </c>
    </row>
    <row r="208" spans="1:3">
      <c r="A208" s="4" t="s">
        <v>1511</v>
      </c>
      <c r="B208" s="5" t="n">
        <v>137</v>
      </c>
    </row>
    <row r="209" spans="1:3">
      <c r="A209" s="4" t="s">
        <v>1512</v>
      </c>
      <c r="B209" s="5" t="n">
        <v>5190</v>
      </c>
    </row>
    <row r="210" spans="1:3">
      <c r="A210" s="4" t="s">
        <v>1402</v>
      </c>
    </row>
    <row r="211" spans="1:3">
      <c r="A211" s="3" t="s">
        <v>1493</v>
      </c>
    </row>
    <row r="212" spans="1:3">
      <c r="A212" s="4" t="s">
        <v>1510</v>
      </c>
      <c r="B212" s="5" t="n">
        <v>677</v>
      </c>
    </row>
    <row r="213" spans="1:3">
      <c r="A213" s="4" t="s">
        <v>1512</v>
      </c>
      <c r="B213" s="5" t="n">
        <v>998</v>
      </c>
    </row>
    <row r="214" spans="1:3">
      <c r="A214" s="4" t="s">
        <v>1513</v>
      </c>
      <c r="B214" s="5" t="n">
        <v>182</v>
      </c>
    </row>
    <row r="215" spans="1:3">
      <c r="A215" s="4" t="s">
        <v>1514</v>
      </c>
      <c r="B215" s="5" t="n">
        <v>0</v>
      </c>
    </row>
    <row r="216" spans="1:3">
      <c r="A216" s="4" t="s">
        <v>1515</v>
      </c>
      <c r="B216" s="5" t="n">
        <v>621</v>
      </c>
    </row>
    <row r="217" spans="1:3">
      <c r="A217" s="4" t="s">
        <v>1556</v>
      </c>
    </row>
    <row r="218" spans="1:3">
      <c r="A218" s="3" t="s">
        <v>1493</v>
      </c>
    </row>
    <row r="219" spans="1:3">
      <c r="A219" s="4" t="s">
        <v>1510</v>
      </c>
      <c r="B219" s="5" t="n">
        <v>0</v>
      </c>
    </row>
    <row r="220" spans="1:3">
      <c r="A220" s="4" t="s">
        <v>1513</v>
      </c>
      <c r="B220" s="5" t="n">
        <v>0</v>
      </c>
    </row>
    <row r="221" spans="1:3">
      <c r="A221" s="4" t="s">
        <v>1514</v>
      </c>
      <c r="B221" s="5" t="n">
        <v>0</v>
      </c>
    </row>
    <row r="222" spans="1:3">
      <c r="A222" s="4" t="s">
        <v>1557</v>
      </c>
    </row>
    <row r="223" spans="1:3">
      <c r="A223" s="3" t="s">
        <v>1493</v>
      </c>
    </row>
    <row r="224" spans="1:3">
      <c r="A224" s="4" t="s">
        <v>1510</v>
      </c>
      <c r="B224" s="5" t="n">
        <v>0</v>
      </c>
    </row>
    <row r="225" spans="1:3">
      <c r="A225" s="4" t="s">
        <v>1513</v>
      </c>
      <c r="B225" s="5" t="n">
        <v>0</v>
      </c>
    </row>
    <row r="226" spans="1:3">
      <c r="A226" s="4" t="s">
        <v>1514</v>
      </c>
      <c r="B226" s="5" t="n">
        <v>0</v>
      </c>
    </row>
    <row r="227" spans="1:3">
      <c r="A227" s="4" t="s">
        <v>1558</v>
      </c>
    </row>
    <row r="228" spans="1:3">
      <c r="A228" s="3" t="s">
        <v>1493</v>
      </c>
    </row>
    <row r="229" spans="1:3">
      <c r="A229" s="4" t="s">
        <v>1510</v>
      </c>
      <c r="B229" s="5" t="n">
        <v>0</v>
      </c>
    </row>
    <row r="230" spans="1:3">
      <c r="A230" s="4" t="s">
        <v>1513</v>
      </c>
      <c r="B230" s="5" t="n">
        <v>0</v>
      </c>
    </row>
    <row r="231" spans="1:3">
      <c r="A231" s="4" t="s">
        <v>1514</v>
      </c>
      <c r="B231" s="5" t="n">
        <v>0</v>
      </c>
    </row>
    <row r="232" spans="1:3">
      <c r="A232" s="4" t="s">
        <v>1559</v>
      </c>
    </row>
    <row r="233" spans="1:3">
      <c r="A233" s="3" t="s">
        <v>1493</v>
      </c>
    </row>
    <row r="234" spans="1:3">
      <c r="A234" s="4" t="s">
        <v>1510</v>
      </c>
      <c r="B234" s="5" t="n">
        <v>0</v>
      </c>
    </row>
    <row r="235" spans="1:3">
      <c r="A235" s="4" t="s">
        <v>1513</v>
      </c>
      <c r="B235" s="5" t="n">
        <v>0</v>
      </c>
    </row>
    <row r="236" spans="1:3">
      <c r="A236" s="4" t="s">
        <v>1514</v>
      </c>
      <c r="B236" s="5" t="n">
        <v>0</v>
      </c>
    </row>
    <row r="237" spans="1:3">
      <c r="A237" s="4" t="s">
        <v>1560</v>
      </c>
    </row>
    <row r="238" spans="1:3">
      <c r="A238" s="3" t="s">
        <v>1493</v>
      </c>
    </row>
    <row r="239" spans="1:3">
      <c r="A239" s="4" t="s">
        <v>1510</v>
      </c>
      <c r="B239" s="5" t="n">
        <v>0</v>
      </c>
    </row>
    <row r="240" spans="1:3">
      <c r="A240" s="4" t="s">
        <v>1513</v>
      </c>
      <c r="B240" s="5" t="n">
        <v>0</v>
      </c>
    </row>
    <row r="241" spans="1:3">
      <c r="A241" s="4" t="s">
        <v>1514</v>
      </c>
      <c r="B241" s="5" t="n">
        <v>0</v>
      </c>
    </row>
    <row r="242" spans="1:3">
      <c r="A242" s="4" t="s">
        <v>1561</v>
      </c>
    </row>
    <row r="243" spans="1:3">
      <c r="A243" s="3" t="s">
        <v>1493</v>
      </c>
    </row>
    <row r="244" spans="1:3">
      <c r="A244" s="4" t="s">
        <v>1510</v>
      </c>
      <c r="B244" s="5" t="n">
        <v>510</v>
      </c>
    </row>
    <row r="245" spans="1:3">
      <c r="A245" s="4" t="s">
        <v>1513</v>
      </c>
      <c r="B245" s="5" t="n">
        <v>142</v>
      </c>
    </row>
    <row r="246" spans="1:3">
      <c r="A246" s="4" t="s">
        <v>1514</v>
      </c>
      <c r="B246" s="5" t="n">
        <v>0</v>
      </c>
    </row>
    <row r="247" spans="1:3">
      <c r="A247" s="4" t="s">
        <v>1515</v>
      </c>
      <c r="B247" s="5" t="n">
        <v>504</v>
      </c>
    </row>
    <row r="248" spans="1:3">
      <c r="A248" s="4" t="s">
        <v>1562</v>
      </c>
    </row>
    <row r="249" spans="1:3">
      <c r="A249" s="3" t="s">
        <v>1493</v>
      </c>
    </row>
    <row r="250" spans="1:3">
      <c r="A250" s="4" t="s">
        <v>1510</v>
      </c>
      <c r="B250" s="5" t="n">
        <v>167</v>
      </c>
    </row>
    <row r="251" spans="1:3">
      <c r="A251" s="4" t="s">
        <v>1513</v>
      </c>
      <c r="B251" s="5" t="n">
        <v>40</v>
      </c>
    </row>
    <row r="252" spans="1:3">
      <c r="A252" s="4" t="s">
        <v>1514</v>
      </c>
      <c r="B252" s="5" t="n">
        <v>0</v>
      </c>
    </row>
    <row r="253" spans="1:3">
      <c r="A253" s="4" t="s">
        <v>1515</v>
      </c>
      <c r="B253" s="5" t="n">
        <v>117</v>
      </c>
    </row>
    <row r="254" spans="1:3">
      <c r="A254" s="4" t="s">
        <v>1563</v>
      </c>
    </row>
    <row r="255" spans="1:3">
      <c r="A255" s="3" t="s">
        <v>1493</v>
      </c>
    </row>
    <row r="256" spans="1:3">
      <c r="A256" s="4" t="s">
        <v>1515</v>
      </c>
      <c r="B256" s="5" t="n">
        <v>0</v>
      </c>
    </row>
    <row r="257" spans="1:3">
      <c r="A257" s="4" t="s">
        <v>1564</v>
      </c>
    </row>
    <row r="258" spans="1:3">
      <c r="A258" s="3" t="s">
        <v>1493</v>
      </c>
    </row>
    <row r="259" spans="1:3">
      <c r="A259" s="4" t="s">
        <v>1515</v>
      </c>
      <c r="B259" s="5" t="n">
        <v>0</v>
      </c>
    </row>
    <row r="260" spans="1:3">
      <c r="A260" s="4" t="s">
        <v>1565</v>
      </c>
    </row>
    <row r="261" spans="1:3">
      <c r="A261" s="3" t="s">
        <v>1493</v>
      </c>
    </row>
    <row r="262" spans="1:3">
      <c r="A262" s="4" t="s">
        <v>1515</v>
      </c>
      <c r="B262" s="5" t="n">
        <v>0</v>
      </c>
    </row>
    <row r="263" spans="1:3">
      <c r="A263" s="4" t="s">
        <v>1403</v>
      </c>
    </row>
    <row r="264" spans="1:3">
      <c r="A264" s="3" t="s">
        <v>1493</v>
      </c>
    </row>
    <row r="265" spans="1:3">
      <c r="A265" s="4" t="s">
        <v>1511</v>
      </c>
      <c r="B265" s="5" t="n">
        <v>143</v>
      </c>
    </row>
    <row r="266" spans="1:3">
      <c r="A266" s="4" t="s">
        <v>1512</v>
      </c>
      <c r="B266" s="5" t="n">
        <v>534</v>
      </c>
    </row>
    <row r="267" spans="1:3">
      <c r="A267" s="4" t="s">
        <v>1405</v>
      </c>
    </row>
    <row r="268" spans="1:3">
      <c r="A268" s="3" t="s">
        <v>1493</v>
      </c>
    </row>
    <row r="269" spans="1:3">
      <c r="A269" s="4" t="s">
        <v>1511</v>
      </c>
      <c r="B269" s="5" t="n">
        <v>109</v>
      </c>
    </row>
    <row r="270" spans="1:3">
      <c r="A270" s="4" t="s">
        <v>1512</v>
      </c>
      <c r="B270" s="5" t="n">
        <v>73</v>
      </c>
    </row>
    <row r="271" spans="1:3">
      <c r="A271" s="4" t="s">
        <v>1406</v>
      </c>
    </row>
    <row r="272" spans="1:3">
      <c r="A272" s="3" t="s">
        <v>1493</v>
      </c>
    </row>
    <row r="273" spans="1:3">
      <c r="A273" s="4" t="s">
        <v>1511</v>
      </c>
      <c r="B273" s="5" t="n">
        <v>0</v>
      </c>
    </row>
    <row r="274" spans="1:3">
      <c r="A274" s="4" t="s">
        <v>1512</v>
      </c>
      <c r="B274" s="5" t="n">
        <v>0</v>
      </c>
    </row>
    <row r="275" spans="1:3">
      <c r="A275" s="4" t="s">
        <v>1404</v>
      </c>
    </row>
    <row r="276" spans="1:3">
      <c r="A276" s="3" t="s">
        <v>1493</v>
      </c>
    </row>
    <row r="277" spans="1:3">
      <c r="A277" s="4" t="s">
        <v>1511</v>
      </c>
      <c r="B277" s="5" t="n">
        <v>230</v>
      </c>
    </row>
    <row r="278" spans="1:3">
      <c r="A278" s="4" t="s">
        <v>1512</v>
      </c>
      <c r="B278" s="6" t="n">
        <v>39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6</v>
      </c>
      <c r="B1" s="2" t="s">
        <v>1</v>
      </c>
    </row>
    <row r="2" spans="1:3">
      <c r="B2" s="2" t="s">
        <v>24</v>
      </c>
      <c r="C2" s="2" t="s">
        <v>25</v>
      </c>
    </row>
    <row r="3" spans="1:3">
      <c r="A3" s="3" t="s">
        <v>1493</v>
      </c>
    </row>
    <row r="4" spans="1:3">
      <c r="A4" s="4" t="s">
        <v>1511</v>
      </c>
      <c r="B4" s="6" t="n">
        <v>23</v>
      </c>
    </row>
    <row r="5" spans="1:3">
      <c r="A5" s="4" t="s">
        <v>33</v>
      </c>
      <c r="B5" s="5" t="n">
        <v>207749</v>
      </c>
      <c r="C5" s="6" t="n">
        <v>207271</v>
      </c>
    </row>
    <row r="6" spans="1:3">
      <c r="A6" s="4" t="s">
        <v>1567</v>
      </c>
      <c r="B6" s="5" t="n">
        <v>109555</v>
      </c>
      <c r="C6" s="5" t="n">
        <v>97766</v>
      </c>
    </row>
    <row r="7" spans="1:3">
      <c r="A7" s="4" t="s">
        <v>41</v>
      </c>
      <c r="B7" s="6" t="n">
        <v>10265</v>
      </c>
      <c r="C7" s="6" t="n">
        <v>8824</v>
      </c>
    </row>
    <row r="8" spans="1:3">
      <c r="A8" s="4" t="s">
        <v>1402</v>
      </c>
    </row>
    <row r="9" spans="1:3">
      <c r="A9" s="3" t="s">
        <v>1493</v>
      </c>
    </row>
    <row r="10" spans="1:3">
      <c r="A10" s="4" t="s">
        <v>1568</v>
      </c>
      <c r="B10" s="4" t="s">
        <v>1569</v>
      </c>
    </row>
    <row r="11" spans="1:3">
      <c r="A11" s="4" t="s">
        <v>33</v>
      </c>
      <c r="B11" s="6" t="n">
        <v>677</v>
      </c>
    </row>
    <row r="12" spans="1:3">
      <c r="A12" s="4" t="s">
        <v>809</v>
      </c>
    </row>
    <row r="13" spans="1:3">
      <c r="A13" s="3" t="s">
        <v>1493</v>
      </c>
    </row>
    <row r="14" spans="1:3">
      <c r="A14" s="4" t="s">
        <v>33</v>
      </c>
      <c r="B14" s="5" t="n">
        <v>12</v>
      </c>
    </row>
    <row r="15" spans="1:3">
      <c r="A15" s="4" t="s">
        <v>1567</v>
      </c>
      <c r="B15" s="5" t="n">
        <v>16424</v>
      </c>
    </row>
    <row r="16" spans="1:3">
      <c r="A16" s="4" t="s">
        <v>1399</v>
      </c>
    </row>
    <row r="17" spans="1:3">
      <c r="A17" s="3" t="s">
        <v>1493</v>
      </c>
    </row>
    <row r="18" spans="1:3">
      <c r="A18" s="4" t="s">
        <v>41</v>
      </c>
      <c r="B18" s="5" t="n">
        <v>10265</v>
      </c>
    </row>
    <row r="19" spans="1:3">
      <c r="A19" s="4" t="s">
        <v>1570</v>
      </c>
    </row>
    <row r="20" spans="1:3">
      <c r="A20" s="3" t="s">
        <v>1493</v>
      </c>
    </row>
    <row r="21" spans="1:3">
      <c r="A21" s="4" t="s">
        <v>1571</v>
      </c>
      <c r="B21" s="6" t="n">
        <v>1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4</v>
      </c>
      <c r="C1" s="2" t="s">
        <v>25</v>
      </c>
    </row>
    <row r="2" spans="1:3">
      <c r="A2" s="3" t="s">
        <v>1493</v>
      </c>
    </row>
    <row r="3" spans="1:3">
      <c r="A3" s="4" t="s">
        <v>1573</v>
      </c>
      <c r="B3" s="6" t="n">
        <v>300257</v>
      </c>
      <c r="C3" s="6" t="n">
        <v>280359</v>
      </c>
    </row>
    <row r="4" spans="1:3">
      <c r="A4" s="4" t="s">
        <v>1574</v>
      </c>
    </row>
    <row r="5" spans="1:3">
      <c r="A5" s="3" t="s">
        <v>1493</v>
      </c>
    </row>
    <row r="6" spans="1:3">
      <c r="A6" s="4" t="s">
        <v>1573</v>
      </c>
      <c r="B6" s="5" t="n">
        <v>248605</v>
      </c>
    </row>
    <row r="7" spans="1:3">
      <c r="A7" s="4" t="s">
        <v>1575</v>
      </c>
    </row>
    <row r="8" spans="1:3">
      <c r="A8" s="3" t="s">
        <v>1493</v>
      </c>
    </row>
    <row r="9" spans="1:3">
      <c r="A9" s="4" t="s">
        <v>1511</v>
      </c>
      <c r="B9" s="5" t="n">
        <v>71</v>
      </c>
    </row>
    <row r="10" spans="1:3">
      <c r="A10" s="4" t="s">
        <v>1576</v>
      </c>
    </row>
    <row r="11" spans="1:3">
      <c r="A11" s="3" t="s">
        <v>1493</v>
      </c>
    </row>
    <row r="12" spans="1:3">
      <c r="A12" s="4" t="s">
        <v>1573</v>
      </c>
      <c r="B12" s="5" t="n">
        <v>125450</v>
      </c>
    </row>
    <row r="13" spans="1:3">
      <c r="A13" s="4" t="s">
        <v>1577</v>
      </c>
    </row>
    <row r="14" spans="1:3">
      <c r="A14" s="3" t="s">
        <v>1493</v>
      </c>
    </row>
    <row r="15" spans="1:3">
      <c r="A15" s="4" t="s">
        <v>1573</v>
      </c>
      <c r="B15" s="5" t="n">
        <v>125379</v>
      </c>
    </row>
    <row r="16" spans="1:3">
      <c r="A16" s="4" t="s">
        <v>1578</v>
      </c>
    </row>
    <row r="17" spans="1:3">
      <c r="A17" s="3" t="s">
        <v>1493</v>
      </c>
    </row>
    <row r="18" spans="1:3">
      <c r="A18" s="4" t="s">
        <v>1573</v>
      </c>
      <c r="B18" s="5" t="n">
        <v>100772</v>
      </c>
    </row>
    <row r="19" spans="1:3">
      <c r="A19" s="4" t="s">
        <v>1579</v>
      </c>
    </row>
    <row r="20" spans="1:3">
      <c r="A20" s="3" t="s">
        <v>1493</v>
      </c>
    </row>
    <row r="21" spans="1:3">
      <c r="A21" s="4" t="s">
        <v>1573</v>
      </c>
      <c r="B21" s="5" t="n">
        <v>11231</v>
      </c>
    </row>
    <row r="22" spans="1:3">
      <c r="A22" s="4" t="s">
        <v>1580</v>
      </c>
    </row>
    <row r="23" spans="1:3">
      <c r="A23" s="3" t="s">
        <v>1493</v>
      </c>
    </row>
    <row r="24" spans="1:3">
      <c r="A24" s="4" t="s">
        <v>1573</v>
      </c>
      <c r="B24" s="5" t="n">
        <v>9485</v>
      </c>
    </row>
    <row r="25" spans="1:3">
      <c r="A25" s="4" t="s">
        <v>1581</v>
      </c>
    </row>
    <row r="26" spans="1:3">
      <c r="A26" s="3" t="s">
        <v>1493</v>
      </c>
    </row>
    <row r="27" spans="1:3">
      <c r="A27" s="4" t="s">
        <v>1573</v>
      </c>
      <c r="B27" s="5" t="n">
        <v>2917</v>
      </c>
    </row>
    <row r="28" spans="1:3">
      <c r="A28" s="4" t="s">
        <v>1582</v>
      </c>
    </row>
    <row r="29" spans="1:3">
      <c r="A29" s="3" t="s">
        <v>1493</v>
      </c>
    </row>
    <row r="30" spans="1:3">
      <c r="A30" s="4" t="s">
        <v>1573</v>
      </c>
      <c r="B30" s="5" t="n">
        <v>651</v>
      </c>
    </row>
    <row r="31" spans="1:3">
      <c r="A31" s="4" t="s">
        <v>1583</v>
      </c>
    </row>
    <row r="32" spans="1:3">
      <c r="A32" s="3" t="s">
        <v>1493</v>
      </c>
    </row>
    <row r="33" spans="1:3">
      <c r="A33" s="4" t="s">
        <v>1573</v>
      </c>
      <c r="B33" s="5" t="n">
        <v>13</v>
      </c>
    </row>
    <row r="34" spans="1:3">
      <c r="A34" s="4" t="s">
        <v>1584</v>
      </c>
    </row>
    <row r="35" spans="1:3">
      <c r="A35" s="3" t="s">
        <v>1493</v>
      </c>
    </row>
    <row r="36" spans="1:3">
      <c r="A36" s="4" t="s">
        <v>1573</v>
      </c>
      <c r="B36" s="5" t="n">
        <v>381</v>
      </c>
    </row>
    <row r="37" spans="1:3">
      <c r="A37" s="4" t="s">
        <v>1399</v>
      </c>
    </row>
    <row r="38" spans="1:3">
      <c r="A38" s="3" t="s">
        <v>1493</v>
      </c>
    </row>
    <row r="39" spans="1:3">
      <c r="A39" s="4" t="s">
        <v>1511</v>
      </c>
      <c r="B39" s="5" t="n">
        <v>31</v>
      </c>
    </row>
    <row r="40" spans="1:3">
      <c r="A40" s="4" t="s">
        <v>1585</v>
      </c>
    </row>
    <row r="41" spans="1:3">
      <c r="A41" s="3" t="s">
        <v>1493</v>
      </c>
    </row>
    <row r="42" spans="1:3">
      <c r="A42" s="4" t="s">
        <v>1573</v>
      </c>
      <c r="B42" s="5" t="n">
        <v>123257</v>
      </c>
    </row>
    <row r="43" spans="1:3">
      <c r="A43" s="4" t="s">
        <v>1586</v>
      </c>
    </row>
    <row r="44" spans="1:3">
      <c r="A44" s="3" t="s">
        <v>1493</v>
      </c>
    </row>
    <row r="45" spans="1:3">
      <c r="A45" s="4" t="s">
        <v>1573</v>
      </c>
      <c r="B45" s="5" t="n">
        <v>123226</v>
      </c>
    </row>
    <row r="46" spans="1:3">
      <c r="A46" s="4" t="s">
        <v>1587</v>
      </c>
    </row>
    <row r="47" spans="1:3">
      <c r="A47" s="3" t="s">
        <v>1493</v>
      </c>
    </row>
    <row r="48" spans="1:3">
      <c r="A48" s="4" t="s">
        <v>1573</v>
      </c>
      <c r="B48" s="5" t="n">
        <v>79062</v>
      </c>
    </row>
    <row r="49" spans="1:3">
      <c r="A49" s="4" t="s">
        <v>1588</v>
      </c>
    </row>
    <row r="50" spans="1:3">
      <c r="A50" s="3" t="s">
        <v>1493</v>
      </c>
    </row>
    <row r="51" spans="1:3">
      <c r="A51" s="4" t="s">
        <v>1573</v>
      </c>
      <c r="B51" s="5" t="n">
        <v>42925</v>
      </c>
    </row>
    <row r="52" spans="1:3">
      <c r="A52" s="4" t="s">
        <v>1589</v>
      </c>
    </row>
    <row r="53" spans="1:3">
      <c r="A53" s="3" t="s">
        <v>1493</v>
      </c>
    </row>
    <row r="54" spans="1:3">
      <c r="A54" s="4" t="s">
        <v>1573</v>
      </c>
      <c r="B54" s="5" t="n">
        <v>477</v>
      </c>
    </row>
    <row r="55" spans="1:3">
      <c r="A55" s="4" t="s">
        <v>1590</v>
      </c>
    </row>
    <row r="56" spans="1:3">
      <c r="A56" s="3" t="s">
        <v>1493</v>
      </c>
    </row>
    <row r="57" spans="1:3">
      <c r="A57" s="4" t="s">
        <v>1573</v>
      </c>
      <c r="B57" s="5" t="n">
        <v>7</v>
      </c>
    </row>
    <row r="58" spans="1:3">
      <c r="A58" s="4" t="s">
        <v>1591</v>
      </c>
    </row>
    <row r="59" spans="1:3">
      <c r="A59" s="3" t="s">
        <v>1493</v>
      </c>
    </row>
    <row r="60" spans="1:3">
      <c r="A60" s="4" t="s">
        <v>1573</v>
      </c>
      <c r="B60" s="5" t="n">
        <v>786</v>
      </c>
    </row>
    <row r="61" spans="1:3">
      <c r="A61" s="4" t="s">
        <v>1592</v>
      </c>
    </row>
    <row r="62" spans="1:3">
      <c r="A62" s="3" t="s">
        <v>1493</v>
      </c>
    </row>
    <row r="63" spans="1:3">
      <c r="A63" s="4" t="s">
        <v>1573</v>
      </c>
      <c r="B63" s="5" t="n">
        <v>242333</v>
      </c>
    </row>
    <row r="64" spans="1:3">
      <c r="A64" s="4" t="s">
        <v>1593</v>
      </c>
    </row>
    <row r="65" spans="1:3">
      <c r="A65" s="3" t="s">
        <v>1493</v>
      </c>
    </row>
    <row r="66" spans="1:3">
      <c r="A66" s="4" t="s">
        <v>1511</v>
      </c>
      <c r="B66" s="5" t="n">
        <v>28</v>
      </c>
    </row>
    <row r="67" spans="1:3">
      <c r="A67" s="4" t="s">
        <v>1594</v>
      </c>
    </row>
    <row r="68" spans="1:3">
      <c r="A68" s="3" t="s">
        <v>1493</v>
      </c>
    </row>
    <row r="69" spans="1:3">
      <c r="A69" s="4" t="s">
        <v>1573</v>
      </c>
      <c r="B69" s="5" t="n">
        <v>121173</v>
      </c>
    </row>
    <row r="70" spans="1:3">
      <c r="A70" s="4" t="s">
        <v>1595</v>
      </c>
    </row>
    <row r="71" spans="1:3">
      <c r="A71" s="3" t="s">
        <v>1493</v>
      </c>
    </row>
    <row r="72" spans="1:3">
      <c r="A72" s="4" t="s">
        <v>1573</v>
      </c>
      <c r="B72" s="5" t="n">
        <v>121145</v>
      </c>
    </row>
    <row r="73" spans="1:3">
      <c r="A73" s="4" t="s">
        <v>1596</v>
      </c>
    </row>
    <row r="74" spans="1:3">
      <c r="A74" s="3" t="s">
        <v>1493</v>
      </c>
    </row>
    <row r="75" spans="1:3">
      <c r="A75" s="4" t="s">
        <v>1573</v>
      </c>
      <c r="B75" s="5" t="n">
        <v>100772</v>
      </c>
    </row>
    <row r="76" spans="1:3">
      <c r="A76" s="4" t="s">
        <v>1597</v>
      </c>
    </row>
    <row r="77" spans="1:3">
      <c r="A77" s="3" t="s">
        <v>1493</v>
      </c>
    </row>
    <row r="78" spans="1:3">
      <c r="A78" s="4" t="s">
        <v>1573</v>
      </c>
      <c r="B78" s="5" t="n">
        <v>10217</v>
      </c>
    </row>
    <row r="79" spans="1:3">
      <c r="A79" s="4" t="s">
        <v>1598</v>
      </c>
    </row>
    <row r="80" spans="1:3">
      <c r="A80" s="3" t="s">
        <v>1493</v>
      </c>
    </row>
    <row r="81" spans="1:3">
      <c r="A81" s="4" t="s">
        <v>1573</v>
      </c>
      <c r="B81" s="5" t="n">
        <v>7873</v>
      </c>
    </row>
    <row r="82" spans="1:3">
      <c r="A82" s="4" t="s">
        <v>1599</v>
      </c>
    </row>
    <row r="83" spans="1:3">
      <c r="A83" s="3" t="s">
        <v>1493</v>
      </c>
    </row>
    <row r="84" spans="1:3">
      <c r="A84" s="4" t="s">
        <v>1573</v>
      </c>
      <c r="B84" s="5" t="n">
        <v>1729</v>
      </c>
    </row>
    <row r="85" spans="1:3">
      <c r="A85" s="4" t="s">
        <v>1600</v>
      </c>
    </row>
    <row r="86" spans="1:3">
      <c r="A86" s="3" t="s">
        <v>1493</v>
      </c>
    </row>
    <row r="87" spans="1:3">
      <c r="A87" s="4" t="s">
        <v>1573</v>
      </c>
      <c r="B87" s="5" t="n">
        <v>234</v>
      </c>
    </row>
    <row r="88" spans="1:3">
      <c r="A88" s="4" t="s">
        <v>1601</v>
      </c>
    </row>
    <row r="89" spans="1:3">
      <c r="A89" s="3" t="s">
        <v>1493</v>
      </c>
    </row>
    <row r="90" spans="1:3">
      <c r="A90" s="4" t="s">
        <v>1573</v>
      </c>
      <c r="B90" s="5" t="n">
        <v>0</v>
      </c>
    </row>
    <row r="91" spans="1:3">
      <c r="A91" s="4" t="s">
        <v>1602</v>
      </c>
    </row>
    <row r="92" spans="1:3">
      <c r="A92" s="3" t="s">
        <v>1493</v>
      </c>
    </row>
    <row r="93" spans="1:3">
      <c r="A93" s="4" t="s">
        <v>1573</v>
      </c>
      <c r="B93" s="5" t="n">
        <v>348</v>
      </c>
    </row>
    <row r="94" spans="1:3">
      <c r="A94" s="4" t="s">
        <v>1603</v>
      </c>
    </row>
    <row r="95" spans="1:3">
      <c r="A95" s="3" t="s">
        <v>1493</v>
      </c>
    </row>
    <row r="96" spans="1:3">
      <c r="A96" s="4" t="s">
        <v>1511</v>
      </c>
      <c r="B96" s="5" t="n">
        <v>21</v>
      </c>
    </row>
    <row r="97" spans="1:3">
      <c r="A97" s="4" t="s">
        <v>1604</v>
      </c>
    </row>
    <row r="98" spans="1:3">
      <c r="A98" s="3" t="s">
        <v>1493</v>
      </c>
    </row>
    <row r="99" spans="1:3">
      <c r="A99" s="4" t="s">
        <v>1573</v>
      </c>
      <c r="B99" s="5" t="n">
        <v>121209</v>
      </c>
    </row>
    <row r="100" spans="1:3">
      <c r="A100" s="4" t="s">
        <v>1605</v>
      </c>
    </row>
    <row r="101" spans="1:3">
      <c r="A101" s="3" t="s">
        <v>1493</v>
      </c>
    </row>
    <row r="102" spans="1:3">
      <c r="A102" s="4" t="s">
        <v>1573</v>
      </c>
      <c r="B102" s="5" t="n">
        <v>121188</v>
      </c>
    </row>
    <row r="103" spans="1:3">
      <c r="A103" s="4" t="s">
        <v>1606</v>
      </c>
    </row>
    <row r="104" spans="1:3">
      <c r="A104" s="3" t="s">
        <v>1493</v>
      </c>
    </row>
    <row r="105" spans="1:3">
      <c r="A105" s="4" t="s">
        <v>1573</v>
      </c>
      <c r="B105" s="5" t="n">
        <v>78672</v>
      </c>
    </row>
    <row r="106" spans="1:3">
      <c r="A106" s="4" t="s">
        <v>1607</v>
      </c>
    </row>
    <row r="107" spans="1:3">
      <c r="A107" s="3" t="s">
        <v>1493</v>
      </c>
    </row>
    <row r="108" spans="1:3">
      <c r="A108" s="4" t="s">
        <v>1573</v>
      </c>
      <c r="B108" s="5" t="n">
        <v>41727</v>
      </c>
    </row>
    <row r="109" spans="1:3">
      <c r="A109" s="4" t="s">
        <v>1608</v>
      </c>
    </row>
    <row r="110" spans="1:3">
      <c r="A110" s="3" t="s">
        <v>1493</v>
      </c>
    </row>
    <row r="111" spans="1:3">
      <c r="A111" s="4" t="s">
        <v>1573</v>
      </c>
      <c r="B111" s="5" t="n">
        <v>75</v>
      </c>
    </row>
    <row r="112" spans="1:3">
      <c r="A112" s="4" t="s">
        <v>1609</v>
      </c>
    </row>
    <row r="113" spans="1:3">
      <c r="A113" s="3" t="s">
        <v>1493</v>
      </c>
    </row>
    <row r="114" spans="1:3">
      <c r="A114" s="4" t="s">
        <v>1573</v>
      </c>
      <c r="B114" s="5" t="n">
        <v>0</v>
      </c>
    </row>
    <row r="115" spans="1:3">
      <c r="A115" s="4" t="s">
        <v>1610</v>
      </c>
    </row>
    <row r="116" spans="1:3">
      <c r="A116" s="3" t="s">
        <v>1493</v>
      </c>
    </row>
    <row r="117" spans="1:3">
      <c r="A117" s="4" t="s">
        <v>1573</v>
      </c>
      <c r="B117" s="5" t="n">
        <v>735</v>
      </c>
    </row>
    <row r="118" spans="1:3">
      <c r="A118" s="4" t="s">
        <v>1611</v>
      </c>
    </row>
    <row r="119" spans="1:3">
      <c r="A119" s="3" t="s">
        <v>1493</v>
      </c>
    </row>
    <row r="120" spans="1:3">
      <c r="A120" s="4" t="s">
        <v>1573</v>
      </c>
      <c r="B120" s="5" t="n">
        <v>6252</v>
      </c>
    </row>
    <row r="121" spans="1:3">
      <c r="A121" s="4" t="s">
        <v>1612</v>
      </c>
    </row>
    <row r="122" spans="1:3">
      <c r="A122" s="3" t="s">
        <v>1493</v>
      </c>
    </row>
    <row r="123" spans="1:3">
      <c r="A123" s="4" t="s">
        <v>1511</v>
      </c>
      <c r="B123" s="5" t="n">
        <v>43</v>
      </c>
    </row>
    <row r="124" spans="1:3">
      <c r="A124" s="4" t="s">
        <v>1613</v>
      </c>
    </row>
    <row r="125" spans="1:3">
      <c r="A125" s="3" t="s">
        <v>1493</v>
      </c>
    </row>
    <row r="126" spans="1:3">
      <c r="A126" s="4" t="s">
        <v>1573</v>
      </c>
      <c r="B126" s="5" t="n">
        <v>4264</v>
      </c>
    </row>
    <row r="127" spans="1:3">
      <c r="A127" s="4" t="s">
        <v>1614</v>
      </c>
    </row>
    <row r="128" spans="1:3">
      <c r="A128" s="3" t="s">
        <v>1493</v>
      </c>
    </row>
    <row r="129" spans="1:3">
      <c r="A129" s="4" t="s">
        <v>1573</v>
      </c>
      <c r="B129" s="5" t="n">
        <v>4221</v>
      </c>
    </row>
    <row r="130" spans="1:3">
      <c r="A130" s="4" t="s">
        <v>1615</v>
      </c>
    </row>
    <row r="131" spans="1:3">
      <c r="A131" s="3" t="s">
        <v>1493</v>
      </c>
    </row>
    <row r="132" spans="1:3">
      <c r="A132" s="4" t="s">
        <v>1573</v>
      </c>
      <c r="B132" s="5" t="n">
        <v>0</v>
      </c>
    </row>
    <row r="133" spans="1:3">
      <c r="A133" s="4" t="s">
        <v>1616</v>
      </c>
    </row>
    <row r="134" spans="1:3">
      <c r="A134" s="3" t="s">
        <v>1493</v>
      </c>
    </row>
    <row r="135" spans="1:3">
      <c r="A135" s="4" t="s">
        <v>1573</v>
      </c>
      <c r="B135" s="5" t="n">
        <v>1014</v>
      </c>
    </row>
    <row r="136" spans="1:3">
      <c r="A136" s="4" t="s">
        <v>1617</v>
      </c>
    </row>
    <row r="137" spans="1:3">
      <c r="A137" s="3" t="s">
        <v>1493</v>
      </c>
    </row>
    <row r="138" spans="1:3">
      <c r="A138" s="4" t="s">
        <v>1573</v>
      </c>
      <c r="B138" s="5" t="n">
        <v>1612</v>
      </c>
    </row>
    <row r="139" spans="1:3">
      <c r="A139" s="4" t="s">
        <v>1618</v>
      </c>
    </row>
    <row r="140" spans="1:3">
      <c r="A140" s="3" t="s">
        <v>1493</v>
      </c>
    </row>
    <row r="141" spans="1:3">
      <c r="A141" s="4" t="s">
        <v>1573</v>
      </c>
      <c r="B141" s="5" t="n">
        <v>1188</v>
      </c>
    </row>
    <row r="142" spans="1:3">
      <c r="A142" s="4" t="s">
        <v>1619</v>
      </c>
    </row>
    <row r="143" spans="1:3">
      <c r="A143" s="3" t="s">
        <v>1493</v>
      </c>
    </row>
    <row r="144" spans="1:3">
      <c r="A144" s="4" t="s">
        <v>1573</v>
      </c>
      <c r="B144" s="5" t="n">
        <v>417</v>
      </c>
    </row>
    <row r="145" spans="1:3">
      <c r="A145" s="4" t="s">
        <v>1620</v>
      </c>
    </row>
    <row r="146" spans="1:3">
      <c r="A146" s="3" t="s">
        <v>1493</v>
      </c>
    </row>
    <row r="147" spans="1:3">
      <c r="A147" s="4" t="s">
        <v>1573</v>
      </c>
      <c r="B147" s="5" t="n">
        <v>0</v>
      </c>
    </row>
    <row r="148" spans="1:3">
      <c r="A148" s="4" t="s">
        <v>1621</v>
      </c>
    </row>
    <row r="149" spans="1:3">
      <c r="A149" s="3" t="s">
        <v>1493</v>
      </c>
    </row>
    <row r="150" spans="1:3">
      <c r="A150" s="4" t="s">
        <v>1573</v>
      </c>
      <c r="B150" s="5" t="n">
        <v>33</v>
      </c>
    </row>
    <row r="151" spans="1:3">
      <c r="A151" s="4" t="s">
        <v>1622</v>
      </c>
    </row>
    <row r="152" spans="1:3">
      <c r="A152" s="3" t="s">
        <v>1493</v>
      </c>
    </row>
    <row r="153" spans="1:3">
      <c r="A153" s="4" t="s">
        <v>1511</v>
      </c>
      <c r="B153" s="5" t="n">
        <v>10</v>
      </c>
    </row>
    <row r="154" spans="1:3">
      <c r="A154" s="4" t="s">
        <v>1623</v>
      </c>
    </row>
    <row r="155" spans="1:3">
      <c r="A155" s="3" t="s">
        <v>1493</v>
      </c>
    </row>
    <row r="156" spans="1:3">
      <c r="A156" s="4" t="s">
        <v>1573</v>
      </c>
      <c r="B156" s="5" t="n">
        <v>2041</v>
      </c>
    </row>
    <row r="157" spans="1:3">
      <c r="A157" s="4" t="s">
        <v>1624</v>
      </c>
    </row>
    <row r="158" spans="1:3">
      <c r="A158" s="3" t="s">
        <v>1493</v>
      </c>
    </row>
    <row r="159" spans="1:3">
      <c r="A159" s="4" t="s">
        <v>1573</v>
      </c>
      <c r="B159" s="5" t="n">
        <v>2031</v>
      </c>
    </row>
    <row r="160" spans="1:3">
      <c r="A160" s="4" t="s">
        <v>1625</v>
      </c>
    </row>
    <row r="161" spans="1:3">
      <c r="A161" s="3" t="s">
        <v>1493</v>
      </c>
    </row>
    <row r="162" spans="1:3">
      <c r="A162" s="4" t="s">
        <v>1573</v>
      </c>
      <c r="B162" s="5" t="n">
        <v>390</v>
      </c>
    </row>
    <row r="163" spans="1:3">
      <c r="A163" s="4" t="s">
        <v>1626</v>
      </c>
    </row>
    <row r="164" spans="1:3">
      <c r="A164" s="3" t="s">
        <v>1493</v>
      </c>
    </row>
    <row r="165" spans="1:3">
      <c r="A165" s="4" t="s">
        <v>1573</v>
      </c>
      <c r="B165" s="5" t="n">
        <v>1198</v>
      </c>
    </row>
    <row r="166" spans="1:3">
      <c r="A166" s="4" t="s">
        <v>1627</v>
      </c>
    </row>
    <row r="167" spans="1:3">
      <c r="A167" s="3" t="s">
        <v>1493</v>
      </c>
    </row>
    <row r="168" spans="1:3">
      <c r="A168" s="4" t="s">
        <v>1573</v>
      </c>
      <c r="B168" s="5" t="n">
        <v>402</v>
      </c>
    </row>
    <row r="169" spans="1:3">
      <c r="A169" s="4" t="s">
        <v>1628</v>
      </c>
    </row>
    <row r="170" spans="1:3">
      <c r="A170" s="3" t="s">
        <v>1493</v>
      </c>
    </row>
    <row r="171" spans="1:3">
      <c r="A171" s="4" t="s">
        <v>1573</v>
      </c>
      <c r="B171" s="5" t="n">
        <v>0</v>
      </c>
    </row>
    <row r="172" spans="1:3">
      <c r="A172" s="4" t="s">
        <v>1629</v>
      </c>
    </row>
    <row r="173" spans="1:3">
      <c r="A173" s="3" t="s">
        <v>1493</v>
      </c>
    </row>
    <row r="174" spans="1:3">
      <c r="A174" s="4" t="s">
        <v>1573</v>
      </c>
      <c r="B174" s="5" t="n">
        <v>51</v>
      </c>
    </row>
    <row r="175" spans="1:3">
      <c r="A175" s="4" t="s">
        <v>1630</v>
      </c>
    </row>
    <row r="176" spans="1:3">
      <c r="A176" s="3" t="s">
        <v>1493</v>
      </c>
    </row>
    <row r="177" spans="1:3">
      <c r="A177" s="4" t="s">
        <v>1573</v>
      </c>
      <c r="B177" s="5" t="n">
        <v>20</v>
      </c>
    </row>
    <row r="178" spans="1:3">
      <c r="A178" s="4" t="s">
        <v>1631</v>
      </c>
    </row>
    <row r="179" spans="1:3">
      <c r="A179" s="3" t="s">
        <v>1493</v>
      </c>
    </row>
    <row r="180" spans="1:3">
      <c r="A180" s="4" t="s">
        <v>1511</v>
      </c>
      <c r="B180" s="5" t="n">
        <v>0</v>
      </c>
    </row>
    <row r="181" spans="1:3">
      <c r="A181" s="4" t="s">
        <v>1632</v>
      </c>
    </row>
    <row r="182" spans="1:3">
      <c r="A182" s="3" t="s">
        <v>1493</v>
      </c>
    </row>
    <row r="183" spans="1:3">
      <c r="A183" s="4" t="s">
        <v>1573</v>
      </c>
      <c r="B183" s="5" t="n">
        <v>13</v>
      </c>
    </row>
    <row r="184" spans="1:3">
      <c r="A184" s="4" t="s">
        <v>1633</v>
      </c>
    </row>
    <row r="185" spans="1:3">
      <c r="A185" s="3" t="s">
        <v>1493</v>
      </c>
    </row>
    <row r="186" spans="1:3">
      <c r="A186" s="4" t="s">
        <v>1573</v>
      </c>
      <c r="B186" s="5" t="n">
        <v>13</v>
      </c>
    </row>
    <row r="187" spans="1:3">
      <c r="A187" s="4" t="s">
        <v>1634</v>
      </c>
    </row>
    <row r="188" spans="1:3">
      <c r="A188" s="3" t="s">
        <v>1493</v>
      </c>
    </row>
    <row r="189" spans="1:3">
      <c r="A189" s="4" t="s">
        <v>1573</v>
      </c>
      <c r="B189" s="5" t="n">
        <v>0</v>
      </c>
    </row>
    <row r="190" spans="1:3">
      <c r="A190" s="4" t="s">
        <v>1635</v>
      </c>
    </row>
    <row r="191" spans="1:3">
      <c r="A191" s="3" t="s">
        <v>1493</v>
      </c>
    </row>
    <row r="192" spans="1:3">
      <c r="A192" s="4" t="s">
        <v>1573</v>
      </c>
      <c r="B192" s="5" t="n">
        <v>0</v>
      </c>
    </row>
    <row r="193" spans="1:3">
      <c r="A193" s="4" t="s">
        <v>1636</v>
      </c>
    </row>
    <row r="194" spans="1:3">
      <c r="A194" s="3" t="s">
        <v>1493</v>
      </c>
    </row>
    <row r="195" spans="1:3">
      <c r="A195" s="4" t="s">
        <v>1573</v>
      </c>
      <c r="B195" s="5" t="n">
        <v>0</v>
      </c>
    </row>
    <row r="196" spans="1:3">
      <c r="A196" s="4" t="s">
        <v>1637</v>
      </c>
    </row>
    <row r="197" spans="1:3">
      <c r="A197" s="3" t="s">
        <v>1493</v>
      </c>
    </row>
    <row r="198" spans="1:3">
      <c r="A198" s="4" t="s">
        <v>1573</v>
      </c>
      <c r="B198" s="5" t="n">
        <v>0</v>
      </c>
    </row>
    <row r="199" spans="1:3">
      <c r="A199" s="4" t="s">
        <v>1638</v>
      </c>
    </row>
    <row r="200" spans="1:3">
      <c r="A200" s="3" t="s">
        <v>1493</v>
      </c>
    </row>
    <row r="201" spans="1:3">
      <c r="A201" s="4" t="s">
        <v>1573</v>
      </c>
      <c r="B201" s="5" t="n">
        <v>0</v>
      </c>
    </row>
    <row r="202" spans="1:3">
      <c r="A202" s="4" t="s">
        <v>1639</v>
      </c>
    </row>
    <row r="203" spans="1:3">
      <c r="A203" s="3" t="s">
        <v>1493</v>
      </c>
    </row>
    <row r="204" spans="1:3">
      <c r="A204" s="4" t="s">
        <v>1573</v>
      </c>
      <c r="B204" s="5" t="n">
        <v>13</v>
      </c>
    </row>
    <row r="205" spans="1:3">
      <c r="A205" s="4" t="s">
        <v>1640</v>
      </c>
    </row>
    <row r="206" spans="1:3">
      <c r="A206" s="3" t="s">
        <v>1493</v>
      </c>
    </row>
    <row r="207" spans="1:3">
      <c r="A207" s="4" t="s">
        <v>1573</v>
      </c>
      <c r="B207" s="5" t="n">
        <v>0</v>
      </c>
    </row>
    <row r="208" spans="1:3">
      <c r="A208" s="4" t="s">
        <v>1641</v>
      </c>
    </row>
    <row r="209" spans="1:3">
      <c r="A209" s="3" t="s">
        <v>1493</v>
      </c>
    </row>
    <row r="210" spans="1:3">
      <c r="A210" s="4" t="s">
        <v>1511</v>
      </c>
      <c r="B210" s="5" t="n">
        <v>0</v>
      </c>
    </row>
    <row r="211" spans="1:3">
      <c r="A211" s="4" t="s">
        <v>1642</v>
      </c>
    </row>
    <row r="212" spans="1:3">
      <c r="A212" s="3" t="s">
        <v>1493</v>
      </c>
    </row>
    <row r="213" spans="1:3">
      <c r="A213" s="4" t="s">
        <v>1573</v>
      </c>
      <c r="B213" s="5" t="n">
        <v>7</v>
      </c>
    </row>
    <row r="214" spans="1:3">
      <c r="A214" s="4" t="s">
        <v>1643</v>
      </c>
    </row>
    <row r="215" spans="1:3">
      <c r="A215" s="3" t="s">
        <v>1493</v>
      </c>
    </row>
    <row r="216" spans="1:3">
      <c r="A216" s="4" t="s">
        <v>1573</v>
      </c>
      <c r="B216" s="5" t="n">
        <v>7</v>
      </c>
    </row>
    <row r="217" spans="1:3">
      <c r="A217" s="4" t="s">
        <v>1644</v>
      </c>
    </row>
    <row r="218" spans="1:3">
      <c r="A218" s="3" t="s">
        <v>1493</v>
      </c>
    </row>
    <row r="219" spans="1:3">
      <c r="A219" s="4" t="s">
        <v>1573</v>
      </c>
      <c r="B219" s="5" t="n">
        <v>0</v>
      </c>
    </row>
    <row r="220" spans="1:3">
      <c r="A220" s="4" t="s">
        <v>1645</v>
      </c>
    </row>
    <row r="221" spans="1:3">
      <c r="A221" s="3" t="s">
        <v>1493</v>
      </c>
    </row>
    <row r="222" spans="1:3">
      <c r="A222" s="4" t="s">
        <v>1573</v>
      </c>
      <c r="B222" s="5" t="n">
        <v>0</v>
      </c>
    </row>
    <row r="223" spans="1:3">
      <c r="A223" s="4" t="s">
        <v>1646</v>
      </c>
    </row>
    <row r="224" spans="1:3">
      <c r="A224" s="3" t="s">
        <v>1493</v>
      </c>
    </row>
    <row r="225" spans="1:3">
      <c r="A225" s="4" t="s">
        <v>1573</v>
      </c>
      <c r="B225" s="5" t="n">
        <v>0</v>
      </c>
    </row>
    <row r="226" spans="1:3">
      <c r="A226" s="4" t="s">
        <v>1647</v>
      </c>
    </row>
    <row r="227" spans="1:3">
      <c r="A227" s="3" t="s">
        <v>1493</v>
      </c>
    </row>
    <row r="228" spans="1:3">
      <c r="A228" s="4" t="s">
        <v>1573</v>
      </c>
      <c r="B228" s="5" t="n">
        <v>7</v>
      </c>
    </row>
    <row r="229" spans="1:3">
      <c r="A229" s="4" t="s">
        <v>1648</v>
      </c>
    </row>
    <row r="230" spans="1:3">
      <c r="A230" s="3" t="s">
        <v>1493</v>
      </c>
    </row>
    <row r="231" spans="1:3">
      <c r="A231" s="4" t="s">
        <v>1573</v>
      </c>
      <c r="B231"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outlineLevelCol="0"/>
  <cols>
    <col customWidth="1" max="1" min="1" width="80"/>
    <col customWidth="1" max="2" min="2" width="21"/>
  </cols>
  <sheetData>
    <row r="1" spans="1:2">
      <c r="A1" s="1" t="s">
        <v>1649</v>
      </c>
      <c r="B1" s="2" t="s">
        <v>1</v>
      </c>
    </row>
    <row r="2" spans="1:2">
      <c r="B2" s="2" t="s">
        <v>1117</v>
      </c>
    </row>
    <row r="3" spans="1:2">
      <c r="A3" s="4" t="s">
        <v>1650</v>
      </c>
    </row>
    <row r="4" spans="1:2">
      <c r="A4" s="3" t="s">
        <v>1493</v>
      </c>
    </row>
    <row r="5" spans="1:2">
      <c r="A5" s="4" t="s">
        <v>1651</v>
      </c>
      <c r="B5" s="6" t="n">
        <v>106399</v>
      </c>
    </row>
    <row r="6" spans="1:2">
      <c r="A6" s="4" t="s">
        <v>1652</v>
      </c>
    </row>
    <row r="7" spans="1:2">
      <c r="A7" s="3" t="s">
        <v>1493</v>
      </c>
    </row>
    <row r="8" spans="1:2">
      <c r="A8" s="4" t="s">
        <v>1651</v>
      </c>
      <c r="B8" s="5" t="n">
        <v>106056</v>
      </c>
    </row>
    <row r="9" spans="1:2">
      <c r="A9" s="4" t="s">
        <v>1653</v>
      </c>
    </row>
    <row r="10" spans="1:2">
      <c r="A10" s="3" t="s">
        <v>1493</v>
      </c>
    </row>
    <row r="11" spans="1:2">
      <c r="A11" s="4" t="s">
        <v>1651</v>
      </c>
      <c r="B11" s="5" t="n">
        <v>81070</v>
      </c>
    </row>
    <row r="12" spans="1:2">
      <c r="A12" s="4" t="s">
        <v>1654</v>
      </c>
    </row>
    <row r="13" spans="1:2">
      <c r="A13" s="3" t="s">
        <v>1493</v>
      </c>
    </row>
    <row r="14" spans="1:2">
      <c r="A14" s="4" t="s">
        <v>1651</v>
      </c>
      <c r="B14" s="5" t="n">
        <v>40462</v>
      </c>
    </row>
    <row r="15" spans="1:2">
      <c r="A15" s="4" t="s">
        <v>1655</v>
      </c>
    </row>
    <row r="16" spans="1:2">
      <c r="A16" s="3" t="s">
        <v>1493</v>
      </c>
    </row>
    <row r="17" spans="1:2">
      <c r="A17" s="4" t="s">
        <v>1651</v>
      </c>
      <c r="B17" s="5" t="n">
        <v>39606</v>
      </c>
    </row>
    <row r="18" spans="1:2">
      <c r="A18" s="4" t="s">
        <v>1656</v>
      </c>
    </row>
    <row r="19" spans="1:2">
      <c r="A19" s="3" t="s">
        <v>1493</v>
      </c>
    </row>
    <row r="20" spans="1:2">
      <c r="A20" s="4" t="s">
        <v>1651</v>
      </c>
      <c r="B20" s="5" t="n">
        <v>745</v>
      </c>
    </row>
    <row r="21" spans="1:2">
      <c r="A21" s="4" t="s">
        <v>1657</v>
      </c>
    </row>
    <row r="22" spans="1:2">
      <c r="A22" s="3" t="s">
        <v>1493</v>
      </c>
    </row>
    <row r="23" spans="1:2">
      <c r="A23" s="4" t="s">
        <v>1651</v>
      </c>
      <c r="B23" s="5" t="n">
        <v>257</v>
      </c>
    </row>
    <row r="24" spans="1:2">
      <c r="A24" s="4" t="s">
        <v>1658</v>
      </c>
    </row>
    <row r="25" spans="1:2">
      <c r="A25" s="3" t="s">
        <v>1493</v>
      </c>
    </row>
    <row r="26" spans="1:2">
      <c r="A26" s="4" t="s">
        <v>1651</v>
      </c>
      <c r="B26" s="5" t="n">
        <v>765</v>
      </c>
    </row>
    <row r="27" spans="1:2">
      <c r="A27" s="4" t="s">
        <v>1659</v>
      </c>
    </row>
    <row r="28" spans="1:2">
      <c r="A28" s="3" t="s">
        <v>1493</v>
      </c>
    </row>
    <row r="29" spans="1:2">
      <c r="A29" s="4" t="s">
        <v>1651</v>
      </c>
      <c r="B29" s="5" t="n">
        <v>126</v>
      </c>
    </row>
    <row r="30" spans="1:2">
      <c r="A30" s="4" t="s">
        <v>1660</v>
      </c>
    </row>
    <row r="31" spans="1:2">
      <c r="A31" s="3" t="s">
        <v>1493</v>
      </c>
    </row>
    <row r="32" spans="1:2">
      <c r="A32" s="4" t="s">
        <v>1651</v>
      </c>
      <c r="B32" s="5" t="n">
        <v>9</v>
      </c>
    </row>
    <row r="33" spans="1:2">
      <c r="A33" s="4" t="s">
        <v>1661</v>
      </c>
    </row>
    <row r="34" spans="1:2">
      <c r="A34" s="3" t="s">
        <v>1493</v>
      </c>
    </row>
    <row r="35" spans="1:2">
      <c r="A35" s="4" t="s">
        <v>1651</v>
      </c>
      <c r="B35" s="5" t="n">
        <v>0</v>
      </c>
    </row>
    <row r="36" spans="1:2">
      <c r="A36" s="4" t="s">
        <v>1662</v>
      </c>
    </row>
    <row r="37" spans="1:2">
      <c r="A37" s="3" t="s">
        <v>1493</v>
      </c>
    </row>
    <row r="38" spans="1:2">
      <c r="A38" s="4" t="s">
        <v>1651</v>
      </c>
      <c r="B38" s="5" t="n">
        <v>4</v>
      </c>
    </row>
    <row r="39" spans="1:2">
      <c r="A39" s="4" t="s">
        <v>1663</v>
      </c>
    </row>
    <row r="40" spans="1:2">
      <c r="A40" s="3" t="s">
        <v>1493</v>
      </c>
    </row>
    <row r="41" spans="1:2">
      <c r="A41" s="4" t="s">
        <v>1651</v>
      </c>
      <c r="B41" s="5" t="n">
        <v>904</v>
      </c>
    </row>
    <row r="42" spans="1:2">
      <c r="A42" s="4" t="s">
        <v>1664</v>
      </c>
    </row>
    <row r="43" spans="1:2">
      <c r="A43" s="3" t="s">
        <v>1493</v>
      </c>
    </row>
    <row r="44" spans="1:2">
      <c r="A44" s="4" t="s">
        <v>1651</v>
      </c>
      <c r="B44" s="5" t="n">
        <v>24425</v>
      </c>
    </row>
    <row r="45" spans="1:2">
      <c r="A45" s="4" t="s">
        <v>1665</v>
      </c>
    </row>
    <row r="46" spans="1:2">
      <c r="A46" s="3" t="s">
        <v>1493</v>
      </c>
    </row>
    <row r="47" spans="1:2">
      <c r="A47" s="4" t="s">
        <v>1651</v>
      </c>
      <c r="B47" s="5" t="n">
        <v>102413</v>
      </c>
    </row>
    <row r="48" spans="1:2">
      <c r="A48" s="4" t="s">
        <v>1666</v>
      </c>
    </row>
    <row r="49" spans="1:2">
      <c r="A49" s="3" t="s">
        <v>1493</v>
      </c>
    </row>
    <row r="50" spans="1:2">
      <c r="A50" s="4" t="s">
        <v>1651</v>
      </c>
      <c r="B50" s="5" t="n">
        <v>77748</v>
      </c>
    </row>
    <row r="51" spans="1:2">
      <c r="A51" s="4" t="s">
        <v>1667</v>
      </c>
    </row>
    <row r="52" spans="1:2">
      <c r="A52" s="3" t="s">
        <v>1493</v>
      </c>
    </row>
    <row r="53" spans="1:2">
      <c r="A53" s="4" t="s">
        <v>1651</v>
      </c>
      <c r="B53" s="5" t="n">
        <v>37800</v>
      </c>
    </row>
    <row r="54" spans="1:2">
      <c r="A54" s="4" t="s">
        <v>1668</v>
      </c>
    </row>
    <row r="55" spans="1:2">
      <c r="A55" s="3" t="s">
        <v>1493</v>
      </c>
    </row>
    <row r="56" spans="1:2">
      <c r="A56" s="4" t="s">
        <v>1651</v>
      </c>
      <c r="B56" s="5" t="n">
        <v>38946</v>
      </c>
    </row>
    <row r="57" spans="1:2">
      <c r="A57" s="4" t="s">
        <v>1669</v>
      </c>
    </row>
    <row r="58" spans="1:2">
      <c r="A58" s="3" t="s">
        <v>1493</v>
      </c>
    </row>
    <row r="59" spans="1:2">
      <c r="A59" s="4" t="s">
        <v>1651</v>
      </c>
      <c r="B59" s="5" t="n">
        <v>745</v>
      </c>
    </row>
    <row r="60" spans="1:2">
      <c r="A60" s="4" t="s">
        <v>1670</v>
      </c>
    </row>
    <row r="61" spans="1:2">
      <c r="A61" s="3" t="s">
        <v>1493</v>
      </c>
    </row>
    <row r="62" spans="1:2">
      <c r="A62" s="4" t="s">
        <v>1651</v>
      </c>
      <c r="B62" s="5" t="n">
        <v>257</v>
      </c>
    </row>
    <row r="63" spans="1:2">
      <c r="A63" s="4" t="s">
        <v>1671</v>
      </c>
    </row>
    <row r="64" spans="1:2">
      <c r="A64" s="3" t="s">
        <v>1493</v>
      </c>
    </row>
    <row r="65" spans="1:2">
      <c r="A65" s="4" t="s">
        <v>1651</v>
      </c>
      <c r="B65" s="5" t="n">
        <v>765</v>
      </c>
    </row>
    <row r="66" spans="1:2">
      <c r="A66" s="4" t="s">
        <v>1672</v>
      </c>
    </row>
    <row r="67" spans="1:2">
      <c r="A67" s="3" t="s">
        <v>1493</v>
      </c>
    </row>
    <row r="68" spans="1:2">
      <c r="A68" s="4" t="s">
        <v>1651</v>
      </c>
      <c r="B68" s="5" t="n">
        <v>126</v>
      </c>
    </row>
    <row r="69" spans="1:2">
      <c r="A69" s="4" t="s">
        <v>1673</v>
      </c>
    </row>
    <row r="70" spans="1:2">
      <c r="A70" s="3" t="s">
        <v>1493</v>
      </c>
    </row>
    <row r="71" spans="1:2">
      <c r="A71" s="4" t="s">
        <v>1651</v>
      </c>
      <c r="B71" s="5" t="n">
        <v>9</v>
      </c>
    </row>
    <row r="72" spans="1:2">
      <c r="A72" s="4" t="s">
        <v>1674</v>
      </c>
    </row>
    <row r="73" spans="1:2">
      <c r="A73" s="3" t="s">
        <v>1493</v>
      </c>
    </row>
    <row r="74" spans="1:2">
      <c r="A74" s="4" t="s">
        <v>1651</v>
      </c>
      <c r="B74" s="5" t="n">
        <v>0</v>
      </c>
    </row>
    <row r="75" spans="1:2">
      <c r="A75" s="4" t="s">
        <v>1675</v>
      </c>
    </row>
    <row r="76" spans="1:2">
      <c r="A76" s="3" t="s">
        <v>1493</v>
      </c>
    </row>
    <row r="77" spans="1:2">
      <c r="A77" s="4" t="s">
        <v>1651</v>
      </c>
      <c r="B77" s="5" t="n">
        <v>4</v>
      </c>
    </row>
    <row r="78" spans="1:2">
      <c r="A78" s="4" t="s">
        <v>1676</v>
      </c>
    </row>
    <row r="79" spans="1:2">
      <c r="A79" s="3" t="s">
        <v>1493</v>
      </c>
    </row>
    <row r="80" spans="1:2">
      <c r="A80" s="4" t="s">
        <v>1651</v>
      </c>
      <c r="B80" s="5" t="n">
        <v>904</v>
      </c>
    </row>
    <row r="81" spans="1:2">
      <c r="A81" s="4" t="s">
        <v>1677</v>
      </c>
    </row>
    <row r="82" spans="1:2">
      <c r="A82" s="3" t="s">
        <v>1493</v>
      </c>
    </row>
    <row r="83" spans="1:2">
      <c r="A83" s="4" t="s">
        <v>1651</v>
      </c>
      <c r="B83" s="5" t="n">
        <v>23761</v>
      </c>
    </row>
    <row r="84" spans="1:2">
      <c r="A84" s="4" t="s">
        <v>1678</v>
      </c>
    </row>
    <row r="85" spans="1:2">
      <c r="A85" s="3" t="s">
        <v>1493</v>
      </c>
    </row>
    <row r="86" spans="1:2">
      <c r="A86" s="4" t="s">
        <v>1651</v>
      </c>
      <c r="B86" s="5" t="n">
        <v>2628</v>
      </c>
    </row>
    <row r="87" spans="1:2">
      <c r="A87" s="4" t="s">
        <v>1679</v>
      </c>
    </row>
    <row r="88" spans="1:2">
      <c r="A88" s="3" t="s">
        <v>1493</v>
      </c>
    </row>
    <row r="89" spans="1:2">
      <c r="A89" s="4" t="s">
        <v>1651</v>
      </c>
      <c r="B89" s="5" t="n">
        <v>2415</v>
      </c>
    </row>
    <row r="90" spans="1:2">
      <c r="A90" s="4" t="s">
        <v>1680</v>
      </c>
    </row>
    <row r="91" spans="1:2">
      <c r="A91" s="3" t="s">
        <v>1493</v>
      </c>
    </row>
    <row r="92" spans="1:2">
      <c r="A92" s="4" t="s">
        <v>1651</v>
      </c>
      <c r="B92" s="5" t="n">
        <v>1943</v>
      </c>
    </row>
    <row r="93" spans="1:2">
      <c r="A93" s="4" t="s">
        <v>1681</v>
      </c>
    </row>
    <row r="94" spans="1:2">
      <c r="A94" s="3" t="s">
        <v>1493</v>
      </c>
    </row>
    <row r="95" spans="1:2">
      <c r="A95" s="4" t="s">
        <v>1651</v>
      </c>
      <c r="B95" s="5" t="n">
        <v>472</v>
      </c>
    </row>
    <row r="96" spans="1:2">
      <c r="A96" s="4" t="s">
        <v>1682</v>
      </c>
    </row>
    <row r="97" spans="1:2">
      <c r="A97" s="3" t="s">
        <v>1493</v>
      </c>
    </row>
    <row r="98" spans="1:2">
      <c r="A98" s="4" t="s">
        <v>1651</v>
      </c>
      <c r="B98" s="5" t="n">
        <v>0</v>
      </c>
    </row>
    <row r="99" spans="1:2">
      <c r="A99" s="4" t="s">
        <v>1683</v>
      </c>
    </row>
    <row r="100" spans="1:2">
      <c r="A100" s="3" t="s">
        <v>1493</v>
      </c>
    </row>
    <row r="101" spans="1:2">
      <c r="A101" s="4" t="s">
        <v>1651</v>
      </c>
      <c r="B101" s="5" t="n">
        <v>0</v>
      </c>
    </row>
    <row r="102" spans="1:2">
      <c r="A102" s="4" t="s">
        <v>1684</v>
      </c>
    </row>
    <row r="103" spans="1:2">
      <c r="A103" s="3" t="s">
        <v>1493</v>
      </c>
    </row>
    <row r="104" spans="1:2">
      <c r="A104" s="4" t="s">
        <v>1651</v>
      </c>
      <c r="B104" s="5" t="n">
        <v>0</v>
      </c>
    </row>
    <row r="105" spans="1:2">
      <c r="A105" s="4" t="s">
        <v>1685</v>
      </c>
    </row>
    <row r="106" spans="1:2">
      <c r="A106" s="3" t="s">
        <v>1493</v>
      </c>
    </row>
    <row r="107" spans="1:2">
      <c r="A107" s="4" t="s">
        <v>1651</v>
      </c>
      <c r="B107" s="5" t="n">
        <v>0</v>
      </c>
    </row>
    <row r="108" spans="1:2">
      <c r="A108" s="4" t="s">
        <v>1686</v>
      </c>
    </row>
    <row r="109" spans="1:2">
      <c r="A109" s="3" t="s">
        <v>1493</v>
      </c>
    </row>
    <row r="110" spans="1:2">
      <c r="A110" s="4" t="s">
        <v>1651</v>
      </c>
      <c r="B110" s="5" t="n">
        <v>0</v>
      </c>
    </row>
    <row r="111" spans="1:2">
      <c r="A111" s="4" t="s">
        <v>1687</v>
      </c>
    </row>
    <row r="112" spans="1:2">
      <c r="A112" s="3" t="s">
        <v>1493</v>
      </c>
    </row>
    <row r="113" spans="1:2">
      <c r="A113" s="4" t="s">
        <v>1651</v>
      </c>
      <c r="B113" s="5" t="n">
        <v>0</v>
      </c>
    </row>
    <row r="114" spans="1:2">
      <c r="A114" s="4" t="s">
        <v>1688</v>
      </c>
    </row>
    <row r="115" spans="1:2">
      <c r="A115" s="3" t="s">
        <v>1493</v>
      </c>
    </row>
    <row r="116" spans="1:2">
      <c r="A116" s="4" t="s">
        <v>1651</v>
      </c>
      <c r="B116" s="5" t="n">
        <v>0</v>
      </c>
    </row>
    <row r="117" spans="1:2">
      <c r="A117" s="4" t="s">
        <v>1689</v>
      </c>
    </row>
    <row r="118" spans="1:2">
      <c r="A118" s="3" t="s">
        <v>1493</v>
      </c>
    </row>
    <row r="119" spans="1:2">
      <c r="A119" s="4" t="s">
        <v>1651</v>
      </c>
      <c r="B119" s="5" t="n">
        <v>0</v>
      </c>
    </row>
    <row r="120" spans="1:2">
      <c r="A120" s="4" t="s">
        <v>1690</v>
      </c>
    </row>
    <row r="121" spans="1:2">
      <c r="A121" s="3" t="s">
        <v>1493</v>
      </c>
    </row>
    <row r="122" spans="1:2">
      <c r="A122" s="4" t="s">
        <v>1651</v>
      </c>
      <c r="B122" s="5" t="n">
        <v>213</v>
      </c>
    </row>
    <row r="123" spans="1:2">
      <c r="A123" s="4" t="s">
        <v>1691</v>
      </c>
    </row>
    <row r="124" spans="1:2">
      <c r="A124" s="3" t="s">
        <v>1493</v>
      </c>
    </row>
    <row r="125" spans="1:2">
      <c r="A125" s="4" t="s">
        <v>1651</v>
      </c>
      <c r="B125" s="5" t="n">
        <v>1358</v>
      </c>
    </row>
    <row r="126" spans="1:2">
      <c r="A126" s="4" t="s">
        <v>1692</v>
      </c>
    </row>
    <row r="127" spans="1:2">
      <c r="A127" s="3" t="s">
        <v>1493</v>
      </c>
    </row>
    <row r="128" spans="1:2">
      <c r="A128" s="4" t="s">
        <v>1651</v>
      </c>
      <c r="B128" s="5" t="n">
        <v>907</v>
      </c>
    </row>
    <row r="129" spans="1:2">
      <c r="A129" s="4" t="s">
        <v>1693</v>
      </c>
    </row>
    <row r="130" spans="1:2">
      <c r="A130" s="3" t="s">
        <v>1493</v>
      </c>
    </row>
    <row r="131" spans="1:2">
      <c r="A131" s="4" t="s">
        <v>1651</v>
      </c>
      <c r="B131" s="5" t="n">
        <v>719</v>
      </c>
    </row>
    <row r="132" spans="1:2">
      <c r="A132" s="4" t="s">
        <v>1694</v>
      </c>
    </row>
    <row r="133" spans="1:2">
      <c r="A133" s="3" t="s">
        <v>1493</v>
      </c>
    </row>
    <row r="134" spans="1:2">
      <c r="A134" s="4" t="s">
        <v>1651</v>
      </c>
      <c r="B134" s="5" t="n">
        <v>188</v>
      </c>
    </row>
    <row r="135" spans="1:2">
      <c r="A135" s="4" t="s">
        <v>1695</v>
      </c>
    </row>
    <row r="136" spans="1:2">
      <c r="A136" s="3" t="s">
        <v>1493</v>
      </c>
    </row>
    <row r="137" spans="1:2">
      <c r="A137" s="4" t="s">
        <v>1651</v>
      </c>
      <c r="B137" s="5" t="n">
        <v>0</v>
      </c>
    </row>
    <row r="138" spans="1:2">
      <c r="A138" s="4" t="s">
        <v>1696</v>
      </c>
    </row>
    <row r="139" spans="1:2">
      <c r="A139" s="3" t="s">
        <v>1493</v>
      </c>
    </row>
    <row r="140" spans="1:2">
      <c r="A140" s="4" t="s">
        <v>1651</v>
      </c>
      <c r="B140" s="5" t="n">
        <v>0</v>
      </c>
    </row>
    <row r="141" spans="1:2">
      <c r="A141" s="4" t="s">
        <v>1697</v>
      </c>
    </row>
    <row r="142" spans="1:2">
      <c r="A142" s="3" t="s">
        <v>1493</v>
      </c>
    </row>
    <row r="143" spans="1:2">
      <c r="A143" s="4" t="s">
        <v>1651</v>
      </c>
      <c r="B143" s="5" t="n">
        <v>0</v>
      </c>
    </row>
    <row r="144" spans="1:2">
      <c r="A144" s="4" t="s">
        <v>1698</v>
      </c>
    </row>
    <row r="145" spans="1:2">
      <c r="A145" s="3" t="s">
        <v>1493</v>
      </c>
    </row>
    <row r="146" spans="1:2">
      <c r="A146" s="4" t="s">
        <v>1651</v>
      </c>
      <c r="B146" s="5" t="n">
        <v>0</v>
      </c>
    </row>
    <row r="147" spans="1:2">
      <c r="A147" s="4" t="s">
        <v>1699</v>
      </c>
    </row>
    <row r="148" spans="1:2">
      <c r="A148" s="3" t="s">
        <v>1493</v>
      </c>
    </row>
    <row r="149" spans="1:2">
      <c r="A149" s="4" t="s">
        <v>1651</v>
      </c>
      <c r="B149" s="5" t="n">
        <v>0</v>
      </c>
    </row>
    <row r="150" spans="1:2">
      <c r="A150" s="4" t="s">
        <v>1700</v>
      </c>
    </row>
    <row r="151" spans="1:2">
      <c r="A151" s="3" t="s">
        <v>1493</v>
      </c>
    </row>
    <row r="152" spans="1:2">
      <c r="A152" s="4" t="s">
        <v>1651</v>
      </c>
      <c r="B152" s="5" t="n">
        <v>0</v>
      </c>
    </row>
    <row r="153" spans="1:2">
      <c r="A153" s="4" t="s">
        <v>1701</v>
      </c>
    </row>
    <row r="154" spans="1:2">
      <c r="A154" s="3" t="s">
        <v>1493</v>
      </c>
    </row>
    <row r="155" spans="1:2">
      <c r="A155" s="4" t="s">
        <v>1651</v>
      </c>
      <c r="B155" s="5" t="n">
        <v>0</v>
      </c>
    </row>
    <row r="156" spans="1:2">
      <c r="A156" s="4" t="s">
        <v>1702</v>
      </c>
    </row>
    <row r="157" spans="1:2">
      <c r="A157" s="3" t="s">
        <v>1493</v>
      </c>
    </row>
    <row r="158" spans="1:2">
      <c r="A158" s="4" t="s">
        <v>1651</v>
      </c>
      <c r="B158" s="5" t="n">
        <v>0</v>
      </c>
    </row>
    <row r="159" spans="1:2">
      <c r="A159" s="4" t="s">
        <v>1703</v>
      </c>
    </row>
    <row r="160" spans="1:2">
      <c r="A160" s="3" t="s">
        <v>1493</v>
      </c>
    </row>
    <row r="161" spans="1:2">
      <c r="A161" s="4" t="s">
        <v>1651</v>
      </c>
      <c r="B161" s="5" t="n">
        <v>451</v>
      </c>
    </row>
    <row r="162" spans="1:2">
      <c r="A162" s="4" t="s">
        <v>1704</v>
      </c>
    </row>
    <row r="163" spans="1:2">
      <c r="A163" s="3" t="s">
        <v>1493</v>
      </c>
    </row>
    <row r="164" spans="1:2">
      <c r="A164" s="4" t="s">
        <v>1705</v>
      </c>
      <c r="B164" s="6" t="n">
        <v>343</v>
      </c>
    </row>
    <row r="165" spans="1:2">
      <c r="A165" s="4" t="s">
        <v>1706</v>
      </c>
    </row>
    <row r="166" spans="1:2">
      <c r="A166" s="3" t="s">
        <v>1493</v>
      </c>
    </row>
    <row r="167" spans="1:2">
      <c r="A167" s="4" t="s">
        <v>1707</v>
      </c>
      <c r="B167" s="4" t="s">
        <v>1708</v>
      </c>
    </row>
    <row r="168" spans="1:2">
      <c r="A168" s="4" t="s">
        <v>1709</v>
      </c>
    </row>
    <row r="169" spans="1:2">
      <c r="A169" s="3" t="s">
        <v>1493</v>
      </c>
    </row>
    <row r="170" spans="1:2">
      <c r="A170" s="4" t="s">
        <v>1707</v>
      </c>
      <c r="B170" s="4" t="s">
        <v>1710</v>
      </c>
    </row>
    <row r="171" spans="1:2">
      <c r="A171" s="4" t="s">
        <v>1711</v>
      </c>
    </row>
    <row r="172" spans="1:2">
      <c r="A172" s="3" t="s">
        <v>1493</v>
      </c>
    </row>
    <row r="173" spans="1:2">
      <c r="A173" s="4" t="s">
        <v>1707</v>
      </c>
      <c r="B173" s="4" t="s">
        <v>1712</v>
      </c>
    </row>
    <row r="174" spans="1:2">
      <c r="A174" s="4" t="s">
        <v>1713</v>
      </c>
    </row>
    <row r="175" spans="1:2">
      <c r="A175" s="3" t="s">
        <v>1493</v>
      </c>
    </row>
    <row r="176" spans="1:2">
      <c r="A176" s="4" t="s">
        <v>1707</v>
      </c>
      <c r="B176" s="5" t="n">
        <v>9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14</v>
      </c>
      <c r="B1" s="2" t="s">
        <v>1117</v>
      </c>
    </row>
    <row r="2" spans="1:2">
      <c r="A2" s="3" t="s">
        <v>1715</v>
      </c>
    </row>
    <row r="3" spans="1:2">
      <c r="A3" s="4" t="s">
        <v>41</v>
      </c>
      <c r="B3" s="6" t="n">
        <v>88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outlineLevelCol="0"/>
  <cols>
    <col customWidth="1" max="1" min="1" width="80"/>
    <col customWidth="1" max="2" min="2" width="21"/>
  </cols>
  <sheetData>
    <row r="1" spans="1:2">
      <c r="A1" s="1" t="s">
        <v>1716</v>
      </c>
      <c r="B1" s="2" t="s">
        <v>1</v>
      </c>
    </row>
    <row r="2" spans="1:2">
      <c r="B2" s="2" t="s">
        <v>1117</v>
      </c>
    </row>
    <row r="3" spans="1:2">
      <c r="A3" s="4" t="s">
        <v>1650</v>
      </c>
    </row>
    <row r="4" spans="1:2">
      <c r="A4" s="3" t="s">
        <v>1493</v>
      </c>
    </row>
    <row r="5" spans="1:2">
      <c r="A5" s="4" t="s">
        <v>1717</v>
      </c>
      <c r="B5" s="6" t="n">
        <v>260300</v>
      </c>
    </row>
    <row r="6" spans="1:2">
      <c r="A6" s="4" t="s">
        <v>1652</v>
      </c>
    </row>
    <row r="7" spans="1:2">
      <c r="A7" s="3" t="s">
        <v>1493</v>
      </c>
    </row>
    <row r="8" spans="1:2">
      <c r="A8" s="4" t="s">
        <v>1717</v>
      </c>
      <c r="B8" s="5" t="n">
        <v>259502</v>
      </c>
    </row>
    <row r="9" spans="1:2">
      <c r="A9" s="4" t="s">
        <v>1653</v>
      </c>
    </row>
    <row r="10" spans="1:2">
      <c r="A10" s="3" t="s">
        <v>1493</v>
      </c>
    </row>
    <row r="11" spans="1:2">
      <c r="A11" s="4" t="s">
        <v>1717</v>
      </c>
      <c r="B11" s="5" t="n">
        <v>255845</v>
      </c>
    </row>
    <row r="12" spans="1:2">
      <c r="A12" s="4" t="s">
        <v>1718</v>
      </c>
    </row>
    <row r="13" spans="1:2">
      <c r="A13" s="3" t="s">
        <v>1493</v>
      </c>
    </row>
    <row r="14" spans="1:2">
      <c r="A14" s="4" t="s">
        <v>1717</v>
      </c>
      <c r="B14" s="5" t="n">
        <v>184013</v>
      </c>
    </row>
    <row r="15" spans="1:2">
      <c r="A15" s="4" t="s">
        <v>1719</v>
      </c>
    </row>
    <row r="16" spans="1:2">
      <c r="A16" s="3" t="s">
        <v>1493</v>
      </c>
    </row>
    <row r="17" spans="1:2">
      <c r="A17" s="4" t="s">
        <v>1717</v>
      </c>
      <c r="B17" s="5" t="n">
        <v>28386</v>
      </c>
    </row>
    <row r="18" spans="1:2">
      <c r="A18" s="4" t="s">
        <v>1720</v>
      </c>
    </row>
    <row r="19" spans="1:2">
      <c r="A19" s="3" t="s">
        <v>1493</v>
      </c>
    </row>
    <row r="20" spans="1:2">
      <c r="A20" s="4" t="s">
        <v>1717</v>
      </c>
      <c r="B20" s="5" t="n">
        <v>29561</v>
      </c>
    </row>
    <row r="21" spans="1:2">
      <c r="A21" s="4" t="s">
        <v>1721</v>
      </c>
    </row>
    <row r="22" spans="1:2">
      <c r="A22" s="3" t="s">
        <v>1493</v>
      </c>
    </row>
    <row r="23" spans="1:2">
      <c r="A23" s="4" t="s">
        <v>1717</v>
      </c>
      <c r="B23" s="5" t="n">
        <v>11780</v>
      </c>
    </row>
    <row r="24" spans="1:2">
      <c r="A24" s="4" t="s">
        <v>1722</v>
      </c>
    </row>
    <row r="25" spans="1:2">
      <c r="A25" s="3" t="s">
        <v>1493</v>
      </c>
    </row>
    <row r="26" spans="1:2">
      <c r="A26" s="4" t="s">
        <v>1717</v>
      </c>
      <c r="B26" s="5" t="n">
        <v>1921</v>
      </c>
    </row>
    <row r="27" spans="1:2">
      <c r="A27" s="4" t="s">
        <v>1723</v>
      </c>
    </row>
    <row r="28" spans="1:2">
      <c r="A28" s="3" t="s">
        <v>1493</v>
      </c>
    </row>
    <row r="29" spans="1:2">
      <c r="A29" s="4" t="s">
        <v>1717</v>
      </c>
      <c r="B29" s="5" t="n">
        <v>184</v>
      </c>
    </row>
    <row r="30" spans="1:2">
      <c r="A30" s="4" t="s">
        <v>1658</v>
      </c>
    </row>
    <row r="31" spans="1:2">
      <c r="A31" s="3" t="s">
        <v>1493</v>
      </c>
    </row>
    <row r="32" spans="1:2">
      <c r="A32" s="4" t="s">
        <v>1717</v>
      </c>
      <c r="B32" s="5" t="n">
        <v>104</v>
      </c>
    </row>
    <row r="33" spans="1:2">
      <c r="A33" s="4" t="s">
        <v>1659</v>
      </c>
    </row>
    <row r="34" spans="1:2">
      <c r="A34" s="3" t="s">
        <v>1493</v>
      </c>
    </row>
    <row r="35" spans="1:2">
      <c r="A35" s="4" t="s">
        <v>1717</v>
      </c>
      <c r="B35" s="5" t="n">
        <v>4</v>
      </c>
    </row>
    <row r="36" spans="1:2">
      <c r="A36" s="4" t="s">
        <v>1660</v>
      </c>
    </row>
    <row r="37" spans="1:2">
      <c r="A37" s="3" t="s">
        <v>1493</v>
      </c>
    </row>
    <row r="38" spans="1:2">
      <c r="A38" s="4" t="s">
        <v>1717</v>
      </c>
      <c r="B38" s="5" t="n">
        <v>12</v>
      </c>
    </row>
    <row r="39" spans="1:2">
      <c r="A39" s="4" t="s">
        <v>1661</v>
      </c>
    </row>
    <row r="40" spans="1:2">
      <c r="A40" s="3" t="s">
        <v>1493</v>
      </c>
    </row>
    <row r="41" spans="1:2">
      <c r="A41" s="4" t="s">
        <v>1717</v>
      </c>
      <c r="B41" s="5" t="n">
        <v>0</v>
      </c>
    </row>
    <row r="42" spans="1:2">
      <c r="A42" s="4" t="s">
        <v>1662</v>
      </c>
    </row>
    <row r="43" spans="1:2">
      <c r="A43" s="3" t="s">
        <v>1493</v>
      </c>
    </row>
    <row r="44" spans="1:2">
      <c r="A44" s="4" t="s">
        <v>1717</v>
      </c>
      <c r="B44" s="5" t="n">
        <v>1</v>
      </c>
    </row>
    <row r="45" spans="1:2">
      <c r="A45" s="4" t="s">
        <v>1663</v>
      </c>
    </row>
    <row r="46" spans="1:2">
      <c r="A46" s="3" t="s">
        <v>1493</v>
      </c>
    </row>
    <row r="47" spans="1:2">
      <c r="A47" s="4" t="s">
        <v>1717</v>
      </c>
      <c r="B47" s="5" t="n">
        <v>121</v>
      </c>
    </row>
    <row r="48" spans="1:2">
      <c r="A48" s="4" t="s">
        <v>1664</v>
      </c>
    </row>
    <row r="49" spans="1:2">
      <c r="A49" s="3" t="s">
        <v>1493</v>
      </c>
    </row>
    <row r="50" spans="1:2">
      <c r="A50" s="4" t="s">
        <v>1717</v>
      </c>
      <c r="B50" s="5" t="n">
        <v>4334</v>
      </c>
    </row>
    <row r="51" spans="1:2">
      <c r="A51" s="4" t="s">
        <v>1724</v>
      </c>
    </row>
    <row r="52" spans="1:2">
      <c r="A52" s="3" t="s">
        <v>1493</v>
      </c>
    </row>
    <row r="53" spans="1:2">
      <c r="A53" s="4" t="s">
        <v>1717</v>
      </c>
      <c r="B53" s="5" t="n">
        <v>207126</v>
      </c>
    </row>
    <row r="54" spans="1:2">
      <c r="A54" s="4" t="s">
        <v>1725</v>
      </c>
    </row>
    <row r="55" spans="1:2">
      <c r="A55" s="3" t="s">
        <v>1493</v>
      </c>
    </row>
    <row r="56" spans="1:2">
      <c r="A56" s="4" t="s">
        <v>1717</v>
      </c>
      <c r="B56" s="5" t="n">
        <v>207068</v>
      </c>
    </row>
    <row r="57" spans="1:2">
      <c r="A57" s="4" t="s">
        <v>1726</v>
      </c>
    </row>
    <row r="58" spans="1:2">
      <c r="A58" s="3" t="s">
        <v>1493</v>
      </c>
    </row>
    <row r="59" spans="1:2">
      <c r="A59" s="4" t="s">
        <v>1717</v>
      </c>
      <c r="B59" s="5" t="n">
        <v>203699</v>
      </c>
    </row>
    <row r="60" spans="1:2">
      <c r="A60" s="4" t="s">
        <v>1727</v>
      </c>
    </row>
    <row r="61" spans="1:2">
      <c r="A61" s="3" t="s">
        <v>1493</v>
      </c>
    </row>
    <row r="62" spans="1:2">
      <c r="A62" s="4" t="s">
        <v>1717</v>
      </c>
      <c r="B62" s="5" t="n">
        <v>158372</v>
      </c>
    </row>
    <row r="63" spans="1:2">
      <c r="A63" s="4" t="s">
        <v>1728</v>
      </c>
    </row>
    <row r="64" spans="1:2">
      <c r="A64" s="3" t="s">
        <v>1493</v>
      </c>
    </row>
    <row r="65" spans="1:2">
      <c r="A65" s="4" t="s">
        <v>1717</v>
      </c>
      <c r="B65" s="5" t="n">
        <v>22512</v>
      </c>
    </row>
    <row r="66" spans="1:2">
      <c r="A66" s="4" t="s">
        <v>1729</v>
      </c>
    </row>
    <row r="67" spans="1:2">
      <c r="A67" s="3" t="s">
        <v>1493</v>
      </c>
    </row>
    <row r="68" spans="1:2">
      <c r="A68" s="4" t="s">
        <v>1717</v>
      </c>
      <c r="B68" s="5" t="n">
        <v>19223</v>
      </c>
    </row>
    <row r="69" spans="1:2">
      <c r="A69" s="4" t="s">
        <v>1730</v>
      </c>
    </row>
    <row r="70" spans="1:2">
      <c r="A70" s="3" t="s">
        <v>1493</v>
      </c>
    </row>
    <row r="71" spans="1:2">
      <c r="A71" s="4" t="s">
        <v>1717</v>
      </c>
      <c r="B71" s="5" t="n">
        <v>3076</v>
      </c>
    </row>
    <row r="72" spans="1:2">
      <c r="A72" s="4" t="s">
        <v>1731</v>
      </c>
    </row>
    <row r="73" spans="1:2">
      <c r="A73" s="3" t="s">
        <v>1493</v>
      </c>
    </row>
    <row r="74" spans="1:2">
      <c r="A74" s="4" t="s">
        <v>1717</v>
      </c>
      <c r="B74" s="5" t="n">
        <v>340</v>
      </c>
    </row>
    <row r="75" spans="1:2">
      <c r="A75" s="4" t="s">
        <v>1732</v>
      </c>
    </row>
    <row r="76" spans="1:2">
      <c r="A76" s="3" t="s">
        <v>1493</v>
      </c>
    </row>
    <row r="77" spans="1:2">
      <c r="A77" s="4" t="s">
        <v>1717</v>
      </c>
      <c r="B77" s="5" t="n">
        <v>176</v>
      </c>
    </row>
    <row r="78" spans="1:2">
      <c r="A78" s="4" t="s">
        <v>1733</v>
      </c>
    </row>
    <row r="79" spans="1:2">
      <c r="A79" s="3" t="s">
        <v>1493</v>
      </c>
    </row>
    <row r="80" spans="1:2">
      <c r="A80" s="4" t="s">
        <v>1717</v>
      </c>
      <c r="B80" s="5" t="n">
        <v>104</v>
      </c>
    </row>
    <row r="81" spans="1:2">
      <c r="A81" s="4" t="s">
        <v>1734</v>
      </c>
    </row>
    <row r="82" spans="1:2">
      <c r="A82" s="3" t="s">
        <v>1493</v>
      </c>
    </row>
    <row r="83" spans="1:2">
      <c r="A83" s="4" t="s">
        <v>1717</v>
      </c>
      <c r="B83" s="5" t="n">
        <v>4</v>
      </c>
    </row>
    <row r="84" spans="1:2">
      <c r="A84" s="4" t="s">
        <v>1735</v>
      </c>
    </row>
    <row r="85" spans="1:2">
      <c r="A85" s="3" t="s">
        <v>1493</v>
      </c>
    </row>
    <row r="86" spans="1:2">
      <c r="A86" s="4" t="s">
        <v>1717</v>
      </c>
      <c r="B86" s="5" t="n">
        <v>12</v>
      </c>
    </row>
    <row r="87" spans="1:2">
      <c r="A87" s="4" t="s">
        <v>1736</v>
      </c>
    </row>
    <row r="88" spans="1:2">
      <c r="A88" s="3" t="s">
        <v>1493</v>
      </c>
    </row>
    <row r="89" spans="1:2">
      <c r="A89" s="4" t="s">
        <v>1717</v>
      </c>
      <c r="B89" s="5" t="n">
        <v>0</v>
      </c>
    </row>
    <row r="90" spans="1:2">
      <c r="A90" s="4" t="s">
        <v>1737</v>
      </c>
    </row>
    <row r="91" spans="1:2">
      <c r="A91" s="3" t="s">
        <v>1493</v>
      </c>
    </row>
    <row r="92" spans="1:2">
      <c r="A92" s="4" t="s">
        <v>1717</v>
      </c>
      <c r="B92" s="5" t="n">
        <v>1</v>
      </c>
    </row>
    <row r="93" spans="1:2">
      <c r="A93" s="4" t="s">
        <v>1738</v>
      </c>
    </row>
    <row r="94" spans="1:2">
      <c r="A94" s="3" t="s">
        <v>1493</v>
      </c>
    </row>
    <row r="95" spans="1:2">
      <c r="A95" s="4" t="s">
        <v>1717</v>
      </c>
      <c r="B95" s="5" t="n">
        <v>121</v>
      </c>
    </row>
    <row r="96" spans="1:2">
      <c r="A96" s="4" t="s">
        <v>1739</v>
      </c>
    </row>
    <row r="97" spans="1:2">
      <c r="A97" s="3" t="s">
        <v>1493</v>
      </c>
    </row>
    <row r="98" spans="1:2">
      <c r="A98" s="4" t="s">
        <v>1717</v>
      </c>
      <c r="B98" s="5" t="n">
        <v>3306</v>
      </c>
    </row>
    <row r="99" spans="1:2">
      <c r="A99" s="4" t="s">
        <v>1740</v>
      </c>
    </row>
    <row r="100" spans="1:2">
      <c r="A100" s="3" t="s">
        <v>1493</v>
      </c>
    </row>
    <row r="101" spans="1:2">
      <c r="A101" s="4" t="s">
        <v>1717</v>
      </c>
      <c r="B101" s="5" t="n">
        <v>40796</v>
      </c>
    </row>
    <row r="102" spans="1:2">
      <c r="A102" s="4" t="s">
        <v>1741</v>
      </c>
    </row>
    <row r="103" spans="1:2">
      <c r="A103" s="3" t="s">
        <v>1493</v>
      </c>
    </row>
    <row r="104" spans="1:2">
      <c r="A104" s="4" t="s">
        <v>1717</v>
      </c>
      <c r="B104" s="5" t="n">
        <v>40442</v>
      </c>
    </row>
    <row r="105" spans="1:2">
      <c r="A105" s="4" t="s">
        <v>1742</v>
      </c>
    </row>
    <row r="106" spans="1:2">
      <c r="A106" s="3" t="s">
        <v>1493</v>
      </c>
    </row>
    <row r="107" spans="1:2">
      <c r="A107" s="4" t="s">
        <v>1717</v>
      </c>
      <c r="B107" s="5" t="n">
        <v>39923</v>
      </c>
    </row>
    <row r="108" spans="1:2">
      <c r="A108" s="4" t="s">
        <v>1743</v>
      </c>
    </row>
    <row r="109" spans="1:2">
      <c r="A109" s="3" t="s">
        <v>1493</v>
      </c>
    </row>
    <row r="110" spans="1:2">
      <c r="A110" s="4" t="s">
        <v>1717</v>
      </c>
      <c r="B110" s="5" t="n">
        <v>22384</v>
      </c>
    </row>
    <row r="111" spans="1:2">
      <c r="A111" s="4" t="s">
        <v>1744</v>
      </c>
    </row>
    <row r="112" spans="1:2">
      <c r="A112" s="3" t="s">
        <v>1493</v>
      </c>
    </row>
    <row r="113" spans="1:2">
      <c r="A113" s="4" t="s">
        <v>1717</v>
      </c>
      <c r="B113" s="5" t="n">
        <v>4107</v>
      </c>
    </row>
    <row r="114" spans="1:2">
      <c r="A114" s="4" t="s">
        <v>1745</v>
      </c>
    </row>
    <row r="115" spans="1:2">
      <c r="A115" s="3" t="s">
        <v>1493</v>
      </c>
    </row>
    <row r="116" spans="1:2">
      <c r="A116" s="4" t="s">
        <v>1717</v>
      </c>
      <c r="B116" s="5" t="n">
        <v>6307</v>
      </c>
    </row>
    <row r="117" spans="1:2">
      <c r="A117" s="4" t="s">
        <v>1746</v>
      </c>
    </row>
    <row r="118" spans="1:2">
      <c r="A118" s="3" t="s">
        <v>1493</v>
      </c>
    </row>
    <row r="119" spans="1:2">
      <c r="A119" s="4" t="s">
        <v>1717</v>
      </c>
      <c r="B119" s="5" t="n">
        <v>6222</v>
      </c>
    </row>
    <row r="120" spans="1:2">
      <c r="A120" s="4" t="s">
        <v>1747</v>
      </c>
    </row>
    <row r="121" spans="1:2">
      <c r="A121" s="3" t="s">
        <v>1493</v>
      </c>
    </row>
    <row r="122" spans="1:2">
      <c r="A122" s="4" t="s">
        <v>1717</v>
      </c>
      <c r="B122" s="5" t="n">
        <v>895</v>
      </c>
    </row>
    <row r="123" spans="1:2">
      <c r="A123" s="4" t="s">
        <v>1748</v>
      </c>
    </row>
    <row r="124" spans="1:2">
      <c r="A124" s="3" t="s">
        <v>1493</v>
      </c>
    </row>
    <row r="125" spans="1:2">
      <c r="A125" s="4" t="s">
        <v>1717</v>
      </c>
      <c r="B125" s="5" t="n">
        <v>8</v>
      </c>
    </row>
    <row r="126" spans="1:2">
      <c r="A126" s="4" t="s">
        <v>1749</v>
      </c>
    </row>
    <row r="127" spans="1:2">
      <c r="A127" s="3" t="s">
        <v>1493</v>
      </c>
    </row>
    <row r="128" spans="1:2">
      <c r="A128" s="4" t="s">
        <v>1717</v>
      </c>
      <c r="B128" s="5" t="n">
        <v>0</v>
      </c>
    </row>
    <row r="129" spans="1:2">
      <c r="A129" s="4" t="s">
        <v>1750</v>
      </c>
    </row>
    <row r="130" spans="1:2">
      <c r="A130" s="3" t="s">
        <v>1493</v>
      </c>
    </row>
    <row r="131" spans="1:2">
      <c r="A131" s="4" t="s">
        <v>1717</v>
      </c>
      <c r="B131" s="5" t="n">
        <v>0</v>
      </c>
    </row>
    <row r="132" spans="1:2">
      <c r="A132" s="4" t="s">
        <v>1751</v>
      </c>
    </row>
    <row r="133" spans="1:2">
      <c r="A133" s="3" t="s">
        <v>1493</v>
      </c>
    </row>
    <row r="134" spans="1:2">
      <c r="A134" s="4" t="s">
        <v>1717</v>
      </c>
      <c r="B134" s="5" t="n">
        <v>0</v>
      </c>
    </row>
    <row r="135" spans="1:2">
      <c r="A135" s="4" t="s">
        <v>1752</v>
      </c>
    </row>
    <row r="136" spans="1:2">
      <c r="A136" s="3" t="s">
        <v>1493</v>
      </c>
    </row>
    <row r="137" spans="1:2">
      <c r="A137" s="4" t="s">
        <v>1717</v>
      </c>
      <c r="B137" s="5" t="n">
        <v>0</v>
      </c>
    </row>
    <row r="138" spans="1:2">
      <c r="A138" s="4" t="s">
        <v>1753</v>
      </c>
    </row>
    <row r="139" spans="1:2">
      <c r="A139" s="3" t="s">
        <v>1493</v>
      </c>
    </row>
    <row r="140" spans="1:2">
      <c r="A140" s="4" t="s">
        <v>1717</v>
      </c>
      <c r="B140" s="5" t="n">
        <v>0</v>
      </c>
    </row>
    <row r="141" spans="1:2">
      <c r="A141" s="4" t="s">
        <v>1754</v>
      </c>
    </row>
    <row r="142" spans="1:2">
      <c r="A142" s="3" t="s">
        <v>1493</v>
      </c>
    </row>
    <row r="143" spans="1:2">
      <c r="A143" s="4" t="s">
        <v>1717</v>
      </c>
      <c r="B143" s="5" t="n">
        <v>0</v>
      </c>
    </row>
    <row r="144" spans="1:2">
      <c r="A144" s="4" t="s">
        <v>1755</v>
      </c>
    </row>
    <row r="145" spans="1:2">
      <c r="A145" s="3" t="s">
        <v>1493</v>
      </c>
    </row>
    <row r="146" spans="1:2">
      <c r="A146" s="4" t="s">
        <v>1717</v>
      </c>
      <c r="B146" s="5" t="n">
        <v>873</v>
      </c>
    </row>
    <row r="147" spans="1:2">
      <c r="A147" s="4" t="s">
        <v>1756</v>
      </c>
    </row>
    <row r="148" spans="1:2">
      <c r="A148" s="3" t="s">
        <v>1493</v>
      </c>
    </row>
    <row r="149" spans="1:2">
      <c r="A149" s="4" t="s">
        <v>1717</v>
      </c>
      <c r="B149" s="5" t="n">
        <v>12378</v>
      </c>
    </row>
    <row r="150" spans="1:2">
      <c r="A150" s="4" t="s">
        <v>1757</v>
      </c>
    </row>
    <row r="151" spans="1:2">
      <c r="A151" s="3" t="s">
        <v>1493</v>
      </c>
    </row>
    <row r="152" spans="1:2">
      <c r="A152" s="4" t="s">
        <v>1717</v>
      </c>
      <c r="B152" s="5" t="n">
        <v>11992</v>
      </c>
    </row>
    <row r="153" spans="1:2">
      <c r="A153" s="4" t="s">
        <v>1758</v>
      </c>
    </row>
    <row r="154" spans="1:2">
      <c r="A154" s="3" t="s">
        <v>1493</v>
      </c>
    </row>
    <row r="155" spans="1:2">
      <c r="A155" s="4" t="s">
        <v>1717</v>
      </c>
      <c r="B155" s="5" t="n">
        <v>12223</v>
      </c>
    </row>
    <row r="156" spans="1:2">
      <c r="A156" s="4" t="s">
        <v>1759</v>
      </c>
    </row>
    <row r="157" spans="1:2">
      <c r="A157" s="3" t="s">
        <v>1493</v>
      </c>
    </row>
    <row r="158" spans="1:2">
      <c r="A158" s="4" t="s">
        <v>1717</v>
      </c>
      <c r="B158" s="5" t="n">
        <v>3257</v>
      </c>
    </row>
    <row r="159" spans="1:2">
      <c r="A159" s="4" t="s">
        <v>1760</v>
      </c>
    </row>
    <row r="160" spans="1:2">
      <c r="A160" s="3" t="s">
        <v>1493</v>
      </c>
    </row>
    <row r="161" spans="1:2">
      <c r="A161" s="4" t="s">
        <v>1717</v>
      </c>
      <c r="B161" s="5" t="n">
        <v>1767</v>
      </c>
    </row>
    <row r="162" spans="1:2">
      <c r="A162" s="4" t="s">
        <v>1761</v>
      </c>
    </row>
    <row r="163" spans="1:2">
      <c r="A163" s="3" t="s">
        <v>1493</v>
      </c>
    </row>
    <row r="164" spans="1:2">
      <c r="A164" s="4" t="s">
        <v>1717</v>
      </c>
      <c r="B164" s="5" t="n">
        <v>4031</v>
      </c>
    </row>
    <row r="165" spans="1:2">
      <c r="A165" s="4" t="s">
        <v>1762</v>
      </c>
    </row>
    <row r="166" spans="1:2">
      <c r="A166" s="3" t="s">
        <v>1493</v>
      </c>
    </row>
    <row r="167" spans="1:2">
      <c r="A167" s="4" t="s">
        <v>1717</v>
      </c>
      <c r="B167" s="5" t="n">
        <v>2482</v>
      </c>
    </row>
    <row r="168" spans="1:2">
      <c r="A168" s="4" t="s">
        <v>1763</v>
      </c>
    </row>
    <row r="169" spans="1:2">
      <c r="A169" s="3" t="s">
        <v>1493</v>
      </c>
    </row>
    <row r="170" spans="1:2">
      <c r="A170" s="4" t="s">
        <v>1717</v>
      </c>
      <c r="B170" s="5" t="n">
        <v>686</v>
      </c>
    </row>
    <row r="171" spans="1:2">
      <c r="A171" s="4" t="s">
        <v>1764</v>
      </c>
    </row>
    <row r="172" spans="1:2">
      <c r="A172" s="3" t="s">
        <v>1493</v>
      </c>
    </row>
    <row r="173" spans="1:2">
      <c r="A173" s="4" t="s">
        <v>1717</v>
      </c>
      <c r="B173" s="5" t="n">
        <v>0</v>
      </c>
    </row>
    <row r="174" spans="1:2">
      <c r="A174" s="4" t="s">
        <v>1765</v>
      </c>
    </row>
    <row r="175" spans="1:2">
      <c r="A175" s="3" t="s">
        <v>1493</v>
      </c>
    </row>
    <row r="176" spans="1:2">
      <c r="A176" s="4" t="s">
        <v>1717</v>
      </c>
      <c r="B176" s="5" t="n">
        <v>0</v>
      </c>
    </row>
    <row r="177" spans="1:2">
      <c r="A177" s="4" t="s">
        <v>1766</v>
      </c>
    </row>
    <row r="178" spans="1:2">
      <c r="A178" s="3" t="s">
        <v>1493</v>
      </c>
    </row>
    <row r="179" spans="1:2">
      <c r="A179" s="4" t="s">
        <v>1717</v>
      </c>
      <c r="B179" s="5" t="n">
        <v>0</v>
      </c>
    </row>
    <row r="180" spans="1:2">
      <c r="A180" s="4" t="s">
        <v>1767</v>
      </c>
    </row>
    <row r="181" spans="1:2">
      <c r="A181" s="3" t="s">
        <v>1493</v>
      </c>
    </row>
    <row r="182" spans="1:2">
      <c r="A182" s="4" t="s">
        <v>1717</v>
      </c>
      <c r="B182" s="5" t="n">
        <v>0</v>
      </c>
    </row>
    <row r="183" spans="1:2">
      <c r="A183" s="4" t="s">
        <v>1768</v>
      </c>
    </row>
    <row r="184" spans="1:2">
      <c r="A184" s="3" t="s">
        <v>1493</v>
      </c>
    </row>
    <row r="185" spans="1:2">
      <c r="A185" s="4" t="s">
        <v>1717</v>
      </c>
      <c r="B185" s="5" t="n">
        <v>0</v>
      </c>
    </row>
    <row r="186" spans="1:2">
      <c r="A186" s="4" t="s">
        <v>1769</v>
      </c>
    </row>
    <row r="187" spans="1:2">
      <c r="A187" s="3" t="s">
        <v>1493</v>
      </c>
    </row>
    <row r="188" spans="1:2">
      <c r="A188" s="4" t="s">
        <v>1717</v>
      </c>
      <c r="B188" s="5" t="n">
        <v>0</v>
      </c>
    </row>
    <row r="189" spans="1:2">
      <c r="A189" s="4" t="s">
        <v>1770</v>
      </c>
    </row>
    <row r="190" spans="1:2">
      <c r="A190" s="3" t="s">
        <v>1493</v>
      </c>
    </row>
    <row r="191" spans="1:2">
      <c r="A191" s="4" t="s">
        <v>1717</v>
      </c>
      <c r="B191" s="5" t="n">
        <v>0</v>
      </c>
    </row>
    <row r="192" spans="1:2">
      <c r="A192" s="4" t="s">
        <v>1771</v>
      </c>
    </row>
    <row r="193" spans="1:2">
      <c r="A193" s="3" t="s">
        <v>1493</v>
      </c>
    </row>
    <row r="194" spans="1:2">
      <c r="A194" s="4" t="s">
        <v>1717</v>
      </c>
      <c r="B194" s="5" t="n">
        <v>155</v>
      </c>
    </row>
    <row r="195" spans="1:2">
      <c r="A195" s="4" t="s">
        <v>1772</v>
      </c>
    </row>
    <row r="196" spans="1:2">
      <c r="A196" s="3" t="s">
        <v>1493</v>
      </c>
    </row>
    <row r="197" spans="1:2">
      <c r="A197" s="4" t="s">
        <v>1705</v>
      </c>
      <c r="B197" s="6" t="n">
        <v>798</v>
      </c>
    </row>
    <row r="198" spans="1:2">
      <c r="A198" s="4" t="s">
        <v>1773</v>
      </c>
    </row>
    <row r="199" spans="1:2">
      <c r="A199" s="3" t="s">
        <v>1493</v>
      </c>
    </row>
    <row r="200" spans="1:2">
      <c r="A200" s="4" t="s">
        <v>1774</v>
      </c>
      <c r="B200" s="4" t="s">
        <v>1775</v>
      </c>
    </row>
    <row r="201" spans="1:2">
      <c r="A201" s="4" t="s">
        <v>1776</v>
      </c>
    </row>
    <row r="202" spans="1:2">
      <c r="A202" s="3" t="s">
        <v>1493</v>
      </c>
    </row>
    <row r="203" spans="1:2">
      <c r="A203" s="4" t="s">
        <v>1774</v>
      </c>
      <c r="B203" s="4" t="s">
        <v>1777</v>
      </c>
    </row>
    <row r="204" spans="1:2">
      <c r="A204" s="4" t="s">
        <v>1778</v>
      </c>
    </row>
    <row r="205" spans="1:2">
      <c r="A205" s="3" t="s">
        <v>1493</v>
      </c>
    </row>
    <row r="206" spans="1:2">
      <c r="A206" s="4" t="s">
        <v>1774</v>
      </c>
      <c r="B206" s="4" t="s">
        <v>1779</v>
      </c>
    </row>
    <row r="207" spans="1:2">
      <c r="A207" s="4" t="s">
        <v>1780</v>
      </c>
    </row>
    <row r="208" spans="1:2">
      <c r="A208" s="3" t="s">
        <v>1493</v>
      </c>
    </row>
    <row r="209" spans="1:2">
      <c r="A209" s="4" t="s">
        <v>1774</v>
      </c>
      <c r="B209" s="4" t="s">
        <v>1781</v>
      </c>
    </row>
    <row r="210" spans="1:2">
      <c r="A210" s="4" t="s">
        <v>1782</v>
      </c>
    </row>
    <row r="211" spans="1:2">
      <c r="A211" s="3" t="s">
        <v>1493</v>
      </c>
    </row>
    <row r="212" spans="1:2">
      <c r="A212" s="4" t="s">
        <v>1774</v>
      </c>
      <c r="B212" s="4" t="s">
        <v>1783</v>
      </c>
    </row>
    <row r="213" spans="1:2">
      <c r="A213" s="4" t="s">
        <v>1784</v>
      </c>
    </row>
    <row r="214" spans="1:2">
      <c r="A214" s="3" t="s">
        <v>1493</v>
      </c>
    </row>
    <row r="215" spans="1:2">
      <c r="A215" s="4" t="s">
        <v>1774</v>
      </c>
      <c r="B215" s="4" t="s">
        <v>1785</v>
      </c>
    </row>
    <row r="216" spans="1:2">
      <c r="A216" s="4" t="s">
        <v>1786</v>
      </c>
    </row>
    <row r="217" spans="1:2">
      <c r="A217" s="3" t="s">
        <v>1493</v>
      </c>
    </row>
    <row r="218" spans="1:2">
      <c r="A218" s="4" t="s">
        <v>1705</v>
      </c>
      <c r="B218" s="6" t="n">
        <v>58</v>
      </c>
    </row>
    <row r="219" spans="1:2">
      <c r="A219" s="4" t="s">
        <v>1787</v>
      </c>
    </row>
    <row r="220" spans="1:2">
      <c r="A220" s="3" t="s">
        <v>1493</v>
      </c>
    </row>
    <row r="221" spans="1:2">
      <c r="A221" s="4" t="s">
        <v>1705</v>
      </c>
      <c r="B221" s="5" t="n">
        <v>354</v>
      </c>
    </row>
    <row r="222" spans="1:2">
      <c r="A222" s="4" t="s">
        <v>1788</v>
      </c>
    </row>
    <row r="223" spans="1:2">
      <c r="A223" s="3" t="s">
        <v>1493</v>
      </c>
    </row>
    <row r="224" spans="1:2">
      <c r="A224" s="4" t="s">
        <v>1705</v>
      </c>
      <c r="B224" s="6" t="n">
        <v>38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9</v>
      </c>
      <c r="B1" s="2" t="s">
        <v>1</v>
      </c>
    </row>
    <row r="2" spans="1:3">
      <c r="B2" s="2" t="s">
        <v>24</v>
      </c>
      <c r="C2" s="2" t="s">
        <v>25</v>
      </c>
    </row>
    <row r="3" spans="1:3">
      <c r="A3" s="3" t="s">
        <v>1394</v>
      </c>
    </row>
    <row r="4" spans="1:3">
      <c r="A4" s="4" t="s">
        <v>1790</v>
      </c>
      <c r="B4" s="6" t="n">
        <v>207749</v>
      </c>
      <c r="C4" s="6" t="n">
        <v>207271</v>
      </c>
    </row>
    <row r="5" spans="1:3">
      <c r="A5" s="4" t="s">
        <v>1791</v>
      </c>
      <c r="B5" s="5" t="n">
        <v>43058</v>
      </c>
      <c r="C5" s="5" t="n">
        <v>40937</v>
      </c>
    </row>
    <row r="6" spans="1:3">
      <c r="A6" s="4" t="s">
        <v>1792</v>
      </c>
      <c r="B6" s="5" t="n">
        <v>119820</v>
      </c>
    </row>
    <row r="7" spans="1:3">
      <c r="A7" s="4" t="s">
        <v>1793</v>
      </c>
      <c r="B7" s="5" t="n">
        <v>1639</v>
      </c>
      <c r="C7" s="5" t="n">
        <v>1618</v>
      </c>
    </row>
    <row r="8" spans="1:3">
      <c r="A8" s="4" t="s">
        <v>1794</v>
      </c>
      <c r="B8" s="5" t="n">
        <v>381661</v>
      </c>
    </row>
    <row r="9" spans="1:3">
      <c r="A9" s="4" t="s">
        <v>1398</v>
      </c>
    </row>
    <row r="10" spans="1:3">
      <c r="A10" s="3" t="s">
        <v>1394</v>
      </c>
    </row>
    <row r="11" spans="1:3">
      <c r="A11" s="4" t="s">
        <v>1793</v>
      </c>
      <c r="B11" s="5" t="n">
        <v>214</v>
      </c>
    </row>
    <row r="12" spans="1:3">
      <c r="A12" s="4" t="s">
        <v>1794</v>
      </c>
      <c r="B12" s="5" t="n">
        <v>207535</v>
      </c>
    </row>
    <row r="13" spans="1:3">
      <c r="A13" s="4" t="s">
        <v>1400</v>
      </c>
    </row>
    <row r="14" spans="1:3">
      <c r="A14" s="3" t="s">
        <v>1394</v>
      </c>
    </row>
    <row r="15" spans="1:3">
      <c r="A15" s="4" t="s">
        <v>1793</v>
      </c>
      <c r="B15" s="5" t="n">
        <v>481</v>
      </c>
    </row>
    <row r="16" spans="1:3">
      <c r="A16" s="4" t="s">
        <v>1794</v>
      </c>
      <c r="B16" s="5" t="n">
        <v>42577</v>
      </c>
    </row>
    <row r="17" spans="1:3">
      <c r="A17" s="4" t="s">
        <v>1399</v>
      </c>
    </row>
    <row r="18" spans="1:3">
      <c r="A18" s="3" t="s">
        <v>1394</v>
      </c>
    </row>
    <row r="19" spans="1:3">
      <c r="A19" s="4" t="s">
        <v>1793</v>
      </c>
      <c r="B19" s="5" t="n">
        <v>526</v>
      </c>
    </row>
    <row r="20" spans="1:3">
      <c r="A20" s="4" t="s">
        <v>1794</v>
      </c>
      <c r="B20" s="5" t="n">
        <v>119294</v>
      </c>
    </row>
    <row r="21" spans="1:3">
      <c r="A21" s="4" t="s">
        <v>1795</v>
      </c>
    </row>
    <row r="22" spans="1:3">
      <c r="A22" s="3" t="s">
        <v>1394</v>
      </c>
    </row>
    <row r="23" spans="1:3">
      <c r="A23" s="4" t="s">
        <v>1790</v>
      </c>
      <c r="B23" s="5" t="n">
        <v>677</v>
      </c>
    </row>
    <row r="24" spans="1:3">
      <c r="A24" s="4" t="s">
        <v>1791</v>
      </c>
      <c r="B24" s="5" t="n">
        <v>182</v>
      </c>
    </row>
    <row r="25" spans="1:3">
      <c r="A25" s="4" t="s">
        <v>1792</v>
      </c>
      <c r="B25" s="5" t="n">
        <v>621</v>
      </c>
    </row>
    <row r="26" spans="1:3">
      <c r="A26" s="4" t="s">
        <v>1796</v>
      </c>
      <c r="B26" s="5" t="n">
        <v>1480</v>
      </c>
    </row>
    <row r="27" spans="1:3">
      <c r="A27" s="4" t="s">
        <v>1794</v>
      </c>
      <c r="B27" s="5" t="n">
        <v>998</v>
      </c>
    </row>
    <row r="28" spans="1:3">
      <c r="A28" s="4" t="s">
        <v>1797</v>
      </c>
    </row>
    <row r="29" spans="1:3">
      <c r="A29" s="3" t="s">
        <v>1394</v>
      </c>
    </row>
    <row r="30" spans="1:3">
      <c r="A30" s="4" t="s">
        <v>1794</v>
      </c>
      <c r="B30" s="5" t="n">
        <v>534</v>
      </c>
    </row>
    <row r="31" spans="1:3">
      <c r="A31" s="4" t="s">
        <v>1798</v>
      </c>
    </row>
    <row r="32" spans="1:3">
      <c r="A32" s="3" t="s">
        <v>1394</v>
      </c>
    </row>
    <row r="33" spans="1:3">
      <c r="A33" s="4" t="s">
        <v>1794</v>
      </c>
      <c r="B33" s="5" t="n">
        <v>73</v>
      </c>
    </row>
    <row r="34" spans="1:3">
      <c r="A34" s="4" t="s">
        <v>1799</v>
      </c>
    </row>
    <row r="35" spans="1:3">
      <c r="A35" s="3" t="s">
        <v>1394</v>
      </c>
    </row>
    <row r="36" spans="1:3">
      <c r="A36" s="4" t="s">
        <v>1794</v>
      </c>
      <c r="B36" s="5" t="n">
        <v>391</v>
      </c>
    </row>
    <row r="37" spans="1:3">
      <c r="A37" s="4" t="s">
        <v>1408</v>
      </c>
    </row>
    <row r="38" spans="1:3">
      <c r="A38" s="3" t="s">
        <v>1394</v>
      </c>
    </row>
    <row r="39" spans="1:3">
      <c r="A39" s="4" t="s">
        <v>1793</v>
      </c>
      <c r="B39" s="5" t="n">
        <v>482</v>
      </c>
    </row>
    <row r="40" spans="1:3">
      <c r="A40" s="4" t="s">
        <v>1409</v>
      </c>
    </row>
    <row r="41" spans="1:3">
      <c r="A41" s="3" t="s">
        <v>1394</v>
      </c>
    </row>
    <row r="42" spans="1:3">
      <c r="A42" s="4" t="s">
        <v>1793</v>
      </c>
      <c r="B42" s="5" t="n">
        <v>143</v>
      </c>
    </row>
    <row r="43" spans="1:3">
      <c r="A43" s="4" t="s">
        <v>1411</v>
      </c>
    </row>
    <row r="44" spans="1:3">
      <c r="A44" s="3" t="s">
        <v>1394</v>
      </c>
    </row>
    <row r="45" spans="1:3">
      <c r="A45" s="4" t="s">
        <v>1793</v>
      </c>
      <c r="B45" s="5" t="n">
        <v>109</v>
      </c>
    </row>
    <row r="46" spans="1:3">
      <c r="A46" s="4" t="s">
        <v>1410</v>
      </c>
    </row>
    <row r="47" spans="1:3">
      <c r="A47" s="3" t="s">
        <v>1394</v>
      </c>
    </row>
    <row r="48" spans="1:3">
      <c r="A48" s="4" t="s">
        <v>1793</v>
      </c>
      <c r="B48" s="6" t="n">
        <v>230</v>
      </c>
    </row>
    <row r="49" spans="1:3">
      <c r="A49" s="4" t="s">
        <v>400</v>
      </c>
    </row>
    <row r="50" spans="1:3">
      <c r="A50" s="3" t="s">
        <v>1394</v>
      </c>
    </row>
    <row r="51" spans="1:3">
      <c r="A51" s="4" t="s">
        <v>1793</v>
      </c>
      <c r="C51" s="5" t="n">
        <v>1260</v>
      </c>
    </row>
    <row r="52" spans="1:3">
      <c r="A52" s="4" t="s">
        <v>1800</v>
      </c>
    </row>
    <row r="53" spans="1:3">
      <c r="A53" s="3" t="s">
        <v>1394</v>
      </c>
    </row>
    <row r="54" spans="1:3">
      <c r="A54" s="4" t="s">
        <v>1790</v>
      </c>
      <c r="C54" s="5" t="n">
        <v>513</v>
      </c>
    </row>
    <row r="55" spans="1:3">
      <c r="A55" s="4" t="s">
        <v>1791</v>
      </c>
      <c r="C55" s="5" t="n">
        <v>171</v>
      </c>
    </row>
    <row r="56" spans="1:3">
      <c r="A56" s="4" t="s">
        <v>1792</v>
      </c>
      <c r="C56" s="5" t="n">
        <v>626</v>
      </c>
    </row>
    <row r="57" spans="1:3">
      <c r="A57" s="4" t="s">
        <v>1796</v>
      </c>
      <c r="C57" s="5" t="n">
        <v>1310</v>
      </c>
    </row>
    <row r="58" spans="1:3">
      <c r="A58" s="4" t="s">
        <v>1794</v>
      </c>
      <c r="C58" s="5" t="n">
        <v>833</v>
      </c>
    </row>
    <row r="59" spans="1:3">
      <c r="A59" s="4" t="s">
        <v>1801</v>
      </c>
    </row>
    <row r="60" spans="1:3">
      <c r="A60" s="3" t="s">
        <v>1394</v>
      </c>
    </row>
    <row r="61" spans="1:3">
      <c r="A61" s="4" t="s">
        <v>1794</v>
      </c>
      <c r="C61" s="5" t="n">
        <v>368</v>
      </c>
    </row>
    <row r="62" spans="1:3">
      <c r="A62" s="4" t="s">
        <v>1802</v>
      </c>
    </row>
    <row r="63" spans="1:3">
      <c r="A63" s="3" t="s">
        <v>1394</v>
      </c>
    </row>
    <row r="64" spans="1:3">
      <c r="A64" s="4" t="s">
        <v>1794</v>
      </c>
      <c r="C64" s="5" t="n">
        <v>30</v>
      </c>
    </row>
    <row r="65" spans="1:3">
      <c r="A65" s="4" t="s">
        <v>1803</v>
      </c>
    </row>
    <row r="66" spans="1:3">
      <c r="A66" s="3" t="s">
        <v>1394</v>
      </c>
    </row>
    <row r="67" spans="1:3">
      <c r="A67" s="4" t="s">
        <v>1794</v>
      </c>
      <c r="C67" s="5" t="n">
        <v>435</v>
      </c>
    </row>
    <row r="68" spans="1:3">
      <c r="A68" s="4" t="s">
        <v>1419</v>
      </c>
    </row>
    <row r="69" spans="1:3">
      <c r="A69" s="3" t="s">
        <v>1394</v>
      </c>
    </row>
    <row r="70" spans="1:3">
      <c r="A70" s="4" t="s">
        <v>1793</v>
      </c>
      <c r="C70" s="5" t="n">
        <v>192</v>
      </c>
    </row>
    <row r="71" spans="1:3">
      <c r="A71" s="4" t="s">
        <v>1420</v>
      </c>
    </row>
    <row r="72" spans="1:3">
      <c r="A72" s="3" t="s">
        <v>1394</v>
      </c>
    </row>
    <row r="73" spans="1:3">
      <c r="A73" s="4" t="s">
        <v>1793</v>
      </c>
      <c r="C73" s="5" t="n">
        <v>2</v>
      </c>
    </row>
    <row r="74" spans="1:3">
      <c r="A74" s="4" t="s">
        <v>1422</v>
      </c>
    </row>
    <row r="75" spans="1:3">
      <c r="A75" s="3" t="s">
        <v>1394</v>
      </c>
    </row>
    <row r="76" spans="1:3">
      <c r="A76" s="4" t="s">
        <v>1793</v>
      </c>
      <c r="C76" s="5" t="n">
        <v>7</v>
      </c>
    </row>
    <row r="77" spans="1:3">
      <c r="A77" s="4" t="s">
        <v>1421</v>
      </c>
    </row>
    <row r="78" spans="1:3">
      <c r="A78" s="3" t="s">
        <v>1394</v>
      </c>
    </row>
    <row r="79" spans="1:3">
      <c r="A79" s="4" t="s">
        <v>1793</v>
      </c>
      <c r="C79" s="5" t="n">
        <v>183</v>
      </c>
    </row>
    <row r="80" spans="1:3">
      <c r="A80" s="4" t="s">
        <v>1424</v>
      </c>
    </row>
    <row r="81" spans="1:3">
      <c r="A81" s="3" t="s">
        <v>1394</v>
      </c>
    </row>
    <row r="82" spans="1:3">
      <c r="A82" s="4" t="s">
        <v>1793</v>
      </c>
      <c r="C82" s="5" t="n">
        <v>285</v>
      </c>
    </row>
    <row r="83" spans="1:3">
      <c r="A83" s="4" t="s">
        <v>1425</v>
      </c>
    </row>
    <row r="84" spans="1:3">
      <c r="A84" s="3" t="s">
        <v>1394</v>
      </c>
    </row>
    <row r="85" spans="1:3">
      <c r="A85" s="4" t="s">
        <v>1793</v>
      </c>
      <c r="C85" s="5" t="n">
        <v>143</v>
      </c>
    </row>
    <row r="86" spans="1:3">
      <c r="A86" s="4" t="s">
        <v>1427</v>
      </c>
    </row>
    <row r="87" spans="1:3">
      <c r="A87" s="3" t="s">
        <v>1394</v>
      </c>
    </row>
    <row r="88" spans="1:3">
      <c r="A88" s="4" t="s">
        <v>1793</v>
      </c>
      <c r="C88" s="5" t="n">
        <v>134</v>
      </c>
    </row>
    <row r="89" spans="1:3">
      <c r="A89" s="4" t="s">
        <v>1426</v>
      </c>
    </row>
    <row r="90" spans="1:3">
      <c r="A90" s="3" t="s">
        <v>1394</v>
      </c>
    </row>
    <row r="91" spans="1:3">
      <c r="A91" s="4" t="s">
        <v>1793</v>
      </c>
      <c r="C91" s="6" t="n">
        <v>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4</v>
      </c>
      <c r="B1" s="2" t="s">
        <v>1</v>
      </c>
    </row>
    <row r="2" spans="1:3">
      <c r="B2" s="2" t="s">
        <v>24</v>
      </c>
      <c r="C2" s="2" t="s">
        <v>25</v>
      </c>
    </row>
    <row r="3" spans="1:3">
      <c r="A3" s="3" t="s">
        <v>1394</v>
      </c>
    </row>
    <row r="4" spans="1:3">
      <c r="A4" s="4" t="s">
        <v>1805</v>
      </c>
      <c r="B4" s="6" t="n">
        <v>1639</v>
      </c>
      <c r="C4" s="6" t="n">
        <v>1618</v>
      </c>
    </row>
    <row r="5" spans="1:3">
      <c r="A5" s="4" t="s">
        <v>1806</v>
      </c>
      <c r="B5" s="5" t="n">
        <v>1333</v>
      </c>
      <c r="C5" s="5" t="n">
        <v>1376</v>
      </c>
    </row>
    <row r="6" spans="1:3">
      <c r="A6" s="4" t="s">
        <v>400</v>
      </c>
    </row>
    <row r="7" spans="1:3">
      <c r="A7" s="3" t="s">
        <v>1394</v>
      </c>
    </row>
    <row r="8" spans="1:3">
      <c r="A8" s="4" t="s">
        <v>1805</v>
      </c>
      <c r="C8" s="5" t="n">
        <v>1260</v>
      </c>
    </row>
    <row r="9" spans="1:3">
      <c r="A9" s="4" t="s">
        <v>1807</v>
      </c>
    </row>
    <row r="10" spans="1:3">
      <c r="A10" s="3" t="s">
        <v>1394</v>
      </c>
    </row>
    <row r="11" spans="1:3">
      <c r="A11" s="4" t="s">
        <v>1571</v>
      </c>
      <c r="B11" s="6" t="n">
        <v>14</v>
      </c>
      <c r="C11" s="6" t="n">
        <v>2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4</v>
      </c>
    </row>
    <row r="3" spans="1:2">
      <c r="A3" s="3" t="s">
        <v>273</v>
      </c>
    </row>
    <row r="4" spans="1:2">
      <c r="A4" s="4" t="s">
        <v>275</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8</v>
      </c>
      <c r="B1" s="2" t="s">
        <v>1</v>
      </c>
    </row>
    <row r="2" spans="1:3">
      <c r="B2" s="2" t="s">
        <v>24</v>
      </c>
      <c r="C2" s="2" t="s">
        <v>25</v>
      </c>
    </row>
    <row r="3" spans="1:3">
      <c r="A3" s="3" t="s">
        <v>1394</v>
      </c>
    </row>
    <row r="4" spans="1:3">
      <c r="A4" s="4" t="s">
        <v>1809</v>
      </c>
      <c r="B4" s="6" t="n">
        <v>-1639</v>
      </c>
    </row>
    <row r="5" spans="1:3">
      <c r="A5" s="4" t="s">
        <v>1366</v>
      </c>
    </row>
    <row r="6" spans="1:3">
      <c r="A6" s="3" t="s">
        <v>1394</v>
      </c>
    </row>
    <row r="7" spans="1:3">
      <c r="A7" s="4" t="s">
        <v>1810</v>
      </c>
      <c r="B7" s="5" t="n">
        <v>20</v>
      </c>
      <c r="C7" s="6" t="n">
        <v>81</v>
      </c>
    </row>
    <row r="8" spans="1:3">
      <c r="A8" s="4" t="s">
        <v>1811</v>
      </c>
      <c r="B8" s="5" t="n">
        <v>-3</v>
      </c>
      <c r="C8" s="5" t="n">
        <v>-15</v>
      </c>
    </row>
    <row r="9" spans="1:3">
      <c r="A9" s="4" t="s">
        <v>1812</v>
      </c>
      <c r="B9" s="5" t="n">
        <v>-1</v>
      </c>
      <c r="C9" s="5" t="n">
        <v>-3</v>
      </c>
    </row>
    <row r="10" spans="1:3">
      <c r="A10" s="4" t="s">
        <v>1372</v>
      </c>
      <c r="B10" s="5" t="n">
        <v>16</v>
      </c>
      <c r="C10" s="5" t="n">
        <v>63</v>
      </c>
    </row>
    <row r="11" spans="1:3">
      <c r="A11" s="4" t="s">
        <v>1809</v>
      </c>
      <c r="B11" s="5" t="n">
        <v>-2</v>
      </c>
      <c r="C11" s="5" t="n">
        <v>-2</v>
      </c>
    </row>
    <row r="12" spans="1:3">
      <c r="A12" s="4" t="s">
        <v>1813</v>
      </c>
      <c r="B12" s="6" t="n">
        <v>14</v>
      </c>
      <c r="C12" s="6" t="n">
        <v>6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4</v>
      </c>
      <c r="B1" s="2" t="s">
        <v>24</v>
      </c>
      <c r="C1" s="2" t="s">
        <v>25</v>
      </c>
    </row>
    <row r="2" spans="1:3">
      <c r="A2" s="3" t="s">
        <v>1394</v>
      </c>
    </row>
    <row r="3" spans="1:3">
      <c r="A3" s="4" t="s">
        <v>1815</v>
      </c>
      <c r="B3" s="6" t="n">
        <v>5796</v>
      </c>
      <c r="C3" s="6" t="n">
        <v>6125</v>
      </c>
    </row>
    <row r="4" spans="1:3">
      <c r="A4" s="4" t="s">
        <v>1398</v>
      </c>
    </row>
    <row r="5" spans="1:3">
      <c r="A5" s="3" t="s">
        <v>1394</v>
      </c>
    </row>
    <row r="6" spans="1:3">
      <c r="A6" s="4" t="s">
        <v>1815</v>
      </c>
      <c r="B6" s="5" t="n">
        <v>3354</v>
      </c>
      <c r="C6" s="5" t="n">
        <v>3546</v>
      </c>
    </row>
    <row r="7" spans="1:3">
      <c r="A7" s="4" t="s">
        <v>1400</v>
      </c>
    </row>
    <row r="8" spans="1:3">
      <c r="A8" s="3" t="s">
        <v>1394</v>
      </c>
    </row>
    <row r="9" spans="1:3">
      <c r="A9" s="4" t="s">
        <v>1815</v>
      </c>
      <c r="B9" s="5" t="n">
        <v>937</v>
      </c>
      <c r="C9" s="5" t="n">
        <v>915</v>
      </c>
    </row>
    <row r="10" spans="1:3">
      <c r="A10" s="4" t="s">
        <v>1401</v>
      </c>
    </row>
    <row r="11" spans="1:3">
      <c r="A11" s="3" t="s">
        <v>1394</v>
      </c>
    </row>
    <row r="12" spans="1:3">
      <c r="A12" s="4" t="s">
        <v>1815</v>
      </c>
      <c r="B12" s="5" t="n">
        <v>822</v>
      </c>
      <c r="C12" s="5" t="n">
        <v>853</v>
      </c>
    </row>
    <row r="13" spans="1:3">
      <c r="A13" s="4" t="s">
        <v>1399</v>
      </c>
    </row>
    <row r="14" spans="1:3">
      <c r="A14" s="3" t="s">
        <v>1394</v>
      </c>
    </row>
    <row r="15" spans="1:3">
      <c r="A15" s="4" t="s">
        <v>1815</v>
      </c>
      <c r="B15" s="5" t="n">
        <v>683</v>
      </c>
      <c r="C15" s="6" t="n">
        <v>811</v>
      </c>
    </row>
    <row r="16" spans="1:3">
      <c r="A16" s="4" t="s">
        <v>1480</v>
      </c>
    </row>
    <row r="17" spans="1:3">
      <c r="A17" s="3" t="s">
        <v>1394</v>
      </c>
    </row>
    <row r="18" spans="1:3">
      <c r="A18" s="4" t="s">
        <v>1815</v>
      </c>
      <c r="B18" s="5" t="n">
        <v>4328</v>
      </c>
    </row>
    <row r="19" spans="1:3">
      <c r="A19" s="4" t="s">
        <v>1816</v>
      </c>
    </row>
    <row r="20" spans="1:3">
      <c r="A20" s="3" t="s">
        <v>1394</v>
      </c>
    </row>
    <row r="21" spans="1:3">
      <c r="A21" s="4" t="s">
        <v>1815</v>
      </c>
      <c r="B21" s="5" t="n">
        <v>2505</v>
      </c>
    </row>
    <row r="22" spans="1:3">
      <c r="A22" s="4" t="s">
        <v>1817</v>
      </c>
    </row>
    <row r="23" spans="1:3">
      <c r="A23" s="3" t="s">
        <v>1394</v>
      </c>
    </row>
    <row r="24" spans="1:3">
      <c r="A24" s="4" t="s">
        <v>1815</v>
      </c>
      <c r="B24" s="5" t="n">
        <v>751</v>
      </c>
    </row>
    <row r="25" spans="1:3">
      <c r="A25" s="4" t="s">
        <v>1818</v>
      </c>
    </row>
    <row r="26" spans="1:3">
      <c r="A26" s="3" t="s">
        <v>1394</v>
      </c>
    </row>
    <row r="27" spans="1:3">
      <c r="A27" s="4" t="s">
        <v>1815</v>
      </c>
      <c r="B27" s="5" t="n">
        <v>547</v>
      </c>
    </row>
    <row r="28" spans="1:3">
      <c r="A28" s="4" t="s">
        <v>1819</v>
      </c>
    </row>
    <row r="29" spans="1:3">
      <c r="A29" s="3" t="s">
        <v>1394</v>
      </c>
    </row>
    <row r="30" spans="1:3">
      <c r="A30" s="4" t="s">
        <v>1815</v>
      </c>
      <c r="B30" s="5" t="n">
        <v>525</v>
      </c>
    </row>
    <row r="31" spans="1:3">
      <c r="A31" s="4" t="s">
        <v>1820</v>
      </c>
    </row>
    <row r="32" spans="1:3">
      <c r="A32" s="3" t="s">
        <v>1394</v>
      </c>
    </row>
    <row r="33" spans="1:3">
      <c r="A33" s="4" t="s">
        <v>1815</v>
      </c>
      <c r="B33" s="5" t="n">
        <v>1365</v>
      </c>
    </row>
    <row r="34" spans="1:3">
      <c r="A34" s="4" t="s">
        <v>1821</v>
      </c>
    </row>
    <row r="35" spans="1:3">
      <c r="A35" s="3" t="s">
        <v>1394</v>
      </c>
    </row>
    <row r="36" spans="1:3">
      <c r="A36" s="4" t="s">
        <v>1815</v>
      </c>
      <c r="B36" s="5" t="n">
        <v>849</v>
      </c>
    </row>
    <row r="37" spans="1:3">
      <c r="A37" s="4" t="s">
        <v>1822</v>
      </c>
    </row>
    <row r="38" spans="1:3">
      <c r="A38" s="3" t="s">
        <v>1394</v>
      </c>
    </row>
    <row r="39" spans="1:3">
      <c r="A39" s="4" t="s">
        <v>1815</v>
      </c>
      <c r="B39" s="5" t="n">
        <v>186</v>
      </c>
    </row>
    <row r="40" spans="1:3">
      <c r="A40" s="4" t="s">
        <v>1823</v>
      </c>
    </row>
    <row r="41" spans="1:3">
      <c r="A41" s="3" t="s">
        <v>1394</v>
      </c>
    </row>
    <row r="42" spans="1:3">
      <c r="A42" s="4" t="s">
        <v>1815</v>
      </c>
      <c r="B42" s="5" t="n">
        <v>172</v>
      </c>
    </row>
    <row r="43" spans="1:3">
      <c r="A43" s="4" t="s">
        <v>1824</v>
      </c>
    </row>
    <row r="44" spans="1:3">
      <c r="A44" s="3" t="s">
        <v>1394</v>
      </c>
    </row>
    <row r="45" spans="1:3">
      <c r="A45" s="4" t="s">
        <v>1815</v>
      </c>
      <c r="B45" s="5" t="n">
        <v>158</v>
      </c>
    </row>
    <row r="46" spans="1:3">
      <c r="A46" s="4" t="s">
        <v>1825</v>
      </c>
    </row>
    <row r="47" spans="1:3">
      <c r="A47" s="3" t="s">
        <v>1394</v>
      </c>
    </row>
    <row r="48" spans="1:3">
      <c r="A48" s="4" t="s">
        <v>1815</v>
      </c>
      <c r="B48" s="5" t="n">
        <v>103</v>
      </c>
    </row>
    <row r="49" spans="1:3">
      <c r="A49" s="4" t="s">
        <v>1826</v>
      </c>
    </row>
    <row r="50" spans="1:3">
      <c r="A50" s="3" t="s">
        <v>1394</v>
      </c>
    </row>
    <row r="51" spans="1:3">
      <c r="A51" s="4" t="s">
        <v>1815</v>
      </c>
      <c r="B51" s="5" t="n">
        <v>0</v>
      </c>
    </row>
    <row r="52" spans="1:3">
      <c r="A52" s="4" t="s">
        <v>1827</v>
      </c>
    </row>
    <row r="53" spans="1:3">
      <c r="A53" s="3" t="s">
        <v>1394</v>
      </c>
    </row>
    <row r="54" spans="1:3">
      <c r="A54" s="4" t="s">
        <v>1815</v>
      </c>
      <c r="B54" s="5" t="n">
        <v>0</v>
      </c>
    </row>
    <row r="55" spans="1:3">
      <c r="A55" s="4" t="s">
        <v>1828</v>
      </c>
    </row>
    <row r="56" spans="1:3">
      <c r="A56" s="3" t="s">
        <v>1394</v>
      </c>
    </row>
    <row r="57" spans="1:3">
      <c r="A57" s="4" t="s">
        <v>1815</v>
      </c>
      <c r="B57" s="5" t="n">
        <v>103</v>
      </c>
    </row>
    <row r="58" spans="1:3">
      <c r="A58" s="4" t="s">
        <v>1829</v>
      </c>
    </row>
    <row r="59" spans="1:3">
      <c r="A59" s="3" t="s">
        <v>1394</v>
      </c>
    </row>
    <row r="60" spans="1:3">
      <c r="A60" s="4" t="s">
        <v>1815</v>
      </c>
      <c r="B60"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0</v>
      </c>
      <c r="B1" s="2" t="s">
        <v>1</v>
      </c>
    </row>
    <row r="2" spans="1:4">
      <c r="B2" s="2" t="s">
        <v>24</v>
      </c>
      <c r="C2" s="2" t="s">
        <v>25</v>
      </c>
      <c r="D2" s="2" t="s">
        <v>74</v>
      </c>
    </row>
    <row r="3" spans="1:4">
      <c r="A3" s="3" t="s">
        <v>1831</v>
      </c>
    </row>
    <row r="4" spans="1:4">
      <c r="A4" s="4" t="s">
        <v>75</v>
      </c>
      <c r="B4" s="6" t="n">
        <v>17505</v>
      </c>
      <c r="C4" s="6" t="n">
        <v>13593</v>
      </c>
      <c r="D4" s="6" t="n">
        <v>12092</v>
      </c>
    </row>
    <row r="5" spans="1:4">
      <c r="A5" s="4" t="s">
        <v>80</v>
      </c>
      <c r="B5" s="5" t="n">
        <v>7440</v>
      </c>
      <c r="C5" s="5" t="n">
        <v>4616</v>
      </c>
      <c r="D5" s="5" t="n">
        <v>3726</v>
      </c>
    </row>
    <row r="6" spans="1:4">
      <c r="A6" s="4" t="s">
        <v>84</v>
      </c>
      <c r="B6" s="5" t="n">
        <v>10065</v>
      </c>
      <c r="C6" s="5" t="n">
        <v>8977</v>
      </c>
      <c r="D6" s="5" t="n">
        <v>8366</v>
      </c>
    </row>
    <row r="7" spans="1:4">
      <c r="A7" s="4" t="s">
        <v>223</v>
      </c>
      <c r="B7" s="5" t="n">
        <v>870</v>
      </c>
      <c r="C7" s="5" t="n">
        <v>829</v>
      </c>
      <c r="D7" s="5" t="n">
        <v>1051</v>
      </c>
    </row>
    <row r="8" spans="1:4">
      <c r="A8" s="4" t="s">
        <v>1832</v>
      </c>
      <c r="B8" s="6" t="n">
        <v>9195</v>
      </c>
      <c r="C8" s="6" t="n">
        <v>8148</v>
      </c>
      <c r="D8" s="6" t="n">
        <v>731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3</v>
      </c>
      <c r="B1" s="2" t="s">
        <v>24</v>
      </c>
      <c r="C1" s="2" t="s">
        <v>25</v>
      </c>
    </row>
    <row r="2" spans="1:3">
      <c r="A2" s="3" t="s">
        <v>1834</v>
      </c>
    </row>
    <row r="3" spans="1:3">
      <c r="A3" s="4" t="s">
        <v>1835</v>
      </c>
      <c r="B3" s="6" t="n">
        <v>12673</v>
      </c>
      <c r="C3" s="6" t="n">
        <v>12378</v>
      </c>
    </row>
    <row r="4" spans="1:3">
      <c r="A4" s="4" t="s">
        <v>1836</v>
      </c>
      <c r="B4" s="5" t="n">
        <v>42607</v>
      </c>
      <c r="C4" s="5" t="n">
        <v>40968</v>
      </c>
    </row>
    <row r="5" spans="1:3">
      <c r="A5" s="4" t="s">
        <v>1837</v>
      </c>
      <c r="B5" s="5" t="n">
        <v>50564</v>
      </c>
      <c r="C5" s="5" t="n">
        <v>50492</v>
      </c>
    </row>
    <row r="6" spans="1:3">
      <c r="A6" s="4" t="s">
        <v>26</v>
      </c>
      <c r="B6" s="5" t="n">
        <v>597099</v>
      </c>
      <c r="C6" s="5" t="n">
        <v>565264</v>
      </c>
    </row>
    <row r="7" spans="1:3">
      <c r="A7" s="4" t="s">
        <v>1838</v>
      </c>
      <c r="B7" s="5" t="n">
        <v>373035</v>
      </c>
    </row>
    <row r="8" spans="1:3">
      <c r="A8" s="4" t="s">
        <v>1839</v>
      </c>
    </row>
    <row r="9" spans="1:3">
      <c r="A9" s="3" t="s">
        <v>1834</v>
      </c>
    </row>
    <row r="10" spans="1:3">
      <c r="A10" s="4" t="s">
        <v>26</v>
      </c>
      <c r="B10" s="5" t="n">
        <v>500</v>
      </c>
      <c r="C10" s="5" t="n">
        <v>500</v>
      </c>
    </row>
    <row r="11" spans="1:3">
      <c r="A11" s="4" t="s">
        <v>1840</v>
      </c>
    </row>
    <row r="12" spans="1:3">
      <c r="A12" s="3" t="s">
        <v>1834</v>
      </c>
    </row>
    <row r="13" spans="1:3">
      <c r="A13" s="4" t="s">
        <v>26</v>
      </c>
      <c r="B13" s="5" t="n">
        <v>7100</v>
      </c>
      <c r="C13" s="5" t="n">
        <v>5700</v>
      </c>
    </row>
    <row r="14" spans="1:3">
      <c r="A14" s="4" t="s">
        <v>1841</v>
      </c>
    </row>
    <row r="15" spans="1:3">
      <c r="A15" s="3" t="s">
        <v>1834</v>
      </c>
    </row>
    <row r="16" spans="1:3">
      <c r="A16" s="4" t="s">
        <v>1842</v>
      </c>
      <c r="B16" s="5" t="n">
        <v>0</v>
      </c>
      <c r="C16" s="5" t="n">
        <v>11</v>
      </c>
    </row>
    <row r="17" spans="1:3">
      <c r="A17" s="4" t="s">
        <v>1843</v>
      </c>
    </row>
    <row r="18" spans="1:3">
      <c r="A18" s="3" t="s">
        <v>1834</v>
      </c>
    </row>
    <row r="19" spans="1:3">
      <c r="A19" s="4" t="s">
        <v>26</v>
      </c>
      <c r="B19" s="5" t="n">
        <v>114400</v>
      </c>
      <c r="C19" s="5" t="n">
        <v>113900</v>
      </c>
    </row>
    <row r="20" spans="1:3">
      <c r="A20" s="4" t="s">
        <v>1844</v>
      </c>
    </row>
    <row r="21" spans="1:3">
      <c r="A21" s="3" t="s">
        <v>1834</v>
      </c>
    </row>
    <row r="22" spans="1:3">
      <c r="A22" s="4" t="s">
        <v>26</v>
      </c>
      <c r="B22" s="5" t="n">
        <v>334</v>
      </c>
      <c r="C22" s="5" t="n">
        <v>382</v>
      </c>
    </row>
    <row r="23" spans="1:3">
      <c r="A23" s="4" t="s">
        <v>1845</v>
      </c>
    </row>
    <row r="24" spans="1:3">
      <c r="A24" s="3" t="s">
        <v>1834</v>
      </c>
    </row>
    <row r="25" spans="1:3">
      <c r="A25" s="4" t="s">
        <v>26</v>
      </c>
      <c r="B25" s="5" t="n">
        <v>4600</v>
      </c>
      <c r="C25" s="5" t="n">
        <v>3900</v>
      </c>
    </row>
    <row r="26" spans="1:3">
      <c r="A26" s="4" t="s">
        <v>1846</v>
      </c>
      <c r="B26" s="5" t="n">
        <v>241</v>
      </c>
      <c r="C26" s="5" t="n">
        <v>159</v>
      </c>
    </row>
    <row r="27" spans="1:3">
      <c r="A27" s="4" t="s">
        <v>1847</v>
      </c>
    </row>
    <row r="28" spans="1:3">
      <c r="A28" s="3" t="s">
        <v>1834</v>
      </c>
    </row>
    <row r="29" spans="1:3">
      <c r="A29" s="4" t="s">
        <v>1835</v>
      </c>
      <c r="B29" s="5" t="n">
        <v>4100</v>
      </c>
      <c r="C29" s="5" t="n">
        <v>3000</v>
      </c>
    </row>
    <row r="30" spans="1:3">
      <c r="A30" s="4" t="s">
        <v>1848</v>
      </c>
      <c r="B30" s="5" t="n">
        <v>4100</v>
      </c>
      <c r="C30" s="5" t="n">
        <v>3000</v>
      </c>
    </row>
    <row r="31" spans="1:3">
      <c r="A31" s="4" t="s">
        <v>1849</v>
      </c>
      <c r="B31" s="5" t="n">
        <v>4100</v>
      </c>
      <c r="C31" s="5" t="n">
        <v>3000</v>
      </c>
    </row>
    <row r="32" spans="1:3">
      <c r="A32" s="4" t="s">
        <v>1850</v>
      </c>
      <c r="B32" s="5" t="n">
        <v>4100</v>
      </c>
      <c r="C32" s="5" t="n">
        <v>3000</v>
      </c>
    </row>
    <row r="33" spans="1:3">
      <c r="A33" s="4" t="s">
        <v>1851</v>
      </c>
    </row>
    <row r="34" spans="1:3">
      <c r="A34" s="3" t="s">
        <v>1834</v>
      </c>
    </row>
    <row r="35" spans="1:3">
      <c r="A35" s="4" t="s">
        <v>1836</v>
      </c>
      <c r="B35" s="5" t="n">
        <v>300</v>
      </c>
      <c r="C35" s="5" t="n">
        <v>300</v>
      </c>
    </row>
    <row r="36" spans="1:3">
      <c r="A36" s="4" t="s">
        <v>1837</v>
      </c>
      <c r="B36" s="5" t="n">
        <v>300</v>
      </c>
      <c r="C36" s="5" t="n">
        <v>300</v>
      </c>
    </row>
    <row r="37" spans="1:3">
      <c r="A37" s="4" t="s">
        <v>1852</v>
      </c>
    </row>
    <row r="38" spans="1:3">
      <c r="A38" s="3" t="s">
        <v>1834</v>
      </c>
    </row>
    <row r="39" spans="1:3">
      <c r="A39" s="4" t="s">
        <v>1836</v>
      </c>
      <c r="B39" s="5" t="n">
        <v>19500</v>
      </c>
      <c r="C39" s="5" t="n">
        <v>17100</v>
      </c>
    </row>
    <row r="40" spans="1:3">
      <c r="A40" s="4" t="s">
        <v>1837</v>
      </c>
      <c r="B40" s="5" t="n">
        <v>19600</v>
      </c>
      <c r="C40" s="5" t="n">
        <v>17300</v>
      </c>
    </row>
    <row r="41" spans="1:3">
      <c r="A41" s="4" t="s">
        <v>1853</v>
      </c>
    </row>
    <row r="42" spans="1:3">
      <c r="A42" s="3" t="s">
        <v>1834</v>
      </c>
    </row>
    <row r="43" spans="1:3">
      <c r="A43" s="4" t="s">
        <v>26</v>
      </c>
      <c r="B43" s="5" t="n">
        <v>64</v>
      </c>
      <c r="C43" s="5" t="n">
        <v>70</v>
      </c>
    </row>
    <row r="44" spans="1:3">
      <c r="A44" s="4" t="s">
        <v>1854</v>
      </c>
      <c r="B44" s="5" t="n">
        <v>31</v>
      </c>
      <c r="C44" s="5" t="n">
        <v>12</v>
      </c>
    </row>
    <row r="45" spans="1:3">
      <c r="A45" s="4" t="s">
        <v>1855</v>
      </c>
    </row>
    <row r="46" spans="1:3">
      <c r="A46" s="3" t="s">
        <v>1834</v>
      </c>
    </row>
    <row r="47" spans="1:3">
      <c r="A47" s="4" t="s">
        <v>1838</v>
      </c>
      <c r="B47" s="6" t="n">
        <v>59</v>
      </c>
      <c r="C47" s="6" t="n">
        <v>4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6</v>
      </c>
      <c r="B1" s="2" t="s">
        <v>24</v>
      </c>
      <c r="C1" s="2" t="s">
        <v>25</v>
      </c>
    </row>
    <row r="2" spans="1:3">
      <c r="A2" s="3" t="s">
        <v>1857</v>
      </c>
    </row>
    <row r="3" spans="1:3">
      <c r="A3" s="4" t="s">
        <v>77</v>
      </c>
      <c r="B3" s="6" t="n">
        <v>101664</v>
      </c>
      <c r="C3" s="6" t="n">
        <v>93419</v>
      </c>
    </row>
    <row r="4" spans="1:3">
      <c r="A4" s="4" t="s">
        <v>76</v>
      </c>
      <c r="B4" s="5" t="n">
        <v>373035</v>
      </c>
    </row>
    <row r="5" spans="1:3">
      <c r="A5" s="4" t="s">
        <v>372</v>
      </c>
      <c r="B5" s="5" t="n">
        <v>21431</v>
      </c>
      <c r="C5" s="5" t="n">
        <v>24342</v>
      </c>
    </row>
    <row r="6" spans="1:3">
      <c r="A6" s="3" t="s">
        <v>1858</v>
      </c>
    </row>
    <row r="7" spans="1:3">
      <c r="A7" s="4" t="s">
        <v>53</v>
      </c>
      <c r="B7" s="5" t="n">
        <v>14380</v>
      </c>
      <c r="C7" s="5" t="n">
        <v>13789</v>
      </c>
    </row>
    <row r="8" spans="1:3">
      <c r="A8" s="4" t="s">
        <v>372</v>
      </c>
      <c r="B8" s="5" t="n">
        <v>20973</v>
      </c>
      <c r="C8" s="5" t="n">
        <v>23271</v>
      </c>
    </row>
    <row r="9" spans="1:3">
      <c r="A9" s="4" t="s">
        <v>1859</v>
      </c>
    </row>
    <row r="10" spans="1:3">
      <c r="A10" s="3" t="s">
        <v>1857</v>
      </c>
    </row>
    <row r="11" spans="1:3">
      <c r="A11" s="4" t="s">
        <v>77</v>
      </c>
      <c r="B11" s="5" t="n">
        <v>9</v>
      </c>
    </row>
    <row r="12" spans="1:3">
      <c r="A12" s="4" t="s">
        <v>76</v>
      </c>
      <c r="B12" s="5" t="n">
        <v>93</v>
      </c>
    </row>
    <row r="13" spans="1:3">
      <c r="A13" s="4" t="s">
        <v>317</v>
      </c>
      <c r="B13" s="5" t="n">
        <v>0</v>
      </c>
    </row>
    <row r="14" spans="1:3">
      <c r="A14" s="4" t="s">
        <v>372</v>
      </c>
      <c r="B14" s="5" t="n">
        <v>0</v>
      </c>
    </row>
    <row r="15" spans="1:3">
      <c r="A15" s="4" t="s">
        <v>26</v>
      </c>
      <c r="B15" s="5" t="n">
        <v>102</v>
      </c>
      <c r="C15" s="5" t="n">
        <v>94</v>
      </c>
    </row>
    <row r="16" spans="1:3">
      <c r="A16" s="3" t="s">
        <v>1858</v>
      </c>
    </row>
    <row r="17" spans="1:3">
      <c r="A17" s="4" t="s">
        <v>53</v>
      </c>
      <c r="B17" s="5" t="n">
        <v>0</v>
      </c>
    </row>
    <row r="18" spans="1:3">
      <c r="A18" s="4" t="s">
        <v>372</v>
      </c>
      <c r="B18" s="5" t="n">
        <v>0</v>
      </c>
    </row>
    <row r="19" spans="1:3">
      <c r="A19" s="4" t="s">
        <v>1860</v>
      </c>
      <c r="B19" s="5" t="n">
        <v>0</v>
      </c>
      <c r="C19" s="5" t="n">
        <v>0</v>
      </c>
    </row>
    <row r="20" spans="1:3">
      <c r="A20" s="3" t="s">
        <v>1861</v>
      </c>
    </row>
    <row r="21" spans="1:3">
      <c r="A21" s="4" t="s">
        <v>1862</v>
      </c>
      <c r="B21" s="5" t="n">
        <v>102</v>
      </c>
    </row>
    <row r="22" spans="1:3">
      <c r="A22" s="4" t="s">
        <v>1863</v>
      </c>
      <c r="B22" s="5" t="n">
        <v>0</v>
      </c>
    </row>
    <row r="23" spans="1:3">
      <c r="A23" s="4" t="s">
        <v>1864</v>
      </c>
      <c r="B23" s="5" t="n">
        <v>7136</v>
      </c>
    </row>
    <row r="24" spans="1:3">
      <c r="A24" s="4" t="s">
        <v>1865</v>
      </c>
      <c r="B24" s="5" t="n">
        <v>0</v>
      </c>
    </row>
    <row r="25" spans="1:3">
      <c r="A25" s="4" t="s">
        <v>1861</v>
      </c>
      <c r="B25" s="5" t="n">
        <v>7238</v>
      </c>
      <c r="C25" s="5" t="n">
        <v>5835</v>
      </c>
    </row>
    <row r="26" spans="1:3">
      <c r="A26" s="4" t="s">
        <v>1866</v>
      </c>
    </row>
    <row r="27" spans="1:3">
      <c r="A27" s="3" t="s">
        <v>1857</v>
      </c>
    </row>
    <row r="28" spans="1:3">
      <c r="A28" s="4" t="s">
        <v>77</v>
      </c>
      <c r="B28" s="5" t="n">
        <v>1769</v>
      </c>
    </row>
    <row r="29" spans="1:3">
      <c r="A29" s="4" t="s">
        <v>76</v>
      </c>
      <c r="B29" s="5" t="n">
        <v>1577</v>
      </c>
    </row>
    <row r="30" spans="1:3">
      <c r="A30" s="4" t="s">
        <v>317</v>
      </c>
      <c r="B30" s="5" t="n">
        <v>1</v>
      </c>
    </row>
    <row r="31" spans="1:3">
      <c r="A31" s="4" t="s">
        <v>372</v>
      </c>
      <c r="B31" s="5" t="n">
        <v>0</v>
      </c>
    </row>
    <row r="32" spans="1:3">
      <c r="A32" s="4" t="s">
        <v>26</v>
      </c>
      <c r="B32" s="5" t="n">
        <v>3347</v>
      </c>
      <c r="C32" s="5" t="n">
        <v>3025</v>
      </c>
    </row>
    <row r="33" spans="1:3">
      <c r="A33" s="3" t="s">
        <v>1858</v>
      </c>
    </row>
    <row r="34" spans="1:3">
      <c r="A34" s="4" t="s">
        <v>53</v>
      </c>
      <c r="B34" s="5" t="n">
        <v>0</v>
      </c>
    </row>
    <row r="35" spans="1:3">
      <c r="A35" s="4" t="s">
        <v>372</v>
      </c>
      <c r="B35" s="5" t="n">
        <v>0</v>
      </c>
    </row>
    <row r="36" spans="1:3">
      <c r="A36" s="4" t="s">
        <v>1860</v>
      </c>
      <c r="B36" s="5" t="n">
        <v>0</v>
      </c>
      <c r="C36" s="5" t="n">
        <v>0</v>
      </c>
    </row>
    <row r="37" spans="1:3">
      <c r="A37" s="3" t="s">
        <v>1861</v>
      </c>
    </row>
    <row r="38" spans="1:3">
      <c r="A38" s="4" t="s">
        <v>1862</v>
      </c>
      <c r="B38" s="5" t="n">
        <v>3347</v>
      </c>
    </row>
    <row r="39" spans="1:3">
      <c r="A39" s="4" t="s">
        <v>1863</v>
      </c>
      <c r="B39" s="5" t="n">
        <v>0</v>
      </c>
    </row>
    <row r="40" spans="1:3">
      <c r="A40" s="4" t="s">
        <v>1864</v>
      </c>
      <c r="B40" s="5" t="n">
        <v>1656</v>
      </c>
    </row>
    <row r="41" spans="1:3">
      <c r="A41" s="4" t="s">
        <v>1865</v>
      </c>
      <c r="B41" s="5" t="n">
        <v>0</v>
      </c>
    </row>
    <row r="42" spans="1:3">
      <c r="A42" s="4" t="s">
        <v>1861</v>
      </c>
      <c r="B42" s="5" t="n">
        <v>5003</v>
      </c>
      <c r="C42" s="5" t="n">
        <v>5284</v>
      </c>
    </row>
    <row r="43" spans="1:3">
      <c r="A43" s="4" t="s">
        <v>1867</v>
      </c>
    </row>
    <row r="44" spans="1:3">
      <c r="A44" s="3" t="s">
        <v>1857</v>
      </c>
    </row>
    <row r="45" spans="1:3">
      <c r="A45" s="4" t="s">
        <v>77</v>
      </c>
      <c r="B45" s="5" t="n">
        <v>3</v>
      </c>
    </row>
    <row r="46" spans="1:3">
      <c r="A46" s="4" t="s">
        <v>76</v>
      </c>
      <c r="B46" s="5" t="n">
        <v>0</v>
      </c>
    </row>
    <row r="47" spans="1:3">
      <c r="A47" s="4" t="s">
        <v>317</v>
      </c>
      <c r="B47" s="5" t="n">
        <v>0</v>
      </c>
    </row>
    <row r="48" spans="1:3">
      <c r="A48" s="4" t="s">
        <v>372</v>
      </c>
      <c r="B48" s="5" t="n">
        <v>0</v>
      </c>
    </row>
    <row r="49" spans="1:3">
      <c r="A49" s="4" t="s">
        <v>26</v>
      </c>
      <c r="B49" s="5" t="n">
        <v>3</v>
      </c>
      <c r="C49" s="5" t="n">
        <v>109</v>
      </c>
    </row>
    <row r="50" spans="1:3">
      <c r="A50" s="3" t="s">
        <v>1858</v>
      </c>
    </row>
    <row r="51" spans="1:3">
      <c r="A51" s="4" t="s">
        <v>53</v>
      </c>
      <c r="B51" s="5" t="n">
        <v>0</v>
      </c>
    </row>
    <row r="52" spans="1:3">
      <c r="A52" s="4" t="s">
        <v>372</v>
      </c>
      <c r="B52" s="5" t="n">
        <v>131</v>
      </c>
    </row>
    <row r="53" spans="1:3">
      <c r="A53" s="4" t="s">
        <v>1860</v>
      </c>
      <c r="B53" s="5" t="n">
        <v>131</v>
      </c>
      <c r="C53" s="5" t="n">
        <v>148</v>
      </c>
    </row>
    <row r="54" spans="1:3">
      <c r="A54" s="3" t="s">
        <v>1861</v>
      </c>
    </row>
    <row r="55" spans="1:3">
      <c r="A55" s="4" t="s">
        <v>1862</v>
      </c>
      <c r="B55" s="5" t="n">
        <v>3</v>
      </c>
    </row>
    <row r="56" spans="1:3">
      <c r="A56" s="4" t="s">
        <v>1863</v>
      </c>
      <c r="B56" s="5" t="n">
        <v>26</v>
      </c>
    </row>
    <row r="57" spans="1:3">
      <c r="A57" s="4" t="s">
        <v>1864</v>
      </c>
      <c r="B57" s="5" t="n">
        <v>13</v>
      </c>
    </row>
    <row r="58" spans="1:3">
      <c r="A58" s="4" t="s">
        <v>1865</v>
      </c>
      <c r="B58" s="5" t="n">
        <v>-29</v>
      </c>
    </row>
    <row r="59" spans="1:3">
      <c r="A59" s="4" t="s">
        <v>1861</v>
      </c>
      <c r="B59" s="5" t="n">
        <v>13</v>
      </c>
      <c r="C59" s="5" t="n">
        <v>119</v>
      </c>
    </row>
    <row r="60" spans="1:3">
      <c r="A60" s="4" t="s">
        <v>1868</v>
      </c>
    </row>
    <row r="61" spans="1:3">
      <c r="A61" s="3" t="s">
        <v>1857</v>
      </c>
    </row>
    <row r="62" spans="1:3">
      <c r="A62" s="4" t="s">
        <v>77</v>
      </c>
      <c r="B62" s="5" t="n">
        <v>293</v>
      </c>
    </row>
    <row r="63" spans="1:3">
      <c r="A63" s="4" t="s">
        <v>76</v>
      </c>
      <c r="B63" s="5" t="n">
        <v>0</v>
      </c>
    </row>
    <row r="64" spans="1:3">
      <c r="A64" s="4" t="s">
        <v>317</v>
      </c>
      <c r="B64" s="5" t="n">
        <v>5</v>
      </c>
    </row>
    <row r="65" spans="1:3">
      <c r="A65" s="4" t="s">
        <v>372</v>
      </c>
      <c r="B65" s="5" t="n">
        <v>5</v>
      </c>
    </row>
    <row r="66" spans="1:3">
      <c r="A66" s="4" t="s">
        <v>26</v>
      </c>
      <c r="B66" s="5" t="n">
        <v>303</v>
      </c>
      <c r="C66" s="5" t="n">
        <v>528</v>
      </c>
    </row>
    <row r="67" spans="1:3">
      <c r="A67" s="3" t="s">
        <v>1858</v>
      </c>
    </row>
    <row r="68" spans="1:3">
      <c r="A68" s="4" t="s">
        <v>53</v>
      </c>
      <c r="B68" s="5" t="n">
        <v>1600</v>
      </c>
    </row>
    <row r="69" spans="1:3">
      <c r="A69" s="4" t="s">
        <v>372</v>
      </c>
      <c r="B69" s="5" t="n">
        <v>0</v>
      </c>
    </row>
    <row r="70" spans="1:3">
      <c r="A70" s="4" t="s">
        <v>1860</v>
      </c>
      <c r="B70" s="5" t="n">
        <v>1600</v>
      </c>
      <c r="C70" s="5" t="n">
        <v>1656</v>
      </c>
    </row>
    <row r="71" spans="1:3">
      <c r="A71" s="3" t="s">
        <v>1861</v>
      </c>
    </row>
    <row r="72" spans="1:3">
      <c r="A72" s="4" t="s">
        <v>1862</v>
      </c>
      <c r="B72" s="5" t="n">
        <v>298</v>
      </c>
    </row>
    <row r="73" spans="1:3">
      <c r="A73" s="4" t="s">
        <v>1863</v>
      </c>
      <c r="B73" s="5" t="n">
        <v>0</v>
      </c>
    </row>
    <row r="74" spans="1:3">
      <c r="A74" s="4" t="s">
        <v>1864</v>
      </c>
      <c r="B74" s="5" t="n">
        <v>114</v>
      </c>
    </row>
    <row r="75" spans="1:3">
      <c r="A75" s="4" t="s">
        <v>1865</v>
      </c>
      <c r="B75" s="5" t="n">
        <v>-44</v>
      </c>
    </row>
    <row r="76" spans="1:3">
      <c r="A76" s="4" t="s">
        <v>1861</v>
      </c>
      <c r="B76" s="6" t="n">
        <v>368</v>
      </c>
      <c r="C76" s="6" t="n">
        <v>2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9</v>
      </c>
      <c r="B1" s="2" t="s">
        <v>24</v>
      </c>
      <c r="C1" s="2" t="s">
        <v>25</v>
      </c>
    </row>
    <row r="2" spans="1:3">
      <c r="A2" s="3" t="s">
        <v>1870</v>
      </c>
    </row>
    <row r="3" spans="1:3">
      <c r="A3" s="4" t="s">
        <v>1871</v>
      </c>
      <c r="B3" s="6" t="n">
        <v>1700</v>
      </c>
      <c r="C3" s="6" t="n">
        <v>3000</v>
      </c>
    </row>
    <row r="4" spans="1:3">
      <c r="A4" s="4" t="s">
        <v>1872</v>
      </c>
      <c r="B4" s="6" t="n">
        <v>9</v>
      </c>
      <c r="C4"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3</v>
      </c>
      <c r="B1" s="2" t="s">
        <v>24</v>
      </c>
      <c r="C1" s="2" t="s">
        <v>25</v>
      </c>
    </row>
    <row r="2" spans="1:3">
      <c r="A2" s="3" t="s">
        <v>1874</v>
      </c>
    </row>
    <row r="3" spans="1:3">
      <c r="A3" s="4" t="s">
        <v>1875</v>
      </c>
      <c r="B3" s="6" t="n">
        <v>50207</v>
      </c>
      <c r="C3" s="6" t="n">
        <v>49702</v>
      </c>
    </row>
    <row r="4" spans="1:3">
      <c r="A4" s="4" t="s">
        <v>1876</v>
      </c>
      <c r="B4" s="5" t="n">
        <v>50448</v>
      </c>
      <c r="C4" s="5" t="n">
        <v>50261</v>
      </c>
    </row>
    <row r="5" spans="1:3">
      <c r="A5" s="4" t="s">
        <v>1355</v>
      </c>
      <c r="B5" s="5" t="n">
        <v>50060</v>
      </c>
      <c r="C5" s="5" t="n">
        <v>49611</v>
      </c>
    </row>
    <row r="6" spans="1:3">
      <c r="A6" s="4" t="s">
        <v>1877</v>
      </c>
      <c r="B6" s="5" t="n">
        <v>50564</v>
      </c>
      <c r="C6" s="5" t="n">
        <v>50492</v>
      </c>
    </row>
    <row r="7" spans="1:3">
      <c r="A7" s="4" t="s">
        <v>1878</v>
      </c>
    </row>
    <row r="8" spans="1:3">
      <c r="A8" s="3" t="s">
        <v>1874</v>
      </c>
    </row>
    <row r="9" spans="1:3">
      <c r="A9" s="4" t="s">
        <v>1875</v>
      </c>
      <c r="B9" s="5" t="n">
        <v>18433</v>
      </c>
      <c r="C9" s="5" t="n">
        <v>19948</v>
      </c>
    </row>
    <row r="10" spans="1:3">
      <c r="A10" s="4" t="s">
        <v>1355</v>
      </c>
      <c r="B10" s="5" t="n">
        <v>18286</v>
      </c>
      <c r="C10" s="5" t="n">
        <v>19857</v>
      </c>
    </row>
    <row r="11" spans="1:3">
      <c r="A11" s="4" t="s">
        <v>1879</v>
      </c>
    </row>
    <row r="12" spans="1:3">
      <c r="A12" s="3" t="s">
        <v>1874</v>
      </c>
    </row>
    <row r="13" spans="1:3">
      <c r="A13" s="4" t="s">
        <v>1875</v>
      </c>
      <c r="B13" s="5" t="n">
        <v>10482</v>
      </c>
      <c r="C13" s="5" t="n">
        <v>10391</v>
      </c>
    </row>
    <row r="14" spans="1:3">
      <c r="A14" s="4" t="s">
        <v>1355</v>
      </c>
      <c r="B14" s="5" t="n">
        <v>10482</v>
      </c>
      <c r="C14" s="5" t="n">
        <v>10391</v>
      </c>
    </row>
    <row r="15" spans="1:3">
      <c r="A15" s="4" t="s">
        <v>1880</v>
      </c>
    </row>
    <row r="16" spans="1:3">
      <c r="A16" s="3" t="s">
        <v>1874</v>
      </c>
    </row>
    <row r="17" spans="1:3">
      <c r="A17" s="4" t="s">
        <v>1875</v>
      </c>
      <c r="B17" s="5" t="n">
        <v>15</v>
      </c>
      <c r="C17" s="5" t="n">
        <v>72</v>
      </c>
    </row>
    <row r="18" spans="1:3">
      <c r="A18" s="4" t="s">
        <v>1355</v>
      </c>
      <c r="B18" s="5" t="n">
        <v>15</v>
      </c>
      <c r="C18" s="5" t="n">
        <v>72</v>
      </c>
    </row>
    <row r="19" spans="1:3">
      <c r="A19" s="4" t="s">
        <v>1881</v>
      </c>
    </row>
    <row r="20" spans="1:3">
      <c r="A20" s="3" t="s">
        <v>1874</v>
      </c>
    </row>
    <row r="21" spans="1:3">
      <c r="A21" s="4" t="s">
        <v>1875</v>
      </c>
      <c r="B21" s="5" t="n">
        <v>21277</v>
      </c>
      <c r="C21" s="5" t="n">
        <v>19291</v>
      </c>
    </row>
    <row r="22" spans="1:3">
      <c r="A22" s="4" t="s">
        <v>1355</v>
      </c>
      <c r="B22" s="6" t="n">
        <v>21277</v>
      </c>
      <c r="C22" s="6" t="n">
        <v>1929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2</v>
      </c>
      <c r="B1" s="2" t="s">
        <v>24</v>
      </c>
      <c r="C1" s="2" t="s">
        <v>25</v>
      </c>
    </row>
    <row r="2" spans="1:3">
      <c r="A2" s="4" t="s">
        <v>1883</v>
      </c>
    </row>
    <row r="3" spans="1:3">
      <c r="A3" s="3" t="s">
        <v>1874</v>
      </c>
    </row>
    <row r="4" spans="1:3">
      <c r="A4" s="4" t="s">
        <v>1884</v>
      </c>
      <c r="B4" s="6" t="n">
        <v>705</v>
      </c>
      <c r="C4" s="6" t="n">
        <v>80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885</v>
      </c>
      <c r="B1" s="2" t="s">
        <v>1</v>
      </c>
    </row>
    <row r="2" spans="1:2">
      <c r="B2" s="2" t="s">
        <v>123</v>
      </c>
    </row>
    <row r="3" spans="1:2">
      <c r="A3" s="3" t="s">
        <v>1886</v>
      </c>
    </row>
    <row r="4" spans="1:2">
      <c r="A4" s="4" t="s">
        <v>1382</v>
      </c>
      <c r="B4" s="6" t="n">
        <v>1783</v>
      </c>
    </row>
    <row r="5" spans="1:2">
      <c r="A5" s="4" t="s">
        <v>1381</v>
      </c>
      <c r="B5" s="5" t="n">
        <v>1795</v>
      </c>
    </row>
    <row r="6" spans="1:2">
      <c r="A6" s="4" t="s">
        <v>1887</v>
      </c>
    </row>
    <row r="7" spans="1:2">
      <c r="A7" s="3" t="s">
        <v>1886</v>
      </c>
    </row>
    <row r="8" spans="1:2">
      <c r="A8" s="4" t="s">
        <v>1382</v>
      </c>
      <c r="B8" s="5" t="n">
        <v>4373</v>
      </c>
    </row>
    <row r="9" spans="1:2">
      <c r="A9" s="4" t="s">
        <v>1888</v>
      </c>
      <c r="B9" s="5" t="n">
        <v>287</v>
      </c>
    </row>
    <row r="10" spans="1:2">
      <c r="A10" s="4" t="s">
        <v>1889</v>
      </c>
      <c r="B10" s="5" t="n">
        <v>-69</v>
      </c>
    </row>
    <row r="11" spans="1:2">
      <c r="A11" s="4" t="s">
        <v>1890</v>
      </c>
      <c r="B11" s="5" t="n">
        <v>28</v>
      </c>
    </row>
    <row r="12" spans="1:2">
      <c r="A12" s="4" t="s">
        <v>1381</v>
      </c>
      <c r="B12" s="5" t="n">
        <v>4619</v>
      </c>
    </row>
    <row r="13" spans="1:2">
      <c r="A13" s="4" t="s">
        <v>1891</v>
      </c>
    </row>
    <row r="14" spans="1:2">
      <c r="A14" s="3" t="s">
        <v>1886</v>
      </c>
    </row>
    <row r="15" spans="1:2">
      <c r="A15" s="4" t="s">
        <v>1382</v>
      </c>
      <c r="B15" s="5" t="n">
        <v>-2590</v>
      </c>
    </row>
    <row r="16" spans="1:2">
      <c r="A16" s="4" t="s">
        <v>1892</v>
      </c>
      <c r="B16" s="5" t="n">
        <v>257</v>
      </c>
    </row>
    <row r="17" spans="1:2">
      <c r="A17" s="4" t="s">
        <v>1889</v>
      </c>
      <c r="B17" s="5" t="n">
        <v>-37</v>
      </c>
    </row>
    <row r="18" spans="1:2">
      <c r="A18" s="4" t="s">
        <v>1890</v>
      </c>
      <c r="B18" s="5" t="n">
        <v>-14</v>
      </c>
    </row>
    <row r="19" spans="1:2">
      <c r="A19" s="4" t="s">
        <v>1381</v>
      </c>
      <c r="B19" s="5" t="n">
        <v>-2824</v>
      </c>
    </row>
    <row r="20" spans="1:2">
      <c r="A20" s="4" t="s">
        <v>1893</v>
      </c>
    </row>
    <row r="21" spans="1:2">
      <c r="A21" s="3" t="s">
        <v>1886</v>
      </c>
    </row>
    <row r="22" spans="1:2">
      <c r="A22" s="4" t="s">
        <v>1382</v>
      </c>
      <c r="B22" s="5" t="n">
        <v>750</v>
      </c>
    </row>
    <row r="23" spans="1:2">
      <c r="A23" s="4" t="s">
        <v>1381</v>
      </c>
      <c r="B23" s="5" t="n">
        <v>740</v>
      </c>
    </row>
    <row r="24" spans="1:2">
      <c r="A24" s="4" t="s">
        <v>1894</v>
      </c>
    </row>
    <row r="25" spans="1:2">
      <c r="A25" s="3" t="s">
        <v>1886</v>
      </c>
    </row>
    <row r="26" spans="1:2">
      <c r="A26" s="4" t="s">
        <v>1382</v>
      </c>
      <c r="B26" s="5" t="n">
        <v>1356</v>
      </c>
    </row>
    <row r="27" spans="1:2">
      <c r="A27" s="4" t="s">
        <v>1888</v>
      </c>
      <c r="B27" s="5" t="n">
        <v>27</v>
      </c>
    </row>
    <row r="28" spans="1:2">
      <c r="A28" s="4" t="s">
        <v>1889</v>
      </c>
      <c r="B28" s="5" t="n">
        <v>-16</v>
      </c>
    </row>
    <row r="29" spans="1:2">
      <c r="A29" s="4" t="s">
        <v>1890</v>
      </c>
      <c r="B29" s="5" t="n">
        <v>17</v>
      </c>
    </row>
    <row r="30" spans="1:2">
      <c r="A30" s="4" t="s">
        <v>1381</v>
      </c>
      <c r="B30" s="5" t="n">
        <v>1384</v>
      </c>
    </row>
    <row r="31" spans="1:2">
      <c r="A31" s="4" t="s">
        <v>1895</v>
      </c>
    </row>
    <row r="32" spans="1:2">
      <c r="A32" s="3" t="s">
        <v>1886</v>
      </c>
    </row>
    <row r="33" spans="1:2">
      <c r="A33" s="4" t="s">
        <v>1382</v>
      </c>
      <c r="B33" s="5" t="n">
        <v>-606</v>
      </c>
    </row>
    <row r="34" spans="1:2">
      <c r="A34" s="4" t="s">
        <v>1892</v>
      </c>
      <c r="B34" s="5" t="n">
        <v>37</v>
      </c>
    </row>
    <row r="35" spans="1:2">
      <c r="A35" s="4" t="s">
        <v>1889</v>
      </c>
      <c r="B35" s="5" t="n">
        <v>-8</v>
      </c>
    </row>
    <row r="36" spans="1:2">
      <c r="A36" s="4" t="s">
        <v>1890</v>
      </c>
      <c r="B36" s="5" t="n">
        <v>-9</v>
      </c>
    </row>
    <row r="37" spans="1:2">
      <c r="A37" s="4" t="s">
        <v>1381</v>
      </c>
      <c r="B37" s="5" t="n">
        <v>-644</v>
      </c>
    </row>
    <row r="38" spans="1:2">
      <c r="A38" s="4" t="s">
        <v>1896</v>
      </c>
    </row>
    <row r="39" spans="1:2">
      <c r="A39" s="3" t="s">
        <v>1886</v>
      </c>
    </row>
    <row r="40" spans="1:2">
      <c r="A40" s="4" t="s">
        <v>1382</v>
      </c>
      <c r="B40" s="5" t="n">
        <v>192</v>
      </c>
    </row>
    <row r="41" spans="1:2">
      <c r="A41" s="4" t="s">
        <v>1381</v>
      </c>
      <c r="B41" s="5" t="n">
        <v>211</v>
      </c>
    </row>
    <row r="42" spans="1:2">
      <c r="A42" s="4" t="s">
        <v>1897</v>
      </c>
    </row>
    <row r="43" spans="1:2">
      <c r="A43" s="3" t="s">
        <v>1886</v>
      </c>
    </row>
    <row r="44" spans="1:2">
      <c r="A44" s="4" t="s">
        <v>1382</v>
      </c>
      <c r="B44" s="5" t="n">
        <v>1060</v>
      </c>
    </row>
    <row r="45" spans="1:2">
      <c r="A45" s="4" t="s">
        <v>1888</v>
      </c>
      <c r="B45" s="5" t="n">
        <v>136</v>
      </c>
    </row>
    <row r="46" spans="1:2">
      <c r="A46" s="4" t="s">
        <v>1889</v>
      </c>
      <c r="B46" s="5" t="n">
        <v>-35</v>
      </c>
    </row>
    <row r="47" spans="1:2">
      <c r="A47" s="4" t="s">
        <v>1890</v>
      </c>
      <c r="B47" s="5" t="n">
        <v>3</v>
      </c>
    </row>
    <row r="48" spans="1:2">
      <c r="A48" s="4" t="s">
        <v>1381</v>
      </c>
      <c r="B48" s="5" t="n">
        <v>1164</v>
      </c>
    </row>
    <row r="49" spans="1:2">
      <c r="A49" s="4" t="s">
        <v>1898</v>
      </c>
    </row>
    <row r="50" spans="1:2">
      <c r="A50" s="3" t="s">
        <v>1886</v>
      </c>
    </row>
    <row r="51" spans="1:2">
      <c r="A51" s="4" t="s">
        <v>1382</v>
      </c>
      <c r="B51" s="5" t="n">
        <v>-868</v>
      </c>
    </row>
    <row r="52" spans="1:2">
      <c r="A52" s="4" t="s">
        <v>1892</v>
      </c>
      <c r="B52" s="5" t="n">
        <v>101</v>
      </c>
    </row>
    <row r="53" spans="1:2">
      <c r="A53" s="4" t="s">
        <v>1889</v>
      </c>
      <c r="B53" s="5" t="n">
        <v>-19</v>
      </c>
    </row>
    <row r="54" spans="1:2">
      <c r="A54" s="4" t="s">
        <v>1890</v>
      </c>
      <c r="B54" s="5" t="n">
        <v>-3</v>
      </c>
    </row>
    <row r="55" spans="1:2">
      <c r="A55" s="4" t="s">
        <v>1381</v>
      </c>
      <c r="B55" s="5" t="n">
        <v>-953</v>
      </c>
    </row>
    <row r="56" spans="1:2">
      <c r="A56" s="4" t="s">
        <v>1899</v>
      </c>
    </row>
    <row r="57" spans="1:2">
      <c r="A57" s="3" t="s">
        <v>1886</v>
      </c>
    </row>
    <row r="58" spans="1:2">
      <c r="A58" s="4" t="s">
        <v>1382</v>
      </c>
      <c r="B58" s="5" t="n">
        <v>448</v>
      </c>
    </row>
    <row r="59" spans="1:2">
      <c r="A59" s="4" t="s">
        <v>1381</v>
      </c>
      <c r="B59" s="5" t="n">
        <v>460</v>
      </c>
    </row>
    <row r="60" spans="1:2">
      <c r="A60" s="4" t="s">
        <v>1900</v>
      </c>
    </row>
    <row r="61" spans="1:2">
      <c r="A61" s="3" t="s">
        <v>1886</v>
      </c>
    </row>
    <row r="62" spans="1:2">
      <c r="A62" s="4" t="s">
        <v>1382</v>
      </c>
      <c r="B62" s="5" t="n">
        <v>884</v>
      </c>
    </row>
    <row r="63" spans="1:2">
      <c r="A63" s="4" t="s">
        <v>1888</v>
      </c>
      <c r="B63" s="5" t="n">
        <v>62</v>
      </c>
    </row>
    <row r="64" spans="1:2">
      <c r="A64" s="4" t="s">
        <v>1889</v>
      </c>
      <c r="B64" s="5" t="n">
        <v>-13</v>
      </c>
    </row>
    <row r="65" spans="1:2">
      <c r="A65" s="4" t="s">
        <v>1890</v>
      </c>
      <c r="B65" s="5" t="n">
        <v>4</v>
      </c>
    </row>
    <row r="66" spans="1:2">
      <c r="A66" s="4" t="s">
        <v>1381</v>
      </c>
      <c r="B66" s="5" t="n">
        <v>937</v>
      </c>
    </row>
    <row r="67" spans="1:2">
      <c r="A67" s="4" t="s">
        <v>1901</v>
      </c>
    </row>
    <row r="68" spans="1:2">
      <c r="A68" s="3" t="s">
        <v>1886</v>
      </c>
    </row>
    <row r="69" spans="1:2">
      <c r="A69" s="4" t="s">
        <v>1382</v>
      </c>
      <c r="B69" s="5" t="n">
        <v>-436</v>
      </c>
    </row>
    <row r="70" spans="1:2">
      <c r="A70" s="4" t="s">
        <v>1892</v>
      </c>
      <c r="B70" s="5" t="n">
        <v>46</v>
      </c>
    </row>
    <row r="71" spans="1:2">
      <c r="A71" s="4" t="s">
        <v>1889</v>
      </c>
      <c r="B71" s="5" t="n">
        <v>-5</v>
      </c>
    </row>
    <row r="72" spans="1:2">
      <c r="A72" s="4" t="s">
        <v>1381</v>
      </c>
      <c r="B72" s="5" t="n">
        <v>-477</v>
      </c>
    </row>
    <row r="73" spans="1:2">
      <c r="A73" s="4" t="s">
        <v>746</v>
      </c>
    </row>
    <row r="74" spans="1:2">
      <c r="A74" s="3" t="s">
        <v>1886</v>
      </c>
    </row>
    <row r="75" spans="1:2">
      <c r="A75" s="4" t="s">
        <v>1382</v>
      </c>
      <c r="B75" s="5" t="n">
        <v>393</v>
      </c>
    </row>
    <row r="76" spans="1:2">
      <c r="A76" s="4" t="s">
        <v>1381</v>
      </c>
      <c r="B76" s="5" t="n">
        <v>384</v>
      </c>
    </row>
    <row r="77" spans="1:2">
      <c r="A77" s="4" t="s">
        <v>1902</v>
      </c>
    </row>
    <row r="78" spans="1:2">
      <c r="A78" s="3" t="s">
        <v>1886</v>
      </c>
    </row>
    <row r="79" spans="1:2">
      <c r="A79" s="4" t="s">
        <v>1382</v>
      </c>
      <c r="B79" s="5" t="n">
        <v>1073</v>
      </c>
    </row>
    <row r="80" spans="1:2">
      <c r="A80" s="4" t="s">
        <v>1888</v>
      </c>
      <c r="B80" s="5" t="n">
        <v>62</v>
      </c>
    </row>
    <row r="81" spans="1:2">
      <c r="A81" s="4" t="s">
        <v>1889</v>
      </c>
      <c r="B81" s="5" t="n">
        <v>-5</v>
      </c>
    </row>
    <row r="82" spans="1:2">
      <c r="A82" s="4" t="s">
        <v>1890</v>
      </c>
      <c r="B82" s="5" t="n">
        <v>4</v>
      </c>
    </row>
    <row r="83" spans="1:2">
      <c r="A83" s="4" t="s">
        <v>1381</v>
      </c>
      <c r="B83" s="5" t="n">
        <v>1134</v>
      </c>
    </row>
    <row r="84" spans="1:2">
      <c r="A84" s="4" t="s">
        <v>1903</v>
      </c>
    </row>
    <row r="85" spans="1:2">
      <c r="A85" s="3" t="s">
        <v>1886</v>
      </c>
    </row>
    <row r="86" spans="1:2">
      <c r="A86" s="4" t="s">
        <v>1382</v>
      </c>
      <c r="B86" s="5" t="n">
        <v>-680</v>
      </c>
    </row>
    <row r="87" spans="1:2">
      <c r="A87" s="4" t="s">
        <v>1892</v>
      </c>
      <c r="B87" s="5" t="n">
        <v>73</v>
      </c>
    </row>
    <row r="88" spans="1:2">
      <c r="A88" s="4" t="s">
        <v>1889</v>
      </c>
      <c r="B88" s="5" t="n">
        <v>-5</v>
      </c>
    </row>
    <row r="89" spans="1:2">
      <c r="A89" s="4" t="s">
        <v>1890</v>
      </c>
      <c r="B89" s="5" t="n">
        <v>-2</v>
      </c>
    </row>
    <row r="90" spans="1:2">
      <c r="A90" s="4" t="s">
        <v>1381</v>
      </c>
      <c r="B90" s="6" t="n">
        <v>-75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4</v>
      </c>
      <c r="B1" s="2" t="s">
        <v>1</v>
      </c>
    </row>
    <row r="2" spans="1:3">
      <c r="B2" s="2" t="s">
        <v>24</v>
      </c>
      <c r="C2" s="2" t="s">
        <v>25</v>
      </c>
    </row>
    <row r="3" spans="1:3">
      <c r="A3" s="3" t="s">
        <v>1905</v>
      </c>
    </row>
    <row r="4" spans="1:3">
      <c r="A4" s="4" t="s">
        <v>1906</v>
      </c>
      <c r="B4" s="6" t="n">
        <v>152</v>
      </c>
      <c r="C4" s="6" t="n">
        <v>133</v>
      </c>
    </row>
    <row r="5" spans="1:3">
      <c r="A5" s="4" t="s">
        <v>1907</v>
      </c>
      <c r="B5" s="6" t="n">
        <v>0</v>
      </c>
      <c r="C5" s="6" t="n">
        <v>6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4</v>
      </c>
    </row>
    <row r="3" spans="1:2">
      <c r="A3" s="3" t="s">
        <v>273</v>
      </c>
    </row>
    <row r="4" spans="1:2">
      <c r="A4" s="4" t="s">
        <v>277</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8</v>
      </c>
      <c r="B1" s="2" t="s">
        <v>1</v>
      </c>
    </row>
    <row r="2" spans="1:4">
      <c r="B2" s="2" t="s">
        <v>24</v>
      </c>
      <c r="C2" s="2" t="s">
        <v>25</v>
      </c>
      <c r="D2" s="2" t="s">
        <v>74</v>
      </c>
    </row>
    <row r="3" spans="1:4">
      <c r="A3" s="3" t="s">
        <v>735</v>
      </c>
    </row>
    <row r="4" spans="1:4">
      <c r="A4" s="4" t="s">
        <v>1909</v>
      </c>
      <c r="B4" s="6" t="n">
        <v>97</v>
      </c>
      <c r="C4" s="6" t="n">
        <v>99</v>
      </c>
      <c r="D4" s="6" t="n">
        <v>99</v>
      </c>
    </row>
    <row r="5" spans="1:4">
      <c r="A5" s="4" t="s">
        <v>1910</v>
      </c>
      <c r="B5" s="5" t="n">
        <v>25</v>
      </c>
      <c r="C5" s="5" t="n">
        <v>28</v>
      </c>
      <c r="D5" s="5" t="n">
        <v>30</v>
      </c>
    </row>
    <row r="6" spans="1:4">
      <c r="A6" s="4" t="s">
        <v>1911</v>
      </c>
      <c r="B6" s="5" t="n">
        <v>49</v>
      </c>
      <c r="C6" s="5" t="n">
        <v>40</v>
      </c>
      <c r="D6" s="6" t="n">
        <v>49</v>
      </c>
    </row>
    <row r="7" spans="1:4">
      <c r="A7" s="4" t="s">
        <v>1912</v>
      </c>
    </row>
    <row r="8" spans="1:4">
      <c r="A8" s="3" t="s">
        <v>735</v>
      </c>
    </row>
    <row r="9" spans="1:4">
      <c r="A9" s="4" t="s">
        <v>1888</v>
      </c>
      <c r="B9" s="5" t="n">
        <v>45</v>
      </c>
    </row>
    <row r="10" spans="1:4">
      <c r="A10" s="4" t="s">
        <v>1889</v>
      </c>
      <c r="C10" s="5" t="n">
        <v>97</v>
      </c>
    </row>
    <row r="11" spans="1:4">
      <c r="A11" s="4" t="s">
        <v>1913</v>
      </c>
    </row>
    <row r="12" spans="1:4">
      <c r="A12" s="3" t="s">
        <v>735</v>
      </c>
    </row>
    <row r="13" spans="1:4">
      <c r="A13" s="4" t="s">
        <v>1888</v>
      </c>
      <c r="B13" s="5" t="n">
        <v>6</v>
      </c>
    </row>
    <row r="14" spans="1:4">
      <c r="A14" s="4" t="s">
        <v>1889</v>
      </c>
      <c r="C14" s="5" t="n">
        <v>9</v>
      </c>
    </row>
    <row r="15" spans="1:4">
      <c r="A15" s="4" t="s">
        <v>1914</v>
      </c>
    </row>
    <row r="16" spans="1:4">
      <c r="A16" s="3" t="s">
        <v>735</v>
      </c>
    </row>
    <row r="17" spans="1:4">
      <c r="A17" s="4" t="s">
        <v>1888</v>
      </c>
      <c r="B17" s="5" t="n">
        <v>28</v>
      </c>
      <c r="C17" s="5" t="n">
        <v>68</v>
      </c>
    </row>
    <row r="18" spans="1:4">
      <c r="A18" s="4" t="s">
        <v>1915</v>
      </c>
    </row>
    <row r="19" spans="1:4">
      <c r="A19" s="3" t="s">
        <v>735</v>
      </c>
    </row>
    <row r="20" spans="1:4">
      <c r="A20" s="4" t="s">
        <v>1888</v>
      </c>
      <c r="B20" s="5" t="n">
        <v>1</v>
      </c>
      <c r="C20" s="5" t="n">
        <v>0</v>
      </c>
    </row>
    <row r="21" spans="1:4">
      <c r="A21" s="4" t="s">
        <v>1916</v>
      </c>
    </row>
    <row r="22" spans="1:4">
      <c r="A22" s="3" t="s">
        <v>735</v>
      </c>
    </row>
    <row r="23" spans="1:4">
      <c r="A23" s="4" t="s">
        <v>1888</v>
      </c>
      <c r="B23" s="6" t="n">
        <v>138</v>
      </c>
      <c r="C23" s="6" t="n">
        <v>8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7</v>
      </c>
      <c r="B1" s="2" t="s">
        <v>1</v>
      </c>
    </row>
    <row r="2" spans="1:3">
      <c r="B2" s="2" t="s">
        <v>24</v>
      </c>
      <c r="C2" s="2" t="s">
        <v>25</v>
      </c>
    </row>
    <row r="3" spans="1:3">
      <c r="A3" s="3" t="s">
        <v>1918</v>
      </c>
    </row>
    <row r="4" spans="1:3">
      <c r="A4" s="4" t="s">
        <v>1382</v>
      </c>
      <c r="B4" s="6" t="n">
        <v>379</v>
      </c>
      <c r="C4" s="6" t="n">
        <v>418</v>
      </c>
    </row>
    <row r="5" spans="1:3">
      <c r="A5" s="4" t="s">
        <v>1892</v>
      </c>
      <c r="B5" s="5" t="n">
        <v>-23</v>
      </c>
      <c r="C5" s="5" t="n">
        <v>-24</v>
      </c>
    </row>
    <row r="6" spans="1:3">
      <c r="A6" s="4" t="s">
        <v>1919</v>
      </c>
      <c r="B6" s="5" t="n">
        <v>7</v>
      </c>
      <c r="C6" s="5" t="n">
        <v>-15</v>
      </c>
    </row>
    <row r="7" spans="1:3">
      <c r="A7" s="4" t="s">
        <v>1381</v>
      </c>
      <c r="B7" s="6" t="n">
        <v>363</v>
      </c>
      <c r="C7" s="6" t="n">
        <v>37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0</v>
      </c>
      <c r="B1" s="2" t="s">
        <v>1</v>
      </c>
    </row>
    <row r="2" spans="1:3">
      <c r="B2" s="2" t="s">
        <v>24</v>
      </c>
      <c r="C2" s="2" t="s">
        <v>25</v>
      </c>
    </row>
    <row r="3" spans="1:3">
      <c r="A3" s="3" t="s">
        <v>1921</v>
      </c>
    </row>
    <row r="4" spans="1:3">
      <c r="A4" s="4" t="s">
        <v>1382</v>
      </c>
      <c r="B4" s="6" t="n">
        <v>5367</v>
      </c>
      <c r="C4" s="6" t="n">
        <v>1539</v>
      </c>
    </row>
    <row r="5" spans="1:3">
      <c r="A5" s="4" t="s">
        <v>1922</v>
      </c>
      <c r="B5" s="5" t="n">
        <v>91</v>
      </c>
      <c r="C5" s="5" t="n">
        <v>3944</v>
      </c>
    </row>
    <row r="6" spans="1:3">
      <c r="A6" s="4" t="s">
        <v>1923</v>
      </c>
      <c r="B6" s="5" t="n">
        <v>0</v>
      </c>
      <c r="C6" s="5" t="n">
        <v>0</v>
      </c>
    </row>
    <row r="7" spans="1:3">
      <c r="A7" s="4" t="s">
        <v>1924</v>
      </c>
      <c r="B7" s="5" t="n">
        <v>106</v>
      </c>
      <c r="C7" s="5" t="n">
        <v>-116</v>
      </c>
    </row>
    <row r="8" spans="1:3">
      <c r="A8" s="4" t="s">
        <v>1381</v>
      </c>
      <c r="B8" s="5" t="n">
        <v>5564</v>
      </c>
      <c r="C8" s="5" t="n">
        <v>5367</v>
      </c>
    </row>
    <row r="9" spans="1:3">
      <c r="A9" s="4" t="s">
        <v>1925</v>
      </c>
    </row>
    <row r="10" spans="1:3">
      <c r="A10" s="3" t="s">
        <v>1921</v>
      </c>
    </row>
    <row r="11" spans="1:3">
      <c r="A11" s="4" t="s">
        <v>1382</v>
      </c>
      <c r="B11" s="5" t="n">
        <v>405</v>
      </c>
      <c r="C11" s="5" t="n">
        <v>421</v>
      </c>
    </row>
    <row r="12" spans="1:3">
      <c r="A12" s="4" t="s">
        <v>1922</v>
      </c>
      <c r="B12" s="5" t="n">
        <v>0</v>
      </c>
      <c r="C12" s="5" t="n">
        <v>0</v>
      </c>
    </row>
    <row r="13" spans="1:3">
      <c r="A13" s="4" t="s">
        <v>1923</v>
      </c>
      <c r="B13" s="5" t="n">
        <v>0</v>
      </c>
      <c r="C13" s="5" t="n">
        <v>0</v>
      </c>
    </row>
    <row r="14" spans="1:3">
      <c r="A14" s="4" t="s">
        <v>1924</v>
      </c>
      <c r="B14" s="5" t="n">
        <v>8</v>
      </c>
      <c r="C14" s="5" t="n">
        <v>-16</v>
      </c>
    </row>
    <row r="15" spans="1:3">
      <c r="A15" s="4" t="s">
        <v>1381</v>
      </c>
      <c r="B15" s="5" t="n">
        <v>413</v>
      </c>
      <c r="C15" s="5" t="n">
        <v>405</v>
      </c>
    </row>
    <row r="16" spans="1:3">
      <c r="A16" s="4" t="s">
        <v>1926</v>
      </c>
    </row>
    <row r="17" spans="1:3">
      <c r="A17" s="3" t="s">
        <v>1921</v>
      </c>
    </row>
    <row r="18" spans="1:3">
      <c r="A18" s="4" t="s">
        <v>1382</v>
      </c>
      <c r="B18" s="5" t="n">
        <v>884</v>
      </c>
      <c r="C18" s="5" t="n">
        <v>884</v>
      </c>
    </row>
    <row r="19" spans="1:3">
      <c r="A19" s="4" t="s">
        <v>1922</v>
      </c>
      <c r="B19" s="5" t="n">
        <v>0</v>
      </c>
      <c r="C19" s="5" t="n">
        <v>0</v>
      </c>
    </row>
    <row r="20" spans="1:3">
      <c r="A20" s="4" t="s">
        <v>1923</v>
      </c>
      <c r="B20" s="5" t="n">
        <v>0</v>
      </c>
      <c r="C20" s="5" t="n">
        <v>0</v>
      </c>
    </row>
    <row r="21" spans="1:3">
      <c r="A21" s="4" t="s">
        <v>1924</v>
      </c>
      <c r="B21" s="5" t="n">
        <v>0</v>
      </c>
      <c r="C21" s="5" t="n">
        <v>0</v>
      </c>
    </row>
    <row r="22" spans="1:3">
      <c r="A22" s="4" t="s">
        <v>1381</v>
      </c>
      <c r="B22" s="5" t="n">
        <v>884</v>
      </c>
      <c r="C22" s="5" t="n">
        <v>884</v>
      </c>
    </row>
    <row r="23" spans="1:3">
      <c r="A23" s="4" t="s">
        <v>1914</v>
      </c>
    </row>
    <row r="24" spans="1:3">
      <c r="A24" s="3" t="s">
        <v>1921</v>
      </c>
    </row>
    <row r="25" spans="1:3">
      <c r="A25" s="4" t="s">
        <v>1382</v>
      </c>
      <c r="B25" s="5" t="n">
        <v>3952</v>
      </c>
      <c r="C25" s="5" t="n">
        <v>107</v>
      </c>
    </row>
    <row r="26" spans="1:3">
      <c r="A26" s="4" t="s">
        <v>1922</v>
      </c>
      <c r="B26" s="5" t="n">
        <v>29</v>
      </c>
      <c r="C26" s="5" t="n">
        <v>3944</v>
      </c>
    </row>
    <row r="27" spans="1:3">
      <c r="A27" s="4" t="s">
        <v>1923</v>
      </c>
      <c r="B27" s="5" t="n">
        <v>0</v>
      </c>
      <c r="C27" s="5" t="n">
        <v>0</v>
      </c>
    </row>
    <row r="28" spans="1:3">
      <c r="A28" s="4" t="s">
        <v>1924</v>
      </c>
      <c r="B28" s="5" t="n">
        <v>97</v>
      </c>
      <c r="C28" s="5" t="n">
        <v>-99</v>
      </c>
    </row>
    <row r="29" spans="1:3">
      <c r="A29" s="4" t="s">
        <v>1381</v>
      </c>
      <c r="B29" s="5" t="n">
        <v>4078</v>
      </c>
      <c r="C29" s="5" t="n">
        <v>3952</v>
      </c>
    </row>
    <row r="30" spans="1:3">
      <c r="A30" s="4" t="s">
        <v>1868</v>
      </c>
    </row>
    <row r="31" spans="1:3">
      <c r="A31" s="3" t="s">
        <v>1921</v>
      </c>
    </row>
    <row r="32" spans="1:3">
      <c r="A32" s="4" t="s">
        <v>1382</v>
      </c>
      <c r="B32" s="5" t="n">
        <v>126</v>
      </c>
      <c r="C32" s="5" t="n">
        <v>127</v>
      </c>
    </row>
    <row r="33" spans="1:3">
      <c r="A33" s="4" t="s">
        <v>1922</v>
      </c>
      <c r="B33" s="5" t="n">
        <v>62</v>
      </c>
      <c r="C33" s="5" t="n">
        <v>0</v>
      </c>
    </row>
    <row r="34" spans="1:3">
      <c r="A34" s="4" t="s">
        <v>1923</v>
      </c>
      <c r="B34" s="5" t="n">
        <v>0</v>
      </c>
      <c r="C34" s="5" t="n">
        <v>0</v>
      </c>
    </row>
    <row r="35" spans="1:3">
      <c r="A35" s="4" t="s">
        <v>1924</v>
      </c>
      <c r="B35" s="5" t="n">
        <v>1</v>
      </c>
      <c r="C35" s="5" t="n">
        <v>-1</v>
      </c>
    </row>
    <row r="36" spans="1:3">
      <c r="A36" s="4" t="s">
        <v>1381</v>
      </c>
      <c r="B36" s="6" t="n">
        <v>189</v>
      </c>
      <c r="C36" s="6" t="n">
        <v>12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927</v>
      </c>
      <c r="B1" s="2" t="s">
        <v>1</v>
      </c>
    </row>
    <row r="2" spans="1:2">
      <c r="B2" s="2" t="s">
        <v>123</v>
      </c>
    </row>
    <row r="3" spans="1:2">
      <c r="A3" s="4" t="s">
        <v>1925</v>
      </c>
    </row>
    <row r="4" spans="1:2">
      <c r="A4" s="3" t="s">
        <v>1921</v>
      </c>
    </row>
    <row r="5" spans="1:2">
      <c r="A5" s="4" t="s">
        <v>1928</v>
      </c>
      <c r="B5" s="6" t="n">
        <v>623000000</v>
      </c>
    </row>
    <row r="6" spans="1:2">
      <c r="A6" s="4" t="s">
        <v>1926</v>
      </c>
    </row>
    <row r="7" spans="1:2">
      <c r="A7" s="3" t="s">
        <v>1921</v>
      </c>
    </row>
    <row r="8" spans="1:2">
      <c r="A8" s="4" t="s">
        <v>1928</v>
      </c>
      <c r="B8" s="5" t="n">
        <v>0</v>
      </c>
    </row>
    <row r="9" spans="1:2">
      <c r="A9" s="4" t="s">
        <v>1914</v>
      </c>
    </row>
    <row r="10" spans="1:2">
      <c r="A10" s="3" t="s">
        <v>1921</v>
      </c>
    </row>
    <row r="11" spans="1:2">
      <c r="A11" s="4" t="s">
        <v>1928</v>
      </c>
      <c r="B11" s="5" t="n">
        <v>0</v>
      </c>
    </row>
    <row r="12" spans="1:2">
      <c r="A12" s="4" t="s">
        <v>1868</v>
      </c>
    </row>
    <row r="13" spans="1:2">
      <c r="A13" s="3" t="s">
        <v>1921</v>
      </c>
    </row>
    <row r="14" spans="1:2">
      <c r="A14" s="4" t="s">
        <v>1928</v>
      </c>
      <c r="B14" s="6" t="n">
        <v>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 customWidth="1" max="8" min="8" width="21"/>
  </cols>
  <sheetData>
    <row r="1" spans="1:8">
      <c r="A1" s="1" t="s">
        <v>1929</v>
      </c>
      <c r="B1" s="2" t="s">
        <v>1930</v>
      </c>
      <c r="C1" s="2" t="s">
        <v>1931</v>
      </c>
      <c r="D1" s="2" t="s">
        <v>123</v>
      </c>
      <c r="E1" s="2" t="s">
        <v>1117</v>
      </c>
      <c r="F1" s="2" t="s">
        <v>1491</v>
      </c>
      <c r="G1" s="2" t="s">
        <v>1932</v>
      </c>
      <c r="H1" s="2" t="s">
        <v>1125</v>
      </c>
    </row>
    <row r="2" spans="1:8">
      <c r="A2" s="3" t="s">
        <v>1933</v>
      </c>
    </row>
    <row r="3" spans="1:8">
      <c r="A3" s="4" t="s">
        <v>26</v>
      </c>
      <c r="D3" s="6" t="n">
        <v>597099000000</v>
      </c>
      <c r="E3" s="6" t="n">
        <v>565264000000</v>
      </c>
    </row>
    <row r="4" spans="1:8">
      <c r="A4" s="4" t="s">
        <v>1934</v>
      </c>
      <c r="D4" s="4" t="s">
        <v>1935</v>
      </c>
    </row>
    <row r="5" spans="1:8">
      <c r="A5" s="4" t="s">
        <v>1127</v>
      </c>
      <c r="D5" s="6" t="n">
        <v>5564000000</v>
      </c>
      <c r="E5" s="5" t="n">
        <v>5367000000</v>
      </c>
      <c r="H5" s="6" t="n">
        <v>1539000000</v>
      </c>
    </row>
    <row r="6" spans="1:8">
      <c r="A6" s="4" t="s">
        <v>1936</v>
      </c>
    </row>
    <row r="7" spans="1:8">
      <c r="A7" s="3" t="s">
        <v>1933</v>
      </c>
    </row>
    <row r="8" spans="1:8">
      <c r="A8" s="4" t="s">
        <v>1127</v>
      </c>
      <c r="D8" s="5" t="n">
        <v>5564000000</v>
      </c>
      <c r="E8" s="5" t="n">
        <v>5367000000</v>
      </c>
    </row>
    <row r="9" spans="1:8">
      <c r="A9" s="4" t="s">
        <v>1913</v>
      </c>
    </row>
    <row r="10" spans="1:8">
      <c r="A10" s="3" t="s">
        <v>1933</v>
      </c>
    </row>
    <row r="11" spans="1:8">
      <c r="A11" s="4" t="s">
        <v>1937</v>
      </c>
      <c r="D11" s="5" t="n">
        <v>0</v>
      </c>
      <c r="E11" s="5" t="n">
        <v>-28000000</v>
      </c>
    </row>
    <row r="12" spans="1:8">
      <c r="A12" s="4" t="s">
        <v>1938</v>
      </c>
    </row>
    <row r="13" spans="1:8">
      <c r="A13" s="3" t="s">
        <v>1933</v>
      </c>
    </row>
    <row r="14" spans="1:8">
      <c r="A14" s="4" t="s">
        <v>1127</v>
      </c>
      <c r="D14" s="5" t="n">
        <v>954000000</v>
      </c>
      <c r="E14" s="5" t="n">
        <v>892000000</v>
      </c>
    </row>
    <row r="15" spans="1:8">
      <c r="A15" s="4" t="s">
        <v>1939</v>
      </c>
    </row>
    <row r="16" spans="1:8">
      <c r="A16" s="3" t="s">
        <v>1933</v>
      </c>
    </row>
    <row r="17" spans="1:8">
      <c r="A17" s="4" t="s">
        <v>1940</v>
      </c>
      <c r="D17" s="5" t="n">
        <v>0</v>
      </c>
    </row>
    <row r="18" spans="1:8">
      <c r="A18" s="4" t="s">
        <v>1941</v>
      </c>
      <c r="B18" s="9" t="n">
        <v>9.199999999999999</v>
      </c>
      <c r="C18" s="9" t="n">
        <v>10.8</v>
      </c>
    </row>
    <row r="19" spans="1:8">
      <c r="A19" s="4" t="s">
        <v>1942</v>
      </c>
      <c r="B19" s="9" t="n">
        <v>19.2</v>
      </c>
      <c r="C19" s="9" t="n">
        <v>22.3</v>
      </c>
    </row>
    <row r="20" spans="1:8">
      <c r="A20" s="4" t="s">
        <v>1916</v>
      </c>
    </row>
    <row r="21" spans="1:8">
      <c r="A21" s="3" t="s">
        <v>1933</v>
      </c>
    </row>
    <row r="22" spans="1:8">
      <c r="A22" s="4" t="s">
        <v>1937</v>
      </c>
      <c r="D22" s="5" t="n">
        <v>351000000</v>
      </c>
      <c r="E22" s="5" t="n">
        <v>392000000</v>
      </c>
    </row>
    <row r="23" spans="1:8">
      <c r="A23" s="4" t="s">
        <v>1943</v>
      </c>
    </row>
    <row r="24" spans="1:8">
      <c r="A24" s="3" t="s">
        <v>1933</v>
      </c>
    </row>
    <row r="25" spans="1:8">
      <c r="A25" s="4" t="s">
        <v>1127</v>
      </c>
      <c r="D25" s="5" t="n">
        <v>462000000</v>
      </c>
      <c r="E25" s="5" t="n">
        <v>454000000</v>
      </c>
    </row>
    <row r="26" spans="1:8">
      <c r="A26" s="4" t="s">
        <v>1914</v>
      </c>
    </row>
    <row r="27" spans="1:8">
      <c r="A27" s="3" t="s">
        <v>1933</v>
      </c>
    </row>
    <row r="28" spans="1:8">
      <c r="A28" s="4" t="s">
        <v>1944</v>
      </c>
      <c r="B28" s="4" t="s">
        <v>1945</v>
      </c>
    </row>
    <row r="29" spans="1:8">
      <c r="A29" s="4" t="s">
        <v>1946</v>
      </c>
      <c r="B29" s="4" t="s">
        <v>1229</v>
      </c>
    </row>
    <row r="30" spans="1:8">
      <c r="A30" s="4" t="s">
        <v>1947</v>
      </c>
      <c r="B30" s="4" t="s">
        <v>1948</v>
      </c>
    </row>
    <row r="31" spans="1:8">
      <c r="A31" s="4" t="s">
        <v>1937</v>
      </c>
      <c r="D31" s="5" t="n">
        <v>12000000</v>
      </c>
      <c r="E31" s="5" t="n">
        <v>471000000</v>
      </c>
    </row>
    <row r="32" spans="1:8">
      <c r="A32" s="4" t="s">
        <v>1949</v>
      </c>
    </row>
    <row r="33" spans="1:8">
      <c r="A33" s="3" t="s">
        <v>1933</v>
      </c>
    </row>
    <row r="34" spans="1:8">
      <c r="A34" s="4" t="s">
        <v>1127</v>
      </c>
      <c r="D34" s="5" t="n">
        <v>4078000000</v>
      </c>
      <c r="E34" s="5" t="n">
        <v>3952000000</v>
      </c>
    </row>
    <row r="35" spans="1:8">
      <c r="A35" s="4" t="s">
        <v>1915</v>
      </c>
    </row>
    <row r="36" spans="1:8">
      <c r="A36" s="3" t="s">
        <v>1933</v>
      </c>
    </row>
    <row r="37" spans="1:8">
      <c r="A37" s="4" t="s">
        <v>1937</v>
      </c>
      <c r="D37" s="5" t="n">
        <v>0</v>
      </c>
      <c r="E37" s="5" t="n">
        <v>1000000</v>
      </c>
    </row>
    <row r="38" spans="1:8">
      <c r="A38" s="4" t="s">
        <v>1950</v>
      </c>
    </row>
    <row r="39" spans="1:8">
      <c r="A39" s="3" t="s">
        <v>1933</v>
      </c>
    </row>
    <row r="40" spans="1:8">
      <c r="A40" s="4" t="s">
        <v>1127</v>
      </c>
      <c r="D40" s="5" t="n">
        <v>63000000</v>
      </c>
      <c r="E40" s="5" t="n">
        <v>62000000</v>
      </c>
    </row>
    <row r="41" spans="1:8">
      <c r="A41" s="4" t="s">
        <v>1912</v>
      </c>
    </row>
    <row r="42" spans="1:8">
      <c r="A42" s="3" t="s">
        <v>1933</v>
      </c>
    </row>
    <row r="43" spans="1:8">
      <c r="A43" s="4" t="s">
        <v>1937</v>
      </c>
      <c r="D43" s="5" t="n">
        <v>0</v>
      </c>
      <c r="E43" s="5" t="n">
        <v>1000000</v>
      </c>
    </row>
    <row r="44" spans="1:8">
      <c r="A44" s="4" t="s">
        <v>1951</v>
      </c>
    </row>
    <row r="45" spans="1:8">
      <c r="A45" s="3" t="s">
        <v>1933</v>
      </c>
    </row>
    <row r="46" spans="1:8">
      <c r="A46" s="4" t="s">
        <v>1127</v>
      </c>
      <c r="D46" s="5" t="n">
        <v>7000000</v>
      </c>
      <c r="E46" s="6" t="n">
        <v>7000000</v>
      </c>
    </row>
    <row r="47" spans="1:8">
      <c r="A47" s="4" t="s">
        <v>1952</v>
      </c>
    </row>
    <row r="48" spans="1:8">
      <c r="A48" s="3" t="s">
        <v>1933</v>
      </c>
    </row>
    <row r="49" spans="1:8">
      <c r="A49" s="4" t="s">
        <v>26</v>
      </c>
      <c r="F49" s="6" t="n">
        <v>12</v>
      </c>
    </row>
    <row r="50" spans="1:8">
      <c r="A50" s="4" t="s">
        <v>1940</v>
      </c>
      <c r="D50" s="6" t="n">
        <v>0</v>
      </c>
    </row>
    <row r="51" spans="1:8">
      <c r="A51" s="4" t="s">
        <v>1944</v>
      </c>
      <c r="B51" s="4" t="s">
        <v>1220</v>
      </c>
      <c r="G51" s="4" t="s">
        <v>1220</v>
      </c>
    </row>
    <row r="52" spans="1:8">
      <c r="A52" s="4" t="s">
        <v>1946</v>
      </c>
      <c r="B52" s="4" t="s">
        <v>1953</v>
      </c>
      <c r="G52" s="4" t="s">
        <v>1954</v>
      </c>
    </row>
    <row r="53" spans="1:8">
      <c r="A53" s="4" t="s">
        <v>1947</v>
      </c>
      <c r="B53" s="4" t="s">
        <v>1955</v>
      </c>
    </row>
    <row r="54" spans="1:8">
      <c r="A54" s="4" t="s">
        <v>1956</v>
      </c>
    </row>
    <row r="55" spans="1:8">
      <c r="A55" s="3" t="s">
        <v>1933</v>
      </c>
    </row>
    <row r="56" spans="1:8">
      <c r="A56" s="4" t="s">
        <v>1944</v>
      </c>
      <c r="B56" s="8" t="n">
        <v>0.1</v>
      </c>
    </row>
    <row r="57" spans="1:8">
      <c r="A57" s="4" t="s">
        <v>1957</v>
      </c>
      <c r="B57" s="6" t="n">
        <v>135000000</v>
      </c>
    </row>
    <row r="58" spans="1:8">
      <c r="A58" s="4" t="s">
        <v>1958</v>
      </c>
    </row>
    <row r="59" spans="1:8">
      <c r="A59" s="3" t="s">
        <v>1933</v>
      </c>
    </row>
    <row r="60" spans="1:8">
      <c r="A60" s="4" t="s">
        <v>1944</v>
      </c>
      <c r="B60" s="11" t="n">
        <v>0.005</v>
      </c>
    </row>
    <row r="61" spans="1:8">
      <c r="A61" s="4" t="s">
        <v>1957</v>
      </c>
      <c r="B61" s="6" t="n">
        <v>78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9</v>
      </c>
      <c r="B1" s="2" t="s">
        <v>1</v>
      </c>
    </row>
    <row r="2" spans="1:3">
      <c r="B2" s="2" t="s">
        <v>24</v>
      </c>
      <c r="C2" s="2" t="s">
        <v>25</v>
      </c>
    </row>
    <row r="3" spans="1:3">
      <c r="A3" s="3" t="s">
        <v>1960</v>
      </c>
    </row>
    <row r="4" spans="1:3">
      <c r="A4" s="4" t="s">
        <v>1382</v>
      </c>
      <c r="B4" s="6" t="n">
        <v>1978</v>
      </c>
    </row>
    <row r="5" spans="1:3">
      <c r="A5" s="4" t="s">
        <v>1381</v>
      </c>
      <c r="B5" s="5" t="n">
        <v>1945</v>
      </c>
      <c r="C5" s="6" t="n">
        <v>1978</v>
      </c>
    </row>
    <row r="6" spans="1:3">
      <c r="A6" s="4" t="s">
        <v>1961</v>
      </c>
    </row>
    <row r="7" spans="1:3">
      <c r="A7" s="3" t="s">
        <v>1960</v>
      </c>
    </row>
    <row r="8" spans="1:3">
      <c r="A8" s="4" t="s">
        <v>1382</v>
      </c>
      <c r="B8" s="5" t="n">
        <v>116</v>
      </c>
      <c r="C8" s="5" t="n">
        <v>116</v>
      </c>
    </row>
    <row r="9" spans="1:3">
      <c r="A9" s="4" t="s">
        <v>1924</v>
      </c>
      <c r="B9" s="5" t="n">
        <v>0</v>
      </c>
      <c r="C9" s="5" t="n">
        <v>0</v>
      </c>
    </row>
    <row r="10" spans="1:3">
      <c r="A10" s="4" t="s">
        <v>1381</v>
      </c>
      <c r="B10" s="5" t="n">
        <v>116</v>
      </c>
      <c r="C10" s="5" t="n">
        <v>116</v>
      </c>
    </row>
    <row r="11" spans="1:3">
      <c r="A11" s="4" t="s">
        <v>1962</v>
      </c>
    </row>
    <row r="12" spans="1:3">
      <c r="A12" s="3" t="s">
        <v>1960</v>
      </c>
    </row>
    <row r="13" spans="1:3">
      <c r="A13" s="4" t="s">
        <v>1382</v>
      </c>
      <c r="B13" s="5" t="n">
        <v>25</v>
      </c>
      <c r="C13" s="5" t="n">
        <v>26</v>
      </c>
    </row>
    <row r="14" spans="1:3">
      <c r="A14" s="4" t="s">
        <v>1924</v>
      </c>
      <c r="B14" s="5" t="n">
        <v>1</v>
      </c>
      <c r="C14" s="5" t="n">
        <v>-1</v>
      </c>
    </row>
    <row r="15" spans="1:3">
      <c r="A15" s="4" t="s">
        <v>1381</v>
      </c>
      <c r="B15" s="5" t="n">
        <v>26</v>
      </c>
      <c r="C15" s="5" t="n">
        <v>25</v>
      </c>
    </row>
    <row r="16" spans="1:3">
      <c r="A16" s="4" t="s">
        <v>1963</v>
      </c>
    </row>
    <row r="17" spans="1:3">
      <c r="A17" s="3" t="s">
        <v>1960</v>
      </c>
    </row>
    <row r="18" spans="1:3">
      <c r="A18" s="4" t="s">
        <v>1382</v>
      </c>
      <c r="B18" s="5" t="n">
        <v>141</v>
      </c>
      <c r="C18" s="5" t="n">
        <v>142</v>
      </c>
    </row>
    <row r="19" spans="1:3">
      <c r="A19" s="4" t="s">
        <v>1924</v>
      </c>
      <c r="B19" s="5" t="n">
        <v>1</v>
      </c>
      <c r="C19" s="5" t="n">
        <v>-1</v>
      </c>
    </row>
    <row r="20" spans="1:3">
      <c r="A20" s="4" t="s">
        <v>1381</v>
      </c>
      <c r="B20" s="6" t="n">
        <v>142</v>
      </c>
      <c r="C20" s="6" t="n">
        <v>14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1964</v>
      </c>
      <c r="B1" s="2" t="s">
        <v>1</v>
      </c>
    </row>
    <row r="2" spans="1:2">
      <c r="B2" s="2" t="s">
        <v>123</v>
      </c>
    </row>
    <row r="3" spans="1:2">
      <c r="A3" s="3" t="s">
        <v>750</v>
      </c>
    </row>
    <row r="4" spans="1:2">
      <c r="A4" s="4" t="s">
        <v>1382</v>
      </c>
      <c r="B4" s="6" t="n">
        <v>1978</v>
      </c>
    </row>
    <row r="5" spans="1:2">
      <c r="A5" s="4" t="s">
        <v>1381</v>
      </c>
      <c r="B5" s="5" t="n">
        <v>1945</v>
      </c>
    </row>
    <row r="6" spans="1:2">
      <c r="A6" s="4" t="s">
        <v>1965</v>
      </c>
    </row>
    <row r="7" spans="1:2">
      <c r="A7" s="3" t="s">
        <v>750</v>
      </c>
    </row>
    <row r="8" spans="1:2">
      <c r="A8" s="4" t="s">
        <v>1382</v>
      </c>
      <c r="B8" s="5" t="n">
        <v>1229</v>
      </c>
    </row>
    <row r="9" spans="1:2">
      <c r="A9" s="4" t="s">
        <v>1381</v>
      </c>
      <c r="B9" s="5" t="n">
        <v>1301</v>
      </c>
    </row>
    <row r="10" spans="1:2">
      <c r="A10" s="4" t="s">
        <v>1966</v>
      </c>
    </row>
    <row r="11" spans="1:2">
      <c r="A11" s="3" t="s">
        <v>750</v>
      </c>
    </row>
    <row r="12" spans="1:2">
      <c r="A12" s="4" t="s">
        <v>1382</v>
      </c>
      <c r="B12" s="5" t="n">
        <v>2632</v>
      </c>
    </row>
    <row r="13" spans="1:2">
      <c r="A13" s="4" t="s">
        <v>1888</v>
      </c>
      <c r="B13" s="5" t="n">
        <v>363</v>
      </c>
    </row>
    <row r="14" spans="1:2">
      <c r="A14" s="4" t="s">
        <v>1889</v>
      </c>
      <c r="B14" s="5" t="n">
        <v>-4</v>
      </c>
    </row>
    <row r="15" spans="1:2">
      <c r="A15" s="4" t="s">
        <v>1890</v>
      </c>
      <c r="B15" s="5" t="n">
        <v>-5</v>
      </c>
    </row>
    <row r="16" spans="1:2">
      <c r="A16" s="4" t="s">
        <v>1381</v>
      </c>
      <c r="B16" s="5" t="n">
        <v>2986</v>
      </c>
    </row>
    <row r="17" spans="1:2">
      <c r="A17" s="4" t="s">
        <v>1967</v>
      </c>
    </row>
    <row r="18" spans="1:2">
      <c r="A18" s="3" t="s">
        <v>750</v>
      </c>
    </row>
    <row r="19" spans="1:2">
      <c r="A19" s="4" t="s">
        <v>1382</v>
      </c>
      <c r="B19" s="5" t="n">
        <v>-1403</v>
      </c>
    </row>
    <row r="20" spans="1:2">
      <c r="A20" s="4" t="s">
        <v>224</v>
      </c>
      <c r="B20" s="5" t="n">
        <v>285</v>
      </c>
    </row>
    <row r="21" spans="1:2">
      <c r="A21" s="4" t="s">
        <v>1889</v>
      </c>
      <c r="B21" s="5" t="n">
        <v>0</v>
      </c>
    </row>
    <row r="22" spans="1:2">
      <c r="A22" s="4" t="s">
        <v>1890</v>
      </c>
      <c r="B22" s="5" t="n">
        <v>3</v>
      </c>
    </row>
    <row r="23" spans="1:2">
      <c r="A23" s="4" t="s">
        <v>1381</v>
      </c>
      <c r="B23" s="5" t="n">
        <v>-1685</v>
      </c>
    </row>
    <row r="24" spans="1:2">
      <c r="A24" s="4" t="s">
        <v>1968</v>
      </c>
    </row>
    <row r="25" spans="1:2">
      <c r="A25" s="3" t="s">
        <v>750</v>
      </c>
    </row>
    <row r="26" spans="1:2">
      <c r="A26" s="4" t="s">
        <v>1382</v>
      </c>
      <c r="B26" s="5" t="n">
        <v>360</v>
      </c>
    </row>
    <row r="27" spans="1:2">
      <c r="A27" s="4" t="s">
        <v>1381</v>
      </c>
      <c r="B27" s="5" t="n">
        <v>291</v>
      </c>
    </row>
    <row r="28" spans="1:2">
      <c r="A28" s="4" t="s">
        <v>1969</v>
      </c>
    </row>
    <row r="29" spans="1:2">
      <c r="A29" s="3" t="s">
        <v>750</v>
      </c>
    </row>
    <row r="30" spans="1:2">
      <c r="A30" s="4" t="s">
        <v>1382</v>
      </c>
      <c r="B30" s="5" t="n">
        <v>599</v>
      </c>
    </row>
    <row r="31" spans="1:2">
      <c r="A31" s="4" t="s">
        <v>1888</v>
      </c>
      <c r="B31" s="5" t="n">
        <v>0</v>
      </c>
    </row>
    <row r="32" spans="1:2">
      <c r="A32" s="4" t="s">
        <v>1889</v>
      </c>
      <c r="B32" s="5" t="n">
        <v>0</v>
      </c>
    </row>
    <row r="33" spans="1:2">
      <c r="A33" s="4" t="s">
        <v>1890</v>
      </c>
      <c r="B33" s="5" t="n">
        <v>12</v>
      </c>
    </row>
    <row r="34" spans="1:2">
      <c r="A34" s="4" t="s">
        <v>1381</v>
      </c>
      <c r="B34" s="5" t="n">
        <v>611</v>
      </c>
    </row>
    <row r="35" spans="1:2">
      <c r="A35" s="4" t="s">
        <v>1970</v>
      </c>
    </row>
    <row r="36" spans="1:2">
      <c r="A36" s="3" t="s">
        <v>750</v>
      </c>
    </row>
    <row r="37" spans="1:2">
      <c r="A37" s="4" t="s">
        <v>1382</v>
      </c>
      <c r="B37" s="5" t="n">
        <v>-239</v>
      </c>
    </row>
    <row r="38" spans="1:2">
      <c r="A38" s="4" t="s">
        <v>224</v>
      </c>
      <c r="B38" s="5" t="n">
        <v>75</v>
      </c>
    </row>
    <row r="39" spans="1:2">
      <c r="A39" s="4" t="s">
        <v>1889</v>
      </c>
      <c r="B39" s="5" t="n">
        <v>0</v>
      </c>
    </row>
    <row r="40" spans="1:2">
      <c r="A40" s="4" t="s">
        <v>1890</v>
      </c>
      <c r="B40" s="5" t="n">
        <v>-6</v>
      </c>
    </row>
    <row r="41" spans="1:2">
      <c r="A41" s="4" t="s">
        <v>1381</v>
      </c>
      <c r="B41" s="5" t="n">
        <v>-320</v>
      </c>
    </row>
    <row r="42" spans="1:2">
      <c r="A42" s="4" t="s">
        <v>1971</v>
      </c>
    </row>
    <row r="43" spans="1:2">
      <c r="A43" s="3" t="s">
        <v>750</v>
      </c>
    </row>
    <row r="44" spans="1:2">
      <c r="A44" s="4" t="s">
        <v>1382</v>
      </c>
      <c r="B44" s="5" t="n">
        <v>35</v>
      </c>
    </row>
    <row r="45" spans="1:2">
      <c r="A45" s="4" t="s">
        <v>1381</v>
      </c>
      <c r="B45" s="5" t="n">
        <v>28</v>
      </c>
    </row>
    <row r="46" spans="1:2">
      <c r="A46" s="4" t="s">
        <v>1972</v>
      </c>
    </row>
    <row r="47" spans="1:2">
      <c r="A47" s="3" t="s">
        <v>750</v>
      </c>
    </row>
    <row r="48" spans="1:2">
      <c r="A48" s="4" t="s">
        <v>1382</v>
      </c>
      <c r="B48" s="5" t="n">
        <v>44</v>
      </c>
    </row>
    <row r="49" spans="1:2">
      <c r="A49" s="4" t="s">
        <v>1888</v>
      </c>
      <c r="B49" s="5" t="n">
        <v>0</v>
      </c>
    </row>
    <row r="50" spans="1:2">
      <c r="A50" s="4" t="s">
        <v>1889</v>
      </c>
      <c r="B50" s="5" t="n">
        <v>-12</v>
      </c>
    </row>
    <row r="51" spans="1:2">
      <c r="A51" s="4" t="s">
        <v>1890</v>
      </c>
      <c r="B51" s="5" t="n">
        <v>2</v>
      </c>
    </row>
    <row r="52" spans="1:2">
      <c r="A52" s="4" t="s">
        <v>1381</v>
      </c>
      <c r="B52" s="5" t="n">
        <v>34</v>
      </c>
    </row>
    <row r="53" spans="1:2">
      <c r="A53" s="4" t="s">
        <v>1973</v>
      </c>
    </row>
    <row r="54" spans="1:2">
      <c r="A54" s="3" t="s">
        <v>750</v>
      </c>
    </row>
    <row r="55" spans="1:2">
      <c r="A55" s="4" t="s">
        <v>1382</v>
      </c>
      <c r="B55" s="5" t="n">
        <v>-9</v>
      </c>
    </row>
    <row r="56" spans="1:2">
      <c r="A56" s="4" t="s">
        <v>224</v>
      </c>
      <c r="B56" s="5" t="n">
        <v>8</v>
      </c>
    </row>
    <row r="57" spans="1:2">
      <c r="A57" s="4" t="s">
        <v>1889</v>
      </c>
      <c r="B57" s="5" t="n">
        <v>-12</v>
      </c>
    </row>
    <row r="58" spans="1:2">
      <c r="A58" s="4" t="s">
        <v>1890</v>
      </c>
      <c r="B58" s="5" t="n">
        <v>-1</v>
      </c>
    </row>
    <row r="59" spans="1:2">
      <c r="A59" s="4" t="s">
        <v>1381</v>
      </c>
      <c r="B59" s="5" t="n">
        <v>-6</v>
      </c>
    </row>
    <row r="60" spans="1:2">
      <c r="A60" s="4" t="s">
        <v>1974</v>
      </c>
    </row>
    <row r="61" spans="1:2">
      <c r="A61" s="3" t="s">
        <v>750</v>
      </c>
    </row>
    <row r="62" spans="1:2">
      <c r="A62" s="4" t="s">
        <v>1382</v>
      </c>
      <c r="B62" s="5" t="n">
        <v>213</v>
      </c>
    </row>
    <row r="63" spans="1:2">
      <c r="A63" s="4" t="s">
        <v>1381</v>
      </c>
      <c r="B63" s="5" t="n">
        <v>183</v>
      </c>
    </row>
    <row r="64" spans="1:2">
      <c r="A64" s="4" t="s">
        <v>1975</v>
      </c>
    </row>
    <row r="65" spans="1:2">
      <c r="A65" s="3" t="s">
        <v>750</v>
      </c>
    </row>
    <row r="66" spans="1:2">
      <c r="A66" s="4" t="s">
        <v>1382</v>
      </c>
      <c r="B66" s="5" t="n">
        <v>310</v>
      </c>
    </row>
    <row r="67" spans="1:2">
      <c r="A67" s="4" t="s">
        <v>1888</v>
      </c>
      <c r="B67" s="5" t="n">
        <v>0</v>
      </c>
    </row>
    <row r="68" spans="1:2">
      <c r="A68" s="4" t="s">
        <v>1889</v>
      </c>
      <c r="B68" s="5" t="n">
        <v>0</v>
      </c>
    </row>
    <row r="69" spans="1:2">
      <c r="A69" s="4" t="s">
        <v>1890</v>
      </c>
      <c r="B69" s="5" t="n">
        <v>4</v>
      </c>
    </row>
    <row r="70" spans="1:2">
      <c r="A70" s="4" t="s">
        <v>1381</v>
      </c>
      <c r="B70" s="5" t="n">
        <v>314</v>
      </c>
    </row>
    <row r="71" spans="1:2">
      <c r="A71" s="4" t="s">
        <v>1976</v>
      </c>
    </row>
    <row r="72" spans="1:2">
      <c r="A72" s="3" t="s">
        <v>750</v>
      </c>
    </row>
    <row r="73" spans="1:2">
      <c r="A73" s="4" t="s">
        <v>1382</v>
      </c>
      <c r="B73" s="5" t="n">
        <v>-97</v>
      </c>
    </row>
    <row r="74" spans="1:2">
      <c r="A74" s="4" t="s">
        <v>224</v>
      </c>
      <c r="B74" s="5" t="n">
        <v>32</v>
      </c>
    </row>
    <row r="75" spans="1:2">
      <c r="A75" s="4" t="s">
        <v>1889</v>
      </c>
      <c r="B75" s="5" t="n">
        <v>0</v>
      </c>
    </row>
    <row r="76" spans="1:2">
      <c r="A76" s="4" t="s">
        <v>1890</v>
      </c>
      <c r="B76" s="5" t="n">
        <v>-2</v>
      </c>
    </row>
    <row r="77" spans="1:2">
      <c r="A77" s="4" t="s">
        <v>1381</v>
      </c>
      <c r="B77" s="5" t="n">
        <v>-131</v>
      </c>
    </row>
    <row r="78" spans="1:2">
      <c r="A78" s="4" t="s">
        <v>1977</v>
      </c>
    </row>
    <row r="79" spans="1:2">
      <c r="A79" s="3" t="s">
        <v>750</v>
      </c>
    </row>
    <row r="80" spans="1:2">
      <c r="A80" s="4" t="s">
        <v>1382</v>
      </c>
      <c r="B80" s="5" t="n">
        <v>1837</v>
      </c>
    </row>
    <row r="81" spans="1:2">
      <c r="A81" s="4" t="s">
        <v>1381</v>
      </c>
      <c r="B81" s="5" t="n">
        <v>1803</v>
      </c>
    </row>
    <row r="82" spans="1:2">
      <c r="A82" s="4" t="s">
        <v>1978</v>
      </c>
    </row>
    <row r="83" spans="1:2">
      <c r="A83" s="3" t="s">
        <v>750</v>
      </c>
    </row>
    <row r="84" spans="1:2">
      <c r="A84" s="4" t="s">
        <v>1382</v>
      </c>
      <c r="B84" s="5" t="n">
        <v>3585</v>
      </c>
    </row>
    <row r="85" spans="1:2">
      <c r="A85" s="4" t="s">
        <v>1888</v>
      </c>
      <c r="B85" s="5" t="n">
        <v>363</v>
      </c>
    </row>
    <row r="86" spans="1:2">
      <c r="A86" s="4" t="s">
        <v>1889</v>
      </c>
      <c r="B86" s="5" t="n">
        <v>-16</v>
      </c>
    </row>
    <row r="87" spans="1:2">
      <c r="A87" s="4" t="s">
        <v>1890</v>
      </c>
      <c r="B87" s="5" t="n">
        <v>13</v>
      </c>
    </row>
    <row r="88" spans="1:2">
      <c r="A88" s="4" t="s">
        <v>1381</v>
      </c>
      <c r="B88" s="5" t="n">
        <v>3945</v>
      </c>
    </row>
    <row r="89" spans="1:2">
      <c r="A89" s="4" t="s">
        <v>1979</v>
      </c>
    </row>
    <row r="90" spans="1:2">
      <c r="A90" s="3" t="s">
        <v>750</v>
      </c>
    </row>
    <row r="91" spans="1:2">
      <c r="A91" s="4" t="s">
        <v>1382</v>
      </c>
      <c r="B91" s="5" t="n">
        <v>-1748</v>
      </c>
    </row>
    <row r="92" spans="1:2">
      <c r="A92" s="4" t="s">
        <v>224</v>
      </c>
      <c r="B92" s="5" t="n">
        <v>400</v>
      </c>
    </row>
    <row r="93" spans="1:2">
      <c r="A93" s="4" t="s">
        <v>1889</v>
      </c>
      <c r="B93" s="5" t="n">
        <v>-12</v>
      </c>
    </row>
    <row r="94" spans="1:2">
      <c r="A94" s="4" t="s">
        <v>1890</v>
      </c>
      <c r="B94" s="5" t="n">
        <v>-6</v>
      </c>
    </row>
    <row r="95" spans="1:2">
      <c r="A95" s="4" t="s">
        <v>1381</v>
      </c>
      <c r="B95" s="6" t="n">
        <v>214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0</v>
      </c>
      <c r="B1" s="2" t="s">
        <v>1</v>
      </c>
    </row>
    <row r="2" spans="1:3">
      <c r="B2" s="2" t="s">
        <v>24</v>
      </c>
      <c r="C2" s="2" t="s">
        <v>25</v>
      </c>
    </row>
    <row r="3" spans="1:3">
      <c r="A3" s="3" t="s">
        <v>750</v>
      </c>
    </row>
    <row r="4" spans="1:3">
      <c r="A4" s="4" t="s">
        <v>1180</v>
      </c>
      <c r="B4" s="6" t="n">
        <v>1945</v>
      </c>
      <c r="C4" s="6" t="n">
        <v>1978</v>
      </c>
    </row>
    <row r="5" spans="1:3">
      <c r="A5" s="4" t="s">
        <v>1965</v>
      </c>
    </row>
    <row r="6" spans="1:3">
      <c r="A6" s="3" t="s">
        <v>750</v>
      </c>
    </row>
    <row r="7" spans="1:3">
      <c r="A7" s="4" t="s">
        <v>1180</v>
      </c>
      <c r="B7" s="5" t="n">
        <v>1301</v>
      </c>
      <c r="C7" s="5" t="n">
        <v>1229</v>
      </c>
    </row>
    <row r="8" spans="1:3">
      <c r="A8" s="4" t="s">
        <v>1981</v>
      </c>
      <c r="B8" s="5" t="n">
        <v>0</v>
      </c>
      <c r="C8" s="5" t="n">
        <v>2</v>
      </c>
    </row>
    <row r="9" spans="1:3">
      <c r="A9" s="4" t="s">
        <v>1982</v>
      </c>
    </row>
    <row r="10" spans="1:3">
      <c r="A10" s="3" t="s">
        <v>750</v>
      </c>
    </row>
    <row r="11" spans="1:3">
      <c r="A11" s="4" t="s">
        <v>1180</v>
      </c>
      <c r="B11" s="6" t="n">
        <v>467</v>
      </c>
      <c r="C11" s="6" t="n">
        <v>45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83</v>
      </c>
      <c r="B1" s="2" t="s">
        <v>24</v>
      </c>
      <c r="C1" s="2" t="s">
        <v>25</v>
      </c>
    </row>
    <row r="2" spans="1:3">
      <c r="A2" s="3" t="s">
        <v>1984</v>
      </c>
    </row>
    <row r="3" spans="1:3">
      <c r="A3" s="4" t="s">
        <v>234</v>
      </c>
      <c r="B3" s="6" t="n">
        <v>1292</v>
      </c>
      <c r="C3" s="6" t="n">
        <v>951</v>
      </c>
    </row>
    <row r="4" spans="1:3">
      <c r="A4" s="4" t="s">
        <v>1985</v>
      </c>
      <c r="B4" s="5" t="n">
        <v>251</v>
      </c>
      <c r="C4" s="5" t="n">
        <v>186</v>
      </c>
    </row>
    <row r="5" spans="1:3">
      <c r="A5" s="4" t="s">
        <v>1986</v>
      </c>
      <c r="B5" s="5" t="n">
        <v>2997</v>
      </c>
      <c r="C5" s="5" t="n">
        <v>1503</v>
      </c>
    </row>
    <row r="6" spans="1:3">
      <c r="A6" s="4" t="s">
        <v>1987</v>
      </c>
      <c r="B6" s="5" t="n">
        <v>3175</v>
      </c>
      <c r="C6" s="5" t="n">
        <v>2783</v>
      </c>
    </row>
    <row r="7" spans="1:3">
      <c r="A7" s="4" t="s">
        <v>1988</v>
      </c>
      <c r="B7" s="5" t="n">
        <v>685</v>
      </c>
      <c r="C7" s="5" t="n">
        <v>697</v>
      </c>
    </row>
    <row r="8" spans="1:3">
      <c r="A8" s="4" t="s">
        <v>1989</v>
      </c>
      <c r="B8" s="5" t="n">
        <v>5071</v>
      </c>
      <c r="C8" s="5" t="n">
        <v>4420</v>
      </c>
    </row>
    <row r="9" spans="1:3">
      <c r="A9" s="4" t="s">
        <v>1990</v>
      </c>
      <c r="B9" s="5" t="n">
        <v>868</v>
      </c>
      <c r="C9" s="5" t="n">
        <v>512</v>
      </c>
    </row>
    <row r="10" spans="1:3">
      <c r="A10" s="4" t="s">
        <v>39</v>
      </c>
      <c r="B10" s="5" t="n">
        <v>582</v>
      </c>
      <c r="C10" s="5" t="n">
        <v>553</v>
      </c>
    </row>
    <row r="11" spans="1:3">
      <c r="A11" s="4" t="s">
        <v>173</v>
      </c>
      <c r="B11" s="5" t="n">
        <v>15283</v>
      </c>
      <c r="C11" s="5" t="n">
        <v>11805</v>
      </c>
    </row>
    <row r="12" spans="1:3">
      <c r="A12" s="4" t="s">
        <v>1807</v>
      </c>
    </row>
    <row r="13" spans="1:3">
      <c r="A13" s="3" t="s">
        <v>1984</v>
      </c>
    </row>
    <row r="14" spans="1:3">
      <c r="A14" s="4" t="s">
        <v>1991</v>
      </c>
      <c r="B14" s="6" t="n">
        <v>362</v>
      </c>
      <c r="C14" s="6" t="n">
        <v>2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92</v>
      </c>
      <c r="B1" s="2" t="s">
        <v>24</v>
      </c>
      <c r="C1" s="2" t="s">
        <v>25</v>
      </c>
    </row>
    <row r="2" spans="1:3">
      <c r="A2" s="3" t="s">
        <v>1993</v>
      </c>
    </row>
    <row r="3" spans="1:3">
      <c r="A3" s="4" t="s">
        <v>53</v>
      </c>
      <c r="B3" s="6" t="n">
        <v>461015</v>
      </c>
      <c r="C3" s="6" t="n">
        <v>439706</v>
      </c>
    </row>
    <row r="4" spans="1:3">
      <c r="A4" s="4" t="s">
        <v>1400</v>
      </c>
    </row>
    <row r="5" spans="1:3">
      <c r="A5" s="3" t="s">
        <v>1993</v>
      </c>
    </row>
    <row r="6" spans="1:3">
      <c r="A6" s="4" t="s">
        <v>53</v>
      </c>
      <c r="B6" s="5" t="n">
        <v>163879</v>
      </c>
      <c r="C6" s="5" t="n">
        <v>159327</v>
      </c>
    </row>
    <row r="7" spans="1:3">
      <c r="A7" s="4" t="s">
        <v>1399</v>
      </c>
    </row>
    <row r="8" spans="1:3">
      <c r="A8" s="3" t="s">
        <v>1993</v>
      </c>
    </row>
    <row r="9" spans="1:3">
      <c r="A9" s="4" t="s">
        <v>53</v>
      </c>
      <c r="B9" s="5" t="n">
        <v>240149</v>
      </c>
      <c r="C9" s="5" t="n">
        <v>225622</v>
      </c>
    </row>
    <row r="10" spans="1:3">
      <c r="A10" s="4" t="s">
        <v>1994</v>
      </c>
    </row>
    <row r="11" spans="1:3">
      <c r="A11" s="3" t="s">
        <v>1993</v>
      </c>
    </row>
    <row r="12" spans="1:3">
      <c r="A12" s="4" t="s">
        <v>53</v>
      </c>
      <c r="B12" s="5" t="n">
        <v>14380</v>
      </c>
      <c r="C12" s="5" t="n">
        <v>13789</v>
      </c>
    </row>
    <row r="13" spans="1:3">
      <c r="A13" s="4" t="s">
        <v>1995</v>
      </c>
    </row>
    <row r="14" spans="1:3">
      <c r="A14" s="3" t="s">
        <v>1993</v>
      </c>
    </row>
    <row r="15" spans="1:3">
      <c r="A15" s="4" t="s">
        <v>53</v>
      </c>
      <c r="B15" s="5" t="n">
        <v>42607</v>
      </c>
      <c r="C15" s="5" t="n">
        <v>40968</v>
      </c>
    </row>
    <row r="16" spans="1:3">
      <c r="A16" s="4" t="s">
        <v>1996</v>
      </c>
    </row>
    <row r="17" spans="1:3">
      <c r="A17" s="3" t="s">
        <v>1993</v>
      </c>
    </row>
    <row r="18" spans="1:3">
      <c r="A18" s="4" t="s">
        <v>53</v>
      </c>
      <c r="B18" s="5" t="n">
        <v>75020</v>
      </c>
    </row>
    <row r="19" spans="1:3">
      <c r="A19" s="4" t="s">
        <v>1997</v>
      </c>
    </row>
    <row r="20" spans="1:3">
      <c r="A20" s="3" t="s">
        <v>1993</v>
      </c>
    </row>
    <row r="21" spans="1:3">
      <c r="A21" s="4" t="s">
        <v>53</v>
      </c>
      <c r="B21" s="5" t="n">
        <v>153426</v>
      </c>
    </row>
    <row r="22" spans="1:3">
      <c r="A22" s="4" t="s">
        <v>1998</v>
      </c>
    </row>
    <row r="23" spans="1:3">
      <c r="A23" s="3" t="s">
        <v>1993</v>
      </c>
    </row>
    <row r="24" spans="1:3">
      <c r="A24" s="4" t="s">
        <v>53</v>
      </c>
      <c r="B24" s="5" t="n">
        <v>232569</v>
      </c>
    </row>
    <row r="25" spans="1:3">
      <c r="A25" s="4" t="s">
        <v>1999</v>
      </c>
    </row>
    <row r="26" spans="1:3">
      <c r="A26" s="3" t="s">
        <v>1993</v>
      </c>
    </row>
    <row r="27" spans="1:3">
      <c r="A27" s="4" t="s">
        <v>2000</v>
      </c>
      <c r="B27" s="5" t="n">
        <v>453498</v>
      </c>
      <c r="C27" s="5" t="n">
        <v>433759</v>
      </c>
    </row>
    <row r="28" spans="1:3">
      <c r="A28" s="4" t="s">
        <v>2001</v>
      </c>
    </row>
    <row r="29" spans="1:3">
      <c r="A29" s="3" t="s">
        <v>1993</v>
      </c>
    </row>
    <row r="30" spans="1:3">
      <c r="A30" s="4" t="s">
        <v>2002</v>
      </c>
      <c r="B30" s="5" t="n">
        <v>7517</v>
      </c>
      <c r="C30" s="5" t="n">
        <v>5947</v>
      </c>
    </row>
    <row r="31" spans="1:3">
      <c r="A31" s="4" t="s">
        <v>1400</v>
      </c>
    </row>
    <row r="32" spans="1:3">
      <c r="A32" s="3" t="s">
        <v>1993</v>
      </c>
    </row>
    <row r="33" spans="1:3">
      <c r="A33" s="4" t="s">
        <v>53</v>
      </c>
      <c r="B33" s="5" t="n">
        <v>163879</v>
      </c>
      <c r="C33" s="5" t="n">
        <v>159327</v>
      </c>
    </row>
    <row r="34" spans="1:3">
      <c r="A34" s="4" t="s">
        <v>2003</v>
      </c>
    </row>
    <row r="35" spans="1:3">
      <c r="A35" s="3" t="s">
        <v>1993</v>
      </c>
    </row>
    <row r="36" spans="1:3">
      <c r="A36" s="4" t="s">
        <v>53</v>
      </c>
      <c r="B36" s="5" t="n">
        <v>11845</v>
      </c>
    </row>
    <row r="37" spans="1:3">
      <c r="A37" s="4" t="s">
        <v>2004</v>
      </c>
    </row>
    <row r="38" spans="1:3">
      <c r="A38" s="3" t="s">
        <v>1993</v>
      </c>
    </row>
    <row r="39" spans="1:3">
      <c r="A39" s="4" t="s">
        <v>53</v>
      </c>
      <c r="B39" s="5" t="n">
        <v>100926</v>
      </c>
    </row>
    <row r="40" spans="1:3">
      <c r="A40" s="4" t="s">
        <v>2005</v>
      </c>
    </row>
    <row r="41" spans="1:3">
      <c r="A41" s="3" t="s">
        <v>1993</v>
      </c>
    </row>
    <row r="42" spans="1:3">
      <c r="A42" s="4" t="s">
        <v>53</v>
      </c>
      <c r="B42" s="5" t="n">
        <v>51108</v>
      </c>
    </row>
    <row r="43" spans="1:3">
      <c r="A43" s="4" t="s">
        <v>1399</v>
      </c>
    </row>
    <row r="44" spans="1:3">
      <c r="A44" s="3" t="s">
        <v>1993</v>
      </c>
    </row>
    <row r="45" spans="1:3">
      <c r="A45" s="4" t="s">
        <v>53</v>
      </c>
      <c r="B45" s="5" t="n">
        <v>240149</v>
      </c>
      <c r="C45" s="5" t="n">
        <v>225622</v>
      </c>
    </row>
    <row r="46" spans="1:3">
      <c r="A46" s="4" t="s">
        <v>2006</v>
      </c>
    </row>
    <row r="47" spans="1:3">
      <c r="A47" s="3" t="s">
        <v>1993</v>
      </c>
    </row>
    <row r="48" spans="1:3">
      <c r="A48" s="4" t="s">
        <v>53</v>
      </c>
      <c r="B48" s="5" t="n">
        <v>58989</v>
      </c>
    </row>
    <row r="49" spans="1:3">
      <c r="A49" s="4" t="s">
        <v>2007</v>
      </c>
    </row>
    <row r="50" spans="1:3">
      <c r="A50" s="3" t="s">
        <v>1993</v>
      </c>
    </row>
    <row r="51" spans="1:3">
      <c r="A51" s="4" t="s">
        <v>53</v>
      </c>
      <c r="B51" s="5" t="n">
        <v>52309</v>
      </c>
    </row>
    <row r="52" spans="1:3">
      <c r="A52" s="4" t="s">
        <v>2008</v>
      </c>
    </row>
    <row r="53" spans="1:3">
      <c r="A53" s="3" t="s">
        <v>1993</v>
      </c>
    </row>
    <row r="54" spans="1:3">
      <c r="A54" s="4" t="s">
        <v>53</v>
      </c>
      <c r="B54" s="5" t="n">
        <v>128851</v>
      </c>
    </row>
    <row r="55" spans="1:3">
      <c r="A55" s="4" t="s">
        <v>1994</v>
      </c>
    </row>
    <row r="56" spans="1:3">
      <c r="A56" s="3" t="s">
        <v>1993</v>
      </c>
    </row>
    <row r="57" spans="1:3">
      <c r="A57" s="4" t="s">
        <v>53</v>
      </c>
      <c r="B57" s="5" t="n">
        <v>14380</v>
      </c>
      <c r="C57" s="5" t="n">
        <v>13789</v>
      </c>
    </row>
    <row r="58" spans="1:3">
      <c r="A58" s="4" t="s">
        <v>2009</v>
      </c>
    </row>
    <row r="59" spans="1:3">
      <c r="A59" s="3" t="s">
        <v>1993</v>
      </c>
    </row>
    <row r="60" spans="1:3">
      <c r="A60" s="4" t="s">
        <v>53</v>
      </c>
      <c r="B60" s="5" t="n">
        <v>4186</v>
      </c>
    </row>
    <row r="61" spans="1:3">
      <c r="A61" s="4" t="s">
        <v>2010</v>
      </c>
    </row>
    <row r="62" spans="1:3">
      <c r="A62" s="3" t="s">
        <v>1993</v>
      </c>
    </row>
    <row r="63" spans="1:3">
      <c r="A63" s="4" t="s">
        <v>53</v>
      </c>
      <c r="B63" s="5" t="n">
        <v>191</v>
      </c>
    </row>
    <row r="64" spans="1:3">
      <c r="A64" s="4" t="s">
        <v>2011</v>
      </c>
    </row>
    <row r="65" spans="1:3">
      <c r="A65" s="3" t="s">
        <v>1993</v>
      </c>
    </row>
    <row r="66" spans="1:3">
      <c r="A66" s="4" t="s">
        <v>53</v>
      </c>
      <c r="B66" s="5" t="n">
        <v>10003</v>
      </c>
    </row>
    <row r="67" spans="1:3">
      <c r="A67" s="4" t="s">
        <v>1995</v>
      </c>
    </row>
    <row r="68" spans="1:3">
      <c r="A68" s="3" t="s">
        <v>1993</v>
      </c>
    </row>
    <row r="69" spans="1:3">
      <c r="A69" s="4" t="s">
        <v>53</v>
      </c>
      <c r="B69" s="5" t="n">
        <v>42607</v>
      </c>
      <c r="C69" s="5" t="n">
        <v>40968</v>
      </c>
    </row>
    <row r="70" spans="1:3">
      <c r="A70" s="4" t="s">
        <v>2012</v>
      </c>
    </row>
    <row r="71" spans="1:3">
      <c r="A71" s="3" t="s">
        <v>1993</v>
      </c>
    </row>
    <row r="72" spans="1:3">
      <c r="A72" s="4" t="s">
        <v>53</v>
      </c>
      <c r="B72" s="5" t="n">
        <v>42607</v>
      </c>
    </row>
    <row r="73" spans="1:3">
      <c r="A73" s="4" t="s">
        <v>2013</v>
      </c>
    </row>
    <row r="74" spans="1:3">
      <c r="A74" s="3" t="s">
        <v>1993</v>
      </c>
    </row>
    <row r="75" spans="1:3">
      <c r="A75" s="4" t="s">
        <v>53</v>
      </c>
      <c r="B75" s="5" t="n">
        <v>49858</v>
      </c>
      <c r="C75" s="5" t="n">
        <v>50810</v>
      </c>
    </row>
    <row r="76" spans="1:3">
      <c r="A76" s="4" t="s">
        <v>2014</v>
      </c>
    </row>
    <row r="77" spans="1:3">
      <c r="A77" s="3" t="s">
        <v>1993</v>
      </c>
    </row>
    <row r="78" spans="1:3">
      <c r="A78" s="4" t="s">
        <v>53</v>
      </c>
      <c r="B78" s="5" t="n">
        <v>321188</v>
      </c>
      <c r="C78" s="5" t="n">
        <v>297997</v>
      </c>
    </row>
    <row r="79" spans="1:3">
      <c r="A79" s="4" t="s">
        <v>2015</v>
      </c>
    </row>
    <row r="80" spans="1:3">
      <c r="A80" s="3" t="s">
        <v>1993</v>
      </c>
    </row>
    <row r="81" spans="1:3">
      <c r="A81" s="4" t="s">
        <v>53</v>
      </c>
      <c r="B81" s="5" t="n">
        <v>12115</v>
      </c>
      <c r="C81" s="5" t="n">
        <v>12289</v>
      </c>
    </row>
    <row r="82" spans="1:3">
      <c r="A82" s="4" t="s">
        <v>2016</v>
      </c>
    </row>
    <row r="83" spans="1:3">
      <c r="A83" s="3" t="s">
        <v>1993</v>
      </c>
    </row>
    <row r="84" spans="1:3">
      <c r="A84" s="4" t="s">
        <v>53</v>
      </c>
      <c r="B84" s="6" t="n">
        <v>77854</v>
      </c>
      <c r="C84" s="6" t="n">
        <v>7861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4</v>
      </c>
    </row>
    <row r="3" spans="1:2">
      <c r="A3" s="3" t="s">
        <v>273</v>
      </c>
    </row>
    <row r="4" spans="1:2">
      <c r="A4" s="4" t="s">
        <v>77</v>
      </c>
      <c r="B4" s="4" t="s">
        <v>2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7</v>
      </c>
      <c r="B1" s="2" t="s">
        <v>24</v>
      </c>
      <c r="C1" s="2" t="s">
        <v>25</v>
      </c>
    </row>
    <row r="2" spans="1:3">
      <c r="A2" s="3" t="s">
        <v>1993</v>
      </c>
    </row>
    <row r="3" spans="1:3">
      <c r="A3" s="4" t="s">
        <v>2018</v>
      </c>
      <c r="B3" s="6" t="n">
        <v>461015</v>
      </c>
      <c r="C3" s="6" t="n">
        <v>439706</v>
      </c>
    </row>
    <row r="4" spans="1:3">
      <c r="A4" s="4" t="s">
        <v>2019</v>
      </c>
      <c r="B4" s="5" t="n">
        <v>2689</v>
      </c>
      <c r="C4" s="5" t="n">
        <v>2465</v>
      </c>
    </row>
    <row r="5" spans="1:3">
      <c r="A5" s="4" t="s">
        <v>2020</v>
      </c>
      <c r="B5" s="5" t="n">
        <v>240149</v>
      </c>
      <c r="C5" s="5" t="n">
        <v>225622</v>
      </c>
    </row>
    <row r="6" spans="1:3">
      <c r="A6" s="4" t="s">
        <v>1998</v>
      </c>
    </row>
    <row r="7" spans="1:3">
      <c r="A7" s="3" t="s">
        <v>1993</v>
      </c>
    </row>
    <row r="8" spans="1:3">
      <c r="A8" s="4" t="s">
        <v>2018</v>
      </c>
      <c r="B8" s="5" t="n">
        <v>232569</v>
      </c>
    </row>
    <row r="9" spans="1:3">
      <c r="A9" s="4" t="s">
        <v>2021</v>
      </c>
    </row>
    <row r="10" spans="1:3">
      <c r="A10" s="3" t="s">
        <v>1993</v>
      </c>
    </row>
    <row r="11" spans="1:3">
      <c r="A11" s="4" t="s">
        <v>2018</v>
      </c>
      <c r="B11" s="5" t="n">
        <v>190</v>
      </c>
      <c r="C11" s="5" t="n">
        <v>0</v>
      </c>
    </row>
    <row r="12" spans="1:3">
      <c r="A12" s="4" t="s">
        <v>2022</v>
      </c>
    </row>
    <row r="13" spans="1:3">
      <c r="A13" s="3" t="s">
        <v>1993</v>
      </c>
    </row>
    <row r="14" spans="1:3">
      <c r="A14" s="4" t="s">
        <v>2020</v>
      </c>
      <c r="B14" s="5" t="n">
        <v>1600</v>
      </c>
      <c r="C14" s="5" t="n">
        <v>1625</v>
      </c>
    </row>
    <row r="15" spans="1:3">
      <c r="A15" s="4" t="s">
        <v>1436</v>
      </c>
    </row>
    <row r="16" spans="1:3">
      <c r="A16" s="3" t="s">
        <v>1993</v>
      </c>
    </row>
    <row r="17" spans="1:3">
      <c r="A17" s="4" t="s">
        <v>2018</v>
      </c>
      <c r="B17" s="5" t="n">
        <v>155500</v>
      </c>
      <c r="C17" s="5" t="n">
        <v>145600</v>
      </c>
    </row>
    <row r="18" spans="1:3">
      <c r="A18" s="4" t="s">
        <v>1350</v>
      </c>
    </row>
    <row r="19" spans="1:3">
      <c r="A19" s="3" t="s">
        <v>1993</v>
      </c>
    </row>
    <row r="20" spans="1:3">
      <c r="A20" s="4" t="s">
        <v>2018</v>
      </c>
      <c r="B20" s="6" t="n">
        <v>24300</v>
      </c>
      <c r="C20" s="6" t="n">
        <v>199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24</v>
      </c>
      <c r="C1" s="2" t="s">
        <v>25</v>
      </c>
    </row>
    <row r="2" spans="1:3">
      <c r="A2" s="3" t="s">
        <v>2024</v>
      </c>
    </row>
    <row r="3" spans="1:3">
      <c r="A3" s="4" t="s">
        <v>235</v>
      </c>
      <c r="B3" s="6" t="n">
        <v>1300</v>
      </c>
      <c r="C3" s="6" t="n">
        <v>1095</v>
      </c>
    </row>
    <row r="4" spans="1:3">
      <c r="A4" s="4" t="s">
        <v>2025</v>
      </c>
      <c r="B4" s="5" t="n">
        <v>645</v>
      </c>
      <c r="C4" s="5" t="n">
        <v>766</v>
      </c>
    </row>
    <row r="5" spans="1:3">
      <c r="A5" s="4" t="s">
        <v>1985</v>
      </c>
      <c r="B5" s="5" t="n">
        <v>95</v>
      </c>
      <c r="C5" s="5" t="n">
        <v>126</v>
      </c>
    </row>
    <row r="6" spans="1:3">
      <c r="A6" s="4" t="s">
        <v>1986</v>
      </c>
      <c r="B6" s="5" t="n">
        <v>3829</v>
      </c>
      <c r="C6" s="5" t="n">
        <v>2366</v>
      </c>
    </row>
    <row r="7" spans="1:3">
      <c r="A7" s="4" t="s">
        <v>2026</v>
      </c>
      <c r="B7" s="5" t="n">
        <v>4118</v>
      </c>
      <c r="C7" s="5" t="n">
        <v>3660</v>
      </c>
    </row>
    <row r="8" spans="1:3">
      <c r="A8" s="4" t="s">
        <v>2027</v>
      </c>
      <c r="B8" s="5" t="n">
        <v>688</v>
      </c>
      <c r="C8" s="5" t="n">
        <v>683</v>
      </c>
    </row>
    <row r="9" spans="1:3">
      <c r="A9" s="4" t="s">
        <v>2028</v>
      </c>
      <c r="B9" s="5" t="n">
        <v>930</v>
      </c>
      <c r="C9" s="5" t="n">
        <v>886</v>
      </c>
    </row>
    <row r="10" spans="1:3">
      <c r="A10" s="4" t="s">
        <v>2029</v>
      </c>
      <c r="B10" s="5" t="n">
        <v>2303</v>
      </c>
      <c r="C10" s="5" t="n">
        <v>2085</v>
      </c>
    </row>
    <row r="11" spans="1:3">
      <c r="A11" s="4" t="s">
        <v>2030</v>
      </c>
      <c r="B11" s="5" t="n">
        <v>2138</v>
      </c>
      <c r="C11" s="5" t="n">
        <v>1486</v>
      </c>
    </row>
    <row r="12" spans="1:3">
      <c r="A12" s="4" t="s">
        <v>39</v>
      </c>
      <c r="B12" s="5" t="n">
        <v>2177</v>
      </c>
      <c r="C12" s="5" t="n">
        <v>2122</v>
      </c>
    </row>
    <row r="13" spans="1:3">
      <c r="A13" s="4" t="s">
        <v>173</v>
      </c>
      <c r="B13" s="6" t="n">
        <v>18223</v>
      </c>
      <c r="C13" s="6" t="n">
        <v>1527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1</v>
      </c>
      <c r="B1" s="2" t="s">
        <v>24</v>
      </c>
      <c r="C1" s="2" t="s">
        <v>25</v>
      </c>
    </row>
    <row r="2" spans="1:3">
      <c r="A2" s="3" t="s">
        <v>1199</v>
      </c>
    </row>
    <row r="3" spans="1:3">
      <c r="A3" s="4" t="s">
        <v>2032</v>
      </c>
      <c r="B3" s="6" t="n">
        <v>19318</v>
      </c>
      <c r="C3" s="6" t="n">
        <v>21352</v>
      </c>
    </row>
    <row r="4" spans="1:3">
      <c r="A4" s="4" t="s">
        <v>2033</v>
      </c>
      <c r="B4" s="5" t="n">
        <v>1566</v>
      </c>
      <c r="C4" s="5" t="n">
        <v>2454</v>
      </c>
    </row>
    <row r="5" spans="1:3">
      <c r="A5" s="4" t="s">
        <v>2034</v>
      </c>
      <c r="B5" s="5" t="n">
        <v>547</v>
      </c>
      <c r="C5" s="5" t="n">
        <v>536</v>
      </c>
    </row>
    <row r="6" spans="1:3">
      <c r="A6" s="4" t="s">
        <v>26</v>
      </c>
      <c r="B6" s="5" t="n">
        <v>21431</v>
      </c>
      <c r="C6" s="5" t="n">
        <v>24342</v>
      </c>
    </row>
    <row r="7" spans="1:3">
      <c r="A7" s="4" t="s">
        <v>2035</v>
      </c>
      <c r="B7" s="5" t="n">
        <v>19204</v>
      </c>
      <c r="C7" s="5" t="n">
        <v>21275</v>
      </c>
    </row>
    <row r="8" spans="1:3">
      <c r="A8" s="4" t="s">
        <v>2036</v>
      </c>
      <c r="B8" s="5" t="n">
        <v>1303</v>
      </c>
      <c r="C8" s="5" t="n">
        <v>1222</v>
      </c>
    </row>
    <row r="9" spans="1:3">
      <c r="A9" s="4" t="s">
        <v>2037</v>
      </c>
      <c r="B9" s="5" t="n">
        <v>466</v>
      </c>
      <c r="C9" s="5" t="n">
        <v>774</v>
      </c>
    </row>
    <row r="10" spans="1:3">
      <c r="A10" s="4" t="s">
        <v>1860</v>
      </c>
      <c r="B10" s="6" t="n">
        <v>20973</v>
      </c>
      <c r="C10" s="6" t="n">
        <v>2327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8</v>
      </c>
      <c r="B1" s="2" t="s">
        <v>24</v>
      </c>
      <c r="C1" s="2" t="s">
        <v>25</v>
      </c>
    </row>
    <row r="2" spans="1:3">
      <c r="A2" s="3" t="s">
        <v>1202</v>
      </c>
    </row>
    <row r="3" spans="1:3">
      <c r="A3" s="4" t="s">
        <v>2039</v>
      </c>
      <c r="B3" s="6" t="n">
        <v>4353296</v>
      </c>
    </row>
    <row r="4" spans="1:3">
      <c r="A4" s="4" t="s">
        <v>2040</v>
      </c>
    </row>
    <row r="5" spans="1:3">
      <c r="A5" s="3" t="s">
        <v>1202</v>
      </c>
    </row>
    <row r="6" spans="1:3">
      <c r="A6" s="4" t="s">
        <v>2039</v>
      </c>
      <c r="B6" s="5" t="n">
        <v>4132127</v>
      </c>
    </row>
    <row r="7" spans="1:3">
      <c r="A7" s="4" t="s">
        <v>2041</v>
      </c>
    </row>
    <row r="8" spans="1:3">
      <c r="A8" s="3" t="s">
        <v>1202</v>
      </c>
    </row>
    <row r="9" spans="1:3">
      <c r="A9" s="4" t="s">
        <v>2039</v>
      </c>
      <c r="B9" s="5" t="n">
        <v>221169</v>
      </c>
    </row>
    <row r="10" spans="1:3">
      <c r="A10" s="4" t="s">
        <v>1238</v>
      </c>
    </row>
    <row r="11" spans="1:3">
      <c r="A11" s="3" t="s">
        <v>1202</v>
      </c>
    </row>
    <row r="12" spans="1:3">
      <c r="A12" s="4" t="s">
        <v>2039</v>
      </c>
      <c r="B12" s="5" t="n">
        <v>2452146</v>
      </c>
    </row>
    <row r="13" spans="1:3">
      <c r="A13" s="4" t="s">
        <v>2042</v>
      </c>
    </row>
    <row r="14" spans="1:3">
      <c r="A14" s="3" t="s">
        <v>1202</v>
      </c>
    </row>
    <row r="15" spans="1:3">
      <c r="A15" s="4" t="s">
        <v>2039</v>
      </c>
      <c r="B15" s="5" t="n">
        <v>2289013</v>
      </c>
    </row>
    <row r="16" spans="1:3">
      <c r="A16" s="4" t="s">
        <v>2043</v>
      </c>
    </row>
    <row r="17" spans="1:3">
      <c r="A17" s="3" t="s">
        <v>1202</v>
      </c>
    </row>
    <row r="18" spans="1:3">
      <c r="A18" s="4" t="s">
        <v>2039</v>
      </c>
      <c r="B18" s="5" t="n">
        <v>163133</v>
      </c>
    </row>
    <row r="19" spans="1:3">
      <c r="A19" s="4" t="s">
        <v>1254</v>
      </c>
    </row>
    <row r="20" spans="1:3">
      <c r="A20" s="3" t="s">
        <v>1202</v>
      </c>
    </row>
    <row r="21" spans="1:3">
      <c r="A21" s="4" t="s">
        <v>2039</v>
      </c>
      <c r="B21" s="5" t="n">
        <v>1468342</v>
      </c>
    </row>
    <row r="22" spans="1:3">
      <c r="A22" s="4" t="s">
        <v>2044</v>
      </c>
    </row>
    <row r="23" spans="1:3">
      <c r="A23" s="3" t="s">
        <v>1202</v>
      </c>
    </row>
    <row r="24" spans="1:3">
      <c r="A24" s="4" t="s">
        <v>2039</v>
      </c>
      <c r="B24" s="5" t="n">
        <v>1411937</v>
      </c>
    </row>
    <row r="25" spans="1:3">
      <c r="A25" s="4" t="s">
        <v>2045</v>
      </c>
    </row>
    <row r="26" spans="1:3">
      <c r="A26" s="3" t="s">
        <v>1202</v>
      </c>
    </row>
    <row r="27" spans="1:3">
      <c r="A27" s="4" t="s">
        <v>2039</v>
      </c>
      <c r="B27" s="5" t="n">
        <v>56405</v>
      </c>
    </row>
    <row r="28" spans="1:3">
      <c r="A28" s="4" t="s">
        <v>2046</v>
      </c>
    </row>
    <row r="29" spans="1:3">
      <c r="A29" s="3" t="s">
        <v>1202</v>
      </c>
    </row>
    <row r="30" spans="1:3">
      <c r="A30" s="4" t="s">
        <v>2039</v>
      </c>
      <c r="B30" s="5" t="n">
        <v>432808</v>
      </c>
    </row>
    <row r="31" spans="1:3">
      <c r="A31" s="4" t="s">
        <v>2047</v>
      </c>
    </row>
    <row r="32" spans="1:3">
      <c r="A32" s="3" t="s">
        <v>1202</v>
      </c>
    </row>
    <row r="33" spans="1:3">
      <c r="A33" s="4" t="s">
        <v>2039</v>
      </c>
      <c r="B33" s="5" t="n">
        <v>431177</v>
      </c>
    </row>
    <row r="34" spans="1:3">
      <c r="A34" s="4" t="s">
        <v>2048</v>
      </c>
    </row>
    <row r="35" spans="1:3">
      <c r="A35" s="3" t="s">
        <v>1202</v>
      </c>
    </row>
    <row r="36" spans="1:3">
      <c r="A36" s="4" t="s">
        <v>2039</v>
      </c>
      <c r="B36" s="5" t="n">
        <v>1631</v>
      </c>
    </row>
    <row r="37" spans="1:3">
      <c r="A37" s="4" t="s">
        <v>2049</v>
      </c>
    </row>
    <row r="38" spans="1:3">
      <c r="A38" s="3" t="s">
        <v>1202</v>
      </c>
    </row>
    <row r="39" spans="1:3">
      <c r="A39" s="4" t="s">
        <v>2039</v>
      </c>
      <c r="B39" s="5" t="n">
        <v>3290852</v>
      </c>
    </row>
    <row r="40" spans="1:3">
      <c r="A40" s="4" t="s">
        <v>2050</v>
      </c>
    </row>
    <row r="41" spans="1:3">
      <c r="A41" s="3" t="s">
        <v>1202</v>
      </c>
    </row>
    <row r="42" spans="1:3">
      <c r="A42" s="4" t="s">
        <v>2039</v>
      </c>
      <c r="B42" s="5" t="n">
        <v>3179775</v>
      </c>
    </row>
    <row r="43" spans="1:3">
      <c r="A43" s="4" t="s">
        <v>2051</v>
      </c>
    </row>
    <row r="44" spans="1:3">
      <c r="A44" s="3" t="s">
        <v>1202</v>
      </c>
    </row>
    <row r="45" spans="1:3">
      <c r="A45" s="4" t="s">
        <v>2039</v>
      </c>
      <c r="B45" s="5" t="n">
        <v>111077</v>
      </c>
    </row>
    <row r="46" spans="1:3">
      <c r="A46" s="4" t="s">
        <v>2052</v>
      </c>
    </row>
    <row r="47" spans="1:3">
      <c r="A47" s="3" t="s">
        <v>1202</v>
      </c>
    </row>
    <row r="48" spans="1:3">
      <c r="A48" s="4" t="s">
        <v>2039</v>
      </c>
      <c r="B48" s="5" t="n">
        <v>1558500</v>
      </c>
    </row>
    <row r="49" spans="1:3">
      <c r="A49" s="4" t="s">
        <v>2053</v>
      </c>
    </row>
    <row r="50" spans="1:3">
      <c r="A50" s="3" t="s">
        <v>1202</v>
      </c>
    </row>
    <row r="51" spans="1:3">
      <c r="A51" s="4" t="s">
        <v>2039</v>
      </c>
      <c r="B51" s="5" t="n">
        <v>1474266</v>
      </c>
    </row>
    <row r="52" spans="1:3">
      <c r="A52" s="4" t="s">
        <v>2054</v>
      </c>
    </row>
    <row r="53" spans="1:3">
      <c r="A53" s="3" t="s">
        <v>1202</v>
      </c>
    </row>
    <row r="54" spans="1:3">
      <c r="A54" s="4" t="s">
        <v>2039</v>
      </c>
      <c r="B54" s="5" t="n">
        <v>84234</v>
      </c>
    </row>
    <row r="55" spans="1:3">
      <c r="A55" s="4" t="s">
        <v>2055</v>
      </c>
    </row>
    <row r="56" spans="1:3">
      <c r="A56" s="3" t="s">
        <v>1202</v>
      </c>
    </row>
    <row r="57" spans="1:3">
      <c r="A57" s="4" t="s">
        <v>2039</v>
      </c>
      <c r="B57" s="5" t="n">
        <v>1329660</v>
      </c>
    </row>
    <row r="58" spans="1:3">
      <c r="A58" s="4" t="s">
        <v>2056</v>
      </c>
    </row>
    <row r="59" spans="1:3">
      <c r="A59" s="3" t="s">
        <v>1202</v>
      </c>
    </row>
    <row r="60" spans="1:3">
      <c r="A60" s="4" t="s">
        <v>2039</v>
      </c>
      <c r="B60" s="5" t="n">
        <v>1302895</v>
      </c>
    </row>
    <row r="61" spans="1:3">
      <c r="A61" s="4" t="s">
        <v>2057</v>
      </c>
    </row>
    <row r="62" spans="1:3">
      <c r="A62" s="3" t="s">
        <v>1202</v>
      </c>
    </row>
    <row r="63" spans="1:3">
      <c r="A63" s="4" t="s">
        <v>2039</v>
      </c>
      <c r="B63" s="5" t="n">
        <v>26765</v>
      </c>
    </row>
    <row r="64" spans="1:3">
      <c r="A64" s="4" t="s">
        <v>2058</v>
      </c>
    </row>
    <row r="65" spans="1:3">
      <c r="A65" s="3" t="s">
        <v>1202</v>
      </c>
    </row>
    <row r="66" spans="1:3">
      <c r="A66" s="4" t="s">
        <v>2039</v>
      </c>
      <c r="B66" s="5" t="n">
        <v>402692</v>
      </c>
    </row>
    <row r="67" spans="1:3">
      <c r="A67" s="4" t="s">
        <v>2059</v>
      </c>
    </row>
    <row r="68" spans="1:3">
      <c r="A68" s="3" t="s">
        <v>1202</v>
      </c>
    </row>
    <row r="69" spans="1:3">
      <c r="A69" s="4" t="s">
        <v>2039</v>
      </c>
      <c r="B69" s="5" t="n">
        <v>402614</v>
      </c>
    </row>
    <row r="70" spans="1:3">
      <c r="A70" s="4" t="s">
        <v>2060</v>
      </c>
    </row>
    <row r="71" spans="1:3">
      <c r="A71" s="3" t="s">
        <v>1202</v>
      </c>
    </row>
    <row r="72" spans="1:3">
      <c r="A72" s="4" t="s">
        <v>2039</v>
      </c>
      <c r="B72" s="5" t="n">
        <v>78</v>
      </c>
    </row>
    <row r="73" spans="1:3">
      <c r="A73" s="4" t="s">
        <v>2061</v>
      </c>
    </row>
    <row r="74" spans="1:3">
      <c r="A74" s="3" t="s">
        <v>1202</v>
      </c>
    </row>
    <row r="75" spans="1:3">
      <c r="A75" s="4" t="s">
        <v>2039</v>
      </c>
      <c r="B75" s="5" t="n">
        <v>810098</v>
      </c>
    </row>
    <row r="76" spans="1:3">
      <c r="A76" s="4" t="s">
        <v>2062</v>
      </c>
    </row>
    <row r="77" spans="1:3">
      <c r="A77" s="3" t="s">
        <v>1202</v>
      </c>
    </row>
    <row r="78" spans="1:3">
      <c r="A78" s="4" t="s">
        <v>2039</v>
      </c>
      <c r="B78" s="5" t="n">
        <v>810087</v>
      </c>
    </row>
    <row r="79" spans="1:3">
      <c r="A79" s="4" t="s">
        <v>2063</v>
      </c>
    </row>
    <row r="80" spans="1:3">
      <c r="A80" s="3" t="s">
        <v>1202</v>
      </c>
    </row>
    <row r="81" spans="1:3">
      <c r="A81" s="4" t="s">
        <v>2039</v>
      </c>
      <c r="B81" s="5" t="n">
        <v>714488</v>
      </c>
    </row>
    <row r="82" spans="1:3">
      <c r="A82" s="4" t="s">
        <v>2064</v>
      </c>
    </row>
    <row r="83" spans="1:3">
      <c r="A83" s="3" t="s">
        <v>1202</v>
      </c>
    </row>
    <row r="84" spans="1:3">
      <c r="A84" s="4" t="s">
        <v>2039</v>
      </c>
      <c r="B84" s="5" t="n">
        <v>714477</v>
      </c>
    </row>
    <row r="85" spans="1:3">
      <c r="A85" s="4" t="s">
        <v>2065</v>
      </c>
    </row>
    <row r="86" spans="1:3">
      <c r="A86" s="3" t="s">
        <v>1202</v>
      </c>
    </row>
    <row r="87" spans="1:3">
      <c r="A87" s="4" t="s">
        <v>2039</v>
      </c>
      <c r="B87" s="5" t="n">
        <v>70536</v>
      </c>
    </row>
    <row r="88" spans="1:3">
      <c r="A88" s="4" t="s">
        <v>2066</v>
      </c>
    </row>
    <row r="89" spans="1:3">
      <c r="A89" s="3" t="s">
        <v>1202</v>
      </c>
    </row>
    <row r="90" spans="1:3">
      <c r="A90" s="4" t="s">
        <v>2039</v>
      </c>
      <c r="B90" s="5" t="n">
        <v>70536</v>
      </c>
    </row>
    <row r="91" spans="1:3">
      <c r="A91" s="4" t="s">
        <v>2067</v>
      </c>
    </row>
    <row r="92" spans="1:3">
      <c r="A92" s="3" t="s">
        <v>1202</v>
      </c>
    </row>
    <row r="93" spans="1:3">
      <c r="A93" s="4" t="s">
        <v>2039</v>
      </c>
      <c r="B93" s="5" t="n">
        <v>25074</v>
      </c>
    </row>
    <row r="94" spans="1:3">
      <c r="A94" s="4" t="s">
        <v>2068</v>
      </c>
    </row>
    <row r="95" spans="1:3">
      <c r="A95" s="3" t="s">
        <v>1202</v>
      </c>
    </row>
    <row r="96" spans="1:3">
      <c r="A96" s="4" t="s">
        <v>2039</v>
      </c>
      <c r="B96" s="5" t="n">
        <v>25074</v>
      </c>
    </row>
    <row r="97" spans="1:3">
      <c r="A97" s="4" t="s">
        <v>2069</v>
      </c>
    </row>
    <row r="98" spans="1:3">
      <c r="A98" s="3" t="s">
        <v>1202</v>
      </c>
    </row>
    <row r="99" spans="1:3">
      <c r="A99" s="4" t="s">
        <v>2039</v>
      </c>
      <c r="B99" s="5" t="n">
        <v>1830</v>
      </c>
    </row>
    <row r="100" spans="1:3">
      <c r="A100" s="4" t="s">
        <v>2070</v>
      </c>
    </row>
    <row r="101" spans="1:3">
      <c r="A101" s="3" t="s">
        <v>1202</v>
      </c>
    </row>
    <row r="102" spans="1:3">
      <c r="A102" s="4" t="s">
        <v>2039</v>
      </c>
      <c r="B102" s="5" t="n">
        <v>48</v>
      </c>
    </row>
    <row r="103" spans="1:3">
      <c r="A103" s="4" t="s">
        <v>2071</v>
      </c>
    </row>
    <row r="104" spans="1:3">
      <c r="A104" s="3" t="s">
        <v>1202</v>
      </c>
    </row>
    <row r="105" spans="1:3">
      <c r="A105" s="4" t="s">
        <v>2039</v>
      </c>
      <c r="B105" s="5" t="n">
        <v>865</v>
      </c>
    </row>
    <row r="106" spans="1:3">
      <c r="A106" s="4" t="s">
        <v>2072</v>
      </c>
    </row>
    <row r="107" spans="1:3">
      <c r="A107" s="3" t="s">
        <v>1202</v>
      </c>
    </row>
    <row r="108" spans="1:3">
      <c r="A108" s="4" t="s">
        <v>2039</v>
      </c>
      <c r="B108" s="5" t="n">
        <v>917</v>
      </c>
    </row>
    <row r="109" spans="1:3">
      <c r="A109" s="4" t="s">
        <v>2073</v>
      </c>
    </row>
    <row r="110" spans="1:3">
      <c r="A110" s="3" t="s">
        <v>1202</v>
      </c>
    </row>
    <row r="111" spans="1:3">
      <c r="A111" s="4" t="s">
        <v>2039</v>
      </c>
      <c r="B111" s="5" t="n">
        <v>184284</v>
      </c>
    </row>
    <row r="112" spans="1:3">
      <c r="A112" s="4" t="s">
        <v>2074</v>
      </c>
    </row>
    <row r="113" spans="1:3">
      <c r="A113" s="3" t="s">
        <v>1202</v>
      </c>
    </row>
    <row r="114" spans="1:3">
      <c r="A114" s="4" t="s">
        <v>2039</v>
      </c>
      <c r="B114" s="5" t="n">
        <v>102246</v>
      </c>
    </row>
    <row r="115" spans="1:3">
      <c r="A115" s="4" t="s">
        <v>2075</v>
      </c>
    </row>
    <row r="116" spans="1:3">
      <c r="A116" s="3" t="s">
        <v>1202</v>
      </c>
    </row>
    <row r="117" spans="1:3">
      <c r="A117" s="4" t="s">
        <v>2039</v>
      </c>
      <c r="B117" s="5" t="n">
        <v>82038</v>
      </c>
    </row>
    <row r="118" spans="1:3">
      <c r="A118" s="4" t="s">
        <v>2076</v>
      </c>
    </row>
    <row r="119" spans="1:3">
      <c r="A119" s="3" t="s">
        <v>1202</v>
      </c>
    </row>
    <row r="120" spans="1:3">
      <c r="A120" s="4" t="s">
        <v>2039</v>
      </c>
      <c r="B120" s="5" t="n">
        <v>139930</v>
      </c>
    </row>
    <row r="121" spans="1:3">
      <c r="A121" s="4" t="s">
        <v>2077</v>
      </c>
    </row>
    <row r="122" spans="1:3">
      <c r="A122" s="3" t="s">
        <v>1202</v>
      </c>
    </row>
    <row r="123" spans="1:3">
      <c r="A123" s="4" t="s">
        <v>2039</v>
      </c>
      <c r="B123" s="5" t="n">
        <v>79276</v>
      </c>
    </row>
    <row r="124" spans="1:3">
      <c r="A124" s="4" t="s">
        <v>2078</v>
      </c>
    </row>
    <row r="125" spans="1:3">
      <c r="A125" s="3" t="s">
        <v>1202</v>
      </c>
    </row>
    <row r="126" spans="1:3">
      <c r="A126" s="4" t="s">
        <v>2039</v>
      </c>
      <c r="B126" s="5" t="n">
        <v>60654</v>
      </c>
    </row>
    <row r="127" spans="1:3">
      <c r="A127" s="4" t="s">
        <v>2079</v>
      </c>
    </row>
    <row r="128" spans="1:3">
      <c r="A128" s="3" t="s">
        <v>1202</v>
      </c>
    </row>
    <row r="129" spans="1:3">
      <c r="A129" s="4" t="s">
        <v>2039</v>
      </c>
      <c r="B129" s="5" t="n">
        <v>43151</v>
      </c>
    </row>
    <row r="130" spans="1:3">
      <c r="A130" s="4" t="s">
        <v>2080</v>
      </c>
    </row>
    <row r="131" spans="1:3">
      <c r="A131" s="3" t="s">
        <v>1202</v>
      </c>
    </row>
    <row r="132" spans="1:3">
      <c r="A132" s="4" t="s">
        <v>2039</v>
      </c>
      <c r="B132" s="5" t="n">
        <v>22876</v>
      </c>
    </row>
    <row r="133" spans="1:3">
      <c r="A133" s="4" t="s">
        <v>2081</v>
      </c>
    </row>
    <row r="134" spans="1:3">
      <c r="A134" s="3" t="s">
        <v>1202</v>
      </c>
    </row>
    <row r="135" spans="1:3">
      <c r="A135" s="4" t="s">
        <v>2039</v>
      </c>
      <c r="B135" s="5" t="n">
        <v>20275</v>
      </c>
    </row>
    <row r="136" spans="1:3">
      <c r="A136" s="4" t="s">
        <v>2082</v>
      </c>
    </row>
    <row r="137" spans="1:3">
      <c r="A137" s="3" t="s">
        <v>1202</v>
      </c>
    </row>
    <row r="138" spans="1:3">
      <c r="A138" s="4" t="s">
        <v>2039</v>
      </c>
      <c r="B138" s="5" t="n">
        <v>1203</v>
      </c>
    </row>
    <row r="139" spans="1:3">
      <c r="A139" s="4" t="s">
        <v>2083</v>
      </c>
    </row>
    <row r="140" spans="1:3">
      <c r="A140" s="3" t="s">
        <v>1202</v>
      </c>
    </row>
    <row r="141" spans="1:3">
      <c r="A141" s="4" t="s">
        <v>2039</v>
      </c>
      <c r="B141" s="5" t="n">
        <v>94</v>
      </c>
    </row>
    <row r="142" spans="1:3">
      <c r="A142" s="4" t="s">
        <v>2084</v>
      </c>
    </row>
    <row r="143" spans="1:3">
      <c r="A143" s="3" t="s">
        <v>1202</v>
      </c>
    </row>
    <row r="144" spans="1:3">
      <c r="A144" s="4" t="s">
        <v>2039</v>
      </c>
      <c r="B144" s="5" t="n">
        <v>1109</v>
      </c>
    </row>
    <row r="145" spans="1:3">
      <c r="A145" s="4" t="s">
        <v>2085</v>
      </c>
    </row>
    <row r="146" spans="1:3">
      <c r="A146" s="3" t="s">
        <v>1202</v>
      </c>
    </row>
    <row r="147" spans="1:3">
      <c r="A147" s="4" t="s">
        <v>2039</v>
      </c>
      <c r="B147" s="5" t="n">
        <v>5990</v>
      </c>
    </row>
    <row r="148" spans="1:3">
      <c r="A148" s="4" t="s">
        <v>2086</v>
      </c>
    </row>
    <row r="149" spans="1:3">
      <c r="A149" s="3" t="s">
        <v>1202</v>
      </c>
    </row>
    <row r="150" spans="1:3">
      <c r="A150" s="4" t="s">
        <v>2039</v>
      </c>
      <c r="B150" s="5" t="n">
        <v>4899</v>
      </c>
    </row>
    <row r="151" spans="1:3">
      <c r="A151" s="4" t="s">
        <v>2087</v>
      </c>
    </row>
    <row r="152" spans="1:3">
      <c r="A152" s="3" t="s">
        <v>1202</v>
      </c>
    </row>
    <row r="153" spans="1:3">
      <c r="A153" s="4" t="s">
        <v>2039</v>
      </c>
      <c r="B153" s="5" t="n">
        <v>1091</v>
      </c>
    </row>
    <row r="154" spans="1:3">
      <c r="A154" s="4" t="s">
        <v>2088</v>
      </c>
    </row>
    <row r="155" spans="1:3">
      <c r="A155" s="3" t="s">
        <v>1202</v>
      </c>
    </row>
    <row r="156" spans="1:3">
      <c r="A156" s="4" t="s">
        <v>2039</v>
      </c>
      <c r="B156" s="5" t="n">
        <v>5937</v>
      </c>
    </row>
    <row r="157" spans="1:3">
      <c r="A157" s="4" t="s">
        <v>2089</v>
      </c>
    </row>
    <row r="158" spans="1:3">
      <c r="A158" s="3" t="s">
        <v>1202</v>
      </c>
    </row>
    <row r="159" spans="1:3">
      <c r="A159" s="4" t="s">
        <v>2039</v>
      </c>
      <c r="B159" s="5" t="n">
        <v>4880</v>
      </c>
    </row>
    <row r="160" spans="1:3">
      <c r="A160" s="4" t="s">
        <v>2090</v>
      </c>
    </row>
    <row r="161" spans="1:3">
      <c r="A161" s="3" t="s">
        <v>1202</v>
      </c>
    </row>
    <row r="162" spans="1:3">
      <c r="A162" s="4" t="s">
        <v>2039</v>
      </c>
      <c r="B162" s="5" t="n">
        <v>1057</v>
      </c>
    </row>
    <row r="163" spans="1:3">
      <c r="A163" s="4" t="s">
        <v>2091</v>
      </c>
    </row>
    <row r="164" spans="1:3">
      <c r="A164" s="3" t="s">
        <v>1202</v>
      </c>
    </row>
    <row r="165" spans="1:3">
      <c r="A165" s="4" t="s">
        <v>2039</v>
      </c>
      <c r="B165" s="5" t="n">
        <v>53</v>
      </c>
    </row>
    <row r="166" spans="1:3">
      <c r="A166" s="4" t="s">
        <v>2092</v>
      </c>
    </row>
    <row r="167" spans="1:3">
      <c r="A167" s="3" t="s">
        <v>1202</v>
      </c>
    </row>
    <row r="168" spans="1:3">
      <c r="A168" s="4" t="s">
        <v>2039</v>
      </c>
      <c r="B168" s="5" t="n">
        <v>19</v>
      </c>
    </row>
    <row r="169" spans="1:3">
      <c r="A169" s="4" t="s">
        <v>2093</v>
      </c>
    </row>
    <row r="170" spans="1:3">
      <c r="A170" s="3" t="s">
        <v>1202</v>
      </c>
    </row>
    <row r="171" spans="1:3">
      <c r="A171" s="4" t="s">
        <v>2039</v>
      </c>
      <c r="B171" s="5" t="n">
        <v>34</v>
      </c>
    </row>
    <row r="172" spans="1:3">
      <c r="A172" s="4" t="s">
        <v>2094</v>
      </c>
    </row>
    <row r="173" spans="1:3">
      <c r="A173" s="3" t="s">
        <v>1202</v>
      </c>
    </row>
    <row r="174" spans="1:3">
      <c r="A174" s="4" t="s">
        <v>2039</v>
      </c>
      <c r="B174" s="5" t="n">
        <v>0</v>
      </c>
    </row>
    <row r="175" spans="1:3">
      <c r="A175" s="4" t="s">
        <v>2095</v>
      </c>
    </row>
    <row r="176" spans="1:3">
      <c r="A176" s="3" t="s">
        <v>1202</v>
      </c>
    </row>
    <row r="177" spans="1:3">
      <c r="A177" s="4" t="s">
        <v>2039</v>
      </c>
      <c r="B177" s="5" t="n">
        <v>0</v>
      </c>
    </row>
    <row r="178" spans="1:3">
      <c r="A178" s="4" t="s">
        <v>2096</v>
      </c>
    </row>
    <row r="179" spans="1:3">
      <c r="A179" s="3" t="s">
        <v>1202</v>
      </c>
    </row>
    <row r="180" spans="1:3">
      <c r="A180" s="4" t="s">
        <v>2039</v>
      </c>
      <c r="B180" s="5" t="n">
        <v>0</v>
      </c>
    </row>
    <row r="181" spans="1:3">
      <c r="A181" s="4" t="s">
        <v>2097</v>
      </c>
    </row>
    <row r="182" spans="1:3">
      <c r="A182" s="3" t="s">
        <v>1202</v>
      </c>
    </row>
    <row r="183" spans="1:3">
      <c r="A183" s="4" t="s">
        <v>2039</v>
      </c>
      <c r="B183" s="5" t="n">
        <v>60242</v>
      </c>
    </row>
    <row r="184" spans="1:3">
      <c r="A184" s="4" t="s">
        <v>2098</v>
      </c>
    </row>
    <row r="185" spans="1:3">
      <c r="A185" s="3" t="s">
        <v>1202</v>
      </c>
    </row>
    <row r="186" spans="1:3">
      <c r="A186" s="4" t="s">
        <v>2039</v>
      </c>
      <c r="B186" s="5" t="n">
        <v>33261</v>
      </c>
    </row>
    <row r="187" spans="1:3">
      <c r="A187" s="4" t="s">
        <v>2099</v>
      </c>
    </row>
    <row r="188" spans="1:3">
      <c r="A188" s="3" t="s">
        <v>1202</v>
      </c>
    </row>
    <row r="189" spans="1:3">
      <c r="A189" s="4" t="s">
        <v>2039</v>
      </c>
      <c r="B189" s="5" t="n">
        <v>26952</v>
      </c>
    </row>
    <row r="190" spans="1:3">
      <c r="A190" s="4" t="s">
        <v>2100</v>
      </c>
    </row>
    <row r="191" spans="1:3">
      <c r="A191" s="3" t="s">
        <v>1202</v>
      </c>
    </row>
    <row r="192" spans="1:3">
      <c r="A192" s="4" t="s">
        <v>2039</v>
      </c>
      <c r="B192" s="5" t="n">
        <v>33243</v>
      </c>
    </row>
    <row r="193" spans="1:3">
      <c r="A193" s="4" t="s">
        <v>2101</v>
      </c>
    </row>
    <row r="194" spans="1:3">
      <c r="A194" s="3" t="s">
        <v>1202</v>
      </c>
    </row>
    <row r="195" spans="1:3">
      <c r="A195" s="4" t="s">
        <v>2039</v>
      </c>
      <c r="B195" s="5" t="n">
        <v>16045</v>
      </c>
    </row>
    <row r="196" spans="1:3">
      <c r="A196" s="4" t="s">
        <v>2102</v>
      </c>
    </row>
    <row r="197" spans="1:3">
      <c r="A197" s="3" t="s">
        <v>1202</v>
      </c>
    </row>
    <row r="198" spans="1:3">
      <c r="A198" s="4" t="s">
        <v>2039</v>
      </c>
      <c r="B198" s="5" t="n">
        <v>17177</v>
      </c>
    </row>
    <row r="199" spans="1:3">
      <c r="A199" s="4" t="s">
        <v>2103</v>
      </c>
    </row>
    <row r="200" spans="1:3">
      <c r="A200" s="3" t="s">
        <v>1202</v>
      </c>
    </row>
    <row r="201" spans="1:3">
      <c r="A201" s="4" t="s">
        <v>2039</v>
      </c>
      <c r="B201" s="5" t="n">
        <v>24077</v>
      </c>
    </row>
    <row r="202" spans="1:3">
      <c r="A202" s="4" t="s">
        <v>2104</v>
      </c>
    </row>
    <row r="203" spans="1:3">
      <c r="A203" s="3" t="s">
        <v>1202</v>
      </c>
    </row>
    <row r="204" spans="1:3">
      <c r="A204" s="4" t="s">
        <v>2039</v>
      </c>
      <c r="B204" s="5" t="n">
        <v>14738</v>
      </c>
    </row>
    <row r="205" spans="1:3">
      <c r="A205" s="4" t="s">
        <v>2105</v>
      </c>
    </row>
    <row r="206" spans="1:3">
      <c r="A206" s="3" t="s">
        <v>1202</v>
      </c>
    </row>
    <row r="207" spans="1:3">
      <c r="A207" s="4" t="s">
        <v>2039</v>
      </c>
      <c r="B207" s="5" t="n">
        <v>9331</v>
      </c>
    </row>
    <row r="208" spans="1:3">
      <c r="A208" s="4" t="s">
        <v>2106</v>
      </c>
    </row>
    <row r="209" spans="1:3">
      <c r="A209" s="3" t="s">
        <v>1202</v>
      </c>
    </row>
    <row r="210" spans="1:3">
      <c r="A210" s="4" t="s">
        <v>2039</v>
      </c>
      <c r="B210" s="5" t="n">
        <v>2922</v>
      </c>
    </row>
    <row r="211" spans="1:3">
      <c r="A211" s="4" t="s">
        <v>2107</v>
      </c>
    </row>
    <row r="212" spans="1:3">
      <c r="A212" s="3" t="s">
        <v>1202</v>
      </c>
    </row>
    <row r="213" spans="1:3">
      <c r="A213" s="4" t="s">
        <v>2039</v>
      </c>
      <c r="B213" s="5" t="n">
        <v>2478</v>
      </c>
    </row>
    <row r="214" spans="1:3">
      <c r="A214" s="4" t="s">
        <v>2108</v>
      </c>
    </row>
    <row r="215" spans="1:3">
      <c r="A215" s="3" t="s">
        <v>1202</v>
      </c>
    </row>
    <row r="216" spans="1:3">
      <c r="A216" s="4" t="s">
        <v>2039</v>
      </c>
      <c r="B216" s="5" t="n">
        <v>444</v>
      </c>
    </row>
    <row r="217" spans="1:3">
      <c r="A217" s="4" t="s">
        <v>844</v>
      </c>
    </row>
    <row r="218" spans="1:3">
      <c r="A218" s="3" t="s">
        <v>1202</v>
      </c>
    </row>
    <row r="219" spans="1:3">
      <c r="A219" s="4" t="s">
        <v>2039</v>
      </c>
      <c r="B219" s="5" t="n">
        <v>3894982</v>
      </c>
      <c r="C219" s="6" t="n">
        <v>3141541</v>
      </c>
    </row>
    <row r="220" spans="1:3">
      <c r="A220" s="4" t="s">
        <v>2109</v>
      </c>
    </row>
    <row r="221" spans="1:3">
      <c r="A221" s="3" t="s">
        <v>1202</v>
      </c>
    </row>
    <row r="222" spans="1:3">
      <c r="A222" s="4" t="s">
        <v>2039</v>
      </c>
      <c r="B222" s="5" t="n">
        <v>3675961</v>
      </c>
      <c r="C222" s="5" t="n">
        <v>2984639</v>
      </c>
    </row>
    <row r="223" spans="1:3">
      <c r="A223" s="4" t="s">
        <v>2110</v>
      </c>
    </row>
    <row r="224" spans="1:3">
      <c r="A224" s="3" t="s">
        <v>1202</v>
      </c>
    </row>
    <row r="225" spans="1:3">
      <c r="A225" s="4" t="s">
        <v>2039</v>
      </c>
      <c r="B225" s="5" t="n">
        <v>219021</v>
      </c>
      <c r="C225" s="5" t="n">
        <v>156902</v>
      </c>
    </row>
    <row r="226" spans="1:3">
      <c r="A226" s="4" t="s">
        <v>845</v>
      </c>
    </row>
    <row r="227" spans="1:3">
      <c r="A227" s="3" t="s">
        <v>1202</v>
      </c>
    </row>
    <row r="228" spans="1:3">
      <c r="A228" s="4" t="s">
        <v>2039</v>
      </c>
      <c r="B228" s="5" t="n">
        <v>2914837</v>
      </c>
      <c r="C228" s="5" t="n">
        <v>2359655</v>
      </c>
    </row>
    <row r="229" spans="1:3">
      <c r="A229" s="4" t="s">
        <v>846</v>
      </c>
    </row>
    <row r="230" spans="1:3">
      <c r="A230" s="3" t="s">
        <v>1202</v>
      </c>
    </row>
    <row r="231" spans="1:3">
      <c r="A231" s="4" t="s">
        <v>2039</v>
      </c>
      <c r="B231" s="5" t="n">
        <v>2805908</v>
      </c>
      <c r="C231" s="5" t="n">
        <v>2280943</v>
      </c>
    </row>
    <row r="232" spans="1:3">
      <c r="A232" s="4" t="s">
        <v>847</v>
      </c>
    </row>
    <row r="233" spans="1:3">
      <c r="A233" s="3" t="s">
        <v>1202</v>
      </c>
    </row>
    <row r="234" spans="1:3">
      <c r="A234" s="4" t="s">
        <v>2039</v>
      </c>
      <c r="B234" s="5" t="n">
        <v>108929</v>
      </c>
      <c r="C234" s="5" t="n">
        <v>78712</v>
      </c>
    </row>
    <row r="235" spans="1:3">
      <c r="A235" s="4" t="s">
        <v>854</v>
      </c>
    </row>
    <row r="236" spans="1:3">
      <c r="A236" s="3" t="s">
        <v>1202</v>
      </c>
    </row>
    <row r="237" spans="1:3">
      <c r="A237" s="4" t="s">
        <v>2039</v>
      </c>
      <c r="B237" s="5" t="n">
        <v>729668</v>
      </c>
      <c r="C237" s="5" t="n">
        <v>597831</v>
      </c>
    </row>
    <row r="238" spans="1:3">
      <c r="A238" s="4" t="s">
        <v>855</v>
      </c>
    </row>
    <row r="239" spans="1:3">
      <c r="A239" s="3" t="s">
        <v>1202</v>
      </c>
    </row>
    <row r="240" spans="1:3">
      <c r="A240" s="4" t="s">
        <v>2039</v>
      </c>
      <c r="B240" s="5" t="n">
        <v>729657</v>
      </c>
      <c r="C240" s="5" t="n">
        <v>597830</v>
      </c>
    </row>
    <row r="241" spans="1:3">
      <c r="A241" s="4" t="s">
        <v>2111</v>
      </c>
    </row>
    <row r="242" spans="1:3">
      <c r="A242" s="3" t="s">
        <v>1202</v>
      </c>
    </row>
    <row r="243" spans="1:3">
      <c r="A243" s="4" t="s">
        <v>2039</v>
      </c>
      <c r="B243" s="5" t="n">
        <v>1445</v>
      </c>
      <c r="C243" s="5" t="n">
        <v>1993</v>
      </c>
    </row>
    <row r="244" spans="1:3">
      <c r="A244" s="4" t="s">
        <v>863</v>
      </c>
    </row>
    <row r="245" spans="1:3">
      <c r="A245" s="3" t="s">
        <v>1202</v>
      </c>
    </row>
    <row r="246" spans="1:3">
      <c r="A246" s="4" t="s">
        <v>2039</v>
      </c>
      <c r="B246" s="5" t="n">
        <v>182800</v>
      </c>
      <c r="C246" s="5" t="n">
        <v>127961</v>
      </c>
    </row>
    <row r="247" spans="1:3">
      <c r="A247" s="4" t="s">
        <v>864</v>
      </c>
    </row>
    <row r="248" spans="1:3">
      <c r="A248" s="3" t="s">
        <v>1202</v>
      </c>
    </row>
    <row r="249" spans="1:3">
      <c r="A249" s="4" t="s">
        <v>2039</v>
      </c>
      <c r="B249" s="5" t="n">
        <v>100762</v>
      </c>
      <c r="C249" s="5" t="n">
        <v>73064</v>
      </c>
    </row>
    <row r="250" spans="1:3">
      <c r="A250" s="4" t="s">
        <v>865</v>
      </c>
    </row>
    <row r="251" spans="1:3">
      <c r="A251" s="3" t="s">
        <v>1202</v>
      </c>
    </row>
    <row r="252" spans="1:3">
      <c r="A252" s="4" t="s">
        <v>2039</v>
      </c>
      <c r="B252" s="5" t="n">
        <v>82038</v>
      </c>
      <c r="C252" s="5" t="n">
        <v>54897</v>
      </c>
    </row>
    <row r="253" spans="1:3">
      <c r="A253" s="4" t="s">
        <v>866</v>
      </c>
    </row>
    <row r="254" spans="1:3">
      <c r="A254" s="3" t="s">
        <v>1202</v>
      </c>
    </row>
    <row r="255" spans="1:3">
      <c r="A255" s="4" t="s">
        <v>2039</v>
      </c>
      <c r="B255" s="5" t="n">
        <v>5990</v>
      </c>
      <c r="C255" s="5" t="n">
        <v>6083</v>
      </c>
    </row>
    <row r="256" spans="1:3">
      <c r="A256" s="4" t="s">
        <v>867</v>
      </c>
    </row>
    <row r="257" spans="1:3">
      <c r="A257" s="3" t="s">
        <v>1202</v>
      </c>
    </row>
    <row r="258" spans="1:3">
      <c r="A258" s="4" t="s">
        <v>2039</v>
      </c>
      <c r="B258" s="5" t="n">
        <v>4899</v>
      </c>
      <c r="C258" s="5" t="n">
        <v>3154</v>
      </c>
    </row>
    <row r="259" spans="1:3">
      <c r="A259" s="4" t="s">
        <v>868</v>
      </c>
    </row>
    <row r="260" spans="1:3">
      <c r="A260" s="3" t="s">
        <v>1202</v>
      </c>
    </row>
    <row r="261" spans="1:3">
      <c r="A261" s="4" t="s">
        <v>2039</v>
      </c>
      <c r="B261" s="5" t="n">
        <v>1091</v>
      </c>
      <c r="C261" s="5" t="n">
        <v>2929</v>
      </c>
    </row>
    <row r="262" spans="1:3">
      <c r="A262" s="4" t="s">
        <v>869</v>
      </c>
    </row>
    <row r="263" spans="1:3">
      <c r="A263" s="3" t="s">
        <v>1202</v>
      </c>
    </row>
    <row r="264" spans="1:3">
      <c r="A264" s="4" t="s">
        <v>2039</v>
      </c>
      <c r="B264" s="5" t="n">
        <v>60242</v>
      </c>
      <c r="C264" s="5" t="n">
        <v>48018</v>
      </c>
    </row>
    <row r="265" spans="1:3">
      <c r="A265" s="4" t="s">
        <v>870</v>
      </c>
    </row>
    <row r="266" spans="1:3">
      <c r="A266" s="3" t="s">
        <v>1202</v>
      </c>
    </row>
    <row r="267" spans="1:3">
      <c r="A267" s="4" t="s">
        <v>2039</v>
      </c>
      <c r="B267" s="5" t="n">
        <v>33261</v>
      </c>
      <c r="C267" s="5" t="n">
        <v>27628</v>
      </c>
    </row>
    <row r="268" spans="1:3">
      <c r="A268" s="4" t="s">
        <v>871</v>
      </c>
    </row>
    <row r="269" spans="1:3">
      <c r="A269" s="3" t="s">
        <v>1202</v>
      </c>
    </row>
    <row r="270" spans="1:3">
      <c r="A270" s="4" t="s">
        <v>2039</v>
      </c>
      <c r="B270" s="5" t="n">
        <v>26952</v>
      </c>
      <c r="C270" s="5" t="n">
        <v>20363</v>
      </c>
    </row>
    <row r="271" spans="1:3">
      <c r="A271" s="4" t="s">
        <v>872</v>
      </c>
    </row>
    <row r="272" spans="1:3">
      <c r="A272" s="3" t="s">
        <v>1202</v>
      </c>
    </row>
    <row r="273" spans="1:3">
      <c r="A273" s="4" t="s">
        <v>2039</v>
      </c>
      <c r="B273" s="5" t="n">
        <v>458314</v>
      </c>
      <c r="C273" s="5" t="n">
        <v>422889</v>
      </c>
    </row>
    <row r="274" spans="1:3">
      <c r="A274" s="4" t="s">
        <v>2112</v>
      </c>
    </row>
    <row r="275" spans="1:3">
      <c r="A275" s="3" t="s">
        <v>1202</v>
      </c>
    </row>
    <row r="276" spans="1:3">
      <c r="A276" s="4" t="s">
        <v>2039</v>
      </c>
      <c r="B276" s="5" t="n">
        <v>456166</v>
      </c>
      <c r="C276" s="5" t="n">
        <v>421853</v>
      </c>
    </row>
    <row r="277" spans="1:3">
      <c r="A277" s="4" t="s">
        <v>2113</v>
      </c>
    </row>
    <row r="278" spans="1:3">
      <c r="A278" s="3" t="s">
        <v>1202</v>
      </c>
    </row>
    <row r="279" spans="1:3">
      <c r="A279" s="4" t="s">
        <v>2039</v>
      </c>
      <c r="B279" s="5" t="n">
        <v>2148</v>
      </c>
      <c r="C279" s="5" t="n">
        <v>1036</v>
      </c>
    </row>
    <row r="280" spans="1:3">
      <c r="A280" s="4" t="s">
        <v>873</v>
      </c>
    </row>
    <row r="281" spans="1:3">
      <c r="A281" s="3" t="s">
        <v>1202</v>
      </c>
    </row>
    <row r="282" spans="1:3">
      <c r="A282" s="4" t="s">
        <v>2039</v>
      </c>
      <c r="B282" s="5" t="n">
        <v>376015</v>
      </c>
      <c r="C282" s="5" t="n">
        <v>353700</v>
      </c>
    </row>
    <row r="283" spans="1:3">
      <c r="A283" s="4" t="s">
        <v>2114</v>
      </c>
    </row>
    <row r="284" spans="1:3">
      <c r="A284" s="3" t="s">
        <v>1202</v>
      </c>
    </row>
    <row r="285" spans="1:3">
      <c r="A285" s="4" t="s">
        <v>2039</v>
      </c>
      <c r="B285" s="5" t="n">
        <v>373867</v>
      </c>
      <c r="C285" s="5" t="n">
        <v>352664</v>
      </c>
    </row>
    <row r="286" spans="1:3">
      <c r="A286" s="4" t="s">
        <v>2115</v>
      </c>
    </row>
    <row r="287" spans="1:3">
      <c r="A287" s="3" t="s">
        <v>1202</v>
      </c>
    </row>
    <row r="288" spans="1:3">
      <c r="A288" s="4" t="s">
        <v>2039</v>
      </c>
      <c r="B288" s="5" t="n">
        <v>2148</v>
      </c>
      <c r="C288" s="5" t="n">
        <v>1036</v>
      </c>
    </row>
    <row r="289" spans="1:3">
      <c r="A289" s="4" t="s">
        <v>878</v>
      </c>
    </row>
    <row r="290" spans="1:3">
      <c r="A290" s="3" t="s">
        <v>1202</v>
      </c>
    </row>
    <row r="291" spans="1:3">
      <c r="A291" s="4" t="s">
        <v>2039</v>
      </c>
      <c r="B291" s="5" t="n">
        <v>80430</v>
      </c>
      <c r="C291" s="5" t="n">
        <v>67666</v>
      </c>
    </row>
    <row r="292" spans="1:3">
      <c r="A292" s="4" t="s">
        <v>2116</v>
      </c>
    </row>
    <row r="293" spans="1:3">
      <c r="A293" s="3" t="s">
        <v>1202</v>
      </c>
    </row>
    <row r="294" spans="1:3">
      <c r="A294" s="4" t="s">
        <v>2039</v>
      </c>
      <c r="B294" s="5" t="n">
        <v>80430</v>
      </c>
      <c r="C294" s="5" t="n">
        <v>67666</v>
      </c>
    </row>
    <row r="295" spans="1:3">
      <c r="A295" s="4" t="s">
        <v>2117</v>
      </c>
    </row>
    <row r="296" spans="1:3">
      <c r="A296" s="3" t="s">
        <v>1202</v>
      </c>
    </row>
    <row r="297" spans="1:3">
      <c r="A297" s="4" t="s">
        <v>2039</v>
      </c>
      <c r="B297" s="5" t="n">
        <v>385</v>
      </c>
      <c r="C297" s="5" t="n">
        <v>377</v>
      </c>
    </row>
    <row r="298" spans="1:3">
      <c r="A298" s="4" t="s">
        <v>886</v>
      </c>
    </row>
    <row r="299" spans="1:3">
      <c r="A299" s="3" t="s">
        <v>1202</v>
      </c>
    </row>
    <row r="300" spans="1:3">
      <c r="A300" s="4" t="s">
        <v>2039</v>
      </c>
      <c r="B300" s="5" t="n">
        <v>1484</v>
      </c>
      <c r="C300" s="5" t="n">
        <v>1143</v>
      </c>
    </row>
    <row r="301" spans="1:3">
      <c r="A301" s="4" t="s">
        <v>887</v>
      </c>
    </row>
    <row r="302" spans="1:3">
      <c r="A302" s="3" t="s">
        <v>1202</v>
      </c>
    </row>
    <row r="303" spans="1:3">
      <c r="A303" s="4" t="s">
        <v>2039</v>
      </c>
      <c r="B303" s="5" t="n">
        <v>1484</v>
      </c>
      <c r="C303" s="5" t="n">
        <v>1143</v>
      </c>
    </row>
    <row r="304" spans="1:3">
      <c r="A304" s="4" t="s">
        <v>2118</v>
      </c>
    </row>
    <row r="305" spans="1:3">
      <c r="A305" s="3" t="s">
        <v>1202</v>
      </c>
    </row>
    <row r="306" spans="1:3">
      <c r="A306" s="4" t="s">
        <v>2039</v>
      </c>
      <c r="B306" s="5" t="n">
        <v>0</v>
      </c>
      <c r="C306" s="5" t="n">
        <v>0</v>
      </c>
    </row>
    <row r="307" spans="1:3">
      <c r="A307" s="4" t="s">
        <v>2119</v>
      </c>
    </row>
    <row r="308" spans="1:3">
      <c r="A308" s="3" t="s">
        <v>1202</v>
      </c>
    </row>
    <row r="309" spans="1:3">
      <c r="A309" s="4" t="s">
        <v>2039</v>
      </c>
      <c r="B309" s="5" t="n">
        <v>0</v>
      </c>
      <c r="C309" s="5" t="n">
        <v>0</v>
      </c>
    </row>
    <row r="310" spans="1:3">
      <c r="A310" s="4" t="s">
        <v>2120</v>
      </c>
    </row>
    <row r="311" spans="1:3">
      <c r="A311" s="3" t="s">
        <v>1202</v>
      </c>
    </row>
    <row r="312" spans="1:3">
      <c r="A312" s="4" t="s">
        <v>2039</v>
      </c>
      <c r="B312" s="5" t="n">
        <v>0</v>
      </c>
      <c r="C312" s="5" t="n">
        <v>0</v>
      </c>
    </row>
    <row r="313" spans="1:3">
      <c r="A313" s="4" t="s">
        <v>2121</v>
      </c>
    </row>
    <row r="314" spans="1:3">
      <c r="A314" s="3" t="s">
        <v>1202</v>
      </c>
    </row>
    <row r="315" spans="1:3">
      <c r="A315" s="4" t="s">
        <v>2039</v>
      </c>
      <c r="B315" s="5" t="n">
        <v>0</v>
      </c>
      <c r="C315" s="5" t="n">
        <v>0</v>
      </c>
    </row>
    <row r="316" spans="1:3">
      <c r="A316" s="4" t="s">
        <v>888</v>
      </c>
    </row>
    <row r="317" spans="1:3">
      <c r="A317" s="3" t="s">
        <v>1202</v>
      </c>
    </row>
    <row r="318" spans="1:3">
      <c r="A318" s="4" t="s">
        <v>2039</v>
      </c>
      <c r="B318" s="5" t="n">
        <v>0</v>
      </c>
      <c r="C318" s="5" t="n">
        <v>3</v>
      </c>
    </row>
    <row r="319" spans="1:3">
      <c r="A319" s="4" t="s">
        <v>889</v>
      </c>
    </row>
    <row r="320" spans="1:3">
      <c r="A320" s="3" t="s">
        <v>1202</v>
      </c>
    </row>
    <row r="321" spans="1:3">
      <c r="A321" s="4" t="s">
        <v>2039</v>
      </c>
      <c r="B321" s="5" t="n">
        <v>0</v>
      </c>
      <c r="C321" s="5" t="n">
        <v>3</v>
      </c>
    </row>
    <row r="322" spans="1:3">
      <c r="A322" s="4" t="s">
        <v>2122</v>
      </c>
    </row>
    <row r="323" spans="1:3">
      <c r="A323" s="3" t="s">
        <v>1202</v>
      </c>
    </row>
    <row r="324" spans="1:3">
      <c r="A324" s="4" t="s">
        <v>2039</v>
      </c>
      <c r="B324" s="5" t="n">
        <v>0</v>
      </c>
      <c r="C324" s="5" t="n">
        <v>0</v>
      </c>
    </row>
    <row r="325" spans="1:3">
      <c r="A325" s="4" t="s">
        <v>2123</v>
      </c>
    </row>
    <row r="326" spans="1:3">
      <c r="A326" s="3" t="s">
        <v>1202</v>
      </c>
    </row>
    <row r="327" spans="1:3">
      <c r="A327" s="4" t="s">
        <v>2039</v>
      </c>
      <c r="B327" s="5" t="n">
        <v>13868</v>
      </c>
    </row>
    <row r="328" spans="1:3">
      <c r="A328" s="4" t="s">
        <v>2124</v>
      </c>
    </row>
    <row r="329" spans="1:3">
      <c r="A329" s="3" t="s">
        <v>1202</v>
      </c>
    </row>
    <row r="330" spans="1:3">
      <c r="A330" s="4" t="s">
        <v>2039</v>
      </c>
      <c r="B330" s="5" t="n">
        <v>13843</v>
      </c>
    </row>
    <row r="331" spans="1:3">
      <c r="A331" s="4" t="s">
        <v>2125</v>
      </c>
    </row>
    <row r="332" spans="1:3">
      <c r="A332" s="3" t="s">
        <v>1202</v>
      </c>
    </row>
    <row r="333" spans="1:3">
      <c r="A333" s="4" t="s">
        <v>2039</v>
      </c>
      <c r="B333" s="5" t="n">
        <v>25</v>
      </c>
    </row>
    <row r="334" spans="1:3">
      <c r="A334" s="4" t="s">
        <v>2126</v>
      </c>
    </row>
    <row r="335" spans="1:3">
      <c r="A335" s="3" t="s">
        <v>1202</v>
      </c>
    </row>
    <row r="336" spans="1:3">
      <c r="A336" s="4" t="s">
        <v>2039</v>
      </c>
      <c r="B336" s="5" t="n">
        <v>0</v>
      </c>
    </row>
    <row r="337" spans="1:3">
      <c r="A337" s="4" t="s">
        <v>2127</v>
      </c>
    </row>
    <row r="338" spans="1:3">
      <c r="A338" s="3" t="s">
        <v>1202</v>
      </c>
    </row>
    <row r="339" spans="1:3">
      <c r="A339" s="4" t="s">
        <v>2039</v>
      </c>
      <c r="B339" s="5" t="n">
        <v>408698</v>
      </c>
    </row>
    <row r="340" spans="1:3">
      <c r="A340" s="4" t="s">
        <v>2128</v>
      </c>
    </row>
    <row r="341" spans="1:3">
      <c r="A341" s="3" t="s">
        <v>1202</v>
      </c>
    </row>
    <row r="342" spans="1:3">
      <c r="A342" s="4" t="s">
        <v>2039</v>
      </c>
      <c r="B342" s="5" t="n">
        <v>400397</v>
      </c>
    </row>
    <row r="343" spans="1:3">
      <c r="A343" s="4" t="s">
        <v>2129</v>
      </c>
    </row>
    <row r="344" spans="1:3">
      <c r="A344" s="3" t="s">
        <v>1202</v>
      </c>
    </row>
    <row r="345" spans="1:3">
      <c r="A345" s="4" t="s">
        <v>2039</v>
      </c>
      <c r="B345" s="5" t="n">
        <v>7462</v>
      </c>
    </row>
    <row r="346" spans="1:3">
      <c r="A346" s="4" t="s">
        <v>2130</v>
      </c>
    </row>
    <row r="347" spans="1:3">
      <c r="A347" s="3" t="s">
        <v>1202</v>
      </c>
    </row>
    <row r="348" spans="1:3">
      <c r="A348" s="4" t="s">
        <v>2039</v>
      </c>
      <c r="B348" s="5" t="n">
        <v>839</v>
      </c>
    </row>
    <row r="349" spans="1:3">
      <c r="A349" s="4" t="s">
        <v>2131</v>
      </c>
    </row>
    <row r="350" spans="1:3">
      <c r="A350" s="3" t="s">
        <v>1202</v>
      </c>
    </row>
    <row r="351" spans="1:3">
      <c r="A351" s="4" t="s">
        <v>2039</v>
      </c>
      <c r="B351" s="5" t="n">
        <v>5925</v>
      </c>
      <c r="C351" s="5" t="n">
        <v>5352</v>
      </c>
    </row>
    <row r="352" spans="1:3">
      <c r="A352" s="4" t="s">
        <v>2132</v>
      </c>
    </row>
    <row r="353" spans="1:3">
      <c r="A353" s="3" t="s">
        <v>1202</v>
      </c>
    </row>
    <row r="354" spans="1:3">
      <c r="A354" s="4" t="s">
        <v>2039</v>
      </c>
      <c r="B354" s="5" t="n">
        <v>387509</v>
      </c>
      <c r="C354" s="5" t="n">
        <v>293292</v>
      </c>
    </row>
    <row r="355" spans="1:3">
      <c r="A355" s="4" t="s">
        <v>2133</v>
      </c>
    </row>
    <row r="356" spans="1:3">
      <c r="A356" s="3" t="s">
        <v>1202</v>
      </c>
    </row>
    <row r="357" spans="1:3">
      <c r="A357" s="4" t="s">
        <v>2039</v>
      </c>
      <c r="B357" s="5" t="n">
        <v>7943</v>
      </c>
      <c r="C357" s="5" t="n">
        <v>4496</v>
      </c>
    </row>
    <row r="358" spans="1:3">
      <c r="A358" s="4" t="s">
        <v>2134</v>
      </c>
    </row>
    <row r="359" spans="1:3">
      <c r="A359" s="3" t="s">
        <v>1202</v>
      </c>
    </row>
    <row r="360" spans="1:3">
      <c r="A360" s="4" t="s">
        <v>2039</v>
      </c>
      <c r="B360" s="5" t="n">
        <v>21189</v>
      </c>
      <c r="C360" s="5" t="n">
        <v>6240</v>
      </c>
    </row>
    <row r="361" spans="1:3">
      <c r="A361" s="4" t="s">
        <v>2135</v>
      </c>
    </row>
    <row r="362" spans="1:3">
      <c r="A362" s="3" t="s">
        <v>1202</v>
      </c>
    </row>
    <row r="363" spans="1:3">
      <c r="A363" s="4" t="s">
        <v>2039</v>
      </c>
      <c r="B363" s="5" t="n">
        <v>273528</v>
      </c>
    </row>
    <row r="364" spans="1:3">
      <c r="A364" s="4" t="s">
        <v>2136</v>
      </c>
    </row>
    <row r="365" spans="1:3">
      <c r="A365" s="3" t="s">
        <v>1202</v>
      </c>
    </row>
    <row r="366" spans="1:3">
      <c r="A366" s="4" t="s">
        <v>2039</v>
      </c>
      <c r="B366" s="5" t="n">
        <v>230383</v>
      </c>
    </row>
    <row r="367" spans="1:3">
      <c r="A367" s="4" t="s">
        <v>2137</v>
      </c>
    </row>
    <row r="368" spans="1:3">
      <c r="A368" s="3" t="s">
        <v>1202</v>
      </c>
    </row>
    <row r="369" spans="1:3">
      <c r="A369" s="4" t="s">
        <v>2039</v>
      </c>
      <c r="B369" s="5" t="n">
        <v>43145</v>
      </c>
    </row>
    <row r="370" spans="1:3">
      <c r="A370" s="4" t="s">
        <v>2138</v>
      </c>
    </row>
    <row r="371" spans="1:3">
      <c r="A371" s="3" t="s">
        <v>1202</v>
      </c>
    </row>
    <row r="372" spans="1:3">
      <c r="A372" s="4" t="s">
        <v>2039</v>
      </c>
      <c r="B372" s="5" t="n">
        <v>0</v>
      </c>
    </row>
    <row r="373" spans="1:3">
      <c r="A373" s="4" t="s">
        <v>2139</v>
      </c>
    </row>
    <row r="374" spans="1:3">
      <c r="A374" s="3" t="s">
        <v>1202</v>
      </c>
    </row>
    <row r="375" spans="1:3">
      <c r="A375" s="4" t="s">
        <v>2039</v>
      </c>
      <c r="B375" s="5" t="n">
        <v>273528</v>
      </c>
      <c r="C375" s="5" t="n">
        <v>235787</v>
      </c>
    </row>
    <row r="376" spans="1:3">
      <c r="A376" s="4" t="s">
        <v>2140</v>
      </c>
    </row>
    <row r="377" spans="1:3">
      <c r="A377" s="3" t="s">
        <v>1202</v>
      </c>
    </row>
    <row r="378" spans="1:3">
      <c r="A378" s="4" t="s">
        <v>2039</v>
      </c>
      <c r="B378" s="5" t="n">
        <v>0</v>
      </c>
      <c r="C378" s="5" t="n">
        <v>0</v>
      </c>
    </row>
    <row r="379" spans="1:3">
      <c r="A379" s="4" t="s">
        <v>2141</v>
      </c>
    </row>
    <row r="380" spans="1:3">
      <c r="A380" s="3" t="s">
        <v>1202</v>
      </c>
    </row>
    <row r="381" spans="1:3">
      <c r="A381" s="4" t="s">
        <v>2039</v>
      </c>
      <c r="B381" s="5" t="n">
        <v>294697</v>
      </c>
    </row>
    <row r="382" spans="1:3">
      <c r="A382" s="4" t="s">
        <v>2142</v>
      </c>
    </row>
    <row r="383" spans="1:3">
      <c r="A383" s="3" t="s">
        <v>1202</v>
      </c>
    </row>
    <row r="384" spans="1:3">
      <c r="A384" s="4" t="s">
        <v>2039</v>
      </c>
      <c r="B384" s="5" t="n">
        <v>49556</v>
      </c>
    </row>
    <row r="385" spans="1:3">
      <c r="A385" s="4" t="s">
        <v>2143</v>
      </c>
    </row>
    <row r="386" spans="1:3">
      <c r="A386" s="3" t="s">
        <v>1202</v>
      </c>
    </row>
    <row r="387" spans="1:3">
      <c r="A387" s="4" t="s">
        <v>2039</v>
      </c>
      <c r="B387" s="5" t="n">
        <v>171052</v>
      </c>
    </row>
    <row r="388" spans="1:3">
      <c r="A388" s="4" t="s">
        <v>2144</v>
      </c>
    </row>
    <row r="389" spans="1:3">
      <c r="A389" s="3" t="s">
        <v>1202</v>
      </c>
    </row>
    <row r="390" spans="1:3">
      <c r="A390" s="4" t="s">
        <v>2039</v>
      </c>
      <c r="B390" s="5" t="n">
        <v>74089</v>
      </c>
    </row>
    <row r="391" spans="1:3">
      <c r="A391" s="4" t="s">
        <v>2145</v>
      </c>
    </row>
    <row r="392" spans="1:3">
      <c r="A392" s="3" t="s">
        <v>1202</v>
      </c>
    </row>
    <row r="393" spans="1:3">
      <c r="A393" s="4" t="s">
        <v>2039</v>
      </c>
      <c r="B393" s="5" t="n">
        <v>358282</v>
      </c>
    </row>
    <row r="394" spans="1:3">
      <c r="A394" s="4" t="s">
        <v>2146</v>
      </c>
    </row>
    <row r="395" spans="1:3">
      <c r="A395" s="3" t="s">
        <v>1202</v>
      </c>
    </row>
    <row r="396" spans="1:3">
      <c r="A396" s="4" t="s">
        <v>2039</v>
      </c>
      <c r="B396" s="5" t="n">
        <v>273924</v>
      </c>
    </row>
    <row r="397" spans="1:3">
      <c r="A397" s="4" t="s">
        <v>2147</v>
      </c>
    </row>
    <row r="398" spans="1:3">
      <c r="A398" s="3" t="s">
        <v>1202</v>
      </c>
    </row>
    <row r="399" spans="1:3">
      <c r="A399" s="4" t="s">
        <v>2039</v>
      </c>
      <c r="B399" s="5" t="n">
        <v>60250</v>
      </c>
    </row>
    <row r="400" spans="1:3">
      <c r="A400" s="4" t="s">
        <v>2148</v>
      </c>
    </row>
    <row r="401" spans="1:3">
      <c r="A401" s="3" t="s">
        <v>1202</v>
      </c>
    </row>
    <row r="402" spans="1:3">
      <c r="A402" s="4" t="s">
        <v>2039</v>
      </c>
      <c r="B402" s="5" t="n">
        <v>24108</v>
      </c>
    </row>
    <row r="403" spans="1:3">
      <c r="A403" s="4" t="s">
        <v>2149</v>
      </c>
    </row>
    <row r="404" spans="1:3">
      <c r="A404" s="3" t="s">
        <v>1202</v>
      </c>
    </row>
    <row r="405" spans="1:3">
      <c r="A405" s="4" t="s">
        <v>2039</v>
      </c>
      <c r="B405" s="5" t="n">
        <v>242620</v>
      </c>
      <c r="C405" s="5" t="n">
        <v>243136</v>
      </c>
    </row>
    <row r="406" spans="1:3">
      <c r="A406" s="4" t="s">
        <v>2150</v>
      </c>
    </row>
    <row r="407" spans="1:3">
      <c r="A407" s="3" t="s">
        <v>1202</v>
      </c>
    </row>
    <row r="408" spans="1:3">
      <c r="A408" s="4" t="s">
        <v>2039</v>
      </c>
      <c r="B408" s="5" t="n">
        <v>299073</v>
      </c>
      <c r="C408" s="5" t="n">
        <v>258668</v>
      </c>
    </row>
    <row r="409" spans="1:3">
      <c r="A409" s="4" t="s">
        <v>2151</v>
      </c>
    </row>
    <row r="410" spans="1:3">
      <c r="A410" s="3" t="s">
        <v>1202</v>
      </c>
    </row>
    <row r="411" spans="1:3">
      <c r="A411" s="4" t="s">
        <v>2039</v>
      </c>
      <c r="B411" s="5" t="n">
        <v>52077</v>
      </c>
      <c r="C411" s="5" t="n">
        <v>77429</v>
      </c>
    </row>
    <row r="412" spans="1:3">
      <c r="A412" s="4" t="s">
        <v>2152</v>
      </c>
    </row>
    <row r="413" spans="1:3">
      <c r="A413" s="3" t="s">
        <v>1202</v>
      </c>
    </row>
    <row r="414" spans="1:3">
      <c r="A414" s="4" t="s">
        <v>2039</v>
      </c>
      <c r="B414" s="5" t="n">
        <v>59209</v>
      </c>
      <c r="C414" s="5" t="n">
        <v>61385</v>
      </c>
    </row>
    <row r="415" spans="1:3">
      <c r="A415" s="4" t="s">
        <v>2153</v>
      </c>
    </row>
    <row r="416" spans="1:3">
      <c r="A416" s="3" t="s">
        <v>1202</v>
      </c>
    </row>
    <row r="417" spans="1:3">
      <c r="A417" s="4" t="s">
        <v>2039</v>
      </c>
      <c r="B417" s="5" t="n">
        <v>2573636</v>
      </c>
    </row>
    <row r="418" spans="1:3">
      <c r="A418" s="4" t="s">
        <v>2154</v>
      </c>
    </row>
    <row r="419" spans="1:3">
      <c r="A419" s="3" t="s">
        <v>1202</v>
      </c>
    </row>
    <row r="420" spans="1:3">
      <c r="A420" s="4" t="s">
        <v>2039</v>
      </c>
      <c r="B420" s="5" t="n">
        <v>1166780</v>
      </c>
    </row>
    <row r="421" spans="1:3">
      <c r="A421" s="4" t="s">
        <v>2155</v>
      </c>
    </row>
    <row r="422" spans="1:3">
      <c r="A422" s="3" t="s">
        <v>1202</v>
      </c>
    </row>
    <row r="423" spans="1:3">
      <c r="A423" s="4" t="s">
        <v>2039</v>
      </c>
      <c r="B423" s="5" t="n">
        <v>1079707</v>
      </c>
    </row>
    <row r="424" spans="1:3">
      <c r="A424" s="4" t="s">
        <v>2156</v>
      </c>
    </row>
    <row r="425" spans="1:3">
      <c r="A425" s="3" t="s">
        <v>1202</v>
      </c>
    </row>
    <row r="426" spans="1:3">
      <c r="A426" s="4" t="s">
        <v>2039</v>
      </c>
      <c r="B426" s="5" t="n">
        <v>327149</v>
      </c>
    </row>
    <row r="427" spans="1:3">
      <c r="A427" s="4" t="s">
        <v>2157</v>
      </c>
    </row>
    <row r="428" spans="1:3">
      <c r="A428" s="3" t="s">
        <v>1202</v>
      </c>
    </row>
    <row r="429" spans="1:3">
      <c r="A429" s="4" t="s">
        <v>2039</v>
      </c>
      <c r="B429" s="5" t="n">
        <v>2264721</v>
      </c>
      <c r="C429" s="5" t="n">
        <v>1782769</v>
      </c>
    </row>
    <row r="430" spans="1:3">
      <c r="A430" s="4" t="s">
        <v>2158</v>
      </c>
    </row>
    <row r="431" spans="1:3">
      <c r="A431" s="3" t="s">
        <v>1202</v>
      </c>
    </row>
    <row r="432" spans="1:3">
      <c r="A432" s="4" t="s">
        <v>2039</v>
      </c>
      <c r="B432" s="5" t="n">
        <v>308915</v>
      </c>
      <c r="C432" s="5" t="n">
        <v>263629</v>
      </c>
    </row>
    <row r="433" spans="1:3">
      <c r="A433" s="4" t="s">
        <v>2159</v>
      </c>
    </row>
    <row r="434" spans="1:3">
      <c r="A434" s="3" t="s">
        <v>1202</v>
      </c>
    </row>
    <row r="435" spans="1:3">
      <c r="A435" s="4" t="s">
        <v>2039</v>
      </c>
      <c r="B435" s="5" t="n">
        <v>11788</v>
      </c>
    </row>
    <row r="436" spans="1:3">
      <c r="A436" s="4" t="s">
        <v>2160</v>
      </c>
    </row>
    <row r="437" spans="1:3">
      <c r="A437" s="3" t="s">
        <v>1202</v>
      </c>
    </row>
    <row r="438" spans="1:3">
      <c r="A438" s="4" t="s">
        <v>2039</v>
      </c>
      <c r="B438" s="5" t="n">
        <v>7273</v>
      </c>
    </row>
    <row r="439" spans="1:3">
      <c r="A439" s="4" t="s">
        <v>2161</v>
      </c>
    </row>
    <row r="440" spans="1:3">
      <c r="A440" s="3" t="s">
        <v>1202</v>
      </c>
    </row>
    <row r="441" spans="1:3">
      <c r="A441" s="4" t="s">
        <v>2039</v>
      </c>
      <c r="B441" s="5" t="n">
        <v>6308</v>
      </c>
    </row>
    <row r="442" spans="1:3">
      <c r="A442" s="4" t="s">
        <v>2162</v>
      </c>
    </row>
    <row r="443" spans="1:3">
      <c r="A443" s="3" t="s">
        <v>1202</v>
      </c>
    </row>
    <row r="444" spans="1:3">
      <c r="A444" s="4" t="s">
        <v>2039</v>
      </c>
      <c r="B444" s="5" t="n">
        <v>7273</v>
      </c>
    </row>
    <row r="445" spans="1:3">
      <c r="A445" s="4" t="s">
        <v>2163</v>
      </c>
    </row>
    <row r="446" spans="1:3">
      <c r="A446" s="3" t="s">
        <v>1202</v>
      </c>
    </row>
    <row r="447" spans="1:3">
      <c r="A447" s="4" t="s">
        <v>2039</v>
      </c>
      <c r="B447" s="5" t="n">
        <v>4688</v>
      </c>
    </row>
    <row r="448" spans="1:3">
      <c r="A448" s="4" t="s">
        <v>2164</v>
      </c>
    </row>
    <row r="449" spans="1:3">
      <c r="A449" s="3" t="s">
        <v>1202</v>
      </c>
    </row>
    <row r="450" spans="1:3">
      <c r="A450" s="4" t="s">
        <v>2039</v>
      </c>
      <c r="B450" s="5" t="n">
        <v>0</v>
      </c>
    </row>
    <row r="451" spans="1:3">
      <c r="A451" s="4" t="s">
        <v>2165</v>
      </c>
    </row>
    <row r="452" spans="1:3">
      <c r="A452" s="3" t="s">
        <v>1202</v>
      </c>
    </row>
    <row r="453" spans="1:3">
      <c r="A453" s="4" t="s">
        <v>2039</v>
      </c>
      <c r="B453" s="5" t="n">
        <v>792</v>
      </c>
    </row>
    <row r="454" spans="1:3">
      <c r="A454" s="4" t="s">
        <v>2166</v>
      </c>
    </row>
    <row r="455" spans="1:3">
      <c r="A455" s="3" t="s">
        <v>1202</v>
      </c>
    </row>
    <row r="456" spans="1:3">
      <c r="A456" s="4" t="s">
        <v>2039</v>
      </c>
      <c r="B456" s="5" t="n">
        <v>0</v>
      </c>
    </row>
    <row r="457" spans="1:3">
      <c r="A457" s="4" t="s">
        <v>2167</v>
      </c>
    </row>
    <row r="458" spans="1:3">
      <c r="A458" s="3" t="s">
        <v>1202</v>
      </c>
    </row>
    <row r="459" spans="1:3">
      <c r="A459" s="4" t="s">
        <v>2039</v>
      </c>
      <c r="B459" s="5" t="n">
        <v>20564</v>
      </c>
    </row>
    <row r="460" spans="1:3">
      <c r="A460" s="4" t="s">
        <v>2168</v>
      </c>
    </row>
    <row r="461" spans="1:3">
      <c r="A461" s="3" t="s">
        <v>1202</v>
      </c>
    </row>
    <row r="462" spans="1:3">
      <c r="A462" s="4" t="s">
        <v>2039</v>
      </c>
      <c r="B462" s="5" t="n">
        <v>19096</v>
      </c>
    </row>
    <row r="463" spans="1:3">
      <c r="A463" s="4" t="s">
        <v>2169</v>
      </c>
    </row>
    <row r="464" spans="1:3">
      <c r="A464" s="3" t="s">
        <v>1202</v>
      </c>
    </row>
    <row r="465" spans="1:3">
      <c r="A465" s="4" t="s">
        <v>2039</v>
      </c>
      <c r="B465" s="5" t="n">
        <v>1405</v>
      </c>
    </row>
    <row r="466" spans="1:3">
      <c r="A466" s="4" t="s">
        <v>2170</v>
      </c>
    </row>
    <row r="467" spans="1:3">
      <c r="A467" s="3" t="s">
        <v>1202</v>
      </c>
    </row>
    <row r="468" spans="1:3">
      <c r="A468" s="4" t="s">
        <v>2039</v>
      </c>
      <c r="B468" s="5" t="n">
        <v>63</v>
      </c>
    </row>
    <row r="469" spans="1:3">
      <c r="A469" s="4" t="s">
        <v>2171</v>
      </c>
    </row>
    <row r="470" spans="1:3">
      <c r="A470" s="3" t="s">
        <v>1202</v>
      </c>
    </row>
    <row r="471" spans="1:3">
      <c r="A471" s="4" t="s">
        <v>2039</v>
      </c>
      <c r="B471" s="5" t="n">
        <v>8697</v>
      </c>
      <c r="C471" s="5" t="n">
        <v>7813</v>
      </c>
    </row>
    <row r="472" spans="1:3">
      <c r="A472" s="4" t="s">
        <v>2172</v>
      </c>
    </row>
    <row r="473" spans="1:3">
      <c r="A473" s="3" t="s">
        <v>1202</v>
      </c>
    </row>
    <row r="474" spans="1:3">
      <c r="A474" s="4" t="s">
        <v>2039</v>
      </c>
      <c r="B474" s="5" t="n">
        <v>7273</v>
      </c>
      <c r="C474" s="5" t="n">
        <v>3850</v>
      </c>
    </row>
    <row r="475" spans="1:3">
      <c r="A475" s="4" t="s">
        <v>2173</v>
      </c>
    </row>
    <row r="476" spans="1:3">
      <c r="A476" s="3" t="s">
        <v>1202</v>
      </c>
    </row>
    <row r="477" spans="1:3">
      <c r="A477" s="4" t="s">
        <v>2039</v>
      </c>
      <c r="B477" s="5" t="n">
        <v>20562</v>
      </c>
      <c r="C477" s="5" t="n">
        <v>22861</v>
      </c>
    </row>
    <row r="478" spans="1:3">
      <c r="A478" s="4" t="s">
        <v>2174</v>
      </c>
    </row>
    <row r="479" spans="1:3">
      <c r="A479" s="3" t="s">
        <v>1202</v>
      </c>
    </row>
    <row r="480" spans="1:3">
      <c r="A480" s="4" t="s">
        <v>2039</v>
      </c>
      <c r="B480" s="5" t="n">
        <v>3091</v>
      </c>
      <c r="C480" s="5" t="n">
        <v>5038</v>
      </c>
    </row>
    <row r="481" spans="1:3">
      <c r="A481" s="4" t="s">
        <v>2175</v>
      </c>
    </row>
    <row r="482" spans="1:3">
      <c r="A482" s="3" t="s">
        <v>1202</v>
      </c>
    </row>
    <row r="483" spans="1:3">
      <c r="A483" s="4" t="s">
        <v>2039</v>
      </c>
      <c r="B483" s="5" t="n">
        <v>0</v>
      </c>
      <c r="C483" s="5" t="n">
        <v>0</v>
      </c>
    </row>
    <row r="484" spans="1:3">
      <c r="A484" s="4" t="s">
        <v>2176</v>
      </c>
    </row>
    <row r="485" spans="1:3">
      <c r="A485" s="3" t="s">
        <v>1202</v>
      </c>
    </row>
    <row r="486" spans="1:3">
      <c r="A486" s="4" t="s">
        <v>2039</v>
      </c>
      <c r="B486" s="5" t="n">
        <v>2</v>
      </c>
      <c r="C486" s="5" t="n">
        <v>16</v>
      </c>
    </row>
    <row r="487" spans="1:3">
      <c r="A487" s="4" t="s">
        <v>2177</v>
      </c>
    </row>
    <row r="488" spans="1:3">
      <c r="A488" s="3" t="s">
        <v>1202</v>
      </c>
    </row>
    <row r="489" spans="1:3">
      <c r="A489" s="4" t="s">
        <v>2039</v>
      </c>
      <c r="B489" s="5" t="n">
        <v>12258</v>
      </c>
    </row>
    <row r="490" spans="1:3">
      <c r="A490" s="4" t="s">
        <v>2178</v>
      </c>
    </row>
    <row r="491" spans="1:3">
      <c r="A491" s="3" t="s">
        <v>1202</v>
      </c>
    </row>
    <row r="492" spans="1:3">
      <c r="A492" s="4" t="s">
        <v>2039</v>
      </c>
      <c r="B492" s="5" t="n">
        <v>2500</v>
      </c>
    </row>
    <row r="493" spans="1:3">
      <c r="A493" s="4" t="s">
        <v>2179</v>
      </c>
    </row>
    <row r="494" spans="1:3">
      <c r="A494" s="3" t="s">
        <v>1202</v>
      </c>
    </row>
    <row r="495" spans="1:3">
      <c r="A495" s="4" t="s">
        <v>2039</v>
      </c>
      <c r="B495" s="5" t="n">
        <v>7396</v>
      </c>
    </row>
    <row r="496" spans="1:3">
      <c r="A496" s="4" t="s">
        <v>2180</v>
      </c>
    </row>
    <row r="497" spans="1:3">
      <c r="A497" s="3" t="s">
        <v>1202</v>
      </c>
    </row>
    <row r="498" spans="1:3">
      <c r="A498" s="4" t="s">
        <v>2039</v>
      </c>
      <c r="B498" s="5" t="n">
        <v>2500</v>
      </c>
    </row>
    <row r="499" spans="1:3">
      <c r="A499" s="4" t="s">
        <v>2181</v>
      </c>
    </row>
    <row r="500" spans="1:3">
      <c r="A500" s="3" t="s">
        <v>1202</v>
      </c>
    </row>
    <row r="501" spans="1:3">
      <c r="A501" s="4" t="s">
        <v>2039</v>
      </c>
      <c r="B501" s="5" t="n">
        <v>4278</v>
      </c>
    </row>
    <row r="502" spans="1:3">
      <c r="A502" s="4" t="s">
        <v>2182</v>
      </c>
    </row>
    <row r="503" spans="1:3">
      <c r="A503" s="3" t="s">
        <v>1202</v>
      </c>
    </row>
    <row r="504" spans="1:3">
      <c r="A504" s="4" t="s">
        <v>2039</v>
      </c>
      <c r="B504" s="5" t="n">
        <v>0</v>
      </c>
    </row>
    <row r="505" spans="1:3">
      <c r="A505" s="4" t="s">
        <v>2183</v>
      </c>
    </row>
    <row r="506" spans="1:3">
      <c r="A506" s="3" t="s">
        <v>1202</v>
      </c>
    </row>
    <row r="507" spans="1:3">
      <c r="A507" s="4" t="s">
        <v>2039</v>
      </c>
      <c r="B507" s="5" t="n">
        <v>584</v>
      </c>
    </row>
    <row r="508" spans="1:3">
      <c r="A508" s="4" t="s">
        <v>2184</v>
      </c>
    </row>
    <row r="509" spans="1:3">
      <c r="A509" s="3" t="s">
        <v>1202</v>
      </c>
    </row>
    <row r="510" spans="1:3">
      <c r="A510" s="4" t="s">
        <v>2039</v>
      </c>
      <c r="B510" s="5" t="n">
        <v>0</v>
      </c>
    </row>
    <row r="511" spans="1:3">
      <c r="A511" s="4" t="s">
        <v>2185</v>
      </c>
    </row>
    <row r="512" spans="1:3">
      <c r="A512" s="3" t="s">
        <v>1202</v>
      </c>
    </row>
    <row r="513" spans="1:3">
      <c r="A513" s="4" t="s">
        <v>2039</v>
      </c>
      <c r="B513" s="5" t="n">
        <v>22543</v>
      </c>
    </row>
    <row r="514" spans="1:3">
      <c r="A514" s="4" t="s">
        <v>2186</v>
      </c>
    </row>
    <row r="515" spans="1:3">
      <c r="A515" s="3" t="s">
        <v>1202</v>
      </c>
    </row>
    <row r="516" spans="1:3">
      <c r="A516" s="4" t="s">
        <v>2039</v>
      </c>
      <c r="B516" s="5" t="n">
        <v>21060</v>
      </c>
    </row>
    <row r="517" spans="1:3">
      <c r="A517" s="4" t="s">
        <v>2187</v>
      </c>
    </row>
    <row r="518" spans="1:3">
      <c r="A518" s="3" t="s">
        <v>1202</v>
      </c>
    </row>
    <row r="519" spans="1:3">
      <c r="A519" s="4" t="s">
        <v>2039</v>
      </c>
      <c r="B519" s="5" t="n">
        <v>1419</v>
      </c>
    </row>
    <row r="520" spans="1:3">
      <c r="A520" s="4" t="s">
        <v>2188</v>
      </c>
    </row>
    <row r="521" spans="1:3">
      <c r="A521" s="3" t="s">
        <v>1202</v>
      </c>
    </row>
    <row r="522" spans="1:3">
      <c r="A522" s="4" t="s">
        <v>2039</v>
      </c>
      <c r="B522" s="5" t="n">
        <v>64</v>
      </c>
    </row>
    <row r="523" spans="1:3">
      <c r="A523" s="4" t="s">
        <v>2189</v>
      </c>
    </row>
    <row r="524" spans="1:3">
      <c r="A524" s="3" t="s">
        <v>1202</v>
      </c>
    </row>
    <row r="525" spans="1:3">
      <c r="A525" s="4" t="s">
        <v>2039</v>
      </c>
      <c r="B525" s="5" t="n">
        <v>10417</v>
      </c>
      <c r="C525" s="5" t="n">
        <v>6086</v>
      </c>
    </row>
    <row r="526" spans="1:3">
      <c r="A526" s="4" t="s">
        <v>2190</v>
      </c>
    </row>
    <row r="527" spans="1:3">
      <c r="A527" s="3" t="s">
        <v>1202</v>
      </c>
    </row>
    <row r="528" spans="1:3">
      <c r="A528" s="4" t="s">
        <v>2039</v>
      </c>
      <c r="B528" s="5" t="n">
        <v>2500</v>
      </c>
      <c r="C528" s="5" t="n">
        <v>2500</v>
      </c>
    </row>
    <row r="529" spans="1:3">
      <c r="A529" s="4" t="s">
        <v>2191</v>
      </c>
    </row>
    <row r="530" spans="1:3">
      <c r="A530" s="3" t="s">
        <v>1202</v>
      </c>
    </row>
    <row r="531" spans="1:3">
      <c r="A531" s="4" t="s">
        <v>2039</v>
      </c>
      <c r="B531" s="5" t="n">
        <v>22513</v>
      </c>
      <c r="C531" s="5" t="n">
        <v>23009</v>
      </c>
    </row>
    <row r="532" spans="1:3">
      <c r="A532" s="4" t="s">
        <v>2192</v>
      </c>
    </row>
    <row r="533" spans="1:3">
      <c r="A533" s="3" t="s">
        <v>1202</v>
      </c>
    </row>
    <row r="534" spans="1:3">
      <c r="A534" s="4" t="s">
        <v>2039</v>
      </c>
      <c r="B534" s="5" t="n">
        <v>1841</v>
      </c>
      <c r="C534" s="5" t="n">
        <v>2072</v>
      </c>
    </row>
    <row r="535" spans="1:3">
      <c r="A535" s="4" t="s">
        <v>2193</v>
      </c>
    </row>
    <row r="536" spans="1:3">
      <c r="A536" s="3" t="s">
        <v>1202</v>
      </c>
    </row>
    <row r="537" spans="1:3">
      <c r="A537" s="4" t="s">
        <v>2039</v>
      </c>
      <c r="B537" s="5" t="n">
        <v>0</v>
      </c>
      <c r="C537" s="5" t="n">
        <v>0</v>
      </c>
    </row>
    <row r="538" spans="1:3">
      <c r="A538" s="4" t="s">
        <v>2194</v>
      </c>
    </row>
    <row r="539" spans="1:3">
      <c r="A539" s="3" t="s">
        <v>1202</v>
      </c>
    </row>
    <row r="540" spans="1:3">
      <c r="A540" s="4" t="s">
        <v>2039</v>
      </c>
      <c r="B540" s="5" t="n">
        <v>30</v>
      </c>
      <c r="C540" s="5" t="n">
        <v>25</v>
      </c>
    </row>
    <row r="541" spans="1:3">
      <c r="A541" s="4" t="s">
        <v>2195</v>
      </c>
    </row>
    <row r="542" spans="1:3">
      <c r="A542" s="3" t="s">
        <v>1202</v>
      </c>
    </row>
    <row r="543" spans="1:3">
      <c r="A543" s="4" t="s">
        <v>2039</v>
      </c>
      <c r="B543" s="5" t="n">
        <v>101304</v>
      </c>
    </row>
    <row r="544" spans="1:3">
      <c r="A544" s="4" t="s">
        <v>2196</v>
      </c>
    </row>
    <row r="545" spans="1:3">
      <c r="A545" s="3" t="s">
        <v>1202</v>
      </c>
    </row>
    <row r="546" spans="1:3">
      <c r="A546" s="4" t="s">
        <v>2039</v>
      </c>
      <c r="B546" s="5" t="n">
        <v>74461</v>
      </c>
    </row>
    <row r="547" spans="1:3">
      <c r="A547" s="4" t="s">
        <v>2197</v>
      </c>
    </row>
    <row r="548" spans="1:3">
      <c r="A548" s="3" t="s">
        <v>1202</v>
      </c>
    </row>
    <row r="549" spans="1:3">
      <c r="A549" s="4" t="s">
        <v>2039</v>
      </c>
      <c r="B549" s="5" t="n">
        <v>26765</v>
      </c>
    </row>
    <row r="550" spans="1:3">
      <c r="A550" s="4" t="s">
        <v>2198</v>
      </c>
    </row>
    <row r="551" spans="1:3">
      <c r="A551" s="3" t="s">
        <v>1202</v>
      </c>
    </row>
    <row r="552" spans="1:3">
      <c r="A552" s="4" t="s">
        <v>2039</v>
      </c>
      <c r="B552" s="5" t="n">
        <v>78</v>
      </c>
    </row>
    <row r="553" spans="1:3">
      <c r="A553" s="4" t="s">
        <v>2199</v>
      </c>
    </row>
    <row r="554" spans="1:3">
      <c r="A554" s="3" t="s">
        <v>1202</v>
      </c>
    </row>
    <row r="555" spans="1:3">
      <c r="A555" s="4" t="s">
        <v>2039</v>
      </c>
      <c r="B555" s="5" t="n">
        <v>11</v>
      </c>
    </row>
    <row r="556" spans="1:3">
      <c r="A556" s="4" t="s">
        <v>2200</v>
      </c>
    </row>
    <row r="557" spans="1:3">
      <c r="A557" s="3" t="s">
        <v>1202</v>
      </c>
    </row>
    <row r="558" spans="1:3">
      <c r="A558" s="4" t="s">
        <v>2039</v>
      </c>
      <c r="B558" s="5" t="n">
        <v>11</v>
      </c>
    </row>
    <row r="559" spans="1:3">
      <c r="A559" s="4" t="s">
        <v>2201</v>
      </c>
    </row>
    <row r="560" spans="1:3">
      <c r="A560" s="3" t="s">
        <v>1202</v>
      </c>
    </row>
    <row r="561" spans="1:3">
      <c r="A561" s="4" t="s">
        <v>2039</v>
      </c>
      <c r="B561" s="5" t="n">
        <v>0</v>
      </c>
    </row>
    <row r="562" spans="1:3">
      <c r="A562" s="4" t="s">
        <v>2202</v>
      </c>
    </row>
    <row r="563" spans="1:3">
      <c r="A563" s="3" t="s">
        <v>1202</v>
      </c>
    </row>
    <row r="564" spans="1:3">
      <c r="A564" s="4" t="s">
        <v>2039</v>
      </c>
      <c r="B564" s="5" t="n">
        <v>0</v>
      </c>
    </row>
    <row r="565" spans="1:3">
      <c r="A565" s="4" t="s">
        <v>2203</v>
      </c>
    </row>
    <row r="566" spans="1:3">
      <c r="A566" s="3" t="s">
        <v>1202</v>
      </c>
    </row>
    <row r="567" spans="1:3">
      <c r="A567" s="4" t="s">
        <v>2039</v>
      </c>
      <c r="B567" s="5" t="n">
        <v>99156</v>
      </c>
      <c r="C567" s="5" t="n">
        <v>72362</v>
      </c>
    </row>
    <row r="568" spans="1:3">
      <c r="A568" s="4" t="s">
        <v>2204</v>
      </c>
    </row>
    <row r="569" spans="1:3">
      <c r="A569" s="3" t="s">
        <v>1202</v>
      </c>
    </row>
    <row r="570" spans="1:3">
      <c r="A570" s="4" t="s">
        <v>2039</v>
      </c>
      <c r="B570" s="5" t="n">
        <v>11</v>
      </c>
      <c r="C570" s="5" t="n">
        <v>1</v>
      </c>
    </row>
    <row r="571" spans="1:3">
      <c r="A571" s="4" t="s">
        <v>2205</v>
      </c>
    </row>
    <row r="572" spans="1:3">
      <c r="A572" s="3" t="s">
        <v>1202</v>
      </c>
    </row>
    <row r="573" spans="1:3">
      <c r="A573" s="4" t="s">
        <v>2039</v>
      </c>
      <c r="B573" s="5" t="n">
        <v>2148</v>
      </c>
      <c r="C573" s="5" t="n">
        <v>1036</v>
      </c>
    </row>
    <row r="574" spans="1:3">
      <c r="A574" s="4" t="s">
        <v>2206</v>
      </c>
    </row>
    <row r="575" spans="1:3">
      <c r="A575" s="3" t="s">
        <v>1202</v>
      </c>
    </row>
    <row r="576" spans="1:3">
      <c r="A576" s="4" t="s">
        <v>2039</v>
      </c>
      <c r="B576" s="5" t="n">
        <v>0</v>
      </c>
      <c r="C576" s="5" t="n">
        <v>0</v>
      </c>
    </row>
    <row r="577" spans="1:3">
      <c r="A577" s="4" t="s">
        <v>2207</v>
      </c>
    </row>
    <row r="578" spans="1:3">
      <c r="A578" s="3" t="s">
        <v>1202</v>
      </c>
    </row>
    <row r="579" spans="1:3">
      <c r="A579" s="4" t="s">
        <v>2039</v>
      </c>
      <c r="B579" s="5" t="n">
        <v>0</v>
      </c>
    </row>
    <row r="580" spans="1:3">
      <c r="A580" s="4" t="s">
        <v>2208</v>
      </c>
    </row>
    <row r="581" spans="1:3">
      <c r="A581" s="3" t="s">
        <v>1202</v>
      </c>
    </row>
    <row r="582" spans="1:3">
      <c r="A582" s="4" t="s">
        <v>2039</v>
      </c>
      <c r="B582" s="5" t="n">
        <v>0</v>
      </c>
    </row>
    <row r="583" spans="1:3">
      <c r="A583" s="4" t="s">
        <v>2209</v>
      </c>
    </row>
    <row r="584" spans="1:3">
      <c r="A584" s="3" t="s">
        <v>1202</v>
      </c>
    </row>
    <row r="585" spans="1:3">
      <c r="A585" s="4" t="s">
        <v>2039</v>
      </c>
      <c r="B585" s="5" t="n">
        <v>0</v>
      </c>
    </row>
    <row r="586" spans="1:3">
      <c r="A586" s="4" t="s">
        <v>2210</v>
      </c>
    </row>
    <row r="587" spans="1:3">
      <c r="A587" s="3" t="s">
        <v>1202</v>
      </c>
    </row>
    <row r="588" spans="1:3">
      <c r="A588" s="4" t="s">
        <v>2039</v>
      </c>
      <c r="B588" s="5" t="n">
        <v>0</v>
      </c>
    </row>
    <row r="589" spans="1:3">
      <c r="A589" s="4" t="s">
        <v>2211</v>
      </c>
    </row>
    <row r="590" spans="1:3">
      <c r="A590" s="3" t="s">
        <v>1202</v>
      </c>
    </row>
    <row r="591" spans="1:3">
      <c r="A591" s="4" t="s">
        <v>2039</v>
      </c>
      <c r="B591" s="5" t="n">
        <v>0</v>
      </c>
      <c r="C591" s="5" t="n">
        <v>0</v>
      </c>
    </row>
    <row r="592" spans="1:3">
      <c r="A592" s="4" t="s">
        <v>2212</v>
      </c>
    </row>
    <row r="593" spans="1:3">
      <c r="A593" s="3" t="s">
        <v>1202</v>
      </c>
    </row>
    <row r="594" spans="1:3">
      <c r="A594" s="4" t="s">
        <v>2039</v>
      </c>
      <c r="B594" s="5" t="n">
        <v>0</v>
      </c>
      <c r="C594" s="5" t="n">
        <v>0</v>
      </c>
    </row>
    <row r="595" spans="1:3">
      <c r="A595" s="4" t="s">
        <v>2213</v>
      </c>
    </row>
    <row r="596" spans="1:3">
      <c r="A596" s="3" t="s">
        <v>1202</v>
      </c>
    </row>
    <row r="597" spans="1:3">
      <c r="A597" s="4" t="s">
        <v>2039</v>
      </c>
      <c r="B597" s="5" t="n">
        <v>759</v>
      </c>
    </row>
    <row r="598" spans="1:3">
      <c r="A598" s="4" t="s">
        <v>2214</v>
      </c>
    </row>
    <row r="599" spans="1:3">
      <c r="A599" s="3" t="s">
        <v>1202</v>
      </c>
    </row>
    <row r="600" spans="1:3">
      <c r="A600" s="4" t="s">
        <v>2039</v>
      </c>
      <c r="B600" s="5" t="n">
        <v>22</v>
      </c>
    </row>
    <row r="601" spans="1:3">
      <c r="A601" s="4" t="s">
        <v>2215</v>
      </c>
    </row>
    <row r="602" spans="1:3">
      <c r="A602" s="3" t="s">
        <v>1202</v>
      </c>
    </row>
    <row r="603" spans="1:3">
      <c r="A603" s="4" t="s">
        <v>2039</v>
      </c>
      <c r="B603" s="5" t="n">
        <v>372</v>
      </c>
    </row>
    <row r="604" spans="1:3">
      <c r="A604" s="4" t="s">
        <v>2216</v>
      </c>
    </row>
    <row r="605" spans="1:3">
      <c r="A605" s="3" t="s">
        <v>1202</v>
      </c>
    </row>
    <row r="606" spans="1:3">
      <c r="A606" s="4" t="s">
        <v>2039</v>
      </c>
      <c r="B606" s="5" t="n">
        <v>365</v>
      </c>
    </row>
    <row r="607" spans="1:3">
      <c r="A607" s="4" t="s">
        <v>2217</v>
      </c>
    </row>
    <row r="608" spans="1:3">
      <c r="A608" s="3" t="s">
        <v>1202</v>
      </c>
    </row>
    <row r="609" spans="1:3">
      <c r="A609" s="4" t="s">
        <v>2039</v>
      </c>
      <c r="B609" s="5" t="n">
        <v>634</v>
      </c>
      <c r="C609" s="5" t="n">
        <v>376</v>
      </c>
    </row>
    <row r="610" spans="1:3">
      <c r="A610" s="4" t="s">
        <v>2218</v>
      </c>
    </row>
    <row r="611" spans="1:3">
      <c r="A611" s="3" t="s">
        <v>1202</v>
      </c>
    </row>
    <row r="612" spans="1:3">
      <c r="A612" s="4" t="s">
        <v>2039</v>
      </c>
      <c r="B612" s="5" t="n">
        <v>125</v>
      </c>
      <c r="C612" s="5" t="n">
        <v>111</v>
      </c>
    </row>
    <row r="613" spans="1:3">
      <c r="A613" s="4" t="s">
        <v>2219</v>
      </c>
    </row>
    <row r="614" spans="1:3">
      <c r="A614" s="3" t="s">
        <v>1202</v>
      </c>
    </row>
    <row r="615" spans="1:3">
      <c r="A615" s="4" t="s">
        <v>2039</v>
      </c>
      <c r="B615" s="5" t="n">
        <v>601</v>
      </c>
    </row>
    <row r="616" spans="1:3">
      <c r="A616" s="4" t="s">
        <v>2220</v>
      </c>
    </row>
    <row r="617" spans="1:3">
      <c r="A617" s="3" t="s">
        <v>1202</v>
      </c>
    </row>
    <row r="618" spans="1:3">
      <c r="A618" s="4" t="s">
        <v>2039</v>
      </c>
      <c r="B618" s="5" t="n">
        <v>0</v>
      </c>
    </row>
    <row r="619" spans="1:3">
      <c r="A619" s="4" t="s">
        <v>2221</v>
      </c>
    </row>
    <row r="620" spans="1:3">
      <c r="A620" s="3" t="s">
        <v>1202</v>
      </c>
    </row>
    <row r="621" spans="1:3">
      <c r="A621" s="4" t="s">
        <v>2039</v>
      </c>
      <c r="B621" s="5" t="n">
        <v>404</v>
      </c>
    </row>
    <row r="622" spans="1:3">
      <c r="A622" s="4" t="s">
        <v>2222</v>
      </c>
    </row>
    <row r="623" spans="1:3">
      <c r="A623" s="3" t="s">
        <v>1202</v>
      </c>
    </row>
    <row r="624" spans="1:3">
      <c r="A624" s="4" t="s">
        <v>2039</v>
      </c>
      <c r="B624" s="5" t="n">
        <v>197</v>
      </c>
    </row>
    <row r="625" spans="1:3">
      <c r="A625" s="4" t="s">
        <v>2223</v>
      </c>
    </row>
    <row r="626" spans="1:3">
      <c r="A626" s="3" t="s">
        <v>1202</v>
      </c>
    </row>
    <row r="627" spans="1:3">
      <c r="A627" s="4" t="s">
        <v>2039</v>
      </c>
      <c r="B627" s="5" t="n">
        <v>443</v>
      </c>
      <c r="C627" s="5" t="n">
        <v>1016</v>
      </c>
    </row>
    <row r="628" spans="1:3">
      <c r="A628" s="4" t="s">
        <v>2224</v>
      </c>
    </row>
    <row r="629" spans="1:3">
      <c r="A629" s="3" t="s">
        <v>1202</v>
      </c>
    </row>
    <row r="630" spans="1:3">
      <c r="A630" s="4" t="s">
        <v>2039</v>
      </c>
      <c r="B630" s="5" t="n">
        <v>158</v>
      </c>
      <c r="C630" s="5" t="n">
        <v>155</v>
      </c>
    </row>
    <row r="631" spans="1:3">
      <c r="A631" s="4" t="s">
        <v>2225</v>
      </c>
    </row>
    <row r="632" spans="1:3">
      <c r="A632" s="3" t="s">
        <v>1202</v>
      </c>
    </row>
    <row r="633" spans="1:3">
      <c r="A633" s="4" t="s">
        <v>2039</v>
      </c>
      <c r="B633" s="5" t="n">
        <v>259</v>
      </c>
    </row>
    <row r="634" spans="1:3">
      <c r="A634" s="4" t="s">
        <v>2226</v>
      </c>
    </row>
    <row r="635" spans="1:3">
      <c r="A635" s="3" t="s">
        <v>1202</v>
      </c>
    </row>
    <row r="636" spans="1:3">
      <c r="A636" s="4" t="s">
        <v>2039</v>
      </c>
      <c r="B636" s="5" t="n">
        <v>26</v>
      </c>
    </row>
    <row r="637" spans="1:3">
      <c r="A637" s="4" t="s">
        <v>2227</v>
      </c>
    </row>
    <row r="638" spans="1:3">
      <c r="A638" s="3" t="s">
        <v>1202</v>
      </c>
    </row>
    <row r="639" spans="1:3">
      <c r="A639" s="4" t="s">
        <v>2039</v>
      </c>
      <c r="B639" s="5" t="n">
        <v>76</v>
      </c>
    </row>
    <row r="640" spans="1:3">
      <c r="A640" s="4" t="s">
        <v>2228</v>
      </c>
    </row>
    <row r="641" spans="1:3">
      <c r="A641" s="3" t="s">
        <v>1202</v>
      </c>
    </row>
    <row r="642" spans="1:3">
      <c r="A642" s="4" t="s">
        <v>2039</v>
      </c>
      <c r="B642" s="5" t="n">
        <v>157</v>
      </c>
    </row>
    <row r="643" spans="1:3">
      <c r="A643" s="4" t="s">
        <v>2229</v>
      </c>
    </row>
    <row r="644" spans="1:3">
      <c r="A644" s="3" t="s">
        <v>1202</v>
      </c>
    </row>
    <row r="645" spans="1:3">
      <c r="A645" s="4" t="s">
        <v>2039</v>
      </c>
      <c r="B645" s="5" t="n">
        <v>157</v>
      </c>
      <c r="C645" s="5" t="n">
        <v>343</v>
      </c>
    </row>
    <row r="646" spans="1:3">
      <c r="A646" s="4" t="s">
        <v>2230</v>
      </c>
    </row>
    <row r="647" spans="1:3">
      <c r="A647" s="3" t="s">
        <v>1202</v>
      </c>
    </row>
    <row r="648" spans="1:3">
      <c r="A648" s="4" t="s">
        <v>2039</v>
      </c>
      <c r="B648" s="5" t="n">
        <v>102</v>
      </c>
      <c r="C648" s="5" t="n">
        <v>111</v>
      </c>
    </row>
    <row r="649" spans="1:3">
      <c r="A649" s="4" t="s">
        <v>2231</v>
      </c>
    </row>
    <row r="650" spans="1:3">
      <c r="A650" s="3" t="s">
        <v>1202</v>
      </c>
    </row>
    <row r="651" spans="1:3">
      <c r="A651" s="4" t="s">
        <v>2039</v>
      </c>
      <c r="B651" s="5" t="n">
        <v>211</v>
      </c>
    </row>
    <row r="652" spans="1:3">
      <c r="A652" s="4" t="s">
        <v>2232</v>
      </c>
    </row>
    <row r="653" spans="1:3">
      <c r="A653" s="3" t="s">
        <v>1202</v>
      </c>
    </row>
    <row r="654" spans="1:3">
      <c r="A654" s="4" t="s">
        <v>2039</v>
      </c>
      <c r="B654" s="5" t="n">
        <v>0</v>
      </c>
    </row>
    <row r="655" spans="1:3">
      <c r="A655" s="4" t="s">
        <v>2233</v>
      </c>
    </row>
    <row r="656" spans="1:3">
      <c r="A656" s="3" t="s">
        <v>1202</v>
      </c>
    </row>
    <row r="657" spans="1:3">
      <c r="A657" s="4" t="s">
        <v>2039</v>
      </c>
      <c r="B657" s="5" t="n">
        <v>13</v>
      </c>
    </row>
    <row r="658" spans="1:3">
      <c r="A658" s="4" t="s">
        <v>2234</v>
      </c>
    </row>
    <row r="659" spans="1:3">
      <c r="A659" s="3" t="s">
        <v>1202</v>
      </c>
    </row>
    <row r="660" spans="1:3">
      <c r="A660" s="4" t="s">
        <v>2039</v>
      </c>
      <c r="B660" s="5" t="n">
        <v>198</v>
      </c>
    </row>
    <row r="661" spans="1:3">
      <c r="A661" s="4" t="s">
        <v>2235</v>
      </c>
    </row>
    <row r="662" spans="1:3">
      <c r="A662" s="3" t="s">
        <v>1202</v>
      </c>
    </row>
    <row r="663" spans="1:3">
      <c r="A663" s="4" t="s">
        <v>2039</v>
      </c>
      <c r="B663" s="5" t="n">
        <v>211</v>
      </c>
      <c r="C663" s="5" t="n">
        <v>258</v>
      </c>
    </row>
    <row r="664" spans="1:3">
      <c r="A664" s="4" t="s">
        <v>2236</v>
      </c>
    </row>
    <row r="665" spans="1:3">
      <c r="A665" s="3" t="s">
        <v>1202</v>
      </c>
    </row>
    <row r="666" spans="1:3">
      <c r="A666" s="4" t="s">
        <v>2039</v>
      </c>
      <c r="B666" s="5" t="n">
        <v>0</v>
      </c>
      <c r="C666" s="5" t="n">
        <v>0</v>
      </c>
    </row>
    <row r="667" spans="1:3">
      <c r="A667" s="4" t="s">
        <v>2237</v>
      </c>
    </row>
    <row r="668" spans="1:3">
      <c r="A668" s="3" t="s">
        <v>1202</v>
      </c>
    </row>
    <row r="669" spans="1:3">
      <c r="A669" s="4" t="s">
        <v>2039</v>
      </c>
      <c r="B669" s="5" t="n">
        <v>29</v>
      </c>
    </row>
    <row r="670" spans="1:3">
      <c r="A670" s="4" t="s">
        <v>2238</v>
      </c>
    </row>
    <row r="671" spans="1:3">
      <c r="A671" s="3" t="s">
        <v>1202</v>
      </c>
    </row>
    <row r="672" spans="1:3">
      <c r="A672" s="4" t="s">
        <v>2039</v>
      </c>
      <c r="B672" s="5" t="n">
        <v>21</v>
      </c>
    </row>
    <row r="673" spans="1:3">
      <c r="A673" s="4" t="s">
        <v>2239</v>
      </c>
    </row>
    <row r="674" spans="1:3">
      <c r="A674" s="3" t="s">
        <v>1202</v>
      </c>
    </row>
    <row r="675" spans="1:3">
      <c r="A675" s="4" t="s">
        <v>2039</v>
      </c>
      <c r="B675" s="5" t="n">
        <v>8</v>
      </c>
    </row>
    <row r="676" spans="1:3">
      <c r="A676" s="4" t="s">
        <v>2240</v>
      </c>
    </row>
    <row r="677" spans="1:3">
      <c r="A677" s="3" t="s">
        <v>1202</v>
      </c>
    </row>
    <row r="678" spans="1:3">
      <c r="A678" s="4" t="s">
        <v>2039</v>
      </c>
      <c r="B678" s="5" t="n">
        <v>0</v>
      </c>
    </row>
    <row r="679" spans="1:3">
      <c r="A679" s="4" t="s">
        <v>2241</v>
      </c>
    </row>
    <row r="680" spans="1:3">
      <c r="A680" s="3" t="s">
        <v>1202</v>
      </c>
    </row>
    <row r="681" spans="1:3">
      <c r="A681" s="4" t="s">
        <v>2039</v>
      </c>
      <c r="B681" s="5" t="n">
        <v>29</v>
      </c>
      <c r="C681" s="5" t="n">
        <v>27</v>
      </c>
    </row>
    <row r="682" spans="1:3">
      <c r="A682" s="4" t="s">
        <v>2242</v>
      </c>
    </row>
    <row r="683" spans="1:3">
      <c r="A683" s="3" t="s">
        <v>1202</v>
      </c>
    </row>
    <row r="684" spans="1:3">
      <c r="A684" s="4" t="s">
        <v>2039</v>
      </c>
      <c r="B684" s="6" t="n">
        <v>0</v>
      </c>
      <c r="C684"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3</v>
      </c>
      <c r="B1" s="2" t="s">
        <v>1</v>
      </c>
    </row>
    <row r="2" spans="1:3">
      <c r="B2" s="2" t="s">
        <v>24</v>
      </c>
      <c r="C2" s="2" t="s">
        <v>25</v>
      </c>
    </row>
    <row r="3" spans="1:3">
      <c r="A3" s="3" t="s">
        <v>1358</v>
      </c>
    </row>
    <row r="4" spans="1:3">
      <c r="A4" s="4" t="s">
        <v>2244</v>
      </c>
      <c r="B4" s="10" t="n">
        <v>1064.5</v>
      </c>
      <c r="C4" s="10" t="n">
        <v>933.8</v>
      </c>
    </row>
    <row r="5" spans="1:3">
      <c r="A5" s="4" t="s">
        <v>2244</v>
      </c>
      <c r="B5" s="9" t="n">
        <v>33.8</v>
      </c>
      <c r="C5" s="9" t="n">
        <v>17.3</v>
      </c>
    </row>
    <row r="6" spans="1:3">
      <c r="A6" s="4" t="s">
        <v>2244</v>
      </c>
      <c r="B6" s="10" t="n">
        <v>185.8</v>
      </c>
      <c r="C6" s="10" t="n">
        <v>171.8</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5</v>
      </c>
      <c r="B1" s="2" t="s">
        <v>24</v>
      </c>
      <c r="C1" s="2" t="s">
        <v>25</v>
      </c>
    </row>
    <row r="2" spans="1:3">
      <c r="A2" s="3" t="s">
        <v>1202</v>
      </c>
    </row>
    <row r="3" spans="1:3">
      <c r="A3" s="4" t="s">
        <v>2246</v>
      </c>
      <c r="B3" s="6" t="n">
        <v>11789</v>
      </c>
      <c r="C3" s="6" t="n">
        <v>13977</v>
      </c>
    </row>
    <row r="4" spans="1:3">
      <c r="A4" s="4" t="s">
        <v>2246</v>
      </c>
      <c r="B4" s="5" t="n">
        <v>21431</v>
      </c>
      <c r="C4" s="5" t="n">
        <v>24342</v>
      </c>
    </row>
    <row r="5" spans="1:3">
      <c r="A5" s="4" t="s">
        <v>2247</v>
      </c>
      <c r="B5" s="5" t="n">
        <v>26212</v>
      </c>
      <c r="C5" s="5" t="n">
        <v>21819</v>
      </c>
    </row>
    <row r="6" spans="1:3">
      <c r="A6" s="4" t="s">
        <v>2248</v>
      </c>
      <c r="B6" s="5" t="n">
        <v>9266</v>
      </c>
      <c r="C6" s="5" t="n">
        <v>7796</v>
      </c>
    </row>
    <row r="7" spans="1:3">
      <c r="A7" s="4" t="s">
        <v>2049</v>
      </c>
    </row>
    <row r="8" spans="1:3">
      <c r="A8" s="3" t="s">
        <v>1202</v>
      </c>
    </row>
    <row r="9" spans="1:3">
      <c r="A9" s="4" t="s">
        <v>2246</v>
      </c>
      <c r="B9" s="5" t="n">
        <v>5593</v>
      </c>
      <c r="C9" s="5" t="n">
        <v>8246</v>
      </c>
    </row>
    <row r="10" spans="1:3">
      <c r="A10" s="4" t="s">
        <v>2247</v>
      </c>
      <c r="B10" s="5" t="n">
        <v>5588</v>
      </c>
      <c r="C10" s="5" t="n">
        <v>5165</v>
      </c>
    </row>
    <row r="11" spans="1:3">
      <c r="A11" s="4" t="s">
        <v>2248</v>
      </c>
      <c r="B11" s="5" t="n">
        <v>554</v>
      </c>
      <c r="C11" s="5" t="n">
        <v>680</v>
      </c>
    </row>
    <row r="12" spans="1:3">
      <c r="A12" s="4" t="s">
        <v>2050</v>
      </c>
    </row>
    <row r="13" spans="1:3">
      <c r="A13" s="3" t="s">
        <v>1202</v>
      </c>
    </row>
    <row r="14" spans="1:3">
      <c r="A14" s="4" t="s">
        <v>2246</v>
      </c>
      <c r="B14" s="5" t="n">
        <v>5592</v>
      </c>
      <c r="C14" s="5" t="n">
        <v>8246</v>
      </c>
    </row>
    <row r="15" spans="1:3">
      <c r="A15" s="4" t="s">
        <v>2247</v>
      </c>
      <c r="B15" s="5" t="n">
        <v>5418</v>
      </c>
      <c r="C15" s="5" t="n">
        <v>5077</v>
      </c>
    </row>
    <row r="16" spans="1:3">
      <c r="A16" s="4" t="s">
        <v>2248</v>
      </c>
      <c r="B16" s="5" t="n">
        <v>549</v>
      </c>
      <c r="C16" s="5" t="n">
        <v>678</v>
      </c>
    </row>
    <row r="17" spans="1:3">
      <c r="A17" s="4" t="s">
        <v>2051</v>
      </c>
    </row>
    <row r="18" spans="1:3">
      <c r="A18" s="3" t="s">
        <v>1202</v>
      </c>
    </row>
    <row r="19" spans="1:3">
      <c r="A19" s="4" t="s">
        <v>2246</v>
      </c>
      <c r="B19" s="5" t="n">
        <v>1</v>
      </c>
      <c r="C19" s="5" t="n">
        <v>0</v>
      </c>
    </row>
    <row r="20" spans="1:3">
      <c r="A20" s="4" t="s">
        <v>2247</v>
      </c>
      <c r="B20" s="5" t="n">
        <v>170</v>
      </c>
      <c r="C20" s="5" t="n">
        <v>88</v>
      </c>
    </row>
    <row r="21" spans="1:3">
      <c r="A21" s="4" t="s">
        <v>2248</v>
      </c>
      <c r="B21" s="5" t="n">
        <v>5</v>
      </c>
      <c r="C21" s="5" t="n">
        <v>2</v>
      </c>
    </row>
    <row r="22" spans="1:3">
      <c r="A22" s="4" t="s">
        <v>2061</v>
      </c>
    </row>
    <row r="23" spans="1:3">
      <c r="A23" s="3" t="s">
        <v>1202</v>
      </c>
    </row>
    <row r="24" spans="1:3">
      <c r="A24" s="4" t="s">
        <v>2246</v>
      </c>
      <c r="B24" s="5" t="n">
        <v>9303</v>
      </c>
      <c r="C24" s="5" t="n">
        <v>11643</v>
      </c>
    </row>
    <row r="25" spans="1:3">
      <c r="A25" s="4" t="s">
        <v>2247</v>
      </c>
      <c r="B25" s="5" t="n">
        <v>8580</v>
      </c>
      <c r="C25" s="5" t="n">
        <v>8304</v>
      </c>
    </row>
    <row r="26" spans="1:3">
      <c r="A26" s="4" t="s">
        <v>2248</v>
      </c>
      <c r="B26" s="5" t="n">
        <v>1986</v>
      </c>
      <c r="C26" s="5" t="n">
        <v>1866</v>
      </c>
    </row>
    <row r="27" spans="1:3">
      <c r="A27" s="4" t="s">
        <v>2249</v>
      </c>
    </row>
    <row r="28" spans="1:3">
      <c r="A28" s="3" t="s">
        <v>1202</v>
      </c>
    </row>
    <row r="29" spans="1:3">
      <c r="A29" s="4" t="s">
        <v>2246</v>
      </c>
      <c r="B29" s="5" t="n">
        <v>118</v>
      </c>
      <c r="C29" s="5" t="n">
        <v>141</v>
      </c>
    </row>
    <row r="30" spans="1:3">
      <c r="A30" s="4" t="s">
        <v>2247</v>
      </c>
      <c r="B30" s="5" t="n">
        <v>49</v>
      </c>
      <c r="C30" s="5" t="n">
        <v>96</v>
      </c>
    </row>
    <row r="31" spans="1:3">
      <c r="A31" s="4" t="s">
        <v>2248</v>
      </c>
      <c r="B31" s="5" t="n">
        <v>9</v>
      </c>
      <c r="C31" s="5" t="n">
        <v>10</v>
      </c>
    </row>
    <row r="32" spans="1:3">
      <c r="A32" s="4" t="s">
        <v>2073</v>
      </c>
    </row>
    <row r="33" spans="1:3">
      <c r="A33" s="3" t="s">
        <v>1202</v>
      </c>
    </row>
    <row r="34" spans="1:3">
      <c r="A34" s="4" t="s">
        <v>2246</v>
      </c>
      <c r="B34" s="5" t="n">
        <v>3617</v>
      </c>
      <c r="C34" s="5" t="n">
        <v>2864</v>
      </c>
    </row>
    <row r="35" spans="1:3">
      <c r="A35" s="4" t="s">
        <v>2247</v>
      </c>
      <c r="B35" s="5" t="n">
        <v>6390</v>
      </c>
      <c r="C35" s="5" t="n">
        <v>4870</v>
      </c>
    </row>
    <row r="36" spans="1:3">
      <c r="A36" s="4" t="s">
        <v>2248</v>
      </c>
      <c r="B36" s="5" t="n">
        <v>651</v>
      </c>
      <c r="C36" s="5" t="n">
        <v>604</v>
      </c>
    </row>
    <row r="37" spans="1:3">
      <c r="A37" s="4" t="s">
        <v>2074</v>
      </c>
    </row>
    <row r="38" spans="1:3">
      <c r="A38" s="3" t="s">
        <v>1202</v>
      </c>
    </row>
    <row r="39" spans="1:3">
      <c r="A39" s="4" t="s">
        <v>2246</v>
      </c>
      <c r="B39" s="5" t="n">
        <v>1958</v>
      </c>
      <c r="C39" s="5" t="n">
        <v>1323</v>
      </c>
    </row>
    <row r="40" spans="1:3">
      <c r="A40" s="4" t="s">
        <v>2247</v>
      </c>
      <c r="B40" s="5" t="n">
        <v>2259</v>
      </c>
      <c r="C40" s="5" t="n">
        <v>2033</v>
      </c>
    </row>
    <row r="41" spans="1:3">
      <c r="A41" s="4" t="s">
        <v>2248</v>
      </c>
      <c r="B41" s="5" t="n">
        <v>535</v>
      </c>
      <c r="C41" s="5" t="n">
        <v>520</v>
      </c>
    </row>
    <row r="42" spans="1:3">
      <c r="A42" s="4" t="s">
        <v>2075</v>
      </c>
    </row>
    <row r="43" spans="1:3">
      <c r="A43" s="3" t="s">
        <v>1202</v>
      </c>
    </row>
    <row r="44" spans="1:3">
      <c r="A44" s="4" t="s">
        <v>2246</v>
      </c>
      <c r="B44" s="5" t="n">
        <v>1659</v>
      </c>
      <c r="C44" s="5" t="n">
        <v>1541</v>
      </c>
    </row>
    <row r="45" spans="1:3">
      <c r="A45" s="4" t="s">
        <v>2247</v>
      </c>
      <c r="B45" s="5" t="n">
        <v>4131</v>
      </c>
      <c r="C45" s="5" t="n">
        <v>2837</v>
      </c>
    </row>
    <row r="46" spans="1:3">
      <c r="A46" s="4" t="s">
        <v>2248</v>
      </c>
      <c r="B46" s="5" t="n">
        <v>116</v>
      </c>
      <c r="C46" s="5" t="n">
        <v>84</v>
      </c>
    </row>
    <row r="47" spans="1:3">
      <c r="A47" s="4" t="s">
        <v>2085</v>
      </c>
    </row>
    <row r="48" spans="1:3">
      <c r="A48" s="3" t="s">
        <v>1202</v>
      </c>
    </row>
    <row r="49" spans="1:3">
      <c r="A49" s="4" t="s">
        <v>2246</v>
      </c>
      <c r="B49" s="5" t="n">
        <v>206</v>
      </c>
      <c r="C49" s="5" t="n">
        <v>226</v>
      </c>
    </row>
    <row r="50" spans="1:3">
      <c r="A50" s="4" t="s">
        <v>2247</v>
      </c>
      <c r="B50" s="5" t="n">
        <v>79</v>
      </c>
      <c r="C50" s="5" t="n">
        <v>67</v>
      </c>
    </row>
    <row r="51" spans="1:3">
      <c r="A51" s="4" t="s">
        <v>2248</v>
      </c>
      <c r="B51" s="5" t="n">
        <v>24</v>
      </c>
      <c r="C51" s="5" t="n">
        <v>20</v>
      </c>
    </row>
    <row r="52" spans="1:3">
      <c r="A52" s="4" t="s">
        <v>2086</v>
      </c>
    </row>
    <row r="53" spans="1:3">
      <c r="A53" s="3" t="s">
        <v>1202</v>
      </c>
    </row>
    <row r="54" spans="1:3">
      <c r="A54" s="4" t="s">
        <v>2246</v>
      </c>
      <c r="B54" s="5" t="n">
        <v>63</v>
      </c>
      <c r="C54" s="5" t="n">
        <v>40</v>
      </c>
    </row>
    <row r="55" spans="1:3">
      <c r="A55" s="4" t="s">
        <v>2247</v>
      </c>
      <c r="B55" s="5" t="n">
        <v>62</v>
      </c>
      <c r="C55" s="5" t="n">
        <v>43</v>
      </c>
    </row>
    <row r="56" spans="1:3">
      <c r="A56" s="4" t="s">
        <v>2248</v>
      </c>
      <c r="B56" s="5" t="n">
        <v>23</v>
      </c>
      <c r="C56" s="5" t="n">
        <v>19</v>
      </c>
    </row>
    <row r="57" spans="1:3">
      <c r="A57" s="4" t="s">
        <v>2087</v>
      </c>
    </row>
    <row r="58" spans="1:3">
      <c r="A58" s="3" t="s">
        <v>1202</v>
      </c>
    </row>
    <row r="59" spans="1:3">
      <c r="A59" s="4" t="s">
        <v>2246</v>
      </c>
      <c r="B59" s="5" t="n">
        <v>143</v>
      </c>
      <c r="C59" s="5" t="n">
        <v>186</v>
      </c>
    </row>
    <row r="60" spans="1:3">
      <c r="A60" s="4" t="s">
        <v>2247</v>
      </c>
      <c r="B60" s="5" t="n">
        <v>17</v>
      </c>
      <c r="C60" s="5" t="n">
        <v>24</v>
      </c>
    </row>
    <row r="61" spans="1:3">
      <c r="A61" s="4" t="s">
        <v>2248</v>
      </c>
      <c r="B61" s="5" t="n">
        <v>1</v>
      </c>
      <c r="C61" s="5" t="n">
        <v>1</v>
      </c>
    </row>
    <row r="62" spans="1:3">
      <c r="A62" s="4" t="s">
        <v>2097</v>
      </c>
    </row>
    <row r="63" spans="1:3">
      <c r="A63" s="3" t="s">
        <v>1202</v>
      </c>
    </row>
    <row r="64" spans="1:3">
      <c r="A64" s="4" t="s">
        <v>2246</v>
      </c>
      <c r="B64" s="5" t="n">
        <v>2594</v>
      </c>
      <c r="C64" s="5" t="n">
        <v>1222</v>
      </c>
    </row>
    <row r="65" spans="1:3">
      <c r="A65" s="4" t="s">
        <v>2247</v>
      </c>
      <c r="B65" s="5" t="n">
        <v>5526</v>
      </c>
      <c r="C65" s="5" t="n">
        <v>3317</v>
      </c>
    </row>
    <row r="66" spans="1:3">
      <c r="A66" s="4" t="s">
        <v>2248</v>
      </c>
      <c r="B66" s="5" t="n">
        <v>1582</v>
      </c>
      <c r="C66" s="5" t="n">
        <v>942</v>
      </c>
    </row>
    <row r="67" spans="1:3">
      <c r="A67" s="4" t="s">
        <v>2098</v>
      </c>
    </row>
    <row r="68" spans="1:3">
      <c r="A68" s="3" t="s">
        <v>1202</v>
      </c>
    </row>
    <row r="69" spans="1:3">
      <c r="A69" s="4" t="s">
        <v>2246</v>
      </c>
      <c r="B69" s="5" t="n">
        <v>2527</v>
      </c>
      <c r="C69" s="5" t="n">
        <v>1138</v>
      </c>
    </row>
    <row r="70" spans="1:3">
      <c r="A70" s="4" t="s">
        <v>2247</v>
      </c>
      <c r="B70" s="5" t="n">
        <v>4046</v>
      </c>
      <c r="C70" s="5" t="n">
        <v>2314</v>
      </c>
    </row>
    <row r="71" spans="1:3">
      <c r="A71" s="4" t="s">
        <v>2248</v>
      </c>
      <c r="B71" s="5" t="n">
        <v>1523</v>
      </c>
      <c r="C71" s="5" t="n">
        <v>902</v>
      </c>
    </row>
    <row r="72" spans="1:3">
      <c r="A72" s="4" t="s">
        <v>2099</v>
      </c>
    </row>
    <row r="73" spans="1:3">
      <c r="A73" s="3" t="s">
        <v>1202</v>
      </c>
    </row>
    <row r="74" spans="1:3">
      <c r="A74" s="4" t="s">
        <v>2246</v>
      </c>
      <c r="B74" s="5" t="n">
        <v>67</v>
      </c>
      <c r="C74" s="5" t="n">
        <v>84</v>
      </c>
    </row>
    <row r="75" spans="1:3">
      <c r="A75" s="4" t="s">
        <v>2247</v>
      </c>
      <c r="B75" s="5" t="n">
        <v>1480</v>
      </c>
      <c r="C75" s="5" t="n">
        <v>1003</v>
      </c>
    </row>
    <row r="76" spans="1:3">
      <c r="A76" s="4" t="s">
        <v>2248</v>
      </c>
      <c r="B76" s="5" t="n">
        <v>59</v>
      </c>
      <c r="C76" s="5" t="n">
        <v>40</v>
      </c>
    </row>
    <row r="77" spans="1:3">
      <c r="A77" s="4" t="s">
        <v>2250</v>
      </c>
    </row>
    <row r="78" spans="1:3">
      <c r="A78" s="3" t="s">
        <v>1202</v>
      </c>
    </row>
    <row r="79" spans="1:3">
      <c r="A79" s="4" t="s">
        <v>2248</v>
      </c>
      <c r="B79" s="5" t="n">
        <v>224</v>
      </c>
      <c r="C79" s="5" t="n">
        <v>176</v>
      </c>
    </row>
    <row r="80" spans="1:3">
      <c r="A80" s="4" t="s">
        <v>2251</v>
      </c>
    </row>
    <row r="81" spans="1:3">
      <c r="A81" s="3" t="s">
        <v>1202</v>
      </c>
    </row>
    <row r="82" spans="1:3">
      <c r="A82" s="4" t="s">
        <v>2248</v>
      </c>
      <c r="B82" s="5" t="n">
        <v>4236</v>
      </c>
      <c r="C82" s="5" t="n">
        <v>3498</v>
      </c>
    </row>
    <row r="83" spans="1:3">
      <c r="A83" s="4" t="s">
        <v>2252</v>
      </c>
    </row>
    <row r="84" spans="1:3">
      <c r="A84" s="3" t="s">
        <v>1202</v>
      </c>
    </row>
    <row r="85" spans="1:3">
      <c r="A85" s="4" t="s">
        <v>2246</v>
      </c>
      <c r="B85" s="5" t="n">
        <v>21431</v>
      </c>
      <c r="C85" s="5" t="n">
        <v>24342</v>
      </c>
    </row>
    <row r="86" spans="1:3">
      <c r="A86" s="4" t="s">
        <v>2247</v>
      </c>
      <c r="B86" s="5" t="n">
        <v>26212</v>
      </c>
      <c r="C86" s="5" t="n">
        <v>21819</v>
      </c>
    </row>
    <row r="87" spans="1:3">
      <c r="A87" s="4" t="s">
        <v>2248</v>
      </c>
      <c r="B87" s="5" t="n">
        <v>9266</v>
      </c>
      <c r="C87" s="5" t="n">
        <v>7796</v>
      </c>
    </row>
    <row r="88" spans="1:3">
      <c r="A88" s="4" t="s">
        <v>2253</v>
      </c>
    </row>
    <row r="89" spans="1:3">
      <c r="A89" s="3" t="s">
        <v>1202</v>
      </c>
    </row>
    <row r="90" spans="1:3">
      <c r="A90" s="4" t="s">
        <v>2246</v>
      </c>
      <c r="B90" s="5" t="n">
        <v>113</v>
      </c>
      <c r="C90" s="5" t="n">
        <v>57</v>
      </c>
    </row>
    <row r="91" spans="1:3">
      <c r="A91" s="4" t="s">
        <v>2247</v>
      </c>
      <c r="B91" s="5" t="n">
        <v>39</v>
      </c>
      <c r="C91" s="5" t="n">
        <v>29</v>
      </c>
    </row>
    <row r="92" spans="1:3">
      <c r="A92" s="4" t="s">
        <v>2248</v>
      </c>
      <c r="B92" s="5" t="n">
        <v>2</v>
      </c>
      <c r="C92" s="5" t="n">
        <v>3</v>
      </c>
    </row>
    <row r="93" spans="1:3">
      <c r="A93" s="4" t="s">
        <v>2141</v>
      </c>
    </row>
    <row r="94" spans="1:3">
      <c r="A94" s="3" t="s">
        <v>1202</v>
      </c>
    </row>
    <row r="95" spans="1:3">
      <c r="A95" s="4" t="s">
        <v>2246</v>
      </c>
      <c r="B95" s="5" t="n">
        <v>5376</v>
      </c>
      <c r="C95" s="5" t="n">
        <v>8033</v>
      </c>
    </row>
    <row r="96" spans="1:3">
      <c r="A96" s="4" t="s">
        <v>2247</v>
      </c>
      <c r="B96" s="5" t="n">
        <v>5359</v>
      </c>
      <c r="C96" s="5" t="n">
        <v>4993</v>
      </c>
    </row>
    <row r="97" spans="1:3">
      <c r="A97" s="4" t="s">
        <v>2248</v>
      </c>
      <c r="B97" s="5" t="n">
        <v>539</v>
      </c>
      <c r="C97" s="5" t="n">
        <v>653</v>
      </c>
    </row>
    <row r="98" spans="1:3">
      <c r="A98" s="4" t="s">
        <v>2145</v>
      </c>
    </row>
    <row r="99" spans="1:3">
      <c r="A99" s="3" t="s">
        <v>1202</v>
      </c>
    </row>
    <row r="100" spans="1:3">
      <c r="A100" s="4" t="s">
        <v>2246</v>
      </c>
      <c r="B100" s="5" t="n">
        <v>6030</v>
      </c>
      <c r="C100" s="5" t="n">
        <v>7735</v>
      </c>
    </row>
    <row r="101" spans="1:3">
      <c r="A101" s="4" t="s">
        <v>2247</v>
      </c>
      <c r="B101" s="5" t="n">
        <v>4528</v>
      </c>
      <c r="C101" s="5" t="n">
        <v>4350</v>
      </c>
    </row>
    <row r="102" spans="1:3">
      <c r="A102" s="4" t="s">
        <v>2248</v>
      </c>
      <c r="B102" s="5" t="n">
        <v>886</v>
      </c>
      <c r="C102" s="5" t="n">
        <v>847</v>
      </c>
    </row>
    <row r="103" spans="1:3">
      <c r="A103" s="4" t="s">
        <v>2159</v>
      </c>
    </row>
    <row r="104" spans="1:3">
      <c r="A104" s="3" t="s">
        <v>1202</v>
      </c>
    </row>
    <row r="105" spans="1:3">
      <c r="A105" s="4" t="s">
        <v>2246</v>
      </c>
      <c r="B105" s="5" t="n">
        <v>103</v>
      </c>
      <c r="C105" s="5" t="n">
        <v>156</v>
      </c>
    </row>
    <row r="106" spans="1:3">
      <c r="A106" s="4" t="s">
        <v>2247</v>
      </c>
      <c r="B106" s="5" t="n">
        <v>20</v>
      </c>
      <c r="C106" s="5" t="n">
        <v>55</v>
      </c>
    </row>
    <row r="107" spans="1:3">
      <c r="A107" s="4" t="s">
        <v>2248</v>
      </c>
      <c r="B107" s="5" t="n">
        <v>8</v>
      </c>
      <c r="C107" s="5" t="n">
        <v>22</v>
      </c>
    </row>
    <row r="108" spans="1:3">
      <c r="A108" s="4" t="s">
        <v>2167</v>
      </c>
    </row>
    <row r="109" spans="1:3">
      <c r="A109" s="3" t="s">
        <v>1202</v>
      </c>
    </row>
    <row r="110" spans="1:3">
      <c r="A110" s="4" t="s">
        <v>2246</v>
      </c>
      <c r="B110" s="5" t="n">
        <v>240</v>
      </c>
      <c r="C110" s="5" t="n">
        <v>218</v>
      </c>
    </row>
    <row r="111" spans="1:3">
      <c r="A111" s="4" t="s">
        <v>2247</v>
      </c>
      <c r="B111" s="5" t="n">
        <v>259</v>
      </c>
      <c r="C111" s="5" t="n">
        <v>310</v>
      </c>
    </row>
    <row r="112" spans="1:3">
      <c r="A112" s="4" t="s">
        <v>2248</v>
      </c>
      <c r="B112" s="5" t="n">
        <v>83</v>
      </c>
      <c r="C112" s="5" t="n">
        <v>81</v>
      </c>
    </row>
    <row r="113" spans="1:3">
      <c r="A113" s="4" t="s">
        <v>2127</v>
      </c>
    </row>
    <row r="114" spans="1:3">
      <c r="A114" s="3" t="s">
        <v>1202</v>
      </c>
    </row>
    <row r="115" spans="1:3">
      <c r="A115" s="4" t="s">
        <v>2246</v>
      </c>
      <c r="B115" s="5" t="n">
        <v>3033</v>
      </c>
      <c r="C115" s="5" t="n">
        <v>3690</v>
      </c>
    </row>
    <row r="116" spans="1:3">
      <c r="A116" s="4" t="s">
        <v>2247</v>
      </c>
      <c r="B116" s="5" t="n">
        <v>3793</v>
      </c>
      <c r="C116" s="5" t="n">
        <v>3644</v>
      </c>
    </row>
    <row r="117" spans="1:3">
      <c r="A117" s="4" t="s">
        <v>2248</v>
      </c>
      <c r="B117" s="5" t="n">
        <v>1017</v>
      </c>
      <c r="C117" s="5" t="n">
        <v>938</v>
      </c>
    </row>
    <row r="118" spans="1:3">
      <c r="A118" s="4" t="s">
        <v>2213</v>
      </c>
    </row>
    <row r="119" spans="1:3">
      <c r="A119" s="3" t="s">
        <v>1202</v>
      </c>
    </row>
    <row r="120" spans="1:3">
      <c r="A120" s="4" t="s">
        <v>2246</v>
      </c>
      <c r="B120" s="5" t="n">
        <v>115</v>
      </c>
      <c r="C120" s="5" t="n">
        <v>130</v>
      </c>
    </row>
    <row r="121" spans="1:3">
      <c r="A121" s="4" t="s">
        <v>2247</v>
      </c>
      <c r="B121" s="5" t="n">
        <v>46</v>
      </c>
      <c r="C121" s="5" t="n">
        <v>90</v>
      </c>
    </row>
    <row r="122" spans="1:3">
      <c r="A122" s="4" t="s">
        <v>2248</v>
      </c>
      <c r="B122" s="5" t="n">
        <v>9</v>
      </c>
      <c r="C122" s="5" t="n">
        <v>10</v>
      </c>
    </row>
    <row r="123" spans="1:3">
      <c r="A123" s="4" t="s">
        <v>2225</v>
      </c>
    </row>
    <row r="124" spans="1:3">
      <c r="A124" s="3" t="s">
        <v>1202</v>
      </c>
    </row>
    <row r="125" spans="1:3">
      <c r="A125" s="4" t="s">
        <v>2246</v>
      </c>
      <c r="B125" s="5" t="n">
        <v>3</v>
      </c>
      <c r="C125" s="5" t="n">
        <v>11</v>
      </c>
    </row>
    <row r="126" spans="1:3">
      <c r="A126" s="4" t="s">
        <v>2247</v>
      </c>
      <c r="B126" s="5" t="n">
        <v>3</v>
      </c>
      <c r="C126" s="5" t="n">
        <v>6</v>
      </c>
    </row>
    <row r="127" spans="1:3">
      <c r="A127" s="4" t="s">
        <v>2248</v>
      </c>
      <c r="B127" s="5" t="n">
        <v>0</v>
      </c>
      <c r="C127" s="5" t="n">
        <v>0</v>
      </c>
    </row>
    <row r="128" spans="1:3">
      <c r="A128" s="4" t="s">
        <v>845</v>
      </c>
    </row>
    <row r="129" spans="1:3">
      <c r="A129" s="3" t="s">
        <v>1202</v>
      </c>
    </row>
    <row r="130" spans="1:3">
      <c r="A130" s="4" t="s">
        <v>2246</v>
      </c>
      <c r="B130" s="5" t="n">
        <v>4809</v>
      </c>
      <c r="C130" s="5" t="n">
        <v>7177</v>
      </c>
    </row>
    <row r="131" spans="1:3">
      <c r="A131" s="4" t="s">
        <v>846</v>
      </c>
    </row>
    <row r="132" spans="1:3">
      <c r="A132" s="3" t="s">
        <v>1202</v>
      </c>
    </row>
    <row r="133" spans="1:3">
      <c r="A133" s="4" t="s">
        <v>2246</v>
      </c>
      <c r="B133" s="5" t="n">
        <v>4808</v>
      </c>
      <c r="C133" s="5" t="n">
        <v>7177</v>
      </c>
    </row>
    <row r="134" spans="1:3">
      <c r="A134" s="4" t="s">
        <v>847</v>
      </c>
    </row>
    <row r="135" spans="1:3">
      <c r="A135" s="3" t="s">
        <v>1202</v>
      </c>
    </row>
    <row r="136" spans="1:3">
      <c r="A136" s="4" t="s">
        <v>2246</v>
      </c>
      <c r="B136" s="5" t="n">
        <v>1</v>
      </c>
      <c r="C136" s="5" t="n">
        <v>0</v>
      </c>
    </row>
    <row r="137" spans="1:3">
      <c r="A137" s="4" t="s">
        <v>854</v>
      </c>
    </row>
    <row r="138" spans="1:3">
      <c r="A138" s="3" t="s">
        <v>1202</v>
      </c>
    </row>
    <row r="139" spans="1:3">
      <c r="A139" s="4" t="s">
        <v>2246</v>
      </c>
      <c r="B139" s="5" t="n">
        <v>7981</v>
      </c>
      <c r="C139" s="5" t="n">
        <v>9848</v>
      </c>
    </row>
    <row r="140" spans="1:3">
      <c r="A140" s="4" t="s">
        <v>860</v>
      </c>
    </row>
    <row r="141" spans="1:3">
      <c r="A141" s="3" t="s">
        <v>1202</v>
      </c>
    </row>
    <row r="142" spans="1:3">
      <c r="A142" s="4" t="s">
        <v>2246</v>
      </c>
      <c r="B142" s="5" t="n">
        <v>118</v>
      </c>
      <c r="C142" s="5" t="n">
        <v>141</v>
      </c>
    </row>
    <row r="143" spans="1:3">
      <c r="A143" s="4" t="s">
        <v>863</v>
      </c>
    </row>
    <row r="144" spans="1:3">
      <c r="A144" s="3" t="s">
        <v>1202</v>
      </c>
    </row>
    <row r="145" spans="1:3">
      <c r="A145" s="4" t="s">
        <v>2246</v>
      </c>
      <c r="B145" s="5" t="n">
        <v>3610</v>
      </c>
      <c r="C145" s="5" t="n">
        <v>2738</v>
      </c>
    </row>
    <row r="146" spans="1:3">
      <c r="A146" s="4" t="s">
        <v>864</v>
      </c>
    </row>
    <row r="147" spans="1:3">
      <c r="A147" s="3" t="s">
        <v>1202</v>
      </c>
    </row>
    <row r="148" spans="1:3">
      <c r="A148" s="4" t="s">
        <v>2246</v>
      </c>
      <c r="B148" s="5" t="n">
        <v>1951</v>
      </c>
      <c r="C148" s="5" t="n">
        <v>1197</v>
      </c>
    </row>
    <row r="149" spans="1:3">
      <c r="A149" s="4" t="s">
        <v>865</v>
      </c>
    </row>
    <row r="150" spans="1:3">
      <c r="A150" s="3" t="s">
        <v>1202</v>
      </c>
    </row>
    <row r="151" spans="1:3">
      <c r="A151" s="4" t="s">
        <v>2246</v>
      </c>
      <c r="B151" s="5" t="n">
        <v>1659</v>
      </c>
      <c r="C151" s="5" t="n">
        <v>1541</v>
      </c>
    </row>
    <row r="152" spans="1:3">
      <c r="A152" s="4" t="s">
        <v>866</v>
      </c>
    </row>
    <row r="153" spans="1:3">
      <c r="A153" s="3" t="s">
        <v>1202</v>
      </c>
    </row>
    <row r="154" spans="1:3">
      <c r="A154" s="4" t="s">
        <v>2246</v>
      </c>
      <c r="B154" s="5" t="n">
        <v>206</v>
      </c>
      <c r="C154" s="5" t="n">
        <v>226</v>
      </c>
    </row>
    <row r="155" spans="1:3">
      <c r="A155" s="4" t="s">
        <v>867</v>
      </c>
    </row>
    <row r="156" spans="1:3">
      <c r="A156" s="3" t="s">
        <v>1202</v>
      </c>
    </row>
    <row r="157" spans="1:3">
      <c r="A157" s="4" t="s">
        <v>2246</v>
      </c>
      <c r="B157" s="5" t="n">
        <v>63</v>
      </c>
      <c r="C157" s="5" t="n">
        <v>40</v>
      </c>
    </row>
    <row r="158" spans="1:3">
      <c r="A158" s="4" t="s">
        <v>868</v>
      </c>
    </row>
    <row r="159" spans="1:3">
      <c r="A159" s="3" t="s">
        <v>1202</v>
      </c>
    </row>
    <row r="160" spans="1:3">
      <c r="A160" s="4" t="s">
        <v>2246</v>
      </c>
      <c r="B160" s="5" t="n">
        <v>143</v>
      </c>
      <c r="C160" s="5" t="n">
        <v>186</v>
      </c>
    </row>
    <row r="161" spans="1:3">
      <c r="A161" s="4" t="s">
        <v>869</v>
      </c>
    </row>
    <row r="162" spans="1:3">
      <c r="A162" s="3" t="s">
        <v>1202</v>
      </c>
    </row>
    <row r="163" spans="1:3">
      <c r="A163" s="4" t="s">
        <v>2246</v>
      </c>
      <c r="B163" s="5" t="n">
        <v>2594</v>
      </c>
      <c r="C163" s="5" t="n">
        <v>1222</v>
      </c>
    </row>
    <row r="164" spans="1:3">
      <c r="A164" s="4" t="s">
        <v>870</v>
      </c>
    </row>
    <row r="165" spans="1:3">
      <c r="A165" s="3" t="s">
        <v>1202</v>
      </c>
    </row>
    <row r="166" spans="1:3">
      <c r="A166" s="4" t="s">
        <v>2246</v>
      </c>
      <c r="B166" s="5" t="n">
        <v>2527</v>
      </c>
      <c r="C166" s="5" t="n">
        <v>1138</v>
      </c>
    </row>
    <row r="167" spans="1:3">
      <c r="A167" s="4" t="s">
        <v>871</v>
      </c>
    </row>
    <row r="168" spans="1:3">
      <c r="A168" s="3" t="s">
        <v>1202</v>
      </c>
    </row>
    <row r="169" spans="1:3">
      <c r="A169" s="4" t="s">
        <v>2246</v>
      </c>
      <c r="B169" s="5" t="n">
        <v>67</v>
      </c>
      <c r="C169" s="5" t="n">
        <v>84</v>
      </c>
    </row>
    <row r="170" spans="1:3">
      <c r="A170" s="4" t="s">
        <v>2254</v>
      </c>
    </row>
    <row r="171" spans="1:3">
      <c r="A171" s="3" t="s">
        <v>1202</v>
      </c>
    </row>
    <row r="172" spans="1:3">
      <c r="A172" s="4" t="s">
        <v>2246</v>
      </c>
      <c r="B172" s="5" t="n">
        <v>19318</v>
      </c>
      <c r="C172" s="5" t="n">
        <v>21352</v>
      </c>
    </row>
    <row r="173" spans="1:3">
      <c r="A173" s="4" t="s">
        <v>2255</v>
      </c>
    </row>
    <row r="174" spans="1:3">
      <c r="A174" s="3" t="s">
        <v>1202</v>
      </c>
    </row>
    <row r="175" spans="1:3">
      <c r="A175" s="4" t="s">
        <v>2246</v>
      </c>
      <c r="B175" s="5" t="n">
        <v>113</v>
      </c>
      <c r="C175" s="5" t="n">
        <v>56</v>
      </c>
    </row>
    <row r="176" spans="1:3">
      <c r="A176" s="4" t="s">
        <v>2256</v>
      </c>
    </row>
    <row r="177" spans="1:3">
      <c r="A177" s="3" t="s">
        <v>1202</v>
      </c>
    </row>
    <row r="178" spans="1:3">
      <c r="A178" s="4" t="s">
        <v>2246</v>
      </c>
      <c r="B178" s="5" t="n">
        <v>4603</v>
      </c>
      <c r="C178" s="5" t="n">
        <v>6968</v>
      </c>
    </row>
    <row r="179" spans="1:3">
      <c r="A179" s="4" t="s">
        <v>2257</v>
      </c>
    </row>
    <row r="180" spans="1:3">
      <c r="A180" s="3" t="s">
        <v>1202</v>
      </c>
    </row>
    <row r="181" spans="1:3">
      <c r="A181" s="4" t="s">
        <v>2246</v>
      </c>
      <c r="B181" s="5" t="n">
        <v>4825</v>
      </c>
      <c r="C181" s="5" t="n">
        <v>6028</v>
      </c>
    </row>
    <row r="182" spans="1:3">
      <c r="A182" s="4" t="s">
        <v>2258</v>
      </c>
    </row>
    <row r="183" spans="1:3">
      <c r="A183" s="3" t="s">
        <v>1202</v>
      </c>
    </row>
    <row r="184" spans="1:3">
      <c r="A184" s="4" t="s">
        <v>2246</v>
      </c>
      <c r="B184" s="5" t="n">
        <v>92</v>
      </c>
      <c r="C184" s="5" t="n">
        <v>153</v>
      </c>
    </row>
    <row r="185" spans="1:3">
      <c r="A185" s="4" t="s">
        <v>2259</v>
      </c>
    </row>
    <row r="186" spans="1:3">
      <c r="A186" s="3" t="s">
        <v>1202</v>
      </c>
    </row>
    <row r="187" spans="1:3">
      <c r="A187" s="4" t="s">
        <v>2246</v>
      </c>
      <c r="B187" s="5" t="n">
        <v>240</v>
      </c>
      <c r="C187" s="5" t="n">
        <v>217</v>
      </c>
    </row>
    <row r="188" spans="1:3">
      <c r="A188" s="4" t="s">
        <v>2260</v>
      </c>
    </row>
    <row r="189" spans="1:3">
      <c r="A189" s="3" t="s">
        <v>1202</v>
      </c>
    </row>
    <row r="190" spans="1:3">
      <c r="A190" s="4" t="s">
        <v>2246</v>
      </c>
      <c r="B190" s="5" t="n">
        <v>2916</v>
      </c>
      <c r="C190" s="5" t="n">
        <v>3603</v>
      </c>
    </row>
    <row r="191" spans="1:3">
      <c r="A191" s="4" t="s">
        <v>2261</v>
      </c>
    </row>
    <row r="192" spans="1:3">
      <c r="A192" s="3" t="s">
        <v>1202</v>
      </c>
    </row>
    <row r="193" spans="1:3">
      <c r="A193" s="4" t="s">
        <v>2246</v>
      </c>
      <c r="B193" s="5" t="n">
        <v>115</v>
      </c>
      <c r="C193" s="5" t="n">
        <v>130</v>
      </c>
    </row>
    <row r="194" spans="1:3">
      <c r="A194" s="4" t="s">
        <v>2262</v>
      </c>
    </row>
    <row r="195" spans="1:3">
      <c r="A195" s="3" t="s">
        <v>1202</v>
      </c>
    </row>
    <row r="196" spans="1:3">
      <c r="A196" s="4" t="s">
        <v>2246</v>
      </c>
      <c r="B196" s="5" t="n">
        <v>3</v>
      </c>
      <c r="C196" s="5" t="n">
        <v>11</v>
      </c>
    </row>
    <row r="197" spans="1:3">
      <c r="A197" s="4" t="s">
        <v>2263</v>
      </c>
    </row>
    <row r="198" spans="1:3">
      <c r="A198" s="3" t="s">
        <v>1202</v>
      </c>
    </row>
    <row r="199" spans="1:3">
      <c r="A199" s="4" t="s">
        <v>2246</v>
      </c>
      <c r="B199" s="5" t="n">
        <v>784</v>
      </c>
      <c r="C199" s="5" t="n">
        <v>1069</v>
      </c>
    </row>
    <row r="200" spans="1:3">
      <c r="A200" s="4" t="s">
        <v>2264</v>
      </c>
    </row>
    <row r="201" spans="1:3">
      <c r="A201" s="3" t="s">
        <v>1202</v>
      </c>
    </row>
    <row r="202" spans="1:3">
      <c r="A202" s="4" t="s">
        <v>2246</v>
      </c>
      <c r="B202" s="5" t="n">
        <v>784</v>
      </c>
      <c r="C202" s="5" t="n">
        <v>1069</v>
      </c>
    </row>
    <row r="203" spans="1:3">
      <c r="A203" s="4" t="s">
        <v>2265</v>
      </c>
    </row>
    <row r="204" spans="1:3">
      <c r="A204" s="3" t="s">
        <v>1202</v>
      </c>
    </row>
    <row r="205" spans="1:3">
      <c r="A205" s="4" t="s">
        <v>2246</v>
      </c>
      <c r="B205" s="5" t="n">
        <v>0</v>
      </c>
      <c r="C205" s="5" t="n">
        <v>0</v>
      </c>
    </row>
    <row r="206" spans="1:3">
      <c r="A206" s="4" t="s">
        <v>2266</v>
      </c>
    </row>
    <row r="207" spans="1:3">
      <c r="A207" s="3" t="s">
        <v>1202</v>
      </c>
    </row>
    <row r="208" spans="1:3">
      <c r="A208" s="4" t="s">
        <v>2246</v>
      </c>
      <c r="B208" s="5" t="n">
        <v>1322</v>
      </c>
      <c r="C208" s="5" t="n">
        <v>1795</v>
      </c>
    </row>
    <row r="209" spans="1:3">
      <c r="A209" s="4" t="s">
        <v>2267</v>
      </c>
    </row>
    <row r="210" spans="1:3">
      <c r="A210" s="3" t="s">
        <v>1202</v>
      </c>
    </row>
    <row r="211" spans="1:3">
      <c r="A211" s="4" t="s">
        <v>2246</v>
      </c>
      <c r="B211" s="5" t="n">
        <v>0</v>
      </c>
      <c r="C211" s="5" t="n">
        <v>0</v>
      </c>
    </row>
    <row r="212" spans="1:3">
      <c r="A212" s="4" t="s">
        <v>2268</v>
      </c>
    </row>
    <row r="213" spans="1:3">
      <c r="A213" s="3" t="s">
        <v>1202</v>
      </c>
    </row>
    <row r="214" spans="1:3">
      <c r="A214" s="4" t="s">
        <v>2246</v>
      </c>
      <c r="B214" s="5" t="n">
        <v>7</v>
      </c>
      <c r="C214" s="5" t="n">
        <v>126</v>
      </c>
    </row>
    <row r="215" spans="1:3">
      <c r="A215" s="4" t="s">
        <v>2269</v>
      </c>
    </row>
    <row r="216" spans="1:3">
      <c r="A216" s="3" t="s">
        <v>1202</v>
      </c>
    </row>
    <row r="217" spans="1:3">
      <c r="A217" s="4" t="s">
        <v>2246</v>
      </c>
      <c r="B217" s="5" t="n">
        <v>7</v>
      </c>
      <c r="C217" s="5" t="n">
        <v>126</v>
      </c>
    </row>
    <row r="218" spans="1:3">
      <c r="A218" s="4" t="s">
        <v>2270</v>
      </c>
    </row>
    <row r="219" spans="1:3">
      <c r="A219" s="3" t="s">
        <v>1202</v>
      </c>
    </row>
    <row r="220" spans="1:3">
      <c r="A220" s="4" t="s">
        <v>2246</v>
      </c>
      <c r="B220" s="5" t="n">
        <v>0</v>
      </c>
      <c r="C220" s="5" t="n">
        <v>0</v>
      </c>
    </row>
    <row r="221" spans="1:3">
      <c r="A221" s="4" t="s">
        <v>2271</v>
      </c>
    </row>
    <row r="222" spans="1:3">
      <c r="A222" s="3" t="s">
        <v>1202</v>
      </c>
    </row>
    <row r="223" spans="1:3">
      <c r="A223" s="4" t="s">
        <v>2246</v>
      </c>
      <c r="B223" s="5" t="n">
        <v>0</v>
      </c>
      <c r="C223" s="5" t="n">
        <v>0</v>
      </c>
    </row>
    <row r="224" spans="1:3">
      <c r="A224" s="4" t="s">
        <v>2272</v>
      </c>
    </row>
    <row r="225" spans="1:3">
      <c r="A225" s="3" t="s">
        <v>1202</v>
      </c>
    </row>
    <row r="226" spans="1:3">
      <c r="A226" s="4" t="s">
        <v>2246</v>
      </c>
      <c r="B226" s="5" t="n">
        <v>0</v>
      </c>
      <c r="C226" s="5" t="n">
        <v>0</v>
      </c>
    </row>
    <row r="227" spans="1:3">
      <c r="A227" s="4" t="s">
        <v>2273</v>
      </c>
    </row>
    <row r="228" spans="1:3">
      <c r="A228" s="3" t="s">
        <v>1202</v>
      </c>
    </row>
    <row r="229" spans="1:3">
      <c r="A229" s="4" t="s">
        <v>2246</v>
      </c>
      <c r="B229" s="5" t="n">
        <v>0</v>
      </c>
      <c r="C229" s="5" t="n">
        <v>0</v>
      </c>
    </row>
    <row r="230" spans="1:3">
      <c r="A230" s="4" t="s">
        <v>2274</v>
      </c>
    </row>
    <row r="231" spans="1:3">
      <c r="A231" s="3" t="s">
        <v>1202</v>
      </c>
    </row>
    <row r="232" spans="1:3">
      <c r="A232" s="4" t="s">
        <v>2246</v>
      </c>
      <c r="B232" s="5" t="n">
        <v>0</v>
      </c>
      <c r="C232" s="5" t="n">
        <v>0</v>
      </c>
    </row>
    <row r="233" spans="1:3">
      <c r="A233" s="4" t="s">
        <v>2275</v>
      </c>
    </row>
    <row r="234" spans="1:3">
      <c r="A234" s="3" t="s">
        <v>1202</v>
      </c>
    </row>
    <row r="235" spans="1:3">
      <c r="A235" s="4" t="s">
        <v>2246</v>
      </c>
      <c r="B235" s="5" t="n">
        <v>0</v>
      </c>
      <c r="C235" s="5" t="n">
        <v>0</v>
      </c>
    </row>
    <row r="236" spans="1:3">
      <c r="A236" s="4" t="s">
        <v>2276</v>
      </c>
    </row>
    <row r="237" spans="1:3">
      <c r="A237" s="3" t="s">
        <v>1202</v>
      </c>
    </row>
    <row r="238" spans="1:3">
      <c r="A238" s="4" t="s">
        <v>2246</v>
      </c>
      <c r="B238" s="5" t="n">
        <v>0</v>
      </c>
      <c r="C238" s="5" t="n">
        <v>0</v>
      </c>
    </row>
    <row r="239" spans="1:3">
      <c r="A239" s="4" t="s">
        <v>2277</v>
      </c>
    </row>
    <row r="240" spans="1:3">
      <c r="A240" s="3" t="s">
        <v>1202</v>
      </c>
    </row>
    <row r="241" spans="1:3">
      <c r="A241" s="4" t="s">
        <v>2246</v>
      </c>
      <c r="B241" s="5" t="n">
        <v>0</v>
      </c>
      <c r="C241" s="5" t="n">
        <v>1</v>
      </c>
    </row>
    <row r="242" spans="1:3">
      <c r="A242" s="4" t="s">
        <v>2278</v>
      </c>
    </row>
    <row r="243" spans="1:3">
      <c r="A243" s="3" t="s">
        <v>1202</v>
      </c>
    </row>
    <row r="244" spans="1:3">
      <c r="A244" s="4" t="s">
        <v>2246</v>
      </c>
      <c r="B244" s="5" t="n">
        <v>773</v>
      </c>
      <c r="C244" s="5" t="n">
        <v>1065</v>
      </c>
    </row>
    <row r="245" spans="1:3">
      <c r="A245" s="4" t="s">
        <v>2279</v>
      </c>
    </row>
    <row r="246" spans="1:3">
      <c r="A246" s="3" t="s">
        <v>1202</v>
      </c>
    </row>
    <row r="247" spans="1:3">
      <c r="A247" s="4" t="s">
        <v>2246</v>
      </c>
      <c r="B247" s="5" t="n">
        <v>1205</v>
      </c>
      <c r="C247" s="5" t="n">
        <v>1707</v>
      </c>
    </row>
    <row r="248" spans="1:3">
      <c r="A248" s="4" t="s">
        <v>2280</v>
      </c>
    </row>
    <row r="249" spans="1:3">
      <c r="A249" s="3" t="s">
        <v>1202</v>
      </c>
    </row>
    <row r="250" spans="1:3">
      <c r="A250" s="4" t="s">
        <v>2246</v>
      </c>
      <c r="B250" s="5" t="n">
        <v>11</v>
      </c>
      <c r="C250" s="5" t="n">
        <v>3</v>
      </c>
    </row>
    <row r="251" spans="1:3">
      <c r="A251" s="4" t="s">
        <v>2281</v>
      </c>
    </row>
    <row r="252" spans="1:3">
      <c r="A252" s="3" t="s">
        <v>1202</v>
      </c>
    </row>
    <row r="253" spans="1:3">
      <c r="A253" s="4" t="s">
        <v>2246</v>
      </c>
      <c r="B253" s="5" t="n">
        <v>0</v>
      </c>
      <c r="C253" s="5" t="n">
        <v>1</v>
      </c>
    </row>
    <row r="254" spans="1:3">
      <c r="A254" s="4" t="s">
        <v>2282</v>
      </c>
    </row>
    <row r="255" spans="1:3">
      <c r="A255" s="3" t="s">
        <v>1202</v>
      </c>
    </row>
    <row r="256" spans="1:3">
      <c r="A256" s="4" t="s">
        <v>2246</v>
      </c>
      <c r="B256" s="5" t="n">
        <v>117</v>
      </c>
      <c r="C256" s="5" t="n">
        <v>87</v>
      </c>
    </row>
    <row r="257" spans="1:3">
      <c r="A257" s="4" t="s">
        <v>2283</v>
      </c>
    </row>
    <row r="258" spans="1:3">
      <c r="A258" s="3" t="s">
        <v>1202</v>
      </c>
    </row>
    <row r="259" spans="1:3">
      <c r="A259" s="4" t="s">
        <v>2246</v>
      </c>
      <c r="B259" s="5" t="n">
        <v>0</v>
      </c>
      <c r="C259" s="5" t="n">
        <v>0</v>
      </c>
    </row>
    <row r="260" spans="1:3">
      <c r="A260" s="4" t="s">
        <v>2284</v>
      </c>
    </row>
    <row r="261" spans="1:3">
      <c r="A261" s="3" t="s">
        <v>1202</v>
      </c>
    </row>
    <row r="262" spans="1:3">
      <c r="A262" s="4" t="s">
        <v>2246</v>
      </c>
      <c r="B262" s="5" t="n">
        <v>0</v>
      </c>
      <c r="C262" s="5" t="n">
        <v>0</v>
      </c>
    </row>
    <row r="263" spans="1:3">
      <c r="A263" s="4" t="s">
        <v>2285</v>
      </c>
    </row>
    <row r="264" spans="1:3">
      <c r="A264" s="3" t="s">
        <v>1202</v>
      </c>
    </row>
    <row r="265" spans="1:3">
      <c r="A265" s="4" t="s">
        <v>2246</v>
      </c>
      <c r="B265" s="5" t="n">
        <v>2113</v>
      </c>
      <c r="C265" s="5" t="n">
        <v>2990</v>
      </c>
    </row>
    <row r="266" spans="1:3">
      <c r="A266" s="4" t="s">
        <v>890</v>
      </c>
    </row>
    <row r="267" spans="1:3">
      <c r="A267" s="3" t="s">
        <v>1202</v>
      </c>
    </row>
    <row r="268" spans="1:3">
      <c r="A268" s="4" t="s">
        <v>2246</v>
      </c>
      <c r="B268" s="5" t="n">
        <v>-11789</v>
      </c>
      <c r="C268" s="5" t="n">
        <v>-13977</v>
      </c>
    </row>
    <row r="269" spans="1:3">
      <c r="A269" s="4" t="s">
        <v>891</v>
      </c>
    </row>
    <row r="270" spans="1:3">
      <c r="A270" s="3" t="s">
        <v>1202</v>
      </c>
    </row>
    <row r="271" spans="1:3">
      <c r="A271" s="4" t="s">
        <v>2246</v>
      </c>
      <c r="B271" s="6" t="n">
        <v>9642</v>
      </c>
      <c r="C271" s="6" t="n">
        <v>1036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6</v>
      </c>
      <c r="B1" s="2" t="s">
        <v>1</v>
      </c>
    </row>
    <row r="2" spans="1:3">
      <c r="B2" s="2" t="s">
        <v>24</v>
      </c>
      <c r="C2" s="2" t="s">
        <v>25</v>
      </c>
    </row>
    <row r="3" spans="1:3">
      <c r="A3" s="3" t="s">
        <v>1202</v>
      </c>
    </row>
    <row r="4" spans="1:3">
      <c r="A4" s="4" t="s">
        <v>2287</v>
      </c>
      <c r="B4" s="6" t="n">
        <v>5036</v>
      </c>
      <c r="C4" s="6" t="n">
        <v>4359</v>
      </c>
    </row>
    <row r="5" spans="1:3">
      <c r="A5" s="4" t="s">
        <v>2288</v>
      </c>
    </row>
    <row r="6" spans="1:3">
      <c r="A6" s="3" t="s">
        <v>1202</v>
      </c>
    </row>
    <row r="7" spans="1:3">
      <c r="A7" s="4" t="s">
        <v>2287</v>
      </c>
      <c r="B7" s="5" t="n">
        <v>3961</v>
      </c>
      <c r="C7" s="5" t="n">
        <v>3534</v>
      </c>
    </row>
    <row r="8" spans="1:3">
      <c r="A8" s="4" t="s">
        <v>2289</v>
      </c>
    </row>
    <row r="9" spans="1:3">
      <c r="A9" s="3" t="s">
        <v>1202</v>
      </c>
    </row>
    <row r="10" spans="1:3">
      <c r="A10" s="4" t="s">
        <v>2287</v>
      </c>
      <c r="B10" s="5" t="n">
        <v>1075</v>
      </c>
      <c r="C10" s="5" t="n">
        <v>825</v>
      </c>
    </row>
    <row r="11" spans="1:3">
      <c r="A11" s="4" t="s">
        <v>2290</v>
      </c>
    </row>
    <row r="12" spans="1:3">
      <c r="A12" s="3" t="s">
        <v>1202</v>
      </c>
    </row>
    <row r="13" spans="1:3">
      <c r="A13" s="4" t="s">
        <v>2287</v>
      </c>
      <c r="B13" s="6" t="n">
        <v>5020</v>
      </c>
      <c r="C13" s="6" t="n">
        <v>4341</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1</v>
      </c>
      <c r="B1" s="2" t="s">
        <v>1</v>
      </c>
    </row>
    <row r="2" spans="1:4">
      <c r="B2" s="2" t="s">
        <v>24</v>
      </c>
      <c r="C2" s="2" t="s">
        <v>25</v>
      </c>
      <c r="D2" s="2" t="s">
        <v>74</v>
      </c>
    </row>
    <row r="3" spans="1:4">
      <c r="A3" s="3" t="s">
        <v>2292</v>
      </c>
    </row>
    <row r="4" spans="1:4">
      <c r="A4" s="4" t="s">
        <v>2293</v>
      </c>
      <c r="B4" s="6" t="n">
        <v>-6</v>
      </c>
      <c r="C4" s="6" t="n">
        <v>48</v>
      </c>
      <c r="D4" s="6" t="n">
        <v>-1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4</v>
      </c>
      <c r="B1" s="2" t="s">
        <v>1</v>
      </c>
    </row>
    <row r="2" spans="1:3">
      <c r="B2" s="2" t="s">
        <v>24</v>
      </c>
      <c r="C2" s="2" t="s">
        <v>25</v>
      </c>
    </row>
    <row r="3" spans="1:3">
      <c r="A3" s="3" t="s">
        <v>2295</v>
      </c>
    </row>
    <row r="4" spans="1:3">
      <c r="A4" s="4" t="s">
        <v>2296</v>
      </c>
      <c r="B4" s="6" t="n">
        <v>4353296</v>
      </c>
    </row>
    <row r="5" spans="1:3">
      <c r="A5" s="4" t="s">
        <v>1238</v>
      </c>
    </row>
    <row r="6" spans="1:3">
      <c r="A6" s="3" t="s">
        <v>2295</v>
      </c>
    </row>
    <row r="7" spans="1:3">
      <c r="A7" s="4" t="s">
        <v>2296</v>
      </c>
      <c r="B7" s="5" t="n">
        <v>2452146</v>
      </c>
    </row>
    <row r="8" spans="1:3">
      <c r="A8" s="4" t="s">
        <v>1254</v>
      </c>
    </row>
    <row r="9" spans="1:3">
      <c r="A9" s="3" t="s">
        <v>2295</v>
      </c>
    </row>
    <row r="10" spans="1:3">
      <c r="A10" s="4" t="s">
        <v>2296</v>
      </c>
      <c r="B10" s="5" t="n">
        <v>1468342</v>
      </c>
    </row>
    <row r="11" spans="1:3">
      <c r="A11" s="4" t="s">
        <v>2046</v>
      </c>
    </row>
    <row r="12" spans="1:3">
      <c r="A12" s="3" t="s">
        <v>2295</v>
      </c>
    </row>
    <row r="13" spans="1:3">
      <c r="A13" s="4" t="s">
        <v>2296</v>
      </c>
      <c r="B13" s="5" t="n">
        <v>432808</v>
      </c>
    </row>
    <row r="14" spans="1:3">
      <c r="A14" s="4" t="s">
        <v>2297</v>
      </c>
    </row>
    <row r="15" spans="1:3">
      <c r="A15" s="3" t="s">
        <v>2295</v>
      </c>
    </row>
    <row r="16" spans="1:3">
      <c r="A16" s="4" t="s">
        <v>2296</v>
      </c>
      <c r="B16" s="5" t="n">
        <v>269958</v>
      </c>
    </row>
    <row r="17" spans="1:3">
      <c r="A17" s="4" t="s">
        <v>2298</v>
      </c>
      <c r="B17" s="5" t="n">
        <v>1566</v>
      </c>
    </row>
    <row r="18" spans="1:3">
      <c r="A18" s="4" t="s">
        <v>2299</v>
      </c>
      <c r="B18" s="5" t="n">
        <v>1303</v>
      </c>
    </row>
    <row r="19" spans="1:3">
      <c r="A19" s="4" t="s">
        <v>2300</v>
      </c>
      <c r="B19" s="5" t="n">
        <v>-460</v>
      </c>
    </row>
    <row r="20" spans="1:3">
      <c r="A20" s="4" t="s">
        <v>2301</v>
      </c>
    </row>
    <row r="21" spans="1:3">
      <c r="A21" s="3" t="s">
        <v>2295</v>
      </c>
    </row>
    <row r="22" spans="1:3">
      <c r="A22" s="4" t="s">
        <v>2296</v>
      </c>
      <c r="B22" s="5" t="n">
        <v>101159</v>
      </c>
    </row>
    <row r="23" spans="1:3">
      <c r="A23" s="4" t="s">
        <v>2302</v>
      </c>
    </row>
    <row r="24" spans="1:3">
      <c r="A24" s="3" t="s">
        <v>2295</v>
      </c>
    </row>
    <row r="25" spans="1:3">
      <c r="A25" s="4" t="s">
        <v>2296</v>
      </c>
      <c r="B25" s="5" t="n">
        <v>153382</v>
      </c>
    </row>
    <row r="26" spans="1:3">
      <c r="A26" s="4" t="s">
        <v>2303</v>
      </c>
    </row>
    <row r="27" spans="1:3">
      <c r="A27" s="3" t="s">
        <v>2295</v>
      </c>
    </row>
    <row r="28" spans="1:3">
      <c r="A28" s="4" t="s">
        <v>2296</v>
      </c>
      <c r="B28" s="5" t="n">
        <v>15417</v>
      </c>
    </row>
    <row r="29" spans="1:3">
      <c r="A29" s="4" t="s">
        <v>2304</v>
      </c>
    </row>
    <row r="30" spans="1:3">
      <c r="A30" s="3" t="s">
        <v>2295</v>
      </c>
    </row>
    <row r="31" spans="1:3">
      <c r="A31" s="4" t="s">
        <v>2296</v>
      </c>
      <c r="C31" s="6" t="n">
        <v>23332</v>
      </c>
    </row>
    <row r="32" spans="1:3">
      <c r="A32" s="4" t="s">
        <v>2305</v>
      </c>
    </row>
    <row r="33" spans="1:3">
      <c r="A33" s="3" t="s">
        <v>2295</v>
      </c>
    </row>
    <row r="34" spans="1:3">
      <c r="A34" s="4" t="s">
        <v>2296</v>
      </c>
      <c r="B34" s="5" t="n">
        <v>24433</v>
      </c>
    </row>
    <row r="35" spans="1:3">
      <c r="A35" s="4" t="s">
        <v>2298</v>
      </c>
      <c r="B35" s="5" t="n">
        <v>353</v>
      </c>
    </row>
    <row r="36" spans="1:3">
      <c r="A36" s="4" t="s">
        <v>2299</v>
      </c>
      <c r="B36" s="5" t="n">
        <v>338</v>
      </c>
    </row>
    <row r="37" spans="1:3">
      <c r="A37" s="4" t="s">
        <v>2300</v>
      </c>
      <c r="B37" s="5" t="n">
        <v>46</v>
      </c>
    </row>
    <row r="38" spans="1:3">
      <c r="A38" s="4" t="s">
        <v>2306</v>
      </c>
    </row>
    <row r="39" spans="1:3">
      <c r="A39" s="3" t="s">
        <v>2295</v>
      </c>
    </row>
    <row r="40" spans="1:3">
      <c r="A40" s="4" t="s">
        <v>2296</v>
      </c>
      <c r="B40" s="5" t="n">
        <v>138</v>
      </c>
    </row>
    <row r="41" spans="1:3">
      <c r="A41" s="4" t="s">
        <v>2298</v>
      </c>
      <c r="B41" s="5" t="n">
        <v>2</v>
      </c>
    </row>
    <row r="42" spans="1:3">
      <c r="A42" s="4" t="s">
        <v>2299</v>
      </c>
      <c r="B42" s="5" t="n">
        <v>0</v>
      </c>
    </row>
    <row r="43" spans="1:3">
      <c r="A43" s="4" t="s">
        <v>2300</v>
      </c>
      <c r="B43" s="5" t="n">
        <v>-5</v>
      </c>
    </row>
    <row r="44" spans="1:3">
      <c r="A44" s="4" t="s">
        <v>2307</v>
      </c>
    </row>
    <row r="45" spans="1:3">
      <c r="A45" s="3" t="s">
        <v>2295</v>
      </c>
    </row>
    <row r="46" spans="1:3">
      <c r="A46" s="4" t="s">
        <v>2296</v>
      </c>
      <c r="B46" s="5" t="n">
        <v>18421</v>
      </c>
    </row>
    <row r="47" spans="1:3">
      <c r="A47" s="4" t="s">
        <v>2298</v>
      </c>
      <c r="B47" s="5" t="n">
        <v>351</v>
      </c>
    </row>
    <row r="48" spans="1:3">
      <c r="A48" s="4" t="s">
        <v>2299</v>
      </c>
      <c r="B48" s="5" t="n">
        <v>234</v>
      </c>
    </row>
    <row r="49" spans="1:3">
      <c r="A49" s="4" t="s">
        <v>2300</v>
      </c>
      <c r="B49" s="5" t="n">
        <v>82</v>
      </c>
    </row>
    <row r="50" spans="1:3">
      <c r="A50" s="4" t="s">
        <v>2308</v>
      </c>
    </row>
    <row r="51" spans="1:3">
      <c r="A51" s="3" t="s">
        <v>2295</v>
      </c>
    </row>
    <row r="52" spans="1:3">
      <c r="A52" s="4" t="s">
        <v>2296</v>
      </c>
      <c r="B52" s="5" t="n">
        <v>4468</v>
      </c>
    </row>
    <row r="53" spans="1:3">
      <c r="A53" s="4" t="s">
        <v>2298</v>
      </c>
      <c r="B53" s="5" t="n">
        <v>0</v>
      </c>
    </row>
    <row r="54" spans="1:3">
      <c r="A54" s="4" t="s">
        <v>2299</v>
      </c>
      <c r="B54" s="5" t="n">
        <v>15</v>
      </c>
    </row>
    <row r="55" spans="1:3">
      <c r="A55" s="4" t="s">
        <v>2300</v>
      </c>
      <c r="B55" s="5" t="n">
        <v>-57</v>
      </c>
    </row>
    <row r="56" spans="1:3">
      <c r="A56" s="4" t="s">
        <v>2309</v>
      </c>
    </row>
    <row r="57" spans="1:3">
      <c r="A57" s="3" t="s">
        <v>2295</v>
      </c>
    </row>
    <row r="58" spans="1:3">
      <c r="A58" s="4" t="s">
        <v>2296</v>
      </c>
      <c r="B58" s="5" t="n">
        <v>1406</v>
      </c>
    </row>
    <row r="59" spans="1:3">
      <c r="A59" s="4" t="s">
        <v>2298</v>
      </c>
      <c r="B59" s="5" t="n">
        <v>0</v>
      </c>
    </row>
    <row r="60" spans="1:3">
      <c r="A60" s="4" t="s">
        <v>2299</v>
      </c>
      <c r="B60" s="5" t="n">
        <v>89</v>
      </c>
    </row>
    <row r="61" spans="1:3">
      <c r="A61" s="4" t="s">
        <v>2300</v>
      </c>
      <c r="B61" s="5" t="n">
        <v>26</v>
      </c>
    </row>
    <row r="62" spans="1:3">
      <c r="A62" s="4" t="s">
        <v>2310</v>
      </c>
    </row>
    <row r="63" spans="1:3">
      <c r="A63" s="3" t="s">
        <v>2295</v>
      </c>
    </row>
    <row r="64" spans="1:3">
      <c r="A64" s="4" t="s">
        <v>2296</v>
      </c>
      <c r="B64" s="5" t="n">
        <v>14083</v>
      </c>
    </row>
    <row r="65" spans="1:3">
      <c r="A65" s="4" t="s">
        <v>2311</v>
      </c>
    </row>
    <row r="66" spans="1:3">
      <c r="A66" s="3" t="s">
        <v>2295</v>
      </c>
    </row>
    <row r="67" spans="1:3">
      <c r="A67" s="4" t="s">
        <v>2296</v>
      </c>
      <c r="B67" s="5" t="n">
        <v>138</v>
      </c>
    </row>
    <row r="68" spans="1:3">
      <c r="A68" s="4" t="s">
        <v>2312</v>
      </c>
    </row>
    <row r="69" spans="1:3">
      <c r="A69" s="3" t="s">
        <v>2295</v>
      </c>
    </row>
    <row r="70" spans="1:3">
      <c r="A70" s="4" t="s">
        <v>2296</v>
      </c>
      <c r="B70" s="5" t="n">
        <v>13377</v>
      </c>
    </row>
    <row r="71" spans="1:3">
      <c r="A71" s="4" t="s">
        <v>2313</v>
      </c>
    </row>
    <row r="72" spans="1:3">
      <c r="A72" s="3" t="s">
        <v>2295</v>
      </c>
    </row>
    <row r="73" spans="1:3">
      <c r="A73" s="4" t="s">
        <v>2296</v>
      </c>
      <c r="B73" s="5" t="n">
        <v>395</v>
      </c>
    </row>
    <row r="74" spans="1:3">
      <c r="A74" s="4" t="s">
        <v>2314</v>
      </c>
    </row>
    <row r="75" spans="1:3">
      <c r="A75" s="3" t="s">
        <v>2295</v>
      </c>
    </row>
    <row r="76" spans="1:3">
      <c r="A76" s="4" t="s">
        <v>2296</v>
      </c>
      <c r="B76" s="5" t="n">
        <v>173</v>
      </c>
    </row>
    <row r="77" spans="1:3">
      <c r="A77" s="4" t="s">
        <v>2315</v>
      </c>
    </row>
    <row r="78" spans="1:3">
      <c r="A78" s="3" t="s">
        <v>2295</v>
      </c>
    </row>
    <row r="79" spans="1:3">
      <c r="A79" s="4" t="s">
        <v>2296</v>
      </c>
      <c r="B79" s="5" t="n">
        <v>10350</v>
      </c>
    </row>
    <row r="80" spans="1:3">
      <c r="A80" s="4" t="s">
        <v>2316</v>
      </c>
    </row>
    <row r="81" spans="1:3">
      <c r="A81" s="3" t="s">
        <v>2295</v>
      </c>
    </row>
    <row r="82" spans="1:3">
      <c r="A82" s="4" t="s">
        <v>2296</v>
      </c>
      <c r="B82" s="5" t="n">
        <v>0</v>
      </c>
    </row>
    <row r="83" spans="1:3">
      <c r="A83" s="4" t="s">
        <v>2317</v>
      </c>
    </row>
    <row r="84" spans="1:3">
      <c r="A84" s="3" t="s">
        <v>2295</v>
      </c>
    </row>
    <row r="85" spans="1:3">
      <c r="A85" s="4" t="s">
        <v>2296</v>
      </c>
      <c r="B85" s="5" t="n">
        <v>5044</v>
      </c>
    </row>
    <row r="86" spans="1:3">
      <c r="A86" s="4" t="s">
        <v>2318</v>
      </c>
    </row>
    <row r="87" spans="1:3">
      <c r="A87" s="3" t="s">
        <v>2295</v>
      </c>
    </row>
    <row r="88" spans="1:3">
      <c r="A88" s="4" t="s">
        <v>2296</v>
      </c>
      <c r="B88" s="5" t="n">
        <v>4073</v>
      </c>
    </row>
    <row r="89" spans="1:3">
      <c r="A89" s="4" t="s">
        <v>2319</v>
      </c>
    </row>
    <row r="90" spans="1:3">
      <c r="A90" s="3" t="s">
        <v>2295</v>
      </c>
    </row>
    <row r="91" spans="1:3">
      <c r="A91" s="4" t="s">
        <v>2296</v>
      </c>
      <c r="B91" s="5" t="n">
        <v>1233</v>
      </c>
    </row>
    <row r="92" spans="1:3">
      <c r="A92" s="4" t="s">
        <v>2320</v>
      </c>
    </row>
    <row r="93" spans="1:3">
      <c r="A93" s="3" t="s">
        <v>2295</v>
      </c>
    </row>
    <row r="94" spans="1:3">
      <c r="A94" s="4" t="s">
        <v>2296</v>
      </c>
      <c r="B94" s="5" t="n">
        <v>0</v>
      </c>
    </row>
    <row r="95" spans="1:3">
      <c r="A95" s="4" t="s">
        <v>2321</v>
      </c>
    </row>
    <row r="96" spans="1:3">
      <c r="A96" s="3" t="s">
        <v>2295</v>
      </c>
    </row>
    <row r="97" spans="1:3">
      <c r="A97" s="4" t="s">
        <v>2296</v>
      </c>
      <c r="B97" s="5" t="n">
        <v>0</v>
      </c>
    </row>
    <row r="98" spans="1:3">
      <c r="A98" s="4" t="s">
        <v>2322</v>
      </c>
    </row>
    <row r="99" spans="1:3">
      <c r="A99" s="3" t="s">
        <v>2295</v>
      </c>
    </row>
    <row r="100" spans="1:3">
      <c r="A100" s="4" t="s">
        <v>2296</v>
      </c>
      <c r="B100" s="5" t="n">
        <v>0</v>
      </c>
    </row>
    <row r="101" spans="1:3">
      <c r="A101" s="4" t="s">
        <v>2323</v>
      </c>
    </row>
    <row r="102" spans="1:3">
      <c r="A102" s="3" t="s">
        <v>2295</v>
      </c>
    </row>
    <row r="103" spans="1:3">
      <c r="A103" s="4" t="s">
        <v>2296</v>
      </c>
      <c r="B103" s="5" t="n">
        <v>0</v>
      </c>
    </row>
    <row r="104" spans="1:3">
      <c r="A104" s="4" t="s">
        <v>2324</v>
      </c>
    </row>
    <row r="105" spans="1:3">
      <c r="A105" s="3" t="s">
        <v>2295</v>
      </c>
    </row>
    <row r="106" spans="1:3">
      <c r="A106" s="4" t="s">
        <v>2296</v>
      </c>
      <c r="B106" s="5" t="n">
        <v>0</v>
      </c>
    </row>
    <row r="107" spans="1:3">
      <c r="A107" s="4" t="s">
        <v>2325</v>
      </c>
    </row>
    <row r="108" spans="1:3">
      <c r="A108" s="3" t="s">
        <v>2295</v>
      </c>
    </row>
    <row r="109" spans="1:3">
      <c r="A109" s="4" t="s">
        <v>2296</v>
      </c>
      <c r="C109" s="5" t="n">
        <v>5712</v>
      </c>
    </row>
    <row r="110" spans="1:3">
      <c r="A110" s="4" t="s">
        <v>2326</v>
      </c>
    </row>
    <row r="111" spans="1:3">
      <c r="A111" s="3" t="s">
        <v>2295</v>
      </c>
    </row>
    <row r="112" spans="1:3">
      <c r="A112" s="4" t="s">
        <v>2296</v>
      </c>
      <c r="B112" s="5" t="n">
        <v>17351</v>
      </c>
    </row>
    <row r="113" spans="1:3">
      <c r="A113" s="4" t="s">
        <v>2298</v>
      </c>
      <c r="B113" s="5" t="n">
        <v>11</v>
      </c>
    </row>
    <row r="114" spans="1:3">
      <c r="A114" s="4" t="s">
        <v>2299</v>
      </c>
      <c r="B114" s="5" t="n">
        <v>6</v>
      </c>
    </row>
    <row r="115" spans="1:3">
      <c r="A115" s="4" t="s">
        <v>2300</v>
      </c>
      <c r="B115" s="5" t="n">
        <v>-392</v>
      </c>
    </row>
    <row r="116" spans="1:3">
      <c r="A116" s="4" t="s">
        <v>2327</v>
      </c>
    </row>
    <row r="117" spans="1:3">
      <c r="A117" s="3" t="s">
        <v>2295</v>
      </c>
    </row>
    <row r="118" spans="1:3">
      <c r="A118" s="4" t="s">
        <v>2296</v>
      </c>
      <c r="B118" s="5" t="n">
        <v>193</v>
      </c>
    </row>
    <row r="119" spans="1:3">
      <c r="A119" s="4" t="s">
        <v>2298</v>
      </c>
      <c r="B119" s="5" t="n">
        <v>11</v>
      </c>
    </row>
    <row r="120" spans="1:3">
      <c r="A120" s="4" t="s">
        <v>2299</v>
      </c>
      <c r="B120" s="5" t="n">
        <v>6</v>
      </c>
    </row>
    <row r="121" spans="1:3">
      <c r="A121" s="4" t="s">
        <v>2300</v>
      </c>
      <c r="B121" s="5" t="n">
        <v>-4</v>
      </c>
    </row>
    <row r="122" spans="1:3">
      <c r="A122" s="4" t="s">
        <v>2328</v>
      </c>
    </row>
    <row r="123" spans="1:3">
      <c r="A123" s="3" t="s">
        <v>2295</v>
      </c>
    </row>
    <row r="124" spans="1:3">
      <c r="A124" s="4" t="s">
        <v>2296</v>
      </c>
      <c r="B124" s="5" t="n">
        <v>17158</v>
      </c>
    </row>
    <row r="125" spans="1:3">
      <c r="A125" s="4" t="s">
        <v>2298</v>
      </c>
      <c r="B125" s="5" t="n">
        <v>0</v>
      </c>
    </row>
    <row r="126" spans="1:3">
      <c r="A126" s="4" t="s">
        <v>2299</v>
      </c>
      <c r="B126" s="5" t="n">
        <v>0</v>
      </c>
    </row>
    <row r="127" spans="1:3">
      <c r="A127" s="4" t="s">
        <v>2300</v>
      </c>
      <c r="B127" s="5" t="n">
        <v>-388</v>
      </c>
    </row>
    <row r="128" spans="1:3">
      <c r="A128" s="4" t="s">
        <v>2329</v>
      </c>
    </row>
    <row r="129" spans="1:3">
      <c r="A129" s="3" t="s">
        <v>2295</v>
      </c>
    </row>
    <row r="130" spans="1:3">
      <c r="A130" s="4" t="s">
        <v>2296</v>
      </c>
      <c r="B130" s="5" t="n">
        <v>17351</v>
      </c>
    </row>
    <row r="131" spans="1:3">
      <c r="A131" s="4" t="s">
        <v>2330</v>
      </c>
    </row>
    <row r="132" spans="1:3">
      <c r="A132" s="3" t="s">
        <v>2295</v>
      </c>
    </row>
    <row r="133" spans="1:3">
      <c r="A133" s="4" t="s">
        <v>2296</v>
      </c>
      <c r="B133" s="5" t="n">
        <v>193</v>
      </c>
    </row>
    <row r="134" spans="1:3">
      <c r="A134" s="4" t="s">
        <v>2331</v>
      </c>
    </row>
    <row r="135" spans="1:3">
      <c r="A135" s="3" t="s">
        <v>2295</v>
      </c>
    </row>
    <row r="136" spans="1:3">
      <c r="A136" s="4" t="s">
        <v>2296</v>
      </c>
      <c r="B136" s="5" t="n">
        <v>17158</v>
      </c>
    </row>
    <row r="137" spans="1:3">
      <c r="A137" s="4" t="s">
        <v>2332</v>
      </c>
    </row>
    <row r="138" spans="1:3">
      <c r="A138" s="3" t="s">
        <v>2295</v>
      </c>
    </row>
    <row r="139" spans="1:3">
      <c r="A139" s="4" t="s">
        <v>2296</v>
      </c>
      <c r="B139" s="5" t="n">
        <v>0</v>
      </c>
    </row>
    <row r="140" spans="1:3">
      <c r="A140" s="4" t="s">
        <v>2333</v>
      </c>
    </row>
    <row r="141" spans="1:3">
      <c r="A141" s="3" t="s">
        <v>2295</v>
      </c>
    </row>
    <row r="142" spans="1:3">
      <c r="A142" s="4" t="s">
        <v>2296</v>
      </c>
      <c r="B142" s="5" t="n">
        <v>0</v>
      </c>
    </row>
    <row r="143" spans="1:3">
      <c r="A143" s="4" t="s">
        <v>2334</v>
      </c>
    </row>
    <row r="144" spans="1:3">
      <c r="A144" s="3" t="s">
        <v>2295</v>
      </c>
    </row>
    <row r="145" spans="1:3">
      <c r="A145" s="4" t="s">
        <v>2296</v>
      </c>
      <c r="B145" s="5" t="n">
        <v>0</v>
      </c>
    </row>
    <row r="146" spans="1:3">
      <c r="A146" s="4" t="s">
        <v>2335</v>
      </c>
    </row>
    <row r="147" spans="1:3">
      <c r="A147" s="3" t="s">
        <v>2295</v>
      </c>
    </row>
    <row r="148" spans="1:3">
      <c r="A148" s="4" t="s">
        <v>2296</v>
      </c>
      <c r="B148" s="5" t="n">
        <v>0</v>
      </c>
    </row>
    <row r="149" spans="1:3">
      <c r="A149" s="4" t="s">
        <v>2336</v>
      </c>
    </row>
    <row r="150" spans="1:3">
      <c r="A150" s="3" t="s">
        <v>2295</v>
      </c>
    </row>
    <row r="151" spans="1:3">
      <c r="A151" s="4" t="s">
        <v>2296</v>
      </c>
      <c r="B151" s="5" t="n">
        <v>0</v>
      </c>
    </row>
    <row r="152" spans="1:3">
      <c r="A152" s="4" t="s">
        <v>2337</v>
      </c>
    </row>
    <row r="153" spans="1:3">
      <c r="A153" s="3" t="s">
        <v>2295</v>
      </c>
    </row>
    <row r="154" spans="1:3">
      <c r="A154" s="4" t="s">
        <v>2296</v>
      </c>
      <c r="B154" s="5" t="n">
        <v>0</v>
      </c>
    </row>
    <row r="155" spans="1:3">
      <c r="A155" s="4" t="s">
        <v>2338</v>
      </c>
    </row>
    <row r="156" spans="1:3">
      <c r="A156" s="3" t="s">
        <v>2295</v>
      </c>
    </row>
    <row r="157" spans="1:3">
      <c r="A157" s="4" t="s">
        <v>2296</v>
      </c>
      <c r="C157" s="6" t="n">
        <v>210019</v>
      </c>
    </row>
    <row r="158" spans="1:3">
      <c r="A158" s="4" t="s">
        <v>2339</v>
      </c>
    </row>
    <row r="159" spans="1:3">
      <c r="A159" s="3" t="s">
        <v>2295</v>
      </c>
    </row>
    <row r="160" spans="1:3">
      <c r="A160" s="4" t="s">
        <v>2296</v>
      </c>
      <c r="B160" s="5" t="n">
        <v>228174</v>
      </c>
    </row>
    <row r="161" spans="1:3">
      <c r="A161" s="4" t="s">
        <v>2298</v>
      </c>
      <c r="B161" s="5" t="n">
        <v>1202</v>
      </c>
    </row>
    <row r="162" spans="1:3">
      <c r="A162" s="4" t="s">
        <v>2299</v>
      </c>
      <c r="B162" s="5" t="n">
        <v>959</v>
      </c>
    </row>
    <row r="163" spans="1:3">
      <c r="A163" s="4" t="s">
        <v>2300</v>
      </c>
      <c r="B163" s="5" t="n">
        <v>-114</v>
      </c>
    </row>
    <row r="164" spans="1:3">
      <c r="A164" s="4" t="s">
        <v>2340</v>
      </c>
    </row>
    <row r="165" spans="1:3">
      <c r="A165" s="3" t="s">
        <v>2295</v>
      </c>
    </row>
    <row r="166" spans="1:3">
      <c r="A166" s="4" t="s">
        <v>2296</v>
      </c>
      <c r="B166" s="5" t="n">
        <v>36308</v>
      </c>
    </row>
    <row r="167" spans="1:3">
      <c r="A167" s="4" t="s">
        <v>2298</v>
      </c>
      <c r="B167" s="5" t="n">
        <v>799</v>
      </c>
    </row>
    <row r="168" spans="1:3">
      <c r="A168" s="4" t="s">
        <v>2299</v>
      </c>
      <c r="B168" s="5" t="n">
        <v>795</v>
      </c>
    </row>
    <row r="169" spans="1:3">
      <c r="A169" s="4" t="s">
        <v>2300</v>
      </c>
      <c r="B169" s="5" t="n">
        <v>-63</v>
      </c>
    </row>
    <row r="170" spans="1:3">
      <c r="A170" s="4" t="s">
        <v>2341</v>
      </c>
    </row>
    <row r="171" spans="1:3">
      <c r="A171" s="3" t="s">
        <v>2295</v>
      </c>
    </row>
    <row r="172" spans="1:3">
      <c r="A172" s="4" t="s">
        <v>2296</v>
      </c>
      <c r="B172" s="5" t="n">
        <v>174556</v>
      </c>
    </row>
    <row r="173" spans="1:3">
      <c r="A173" s="4" t="s">
        <v>2298</v>
      </c>
      <c r="B173" s="5" t="n">
        <v>380</v>
      </c>
    </row>
    <row r="174" spans="1:3">
      <c r="A174" s="4" t="s">
        <v>2299</v>
      </c>
      <c r="B174" s="5" t="n">
        <v>164</v>
      </c>
    </row>
    <row r="175" spans="1:3">
      <c r="A175" s="4" t="s">
        <v>2300</v>
      </c>
      <c r="B175" s="5" t="n">
        <v>-36</v>
      </c>
    </row>
    <row r="176" spans="1:3">
      <c r="A176" s="4" t="s">
        <v>2342</v>
      </c>
    </row>
    <row r="177" spans="1:3">
      <c r="A177" s="3" t="s">
        <v>2295</v>
      </c>
    </row>
    <row r="178" spans="1:3">
      <c r="A178" s="4" t="s">
        <v>2296</v>
      </c>
      <c r="B178" s="5" t="n">
        <v>17310</v>
      </c>
    </row>
    <row r="179" spans="1:3">
      <c r="A179" s="4" t="s">
        <v>2298</v>
      </c>
      <c r="B179" s="5" t="n">
        <v>23</v>
      </c>
    </row>
    <row r="180" spans="1:3">
      <c r="A180" s="4" t="s">
        <v>2299</v>
      </c>
      <c r="B180" s="5" t="n">
        <v>0</v>
      </c>
    </row>
    <row r="181" spans="1:3">
      <c r="A181" s="4" t="s">
        <v>2300</v>
      </c>
      <c r="B181" s="5" t="n">
        <v>-15</v>
      </c>
    </row>
    <row r="182" spans="1:3">
      <c r="A182" s="4" t="s">
        <v>2343</v>
      </c>
    </row>
    <row r="183" spans="1:3">
      <c r="A183" s="3" t="s">
        <v>2295</v>
      </c>
    </row>
    <row r="184" spans="1:3">
      <c r="A184" s="4" t="s">
        <v>2296</v>
      </c>
      <c r="B184" s="5" t="n">
        <v>69725</v>
      </c>
    </row>
    <row r="185" spans="1:3">
      <c r="A185" s="4" t="s">
        <v>2344</v>
      </c>
    </row>
    <row r="186" spans="1:3">
      <c r="A186" s="3" t="s">
        <v>2295</v>
      </c>
    </row>
    <row r="187" spans="1:3">
      <c r="A187" s="4" t="s">
        <v>2296</v>
      </c>
      <c r="B187" s="5" t="n">
        <v>15528</v>
      </c>
    </row>
    <row r="188" spans="1:3">
      <c r="A188" s="4" t="s">
        <v>2345</v>
      </c>
    </row>
    <row r="189" spans="1:3">
      <c r="A189" s="3" t="s">
        <v>2295</v>
      </c>
    </row>
    <row r="190" spans="1:3">
      <c r="A190" s="4" t="s">
        <v>2296</v>
      </c>
      <c r="B190" s="5" t="n">
        <v>50347</v>
      </c>
    </row>
    <row r="191" spans="1:3">
      <c r="A191" s="4" t="s">
        <v>2346</v>
      </c>
    </row>
    <row r="192" spans="1:3">
      <c r="A192" s="3" t="s">
        <v>2295</v>
      </c>
    </row>
    <row r="193" spans="1:3">
      <c r="A193" s="4" t="s">
        <v>2296</v>
      </c>
      <c r="B193" s="5" t="n">
        <v>3850</v>
      </c>
    </row>
    <row r="194" spans="1:3">
      <c r="A194" s="4" t="s">
        <v>2347</v>
      </c>
    </row>
    <row r="195" spans="1:3">
      <c r="A195" s="3" t="s">
        <v>2295</v>
      </c>
    </row>
    <row r="196" spans="1:3">
      <c r="A196" s="4" t="s">
        <v>2296</v>
      </c>
      <c r="B196" s="5" t="n">
        <v>143032</v>
      </c>
    </row>
    <row r="197" spans="1:3">
      <c r="A197" s="4" t="s">
        <v>2348</v>
      </c>
    </row>
    <row r="198" spans="1:3">
      <c r="A198" s="3" t="s">
        <v>2295</v>
      </c>
    </row>
    <row r="199" spans="1:3">
      <c r="A199" s="4" t="s">
        <v>2296</v>
      </c>
      <c r="B199" s="5" t="n">
        <v>19267</v>
      </c>
    </row>
    <row r="200" spans="1:3">
      <c r="A200" s="4" t="s">
        <v>2349</v>
      </c>
    </row>
    <row r="201" spans="1:3">
      <c r="A201" s="3" t="s">
        <v>2295</v>
      </c>
    </row>
    <row r="202" spans="1:3">
      <c r="A202" s="4" t="s">
        <v>2296</v>
      </c>
      <c r="B202" s="5" t="n">
        <v>110948</v>
      </c>
    </row>
    <row r="203" spans="1:3">
      <c r="A203" s="4" t="s">
        <v>2350</v>
      </c>
    </row>
    <row r="204" spans="1:3">
      <c r="A204" s="3" t="s">
        <v>2295</v>
      </c>
    </row>
    <row r="205" spans="1:3">
      <c r="A205" s="4" t="s">
        <v>2296</v>
      </c>
      <c r="B205" s="5" t="n">
        <v>12817</v>
      </c>
    </row>
    <row r="206" spans="1:3">
      <c r="A206" s="4" t="s">
        <v>2351</v>
      </c>
    </row>
    <row r="207" spans="1:3">
      <c r="A207" s="3" t="s">
        <v>2295</v>
      </c>
    </row>
    <row r="208" spans="1:3">
      <c r="A208" s="4" t="s">
        <v>2296</v>
      </c>
      <c r="B208" s="5" t="n">
        <v>15417</v>
      </c>
    </row>
    <row r="209" spans="1:3">
      <c r="A209" s="4" t="s">
        <v>2352</v>
      </c>
    </row>
    <row r="210" spans="1:3">
      <c r="A210" s="3" t="s">
        <v>2295</v>
      </c>
    </row>
    <row r="211" spans="1:3">
      <c r="A211" s="4" t="s">
        <v>2296</v>
      </c>
      <c r="B211" s="5" t="n">
        <v>1513</v>
      </c>
    </row>
    <row r="212" spans="1:3">
      <c r="A212" s="4" t="s">
        <v>2353</v>
      </c>
    </row>
    <row r="213" spans="1:3">
      <c r="A213" s="3" t="s">
        <v>2295</v>
      </c>
    </row>
    <row r="214" spans="1:3">
      <c r="A214" s="4" t="s">
        <v>2296</v>
      </c>
      <c r="B214" s="5" t="n">
        <v>13261</v>
      </c>
    </row>
    <row r="215" spans="1:3">
      <c r="A215" s="4" t="s">
        <v>2354</v>
      </c>
    </row>
    <row r="216" spans="1:3">
      <c r="A216" s="3" t="s">
        <v>2295</v>
      </c>
    </row>
    <row r="217" spans="1:3">
      <c r="A217" s="4" t="s">
        <v>2296</v>
      </c>
      <c r="B217" s="6" t="n">
        <v>64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5</v>
      </c>
      <c r="B1" s="2" t="s">
        <v>24</v>
      </c>
      <c r="C1" s="2" t="s">
        <v>25</v>
      </c>
    </row>
    <row r="2" spans="1:3">
      <c r="A2" s="3" t="s">
        <v>2295</v>
      </c>
    </row>
    <row r="3" spans="1:3">
      <c r="A3" s="4" t="s">
        <v>2356</v>
      </c>
      <c r="B3" s="6" t="n">
        <v>4353296</v>
      </c>
    </row>
    <row r="4" spans="1:3">
      <c r="A4" s="4" t="s">
        <v>2357</v>
      </c>
      <c r="B4" s="5" t="n">
        <v>1566</v>
      </c>
      <c r="C4" s="6" t="n">
        <v>2454</v>
      </c>
    </row>
    <row r="5" spans="1:3">
      <c r="A5" s="4" t="s">
        <v>2358</v>
      </c>
      <c r="B5" s="6" t="n">
        <v>1303</v>
      </c>
      <c r="C5" s="5" t="n">
        <v>1222</v>
      </c>
    </row>
    <row r="6" spans="1:3">
      <c r="A6" s="4" t="s">
        <v>2338</v>
      </c>
    </row>
    <row r="7" spans="1:3">
      <c r="A7" s="3" t="s">
        <v>2295</v>
      </c>
    </row>
    <row r="8" spans="1:3">
      <c r="A8" s="4" t="s">
        <v>2356</v>
      </c>
      <c r="C8" s="5" t="n">
        <v>210019</v>
      </c>
    </row>
    <row r="9" spans="1:3">
      <c r="A9" s="4" t="s">
        <v>2357</v>
      </c>
      <c r="C9" s="5" t="n">
        <v>1717</v>
      </c>
    </row>
    <row r="10" spans="1:3">
      <c r="A10" s="4" t="s">
        <v>2358</v>
      </c>
      <c r="C10" s="5" t="n">
        <v>907</v>
      </c>
    </row>
    <row r="11" spans="1:3">
      <c r="A11" s="4" t="s">
        <v>2304</v>
      </c>
    </row>
    <row r="12" spans="1:3">
      <c r="A12" s="3" t="s">
        <v>2295</v>
      </c>
    </row>
    <row r="13" spans="1:3">
      <c r="A13" s="4" t="s">
        <v>2356</v>
      </c>
      <c r="C13" s="5" t="n">
        <v>23332</v>
      </c>
    </row>
    <row r="14" spans="1:3">
      <c r="A14" s="4" t="s">
        <v>2357</v>
      </c>
      <c r="C14" s="5" t="n">
        <v>419</v>
      </c>
    </row>
    <row r="15" spans="1:3">
      <c r="A15" s="4" t="s">
        <v>2358</v>
      </c>
      <c r="C15" s="5" t="n">
        <v>315</v>
      </c>
    </row>
    <row r="16" spans="1:3">
      <c r="A16" s="4" t="s">
        <v>2325</v>
      </c>
    </row>
    <row r="17" spans="1:3">
      <c r="A17" s="3" t="s">
        <v>2295</v>
      </c>
    </row>
    <row r="18" spans="1:3">
      <c r="A18" s="4" t="s">
        <v>2356</v>
      </c>
      <c r="C18" s="5" t="n">
        <v>5712</v>
      </c>
    </row>
    <row r="19" spans="1:3">
      <c r="A19" s="4" t="s">
        <v>2357</v>
      </c>
      <c r="C19" s="5" t="n">
        <v>318</v>
      </c>
    </row>
    <row r="20" spans="1:3">
      <c r="A20" s="4" t="s">
        <v>2358</v>
      </c>
      <c r="C20" s="5" t="n">
        <v>0</v>
      </c>
    </row>
    <row r="21" spans="1:3">
      <c r="A21" s="4" t="s">
        <v>2359</v>
      </c>
    </row>
    <row r="22" spans="1:3">
      <c r="A22" s="3" t="s">
        <v>2295</v>
      </c>
    </row>
    <row r="23" spans="1:3">
      <c r="A23" s="4" t="s">
        <v>2356</v>
      </c>
      <c r="C23" s="5" t="n">
        <v>239063</v>
      </c>
    </row>
    <row r="24" spans="1:3">
      <c r="A24" s="4" t="s">
        <v>2357</v>
      </c>
      <c r="C24" s="5" t="n">
        <v>2454</v>
      </c>
    </row>
    <row r="25" spans="1:3">
      <c r="A25" s="4" t="s">
        <v>2358</v>
      </c>
      <c r="C25" s="6" t="n">
        <v>122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4</v>
      </c>
    </row>
    <row r="3" spans="1:2">
      <c r="A3" s="3" t="s">
        <v>273</v>
      </c>
    </row>
    <row r="4" spans="1:2">
      <c r="A4" s="4" t="s">
        <v>76</v>
      </c>
      <c r="B4" s="4" t="s">
        <v>2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2360</v>
      </c>
      <c r="B1" s="2" t="s">
        <v>1</v>
      </c>
    </row>
    <row r="2" spans="1:2">
      <c r="B2" s="2" t="s">
        <v>24</v>
      </c>
    </row>
    <row r="3" spans="1:2">
      <c r="A3" s="4" t="s">
        <v>2361</v>
      </c>
    </row>
    <row r="4" spans="1:2">
      <c r="A4" s="3" t="s">
        <v>2362</v>
      </c>
    </row>
    <row r="5" spans="1:2">
      <c r="A5" s="4" t="s">
        <v>2363</v>
      </c>
      <c r="B5" s="8" t="n">
        <v>1.29</v>
      </c>
    </row>
    <row r="6" spans="1:2">
      <c r="A6" s="4" t="s">
        <v>2364</v>
      </c>
    </row>
    <row r="7" spans="1:2">
      <c r="A7" s="3" t="s">
        <v>2362</v>
      </c>
    </row>
    <row r="8" spans="1:2">
      <c r="A8" s="4" t="s">
        <v>2363</v>
      </c>
      <c r="B8" s="8" t="n">
        <v>1.51</v>
      </c>
    </row>
    <row r="9" spans="1:2">
      <c r="A9" s="4" t="s">
        <v>2365</v>
      </c>
    </row>
    <row r="10" spans="1:2">
      <c r="A10" s="3" t="s">
        <v>2362</v>
      </c>
    </row>
    <row r="11" spans="1:2">
      <c r="A11" s="4" t="s">
        <v>2363</v>
      </c>
      <c r="B11" s="8" t="n">
        <v>1.28</v>
      </c>
    </row>
    <row r="12" spans="1:2">
      <c r="A12" s="4" t="s">
        <v>2366</v>
      </c>
    </row>
    <row r="13" spans="1:2">
      <c r="A13" s="3" t="s">
        <v>2362</v>
      </c>
    </row>
    <row r="14" spans="1:2">
      <c r="A14" s="4" t="s">
        <v>2363</v>
      </c>
      <c r="B14" s="8" t="n">
        <v>1.72</v>
      </c>
    </row>
    <row r="15" spans="1:2">
      <c r="A15" s="4" t="s">
        <v>2367</v>
      </c>
    </row>
    <row r="16" spans="1:2">
      <c r="A16" s="3" t="s">
        <v>2362</v>
      </c>
    </row>
    <row r="17" spans="1:2">
      <c r="A17" s="4" t="s">
        <v>2368</v>
      </c>
      <c r="B17" s="4" t="s">
        <v>2369</v>
      </c>
    </row>
    <row r="18" spans="1:2">
      <c r="A18" s="4" t="s">
        <v>2370</v>
      </c>
    </row>
    <row r="19" spans="1:2">
      <c r="A19" s="3" t="s">
        <v>2362</v>
      </c>
    </row>
    <row r="20" spans="1:2">
      <c r="A20" s="4" t="s">
        <v>2368</v>
      </c>
      <c r="B20" s="4" t="s">
        <v>2371</v>
      </c>
    </row>
    <row r="21" spans="1:2">
      <c r="A21" s="4" t="s">
        <v>2372</v>
      </c>
    </row>
    <row r="22" spans="1:2">
      <c r="A22" s="3" t="s">
        <v>2362</v>
      </c>
    </row>
    <row r="23" spans="1:2">
      <c r="A23" s="4" t="s">
        <v>2373</v>
      </c>
      <c r="B23" s="8" t="n">
        <v>109.52</v>
      </c>
    </row>
    <row r="24" spans="1:2">
      <c r="A24" s="4" t="s">
        <v>2374</v>
      </c>
    </row>
    <row r="25" spans="1:2">
      <c r="A25" s="3" t="s">
        <v>2362</v>
      </c>
    </row>
    <row r="26" spans="1:2">
      <c r="A26" s="4" t="s">
        <v>2363</v>
      </c>
      <c r="B26" s="8" t="n">
        <v>0.93</v>
      </c>
    </row>
    <row r="27" spans="1:2">
      <c r="A27" s="4" t="s">
        <v>2375</v>
      </c>
    </row>
    <row r="28" spans="1:2">
      <c r="A28" s="3" t="s">
        <v>2362</v>
      </c>
    </row>
    <row r="29" spans="1:2">
      <c r="A29" s="4" t="s">
        <v>2363</v>
      </c>
      <c r="B29" s="8" t="n">
        <v>0.17</v>
      </c>
    </row>
    <row r="30" spans="1:2">
      <c r="A30" s="4" t="s">
        <v>2376</v>
      </c>
    </row>
    <row r="31" spans="1:2">
      <c r="A31" s="3" t="s">
        <v>2362</v>
      </c>
    </row>
    <row r="32" spans="1:2">
      <c r="A32" s="4" t="s">
        <v>2363</v>
      </c>
      <c r="B32" s="8" t="n">
        <v>0.01</v>
      </c>
    </row>
    <row r="33" spans="1:2">
      <c r="A33" s="4" t="s">
        <v>2377</v>
      </c>
    </row>
    <row r="34" spans="1:2">
      <c r="A34" s="3" t="s">
        <v>2362</v>
      </c>
    </row>
    <row r="35" spans="1:2">
      <c r="A35" s="4" t="s">
        <v>2368</v>
      </c>
      <c r="B35" s="4" t="s">
        <v>2378</v>
      </c>
    </row>
    <row r="36" spans="1:2">
      <c r="A36" s="4" t="s">
        <v>2379</v>
      </c>
    </row>
    <row r="37" spans="1:2">
      <c r="A37" s="3" t="s">
        <v>2362</v>
      </c>
    </row>
    <row r="38" spans="1:2">
      <c r="A38" s="4" t="s">
        <v>2363</v>
      </c>
      <c r="B38" s="8" t="n">
        <v>1.3</v>
      </c>
    </row>
    <row r="39" spans="1:2">
      <c r="A39" s="4" t="s">
        <v>2368</v>
      </c>
      <c r="B39" s="4" t="s">
        <v>2380</v>
      </c>
    </row>
    <row r="40" spans="1:2">
      <c r="A40" s="4" t="s">
        <v>2381</v>
      </c>
    </row>
    <row r="41" spans="1:2">
      <c r="A41" s="3" t="s">
        <v>2362</v>
      </c>
    </row>
    <row r="42" spans="1:2">
      <c r="A42" s="4" t="s">
        <v>2363</v>
      </c>
      <c r="B42" s="8" t="n">
        <v>1.49</v>
      </c>
    </row>
    <row r="43" spans="1:2">
      <c r="A43" s="4" t="s">
        <v>2368</v>
      </c>
      <c r="B43" s="4" t="s">
        <v>2382</v>
      </c>
    </row>
    <row r="44" spans="1:2">
      <c r="A44" s="4" t="s">
        <v>2383</v>
      </c>
    </row>
    <row r="45" spans="1:2">
      <c r="A45" s="3" t="s">
        <v>2362</v>
      </c>
    </row>
    <row r="46" spans="1:2">
      <c r="A46" s="4" t="s">
        <v>2363</v>
      </c>
      <c r="B46" s="8" t="n">
        <v>1.6</v>
      </c>
    </row>
    <row r="47" spans="1:2">
      <c r="A47" s="4" t="s">
        <v>2368</v>
      </c>
      <c r="B47" s="4" t="s">
        <v>2384</v>
      </c>
    </row>
    <row r="48" spans="1:2">
      <c r="A48" s="4" t="s">
        <v>2385</v>
      </c>
    </row>
    <row r="49" spans="1:2">
      <c r="A49" s="3" t="s">
        <v>2362</v>
      </c>
    </row>
    <row r="50" spans="1:2">
      <c r="A50" s="4" t="s">
        <v>2368</v>
      </c>
      <c r="B50" s="4" t="s">
        <v>1074</v>
      </c>
    </row>
    <row r="51" spans="1:2">
      <c r="A51" s="4" t="s">
        <v>2386</v>
      </c>
    </row>
    <row r="52" spans="1:2">
      <c r="A52" s="3" t="s">
        <v>2362</v>
      </c>
    </row>
    <row r="53" spans="1:2">
      <c r="A53" s="4" t="s">
        <v>2368</v>
      </c>
      <c r="B53" s="4" t="s">
        <v>2387</v>
      </c>
    </row>
    <row r="54" spans="1:2">
      <c r="A54" s="4" t="s">
        <v>2388</v>
      </c>
    </row>
    <row r="55" spans="1:2">
      <c r="A55" s="3" t="s">
        <v>2362</v>
      </c>
    </row>
    <row r="56" spans="1:2">
      <c r="A56" s="4" t="s">
        <v>2368</v>
      </c>
      <c r="B56" s="4" t="s">
        <v>2389</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90</v>
      </c>
      <c r="B1" s="2" t="s">
        <v>1</v>
      </c>
    </row>
    <row r="2" spans="1:4">
      <c r="B2" s="2" t="s">
        <v>1117</v>
      </c>
      <c r="C2" s="2" t="s">
        <v>123</v>
      </c>
      <c r="D2" s="2" t="s">
        <v>2391</v>
      </c>
    </row>
    <row r="3" spans="1:4">
      <c r="A3" s="3" t="s">
        <v>1202</v>
      </c>
    </row>
    <row r="4" spans="1:4">
      <c r="A4" s="4" t="s">
        <v>2392</v>
      </c>
      <c r="B4" s="6" t="n">
        <v>1222</v>
      </c>
      <c r="C4" s="6" t="n">
        <v>1303</v>
      </c>
    </row>
    <row r="5" spans="1:4">
      <c r="A5" s="4" t="s">
        <v>2304</v>
      </c>
    </row>
    <row r="6" spans="1:4">
      <c r="A6" s="3" t="s">
        <v>1202</v>
      </c>
    </row>
    <row r="7" spans="1:4">
      <c r="A7" s="4" t="s">
        <v>2392</v>
      </c>
      <c r="B7" s="5" t="n">
        <v>315</v>
      </c>
    </row>
    <row r="8" spans="1:4">
      <c r="A8" s="4" t="s">
        <v>2393</v>
      </c>
    </row>
    <row r="9" spans="1:4">
      <c r="A9" s="3" t="s">
        <v>1202</v>
      </c>
    </row>
    <row r="10" spans="1:4">
      <c r="A10" s="4" t="s">
        <v>2394</v>
      </c>
      <c r="B10" s="5" t="n">
        <v>332</v>
      </c>
    </row>
    <row r="11" spans="1:4">
      <c r="A11" s="4" t="s">
        <v>2395</v>
      </c>
    </row>
    <row r="12" spans="1:4">
      <c r="A12" s="3" t="s">
        <v>1202</v>
      </c>
    </row>
    <row r="13" spans="1:4">
      <c r="A13" s="4" t="s">
        <v>2394</v>
      </c>
      <c r="B13" s="5" t="n">
        <v>189</v>
      </c>
    </row>
    <row r="14" spans="1:4">
      <c r="A14" s="4" t="s">
        <v>2396</v>
      </c>
    </row>
    <row r="15" spans="1:4">
      <c r="A15" s="3" t="s">
        <v>1202</v>
      </c>
    </row>
    <row r="16" spans="1:4">
      <c r="A16" s="4" t="s">
        <v>2394</v>
      </c>
      <c r="B16" s="5" t="n">
        <v>8</v>
      </c>
    </row>
    <row r="17" spans="1:4">
      <c r="A17" s="4" t="s">
        <v>2338</v>
      </c>
    </row>
    <row r="18" spans="1:4">
      <c r="A18" s="3" t="s">
        <v>1202</v>
      </c>
    </row>
    <row r="19" spans="1:4">
      <c r="A19" s="4" t="s">
        <v>2392</v>
      </c>
      <c r="B19" s="5" t="n">
        <v>907</v>
      </c>
    </row>
    <row r="20" spans="1:4">
      <c r="A20" s="4" t="s">
        <v>2397</v>
      </c>
    </row>
    <row r="21" spans="1:4">
      <c r="A21" s="3" t="s">
        <v>1202</v>
      </c>
    </row>
    <row r="22" spans="1:4">
      <c r="A22" s="4" t="s">
        <v>2392</v>
      </c>
      <c r="D22" s="6" t="n">
        <v>45</v>
      </c>
    </row>
    <row r="23" spans="1:4">
      <c r="A23" s="4" t="s">
        <v>2325</v>
      </c>
    </row>
    <row r="24" spans="1:4">
      <c r="A24" s="3" t="s">
        <v>1202</v>
      </c>
    </row>
    <row r="25" spans="1:4">
      <c r="A25" s="4" t="s">
        <v>2392</v>
      </c>
      <c r="B25" s="6" t="n">
        <v>0</v>
      </c>
    </row>
    <row r="26" spans="1:4">
      <c r="A26" s="4" t="s">
        <v>2398</v>
      </c>
    </row>
    <row r="27" spans="1:4">
      <c r="A27" s="3" t="s">
        <v>1202</v>
      </c>
    </row>
    <row r="28" spans="1:4">
      <c r="A28" s="4" t="s">
        <v>2392</v>
      </c>
      <c r="D28" s="6" t="n">
        <v>1790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2399</v>
      </c>
      <c r="B1" s="2" t="s">
        <v>1</v>
      </c>
    </row>
    <row r="2" spans="1:2">
      <c r="B2" s="2" t="s">
        <v>123</v>
      </c>
    </row>
    <row r="3" spans="1:2">
      <c r="A3" s="3" t="s">
        <v>2362</v>
      </c>
    </row>
    <row r="4" spans="1:2">
      <c r="A4" s="4" t="s">
        <v>2400</v>
      </c>
      <c r="B4" s="6" t="n">
        <v>78416</v>
      </c>
    </row>
    <row r="5" spans="1:2">
      <c r="A5" s="4" t="s">
        <v>2401</v>
      </c>
      <c r="B5" s="5" t="n">
        <v>96576</v>
      </c>
    </row>
    <row r="6" spans="1:2">
      <c r="A6" s="4" t="s">
        <v>2402</v>
      </c>
      <c r="B6" s="5" t="n">
        <v>-1404</v>
      </c>
    </row>
    <row r="7" spans="1:2">
      <c r="A7" s="4" t="s">
        <v>2403</v>
      </c>
      <c r="B7" s="5" t="n">
        <v>-1364</v>
      </c>
    </row>
    <row r="8" spans="1:2">
      <c r="A8" s="4" t="s">
        <v>2404</v>
      </c>
      <c r="B8" s="5" t="n">
        <v>83</v>
      </c>
    </row>
    <row r="9" spans="1:2">
      <c r="A9" s="4" t="s">
        <v>2304</v>
      </c>
    </row>
    <row r="10" spans="1:2">
      <c r="A10" s="3" t="s">
        <v>2362</v>
      </c>
    </row>
    <row r="11" spans="1:2">
      <c r="A11" s="4" t="s">
        <v>2400</v>
      </c>
      <c r="B11" s="5" t="n">
        <v>4463</v>
      </c>
    </row>
    <row r="12" spans="1:2">
      <c r="A12" s="4" t="s">
        <v>2401</v>
      </c>
      <c r="B12" s="5" t="n">
        <v>14642</v>
      </c>
    </row>
    <row r="13" spans="1:2">
      <c r="A13" s="4" t="s">
        <v>2402</v>
      </c>
      <c r="B13" s="5" t="n">
        <v>0</v>
      </c>
    </row>
    <row r="14" spans="1:2">
      <c r="A14" s="4" t="s">
        <v>2403</v>
      </c>
      <c r="B14" s="5" t="n">
        <v>0</v>
      </c>
    </row>
    <row r="15" spans="1:2">
      <c r="A15" s="4" t="s">
        <v>2404</v>
      </c>
      <c r="B15" s="5" t="n">
        <v>-46</v>
      </c>
    </row>
    <row r="16" spans="1:2">
      <c r="A16" s="4" t="s">
        <v>2405</v>
      </c>
    </row>
    <row r="17" spans="1:2">
      <c r="A17" s="3" t="s">
        <v>2362</v>
      </c>
    </row>
    <row r="18" spans="1:2">
      <c r="A18" s="4" t="s">
        <v>2404</v>
      </c>
      <c r="B18" s="5" t="n">
        <v>5</v>
      </c>
    </row>
    <row r="19" spans="1:2">
      <c r="A19" s="4" t="s">
        <v>2406</v>
      </c>
    </row>
    <row r="20" spans="1:2">
      <c r="A20" s="3" t="s">
        <v>2362</v>
      </c>
    </row>
    <row r="21" spans="1:2">
      <c r="A21" s="4" t="s">
        <v>2400</v>
      </c>
      <c r="B21" s="5" t="n">
        <v>0</v>
      </c>
    </row>
    <row r="22" spans="1:2">
      <c r="A22" s="4" t="s">
        <v>2401</v>
      </c>
      <c r="B22" s="5" t="n">
        <v>13456</v>
      </c>
    </row>
    <row r="23" spans="1:2">
      <c r="A23" s="4" t="s">
        <v>2402</v>
      </c>
      <c r="B23" s="5" t="n">
        <v>0</v>
      </c>
    </row>
    <row r="24" spans="1:2">
      <c r="A24" s="4" t="s">
        <v>2403</v>
      </c>
      <c r="B24" s="5" t="n">
        <v>0</v>
      </c>
    </row>
    <row r="25" spans="1:2">
      <c r="A25" s="4" t="s">
        <v>2404</v>
      </c>
      <c r="B25" s="5" t="n">
        <v>-81</v>
      </c>
    </row>
    <row r="26" spans="1:2">
      <c r="A26" s="4" t="s">
        <v>2407</v>
      </c>
    </row>
    <row r="27" spans="1:2">
      <c r="A27" s="3" t="s">
        <v>2362</v>
      </c>
    </row>
    <row r="28" spans="1:2">
      <c r="A28" s="4" t="s">
        <v>2400</v>
      </c>
      <c r="B28" s="5" t="n">
        <v>4463</v>
      </c>
    </row>
    <row r="29" spans="1:2">
      <c r="A29" s="4" t="s">
        <v>2401</v>
      </c>
      <c r="B29" s="5" t="n">
        <v>0</v>
      </c>
    </row>
    <row r="30" spans="1:2">
      <c r="A30" s="4" t="s">
        <v>2402</v>
      </c>
      <c r="B30" s="5" t="n">
        <v>0</v>
      </c>
    </row>
    <row r="31" spans="1:2">
      <c r="A31" s="4" t="s">
        <v>2403</v>
      </c>
      <c r="B31" s="5" t="n">
        <v>0</v>
      </c>
    </row>
    <row r="32" spans="1:2">
      <c r="A32" s="4" t="s">
        <v>2404</v>
      </c>
      <c r="B32" s="5" t="n">
        <v>57</v>
      </c>
    </row>
    <row r="33" spans="1:2">
      <c r="A33" s="4" t="s">
        <v>2408</v>
      </c>
    </row>
    <row r="34" spans="1:2">
      <c r="A34" s="3" t="s">
        <v>2362</v>
      </c>
    </row>
    <row r="35" spans="1:2">
      <c r="A35" s="4" t="s">
        <v>2400</v>
      </c>
      <c r="B35" s="5" t="n">
        <v>0</v>
      </c>
    </row>
    <row r="36" spans="1:2">
      <c r="A36" s="4" t="s">
        <v>2401</v>
      </c>
      <c r="B36" s="5" t="n">
        <v>1186</v>
      </c>
    </row>
    <row r="37" spans="1:2">
      <c r="A37" s="4" t="s">
        <v>2402</v>
      </c>
      <c r="B37" s="5" t="n">
        <v>0</v>
      </c>
    </row>
    <row r="38" spans="1:2">
      <c r="A38" s="4" t="s">
        <v>2403</v>
      </c>
      <c r="B38" s="5" t="n">
        <v>0</v>
      </c>
    </row>
    <row r="39" spans="1:2">
      <c r="A39" s="4" t="s">
        <v>2404</v>
      </c>
      <c r="B39" s="5" t="n">
        <v>-27</v>
      </c>
    </row>
    <row r="40" spans="1:2">
      <c r="A40" s="4" t="s">
        <v>2325</v>
      </c>
    </row>
    <row r="41" spans="1:2">
      <c r="A41" s="3" t="s">
        <v>2362</v>
      </c>
    </row>
    <row r="42" spans="1:2">
      <c r="A42" s="4" t="s">
        <v>2400</v>
      </c>
      <c r="B42" s="5" t="n">
        <v>17351</v>
      </c>
    </row>
    <row r="43" spans="1:2">
      <c r="A43" s="4" t="s">
        <v>2401</v>
      </c>
      <c r="B43" s="5" t="n">
        <v>0</v>
      </c>
    </row>
    <row r="44" spans="1:2">
      <c r="A44" s="4" t="s">
        <v>2402</v>
      </c>
      <c r="B44" s="5" t="n">
        <v>0</v>
      </c>
    </row>
    <row r="45" spans="1:2">
      <c r="A45" s="4" t="s">
        <v>2403</v>
      </c>
      <c r="B45" s="5" t="n">
        <v>0</v>
      </c>
    </row>
    <row r="46" spans="1:2">
      <c r="A46" s="4" t="s">
        <v>2404</v>
      </c>
      <c r="B46" s="5" t="n">
        <v>392</v>
      </c>
    </row>
    <row r="47" spans="1:2">
      <c r="A47" s="4" t="s">
        <v>2409</v>
      </c>
    </row>
    <row r="48" spans="1:2">
      <c r="A48" s="3" t="s">
        <v>2362</v>
      </c>
    </row>
    <row r="49" spans="1:2">
      <c r="A49" s="4" t="s">
        <v>2400</v>
      </c>
      <c r="B49" s="5" t="n">
        <v>0</v>
      </c>
    </row>
    <row r="50" spans="1:2">
      <c r="A50" s="4" t="s">
        <v>2401</v>
      </c>
      <c r="B50" s="5" t="n">
        <v>72839</v>
      </c>
    </row>
    <row r="51" spans="1:2">
      <c r="A51" s="4" t="s">
        <v>2402</v>
      </c>
      <c r="B51" s="5" t="n">
        <v>0</v>
      </c>
    </row>
    <row r="52" spans="1:2">
      <c r="A52" s="4" t="s">
        <v>2403</v>
      </c>
      <c r="B52" s="5" t="n">
        <v>-1205</v>
      </c>
    </row>
    <row r="53" spans="1:2">
      <c r="A53" s="4" t="s">
        <v>2404</v>
      </c>
      <c r="B53" s="5" t="n">
        <v>907</v>
      </c>
    </row>
    <row r="54" spans="1:2">
      <c r="A54" s="4" t="s">
        <v>2410</v>
      </c>
    </row>
    <row r="55" spans="1:2">
      <c r="A55" s="3" t="s">
        <v>2362</v>
      </c>
    </row>
    <row r="56" spans="1:2">
      <c r="A56" s="4" t="s">
        <v>2400</v>
      </c>
      <c r="B56" s="5" t="n">
        <v>0</v>
      </c>
    </row>
    <row r="57" spans="1:2">
      <c r="A57" s="4" t="s">
        <v>2401</v>
      </c>
      <c r="B57" s="5" t="n">
        <v>19844</v>
      </c>
    </row>
    <row r="58" spans="1:2">
      <c r="A58" s="4" t="s">
        <v>2402</v>
      </c>
      <c r="B58" s="5" t="n">
        <v>0</v>
      </c>
    </row>
    <row r="59" spans="1:2">
      <c r="A59" s="4" t="s">
        <v>2403</v>
      </c>
      <c r="B59" s="5" t="n">
        <v>-112</v>
      </c>
    </row>
    <row r="60" spans="1:2">
      <c r="A60" s="4" t="s">
        <v>2404</v>
      </c>
      <c r="B60" s="5" t="n">
        <v>82</v>
      </c>
    </row>
    <row r="61" spans="1:2">
      <c r="A61" s="4" t="s">
        <v>2411</v>
      </c>
    </row>
    <row r="62" spans="1:2">
      <c r="A62" s="3" t="s">
        <v>2362</v>
      </c>
    </row>
    <row r="63" spans="1:2">
      <c r="A63" s="4" t="s">
        <v>2400</v>
      </c>
      <c r="B63" s="5" t="n">
        <v>61363</v>
      </c>
    </row>
    <row r="64" spans="1:2">
      <c r="A64" s="4" t="s">
        <v>2401</v>
      </c>
      <c r="B64" s="5" t="n">
        <v>0</v>
      </c>
    </row>
    <row r="65" spans="1:2">
      <c r="A65" s="4" t="s">
        <v>2402</v>
      </c>
      <c r="B65" s="5" t="n">
        <v>-1036</v>
      </c>
    </row>
    <row r="66" spans="1:2">
      <c r="A66" s="4" t="s">
        <v>2403</v>
      </c>
      <c r="B66" s="5" t="n">
        <v>0</v>
      </c>
    </row>
    <row r="67" spans="1:2">
      <c r="A67" s="4" t="s">
        <v>2404</v>
      </c>
      <c r="B67" s="5" t="n">
        <v>-626</v>
      </c>
    </row>
    <row r="68" spans="1:2">
      <c r="A68" s="4" t="s">
        <v>2412</v>
      </c>
    </row>
    <row r="69" spans="1:2">
      <c r="A69" s="3" t="s">
        <v>2362</v>
      </c>
    </row>
    <row r="70" spans="1:2">
      <c r="A70" s="4" t="s">
        <v>2400</v>
      </c>
      <c r="B70" s="5" t="n">
        <v>6</v>
      </c>
    </row>
    <row r="71" spans="1:2">
      <c r="A71" s="4" t="s">
        <v>2401</v>
      </c>
      <c r="B71" s="5" t="n">
        <v>0</v>
      </c>
    </row>
    <row r="72" spans="1:2">
      <c r="A72" s="4" t="s">
        <v>2402</v>
      </c>
      <c r="B72" s="5" t="n">
        <v>0</v>
      </c>
    </row>
    <row r="73" spans="1:2">
      <c r="A73" s="4" t="s">
        <v>2403</v>
      </c>
      <c r="B73" s="5" t="n">
        <v>0</v>
      </c>
    </row>
    <row r="74" spans="1:2">
      <c r="A74" s="4" t="s">
        <v>2404</v>
      </c>
      <c r="B74" s="5" t="n">
        <v>0</v>
      </c>
    </row>
    <row r="75" spans="1:2">
      <c r="A75" s="4" t="s">
        <v>2413</v>
      </c>
    </row>
    <row r="76" spans="1:2">
      <c r="A76" s="3" t="s">
        <v>2362</v>
      </c>
    </row>
    <row r="77" spans="1:2">
      <c r="A77" s="4" t="s">
        <v>2400</v>
      </c>
      <c r="B77" s="5" t="n">
        <v>17046</v>
      </c>
    </row>
    <row r="78" spans="1:2">
      <c r="A78" s="4" t="s">
        <v>2401</v>
      </c>
      <c r="B78" s="5" t="n">
        <v>0</v>
      </c>
    </row>
    <row r="79" spans="1:2">
      <c r="A79" s="4" t="s">
        <v>2402</v>
      </c>
      <c r="B79" s="5" t="n">
        <v>-370</v>
      </c>
    </row>
    <row r="80" spans="1:2">
      <c r="A80" s="4" t="s">
        <v>2403</v>
      </c>
      <c r="B80" s="5" t="n">
        <v>0</v>
      </c>
    </row>
    <row r="81" spans="1:2">
      <c r="A81" s="4" t="s">
        <v>2404</v>
      </c>
      <c r="B81" s="5" t="n">
        <v>-338</v>
      </c>
    </row>
    <row r="82" spans="1:2">
      <c r="A82" s="4" t="s">
        <v>2414</v>
      </c>
    </row>
    <row r="83" spans="1:2">
      <c r="A83" s="3" t="s">
        <v>2362</v>
      </c>
    </row>
    <row r="84" spans="1:2">
      <c r="A84" s="4" t="s">
        <v>2400</v>
      </c>
      <c r="B84" s="5" t="n">
        <v>0</v>
      </c>
    </row>
    <row r="85" spans="1:2">
      <c r="A85" s="4" t="s">
        <v>2401</v>
      </c>
      <c r="B85" s="5" t="n">
        <v>3893</v>
      </c>
    </row>
    <row r="86" spans="1:2">
      <c r="A86" s="4" t="s">
        <v>2402</v>
      </c>
      <c r="B86" s="5" t="n">
        <v>0</v>
      </c>
    </row>
    <row r="87" spans="1:2">
      <c r="A87" s="4" t="s">
        <v>2403</v>
      </c>
      <c r="B87" s="5" t="n">
        <v>-48</v>
      </c>
    </row>
    <row r="88" spans="1:2">
      <c r="A88" s="4" t="s">
        <v>2404</v>
      </c>
      <c r="B88" s="6" t="n">
        <v>58</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15</v>
      </c>
      <c r="B1" s="2" t="s">
        <v>123</v>
      </c>
    </row>
    <row r="2" spans="1:2">
      <c r="A2" s="3" t="s">
        <v>2362</v>
      </c>
    </row>
    <row r="3" spans="1:2">
      <c r="A3" s="4" t="s">
        <v>2416</v>
      </c>
      <c r="B3" s="6" t="n">
        <v>0</v>
      </c>
    </row>
    <row r="4" spans="1:2">
      <c r="A4" s="4" t="s">
        <v>2417</v>
      </c>
      <c r="B4" s="6" t="n">
        <v>15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8</v>
      </c>
      <c r="B1" s="2" t="s">
        <v>1</v>
      </c>
    </row>
    <row r="2" spans="1:4">
      <c r="B2" s="2" t="s">
        <v>24</v>
      </c>
      <c r="C2" s="2" t="s">
        <v>25</v>
      </c>
      <c r="D2" s="2" t="s">
        <v>74</v>
      </c>
    </row>
    <row r="3" spans="1:4">
      <c r="A3" s="3" t="s">
        <v>2419</v>
      </c>
    </row>
    <row r="4" spans="1:4">
      <c r="A4" s="4" t="s">
        <v>2420</v>
      </c>
      <c r="B4" s="6" t="n">
        <v>-17</v>
      </c>
      <c r="C4" s="6" t="n">
        <v>1</v>
      </c>
      <c r="D4" s="6" t="n">
        <v>0</v>
      </c>
    </row>
    <row r="5" spans="1:4">
      <c r="A5" s="4" t="s">
        <v>2304</v>
      </c>
    </row>
    <row r="6" spans="1:4">
      <c r="A6" s="3" t="s">
        <v>2419</v>
      </c>
    </row>
    <row r="7" spans="1:4">
      <c r="A7" s="4" t="s">
        <v>2421</v>
      </c>
      <c r="B7" s="5" t="n">
        <v>33</v>
      </c>
    </row>
    <row r="8" spans="1:4">
      <c r="A8" s="4" t="s">
        <v>2422</v>
      </c>
      <c r="B8" s="5" t="n">
        <v>-33</v>
      </c>
    </row>
    <row r="9" spans="1:4">
      <c r="A9" s="4" t="s">
        <v>2423</v>
      </c>
      <c r="B9" s="5" t="n">
        <v>-35</v>
      </c>
    </row>
    <row r="10" spans="1:4">
      <c r="A10" s="4" t="s">
        <v>2420</v>
      </c>
      <c r="B10" s="5" t="n">
        <v>17</v>
      </c>
    </row>
    <row r="11" spans="1:4">
      <c r="A11" s="4" t="s">
        <v>2424</v>
      </c>
      <c r="B11" s="5" t="n">
        <v>-18</v>
      </c>
      <c r="C11" s="5" t="n">
        <v>33</v>
      </c>
    </row>
    <row r="12" spans="1:4">
      <c r="A12" s="4" t="s">
        <v>2425</v>
      </c>
      <c r="B12" s="5" t="n">
        <v>-1</v>
      </c>
      <c r="C12" s="5" t="n">
        <v>0</v>
      </c>
      <c r="D12" s="5" t="n">
        <v>0</v>
      </c>
    </row>
    <row r="13" spans="1:4">
      <c r="A13" s="4" t="s">
        <v>2426</v>
      </c>
    </row>
    <row r="14" spans="1:4">
      <c r="A14" s="3" t="s">
        <v>2419</v>
      </c>
    </row>
    <row r="15" spans="1:4">
      <c r="A15" s="4" t="s">
        <v>2421</v>
      </c>
      <c r="B15" s="5" t="n">
        <v>5</v>
      </c>
    </row>
    <row r="16" spans="1:4">
      <c r="A16" s="4" t="s">
        <v>2422</v>
      </c>
      <c r="B16" s="5" t="n">
        <v>6</v>
      </c>
    </row>
    <row r="17" spans="1:4">
      <c r="A17" s="4" t="s">
        <v>2423</v>
      </c>
      <c r="B17" s="5" t="n">
        <v>-6</v>
      </c>
    </row>
    <row r="18" spans="1:4">
      <c r="A18" s="4" t="s">
        <v>2420</v>
      </c>
      <c r="B18" s="5" t="n">
        <v>0</v>
      </c>
    </row>
    <row r="19" spans="1:4">
      <c r="A19" s="4" t="s">
        <v>2424</v>
      </c>
      <c r="B19" s="5" t="n">
        <v>5</v>
      </c>
      <c r="C19" s="5" t="n">
        <v>5</v>
      </c>
    </row>
    <row r="20" spans="1:4">
      <c r="A20" s="4" t="s">
        <v>2425</v>
      </c>
      <c r="B20" s="5" t="n">
        <v>0</v>
      </c>
    </row>
    <row r="21" spans="1:4">
      <c r="A21" s="4" t="s">
        <v>2427</v>
      </c>
    </row>
    <row r="22" spans="1:4">
      <c r="A22" s="3" t="s">
        <v>2419</v>
      </c>
    </row>
    <row r="23" spans="1:4">
      <c r="A23" s="4" t="s">
        <v>2421</v>
      </c>
      <c r="B23" s="5" t="n">
        <v>-3</v>
      </c>
    </row>
    <row r="24" spans="1:4">
      <c r="A24" s="4" t="s">
        <v>2422</v>
      </c>
      <c r="B24" s="5" t="n">
        <v>-56</v>
      </c>
    </row>
    <row r="25" spans="1:4">
      <c r="A25" s="4" t="s">
        <v>2423</v>
      </c>
      <c r="B25" s="5" t="n">
        <v>-2</v>
      </c>
    </row>
    <row r="26" spans="1:4">
      <c r="A26" s="4" t="s">
        <v>2420</v>
      </c>
      <c r="B26" s="5" t="n">
        <v>16</v>
      </c>
    </row>
    <row r="27" spans="1:4">
      <c r="A27" s="4" t="s">
        <v>2424</v>
      </c>
      <c r="B27" s="5" t="n">
        <v>-45</v>
      </c>
      <c r="C27" s="5" t="n">
        <v>-3</v>
      </c>
    </row>
    <row r="28" spans="1:4">
      <c r="A28" s="4" t="s">
        <v>2425</v>
      </c>
      <c r="B28" s="5" t="n">
        <v>0</v>
      </c>
    </row>
    <row r="29" spans="1:4">
      <c r="A29" s="4" t="s">
        <v>2428</v>
      </c>
    </row>
    <row r="30" spans="1:4">
      <c r="A30" s="3" t="s">
        <v>2419</v>
      </c>
    </row>
    <row r="31" spans="1:4">
      <c r="A31" s="4" t="s">
        <v>2421</v>
      </c>
      <c r="B31" s="5" t="n">
        <v>31</v>
      </c>
    </row>
    <row r="32" spans="1:4">
      <c r="A32" s="4" t="s">
        <v>2422</v>
      </c>
      <c r="B32" s="5" t="n">
        <v>17</v>
      </c>
    </row>
    <row r="33" spans="1:4">
      <c r="A33" s="4" t="s">
        <v>2423</v>
      </c>
      <c r="B33" s="5" t="n">
        <v>-27</v>
      </c>
    </row>
    <row r="34" spans="1:4">
      <c r="A34" s="4" t="s">
        <v>2420</v>
      </c>
      <c r="B34" s="5" t="n">
        <v>1</v>
      </c>
    </row>
    <row r="35" spans="1:4">
      <c r="A35" s="4" t="s">
        <v>2424</v>
      </c>
      <c r="B35" s="5" t="n">
        <v>22</v>
      </c>
      <c r="C35" s="5" t="n">
        <v>31</v>
      </c>
    </row>
    <row r="36" spans="1:4">
      <c r="A36" s="4" t="s">
        <v>2425</v>
      </c>
      <c r="B36" s="5" t="n">
        <v>-1</v>
      </c>
    </row>
    <row r="37" spans="1:4">
      <c r="A37" s="4" t="s">
        <v>2429</v>
      </c>
    </row>
    <row r="38" spans="1:4">
      <c r="A38" s="3" t="s">
        <v>2419</v>
      </c>
    </row>
    <row r="39" spans="1:4">
      <c r="A39" s="4" t="s">
        <v>2421</v>
      </c>
      <c r="B39" s="5" t="n">
        <v>-780</v>
      </c>
    </row>
    <row r="40" spans="1:4">
      <c r="A40" s="4" t="s">
        <v>2422</v>
      </c>
      <c r="B40" s="5" t="n">
        <v>-392</v>
      </c>
    </row>
    <row r="41" spans="1:4">
      <c r="A41" s="4" t="s">
        <v>2420</v>
      </c>
      <c r="B41" s="5" t="n">
        <v>43</v>
      </c>
    </row>
    <row r="42" spans="1:4">
      <c r="A42" s="4" t="s">
        <v>2424</v>
      </c>
      <c r="B42" s="5" t="n">
        <v>-1129</v>
      </c>
      <c r="C42" s="5" t="n">
        <v>-780</v>
      </c>
    </row>
    <row r="43" spans="1:4">
      <c r="A43" s="4" t="s">
        <v>2425</v>
      </c>
      <c r="B43" s="5" t="n">
        <v>0</v>
      </c>
    </row>
    <row r="44" spans="1:4">
      <c r="A44" s="4" t="s">
        <v>2338</v>
      </c>
    </row>
    <row r="45" spans="1:4">
      <c r="A45" s="3" t="s">
        <v>2419</v>
      </c>
    </row>
    <row r="46" spans="1:4">
      <c r="A46" s="4" t="s">
        <v>2430</v>
      </c>
      <c r="B46" s="5" t="n">
        <v>-114</v>
      </c>
    </row>
    <row r="47" spans="1:4">
      <c r="A47" s="4" t="s">
        <v>2431</v>
      </c>
      <c r="B47" s="5" t="n">
        <v>83</v>
      </c>
    </row>
    <row r="48" spans="1:4">
      <c r="A48" s="4" t="s">
        <v>2425</v>
      </c>
      <c r="B48" s="5" t="n">
        <v>-31</v>
      </c>
      <c r="C48" s="6" t="n">
        <v>49</v>
      </c>
      <c r="D48" s="6" t="n">
        <v>-62</v>
      </c>
    </row>
    <row r="49" spans="1:4">
      <c r="A49" s="4" t="s">
        <v>2432</v>
      </c>
    </row>
    <row r="50" spans="1:4">
      <c r="A50" s="3" t="s">
        <v>2419</v>
      </c>
    </row>
    <row r="51" spans="1:4">
      <c r="A51" s="4" t="s">
        <v>2430</v>
      </c>
      <c r="B51" s="5" t="n">
        <v>-36</v>
      </c>
    </row>
    <row r="52" spans="1:4">
      <c r="A52" s="4" t="s">
        <v>2431</v>
      </c>
      <c r="B52" s="5" t="n">
        <v>1</v>
      </c>
    </row>
    <row r="53" spans="1:4">
      <c r="A53" s="4" t="s">
        <v>2425</v>
      </c>
      <c r="B53" s="5" t="n">
        <v>-35</v>
      </c>
    </row>
    <row r="54" spans="1:4">
      <c r="A54" s="4" t="s">
        <v>2433</v>
      </c>
    </row>
    <row r="55" spans="1:4">
      <c r="A55" s="3" t="s">
        <v>2419</v>
      </c>
    </row>
    <row r="56" spans="1:4">
      <c r="A56" s="4" t="s">
        <v>2430</v>
      </c>
      <c r="B56" s="5" t="n">
        <v>-78</v>
      </c>
    </row>
    <row r="57" spans="1:4">
      <c r="A57" s="4" t="s">
        <v>2431</v>
      </c>
      <c r="B57" s="5" t="n">
        <v>82</v>
      </c>
    </row>
    <row r="58" spans="1:4">
      <c r="A58" s="4" t="s">
        <v>2425</v>
      </c>
      <c r="B58" s="6" t="n">
        <v>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4</v>
      </c>
      <c r="B1" s="2" t="s">
        <v>1</v>
      </c>
    </row>
    <row r="2" spans="1:4">
      <c r="B2" s="2" t="s">
        <v>24</v>
      </c>
      <c r="C2" s="2" t="s">
        <v>25</v>
      </c>
      <c r="D2" s="2" t="s">
        <v>74</v>
      </c>
    </row>
    <row r="3" spans="1:4">
      <c r="A3" s="4" t="s">
        <v>2338</v>
      </c>
    </row>
    <row r="4" spans="1:4">
      <c r="A4" s="3" t="s">
        <v>2295</v>
      </c>
    </row>
    <row r="5" spans="1:4">
      <c r="A5" s="4" t="s">
        <v>2435</v>
      </c>
      <c r="B5" s="6" t="n">
        <v>-114</v>
      </c>
    </row>
    <row r="6" spans="1:4">
      <c r="A6" s="4" t="s">
        <v>2435</v>
      </c>
      <c r="B6" s="5" t="n">
        <v>-83</v>
      </c>
    </row>
    <row r="7" spans="1:4">
      <c r="A7" s="4" t="s">
        <v>2435</v>
      </c>
      <c r="B7" s="5" t="n">
        <v>-31</v>
      </c>
      <c r="C7" s="6" t="n">
        <v>49</v>
      </c>
      <c r="D7" s="6" t="n">
        <v>-62</v>
      </c>
    </row>
    <row r="8" spans="1:4">
      <c r="A8" s="4" t="s">
        <v>2436</v>
      </c>
    </row>
    <row r="9" spans="1:4">
      <c r="A9" s="3" t="s">
        <v>2295</v>
      </c>
    </row>
    <row r="10" spans="1:4">
      <c r="A10" s="4" t="s">
        <v>2435</v>
      </c>
      <c r="C10" s="5" t="n">
        <v>-24</v>
      </c>
      <c r="D10" s="5" t="n">
        <v>-520</v>
      </c>
    </row>
    <row r="11" spans="1:4">
      <c r="A11" s="4" t="s">
        <v>2437</v>
      </c>
    </row>
    <row r="12" spans="1:4">
      <c r="A12" s="3" t="s">
        <v>2295</v>
      </c>
    </row>
    <row r="13" spans="1:4">
      <c r="A13" s="4" t="s">
        <v>2435</v>
      </c>
      <c r="C13" s="5" t="n">
        <v>73</v>
      </c>
      <c r="D13" s="5" t="n">
        <v>458</v>
      </c>
    </row>
    <row r="14" spans="1:4">
      <c r="A14" s="4" t="s">
        <v>2304</v>
      </c>
    </row>
    <row r="15" spans="1:4">
      <c r="A15" s="3" t="s">
        <v>2295</v>
      </c>
    </row>
    <row r="16" spans="1:4">
      <c r="A16" s="4" t="s">
        <v>2435</v>
      </c>
      <c r="B16" s="6" t="n">
        <v>-1</v>
      </c>
      <c r="C16" s="6" t="n">
        <v>0</v>
      </c>
      <c r="D16" s="6"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38</v>
      </c>
      <c r="B1" s="2" t="s">
        <v>1117</v>
      </c>
    </row>
    <row r="2" spans="1:2">
      <c r="A2" s="4" t="s">
        <v>1238</v>
      </c>
    </row>
    <row r="3" spans="1:2">
      <c r="A3" s="3" t="s">
        <v>2295</v>
      </c>
    </row>
    <row r="4" spans="1:2">
      <c r="A4" s="4" t="s">
        <v>2439</v>
      </c>
      <c r="B4" s="6" t="n">
        <v>-465</v>
      </c>
    </row>
    <row r="5" spans="1:2">
      <c r="A5" s="4" t="s">
        <v>2440</v>
      </c>
    </row>
    <row r="6" spans="1:2">
      <c r="A6" s="3" t="s">
        <v>2295</v>
      </c>
    </row>
    <row r="7" spans="1:2">
      <c r="A7" s="4" t="s">
        <v>2439</v>
      </c>
      <c r="B7" s="5" t="n">
        <v>-921</v>
      </c>
    </row>
    <row r="8" spans="1:2">
      <c r="A8" s="4" t="s">
        <v>2441</v>
      </c>
    </row>
    <row r="9" spans="1:2">
      <c r="A9" s="3" t="s">
        <v>2295</v>
      </c>
    </row>
    <row r="10" spans="1:2">
      <c r="A10" s="4" t="s">
        <v>2439</v>
      </c>
      <c r="B10" s="5" t="n">
        <v>-8</v>
      </c>
    </row>
    <row r="11" spans="1:2">
      <c r="A11" s="4" t="s">
        <v>2442</v>
      </c>
    </row>
    <row r="12" spans="1:2">
      <c r="A12" s="3" t="s">
        <v>2295</v>
      </c>
    </row>
    <row r="13" spans="1:2">
      <c r="A13" s="4" t="s">
        <v>2439</v>
      </c>
      <c r="B13"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43</v>
      </c>
      <c r="B1" s="2" t="s">
        <v>1</v>
      </c>
    </row>
    <row r="2" spans="1:5">
      <c r="B2" s="2" t="s">
        <v>123</v>
      </c>
      <c r="C2" s="2" t="s">
        <v>1491</v>
      </c>
      <c r="D2" s="2" t="s">
        <v>2444</v>
      </c>
      <c r="E2" s="2" t="s">
        <v>1117</v>
      </c>
    </row>
    <row r="3" spans="1:5">
      <c r="A3" s="3" t="s">
        <v>1394</v>
      </c>
    </row>
    <row r="4" spans="1:5">
      <c r="A4" s="4" t="s">
        <v>1372</v>
      </c>
      <c r="B4" s="6" t="n">
        <v>4043</v>
      </c>
      <c r="E4" s="6" t="n">
        <v>3202</v>
      </c>
    </row>
    <row r="5" spans="1:5">
      <c r="A5" s="4" t="s">
        <v>2445</v>
      </c>
      <c r="B5" s="5" t="n">
        <v>4093</v>
      </c>
      <c r="E5" s="5" t="n">
        <v>3194</v>
      </c>
    </row>
    <row r="6" spans="1:5">
      <c r="A6" s="4" t="s">
        <v>2446</v>
      </c>
      <c r="B6" s="5" t="n">
        <v>37</v>
      </c>
      <c r="E6" s="5" t="n">
        <v>7</v>
      </c>
    </row>
    <row r="7" spans="1:5">
      <c r="A7" s="4" t="s">
        <v>2447</v>
      </c>
      <c r="B7" s="5" t="n">
        <v>37</v>
      </c>
      <c r="E7" s="5" t="n">
        <v>7</v>
      </c>
    </row>
    <row r="8" spans="1:5">
      <c r="A8" s="4" t="s">
        <v>2448</v>
      </c>
      <c r="B8" s="5" t="n">
        <v>4130</v>
      </c>
      <c r="E8" s="5" t="n">
        <v>3201</v>
      </c>
    </row>
    <row r="9" spans="1:5">
      <c r="A9" s="4" t="s">
        <v>2449</v>
      </c>
      <c r="B9" s="6" t="n">
        <v>4080</v>
      </c>
      <c r="E9" s="5" t="n">
        <v>3209</v>
      </c>
    </row>
    <row r="10" spans="1:5">
      <c r="A10" s="4" t="s">
        <v>2450</v>
      </c>
    </row>
    <row r="11" spans="1:5">
      <c r="A11" s="3" t="s">
        <v>1394</v>
      </c>
    </row>
    <row r="12" spans="1:5">
      <c r="A12" s="4" t="s">
        <v>2451</v>
      </c>
      <c r="B12" s="4" t="s">
        <v>1093</v>
      </c>
    </row>
    <row r="13" spans="1:5">
      <c r="A13" s="4" t="s">
        <v>2452</v>
      </c>
    </row>
    <row r="14" spans="1:5">
      <c r="A14" s="3" t="s">
        <v>1394</v>
      </c>
    </row>
    <row r="15" spans="1:5">
      <c r="A15" s="4" t="s">
        <v>1372</v>
      </c>
      <c r="B15" s="6" t="n">
        <v>0</v>
      </c>
      <c r="E15" s="5" t="n">
        <v>37</v>
      </c>
    </row>
    <row r="16" spans="1:5">
      <c r="A16" s="4" t="s">
        <v>2453</v>
      </c>
      <c r="B16" s="4" t="s">
        <v>2454</v>
      </c>
    </row>
    <row r="17" spans="1:5">
      <c r="A17" s="4" t="s">
        <v>2455</v>
      </c>
      <c r="B17" s="4" t="s">
        <v>2456</v>
      </c>
    </row>
    <row r="18" spans="1:5">
      <c r="A18" s="4" t="s">
        <v>2445</v>
      </c>
      <c r="B18" s="6" t="n">
        <v>0</v>
      </c>
      <c r="E18" s="5" t="n">
        <v>37</v>
      </c>
    </row>
    <row r="19" spans="1:5">
      <c r="A19" s="4" t="s">
        <v>2457</v>
      </c>
    </row>
    <row r="20" spans="1:5">
      <c r="A20" s="3" t="s">
        <v>1394</v>
      </c>
    </row>
    <row r="21" spans="1:5">
      <c r="A21" s="4" t="s">
        <v>1372</v>
      </c>
      <c r="D21" s="6" t="n">
        <v>195</v>
      </c>
    </row>
    <row r="22" spans="1:5">
      <c r="A22" s="4" t="s">
        <v>2458</v>
      </c>
    </row>
    <row r="23" spans="1:5">
      <c r="A23" s="3" t="s">
        <v>1394</v>
      </c>
    </row>
    <row r="24" spans="1:5">
      <c r="A24" s="4" t="s">
        <v>1372</v>
      </c>
      <c r="B24" s="6" t="n">
        <v>0</v>
      </c>
      <c r="E24" s="5" t="n">
        <v>598</v>
      </c>
    </row>
    <row r="25" spans="1:5">
      <c r="A25" s="4" t="s">
        <v>2459</v>
      </c>
      <c r="B25" s="4" t="s">
        <v>1501</v>
      </c>
      <c r="C25" s="4" t="s">
        <v>1501</v>
      </c>
      <c r="D25" s="4" t="s">
        <v>1501</v>
      </c>
    </row>
    <row r="26" spans="1:5">
      <c r="A26" s="4" t="s">
        <v>2455</v>
      </c>
      <c r="B26" s="4" t="s">
        <v>2460</v>
      </c>
    </row>
    <row r="27" spans="1:5">
      <c r="A27" s="4" t="s">
        <v>2461</v>
      </c>
      <c r="B27" s="4" t="s">
        <v>2462</v>
      </c>
    </row>
    <row r="28" spans="1:5">
      <c r="A28" s="4" t="s">
        <v>2463</v>
      </c>
      <c r="B28" s="4" t="s">
        <v>2464</v>
      </c>
    </row>
    <row r="29" spans="1:5">
      <c r="A29" s="4" t="s">
        <v>2445</v>
      </c>
      <c r="B29" s="6" t="n">
        <v>0</v>
      </c>
      <c r="E29" s="5" t="n">
        <v>600</v>
      </c>
    </row>
    <row r="30" spans="1:5">
      <c r="A30" s="4" t="s">
        <v>2465</v>
      </c>
    </row>
    <row r="31" spans="1:5">
      <c r="A31" s="3" t="s">
        <v>1394</v>
      </c>
    </row>
    <row r="32" spans="1:5">
      <c r="A32" s="4" t="s">
        <v>1372</v>
      </c>
      <c r="B32" s="6" t="n">
        <v>986</v>
      </c>
      <c r="E32" s="5" t="n">
        <v>986</v>
      </c>
    </row>
    <row r="33" spans="1:5">
      <c r="A33" s="4" t="s">
        <v>2459</v>
      </c>
      <c r="B33" s="4" t="s">
        <v>1273</v>
      </c>
      <c r="C33" s="4" t="s">
        <v>1273</v>
      </c>
      <c r="D33" s="4" t="s">
        <v>1273</v>
      </c>
    </row>
    <row r="34" spans="1:5">
      <c r="A34" s="4" t="s">
        <v>2455</v>
      </c>
      <c r="B34" s="4" t="s">
        <v>2466</v>
      </c>
    </row>
    <row r="35" spans="1:5">
      <c r="A35" s="4" t="s">
        <v>2463</v>
      </c>
      <c r="B35" s="4" t="s">
        <v>2467</v>
      </c>
    </row>
    <row r="36" spans="1:5">
      <c r="A36" s="4" t="s">
        <v>2445</v>
      </c>
      <c r="B36" s="6" t="n">
        <v>1000</v>
      </c>
      <c r="E36" s="5" t="n">
        <v>1000</v>
      </c>
    </row>
    <row r="37" spans="1:5">
      <c r="A37" s="4" t="s">
        <v>2468</v>
      </c>
    </row>
    <row r="38" spans="1:5">
      <c r="A38" s="3" t="s">
        <v>1394</v>
      </c>
    </row>
    <row r="39" spans="1:5">
      <c r="A39" s="4" t="s">
        <v>1372</v>
      </c>
      <c r="B39" s="6" t="n">
        <v>86</v>
      </c>
      <c r="E39" s="5" t="n">
        <v>85</v>
      </c>
    </row>
    <row r="40" spans="1:5">
      <c r="A40" s="4" t="s">
        <v>2453</v>
      </c>
      <c r="B40" s="4" t="s">
        <v>2469</v>
      </c>
    </row>
    <row r="41" spans="1:5">
      <c r="A41" s="4" t="s">
        <v>2455</v>
      </c>
      <c r="B41" s="4" t="s">
        <v>2470</v>
      </c>
    </row>
    <row r="42" spans="1:5">
      <c r="A42" s="4" t="s">
        <v>2463</v>
      </c>
      <c r="B42" s="4" t="s">
        <v>2471</v>
      </c>
    </row>
    <row r="43" spans="1:5">
      <c r="A43" s="4" t="s">
        <v>2445</v>
      </c>
      <c r="B43" s="6" t="n">
        <v>86</v>
      </c>
      <c r="E43" s="5" t="n">
        <v>85</v>
      </c>
    </row>
    <row r="44" spans="1:5">
      <c r="A44" s="4" t="s">
        <v>2472</v>
      </c>
    </row>
    <row r="45" spans="1:5">
      <c r="A45" s="3" t="s">
        <v>1394</v>
      </c>
    </row>
    <row r="46" spans="1:5">
      <c r="A46" s="4" t="s">
        <v>1372</v>
      </c>
      <c r="C46" s="6" t="n">
        <v>66</v>
      </c>
    </row>
    <row r="47" spans="1:5">
      <c r="A47" s="4" t="s">
        <v>2473</v>
      </c>
    </row>
    <row r="48" spans="1:5">
      <c r="A48" s="3" t="s">
        <v>1394</v>
      </c>
    </row>
    <row r="49" spans="1:5">
      <c r="A49" s="4" t="s">
        <v>1372</v>
      </c>
      <c r="B49" s="6" t="n">
        <v>34</v>
      </c>
      <c r="E49" s="5" t="n">
        <v>0</v>
      </c>
    </row>
    <row r="50" spans="1:5">
      <c r="A50" s="4" t="s">
        <v>2459</v>
      </c>
      <c r="B50" s="4" t="s">
        <v>2474</v>
      </c>
      <c r="C50" s="4" t="s">
        <v>2474</v>
      </c>
      <c r="D50" s="4" t="s">
        <v>2474</v>
      </c>
    </row>
    <row r="51" spans="1:5">
      <c r="A51" s="4" t="s">
        <v>2455</v>
      </c>
      <c r="B51" s="4" t="s">
        <v>2475</v>
      </c>
    </row>
    <row r="52" spans="1:5">
      <c r="A52" s="4" t="s">
        <v>2463</v>
      </c>
      <c r="B52" s="4" t="s">
        <v>2476</v>
      </c>
    </row>
    <row r="53" spans="1:5">
      <c r="A53" s="4" t="s">
        <v>2445</v>
      </c>
      <c r="B53" s="6" t="n">
        <v>34</v>
      </c>
      <c r="E53" s="5" t="n">
        <v>0</v>
      </c>
    </row>
    <row r="54" spans="1:5">
      <c r="A54" s="4" t="s">
        <v>2477</v>
      </c>
    </row>
    <row r="55" spans="1:5">
      <c r="A55" s="3" t="s">
        <v>1394</v>
      </c>
    </row>
    <row r="56" spans="1:5">
      <c r="A56" s="4" t="s">
        <v>1372</v>
      </c>
      <c r="D56" s="6" t="n">
        <v>175</v>
      </c>
    </row>
    <row r="57" spans="1:5">
      <c r="A57" s="4" t="s">
        <v>2478</v>
      </c>
    </row>
    <row r="58" spans="1:5">
      <c r="A58" s="3" t="s">
        <v>1394</v>
      </c>
    </row>
    <row r="59" spans="1:5">
      <c r="A59" s="4" t="s">
        <v>1372</v>
      </c>
      <c r="B59" s="6" t="n">
        <v>966</v>
      </c>
      <c r="E59" s="5" t="n">
        <v>975</v>
      </c>
    </row>
    <row r="60" spans="1:5">
      <c r="A60" s="4" t="s">
        <v>2459</v>
      </c>
      <c r="B60" s="4" t="s">
        <v>2479</v>
      </c>
      <c r="C60" s="4" t="s">
        <v>2479</v>
      </c>
      <c r="D60" s="4" t="s">
        <v>2479</v>
      </c>
    </row>
    <row r="61" spans="1:5">
      <c r="A61" s="4" t="s">
        <v>2455</v>
      </c>
      <c r="B61" s="4" t="s">
        <v>2480</v>
      </c>
    </row>
    <row r="62" spans="1:5">
      <c r="A62" s="4" t="s">
        <v>2463</v>
      </c>
      <c r="B62" s="4" t="s">
        <v>2481</v>
      </c>
    </row>
    <row r="63" spans="1:5">
      <c r="A63" s="4" t="s">
        <v>2445</v>
      </c>
      <c r="B63" s="6" t="n">
        <v>1000</v>
      </c>
      <c r="E63" s="5" t="n">
        <v>1000</v>
      </c>
    </row>
    <row r="64" spans="1:5">
      <c r="A64" s="4" t="s">
        <v>2482</v>
      </c>
    </row>
    <row r="65" spans="1:5">
      <c r="A65" s="3" t="s">
        <v>1394</v>
      </c>
    </row>
    <row r="66" spans="1:5">
      <c r="A66" s="4" t="s">
        <v>1372</v>
      </c>
      <c r="B66" s="6" t="n">
        <v>1479</v>
      </c>
      <c r="E66" s="5" t="n">
        <v>0</v>
      </c>
    </row>
    <row r="67" spans="1:5">
      <c r="A67" s="4" t="s">
        <v>2459</v>
      </c>
      <c r="B67" s="4" t="s">
        <v>2483</v>
      </c>
      <c r="C67" s="4" t="s">
        <v>2483</v>
      </c>
      <c r="D67" s="4" t="s">
        <v>2483</v>
      </c>
    </row>
    <row r="68" spans="1:5">
      <c r="A68" s="4" t="s">
        <v>2455</v>
      </c>
      <c r="B68" s="4" t="s">
        <v>2484</v>
      </c>
    </row>
    <row r="69" spans="1:5">
      <c r="A69" s="4" t="s">
        <v>2463</v>
      </c>
      <c r="B69" s="4" t="s">
        <v>2485</v>
      </c>
    </row>
    <row r="70" spans="1:5">
      <c r="A70" s="4" t="s">
        <v>2445</v>
      </c>
      <c r="B70" s="6" t="n">
        <v>1500</v>
      </c>
      <c r="E70" s="5" t="n">
        <v>0</v>
      </c>
    </row>
    <row r="71" spans="1:5">
      <c r="A71" s="4" t="s">
        <v>2486</v>
      </c>
    </row>
    <row r="72" spans="1:5">
      <c r="A72" s="3" t="s">
        <v>1394</v>
      </c>
    </row>
    <row r="73" spans="1:5">
      <c r="A73" s="4" t="s">
        <v>1372</v>
      </c>
      <c r="B73" s="6" t="n">
        <v>38</v>
      </c>
      <c r="E73" s="5" t="n">
        <v>41</v>
      </c>
    </row>
    <row r="74" spans="1:5">
      <c r="A74" s="4" t="s">
        <v>2459</v>
      </c>
      <c r="B74" s="4" t="s">
        <v>2487</v>
      </c>
      <c r="C74" s="4" t="s">
        <v>2487</v>
      </c>
      <c r="D74" s="4" t="s">
        <v>2487</v>
      </c>
    </row>
    <row r="75" spans="1:5">
      <c r="A75" s="4" t="s">
        <v>2455</v>
      </c>
      <c r="B75" s="4" t="s">
        <v>2488</v>
      </c>
    </row>
    <row r="76" spans="1:5">
      <c r="A76" s="4" t="s">
        <v>2445</v>
      </c>
      <c r="B76" s="6" t="n">
        <v>25</v>
      </c>
      <c r="E76" s="5" t="n">
        <v>25</v>
      </c>
    </row>
    <row r="77" spans="1:5">
      <c r="A77" s="4" t="s">
        <v>2489</v>
      </c>
    </row>
    <row r="78" spans="1:5">
      <c r="A78" s="3" t="s">
        <v>1394</v>
      </c>
    </row>
    <row r="79" spans="1:5">
      <c r="A79" s="4" t="s">
        <v>1372</v>
      </c>
      <c r="B79" s="6" t="n">
        <v>178</v>
      </c>
      <c r="E79" s="5" t="n">
        <v>188</v>
      </c>
    </row>
    <row r="80" spans="1:5">
      <c r="A80" s="4" t="s">
        <v>2459</v>
      </c>
      <c r="B80" s="4" t="s">
        <v>2490</v>
      </c>
      <c r="C80" s="4" t="s">
        <v>2490</v>
      </c>
      <c r="D80" s="4" t="s">
        <v>2490</v>
      </c>
    </row>
    <row r="81" spans="1:5">
      <c r="A81" s="4" t="s">
        <v>2455</v>
      </c>
      <c r="B81" s="4" t="s">
        <v>2491</v>
      </c>
    </row>
    <row r="82" spans="1:5">
      <c r="A82" s="4" t="s">
        <v>2461</v>
      </c>
      <c r="B82" s="4" t="s">
        <v>2492</v>
      </c>
    </row>
    <row r="83" spans="1:5">
      <c r="A83" s="4" t="s">
        <v>2445</v>
      </c>
      <c r="B83" s="6" t="n">
        <v>200</v>
      </c>
      <c r="E83" s="5" t="n">
        <v>200</v>
      </c>
    </row>
    <row r="84" spans="1:5">
      <c r="A84" s="4" t="s">
        <v>2493</v>
      </c>
    </row>
    <row r="85" spans="1:5">
      <c r="A85" s="3" t="s">
        <v>1394</v>
      </c>
    </row>
    <row r="86" spans="1:5">
      <c r="A86" s="4" t="s">
        <v>1372</v>
      </c>
      <c r="B86" s="6" t="n">
        <v>132</v>
      </c>
      <c r="E86" s="5" t="n">
        <v>139</v>
      </c>
    </row>
    <row r="87" spans="1:5">
      <c r="A87" s="4" t="s">
        <v>2459</v>
      </c>
      <c r="B87" s="4" t="s">
        <v>2494</v>
      </c>
      <c r="C87" s="4" t="s">
        <v>2494</v>
      </c>
      <c r="D87" s="4" t="s">
        <v>2494</v>
      </c>
    </row>
    <row r="88" spans="1:5">
      <c r="A88" s="4" t="s">
        <v>2455</v>
      </c>
      <c r="B88" s="4" t="s">
        <v>2495</v>
      </c>
    </row>
    <row r="89" spans="1:5">
      <c r="A89" s="4" t="s">
        <v>2461</v>
      </c>
      <c r="B89" s="4" t="s">
        <v>2496</v>
      </c>
    </row>
    <row r="90" spans="1:5">
      <c r="A90" s="4" t="s">
        <v>2445</v>
      </c>
      <c r="B90" s="6" t="n">
        <v>150</v>
      </c>
      <c r="E90" s="5" t="n">
        <v>150</v>
      </c>
    </row>
    <row r="91" spans="1:5">
      <c r="A91" s="4" t="s">
        <v>2497</v>
      </c>
    </row>
    <row r="92" spans="1:5">
      <c r="A92" s="3" t="s">
        <v>1394</v>
      </c>
    </row>
    <row r="93" spans="1:5">
      <c r="A93" s="4" t="s">
        <v>1372</v>
      </c>
      <c r="B93" s="6" t="n">
        <v>39</v>
      </c>
      <c r="E93" s="5" t="n">
        <v>43</v>
      </c>
    </row>
    <row r="94" spans="1:5">
      <c r="A94" s="4" t="s">
        <v>2459</v>
      </c>
      <c r="B94" s="4" t="s">
        <v>2487</v>
      </c>
      <c r="C94" s="4" t="s">
        <v>2487</v>
      </c>
      <c r="D94" s="4" t="s">
        <v>2487</v>
      </c>
    </row>
    <row r="95" spans="1:5">
      <c r="A95" s="4" t="s">
        <v>2455</v>
      </c>
      <c r="B95" s="4" t="s">
        <v>2498</v>
      </c>
    </row>
    <row r="96" spans="1:5">
      <c r="A96" s="4" t="s">
        <v>2445</v>
      </c>
      <c r="B96" s="6" t="n">
        <v>25</v>
      </c>
      <c r="E96" s="5" t="n">
        <v>25</v>
      </c>
    </row>
    <row r="97" spans="1:5">
      <c r="A97" s="4" t="s">
        <v>2499</v>
      </c>
    </row>
    <row r="98" spans="1:5">
      <c r="A98" s="3" t="s">
        <v>1394</v>
      </c>
    </row>
    <row r="99" spans="1:5">
      <c r="A99" s="4" t="s">
        <v>1372</v>
      </c>
      <c r="B99" s="6" t="n">
        <v>40</v>
      </c>
      <c r="E99" s="5" t="n">
        <v>43</v>
      </c>
    </row>
    <row r="100" spans="1:5">
      <c r="A100" s="4" t="s">
        <v>2459</v>
      </c>
      <c r="B100" s="4" t="s">
        <v>2487</v>
      </c>
      <c r="C100" s="4" t="s">
        <v>2487</v>
      </c>
      <c r="D100" s="4" t="s">
        <v>2487</v>
      </c>
    </row>
    <row r="101" spans="1:5">
      <c r="A101" s="4" t="s">
        <v>2455</v>
      </c>
      <c r="B101" s="4" t="s">
        <v>2500</v>
      </c>
    </row>
    <row r="102" spans="1:5">
      <c r="A102" s="4" t="s">
        <v>2445</v>
      </c>
      <c r="B102" s="6" t="n">
        <v>25</v>
      </c>
      <c r="E102" s="5" t="n">
        <v>25</v>
      </c>
    </row>
    <row r="103" spans="1:5">
      <c r="A103" s="4" t="s">
        <v>2501</v>
      </c>
    </row>
    <row r="104" spans="1:5">
      <c r="A104" s="3" t="s">
        <v>1394</v>
      </c>
    </row>
    <row r="105" spans="1:5">
      <c r="A105" s="4" t="s">
        <v>1372</v>
      </c>
      <c r="B105" s="6" t="n">
        <v>42</v>
      </c>
      <c r="E105" s="5" t="n">
        <v>45</v>
      </c>
    </row>
    <row r="106" spans="1:5">
      <c r="A106" s="4" t="s">
        <v>2459</v>
      </c>
      <c r="B106" s="4" t="s">
        <v>2487</v>
      </c>
      <c r="C106" s="4" t="s">
        <v>2487</v>
      </c>
      <c r="D106" s="4" t="s">
        <v>2487</v>
      </c>
    </row>
    <row r="107" spans="1:5">
      <c r="A107" s="4" t="s">
        <v>2455</v>
      </c>
      <c r="B107" s="4" t="s">
        <v>2502</v>
      </c>
    </row>
    <row r="108" spans="1:5">
      <c r="A108" s="4" t="s">
        <v>2445</v>
      </c>
      <c r="B108" s="6" t="n">
        <v>25</v>
      </c>
      <c r="E108" s="5" t="n">
        <v>25</v>
      </c>
    </row>
    <row r="109" spans="1:5">
      <c r="A109" s="4" t="s">
        <v>2503</v>
      </c>
    </row>
    <row r="110" spans="1:5">
      <c r="A110" s="3" t="s">
        <v>1394</v>
      </c>
    </row>
    <row r="111" spans="1:5">
      <c r="A111" s="4" t="s">
        <v>1372</v>
      </c>
      <c r="B111" s="6" t="n">
        <v>23</v>
      </c>
      <c r="E111" s="5" t="n">
        <v>22</v>
      </c>
    </row>
    <row r="112" spans="1:5">
      <c r="A112" s="4" t="s">
        <v>2453</v>
      </c>
      <c r="B112" s="4" t="s">
        <v>2469</v>
      </c>
    </row>
    <row r="113" spans="1:5">
      <c r="A113" s="4" t="s">
        <v>2455</v>
      </c>
      <c r="B113" s="4" t="s">
        <v>2504</v>
      </c>
    </row>
    <row r="114" spans="1:5">
      <c r="A114" s="4" t="s">
        <v>2463</v>
      </c>
      <c r="B114" s="4" t="s">
        <v>2505</v>
      </c>
    </row>
    <row r="115" spans="1:5">
      <c r="A115" s="4" t="s">
        <v>2445</v>
      </c>
      <c r="B115" s="6" t="n">
        <v>23</v>
      </c>
      <c r="E115" s="6" t="n">
        <v>22</v>
      </c>
    </row>
    <row r="116" spans="1:5">
      <c r="A116" s="4" t="s">
        <v>2506</v>
      </c>
    </row>
    <row r="117" spans="1:5">
      <c r="A117" s="3" t="s">
        <v>1394</v>
      </c>
    </row>
    <row r="118" spans="1:5">
      <c r="A118" s="4" t="s">
        <v>1372</v>
      </c>
      <c r="C118" s="6" t="n">
        <v>17</v>
      </c>
    </row>
  </sheetData>
  <mergeCells count="2">
    <mergeCell ref="A1:A2"/>
    <mergeCell ref="C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63"/>
    <col customWidth="1" max="3" min="3" width="63"/>
    <col customWidth="1" max="4" min="4" width="63"/>
    <col customWidth="1" max="5" min="5" width="63"/>
    <col customWidth="1" max="6" min="6" width="63"/>
    <col customWidth="1" max="7" min="7" width="21"/>
  </cols>
  <sheetData>
    <row r="1" spans="1:7">
      <c r="A1" s="1" t="s">
        <v>2507</v>
      </c>
      <c r="B1" s="2" t="s">
        <v>1</v>
      </c>
    </row>
    <row r="2" spans="1:7">
      <c r="B2" s="2" t="s">
        <v>2508</v>
      </c>
      <c r="C2" s="2" t="s">
        <v>1491</v>
      </c>
      <c r="D2" s="2" t="s">
        <v>2444</v>
      </c>
      <c r="E2" s="2" t="s">
        <v>1117</v>
      </c>
      <c r="F2" s="2" t="s">
        <v>2391</v>
      </c>
      <c r="G2" s="2" t="s">
        <v>1125</v>
      </c>
    </row>
    <row r="3" spans="1:7">
      <c r="A3" s="3" t="s">
        <v>1394</v>
      </c>
    </row>
    <row r="4" spans="1:7">
      <c r="A4" s="4" t="s">
        <v>2509</v>
      </c>
      <c r="B4" s="4" t="s">
        <v>2510</v>
      </c>
      <c r="C4" s="4" t="s">
        <v>2510</v>
      </c>
      <c r="D4" s="4" t="s">
        <v>2510</v>
      </c>
    </row>
    <row r="5" spans="1:7">
      <c r="A5" s="4" t="s">
        <v>2511</v>
      </c>
      <c r="B5" s="6" t="n">
        <v>5</v>
      </c>
    </row>
    <row r="6" spans="1:7">
      <c r="A6" s="4" t="s">
        <v>2512</v>
      </c>
      <c r="B6" s="6" t="n">
        <v>638</v>
      </c>
      <c r="E6" s="6" t="n">
        <v>55</v>
      </c>
      <c r="G6" s="6" t="n">
        <v>1514</v>
      </c>
    </row>
    <row r="7" spans="1:7">
      <c r="A7" s="4" t="s">
        <v>2450</v>
      </c>
    </row>
    <row r="8" spans="1:7">
      <c r="A8" s="3" t="s">
        <v>1394</v>
      </c>
    </row>
    <row r="9" spans="1:7">
      <c r="A9" s="4" t="s">
        <v>2513</v>
      </c>
      <c r="B9" s="5" t="n">
        <v>37</v>
      </c>
      <c r="D9" s="6" t="n">
        <v>195</v>
      </c>
    </row>
    <row r="10" spans="1:7">
      <c r="A10" s="4" t="s">
        <v>2458</v>
      </c>
    </row>
    <row r="11" spans="1:7">
      <c r="A11" s="3" t="s">
        <v>1394</v>
      </c>
    </row>
    <row r="12" spans="1:7">
      <c r="A12" s="4" t="s">
        <v>2513</v>
      </c>
      <c r="B12" s="6" t="n">
        <v>600</v>
      </c>
    </row>
    <row r="13" spans="1:7">
      <c r="A13" s="4" t="s">
        <v>2514</v>
      </c>
      <c r="B13" s="4" t="s">
        <v>1501</v>
      </c>
      <c r="C13" s="4" t="s">
        <v>1501</v>
      </c>
      <c r="D13" s="4" t="s">
        <v>1501</v>
      </c>
    </row>
    <row r="14" spans="1:7">
      <c r="A14" s="4" t="s">
        <v>2515</v>
      </c>
    </row>
    <row r="15" spans="1:7">
      <c r="A15" s="3" t="s">
        <v>1394</v>
      </c>
    </row>
    <row r="16" spans="1:7">
      <c r="A16" s="4" t="s">
        <v>2514</v>
      </c>
      <c r="B16" s="4" t="s">
        <v>1220</v>
      </c>
      <c r="C16" s="4" t="s">
        <v>1220</v>
      </c>
      <c r="D16" s="4" t="s">
        <v>1220</v>
      </c>
    </row>
    <row r="17" spans="1:7">
      <c r="A17" s="4" t="s">
        <v>2465</v>
      </c>
    </row>
    <row r="18" spans="1:7">
      <c r="A18" s="3" t="s">
        <v>1394</v>
      </c>
    </row>
    <row r="19" spans="1:7">
      <c r="A19" s="4" t="s">
        <v>2514</v>
      </c>
      <c r="B19" s="4" t="s">
        <v>1273</v>
      </c>
      <c r="C19" s="4" t="s">
        <v>1273</v>
      </c>
      <c r="D19" s="4" t="s">
        <v>1273</v>
      </c>
    </row>
    <row r="20" spans="1:7">
      <c r="A20" s="4" t="s">
        <v>2516</v>
      </c>
    </row>
    <row r="21" spans="1:7">
      <c r="A21" s="3" t="s">
        <v>1394</v>
      </c>
    </row>
    <row r="22" spans="1:7">
      <c r="A22" s="4" t="s">
        <v>2514</v>
      </c>
      <c r="B22" s="4" t="s">
        <v>2517</v>
      </c>
      <c r="C22" s="4" t="s">
        <v>2517</v>
      </c>
      <c r="D22" s="4" t="s">
        <v>2517</v>
      </c>
    </row>
    <row r="23" spans="1:7">
      <c r="A23" s="4" t="s">
        <v>2518</v>
      </c>
    </row>
    <row r="24" spans="1:7">
      <c r="A24" s="3" t="s">
        <v>1394</v>
      </c>
    </row>
    <row r="25" spans="1:7">
      <c r="A25" s="4" t="s">
        <v>2512</v>
      </c>
      <c r="C25" s="6" t="n">
        <v>0</v>
      </c>
      <c r="F25" s="6" t="n">
        <v>34</v>
      </c>
    </row>
    <row r="26" spans="1:7">
      <c r="A26" s="4" t="s">
        <v>2519</v>
      </c>
    </row>
    <row r="27" spans="1:7">
      <c r="A27" s="3" t="s">
        <v>1394</v>
      </c>
    </row>
    <row r="28" spans="1:7">
      <c r="A28" s="4" t="s">
        <v>2514</v>
      </c>
      <c r="B28" s="4" t="s">
        <v>2520</v>
      </c>
      <c r="C28" s="4" t="s">
        <v>2520</v>
      </c>
      <c r="D28" s="4" t="s">
        <v>2520</v>
      </c>
      <c r="E28" s="4" t="s">
        <v>2520</v>
      </c>
      <c r="F28" s="4" t="s">
        <v>2520</v>
      </c>
    </row>
    <row r="29" spans="1:7">
      <c r="A29" s="4" t="s">
        <v>2521</v>
      </c>
      <c r="B29" s="4" t="s">
        <v>2522</v>
      </c>
      <c r="C29" s="4" t="s">
        <v>2522</v>
      </c>
      <c r="D29" s="4" t="s">
        <v>2522</v>
      </c>
      <c r="E29" s="4" t="s">
        <v>2522</v>
      </c>
      <c r="F29" s="4" t="s">
        <v>2522</v>
      </c>
    </row>
    <row r="30" spans="1:7">
      <c r="A30" s="4" t="s">
        <v>2478</v>
      </c>
    </row>
    <row r="31" spans="1:7">
      <c r="A31" s="3" t="s">
        <v>1394</v>
      </c>
    </row>
    <row r="32" spans="1:7">
      <c r="A32" s="4" t="s">
        <v>2514</v>
      </c>
      <c r="B32" s="4" t="s">
        <v>2479</v>
      </c>
      <c r="C32" s="4" t="s">
        <v>2479</v>
      </c>
      <c r="D32" s="4" t="s">
        <v>2479</v>
      </c>
    </row>
    <row r="33" spans="1:7">
      <c r="A33" s="4" t="s">
        <v>2523</v>
      </c>
    </row>
    <row r="34" spans="1:7">
      <c r="A34" s="3" t="s">
        <v>1394</v>
      </c>
    </row>
    <row r="35" spans="1:7">
      <c r="A35" s="4" t="s">
        <v>2514</v>
      </c>
      <c r="B35" s="4" t="s">
        <v>2524</v>
      </c>
      <c r="C35" s="4" t="s">
        <v>2524</v>
      </c>
      <c r="D35" s="4" t="s">
        <v>2524</v>
      </c>
    </row>
    <row r="36" spans="1:7">
      <c r="A36" s="4" t="s">
        <v>2482</v>
      </c>
    </row>
    <row r="37" spans="1:7">
      <c r="A37" s="3" t="s">
        <v>1394</v>
      </c>
    </row>
    <row r="38" spans="1:7">
      <c r="A38" s="4" t="s">
        <v>2514</v>
      </c>
      <c r="B38" s="4" t="s">
        <v>2483</v>
      </c>
      <c r="C38" s="4" t="s">
        <v>2483</v>
      </c>
      <c r="D38" s="4" t="s">
        <v>2483</v>
      </c>
    </row>
    <row r="39" spans="1:7">
      <c r="A39" s="4" t="s">
        <v>2525</v>
      </c>
    </row>
    <row r="40" spans="1:7">
      <c r="A40" s="3" t="s">
        <v>1394</v>
      </c>
    </row>
    <row r="41" spans="1:7">
      <c r="A41" s="4" t="s">
        <v>2514</v>
      </c>
      <c r="B41" s="4" t="s">
        <v>2526</v>
      </c>
      <c r="C41" s="4" t="s">
        <v>2526</v>
      </c>
      <c r="D41" s="4" t="s">
        <v>2526</v>
      </c>
    </row>
    <row r="42" spans="1:7">
      <c r="A42" s="4" t="s">
        <v>2527</v>
      </c>
    </row>
    <row r="43" spans="1:7">
      <c r="A43" s="3" t="s">
        <v>1394</v>
      </c>
    </row>
    <row r="44" spans="1:7">
      <c r="A44" s="4" t="s">
        <v>2512</v>
      </c>
      <c r="C44" s="6" t="n">
        <v>0</v>
      </c>
      <c r="F44" s="6" t="n">
        <v>19</v>
      </c>
    </row>
    <row r="45" spans="1:7">
      <c r="A45" s="4" t="s">
        <v>2528</v>
      </c>
    </row>
    <row r="46" spans="1:7">
      <c r="A46" s="3" t="s">
        <v>1394</v>
      </c>
    </row>
    <row r="47" spans="1:7">
      <c r="A47" s="4" t="s">
        <v>2514</v>
      </c>
      <c r="B47" s="4" t="s">
        <v>2529</v>
      </c>
      <c r="C47" s="4" t="s">
        <v>2529</v>
      </c>
      <c r="D47" s="4" t="s">
        <v>2529</v>
      </c>
      <c r="E47" s="4" t="s">
        <v>2529</v>
      </c>
      <c r="F47" s="4" t="s">
        <v>2529</v>
      </c>
    </row>
    <row r="48" spans="1:7">
      <c r="A48" s="4" t="s">
        <v>2521</v>
      </c>
      <c r="B48" s="4" t="s">
        <v>2530</v>
      </c>
      <c r="C48" s="4" t="s">
        <v>2530</v>
      </c>
      <c r="D48" s="4" t="s">
        <v>2530</v>
      </c>
      <c r="E48" s="4" t="s">
        <v>2530</v>
      </c>
      <c r="F48" s="4" t="s">
        <v>2530</v>
      </c>
    </row>
  </sheetData>
  <mergeCells count="2">
    <mergeCell ref="A1:A2"/>
    <mergeCell ref="B1:G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31</v>
      </c>
      <c r="B1" s="2" t="s">
        <v>1</v>
      </c>
    </row>
    <row r="2" spans="1:5">
      <c r="B2" s="2" t="s">
        <v>24</v>
      </c>
      <c r="C2" s="2" t="s">
        <v>25</v>
      </c>
      <c r="D2" s="2" t="s">
        <v>74</v>
      </c>
      <c r="E2" s="2" t="s">
        <v>762</v>
      </c>
    </row>
    <row r="3" spans="1:5">
      <c r="A3" s="3" t="s">
        <v>2532</v>
      </c>
    </row>
    <row r="4" spans="1:5">
      <c r="A4" s="4" t="s">
        <v>2533</v>
      </c>
      <c r="B4" s="7" t="n">
        <v>5.32</v>
      </c>
      <c r="C4" s="7" t="n">
        <v>5.08</v>
      </c>
      <c r="D4" s="7" t="n">
        <v>4.75</v>
      </c>
    </row>
    <row r="5" spans="1:5">
      <c r="A5" s="4" t="s">
        <v>2534</v>
      </c>
      <c r="B5" s="6" t="n">
        <v>35116</v>
      </c>
      <c r="C5" s="6" t="n">
        <v>31237</v>
      </c>
      <c r="D5" s="6" t="n">
        <v>23673</v>
      </c>
    </row>
    <row r="6" spans="1:5">
      <c r="A6" s="4" t="s">
        <v>2535</v>
      </c>
    </row>
    <row r="7" spans="1:5">
      <c r="A7" s="3" t="s">
        <v>2532</v>
      </c>
    </row>
    <row r="8" spans="1:5">
      <c r="A8" s="4" t="s">
        <v>2536</v>
      </c>
      <c r="B8" s="5" t="n">
        <v>16000000</v>
      </c>
      <c r="C8" s="5" t="n">
        <v>16000000</v>
      </c>
      <c r="D8" s="5" t="n">
        <v>16000000</v>
      </c>
    </row>
    <row r="9" spans="1:5">
      <c r="A9" s="4" t="s">
        <v>2534</v>
      </c>
      <c r="B9" s="6" t="n">
        <v>400</v>
      </c>
      <c r="C9" s="6" t="n">
        <v>400</v>
      </c>
      <c r="D9" s="6" t="n">
        <v>400</v>
      </c>
    </row>
    <row r="10" spans="1:5">
      <c r="A10" s="4" t="s">
        <v>2537</v>
      </c>
      <c r="B10" s="6" t="n">
        <v>16</v>
      </c>
      <c r="C10" s="6" t="n">
        <v>16</v>
      </c>
      <c r="D10" s="6" t="n">
        <v>16</v>
      </c>
    </row>
    <row r="11" spans="1:5">
      <c r="A11" s="4" t="s">
        <v>2533</v>
      </c>
      <c r="B11" s="7" t="n">
        <v>0.98</v>
      </c>
      <c r="C11" s="7" t="n">
        <v>0.98</v>
      </c>
      <c r="D11" s="7" t="n">
        <v>0.98</v>
      </c>
    </row>
    <row r="12" spans="1:5">
      <c r="A12" s="4" t="s">
        <v>2538</v>
      </c>
    </row>
    <row r="13" spans="1:5">
      <c r="A13" s="3" t="s">
        <v>2532</v>
      </c>
    </row>
    <row r="14" spans="1:5">
      <c r="A14" s="4" t="s">
        <v>2536</v>
      </c>
      <c r="B14" s="5" t="n">
        <v>12000000</v>
      </c>
      <c r="C14" s="5" t="n">
        <v>12000000</v>
      </c>
      <c r="D14" s="5" t="n">
        <v>12000000</v>
      </c>
    </row>
    <row r="15" spans="1:5">
      <c r="A15" s="4" t="s">
        <v>2534</v>
      </c>
      <c r="B15" s="6" t="n">
        <v>300</v>
      </c>
      <c r="C15" s="6" t="n">
        <v>300</v>
      </c>
      <c r="D15" s="6" t="n">
        <v>300</v>
      </c>
    </row>
    <row r="16" spans="1:5">
      <c r="A16" s="4" t="s">
        <v>2537</v>
      </c>
      <c r="B16" s="6" t="n">
        <v>11</v>
      </c>
      <c r="C16" s="6" t="n">
        <v>11</v>
      </c>
      <c r="D16" s="6" t="n">
        <v>11</v>
      </c>
    </row>
    <row r="17" spans="1:5">
      <c r="A17" s="4" t="s">
        <v>2533</v>
      </c>
      <c r="B17" s="7" t="n">
        <v>0.9399999999999999</v>
      </c>
      <c r="C17" s="7" t="n">
        <v>0.9399999999999999</v>
      </c>
      <c r="D17" s="7" t="n">
        <v>0.9399999999999999</v>
      </c>
    </row>
    <row r="18" spans="1:5">
      <c r="A18" s="4" t="s">
        <v>2539</v>
      </c>
    </row>
    <row r="19" spans="1:5">
      <c r="A19" s="3" t="s">
        <v>2532</v>
      </c>
    </row>
    <row r="20" spans="1:5">
      <c r="A20" s="4" t="s">
        <v>2536</v>
      </c>
      <c r="B20" s="5" t="n">
        <v>12000000</v>
      </c>
      <c r="C20" s="5" t="n">
        <v>12000000</v>
      </c>
      <c r="D20" s="5" t="n">
        <v>12000000</v>
      </c>
    </row>
    <row r="21" spans="1:5">
      <c r="A21" s="4" t="s">
        <v>2534</v>
      </c>
      <c r="B21" s="6" t="n">
        <v>300</v>
      </c>
      <c r="C21" s="6" t="n">
        <v>300</v>
      </c>
      <c r="D21" s="6" t="n">
        <v>300</v>
      </c>
    </row>
    <row r="22" spans="1:5">
      <c r="A22" s="4" t="s">
        <v>2537</v>
      </c>
      <c r="B22" s="6" t="n">
        <v>11</v>
      </c>
      <c r="C22" s="6" t="n">
        <v>11</v>
      </c>
      <c r="D22" s="6" t="n">
        <v>11</v>
      </c>
    </row>
    <row r="23" spans="1:5">
      <c r="A23" s="4" t="s">
        <v>2533</v>
      </c>
      <c r="B23" s="7" t="n">
        <v>0.9</v>
      </c>
      <c r="C23" s="7" t="n">
        <v>0.9</v>
      </c>
      <c r="D23" s="7" t="n">
        <v>0.9</v>
      </c>
    </row>
    <row r="24" spans="1:5">
      <c r="A24" s="4" t="s">
        <v>2540</v>
      </c>
    </row>
    <row r="25" spans="1:5">
      <c r="A25" s="3" t="s">
        <v>2532</v>
      </c>
    </row>
    <row r="26" spans="1:5">
      <c r="A26" s="4" t="s">
        <v>2536</v>
      </c>
      <c r="B26" s="5" t="n">
        <v>32000000</v>
      </c>
      <c r="C26" s="5" t="n">
        <v>32000000</v>
      </c>
    </row>
    <row r="27" spans="1:5">
      <c r="A27" s="4" t="s">
        <v>2534</v>
      </c>
      <c r="B27" s="6" t="n">
        <v>800</v>
      </c>
      <c r="C27" s="6" t="n">
        <v>800</v>
      </c>
    </row>
    <row r="28" spans="1:5">
      <c r="A28" s="4" t="s">
        <v>2537</v>
      </c>
      <c r="B28" s="6" t="n">
        <v>35</v>
      </c>
      <c r="C28" s="6" t="n">
        <v>14</v>
      </c>
    </row>
    <row r="29" spans="1:5">
      <c r="A29" s="4" t="s">
        <v>2533</v>
      </c>
      <c r="B29" s="7" t="n">
        <v>1.1</v>
      </c>
      <c r="C29" s="7" t="n">
        <v>0.46</v>
      </c>
    </row>
    <row r="30" spans="1:5">
      <c r="A30" s="4" t="s">
        <v>72</v>
      </c>
    </row>
    <row r="31" spans="1:5">
      <c r="A31" s="3" t="s">
        <v>2532</v>
      </c>
    </row>
    <row r="32" spans="1:5">
      <c r="A32" s="4" t="s">
        <v>2536</v>
      </c>
      <c r="B32" s="5" t="n">
        <v>442823361</v>
      </c>
      <c r="C32" s="5" t="n">
        <v>439329713</v>
      </c>
      <c r="D32" s="5" t="n">
        <v>397055398</v>
      </c>
    </row>
    <row r="33" spans="1:5">
      <c r="A33" s="4" t="s">
        <v>2534</v>
      </c>
      <c r="B33" s="6" t="n">
        <v>13242</v>
      </c>
      <c r="C33" s="6" t="n">
        <v>12550</v>
      </c>
      <c r="D33" s="6" t="n">
        <v>8025</v>
      </c>
    </row>
    <row r="34" spans="1:5">
      <c r="A34" s="4" t="s">
        <v>2537</v>
      </c>
      <c r="B34" s="6" t="n">
        <v>2356</v>
      </c>
      <c r="C34" s="6" t="n">
        <v>2121</v>
      </c>
      <c r="D34" s="6" t="n">
        <v>1879</v>
      </c>
    </row>
    <row r="35" spans="1:5">
      <c r="A35" s="4" t="s">
        <v>2533</v>
      </c>
      <c r="B35" s="7" t="n">
        <v>5.32</v>
      </c>
      <c r="C35" s="7" t="n">
        <v>5.08</v>
      </c>
      <c r="D35" s="7" t="n">
        <v>4.75</v>
      </c>
    </row>
    <row r="36" spans="1:5">
      <c r="A36" s="4" t="s">
        <v>2536</v>
      </c>
      <c r="B36" s="5" t="n">
        <v>442826380</v>
      </c>
      <c r="C36" s="5" t="n">
        <v>439313303</v>
      </c>
      <c r="D36" s="5" t="n">
        <v>397070280</v>
      </c>
      <c r="E36" s="5" t="n">
        <v>397291068</v>
      </c>
    </row>
    <row r="37" spans="1:5">
      <c r="A37" s="4" t="s">
        <v>2534</v>
      </c>
      <c r="B37" s="6" t="n">
        <v>13243</v>
      </c>
      <c r="C37" s="6" t="n">
        <v>12548</v>
      </c>
      <c r="D37" s="6" t="n">
        <v>8026</v>
      </c>
      <c r="E37" s="6" t="n">
        <v>7813</v>
      </c>
    </row>
    <row r="38" spans="1:5">
      <c r="A38" s="4" t="s">
        <v>70</v>
      </c>
    </row>
    <row r="39" spans="1:5">
      <c r="A39" s="3" t="s">
        <v>2532</v>
      </c>
    </row>
    <row r="40" spans="1:5">
      <c r="A40" s="4" t="s">
        <v>2534</v>
      </c>
      <c r="B40" s="5" t="n">
        <v>2250</v>
      </c>
      <c r="C40" s="5" t="n">
        <v>1800</v>
      </c>
      <c r="D40" s="5" t="n">
        <v>1000</v>
      </c>
    </row>
    <row r="41" spans="1:5">
      <c r="A41" s="4" t="s">
        <v>2537</v>
      </c>
      <c r="B41" s="5" t="n">
        <v>89</v>
      </c>
      <c r="C41" s="5" t="n">
        <v>52</v>
      </c>
      <c r="D41" s="5" t="n">
        <v>38</v>
      </c>
    </row>
    <row r="42" spans="1:5">
      <c r="A42" s="4" t="s">
        <v>2534</v>
      </c>
      <c r="B42" s="6" t="n">
        <v>2250</v>
      </c>
      <c r="C42" s="6" t="n">
        <v>1797</v>
      </c>
      <c r="D42" s="6" t="n">
        <v>1000</v>
      </c>
      <c r="E42" s="6" t="n">
        <v>1000</v>
      </c>
    </row>
    <row r="43" spans="1:5">
      <c r="A43" s="4" t="s">
        <v>2541</v>
      </c>
    </row>
    <row r="44" spans="1:5">
      <c r="A44" s="3" t="s">
        <v>2532</v>
      </c>
    </row>
    <row r="45" spans="1:5">
      <c r="A45" s="4" t="s">
        <v>2536</v>
      </c>
      <c r="B45" s="5" t="n">
        <v>18000000</v>
      </c>
    </row>
    <row r="46" spans="1:5">
      <c r="A46" s="4" t="s">
        <v>2534</v>
      </c>
      <c r="B46" s="6" t="n">
        <v>450</v>
      </c>
    </row>
    <row r="47" spans="1:5">
      <c r="A47" s="4" t="s">
        <v>2537</v>
      </c>
      <c r="B47" s="6" t="n">
        <v>16</v>
      </c>
    </row>
    <row r="48" spans="1:5">
      <c r="A48" s="4" t="s">
        <v>2533</v>
      </c>
      <c r="B48" s="7" t="n">
        <v>0.88</v>
      </c>
    </row>
    <row r="49" spans="1:5">
      <c r="A49" s="4" t="s">
        <v>2542</v>
      </c>
    </row>
    <row r="50" spans="1:5">
      <c r="A50" s="3" t="s">
        <v>2532</v>
      </c>
    </row>
    <row r="51" spans="1:5">
      <c r="A51" s="4" t="s">
        <v>2536</v>
      </c>
      <c r="B51" s="5" t="n">
        <v>3019</v>
      </c>
      <c r="C51" s="5" t="n">
        <v>-16410</v>
      </c>
      <c r="D51" s="5" t="n">
        <v>14882</v>
      </c>
    </row>
    <row r="52" spans="1:5">
      <c r="A52" s="4" t="s">
        <v>2534</v>
      </c>
      <c r="B52" s="6" t="n">
        <v>1</v>
      </c>
      <c r="C52" s="6" t="n">
        <v>-2</v>
      </c>
      <c r="D52" s="6" t="n">
        <v>1</v>
      </c>
    </row>
    <row r="53" spans="1:5">
      <c r="A53" s="4" t="s">
        <v>2543</v>
      </c>
    </row>
    <row r="54" spans="1:5">
      <c r="A54" s="3" t="s">
        <v>2532</v>
      </c>
    </row>
    <row r="55" spans="1:5">
      <c r="A55" s="4" t="s">
        <v>2536</v>
      </c>
      <c r="C55" s="5" t="n">
        <v>-116671</v>
      </c>
    </row>
    <row r="56" spans="1:5">
      <c r="A56" s="4" t="s">
        <v>2534</v>
      </c>
      <c r="C56" s="6" t="n">
        <v>-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4</v>
      </c>
    </row>
    <row r="3" spans="1:2">
      <c r="A3" s="3" t="s">
        <v>273</v>
      </c>
    </row>
    <row r="4" spans="1:2">
      <c r="A4" s="4" t="s">
        <v>281</v>
      </c>
      <c r="B4" s="4" t="s">
        <v>28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80"/>
    <col customWidth="1" max="8" min="8" width="80"/>
    <col customWidth="1" max="9" min="9" width="15"/>
    <col customWidth="1" max="10" min="10" width="80"/>
    <col customWidth="1" max="11" min="11" width="14"/>
  </cols>
  <sheetData>
    <row r="1" spans="1:11">
      <c r="A1" s="1" t="s">
        <v>2544</v>
      </c>
      <c r="B1" s="2" t="s">
        <v>2545</v>
      </c>
      <c r="C1" s="2" t="s">
        <v>2546</v>
      </c>
      <c r="D1" s="2" t="s">
        <v>2547</v>
      </c>
      <c r="E1" s="2" t="s">
        <v>2548</v>
      </c>
      <c r="F1" s="2" t="s">
        <v>2549</v>
      </c>
      <c r="G1" s="2" t="s">
        <v>2550</v>
      </c>
      <c r="H1" s="2" t="s">
        <v>2551</v>
      </c>
      <c r="I1" s="2" t="s">
        <v>24</v>
      </c>
      <c r="J1" s="2" t="s">
        <v>25</v>
      </c>
      <c r="K1" s="2" t="s">
        <v>74</v>
      </c>
    </row>
    <row r="2" spans="1:11">
      <c r="A2" s="3" t="s">
        <v>2552</v>
      </c>
    </row>
    <row r="3" spans="1:11">
      <c r="A3" s="4" t="s">
        <v>2553</v>
      </c>
      <c r="I3" s="6" t="n">
        <v>1600000000</v>
      </c>
      <c r="J3" s="6" t="n">
        <v>1600000000</v>
      </c>
    </row>
    <row r="4" spans="1:11">
      <c r="A4" s="4" t="s">
        <v>2554</v>
      </c>
      <c r="I4" s="4" t="s">
        <v>2555</v>
      </c>
      <c r="J4" s="4" t="s">
        <v>2555</v>
      </c>
    </row>
    <row r="5" spans="1:11">
      <c r="A5" s="4" t="s">
        <v>2556</v>
      </c>
    </row>
    <row r="6" spans="1:11">
      <c r="A6" s="3" t="s">
        <v>2552</v>
      </c>
    </row>
    <row r="7" spans="1:11">
      <c r="A7" s="4" t="s">
        <v>2557</v>
      </c>
      <c r="I7" s="4" t="s">
        <v>2526</v>
      </c>
    </row>
    <row r="8" spans="1:11">
      <c r="A8" s="4" t="s">
        <v>2558</v>
      </c>
      <c r="J8" s="4" t="s">
        <v>2559</v>
      </c>
    </row>
    <row r="9" spans="1:11">
      <c r="A9" s="4" t="s">
        <v>2560</v>
      </c>
    </row>
    <row r="10" spans="1:11">
      <c r="A10" s="3" t="s">
        <v>2552</v>
      </c>
    </row>
    <row r="11" spans="1:11">
      <c r="A11" s="4" t="s">
        <v>2561</v>
      </c>
      <c r="I11" s="5" t="n">
        <v>15703861</v>
      </c>
      <c r="J11" s="5" t="n">
        <v>6654170</v>
      </c>
    </row>
    <row r="12" spans="1:11">
      <c r="A12" s="4" t="s">
        <v>2562</v>
      </c>
    </row>
    <row r="13" spans="1:11">
      <c r="A13" s="3" t="s">
        <v>2552</v>
      </c>
    </row>
    <row r="14" spans="1:11">
      <c r="A14" s="4" t="s">
        <v>2561</v>
      </c>
      <c r="I14" s="5" t="n">
        <v>16160842</v>
      </c>
      <c r="J14" s="5" t="n">
        <v>19041624</v>
      </c>
    </row>
    <row r="15" spans="1:11">
      <c r="A15" s="4" t="s">
        <v>2563</v>
      </c>
    </row>
    <row r="16" spans="1:11">
      <c r="A16" s="3" t="s">
        <v>2552</v>
      </c>
    </row>
    <row r="17" spans="1:11">
      <c r="A17" s="4" t="s">
        <v>2561</v>
      </c>
      <c r="I17" s="5" t="n">
        <v>3043087</v>
      </c>
      <c r="J17" s="5" t="n">
        <v>2771650</v>
      </c>
    </row>
    <row r="18" spans="1:11">
      <c r="A18" s="4" t="s">
        <v>2564</v>
      </c>
    </row>
    <row r="19" spans="1:11">
      <c r="A19" s="3" t="s">
        <v>2552</v>
      </c>
    </row>
    <row r="20" spans="1:11">
      <c r="A20" s="4" t="s">
        <v>2565</v>
      </c>
      <c r="I20" s="4" t="s">
        <v>2566</v>
      </c>
    </row>
    <row r="21" spans="1:11">
      <c r="A21" s="4" t="s">
        <v>2567</v>
      </c>
      <c r="I21" s="4" t="s">
        <v>2568</v>
      </c>
    </row>
    <row r="22" spans="1:11">
      <c r="A22" s="4" t="s">
        <v>2569</v>
      </c>
      <c r="I22" s="4" t="s">
        <v>2570</v>
      </c>
    </row>
    <row r="23" spans="1:11">
      <c r="A23" s="4" t="s">
        <v>2571</v>
      </c>
    </row>
    <row r="24" spans="1:11">
      <c r="A24" s="3" t="s">
        <v>2552</v>
      </c>
    </row>
    <row r="25" spans="1:11">
      <c r="A25" s="4" t="s">
        <v>2553</v>
      </c>
      <c r="I25" s="6" t="n">
        <v>1300000000</v>
      </c>
    </row>
    <row r="26" spans="1:11">
      <c r="A26" s="4" t="s">
        <v>2572</v>
      </c>
      <c r="I26" s="4" t="s">
        <v>2573</v>
      </c>
    </row>
    <row r="27" spans="1:11">
      <c r="A27" s="4" t="s">
        <v>2574</v>
      </c>
    </row>
    <row r="28" spans="1:11">
      <c r="A28" s="3" t="s">
        <v>2552</v>
      </c>
    </row>
    <row r="29" spans="1:11">
      <c r="A29" s="4" t="s">
        <v>2553</v>
      </c>
      <c r="I29" s="6" t="n">
        <v>300000000</v>
      </c>
    </row>
    <row r="30" spans="1:11">
      <c r="A30" s="4" t="s">
        <v>2572</v>
      </c>
      <c r="I30" s="4" t="s">
        <v>2573</v>
      </c>
    </row>
    <row r="31" spans="1:11">
      <c r="A31" s="4" t="s">
        <v>72</v>
      </c>
    </row>
    <row r="32" spans="1:11">
      <c r="A32" s="3" t="s">
        <v>2552</v>
      </c>
    </row>
    <row r="33" spans="1:11">
      <c r="A33" s="4" t="s">
        <v>2445</v>
      </c>
      <c r="J33" s="6" t="n">
        <v>0</v>
      </c>
    </row>
    <row r="34" spans="1:11">
      <c r="A34" s="4" t="s">
        <v>2575</v>
      </c>
      <c r="J34" s="4" t="s">
        <v>2576</v>
      </c>
    </row>
    <row r="35" spans="1:11">
      <c r="A35" s="4" t="s">
        <v>2577</v>
      </c>
      <c r="B35" s="5" t="n">
        <v>9000000</v>
      </c>
    </row>
    <row r="36" spans="1:11">
      <c r="A36" s="4" t="s">
        <v>2578</v>
      </c>
      <c r="B36" s="5" t="n">
        <v>3500000</v>
      </c>
      <c r="I36" s="5" t="n">
        <v>-3500000</v>
      </c>
      <c r="J36" s="5" t="n">
        <v>0</v>
      </c>
      <c r="K36" s="5" t="n">
        <v>-3081300</v>
      </c>
    </row>
    <row r="37" spans="1:11">
      <c r="A37" s="4" t="s">
        <v>2579</v>
      </c>
      <c r="B37" s="6" t="n">
        <v>417000000</v>
      </c>
      <c r="E37" s="6" t="n">
        <v>122000000</v>
      </c>
    </row>
    <row r="38" spans="1:11">
      <c r="A38" s="4" t="s">
        <v>2580</v>
      </c>
      <c r="B38" s="7" t="n">
        <v>119.22</v>
      </c>
      <c r="E38" s="7" t="n">
        <v>86.94</v>
      </c>
      <c r="I38" s="7" t="n">
        <v>87.83</v>
      </c>
    </row>
    <row r="39" spans="1:11">
      <c r="A39" s="4" t="s">
        <v>2541</v>
      </c>
    </row>
    <row r="40" spans="1:11">
      <c r="A40" s="3" t="s">
        <v>2552</v>
      </c>
    </row>
    <row r="41" spans="1:11">
      <c r="A41" s="4" t="s">
        <v>2445</v>
      </c>
      <c r="C41" s="6" t="n">
        <v>25</v>
      </c>
    </row>
    <row r="42" spans="1:11">
      <c r="A42" s="4" t="s">
        <v>2581</v>
      </c>
      <c r="C42" s="5" t="n">
        <v>18000000</v>
      </c>
    </row>
    <row r="43" spans="1:11">
      <c r="A43" s="4" t="s">
        <v>2582</v>
      </c>
      <c r="C43" s="6" t="n">
        <v>450000000</v>
      </c>
    </row>
    <row r="44" spans="1:11">
      <c r="A44" s="4" t="s">
        <v>2583</v>
      </c>
      <c r="C44" s="4" t="s">
        <v>2584</v>
      </c>
    </row>
    <row r="45" spans="1:11">
      <c r="A45" s="4" t="s">
        <v>2585</v>
      </c>
      <c r="C45" s="4" t="s">
        <v>2586</v>
      </c>
    </row>
    <row r="46" spans="1:11">
      <c r="A46" s="4" t="s">
        <v>2587</v>
      </c>
      <c r="C46" s="4" t="s">
        <v>2369</v>
      </c>
    </row>
    <row r="47" spans="1:11">
      <c r="A47" s="4" t="s">
        <v>2588</v>
      </c>
      <c r="C47" s="4" t="s">
        <v>2369</v>
      </c>
    </row>
    <row r="48" spans="1:11">
      <c r="A48" s="4" t="s">
        <v>2589</v>
      </c>
      <c r="C48" s="4" t="s">
        <v>2590</v>
      </c>
    </row>
    <row r="49" spans="1:11">
      <c r="A49" s="4" t="s">
        <v>2540</v>
      </c>
    </row>
    <row r="50" spans="1:11">
      <c r="A50" s="3" t="s">
        <v>2552</v>
      </c>
    </row>
    <row r="51" spans="1:11">
      <c r="A51" s="4" t="s">
        <v>2445</v>
      </c>
      <c r="D51" s="6" t="n">
        <v>25</v>
      </c>
    </row>
    <row r="52" spans="1:11">
      <c r="A52" s="4" t="s">
        <v>2581</v>
      </c>
      <c r="D52" s="5" t="n">
        <v>32000000</v>
      </c>
    </row>
    <row r="53" spans="1:11">
      <c r="A53" s="4" t="s">
        <v>2582</v>
      </c>
      <c r="D53" s="6" t="n">
        <v>800000000</v>
      </c>
    </row>
    <row r="54" spans="1:11">
      <c r="A54" s="4" t="s">
        <v>2583</v>
      </c>
      <c r="D54" s="4" t="s">
        <v>2591</v>
      </c>
    </row>
    <row r="55" spans="1:11">
      <c r="A55" s="4" t="s">
        <v>2585</v>
      </c>
      <c r="D55" s="4" t="s">
        <v>1276</v>
      </c>
    </row>
    <row r="56" spans="1:11">
      <c r="A56" s="4" t="s">
        <v>2587</v>
      </c>
      <c r="D56" s="4" t="s">
        <v>2592</v>
      </c>
    </row>
    <row r="57" spans="1:11">
      <c r="A57" s="4" t="s">
        <v>2588</v>
      </c>
      <c r="D57" s="4" t="s">
        <v>2592</v>
      </c>
    </row>
    <row r="58" spans="1:11">
      <c r="A58" s="4" t="s">
        <v>2589</v>
      </c>
      <c r="D58" s="4" t="s">
        <v>2593</v>
      </c>
    </row>
    <row r="59" spans="1:11">
      <c r="A59" s="4" t="s">
        <v>2539</v>
      </c>
    </row>
    <row r="60" spans="1:11">
      <c r="A60" s="3" t="s">
        <v>2552</v>
      </c>
    </row>
    <row r="61" spans="1:11">
      <c r="A61" s="4" t="s">
        <v>2445</v>
      </c>
      <c r="F61" s="6" t="n">
        <v>25</v>
      </c>
    </row>
    <row r="62" spans="1:11">
      <c r="A62" s="4" t="s">
        <v>2581</v>
      </c>
      <c r="F62" s="5" t="n">
        <v>12000000</v>
      </c>
    </row>
    <row r="63" spans="1:11">
      <c r="A63" s="4" t="s">
        <v>2582</v>
      </c>
      <c r="F63" s="6" t="n">
        <v>300000000</v>
      </c>
    </row>
    <row r="64" spans="1:11">
      <c r="A64" s="4" t="s">
        <v>2585</v>
      </c>
      <c r="F64" s="4" t="s">
        <v>2594</v>
      </c>
    </row>
    <row r="65" spans="1:11">
      <c r="A65" s="4" t="s">
        <v>2587</v>
      </c>
      <c r="F65" s="4" t="s">
        <v>2595</v>
      </c>
    </row>
    <row r="66" spans="1:11">
      <c r="A66" s="4" t="s">
        <v>2588</v>
      </c>
      <c r="F66" s="4" t="s">
        <v>2595</v>
      </c>
    </row>
    <row r="67" spans="1:11">
      <c r="A67" s="4" t="s">
        <v>2589</v>
      </c>
      <c r="F67" s="4" t="s">
        <v>2596</v>
      </c>
    </row>
    <row r="68" spans="1:11">
      <c r="A68" s="4" t="s">
        <v>2538</v>
      </c>
    </row>
    <row r="69" spans="1:11">
      <c r="A69" s="3" t="s">
        <v>2552</v>
      </c>
    </row>
    <row r="70" spans="1:11">
      <c r="A70" s="4" t="s">
        <v>2445</v>
      </c>
      <c r="G70" s="6" t="n">
        <v>25</v>
      </c>
    </row>
    <row r="71" spans="1:11">
      <c r="A71" s="4" t="s">
        <v>2581</v>
      </c>
      <c r="G71" s="5" t="n">
        <v>12000000</v>
      </c>
    </row>
    <row r="72" spans="1:11">
      <c r="A72" s="4" t="s">
        <v>2582</v>
      </c>
      <c r="G72" s="6" t="n">
        <v>300000000</v>
      </c>
    </row>
    <row r="73" spans="1:11">
      <c r="A73" s="4" t="s">
        <v>2585</v>
      </c>
      <c r="G73" s="4" t="s">
        <v>2597</v>
      </c>
    </row>
    <row r="74" spans="1:11">
      <c r="A74" s="4" t="s">
        <v>2587</v>
      </c>
      <c r="G74" s="4" t="s">
        <v>2598</v>
      </c>
    </row>
    <row r="75" spans="1:11">
      <c r="A75" s="4" t="s">
        <v>2588</v>
      </c>
      <c r="G75" s="4" t="s">
        <v>2598</v>
      </c>
      <c r="H75" s="4" t="s">
        <v>2599</v>
      </c>
    </row>
    <row r="76" spans="1:11">
      <c r="A76" s="4" t="s">
        <v>2589</v>
      </c>
      <c r="G76" s="4" t="s">
        <v>2600</v>
      </c>
      <c r="H76" s="4" t="s">
        <v>2601</v>
      </c>
    </row>
    <row r="77" spans="1:11">
      <c r="A77" s="4" t="s">
        <v>2535</v>
      </c>
    </row>
    <row r="78" spans="1:11">
      <c r="A78" s="3" t="s">
        <v>2552</v>
      </c>
    </row>
    <row r="79" spans="1:11">
      <c r="A79" s="4" t="s">
        <v>2445</v>
      </c>
      <c r="H79" s="6" t="n">
        <v>25</v>
      </c>
    </row>
    <row r="80" spans="1:11">
      <c r="A80" s="4" t="s">
        <v>2581</v>
      </c>
      <c r="H80" s="5" t="n">
        <v>16000000</v>
      </c>
    </row>
    <row r="81" spans="1:11">
      <c r="A81" s="4" t="s">
        <v>2582</v>
      </c>
      <c r="H81" s="6" t="n">
        <v>400000000</v>
      </c>
    </row>
    <row r="82" spans="1:11">
      <c r="A82" s="4" t="s">
        <v>2585</v>
      </c>
      <c r="H82" s="4" t="s">
        <v>2602</v>
      </c>
    </row>
    <row r="83" spans="1:11">
      <c r="A83" s="4" t="s">
        <v>2587</v>
      </c>
      <c r="H83" s="4" t="s">
        <v>2599</v>
      </c>
    </row>
    <row r="84" spans="1:11">
      <c r="A84" s="4" t="s">
        <v>2603</v>
      </c>
    </row>
    <row r="85" spans="1:11">
      <c r="A85" s="3" t="s">
        <v>2552</v>
      </c>
    </row>
    <row r="86" spans="1:11">
      <c r="A86" s="4" t="s">
        <v>2445</v>
      </c>
      <c r="I86" s="5" t="n">
        <v>25</v>
      </c>
    </row>
    <row r="87" spans="1:11">
      <c r="A87" s="4" t="s">
        <v>2604</v>
      </c>
      <c r="I87" s="6" t="n">
        <v>5</v>
      </c>
    </row>
    <row r="88" spans="1:11">
      <c r="A88" s="4" t="s">
        <v>2605</v>
      </c>
    </row>
    <row r="89" spans="1:11">
      <c r="A89" s="3" t="s">
        <v>2552</v>
      </c>
    </row>
    <row r="90" spans="1:11">
      <c r="A90" s="4" t="s">
        <v>2561</v>
      </c>
      <c r="I90" s="5" t="n">
        <v>1561767500</v>
      </c>
      <c r="J90" s="5" t="n">
        <v>1012992500</v>
      </c>
    </row>
    <row r="91" spans="1:11">
      <c r="A91" s="4" t="s">
        <v>70</v>
      </c>
    </row>
    <row r="92" spans="1:11">
      <c r="A92" s="3" t="s">
        <v>2552</v>
      </c>
    </row>
    <row r="93" spans="1:11">
      <c r="A93" s="4" t="s">
        <v>2575</v>
      </c>
      <c r="J93" s="4" t="s">
        <v>2606</v>
      </c>
    </row>
    <row r="94" spans="1:11">
      <c r="A94" s="4" t="s">
        <v>2607</v>
      </c>
      <c r="J94" s="6" t="n">
        <v>1000000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27"/>
    <col customWidth="1" max="6" min="6" width="14"/>
  </cols>
  <sheetData>
    <row r="1" spans="1:6">
      <c r="A1" s="1" t="s">
        <v>2608</v>
      </c>
      <c r="B1" s="2" t="s">
        <v>2609</v>
      </c>
      <c r="C1" s="2" t="s">
        <v>2610</v>
      </c>
      <c r="D1" s="2" t="s">
        <v>2611</v>
      </c>
      <c r="E1" s="2" t="s">
        <v>2612</v>
      </c>
      <c r="F1" s="2" t="s">
        <v>1186</v>
      </c>
    </row>
    <row r="2" spans="1:6">
      <c r="A2" s="3" t="s">
        <v>2532</v>
      </c>
    </row>
    <row r="3" spans="1:6">
      <c r="A3" s="4" t="s">
        <v>1382</v>
      </c>
      <c r="C3" s="6" t="n">
        <v>31237</v>
      </c>
      <c r="D3" s="6" t="n">
        <v>23673</v>
      </c>
    </row>
    <row r="4" spans="1:6">
      <c r="A4" s="4" t="s">
        <v>1381</v>
      </c>
      <c r="C4" s="6" t="n">
        <v>35116</v>
      </c>
      <c r="D4" s="6" t="n">
        <v>31237</v>
      </c>
      <c r="E4" s="6" t="n">
        <v>23673</v>
      </c>
    </row>
    <row r="5" spans="1:6">
      <c r="A5" s="4" t="s">
        <v>72</v>
      </c>
    </row>
    <row r="6" spans="1:6">
      <c r="A6" s="3" t="s">
        <v>2532</v>
      </c>
    </row>
    <row r="7" spans="1:6">
      <c r="A7" s="4" t="s">
        <v>2613</v>
      </c>
      <c r="C7" s="5" t="n">
        <v>439313303</v>
      </c>
      <c r="D7" s="5" t="n">
        <v>397070280</v>
      </c>
      <c r="E7" s="5" t="n">
        <v>397291068</v>
      </c>
    </row>
    <row r="8" spans="1:6">
      <c r="A8" s="4" t="s">
        <v>2614</v>
      </c>
      <c r="C8" s="5" t="n">
        <v>999675</v>
      </c>
      <c r="D8" s="5" t="n">
        <v>990934</v>
      </c>
      <c r="E8" s="5" t="n">
        <v>815767</v>
      </c>
    </row>
    <row r="9" spans="1:6">
      <c r="A9" s="4" t="s">
        <v>2615</v>
      </c>
      <c r="C9" s="5" t="n">
        <v>2880782</v>
      </c>
      <c r="D9" s="5" t="n">
        <v>6870584</v>
      </c>
      <c r="E9" s="5" t="n">
        <v>1662972</v>
      </c>
    </row>
    <row r="10" spans="1:6">
      <c r="A10" s="4" t="s">
        <v>2616</v>
      </c>
      <c r="C10" s="5" t="n">
        <v>1044893</v>
      </c>
      <c r="D10" s="5" t="n">
        <v>1071051</v>
      </c>
      <c r="E10" s="5" t="n">
        <v>373382</v>
      </c>
    </row>
    <row r="11" spans="1:6">
      <c r="A11" s="4" t="s">
        <v>2617</v>
      </c>
      <c r="C11" s="5" t="n">
        <v>446306951</v>
      </c>
      <c r="D11" s="5" t="n">
        <v>439344595</v>
      </c>
      <c r="E11" s="5" t="n">
        <v>400143189</v>
      </c>
    </row>
    <row r="12" spans="1:6">
      <c r="A12" s="4" t="s">
        <v>2618</v>
      </c>
      <c r="B12" s="5" t="n">
        <v>3500000</v>
      </c>
      <c r="C12" s="5" t="n">
        <v>-3500000</v>
      </c>
      <c r="D12" s="5" t="n">
        <v>0</v>
      </c>
      <c r="E12" s="5" t="n">
        <v>-3081300</v>
      </c>
    </row>
    <row r="13" spans="1:6">
      <c r="A13" s="4" t="s">
        <v>2619</v>
      </c>
      <c r="C13" s="5" t="n">
        <v>19429</v>
      </c>
      <c r="D13" s="5" t="n">
        <v>-31292</v>
      </c>
      <c r="E13" s="5" t="n">
        <v>8391</v>
      </c>
    </row>
    <row r="14" spans="1:6">
      <c r="A14" s="4" t="s">
        <v>2620</v>
      </c>
      <c r="C14" s="5" t="n">
        <v>442826380</v>
      </c>
      <c r="D14" s="5" t="n">
        <v>439313303</v>
      </c>
      <c r="E14" s="5" t="n">
        <v>397070280</v>
      </c>
    </row>
    <row r="15" spans="1:6">
      <c r="A15" s="4" t="s">
        <v>1382</v>
      </c>
      <c r="C15" s="6" t="n">
        <v>12548</v>
      </c>
      <c r="D15" s="6" t="n">
        <v>8026</v>
      </c>
      <c r="E15" s="6" t="n">
        <v>7813</v>
      </c>
    </row>
    <row r="16" spans="1:6">
      <c r="A16" s="4" t="s">
        <v>2614</v>
      </c>
      <c r="C16" s="5" t="n">
        <v>95</v>
      </c>
      <c r="D16" s="5" t="n">
        <v>91</v>
      </c>
      <c r="E16" s="5" t="n">
        <v>72</v>
      </c>
    </row>
    <row r="17" spans="1:6">
      <c r="A17" s="4" t="s">
        <v>2621</v>
      </c>
      <c r="C17" s="5" t="n">
        <v>337</v>
      </c>
      <c r="D17" s="5" t="n">
        <v>749</v>
      </c>
      <c r="E17" s="5" t="n">
        <v>164</v>
      </c>
    </row>
    <row r="18" spans="1:6">
      <c r="A18" s="4" t="s">
        <v>2622</v>
      </c>
      <c r="C18" s="5" t="n">
        <v>123</v>
      </c>
      <c r="D18" s="5" t="n">
        <v>117</v>
      </c>
      <c r="E18" s="5" t="n">
        <v>37</v>
      </c>
    </row>
    <row r="19" spans="1:6">
      <c r="A19" s="4" t="s">
        <v>2623</v>
      </c>
      <c r="C19" s="5" t="n">
        <v>13344</v>
      </c>
      <c r="D19" s="5" t="n">
        <v>12552</v>
      </c>
      <c r="E19" s="5" t="n">
        <v>8086</v>
      </c>
    </row>
    <row r="20" spans="1:6">
      <c r="A20" s="4" t="s">
        <v>2624</v>
      </c>
      <c r="C20" s="5" t="n">
        <v>-104</v>
      </c>
      <c r="D20" s="5" t="n">
        <v>0</v>
      </c>
      <c r="E20" s="5" t="n">
        <v>-61</v>
      </c>
    </row>
    <row r="21" spans="1:6">
      <c r="A21" s="4" t="s">
        <v>2625</v>
      </c>
      <c r="C21" s="5" t="n">
        <v>3</v>
      </c>
      <c r="D21" s="5" t="n">
        <v>-4</v>
      </c>
      <c r="E21" s="5" t="n">
        <v>1</v>
      </c>
    </row>
    <row r="22" spans="1:6">
      <c r="A22" s="4" t="s">
        <v>1381</v>
      </c>
      <c r="C22" s="6" t="n">
        <v>13243</v>
      </c>
      <c r="D22" s="6" t="n">
        <v>12548</v>
      </c>
      <c r="E22" s="6" t="n">
        <v>8026</v>
      </c>
    </row>
    <row r="23" spans="1:6">
      <c r="A23" s="4" t="s">
        <v>2626</v>
      </c>
    </row>
    <row r="24" spans="1:6">
      <c r="A24" s="3" t="s">
        <v>2532</v>
      </c>
    </row>
    <row r="25" spans="1:6">
      <c r="A25" s="4" t="s">
        <v>2627</v>
      </c>
      <c r="C25" s="5" t="n">
        <v>1689450</v>
      </c>
      <c r="D25" s="5" t="n">
        <v>32137402</v>
      </c>
      <c r="E25" s="5" t="n">
        <v>0</v>
      </c>
    </row>
    <row r="26" spans="1:6">
      <c r="A26" s="4" t="s">
        <v>2628</v>
      </c>
      <c r="C26" s="6" t="n">
        <v>194</v>
      </c>
      <c r="D26" s="6" t="n">
        <v>3443</v>
      </c>
      <c r="E26" s="6" t="n">
        <v>0</v>
      </c>
    </row>
    <row r="27" spans="1:6">
      <c r="A27" s="4" t="s">
        <v>440</v>
      </c>
    </row>
    <row r="28" spans="1:6">
      <c r="A28" s="3" t="s">
        <v>2532</v>
      </c>
    </row>
    <row r="29" spans="1:6">
      <c r="A29" s="4" t="s">
        <v>2627</v>
      </c>
      <c r="F29" s="5" t="n">
        <v>1204344</v>
      </c>
    </row>
    <row r="30" spans="1:6">
      <c r="A30" s="4" t="s">
        <v>2629</v>
      </c>
    </row>
    <row r="31" spans="1:6">
      <c r="A31" s="3" t="s">
        <v>2532</v>
      </c>
    </row>
    <row r="32" spans="1:6">
      <c r="A32" s="4" t="s">
        <v>2627</v>
      </c>
      <c r="C32" s="5" t="n">
        <v>0</v>
      </c>
      <c r="D32" s="5" t="n">
        <v>1204344</v>
      </c>
      <c r="E32" s="5" t="n">
        <v>0</v>
      </c>
    </row>
    <row r="33" spans="1:6">
      <c r="A33" s="4" t="s">
        <v>2628</v>
      </c>
      <c r="C33" s="6" t="n">
        <v>0</v>
      </c>
      <c r="D33" s="6" t="n">
        <v>126</v>
      </c>
      <c r="E33" s="6" t="n">
        <v>0</v>
      </c>
    </row>
    <row r="34" spans="1:6">
      <c r="A34" s="4" t="s">
        <v>2630</v>
      </c>
    </row>
    <row r="35" spans="1:6">
      <c r="A35" s="3" t="s">
        <v>2532</v>
      </c>
    </row>
    <row r="36" spans="1:6">
      <c r="A36" s="4" t="s">
        <v>2627</v>
      </c>
      <c r="C36" s="5" t="n">
        <v>378848</v>
      </c>
      <c r="D36" s="5" t="n">
        <v>0</v>
      </c>
      <c r="E36" s="5" t="n">
        <v>0</v>
      </c>
    </row>
    <row r="37" spans="1:6">
      <c r="A37" s="4" t="s">
        <v>2628</v>
      </c>
      <c r="C37" s="6" t="n">
        <v>47</v>
      </c>
      <c r="D37" s="6" t="n">
        <v>0</v>
      </c>
      <c r="E37" s="6" t="n">
        <v>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1</v>
      </c>
      <c r="B1" s="2" t="s">
        <v>2632</v>
      </c>
      <c r="C1" s="2" t="s">
        <v>24</v>
      </c>
      <c r="D1" s="2" t="s">
        <v>25</v>
      </c>
      <c r="E1" s="2" t="s">
        <v>74</v>
      </c>
    </row>
    <row r="2" spans="1:5">
      <c r="A2" s="3" t="s">
        <v>2532</v>
      </c>
    </row>
    <row r="3" spans="1:5">
      <c r="A3" s="4" t="s">
        <v>2633</v>
      </c>
      <c r="B3" s="4" t="s">
        <v>1211</v>
      </c>
    </row>
    <row r="4" spans="1:5">
      <c r="A4" s="4" t="s">
        <v>2634</v>
      </c>
      <c r="C4" s="5" t="n">
        <v>60764</v>
      </c>
      <c r="D4" s="5" t="n">
        <v>190285</v>
      </c>
      <c r="E4" s="5" t="n">
        <v>0</v>
      </c>
    </row>
    <row r="5" spans="1:5">
      <c r="A5" s="4" t="s">
        <v>2635</v>
      </c>
    </row>
    <row r="6" spans="1:5">
      <c r="A6" s="3" t="s">
        <v>2532</v>
      </c>
    </row>
    <row r="7" spans="1:5">
      <c r="A7" s="4" t="s">
        <v>2581</v>
      </c>
      <c r="D7" s="5" t="n">
        <v>201089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6</v>
      </c>
      <c r="B1" s="2" t="s">
        <v>1</v>
      </c>
    </row>
    <row r="2" spans="1:4">
      <c r="B2" s="2" t="s">
        <v>24</v>
      </c>
      <c r="C2" s="2" t="s">
        <v>25</v>
      </c>
      <c r="D2" s="2" t="s">
        <v>74</v>
      </c>
    </row>
    <row r="3" spans="1:4">
      <c r="A3" s="3" t="s">
        <v>2532</v>
      </c>
    </row>
    <row r="4" spans="1:4">
      <c r="A4" s="4" t="s">
        <v>2536</v>
      </c>
      <c r="B4" s="5" t="n">
        <v>0</v>
      </c>
      <c r="C4" s="5" t="n">
        <v>0</v>
      </c>
      <c r="D4" s="5" t="n">
        <v>3081300</v>
      </c>
    </row>
    <row r="5" spans="1:4">
      <c r="A5" s="4" t="s">
        <v>2534</v>
      </c>
      <c r="B5" s="6" t="n">
        <v>0</v>
      </c>
      <c r="C5" s="6" t="n">
        <v>0</v>
      </c>
      <c r="D5" s="6" t="n">
        <v>270</v>
      </c>
    </row>
    <row r="6" spans="1:4">
      <c r="A6" s="4" t="s">
        <v>2637</v>
      </c>
    </row>
    <row r="7" spans="1:4">
      <c r="A7" s="3" t="s">
        <v>2532</v>
      </c>
    </row>
    <row r="8" spans="1:4">
      <c r="A8" s="4" t="s">
        <v>2536</v>
      </c>
      <c r="B8" s="5" t="n">
        <v>0</v>
      </c>
      <c r="C8" s="5" t="n">
        <v>0</v>
      </c>
      <c r="D8" s="5" t="n">
        <v>3081300</v>
      </c>
    </row>
    <row r="9" spans="1:4">
      <c r="A9" s="4" t="s">
        <v>2534</v>
      </c>
      <c r="B9" s="6" t="n">
        <v>0</v>
      </c>
      <c r="C9" s="6" t="n">
        <v>0</v>
      </c>
      <c r="D9" s="6" t="n">
        <v>270</v>
      </c>
    </row>
    <row r="10" spans="1:4">
      <c r="A10" s="4" t="s">
        <v>2638</v>
      </c>
    </row>
    <row r="11" spans="1:4">
      <c r="A11" s="3" t="s">
        <v>2532</v>
      </c>
    </row>
    <row r="12" spans="1:4">
      <c r="A12" s="4" t="s">
        <v>2536</v>
      </c>
      <c r="B12" s="5" t="n">
        <v>0</v>
      </c>
      <c r="C12" s="5" t="n">
        <v>0</v>
      </c>
      <c r="D12" s="5" t="n">
        <v>0</v>
      </c>
    </row>
    <row r="13" spans="1:4">
      <c r="A13" s="4" t="s">
        <v>2534</v>
      </c>
      <c r="B13" s="6" t="n">
        <v>0</v>
      </c>
      <c r="C13" s="6" t="n">
        <v>0</v>
      </c>
      <c r="D13" s="6" t="n">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39</v>
      </c>
      <c r="B1" s="2" t="s">
        <v>2545</v>
      </c>
      <c r="C1" s="2" t="s">
        <v>2548</v>
      </c>
      <c r="D1" s="2" t="s">
        <v>24</v>
      </c>
    </row>
    <row r="2" spans="1:4">
      <c r="A2" s="3" t="s">
        <v>2532</v>
      </c>
    </row>
    <row r="3" spans="1:4">
      <c r="A3" s="4" t="s">
        <v>2580</v>
      </c>
      <c r="B3" s="7" t="n">
        <v>119.22</v>
      </c>
      <c r="C3" s="7" t="n">
        <v>86.94</v>
      </c>
      <c r="D3" s="7" t="n">
        <v>87.83</v>
      </c>
    </row>
    <row r="4" spans="1:4">
      <c r="A4" s="4" t="s">
        <v>2578</v>
      </c>
      <c r="C4" s="5" t="n">
        <v>1400000</v>
      </c>
    </row>
    <row r="5" spans="1:4">
      <c r="A5" s="4" t="s">
        <v>2579</v>
      </c>
      <c r="B5" s="6" t="n">
        <v>417</v>
      </c>
      <c r="C5" s="6" t="n">
        <v>12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4"/>
  </cols>
  <sheetData>
    <row r="1" spans="1:2">
      <c r="A1" s="1" t="s">
        <v>2640</v>
      </c>
      <c r="B1" s="2" t="s">
        <v>1</v>
      </c>
    </row>
    <row r="2" spans="1:2">
      <c r="B2" s="2" t="s">
        <v>2641</v>
      </c>
    </row>
    <row r="3" spans="1:2">
      <c r="A3" s="4" t="s">
        <v>2535</v>
      </c>
    </row>
    <row r="4" spans="1:2">
      <c r="A4" s="3" t="s">
        <v>2532</v>
      </c>
    </row>
    <row r="5" spans="1:2">
      <c r="A5" s="4" t="s">
        <v>2642</v>
      </c>
      <c r="B5" s="12" t="n">
        <v>0.24375</v>
      </c>
    </row>
    <row r="6" spans="1:2">
      <c r="A6" s="4" t="s">
        <v>2643</v>
      </c>
      <c r="B6" s="4" t="s">
        <v>2644</v>
      </c>
    </row>
    <row r="7" spans="1:2">
      <c r="A7" s="4" t="s">
        <v>2645</v>
      </c>
      <c r="B7" s="6" t="n">
        <v>25</v>
      </c>
    </row>
    <row r="8" spans="1:2">
      <c r="A8" s="4" t="s">
        <v>2538</v>
      </c>
    </row>
    <row r="9" spans="1:2">
      <c r="A9" s="3" t="s">
        <v>2532</v>
      </c>
    </row>
    <row r="10" spans="1:2">
      <c r="A10" s="4" t="s">
        <v>2642</v>
      </c>
      <c r="B10" s="12" t="n">
        <v>0.234375</v>
      </c>
    </row>
    <row r="11" spans="1:2">
      <c r="A11" s="4" t="s">
        <v>2643</v>
      </c>
      <c r="B11" s="4" t="s">
        <v>2646</v>
      </c>
    </row>
    <row r="12" spans="1:2">
      <c r="A12" s="4" t="s">
        <v>2645</v>
      </c>
      <c r="B12" s="6" t="n">
        <v>25</v>
      </c>
    </row>
    <row r="13" spans="1:2">
      <c r="A13" s="4" t="s">
        <v>2539</v>
      </c>
    </row>
    <row r="14" spans="1:2">
      <c r="A14" s="3" t="s">
        <v>2532</v>
      </c>
    </row>
    <row r="15" spans="1:2">
      <c r="A15" s="4" t="s">
        <v>2642</v>
      </c>
      <c r="B15" s="12" t="n">
        <v>0.225</v>
      </c>
    </row>
    <row r="16" spans="1:2">
      <c r="A16" s="4" t="s">
        <v>2643</v>
      </c>
      <c r="B16" s="4" t="s">
        <v>2647</v>
      </c>
    </row>
    <row r="17" spans="1:2">
      <c r="A17" s="4" t="s">
        <v>2645</v>
      </c>
      <c r="B17" s="6" t="n">
        <v>25</v>
      </c>
    </row>
    <row r="18" spans="1:2">
      <c r="A18" s="4" t="s">
        <v>2540</v>
      </c>
    </row>
    <row r="19" spans="1:2">
      <c r="A19" s="3" t="s">
        <v>2532</v>
      </c>
    </row>
    <row r="20" spans="1:2">
      <c r="A20" s="4" t="s">
        <v>2642</v>
      </c>
      <c r="B20" s="12" t="n">
        <v>0.275</v>
      </c>
    </row>
    <row r="21" spans="1:2">
      <c r="A21" s="4" t="s">
        <v>2643</v>
      </c>
      <c r="B21" s="4" t="s">
        <v>2591</v>
      </c>
    </row>
    <row r="22" spans="1:2">
      <c r="A22" s="4" t="s">
        <v>2645</v>
      </c>
      <c r="B22" s="6" t="n">
        <v>25</v>
      </c>
    </row>
    <row r="23" spans="1:2">
      <c r="A23" s="4" t="s">
        <v>2541</v>
      </c>
    </row>
    <row r="24" spans="1:2">
      <c r="A24" s="3" t="s">
        <v>2532</v>
      </c>
    </row>
    <row r="25" spans="1:2">
      <c r="A25" s="4" t="s">
        <v>2642</v>
      </c>
      <c r="B25" s="12" t="n">
        <v>0.28125</v>
      </c>
    </row>
    <row r="26" spans="1:2">
      <c r="A26" s="4" t="s">
        <v>2643</v>
      </c>
      <c r="B26" s="4" t="s">
        <v>2584</v>
      </c>
    </row>
    <row r="27" spans="1:2">
      <c r="A27" s="4" t="s">
        <v>2645</v>
      </c>
      <c r="B27" s="6" t="n">
        <v>2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8</v>
      </c>
      <c r="B1" s="2" t="s">
        <v>24</v>
      </c>
      <c r="C1" s="2" t="s">
        <v>25</v>
      </c>
    </row>
    <row r="2" spans="1:3">
      <c r="A2" s="3" t="s">
        <v>2649</v>
      </c>
    </row>
    <row r="3" spans="1:3">
      <c r="A3" s="4" t="s">
        <v>2650</v>
      </c>
      <c r="B3" s="6" t="n">
        <v>24641</v>
      </c>
      <c r="C3" s="6" t="n">
        <v>21618</v>
      </c>
    </row>
    <row r="4" spans="1:3">
      <c r="A4" s="4" t="s">
        <v>2651</v>
      </c>
      <c r="B4" s="5" t="n">
        <v>27908</v>
      </c>
      <c r="C4" s="5" t="n">
        <v>24682</v>
      </c>
    </row>
    <row r="5" spans="1:3">
      <c r="A5" s="4" t="s">
        <v>2652</v>
      </c>
      <c r="B5" s="5" t="n">
        <v>32230</v>
      </c>
      <c r="C5" s="5" t="n">
        <v>28129</v>
      </c>
    </row>
    <row r="6" spans="1:3">
      <c r="A6" s="4" t="s">
        <v>2653</v>
      </c>
      <c r="B6" s="5" t="n">
        <v>216144</v>
      </c>
      <c r="C6" s="5" t="n">
        <v>203321</v>
      </c>
    </row>
    <row r="7" spans="1:3">
      <c r="A7" s="4" t="s">
        <v>2654</v>
      </c>
      <c r="B7" s="5" t="n">
        <v>216303</v>
      </c>
      <c r="C7" s="5" t="n">
        <v>203321</v>
      </c>
    </row>
    <row r="8" spans="1:3">
      <c r="A8" s="4" t="s">
        <v>2655</v>
      </c>
      <c r="B8" s="6" t="n">
        <v>216462</v>
      </c>
      <c r="C8" s="6" t="n">
        <v>203321</v>
      </c>
    </row>
    <row r="9" spans="1:3">
      <c r="A9" s="4" t="s">
        <v>2565</v>
      </c>
      <c r="B9" s="4" t="s">
        <v>2656</v>
      </c>
      <c r="C9" s="4" t="s">
        <v>2657</v>
      </c>
    </row>
    <row r="10" spans="1:3">
      <c r="A10" s="4" t="s">
        <v>2567</v>
      </c>
      <c r="B10" s="4" t="s">
        <v>2658</v>
      </c>
      <c r="C10" s="4" t="s">
        <v>2659</v>
      </c>
    </row>
    <row r="11" spans="1:3">
      <c r="A11" s="4" t="s">
        <v>2569</v>
      </c>
      <c r="B11" s="4" t="s">
        <v>2660</v>
      </c>
      <c r="C11" s="4" t="s">
        <v>2661</v>
      </c>
    </row>
    <row r="12" spans="1:3">
      <c r="A12" s="4" t="s">
        <v>2662</v>
      </c>
      <c r="B12" s="6" t="n">
        <v>653946</v>
      </c>
      <c r="C12" s="6" t="n">
        <v>610353</v>
      </c>
    </row>
    <row r="13" spans="1:3">
      <c r="A13" s="4" t="s">
        <v>2663</v>
      </c>
      <c r="B13" s="4" t="s">
        <v>2664</v>
      </c>
      <c r="C13" s="4" t="s">
        <v>266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2666</v>
      </c>
      <c r="B1" s="2" t="s">
        <v>1</v>
      </c>
    </row>
    <row r="2" spans="1:4">
      <c r="B2" s="2" t="s">
        <v>24</v>
      </c>
      <c r="C2" s="2" t="s">
        <v>25</v>
      </c>
      <c r="D2" s="2" t="s">
        <v>2667</v>
      </c>
    </row>
    <row r="3" spans="1:4">
      <c r="A3" s="3" t="s">
        <v>2668</v>
      </c>
    </row>
    <row r="4" spans="1:4">
      <c r="A4" s="4" t="s">
        <v>2020</v>
      </c>
      <c r="B4" s="6" t="n">
        <v>1600</v>
      </c>
      <c r="C4" s="6" t="n">
        <v>1600</v>
      </c>
    </row>
    <row r="5" spans="1:4">
      <c r="A5" s="4" t="s">
        <v>2669</v>
      </c>
      <c r="B5" s="4" t="s">
        <v>1229</v>
      </c>
    </row>
    <row r="6" spans="1:4">
      <c r="A6" s="4" t="s">
        <v>2670</v>
      </c>
      <c r="B6" s="6" t="n">
        <v>8</v>
      </c>
    </row>
    <row r="7" spans="1:4">
      <c r="A7" s="4" t="s">
        <v>2671</v>
      </c>
      <c r="C7" s="5" t="n">
        <v>2</v>
      </c>
    </row>
    <row r="8" spans="1:4">
      <c r="A8" s="4" t="s">
        <v>2571</v>
      </c>
    </row>
    <row r="9" spans="1:4">
      <c r="A9" s="3" t="s">
        <v>2668</v>
      </c>
    </row>
    <row r="10" spans="1:4">
      <c r="A10" s="4" t="s">
        <v>2020</v>
      </c>
      <c r="B10" s="6" t="n">
        <v>1300</v>
      </c>
      <c r="C10" s="5" t="n">
        <v>1300</v>
      </c>
      <c r="D10" s="6" t="n">
        <v>1300</v>
      </c>
    </row>
    <row r="11" spans="1:4">
      <c r="A11" s="4" t="s">
        <v>2672</v>
      </c>
      <c r="B11" s="4" t="s">
        <v>2673</v>
      </c>
    </row>
    <row r="12" spans="1:4">
      <c r="A12" s="4" t="s">
        <v>2674</v>
      </c>
      <c r="B12" s="4" t="s">
        <v>2675</v>
      </c>
    </row>
    <row r="13" spans="1:4">
      <c r="A13" s="4" t="s">
        <v>2676</v>
      </c>
      <c r="B13" s="4" t="s">
        <v>2677</v>
      </c>
    </row>
    <row r="14" spans="1:4">
      <c r="A14" s="4" t="s">
        <v>2678</v>
      </c>
      <c r="B14" s="4" t="s">
        <v>2679</v>
      </c>
    </row>
    <row r="15" spans="1:4">
      <c r="A15" s="4" t="s">
        <v>2680</v>
      </c>
      <c r="B15" s="4" t="s">
        <v>2681</v>
      </c>
    </row>
    <row r="16" spans="1:4">
      <c r="A16" s="4" t="s">
        <v>2574</v>
      </c>
    </row>
    <row r="17" spans="1:4">
      <c r="A17" s="3" t="s">
        <v>2668</v>
      </c>
    </row>
    <row r="18" spans="1:4">
      <c r="A18" s="4" t="s">
        <v>2020</v>
      </c>
      <c r="B18" s="6" t="n">
        <v>300</v>
      </c>
      <c r="C18" s="6" t="n">
        <v>300</v>
      </c>
      <c r="D18" s="6" t="n">
        <v>300</v>
      </c>
    </row>
    <row r="19" spans="1:4">
      <c r="A19" s="4" t="s">
        <v>2672</v>
      </c>
      <c r="B19" s="4" t="s">
        <v>2673</v>
      </c>
    </row>
    <row r="20" spans="1:4">
      <c r="A20" s="4" t="s">
        <v>2674</v>
      </c>
      <c r="B20" s="4" t="s">
        <v>2682</v>
      </c>
    </row>
    <row r="21" spans="1:4">
      <c r="A21" s="4" t="s">
        <v>2676</v>
      </c>
      <c r="B21" s="4" t="s">
        <v>2683</v>
      </c>
    </row>
    <row r="22" spans="1:4">
      <c r="A22" s="4" t="s">
        <v>2678</v>
      </c>
      <c r="B22" s="4" t="s">
        <v>2684</v>
      </c>
    </row>
    <row r="23" spans="1:4">
      <c r="A23" s="4" t="s">
        <v>2680</v>
      </c>
      <c r="B23" s="4" t="s">
        <v>2685</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2686</v>
      </c>
      <c r="B1" s="2" t="s">
        <v>1</v>
      </c>
    </row>
    <row r="2" spans="1:4">
      <c r="B2" s="2" t="s">
        <v>24</v>
      </c>
      <c r="C2" s="2" t="s">
        <v>25</v>
      </c>
      <c r="D2" s="2" t="s">
        <v>2667</v>
      </c>
    </row>
    <row r="3" spans="1:4">
      <c r="A3" s="3" t="s">
        <v>2687</v>
      </c>
    </row>
    <row r="4" spans="1:4">
      <c r="A4" s="4" t="s">
        <v>2553</v>
      </c>
      <c r="B4" s="6" t="n">
        <v>1600</v>
      </c>
      <c r="C4" s="6" t="n">
        <v>1600</v>
      </c>
    </row>
    <row r="5" spans="1:4">
      <c r="A5" s="4" t="s">
        <v>2571</v>
      </c>
    </row>
    <row r="6" spans="1:4">
      <c r="A6" s="3" t="s">
        <v>2687</v>
      </c>
    </row>
    <row r="7" spans="1:4">
      <c r="A7" s="4" t="s">
        <v>2688</v>
      </c>
      <c r="B7" s="4" t="s">
        <v>2689</v>
      </c>
    </row>
    <row r="8" spans="1:4">
      <c r="A8" s="4" t="s">
        <v>2690</v>
      </c>
      <c r="B8" s="4" t="s">
        <v>2691</v>
      </c>
    </row>
    <row r="9" spans="1:4">
      <c r="A9" s="4" t="s">
        <v>2692</v>
      </c>
      <c r="B9" s="4" t="s">
        <v>2675</v>
      </c>
    </row>
    <row r="10" spans="1:4">
      <c r="A10" s="4" t="s">
        <v>2693</v>
      </c>
      <c r="B10" s="4" t="s">
        <v>2694</v>
      </c>
    </row>
    <row r="11" spans="1:4">
      <c r="A11" s="4" t="s">
        <v>2463</v>
      </c>
      <c r="B11" s="4" t="s">
        <v>2681</v>
      </c>
    </row>
    <row r="12" spans="1:4">
      <c r="A12" s="4" t="s">
        <v>2553</v>
      </c>
      <c r="B12" s="6" t="n">
        <v>1300</v>
      </c>
      <c r="C12" s="5" t="n">
        <v>1300</v>
      </c>
      <c r="D12" s="6" t="n">
        <v>1300</v>
      </c>
    </row>
    <row r="13" spans="1:4">
      <c r="A13" s="4" t="s">
        <v>2574</v>
      </c>
    </row>
    <row r="14" spans="1:4">
      <c r="A14" s="3" t="s">
        <v>2687</v>
      </c>
    </row>
    <row r="15" spans="1:4">
      <c r="A15" s="4" t="s">
        <v>2688</v>
      </c>
      <c r="B15" s="4" t="s">
        <v>2689</v>
      </c>
    </row>
    <row r="16" spans="1:4">
      <c r="A16" s="4" t="s">
        <v>2690</v>
      </c>
      <c r="B16" s="4" t="s">
        <v>2691</v>
      </c>
    </row>
    <row r="17" spans="1:4">
      <c r="A17" s="4" t="s">
        <v>2692</v>
      </c>
      <c r="B17" s="4" t="s">
        <v>2682</v>
      </c>
    </row>
    <row r="18" spans="1:4">
      <c r="A18" s="4" t="s">
        <v>2693</v>
      </c>
      <c r="B18" s="4" t="s">
        <v>2694</v>
      </c>
    </row>
    <row r="19" spans="1:4">
      <c r="A19" s="4" t="s">
        <v>2463</v>
      </c>
      <c r="B19" s="4" t="s">
        <v>2685</v>
      </c>
    </row>
    <row r="20" spans="1:4">
      <c r="A20" s="4" t="s">
        <v>2553</v>
      </c>
      <c r="B20" s="6" t="n">
        <v>300</v>
      </c>
      <c r="C20" s="6" t="n">
        <v>300</v>
      </c>
      <c r="D20" s="6" t="n">
        <v>300</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695</v>
      </c>
      <c r="B1" s="2" t="s">
        <v>1</v>
      </c>
    </row>
    <row r="2" spans="1:2">
      <c r="B2" s="2" t="s">
        <v>24</v>
      </c>
    </row>
    <row r="3" spans="1:2">
      <c r="A3" s="4" t="s">
        <v>2696</v>
      </c>
    </row>
    <row r="4" spans="1:2">
      <c r="A4" s="3" t="s">
        <v>2687</v>
      </c>
    </row>
    <row r="5" spans="1:2">
      <c r="A5" s="4" t="s">
        <v>2697</v>
      </c>
      <c r="B5" s="4" t="s">
        <v>2698</v>
      </c>
    </row>
    <row r="6" spans="1:2">
      <c r="A6" s="4" t="s">
        <v>2699</v>
      </c>
    </row>
    <row r="7" spans="1:2">
      <c r="A7" s="3" t="s">
        <v>2687</v>
      </c>
    </row>
    <row r="8" spans="1:2">
      <c r="A8" s="4" t="s">
        <v>2697</v>
      </c>
      <c r="B8" s="4" t="s">
        <v>2700</v>
      </c>
    </row>
    <row r="9" spans="1:2">
      <c r="A9" s="4" t="s">
        <v>2701</v>
      </c>
    </row>
    <row r="10" spans="1:2">
      <c r="A10" s="3" t="s">
        <v>2687</v>
      </c>
    </row>
    <row r="11" spans="1:2">
      <c r="A11" s="4" t="s">
        <v>2697</v>
      </c>
      <c r="B11" s="4" t="s">
        <v>2702</v>
      </c>
    </row>
    <row r="12" spans="1:2">
      <c r="A12" s="4" t="s">
        <v>2703</v>
      </c>
    </row>
    <row r="13" spans="1:2">
      <c r="A13" s="3" t="s">
        <v>2687</v>
      </c>
    </row>
    <row r="14" spans="1:2">
      <c r="A14" s="4" t="s">
        <v>2697</v>
      </c>
      <c r="B14" s="4" t="s">
        <v>27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4</v>
      </c>
    </row>
    <row r="3" spans="1:2">
      <c r="A3" s="3" t="s">
        <v>273</v>
      </c>
    </row>
    <row r="4" spans="1:2">
      <c r="A4" s="4" t="s">
        <v>283</v>
      </c>
      <c r="B4" s="4" t="s">
        <v>28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37"/>
    <col customWidth="1" max="7" min="7" width="14"/>
  </cols>
  <sheetData>
    <row r="1" spans="1:7">
      <c r="A1" s="1" t="s">
        <v>2705</v>
      </c>
      <c r="B1" s="2" t="s">
        <v>1</v>
      </c>
    </row>
    <row r="2" spans="1:7">
      <c r="B2" s="2" t="s">
        <v>2706</v>
      </c>
      <c r="C2" s="2" t="s">
        <v>1491</v>
      </c>
      <c r="D2" s="2" t="s">
        <v>2707</v>
      </c>
      <c r="E2" s="2" t="s">
        <v>2391</v>
      </c>
      <c r="F2" s="2" t="s">
        <v>2708</v>
      </c>
      <c r="G2" s="2" t="s">
        <v>762</v>
      </c>
    </row>
    <row r="3" spans="1:7">
      <c r="A3" s="3" t="s">
        <v>2709</v>
      </c>
    </row>
    <row r="4" spans="1:7">
      <c r="A4" s="4" t="s">
        <v>2710</v>
      </c>
      <c r="B4" s="7" t="n">
        <v>7.06</v>
      </c>
      <c r="D4" s="7" t="n">
        <v>5.31</v>
      </c>
      <c r="F4" s="7" t="n">
        <v>5.12</v>
      </c>
    </row>
    <row r="5" spans="1:7">
      <c r="A5" s="4" t="s">
        <v>2711</v>
      </c>
    </row>
    <row r="6" spans="1:7">
      <c r="A6" s="3" t="s">
        <v>2709</v>
      </c>
    </row>
    <row r="7" spans="1:7">
      <c r="A7" s="4" t="s">
        <v>2712</v>
      </c>
      <c r="D7" s="7" t="n">
        <v>63.75</v>
      </c>
    </row>
    <row r="8" spans="1:7">
      <c r="A8" s="4" t="s">
        <v>2713</v>
      </c>
    </row>
    <row r="9" spans="1:7">
      <c r="A9" s="3" t="s">
        <v>2709</v>
      </c>
    </row>
    <row r="10" spans="1:7">
      <c r="A10" s="4" t="s">
        <v>2714</v>
      </c>
      <c r="D10" s="4" t="s">
        <v>2715</v>
      </c>
      <c r="E10" s="4" t="s">
        <v>2715</v>
      </c>
    </row>
    <row r="11" spans="1:7">
      <c r="A11" s="4" t="s">
        <v>2716</v>
      </c>
      <c r="D11" s="4" t="s">
        <v>2717</v>
      </c>
      <c r="E11" s="4" t="s">
        <v>2717</v>
      </c>
    </row>
    <row r="12" spans="1:7">
      <c r="A12" s="4" t="s">
        <v>2718</v>
      </c>
      <c r="B12" s="5" t="n">
        <v>894040</v>
      </c>
      <c r="C12" s="5" t="n">
        <v>894040</v>
      </c>
      <c r="D12" s="5" t="n">
        <v>952434</v>
      </c>
      <c r="E12" s="5" t="n">
        <v>952434</v>
      </c>
      <c r="F12" s="5" t="n">
        <v>905028</v>
      </c>
    </row>
    <row r="13" spans="1:7">
      <c r="A13" s="4" t="s">
        <v>2719</v>
      </c>
      <c r="B13" s="7" t="n">
        <v>115.23</v>
      </c>
      <c r="D13" s="7" t="n">
        <v>105.15</v>
      </c>
      <c r="F13" s="7" t="n">
        <v>99.86</v>
      </c>
    </row>
    <row r="14" spans="1:7">
      <c r="A14" s="4" t="s">
        <v>2720</v>
      </c>
      <c r="B14" s="5" t="n">
        <v>2920695</v>
      </c>
      <c r="D14" s="5" t="n">
        <v>2651991</v>
      </c>
      <c r="F14" s="5" t="n">
        <v>2507808</v>
      </c>
    </row>
    <row r="15" spans="1:7">
      <c r="A15" s="4" t="s">
        <v>2721</v>
      </c>
      <c r="B15" s="6" t="n">
        <v>123000000</v>
      </c>
      <c r="D15" s="6" t="n">
        <v>128000000</v>
      </c>
      <c r="F15" s="6" t="n">
        <v>93000000</v>
      </c>
    </row>
    <row r="16" spans="1:7">
      <c r="A16" s="4" t="s">
        <v>1860</v>
      </c>
      <c r="B16" s="6" t="n">
        <v>328000000</v>
      </c>
      <c r="D16" s="6" t="n">
        <v>287000000</v>
      </c>
    </row>
    <row r="17" spans="1:7">
      <c r="A17" s="4" t="s">
        <v>2722</v>
      </c>
      <c r="D17" s="4" t="s">
        <v>2723</v>
      </c>
      <c r="E17" s="4" t="s">
        <v>2723</v>
      </c>
    </row>
    <row r="18" spans="1:7">
      <c r="A18" s="4" t="s">
        <v>2724</v>
      </c>
    </row>
    <row r="19" spans="1:7">
      <c r="A19" s="3" t="s">
        <v>2709</v>
      </c>
    </row>
    <row r="20" spans="1:7">
      <c r="A20" s="4" t="s">
        <v>2725</v>
      </c>
      <c r="D20" s="4" t="s">
        <v>2726</v>
      </c>
      <c r="E20" s="4" t="s">
        <v>2726</v>
      </c>
    </row>
    <row r="21" spans="1:7">
      <c r="A21" s="4" t="s">
        <v>2727</v>
      </c>
    </row>
    <row r="22" spans="1:7">
      <c r="A22" s="3" t="s">
        <v>2709</v>
      </c>
    </row>
    <row r="23" spans="1:7">
      <c r="A23" s="4" t="s">
        <v>2725</v>
      </c>
      <c r="D23" s="4" t="s">
        <v>2728</v>
      </c>
      <c r="E23" s="4" t="s">
        <v>2728</v>
      </c>
    </row>
    <row r="24" spans="1:7">
      <c r="A24" s="4" t="s">
        <v>2729</v>
      </c>
    </row>
    <row r="25" spans="1:7">
      <c r="A25" s="3" t="s">
        <v>2709</v>
      </c>
    </row>
    <row r="26" spans="1:7">
      <c r="A26" s="4" t="s">
        <v>2722</v>
      </c>
      <c r="D26" s="4" t="s">
        <v>2730</v>
      </c>
      <c r="E26" s="4" t="s">
        <v>2730</v>
      </c>
    </row>
    <row r="27" spans="1:7">
      <c r="A27" s="4" t="s">
        <v>2716</v>
      </c>
      <c r="D27" s="4" t="s">
        <v>2731</v>
      </c>
      <c r="E27" s="4" t="s">
        <v>2731</v>
      </c>
    </row>
    <row r="28" spans="1:7">
      <c r="A28" s="4" t="s">
        <v>2732</v>
      </c>
    </row>
    <row r="29" spans="1:7">
      <c r="A29" s="3" t="s">
        <v>2709</v>
      </c>
    </row>
    <row r="30" spans="1:7">
      <c r="A30" s="4" t="s">
        <v>2733</v>
      </c>
      <c r="B30" s="5" t="n">
        <v>52634500</v>
      </c>
    </row>
    <row r="31" spans="1:7">
      <c r="A31" s="4" t="s">
        <v>2734</v>
      </c>
      <c r="B31" s="5" t="n">
        <v>10000000</v>
      </c>
    </row>
    <row r="32" spans="1:7">
      <c r="A32" s="4" t="s">
        <v>2735</v>
      </c>
    </row>
    <row r="33" spans="1:7">
      <c r="A33" s="3" t="s">
        <v>2709</v>
      </c>
    </row>
    <row r="34" spans="1:7">
      <c r="A34" s="4" t="s">
        <v>2733</v>
      </c>
      <c r="D34" s="5" t="n">
        <v>1119211</v>
      </c>
    </row>
    <row r="35" spans="1:7">
      <c r="A35" s="4" t="s">
        <v>2736</v>
      </c>
    </row>
    <row r="36" spans="1:7">
      <c r="A36" s="3" t="s">
        <v>2709</v>
      </c>
    </row>
    <row r="37" spans="1:7">
      <c r="A37" s="4" t="s">
        <v>2722</v>
      </c>
      <c r="D37" s="4" t="s">
        <v>2737</v>
      </c>
      <c r="E37" s="4" t="s">
        <v>2737</v>
      </c>
    </row>
    <row r="38" spans="1:7">
      <c r="A38" s="4" t="s">
        <v>2721</v>
      </c>
      <c r="B38" s="6" t="n">
        <v>7000000</v>
      </c>
      <c r="D38" s="6" t="n">
        <v>5000000</v>
      </c>
      <c r="F38" s="6" t="n">
        <v>5000000</v>
      </c>
    </row>
    <row r="39" spans="1:7">
      <c r="A39" s="4" t="s">
        <v>2733</v>
      </c>
      <c r="B39" s="5" t="n">
        <v>10990698</v>
      </c>
      <c r="D39" s="5" t="n">
        <v>1777497</v>
      </c>
      <c r="F39" s="5" t="n">
        <v>2452442</v>
      </c>
    </row>
    <row r="40" spans="1:7">
      <c r="A40" s="4" t="s">
        <v>2738</v>
      </c>
      <c r="B40" s="5" t="n">
        <v>4713163</v>
      </c>
      <c r="D40" s="5" t="n">
        <v>4876673</v>
      </c>
      <c r="F40" s="5" t="n">
        <v>4073451</v>
      </c>
      <c r="G40" s="5" t="n">
        <v>4100310</v>
      </c>
    </row>
    <row r="41" spans="1:7">
      <c r="A41" s="4" t="s">
        <v>2739</v>
      </c>
      <c r="B41" s="4" t="s">
        <v>2740</v>
      </c>
      <c r="C41" s="4" t="s">
        <v>2740</v>
      </c>
    </row>
    <row r="42" spans="1:7">
      <c r="A42" s="4" t="s">
        <v>2741</v>
      </c>
    </row>
    <row r="43" spans="1:7">
      <c r="A43" s="3" t="s">
        <v>2709</v>
      </c>
    </row>
    <row r="44" spans="1:7">
      <c r="A44" s="4" t="s">
        <v>2721</v>
      </c>
      <c r="B44" s="6" t="n">
        <v>45000000</v>
      </c>
      <c r="D44" s="6" t="n">
        <v>43000000</v>
      </c>
      <c r="F44" s="6" t="n">
        <v>40000000</v>
      </c>
    </row>
    <row r="45" spans="1:7">
      <c r="A45" s="4" t="s">
        <v>2742</v>
      </c>
      <c r="D45" s="4" t="s">
        <v>2743</v>
      </c>
      <c r="E45" s="4" t="s">
        <v>2743</v>
      </c>
    </row>
    <row r="46" spans="1:7">
      <c r="A46" s="4" t="s">
        <v>2744</v>
      </c>
      <c r="D46" s="4" t="s">
        <v>1273</v>
      </c>
      <c r="E46" s="4" t="s">
        <v>1273</v>
      </c>
    </row>
    <row r="47" spans="1:7">
      <c r="A47" s="4" t="s">
        <v>2745</v>
      </c>
      <c r="D47" s="6" t="n">
        <v>2250</v>
      </c>
    </row>
    <row r="48" spans="1:7">
      <c r="A48" s="4" t="s">
        <v>2746</v>
      </c>
    </row>
    <row r="49" spans="1:7">
      <c r="A49" s="3" t="s">
        <v>2709</v>
      </c>
    </row>
    <row r="50" spans="1:7">
      <c r="A50" s="4" t="s">
        <v>2714</v>
      </c>
      <c r="D50" s="4" t="s">
        <v>2747</v>
      </c>
      <c r="E50" s="4" t="s">
        <v>2747</v>
      </c>
    </row>
    <row r="51" spans="1:7">
      <c r="A51" s="4" t="s">
        <v>2722</v>
      </c>
      <c r="D51" s="4" t="s">
        <v>2748</v>
      </c>
      <c r="E51" s="4" t="s">
        <v>2748</v>
      </c>
    </row>
    <row r="52" spans="1:7">
      <c r="A52" s="4" t="s">
        <v>2716</v>
      </c>
      <c r="D52" s="4" t="s">
        <v>2749</v>
      </c>
      <c r="E52" s="4" t="s">
        <v>2749</v>
      </c>
    </row>
    <row r="53" spans="1:7">
      <c r="A53" s="4" t="s">
        <v>2718</v>
      </c>
      <c r="B53" s="5" t="n">
        <v>2653437</v>
      </c>
      <c r="C53" s="5" t="n">
        <v>2653437</v>
      </c>
      <c r="D53" s="5" t="n">
        <v>4331700</v>
      </c>
      <c r="E53" s="5" t="n">
        <v>4331700</v>
      </c>
      <c r="F53" s="5" t="n">
        <v>2320497</v>
      </c>
    </row>
    <row r="54" spans="1:7">
      <c r="A54" s="4" t="s">
        <v>2719</v>
      </c>
      <c r="B54" s="7" t="n">
        <v>115.2</v>
      </c>
      <c r="D54" s="7" t="n">
        <v>105.67</v>
      </c>
      <c r="F54" s="7" t="n">
        <v>99.98999999999999</v>
      </c>
    </row>
    <row r="55" spans="1:7">
      <c r="A55" s="4" t="s">
        <v>2720</v>
      </c>
      <c r="B55" s="5" t="n">
        <v>8252167</v>
      </c>
      <c r="D55" s="5" t="n">
        <v>7590852</v>
      </c>
      <c r="F55" s="5" t="n">
        <v>5422030</v>
      </c>
    </row>
    <row r="56" spans="1:7">
      <c r="A56" s="4" t="s">
        <v>2721</v>
      </c>
      <c r="B56" s="6" t="n">
        <v>352000000</v>
      </c>
      <c r="D56" s="6" t="n">
        <v>323000000</v>
      </c>
      <c r="F56" s="6" t="n">
        <v>218000000</v>
      </c>
    </row>
    <row r="57" spans="1:7">
      <c r="A57" s="4" t="s">
        <v>1860</v>
      </c>
      <c r="B57" s="6" t="n">
        <v>858000000</v>
      </c>
      <c r="D57" s="6" t="n">
        <v>720000000</v>
      </c>
    </row>
    <row r="58" spans="1:7">
      <c r="A58" s="4" t="s">
        <v>2750</v>
      </c>
    </row>
    <row r="59" spans="1:7">
      <c r="A59" s="3" t="s">
        <v>2709</v>
      </c>
    </row>
    <row r="60" spans="1:7">
      <c r="A60" s="4" t="s">
        <v>2722</v>
      </c>
      <c r="B60" s="4" t="s">
        <v>2751</v>
      </c>
      <c r="C60" s="4" t="s">
        <v>2751</v>
      </c>
    </row>
    <row r="61" spans="1:7">
      <c r="A61" s="4" t="s">
        <v>2716</v>
      </c>
      <c r="B61" s="4" t="s">
        <v>2752</v>
      </c>
      <c r="C61" s="4" t="s">
        <v>2752</v>
      </c>
    </row>
    <row r="62" spans="1:7">
      <c r="A62" s="4" t="s">
        <v>2719</v>
      </c>
      <c r="C62" s="7" t="n">
        <v>80.09</v>
      </c>
    </row>
    <row r="63" spans="1:7">
      <c r="A63" s="4" t="s">
        <v>2720</v>
      </c>
      <c r="B63" s="5" t="n">
        <v>60764</v>
      </c>
      <c r="D63" s="5" t="n">
        <v>190285</v>
      </c>
    </row>
    <row r="64" spans="1:7">
      <c r="A64" s="4" t="s">
        <v>2721</v>
      </c>
      <c r="B64" s="6" t="n">
        <v>4000000</v>
      </c>
      <c r="E64" s="6" t="n">
        <v>2000000</v>
      </c>
    </row>
    <row r="65" spans="1:7">
      <c r="A65" s="4" t="s">
        <v>2753</v>
      </c>
    </row>
    <row r="66" spans="1:7">
      <c r="A66" s="3" t="s">
        <v>2709</v>
      </c>
    </row>
    <row r="67" spans="1:7">
      <c r="A67" s="4" t="s">
        <v>2719</v>
      </c>
      <c r="B67" s="7" t="n">
        <v>123.99</v>
      </c>
    </row>
    <row r="68" spans="1:7">
      <c r="A68" s="4" t="s">
        <v>2720</v>
      </c>
      <c r="B68" s="5" t="n">
        <v>493310</v>
      </c>
    </row>
    <row r="69" spans="1:7">
      <c r="A69" s="4" t="s">
        <v>2721</v>
      </c>
      <c r="B69" s="6" t="n">
        <v>20000000</v>
      </c>
    </row>
    <row r="70" spans="1:7">
      <c r="A70" s="4" t="s">
        <v>2754</v>
      </c>
    </row>
    <row r="71" spans="1:7">
      <c r="A71" s="3" t="s">
        <v>2709</v>
      </c>
    </row>
    <row r="72" spans="1:7">
      <c r="A72" s="4" t="s">
        <v>2718</v>
      </c>
      <c r="B72" s="5" t="n">
        <v>132739</v>
      </c>
      <c r="C72" s="5" t="n">
        <v>132739</v>
      </c>
      <c r="D72" s="5" t="n">
        <v>198301</v>
      </c>
      <c r="E72" s="5" t="n">
        <v>198301</v>
      </c>
      <c r="F72" s="5" t="n">
        <v>14326</v>
      </c>
    </row>
    <row r="73" spans="1:7">
      <c r="A73" s="4" t="s">
        <v>2719</v>
      </c>
      <c r="B73" s="7" t="n">
        <v>115.6</v>
      </c>
      <c r="D73" s="7" t="n">
        <v>106.21</v>
      </c>
      <c r="F73" s="7" t="n">
        <v>99.86</v>
      </c>
    </row>
    <row r="74" spans="1:7">
      <c r="A74" s="4" t="s">
        <v>2720</v>
      </c>
      <c r="B74" s="5" t="n">
        <v>447200</v>
      </c>
      <c r="D74" s="5" t="n">
        <v>248032</v>
      </c>
      <c r="F74" s="5" t="n">
        <v>45410</v>
      </c>
    </row>
    <row r="75" spans="1:7">
      <c r="A75" s="4" t="s">
        <v>2721</v>
      </c>
      <c r="B75" s="6" t="n">
        <v>26000000</v>
      </c>
      <c r="D75" s="6" t="n">
        <v>20000000</v>
      </c>
      <c r="F75" s="6" t="n">
        <v>9000000</v>
      </c>
    </row>
    <row r="76" spans="1:7">
      <c r="A76" s="4" t="s">
        <v>1860</v>
      </c>
      <c r="B76" s="5" t="n">
        <v>64000000</v>
      </c>
      <c r="D76" s="5" t="n">
        <v>42000000</v>
      </c>
    </row>
    <row r="77" spans="1:7">
      <c r="A77" s="4" t="s">
        <v>2755</v>
      </c>
    </row>
    <row r="78" spans="1:7">
      <c r="A78" s="3" t="s">
        <v>2709</v>
      </c>
    </row>
    <row r="79" spans="1:7">
      <c r="A79" s="4" t="s">
        <v>2721</v>
      </c>
      <c r="B79" s="5" t="n">
        <v>3000000</v>
      </c>
      <c r="D79" s="5" t="n">
        <v>5000000</v>
      </c>
      <c r="F79" s="6" t="n">
        <v>2000000</v>
      </c>
    </row>
    <row r="80" spans="1:7">
      <c r="A80" s="4" t="s">
        <v>1860</v>
      </c>
      <c r="B80" s="6" t="n">
        <v>25000000</v>
      </c>
      <c r="D80" s="6" t="n">
        <v>22000000</v>
      </c>
    </row>
    <row r="81" spans="1:7">
      <c r="A81" s="4" t="s">
        <v>2756</v>
      </c>
    </row>
    <row r="82" spans="1:7">
      <c r="A82" s="3" t="s">
        <v>2709</v>
      </c>
    </row>
    <row r="83" spans="1:7">
      <c r="A83" s="4" t="s">
        <v>2757</v>
      </c>
      <c r="B83" s="5" t="n">
        <v>15703861</v>
      </c>
      <c r="D83" s="5" t="n">
        <v>6654170</v>
      </c>
    </row>
    <row r="84" spans="1:7">
      <c r="A84" s="4" t="s">
        <v>2738</v>
      </c>
      <c r="B84" s="5" t="n">
        <v>4713163</v>
      </c>
      <c r="D84" s="5" t="n">
        <v>4876673</v>
      </c>
    </row>
    <row r="85" spans="1:7">
      <c r="A85" s="4" t="s">
        <v>2758</v>
      </c>
    </row>
    <row r="86" spans="1:7">
      <c r="A86" s="3" t="s">
        <v>2709</v>
      </c>
    </row>
    <row r="87" spans="1:7">
      <c r="A87" s="4" t="s">
        <v>2757</v>
      </c>
      <c r="B87" s="5" t="n">
        <v>10990698</v>
      </c>
      <c r="D87" s="5" t="n">
        <v>1777497</v>
      </c>
    </row>
  </sheetData>
  <mergeCells count="2">
    <mergeCell ref="A1:A2"/>
    <mergeCell ref="B1:F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759</v>
      </c>
      <c r="B1" s="2" t="s">
        <v>1</v>
      </c>
    </row>
    <row r="2" spans="1:4">
      <c r="B2" s="2" t="s">
        <v>2760</v>
      </c>
      <c r="C2" s="2" t="s">
        <v>2761</v>
      </c>
      <c r="D2" s="2" t="s">
        <v>2762</v>
      </c>
    </row>
    <row r="3" spans="1:4">
      <c r="A3" s="3" t="s">
        <v>2763</v>
      </c>
    </row>
    <row r="4" spans="1:4">
      <c r="A4" s="4" t="s">
        <v>2764</v>
      </c>
      <c r="B4" s="4" t="s">
        <v>2765</v>
      </c>
      <c r="C4" s="4" t="s">
        <v>2766</v>
      </c>
      <c r="D4" s="4" t="s">
        <v>2767</v>
      </c>
    </row>
    <row r="5" spans="1:4">
      <c r="A5" s="4" t="s">
        <v>2768</v>
      </c>
      <c r="B5" s="4" t="s">
        <v>2769</v>
      </c>
      <c r="C5" s="4" t="s">
        <v>2474</v>
      </c>
      <c r="D5" s="4" t="s">
        <v>2770</v>
      </c>
    </row>
    <row r="6" spans="1:4">
      <c r="A6" s="4" t="s">
        <v>2771</v>
      </c>
      <c r="B6" s="4" t="s">
        <v>2772</v>
      </c>
      <c r="C6" s="4" t="s">
        <v>2773</v>
      </c>
      <c r="D6" s="4" t="s">
        <v>2774</v>
      </c>
    </row>
    <row r="7" spans="1:4">
      <c r="A7" s="4" t="s">
        <v>2775</v>
      </c>
      <c r="B7" s="5" t="n">
        <v>6</v>
      </c>
      <c r="C7" s="5" t="n">
        <v>6</v>
      </c>
      <c r="D7" s="5" t="n">
        <v>6</v>
      </c>
    </row>
    <row r="8" spans="1:4">
      <c r="A8" s="4" t="s">
        <v>2776</v>
      </c>
      <c r="B8" s="7" t="n">
        <v>120.02</v>
      </c>
      <c r="C8" s="7" t="n">
        <v>110.83</v>
      </c>
      <c r="D8" s="7" t="n">
        <v>97.7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777</v>
      </c>
      <c r="B1" s="2" t="s">
        <v>1</v>
      </c>
    </row>
    <row r="2" spans="1:4">
      <c r="B2" s="2" t="s">
        <v>2610</v>
      </c>
      <c r="C2" s="2" t="s">
        <v>2611</v>
      </c>
      <c r="D2" s="2" t="s">
        <v>2612</v>
      </c>
    </row>
    <row r="3" spans="1:4">
      <c r="A3" s="3" t="s">
        <v>2709</v>
      </c>
    </row>
    <row r="4" spans="1:4">
      <c r="A4" s="4" t="s">
        <v>2778</v>
      </c>
      <c r="B4" s="5" t="n">
        <v>4876673</v>
      </c>
      <c r="C4" s="5" t="n">
        <v>4073451</v>
      </c>
      <c r="D4" s="5" t="n">
        <v>4100310</v>
      </c>
    </row>
    <row r="5" spans="1:4">
      <c r="A5" s="4" t="s">
        <v>2779</v>
      </c>
      <c r="B5" s="5" t="n">
        <v>756516</v>
      </c>
      <c r="C5" s="5" t="n">
        <v>1935997</v>
      </c>
      <c r="D5" s="5" t="n">
        <v>804923</v>
      </c>
    </row>
    <row r="6" spans="1:4">
      <c r="A6" s="4" t="s">
        <v>2780</v>
      </c>
      <c r="B6" s="5" t="n">
        <v>-876309</v>
      </c>
      <c r="C6" s="5" t="n">
        <v>-990934</v>
      </c>
      <c r="D6" s="5" t="n">
        <v>-815767</v>
      </c>
    </row>
    <row r="7" spans="1:4">
      <c r="A7" s="4" t="s">
        <v>2781</v>
      </c>
      <c r="B7" s="5" t="n">
        <v>-42443</v>
      </c>
      <c r="C7" s="5" t="n">
        <v>-133581</v>
      </c>
      <c r="D7" s="5" t="n">
        <v>-13380</v>
      </c>
    </row>
    <row r="8" spans="1:4">
      <c r="A8" s="4" t="s">
        <v>2782</v>
      </c>
      <c r="B8" s="5" t="n">
        <v>-1274</v>
      </c>
      <c r="C8" s="5" t="n">
        <v>-8260</v>
      </c>
      <c r="D8" s="5" t="n">
        <v>-2635</v>
      </c>
    </row>
    <row r="9" spans="1:4">
      <c r="A9" s="4" t="s">
        <v>2783</v>
      </c>
      <c r="B9" s="5" t="n">
        <v>4713163</v>
      </c>
      <c r="C9" s="5" t="n">
        <v>4876673</v>
      </c>
      <c r="D9" s="5" t="n">
        <v>4073451</v>
      </c>
    </row>
    <row r="10" spans="1:4">
      <c r="A10" s="4" t="s">
        <v>2784</v>
      </c>
      <c r="B10" s="5" t="n">
        <v>1898125</v>
      </c>
      <c r="C10" s="5" t="n">
        <v>1988449</v>
      </c>
      <c r="D10" s="5" t="n">
        <v>1485607</v>
      </c>
    </row>
    <row r="11" spans="1:4">
      <c r="A11" s="4" t="s">
        <v>2785</v>
      </c>
      <c r="B11" s="5" t="n">
        <v>10990698</v>
      </c>
      <c r="C11" s="5" t="n">
        <v>1777497</v>
      </c>
      <c r="D11" s="5" t="n">
        <v>2452442</v>
      </c>
    </row>
    <row r="12" spans="1:4">
      <c r="A12" s="4" t="s">
        <v>2786</v>
      </c>
      <c r="B12" s="7" t="n">
        <v>84.28</v>
      </c>
      <c r="C12" s="7" t="n">
        <v>86.92</v>
      </c>
      <c r="D12" s="7" t="n">
        <v>82.62</v>
      </c>
    </row>
    <row r="13" spans="1:4">
      <c r="A13" s="4" t="s">
        <v>2787</v>
      </c>
      <c r="B13" s="8" t="n">
        <v>120.02</v>
      </c>
      <c r="C13" s="8" t="n">
        <v>75.83</v>
      </c>
      <c r="D13" s="8" t="n">
        <v>97.73</v>
      </c>
    </row>
    <row r="14" spans="1:4">
      <c r="A14" s="4" t="s">
        <v>2788</v>
      </c>
      <c r="B14" s="8" t="n">
        <v>67.84</v>
      </c>
      <c r="C14" s="8" t="n">
        <v>76.78</v>
      </c>
      <c r="D14" s="8" t="n">
        <v>75.86</v>
      </c>
    </row>
    <row r="15" spans="1:4">
      <c r="A15" s="4" t="s">
        <v>2789</v>
      </c>
      <c r="B15" s="8" t="n">
        <v>103.98</v>
      </c>
      <c r="C15" s="8" t="n">
        <v>99.77</v>
      </c>
      <c r="D15" s="8" t="n">
        <v>91.98999999999999</v>
      </c>
    </row>
    <row r="16" spans="1:4">
      <c r="A16" s="4" t="s">
        <v>2790</v>
      </c>
      <c r="B16" s="8" t="n">
        <v>45.08</v>
      </c>
      <c r="C16" s="8" t="n">
        <v>58.99</v>
      </c>
      <c r="D16" s="8" t="n">
        <v>87.36</v>
      </c>
    </row>
    <row r="17" spans="1:4">
      <c r="A17" s="4" t="s">
        <v>2791</v>
      </c>
      <c r="B17" s="8" t="n">
        <v>91.05</v>
      </c>
      <c r="C17" s="8" t="n">
        <v>84.28</v>
      </c>
      <c r="D17" s="8" t="n">
        <v>86.92</v>
      </c>
    </row>
    <row r="18" spans="1:4">
      <c r="A18" s="4" t="s">
        <v>2792</v>
      </c>
      <c r="B18" s="7" t="n">
        <v>71.89</v>
      </c>
      <c r="C18" s="7" t="n">
        <v>64.28</v>
      </c>
      <c r="D18" s="7" t="n">
        <v>74.9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3</v>
      </c>
      <c r="B1" s="2" t="s">
        <v>1</v>
      </c>
    </row>
    <row r="2" spans="1:4">
      <c r="B2" s="2" t="s">
        <v>24</v>
      </c>
      <c r="C2" s="2" t="s">
        <v>25</v>
      </c>
      <c r="D2" s="2" t="s">
        <v>74</v>
      </c>
    </row>
    <row r="3" spans="1:4">
      <c r="A3" s="4" t="s">
        <v>2736</v>
      </c>
    </row>
    <row r="4" spans="1:4">
      <c r="A4" s="3" t="s">
        <v>2709</v>
      </c>
    </row>
    <row r="5" spans="1:4">
      <c r="A5" s="4" t="s">
        <v>2794</v>
      </c>
      <c r="B5" s="7" t="n">
        <v>120.55</v>
      </c>
      <c r="C5" s="7" t="n">
        <v>110.44</v>
      </c>
      <c r="D5" s="7" t="n">
        <v>99.6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3"/>
  </cols>
  <sheetData>
    <row r="1" spans="1:2">
      <c r="A1" s="1" t="s">
        <v>2795</v>
      </c>
      <c r="B1" s="2" t="s">
        <v>2760</v>
      </c>
    </row>
    <row r="2" spans="1:2">
      <c r="A2" s="3" t="s">
        <v>2796</v>
      </c>
    </row>
    <row r="3" spans="1:2">
      <c r="A3" s="4" t="s">
        <v>2797</v>
      </c>
      <c r="B3" s="5" t="n">
        <v>4713163</v>
      </c>
    </row>
    <row r="4" spans="1:2">
      <c r="A4" s="4" t="s">
        <v>2798</v>
      </c>
      <c r="B4" s="8" t="n">
        <v>6.4</v>
      </c>
    </row>
    <row r="5" spans="1:2">
      <c r="A5" s="4" t="s">
        <v>2799</v>
      </c>
      <c r="B5" s="7" t="n">
        <v>92.45</v>
      </c>
    </row>
    <row r="6" spans="1:2">
      <c r="A6" s="4" t="s">
        <v>2800</v>
      </c>
      <c r="B6" s="5" t="n">
        <v>1898125</v>
      </c>
    </row>
    <row r="7" spans="1:2">
      <c r="A7" s="4" t="s">
        <v>2801</v>
      </c>
      <c r="B7" s="7" t="n">
        <v>71.89</v>
      </c>
    </row>
    <row r="8" spans="1:2">
      <c r="A8" s="4" t="s">
        <v>2802</v>
      </c>
    </row>
    <row r="9" spans="1:2">
      <c r="A9" s="3" t="s">
        <v>2796</v>
      </c>
    </row>
    <row r="10" spans="1:2">
      <c r="A10" s="4" t="s">
        <v>2797</v>
      </c>
      <c r="B10" s="5" t="n">
        <v>406223</v>
      </c>
    </row>
    <row r="11" spans="1:2">
      <c r="A11" s="4" t="s">
        <v>2798</v>
      </c>
      <c r="B11" s="8" t="n">
        <v>3.53</v>
      </c>
    </row>
    <row r="12" spans="1:2">
      <c r="A12" s="4" t="s">
        <v>2799</v>
      </c>
      <c r="B12" s="7" t="n">
        <v>30.99</v>
      </c>
    </row>
    <row r="13" spans="1:2">
      <c r="A13" s="4" t="s">
        <v>2800</v>
      </c>
      <c r="B13" s="5" t="n">
        <v>406223</v>
      </c>
    </row>
    <row r="14" spans="1:2">
      <c r="A14" s="4" t="s">
        <v>2801</v>
      </c>
      <c r="B14" s="7" t="n">
        <v>30.99</v>
      </c>
    </row>
    <row r="15" spans="1:2">
      <c r="A15" s="4" t="s">
        <v>2803</v>
      </c>
    </row>
    <row r="16" spans="1:2">
      <c r="A16" s="3" t="s">
        <v>2796</v>
      </c>
    </row>
    <row r="17" spans="1:2">
      <c r="A17" s="4" t="s">
        <v>2797</v>
      </c>
      <c r="B17" s="5" t="n">
        <v>256369</v>
      </c>
    </row>
    <row r="18" spans="1:2">
      <c r="A18" s="4" t="s">
        <v>2798</v>
      </c>
      <c r="B18" s="8" t="n">
        <v>6.81</v>
      </c>
    </row>
    <row r="19" spans="1:2">
      <c r="A19" s="4" t="s">
        <v>2799</v>
      </c>
      <c r="B19" s="7" t="n">
        <v>60.09</v>
      </c>
    </row>
    <row r="20" spans="1:2">
      <c r="A20" s="4" t="s">
        <v>2800</v>
      </c>
      <c r="B20" s="5" t="n">
        <v>112313</v>
      </c>
    </row>
    <row r="21" spans="1:2">
      <c r="A21" s="4" t="s">
        <v>2801</v>
      </c>
      <c r="B21" s="7" t="n">
        <v>61.06</v>
      </c>
    </row>
    <row r="22" spans="1:2">
      <c r="A22" s="4" t="s">
        <v>2804</v>
      </c>
    </row>
    <row r="23" spans="1:2">
      <c r="A23" s="3" t="s">
        <v>2796</v>
      </c>
    </row>
    <row r="24" spans="1:2">
      <c r="A24" s="4" t="s">
        <v>2797</v>
      </c>
      <c r="B24" s="5" t="n">
        <v>309799</v>
      </c>
    </row>
    <row r="25" spans="1:2">
      <c r="A25" s="4" t="s">
        <v>2798</v>
      </c>
      <c r="B25" s="8" t="n">
        <v>2.41</v>
      </c>
    </row>
    <row r="26" spans="1:2">
      <c r="A26" s="4" t="s">
        <v>2799</v>
      </c>
      <c r="B26" s="7" t="n">
        <v>71.20999999999999</v>
      </c>
    </row>
    <row r="27" spans="1:2">
      <c r="A27" s="4" t="s">
        <v>2800</v>
      </c>
      <c r="B27" s="5" t="n">
        <v>308942</v>
      </c>
    </row>
    <row r="28" spans="1:2">
      <c r="A28" s="4" t="s">
        <v>2801</v>
      </c>
      <c r="B28" s="7" t="n">
        <v>71.22</v>
      </c>
    </row>
    <row r="29" spans="1:2">
      <c r="A29" s="4" t="s">
        <v>2805</v>
      </c>
    </row>
    <row r="30" spans="1:2">
      <c r="A30" s="3" t="s">
        <v>2796</v>
      </c>
    </row>
    <row r="31" spans="1:2">
      <c r="A31" s="4" t="s">
        <v>2797</v>
      </c>
      <c r="B31" s="5" t="n">
        <v>449095</v>
      </c>
    </row>
    <row r="32" spans="1:2">
      <c r="A32" s="4" t="s">
        <v>2798</v>
      </c>
      <c r="B32" s="8" t="n">
        <v>3.68</v>
      </c>
    </row>
    <row r="33" spans="1:2">
      <c r="A33" s="4" t="s">
        <v>2799</v>
      </c>
      <c r="B33" s="7" t="n">
        <v>79.77</v>
      </c>
    </row>
    <row r="34" spans="1:2">
      <c r="A34" s="4" t="s">
        <v>2800</v>
      </c>
      <c r="B34" s="5" t="n">
        <v>448600</v>
      </c>
    </row>
    <row r="35" spans="1:2">
      <c r="A35" s="4" t="s">
        <v>2801</v>
      </c>
      <c r="B35" s="7" t="n">
        <v>79.77</v>
      </c>
    </row>
    <row r="36" spans="1:2">
      <c r="A36" s="4" t="s">
        <v>2806</v>
      </c>
    </row>
    <row r="37" spans="1:2">
      <c r="A37" s="3" t="s">
        <v>2796</v>
      </c>
    </row>
    <row r="38" spans="1:2">
      <c r="A38" s="4" t="s">
        <v>2797</v>
      </c>
      <c r="B38" s="5" t="n">
        <v>401117</v>
      </c>
    </row>
    <row r="39" spans="1:2">
      <c r="A39" s="4" t="s">
        <v>2798</v>
      </c>
      <c r="B39" s="8" t="n">
        <v>5.28</v>
      </c>
    </row>
    <row r="40" spans="1:2">
      <c r="A40" s="4" t="s">
        <v>2799</v>
      </c>
      <c r="B40" s="7" t="n">
        <v>90.92</v>
      </c>
    </row>
    <row r="41" spans="1:2">
      <c r="A41" s="4" t="s">
        <v>2800</v>
      </c>
      <c r="B41" s="5" t="n">
        <v>383443</v>
      </c>
    </row>
    <row r="42" spans="1:2">
      <c r="A42" s="4" t="s">
        <v>2801</v>
      </c>
      <c r="B42" s="7" t="n">
        <v>90.86</v>
      </c>
    </row>
    <row r="43" spans="1:2">
      <c r="A43" s="4" t="s">
        <v>2807</v>
      </c>
    </row>
    <row r="44" spans="1:2">
      <c r="A44" s="3" t="s">
        <v>2796</v>
      </c>
    </row>
    <row r="45" spans="1:2">
      <c r="A45" s="4" t="s">
        <v>2797</v>
      </c>
      <c r="B45" s="5" t="n">
        <v>1231988</v>
      </c>
    </row>
    <row r="46" spans="1:2">
      <c r="A46" s="4" t="s">
        <v>2798</v>
      </c>
      <c r="B46" s="8" t="n">
        <v>6.66</v>
      </c>
    </row>
    <row r="47" spans="1:2">
      <c r="A47" s="4" t="s">
        <v>2799</v>
      </c>
      <c r="B47" s="7" t="n">
        <v>99.63</v>
      </c>
    </row>
    <row r="48" spans="1:2">
      <c r="A48" s="4" t="s">
        <v>2800</v>
      </c>
      <c r="B48" s="5" t="n">
        <v>238604</v>
      </c>
    </row>
    <row r="49" spans="1:2">
      <c r="A49" s="4" t="s">
        <v>2801</v>
      </c>
      <c r="B49" s="7" t="n">
        <v>102.25</v>
      </c>
    </row>
    <row r="50" spans="1:2">
      <c r="A50" s="4" t="s">
        <v>2808</v>
      </c>
    </row>
    <row r="51" spans="1:2">
      <c r="A51" s="3" t="s">
        <v>2796</v>
      </c>
    </row>
    <row r="52" spans="1:2">
      <c r="A52" s="4" t="s">
        <v>2797</v>
      </c>
      <c r="B52" s="5" t="n">
        <v>1658572</v>
      </c>
    </row>
    <row r="53" spans="1:2">
      <c r="A53" s="4" t="s">
        <v>2798</v>
      </c>
      <c r="B53" s="8" t="n">
        <v>8.59</v>
      </c>
    </row>
    <row r="54" spans="1:2">
      <c r="A54" s="4" t="s">
        <v>2799</v>
      </c>
      <c r="B54" s="7" t="n">
        <v>114.9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2809</v>
      </c>
      <c r="B1" s="2" t="s">
        <v>1</v>
      </c>
    </row>
    <row r="2" spans="1:2">
      <c r="B2" s="2" t="s">
        <v>2810</v>
      </c>
    </row>
    <row r="3" spans="1:2">
      <c r="A3" s="4" t="s">
        <v>2811</v>
      </c>
    </row>
    <row r="4" spans="1:2">
      <c r="A4" s="3" t="s">
        <v>2812</v>
      </c>
    </row>
    <row r="5" spans="1:2">
      <c r="A5" s="4" t="s">
        <v>2813</v>
      </c>
      <c r="B5" s="4" t="s">
        <v>2814</v>
      </c>
    </row>
    <row r="6" spans="1:2">
      <c r="A6" s="4" t="s">
        <v>2815</v>
      </c>
      <c r="B6" s="5" t="n">
        <v>63000</v>
      </c>
    </row>
    <row r="7" spans="1:2">
      <c r="A7" s="4" t="s">
        <v>2816</v>
      </c>
      <c r="B7" s="4" t="s">
        <v>2817</v>
      </c>
    </row>
    <row r="8" spans="1:2">
      <c r="A8" s="4" t="s">
        <v>2818</v>
      </c>
      <c r="B8" s="6" t="n">
        <v>194000000</v>
      </c>
    </row>
    <row r="9" spans="1:2">
      <c r="A9" s="4" t="s">
        <v>2819</v>
      </c>
    </row>
    <row r="10" spans="1:2">
      <c r="A10" s="3" t="s">
        <v>2812</v>
      </c>
    </row>
    <row r="11" spans="1:2">
      <c r="A11" s="4" t="s">
        <v>2813</v>
      </c>
      <c r="B11" s="4" t="s">
        <v>2814</v>
      </c>
    </row>
    <row r="12" spans="1:2">
      <c r="A12" s="4" t="s">
        <v>2820</v>
      </c>
      <c r="B12" s="4" t="s">
        <v>1093</v>
      </c>
    </row>
    <row r="13" spans="1:2">
      <c r="A13" s="4" t="s">
        <v>2818</v>
      </c>
      <c r="B13" s="6" t="n">
        <v>2700000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1</v>
      </c>
      <c r="B1" s="2" t="s">
        <v>1</v>
      </c>
    </row>
    <row r="2" spans="1:4">
      <c r="B2" s="2" t="s">
        <v>24</v>
      </c>
      <c r="C2" s="2" t="s">
        <v>25</v>
      </c>
      <c r="D2" s="2" t="s">
        <v>74</v>
      </c>
    </row>
    <row r="3" spans="1:4">
      <c r="A3" s="3" t="s">
        <v>2812</v>
      </c>
    </row>
    <row r="4" spans="1:4">
      <c r="A4" s="4" t="s">
        <v>2822</v>
      </c>
      <c r="B4" s="6" t="n">
        <v>60</v>
      </c>
      <c r="C4" s="6" t="n">
        <v>500</v>
      </c>
    </row>
    <row r="5" spans="1:4">
      <c r="A5" s="4" t="s">
        <v>2811</v>
      </c>
    </row>
    <row r="6" spans="1:4">
      <c r="A6" s="3" t="s">
        <v>2812</v>
      </c>
    </row>
    <row r="7" spans="1:4">
      <c r="A7" s="4" t="s">
        <v>1382</v>
      </c>
      <c r="B7" s="5" t="n">
        <v>134</v>
      </c>
    </row>
    <row r="8" spans="1:4">
      <c r="A8" s="4" t="s">
        <v>2823</v>
      </c>
      <c r="B8" s="5" t="n">
        <v>223</v>
      </c>
      <c r="C8" s="5" t="n">
        <v>214</v>
      </c>
      <c r="D8" s="6" t="n">
        <v>185</v>
      </c>
    </row>
    <row r="9" spans="1:4">
      <c r="A9" s="4" t="s">
        <v>2824</v>
      </c>
      <c r="B9" s="5" t="n">
        <v>294</v>
      </c>
      <c r="C9" s="5" t="n">
        <v>279</v>
      </c>
      <c r="D9" s="5" t="n">
        <v>319</v>
      </c>
    </row>
    <row r="10" spans="1:4">
      <c r="A10" s="4" t="s">
        <v>2825</v>
      </c>
      <c r="B10" s="5" t="n">
        <v>0</v>
      </c>
      <c r="C10" s="5" t="n">
        <v>-5</v>
      </c>
      <c r="D10" s="5" t="n">
        <v>-8</v>
      </c>
    </row>
    <row r="11" spans="1:4">
      <c r="A11" s="4" t="s">
        <v>2822</v>
      </c>
      <c r="B11" s="5" t="n">
        <v>-234</v>
      </c>
      <c r="C11" s="5" t="n">
        <v>221</v>
      </c>
      <c r="D11" s="5" t="n">
        <v>237</v>
      </c>
    </row>
    <row r="12" spans="1:4">
      <c r="A12" s="4" t="s">
        <v>2826</v>
      </c>
      <c r="B12" s="5" t="n">
        <v>281</v>
      </c>
      <c r="C12" s="5" t="n">
        <v>272</v>
      </c>
      <c r="D12" s="5" t="n">
        <v>292</v>
      </c>
    </row>
    <row r="13" spans="1:4">
      <c r="A13" s="4" t="s">
        <v>2827</v>
      </c>
      <c r="B13" s="5" t="n">
        <v>6</v>
      </c>
      <c r="C13" s="5" t="n">
        <v>6</v>
      </c>
      <c r="D13" s="5" t="n">
        <v>6</v>
      </c>
    </row>
    <row r="14" spans="1:4">
      <c r="A14" s="4" t="s">
        <v>2828</v>
      </c>
      <c r="B14" s="5" t="n">
        <v>0</v>
      </c>
      <c r="C14" s="5" t="n">
        <v>2</v>
      </c>
      <c r="D14" s="5" t="n">
        <v>3</v>
      </c>
    </row>
    <row r="15" spans="1:4">
      <c r="A15" s="4" t="s">
        <v>1381</v>
      </c>
      <c r="B15" s="5" t="n">
        <v>311</v>
      </c>
      <c r="C15" s="5" t="n">
        <v>134</v>
      </c>
    </row>
    <row r="16" spans="1:4">
      <c r="A16" s="4" t="s">
        <v>2829</v>
      </c>
      <c r="B16" s="5" t="n">
        <v>321</v>
      </c>
      <c r="C16" s="5" t="n">
        <v>145</v>
      </c>
    </row>
    <row r="17" spans="1:4">
      <c r="A17" s="4" t="s">
        <v>2830</v>
      </c>
      <c r="B17" s="5" t="n">
        <v>-10</v>
      </c>
      <c r="C17" s="5" t="n">
        <v>-11</v>
      </c>
    </row>
    <row r="18" spans="1:4">
      <c r="A18" s="4" t="s">
        <v>2831</v>
      </c>
      <c r="B18" s="5" t="n">
        <v>311</v>
      </c>
      <c r="C18" s="5" t="n">
        <v>134</v>
      </c>
    </row>
    <row r="19" spans="1:4">
      <c r="A19" s="4" t="s">
        <v>2832</v>
      </c>
    </row>
    <row r="20" spans="1:4">
      <c r="A20" s="3" t="s">
        <v>2812</v>
      </c>
    </row>
    <row r="21" spans="1:4">
      <c r="A21" s="4" t="s">
        <v>1382</v>
      </c>
      <c r="B21" s="5" t="n">
        <v>7613</v>
      </c>
      <c r="C21" s="5" t="n">
        <v>7418</v>
      </c>
    </row>
    <row r="22" spans="1:4">
      <c r="A22" s="4" t="s">
        <v>2823</v>
      </c>
      <c r="B22" s="5" t="n">
        <v>223</v>
      </c>
      <c r="C22" s="5" t="n">
        <v>214</v>
      </c>
    </row>
    <row r="23" spans="1:4">
      <c r="A23" s="4" t="s">
        <v>2825</v>
      </c>
      <c r="B23" s="5" t="n">
        <v>0</v>
      </c>
      <c r="C23" s="5" t="n">
        <v>-5</v>
      </c>
    </row>
    <row r="24" spans="1:4">
      <c r="A24" s="4" t="s">
        <v>2826</v>
      </c>
      <c r="B24" s="5" t="n">
        <v>281</v>
      </c>
      <c r="C24" s="5" t="n">
        <v>272</v>
      </c>
    </row>
    <row r="25" spans="1:4">
      <c r="A25" s="4" t="s">
        <v>2833</v>
      </c>
      <c r="B25" s="5" t="n">
        <v>5</v>
      </c>
      <c r="C25" s="5" t="n">
        <v>6</v>
      </c>
    </row>
    <row r="26" spans="1:4">
      <c r="A26" s="4" t="s">
        <v>2827</v>
      </c>
      <c r="B26" s="5" t="n">
        <v>-334</v>
      </c>
      <c r="C26" s="5" t="n">
        <v>-350</v>
      </c>
    </row>
    <row r="27" spans="1:4">
      <c r="A27" s="4" t="s">
        <v>2828</v>
      </c>
      <c r="B27" s="5" t="n">
        <v>0</v>
      </c>
      <c r="C27" s="5" t="n">
        <v>2</v>
      </c>
    </row>
    <row r="28" spans="1:4">
      <c r="A28" s="4" t="s">
        <v>2834</v>
      </c>
      <c r="B28" s="5" t="n">
        <v>9</v>
      </c>
      <c r="C28" s="5" t="n">
        <v>-15</v>
      </c>
    </row>
    <row r="29" spans="1:4">
      <c r="A29" s="4" t="s">
        <v>2835</v>
      </c>
      <c r="B29" s="5" t="n">
        <v>-427</v>
      </c>
      <c r="C29" s="5" t="n">
        <v>71</v>
      </c>
    </row>
    <row r="30" spans="1:4">
      <c r="A30" s="4" t="s">
        <v>1381</v>
      </c>
      <c r="B30" s="5" t="n">
        <v>7370</v>
      </c>
      <c r="C30" s="5" t="n">
        <v>7613</v>
      </c>
      <c r="D30" s="5" t="n">
        <v>7418</v>
      </c>
    </row>
    <row r="31" spans="1:4">
      <c r="A31" s="4" t="s">
        <v>2836</v>
      </c>
    </row>
    <row r="32" spans="1:4">
      <c r="A32" s="3" t="s">
        <v>2812</v>
      </c>
    </row>
    <row r="33" spans="1:4">
      <c r="A33" s="4" t="s">
        <v>1382</v>
      </c>
      <c r="B33" s="5" t="n">
        <v>7758</v>
      </c>
      <c r="C33" s="5" t="n">
        <v>7458</v>
      </c>
    </row>
    <row r="34" spans="1:4">
      <c r="A34" s="4" t="s">
        <v>2824</v>
      </c>
      <c r="B34" s="5" t="n">
        <v>294</v>
      </c>
      <c r="C34" s="5" t="n">
        <v>279</v>
      </c>
    </row>
    <row r="35" spans="1:4">
      <c r="A35" s="4" t="s">
        <v>2822</v>
      </c>
      <c r="B35" s="5" t="n">
        <v>-234</v>
      </c>
      <c r="C35" s="5" t="n">
        <v>221</v>
      </c>
    </row>
    <row r="36" spans="1:4">
      <c r="A36" s="4" t="s">
        <v>2837</v>
      </c>
      <c r="B36" s="5" t="n">
        <v>199</v>
      </c>
      <c r="C36" s="5" t="n">
        <v>167</v>
      </c>
    </row>
    <row r="37" spans="1:4">
      <c r="A37" s="4" t="s">
        <v>2833</v>
      </c>
      <c r="B37" s="5" t="n">
        <v>5</v>
      </c>
      <c r="C37" s="5" t="n">
        <v>6</v>
      </c>
    </row>
    <row r="38" spans="1:4">
      <c r="A38" s="4" t="s">
        <v>2827</v>
      </c>
      <c r="B38" s="5" t="n">
        <v>-334</v>
      </c>
      <c r="C38" s="5" t="n">
        <v>-350</v>
      </c>
    </row>
    <row r="39" spans="1:4">
      <c r="A39" s="4" t="s">
        <v>2838</v>
      </c>
      <c r="B39" s="5" t="n">
        <v>-6</v>
      </c>
      <c r="C39" s="5" t="n">
        <v>-6</v>
      </c>
    </row>
    <row r="40" spans="1:4">
      <c r="A40" s="4" t="s">
        <v>2839</v>
      </c>
      <c r="B40" s="5" t="n">
        <v>-1</v>
      </c>
      <c r="C40" s="5" t="n">
        <v>-1</v>
      </c>
    </row>
    <row r="41" spans="1:4">
      <c r="A41" s="4" t="s">
        <v>2834</v>
      </c>
      <c r="B41" s="5" t="n">
        <v>10</v>
      </c>
      <c r="C41" s="5" t="n">
        <v>-16</v>
      </c>
    </row>
    <row r="42" spans="1:4">
      <c r="A42" s="4" t="s">
        <v>1381</v>
      </c>
      <c r="B42" s="5" t="n">
        <v>7691</v>
      </c>
      <c r="C42" s="5" t="n">
        <v>7758</v>
      </c>
      <c r="D42" s="5" t="n">
        <v>7458</v>
      </c>
    </row>
    <row r="43" spans="1:4">
      <c r="A43" s="4" t="s">
        <v>2819</v>
      </c>
    </row>
    <row r="44" spans="1:4">
      <c r="A44" s="3" t="s">
        <v>2812</v>
      </c>
    </row>
    <row r="45" spans="1:4">
      <c r="A45" s="4" t="s">
        <v>1382</v>
      </c>
      <c r="B45" s="5" t="n">
        <v>-696</v>
      </c>
    </row>
    <row r="46" spans="1:4">
      <c r="A46" s="4" t="s">
        <v>2823</v>
      </c>
      <c r="B46" s="5" t="n">
        <v>13</v>
      </c>
      <c r="C46" s="5" t="n">
        <v>14</v>
      </c>
      <c r="D46" s="5" t="n">
        <v>11</v>
      </c>
    </row>
    <row r="47" spans="1:4">
      <c r="A47" s="4" t="s">
        <v>2824</v>
      </c>
      <c r="B47" s="5" t="n">
        <v>0</v>
      </c>
      <c r="C47" s="5" t="n">
        <v>0</v>
      </c>
      <c r="D47" s="5" t="n">
        <v>0</v>
      </c>
    </row>
    <row r="48" spans="1:4">
      <c r="A48" s="4" t="s">
        <v>2825</v>
      </c>
      <c r="B48" s="5" t="n">
        <v>0</v>
      </c>
      <c r="C48" s="5" t="n">
        <v>0</v>
      </c>
      <c r="D48" s="5" t="n">
        <v>2</v>
      </c>
    </row>
    <row r="49" spans="1:4">
      <c r="A49" s="4" t="s">
        <v>2822</v>
      </c>
      <c r="B49" s="5" t="n">
        <v>0</v>
      </c>
      <c r="C49" s="5" t="n">
        <v>0</v>
      </c>
      <c r="D49" s="5" t="n">
        <v>0</v>
      </c>
    </row>
    <row r="50" spans="1:4">
      <c r="A50" s="4" t="s">
        <v>2826</v>
      </c>
      <c r="B50" s="5" t="n">
        <v>25</v>
      </c>
      <c r="C50" s="5" t="n">
        <v>25</v>
      </c>
      <c r="D50" s="5" t="n">
        <v>28</v>
      </c>
    </row>
    <row r="51" spans="1:4">
      <c r="A51" s="4" t="s">
        <v>2827</v>
      </c>
      <c r="B51" s="5" t="n">
        <v>0</v>
      </c>
      <c r="C51" s="5" t="n">
        <v>0</v>
      </c>
      <c r="D51" s="5" t="n">
        <v>0</v>
      </c>
    </row>
    <row r="52" spans="1:4">
      <c r="A52" s="4" t="s">
        <v>2828</v>
      </c>
      <c r="B52" s="5" t="n">
        <v>0</v>
      </c>
      <c r="C52" s="5" t="n">
        <v>0</v>
      </c>
      <c r="D52" s="5" t="n">
        <v>0</v>
      </c>
    </row>
    <row r="53" spans="1:4">
      <c r="A53" s="4" t="s">
        <v>1381</v>
      </c>
      <c r="B53" s="5" t="n">
        <v>-589</v>
      </c>
      <c r="C53" s="5" t="n">
        <v>-696</v>
      </c>
    </row>
    <row r="54" spans="1:4">
      <c r="A54" s="4" t="s">
        <v>2829</v>
      </c>
      <c r="B54" s="5" t="n">
        <v>-589</v>
      </c>
      <c r="C54" s="5" t="n">
        <v>-696</v>
      </c>
    </row>
    <row r="55" spans="1:4">
      <c r="A55" s="4" t="s">
        <v>2830</v>
      </c>
      <c r="B55" s="5" t="n">
        <v>0</v>
      </c>
      <c r="C55" s="5" t="n">
        <v>0</v>
      </c>
    </row>
    <row r="56" spans="1:4">
      <c r="A56" s="4" t="s">
        <v>2831</v>
      </c>
      <c r="B56" s="5" t="n">
        <v>-589</v>
      </c>
      <c r="C56" s="5" t="n">
        <v>-696</v>
      </c>
    </row>
    <row r="57" spans="1:4">
      <c r="A57" s="4" t="s">
        <v>2840</v>
      </c>
    </row>
    <row r="58" spans="1:4">
      <c r="A58" s="3" t="s">
        <v>2812</v>
      </c>
    </row>
    <row r="59" spans="1:4">
      <c r="A59" s="4" t="s">
        <v>1382</v>
      </c>
      <c r="B59" s="5" t="n">
        <v>696</v>
      </c>
      <c r="C59" s="5" t="n">
        <v>725</v>
      </c>
    </row>
    <row r="60" spans="1:4">
      <c r="A60" s="4" t="s">
        <v>2823</v>
      </c>
      <c r="B60" s="5" t="n">
        <v>13</v>
      </c>
      <c r="C60" s="5" t="n">
        <v>14</v>
      </c>
    </row>
    <row r="61" spans="1:4">
      <c r="A61" s="4" t="s">
        <v>2825</v>
      </c>
      <c r="B61" s="5" t="n">
        <v>0</v>
      </c>
      <c r="C61" s="5" t="n">
        <v>0</v>
      </c>
    </row>
    <row r="62" spans="1:4">
      <c r="A62" s="4" t="s">
        <v>2826</v>
      </c>
      <c r="B62" s="5" t="n">
        <v>25</v>
      </c>
      <c r="C62" s="5" t="n">
        <v>25</v>
      </c>
    </row>
    <row r="63" spans="1:4">
      <c r="A63" s="4" t="s">
        <v>2833</v>
      </c>
      <c r="B63" s="5" t="n">
        <v>0</v>
      </c>
      <c r="C63" s="5" t="n">
        <v>0</v>
      </c>
    </row>
    <row r="64" spans="1:4">
      <c r="A64" s="4" t="s">
        <v>2827</v>
      </c>
      <c r="B64" s="5" t="n">
        <v>-29</v>
      </c>
      <c r="C64" s="5" t="n">
        <v>-30</v>
      </c>
    </row>
    <row r="65" spans="1:4">
      <c r="A65" s="4" t="s">
        <v>2828</v>
      </c>
      <c r="B65" s="5" t="n">
        <v>0</v>
      </c>
      <c r="C65" s="5" t="n">
        <v>0</v>
      </c>
    </row>
    <row r="66" spans="1:4">
      <c r="A66" s="4" t="s">
        <v>2834</v>
      </c>
      <c r="B66" s="5" t="n">
        <v>1</v>
      </c>
      <c r="C66" s="5" t="n">
        <v>-2</v>
      </c>
    </row>
    <row r="67" spans="1:4">
      <c r="A67" s="4" t="s">
        <v>2835</v>
      </c>
      <c r="B67" s="5" t="n">
        <v>-117</v>
      </c>
      <c r="C67" s="5" t="n">
        <v>-36</v>
      </c>
    </row>
    <row r="68" spans="1:4">
      <c r="A68" s="4" t="s">
        <v>1381</v>
      </c>
      <c r="B68" s="5" t="n">
        <v>589</v>
      </c>
      <c r="C68" s="5" t="n">
        <v>696</v>
      </c>
      <c r="D68" s="5" t="n">
        <v>725</v>
      </c>
    </row>
    <row r="69" spans="1:4">
      <c r="A69" s="4" t="s">
        <v>2841</v>
      </c>
    </row>
    <row r="70" spans="1:4">
      <c r="A70" s="3" t="s">
        <v>2812</v>
      </c>
    </row>
    <row r="71" spans="1:4">
      <c r="A71" s="4" t="s">
        <v>1382</v>
      </c>
      <c r="B71" s="5" t="n">
        <v>0</v>
      </c>
      <c r="C71" s="5" t="n">
        <v>0</v>
      </c>
    </row>
    <row r="72" spans="1:4">
      <c r="A72" s="4" t="s">
        <v>2824</v>
      </c>
      <c r="B72" s="5" t="n">
        <v>0</v>
      </c>
      <c r="C72" s="5" t="n">
        <v>0</v>
      </c>
    </row>
    <row r="73" spans="1:4">
      <c r="A73" s="4" t="s">
        <v>2822</v>
      </c>
      <c r="B73" s="5" t="n">
        <v>0</v>
      </c>
      <c r="C73" s="5" t="n">
        <v>0</v>
      </c>
    </row>
    <row r="74" spans="1:4">
      <c r="A74" s="4" t="s">
        <v>2837</v>
      </c>
      <c r="B74" s="5" t="n">
        <v>29</v>
      </c>
      <c r="C74" s="5" t="n">
        <v>30</v>
      </c>
    </row>
    <row r="75" spans="1:4">
      <c r="A75" s="4" t="s">
        <v>2833</v>
      </c>
      <c r="B75" s="5" t="n">
        <v>0</v>
      </c>
      <c r="C75" s="5" t="n">
        <v>0</v>
      </c>
    </row>
    <row r="76" spans="1:4">
      <c r="A76" s="4" t="s">
        <v>2827</v>
      </c>
      <c r="B76" s="5" t="n">
        <v>-29</v>
      </c>
      <c r="C76" s="5" t="n">
        <v>-30</v>
      </c>
    </row>
    <row r="77" spans="1:4">
      <c r="A77" s="4" t="s">
        <v>2838</v>
      </c>
      <c r="B77" s="5" t="n">
        <v>0</v>
      </c>
      <c r="C77" s="5" t="n">
        <v>0</v>
      </c>
    </row>
    <row r="78" spans="1:4">
      <c r="A78" s="4" t="s">
        <v>2839</v>
      </c>
      <c r="B78" s="5" t="n">
        <v>0</v>
      </c>
      <c r="C78" s="5" t="n">
        <v>0</v>
      </c>
    </row>
    <row r="79" spans="1:4">
      <c r="A79" s="4" t="s">
        <v>2834</v>
      </c>
      <c r="B79" s="5" t="n">
        <v>0</v>
      </c>
      <c r="C79" s="5" t="n">
        <v>0</v>
      </c>
    </row>
    <row r="80" spans="1:4">
      <c r="A80" s="4" t="s">
        <v>1381</v>
      </c>
      <c r="B80" s="6" t="n">
        <v>0</v>
      </c>
      <c r="C80" s="6" t="n">
        <v>0</v>
      </c>
      <c r="D80" s="6" t="n">
        <v>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2</v>
      </c>
      <c r="B1" s="2" t="s">
        <v>1</v>
      </c>
    </row>
    <row r="2" spans="1:3">
      <c r="B2" s="2" t="s">
        <v>24</v>
      </c>
      <c r="C2" s="2" t="s">
        <v>25</v>
      </c>
    </row>
    <row r="3" spans="1:3">
      <c r="A3" s="3" t="s">
        <v>2843</v>
      </c>
    </row>
    <row r="4" spans="1:3">
      <c r="A4" s="4" t="s">
        <v>2844</v>
      </c>
      <c r="B4" s="6" t="n">
        <v>60</v>
      </c>
      <c r="C4" s="6" t="n">
        <v>500</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5</v>
      </c>
      <c r="B1" s="2" t="s">
        <v>24</v>
      </c>
      <c r="C1" s="2" t="s">
        <v>25</v>
      </c>
    </row>
    <row r="2" spans="1:3">
      <c r="A2" s="3" t="s">
        <v>2812</v>
      </c>
    </row>
    <row r="3" spans="1:3">
      <c r="A3" s="4" t="s">
        <v>2025</v>
      </c>
      <c r="B3" s="6" t="n">
        <v>-645</v>
      </c>
      <c r="C3" s="6" t="n">
        <v>-766</v>
      </c>
    </row>
    <row r="4" spans="1:3">
      <c r="A4" s="4" t="s">
        <v>1807</v>
      </c>
    </row>
    <row r="5" spans="1:3">
      <c r="A5" s="3" t="s">
        <v>2812</v>
      </c>
    </row>
    <row r="6" spans="1:3">
      <c r="A6" s="4" t="s">
        <v>2846</v>
      </c>
      <c r="B6" s="5" t="n">
        <v>362</v>
      </c>
      <c r="C6" s="5" t="n">
        <v>200</v>
      </c>
    </row>
    <row r="7" spans="1:3">
      <c r="A7" s="4" t="s">
        <v>2811</v>
      </c>
    </row>
    <row r="8" spans="1:3">
      <c r="A8" s="3" t="s">
        <v>2812</v>
      </c>
    </row>
    <row r="9" spans="1:3">
      <c r="A9" s="4" t="s">
        <v>2831</v>
      </c>
      <c r="B9" s="5" t="n">
        <v>311</v>
      </c>
      <c r="C9" s="5" t="n">
        <v>134</v>
      </c>
    </row>
    <row r="10" spans="1:3">
      <c r="A10" s="4" t="s">
        <v>2847</v>
      </c>
    </row>
    <row r="11" spans="1:3">
      <c r="A11" s="3" t="s">
        <v>2812</v>
      </c>
    </row>
    <row r="12" spans="1:3">
      <c r="A12" s="4" t="s">
        <v>2846</v>
      </c>
      <c r="B12" s="5" t="n">
        <v>361</v>
      </c>
      <c r="C12" s="5" t="n">
        <v>199</v>
      </c>
    </row>
    <row r="13" spans="1:3">
      <c r="A13" s="4" t="s">
        <v>2848</v>
      </c>
    </row>
    <row r="14" spans="1:3">
      <c r="A14" s="3" t="s">
        <v>2812</v>
      </c>
    </row>
    <row r="15" spans="1:3">
      <c r="A15" s="4" t="s">
        <v>2025</v>
      </c>
      <c r="B15" s="5" t="n">
        <v>-50</v>
      </c>
      <c r="C15" s="5" t="n">
        <v>-65</v>
      </c>
    </row>
    <row r="16" spans="1:3">
      <c r="A16" s="4" t="s">
        <v>2819</v>
      </c>
    </row>
    <row r="17" spans="1:3">
      <c r="A17" s="3" t="s">
        <v>2812</v>
      </c>
    </row>
    <row r="18" spans="1:3">
      <c r="A18" s="4" t="s">
        <v>2831</v>
      </c>
      <c r="B18" s="5" t="n">
        <v>-589</v>
      </c>
      <c r="C18" s="5" t="n">
        <v>-696</v>
      </c>
    </row>
    <row r="19" spans="1:3">
      <c r="A19" s="4" t="s">
        <v>2849</v>
      </c>
    </row>
    <row r="20" spans="1:3">
      <c r="A20" s="3" t="s">
        <v>2812</v>
      </c>
    </row>
    <row r="21" spans="1:3">
      <c r="A21" s="4" t="s">
        <v>2846</v>
      </c>
      <c r="B21" s="5" t="n">
        <v>0</v>
      </c>
      <c r="C21" s="5" t="n">
        <v>0</v>
      </c>
    </row>
    <row r="22" spans="1:3">
      <c r="A22" s="4" t="s">
        <v>2850</v>
      </c>
    </row>
    <row r="23" spans="1:3">
      <c r="A23" s="3" t="s">
        <v>2812</v>
      </c>
    </row>
    <row r="24" spans="1:3">
      <c r="A24" s="4" t="s">
        <v>2025</v>
      </c>
      <c r="B24" s="6" t="n">
        <v>-589</v>
      </c>
      <c r="C24" s="6" t="n">
        <v>-69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1</v>
      </c>
      <c r="B1" s="2" t="s">
        <v>24</v>
      </c>
      <c r="C1" s="2" t="s">
        <v>25</v>
      </c>
    </row>
    <row r="2" spans="1:3">
      <c r="A2" s="3" t="s">
        <v>2812</v>
      </c>
    </row>
    <row r="3" spans="1:3">
      <c r="A3" s="4" t="s">
        <v>2846</v>
      </c>
      <c r="B3" s="6" t="n">
        <v>1</v>
      </c>
      <c r="C3" s="6" t="n">
        <v>1</v>
      </c>
    </row>
    <row r="4" spans="1:3">
      <c r="A4" s="4" t="s">
        <v>2025</v>
      </c>
      <c r="B4" s="6" t="n">
        <v>6</v>
      </c>
      <c r="C4" s="6" t="n">
        <v>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4</v>
      </c>
    </row>
    <row r="3" spans="1:2">
      <c r="A3" s="3" t="s">
        <v>273</v>
      </c>
    </row>
    <row r="4" spans="1:2">
      <c r="A4" s="4" t="s">
        <v>285</v>
      </c>
      <c r="B4" s="4" t="s">
        <v>28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2</v>
      </c>
      <c r="B1" s="2" t="s">
        <v>24</v>
      </c>
      <c r="C1" s="2" t="s">
        <v>25</v>
      </c>
    </row>
    <row r="2" spans="1:3">
      <c r="A2" s="4" t="s">
        <v>2811</v>
      </c>
    </row>
    <row r="3" spans="1:3">
      <c r="A3" s="3" t="s">
        <v>2853</v>
      </c>
    </row>
    <row r="4" spans="1:3">
      <c r="A4" s="4" t="s">
        <v>2854</v>
      </c>
      <c r="B4" s="6" t="n">
        <v>7370</v>
      </c>
      <c r="C4" s="6" t="n">
        <v>7613</v>
      </c>
    </row>
    <row r="5" spans="1:3">
      <c r="A5" s="3" t="s">
        <v>2855</v>
      </c>
    </row>
    <row r="6" spans="1:3">
      <c r="A6" s="4" t="s">
        <v>2856</v>
      </c>
      <c r="B6" s="5" t="n">
        <v>7691</v>
      </c>
      <c r="C6" s="5" t="n">
        <v>7758</v>
      </c>
    </row>
    <row r="7" spans="1:3">
      <c r="A7" s="4" t="s">
        <v>2857</v>
      </c>
    </row>
    <row r="8" spans="1:3">
      <c r="A8" s="3" t="s">
        <v>2853</v>
      </c>
    </row>
    <row r="9" spans="1:3">
      <c r="A9" s="4" t="s">
        <v>2854</v>
      </c>
      <c r="B9" s="5" t="n">
        <v>6684</v>
      </c>
      <c r="C9" s="5" t="n">
        <v>6932</v>
      </c>
    </row>
    <row r="10" spans="1:3">
      <c r="A10" s="3" t="s">
        <v>2855</v>
      </c>
    </row>
    <row r="11" spans="1:3">
      <c r="A11" s="4" t="s">
        <v>2856</v>
      </c>
      <c r="B11" s="5" t="n">
        <v>6908</v>
      </c>
      <c r="C11" s="5" t="n">
        <v>6971</v>
      </c>
    </row>
    <row r="12" spans="1:3">
      <c r="A12" s="4" t="s">
        <v>2858</v>
      </c>
    </row>
    <row r="13" spans="1:3">
      <c r="A13" s="3" t="s">
        <v>2853</v>
      </c>
    </row>
    <row r="14" spans="1:3">
      <c r="A14" s="4" t="s">
        <v>2854</v>
      </c>
      <c r="B14" s="5" t="n">
        <v>686</v>
      </c>
      <c r="C14" s="5" t="n">
        <v>681</v>
      </c>
    </row>
    <row r="15" spans="1:3">
      <c r="A15" s="3" t="s">
        <v>2855</v>
      </c>
    </row>
    <row r="16" spans="1:3">
      <c r="A16" s="4" t="s">
        <v>2856</v>
      </c>
      <c r="B16" s="5" t="n">
        <v>783</v>
      </c>
      <c r="C16" s="5" t="n">
        <v>787</v>
      </c>
    </row>
    <row r="17" spans="1:3">
      <c r="A17" s="4" t="s">
        <v>2819</v>
      </c>
    </row>
    <row r="18" spans="1:3">
      <c r="A18" s="3" t="s">
        <v>2853</v>
      </c>
    </row>
    <row r="19" spans="1:3">
      <c r="A19" s="4" t="s">
        <v>2854</v>
      </c>
      <c r="B19" s="5" t="n">
        <v>589</v>
      </c>
      <c r="C19" s="5" t="n">
        <v>696</v>
      </c>
    </row>
    <row r="20" spans="1:3">
      <c r="A20" s="3" t="s">
        <v>2855</v>
      </c>
    </row>
    <row r="21" spans="1:3">
      <c r="A21" s="4" t="s">
        <v>2856</v>
      </c>
      <c r="B21" s="5" t="n">
        <v>0</v>
      </c>
      <c r="C21" s="5" t="n">
        <v>0</v>
      </c>
    </row>
    <row r="22" spans="1:3">
      <c r="A22" s="4" t="s">
        <v>2859</v>
      </c>
    </row>
    <row r="23" spans="1:3">
      <c r="A23" s="3" t="s">
        <v>2853</v>
      </c>
    </row>
    <row r="24" spans="1:3">
      <c r="A24" s="4" t="s">
        <v>2854</v>
      </c>
      <c r="B24" s="5" t="n">
        <v>541</v>
      </c>
      <c r="C24" s="5" t="n">
        <v>646</v>
      </c>
    </row>
    <row r="25" spans="1:3">
      <c r="A25" s="3" t="s">
        <v>2855</v>
      </c>
    </row>
    <row r="26" spans="1:3">
      <c r="A26" s="4" t="s">
        <v>2856</v>
      </c>
      <c r="B26" s="5" t="n">
        <v>0</v>
      </c>
      <c r="C26" s="5" t="n">
        <v>0</v>
      </c>
    </row>
    <row r="27" spans="1:3">
      <c r="A27" s="4" t="s">
        <v>2860</v>
      </c>
    </row>
    <row r="28" spans="1:3">
      <c r="A28" s="3" t="s">
        <v>2853</v>
      </c>
    </row>
    <row r="29" spans="1:3">
      <c r="A29" s="4" t="s">
        <v>2854</v>
      </c>
      <c r="B29" s="5" t="n">
        <v>48</v>
      </c>
      <c r="C29" s="5" t="n">
        <v>50</v>
      </c>
    </row>
    <row r="30" spans="1:3">
      <c r="A30" s="3" t="s">
        <v>2855</v>
      </c>
    </row>
    <row r="31" spans="1:3">
      <c r="A31" s="4" t="s">
        <v>2856</v>
      </c>
      <c r="B31" s="6" t="n">
        <v>0</v>
      </c>
      <c r="C31" s="6" t="n">
        <v>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1</v>
      </c>
      <c r="B1" s="2" t="s">
        <v>1</v>
      </c>
    </row>
    <row r="2" spans="1:4">
      <c r="B2" s="2" t="s">
        <v>24</v>
      </c>
      <c r="C2" s="2" t="s">
        <v>25</v>
      </c>
      <c r="D2" s="2" t="s">
        <v>74</v>
      </c>
    </row>
    <row r="3" spans="1:4">
      <c r="A3" s="3" t="s">
        <v>2862</v>
      </c>
    </row>
    <row r="4" spans="1:4">
      <c r="A4" s="4" t="s">
        <v>2863</v>
      </c>
      <c r="B4" s="6" t="n">
        <v>5665</v>
      </c>
      <c r="C4" s="6" t="n">
        <v>5198</v>
      </c>
      <c r="D4" s="6" t="n">
        <v>4982</v>
      </c>
    </row>
    <row r="5" spans="1:4">
      <c r="A5" s="4" t="s">
        <v>2811</v>
      </c>
    </row>
    <row r="6" spans="1:4">
      <c r="A6" s="3" t="s">
        <v>2862</v>
      </c>
    </row>
    <row r="7" spans="1:4">
      <c r="A7" s="4" t="s">
        <v>2823</v>
      </c>
      <c r="B7" s="5" t="n">
        <v>223</v>
      </c>
      <c r="C7" s="5" t="n">
        <v>214</v>
      </c>
      <c r="D7" s="5" t="n">
        <v>185</v>
      </c>
    </row>
    <row r="8" spans="1:4">
      <c r="A8" s="4" t="s">
        <v>2825</v>
      </c>
      <c r="B8" s="5" t="n">
        <v>0</v>
      </c>
      <c r="C8" s="5" t="n">
        <v>-5</v>
      </c>
      <c r="D8" s="5" t="n">
        <v>-8</v>
      </c>
    </row>
    <row r="9" spans="1:4">
      <c r="A9" s="4" t="s">
        <v>2826</v>
      </c>
      <c r="B9" s="5" t="n">
        <v>281</v>
      </c>
      <c r="C9" s="5" t="n">
        <v>272</v>
      </c>
      <c r="D9" s="5" t="n">
        <v>292</v>
      </c>
    </row>
    <row r="10" spans="1:4">
      <c r="A10" s="4" t="s">
        <v>2824</v>
      </c>
      <c r="B10" s="5" t="n">
        <v>-294</v>
      </c>
      <c r="C10" s="5" t="n">
        <v>-279</v>
      </c>
      <c r="D10" s="5" t="n">
        <v>-319</v>
      </c>
    </row>
    <row r="11" spans="1:4">
      <c r="A11" s="4" t="s">
        <v>2864</v>
      </c>
      <c r="B11" s="5" t="n">
        <v>0</v>
      </c>
      <c r="C11" s="5" t="n">
        <v>1</v>
      </c>
      <c r="D11" s="5" t="n">
        <v>1</v>
      </c>
    </row>
    <row r="12" spans="1:4">
      <c r="A12" s="4" t="s">
        <v>2838</v>
      </c>
      <c r="B12" s="5" t="n">
        <v>6</v>
      </c>
      <c r="C12" s="5" t="n">
        <v>6</v>
      </c>
      <c r="D12" s="5" t="n">
        <v>6</v>
      </c>
    </row>
    <row r="13" spans="1:4">
      <c r="A13" s="4" t="s">
        <v>2865</v>
      </c>
      <c r="B13" s="5" t="n">
        <v>0</v>
      </c>
      <c r="C13" s="5" t="n">
        <v>0</v>
      </c>
      <c r="D13" s="5" t="n">
        <v>0</v>
      </c>
    </row>
    <row r="14" spans="1:4">
      <c r="A14" s="4" t="s">
        <v>2828</v>
      </c>
      <c r="B14" s="5" t="n">
        <v>0</v>
      </c>
      <c r="C14" s="5" t="n">
        <v>2</v>
      </c>
      <c r="D14" s="5" t="n">
        <v>3</v>
      </c>
    </row>
    <row r="15" spans="1:4">
      <c r="A15" s="4" t="s">
        <v>2863</v>
      </c>
      <c r="B15" s="5" t="n">
        <v>216</v>
      </c>
      <c r="C15" s="5" t="n">
        <v>211</v>
      </c>
      <c r="D15" s="5" t="n">
        <v>160</v>
      </c>
    </row>
    <row r="16" spans="1:4">
      <c r="A16" s="4" t="s">
        <v>2819</v>
      </c>
    </row>
    <row r="17" spans="1:4">
      <c r="A17" s="3" t="s">
        <v>2862</v>
      </c>
    </row>
    <row r="18" spans="1:4">
      <c r="A18" s="4" t="s">
        <v>2823</v>
      </c>
      <c r="B18" s="5" t="n">
        <v>13</v>
      </c>
      <c r="C18" s="5" t="n">
        <v>14</v>
      </c>
      <c r="D18" s="5" t="n">
        <v>11</v>
      </c>
    </row>
    <row r="19" spans="1:4">
      <c r="A19" s="4" t="s">
        <v>2825</v>
      </c>
      <c r="B19" s="5" t="n">
        <v>0</v>
      </c>
      <c r="C19" s="5" t="n">
        <v>0</v>
      </c>
      <c r="D19" s="5" t="n">
        <v>2</v>
      </c>
    </row>
    <row r="20" spans="1:4">
      <c r="A20" s="4" t="s">
        <v>2826</v>
      </c>
      <c r="B20" s="5" t="n">
        <v>25</v>
      </c>
      <c r="C20" s="5" t="n">
        <v>25</v>
      </c>
      <c r="D20" s="5" t="n">
        <v>28</v>
      </c>
    </row>
    <row r="21" spans="1:4">
      <c r="A21" s="4" t="s">
        <v>2824</v>
      </c>
      <c r="B21" s="5" t="n">
        <v>0</v>
      </c>
      <c r="C21" s="5" t="n">
        <v>0</v>
      </c>
      <c r="D21" s="5" t="n">
        <v>0</v>
      </c>
    </row>
    <row r="22" spans="1:4">
      <c r="A22" s="4" t="s">
        <v>2864</v>
      </c>
      <c r="B22" s="5" t="n">
        <v>0</v>
      </c>
      <c r="C22" s="5" t="n">
        <v>0</v>
      </c>
      <c r="D22" s="5" t="n">
        <v>0</v>
      </c>
    </row>
    <row r="23" spans="1:4">
      <c r="A23" s="4" t="s">
        <v>2838</v>
      </c>
      <c r="B23" s="5" t="n">
        <v>0</v>
      </c>
      <c r="C23" s="5" t="n">
        <v>0</v>
      </c>
      <c r="D23" s="5" t="n">
        <v>0</v>
      </c>
    </row>
    <row r="24" spans="1:4">
      <c r="A24" s="4" t="s">
        <v>2865</v>
      </c>
      <c r="B24" s="5" t="n">
        <v>0</v>
      </c>
      <c r="C24" s="5" t="n">
        <v>0</v>
      </c>
      <c r="D24" s="5" t="n">
        <v>0</v>
      </c>
    </row>
    <row r="25" spans="1:4">
      <c r="A25" s="4" t="s">
        <v>2828</v>
      </c>
      <c r="B25" s="5" t="n">
        <v>0</v>
      </c>
      <c r="C25" s="5" t="n">
        <v>0</v>
      </c>
      <c r="D25" s="5" t="n">
        <v>0</v>
      </c>
    </row>
    <row r="26" spans="1:4">
      <c r="A26" s="4" t="s">
        <v>2863</v>
      </c>
      <c r="B26" s="6" t="n">
        <v>38</v>
      </c>
      <c r="C26" s="6" t="n">
        <v>39</v>
      </c>
      <c r="D26" s="6" t="n">
        <v>4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6</v>
      </c>
      <c r="B1" s="2" t="s">
        <v>24</v>
      </c>
      <c r="C1" s="2" t="s">
        <v>25</v>
      </c>
      <c r="D1" s="2" t="s">
        <v>74</v>
      </c>
    </row>
    <row r="2" spans="1:4">
      <c r="A2" s="3" t="s">
        <v>2867</v>
      </c>
    </row>
    <row r="3" spans="1:4">
      <c r="A3" s="4" t="s">
        <v>1067</v>
      </c>
      <c r="B3" s="4" t="s">
        <v>2868</v>
      </c>
      <c r="C3" s="4" t="s">
        <v>2868</v>
      </c>
      <c r="D3" s="4" t="s">
        <v>2869</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0</v>
      </c>
      <c r="B1" s="2" t="s">
        <v>1</v>
      </c>
    </row>
    <row r="2" spans="1:4">
      <c r="B2" s="2" t="s">
        <v>24</v>
      </c>
      <c r="C2" s="2" t="s">
        <v>25</v>
      </c>
      <c r="D2" s="2" t="s">
        <v>74</v>
      </c>
    </row>
    <row r="3" spans="1:4">
      <c r="A3" s="3" t="s">
        <v>2862</v>
      </c>
    </row>
    <row r="4" spans="1:4">
      <c r="A4" s="4" t="s">
        <v>2871</v>
      </c>
      <c r="B4" s="6" t="n">
        <v>60</v>
      </c>
      <c r="C4" s="6" t="n">
        <v>500</v>
      </c>
    </row>
    <row r="5" spans="1:4">
      <c r="A5" s="4" t="s">
        <v>2811</v>
      </c>
    </row>
    <row r="6" spans="1:4">
      <c r="A6" s="3" t="s">
        <v>2862</v>
      </c>
    </row>
    <row r="7" spans="1:4">
      <c r="A7" s="4" t="s">
        <v>2872</v>
      </c>
      <c r="B7" s="5" t="n">
        <v>4</v>
      </c>
      <c r="C7" s="5" t="n">
        <v>1</v>
      </c>
      <c r="D7" s="6" t="n">
        <v>2</v>
      </c>
    </row>
    <row r="8" spans="1:4">
      <c r="A8" s="4" t="s">
        <v>2873</v>
      </c>
      <c r="B8" s="5" t="n">
        <v>488</v>
      </c>
      <c r="C8" s="5" t="n">
        <v>19</v>
      </c>
      <c r="D8" s="5" t="n">
        <v>-730</v>
      </c>
    </row>
    <row r="9" spans="1:4">
      <c r="A9" s="4" t="s">
        <v>2874</v>
      </c>
      <c r="B9" s="5" t="n">
        <v>-65</v>
      </c>
      <c r="C9" s="5" t="n">
        <v>-91</v>
      </c>
      <c r="D9" s="5" t="n">
        <v>-6</v>
      </c>
    </row>
    <row r="10" spans="1:4">
      <c r="A10" s="4" t="s">
        <v>2871</v>
      </c>
      <c r="B10" s="5" t="n">
        <v>-234</v>
      </c>
      <c r="C10" s="5" t="n">
        <v>221</v>
      </c>
      <c r="D10" s="5" t="n">
        <v>237</v>
      </c>
    </row>
    <row r="11" spans="1:4">
      <c r="A11" s="4" t="s">
        <v>2875</v>
      </c>
      <c r="B11" s="5" t="n">
        <v>1</v>
      </c>
      <c r="C11" s="5" t="n">
        <v>8</v>
      </c>
      <c r="D11" s="5" t="n">
        <v>1</v>
      </c>
    </row>
    <row r="12" spans="1:4">
      <c r="A12" s="4" t="s">
        <v>2876</v>
      </c>
      <c r="B12" s="5" t="n">
        <v>194</v>
      </c>
      <c r="C12" s="5" t="n">
        <v>158</v>
      </c>
      <c r="D12" s="5" t="n">
        <v>-496</v>
      </c>
    </row>
    <row r="13" spans="1:4">
      <c r="A13" s="4" t="s">
        <v>2819</v>
      </c>
    </row>
    <row r="14" spans="1:4">
      <c r="A14" s="3" t="s">
        <v>2862</v>
      </c>
    </row>
    <row r="15" spans="1:4">
      <c r="A15" s="4" t="s">
        <v>2872</v>
      </c>
      <c r="B15" s="5" t="n">
        <v>46</v>
      </c>
      <c r="C15" s="5" t="n">
        <v>26</v>
      </c>
      <c r="D15" s="5" t="n">
        <v>0</v>
      </c>
    </row>
    <row r="16" spans="1:4">
      <c r="A16" s="4" t="s">
        <v>2873</v>
      </c>
      <c r="B16" s="5" t="n">
        <v>67</v>
      </c>
      <c r="C16" s="5" t="n">
        <v>5</v>
      </c>
      <c r="D16" s="5" t="n">
        <v>-70</v>
      </c>
    </row>
    <row r="17" spans="1:4">
      <c r="A17" s="4" t="s">
        <v>2874</v>
      </c>
      <c r="B17" s="5" t="n">
        <v>4</v>
      </c>
      <c r="C17" s="5" t="n">
        <v>5</v>
      </c>
      <c r="D17" s="5" t="n">
        <v>10</v>
      </c>
    </row>
    <row r="18" spans="1:4">
      <c r="A18" s="4" t="s">
        <v>2871</v>
      </c>
      <c r="B18" s="5" t="n">
        <v>0</v>
      </c>
      <c r="C18" s="5" t="n">
        <v>0</v>
      </c>
      <c r="D18" s="5" t="n">
        <v>0</v>
      </c>
    </row>
    <row r="19" spans="1:4">
      <c r="A19" s="4" t="s">
        <v>2875</v>
      </c>
      <c r="B19" s="5" t="n">
        <v>0</v>
      </c>
      <c r="C19" s="5" t="n">
        <v>0</v>
      </c>
      <c r="D19" s="5" t="n">
        <v>0</v>
      </c>
    </row>
    <row r="20" spans="1:4">
      <c r="A20" s="4" t="s">
        <v>2876</v>
      </c>
      <c r="B20" s="6" t="n">
        <v>117</v>
      </c>
      <c r="C20" s="6" t="n">
        <v>36</v>
      </c>
      <c r="D20" s="6" t="n">
        <v>-6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7</v>
      </c>
      <c r="B1" s="2" t="s">
        <v>1</v>
      </c>
    </row>
    <row r="2" spans="1:4">
      <c r="B2" s="2" t="s">
        <v>24</v>
      </c>
      <c r="C2" s="2" t="s">
        <v>25</v>
      </c>
      <c r="D2" s="2" t="s">
        <v>74</v>
      </c>
    </row>
    <row r="3" spans="1:4">
      <c r="A3" s="4" t="s">
        <v>2878</v>
      </c>
    </row>
    <row r="4" spans="1:4">
      <c r="A4" s="3" t="s">
        <v>2862</v>
      </c>
    </row>
    <row r="5" spans="1:4">
      <c r="A5" s="4" t="s">
        <v>2876</v>
      </c>
      <c r="B5" s="6" t="n">
        <v>2</v>
      </c>
      <c r="C5" s="6" t="n">
        <v>-1</v>
      </c>
      <c r="D5" s="6" t="n">
        <v>17</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9</v>
      </c>
      <c r="B1" s="2" t="s">
        <v>24</v>
      </c>
      <c r="C1" s="2" t="s">
        <v>25</v>
      </c>
    </row>
    <row r="2" spans="1:3">
      <c r="A2" s="4" t="s">
        <v>2811</v>
      </c>
    </row>
    <row r="3" spans="1:3">
      <c r="A3" s="3" t="s">
        <v>2862</v>
      </c>
    </row>
    <row r="4" spans="1:3">
      <c r="A4" s="4" t="s">
        <v>2853</v>
      </c>
      <c r="B4" s="6" t="n">
        <v>7370</v>
      </c>
      <c r="C4" s="6" t="n">
        <v>7613</v>
      </c>
    </row>
    <row r="5" spans="1:3">
      <c r="A5" s="4" t="s">
        <v>2819</v>
      </c>
    </row>
    <row r="6" spans="1:3">
      <c r="A6" s="3" t="s">
        <v>2862</v>
      </c>
    </row>
    <row r="7" spans="1:3">
      <c r="A7" s="4" t="s">
        <v>2853</v>
      </c>
      <c r="B7" s="5" t="n">
        <v>589</v>
      </c>
      <c r="C7" s="5" t="n">
        <v>696</v>
      </c>
    </row>
    <row r="8" spans="1:3">
      <c r="A8" s="4" t="s">
        <v>2880</v>
      </c>
    </row>
    <row r="9" spans="1:3">
      <c r="A9" s="3" t="s">
        <v>2862</v>
      </c>
    </row>
    <row r="10" spans="1:3">
      <c r="A10" s="4" t="s">
        <v>2853</v>
      </c>
      <c r="B10" s="5" t="n">
        <v>6684</v>
      </c>
      <c r="C10" s="5" t="n">
        <v>6932</v>
      </c>
    </row>
    <row r="11" spans="1:3">
      <c r="A11" s="4" t="s">
        <v>2881</v>
      </c>
    </row>
    <row r="12" spans="1:3">
      <c r="A12" s="3" t="s">
        <v>2862</v>
      </c>
    </row>
    <row r="13" spans="1:3">
      <c r="A13" s="4" t="s">
        <v>2853</v>
      </c>
      <c r="B13" s="5" t="n">
        <v>3482</v>
      </c>
      <c r="C13" s="5" t="n">
        <v>3755</v>
      </c>
    </row>
    <row r="14" spans="1:3">
      <c r="A14" s="4" t="s">
        <v>2882</v>
      </c>
    </row>
    <row r="15" spans="1:3">
      <c r="A15" s="3" t="s">
        <v>2862</v>
      </c>
    </row>
    <row r="16" spans="1:3">
      <c r="A16" s="4" t="s">
        <v>2853</v>
      </c>
      <c r="B16" s="5" t="n">
        <v>484</v>
      </c>
      <c r="C16" s="5" t="n">
        <v>490</v>
      </c>
    </row>
    <row r="17" spans="1:3">
      <c r="A17" s="4" t="s">
        <v>2883</v>
      </c>
    </row>
    <row r="18" spans="1:3">
      <c r="A18" s="3" t="s">
        <v>2862</v>
      </c>
    </row>
    <row r="19" spans="1:3">
      <c r="A19" s="4" t="s">
        <v>2853</v>
      </c>
      <c r="B19" s="5" t="n">
        <v>2718</v>
      </c>
      <c r="C19" s="5" t="n">
        <v>2687</v>
      </c>
    </row>
    <row r="20" spans="1:3">
      <c r="A20" s="4" t="s">
        <v>2884</v>
      </c>
    </row>
    <row r="21" spans="1:3">
      <c r="A21" s="3" t="s">
        <v>2862</v>
      </c>
    </row>
    <row r="22" spans="1:3">
      <c r="A22" s="4" t="s">
        <v>2853</v>
      </c>
      <c r="B22" s="5" t="n">
        <v>541</v>
      </c>
      <c r="C22" s="5" t="n">
        <v>646</v>
      </c>
    </row>
    <row r="23" spans="1:3">
      <c r="A23" s="4" t="s">
        <v>2885</v>
      </c>
    </row>
    <row r="24" spans="1:3">
      <c r="A24" s="3" t="s">
        <v>2862</v>
      </c>
    </row>
    <row r="25" spans="1:3">
      <c r="A25" s="4" t="s">
        <v>2853</v>
      </c>
      <c r="B25" s="5" t="n">
        <v>142</v>
      </c>
      <c r="C25" s="5" t="n">
        <v>188</v>
      </c>
    </row>
    <row r="26" spans="1:3">
      <c r="A26" s="4" t="s">
        <v>2886</v>
      </c>
    </row>
    <row r="27" spans="1:3">
      <c r="A27" s="3" t="s">
        <v>2862</v>
      </c>
    </row>
    <row r="28" spans="1:3">
      <c r="A28" s="4" t="s">
        <v>2853</v>
      </c>
      <c r="B28" s="5" t="n">
        <v>0</v>
      </c>
      <c r="C28" s="5" t="n">
        <v>0</v>
      </c>
    </row>
    <row r="29" spans="1:3">
      <c r="A29" s="4" t="s">
        <v>2887</v>
      </c>
    </row>
    <row r="30" spans="1:3">
      <c r="A30" s="3" t="s">
        <v>2862</v>
      </c>
    </row>
    <row r="31" spans="1:3">
      <c r="A31" s="4" t="s">
        <v>2853</v>
      </c>
      <c r="B31" s="6" t="n">
        <v>399</v>
      </c>
      <c r="C31" s="6" t="n">
        <v>45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8</v>
      </c>
      <c r="B1" s="2" t="s">
        <v>1</v>
      </c>
    </row>
    <row r="2" spans="1:3">
      <c r="B2" s="2" t="s">
        <v>24</v>
      </c>
      <c r="C2" s="2" t="s">
        <v>25</v>
      </c>
    </row>
    <row r="3" spans="1:3">
      <c r="A3" s="4" t="s">
        <v>2811</v>
      </c>
    </row>
    <row r="4" spans="1:3">
      <c r="A4" s="3" t="s">
        <v>2862</v>
      </c>
    </row>
    <row r="5" spans="1:3">
      <c r="A5" s="4" t="s">
        <v>2889</v>
      </c>
      <c r="B5" s="9" t="n">
        <v>15.5</v>
      </c>
      <c r="C5" s="9" t="n">
        <v>15.6</v>
      </c>
    </row>
    <row r="6" spans="1:3">
      <c r="A6" s="4" t="s">
        <v>2819</v>
      </c>
    </row>
    <row r="7" spans="1:3">
      <c r="A7" s="3" t="s">
        <v>2862</v>
      </c>
    </row>
    <row r="8" spans="1:3">
      <c r="A8" s="4" t="s">
        <v>2889</v>
      </c>
      <c r="B8" s="9" t="n">
        <v>12.6</v>
      </c>
      <c r="C8" s="9" t="n">
        <v>13.8</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0</v>
      </c>
      <c r="B1" s="2" t="s">
        <v>1</v>
      </c>
    </row>
    <row r="2" spans="1:3">
      <c r="B2" s="2" t="s">
        <v>24</v>
      </c>
      <c r="C2" s="2" t="s">
        <v>25</v>
      </c>
    </row>
    <row r="3" spans="1:3">
      <c r="A3" s="3" t="s">
        <v>2891</v>
      </c>
    </row>
    <row r="4" spans="1:3">
      <c r="A4" s="4" t="s">
        <v>2855</v>
      </c>
      <c r="B4" s="6" t="n">
        <v>7691</v>
      </c>
      <c r="C4" s="6" t="n">
        <v>7758</v>
      </c>
    </row>
    <row r="5" spans="1:3">
      <c r="A5" s="4" t="s">
        <v>2892</v>
      </c>
    </row>
    <row r="6" spans="1:3">
      <c r="A6" s="3" t="s">
        <v>2891</v>
      </c>
    </row>
    <row r="7" spans="1:3">
      <c r="A7" s="4" t="s">
        <v>2893</v>
      </c>
      <c r="B7" s="5" t="n">
        <v>636</v>
      </c>
      <c r="C7" s="5" t="n">
        <v>750</v>
      </c>
    </row>
    <row r="8" spans="1:3">
      <c r="A8" s="4" t="s">
        <v>2894</v>
      </c>
      <c r="B8" s="5" t="n">
        <v>3732</v>
      </c>
      <c r="C8" s="5" t="n">
        <v>3460</v>
      </c>
    </row>
    <row r="9" spans="1:3">
      <c r="A9" s="4" t="s">
        <v>2895</v>
      </c>
      <c r="B9" s="5" t="n">
        <v>1807</v>
      </c>
      <c r="C9" s="5" t="n">
        <v>1782</v>
      </c>
    </row>
    <row r="10" spans="1:3">
      <c r="A10" s="4" t="s">
        <v>2896</v>
      </c>
      <c r="B10" s="5" t="n">
        <v>10</v>
      </c>
      <c r="C10" s="5" t="n">
        <v>435</v>
      </c>
    </row>
    <row r="11" spans="1:3">
      <c r="A11" s="4" t="s">
        <v>2897</v>
      </c>
      <c r="B11" s="5" t="n">
        <v>507</v>
      </c>
      <c r="C11" s="5" t="n">
        <v>356</v>
      </c>
    </row>
    <row r="12" spans="1:3">
      <c r="A12" s="4" t="s">
        <v>2898</v>
      </c>
      <c r="B12" s="5" t="n">
        <v>216</v>
      </c>
      <c r="C12" s="5" t="n">
        <v>188</v>
      </c>
    </row>
    <row r="13" spans="1:3">
      <c r="A13" s="4" t="s">
        <v>39</v>
      </c>
      <c r="B13" s="5" t="n">
        <v>733</v>
      </c>
      <c r="C13" s="5" t="n">
        <v>979</v>
      </c>
    </row>
    <row r="14" spans="1:3">
      <c r="A14" s="4" t="s">
        <v>2855</v>
      </c>
      <c r="B14" s="6" t="n">
        <v>6908</v>
      </c>
      <c r="C14" s="6" t="n">
        <v>6971</v>
      </c>
    </row>
    <row r="15" spans="1:3">
      <c r="A15" s="4" t="s">
        <v>2899</v>
      </c>
      <c r="B15" s="4" t="s">
        <v>2900</v>
      </c>
      <c r="C15" s="4" t="s">
        <v>2568</v>
      </c>
    </row>
    <row r="16" spans="1:3">
      <c r="A16" s="4" t="s">
        <v>2901</v>
      </c>
      <c r="B16" s="4" t="s">
        <v>2902</v>
      </c>
      <c r="C16" s="4" t="s">
        <v>2903</v>
      </c>
    </row>
    <row r="17" spans="1:3">
      <c r="A17" s="4" t="s">
        <v>2904</v>
      </c>
      <c r="B17" s="4" t="s">
        <v>2905</v>
      </c>
      <c r="C17" s="4" t="s">
        <v>2906</v>
      </c>
    </row>
    <row r="18" spans="1:3">
      <c r="A18" s="4" t="s">
        <v>2907</v>
      </c>
      <c r="B18" s="4" t="s">
        <v>1074</v>
      </c>
      <c r="C18" s="4" t="s">
        <v>1501</v>
      </c>
    </row>
    <row r="19" spans="1:3">
      <c r="A19" s="4" t="s">
        <v>2908</v>
      </c>
      <c r="B19" s="4" t="s">
        <v>2909</v>
      </c>
      <c r="C19" s="4" t="s">
        <v>2910</v>
      </c>
    </row>
    <row r="20" spans="1:3">
      <c r="A20" s="4" t="s">
        <v>2911</v>
      </c>
      <c r="B20" s="4" t="s">
        <v>2665</v>
      </c>
      <c r="C20" s="4" t="s">
        <v>1211</v>
      </c>
    </row>
    <row r="21" spans="1:3">
      <c r="A21" s="4" t="s">
        <v>2912</v>
      </c>
      <c r="B21" s="4" t="s">
        <v>2568</v>
      </c>
      <c r="C21" s="4" t="s">
        <v>2570</v>
      </c>
    </row>
    <row r="22" spans="1:3">
      <c r="A22" s="4" t="s">
        <v>2913</v>
      </c>
      <c r="B22" s="4" t="s">
        <v>1093</v>
      </c>
      <c r="C22" s="4" t="s">
        <v>1093</v>
      </c>
    </row>
    <row r="23" spans="1:3">
      <c r="A23" s="4" t="s">
        <v>2914</v>
      </c>
    </row>
    <row r="24" spans="1:3">
      <c r="A24" s="3" t="s">
        <v>2891</v>
      </c>
    </row>
    <row r="25" spans="1:3">
      <c r="A25" s="4" t="s">
        <v>2894</v>
      </c>
      <c r="B25" s="6" t="n">
        <v>2636</v>
      </c>
      <c r="C25" s="6" t="n">
        <v>2249</v>
      </c>
    </row>
    <row r="26" spans="1:3">
      <c r="A26" s="4" t="s">
        <v>2901</v>
      </c>
      <c r="B26" s="4" t="s">
        <v>2915</v>
      </c>
      <c r="C26" s="4" t="s">
        <v>2916</v>
      </c>
    </row>
    <row r="27" spans="1:3">
      <c r="A27" s="4" t="s">
        <v>2917</v>
      </c>
    </row>
    <row r="28" spans="1:3">
      <c r="A28" s="3" t="s">
        <v>2891</v>
      </c>
    </row>
    <row r="29" spans="1:3">
      <c r="A29" s="4" t="s">
        <v>2894</v>
      </c>
      <c r="B29" s="6" t="n">
        <v>1027</v>
      </c>
      <c r="C29" s="6" t="n">
        <v>865</v>
      </c>
    </row>
    <row r="30" spans="1:3">
      <c r="A30" s="4" t="s">
        <v>2901</v>
      </c>
      <c r="B30" s="4" t="s">
        <v>2918</v>
      </c>
      <c r="C30" s="4" t="s">
        <v>1090</v>
      </c>
    </row>
    <row r="31" spans="1:3">
      <c r="A31" s="4" t="s">
        <v>2919</v>
      </c>
    </row>
    <row r="32" spans="1:3">
      <c r="A32" s="3" t="s">
        <v>2891</v>
      </c>
    </row>
    <row r="33" spans="1:3">
      <c r="A33" s="4" t="s">
        <v>2894</v>
      </c>
      <c r="B33" s="6" t="n">
        <v>69</v>
      </c>
      <c r="C33" s="6" t="n">
        <v>346</v>
      </c>
    </row>
    <row r="34" spans="1:3">
      <c r="A34" s="4" t="s">
        <v>2901</v>
      </c>
      <c r="B34" s="4" t="s">
        <v>2526</v>
      </c>
      <c r="C34" s="4" t="s">
        <v>2910</v>
      </c>
    </row>
    <row r="35" spans="1:3">
      <c r="A35" s="4" t="s">
        <v>2920</v>
      </c>
    </row>
    <row r="36" spans="1:3">
      <c r="A36" s="3" t="s">
        <v>2891</v>
      </c>
    </row>
    <row r="37" spans="1:3">
      <c r="A37" s="4" t="s">
        <v>2895</v>
      </c>
      <c r="B37" s="6" t="n">
        <v>23</v>
      </c>
      <c r="C37" s="6" t="n">
        <v>27</v>
      </c>
    </row>
    <row r="38" spans="1:3">
      <c r="A38" s="4" t="s">
        <v>2904</v>
      </c>
      <c r="B38" s="4" t="s">
        <v>1074</v>
      </c>
      <c r="C38" s="4" t="s">
        <v>2526</v>
      </c>
    </row>
    <row r="39" spans="1:3">
      <c r="A39" s="4" t="s">
        <v>2921</v>
      </c>
    </row>
    <row r="40" spans="1:3">
      <c r="A40" s="3" t="s">
        <v>2891</v>
      </c>
    </row>
    <row r="41" spans="1:3">
      <c r="A41" s="4" t="s">
        <v>2895</v>
      </c>
      <c r="B41" s="6" t="n">
        <v>342</v>
      </c>
      <c r="C41" s="6" t="n">
        <v>293</v>
      </c>
    </row>
    <row r="42" spans="1:3">
      <c r="A42" s="4" t="s">
        <v>2904</v>
      </c>
      <c r="B42" s="4" t="s">
        <v>2910</v>
      </c>
      <c r="C42" s="4" t="s">
        <v>2665</v>
      </c>
    </row>
    <row r="43" spans="1:3">
      <c r="A43" s="4" t="s">
        <v>2922</v>
      </c>
    </row>
    <row r="44" spans="1:3">
      <c r="A44" s="3" t="s">
        <v>2891</v>
      </c>
    </row>
    <row r="45" spans="1:3">
      <c r="A45" s="4" t="s">
        <v>2895</v>
      </c>
      <c r="B45" s="6" t="n">
        <v>25</v>
      </c>
      <c r="C45" s="6" t="n">
        <v>26</v>
      </c>
    </row>
    <row r="46" spans="1:3">
      <c r="A46" s="4" t="s">
        <v>2904</v>
      </c>
      <c r="B46" s="4" t="s">
        <v>1074</v>
      </c>
      <c r="C46" s="4" t="s">
        <v>2526</v>
      </c>
    </row>
    <row r="47" spans="1:3">
      <c r="A47" s="4" t="s">
        <v>2923</v>
      </c>
    </row>
    <row r="48" spans="1:3">
      <c r="A48" s="3" t="s">
        <v>2891</v>
      </c>
    </row>
    <row r="49" spans="1:3">
      <c r="A49" s="4" t="s">
        <v>2895</v>
      </c>
      <c r="B49" s="6" t="n">
        <v>1077</v>
      </c>
      <c r="C49" s="6" t="n">
        <v>1033</v>
      </c>
    </row>
    <row r="50" spans="1:3">
      <c r="A50" s="4" t="s">
        <v>2904</v>
      </c>
      <c r="B50" s="4" t="s">
        <v>2924</v>
      </c>
      <c r="C50" s="4" t="s">
        <v>2918</v>
      </c>
    </row>
    <row r="51" spans="1:3">
      <c r="A51" s="4" t="s">
        <v>2925</v>
      </c>
    </row>
    <row r="52" spans="1:3">
      <c r="A52" s="3" t="s">
        <v>2891</v>
      </c>
    </row>
    <row r="53" spans="1:3">
      <c r="A53" s="4" t="s">
        <v>2895</v>
      </c>
      <c r="B53" s="6" t="n">
        <v>247</v>
      </c>
      <c r="C53" s="6" t="n">
        <v>257</v>
      </c>
    </row>
    <row r="54" spans="1:3">
      <c r="A54" s="4" t="s">
        <v>2904</v>
      </c>
      <c r="B54" s="4" t="s">
        <v>2665</v>
      </c>
      <c r="C54" s="4" t="s">
        <v>2665</v>
      </c>
    </row>
    <row r="55" spans="1:3">
      <c r="A55" s="4" t="s">
        <v>2926</v>
      </c>
    </row>
    <row r="56" spans="1:3">
      <c r="A56" s="3" t="s">
        <v>2891</v>
      </c>
    </row>
    <row r="57" spans="1:3">
      <c r="A57" s="4" t="s">
        <v>2895</v>
      </c>
      <c r="B57" s="6" t="n">
        <v>93</v>
      </c>
      <c r="C57" s="6" t="n">
        <v>146</v>
      </c>
    </row>
    <row r="58" spans="1:3">
      <c r="A58" s="4" t="s">
        <v>2904</v>
      </c>
      <c r="B58" s="4" t="s">
        <v>2526</v>
      </c>
      <c r="C58" s="4" t="s">
        <v>1211</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7</v>
      </c>
      <c r="B1" s="2" t="s">
        <v>1</v>
      </c>
    </row>
    <row r="2" spans="1:3">
      <c r="B2" s="2" t="s">
        <v>24</v>
      </c>
      <c r="C2" s="2" t="s">
        <v>25</v>
      </c>
    </row>
    <row r="3" spans="1:3">
      <c r="A3" s="3" t="s">
        <v>2891</v>
      </c>
    </row>
    <row r="4" spans="1:3">
      <c r="A4" s="4" t="s">
        <v>2928</v>
      </c>
      <c r="B4" s="6" t="n">
        <v>20973</v>
      </c>
      <c r="C4" s="6" t="n">
        <v>23271</v>
      </c>
    </row>
    <row r="5" spans="1:3">
      <c r="A5" s="4" t="s">
        <v>2892</v>
      </c>
    </row>
    <row r="6" spans="1:3">
      <c r="A6" s="3" t="s">
        <v>2891</v>
      </c>
    </row>
    <row r="7" spans="1:3">
      <c r="A7" s="4" t="s">
        <v>2928</v>
      </c>
      <c r="B7" s="5" t="n">
        <v>7</v>
      </c>
      <c r="C7" s="5" t="n">
        <v>63</v>
      </c>
    </row>
    <row r="8" spans="1:3">
      <c r="A8" s="4" t="s">
        <v>2929</v>
      </c>
      <c r="B8" s="6" t="n">
        <v>13</v>
      </c>
      <c r="C8" s="6" t="n">
        <v>18</v>
      </c>
    </row>
    <row r="9" spans="1:3">
      <c r="A9" s="4" t="s">
        <v>2930</v>
      </c>
      <c r="B9" s="4" t="s">
        <v>2931</v>
      </c>
      <c r="C9" s="4" t="s">
        <v>2932</v>
      </c>
    </row>
    <row r="10" spans="1:3">
      <c r="A10" s="4" t="s">
        <v>2933</v>
      </c>
      <c r="B10" s="6" t="n">
        <v>38</v>
      </c>
      <c r="C10" s="6" t="n">
        <v>134</v>
      </c>
    </row>
    <row r="11" spans="1:3">
      <c r="A11" s="4" t="s">
        <v>2934</v>
      </c>
      <c r="B11" s="5" t="n">
        <v>24</v>
      </c>
      <c r="C11" s="5" t="n">
        <v>26</v>
      </c>
    </row>
    <row r="12" spans="1:3">
      <c r="A12" s="4" t="s">
        <v>2935</v>
      </c>
      <c r="B12" s="6" t="n">
        <v>100</v>
      </c>
      <c r="C12" s="6" t="n">
        <v>100</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6</v>
      </c>
      <c r="B1" s="2" t="s">
        <v>24</v>
      </c>
      <c r="C1" s="2" t="s">
        <v>25</v>
      </c>
      <c r="D1" s="2" t="s">
        <v>74</v>
      </c>
    </row>
    <row r="2" spans="1:4">
      <c r="A2" s="3" t="s">
        <v>2862</v>
      </c>
    </row>
    <row r="3" spans="1:4">
      <c r="A3" s="4" t="s">
        <v>1067</v>
      </c>
      <c r="B3" s="4" t="s">
        <v>2868</v>
      </c>
      <c r="C3" s="4" t="s">
        <v>2868</v>
      </c>
      <c r="D3" s="4" t="s">
        <v>2869</v>
      </c>
    </row>
    <row r="4" spans="1:4">
      <c r="A4" s="4" t="s">
        <v>2857</v>
      </c>
    </row>
    <row r="5" spans="1:4">
      <c r="A5" s="3" t="s">
        <v>2862</v>
      </c>
    </row>
    <row r="6" spans="1:4">
      <c r="A6" s="4" t="s">
        <v>1067</v>
      </c>
      <c r="B6" s="4" t="s">
        <v>2937</v>
      </c>
      <c r="C6" s="4" t="s">
        <v>2594</v>
      </c>
    </row>
    <row r="7" spans="1:4">
      <c r="A7" s="4" t="s">
        <v>2938</v>
      </c>
      <c r="B7" s="4" t="s">
        <v>1097</v>
      </c>
      <c r="C7" s="4" t="s">
        <v>1097</v>
      </c>
    </row>
    <row r="8" spans="1:4">
      <c r="A8" s="4" t="s">
        <v>2859</v>
      </c>
    </row>
    <row r="9" spans="1:4">
      <c r="A9" s="3" t="s">
        <v>2862</v>
      </c>
    </row>
    <row r="10" spans="1:4">
      <c r="A10" s="4" t="s">
        <v>1067</v>
      </c>
      <c r="B10" s="4" t="s">
        <v>2665</v>
      </c>
      <c r="C10" s="4" t="s">
        <v>2594</v>
      </c>
    </row>
    <row r="11" spans="1:4">
      <c r="A11" s="4" t="s">
        <v>2938</v>
      </c>
      <c r="B11" s="4" t="s">
        <v>1097</v>
      </c>
      <c r="C11" s="4" t="s">
        <v>10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4</v>
      </c>
    </row>
    <row r="3" spans="1:2">
      <c r="A3" s="3" t="s">
        <v>273</v>
      </c>
    </row>
    <row r="4" spans="1:2">
      <c r="A4" s="4" t="s">
        <v>287</v>
      </c>
      <c r="B4" s="4" t="s">
        <v>28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9</v>
      </c>
      <c r="B1" s="2" t="s">
        <v>24</v>
      </c>
      <c r="C1" s="2" t="s">
        <v>25</v>
      </c>
    </row>
    <row r="2" spans="1:3">
      <c r="A2" s="4" t="s">
        <v>2892</v>
      </c>
    </row>
    <row r="3" spans="1:3">
      <c r="A3" s="3" t="s">
        <v>2862</v>
      </c>
    </row>
    <row r="4" spans="1:3">
      <c r="A4" s="4" t="s">
        <v>2940</v>
      </c>
      <c r="B4" s="4" t="s">
        <v>1097</v>
      </c>
      <c r="C4" s="4" t="s">
        <v>1097</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1</v>
      </c>
      <c r="B1" s="2" t="s">
        <v>24</v>
      </c>
      <c r="C1" s="2" t="s">
        <v>25</v>
      </c>
    </row>
    <row r="2" spans="1:3">
      <c r="A2" s="4" t="s">
        <v>2942</v>
      </c>
    </row>
    <row r="3" spans="1:3">
      <c r="A3" s="3" t="s">
        <v>2862</v>
      </c>
    </row>
    <row r="4" spans="1:3">
      <c r="A4" s="4" t="s">
        <v>2943</v>
      </c>
      <c r="B4" s="9" t="n">
        <v>23.3</v>
      </c>
      <c r="C4" s="9" t="n">
        <v>23.2</v>
      </c>
    </row>
    <row r="5" spans="1:3">
      <c r="A5" s="4" t="s">
        <v>2944</v>
      </c>
    </row>
    <row r="6" spans="1:3">
      <c r="A6" s="3" t="s">
        <v>2862</v>
      </c>
    </row>
    <row r="7" spans="1:3">
      <c r="A7" s="4" t="s">
        <v>2943</v>
      </c>
      <c r="B7" s="9" t="n">
        <v>24.7</v>
      </c>
      <c r="C7" s="9" t="n">
        <v>24.7</v>
      </c>
    </row>
    <row r="8" spans="1:3">
      <c r="A8" s="4" t="s">
        <v>2945</v>
      </c>
    </row>
    <row r="9" spans="1:3">
      <c r="A9" s="3" t="s">
        <v>2862</v>
      </c>
    </row>
    <row r="10" spans="1:3">
      <c r="A10" s="4" t="s">
        <v>2943</v>
      </c>
      <c r="B10" s="9" t="n">
        <v>24.2</v>
      </c>
      <c r="C10" s="9" t="n">
        <v>24.2</v>
      </c>
    </row>
    <row r="11" spans="1:3">
      <c r="A11" s="4" t="s">
        <v>2946</v>
      </c>
    </row>
    <row r="12" spans="1:3">
      <c r="A12" s="3" t="s">
        <v>2862</v>
      </c>
    </row>
    <row r="13" spans="1:3">
      <c r="A13" s="4" t="s">
        <v>2943</v>
      </c>
      <c r="B13" s="9" t="n">
        <v>25.7</v>
      </c>
      <c r="C13" s="9" t="n">
        <v>25.7</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7</v>
      </c>
      <c r="B1" s="2" t="s">
        <v>1</v>
      </c>
    </row>
    <row r="2" spans="1:3">
      <c r="B2" s="2" t="s">
        <v>24</v>
      </c>
      <c r="C2" s="2" t="s">
        <v>25</v>
      </c>
    </row>
    <row r="3" spans="1:3">
      <c r="A3" s="3" t="s">
        <v>2862</v>
      </c>
    </row>
    <row r="4" spans="1:3">
      <c r="A4" s="4" t="s">
        <v>2948</v>
      </c>
      <c r="B4" s="4" t="s">
        <v>1504</v>
      </c>
      <c r="C4" s="4" t="s">
        <v>2949</v>
      </c>
    </row>
    <row r="5" spans="1:3">
      <c r="A5" s="4" t="s">
        <v>2950</v>
      </c>
      <c r="B5" s="4" t="s">
        <v>2665</v>
      </c>
      <c r="C5" s="4" t="s">
        <v>2586</v>
      </c>
    </row>
    <row r="6" spans="1:3">
      <c r="A6" s="4" t="s">
        <v>2951</v>
      </c>
      <c r="B6" s="5" t="n">
        <v>2040</v>
      </c>
      <c r="C6" s="5" t="n">
        <v>2029</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952</v>
      </c>
      <c r="B1" s="2" t="s">
        <v>123</v>
      </c>
    </row>
    <row r="2" spans="1:2">
      <c r="A2" s="4" t="s">
        <v>2953</v>
      </c>
    </row>
    <row r="3" spans="1:2">
      <c r="A3" s="3" t="s">
        <v>2862</v>
      </c>
    </row>
    <row r="4" spans="1:2">
      <c r="A4" s="4" t="s">
        <v>2954</v>
      </c>
      <c r="B4" s="6" t="n">
        <v>1061</v>
      </c>
    </row>
    <row r="5" spans="1:2">
      <c r="A5" s="4" t="s">
        <v>2955</v>
      </c>
      <c r="B5" s="5" t="n">
        <v>-874</v>
      </c>
    </row>
    <row r="6" spans="1:2">
      <c r="A6" s="4" t="s">
        <v>2956</v>
      </c>
    </row>
    <row r="7" spans="1:2">
      <c r="A7" s="3" t="s">
        <v>2862</v>
      </c>
    </row>
    <row r="8" spans="1:2">
      <c r="A8" s="4" t="s">
        <v>2954</v>
      </c>
      <c r="B8" s="5" t="n">
        <v>-201</v>
      </c>
    </row>
    <row r="9" spans="1:2">
      <c r="A9" s="4" t="s">
        <v>2955</v>
      </c>
      <c r="B9" s="5" t="n">
        <v>227</v>
      </c>
    </row>
    <row r="10" spans="1:2">
      <c r="A10" s="4" t="s">
        <v>2957</v>
      </c>
    </row>
    <row r="11" spans="1:2">
      <c r="A11" s="3" t="s">
        <v>2862</v>
      </c>
    </row>
    <row r="12" spans="1:2">
      <c r="A12" s="4" t="s">
        <v>2954</v>
      </c>
      <c r="B12" s="5" t="n">
        <v>-156</v>
      </c>
    </row>
    <row r="13" spans="1:2">
      <c r="A13" s="4" t="s">
        <v>2955</v>
      </c>
      <c r="B13" s="5" t="n">
        <v>152</v>
      </c>
    </row>
    <row r="14" spans="1:2">
      <c r="A14" s="4" t="s">
        <v>2958</v>
      </c>
    </row>
    <row r="15" spans="1:2">
      <c r="A15" s="3" t="s">
        <v>2862</v>
      </c>
    </row>
    <row r="16" spans="1:2">
      <c r="A16" s="4" t="s">
        <v>2954</v>
      </c>
      <c r="B16" s="5" t="n">
        <v>81</v>
      </c>
    </row>
    <row r="17" spans="1:2">
      <c r="A17" s="4" t="s">
        <v>2955</v>
      </c>
      <c r="B17" s="5" t="n">
        <v>-65</v>
      </c>
    </row>
    <row r="18" spans="1:2">
      <c r="A18" s="4" t="s">
        <v>2959</v>
      </c>
    </row>
    <row r="19" spans="1:2">
      <c r="A19" s="3" t="s">
        <v>2862</v>
      </c>
    </row>
    <row r="20" spans="1:2">
      <c r="A20" s="4" t="s">
        <v>2954</v>
      </c>
      <c r="B20" s="5" t="n">
        <v>-1</v>
      </c>
    </row>
    <row r="21" spans="1:2">
      <c r="A21" s="4" t="s">
        <v>2955</v>
      </c>
      <c r="B21" s="5" t="n">
        <v>1</v>
      </c>
    </row>
    <row r="22" spans="1:2">
      <c r="A22" s="4" t="s">
        <v>2960</v>
      </c>
    </row>
    <row r="23" spans="1:2">
      <c r="A23" s="3" t="s">
        <v>2862</v>
      </c>
    </row>
    <row r="24" spans="1:2">
      <c r="A24" s="4" t="s">
        <v>2954</v>
      </c>
      <c r="B24" s="5" t="n">
        <v>-22</v>
      </c>
    </row>
    <row r="25" spans="1:2">
      <c r="A25" s="4" t="s">
        <v>2955</v>
      </c>
      <c r="B25" s="5" t="n">
        <v>26</v>
      </c>
    </row>
    <row r="26" spans="1:2">
      <c r="A26" s="4" t="s">
        <v>2961</v>
      </c>
    </row>
    <row r="27" spans="1:2">
      <c r="A27" s="3" t="s">
        <v>2862</v>
      </c>
    </row>
    <row r="28" spans="1:2">
      <c r="A28" s="4" t="s">
        <v>2954</v>
      </c>
      <c r="B28" s="5" t="n">
        <v>-10</v>
      </c>
    </row>
    <row r="29" spans="1:2">
      <c r="A29" s="4" t="s">
        <v>2955</v>
      </c>
      <c r="B29" s="6" t="n">
        <v>1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62</v>
      </c>
      <c r="B1" s="2" t="s">
        <v>123</v>
      </c>
    </row>
    <row r="2" spans="1:2">
      <c r="A2" s="3" t="s">
        <v>2862</v>
      </c>
    </row>
    <row r="3" spans="1:2">
      <c r="A3" s="5" t="n">
        <v>2019</v>
      </c>
      <c r="B3" s="6" t="n">
        <v>337</v>
      </c>
    </row>
    <row r="4" spans="1:2">
      <c r="A4" s="5" t="n">
        <v>2020</v>
      </c>
      <c r="B4" s="5" t="n">
        <v>345</v>
      </c>
    </row>
    <row r="5" spans="1:2">
      <c r="A5" s="5" t="n">
        <v>2021</v>
      </c>
      <c r="B5" s="5" t="n">
        <v>354</v>
      </c>
    </row>
    <row r="6" spans="1:2">
      <c r="A6" s="5" t="n">
        <v>2022</v>
      </c>
      <c r="B6" s="5" t="n">
        <v>364</v>
      </c>
    </row>
    <row r="7" spans="1:2">
      <c r="A7" s="5" t="n">
        <v>2023</v>
      </c>
      <c r="B7" s="5" t="n">
        <v>374</v>
      </c>
    </row>
    <row r="8" spans="1:2">
      <c r="A8" s="4" t="s">
        <v>2963</v>
      </c>
      <c r="B8" s="5" t="n">
        <v>2023</v>
      </c>
    </row>
    <row r="9" spans="1:2">
      <c r="A9" s="4" t="s">
        <v>173</v>
      </c>
      <c r="B9" s="5" t="n">
        <v>3797</v>
      </c>
    </row>
    <row r="10" spans="1:2">
      <c r="A10" s="4" t="s">
        <v>2811</v>
      </c>
    </row>
    <row r="11" spans="1:2">
      <c r="A11" s="3" t="s">
        <v>2862</v>
      </c>
    </row>
    <row r="12" spans="1:2">
      <c r="A12" s="5" t="n">
        <v>2019</v>
      </c>
      <c r="B12" s="5" t="n">
        <v>310</v>
      </c>
    </row>
    <row r="13" spans="1:2">
      <c r="A13" s="5" t="n">
        <v>2020</v>
      </c>
      <c r="B13" s="5" t="n">
        <v>317</v>
      </c>
    </row>
    <row r="14" spans="1:2">
      <c r="A14" s="5" t="n">
        <v>2021</v>
      </c>
      <c r="B14" s="5" t="n">
        <v>325</v>
      </c>
    </row>
    <row r="15" spans="1:2">
      <c r="A15" s="5" t="n">
        <v>2022</v>
      </c>
      <c r="B15" s="5" t="n">
        <v>334</v>
      </c>
    </row>
    <row r="16" spans="1:2">
      <c r="A16" s="5" t="n">
        <v>2023</v>
      </c>
      <c r="B16" s="5" t="n">
        <v>343</v>
      </c>
    </row>
    <row r="17" spans="1:2">
      <c r="A17" s="4" t="s">
        <v>2963</v>
      </c>
      <c r="B17" s="5" t="n">
        <v>1854</v>
      </c>
    </row>
    <row r="18" spans="1:2">
      <c r="A18" s="4" t="s">
        <v>173</v>
      </c>
      <c r="B18" s="5" t="n">
        <v>3483</v>
      </c>
    </row>
    <row r="19" spans="1:2">
      <c r="A19" s="4" t="s">
        <v>2819</v>
      </c>
    </row>
    <row r="20" spans="1:2">
      <c r="A20" s="3" t="s">
        <v>2862</v>
      </c>
    </row>
    <row r="21" spans="1:2">
      <c r="A21" s="5" t="n">
        <v>2019</v>
      </c>
      <c r="B21" s="5" t="n">
        <v>27</v>
      </c>
    </row>
    <row r="22" spans="1:2">
      <c r="A22" s="5" t="n">
        <v>2020</v>
      </c>
      <c r="B22" s="5" t="n">
        <v>28</v>
      </c>
    </row>
    <row r="23" spans="1:2">
      <c r="A23" s="5" t="n">
        <v>2021</v>
      </c>
      <c r="B23" s="5" t="n">
        <v>29</v>
      </c>
    </row>
    <row r="24" spans="1:2">
      <c r="A24" s="5" t="n">
        <v>2022</v>
      </c>
      <c r="B24" s="5" t="n">
        <v>30</v>
      </c>
    </row>
    <row r="25" spans="1:2">
      <c r="A25" s="5" t="n">
        <v>2023</v>
      </c>
      <c r="B25" s="5" t="n">
        <v>31</v>
      </c>
    </row>
    <row r="26" spans="1:2">
      <c r="A26" s="4" t="s">
        <v>2963</v>
      </c>
      <c r="B26" s="5" t="n">
        <v>169</v>
      </c>
    </row>
    <row r="27" spans="1:2">
      <c r="A27" s="4" t="s">
        <v>173</v>
      </c>
      <c r="B27" s="6" t="n">
        <v>314</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4</v>
      </c>
      <c r="B1" s="2" t="s">
        <v>1</v>
      </c>
    </row>
    <row r="2" spans="1:4">
      <c r="B2" s="2" t="s">
        <v>24</v>
      </c>
      <c r="C2" s="2" t="s">
        <v>25</v>
      </c>
      <c r="D2" s="2" t="s">
        <v>74</v>
      </c>
    </row>
    <row r="3" spans="1:4">
      <c r="A3" s="3" t="s">
        <v>2862</v>
      </c>
    </row>
    <row r="4" spans="1:4">
      <c r="A4" s="4" t="s">
        <v>2965</v>
      </c>
      <c r="B4" s="6" t="n">
        <v>151</v>
      </c>
      <c r="C4" s="6" t="n">
        <v>128</v>
      </c>
      <c r="D4" s="6" t="n">
        <v>116</v>
      </c>
    </row>
    <row r="5" spans="1:4">
      <c r="A5" s="4" t="s">
        <v>2966</v>
      </c>
    </row>
    <row r="6" spans="1:4">
      <c r="A6" s="3" t="s">
        <v>2862</v>
      </c>
    </row>
    <row r="7" spans="1:4">
      <c r="A7" s="4" t="s">
        <v>2965</v>
      </c>
      <c r="B7" s="5" t="n">
        <v>27</v>
      </c>
      <c r="C7" s="5" t="n">
        <v>21</v>
      </c>
      <c r="D7" s="5" t="n">
        <v>20</v>
      </c>
    </row>
    <row r="8" spans="1:4">
      <c r="A8" s="4" t="s">
        <v>2967</v>
      </c>
    </row>
    <row r="9" spans="1:4">
      <c r="A9" s="3" t="s">
        <v>2862</v>
      </c>
    </row>
    <row r="10" spans="1:4">
      <c r="A10" s="4" t="s">
        <v>2965</v>
      </c>
      <c r="B10" s="6" t="n">
        <v>124</v>
      </c>
      <c r="C10" s="6" t="n">
        <v>107</v>
      </c>
      <c r="D10" s="6" t="n">
        <v>96</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68</v>
      </c>
      <c r="B1" s="2" t="s">
        <v>1</v>
      </c>
    </row>
    <row r="2" spans="1:4">
      <c r="B2" s="2" t="s">
        <v>24</v>
      </c>
      <c r="C2" s="2" t="s">
        <v>25</v>
      </c>
      <c r="D2" s="2" t="s">
        <v>74</v>
      </c>
    </row>
    <row r="3" spans="1:4">
      <c r="A3" s="3" t="s">
        <v>2969</v>
      </c>
    </row>
    <row r="4" spans="1:4">
      <c r="A4" s="4" t="s">
        <v>2970</v>
      </c>
      <c r="B4" s="6" t="n">
        <v>-39</v>
      </c>
      <c r="C4" s="6" t="n">
        <v>-19</v>
      </c>
      <c r="D4" s="6" t="n">
        <v>-44</v>
      </c>
    </row>
    <row r="5" spans="1:4">
      <c r="A5" s="4" t="s">
        <v>2971</v>
      </c>
      <c r="B5" s="5" t="n">
        <v>1392</v>
      </c>
      <c r="C5" s="5" t="n">
        <v>1160</v>
      </c>
      <c r="D5" s="5" t="n">
        <v>782</v>
      </c>
    </row>
    <row r="6" spans="1:4">
      <c r="A6" s="4" t="s">
        <v>2972</v>
      </c>
      <c r="B6" s="5" t="n">
        <v>1353</v>
      </c>
      <c r="C6" s="5" t="n">
        <v>1141</v>
      </c>
      <c r="D6" s="5" t="n">
        <v>738</v>
      </c>
    </row>
    <row r="7" spans="1:4">
      <c r="A7" s="3" t="s">
        <v>2973</v>
      </c>
    </row>
    <row r="8" spans="1:4">
      <c r="A8" s="4" t="s">
        <v>2970</v>
      </c>
      <c r="B8" s="5" t="n">
        <v>32</v>
      </c>
      <c r="C8" s="5" t="n">
        <v>6</v>
      </c>
      <c r="D8" s="5" t="n">
        <v>13</v>
      </c>
    </row>
    <row r="9" spans="1:4">
      <c r="A9" s="4" t="s">
        <v>2974</v>
      </c>
      <c r="B9" s="5" t="n">
        <v>87</v>
      </c>
      <c r="C9" s="5" t="n">
        <v>3</v>
      </c>
      <c r="D9" s="5" t="n">
        <v>-11</v>
      </c>
    </row>
    <row r="10" spans="1:4">
      <c r="A10" s="4" t="s">
        <v>2975</v>
      </c>
      <c r="B10" s="5" t="n">
        <v>-50</v>
      </c>
      <c r="C10" s="5" t="n">
        <v>12</v>
      </c>
      <c r="D10" s="5" t="n">
        <v>-22</v>
      </c>
    </row>
    <row r="11" spans="1:4">
      <c r="A11" s="4" t="s">
        <v>2976</v>
      </c>
      <c r="B11" s="5" t="n">
        <v>69</v>
      </c>
      <c r="C11" s="5" t="n">
        <v>21</v>
      </c>
      <c r="D11" s="5" t="n">
        <v>-20</v>
      </c>
    </row>
    <row r="12" spans="1:4">
      <c r="A12" s="4" t="s">
        <v>2977</v>
      </c>
      <c r="B12" s="5" t="n">
        <v>1422</v>
      </c>
      <c r="C12" s="5" t="n">
        <v>1162</v>
      </c>
      <c r="D12" s="5" t="n">
        <v>718</v>
      </c>
    </row>
    <row r="13" spans="1:4">
      <c r="A13" s="4" t="s">
        <v>2978</v>
      </c>
      <c r="B13" s="5" t="n">
        <v>42</v>
      </c>
      <c r="C13" s="5" t="n">
        <v>166</v>
      </c>
      <c r="D13" s="5" t="n">
        <v>-263</v>
      </c>
    </row>
    <row r="14" spans="1:4">
      <c r="A14" s="4" t="s">
        <v>2979</v>
      </c>
      <c r="B14" s="6" t="n">
        <v>1464</v>
      </c>
      <c r="C14" s="6" t="n">
        <v>1328</v>
      </c>
      <c r="D14" s="6" t="n">
        <v>455</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80</v>
      </c>
      <c r="B1" s="2" t="s">
        <v>1</v>
      </c>
    </row>
    <row r="2" spans="1:4">
      <c r="B2" s="2" t="s">
        <v>24</v>
      </c>
      <c r="C2" s="2" t="s">
        <v>25</v>
      </c>
      <c r="D2" s="2" t="s">
        <v>74</v>
      </c>
    </row>
    <row r="3" spans="1:4">
      <c r="A3" s="3" t="s">
        <v>242</v>
      </c>
    </row>
    <row r="4" spans="1:4">
      <c r="A4" s="4" t="s">
        <v>2981</v>
      </c>
      <c r="B4" s="6" t="n">
        <v>686</v>
      </c>
      <c r="C4" s="6" t="n">
        <v>683</v>
      </c>
      <c r="D4" s="6" t="n">
        <v>394</v>
      </c>
    </row>
    <row r="5" spans="1:4">
      <c r="A5" s="4" t="s">
        <v>2982</v>
      </c>
      <c r="B5" s="5" t="n">
        <v>467</v>
      </c>
      <c r="C5" s="5" t="n">
        <v>451</v>
      </c>
      <c r="D5" s="5" t="n">
        <v>259</v>
      </c>
    </row>
    <row r="6" spans="1:4">
      <c r="A6" s="4" t="s">
        <v>2983</v>
      </c>
      <c r="B6" s="5" t="n">
        <v>188</v>
      </c>
      <c r="C6" s="5" t="n">
        <v>127</v>
      </c>
      <c r="D6" s="5" t="n">
        <v>45</v>
      </c>
    </row>
    <row r="7" spans="1:4">
      <c r="A7" s="4" t="s">
        <v>2984</v>
      </c>
      <c r="B7" s="5" t="n">
        <v>1341</v>
      </c>
      <c r="C7" s="5" t="n">
        <v>1261</v>
      </c>
      <c r="D7" s="5" t="n">
        <v>698</v>
      </c>
    </row>
    <row r="8" spans="1:4">
      <c r="A8" s="3" t="s">
        <v>226</v>
      </c>
    </row>
    <row r="9" spans="1:4">
      <c r="A9" s="4" t="s">
        <v>2981</v>
      </c>
      <c r="B9" s="5" t="n">
        <v>54</v>
      </c>
      <c r="C9" s="5" t="n">
        <v>52</v>
      </c>
      <c r="D9" s="5" t="n">
        <v>-129</v>
      </c>
    </row>
    <row r="10" spans="1:4">
      <c r="A10" s="4" t="s">
        <v>2982</v>
      </c>
      <c r="B10" s="5" t="n">
        <v>36</v>
      </c>
      <c r="C10" s="5" t="n">
        <v>33</v>
      </c>
      <c r="D10" s="5" t="n">
        <v>-89</v>
      </c>
    </row>
    <row r="11" spans="1:4">
      <c r="A11" s="4" t="s">
        <v>2983</v>
      </c>
      <c r="B11" s="5" t="n">
        <v>33</v>
      </c>
      <c r="C11" s="5" t="n">
        <v>-18</v>
      </c>
      <c r="D11" s="5" t="n">
        <v>-25</v>
      </c>
    </row>
    <row r="12" spans="1:4">
      <c r="A12" s="4" t="s">
        <v>2985</v>
      </c>
      <c r="B12" s="5" t="n">
        <v>123</v>
      </c>
      <c r="C12" s="5" t="n">
        <v>67</v>
      </c>
      <c r="D12" s="5" t="n">
        <v>-243</v>
      </c>
    </row>
    <row r="13" spans="1:4">
      <c r="A13" s="4" t="s">
        <v>2979</v>
      </c>
      <c r="B13" s="6" t="n">
        <v>1464</v>
      </c>
      <c r="C13" s="6" t="n">
        <v>1328</v>
      </c>
      <c r="D13" s="6" t="n">
        <v>455</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6</v>
      </c>
      <c r="B1" s="2" t="s">
        <v>1</v>
      </c>
    </row>
    <row r="2" spans="1:4">
      <c r="B2" s="2" t="s">
        <v>24</v>
      </c>
      <c r="C2" s="2" t="s">
        <v>25</v>
      </c>
      <c r="D2" s="2" t="s">
        <v>74</v>
      </c>
    </row>
    <row r="3" spans="1:4">
      <c r="A3" s="3" t="s">
        <v>2987</v>
      </c>
    </row>
    <row r="4" spans="1:4">
      <c r="A4" s="4" t="s">
        <v>2988</v>
      </c>
      <c r="B4" s="6" t="n">
        <v>1777</v>
      </c>
      <c r="C4" s="6" t="n">
        <v>1558</v>
      </c>
      <c r="D4" s="6" t="n">
        <v>1328</v>
      </c>
    </row>
    <row r="5" spans="1:4">
      <c r="A5" s="4" t="s">
        <v>2989</v>
      </c>
      <c r="B5" s="5" t="n">
        <v>-220</v>
      </c>
      <c r="C5" s="5" t="n">
        <v>-137</v>
      </c>
      <c r="D5" s="5" t="n">
        <v>-152</v>
      </c>
    </row>
    <row r="6" spans="1:4">
      <c r="A6" s="4" t="s">
        <v>2990</v>
      </c>
      <c r="B6" s="5" t="n">
        <v>-203</v>
      </c>
      <c r="C6" s="5" t="n">
        <v>-219</v>
      </c>
      <c r="D6" s="5" t="n">
        <v>-348</v>
      </c>
    </row>
    <row r="7" spans="1:4">
      <c r="A7" s="4" t="s">
        <v>2991</v>
      </c>
      <c r="B7" s="5" t="n">
        <v>-1</v>
      </c>
      <c r="C7" s="5" t="n">
        <v>-26</v>
      </c>
      <c r="D7" s="5" t="n">
        <v>-76</v>
      </c>
    </row>
    <row r="8" spans="1:4">
      <c r="A8" s="4" t="s">
        <v>2992</v>
      </c>
      <c r="B8" s="5" t="n">
        <v>88</v>
      </c>
      <c r="C8" s="5" t="n">
        <v>3</v>
      </c>
      <c r="D8" s="5" t="n">
        <v>-11</v>
      </c>
    </row>
    <row r="9" spans="1:4">
      <c r="A9" s="4" t="s">
        <v>2993</v>
      </c>
      <c r="B9" s="5" t="n">
        <v>-29</v>
      </c>
      <c r="C9" s="5" t="n">
        <v>-25</v>
      </c>
      <c r="D9" s="5" t="n">
        <v>-24</v>
      </c>
    </row>
    <row r="10" spans="1:4">
      <c r="A10" s="4" t="s">
        <v>39</v>
      </c>
      <c r="B10" s="5" t="n">
        <v>10</v>
      </c>
      <c r="C10" s="5" t="n">
        <v>8</v>
      </c>
      <c r="D10" s="5" t="n">
        <v>1</v>
      </c>
    </row>
    <row r="11" spans="1:4">
      <c r="A11" s="4" t="s">
        <v>2977</v>
      </c>
      <c r="B11" s="6" t="n">
        <v>1422</v>
      </c>
      <c r="C11" s="6" t="n">
        <v>1162</v>
      </c>
      <c r="D11" s="6" t="n">
        <v>718</v>
      </c>
    </row>
    <row r="12" spans="1:4">
      <c r="A12" s="4" t="s">
        <v>2994</v>
      </c>
      <c r="B12" s="4" t="s">
        <v>2995</v>
      </c>
      <c r="C12" s="4" t="s">
        <v>2995</v>
      </c>
      <c r="D12" s="4" t="s">
        <v>2995</v>
      </c>
    </row>
    <row r="13" spans="1:4">
      <c r="A13" s="4" t="s">
        <v>2996</v>
      </c>
      <c r="B13" s="4" t="s">
        <v>2997</v>
      </c>
      <c r="C13" s="4" t="s">
        <v>2998</v>
      </c>
      <c r="D13" s="4" t="s">
        <v>2999</v>
      </c>
    </row>
    <row r="14" spans="1:4">
      <c r="A14" s="4" t="s">
        <v>3000</v>
      </c>
      <c r="B14" s="4" t="s">
        <v>2999</v>
      </c>
      <c r="C14" s="4" t="s">
        <v>3001</v>
      </c>
      <c r="D14" s="4" t="s">
        <v>3002</v>
      </c>
    </row>
    <row r="15" spans="1:4">
      <c r="A15" s="4" t="s">
        <v>3003</v>
      </c>
      <c r="B15" s="4" t="s">
        <v>1074</v>
      </c>
      <c r="C15" s="4" t="s">
        <v>3004</v>
      </c>
      <c r="D15" s="4" t="s">
        <v>3005</v>
      </c>
    </row>
    <row r="16" spans="1:4">
      <c r="A16" s="4" t="s">
        <v>3006</v>
      </c>
      <c r="B16" s="4" t="s">
        <v>1215</v>
      </c>
      <c r="C16" s="4" t="s">
        <v>1074</v>
      </c>
      <c r="D16" s="4" t="s">
        <v>3007</v>
      </c>
    </row>
    <row r="17" spans="1:4">
      <c r="A17" s="4" t="s">
        <v>3008</v>
      </c>
      <c r="B17" s="4" t="s">
        <v>3004</v>
      </c>
      <c r="C17" s="4" t="s">
        <v>3004</v>
      </c>
      <c r="D17" s="4" t="s">
        <v>3009</v>
      </c>
    </row>
    <row r="18" spans="1:4">
      <c r="A18" s="4" t="s">
        <v>3010</v>
      </c>
      <c r="B18" s="4" t="s">
        <v>2382</v>
      </c>
      <c r="C18" s="4" t="s">
        <v>2382</v>
      </c>
      <c r="D18" s="4" t="s">
        <v>1074</v>
      </c>
    </row>
    <row r="19" spans="1:4">
      <c r="A19" s="4" t="s">
        <v>3011</v>
      </c>
      <c r="B19" s="4" t="s">
        <v>3012</v>
      </c>
      <c r="C19" s="4" t="s">
        <v>3013</v>
      </c>
      <c r="D19" s="4" t="s">
        <v>3014</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5</v>
      </c>
      <c r="B1" s="2" t="s">
        <v>1</v>
      </c>
    </row>
    <row r="2" spans="1:4">
      <c r="B2" s="2" t="s">
        <v>24</v>
      </c>
      <c r="C2" s="2" t="s">
        <v>25</v>
      </c>
      <c r="D2" s="2" t="s">
        <v>74</v>
      </c>
    </row>
    <row r="3" spans="1:4">
      <c r="A3" s="3" t="s">
        <v>3016</v>
      </c>
    </row>
    <row r="4" spans="1:4">
      <c r="A4" s="4" t="s">
        <v>1382</v>
      </c>
      <c r="B4" s="6" t="n">
        <v>1169</v>
      </c>
      <c r="C4" s="6" t="n">
        <v>1078</v>
      </c>
      <c r="D4" s="6" t="n">
        <v>833</v>
      </c>
    </row>
    <row r="5" spans="1:4">
      <c r="A5" s="4" t="s">
        <v>3017</v>
      </c>
      <c r="B5" s="5" t="n">
        <v>-116</v>
      </c>
      <c r="C5" s="5" t="n">
        <v>-50</v>
      </c>
      <c r="D5" s="5" t="n">
        <v>64</v>
      </c>
    </row>
    <row r="6" spans="1:4">
      <c r="A6" s="4" t="s">
        <v>3018</v>
      </c>
      <c r="B6" s="5" t="n">
        <v>-87</v>
      </c>
      <c r="C6" s="5" t="n">
        <v>-30</v>
      </c>
      <c r="D6" s="5" t="n">
        <v>171</v>
      </c>
    </row>
    <row r="7" spans="1:4">
      <c r="A7" s="4" t="s">
        <v>1922</v>
      </c>
      <c r="C7" s="5" t="n">
        <v>221</v>
      </c>
    </row>
    <row r="8" spans="1:4">
      <c r="A8" s="4" t="s">
        <v>39</v>
      </c>
      <c r="B8" s="5" t="n">
        <v>1</v>
      </c>
      <c r="C8" s="5" t="n">
        <v>-50</v>
      </c>
      <c r="D8" s="5" t="n">
        <v>10</v>
      </c>
    </row>
    <row r="9" spans="1:4">
      <c r="A9" s="4" t="s">
        <v>1381</v>
      </c>
      <c r="B9" s="5" t="n">
        <v>994</v>
      </c>
      <c r="C9" s="5" t="n">
        <v>1169</v>
      </c>
      <c r="D9" s="5" t="n">
        <v>1078</v>
      </c>
    </row>
    <row r="10" spans="1:4">
      <c r="A10" s="4" t="s">
        <v>1382</v>
      </c>
      <c r="B10" s="5" t="n">
        <v>-472</v>
      </c>
      <c r="C10" s="5" t="n">
        <v>-328</v>
      </c>
      <c r="D10" s="5" t="n">
        <v>-354</v>
      </c>
    </row>
    <row r="11" spans="1:4">
      <c r="A11" s="4" t="s">
        <v>3017</v>
      </c>
      <c r="B11" s="5" t="n">
        <v>47</v>
      </c>
      <c r="C11" s="5" t="n">
        <v>29</v>
      </c>
      <c r="D11" s="5" t="n">
        <v>-44</v>
      </c>
    </row>
    <row r="12" spans="1:4">
      <c r="A12" s="4" t="s">
        <v>3018</v>
      </c>
      <c r="B12" s="5" t="n">
        <v>8</v>
      </c>
      <c r="C12" s="5" t="n">
        <v>-16</v>
      </c>
      <c r="D12" s="5" t="n">
        <v>53</v>
      </c>
    </row>
    <row r="13" spans="1:4">
      <c r="A13" s="4" t="s">
        <v>1922</v>
      </c>
      <c r="C13" s="5" t="n">
        <v>-150</v>
      </c>
    </row>
    <row r="14" spans="1:4">
      <c r="A14" s="4" t="s">
        <v>39</v>
      </c>
      <c r="B14" s="5" t="n">
        <v>-19</v>
      </c>
      <c r="C14" s="5" t="n">
        <v>-7</v>
      </c>
      <c r="D14" s="5" t="n">
        <v>17</v>
      </c>
    </row>
    <row r="15" spans="1:4">
      <c r="A15" s="4" t="s">
        <v>1381</v>
      </c>
      <c r="B15" s="5" t="n">
        <v>-436</v>
      </c>
      <c r="C15" s="5" t="n">
        <v>-472</v>
      </c>
      <c r="D15" s="5" t="n">
        <v>-328</v>
      </c>
    </row>
    <row r="16" spans="1:4">
      <c r="A16" s="4" t="s">
        <v>3019</v>
      </c>
      <c r="B16" s="5" t="n">
        <v>558</v>
      </c>
      <c r="C16" s="5" t="n">
        <v>697</v>
      </c>
      <c r="D16" s="5" t="n">
        <v>750</v>
      </c>
    </row>
    <row r="17" spans="1:4">
      <c r="A17" s="4" t="s">
        <v>3020</v>
      </c>
    </row>
    <row r="18" spans="1:4">
      <c r="A18" s="3" t="s">
        <v>3016</v>
      </c>
    </row>
    <row r="19" spans="1:4">
      <c r="A19" s="4" t="s">
        <v>1382</v>
      </c>
      <c r="B19" s="5" t="n">
        <v>1169</v>
      </c>
    </row>
    <row r="20" spans="1:4">
      <c r="A20" s="4" t="s">
        <v>1381</v>
      </c>
      <c r="C20" s="5" t="n">
        <v>1169</v>
      </c>
    </row>
    <row r="21" spans="1:4">
      <c r="A21" s="4" t="s">
        <v>412</v>
      </c>
    </row>
    <row r="22" spans="1:4">
      <c r="A22" s="3" t="s">
        <v>3016</v>
      </c>
    </row>
    <row r="23" spans="1:4">
      <c r="A23" s="4" t="s">
        <v>1382</v>
      </c>
      <c r="B23" s="5" t="n">
        <v>1196</v>
      </c>
    </row>
    <row r="24" spans="1:4">
      <c r="A24" s="4" t="s">
        <v>1381</v>
      </c>
      <c r="C24" s="5" t="n">
        <v>1196</v>
      </c>
    </row>
    <row r="25" spans="1:4">
      <c r="A25" s="4" t="s">
        <v>3021</v>
      </c>
    </row>
    <row r="26" spans="1:4">
      <c r="A26" s="3" t="s">
        <v>3016</v>
      </c>
    </row>
    <row r="27" spans="1:4">
      <c r="A27" s="4" t="s">
        <v>1382</v>
      </c>
      <c r="B27" s="5" t="n">
        <v>27</v>
      </c>
    </row>
    <row r="28" spans="1:4">
      <c r="A28" s="4" t="s">
        <v>1381</v>
      </c>
      <c r="C28" s="5" t="n">
        <v>27</v>
      </c>
    </row>
    <row r="29" spans="1:4">
      <c r="A29" s="4" t="s">
        <v>3022</v>
      </c>
    </row>
    <row r="30" spans="1:4">
      <c r="A30" s="3" t="s">
        <v>3016</v>
      </c>
    </row>
    <row r="31" spans="1:4">
      <c r="A31" s="4" t="s">
        <v>1382</v>
      </c>
      <c r="B31" s="5" t="n">
        <v>245</v>
      </c>
      <c r="C31" s="5" t="n">
        <v>227</v>
      </c>
      <c r="D31" s="5" t="n">
        <v>208</v>
      </c>
    </row>
    <row r="32" spans="1:4">
      <c r="A32" s="4" t="s">
        <v>3017</v>
      </c>
      <c r="B32" s="5" t="n">
        <v>31</v>
      </c>
      <c r="C32" s="5" t="n">
        <v>2</v>
      </c>
      <c r="D32" s="5" t="n">
        <v>18</v>
      </c>
    </row>
    <row r="33" spans="1:4">
      <c r="A33" s="4" t="s">
        <v>3018</v>
      </c>
      <c r="B33" s="5" t="n">
        <v>1</v>
      </c>
      <c r="C33" s="5" t="n">
        <v>0</v>
      </c>
      <c r="D33" s="5" t="n">
        <v>0</v>
      </c>
    </row>
    <row r="34" spans="1:4">
      <c r="A34" s="4" t="s">
        <v>1922</v>
      </c>
      <c r="C34" s="5" t="n">
        <v>14</v>
      </c>
    </row>
    <row r="35" spans="1:4">
      <c r="A35" s="4" t="s">
        <v>39</v>
      </c>
      <c r="B35" s="5" t="n">
        <v>14</v>
      </c>
      <c r="C35" s="5" t="n">
        <v>2</v>
      </c>
      <c r="D35" s="5" t="n">
        <v>1</v>
      </c>
    </row>
    <row r="36" spans="1:4">
      <c r="A36" s="4" t="s">
        <v>1381</v>
      </c>
      <c r="B36" s="5" t="n">
        <v>298</v>
      </c>
      <c r="C36" s="5" t="n">
        <v>245</v>
      </c>
      <c r="D36" s="5" t="n">
        <v>227</v>
      </c>
    </row>
    <row r="37" spans="1:4">
      <c r="A37" s="4" t="s">
        <v>3023</v>
      </c>
    </row>
    <row r="38" spans="1:4">
      <c r="A38" s="3" t="s">
        <v>3016</v>
      </c>
    </row>
    <row r="39" spans="1:4">
      <c r="A39" s="4" t="s">
        <v>1382</v>
      </c>
      <c r="B39" s="5" t="n">
        <v>245</v>
      </c>
    </row>
    <row r="40" spans="1:4">
      <c r="A40" s="4" t="s">
        <v>1381</v>
      </c>
      <c r="C40" s="5" t="n">
        <v>245</v>
      </c>
    </row>
    <row r="41" spans="1:4">
      <c r="A41" s="4" t="s">
        <v>3024</v>
      </c>
    </row>
    <row r="42" spans="1:4">
      <c r="A42" s="3" t="s">
        <v>3016</v>
      </c>
    </row>
    <row r="43" spans="1:4">
      <c r="A43" s="4" t="s">
        <v>1382</v>
      </c>
      <c r="B43" s="5" t="n">
        <v>252</v>
      </c>
    </row>
    <row r="44" spans="1:4">
      <c r="A44" s="4" t="s">
        <v>1381</v>
      </c>
      <c r="C44" s="5" t="n">
        <v>252</v>
      </c>
    </row>
    <row r="45" spans="1:4">
      <c r="A45" s="4" t="s">
        <v>3025</v>
      </c>
    </row>
    <row r="46" spans="1:4">
      <c r="A46" s="3" t="s">
        <v>3016</v>
      </c>
    </row>
    <row r="47" spans="1:4">
      <c r="A47" s="4" t="s">
        <v>1382</v>
      </c>
      <c r="B47" s="5" t="n">
        <v>7</v>
      </c>
    </row>
    <row r="48" spans="1:4">
      <c r="A48" s="4" t="s">
        <v>1381</v>
      </c>
      <c r="C48" s="5" t="n">
        <v>7</v>
      </c>
    </row>
    <row r="49" spans="1:4">
      <c r="A49" s="4" t="s">
        <v>3026</v>
      </c>
    </row>
    <row r="50" spans="1:4">
      <c r="A50" s="3" t="s">
        <v>3016</v>
      </c>
    </row>
    <row r="51" spans="1:4">
      <c r="A51" s="4" t="s">
        <v>1382</v>
      </c>
      <c r="B51" s="5" t="n">
        <v>69</v>
      </c>
      <c r="C51" s="5" t="n">
        <v>88</v>
      </c>
      <c r="D51" s="5" t="n">
        <v>81</v>
      </c>
    </row>
    <row r="52" spans="1:4">
      <c r="A52" s="4" t="s">
        <v>3017</v>
      </c>
      <c r="B52" s="5" t="n">
        <v>-53</v>
      </c>
      <c r="C52" s="5" t="n">
        <v>-14</v>
      </c>
      <c r="D52" s="5" t="n">
        <v>2</v>
      </c>
    </row>
    <row r="53" spans="1:4">
      <c r="A53" s="4" t="s">
        <v>3018</v>
      </c>
      <c r="B53" s="5" t="n">
        <v>0</v>
      </c>
      <c r="C53" s="5" t="n">
        <v>0</v>
      </c>
      <c r="D53" s="5" t="n">
        <v>0</v>
      </c>
    </row>
    <row r="54" spans="1:4">
      <c r="A54" s="4" t="s">
        <v>1922</v>
      </c>
      <c r="C54" s="5" t="n">
        <v>0</v>
      </c>
    </row>
    <row r="55" spans="1:4">
      <c r="A55" s="4" t="s">
        <v>39</v>
      </c>
      <c r="B55" s="5" t="n">
        <v>-4</v>
      </c>
      <c r="C55" s="5" t="n">
        <v>-5</v>
      </c>
      <c r="D55" s="5" t="n">
        <v>5</v>
      </c>
    </row>
    <row r="56" spans="1:4">
      <c r="A56" s="4" t="s">
        <v>1381</v>
      </c>
      <c r="B56" s="5" t="n">
        <v>12</v>
      </c>
      <c r="C56" s="5" t="n">
        <v>69</v>
      </c>
      <c r="D56" s="5" t="n">
        <v>88</v>
      </c>
    </row>
    <row r="57" spans="1:4">
      <c r="A57" s="4" t="s">
        <v>3027</v>
      </c>
    </row>
    <row r="58" spans="1:4">
      <c r="A58" s="3" t="s">
        <v>3016</v>
      </c>
    </row>
    <row r="59" spans="1:4">
      <c r="A59" s="4" t="s">
        <v>1382</v>
      </c>
      <c r="B59" s="5" t="n">
        <v>69</v>
      </c>
    </row>
    <row r="60" spans="1:4">
      <c r="A60" s="4" t="s">
        <v>1381</v>
      </c>
      <c r="C60" s="5" t="n">
        <v>69</v>
      </c>
    </row>
    <row r="61" spans="1:4">
      <c r="A61" s="4" t="s">
        <v>3028</v>
      </c>
    </row>
    <row r="62" spans="1:4">
      <c r="A62" s="3" t="s">
        <v>3016</v>
      </c>
    </row>
    <row r="63" spans="1:4">
      <c r="A63" s="4" t="s">
        <v>1382</v>
      </c>
      <c r="B63" s="5" t="n">
        <v>69</v>
      </c>
    </row>
    <row r="64" spans="1:4">
      <c r="A64" s="4" t="s">
        <v>1381</v>
      </c>
      <c r="C64" s="5" t="n">
        <v>69</v>
      </c>
    </row>
    <row r="65" spans="1:4">
      <c r="A65" s="4" t="s">
        <v>3029</v>
      </c>
    </row>
    <row r="66" spans="1:4">
      <c r="A66" s="3" t="s">
        <v>3016</v>
      </c>
    </row>
    <row r="67" spans="1:4">
      <c r="A67" s="4" t="s">
        <v>1382</v>
      </c>
      <c r="B67" s="5" t="n">
        <v>0</v>
      </c>
    </row>
    <row r="68" spans="1:4">
      <c r="A68" s="4" t="s">
        <v>1381</v>
      </c>
      <c r="C68" s="5" t="n">
        <v>0</v>
      </c>
    </row>
    <row r="69" spans="1:4">
      <c r="A69" s="4" t="s">
        <v>3030</v>
      </c>
    </row>
    <row r="70" spans="1:4">
      <c r="A70" s="3" t="s">
        <v>3016</v>
      </c>
    </row>
    <row r="71" spans="1:4">
      <c r="A71" s="4" t="s">
        <v>1382</v>
      </c>
      <c r="B71" s="5" t="n">
        <v>559</v>
      </c>
      <c r="C71" s="5" t="n">
        <v>520</v>
      </c>
      <c r="D71" s="5" t="n">
        <v>353</v>
      </c>
    </row>
    <row r="72" spans="1:4">
      <c r="A72" s="4" t="s">
        <v>3017</v>
      </c>
      <c r="B72" s="5" t="n">
        <v>-45</v>
      </c>
      <c r="C72" s="5" t="n">
        <v>19</v>
      </c>
      <c r="D72" s="5" t="n">
        <v>13</v>
      </c>
    </row>
    <row r="73" spans="1:4">
      <c r="A73" s="4" t="s">
        <v>3018</v>
      </c>
      <c r="B73" s="5" t="n">
        <v>-87</v>
      </c>
      <c r="C73" s="5" t="n">
        <v>-49</v>
      </c>
      <c r="D73" s="5" t="n">
        <v>155</v>
      </c>
    </row>
    <row r="74" spans="1:4">
      <c r="A74" s="4" t="s">
        <v>1922</v>
      </c>
      <c r="C74" s="5" t="n">
        <v>86</v>
      </c>
    </row>
    <row r="75" spans="1:4">
      <c r="A75" s="4" t="s">
        <v>39</v>
      </c>
      <c r="B75" s="5" t="n">
        <v>10</v>
      </c>
      <c r="C75" s="5" t="n">
        <v>-17</v>
      </c>
      <c r="D75" s="5" t="n">
        <v>-1</v>
      </c>
    </row>
    <row r="76" spans="1:4">
      <c r="A76" s="4" t="s">
        <v>1381</v>
      </c>
      <c r="B76" s="5" t="n">
        <v>437</v>
      </c>
      <c r="C76" s="5" t="n">
        <v>559</v>
      </c>
      <c r="D76" s="5" t="n">
        <v>520</v>
      </c>
    </row>
    <row r="77" spans="1:4">
      <c r="A77" s="4" t="s">
        <v>3031</v>
      </c>
    </row>
    <row r="78" spans="1:4">
      <c r="A78" s="3" t="s">
        <v>3016</v>
      </c>
    </row>
    <row r="79" spans="1:4">
      <c r="A79" s="4" t="s">
        <v>1382</v>
      </c>
      <c r="B79" s="5" t="n">
        <v>559</v>
      </c>
    </row>
    <row r="80" spans="1:4">
      <c r="A80" s="4" t="s">
        <v>1381</v>
      </c>
      <c r="C80" s="5" t="n">
        <v>559</v>
      </c>
    </row>
    <row r="81" spans="1:4">
      <c r="A81" s="4" t="s">
        <v>3032</v>
      </c>
    </row>
    <row r="82" spans="1:4">
      <c r="A82" s="3" t="s">
        <v>3016</v>
      </c>
    </row>
    <row r="83" spans="1:4">
      <c r="A83" s="4" t="s">
        <v>1382</v>
      </c>
      <c r="B83" s="5" t="n">
        <v>559</v>
      </c>
    </row>
    <row r="84" spans="1:4">
      <c r="A84" s="4" t="s">
        <v>1381</v>
      </c>
      <c r="C84" s="5" t="n">
        <v>559</v>
      </c>
    </row>
    <row r="85" spans="1:4">
      <c r="A85" s="4" t="s">
        <v>3033</v>
      </c>
    </row>
    <row r="86" spans="1:4">
      <c r="A86" s="3" t="s">
        <v>3016</v>
      </c>
    </row>
    <row r="87" spans="1:4">
      <c r="A87" s="4" t="s">
        <v>1382</v>
      </c>
      <c r="B87" s="5" t="n">
        <v>0</v>
      </c>
    </row>
    <row r="88" spans="1:4">
      <c r="A88" s="4" t="s">
        <v>1381</v>
      </c>
      <c r="C88" s="5" t="n">
        <v>0</v>
      </c>
    </row>
    <row r="89" spans="1:4">
      <c r="A89" s="4" t="s">
        <v>3034</v>
      </c>
    </row>
    <row r="90" spans="1:4">
      <c r="A90" s="3" t="s">
        <v>3016</v>
      </c>
    </row>
    <row r="91" spans="1:4">
      <c r="A91" s="4" t="s">
        <v>1382</v>
      </c>
      <c r="B91" s="5" t="n">
        <v>47</v>
      </c>
      <c r="C91" s="5" t="n">
        <v>31</v>
      </c>
      <c r="D91" s="5" t="n">
        <v>25</v>
      </c>
    </row>
    <row r="92" spans="1:4">
      <c r="A92" s="4" t="s">
        <v>3017</v>
      </c>
      <c r="B92" s="5" t="n">
        <v>-31</v>
      </c>
      <c r="C92" s="5" t="n">
        <v>15</v>
      </c>
      <c r="D92" s="5" t="n">
        <v>7</v>
      </c>
    </row>
    <row r="93" spans="1:4">
      <c r="A93" s="4" t="s">
        <v>3018</v>
      </c>
      <c r="B93" s="5" t="n">
        <v>0</v>
      </c>
      <c r="C93" s="5" t="n">
        <v>0</v>
      </c>
      <c r="D93" s="5" t="n">
        <v>0</v>
      </c>
    </row>
    <row r="94" spans="1:4">
      <c r="A94" s="4" t="s">
        <v>1922</v>
      </c>
      <c r="C94" s="5" t="n">
        <v>0</v>
      </c>
    </row>
    <row r="95" spans="1:4">
      <c r="A95" s="4" t="s">
        <v>39</v>
      </c>
      <c r="B95" s="5" t="n">
        <v>0</v>
      </c>
      <c r="C95" s="5" t="n">
        <v>1</v>
      </c>
      <c r="D95" s="5" t="n">
        <v>-1</v>
      </c>
    </row>
    <row r="96" spans="1:4">
      <c r="A96" s="4" t="s">
        <v>1381</v>
      </c>
      <c r="B96" s="5" t="n">
        <v>16</v>
      </c>
      <c r="C96" s="5" t="n">
        <v>47</v>
      </c>
      <c r="D96" s="5" t="n">
        <v>31</v>
      </c>
    </row>
    <row r="97" spans="1:4">
      <c r="A97" s="4" t="s">
        <v>3035</v>
      </c>
    </row>
    <row r="98" spans="1:4">
      <c r="A98" s="3" t="s">
        <v>3016</v>
      </c>
    </row>
    <row r="99" spans="1:4">
      <c r="A99" s="4" t="s">
        <v>1382</v>
      </c>
      <c r="B99" s="5" t="n">
        <v>47</v>
      </c>
    </row>
    <row r="100" spans="1:4">
      <c r="A100" s="4" t="s">
        <v>1381</v>
      </c>
      <c r="C100" s="5" t="n">
        <v>47</v>
      </c>
    </row>
    <row r="101" spans="1:4">
      <c r="A101" s="4" t="s">
        <v>3036</v>
      </c>
    </row>
    <row r="102" spans="1:4">
      <c r="A102" s="3" t="s">
        <v>3016</v>
      </c>
    </row>
    <row r="103" spans="1:4">
      <c r="A103" s="4" t="s">
        <v>1382</v>
      </c>
      <c r="B103" s="5" t="n">
        <v>47</v>
      </c>
    </row>
    <row r="104" spans="1:4">
      <c r="A104" s="4" t="s">
        <v>1381</v>
      </c>
      <c r="C104" s="5" t="n">
        <v>47</v>
      </c>
    </row>
    <row r="105" spans="1:4">
      <c r="A105" s="4" t="s">
        <v>3037</v>
      </c>
    </row>
    <row r="106" spans="1:4">
      <c r="A106" s="3" t="s">
        <v>3016</v>
      </c>
    </row>
    <row r="107" spans="1:4">
      <c r="A107" s="4" t="s">
        <v>1382</v>
      </c>
      <c r="B107" s="5" t="n">
        <v>0</v>
      </c>
    </row>
    <row r="108" spans="1:4">
      <c r="A108" s="4" t="s">
        <v>1381</v>
      </c>
      <c r="C108" s="5" t="n">
        <v>0</v>
      </c>
    </row>
    <row r="109" spans="1:4">
      <c r="A109" s="4" t="s">
        <v>3038</v>
      </c>
    </row>
    <row r="110" spans="1:4">
      <c r="A110" s="3" t="s">
        <v>3016</v>
      </c>
    </row>
    <row r="111" spans="1:4">
      <c r="A111" s="4" t="s">
        <v>1382</v>
      </c>
      <c r="B111" s="5" t="n">
        <v>124</v>
      </c>
      <c r="C111" s="5" t="n">
        <v>25</v>
      </c>
      <c r="D111" s="5" t="n">
        <v>2</v>
      </c>
    </row>
    <row r="112" spans="1:4">
      <c r="A112" s="4" t="s">
        <v>3017</v>
      </c>
      <c r="B112" s="5" t="n">
        <v>-60</v>
      </c>
      <c r="C112" s="5" t="n">
        <v>-26</v>
      </c>
      <c r="D112" s="5" t="n">
        <v>7</v>
      </c>
    </row>
    <row r="113" spans="1:4">
      <c r="A113" s="4" t="s">
        <v>3018</v>
      </c>
      <c r="B113" s="5" t="n">
        <v>-1</v>
      </c>
      <c r="C113" s="5" t="n">
        <v>19</v>
      </c>
      <c r="D113" s="5" t="n">
        <v>16</v>
      </c>
    </row>
    <row r="114" spans="1:4">
      <c r="A114" s="4" t="s">
        <v>1922</v>
      </c>
      <c r="C114" s="5" t="n">
        <v>111</v>
      </c>
    </row>
    <row r="115" spans="1:4">
      <c r="A115" s="4" t="s">
        <v>39</v>
      </c>
      <c r="B115" s="5" t="n">
        <v>-17</v>
      </c>
      <c r="C115" s="5" t="n">
        <v>-5</v>
      </c>
      <c r="D115" s="5" t="n">
        <v>0</v>
      </c>
    </row>
    <row r="116" spans="1:4">
      <c r="A116" s="4" t="s">
        <v>1381</v>
      </c>
      <c r="B116" s="5" t="n">
        <v>66</v>
      </c>
      <c r="C116" s="5" t="n">
        <v>124</v>
      </c>
      <c r="D116" s="5" t="n">
        <v>25</v>
      </c>
    </row>
    <row r="117" spans="1:4">
      <c r="A117" s="4" t="s">
        <v>3039</v>
      </c>
    </row>
    <row r="118" spans="1:4">
      <c r="A118" s="3" t="s">
        <v>3016</v>
      </c>
    </row>
    <row r="119" spans="1:4">
      <c r="A119" s="4" t="s">
        <v>1382</v>
      </c>
      <c r="B119" s="5" t="n">
        <v>124</v>
      </c>
    </row>
    <row r="120" spans="1:4">
      <c r="A120" s="4" t="s">
        <v>1381</v>
      </c>
      <c r="C120" s="5" t="n">
        <v>124</v>
      </c>
    </row>
    <row r="121" spans="1:4">
      <c r="A121" s="4" t="s">
        <v>3040</v>
      </c>
    </row>
    <row r="122" spans="1:4">
      <c r="A122" s="3" t="s">
        <v>3016</v>
      </c>
    </row>
    <row r="123" spans="1:4">
      <c r="A123" s="4" t="s">
        <v>1382</v>
      </c>
      <c r="B123" s="5" t="n">
        <v>144</v>
      </c>
    </row>
    <row r="124" spans="1:4">
      <c r="A124" s="4" t="s">
        <v>1381</v>
      </c>
      <c r="C124" s="5" t="n">
        <v>144</v>
      </c>
    </row>
    <row r="125" spans="1:4">
      <c r="A125" s="4" t="s">
        <v>3041</v>
      </c>
    </row>
    <row r="126" spans="1:4">
      <c r="A126" s="3" t="s">
        <v>3016</v>
      </c>
    </row>
    <row r="127" spans="1:4">
      <c r="A127" s="4" t="s">
        <v>1382</v>
      </c>
      <c r="B127" s="5" t="n">
        <v>20</v>
      </c>
    </row>
    <row r="128" spans="1:4">
      <c r="A128" s="4" t="s">
        <v>1381</v>
      </c>
      <c r="C128" s="5" t="n">
        <v>20</v>
      </c>
    </row>
    <row r="129" spans="1:4">
      <c r="A129" s="4" t="s">
        <v>3042</v>
      </c>
    </row>
    <row r="130" spans="1:4">
      <c r="A130" s="3" t="s">
        <v>3016</v>
      </c>
    </row>
    <row r="131" spans="1:4">
      <c r="A131" s="4" t="s">
        <v>1382</v>
      </c>
      <c r="B131" s="5" t="n">
        <v>18</v>
      </c>
      <c r="C131" s="5" t="n">
        <v>70</v>
      </c>
      <c r="D131" s="5" t="n">
        <v>62</v>
      </c>
    </row>
    <row r="132" spans="1:4">
      <c r="A132" s="4" t="s">
        <v>3017</v>
      </c>
      <c r="B132" s="5" t="n">
        <v>20</v>
      </c>
      <c r="C132" s="5" t="n">
        <v>-49</v>
      </c>
      <c r="D132" s="5" t="n">
        <v>0</v>
      </c>
    </row>
    <row r="133" spans="1:4">
      <c r="A133" s="4" t="s">
        <v>3018</v>
      </c>
      <c r="B133" s="5" t="n">
        <v>0</v>
      </c>
      <c r="C133" s="5" t="n">
        <v>0</v>
      </c>
      <c r="D133" s="5" t="n">
        <v>0</v>
      </c>
    </row>
    <row r="134" spans="1:4">
      <c r="A134" s="4" t="s">
        <v>1922</v>
      </c>
      <c r="C134" s="5" t="n">
        <v>0</v>
      </c>
    </row>
    <row r="135" spans="1:4">
      <c r="A135" s="4" t="s">
        <v>39</v>
      </c>
      <c r="B135" s="5" t="n">
        <v>0</v>
      </c>
      <c r="C135" s="5" t="n">
        <v>-3</v>
      </c>
      <c r="D135" s="5" t="n">
        <v>8</v>
      </c>
    </row>
    <row r="136" spans="1:4">
      <c r="A136" s="4" t="s">
        <v>1381</v>
      </c>
      <c r="B136" s="5" t="n">
        <v>38</v>
      </c>
      <c r="C136" s="5" t="n">
        <v>18</v>
      </c>
      <c r="D136" s="5" t="n">
        <v>70</v>
      </c>
    </row>
    <row r="137" spans="1:4">
      <c r="A137" s="4" t="s">
        <v>3043</v>
      </c>
    </row>
    <row r="138" spans="1:4">
      <c r="A138" s="3" t="s">
        <v>3016</v>
      </c>
    </row>
    <row r="139" spans="1:4">
      <c r="A139" s="4" t="s">
        <v>1382</v>
      </c>
      <c r="B139" s="5" t="n">
        <v>18</v>
      </c>
    </row>
    <row r="140" spans="1:4">
      <c r="A140" s="4" t="s">
        <v>1381</v>
      </c>
      <c r="C140" s="5" t="n">
        <v>18</v>
      </c>
    </row>
    <row r="141" spans="1:4">
      <c r="A141" s="4" t="s">
        <v>3044</v>
      </c>
    </row>
    <row r="142" spans="1:4">
      <c r="A142" s="3" t="s">
        <v>3016</v>
      </c>
    </row>
    <row r="143" spans="1:4">
      <c r="A143" s="4" t="s">
        <v>1382</v>
      </c>
      <c r="B143" s="5" t="n">
        <v>18</v>
      </c>
    </row>
    <row r="144" spans="1:4">
      <c r="A144" s="4" t="s">
        <v>1381</v>
      </c>
      <c r="C144" s="5" t="n">
        <v>18</v>
      </c>
    </row>
    <row r="145" spans="1:4">
      <c r="A145" s="4" t="s">
        <v>3045</v>
      </c>
    </row>
    <row r="146" spans="1:4">
      <c r="A146" s="3" t="s">
        <v>3016</v>
      </c>
    </row>
    <row r="147" spans="1:4">
      <c r="A147" s="4" t="s">
        <v>1382</v>
      </c>
      <c r="B147" s="5" t="n">
        <v>0</v>
      </c>
    </row>
    <row r="148" spans="1:4">
      <c r="A148" s="4" t="s">
        <v>1381</v>
      </c>
      <c r="C148" s="5" t="n">
        <v>0</v>
      </c>
    </row>
    <row r="149" spans="1:4">
      <c r="A149" s="4" t="s">
        <v>3046</v>
      </c>
    </row>
    <row r="150" spans="1:4">
      <c r="A150" s="3" t="s">
        <v>3016</v>
      </c>
    </row>
    <row r="151" spans="1:4">
      <c r="A151" s="4" t="s">
        <v>1382</v>
      </c>
      <c r="B151" s="5" t="n">
        <v>105</v>
      </c>
      <c r="C151" s="5" t="n">
        <v>115</v>
      </c>
      <c r="D151" s="5" t="n">
        <v>101</v>
      </c>
    </row>
    <row r="152" spans="1:4">
      <c r="A152" s="4" t="s">
        <v>3017</v>
      </c>
      <c r="B152" s="5" t="n">
        <v>22</v>
      </c>
      <c r="C152" s="5" t="n">
        <v>3</v>
      </c>
      <c r="D152" s="5" t="n">
        <v>16</v>
      </c>
    </row>
    <row r="153" spans="1:4">
      <c r="A153" s="4" t="s">
        <v>3018</v>
      </c>
      <c r="B153" s="5" t="n">
        <v>0</v>
      </c>
      <c r="C153" s="5" t="n">
        <v>0</v>
      </c>
      <c r="D153" s="5" t="n">
        <v>0</v>
      </c>
    </row>
    <row r="154" spans="1:4">
      <c r="A154" s="4" t="s">
        <v>1922</v>
      </c>
      <c r="C154" s="5" t="n">
        <v>7</v>
      </c>
    </row>
    <row r="155" spans="1:4">
      <c r="A155" s="4" t="s">
        <v>39</v>
      </c>
      <c r="B155" s="5" t="n">
        <v>-2</v>
      </c>
      <c r="C155" s="5" t="n">
        <v>-20</v>
      </c>
      <c r="D155" s="5" t="n">
        <v>-2</v>
      </c>
    </row>
    <row r="156" spans="1:4">
      <c r="A156" s="4" t="s">
        <v>1381</v>
      </c>
      <c r="B156" s="5" t="n">
        <v>125</v>
      </c>
      <c r="C156" s="5" t="n">
        <v>105</v>
      </c>
      <c r="D156" s="5" t="n">
        <v>115</v>
      </c>
    </row>
    <row r="157" spans="1:4">
      <c r="A157" s="4" t="s">
        <v>3047</v>
      </c>
    </row>
    <row r="158" spans="1:4">
      <c r="A158" s="3" t="s">
        <v>3016</v>
      </c>
    </row>
    <row r="159" spans="1:4">
      <c r="A159" s="4" t="s">
        <v>1382</v>
      </c>
      <c r="B159" s="5" t="n">
        <v>105</v>
      </c>
    </row>
    <row r="160" spans="1:4">
      <c r="A160" s="4" t="s">
        <v>1381</v>
      </c>
      <c r="C160" s="5" t="n">
        <v>105</v>
      </c>
    </row>
    <row r="161" spans="1:4">
      <c r="A161" s="4" t="s">
        <v>3048</v>
      </c>
    </row>
    <row r="162" spans="1:4">
      <c r="A162" s="3" t="s">
        <v>3016</v>
      </c>
    </row>
    <row r="163" spans="1:4">
      <c r="A163" s="4" t="s">
        <v>1382</v>
      </c>
      <c r="B163" s="5" t="n">
        <v>105</v>
      </c>
    </row>
    <row r="164" spans="1:4">
      <c r="A164" s="4" t="s">
        <v>1381</v>
      </c>
      <c r="C164" s="5" t="n">
        <v>105</v>
      </c>
    </row>
    <row r="165" spans="1:4">
      <c r="A165" s="4" t="s">
        <v>3049</v>
      </c>
    </row>
    <row r="166" spans="1:4">
      <c r="A166" s="3" t="s">
        <v>3016</v>
      </c>
    </row>
    <row r="167" spans="1:4">
      <c r="A167" s="4" t="s">
        <v>1382</v>
      </c>
      <c r="B167" s="5" t="n">
        <v>0</v>
      </c>
    </row>
    <row r="168" spans="1:4">
      <c r="A168" s="4" t="s">
        <v>1381</v>
      </c>
      <c r="C168" s="5" t="n">
        <v>0</v>
      </c>
    </row>
    <row r="169" spans="1:4">
      <c r="A169" s="4" t="s">
        <v>3050</v>
      </c>
    </row>
    <row r="170" spans="1:4">
      <c r="A170" s="3" t="s">
        <v>3016</v>
      </c>
    </row>
    <row r="171" spans="1:4">
      <c r="A171" s="4" t="s">
        <v>1382</v>
      </c>
      <c r="B171" s="5" t="n">
        <v>2</v>
      </c>
      <c r="C171" s="5" t="n">
        <v>2</v>
      </c>
      <c r="D171" s="5" t="n">
        <v>1</v>
      </c>
    </row>
    <row r="172" spans="1:4">
      <c r="A172" s="4" t="s">
        <v>3017</v>
      </c>
      <c r="B172" s="5" t="n">
        <v>0</v>
      </c>
      <c r="C172" s="5" t="n">
        <v>0</v>
      </c>
      <c r="D172" s="5" t="n">
        <v>1</v>
      </c>
    </row>
    <row r="173" spans="1:4">
      <c r="A173" s="4" t="s">
        <v>3018</v>
      </c>
      <c r="B173" s="5" t="n">
        <v>0</v>
      </c>
      <c r="C173" s="5" t="n">
        <v>0</v>
      </c>
      <c r="D173" s="5" t="n">
        <v>0</v>
      </c>
    </row>
    <row r="174" spans="1:4">
      <c r="A174" s="4" t="s">
        <v>1922</v>
      </c>
      <c r="C174" s="5" t="n">
        <v>3</v>
      </c>
    </row>
    <row r="175" spans="1:4">
      <c r="A175" s="4" t="s">
        <v>39</v>
      </c>
      <c r="B175" s="5" t="n">
        <v>0</v>
      </c>
      <c r="C175" s="5" t="n">
        <v>-3</v>
      </c>
      <c r="D175" s="5" t="n">
        <v>0</v>
      </c>
    </row>
    <row r="176" spans="1:4">
      <c r="A176" s="4" t="s">
        <v>1381</v>
      </c>
      <c r="B176" s="5" t="n">
        <v>2</v>
      </c>
      <c r="C176" s="5" t="n">
        <v>2</v>
      </c>
      <c r="D176" s="5" t="n">
        <v>2</v>
      </c>
    </row>
    <row r="177" spans="1:4">
      <c r="A177" s="4" t="s">
        <v>3051</v>
      </c>
    </row>
    <row r="178" spans="1:4">
      <c r="A178" s="3" t="s">
        <v>3016</v>
      </c>
    </row>
    <row r="179" spans="1:4">
      <c r="A179" s="4" t="s">
        <v>1382</v>
      </c>
      <c r="B179" s="5" t="n">
        <v>2</v>
      </c>
    </row>
    <row r="180" spans="1:4">
      <c r="A180" s="4" t="s">
        <v>1381</v>
      </c>
      <c r="C180" s="5" t="n">
        <v>2</v>
      </c>
    </row>
    <row r="181" spans="1:4">
      <c r="A181" s="4" t="s">
        <v>3052</v>
      </c>
    </row>
    <row r="182" spans="1:4">
      <c r="A182" s="3" t="s">
        <v>3016</v>
      </c>
    </row>
    <row r="183" spans="1:4">
      <c r="A183" s="4" t="s">
        <v>1382</v>
      </c>
      <c r="B183" s="5" t="n">
        <v>2</v>
      </c>
    </row>
    <row r="184" spans="1:4">
      <c r="A184" s="4" t="s">
        <v>1381</v>
      </c>
      <c r="C184" s="5" t="n">
        <v>2</v>
      </c>
    </row>
    <row r="185" spans="1:4">
      <c r="A185" s="4" t="s">
        <v>3053</v>
      </c>
    </row>
    <row r="186" spans="1:4">
      <c r="A186" s="3" t="s">
        <v>3016</v>
      </c>
    </row>
    <row r="187" spans="1:4">
      <c r="A187" s="4" t="s">
        <v>1382</v>
      </c>
      <c r="B187" s="5" t="n">
        <v>0</v>
      </c>
    </row>
    <row r="188" spans="1:4">
      <c r="A188" s="4" t="s">
        <v>1381</v>
      </c>
      <c r="C188" s="5" t="n">
        <v>0</v>
      </c>
    </row>
    <row r="189" spans="1:4">
      <c r="A189" s="4" t="s">
        <v>3054</v>
      </c>
    </row>
    <row r="190" spans="1:4">
      <c r="A190" s="3" t="s">
        <v>3016</v>
      </c>
    </row>
    <row r="191" spans="1:4">
      <c r="A191" s="4" t="s">
        <v>1382</v>
      </c>
      <c r="B191" s="5" t="n">
        <v>-329</v>
      </c>
      <c r="C191" s="5" t="n">
        <v>-158</v>
      </c>
      <c r="D191" s="5" t="n">
        <v>-124</v>
      </c>
    </row>
    <row r="192" spans="1:4">
      <c r="A192" s="4" t="s">
        <v>3017</v>
      </c>
      <c r="B192" s="5" t="n">
        <v>53</v>
      </c>
      <c r="C192" s="5" t="n">
        <v>-19</v>
      </c>
      <c r="D192" s="5" t="n">
        <v>-33</v>
      </c>
    </row>
    <row r="193" spans="1:4">
      <c r="A193" s="4" t="s">
        <v>3018</v>
      </c>
      <c r="B193" s="5" t="n">
        <v>0</v>
      </c>
      <c r="C193" s="5" t="n">
        <v>0</v>
      </c>
      <c r="D193" s="5" t="n">
        <v>0</v>
      </c>
    </row>
    <row r="194" spans="1:4">
      <c r="A194" s="4" t="s">
        <v>1922</v>
      </c>
      <c r="C194" s="5" t="n">
        <v>-143</v>
      </c>
    </row>
    <row r="195" spans="1:4">
      <c r="A195" s="4" t="s">
        <v>39</v>
      </c>
      <c r="B195" s="5" t="n">
        <v>-11</v>
      </c>
      <c r="C195" s="5" t="n">
        <v>-9</v>
      </c>
      <c r="D195" s="5" t="n">
        <v>-1</v>
      </c>
    </row>
    <row r="196" spans="1:4">
      <c r="A196" s="4" t="s">
        <v>1381</v>
      </c>
      <c r="B196" s="5" t="n">
        <v>-287</v>
      </c>
      <c r="C196" s="5" t="n">
        <v>-329</v>
      </c>
      <c r="D196" s="5" t="n">
        <v>-158</v>
      </c>
    </row>
    <row r="197" spans="1:4">
      <c r="A197" s="4" t="s">
        <v>3026</v>
      </c>
    </row>
    <row r="198" spans="1:4">
      <c r="A198" s="3" t="s">
        <v>3016</v>
      </c>
    </row>
    <row r="199" spans="1:4">
      <c r="A199" s="4" t="s">
        <v>1382</v>
      </c>
      <c r="B199" s="5" t="n">
        <v>-52</v>
      </c>
      <c r="C199" s="5" t="n">
        <v>-45</v>
      </c>
      <c r="D199" s="5" t="n">
        <v>-49</v>
      </c>
    </row>
    <row r="200" spans="1:4">
      <c r="A200" s="4" t="s">
        <v>3017</v>
      </c>
      <c r="B200" s="5" t="n">
        <v>0</v>
      </c>
      <c r="C200" s="5" t="n">
        <v>-3</v>
      </c>
      <c r="D200" s="5" t="n">
        <v>5</v>
      </c>
    </row>
    <row r="201" spans="1:4">
      <c r="A201" s="4" t="s">
        <v>3018</v>
      </c>
      <c r="B201" s="5" t="n">
        <v>0</v>
      </c>
      <c r="C201" s="5" t="n">
        <v>0</v>
      </c>
      <c r="D201" s="5" t="n">
        <v>0</v>
      </c>
    </row>
    <row r="202" spans="1:4">
      <c r="A202" s="4" t="s">
        <v>1922</v>
      </c>
      <c r="C202" s="5" t="n">
        <v>-7</v>
      </c>
    </row>
    <row r="203" spans="1:4">
      <c r="A203" s="4" t="s">
        <v>39</v>
      </c>
      <c r="B203" s="5" t="n">
        <v>5</v>
      </c>
      <c r="C203" s="5" t="n">
        <v>3</v>
      </c>
      <c r="D203" s="5" t="n">
        <v>-1</v>
      </c>
    </row>
    <row r="204" spans="1:4">
      <c r="A204" s="4" t="s">
        <v>1381</v>
      </c>
      <c r="B204" s="5" t="n">
        <v>-47</v>
      </c>
      <c r="C204" s="5" t="n">
        <v>-52</v>
      </c>
      <c r="D204" s="5" t="n">
        <v>-45</v>
      </c>
    </row>
    <row r="205" spans="1:4">
      <c r="A205" s="4" t="s">
        <v>3030</v>
      </c>
    </row>
    <row r="206" spans="1:4">
      <c r="A206" s="3" t="s">
        <v>3016</v>
      </c>
    </row>
    <row r="207" spans="1:4">
      <c r="A207" s="4" t="s">
        <v>1382</v>
      </c>
      <c r="B207" s="5" t="n">
        <v>-10</v>
      </c>
      <c r="C207" s="5" t="n">
        <v>-8</v>
      </c>
      <c r="D207" s="5" t="n">
        <v>-13</v>
      </c>
    </row>
    <row r="208" spans="1:4">
      <c r="A208" s="4" t="s">
        <v>3017</v>
      </c>
      <c r="B208" s="5" t="n">
        <v>3</v>
      </c>
      <c r="C208" s="5" t="n">
        <v>1</v>
      </c>
      <c r="D208" s="5" t="n">
        <v>8</v>
      </c>
    </row>
    <row r="209" spans="1:4">
      <c r="A209" s="4" t="s">
        <v>3018</v>
      </c>
      <c r="B209" s="5" t="n">
        <v>-3</v>
      </c>
      <c r="C209" s="5" t="n">
        <v>-5</v>
      </c>
      <c r="D209" s="5" t="n">
        <v>-5</v>
      </c>
    </row>
    <row r="210" spans="1:4">
      <c r="A210" s="4" t="s">
        <v>1922</v>
      </c>
      <c r="C210" s="5" t="n">
        <v>0</v>
      </c>
    </row>
    <row r="211" spans="1:4">
      <c r="A211" s="4" t="s">
        <v>39</v>
      </c>
      <c r="B211" s="5" t="n">
        <v>-1</v>
      </c>
      <c r="C211" s="5" t="n">
        <v>2</v>
      </c>
      <c r="D211" s="5" t="n">
        <v>2</v>
      </c>
    </row>
    <row r="212" spans="1:4">
      <c r="A212" s="4" t="s">
        <v>1381</v>
      </c>
      <c r="B212" s="5" t="n">
        <v>-11</v>
      </c>
      <c r="C212" s="5" t="n">
        <v>-10</v>
      </c>
      <c r="D212" s="5" t="n">
        <v>-8</v>
      </c>
    </row>
    <row r="213" spans="1:4">
      <c r="A213" s="4" t="s">
        <v>3055</v>
      </c>
    </row>
    <row r="214" spans="1:4">
      <c r="A214" s="3" t="s">
        <v>3016</v>
      </c>
    </row>
    <row r="215" spans="1:4">
      <c r="A215" s="4" t="s">
        <v>1382</v>
      </c>
      <c r="B215" s="5" t="n">
        <v>-93</v>
      </c>
      <c r="C215" s="5" t="n">
        <v>-88</v>
      </c>
      <c r="D215" s="5" t="n">
        <v>-81</v>
      </c>
    </row>
    <row r="216" spans="1:4">
      <c r="A216" s="4" t="s">
        <v>3017</v>
      </c>
      <c r="B216" s="5" t="n">
        <v>1</v>
      </c>
      <c r="C216" s="5" t="n">
        <v>-5</v>
      </c>
      <c r="D216" s="5" t="n">
        <v>-6</v>
      </c>
    </row>
    <row r="217" spans="1:4">
      <c r="A217" s="4" t="s">
        <v>3018</v>
      </c>
      <c r="B217" s="5" t="n">
        <v>0</v>
      </c>
      <c r="C217" s="5" t="n">
        <v>0</v>
      </c>
      <c r="D217" s="5" t="n">
        <v>0</v>
      </c>
    </row>
    <row r="218" spans="1:4">
      <c r="A218" s="4" t="s">
        <v>1922</v>
      </c>
      <c r="C218" s="5" t="n">
        <v>0</v>
      </c>
    </row>
    <row r="219" spans="1:4">
      <c r="A219" s="4" t="s">
        <v>39</v>
      </c>
      <c r="B219" s="5" t="n">
        <v>7</v>
      </c>
      <c r="C219" s="5" t="n">
        <v>0</v>
      </c>
      <c r="D219" s="5" t="n">
        <v>-1</v>
      </c>
    </row>
    <row r="220" spans="1:4">
      <c r="A220" s="4" t="s">
        <v>1381</v>
      </c>
      <c r="B220" s="5" t="n">
        <v>-85</v>
      </c>
      <c r="C220" s="5" t="n">
        <v>-93</v>
      </c>
      <c r="D220" s="5" t="n">
        <v>-88</v>
      </c>
    </row>
    <row r="221" spans="1:4">
      <c r="A221" s="4" t="s">
        <v>3038</v>
      </c>
    </row>
    <row r="222" spans="1:4">
      <c r="A222" s="3" t="s">
        <v>3016</v>
      </c>
    </row>
    <row r="223" spans="1:4">
      <c r="A223" s="4" t="s">
        <v>1382</v>
      </c>
      <c r="B223" s="5" t="n">
        <v>-17</v>
      </c>
      <c r="C223" s="5" t="n">
        <v>-54</v>
      </c>
      <c r="D223" s="5" t="n">
        <v>-29</v>
      </c>
    </row>
    <row r="224" spans="1:4">
      <c r="A224" s="4" t="s">
        <v>3017</v>
      </c>
      <c r="B224" s="5" t="n">
        <v>3</v>
      </c>
      <c r="C224" s="5" t="n">
        <v>36</v>
      </c>
      <c r="D224" s="5" t="n">
        <v>-29</v>
      </c>
    </row>
    <row r="225" spans="1:4">
      <c r="A225" s="4" t="s">
        <v>3018</v>
      </c>
      <c r="B225" s="5" t="n">
        <v>-2</v>
      </c>
      <c r="C225" s="5" t="n">
        <v>-13</v>
      </c>
      <c r="D225" s="5" t="n">
        <v>-8</v>
      </c>
    </row>
    <row r="226" spans="1:4">
      <c r="A226" s="4" t="s">
        <v>1922</v>
      </c>
      <c r="C226" s="5" t="n">
        <v>0</v>
      </c>
    </row>
    <row r="227" spans="1:4">
      <c r="A227" s="4" t="s">
        <v>39</v>
      </c>
      <c r="B227" s="5" t="n">
        <v>4</v>
      </c>
      <c r="C227" s="5" t="n">
        <v>14</v>
      </c>
      <c r="D227" s="5" t="n">
        <v>12</v>
      </c>
    </row>
    <row r="228" spans="1:4">
      <c r="A228" s="4" t="s">
        <v>1381</v>
      </c>
      <c r="B228" s="5" t="n">
        <v>-12</v>
      </c>
      <c r="C228" s="5" t="n">
        <v>-17</v>
      </c>
      <c r="D228" s="5" t="n">
        <v>-54</v>
      </c>
    </row>
    <row r="229" spans="1:4">
      <c r="A229" s="4" t="s">
        <v>3056</v>
      </c>
    </row>
    <row r="230" spans="1:4">
      <c r="A230" s="3" t="s">
        <v>3016</v>
      </c>
    </row>
    <row r="231" spans="1:4">
      <c r="A231" s="4" t="s">
        <v>1382</v>
      </c>
      <c r="B231" s="5" t="n">
        <v>-1</v>
      </c>
      <c r="C231" s="5" t="n">
        <v>24</v>
      </c>
      <c r="D231" s="5" t="n">
        <v>-38</v>
      </c>
    </row>
    <row r="232" spans="1:4">
      <c r="A232" s="4" t="s">
        <v>3017</v>
      </c>
      <c r="B232" s="5" t="n">
        <v>0</v>
      </c>
      <c r="C232" s="5" t="n">
        <v>0</v>
      </c>
      <c r="D232" s="5" t="n">
        <v>0</v>
      </c>
    </row>
    <row r="233" spans="1:4">
      <c r="A233" s="4" t="s">
        <v>3018</v>
      </c>
      <c r="B233" s="5" t="n">
        <v>0</v>
      </c>
      <c r="C233" s="5" t="n">
        <v>0</v>
      </c>
      <c r="D233" s="5" t="n">
        <v>62</v>
      </c>
    </row>
    <row r="234" spans="1:4">
      <c r="A234" s="4" t="s">
        <v>1922</v>
      </c>
      <c r="C234" s="5" t="n">
        <v>0</v>
      </c>
    </row>
    <row r="235" spans="1:4">
      <c r="A235" s="4" t="s">
        <v>39</v>
      </c>
      <c r="B235" s="5" t="n">
        <v>1</v>
      </c>
      <c r="C235" s="5" t="n">
        <v>-25</v>
      </c>
      <c r="D235" s="5" t="n">
        <v>0</v>
      </c>
    </row>
    <row r="236" spans="1:4">
      <c r="A236" s="4" t="s">
        <v>1381</v>
      </c>
      <c r="B236" s="5" t="n">
        <v>0</v>
      </c>
      <c r="C236" s="5" t="n">
        <v>-1</v>
      </c>
      <c r="D236" s="5" t="n">
        <v>24</v>
      </c>
    </row>
    <row r="237" spans="1:4">
      <c r="A237" s="4" t="s">
        <v>3057</v>
      </c>
    </row>
    <row r="238" spans="1:4">
      <c r="A238" s="3" t="s">
        <v>3016</v>
      </c>
    </row>
    <row r="239" spans="1:4">
      <c r="A239" s="4" t="s">
        <v>1382</v>
      </c>
      <c r="B239" s="5" t="n">
        <v>30</v>
      </c>
      <c r="C239" s="5" t="n">
        <v>1</v>
      </c>
      <c r="D239" s="5" t="n">
        <v>-20</v>
      </c>
    </row>
    <row r="240" spans="1:4">
      <c r="A240" s="4" t="s">
        <v>3017</v>
      </c>
      <c r="B240" s="5" t="n">
        <v>-13</v>
      </c>
      <c r="C240" s="5" t="n">
        <v>19</v>
      </c>
      <c r="D240" s="5" t="n">
        <v>11</v>
      </c>
    </row>
    <row r="241" spans="1:4">
      <c r="A241" s="4" t="s">
        <v>3018</v>
      </c>
      <c r="B241" s="5" t="n">
        <v>13</v>
      </c>
      <c r="C241" s="5" t="n">
        <v>2</v>
      </c>
      <c r="D241" s="5" t="n">
        <v>4</v>
      </c>
    </row>
    <row r="242" spans="1:4">
      <c r="A242" s="4" t="s">
        <v>1922</v>
      </c>
      <c r="C242" s="5" t="n">
        <v>0</v>
      </c>
    </row>
    <row r="243" spans="1:4">
      <c r="A243" s="4" t="s">
        <v>39</v>
      </c>
      <c r="B243" s="5" t="n">
        <v>-24</v>
      </c>
      <c r="C243" s="5" t="n">
        <v>8</v>
      </c>
      <c r="D243" s="5" t="n">
        <v>6</v>
      </c>
    </row>
    <row r="244" spans="1:4">
      <c r="A244" s="4" t="s">
        <v>1381</v>
      </c>
      <c r="B244" s="6" t="n">
        <v>6</v>
      </c>
      <c r="C244" s="6" t="n">
        <v>30</v>
      </c>
      <c r="D244" s="6" t="n">
        <v>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v>
      </c>
      <c r="B1" s="2" t="s">
        <v>24</v>
      </c>
      <c r="C1" s="2" t="s">
        <v>25</v>
      </c>
    </row>
    <row r="2" spans="1:3">
      <c r="A2" s="3" t="s">
        <v>26</v>
      </c>
    </row>
    <row r="3" spans="1:3">
      <c r="A3" s="4" t="s">
        <v>27</v>
      </c>
      <c r="B3" s="6" t="n">
        <v>4380</v>
      </c>
      <c r="C3" s="6" t="n">
        <v>3440</v>
      </c>
    </row>
    <row r="4" spans="1:3">
      <c r="A4" s="4" t="s">
        <v>28</v>
      </c>
      <c r="B4" s="5" t="n">
        <v>13311</v>
      </c>
      <c r="C4" s="5" t="n">
        <v>10712</v>
      </c>
    </row>
    <row r="5" spans="1:3">
      <c r="A5" s="4" t="s">
        <v>29</v>
      </c>
      <c r="B5" s="5" t="n">
        <v>101664</v>
      </c>
      <c r="C5" s="5" t="n">
        <v>93419</v>
      </c>
    </row>
    <row r="6" spans="1:3">
      <c r="A6" s="4" t="s">
        <v>30</v>
      </c>
      <c r="B6" s="5" t="n">
        <v>5488</v>
      </c>
      <c r="C6" s="5" t="n">
        <v>5035</v>
      </c>
    </row>
    <row r="7" spans="1:3">
      <c r="A7" s="4" t="s">
        <v>31</v>
      </c>
      <c r="B7" s="5" t="n">
        <v>43450</v>
      </c>
      <c r="C7" s="5" t="n">
        <v>40383</v>
      </c>
    </row>
    <row r="8" spans="1:3">
      <c r="A8" s="3" t="s">
        <v>32</v>
      </c>
    </row>
    <row r="9" spans="1:3">
      <c r="A9" s="4" t="s">
        <v>33</v>
      </c>
      <c r="B9" s="5" t="n">
        <v>207749</v>
      </c>
      <c r="C9" s="5" t="n">
        <v>207271</v>
      </c>
    </row>
    <row r="10" spans="1:3">
      <c r="A10" s="4" t="s">
        <v>34</v>
      </c>
      <c r="B10" s="5" t="n">
        <v>43058</v>
      </c>
      <c r="C10" s="5" t="n">
        <v>40937</v>
      </c>
    </row>
    <row r="11" spans="1:3">
      <c r="A11" s="4" t="s">
        <v>35</v>
      </c>
      <c r="B11" s="5" t="n">
        <v>12673</v>
      </c>
      <c r="C11" s="5" t="n">
        <v>12378</v>
      </c>
    </row>
    <row r="12" spans="1:3">
      <c r="A12" s="4" t="s">
        <v>36</v>
      </c>
      <c r="B12" s="5" t="n">
        <v>109555</v>
      </c>
      <c r="C12" s="5" t="n">
        <v>97766</v>
      </c>
    </row>
    <row r="13" spans="1:3">
      <c r="A13" s="4" t="s">
        <v>37</v>
      </c>
      <c r="B13" s="5" t="n">
        <v>-1639</v>
      </c>
      <c r="C13" s="5" t="n">
        <v>-1618</v>
      </c>
    </row>
    <row r="14" spans="1:3">
      <c r="A14" s="4" t="s">
        <v>38</v>
      </c>
      <c r="B14" s="5" t="n">
        <v>371396</v>
      </c>
      <c r="C14" s="5" t="n">
        <v>356734</v>
      </c>
    </row>
    <row r="15" spans="1:3">
      <c r="A15" s="3" t="s">
        <v>39</v>
      </c>
    </row>
    <row r="16" spans="1:3">
      <c r="A16" s="4" t="s">
        <v>40</v>
      </c>
      <c r="B16" s="5" t="n">
        <v>21431</v>
      </c>
      <c r="C16" s="5" t="n">
        <v>24342</v>
      </c>
    </row>
    <row r="17" spans="1:3">
      <c r="A17" s="4" t="s">
        <v>41</v>
      </c>
      <c r="B17" s="5" t="n">
        <v>10265</v>
      </c>
      <c r="C17" s="5" t="n">
        <v>8824</v>
      </c>
    </row>
    <row r="18" spans="1:3">
      <c r="A18" s="4" t="s">
        <v>42</v>
      </c>
      <c r="B18" s="5" t="n">
        <v>1795</v>
      </c>
      <c r="C18" s="5" t="n">
        <v>1783</v>
      </c>
    </row>
    <row r="19" spans="1:3">
      <c r="A19" s="4" t="s">
        <v>43</v>
      </c>
      <c r="B19" s="5" t="n">
        <v>5564</v>
      </c>
      <c r="C19" s="5" t="n">
        <v>5367</v>
      </c>
    </row>
    <row r="20" spans="1:3">
      <c r="A20" s="4" t="s">
        <v>44</v>
      </c>
      <c r="B20" s="5" t="n">
        <v>1945</v>
      </c>
      <c r="C20" s="5" t="n">
        <v>1978</v>
      </c>
    </row>
    <row r="21" spans="1:3">
      <c r="A21" s="4" t="s">
        <v>45</v>
      </c>
      <c r="B21" s="5" t="n">
        <v>526</v>
      </c>
      <c r="C21" s="5" t="n">
        <v>715</v>
      </c>
    </row>
    <row r="22" spans="1:3">
      <c r="A22" s="4" t="s">
        <v>46</v>
      </c>
      <c r="B22" s="5" t="n">
        <v>601</v>
      </c>
      <c r="C22" s="5" t="n">
        <v>727</v>
      </c>
    </row>
    <row r="23" spans="1:3">
      <c r="A23" s="4" t="s">
        <v>47</v>
      </c>
      <c r="B23" s="5" t="n">
        <v>15283</v>
      </c>
      <c r="C23" s="5" t="n">
        <v>11805</v>
      </c>
    </row>
    <row r="24" spans="1:3">
      <c r="A24" s="4" t="s">
        <v>48</v>
      </c>
      <c r="B24" s="5" t="n">
        <v>57410</v>
      </c>
      <c r="C24" s="5" t="n">
        <v>55541</v>
      </c>
    </row>
    <row r="25" spans="1:3">
      <c r="A25" s="4" t="s">
        <v>49</v>
      </c>
      <c r="B25" s="5" t="n">
        <v>597099</v>
      </c>
      <c r="C25" s="5" t="n">
        <v>565264</v>
      </c>
    </row>
    <row r="26" spans="1:3">
      <c r="A26" s="3" t="s">
        <v>50</v>
      </c>
    </row>
    <row r="27" spans="1:3">
      <c r="A27" s="4" t="s">
        <v>34</v>
      </c>
      <c r="B27" s="5" t="n">
        <v>163879</v>
      </c>
      <c r="C27" s="5" t="n">
        <v>159327</v>
      </c>
    </row>
    <row r="28" spans="1:3">
      <c r="A28" s="4" t="s">
        <v>36</v>
      </c>
      <c r="B28" s="5" t="n">
        <v>240149</v>
      </c>
      <c r="C28" s="5" t="n">
        <v>225622</v>
      </c>
    </row>
    <row r="29" spans="1:3">
      <c r="A29" s="4" t="s">
        <v>51</v>
      </c>
      <c r="B29" s="5" t="n">
        <v>14380</v>
      </c>
      <c r="C29" s="5" t="n">
        <v>13789</v>
      </c>
    </row>
    <row r="30" spans="1:3">
      <c r="A30" s="4" t="s">
        <v>52</v>
      </c>
      <c r="B30" s="5" t="n">
        <v>42607</v>
      </c>
      <c r="C30" s="5" t="n">
        <v>40968</v>
      </c>
    </row>
    <row r="31" spans="1:3">
      <c r="A31" s="4" t="s">
        <v>53</v>
      </c>
      <c r="B31" s="5" t="n">
        <v>461015</v>
      </c>
      <c r="C31" s="5" t="n">
        <v>439706</v>
      </c>
    </row>
    <row r="32" spans="1:3">
      <c r="A32" s="4" t="s">
        <v>54</v>
      </c>
      <c r="B32" s="5" t="n">
        <v>13782</v>
      </c>
      <c r="C32" s="5" t="n">
        <v>13713</v>
      </c>
    </row>
    <row r="33" spans="1:3">
      <c r="A33" s="4" t="s">
        <v>55</v>
      </c>
      <c r="B33" s="5" t="n">
        <v>2731</v>
      </c>
      <c r="C33" s="5" t="n">
        <v>2024</v>
      </c>
    </row>
    <row r="34" spans="1:3">
      <c r="A34" s="4" t="s">
        <v>56</v>
      </c>
      <c r="B34" s="5" t="n">
        <v>30840</v>
      </c>
      <c r="C34" s="5" t="n">
        <v>27971</v>
      </c>
    </row>
    <row r="35" spans="1:3">
      <c r="A35" s="3" t="s">
        <v>39</v>
      </c>
    </row>
    <row r="36" spans="1:3">
      <c r="A36" s="4" t="s">
        <v>40</v>
      </c>
      <c r="B36" s="5" t="n">
        <v>20973</v>
      </c>
      <c r="C36" s="5" t="n">
        <v>23271</v>
      </c>
    </row>
    <row r="37" spans="1:3">
      <c r="A37" s="4" t="s">
        <v>57</v>
      </c>
      <c r="B37" s="5" t="n">
        <v>10296</v>
      </c>
      <c r="C37" s="5" t="n">
        <v>8828</v>
      </c>
    </row>
    <row r="38" spans="1:3">
      <c r="A38" s="4" t="s">
        <v>58</v>
      </c>
      <c r="B38" s="5" t="n">
        <v>43</v>
      </c>
      <c r="C38" s="5" t="n">
        <v>30</v>
      </c>
    </row>
    <row r="39" spans="1:3">
      <c r="A39" s="4" t="s">
        <v>59</v>
      </c>
      <c r="B39" s="5" t="n">
        <v>18223</v>
      </c>
      <c r="C39" s="5" t="n">
        <v>15275</v>
      </c>
    </row>
    <row r="40" spans="1:3">
      <c r="A40" s="4" t="s">
        <v>60</v>
      </c>
      <c r="B40" s="5" t="n">
        <v>49535</v>
      </c>
      <c r="C40" s="5" t="n">
        <v>47404</v>
      </c>
    </row>
    <row r="41" spans="1:3">
      <c r="A41" s="4" t="s">
        <v>61</v>
      </c>
      <c r="B41" s="5" t="n">
        <v>4080</v>
      </c>
      <c r="C41" s="5" t="n">
        <v>3209</v>
      </c>
    </row>
    <row r="42" spans="1:3">
      <c r="A42" s="3" t="s">
        <v>62</v>
      </c>
    </row>
    <row r="43" spans="1:3">
      <c r="A43" s="4" t="s">
        <v>63</v>
      </c>
      <c r="B43" s="5" t="n">
        <v>136</v>
      </c>
      <c r="C43" s="5" t="n">
        <v>137</v>
      </c>
    </row>
    <row r="44" spans="1:3">
      <c r="A44" s="4" t="s">
        <v>64</v>
      </c>
      <c r="B44" s="5" t="n">
        <v>18537</v>
      </c>
      <c r="C44" s="5" t="n">
        <v>16101</v>
      </c>
    </row>
    <row r="45" spans="1:3">
      <c r="A45" s="4" t="s">
        <v>65</v>
      </c>
      <c r="B45" s="5" t="n">
        <v>777</v>
      </c>
      <c r="C45" s="5" t="n">
        <v>452</v>
      </c>
    </row>
    <row r="46" spans="1:3">
      <c r="A46" s="4" t="s">
        <v>66</v>
      </c>
      <c r="B46" s="5" t="n">
        <v>34943</v>
      </c>
      <c r="C46" s="5" t="n">
        <v>31035</v>
      </c>
    </row>
    <row r="47" spans="1:3">
      <c r="A47" s="4" t="s">
        <v>67</v>
      </c>
      <c r="B47" s="5" t="n">
        <v>173</v>
      </c>
      <c r="C47" s="5" t="n">
        <v>202</v>
      </c>
    </row>
    <row r="48" spans="1:3">
      <c r="A48" s="4" t="s">
        <v>68</v>
      </c>
      <c r="B48" s="5" t="n">
        <v>35116</v>
      </c>
      <c r="C48" s="5" t="n">
        <v>31237</v>
      </c>
    </row>
    <row r="49" spans="1:3">
      <c r="A49" s="4" t="s">
        <v>69</v>
      </c>
      <c r="B49" s="5" t="n">
        <v>597099</v>
      </c>
      <c r="C49" s="5" t="n">
        <v>565264</v>
      </c>
    </row>
    <row r="50" spans="1:3">
      <c r="A50" s="4" t="s">
        <v>70</v>
      </c>
    </row>
    <row r="51" spans="1:3">
      <c r="A51" s="3" t="s">
        <v>62</v>
      </c>
    </row>
    <row r="52" spans="1:3">
      <c r="A52" s="4" t="s">
        <v>71</v>
      </c>
      <c r="B52" s="5" t="n">
        <v>2250</v>
      </c>
      <c r="C52" s="5" t="n">
        <v>1797</v>
      </c>
    </row>
    <row r="53" spans="1:3">
      <c r="A53" s="4" t="s">
        <v>68</v>
      </c>
      <c r="B53" s="5" t="n">
        <v>2250</v>
      </c>
      <c r="C53" s="5" t="n">
        <v>1797</v>
      </c>
    </row>
    <row r="54" spans="1:3">
      <c r="A54" s="4" t="s">
        <v>72</v>
      </c>
    </row>
    <row r="55" spans="1:3">
      <c r="A55" s="3" t="s">
        <v>62</v>
      </c>
    </row>
    <row r="56" spans="1:3">
      <c r="A56" s="4" t="s">
        <v>71</v>
      </c>
      <c r="B56" s="5" t="n">
        <v>13243</v>
      </c>
      <c r="C56" s="5" t="n">
        <v>12548</v>
      </c>
    </row>
    <row r="57" spans="1:3">
      <c r="A57" s="4" t="s">
        <v>68</v>
      </c>
      <c r="B57" s="6" t="n">
        <v>13243</v>
      </c>
      <c r="C57" s="6" t="n">
        <v>12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24</v>
      </c>
    </row>
    <row r="3" spans="1:2">
      <c r="A3" s="3" t="s">
        <v>273</v>
      </c>
    </row>
    <row r="4" spans="1:2">
      <c r="A4" s="4" t="s">
        <v>53</v>
      </c>
      <c r="B4" s="4" t="s">
        <v>28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8</v>
      </c>
      <c r="B1" s="2" t="s">
        <v>24</v>
      </c>
      <c r="C1" s="2" t="s">
        <v>25</v>
      </c>
      <c r="D1" s="2" t="s">
        <v>74</v>
      </c>
    </row>
    <row r="2" spans="1:4">
      <c r="A2" s="3" t="s">
        <v>3016</v>
      </c>
    </row>
    <row r="3" spans="1:4">
      <c r="A3" s="4" t="s">
        <v>3059</v>
      </c>
      <c r="B3" s="6" t="n">
        <v>38</v>
      </c>
      <c r="C3" s="6" t="n">
        <v>18</v>
      </c>
      <c r="D3" s="6" t="n">
        <v>70</v>
      </c>
    </row>
    <row r="4" spans="1:4">
      <c r="A4" s="4" t="s">
        <v>1478</v>
      </c>
    </row>
    <row r="5" spans="1:4">
      <c r="A5" s="3" t="s">
        <v>3016</v>
      </c>
    </row>
    <row r="6" spans="1:4">
      <c r="A6" s="4" t="s">
        <v>3059</v>
      </c>
      <c r="B6" s="5" t="n">
        <v>2</v>
      </c>
    </row>
    <row r="7" spans="1:4">
      <c r="A7" s="4" t="s">
        <v>3060</v>
      </c>
    </row>
    <row r="8" spans="1:4">
      <c r="A8" s="3" t="s">
        <v>3016</v>
      </c>
    </row>
    <row r="9" spans="1:4">
      <c r="A9" s="4" t="s">
        <v>3059</v>
      </c>
      <c r="B9" s="6" t="n">
        <v>36</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61</v>
      </c>
      <c r="B1" s="2" t="s">
        <v>3062</v>
      </c>
      <c r="C1" s="2" t="s">
        <v>123</v>
      </c>
      <c r="D1" s="2" t="s">
        <v>1491</v>
      </c>
      <c r="E1" s="2" t="s">
        <v>1117</v>
      </c>
      <c r="F1" s="2" t="s">
        <v>1125</v>
      </c>
    </row>
    <row r="2" spans="1:6">
      <c r="A2" s="3" t="s">
        <v>3063</v>
      </c>
    </row>
    <row r="3" spans="1:6">
      <c r="A3" s="4" t="s">
        <v>3019</v>
      </c>
      <c r="C3" s="6" t="n">
        <v>558</v>
      </c>
      <c r="E3" s="6" t="n">
        <v>697</v>
      </c>
      <c r="F3" s="6" t="n">
        <v>750</v>
      </c>
    </row>
    <row r="4" spans="1:6">
      <c r="A4" s="4" t="s">
        <v>3064</v>
      </c>
      <c r="C4" s="5" t="n">
        <v>601</v>
      </c>
      <c r="E4" s="5" t="n">
        <v>727</v>
      </c>
    </row>
    <row r="5" spans="1:6">
      <c r="A5" s="4" t="s">
        <v>3065</v>
      </c>
      <c r="C5" s="5" t="n">
        <v>43</v>
      </c>
      <c r="E5" s="5" t="n">
        <v>30</v>
      </c>
    </row>
    <row r="6" spans="1:6">
      <c r="A6" s="4" t="s">
        <v>3066</v>
      </c>
      <c r="D6" s="6" t="n">
        <v>90</v>
      </c>
    </row>
    <row r="7" spans="1:6">
      <c r="A7" s="4" t="s">
        <v>3067</v>
      </c>
      <c r="D7" s="5" t="n">
        <v>88</v>
      </c>
    </row>
    <row r="8" spans="1:6">
      <c r="A8" s="4" t="s">
        <v>3068</v>
      </c>
      <c r="D8" s="6" t="n">
        <v>2</v>
      </c>
    </row>
    <row r="9" spans="1:6">
      <c r="A9" s="4" t="s">
        <v>3069</v>
      </c>
      <c r="C9" s="5" t="n">
        <v>3000</v>
      </c>
    </row>
    <row r="10" spans="1:6">
      <c r="A10" s="4" t="s">
        <v>3070</v>
      </c>
      <c r="B10" s="6" t="n">
        <v>229</v>
      </c>
      <c r="E10" s="5" t="n">
        <v>298</v>
      </c>
    </row>
    <row r="11" spans="1:6">
      <c r="A11" s="4" t="s">
        <v>3071</v>
      </c>
    </row>
    <row r="12" spans="1:6">
      <c r="A12" s="3" t="s">
        <v>3063</v>
      </c>
    </row>
    <row r="13" spans="1:6">
      <c r="A13" s="4" t="s">
        <v>3072</v>
      </c>
      <c r="C13" s="5" t="n">
        <v>231</v>
      </c>
    </row>
    <row r="14" spans="1:6">
      <c r="A14" s="4" t="s">
        <v>3073</v>
      </c>
      <c r="C14" s="5" t="n">
        <v>820</v>
      </c>
    </row>
    <row r="15" spans="1:6">
      <c r="A15" s="4" t="s">
        <v>3074</v>
      </c>
    </row>
    <row r="16" spans="1:6">
      <c r="A16" s="3" t="s">
        <v>3063</v>
      </c>
    </row>
    <row r="17" spans="1:6">
      <c r="A17" s="4" t="s">
        <v>3075</v>
      </c>
      <c r="C17" s="5" t="n">
        <v>210</v>
      </c>
    </row>
    <row r="18" spans="1:6">
      <c r="A18" s="4" t="s">
        <v>3076</v>
      </c>
      <c r="C18" s="5" t="n">
        <v>157</v>
      </c>
    </row>
    <row r="19" spans="1:6">
      <c r="A19" s="4" t="s">
        <v>3077</v>
      </c>
    </row>
    <row r="20" spans="1:6">
      <c r="A20" s="3" t="s">
        <v>3063</v>
      </c>
    </row>
    <row r="21" spans="1:6">
      <c r="A21" s="4" t="s">
        <v>3078</v>
      </c>
      <c r="C21" s="5" t="n">
        <v>1051</v>
      </c>
      <c r="E21" s="5" t="n">
        <v>1141</v>
      </c>
    </row>
    <row r="22" spans="1:6">
      <c r="A22" s="4" t="s">
        <v>3079</v>
      </c>
      <c r="C22" s="5" t="n">
        <v>0</v>
      </c>
      <c r="E22" s="5" t="n">
        <v>0</v>
      </c>
    </row>
    <row r="23" spans="1:6">
      <c r="A23" s="4" t="s">
        <v>3080</v>
      </c>
      <c r="C23" s="6" t="n">
        <v>1051</v>
      </c>
      <c r="E23" s="6" t="n">
        <v>1141</v>
      </c>
    </row>
    <row r="24" spans="1:6">
      <c r="A24" s="4" t="s">
        <v>3081</v>
      </c>
      <c r="C24" s="4" t="s">
        <v>3082</v>
      </c>
      <c r="D24" s="4" t="s">
        <v>3082</v>
      </c>
      <c r="E24" s="4" t="s">
        <v>3082</v>
      </c>
    </row>
    <row r="25" spans="1:6">
      <c r="A25" s="4" t="s">
        <v>1478</v>
      </c>
    </row>
    <row r="26" spans="1:6">
      <c r="A26" s="3" t="s">
        <v>3063</v>
      </c>
    </row>
    <row r="27" spans="1:6">
      <c r="A27" s="4" t="s">
        <v>3078</v>
      </c>
      <c r="C27" s="6" t="n">
        <v>614</v>
      </c>
      <c r="E27" s="6" t="n">
        <v>0</v>
      </c>
    </row>
    <row r="28" spans="1:6">
      <c r="A28" s="4" t="s">
        <v>3083</v>
      </c>
    </row>
    <row r="29" spans="1:6">
      <c r="A29" s="3" t="s">
        <v>3063</v>
      </c>
    </row>
    <row r="30" spans="1:6">
      <c r="A30" s="4" t="s">
        <v>3084</v>
      </c>
      <c r="C30" s="4" t="s">
        <v>3085</v>
      </c>
      <c r="D30" s="4" t="s">
        <v>3085</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6</v>
      </c>
      <c r="B1" s="2" t="s">
        <v>1</v>
      </c>
    </row>
    <row r="2" spans="1:4">
      <c r="B2" s="2" t="s">
        <v>24</v>
      </c>
      <c r="C2" s="2" t="s">
        <v>25</v>
      </c>
      <c r="D2" s="2" t="s">
        <v>74</v>
      </c>
    </row>
    <row r="3" spans="1:4">
      <c r="A3" s="3" t="s">
        <v>3087</v>
      </c>
    </row>
    <row r="4" spans="1:4">
      <c r="A4" s="4" t="s">
        <v>117</v>
      </c>
      <c r="B4" s="6" t="n">
        <v>5267</v>
      </c>
      <c r="C4" s="6" t="n">
        <v>4699</v>
      </c>
      <c r="D4" s="6" t="n">
        <v>4275</v>
      </c>
    </row>
    <row r="5" spans="1:4">
      <c r="A5" s="4" t="s">
        <v>3088</v>
      </c>
      <c r="B5" s="5" t="n">
        <v>89</v>
      </c>
      <c r="C5" s="5" t="n">
        <v>52</v>
      </c>
      <c r="D5" s="5" t="n">
        <v>38</v>
      </c>
    </row>
    <row r="6" spans="1:4">
      <c r="A6" s="4" t="s">
        <v>3089</v>
      </c>
      <c r="B6" s="6" t="n">
        <v>5178</v>
      </c>
      <c r="C6" s="6" t="n">
        <v>4647</v>
      </c>
      <c r="D6" s="6" t="n">
        <v>4237</v>
      </c>
    </row>
    <row r="7" spans="1:4">
      <c r="A7" s="4" t="s">
        <v>3090</v>
      </c>
      <c r="B7" s="5" t="n">
        <v>443082</v>
      </c>
      <c r="C7" s="5" t="n">
        <v>412636</v>
      </c>
      <c r="D7" s="5" t="n">
        <v>395389</v>
      </c>
    </row>
    <row r="8" spans="1:4">
      <c r="A8" s="4" t="s">
        <v>3087</v>
      </c>
      <c r="B8" s="7" t="n">
        <v>11.69</v>
      </c>
      <c r="C8" s="7" t="n">
        <v>11.26</v>
      </c>
      <c r="D8" s="7" t="n">
        <v>10.72</v>
      </c>
    </row>
    <row r="9" spans="1:4">
      <c r="A9" s="3" t="s">
        <v>3091</v>
      </c>
    </row>
    <row r="10" spans="1:4">
      <c r="A10" s="4" t="s">
        <v>3089</v>
      </c>
      <c r="B10" s="6" t="n">
        <v>5178</v>
      </c>
      <c r="C10" s="6" t="n">
        <v>4647</v>
      </c>
      <c r="D10" s="6" t="n">
        <v>4237</v>
      </c>
    </row>
    <row r="11" spans="1:4">
      <c r="A11" s="4" t="s">
        <v>3090</v>
      </c>
      <c r="B11" s="5" t="n">
        <v>443082</v>
      </c>
      <c r="C11" s="5" t="n">
        <v>412636</v>
      </c>
      <c r="D11" s="5" t="n">
        <v>395389</v>
      </c>
    </row>
    <row r="12" spans="1:4">
      <c r="A12" s="4" t="s">
        <v>3092</v>
      </c>
      <c r="B12" s="5" t="n">
        <v>1111</v>
      </c>
      <c r="C12" s="5" t="n">
        <v>827</v>
      </c>
      <c r="D12" s="5" t="n">
        <v>530</v>
      </c>
    </row>
    <row r="13" spans="1:4">
      <c r="A13" s="4" t="s">
        <v>3093</v>
      </c>
      <c r="B13" s="5" t="n">
        <v>434</v>
      </c>
      <c r="C13" s="5" t="n">
        <v>100</v>
      </c>
      <c r="D13" s="5" t="n">
        <v>0</v>
      </c>
    </row>
    <row r="14" spans="1:4">
      <c r="A14" s="4" t="s">
        <v>3094</v>
      </c>
      <c r="B14" s="5" t="n">
        <v>444627</v>
      </c>
      <c r="C14" s="5" t="n">
        <v>413563</v>
      </c>
      <c r="D14" s="5" t="n">
        <v>395919</v>
      </c>
    </row>
    <row r="15" spans="1:4">
      <c r="A15" s="4" t="s">
        <v>3091</v>
      </c>
      <c r="B15" s="7" t="n">
        <v>11.65</v>
      </c>
      <c r="C15" s="7" t="n">
        <v>11.24</v>
      </c>
      <c r="D15" s="7" t="n">
        <v>10.7</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5</v>
      </c>
      <c r="B1" s="2" t="s">
        <v>1</v>
      </c>
    </row>
    <row r="2" spans="1:4">
      <c r="B2" s="2" t="s">
        <v>24</v>
      </c>
      <c r="C2" s="2" t="s">
        <v>25</v>
      </c>
      <c r="D2" s="2" t="s">
        <v>74</v>
      </c>
    </row>
    <row r="3" spans="1:4">
      <c r="A3" s="3" t="s">
        <v>3096</v>
      </c>
    </row>
    <row r="4" spans="1:4">
      <c r="A4" s="4" t="s">
        <v>3097</v>
      </c>
      <c r="B4" s="5" t="n">
        <v>688123</v>
      </c>
      <c r="C4" s="5" t="n">
        <v>729807</v>
      </c>
      <c r="D4" s="5" t="n">
        <v>1304880</v>
      </c>
    </row>
    <row r="5" spans="1:4">
      <c r="A5" s="4" t="s">
        <v>3098</v>
      </c>
      <c r="B5" s="7" t="n">
        <v>120.02</v>
      </c>
      <c r="C5" s="7" t="n">
        <v>111.69</v>
      </c>
      <c r="D5" s="7" t="n">
        <v>99.8</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9</v>
      </c>
      <c r="B1" s="2" t="s">
        <v>24</v>
      </c>
      <c r="C1" s="2" t="s">
        <v>25</v>
      </c>
    </row>
    <row r="2" spans="1:3">
      <c r="A2" s="3" t="s">
        <v>3100</v>
      </c>
    </row>
    <row r="3" spans="1:3">
      <c r="A3" s="4" t="s">
        <v>3101</v>
      </c>
      <c r="B3" s="6" t="n">
        <v>300257</v>
      </c>
      <c r="C3" s="6" t="n">
        <v>280359</v>
      </c>
    </row>
    <row r="4" spans="1:3">
      <c r="A4" s="4" t="s">
        <v>3102</v>
      </c>
    </row>
    <row r="5" spans="1:3">
      <c r="A5" s="3" t="s">
        <v>3100</v>
      </c>
    </row>
    <row r="6" spans="1:3">
      <c r="A6" s="4" t="s">
        <v>3101</v>
      </c>
      <c r="B6" s="5" t="n">
        <v>51550</v>
      </c>
      <c r="C6" s="5" t="n">
        <v>46753</v>
      </c>
    </row>
    <row r="7" spans="1:3">
      <c r="A7" s="4" t="s">
        <v>3103</v>
      </c>
    </row>
    <row r="8" spans="1:3">
      <c r="A8" s="3" t="s">
        <v>3100</v>
      </c>
    </row>
    <row r="9" spans="1:3">
      <c r="A9" s="4" t="s">
        <v>3101</v>
      </c>
      <c r="B9" s="5" t="n">
        <v>224746</v>
      </c>
      <c r="C9" s="5" t="n">
        <v>209433</v>
      </c>
    </row>
    <row r="10" spans="1:3">
      <c r="A10" s="4" t="s">
        <v>3104</v>
      </c>
    </row>
    <row r="11" spans="1:3">
      <c r="A11" s="3" t="s">
        <v>3100</v>
      </c>
    </row>
    <row r="12" spans="1:3">
      <c r="A12" s="4" t="s">
        <v>3101</v>
      </c>
      <c r="B12" s="5" t="n">
        <v>10520</v>
      </c>
      <c r="C12" s="5" t="n">
        <v>11195</v>
      </c>
    </row>
    <row r="13" spans="1:3">
      <c r="A13" s="4" t="s">
        <v>3105</v>
      </c>
    </row>
    <row r="14" spans="1:3">
      <c r="A14" s="3" t="s">
        <v>3100</v>
      </c>
    </row>
    <row r="15" spans="1:3">
      <c r="A15" s="4" t="s">
        <v>3101</v>
      </c>
      <c r="B15" s="5" t="n">
        <v>13242</v>
      </c>
      <c r="C15" s="5" t="n">
        <v>12764</v>
      </c>
    </row>
    <row r="16" spans="1:3">
      <c r="A16" s="4" t="s">
        <v>3106</v>
      </c>
    </row>
    <row r="17" spans="1:3">
      <c r="A17" s="3" t="s">
        <v>3100</v>
      </c>
    </row>
    <row r="18" spans="1:3">
      <c r="A18" s="4" t="s">
        <v>3101</v>
      </c>
      <c r="B18" s="6" t="n">
        <v>199</v>
      </c>
      <c r="C18" s="6" t="n">
        <v>214</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7</v>
      </c>
      <c r="B1" s="2" t="s">
        <v>24</v>
      </c>
      <c r="C1" s="2" t="s">
        <v>25</v>
      </c>
    </row>
    <row r="2" spans="1:3">
      <c r="A2" s="3" t="s">
        <v>3100</v>
      </c>
    </row>
    <row r="3" spans="1:3">
      <c r="A3" s="4" t="s">
        <v>55</v>
      </c>
      <c r="B3" s="6" t="n">
        <v>2731</v>
      </c>
      <c r="C3" s="6" t="n">
        <v>2024</v>
      </c>
    </row>
    <row r="4" spans="1:3">
      <c r="A4" s="4" t="s">
        <v>3108</v>
      </c>
    </row>
    <row r="5" spans="1:3">
      <c r="A5" s="3" t="s">
        <v>3100</v>
      </c>
    </row>
    <row r="6" spans="1:3">
      <c r="A6" s="4" t="s">
        <v>3101</v>
      </c>
      <c r="B6" s="6" t="n">
        <v>116500</v>
      </c>
      <c r="C6" s="6" t="n">
        <v>1117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09</v>
      </c>
      <c r="B1" s="2" t="s">
        <v>24</v>
      </c>
      <c r="C1" s="2" t="s">
        <v>25</v>
      </c>
    </row>
    <row r="2" spans="1:3">
      <c r="A2" s="3" t="s">
        <v>3100</v>
      </c>
    </row>
    <row r="3" spans="1:3">
      <c r="A3" s="4" t="s">
        <v>3110</v>
      </c>
      <c r="B3" s="6" t="n">
        <v>176000000</v>
      </c>
      <c r="C3" s="6" t="n">
        <v>424000000</v>
      </c>
    </row>
    <row r="4" spans="1:3">
      <c r="A4" s="4" t="s">
        <v>3102</v>
      </c>
    </row>
    <row r="5" spans="1:3">
      <c r="A5" s="3" t="s">
        <v>3100</v>
      </c>
    </row>
    <row r="6" spans="1:3">
      <c r="A6" s="4" t="s">
        <v>3111</v>
      </c>
      <c r="B6" s="5" t="n">
        <v>70600000000</v>
      </c>
      <c r="C6" s="5" t="n">
        <v>68100000000</v>
      </c>
    </row>
    <row r="7" spans="1:3">
      <c r="A7" s="4" t="s">
        <v>3112</v>
      </c>
    </row>
    <row r="8" spans="1:3">
      <c r="A8" s="3" t="s">
        <v>3100</v>
      </c>
    </row>
    <row r="9" spans="1:3">
      <c r="A9" s="4" t="s">
        <v>3113</v>
      </c>
      <c r="B9" s="5" t="n">
        <v>194000000</v>
      </c>
      <c r="C9" s="5" t="n">
        <v>143000000</v>
      </c>
    </row>
    <row r="10" spans="1:3">
      <c r="A10" s="4" t="s">
        <v>3114</v>
      </c>
    </row>
    <row r="11" spans="1:3">
      <c r="A11" s="3" t="s">
        <v>3100</v>
      </c>
    </row>
    <row r="12" spans="1:3">
      <c r="A12" s="4" t="s">
        <v>3115</v>
      </c>
      <c r="B12" s="5" t="n">
        <v>7800000000</v>
      </c>
      <c r="C12" s="5" t="n">
        <v>11700000000</v>
      </c>
    </row>
    <row r="13" spans="1:3">
      <c r="A13" s="4" t="s">
        <v>3116</v>
      </c>
    </row>
    <row r="14" spans="1:3">
      <c r="A14" s="3" t="s">
        <v>3100</v>
      </c>
    </row>
    <row r="15" spans="1:3">
      <c r="A15" s="4" t="s">
        <v>3115</v>
      </c>
      <c r="B15" s="6" t="n">
        <v>81200000000</v>
      </c>
      <c r="C15" s="6" t="n">
        <v>8240000000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7</v>
      </c>
      <c r="B1" s="2" t="s">
        <v>24</v>
      </c>
      <c r="C1" s="2" t="s">
        <v>25</v>
      </c>
    </row>
    <row r="2" spans="1:3">
      <c r="A2" s="3" t="s">
        <v>3118</v>
      </c>
    </row>
    <row r="3" spans="1:3">
      <c r="A3" s="4" t="s">
        <v>3119</v>
      </c>
      <c r="B3" s="6" t="n">
        <v>8379</v>
      </c>
      <c r="C3" s="6" t="n">
        <v>8325</v>
      </c>
    </row>
    <row r="4" spans="1:3">
      <c r="A4" s="4" t="s">
        <v>3120</v>
      </c>
    </row>
    <row r="5" spans="1:3">
      <c r="A5" s="3" t="s">
        <v>3118</v>
      </c>
    </row>
    <row r="6" spans="1:3">
      <c r="A6" s="4" t="s">
        <v>3119</v>
      </c>
      <c r="B6" s="5" t="n">
        <v>970</v>
      </c>
      <c r="C6" s="5" t="n">
        <v>973</v>
      </c>
    </row>
    <row r="7" spans="1:3">
      <c r="A7" s="4" t="s">
        <v>2046</v>
      </c>
    </row>
    <row r="8" spans="1:3">
      <c r="A8" s="3" t="s">
        <v>3118</v>
      </c>
    </row>
    <row r="9" spans="1:3">
      <c r="A9" s="4" t="s">
        <v>3119</v>
      </c>
      <c r="B9" s="5" t="n">
        <v>3751</v>
      </c>
      <c r="C9" s="6" t="n">
        <v>3477</v>
      </c>
    </row>
    <row r="10" spans="1:3">
      <c r="A10" s="4" t="s">
        <v>3121</v>
      </c>
    </row>
    <row r="11" spans="1:3">
      <c r="A11" s="3" t="s">
        <v>3118</v>
      </c>
    </row>
    <row r="12" spans="1:3">
      <c r="A12" s="4" t="s">
        <v>3119</v>
      </c>
      <c r="B12" s="5" t="n">
        <v>5760</v>
      </c>
    </row>
    <row r="13" spans="1:3">
      <c r="A13" s="4" t="s">
        <v>3122</v>
      </c>
    </row>
    <row r="14" spans="1:3">
      <c r="A14" s="3" t="s">
        <v>3118</v>
      </c>
    </row>
    <row r="15" spans="1:3">
      <c r="A15" s="4" t="s">
        <v>3119</v>
      </c>
      <c r="B15" s="5" t="n">
        <v>494</v>
      </c>
    </row>
    <row r="16" spans="1:3">
      <c r="A16" s="4" t="s">
        <v>3123</v>
      </c>
      <c r="B16" s="5" t="n">
        <v>127</v>
      </c>
    </row>
    <row r="17" spans="1:3">
      <c r="A17" s="4" t="s">
        <v>3124</v>
      </c>
    </row>
    <row r="18" spans="1:3">
      <c r="A18" s="3" t="s">
        <v>3118</v>
      </c>
    </row>
    <row r="19" spans="1:3">
      <c r="A19" s="4" t="s">
        <v>3119</v>
      </c>
      <c r="B19" s="5" t="n">
        <v>472</v>
      </c>
    </row>
    <row r="20" spans="1:3">
      <c r="A20" s="4" t="s">
        <v>3123</v>
      </c>
      <c r="B20" s="5" t="n">
        <v>127</v>
      </c>
    </row>
    <row r="21" spans="1:3">
      <c r="A21" s="4" t="s">
        <v>3125</v>
      </c>
    </row>
    <row r="22" spans="1:3">
      <c r="A22" s="3" t="s">
        <v>3118</v>
      </c>
    </row>
    <row r="23" spans="1:3">
      <c r="A23" s="4" t="s">
        <v>3119</v>
      </c>
      <c r="B23" s="5" t="n">
        <v>484</v>
      </c>
    </row>
    <row r="24" spans="1:3">
      <c r="A24" s="4" t="s">
        <v>3123</v>
      </c>
      <c r="B24" s="5" t="n">
        <v>132</v>
      </c>
    </row>
    <row r="25" spans="1:3">
      <c r="A25" s="4" t="s">
        <v>3126</v>
      </c>
    </row>
    <row r="26" spans="1:3">
      <c r="A26" s="3" t="s">
        <v>3118</v>
      </c>
    </row>
    <row r="27" spans="1:3">
      <c r="A27" s="4" t="s">
        <v>3119</v>
      </c>
      <c r="B27" s="5" t="n">
        <v>435</v>
      </c>
    </row>
    <row r="28" spans="1:3">
      <c r="A28" s="4" t="s">
        <v>3123</v>
      </c>
      <c r="B28" s="5" t="n">
        <v>133</v>
      </c>
    </row>
    <row r="29" spans="1:3">
      <c r="A29" s="4" t="s">
        <v>3127</v>
      </c>
    </row>
    <row r="30" spans="1:3">
      <c r="A30" s="3" t="s">
        <v>3118</v>
      </c>
    </row>
    <row r="31" spans="1:3">
      <c r="A31" s="4" t="s">
        <v>3119</v>
      </c>
      <c r="B31" s="5" t="n">
        <v>370</v>
      </c>
    </row>
    <row r="32" spans="1:3">
      <c r="A32" s="4" t="s">
        <v>3123</v>
      </c>
      <c r="B32" s="5" t="n">
        <v>134</v>
      </c>
    </row>
    <row r="33" spans="1:3">
      <c r="A33" s="4" t="s">
        <v>3128</v>
      </c>
    </row>
    <row r="34" spans="1:3">
      <c r="A34" s="3" t="s">
        <v>3118</v>
      </c>
    </row>
    <row r="35" spans="1:3">
      <c r="A35" s="4" t="s">
        <v>3119</v>
      </c>
      <c r="B35" s="5" t="n">
        <v>3505</v>
      </c>
    </row>
    <row r="36" spans="1:3">
      <c r="A36" s="4" t="s">
        <v>3123</v>
      </c>
      <c r="B36" s="6" t="n">
        <v>1239</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9</v>
      </c>
      <c r="B1" s="2" t="s">
        <v>1</v>
      </c>
    </row>
    <row r="2" spans="1:4">
      <c r="B2" s="2" t="s">
        <v>24</v>
      </c>
      <c r="C2" s="2" t="s">
        <v>25</v>
      </c>
      <c r="D2" s="2" t="s">
        <v>74</v>
      </c>
    </row>
    <row r="3" spans="1:4">
      <c r="A3" s="4" t="s">
        <v>3026</v>
      </c>
    </row>
    <row r="4" spans="1:4">
      <c r="A4" s="3" t="s">
        <v>3118</v>
      </c>
    </row>
    <row r="5" spans="1:4">
      <c r="A5" s="4" t="s">
        <v>3130</v>
      </c>
      <c r="B5" s="6" t="n">
        <v>494</v>
      </c>
      <c r="C5" s="6" t="n">
        <v>476</v>
      </c>
      <c r="D5" s="6" t="n">
        <v>445</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1</v>
      </c>
      <c r="B1" s="2" t="s">
        <v>24</v>
      </c>
      <c r="C1" s="2" t="s">
        <v>3132</v>
      </c>
    </row>
    <row r="2" spans="1:3">
      <c r="A2" s="3" t="s">
        <v>3133</v>
      </c>
    </row>
    <row r="3" spans="1:3">
      <c r="A3" s="4" t="s">
        <v>3134</v>
      </c>
      <c r="B3" s="6" t="n">
        <v>522</v>
      </c>
      <c r="C3" s="6" t="n">
        <v>2300</v>
      </c>
    </row>
    <row r="4" spans="1:3">
      <c r="A4" s="4" t="s">
        <v>3135</v>
      </c>
      <c r="B4" s="5" t="n">
        <v>168</v>
      </c>
    </row>
    <row r="5" spans="1:3">
      <c r="A5" s="4" t="s">
        <v>3136</v>
      </c>
      <c r="B5" s="5" t="n">
        <v>354</v>
      </c>
    </row>
    <row r="6" spans="1:3">
      <c r="A6" s="4" t="s">
        <v>1238</v>
      </c>
    </row>
    <row r="7" spans="1:3">
      <c r="A7" s="3" t="s">
        <v>3133</v>
      </c>
    </row>
    <row r="8" spans="1:3">
      <c r="A8" s="4" t="s">
        <v>3134</v>
      </c>
      <c r="B8" s="5" t="n">
        <v>52</v>
      </c>
    </row>
    <row r="9" spans="1:3">
      <c r="A9" s="4" t="s">
        <v>3120</v>
      </c>
    </row>
    <row r="10" spans="1:3">
      <c r="A10" s="3" t="s">
        <v>3133</v>
      </c>
    </row>
    <row r="11" spans="1:3">
      <c r="A11" s="4" t="s">
        <v>3134</v>
      </c>
      <c r="B11" s="5" t="n">
        <v>50</v>
      </c>
    </row>
    <row r="12" spans="1:3">
      <c r="A12" s="4" t="s">
        <v>3137</v>
      </c>
    </row>
    <row r="13" spans="1:3">
      <c r="A13" s="3" t="s">
        <v>3133</v>
      </c>
    </row>
    <row r="14" spans="1:3">
      <c r="A14" s="4" t="s">
        <v>3134</v>
      </c>
      <c r="B14" s="5" t="n">
        <v>48</v>
      </c>
    </row>
    <row r="15" spans="1:3">
      <c r="A15" s="4" t="s">
        <v>3138</v>
      </c>
    </row>
    <row r="16" spans="1:3">
      <c r="A16" s="3" t="s">
        <v>3133</v>
      </c>
    </row>
    <row r="17" spans="1:3">
      <c r="A17" s="4" t="s">
        <v>3134</v>
      </c>
      <c r="B17" s="5" t="n">
        <v>45</v>
      </c>
    </row>
    <row r="18" spans="1:3">
      <c r="A18" s="4" t="s">
        <v>3139</v>
      </c>
    </row>
    <row r="19" spans="1:3">
      <c r="A19" s="3" t="s">
        <v>3133</v>
      </c>
    </row>
    <row r="20" spans="1:3">
      <c r="A20" s="4" t="s">
        <v>3134</v>
      </c>
      <c r="B20" s="5" t="n">
        <v>42</v>
      </c>
    </row>
    <row r="21" spans="1:3">
      <c r="A21" s="4" t="s">
        <v>2046</v>
      </c>
    </row>
    <row r="22" spans="1:3">
      <c r="A22" s="3" t="s">
        <v>3133</v>
      </c>
    </row>
    <row r="23" spans="1:3">
      <c r="A23" s="4" t="s">
        <v>3134</v>
      </c>
      <c r="B23" s="6" t="n">
        <v>2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4</v>
      </c>
    </row>
    <row r="3" spans="1:2">
      <c r="A3" s="3" t="s">
        <v>273</v>
      </c>
    </row>
    <row r="4" spans="1:2">
      <c r="A4" s="4" t="s">
        <v>290</v>
      </c>
      <c r="B4" s="4" t="s">
        <v>29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0</v>
      </c>
      <c r="B1" s="2" t="s">
        <v>1</v>
      </c>
    </row>
    <row r="2" spans="1:4">
      <c r="B2" s="2" t="s">
        <v>24</v>
      </c>
      <c r="C2" s="2" t="s">
        <v>25</v>
      </c>
      <c r="D2" s="2" t="s">
        <v>74</v>
      </c>
    </row>
    <row r="3" spans="1:4">
      <c r="A3" s="3" t="s">
        <v>3141</v>
      </c>
    </row>
    <row r="4" spans="1:4">
      <c r="A4" s="4" t="s">
        <v>3142</v>
      </c>
      <c r="B4" s="6" t="n">
        <v>25</v>
      </c>
      <c r="C4" s="6" t="n">
        <v>28</v>
      </c>
      <c r="D4" s="6" t="n">
        <v>30</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3</v>
      </c>
      <c r="B1" s="2" t="s">
        <v>24</v>
      </c>
      <c r="C1" s="2" t="s">
        <v>25</v>
      </c>
    </row>
    <row r="2" spans="1:3">
      <c r="A2" s="3" t="s">
        <v>3144</v>
      </c>
    </row>
    <row r="3" spans="1:3">
      <c r="A3" s="4" t="s">
        <v>3145</v>
      </c>
      <c r="B3" s="6" t="n">
        <v>156079</v>
      </c>
      <c r="C3" s="6" t="n">
        <v>144918</v>
      </c>
    </row>
    <row r="4" spans="1:3">
      <c r="A4" s="4" t="s">
        <v>3146</v>
      </c>
    </row>
    <row r="5" spans="1:3">
      <c r="A5" s="3" t="s">
        <v>3144</v>
      </c>
    </row>
    <row r="6" spans="1:3">
      <c r="A6" s="4" t="s">
        <v>3145</v>
      </c>
      <c r="B6" s="5" t="n">
        <v>47894</v>
      </c>
      <c r="C6" s="5" t="n">
        <v>46086</v>
      </c>
    </row>
    <row r="7" spans="1:3">
      <c r="A7" s="4" t="s">
        <v>3147</v>
      </c>
    </row>
    <row r="8" spans="1:3">
      <c r="A8" s="3" t="s">
        <v>3144</v>
      </c>
    </row>
    <row r="9" spans="1:3">
      <c r="A9" s="4" t="s">
        <v>3145</v>
      </c>
      <c r="B9" s="5" t="n">
        <v>31058</v>
      </c>
      <c r="C9" s="5" t="n">
        <v>27568</v>
      </c>
    </row>
    <row r="10" spans="1:3">
      <c r="A10" s="4" t="s">
        <v>3148</v>
      </c>
    </row>
    <row r="11" spans="1:3">
      <c r="A11" s="3" t="s">
        <v>3144</v>
      </c>
    </row>
    <row r="12" spans="1:3">
      <c r="A12" s="4" t="s">
        <v>3145</v>
      </c>
      <c r="B12" s="5" t="n">
        <v>13782</v>
      </c>
      <c r="C12" s="5" t="n">
        <v>13707</v>
      </c>
    </row>
    <row r="13" spans="1:3">
      <c r="A13" s="4" t="s">
        <v>3149</v>
      </c>
    </row>
    <row r="14" spans="1:3">
      <c r="A14" s="3" t="s">
        <v>3144</v>
      </c>
    </row>
    <row r="15" spans="1:3">
      <c r="A15" s="4" t="s">
        <v>3145</v>
      </c>
      <c r="B15" s="5" t="n">
        <v>22893</v>
      </c>
      <c r="C15" s="5" t="n">
        <v>23292</v>
      </c>
    </row>
    <row r="16" spans="1:3">
      <c r="A16" s="4" t="s">
        <v>3150</v>
      </c>
    </row>
    <row r="17" spans="1:3">
      <c r="A17" s="3" t="s">
        <v>3144</v>
      </c>
    </row>
    <row r="18" spans="1:3">
      <c r="A18" s="4" t="s">
        <v>3145</v>
      </c>
      <c r="B18" s="5" t="n">
        <v>21544</v>
      </c>
      <c r="C18" s="5" t="n">
        <v>18805</v>
      </c>
    </row>
    <row r="19" spans="1:3">
      <c r="A19" s="4" t="s">
        <v>3151</v>
      </c>
    </row>
    <row r="20" spans="1:3">
      <c r="A20" s="3" t="s">
        <v>3144</v>
      </c>
    </row>
    <row r="21" spans="1:3">
      <c r="A21" s="4" t="s">
        <v>3145</v>
      </c>
      <c r="B21" s="5" t="n">
        <v>11680</v>
      </c>
      <c r="C21" s="5" t="n">
        <v>9084</v>
      </c>
    </row>
    <row r="22" spans="1:3">
      <c r="A22" s="4" t="s">
        <v>3152</v>
      </c>
    </row>
    <row r="23" spans="1:3">
      <c r="A23" s="3" t="s">
        <v>3144</v>
      </c>
    </row>
    <row r="24" spans="1:3">
      <c r="A24" s="4" t="s">
        <v>3145</v>
      </c>
      <c r="B24" s="5" t="n">
        <v>686</v>
      </c>
      <c r="C24" s="5" t="n">
        <v>555</v>
      </c>
    </row>
    <row r="25" spans="1:3">
      <c r="A25" s="4" t="s">
        <v>3153</v>
      </c>
    </row>
    <row r="26" spans="1:3">
      <c r="A26" s="3" t="s">
        <v>3144</v>
      </c>
    </row>
    <row r="27" spans="1:3">
      <c r="A27" s="4" t="s">
        <v>3145</v>
      </c>
      <c r="B27" s="5" t="n">
        <v>5867</v>
      </c>
      <c r="C27" s="5" t="n">
        <v>4333</v>
      </c>
    </row>
    <row r="28" spans="1:3">
      <c r="A28" s="4" t="s">
        <v>3154</v>
      </c>
    </row>
    <row r="29" spans="1:3">
      <c r="A29" s="3" t="s">
        <v>3144</v>
      </c>
    </row>
    <row r="30" spans="1:3">
      <c r="A30" s="4" t="s">
        <v>3145</v>
      </c>
      <c r="B30" s="6" t="n">
        <v>675</v>
      </c>
      <c r="C30" s="6" t="n">
        <v>1488</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155</v>
      </c>
      <c r="B1" s="2" t="s">
        <v>3156</v>
      </c>
      <c r="L1" s="2" t="s">
        <v>1</v>
      </c>
    </row>
    <row r="2" spans="1:14">
      <c r="B2" s="2" t="s">
        <v>3157</v>
      </c>
      <c r="C2" s="2" t="s">
        <v>3062</v>
      </c>
      <c r="D2" s="2" t="s">
        <v>3158</v>
      </c>
      <c r="E2" s="2" t="s">
        <v>3159</v>
      </c>
      <c r="F2" s="2" t="s">
        <v>3160</v>
      </c>
      <c r="G2" s="2" t="s">
        <v>3161</v>
      </c>
      <c r="H2" s="2" t="s">
        <v>3162</v>
      </c>
      <c r="I2" s="2" t="s">
        <v>3163</v>
      </c>
      <c r="J2" s="2" t="s">
        <v>3164</v>
      </c>
      <c r="K2" s="2" t="s">
        <v>3165</v>
      </c>
      <c r="L2" s="2" t="s">
        <v>123</v>
      </c>
      <c r="M2" s="2" t="s">
        <v>1125</v>
      </c>
      <c r="N2" s="2" t="s">
        <v>1117</v>
      </c>
    </row>
    <row r="3" spans="1:14">
      <c r="A3" s="4" t="s">
        <v>3166</v>
      </c>
    </row>
    <row r="4" spans="1:14">
      <c r="A4" s="3" t="s">
        <v>3167</v>
      </c>
    </row>
    <row r="5" spans="1:14">
      <c r="A5" s="4" t="s">
        <v>3168</v>
      </c>
      <c r="D5" s="4" t="s">
        <v>3169</v>
      </c>
      <c r="E5" s="4" t="s">
        <v>3169</v>
      </c>
      <c r="F5" s="4" t="s">
        <v>2555</v>
      </c>
      <c r="G5" s="4" t="s">
        <v>2555</v>
      </c>
    </row>
    <row r="6" spans="1:14">
      <c r="A6" s="4" t="s">
        <v>3170</v>
      </c>
      <c r="D6" s="6" t="n">
        <v>5250</v>
      </c>
      <c r="E6" s="13" t="n">
        <v>1500</v>
      </c>
      <c r="F6" s="6" t="n">
        <v>900</v>
      </c>
      <c r="G6" s="6" t="n">
        <v>1600</v>
      </c>
    </row>
    <row r="7" spans="1:14">
      <c r="A7" s="4" t="s">
        <v>598</v>
      </c>
    </row>
    <row r="8" spans="1:14">
      <c r="A8" s="3" t="s">
        <v>3167</v>
      </c>
    </row>
    <row r="9" spans="1:14">
      <c r="A9" s="4" t="s">
        <v>3171</v>
      </c>
      <c r="L9" s="6" t="n">
        <v>71000000</v>
      </c>
      <c r="M9" s="6" t="n">
        <v>256000000</v>
      </c>
      <c r="N9" s="6" t="n">
        <v>149000000</v>
      </c>
    </row>
    <row r="10" spans="1:14">
      <c r="A10" s="4" t="s">
        <v>3172</v>
      </c>
    </row>
    <row r="11" spans="1:14">
      <c r="A11" s="3" t="s">
        <v>3167</v>
      </c>
    </row>
    <row r="12" spans="1:14">
      <c r="A12" s="4" t="s">
        <v>3173</v>
      </c>
      <c r="L12" s="5" t="n">
        <v>500</v>
      </c>
    </row>
    <row r="13" spans="1:14">
      <c r="A13" s="4" t="s">
        <v>3174</v>
      </c>
      <c r="I13" s="6" t="n">
        <v>38000000</v>
      </c>
    </row>
    <row r="14" spans="1:14">
      <c r="A14" s="4" t="s">
        <v>3174</v>
      </c>
      <c r="M14" s="6" t="n">
        <v>4250000</v>
      </c>
    </row>
    <row r="15" spans="1:14">
      <c r="A15" s="4" t="s">
        <v>3175</v>
      </c>
    </row>
    <row r="16" spans="1:14">
      <c r="A16" s="3" t="s">
        <v>3167</v>
      </c>
    </row>
    <row r="17" spans="1:14">
      <c r="A17" s="4" t="s">
        <v>3176</v>
      </c>
      <c r="L17" s="5" t="n">
        <v>0</v>
      </c>
    </row>
    <row r="18" spans="1:14">
      <c r="A18" s="4" t="s">
        <v>3177</v>
      </c>
    </row>
    <row r="19" spans="1:14">
      <c r="A19" s="3" t="s">
        <v>3167</v>
      </c>
    </row>
    <row r="20" spans="1:14">
      <c r="A20" s="4" t="s">
        <v>3176</v>
      </c>
      <c r="L20" s="6" t="n">
        <v>1200000000</v>
      </c>
    </row>
    <row r="21" spans="1:14">
      <c r="A21" s="4" t="s">
        <v>3178</v>
      </c>
    </row>
    <row r="22" spans="1:14">
      <c r="A22" s="3" t="s">
        <v>3167</v>
      </c>
    </row>
    <row r="23" spans="1:14">
      <c r="A23" s="4" t="s">
        <v>3179</v>
      </c>
      <c r="J23" s="6" t="n">
        <v>10000000000</v>
      </c>
    </row>
    <row r="24" spans="1:14">
      <c r="A24" s="4" t="s">
        <v>3180</v>
      </c>
    </row>
    <row r="25" spans="1:14">
      <c r="A25" s="3" t="s">
        <v>3167</v>
      </c>
    </row>
    <row r="26" spans="1:14">
      <c r="A26" s="4" t="s">
        <v>3179</v>
      </c>
      <c r="K26" s="6" t="n">
        <v>500000000</v>
      </c>
    </row>
    <row r="27" spans="1:14">
      <c r="A27" s="4" t="s">
        <v>3173</v>
      </c>
      <c r="K27" s="6" t="n">
        <v>100000000</v>
      </c>
    </row>
    <row r="28" spans="1:14">
      <c r="A28" s="4" t="s">
        <v>3181</v>
      </c>
    </row>
    <row r="29" spans="1:14">
      <c r="A29" s="3" t="s">
        <v>3167</v>
      </c>
    </row>
    <row r="30" spans="1:14">
      <c r="A30" s="4" t="s">
        <v>3179</v>
      </c>
      <c r="H30" s="6" t="n">
        <v>176</v>
      </c>
    </row>
    <row r="31" spans="1:14">
      <c r="A31" s="4" t="s">
        <v>3182</v>
      </c>
    </row>
    <row r="32" spans="1:14">
      <c r="A32" s="3" t="s">
        <v>3167</v>
      </c>
    </row>
    <row r="33" spans="1:14">
      <c r="A33" s="4" t="s">
        <v>3179</v>
      </c>
      <c r="C33" s="6" t="n">
        <v>550000000</v>
      </c>
    </row>
    <row r="34" spans="1:14">
      <c r="A34" s="4" t="s">
        <v>3173</v>
      </c>
      <c r="C34" s="6" t="n">
        <v>20000000</v>
      </c>
    </row>
    <row r="35" spans="1:14">
      <c r="A35" s="4" t="s">
        <v>3183</v>
      </c>
    </row>
    <row r="36" spans="1:14">
      <c r="A36" s="3" t="s">
        <v>3167</v>
      </c>
    </row>
    <row r="37" spans="1:14">
      <c r="A37" s="4" t="s">
        <v>3179</v>
      </c>
      <c r="B37" s="6" t="n">
        <v>200000000</v>
      </c>
    </row>
  </sheetData>
  <mergeCells count="3">
    <mergeCell ref="A1:A2"/>
    <mergeCell ref="B1:K1"/>
    <mergeCell ref="L1:M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4</v>
      </c>
      <c r="B1" s="2" t="s">
        <v>1</v>
      </c>
    </row>
    <row r="2" spans="1:3">
      <c r="B2" s="2" t="s">
        <v>24</v>
      </c>
      <c r="C2" s="2" t="s">
        <v>25</v>
      </c>
    </row>
    <row r="3" spans="1:3">
      <c r="A3" s="3" t="s">
        <v>3185</v>
      </c>
    </row>
    <row r="4" spans="1:3">
      <c r="A4" s="4" t="s">
        <v>1382</v>
      </c>
      <c r="B4" s="6" t="n">
        <v>97</v>
      </c>
      <c r="C4" s="6" t="n">
        <v>118</v>
      </c>
    </row>
    <row r="5" spans="1:3">
      <c r="A5" s="4" t="s">
        <v>3186</v>
      </c>
      <c r="B5" s="5" t="n">
        <v>23</v>
      </c>
      <c r="C5" s="5" t="n">
        <v>67</v>
      </c>
    </row>
    <row r="6" spans="1:3">
      <c r="A6" s="4" t="s">
        <v>3187</v>
      </c>
      <c r="B6" s="5" t="n">
        <v>-78</v>
      </c>
      <c r="C6" s="5" t="n">
        <v>-70</v>
      </c>
    </row>
    <row r="7" spans="1:3">
      <c r="A7" s="4" t="s">
        <v>3188</v>
      </c>
      <c r="B7" s="5" t="n">
        <v>-2</v>
      </c>
      <c r="C7" s="5" t="n">
        <v>-18</v>
      </c>
    </row>
    <row r="8" spans="1:3">
      <c r="A8" s="4" t="s">
        <v>1381</v>
      </c>
      <c r="B8" s="6" t="n">
        <v>40</v>
      </c>
      <c r="C8" s="6" t="n">
        <v>97</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9</v>
      </c>
      <c r="B1" s="2" t="s">
        <v>1</v>
      </c>
    </row>
    <row r="2" spans="1:3">
      <c r="B2" s="2" t="s">
        <v>24</v>
      </c>
      <c r="C2" s="2" t="s">
        <v>25</v>
      </c>
    </row>
    <row r="3" spans="1:3">
      <c r="A3" s="3" t="s">
        <v>3185</v>
      </c>
    </row>
    <row r="4" spans="1:3">
      <c r="A4" s="4" t="s">
        <v>1382</v>
      </c>
      <c r="B4" s="6" t="n">
        <v>149</v>
      </c>
      <c r="C4" s="6" t="n">
        <v>256</v>
      </c>
    </row>
    <row r="5" spans="1:3">
      <c r="A5" s="4" t="s">
        <v>3186</v>
      </c>
      <c r="B5" s="5" t="n">
        <v>28</v>
      </c>
      <c r="C5" s="5" t="n">
        <v>21</v>
      </c>
    </row>
    <row r="6" spans="1:3">
      <c r="A6" s="4" t="s">
        <v>3187</v>
      </c>
      <c r="B6" s="5" t="n">
        <v>-70</v>
      </c>
      <c r="C6" s="5" t="n">
        <v>-104</v>
      </c>
    </row>
    <row r="7" spans="1:3">
      <c r="A7" s="4" t="s">
        <v>3188</v>
      </c>
      <c r="B7" s="5" t="n">
        <v>-36</v>
      </c>
      <c r="C7" s="5" t="n">
        <v>-24</v>
      </c>
    </row>
    <row r="8" spans="1:3">
      <c r="A8" s="4" t="s">
        <v>1381</v>
      </c>
      <c r="B8" s="6" t="n">
        <v>71</v>
      </c>
      <c r="C8" s="6" t="n">
        <v>149</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0</v>
      </c>
      <c r="B1" s="2" t="s">
        <v>24</v>
      </c>
      <c r="C1" s="2" t="s">
        <v>25</v>
      </c>
    </row>
    <row r="2" spans="1:3">
      <c r="A2" s="3" t="s">
        <v>3191</v>
      </c>
    </row>
    <row r="3" spans="1:3">
      <c r="A3" s="4" t="s">
        <v>1573</v>
      </c>
      <c r="B3" s="6" t="n">
        <v>715622</v>
      </c>
      <c r="C3" s="6" t="n">
        <v>672495</v>
      </c>
    </row>
    <row r="4" spans="1:3">
      <c r="A4" s="4" t="s">
        <v>2246</v>
      </c>
      <c r="B4" s="5" t="n">
        <v>11789</v>
      </c>
      <c r="C4" s="5" t="n">
        <v>13977</v>
      </c>
    </row>
    <row r="5" spans="1:3">
      <c r="A5" s="4" t="s">
        <v>890</v>
      </c>
    </row>
    <row r="6" spans="1:3">
      <c r="A6" s="3" t="s">
        <v>3191</v>
      </c>
    </row>
    <row r="7" spans="1:3">
      <c r="A7" s="4" t="s">
        <v>2246</v>
      </c>
      <c r="B7" s="5" t="n">
        <v>-11789</v>
      </c>
      <c r="C7" s="5" t="n">
        <v>-13977</v>
      </c>
    </row>
    <row r="8" spans="1:3">
      <c r="A8" s="4" t="s">
        <v>3192</v>
      </c>
    </row>
    <row r="9" spans="1:3">
      <c r="A9" s="3" t="s">
        <v>3191</v>
      </c>
    </row>
    <row r="10" spans="1:3">
      <c r="A10" s="4" t="s">
        <v>1573</v>
      </c>
      <c r="B10" s="5" t="n">
        <v>19561</v>
      </c>
      <c r="C10" s="5" t="n">
        <v>22531</v>
      </c>
    </row>
    <row r="11" spans="1:3">
      <c r="A11" s="4" t="s">
        <v>3193</v>
      </c>
    </row>
    <row r="12" spans="1:3">
      <c r="A12" s="3" t="s">
        <v>3191</v>
      </c>
    </row>
    <row r="13" spans="1:3">
      <c r="A13" s="4" t="s">
        <v>1573</v>
      </c>
      <c r="B13" s="5" t="n">
        <v>13147</v>
      </c>
      <c r="C13" s="5" t="n">
        <v>15901</v>
      </c>
    </row>
    <row r="14" spans="1:3">
      <c r="A14" s="4" t="s">
        <v>3194</v>
      </c>
    </row>
    <row r="15" spans="1:3">
      <c r="A15" s="3" t="s">
        <v>3191</v>
      </c>
    </row>
    <row r="16" spans="1:3">
      <c r="A16" s="4" t="s">
        <v>1573</v>
      </c>
      <c r="B16" s="5" t="n">
        <v>3370</v>
      </c>
      <c r="C16" s="5" t="n">
        <v>3672</v>
      </c>
    </row>
    <row r="17" spans="1:3">
      <c r="A17" s="4" t="s">
        <v>3195</v>
      </c>
    </row>
    <row r="18" spans="1:3">
      <c r="A18" s="3" t="s">
        <v>3191</v>
      </c>
    </row>
    <row r="19" spans="1:3">
      <c r="A19" s="4" t="s">
        <v>1573</v>
      </c>
      <c r="B19" s="5" t="n">
        <v>3044</v>
      </c>
      <c r="C19" s="5" t="n">
        <v>2958</v>
      </c>
    </row>
    <row r="20" spans="1:3">
      <c r="A20" s="4" t="s">
        <v>3196</v>
      </c>
    </row>
    <row r="21" spans="1:3">
      <c r="A21" s="3" t="s">
        <v>3191</v>
      </c>
    </row>
    <row r="22" spans="1:3">
      <c r="A22" s="4" t="s">
        <v>1573</v>
      </c>
      <c r="B22" s="5" t="n">
        <v>571385</v>
      </c>
      <c r="C22" s="5" t="n">
        <v>542889</v>
      </c>
    </row>
    <row r="23" spans="1:3">
      <c r="A23" s="4" t="s">
        <v>3197</v>
      </c>
    </row>
    <row r="24" spans="1:3">
      <c r="A24" s="3" t="s">
        <v>3191</v>
      </c>
    </row>
    <row r="25" spans="1:3">
      <c r="A25" s="4" t="s">
        <v>1573</v>
      </c>
      <c r="B25" s="5" t="n">
        <v>300257</v>
      </c>
      <c r="C25" s="5" t="n">
        <v>280359</v>
      </c>
    </row>
    <row r="26" spans="1:3">
      <c r="A26" s="4" t="s">
        <v>3198</v>
      </c>
    </row>
    <row r="27" spans="1:3">
      <c r="A27" s="3" t="s">
        <v>3191</v>
      </c>
    </row>
    <row r="28" spans="1:3">
      <c r="A28" s="4" t="s">
        <v>1573</v>
      </c>
      <c r="B28" s="5" t="n">
        <v>73911</v>
      </c>
      <c r="C28" s="5" t="n">
        <v>66884</v>
      </c>
    </row>
    <row r="29" spans="1:3">
      <c r="A29" s="4" t="s">
        <v>3199</v>
      </c>
    </row>
    <row r="30" spans="1:3">
      <c r="A30" s="3" t="s">
        <v>3191</v>
      </c>
    </row>
    <row r="31" spans="1:3">
      <c r="A31" s="4" t="s">
        <v>1573</v>
      </c>
      <c r="B31" s="5" t="n">
        <v>9940</v>
      </c>
      <c r="C31" s="5" t="n">
        <v>8461</v>
      </c>
    </row>
    <row r="32" spans="1:3">
      <c r="A32" s="4" t="s">
        <v>3200</v>
      </c>
    </row>
    <row r="33" spans="1:3">
      <c r="A33" s="3" t="s">
        <v>3191</v>
      </c>
    </row>
    <row r="34" spans="1:3">
      <c r="A34" s="4" t="s">
        <v>1573</v>
      </c>
      <c r="B34" s="5" t="n">
        <v>125401</v>
      </c>
      <c r="C34" s="5" t="n">
        <v>121173</v>
      </c>
    </row>
    <row r="35" spans="1:3">
      <c r="A35" s="4" t="s">
        <v>3201</v>
      </c>
    </row>
    <row r="36" spans="1:3">
      <c r="A36" s="3" t="s">
        <v>3191</v>
      </c>
    </row>
    <row r="37" spans="1:3">
      <c r="A37" s="4" t="s">
        <v>1573</v>
      </c>
      <c r="B37" s="5" t="n">
        <v>91005</v>
      </c>
      <c r="C37" s="5" t="n">
        <v>83841</v>
      </c>
    </row>
    <row r="38" spans="1:3">
      <c r="A38" s="4" t="s">
        <v>3202</v>
      </c>
    </row>
    <row r="39" spans="1:3">
      <c r="A39" s="3" t="s">
        <v>3191</v>
      </c>
    </row>
    <row r="40" spans="1:3">
      <c r="A40" s="4" t="s">
        <v>1573</v>
      </c>
      <c r="B40" s="5" t="n">
        <v>7772</v>
      </c>
      <c r="C40" s="5" t="n">
        <v>8554</v>
      </c>
    </row>
    <row r="41" spans="1:3">
      <c r="A41" s="4" t="s">
        <v>3203</v>
      </c>
    </row>
    <row r="42" spans="1:3">
      <c r="A42" s="3" t="s">
        <v>3191</v>
      </c>
    </row>
    <row r="43" spans="1:3">
      <c r="A43" s="4" t="s">
        <v>2246</v>
      </c>
      <c r="B43" s="5" t="n">
        <v>-5673</v>
      </c>
      <c r="C43" s="5" t="n">
        <v>-6739</v>
      </c>
    </row>
    <row r="44" spans="1:3">
      <c r="A44" s="4" t="s">
        <v>3204</v>
      </c>
    </row>
    <row r="45" spans="1:3">
      <c r="A45" s="3" t="s">
        <v>3191</v>
      </c>
    </row>
    <row r="46" spans="1:3">
      <c r="A46" s="4" t="s">
        <v>1573</v>
      </c>
      <c r="B46" s="5" t="n">
        <v>9485</v>
      </c>
      <c r="C46" s="5" t="n">
        <v>10821</v>
      </c>
    </row>
    <row r="47" spans="1:3">
      <c r="A47" s="4" t="s">
        <v>3205</v>
      </c>
    </row>
    <row r="48" spans="1:3">
      <c r="A48" s="3" t="s">
        <v>3191</v>
      </c>
    </row>
    <row r="49" spans="1:3">
      <c r="A49" s="4" t="s">
        <v>1573</v>
      </c>
      <c r="B49" s="5" t="n">
        <v>4856</v>
      </c>
      <c r="C49" s="5" t="n">
        <v>5846</v>
      </c>
    </row>
    <row r="50" spans="1:3">
      <c r="A50" s="4" t="s">
        <v>3206</v>
      </c>
    </row>
    <row r="51" spans="1:3">
      <c r="A51" s="3" t="s">
        <v>3191</v>
      </c>
    </row>
    <row r="52" spans="1:3">
      <c r="A52" s="4" t="s">
        <v>1573</v>
      </c>
      <c r="B52" s="5" t="n">
        <v>3361</v>
      </c>
      <c r="C52" s="5" t="n">
        <v>3670</v>
      </c>
    </row>
    <row r="53" spans="1:3">
      <c r="A53" s="4" t="s">
        <v>3207</v>
      </c>
    </row>
    <row r="54" spans="1:3">
      <c r="A54" s="3" t="s">
        <v>3191</v>
      </c>
    </row>
    <row r="55" spans="1:3">
      <c r="A55" s="4" t="s">
        <v>1573</v>
      </c>
      <c r="B55" s="5" t="n">
        <v>1268</v>
      </c>
      <c r="C55" s="5" t="n">
        <v>1305</v>
      </c>
    </row>
    <row r="56" spans="1:3">
      <c r="A56" s="4" t="s">
        <v>3208</v>
      </c>
    </row>
    <row r="57" spans="1:3">
      <c r="A57" s="3" t="s">
        <v>3191</v>
      </c>
    </row>
    <row r="58" spans="1:3">
      <c r="A58" s="4" t="s">
        <v>1573</v>
      </c>
      <c r="B58" s="5" t="n">
        <v>431917</v>
      </c>
      <c r="C58" s="5" t="n">
        <v>407878</v>
      </c>
    </row>
    <row r="59" spans="1:3">
      <c r="A59" s="4" t="s">
        <v>3209</v>
      </c>
    </row>
    <row r="60" spans="1:3">
      <c r="A60" s="3" t="s">
        <v>3191</v>
      </c>
    </row>
    <row r="61" spans="1:3">
      <c r="A61" s="4" t="s">
        <v>1573</v>
      </c>
      <c r="B61" s="5" t="n">
        <v>238197</v>
      </c>
      <c r="C61" s="5" t="n">
        <v>230744</v>
      </c>
    </row>
    <row r="62" spans="1:3">
      <c r="A62" s="4" t="s">
        <v>3210</v>
      </c>
    </row>
    <row r="63" spans="1:3">
      <c r="A63" s="3" t="s">
        <v>3191</v>
      </c>
    </row>
    <row r="64" spans="1:3">
      <c r="A64" s="4" t="s">
        <v>1573</v>
      </c>
      <c r="B64" s="5" t="n">
        <v>45295</v>
      </c>
      <c r="C64" s="5" t="n">
        <v>46069</v>
      </c>
    </row>
    <row r="65" spans="1:3">
      <c r="A65" s="4" t="s">
        <v>3211</v>
      </c>
    </row>
    <row r="66" spans="1:3">
      <c r="A66" s="3" t="s">
        <v>3191</v>
      </c>
    </row>
    <row r="67" spans="1:3">
      <c r="A67" s="4" t="s">
        <v>1573</v>
      </c>
      <c r="B67" s="5" t="n">
        <v>9880</v>
      </c>
      <c r="C67" s="5" t="n">
        <v>8377</v>
      </c>
    </row>
    <row r="68" spans="1:3">
      <c r="A68" s="4" t="s">
        <v>3212</v>
      </c>
    </row>
    <row r="69" spans="1:3">
      <c r="A69" s="3" t="s">
        <v>3191</v>
      </c>
    </row>
    <row r="70" spans="1:3">
      <c r="A70" s="4" t="s">
        <v>1573</v>
      </c>
      <c r="B70" s="5" t="n">
        <v>124625</v>
      </c>
      <c r="C70" s="5" t="n">
        <v>120451</v>
      </c>
    </row>
    <row r="71" spans="1:3">
      <c r="A71" s="4" t="s">
        <v>3213</v>
      </c>
    </row>
    <row r="72" spans="1:3">
      <c r="A72" s="3" t="s">
        <v>3191</v>
      </c>
    </row>
    <row r="73" spans="1:3">
      <c r="A73" s="4" t="s">
        <v>1573</v>
      </c>
      <c r="B73" s="5" t="n">
        <v>58397</v>
      </c>
      <c r="C73" s="5" t="n">
        <v>55847</v>
      </c>
    </row>
    <row r="74" spans="1:3">
      <c r="A74" s="4" t="s">
        <v>3214</v>
      </c>
    </row>
    <row r="75" spans="1:3">
      <c r="A75" s="3" t="s">
        <v>3191</v>
      </c>
    </row>
    <row r="76" spans="1:3">
      <c r="A76" s="4" t="s">
        <v>1573</v>
      </c>
      <c r="B76" s="5" t="n">
        <v>3812</v>
      </c>
      <c r="C76" s="5" t="n">
        <v>4082</v>
      </c>
    </row>
    <row r="77" spans="1:3">
      <c r="A77" s="4" t="s">
        <v>3215</v>
      </c>
    </row>
    <row r="78" spans="1:3">
      <c r="A78" s="3" t="s">
        <v>3191</v>
      </c>
    </row>
    <row r="79" spans="1:3">
      <c r="A79" s="4" t="s">
        <v>2246</v>
      </c>
      <c r="B79" s="5" t="n">
        <v>-3252</v>
      </c>
      <c r="C79" s="5" t="n">
        <v>-3972</v>
      </c>
    </row>
    <row r="80" spans="1:3">
      <c r="A80" s="4" t="s">
        <v>3216</v>
      </c>
    </row>
    <row r="81" spans="1:3">
      <c r="A81" s="3" t="s">
        <v>3191</v>
      </c>
    </row>
    <row r="82" spans="1:3">
      <c r="A82" s="4" t="s">
        <v>1573</v>
      </c>
      <c r="B82" s="5" t="n">
        <v>5334</v>
      </c>
      <c r="C82" s="5" t="n">
        <v>5427</v>
      </c>
    </row>
    <row r="83" spans="1:3">
      <c r="A83" s="4" t="s">
        <v>3217</v>
      </c>
    </row>
    <row r="84" spans="1:3">
      <c r="A84" s="3" t="s">
        <v>3191</v>
      </c>
    </row>
    <row r="85" spans="1:3">
      <c r="A85" s="4" t="s">
        <v>1573</v>
      </c>
      <c r="B85" s="5" t="n">
        <v>4341</v>
      </c>
      <c r="C85" s="5" t="n">
        <v>4696</v>
      </c>
    </row>
    <row r="86" spans="1:3">
      <c r="A86" s="4" t="s">
        <v>3218</v>
      </c>
    </row>
    <row r="87" spans="1:3">
      <c r="A87" s="3" t="s">
        <v>3191</v>
      </c>
    </row>
    <row r="88" spans="1:3">
      <c r="A88" s="4" t="s">
        <v>1573</v>
      </c>
      <c r="B88" s="5" t="n">
        <v>0</v>
      </c>
      <c r="C88" s="5" t="n">
        <v>0</v>
      </c>
    </row>
    <row r="89" spans="1:3">
      <c r="A89" s="4" t="s">
        <v>3219</v>
      </c>
    </row>
    <row r="90" spans="1:3">
      <c r="A90" s="3" t="s">
        <v>3191</v>
      </c>
    </row>
    <row r="91" spans="1:3">
      <c r="A91" s="4" t="s">
        <v>1573</v>
      </c>
      <c r="B91" s="5" t="n">
        <v>993</v>
      </c>
      <c r="C91" s="5" t="n">
        <v>731</v>
      </c>
    </row>
    <row r="92" spans="1:3">
      <c r="A92" s="4" t="s">
        <v>3220</v>
      </c>
    </row>
    <row r="93" spans="1:3">
      <c r="A93" s="3" t="s">
        <v>3191</v>
      </c>
    </row>
    <row r="94" spans="1:3">
      <c r="A94" s="4" t="s">
        <v>1573</v>
      </c>
      <c r="B94" s="5" t="n">
        <v>99063</v>
      </c>
      <c r="C94" s="5" t="n">
        <v>96542</v>
      </c>
    </row>
    <row r="95" spans="1:3">
      <c r="A95" s="4" t="s">
        <v>3221</v>
      </c>
    </row>
    <row r="96" spans="1:3">
      <c r="A96" s="3" t="s">
        <v>3191</v>
      </c>
    </row>
    <row r="97" spans="1:3">
      <c r="A97" s="4" t="s">
        <v>1573</v>
      </c>
      <c r="B97" s="5" t="n">
        <v>41912</v>
      </c>
      <c r="C97" s="5" t="n">
        <v>35009</v>
      </c>
    </row>
    <row r="98" spans="1:3">
      <c r="A98" s="4" t="s">
        <v>3222</v>
      </c>
    </row>
    <row r="99" spans="1:3">
      <c r="A99" s="3" t="s">
        <v>3191</v>
      </c>
    </row>
    <row r="100" spans="1:3">
      <c r="A100" s="4" t="s">
        <v>1573</v>
      </c>
      <c r="B100" s="5" t="n">
        <v>16358</v>
      </c>
      <c r="C100" s="5" t="n">
        <v>13155</v>
      </c>
    </row>
    <row r="101" spans="1:3">
      <c r="A101" s="4" t="s">
        <v>3223</v>
      </c>
    </row>
    <row r="102" spans="1:3">
      <c r="A102" s="3" t="s">
        <v>3191</v>
      </c>
    </row>
    <row r="103" spans="1:3">
      <c r="A103" s="4" t="s">
        <v>1573</v>
      </c>
      <c r="B103" s="5" t="n">
        <v>10</v>
      </c>
      <c r="C103" s="5" t="n">
        <v>11</v>
      </c>
    </row>
    <row r="104" spans="1:3">
      <c r="A104" s="4" t="s">
        <v>3224</v>
      </c>
    </row>
    <row r="105" spans="1:3">
      <c r="A105" s="3" t="s">
        <v>3191</v>
      </c>
    </row>
    <row r="106" spans="1:3">
      <c r="A106" s="4" t="s">
        <v>1573</v>
      </c>
      <c r="B106" s="5" t="n">
        <v>386</v>
      </c>
      <c r="C106" s="5" t="n">
        <v>341</v>
      </c>
    </row>
    <row r="107" spans="1:3">
      <c r="A107" s="4" t="s">
        <v>3225</v>
      </c>
    </row>
    <row r="108" spans="1:3">
      <c r="A108" s="3" t="s">
        <v>3191</v>
      </c>
    </row>
    <row r="109" spans="1:3">
      <c r="A109" s="4" t="s">
        <v>1573</v>
      </c>
      <c r="B109" s="5" t="n">
        <v>25158</v>
      </c>
      <c r="C109" s="5" t="n">
        <v>21502</v>
      </c>
    </row>
    <row r="110" spans="1:3">
      <c r="A110" s="4" t="s">
        <v>3226</v>
      </c>
    </row>
    <row r="111" spans="1:3">
      <c r="A111" s="3" t="s">
        <v>3191</v>
      </c>
    </row>
    <row r="112" spans="1:3">
      <c r="A112" s="4" t="s">
        <v>1573</v>
      </c>
      <c r="B112" s="5" t="n">
        <v>2082</v>
      </c>
      <c r="C112" s="5" t="n">
        <v>1455</v>
      </c>
    </row>
    <row r="113" spans="1:3">
      <c r="A113" s="4" t="s">
        <v>3227</v>
      </c>
    </row>
    <row r="114" spans="1:3">
      <c r="A114" s="3" t="s">
        <v>3191</v>
      </c>
    </row>
    <row r="115" spans="1:3">
      <c r="A115" s="4" t="s">
        <v>2246</v>
      </c>
      <c r="B115" s="5" t="n">
        <v>-2864</v>
      </c>
      <c r="C115" s="5" t="n">
        <v>-3266</v>
      </c>
    </row>
    <row r="116" spans="1:3">
      <c r="A116" s="4" t="s">
        <v>3228</v>
      </c>
    </row>
    <row r="117" spans="1:3">
      <c r="A117" s="3" t="s">
        <v>3191</v>
      </c>
    </row>
    <row r="118" spans="1:3">
      <c r="A118" s="4" t="s">
        <v>1573</v>
      </c>
      <c r="B118" s="5" t="n">
        <v>4742</v>
      </c>
      <c r="C118" s="5" t="n">
        <v>6283</v>
      </c>
    </row>
    <row r="119" spans="1:3">
      <c r="A119" s="4" t="s">
        <v>3229</v>
      </c>
    </row>
    <row r="120" spans="1:3">
      <c r="A120" s="3" t="s">
        <v>3191</v>
      </c>
    </row>
    <row r="121" spans="1:3">
      <c r="A121" s="4" t="s">
        <v>1573</v>
      </c>
      <c r="B121" s="5" t="n">
        <v>3950</v>
      </c>
      <c r="C121" s="5" t="n">
        <v>5359</v>
      </c>
    </row>
    <row r="122" spans="1:3">
      <c r="A122" s="4" t="s">
        <v>3230</v>
      </c>
    </row>
    <row r="123" spans="1:3">
      <c r="A123" s="3" t="s">
        <v>3191</v>
      </c>
    </row>
    <row r="124" spans="1:3">
      <c r="A124" s="4" t="s">
        <v>1573</v>
      </c>
      <c r="B124" s="5" t="n">
        <v>9</v>
      </c>
      <c r="C124" s="5" t="n">
        <v>2</v>
      </c>
    </row>
    <row r="125" spans="1:3">
      <c r="A125" s="4" t="s">
        <v>3231</v>
      </c>
    </row>
    <row r="126" spans="1:3">
      <c r="A126" s="3" t="s">
        <v>3191</v>
      </c>
    </row>
    <row r="127" spans="1:3">
      <c r="A127" s="4" t="s">
        <v>1573</v>
      </c>
      <c r="B127" s="5" t="n">
        <v>783</v>
      </c>
      <c r="C127" s="5" t="n">
        <v>922</v>
      </c>
    </row>
    <row r="128" spans="1:3">
      <c r="A128" s="4" t="s">
        <v>3232</v>
      </c>
    </row>
    <row r="129" spans="1:3">
      <c r="A129" s="3" t="s">
        <v>3191</v>
      </c>
    </row>
    <row r="130" spans="1:3">
      <c r="A130" s="4" t="s">
        <v>1573</v>
      </c>
      <c r="B130" s="5" t="n">
        <v>40405</v>
      </c>
      <c r="C130" s="5" t="n">
        <v>38469</v>
      </c>
    </row>
    <row r="131" spans="1:3">
      <c r="A131" s="4" t="s">
        <v>3233</v>
      </c>
    </row>
    <row r="132" spans="1:3">
      <c r="A132" s="3" t="s">
        <v>3191</v>
      </c>
    </row>
    <row r="133" spans="1:3">
      <c r="A133" s="4" t="s">
        <v>1573</v>
      </c>
      <c r="B133" s="5" t="n">
        <v>20148</v>
      </c>
      <c r="C133" s="5" t="n">
        <v>14606</v>
      </c>
    </row>
    <row r="134" spans="1:3">
      <c r="A134" s="4" t="s">
        <v>3234</v>
      </c>
    </row>
    <row r="135" spans="1:3">
      <c r="A135" s="3" t="s">
        <v>3191</v>
      </c>
    </row>
    <row r="136" spans="1:3">
      <c r="A136" s="4" t="s">
        <v>1573</v>
      </c>
      <c r="B136" s="5" t="n">
        <v>12258</v>
      </c>
      <c r="C136" s="5" t="n">
        <v>7660</v>
      </c>
    </row>
    <row r="137" spans="1:3">
      <c r="A137" s="4" t="s">
        <v>3235</v>
      </c>
    </row>
    <row r="138" spans="1:3">
      <c r="A138" s="3" t="s">
        <v>3191</v>
      </c>
    </row>
    <row r="139" spans="1:3">
      <c r="A139" s="4" t="s">
        <v>1573</v>
      </c>
      <c r="B139" s="5" t="n">
        <v>50</v>
      </c>
      <c r="C139" s="5" t="n">
        <v>73</v>
      </c>
    </row>
    <row r="140" spans="1:3">
      <c r="A140" s="4" t="s">
        <v>3236</v>
      </c>
    </row>
    <row r="141" spans="1:3">
      <c r="A141" s="3" t="s">
        <v>3191</v>
      </c>
    </row>
    <row r="142" spans="1:3">
      <c r="A142" s="4" t="s">
        <v>1573</v>
      </c>
      <c r="B142" s="5" t="n">
        <v>390</v>
      </c>
      <c r="C142" s="5" t="n">
        <v>381</v>
      </c>
    </row>
    <row r="143" spans="1:3">
      <c r="A143" s="4" t="s">
        <v>3237</v>
      </c>
    </row>
    <row r="144" spans="1:3">
      <c r="A144" s="3" t="s">
        <v>3191</v>
      </c>
    </row>
    <row r="145" spans="1:3">
      <c r="A145" s="4" t="s">
        <v>1573</v>
      </c>
      <c r="B145" s="5" t="n">
        <v>7450</v>
      </c>
      <c r="C145" s="5" t="n">
        <v>6492</v>
      </c>
    </row>
    <row r="146" spans="1:3">
      <c r="A146" s="4" t="s">
        <v>3238</v>
      </c>
    </row>
    <row r="147" spans="1:3">
      <c r="A147" s="3" t="s">
        <v>3191</v>
      </c>
    </row>
    <row r="148" spans="1:3">
      <c r="A148" s="4" t="s">
        <v>1573</v>
      </c>
      <c r="B148" s="6" t="n">
        <v>1878</v>
      </c>
      <c r="C148" s="6" t="n">
        <v>3017</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9</v>
      </c>
      <c r="B1" s="2" t="s">
        <v>1</v>
      </c>
    </row>
    <row r="2" spans="1:3">
      <c r="B2" s="2" t="s">
        <v>24</v>
      </c>
      <c r="C2" s="2" t="s">
        <v>25</v>
      </c>
    </row>
    <row r="3" spans="1:3">
      <c r="A3" s="3" t="s">
        <v>3191</v>
      </c>
    </row>
    <row r="4" spans="1:3">
      <c r="A4" s="4" t="s">
        <v>1573</v>
      </c>
      <c r="B4" s="6" t="n">
        <v>715622</v>
      </c>
      <c r="C4" s="6" t="n">
        <v>672495</v>
      </c>
    </row>
    <row r="5" spans="1:3">
      <c r="A5" s="4" t="s">
        <v>3240</v>
      </c>
      <c r="B5" s="6" t="n">
        <v>1870</v>
      </c>
      <c r="C5" s="6" t="n">
        <v>1811</v>
      </c>
    </row>
    <row r="6" spans="1:3">
      <c r="A6" s="4" t="s">
        <v>3241</v>
      </c>
    </row>
    <row r="7" spans="1:3">
      <c r="A7" s="3" t="s">
        <v>3191</v>
      </c>
    </row>
    <row r="8" spans="1:3">
      <c r="A8" s="4" t="s">
        <v>3242</v>
      </c>
      <c r="B8" s="4" t="s">
        <v>3243</v>
      </c>
      <c r="C8" s="4" t="s">
        <v>3244</v>
      </c>
    </row>
    <row r="9" spans="1:3">
      <c r="A9" s="4" t="s">
        <v>3245</v>
      </c>
    </row>
    <row r="10" spans="1:3">
      <c r="A10" s="3" t="s">
        <v>3191</v>
      </c>
    </row>
    <row r="11" spans="1:3">
      <c r="A11" s="4" t="s">
        <v>1573</v>
      </c>
      <c r="B11" s="6" t="n">
        <v>571385</v>
      </c>
      <c r="C11" s="6" t="n">
        <v>542889</v>
      </c>
    </row>
    <row r="12" spans="1:3">
      <c r="A12" s="4" t="s">
        <v>3246</v>
      </c>
    </row>
    <row r="13" spans="1:3">
      <c r="A13" s="3" t="s">
        <v>3191</v>
      </c>
    </row>
    <row r="14" spans="1:3">
      <c r="A14" s="4" t="s">
        <v>1573</v>
      </c>
      <c r="B14" s="5" t="n">
        <v>410500</v>
      </c>
      <c r="C14" s="5" t="n">
        <v>397800</v>
      </c>
    </row>
    <row r="15" spans="1:3">
      <c r="A15" s="4" t="s">
        <v>3247</v>
      </c>
    </row>
    <row r="16" spans="1:3">
      <c r="A16" s="3" t="s">
        <v>3191</v>
      </c>
    </row>
    <row r="17" spans="1:3">
      <c r="A17" s="4" t="s">
        <v>1573</v>
      </c>
      <c r="B17" s="6" t="n">
        <v>160900</v>
      </c>
      <c r="C17" s="6" t="n">
        <v>145100</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248</v>
      </c>
      <c r="B1" s="2" t="s">
        <v>1</v>
      </c>
    </row>
    <row r="2" spans="1:3">
      <c r="B2" s="2" t="s">
        <v>24</v>
      </c>
      <c r="C2" s="2" t="s">
        <v>25</v>
      </c>
    </row>
    <row r="3" spans="1:3">
      <c r="A3" s="3" t="s">
        <v>3249</v>
      </c>
    </row>
    <row r="4" spans="1:3">
      <c r="A4" s="4" t="s">
        <v>3250</v>
      </c>
      <c r="B4" s="4" t="s">
        <v>3251</v>
      </c>
    </row>
    <row r="5" spans="1:3">
      <c r="A5" s="4" t="s">
        <v>3252</v>
      </c>
      <c r="B5" s="6" t="n">
        <v>209000000</v>
      </c>
      <c r="C5" s="6" t="n">
        <v>186000000</v>
      </c>
    </row>
    <row r="6" spans="1:3">
      <c r="A6" s="4" t="s">
        <v>3253</v>
      </c>
      <c r="B6" s="5" t="n">
        <v>5000000</v>
      </c>
      <c r="C6" s="5" t="n">
        <v>2000000</v>
      </c>
    </row>
    <row r="7" spans="1:3">
      <c r="A7" s="4" t="s">
        <v>3254</v>
      </c>
      <c r="B7" s="5" t="n">
        <v>59000000</v>
      </c>
      <c r="C7" s="5" t="n">
        <v>57000000</v>
      </c>
    </row>
    <row r="8" spans="1:3">
      <c r="A8" s="4" t="s">
        <v>3255</v>
      </c>
      <c r="B8" s="6" t="n">
        <v>0</v>
      </c>
      <c r="C8" s="6" t="n">
        <v>0</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6</v>
      </c>
      <c r="B1" s="2" t="s">
        <v>1</v>
      </c>
    </row>
    <row r="2" spans="1:3">
      <c r="B2" s="2" t="s">
        <v>24</v>
      </c>
      <c r="C2" s="2" t="s">
        <v>25</v>
      </c>
    </row>
    <row r="3" spans="1:3">
      <c r="A3" s="4" t="s">
        <v>3257</v>
      </c>
    </row>
    <row r="4" spans="1:3">
      <c r="A4" s="3" t="s">
        <v>3258</v>
      </c>
    </row>
    <row r="5" spans="1:3">
      <c r="A5" s="4" t="s">
        <v>3259</v>
      </c>
      <c r="B5" s="6" t="n">
        <v>2</v>
      </c>
      <c r="C5" s="6" t="n">
        <v>2</v>
      </c>
    </row>
    <row r="6" spans="1:3">
      <c r="A6" s="4" t="s">
        <v>303</v>
      </c>
      <c r="B6" s="5" t="n">
        <v>0</v>
      </c>
      <c r="C6" s="5" t="n">
        <v>0</v>
      </c>
    </row>
    <row r="7" spans="1:3">
      <c r="A7" s="4" t="s">
        <v>3260</v>
      </c>
      <c r="B7" s="5" t="n">
        <v>2</v>
      </c>
      <c r="C7" s="5" t="n">
        <v>2</v>
      </c>
    </row>
    <row r="8" spans="1:3">
      <c r="A8" s="4" t="s">
        <v>3261</v>
      </c>
      <c r="B8" s="5" t="n">
        <v>0</v>
      </c>
      <c r="C8" s="5" t="n">
        <v>0</v>
      </c>
    </row>
    <row r="9" spans="1:3">
      <c r="A9" s="4" t="s">
        <v>3262</v>
      </c>
      <c r="B9" s="5" t="n">
        <v>4</v>
      </c>
      <c r="C9" s="5" t="n">
        <v>4</v>
      </c>
    </row>
    <row r="10" spans="1:3">
      <c r="A10" s="4" t="s">
        <v>3263</v>
      </c>
    </row>
    <row r="11" spans="1:3">
      <c r="A11" s="3" t="s">
        <v>3258</v>
      </c>
    </row>
    <row r="12" spans="1:3">
      <c r="A12" s="4" t="s">
        <v>3259</v>
      </c>
      <c r="B12" s="5" t="n">
        <v>23</v>
      </c>
      <c r="C12" s="5" t="n">
        <v>23</v>
      </c>
    </row>
    <row r="13" spans="1:3">
      <c r="A13" s="4" t="s">
        <v>303</v>
      </c>
      <c r="B13" s="5" t="n">
        <v>3</v>
      </c>
      <c r="C13" s="5" t="n">
        <v>3</v>
      </c>
    </row>
    <row r="14" spans="1:3">
      <c r="A14" s="4" t="s">
        <v>3260</v>
      </c>
      <c r="B14" s="5" t="n">
        <v>35</v>
      </c>
      <c r="C14" s="5" t="n">
        <v>54</v>
      </c>
    </row>
    <row r="15" spans="1:3">
      <c r="A15" s="4" t="s">
        <v>3261</v>
      </c>
      <c r="B15" s="5" t="n">
        <v>0</v>
      </c>
      <c r="C15" s="5" t="n">
        <v>14</v>
      </c>
    </row>
    <row r="16" spans="1:3">
      <c r="A16" s="4" t="s">
        <v>3262</v>
      </c>
      <c r="B16" s="6" t="n">
        <v>61</v>
      </c>
      <c r="C16" s="6" t="n">
        <v>94</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64</v>
      </c>
      <c r="B1" s="2" t="s">
        <v>1</v>
      </c>
    </row>
    <row r="2" spans="1:3">
      <c r="B2" s="2" t="s">
        <v>24</v>
      </c>
      <c r="C2" s="2" t="s">
        <v>25</v>
      </c>
    </row>
    <row r="3" spans="1:3">
      <c r="A3" s="3" t="s">
        <v>3265</v>
      </c>
    </row>
    <row r="4" spans="1:3">
      <c r="A4" s="4" t="s">
        <v>3266</v>
      </c>
      <c r="B4" s="6" t="n">
        <v>0</v>
      </c>
    </row>
    <row r="5" spans="1:3">
      <c r="A5" s="4" t="s">
        <v>3267</v>
      </c>
      <c r="B5" s="5" t="n">
        <v>0</v>
      </c>
    </row>
    <row r="6" spans="1:3">
      <c r="A6" s="4" t="s">
        <v>3268</v>
      </c>
      <c r="B6" s="5" t="n">
        <v>63000000</v>
      </c>
      <c r="C6" s="6" t="n">
        <v>313000000</v>
      </c>
    </row>
    <row r="7" spans="1:3">
      <c r="A7" s="4" t="s">
        <v>3269</v>
      </c>
      <c r="B7" s="5" t="n">
        <v>0</v>
      </c>
    </row>
    <row r="8" spans="1:3">
      <c r="A8" s="4" t="s">
        <v>3270</v>
      </c>
      <c r="B8" s="5" t="n">
        <v>0</v>
      </c>
    </row>
    <row r="9" spans="1:3">
      <c r="A9" s="4" t="s">
        <v>3271</v>
      </c>
    </row>
    <row r="10" spans="1:3">
      <c r="A10" s="3" t="s">
        <v>3265</v>
      </c>
    </row>
    <row r="11" spans="1:3">
      <c r="A11" s="4" t="s">
        <v>3272</v>
      </c>
      <c r="B11" s="5" t="n">
        <v>0</v>
      </c>
      <c r="C11" s="5" t="n">
        <v>0</v>
      </c>
    </row>
    <row r="12" spans="1:3">
      <c r="A12" s="4" t="s">
        <v>3273</v>
      </c>
    </row>
    <row r="13" spans="1:3">
      <c r="A13" s="3" t="s">
        <v>3265</v>
      </c>
    </row>
    <row r="14" spans="1:3">
      <c r="A14" s="4" t="s">
        <v>3268</v>
      </c>
      <c r="B14" s="5" t="n">
        <v>0</v>
      </c>
      <c r="C14" s="5" t="n">
        <v>157000000</v>
      </c>
    </row>
    <row r="15" spans="1:3">
      <c r="A15" s="4" t="s">
        <v>3274</v>
      </c>
    </row>
    <row r="16" spans="1:3">
      <c r="A16" s="3" t="s">
        <v>3265</v>
      </c>
    </row>
    <row r="17" spans="1:3">
      <c r="A17" s="4" t="s">
        <v>3275</v>
      </c>
      <c r="B17" s="5" t="n">
        <v>0</v>
      </c>
      <c r="C17" s="5" t="n">
        <v>192000000</v>
      </c>
    </row>
    <row r="18" spans="1:3">
      <c r="A18" s="4" t="s">
        <v>3276</v>
      </c>
    </row>
    <row r="19" spans="1:3">
      <c r="A19" s="3" t="s">
        <v>3265</v>
      </c>
    </row>
    <row r="20" spans="1:3">
      <c r="A20" s="4" t="s">
        <v>3268</v>
      </c>
      <c r="B20" s="5" t="n">
        <v>63000000</v>
      </c>
      <c r="C20" s="5" t="n">
        <v>156000000</v>
      </c>
    </row>
    <row r="21" spans="1:3">
      <c r="A21" s="4" t="s">
        <v>3277</v>
      </c>
    </row>
    <row r="22" spans="1:3">
      <c r="A22" s="3" t="s">
        <v>3265</v>
      </c>
    </row>
    <row r="23" spans="1:3">
      <c r="A23" s="4" t="s">
        <v>3278</v>
      </c>
      <c r="B23" s="5" t="n">
        <v>101000000</v>
      </c>
      <c r="C23" s="5" t="n">
        <v>164000000</v>
      </c>
    </row>
    <row r="24" spans="1:3">
      <c r="A24" s="4" t="s">
        <v>3279</v>
      </c>
    </row>
    <row r="25" spans="1:3">
      <c r="A25" s="3" t="s">
        <v>3265</v>
      </c>
    </row>
    <row r="26" spans="1:3">
      <c r="A26" s="4" t="s">
        <v>3254</v>
      </c>
      <c r="B26" s="5" t="n">
        <v>79000000</v>
      </c>
      <c r="C26" s="5" t="n">
        <v>153000000</v>
      </c>
    </row>
    <row r="27" spans="1:3">
      <c r="A27" s="4" t="s">
        <v>76</v>
      </c>
      <c r="B27" s="6" t="n">
        <v>0</v>
      </c>
      <c r="C27" s="5" t="n">
        <v>0</v>
      </c>
    </row>
    <row r="28" spans="1:3">
      <c r="A28" s="4" t="s">
        <v>3280</v>
      </c>
    </row>
    <row r="29" spans="1:3">
      <c r="A29" s="3" t="s">
        <v>3265</v>
      </c>
    </row>
    <row r="30" spans="1:3">
      <c r="A30" s="4" t="s">
        <v>3281</v>
      </c>
      <c r="B30" s="4" t="s">
        <v>3282</v>
      </c>
    </row>
    <row r="31" spans="1:3">
      <c r="A31" s="4" t="s">
        <v>3283</v>
      </c>
      <c r="B31" s="4" t="s">
        <v>3284</v>
      </c>
    </row>
    <row r="32" spans="1:3">
      <c r="A32" s="4" t="s">
        <v>3285</v>
      </c>
      <c r="B32" s="4" t="s">
        <v>3286</v>
      </c>
    </row>
    <row r="33" spans="1:3">
      <c r="A33" s="4" t="s">
        <v>76</v>
      </c>
      <c r="B33" s="6" t="n">
        <v>0</v>
      </c>
      <c r="C33" s="5" t="n">
        <v>0</v>
      </c>
    </row>
    <row r="34" spans="1:3">
      <c r="A34" s="4" t="s">
        <v>3254</v>
      </c>
      <c r="B34" s="5" t="n">
        <v>128000000</v>
      </c>
      <c r="C34" s="5" t="n">
        <v>128000000</v>
      </c>
    </row>
    <row r="35" spans="1:3">
      <c r="A35" s="4" t="s">
        <v>3287</v>
      </c>
    </row>
    <row r="36" spans="1:3">
      <c r="A36" s="3" t="s">
        <v>3265</v>
      </c>
    </row>
    <row r="37" spans="1:3">
      <c r="A37" s="4" t="s">
        <v>3288</v>
      </c>
      <c r="B37" s="5" t="n">
        <v>463000000</v>
      </c>
      <c r="C37" s="5" t="n">
        <v>402000000</v>
      </c>
    </row>
    <row r="38" spans="1:3">
      <c r="A38" s="4" t="s">
        <v>3268</v>
      </c>
      <c r="B38" s="5" t="n">
        <v>21000000</v>
      </c>
      <c r="C38" s="5" t="n">
        <v>20000000</v>
      </c>
    </row>
    <row r="39" spans="1:3">
      <c r="A39" s="4" t="s">
        <v>1912</v>
      </c>
    </row>
    <row r="40" spans="1:3">
      <c r="A40" s="3" t="s">
        <v>3265</v>
      </c>
    </row>
    <row r="41" spans="1:3">
      <c r="A41" s="4" t="s">
        <v>3268</v>
      </c>
      <c r="B41" s="5" t="n">
        <v>0</v>
      </c>
      <c r="C41" s="5" t="n">
        <v>2000000</v>
      </c>
    </row>
    <row r="42" spans="1:3">
      <c r="A42" s="4" t="s">
        <v>1913</v>
      </c>
    </row>
    <row r="43" spans="1:3">
      <c r="A43" s="3" t="s">
        <v>3265</v>
      </c>
    </row>
    <row r="44" spans="1:3">
      <c r="A44" s="4" t="s">
        <v>3268</v>
      </c>
      <c r="B44" s="5" t="n">
        <v>1000000</v>
      </c>
      <c r="C44" s="5" t="n">
        <v>0</v>
      </c>
    </row>
    <row r="45" spans="1:3">
      <c r="A45" s="4" t="s">
        <v>1914</v>
      </c>
    </row>
    <row r="46" spans="1:3">
      <c r="A46" s="3" t="s">
        <v>3265</v>
      </c>
    </row>
    <row r="47" spans="1:3">
      <c r="A47" s="4" t="s">
        <v>3268</v>
      </c>
      <c r="B47" s="5" t="n">
        <v>0</v>
      </c>
      <c r="C47" s="5" t="n">
        <v>0</v>
      </c>
    </row>
    <row r="48" spans="1:3">
      <c r="A48" s="4" t="s">
        <v>1915</v>
      </c>
    </row>
    <row r="49" spans="1:3">
      <c r="A49" s="3" t="s">
        <v>3265</v>
      </c>
    </row>
    <row r="50" spans="1:3">
      <c r="A50" s="4" t="s">
        <v>3268</v>
      </c>
      <c r="B50" s="6" t="n">
        <v>41000000</v>
      </c>
      <c r="C50" s="6" t="n">
        <v>291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4</v>
      </c>
    </row>
    <row r="3" spans="1:2">
      <c r="A3" s="3" t="s">
        <v>273</v>
      </c>
    </row>
    <row r="4" spans="1:2">
      <c r="A4" s="4" t="s">
        <v>292</v>
      </c>
      <c r="B4" s="4" t="s">
        <v>29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9</v>
      </c>
      <c r="B1" s="2" t="s">
        <v>1</v>
      </c>
    </row>
    <row r="2" spans="1:4">
      <c r="B2" s="2" t="s">
        <v>24</v>
      </c>
      <c r="C2" s="2" t="s">
        <v>25</v>
      </c>
      <c r="D2" s="2" t="s">
        <v>74</v>
      </c>
    </row>
    <row r="3" spans="1:4">
      <c r="A3" s="3" t="s">
        <v>3290</v>
      </c>
    </row>
    <row r="4" spans="1:4">
      <c r="A4" s="4" t="s">
        <v>113</v>
      </c>
      <c r="B4" s="6" t="n">
        <v>121</v>
      </c>
      <c r="C4" s="6" t="n">
        <v>101</v>
      </c>
      <c r="D4" s="6" t="n">
        <v>96</v>
      </c>
    </row>
    <row r="5" spans="1:4">
      <c r="A5" s="4" t="s">
        <v>3280</v>
      </c>
    </row>
    <row r="6" spans="1:4">
      <c r="A6" s="3" t="s">
        <v>3290</v>
      </c>
    </row>
    <row r="7" spans="1:4">
      <c r="A7" s="4" t="s">
        <v>113</v>
      </c>
      <c r="B7" s="5" t="n">
        <v>106</v>
      </c>
      <c r="C7" s="5" t="n">
        <v>81</v>
      </c>
      <c r="D7" s="5" t="n">
        <v>64</v>
      </c>
    </row>
    <row r="8" spans="1:4">
      <c r="A8" s="4" t="s">
        <v>2978</v>
      </c>
      <c r="B8" s="5" t="n">
        <v>-12</v>
      </c>
      <c r="C8" s="5" t="n">
        <v>-30</v>
      </c>
      <c r="D8" s="5" t="n">
        <v>2</v>
      </c>
    </row>
    <row r="9" spans="1:4">
      <c r="A9" s="4" t="s">
        <v>2979</v>
      </c>
      <c r="B9" s="6" t="n">
        <v>94</v>
      </c>
      <c r="C9" s="6" t="n">
        <v>51</v>
      </c>
      <c r="D9" s="6" t="n">
        <v>66</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1</v>
      </c>
      <c r="B1" s="2" t="s">
        <v>1</v>
      </c>
    </row>
    <row r="2" spans="1:4">
      <c r="B2" s="2" t="s">
        <v>24</v>
      </c>
      <c r="C2" s="2" t="s">
        <v>25</v>
      </c>
      <c r="D2" s="2" t="s">
        <v>74</v>
      </c>
    </row>
    <row r="3" spans="1:4">
      <c r="A3" s="3" t="s">
        <v>3292</v>
      </c>
    </row>
    <row r="4" spans="1:4">
      <c r="A4" s="4" t="s">
        <v>113</v>
      </c>
      <c r="B4" s="6" t="n">
        <v>121</v>
      </c>
      <c r="C4" s="6" t="n">
        <v>101</v>
      </c>
      <c r="D4" s="6" t="n">
        <v>96</v>
      </c>
    </row>
    <row r="5" spans="1:4">
      <c r="A5" s="4" t="s">
        <v>3279</v>
      </c>
    </row>
    <row r="6" spans="1:4">
      <c r="A6" s="3" t="s">
        <v>3292</v>
      </c>
    </row>
    <row r="7" spans="1:4">
      <c r="A7" s="4" t="s">
        <v>113</v>
      </c>
      <c r="B7" s="5" t="n">
        <v>15</v>
      </c>
      <c r="C7" s="5" t="n">
        <v>20</v>
      </c>
      <c r="D7" s="5" t="n">
        <v>32</v>
      </c>
    </row>
    <row r="8" spans="1:4">
      <c r="A8" s="4" t="s">
        <v>2978</v>
      </c>
      <c r="B8" s="5" t="n">
        <v>-7</v>
      </c>
      <c r="C8" s="5" t="n">
        <v>6</v>
      </c>
      <c r="D8" s="5" t="n">
        <v>4</v>
      </c>
    </row>
    <row r="9" spans="1:4">
      <c r="A9" s="4" t="s">
        <v>2979</v>
      </c>
      <c r="B9" s="6" t="n">
        <v>8</v>
      </c>
      <c r="C9" s="6" t="n">
        <v>26</v>
      </c>
      <c r="D9" s="6" t="n">
        <v>36</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3293</v>
      </c>
      <c r="B1" s="2" t="s">
        <v>1</v>
      </c>
    </row>
    <row r="2" spans="1:2">
      <c r="B2" s="2" t="s">
        <v>25</v>
      </c>
    </row>
    <row r="3" spans="1:2">
      <c r="A3" s="3" t="s">
        <v>3294</v>
      </c>
    </row>
    <row r="4" spans="1:2">
      <c r="A4" s="4" t="s">
        <v>3295</v>
      </c>
      <c r="B4" s="4" t="s">
        <v>1093</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outlineLevelCol="0"/>
  <cols>
    <col customWidth="1" max="1" min="1" width="80"/>
    <col customWidth="1" max="2" min="2" width="80"/>
  </cols>
  <sheetData>
    <row r="1" spans="1:2">
      <c r="A1" s="1" t="s">
        <v>3296</v>
      </c>
      <c r="B1" s="2" t="s">
        <v>1</v>
      </c>
    </row>
    <row r="2" spans="1:2">
      <c r="B2" s="2" t="s">
        <v>123</v>
      </c>
    </row>
    <row r="3" spans="1:2">
      <c r="A3" s="4" t="s">
        <v>3297</v>
      </c>
    </row>
    <row r="4" spans="1:2">
      <c r="A4" s="3" t="s">
        <v>3298</v>
      </c>
    </row>
    <row r="5" spans="1:2">
      <c r="A5" s="4" t="s">
        <v>3299</v>
      </c>
      <c r="B5" s="4" t="s">
        <v>3300</v>
      </c>
    </row>
    <row r="6" spans="1:2">
      <c r="A6" s="4" t="s">
        <v>3301</v>
      </c>
      <c r="B6" s="4" t="s">
        <v>3302</v>
      </c>
    </row>
    <row r="7" spans="1:2">
      <c r="A7" s="4" t="s">
        <v>3303</v>
      </c>
      <c r="B7" s="6" t="n">
        <v>0</v>
      </c>
    </row>
    <row r="8" spans="1:2">
      <c r="A8" s="4" t="s">
        <v>1952</v>
      </c>
    </row>
    <row r="9" spans="1:2">
      <c r="A9" s="3" t="s">
        <v>3298</v>
      </c>
    </row>
    <row r="10" spans="1:2">
      <c r="A10" s="4" t="s">
        <v>3299</v>
      </c>
      <c r="B10" s="4" t="s">
        <v>3304</v>
      </c>
    </row>
    <row r="11" spans="1:2">
      <c r="A11" s="4" t="s">
        <v>3301</v>
      </c>
      <c r="B11" s="4" t="s">
        <v>3305</v>
      </c>
    </row>
    <row r="12" spans="1:2">
      <c r="A12" s="4" t="s">
        <v>3306</v>
      </c>
    </row>
    <row r="13" spans="1:2">
      <c r="A13" s="3" t="s">
        <v>3298</v>
      </c>
    </row>
    <row r="14" spans="1:2">
      <c r="A14" s="4" t="s">
        <v>3299</v>
      </c>
      <c r="B14" s="4" t="s">
        <v>3307</v>
      </c>
    </row>
    <row r="15" spans="1:2">
      <c r="A15" s="4" t="s">
        <v>3301</v>
      </c>
      <c r="B15" s="4" t="s">
        <v>3308</v>
      </c>
    </row>
    <row r="16" spans="1:2">
      <c r="A16" s="4" t="s">
        <v>3309</v>
      </c>
    </row>
    <row r="17" spans="1:2">
      <c r="A17" s="3" t="s">
        <v>3298</v>
      </c>
    </row>
    <row r="18" spans="1:2">
      <c r="A18" s="4" t="s">
        <v>3299</v>
      </c>
      <c r="B18" s="4" t="s">
        <v>3310</v>
      </c>
    </row>
    <row r="19" spans="1:2">
      <c r="A19" s="4" t="s">
        <v>3301</v>
      </c>
      <c r="B19" s="4" t="s">
        <v>3311</v>
      </c>
    </row>
    <row r="20" spans="1:2">
      <c r="A20" s="4" t="s">
        <v>3312</v>
      </c>
    </row>
    <row r="21" spans="1:2">
      <c r="A21" s="3" t="s">
        <v>3298</v>
      </c>
    </row>
    <row r="22" spans="1:2">
      <c r="A22" s="4" t="s">
        <v>3299</v>
      </c>
      <c r="B22" s="4" t="s">
        <v>3313</v>
      </c>
    </row>
    <row r="23" spans="1:2">
      <c r="A23" s="4" t="s">
        <v>3301</v>
      </c>
      <c r="B23" s="4" t="s">
        <v>3314</v>
      </c>
    </row>
    <row r="24" spans="1:2">
      <c r="A24" s="4" t="s">
        <v>3315</v>
      </c>
    </row>
    <row r="25" spans="1:2">
      <c r="A25" s="3" t="s">
        <v>3298</v>
      </c>
    </row>
    <row r="26" spans="1:2">
      <c r="A26" s="4" t="s">
        <v>3299</v>
      </c>
      <c r="B26" s="4" t="s">
        <v>3316</v>
      </c>
    </row>
    <row r="27" spans="1:2">
      <c r="A27" s="4" t="s">
        <v>3301</v>
      </c>
      <c r="B27" s="4" t="s">
        <v>3314</v>
      </c>
    </row>
    <row r="28" spans="1:2">
      <c r="A28" s="4" t="s">
        <v>3317</v>
      </c>
    </row>
    <row r="29" spans="1:2">
      <c r="A29" s="3" t="s">
        <v>3298</v>
      </c>
    </row>
    <row r="30" spans="1:2">
      <c r="A30" s="4" t="s">
        <v>3299</v>
      </c>
      <c r="B30" s="4" t="s">
        <v>3318</v>
      </c>
    </row>
    <row r="31" spans="1:2">
      <c r="A31" s="4" t="s">
        <v>3301</v>
      </c>
      <c r="B31" s="4" t="s">
        <v>3314</v>
      </c>
    </row>
    <row r="32" spans="1:2">
      <c r="A32" s="4" t="s">
        <v>3319</v>
      </c>
    </row>
    <row r="33" spans="1:2">
      <c r="A33" s="3" t="s">
        <v>3298</v>
      </c>
    </row>
    <row r="34" spans="1:2">
      <c r="A34" s="4" t="s">
        <v>3299</v>
      </c>
      <c r="B34" s="4" t="s">
        <v>3320</v>
      </c>
    </row>
    <row r="35" spans="1:2">
      <c r="A35" s="4" t="s">
        <v>3301</v>
      </c>
      <c r="B35" s="4" t="s">
        <v>3305</v>
      </c>
    </row>
    <row r="36" spans="1:2">
      <c r="A36" s="4" t="s">
        <v>3321</v>
      </c>
    </row>
    <row r="37" spans="1:2">
      <c r="A37" s="3" t="s">
        <v>3298</v>
      </c>
    </row>
    <row r="38" spans="1:2">
      <c r="A38" s="4" t="s">
        <v>3299</v>
      </c>
      <c r="B38" s="4" t="s">
        <v>3322</v>
      </c>
    </row>
    <row r="39" spans="1:2">
      <c r="A39" s="4" t="s">
        <v>3301</v>
      </c>
      <c r="B39" s="4" t="s">
        <v>3323</v>
      </c>
    </row>
    <row r="40" spans="1:2">
      <c r="A40" s="4" t="s">
        <v>3324</v>
      </c>
    </row>
    <row r="41" spans="1:2">
      <c r="A41" s="3" t="s">
        <v>3298</v>
      </c>
    </row>
    <row r="42" spans="1:2">
      <c r="A42" s="4" t="s">
        <v>3299</v>
      </c>
      <c r="B42" s="4" t="s">
        <v>3325</v>
      </c>
    </row>
    <row r="43" spans="1:2">
      <c r="A43" s="4" t="s">
        <v>3301</v>
      </c>
      <c r="B43" s="4" t="s">
        <v>3326</v>
      </c>
    </row>
    <row r="44" spans="1:2">
      <c r="A44" s="4" t="s">
        <v>3327</v>
      </c>
    </row>
    <row r="45" spans="1:2">
      <c r="A45" s="3" t="s">
        <v>3298</v>
      </c>
    </row>
    <row r="46" spans="1:2">
      <c r="A46" s="4" t="s">
        <v>3299</v>
      </c>
      <c r="B46" s="4" t="s">
        <v>3328</v>
      </c>
    </row>
    <row r="47" spans="1:2">
      <c r="A47" s="4" t="s">
        <v>3301</v>
      </c>
      <c r="B47" s="4" t="s">
        <v>3308</v>
      </c>
    </row>
    <row r="48" spans="1:2">
      <c r="A48" s="4" t="s">
        <v>3329</v>
      </c>
    </row>
    <row r="49" spans="1:2">
      <c r="A49" s="3" t="s">
        <v>3298</v>
      </c>
    </row>
    <row r="50" spans="1:2">
      <c r="A50" s="4" t="s">
        <v>3299</v>
      </c>
      <c r="B50" s="4" t="s">
        <v>3330</v>
      </c>
    </row>
    <row r="51" spans="1:2">
      <c r="A51" s="4" t="s">
        <v>3301</v>
      </c>
      <c r="B51" s="4" t="s">
        <v>3331</v>
      </c>
    </row>
    <row r="52" spans="1:2">
      <c r="A52" s="4" t="s">
        <v>3332</v>
      </c>
    </row>
    <row r="53" spans="1:2">
      <c r="A53" s="3" t="s">
        <v>3298</v>
      </c>
    </row>
    <row r="54" spans="1:2">
      <c r="A54" s="4" t="s">
        <v>3299</v>
      </c>
      <c r="B54" s="4" t="s">
        <v>3333</v>
      </c>
    </row>
    <row r="55" spans="1:2">
      <c r="A55" s="4" t="s">
        <v>3301</v>
      </c>
      <c r="B55" s="4" t="s">
        <v>3331</v>
      </c>
    </row>
    <row r="56" spans="1:2">
      <c r="A56" s="4" t="s">
        <v>3334</v>
      </c>
    </row>
    <row r="57" spans="1:2">
      <c r="A57" s="3" t="s">
        <v>3298</v>
      </c>
    </row>
    <row r="58" spans="1:2">
      <c r="A58" s="4" t="s">
        <v>3299</v>
      </c>
      <c r="B58" s="4" t="s">
        <v>3335</v>
      </c>
    </row>
    <row r="59" spans="1:2">
      <c r="A59" s="4" t="s">
        <v>3301</v>
      </c>
      <c r="B59" s="4" t="s">
        <v>3326</v>
      </c>
    </row>
    <row r="60" spans="1:2">
      <c r="A60" s="4" t="s">
        <v>3336</v>
      </c>
    </row>
    <row r="61" spans="1:2">
      <c r="A61" s="3" t="s">
        <v>3298</v>
      </c>
    </row>
    <row r="62" spans="1:2">
      <c r="A62" s="4" t="s">
        <v>3299</v>
      </c>
      <c r="B62" s="4" t="s">
        <v>3337</v>
      </c>
    </row>
    <row r="63" spans="1:2">
      <c r="A63" s="4" t="s">
        <v>3301</v>
      </c>
      <c r="B63" s="4" t="s">
        <v>3338</v>
      </c>
    </row>
    <row r="64" spans="1:2">
      <c r="A64" s="4" t="s">
        <v>3339</v>
      </c>
    </row>
    <row r="65" spans="1:2">
      <c r="A65" s="3" t="s">
        <v>3298</v>
      </c>
    </row>
    <row r="66" spans="1:2">
      <c r="A66" s="4" t="s">
        <v>3299</v>
      </c>
      <c r="B66" s="4" t="s">
        <v>3340</v>
      </c>
    </row>
    <row r="67" spans="1:2">
      <c r="A67" s="4" t="s">
        <v>3301</v>
      </c>
      <c r="B67" s="4" t="s">
        <v>3305</v>
      </c>
    </row>
    <row r="68" spans="1:2">
      <c r="A68" s="4" t="s">
        <v>3341</v>
      </c>
    </row>
    <row r="69" spans="1:2">
      <c r="A69" s="3" t="s">
        <v>3298</v>
      </c>
    </row>
    <row r="70" spans="1:2">
      <c r="A70" s="4" t="s">
        <v>3299</v>
      </c>
      <c r="B70" s="4" t="s">
        <v>3342</v>
      </c>
    </row>
    <row r="71" spans="1:2">
      <c r="A71" s="4" t="s">
        <v>3301</v>
      </c>
      <c r="B71" s="4" t="s">
        <v>3302</v>
      </c>
    </row>
    <row r="72" spans="1:2">
      <c r="A72" s="4" t="s">
        <v>3303</v>
      </c>
      <c r="B72" s="6" t="n">
        <v>444</v>
      </c>
    </row>
    <row r="73" spans="1:2">
      <c r="A73" s="4" t="s">
        <v>3343</v>
      </c>
    </row>
    <row r="74" spans="1:2">
      <c r="A74" s="3" t="s">
        <v>3298</v>
      </c>
    </row>
    <row r="75" spans="1:2">
      <c r="A75" s="4" t="s">
        <v>3299</v>
      </c>
      <c r="B75" s="4" t="s">
        <v>3344</v>
      </c>
    </row>
    <row r="76" spans="1:2">
      <c r="A76" s="4" t="s">
        <v>3301</v>
      </c>
      <c r="B76" s="4" t="s">
        <v>3345</v>
      </c>
    </row>
    <row r="77" spans="1:2">
      <c r="A77" s="4" t="s">
        <v>3303</v>
      </c>
      <c r="B77" s="6" t="n">
        <v>9077</v>
      </c>
    </row>
    <row r="78" spans="1:2">
      <c r="A78" s="4" t="s">
        <v>3346</v>
      </c>
    </row>
    <row r="79" spans="1:2">
      <c r="A79" s="3" t="s">
        <v>3298</v>
      </c>
    </row>
    <row r="80" spans="1:2">
      <c r="A80" s="4" t="s">
        <v>3299</v>
      </c>
      <c r="B80" s="4" t="s">
        <v>3347</v>
      </c>
    </row>
    <row r="81" spans="1:2">
      <c r="A81" s="4" t="s">
        <v>3301</v>
      </c>
      <c r="B81" s="4" t="s">
        <v>3348</v>
      </c>
    </row>
    <row r="82" spans="1:2">
      <c r="A82" s="4" t="s">
        <v>3349</v>
      </c>
    </row>
    <row r="83" spans="1:2">
      <c r="A83" s="3" t="s">
        <v>3298</v>
      </c>
    </row>
    <row r="84" spans="1:2">
      <c r="A84" s="4" t="s">
        <v>3299</v>
      </c>
      <c r="B84" s="4" t="s">
        <v>3350</v>
      </c>
    </row>
    <row r="85" spans="1:2">
      <c r="A85" s="4" t="s">
        <v>3301</v>
      </c>
      <c r="B85" s="4" t="s">
        <v>3348</v>
      </c>
    </row>
    <row r="86" spans="1:2">
      <c r="A86" s="4" t="s">
        <v>3351</v>
      </c>
    </row>
    <row r="87" spans="1:2">
      <c r="A87" s="3" t="s">
        <v>3298</v>
      </c>
    </row>
    <row r="88" spans="1:2">
      <c r="A88" s="4" t="s">
        <v>3299</v>
      </c>
      <c r="B88" s="4" t="s">
        <v>3352</v>
      </c>
    </row>
    <row r="89" spans="1:2">
      <c r="A89" s="4" t="s">
        <v>3301</v>
      </c>
      <c r="B89" s="4" t="s">
        <v>3348</v>
      </c>
    </row>
    <row r="90" spans="1:2">
      <c r="A90" s="4" t="s">
        <v>3353</v>
      </c>
    </row>
    <row r="91" spans="1:2">
      <c r="A91" s="3" t="s">
        <v>3298</v>
      </c>
    </row>
    <row r="92" spans="1:2">
      <c r="A92" s="4" t="s">
        <v>3299</v>
      </c>
      <c r="B92" s="4" t="s">
        <v>3354</v>
      </c>
    </row>
    <row r="93" spans="1:2">
      <c r="A93" s="4" t="s">
        <v>3301</v>
      </c>
      <c r="B93" s="4" t="s">
        <v>3348</v>
      </c>
    </row>
    <row r="94" spans="1:2">
      <c r="A94" s="4" t="s">
        <v>3355</v>
      </c>
    </row>
    <row r="95" spans="1:2">
      <c r="A95" s="3" t="s">
        <v>3298</v>
      </c>
    </row>
    <row r="96" spans="1:2">
      <c r="A96" s="4" t="s">
        <v>3299</v>
      </c>
      <c r="B96" s="4" t="s">
        <v>3356</v>
      </c>
    </row>
    <row r="97" spans="1:2">
      <c r="A97" s="4" t="s">
        <v>3301</v>
      </c>
      <c r="B97" s="4" t="s">
        <v>3345</v>
      </c>
    </row>
    <row r="98" spans="1:2">
      <c r="A98" s="4" t="s">
        <v>3357</v>
      </c>
    </row>
    <row r="99" spans="1:2">
      <c r="A99" s="3" t="s">
        <v>3298</v>
      </c>
    </row>
    <row r="100" spans="1:2">
      <c r="A100" s="4" t="s">
        <v>3299</v>
      </c>
      <c r="B100" s="4" t="s">
        <v>3358</v>
      </c>
    </row>
    <row r="101" spans="1:2">
      <c r="A101" s="4" t="s">
        <v>3301</v>
      </c>
      <c r="B101" s="4" t="s">
        <v>3359</v>
      </c>
    </row>
    <row r="102" spans="1:2">
      <c r="A102" s="4" t="s">
        <v>3360</v>
      </c>
    </row>
    <row r="103" spans="1:2">
      <c r="A103" s="3" t="s">
        <v>3298</v>
      </c>
    </row>
    <row r="104" spans="1:2">
      <c r="A104" s="4" t="s">
        <v>3299</v>
      </c>
      <c r="B104" s="4" t="s">
        <v>3361</v>
      </c>
    </row>
    <row r="105" spans="1:2">
      <c r="A105" s="4" t="s">
        <v>3301</v>
      </c>
      <c r="B105" s="4" t="s">
        <v>3345</v>
      </c>
    </row>
    <row r="106" spans="1:2">
      <c r="A106" s="4" t="s">
        <v>3362</v>
      </c>
    </row>
    <row r="107" spans="1:2">
      <c r="A107" s="3" t="s">
        <v>3298</v>
      </c>
    </row>
    <row r="108" spans="1:2">
      <c r="A108" s="4" t="s">
        <v>3299</v>
      </c>
      <c r="B108" s="4" t="s">
        <v>3363</v>
      </c>
    </row>
    <row r="109" spans="1:2">
      <c r="A109" s="4" t="s">
        <v>3301</v>
      </c>
      <c r="B109" s="4" t="s">
        <v>3359</v>
      </c>
    </row>
    <row r="110" spans="1:2">
      <c r="A110" s="4" t="s">
        <v>3364</v>
      </c>
    </row>
    <row r="111" spans="1:2">
      <c r="A111" s="3" t="s">
        <v>3298</v>
      </c>
    </row>
    <row r="112" spans="1:2">
      <c r="A112" s="4" t="s">
        <v>3299</v>
      </c>
      <c r="B112" s="4" t="s">
        <v>3365</v>
      </c>
    </row>
    <row r="113" spans="1:2">
      <c r="A113" s="4" t="s">
        <v>3301</v>
      </c>
      <c r="B113" s="4" t="s">
        <v>3366</v>
      </c>
    </row>
    <row r="114" spans="1:2">
      <c r="A114" s="4" t="s">
        <v>3367</v>
      </c>
    </row>
    <row r="115" spans="1:2">
      <c r="A115" s="3" t="s">
        <v>3298</v>
      </c>
    </row>
    <row r="116" spans="1:2">
      <c r="A116" s="4" t="s">
        <v>3299</v>
      </c>
      <c r="B116" s="4" t="s">
        <v>3368</v>
      </c>
    </row>
    <row r="117" spans="1:2">
      <c r="A117" s="4" t="s">
        <v>3301</v>
      </c>
      <c r="B117" s="4" t="s">
        <v>3302</v>
      </c>
    </row>
    <row r="118" spans="1:2">
      <c r="A118" s="4" t="s">
        <v>3303</v>
      </c>
      <c r="B118" s="6" t="n">
        <v>25</v>
      </c>
    </row>
    <row r="119" spans="1:2">
      <c r="A119" s="4" t="s">
        <v>3369</v>
      </c>
    </row>
    <row r="120" spans="1:2">
      <c r="A120" s="3" t="s">
        <v>3298</v>
      </c>
    </row>
    <row r="121" spans="1:2">
      <c r="A121" s="4" t="s">
        <v>3299</v>
      </c>
      <c r="B121" s="4" t="s">
        <v>3370</v>
      </c>
    </row>
    <row r="122" spans="1:2">
      <c r="A122" s="4" t="s">
        <v>3301</v>
      </c>
      <c r="B122" s="4" t="s">
        <v>3302</v>
      </c>
    </row>
    <row r="123" spans="1:2">
      <c r="A123" s="4" t="s">
        <v>3303</v>
      </c>
      <c r="B123" s="6" t="n">
        <v>23</v>
      </c>
    </row>
    <row r="124" spans="1:2">
      <c r="A124" s="4" t="s">
        <v>3371</v>
      </c>
    </row>
    <row r="125" spans="1:2">
      <c r="A125" s="3" t="s">
        <v>3298</v>
      </c>
    </row>
    <row r="126" spans="1:2">
      <c r="A126" s="4" t="s">
        <v>3299</v>
      </c>
      <c r="B126" s="4" t="s">
        <v>3372</v>
      </c>
    </row>
    <row r="127" spans="1:2">
      <c r="A127" s="4" t="s">
        <v>3301</v>
      </c>
      <c r="B127" s="4" t="s">
        <v>3302</v>
      </c>
    </row>
    <row r="128" spans="1:2">
      <c r="A128" s="4" t="s">
        <v>3303</v>
      </c>
      <c r="B128" s="6" t="n">
        <v>230</v>
      </c>
    </row>
    <row r="129" spans="1:2">
      <c r="A129" s="4" t="s">
        <v>3373</v>
      </c>
    </row>
    <row r="130" spans="1:2">
      <c r="A130" s="3" t="s">
        <v>3298</v>
      </c>
    </row>
    <row r="131" spans="1:2">
      <c r="A131" s="4" t="s">
        <v>3299</v>
      </c>
      <c r="B131" s="4" t="s">
        <v>3374</v>
      </c>
    </row>
    <row r="132" spans="1:2">
      <c r="A132" s="4" t="s">
        <v>3301</v>
      </c>
      <c r="B132" s="4" t="s">
        <v>3302</v>
      </c>
    </row>
    <row r="133" spans="1:2">
      <c r="A133" s="4" t="s">
        <v>3303</v>
      </c>
      <c r="B133" s="6" t="n">
        <v>2</v>
      </c>
    </row>
    <row r="134" spans="1:2">
      <c r="A134" s="4" t="s">
        <v>3375</v>
      </c>
    </row>
    <row r="135" spans="1:2">
      <c r="A135" s="3" t="s">
        <v>3298</v>
      </c>
    </row>
    <row r="136" spans="1:2">
      <c r="A136" s="4" t="s">
        <v>3299</v>
      </c>
      <c r="B136" s="4" t="s">
        <v>3376</v>
      </c>
    </row>
    <row r="137" spans="1:2">
      <c r="A137" s="4" t="s">
        <v>3301</v>
      </c>
      <c r="B137" s="4" t="s">
        <v>3302</v>
      </c>
    </row>
    <row r="138" spans="1:2">
      <c r="A138" s="4" t="s">
        <v>3303</v>
      </c>
      <c r="B138" s="6" t="n">
        <v>591</v>
      </c>
    </row>
    <row r="139" spans="1:2">
      <c r="A139" s="4" t="s">
        <v>3377</v>
      </c>
    </row>
    <row r="140" spans="1:2">
      <c r="A140" s="3" t="s">
        <v>3298</v>
      </c>
    </row>
    <row r="141" spans="1:2">
      <c r="A141" s="4" t="s">
        <v>3299</v>
      </c>
      <c r="B141" s="4" t="s">
        <v>3378</v>
      </c>
    </row>
    <row r="142" spans="1:2">
      <c r="A142" s="4" t="s">
        <v>3301</v>
      </c>
      <c r="B142" s="4" t="s">
        <v>3302</v>
      </c>
    </row>
    <row r="143" spans="1:2">
      <c r="A143" s="4" t="s">
        <v>3303</v>
      </c>
      <c r="B143" s="6" t="n">
        <v>306</v>
      </c>
    </row>
    <row r="144" spans="1:2">
      <c r="A144" s="4" t="s">
        <v>3379</v>
      </c>
    </row>
    <row r="145" spans="1:2">
      <c r="A145" s="3" t="s">
        <v>3298</v>
      </c>
    </row>
    <row r="146" spans="1:2">
      <c r="A146" s="4" t="s">
        <v>3299</v>
      </c>
      <c r="B146" s="4" t="s">
        <v>3380</v>
      </c>
    </row>
    <row r="147" spans="1:2">
      <c r="A147" s="4" t="s">
        <v>3301</v>
      </c>
      <c r="B147" s="4" t="s">
        <v>3302</v>
      </c>
    </row>
    <row r="148" spans="1:2">
      <c r="A148" s="4" t="s">
        <v>3381</v>
      </c>
    </row>
    <row r="149" spans="1:2">
      <c r="A149" s="3" t="s">
        <v>3298</v>
      </c>
    </row>
    <row r="150" spans="1:2">
      <c r="A150" s="4" t="s">
        <v>3299</v>
      </c>
      <c r="B150" s="4" t="s">
        <v>3382</v>
      </c>
    </row>
    <row r="151" spans="1:2">
      <c r="A151" s="4" t="s">
        <v>3301</v>
      </c>
      <c r="B151" s="4" t="s">
        <v>3383</v>
      </c>
    </row>
    <row r="152" spans="1:2">
      <c r="A152" s="4" t="s">
        <v>3384</v>
      </c>
    </row>
    <row r="153" spans="1:2">
      <c r="A153" s="3" t="s">
        <v>3298</v>
      </c>
    </row>
    <row r="154" spans="1:2">
      <c r="A154" s="4" t="s">
        <v>3299</v>
      </c>
      <c r="B154" s="4" t="s">
        <v>3385</v>
      </c>
    </row>
    <row r="155" spans="1:2">
      <c r="A155" s="4" t="s">
        <v>3301</v>
      </c>
      <c r="B155" s="4" t="s">
        <v>3386</v>
      </c>
    </row>
    <row r="156" spans="1:2">
      <c r="A156" s="4" t="s">
        <v>3303</v>
      </c>
      <c r="B156" s="6" t="n">
        <v>100</v>
      </c>
    </row>
    <row r="157" spans="1:2">
      <c r="A157" s="4" t="s">
        <v>3387</v>
      </c>
    </row>
    <row r="158" spans="1:2">
      <c r="A158" s="3" t="s">
        <v>3298</v>
      </c>
    </row>
    <row r="159" spans="1:2">
      <c r="A159" s="4" t="s">
        <v>3299</v>
      </c>
      <c r="B159" s="4" t="s">
        <v>3388</v>
      </c>
    </row>
    <row r="160" spans="1:2">
      <c r="A160" s="4" t="s">
        <v>3301</v>
      </c>
      <c r="B160" s="4" t="s">
        <v>3389</v>
      </c>
    </row>
    <row r="161" spans="1:2">
      <c r="A161" s="4" t="s">
        <v>3303</v>
      </c>
      <c r="B161" s="6" t="n">
        <v>19</v>
      </c>
    </row>
    <row r="162" spans="1:2">
      <c r="A162" s="4" t="s">
        <v>3390</v>
      </c>
    </row>
    <row r="163" spans="1:2">
      <c r="A163" s="3" t="s">
        <v>3298</v>
      </c>
    </row>
    <row r="164" spans="1:2">
      <c r="A164" s="4" t="s">
        <v>3299</v>
      </c>
      <c r="B164" s="4" t="s">
        <v>3391</v>
      </c>
    </row>
    <row r="165" spans="1:2">
      <c r="A165" s="4" t="s">
        <v>3301</v>
      </c>
      <c r="B165" s="4" t="s">
        <v>3308</v>
      </c>
    </row>
    <row r="166" spans="1:2">
      <c r="A166" s="4" t="s">
        <v>3303</v>
      </c>
      <c r="B166" s="6" t="n">
        <v>1742</v>
      </c>
    </row>
    <row r="167" spans="1:2">
      <c r="A167" s="4" t="s">
        <v>3392</v>
      </c>
    </row>
    <row r="168" spans="1:2">
      <c r="A168" s="3" t="s">
        <v>3298</v>
      </c>
    </row>
    <row r="169" spans="1:2">
      <c r="A169" s="4" t="s">
        <v>3299</v>
      </c>
      <c r="B169" s="4" t="s">
        <v>3393</v>
      </c>
    </row>
    <row r="170" spans="1:2">
      <c r="A170" s="4" t="s">
        <v>3301</v>
      </c>
      <c r="B170" s="4" t="s">
        <v>3308</v>
      </c>
    </row>
    <row r="171" spans="1:2">
      <c r="A171" s="4" t="s">
        <v>3394</v>
      </c>
    </row>
    <row r="172" spans="1:2">
      <c r="A172" s="3" t="s">
        <v>3298</v>
      </c>
    </row>
    <row r="173" spans="1:2">
      <c r="A173" s="4" t="s">
        <v>3299</v>
      </c>
      <c r="B173" s="4" t="s">
        <v>3395</v>
      </c>
    </row>
    <row r="174" spans="1:2">
      <c r="A174" s="4" t="s">
        <v>3301</v>
      </c>
      <c r="B174" s="4" t="s">
        <v>3308</v>
      </c>
    </row>
    <row r="175" spans="1:2">
      <c r="A175" s="4" t="s">
        <v>3396</v>
      </c>
    </row>
    <row r="176" spans="1:2">
      <c r="A176" s="3" t="s">
        <v>3298</v>
      </c>
    </row>
    <row r="177" spans="1:2">
      <c r="A177" s="4" t="s">
        <v>3299</v>
      </c>
      <c r="B177" s="4" t="s">
        <v>3397</v>
      </c>
    </row>
    <row r="178" spans="1:2">
      <c r="A178" s="4" t="s">
        <v>3301</v>
      </c>
      <c r="B178" s="4" t="s">
        <v>3305</v>
      </c>
    </row>
    <row r="179" spans="1:2">
      <c r="A179" s="4" t="s">
        <v>3398</v>
      </c>
    </row>
    <row r="180" spans="1:2">
      <c r="A180" s="3" t="s">
        <v>3298</v>
      </c>
    </row>
    <row r="181" spans="1:2">
      <c r="A181" s="4" t="s">
        <v>3299</v>
      </c>
      <c r="B181" s="4" t="s">
        <v>3399</v>
      </c>
    </row>
    <row r="182" spans="1:2">
      <c r="A182" s="4" t="s">
        <v>3301</v>
      </c>
      <c r="B182" s="4" t="s">
        <v>3308</v>
      </c>
    </row>
    <row r="183" spans="1:2">
      <c r="A183" s="4" t="s">
        <v>3303</v>
      </c>
      <c r="B183" s="6" t="n">
        <v>2820</v>
      </c>
    </row>
    <row r="184" spans="1:2">
      <c r="A184" s="4" t="s">
        <v>3400</v>
      </c>
    </row>
    <row r="185" spans="1:2">
      <c r="A185" s="3" t="s">
        <v>3298</v>
      </c>
    </row>
    <row r="186" spans="1:2">
      <c r="A186" s="4" t="s">
        <v>3299</v>
      </c>
      <c r="B186" s="4" t="s">
        <v>3401</v>
      </c>
    </row>
    <row r="187" spans="1:2">
      <c r="A187" s="4" t="s">
        <v>3301</v>
      </c>
      <c r="B187" s="4" t="s">
        <v>3402</v>
      </c>
    </row>
    <row r="188" spans="1:2">
      <c r="A188" s="4" t="s">
        <v>3303</v>
      </c>
      <c r="B188" s="6" t="n">
        <v>48</v>
      </c>
    </row>
    <row r="189" spans="1:2">
      <c r="A189" s="4" t="s">
        <v>3403</v>
      </c>
    </row>
    <row r="190" spans="1:2">
      <c r="A190" s="3" t="s">
        <v>3298</v>
      </c>
    </row>
    <row r="191" spans="1:2">
      <c r="A191" s="4" t="s">
        <v>3299</v>
      </c>
      <c r="B191" s="4" t="s">
        <v>3404</v>
      </c>
    </row>
    <row r="192" spans="1:2">
      <c r="A192" s="4" t="s">
        <v>3301</v>
      </c>
      <c r="B192" s="4" t="s">
        <v>3405</v>
      </c>
    </row>
    <row r="193" spans="1:2">
      <c r="A193" s="4" t="s">
        <v>3303</v>
      </c>
      <c r="B193" s="6" t="n">
        <v>490</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3406</v>
      </c>
      <c r="B1" s="2" t="s">
        <v>1</v>
      </c>
    </row>
    <row r="2" spans="1:2">
      <c r="B2" s="2" t="s">
        <v>24</v>
      </c>
    </row>
    <row r="3" spans="1:2">
      <c r="A3" s="4" t="s">
        <v>1952</v>
      </c>
    </row>
    <row r="4" spans="1:2">
      <c r="A4" s="3" t="s">
        <v>3298</v>
      </c>
    </row>
    <row r="5" spans="1:2">
      <c r="A5" s="4" t="s">
        <v>3407</v>
      </c>
      <c r="B5" s="4" t="s">
        <v>3408</v>
      </c>
    </row>
    <row r="6" spans="1:2">
      <c r="A6" s="4" t="s">
        <v>3306</v>
      </c>
    </row>
    <row r="7" spans="1:2">
      <c r="A7" s="3" t="s">
        <v>3298</v>
      </c>
    </row>
    <row r="8" spans="1:2">
      <c r="A8" s="4" t="s">
        <v>3407</v>
      </c>
      <c r="B8" s="4" t="s">
        <v>3408</v>
      </c>
    </row>
    <row r="9" spans="1:2">
      <c r="A9" s="4" t="s">
        <v>3309</v>
      </c>
    </row>
    <row r="10" spans="1:2">
      <c r="A10" s="3" t="s">
        <v>3298</v>
      </c>
    </row>
    <row r="11" spans="1:2">
      <c r="A11" s="4" t="s">
        <v>3407</v>
      </c>
      <c r="B11" s="4" t="s">
        <v>3408</v>
      </c>
    </row>
    <row r="12" spans="1:2">
      <c r="A12" s="4" t="s">
        <v>3312</v>
      </c>
    </row>
    <row r="13" spans="1:2">
      <c r="A13" s="3" t="s">
        <v>3298</v>
      </c>
    </row>
    <row r="14" spans="1:2">
      <c r="A14" s="4" t="s">
        <v>3407</v>
      </c>
      <c r="B14" s="4" t="s">
        <v>3408</v>
      </c>
    </row>
    <row r="15" spans="1:2">
      <c r="A15" s="4" t="s">
        <v>3315</v>
      </c>
    </row>
    <row r="16" spans="1:2">
      <c r="A16" s="3" t="s">
        <v>3298</v>
      </c>
    </row>
    <row r="17" spans="1:2">
      <c r="A17" s="4" t="s">
        <v>3407</v>
      </c>
      <c r="B17" s="4" t="s">
        <v>3409</v>
      </c>
    </row>
    <row r="18" spans="1:2">
      <c r="A18" s="4" t="s">
        <v>3317</v>
      </c>
    </row>
    <row r="19" spans="1:2">
      <c r="A19" s="3" t="s">
        <v>3298</v>
      </c>
    </row>
    <row r="20" spans="1:2">
      <c r="A20" s="4" t="s">
        <v>3407</v>
      </c>
      <c r="B20" s="4" t="s">
        <v>3409</v>
      </c>
    </row>
    <row r="21" spans="1:2">
      <c r="A21" s="4" t="s">
        <v>3319</v>
      </c>
    </row>
    <row r="22" spans="1:2">
      <c r="A22" s="3" t="s">
        <v>3298</v>
      </c>
    </row>
    <row r="23" spans="1:2">
      <c r="A23" s="4" t="s">
        <v>3407</v>
      </c>
      <c r="B23" s="4" t="s">
        <v>3408</v>
      </c>
    </row>
    <row r="24" spans="1:2">
      <c r="A24" s="4" t="s">
        <v>3321</v>
      </c>
    </row>
    <row r="25" spans="1:2">
      <c r="A25" s="3" t="s">
        <v>3298</v>
      </c>
    </row>
    <row r="26" spans="1:2">
      <c r="A26" s="4" t="s">
        <v>3407</v>
      </c>
      <c r="B26" s="4" t="s">
        <v>3408</v>
      </c>
    </row>
    <row r="27" spans="1:2">
      <c r="A27" s="4" t="s">
        <v>3324</v>
      </c>
    </row>
    <row r="28" spans="1:2">
      <c r="A28" s="3" t="s">
        <v>3298</v>
      </c>
    </row>
    <row r="29" spans="1:2">
      <c r="A29" s="4" t="s">
        <v>3407</v>
      </c>
      <c r="B29" s="4" t="s">
        <v>3408</v>
      </c>
    </row>
    <row r="30" spans="1:2">
      <c r="A30" s="4" t="s">
        <v>3327</v>
      </c>
    </row>
    <row r="31" spans="1:2">
      <c r="A31" s="3" t="s">
        <v>3298</v>
      </c>
    </row>
    <row r="32" spans="1:2">
      <c r="A32" s="4" t="s">
        <v>3407</v>
      </c>
      <c r="B32" s="4" t="s">
        <v>3408</v>
      </c>
    </row>
    <row r="33" spans="1:2">
      <c r="A33" s="4" t="s">
        <v>3329</v>
      </c>
    </row>
    <row r="34" spans="1:2">
      <c r="A34" s="3" t="s">
        <v>3298</v>
      </c>
    </row>
    <row r="35" spans="1:2">
      <c r="A35" s="4" t="s">
        <v>3407</v>
      </c>
      <c r="B35" s="4" t="s">
        <v>3408</v>
      </c>
    </row>
    <row r="36" spans="1:2">
      <c r="A36" s="4" t="s">
        <v>3332</v>
      </c>
    </row>
    <row r="37" spans="1:2">
      <c r="A37" s="3" t="s">
        <v>3298</v>
      </c>
    </row>
    <row r="38" spans="1:2">
      <c r="A38" s="4" t="s">
        <v>3407</v>
      </c>
      <c r="B38" s="4" t="s">
        <v>3408</v>
      </c>
    </row>
    <row r="39" spans="1:2">
      <c r="A39" s="4" t="s">
        <v>3334</v>
      </c>
    </row>
    <row r="40" spans="1:2">
      <c r="A40" s="3" t="s">
        <v>3298</v>
      </c>
    </row>
    <row r="41" spans="1:2">
      <c r="A41" s="4" t="s">
        <v>3407</v>
      </c>
      <c r="B41" s="4" t="s">
        <v>3408</v>
      </c>
    </row>
    <row r="42" spans="1:2">
      <c r="A42" s="4" t="s">
        <v>3336</v>
      </c>
    </row>
    <row r="43" spans="1:2">
      <c r="A43" s="3" t="s">
        <v>3298</v>
      </c>
    </row>
    <row r="44" spans="1:2">
      <c r="A44" s="4" t="s">
        <v>3407</v>
      </c>
      <c r="B44" s="4" t="s">
        <v>3408</v>
      </c>
    </row>
    <row r="45" spans="1:2">
      <c r="A45" s="4" t="s">
        <v>3339</v>
      </c>
    </row>
    <row r="46" spans="1:2">
      <c r="A46" s="3" t="s">
        <v>3298</v>
      </c>
    </row>
    <row r="47" spans="1:2">
      <c r="A47" s="4" t="s">
        <v>3407</v>
      </c>
      <c r="B47" s="4" t="s">
        <v>3408</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0</v>
      </c>
      <c r="B1" s="2" t="s">
        <v>24</v>
      </c>
      <c r="C1" s="2" t="s">
        <v>25</v>
      </c>
    </row>
    <row r="2" spans="1:3">
      <c r="A2" s="3" t="s">
        <v>840</v>
      </c>
    </row>
    <row r="3" spans="1:3">
      <c r="A3" s="4" t="s">
        <v>812</v>
      </c>
      <c r="B3" s="6" t="n">
        <v>17691</v>
      </c>
    </row>
    <row r="4" spans="1:3">
      <c r="A4" s="4" t="s">
        <v>77</v>
      </c>
      <c r="B4" s="5" t="n">
        <v>101664</v>
      </c>
      <c r="C4" s="6" t="n">
        <v>93419</v>
      </c>
    </row>
    <row r="5" spans="1:3">
      <c r="A5" s="4" t="s">
        <v>30</v>
      </c>
      <c r="B5" s="5" t="n">
        <v>5488</v>
      </c>
      <c r="C5" s="5" t="n">
        <v>5035</v>
      </c>
    </row>
    <row r="6" spans="1:3">
      <c r="A6" s="4" t="s">
        <v>31</v>
      </c>
      <c r="B6" s="5" t="n">
        <v>43450</v>
      </c>
      <c r="C6" s="5" t="n">
        <v>40383</v>
      </c>
    </row>
    <row r="7" spans="1:3">
      <c r="A7" s="4" t="s">
        <v>76</v>
      </c>
      <c r="B7" s="5" t="n">
        <v>373035</v>
      </c>
    </row>
    <row r="8" spans="1:3">
      <c r="A8" s="4" t="s">
        <v>37</v>
      </c>
      <c r="B8" s="5" t="n">
        <v>-1639</v>
      </c>
    </row>
    <row r="9" spans="1:3">
      <c r="A9" s="4" t="s">
        <v>292</v>
      </c>
      <c r="B9" s="5" t="n">
        <v>21431</v>
      </c>
      <c r="C9" s="5" t="n">
        <v>24342</v>
      </c>
    </row>
    <row r="10" spans="1:3">
      <c r="A10" s="4" t="s">
        <v>41</v>
      </c>
      <c r="B10" s="5" t="n">
        <v>10265</v>
      </c>
      <c r="C10" s="5" t="n">
        <v>8824</v>
      </c>
    </row>
    <row r="11" spans="1:3">
      <c r="A11" s="4" t="s">
        <v>287</v>
      </c>
      <c r="B11" s="5" t="n">
        <v>25714</v>
      </c>
    </row>
    <row r="12" spans="1:3">
      <c r="A12" s="4" t="s">
        <v>3411</v>
      </c>
      <c r="B12" s="5" t="n">
        <v>597099</v>
      </c>
      <c r="C12" s="5" t="n">
        <v>565264</v>
      </c>
    </row>
    <row r="13" spans="1:3">
      <c r="A13" s="4" t="s">
        <v>3412</v>
      </c>
    </row>
    <row r="14" spans="1:3">
      <c r="A14" s="3" t="s">
        <v>840</v>
      </c>
    </row>
    <row r="15" spans="1:3">
      <c r="A15" s="4" t="s">
        <v>812</v>
      </c>
      <c r="B15" s="5" t="n">
        <v>17595</v>
      </c>
    </row>
    <row r="16" spans="1:3">
      <c r="A16" s="4" t="s">
        <v>77</v>
      </c>
      <c r="B16" s="5" t="n">
        <v>51629</v>
      </c>
    </row>
    <row r="17" spans="1:3">
      <c r="A17" s="4" t="s">
        <v>30</v>
      </c>
      <c r="B17" s="5" t="n">
        <v>5488</v>
      </c>
    </row>
    <row r="18" spans="1:3">
      <c r="A18" s="4" t="s">
        <v>31</v>
      </c>
      <c r="B18" s="5" t="n">
        <v>43450</v>
      </c>
    </row>
    <row r="19" spans="1:3">
      <c r="A19" s="4" t="s">
        <v>76</v>
      </c>
      <c r="B19" s="5" t="n">
        <v>373035</v>
      </c>
    </row>
    <row r="20" spans="1:3">
      <c r="A20" s="4" t="s">
        <v>37</v>
      </c>
      <c r="B20" s="5" t="n">
        <v>-1639</v>
      </c>
    </row>
    <row r="21" spans="1:3">
      <c r="A21" s="4" t="s">
        <v>292</v>
      </c>
      <c r="B21" s="5" t="n">
        <v>21431</v>
      </c>
    </row>
    <row r="22" spans="1:3">
      <c r="A22" s="4" t="s">
        <v>41</v>
      </c>
      <c r="B22" s="5" t="n">
        <v>10265</v>
      </c>
    </row>
    <row r="23" spans="1:3">
      <c r="A23" s="4" t="s">
        <v>287</v>
      </c>
      <c r="B23" s="5" t="n">
        <v>17971</v>
      </c>
    </row>
    <row r="24" spans="1:3">
      <c r="A24" s="4" t="s">
        <v>3411</v>
      </c>
      <c r="B24" s="5" t="n">
        <v>539225</v>
      </c>
      <c r="C24" s="5" t="n">
        <v>508457</v>
      </c>
    </row>
    <row r="25" spans="1:3">
      <c r="A25" s="4" t="s">
        <v>3413</v>
      </c>
    </row>
    <row r="26" spans="1:3">
      <c r="A26" s="3" t="s">
        <v>840</v>
      </c>
    </row>
    <row r="27" spans="1:3">
      <c r="A27" s="4" t="s">
        <v>812</v>
      </c>
      <c r="B27" s="5" t="n">
        <v>12278</v>
      </c>
    </row>
    <row r="28" spans="1:3">
      <c r="A28" s="4" t="s">
        <v>77</v>
      </c>
      <c r="B28" s="5" t="n">
        <v>42714</v>
      </c>
    </row>
    <row r="29" spans="1:3">
      <c r="A29" s="4" t="s">
        <v>30</v>
      </c>
      <c r="B29" s="5" t="n">
        <v>5486</v>
      </c>
    </row>
    <row r="30" spans="1:3">
      <c r="A30" s="4" t="s">
        <v>31</v>
      </c>
      <c r="B30" s="5" t="n">
        <v>43450</v>
      </c>
    </row>
    <row r="31" spans="1:3">
      <c r="A31" s="4" t="s">
        <v>76</v>
      </c>
      <c r="B31" s="5" t="n">
        <v>338776</v>
      </c>
    </row>
    <row r="32" spans="1:3">
      <c r="A32" s="4" t="s">
        <v>37</v>
      </c>
      <c r="B32" s="5" t="n">
        <v>-1149</v>
      </c>
    </row>
    <row r="33" spans="1:3">
      <c r="A33" s="4" t="s">
        <v>292</v>
      </c>
      <c r="B33" s="5" t="n">
        <v>21410</v>
      </c>
    </row>
    <row r="34" spans="1:3">
      <c r="A34" s="4" t="s">
        <v>41</v>
      </c>
      <c r="B34" s="5" t="n">
        <v>10264</v>
      </c>
    </row>
    <row r="35" spans="1:3">
      <c r="A35" s="4" t="s">
        <v>287</v>
      </c>
      <c r="B35" s="5" t="n">
        <v>11775</v>
      </c>
    </row>
    <row r="36" spans="1:3">
      <c r="A36" s="4" t="s">
        <v>3411</v>
      </c>
      <c r="B36" s="5" t="n">
        <v>485004</v>
      </c>
      <c r="C36" s="5" t="n">
        <v>458240</v>
      </c>
    </row>
    <row r="37" spans="1:3">
      <c r="A37" s="4" t="s">
        <v>3414</v>
      </c>
    </row>
    <row r="38" spans="1:3">
      <c r="A38" s="3" t="s">
        <v>840</v>
      </c>
    </row>
    <row r="39" spans="1:3">
      <c r="A39" s="4" t="s">
        <v>812</v>
      </c>
      <c r="B39" s="5" t="n">
        <v>3482</v>
      </c>
    </row>
    <row r="40" spans="1:3">
      <c r="A40" s="4" t="s">
        <v>77</v>
      </c>
      <c r="B40" s="5" t="n">
        <v>8915</v>
      </c>
    </row>
    <row r="41" spans="1:3">
      <c r="A41" s="4" t="s">
        <v>30</v>
      </c>
      <c r="B41" s="5" t="n">
        <v>2</v>
      </c>
    </row>
    <row r="42" spans="1:3">
      <c r="A42" s="4" t="s">
        <v>31</v>
      </c>
      <c r="B42" s="5" t="n">
        <v>0</v>
      </c>
    </row>
    <row r="43" spans="1:3">
      <c r="A43" s="4" t="s">
        <v>76</v>
      </c>
      <c r="B43" s="5" t="n">
        <v>33277</v>
      </c>
    </row>
    <row r="44" spans="1:3">
      <c r="A44" s="4" t="s">
        <v>37</v>
      </c>
      <c r="B44" s="5" t="n">
        <v>-490</v>
      </c>
    </row>
    <row r="45" spans="1:3">
      <c r="A45" s="4" t="s">
        <v>292</v>
      </c>
      <c r="B45" s="5" t="n">
        <v>21</v>
      </c>
    </row>
    <row r="46" spans="1:3">
      <c r="A46" s="4" t="s">
        <v>41</v>
      </c>
      <c r="B46" s="5" t="n">
        <v>1</v>
      </c>
    </row>
    <row r="47" spans="1:3">
      <c r="A47" s="4" t="s">
        <v>287</v>
      </c>
      <c r="B47" s="5" t="n">
        <v>321</v>
      </c>
    </row>
    <row r="48" spans="1:3">
      <c r="A48" s="4" t="s">
        <v>3411</v>
      </c>
      <c r="B48" s="5" t="n">
        <v>45529</v>
      </c>
      <c r="C48" s="5" t="n">
        <v>41582</v>
      </c>
    </row>
    <row r="49" spans="1:3">
      <c r="A49" s="4" t="s">
        <v>3415</v>
      </c>
    </row>
    <row r="50" spans="1:3">
      <c r="A50" s="3" t="s">
        <v>840</v>
      </c>
    </row>
    <row r="51" spans="1:3">
      <c r="A51" s="4" t="s">
        <v>812</v>
      </c>
      <c r="B51" s="5" t="n">
        <v>1835</v>
      </c>
    </row>
    <row r="52" spans="1:3">
      <c r="A52" s="4" t="s">
        <v>77</v>
      </c>
      <c r="B52" s="5" t="n">
        <v>0</v>
      </c>
    </row>
    <row r="53" spans="1:3">
      <c r="A53" s="4" t="s">
        <v>30</v>
      </c>
      <c r="B53" s="5" t="n">
        <v>0</v>
      </c>
    </row>
    <row r="54" spans="1:3">
      <c r="A54" s="4" t="s">
        <v>31</v>
      </c>
      <c r="B54" s="5" t="n">
        <v>0</v>
      </c>
    </row>
    <row r="55" spans="1:3">
      <c r="A55" s="4" t="s">
        <v>76</v>
      </c>
      <c r="B55" s="5" t="n">
        <v>982</v>
      </c>
    </row>
    <row r="56" spans="1:3">
      <c r="A56" s="4" t="s">
        <v>37</v>
      </c>
      <c r="B56" s="5" t="n">
        <v>0</v>
      </c>
    </row>
    <row r="57" spans="1:3">
      <c r="A57" s="4" t="s">
        <v>292</v>
      </c>
      <c r="B57" s="5" t="n">
        <v>0</v>
      </c>
    </row>
    <row r="58" spans="1:3">
      <c r="A58" s="4" t="s">
        <v>41</v>
      </c>
      <c r="B58" s="5" t="n">
        <v>0</v>
      </c>
    </row>
    <row r="59" spans="1:3">
      <c r="A59" s="4" t="s">
        <v>287</v>
      </c>
      <c r="B59" s="5" t="n">
        <v>5875</v>
      </c>
    </row>
    <row r="60" spans="1:3">
      <c r="A60" s="4" t="s">
        <v>3411</v>
      </c>
      <c r="B60" s="5" t="n">
        <v>8692</v>
      </c>
      <c r="C60" s="5" t="n">
        <v>8635</v>
      </c>
    </row>
    <row r="61" spans="1:3">
      <c r="A61" s="4" t="s">
        <v>3416</v>
      </c>
    </row>
    <row r="62" spans="1:3">
      <c r="A62" s="3" t="s">
        <v>840</v>
      </c>
    </row>
    <row r="63" spans="1:3">
      <c r="A63" s="4" t="s">
        <v>812</v>
      </c>
      <c r="B63" s="5" t="n">
        <v>96</v>
      </c>
    </row>
    <row r="64" spans="1:3">
      <c r="A64" s="4" t="s">
        <v>77</v>
      </c>
      <c r="B64" s="5" t="n">
        <v>50035</v>
      </c>
    </row>
    <row r="65" spans="1:3">
      <c r="A65" s="4" t="s">
        <v>30</v>
      </c>
      <c r="B65" s="5" t="n">
        <v>0</v>
      </c>
    </row>
    <row r="66" spans="1:3">
      <c r="A66" s="4" t="s">
        <v>31</v>
      </c>
      <c r="B66" s="5" t="n">
        <v>0</v>
      </c>
    </row>
    <row r="67" spans="1:3">
      <c r="A67" s="4" t="s">
        <v>76</v>
      </c>
      <c r="B67" s="5" t="n">
        <v>0</v>
      </c>
    </row>
    <row r="68" spans="1:3">
      <c r="A68" s="4" t="s">
        <v>37</v>
      </c>
      <c r="B68" s="5" t="n">
        <v>0</v>
      </c>
    </row>
    <row r="69" spans="1:3">
      <c r="A69" s="4" t="s">
        <v>292</v>
      </c>
      <c r="B69" s="5" t="n">
        <v>0</v>
      </c>
    </row>
    <row r="70" spans="1:3">
      <c r="A70" s="4" t="s">
        <v>41</v>
      </c>
      <c r="B70" s="5" t="n">
        <v>0</v>
      </c>
    </row>
    <row r="71" spans="1:3">
      <c r="A71" s="4" t="s">
        <v>287</v>
      </c>
      <c r="B71" s="5" t="n">
        <v>7743</v>
      </c>
    </row>
    <row r="72" spans="1:3">
      <c r="A72" s="4" t="s">
        <v>3411</v>
      </c>
      <c r="B72" s="6" t="n">
        <v>57874</v>
      </c>
      <c r="C72" s="6" t="n">
        <v>56807</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7</v>
      </c>
      <c r="B1" s="2" t="s">
        <v>24</v>
      </c>
      <c r="C1" s="2" t="s">
        <v>25</v>
      </c>
    </row>
    <row r="2" spans="1:3">
      <c r="A2" s="3" t="s">
        <v>3418</v>
      </c>
    </row>
    <row r="3" spans="1:3">
      <c r="A3" s="4" t="s">
        <v>3419</v>
      </c>
      <c r="B3" s="6" t="n">
        <v>84378</v>
      </c>
      <c r="C3" s="6" t="n">
        <v>77181</v>
      </c>
    </row>
    <row r="4" spans="1:3">
      <c r="A4" s="4" t="s">
        <v>3420</v>
      </c>
      <c r="B4" s="5" t="n">
        <v>-16328</v>
      </c>
      <c r="C4" s="5" t="n">
        <v>-10074</v>
      </c>
    </row>
    <row r="5" spans="1:3">
      <c r="A5" s="4" t="s">
        <v>3421</v>
      </c>
      <c r="B5" s="5" t="n">
        <v>68050</v>
      </c>
      <c r="C5" s="5" t="n">
        <v>67107</v>
      </c>
    </row>
    <row r="6" spans="1:3">
      <c r="A6" s="4" t="s">
        <v>3422</v>
      </c>
      <c r="B6" s="5" t="n">
        <v>-11789</v>
      </c>
      <c r="C6" s="5" t="n">
        <v>-13977</v>
      </c>
    </row>
    <row r="7" spans="1:3">
      <c r="A7" s="4" t="s">
        <v>3423</v>
      </c>
      <c r="B7" s="5" t="n">
        <v>-53558</v>
      </c>
      <c r="C7" s="5" t="n">
        <v>-49174</v>
      </c>
    </row>
    <row r="8" spans="1:3">
      <c r="A8" s="4" t="s">
        <v>3421</v>
      </c>
      <c r="B8" s="5" t="n">
        <v>2703</v>
      </c>
      <c r="C8" s="5" t="n">
        <v>3956</v>
      </c>
    </row>
    <row r="9" spans="1:3">
      <c r="A9" s="4" t="s">
        <v>3424</v>
      </c>
      <c r="B9" s="5" t="n">
        <v>2319</v>
      </c>
      <c r="C9" s="5" t="n">
        <v>2653</v>
      </c>
    </row>
    <row r="10" spans="1:3">
      <c r="A10" s="4" t="s">
        <v>372</v>
      </c>
      <c r="B10" s="5" t="n">
        <v>21431</v>
      </c>
      <c r="C10" s="5" t="n">
        <v>24342</v>
      </c>
    </row>
    <row r="11" spans="1:3">
      <c r="A11" s="4" t="s">
        <v>30</v>
      </c>
      <c r="B11" s="5" t="n">
        <v>5488</v>
      </c>
      <c r="C11" s="5" t="n">
        <v>5035</v>
      </c>
    </row>
    <row r="12" spans="1:3">
      <c r="A12" s="4" t="s">
        <v>31</v>
      </c>
      <c r="B12" s="5" t="n">
        <v>43450</v>
      </c>
      <c r="C12" s="5" t="n">
        <v>40383</v>
      </c>
    </row>
    <row r="13" spans="1:3">
      <c r="A13" s="4" t="s">
        <v>3425</v>
      </c>
      <c r="B13" s="5" t="n">
        <v>70369</v>
      </c>
      <c r="C13" s="5" t="n">
        <v>69760</v>
      </c>
    </row>
    <row r="14" spans="1:3">
      <c r="A14" s="4" t="s">
        <v>3426</v>
      </c>
      <c r="B14" s="5" t="n">
        <v>68507</v>
      </c>
      <c r="C14" s="5" t="n">
        <v>61669</v>
      </c>
    </row>
    <row r="15" spans="1:3">
      <c r="A15" s="4" t="s">
        <v>3420</v>
      </c>
      <c r="B15" s="5" t="n">
        <v>-16328</v>
      </c>
      <c r="C15" s="5" t="n">
        <v>-10074</v>
      </c>
    </row>
    <row r="16" spans="1:3">
      <c r="A16" s="4" t="s">
        <v>3421</v>
      </c>
      <c r="B16" s="5" t="n">
        <v>52179</v>
      </c>
      <c r="C16" s="5" t="n">
        <v>51595</v>
      </c>
    </row>
    <row r="17" spans="1:3">
      <c r="A17" s="4" t="s">
        <v>3422</v>
      </c>
      <c r="B17" s="5" t="n">
        <v>-11789</v>
      </c>
      <c r="C17" s="5" t="n">
        <v>-13977</v>
      </c>
    </row>
    <row r="18" spans="1:3">
      <c r="A18" s="4" t="s">
        <v>3427</v>
      </c>
      <c r="B18" s="5" t="n">
        <v>-39016</v>
      </c>
      <c r="C18" s="5" t="n">
        <v>-35375</v>
      </c>
    </row>
    <row r="19" spans="1:3">
      <c r="A19" s="4" t="s">
        <v>3421</v>
      </c>
      <c r="B19" s="5" t="n">
        <v>1374</v>
      </c>
      <c r="C19" s="5" t="n">
        <v>2243</v>
      </c>
    </row>
    <row r="20" spans="1:3">
      <c r="A20" s="4" t="s">
        <v>3424</v>
      </c>
      <c r="B20" s="5" t="n">
        <v>2365</v>
      </c>
      <c r="C20" s="5" t="n">
        <v>1671</v>
      </c>
    </row>
    <row r="21" spans="1:3">
      <c r="A21" s="4" t="s">
        <v>372</v>
      </c>
      <c r="B21" s="5" t="n">
        <v>20973</v>
      </c>
      <c r="C21" s="5" t="n">
        <v>23271</v>
      </c>
    </row>
    <row r="22" spans="1:3">
      <c r="A22" s="4" t="s">
        <v>55</v>
      </c>
      <c r="B22" s="5" t="n">
        <v>2731</v>
      </c>
      <c r="C22" s="5" t="n">
        <v>2024</v>
      </c>
    </row>
    <row r="23" spans="1:3">
      <c r="A23" s="4" t="s">
        <v>56</v>
      </c>
      <c r="B23" s="5" t="n">
        <v>30840</v>
      </c>
      <c r="C23" s="5" t="n">
        <v>27971</v>
      </c>
    </row>
    <row r="24" spans="1:3">
      <c r="A24" s="4" t="s">
        <v>3425</v>
      </c>
      <c r="B24" s="5" t="n">
        <v>54544</v>
      </c>
      <c r="C24" s="5" t="n">
        <v>53266</v>
      </c>
    </row>
    <row r="25" spans="1:3">
      <c r="A25" s="4" t="s">
        <v>3428</v>
      </c>
    </row>
    <row r="26" spans="1:3">
      <c r="A26" s="3" t="s">
        <v>3418</v>
      </c>
    </row>
    <row r="27" spans="1:3">
      <c r="A27" s="4" t="s">
        <v>3426</v>
      </c>
      <c r="B27" s="5" t="n">
        <v>33358</v>
      </c>
      <c r="C27" s="5" t="n">
        <v>31058</v>
      </c>
    </row>
    <row r="28" spans="1:3">
      <c r="A28" s="4" t="s">
        <v>3420</v>
      </c>
      <c r="B28" s="5" t="n">
        <v>-14750</v>
      </c>
      <c r="C28" s="5" t="n">
        <v>-9458</v>
      </c>
    </row>
    <row r="29" spans="1:3">
      <c r="A29" s="4" t="s">
        <v>3421</v>
      </c>
      <c r="B29" s="5" t="n">
        <v>18608</v>
      </c>
      <c r="C29" s="5" t="n">
        <v>21600</v>
      </c>
    </row>
    <row r="30" spans="1:3">
      <c r="A30" s="4" t="s">
        <v>3422</v>
      </c>
      <c r="B30" s="5" t="n">
        <v>-11789</v>
      </c>
      <c r="C30" s="5" t="n">
        <v>-13977</v>
      </c>
    </row>
    <row r="31" spans="1:3">
      <c r="A31" s="4" t="s">
        <v>3427</v>
      </c>
      <c r="B31" s="5" t="n">
        <v>-5539</v>
      </c>
      <c r="C31" s="5" t="n">
        <v>-5468</v>
      </c>
    </row>
    <row r="32" spans="1:3">
      <c r="A32" s="4" t="s">
        <v>3421</v>
      </c>
      <c r="B32" s="5" t="n">
        <v>1280</v>
      </c>
      <c r="C32" s="5" t="n">
        <v>2155</v>
      </c>
    </row>
    <row r="33" spans="1:3">
      <c r="A33" s="4" t="s">
        <v>3424</v>
      </c>
      <c r="B33" s="5" t="n">
        <v>2365</v>
      </c>
      <c r="C33" s="5" t="n">
        <v>1671</v>
      </c>
    </row>
    <row r="34" spans="1:3">
      <c r="A34" s="4" t="s">
        <v>3429</v>
      </c>
    </row>
    <row r="35" spans="1:3">
      <c r="A35" s="3" t="s">
        <v>3418</v>
      </c>
    </row>
    <row r="36" spans="1:3">
      <c r="A36" s="4" t="s">
        <v>3426</v>
      </c>
      <c r="B36" s="5" t="n">
        <v>2731</v>
      </c>
      <c r="C36" s="5" t="n">
        <v>2024</v>
      </c>
    </row>
    <row r="37" spans="1:3">
      <c r="A37" s="4" t="s">
        <v>3420</v>
      </c>
      <c r="B37" s="5" t="n">
        <v>0</v>
      </c>
      <c r="C37" s="5" t="n">
        <v>0</v>
      </c>
    </row>
    <row r="38" spans="1:3">
      <c r="A38" s="4" t="s">
        <v>3421</v>
      </c>
      <c r="B38" s="5" t="n">
        <v>2731</v>
      </c>
      <c r="C38" s="5" t="n">
        <v>2024</v>
      </c>
    </row>
    <row r="39" spans="1:3">
      <c r="A39" s="4" t="s">
        <v>3422</v>
      </c>
      <c r="B39" s="5" t="n">
        <v>0</v>
      </c>
      <c r="C39" s="5" t="n">
        <v>0</v>
      </c>
    </row>
    <row r="40" spans="1:3">
      <c r="A40" s="4" t="s">
        <v>3427</v>
      </c>
      <c r="B40" s="5" t="n">
        <v>-2697</v>
      </c>
      <c r="C40" s="5" t="n">
        <v>-1983</v>
      </c>
    </row>
    <row r="41" spans="1:3">
      <c r="A41" s="4" t="s">
        <v>3421</v>
      </c>
      <c r="B41" s="5" t="n">
        <v>34</v>
      </c>
      <c r="C41" s="5" t="n">
        <v>41</v>
      </c>
    </row>
    <row r="42" spans="1:3">
      <c r="A42" s="4" t="s">
        <v>3424</v>
      </c>
      <c r="B42" s="5" t="n">
        <v>0</v>
      </c>
      <c r="C42" s="5" t="n">
        <v>0</v>
      </c>
    </row>
    <row r="43" spans="1:3">
      <c r="A43" s="4" t="s">
        <v>3430</v>
      </c>
    </row>
    <row r="44" spans="1:3">
      <c r="A44" s="3" t="s">
        <v>3418</v>
      </c>
    </row>
    <row r="45" spans="1:3">
      <c r="A45" s="4" t="s">
        <v>3426</v>
      </c>
      <c r="B45" s="5" t="n">
        <v>32418</v>
      </c>
      <c r="C45" s="5" t="n">
        <v>28587</v>
      </c>
    </row>
    <row r="46" spans="1:3">
      <c r="A46" s="4" t="s">
        <v>3420</v>
      </c>
      <c r="B46" s="5" t="n">
        <v>-1578</v>
      </c>
      <c r="C46" s="5" t="n">
        <v>-616</v>
      </c>
    </row>
    <row r="47" spans="1:3">
      <c r="A47" s="4" t="s">
        <v>3421</v>
      </c>
      <c r="B47" s="5" t="n">
        <v>30840</v>
      </c>
      <c r="C47" s="5" t="n">
        <v>27971</v>
      </c>
    </row>
    <row r="48" spans="1:3">
      <c r="A48" s="4" t="s">
        <v>3422</v>
      </c>
      <c r="B48" s="5" t="n">
        <v>0</v>
      </c>
      <c r="C48" s="5" t="n">
        <v>0</v>
      </c>
    </row>
    <row r="49" spans="1:3">
      <c r="A49" s="4" t="s">
        <v>3427</v>
      </c>
      <c r="B49" s="5" t="n">
        <v>-30780</v>
      </c>
      <c r="C49" s="5" t="n">
        <v>-27924</v>
      </c>
    </row>
    <row r="50" spans="1:3">
      <c r="A50" s="4" t="s">
        <v>3421</v>
      </c>
      <c r="B50" s="5" t="n">
        <v>60</v>
      </c>
      <c r="C50" s="5" t="n">
        <v>47</v>
      </c>
    </row>
    <row r="51" spans="1:3">
      <c r="A51" s="4" t="s">
        <v>3424</v>
      </c>
      <c r="B51" s="5" t="n">
        <v>0</v>
      </c>
      <c r="C51" s="5" t="n">
        <v>0</v>
      </c>
    </row>
    <row r="52" spans="1:3">
      <c r="A52" s="4" t="s">
        <v>3431</v>
      </c>
    </row>
    <row r="53" spans="1:3">
      <c r="A53" s="3" t="s">
        <v>3418</v>
      </c>
    </row>
    <row r="54" spans="1:3">
      <c r="A54" s="4" t="s">
        <v>3419</v>
      </c>
      <c r="B54" s="5" t="n">
        <v>33862</v>
      </c>
      <c r="C54" s="5" t="n">
        <v>31147</v>
      </c>
    </row>
    <row r="55" spans="1:3">
      <c r="A55" s="4" t="s">
        <v>3420</v>
      </c>
      <c r="B55" s="5" t="n">
        <v>-14750</v>
      </c>
      <c r="C55" s="5" t="n">
        <v>-9458</v>
      </c>
    </row>
    <row r="56" spans="1:3">
      <c r="A56" s="4" t="s">
        <v>3421</v>
      </c>
      <c r="B56" s="5" t="n">
        <v>19112</v>
      </c>
      <c r="C56" s="5" t="n">
        <v>21689</v>
      </c>
    </row>
    <row r="57" spans="1:3">
      <c r="A57" s="4" t="s">
        <v>3422</v>
      </c>
      <c r="B57" s="5" t="n">
        <v>-11789</v>
      </c>
      <c r="C57" s="5" t="n">
        <v>-13977</v>
      </c>
    </row>
    <row r="58" spans="1:3">
      <c r="A58" s="4" t="s">
        <v>3423</v>
      </c>
      <c r="B58" s="5" t="n">
        <v>-4794</v>
      </c>
      <c r="C58" s="5" t="n">
        <v>-3939</v>
      </c>
    </row>
    <row r="59" spans="1:3">
      <c r="A59" s="4" t="s">
        <v>3421</v>
      </c>
      <c r="B59" s="5" t="n">
        <v>2529</v>
      </c>
      <c r="C59" s="5" t="n">
        <v>3773</v>
      </c>
    </row>
    <row r="60" spans="1:3">
      <c r="A60" s="4" t="s">
        <v>3424</v>
      </c>
      <c r="B60" s="5" t="n">
        <v>2319</v>
      </c>
      <c r="C60" s="5" t="n">
        <v>2653</v>
      </c>
    </row>
    <row r="61" spans="1:3">
      <c r="A61" s="4" t="s">
        <v>3432</v>
      </c>
    </row>
    <row r="62" spans="1:3">
      <c r="A62" s="3" t="s">
        <v>3418</v>
      </c>
    </row>
    <row r="63" spans="1:3">
      <c r="A63" s="4" t="s">
        <v>3419</v>
      </c>
      <c r="B63" s="5" t="n">
        <v>5488</v>
      </c>
      <c r="C63" s="5" t="n">
        <v>5035</v>
      </c>
    </row>
    <row r="64" spans="1:3">
      <c r="A64" s="4" t="s">
        <v>3420</v>
      </c>
      <c r="B64" s="5" t="n">
        <v>0</v>
      </c>
      <c r="C64" s="5" t="n">
        <v>0</v>
      </c>
    </row>
    <row r="65" spans="1:3">
      <c r="A65" s="4" t="s">
        <v>3421</v>
      </c>
      <c r="B65" s="5" t="n">
        <v>5488</v>
      </c>
      <c r="C65" s="5" t="n">
        <v>5035</v>
      </c>
    </row>
    <row r="66" spans="1:3">
      <c r="A66" s="4" t="s">
        <v>3422</v>
      </c>
      <c r="B66" s="5" t="n">
        <v>0</v>
      </c>
      <c r="C66" s="5" t="n">
        <v>0</v>
      </c>
    </row>
    <row r="67" spans="1:3">
      <c r="A67" s="4" t="s">
        <v>3423</v>
      </c>
      <c r="B67" s="5" t="n">
        <v>-5406</v>
      </c>
      <c r="C67" s="5" t="n">
        <v>-4901</v>
      </c>
    </row>
    <row r="68" spans="1:3">
      <c r="A68" s="4" t="s">
        <v>3421</v>
      </c>
      <c r="B68" s="5" t="n">
        <v>82</v>
      </c>
      <c r="C68" s="5" t="n">
        <v>134</v>
      </c>
    </row>
    <row r="69" spans="1:3">
      <c r="A69" s="4" t="s">
        <v>3424</v>
      </c>
      <c r="B69" s="5" t="n">
        <v>0</v>
      </c>
      <c r="C69" s="5" t="n">
        <v>0</v>
      </c>
    </row>
    <row r="70" spans="1:3">
      <c r="A70" s="4" t="s">
        <v>3433</v>
      </c>
    </row>
    <row r="71" spans="1:3">
      <c r="A71" s="3" t="s">
        <v>3418</v>
      </c>
    </row>
    <row r="72" spans="1:3">
      <c r="A72" s="4" t="s">
        <v>3419</v>
      </c>
      <c r="B72" s="5" t="n">
        <v>45028</v>
      </c>
      <c r="C72" s="5" t="n">
        <v>40999</v>
      </c>
    </row>
    <row r="73" spans="1:3">
      <c r="A73" s="4" t="s">
        <v>3420</v>
      </c>
      <c r="B73" s="5" t="n">
        <v>-1578</v>
      </c>
      <c r="C73" s="5" t="n">
        <v>-616</v>
      </c>
    </row>
    <row r="74" spans="1:3">
      <c r="A74" s="4" t="s">
        <v>3421</v>
      </c>
      <c r="B74" s="5" t="n">
        <v>43450</v>
      </c>
      <c r="C74" s="5" t="n">
        <v>40383</v>
      </c>
    </row>
    <row r="75" spans="1:3">
      <c r="A75" s="4" t="s">
        <v>3422</v>
      </c>
      <c r="B75" s="5" t="n">
        <v>0</v>
      </c>
      <c r="C75" s="5" t="n">
        <v>0</v>
      </c>
    </row>
    <row r="76" spans="1:3">
      <c r="A76" s="4" t="s">
        <v>3423</v>
      </c>
      <c r="B76" s="5" t="n">
        <v>-43358</v>
      </c>
      <c r="C76" s="5" t="n">
        <v>-40334</v>
      </c>
    </row>
    <row r="77" spans="1:3">
      <c r="A77" s="4" t="s">
        <v>3421</v>
      </c>
      <c r="B77" s="5" t="n">
        <v>92</v>
      </c>
      <c r="C77" s="5" t="n">
        <v>49</v>
      </c>
    </row>
    <row r="78" spans="1:3">
      <c r="A78" s="4" t="s">
        <v>3424</v>
      </c>
      <c r="B78" s="6" t="n">
        <v>0</v>
      </c>
      <c r="C78" s="6" t="n">
        <v>0</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4</v>
      </c>
      <c r="B1" s="2" t="s">
        <v>1</v>
      </c>
    </row>
    <row r="2" spans="1:3">
      <c r="B2" s="2" t="s">
        <v>24</v>
      </c>
      <c r="C2" s="2" t="s">
        <v>25</v>
      </c>
    </row>
    <row r="3" spans="1:3">
      <c r="A3" s="3" t="s">
        <v>3435</v>
      </c>
    </row>
    <row r="4" spans="1:3">
      <c r="A4" s="4" t="s">
        <v>3436</v>
      </c>
      <c r="B4" s="6" t="n">
        <v>531</v>
      </c>
      <c r="C4" s="6" t="n">
        <v>230</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7</v>
      </c>
      <c r="B1" s="2" t="s">
        <v>1</v>
      </c>
    </row>
    <row r="2" spans="1:4">
      <c r="B2" s="2" t="s">
        <v>24</v>
      </c>
      <c r="C2" s="2" t="s">
        <v>25</v>
      </c>
      <c r="D2" s="2" t="s">
        <v>74</v>
      </c>
    </row>
    <row r="3" spans="1:4">
      <c r="A3" s="3" t="s">
        <v>3438</v>
      </c>
    </row>
    <row r="4" spans="1:4">
      <c r="A4" s="4" t="s">
        <v>75</v>
      </c>
      <c r="B4" s="6" t="n">
        <v>17505</v>
      </c>
      <c r="C4" s="6" t="n">
        <v>13593</v>
      </c>
      <c r="D4" s="6" t="n">
        <v>12092</v>
      </c>
    </row>
    <row r="5" spans="1:4">
      <c r="A5" s="4" t="s">
        <v>80</v>
      </c>
      <c r="B5" s="5" t="n">
        <v>7440</v>
      </c>
      <c r="C5" s="5" t="n">
        <v>4616</v>
      </c>
      <c r="D5" s="5" t="n">
        <v>3726</v>
      </c>
    </row>
    <row r="6" spans="1:4">
      <c r="A6" s="4" t="s">
        <v>412</v>
      </c>
    </row>
    <row r="7" spans="1:4">
      <c r="A7" s="3" t="s">
        <v>3438</v>
      </c>
    </row>
    <row r="8" spans="1:4">
      <c r="A8" s="4" t="s">
        <v>75</v>
      </c>
      <c r="B8" s="5" t="n">
        <v>17505</v>
      </c>
    </row>
    <row r="9" spans="1:4">
      <c r="A9" s="4" t="s">
        <v>80</v>
      </c>
      <c r="B9" s="5" t="n">
        <v>7440</v>
      </c>
    </row>
    <row r="10" spans="1:4">
      <c r="A10" s="4" t="s">
        <v>400</v>
      </c>
    </row>
    <row r="11" spans="1:4">
      <c r="A11" s="3" t="s">
        <v>3438</v>
      </c>
    </row>
    <row r="12" spans="1:4">
      <c r="A12" s="4" t="s">
        <v>75</v>
      </c>
      <c r="C12" s="5" t="n">
        <v>13593</v>
      </c>
      <c r="D12" s="5" t="n">
        <v>12092</v>
      </c>
    </row>
    <row r="13" spans="1:4">
      <c r="A13" s="4" t="s">
        <v>80</v>
      </c>
      <c r="C13" s="5" t="n">
        <v>4616</v>
      </c>
      <c r="D13" s="5" t="n">
        <v>3726</v>
      </c>
    </row>
    <row r="14" spans="1:4">
      <c r="A14" s="4" t="s">
        <v>3439</v>
      </c>
    </row>
    <row r="15" spans="1:4">
      <c r="A15" s="3" t="s">
        <v>3438</v>
      </c>
    </row>
    <row r="16" spans="1:4">
      <c r="A16" s="4" t="s">
        <v>75</v>
      </c>
      <c r="B16" s="5" t="n">
        <v>15275</v>
      </c>
    </row>
    <row r="17" spans="1:4">
      <c r="A17" s="4" t="s">
        <v>80</v>
      </c>
      <c r="B17" s="5" t="n">
        <v>7139</v>
      </c>
    </row>
    <row r="18" spans="1:4">
      <c r="A18" s="4" t="s">
        <v>3440</v>
      </c>
    </row>
    <row r="19" spans="1:4">
      <c r="A19" s="3" t="s">
        <v>3438</v>
      </c>
    </row>
    <row r="20" spans="1:4">
      <c r="A20" s="4" t="s">
        <v>75</v>
      </c>
      <c r="B20" s="5" t="n">
        <v>749</v>
      </c>
    </row>
    <row r="21" spans="1:4">
      <c r="A21" s="4" t="s">
        <v>3441</v>
      </c>
    </row>
    <row r="22" spans="1:4">
      <c r="A22" s="3" t="s">
        <v>3438</v>
      </c>
    </row>
    <row r="23" spans="1:4">
      <c r="A23" s="4" t="s">
        <v>75</v>
      </c>
      <c r="B23" s="5" t="n">
        <v>1481</v>
      </c>
    </row>
    <row r="24" spans="1:4">
      <c r="A24" s="4" t="s">
        <v>80</v>
      </c>
      <c r="B24" s="6" t="n">
        <v>301</v>
      </c>
    </row>
    <row r="25" spans="1:4">
      <c r="A25" s="4" t="s">
        <v>3442</v>
      </c>
    </row>
    <row r="26" spans="1:4">
      <c r="A26" s="3" t="s">
        <v>3438</v>
      </c>
    </row>
    <row r="27" spans="1:4">
      <c r="A27" s="4" t="s">
        <v>75</v>
      </c>
      <c r="C27" s="5" t="n">
        <v>1401</v>
      </c>
      <c r="D27" s="5" t="n">
        <v>1407</v>
      </c>
    </row>
    <row r="28" spans="1:4">
      <c r="A28" s="4" t="s">
        <v>80</v>
      </c>
      <c r="C28" s="5" t="n">
        <v>257</v>
      </c>
      <c r="D28" s="5" t="n">
        <v>217</v>
      </c>
    </row>
    <row r="29" spans="1:4">
      <c r="A29" s="4" t="s">
        <v>3443</v>
      </c>
    </row>
    <row r="30" spans="1:4">
      <c r="A30" s="3" t="s">
        <v>3438</v>
      </c>
    </row>
    <row r="31" spans="1:4">
      <c r="A31" s="4" t="s">
        <v>75</v>
      </c>
      <c r="C31" s="5" t="n">
        <v>11712</v>
      </c>
      <c r="D31" s="5" t="n">
        <v>10309</v>
      </c>
    </row>
    <row r="32" spans="1:4">
      <c r="A32" s="4" t="s">
        <v>80</v>
      </c>
      <c r="C32" s="5" t="n">
        <v>4359</v>
      </c>
      <c r="D32" s="5" t="n">
        <v>3509</v>
      </c>
    </row>
    <row r="33" spans="1:4">
      <c r="A33" s="4" t="s">
        <v>3444</v>
      </c>
    </row>
    <row r="34" spans="1:4">
      <c r="A34" s="3" t="s">
        <v>3438</v>
      </c>
    </row>
    <row r="35" spans="1:4">
      <c r="A35" s="4" t="s">
        <v>75</v>
      </c>
      <c r="C35" s="6" t="n">
        <v>480</v>
      </c>
      <c r="D35" s="6" t="n">
        <v>376</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5</v>
      </c>
      <c r="B1" s="2" t="s">
        <v>1</v>
      </c>
    </row>
    <row r="2" spans="1:4">
      <c r="B2" s="2" t="s">
        <v>24</v>
      </c>
      <c r="C2" s="2" t="s">
        <v>25</v>
      </c>
      <c r="D2" s="2" t="s">
        <v>74</v>
      </c>
    </row>
    <row r="3" spans="1:4">
      <c r="A3" s="3" t="s">
        <v>3446</v>
      </c>
    </row>
    <row r="4" spans="1:4">
      <c r="A4" s="4" t="s">
        <v>84</v>
      </c>
      <c r="B4" s="6" t="n">
        <v>10065</v>
      </c>
      <c r="C4" s="6" t="n">
        <v>8977</v>
      </c>
      <c r="D4" s="6" t="n">
        <v>8366</v>
      </c>
    </row>
    <row r="5" spans="1:4">
      <c r="A5" s="4" t="s">
        <v>85</v>
      </c>
      <c r="B5" s="5" t="n">
        <v>7769</v>
      </c>
      <c r="C5" s="5" t="n">
        <v>7303</v>
      </c>
      <c r="D5" s="5" t="n">
        <v>6669</v>
      </c>
    </row>
    <row r="6" spans="1:4">
      <c r="A6" s="4" t="s">
        <v>3447</v>
      </c>
      <c r="B6" s="5" t="n">
        <v>17834</v>
      </c>
      <c r="C6" s="5" t="n">
        <v>16280</v>
      </c>
      <c r="D6" s="5" t="n">
        <v>15035</v>
      </c>
    </row>
    <row r="7" spans="1:4">
      <c r="A7" s="4" t="s">
        <v>1383</v>
      </c>
      <c r="B7" s="5" t="n">
        <v>870</v>
      </c>
      <c r="C7" s="5" t="n">
        <v>829</v>
      </c>
      <c r="D7" s="5" t="n">
        <v>1051</v>
      </c>
    </row>
    <row r="8" spans="1:4">
      <c r="A8" s="4" t="s">
        <v>224</v>
      </c>
      <c r="B8" s="5" t="n">
        <v>657</v>
      </c>
      <c r="C8" s="5" t="n">
        <v>542</v>
      </c>
      <c r="D8" s="5" t="n">
        <v>462</v>
      </c>
    </row>
    <row r="9" spans="1:4">
      <c r="A9" s="4" t="s">
        <v>3448</v>
      </c>
      <c r="B9" s="5" t="n">
        <v>9601</v>
      </c>
      <c r="C9" s="5" t="n">
        <v>9029</v>
      </c>
      <c r="D9" s="5" t="n">
        <v>8509</v>
      </c>
    </row>
    <row r="10" spans="1:4">
      <c r="A10" s="4" t="s">
        <v>3449</v>
      </c>
      <c r="B10" s="5" t="n">
        <v>6706</v>
      </c>
      <c r="C10" s="5" t="n">
        <v>5880</v>
      </c>
      <c r="D10" s="5" t="n">
        <v>5013</v>
      </c>
    </row>
    <row r="11" spans="1:4">
      <c r="A11" s="4" t="s">
        <v>305</v>
      </c>
      <c r="B11" s="5" t="n">
        <v>1422</v>
      </c>
      <c r="C11" s="5" t="n">
        <v>1162</v>
      </c>
      <c r="D11" s="5" t="n">
        <v>718</v>
      </c>
    </row>
    <row r="12" spans="1:4">
      <c r="A12" s="4" t="s">
        <v>3450</v>
      </c>
      <c r="B12" s="5" t="n">
        <v>5284</v>
      </c>
      <c r="C12" s="5" t="n">
        <v>4718</v>
      </c>
      <c r="D12" s="5" t="n">
        <v>4295</v>
      </c>
    </row>
    <row r="13" spans="1:4">
      <c r="A13" s="4" t="s">
        <v>114</v>
      </c>
      <c r="B13" s="5" t="n">
        <v>17</v>
      </c>
      <c r="C13" s="5" t="n">
        <v>19</v>
      </c>
      <c r="D13" s="5" t="n">
        <v>20</v>
      </c>
    </row>
    <row r="14" spans="1:4">
      <c r="A14" s="4" t="s">
        <v>3451</v>
      </c>
      <c r="B14" s="5" t="n">
        <v>5267</v>
      </c>
      <c r="C14" s="5" t="n">
        <v>4699</v>
      </c>
      <c r="D14" s="5" t="n">
        <v>4275</v>
      </c>
    </row>
    <row r="15" spans="1:4">
      <c r="A15" s="4" t="s">
        <v>3452</v>
      </c>
      <c r="B15" s="5" t="n">
        <v>598441</v>
      </c>
      <c r="C15" s="5" t="n">
        <v>542365</v>
      </c>
      <c r="D15" s="5" t="n">
        <v>509140</v>
      </c>
    </row>
    <row r="16" spans="1:4">
      <c r="A16" s="4" t="s">
        <v>3453</v>
      </c>
    </row>
    <row r="17" spans="1:4">
      <c r="A17" s="3" t="s">
        <v>3446</v>
      </c>
    </row>
    <row r="18" spans="1:4">
      <c r="A18" s="4" t="s">
        <v>3447</v>
      </c>
      <c r="B18" s="5" t="n">
        <v>0</v>
      </c>
      <c r="C18" s="5" t="n">
        <v>0</v>
      </c>
      <c r="D18" s="5" t="n">
        <v>0</v>
      </c>
    </row>
    <row r="19" spans="1:4">
      <c r="A19" s="4" t="s">
        <v>3454</v>
      </c>
    </row>
    <row r="20" spans="1:4">
      <c r="A20" s="3" t="s">
        <v>3446</v>
      </c>
    </row>
    <row r="21" spans="1:4">
      <c r="A21" s="4" t="s">
        <v>3447</v>
      </c>
      <c r="B21" s="5" t="n">
        <v>17834</v>
      </c>
      <c r="C21" s="5" t="n">
        <v>16280</v>
      </c>
      <c r="D21" s="5" t="n">
        <v>15035</v>
      </c>
    </row>
    <row r="22" spans="1:4">
      <c r="A22" s="4" t="s">
        <v>1478</v>
      </c>
    </row>
    <row r="23" spans="1:4">
      <c r="A23" s="3" t="s">
        <v>3446</v>
      </c>
    </row>
    <row r="24" spans="1:4">
      <c r="A24" s="4" t="s">
        <v>84</v>
      </c>
      <c r="B24" s="5" t="n">
        <v>7963</v>
      </c>
      <c r="C24" s="5" t="n">
        <v>7829</v>
      </c>
      <c r="D24" s="5" t="n">
        <v>7639</v>
      </c>
    </row>
    <row r="25" spans="1:4">
      <c r="A25" s="4" t="s">
        <v>85</v>
      </c>
      <c r="B25" s="5" t="n">
        <v>6030</v>
      </c>
      <c r="C25" s="5" t="n">
        <v>5720</v>
      </c>
      <c r="D25" s="5" t="n">
        <v>5208</v>
      </c>
    </row>
    <row r="26" spans="1:4">
      <c r="A26" s="4" t="s">
        <v>3447</v>
      </c>
      <c r="B26" s="5" t="n">
        <v>13993</v>
      </c>
      <c r="C26" s="5" t="n">
        <v>13549</v>
      </c>
      <c r="D26" s="5" t="n">
        <v>12847</v>
      </c>
    </row>
    <row r="27" spans="1:4">
      <c r="A27" s="4" t="s">
        <v>1383</v>
      </c>
      <c r="B27" s="5" t="n">
        <v>740</v>
      </c>
      <c r="C27" s="5" t="n">
        <v>730</v>
      </c>
      <c r="D27" s="5" t="n">
        <v>890</v>
      </c>
    </row>
    <row r="28" spans="1:4">
      <c r="A28" s="4" t="s">
        <v>224</v>
      </c>
      <c r="B28" s="5" t="n">
        <v>469</v>
      </c>
      <c r="C28" s="5" t="n">
        <v>431</v>
      </c>
      <c r="D28" s="5" t="n">
        <v>374</v>
      </c>
    </row>
    <row r="29" spans="1:4">
      <c r="A29" s="4" t="s">
        <v>3448</v>
      </c>
      <c r="B29" s="5" t="n">
        <v>7655</v>
      </c>
      <c r="C29" s="5" t="n">
        <v>7534</v>
      </c>
      <c r="D29" s="5" t="n">
        <v>7295</v>
      </c>
    </row>
    <row r="30" spans="1:4">
      <c r="A30" s="4" t="s">
        <v>3449</v>
      </c>
      <c r="B30" s="5" t="n">
        <v>5129</v>
      </c>
      <c r="C30" s="5" t="n">
        <v>4854</v>
      </c>
      <c r="D30" s="5" t="n">
        <v>4288</v>
      </c>
    </row>
    <row r="31" spans="1:4">
      <c r="A31" s="4" t="s">
        <v>305</v>
      </c>
      <c r="B31" s="5" t="n">
        <v>1021</v>
      </c>
      <c r="C31" s="5" t="n">
        <v>928</v>
      </c>
      <c r="D31" s="5" t="n">
        <v>616</v>
      </c>
    </row>
    <row r="32" spans="1:4">
      <c r="A32" s="4" t="s">
        <v>3450</v>
      </c>
      <c r="B32" s="5" t="n">
        <v>4108</v>
      </c>
      <c r="C32" s="5" t="n">
        <v>3926</v>
      </c>
      <c r="D32" s="5" t="n">
        <v>3672</v>
      </c>
    </row>
    <row r="33" spans="1:4">
      <c r="A33" s="4" t="s">
        <v>114</v>
      </c>
      <c r="B33" s="4" t="s">
        <v>3455</v>
      </c>
      <c r="C33" s="4" t="s">
        <v>3455</v>
      </c>
      <c r="D33" s="4" t="s">
        <v>3455</v>
      </c>
    </row>
    <row r="34" spans="1:4">
      <c r="A34" s="4" t="s">
        <v>3451</v>
      </c>
      <c r="B34" s="5" t="n">
        <v>4108</v>
      </c>
      <c r="C34" s="5" t="n">
        <v>3926</v>
      </c>
      <c r="D34" s="5" t="n">
        <v>3672</v>
      </c>
    </row>
    <row r="35" spans="1:4">
      <c r="A35" s="4" t="s">
        <v>3452</v>
      </c>
      <c r="B35" s="5" t="n">
        <v>476224</v>
      </c>
      <c r="C35" s="5" t="n">
        <v>451831</v>
      </c>
      <c r="D35" s="5" t="n">
        <v>420432</v>
      </c>
    </row>
    <row r="36" spans="1:4">
      <c r="A36" s="4" t="s">
        <v>3083</v>
      </c>
    </row>
    <row r="37" spans="1:4">
      <c r="A37" s="3" t="s">
        <v>3446</v>
      </c>
    </row>
    <row r="38" spans="1:4">
      <c r="A38" s="4" t="s">
        <v>84</v>
      </c>
      <c r="B38" s="5" t="n">
        <v>1204</v>
      </c>
      <c r="C38" s="5" t="n">
        <v>449</v>
      </c>
      <c r="D38" s="5" t="n">
        <v>64</v>
      </c>
    </row>
    <row r="39" spans="1:4">
      <c r="A39" s="4" t="s">
        <v>85</v>
      </c>
      <c r="B39" s="5" t="n">
        <v>895</v>
      </c>
      <c r="C39" s="5" t="n">
        <v>675</v>
      </c>
      <c r="D39" s="5" t="n">
        <v>576</v>
      </c>
    </row>
    <row r="40" spans="1:4">
      <c r="A40" s="4" t="s">
        <v>3447</v>
      </c>
      <c r="B40" s="5" t="n">
        <v>2099</v>
      </c>
      <c r="C40" s="5" t="n">
        <v>1124</v>
      </c>
      <c r="D40" s="5" t="n">
        <v>640</v>
      </c>
    </row>
    <row r="41" spans="1:4">
      <c r="A41" s="4" t="s">
        <v>1383</v>
      </c>
      <c r="B41" s="5" t="n">
        <v>57</v>
      </c>
      <c r="C41" s="5" t="n">
        <v>68</v>
      </c>
      <c r="D41" s="5" t="n">
        <v>93</v>
      </c>
    </row>
    <row r="42" spans="1:4">
      <c r="A42" s="4" t="s">
        <v>224</v>
      </c>
      <c r="B42" s="5" t="n">
        <v>136</v>
      </c>
      <c r="C42" s="5" t="n">
        <v>64</v>
      </c>
      <c r="D42" s="5" t="n">
        <v>46</v>
      </c>
    </row>
    <row r="43" spans="1:4">
      <c r="A43" s="4" t="s">
        <v>3448</v>
      </c>
      <c r="B43" s="5" t="n">
        <v>1231</v>
      </c>
      <c r="C43" s="5" t="n">
        <v>805</v>
      </c>
      <c r="D43" s="5" t="n">
        <v>556</v>
      </c>
    </row>
    <row r="44" spans="1:4">
      <c r="A44" s="4" t="s">
        <v>3449</v>
      </c>
      <c r="B44" s="5" t="n">
        <v>675</v>
      </c>
      <c r="C44" s="5" t="n">
        <v>187</v>
      </c>
      <c r="D44" s="5" t="n">
        <v>-55</v>
      </c>
    </row>
    <row r="45" spans="1:4">
      <c r="A45" s="4" t="s">
        <v>305</v>
      </c>
      <c r="B45" s="5" t="n">
        <v>288</v>
      </c>
      <c r="C45" s="5" t="n">
        <v>88</v>
      </c>
      <c r="D45" s="5" t="n">
        <v>-13</v>
      </c>
    </row>
    <row r="46" spans="1:4">
      <c r="A46" s="4" t="s">
        <v>3450</v>
      </c>
      <c r="B46" s="5" t="n">
        <v>387</v>
      </c>
      <c r="C46" s="5" t="n">
        <v>99</v>
      </c>
      <c r="D46" s="5" t="n">
        <v>-42</v>
      </c>
    </row>
    <row r="47" spans="1:4">
      <c r="A47" s="4" t="s">
        <v>114</v>
      </c>
      <c r="B47" s="4" t="s">
        <v>3455</v>
      </c>
      <c r="C47" s="4" t="s">
        <v>3455</v>
      </c>
      <c r="D47" s="4" t="s">
        <v>3455</v>
      </c>
    </row>
    <row r="48" spans="1:4">
      <c r="A48" s="4" t="s">
        <v>3451</v>
      </c>
      <c r="B48" s="5" t="n">
        <v>387</v>
      </c>
      <c r="C48" s="5" t="n">
        <v>99</v>
      </c>
      <c r="D48" s="5" t="n">
        <v>-42</v>
      </c>
    </row>
    <row r="49" spans="1:4">
      <c r="A49" s="4" t="s">
        <v>3452</v>
      </c>
      <c r="B49" s="5" t="n">
        <v>80935</v>
      </c>
      <c r="C49" s="5" t="n">
        <v>52023</v>
      </c>
      <c r="D49" s="5" t="n">
        <v>53694</v>
      </c>
    </row>
    <row r="50" spans="1:4">
      <c r="A50" s="4" t="s">
        <v>3077</v>
      </c>
    </row>
    <row r="51" spans="1:4">
      <c r="A51" s="3" t="s">
        <v>3446</v>
      </c>
    </row>
    <row r="52" spans="1:4">
      <c r="A52" s="4" t="s">
        <v>84</v>
      </c>
      <c r="B52" s="5" t="n">
        <v>793</v>
      </c>
      <c r="C52" s="5" t="n">
        <v>639</v>
      </c>
      <c r="D52" s="5" t="n">
        <v>577</v>
      </c>
    </row>
    <row r="53" spans="1:4">
      <c r="A53" s="4" t="s">
        <v>85</v>
      </c>
      <c r="B53" s="5" t="n">
        <v>567</v>
      </c>
      <c r="C53" s="5" t="n">
        <v>646</v>
      </c>
      <c r="D53" s="5" t="n">
        <v>620</v>
      </c>
    </row>
    <row r="54" spans="1:4">
      <c r="A54" s="4" t="s">
        <v>3447</v>
      </c>
      <c r="B54" s="5" t="n">
        <v>1360</v>
      </c>
      <c r="C54" s="5" t="n">
        <v>1285</v>
      </c>
      <c r="D54" s="5" t="n">
        <v>1197</v>
      </c>
    </row>
    <row r="55" spans="1:4">
      <c r="A55" s="4" t="s">
        <v>1383</v>
      </c>
      <c r="B55" s="5" t="n">
        <v>75</v>
      </c>
      <c r="C55" s="5" t="n">
        <v>31</v>
      </c>
      <c r="D55" s="5" t="n">
        <v>22</v>
      </c>
    </row>
    <row r="56" spans="1:4">
      <c r="A56" s="4" t="s">
        <v>224</v>
      </c>
      <c r="B56" s="5" t="n">
        <v>44</v>
      </c>
      <c r="C56" s="5" t="n">
        <v>39</v>
      </c>
      <c r="D56" s="5" t="n">
        <v>35</v>
      </c>
    </row>
    <row r="57" spans="1:4">
      <c r="A57" s="4" t="s">
        <v>3448</v>
      </c>
      <c r="B57" s="5" t="n">
        <v>530</v>
      </c>
      <c r="C57" s="5" t="n">
        <v>518</v>
      </c>
      <c r="D57" s="5" t="n">
        <v>473</v>
      </c>
    </row>
    <row r="58" spans="1:4">
      <c r="A58" s="4" t="s">
        <v>3449</v>
      </c>
      <c r="B58" s="5" t="n">
        <v>711</v>
      </c>
      <c r="C58" s="5" t="n">
        <v>697</v>
      </c>
      <c r="D58" s="5" t="n">
        <v>667</v>
      </c>
    </row>
    <row r="59" spans="1:4">
      <c r="A59" s="4" t="s">
        <v>305</v>
      </c>
      <c r="B59" s="5" t="n">
        <v>72</v>
      </c>
      <c r="C59" s="5" t="n">
        <v>110</v>
      </c>
      <c r="D59" s="5" t="n">
        <v>87</v>
      </c>
    </row>
    <row r="60" spans="1:4">
      <c r="A60" s="4" t="s">
        <v>3450</v>
      </c>
      <c r="B60" s="5" t="n">
        <v>639</v>
      </c>
      <c r="C60" s="5" t="n">
        <v>587</v>
      </c>
      <c r="D60" s="5" t="n">
        <v>580</v>
      </c>
    </row>
    <row r="61" spans="1:4">
      <c r="A61" s="4" t="s">
        <v>114</v>
      </c>
      <c r="B61" s="5" t="n">
        <v>17</v>
      </c>
      <c r="C61" s="5" t="n">
        <v>19</v>
      </c>
      <c r="D61" s="5" t="n">
        <v>20</v>
      </c>
    </row>
    <row r="62" spans="1:4">
      <c r="A62" s="4" t="s">
        <v>3451</v>
      </c>
      <c r="B62" s="5" t="n">
        <v>622</v>
      </c>
      <c r="C62" s="5" t="n">
        <v>568</v>
      </c>
      <c r="D62" s="5" t="n">
        <v>560</v>
      </c>
    </row>
    <row r="63" spans="1:4">
      <c r="A63" s="4" t="s">
        <v>3452</v>
      </c>
      <c r="B63" s="5" t="n">
        <v>31101</v>
      </c>
      <c r="C63" s="5" t="n">
        <v>28553</v>
      </c>
      <c r="D63" s="5" t="n">
        <v>27599</v>
      </c>
    </row>
    <row r="64" spans="1:4">
      <c r="A64" s="4" t="s">
        <v>3456</v>
      </c>
    </row>
    <row r="65" spans="1:4">
      <c r="A65" s="3" t="s">
        <v>3446</v>
      </c>
    </row>
    <row r="66" spans="1:4">
      <c r="A66" s="4" t="s">
        <v>84</v>
      </c>
      <c r="B66" s="5" t="n">
        <v>105</v>
      </c>
      <c r="C66" s="5" t="n">
        <v>60</v>
      </c>
      <c r="D66" s="5" t="n">
        <v>86</v>
      </c>
    </row>
    <row r="67" spans="1:4">
      <c r="A67" s="4" t="s">
        <v>85</v>
      </c>
      <c r="B67" s="5" t="n">
        <v>277</v>
      </c>
      <c r="C67" s="5" t="n">
        <v>262</v>
      </c>
      <c r="D67" s="5" t="n">
        <v>265</v>
      </c>
    </row>
    <row r="68" spans="1:4">
      <c r="A68" s="4" t="s">
        <v>3447</v>
      </c>
      <c r="B68" s="5" t="n">
        <v>382</v>
      </c>
      <c r="C68" s="5" t="n">
        <v>322</v>
      </c>
      <c r="D68" s="5" t="n">
        <v>351</v>
      </c>
    </row>
    <row r="69" spans="1:4">
      <c r="A69" s="4" t="s">
        <v>1383</v>
      </c>
      <c r="B69" s="5" t="n">
        <v>-2</v>
      </c>
      <c r="C69" s="5" t="n">
        <v>0</v>
      </c>
      <c r="D69" s="5" t="n">
        <v>46</v>
      </c>
    </row>
    <row r="70" spans="1:4">
      <c r="A70" s="4" t="s">
        <v>224</v>
      </c>
      <c r="B70" s="5" t="n">
        <v>8</v>
      </c>
      <c r="C70" s="5" t="n">
        <v>8</v>
      </c>
      <c r="D70" s="5" t="n">
        <v>7</v>
      </c>
    </row>
    <row r="71" spans="1:4">
      <c r="A71" s="4" t="s">
        <v>3448</v>
      </c>
      <c r="B71" s="5" t="n">
        <v>185</v>
      </c>
      <c r="C71" s="5" t="n">
        <v>172</v>
      </c>
      <c r="D71" s="5" t="n">
        <v>185</v>
      </c>
    </row>
    <row r="72" spans="1:4">
      <c r="A72" s="4" t="s">
        <v>3449</v>
      </c>
      <c r="B72" s="5" t="n">
        <v>191</v>
      </c>
      <c r="C72" s="5" t="n">
        <v>142</v>
      </c>
      <c r="D72" s="5" t="n">
        <v>113</v>
      </c>
    </row>
    <row r="73" spans="1:4">
      <c r="A73" s="4" t="s">
        <v>305</v>
      </c>
      <c r="B73" s="5" t="n">
        <v>41</v>
      </c>
      <c r="C73" s="5" t="n">
        <v>36</v>
      </c>
      <c r="D73" s="5" t="n">
        <v>28</v>
      </c>
    </row>
    <row r="74" spans="1:4">
      <c r="A74" s="4" t="s">
        <v>3450</v>
      </c>
      <c r="B74" s="5" t="n">
        <v>150</v>
      </c>
      <c r="C74" s="5" t="n">
        <v>106</v>
      </c>
      <c r="D74" s="5" t="n">
        <v>85</v>
      </c>
    </row>
    <row r="75" spans="1:4">
      <c r="A75" s="4" t="s">
        <v>114</v>
      </c>
      <c r="B75" s="5" t="n">
        <v>0</v>
      </c>
      <c r="C75" s="5" t="n">
        <v>0</v>
      </c>
      <c r="D75" s="5" t="n">
        <v>0</v>
      </c>
    </row>
    <row r="76" spans="1:4">
      <c r="A76" s="4" t="s">
        <v>3451</v>
      </c>
      <c r="B76" s="5" t="n">
        <v>150</v>
      </c>
      <c r="C76" s="5" t="n">
        <v>106</v>
      </c>
      <c r="D76" s="5" t="n">
        <v>85</v>
      </c>
    </row>
    <row r="77" spans="1:4">
      <c r="A77" s="4" t="s">
        <v>3452</v>
      </c>
      <c r="B77" s="5" t="n">
        <v>10181</v>
      </c>
      <c r="C77" s="5" t="n">
        <v>9958</v>
      </c>
      <c r="D77" s="5" t="n">
        <v>7415</v>
      </c>
    </row>
    <row r="78" spans="1:4">
      <c r="A78" s="4" t="s">
        <v>1915</v>
      </c>
    </row>
    <row r="79" spans="1:4">
      <c r="A79" s="3" t="s">
        <v>3446</v>
      </c>
    </row>
    <row r="80" spans="1:4">
      <c r="A80" s="4" t="s">
        <v>84</v>
      </c>
      <c r="B80" s="5" t="n">
        <v>1413</v>
      </c>
      <c r="C80" s="5" t="n">
        <v>1647</v>
      </c>
      <c r="D80" s="5" t="n">
        <v>1958</v>
      </c>
    </row>
    <row r="81" spans="1:4">
      <c r="A81" s="4" t="s">
        <v>85</v>
      </c>
      <c r="B81" s="5" t="n">
        <v>1487</v>
      </c>
      <c r="C81" s="5" t="n">
        <v>1164</v>
      </c>
      <c r="D81" s="5" t="n">
        <v>787</v>
      </c>
    </row>
    <row r="82" spans="1:4">
      <c r="A82" s="4" t="s">
        <v>3447</v>
      </c>
      <c r="B82" s="5" t="n">
        <v>2912</v>
      </c>
      <c r="C82" s="5" t="n">
        <v>2823</v>
      </c>
      <c r="D82" s="5" t="n">
        <v>2756</v>
      </c>
    </row>
    <row r="83" spans="1:4">
      <c r="A83" s="4" t="s">
        <v>1383</v>
      </c>
      <c r="B83" s="5" t="n">
        <v>-30</v>
      </c>
      <c r="C83" s="5" t="n">
        <v>-4</v>
      </c>
      <c r="D83" s="5" t="n">
        <v>155</v>
      </c>
    </row>
    <row r="84" spans="1:4">
      <c r="A84" s="4" t="s">
        <v>224</v>
      </c>
      <c r="B84" s="5" t="n">
        <v>4</v>
      </c>
      <c r="C84" s="5" t="n">
        <v>5</v>
      </c>
      <c r="D84" s="5" t="n">
        <v>5</v>
      </c>
    </row>
    <row r="85" spans="1:4">
      <c r="A85" s="4" t="s">
        <v>3448</v>
      </c>
      <c r="B85" s="5" t="n">
        <v>1488</v>
      </c>
      <c r="C85" s="5" t="n">
        <v>1368</v>
      </c>
      <c r="D85" s="5" t="n">
        <v>1323</v>
      </c>
    </row>
    <row r="86" spans="1:4">
      <c r="A86" s="4" t="s">
        <v>3449</v>
      </c>
      <c r="B86" s="5" t="n">
        <v>1450</v>
      </c>
      <c r="C86" s="5" t="n">
        <v>1454</v>
      </c>
      <c r="D86" s="5" t="n">
        <v>1273</v>
      </c>
    </row>
    <row r="87" spans="1:4">
      <c r="A87" s="4" t="s">
        <v>305</v>
      </c>
      <c r="B87" s="5" t="n">
        <v>381</v>
      </c>
      <c r="C87" s="5" t="n">
        <v>364</v>
      </c>
      <c r="D87" s="5" t="n">
        <v>281</v>
      </c>
    </row>
    <row r="88" spans="1:4">
      <c r="A88" s="4" t="s">
        <v>3450</v>
      </c>
      <c r="B88" s="5" t="n">
        <v>1069</v>
      </c>
      <c r="C88" s="5" t="n">
        <v>1090</v>
      </c>
      <c r="D88" s="5" t="n">
        <v>992</v>
      </c>
    </row>
    <row r="89" spans="1:4">
      <c r="A89" s="4" t="s">
        <v>114</v>
      </c>
      <c r="B89" s="4" t="s">
        <v>3455</v>
      </c>
      <c r="C89" s="4" t="s">
        <v>3455</v>
      </c>
      <c r="D89" s="4" t="s">
        <v>3455</v>
      </c>
    </row>
    <row r="90" spans="1:4">
      <c r="A90" s="4" t="s">
        <v>3451</v>
      </c>
      <c r="B90" s="5" t="n">
        <v>1069</v>
      </c>
      <c r="C90" s="5" t="n">
        <v>1090</v>
      </c>
      <c r="D90" s="5" t="n">
        <v>992</v>
      </c>
    </row>
    <row r="91" spans="1:4">
      <c r="A91" s="4" t="s">
        <v>3452</v>
      </c>
      <c r="B91" s="5" t="n">
        <v>166231</v>
      </c>
      <c r="C91" s="5" t="n">
        <v>156440</v>
      </c>
      <c r="D91" s="5" t="n">
        <v>154805</v>
      </c>
    </row>
    <row r="92" spans="1:4">
      <c r="A92" s="4" t="s">
        <v>3457</v>
      </c>
    </row>
    <row r="93" spans="1:4">
      <c r="A93" s="3" t="s">
        <v>3446</v>
      </c>
    </row>
    <row r="94" spans="1:4">
      <c r="A94" s="4" t="s">
        <v>3447</v>
      </c>
      <c r="B94" s="5" t="n">
        <v>12</v>
      </c>
      <c r="C94" s="5" t="n">
        <v>12</v>
      </c>
      <c r="D94" s="5" t="n">
        <v>11</v>
      </c>
    </row>
    <row r="95" spans="1:4">
      <c r="A95" s="4" t="s">
        <v>3458</v>
      </c>
    </row>
    <row r="96" spans="1:4">
      <c r="A96" s="3" t="s">
        <v>3446</v>
      </c>
    </row>
    <row r="97" spans="1:4">
      <c r="A97" s="4" t="s">
        <v>3447</v>
      </c>
      <c r="B97" s="5" t="n">
        <v>2912</v>
      </c>
      <c r="C97" s="5" t="n">
        <v>2823</v>
      </c>
      <c r="D97" s="5" t="n">
        <v>2756</v>
      </c>
    </row>
    <row r="98" spans="1:4">
      <c r="A98" s="4" t="s">
        <v>1914</v>
      </c>
    </row>
    <row r="99" spans="1:4">
      <c r="A99" s="3" t="s">
        <v>3446</v>
      </c>
    </row>
    <row r="100" spans="1:4">
      <c r="A100" s="4" t="s">
        <v>84</v>
      </c>
      <c r="B100" s="5" t="n">
        <v>1236</v>
      </c>
      <c r="C100" s="5" t="n">
        <v>545</v>
      </c>
      <c r="D100" s="5" t="n">
        <v>169</v>
      </c>
    </row>
    <row r="101" spans="1:4">
      <c r="A101" s="4" t="s">
        <v>85</v>
      </c>
      <c r="B101" s="5" t="n">
        <v>530</v>
      </c>
      <c r="C101" s="5" t="n">
        <v>331</v>
      </c>
      <c r="D101" s="5" t="n">
        <v>216</v>
      </c>
    </row>
    <row r="102" spans="1:4">
      <c r="A102" s="4" t="s">
        <v>3447</v>
      </c>
      <c r="B102" s="5" t="n">
        <v>1766</v>
      </c>
      <c r="C102" s="5" t="n">
        <v>876</v>
      </c>
      <c r="D102" s="5" t="n">
        <v>385</v>
      </c>
    </row>
    <row r="103" spans="1:4">
      <c r="A103" s="4" t="s">
        <v>1383</v>
      </c>
      <c r="B103" s="5" t="n">
        <v>79</v>
      </c>
      <c r="C103" s="5" t="n">
        <v>84</v>
      </c>
      <c r="D103" s="5" t="n">
        <v>-2</v>
      </c>
    </row>
    <row r="104" spans="1:4">
      <c r="A104" s="4" t="s">
        <v>224</v>
      </c>
      <c r="B104" s="5" t="n">
        <v>107</v>
      </c>
      <c r="C104" s="5" t="n">
        <v>33</v>
      </c>
      <c r="D104" s="5" t="n">
        <v>14</v>
      </c>
    </row>
    <row r="105" spans="1:4">
      <c r="A105" s="4" t="s">
        <v>3448</v>
      </c>
      <c r="B105" s="5" t="n">
        <v>916</v>
      </c>
      <c r="C105" s="5" t="n">
        <v>501</v>
      </c>
      <c r="D105" s="5" t="n">
        <v>274</v>
      </c>
    </row>
    <row r="106" spans="1:4">
      <c r="A106" s="4" t="s">
        <v>3449</v>
      </c>
      <c r="B106" s="5" t="n">
        <v>664</v>
      </c>
      <c r="C106" s="5" t="n">
        <v>258</v>
      </c>
      <c r="D106" s="5" t="n">
        <v>99</v>
      </c>
    </row>
    <row r="107" spans="1:4">
      <c r="A107" s="4" t="s">
        <v>305</v>
      </c>
      <c r="B107" s="5" t="n">
        <v>99</v>
      </c>
      <c r="C107" s="5" t="n">
        <v>55</v>
      </c>
      <c r="D107" s="5" t="n">
        <v>12</v>
      </c>
    </row>
    <row r="108" spans="1:4">
      <c r="A108" s="4" t="s">
        <v>3450</v>
      </c>
      <c r="B108" s="5" t="n">
        <v>565</v>
      </c>
      <c r="C108" s="5" t="n">
        <v>203</v>
      </c>
      <c r="D108" s="5" t="n">
        <v>87</v>
      </c>
    </row>
    <row r="109" spans="1:4">
      <c r="A109" s="4" t="s">
        <v>114</v>
      </c>
      <c r="B109" s="4" t="s">
        <v>3455</v>
      </c>
      <c r="C109" s="4" t="s">
        <v>3455</v>
      </c>
      <c r="D109" s="4" t="s">
        <v>3455</v>
      </c>
    </row>
    <row r="110" spans="1:4">
      <c r="A110" s="4" t="s">
        <v>3451</v>
      </c>
      <c r="B110" s="5" t="n">
        <v>565</v>
      </c>
      <c r="C110" s="5" t="n">
        <v>203</v>
      </c>
      <c r="D110" s="5" t="n">
        <v>87</v>
      </c>
    </row>
    <row r="111" spans="1:4">
      <c r="A111" s="4" t="s">
        <v>3452</v>
      </c>
      <c r="B111" s="5" t="n">
        <v>42028</v>
      </c>
      <c r="C111" s="5" t="n">
        <v>19905</v>
      </c>
      <c r="D111" s="5" t="n">
        <v>8423</v>
      </c>
    </row>
    <row r="112" spans="1:4">
      <c r="A112" s="4" t="s">
        <v>3459</v>
      </c>
    </row>
    <row r="113" spans="1:4">
      <c r="A113" s="3" t="s">
        <v>3446</v>
      </c>
    </row>
    <row r="114" spans="1:4">
      <c r="A114" s="4" t="s">
        <v>3447</v>
      </c>
      <c r="B114" s="5" t="n">
        <v>0</v>
      </c>
      <c r="C114" s="5" t="n">
        <v>0</v>
      </c>
      <c r="D114" s="5" t="n">
        <v>0</v>
      </c>
    </row>
    <row r="115" spans="1:4">
      <c r="A115" s="4" t="s">
        <v>3460</v>
      </c>
    </row>
    <row r="116" spans="1:4">
      <c r="A116" s="3" t="s">
        <v>3446</v>
      </c>
    </row>
    <row r="117" spans="1:4">
      <c r="A117" s="4" t="s">
        <v>3447</v>
      </c>
      <c r="B117" s="5" t="n">
        <v>1766</v>
      </c>
      <c r="C117" s="5" t="n">
        <v>876</v>
      </c>
      <c r="D117" s="5" t="n">
        <v>385</v>
      </c>
    </row>
    <row r="118" spans="1:4">
      <c r="A118" s="4" t="s">
        <v>1912</v>
      </c>
    </row>
    <row r="119" spans="1:4">
      <c r="A119" s="3" t="s">
        <v>3446</v>
      </c>
    </row>
    <row r="120" spans="1:4">
      <c r="A120" s="4" t="s">
        <v>84</v>
      </c>
      <c r="B120" s="5" t="n">
        <v>6167</v>
      </c>
      <c r="C120" s="5" t="n">
        <v>5752</v>
      </c>
      <c r="D120" s="5" t="n">
        <v>5473</v>
      </c>
    </row>
    <row r="121" spans="1:4">
      <c r="A121" s="4" t="s">
        <v>85</v>
      </c>
      <c r="B121" s="5" t="n">
        <v>1976</v>
      </c>
      <c r="C121" s="5" t="n">
        <v>2193</v>
      </c>
      <c r="D121" s="5" t="n">
        <v>1896</v>
      </c>
    </row>
    <row r="122" spans="1:4">
      <c r="A122" s="4" t="s">
        <v>3447</v>
      </c>
      <c r="B122" s="5" t="n">
        <v>8605</v>
      </c>
      <c r="C122" s="5" t="n">
        <v>8372</v>
      </c>
      <c r="D122" s="5" t="n">
        <v>7748</v>
      </c>
    </row>
    <row r="123" spans="1:4">
      <c r="A123" s="4" t="s">
        <v>1383</v>
      </c>
      <c r="B123" s="5" t="n">
        <v>741</v>
      </c>
      <c r="C123" s="5" t="n">
        <v>766</v>
      </c>
      <c r="D123" s="5" t="n">
        <v>736</v>
      </c>
    </row>
    <row r="124" spans="1:4">
      <c r="A124" s="4" t="s">
        <v>224</v>
      </c>
      <c r="B124" s="5" t="n">
        <v>98</v>
      </c>
      <c r="C124" s="5" t="n">
        <v>87</v>
      </c>
      <c r="D124" s="5" t="n">
        <v>91</v>
      </c>
    </row>
    <row r="125" spans="1:4">
      <c r="A125" s="4" t="s">
        <v>3448</v>
      </c>
      <c r="B125" s="5" t="n">
        <v>4297</v>
      </c>
      <c r="C125" s="5" t="n">
        <v>4261</v>
      </c>
      <c r="D125" s="5" t="n">
        <v>4023</v>
      </c>
    </row>
    <row r="126" spans="1:4">
      <c r="A126" s="4" t="s">
        <v>3449</v>
      </c>
      <c r="B126" s="5" t="n">
        <v>3469</v>
      </c>
      <c r="C126" s="5" t="n">
        <v>3258</v>
      </c>
      <c r="D126" s="5" t="n">
        <v>2898</v>
      </c>
    </row>
    <row r="127" spans="1:4">
      <c r="A127" s="4" t="s">
        <v>305</v>
      </c>
      <c r="B127" s="5" t="n">
        <v>922</v>
      </c>
      <c r="C127" s="5" t="n">
        <v>838</v>
      </c>
      <c r="D127" s="5" t="n">
        <v>738</v>
      </c>
    </row>
    <row r="128" spans="1:4">
      <c r="A128" s="4" t="s">
        <v>3450</v>
      </c>
      <c r="B128" s="5" t="n">
        <v>2547</v>
      </c>
      <c r="C128" s="5" t="n">
        <v>2420</v>
      </c>
      <c r="D128" s="5" t="n">
        <v>2160</v>
      </c>
    </row>
    <row r="129" spans="1:4">
      <c r="A129" s="4" t="s">
        <v>114</v>
      </c>
      <c r="B129" s="4" t="s">
        <v>3455</v>
      </c>
      <c r="C129" s="4" t="s">
        <v>3455</v>
      </c>
      <c r="D129" s="4" t="s">
        <v>3455</v>
      </c>
    </row>
    <row r="130" spans="1:4">
      <c r="A130" s="4" t="s">
        <v>3451</v>
      </c>
      <c r="B130" s="5" t="n">
        <v>2547</v>
      </c>
      <c r="C130" s="5" t="n">
        <v>2420</v>
      </c>
      <c r="D130" s="5" t="n">
        <v>2160</v>
      </c>
    </row>
    <row r="131" spans="1:4">
      <c r="A131" s="4" t="s">
        <v>3452</v>
      </c>
      <c r="B131" s="5" t="n">
        <v>259130</v>
      </c>
      <c r="C131" s="5" t="n">
        <v>246316</v>
      </c>
      <c r="D131" s="5" t="n">
        <v>222642</v>
      </c>
    </row>
    <row r="132" spans="1:4">
      <c r="A132" s="4" t="s">
        <v>3461</v>
      </c>
    </row>
    <row r="133" spans="1:4">
      <c r="A133" s="3" t="s">
        <v>3446</v>
      </c>
    </row>
    <row r="134" spans="1:4">
      <c r="A134" s="4" t="s">
        <v>3447</v>
      </c>
      <c r="B134" s="5" t="n">
        <v>462</v>
      </c>
      <c r="C134" s="5" t="n">
        <v>427</v>
      </c>
      <c r="D134" s="5" t="n">
        <v>379</v>
      </c>
    </row>
    <row r="135" spans="1:4">
      <c r="A135" s="4" t="s">
        <v>3462</v>
      </c>
    </row>
    <row r="136" spans="1:4">
      <c r="A136" s="3" t="s">
        <v>3446</v>
      </c>
    </row>
    <row r="137" spans="1:4">
      <c r="A137" s="4" t="s">
        <v>3447</v>
      </c>
      <c r="B137" s="5" t="n">
        <v>8605</v>
      </c>
      <c r="C137" s="5" t="n">
        <v>8372</v>
      </c>
      <c r="D137" s="5" t="n">
        <v>7748</v>
      </c>
    </row>
    <row r="138" spans="1:4">
      <c r="A138" s="4" t="s">
        <v>1913</v>
      </c>
    </row>
    <row r="139" spans="1:4">
      <c r="A139" s="3" t="s">
        <v>3446</v>
      </c>
    </row>
    <row r="140" spans="1:4">
      <c r="A140" s="4" t="s">
        <v>84</v>
      </c>
      <c r="B140" s="5" t="n">
        <v>1120</v>
      </c>
      <c r="C140" s="5" t="n">
        <v>984</v>
      </c>
      <c r="D140" s="5" t="n">
        <v>930</v>
      </c>
    </row>
    <row r="141" spans="1:4">
      <c r="A141" s="4" t="s">
        <v>85</v>
      </c>
      <c r="B141" s="5" t="n">
        <v>3219</v>
      </c>
      <c r="C141" s="5" t="n">
        <v>3045</v>
      </c>
      <c r="D141" s="5" t="n">
        <v>2732</v>
      </c>
    </row>
    <row r="142" spans="1:4">
      <c r="A142" s="4" t="s">
        <v>3447</v>
      </c>
      <c r="B142" s="5" t="n">
        <v>3865</v>
      </c>
      <c r="C142" s="5" t="n">
        <v>3590</v>
      </c>
      <c r="D142" s="5" t="n">
        <v>3272</v>
      </c>
    </row>
    <row r="143" spans="1:4">
      <c r="A143" s="4" t="s">
        <v>1383</v>
      </c>
      <c r="B143" s="5" t="n">
        <v>5</v>
      </c>
      <c r="C143" s="5" t="n">
        <v>16</v>
      </c>
      <c r="D143" s="5" t="n">
        <v>29</v>
      </c>
    </row>
    <row r="144" spans="1:4">
      <c r="A144" s="4" t="s">
        <v>224</v>
      </c>
      <c r="B144" s="5" t="n">
        <v>9</v>
      </c>
      <c r="C144" s="5" t="n">
        <v>9</v>
      </c>
      <c r="D144" s="5" t="n">
        <v>13</v>
      </c>
    </row>
    <row r="145" spans="1:4">
      <c r="A145" s="4" t="s">
        <v>3448</v>
      </c>
      <c r="B145" s="5" t="n">
        <v>2059</v>
      </c>
      <c r="C145" s="5" t="n">
        <v>2012</v>
      </c>
      <c r="D145" s="5" t="n">
        <v>1877</v>
      </c>
    </row>
    <row r="146" spans="1:4">
      <c r="A146" s="4" t="s">
        <v>3449</v>
      </c>
      <c r="B146" s="5" t="n">
        <v>1792</v>
      </c>
      <c r="C146" s="5" t="n">
        <v>1553</v>
      </c>
      <c r="D146" s="5" t="n">
        <v>1353</v>
      </c>
    </row>
    <row r="147" spans="1:4">
      <c r="A147" s="4" t="s">
        <v>305</v>
      </c>
      <c r="B147" s="5" t="n">
        <v>485</v>
      </c>
      <c r="C147" s="5" t="n">
        <v>415</v>
      </c>
      <c r="D147" s="5" t="n">
        <v>362</v>
      </c>
    </row>
    <row r="148" spans="1:4">
      <c r="A148" s="4" t="s">
        <v>3450</v>
      </c>
      <c r="B148" s="5" t="n">
        <v>1307</v>
      </c>
      <c r="C148" s="5" t="n">
        <v>1138</v>
      </c>
      <c r="D148" s="5" t="n">
        <v>991</v>
      </c>
    </row>
    <row r="149" spans="1:4">
      <c r="A149" s="4" t="s">
        <v>114</v>
      </c>
      <c r="B149" s="4" t="s">
        <v>3455</v>
      </c>
      <c r="C149" s="4" t="s">
        <v>3455</v>
      </c>
      <c r="D149" s="4" t="s">
        <v>3455</v>
      </c>
    </row>
    <row r="150" spans="1:4">
      <c r="A150" s="4" t="s">
        <v>3451</v>
      </c>
      <c r="B150" s="5" t="n">
        <v>1307</v>
      </c>
      <c r="C150" s="5" t="n">
        <v>1138</v>
      </c>
      <c r="D150" s="5" t="n">
        <v>991</v>
      </c>
    </row>
    <row r="151" spans="1:4">
      <c r="A151" s="4" t="s">
        <v>3452</v>
      </c>
      <c r="B151" s="5" t="n">
        <v>55713</v>
      </c>
      <c r="C151" s="5" t="n">
        <v>50832</v>
      </c>
      <c r="D151" s="5" t="n">
        <v>46555</v>
      </c>
    </row>
    <row r="152" spans="1:4">
      <c r="A152" s="4" t="s">
        <v>3463</v>
      </c>
    </row>
    <row r="153" spans="1:4">
      <c r="A153" s="3" t="s">
        <v>3446</v>
      </c>
    </row>
    <row r="154" spans="1:4">
      <c r="A154" s="4" t="s">
        <v>3447</v>
      </c>
      <c r="B154" s="5" t="n">
        <v>-474</v>
      </c>
      <c r="C154" s="5" t="n">
        <v>-439</v>
      </c>
      <c r="D154" s="5" t="n">
        <v>-390</v>
      </c>
    </row>
    <row r="155" spans="1:4">
      <c r="A155" s="4" t="s">
        <v>3464</v>
      </c>
    </row>
    <row r="156" spans="1:4">
      <c r="A156" s="3" t="s">
        <v>3446</v>
      </c>
    </row>
    <row r="157" spans="1:4">
      <c r="A157" s="4" t="s">
        <v>3447</v>
      </c>
      <c r="B157" s="5" t="n">
        <v>3865</v>
      </c>
      <c r="C157" s="5" t="n">
        <v>3590</v>
      </c>
      <c r="D157" s="5" t="n">
        <v>3272</v>
      </c>
    </row>
    <row r="158" spans="1:4">
      <c r="A158" s="4" t="s">
        <v>3287</v>
      </c>
    </row>
    <row r="159" spans="1:4">
      <c r="A159" s="3" t="s">
        <v>3446</v>
      </c>
    </row>
    <row r="160" spans="1:4">
      <c r="A160" s="4" t="s">
        <v>84</v>
      </c>
      <c r="B160" s="5" t="n">
        <v>129</v>
      </c>
      <c r="C160" s="5" t="n">
        <v>49</v>
      </c>
      <c r="D160" s="5" t="n">
        <v>-164</v>
      </c>
    </row>
    <row r="161" spans="1:4">
      <c r="A161" s="4" t="s">
        <v>85</v>
      </c>
      <c r="B161" s="5" t="n">
        <v>557</v>
      </c>
      <c r="C161" s="5" t="n">
        <v>570</v>
      </c>
      <c r="D161" s="5" t="n">
        <v>1038</v>
      </c>
    </row>
    <row r="162" spans="1:4">
      <c r="A162" s="4" t="s">
        <v>3447</v>
      </c>
      <c r="B162" s="5" t="n">
        <v>686</v>
      </c>
      <c r="C162" s="5" t="n">
        <v>619</v>
      </c>
      <c r="D162" s="5" t="n">
        <v>874</v>
      </c>
    </row>
    <row r="163" spans="1:4">
      <c r="A163" s="4" t="s">
        <v>1383</v>
      </c>
      <c r="B163" s="5" t="n">
        <v>75</v>
      </c>
      <c r="C163" s="5" t="n">
        <v>-33</v>
      </c>
      <c r="D163" s="5" t="n">
        <v>133</v>
      </c>
    </row>
    <row r="164" spans="1:4">
      <c r="A164" s="4" t="s">
        <v>224</v>
      </c>
      <c r="B164" s="5" t="n">
        <v>439</v>
      </c>
      <c r="C164" s="5" t="n">
        <v>408</v>
      </c>
      <c r="D164" s="5" t="n">
        <v>339</v>
      </c>
    </row>
    <row r="165" spans="1:4">
      <c r="A165" s="4" t="s">
        <v>3448</v>
      </c>
      <c r="B165" s="5" t="n">
        <v>841</v>
      </c>
      <c r="C165" s="5" t="n">
        <v>887</v>
      </c>
      <c r="D165" s="5" t="n">
        <v>1012</v>
      </c>
    </row>
    <row r="166" spans="1:4">
      <c r="A166" s="4" t="s">
        <v>3449</v>
      </c>
      <c r="B166" s="5" t="n">
        <v>-669</v>
      </c>
      <c r="C166" s="5" t="n">
        <v>-643</v>
      </c>
      <c r="D166" s="5" t="n">
        <v>-610</v>
      </c>
    </row>
    <row r="167" spans="1:4">
      <c r="A167" s="4" t="s">
        <v>305</v>
      </c>
      <c r="B167" s="5" t="n">
        <v>-465</v>
      </c>
      <c r="C167" s="5" t="n">
        <v>-510</v>
      </c>
      <c r="D167" s="5" t="n">
        <v>-675</v>
      </c>
    </row>
    <row r="168" spans="1:4">
      <c r="A168" s="4" t="s">
        <v>3450</v>
      </c>
      <c r="B168" s="5" t="n">
        <v>-204</v>
      </c>
      <c r="C168" s="5" t="n">
        <v>-133</v>
      </c>
      <c r="D168" s="5" t="n">
        <v>65</v>
      </c>
    </row>
    <row r="169" spans="1:4">
      <c r="A169" s="4" t="s">
        <v>114</v>
      </c>
      <c r="B169" s="5" t="n">
        <v>17</v>
      </c>
      <c r="C169" s="5" t="n">
        <v>19</v>
      </c>
      <c r="D169" s="5" t="n">
        <v>20</v>
      </c>
    </row>
    <row r="170" spans="1:4">
      <c r="A170" s="4" t="s">
        <v>3451</v>
      </c>
      <c r="B170" s="5" t="n">
        <v>-221</v>
      </c>
      <c r="C170" s="5" t="n">
        <v>-152</v>
      </c>
      <c r="D170" s="5" t="n">
        <v>45</v>
      </c>
    </row>
    <row r="171" spans="1:4">
      <c r="A171" s="4" t="s">
        <v>3452</v>
      </c>
      <c r="B171" s="5" t="n">
        <v>75339</v>
      </c>
      <c r="C171" s="5" t="n">
        <v>68872</v>
      </c>
      <c r="D171" s="5" t="n">
        <v>76715</v>
      </c>
    </row>
    <row r="172" spans="1:4">
      <c r="A172" s="4" t="s">
        <v>3465</v>
      </c>
    </row>
    <row r="173" spans="1:4">
      <c r="A173" s="3" t="s">
        <v>3446</v>
      </c>
    </row>
    <row r="174" spans="1:4">
      <c r="A174" s="4" t="s">
        <v>3447</v>
      </c>
      <c r="B174" s="5" t="n">
        <v>0</v>
      </c>
      <c r="C174" s="5" t="n">
        <v>0</v>
      </c>
      <c r="D174" s="5" t="n">
        <v>0</v>
      </c>
    </row>
    <row r="175" spans="1:4">
      <c r="A175" s="4" t="s">
        <v>3466</v>
      </c>
    </row>
    <row r="176" spans="1:4">
      <c r="A176" s="3" t="s">
        <v>3446</v>
      </c>
    </row>
    <row r="177" spans="1:4">
      <c r="A177" s="4" t="s">
        <v>3447</v>
      </c>
      <c r="B177" s="6" t="n">
        <v>686</v>
      </c>
      <c r="C177" s="6" t="n">
        <v>619</v>
      </c>
      <c r="D177" s="6" t="n">
        <v>874</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4</v>
      </c>
    </row>
    <row r="3" spans="1:2">
      <c r="A3" s="3" t="s">
        <v>273</v>
      </c>
    </row>
    <row r="4" spans="1:2">
      <c r="A4" s="4" t="s">
        <v>294</v>
      </c>
      <c r="B4" s="4" t="s">
        <v>29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7</v>
      </c>
      <c r="B1" s="2" t="s">
        <v>1</v>
      </c>
    </row>
    <row r="2" spans="1:4">
      <c r="B2" s="2" t="s">
        <v>24</v>
      </c>
      <c r="C2" s="2" t="s">
        <v>25</v>
      </c>
      <c r="D2" s="2" t="s">
        <v>74</v>
      </c>
    </row>
    <row r="3" spans="1:4">
      <c r="A3" s="4" t="s">
        <v>1915</v>
      </c>
    </row>
    <row r="4" spans="1:4">
      <c r="A4" s="3" t="s">
        <v>3446</v>
      </c>
    </row>
    <row r="5" spans="1:4">
      <c r="A5" s="4" t="s">
        <v>3468</v>
      </c>
      <c r="B5" s="6" t="n">
        <v>278</v>
      </c>
      <c r="C5" s="6" t="n">
        <v>298</v>
      </c>
      <c r="D5" s="6" t="n">
        <v>474</v>
      </c>
    </row>
    <row r="6" spans="1:4">
      <c r="A6" s="4" t="s">
        <v>1914</v>
      </c>
    </row>
    <row r="7" spans="1:4">
      <c r="A7" s="3" t="s">
        <v>3446</v>
      </c>
    </row>
    <row r="8" spans="1:4">
      <c r="A8" s="4" t="s">
        <v>3468</v>
      </c>
      <c r="B8" s="6" t="n">
        <v>2</v>
      </c>
      <c r="C8" s="6" t="n">
        <v>2</v>
      </c>
      <c r="D8" s="6" t="n">
        <v>0</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9</v>
      </c>
      <c r="B1" s="2" t="s">
        <v>1</v>
      </c>
    </row>
    <row r="2" spans="1:4">
      <c r="B2" s="2" t="s">
        <v>24</v>
      </c>
      <c r="C2" s="2" t="s">
        <v>25</v>
      </c>
      <c r="D2" s="2" t="s">
        <v>74</v>
      </c>
    </row>
    <row r="3" spans="1:4">
      <c r="A3" s="3" t="s">
        <v>3446</v>
      </c>
    </row>
    <row r="4" spans="1:4">
      <c r="A4" s="4" t="s">
        <v>3447</v>
      </c>
      <c r="B4" s="6" t="n">
        <v>17834</v>
      </c>
      <c r="C4" s="6" t="n">
        <v>16280</v>
      </c>
      <c r="D4" s="6" t="n">
        <v>15035</v>
      </c>
    </row>
    <row r="5" spans="1:4">
      <c r="A5" s="4" t="s">
        <v>1912</v>
      </c>
    </row>
    <row r="6" spans="1:4">
      <c r="A6" s="3" t="s">
        <v>3446</v>
      </c>
    </row>
    <row r="7" spans="1:4">
      <c r="A7" s="4" t="s">
        <v>3447</v>
      </c>
      <c r="B7" s="5" t="n">
        <v>8605</v>
      </c>
      <c r="C7" s="5" t="n">
        <v>8372</v>
      </c>
      <c r="D7" s="5" t="n">
        <v>7748</v>
      </c>
    </row>
    <row r="8" spans="1:4">
      <c r="A8" s="4" t="s">
        <v>3470</v>
      </c>
    </row>
    <row r="9" spans="1:4">
      <c r="A9" s="3" t="s">
        <v>3446</v>
      </c>
    </row>
    <row r="10" spans="1:4">
      <c r="A10" s="4" t="s">
        <v>3447</v>
      </c>
      <c r="B10" s="5" t="n">
        <v>8556</v>
      </c>
      <c r="C10" s="5" t="n">
        <v>8033</v>
      </c>
      <c r="D10" s="5" t="n">
        <v>7675</v>
      </c>
    </row>
    <row r="11" spans="1:4">
      <c r="A11" s="4" t="s">
        <v>3471</v>
      </c>
    </row>
    <row r="12" spans="1:4">
      <c r="A12" s="3" t="s">
        <v>3446</v>
      </c>
    </row>
    <row r="13" spans="1:4">
      <c r="A13" s="4" t="s">
        <v>3447</v>
      </c>
      <c r="B13" s="5" t="n">
        <v>49</v>
      </c>
      <c r="C13" s="5" t="n">
        <v>339</v>
      </c>
      <c r="D13" s="5" t="n">
        <v>73</v>
      </c>
    </row>
    <row r="14" spans="1:4">
      <c r="A14" s="4" t="s">
        <v>1913</v>
      </c>
    </row>
    <row r="15" spans="1:4">
      <c r="A15" s="3" t="s">
        <v>3446</v>
      </c>
    </row>
    <row r="16" spans="1:4">
      <c r="A16" s="4" t="s">
        <v>3447</v>
      </c>
      <c r="B16" s="5" t="n">
        <v>3865</v>
      </c>
      <c r="C16" s="5" t="n">
        <v>3590</v>
      </c>
      <c r="D16" s="5" t="n">
        <v>3272</v>
      </c>
    </row>
    <row r="17" spans="1:4">
      <c r="A17" s="4" t="s">
        <v>3472</v>
      </c>
    </row>
    <row r="18" spans="1:4">
      <c r="A18" s="3" t="s">
        <v>3446</v>
      </c>
    </row>
    <row r="19" spans="1:4">
      <c r="A19" s="4" t="s">
        <v>3447</v>
      </c>
      <c r="B19" s="5" t="n">
        <v>1488</v>
      </c>
      <c r="C19" s="5" t="n">
        <v>1324</v>
      </c>
      <c r="D19" s="5" t="n">
        <v>1211</v>
      </c>
    </row>
    <row r="20" spans="1:4">
      <c r="A20" s="4" t="s">
        <v>1939</v>
      </c>
    </row>
    <row r="21" spans="1:4">
      <c r="A21" s="3" t="s">
        <v>3446</v>
      </c>
    </row>
    <row r="22" spans="1:4">
      <c r="A22" s="4" t="s">
        <v>3447</v>
      </c>
      <c r="B22" s="5" t="n">
        <v>2377</v>
      </c>
      <c r="C22" s="5" t="n">
        <v>2266</v>
      </c>
      <c r="D22" s="5" t="n">
        <v>2061</v>
      </c>
    </row>
    <row r="23" spans="1:4">
      <c r="A23" s="4" t="s">
        <v>1914</v>
      </c>
    </row>
    <row r="24" spans="1:4">
      <c r="A24" s="3" t="s">
        <v>3446</v>
      </c>
    </row>
    <row r="25" spans="1:4">
      <c r="A25" s="4" t="s">
        <v>3447</v>
      </c>
      <c r="B25" s="5" t="n">
        <v>1766</v>
      </c>
      <c r="C25" s="5" t="n">
        <v>876</v>
      </c>
      <c r="D25" s="5" t="n">
        <v>385</v>
      </c>
    </row>
    <row r="26" spans="1:4">
      <c r="A26" s="4" t="s">
        <v>3473</v>
      </c>
    </row>
    <row r="27" spans="1:4">
      <c r="A27" s="3" t="s">
        <v>3446</v>
      </c>
    </row>
    <row r="28" spans="1:4">
      <c r="A28" s="4" t="s">
        <v>3447</v>
      </c>
      <c r="B28" s="5" t="n">
        <v>6</v>
      </c>
      <c r="C28" s="5" t="n">
        <v>20</v>
      </c>
      <c r="D28" s="5" t="n">
        <v>2</v>
      </c>
    </row>
    <row r="29" spans="1:4">
      <c r="A29" s="4" t="s">
        <v>3474</v>
      </c>
    </row>
    <row r="30" spans="1:4">
      <c r="A30" s="3" t="s">
        <v>3446</v>
      </c>
    </row>
    <row r="31" spans="1:4">
      <c r="A31" s="4" t="s">
        <v>3447</v>
      </c>
      <c r="B31" s="5" t="n">
        <v>1197</v>
      </c>
      <c r="C31" s="5" t="n">
        <v>532</v>
      </c>
      <c r="D31" s="5" t="n">
        <v>166</v>
      </c>
    </row>
    <row r="32" spans="1:4">
      <c r="A32" s="4" t="s">
        <v>3475</v>
      </c>
    </row>
    <row r="33" spans="1:4">
      <c r="A33" s="3" t="s">
        <v>3446</v>
      </c>
    </row>
    <row r="34" spans="1:4">
      <c r="A34" s="4" t="s">
        <v>3447</v>
      </c>
      <c r="B34" s="5" t="n">
        <v>563</v>
      </c>
      <c r="C34" s="5" t="n">
        <v>324</v>
      </c>
      <c r="D34" s="5" t="n">
        <v>217</v>
      </c>
    </row>
    <row r="35" spans="1:4">
      <c r="A35" s="4" t="s">
        <v>1915</v>
      </c>
    </row>
    <row r="36" spans="1:4">
      <c r="A36" s="3" t="s">
        <v>3446</v>
      </c>
    </row>
    <row r="37" spans="1:4">
      <c r="A37" s="4" t="s">
        <v>3447</v>
      </c>
      <c r="B37" s="5" t="n">
        <v>2912</v>
      </c>
      <c r="C37" s="5" t="n">
        <v>2823</v>
      </c>
      <c r="D37" s="5" t="n">
        <v>2756</v>
      </c>
    </row>
    <row r="38" spans="1:4">
      <c r="A38" s="4" t="s">
        <v>3476</v>
      </c>
    </row>
    <row r="39" spans="1:4">
      <c r="A39" s="3" t="s">
        <v>3446</v>
      </c>
    </row>
    <row r="40" spans="1:4">
      <c r="A40" s="4" t="s">
        <v>3447</v>
      </c>
      <c r="B40" s="5" t="n">
        <v>9</v>
      </c>
      <c r="C40" s="5" t="n">
        <v>6</v>
      </c>
      <c r="D40" s="5" t="n">
        <v>18</v>
      </c>
    </row>
    <row r="41" spans="1:4">
      <c r="A41" s="4" t="s">
        <v>3477</v>
      </c>
    </row>
    <row r="42" spans="1:4">
      <c r="A42" s="3" t="s">
        <v>3446</v>
      </c>
    </row>
    <row r="43" spans="1:4">
      <c r="A43" s="4" t="s">
        <v>3447</v>
      </c>
      <c r="B43" s="5" t="n">
        <v>1674</v>
      </c>
      <c r="C43" s="5" t="n">
        <v>1601</v>
      </c>
      <c r="D43" s="5" t="n">
        <v>1645</v>
      </c>
    </row>
    <row r="44" spans="1:4">
      <c r="A44" s="4" t="s">
        <v>3478</v>
      </c>
    </row>
    <row r="45" spans="1:4">
      <c r="A45" s="3" t="s">
        <v>3446</v>
      </c>
    </row>
    <row r="46" spans="1:4">
      <c r="A46" s="4" t="s">
        <v>3447</v>
      </c>
      <c r="B46" s="5" t="n">
        <v>1229</v>
      </c>
      <c r="C46" s="5" t="n">
        <v>1216</v>
      </c>
      <c r="D46" s="5" t="n">
        <v>1093</v>
      </c>
    </row>
    <row r="47" spans="1:4">
      <c r="A47" s="4" t="s">
        <v>3287</v>
      </c>
    </row>
    <row r="48" spans="1:4">
      <c r="A48" s="3" t="s">
        <v>3446</v>
      </c>
    </row>
    <row r="49" spans="1:4">
      <c r="A49" s="4" t="s">
        <v>3447</v>
      </c>
      <c r="B49" s="5" t="n">
        <v>686</v>
      </c>
      <c r="C49" s="5" t="n">
        <v>619</v>
      </c>
      <c r="D49" s="5" t="n">
        <v>874</v>
      </c>
    </row>
    <row r="50" spans="1:4">
      <c r="A50" s="4" t="s">
        <v>3479</v>
      </c>
    </row>
    <row r="51" spans="1:4">
      <c r="A51" s="3" t="s">
        <v>3446</v>
      </c>
    </row>
    <row r="52" spans="1:4">
      <c r="A52" s="4" t="s">
        <v>3447</v>
      </c>
      <c r="B52" s="5" t="n">
        <v>23</v>
      </c>
      <c r="C52" s="5" t="n">
        <v>-104</v>
      </c>
      <c r="D52" s="5" t="n">
        <v>152</v>
      </c>
    </row>
    <row r="53" spans="1:4">
      <c r="A53" s="4" t="s">
        <v>3480</v>
      </c>
    </row>
    <row r="54" spans="1:4">
      <c r="A54" s="3" t="s">
        <v>3446</v>
      </c>
    </row>
    <row r="55" spans="1:4">
      <c r="A55" s="4" t="s">
        <v>3447</v>
      </c>
      <c r="B55" s="6" t="n">
        <v>663</v>
      </c>
      <c r="C55" s="6" t="n">
        <v>723</v>
      </c>
      <c r="D55" s="6" t="n">
        <v>722</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1</v>
      </c>
      <c r="B1" s="2" t="s">
        <v>1</v>
      </c>
    </row>
    <row r="2" spans="1:4">
      <c r="B2" s="2" t="s">
        <v>24</v>
      </c>
      <c r="C2" s="2" t="s">
        <v>25</v>
      </c>
      <c r="D2" s="2" t="s">
        <v>74</v>
      </c>
    </row>
    <row r="3" spans="1:4">
      <c r="A3" s="4" t="s">
        <v>1914</v>
      </c>
    </row>
    <row r="4" spans="1:4">
      <c r="A4" s="3" t="s">
        <v>3446</v>
      </c>
    </row>
    <row r="5" spans="1:4">
      <c r="A5" s="4" t="s">
        <v>3468</v>
      </c>
      <c r="B5" s="6" t="n">
        <v>2</v>
      </c>
      <c r="C5" s="6" t="n">
        <v>2</v>
      </c>
      <c r="D5" s="6" t="n">
        <v>0</v>
      </c>
    </row>
    <row r="6" spans="1:4">
      <c r="A6" s="4" t="s">
        <v>1915</v>
      </c>
    </row>
    <row r="7" spans="1:4">
      <c r="A7" s="3" t="s">
        <v>3446</v>
      </c>
    </row>
    <row r="8" spans="1:4">
      <c r="A8" s="4" t="s">
        <v>3468</v>
      </c>
      <c r="B8" s="6" t="n">
        <v>278</v>
      </c>
      <c r="C8" s="6" t="n">
        <v>298</v>
      </c>
      <c r="D8" s="6" t="n">
        <v>474</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3482</v>
      </c>
      <c r="B1" s="2" t="s">
        <v>1</v>
      </c>
    </row>
    <row r="2" spans="1:2">
      <c r="B2" s="2" t="s">
        <v>24</v>
      </c>
    </row>
    <row r="3" spans="1:2">
      <c r="A3" s="4" t="s">
        <v>3483</v>
      </c>
    </row>
    <row r="4" spans="1:2">
      <c r="A4" s="3" t="s">
        <v>3191</v>
      </c>
    </row>
    <row r="5" spans="1:2">
      <c r="A5" s="4" t="s">
        <v>3484</v>
      </c>
      <c r="B5" s="5" t="n">
        <v>0</v>
      </c>
    </row>
    <row r="6" spans="1:2">
      <c r="A6" s="4" t="s">
        <v>3485</v>
      </c>
    </row>
    <row r="7" spans="1:2">
      <c r="A7" s="3" t="s">
        <v>3191</v>
      </c>
    </row>
    <row r="8" spans="1:2">
      <c r="A8" s="4" t="s">
        <v>3484</v>
      </c>
      <c r="B8" s="5" t="n">
        <v>51</v>
      </c>
    </row>
    <row r="9" spans="1:2">
      <c r="A9" s="4" t="s">
        <v>3486</v>
      </c>
    </row>
    <row r="10" spans="1:2">
      <c r="A10" s="3" t="s">
        <v>3191</v>
      </c>
    </row>
    <row r="11" spans="1:2">
      <c r="A11" s="4" t="s">
        <v>3484</v>
      </c>
      <c r="B11" s="5" t="n">
        <v>70</v>
      </c>
    </row>
    <row r="12" spans="1:2">
      <c r="A12" s="4" t="s">
        <v>3487</v>
      </c>
    </row>
    <row r="13" spans="1:2">
      <c r="A13" s="3" t="s">
        <v>3191</v>
      </c>
    </row>
    <row r="14" spans="1:2">
      <c r="A14" s="4" t="s">
        <v>3484</v>
      </c>
      <c r="B14" s="4" t="s">
        <v>3455</v>
      </c>
    </row>
    <row r="15" spans="1:2">
      <c r="A15" s="4" t="s">
        <v>3488</v>
      </c>
    </row>
    <row r="16" spans="1:2">
      <c r="A16" s="3" t="s">
        <v>3191</v>
      </c>
    </row>
    <row r="17" spans="1:2">
      <c r="A17" s="4" t="s">
        <v>3484</v>
      </c>
      <c r="B17" s="5" t="n">
        <v>47</v>
      </c>
    </row>
    <row r="18" spans="1:2">
      <c r="A18" s="4" t="s">
        <v>3489</v>
      </c>
    </row>
    <row r="19" spans="1:2">
      <c r="A19" s="3" t="s">
        <v>3191</v>
      </c>
    </row>
    <row r="20" spans="1:2">
      <c r="A20" s="4" t="s">
        <v>3484</v>
      </c>
      <c r="B20" s="5" t="n">
        <v>67</v>
      </c>
    </row>
    <row r="21" spans="1:2">
      <c r="A21" s="4" t="s">
        <v>3490</v>
      </c>
    </row>
    <row r="22" spans="1:2">
      <c r="A22" s="3" t="s">
        <v>3191</v>
      </c>
    </row>
    <row r="23" spans="1:2">
      <c r="A23" s="4" t="s">
        <v>3484</v>
      </c>
      <c r="B23" s="5" t="n">
        <v>80</v>
      </c>
    </row>
    <row r="24" spans="1:2">
      <c r="A24" s="4" t="s">
        <v>3491</v>
      </c>
    </row>
    <row r="25" spans="1:2">
      <c r="A25" s="3" t="s">
        <v>3191</v>
      </c>
    </row>
    <row r="26" spans="1:2">
      <c r="A26" s="4" t="s">
        <v>3484</v>
      </c>
      <c r="B26" s="5" t="n">
        <v>90</v>
      </c>
    </row>
    <row r="27" spans="1:2">
      <c r="A27" s="4" t="s">
        <v>3492</v>
      </c>
    </row>
    <row r="28" spans="1:2">
      <c r="A28" s="3" t="s">
        <v>3191</v>
      </c>
    </row>
    <row r="29" spans="1:2">
      <c r="A29" s="4" t="s">
        <v>3493</v>
      </c>
      <c r="B29" s="4" t="s">
        <v>3494</v>
      </c>
    </row>
    <row r="30" spans="1:2">
      <c r="A30" s="4" t="s">
        <v>3495</v>
      </c>
    </row>
    <row r="31" spans="1:2">
      <c r="A31" s="3" t="s">
        <v>3191</v>
      </c>
    </row>
    <row r="32" spans="1:2">
      <c r="A32" s="4" t="s">
        <v>3493</v>
      </c>
      <c r="B32" s="4" t="s">
        <v>3496</v>
      </c>
    </row>
    <row r="33" spans="1:2">
      <c r="A33" s="4" t="s">
        <v>3497</v>
      </c>
    </row>
    <row r="34" spans="1:2">
      <c r="A34" s="3" t="s">
        <v>3191</v>
      </c>
    </row>
    <row r="35" spans="1:2">
      <c r="A35" s="4" t="s">
        <v>3493</v>
      </c>
      <c r="B35" s="4" t="s">
        <v>3498</v>
      </c>
    </row>
    <row r="36" spans="1:2">
      <c r="A36" s="4" t="s">
        <v>3499</v>
      </c>
    </row>
    <row r="37" spans="1:2">
      <c r="A37" s="3" t="s">
        <v>3191</v>
      </c>
    </row>
    <row r="38" spans="1:2">
      <c r="A38" s="4" t="s">
        <v>3493</v>
      </c>
      <c r="B38" s="4" t="s">
        <v>3500</v>
      </c>
    </row>
    <row r="39" spans="1:2">
      <c r="A39" s="4" t="s">
        <v>3501</v>
      </c>
    </row>
    <row r="40" spans="1:2">
      <c r="A40" s="3" t="s">
        <v>3191</v>
      </c>
    </row>
    <row r="41" spans="1:2">
      <c r="A41" s="4" t="s">
        <v>3493</v>
      </c>
      <c r="B41" s="4" t="s">
        <v>3502</v>
      </c>
    </row>
    <row r="42" spans="1:2">
      <c r="A42" s="4" t="s">
        <v>3503</v>
      </c>
    </row>
    <row r="43" spans="1:2">
      <c r="A43" s="3" t="s">
        <v>3191</v>
      </c>
    </row>
    <row r="44" spans="1:2">
      <c r="A44" s="4" t="s">
        <v>3493</v>
      </c>
      <c r="B44" s="4" t="s">
        <v>3504</v>
      </c>
    </row>
    <row r="45" spans="1:2">
      <c r="A45" s="4" t="s">
        <v>3505</v>
      </c>
    </row>
    <row r="46" spans="1:2">
      <c r="A46" s="3" t="s">
        <v>3191</v>
      </c>
    </row>
    <row r="47" spans="1:2">
      <c r="A47" s="4" t="s">
        <v>3493</v>
      </c>
      <c r="B47" s="4" t="s">
        <v>3506</v>
      </c>
    </row>
    <row r="48" spans="1:2">
      <c r="A48" s="4" t="s">
        <v>3507</v>
      </c>
    </row>
    <row r="49" spans="1:2">
      <c r="A49" s="3" t="s">
        <v>3191</v>
      </c>
    </row>
    <row r="50" spans="1:2">
      <c r="A50" s="4" t="s">
        <v>3493</v>
      </c>
      <c r="B50" s="4" t="s">
        <v>3508</v>
      </c>
    </row>
  </sheetData>
  <mergeCells count="1">
    <mergeCell ref="A1:A2"/>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509</v>
      </c>
      <c r="B1" s="2" t="s">
        <v>1</v>
      </c>
    </row>
    <row r="2" spans="1:2">
      <c r="B2" s="2" t="s">
        <v>24</v>
      </c>
    </row>
    <row r="3" spans="1:2">
      <c r="A3" s="4" t="s">
        <v>3510</v>
      </c>
    </row>
    <row r="4" spans="1:2">
      <c r="A4" s="3" t="s">
        <v>3191</v>
      </c>
    </row>
    <row r="5" spans="1:2">
      <c r="A5" s="4" t="s">
        <v>3511</v>
      </c>
      <c r="B5" s="4" t="s">
        <v>1093</v>
      </c>
    </row>
    <row r="6" spans="1:2">
      <c r="A6" s="4" t="s">
        <v>3512</v>
      </c>
    </row>
    <row r="7" spans="1:2">
      <c r="A7" s="3" t="s">
        <v>3191</v>
      </c>
    </row>
    <row r="8" spans="1:2">
      <c r="A8" s="4" t="s">
        <v>3511</v>
      </c>
      <c r="B8" s="4" t="s">
        <v>3513</v>
      </c>
    </row>
    <row r="9" spans="1:2">
      <c r="A9" s="4" t="s">
        <v>3514</v>
      </c>
    </row>
    <row r="10" spans="1:2">
      <c r="A10" s="3" t="s">
        <v>3191</v>
      </c>
    </row>
    <row r="11" spans="1:2">
      <c r="A11" s="4" t="s">
        <v>3511</v>
      </c>
      <c r="B11" s="4" t="s">
        <v>3515</v>
      </c>
    </row>
    <row r="12" spans="1:2">
      <c r="A12" s="4" t="s">
        <v>3516</v>
      </c>
    </row>
    <row r="13" spans="1:2">
      <c r="A13" s="3" t="s">
        <v>3191</v>
      </c>
    </row>
    <row r="14" spans="1:2">
      <c r="A14" s="4" t="s">
        <v>3511</v>
      </c>
      <c r="B14" s="4" t="s">
        <v>3517</v>
      </c>
    </row>
    <row r="15" spans="1:2">
      <c r="A15" s="4" t="s">
        <v>3518</v>
      </c>
    </row>
    <row r="16" spans="1:2">
      <c r="A16" s="3" t="s">
        <v>3191</v>
      </c>
    </row>
    <row r="17" spans="1:2">
      <c r="A17" s="4" t="s">
        <v>3511</v>
      </c>
      <c r="B17" s="4" t="s">
        <v>3519</v>
      </c>
    </row>
    <row r="18" spans="1:2">
      <c r="A18" s="4" t="s">
        <v>3520</v>
      </c>
    </row>
    <row r="19" spans="1:2">
      <c r="A19" s="3" t="s">
        <v>3191</v>
      </c>
    </row>
    <row r="20" spans="1:2">
      <c r="A20" s="4" t="s">
        <v>3511</v>
      </c>
      <c r="B20" s="4" t="s">
        <v>3521</v>
      </c>
    </row>
    <row r="21" spans="1:2">
      <c r="A21" s="4" t="s">
        <v>3522</v>
      </c>
    </row>
    <row r="22" spans="1:2">
      <c r="A22" s="3" t="s">
        <v>3191</v>
      </c>
    </row>
    <row r="23" spans="1:2">
      <c r="A23" s="4" t="s">
        <v>3511</v>
      </c>
      <c r="B23" s="4" t="s">
        <v>2931</v>
      </c>
    </row>
    <row r="24" spans="1:2">
      <c r="A24" s="4" t="s">
        <v>3523</v>
      </c>
    </row>
    <row r="25" spans="1:2">
      <c r="A25" s="3" t="s">
        <v>3191</v>
      </c>
    </row>
    <row r="26" spans="1:2">
      <c r="A26" s="4" t="s">
        <v>3511</v>
      </c>
      <c r="B26" s="4" t="s">
        <v>1099</v>
      </c>
    </row>
    <row r="27" spans="1:2">
      <c r="A27" s="4" t="s">
        <v>3524</v>
      </c>
    </row>
    <row r="28" spans="1:2">
      <c r="A28" s="3" t="s">
        <v>3191</v>
      </c>
    </row>
    <row r="29" spans="1:2">
      <c r="A29" s="4" t="s">
        <v>3511</v>
      </c>
      <c r="B29" s="4" t="s">
        <v>1211</v>
      </c>
    </row>
    <row r="30" spans="1:2">
      <c r="A30" s="4" t="s">
        <v>3525</v>
      </c>
    </row>
    <row r="31" spans="1:2">
      <c r="A31" s="3" t="s">
        <v>3191</v>
      </c>
    </row>
    <row r="32" spans="1:2">
      <c r="A32" s="4" t="s">
        <v>3511</v>
      </c>
      <c r="B32" s="4" t="s">
        <v>1229</v>
      </c>
    </row>
    <row r="33" spans="1:2">
      <c r="A33" s="4" t="s">
        <v>3526</v>
      </c>
    </row>
    <row r="34" spans="1:2">
      <c r="A34" s="3" t="s">
        <v>3191</v>
      </c>
    </row>
    <row r="35" spans="1:2">
      <c r="A35" s="4" t="s">
        <v>3511</v>
      </c>
      <c r="B35" s="4" t="s">
        <v>3527</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8</v>
      </c>
      <c r="B1" s="2" t="s">
        <v>24</v>
      </c>
      <c r="C1" s="2" t="s">
        <v>25</v>
      </c>
    </row>
    <row r="2" spans="1:3">
      <c r="A2" s="3" t="s">
        <v>3191</v>
      </c>
    </row>
    <row r="3" spans="1:3">
      <c r="A3" s="4" t="s">
        <v>3529</v>
      </c>
      <c r="B3" s="6" t="n">
        <v>715622</v>
      </c>
      <c r="C3" s="6" t="n">
        <v>672495</v>
      </c>
    </row>
    <row r="4" spans="1:3">
      <c r="A4" s="4" t="s">
        <v>3530</v>
      </c>
    </row>
    <row r="5" spans="1:3">
      <c r="A5" s="3" t="s">
        <v>3191</v>
      </c>
    </row>
    <row r="6" spans="1:3">
      <c r="A6" s="4" t="s">
        <v>3529</v>
      </c>
      <c r="B6" s="5" t="n">
        <v>7770</v>
      </c>
      <c r="C6" s="5" t="n">
        <v>8550</v>
      </c>
    </row>
    <row r="7" spans="1:3">
      <c r="A7" s="4" t="s">
        <v>3531</v>
      </c>
    </row>
    <row r="8" spans="1:3">
      <c r="A8" s="3" t="s">
        <v>3191</v>
      </c>
    </row>
    <row r="9" spans="1:3">
      <c r="A9" s="4" t="s">
        <v>3529</v>
      </c>
      <c r="B9" s="5" t="n">
        <v>363583</v>
      </c>
      <c r="C9" s="5" t="n">
        <v>326893</v>
      </c>
    </row>
    <row r="10" spans="1:3">
      <c r="A10" s="4" t="s">
        <v>3532</v>
      </c>
    </row>
    <row r="11" spans="1:3">
      <c r="A11" s="3" t="s">
        <v>3191</v>
      </c>
    </row>
    <row r="12" spans="1:3">
      <c r="A12" s="4" t="s">
        <v>3529</v>
      </c>
      <c r="B12" s="5" t="n">
        <v>277752</v>
      </c>
      <c r="C12" s="5" t="n">
        <v>245038</v>
      </c>
    </row>
    <row r="13" spans="1:3">
      <c r="A13" s="4" t="s">
        <v>3533</v>
      </c>
    </row>
    <row r="14" spans="1:3">
      <c r="A14" s="3" t="s">
        <v>3191</v>
      </c>
    </row>
    <row r="15" spans="1:3">
      <c r="A15" s="4" t="s">
        <v>3529</v>
      </c>
      <c r="B15" s="5" t="n">
        <v>112917</v>
      </c>
      <c r="C15" s="5" t="n">
        <v>101702</v>
      </c>
    </row>
    <row r="16" spans="1:3">
      <c r="A16" s="4" t="s">
        <v>3534</v>
      </c>
    </row>
    <row r="17" spans="1:3">
      <c r="A17" s="3" t="s">
        <v>3191</v>
      </c>
    </row>
    <row r="18" spans="1:3">
      <c r="A18" s="4" t="s">
        <v>3529</v>
      </c>
      <c r="B18" s="5" t="n">
        <v>48065</v>
      </c>
      <c r="C18" s="5" t="n">
        <v>43163</v>
      </c>
    </row>
    <row r="19" spans="1:3">
      <c r="A19" s="4" t="s">
        <v>3535</v>
      </c>
    </row>
    <row r="20" spans="1:3">
      <c r="A20" s="3" t="s">
        <v>3191</v>
      </c>
    </row>
    <row r="21" spans="1:3">
      <c r="A21" s="4" t="s">
        <v>3529</v>
      </c>
      <c r="B21" s="5" t="n">
        <v>91972</v>
      </c>
      <c r="C21" s="5" t="n">
        <v>76938</v>
      </c>
    </row>
    <row r="22" spans="1:3">
      <c r="A22" s="4" t="s">
        <v>3536</v>
      </c>
    </row>
    <row r="23" spans="1:3">
      <c r="A23" s="3" t="s">
        <v>3191</v>
      </c>
    </row>
    <row r="24" spans="1:3">
      <c r="A24" s="4" t="s">
        <v>3529</v>
      </c>
      <c r="B24" s="5" t="n">
        <v>15323</v>
      </c>
      <c r="C24" s="5" t="n">
        <v>14181</v>
      </c>
    </row>
    <row r="25" spans="1:3">
      <c r="A25" s="4" t="s">
        <v>3537</v>
      </c>
    </row>
    <row r="26" spans="1:3">
      <c r="A26" s="3" t="s">
        <v>3191</v>
      </c>
    </row>
    <row r="27" spans="1:3">
      <c r="A27" s="4" t="s">
        <v>3529</v>
      </c>
      <c r="B27" s="5" t="n">
        <v>9475</v>
      </c>
      <c r="C27" s="5" t="n">
        <v>9054</v>
      </c>
    </row>
    <row r="28" spans="1:3">
      <c r="A28" s="4" t="s">
        <v>3538</v>
      </c>
    </row>
    <row r="29" spans="1:3">
      <c r="A29" s="3" t="s">
        <v>3191</v>
      </c>
    </row>
    <row r="30" spans="1:3">
      <c r="A30" s="4" t="s">
        <v>3529</v>
      </c>
      <c r="B30" s="5" t="n">
        <v>91462</v>
      </c>
      <c r="C30" s="5" t="n">
        <v>76475</v>
      </c>
    </row>
    <row r="31" spans="1:3">
      <c r="A31" s="4" t="s">
        <v>3539</v>
      </c>
    </row>
    <row r="32" spans="1:3">
      <c r="A32" s="3" t="s">
        <v>3191</v>
      </c>
    </row>
    <row r="33" spans="1:3">
      <c r="A33" s="4" t="s">
        <v>3529</v>
      </c>
      <c r="B33" s="5" t="n">
        <v>63750</v>
      </c>
      <c r="C33" s="5" t="n">
        <v>53266</v>
      </c>
    </row>
    <row r="34" spans="1:3">
      <c r="A34" s="4" t="s">
        <v>3540</v>
      </c>
    </row>
    <row r="35" spans="1:3">
      <c r="A35" s="3" t="s">
        <v>3191</v>
      </c>
    </row>
    <row r="36" spans="1:3">
      <c r="A36" s="4" t="s">
        <v>3529</v>
      </c>
      <c r="B36" s="5" t="n">
        <v>6576</v>
      </c>
      <c r="C36" s="5" t="n">
        <v>5642</v>
      </c>
    </row>
    <row r="37" spans="1:3">
      <c r="A37" s="4" t="s">
        <v>3541</v>
      </c>
    </row>
    <row r="38" spans="1:3">
      <c r="A38" s="3" t="s">
        <v>3191</v>
      </c>
    </row>
    <row r="39" spans="1:3">
      <c r="A39" s="4" t="s">
        <v>3529</v>
      </c>
      <c r="B39" s="5" t="n">
        <v>16929</v>
      </c>
      <c r="C39" s="5" t="n">
        <v>14374</v>
      </c>
    </row>
    <row r="40" spans="1:3">
      <c r="A40" s="4" t="s">
        <v>3542</v>
      </c>
    </row>
    <row r="41" spans="1:3">
      <c r="A41" s="3" t="s">
        <v>3191</v>
      </c>
    </row>
    <row r="42" spans="1:3">
      <c r="A42" s="4" t="s">
        <v>3529</v>
      </c>
      <c r="B42" s="5" t="n">
        <v>753</v>
      </c>
      <c r="C42" s="5" t="n">
        <v>533</v>
      </c>
    </row>
    <row r="43" spans="1:3">
      <c r="A43" s="4" t="s">
        <v>3543</v>
      </c>
    </row>
    <row r="44" spans="1:3">
      <c r="A44" s="3" t="s">
        <v>3191</v>
      </c>
    </row>
    <row r="45" spans="1:3">
      <c r="A45" s="4" t="s">
        <v>3529</v>
      </c>
      <c r="B45" s="5" t="n">
        <v>3454</v>
      </c>
      <c r="C45" s="5" t="n">
        <v>2660</v>
      </c>
    </row>
    <row r="46" spans="1:3">
      <c r="A46" s="4" t="s">
        <v>3544</v>
      </c>
    </row>
    <row r="47" spans="1:3">
      <c r="A47" s="3" t="s">
        <v>3191</v>
      </c>
    </row>
    <row r="48" spans="1:3">
      <c r="A48" s="4" t="s">
        <v>3529</v>
      </c>
      <c r="B48" s="5" t="n">
        <v>119737</v>
      </c>
      <c r="C48" s="5" t="n">
        <v>106695</v>
      </c>
    </row>
    <row r="49" spans="1:3">
      <c r="A49" s="4" t="s">
        <v>3545</v>
      </c>
    </row>
    <row r="50" spans="1:3">
      <c r="A50" s="3" t="s">
        <v>3191</v>
      </c>
    </row>
    <row r="51" spans="1:3">
      <c r="A51" s="4" t="s">
        <v>3529</v>
      </c>
      <c r="B51" s="5" t="n">
        <v>15565</v>
      </c>
      <c r="C51" s="5" t="n">
        <v>12443</v>
      </c>
    </row>
    <row r="52" spans="1:3">
      <c r="A52" s="4" t="s">
        <v>3546</v>
      </c>
    </row>
    <row r="53" spans="1:3">
      <c r="A53" s="3" t="s">
        <v>3191</v>
      </c>
    </row>
    <row r="54" spans="1:3">
      <c r="A54" s="4" t="s">
        <v>3529</v>
      </c>
      <c r="B54" s="5" t="n">
        <v>1046</v>
      </c>
      <c r="C54" s="5" t="n">
        <v>848</v>
      </c>
    </row>
    <row r="55" spans="1:3">
      <c r="A55" s="4" t="s">
        <v>3547</v>
      </c>
    </row>
    <row r="56" spans="1:3">
      <c r="A56" s="3" t="s">
        <v>3191</v>
      </c>
    </row>
    <row r="57" spans="1:3">
      <c r="A57" s="4" t="s">
        <v>3529</v>
      </c>
      <c r="B57" s="5" t="n">
        <v>28860</v>
      </c>
      <c r="C57" s="5" t="n">
        <v>21469</v>
      </c>
    </row>
    <row r="58" spans="1:3">
      <c r="A58" s="4" t="s">
        <v>3548</v>
      </c>
    </row>
    <row r="59" spans="1:3">
      <c r="A59" s="3" t="s">
        <v>3191</v>
      </c>
    </row>
    <row r="60" spans="1:3">
      <c r="A60" s="4" t="s">
        <v>3529</v>
      </c>
      <c r="B60" s="5" t="n">
        <v>65253</v>
      </c>
      <c r="C60" s="5" t="n">
        <v>64176</v>
      </c>
    </row>
    <row r="61" spans="1:3">
      <c r="A61" s="4" t="s">
        <v>3549</v>
      </c>
    </row>
    <row r="62" spans="1:3">
      <c r="A62" s="3" t="s">
        <v>3191</v>
      </c>
    </row>
    <row r="63" spans="1:3">
      <c r="A63" s="4" t="s">
        <v>3529</v>
      </c>
      <c r="B63" s="5" t="n">
        <v>9013</v>
      </c>
      <c r="C63" s="5" t="n">
        <v>7759</v>
      </c>
    </row>
    <row r="64" spans="1:3">
      <c r="A64" s="4" t="s">
        <v>3550</v>
      </c>
    </row>
    <row r="65" spans="1:3">
      <c r="A65" s="3" t="s">
        <v>3191</v>
      </c>
    </row>
    <row r="66" spans="1:3">
      <c r="A66" s="4" t="s">
        <v>3529</v>
      </c>
      <c r="B66" s="5" t="n">
        <v>338378</v>
      </c>
      <c r="C66" s="5" t="n">
        <v>331428</v>
      </c>
    </row>
    <row r="67" spans="1:3">
      <c r="A67" s="4" t="s">
        <v>3551</v>
      </c>
    </row>
    <row r="68" spans="1:3">
      <c r="A68" s="3" t="s">
        <v>3191</v>
      </c>
    </row>
    <row r="69" spans="1:3">
      <c r="A69" s="4" t="s">
        <v>3529</v>
      </c>
      <c r="B69" s="5" t="n">
        <v>247818</v>
      </c>
      <c r="C69" s="5" t="n">
        <v>245639</v>
      </c>
    </row>
    <row r="70" spans="1:3">
      <c r="A70" s="4" t="s">
        <v>3552</v>
      </c>
    </row>
    <row r="71" spans="1:3">
      <c r="A71" s="3" t="s">
        <v>3191</v>
      </c>
    </row>
    <row r="72" spans="1:3">
      <c r="A72" s="4" t="s">
        <v>3529</v>
      </c>
      <c r="B72" s="5" t="n">
        <v>228244</v>
      </c>
      <c r="C72" s="5" t="n">
        <v>226714</v>
      </c>
    </row>
    <row r="73" spans="1:3">
      <c r="A73" s="4" t="s">
        <v>3553</v>
      </c>
    </row>
    <row r="74" spans="1:3">
      <c r="A74" s="3" t="s">
        <v>3191</v>
      </c>
    </row>
    <row r="75" spans="1:3">
      <c r="A75" s="4" t="s">
        <v>3529</v>
      </c>
      <c r="B75" s="5" t="n">
        <v>19574</v>
      </c>
      <c r="C75" s="5" t="n">
        <v>18925</v>
      </c>
    </row>
    <row r="76" spans="1:3">
      <c r="A76" s="4" t="s">
        <v>3554</v>
      </c>
    </row>
    <row r="77" spans="1:3">
      <c r="A77" s="3" t="s">
        <v>3191</v>
      </c>
    </row>
    <row r="78" spans="1:3">
      <c r="A78" s="4" t="s">
        <v>3529</v>
      </c>
      <c r="B78" s="5" t="n">
        <v>74582</v>
      </c>
      <c r="C78" s="5" t="n">
        <v>71415</v>
      </c>
    </row>
    <row r="79" spans="1:3">
      <c r="A79" s="4" t="s">
        <v>3555</v>
      </c>
    </row>
    <row r="80" spans="1:3">
      <c r="A80" s="3" t="s">
        <v>3191</v>
      </c>
    </row>
    <row r="81" spans="1:3">
      <c r="A81" s="4" t="s">
        <v>3529</v>
      </c>
      <c r="B81" s="5" t="n">
        <v>22469</v>
      </c>
      <c r="C81" s="5" t="n">
        <v>21982</v>
      </c>
    </row>
    <row r="82" spans="1:3">
      <c r="A82" s="4" t="s">
        <v>3556</v>
      </c>
    </row>
    <row r="83" spans="1:3">
      <c r="A83" s="3" t="s">
        <v>3191</v>
      </c>
    </row>
    <row r="84" spans="1:3">
      <c r="A84" s="4" t="s">
        <v>3529</v>
      </c>
      <c r="B84" s="5" t="n">
        <v>51836</v>
      </c>
      <c r="C84" s="5" t="n">
        <v>49140</v>
      </c>
    </row>
    <row r="85" spans="1:3">
      <c r="A85" s="4" t="s">
        <v>3557</v>
      </c>
    </row>
    <row r="86" spans="1:3">
      <c r="A86" s="3" t="s">
        <v>3191</v>
      </c>
    </row>
    <row r="87" spans="1:3">
      <c r="A87" s="4" t="s">
        <v>3529</v>
      </c>
      <c r="B87" s="5" t="n">
        <v>277</v>
      </c>
      <c r="C87" s="5" t="n">
        <v>293</v>
      </c>
    </row>
    <row r="88" spans="1:3">
      <c r="A88" s="4" t="s">
        <v>3558</v>
      </c>
    </row>
    <row r="89" spans="1:3">
      <c r="A89" s="3" t="s">
        <v>3191</v>
      </c>
    </row>
    <row r="90" spans="1:3">
      <c r="A90" s="4" t="s">
        <v>3529</v>
      </c>
      <c r="B90" s="5" t="n">
        <v>15978</v>
      </c>
      <c r="C90" s="5" t="n">
        <v>14374</v>
      </c>
    </row>
    <row r="91" spans="1:3">
      <c r="A91" s="4" t="s">
        <v>3559</v>
      </c>
    </row>
    <row r="92" spans="1:3">
      <c r="A92" s="3" t="s">
        <v>3191</v>
      </c>
    </row>
    <row r="93" spans="1:3">
      <c r="A93" s="4" t="s">
        <v>3529</v>
      </c>
      <c r="B93" s="5" t="n">
        <v>13397</v>
      </c>
      <c r="C93" s="5" t="n">
        <v>11913</v>
      </c>
    </row>
    <row r="94" spans="1:3">
      <c r="A94" s="4" t="s">
        <v>3560</v>
      </c>
    </row>
    <row r="95" spans="1:3">
      <c r="A95" s="3" t="s">
        <v>3191</v>
      </c>
    </row>
    <row r="96" spans="1:3">
      <c r="A96" s="4" t="s">
        <v>3529</v>
      </c>
      <c r="B96" s="5" t="n">
        <v>2572</v>
      </c>
      <c r="C96" s="5" t="n">
        <v>2424</v>
      </c>
    </row>
    <row r="97" spans="1:3">
      <c r="A97" s="4" t="s">
        <v>3561</v>
      </c>
    </row>
    <row r="98" spans="1:3">
      <c r="A98" s="3" t="s">
        <v>3191</v>
      </c>
    </row>
    <row r="99" spans="1:3">
      <c r="A99" s="4" t="s">
        <v>3529</v>
      </c>
      <c r="B99" s="5" t="n">
        <v>9</v>
      </c>
      <c r="C99" s="5" t="n">
        <v>37</v>
      </c>
    </row>
    <row r="100" spans="1:3">
      <c r="A100" s="4" t="s">
        <v>3562</v>
      </c>
    </row>
    <row r="101" spans="1:3">
      <c r="A101" s="3" t="s">
        <v>3191</v>
      </c>
    </row>
    <row r="102" spans="1:3">
      <c r="A102" s="4" t="s">
        <v>3529</v>
      </c>
      <c r="B102" s="5" t="n">
        <v>13661</v>
      </c>
      <c r="C102" s="5" t="n">
        <v>14174</v>
      </c>
    </row>
    <row r="103" spans="1:3">
      <c r="A103" s="4" t="s">
        <v>3563</v>
      </c>
    </row>
    <row r="104" spans="1:3">
      <c r="A104" s="3" t="s">
        <v>3191</v>
      </c>
    </row>
    <row r="105" spans="1:3">
      <c r="A105" s="4" t="s">
        <v>3529</v>
      </c>
      <c r="B105" s="5" t="n">
        <v>125368</v>
      </c>
      <c r="C105" s="5" t="n">
        <v>101315</v>
      </c>
    </row>
    <row r="106" spans="1:3">
      <c r="A106" s="4" t="s">
        <v>3564</v>
      </c>
    </row>
    <row r="107" spans="1:3">
      <c r="A107" s="3" t="s">
        <v>3191</v>
      </c>
    </row>
    <row r="108" spans="1:3">
      <c r="A108" s="4" t="s">
        <v>3529</v>
      </c>
      <c r="B108" s="5" t="n">
        <v>125368</v>
      </c>
      <c r="C108" s="5" t="n">
        <v>101315</v>
      </c>
    </row>
    <row r="109" spans="1:3">
      <c r="A109" s="4" t="s">
        <v>1887</v>
      </c>
    </row>
    <row r="110" spans="1:3">
      <c r="A110" s="3" t="s">
        <v>3191</v>
      </c>
    </row>
    <row r="111" spans="1:3">
      <c r="A111" s="4" t="s">
        <v>3529</v>
      </c>
      <c r="B111" s="5" t="n">
        <v>840990</v>
      </c>
      <c r="C111" s="5" t="n">
        <v>773810</v>
      </c>
    </row>
    <row r="112" spans="1:3">
      <c r="A112" s="4" t="s">
        <v>3565</v>
      </c>
    </row>
    <row r="113" spans="1:3">
      <c r="A113" s="3" t="s">
        <v>3191</v>
      </c>
    </row>
    <row r="114" spans="1:3">
      <c r="A114" s="4" t="s">
        <v>3529</v>
      </c>
      <c r="B114" s="5" t="n">
        <v>488951</v>
      </c>
      <c r="C114" s="5" t="n">
        <v>428208</v>
      </c>
    </row>
    <row r="115" spans="1:3">
      <c r="A115" s="4" t="s">
        <v>3566</v>
      </c>
    </row>
    <row r="116" spans="1:3">
      <c r="A116" s="3" t="s">
        <v>3191</v>
      </c>
    </row>
    <row r="117" spans="1:3">
      <c r="A117" s="4" t="s">
        <v>3529</v>
      </c>
      <c r="B117" s="5" t="n">
        <v>663639</v>
      </c>
      <c r="C117" s="5" t="n">
        <v>625520</v>
      </c>
    </row>
    <row r="118" spans="1:3">
      <c r="A118" s="4" t="s">
        <v>3567</v>
      </c>
    </row>
    <row r="119" spans="1:3">
      <c r="A119" s="3" t="s">
        <v>3191</v>
      </c>
    </row>
    <row r="120" spans="1:3">
      <c r="A120" s="4" t="s">
        <v>3529</v>
      </c>
      <c r="B120" s="5" t="n">
        <v>316610</v>
      </c>
      <c r="C120" s="5" t="n">
        <v>284530</v>
      </c>
    </row>
    <row r="121" spans="1:3">
      <c r="A121" s="4" t="s">
        <v>3568</v>
      </c>
    </row>
    <row r="122" spans="1:3">
      <c r="A122" s="3" t="s">
        <v>3191</v>
      </c>
    </row>
    <row r="123" spans="1:3">
      <c r="A123" s="4" t="s">
        <v>3529</v>
      </c>
      <c r="B123" s="5" t="n">
        <v>151299</v>
      </c>
    </row>
    <row r="124" spans="1:3">
      <c r="A124" s="4" t="s">
        <v>3569</v>
      </c>
    </row>
    <row r="125" spans="1:3">
      <c r="A125" s="3" t="s">
        <v>3191</v>
      </c>
    </row>
    <row r="126" spans="1:3">
      <c r="A126" s="4" t="s">
        <v>3529</v>
      </c>
      <c r="B126" s="5" t="n">
        <v>50797</v>
      </c>
    </row>
    <row r="127" spans="1:3">
      <c r="A127" s="4" t="s">
        <v>3570</v>
      </c>
    </row>
    <row r="128" spans="1:3">
      <c r="A128" s="3" t="s">
        <v>3191</v>
      </c>
    </row>
    <row r="129" spans="1:3">
      <c r="A129" s="4" t="s">
        <v>3529</v>
      </c>
      <c r="B129" s="5" t="n">
        <v>12391</v>
      </c>
    </row>
    <row r="130" spans="1:3">
      <c r="A130" s="4" t="s">
        <v>3571</v>
      </c>
    </row>
    <row r="131" spans="1:3">
      <c r="A131" s="3" t="s">
        <v>3191</v>
      </c>
    </row>
    <row r="132" spans="1:3">
      <c r="A132" s="4" t="s">
        <v>3529</v>
      </c>
      <c r="B132" s="5" t="n">
        <v>80502</v>
      </c>
    </row>
    <row r="133" spans="1:3">
      <c r="A133" s="4" t="s">
        <v>3572</v>
      </c>
    </row>
    <row r="134" spans="1:3">
      <c r="A134" s="3" t="s">
        <v>3191</v>
      </c>
    </row>
    <row r="135" spans="1:3">
      <c r="A135" s="4" t="s">
        <v>3529</v>
      </c>
      <c r="B135" s="5" t="n">
        <v>21621</v>
      </c>
    </row>
    <row r="136" spans="1:3">
      <c r="A136" s="4" t="s">
        <v>3573</v>
      </c>
    </row>
    <row r="137" spans="1:3">
      <c r="A137" s="3" t="s">
        <v>3191</v>
      </c>
    </row>
    <row r="138" spans="1:3">
      <c r="A138" s="4" t="s">
        <v>3529</v>
      </c>
      <c r="B138" s="5" t="n">
        <v>244985</v>
      </c>
      <c r="C138" s="5" t="n">
        <v>216763</v>
      </c>
    </row>
    <row r="139" spans="1:3">
      <c r="A139" s="4" t="s">
        <v>3574</v>
      </c>
    </row>
    <row r="140" spans="1:3">
      <c r="A140" s="3" t="s">
        <v>3191</v>
      </c>
    </row>
    <row r="141" spans="1:3">
      <c r="A141" s="4" t="s">
        <v>3529</v>
      </c>
      <c r="B141" s="5" t="n">
        <v>85899</v>
      </c>
      <c r="C141" s="5" t="n">
        <v>78312</v>
      </c>
    </row>
    <row r="142" spans="1:3">
      <c r="A142" s="4" t="s">
        <v>3575</v>
      </c>
    </row>
    <row r="143" spans="1:3">
      <c r="A143" s="3" t="s">
        <v>3191</v>
      </c>
    </row>
    <row r="144" spans="1:3">
      <c r="A144" s="4" t="s">
        <v>3529</v>
      </c>
      <c r="B144" s="5" t="n">
        <v>43180</v>
      </c>
      <c r="C144" s="5" t="n">
        <v>39078</v>
      </c>
    </row>
    <row r="145" spans="1:3">
      <c r="A145" s="4" t="s">
        <v>3576</v>
      </c>
    </row>
    <row r="146" spans="1:3">
      <c r="A146" s="3" t="s">
        <v>3191</v>
      </c>
    </row>
    <row r="147" spans="1:3">
      <c r="A147" s="4" t="s">
        <v>3529</v>
      </c>
      <c r="B147" s="5" t="n">
        <v>91970</v>
      </c>
      <c r="C147" s="5" t="n">
        <v>76899</v>
      </c>
    </row>
    <row r="148" spans="1:3">
      <c r="A148" s="4" t="s">
        <v>3577</v>
      </c>
    </row>
    <row r="149" spans="1:3">
      <c r="A149" s="3" t="s">
        <v>3191</v>
      </c>
    </row>
    <row r="150" spans="1:3">
      <c r="A150" s="4" t="s">
        <v>3529</v>
      </c>
      <c r="B150" s="5" t="n">
        <v>14496</v>
      </c>
      <c r="C150" s="5" t="n">
        <v>13484</v>
      </c>
    </row>
    <row r="151" spans="1:3">
      <c r="A151" s="4" t="s">
        <v>3578</v>
      </c>
    </row>
    <row r="152" spans="1:3">
      <c r="A152" s="3" t="s">
        <v>3191</v>
      </c>
    </row>
    <row r="153" spans="1:3">
      <c r="A153" s="4" t="s">
        <v>3529</v>
      </c>
      <c r="B153" s="5" t="n">
        <v>9440</v>
      </c>
      <c r="C153" s="5" t="n">
        <v>8990</v>
      </c>
    </row>
    <row r="154" spans="1:3">
      <c r="A154" s="4" t="s">
        <v>3579</v>
      </c>
    </row>
    <row r="155" spans="1:3">
      <c r="A155" s="3" t="s">
        <v>3191</v>
      </c>
    </row>
    <row r="156" spans="1:3">
      <c r="A156" s="4" t="s">
        <v>3529</v>
      </c>
      <c r="B156" s="5" t="n">
        <v>79415</v>
      </c>
      <c r="C156" s="5" t="n">
        <v>64648</v>
      </c>
    </row>
    <row r="157" spans="1:3">
      <c r="A157" s="4" t="s">
        <v>3580</v>
      </c>
    </row>
    <row r="158" spans="1:3">
      <c r="A158" s="3" t="s">
        <v>3191</v>
      </c>
    </row>
    <row r="159" spans="1:3">
      <c r="A159" s="4" t="s">
        <v>3529</v>
      </c>
      <c r="B159" s="5" t="n">
        <v>51703</v>
      </c>
      <c r="C159" s="5" t="n">
        <v>41439</v>
      </c>
    </row>
    <row r="160" spans="1:3">
      <c r="A160" s="4" t="s">
        <v>3581</v>
      </c>
    </row>
    <row r="161" spans="1:3">
      <c r="A161" s="3" t="s">
        <v>3191</v>
      </c>
    </row>
    <row r="162" spans="1:3">
      <c r="A162" s="4" t="s">
        <v>3529</v>
      </c>
      <c r="B162" s="5" t="n">
        <v>6576</v>
      </c>
      <c r="C162" s="5" t="n">
        <v>5642</v>
      </c>
    </row>
    <row r="163" spans="1:3">
      <c r="A163" s="4" t="s">
        <v>3582</v>
      </c>
    </row>
    <row r="164" spans="1:3">
      <c r="A164" s="3" t="s">
        <v>3191</v>
      </c>
    </row>
    <row r="165" spans="1:3">
      <c r="A165" s="4" t="s">
        <v>3529</v>
      </c>
      <c r="B165" s="5" t="n">
        <v>16929</v>
      </c>
      <c r="C165" s="5" t="n">
        <v>14374</v>
      </c>
    </row>
    <row r="166" spans="1:3">
      <c r="A166" s="4" t="s">
        <v>3583</v>
      </c>
    </row>
    <row r="167" spans="1:3">
      <c r="A167" s="3" t="s">
        <v>3191</v>
      </c>
    </row>
    <row r="168" spans="1:3">
      <c r="A168" s="4" t="s">
        <v>3529</v>
      </c>
      <c r="B168" s="5" t="n">
        <v>753</v>
      </c>
      <c r="C168" s="5" t="n">
        <v>533</v>
      </c>
    </row>
    <row r="169" spans="1:3">
      <c r="A169" s="4" t="s">
        <v>3584</v>
      </c>
    </row>
    <row r="170" spans="1:3">
      <c r="A170" s="3" t="s">
        <v>3191</v>
      </c>
    </row>
    <row r="171" spans="1:3">
      <c r="A171" s="4" t="s">
        <v>3529</v>
      </c>
      <c r="B171" s="5" t="n">
        <v>3454</v>
      </c>
      <c r="C171" s="5" t="n">
        <v>2660</v>
      </c>
    </row>
    <row r="172" spans="1:3">
      <c r="A172" s="4" t="s">
        <v>3585</v>
      </c>
    </row>
    <row r="173" spans="1:3">
      <c r="A173" s="3" t="s">
        <v>3191</v>
      </c>
    </row>
    <row r="174" spans="1:3">
      <c r="A174" s="4" t="s">
        <v>3529</v>
      </c>
      <c r="B174" s="5" t="n">
        <v>117578</v>
      </c>
      <c r="C174" s="5" t="n">
        <v>104434</v>
      </c>
    </row>
    <row r="175" spans="1:3">
      <c r="A175" s="4" t="s">
        <v>3586</v>
      </c>
    </row>
    <row r="176" spans="1:3">
      <c r="A176" s="3" t="s">
        <v>3191</v>
      </c>
    </row>
    <row r="177" spans="1:3">
      <c r="A177" s="4" t="s">
        <v>3529</v>
      </c>
      <c r="B177" s="5" t="n">
        <v>13697</v>
      </c>
      <c r="C177" s="5" t="n">
        <v>10422</v>
      </c>
    </row>
    <row r="178" spans="1:3">
      <c r="A178" s="4" t="s">
        <v>3587</v>
      </c>
    </row>
    <row r="179" spans="1:3">
      <c r="A179" s="3" t="s">
        <v>3191</v>
      </c>
    </row>
    <row r="180" spans="1:3">
      <c r="A180" s="4" t="s">
        <v>3529</v>
      </c>
      <c r="B180" s="5" t="n">
        <v>1041</v>
      </c>
      <c r="C180" s="5" t="n">
        <v>840</v>
      </c>
    </row>
    <row r="181" spans="1:3">
      <c r="A181" s="4" t="s">
        <v>3588</v>
      </c>
    </row>
    <row r="182" spans="1:3">
      <c r="A182" s="3" t="s">
        <v>3191</v>
      </c>
    </row>
    <row r="183" spans="1:3">
      <c r="A183" s="4" t="s">
        <v>3529</v>
      </c>
      <c r="B183" s="5" t="n">
        <v>28860</v>
      </c>
      <c r="C183" s="5" t="n">
        <v>21469</v>
      </c>
    </row>
    <row r="184" spans="1:3">
      <c r="A184" s="4" t="s">
        <v>3589</v>
      </c>
    </row>
    <row r="185" spans="1:3">
      <c r="A185" s="3" t="s">
        <v>3191</v>
      </c>
    </row>
    <row r="186" spans="1:3">
      <c r="A186" s="4" t="s">
        <v>3529</v>
      </c>
      <c r="B186" s="5" t="n">
        <v>65253</v>
      </c>
      <c r="C186" s="5" t="n">
        <v>64176</v>
      </c>
    </row>
    <row r="187" spans="1:3">
      <c r="A187" s="4" t="s">
        <v>3590</v>
      </c>
    </row>
    <row r="188" spans="1:3">
      <c r="A188" s="3" t="s">
        <v>3191</v>
      </c>
    </row>
    <row r="189" spans="1:3">
      <c r="A189" s="4" t="s">
        <v>3529</v>
      </c>
      <c r="B189" s="5" t="n">
        <v>8727</v>
      </c>
      <c r="C189" s="5" t="n">
        <v>7527</v>
      </c>
    </row>
    <row r="190" spans="1:3">
      <c r="A190" s="4" t="s">
        <v>3591</v>
      </c>
    </row>
    <row r="191" spans="1:3">
      <c r="A191" s="3" t="s">
        <v>3191</v>
      </c>
    </row>
    <row r="192" spans="1:3">
      <c r="A192" s="4" t="s">
        <v>3529</v>
      </c>
      <c r="B192" s="5" t="n">
        <v>333368</v>
      </c>
      <c r="C192" s="5" t="n">
        <v>326816</v>
      </c>
    </row>
    <row r="193" spans="1:3">
      <c r="A193" s="4" t="s">
        <v>3592</v>
      </c>
    </row>
    <row r="194" spans="1:3">
      <c r="A194" s="3" t="s">
        <v>3191</v>
      </c>
    </row>
    <row r="195" spans="1:3">
      <c r="A195" s="4" t="s">
        <v>3529</v>
      </c>
      <c r="B195" s="5" t="n">
        <v>244073</v>
      </c>
      <c r="C195" s="5" t="n">
        <v>242213</v>
      </c>
    </row>
    <row r="196" spans="1:3">
      <c r="A196" s="4" t="s">
        <v>3593</v>
      </c>
    </row>
    <row r="197" spans="1:3">
      <c r="A197" s="3" t="s">
        <v>3191</v>
      </c>
    </row>
    <row r="198" spans="1:3">
      <c r="A198" s="4" t="s">
        <v>3529</v>
      </c>
      <c r="B198" s="5" t="n">
        <v>224501</v>
      </c>
      <c r="C198" s="5" t="n">
        <v>223291</v>
      </c>
    </row>
    <row r="199" spans="1:3">
      <c r="A199" s="4" t="s">
        <v>3594</v>
      </c>
    </row>
    <row r="200" spans="1:3">
      <c r="A200" s="3" t="s">
        <v>3191</v>
      </c>
    </row>
    <row r="201" spans="1:3">
      <c r="A201" s="4" t="s">
        <v>3529</v>
      </c>
      <c r="B201" s="5" t="n">
        <v>19572</v>
      </c>
      <c r="C201" s="5" t="n">
        <v>18922</v>
      </c>
    </row>
    <row r="202" spans="1:3">
      <c r="A202" s="4" t="s">
        <v>3595</v>
      </c>
    </row>
    <row r="203" spans="1:3">
      <c r="A203" s="3" t="s">
        <v>3191</v>
      </c>
    </row>
    <row r="204" spans="1:3">
      <c r="A204" s="4" t="s">
        <v>3529</v>
      </c>
      <c r="B204" s="5" t="n">
        <v>74582</v>
      </c>
      <c r="C204" s="5" t="n">
        <v>71415</v>
      </c>
    </row>
    <row r="205" spans="1:3">
      <c r="A205" s="4" t="s">
        <v>3596</v>
      </c>
    </row>
    <row r="206" spans="1:3">
      <c r="A206" s="3" t="s">
        <v>3191</v>
      </c>
    </row>
    <row r="207" spans="1:3">
      <c r="A207" s="4" t="s">
        <v>3529</v>
      </c>
      <c r="B207" s="5" t="n">
        <v>22469</v>
      </c>
      <c r="C207" s="5" t="n">
        <v>21982</v>
      </c>
    </row>
    <row r="208" spans="1:3">
      <c r="A208" s="4" t="s">
        <v>3597</v>
      </c>
    </row>
    <row r="209" spans="1:3">
      <c r="A209" s="3" t="s">
        <v>3191</v>
      </c>
    </row>
    <row r="210" spans="1:3">
      <c r="A210" s="4" t="s">
        <v>3529</v>
      </c>
      <c r="B210" s="5" t="n">
        <v>51836</v>
      </c>
      <c r="C210" s="5" t="n">
        <v>49140</v>
      </c>
    </row>
    <row r="211" spans="1:3">
      <c r="A211" s="4" t="s">
        <v>3598</v>
      </c>
    </row>
    <row r="212" spans="1:3">
      <c r="A212" s="3" t="s">
        <v>3191</v>
      </c>
    </row>
    <row r="213" spans="1:3">
      <c r="A213" s="4" t="s">
        <v>3529</v>
      </c>
      <c r="B213" s="5" t="n">
        <v>277</v>
      </c>
      <c r="C213" s="5" t="n">
        <v>293</v>
      </c>
    </row>
    <row r="214" spans="1:3">
      <c r="A214" s="4" t="s">
        <v>3599</v>
      </c>
    </row>
    <row r="215" spans="1:3">
      <c r="A215" s="3" t="s">
        <v>3191</v>
      </c>
    </row>
    <row r="216" spans="1:3">
      <c r="A216" s="4" t="s">
        <v>3529</v>
      </c>
      <c r="B216" s="5" t="n">
        <v>14713</v>
      </c>
      <c r="C216" s="5" t="n">
        <v>13188</v>
      </c>
    </row>
    <row r="217" spans="1:3">
      <c r="A217" s="4" t="s">
        <v>3600</v>
      </c>
    </row>
    <row r="218" spans="1:3">
      <c r="A218" s="3" t="s">
        <v>3191</v>
      </c>
    </row>
    <row r="219" spans="1:3">
      <c r="A219" s="4" t="s">
        <v>3529</v>
      </c>
      <c r="B219" s="5" t="n">
        <v>12158</v>
      </c>
      <c r="C219" s="5" t="n">
        <v>10755</v>
      </c>
    </row>
    <row r="220" spans="1:3">
      <c r="A220" s="4" t="s">
        <v>3601</v>
      </c>
    </row>
    <row r="221" spans="1:3">
      <c r="A221" s="3" t="s">
        <v>3191</v>
      </c>
    </row>
    <row r="222" spans="1:3">
      <c r="A222" s="4" t="s">
        <v>3529</v>
      </c>
      <c r="B222" s="5" t="n">
        <v>2546</v>
      </c>
      <c r="C222" s="5" t="n">
        <v>2396</v>
      </c>
    </row>
    <row r="223" spans="1:3">
      <c r="A223" s="4" t="s">
        <v>3602</v>
      </c>
    </row>
    <row r="224" spans="1:3">
      <c r="A224" s="3" t="s">
        <v>3191</v>
      </c>
    </row>
    <row r="225" spans="1:3">
      <c r="A225" s="4" t="s">
        <v>3529</v>
      </c>
      <c r="B225" s="5" t="n">
        <v>9</v>
      </c>
      <c r="C225" s="5" t="n">
        <v>37</v>
      </c>
    </row>
    <row r="226" spans="1:3">
      <c r="A226" s="4" t="s">
        <v>3603</v>
      </c>
    </row>
    <row r="227" spans="1:3">
      <c r="A227" s="3" t="s">
        <v>3191</v>
      </c>
    </row>
    <row r="228" spans="1:3">
      <c r="A228" s="4" t="s">
        <v>3529</v>
      </c>
      <c r="B228" s="5" t="n">
        <v>125368</v>
      </c>
      <c r="C228" s="5" t="n">
        <v>101315</v>
      </c>
    </row>
    <row r="229" spans="1:3">
      <c r="A229" s="4" t="s">
        <v>3604</v>
      </c>
    </row>
    <row r="230" spans="1:3">
      <c r="A230" s="3" t="s">
        <v>3191</v>
      </c>
    </row>
    <row r="231" spans="1:3">
      <c r="A231" s="4" t="s">
        <v>3529</v>
      </c>
      <c r="B231" s="5" t="n">
        <v>125368</v>
      </c>
      <c r="C231" s="5" t="n">
        <v>101315</v>
      </c>
    </row>
    <row r="232" spans="1:3">
      <c r="A232" s="4" t="s">
        <v>3605</v>
      </c>
    </row>
    <row r="233" spans="1:3">
      <c r="A233" s="3" t="s">
        <v>3191</v>
      </c>
    </row>
    <row r="234" spans="1:3">
      <c r="A234" s="4" t="s">
        <v>3529</v>
      </c>
      <c r="B234" s="5" t="n">
        <v>789007</v>
      </c>
      <c r="C234" s="5" t="n">
        <v>726835</v>
      </c>
    </row>
    <row r="235" spans="1:3">
      <c r="A235" s="4" t="s">
        <v>3606</v>
      </c>
    </row>
    <row r="236" spans="1:3">
      <c r="A236" s="3" t="s">
        <v>3191</v>
      </c>
    </row>
    <row r="237" spans="1:3">
      <c r="A237" s="4" t="s">
        <v>3529</v>
      </c>
      <c r="B237" s="5" t="n">
        <v>441978</v>
      </c>
      <c r="C237" s="5" t="n">
        <v>385845</v>
      </c>
    </row>
    <row r="238" spans="1:3">
      <c r="A238" s="4" t="s">
        <v>3607</v>
      </c>
    </row>
    <row r="239" spans="1:3">
      <c r="A239" s="3" t="s">
        <v>3191</v>
      </c>
    </row>
    <row r="240" spans="1:3">
      <c r="A240" s="4" t="s">
        <v>3529</v>
      </c>
      <c r="B240" s="5" t="n">
        <v>51983</v>
      </c>
      <c r="C240" s="5" t="n">
        <v>46975</v>
      </c>
    </row>
    <row r="241" spans="1:3">
      <c r="A241" s="4" t="s">
        <v>3608</v>
      </c>
    </row>
    <row r="242" spans="1:3">
      <c r="A242" s="3" t="s">
        <v>3191</v>
      </c>
    </row>
    <row r="243" spans="1:3">
      <c r="A243" s="4" t="s">
        <v>3529</v>
      </c>
      <c r="B243" s="5" t="n">
        <v>32767</v>
      </c>
      <c r="C243" s="5" t="n">
        <v>28275</v>
      </c>
    </row>
    <row r="244" spans="1:3">
      <c r="A244" s="4" t="s">
        <v>3609</v>
      </c>
    </row>
    <row r="245" spans="1:3">
      <c r="A245" s="3" t="s">
        <v>3191</v>
      </c>
    </row>
    <row r="246" spans="1:3">
      <c r="A246" s="4" t="s">
        <v>3529</v>
      </c>
      <c r="B246" s="5" t="n">
        <v>12047</v>
      </c>
      <c r="C246" s="5" t="n">
        <v>11827</v>
      </c>
    </row>
    <row r="247" spans="1:3">
      <c r="A247" s="4" t="s">
        <v>3610</v>
      </c>
    </row>
    <row r="248" spans="1:3">
      <c r="A248" s="3" t="s">
        <v>3191</v>
      </c>
    </row>
    <row r="249" spans="1:3">
      <c r="A249" s="4" t="s">
        <v>3529</v>
      </c>
      <c r="B249" s="5" t="n">
        <v>2159</v>
      </c>
      <c r="C249" s="5" t="n">
        <v>2261</v>
      </c>
    </row>
    <row r="250" spans="1:3">
      <c r="A250" s="4" t="s">
        <v>3611</v>
      </c>
    </row>
    <row r="251" spans="1:3">
      <c r="A251" s="3" t="s">
        <v>3191</v>
      </c>
    </row>
    <row r="252" spans="1:3">
      <c r="A252" s="4" t="s">
        <v>3529</v>
      </c>
      <c r="B252" s="5" t="n">
        <v>3745</v>
      </c>
      <c r="C252" s="5" t="n">
        <v>3426</v>
      </c>
    </row>
    <row r="253" spans="1:3">
      <c r="A253" s="4" t="s">
        <v>3612</v>
      </c>
    </row>
    <row r="254" spans="1:3">
      <c r="A254" s="3" t="s">
        <v>3191</v>
      </c>
    </row>
    <row r="255" spans="1:3">
      <c r="A255" s="4" t="s">
        <v>3529</v>
      </c>
      <c r="B255" s="5" t="n">
        <v>1265</v>
      </c>
      <c r="C255" s="5" t="n">
        <v>1186</v>
      </c>
    </row>
    <row r="256" spans="1:3">
      <c r="A256" s="4" t="s">
        <v>3613</v>
      </c>
    </row>
    <row r="257" spans="1:3">
      <c r="A257" s="3" t="s">
        <v>3191</v>
      </c>
    </row>
    <row r="258" spans="1:3">
      <c r="A258" s="4" t="s">
        <v>3529</v>
      </c>
      <c r="B258" s="5" t="n">
        <v>46973</v>
      </c>
      <c r="C258" s="5" t="n">
        <v>42363</v>
      </c>
    </row>
    <row r="259" spans="1:3">
      <c r="A259" s="4" t="s">
        <v>3614</v>
      </c>
    </row>
    <row r="260" spans="1:3">
      <c r="A260" s="3" t="s">
        <v>3191</v>
      </c>
    </row>
    <row r="261" spans="1:3">
      <c r="A261" s="4" t="s">
        <v>3529</v>
      </c>
      <c r="B261" s="5" t="n">
        <v>32767</v>
      </c>
      <c r="C261" s="5" t="n">
        <v>28275</v>
      </c>
    </row>
    <row r="262" spans="1:3">
      <c r="A262" s="4" t="s">
        <v>3615</v>
      </c>
    </row>
    <row r="263" spans="1:3">
      <c r="A263" s="3" t="s">
        <v>3191</v>
      </c>
    </row>
    <row r="264" spans="1:3">
      <c r="A264" s="4" t="s">
        <v>3529</v>
      </c>
      <c r="B264" s="5" t="n">
        <v>27018</v>
      </c>
      <c r="C264" s="5" t="n">
        <v>23390</v>
      </c>
    </row>
    <row r="265" spans="1:3">
      <c r="A265" s="4" t="s">
        <v>3616</v>
      </c>
    </row>
    <row r="266" spans="1:3">
      <c r="A266" s="3" t="s">
        <v>3191</v>
      </c>
    </row>
    <row r="267" spans="1:3">
      <c r="A267" s="4" t="s">
        <v>3529</v>
      </c>
      <c r="B267" s="5" t="n">
        <v>4885</v>
      </c>
      <c r="C267" s="5" t="n">
        <v>4085</v>
      </c>
    </row>
    <row r="268" spans="1:3">
      <c r="A268" s="4" t="s">
        <v>3617</v>
      </c>
    </row>
    <row r="269" spans="1:3">
      <c r="A269" s="3" t="s">
        <v>3191</v>
      </c>
    </row>
    <row r="270" spans="1:3">
      <c r="A270" s="4" t="s">
        <v>3529</v>
      </c>
      <c r="B270" s="5" t="n">
        <v>2</v>
      </c>
      <c r="C270" s="5" t="n">
        <v>39</v>
      </c>
    </row>
    <row r="271" spans="1:3">
      <c r="A271" s="4" t="s">
        <v>3618</v>
      </c>
    </row>
    <row r="272" spans="1:3">
      <c r="A272" s="3" t="s">
        <v>3191</v>
      </c>
    </row>
    <row r="273" spans="1:3">
      <c r="A273" s="4" t="s">
        <v>3529</v>
      </c>
      <c r="B273" s="5" t="n">
        <v>827</v>
      </c>
      <c r="C273" s="5" t="n">
        <v>697</v>
      </c>
    </row>
    <row r="274" spans="1:3">
      <c r="A274" s="4" t="s">
        <v>3619</v>
      </c>
    </row>
    <row r="275" spans="1:3">
      <c r="A275" s="3" t="s">
        <v>3191</v>
      </c>
    </row>
    <row r="276" spans="1:3">
      <c r="A276" s="4" t="s">
        <v>3529</v>
      </c>
      <c r="B276" s="5" t="n">
        <v>35</v>
      </c>
      <c r="C276" s="5" t="n">
        <v>64</v>
      </c>
    </row>
    <row r="277" spans="1:3">
      <c r="A277" s="4" t="s">
        <v>3620</v>
      </c>
    </row>
    <row r="278" spans="1:3">
      <c r="A278" s="3" t="s">
        <v>3191</v>
      </c>
    </row>
    <row r="279" spans="1:3">
      <c r="A279" s="4" t="s">
        <v>3529</v>
      </c>
      <c r="B279" s="5" t="n">
        <v>12047</v>
      </c>
      <c r="C279" s="5" t="n">
        <v>11827</v>
      </c>
    </row>
    <row r="280" spans="1:3">
      <c r="A280" s="4" t="s">
        <v>3621</v>
      </c>
    </row>
    <row r="281" spans="1:3">
      <c r="A281" s="3" t="s">
        <v>3191</v>
      </c>
    </row>
    <row r="282" spans="1:3">
      <c r="A282" s="4" t="s">
        <v>3529</v>
      </c>
      <c r="B282" s="5" t="n">
        <v>12047</v>
      </c>
      <c r="C282" s="5" t="n">
        <v>11827</v>
      </c>
    </row>
    <row r="283" spans="1:3">
      <c r="A283" s="4" t="s">
        <v>3622</v>
      </c>
    </row>
    <row r="284" spans="1:3">
      <c r="A284" s="3" t="s">
        <v>3191</v>
      </c>
    </row>
    <row r="285" spans="1:3">
      <c r="A285" s="4" t="s">
        <v>3529</v>
      </c>
      <c r="B285" s="5" t="n">
        <v>0</v>
      </c>
      <c r="C285" s="5" t="n">
        <v>0</v>
      </c>
    </row>
    <row r="286" spans="1:3">
      <c r="A286" s="4" t="s">
        <v>3623</v>
      </c>
    </row>
    <row r="287" spans="1:3">
      <c r="A287" s="3" t="s">
        <v>3191</v>
      </c>
    </row>
    <row r="288" spans="1:3">
      <c r="A288" s="4" t="s">
        <v>3529</v>
      </c>
      <c r="B288" s="5" t="n">
        <v>0</v>
      </c>
      <c r="C288" s="5" t="n">
        <v>0</v>
      </c>
    </row>
    <row r="289" spans="1:3">
      <c r="A289" s="4" t="s">
        <v>3624</v>
      </c>
    </row>
    <row r="290" spans="1:3">
      <c r="A290" s="3" t="s">
        <v>3191</v>
      </c>
    </row>
    <row r="291" spans="1:3">
      <c r="A291" s="4" t="s">
        <v>3529</v>
      </c>
      <c r="B291" s="5" t="n">
        <v>0</v>
      </c>
      <c r="C291" s="5" t="n">
        <v>0</v>
      </c>
    </row>
    <row r="292" spans="1:3">
      <c r="A292" s="4" t="s">
        <v>3625</v>
      </c>
    </row>
    <row r="293" spans="1:3">
      <c r="A293" s="3" t="s">
        <v>3191</v>
      </c>
    </row>
    <row r="294" spans="1:3">
      <c r="A294" s="4" t="s">
        <v>3529</v>
      </c>
      <c r="B294" s="5" t="n">
        <v>0</v>
      </c>
      <c r="C294" s="5" t="n">
        <v>0</v>
      </c>
    </row>
    <row r="295" spans="1:3">
      <c r="A295" s="4" t="s">
        <v>3626</v>
      </c>
    </row>
    <row r="296" spans="1:3">
      <c r="A296" s="3" t="s">
        <v>3191</v>
      </c>
    </row>
    <row r="297" spans="1:3">
      <c r="A297" s="4" t="s">
        <v>3529</v>
      </c>
      <c r="B297" s="5" t="n">
        <v>2159</v>
      </c>
      <c r="C297" s="5" t="n">
        <v>2261</v>
      </c>
    </row>
    <row r="298" spans="1:3">
      <c r="A298" s="4" t="s">
        <v>3627</v>
      </c>
    </row>
    <row r="299" spans="1:3">
      <c r="A299" s="3" t="s">
        <v>3191</v>
      </c>
    </row>
    <row r="300" spans="1:3">
      <c r="A300" s="4" t="s">
        <v>3529</v>
      </c>
      <c r="B300" s="5" t="n">
        <v>1868</v>
      </c>
      <c r="C300" s="5" t="n">
        <v>2021</v>
      </c>
    </row>
    <row r="301" spans="1:3">
      <c r="A301" s="4" t="s">
        <v>3628</v>
      </c>
    </row>
    <row r="302" spans="1:3">
      <c r="A302" s="3" t="s">
        <v>3191</v>
      </c>
    </row>
    <row r="303" spans="1:3">
      <c r="A303" s="4" t="s">
        <v>3529</v>
      </c>
      <c r="B303" s="5" t="n">
        <v>5</v>
      </c>
      <c r="C303" s="5" t="n">
        <v>8</v>
      </c>
    </row>
    <row r="304" spans="1:3">
      <c r="A304" s="4" t="s">
        <v>3629</v>
      </c>
    </row>
    <row r="305" spans="1:3">
      <c r="A305" s="3" t="s">
        <v>3191</v>
      </c>
    </row>
    <row r="306" spans="1:3">
      <c r="A306" s="4" t="s">
        <v>3529</v>
      </c>
      <c r="B306" s="5" t="n">
        <v>0</v>
      </c>
      <c r="C306" s="5" t="n">
        <v>0</v>
      </c>
    </row>
    <row r="307" spans="1:3">
      <c r="A307" s="4" t="s">
        <v>3630</v>
      </c>
    </row>
    <row r="308" spans="1:3">
      <c r="A308" s="3" t="s">
        <v>3191</v>
      </c>
    </row>
    <row r="309" spans="1:3">
      <c r="A309" s="4" t="s">
        <v>3529</v>
      </c>
      <c r="B309" s="5" t="n">
        <v>0</v>
      </c>
      <c r="C309" s="5" t="n">
        <v>0</v>
      </c>
    </row>
    <row r="310" spans="1:3">
      <c r="A310" s="4" t="s">
        <v>3631</v>
      </c>
    </row>
    <row r="311" spans="1:3">
      <c r="A311" s="3" t="s">
        <v>3191</v>
      </c>
    </row>
    <row r="312" spans="1:3">
      <c r="A312" s="4" t="s">
        <v>3529</v>
      </c>
      <c r="B312" s="5" t="n">
        <v>286</v>
      </c>
      <c r="C312" s="5" t="n">
        <v>232</v>
      </c>
    </row>
    <row r="313" spans="1:3">
      <c r="A313" s="4" t="s">
        <v>3632</v>
      </c>
    </row>
    <row r="314" spans="1:3">
      <c r="A314" s="3" t="s">
        <v>3191</v>
      </c>
    </row>
    <row r="315" spans="1:3">
      <c r="A315" s="4" t="s">
        <v>3529</v>
      </c>
      <c r="B315" s="5" t="n">
        <v>5010</v>
      </c>
      <c r="C315" s="5" t="n">
        <v>4612</v>
      </c>
    </row>
    <row r="316" spans="1:3">
      <c r="A316" s="4" t="s">
        <v>3633</v>
      </c>
    </row>
    <row r="317" spans="1:3">
      <c r="A317" s="3" t="s">
        <v>3191</v>
      </c>
    </row>
    <row r="318" spans="1:3">
      <c r="A318" s="4" t="s">
        <v>3529</v>
      </c>
      <c r="B318" s="5" t="n">
        <v>3745</v>
      </c>
      <c r="C318" s="5" t="n">
        <v>3426</v>
      </c>
    </row>
    <row r="319" spans="1:3">
      <c r="A319" s="4" t="s">
        <v>3634</v>
      </c>
    </row>
    <row r="320" spans="1:3">
      <c r="A320" s="3" t="s">
        <v>3191</v>
      </c>
    </row>
    <row r="321" spans="1:3">
      <c r="A321" s="4" t="s">
        <v>3529</v>
      </c>
      <c r="B321" s="5" t="n">
        <v>3743</v>
      </c>
      <c r="C321" s="5" t="n">
        <v>3423</v>
      </c>
    </row>
    <row r="322" spans="1:3">
      <c r="A322" s="4" t="s">
        <v>3635</v>
      </c>
    </row>
    <row r="323" spans="1:3">
      <c r="A323" s="3" t="s">
        <v>3191</v>
      </c>
    </row>
    <row r="324" spans="1:3">
      <c r="A324" s="4" t="s">
        <v>3529</v>
      </c>
      <c r="B324" s="5" t="n">
        <v>2</v>
      </c>
      <c r="C324" s="5" t="n">
        <v>3</v>
      </c>
    </row>
    <row r="325" spans="1:3">
      <c r="A325" s="4" t="s">
        <v>3636</v>
      </c>
    </row>
    <row r="326" spans="1:3">
      <c r="A326" s="3" t="s">
        <v>3191</v>
      </c>
    </row>
    <row r="327" spans="1:3">
      <c r="A327" s="4" t="s">
        <v>3529</v>
      </c>
      <c r="B327" s="5" t="n">
        <v>0</v>
      </c>
      <c r="C327" s="5" t="n">
        <v>0</v>
      </c>
    </row>
    <row r="328" spans="1:3">
      <c r="A328" s="4" t="s">
        <v>3637</v>
      </c>
    </row>
    <row r="329" spans="1:3">
      <c r="A329" s="3" t="s">
        <v>3191</v>
      </c>
    </row>
    <row r="330" spans="1:3">
      <c r="A330" s="4" t="s">
        <v>3529</v>
      </c>
      <c r="B330" s="5" t="n">
        <v>0</v>
      </c>
      <c r="C330" s="5" t="n">
        <v>0</v>
      </c>
    </row>
    <row r="331" spans="1:3">
      <c r="A331" s="4" t="s">
        <v>3638</v>
      </c>
    </row>
    <row r="332" spans="1:3">
      <c r="A332" s="3" t="s">
        <v>3191</v>
      </c>
    </row>
    <row r="333" spans="1:3">
      <c r="A333" s="4" t="s">
        <v>3529</v>
      </c>
      <c r="B333" s="5" t="n">
        <v>0</v>
      </c>
      <c r="C333" s="5" t="n">
        <v>0</v>
      </c>
    </row>
    <row r="334" spans="1:3">
      <c r="A334" s="4" t="s">
        <v>3639</v>
      </c>
    </row>
    <row r="335" spans="1:3">
      <c r="A335" s="3" t="s">
        <v>3191</v>
      </c>
    </row>
    <row r="336" spans="1:3">
      <c r="A336" s="4" t="s">
        <v>3529</v>
      </c>
      <c r="B336" s="5" t="n">
        <v>0</v>
      </c>
      <c r="C336" s="5" t="n">
        <v>0</v>
      </c>
    </row>
    <row r="337" spans="1:3">
      <c r="A337" s="4" t="s">
        <v>3640</v>
      </c>
    </row>
    <row r="338" spans="1:3">
      <c r="A338" s="3" t="s">
        <v>3191</v>
      </c>
    </row>
    <row r="339" spans="1:3">
      <c r="A339" s="4" t="s">
        <v>3529</v>
      </c>
      <c r="B339" s="5" t="n">
        <v>1265</v>
      </c>
      <c r="C339" s="5" t="n">
        <v>1186</v>
      </c>
    </row>
    <row r="340" spans="1:3">
      <c r="A340" s="4" t="s">
        <v>3641</v>
      </c>
    </row>
    <row r="341" spans="1:3">
      <c r="A341" s="3" t="s">
        <v>3191</v>
      </c>
    </row>
    <row r="342" spans="1:3">
      <c r="A342" s="4" t="s">
        <v>3529</v>
      </c>
      <c r="B342" s="5" t="n">
        <v>1239</v>
      </c>
      <c r="C342" s="5" t="n">
        <v>1158</v>
      </c>
    </row>
    <row r="343" spans="1:3">
      <c r="A343" s="4" t="s">
        <v>3642</v>
      </c>
    </row>
    <row r="344" spans="1:3">
      <c r="A344" s="3" t="s">
        <v>3191</v>
      </c>
    </row>
    <row r="345" spans="1:3">
      <c r="A345" s="4" t="s">
        <v>3529</v>
      </c>
      <c r="B345" s="5" t="n">
        <v>26</v>
      </c>
      <c r="C345" s="5" t="n">
        <v>28</v>
      </c>
    </row>
    <row r="346" spans="1:3">
      <c r="A346" s="4" t="s">
        <v>3643</v>
      </c>
    </row>
    <row r="347" spans="1:3">
      <c r="A347" s="3" t="s">
        <v>3191</v>
      </c>
    </row>
    <row r="348" spans="1:3">
      <c r="A348" s="4" t="s">
        <v>3529</v>
      </c>
      <c r="B348" s="5" t="n">
        <v>0</v>
      </c>
      <c r="C348" s="5" t="n">
        <v>0</v>
      </c>
    </row>
    <row r="349" spans="1:3">
      <c r="A349" s="4" t="s">
        <v>3644</v>
      </c>
    </row>
    <row r="350" spans="1:3">
      <c r="A350" s="3" t="s">
        <v>3191</v>
      </c>
    </row>
    <row r="351" spans="1:3">
      <c r="A351" s="4" t="s">
        <v>3529</v>
      </c>
      <c r="B351" s="5" t="n">
        <v>0</v>
      </c>
      <c r="C351" s="5" t="n">
        <v>0</v>
      </c>
    </row>
    <row r="352" spans="1:3">
      <c r="A352" s="4" t="s">
        <v>3645</v>
      </c>
    </row>
    <row r="353" spans="1:3">
      <c r="A353" s="3" t="s">
        <v>3191</v>
      </c>
    </row>
    <row r="354" spans="1:3">
      <c r="A354" s="4" t="s">
        <v>3529</v>
      </c>
      <c r="B354" s="5" t="n">
        <v>0</v>
      </c>
      <c r="C354" s="5" t="n">
        <v>0</v>
      </c>
    </row>
    <row r="355" spans="1:3">
      <c r="A355" s="4" t="s">
        <v>3646</v>
      </c>
    </row>
    <row r="356" spans="1:3">
      <c r="A356" s="3" t="s">
        <v>3191</v>
      </c>
    </row>
    <row r="357" spans="1:3">
      <c r="A357" s="4" t="s">
        <v>3529</v>
      </c>
      <c r="B357" s="5" t="n">
        <v>0</v>
      </c>
      <c r="C357" s="5" t="n">
        <v>0</v>
      </c>
    </row>
    <row r="358" spans="1:3">
      <c r="A358" s="4" t="s">
        <v>3647</v>
      </c>
    </row>
    <row r="359" spans="1:3">
      <c r="A359" s="3" t="s">
        <v>3191</v>
      </c>
    </row>
    <row r="360" spans="1:3">
      <c r="A360" s="4" t="s">
        <v>3529</v>
      </c>
      <c r="B360" s="5" t="n">
        <v>51983</v>
      </c>
      <c r="C360" s="5" t="n">
        <v>46975</v>
      </c>
    </row>
    <row r="361" spans="1:3">
      <c r="A361" s="4" t="s">
        <v>3648</v>
      </c>
    </row>
    <row r="362" spans="1:3">
      <c r="A362" s="3" t="s">
        <v>3191</v>
      </c>
    </row>
    <row r="363" spans="1:3">
      <c r="A363" s="4" t="s">
        <v>3529</v>
      </c>
      <c r="B363" s="5" t="n">
        <v>46973</v>
      </c>
      <c r="C363" s="5" t="n">
        <v>42363</v>
      </c>
    </row>
    <row r="364" spans="1:3">
      <c r="A364" s="4" t="s">
        <v>3649</v>
      </c>
    </row>
    <row r="365" spans="1:3">
      <c r="A365" s="3" t="s">
        <v>3191</v>
      </c>
    </row>
    <row r="366" spans="1:3">
      <c r="A366" s="4" t="s">
        <v>3529</v>
      </c>
      <c r="B366" s="6" t="n">
        <v>13661</v>
      </c>
      <c r="C366" s="6" t="n">
        <v>14174</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0</v>
      </c>
      <c r="B1" s="2" t="s">
        <v>1</v>
      </c>
    </row>
    <row r="2" spans="1:3">
      <c r="B2" s="2" t="s">
        <v>24</v>
      </c>
      <c r="C2" s="2" t="s">
        <v>25</v>
      </c>
    </row>
    <row r="3" spans="1:3">
      <c r="A3" s="3" t="s">
        <v>3191</v>
      </c>
    </row>
    <row r="4" spans="1:3">
      <c r="A4" s="4" t="s">
        <v>3651</v>
      </c>
      <c r="B4" s="6" t="n">
        <v>43100</v>
      </c>
    </row>
    <row r="5" spans="1:3">
      <c r="A5" s="4" t="s">
        <v>3652</v>
      </c>
      <c r="B5" s="5" t="n">
        <v>0</v>
      </c>
      <c r="C5" s="6" t="n">
        <v>101300</v>
      </c>
    </row>
    <row r="6" spans="1:3">
      <c r="A6" s="4" t="s">
        <v>3653</v>
      </c>
    </row>
    <row r="7" spans="1:3">
      <c r="A7" s="3" t="s">
        <v>3191</v>
      </c>
    </row>
    <row r="8" spans="1:3">
      <c r="A8" s="4" t="s">
        <v>3654</v>
      </c>
      <c r="B8" s="6" t="n">
        <v>381700</v>
      </c>
      <c r="C8" s="6" t="n">
        <v>365600</v>
      </c>
    </row>
    <row r="9" spans="1:3">
      <c r="A9" s="4" t="s">
        <v>3655</v>
      </c>
      <c r="B9" s="4" t="s">
        <v>3656</v>
      </c>
      <c r="C9" s="4" t="s">
        <v>3657</v>
      </c>
    </row>
    <row r="10" spans="1:3">
      <c r="A10" s="4" t="s">
        <v>3658</v>
      </c>
      <c r="B10" s="6" t="n">
        <v>2900</v>
      </c>
    </row>
    <row r="11" spans="1:3">
      <c r="A11" s="4" t="s">
        <v>3659</v>
      </c>
      <c r="B11" s="4" t="s">
        <v>2526</v>
      </c>
    </row>
    <row r="12" spans="1:3">
      <c r="A12" s="4" t="s">
        <v>3660</v>
      </c>
      <c r="B12" s="6" t="n">
        <v>0</v>
      </c>
    </row>
    <row r="13" spans="1:3">
      <c r="A13" s="4" t="s">
        <v>3661</v>
      </c>
      <c r="B13" s="6" t="n">
        <v>13200</v>
      </c>
    </row>
    <row r="14" spans="1:3">
      <c r="A14" s="4" t="s">
        <v>3662</v>
      </c>
      <c r="B14" s="4" t="s">
        <v>1090</v>
      </c>
    </row>
    <row r="15" spans="1:3">
      <c r="A15" s="4" t="s">
        <v>3663</v>
      </c>
    </row>
    <row r="16" spans="1:3">
      <c r="A16" s="3" t="s">
        <v>3191</v>
      </c>
    </row>
    <row r="17" spans="1:3">
      <c r="A17" s="4" t="s">
        <v>3651</v>
      </c>
      <c r="B17" s="6" t="n">
        <v>32100</v>
      </c>
    </row>
    <row r="18" spans="1:3">
      <c r="A18" s="4" t="s">
        <v>3664</v>
      </c>
    </row>
    <row r="19" spans="1:3">
      <c r="A19" s="3" t="s">
        <v>3191</v>
      </c>
    </row>
    <row r="20" spans="1:3">
      <c r="A20" s="4" t="s">
        <v>3651</v>
      </c>
      <c r="B20" s="5" t="n">
        <v>23300</v>
      </c>
    </row>
    <row r="21" spans="1:3">
      <c r="A21" s="4" t="s">
        <v>3665</v>
      </c>
    </row>
    <row r="22" spans="1:3">
      <c r="A22" s="3" t="s">
        <v>3191</v>
      </c>
    </row>
    <row r="23" spans="1:3">
      <c r="A23" s="4" t="s">
        <v>3651</v>
      </c>
      <c r="B23" s="5" t="n">
        <v>9700</v>
      </c>
    </row>
    <row r="24" spans="1:3">
      <c r="A24" s="4" t="s">
        <v>3666</v>
      </c>
    </row>
    <row r="25" spans="1:3">
      <c r="A25" s="3" t="s">
        <v>3191</v>
      </c>
    </row>
    <row r="26" spans="1:3">
      <c r="A26" s="4" t="s">
        <v>3529</v>
      </c>
      <c r="B26" s="6" t="n">
        <v>0</v>
      </c>
      <c r="C26" s="6" t="n">
        <v>155</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7</v>
      </c>
      <c r="B1" s="2" t="s">
        <v>24</v>
      </c>
      <c r="C1" s="2" t="s">
        <v>25</v>
      </c>
    </row>
    <row r="2" spans="1:3">
      <c r="A2" s="3" t="s">
        <v>3191</v>
      </c>
    </row>
    <row r="3" spans="1:3">
      <c r="A3" s="4" t="s">
        <v>3529</v>
      </c>
      <c r="B3" s="6" t="n">
        <v>715622</v>
      </c>
      <c r="C3" s="6" t="n">
        <v>672495</v>
      </c>
    </row>
    <row r="4" spans="1:3">
      <c r="A4" s="4" t="s">
        <v>3607</v>
      </c>
    </row>
    <row r="5" spans="1:3">
      <c r="A5" s="3" t="s">
        <v>3191</v>
      </c>
    </row>
    <row r="6" spans="1:3">
      <c r="A6" s="4" t="s">
        <v>3529</v>
      </c>
      <c r="B6" s="5" t="n">
        <v>51983</v>
      </c>
      <c r="C6" s="5" t="n">
        <v>46975</v>
      </c>
    </row>
    <row r="7" spans="1:3">
      <c r="A7" s="4" t="s">
        <v>3608</v>
      </c>
    </row>
    <row r="8" spans="1:3">
      <c r="A8" s="3" t="s">
        <v>3191</v>
      </c>
    </row>
    <row r="9" spans="1:3">
      <c r="A9" s="4" t="s">
        <v>3529</v>
      </c>
      <c r="B9" s="5" t="n">
        <v>32767</v>
      </c>
      <c r="C9" s="5" t="n">
        <v>28275</v>
      </c>
    </row>
    <row r="10" spans="1:3">
      <c r="A10" s="4" t="s">
        <v>3609</v>
      </c>
    </row>
    <row r="11" spans="1:3">
      <c r="A11" s="3" t="s">
        <v>3191</v>
      </c>
    </row>
    <row r="12" spans="1:3">
      <c r="A12" s="4" t="s">
        <v>3529</v>
      </c>
      <c r="B12" s="5" t="n">
        <v>12047</v>
      </c>
      <c r="C12" s="5" t="n">
        <v>11827</v>
      </c>
    </row>
    <row r="13" spans="1:3">
      <c r="A13" s="4" t="s">
        <v>3610</v>
      </c>
    </row>
    <row r="14" spans="1:3">
      <c r="A14" s="3" t="s">
        <v>3191</v>
      </c>
    </row>
    <row r="15" spans="1:3">
      <c r="A15" s="4" t="s">
        <v>3529</v>
      </c>
      <c r="B15" s="5" t="n">
        <v>2159</v>
      </c>
      <c r="C15" s="5" t="n">
        <v>2261</v>
      </c>
    </row>
    <row r="16" spans="1:3">
      <c r="A16" s="4" t="s">
        <v>3611</v>
      </c>
    </row>
    <row r="17" spans="1:3">
      <c r="A17" s="3" t="s">
        <v>3191</v>
      </c>
    </row>
    <row r="18" spans="1:3">
      <c r="A18" s="4" t="s">
        <v>3529</v>
      </c>
      <c r="B18" s="5" t="n">
        <v>3745</v>
      </c>
      <c r="C18" s="5" t="n">
        <v>3426</v>
      </c>
    </row>
    <row r="19" spans="1:3">
      <c r="A19" s="4" t="s">
        <v>3612</v>
      </c>
    </row>
    <row r="20" spans="1:3">
      <c r="A20" s="3" t="s">
        <v>3191</v>
      </c>
    </row>
    <row r="21" spans="1:3">
      <c r="A21" s="4" t="s">
        <v>3529</v>
      </c>
      <c r="B21" s="5" t="n">
        <v>1265</v>
      </c>
      <c r="C21" s="6" t="n">
        <v>1186</v>
      </c>
    </row>
    <row r="22" spans="1:3">
      <c r="A22" s="4" t="s">
        <v>3668</v>
      </c>
    </row>
    <row r="23" spans="1:3">
      <c r="A23" s="3" t="s">
        <v>3191</v>
      </c>
    </row>
    <row r="24" spans="1:3">
      <c r="A24" s="4" t="s">
        <v>3529</v>
      </c>
      <c r="B24" s="5" t="n">
        <v>6454</v>
      </c>
    </row>
    <row r="25" spans="1:3">
      <c r="A25" s="4" t="s">
        <v>3669</v>
      </c>
    </row>
    <row r="26" spans="1:3">
      <c r="A26" s="3" t="s">
        <v>3191</v>
      </c>
    </row>
    <row r="27" spans="1:3">
      <c r="A27" s="4" t="s">
        <v>3529</v>
      </c>
      <c r="B27" s="5" t="n">
        <v>0</v>
      </c>
    </row>
    <row r="28" spans="1:3">
      <c r="A28" s="4" t="s">
        <v>3670</v>
      </c>
    </row>
    <row r="29" spans="1:3">
      <c r="A29" s="3" t="s">
        <v>3191</v>
      </c>
    </row>
    <row r="30" spans="1:3">
      <c r="A30" s="4" t="s">
        <v>3529</v>
      </c>
      <c r="B30" s="5" t="n">
        <v>6454</v>
      </c>
    </row>
    <row r="31" spans="1:3">
      <c r="A31" s="4" t="s">
        <v>3671</v>
      </c>
    </row>
    <row r="32" spans="1:3">
      <c r="A32" s="3" t="s">
        <v>3191</v>
      </c>
    </row>
    <row r="33" spans="1:3">
      <c r="A33" s="4" t="s">
        <v>3529</v>
      </c>
      <c r="B33" s="5" t="n">
        <v>0</v>
      </c>
    </row>
    <row r="34" spans="1:3">
      <c r="A34" s="4" t="s">
        <v>3672</v>
      </c>
    </row>
    <row r="35" spans="1:3">
      <c r="A35" s="3" t="s">
        <v>3191</v>
      </c>
    </row>
    <row r="36" spans="1:3">
      <c r="A36" s="4" t="s">
        <v>3529</v>
      </c>
      <c r="B36" s="5" t="n">
        <v>0</v>
      </c>
    </row>
    <row r="37" spans="1:3">
      <c r="A37" s="4" t="s">
        <v>3673</v>
      </c>
    </row>
    <row r="38" spans="1:3">
      <c r="A38" s="3" t="s">
        <v>3191</v>
      </c>
    </row>
    <row r="39" spans="1:3">
      <c r="A39" s="4" t="s">
        <v>3529</v>
      </c>
      <c r="B39" s="5" t="n">
        <v>0</v>
      </c>
    </row>
    <row r="40" spans="1:3">
      <c r="A40" s="4" t="s">
        <v>3674</v>
      </c>
    </row>
    <row r="41" spans="1:3">
      <c r="A41" s="3" t="s">
        <v>3191</v>
      </c>
    </row>
    <row r="42" spans="1:3">
      <c r="A42" s="4" t="s">
        <v>3529</v>
      </c>
      <c r="B42" s="5" t="n">
        <v>6043</v>
      </c>
    </row>
    <row r="43" spans="1:3">
      <c r="A43" s="4" t="s">
        <v>3675</v>
      </c>
    </row>
    <row r="44" spans="1:3">
      <c r="A44" s="3" t="s">
        <v>3191</v>
      </c>
    </row>
    <row r="45" spans="1:3">
      <c r="A45" s="4" t="s">
        <v>3529</v>
      </c>
      <c r="B45" s="5" t="n">
        <v>0</v>
      </c>
    </row>
    <row r="46" spans="1:3">
      <c r="A46" s="4" t="s">
        <v>3676</v>
      </c>
    </row>
    <row r="47" spans="1:3">
      <c r="A47" s="3" t="s">
        <v>3191</v>
      </c>
    </row>
    <row r="48" spans="1:3">
      <c r="A48" s="4" t="s">
        <v>3529</v>
      </c>
      <c r="B48" s="5" t="n">
        <v>4314</v>
      </c>
    </row>
    <row r="49" spans="1:3">
      <c r="A49" s="4" t="s">
        <v>3677</v>
      </c>
    </row>
    <row r="50" spans="1:3">
      <c r="A50" s="3" t="s">
        <v>3191</v>
      </c>
    </row>
    <row r="51" spans="1:3">
      <c r="A51" s="4" t="s">
        <v>3529</v>
      </c>
      <c r="B51" s="5" t="n">
        <v>1729</v>
      </c>
    </row>
    <row r="52" spans="1:3">
      <c r="A52" s="4" t="s">
        <v>3678</v>
      </c>
    </row>
    <row r="53" spans="1:3">
      <c r="A53" s="3" t="s">
        <v>3191</v>
      </c>
    </row>
    <row r="54" spans="1:3">
      <c r="A54" s="4" t="s">
        <v>3529</v>
      </c>
      <c r="B54" s="5" t="n">
        <v>0</v>
      </c>
    </row>
    <row r="55" spans="1:3">
      <c r="A55" s="4" t="s">
        <v>3679</v>
      </c>
    </row>
    <row r="56" spans="1:3">
      <c r="A56" s="3" t="s">
        <v>3191</v>
      </c>
    </row>
    <row r="57" spans="1:3">
      <c r="A57" s="4" t="s">
        <v>3529</v>
      </c>
      <c r="B57" s="5" t="n">
        <v>0</v>
      </c>
    </row>
    <row r="58" spans="1:3">
      <c r="A58" s="4" t="s">
        <v>3680</v>
      </c>
    </row>
    <row r="59" spans="1:3">
      <c r="A59" s="3" t="s">
        <v>3191</v>
      </c>
    </row>
    <row r="60" spans="1:3">
      <c r="A60" s="4" t="s">
        <v>3529</v>
      </c>
      <c r="B60" s="5" t="n">
        <v>0</v>
      </c>
    </row>
    <row r="61" spans="1:3">
      <c r="A61" s="4" t="s">
        <v>3681</v>
      </c>
    </row>
    <row r="62" spans="1:3">
      <c r="A62" s="3" t="s">
        <v>3191</v>
      </c>
    </row>
    <row r="63" spans="1:3">
      <c r="A63" s="4" t="s">
        <v>3529</v>
      </c>
      <c r="B63" s="5" t="n">
        <v>0</v>
      </c>
    </row>
    <row r="64" spans="1:3">
      <c r="A64" s="4" t="s">
        <v>3682</v>
      </c>
    </row>
    <row r="65" spans="1:3">
      <c r="A65" s="3" t="s">
        <v>3191</v>
      </c>
    </row>
    <row r="66" spans="1:3">
      <c r="A66" s="4" t="s">
        <v>3529</v>
      </c>
      <c r="B66" s="5" t="n">
        <v>0</v>
      </c>
    </row>
    <row r="67" spans="1:3">
      <c r="A67" s="4" t="s">
        <v>3683</v>
      </c>
    </row>
    <row r="68" spans="1:3">
      <c r="A68" s="3" t="s">
        <v>3191</v>
      </c>
    </row>
    <row r="69" spans="1:3">
      <c r="A69" s="4" t="s">
        <v>3529</v>
      </c>
      <c r="B69" s="5" t="n">
        <v>0</v>
      </c>
    </row>
    <row r="70" spans="1:3">
      <c r="A70" s="4" t="s">
        <v>3684</v>
      </c>
    </row>
    <row r="71" spans="1:3">
      <c r="A71" s="3" t="s">
        <v>3191</v>
      </c>
    </row>
    <row r="72" spans="1:3">
      <c r="A72" s="4" t="s">
        <v>3529</v>
      </c>
      <c r="B72" s="5" t="n">
        <v>0</v>
      </c>
    </row>
    <row r="73" spans="1:3">
      <c r="A73" s="4" t="s">
        <v>3685</v>
      </c>
    </row>
    <row r="74" spans="1:3">
      <c r="A74" s="3" t="s">
        <v>3191</v>
      </c>
    </row>
    <row r="75" spans="1:3">
      <c r="A75" s="4" t="s">
        <v>3529</v>
      </c>
      <c r="B75" s="5" t="n">
        <v>0</v>
      </c>
    </row>
    <row r="76" spans="1:3">
      <c r="A76" s="4" t="s">
        <v>3686</v>
      </c>
    </row>
    <row r="77" spans="1:3">
      <c r="A77" s="3" t="s">
        <v>3191</v>
      </c>
    </row>
    <row r="78" spans="1:3">
      <c r="A78" s="4" t="s">
        <v>3529</v>
      </c>
      <c r="B78" s="5" t="n">
        <v>208</v>
      </c>
    </row>
    <row r="79" spans="1:3">
      <c r="A79" s="4" t="s">
        <v>3687</v>
      </c>
    </row>
    <row r="80" spans="1:3">
      <c r="A80" s="3" t="s">
        <v>3191</v>
      </c>
    </row>
    <row r="81" spans="1:3">
      <c r="A81" s="4" t="s">
        <v>3529</v>
      </c>
      <c r="B81" s="5" t="n">
        <v>0</v>
      </c>
    </row>
    <row r="82" spans="1:3">
      <c r="A82" s="4" t="s">
        <v>3688</v>
      </c>
    </row>
    <row r="83" spans="1:3">
      <c r="A83" s="3" t="s">
        <v>3191</v>
      </c>
    </row>
    <row r="84" spans="1:3">
      <c r="A84" s="4" t="s">
        <v>3529</v>
      </c>
      <c r="B84" s="5" t="n">
        <v>107</v>
      </c>
    </row>
    <row r="85" spans="1:3">
      <c r="A85" s="4" t="s">
        <v>3689</v>
      </c>
    </row>
    <row r="86" spans="1:3">
      <c r="A86" s="3" t="s">
        <v>3191</v>
      </c>
    </row>
    <row r="87" spans="1:3">
      <c r="A87" s="4" t="s">
        <v>3529</v>
      </c>
      <c r="B87" s="5" t="n">
        <v>101</v>
      </c>
    </row>
    <row r="88" spans="1:3">
      <c r="A88" s="4" t="s">
        <v>3690</v>
      </c>
    </row>
    <row r="89" spans="1:3">
      <c r="A89" s="3" t="s">
        <v>3191</v>
      </c>
    </row>
    <row r="90" spans="1:3">
      <c r="A90" s="4" t="s">
        <v>3529</v>
      </c>
      <c r="B90" s="5" t="n">
        <v>0</v>
      </c>
    </row>
    <row r="91" spans="1:3">
      <c r="A91" s="4" t="s">
        <v>3691</v>
      </c>
    </row>
    <row r="92" spans="1:3">
      <c r="A92" s="3" t="s">
        <v>3191</v>
      </c>
    </row>
    <row r="93" spans="1:3">
      <c r="A93" s="4" t="s">
        <v>3529</v>
      </c>
      <c r="B93" s="5" t="n">
        <v>0</v>
      </c>
    </row>
    <row r="94" spans="1:3">
      <c r="A94" s="4" t="s">
        <v>3692</v>
      </c>
    </row>
    <row r="95" spans="1:3">
      <c r="A95" s="3" t="s">
        <v>3191</v>
      </c>
    </row>
    <row r="96" spans="1:3">
      <c r="A96" s="4" t="s">
        <v>3529</v>
      </c>
      <c r="B96" s="5" t="n">
        <v>4745</v>
      </c>
    </row>
    <row r="97" spans="1:3">
      <c r="A97" s="4" t="s">
        <v>3693</v>
      </c>
    </row>
    <row r="98" spans="1:3">
      <c r="A98" s="3" t="s">
        <v>3191</v>
      </c>
    </row>
    <row r="99" spans="1:3">
      <c r="A99" s="4" t="s">
        <v>3529</v>
      </c>
      <c r="B99" s="5" t="n">
        <v>0</v>
      </c>
    </row>
    <row r="100" spans="1:3">
      <c r="A100" s="4" t="s">
        <v>3694</v>
      </c>
    </row>
    <row r="101" spans="1:3">
      <c r="A101" s="3" t="s">
        <v>3191</v>
      </c>
    </row>
    <row r="102" spans="1:3">
      <c r="A102" s="4" t="s">
        <v>3529</v>
      </c>
      <c r="B102" s="5" t="n">
        <v>0</v>
      </c>
    </row>
    <row r="103" spans="1:3">
      <c r="A103" s="4" t="s">
        <v>3695</v>
      </c>
    </row>
    <row r="104" spans="1:3">
      <c r="A104" s="3" t="s">
        <v>3191</v>
      </c>
    </row>
    <row r="105" spans="1:3">
      <c r="A105" s="4" t="s">
        <v>3529</v>
      </c>
      <c r="B105" s="5" t="n">
        <v>0</v>
      </c>
    </row>
    <row r="106" spans="1:3">
      <c r="A106" s="4" t="s">
        <v>3696</v>
      </c>
    </row>
    <row r="107" spans="1:3">
      <c r="A107" s="3" t="s">
        <v>3191</v>
      </c>
    </row>
    <row r="108" spans="1:3">
      <c r="A108" s="4" t="s">
        <v>3529</v>
      </c>
      <c r="B108" s="5" t="n">
        <v>3552</v>
      </c>
    </row>
    <row r="109" spans="1:3">
      <c r="A109" s="4" t="s">
        <v>3697</v>
      </c>
    </row>
    <row r="110" spans="1:3">
      <c r="A110" s="3" t="s">
        <v>3191</v>
      </c>
    </row>
    <row r="111" spans="1:3">
      <c r="A111" s="4" t="s">
        <v>3529</v>
      </c>
      <c r="B111" s="5" t="n">
        <v>1193</v>
      </c>
    </row>
    <row r="112" spans="1:3">
      <c r="A112" s="4" t="s">
        <v>3698</v>
      </c>
    </row>
    <row r="113" spans="1:3">
      <c r="A113" s="3" t="s">
        <v>3191</v>
      </c>
    </row>
    <row r="114" spans="1:3">
      <c r="A114" s="4" t="s">
        <v>3529</v>
      </c>
      <c r="B114" s="5" t="n">
        <v>33934</v>
      </c>
    </row>
    <row r="115" spans="1:3">
      <c r="A115" s="4" t="s">
        <v>3699</v>
      </c>
    </row>
    <row r="116" spans="1:3">
      <c r="A116" s="3" t="s">
        <v>3191</v>
      </c>
    </row>
    <row r="117" spans="1:3">
      <c r="A117" s="4" t="s">
        <v>3529</v>
      </c>
      <c r="B117" s="5" t="n">
        <v>32653</v>
      </c>
    </row>
    <row r="118" spans="1:3">
      <c r="A118" s="4" t="s">
        <v>3700</v>
      </c>
    </row>
    <row r="119" spans="1:3">
      <c r="A119" s="3" t="s">
        <v>3191</v>
      </c>
    </row>
    <row r="120" spans="1:3">
      <c r="A120" s="4" t="s">
        <v>3529</v>
      </c>
      <c r="B120" s="5" t="n">
        <v>711</v>
      </c>
    </row>
    <row r="121" spans="1:3">
      <c r="A121" s="4" t="s">
        <v>3701</v>
      </c>
    </row>
    <row r="122" spans="1:3">
      <c r="A122" s="3" t="s">
        <v>3191</v>
      </c>
    </row>
    <row r="123" spans="1:3">
      <c r="A123" s="4" t="s">
        <v>3529</v>
      </c>
      <c r="B123" s="5" t="n">
        <v>320</v>
      </c>
    </row>
    <row r="124" spans="1:3">
      <c r="A124" s="4" t="s">
        <v>3702</v>
      </c>
    </row>
    <row r="125" spans="1:3">
      <c r="A125" s="3" t="s">
        <v>3191</v>
      </c>
    </row>
    <row r="126" spans="1:3">
      <c r="A126" s="4" t="s">
        <v>3529</v>
      </c>
      <c r="B126" s="5" t="n">
        <v>185</v>
      </c>
    </row>
    <row r="127" spans="1:3">
      <c r="A127" s="4" t="s">
        <v>3703</v>
      </c>
    </row>
    <row r="128" spans="1:3">
      <c r="A128" s="3" t="s">
        <v>3191</v>
      </c>
    </row>
    <row r="129" spans="1:3">
      <c r="A129" s="4" t="s">
        <v>3529</v>
      </c>
      <c r="B129" s="5" t="n">
        <v>65</v>
      </c>
    </row>
    <row r="130" spans="1:3">
      <c r="A130" s="4" t="s">
        <v>3704</v>
      </c>
    </row>
    <row r="131" spans="1:3">
      <c r="A131" s="3" t="s">
        <v>3191</v>
      </c>
    </row>
    <row r="132" spans="1:3">
      <c r="A132" s="4" t="s">
        <v>3529</v>
      </c>
      <c r="B132" s="5" t="n">
        <v>599</v>
      </c>
    </row>
    <row r="133" spans="1:3">
      <c r="A133" s="4" t="s">
        <v>3705</v>
      </c>
    </row>
    <row r="134" spans="1:3">
      <c r="A134" s="3" t="s">
        <v>3191</v>
      </c>
    </row>
    <row r="135" spans="1:3">
      <c r="A135" s="4" t="s">
        <v>3529</v>
      </c>
      <c r="B135" s="5" t="n">
        <v>114</v>
      </c>
    </row>
    <row r="136" spans="1:3">
      <c r="A136" s="4" t="s">
        <v>3706</v>
      </c>
    </row>
    <row r="137" spans="1:3">
      <c r="A137" s="3" t="s">
        <v>3191</v>
      </c>
    </row>
    <row r="138" spans="1:3">
      <c r="A138" s="4" t="s">
        <v>3529</v>
      </c>
      <c r="B138" s="5" t="n">
        <v>461</v>
      </c>
    </row>
    <row r="139" spans="1:3">
      <c r="A139" s="4" t="s">
        <v>3707</v>
      </c>
    </row>
    <row r="140" spans="1:3">
      <c r="A140" s="3" t="s">
        <v>3191</v>
      </c>
    </row>
    <row r="141" spans="1:3">
      <c r="A141" s="4" t="s">
        <v>3529</v>
      </c>
      <c r="B141" s="5" t="n">
        <v>9</v>
      </c>
    </row>
    <row r="142" spans="1:3">
      <c r="A142" s="4" t="s">
        <v>3708</v>
      </c>
    </row>
    <row r="143" spans="1:3">
      <c r="A143" s="3" t="s">
        <v>3191</v>
      </c>
    </row>
    <row r="144" spans="1:3">
      <c r="A144" s="4" t="s">
        <v>3529</v>
      </c>
      <c r="B144" s="5" t="n">
        <v>8</v>
      </c>
    </row>
    <row r="145" spans="1:3">
      <c r="A145" s="4" t="s">
        <v>3709</v>
      </c>
    </row>
    <row r="146" spans="1:3">
      <c r="A146" s="3" t="s">
        <v>3191</v>
      </c>
    </row>
    <row r="147" spans="1:3">
      <c r="A147" s="4" t="s">
        <v>3529</v>
      </c>
      <c r="B147" s="6" t="n">
        <v>7</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0</v>
      </c>
      <c r="B1" s="2" t="s">
        <v>24</v>
      </c>
      <c r="C1" s="2" t="s">
        <v>25</v>
      </c>
    </row>
    <row r="2" spans="1:3">
      <c r="A2" s="3" t="s">
        <v>3191</v>
      </c>
    </row>
    <row r="3" spans="1:3">
      <c r="A3" s="4" t="s">
        <v>3711</v>
      </c>
      <c r="B3" s="6" t="n">
        <v>715622</v>
      </c>
      <c r="C3" s="6" t="n">
        <v>672495</v>
      </c>
    </row>
    <row r="4" spans="1:3">
      <c r="A4" s="4" t="s">
        <v>3530</v>
      </c>
    </row>
    <row r="5" spans="1:3">
      <c r="A5" s="3" t="s">
        <v>3191</v>
      </c>
    </row>
    <row r="6" spans="1:3">
      <c r="A6" s="4" t="s">
        <v>3711</v>
      </c>
      <c r="B6" s="6" t="n">
        <v>7770</v>
      </c>
      <c r="C6" s="6" t="n">
        <v>8550</v>
      </c>
    </row>
    <row r="7" spans="1:3">
      <c r="A7" s="4" t="s">
        <v>3712</v>
      </c>
      <c r="B7" s="4" t="s">
        <v>1093</v>
      </c>
      <c r="C7" s="4" t="s">
        <v>1093</v>
      </c>
    </row>
    <row r="8" spans="1:3">
      <c r="A8" s="4" t="s">
        <v>3713</v>
      </c>
    </row>
    <row r="9" spans="1:3">
      <c r="A9" s="3" t="s">
        <v>3191</v>
      </c>
    </row>
    <row r="10" spans="1:3">
      <c r="A10" s="4" t="s">
        <v>3711</v>
      </c>
      <c r="B10" s="6" t="n">
        <v>6780</v>
      </c>
      <c r="C10" s="6" t="n">
        <v>7190</v>
      </c>
    </row>
    <row r="11" spans="1:3">
      <c r="A11" s="4" t="s">
        <v>3712</v>
      </c>
      <c r="B11" s="4" t="s">
        <v>3409</v>
      </c>
      <c r="C11" s="4" t="s">
        <v>3714</v>
      </c>
    </row>
    <row r="12" spans="1:3">
      <c r="A12" s="4" t="s">
        <v>3715</v>
      </c>
    </row>
    <row r="13" spans="1:3">
      <c r="A13" s="3" t="s">
        <v>3191</v>
      </c>
    </row>
    <row r="14" spans="1:3">
      <c r="A14" s="4" t="s">
        <v>3711</v>
      </c>
      <c r="B14" s="6" t="n">
        <v>970</v>
      </c>
      <c r="C14" s="6" t="n">
        <v>1330</v>
      </c>
    </row>
    <row r="15" spans="1:3">
      <c r="A15" s="4" t="s">
        <v>3712</v>
      </c>
      <c r="B15" s="4" t="s">
        <v>3716</v>
      </c>
      <c r="C15" s="4" t="s">
        <v>3717</v>
      </c>
    </row>
    <row r="16" spans="1:3">
      <c r="A16" s="4" t="s">
        <v>3718</v>
      </c>
    </row>
    <row r="17" spans="1:3">
      <c r="A17" s="3" t="s">
        <v>3191</v>
      </c>
    </row>
    <row r="18" spans="1:3">
      <c r="A18" s="4" t="s">
        <v>3711</v>
      </c>
      <c r="B18" s="6" t="n">
        <v>10</v>
      </c>
      <c r="C18" s="6" t="n">
        <v>20</v>
      </c>
    </row>
    <row r="19" spans="1:3">
      <c r="A19" s="4" t="s">
        <v>3712</v>
      </c>
      <c r="B19" s="4" t="s">
        <v>2382</v>
      </c>
      <c r="C19" s="4" t="s">
        <v>2931</v>
      </c>
    </row>
    <row r="20" spans="1:3">
      <c r="A20" s="4" t="s">
        <v>3719</v>
      </c>
    </row>
    <row r="21" spans="1:3">
      <c r="A21" s="3" t="s">
        <v>3191</v>
      </c>
    </row>
    <row r="22" spans="1:3">
      <c r="A22" s="4" t="s">
        <v>3711</v>
      </c>
      <c r="B22" s="6" t="n">
        <v>10</v>
      </c>
      <c r="C22" s="6" t="n">
        <v>10</v>
      </c>
    </row>
    <row r="23" spans="1:3">
      <c r="A23" s="4" t="s">
        <v>3712</v>
      </c>
      <c r="B23" s="4" t="s">
        <v>2382</v>
      </c>
      <c r="C23" s="4" t="s">
        <v>2382</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0</v>
      </c>
      <c r="B1" s="2" t="s">
        <v>24</v>
      </c>
      <c r="C1" s="2" t="s">
        <v>25</v>
      </c>
    </row>
    <row r="2" spans="1:3">
      <c r="A2" s="3" t="s">
        <v>3191</v>
      </c>
    </row>
    <row r="3" spans="1:3">
      <c r="A3" s="4" t="s">
        <v>3529</v>
      </c>
      <c r="B3" s="6" t="n">
        <v>715622</v>
      </c>
      <c r="C3" s="6" t="n">
        <v>672495</v>
      </c>
    </row>
    <row r="4" spans="1:3">
      <c r="A4" s="4" t="s">
        <v>3530</v>
      </c>
    </row>
    <row r="5" spans="1:3">
      <c r="A5" s="3" t="s">
        <v>3191</v>
      </c>
    </row>
    <row r="6" spans="1:3">
      <c r="A6" s="4" t="s">
        <v>3529</v>
      </c>
      <c r="B6" s="5" t="n">
        <v>7770</v>
      </c>
      <c r="C6" s="5" t="n">
        <v>8550</v>
      </c>
    </row>
    <row r="7" spans="1:3">
      <c r="A7" s="4" t="s">
        <v>3531</v>
      </c>
    </row>
    <row r="8" spans="1:3">
      <c r="A8" s="3" t="s">
        <v>3191</v>
      </c>
    </row>
    <row r="9" spans="1:3">
      <c r="A9" s="4" t="s">
        <v>3529</v>
      </c>
      <c r="B9" s="5" t="n">
        <v>363583</v>
      </c>
      <c r="C9" s="5" t="n">
        <v>326893</v>
      </c>
    </row>
    <row r="10" spans="1:3">
      <c r="A10" s="4" t="s">
        <v>3566</v>
      </c>
    </row>
    <row r="11" spans="1:3">
      <c r="A11" s="3" t="s">
        <v>3191</v>
      </c>
    </row>
    <row r="12" spans="1:3">
      <c r="A12" s="4" t="s">
        <v>3529</v>
      </c>
      <c r="B12" s="5" t="n">
        <v>663639</v>
      </c>
      <c r="C12" s="5" t="n">
        <v>625520</v>
      </c>
    </row>
    <row r="13" spans="1:3">
      <c r="A13" s="4" t="s">
        <v>3567</v>
      </c>
    </row>
    <row r="14" spans="1:3">
      <c r="A14" s="3" t="s">
        <v>3191</v>
      </c>
    </row>
    <row r="15" spans="1:3">
      <c r="A15" s="4" t="s">
        <v>3529</v>
      </c>
      <c r="B15" s="5" t="n">
        <v>316610</v>
      </c>
      <c r="C15" s="5" t="n">
        <v>284530</v>
      </c>
    </row>
    <row r="16" spans="1:3">
      <c r="A16" s="4" t="s">
        <v>3568</v>
      </c>
    </row>
    <row r="17" spans="1:3">
      <c r="A17" s="3" t="s">
        <v>3191</v>
      </c>
    </row>
    <row r="18" spans="1:3">
      <c r="A18" s="4" t="s">
        <v>3529</v>
      </c>
      <c r="B18" s="5" t="n">
        <v>151299</v>
      </c>
    </row>
    <row r="19" spans="1:3">
      <c r="A19" s="4" t="s">
        <v>3569</v>
      </c>
    </row>
    <row r="20" spans="1:3">
      <c r="A20" s="3" t="s">
        <v>3191</v>
      </c>
    </row>
    <row r="21" spans="1:3">
      <c r="A21" s="4" t="s">
        <v>3529</v>
      </c>
      <c r="B21" s="5" t="n">
        <v>50797</v>
      </c>
    </row>
    <row r="22" spans="1:3">
      <c r="A22" s="4" t="s">
        <v>3570</v>
      </c>
    </row>
    <row r="23" spans="1:3">
      <c r="A23" s="3" t="s">
        <v>3191</v>
      </c>
    </row>
    <row r="24" spans="1:3">
      <c r="A24" s="4" t="s">
        <v>3529</v>
      </c>
      <c r="B24" s="5" t="n">
        <v>12391</v>
      </c>
    </row>
    <row r="25" spans="1:3">
      <c r="A25" s="4" t="s">
        <v>3571</v>
      </c>
    </row>
    <row r="26" spans="1:3">
      <c r="A26" s="3" t="s">
        <v>3191</v>
      </c>
    </row>
    <row r="27" spans="1:3">
      <c r="A27" s="4" t="s">
        <v>3529</v>
      </c>
      <c r="B27" s="5" t="n">
        <v>80502</v>
      </c>
    </row>
    <row r="28" spans="1:3">
      <c r="A28" s="4" t="s">
        <v>3572</v>
      </c>
    </row>
    <row r="29" spans="1:3">
      <c r="A29" s="3" t="s">
        <v>3191</v>
      </c>
    </row>
    <row r="30" spans="1:3">
      <c r="A30" s="4" t="s">
        <v>3529</v>
      </c>
      <c r="B30" s="5" t="n">
        <v>21621</v>
      </c>
    </row>
    <row r="31" spans="1:3">
      <c r="A31" s="4" t="s">
        <v>3721</v>
      </c>
    </row>
    <row r="32" spans="1:3">
      <c r="A32" s="3" t="s">
        <v>3191</v>
      </c>
    </row>
    <row r="33" spans="1:3">
      <c r="A33" s="4" t="s">
        <v>3529</v>
      </c>
      <c r="B33" s="5" t="n">
        <v>213842</v>
      </c>
      <c r="C33" s="5" t="n">
        <v>183627</v>
      </c>
    </row>
    <row r="34" spans="1:3">
      <c r="A34" s="4" t="s">
        <v>3722</v>
      </c>
    </row>
    <row r="35" spans="1:3">
      <c r="A35" s="3" t="s">
        <v>3191</v>
      </c>
    </row>
    <row r="36" spans="1:3">
      <c r="A36" s="4" t="s">
        <v>3529</v>
      </c>
      <c r="B36" s="5" t="n">
        <v>100788</v>
      </c>
    </row>
    <row r="37" spans="1:3">
      <c r="A37" s="4" t="s">
        <v>3723</v>
      </c>
    </row>
    <row r="38" spans="1:3">
      <c r="A38" s="3" t="s">
        <v>3191</v>
      </c>
    </row>
    <row r="39" spans="1:3">
      <c r="A39" s="4" t="s">
        <v>3529</v>
      </c>
      <c r="B39" s="5" t="n">
        <v>37989</v>
      </c>
    </row>
    <row r="40" spans="1:3">
      <c r="A40" s="4" t="s">
        <v>3724</v>
      </c>
    </row>
    <row r="41" spans="1:3">
      <c r="A41" s="3" t="s">
        <v>3191</v>
      </c>
    </row>
    <row r="42" spans="1:3">
      <c r="A42" s="4" t="s">
        <v>3529</v>
      </c>
      <c r="B42" s="5" t="n">
        <v>7364</v>
      </c>
    </row>
    <row r="43" spans="1:3">
      <c r="A43" s="4" t="s">
        <v>3725</v>
      </c>
    </row>
    <row r="44" spans="1:3">
      <c r="A44" s="3" t="s">
        <v>3191</v>
      </c>
    </row>
    <row r="45" spans="1:3">
      <c r="A45" s="4" t="s">
        <v>3529</v>
      </c>
      <c r="B45" s="5" t="n">
        <v>57217</v>
      </c>
    </row>
    <row r="46" spans="1:3">
      <c r="A46" s="4" t="s">
        <v>3726</v>
      </c>
    </row>
    <row r="47" spans="1:3">
      <c r="A47" s="3" t="s">
        <v>3191</v>
      </c>
    </row>
    <row r="48" spans="1:3">
      <c r="A48" s="4" t="s">
        <v>3529</v>
      </c>
      <c r="B48" s="5" t="n">
        <v>10484</v>
      </c>
    </row>
    <row r="49" spans="1:3">
      <c r="A49" s="4" t="s">
        <v>3727</v>
      </c>
    </row>
    <row r="50" spans="1:3">
      <c r="A50" s="3" t="s">
        <v>3191</v>
      </c>
    </row>
    <row r="51" spans="1:3">
      <c r="A51" s="4" t="s">
        <v>3529</v>
      </c>
      <c r="B51" s="5" t="n">
        <v>67911</v>
      </c>
      <c r="C51" s="5" t="n">
        <v>70580</v>
      </c>
    </row>
    <row r="52" spans="1:3">
      <c r="A52" s="4" t="s">
        <v>3728</v>
      </c>
    </row>
    <row r="53" spans="1:3">
      <c r="A53" s="3" t="s">
        <v>3191</v>
      </c>
    </row>
    <row r="54" spans="1:3">
      <c r="A54" s="4" t="s">
        <v>3529</v>
      </c>
      <c r="B54" s="5" t="n">
        <v>35190</v>
      </c>
    </row>
    <row r="55" spans="1:3">
      <c r="A55" s="4" t="s">
        <v>3729</v>
      </c>
    </row>
    <row r="56" spans="1:3">
      <c r="A56" s="3" t="s">
        <v>3191</v>
      </c>
    </row>
    <row r="57" spans="1:3">
      <c r="A57" s="4" t="s">
        <v>3529</v>
      </c>
      <c r="B57" s="5" t="n">
        <v>8992</v>
      </c>
    </row>
    <row r="58" spans="1:3">
      <c r="A58" s="4" t="s">
        <v>3730</v>
      </c>
    </row>
    <row r="59" spans="1:3">
      <c r="A59" s="3" t="s">
        <v>3191</v>
      </c>
    </row>
    <row r="60" spans="1:3">
      <c r="A60" s="4" t="s">
        <v>3529</v>
      </c>
      <c r="B60" s="5" t="n">
        <v>2961</v>
      </c>
    </row>
    <row r="61" spans="1:3">
      <c r="A61" s="4" t="s">
        <v>3731</v>
      </c>
    </row>
    <row r="62" spans="1:3">
      <c r="A62" s="3" t="s">
        <v>3191</v>
      </c>
    </row>
    <row r="63" spans="1:3">
      <c r="A63" s="4" t="s">
        <v>3529</v>
      </c>
      <c r="B63" s="5" t="n">
        <v>14570</v>
      </c>
    </row>
    <row r="64" spans="1:3">
      <c r="A64" s="4" t="s">
        <v>3732</v>
      </c>
    </row>
    <row r="65" spans="1:3">
      <c r="A65" s="3" t="s">
        <v>3191</v>
      </c>
    </row>
    <row r="66" spans="1:3">
      <c r="A66" s="4" t="s">
        <v>3529</v>
      </c>
      <c r="B66" s="5" t="n">
        <v>6198</v>
      </c>
    </row>
    <row r="67" spans="1:3">
      <c r="A67" s="4" t="s">
        <v>3733</v>
      </c>
    </row>
    <row r="68" spans="1:3">
      <c r="A68" s="3" t="s">
        <v>3191</v>
      </c>
    </row>
    <row r="69" spans="1:3">
      <c r="A69" s="4" t="s">
        <v>3529</v>
      </c>
      <c r="B69" s="5" t="n">
        <v>21255</v>
      </c>
      <c r="C69" s="5" t="n">
        <v>17057</v>
      </c>
    </row>
    <row r="70" spans="1:3">
      <c r="A70" s="4" t="s">
        <v>3734</v>
      </c>
    </row>
    <row r="71" spans="1:3">
      <c r="A71" s="3" t="s">
        <v>3191</v>
      </c>
    </row>
    <row r="72" spans="1:3">
      <c r="A72" s="4" t="s">
        <v>3529</v>
      </c>
      <c r="B72" s="5" t="n">
        <v>6278</v>
      </c>
    </row>
    <row r="73" spans="1:3">
      <c r="A73" s="4" t="s">
        <v>3735</v>
      </c>
    </row>
    <row r="74" spans="1:3">
      <c r="A74" s="3" t="s">
        <v>3191</v>
      </c>
    </row>
    <row r="75" spans="1:3">
      <c r="A75" s="4" t="s">
        <v>3529</v>
      </c>
      <c r="B75" s="5" t="n">
        <v>2272</v>
      </c>
    </row>
    <row r="76" spans="1:3">
      <c r="A76" s="4" t="s">
        <v>3736</v>
      </c>
    </row>
    <row r="77" spans="1:3">
      <c r="A77" s="3" t="s">
        <v>3191</v>
      </c>
    </row>
    <row r="78" spans="1:3">
      <c r="A78" s="4" t="s">
        <v>3529</v>
      </c>
      <c r="B78" s="5" t="n">
        <v>1014</v>
      </c>
    </row>
    <row r="79" spans="1:3">
      <c r="A79" s="4" t="s">
        <v>3737</v>
      </c>
    </row>
    <row r="80" spans="1:3">
      <c r="A80" s="3" t="s">
        <v>3191</v>
      </c>
    </row>
    <row r="81" spans="1:3">
      <c r="A81" s="4" t="s">
        <v>3529</v>
      </c>
      <c r="B81" s="5" t="n">
        <v>8175</v>
      </c>
    </row>
    <row r="82" spans="1:3">
      <c r="A82" s="4" t="s">
        <v>3738</v>
      </c>
    </row>
    <row r="83" spans="1:3">
      <c r="A83" s="3" t="s">
        <v>3191</v>
      </c>
    </row>
    <row r="84" spans="1:3">
      <c r="A84" s="4" t="s">
        <v>3529</v>
      </c>
      <c r="B84" s="5" t="n">
        <v>3516</v>
      </c>
    </row>
    <row r="85" spans="1:3">
      <c r="A85" s="4" t="s">
        <v>3739</v>
      </c>
    </row>
    <row r="86" spans="1:3">
      <c r="A86" s="3" t="s">
        <v>3191</v>
      </c>
    </row>
    <row r="87" spans="1:3">
      <c r="A87" s="4" t="s">
        <v>3529</v>
      </c>
      <c r="B87" s="5" t="n">
        <v>13602</v>
      </c>
      <c r="C87" s="6" t="n">
        <v>13266</v>
      </c>
    </row>
    <row r="88" spans="1:3">
      <c r="A88" s="4" t="s">
        <v>3740</v>
      </c>
    </row>
    <row r="89" spans="1:3">
      <c r="A89" s="3" t="s">
        <v>3191</v>
      </c>
    </row>
    <row r="90" spans="1:3">
      <c r="A90" s="4" t="s">
        <v>3529</v>
      </c>
      <c r="B90" s="5" t="n">
        <v>9043</v>
      </c>
    </row>
    <row r="91" spans="1:3">
      <c r="A91" s="4" t="s">
        <v>3741</v>
      </c>
    </row>
    <row r="92" spans="1:3">
      <c r="A92" s="3" t="s">
        <v>3191</v>
      </c>
    </row>
    <row r="93" spans="1:3">
      <c r="A93" s="4" t="s">
        <v>3529</v>
      </c>
      <c r="B93" s="5" t="n">
        <v>1544</v>
      </c>
    </row>
    <row r="94" spans="1:3">
      <c r="A94" s="4" t="s">
        <v>3742</v>
      </c>
    </row>
    <row r="95" spans="1:3">
      <c r="A95" s="3" t="s">
        <v>3191</v>
      </c>
    </row>
    <row r="96" spans="1:3">
      <c r="A96" s="4" t="s">
        <v>3529</v>
      </c>
      <c r="B96" s="5" t="n">
        <v>1052</v>
      </c>
    </row>
    <row r="97" spans="1:3">
      <c r="A97" s="4" t="s">
        <v>3743</v>
      </c>
    </row>
    <row r="98" spans="1:3">
      <c r="A98" s="3" t="s">
        <v>3191</v>
      </c>
    </row>
    <row r="99" spans="1:3">
      <c r="A99" s="4" t="s">
        <v>3529</v>
      </c>
      <c r="B99" s="5" t="n">
        <v>540</v>
      </c>
    </row>
    <row r="100" spans="1:3">
      <c r="A100" s="4" t="s">
        <v>3744</v>
      </c>
    </row>
    <row r="101" spans="1:3">
      <c r="A101" s="3" t="s">
        <v>3191</v>
      </c>
    </row>
    <row r="102" spans="1:3">
      <c r="A102" s="4" t="s">
        <v>3529</v>
      </c>
      <c r="B102" s="6" t="n">
        <v>14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24</v>
      </c>
    </row>
    <row r="3" spans="1:2">
      <c r="A3" s="3" t="s">
        <v>273</v>
      </c>
    </row>
    <row r="4" spans="1:2">
      <c r="A4" s="4" t="s">
        <v>83</v>
      </c>
      <c r="B4" s="4" t="s">
        <v>296</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5</v>
      </c>
      <c r="B1" s="2" t="s">
        <v>24</v>
      </c>
      <c r="C1" s="2" t="s">
        <v>25</v>
      </c>
    </row>
    <row r="2" spans="1:3">
      <c r="A2" s="3" t="s">
        <v>3191</v>
      </c>
    </row>
    <row r="3" spans="1:3">
      <c r="A3" s="4" t="s">
        <v>3529</v>
      </c>
      <c r="B3" s="6" t="n">
        <v>715622</v>
      </c>
      <c r="C3" s="6" t="n">
        <v>672495</v>
      </c>
    </row>
    <row r="4" spans="1:3">
      <c r="A4" s="4" t="s">
        <v>3530</v>
      </c>
    </row>
    <row r="5" spans="1:3">
      <c r="A5" s="3" t="s">
        <v>3191</v>
      </c>
    </row>
    <row r="6" spans="1:3">
      <c r="A6" s="4" t="s">
        <v>3529</v>
      </c>
      <c r="B6" s="5" t="n">
        <v>7770</v>
      </c>
      <c r="C6" s="5" t="n">
        <v>8550</v>
      </c>
    </row>
    <row r="7" spans="1:3">
      <c r="A7" s="4" t="s">
        <v>3531</v>
      </c>
    </row>
    <row r="8" spans="1:3">
      <c r="A8" s="3" t="s">
        <v>3191</v>
      </c>
    </row>
    <row r="9" spans="1:3">
      <c r="A9" s="4" t="s">
        <v>3529</v>
      </c>
      <c r="B9" s="5" t="n">
        <v>363583</v>
      </c>
      <c r="C9" s="5" t="n">
        <v>326893</v>
      </c>
    </row>
    <row r="10" spans="1:3">
      <c r="A10" s="4" t="s">
        <v>3566</v>
      </c>
    </row>
    <row r="11" spans="1:3">
      <c r="A11" s="3" t="s">
        <v>3191</v>
      </c>
    </row>
    <row r="12" spans="1:3">
      <c r="A12" s="4" t="s">
        <v>3529</v>
      </c>
      <c r="B12" s="5" t="n">
        <v>663639</v>
      </c>
      <c r="C12" s="5" t="n">
        <v>625520</v>
      </c>
    </row>
    <row r="13" spans="1:3">
      <c r="A13" s="4" t="s">
        <v>3567</v>
      </c>
    </row>
    <row r="14" spans="1:3">
      <c r="A14" s="3" t="s">
        <v>3191</v>
      </c>
    </row>
    <row r="15" spans="1:3">
      <c r="A15" s="4" t="s">
        <v>3529</v>
      </c>
      <c r="B15" s="5" t="n">
        <v>316610</v>
      </c>
      <c r="C15" s="5" t="n">
        <v>284530</v>
      </c>
    </row>
    <row r="16" spans="1:3">
      <c r="A16" s="4" t="s">
        <v>3568</v>
      </c>
    </row>
    <row r="17" spans="1:3">
      <c r="A17" s="3" t="s">
        <v>3191</v>
      </c>
    </row>
    <row r="18" spans="1:3">
      <c r="A18" s="4" t="s">
        <v>3529</v>
      </c>
      <c r="B18" s="5" t="n">
        <v>151299</v>
      </c>
    </row>
    <row r="19" spans="1:3">
      <c r="A19" s="4" t="s">
        <v>3569</v>
      </c>
    </row>
    <row r="20" spans="1:3">
      <c r="A20" s="3" t="s">
        <v>3191</v>
      </c>
    </row>
    <row r="21" spans="1:3">
      <c r="A21" s="4" t="s">
        <v>3529</v>
      </c>
      <c r="B21" s="5" t="n">
        <v>50797</v>
      </c>
    </row>
    <row r="22" spans="1:3">
      <c r="A22" s="4" t="s">
        <v>3570</v>
      </c>
    </row>
    <row r="23" spans="1:3">
      <c r="A23" s="3" t="s">
        <v>3191</v>
      </c>
    </row>
    <row r="24" spans="1:3">
      <c r="A24" s="4" t="s">
        <v>3529</v>
      </c>
      <c r="B24" s="5" t="n">
        <v>12391</v>
      </c>
    </row>
    <row r="25" spans="1:3">
      <c r="A25" s="4" t="s">
        <v>3571</v>
      </c>
    </row>
    <row r="26" spans="1:3">
      <c r="A26" s="3" t="s">
        <v>3191</v>
      </c>
    </row>
    <row r="27" spans="1:3">
      <c r="A27" s="4" t="s">
        <v>3529</v>
      </c>
      <c r="B27" s="5" t="n">
        <v>80502</v>
      </c>
    </row>
    <row r="28" spans="1:3">
      <c r="A28" s="4" t="s">
        <v>3572</v>
      </c>
    </row>
    <row r="29" spans="1:3">
      <c r="A29" s="3" t="s">
        <v>3191</v>
      </c>
    </row>
    <row r="30" spans="1:3">
      <c r="A30" s="4" t="s">
        <v>3529</v>
      </c>
      <c r="B30" s="5" t="n">
        <v>21621</v>
      </c>
    </row>
    <row r="31" spans="1:3">
      <c r="A31" s="4" t="s">
        <v>3746</v>
      </c>
    </row>
    <row r="32" spans="1:3">
      <c r="A32" s="3" t="s">
        <v>3191</v>
      </c>
    </row>
    <row r="33" spans="1:3">
      <c r="A33" s="4" t="s">
        <v>3529</v>
      </c>
      <c r="B33" s="5" t="n">
        <v>625</v>
      </c>
      <c r="C33" s="5" t="n">
        <v>1065</v>
      </c>
    </row>
    <row r="34" spans="1:3">
      <c r="A34" s="4" t="s">
        <v>3747</v>
      </c>
    </row>
    <row r="35" spans="1:3">
      <c r="A35" s="3" t="s">
        <v>3191</v>
      </c>
    </row>
    <row r="36" spans="1:3">
      <c r="A36" s="4" t="s">
        <v>3529</v>
      </c>
      <c r="B36" s="5" t="n">
        <v>621</v>
      </c>
    </row>
    <row r="37" spans="1:3">
      <c r="A37" s="4" t="s">
        <v>3748</v>
      </c>
    </row>
    <row r="38" spans="1:3">
      <c r="A38" s="3" t="s">
        <v>3191</v>
      </c>
    </row>
    <row r="39" spans="1:3">
      <c r="A39" s="4" t="s">
        <v>3529</v>
      </c>
      <c r="B39" s="5" t="n">
        <v>4</v>
      </c>
    </row>
    <row r="40" spans="1:3">
      <c r="A40" s="4" t="s">
        <v>3749</v>
      </c>
    </row>
    <row r="41" spans="1:3">
      <c r="A41" s="3" t="s">
        <v>3191</v>
      </c>
    </row>
    <row r="42" spans="1:3">
      <c r="A42" s="4" t="s">
        <v>3529</v>
      </c>
      <c r="B42" s="5" t="n">
        <v>0</v>
      </c>
    </row>
    <row r="43" spans="1:3">
      <c r="A43" s="4" t="s">
        <v>3750</v>
      </c>
    </row>
    <row r="44" spans="1:3">
      <c r="A44" s="3" t="s">
        <v>3191</v>
      </c>
    </row>
    <row r="45" spans="1:3">
      <c r="A45" s="4" t="s">
        <v>3529</v>
      </c>
      <c r="B45" s="5" t="n">
        <v>0</v>
      </c>
    </row>
    <row r="46" spans="1:3">
      <c r="A46" s="4" t="s">
        <v>3751</v>
      </c>
    </row>
    <row r="47" spans="1:3">
      <c r="A47" s="3" t="s">
        <v>3191</v>
      </c>
    </row>
    <row r="48" spans="1:3">
      <c r="A48" s="4" t="s">
        <v>3529</v>
      </c>
      <c r="B48" s="5" t="n">
        <v>0</v>
      </c>
    </row>
    <row r="49" spans="1:3">
      <c r="A49" s="4" t="s">
        <v>3752</v>
      </c>
    </row>
    <row r="50" spans="1:3">
      <c r="A50" s="3" t="s">
        <v>3191</v>
      </c>
    </row>
    <row r="51" spans="1:3">
      <c r="A51" s="4" t="s">
        <v>3529</v>
      </c>
      <c r="B51" s="5" t="n">
        <v>142431</v>
      </c>
      <c r="C51" s="5" t="n">
        <v>129106</v>
      </c>
    </row>
    <row r="52" spans="1:3">
      <c r="A52" s="4" t="s">
        <v>3753</v>
      </c>
    </row>
    <row r="53" spans="1:3">
      <c r="A53" s="3" t="s">
        <v>3191</v>
      </c>
    </row>
    <row r="54" spans="1:3">
      <c r="A54" s="4" t="s">
        <v>3529</v>
      </c>
      <c r="B54" s="5" t="n">
        <v>39080</v>
      </c>
    </row>
    <row r="55" spans="1:3">
      <c r="A55" s="4" t="s">
        <v>3754</v>
      </c>
    </row>
    <row r="56" spans="1:3">
      <c r="A56" s="3" t="s">
        <v>3191</v>
      </c>
    </row>
    <row r="57" spans="1:3">
      <c r="A57" s="4" t="s">
        <v>3529</v>
      </c>
      <c r="B57" s="5" t="n">
        <v>5664</v>
      </c>
    </row>
    <row r="58" spans="1:3">
      <c r="A58" s="4" t="s">
        <v>3755</v>
      </c>
    </row>
    <row r="59" spans="1:3">
      <c r="A59" s="3" t="s">
        <v>3191</v>
      </c>
    </row>
    <row r="60" spans="1:3">
      <c r="A60" s="4" t="s">
        <v>3529</v>
      </c>
      <c r="B60" s="5" t="n">
        <v>11232</v>
      </c>
    </row>
    <row r="61" spans="1:3">
      <c r="A61" s="4" t="s">
        <v>3756</v>
      </c>
    </row>
    <row r="62" spans="1:3">
      <c r="A62" s="3" t="s">
        <v>3191</v>
      </c>
    </row>
    <row r="63" spans="1:3">
      <c r="A63" s="4" t="s">
        <v>3529</v>
      </c>
      <c r="B63" s="5" t="n">
        <v>72587</v>
      </c>
    </row>
    <row r="64" spans="1:3">
      <c r="A64" s="4" t="s">
        <v>3757</v>
      </c>
    </row>
    <row r="65" spans="1:3">
      <c r="A65" s="3" t="s">
        <v>3191</v>
      </c>
    </row>
    <row r="66" spans="1:3">
      <c r="A66" s="4" t="s">
        <v>3529</v>
      </c>
      <c r="B66" s="5" t="n">
        <v>13868</v>
      </c>
    </row>
    <row r="67" spans="1:3">
      <c r="A67" s="4" t="s">
        <v>3758</v>
      </c>
    </row>
    <row r="68" spans="1:3">
      <c r="A68" s="3" t="s">
        <v>3191</v>
      </c>
    </row>
    <row r="69" spans="1:3">
      <c r="A69" s="4" t="s">
        <v>3529</v>
      </c>
      <c r="B69" s="5" t="n">
        <v>8360</v>
      </c>
      <c r="C69" s="5" t="n">
        <v>7532</v>
      </c>
    </row>
    <row r="70" spans="1:3">
      <c r="A70" s="4" t="s">
        <v>3759</v>
      </c>
    </row>
    <row r="71" spans="1:3">
      <c r="A71" s="3" t="s">
        <v>3191</v>
      </c>
    </row>
    <row r="72" spans="1:3">
      <c r="A72" s="4" t="s">
        <v>3529</v>
      </c>
      <c r="B72" s="5" t="n">
        <v>5253</v>
      </c>
    </row>
    <row r="73" spans="1:3">
      <c r="A73" s="4" t="s">
        <v>3760</v>
      </c>
    </row>
    <row r="74" spans="1:3">
      <c r="A74" s="3" t="s">
        <v>3191</v>
      </c>
    </row>
    <row r="75" spans="1:3">
      <c r="A75" s="4" t="s">
        <v>3529</v>
      </c>
      <c r="B75" s="5" t="n">
        <v>2765</v>
      </c>
    </row>
    <row r="76" spans="1:3">
      <c r="A76" s="4" t="s">
        <v>3761</v>
      </c>
    </row>
    <row r="77" spans="1:3">
      <c r="A77" s="3" t="s">
        <v>3191</v>
      </c>
    </row>
    <row r="78" spans="1:3">
      <c r="A78" s="4" t="s">
        <v>3529</v>
      </c>
      <c r="B78" s="5" t="n">
        <v>0</v>
      </c>
    </row>
    <row r="79" spans="1:3">
      <c r="A79" s="4" t="s">
        <v>3762</v>
      </c>
    </row>
    <row r="80" spans="1:3">
      <c r="A80" s="3" t="s">
        <v>3191</v>
      </c>
    </row>
    <row r="81" spans="1:3">
      <c r="A81" s="4" t="s">
        <v>3529</v>
      </c>
      <c r="B81" s="5" t="n">
        <v>277</v>
      </c>
    </row>
    <row r="82" spans="1:3">
      <c r="A82" s="4" t="s">
        <v>3763</v>
      </c>
    </row>
    <row r="83" spans="1:3">
      <c r="A83" s="3" t="s">
        <v>3191</v>
      </c>
    </row>
    <row r="84" spans="1:3">
      <c r="A84" s="4" t="s">
        <v>3529</v>
      </c>
      <c r="B84" s="5" t="n">
        <v>65</v>
      </c>
    </row>
    <row r="85" spans="1:3">
      <c r="A85" s="4" t="s">
        <v>3764</v>
      </c>
    </row>
    <row r="86" spans="1:3">
      <c r="A86" s="3" t="s">
        <v>3191</v>
      </c>
    </row>
    <row r="87" spans="1:3">
      <c r="A87" s="4" t="s">
        <v>3529</v>
      </c>
      <c r="B87" s="5" t="n">
        <v>10658</v>
      </c>
      <c r="C87" s="5" t="n">
        <v>9769</v>
      </c>
    </row>
    <row r="88" spans="1:3">
      <c r="A88" s="4" t="s">
        <v>3765</v>
      </c>
    </row>
    <row r="89" spans="1:3">
      <c r="A89" s="3" t="s">
        <v>3191</v>
      </c>
    </row>
    <row r="90" spans="1:3">
      <c r="A90" s="4" t="s">
        <v>3529</v>
      </c>
      <c r="B90" s="5" t="n">
        <v>7158</v>
      </c>
    </row>
    <row r="91" spans="1:3">
      <c r="A91" s="4" t="s">
        <v>3766</v>
      </c>
    </row>
    <row r="92" spans="1:3">
      <c r="A92" s="3" t="s">
        <v>3191</v>
      </c>
    </row>
    <row r="93" spans="1:3">
      <c r="A93" s="4" t="s">
        <v>3529</v>
      </c>
      <c r="B93" s="5" t="n">
        <v>2719</v>
      </c>
    </row>
    <row r="94" spans="1:3">
      <c r="A94" s="4" t="s">
        <v>3767</v>
      </c>
    </row>
    <row r="95" spans="1:3">
      <c r="A95" s="3" t="s">
        <v>3191</v>
      </c>
    </row>
    <row r="96" spans="1:3">
      <c r="A96" s="4" t="s">
        <v>3529</v>
      </c>
      <c r="B96" s="5" t="n">
        <v>35</v>
      </c>
    </row>
    <row r="97" spans="1:3">
      <c r="A97" s="4" t="s">
        <v>3768</v>
      </c>
    </row>
    <row r="98" spans="1:3">
      <c r="A98" s="3" t="s">
        <v>3191</v>
      </c>
    </row>
    <row r="99" spans="1:3">
      <c r="A99" s="4" t="s">
        <v>3529</v>
      </c>
      <c r="B99" s="5" t="n">
        <v>670</v>
      </c>
    </row>
    <row r="100" spans="1:3">
      <c r="A100" s="4" t="s">
        <v>3769</v>
      </c>
    </row>
    <row r="101" spans="1:3">
      <c r="A101" s="3" t="s">
        <v>3191</v>
      </c>
    </row>
    <row r="102" spans="1:3">
      <c r="A102" s="4" t="s">
        <v>3529</v>
      </c>
      <c r="B102" s="5" t="n">
        <v>76</v>
      </c>
    </row>
    <row r="103" spans="1:3">
      <c r="A103" s="4" t="s">
        <v>3770</v>
      </c>
    </row>
    <row r="104" spans="1:3">
      <c r="A104" s="3" t="s">
        <v>3191</v>
      </c>
    </row>
    <row r="105" spans="1:3">
      <c r="A105" s="4" t="s">
        <v>3529</v>
      </c>
      <c r="B105" s="5" t="n">
        <v>5407</v>
      </c>
      <c r="C105" s="5" t="n">
        <v>4694</v>
      </c>
    </row>
    <row r="106" spans="1:3">
      <c r="A106" s="4" t="s">
        <v>3771</v>
      </c>
    </row>
    <row r="107" spans="1:3">
      <c r="A107" s="3" t="s">
        <v>3191</v>
      </c>
    </row>
    <row r="108" spans="1:3">
      <c r="A108" s="4" t="s">
        <v>3529</v>
      </c>
      <c r="B108" s="5" t="n">
        <v>2680</v>
      </c>
    </row>
    <row r="109" spans="1:3">
      <c r="A109" s="4" t="s">
        <v>3772</v>
      </c>
    </row>
    <row r="110" spans="1:3">
      <c r="A110" s="3" t="s">
        <v>3191</v>
      </c>
    </row>
    <row r="111" spans="1:3">
      <c r="A111" s="4" t="s">
        <v>3529</v>
      </c>
      <c r="B111" s="5" t="n">
        <v>2085</v>
      </c>
    </row>
    <row r="112" spans="1:3">
      <c r="A112" s="4" t="s">
        <v>3773</v>
      </c>
    </row>
    <row r="113" spans="1:3">
      <c r="A113" s="3" t="s">
        <v>3191</v>
      </c>
    </row>
    <row r="114" spans="1:3">
      <c r="A114" s="4" t="s">
        <v>3529</v>
      </c>
      <c r="B114" s="5" t="n">
        <v>0</v>
      </c>
    </row>
    <row r="115" spans="1:3">
      <c r="A115" s="4" t="s">
        <v>3774</v>
      </c>
    </row>
    <row r="116" spans="1:3">
      <c r="A116" s="3" t="s">
        <v>3191</v>
      </c>
    </row>
    <row r="117" spans="1:3">
      <c r="A117" s="4" t="s">
        <v>3529</v>
      </c>
      <c r="B117" s="5" t="n">
        <v>532</v>
      </c>
    </row>
    <row r="118" spans="1:3">
      <c r="A118" s="4" t="s">
        <v>3775</v>
      </c>
    </row>
    <row r="119" spans="1:3">
      <c r="A119" s="3" t="s">
        <v>3191</v>
      </c>
    </row>
    <row r="120" spans="1:3">
      <c r="A120" s="4" t="s">
        <v>3529</v>
      </c>
      <c r="B120" s="5" t="n">
        <v>110</v>
      </c>
    </row>
    <row r="121" spans="1:3">
      <c r="A121" s="4" t="s">
        <v>3776</v>
      </c>
    </row>
    <row r="122" spans="1:3">
      <c r="A122" s="3" t="s">
        <v>3191</v>
      </c>
    </row>
    <row r="123" spans="1:3">
      <c r="A123" s="4" t="s">
        <v>3529</v>
      </c>
      <c r="B123" s="5" t="n">
        <v>5238</v>
      </c>
      <c r="C123" s="5" t="n">
        <v>4909</v>
      </c>
    </row>
    <row r="124" spans="1:3">
      <c r="A124" s="4" t="s">
        <v>3777</v>
      </c>
    </row>
    <row r="125" spans="1:3">
      <c r="A125" s="3" t="s">
        <v>3191</v>
      </c>
    </row>
    <row r="126" spans="1:3">
      <c r="A126" s="4" t="s">
        <v>3529</v>
      </c>
      <c r="B126" s="5" t="n">
        <v>3341</v>
      </c>
    </row>
    <row r="127" spans="1:3">
      <c r="A127" s="4" t="s">
        <v>3778</v>
      </c>
    </row>
    <row r="128" spans="1:3">
      <c r="A128" s="3" t="s">
        <v>3191</v>
      </c>
    </row>
    <row r="129" spans="1:3">
      <c r="A129" s="4" t="s">
        <v>3529</v>
      </c>
      <c r="B129" s="5" t="n">
        <v>1644</v>
      </c>
    </row>
    <row r="130" spans="1:3">
      <c r="A130" s="4" t="s">
        <v>3779</v>
      </c>
    </row>
    <row r="131" spans="1:3">
      <c r="A131" s="3" t="s">
        <v>3191</v>
      </c>
    </row>
    <row r="132" spans="1:3">
      <c r="A132" s="4" t="s">
        <v>3529</v>
      </c>
      <c r="B132" s="5" t="n">
        <v>0</v>
      </c>
    </row>
    <row r="133" spans="1:3">
      <c r="A133" s="4" t="s">
        <v>3780</v>
      </c>
    </row>
    <row r="134" spans="1:3">
      <c r="A134" s="3" t="s">
        <v>3191</v>
      </c>
    </row>
    <row r="135" spans="1:3">
      <c r="A135" s="4" t="s">
        <v>3529</v>
      </c>
      <c r="B135" s="5" t="n">
        <v>222</v>
      </c>
    </row>
    <row r="136" spans="1:3">
      <c r="A136" s="4" t="s">
        <v>3781</v>
      </c>
    </row>
    <row r="137" spans="1:3">
      <c r="A137" s="3" t="s">
        <v>3191</v>
      </c>
    </row>
    <row r="138" spans="1:3">
      <c r="A138" s="4" t="s">
        <v>3529</v>
      </c>
      <c r="B138" s="5" t="n">
        <v>31</v>
      </c>
    </row>
    <row r="139" spans="1:3">
      <c r="A139" s="4" t="s">
        <v>3782</v>
      </c>
    </row>
    <row r="140" spans="1:3">
      <c r="A140" s="3" t="s">
        <v>3191</v>
      </c>
    </row>
    <row r="141" spans="1:3">
      <c r="A141" s="4" t="s">
        <v>3529</v>
      </c>
      <c r="B141" s="5" t="n">
        <v>41028</v>
      </c>
      <c r="C141" s="5" t="n">
        <v>36067</v>
      </c>
    </row>
    <row r="142" spans="1:3">
      <c r="A142" s="4" t="s">
        <v>3783</v>
      </c>
    </row>
    <row r="143" spans="1:3">
      <c r="A143" s="3" t="s">
        <v>3191</v>
      </c>
    </row>
    <row r="144" spans="1:3">
      <c r="A144" s="4" t="s">
        <v>3529</v>
      </c>
      <c r="B144" s="5" t="n">
        <v>32216</v>
      </c>
    </row>
    <row r="145" spans="1:3">
      <c r="A145" s="4" t="s">
        <v>3784</v>
      </c>
    </row>
    <row r="146" spans="1:3">
      <c r="A146" s="3" t="s">
        <v>3191</v>
      </c>
    </row>
    <row r="147" spans="1:3">
      <c r="A147" s="4" t="s">
        <v>3529</v>
      </c>
      <c r="B147" s="5" t="n">
        <v>7518</v>
      </c>
    </row>
    <row r="148" spans="1:3">
      <c r="A148" s="4" t="s">
        <v>3785</v>
      </c>
    </row>
    <row r="149" spans="1:3">
      <c r="A149" s="3" t="s">
        <v>3191</v>
      </c>
    </row>
    <row r="150" spans="1:3">
      <c r="A150" s="4" t="s">
        <v>3529</v>
      </c>
      <c r="B150" s="5" t="n">
        <v>113</v>
      </c>
    </row>
    <row r="151" spans="1:3">
      <c r="A151" s="4" t="s">
        <v>3786</v>
      </c>
    </row>
    <row r="152" spans="1:3">
      <c r="A152" s="3" t="s">
        <v>3191</v>
      </c>
    </row>
    <row r="153" spans="1:3">
      <c r="A153" s="4" t="s">
        <v>3529</v>
      </c>
      <c r="B153" s="5" t="n">
        <v>1108</v>
      </c>
    </row>
    <row r="154" spans="1:3">
      <c r="A154" s="4" t="s">
        <v>3787</v>
      </c>
    </row>
    <row r="155" spans="1:3">
      <c r="A155" s="3" t="s">
        <v>3191</v>
      </c>
    </row>
    <row r="156" spans="1:3">
      <c r="A156" s="4" t="s">
        <v>3529</v>
      </c>
      <c r="B156" s="5" t="n">
        <v>73</v>
      </c>
    </row>
    <row r="157" spans="1:3">
      <c r="A157" s="4" t="s">
        <v>3788</v>
      </c>
    </row>
    <row r="158" spans="1:3">
      <c r="A158" s="3" t="s">
        <v>3191</v>
      </c>
    </row>
    <row r="159" spans="1:3">
      <c r="A159" s="4" t="s">
        <v>3529</v>
      </c>
      <c r="B159" s="5" t="n">
        <v>7319</v>
      </c>
      <c r="C159" s="5" t="n">
        <v>6936</v>
      </c>
    </row>
    <row r="160" spans="1:3">
      <c r="A160" s="4" t="s">
        <v>3789</v>
      </c>
    </row>
    <row r="161" spans="1:3">
      <c r="A161" s="3" t="s">
        <v>3191</v>
      </c>
    </row>
    <row r="162" spans="1:3">
      <c r="A162" s="4" t="s">
        <v>3529</v>
      </c>
      <c r="B162" s="5" t="n">
        <v>5803</v>
      </c>
    </row>
    <row r="163" spans="1:3">
      <c r="A163" s="4" t="s">
        <v>3790</v>
      </c>
    </row>
    <row r="164" spans="1:3">
      <c r="A164" s="3" t="s">
        <v>3191</v>
      </c>
    </row>
    <row r="165" spans="1:3">
      <c r="A165" s="4" t="s">
        <v>3529</v>
      </c>
      <c r="B165" s="5" t="n">
        <v>1447</v>
      </c>
    </row>
    <row r="166" spans="1:3">
      <c r="A166" s="4" t="s">
        <v>3791</v>
      </c>
    </row>
    <row r="167" spans="1:3">
      <c r="A167" s="3" t="s">
        <v>3191</v>
      </c>
    </row>
    <row r="168" spans="1:3">
      <c r="A168" s="4" t="s">
        <v>3529</v>
      </c>
      <c r="B168" s="5" t="n">
        <v>0</v>
      </c>
    </row>
    <row r="169" spans="1:3">
      <c r="A169" s="4" t="s">
        <v>3792</v>
      </c>
    </row>
    <row r="170" spans="1:3">
      <c r="A170" s="3" t="s">
        <v>3191</v>
      </c>
    </row>
    <row r="171" spans="1:3">
      <c r="A171" s="4" t="s">
        <v>3529</v>
      </c>
      <c r="B171" s="5" t="n">
        <v>23</v>
      </c>
    </row>
    <row r="172" spans="1:3">
      <c r="A172" s="4" t="s">
        <v>3793</v>
      </c>
    </row>
    <row r="173" spans="1:3">
      <c r="A173" s="3" t="s">
        <v>3191</v>
      </c>
    </row>
    <row r="174" spans="1:3">
      <c r="A174" s="4" t="s">
        <v>3529</v>
      </c>
      <c r="B174" s="5" t="n">
        <v>46</v>
      </c>
    </row>
    <row r="175" spans="1:3">
      <c r="A175" s="4" t="s">
        <v>3794</v>
      </c>
    </row>
    <row r="176" spans="1:3">
      <c r="A176" s="3" t="s">
        <v>3191</v>
      </c>
    </row>
    <row r="177" spans="1:3">
      <c r="A177" s="4" t="s">
        <v>3529</v>
      </c>
      <c r="B177" s="5" t="n">
        <v>20258</v>
      </c>
      <c r="C177" s="5" t="n">
        <v>18104</v>
      </c>
    </row>
    <row r="178" spans="1:3">
      <c r="A178" s="4" t="s">
        <v>3795</v>
      </c>
    </row>
    <row r="179" spans="1:3">
      <c r="A179" s="3" t="s">
        <v>3191</v>
      </c>
    </row>
    <row r="180" spans="1:3">
      <c r="A180" s="4" t="s">
        <v>3529</v>
      </c>
      <c r="B180" s="5" t="n">
        <v>7909</v>
      </c>
    </row>
    <row r="181" spans="1:3">
      <c r="A181" s="4" t="s">
        <v>3796</v>
      </c>
    </row>
    <row r="182" spans="1:3">
      <c r="A182" s="3" t="s">
        <v>3191</v>
      </c>
    </row>
    <row r="183" spans="1:3">
      <c r="A183" s="4" t="s">
        <v>3529</v>
      </c>
      <c r="B183" s="5" t="n">
        <v>8470</v>
      </c>
    </row>
    <row r="184" spans="1:3">
      <c r="A184" s="4" t="s">
        <v>3797</v>
      </c>
    </row>
    <row r="185" spans="1:3">
      <c r="A185" s="3" t="s">
        <v>3191</v>
      </c>
    </row>
    <row r="186" spans="1:3">
      <c r="A186" s="4" t="s">
        <v>3529</v>
      </c>
      <c r="B186" s="5" t="n">
        <v>0</v>
      </c>
    </row>
    <row r="187" spans="1:3">
      <c r="A187" s="4" t="s">
        <v>3798</v>
      </c>
    </row>
    <row r="188" spans="1:3">
      <c r="A188" s="3" t="s">
        <v>3191</v>
      </c>
    </row>
    <row r="189" spans="1:3">
      <c r="A189" s="4" t="s">
        <v>3529</v>
      </c>
      <c r="B189" s="5" t="n">
        <v>1002</v>
      </c>
    </row>
    <row r="190" spans="1:3">
      <c r="A190" s="4" t="s">
        <v>3799</v>
      </c>
    </row>
    <row r="191" spans="1:3">
      <c r="A191" s="3" t="s">
        <v>3191</v>
      </c>
    </row>
    <row r="192" spans="1:3">
      <c r="A192" s="4" t="s">
        <v>3529</v>
      </c>
      <c r="B192" s="5" t="n">
        <v>2877</v>
      </c>
    </row>
    <row r="193" spans="1:3">
      <c r="A193" s="4" t="s">
        <v>3800</v>
      </c>
    </row>
    <row r="194" spans="1:3">
      <c r="A194" s="3" t="s">
        <v>3191</v>
      </c>
    </row>
    <row r="195" spans="1:3">
      <c r="A195" s="4" t="s">
        <v>3529</v>
      </c>
      <c r="B195" s="5" t="n">
        <v>5668</v>
      </c>
      <c r="C195" s="5" t="n">
        <v>5253</v>
      </c>
    </row>
    <row r="196" spans="1:3">
      <c r="A196" s="4" t="s">
        <v>3801</v>
      </c>
    </row>
    <row r="197" spans="1:3">
      <c r="A197" s="3" t="s">
        <v>3191</v>
      </c>
    </row>
    <row r="198" spans="1:3">
      <c r="A198" s="4" t="s">
        <v>3529</v>
      </c>
      <c r="B198" s="5" t="n">
        <v>1593</v>
      </c>
    </row>
    <row r="199" spans="1:3">
      <c r="A199" s="4" t="s">
        <v>3802</v>
      </c>
    </row>
    <row r="200" spans="1:3">
      <c r="A200" s="3" t="s">
        <v>3191</v>
      </c>
    </row>
    <row r="201" spans="1:3">
      <c r="A201" s="4" t="s">
        <v>3529</v>
      </c>
      <c r="B201" s="5" t="n">
        <v>3275</v>
      </c>
    </row>
    <row r="202" spans="1:3">
      <c r="A202" s="4" t="s">
        <v>3803</v>
      </c>
    </row>
    <row r="203" spans="1:3">
      <c r="A203" s="3" t="s">
        <v>3191</v>
      </c>
    </row>
    <row r="204" spans="1:3">
      <c r="A204" s="4" t="s">
        <v>3529</v>
      </c>
      <c r="B204" s="5" t="n">
        <v>0</v>
      </c>
    </row>
    <row r="205" spans="1:3">
      <c r="A205" s="4" t="s">
        <v>3804</v>
      </c>
    </row>
    <row r="206" spans="1:3">
      <c r="A206" s="3" t="s">
        <v>3191</v>
      </c>
    </row>
    <row r="207" spans="1:3">
      <c r="A207" s="4" t="s">
        <v>3529</v>
      </c>
      <c r="B207" s="5" t="n">
        <v>720</v>
      </c>
    </row>
    <row r="208" spans="1:3">
      <c r="A208" s="4" t="s">
        <v>3805</v>
      </c>
    </row>
    <row r="209" spans="1:3">
      <c r="A209" s="3" t="s">
        <v>3191</v>
      </c>
    </row>
    <row r="210" spans="1:3">
      <c r="A210" s="4" t="s">
        <v>3529</v>
      </c>
      <c r="B210" s="5" t="n">
        <v>80</v>
      </c>
    </row>
    <row r="211" spans="1:3">
      <c r="A211" s="4" t="s">
        <v>3806</v>
      </c>
    </row>
    <row r="212" spans="1:3">
      <c r="A212" s="3" t="s">
        <v>3191</v>
      </c>
    </row>
    <row r="213" spans="1:3">
      <c r="A213" s="4" t="s">
        <v>3529</v>
      </c>
      <c r="B213" s="5" t="n">
        <v>1145</v>
      </c>
      <c r="C213" s="5" t="n">
        <v>1083</v>
      </c>
    </row>
    <row r="214" spans="1:3">
      <c r="A214" s="4" t="s">
        <v>3807</v>
      </c>
    </row>
    <row r="215" spans="1:3">
      <c r="A215" s="3" t="s">
        <v>3191</v>
      </c>
    </row>
    <row r="216" spans="1:3">
      <c r="A216" s="4" t="s">
        <v>3529</v>
      </c>
      <c r="B216" s="5" t="n">
        <v>448</v>
      </c>
    </row>
    <row r="217" spans="1:3">
      <c r="A217" s="4" t="s">
        <v>3808</v>
      </c>
    </row>
    <row r="218" spans="1:3">
      <c r="A218" s="3" t="s">
        <v>3191</v>
      </c>
    </row>
    <row r="219" spans="1:3">
      <c r="A219" s="4" t="s">
        <v>3529</v>
      </c>
      <c r="B219" s="5" t="n">
        <v>522</v>
      </c>
    </row>
    <row r="220" spans="1:3">
      <c r="A220" s="4" t="s">
        <v>3809</v>
      </c>
    </row>
    <row r="221" spans="1:3">
      <c r="A221" s="3" t="s">
        <v>3191</v>
      </c>
    </row>
    <row r="222" spans="1:3">
      <c r="A222" s="4" t="s">
        <v>3529</v>
      </c>
      <c r="B222" s="5" t="n">
        <v>0</v>
      </c>
    </row>
    <row r="223" spans="1:3">
      <c r="A223" s="4" t="s">
        <v>3810</v>
      </c>
    </row>
    <row r="224" spans="1:3">
      <c r="A224" s="3" t="s">
        <v>3191</v>
      </c>
    </row>
    <row r="225" spans="1:3">
      <c r="A225" s="4" t="s">
        <v>3529</v>
      </c>
      <c r="B225" s="5" t="n">
        <v>159</v>
      </c>
    </row>
    <row r="226" spans="1:3">
      <c r="A226" s="4" t="s">
        <v>3811</v>
      </c>
    </row>
    <row r="227" spans="1:3">
      <c r="A227" s="3" t="s">
        <v>3191</v>
      </c>
    </row>
    <row r="228" spans="1:3">
      <c r="A228" s="4" t="s">
        <v>3529</v>
      </c>
      <c r="B228" s="5" t="n">
        <v>16</v>
      </c>
    </row>
    <row r="229" spans="1:3">
      <c r="A229" s="4" t="s">
        <v>3812</v>
      </c>
    </row>
    <row r="230" spans="1:3">
      <c r="A230" s="3" t="s">
        <v>3191</v>
      </c>
    </row>
    <row r="231" spans="1:3">
      <c r="A231" s="4" t="s">
        <v>3529</v>
      </c>
      <c r="B231" s="5" t="n">
        <v>1353</v>
      </c>
      <c r="C231" s="5" t="n">
        <v>1420</v>
      </c>
    </row>
    <row r="232" spans="1:3">
      <c r="A232" s="4" t="s">
        <v>3813</v>
      </c>
    </row>
    <row r="233" spans="1:3">
      <c r="A233" s="3" t="s">
        <v>3191</v>
      </c>
    </row>
    <row r="234" spans="1:3">
      <c r="A234" s="4" t="s">
        <v>3529</v>
      </c>
      <c r="B234" s="5" t="n">
        <v>878</v>
      </c>
    </row>
    <row r="235" spans="1:3">
      <c r="A235" s="4" t="s">
        <v>3814</v>
      </c>
    </row>
    <row r="236" spans="1:3">
      <c r="A236" s="3" t="s">
        <v>3191</v>
      </c>
    </row>
    <row r="237" spans="1:3">
      <c r="A237" s="4" t="s">
        <v>3529</v>
      </c>
      <c r="B237" s="5" t="n">
        <v>429</v>
      </c>
    </row>
    <row r="238" spans="1:3">
      <c r="A238" s="4" t="s">
        <v>3815</v>
      </c>
    </row>
    <row r="239" spans="1:3">
      <c r="A239" s="3" t="s">
        <v>3191</v>
      </c>
    </row>
    <row r="240" spans="1:3">
      <c r="A240" s="4" t="s">
        <v>3529</v>
      </c>
      <c r="B240" s="5" t="n">
        <v>0</v>
      </c>
    </row>
    <row r="241" spans="1:3">
      <c r="A241" s="4" t="s">
        <v>3816</v>
      </c>
    </row>
    <row r="242" spans="1:3">
      <c r="A242" s="3" t="s">
        <v>3191</v>
      </c>
    </row>
    <row r="243" spans="1:3">
      <c r="A243" s="4" t="s">
        <v>3529</v>
      </c>
      <c r="B243" s="5" t="n">
        <v>39</v>
      </c>
    </row>
    <row r="244" spans="1:3">
      <c r="A244" s="4" t="s">
        <v>3817</v>
      </c>
    </row>
    <row r="245" spans="1:3">
      <c r="A245" s="3" t="s">
        <v>3191</v>
      </c>
    </row>
    <row r="246" spans="1:3">
      <c r="A246" s="4" t="s">
        <v>3529</v>
      </c>
      <c r="B246" s="5" t="n">
        <v>7</v>
      </c>
    </row>
    <row r="247" spans="1:3">
      <c r="A247" s="4" t="s">
        <v>3818</v>
      </c>
    </row>
    <row r="248" spans="1:3">
      <c r="A248" s="3" t="s">
        <v>3191</v>
      </c>
    </row>
    <row r="249" spans="1:3">
      <c r="A249" s="4" t="s">
        <v>3529</v>
      </c>
      <c r="B249" s="5" t="n">
        <v>2667</v>
      </c>
      <c r="C249" s="5" t="n">
        <v>2850</v>
      </c>
    </row>
    <row r="250" spans="1:3">
      <c r="A250" s="4" t="s">
        <v>3819</v>
      </c>
    </row>
    <row r="251" spans="1:3">
      <c r="A251" s="3" t="s">
        <v>3191</v>
      </c>
    </row>
    <row r="252" spans="1:3">
      <c r="A252" s="4" t="s">
        <v>3529</v>
      </c>
      <c r="B252" s="5" t="n">
        <v>1145</v>
      </c>
    </row>
    <row r="253" spans="1:3">
      <c r="A253" s="4" t="s">
        <v>3820</v>
      </c>
    </row>
    <row r="254" spans="1:3">
      <c r="A254" s="3" t="s">
        <v>3191</v>
      </c>
    </row>
    <row r="255" spans="1:3">
      <c r="A255" s="4" t="s">
        <v>3529</v>
      </c>
      <c r="B255" s="5" t="n">
        <v>952</v>
      </c>
    </row>
    <row r="256" spans="1:3">
      <c r="A256" s="4" t="s">
        <v>3821</v>
      </c>
    </row>
    <row r="257" spans="1:3">
      <c r="A257" s="3" t="s">
        <v>3191</v>
      </c>
    </row>
    <row r="258" spans="1:3">
      <c r="A258" s="4" t="s">
        <v>3529</v>
      </c>
      <c r="B258" s="5" t="n">
        <v>0</v>
      </c>
    </row>
    <row r="259" spans="1:3">
      <c r="A259" s="4" t="s">
        <v>3822</v>
      </c>
    </row>
    <row r="260" spans="1:3">
      <c r="A260" s="3" t="s">
        <v>3191</v>
      </c>
    </row>
    <row r="261" spans="1:3">
      <c r="A261" s="4" t="s">
        <v>3529</v>
      </c>
      <c r="B261" s="5" t="n">
        <v>434</v>
      </c>
    </row>
    <row r="262" spans="1:3">
      <c r="A262" s="4" t="s">
        <v>3823</v>
      </c>
    </row>
    <row r="263" spans="1:3">
      <c r="A263" s="3" t="s">
        <v>3191</v>
      </c>
    </row>
    <row r="264" spans="1:3">
      <c r="A264" s="4" t="s">
        <v>3529</v>
      </c>
      <c r="B264" s="5" t="n">
        <v>136</v>
      </c>
    </row>
    <row r="265" spans="1:3">
      <c r="A265" s="4" t="s">
        <v>3824</v>
      </c>
    </row>
    <row r="266" spans="1:3">
      <c r="A266" s="3" t="s">
        <v>3191</v>
      </c>
    </row>
    <row r="267" spans="1:3">
      <c r="A267" s="4" t="s">
        <v>3529</v>
      </c>
      <c r="B267" s="5" t="n">
        <v>721</v>
      </c>
      <c r="C267" s="5" t="n">
        <v>504</v>
      </c>
    </row>
    <row r="268" spans="1:3">
      <c r="A268" s="4" t="s">
        <v>3825</v>
      </c>
    </row>
    <row r="269" spans="1:3">
      <c r="A269" s="3" t="s">
        <v>3191</v>
      </c>
    </row>
    <row r="270" spans="1:3">
      <c r="A270" s="4" t="s">
        <v>3529</v>
      </c>
      <c r="B270" s="5" t="n">
        <v>604</v>
      </c>
    </row>
    <row r="271" spans="1:3">
      <c r="A271" s="4" t="s">
        <v>3826</v>
      </c>
    </row>
    <row r="272" spans="1:3">
      <c r="A272" s="3" t="s">
        <v>3191</v>
      </c>
    </row>
    <row r="273" spans="1:3">
      <c r="A273" s="4" t="s">
        <v>3529</v>
      </c>
      <c r="B273" s="5" t="n">
        <v>111</v>
      </c>
    </row>
    <row r="274" spans="1:3">
      <c r="A274" s="4" t="s">
        <v>3827</v>
      </c>
    </row>
    <row r="275" spans="1:3">
      <c r="A275" s="3" t="s">
        <v>3191</v>
      </c>
    </row>
    <row r="276" spans="1:3">
      <c r="A276" s="4" t="s">
        <v>3529</v>
      </c>
      <c r="B276" s="5" t="n">
        <v>0</v>
      </c>
    </row>
    <row r="277" spans="1:3">
      <c r="A277" s="4" t="s">
        <v>3828</v>
      </c>
    </row>
    <row r="278" spans="1:3">
      <c r="A278" s="3" t="s">
        <v>3191</v>
      </c>
    </row>
    <row r="279" spans="1:3">
      <c r="A279" s="4" t="s">
        <v>3529</v>
      </c>
      <c r="B279" s="5" t="n">
        <v>0</v>
      </c>
    </row>
    <row r="280" spans="1:3">
      <c r="A280" s="4" t="s">
        <v>3829</v>
      </c>
    </row>
    <row r="281" spans="1:3">
      <c r="A281" s="3" t="s">
        <v>3191</v>
      </c>
    </row>
    <row r="282" spans="1:3">
      <c r="A282" s="4" t="s">
        <v>3529</v>
      </c>
      <c r="B282" s="5" t="n">
        <v>6</v>
      </c>
    </row>
    <row r="283" spans="1:3">
      <c r="A283" s="4" t="s">
        <v>3830</v>
      </c>
    </row>
    <row r="284" spans="1:3">
      <c r="A284" s="3" t="s">
        <v>3191</v>
      </c>
    </row>
    <row r="285" spans="1:3">
      <c r="A285" s="4" t="s">
        <v>3529</v>
      </c>
      <c r="B285" s="5" t="n">
        <v>7083</v>
      </c>
      <c r="C285" s="5" t="n">
        <v>6729</v>
      </c>
    </row>
    <row r="286" spans="1:3">
      <c r="A286" s="4" t="s">
        <v>3831</v>
      </c>
    </row>
    <row r="287" spans="1:3">
      <c r="A287" s="3" t="s">
        <v>3191</v>
      </c>
    </row>
    <row r="288" spans="1:3">
      <c r="A288" s="4" t="s">
        <v>3529</v>
      </c>
      <c r="B288" s="5" t="n">
        <v>3767</v>
      </c>
    </row>
    <row r="289" spans="1:3">
      <c r="A289" s="4" t="s">
        <v>3832</v>
      </c>
    </row>
    <row r="290" spans="1:3">
      <c r="A290" s="3" t="s">
        <v>3191</v>
      </c>
    </row>
    <row r="291" spans="1:3">
      <c r="A291" s="4" t="s">
        <v>3529</v>
      </c>
      <c r="B291" s="5" t="n">
        <v>2362</v>
      </c>
    </row>
    <row r="292" spans="1:3">
      <c r="A292" s="4" t="s">
        <v>3833</v>
      </c>
    </row>
    <row r="293" spans="1:3">
      <c r="A293" s="3" t="s">
        <v>3191</v>
      </c>
    </row>
    <row r="294" spans="1:3">
      <c r="A294" s="4" t="s">
        <v>3529</v>
      </c>
      <c r="B294" s="5" t="n">
        <v>0</v>
      </c>
    </row>
    <row r="295" spans="1:3">
      <c r="A295" s="4" t="s">
        <v>3834</v>
      </c>
    </row>
    <row r="296" spans="1:3">
      <c r="A296" s="3" t="s">
        <v>3191</v>
      </c>
    </row>
    <row r="297" spans="1:3">
      <c r="A297" s="4" t="s">
        <v>3529</v>
      </c>
      <c r="B297" s="5" t="n">
        <v>384</v>
      </c>
    </row>
    <row r="298" spans="1:3">
      <c r="A298" s="4" t="s">
        <v>3835</v>
      </c>
    </row>
    <row r="299" spans="1:3">
      <c r="A299" s="3" t="s">
        <v>3191</v>
      </c>
    </row>
    <row r="300" spans="1:3">
      <c r="A300" s="4" t="s">
        <v>3529</v>
      </c>
      <c r="B300" s="5" t="n">
        <v>570</v>
      </c>
    </row>
    <row r="301" spans="1:3">
      <c r="A301" s="4" t="s">
        <v>3836</v>
      </c>
    </row>
    <row r="302" spans="1:3">
      <c r="A302" s="3" t="s">
        <v>3191</v>
      </c>
    </row>
    <row r="303" spans="1:3">
      <c r="A303" s="4" t="s">
        <v>3529</v>
      </c>
      <c r="B303" s="5" t="n">
        <v>12095</v>
      </c>
      <c r="C303" s="5" t="n">
        <v>12062</v>
      </c>
    </row>
    <row r="304" spans="1:3">
      <c r="A304" s="4" t="s">
        <v>3837</v>
      </c>
    </row>
    <row r="305" spans="1:3">
      <c r="A305" s="3" t="s">
        <v>3191</v>
      </c>
    </row>
    <row r="306" spans="1:3">
      <c r="A306" s="4" t="s">
        <v>3529</v>
      </c>
      <c r="B306" s="5" t="n">
        <v>4226</v>
      </c>
    </row>
    <row r="307" spans="1:3">
      <c r="A307" s="4" t="s">
        <v>3838</v>
      </c>
    </row>
    <row r="308" spans="1:3">
      <c r="A308" s="3" t="s">
        <v>3191</v>
      </c>
    </row>
    <row r="309" spans="1:3">
      <c r="A309" s="4" t="s">
        <v>3529</v>
      </c>
      <c r="B309" s="5" t="n">
        <v>5408</v>
      </c>
    </row>
    <row r="310" spans="1:3">
      <c r="A310" s="4" t="s">
        <v>3839</v>
      </c>
    </row>
    <row r="311" spans="1:3">
      <c r="A311" s="3" t="s">
        <v>3191</v>
      </c>
    </row>
    <row r="312" spans="1:3">
      <c r="A312" s="4" t="s">
        <v>3529</v>
      </c>
      <c r="B312" s="5" t="n">
        <v>0</v>
      </c>
    </row>
    <row r="313" spans="1:3">
      <c r="A313" s="4" t="s">
        <v>3840</v>
      </c>
    </row>
    <row r="314" spans="1:3">
      <c r="A314" s="3" t="s">
        <v>3191</v>
      </c>
    </row>
    <row r="315" spans="1:3">
      <c r="A315" s="4" t="s">
        <v>3529</v>
      </c>
      <c r="B315" s="5" t="n">
        <v>1963</v>
      </c>
    </row>
    <row r="316" spans="1:3">
      <c r="A316" s="4" t="s">
        <v>3841</v>
      </c>
    </row>
    <row r="317" spans="1:3">
      <c r="A317" s="3" t="s">
        <v>3191</v>
      </c>
    </row>
    <row r="318" spans="1:3">
      <c r="A318" s="4" t="s">
        <v>3529</v>
      </c>
      <c r="B318" s="5" t="n">
        <v>498</v>
      </c>
    </row>
    <row r="319" spans="1:3">
      <c r="A319" s="4" t="s">
        <v>3842</v>
      </c>
    </row>
    <row r="320" spans="1:3">
      <c r="A320" s="3" t="s">
        <v>3191</v>
      </c>
    </row>
    <row r="321" spans="1:3">
      <c r="A321" s="4" t="s">
        <v>3529</v>
      </c>
      <c r="B321" s="5" t="n">
        <v>3883</v>
      </c>
      <c r="C321" s="5" t="n">
        <v>3921</v>
      </c>
    </row>
    <row r="322" spans="1:3">
      <c r="A322" s="4" t="s">
        <v>3843</v>
      </c>
    </row>
    <row r="323" spans="1:3">
      <c r="A323" s="3" t="s">
        <v>3191</v>
      </c>
    </row>
    <row r="324" spans="1:3">
      <c r="A324" s="4" t="s">
        <v>3529</v>
      </c>
      <c r="B324" s="5" t="n">
        <v>2627</v>
      </c>
    </row>
    <row r="325" spans="1:3">
      <c r="A325" s="4" t="s">
        <v>3844</v>
      </c>
    </row>
    <row r="326" spans="1:3">
      <c r="A326" s="3" t="s">
        <v>3191</v>
      </c>
    </row>
    <row r="327" spans="1:3">
      <c r="A327" s="4" t="s">
        <v>3529</v>
      </c>
      <c r="B327" s="5" t="n">
        <v>981</v>
      </c>
    </row>
    <row r="328" spans="1:3">
      <c r="A328" s="4" t="s">
        <v>3845</v>
      </c>
    </row>
    <row r="329" spans="1:3">
      <c r="A329" s="3" t="s">
        <v>3191</v>
      </c>
    </row>
    <row r="330" spans="1:3">
      <c r="A330" s="4" t="s">
        <v>3529</v>
      </c>
      <c r="B330" s="5" t="n">
        <v>21</v>
      </c>
    </row>
    <row r="331" spans="1:3">
      <c r="A331" s="4" t="s">
        <v>3846</v>
      </c>
    </row>
    <row r="332" spans="1:3">
      <c r="A332" s="3" t="s">
        <v>3191</v>
      </c>
    </row>
    <row r="333" spans="1:3">
      <c r="A333" s="4" t="s">
        <v>3529</v>
      </c>
      <c r="B333" s="5" t="n">
        <v>122</v>
      </c>
    </row>
    <row r="334" spans="1:3">
      <c r="A334" s="4" t="s">
        <v>3847</v>
      </c>
    </row>
    <row r="335" spans="1:3">
      <c r="A335" s="3" t="s">
        <v>3191</v>
      </c>
    </row>
    <row r="336" spans="1:3">
      <c r="A336" s="4" t="s">
        <v>3529</v>
      </c>
      <c r="B336" s="5" t="n">
        <v>132</v>
      </c>
    </row>
    <row r="337" spans="1:3">
      <c r="A337" s="4" t="s">
        <v>3848</v>
      </c>
    </row>
    <row r="338" spans="1:3">
      <c r="A338" s="3" t="s">
        <v>3191</v>
      </c>
    </row>
    <row r="339" spans="1:3">
      <c r="A339" s="4" t="s">
        <v>3529</v>
      </c>
      <c r="B339" s="5" t="n">
        <v>40671</v>
      </c>
      <c r="C339" s="6" t="n">
        <v>32526</v>
      </c>
    </row>
    <row r="340" spans="1:3">
      <c r="A340" s="4" t="s">
        <v>3849</v>
      </c>
    </row>
    <row r="341" spans="1:3">
      <c r="A341" s="3" t="s">
        <v>3191</v>
      </c>
    </row>
    <row r="342" spans="1:3">
      <c r="A342" s="4" t="s">
        <v>3529</v>
      </c>
      <c r="B342" s="5" t="n">
        <v>31950</v>
      </c>
    </row>
    <row r="343" spans="1:3">
      <c r="A343" s="4" t="s">
        <v>3850</v>
      </c>
    </row>
    <row r="344" spans="1:3">
      <c r="A344" s="3" t="s">
        <v>3191</v>
      </c>
    </row>
    <row r="345" spans="1:3">
      <c r="A345" s="4" t="s">
        <v>3529</v>
      </c>
      <c r="B345" s="5" t="n">
        <v>4441</v>
      </c>
    </row>
    <row r="346" spans="1:3">
      <c r="A346" s="4" t="s">
        <v>3851</v>
      </c>
    </row>
    <row r="347" spans="1:3">
      <c r="A347" s="3" t="s">
        <v>3191</v>
      </c>
    </row>
    <row r="348" spans="1:3">
      <c r="A348" s="4" t="s">
        <v>3529</v>
      </c>
      <c r="B348" s="5" t="n">
        <v>990</v>
      </c>
    </row>
    <row r="349" spans="1:3">
      <c r="A349" s="4" t="s">
        <v>3852</v>
      </c>
    </row>
    <row r="350" spans="1:3">
      <c r="A350" s="3" t="s">
        <v>3191</v>
      </c>
    </row>
    <row r="351" spans="1:3">
      <c r="A351" s="4" t="s">
        <v>3529</v>
      </c>
      <c r="B351" s="5" t="n">
        <v>260</v>
      </c>
    </row>
    <row r="352" spans="1:3">
      <c r="A352" s="4" t="s">
        <v>3853</v>
      </c>
    </row>
    <row r="353" spans="1:3">
      <c r="A353" s="3" t="s">
        <v>3191</v>
      </c>
    </row>
    <row r="354" spans="1:3">
      <c r="A354" s="4" t="s">
        <v>3529</v>
      </c>
      <c r="B354" s="6" t="n">
        <v>3030</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4</v>
      </c>
      <c r="B1" s="2" t="s">
        <v>24</v>
      </c>
      <c r="C1" s="2" t="s">
        <v>25</v>
      </c>
    </row>
    <row r="2" spans="1:3">
      <c r="A2" s="4" t="s">
        <v>3855</v>
      </c>
    </row>
    <row r="3" spans="1:3">
      <c r="A3" s="3" t="s">
        <v>3191</v>
      </c>
    </row>
    <row r="4" spans="1:3">
      <c r="A4" s="4" t="s">
        <v>3856</v>
      </c>
      <c r="B4" s="6" t="n">
        <v>0</v>
      </c>
      <c r="C4" s="6" t="n">
        <v>0</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7</v>
      </c>
      <c r="B1" s="2" t="s">
        <v>24</v>
      </c>
      <c r="C1" s="2" t="s">
        <v>25</v>
      </c>
    </row>
    <row r="2" spans="1:3">
      <c r="A2" s="3" t="s">
        <v>3191</v>
      </c>
    </row>
    <row r="3" spans="1:3">
      <c r="A3" s="4" t="s">
        <v>3529</v>
      </c>
      <c r="B3" s="6" t="n">
        <v>715622</v>
      </c>
      <c r="C3" s="6" t="n">
        <v>672495</v>
      </c>
    </row>
    <row r="4" spans="1:3">
      <c r="A4" s="4" t="s">
        <v>3531</v>
      </c>
    </row>
    <row r="5" spans="1:3">
      <c r="A5" s="3" t="s">
        <v>3191</v>
      </c>
    </row>
    <row r="6" spans="1:3">
      <c r="A6" s="4" t="s">
        <v>3529</v>
      </c>
      <c r="B6" s="5" t="n">
        <v>363583</v>
      </c>
      <c r="C6" s="5" t="n">
        <v>326893</v>
      </c>
    </row>
    <row r="7" spans="1:3">
      <c r="A7" s="4" t="s">
        <v>3566</v>
      </c>
    </row>
    <row r="8" spans="1:3">
      <c r="A8" s="3" t="s">
        <v>3191</v>
      </c>
    </row>
    <row r="9" spans="1:3">
      <c r="A9" s="4" t="s">
        <v>3529</v>
      </c>
      <c r="B9" s="5" t="n">
        <v>663639</v>
      </c>
      <c r="C9" s="5" t="n">
        <v>625520</v>
      </c>
    </row>
    <row r="10" spans="1:3">
      <c r="A10" s="4" t="s">
        <v>3567</v>
      </c>
    </row>
    <row r="11" spans="1:3">
      <c r="A11" s="3" t="s">
        <v>3191</v>
      </c>
    </row>
    <row r="12" spans="1:3">
      <c r="A12" s="4" t="s">
        <v>3529</v>
      </c>
      <c r="B12" s="5" t="n">
        <v>316610</v>
      </c>
      <c r="C12" s="5" t="n">
        <v>284530</v>
      </c>
    </row>
    <row r="13" spans="1:3">
      <c r="A13" s="4" t="s">
        <v>3858</v>
      </c>
    </row>
    <row r="14" spans="1:3">
      <c r="A14" s="3" t="s">
        <v>3191</v>
      </c>
    </row>
    <row r="15" spans="1:3">
      <c r="A15" s="4" t="s">
        <v>3529</v>
      </c>
      <c r="B15" s="5" t="n">
        <v>249031</v>
      </c>
      <c r="C15" s="5" t="n">
        <v>225722</v>
      </c>
    </row>
    <row r="16" spans="1:3">
      <c r="A16" s="4" t="s">
        <v>3859</v>
      </c>
    </row>
    <row r="17" spans="1:3">
      <c r="A17" s="3" t="s">
        <v>3191</v>
      </c>
    </row>
    <row r="18" spans="1:3">
      <c r="A18" s="4" t="s">
        <v>3529</v>
      </c>
      <c r="B18" s="5" t="n">
        <v>65973</v>
      </c>
      <c r="C18" s="5" t="n">
        <v>56226</v>
      </c>
    </row>
    <row r="19" spans="1:3">
      <c r="A19" s="4" t="s">
        <v>3860</v>
      </c>
    </row>
    <row r="20" spans="1:3">
      <c r="A20" s="3" t="s">
        <v>3191</v>
      </c>
    </row>
    <row r="21" spans="1:3">
      <c r="A21" s="4" t="s">
        <v>3529</v>
      </c>
      <c r="B21" s="5" t="n">
        <v>724</v>
      </c>
      <c r="C21" s="5" t="n">
        <v>1173</v>
      </c>
    </row>
    <row r="22" spans="1:3">
      <c r="A22" s="4" t="s">
        <v>3861</v>
      </c>
    </row>
    <row r="23" spans="1:3">
      <c r="A23" s="3" t="s">
        <v>3191</v>
      </c>
    </row>
    <row r="24" spans="1:3">
      <c r="A24" s="4" t="s">
        <v>3529</v>
      </c>
      <c r="B24" s="5" t="n">
        <v>257</v>
      </c>
      <c r="C24" s="5" t="n">
        <v>344</v>
      </c>
    </row>
    <row r="25" spans="1:3">
      <c r="A25" s="4" t="s">
        <v>3862</v>
      </c>
    </row>
    <row r="26" spans="1:3">
      <c r="A26" s="3" t="s">
        <v>3191</v>
      </c>
    </row>
    <row r="27" spans="1:3">
      <c r="A27" s="4" t="s">
        <v>3529</v>
      </c>
      <c r="B27" s="5" t="n">
        <v>315985</v>
      </c>
      <c r="C27" s="5" t="n">
        <v>283465</v>
      </c>
    </row>
    <row r="28" spans="1:3">
      <c r="A28" s="4" t="s">
        <v>3863</v>
      </c>
    </row>
    <row r="29" spans="1:3">
      <c r="A29" s="3" t="s">
        <v>3191</v>
      </c>
    </row>
    <row r="30" spans="1:3">
      <c r="A30" s="4" t="s">
        <v>3529</v>
      </c>
      <c r="B30" s="5" t="n">
        <v>315985</v>
      </c>
      <c r="C30" s="5" t="n">
        <v>283465</v>
      </c>
    </row>
    <row r="31" spans="1:3">
      <c r="A31" s="4" t="s">
        <v>3864</v>
      </c>
    </row>
    <row r="32" spans="1:3">
      <c r="A32" s="3" t="s">
        <v>3191</v>
      </c>
    </row>
    <row r="33" spans="1:3">
      <c r="A33" s="4" t="s">
        <v>3529</v>
      </c>
      <c r="B33" s="5" t="n">
        <v>499</v>
      </c>
      <c r="C33" s="5" t="n">
        <v>899</v>
      </c>
    </row>
    <row r="34" spans="1:3">
      <c r="A34" s="4" t="s">
        <v>3865</v>
      </c>
    </row>
    <row r="35" spans="1:3">
      <c r="A35" s="3" t="s">
        <v>3191</v>
      </c>
    </row>
    <row r="36" spans="1:3">
      <c r="A36" s="4" t="s">
        <v>3529</v>
      </c>
      <c r="B36" s="5" t="n">
        <v>99</v>
      </c>
      <c r="C36" s="5" t="n">
        <v>131</v>
      </c>
    </row>
    <row r="37" spans="1:3">
      <c r="A37" s="4" t="s">
        <v>3866</v>
      </c>
    </row>
    <row r="38" spans="1:3">
      <c r="A38" s="3" t="s">
        <v>3191</v>
      </c>
    </row>
    <row r="39" spans="1:3">
      <c r="A39" s="4" t="s">
        <v>3529</v>
      </c>
      <c r="B39" s="5" t="n">
        <v>25</v>
      </c>
      <c r="C39" s="5" t="n">
        <v>30</v>
      </c>
    </row>
    <row r="40" spans="1:3">
      <c r="A40" s="4" t="s">
        <v>3867</v>
      </c>
    </row>
    <row r="41" spans="1:3">
      <c r="A41" s="3" t="s">
        <v>3191</v>
      </c>
    </row>
    <row r="42" spans="1:3">
      <c r="A42" s="4" t="s">
        <v>3529</v>
      </c>
      <c r="B42" s="5" t="n">
        <v>1</v>
      </c>
    </row>
    <row r="43" spans="1:3">
      <c r="A43" s="4" t="s">
        <v>3868</v>
      </c>
    </row>
    <row r="44" spans="1:3">
      <c r="A44" s="3" t="s">
        <v>3191</v>
      </c>
    </row>
    <row r="45" spans="1:3">
      <c r="A45" s="4" t="s">
        <v>3529</v>
      </c>
      <c r="B45" s="5" t="n">
        <v>1</v>
      </c>
      <c r="C45" s="5" t="n">
        <v>5</v>
      </c>
    </row>
    <row r="46" spans="1:3">
      <c r="A46" s="4" t="s">
        <v>3869</v>
      </c>
    </row>
    <row r="47" spans="1:3">
      <c r="A47" s="3" t="s">
        <v>3191</v>
      </c>
    </row>
    <row r="48" spans="1:3">
      <c r="A48" s="4" t="s">
        <v>3529</v>
      </c>
      <c r="B48" s="5" t="n">
        <v>625</v>
      </c>
      <c r="C48" s="5" t="n">
        <v>1065</v>
      </c>
    </row>
    <row r="49" spans="1:3">
      <c r="A49" s="4" t="s">
        <v>3870</v>
      </c>
    </row>
    <row r="50" spans="1:3">
      <c r="A50" s="3" t="s">
        <v>3191</v>
      </c>
    </row>
    <row r="51" spans="1:3">
      <c r="A51" s="4" t="s">
        <v>3529</v>
      </c>
      <c r="B51" s="5" t="n">
        <v>128989</v>
      </c>
      <c r="C51" s="5" t="n">
        <v>111751</v>
      </c>
    </row>
    <row r="52" spans="1:3">
      <c r="A52" s="4" t="s">
        <v>3871</v>
      </c>
    </row>
    <row r="53" spans="1:3">
      <c r="A53" s="3" t="s">
        <v>3191</v>
      </c>
    </row>
    <row r="54" spans="1:3">
      <c r="A54" s="4" t="s">
        <v>3529</v>
      </c>
      <c r="B54" s="5" t="n">
        <v>63363</v>
      </c>
      <c r="C54" s="5" t="n">
        <v>54440</v>
      </c>
    </row>
    <row r="55" spans="1:3">
      <c r="A55" s="4" t="s">
        <v>3872</v>
      </c>
    </row>
    <row r="56" spans="1:3">
      <c r="A56" s="3" t="s">
        <v>3191</v>
      </c>
    </row>
    <row r="57" spans="1:3">
      <c r="A57" s="4" t="s">
        <v>3529</v>
      </c>
      <c r="B57" s="5" t="n">
        <v>97494</v>
      </c>
      <c r="C57" s="5" t="n">
        <v>87679</v>
      </c>
    </row>
    <row r="58" spans="1:3">
      <c r="A58" s="4" t="s">
        <v>3873</v>
      </c>
    </row>
    <row r="59" spans="1:3">
      <c r="A59" s="3" t="s">
        <v>3191</v>
      </c>
    </row>
    <row r="60" spans="1:3">
      <c r="A60" s="4" t="s">
        <v>3529</v>
      </c>
      <c r="B60" s="5" t="n">
        <v>24769</v>
      </c>
      <c r="C60" s="5" t="n">
        <v>28310</v>
      </c>
    </row>
    <row r="61" spans="1:3">
      <c r="A61" s="4" t="s">
        <v>3874</v>
      </c>
    </row>
    <row r="62" spans="1:3">
      <c r="A62" s="3" t="s">
        <v>3191</v>
      </c>
    </row>
    <row r="63" spans="1:3">
      <c r="A63" s="4" t="s">
        <v>3529</v>
      </c>
      <c r="B63" s="5" t="n">
        <v>1370</v>
      </c>
      <c r="C63" s="5" t="n">
        <v>1285</v>
      </c>
    </row>
    <row r="64" spans="1:3">
      <c r="A64" s="4" t="s">
        <v>3875</v>
      </c>
    </row>
    <row r="65" spans="1:3">
      <c r="A65" s="3" t="s">
        <v>3191</v>
      </c>
    </row>
    <row r="66" spans="1:3">
      <c r="A66" s="4" t="s">
        <v>3529</v>
      </c>
      <c r="B66" s="5" t="n">
        <v>277752</v>
      </c>
      <c r="C66" s="5" t="n">
        <v>245038</v>
      </c>
    </row>
    <row r="67" spans="1:3">
      <c r="A67" s="4" t="s">
        <v>3876</v>
      </c>
    </row>
    <row r="68" spans="1:3">
      <c r="A68" s="3" t="s">
        <v>3191</v>
      </c>
    </row>
    <row r="69" spans="1:3">
      <c r="A69" s="4" t="s">
        <v>3529</v>
      </c>
      <c r="B69" s="5" t="n">
        <v>244985</v>
      </c>
      <c r="C69" s="5" t="n">
        <v>216763</v>
      </c>
    </row>
    <row r="70" spans="1:3">
      <c r="A70" s="4" t="s">
        <v>3877</v>
      </c>
    </row>
    <row r="71" spans="1:3">
      <c r="A71" s="3" t="s">
        <v>3191</v>
      </c>
    </row>
    <row r="72" spans="1:3">
      <c r="A72" s="4" t="s">
        <v>3529</v>
      </c>
      <c r="B72" s="5" t="n">
        <v>94312</v>
      </c>
    </row>
    <row r="73" spans="1:3">
      <c r="A73" s="4" t="s">
        <v>3878</v>
      </c>
    </row>
    <row r="74" spans="1:3">
      <c r="A74" s="3" t="s">
        <v>3191</v>
      </c>
    </row>
    <row r="75" spans="1:3">
      <c r="A75" s="4" t="s">
        <v>3529</v>
      </c>
      <c r="B75" s="5" t="n">
        <v>64279</v>
      </c>
    </row>
    <row r="76" spans="1:3">
      <c r="A76" s="4" t="s">
        <v>3879</v>
      </c>
    </row>
    <row r="77" spans="1:3">
      <c r="A77" s="3" t="s">
        <v>3191</v>
      </c>
    </row>
    <row r="78" spans="1:3">
      <c r="A78" s="4" t="s">
        <v>3529</v>
      </c>
      <c r="B78" s="5" t="n">
        <v>724</v>
      </c>
    </row>
    <row r="79" spans="1:3">
      <c r="A79" s="4" t="s">
        <v>3880</v>
      </c>
    </row>
    <row r="80" spans="1:3">
      <c r="A80" s="3" t="s">
        <v>3191</v>
      </c>
    </row>
    <row r="81" spans="1:3">
      <c r="A81" s="4" t="s">
        <v>3529</v>
      </c>
      <c r="B81" s="5" t="n">
        <v>257</v>
      </c>
    </row>
    <row r="82" spans="1:3">
      <c r="A82" s="4" t="s">
        <v>3881</v>
      </c>
    </row>
    <row r="83" spans="1:3">
      <c r="A83" s="3" t="s">
        <v>3191</v>
      </c>
    </row>
    <row r="84" spans="1:3">
      <c r="A84" s="4" t="s">
        <v>3529</v>
      </c>
      <c r="B84" s="5" t="n">
        <v>159572</v>
      </c>
    </row>
    <row r="85" spans="1:3">
      <c r="A85" s="4" t="s">
        <v>3882</v>
      </c>
    </row>
    <row r="86" spans="1:3">
      <c r="A86" s="3" t="s">
        <v>3191</v>
      </c>
    </row>
    <row r="87" spans="1:3">
      <c r="A87" s="4" t="s">
        <v>3529</v>
      </c>
      <c r="B87" s="5" t="n">
        <v>159572</v>
      </c>
    </row>
    <row r="88" spans="1:3">
      <c r="A88" s="4" t="s">
        <v>3883</v>
      </c>
    </row>
    <row r="89" spans="1:3">
      <c r="A89" s="3" t="s">
        <v>3191</v>
      </c>
    </row>
    <row r="90" spans="1:3">
      <c r="A90" s="4" t="s">
        <v>3529</v>
      </c>
      <c r="B90" s="5" t="n">
        <v>10616</v>
      </c>
    </row>
    <row r="91" spans="1:3">
      <c r="A91" s="4" t="s">
        <v>3884</v>
      </c>
    </row>
    <row r="92" spans="1:3">
      <c r="A92" s="3" t="s">
        <v>3191</v>
      </c>
    </row>
    <row r="93" spans="1:3">
      <c r="A93" s="4" t="s">
        <v>3529</v>
      </c>
      <c r="B93" s="5" t="n">
        <v>47656</v>
      </c>
    </row>
    <row r="94" spans="1:3">
      <c r="A94" s="4" t="s">
        <v>3885</v>
      </c>
    </row>
    <row r="95" spans="1:3">
      <c r="A95" s="3" t="s">
        <v>3191</v>
      </c>
    </row>
    <row r="96" spans="1:3">
      <c r="A96" s="4" t="s">
        <v>3529</v>
      </c>
      <c r="B96" s="5" t="n">
        <v>76027</v>
      </c>
    </row>
    <row r="97" spans="1:3">
      <c r="A97" s="4" t="s">
        <v>3886</v>
      </c>
    </row>
    <row r="98" spans="1:3">
      <c r="A98" s="3" t="s">
        <v>3191</v>
      </c>
    </row>
    <row r="99" spans="1:3">
      <c r="A99" s="4" t="s">
        <v>3529</v>
      </c>
      <c r="B99" s="5" t="n">
        <v>24209</v>
      </c>
    </row>
    <row r="100" spans="1:3">
      <c r="A100" s="4" t="s">
        <v>3887</v>
      </c>
    </row>
    <row r="101" spans="1:3">
      <c r="A101" s="3" t="s">
        <v>3191</v>
      </c>
    </row>
    <row r="102" spans="1:3">
      <c r="A102" s="4" t="s">
        <v>3529</v>
      </c>
      <c r="B102" s="5" t="n">
        <v>1064</v>
      </c>
    </row>
    <row r="103" spans="1:3">
      <c r="A103" s="4" t="s">
        <v>3888</v>
      </c>
    </row>
    <row r="104" spans="1:3">
      <c r="A104" s="3" t="s">
        <v>3191</v>
      </c>
    </row>
    <row r="105" spans="1:3">
      <c r="A105" s="4" t="s">
        <v>3529</v>
      </c>
      <c r="B105" s="5" t="n">
        <v>91462</v>
      </c>
      <c r="C105" s="5" t="n">
        <v>76475</v>
      </c>
    </row>
    <row r="106" spans="1:3">
      <c r="A106" s="4" t="s">
        <v>3889</v>
      </c>
    </row>
    <row r="107" spans="1:3">
      <c r="A107" s="3" t="s">
        <v>3191</v>
      </c>
    </row>
    <row r="108" spans="1:3">
      <c r="A108" s="4" t="s">
        <v>3529</v>
      </c>
      <c r="B108" s="5" t="n">
        <v>79415</v>
      </c>
      <c r="C108" s="5" t="n">
        <v>64648</v>
      </c>
    </row>
    <row r="109" spans="1:3">
      <c r="A109" s="4" t="s">
        <v>3890</v>
      </c>
    </row>
    <row r="110" spans="1:3">
      <c r="A110" s="3" t="s">
        <v>3191</v>
      </c>
    </row>
    <row r="111" spans="1:3">
      <c r="A111" s="4" t="s">
        <v>3529</v>
      </c>
      <c r="B111" s="5" t="n">
        <v>63120</v>
      </c>
    </row>
    <row r="112" spans="1:3">
      <c r="A112" s="4" t="s">
        <v>3891</v>
      </c>
    </row>
    <row r="113" spans="1:3">
      <c r="A113" s="3" t="s">
        <v>3191</v>
      </c>
    </row>
    <row r="114" spans="1:3">
      <c r="A114" s="4" t="s">
        <v>3529</v>
      </c>
      <c r="B114" s="5" t="n">
        <v>556</v>
      </c>
    </row>
    <row r="115" spans="1:3">
      <c r="A115" s="4" t="s">
        <v>3892</v>
      </c>
    </row>
    <row r="116" spans="1:3">
      <c r="A116" s="3" t="s">
        <v>3191</v>
      </c>
    </row>
    <row r="117" spans="1:3">
      <c r="A117" s="4" t="s">
        <v>3529</v>
      </c>
      <c r="B117" s="5" t="n">
        <v>0</v>
      </c>
    </row>
    <row r="118" spans="1:3">
      <c r="A118" s="4" t="s">
        <v>3893</v>
      </c>
    </row>
    <row r="119" spans="1:3">
      <c r="A119" s="3" t="s">
        <v>3191</v>
      </c>
    </row>
    <row r="120" spans="1:3">
      <c r="A120" s="4" t="s">
        <v>3529</v>
      </c>
      <c r="B120" s="5" t="n">
        <v>0</v>
      </c>
    </row>
    <row r="121" spans="1:3">
      <c r="A121" s="4" t="s">
        <v>3894</v>
      </c>
    </row>
    <row r="122" spans="1:3">
      <c r="A122" s="3" t="s">
        <v>3191</v>
      </c>
    </row>
    <row r="123" spans="1:3">
      <c r="A123" s="4" t="s">
        <v>3529</v>
      </c>
      <c r="B123" s="5" t="n">
        <v>63676</v>
      </c>
    </row>
    <row r="124" spans="1:3">
      <c r="A124" s="4" t="s">
        <v>3895</v>
      </c>
    </row>
    <row r="125" spans="1:3">
      <c r="A125" s="3" t="s">
        <v>3191</v>
      </c>
    </row>
    <row r="126" spans="1:3">
      <c r="A126" s="4" t="s">
        <v>3529</v>
      </c>
      <c r="B126" s="5" t="n">
        <v>63676</v>
      </c>
    </row>
    <row r="127" spans="1:3">
      <c r="A127" s="4" t="s">
        <v>3896</v>
      </c>
    </row>
    <row r="128" spans="1:3">
      <c r="A128" s="3" t="s">
        <v>3191</v>
      </c>
    </row>
    <row r="129" spans="1:3">
      <c r="A129" s="4" t="s">
        <v>3529</v>
      </c>
      <c r="B129" s="5" t="n">
        <v>53664</v>
      </c>
    </row>
    <row r="130" spans="1:3">
      <c r="A130" s="4" t="s">
        <v>3897</v>
      </c>
    </row>
    <row r="131" spans="1:3">
      <c r="A131" s="3" t="s">
        <v>3191</v>
      </c>
    </row>
    <row r="132" spans="1:3">
      <c r="A132" s="4" t="s">
        <v>3529</v>
      </c>
      <c r="B132" s="5" t="n">
        <v>5757</v>
      </c>
    </row>
    <row r="133" spans="1:3">
      <c r="A133" s="4" t="s">
        <v>3898</v>
      </c>
    </row>
    <row r="134" spans="1:3">
      <c r="A134" s="3" t="s">
        <v>3191</v>
      </c>
    </row>
    <row r="135" spans="1:3">
      <c r="A135" s="4" t="s">
        <v>3529</v>
      </c>
      <c r="B135" s="5" t="n">
        <v>4090</v>
      </c>
    </row>
    <row r="136" spans="1:3">
      <c r="A136" s="4" t="s">
        <v>3899</v>
      </c>
    </row>
    <row r="137" spans="1:3">
      <c r="A137" s="3" t="s">
        <v>3191</v>
      </c>
    </row>
    <row r="138" spans="1:3">
      <c r="A138" s="4" t="s">
        <v>3529</v>
      </c>
      <c r="B138" s="5" t="n">
        <v>106</v>
      </c>
    </row>
    <row r="139" spans="1:3">
      <c r="A139" s="4" t="s">
        <v>3900</v>
      </c>
    </row>
    <row r="140" spans="1:3">
      <c r="A140" s="3" t="s">
        <v>3191</v>
      </c>
    </row>
    <row r="141" spans="1:3">
      <c r="A141" s="4" t="s">
        <v>3529</v>
      </c>
      <c r="B141" s="5" t="n">
        <v>59</v>
      </c>
    </row>
    <row r="142" spans="1:3">
      <c r="A142" s="4" t="s">
        <v>3901</v>
      </c>
    </row>
    <row r="143" spans="1:3">
      <c r="A143" s="3" t="s">
        <v>3191</v>
      </c>
    </row>
    <row r="144" spans="1:3">
      <c r="A144" s="4" t="s">
        <v>3529</v>
      </c>
      <c r="B144" s="5" t="n">
        <v>119737</v>
      </c>
      <c r="C144" s="5" t="n">
        <v>106695</v>
      </c>
    </row>
    <row r="145" spans="1:3">
      <c r="A145" s="4" t="s">
        <v>3902</v>
      </c>
    </row>
    <row r="146" spans="1:3">
      <c r="A146" s="3" t="s">
        <v>3191</v>
      </c>
    </row>
    <row r="147" spans="1:3">
      <c r="A147" s="4" t="s">
        <v>3529</v>
      </c>
      <c r="B147" s="5" t="n">
        <v>117578</v>
      </c>
      <c r="C147" s="6" t="n">
        <v>104434</v>
      </c>
    </row>
    <row r="148" spans="1:3">
      <c r="A148" s="4" t="s">
        <v>3903</v>
      </c>
    </row>
    <row r="149" spans="1:3">
      <c r="A149" s="3" t="s">
        <v>3191</v>
      </c>
    </row>
    <row r="150" spans="1:3">
      <c r="A150" s="4" t="s">
        <v>3529</v>
      </c>
      <c r="B150" s="5" t="n">
        <v>91599</v>
      </c>
    </row>
    <row r="151" spans="1:3">
      <c r="A151" s="4" t="s">
        <v>3904</v>
      </c>
    </row>
    <row r="152" spans="1:3">
      <c r="A152" s="3" t="s">
        <v>3191</v>
      </c>
    </row>
    <row r="153" spans="1:3">
      <c r="A153" s="4" t="s">
        <v>3529</v>
      </c>
      <c r="B153" s="5" t="n">
        <v>1138</v>
      </c>
    </row>
    <row r="154" spans="1:3">
      <c r="A154" s="4" t="s">
        <v>3905</v>
      </c>
    </row>
    <row r="155" spans="1:3">
      <c r="A155" s="3" t="s">
        <v>3191</v>
      </c>
    </row>
    <row r="156" spans="1:3">
      <c r="A156" s="4" t="s">
        <v>3529</v>
      </c>
      <c r="B156" s="5" t="n">
        <v>0</v>
      </c>
    </row>
    <row r="157" spans="1:3">
      <c r="A157" s="4" t="s">
        <v>3906</v>
      </c>
    </row>
    <row r="158" spans="1:3">
      <c r="A158" s="3" t="s">
        <v>3191</v>
      </c>
    </row>
    <row r="159" spans="1:3">
      <c r="A159" s="4" t="s">
        <v>3529</v>
      </c>
      <c r="B159" s="5" t="n">
        <v>0</v>
      </c>
    </row>
    <row r="160" spans="1:3">
      <c r="A160" s="4" t="s">
        <v>3907</v>
      </c>
    </row>
    <row r="161" spans="1:3">
      <c r="A161" s="3" t="s">
        <v>3191</v>
      </c>
    </row>
    <row r="162" spans="1:3">
      <c r="A162" s="4" t="s">
        <v>3529</v>
      </c>
      <c r="B162" s="5" t="n">
        <v>92737</v>
      </c>
    </row>
    <row r="163" spans="1:3">
      <c r="A163" s="4" t="s">
        <v>3908</v>
      </c>
    </row>
    <row r="164" spans="1:3">
      <c r="A164" s="3" t="s">
        <v>3191</v>
      </c>
    </row>
    <row r="165" spans="1:3">
      <c r="A165" s="4" t="s">
        <v>3529</v>
      </c>
      <c r="B165" s="5" t="n">
        <v>92737</v>
      </c>
    </row>
    <row r="166" spans="1:3">
      <c r="A166" s="4" t="s">
        <v>3909</v>
      </c>
    </row>
    <row r="167" spans="1:3">
      <c r="A167" s="3" t="s">
        <v>3191</v>
      </c>
    </row>
    <row r="168" spans="1:3">
      <c r="A168" s="4" t="s">
        <v>3529</v>
      </c>
      <c r="B168" s="5" t="n">
        <v>64709</v>
      </c>
    </row>
    <row r="169" spans="1:3">
      <c r="A169" s="4" t="s">
        <v>3910</v>
      </c>
    </row>
    <row r="170" spans="1:3">
      <c r="A170" s="3" t="s">
        <v>3191</v>
      </c>
    </row>
    <row r="171" spans="1:3">
      <c r="A171" s="4" t="s">
        <v>3529</v>
      </c>
      <c r="B171" s="5" t="n">
        <v>9950</v>
      </c>
    </row>
    <row r="172" spans="1:3">
      <c r="A172" s="4" t="s">
        <v>3911</v>
      </c>
    </row>
    <row r="173" spans="1:3">
      <c r="A173" s="3" t="s">
        <v>3191</v>
      </c>
    </row>
    <row r="174" spans="1:3">
      <c r="A174" s="4" t="s">
        <v>3529</v>
      </c>
      <c r="B174" s="5" t="n">
        <v>17377</v>
      </c>
    </row>
    <row r="175" spans="1:3">
      <c r="A175" s="4" t="s">
        <v>3912</v>
      </c>
    </row>
    <row r="176" spans="1:3">
      <c r="A176" s="3" t="s">
        <v>3191</v>
      </c>
    </row>
    <row r="177" spans="1:3">
      <c r="A177" s="4" t="s">
        <v>3529</v>
      </c>
      <c r="B177" s="5" t="n">
        <v>454</v>
      </c>
    </row>
    <row r="178" spans="1:3">
      <c r="A178" s="4" t="s">
        <v>3913</v>
      </c>
    </row>
    <row r="179" spans="1:3">
      <c r="A179" s="3" t="s">
        <v>3191</v>
      </c>
    </row>
    <row r="180" spans="1:3">
      <c r="A180" s="4" t="s">
        <v>3529</v>
      </c>
      <c r="B180" s="6" t="n">
        <v>247</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4</v>
      </c>
      <c r="B1" s="2" t="s">
        <v>24</v>
      </c>
      <c r="C1" s="2" t="s">
        <v>25</v>
      </c>
    </row>
    <row r="2" spans="1:3">
      <c r="A2" s="3" t="s">
        <v>3191</v>
      </c>
    </row>
    <row r="3" spans="1:3">
      <c r="A3" s="4" t="s">
        <v>3529</v>
      </c>
      <c r="B3" s="6" t="n">
        <v>715622</v>
      </c>
      <c r="C3" s="6" t="n">
        <v>672495</v>
      </c>
    </row>
    <row r="4" spans="1:3">
      <c r="A4" s="4" t="s">
        <v>3550</v>
      </c>
    </row>
    <row r="5" spans="1:3">
      <c r="A5" s="3" t="s">
        <v>3191</v>
      </c>
    </row>
    <row r="6" spans="1:3">
      <c r="A6" s="4" t="s">
        <v>3529</v>
      </c>
      <c r="B6" s="5" t="n">
        <v>338378</v>
      </c>
      <c r="C6" s="5" t="n">
        <v>331428</v>
      </c>
    </row>
    <row r="7" spans="1:3">
      <c r="A7" s="4" t="s">
        <v>3915</v>
      </c>
    </row>
    <row r="8" spans="1:3">
      <c r="A8" s="3" t="s">
        <v>3191</v>
      </c>
    </row>
    <row r="9" spans="1:3">
      <c r="A9" s="4" t="s">
        <v>3529</v>
      </c>
      <c r="B9" s="5" t="n">
        <v>247818</v>
      </c>
      <c r="C9" s="5" t="n">
        <v>245639</v>
      </c>
    </row>
    <row r="10" spans="1:3">
      <c r="A10" s="4" t="s">
        <v>3916</v>
      </c>
    </row>
    <row r="11" spans="1:3">
      <c r="A11" s="3" t="s">
        <v>3191</v>
      </c>
    </row>
    <row r="12" spans="1:3">
      <c r="A12" s="4" t="s">
        <v>3529</v>
      </c>
      <c r="B12" s="5" t="n">
        <v>15978</v>
      </c>
      <c r="C12" s="5" t="n">
        <v>14374</v>
      </c>
    </row>
    <row r="13" spans="1:3">
      <c r="A13" s="4" t="s">
        <v>3566</v>
      </c>
    </row>
    <row r="14" spans="1:3">
      <c r="A14" s="3" t="s">
        <v>3191</v>
      </c>
    </row>
    <row r="15" spans="1:3">
      <c r="A15" s="4" t="s">
        <v>3529</v>
      </c>
      <c r="B15" s="5" t="n">
        <v>663639</v>
      </c>
      <c r="C15" s="5" t="n">
        <v>625520</v>
      </c>
    </row>
    <row r="16" spans="1:3">
      <c r="A16" s="4" t="s">
        <v>3591</v>
      </c>
    </row>
    <row r="17" spans="1:3">
      <c r="A17" s="3" t="s">
        <v>3191</v>
      </c>
    </row>
    <row r="18" spans="1:3">
      <c r="A18" s="4" t="s">
        <v>3529</v>
      </c>
      <c r="B18" s="5" t="n">
        <v>333368</v>
      </c>
      <c r="C18" s="5" t="n">
        <v>326816</v>
      </c>
    </row>
    <row r="19" spans="1:3">
      <c r="A19" s="4" t="s">
        <v>3917</v>
      </c>
    </row>
    <row r="20" spans="1:3">
      <c r="A20" s="3" t="s">
        <v>3191</v>
      </c>
    </row>
    <row r="21" spans="1:3">
      <c r="A21" s="4" t="s">
        <v>3529</v>
      </c>
      <c r="B21" s="5" t="n">
        <v>241305</v>
      </c>
      <c r="C21" s="5" t="n">
        <v>234716</v>
      </c>
    </row>
    <row r="22" spans="1:3">
      <c r="A22" s="4" t="s">
        <v>3918</v>
      </c>
    </row>
    <row r="23" spans="1:3">
      <c r="A23" s="3" t="s">
        <v>3191</v>
      </c>
    </row>
    <row r="24" spans="1:3">
      <c r="A24" s="4" t="s">
        <v>3529</v>
      </c>
      <c r="B24" s="5" t="n">
        <v>36106</v>
      </c>
      <c r="C24" s="5" t="n">
        <v>36506</v>
      </c>
    </row>
    <row r="25" spans="1:3">
      <c r="A25" s="4" t="s">
        <v>3919</v>
      </c>
    </row>
    <row r="26" spans="1:3">
      <c r="A26" s="3" t="s">
        <v>3191</v>
      </c>
    </row>
    <row r="27" spans="1:3">
      <c r="A27" s="4" t="s">
        <v>3529</v>
      </c>
      <c r="B27" s="5" t="n">
        <v>38687</v>
      </c>
      <c r="C27" s="5" t="n">
        <v>38351</v>
      </c>
    </row>
    <row r="28" spans="1:3">
      <c r="A28" s="4" t="s">
        <v>3920</v>
      </c>
    </row>
    <row r="29" spans="1:3">
      <c r="A29" s="3" t="s">
        <v>3191</v>
      </c>
    </row>
    <row r="30" spans="1:3">
      <c r="A30" s="4" t="s">
        <v>3529</v>
      </c>
      <c r="B30" s="5" t="n">
        <v>14363</v>
      </c>
      <c r="C30" s="5" t="n">
        <v>14436</v>
      </c>
    </row>
    <row r="31" spans="1:3">
      <c r="A31" s="4" t="s">
        <v>3921</v>
      </c>
    </row>
    <row r="32" spans="1:3">
      <c r="A32" s="3" t="s">
        <v>3191</v>
      </c>
    </row>
    <row r="33" spans="1:3">
      <c r="A33" s="4" t="s">
        <v>3529</v>
      </c>
      <c r="B33" s="5" t="n">
        <v>2509</v>
      </c>
      <c r="C33" s="5" t="n">
        <v>2466</v>
      </c>
    </row>
    <row r="34" spans="1:3">
      <c r="A34" s="4" t="s">
        <v>3922</v>
      </c>
    </row>
    <row r="35" spans="1:3">
      <c r="A35" s="3" t="s">
        <v>3191</v>
      </c>
    </row>
    <row r="36" spans="1:3">
      <c r="A36" s="4" t="s">
        <v>3529</v>
      </c>
      <c r="B36" s="5" t="n">
        <v>398</v>
      </c>
      <c r="C36" s="5" t="n">
        <v>341</v>
      </c>
    </row>
    <row r="37" spans="1:3">
      <c r="A37" s="4" t="s">
        <v>3923</v>
      </c>
    </row>
    <row r="38" spans="1:3">
      <c r="A38" s="3" t="s">
        <v>3191</v>
      </c>
    </row>
    <row r="39" spans="1:3">
      <c r="A39" s="4" t="s">
        <v>3529</v>
      </c>
      <c r="B39" s="5" t="n">
        <v>244073</v>
      </c>
      <c r="C39" s="5" t="n">
        <v>242213</v>
      </c>
    </row>
    <row r="40" spans="1:3">
      <c r="A40" s="4" t="s">
        <v>3924</v>
      </c>
    </row>
    <row r="41" spans="1:3">
      <c r="A41" s="3" t="s">
        <v>3191</v>
      </c>
    </row>
    <row r="42" spans="1:3">
      <c r="A42" s="4" t="s">
        <v>3529</v>
      </c>
      <c r="B42" s="5" t="n">
        <v>195324</v>
      </c>
    </row>
    <row r="43" spans="1:3">
      <c r="A43" s="4" t="s">
        <v>3925</v>
      </c>
    </row>
    <row r="44" spans="1:3">
      <c r="A44" s="3" t="s">
        <v>3191</v>
      </c>
    </row>
    <row r="45" spans="1:3">
      <c r="A45" s="4" t="s">
        <v>3529</v>
      </c>
      <c r="B45" s="5" t="n">
        <v>25887</v>
      </c>
    </row>
    <row r="46" spans="1:3">
      <c r="A46" s="4" t="s">
        <v>3926</v>
      </c>
    </row>
    <row r="47" spans="1:3">
      <c r="A47" s="3" t="s">
        <v>3191</v>
      </c>
    </row>
    <row r="48" spans="1:3">
      <c r="A48" s="4" t="s">
        <v>3529</v>
      </c>
      <c r="B48" s="5" t="n">
        <v>18926</v>
      </c>
    </row>
    <row r="49" spans="1:3">
      <c r="A49" s="4" t="s">
        <v>3927</v>
      </c>
    </row>
    <row r="50" spans="1:3">
      <c r="A50" s="3" t="s">
        <v>3191</v>
      </c>
    </row>
    <row r="51" spans="1:3">
      <c r="A51" s="4" t="s">
        <v>3529</v>
      </c>
      <c r="B51" s="5" t="n">
        <v>3129</v>
      </c>
    </row>
    <row r="52" spans="1:3">
      <c r="A52" s="4" t="s">
        <v>3928</v>
      </c>
    </row>
    <row r="53" spans="1:3">
      <c r="A53" s="3" t="s">
        <v>3191</v>
      </c>
    </row>
    <row r="54" spans="1:3">
      <c r="A54" s="4" t="s">
        <v>3529</v>
      </c>
      <c r="B54" s="5" t="n">
        <v>521</v>
      </c>
    </row>
    <row r="55" spans="1:3">
      <c r="A55" s="4" t="s">
        <v>3929</v>
      </c>
    </row>
    <row r="56" spans="1:3">
      <c r="A56" s="3" t="s">
        <v>3191</v>
      </c>
    </row>
    <row r="57" spans="1:3">
      <c r="A57" s="4" t="s">
        <v>3529</v>
      </c>
      <c r="B57" s="5" t="n">
        <v>286</v>
      </c>
    </row>
    <row r="58" spans="1:3">
      <c r="A58" s="4" t="s">
        <v>3930</v>
      </c>
    </row>
    <row r="59" spans="1:3">
      <c r="A59" s="3" t="s">
        <v>3191</v>
      </c>
    </row>
    <row r="60" spans="1:3">
      <c r="A60" s="4" t="s">
        <v>3529</v>
      </c>
      <c r="B60" s="5" t="n">
        <v>74582</v>
      </c>
    </row>
    <row r="61" spans="1:3">
      <c r="A61" s="4" t="s">
        <v>3931</v>
      </c>
    </row>
    <row r="62" spans="1:3">
      <c r="A62" s="3" t="s">
        <v>3191</v>
      </c>
    </row>
    <row r="63" spans="1:3">
      <c r="A63" s="4" t="s">
        <v>3529</v>
      </c>
      <c r="B63" s="5" t="n">
        <v>41331</v>
      </c>
    </row>
    <row r="64" spans="1:3">
      <c r="A64" s="4" t="s">
        <v>3932</v>
      </c>
    </row>
    <row r="65" spans="1:3">
      <c r="A65" s="3" t="s">
        <v>3191</v>
      </c>
    </row>
    <row r="66" spans="1:3">
      <c r="A66" s="4" t="s">
        <v>3529</v>
      </c>
      <c r="B66" s="5" t="n">
        <v>9063</v>
      </c>
    </row>
    <row r="67" spans="1:3">
      <c r="A67" s="4" t="s">
        <v>3933</v>
      </c>
    </row>
    <row r="68" spans="1:3">
      <c r="A68" s="3" t="s">
        <v>3191</v>
      </c>
    </row>
    <row r="69" spans="1:3">
      <c r="A69" s="4" t="s">
        <v>3529</v>
      </c>
      <c r="B69" s="5" t="n">
        <v>14649</v>
      </c>
    </row>
    <row r="70" spans="1:3">
      <c r="A70" s="4" t="s">
        <v>3934</v>
      </c>
    </row>
    <row r="71" spans="1:3">
      <c r="A71" s="3" t="s">
        <v>3191</v>
      </c>
    </row>
    <row r="72" spans="1:3">
      <c r="A72" s="4" t="s">
        <v>3529</v>
      </c>
      <c r="B72" s="5" t="n">
        <v>8250</v>
      </c>
    </row>
    <row r="73" spans="1:3">
      <c r="A73" s="4" t="s">
        <v>3935</v>
      </c>
    </row>
    <row r="74" spans="1:3">
      <c r="A74" s="3" t="s">
        <v>3191</v>
      </c>
    </row>
    <row r="75" spans="1:3">
      <c r="A75" s="4" t="s">
        <v>3529</v>
      </c>
      <c r="B75" s="5" t="n">
        <v>1245</v>
      </c>
    </row>
    <row r="76" spans="1:3">
      <c r="A76" s="4" t="s">
        <v>3936</v>
      </c>
    </row>
    <row r="77" spans="1:3">
      <c r="A77" s="3" t="s">
        <v>3191</v>
      </c>
    </row>
    <row r="78" spans="1:3">
      <c r="A78" s="4" t="s">
        <v>3529</v>
      </c>
      <c r="B78" s="5" t="n">
        <v>44</v>
      </c>
    </row>
    <row r="79" spans="1:3">
      <c r="A79" s="4" t="s">
        <v>3937</v>
      </c>
    </row>
    <row r="80" spans="1:3">
      <c r="A80" s="3" t="s">
        <v>3191</v>
      </c>
    </row>
    <row r="81" spans="1:3">
      <c r="A81" s="4" t="s">
        <v>3529</v>
      </c>
      <c r="B81" s="5" t="n">
        <v>14713</v>
      </c>
      <c r="C81" s="6" t="n">
        <v>13188</v>
      </c>
    </row>
    <row r="82" spans="1:3">
      <c r="A82" s="4" t="s">
        <v>3938</v>
      </c>
    </row>
    <row r="83" spans="1:3">
      <c r="A83" s="3" t="s">
        <v>3191</v>
      </c>
    </row>
    <row r="84" spans="1:3">
      <c r="A84" s="4" t="s">
        <v>3529</v>
      </c>
      <c r="B84" s="5" t="n">
        <v>4650</v>
      </c>
    </row>
    <row r="85" spans="1:3">
      <c r="A85" s="4" t="s">
        <v>3939</v>
      </c>
    </row>
    <row r="86" spans="1:3">
      <c r="A86" s="3" t="s">
        <v>3191</v>
      </c>
    </row>
    <row r="87" spans="1:3">
      <c r="A87" s="4" t="s">
        <v>3529</v>
      </c>
      <c r="B87" s="5" t="n">
        <v>1156</v>
      </c>
    </row>
    <row r="88" spans="1:3">
      <c r="A88" s="4" t="s">
        <v>3940</v>
      </c>
    </row>
    <row r="89" spans="1:3">
      <c r="A89" s="3" t="s">
        <v>3191</v>
      </c>
    </row>
    <row r="90" spans="1:3">
      <c r="A90" s="4" t="s">
        <v>3529</v>
      </c>
      <c r="B90" s="5" t="n">
        <v>5112</v>
      </c>
    </row>
    <row r="91" spans="1:3">
      <c r="A91" s="4" t="s">
        <v>3941</v>
      </c>
    </row>
    <row r="92" spans="1:3">
      <c r="A92" s="3" t="s">
        <v>3191</v>
      </c>
    </row>
    <row r="93" spans="1:3">
      <c r="A93" s="4" t="s">
        <v>3529</v>
      </c>
      <c r="B93" s="5" t="n">
        <v>2984</v>
      </c>
    </row>
    <row r="94" spans="1:3">
      <c r="A94" s="4" t="s">
        <v>3942</v>
      </c>
    </row>
    <row r="95" spans="1:3">
      <c r="A95" s="3" t="s">
        <v>3191</v>
      </c>
    </row>
    <row r="96" spans="1:3">
      <c r="A96" s="4" t="s">
        <v>3529</v>
      </c>
      <c r="B96" s="5" t="n">
        <v>743</v>
      </c>
    </row>
    <row r="97" spans="1:3">
      <c r="A97" s="4" t="s">
        <v>3943</v>
      </c>
    </row>
    <row r="98" spans="1:3">
      <c r="A98" s="3" t="s">
        <v>3191</v>
      </c>
    </row>
    <row r="99" spans="1:3">
      <c r="A99" s="4" t="s">
        <v>3529</v>
      </c>
      <c r="B99" s="6" t="n">
        <v>68</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4</v>
      </c>
      <c r="B1" s="2" t="s">
        <v>24</v>
      </c>
      <c r="C1" s="2" t="s">
        <v>25</v>
      </c>
    </row>
    <row r="2" spans="1:3">
      <c r="A2" s="3" t="s">
        <v>3191</v>
      </c>
    </row>
    <row r="3" spans="1:3">
      <c r="A3" s="4" t="s">
        <v>1573</v>
      </c>
      <c r="B3" s="6" t="n">
        <v>715622</v>
      </c>
      <c r="C3" s="6" t="n">
        <v>672495</v>
      </c>
    </row>
    <row r="4" spans="1:3">
      <c r="A4" s="4" t="s">
        <v>3562</v>
      </c>
    </row>
    <row r="5" spans="1:3">
      <c r="A5" s="3" t="s">
        <v>3191</v>
      </c>
    </row>
    <row r="6" spans="1:3">
      <c r="A6" s="4" t="s">
        <v>1573</v>
      </c>
      <c r="B6" s="5" t="n">
        <v>13661</v>
      </c>
      <c r="C6" s="5" t="n">
        <v>14174</v>
      </c>
    </row>
    <row r="7" spans="1:3">
      <c r="A7" s="4" t="s">
        <v>3945</v>
      </c>
    </row>
    <row r="8" spans="1:3">
      <c r="A8" s="3" t="s">
        <v>3191</v>
      </c>
    </row>
    <row r="9" spans="1:3">
      <c r="A9" s="4" t="s">
        <v>1573</v>
      </c>
      <c r="B9" s="5" t="n">
        <v>13661</v>
      </c>
      <c r="C9" s="5" t="n">
        <v>14174</v>
      </c>
    </row>
    <row r="10" spans="1:3">
      <c r="A10" s="4" t="s">
        <v>3946</v>
      </c>
    </row>
    <row r="11" spans="1:3">
      <c r="A11" s="3" t="s">
        <v>3191</v>
      </c>
    </row>
    <row r="12" spans="1:3">
      <c r="A12" s="4" t="s">
        <v>1573</v>
      </c>
      <c r="B12" s="5" t="n">
        <v>11394</v>
      </c>
      <c r="C12" s="5" t="n">
        <v>11196</v>
      </c>
    </row>
    <row r="13" spans="1:3">
      <c r="A13" s="4" t="s">
        <v>3947</v>
      </c>
    </row>
    <row r="14" spans="1:3">
      <c r="A14" s="3" t="s">
        <v>3191</v>
      </c>
    </row>
    <row r="15" spans="1:3">
      <c r="A15" s="4" t="s">
        <v>1573</v>
      </c>
      <c r="B15" s="5" t="n">
        <v>0</v>
      </c>
      <c r="C15" s="5" t="n">
        <v>0</v>
      </c>
    </row>
    <row r="16" spans="1:3">
      <c r="A16" s="4" t="s">
        <v>3948</v>
      </c>
    </row>
    <row r="17" spans="1:3">
      <c r="A17" s="3" t="s">
        <v>3191</v>
      </c>
    </row>
    <row r="18" spans="1:3">
      <c r="A18" s="4" t="s">
        <v>1573</v>
      </c>
      <c r="B18" s="5" t="n">
        <v>0</v>
      </c>
      <c r="C18" s="5" t="n">
        <v>13</v>
      </c>
    </row>
    <row r="19" spans="1:3">
      <c r="A19" s="4" t="s">
        <v>3949</v>
      </c>
    </row>
    <row r="20" spans="1:3">
      <c r="A20" s="3" t="s">
        <v>3191</v>
      </c>
    </row>
    <row r="21" spans="1:3">
      <c r="A21" s="4" t="s">
        <v>1573</v>
      </c>
      <c r="B21" s="6" t="n">
        <v>2261</v>
      </c>
      <c r="C21" s="6" t="n">
        <v>2960</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0</v>
      </c>
      <c r="B1" s="2" t="s">
        <v>1</v>
      </c>
    </row>
    <row r="2" spans="1:3">
      <c r="B2" s="2" t="s">
        <v>24</v>
      </c>
      <c r="C2" s="2" t="s">
        <v>25</v>
      </c>
    </row>
    <row r="3" spans="1:3">
      <c r="A3" s="4" t="s">
        <v>3945</v>
      </c>
    </row>
    <row r="4" spans="1:3">
      <c r="A4" s="3" t="s">
        <v>3191</v>
      </c>
    </row>
    <row r="5" spans="1:3">
      <c r="A5" s="4" t="s">
        <v>3951</v>
      </c>
      <c r="B5" s="6" t="n">
        <v>6</v>
      </c>
      <c r="C5" s="6" t="n">
        <v>5</v>
      </c>
    </row>
  </sheetData>
  <mergeCells count="2">
    <mergeCell ref="A1:A2"/>
    <mergeCell ref="B1:C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2</v>
      </c>
      <c r="B1" s="2" t="s">
        <v>1</v>
      </c>
    </row>
    <row r="2" spans="1:4">
      <c r="B2" s="2" t="s">
        <v>24</v>
      </c>
      <c r="C2" s="2" t="s">
        <v>25</v>
      </c>
      <c r="D2" s="2" t="s">
        <v>74</v>
      </c>
    </row>
    <row r="3" spans="1:4">
      <c r="A3" s="3" t="s">
        <v>3953</v>
      </c>
    </row>
    <row r="4" spans="1:4">
      <c r="A4" s="4" t="s">
        <v>3954</v>
      </c>
      <c r="B4" s="6" t="n">
        <v>130</v>
      </c>
      <c r="C4" s="6" t="n">
        <v>120</v>
      </c>
    </row>
    <row r="5" spans="1:4">
      <c r="A5" s="4" t="s">
        <v>3955</v>
      </c>
      <c r="B5" s="6" t="n">
        <v>-25</v>
      </c>
      <c r="C5" s="6" t="n">
        <v>70</v>
      </c>
      <c r="D5" s="6" t="n">
        <v>13</v>
      </c>
    </row>
    <row r="6" spans="1:4">
      <c r="A6" s="4" t="s">
        <v>3956</v>
      </c>
    </row>
    <row r="7" spans="1:4">
      <c r="A7" s="3" t="s">
        <v>3953</v>
      </c>
    </row>
    <row r="8" spans="1:4">
      <c r="A8" s="4" t="s">
        <v>3957</v>
      </c>
      <c r="B8" s="4" t="s">
        <v>3958</v>
      </c>
    </row>
    <row r="9" spans="1:4">
      <c r="A9" s="4" t="s">
        <v>3959</v>
      </c>
      <c r="C9" s="4" t="s">
        <v>3960</v>
      </c>
    </row>
    <row r="10" spans="1:4">
      <c r="A10" s="4" t="s">
        <v>3961</v>
      </c>
    </row>
    <row r="11" spans="1:4">
      <c r="A11" s="3" t="s">
        <v>3953</v>
      </c>
    </row>
    <row r="12" spans="1:4">
      <c r="A12" s="4" t="s">
        <v>3962</v>
      </c>
      <c r="B12" s="4" t="s">
        <v>3963</v>
      </c>
    </row>
    <row r="13" spans="1:4">
      <c r="A13" s="4" t="s">
        <v>3964</v>
      </c>
    </row>
    <row r="14" spans="1:4">
      <c r="A14" s="3" t="s">
        <v>3953</v>
      </c>
    </row>
    <row r="15" spans="1:4">
      <c r="A15" s="4" t="s">
        <v>3965</v>
      </c>
      <c r="C15" s="4" t="s">
        <v>3966</v>
      </c>
    </row>
    <row r="16" spans="1:4">
      <c r="A16" s="4" t="s">
        <v>3967</v>
      </c>
      <c r="C16" s="4" t="s">
        <v>3968</v>
      </c>
    </row>
    <row r="17" spans="1:4">
      <c r="A17" s="4" t="s">
        <v>3969</v>
      </c>
    </row>
    <row r="18" spans="1:4">
      <c r="A18" s="3" t="s">
        <v>3953</v>
      </c>
    </row>
    <row r="19" spans="1:4">
      <c r="A19" s="4" t="s">
        <v>3970</v>
      </c>
      <c r="B19" s="4" t="s">
        <v>3971</v>
      </c>
    </row>
    <row r="20" spans="1:4">
      <c r="A20" s="4" t="s">
        <v>3972</v>
      </c>
    </row>
    <row r="21" spans="1:4">
      <c r="A21" s="3" t="s">
        <v>3953</v>
      </c>
    </row>
    <row r="22" spans="1:4">
      <c r="A22" s="4" t="s">
        <v>3973</v>
      </c>
      <c r="B22" s="4" t="s">
        <v>3974</v>
      </c>
    </row>
    <row r="23" spans="1:4">
      <c r="A23" s="4" t="s">
        <v>3975</v>
      </c>
    </row>
    <row r="24" spans="1:4">
      <c r="A24" s="3" t="s">
        <v>3953</v>
      </c>
    </row>
    <row r="25" spans="1:4">
      <c r="A25" s="4" t="s">
        <v>3955</v>
      </c>
      <c r="B25" s="6" t="n">
        <v>8</v>
      </c>
      <c r="C25" s="6" t="n">
        <v>12</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6</v>
      </c>
      <c r="B1" s="2" t="s">
        <v>24</v>
      </c>
      <c r="C1" s="2" t="s">
        <v>25</v>
      </c>
    </row>
    <row r="2" spans="1:3">
      <c r="A2" s="3" t="s">
        <v>3977</v>
      </c>
    </row>
    <row r="3" spans="1:3">
      <c r="A3" s="4" t="s">
        <v>3978</v>
      </c>
      <c r="B3" s="6" t="n">
        <v>5</v>
      </c>
      <c r="C3" s="10" t="n">
        <v>5.1</v>
      </c>
    </row>
    <row r="4" spans="1:3">
      <c r="A4" s="4" t="s">
        <v>3979</v>
      </c>
    </row>
    <row r="5" spans="1:3">
      <c r="A5" s="3" t="s">
        <v>3977</v>
      </c>
    </row>
    <row r="6" spans="1:3">
      <c r="A6" s="4" t="s">
        <v>3978</v>
      </c>
      <c r="B6" s="9" t="n">
        <v>3.5</v>
      </c>
      <c r="C6" s="9" t="n">
        <v>3.9</v>
      </c>
    </row>
    <row r="7" spans="1:3">
      <c r="A7" s="4" t="s">
        <v>3653</v>
      </c>
    </row>
    <row r="8" spans="1:3">
      <c r="A8" s="3" t="s">
        <v>3977</v>
      </c>
    </row>
    <row r="9" spans="1:3">
      <c r="A9" s="4" t="s">
        <v>3978</v>
      </c>
      <c r="B9" s="9" t="n">
        <v>1.6</v>
      </c>
      <c r="C9" s="9" t="n">
        <v>0.9</v>
      </c>
    </row>
    <row r="10" spans="1:3">
      <c r="A10" s="4" t="s">
        <v>3980</v>
      </c>
    </row>
    <row r="11" spans="1:3">
      <c r="A11" s="3" t="s">
        <v>3977</v>
      </c>
    </row>
    <row r="12" spans="1:3">
      <c r="A12" s="4" t="s">
        <v>3978</v>
      </c>
      <c r="B12" s="9" t="n">
        <v>3.7</v>
      </c>
      <c r="C12" s="9" t="n">
        <v>3.1</v>
      </c>
    </row>
    <row r="13" spans="1:3">
      <c r="A13" s="4" t="s">
        <v>3981</v>
      </c>
    </row>
    <row r="14" spans="1:3">
      <c r="A14" s="3" t="s">
        <v>3977</v>
      </c>
    </row>
    <row r="15" spans="1:3">
      <c r="A15" s="4" t="s">
        <v>3978</v>
      </c>
      <c r="B15" s="9" t="n">
        <v>1.3</v>
      </c>
      <c r="C15" s="9" t="n">
        <v>1.2</v>
      </c>
    </row>
    <row r="16" spans="1:3">
      <c r="A16" s="4" t="s">
        <v>3982</v>
      </c>
    </row>
    <row r="17" spans="1:3">
      <c r="A17" s="3" t="s">
        <v>3977</v>
      </c>
    </row>
    <row r="18" spans="1:3">
      <c r="A18" s="4" t="s">
        <v>3978</v>
      </c>
      <c r="B18" s="9" t="n">
        <v>1.5</v>
      </c>
      <c r="C18" s="9" t="n">
        <v>3.2</v>
      </c>
    </row>
    <row r="19" spans="1:3">
      <c r="A19" s="4" t="s">
        <v>3983</v>
      </c>
    </row>
    <row r="20" spans="1:3">
      <c r="A20" s="3" t="s">
        <v>3977</v>
      </c>
    </row>
    <row r="21" spans="1:3">
      <c r="A21" s="4" t="s">
        <v>3978</v>
      </c>
      <c r="B21" s="9" t="n">
        <v>1.3</v>
      </c>
      <c r="C21" s="9" t="n">
        <v>1.6</v>
      </c>
    </row>
    <row r="22" spans="1:3">
      <c r="A22" s="4" t="s">
        <v>3984</v>
      </c>
    </row>
    <row r="23" spans="1:3">
      <c r="A23" s="3" t="s">
        <v>3977</v>
      </c>
    </row>
    <row r="24" spans="1:3">
      <c r="A24" s="4" t="s">
        <v>3978</v>
      </c>
      <c r="B24" s="9" t="n">
        <v>-7.9</v>
      </c>
      <c r="C24" s="9" t="n">
        <v>-8.800000000000001</v>
      </c>
    </row>
    <row r="25" spans="1:3">
      <c r="A25" s="4" t="s">
        <v>3985</v>
      </c>
    </row>
    <row r="26" spans="1:3">
      <c r="A26" s="3" t="s">
        <v>3977</v>
      </c>
    </row>
    <row r="27" spans="1:3">
      <c r="A27" s="4" t="s">
        <v>3978</v>
      </c>
      <c r="B27" s="9" t="n">
        <v>10.4</v>
      </c>
      <c r="C27" s="9" t="n">
        <v>22.2</v>
      </c>
    </row>
    <row r="28" spans="1:3">
      <c r="A28" s="4" t="s">
        <v>3986</v>
      </c>
    </row>
    <row r="29" spans="1:3">
      <c r="A29" s="3" t="s">
        <v>3977</v>
      </c>
    </row>
    <row r="30" spans="1:3">
      <c r="A30" s="4" t="s">
        <v>3978</v>
      </c>
      <c r="B30" s="9" t="n">
        <v>7.6</v>
      </c>
      <c r="C30" s="9" t="n">
        <v>6.9</v>
      </c>
    </row>
    <row r="31" spans="1:3">
      <c r="A31" s="4" t="s">
        <v>3987</v>
      </c>
    </row>
    <row r="32" spans="1:3">
      <c r="A32" s="3" t="s">
        <v>3977</v>
      </c>
    </row>
    <row r="33" spans="1:3">
      <c r="A33" s="4" t="s">
        <v>3978</v>
      </c>
      <c r="B33" s="5" t="n">
        <v>2</v>
      </c>
      <c r="C33" s="9" t="n">
        <v>3.8</v>
      </c>
    </row>
    <row r="34" spans="1:3">
      <c r="A34" s="4" t="s">
        <v>3988</v>
      </c>
    </row>
    <row r="35" spans="1:3">
      <c r="A35" s="3" t="s">
        <v>3977</v>
      </c>
    </row>
    <row r="36" spans="1:3">
      <c r="A36" s="4" t="s">
        <v>3978</v>
      </c>
      <c r="B36" s="9" t="n">
        <v>8.4</v>
      </c>
      <c r="C36" s="9" t="n">
        <v>18.5</v>
      </c>
    </row>
    <row r="37" spans="1:3">
      <c r="A37" s="4" t="s">
        <v>3989</v>
      </c>
    </row>
    <row r="38" spans="1:3">
      <c r="A38" s="3" t="s">
        <v>3977</v>
      </c>
    </row>
    <row r="39" spans="1:3">
      <c r="A39" s="4" t="s">
        <v>3978</v>
      </c>
      <c r="B39" s="9" t="n">
        <v>4.6</v>
      </c>
      <c r="C39" s="9" t="n">
        <v>10.3</v>
      </c>
    </row>
    <row r="40" spans="1:3">
      <c r="A40" s="4" t="s">
        <v>3990</v>
      </c>
    </row>
    <row r="41" spans="1:3">
      <c r="A41" s="3" t="s">
        <v>3977</v>
      </c>
    </row>
    <row r="42" spans="1:3">
      <c r="A42" s="4" t="s">
        <v>3978</v>
      </c>
      <c r="B42" s="9" t="n">
        <v>4.7</v>
      </c>
      <c r="C42" s="9" t="n">
        <v>5.1</v>
      </c>
    </row>
    <row r="43" spans="1:3">
      <c r="A43" s="4" t="s">
        <v>3991</v>
      </c>
    </row>
    <row r="44" spans="1:3">
      <c r="A44" s="3" t="s">
        <v>3977</v>
      </c>
    </row>
    <row r="45" spans="1:3">
      <c r="A45" s="4" t="s">
        <v>3978</v>
      </c>
      <c r="B45" s="9" t="n">
        <v>2.7</v>
      </c>
      <c r="C45" s="5" t="n">
        <v>2</v>
      </c>
    </row>
    <row r="46" spans="1:3">
      <c r="A46" s="4" t="s">
        <v>3992</v>
      </c>
    </row>
    <row r="47" spans="1:3">
      <c r="A47" s="3" t="s">
        <v>3977</v>
      </c>
    </row>
    <row r="48" spans="1:3">
      <c r="A48" s="4" t="s">
        <v>3978</v>
      </c>
      <c r="B48" s="5" t="n">
        <v>4</v>
      </c>
      <c r="C48" s="9" t="n">
        <v>3.7</v>
      </c>
    </row>
    <row r="49" spans="1:3">
      <c r="A49" s="4" t="s">
        <v>3993</v>
      </c>
    </row>
    <row r="50" spans="1:3">
      <c r="A50" s="3" t="s">
        <v>3977</v>
      </c>
    </row>
    <row r="51" spans="1:3">
      <c r="A51" s="4" t="s">
        <v>3978</v>
      </c>
      <c r="B51" s="9" t="n">
        <v>2.9</v>
      </c>
      <c r="C51" s="9" t="n">
        <v>1.8</v>
      </c>
    </row>
    <row r="52" spans="1:3">
      <c r="A52" s="4" t="s">
        <v>3994</v>
      </c>
    </row>
    <row r="53" spans="1:3">
      <c r="A53" s="3" t="s">
        <v>3977</v>
      </c>
    </row>
    <row r="54" spans="1:3">
      <c r="A54" s="4" t="s">
        <v>3978</v>
      </c>
      <c r="B54" s="9" t="n">
        <v>0.5</v>
      </c>
      <c r="C54" s="9" t="n">
        <v>0.7</v>
      </c>
    </row>
    <row r="55" spans="1:3">
      <c r="A55" s="4" t="s">
        <v>3995</v>
      </c>
    </row>
    <row r="56" spans="1:3">
      <c r="A56" s="3" t="s">
        <v>3977</v>
      </c>
    </row>
    <row r="57" spans="1:3">
      <c r="A57" s="4" t="s">
        <v>3978</v>
      </c>
      <c r="B57" s="9" t="n">
        <v>1.7</v>
      </c>
      <c r="C57" s="9" t="n">
        <v>1.8</v>
      </c>
    </row>
    <row r="58" spans="1:3">
      <c r="A58" s="4" t="s">
        <v>3996</v>
      </c>
    </row>
    <row r="59" spans="1:3">
      <c r="A59" s="3" t="s">
        <v>3977</v>
      </c>
    </row>
    <row r="60" spans="1:3">
      <c r="A60" s="4" t="s">
        <v>3978</v>
      </c>
      <c r="B60" s="9" t="n">
        <v>0.5</v>
      </c>
      <c r="C60" s="9" t="n">
        <v>0.8</v>
      </c>
    </row>
    <row r="61" spans="1:3">
      <c r="A61" s="4" t="s">
        <v>3997</v>
      </c>
    </row>
    <row r="62" spans="1:3">
      <c r="A62" s="3" t="s">
        <v>3977</v>
      </c>
    </row>
    <row r="63" spans="1:3">
      <c r="A63" s="4" t="s">
        <v>3978</v>
      </c>
      <c r="B63" s="5" t="n">
        <v>1</v>
      </c>
      <c r="C63" s="9" t="n">
        <v>1.3</v>
      </c>
    </row>
    <row r="64" spans="1:3">
      <c r="A64" s="4" t="s">
        <v>3998</v>
      </c>
    </row>
    <row r="65" spans="1:3">
      <c r="A65" s="3" t="s">
        <v>3977</v>
      </c>
    </row>
    <row r="66" spans="1:3">
      <c r="A66" s="4" t="s">
        <v>3978</v>
      </c>
      <c r="B66" s="9" t="n">
        <v>0.9</v>
      </c>
      <c r="C66" s="9" t="n">
        <v>0.7</v>
      </c>
    </row>
    <row r="67" spans="1:3">
      <c r="A67" s="4" t="s">
        <v>3999</v>
      </c>
    </row>
    <row r="68" spans="1:3">
      <c r="A68" s="3" t="s">
        <v>3977</v>
      </c>
    </row>
    <row r="69" spans="1:3">
      <c r="A69" s="4" t="s">
        <v>3978</v>
      </c>
      <c r="B69" s="9" t="n">
        <v>5.3</v>
      </c>
      <c r="C69" s="9" t="n">
        <v>6.5</v>
      </c>
    </row>
    <row r="70" spans="1:3">
      <c r="A70" s="4" t="s">
        <v>4000</v>
      </c>
    </row>
    <row r="71" spans="1:3">
      <c r="A71" s="3" t="s">
        <v>3977</v>
      </c>
    </row>
    <row r="72" spans="1:3">
      <c r="A72" s="4" t="s">
        <v>3978</v>
      </c>
      <c r="B72" s="9" t="n">
        <v>4.5</v>
      </c>
      <c r="C72" s="9" t="n">
        <v>4.1</v>
      </c>
    </row>
    <row r="73" spans="1:3">
      <c r="A73" s="4" t="s">
        <v>4001</v>
      </c>
    </row>
    <row r="74" spans="1:3">
      <c r="A74" s="3" t="s">
        <v>3977</v>
      </c>
    </row>
    <row r="75" spans="1:3">
      <c r="A75" s="4" t="s">
        <v>3978</v>
      </c>
      <c r="B75" s="5" t="n">
        <v>1</v>
      </c>
      <c r="C75" s="9" t="n">
        <v>2.1</v>
      </c>
    </row>
    <row r="76" spans="1:3">
      <c r="A76" s="4" t="s">
        <v>4002</v>
      </c>
    </row>
    <row r="77" spans="1:3">
      <c r="A77" s="3" t="s">
        <v>3977</v>
      </c>
    </row>
    <row r="78" spans="1:3">
      <c r="A78" s="4" t="s">
        <v>3978</v>
      </c>
      <c r="B78" s="9" t="n">
        <v>2.8</v>
      </c>
      <c r="C78" s="9" t="n">
        <v>3.3</v>
      </c>
    </row>
    <row r="79" spans="1:3">
      <c r="A79" s="4" t="s">
        <v>4003</v>
      </c>
    </row>
    <row r="80" spans="1:3">
      <c r="A80" s="3" t="s">
        <v>3977</v>
      </c>
    </row>
    <row r="81" spans="1:3">
      <c r="A81" s="4" t="s">
        <v>3978</v>
      </c>
      <c r="B81" s="9" t="n">
        <v>1.6</v>
      </c>
      <c r="C81" s="9" t="n">
        <v>3.2</v>
      </c>
    </row>
    <row r="82" spans="1:3">
      <c r="A82" s="4" t="s">
        <v>4004</v>
      </c>
    </row>
    <row r="83" spans="1:3">
      <c r="A83" s="3" t="s">
        <v>3977</v>
      </c>
    </row>
    <row r="84" spans="1:3">
      <c r="A84" s="4" t="s">
        <v>3978</v>
      </c>
      <c r="B84" s="9" t="n">
        <v>1.8</v>
      </c>
      <c r="C84" s="9" t="n">
        <v>2.6</v>
      </c>
    </row>
    <row r="85" spans="1:3">
      <c r="A85" s="4" t="s">
        <v>4005</v>
      </c>
    </row>
    <row r="86" spans="1:3">
      <c r="A86" s="3" t="s">
        <v>3977</v>
      </c>
    </row>
    <row r="87" spans="1:3">
      <c r="A87" s="4" t="s">
        <v>3978</v>
      </c>
      <c r="B87" s="9" t="n">
        <v>1.5</v>
      </c>
      <c r="C87" s="9" t="n">
        <v>1.3</v>
      </c>
    </row>
    <row r="88" spans="1:3">
      <c r="A88" s="4" t="s">
        <v>4006</v>
      </c>
    </row>
    <row r="89" spans="1:3">
      <c r="A89" s="3" t="s">
        <v>3977</v>
      </c>
    </row>
    <row r="90" spans="1:3">
      <c r="A90" s="4" t="s">
        <v>3978</v>
      </c>
      <c r="B90" s="10" t="n">
        <v>-7.9</v>
      </c>
      <c r="C90" s="10" t="n">
        <v>-10.1</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7</v>
      </c>
      <c r="B1" s="2" t="s">
        <v>24</v>
      </c>
      <c r="C1" s="2" t="s">
        <v>25</v>
      </c>
    </row>
    <row r="2" spans="1:3">
      <c r="A2" s="3" t="s">
        <v>3977</v>
      </c>
    </row>
    <row r="3" spans="1:3">
      <c r="A3" s="4" t="s">
        <v>4008</v>
      </c>
      <c r="B3" s="10" t="n">
        <v>16.5</v>
      </c>
      <c r="C3" s="10" t="n">
        <v>6.7</v>
      </c>
    </row>
    <row r="4" spans="1:3">
      <c r="A4" s="4" t="s">
        <v>3979</v>
      </c>
    </row>
    <row r="5" spans="1:3">
      <c r="A5" s="3" t="s">
        <v>3977</v>
      </c>
    </row>
    <row r="6" spans="1:3">
      <c r="A6" s="4" t="s">
        <v>4008</v>
      </c>
      <c r="B6" s="9" t="n">
        <v>14.2</v>
      </c>
      <c r="C6" s="9" t="n">
        <v>25.2</v>
      </c>
    </row>
    <row r="7" spans="1:3">
      <c r="A7" s="4" t="s">
        <v>3653</v>
      </c>
    </row>
    <row r="8" spans="1:3">
      <c r="A8" s="3" t="s">
        <v>3977</v>
      </c>
    </row>
    <row r="9" spans="1:3">
      <c r="A9" s="4" t="s">
        <v>4008</v>
      </c>
      <c r="B9" s="9" t="n">
        <v>17.9</v>
      </c>
      <c r="C9" s="9" t="n">
        <v>5.6</v>
      </c>
    </row>
    <row r="10" spans="1:3">
      <c r="A10" s="4" t="s">
        <v>3980</v>
      </c>
    </row>
    <row r="11" spans="1:3">
      <c r="A11" s="3" t="s">
        <v>3977</v>
      </c>
    </row>
    <row r="12" spans="1:3">
      <c r="A12" s="4" t="s">
        <v>4008</v>
      </c>
      <c r="B12" s="9" t="n">
        <v>6.3</v>
      </c>
      <c r="C12" s="9" t="n">
        <v>1.9</v>
      </c>
    </row>
    <row r="13" spans="1:3">
      <c r="A13" s="4" t="s">
        <v>3981</v>
      </c>
    </row>
    <row r="14" spans="1:3">
      <c r="A14" s="3" t="s">
        <v>3977</v>
      </c>
    </row>
    <row r="15" spans="1:3">
      <c r="A15" s="4" t="s">
        <v>4008</v>
      </c>
      <c r="B15" s="9" t="n">
        <v>2.7</v>
      </c>
      <c r="C15" s="9" t="n">
        <v>1.8</v>
      </c>
    </row>
    <row r="16" spans="1:3">
      <c r="A16" s="4" t="s">
        <v>3982</v>
      </c>
    </row>
    <row r="17" spans="1:3">
      <c r="A17" s="3" t="s">
        <v>3977</v>
      </c>
    </row>
    <row r="18" spans="1:3">
      <c r="A18" s="4" t="s">
        <v>4008</v>
      </c>
      <c r="B18" s="9" t="n">
        <v>2.5</v>
      </c>
      <c r="C18" s="9" t="n">
        <v>3.4</v>
      </c>
    </row>
    <row r="19" spans="1:3">
      <c r="A19" s="4" t="s">
        <v>3983</v>
      </c>
    </row>
    <row r="20" spans="1:3">
      <c r="A20" s="3" t="s">
        <v>3977</v>
      </c>
    </row>
    <row r="21" spans="1:3">
      <c r="A21" s="4" t="s">
        <v>4008</v>
      </c>
      <c r="B21" s="9" t="n">
        <v>6.3</v>
      </c>
      <c r="C21" s="9" t="n">
        <v>4.4</v>
      </c>
    </row>
    <row r="22" spans="1:3">
      <c r="A22" s="4" t="s">
        <v>3984</v>
      </c>
    </row>
    <row r="23" spans="1:3">
      <c r="A23" s="3" t="s">
        <v>3977</v>
      </c>
    </row>
    <row r="24" spans="1:3">
      <c r="A24" s="4" t="s">
        <v>4008</v>
      </c>
      <c r="B24" s="9" t="n">
        <v>-33.4</v>
      </c>
      <c r="C24" s="9" t="n">
        <v>-35.6</v>
      </c>
    </row>
    <row r="25" spans="1:3">
      <c r="A25" s="4" t="s">
        <v>3985</v>
      </c>
    </row>
    <row r="26" spans="1:3">
      <c r="A26" s="3" t="s">
        <v>3977</v>
      </c>
    </row>
    <row r="27" spans="1:3">
      <c r="A27" s="4" t="s">
        <v>4008</v>
      </c>
      <c r="B27" s="9" t="n">
        <v>22.6</v>
      </c>
      <c r="C27" s="5" t="n">
        <v>35</v>
      </c>
    </row>
    <row r="28" spans="1:3">
      <c r="A28" s="4" t="s">
        <v>3986</v>
      </c>
    </row>
    <row r="29" spans="1:3">
      <c r="A29" s="3" t="s">
        <v>3977</v>
      </c>
    </row>
    <row r="30" spans="1:3">
      <c r="A30" s="4" t="s">
        <v>4008</v>
      </c>
      <c r="B30" s="9" t="n">
        <v>33.8</v>
      </c>
      <c r="C30" s="9" t="n">
        <v>32.2</v>
      </c>
    </row>
    <row r="31" spans="1:3">
      <c r="A31" s="4" t="s">
        <v>3987</v>
      </c>
    </row>
    <row r="32" spans="1:3">
      <c r="A32" s="3" t="s">
        <v>3977</v>
      </c>
    </row>
    <row r="33" spans="1:3">
      <c r="A33" s="4" t="s">
        <v>4008</v>
      </c>
      <c r="B33" s="9" t="n">
        <v>17.9</v>
      </c>
      <c r="C33" s="9" t="n">
        <v>13.8</v>
      </c>
    </row>
    <row r="34" spans="1:3">
      <c r="A34" s="4" t="s">
        <v>3988</v>
      </c>
    </row>
    <row r="35" spans="1:3">
      <c r="A35" s="3" t="s">
        <v>3977</v>
      </c>
    </row>
    <row r="36" spans="1:3">
      <c r="A36" s="4" t="s">
        <v>4008</v>
      </c>
      <c r="B36" s="9" t="n">
        <v>7.8</v>
      </c>
      <c r="C36" s="9" t="n">
        <v>11.3</v>
      </c>
    </row>
    <row r="37" spans="1:3">
      <c r="A37" s="4" t="s">
        <v>3989</v>
      </c>
    </row>
    <row r="38" spans="1:3">
      <c r="A38" s="3" t="s">
        <v>3977</v>
      </c>
    </row>
    <row r="39" spans="1:3">
      <c r="A39" s="4" t="s">
        <v>4008</v>
      </c>
      <c r="B39" s="9" t="n">
        <v>15.5</v>
      </c>
      <c r="C39" s="9" t="n">
        <v>28.2</v>
      </c>
    </row>
    <row r="40" spans="1:3">
      <c r="A40" s="4" t="s">
        <v>3990</v>
      </c>
    </row>
    <row r="41" spans="1:3">
      <c r="A41" s="3" t="s">
        <v>3977</v>
      </c>
    </row>
    <row r="42" spans="1:3">
      <c r="A42" s="4" t="s">
        <v>4008</v>
      </c>
      <c r="B42" s="9" t="n">
        <v>7.9</v>
      </c>
      <c r="C42" s="9" t="n">
        <v>9.199999999999999</v>
      </c>
    </row>
    <row r="43" spans="1:3">
      <c r="A43" s="4" t="s">
        <v>3991</v>
      </c>
    </row>
    <row r="44" spans="1:3">
      <c r="A44" s="3" t="s">
        <v>3977</v>
      </c>
    </row>
    <row r="45" spans="1:3">
      <c r="A45" s="4" t="s">
        <v>4008</v>
      </c>
      <c r="B45" s="9" t="n">
        <v>6.7</v>
      </c>
      <c r="C45" s="5" t="n">
        <v>5</v>
      </c>
    </row>
    <row r="46" spans="1:3">
      <c r="A46" s="4" t="s">
        <v>3992</v>
      </c>
    </row>
    <row r="47" spans="1:3">
      <c r="A47" s="3" t="s">
        <v>3977</v>
      </c>
    </row>
    <row r="48" spans="1:3">
      <c r="A48" s="4" t="s">
        <v>4008</v>
      </c>
      <c r="B48" s="9" t="n">
        <v>3.7</v>
      </c>
      <c r="C48" s="9" t="n">
        <v>5.4</v>
      </c>
    </row>
    <row r="49" spans="1:3">
      <c r="A49" s="4" t="s">
        <v>3993</v>
      </c>
    </row>
    <row r="50" spans="1:3">
      <c r="A50" s="3" t="s">
        <v>3977</v>
      </c>
    </row>
    <row r="51" spans="1:3">
      <c r="A51" s="4" t="s">
        <v>4008</v>
      </c>
      <c r="B51" s="9" t="n">
        <v>6.8</v>
      </c>
      <c r="C51" s="9" t="n">
        <v>6.4</v>
      </c>
    </row>
    <row r="52" spans="1:3">
      <c r="A52" s="4" t="s">
        <v>3994</v>
      </c>
    </row>
    <row r="53" spans="1:3">
      <c r="A53" s="3" t="s">
        <v>3977</v>
      </c>
    </row>
    <row r="54" spans="1:3">
      <c r="A54" s="4" t="s">
        <v>4008</v>
      </c>
      <c r="B54" s="5" t="n">
        <v>4</v>
      </c>
      <c r="C54" s="9" t="n">
        <v>4.1</v>
      </c>
    </row>
    <row r="55" spans="1:3">
      <c r="A55" s="4" t="s">
        <v>3995</v>
      </c>
    </row>
    <row r="56" spans="1:3">
      <c r="A56" s="3" t="s">
        <v>3977</v>
      </c>
    </row>
    <row r="57" spans="1:3">
      <c r="A57" s="4" t="s">
        <v>4008</v>
      </c>
      <c r="B57" s="9" t="n">
        <v>0.8</v>
      </c>
      <c r="C57" s="9" t="n">
        <v>0.8</v>
      </c>
    </row>
    <row r="58" spans="1:3">
      <c r="A58" s="4" t="s">
        <v>3996</v>
      </c>
    </row>
    <row r="59" spans="1:3">
      <c r="A59" s="3" t="s">
        <v>3977</v>
      </c>
    </row>
    <row r="60" spans="1:3">
      <c r="A60" s="4" t="s">
        <v>4008</v>
      </c>
      <c r="B60" s="9" t="n">
        <v>0.5</v>
      </c>
      <c r="C60" s="9" t="n">
        <v>0.6</v>
      </c>
    </row>
    <row r="61" spans="1:3">
      <c r="A61" s="4" t="s">
        <v>3997</v>
      </c>
    </row>
    <row r="62" spans="1:3">
      <c r="A62" s="3" t="s">
        <v>3977</v>
      </c>
    </row>
    <row r="63" spans="1:3">
      <c r="A63" s="4" t="s">
        <v>4008</v>
      </c>
      <c r="B63" s="9" t="n">
        <v>1.3</v>
      </c>
      <c r="C63" s="9" t="n">
        <v>1.4</v>
      </c>
    </row>
    <row r="64" spans="1:3">
      <c r="A64" s="4" t="s">
        <v>3998</v>
      </c>
    </row>
    <row r="65" spans="1:3">
      <c r="A65" s="3" t="s">
        <v>3977</v>
      </c>
    </row>
    <row r="66" spans="1:3">
      <c r="A66" s="4" t="s">
        <v>4008</v>
      </c>
      <c r="B66" s="9" t="n">
        <v>2.6</v>
      </c>
      <c r="C66" s="9" t="n">
        <v>2.3</v>
      </c>
    </row>
    <row r="67" spans="1:3">
      <c r="A67" s="4" t="s">
        <v>3999</v>
      </c>
    </row>
    <row r="68" spans="1:3">
      <c r="A68" s="3" t="s">
        <v>3977</v>
      </c>
    </row>
    <row r="69" spans="1:3">
      <c r="A69" s="4" t="s">
        <v>4008</v>
      </c>
      <c r="B69" s="9" t="n">
        <v>12.4</v>
      </c>
      <c r="C69" s="9" t="n">
        <v>12.1</v>
      </c>
    </row>
    <row r="70" spans="1:3">
      <c r="A70" s="4" t="s">
        <v>4000</v>
      </c>
    </row>
    <row r="71" spans="1:3">
      <c r="A71" s="3" t="s">
        <v>3977</v>
      </c>
    </row>
    <row r="72" spans="1:3">
      <c r="A72" s="4" t="s">
        <v>4008</v>
      </c>
      <c r="B72" s="9" t="n">
        <v>17.4</v>
      </c>
      <c r="C72" s="9" t="n">
        <v>15.1</v>
      </c>
    </row>
    <row r="73" spans="1:3">
      <c r="A73" s="4" t="s">
        <v>4001</v>
      </c>
    </row>
    <row r="74" spans="1:3">
      <c r="A74" s="3" t="s">
        <v>3977</v>
      </c>
    </row>
    <row r="75" spans="1:3">
      <c r="A75" s="4" t="s">
        <v>4008</v>
      </c>
      <c r="B75" s="9" t="n">
        <v>9.6</v>
      </c>
      <c r="C75" s="9" t="n">
        <v>7.9</v>
      </c>
    </row>
    <row r="76" spans="1:3">
      <c r="A76" s="4" t="s">
        <v>4002</v>
      </c>
    </row>
    <row r="77" spans="1:3">
      <c r="A77" s="3" t="s">
        <v>3977</v>
      </c>
    </row>
    <row r="78" spans="1:3">
      <c r="A78" s="4" t="s">
        <v>4008</v>
      </c>
      <c r="B78" s="9" t="n">
        <v>3.4</v>
      </c>
      <c r="C78" s="9" t="n">
        <v>2.2</v>
      </c>
    </row>
    <row r="79" spans="1:3">
      <c r="A79" s="4" t="s">
        <v>4003</v>
      </c>
    </row>
    <row r="80" spans="1:3">
      <c r="A80" s="3" t="s">
        <v>3977</v>
      </c>
    </row>
    <row r="81" spans="1:3">
      <c r="A81" s="4" t="s">
        <v>4008</v>
      </c>
      <c r="B81" s="9" t="n">
        <v>5.3</v>
      </c>
      <c r="C81" s="9" t="n">
        <v>7.1</v>
      </c>
    </row>
    <row r="82" spans="1:3">
      <c r="A82" s="4" t="s">
        <v>4004</v>
      </c>
    </row>
    <row r="83" spans="1:3">
      <c r="A83" s="3" t="s">
        <v>3977</v>
      </c>
    </row>
    <row r="84" spans="1:3">
      <c r="A84" s="4" t="s">
        <v>4008</v>
      </c>
      <c r="B84" s="9" t="n">
        <v>2.5</v>
      </c>
      <c r="C84" s="9" t="n">
        <v>4.3</v>
      </c>
    </row>
    <row r="85" spans="1:3">
      <c r="A85" s="4" t="s">
        <v>4005</v>
      </c>
    </row>
    <row r="86" spans="1:3">
      <c r="A86" s="3" t="s">
        <v>3977</v>
      </c>
    </row>
    <row r="87" spans="1:3">
      <c r="A87" s="4" t="s">
        <v>4008</v>
      </c>
      <c r="B87" s="9" t="n">
        <v>4.6</v>
      </c>
      <c r="C87" s="9" t="n">
        <v>3.4</v>
      </c>
    </row>
    <row r="88" spans="1:3">
      <c r="A88" s="4" t="s">
        <v>4006</v>
      </c>
    </row>
    <row r="89" spans="1:3">
      <c r="A89" s="3" t="s">
        <v>3977</v>
      </c>
    </row>
    <row r="90" spans="1:3">
      <c r="A90" s="4" t="s">
        <v>4008</v>
      </c>
      <c r="B90" s="10" t="n">
        <v>-30.4</v>
      </c>
      <c r="C90" s="10" t="n">
        <v>-27.9</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9</v>
      </c>
      <c r="B1" s="2" t="s">
        <v>1</v>
      </c>
    </row>
    <row r="2" spans="1:3">
      <c r="B2" s="2" t="s">
        <v>24</v>
      </c>
      <c r="C2" s="2" t="s">
        <v>25</v>
      </c>
    </row>
    <row r="3" spans="1:3">
      <c r="A3" s="3" t="s">
        <v>3977</v>
      </c>
    </row>
    <row r="4" spans="1:3">
      <c r="A4" s="4" t="s">
        <v>4010</v>
      </c>
      <c r="B4" s="10" t="n">
        <v>229.2</v>
      </c>
      <c r="C4" s="10" t="n">
        <v>147.4</v>
      </c>
    </row>
    <row r="5" spans="1:3">
      <c r="A5" s="4" t="s">
        <v>4011</v>
      </c>
    </row>
    <row r="6" spans="1:3">
      <c r="A6" s="3" t="s">
        <v>3977</v>
      </c>
    </row>
    <row r="7" spans="1:3">
      <c r="A7" s="4" t="s">
        <v>4010</v>
      </c>
      <c r="B7" s="9" t="n">
        <v>176.1</v>
      </c>
      <c r="C7" s="9" t="n">
        <v>69.5</v>
      </c>
    </row>
    <row r="8" spans="1:3">
      <c r="A8" s="4" t="s">
        <v>4012</v>
      </c>
    </row>
    <row r="9" spans="1:3">
      <c r="A9" s="3" t="s">
        <v>3977</v>
      </c>
    </row>
    <row r="10" spans="1:3">
      <c r="A10" s="4" t="s">
        <v>4010</v>
      </c>
      <c r="B10" s="9" t="n">
        <v>53.1</v>
      </c>
      <c r="C10" s="9" t="n">
        <v>77.90000000000001</v>
      </c>
    </row>
    <row r="11" spans="1:3">
      <c r="A11" s="4" t="s">
        <v>3985</v>
      </c>
    </row>
    <row r="12" spans="1:3">
      <c r="A12" s="3" t="s">
        <v>3977</v>
      </c>
    </row>
    <row r="13" spans="1:3">
      <c r="A13" s="4" t="s">
        <v>4010</v>
      </c>
      <c r="B13" s="9" t="n">
        <v>291.5</v>
      </c>
      <c r="C13" s="9" t="n">
        <v>387.8</v>
      </c>
    </row>
    <row r="14" spans="1:3">
      <c r="A14" s="4" t="s">
        <v>4013</v>
      </c>
    </row>
    <row r="15" spans="1:3">
      <c r="A15" s="3" t="s">
        <v>3977</v>
      </c>
    </row>
    <row r="16" spans="1:3">
      <c r="A16" s="4" t="s">
        <v>4010</v>
      </c>
      <c r="B16" s="9" t="n">
        <v>214.2</v>
      </c>
      <c r="C16" s="9" t="n">
        <v>329.1</v>
      </c>
    </row>
    <row r="17" spans="1:3">
      <c r="A17" s="4" t="s">
        <v>4014</v>
      </c>
    </row>
    <row r="18" spans="1:3">
      <c r="A18" s="3" t="s">
        <v>3977</v>
      </c>
    </row>
    <row r="19" spans="1:3">
      <c r="A19" s="4" t="s">
        <v>4010</v>
      </c>
      <c r="B19" s="9" t="n">
        <v>155.5</v>
      </c>
      <c r="C19" s="9" t="n">
        <v>145.1</v>
      </c>
    </row>
    <row r="20" spans="1:3">
      <c r="A20" s="4" t="s">
        <v>3992</v>
      </c>
    </row>
    <row r="21" spans="1:3">
      <c r="A21" s="3" t="s">
        <v>3977</v>
      </c>
    </row>
    <row r="22" spans="1:3">
      <c r="A22" s="4" t="s">
        <v>4010</v>
      </c>
      <c r="B22" s="9" t="n">
        <v>147.8</v>
      </c>
      <c r="C22" s="9" t="n">
        <v>122.2</v>
      </c>
    </row>
    <row r="23" spans="1:3">
      <c r="A23" s="4" t="s">
        <v>4015</v>
      </c>
    </row>
    <row r="24" spans="1:3">
      <c r="A24" s="3" t="s">
        <v>3977</v>
      </c>
    </row>
    <row r="25" spans="1:3">
      <c r="A25" s="4" t="s">
        <v>4010</v>
      </c>
      <c r="B25" s="9" t="n">
        <v>71.5</v>
      </c>
      <c r="C25" s="9" t="n">
        <v>69.40000000000001</v>
      </c>
    </row>
    <row r="26" spans="1:3">
      <c r="A26" s="4" t="s">
        <v>4016</v>
      </c>
    </row>
    <row r="27" spans="1:3">
      <c r="A27" s="3" t="s">
        <v>3977</v>
      </c>
    </row>
    <row r="28" spans="1:3">
      <c r="A28" s="4" t="s">
        <v>4010</v>
      </c>
      <c r="B28" s="9" t="n">
        <v>33.3</v>
      </c>
      <c r="C28" s="9" t="n">
        <v>27.3</v>
      </c>
    </row>
    <row r="29" spans="1:3">
      <c r="A29" s="4" t="s">
        <v>3999</v>
      </c>
    </row>
    <row r="30" spans="1:3">
      <c r="A30" s="3" t="s">
        <v>3977</v>
      </c>
    </row>
    <row r="31" spans="1:3">
      <c r="A31" s="4" t="s">
        <v>4010</v>
      </c>
      <c r="B31" s="9" t="n">
        <v>200.8</v>
      </c>
      <c r="C31" s="9" t="n">
        <v>174.5</v>
      </c>
    </row>
    <row r="32" spans="1:3">
      <c r="A32" s="4" t="s">
        <v>4017</v>
      </c>
    </row>
    <row r="33" spans="1:3">
      <c r="A33" s="3" t="s">
        <v>3977</v>
      </c>
    </row>
    <row r="34" spans="1:3">
      <c r="A34" s="4" t="s">
        <v>4010</v>
      </c>
      <c r="B34" s="9" t="n">
        <v>143.2</v>
      </c>
      <c r="C34" s="9" t="n">
        <v>110.5</v>
      </c>
    </row>
    <row r="35" spans="1:3">
      <c r="A35" s="4" t="s">
        <v>4018</v>
      </c>
    </row>
    <row r="36" spans="1:3">
      <c r="A36" s="3" t="s">
        <v>3977</v>
      </c>
    </row>
    <row r="37" spans="1:3">
      <c r="A37" s="4" t="s">
        <v>4010</v>
      </c>
      <c r="B37" s="10" t="n">
        <v>57.6</v>
      </c>
      <c r="C37" s="6" t="n">
        <v>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4</v>
      </c>
    </row>
    <row r="3" spans="1:2">
      <c r="A3" s="3" t="s">
        <v>273</v>
      </c>
    </row>
    <row r="4" spans="1:2">
      <c r="A4" s="4" t="s">
        <v>297</v>
      </c>
      <c r="B4" s="4" t="s">
        <v>298</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19</v>
      </c>
      <c r="B1" s="2" t="s">
        <v>1</v>
      </c>
    </row>
    <row r="2" spans="1:5">
      <c r="B2" s="2" t="s">
        <v>123</v>
      </c>
      <c r="C2" s="2" t="s">
        <v>1491</v>
      </c>
      <c r="D2" s="2" t="s">
        <v>4020</v>
      </c>
      <c r="E2" s="2" t="s">
        <v>4021</v>
      </c>
    </row>
    <row r="3" spans="1:5">
      <c r="A3" s="4" t="s">
        <v>4022</v>
      </c>
    </row>
    <row r="4" spans="1:5">
      <c r="A4" s="3" t="s">
        <v>4023</v>
      </c>
    </row>
    <row r="5" spans="1:5">
      <c r="A5" s="4" t="s">
        <v>4024</v>
      </c>
      <c r="B5" s="6" t="n">
        <v>170</v>
      </c>
      <c r="D5" s="6" t="n">
        <v>225</v>
      </c>
    </row>
    <row r="6" spans="1:5">
      <c r="A6" s="4" t="s">
        <v>4025</v>
      </c>
      <c r="B6" s="5" t="n">
        <v>-396</v>
      </c>
      <c r="D6" s="5" t="n">
        <v>-354</v>
      </c>
    </row>
    <row r="7" spans="1:5">
      <c r="A7" s="4" t="s">
        <v>4026</v>
      </c>
    </row>
    <row r="8" spans="1:5">
      <c r="A8" s="3" t="s">
        <v>4023</v>
      </c>
    </row>
    <row r="9" spans="1:5">
      <c r="A9" s="4" t="s">
        <v>4024</v>
      </c>
      <c r="B9" s="5" t="n">
        <v>-246</v>
      </c>
      <c r="D9" s="5" t="n">
        <v>-289</v>
      </c>
    </row>
    <row r="10" spans="1:5">
      <c r="A10" s="4" t="s">
        <v>4025</v>
      </c>
      <c r="B10" s="6" t="n">
        <v>316</v>
      </c>
      <c r="D10" s="6" t="n">
        <v>276</v>
      </c>
    </row>
    <row r="11" spans="1:5">
      <c r="A11" s="4" t="s">
        <v>4027</v>
      </c>
    </row>
    <row r="12" spans="1:5">
      <c r="A12" s="3" t="s">
        <v>4023</v>
      </c>
    </row>
    <row r="13" spans="1:5">
      <c r="A13" s="4" t="s">
        <v>4024</v>
      </c>
      <c r="C13" s="6" t="n">
        <v>32</v>
      </c>
      <c r="E13" s="6" t="n">
        <v>58</v>
      </c>
    </row>
    <row r="14" spans="1:5">
      <c r="A14" s="4" t="s">
        <v>4025</v>
      </c>
      <c r="C14" s="5" t="n">
        <v>-230</v>
      </c>
      <c r="E14" s="5" t="n">
        <v>-84</v>
      </c>
    </row>
    <row r="15" spans="1:5">
      <c r="A15" s="4" t="s">
        <v>4028</v>
      </c>
    </row>
    <row r="16" spans="1:5">
      <c r="A16" s="3" t="s">
        <v>4023</v>
      </c>
    </row>
    <row r="17" spans="1:5">
      <c r="A17" s="4" t="s">
        <v>4024</v>
      </c>
      <c r="C17" s="5" t="n">
        <v>58</v>
      </c>
      <c r="E17" s="5" t="n">
        <v>-118</v>
      </c>
    </row>
    <row r="18" spans="1:5">
      <c r="A18" s="4" t="s">
        <v>4025</v>
      </c>
      <c r="C18" s="6" t="n">
        <v>269</v>
      </c>
      <c r="E18" s="6" t="n">
        <v>-6</v>
      </c>
    </row>
  </sheetData>
  <mergeCells count="2">
    <mergeCell ref="A1:A2"/>
    <mergeCell ref="B1:E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9</v>
      </c>
      <c r="B1" s="2" t="s">
        <v>24</v>
      </c>
      <c r="C1" s="2" t="s">
        <v>25</v>
      </c>
    </row>
    <row r="2" spans="1:3">
      <c r="A2" s="3" t="s">
        <v>4030</v>
      </c>
    </row>
    <row r="3" spans="1:3">
      <c r="A3" s="4" t="s">
        <v>4031</v>
      </c>
      <c r="B3" s="6" t="n">
        <v>63</v>
      </c>
      <c r="C3" s="6" t="n">
        <v>313</v>
      </c>
    </row>
    <row r="4" spans="1:3">
      <c r="A4" s="4" t="s">
        <v>4032</v>
      </c>
    </row>
    <row r="5" spans="1:3">
      <c r="A5" s="3" t="s">
        <v>4030</v>
      </c>
    </row>
    <row r="6" spans="1:3">
      <c r="A6" s="4" t="s">
        <v>794</v>
      </c>
      <c r="B6" s="5" t="n">
        <v>468</v>
      </c>
    </row>
    <row r="7" spans="1:3">
      <c r="A7" s="4" t="s">
        <v>4033</v>
      </c>
      <c r="C7" s="5" t="n">
        <v>364</v>
      </c>
    </row>
    <row r="8" spans="1:3">
      <c r="A8" s="4" t="s">
        <v>4031</v>
      </c>
      <c r="B8" s="5" t="n">
        <v>63</v>
      </c>
      <c r="C8" s="5" t="n">
        <v>313</v>
      </c>
    </row>
    <row r="9" spans="1:3">
      <c r="A9" s="4" t="s">
        <v>173</v>
      </c>
      <c r="B9" s="5" t="n">
        <v>531</v>
      </c>
      <c r="C9" s="5" t="n">
        <v>677</v>
      </c>
    </row>
    <row r="10" spans="1:3">
      <c r="A10" s="4" t="s">
        <v>4034</v>
      </c>
    </row>
    <row r="11" spans="1:3">
      <c r="A11" s="3" t="s">
        <v>4030</v>
      </c>
    </row>
    <row r="12" spans="1:3">
      <c r="A12" s="4" t="s">
        <v>794</v>
      </c>
      <c r="B12" s="5" t="n">
        <v>562</v>
      </c>
    </row>
    <row r="13" spans="1:3">
      <c r="A13" s="4" t="s">
        <v>4033</v>
      </c>
      <c r="C13" s="5" t="n">
        <v>469</v>
      </c>
    </row>
    <row r="14" spans="1:3">
      <c r="A14" s="4" t="s">
        <v>4031</v>
      </c>
      <c r="B14" s="5" t="n">
        <v>101</v>
      </c>
      <c r="C14" s="5" t="n">
        <v>356</v>
      </c>
    </row>
    <row r="15" spans="1:3">
      <c r="A15" s="4" t="s">
        <v>173</v>
      </c>
      <c r="B15" s="6" t="n">
        <v>663</v>
      </c>
      <c r="C15" s="6" t="n">
        <v>825</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5</v>
      </c>
      <c r="B1" s="2" t="s">
        <v>24</v>
      </c>
      <c r="C1" s="2" t="s">
        <v>25</v>
      </c>
    </row>
    <row r="2" spans="1:3">
      <c r="A2" s="3" t="s">
        <v>4036</v>
      </c>
    </row>
    <row r="3" spans="1:3">
      <c r="A3" s="4" t="s">
        <v>4037</v>
      </c>
      <c r="B3" s="6" t="n">
        <v>262934</v>
      </c>
      <c r="C3" s="6" t="n">
        <v>233717</v>
      </c>
    </row>
    <row r="4" spans="1:3">
      <c r="A4" s="4" t="s">
        <v>4038</v>
      </c>
      <c r="B4" s="5" t="n">
        <v>122019</v>
      </c>
      <c r="C4" s="5" t="n">
        <v>108397</v>
      </c>
    </row>
    <row r="5" spans="1:3">
      <c r="A5" s="4" t="s">
        <v>4039</v>
      </c>
      <c r="B5" s="5" t="n">
        <v>140915</v>
      </c>
      <c r="C5" s="5" t="n">
        <v>125320</v>
      </c>
    </row>
    <row r="6" spans="1:3">
      <c r="A6" s="4" t="s">
        <v>4040</v>
      </c>
    </row>
    <row r="7" spans="1:3">
      <c r="A7" s="3" t="s">
        <v>4036</v>
      </c>
    </row>
    <row r="8" spans="1:3">
      <c r="A8" s="4" t="s">
        <v>4037</v>
      </c>
      <c r="B8" s="5" t="n">
        <v>17691</v>
      </c>
      <c r="C8" s="5" t="n">
        <v>14152</v>
      </c>
    </row>
    <row r="9" spans="1:3">
      <c r="A9" s="4" t="s">
        <v>4038</v>
      </c>
      <c r="B9" s="5" t="n">
        <v>686</v>
      </c>
      <c r="C9" s="5" t="n">
        <v>555</v>
      </c>
    </row>
    <row r="10" spans="1:3">
      <c r="A10" s="4" t="s">
        <v>4039</v>
      </c>
      <c r="B10" s="5" t="n">
        <v>17005</v>
      </c>
      <c r="C10" s="5" t="n">
        <v>13597</v>
      </c>
    </row>
    <row r="11" spans="1:3">
      <c r="A11" s="4" t="s">
        <v>4041</v>
      </c>
    </row>
    <row r="12" spans="1:3">
      <c r="A12" s="3" t="s">
        <v>4036</v>
      </c>
    </row>
    <row r="13" spans="1:3">
      <c r="A13" s="4" t="s">
        <v>4037</v>
      </c>
      <c r="B13" s="5" t="n">
        <v>142411</v>
      </c>
      <c r="C13" s="5" t="n">
        <v>117119</v>
      </c>
    </row>
    <row r="14" spans="1:3">
      <c r="A14" s="4" t="s">
        <v>4038</v>
      </c>
      <c r="B14" s="5" t="n">
        <v>75431</v>
      </c>
      <c r="C14" s="5" t="n">
        <v>67806</v>
      </c>
    </row>
    <row r="15" spans="1:3">
      <c r="A15" s="4" t="s">
        <v>4039</v>
      </c>
      <c r="B15" s="5" t="n">
        <v>66980</v>
      </c>
      <c r="C15" s="5" t="n">
        <v>49313</v>
      </c>
    </row>
    <row r="16" spans="1:3">
      <c r="A16" s="4" t="s">
        <v>4042</v>
      </c>
    </row>
    <row r="17" spans="1:3">
      <c r="A17" s="3" t="s">
        <v>4036</v>
      </c>
    </row>
    <row r="18" spans="1:3">
      <c r="A18" s="4" t="s">
        <v>4037</v>
      </c>
      <c r="B18" s="5" t="n">
        <v>8776</v>
      </c>
      <c r="C18" s="5" t="n">
        <v>9776</v>
      </c>
    </row>
    <row r="19" spans="1:3">
      <c r="A19" s="4" t="s">
        <v>4038</v>
      </c>
      <c r="B19" s="5" t="n">
        <v>1240</v>
      </c>
      <c r="C19" s="5" t="n">
        <v>1461</v>
      </c>
    </row>
    <row r="20" spans="1:3">
      <c r="A20" s="4" t="s">
        <v>4039</v>
      </c>
      <c r="B20" s="5" t="n">
        <v>7536</v>
      </c>
      <c r="C20" s="5" t="n">
        <v>8315</v>
      </c>
    </row>
    <row r="21" spans="1:3">
      <c r="A21" s="4" t="s">
        <v>4043</v>
      </c>
    </row>
    <row r="22" spans="1:3">
      <c r="A22" s="3" t="s">
        <v>4036</v>
      </c>
    </row>
    <row r="23" spans="1:3">
      <c r="A23" s="4" t="s">
        <v>4037</v>
      </c>
      <c r="B23" s="5" t="n">
        <v>45659</v>
      </c>
      <c r="C23" s="5" t="n">
        <v>48584</v>
      </c>
    </row>
    <row r="24" spans="1:3">
      <c r="A24" s="4" t="s">
        <v>4038</v>
      </c>
      <c r="B24" s="5" t="n">
        <v>27859</v>
      </c>
      <c r="C24" s="5" t="n">
        <v>24951</v>
      </c>
    </row>
    <row r="25" spans="1:3">
      <c r="A25" s="4" t="s">
        <v>4039</v>
      </c>
      <c r="B25" s="5" t="n">
        <v>17800</v>
      </c>
      <c r="C25" s="5" t="n">
        <v>23633</v>
      </c>
    </row>
    <row r="26" spans="1:3">
      <c r="A26" s="4" t="s">
        <v>4044</v>
      </c>
    </row>
    <row r="27" spans="1:3">
      <c r="A27" s="3" t="s">
        <v>4036</v>
      </c>
    </row>
    <row r="28" spans="1:3">
      <c r="A28" s="4" t="s">
        <v>4037</v>
      </c>
      <c r="B28" s="5" t="n">
        <v>40299</v>
      </c>
      <c r="C28" s="5" t="n">
        <v>36032</v>
      </c>
    </row>
    <row r="29" spans="1:3">
      <c r="A29" s="4" t="s">
        <v>4038</v>
      </c>
      <c r="B29" s="5" t="n">
        <v>10182</v>
      </c>
      <c r="C29" s="5" t="n">
        <v>8278</v>
      </c>
    </row>
    <row r="30" spans="1:3">
      <c r="A30" s="4" t="s">
        <v>4039</v>
      </c>
      <c r="B30" s="5" t="n">
        <v>30117</v>
      </c>
      <c r="C30" s="5" t="n">
        <v>27754</v>
      </c>
    </row>
    <row r="31" spans="1:3">
      <c r="A31" s="4" t="s">
        <v>4045</v>
      </c>
    </row>
    <row r="32" spans="1:3">
      <c r="A32" s="3" t="s">
        <v>4036</v>
      </c>
    </row>
    <row r="33" spans="1:3">
      <c r="A33" s="4" t="s">
        <v>4037</v>
      </c>
      <c r="B33" s="5" t="n">
        <v>8098</v>
      </c>
      <c r="C33" s="5" t="n">
        <v>8054</v>
      </c>
    </row>
    <row r="34" spans="1:3">
      <c r="A34" s="4" t="s">
        <v>4038</v>
      </c>
      <c r="B34" s="5" t="n">
        <v>6621</v>
      </c>
      <c r="C34" s="5" t="n">
        <v>5346</v>
      </c>
    </row>
    <row r="35" spans="1:3">
      <c r="A35" s="4" t="s">
        <v>4039</v>
      </c>
      <c r="B35" s="5" t="n">
        <v>1477</v>
      </c>
      <c r="C35" s="5" t="n">
        <v>2708</v>
      </c>
    </row>
    <row r="36" spans="1:3">
      <c r="A36" s="4" t="s">
        <v>4046</v>
      </c>
    </row>
    <row r="37" spans="1:3">
      <c r="A37" s="3" t="s">
        <v>4036</v>
      </c>
    </row>
    <row r="38" spans="1:3">
      <c r="A38" s="4" t="s">
        <v>4037</v>
      </c>
      <c r="B38" s="5" t="n">
        <v>162836</v>
      </c>
      <c r="C38" s="5" t="n">
        <v>146178</v>
      </c>
    </row>
    <row r="39" spans="1:3">
      <c r="A39" s="4" t="s">
        <v>4047</v>
      </c>
    </row>
    <row r="40" spans="1:3">
      <c r="A40" s="3" t="s">
        <v>4036</v>
      </c>
    </row>
    <row r="41" spans="1:3">
      <c r="A41" s="4" t="s">
        <v>4037</v>
      </c>
      <c r="B41" s="5" t="n">
        <v>17691</v>
      </c>
      <c r="C41" s="5" t="n">
        <v>14152</v>
      </c>
    </row>
    <row r="42" spans="1:3">
      <c r="A42" s="4" t="s">
        <v>4048</v>
      </c>
    </row>
    <row r="43" spans="1:3">
      <c r="A43" s="3" t="s">
        <v>4036</v>
      </c>
    </row>
    <row r="44" spans="1:3">
      <c r="A44" s="4" t="s">
        <v>4037</v>
      </c>
      <c r="B44" s="5" t="n">
        <v>67478</v>
      </c>
      <c r="C44" s="5" t="n">
        <v>51196</v>
      </c>
    </row>
    <row r="45" spans="1:3">
      <c r="A45" s="4" t="s">
        <v>4049</v>
      </c>
    </row>
    <row r="46" spans="1:3">
      <c r="A46" s="3" t="s">
        <v>4036</v>
      </c>
    </row>
    <row r="47" spans="1:3">
      <c r="A47" s="4" t="s">
        <v>4037</v>
      </c>
      <c r="B47" s="5" t="n">
        <v>6684</v>
      </c>
      <c r="C47" s="5" t="n">
        <v>8227</v>
      </c>
    </row>
    <row r="48" spans="1:3">
      <c r="A48" s="4" t="s">
        <v>4050</v>
      </c>
    </row>
    <row r="49" spans="1:3">
      <c r="A49" s="3" t="s">
        <v>4036</v>
      </c>
    </row>
    <row r="50" spans="1:3">
      <c r="A50" s="4" t="s">
        <v>4037</v>
      </c>
      <c r="B50" s="5" t="n">
        <v>25018</v>
      </c>
      <c r="C50" s="5" t="n">
        <v>31798</v>
      </c>
    </row>
    <row r="51" spans="1:3">
      <c r="A51" s="4" t="s">
        <v>4051</v>
      </c>
    </row>
    <row r="52" spans="1:3">
      <c r="A52" s="3" t="s">
        <v>4036</v>
      </c>
    </row>
    <row r="53" spans="1:3">
      <c r="A53" s="4" t="s">
        <v>4037</v>
      </c>
      <c r="B53" s="5" t="n">
        <v>39465</v>
      </c>
      <c r="C53" s="5" t="n">
        <v>35009</v>
      </c>
    </row>
    <row r="54" spans="1:3">
      <c r="A54" s="4" t="s">
        <v>4052</v>
      </c>
    </row>
    <row r="55" spans="1:3">
      <c r="A55" s="3" t="s">
        <v>4036</v>
      </c>
    </row>
    <row r="56" spans="1:3">
      <c r="A56" s="4" t="s">
        <v>4037</v>
      </c>
      <c r="B56" s="5" t="n">
        <v>6500</v>
      </c>
      <c r="C56" s="5" t="n">
        <v>5796</v>
      </c>
    </row>
    <row r="57" spans="1:3">
      <c r="A57" s="4" t="s">
        <v>4053</v>
      </c>
    </row>
    <row r="58" spans="1:3">
      <c r="A58" s="3" t="s">
        <v>4036</v>
      </c>
    </row>
    <row r="59" spans="1:3">
      <c r="A59" s="4" t="s">
        <v>4037</v>
      </c>
      <c r="B59" s="5" t="n">
        <v>100098</v>
      </c>
      <c r="C59" s="5" t="n">
        <v>87539</v>
      </c>
    </row>
    <row r="60" spans="1:3">
      <c r="A60" s="4" t="s">
        <v>4054</v>
      </c>
    </row>
    <row r="61" spans="1:3">
      <c r="A61" s="3" t="s">
        <v>4036</v>
      </c>
    </row>
    <row r="62" spans="1:3">
      <c r="A62" s="4" t="s">
        <v>4037</v>
      </c>
      <c r="B62" s="5" t="n">
        <v>0</v>
      </c>
      <c r="C62" s="5" t="n">
        <v>0</v>
      </c>
    </row>
    <row r="63" spans="1:3">
      <c r="A63" s="4" t="s">
        <v>4055</v>
      </c>
    </row>
    <row r="64" spans="1:3">
      <c r="A64" s="3" t="s">
        <v>4036</v>
      </c>
    </row>
    <row r="65" spans="1:3">
      <c r="A65" s="4" t="s">
        <v>4037</v>
      </c>
      <c r="B65" s="5" t="n">
        <v>74933</v>
      </c>
      <c r="C65" s="5" t="n">
        <v>65923</v>
      </c>
    </row>
    <row r="66" spans="1:3">
      <c r="A66" s="4" t="s">
        <v>4056</v>
      </c>
    </row>
    <row r="67" spans="1:3">
      <c r="A67" s="3" t="s">
        <v>4036</v>
      </c>
    </row>
    <row r="68" spans="1:3">
      <c r="A68" s="4" t="s">
        <v>4037</v>
      </c>
      <c r="B68" s="5" t="n">
        <v>2092</v>
      </c>
      <c r="C68" s="5" t="n">
        <v>1549</v>
      </c>
    </row>
    <row r="69" spans="1:3">
      <c r="A69" s="4" t="s">
        <v>4057</v>
      </c>
    </row>
    <row r="70" spans="1:3">
      <c r="A70" s="3" t="s">
        <v>4036</v>
      </c>
    </row>
    <row r="71" spans="1:3">
      <c r="A71" s="4" t="s">
        <v>4037</v>
      </c>
      <c r="B71" s="5" t="n">
        <v>20641</v>
      </c>
      <c r="C71" s="5" t="n">
        <v>16786</v>
      </c>
    </row>
    <row r="72" spans="1:3">
      <c r="A72" s="4" t="s">
        <v>4058</v>
      </c>
    </row>
    <row r="73" spans="1:3">
      <c r="A73" s="3" t="s">
        <v>4036</v>
      </c>
    </row>
    <row r="74" spans="1:3">
      <c r="A74" s="4" t="s">
        <v>4037</v>
      </c>
      <c r="B74" s="5" t="n">
        <v>834</v>
      </c>
      <c r="C74" s="5" t="n">
        <v>1023</v>
      </c>
    </row>
    <row r="75" spans="1:3">
      <c r="A75" s="4" t="s">
        <v>4059</v>
      </c>
    </row>
    <row r="76" spans="1:3">
      <c r="A76" s="3" t="s">
        <v>4036</v>
      </c>
    </row>
    <row r="77" spans="1:3">
      <c r="A77" s="4" t="s">
        <v>4037</v>
      </c>
      <c r="B77" s="6" t="n">
        <v>1598</v>
      </c>
      <c r="C77" s="6" t="n">
        <v>2258</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0</v>
      </c>
      <c r="B1" s="2" t="s">
        <v>24</v>
      </c>
      <c r="C1" s="2" t="s">
        <v>25</v>
      </c>
    </row>
    <row r="2" spans="1:3">
      <c r="A2" s="3" t="s">
        <v>4061</v>
      </c>
    </row>
    <row r="3" spans="1:3">
      <c r="A3" s="4" t="s">
        <v>4062</v>
      </c>
      <c r="B3" s="10" t="n">
        <v>163.9</v>
      </c>
      <c r="C3" s="10" t="n">
        <v>159.3</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3</v>
      </c>
      <c r="B1" s="2" t="s">
        <v>24</v>
      </c>
      <c r="C1" s="2" t="s">
        <v>25</v>
      </c>
      <c r="D1" s="2" t="s">
        <v>74</v>
      </c>
      <c r="E1" s="2" t="s">
        <v>762</v>
      </c>
    </row>
    <row r="2" spans="1:5">
      <c r="A2" s="3" t="s">
        <v>26</v>
      </c>
    </row>
    <row r="3" spans="1:5">
      <c r="A3" s="4" t="s">
        <v>27</v>
      </c>
      <c r="B3" s="6" t="n">
        <v>4380</v>
      </c>
      <c r="C3" s="6" t="n">
        <v>3440</v>
      </c>
      <c r="D3" s="6" t="n">
        <v>3500</v>
      </c>
      <c r="E3" s="6" t="n">
        <v>3053</v>
      </c>
    </row>
    <row r="4" spans="1:5">
      <c r="A4" s="4" t="s">
        <v>28</v>
      </c>
      <c r="B4" s="5" t="n">
        <v>13311</v>
      </c>
      <c r="C4" s="5" t="n">
        <v>10712</v>
      </c>
    </row>
    <row r="5" spans="1:5">
      <c r="A5" s="4" t="s">
        <v>77</v>
      </c>
      <c r="B5" s="5" t="n">
        <v>101664</v>
      </c>
      <c r="C5" s="5" t="n">
        <v>93419</v>
      </c>
    </row>
    <row r="6" spans="1:5">
      <c r="A6" s="4" t="s">
        <v>30</v>
      </c>
      <c r="B6" s="5" t="n">
        <v>5488</v>
      </c>
      <c r="C6" s="5" t="n">
        <v>5035</v>
      </c>
    </row>
    <row r="7" spans="1:5">
      <c r="A7" s="4" t="s">
        <v>31</v>
      </c>
      <c r="B7" s="5" t="n">
        <v>43450</v>
      </c>
      <c r="C7" s="5" t="n">
        <v>40383</v>
      </c>
    </row>
    <row r="8" spans="1:5">
      <c r="A8" s="3" t="s">
        <v>76</v>
      </c>
    </row>
    <row r="9" spans="1:5">
      <c r="A9" s="4" t="s">
        <v>33</v>
      </c>
      <c r="B9" s="5" t="n">
        <v>207749</v>
      </c>
      <c r="C9" s="5" t="n">
        <v>207271</v>
      </c>
    </row>
    <row r="10" spans="1:5">
      <c r="A10" s="4" t="s">
        <v>34</v>
      </c>
      <c r="B10" s="5" t="n">
        <v>43058</v>
      </c>
      <c r="C10" s="5" t="n">
        <v>40937</v>
      </c>
    </row>
    <row r="11" spans="1:5">
      <c r="A11" s="4" t="s">
        <v>35</v>
      </c>
      <c r="B11" s="5" t="n">
        <v>12673</v>
      </c>
      <c r="C11" s="5" t="n">
        <v>12378</v>
      </c>
    </row>
    <row r="12" spans="1:5">
      <c r="A12" s="4" t="s">
        <v>36</v>
      </c>
      <c r="B12" s="5" t="n">
        <v>109555</v>
      </c>
      <c r="C12" s="5" t="n">
        <v>97766</v>
      </c>
    </row>
    <row r="13" spans="1:5">
      <c r="A13" s="4" t="s">
        <v>37</v>
      </c>
      <c r="B13" s="5" t="n">
        <v>-1639</v>
      </c>
      <c r="C13" s="5" t="n">
        <v>-1618</v>
      </c>
    </row>
    <row r="14" spans="1:5">
      <c r="A14" s="4" t="s">
        <v>292</v>
      </c>
      <c r="B14" s="5" t="n">
        <v>21431</v>
      </c>
      <c r="C14" s="5" t="n">
        <v>24342</v>
      </c>
    </row>
    <row r="15" spans="1:5">
      <c r="A15" s="4" t="s">
        <v>41</v>
      </c>
      <c r="B15" s="5" t="n">
        <v>10265</v>
      </c>
      <c r="C15" s="5" t="n">
        <v>8824</v>
      </c>
    </row>
    <row r="16" spans="1:5">
      <c r="A16" s="4" t="s">
        <v>287</v>
      </c>
      <c r="B16" s="5" t="n">
        <v>25714</v>
      </c>
    </row>
    <row r="17" spans="1:5">
      <c r="A17" s="4" t="s">
        <v>4064</v>
      </c>
      <c r="B17" s="5" t="n">
        <v>597099</v>
      </c>
      <c r="C17" s="5" t="n">
        <v>565264</v>
      </c>
    </row>
    <row r="18" spans="1:5">
      <c r="A18" s="3" t="s">
        <v>1860</v>
      </c>
    </row>
    <row r="19" spans="1:5">
      <c r="A19" s="4" t="s">
        <v>53</v>
      </c>
      <c r="B19" s="5" t="n">
        <v>461015</v>
      </c>
      <c r="C19" s="5" t="n">
        <v>439706</v>
      </c>
    </row>
    <row r="20" spans="1:5">
      <c r="A20" s="4" t="s">
        <v>54</v>
      </c>
      <c r="B20" s="5" t="n">
        <v>13782</v>
      </c>
      <c r="C20" s="5" t="n">
        <v>13713</v>
      </c>
    </row>
    <row r="21" spans="1:5">
      <c r="A21" s="4" t="s">
        <v>55</v>
      </c>
      <c r="B21" s="5" t="n">
        <v>2731</v>
      </c>
      <c r="C21" s="5" t="n">
        <v>2024</v>
      </c>
    </row>
    <row r="22" spans="1:5">
      <c r="A22" s="4" t="s">
        <v>56</v>
      </c>
      <c r="B22" s="5" t="n">
        <v>30840</v>
      </c>
      <c r="C22" s="5" t="n">
        <v>27971</v>
      </c>
    </row>
    <row r="23" spans="1:5">
      <c r="A23" s="4" t="s">
        <v>292</v>
      </c>
      <c r="B23" s="5" t="n">
        <v>20973</v>
      </c>
      <c r="C23" s="5" t="n">
        <v>23271</v>
      </c>
    </row>
    <row r="24" spans="1:5">
      <c r="A24" s="4" t="s">
        <v>57</v>
      </c>
      <c r="B24" s="5" t="n">
        <v>10296</v>
      </c>
      <c r="C24" s="5" t="n">
        <v>8828</v>
      </c>
    </row>
    <row r="25" spans="1:5">
      <c r="A25" s="4" t="s">
        <v>290</v>
      </c>
      <c r="B25" s="5" t="n">
        <v>18266</v>
      </c>
    </row>
    <row r="26" spans="1:5">
      <c r="A26" s="4" t="s">
        <v>83</v>
      </c>
      <c r="B26" s="5" t="n">
        <v>4080</v>
      </c>
      <c r="C26" s="5" t="n">
        <v>3209</v>
      </c>
    </row>
    <row r="27" spans="1:5">
      <c r="A27" s="4" t="s">
        <v>62</v>
      </c>
      <c r="B27" s="5" t="n">
        <v>35116</v>
      </c>
      <c r="C27" s="5" t="n">
        <v>31237</v>
      </c>
      <c r="D27" s="6" t="n">
        <v>23673</v>
      </c>
    </row>
    <row r="28" spans="1:5">
      <c r="A28" s="4" t="s">
        <v>4065</v>
      </c>
      <c r="B28" s="5" t="n">
        <v>597099</v>
      </c>
      <c r="C28" s="5" t="n">
        <v>565264</v>
      </c>
    </row>
    <row r="29" spans="1:5">
      <c r="A29" s="4" t="s">
        <v>4066</v>
      </c>
    </row>
    <row r="30" spans="1:5">
      <c r="A30" s="3" t="s">
        <v>26</v>
      </c>
    </row>
    <row r="31" spans="1:5">
      <c r="A31" s="4" t="s">
        <v>27</v>
      </c>
      <c r="B31" s="5" t="n">
        <v>4380</v>
      </c>
    </row>
    <row r="32" spans="1:5">
      <c r="A32" s="4" t="s">
        <v>28</v>
      </c>
      <c r="B32" s="5" t="n">
        <v>13311</v>
      </c>
    </row>
    <row r="33" spans="1:5">
      <c r="A33" s="4" t="s">
        <v>77</v>
      </c>
      <c r="B33" s="5" t="n">
        <v>2286</v>
      </c>
    </row>
    <row r="34" spans="1:5">
      <c r="A34" s="4" t="s">
        <v>30</v>
      </c>
      <c r="B34" s="5" t="n">
        <v>5488</v>
      </c>
    </row>
    <row r="35" spans="1:5">
      <c r="A35" s="4" t="s">
        <v>31</v>
      </c>
      <c r="B35" s="5" t="n">
        <v>20820</v>
      </c>
    </row>
    <row r="36" spans="1:5">
      <c r="A36" s="3" t="s">
        <v>76</v>
      </c>
    </row>
    <row r="37" spans="1:5">
      <c r="A37" s="4" t="s">
        <v>33</v>
      </c>
      <c r="B37" s="5" t="n">
        <v>2540</v>
      </c>
    </row>
    <row r="38" spans="1:5">
      <c r="A38" s="4" t="s">
        <v>34</v>
      </c>
      <c r="B38" s="5" t="n">
        <v>556</v>
      </c>
    </row>
    <row r="39" spans="1:5">
      <c r="A39" s="4" t="s">
        <v>35</v>
      </c>
      <c r="B39" s="5" t="n">
        <v>266</v>
      </c>
    </row>
    <row r="40" spans="1:5">
      <c r="A40" s="4" t="s">
        <v>36</v>
      </c>
      <c r="B40" s="5" t="n">
        <v>11177</v>
      </c>
    </row>
    <row r="41" spans="1:5">
      <c r="A41" s="4" t="s">
        <v>37</v>
      </c>
      <c r="B41" s="5" t="n">
        <v>0</v>
      </c>
    </row>
    <row r="42" spans="1:5">
      <c r="A42" s="4" t="s">
        <v>292</v>
      </c>
      <c r="B42" s="5" t="n">
        <v>1926</v>
      </c>
    </row>
    <row r="43" spans="1:5">
      <c r="A43" s="4" t="s">
        <v>41</v>
      </c>
      <c r="B43" s="5" t="n">
        <v>9169</v>
      </c>
    </row>
    <row r="44" spans="1:5">
      <c r="A44" s="4" t="s">
        <v>287</v>
      </c>
      <c r="B44" s="5" t="n">
        <v>0</v>
      </c>
    </row>
    <row r="45" spans="1:5">
      <c r="A45" s="4" t="s">
        <v>4064</v>
      </c>
      <c r="B45" s="5" t="n">
        <v>71919</v>
      </c>
      <c r="C45" s="5" t="n">
        <v>68633</v>
      </c>
    </row>
    <row r="46" spans="1:5">
      <c r="A46" s="3" t="s">
        <v>1860</v>
      </c>
    </row>
    <row r="47" spans="1:5">
      <c r="A47" s="4" t="s">
        <v>53</v>
      </c>
      <c r="B47" s="5" t="n">
        <v>21817</v>
      </c>
    </row>
    <row r="48" spans="1:5">
      <c r="A48" s="4" t="s">
        <v>54</v>
      </c>
      <c r="B48" s="5" t="n">
        <v>13782</v>
      </c>
    </row>
    <row r="49" spans="1:5">
      <c r="A49" s="4" t="s">
        <v>55</v>
      </c>
      <c r="B49" s="5" t="n">
        <v>2731</v>
      </c>
    </row>
    <row r="50" spans="1:5">
      <c r="A50" s="4" t="s">
        <v>56</v>
      </c>
      <c r="B50" s="5" t="n">
        <v>29227</v>
      </c>
    </row>
    <row r="51" spans="1:5">
      <c r="A51" s="4" t="s">
        <v>292</v>
      </c>
      <c r="B51" s="5" t="n">
        <v>1501</v>
      </c>
    </row>
    <row r="52" spans="1:5">
      <c r="A52" s="4" t="s">
        <v>57</v>
      </c>
      <c r="B52" s="5" t="n">
        <v>9200</v>
      </c>
    </row>
    <row r="53" spans="1:5">
      <c r="A53" s="4" t="s">
        <v>290</v>
      </c>
      <c r="B53" s="5" t="n">
        <v>0</v>
      </c>
    </row>
    <row r="54" spans="1:5">
      <c r="A54" s="4" t="s">
        <v>83</v>
      </c>
      <c r="B54" s="5" t="n">
        <v>0</v>
      </c>
    </row>
    <row r="55" spans="1:5">
      <c r="A55" s="4" t="s">
        <v>62</v>
      </c>
      <c r="B55" s="5" t="n">
        <v>0</v>
      </c>
    </row>
    <row r="56" spans="1:5">
      <c r="A56" s="4" t="s">
        <v>4065</v>
      </c>
      <c r="B56" s="5" t="n">
        <v>78258</v>
      </c>
      <c r="C56" s="5" t="n">
        <v>71445</v>
      </c>
    </row>
    <row r="57" spans="1:5">
      <c r="A57" s="4" t="s">
        <v>1820</v>
      </c>
    </row>
    <row r="58" spans="1:5">
      <c r="A58" s="3" t="s">
        <v>26</v>
      </c>
    </row>
    <row r="59" spans="1:5">
      <c r="A59" s="4" t="s">
        <v>27</v>
      </c>
      <c r="B59" s="5" t="n">
        <v>0</v>
      </c>
    </row>
    <row r="60" spans="1:5">
      <c r="A60" s="4" t="s">
        <v>28</v>
      </c>
      <c r="B60" s="5" t="n">
        <v>0</v>
      </c>
    </row>
    <row r="61" spans="1:5">
      <c r="A61" s="4" t="s">
        <v>77</v>
      </c>
      <c r="B61" s="5" t="n">
        <v>2755</v>
      </c>
    </row>
    <row r="62" spans="1:5">
      <c r="A62" s="4" t="s">
        <v>30</v>
      </c>
      <c r="B62" s="5" t="n">
        <v>0</v>
      </c>
    </row>
    <row r="63" spans="1:5">
      <c r="A63" s="4" t="s">
        <v>31</v>
      </c>
      <c r="B63" s="5" t="n">
        <v>11774</v>
      </c>
    </row>
    <row r="64" spans="1:5">
      <c r="A64" s="3" t="s">
        <v>76</v>
      </c>
    </row>
    <row r="65" spans="1:5">
      <c r="A65" s="4" t="s">
        <v>33</v>
      </c>
      <c r="B65" s="5" t="n">
        <v>4774</v>
      </c>
    </row>
    <row r="66" spans="1:5">
      <c r="A66" s="4" t="s">
        <v>34</v>
      </c>
      <c r="B66" s="5" t="n">
        <v>643</v>
      </c>
    </row>
    <row r="67" spans="1:5">
      <c r="A67" s="4" t="s">
        <v>35</v>
      </c>
      <c r="B67" s="5" t="n">
        <v>532</v>
      </c>
    </row>
    <row r="68" spans="1:5">
      <c r="A68" s="4" t="s">
        <v>36</v>
      </c>
      <c r="B68" s="5" t="n">
        <v>3474</v>
      </c>
    </row>
    <row r="69" spans="1:5">
      <c r="A69" s="4" t="s">
        <v>37</v>
      </c>
      <c r="B69" s="5" t="n">
        <v>0</v>
      </c>
    </row>
    <row r="70" spans="1:5">
      <c r="A70" s="4" t="s">
        <v>292</v>
      </c>
      <c r="B70" s="5" t="n">
        <v>3128</v>
      </c>
    </row>
    <row r="71" spans="1:5">
      <c r="A71" s="4" t="s">
        <v>41</v>
      </c>
      <c r="B71" s="5" t="n">
        <v>1014</v>
      </c>
    </row>
    <row r="72" spans="1:5">
      <c r="A72" s="4" t="s">
        <v>287</v>
      </c>
      <c r="B72" s="5" t="n">
        <v>0</v>
      </c>
    </row>
    <row r="73" spans="1:5">
      <c r="A73" s="4" t="s">
        <v>4064</v>
      </c>
      <c r="B73" s="5" t="n">
        <v>28094</v>
      </c>
      <c r="C73" s="5" t="n">
        <v>19284</v>
      </c>
    </row>
    <row r="74" spans="1:5">
      <c r="A74" s="3" t="s">
        <v>1860</v>
      </c>
    </row>
    <row r="75" spans="1:5">
      <c r="A75" s="4" t="s">
        <v>53</v>
      </c>
      <c r="B75" s="5" t="n">
        <v>29161</v>
      </c>
    </row>
    <row r="76" spans="1:5">
      <c r="A76" s="4" t="s">
        <v>54</v>
      </c>
      <c r="B76" s="5" t="n">
        <v>0</v>
      </c>
    </row>
    <row r="77" spans="1:5">
      <c r="A77" s="4" t="s">
        <v>55</v>
      </c>
      <c r="B77" s="5" t="n">
        <v>0</v>
      </c>
    </row>
    <row r="78" spans="1:5">
      <c r="A78" s="4" t="s">
        <v>56</v>
      </c>
      <c r="B78" s="5" t="n">
        <v>1483</v>
      </c>
    </row>
    <row r="79" spans="1:5">
      <c r="A79" s="4" t="s">
        <v>292</v>
      </c>
      <c r="B79" s="5" t="n">
        <v>2275</v>
      </c>
    </row>
    <row r="80" spans="1:5">
      <c r="A80" s="4" t="s">
        <v>57</v>
      </c>
      <c r="B80" s="5" t="n">
        <v>1014</v>
      </c>
    </row>
    <row r="81" spans="1:5">
      <c r="A81" s="4" t="s">
        <v>290</v>
      </c>
      <c r="B81" s="5" t="n">
        <v>0</v>
      </c>
    </row>
    <row r="82" spans="1:5">
      <c r="A82" s="4" t="s">
        <v>83</v>
      </c>
      <c r="B82" s="5" t="n">
        <v>0</v>
      </c>
    </row>
    <row r="83" spans="1:5">
      <c r="A83" s="4" t="s">
        <v>62</v>
      </c>
      <c r="B83" s="5" t="n">
        <v>0</v>
      </c>
    </row>
    <row r="84" spans="1:5">
      <c r="A84" s="4" t="s">
        <v>4065</v>
      </c>
      <c r="B84" s="5" t="n">
        <v>33933</v>
      </c>
      <c r="C84" s="5" t="n">
        <v>34910</v>
      </c>
    </row>
    <row r="85" spans="1:5">
      <c r="A85" s="4" t="s">
        <v>4067</v>
      </c>
    </row>
    <row r="86" spans="1:5">
      <c r="A86" s="3" t="s">
        <v>26</v>
      </c>
    </row>
    <row r="87" spans="1:5">
      <c r="A87" s="4" t="s">
        <v>27</v>
      </c>
      <c r="B87" s="5" t="n">
        <v>0</v>
      </c>
    </row>
    <row r="88" spans="1:5">
      <c r="A88" s="4" t="s">
        <v>28</v>
      </c>
      <c r="B88" s="5" t="n">
        <v>0</v>
      </c>
    </row>
    <row r="89" spans="1:5">
      <c r="A89" s="4" t="s">
        <v>77</v>
      </c>
      <c r="B89" s="5" t="n">
        <v>2104</v>
      </c>
    </row>
    <row r="90" spans="1:5">
      <c r="A90" s="4" t="s">
        <v>30</v>
      </c>
      <c r="B90" s="5" t="n">
        <v>0</v>
      </c>
    </row>
    <row r="91" spans="1:5">
      <c r="A91" s="4" t="s">
        <v>31</v>
      </c>
      <c r="B91" s="5" t="n">
        <v>2432</v>
      </c>
    </row>
    <row r="92" spans="1:5">
      <c r="A92" s="3" t="s">
        <v>76</v>
      </c>
    </row>
    <row r="93" spans="1:5">
      <c r="A93" s="4" t="s">
        <v>33</v>
      </c>
      <c r="B93" s="5" t="n">
        <v>9269</v>
      </c>
    </row>
    <row r="94" spans="1:5">
      <c r="A94" s="4" t="s">
        <v>34</v>
      </c>
      <c r="B94" s="5" t="n">
        <v>1159</v>
      </c>
    </row>
    <row r="95" spans="1:5">
      <c r="A95" s="4" t="s">
        <v>35</v>
      </c>
      <c r="B95" s="5" t="n">
        <v>798</v>
      </c>
    </row>
    <row r="96" spans="1:5">
      <c r="A96" s="4" t="s">
        <v>36</v>
      </c>
      <c r="B96" s="5" t="n">
        <v>4894</v>
      </c>
    </row>
    <row r="97" spans="1:5">
      <c r="A97" s="4" t="s">
        <v>37</v>
      </c>
      <c r="B97" s="5" t="n">
        <v>0</v>
      </c>
    </row>
    <row r="98" spans="1:5">
      <c r="A98" s="4" t="s">
        <v>292</v>
      </c>
      <c r="B98" s="5" t="n">
        <v>1550</v>
      </c>
    </row>
    <row r="99" spans="1:5">
      <c r="A99" s="4" t="s">
        <v>41</v>
      </c>
      <c r="B99" s="5" t="n">
        <v>67</v>
      </c>
    </row>
    <row r="100" spans="1:5">
      <c r="A100" s="4" t="s">
        <v>287</v>
      </c>
      <c r="B100" s="5" t="n">
        <v>0</v>
      </c>
    </row>
    <row r="101" spans="1:5">
      <c r="A101" s="4" t="s">
        <v>4064</v>
      </c>
      <c r="B101" s="5" t="n">
        <v>22273</v>
      </c>
      <c r="C101" s="5" t="n">
        <v>19148</v>
      </c>
    </row>
    <row r="102" spans="1:5">
      <c r="A102" s="3" t="s">
        <v>1860</v>
      </c>
    </row>
    <row r="103" spans="1:5">
      <c r="A103" s="4" t="s">
        <v>53</v>
      </c>
      <c r="B103" s="5" t="n">
        <v>34584</v>
      </c>
    </row>
    <row r="104" spans="1:5">
      <c r="A104" s="4" t="s">
        <v>54</v>
      </c>
      <c r="B104" s="5" t="n">
        <v>0</v>
      </c>
    </row>
    <row r="105" spans="1:5">
      <c r="A105" s="4" t="s">
        <v>55</v>
      </c>
      <c r="B105" s="5" t="n">
        <v>0</v>
      </c>
    </row>
    <row r="106" spans="1:5">
      <c r="A106" s="4" t="s">
        <v>56</v>
      </c>
      <c r="B106" s="5" t="n">
        <v>130</v>
      </c>
    </row>
    <row r="107" spans="1:5">
      <c r="A107" s="4" t="s">
        <v>292</v>
      </c>
      <c r="B107" s="5" t="n">
        <v>1618</v>
      </c>
    </row>
    <row r="108" spans="1:5">
      <c r="A108" s="4" t="s">
        <v>57</v>
      </c>
      <c r="B108" s="5" t="n">
        <v>67</v>
      </c>
    </row>
    <row r="109" spans="1:5">
      <c r="A109" s="4" t="s">
        <v>290</v>
      </c>
      <c r="B109" s="5" t="n">
        <v>0</v>
      </c>
    </row>
    <row r="110" spans="1:5">
      <c r="A110" s="4" t="s">
        <v>83</v>
      </c>
      <c r="B110" s="5" t="n">
        <v>0</v>
      </c>
    </row>
    <row r="111" spans="1:5">
      <c r="A111" s="4" t="s">
        <v>62</v>
      </c>
      <c r="B111" s="5" t="n">
        <v>0</v>
      </c>
    </row>
    <row r="112" spans="1:5">
      <c r="A112" s="4" t="s">
        <v>4065</v>
      </c>
      <c r="B112" s="5" t="n">
        <v>36399</v>
      </c>
      <c r="C112" s="5" t="n">
        <v>40912</v>
      </c>
    </row>
    <row r="113" spans="1:5">
      <c r="A113" s="4" t="s">
        <v>4068</v>
      </c>
    </row>
    <row r="114" spans="1:5">
      <c r="A114" s="3" t="s">
        <v>26</v>
      </c>
    </row>
    <row r="115" spans="1:5">
      <c r="A115" s="4" t="s">
        <v>27</v>
      </c>
      <c r="B115" s="5" t="n">
        <v>0</v>
      </c>
    </row>
    <row r="116" spans="1:5">
      <c r="A116" s="4" t="s">
        <v>28</v>
      </c>
      <c r="B116" s="5" t="n">
        <v>0</v>
      </c>
    </row>
    <row r="117" spans="1:5">
      <c r="A117" s="4" t="s">
        <v>77</v>
      </c>
      <c r="B117" s="5" t="n">
        <v>3046</v>
      </c>
    </row>
    <row r="118" spans="1:5">
      <c r="A118" s="4" t="s">
        <v>30</v>
      </c>
      <c r="B118" s="5" t="n">
        <v>0</v>
      </c>
    </row>
    <row r="119" spans="1:5">
      <c r="A119" s="4" t="s">
        <v>31</v>
      </c>
      <c r="B119" s="5" t="n">
        <v>6180</v>
      </c>
    </row>
    <row r="120" spans="1:5">
      <c r="A120" s="3" t="s">
        <v>76</v>
      </c>
    </row>
    <row r="121" spans="1:5">
      <c r="A121" s="4" t="s">
        <v>33</v>
      </c>
      <c r="B121" s="5" t="n">
        <v>11657</v>
      </c>
    </row>
    <row r="122" spans="1:5">
      <c r="A122" s="4" t="s">
        <v>34</v>
      </c>
      <c r="B122" s="5" t="n">
        <v>1106</v>
      </c>
    </row>
    <row r="123" spans="1:5">
      <c r="A123" s="4" t="s">
        <v>35</v>
      </c>
      <c r="B123" s="5" t="n">
        <v>798</v>
      </c>
    </row>
    <row r="124" spans="1:5">
      <c r="A124" s="4" t="s">
        <v>36</v>
      </c>
      <c r="B124" s="5" t="n">
        <v>4625</v>
      </c>
    </row>
    <row r="125" spans="1:5">
      <c r="A125" s="4" t="s">
        <v>37</v>
      </c>
      <c r="B125" s="5" t="n">
        <v>0</v>
      </c>
    </row>
    <row r="126" spans="1:5">
      <c r="A126" s="4" t="s">
        <v>292</v>
      </c>
      <c r="B126" s="5" t="n">
        <v>1070</v>
      </c>
    </row>
    <row r="127" spans="1:5">
      <c r="A127" s="4" t="s">
        <v>41</v>
      </c>
      <c r="B127" s="5" t="n">
        <v>13</v>
      </c>
    </row>
    <row r="128" spans="1:5">
      <c r="A128" s="4" t="s">
        <v>287</v>
      </c>
      <c r="B128" s="5" t="n">
        <v>0</v>
      </c>
    </row>
    <row r="129" spans="1:5">
      <c r="A129" s="4" t="s">
        <v>4064</v>
      </c>
      <c r="B129" s="5" t="n">
        <v>28495</v>
      </c>
      <c r="C129" s="5" t="n">
        <v>24660</v>
      </c>
    </row>
    <row r="130" spans="1:5">
      <c r="A130" s="3" t="s">
        <v>1860</v>
      </c>
    </row>
    <row r="131" spans="1:5">
      <c r="A131" s="4" t="s">
        <v>53</v>
      </c>
      <c r="B131" s="5" t="n">
        <v>31806</v>
      </c>
    </row>
    <row r="132" spans="1:5">
      <c r="A132" s="4" t="s">
        <v>54</v>
      </c>
      <c r="B132" s="5" t="n">
        <v>0</v>
      </c>
    </row>
    <row r="133" spans="1:5">
      <c r="A133" s="4" t="s">
        <v>55</v>
      </c>
      <c r="B133" s="5" t="n">
        <v>0</v>
      </c>
    </row>
    <row r="134" spans="1:5">
      <c r="A134" s="4" t="s">
        <v>56</v>
      </c>
      <c r="B134" s="5" t="n">
        <v>0</v>
      </c>
    </row>
    <row r="135" spans="1:5">
      <c r="A135" s="4" t="s">
        <v>292</v>
      </c>
      <c r="B135" s="5" t="n">
        <v>957</v>
      </c>
    </row>
    <row r="136" spans="1:5">
      <c r="A136" s="4" t="s">
        <v>57</v>
      </c>
      <c r="B136" s="5" t="n">
        <v>13</v>
      </c>
    </row>
    <row r="137" spans="1:5">
      <c r="A137" s="4" t="s">
        <v>290</v>
      </c>
      <c r="B137" s="5" t="n">
        <v>0</v>
      </c>
    </row>
    <row r="138" spans="1:5">
      <c r="A138" s="4" t="s">
        <v>83</v>
      </c>
      <c r="B138" s="5" t="n">
        <v>0</v>
      </c>
    </row>
    <row r="139" spans="1:5">
      <c r="A139" s="4" t="s">
        <v>62</v>
      </c>
      <c r="B139" s="5" t="n">
        <v>0</v>
      </c>
    </row>
    <row r="140" spans="1:5">
      <c r="A140" s="4" t="s">
        <v>4065</v>
      </c>
      <c r="B140" s="5" t="n">
        <v>32776</v>
      </c>
      <c r="C140" s="5" t="n">
        <v>23237</v>
      </c>
    </row>
    <row r="141" spans="1:5">
      <c r="A141" s="4" t="s">
        <v>4069</v>
      </c>
    </row>
    <row r="142" spans="1:5">
      <c r="A142" s="3" t="s">
        <v>26</v>
      </c>
    </row>
    <row r="143" spans="1:5">
      <c r="A143" s="4" t="s">
        <v>27</v>
      </c>
      <c r="B143" s="5" t="n">
        <v>0</v>
      </c>
    </row>
    <row r="144" spans="1:5">
      <c r="A144" s="4" t="s">
        <v>28</v>
      </c>
      <c r="B144" s="5" t="n">
        <v>0</v>
      </c>
    </row>
    <row r="145" spans="1:5">
      <c r="A145" s="4" t="s">
        <v>77</v>
      </c>
      <c r="B145" s="5" t="n">
        <v>1971</v>
      </c>
    </row>
    <row r="146" spans="1:5">
      <c r="A146" s="4" t="s">
        <v>30</v>
      </c>
      <c r="B146" s="5" t="n">
        <v>0</v>
      </c>
    </row>
    <row r="147" spans="1:5">
      <c r="A147" s="4" t="s">
        <v>31</v>
      </c>
      <c r="B147" s="5" t="n">
        <v>242</v>
      </c>
    </row>
    <row r="148" spans="1:5">
      <c r="A148" s="3" t="s">
        <v>76</v>
      </c>
    </row>
    <row r="149" spans="1:5">
      <c r="A149" s="4" t="s">
        <v>33</v>
      </c>
      <c r="B149" s="5" t="n">
        <v>11165</v>
      </c>
    </row>
    <row r="150" spans="1:5">
      <c r="A150" s="4" t="s">
        <v>34</v>
      </c>
      <c r="B150" s="5" t="n">
        <v>975</v>
      </c>
    </row>
    <row r="151" spans="1:5">
      <c r="A151" s="4" t="s">
        <v>35</v>
      </c>
      <c r="B151" s="5" t="n">
        <v>798</v>
      </c>
    </row>
    <row r="152" spans="1:5">
      <c r="A152" s="4" t="s">
        <v>36</v>
      </c>
      <c r="B152" s="5" t="n">
        <v>3507</v>
      </c>
    </row>
    <row r="153" spans="1:5">
      <c r="A153" s="4" t="s">
        <v>37</v>
      </c>
      <c r="B153" s="5" t="n">
        <v>0</v>
      </c>
    </row>
    <row r="154" spans="1:5">
      <c r="A154" s="4" t="s">
        <v>292</v>
      </c>
      <c r="B154" s="5" t="n">
        <v>1173</v>
      </c>
    </row>
    <row r="155" spans="1:5">
      <c r="A155" s="4" t="s">
        <v>41</v>
      </c>
      <c r="B155" s="5" t="n">
        <v>2</v>
      </c>
    </row>
    <row r="156" spans="1:5">
      <c r="A156" s="4" t="s">
        <v>287</v>
      </c>
      <c r="B156" s="5" t="n">
        <v>0</v>
      </c>
    </row>
    <row r="157" spans="1:5">
      <c r="A157" s="4" t="s">
        <v>4064</v>
      </c>
      <c r="B157" s="5" t="n">
        <v>19833</v>
      </c>
      <c r="C157" s="5" t="n">
        <v>19187</v>
      </c>
    </row>
    <row r="158" spans="1:5">
      <c r="A158" s="3" t="s">
        <v>1860</v>
      </c>
    </row>
    <row r="159" spans="1:5">
      <c r="A159" s="4" t="s">
        <v>53</v>
      </c>
      <c r="B159" s="5" t="n">
        <v>26432</v>
      </c>
    </row>
    <row r="160" spans="1:5">
      <c r="A160" s="4" t="s">
        <v>54</v>
      </c>
      <c r="B160" s="5" t="n">
        <v>0</v>
      </c>
    </row>
    <row r="161" spans="1:5">
      <c r="A161" s="4" t="s">
        <v>55</v>
      </c>
      <c r="B161" s="5" t="n">
        <v>0</v>
      </c>
    </row>
    <row r="162" spans="1:5">
      <c r="A162" s="4" t="s">
        <v>56</v>
      </c>
      <c r="B162" s="5" t="n">
        <v>0</v>
      </c>
    </row>
    <row r="163" spans="1:5">
      <c r="A163" s="4" t="s">
        <v>292</v>
      </c>
      <c r="B163" s="5" t="n">
        <v>1292</v>
      </c>
    </row>
    <row r="164" spans="1:5">
      <c r="A164" s="4" t="s">
        <v>57</v>
      </c>
      <c r="B164" s="5" t="n">
        <v>2</v>
      </c>
    </row>
    <row r="165" spans="1:5">
      <c r="A165" s="4" t="s">
        <v>290</v>
      </c>
      <c r="B165" s="5" t="n">
        <v>0</v>
      </c>
    </row>
    <row r="166" spans="1:5">
      <c r="A166" s="4" t="s">
        <v>83</v>
      </c>
      <c r="B166" s="5" t="n">
        <v>0</v>
      </c>
    </row>
    <row r="167" spans="1:5">
      <c r="A167" s="4" t="s">
        <v>62</v>
      </c>
      <c r="B167" s="5" t="n">
        <v>0</v>
      </c>
    </row>
    <row r="168" spans="1:5">
      <c r="A168" s="4" t="s">
        <v>4065</v>
      </c>
      <c r="B168" s="5" t="n">
        <v>27726</v>
      </c>
      <c r="C168" s="5" t="n">
        <v>23940</v>
      </c>
    </row>
    <row r="169" spans="1:5">
      <c r="A169" s="4" t="s">
        <v>3120</v>
      </c>
    </row>
    <row r="170" spans="1:5">
      <c r="A170" s="3" t="s">
        <v>26</v>
      </c>
    </row>
    <row r="171" spans="1:5">
      <c r="A171" s="4" t="s">
        <v>27</v>
      </c>
      <c r="B171" s="5" t="n">
        <v>0</v>
      </c>
    </row>
    <row r="172" spans="1:5">
      <c r="A172" s="4" t="s">
        <v>28</v>
      </c>
      <c r="B172" s="5" t="n">
        <v>0</v>
      </c>
    </row>
    <row r="173" spans="1:5">
      <c r="A173" s="4" t="s">
        <v>77</v>
      </c>
      <c r="B173" s="5" t="n">
        <v>6265</v>
      </c>
    </row>
    <row r="174" spans="1:5">
      <c r="A174" s="4" t="s">
        <v>30</v>
      </c>
      <c r="B174" s="5" t="n">
        <v>0</v>
      </c>
    </row>
    <row r="175" spans="1:5">
      <c r="A175" s="4" t="s">
        <v>31</v>
      </c>
      <c r="B175" s="5" t="n">
        <v>2002</v>
      </c>
    </row>
    <row r="176" spans="1:5">
      <c r="A176" s="3" t="s">
        <v>76</v>
      </c>
    </row>
    <row r="177" spans="1:5">
      <c r="A177" s="4" t="s">
        <v>33</v>
      </c>
      <c r="B177" s="5" t="n">
        <v>53597</v>
      </c>
    </row>
    <row r="178" spans="1:5">
      <c r="A178" s="4" t="s">
        <v>34</v>
      </c>
      <c r="B178" s="5" t="n">
        <v>226</v>
      </c>
    </row>
    <row r="179" spans="1:5">
      <c r="A179" s="4" t="s">
        <v>35</v>
      </c>
      <c r="B179" s="5" t="n">
        <v>3194</v>
      </c>
    </row>
    <row r="180" spans="1:5">
      <c r="A180" s="4" t="s">
        <v>36</v>
      </c>
      <c r="B180" s="5" t="n">
        <v>15658</v>
      </c>
    </row>
    <row r="181" spans="1:5">
      <c r="A181" s="4" t="s">
        <v>37</v>
      </c>
      <c r="B181" s="5" t="n">
        <v>0</v>
      </c>
    </row>
    <row r="182" spans="1:5">
      <c r="A182" s="4" t="s">
        <v>292</v>
      </c>
      <c r="B182" s="5" t="n">
        <v>2463</v>
      </c>
    </row>
    <row r="183" spans="1:5">
      <c r="A183" s="4" t="s">
        <v>41</v>
      </c>
      <c r="B183" s="5" t="n">
        <v>0</v>
      </c>
    </row>
    <row r="184" spans="1:5">
      <c r="A184" s="4" t="s">
        <v>287</v>
      </c>
      <c r="B184" s="5" t="n">
        <v>0</v>
      </c>
    </row>
    <row r="185" spans="1:5">
      <c r="A185" s="4" t="s">
        <v>4064</v>
      </c>
      <c r="B185" s="5" t="n">
        <v>83405</v>
      </c>
      <c r="C185" s="5" t="n">
        <v>77767</v>
      </c>
    </row>
    <row r="186" spans="1:5">
      <c r="A186" s="3" t="s">
        <v>1860</v>
      </c>
    </row>
    <row r="187" spans="1:5">
      <c r="A187" s="4" t="s">
        <v>53</v>
      </c>
      <c r="B187" s="5" t="n">
        <v>27414</v>
      </c>
    </row>
    <row r="188" spans="1:5">
      <c r="A188" s="4" t="s">
        <v>54</v>
      </c>
      <c r="B188" s="5" t="n">
        <v>0</v>
      </c>
    </row>
    <row r="189" spans="1:5">
      <c r="A189" s="4" t="s">
        <v>55</v>
      </c>
      <c r="B189" s="5" t="n">
        <v>0</v>
      </c>
    </row>
    <row r="190" spans="1:5">
      <c r="A190" s="4" t="s">
        <v>56</v>
      </c>
      <c r="B190" s="5" t="n">
        <v>0</v>
      </c>
    </row>
    <row r="191" spans="1:5">
      <c r="A191" s="4" t="s">
        <v>292</v>
      </c>
      <c r="B191" s="5" t="n">
        <v>2365</v>
      </c>
    </row>
    <row r="192" spans="1:5">
      <c r="A192" s="4" t="s">
        <v>57</v>
      </c>
      <c r="B192" s="5" t="n">
        <v>0</v>
      </c>
    </row>
    <row r="193" spans="1:5">
      <c r="A193" s="4" t="s">
        <v>290</v>
      </c>
      <c r="B193" s="5" t="n">
        <v>0</v>
      </c>
    </row>
    <row r="194" spans="1:5">
      <c r="A194" s="4" t="s">
        <v>83</v>
      </c>
      <c r="B194" s="5" t="n">
        <v>0</v>
      </c>
    </row>
    <row r="195" spans="1:5">
      <c r="A195" s="4" t="s">
        <v>62</v>
      </c>
      <c r="B195" s="5" t="n">
        <v>0</v>
      </c>
    </row>
    <row r="196" spans="1:5">
      <c r="A196" s="4" t="s">
        <v>4065</v>
      </c>
      <c r="B196" s="5" t="n">
        <v>29779</v>
      </c>
      <c r="C196" s="5" t="n">
        <v>36809</v>
      </c>
    </row>
    <row r="197" spans="1:5">
      <c r="A197" s="4" t="s">
        <v>4070</v>
      </c>
    </row>
    <row r="198" spans="1:5">
      <c r="A198" s="3" t="s">
        <v>26</v>
      </c>
    </row>
    <row r="199" spans="1:5">
      <c r="A199" s="4" t="s">
        <v>27</v>
      </c>
      <c r="B199" s="5" t="n">
        <v>0</v>
      </c>
    </row>
    <row r="200" spans="1:5">
      <c r="A200" s="4" t="s">
        <v>28</v>
      </c>
      <c r="B200" s="5" t="n">
        <v>0</v>
      </c>
    </row>
    <row r="201" spans="1:5">
      <c r="A201" s="4" t="s">
        <v>77</v>
      </c>
      <c r="B201" s="5" t="n">
        <v>32386</v>
      </c>
    </row>
    <row r="202" spans="1:5">
      <c r="A202" s="4" t="s">
        <v>30</v>
      </c>
      <c r="B202" s="5" t="n">
        <v>0</v>
      </c>
    </row>
    <row r="203" spans="1:5">
      <c r="A203" s="4" t="s">
        <v>31</v>
      </c>
      <c r="B203" s="5" t="n">
        <v>0</v>
      </c>
    </row>
    <row r="204" spans="1:5">
      <c r="A204" s="3" t="s">
        <v>76</v>
      </c>
    </row>
    <row r="205" spans="1:5">
      <c r="A205" s="4" t="s">
        <v>33</v>
      </c>
      <c r="B205" s="5" t="n">
        <v>106293</v>
      </c>
    </row>
    <row r="206" spans="1:5">
      <c r="A206" s="4" t="s">
        <v>34</v>
      </c>
      <c r="B206" s="5" t="n">
        <v>1560</v>
      </c>
    </row>
    <row r="207" spans="1:5">
      <c r="A207" s="4" t="s">
        <v>35</v>
      </c>
      <c r="B207" s="5" t="n">
        <v>6287</v>
      </c>
    </row>
    <row r="208" spans="1:5">
      <c r="A208" s="4" t="s">
        <v>36</v>
      </c>
      <c r="B208" s="5" t="n">
        <v>36545</v>
      </c>
    </row>
    <row r="209" spans="1:5">
      <c r="A209" s="4" t="s">
        <v>37</v>
      </c>
      <c r="B209" s="5" t="n">
        <v>0</v>
      </c>
    </row>
    <row r="210" spans="1:5">
      <c r="A210" s="4" t="s">
        <v>292</v>
      </c>
      <c r="B210" s="5" t="n">
        <v>4107</v>
      </c>
    </row>
    <row r="211" spans="1:5">
      <c r="A211" s="4" t="s">
        <v>41</v>
      </c>
      <c r="B211" s="5" t="n">
        <v>0</v>
      </c>
    </row>
    <row r="212" spans="1:5">
      <c r="A212" s="4" t="s">
        <v>287</v>
      </c>
      <c r="B212" s="5" t="n">
        <v>0</v>
      </c>
    </row>
    <row r="213" spans="1:5">
      <c r="A213" s="4" t="s">
        <v>4064</v>
      </c>
      <c r="B213" s="5" t="n">
        <v>187178</v>
      </c>
      <c r="C213" s="5" t="n">
        <v>185148</v>
      </c>
    </row>
    <row r="214" spans="1:5">
      <c r="A214" s="3" t="s">
        <v>1860</v>
      </c>
    </row>
    <row r="215" spans="1:5">
      <c r="A215" s="4" t="s">
        <v>53</v>
      </c>
      <c r="B215" s="5" t="n">
        <v>52888</v>
      </c>
    </row>
    <row r="216" spans="1:5">
      <c r="A216" s="4" t="s">
        <v>54</v>
      </c>
      <c r="B216" s="5" t="n">
        <v>0</v>
      </c>
    </row>
    <row r="217" spans="1:5">
      <c r="A217" s="4" t="s">
        <v>55</v>
      </c>
      <c r="B217" s="5" t="n">
        <v>0</v>
      </c>
    </row>
    <row r="218" spans="1:5">
      <c r="A218" s="4" t="s">
        <v>56</v>
      </c>
      <c r="B218" s="5" t="n">
        <v>0</v>
      </c>
    </row>
    <row r="219" spans="1:5">
      <c r="A219" s="4" t="s">
        <v>292</v>
      </c>
      <c r="B219" s="5" t="n">
        <v>3905</v>
      </c>
    </row>
    <row r="220" spans="1:5">
      <c r="A220" s="4" t="s">
        <v>57</v>
      </c>
      <c r="B220" s="5" t="n">
        <v>0</v>
      </c>
    </row>
    <row r="221" spans="1:5">
      <c r="A221" s="4" t="s">
        <v>290</v>
      </c>
      <c r="B221" s="5" t="n">
        <v>0</v>
      </c>
    </row>
    <row r="222" spans="1:5">
      <c r="A222" s="4" t="s">
        <v>83</v>
      </c>
      <c r="B222" s="5" t="n">
        <v>0</v>
      </c>
    </row>
    <row r="223" spans="1:5">
      <c r="A223" s="4" t="s">
        <v>62</v>
      </c>
      <c r="B223" s="5" t="n">
        <v>0</v>
      </c>
    </row>
    <row r="224" spans="1:5">
      <c r="A224" s="4" t="s">
        <v>4065</v>
      </c>
      <c r="B224" s="5" t="n">
        <v>56793</v>
      </c>
      <c r="C224" s="5" t="n">
        <v>49836</v>
      </c>
    </row>
    <row r="225" spans="1:5">
      <c r="A225" s="4" t="s">
        <v>4071</v>
      </c>
    </row>
    <row r="226" spans="1:5">
      <c r="A226" s="3" t="s">
        <v>26</v>
      </c>
    </row>
    <row r="227" spans="1:5">
      <c r="A227" s="4" t="s">
        <v>27</v>
      </c>
      <c r="B227" s="5" t="n">
        <v>0</v>
      </c>
    </row>
    <row r="228" spans="1:5">
      <c r="A228" s="4" t="s">
        <v>28</v>
      </c>
      <c r="B228" s="5" t="n">
        <v>0</v>
      </c>
    </row>
    <row r="229" spans="1:5">
      <c r="A229" s="4" t="s">
        <v>77</v>
      </c>
      <c r="B229" s="5" t="n">
        <v>24935</v>
      </c>
    </row>
    <row r="230" spans="1:5">
      <c r="A230" s="4" t="s">
        <v>30</v>
      </c>
      <c r="B230" s="5" t="n">
        <v>0</v>
      </c>
    </row>
    <row r="231" spans="1:5">
      <c r="A231" s="4" t="s">
        <v>31</v>
      </c>
      <c r="B231" s="5" t="n">
        <v>0</v>
      </c>
    </row>
    <row r="232" spans="1:5">
      <c r="A232" s="3" t="s">
        <v>76</v>
      </c>
    </row>
    <row r="233" spans="1:5">
      <c r="A233" s="4" t="s">
        <v>33</v>
      </c>
      <c r="B233" s="5" t="n">
        <v>7807</v>
      </c>
    </row>
    <row r="234" spans="1:5">
      <c r="A234" s="4" t="s">
        <v>34</v>
      </c>
      <c r="B234" s="5" t="n">
        <v>2263</v>
      </c>
    </row>
    <row r="235" spans="1:5">
      <c r="A235" s="4" t="s">
        <v>35</v>
      </c>
      <c r="B235" s="5" t="n">
        <v>0</v>
      </c>
    </row>
    <row r="236" spans="1:5">
      <c r="A236" s="4" t="s">
        <v>36</v>
      </c>
      <c r="B236" s="5" t="n">
        <v>12802</v>
      </c>
    </row>
    <row r="237" spans="1:5">
      <c r="A237" s="4" t="s">
        <v>37</v>
      </c>
      <c r="B237" s="5" t="n">
        <v>0</v>
      </c>
    </row>
    <row r="238" spans="1:5">
      <c r="A238" s="4" t="s">
        <v>292</v>
      </c>
      <c r="B238" s="5" t="n">
        <v>6014</v>
      </c>
    </row>
    <row r="239" spans="1:5">
      <c r="A239" s="4" t="s">
        <v>41</v>
      </c>
      <c r="B239" s="5" t="n">
        <v>0</v>
      </c>
    </row>
    <row r="240" spans="1:5">
      <c r="A240" s="4" t="s">
        <v>287</v>
      </c>
      <c r="B240" s="5" t="n">
        <v>0</v>
      </c>
    </row>
    <row r="241" spans="1:5">
      <c r="A241" s="4" t="s">
        <v>4064</v>
      </c>
      <c r="B241" s="5" t="n">
        <v>53821</v>
      </c>
      <c r="C241" s="5" t="n">
        <v>50473</v>
      </c>
    </row>
    <row r="242" spans="1:5">
      <c r="A242" s="3" t="s">
        <v>1860</v>
      </c>
    </row>
    <row r="243" spans="1:5">
      <c r="A243" s="4" t="s">
        <v>53</v>
      </c>
      <c r="B243" s="5" t="n">
        <v>8467</v>
      </c>
    </row>
    <row r="244" spans="1:5">
      <c r="A244" s="4" t="s">
        <v>54</v>
      </c>
      <c r="B244" s="5" t="n">
        <v>0</v>
      </c>
    </row>
    <row r="245" spans="1:5">
      <c r="A245" s="4" t="s">
        <v>55</v>
      </c>
      <c r="B245" s="5" t="n">
        <v>0</v>
      </c>
    </row>
    <row r="246" spans="1:5">
      <c r="A246" s="4" t="s">
        <v>56</v>
      </c>
      <c r="B246" s="5" t="n">
        <v>0</v>
      </c>
    </row>
    <row r="247" spans="1:5">
      <c r="A247" s="4" t="s">
        <v>292</v>
      </c>
      <c r="B247" s="5" t="n">
        <v>7060</v>
      </c>
    </row>
    <row r="248" spans="1:5">
      <c r="A248" s="4" t="s">
        <v>57</v>
      </c>
      <c r="B248" s="5" t="n">
        <v>0</v>
      </c>
    </row>
    <row r="249" spans="1:5">
      <c r="A249" s="4" t="s">
        <v>290</v>
      </c>
      <c r="B249" s="5" t="n">
        <v>0</v>
      </c>
    </row>
    <row r="250" spans="1:5">
      <c r="A250" s="4" t="s">
        <v>83</v>
      </c>
      <c r="B250" s="5" t="n">
        <v>4080</v>
      </c>
    </row>
    <row r="251" spans="1:5">
      <c r="A251" s="4" t="s">
        <v>62</v>
      </c>
      <c r="B251" s="5" t="n">
        <v>0</v>
      </c>
    </row>
    <row r="252" spans="1:5">
      <c r="A252" s="4" t="s">
        <v>4065</v>
      </c>
      <c r="B252" s="5" t="n">
        <v>19607</v>
      </c>
      <c r="C252" s="5" t="n">
        <v>17197</v>
      </c>
    </row>
    <row r="253" spans="1:5">
      <c r="A253" s="4" t="s">
        <v>4072</v>
      </c>
    </row>
    <row r="254" spans="1:5">
      <c r="A254" s="3" t="s">
        <v>26</v>
      </c>
    </row>
    <row r="255" spans="1:5">
      <c r="A255" s="4" t="s">
        <v>27</v>
      </c>
      <c r="B255" s="5" t="n">
        <v>0</v>
      </c>
    </row>
    <row r="256" spans="1:5">
      <c r="A256" s="4" t="s">
        <v>28</v>
      </c>
      <c r="B256" s="5" t="n">
        <v>0</v>
      </c>
    </row>
    <row r="257" spans="1:5">
      <c r="A257" s="4" t="s">
        <v>77</v>
      </c>
      <c r="B257" s="5" t="n">
        <v>25916</v>
      </c>
    </row>
    <row r="258" spans="1:5">
      <c r="A258" s="4" t="s">
        <v>30</v>
      </c>
      <c r="B258" s="5" t="n">
        <v>0</v>
      </c>
    </row>
    <row r="259" spans="1:5">
      <c r="A259" s="4" t="s">
        <v>31</v>
      </c>
      <c r="B259" s="5" t="n">
        <v>0</v>
      </c>
    </row>
    <row r="260" spans="1:5">
      <c r="A260" s="3" t="s">
        <v>76</v>
      </c>
    </row>
    <row r="261" spans="1:5">
      <c r="A261" s="4" t="s">
        <v>33</v>
      </c>
      <c r="B261" s="5" t="n">
        <v>647</v>
      </c>
    </row>
    <row r="262" spans="1:5">
      <c r="A262" s="4" t="s">
        <v>34</v>
      </c>
      <c r="B262" s="5" t="n">
        <v>34570</v>
      </c>
    </row>
    <row r="263" spans="1:5">
      <c r="A263" s="4" t="s">
        <v>35</v>
      </c>
      <c r="B263" s="5" t="n">
        <v>0</v>
      </c>
    </row>
    <row r="264" spans="1:5">
      <c r="A264" s="4" t="s">
        <v>36</v>
      </c>
      <c r="B264" s="5" t="n">
        <v>16873</v>
      </c>
    </row>
    <row r="265" spans="1:5">
      <c r="A265" s="4" t="s">
        <v>37</v>
      </c>
      <c r="B265" s="5" t="n">
        <v>-1639</v>
      </c>
    </row>
    <row r="266" spans="1:5">
      <c r="A266" s="4" t="s">
        <v>292</v>
      </c>
      <c r="B266" s="5" t="n">
        <v>0</v>
      </c>
    </row>
    <row r="267" spans="1:5">
      <c r="A267" s="4" t="s">
        <v>41</v>
      </c>
      <c r="B267" s="5" t="n">
        <v>0</v>
      </c>
    </row>
    <row r="268" spans="1:5">
      <c r="A268" s="4" t="s">
        <v>287</v>
      </c>
      <c r="B268" s="5" t="n">
        <v>25714</v>
      </c>
    </row>
    <row r="269" spans="1:5">
      <c r="A269" s="4" t="s">
        <v>4064</v>
      </c>
      <c r="B269" s="5" t="n">
        <v>102081</v>
      </c>
      <c r="C269" s="5" t="n">
        <v>100964</v>
      </c>
    </row>
    <row r="270" spans="1:5">
      <c r="A270" s="3" t="s">
        <v>1860</v>
      </c>
    </row>
    <row r="271" spans="1:5">
      <c r="A271" s="4" t="s">
        <v>53</v>
      </c>
      <c r="B271" s="5" t="n">
        <v>228446</v>
      </c>
    </row>
    <row r="272" spans="1:5">
      <c r="A272" s="4" t="s">
        <v>54</v>
      </c>
      <c r="B272" s="5" t="n">
        <v>0</v>
      </c>
    </row>
    <row r="273" spans="1:5">
      <c r="A273" s="4" t="s">
        <v>55</v>
      </c>
      <c r="B273" s="5" t="n">
        <v>0</v>
      </c>
    </row>
    <row r="274" spans="1:5">
      <c r="A274" s="4" t="s">
        <v>56</v>
      </c>
      <c r="B274" s="5" t="n">
        <v>0</v>
      </c>
    </row>
    <row r="275" spans="1:5">
      <c r="A275" s="4" t="s">
        <v>292</v>
      </c>
      <c r="B275" s="5" t="n">
        <v>0</v>
      </c>
    </row>
    <row r="276" spans="1:5">
      <c r="A276" s="4" t="s">
        <v>57</v>
      </c>
      <c r="B276" s="5" t="n">
        <v>0</v>
      </c>
    </row>
    <row r="277" spans="1:5">
      <c r="A277" s="4" t="s">
        <v>290</v>
      </c>
      <c r="B277" s="5" t="n">
        <v>18266</v>
      </c>
    </row>
    <row r="278" spans="1:5">
      <c r="A278" s="4" t="s">
        <v>83</v>
      </c>
      <c r="B278" s="5" t="n">
        <v>0</v>
      </c>
    </row>
    <row r="279" spans="1:5">
      <c r="A279" s="4" t="s">
        <v>62</v>
      </c>
      <c r="B279" s="5" t="n">
        <v>35116</v>
      </c>
    </row>
    <row r="280" spans="1:5">
      <c r="A280" s="4" t="s">
        <v>4065</v>
      </c>
      <c r="B280" s="6" t="n">
        <v>281828</v>
      </c>
      <c r="C280" s="6" t="n">
        <v>266978</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3</v>
      </c>
      <c r="B1" s="2" t="s">
        <v>24</v>
      </c>
      <c r="C1" s="2" t="s">
        <v>25</v>
      </c>
    </row>
    <row r="2" spans="1:3">
      <c r="A2" s="3" t="s">
        <v>4074</v>
      </c>
    </row>
    <row r="3" spans="1:3">
      <c r="A3" s="4" t="s">
        <v>53</v>
      </c>
      <c r="B3" s="6" t="n">
        <v>461015</v>
      </c>
      <c r="C3" s="6" t="n">
        <v>439706</v>
      </c>
    </row>
    <row r="4" spans="1:3">
      <c r="A4" s="4" t="s">
        <v>1400</v>
      </c>
    </row>
    <row r="5" spans="1:3">
      <c r="A5" s="3" t="s">
        <v>4074</v>
      </c>
    </row>
    <row r="6" spans="1:3">
      <c r="A6" s="4" t="s">
        <v>53</v>
      </c>
      <c r="B6" s="5" t="n">
        <v>163879</v>
      </c>
      <c r="C6" s="5" t="n">
        <v>159327</v>
      </c>
    </row>
    <row r="7" spans="1:3">
      <c r="A7" s="4" t="s">
        <v>4075</v>
      </c>
    </row>
    <row r="8" spans="1:3">
      <c r="A8" s="3" t="s">
        <v>4074</v>
      </c>
    </row>
    <row r="9" spans="1:3">
      <c r="A9" s="4" t="s">
        <v>53</v>
      </c>
      <c r="B9" s="5" t="n">
        <v>153200</v>
      </c>
      <c r="C9" s="5" t="n">
        <v>149500</v>
      </c>
    </row>
    <row r="10" spans="1:3">
      <c r="A10" s="4" t="s">
        <v>4076</v>
      </c>
    </row>
    <row r="11" spans="1:3">
      <c r="A11" s="3" t="s">
        <v>4074</v>
      </c>
    </row>
    <row r="12" spans="1:3">
      <c r="A12" s="4" t="s">
        <v>53</v>
      </c>
      <c r="B12" s="5" t="n">
        <v>10700</v>
      </c>
      <c r="C12" s="5" t="n">
        <v>9800</v>
      </c>
    </row>
    <row r="13" spans="1:3">
      <c r="A13" s="4" t="s">
        <v>4077</v>
      </c>
    </row>
    <row r="14" spans="1:3">
      <c r="A14" s="3" t="s">
        <v>4074</v>
      </c>
    </row>
    <row r="15" spans="1:3">
      <c r="A15" s="4" t="s">
        <v>53</v>
      </c>
      <c r="B15" s="5" t="n">
        <v>282700</v>
      </c>
      <c r="C15" s="5" t="n">
        <v>266600</v>
      </c>
    </row>
    <row r="16" spans="1:3">
      <c r="A16" s="4" t="s">
        <v>4078</v>
      </c>
    </row>
    <row r="17" spans="1:3">
      <c r="A17" s="3" t="s">
        <v>4074</v>
      </c>
    </row>
    <row r="18" spans="1:3">
      <c r="A18" s="4" t="s">
        <v>53</v>
      </c>
      <c r="B18" s="5" t="n">
        <v>211900</v>
      </c>
      <c r="C18" s="5" t="n">
        <v>192700</v>
      </c>
    </row>
    <row r="19" spans="1:3">
      <c r="A19" s="4" t="s">
        <v>4079</v>
      </c>
    </row>
    <row r="20" spans="1:3">
      <c r="A20" s="3" t="s">
        <v>4074</v>
      </c>
    </row>
    <row r="21" spans="1:3">
      <c r="A21" s="4" t="s">
        <v>53</v>
      </c>
      <c r="B21" s="5" t="n">
        <v>70800</v>
      </c>
      <c r="C21" s="5" t="n">
        <v>73900</v>
      </c>
    </row>
    <row r="22" spans="1:3">
      <c r="A22" s="4" t="s">
        <v>1994</v>
      </c>
    </row>
    <row r="23" spans="1:3">
      <c r="A23" s="3" t="s">
        <v>4074</v>
      </c>
    </row>
    <row r="24" spans="1:3">
      <c r="A24" s="4" t="s">
        <v>53</v>
      </c>
      <c r="B24" s="5" t="n">
        <v>14380</v>
      </c>
      <c r="C24" s="5" t="n">
        <v>13789</v>
      </c>
    </row>
    <row r="25" spans="1:3">
      <c r="A25" s="4" t="s">
        <v>4080</v>
      </c>
    </row>
    <row r="26" spans="1:3">
      <c r="A26" s="3" t="s">
        <v>4074</v>
      </c>
    </row>
    <row r="27" spans="1:3">
      <c r="A27" s="4" t="s">
        <v>53</v>
      </c>
      <c r="B27" s="5" t="n">
        <v>5900</v>
      </c>
      <c r="C27" s="5" t="n">
        <v>6600</v>
      </c>
    </row>
    <row r="28" spans="1:3">
      <c r="A28" s="4" t="s">
        <v>4081</v>
      </c>
    </row>
    <row r="29" spans="1:3">
      <c r="A29" s="3" t="s">
        <v>4074</v>
      </c>
    </row>
    <row r="30" spans="1:3">
      <c r="A30" s="4" t="s">
        <v>53</v>
      </c>
      <c r="B30" s="6" t="n">
        <v>8500</v>
      </c>
      <c r="C30" s="6" t="n">
        <v>7200</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2</v>
      </c>
      <c r="B1" s="2" t="s">
        <v>24</v>
      </c>
      <c r="C1" s="2" t="s">
        <v>25</v>
      </c>
    </row>
    <row r="2" spans="1:3">
      <c r="A2" s="3" t="s">
        <v>4083</v>
      </c>
    </row>
    <row r="3" spans="1:3">
      <c r="A3" s="4" t="s">
        <v>4084</v>
      </c>
      <c r="B3" s="6" t="n">
        <v>300257</v>
      </c>
      <c r="C3" s="6" t="n">
        <v>280359</v>
      </c>
    </row>
    <row r="4" spans="1:3">
      <c r="A4" s="4" t="s">
        <v>4066</v>
      </c>
    </row>
    <row r="5" spans="1:3">
      <c r="A5" s="3" t="s">
        <v>4083</v>
      </c>
    </row>
    <row r="6" spans="1:3">
      <c r="A6" s="4" t="s">
        <v>4084</v>
      </c>
      <c r="B6" s="5" t="n">
        <v>43053</v>
      </c>
      <c r="C6" s="5" t="n">
        <v>39287</v>
      </c>
    </row>
    <row r="7" spans="1:3">
      <c r="A7" s="4" t="s">
        <v>1820</v>
      </c>
    </row>
    <row r="8" spans="1:3">
      <c r="A8" s="3" t="s">
        <v>4083</v>
      </c>
    </row>
    <row r="9" spans="1:3">
      <c r="A9" s="4" t="s">
        <v>4084</v>
      </c>
      <c r="B9" s="5" t="n">
        <v>22587</v>
      </c>
      <c r="C9" s="5" t="n">
        <v>21865</v>
      </c>
    </row>
    <row r="10" spans="1:3">
      <c r="A10" s="4" t="s">
        <v>4067</v>
      </c>
    </row>
    <row r="11" spans="1:3">
      <c r="A11" s="3" t="s">
        <v>4083</v>
      </c>
    </row>
    <row r="12" spans="1:3">
      <c r="A12" s="4" t="s">
        <v>4084</v>
      </c>
      <c r="B12" s="5" t="n">
        <v>11367</v>
      </c>
      <c r="C12" s="5" t="n">
        <v>10724</v>
      </c>
    </row>
    <row r="13" spans="1:3">
      <c r="A13" s="4" t="s">
        <v>4068</v>
      </c>
    </row>
    <row r="14" spans="1:3">
      <c r="A14" s="3" t="s">
        <v>4083</v>
      </c>
    </row>
    <row r="15" spans="1:3">
      <c r="A15" s="4" t="s">
        <v>4084</v>
      </c>
      <c r="B15" s="5" t="n">
        <v>6716</v>
      </c>
      <c r="C15" s="5" t="n">
        <v>7042</v>
      </c>
    </row>
    <row r="16" spans="1:3">
      <c r="A16" s="4" t="s">
        <v>4069</v>
      </c>
    </row>
    <row r="17" spans="1:3">
      <c r="A17" s="3" t="s">
        <v>4083</v>
      </c>
    </row>
    <row r="18" spans="1:3">
      <c r="A18" s="4" t="s">
        <v>4084</v>
      </c>
      <c r="B18" s="5" t="n">
        <v>4879</v>
      </c>
      <c r="C18" s="5" t="n">
        <v>4083</v>
      </c>
    </row>
    <row r="19" spans="1:3">
      <c r="A19" s="4" t="s">
        <v>3120</v>
      </c>
    </row>
    <row r="20" spans="1:3">
      <c r="A20" s="3" t="s">
        <v>4083</v>
      </c>
    </row>
    <row r="21" spans="1:3">
      <c r="A21" s="4" t="s">
        <v>4084</v>
      </c>
      <c r="B21" s="5" t="n">
        <v>11622</v>
      </c>
      <c r="C21" s="5" t="n">
        <v>14976</v>
      </c>
    </row>
    <row r="22" spans="1:3">
      <c r="A22" s="4" t="s">
        <v>4070</v>
      </c>
    </row>
    <row r="23" spans="1:3">
      <c r="A23" s="3" t="s">
        <v>4083</v>
      </c>
    </row>
    <row r="24" spans="1:3">
      <c r="A24" s="4" t="s">
        <v>4084</v>
      </c>
      <c r="B24" s="5" t="n">
        <v>47445</v>
      </c>
      <c r="C24" s="5" t="n">
        <v>37280</v>
      </c>
    </row>
    <row r="25" spans="1:3">
      <c r="A25" s="4" t="s">
        <v>2046</v>
      </c>
    </row>
    <row r="26" spans="1:3">
      <c r="A26" s="3" t="s">
        <v>4083</v>
      </c>
    </row>
    <row r="27" spans="1:3">
      <c r="A27" s="4" t="s">
        <v>4084</v>
      </c>
      <c r="B27" s="5" t="n">
        <v>2449</v>
      </c>
      <c r="C27" s="5" t="n">
        <v>1920</v>
      </c>
    </row>
    <row r="28" spans="1:3">
      <c r="A28" s="4" t="s">
        <v>4072</v>
      </c>
    </row>
    <row r="29" spans="1:3">
      <c r="A29" s="3" t="s">
        <v>4083</v>
      </c>
    </row>
    <row r="30" spans="1:3">
      <c r="A30" s="4" t="s">
        <v>4084</v>
      </c>
      <c r="B30" s="5" t="n">
        <v>150139</v>
      </c>
      <c r="C30" s="6" t="n">
        <v>143182</v>
      </c>
    </row>
    <row r="31" spans="1:3">
      <c r="A31" s="4" t="s">
        <v>3102</v>
      </c>
    </row>
    <row r="32" spans="1:3">
      <c r="A32" s="3" t="s">
        <v>4083</v>
      </c>
    </row>
    <row r="33" spans="1:3">
      <c r="A33" s="4" t="s">
        <v>4084</v>
      </c>
      <c r="B33" s="5" t="n">
        <v>51550</v>
      </c>
    </row>
    <row r="34" spans="1:3">
      <c r="A34" s="4" t="s">
        <v>4085</v>
      </c>
    </row>
    <row r="35" spans="1:3">
      <c r="A35" s="3" t="s">
        <v>4083</v>
      </c>
    </row>
    <row r="36" spans="1:3">
      <c r="A36" s="4" t="s">
        <v>4084</v>
      </c>
      <c r="B36" s="5" t="n">
        <v>39931</v>
      </c>
    </row>
    <row r="37" spans="1:3">
      <c r="A37" s="4" t="s">
        <v>4086</v>
      </c>
    </row>
    <row r="38" spans="1:3">
      <c r="A38" s="3" t="s">
        <v>4083</v>
      </c>
    </row>
    <row r="39" spans="1:3">
      <c r="A39" s="4" t="s">
        <v>4084</v>
      </c>
      <c r="B39" s="5" t="n">
        <v>5883</v>
      </c>
    </row>
    <row r="40" spans="1:3">
      <c r="A40" s="4" t="s">
        <v>4087</v>
      </c>
    </row>
    <row r="41" spans="1:3">
      <c r="A41" s="3" t="s">
        <v>4083</v>
      </c>
    </row>
    <row r="42" spans="1:3">
      <c r="A42" s="4" t="s">
        <v>4084</v>
      </c>
      <c r="B42" s="5" t="n">
        <v>5736</v>
      </c>
    </row>
    <row r="43" spans="1:3">
      <c r="A43" s="4" t="s">
        <v>4088</v>
      </c>
    </row>
    <row r="44" spans="1:3">
      <c r="A44" s="3" t="s">
        <v>4083</v>
      </c>
    </row>
    <row r="45" spans="1:3">
      <c r="A45" s="4" t="s">
        <v>4084</v>
      </c>
      <c r="B45" s="5" t="n">
        <v>0</v>
      </c>
    </row>
    <row r="46" spans="1:3">
      <c r="A46" s="4" t="s">
        <v>4089</v>
      </c>
    </row>
    <row r="47" spans="1:3">
      <c r="A47" s="3" t="s">
        <v>4083</v>
      </c>
    </row>
    <row r="48" spans="1:3">
      <c r="A48" s="4" t="s">
        <v>4084</v>
      </c>
      <c r="B48" s="5" t="n">
        <v>0</v>
      </c>
    </row>
    <row r="49" spans="1:3">
      <c r="A49" s="4" t="s">
        <v>4090</v>
      </c>
    </row>
    <row r="50" spans="1:3">
      <c r="A50" s="3" t="s">
        <v>4083</v>
      </c>
    </row>
    <row r="51" spans="1:3">
      <c r="A51" s="4" t="s">
        <v>4084</v>
      </c>
      <c r="B51" s="5" t="n">
        <v>0</v>
      </c>
    </row>
    <row r="52" spans="1:3">
      <c r="A52" s="4" t="s">
        <v>4091</v>
      </c>
    </row>
    <row r="53" spans="1:3">
      <c r="A53" s="3" t="s">
        <v>4083</v>
      </c>
    </row>
    <row r="54" spans="1:3">
      <c r="A54" s="4" t="s">
        <v>4084</v>
      </c>
      <c r="B54" s="5" t="n">
        <v>0</v>
      </c>
    </row>
    <row r="55" spans="1:3">
      <c r="A55" s="4" t="s">
        <v>4092</v>
      </c>
    </row>
    <row r="56" spans="1:3">
      <c r="A56" s="3" t="s">
        <v>4083</v>
      </c>
    </row>
    <row r="57" spans="1:3">
      <c r="A57" s="4" t="s">
        <v>4084</v>
      </c>
      <c r="B57" s="5" t="n">
        <v>0</v>
      </c>
    </row>
    <row r="58" spans="1:3">
      <c r="A58" s="4" t="s">
        <v>4093</v>
      </c>
    </row>
    <row r="59" spans="1:3">
      <c r="A59" s="3" t="s">
        <v>4083</v>
      </c>
    </row>
    <row r="60" spans="1:3">
      <c r="A60" s="4" t="s">
        <v>4084</v>
      </c>
      <c r="B60" s="5" t="n">
        <v>0</v>
      </c>
    </row>
    <row r="61" spans="1:3">
      <c r="A61" s="4" t="s">
        <v>3103</v>
      </c>
    </row>
    <row r="62" spans="1:3">
      <c r="A62" s="3" t="s">
        <v>4083</v>
      </c>
    </row>
    <row r="63" spans="1:3">
      <c r="A63" s="4" t="s">
        <v>4084</v>
      </c>
      <c r="B63" s="5" t="n">
        <v>224746</v>
      </c>
    </row>
    <row r="64" spans="1:3">
      <c r="A64" s="4" t="s">
        <v>4094</v>
      </c>
    </row>
    <row r="65" spans="1:3">
      <c r="A65" s="3" t="s">
        <v>4083</v>
      </c>
    </row>
    <row r="66" spans="1:3">
      <c r="A66" s="4" t="s">
        <v>4084</v>
      </c>
      <c r="B66" s="5" t="n">
        <v>1147</v>
      </c>
    </row>
    <row r="67" spans="1:3">
      <c r="A67" s="4" t="s">
        <v>4095</v>
      </c>
    </row>
    <row r="68" spans="1:3">
      <c r="A68" s="3" t="s">
        <v>4083</v>
      </c>
    </row>
    <row r="69" spans="1:3">
      <c r="A69" s="4" t="s">
        <v>4084</v>
      </c>
      <c r="B69" s="5" t="n">
        <v>5278</v>
      </c>
    </row>
    <row r="70" spans="1:3">
      <c r="A70" s="4" t="s">
        <v>4096</v>
      </c>
    </row>
    <row r="71" spans="1:3">
      <c r="A71" s="3" t="s">
        <v>4083</v>
      </c>
    </row>
    <row r="72" spans="1:3">
      <c r="A72" s="4" t="s">
        <v>4084</v>
      </c>
      <c r="B72" s="5" t="n">
        <v>2844</v>
      </c>
    </row>
    <row r="73" spans="1:3">
      <c r="A73" s="4" t="s">
        <v>4097</v>
      </c>
    </row>
    <row r="74" spans="1:3">
      <c r="A74" s="3" t="s">
        <v>4083</v>
      </c>
    </row>
    <row r="75" spans="1:3">
      <c r="A75" s="4" t="s">
        <v>4084</v>
      </c>
      <c r="B75" s="5" t="n">
        <v>2718</v>
      </c>
    </row>
    <row r="76" spans="1:3">
      <c r="A76" s="4" t="s">
        <v>4098</v>
      </c>
    </row>
    <row r="77" spans="1:3">
      <c r="A77" s="3" t="s">
        <v>4083</v>
      </c>
    </row>
    <row r="78" spans="1:3">
      <c r="A78" s="4" t="s">
        <v>4084</v>
      </c>
      <c r="B78" s="5" t="n">
        <v>3122</v>
      </c>
    </row>
    <row r="79" spans="1:3">
      <c r="A79" s="4" t="s">
        <v>4099</v>
      </c>
    </row>
    <row r="80" spans="1:3">
      <c r="A80" s="3" t="s">
        <v>4083</v>
      </c>
    </row>
    <row r="81" spans="1:3">
      <c r="A81" s="4" t="s">
        <v>4084</v>
      </c>
      <c r="B81" s="5" t="n">
        <v>10886</v>
      </c>
    </row>
    <row r="82" spans="1:3">
      <c r="A82" s="4" t="s">
        <v>4100</v>
      </c>
    </row>
    <row r="83" spans="1:3">
      <c r="A83" s="3" t="s">
        <v>4083</v>
      </c>
    </row>
    <row r="84" spans="1:3">
      <c r="A84" s="4" t="s">
        <v>4084</v>
      </c>
      <c r="B84" s="5" t="n">
        <v>46306</v>
      </c>
    </row>
    <row r="85" spans="1:3">
      <c r="A85" s="4" t="s">
        <v>4101</v>
      </c>
    </row>
    <row r="86" spans="1:3">
      <c r="A86" s="3" t="s">
        <v>4083</v>
      </c>
    </row>
    <row r="87" spans="1:3">
      <c r="A87" s="4" t="s">
        <v>4084</v>
      </c>
      <c r="B87" s="5" t="n">
        <v>2306</v>
      </c>
    </row>
    <row r="88" spans="1:3">
      <c r="A88" s="4" t="s">
        <v>4102</v>
      </c>
    </row>
    <row r="89" spans="1:3">
      <c r="A89" s="3" t="s">
        <v>4083</v>
      </c>
    </row>
    <row r="90" spans="1:3">
      <c r="A90" s="4" t="s">
        <v>4084</v>
      </c>
      <c r="B90" s="5" t="n">
        <v>150139</v>
      </c>
    </row>
    <row r="91" spans="1:3">
      <c r="A91" s="4" t="s">
        <v>3104</v>
      </c>
    </row>
    <row r="92" spans="1:3">
      <c r="A92" s="3" t="s">
        <v>4083</v>
      </c>
    </row>
    <row r="93" spans="1:3">
      <c r="A93" s="4" t="s">
        <v>4084</v>
      </c>
      <c r="B93" s="5" t="n">
        <v>10520</v>
      </c>
    </row>
    <row r="94" spans="1:3">
      <c r="A94" s="4" t="s">
        <v>4103</v>
      </c>
    </row>
    <row r="95" spans="1:3">
      <c r="A95" s="3" t="s">
        <v>4083</v>
      </c>
    </row>
    <row r="96" spans="1:3">
      <c r="A96" s="4" t="s">
        <v>4084</v>
      </c>
      <c r="B96" s="5" t="n">
        <v>0</v>
      </c>
    </row>
    <row r="97" spans="1:3">
      <c r="A97" s="4" t="s">
        <v>4104</v>
      </c>
    </row>
    <row r="98" spans="1:3">
      <c r="A98" s="3" t="s">
        <v>4083</v>
      </c>
    </row>
    <row r="99" spans="1:3">
      <c r="A99" s="4" t="s">
        <v>4084</v>
      </c>
      <c r="B99" s="5" t="n">
        <v>8750</v>
      </c>
    </row>
    <row r="100" spans="1:3">
      <c r="A100" s="4" t="s">
        <v>4105</v>
      </c>
    </row>
    <row r="101" spans="1:3">
      <c r="A101" s="3" t="s">
        <v>4083</v>
      </c>
    </row>
    <row r="102" spans="1:3">
      <c r="A102" s="4" t="s">
        <v>4084</v>
      </c>
      <c r="B102" s="5" t="n">
        <v>630</v>
      </c>
    </row>
    <row r="103" spans="1:3">
      <c r="A103" s="4" t="s">
        <v>4106</v>
      </c>
    </row>
    <row r="104" spans="1:3">
      <c r="A104" s="3" t="s">
        <v>4083</v>
      </c>
    </row>
    <row r="105" spans="1:3">
      <c r="A105" s="4" t="s">
        <v>4084</v>
      </c>
      <c r="B105" s="5" t="n">
        <v>726</v>
      </c>
    </row>
    <row r="106" spans="1:3">
      <c r="A106" s="4" t="s">
        <v>4107</v>
      </c>
    </row>
    <row r="107" spans="1:3">
      <c r="A107" s="3" t="s">
        <v>4083</v>
      </c>
    </row>
    <row r="108" spans="1:3">
      <c r="A108" s="4" t="s">
        <v>4084</v>
      </c>
      <c r="B108" s="5" t="n">
        <v>92</v>
      </c>
    </row>
    <row r="109" spans="1:3">
      <c r="A109" s="4" t="s">
        <v>4108</v>
      </c>
    </row>
    <row r="110" spans="1:3">
      <c r="A110" s="3" t="s">
        <v>4083</v>
      </c>
    </row>
    <row r="111" spans="1:3">
      <c r="A111" s="4" t="s">
        <v>4084</v>
      </c>
      <c r="B111" s="5" t="n">
        <v>309</v>
      </c>
    </row>
    <row r="112" spans="1:3">
      <c r="A112" s="4" t="s">
        <v>4109</v>
      </c>
    </row>
    <row r="113" spans="1:3">
      <c r="A113" s="3" t="s">
        <v>4083</v>
      </c>
    </row>
    <row r="114" spans="1:3">
      <c r="A114" s="4" t="s">
        <v>4084</v>
      </c>
      <c r="B114" s="5" t="n">
        <v>0</v>
      </c>
    </row>
    <row r="115" spans="1:3">
      <c r="A115" s="4" t="s">
        <v>4110</v>
      </c>
    </row>
    <row r="116" spans="1:3">
      <c r="A116" s="3" t="s">
        <v>4083</v>
      </c>
    </row>
    <row r="117" spans="1:3">
      <c r="A117" s="4" t="s">
        <v>4084</v>
      </c>
      <c r="B117" s="5" t="n">
        <v>13</v>
      </c>
    </row>
    <row r="118" spans="1:3">
      <c r="A118" s="4" t="s">
        <v>4111</v>
      </c>
    </row>
    <row r="119" spans="1:3">
      <c r="A119" s="3" t="s">
        <v>4083</v>
      </c>
    </row>
    <row r="120" spans="1:3">
      <c r="A120" s="4" t="s">
        <v>4084</v>
      </c>
      <c r="B120" s="5" t="n">
        <v>0</v>
      </c>
    </row>
    <row r="121" spans="1:3">
      <c r="A121" s="4" t="s">
        <v>3105</v>
      </c>
    </row>
    <row r="122" spans="1:3">
      <c r="A122" s="3" t="s">
        <v>4083</v>
      </c>
    </row>
    <row r="123" spans="1:3">
      <c r="A123" s="4" t="s">
        <v>4084</v>
      </c>
      <c r="B123" s="5" t="n">
        <v>13242</v>
      </c>
    </row>
    <row r="124" spans="1:3">
      <c r="A124" s="4" t="s">
        <v>4112</v>
      </c>
    </row>
    <row r="125" spans="1:3">
      <c r="A125" s="3" t="s">
        <v>4083</v>
      </c>
    </row>
    <row r="126" spans="1:3">
      <c r="A126" s="4" t="s">
        <v>4084</v>
      </c>
      <c r="B126" s="5" t="n">
        <v>1940</v>
      </c>
    </row>
    <row r="127" spans="1:3">
      <c r="A127" s="4" t="s">
        <v>4113</v>
      </c>
    </row>
    <row r="128" spans="1:3">
      <c r="A128" s="3" t="s">
        <v>4083</v>
      </c>
    </row>
    <row r="129" spans="1:3">
      <c r="A129" s="4" t="s">
        <v>4084</v>
      </c>
      <c r="B129" s="5" t="n">
        <v>2586</v>
      </c>
    </row>
    <row r="130" spans="1:3">
      <c r="A130" s="4" t="s">
        <v>4114</v>
      </c>
    </row>
    <row r="131" spans="1:3">
      <c r="A131" s="3" t="s">
        <v>4083</v>
      </c>
    </row>
    <row r="132" spans="1:3">
      <c r="A132" s="4" t="s">
        <v>4084</v>
      </c>
      <c r="B132" s="5" t="n">
        <v>2108</v>
      </c>
    </row>
    <row r="133" spans="1:3">
      <c r="A133" s="4" t="s">
        <v>4115</v>
      </c>
    </row>
    <row r="134" spans="1:3">
      <c r="A134" s="3" t="s">
        <v>4083</v>
      </c>
    </row>
    <row r="135" spans="1:3">
      <c r="A135" s="4" t="s">
        <v>4084</v>
      </c>
      <c r="B135" s="5" t="n">
        <v>3261</v>
      </c>
    </row>
    <row r="136" spans="1:3">
      <c r="A136" s="4" t="s">
        <v>4116</v>
      </c>
    </row>
    <row r="137" spans="1:3">
      <c r="A137" s="3" t="s">
        <v>4083</v>
      </c>
    </row>
    <row r="138" spans="1:3">
      <c r="A138" s="4" t="s">
        <v>4084</v>
      </c>
      <c r="B138" s="5" t="n">
        <v>1651</v>
      </c>
    </row>
    <row r="139" spans="1:3">
      <c r="A139" s="4" t="s">
        <v>4117</v>
      </c>
    </row>
    <row r="140" spans="1:3">
      <c r="A140" s="3" t="s">
        <v>4083</v>
      </c>
    </row>
    <row r="141" spans="1:3">
      <c r="A141" s="4" t="s">
        <v>4084</v>
      </c>
      <c r="B141" s="5" t="n">
        <v>427</v>
      </c>
    </row>
    <row r="142" spans="1:3">
      <c r="A142" s="4" t="s">
        <v>4118</v>
      </c>
    </row>
    <row r="143" spans="1:3">
      <c r="A143" s="3" t="s">
        <v>4083</v>
      </c>
    </row>
    <row r="144" spans="1:3">
      <c r="A144" s="4" t="s">
        <v>4084</v>
      </c>
      <c r="B144" s="5" t="n">
        <v>1139</v>
      </c>
    </row>
    <row r="145" spans="1:3">
      <c r="A145" s="4" t="s">
        <v>4119</v>
      </c>
    </row>
    <row r="146" spans="1:3">
      <c r="A146" s="3" t="s">
        <v>4083</v>
      </c>
    </row>
    <row r="147" spans="1:3">
      <c r="A147" s="4" t="s">
        <v>4084</v>
      </c>
      <c r="B147" s="5" t="n">
        <v>130</v>
      </c>
    </row>
    <row r="148" spans="1:3">
      <c r="A148" s="4" t="s">
        <v>4120</v>
      </c>
    </row>
    <row r="149" spans="1:3">
      <c r="A149" s="3" t="s">
        <v>4083</v>
      </c>
    </row>
    <row r="150" spans="1:3">
      <c r="A150" s="4" t="s">
        <v>4084</v>
      </c>
      <c r="B150" s="5" t="n">
        <v>0</v>
      </c>
    </row>
    <row r="151" spans="1:3">
      <c r="A151" s="4" t="s">
        <v>3106</v>
      </c>
    </row>
    <row r="152" spans="1:3">
      <c r="A152" s="3" t="s">
        <v>4083</v>
      </c>
    </row>
    <row r="153" spans="1:3">
      <c r="A153" s="4" t="s">
        <v>4084</v>
      </c>
      <c r="B153" s="5" t="n">
        <v>199</v>
      </c>
    </row>
    <row r="154" spans="1:3">
      <c r="A154" s="4" t="s">
        <v>4121</v>
      </c>
    </row>
    <row r="155" spans="1:3">
      <c r="A155" s="3" t="s">
        <v>4083</v>
      </c>
    </row>
    <row r="156" spans="1:3">
      <c r="A156" s="4" t="s">
        <v>4084</v>
      </c>
      <c r="B156" s="5" t="n">
        <v>35</v>
      </c>
    </row>
    <row r="157" spans="1:3">
      <c r="A157" s="4" t="s">
        <v>4122</v>
      </c>
    </row>
    <row r="158" spans="1:3">
      <c r="A158" s="3" t="s">
        <v>4083</v>
      </c>
    </row>
    <row r="159" spans="1:3">
      <c r="A159" s="4" t="s">
        <v>4084</v>
      </c>
      <c r="B159" s="5" t="n">
        <v>90</v>
      </c>
    </row>
    <row r="160" spans="1:3">
      <c r="A160" s="4" t="s">
        <v>4123</v>
      </c>
    </row>
    <row r="161" spans="1:3">
      <c r="A161" s="3" t="s">
        <v>4083</v>
      </c>
    </row>
    <row r="162" spans="1:3">
      <c r="A162" s="4" t="s">
        <v>4084</v>
      </c>
      <c r="B162" s="5" t="n">
        <v>49</v>
      </c>
    </row>
    <row r="163" spans="1:3">
      <c r="A163" s="4" t="s">
        <v>4124</v>
      </c>
    </row>
    <row r="164" spans="1:3">
      <c r="A164" s="3" t="s">
        <v>4083</v>
      </c>
    </row>
    <row r="165" spans="1:3">
      <c r="A165" s="4" t="s">
        <v>4084</v>
      </c>
      <c r="B165" s="5" t="n">
        <v>11</v>
      </c>
    </row>
    <row r="166" spans="1:3">
      <c r="A166" s="4" t="s">
        <v>4125</v>
      </c>
    </row>
    <row r="167" spans="1:3">
      <c r="A167" s="3" t="s">
        <v>4083</v>
      </c>
    </row>
    <row r="168" spans="1:3">
      <c r="A168" s="4" t="s">
        <v>4084</v>
      </c>
      <c r="B168" s="5" t="n">
        <v>14</v>
      </c>
    </row>
    <row r="169" spans="1:3">
      <c r="A169" s="4" t="s">
        <v>4126</v>
      </c>
    </row>
    <row r="170" spans="1:3">
      <c r="A170" s="3" t="s">
        <v>4083</v>
      </c>
    </row>
    <row r="171" spans="1:3">
      <c r="A171" s="4" t="s">
        <v>4084</v>
      </c>
      <c r="B171" s="5" t="n">
        <v>0</v>
      </c>
    </row>
    <row r="172" spans="1:3">
      <c r="A172" s="4" t="s">
        <v>4127</v>
      </c>
    </row>
    <row r="173" spans="1:3">
      <c r="A173" s="3" t="s">
        <v>4083</v>
      </c>
    </row>
    <row r="174" spans="1:3">
      <c r="A174" s="4" t="s">
        <v>4084</v>
      </c>
      <c r="B174" s="5" t="n">
        <v>0</v>
      </c>
    </row>
    <row r="175" spans="1:3">
      <c r="A175" s="4" t="s">
        <v>4128</v>
      </c>
    </row>
    <row r="176" spans="1:3">
      <c r="A176" s="3" t="s">
        <v>4083</v>
      </c>
    </row>
    <row r="177" spans="1:3">
      <c r="A177" s="4" t="s">
        <v>4084</v>
      </c>
      <c r="B177" s="5" t="n">
        <v>0</v>
      </c>
    </row>
    <row r="178" spans="1:3">
      <c r="A178" s="4" t="s">
        <v>4129</v>
      </c>
    </row>
    <row r="179" spans="1:3">
      <c r="A179" s="3" t="s">
        <v>4083</v>
      </c>
    </row>
    <row r="180" spans="1:3">
      <c r="A180" s="4" t="s">
        <v>4084</v>
      </c>
      <c r="B180" s="6" t="n">
        <v>0</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0</v>
      </c>
      <c r="B1" s="2" t="s">
        <v>24</v>
      </c>
      <c r="C1" s="2" t="s">
        <v>25</v>
      </c>
    </row>
    <row r="2" spans="1:3">
      <c r="A2" s="3" t="s">
        <v>4083</v>
      </c>
    </row>
    <row r="3" spans="1:3">
      <c r="A3" s="4" t="s">
        <v>4131</v>
      </c>
      <c r="B3" s="6" t="n">
        <v>300257</v>
      </c>
      <c r="C3" s="6" t="n">
        <v>280359</v>
      </c>
    </row>
    <row r="4" spans="1:3">
      <c r="A4" s="4" t="s">
        <v>55</v>
      </c>
      <c r="B4" s="5" t="n">
        <v>2731</v>
      </c>
      <c r="C4" s="5" t="n">
        <v>2024</v>
      </c>
    </row>
    <row r="5" spans="1:3">
      <c r="A5" s="4" t="s">
        <v>4132</v>
      </c>
    </row>
    <row r="6" spans="1:3">
      <c r="A6" s="3" t="s">
        <v>4083</v>
      </c>
    </row>
    <row r="7" spans="1:3">
      <c r="A7" s="4" t="s">
        <v>4131</v>
      </c>
      <c r="B7" s="5" t="n">
        <v>116500</v>
      </c>
      <c r="C7" s="5" t="n">
        <v>111700</v>
      </c>
    </row>
    <row r="8" spans="1:3">
      <c r="A8" s="4" t="s">
        <v>3102</v>
      </c>
    </row>
    <row r="9" spans="1:3">
      <c r="A9" s="3" t="s">
        <v>4083</v>
      </c>
    </row>
    <row r="10" spans="1:3">
      <c r="A10" s="4" t="s">
        <v>55</v>
      </c>
      <c r="B10" s="6" t="n">
        <v>2700</v>
      </c>
      <c r="C10" s="6" t="n">
        <v>2000</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3</v>
      </c>
      <c r="B1" s="2" t="s">
        <v>24</v>
      </c>
      <c r="C1" s="2" t="s">
        <v>25</v>
      </c>
    </row>
    <row r="2" spans="1:3">
      <c r="A2" s="3" t="s">
        <v>4134</v>
      </c>
    </row>
    <row r="3" spans="1:3">
      <c r="A3" s="4" t="s">
        <v>4135</v>
      </c>
      <c r="B3" s="6" t="n">
        <v>8379</v>
      </c>
      <c r="C3" s="6" t="n">
        <v>8325</v>
      </c>
    </row>
    <row r="4" spans="1:3">
      <c r="A4" s="4" t="s">
        <v>3121</v>
      </c>
    </row>
    <row r="5" spans="1:3">
      <c r="A5" s="3" t="s">
        <v>4134</v>
      </c>
    </row>
    <row r="6" spans="1:3">
      <c r="A6" s="4" t="s">
        <v>4135</v>
      </c>
      <c r="B6" s="5" t="n">
        <v>5760</v>
      </c>
    </row>
    <row r="7" spans="1:3">
      <c r="A7" s="4" t="s">
        <v>4136</v>
      </c>
    </row>
    <row r="8" spans="1:3">
      <c r="A8" s="3" t="s">
        <v>4134</v>
      </c>
    </row>
    <row r="9" spans="1:3">
      <c r="A9" s="4" t="s">
        <v>4135</v>
      </c>
      <c r="B9" s="5" t="n">
        <v>2055</v>
      </c>
    </row>
    <row r="10" spans="1:3">
      <c r="A10" s="4" t="s">
        <v>4137</v>
      </c>
    </row>
    <row r="11" spans="1:3">
      <c r="A11" s="3" t="s">
        <v>4134</v>
      </c>
    </row>
    <row r="12" spans="1:3">
      <c r="A12" s="4" t="s">
        <v>4135</v>
      </c>
      <c r="B12" s="5" t="n">
        <v>194</v>
      </c>
    </row>
    <row r="13" spans="1:3">
      <c r="A13" s="4" t="s">
        <v>4138</v>
      </c>
    </row>
    <row r="14" spans="1:3">
      <c r="A14" s="3" t="s">
        <v>4134</v>
      </c>
    </row>
    <row r="15" spans="1:3">
      <c r="A15" s="4" t="s">
        <v>4135</v>
      </c>
      <c r="B15" s="5" t="n">
        <v>176</v>
      </c>
    </row>
    <row r="16" spans="1:3">
      <c r="A16" s="4" t="s">
        <v>4139</v>
      </c>
    </row>
    <row r="17" spans="1:3">
      <c r="A17" s="3" t="s">
        <v>4134</v>
      </c>
    </row>
    <row r="18" spans="1:3">
      <c r="A18" s="4" t="s">
        <v>4135</v>
      </c>
      <c r="B18" s="5" t="n">
        <v>194</v>
      </c>
    </row>
    <row r="19" spans="1:3">
      <c r="A19" s="4" t="s">
        <v>4066</v>
      </c>
    </row>
    <row r="20" spans="1:3">
      <c r="A20" s="3" t="s">
        <v>4134</v>
      </c>
    </row>
    <row r="21" spans="1:3">
      <c r="A21" s="4" t="s">
        <v>4135</v>
      </c>
      <c r="B21" s="5" t="n">
        <v>331</v>
      </c>
      <c r="C21" s="5" t="n">
        <v>625</v>
      </c>
    </row>
    <row r="22" spans="1:3">
      <c r="A22" s="4" t="s">
        <v>4140</v>
      </c>
    </row>
    <row r="23" spans="1:3">
      <c r="A23" s="3" t="s">
        <v>4134</v>
      </c>
    </row>
    <row r="24" spans="1:3">
      <c r="A24" s="4" t="s">
        <v>4135</v>
      </c>
      <c r="B24" s="5" t="n">
        <v>41</v>
      </c>
    </row>
    <row r="25" spans="1:3">
      <c r="A25" s="4" t="s">
        <v>4141</v>
      </c>
    </row>
    <row r="26" spans="1:3">
      <c r="A26" s="3" t="s">
        <v>4134</v>
      </c>
    </row>
    <row r="27" spans="1:3">
      <c r="A27" s="4" t="s">
        <v>4135</v>
      </c>
      <c r="B27" s="5" t="n">
        <v>97</v>
      </c>
    </row>
    <row r="28" spans="1:3">
      <c r="A28" s="4" t="s">
        <v>4142</v>
      </c>
    </row>
    <row r="29" spans="1:3">
      <c r="A29" s="3" t="s">
        <v>4134</v>
      </c>
    </row>
    <row r="30" spans="1:3">
      <c r="A30" s="4" t="s">
        <v>4135</v>
      </c>
      <c r="B30" s="5" t="n">
        <v>16</v>
      </c>
    </row>
    <row r="31" spans="1:3">
      <c r="A31" s="4" t="s">
        <v>4143</v>
      </c>
    </row>
    <row r="32" spans="1:3">
      <c r="A32" s="3" t="s">
        <v>4134</v>
      </c>
    </row>
    <row r="33" spans="1:3">
      <c r="A33" s="4" t="s">
        <v>4135</v>
      </c>
      <c r="B33" s="5" t="n">
        <v>176</v>
      </c>
    </row>
    <row r="34" spans="1:3">
      <c r="A34" s="4" t="s">
        <v>4144</v>
      </c>
    </row>
    <row r="35" spans="1:3">
      <c r="A35" s="3" t="s">
        <v>4134</v>
      </c>
    </row>
    <row r="36" spans="1:3">
      <c r="A36" s="4" t="s">
        <v>4135</v>
      </c>
      <c r="B36" s="5" t="n">
        <v>1</v>
      </c>
    </row>
    <row r="37" spans="1:3">
      <c r="A37" s="4" t="s">
        <v>1820</v>
      </c>
    </row>
    <row r="38" spans="1:3">
      <c r="A38" s="3" t="s">
        <v>4134</v>
      </c>
    </row>
    <row r="39" spans="1:3">
      <c r="A39" s="4" t="s">
        <v>4135</v>
      </c>
      <c r="B39" s="5" t="n">
        <v>304</v>
      </c>
      <c r="C39" s="5" t="n">
        <v>405</v>
      </c>
    </row>
    <row r="40" spans="1:3">
      <c r="A40" s="4" t="s">
        <v>4145</v>
      </c>
    </row>
    <row r="41" spans="1:3">
      <c r="A41" s="3" t="s">
        <v>4134</v>
      </c>
    </row>
    <row r="42" spans="1:3">
      <c r="A42" s="4" t="s">
        <v>4135</v>
      </c>
      <c r="B42" s="5" t="n">
        <v>83</v>
      </c>
    </row>
    <row r="43" spans="1:3">
      <c r="A43" s="4" t="s">
        <v>4146</v>
      </c>
    </row>
    <row r="44" spans="1:3">
      <c r="A44" s="3" t="s">
        <v>4134</v>
      </c>
    </row>
    <row r="45" spans="1:3">
      <c r="A45" s="4" t="s">
        <v>4135</v>
      </c>
      <c r="B45" s="5" t="n">
        <v>185</v>
      </c>
    </row>
    <row r="46" spans="1:3">
      <c r="A46" s="4" t="s">
        <v>4147</v>
      </c>
    </row>
    <row r="47" spans="1:3">
      <c r="A47" s="3" t="s">
        <v>4134</v>
      </c>
    </row>
    <row r="48" spans="1:3">
      <c r="A48" s="4" t="s">
        <v>4135</v>
      </c>
      <c r="B48" s="5" t="n">
        <v>32</v>
      </c>
    </row>
    <row r="49" spans="1:3">
      <c r="A49" s="4" t="s">
        <v>4148</v>
      </c>
    </row>
    <row r="50" spans="1:3">
      <c r="A50" s="3" t="s">
        <v>4134</v>
      </c>
    </row>
    <row r="51" spans="1:3">
      <c r="A51" s="4" t="s">
        <v>4135</v>
      </c>
      <c r="B51" s="5" t="n">
        <v>0</v>
      </c>
    </row>
    <row r="52" spans="1:3">
      <c r="A52" s="4" t="s">
        <v>4149</v>
      </c>
    </row>
    <row r="53" spans="1:3">
      <c r="A53" s="3" t="s">
        <v>4134</v>
      </c>
    </row>
    <row r="54" spans="1:3">
      <c r="A54" s="4" t="s">
        <v>4135</v>
      </c>
      <c r="B54" s="5" t="n">
        <v>4</v>
      </c>
    </row>
    <row r="55" spans="1:3">
      <c r="A55" s="4" t="s">
        <v>4067</v>
      </c>
    </row>
    <row r="56" spans="1:3">
      <c r="A56" s="3" t="s">
        <v>4134</v>
      </c>
    </row>
    <row r="57" spans="1:3">
      <c r="A57" s="4" t="s">
        <v>4135</v>
      </c>
      <c r="B57" s="5" t="n">
        <v>370</v>
      </c>
      <c r="C57" s="5" t="n">
        <v>386</v>
      </c>
    </row>
    <row r="58" spans="1:3">
      <c r="A58" s="4" t="s">
        <v>4150</v>
      </c>
    </row>
    <row r="59" spans="1:3">
      <c r="A59" s="3" t="s">
        <v>4134</v>
      </c>
    </row>
    <row r="60" spans="1:3">
      <c r="A60" s="4" t="s">
        <v>4135</v>
      </c>
      <c r="B60" s="5" t="n">
        <v>124</v>
      </c>
    </row>
    <row r="61" spans="1:3">
      <c r="A61" s="4" t="s">
        <v>4151</v>
      </c>
    </row>
    <row r="62" spans="1:3">
      <c r="A62" s="3" t="s">
        <v>4134</v>
      </c>
    </row>
    <row r="63" spans="1:3">
      <c r="A63" s="4" t="s">
        <v>4135</v>
      </c>
      <c r="B63" s="5" t="n">
        <v>198</v>
      </c>
    </row>
    <row r="64" spans="1:3">
      <c r="A64" s="4" t="s">
        <v>4152</v>
      </c>
    </row>
    <row r="65" spans="1:3">
      <c r="A65" s="3" t="s">
        <v>4134</v>
      </c>
    </row>
    <row r="66" spans="1:3">
      <c r="A66" s="4" t="s">
        <v>4135</v>
      </c>
      <c r="B66" s="5" t="n">
        <v>48</v>
      </c>
    </row>
    <row r="67" spans="1:3">
      <c r="A67" s="4" t="s">
        <v>4153</v>
      </c>
    </row>
    <row r="68" spans="1:3">
      <c r="A68" s="3" t="s">
        <v>4134</v>
      </c>
    </row>
    <row r="69" spans="1:3">
      <c r="A69" s="4" t="s">
        <v>4135</v>
      </c>
      <c r="B69" s="5" t="n">
        <v>0</v>
      </c>
    </row>
    <row r="70" spans="1:3">
      <c r="A70" s="4" t="s">
        <v>4154</v>
      </c>
    </row>
    <row r="71" spans="1:3">
      <c r="A71" s="3" t="s">
        <v>4134</v>
      </c>
    </row>
    <row r="72" spans="1:3">
      <c r="A72" s="4" t="s">
        <v>4135</v>
      </c>
      <c r="B72" s="5" t="n">
        <v>0</v>
      </c>
    </row>
    <row r="73" spans="1:3">
      <c r="A73" s="4" t="s">
        <v>4068</v>
      </c>
    </row>
    <row r="74" spans="1:3">
      <c r="A74" s="3" t="s">
        <v>4134</v>
      </c>
    </row>
    <row r="75" spans="1:3">
      <c r="A75" s="4" t="s">
        <v>4135</v>
      </c>
      <c r="B75" s="5" t="n">
        <v>347</v>
      </c>
      <c r="C75" s="5" t="n">
        <v>324</v>
      </c>
    </row>
    <row r="76" spans="1:3">
      <c r="A76" s="4" t="s">
        <v>4155</v>
      </c>
    </row>
    <row r="77" spans="1:3">
      <c r="A77" s="3" t="s">
        <v>4134</v>
      </c>
    </row>
    <row r="78" spans="1:3">
      <c r="A78" s="4" t="s">
        <v>4135</v>
      </c>
      <c r="B78" s="5" t="n">
        <v>124</v>
      </c>
    </row>
    <row r="79" spans="1:3">
      <c r="A79" s="4" t="s">
        <v>4156</v>
      </c>
    </row>
    <row r="80" spans="1:3">
      <c r="A80" s="3" t="s">
        <v>4134</v>
      </c>
    </row>
    <row r="81" spans="1:3">
      <c r="A81" s="4" t="s">
        <v>4135</v>
      </c>
      <c r="B81" s="5" t="n">
        <v>174</v>
      </c>
    </row>
    <row r="82" spans="1:3">
      <c r="A82" s="4" t="s">
        <v>4157</v>
      </c>
    </row>
    <row r="83" spans="1:3">
      <c r="A83" s="3" t="s">
        <v>4134</v>
      </c>
    </row>
    <row r="84" spans="1:3">
      <c r="A84" s="4" t="s">
        <v>4135</v>
      </c>
      <c r="B84" s="5" t="n">
        <v>49</v>
      </c>
    </row>
    <row r="85" spans="1:3">
      <c r="A85" s="4" t="s">
        <v>4158</v>
      </c>
    </row>
    <row r="86" spans="1:3">
      <c r="A86" s="3" t="s">
        <v>4134</v>
      </c>
    </row>
    <row r="87" spans="1:3">
      <c r="A87" s="4" t="s">
        <v>4135</v>
      </c>
      <c r="B87" s="5" t="n">
        <v>0</v>
      </c>
    </row>
    <row r="88" spans="1:3">
      <c r="A88" s="4" t="s">
        <v>4159</v>
      </c>
    </row>
    <row r="89" spans="1:3">
      <c r="A89" s="3" t="s">
        <v>4134</v>
      </c>
    </row>
    <row r="90" spans="1:3">
      <c r="A90" s="4" t="s">
        <v>4135</v>
      </c>
      <c r="B90" s="5" t="n">
        <v>0</v>
      </c>
    </row>
    <row r="91" spans="1:3">
      <c r="A91" s="4" t="s">
        <v>4069</v>
      </c>
    </row>
    <row r="92" spans="1:3">
      <c r="A92" s="3" t="s">
        <v>4134</v>
      </c>
    </row>
    <row r="93" spans="1:3">
      <c r="A93" s="4" t="s">
        <v>4135</v>
      </c>
      <c r="B93" s="5" t="n">
        <v>342</v>
      </c>
      <c r="C93" s="5" t="n">
        <v>330</v>
      </c>
    </row>
    <row r="94" spans="1:3">
      <c r="A94" s="4" t="s">
        <v>4160</v>
      </c>
    </row>
    <row r="95" spans="1:3">
      <c r="A95" s="3" t="s">
        <v>4134</v>
      </c>
    </row>
    <row r="96" spans="1:3">
      <c r="A96" s="4" t="s">
        <v>4135</v>
      </c>
      <c r="B96" s="5" t="n">
        <v>122</v>
      </c>
    </row>
    <row r="97" spans="1:3">
      <c r="A97" s="4" t="s">
        <v>4161</v>
      </c>
    </row>
    <row r="98" spans="1:3">
      <c r="A98" s="3" t="s">
        <v>4134</v>
      </c>
    </row>
    <row r="99" spans="1:3">
      <c r="A99" s="4" t="s">
        <v>4135</v>
      </c>
      <c r="B99" s="5" t="n">
        <v>167</v>
      </c>
    </row>
    <row r="100" spans="1:3">
      <c r="A100" s="4" t="s">
        <v>4162</v>
      </c>
    </row>
    <row r="101" spans="1:3">
      <c r="A101" s="3" t="s">
        <v>4134</v>
      </c>
    </row>
    <row r="102" spans="1:3">
      <c r="A102" s="4" t="s">
        <v>4135</v>
      </c>
      <c r="B102" s="5" t="n">
        <v>49</v>
      </c>
    </row>
    <row r="103" spans="1:3">
      <c r="A103" s="4" t="s">
        <v>4163</v>
      </c>
    </row>
    <row r="104" spans="1:3">
      <c r="A104" s="3" t="s">
        <v>4134</v>
      </c>
    </row>
    <row r="105" spans="1:3">
      <c r="A105" s="4" t="s">
        <v>4135</v>
      </c>
      <c r="B105" s="5" t="n">
        <v>0</v>
      </c>
    </row>
    <row r="106" spans="1:3">
      <c r="A106" s="4" t="s">
        <v>4164</v>
      </c>
    </row>
    <row r="107" spans="1:3">
      <c r="A107" s="3" t="s">
        <v>4134</v>
      </c>
    </row>
    <row r="108" spans="1:3">
      <c r="A108" s="4" t="s">
        <v>4135</v>
      </c>
      <c r="B108" s="5" t="n">
        <v>4</v>
      </c>
    </row>
    <row r="109" spans="1:3">
      <c r="A109" s="4" t="s">
        <v>3120</v>
      </c>
    </row>
    <row r="110" spans="1:3">
      <c r="A110" s="3" t="s">
        <v>4134</v>
      </c>
    </row>
    <row r="111" spans="1:3">
      <c r="A111" s="4" t="s">
        <v>4135</v>
      </c>
      <c r="B111" s="5" t="n">
        <v>970</v>
      </c>
      <c r="C111" s="5" t="n">
        <v>973</v>
      </c>
    </row>
    <row r="112" spans="1:3">
      <c r="A112" s="4" t="s">
        <v>4165</v>
      </c>
    </row>
    <row r="113" spans="1:3">
      <c r="A113" s="3" t="s">
        <v>4134</v>
      </c>
    </row>
    <row r="114" spans="1:3">
      <c r="A114" s="4" t="s">
        <v>4135</v>
      </c>
      <c r="B114" s="5" t="n">
        <v>472</v>
      </c>
    </row>
    <row r="115" spans="1:3">
      <c r="A115" s="4" t="s">
        <v>4166</v>
      </c>
    </row>
    <row r="116" spans="1:3">
      <c r="A116" s="3" t="s">
        <v>4134</v>
      </c>
    </row>
    <row r="117" spans="1:3">
      <c r="A117" s="4" t="s">
        <v>4135</v>
      </c>
      <c r="B117" s="5" t="n">
        <v>496</v>
      </c>
    </row>
    <row r="118" spans="1:3">
      <c r="A118" s="4" t="s">
        <v>4167</v>
      </c>
    </row>
    <row r="119" spans="1:3">
      <c r="A119" s="3" t="s">
        <v>4134</v>
      </c>
    </row>
    <row r="120" spans="1:3">
      <c r="A120" s="4" t="s">
        <v>4135</v>
      </c>
      <c r="B120" s="5" t="n">
        <v>0</v>
      </c>
    </row>
    <row r="121" spans="1:3">
      <c r="A121" s="4" t="s">
        <v>4168</v>
      </c>
    </row>
    <row r="122" spans="1:3">
      <c r="A122" s="3" t="s">
        <v>4134</v>
      </c>
    </row>
    <row r="123" spans="1:3">
      <c r="A123" s="4" t="s">
        <v>4135</v>
      </c>
      <c r="B123" s="5" t="n">
        <v>0</v>
      </c>
    </row>
    <row r="124" spans="1:3">
      <c r="A124" s="4" t="s">
        <v>4169</v>
      </c>
    </row>
    <row r="125" spans="1:3">
      <c r="A125" s="3" t="s">
        <v>4134</v>
      </c>
    </row>
    <row r="126" spans="1:3">
      <c r="A126" s="4" t="s">
        <v>4135</v>
      </c>
      <c r="B126" s="5" t="n">
        <v>2</v>
      </c>
    </row>
    <row r="127" spans="1:3">
      <c r="A127" s="4" t="s">
        <v>4070</v>
      </c>
    </row>
    <row r="128" spans="1:3">
      <c r="A128" s="3" t="s">
        <v>4134</v>
      </c>
    </row>
    <row r="129" spans="1:3">
      <c r="A129" s="4" t="s">
        <v>4135</v>
      </c>
      <c r="B129" s="5" t="n">
        <v>1964</v>
      </c>
      <c r="C129" s="5" t="n">
        <v>1805</v>
      </c>
    </row>
    <row r="130" spans="1:3">
      <c r="A130" s="4" t="s">
        <v>4170</v>
      </c>
    </row>
    <row r="131" spans="1:3">
      <c r="A131" s="3" t="s">
        <v>4134</v>
      </c>
    </row>
    <row r="132" spans="1:3">
      <c r="A132" s="4" t="s">
        <v>4135</v>
      </c>
      <c r="B132" s="5" t="n">
        <v>1289</v>
      </c>
    </row>
    <row r="133" spans="1:3">
      <c r="A133" s="4" t="s">
        <v>4171</v>
      </c>
    </row>
    <row r="134" spans="1:3">
      <c r="A134" s="3" t="s">
        <v>4134</v>
      </c>
    </row>
    <row r="135" spans="1:3">
      <c r="A135" s="4" t="s">
        <v>4135</v>
      </c>
      <c r="B135" s="5" t="n">
        <v>672</v>
      </c>
    </row>
    <row r="136" spans="1:3">
      <c r="A136" s="4" t="s">
        <v>4172</v>
      </c>
    </row>
    <row r="137" spans="1:3">
      <c r="A137" s="3" t="s">
        <v>4134</v>
      </c>
    </row>
    <row r="138" spans="1:3">
      <c r="A138" s="4" t="s">
        <v>4135</v>
      </c>
      <c r="B138" s="5" t="n">
        <v>0</v>
      </c>
    </row>
    <row r="139" spans="1:3">
      <c r="A139" s="4" t="s">
        <v>4173</v>
      </c>
    </row>
    <row r="140" spans="1:3">
      <c r="A140" s="3" t="s">
        <v>4134</v>
      </c>
    </row>
    <row r="141" spans="1:3">
      <c r="A141" s="4" t="s">
        <v>4135</v>
      </c>
      <c r="B141" s="5" t="n">
        <v>0</v>
      </c>
    </row>
    <row r="142" spans="1:3">
      <c r="A142" s="4" t="s">
        <v>4174</v>
      </c>
    </row>
    <row r="143" spans="1:3">
      <c r="A143" s="3" t="s">
        <v>4134</v>
      </c>
    </row>
    <row r="144" spans="1:3">
      <c r="A144" s="4" t="s">
        <v>4135</v>
      </c>
      <c r="B144" s="5" t="n">
        <v>3</v>
      </c>
    </row>
    <row r="145" spans="1:3">
      <c r="A145" s="4" t="s">
        <v>2046</v>
      </c>
    </row>
    <row r="146" spans="1:3">
      <c r="A146" s="3" t="s">
        <v>4134</v>
      </c>
    </row>
    <row r="147" spans="1:3">
      <c r="A147" s="4" t="s">
        <v>4135</v>
      </c>
      <c r="B147" s="5" t="n">
        <v>3751</v>
      </c>
      <c r="C147" s="6" t="n">
        <v>3477</v>
      </c>
    </row>
    <row r="148" spans="1:3">
      <c r="A148" s="4" t="s">
        <v>4175</v>
      </c>
    </row>
    <row r="149" spans="1:3">
      <c r="A149" s="3" t="s">
        <v>4134</v>
      </c>
    </row>
    <row r="150" spans="1:3">
      <c r="A150" s="4" t="s">
        <v>4135</v>
      </c>
      <c r="B150" s="5" t="n">
        <v>3505</v>
      </c>
    </row>
    <row r="151" spans="1:3">
      <c r="A151" s="4" t="s">
        <v>4176</v>
      </c>
    </row>
    <row r="152" spans="1:3">
      <c r="A152" s="3" t="s">
        <v>4134</v>
      </c>
    </row>
    <row r="153" spans="1:3">
      <c r="A153" s="4" t="s">
        <v>4135</v>
      </c>
      <c r="B153" s="5" t="n">
        <v>66</v>
      </c>
    </row>
    <row r="154" spans="1:3">
      <c r="A154" s="4" t="s">
        <v>4177</v>
      </c>
    </row>
    <row r="155" spans="1:3">
      <c r="A155" s="3" t="s">
        <v>4134</v>
      </c>
    </row>
    <row r="156" spans="1:3">
      <c r="A156" s="4" t="s">
        <v>4135</v>
      </c>
      <c r="B156" s="5" t="n">
        <v>0</v>
      </c>
    </row>
    <row r="157" spans="1:3">
      <c r="A157" s="4" t="s">
        <v>4178</v>
      </c>
    </row>
    <row r="158" spans="1:3">
      <c r="A158" s="3" t="s">
        <v>4134</v>
      </c>
    </row>
    <row r="159" spans="1:3">
      <c r="A159" s="4" t="s">
        <v>4135</v>
      </c>
      <c r="B159" s="5" t="n">
        <v>0</v>
      </c>
    </row>
    <row r="160" spans="1:3">
      <c r="A160" s="4" t="s">
        <v>4179</v>
      </c>
    </row>
    <row r="161" spans="1:3">
      <c r="A161" s="3" t="s">
        <v>4134</v>
      </c>
    </row>
    <row r="162" spans="1:3">
      <c r="A162" s="4" t="s">
        <v>4135</v>
      </c>
      <c r="B162" s="6" t="n">
        <v>1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4</v>
      </c>
    </row>
    <row r="3" spans="1:2">
      <c r="A3" s="3" t="s">
        <v>273</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4</v>
      </c>
    </row>
    <row r="3" spans="1:2">
      <c r="A3" s="3" t="s">
        <v>273</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24</v>
      </c>
    </row>
    <row r="3" spans="1:2">
      <c r="A3" s="3" t="s">
        <v>27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4</v>
      </c>
    </row>
    <row r="3" spans="1:2">
      <c r="A3" s="3" t="s">
        <v>273</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4</v>
      </c>
      <c r="C2" s="2" t="s">
        <v>25</v>
      </c>
      <c r="D2" s="2" t="s">
        <v>74</v>
      </c>
    </row>
    <row r="3" spans="1:4">
      <c r="A3" s="3" t="s">
        <v>75</v>
      </c>
    </row>
    <row r="4" spans="1:4">
      <c r="A4" s="4" t="s">
        <v>76</v>
      </c>
      <c r="B4" s="6" t="n">
        <v>13901</v>
      </c>
      <c r="C4" s="6" t="n">
        <v>11028</v>
      </c>
      <c r="D4" s="6" t="n">
        <v>9833</v>
      </c>
    </row>
    <row r="5" spans="1:4">
      <c r="A5" s="4" t="s">
        <v>77</v>
      </c>
      <c r="B5" s="5" t="n">
        <v>2269</v>
      </c>
      <c r="C5" s="5" t="n">
        <v>1890</v>
      </c>
      <c r="D5" s="5" t="n">
        <v>1774</v>
      </c>
    </row>
    <row r="6" spans="1:4">
      <c r="A6" s="4" t="s">
        <v>78</v>
      </c>
      <c r="B6" s="5" t="n">
        <v>1053</v>
      </c>
      <c r="C6" s="5" t="n">
        <v>495</v>
      </c>
      <c r="D6" s="5" t="n">
        <v>329</v>
      </c>
    </row>
    <row r="7" spans="1:4">
      <c r="A7" s="4" t="s">
        <v>79</v>
      </c>
      <c r="B7" s="5" t="n">
        <v>282</v>
      </c>
      <c r="C7" s="5" t="n">
        <v>180</v>
      </c>
      <c r="D7" s="5" t="n">
        <v>156</v>
      </c>
    </row>
    <row r="8" spans="1:4">
      <c r="A8" s="4" t="s">
        <v>75</v>
      </c>
      <c r="B8" s="5" t="n">
        <v>17505</v>
      </c>
      <c r="C8" s="5" t="n">
        <v>13593</v>
      </c>
      <c r="D8" s="5" t="n">
        <v>12092</v>
      </c>
    </row>
    <row r="9" spans="1:4">
      <c r="A9" s="3" t="s">
        <v>80</v>
      </c>
    </row>
    <row r="10" spans="1:4">
      <c r="A10" s="4" t="s">
        <v>53</v>
      </c>
      <c r="B10" s="5" t="n">
        <v>6240</v>
      </c>
      <c r="C10" s="5" t="n">
        <v>3953</v>
      </c>
      <c r="D10" s="5" t="n">
        <v>3215</v>
      </c>
    </row>
    <row r="11" spans="1:4">
      <c r="A11" s="4" t="s">
        <v>81</v>
      </c>
      <c r="B11" s="5" t="n">
        <v>272</v>
      </c>
      <c r="C11" s="5" t="n">
        <v>226</v>
      </c>
      <c r="D11" s="5" t="n">
        <v>199</v>
      </c>
    </row>
    <row r="12" spans="1:4">
      <c r="A12" s="4" t="s">
        <v>82</v>
      </c>
      <c r="B12" s="5" t="n">
        <v>736</v>
      </c>
      <c r="C12" s="5" t="n">
        <v>254</v>
      </c>
      <c r="D12" s="5" t="n">
        <v>127</v>
      </c>
    </row>
    <row r="13" spans="1:4">
      <c r="A13" s="4" t="s">
        <v>83</v>
      </c>
      <c r="B13" s="5" t="n">
        <v>174</v>
      </c>
      <c r="C13" s="5" t="n">
        <v>142</v>
      </c>
      <c r="D13" s="5" t="n">
        <v>137</v>
      </c>
    </row>
    <row r="14" spans="1:4">
      <c r="A14" s="4" t="s">
        <v>39</v>
      </c>
      <c r="B14" s="5" t="n">
        <v>18</v>
      </c>
      <c r="C14" s="5" t="n">
        <v>41</v>
      </c>
      <c r="D14" s="5" t="n">
        <v>48</v>
      </c>
    </row>
    <row r="15" spans="1:4">
      <c r="A15" s="4" t="s">
        <v>80</v>
      </c>
      <c r="B15" s="5" t="n">
        <v>7440</v>
      </c>
      <c r="C15" s="5" t="n">
        <v>4616</v>
      </c>
      <c r="D15" s="5" t="n">
        <v>3726</v>
      </c>
    </row>
    <row r="16" spans="1:4">
      <c r="A16" s="4" t="s">
        <v>84</v>
      </c>
      <c r="B16" s="5" t="n">
        <v>10065</v>
      </c>
      <c r="C16" s="5" t="n">
        <v>8977</v>
      </c>
      <c r="D16" s="5" t="n">
        <v>8366</v>
      </c>
    </row>
    <row r="17" spans="1:4">
      <c r="A17" s="3" t="s">
        <v>85</v>
      </c>
    </row>
    <row r="18" spans="1:4">
      <c r="A18" s="4" t="s">
        <v>86</v>
      </c>
      <c r="B18" s="5" t="n">
        <v>420</v>
      </c>
      <c r="C18" s="5" t="n">
        <v>452</v>
      </c>
      <c r="D18" s="5" t="n">
        <v>446</v>
      </c>
    </row>
    <row r="19" spans="1:4">
      <c r="A19" s="4" t="s">
        <v>87</v>
      </c>
      <c r="B19" s="5" t="n">
        <v>877</v>
      </c>
      <c r="C19" s="5" t="n">
        <v>843</v>
      </c>
      <c r="D19" s="5" t="n">
        <v>832</v>
      </c>
    </row>
    <row r="20" spans="1:4">
      <c r="A20" s="4" t="s">
        <v>88</v>
      </c>
      <c r="B20" s="5" t="n">
        <v>851</v>
      </c>
      <c r="C20" s="5" t="n">
        <v>744</v>
      </c>
      <c r="D20" s="5" t="n">
        <v>638</v>
      </c>
    </row>
    <row r="21" spans="1:4">
      <c r="A21" s="4" t="s">
        <v>89</v>
      </c>
      <c r="B21" s="5" t="n">
        <v>510</v>
      </c>
      <c r="C21" s="5" t="n">
        <v>463</v>
      </c>
      <c r="D21" s="5" t="n">
        <v>470</v>
      </c>
    </row>
    <row r="22" spans="1:4">
      <c r="A22" s="4" t="s">
        <v>90</v>
      </c>
      <c r="B22" s="5" t="n">
        <v>1247</v>
      </c>
      <c r="C22" s="5" t="n">
        <v>1034</v>
      </c>
      <c r="D22" s="5" t="n">
        <v>882</v>
      </c>
    </row>
    <row r="23" spans="1:4">
      <c r="A23" s="4" t="s">
        <v>91</v>
      </c>
      <c r="B23" s="5" t="n">
        <v>1624</v>
      </c>
      <c r="C23" s="5" t="n">
        <v>1573</v>
      </c>
      <c r="D23" s="5" t="n">
        <v>1462</v>
      </c>
    </row>
    <row r="24" spans="1:4">
      <c r="A24" s="4" t="s">
        <v>92</v>
      </c>
      <c r="B24" s="5" t="n">
        <v>431</v>
      </c>
      <c r="C24" s="5" t="n">
        <v>427</v>
      </c>
      <c r="D24" s="5" t="n">
        <v>396</v>
      </c>
    </row>
    <row r="25" spans="1:4">
      <c r="A25" s="4" t="s">
        <v>93</v>
      </c>
      <c r="B25" s="5" t="n">
        <v>357</v>
      </c>
      <c r="C25" s="5" t="n">
        <v>349</v>
      </c>
      <c r="D25" s="5" t="n">
        <v>342</v>
      </c>
    </row>
    <row r="26" spans="1:4">
      <c r="A26" s="4" t="s">
        <v>94</v>
      </c>
      <c r="B26" s="5" t="n">
        <v>603</v>
      </c>
    </row>
    <row r="27" spans="1:4">
      <c r="A27" s="4" t="s">
        <v>95</v>
      </c>
      <c r="C27" s="5" t="n">
        <v>227</v>
      </c>
      <c r="D27" s="5" t="n">
        <v>-71</v>
      </c>
    </row>
    <row r="28" spans="1:4">
      <c r="A28" s="4" t="s">
        <v>96</v>
      </c>
      <c r="B28" s="5" t="n">
        <v>-35</v>
      </c>
    </row>
    <row r="29" spans="1:4">
      <c r="A29" s="4" t="s">
        <v>97</v>
      </c>
      <c r="C29" s="5" t="n">
        <v>143</v>
      </c>
      <c r="D29" s="5" t="n">
        <v>73</v>
      </c>
    </row>
    <row r="30" spans="1:4">
      <c r="A30" s="4" t="s">
        <v>98</v>
      </c>
      <c r="B30" s="5" t="n">
        <v>310</v>
      </c>
      <c r="C30" s="5" t="n">
        <v>252</v>
      </c>
      <c r="D30" s="5" t="n">
        <v>367</v>
      </c>
    </row>
    <row r="31" spans="1:4">
      <c r="A31" s="4" t="s">
        <v>99</v>
      </c>
      <c r="B31" s="5" t="n">
        <v>121</v>
      </c>
      <c r="C31" s="5" t="n">
        <v>101</v>
      </c>
      <c r="D31" s="5" t="n">
        <v>96</v>
      </c>
    </row>
    <row r="32" spans="1:4">
      <c r="A32" s="4" t="s">
        <v>100</v>
      </c>
      <c r="B32" s="5" t="n">
        <v>453</v>
      </c>
      <c r="C32" s="5" t="n">
        <v>695</v>
      </c>
      <c r="D32" s="5" t="n">
        <v>736</v>
      </c>
    </row>
    <row r="33" spans="1:4">
      <c r="A33" s="4" t="s">
        <v>85</v>
      </c>
      <c r="B33" s="5" t="n">
        <v>7769</v>
      </c>
      <c r="C33" s="5" t="n">
        <v>7303</v>
      </c>
      <c r="D33" s="5" t="n">
        <v>6669</v>
      </c>
    </row>
    <row r="34" spans="1:4">
      <c r="A34" s="4" t="s">
        <v>101</v>
      </c>
      <c r="B34" s="5" t="n">
        <v>17834</v>
      </c>
      <c r="C34" s="5" t="n">
        <v>16280</v>
      </c>
      <c r="D34" s="5" t="n">
        <v>15035</v>
      </c>
    </row>
    <row r="35" spans="1:4">
      <c r="A35" s="4" t="s">
        <v>102</v>
      </c>
      <c r="B35" s="5" t="n">
        <v>870</v>
      </c>
      <c r="C35" s="5" t="n">
        <v>829</v>
      </c>
      <c r="D35" s="5" t="n">
        <v>1051</v>
      </c>
    </row>
    <row r="36" spans="1:4">
      <c r="A36" s="3" t="s">
        <v>103</v>
      </c>
    </row>
    <row r="37" spans="1:4">
      <c r="A37" s="4" t="s">
        <v>104</v>
      </c>
      <c r="B37" s="5" t="n">
        <v>5665</v>
      </c>
      <c r="C37" s="5" t="n">
        <v>5198</v>
      </c>
      <c r="D37" s="5" t="n">
        <v>4982</v>
      </c>
    </row>
    <row r="38" spans="1:4">
      <c r="A38" s="4" t="s">
        <v>105</v>
      </c>
      <c r="B38" s="5" t="n">
        <v>875</v>
      </c>
      <c r="C38" s="5" t="n">
        <v>822</v>
      </c>
      <c r="D38" s="5" t="n">
        <v>804</v>
      </c>
    </row>
    <row r="39" spans="1:4">
      <c r="A39" s="4" t="s">
        <v>106</v>
      </c>
      <c r="B39" s="5" t="n">
        <v>1742</v>
      </c>
      <c r="C39" s="5" t="n">
        <v>1630</v>
      </c>
      <c r="D39" s="5" t="n">
        <v>1398</v>
      </c>
    </row>
    <row r="40" spans="1:4">
      <c r="A40" s="4" t="s">
        <v>107</v>
      </c>
      <c r="B40" s="5" t="n">
        <v>315</v>
      </c>
      <c r="C40" s="5" t="n">
        <v>317</v>
      </c>
      <c r="D40" s="5" t="n">
        <v>319</v>
      </c>
    </row>
    <row r="41" spans="1:4">
      <c r="A41" s="4" t="s">
        <v>108</v>
      </c>
      <c r="B41" s="5" t="n">
        <v>327</v>
      </c>
      <c r="C41" s="5" t="n">
        <v>282</v>
      </c>
      <c r="D41" s="5" t="n">
        <v>269</v>
      </c>
    </row>
    <row r="42" spans="1:4">
      <c r="A42" s="4" t="s">
        <v>109</v>
      </c>
      <c r="B42" s="5" t="n">
        <v>226</v>
      </c>
      <c r="C42" s="5" t="n">
        <v>229</v>
      </c>
      <c r="D42" s="5" t="n">
        <v>201</v>
      </c>
    </row>
    <row r="43" spans="1:4">
      <c r="A43" s="4" t="s">
        <v>110</v>
      </c>
      <c r="B43" s="5" t="n">
        <v>103</v>
      </c>
      <c r="C43" s="5" t="n">
        <v>96</v>
      </c>
      <c r="D43" s="5" t="n">
        <v>68</v>
      </c>
    </row>
    <row r="44" spans="1:4">
      <c r="A44" s="4" t="s">
        <v>39</v>
      </c>
      <c r="B44" s="5" t="n">
        <v>1005</v>
      </c>
      <c r="C44" s="5" t="n">
        <v>997</v>
      </c>
      <c r="D44" s="5" t="n">
        <v>930</v>
      </c>
    </row>
    <row r="45" spans="1:4">
      <c r="A45" s="4" t="s">
        <v>103</v>
      </c>
      <c r="B45" s="5" t="n">
        <v>10258</v>
      </c>
      <c r="C45" s="5" t="n">
        <v>9571</v>
      </c>
      <c r="D45" s="5" t="n">
        <v>8971</v>
      </c>
    </row>
    <row r="46" spans="1:4">
      <c r="A46" s="4" t="s">
        <v>111</v>
      </c>
      <c r="B46" s="5" t="n">
        <v>6706</v>
      </c>
      <c r="C46" s="5" t="n">
        <v>5880</v>
      </c>
      <c r="D46" s="5" t="n">
        <v>5013</v>
      </c>
    </row>
    <row r="47" spans="1:4">
      <c r="A47" s="4" t="s">
        <v>112</v>
      </c>
      <c r="B47" s="5" t="n">
        <v>1422</v>
      </c>
      <c r="C47" s="5" t="n">
        <v>1162</v>
      </c>
      <c r="D47" s="5" t="n">
        <v>718</v>
      </c>
    </row>
    <row r="48" spans="1:4">
      <c r="A48" s="4" t="s">
        <v>113</v>
      </c>
      <c r="B48" s="5" t="n">
        <v>5284</v>
      </c>
      <c r="C48" s="5" t="n">
        <v>4718</v>
      </c>
      <c r="D48" s="5" t="n">
        <v>4295</v>
      </c>
    </row>
    <row r="49" spans="1:4">
      <c r="A49" s="4" t="s">
        <v>114</v>
      </c>
      <c r="B49" s="5" t="n">
        <v>17</v>
      </c>
      <c r="C49" s="5" t="n">
        <v>19</v>
      </c>
      <c r="D49" s="5" t="n">
        <v>20</v>
      </c>
    </row>
    <row r="50" spans="1:4">
      <c r="A50" s="4" t="s">
        <v>115</v>
      </c>
      <c r="B50" s="5" t="n">
        <v>89</v>
      </c>
      <c r="C50" s="5" t="n">
        <v>52</v>
      </c>
      <c r="D50" s="5" t="n">
        <v>38</v>
      </c>
    </row>
    <row r="51" spans="1:4">
      <c r="A51" s="4" t="s">
        <v>116</v>
      </c>
      <c r="B51" s="5" t="n">
        <v>5178</v>
      </c>
      <c r="C51" s="5" t="n">
        <v>4647</v>
      </c>
      <c r="D51" s="5" t="n">
        <v>4237</v>
      </c>
    </row>
    <row r="52" spans="1:4">
      <c r="A52" s="4" t="s">
        <v>117</v>
      </c>
      <c r="B52" s="6" t="n">
        <v>5267</v>
      </c>
      <c r="C52" s="6" t="n">
        <v>4699</v>
      </c>
      <c r="D52" s="6" t="n">
        <v>4275</v>
      </c>
    </row>
    <row r="53" spans="1:4">
      <c r="A53" s="3" t="s">
        <v>118</v>
      </c>
    </row>
    <row r="54" spans="1:4">
      <c r="A54" s="4" t="s">
        <v>119</v>
      </c>
      <c r="B54" s="7" t="n">
        <v>11.69</v>
      </c>
      <c r="C54" s="7" t="n">
        <v>11.26</v>
      </c>
      <c r="D54" s="7" t="n">
        <v>10.72</v>
      </c>
    </row>
    <row r="55" spans="1:4">
      <c r="A55" s="4" t="s">
        <v>120</v>
      </c>
      <c r="B55" s="8" t="n">
        <v>11.65</v>
      </c>
      <c r="C55" s="8" t="n">
        <v>11.24</v>
      </c>
      <c r="D55" s="8" t="n">
        <v>10.7</v>
      </c>
    </row>
    <row r="56" spans="1:4">
      <c r="A56" s="4" t="s">
        <v>121</v>
      </c>
      <c r="B56" s="7" t="n">
        <v>5.32</v>
      </c>
      <c r="C56" s="7" t="n">
        <v>5.08</v>
      </c>
      <c r="D56" s="7" t="n">
        <v>4.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24</v>
      </c>
    </row>
    <row r="3" spans="1:2">
      <c r="A3" s="3" t="s">
        <v>273</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4</v>
      </c>
    </row>
    <row r="3" spans="1:2">
      <c r="A3" s="3" t="s">
        <v>273</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4</v>
      </c>
    </row>
    <row r="3" spans="1:2">
      <c r="A3" s="3" t="s">
        <v>27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4</v>
      </c>
    </row>
    <row r="3" spans="1:2">
      <c r="A3" s="3" t="s">
        <v>27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4</v>
      </c>
    </row>
    <row r="3" spans="1:2">
      <c r="A3" s="3" t="s">
        <v>27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4</v>
      </c>
    </row>
    <row r="3" spans="1:2">
      <c r="A3" s="3" t="s">
        <v>273</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24</v>
      </c>
    </row>
    <row r="3" spans="1:2">
      <c r="A3" s="3" t="s">
        <v>273</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4</v>
      </c>
    </row>
    <row r="3" spans="1:2">
      <c r="A3" s="3" t="s">
        <v>273</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4</v>
      </c>
    </row>
    <row r="3" spans="1:2">
      <c r="A3" s="3" t="s">
        <v>273</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5</v>
      </c>
      <c r="B1" s="2" t="s">
        <v>1</v>
      </c>
    </row>
    <row r="2" spans="1:2">
      <c r="B2" s="2" t="s">
        <v>24</v>
      </c>
    </row>
    <row r="3" spans="1:2">
      <c r="A3" s="3" t="s">
        <v>27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2</v>
      </c>
      <c r="B1" s="2" t="s">
        <v>1</v>
      </c>
    </row>
    <row r="2" spans="1:2">
      <c r="B2" s="2" t="s">
        <v>123</v>
      </c>
    </row>
    <row r="3" spans="1:2">
      <c r="A3" s="3" t="s">
        <v>124</v>
      </c>
    </row>
    <row r="4" spans="1:2">
      <c r="A4" s="4" t="s">
        <v>125</v>
      </c>
      <c r="B4" s="6" t="n">
        <v>1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4</v>
      </c>
    </row>
    <row r="3" spans="1:2">
      <c r="A3" s="3" t="s">
        <v>273</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4</v>
      </c>
    </row>
    <row r="3" spans="1:2">
      <c r="A3" s="3" t="s">
        <v>273</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24</v>
      </c>
    </row>
    <row r="3" spans="1:2">
      <c r="A3" s="3" t="s">
        <v>273</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4</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4" t="s">
        <v>368</v>
      </c>
      <c r="B20" s="4" t="s">
        <v>369</v>
      </c>
    </row>
    <row r="21" spans="1:2">
      <c r="A21" s="4" t="s">
        <v>370</v>
      </c>
      <c r="B21" s="4" t="s">
        <v>371</v>
      </c>
    </row>
    <row r="22" spans="1:2">
      <c r="A22" s="4" t="s">
        <v>372</v>
      </c>
      <c r="B22" s="4" t="s">
        <v>373</v>
      </c>
    </row>
    <row r="23" spans="1:2">
      <c r="A23" s="4" t="s">
        <v>374</v>
      </c>
      <c r="B23" s="4" t="s">
        <v>375</v>
      </c>
    </row>
    <row r="24" spans="1:2">
      <c r="A24" s="4" t="s">
        <v>376</v>
      </c>
      <c r="B24" s="4" t="s">
        <v>377</v>
      </c>
    </row>
    <row r="25" spans="1:2">
      <c r="A25" s="4" t="s">
        <v>210</v>
      </c>
      <c r="B25" s="4" t="s">
        <v>378</v>
      </c>
    </row>
    <row r="26" spans="1:2">
      <c r="A26" s="4" t="s">
        <v>379</v>
      </c>
      <c r="B26" s="4" t="s">
        <v>380</v>
      </c>
    </row>
    <row r="27" spans="1:2">
      <c r="A27" s="4" t="s">
        <v>381</v>
      </c>
      <c r="B27" s="4" t="s">
        <v>382</v>
      </c>
    </row>
    <row r="28" spans="1:2">
      <c r="A28" s="4" t="s">
        <v>383</v>
      </c>
      <c r="B28" s="4" t="s">
        <v>384</v>
      </c>
    </row>
    <row r="29" spans="1:2">
      <c r="A29" s="4" t="s">
        <v>385</v>
      </c>
      <c r="B29" s="4" t="s">
        <v>386</v>
      </c>
    </row>
    <row r="30" spans="1:2">
      <c r="A30" s="4" t="s">
        <v>305</v>
      </c>
      <c r="B30" s="4" t="s">
        <v>387</v>
      </c>
    </row>
    <row r="31" spans="1:2">
      <c r="A31" s="4" t="s">
        <v>388</v>
      </c>
      <c r="B31" s="4" t="s">
        <v>389</v>
      </c>
    </row>
    <row r="32" spans="1:2">
      <c r="A32" s="4" t="s">
        <v>390</v>
      </c>
      <c r="B32" s="4" t="s">
        <v>391</v>
      </c>
    </row>
    <row r="33" spans="1:2">
      <c r="A33" s="4" t="s">
        <v>301</v>
      </c>
      <c r="B33" s="4" t="s">
        <v>392</v>
      </c>
    </row>
    <row r="34" spans="1:2">
      <c r="A34" s="4" t="s">
        <v>393</v>
      </c>
      <c r="B34" s="4" t="s">
        <v>394</v>
      </c>
    </row>
    <row r="35" spans="1:2">
      <c r="A35" s="4" t="s">
        <v>395</v>
      </c>
      <c r="B35" s="4" t="s">
        <v>396</v>
      </c>
    </row>
    <row r="36" spans="1:2">
      <c r="A36" s="4" t="s">
        <v>307</v>
      </c>
      <c r="B36" s="4" t="s">
        <v>397</v>
      </c>
    </row>
    <row r="37" spans="1:2">
      <c r="A37" s="4" t="s">
        <v>398</v>
      </c>
      <c r="B37" s="4" t="s">
        <v>399</v>
      </c>
    </row>
    <row r="38" spans="1:2">
      <c r="A38" s="4" t="s">
        <v>400</v>
      </c>
    </row>
    <row r="39" spans="1:2">
      <c r="A39" s="4" t="s">
        <v>342</v>
      </c>
      <c r="B39" s="4" t="s">
        <v>401</v>
      </c>
    </row>
    <row r="40" spans="1:2">
      <c r="A40" s="4" t="s">
        <v>402</v>
      </c>
      <c r="B40" s="4" t="s">
        <v>403</v>
      </c>
    </row>
    <row r="41" spans="1:2">
      <c r="A41" s="4" t="s">
        <v>404</v>
      </c>
      <c r="B41" s="4" t="s">
        <v>405</v>
      </c>
    </row>
    <row r="42" spans="1:2">
      <c r="A42" s="4" t="s">
        <v>406</v>
      </c>
      <c r="B42" s="4" t="s">
        <v>407</v>
      </c>
    </row>
    <row r="43" spans="1:2">
      <c r="A43" s="4" t="s">
        <v>408</v>
      </c>
      <c r="B43" s="4" t="s">
        <v>409</v>
      </c>
    </row>
    <row r="44" spans="1:2">
      <c r="A44" s="4" t="s">
        <v>410</v>
      </c>
      <c r="B44" s="4" t="s">
        <v>411</v>
      </c>
    </row>
    <row r="45" spans="1:2">
      <c r="A45" s="4" t="s">
        <v>412</v>
      </c>
    </row>
    <row r="46" spans="1:2">
      <c r="A46" s="4" t="s">
        <v>342</v>
      </c>
      <c r="B46" s="4" t="s">
        <v>413</v>
      </c>
    </row>
    <row r="47" spans="1:2">
      <c r="A47" s="4" t="s">
        <v>410</v>
      </c>
      <c r="B47"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4</v>
      </c>
    </row>
    <row r="3" spans="1:2">
      <c r="A3" s="3" t="s">
        <v>27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4</v>
      </c>
    </row>
    <row r="3" spans="1:2">
      <c r="A3" s="4" t="s">
        <v>421</v>
      </c>
      <c r="B3" s="4" t="s">
        <v>422</v>
      </c>
    </row>
    <row r="4" spans="1:2">
      <c r="A4" s="4" t="s">
        <v>423</v>
      </c>
      <c r="B4" s="4" t="s">
        <v>424</v>
      </c>
    </row>
    <row r="5" spans="1:2">
      <c r="A5" s="4" t="s">
        <v>425</v>
      </c>
      <c r="B5" s="4" t="s">
        <v>426</v>
      </c>
    </row>
    <row r="6" spans="1:2">
      <c r="A6" s="4" t="s">
        <v>427</v>
      </c>
      <c r="B6" s="4" t="s">
        <v>428</v>
      </c>
    </row>
    <row r="7" spans="1:2">
      <c r="A7" s="4" t="s">
        <v>429</v>
      </c>
    </row>
    <row r="8" spans="1:2">
      <c r="A8" s="4" t="s">
        <v>421</v>
      </c>
      <c r="B8" s="4" t="s">
        <v>430</v>
      </c>
    </row>
    <row r="9" spans="1:2">
      <c r="A9" s="4" t="s">
        <v>431</v>
      </c>
    </row>
    <row r="10" spans="1:2">
      <c r="A10" s="4" t="s">
        <v>432</v>
      </c>
      <c r="B10"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4</v>
      </c>
    </row>
    <row r="3" spans="1:2">
      <c r="A3" s="4" t="s">
        <v>435</v>
      </c>
    </row>
    <row r="4" spans="1:2">
      <c r="A4" s="4" t="s">
        <v>436</v>
      </c>
      <c r="B4" s="4" t="s">
        <v>437</v>
      </c>
    </row>
    <row r="5" spans="1:2">
      <c r="A5" s="4" t="s">
        <v>438</v>
      </c>
      <c r="B5" s="4" t="s">
        <v>439</v>
      </c>
    </row>
    <row r="6" spans="1:2">
      <c r="A6" s="4" t="s">
        <v>440</v>
      </c>
    </row>
    <row r="7" spans="1:2">
      <c r="A7" s="4" t="s">
        <v>438</v>
      </c>
      <c r="B7"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4</v>
      </c>
    </row>
    <row r="3" spans="1:2">
      <c r="A3" s="3" t="s">
        <v>273</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4</v>
      </c>
    </row>
    <row r="3" spans="1:2">
      <c r="A3" s="3" t="s">
        <v>27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row r="12" spans="1:2">
      <c r="A12" s="4" t="s">
        <v>470</v>
      </c>
      <c r="B12"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4</v>
      </c>
    </row>
    <row r="3" spans="1:2">
      <c r="A3" s="3" t="s">
        <v>273</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4</v>
      </c>
      <c r="C2" s="2" t="s">
        <v>25</v>
      </c>
      <c r="D2" s="2" t="s">
        <v>74</v>
      </c>
    </row>
    <row r="3" spans="1:4">
      <c r="A3" s="3" t="s">
        <v>127</v>
      </c>
    </row>
    <row r="4" spans="1:4">
      <c r="A4" s="4" t="s">
        <v>113</v>
      </c>
      <c r="B4" s="6" t="n">
        <v>5284</v>
      </c>
      <c r="C4" s="6" t="n">
        <v>4718</v>
      </c>
      <c r="D4" s="6" t="n">
        <v>4295</v>
      </c>
    </row>
    <row r="5" spans="1:4">
      <c r="A5" s="3" t="s">
        <v>128</v>
      </c>
    </row>
    <row r="6" spans="1:4">
      <c r="A6" s="4" t="s">
        <v>129</v>
      </c>
      <c r="B6" s="5" t="n">
        <v>635</v>
      </c>
      <c r="C6" s="5" t="n">
        <v>-1148</v>
      </c>
      <c r="D6" s="5" t="n">
        <v>487</v>
      </c>
    </row>
    <row r="7" spans="1:4">
      <c r="A7" s="4" t="s">
        <v>130</v>
      </c>
      <c r="B7" s="5" t="n">
        <v>0</v>
      </c>
      <c r="C7" s="5" t="n">
        <v>0</v>
      </c>
      <c r="D7" s="5" t="n">
        <v>-272</v>
      </c>
    </row>
    <row r="8" spans="1:4">
      <c r="A8" s="4" t="s">
        <v>131</v>
      </c>
      <c r="B8" s="5" t="n">
        <v>-349</v>
      </c>
      <c r="C8" s="5" t="n">
        <v>772</v>
      </c>
      <c r="D8" s="5" t="n">
        <v>-257</v>
      </c>
    </row>
    <row r="9" spans="1:4">
      <c r="A9" s="4" t="s">
        <v>132</v>
      </c>
      <c r="B9" s="5" t="n">
        <v>0</v>
      </c>
      <c r="C9" s="5" t="n">
        <v>0</v>
      </c>
      <c r="D9" s="5" t="n">
        <v>121</v>
      </c>
    </row>
    <row r="10" spans="1:4">
      <c r="A10" s="4" t="s">
        <v>133</v>
      </c>
      <c r="B10" s="5" t="n">
        <v>286</v>
      </c>
      <c r="C10" s="5" t="n">
        <v>-376</v>
      </c>
      <c r="D10" s="5" t="n">
        <v>79</v>
      </c>
    </row>
    <row r="11" spans="1:4">
      <c r="A11" s="3" t="s">
        <v>134</v>
      </c>
    </row>
    <row r="12" spans="1:4">
      <c r="A12" s="4" t="s">
        <v>135</v>
      </c>
      <c r="C12" s="5" t="n">
        <v>6</v>
      </c>
      <c r="D12" s="5" t="n">
        <v>125</v>
      </c>
    </row>
    <row r="13" spans="1:4">
      <c r="A13" s="4" t="s">
        <v>136</v>
      </c>
      <c r="C13" s="5" t="n">
        <v>-107</v>
      </c>
      <c r="D13" s="5" t="n">
        <v>-58</v>
      </c>
    </row>
    <row r="14" spans="1:4">
      <c r="A14" s="4" t="s">
        <v>137</v>
      </c>
      <c r="C14" s="5" t="n">
        <v>-101</v>
      </c>
      <c r="D14" s="5" t="n">
        <v>67</v>
      </c>
    </row>
    <row r="15" spans="1:4">
      <c r="A15" s="3" t="s">
        <v>138</v>
      </c>
    </row>
    <row r="16" spans="1:4">
      <c r="A16" s="4" t="s">
        <v>139</v>
      </c>
      <c r="B16" s="5" t="n">
        <v>-142</v>
      </c>
    </row>
    <row r="17" spans="1:4">
      <c r="A17" s="4" t="s">
        <v>140</v>
      </c>
      <c r="B17" s="5" t="n">
        <v>-29</v>
      </c>
    </row>
    <row r="18" spans="1:4">
      <c r="A18" s="4" t="s">
        <v>141</v>
      </c>
      <c r="B18" s="5" t="n">
        <v>-171</v>
      </c>
    </row>
    <row r="19" spans="1:4">
      <c r="A19" s="3" t="s">
        <v>142</v>
      </c>
    </row>
    <row r="20" spans="1:4">
      <c r="A20" s="4" t="s">
        <v>143</v>
      </c>
      <c r="B20" s="5" t="n">
        <v>-25</v>
      </c>
      <c r="C20" s="5" t="n">
        <v>70</v>
      </c>
      <c r="D20" s="5" t="n">
        <v>13</v>
      </c>
    </row>
    <row r="21" spans="1:4">
      <c r="A21" s="4" t="s">
        <v>136</v>
      </c>
      <c r="B21" s="5" t="n">
        <v>-26</v>
      </c>
      <c r="C21" s="5" t="n">
        <v>-60</v>
      </c>
      <c r="D21" s="5" t="n">
        <v>-12</v>
      </c>
    </row>
    <row r="22" spans="1:4">
      <c r="A22" s="4" t="s">
        <v>144</v>
      </c>
      <c r="B22" s="5" t="n">
        <v>-51</v>
      </c>
      <c r="C22" s="5" t="n">
        <v>10</v>
      </c>
      <c r="D22" s="5" t="n">
        <v>1</v>
      </c>
    </row>
    <row r="23" spans="1:4">
      <c r="A23" s="3" t="s">
        <v>145</v>
      </c>
    </row>
    <row r="24" spans="1:4">
      <c r="A24" s="4" t="s">
        <v>146</v>
      </c>
      <c r="B24" s="5" t="n">
        <v>226</v>
      </c>
      <c r="C24" s="5" t="n">
        <v>139</v>
      </c>
      <c r="D24" s="5" t="n">
        <v>-390</v>
      </c>
    </row>
    <row r="25" spans="1:4">
      <c r="A25" s="4" t="s">
        <v>147</v>
      </c>
      <c r="B25" s="5" t="n">
        <v>-2</v>
      </c>
      <c r="C25" s="5" t="n">
        <v>-10</v>
      </c>
      <c r="D25" s="5" t="n">
        <v>-5</v>
      </c>
    </row>
    <row r="26" spans="1:4">
      <c r="A26" s="4" t="s">
        <v>148</v>
      </c>
      <c r="B26" s="5" t="n">
        <v>29</v>
      </c>
    </row>
    <row r="27" spans="1:4">
      <c r="A27" s="4" t="s">
        <v>149</v>
      </c>
      <c r="B27" s="5" t="n">
        <v>317</v>
      </c>
      <c r="C27" s="5" t="n">
        <v>-338</v>
      </c>
      <c r="D27" s="5" t="n">
        <v>-248</v>
      </c>
    </row>
    <row r="28" spans="1:4">
      <c r="A28" s="4" t="s">
        <v>150</v>
      </c>
      <c r="B28" s="5" t="n">
        <v>5601</v>
      </c>
      <c r="C28" s="5" t="n">
        <v>4380</v>
      </c>
      <c r="D28" s="5" t="n">
        <v>4047</v>
      </c>
    </row>
    <row r="29" spans="1:4">
      <c r="A29" s="4" t="s">
        <v>151</v>
      </c>
      <c r="B29" s="5" t="n">
        <v>17</v>
      </c>
      <c r="C29" s="5" t="n">
        <v>19</v>
      </c>
      <c r="D29" s="5" t="n">
        <v>20</v>
      </c>
    </row>
    <row r="30" spans="1:4">
      <c r="A30" s="4" t="s">
        <v>115</v>
      </c>
      <c r="B30" s="5" t="n">
        <v>89</v>
      </c>
      <c r="C30" s="5" t="n">
        <v>52</v>
      </c>
      <c r="D30" s="5" t="n">
        <v>38</v>
      </c>
    </row>
    <row r="31" spans="1:4">
      <c r="A31" s="4" t="s">
        <v>116</v>
      </c>
      <c r="B31" s="5" t="n">
        <v>5495</v>
      </c>
      <c r="C31" s="5" t="n">
        <v>4309</v>
      </c>
      <c r="D31" s="5" t="n">
        <v>3989</v>
      </c>
    </row>
    <row r="32" spans="1:4">
      <c r="A32" s="4" t="s">
        <v>152</v>
      </c>
      <c r="B32" s="5" t="n">
        <v>5584</v>
      </c>
      <c r="C32" s="5" t="n">
        <v>4361</v>
      </c>
      <c r="D32" s="5" t="n">
        <v>4027</v>
      </c>
    </row>
    <row r="33" spans="1:4">
      <c r="A33" s="3" t="s">
        <v>128</v>
      </c>
    </row>
    <row r="34" spans="1:4">
      <c r="A34" s="4" t="s">
        <v>153</v>
      </c>
      <c r="B34" s="5" t="n">
        <v>-31</v>
      </c>
      <c r="C34" s="5" t="n">
        <v>42</v>
      </c>
      <c r="D34" s="5" t="n">
        <v>-17</v>
      </c>
    </row>
    <row r="35" spans="1:4">
      <c r="A35" s="4" t="s">
        <v>154</v>
      </c>
      <c r="B35" s="5" t="n">
        <v>0</v>
      </c>
      <c r="C35" s="5" t="n">
        <v>0</v>
      </c>
      <c r="D35" s="5" t="n">
        <v>37</v>
      </c>
    </row>
    <row r="36" spans="1:4">
      <c r="A36" s="4" t="s">
        <v>155</v>
      </c>
      <c r="B36" s="5" t="n">
        <v>43</v>
      </c>
      <c r="C36" s="5" t="n">
        <v>-170</v>
      </c>
      <c r="D36" s="5" t="n">
        <v>128</v>
      </c>
    </row>
    <row r="37" spans="1:4">
      <c r="A37" s="4" t="s">
        <v>156</v>
      </c>
      <c r="B37" s="5" t="n">
        <v>0</v>
      </c>
      <c r="C37" s="5" t="n">
        <v>0</v>
      </c>
      <c r="D37" s="5" t="n">
        <v>-26</v>
      </c>
    </row>
    <row r="38" spans="1:4">
      <c r="A38" s="4" t="s">
        <v>157</v>
      </c>
      <c r="B38" s="5" t="n">
        <v>12</v>
      </c>
      <c r="C38" s="5" t="n">
        <v>-128</v>
      </c>
      <c r="D38" s="5" t="n">
        <v>122</v>
      </c>
    </row>
    <row r="39" spans="1:4">
      <c r="A39" s="3" t="s">
        <v>134</v>
      </c>
    </row>
    <row r="40" spans="1:4">
      <c r="A40" s="4" t="s">
        <v>158</v>
      </c>
      <c r="C40" s="5" t="n">
        <v>-23</v>
      </c>
      <c r="D40" s="5" t="n">
        <v>-24</v>
      </c>
    </row>
    <row r="41" spans="1:4">
      <c r="A41" s="4" t="s">
        <v>159</v>
      </c>
      <c r="C41" s="5" t="n">
        <v>36</v>
      </c>
      <c r="D41" s="5" t="n">
        <v>15</v>
      </c>
    </row>
    <row r="42" spans="1:4">
      <c r="A42" s="4" t="s">
        <v>160</v>
      </c>
      <c r="C42" s="5" t="n">
        <v>13</v>
      </c>
      <c r="D42" s="5" t="n">
        <v>-9</v>
      </c>
    </row>
    <row r="43" spans="1:4">
      <c r="A43" s="3" t="s">
        <v>138</v>
      </c>
    </row>
    <row r="44" spans="1:4">
      <c r="A44" s="4" t="s">
        <v>161</v>
      </c>
      <c r="B44" s="5" t="n">
        <v>18</v>
      </c>
    </row>
    <row r="45" spans="1:4">
      <c r="A45" s="4" t="s">
        <v>159</v>
      </c>
      <c r="B45" s="5" t="n">
        <v>8</v>
      </c>
    </row>
    <row r="46" spans="1:4">
      <c r="A46" s="4" t="s">
        <v>162</v>
      </c>
      <c r="B46" s="5" t="n">
        <v>26</v>
      </c>
    </row>
    <row r="47" spans="1:4">
      <c r="A47" s="3" t="s">
        <v>142</v>
      </c>
    </row>
    <row r="48" spans="1:4">
      <c r="A48" s="4" t="s">
        <v>163</v>
      </c>
      <c r="B48" s="5" t="n">
        <v>8</v>
      </c>
      <c r="C48" s="5" t="n">
        <v>-23</v>
      </c>
      <c r="D48" s="5" t="n">
        <v>-5</v>
      </c>
    </row>
    <row r="49" spans="1:4">
      <c r="A49" s="4" t="s">
        <v>159</v>
      </c>
      <c r="B49" s="5" t="n">
        <v>9</v>
      </c>
      <c r="C49" s="5" t="n">
        <v>22</v>
      </c>
      <c r="D49" s="5" t="n">
        <v>5</v>
      </c>
    </row>
    <row r="50" spans="1:4">
      <c r="A50" s="4" t="s">
        <v>164</v>
      </c>
      <c r="B50" s="5" t="n">
        <v>17</v>
      </c>
      <c r="C50" s="5" t="n">
        <v>-1</v>
      </c>
      <c r="D50" s="5" t="n">
        <v>0</v>
      </c>
    </row>
    <row r="51" spans="1:4">
      <c r="A51" s="3" t="s">
        <v>165</v>
      </c>
    </row>
    <row r="52" spans="1:4">
      <c r="A52" s="4" t="s">
        <v>166</v>
      </c>
      <c r="B52" s="5" t="n">
        <v>-87</v>
      </c>
      <c r="C52" s="5" t="n">
        <v>-54</v>
      </c>
      <c r="D52" s="5" t="n">
        <v>149</v>
      </c>
    </row>
    <row r="53" spans="1:4">
      <c r="A53" s="4" t="s">
        <v>167</v>
      </c>
      <c r="B53" s="5" t="n">
        <v>1</v>
      </c>
      <c r="C53" s="5" t="n">
        <v>4</v>
      </c>
      <c r="D53" s="5" t="n">
        <v>1</v>
      </c>
    </row>
    <row r="54" spans="1:4">
      <c r="A54" s="4" t="s">
        <v>168</v>
      </c>
      <c r="B54" s="5" t="n">
        <v>-11</v>
      </c>
    </row>
    <row r="55" spans="1:4">
      <c r="A55" s="4" t="s">
        <v>169</v>
      </c>
      <c r="B55" s="6" t="n">
        <v>-42</v>
      </c>
      <c r="C55" s="6" t="n">
        <v>-166</v>
      </c>
      <c r="D55" s="6" t="n">
        <v>2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77</v>
      </c>
      <c r="B1" s="2" t="s">
        <v>1</v>
      </c>
    </row>
    <row r="2" spans="1:2">
      <c r="B2" s="2" t="s">
        <v>24</v>
      </c>
    </row>
    <row r="3" spans="1:2">
      <c r="A3" s="3" t="s">
        <v>273</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82</v>
      </c>
      <c r="B1" s="2" t="s">
        <v>1</v>
      </c>
    </row>
    <row r="2" spans="1:2">
      <c r="B2" s="2" t="s">
        <v>24</v>
      </c>
    </row>
    <row r="3" spans="1:2">
      <c r="A3" s="3" t="s">
        <v>273</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9</v>
      </c>
      <c r="B1" s="2" t="s">
        <v>1</v>
      </c>
    </row>
    <row r="2" spans="1:2">
      <c r="B2" s="2" t="s">
        <v>24</v>
      </c>
    </row>
    <row r="3" spans="1:2">
      <c r="A3" s="3" t="s">
        <v>273</v>
      </c>
    </row>
    <row r="4" spans="1:2">
      <c r="A4" s="4" t="s">
        <v>490</v>
      </c>
      <c r="B4"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92</v>
      </c>
      <c r="B1" s="2" t="s">
        <v>1</v>
      </c>
    </row>
    <row r="2" spans="1:2">
      <c r="B2" s="2" t="s">
        <v>24</v>
      </c>
    </row>
    <row r="3" spans="1:2">
      <c r="A3" s="3" t="s">
        <v>273</v>
      </c>
    </row>
    <row r="4" spans="1:2">
      <c r="A4" s="4" t="s">
        <v>493</v>
      </c>
      <c r="B4"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5</v>
      </c>
      <c r="B1" s="2" t="s">
        <v>1</v>
      </c>
    </row>
    <row r="2" spans="1:2">
      <c r="B2" s="2" t="s">
        <v>24</v>
      </c>
    </row>
    <row r="3" spans="1:2">
      <c r="A3" s="3" t="s">
        <v>273</v>
      </c>
    </row>
    <row r="4" spans="1:2">
      <c r="A4" s="4" t="s">
        <v>496</v>
      </c>
      <c r="B4"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98</v>
      </c>
      <c r="B1" s="2" t="s">
        <v>1</v>
      </c>
    </row>
    <row r="2" spans="1:2">
      <c r="B2" s="2" t="s">
        <v>24</v>
      </c>
    </row>
    <row r="3" spans="1:2">
      <c r="A3" s="3" t="s">
        <v>273</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4</v>
      </c>
    </row>
    <row r="3" spans="1:2">
      <c r="A3" s="3" t="s">
        <v>273</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row r="10" spans="1:2">
      <c r="A10" s="4" t="s">
        <v>518</v>
      </c>
      <c r="B10"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0</v>
      </c>
      <c r="B1" s="2" t="s">
        <v>1</v>
      </c>
    </row>
    <row r="2" spans="1:2">
      <c r="B2" s="2" t="s">
        <v>24</v>
      </c>
    </row>
    <row r="3" spans="1:2">
      <c r="A3" s="3" t="s">
        <v>273</v>
      </c>
    </row>
    <row r="4" spans="1:2">
      <c r="A4" s="4" t="s">
        <v>521</v>
      </c>
      <c r="B4"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4</v>
      </c>
    </row>
    <row r="3" spans="1:2">
      <c r="A3" s="3" t="s">
        <v>273</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4</v>
      </c>
      <c r="B1" s="2" t="s">
        <v>1</v>
      </c>
    </row>
    <row r="2" spans="1:2">
      <c r="B2" s="2" t="s">
        <v>24</v>
      </c>
    </row>
    <row r="3" spans="1:2">
      <c r="A3" s="3" t="s">
        <v>273</v>
      </c>
    </row>
    <row r="4" spans="1:2">
      <c r="A4" s="4" t="s">
        <v>535</v>
      </c>
      <c r="B4" s="4" t="s">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4</v>
      </c>
      <c r="C2" s="2" t="s">
        <v>25</v>
      </c>
      <c r="D2" s="2" t="s">
        <v>74</v>
      </c>
    </row>
    <row r="3" spans="1:4">
      <c r="A3" s="3" t="s">
        <v>127</v>
      </c>
    </row>
    <row r="4" spans="1:4">
      <c r="A4" s="4" t="s">
        <v>171</v>
      </c>
      <c r="B4" s="6" t="n">
        <v>-19</v>
      </c>
      <c r="C4" s="6" t="n">
        <v>-24</v>
      </c>
      <c r="D4" s="6"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37</v>
      </c>
      <c r="B1" s="2" t="s">
        <v>1</v>
      </c>
    </row>
    <row r="2" spans="1:2">
      <c r="B2" s="2" t="s">
        <v>24</v>
      </c>
    </row>
    <row r="3" spans="1:2">
      <c r="A3" s="3" t="s">
        <v>273</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4</v>
      </c>
    </row>
    <row r="3" spans="1:2">
      <c r="A3" s="3" t="s">
        <v>273</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c r="B9" s="4" t="s">
        <v>556</v>
      </c>
    </row>
    <row r="10" spans="1:2">
      <c r="A10" s="4" t="s">
        <v>557</v>
      </c>
      <c r="B10" s="4" t="s">
        <v>558</v>
      </c>
    </row>
    <row r="11" spans="1:2">
      <c r="A11" s="4" t="s">
        <v>559</v>
      </c>
      <c r="B11" s="4" t="s">
        <v>560</v>
      </c>
    </row>
    <row r="12" spans="1:2">
      <c r="A12" s="4" t="s">
        <v>561</v>
      </c>
      <c r="B12" s="4" t="s">
        <v>562</v>
      </c>
    </row>
    <row r="13" spans="1:2">
      <c r="A13" s="4" t="s">
        <v>563</v>
      </c>
      <c r="B13" s="4" t="s">
        <v>564</v>
      </c>
    </row>
    <row r="14" spans="1:2">
      <c r="A14" s="4" t="s">
        <v>565</v>
      </c>
      <c r="B14" s="4" t="s">
        <v>566</v>
      </c>
    </row>
    <row r="15" spans="1:2">
      <c r="A15" s="4" t="s">
        <v>567</v>
      </c>
      <c r="B15" s="4" t="s">
        <v>568</v>
      </c>
    </row>
    <row r="16" spans="1:2">
      <c r="A16" s="4" t="s">
        <v>569</v>
      </c>
      <c r="B16" s="4" t="s">
        <v>570</v>
      </c>
    </row>
    <row r="17" spans="1:2">
      <c r="A17" s="4" t="s">
        <v>571</v>
      </c>
      <c r="B17" s="4" t="s">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573</v>
      </c>
      <c r="B1" s="2" t="s">
        <v>1</v>
      </c>
    </row>
    <row r="2" spans="1:2">
      <c r="B2" s="2" t="s">
        <v>24</v>
      </c>
    </row>
    <row r="3" spans="1:2">
      <c r="A3" s="3" t="s">
        <v>273</v>
      </c>
    </row>
    <row r="4" spans="1:2">
      <c r="A4" s="4" t="s">
        <v>574</v>
      </c>
      <c r="B4" s="4" t="s">
        <v>575</v>
      </c>
    </row>
    <row r="5" spans="1:2">
      <c r="A5" s="4" t="s">
        <v>576</v>
      </c>
      <c r="B5" s="4" t="s">
        <v>577</v>
      </c>
    </row>
    <row r="6" spans="1:2">
      <c r="A6" s="4" t="s">
        <v>578</v>
      </c>
      <c r="B6" s="4" t="s">
        <v>579</v>
      </c>
    </row>
    <row r="7" spans="1:2">
      <c r="A7" s="4" t="s">
        <v>580</v>
      </c>
      <c r="B7" s="4" t="s">
        <v>5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2</v>
      </c>
      <c r="B1" s="2" t="s">
        <v>1</v>
      </c>
    </row>
    <row r="2" spans="1:2">
      <c r="B2" s="2" t="s">
        <v>24</v>
      </c>
    </row>
    <row r="3" spans="1:2">
      <c r="A3" s="3" t="s">
        <v>273</v>
      </c>
    </row>
    <row r="4" spans="1:2">
      <c r="A4" s="4" t="s">
        <v>583</v>
      </c>
      <c r="B4" s="4" t="s">
        <v>5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4</v>
      </c>
    </row>
    <row r="3" spans="1:2">
      <c r="A3" s="3" t="s">
        <v>273</v>
      </c>
    </row>
    <row r="4" spans="1:2">
      <c r="A4" s="4" t="s">
        <v>586</v>
      </c>
      <c r="B4" s="4" t="s">
        <v>587</v>
      </c>
    </row>
    <row r="5" spans="1:2">
      <c r="A5" s="4" t="s">
        <v>588</v>
      </c>
      <c r="B5" s="4" t="s">
        <v>589</v>
      </c>
    </row>
    <row r="6" spans="1:2">
      <c r="A6" s="4" t="s">
        <v>590</v>
      </c>
      <c r="B6" s="4" t="s">
        <v>591</v>
      </c>
    </row>
    <row r="7" spans="1:2">
      <c r="A7" s="4" t="s">
        <v>592</v>
      </c>
      <c r="B7" s="4" t="s">
        <v>5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594</v>
      </c>
      <c r="B1" s="2" t="s">
        <v>1</v>
      </c>
    </row>
    <row r="2" spans="1:2">
      <c r="B2" s="2" t="s">
        <v>24</v>
      </c>
    </row>
    <row r="3" spans="1:2">
      <c r="A3" s="4" t="s">
        <v>595</v>
      </c>
    </row>
    <row r="4" spans="1:2">
      <c r="A4" s="4" t="s">
        <v>596</v>
      </c>
      <c r="B4" s="4" t="s">
        <v>597</v>
      </c>
    </row>
    <row r="5" spans="1:2">
      <c r="A5" s="4" t="s">
        <v>598</v>
      </c>
    </row>
    <row r="6" spans="1:2">
      <c r="A6" s="4" t="s">
        <v>596</v>
      </c>
      <c r="B6" s="4" t="s">
        <v>5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00</v>
      </c>
      <c r="B1" s="2" t="s">
        <v>1</v>
      </c>
    </row>
    <row r="2" spans="1:2">
      <c r="B2" s="2" t="s">
        <v>24</v>
      </c>
    </row>
    <row r="3" spans="1:2">
      <c r="A3" s="3" t="s">
        <v>273</v>
      </c>
    </row>
    <row r="4" spans="1:2">
      <c r="A4" s="4" t="s">
        <v>601</v>
      </c>
      <c r="B4" s="4" t="s">
        <v>6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3</v>
      </c>
      <c r="B1" s="2" t="s">
        <v>1</v>
      </c>
    </row>
    <row r="2" spans="1:2">
      <c r="B2" s="2" t="s">
        <v>24</v>
      </c>
    </row>
    <row r="3" spans="1:2">
      <c r="A3" s="3" t="s">
        <v>273</v>
      </c>
    </row>
    <row r="4" spans="1:2">
      <c r="A4" s="4" t="s">
        <v>604</v>
      </c>
      <c r="B4" s="4" t="s">
        <v>6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4</v>
      </c>
    </row>
    <row r="3" spans="1:2">
      <c r="A3" s="3" t="s">
        <v>273</v>
      </c>
    </row>
    <row r="4" spans="1:2">
      <c r="A4" s="4" t="s">
        <v>607</v>
      </c>
      <c r="B4" s="4" t="s">
        <v>608</v>
      </c>
    </row>
    <row r="5" spans="1:2">
      <c r="A5" s="4" t="s">
        <v>609</v>
      </c>
      <c r="B5" s="4" t="s">
        <v>6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1</v>
      </c>
      <c r="B1" s="2" t="s">
        <v>1</v>
      </c>
    </row>
    <row r="2" spans="1:2">
      <c r="B2" s="2" t="s">
        <v>24</v>
      </c>
    </row>
    <row r="3" spans="1:2">
      <c r="A3" s="3" t="s">
        <v>273</v>
      </c>
    </row>
    <row r="4" spans="1:2">
      <c r="A4" s="4" t="s">
        <v>612</v>
      </c>
      <c r="B4" s="4" t="s">
        <v>6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3"/>
    <col customWidth="1" max="5" min="5" width="48"/>
    <col customWidth="1" max="6" min="6" width="47"/>
    <col customWidth="1" max="7" min="7" width="52"/>
    <col customWidth="1" max="8" min="8" width="36"/>
    <col customWidth="1" max="9" min="9" width="61"/>
    <col customWidth="1" max="10" min="10" width="27"/>
    <col customWidth="1" max="11" min="11" width="42"/>
    <col customWidth="1" max="12" min="12" width="41"/>
    <col customWidth="1" max="13" min="13" width="53"/>
    <col customWidth="1" max="14" min="14" width="49"/>
    <col customWidth="1" max="15" min="15" width="26"/>
    <col customWidth="1" max="16" min="16" width="79"/>
    <col customWidth="1" max="17" min="17" width="73"/>
    <col customWidth="1" max="18" min="18" width="80"/>
    <col customWidth="1" max="19" min="19" width="80"/>
    <col customWidth="1" max="20" min="20" width="80"/>
    <col customWidth="1" max="21" min="21" width="80"/>
    <col customWidth="1" max="22" min="22" width="77"/>
    <col customWidth="1" max="23" min="23" width="80"/>
    <col customWidth="1" max="24" min="24" width="80"/>
    <col customWidth="1" max="25" min="25" width="35"/>
    <col customWidth="1" max="26" min="26" width="50"/>
    <col customWidth="1" max="27" min="27" width="49"/>
  </cols>
  <sheetData>
    <row r="1" spans="1:27">
      <c r="A1" s="1" t="s">
        <v>172</v>
      </c>
      <c r="B1" s="2" t="s">
        <v>173</v>
      </c>
      <c r="C1" s="2" t="s">
        <v>70</v>
      </c>
      <c r="D1" s="2" t="s">
        <v>72</v>
      </c>
      <c r="E1" s="2" t="s">
        <v>174</v>
      </c>
      <c r="F1" s="2" t="s">
        <v>175</v>
      </c>
      <c r="G1" s="2" t="s">
        <v>176</v>
      </c>
      <c r="H1" s="2" t="s">
        <v>177</v>
      </c>
      <c r="I1" s="2" t="s">
        <v>178</v>
      </c>
      <c r="J1" s="2" t="s">
        <v>179</v>
      </c>
      <c r="K1" s="2" t="s">
        <v>180</v>
      </c>
      <c r="L1" s="2" t="s">
        <v>181</v>
      </c>
      <c r="M1" s="2" t="s">
        <v>182</v>
      </c>
      <c r="N1" s="2" t="s">
        <v>183</v>
      </c>
      <c r="O1" s="2" t="s">
        <v>184</v>
      </c>
      <c r="P1" s="2" t="s">
        <v>185</v>
      </c>
      <c r="Q1" s="2" t="s">
        <v>186</v>
      </c>
      <c r="R1" s="2" t="s">
        <v>187</v>
      </c>
      <c r="S1" s="2" t="s">
        <v>188</v>
      </c>
      <c r="T1" s="2" t="s">
        <v>189</v>
      </c>
      <c r="U1" s="2" t="s">
        <v>190</v>
      </c>
      <c r="V1" s="2" t="s">
        <v>191</v>
      </c>
      <c r="W1" s="2" t="s">
        <v>192</v>
      </c>
      <c r="X1" s="2" t="s">
        <v>193</v>
      </c>
      <c r="Y1" s="2" t="s">
        <v>194</v>
      </c>
      <c r="Z1" s="2" t="s">
        <v>195</v>
      </c>
      <c r="AA1" s="2" t="s">
        <v>196</v>
      </c>
    </row>
    <row r="2" spans="1:27">
      <c r="A2" s="4" t="s">
        <v>197</v>
      </c>
      <c r="C2" s="6" t="n">
        <v>1000</v>
      </c>
      <c r="D2" s="6" t="n">
        <v>7813</v>
      </c>
      <c r="H2" s="6" t="n">
        <v>76</v>
      </c>
      <c r="K2" s="6" t="n">
        <v>11433</v>
      </c>
      <c r="P2" s="6" t="n">
        <v>1035</v>
      </c>
      <c r="Q2" s="6" t="n">
        <v>22</v>
      </c>
      <c r="R2" s="6" t="n">
        <v>-118</v>
      </c>
      <c r="S2" s="6" t="n">
        <v>5</v>
      </c>
      <c r="W2" s="6" t="n">
        <v>94</v>
      </c>
      <c r="Z2" s="6" t="n">
        <v>193</v>
      </c>
    </row>
    <row r="3" spans="1:27">
      <c r="A3" s="4" t="s">
        <v>117</v>
      </c>
      <c r="B3" s="6" t="n">
        <v>4275</v>
      </c>
      <c r="J3" s="6" t="n">
        <v>4275</v>
      </c>
    </row>
    <row r="4" spans="1:27">
      <c r="A4" s="4" t="s">
        <v>114</v>
      </c>
      <c r="B4" s="5" t="n">
        <v>20</v>
      </c>
      <c r="Y4" s="6" t="n">
        <v>20</v>
      </c>
    </row>
    <row r="5" spans="1:27">
      <c r="A5" s="4" t="s">
        <v>198</v>
      </c>
      <c r="B5" s="5" t="n">
        <v>67</v>
      </c>
      <c r="V5" s="6" t="n">
        <v>67</v>
      </c>
    </row>
    <row r="6" spans="1:27">
      <c r="A6" s="4" t="s">
        <v>199</v>
      </c>
      <c r="E6" s="6" t="n">
        <v>0</v>
      </c>
      <c r="F6" s="6" t="n">
        <v>0</v>
      </c>
      <c r="G6" s="6" t="n">
        <v>0</v>
      </c>
    </row>
    <row r="7" spans="1:27">
      <c r="A7" s="4" t="s">
        <v>200</v>
      </c>
      <c r="I7" s="6" t="n">
        <v>0</v>
      </c>
    </row>
    <row r="8" spans="1:27">
      <c r="A8" s="4" t="s">
        <v>201</v>
      </c>
      <c r="P8" s="5" t="n">
        <v>79</v>
      </c>
    </row>
    <row r="9" spans="1:27">
      <c r="A9" s="4" t="s">
        <v>142</v>
      </c>
      <c r="B9" s="5" t="n">
        <v>1</v>
      </c>
      <c r="Q9" s="5" t="n">
        <v>1</v>
      </c>
    </row>
    <row r="10" spans="1:27">
      <c r="A10" s="4" t="s">
        <v>202</v>
      </c>
      <c r="B10" s="5" t="n">
        <v>-390</v>
      </c>
      <c r="R10" s="5" t="n">
        <v>-390</v>
      </c>
    </row>
    <row r="11" spans="1:27">
      <c r="A11" s="4" t="s">
        <v>203</v>
      </c>
      <c r="B11" s="5" t="n">
        <v>-5</v>
      </c>
      <c r="S11" s="5" t="n">
        <v>-5</v>
      </c>
    </row>
    <row r="12" spans="1:27">
      <c r="A12" s="4" t="s">
        <v>204</v>
      </c>
      <c r="J12" s="5" t="n">
        <v>-209</v>
      </c>
    </row>
    <row r="13" spans="1:27">
      <c r="A13" s="4" t="s">
        <v>205</v>
      </c>
      <c r="D13" s="5" t="n">
        <v>-1879</v>
      </c>
      <c r="M13" s="6" t="n">
        <v>-38</v>
      </c>
      <c r="N13" s="6" t="n">
        <v>-1879</v>
      </c>
      <c r="Y13" s="5" t="n">
        <v>-19</v>
      </c>
    </row>
    <row r="14" spans="1:27">
      <c r="A14" s="4" t="s">
        <v>206</v>
      </c>
      <c r="C14" s="5" t="n">
        <v>0</v>
      </c>
      <c r="D14" s="5" t="n">
        <v>273</v>
      </c>
    </row>
    <row r="15" spans="1:27">
      <c r="A15" s="4" t="s">
        <v>207</v>
      </c>
      <c r="H15" s="5" t="n">
        <v>5</v>
      </c>
    </row>
    <row r="16" spans="1:27">
      <c r="A16" s="4" t="s">
        <v>208</v>
      </c>
      <c r="D16" s="5" t="n">
        <v>-61</v>
      </c>
    </row>
    <row r="17" spans="1:27">
      <c r="A17" s="4" t="s">
        <v>209</v>
      </c>
      <c r="H17" s="5" t="n">
        <v>-9</v>
      </c>
    </row>
    <row r="18" spans="1:27">
      <c r="A18" s="4" t="s">
        <v>210</v>
      </c>
      <c r="C18" s="5" t="n">
        <v>0</v>
      </c>
      <c r="D18" s="5" t="n">
        <v>1</v>
      </c>
    </row>
    <row r="19" spans="1:27">
      <c r="A19" s="4" t="s">
        <v>39</v>
      </c>
      <c r="H19" s="5" t="n">
        <v>0</v>
      </c>
      <c r="J19" s="5" t="n">
        <v>2</v>
      </c>
      <c r="Y19" s="5" t="n">
        <v>7</v>
      </c>
    </row>
    <row r="20" spans="1:27">
      <c r="A20" s="4" t="s">
        <v>211</v>
      </c>
      <c r="B20" s="5" t="n">
        <v>23673</v>
      </c>
      <c r="C20" s="5" t="n">
        <v>1000</v>
      </c>
      <c r="D20" s="5" t="n">
        <v>8026</v>
      </c>
      <c r="H20" s="5" t="n">
        <v>72</v>
      </c>
      <c r="J20" s="5" t="n">
        <v>13584</v>
      </c>
      <c r="K20" s="5" t="n">
        <v>13584</v>
      </c>
      <c r="O20" s="6" t="n">
        <v>790</v>
      </c>
      <c r="P20" s="5" t="n">
        <v>1114</v>
      </c>
      <c r="Q20" s="5" t="n">
        <v>23</v>
      </c>
      <c r="R20" s="5" t="n">
        <v>-508</v>
      </c>
      <c r="S20" s="5" t="n">
        <v>0</v>
      </c>
      <c r="V20" s="5" t="n">
        <v>161</v>
      </c>
      <c r="W20" s="5" t="n">
        <v>161</v>
      </c>
      <c r="Y20" s="5" t="n">
        <v>201</v>
      </c>
      <c r="Z20" s="5" t="n">
        <v>201</v>
      </c>
    </row>
    <row r="21" spans="1:27">
      <c r="A21" s="4" t="s">
        <v>117</v>
      </c>
      <c r="B21" s="5" t="n">
        <v>4699</v>
      </c>
      <c r="J21" s="5" t="n">
        <v>4699</v>
      </c>
    </row>
    <row r="22" spans="1:27">
      <c r="A22" s="4" t="s">
        <v>114</v>
      </c>
      <c r="B22" s="5" t="n">
        <v>19</v>
      </c>
      <c r="Y22" s="5" t="n">
        <v>19</v>
      </c>
    </row>
    <row r="23" spans="1:27">
      <c r="A23" s="4" t="s">
        <v>198</v>
      </c>
      <c r="B23" s="5" t="n">
        <v>-101</v>
      </c>
      <c r="V23" s="5" t="n">
        <v>-101</v>
      </c>
    </row>
    <row r="24" spans="1:27">
      <c r="A24" s="4" t="s">
        <v>199</v>
      </c>
      <c r="E24" s="5" t="n">
        <v>3443</v>
      </c>
      <c r="F24" s="5" t="n">
        <v>126</v>
      </c>
      <c r="G24" s="5" t="n">
        <v>0</v>
      </c>
    </row>
    <row r="25" spans="1:27">
      <c r="A25" s="4" t="s">
        <v>200</v>
      </c>
      <c r="I25" s="5" t="n">
        <v>72</v>
      </c>
    </row>
    <row r="26" spans="1:27">
      <c r="A26" s="4" t="s">
        <v>201</v>
      </c>
      <c r="P26" s="5" t="n">
        <v>-376</v>
      </c>
    </row>
    <row r="27" spans="1:27">
      <c r="A27" s="4" t="s">
        <v>142</v>
      </c>
      <c r="B27" s="5" t="n">
        <v>10</v>
      </c>
      <c r="Q27" s="5" t="n">
        <v>10</v>
      </c>
    </row>
    <row r="28" spans="1:27">
      <c r="A28" s="4" t="s">
        <v>202</v>
      </c>
      <c r="B28" s="5" t="n">
        <v>139</v>
      </c>
      <c r="R28" s="5" t="n">
        <v>139</v>
      </c>
    </row>
    <row r="29" spans="1:27">
      <c r="A29" s="4" t="s">
        <v>203</v>
      </c>
      <c r="B29" s="5" t="n">
        <v>-10</v>
      </c>
      <c r="S29" s="5" t="n">
        <v>-10</v>
      </c>
    </row>
    <row r="30" spans="1:27">
      <c r="A30" s="4" t="s">
        <v>204</v>
      </c>
      <c r="J30" s="5" t="n">
        <v>0</v>
      </c>
    </row>
    <row r="31" spans="1:27">
      <c r="A31" s="4" t="s">
        <v>205</v>
      </c>
      <c r="D31" s="5" t="n">
        <v>-2121</v>
      </c>
      <c r="M31" s="5" t="n">
        <v>-52</v>
      </c>
      <c r="N31" s="5" t="n">
        <v>-2121</v>
      </c>
      <c r="Y31" s="5" t="n">
        <v>-8</v>
      </c>
    </row>
    <row r="32" spans="1:27">
      <c r="A32" s="4" t="s">
        <v>206</v>
      </c>
      <c r="C32" s="5" t="n">
        <v>800</v>
      </c>
      <c r="D32" s="5" t="n">
        <v>957</v>
      </c>
    </row>
    <row r="33" spans="1:27">
      <c r="A33" s="4" t="s">
        <v>207</v>
      </c>
      <c r="H33" s="5" t="n">
        <v>7</v>
      </c>
    </row>
    <row r="34" spans="1:27">
      <c r="A34" s="4" t="s">
        <v>208</v>
      </c>
      <c r="D34" s="5" t="n">
        <v>0</v>
      </c>
    </row>
    <row r="35" spans="1:27">
      <c r="A35" s="4" t="s">
        <v>209</v>
      </c>
      <c r="H35" s="5" t="n">
        <v>-15</v>
      </c>
    </row>
    <row r="36" spans="1:27">
      <c r="A36" s="4" t="s">
        <v>210</v>
      </c>
      <c r="C36" s="5" t="n">
        <v>-3</v>
      </c>
      <c r="D36" s="5" t="n">
        <v>-4</v>
      </c>
    </row>
    <row r="37" spans="1:27">
      <c r="A37" s="4" t="s">
        <v>39</v>
      </c>
      <c r="H37" s="5" t="n">
        <v>1</v>
      </c>
      <c r="J37" s="5" t="n">
        <v>-9</v>
      </c>
      <c r="Y37" s="5" t="n">
        <v>-10</v>
      </c>
    </row>
    <row r="38" spans="1:27">
      <c r="A38" s="4" t="s">
        <v>212</v>
      </c>
      <c r="K38" s="6" t="n">
        <v>16101</v>
      </c>
      <c r="W38" s="6" t="n">
        <v>60</v>
      </c>
      <c r="Z38" s="6" t="n">
        <v>202</v>
      </c>
    </row>
    <row r="39" spans="1:27">
      <c r="A39" s="4" t="s">
        <v>213</v>
      </c>
      <c r="L39" s="6" t="n">
        <v>-144</v>
      </c>
      <c r="U39" s="6" t="n">
        <v>85</v>
      </c>
      <c r="X39" s="6" t="n">
        <v>-28</v>
      </c>
      <c r="AA39" s="6" t="n">
        <v>-4</v>
      </c>
    </row>
    <row r="40" spans="1:27">
      <c r="A40" s="4" t="s">
        <v>214</v>
      </c>
      <c r="B40" s="5" t="n">
        <v>31237</v>
      </c>
      <c r="C40" s="5" t="n">
        <v>1797</v>
      </c>
      <c r="D40" s="5" t="n">
        <v>12548</v>
      </c>
      <c r="H40" s="5" t="n">
        <v>137</v>
      </c>
      <c r="J40" s="5" t="n">
        <v>16101</v>
      </c>
      <c r="L40" s="6" t="n">
        <v>15957</v>
      </c>
      <c r="O40" s="5" t="n">
        <v>452</v>
      </c>
      <c r="P40" s="5" t="n">
        <v>738</v>
      </c>
      <c r="Q40" s="5" t="n">
        <v>33</v>
      </c>
      <c r="R40" s="5" t="n">
        <v>-369</v>
      </c>
      <c r="S40" s="5" t="n">
        <v>-10</v>
      </c>
      <c r="U40" s="6" t="n">
        <v>85</v>
      </c>
      <c r="V40" s="5" t="n">
        <v>60</v>
      </c>
      <c r="X40" s="6" t="n">
        <v>32</v>
      </c>
      <c r="Y40" s="5" t="n">
        <v>202</v>
      </c>
      <c r="AA40" s="6" t="n">
        <v>198</v>
      </c>
    </row>
    <row r="41" spans="1:27">
      <c r="A41" s="4" t="s">
        <v>117</v>
      </c>
      <c r="B41" s="5" t="n">
        <v>5267</v>
      </c>
      <c r="J41" s="5" t="n">
        <v>5267</v>
      </c>
    </row>
    <row r="42" spans="1:27">
      <c r="A42" s="4" t="s">
        <v>114</v>
      </c>
      <c r="B42" s="5" t="n">
        <v>17</v>
      </c>
      <c r="Y42" s="5" t="n">
        <v>17</v>
      </c>
    </row>
    <row r="43" spans="1:27">
      <c r="A43" s="4" t="s">
        <v>148</v>
      </c>
      <c r="T43" s="6" t="n">
        <v>29</v>
      </c>
    </row>
    <row r="44" spans="1:27">
      <c r="A44" s="4" t="s">
        <v>198</v>
      </c>
      <c r="V44" s="5" t="n">
        <v>-171</v>
      </c>
    </row>
    <row r="45" spans="1:27">
      <c r="A45" s="4" t="s">
        <v>199</v>
      </c>
      <c r="E45" s="6" t="n">
        <v>194</v>
      </c>
      <c r="F45" s="6" t="n">
        <v>0</v>
      </c>
      <c r="G45" s="6" t="n">
        <v>47</v>
      </c>
    </row>
    <row r="46" spans="1:27">
      <c r="A46" s="4" t="s">
        <v>200</v>
      </c>
      <c r="I46" s="6" t="n">
        <v>0</v>
      </c>
    </row>
    <row r="47" spans="1:27">
      <c r="A47" s="4" t="s">
        <v>201</v>
      </c>
      <c r="P47" s="5" t="n">
        <v>286</v>
      </c>
    </row>
    <row r="48" spans="1:27">
      <c r="A48" s="4" t="s">
        <v>142</v>
      </c>
      <c r="B48" s="5" t="n">
        <v>-51</v>
      </c>
      <c r="Q48" s="5" t="n">
        <v>-51</v>
      </c>
    </row>
    <row r="49" spans="1:27">
      <c r="A49" s="4" t="s">
        <v>202</v>
      </c>
      <c r="B49" s="5" t="n">
        <v>226</v>
      </c>
      <c r="R49" s="5" t="n">
        <v>226</v>
      </c>
    </row>
    <row r="50" spans="1:27">
      <c r="A50" s="4" t="s">
        <v>203</v>
      </c>
      <c r="B50" s="5" t="n">
        <v>-2</v>
      </c>
      <c r="S50" s="5" t="n">
        <v>-2</v>
      </c>
    </row>
    <row r="51" spans="1:27">
      <c r="A51" s="4" t="s">
        <v>204</v>
      </c>
      <c r="J51" s="5" t="n">
        <v>-313</v>
      </c>
    </row>
    <row r="52" spans="1:27">
      <c r="A52" s="4" t="s">
        <v>205</v>
      </c>
      <c r="D52" s="5" t="n">
        <v>-2356</v>
      </c>
      <c r="M52" s="6" t="n">
        <v>-89</v>
      </c>
      <c r="N52" s="6" t="n">
        <v>-2356</v>
      </c>
      <c r="Y52" s="5" t="n">
        <v>-31</v>
      </c>
    </row>
    <row r="53" spans="1:27">
      <c r="A53" s="4" t="s">
        <v>215</v>
      </c>
      <c r="T53" s="5" t="n">
        <v>-49</v>
      </c>
    </row>
    <row r="54" spans="1:27">
      <c r="A54" s="4" t="s">
        <v>206</v>
      </c>
      <c r="C54" s="5" t="n">
        <v>450</v>
      </c>
      <c r="D54" s="5" t="n">
        <v>555</v>
      </c>
    </row>
    <row r="55" spans="1:27">
      <c r="A55" s="4" t="s">
        <v>207</v>
      </c>
      <c r="H55" s="5" t="n">
        <v>31</v>
      </c>
    </row>
    <row r="56" spans="1:27">
      <c r="A56" s="4" t="s">
        <v>216</v>
      </c>
      <c r="J56" s="5" t="n">
        <v>49</v>
      </c>
    </row>
    <row r="57" spans="1:27">
      <c r="A57" s="4" t="s">
        <v>208</v>
      </c>
      <c r="D57" s="5" t="n">
        <v>-104</v>
      </c>
    </row>
    <row r="58" spans="1:27">
      <c r="A58" s="4" t="s">
        <v>209</v>
      </c>
      <c r="H58" s="5" t="n">
        <v>-32</v>
      </c>
    </row>
    <row r="59" spans="1:27">
      <c r="A59" s="4" t="s">
        <v>210</v>
      </c>
      <c r="C59" s="5" t="n">
        <v>3</v>
      </c>
      <c r="D59" s="5" t="n">
        <v>3</v>
      </c>
    </row>
    <row r="60" spans="1:27">
      <c r="A60" s="4" t="s">
        <v>39</v>
      </c>
      <c r="H60" s="5" t="n">
        <v>0</v>
      </c>
      <c r="J60" s="5" t="n">
        <v>22</v>
      </c>
      <c r="Y60" s="5" t="n">
        <v>-11</v>
      </c>
    </row>
    <row r="61" spans="1:27">
      <c r="A61" s="4" t="s">
        <v>217</v>
      </c>
      <c r="B61" s="6" t="n">
        <v>35116</v>
      </c>
      <c r="C61" s="6" t="n">
        <v>2250</v>
      </c>
      <c r="D61" s="6" t="n">
        <v>13243</v>
      </c>
      <c r="H61" s="6" t="n">
        <v>136</v>
      </c>
      <c r="J61" s="6" t="n">
        <v>18537</v>
      </c>
      <c r="O61" s="6" t="n">
        <v>777</v>
      </c>
      <c r="P61" s="6" t="n">
        <v>1024</v>
      </c>
      <c r="Q61" s="6" t="n">
        <v>-18</v>
      </c>
      <c r="R61" s="6" t="n">
        <v>-143</v>
      </c>
      <c r="S61" s="6" t="n">
        <v>-12</v>
      </c>
      <c r="T61" s="6" t="n">
        <v>65</v>
      </c>
      <c r="V61" s="6" t="n">
        <v>-139</v>
      </c>
      <c r="Y61" s="6" t="n">
        <v>1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24</v>
      </c>
    </row>
    <row r="3" spans="1:2">
      <c r="A3" s="3" t="s">
        <v>273</v>
      </c>
    </row>
    <row r="4" spans="1:2">
      <c r="A4" s="4" t="s">
        <v>615</v>
      </c>
      <c r="B4" s="4" t="s">
        <v>6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17</v>
      </c>
      <c r="B1" s="2" t="s">
        <v>1</v>
      </c>
    </row>
    <row r="2" spans="1:2">
      <c r="B2" s="2" t="s">
        <v>24</v>
      </c>
    </row>
    <row r="3" spans="1:2">
      <c r="A3" s="3" t="s">
        <v>273</v>
      </c>
    </row>
    <row r="4" spans="1:2">
      <c r="A4" s="4" t="s">
        <v>618</v>
      </c>
      <c r="B4" s="4" t="s">
        <v>6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4</v>
      </c>
    </row>
    <row r="3" spans="1:2">
      <c r="A3" s="3" t="s">
        <v>273</v>
      </c>
    </row>
    <row r="4" spans="1:2">
      <c r="A4" s="4" t="s">
        <v>621</v>
      </c>
      <c r="B4" s="4" t="s">
        <v>6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623</v>
      </c>
      <c r="B1" s="2" t="s">
        <v>1</v>
      </c>
    </row>
    <row r="2" spans="1:2">
      <c r="B2" s="2" t="s">
        <v>24</v>
      </c>
    </row>
    <row r="3" spans="1:2">
      <c r="A3" s="3" t="s">
        <v>273</v>
      </c>
    </row>
    <row r="4" spans="1:2">
      <c r="A4" s="4" t="s">
        <v>624</v>
      </c>
      <c r="B4" s="4" t="s">
        <v>625</v>
      </c>
    </row>
    <row r="5" spans="1:2">
      <c r="A5" s="4" t="s">
        <v>626</v>
      </c>
      <c r="B5" s="4" t="s">
        <v>6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4</v>
      </c>
    </row>
    <row r="3" spans="1:2">
      <c r="A3" s="3" t="s">
        <v>273</v>
      </c>
    </row>
    <row r="4" spans="1:2">
      <c r="A4" s="4" t="s">
        <v>629</v>
      </c>
      <c r="B4" s="4" t="s">
        <v>6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631</v>
      </c>
      <c r="B1" s="2" t="s">
        <v>1</v>
      </c>
    </row>
    <row r="2" spans="1:2">
      <c r="B2" s="2" t="s">
        <v>24</v>
      </c>
    </row>
    <row r="3" spans="1:2">
      <c r="A3" s="3" t="s">
        <v>273</v>
      </c>
    </row>
    <row r="4" spans="1:2">
      <c r="A4" s="4" t="s">
        <v>632</v>
      </c>
      <c r="B4" s="4" t="s">
        <v>633</v>
      </c>
    </row>
    <row r="5" spans="1:2">
      <c r="A5" s="4" t="s">
        <v>634</v>
      </c>
      <c r="B5" s="4" t="s">
        <v>635</v>
      </c>
    </row>
    <row r="6" spans="1:2">
      <c r="A6" s="4" t="s">
        <v>636</v>
      </c>
      <c r="B6" s="4" t="s">
        <v>637</v>
      </c>
    </row>
    <row r="7" spans="1:2">
      <c r="A7" s="4" t="s">
        <v>638</v>
      </c>
      <c r="B7" s="4" t="s">
        <v>639</v>
      </c>
    </row>
    <row r="8" spans="1:2">
      <c r="A8" s="4" t="s">
        <v>640</v>
      </c>
      <c r="B8" s="4" t="s">
        <v>641</v>
      </c>
    </row>
    <row r="9" spans="1:2">
      <c r="A9" s="4" t="s">
        <v>642</v>
      </c>
      <c r="B9" s="4" t="s">
        <v>643</v>
      </c>
    </row>
    <row r="10" spans="1:2">
      <c r="A10" s="4" t="s">
        <v>638</v>
      </c>
      <c r="B10" s="4" t="s">
        <v>644</v>
      </c>
    </row>
    <row r="11" spans="1:2">
      <c r="A11" s="4" t="s">
        <v>645</v>
      </c>
      <c r="B11" s="4" t="s">
        <v>646</v>
      </c>
    </row>
    <row r="12" spans="1:2">
      <c r="A12" s="4" t="s">
        <v>647</v>
      </c>
      <c r="B12" s="4" t="s">
        <v>648</v>
      </c>
    </row>
    <row r="13" spans="1:2">
      <c r="A13" s="4" t="s">
        <v>649</v>
      </c>
      <c r="B13" s="4" t="s">
        <v>650</v>
      </c>
    </row>
    <row r="14" spans="1:2">
      <c r="A14" s="4" t="s">
        <v>651</v>
      </c>
      <c r="B14" s="4" t="s">
        <v>652</v>
      </c>
    </row>
    <row r="15" spans="1:2">
      <c r="A15" s="4" t="s">
        <v>653</v>
      </c>
      <c r="B15" s="4" t="s">
        <v>654</v>
      </c>
    </row>
    <row r="16" spans="1:2">
      <c r="A16" s="4" t="s">
        <v>655</v>
      </c>
      <c r="B16" s="4" t="s">
        <v>656</v>
      </c>
    </row>
    <row r="17" spans="1:2">
      <c r="A17" s="4" t="s">
        <v>657</v>
      </c>
      <c r="B17" s="4" t="s">
        <v>658</v>
      </c>
    </row>
    <row r="18" spans="1:2">
      <c r="A18" s="4" t="s">
        <v>659</v>
      </c>
      <c r="B18" s="4" t="s">
        <v>660</v>
      </c>
    </row>
    <row r="19" spans="1:2">
      <c r="A19" s="4" t="s">
        <v>661</v>
      </c>
      <c r="B19" s="4" t="s">
        <v>662</v>
      </c>
    </row>
    <row r="20" spans="1:2">
      <c r="A20" s="4" t="s">
        <v>663</v>
      </c>
      <c r="B20" s="4" t="s">
        <v>664</v>
      </c>
    </row>
    <row r="21" spans="1:2">
      <c r="A21" s="4" t="s">
        <v>665</v>
      </c>
      <c r="B21" s="4" t="s">
        <v>6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4</v>
      </c>
      <c r="C1" s="2" t="s">
        <v>668</v>
      </c>
      <c r="D1" s="2" t="s">
        <v>25</v>
      </c>
    </row>
    <row r="2" spans="1:4">
      <c r="A2" s="3" t="s">
        <v>669</v>
      </c>
    </row>
    <row r="3" spans="1:4">
      <c r="A3" s="4" t="s">
        <v>670</v>
      </c>
      <c r="B3" s="6" t="n">
        <v>23</v>
      </c>
    </row>
    <row r="4" spans="1:4">
      <c r="A4" s="4" t="s">
        <v>412</v>
      </c>
    </row>
    <row r="5" spans="1:4">
      <c r="A5" s="3" t="s">
        <v>669</v>
      </c>
    </row>
    <row r="6" spans="1:4">
      <c r="A6" s="4" t="s">
        <v>670</v>
      </c>
      <c r="C6" s="6" t="n">
        <v>1800</v>
      </c>
    </row>
    <row r="7" spans="1:4">
      <c r="A7" s="4" t="s">
        <v>671</v>
      </c>
    </row>
    <row r="8" spans="1:4">
      <c r="A8" s="3" t="s">
        <v>669</v>
      </c>
    </row>
    <row r="9" spans="1:4">
      <c r="A9" s="4" t="s">
        <v>670</v>
      </c>
      <c r="C9" s="5" t="n">
        <v>465</v>
      </c>
    </row>
    <row r="10" spans="1:4">
      <c r="A10" s="4" t="s">
        <v>672</v>
      </c>
    </row>
    <row r="11" spans="1:4">
      <c r="A11" s="3" t="s">
        <v>669</v>
      </c>
    </row>
    <row r="12" spans="1:4">
      <c r="A12" s="4" t="s">
        <v>670</v>
      </c>
      <c r="C12" s="5" t="n">
        <v>527</v>
      </c>
    </row>
    <row r="13" spans="1:4">
      <c r="A13" s="4" t="s">
        <v>673</v>
      </c>
    </row>
    <row r="14" spans="1:4">
      <c r="A14" s="3" t="s">
        <v>669</v>
      </c>
    </row>
    <row r="15" spans="1:4">
      <c r="A15" s="4" t="s">
        <v>670</v>
      </c>
      <c r="C15" s="5" t="n">
        <v>808</v>
      </c>
    </row>
    <row r="16" spans="1:4">
      <c r="A16" s="4" t="s">
        <v>674</v>
      </c>
    </row>
    <row r="17" spans="1:4">
      <c r="A17" s="3" t="s">
        <v>669</v>
      </c>
    </row>
    <row r="18" spans="1:4">
      <c r="A18" s="4" t="s">
        <v>670</v>
      </c>
      <c r="C18" s="5" t="n">
        <v>222</v>
      </c>
    </row>
    <row r="19" spans="1:4">
      <c r="A19" s="4" t="s">
        <v>675</v>
      </c>
    </row>
    <row r="20" spans="1:4">
      <c r="A20" s="3" t="s">
        <v>669</v>
      </c>
    </row>
    <row r="21" spans="1:4">
      <c r="A21" s="4" t="s">
        <v>670</v>
      </c>
      <c r="C21" s="5" t="n">
        <v>151</v>
      </c>
    </row>
    <row r="22" spans="1:4">
      <c r="A22" s="4" t="s">
        <v>676</v>
      </c>
    </row>
    <row r="23" spans="1:4">
      <c r="A23" s="3" t="s">
        <v>669</v>
      </c>
    </row>
    <row r="24" spans="1:4">
      <c r="A24" s="4" t="s">
        <v>670</v>
      </c>
      <c r="C24" s="5" t="n">
        <v>28</v>
      </c>
    </row>
    <row r="25" spans="1:4">
      <c r="A25" s="4" t="s">
        <v>677</v>
      </c>
    </row>
    <row r="26" spans="1:4">
      <c r="A26" s="3" t="s">
        <v>669</v>
      </c>
    </row>
    <row r="27" spans="1:4">
      <c r="A27" s="4" t="s">
        <v>670</v>
      </c>
      <c r="C27" s="5" t="n">
        <v>43</v>
      </c>
    </row>
    <row r="28" spans="1:4">
      <c r="A28" s="4" t="s">
        <v>678</v>
      </c>
    </row>
    <row r="29" spans="1:4">
      <c r="A29" s="3" t="s">
        <v>669</v>
      </c>
    </row>
    <row r="30" spans="1:4">
      <c r="A30" s="4" t="s">
        <v>670</v>
      </c>
      <c r="C30" s="5" t="n">
        <v>476</v>
      </c>
    </row>
    <row r="31" spans="1:4">
      <c r="A31" s="4" t="s">
        <v>679</v>
      </c>
    </row>
    <row r="32" spans="1:4">
      <c r="A32" s="3" t="s">
        <v>669</v>
      </c>
    </row>
    <row r="33" spans="1:4">
      <c r="A33" s="4" t="s">
        <v>670</v>
      </c>
      <c r="C33" s="5" t="n">
        <v>110</v>
      </c>
    </row>
    <row r="34" spans="1:4">
      <c r="A34" s="4" t="s">
        <v>680</v>
      </c>
    </row>
    <row r="35" spans="1:4">
      <c r="A35" s="3" t="s">
        <v>669</v>
      </c>
    </row>
    <row r="36" spans="1:4">
      <c r="A36" s="4" t="s">
        <v>670</v>
      </c>
      <c r="C36" s="5" t="n">
        <v>164</v>
      </c>
    </row>
    <row r="37" spans="1:4">
      <c r="A37" s="4" t="s">
        <v>681</v>
      </c>
    </row>
    <row r="38" spans="1:4">
      <c r="A38" s="3" t="s">
        <v>669</v>
      </c>
    </row>
    <row r="39" spans="1:4">
      <c r="A39" s="4" t="s">
        <v>670</v>
      </c>
      <c r="C39" s="5" t="n">
        <v>202</v>
      </c>
    </row>
    <row r="40" spans="1:4">
      <c r="A40" s="4" t="s">
        <v>682</v>
      </c>
    </row>
    <row r="41" spans="1:4">
      <c r="A41" s="3" t="s">
        <v>669</v>
      </c>
    </row>
    <row r="42" spans="1:4">
      <c r="A42" s="4" t="s">
        <v>670</v>
      </c>
      <c r="C42" s="5" t="n">
        <v>514</v>
      </c>
    </row>
    <row r="43" spans="1:4">
      <c r="A43" s="4" t="s">
        <v>683</v>
      </c>
    </row>
    <row r="44" spans="1:4">
      <c r="A44" s="3" t="s">
        <v>669</v>
      </c>
    </row>
    <row r="45" spans="1:4">
      <c r="A45" s="4" t="s">
        <v>670</v>
      </c>
      <c r="C45" s="5" t="n">
        <v>0</v>
      </c>
    </row>
    <row r="46" spans="1:4">
      <c r="A46" s="4" t="s">
        <v>684</v>
      </c>
    </row>
    <row r="47" spans="1:4">
      <c r="A47" s="3" t="s">
        <v>669</v>
      </c>
    </row>
    <row r="48" spans="1:4">
      <c r="A48" s="4" t="s">
        <v>670</v>
      </c>
      <c r="C48" s="5" t="n">
        <v>101</v>
      </c>
    </row>
    <row r="49" spans="1:4">
      <c r="A49" s="4" t="s">
        <v>685</v>
      </c>
    </row>
    <row r="50" spans="1:4">
      <c r="A50" s="3" t="s">
        <v>669</v>
      </c>
    </row>
    <row r="51" spans="1:4">
      <c r="A51" s="4" t="s">
        <v>670</v>
      </c>
      <c r="C51" s="5" t="n">
        <v>413</v>
      </c>
    </row>
    <row r="52" spans="1:4">
      <c r="A52" s="4" t="s">
        <v>686</v>
      </c>
    </row>
    <row r="53" spans="1:4">
      <c r="A53" s="3" t="s">
        <v>669</v>
      </c>
    </row>
    <row r="54" spans="1:4">
      <c r="A54" s="4" t="s">
        <v>670</v>
      </c>
      <c r="C54" s="5" t="n">
        <v>588</v>
      </c>
    </row>
    <row r="55" spans="1:4">
      <c r="A55" s="4" t="s">
        <v>687</v>
      </c>
    </row>
    <row r="56" spans="1:4">
      <c r="A56" s="3" t="s">
        <v>669</v>
      </c>
    </row>
    <row r="57" spans="1:4">
      <c r="A57" s="4" t="s">
        <v>670</v>
      </c>
      <c r="C57" s="5" t="n">
        <v>204</v>
      </c>
    </row>
    <row r="58" spans="1:4">
      <c r="A58" s="4" t="s">
        <v>688</v>
      </c>
    </row>
    <row r="59" spans="1:4">
      <c r="A59" s="3" t="s">
        <v>669</v>
      </c>
    </row>
    <row r="60" spans="1:4">
      <c r="A60" s="4" t="s">
        <v>670</v>
      </c>
      <c r="C60" s="5" t="n">
        <v>234</v>
      </c>
    </row>
    <row r="61" spans="1:4">
      <c r="A61" s="4" t="s">
        <v>689</v>
      </c>
    </row>
    <row r="62" spans="1:4">
      <c r="A62" s="3" t="s">
        <v>669</v>
      </c>
    </row>
    <row r="63" spans="1:4">
      <c r="A63" s="4" t="s">
        <v>670</v>
      </c>
      <c r="C63" s="5" t="n">
        <v>150</v>
      </c>
    </row>
    <row r="64" spans="1:4">
      <c r="A64" s="4" t="s">
        <v>690</v>
      </c>
    </row>
    <row r="65" spans="1:4">
      <c r="A65" s="3" t="s">
        <v>669</v>
      </c>
    </row>
    <row r="66" spans="1:4">
      <c r="A66" s="4" t="s">
        <v>670</v>
      </c>
      <c r="C66" s="5" t="n">
        <v>1687</v>
      </c>
    </row>
    <row r="67" spans="1:4">
      <c r="A67" s="4" t="s">
        <v>691</v>
      </c>
    </row>
    <row r="68" spans="1:4">
      <c r="A68" s="3" t="s">
        <v>669</v>
      </c>
    </row>
    <row r="69" spans="1:4">
      <c r="A69" s="4" t="s">
        <v>670</v>
      </c>
      <c r="C69" s="5" t="n">
        <v>465</v>
      </c>
    </row>
    <row r="70" spans="1:4">
      <c r="A70" s="4" t="s">
        <v>692</v>
      </c>
    </row>
    <row r="71" spans="1:4">
      <c r="A71" s="3" t="s">
        <v>669</v>
      </c>
    </row>
    <row r="72" spans="1:4">
      <c r="A72" s="4" t="s">
        <v>670</v>
      </c>
      <c r="C72" s="5" t="n">
        <v>474</v>
      </c>
    </row>
    <row r="73" spans="1:4">
      <c r="A73" s="4" t="s">
        <v>693</v>
      </c>
    </row>
    <row r="74" spans="1:4">
      <c r="A74" s="3" t="s">
        <v>669</v>
      </c>
    </row>
    <row r="75" spans="1:4">
      <c r="A75" s="4" t="s">
        <v>670</v>
      </c>
      <c r="C75" s="5" t="n">
        <v>748</v>
      </c>
    </row>
    <row r="76" spans="1:4">
      <c r="A76" s="4" t="s">
        <v>694</v>
      </c>
    </row>
    <row r="77" spans="1:4">
      <c r="A77" s="3" t="s">
        <v>669</v>
      </c>
    </row>
    <row r="78" spans="1:4">
      <c r="A78" s="4" t="s">
        <v>670</v>
      </c>
      <c r="C78" s="5" t="n">
        <v>113</v>
      </c>
    </row>
    <row r="79" spans="1:4">
      <c r="A79" s="4" t="s">
        <v>695</v>
      </c>
    </row>
    <row r="80" spans="1:4">
      <c r="A80" s="3" t="s">
        <v>669</v>
      </c>
    </row>
    <row r="81" spans="1:4">
      <c r="A81" s="4" t="s">
        <v>670</v>
      </c>
      <c r="C81" s="5" t="n">
        <v>0</v>
      </c>
    </row>
    <row r="82" spans="1:4">
      <c r="A82" s="4" t="s">
        <v>696</v>
      </c>
    </row>
    <row r="83" spans="1:4">
      <c r="A83" s="3" t="s">
        <v>669</v>
      </c>
    </row>
    <row r="84" spans="1:4">
      <c r="A84" s="4" t="s">
        <v>670</v>
      </c>
      <c r="C84" s="5" t="n">
        <v>53</v>
      </c>
    </row>
    <row r="85" spans="1:4">
      <c r="A85" s="4" t="s">
        <v>697</v>
      </c>
    </row>
    <row r="86" spans="1:4">
      <c r="A86" s="3" t="s">
        <v>669</v>
      </c>
    </row>
    <row r="87" spans="1:4">
      <c r="A87" s="4" t="s">
        <v>670</v>
      </c>
      <c r="C87" s="5" t="n">
        <v>60</v>
      </c>
    </row>
    <row r="88" spans="1:4">
      <c r="A88" s="4" t="s">
        <v>698</v>
      </c>
    </row>
    <row r="89" spans="1:4">
      <c r="A89" s="3" t="s">
        <v>669</v>
      </c>
    </row>
    <row r="90" spans="1:4">
      <c r="A90" s="4" t="s">
        <v>670</v>
      </c>
      <c r="C90" s="5" t="n">
        <v>49</v>
      </c>
    </row>
    <row r="91" spans="1:4">
      <c r="A91" s="4" t="s">
        <v>699</v>
      </c>
    </row>
    <row r="92" spans="1:4">
      <c r="A92" s="3" t="s">
        <v>669</v>
      </c>
    </row>
    <row r="93" spans="1:4">
      <c r="A93" s="4" t="s">
        <v>670</v>
      </c>
      <c r="C93" s="5" t="n">
        <v>0</v>
      </c>
    </row>
    <row r="94" spans="1:4">
      <c r="A94" s="4" t="s">
        <v>700</v>
      </c>
    </row>
    <row r="95" spans="1:4">
      <c r="A95" s="3" t="s">
        <v>669</v>
      </c>
    </row>
    <row r="96" spans="1:4">
      <c r="A96" s="4" t="s">
        <v>670</v>
      </c>
      <c r="C96" s="5" t="n">
        <v>14</v>
      </c>
    </row>
    <row r="97" spans="1:4">
      <c r="A97" s="4" t="s">
        <v>701</v>
      </c>
    </row>
    <row r="98" spans="1:4">
      <c r="A98" s="3" t="s">
        <v>669</v>
      </c>
    </row>
    <row r="99" spans="1:4">
      <c r="A99" s="4" t="s">
        <v>670</v>
      </c>
      <c r="C99" s="5" t="n">
        <v>35</v>
      </c>
    </row>
    <row r="100" spans="1:4">
      <c r="A100" s="4" t="s">
        <v>702</v>
      </c>
    </row>
    <row r="101" spans="1:4">
      <c r="A101" s="3" t="s">
        <v>669</v>
      </c>
    </row>
    <row r="102" spans="1:4">
      <c r="A102" s="4" t="s">
        <v>670</v>
      </c>
      <c r="C102" s="5" t="n">
        <v>63</v>
      </c>
    </row>
    <row r="103" spans="1:4">
      <c r="A103" s="4" t="s">
        <v>703</v>
      </c>
    </row>
    <row r="104" spans="1:4">
      <c r="A104" s="3" t="s">
        <v>669</v>
      </c>
    </row>
    <row r="105" spans="1:4">
      <c r="A105" s="4" t="s">
        <v>670</v>
      </c>
      <c r="C105" s="5" t="n">
        <v>19</v>
      </c>
    </row>
    <row r="106" spans="1:4">
      <c r="A106" s="4" t="s">
        <v>704</v>
      </c>
    </row>
    <row r="107" spans="1:4">
      <c r="A107" s="3" t="s">
        <v>669</v>
      </c>
    </row>
    <row r="108" spans="1:4">
      <c r="A108" s="4" t="s">
        <v>670</v>
      </c>
      <c r="C108" s="5" t="n">
        <v>-19</v>
      </c>
    </row>
    <row r="109" spans="1:4">
      <c r="A109" s="4" t="s">
        <v>705</v>
      </c>
    </row>
    <row r="110" spans="1:4">
      <c r="A110" s="3" t="s">
        <v>669</v>
      </c>
    </row>
    <row r="111" spans="1:4">
      <c r="A111" s="4" t="s">
        <v>670</v>
      </c>
      <c r="C111" s="5" t="n">
        <v>128</v>
      </c>
    </row>
    <row r="112" spans="1:4">
      <c r="A112" s="4" t="s">
        <v>706</v>
      </c>
    </row>
    <row r="113" spans="1:4">
      <c r="A113" s="3" t="s">
        <v>669</v>
      </c>
    </row>
    <row r="114" spans="1:4">
      <c r="A114" s="4" t="s">
        <v>670</v>
      </c>
      <c r="C114" s="5" t="n">
        <v>-65</v>
      </c>
    </row>
    <row r="115" spans="1:4">
      <c r="A115" s="4" t="s">
        <v>707</v>
      </c>
    </row>
    <row r="116" spans="1:4">
      <c r="A116" s="3" t="s">
        <v>669</v>
      </c>
    </row>
    <row r="117" spans="1:4">
      <c r="A117" s="4" t="s">
        <v>670</v>
      </c>
      <c r="C117" s="5" t="n">
        <v>69</v>
      </c>
    </row>
    <row r="118" spans="1:4">
      <c r="A118" s="4" t="s">
        <v>708</v>
      </c>
    </row>
    <row r="119" spans="1:4">
      <c r="A119" s="3" t="s">
        <v>669</v>
      </c>
    </row>
    <row r="120" spans="1:4">
      <c r="A120" s="4" t="s">
        <v>670</v>
      </c>
      <c r="C120" s="5" t="n">
        <v>-6</v>
      </c>
    </row>
    <row r="121" spans="1:4">
      <c r="A121" s="4" t="s">
        <v>709</v>
      </c>
    </row>
    <row r="122" spans="1:4">
      <c r="A122" s="3" t="s">
        <v>669</v>
      </c>
    </row>
    <row r="123" spans="1:4">
      <c r="A123" s="4" t="s">
        <v>670</v>
      </c>
      <c r="C123" s="6" t="n">
        <v>49</v>
      </c>
    </row>
    <row r="124" spans="1:4">
      <c r="A124" s="4" t="s">
        <v>400</v>
      </c>
    </row>
    <row r="125" spans="1:4">
      <c r="A125" s="3" t="s">
        <v>669</v>
      </c>
    </row>
    <row r="126" spans="1:4">
      <c r="A126" s="4" t="s">
        <v>670</v>
      </c>
      <c r="D126" s="6" t="n">
        <v>1737</v>
      </c>
    </row>
    <row r="127" spans="1:4">
      <c r="A127" s="4" t="s">
        <v>710</v>
      </c>
    </row>
    <row r="128" spans="1:4">
      <c r="A128" s="3" t="s">
        <v>669</v>
      </c>
    </row>
    <row r="129" spans="1:4">
      <c r="A129" s="4" t="s">
        <v>670</v>
      </c>
      <c r="D129" s="5" t="n">
        <v>192</v>
      </c>
    </row>
    <row r="130" spans="1:4">
      <c r="A130" s="4" t="s">
        <v>711</v>
      </c>
    </row>
    <row r="131" spans="1:4">
      <c r="A131" s="3" t="s">
        <v>669</v>
      </c>
    </row>
    <row r="132" spans="1:4">
      <c r="A132" s="4" t="s">
        <v>670</v>
      </c>
      <c r="D132" s="5" t="n">
        <v>1545</v>
      </c>
    </row>
    <row r="133" spans="1:4">
      <c r="A133" s="4" t="s">
        <v>712</v>
      </c>
    </row>
    <row r="134" spans="1:4">
      <c r="A134" s="3" t="s">
        <v>669</v>
      </c>
    </row>
    <row r="135" spans="1:4">
      <c r="A135" s="4" t="s">
        <v>670</v>
      </c>
      <c r="D135" s="5" t="n">
        <v>203</v>
      </c>
    </row>
    <row r="136" spans="1:4">
      <c r="A136" s="4" t="s">
        <v>713</v>
      </c>
    </row>
    <row r="137" spans="1:4">
      <c r="A137" s="3" t="s">
        <v>669</v>
      </c>
    </row>
    <row r="138" spans="1:4">
      <c r="A138" s="4" t="s">
        <v>670</v>
      </c>
      <c r="D138" s="5" t="n">
        <v>2</v>
      </c>
    </row>
    <row r="139" spans="1:4">
      <c r="A139" s="4" t="s">
        <v>714</v>
      </c>
    </row>
    <row r="140" spans="1:4">
      <c r="A140" s="3" t="s">
        <v>669</v>
      </c>
    </row>
    <row r="141" spans="1:4">
      <c r="A141" s="4" t="s">
        <v>670</v>
      </c>
      <c r="D141" s="5" t="n">
        <v>201</v>
      </c>
    </row>
    <row r="142" spans="1:4">
      <c r="A142" s="4" t="s">
        <v>715</v>
      </c>
    </row>
    <row r="143" spans="1:4">
      <c r="A143" s="3" t="s">
        <v>669</v>
      </c>
    </row>
    <row r="144" spans="1:4">
      <c r="A144" s="4" t="s">
        <v>670</v>
      </c>
      <c r="D144" s="5" t="n">
        <v>495</v>
      </c>
    </row>
    <row r="145" spans="1:4">
      <c r="A145" s="4" t="s">
        <v>716</v>
      </c>
    </row>
    <row r="146" spans="1:4">
      <c r="A146" s="3" t="s">
        <v>669</v>
      </c>
    </row>
    <row r="147" spans="1:4">
      <c r="A147" s="4" t="s">
        <v>670</v>
      </c>
      <c r="D147" s="5" t="n">
        <v>7</v>
      </c>
    </row>
    <row r="148" spans="1:4">
      <c r="A148" s="4" t="s">
        <v>717</v>
      </c>
    </row>
    <row r="149" spans="1:4">
      <c r="A149" s="3" t="s">
        <v>669</v>
      </c>
    </row>
    <row r="150" spans="1:4">
      <c r="A150" s="4" t="s">
        <v>670</v>
      </c>
      <c r="D150" s="5" t="n">
        <v>488</v>
      </c>
    </row>
    <row r="151" spans="1:4">
      <c r="A151" s="4" t="s">
        <v>718</v>
      </c>
    </row>
    <row r="152" spans="1:4">
      <c r="A152" s="3" t="s">
        <v>669</v>
      </c>
    </row>
    <row r="153" spans="1:4">
      <c r="A153" s="4" t="s">
        <v>670</v>
      </c>
      <c r="D153" s="5" t="n">
        <v>386</v>
      </c>
    </row>
    <row r="154" spans="1:4">
      <c r="A154" s="4" t="s">
        <v>719</v>
      </c>
    </row>
    <row r="155" spans="1:4">
      <c r="A155" s="3" t="s">
        <v>669</v>
      </c>
    </row>
    <row r="156" spans="1:4">
      <c r="A156" s="4" t="s">
        <v>670</v>
      </c>
      <c r="D156" s="5" t="n">
        <v>0</v>
      </c>
    </row>
    <row r="157" spans="1:4">
      <c r="A157" s="4" t="s">
        <v>720</v>
      </c>
    </row>
    <row r="158" spans="1:4">
      <c r="A158" s="3" t="s">
        <v>669</v>
      </c>
    </row>
    <row r="159" spans="1:4">
      <c r="A159" s="4" t="s">
        <v>670</v>
      </c>
      <c r="D159" s="5" t="n">
        <v>386</v>
      </c>
    </row>
    <row r="160" spans="1:4">
      <c r="A160" s="4" t="s">
        <v>721</v>
      </c>
    </row>
    <row r="161" spans="1:4">
      <c r="A161" s="3" t="s">
        <v>669</v>
      </c>
    </row>
    <row r="162" spans="1:4">
      <c r="A162" s="4" t="s">
        <v>670</v>
      </c>
      <c r="D162" s="5" t="n">
        <v>653</v>
      </c>
    </row>
    <row r="163" spans="1:4">
      <c r="A163" s="4" t="s">
        <v>722</v>
      </c>
    </row>
    <row r="164" spans="1:4">
      <c r="A164" s="3" t="s">
        <v>669</v>
      </c>
    </row>
    <row r="165" spans="1:4">
      <c r="A165" s="4" t="s">
        <v>670</v>
      </c>
      <c r="D165" s="5" t="n">
        <v>183</v>
      </c>
    </row>
    <row r="166" spans="1:4">
      <c r="A166" s="4" t="s">
        <v>723</v>
      </c>
    </row>
    <row r="167" spans="1:4">
      <c r="A167" s="3" t="s">
        <v>669</v>
      </c>
    </row>
    <row r="168" spans="1:4">
      <c r="A168" s="4" t="s">
        <v>670</v>
      </c>
      <c r="D168" s="5" t="n">
        <v>470</v>
      </c>
    </row>
    <row r="169" spans="1:4">
      <c r="A169" s="4" t="s">
        <v>724</v>
      </c>
    </row>
    <row r="170" spans="1:4">
      <c r="A170" s="3" t="s">
        <v>669</v>
      </c>
    </row>
    <row r="171" spans="1:4">
      <c r="A171" s="4" t="s">
        <v>670</v>
      </c>
      <c r="D171" s="5" t="n">
        <v>1618</v>
      </c>
    </row>
    <row r="172" spans="1:4">
      <c r="A172" s="4" t="s">
        <v>725</v>
      </c>
    </row>
    <row r="173" spans="1:4">
      <c r="A173" s="3" t="s">
        <v>669</v>
      </c>
    </row>
    <row r="174" spans="1:4">
      <c r="A174" s="4" t="s">
        <v>670</v>
      </c>
      <c r="D174" s="5" t="n">
        <v>192</v>
      </c>
    </row>
    <row r="175" spans="1:4">
      <c r="A175" s="4" t="s">
        <v>726</v>
      </c>
    </row>
    <row r="176" spans="1:4">
      <c r="A176" s="3" t="s">
        <v>669</v>
      </c>
    </row>
    <row r="177" spans="1:4">
      <c r="A177" s="4" t="s">
        <v>670</v>
      </c>
      <c r="D177" s="5" t="n">
        <v>1426</v>
      </c>
    </row>
    <row r="178" spans="1:4">
      <c r="A178" s="4" t="s">
        <v>727</v>
      </c>
    </row>
    <row r="179" spans="1:4">
      <c r="A179" s="3" t="s">
        <v>669</v>
      </c>
    </row>
    <row r="180" spans="1:4">
      <c r="A180" s="4" t="s">
        <v>670</v>
      </c>
      <c r="D180" s="5" t="n">
        <v>119</v>
      </c>
    </row>
    <row r="181" spans="1:4">
      <c r="A181" s="4" t="s">
        <v>728</v>
      </c>
    </row>
    <row r="182" spans="1:4">
      <c r="A182" s="3" t="s">
        <v>669</v>
      </c>
    </row>
    <row r="183" spans="1:4">
      <c r="A183" s="4" t="s">
        <v>670</v>
      </c>
      <c r="D183" s="5" t="n">
        <v>0</v>
      </c>
    </row>
    <row r="184" spans="1:4">
      <c r="A184" s="4" t="s">
        <v>729</v>
      </c>
    </row>
    <row r="185" spans="1:4">
      <c r="A185" s="3" t="s">
        <v>669</v>
      </c>
    </row>
    <row r="186" spans="1:4">
      <c r="A186" s="4" t="s">
        <v>670</v>
      </c>
      <c r="D186" s="5" t="n">
        <v>119</v>
      </c>
    </row>
    <row r="187" spans="1:4">
      <c r="A187" s="4" t="s">
        <v>730</v>
      </c>
    </row>
    <row r="188" spans="1:4">
      <c r="A188" s="3" t="s">
        <v>669</v>
      </c>
    </row>
    <row r="189" spans="1:4">
      <c r="A189" s="4" t="s">
        <v>670</v>
      </c>
      <c r="D189" s="5" t="n">
        <v>0</v>
      </c>
    </row>
    <row r="190" spans="1:4">
      <c r="A190" s="4" t="s">
        <v>731</v>
      </c>
    </row>
    <row r="191" spans="1:4">
      <c r="A191" s="3" t="s">
        <v>669</v>
      </c>
    </row>
    <row r="192" spans="1:4">
      <c r="A192" s="4" t="s">
        <v>670</v>
      </c>
      <c r="D192" s="5" t="n">
        <v>0</v>
      </c>
    </row>
    <row r="193" spans="1:4">
      <c r="A193" s="4" t="s">
        <v>732</v>
      </c>
    </row>
    <row r="194" spans="1:4">
      <c r="A194" s="3" t="s">
        <v>669</v>
      </c>
    </row>
    <row r="195" spans="1:4">
      <c r="A195" s="4" t="s">
        <v>670</v>
      </c>
      <c r="D19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733</v>
      </c>
      <c r="B1" s="2" t="s">
        <v>1</v>
      </c>
    </row>
    <row r="2" spans="1:2">
      <c r="B2" s="2" t="s">
        <v>24</v>
      </c>
    </row>
    <row r="3" spans="1:2">
      <c r="A3" s="4" t="s">
        <v>734</v>
      </c>
    </row>
    <row r="4" spans="1:2">
      <c r="A4" s="3" t="s">
        <v>735</v>
      </c>
    </row>
    <row r="5" spans="1:2">
      <c r="A5" s="4" t="s">
        <v>736</v>
      </c>
      <c r="B5" s="4" t="s">
        <v>737</v>
      </c>
    </row>
    <row r="6" spans="1:2">
      <c r="A6" s="4" t="s">
        <v>738</v>
      </c>
    </row>
    <row r="7" spans="1:2">
      <c r="A7" s="3" t="s">
        <v>735</v>
      </c>
    </row>
    <row r="8" spans="1:2">
      <c r="A8" s="4" t="s">
        <v>736</v>
      </c>
      <c r="B8" s="4" t="s">
        <v>739</v>
      </c>
    </row>
    <row r="9" spans="1:2">
      <c r="A9" s="4" t="s">
        <v>740</v>
      </c>
    </row>
    <row r="10" spans="1:2">
      <c r="A10" s="3" t="s">
        <v>735</v>
      </c>
    </row>
    <row r="11" spans="1:2">
      <c r="A11" s="4" t="s">
        <v>736</v>
      </c>
      <c r="B11" s="4" t="s">
        <v>741</v>
      </c>
    </row>
    <row r="12" spans="1:2">
      <c r="A12" s="4" t="s">
        <v>742</v>
      </c>
    </row>
    <row r="13" spans="1:2">
      <c r="A13" s="3" t="s">
        <v>735</v>
      </c>
    </row>
    <row r="14" spans="1:2">
      <c r="A14" s="4" t="s">
        <v>736</v>
      </c>
      <c r="B14" s="4" t="s">
        <v>743</v>
      </c>
    </row>
    <row r="15" spans="1:2">
      <c r="A15" s="4" t="s">
        <v>744</v>
      </c>
    </row>
    <row r="16" spans="1:2">
      <c r="A16" s="3" t="s">
        <v>735</v>
      </c>
    </row>
    <row r="17" spans="1:2">
      <c r="A17" s="4" t="s">
        <v>736</v>
      </c>
      <c r="B17" s="4" t="s">
        <v>745</v>
      </c>
    </row>
    <row r="18" spans="1:2">
      <c r="A18" s="4" t="s">
        <v>746</v>
      </c>
    </row>
    <row r="19" spans="1:2">
      <c r="A19" s="3" t="s">
        <v>735</v>
      </c>
    </row>
    <row r="20" spans="1:2">
      <c r="A20" s="4" t="s">
        <v>736</v>
      </c>
      <c r="B20" s="4" t="s">
        <v>7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48</v>
      </c>
      <c r="B1" s="2" t="s">
        <v>1</v>
      </c>
    </row>
    <row r="2" spans="1:2">
      <c r="B2" s="2" t="s">
        <v>24</v>
      </c>
    </row>
    <row r="3" spans="1:2">
      <c r="A3" s="4" t="s">
        <v>749</v>
      </c>
    </row>
    <row r="4" spans="1:2">
      <c r="A4" s="3" t="s">
        <v>750</v>
      </c>
    </row>
    <row r="5" spans="1:2">
      <c r="A5" s="4" t="s">
        <v>751</v>
      </c>
      <c r="B5" s="4" t="s">
        <v>752</v>
      </c>
    </row>
    <row r="6" spans="1:2">
      <c r="A6" s="4" t="s">
        <v>753</v>
      </c>
    </row>
    <row r="7" spans="1:2">
      <c r="A7" s="3" t="s">
        <v>750</v>
      </c>
    </row>
    <row r="8" spans="1:2">
      <c r="A8" s="4" t="s">
        <v>751</v>
      </c>
      <c r="B8" s="4" t="s">
        <v>754</v>
      </c>
    </row>
    <row r="9" spans="1:2">
      <c r="A9" s="4" t="s">
        <v>755</v>
      </c>
    </row>
    <row r="10" spans="1:2">
      <c r="A10" s="3" t="s">
        <v>750</v>
      </c>
    </row>
    <row r="11" spans="1:2">
      <c r="A11" s="4" t="s">
        <v>751</v>
      </c>
      <c r="B11" s="4" t="s">
        <v>756</v>
      </c>
    </row>
    <row r="12" spans="1:2">
      <c r="A12" s="4" t="s">
        <v>757</v>
      </c>
    </row>
    <row r="13" spans="1:2">
      <c r="A13" s="3" t="s">
        <v>750</v>
      </c>
    </row>
    <row r="14" spans="1:2">
      <c r="A14" s="4" t="s">
        <v>751</v>
      </c>
      <c r="B14" s="4" t="s">
        <v>745</v>
      </c>
    </row>
    <row r="15" spans="1:2">
      <c r="A15" s="4" t="s">
        <v>758</v>
      </c>
    </row>
    <row r="16" spans="1:2">
      <c r="A16" s="3" t="s">
        <v>750</v>
      </c>
    </row>
    <row r="17" spans="1:2">
      <c r="A17" s="4" t="s">
        <v>751</v>
      </c>
      <c r="B17" s="4" t="s">
        <v>739</v>
      </c>
    </row>
    <row r="18" spans="1:2">
      <c r="A18" s="4" t="s">
        <v>759</v>
      </c>
    </row>
    <row r="19" spans="1:2">
      <c r="A19" s="3" t="s">
        <v>750</v>
      </c>
    </row>
    <row r="20" spans="1:2">
      <c r="A20" s="4" t="s">
        <v>751</v>
      </c>
      <c r="B20" s="4" t="s">
        <v>7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668</v>
      </c>
      <c r="C1" s="2" t="s">
        <v>25</v>
      </c>
      <c r="D1" s="2" t="s">
        <v>24</v>
      </c>
      <c r="E1" s="2" t="s">
        <v>74</v>
      </c>
      <c r="F1" s="2" t="s">
        <v>762</v>
      </c>
    </row>
    <row r="2" spans="1:6">
      <c r="A2" s="3" t="s">
        <v>26</v>
      </c>
    </row>
    <row r="3" spans="1:6">
      <c r="A3" s="4" t="s">
        <v>27</v>
      </c>
      <c r="C3" s="6" t="n">
        <v>3440</v>
      </c>
      <c r="D3" s="6" t="n">
        <v>4380</v>
      </c>
      <c r="E3" s="6" t="n">
        <v>3500</v>
      </c>
      <c r="F3" s="6" t="n">
        <v>3053</v>
      </c>
    </row>
    <row r="4" spans="1:6">
      <c r="A4" s="4" t="s">
        <v>28</v>
      </c>
      <c r="C4" s="5" t="n">
        <v>10712</v>
      </c>
      <c r="D4" s="5" t="n">
        <v>13311</v>
      </c>
    </row>
    <row r="5" spans="1:6">
      <c r="A5" s="3" t="s">
        <v>763</v>
      </c>
    </row>
    <row r="6" spans="1:6">
      <c r="A6" s="4" t="s">
        <v>764</v>
      </c>
      <c r="C6" s="5" t="n">
        <v>3970</v>
      </c>
    </row>
    <row r="7" spans="1:6">
      <c r="A7" s="4" t="s">
        <v>77</v>
      </c>
      <c r="C7" s="5" t="n">
        <v>93419</v>
      </c>
      <c r="D7" s="5" t="n">
        <v>101664</v>
      </c>
    </row>
    <row r="8" spans="1:6">
      <c r="A8" s="4" t="s">
        <v>30</v>
      </c>
      <c r="C8" s="5" t="n">
        <v>5035</v>
      </c>
      <c r="D8" s="5" t="n">
        <v>5488</v>
      </c>
    </row>
    <row r="9" spans="1:6">
      <c r="A9" s="4" t="s">
        <v>31</v>
      </c>
      <c r="C9" s="5" t="n">
        <v>40383</v>
      </c>
      <c r="D9" s="5" t="n">
        <v>43450</v>
      </c>
    </row>
    <row r="10" spans="1:6">
      <c r="A10" s="3" t="s">
        <v>76</v>
      </c>
    </row>
    <row r="11" spans="1:6">
      <c r="A11" s="4" t="s">
        <v>765</v>
      </c>
      <c r="C11" s="5" t="n">
        <v>356734</v>
      </c>
      <c r="D11" s="5" t="n">
        <v>371396</v>
      </c>
    </row>
    <row r="12" spans="1:6">
      <c r="A12" s="4" t="s">
        <v>39</v>
      </c>
      <c r="C12" s="5" t="n">
        <v>55541</v>
      </c>
      <c r="D12" s="5" t="n">
        <v>57410</v>
      </c>
    </row>
    <row r="13" spans="1:6">
      <c r="A13" s="4" t="s">
        <v>49</v>
      </c>
      <c r="C13" s="5" t="n">
        <v>565264</v>
      </c>
      <c r="D13" s="5" t="n">
        <v>597099</v>
      </c>
    </row>
    <row r="14" spans="1:6">
      <c r="A14" s="3" t="s">
        <v>766</v>
      </c>
    </row>
    <row r="15" spans="1:6">
      <c r="A15" s="4" t="s">
        <v>53</v>
      </c>
      <c r="C15" s="5" t="n">
        <v>439706</v>
      </c>
      <c r="D15" s="5" t="n">
        <v>461015</v>
      </c>
    </row>
    <row r="16" spans="1:6">
      <c r="A16" s="4" t="s">
        <v>55</v>
      </c>
      <c r="C16" s="5" t="n">
        <v>2024</v>
      </c>
      <c r="D16" s="5" t="n">
        <v>2731</v>
      </c>
    </row>
    <row r="17" spans="1:6">
      <c r="A17" s="4" t="s">
        <v>56</v>
      </c>
      <c r="C17" s="5" t="n">
        <v>27971</v>
      </c>
      <c r="D17" s="5" t="n">
        <v>30840</v>
      </c>
    </row>
    <row r="18" spans="1:6">
      <c r="A18" s="4" t="s">
        <v>83</v>
      </c>
      <c r="C18" s="5" t="n">
        <v>3209</v>
      </c>
      <c r="D18" s="5" t="n">
        <v>4080</v>
      </c>
    </row>
    <row r="19" spans="1:6">
      <c r="A19" s="4" t="s">
        <v>54</v>
      </c>
      <c r="C19" s="5" t="n">
        <v>13713</v>
      </c>
      <c r="D19" s="5" t="n">
        <v>13782</v>
      </c>
    </row>
    <row r="20" spans="1:6">
      <c r="A20" s="4" t="s">
        <v>39</v>
      </c>
      <c r="C20" s="5" t="n">
        <v>47404</v>
      </c>
      <c r="D20" s="5" t="n">
        <v>49535</v>
      </c>
    </row>
    <row r="21" spans="1:6">
      <c r="A21" s="3" t="s">
        <v>62</v>
      </c>
    </row>
    <row r="22" spans="1:6">
      <c r="A22" s="4" t="s">
        <v>63</v>
      </c>
      <c r="C22" s="5" t="n">
        <v>137</v>
      </c>
      <c r="D22" s="5" t="n">
        <v>136</v>
      </c>
    </row>
    <row r="23" spans="1:6">
      <c r="A23" s="4" t="s">
        <v>64</v>
      </c>
      <c r="C23" s="5" t="n">
        <v>16101</v>
      </c>
      <c r="D23" s="5" t="n">
        <v>18537</v>
      </c>
    </row>
    <row r="24" spans="1:6">
      <c r="A24" s="3" t="s">
        <v>376</v>
      </c>
    </row>
    <row r="25" spans="1:6">
      <c r="A25" s="4" t="s">
        <v>767</v>
      </c>
      <c r="C25" s="5" t="n">
        <v>452</v>
      </c>
      <c r="D25" s="5" t="n">
        <v>777</v>
      </c>
    </row>
    <row r="26" spans="1:6">
      <c r="A26" s="4" t="s">
        <v>66</v>
      </c>
      <c r="C26" s="5" t="n">
        <v>31035</v>
      </c>
      <c r="D26" s="5" t="n">
        <v>34943</v>
      </c>
    </row>
    <row r="27" spans="1:6">
      <c r="A27" s="4" t="s">
        <v>67</v>
      </c>
      <c r="C27" s="5" t="n">
        <v>202</v>
      </c>
      <c r="D27" s="5" t="n">
        <v>173</v>
      </c>
    </row>
    <row r="28" spans="1:6">
      <c r="A28" s="4" t="s">
        <v>68</v>
      </c>
      <c r="C28" s="5" t="n">
        <v>31237</v>
      </c>
      <c r="D28" s="5" t="n">
        <v>35116</v>
      </c>
      <c r="E28" s="5" t="n">
        <v>23673</v>
      </c>
    </row>
    <row r="29" spans="1:6">
      <c r="A29" s="4" t="s">
        <v>69</v>
      </c>
      <c r="C29" s="5" t="n">
        <v>565264</v>
      </c>
      <c r="D29" s="5" t="n">
        <v>597099</v>
      </c>
    </row>
    <row r="30" spans="1:6">
      <c r="A30" s="4" t="s">
        <v>70</v>
      </c>
    </row>
    <row r="31" spans="1:6">
      <c r="A31" s="3" t="s">
        <v>62</v>
      </c>
    </row>
    <row r="32" spans="1:6">
      <c r="A32" s="4" t="s">
        <v>768</v>
      </c>
      <c r="C32" s="5" t="n">
        <v>1797</v>
      </c>
      <c r="D32" s="5" t="n">
        <v>2250</v>
      </c>
    </row>
    <row r="33" spans="1:6">
      <c r="A33" s="3" t="s">
        <v>376</v>
      </c>
    </row>
    <row r="34" spans="1:6">
      <c r="A34" s="4" t="s">
        <v>68</v>
      </c>
      <c r="C34" s="5" t="n">
        <v>1797</v>
      </c>
      <c r="D34" s="5" t="n">
        <v>2250</v>
      </c>
      <c r="E34" s="5" t="n">
        <v>1000</v>
      </c>
      <c r="F34" s="5" t="n">
        <v>1000</v>
      </c>
    </row>
    <row r="35" spans="1:6">
      <c r="A35" s="4" t="s">
        <v>72</v>
      </c>
    </row>
    <row r="36" spans="1:6">
      <c r="A36" s="3" t="s">
        <v>62</v>
      </c>
    </row>
    <row r="37" spans="1:6">
      <c r="A37" s="4" t="s">
        <v>768</v>
      </c>
      <c r="C37" s="5" t="n">
        <v>12548</v>
      </c>
      <c r="D37" s="5" t="n">
        <v>13243</v>
      </c>
    </row>
    <row r="38" spans="1:6">
      <c r="A38" s="3" t="s">
        <v>376</v>
      </c>
    </row>
    <row r="39" spans="1:6">
      <c r="A39" s="4" t="s">
        <v>68</v>
      </c>
      <c r="C39" s="5" t="n">
        <v>12548</v>
      </c>
      <c r="D39" s="5" t="n">
        <v>13243</v>
      </c>
      <c r="E39" s="6" t="n">
        <v>8026</v>
      </c>
      <c r="F39" s="6" t="n">
        <v>7813</v>
      </c>
    </row>
    <row r="40" spans="1:6">
      <c r="A40" s="4" t="s">
        <v>400</v>
      </c>
    </row>
    <row r="41" spans="1:6">
      <c r="A41" s="3" t="s">
        <v>26</v>
      </c>
    </row>
    <row r="42" spans="1:6">
      <c r="A42" s="4" t="s">
        <v>27</v>
      </c>
      <c r="C42" s="5" t="n">
        <v>3440</v>
      </c>
    </row>
    <row r="43" spans="1:6">
      <c r="A43" s="4" t="s">
        <v>28</v>
      </c>
      <c r="C43" s="5" t="n">
        <v>10712</v>
      </c>
    </row>
    <row r="44" spans="1:6">
      <c r="A44" s="3" t="s">
        <v>239</v>
      </c>
    </row>
    <row r="45" spans="1:6">
      <c r="A45" s="4" t="s">
        <v>769</v>
      </c>
      <c r="C45" s="5" t="n">
        <v>50827</v>
      </c>
    </row>
    <row r="46" spans="1:6">
      <c r="A46" s="3" t="s">
        <v>770</v>
      </c>
    </row>
    <row r="47" spans="1:6">
      <c r="A47" s="4" t="s">
        <v>769</v>
      </c>
      <c r="C47" s="5" t="n">
        <v>42592</v>
      </c>
    </row>
    <row r="48" spans="1:6">
      <c r="A48" s="3" t="s">
        <v>763</v>
      </c>
    </row>
    <row r="49" spans="1:6">
      <c r="A49" s="4" t="s">
        <v>77</v>
      </c>
      <c r="C49" s="5" t="n">
        <v>93419</v>
      </c>
    </row>
    <row r="50" spans="1:6">
      <c r="A50" s="4" t="s">
        <v>30</v>
      </c>
      <c r="C50" s="5" t="n">
        <v>5035</v>
      </c>
    </row>
    <row r="51" spans="1:6">
      <c r="A51" s="4" t="s">
        <v>31</v>
      </c>
      <c r="C51" s="5" t="n">
        <v>40383</v>
      </c>
    </row>
    <row r="52" spans="1:6">
      <c r="A52" s="3" t="s">
        <v>76</v>
      </c>
    </row>
    <row r="53" spans="1:6">
      <c r="A53" s="4" t="s">
        <v>765</v>
      </c>
      <c r="C53" s="5" t="n">
        <v>356734</v>
      </c>
    </row>
    <row r="54" spans="1:6">
      <c r="A54" s="4" t="s">
        <v>76</v>
      </c>
      <c r="C54" s="5" t="n">
        <v>356734</v>
      </c>
    </row>
    <row r="55" spans="1:6">
      <c r="A55" s="4" t="s">
        <v>39</v>
      </c>
      <c r="C55" s="5" t="n">
        <v>55541</v>
      </c>
    </row>
    <row r="56" spans="1:6">
      <c r="A56" s="4" t="s">
        <v>49</v>
      </c>
      <c r="C56" s="5" t="n">
        <v>565264</v>
      </c>
    </row>
    <row r="57" spans="1:6">
      <c r="A57" s="3" t="s">
        <v>766</v>
      </c>
    </row>
    <row r="58" spans="1:6">
      <c r="A58" s="4" t="s">
        <v>53</v>
      </c>
      <c r="C58" s="5" t="n">
        <v>439706</v>
      </c>
    </row>
    <row r="59" spans="1:6">
      <c r="A59" s="4" t="s">
        <v>55</v>
      </c>
      <c r="C59" s="5" t="n">
        <v>2024</v>
      </c>
    </row>
    <row r="60" spans="1:6">
      <c r="A60" s="4" t="s">
        <v>56</v>
      </c>
      <c r="C60" s="5" t="n">
        <v>27971</v>
      </c>
    </row>
    <row r="61" spans="1:6">
      <c r="A61" s="4" t="s">
        <v>83</v>
      </c>
      <c r="C61" s="5" t="n">
        <v>3209</v>
      </c>
    </row>
    <row r="62" spans="1:6">
      <c r="A62" s="4" t="s">
        <v>54</v>
      </c>
      <c r="C62" s="5" t="n">
        <v>13713</v>
      </c>
    </row>
    <row r="63" spans="1:6">
      <c r="A63" s="4" t="s">
        <v>39</v>
      </c>
      <c r="C63" s="5" t="n">
        <v>47404</v>
      </c>
    </row>
    <row r="64" spans="1:6">
      <c r="A64" s="4" t="s">
        <v>771</v>
      </c>
      <c r="C64" s="5" t="n">
        <v>534027</v>
      </c>
    </row>
    <row r="65" spans="1:6">
      <c r="A65" s="3" t="s">
        <v>62</v>
      </c>
    </row>
    <row r="66" spans="1:6">
      <c r="A66" s="4" t="s">
        <v>63</v>
      </c>
      <c r="C66" s="5" t="n">
        <v>137</v>
      </c>
    </row>
    <row r="67" spans="1:6">
      <c r="A67" s="4" t="s">
        <v>64</v>
      </c>
      <c r="C67" s="5" t="n">
        <v>16101</v>
      </c>
    </row>
    <row r="68" spans="1:6">
      <c r="A68" s="3" t="s">
        <v>376</v>
      </c>
    </row>
    <row r="69" spans="1:6">
      <c r="A69" s="4" t="s">
        <v>767</v>
      </c>
      <c r="C69" s="5" t="n">
        <v>452</v>
      </c>
    </row>
    <row r="70" spans="1:6">
      <c r="A70" s="4" t="s">
        <v>66</v>
      </c>
      <c r="C70" s="5" t="n">
        <v>31035</v>
      </c>
    </row>
    <row r="71" spans="1:6">
      <c r="A71" s="4" t="s">
        <v>67</v>
      </c>
      <c r="C71" s="5" t="n">
        <v>202</v>
      </c>
    </row>
    <row r="72" spans="1:6">
      <c r="A72" s="4" t="s">
        <v>68</v>
      </c>
      <c r="C72" s="5" t="n">
        <v>31237</v>
      </c>
    </row>
    <row r="73" spans="1:6">
      <c r="A73" s="4" t="s">
        <v>69</v>
      </c>
      <c r="C73" s="5" t="n">
        <v>565264</v>
      </c>
    </row>
    <row r="74" spans="1:6">
      <c r="A74" s="4" t="s">
        <v>772</v>
      </c>
    </row>
    <row r="75" spans="1:6">
      <c r="A75" s="3" t="s">
        <v>62</v>
      </c>
    </row>
    <row r="76" spans="1:6">
      <c r="A76" s="4" t="s">
        <v>768</v>
      </c>
      <c r="C76" s="5" t="n">
        <v>1797</v>
      </c>
    </row>
    <row r="77" spans="1:6">
      <c r="A77" s="4" t="s">
        <v>773</v>
      </c>
    </row>
    <row r="78" spans="1:6">
      <c r="A78" s="3" t="s">
        <v>62</v>
      </c>
    </row>
    <row r="79" spans="1:6">
      <c r="A79" s="4" t="s">
        <v>768</v>
      </c>
      <c r="C79" s="5" t="n">
        <v>12548</v>
      </c>
    </row>
    <row r="80" spans="1:6">
      <c r="A80" s="4" t="s">
        <v>724</v>
      </c>
    </row>
    <row r="81" spans="1:6">
      <c r="A81" s="3" t="s">
        <v>76</v>
      </c>
    </row>
    <row r="82" spans="1:6">
      <c r="A82" s="4" t="s">
        <v>774</v>
      </c>
      <c r="C82" s="5" t="n">
        <v>0</v>
      </c>
    </row>
    <row r="83" spans="1:6">
      <c r="A83" s="4" t="s">
        <v>775</v>
      </c>
    </row>
    <row r="84" spans="1:6">
      <c r="A84" s="3" t="s">
        <v>26</v>
      </c>
    </row>
    <row r="85" spans="1:6">
      <c r="A85" s="4" t="s">
        <v>27</v>
      </c>
      <c r="C85" s="5" t="n">
        <v>0</v>
      </c>
    </row>
    <row r="86" spans="1:6">
      <c r="A86" s="4" t="s">
        <v>28</v>
      </c>
      <c r="C86" s="5" t="n">
        <v>0</v>
      </c>
    </row>
    <row r="87" spans="1:6">
      <c r="A87" s="3" t="s">
        <v>239</v>
      </c>
    </row>
    <row r="88" spans="1:6">
      <c r="A88" s="4" t="s">
        <v>776</v>
      </c>
      <c r="C88" s="5" t="n">
        <v>-50827</v>
      </c>
    </row>
    <row r="89" spans="1:6">
      <c r="A89" s="3" t="s">
        <v>770</v>
      </c>
    </row>
    <row r="90" spans="1:6">
      <c r="A90" s="4" t="s">
        <v>777</v>
      </c>
      <c r="C90" s="5" t="n">
        <v>-32945</v>
      </c>
    </row>
    <row r="91" spans="1:6">
      <c r="A91" s="4" t="s">
        <v>778</v>
      </c>
      <c r="C91" s="5" t="n">
        <v>-459</v>
      </c>
    </row>
    <row r="92" spans="1:6">
      <c r="A92" s="4" t="s">
        <v>779</v>
      </c>
      <c r="C92" s="5" t="n">
        <v>-1092</v>
      </c>
    </row>
    <row r="93" spans="1:6">
      <c r="A93" s="4" t="s">
        <v>780</v>
      </c>
      <c r="C93" s="5" t="n">
        <v>-8096</v>
      </c>
    </row>
    <row r="94" spans="1:6">
      <c r="A94" s="3" t="s">
        <v>781</v>
      </c>
    </row>
    <row r="95" spans="1:6">
      <c r="A95" s="4" t="s">
        <v>782</v>
      </c>
      <c r="C95" s="5" t="n">
        <v>1092</v>
      </c>
    </row>
    <row r="96" spans="1:6">
      <c r="A96" s="4" t="s">
        <v>783</v>
      </c>
      <c r="C96" s="5" t="n">
        <v>50827</v>
      </c>
    </row>
    <row r="97" spans="1:6">
      <c r="A97" s="4" t="s">
        <v>784</v>
      </c>
      <c r="C97" s="5" t="n">
        <v>12</v>
      </c>
    </row>
    <row r="98" spans="1:6">
      <c r="A98" s="3" t="s">
        <v>763</v>
      </c>
    </row>
    <row r="99" spans="1:6">
      <c r="A99" s="4" t="s">
        <v>77</v>
      </c>
      <c r="C99" s="5" t="n">
        <v>26</v>
      </c>
    </row>
    <row r="100" spans="1:6">
      <c r="A100" s="4" t="s">
        <v>30</v>
      </c>
      <c r="C100" s="5" t="n">
        <v>0</v>
      </c>
    </row>
    <row r="101" spans="1:6">
      <c r="A101" s="4" t="s">
        <v>31</v>
      </c>
      <c r="C101" s="5" t="n">
        <v>0</v>
      </c>
    </row>
    <row r="102" spans="1:6">
      <c r="A102" s="3" t="s">
        <v>76</v>
      </c>
    </row>
    <row r="103" spans="1:6">
      <c r="A103" s="4" t="s">
        <v>765</v>
      </c>
      <c r="C103" s="5" t="n">
        <v>-375</v>
      </c>
    </row>
    <row r="104" spans="1:6">
      <c r="A104" s="4" t="s">
        <v>76</v>
      </c>
      <c r="C104" s="5" t="n">
        <v>-12</v>
      </c>
    </row>
    <row r="105" spans="1:6">
      <c r="A105" s="4" t="s">
        <v>39</v>
      </c>
      <c r="C105" s="5" t="n">
        <v>2</v>
      </c>
    </row>
    <row r="106" spans="1:6">
      <c r="A106" s="4" t="s">
        <v>49</v>
      </c>
      <c r="C106" s="5" t="n">
        <v>16</v>
      </c>
    </row>
    <row r="107" spans="1:6">
      <c r="A107" s="3" t="s">
        <v>766</v>
      </c>
    </row>
    <row r="108" spans="1:6">
      <c r="A108" s="4" t="s">
        <v>53</v>
      </c>
      <c r="C108" s="5" t="n">
        <v>0</v>
      </c>
    </row>
    <row r="109" spans="1:6">
      <c r="A109" s="4" t="s">
        <v>55</v>
      </c>
      <c r="C109" s="5" t="n">
        <v>0</v>
      </c>
    </row>
    <row r="110" spans="1:6">
      <c r="A110" s="4" t="s">
        <v>56</v>
      </c>
      <c r="C110" s="5" t="n">
        <v>0</v>
      </c>
    </row>
    <row r="111" spans="1:6">
      <c r="A111" s="4" t="s">
        <v>83</v>
      </c>
      <c r="C111" s="5" t="n">
        <v>0</v>
      </c>
    </row>
    <row r="112" spans="1:6">
      <c r="A112" s="4" t="s">
        <v>54</v>
      </c>
      <c r="C112" s="5" t="n">
        <v>0</v>
      </c>
    </row>
    <row r="113" spans="1:6">
      <c r="A113" s="4" t="s">
        <v>39</v>
      </c>
      <c r="C113" s="5" t="n">
        <v>0</v>
      </c>
    </row>
    <row r="114" spans="1:6">
      <c r="A114" s="4" t="s">
        <v>771</v>
      </c>
      <c r="C114" s="5" t="n">
        <v>0</v>
      </c>
    </row>
    <row r="115" spans="1:6">
      <c r="A115" s="3" t="s">
        <v>62</v>
      </c>
    </row>
    <row r="116" spans="1:6">
      <c r="A116" s="4" t="s">
        <v>63</v>
      </c>
      <c r="C116" s="5" t="n">
        <v>0</v>
      </c>
    </row>
    <row r="117" spans="1:6">
      <c r="A117" s="4" t="s">
        <v>64</v>
      </c>
      <c r="C117" s="5" t="n">
        <v>4</v>
      </c>
    </row>
    <row r="118" spans="1:6">
      <c r="A118" s="3" t="s">
        <v>376</v>
      </c>
    </row>
    <row r="119" spans="1:6">
      <c r="A119" s="4" t="s">
        <v>785</v>
      </c>
      <c r="C119" s="5" t="n">
        <v>16</v>
      </c>
    </row>
    <row r="120" spans="1:6">
      <c r="A120" s="4" t="s">
        <v>786</v>
      </c>
      <c r="C120" s="5" t="n">
        <v>-4</v>
      </c>
    </row>
    <row r="121" spans="1:6">
      <c r="A121" s="4" t="s">
        <v>66</v>
      </c>
      <c r="C121" s="5" t="n">
        <v>16</v>
      </c>
    </row>
    <row r="122" spans="1:6">
      <c r="A122" s="4" t="s">
        <v>67</v>
      </c>
      <c r="C122" s="5" t="n">
        <v>0</v>
      </c>
    </row>
    <row r="123" spans="1:6">
      <c r="A123" s="4" t="s">
        <v>68</v>
      </c>
      <c r="C123" s="5" t="n">
        <v>16</v>
      </c>
    </row>
    <row r="124" spans="1:6">
      <c r="A124" s="4" t="s">
        <v>69</v>
      </c>
      <c r="C124" s="5" t="n">
        <v>16</v>
      </c>
    </row>
    <row r="125" spans="1:6">
      <c r="A125" s="4" t="s">
        <v>787</v>
      </c>
    </row>
    <row r="126" spans="1:6">
      <c r="A126" s="3" t="s">
        <v>62</v>
      </c>
    </row>
    <row r="127" spans="1:6">
      <c r="A127" s="4" t="s">
        <v>768</v>
      </c>
      <c r="C127" s="5" t="n">
        <v>0</v>
      </c>
    </row>
    <row r="128" spans="1:6">
      <c r="A128" s="4" t="s">
        <v>788</v>
      </c>
    </row>
    <row r="129" spans="1:6">
      <c r="A129" s="3" t="s">
        <v>62</v>
      </c>
    </row>
    <row r="130" spans="1:6">
      <c r="A130" s="4" t="s">
        <v>768</v>
      </c>
      <c r="C130" s="5" t="n">
        <v>0</v>
      </c>
    </row>
    <row r="131" spans="1:6">
      <c r="A131" s="4" t="s">
        <v>789</v>
      </c>
    </row>
    <row r="132" spans="1:6">
      <c r="A132" s="3" t="s">
        <v>76</v>
      </c>
    </row>
    <row r="133" spans="1:6">
      <c r="A133" s="4" t="s">
        <v>774</v>
      </c>
      <c r="C133" s="5" t="n">
        <v>363</v>
      </c>
    </row>
    <row r="134" spans="1:6">
      <c r="A134" s="4" t="s">
        <v>790</v>
      </c>
    </row>
    <row r="135" spans="1:6">
      <c r="A135" s="3" t="s">
        <v>763</v>
      </c>
    </row>
    <row r="136" spans="1:6">
      <c r="A136" s="4" t="s">
        <v>764</v>
      </c>
      <c r="C136" s="5" t="n">
        <v>8110</v>
      </c>
    </row>
    <row r="137" spans="1:6">
      <c r="A137" s="4" t="s">
        <v>791</v>
      </c>
    </row>
    <row r="138" spans="1:6">
      <c r="A138" s="3" t="s">
        <v>792</v>
      </c>
    </row>
    <row r="139" spans="1:6">
      <c r="A139" s="4" t="s">
        <v>782</v>
      </c>
      <c r="C139" s="5" t="n">
        <v>32945</v>
      </c>
    </row>
    <row r="140" spans="1:6">
      <c r="A140" s="4" t="s">
        <v>793</v>
      </c>
    </row>
    <row r="141" spans="1:6">
      <c r="A141" s="3" t="s">
        <v>794</v>
      </c>
    </row>
    <row r="142" spans="1:6">
      <c r="A142" s="4" t="s">
        <v>782</v>
      </c>
      <c r="C142" s="5" t="n">
        <v>459</v>
      </c>
    </row>
    <row r="143" spans="1:6">
      <c r="A143" s="4" t="s">
        <v>702</v>
      </c>
    </row>
    <row r="144" spans="1:6">
      <c r="A144" s="3" t="s">
        <v>26</v>
      </c>
    </row>
    <row r="145" spans="1:6">
      <c r="A145" s="4" t="s">
        <v>27</v>
      </c>
      <c r="C145" s="5" t="n">
        <v>0</v>
      </c>
    </row>
    <row r="146" spans="1:6">
      <c r="A146" s="4" t="s">
        <v>28</v>
      </c>
      <c r="C146" s="5" t="n">
        <v>0</v>
      </c>
    </row>
    <row r="147" spans="1:6">
      <c r="A147" s="3" t="s">
        <v>763</v>
      </c>
    </row>
    <row r="148" spans="1:6">
      <c r="A148" s="4" t="s">
        <v>77</v>
      </c>
      <c r="C148" s="5" t="n">
        <v>0</v>
      </c>
    </row>
    <row r="149" spans="1:6">
      <c r="A149" s="4" t="s">
        <v>30</v>
      </c>
      <c r="C149" s="5" t="n">
        <v>0</v>
      </c>
    </row>
    <row r="150" spans="1:6">
      <c r="A150" s="4" t="s">
        <v>31</v>
      </c>
      <c r="C150" s="5" t="n">
        <v>0</v>
      </c>
    </row>
    <row r="151" spans="1:6">
      <c r="A151" s="3" t="s">
        <v>76</v>
      </c>
    </row>
    <row r="152" spans="1:6">
      <c r="A152" s="4" t="s">
        <v>765</v>
      </c>
      <c r="C152" s="5" t="n">
        <v>-138</v>
      </c>
    </row>
    <row r="153" spans="1:6">
      <c r="A153" s="4" t="s">
        <v>76</v>
      </c>
      <c r="C153" s="5" t="n">
        <v>-138</v>
      </c>
    </row>
    <row r="154" spans="1:6">
      <c r="A154" s="4" t="s">
        <v>39</v>
      </c>
      <c r="C154" s="5" t="n">
        <v>25</v>
      </c>
    </row>
    <row r="155" spans="1:6">
      <c r="A155" s="4" t="s">
        <v>49</v>
      </c>
      <c r="C155" s="5" t="n">
        <v>-113</v>
      </c>
    </row>
    <row r="156" spans="1:6">
      <c r="A156" s="3" t="s">
        <v>766</v>
      </c>
    </row>
    <row r="157" spans="1:6">
      <c r="A157" s="4" t="s">
        <v>53</v>
      </c>
      <c r="C157" s="5" t="n">
        <v>0</v>
      </c>
    </row>
    <row r="158" spans="1:6">
      <c r="A158" s="4" t="s">
        <v>55</v>
      </c>
      <c r="C158" s="5" t="n">
        <v>0</v>
      </c>
    </row>
    <row r="159" spans="1:6">
      <c r="A159" s="4" t="s">
        <v>56</v>
      </c>
      <c r="C159" s="5" t="n">
        <v>0</v>
      </c>
    </row>
    <row r="160" spans="1:6">
      <c r="A160" s="4" t="s">
        <v>83</v>
      </c>
      <c r="C160" s="5" t="n">
        <v>0</v>
      </c>
    </row>
    <row r="161" spans="1:6">
      <c r="A161" s="4" t="s">
        <v>54</v>
      </c>
      <c r="C161" s="5" t="n">
        <v>0</v>
      </c>
    </row>
    <row r="162" spans="1:6">
      <c r="A162" s="4" t="s">
        <v>39</v>
      </c>
      <c r="C162" s="5" t="n">
        <v>-6</v>
      </c>
    </row>
    <row r="163" spans="1:6">
      <c r="A163" s="4" t="s">
        <v>771</v>
      </c>
      <c r="C163" s="5" t="n">
        <v>-6</v>
      </c>
    </row>
    <row r="164" spans="1:6">
      <c r="A164" s="3" t="s">
        <v>62</v>
      </c>
    </row>
    <row r="165" spans="1:6">
      <c r="A165" s="4" t="s">
        <v>63</v>
      </c>
      <c r="C165" s="5" t="n">
        <v>0</v>
      </c>
    </row>
    <row r="166" spans="1:6">
      <c r="A166" s="4" t="s">
        <v>64</v>
      </c>
      <c r="C166" s="5" t="n">
        <v>-148</v>
      </c>
    </row>
    <row r="167" spans="1:6">
      <c r="A167" s="3" t="s">
        <v>376</v>
      </c>
    </row>
    <row r="168" spans="1:6">
      <c r="A168" s="4" t="s">
        <v>795</v>
      </c>
      <c r="C168" s="5" t="n">
        <v>45</v>
      </c>
    </row>
    <row r="169" spans="1:6">
      <c r="A169" s="4" t="s">
        <v>66</v>
      </c>
      <c r="C169" s="5" t="n">
        <v>-103</v>
      </c>
    </row>
    <row r="170" spans="1:6">
      <c r="A170" s="4" t="s">
        <v>67</v>
      </c>
      <c r="C170" s="5" t="n">
        <v>-4</v>
      </c>
    </row>
    <row r="171" spans="1:6">
      <c r="A171" s="4" t="s">
        <v>68</v>
      </c>
      <c r="C171" s="5" t="n">
        <v>-107</v>
      </c>
    </row>
    <row r="172" spans="1:6">
      <c r="A172" s="4" t="s">
        <v>69</v>
      </c>
      <c r="C172" s="5" t="n">
        <v>-113</v>
      </c>
    </row>
    <row r="173" spans="1:6">
      <c r="A173" s="4" t="s">
        <v>796</v>
      </c>
    </row>
    <row r="174" spans="1:6">
      <c r="A174" s="3" t="s">
        <v>62</v>
      </c>
    </row>
    <row r="175" spans="1:6">
      <c r="A175" s="4" t="s">
        <v>768</v>
      </c>
      <c r="C175" s="5" t="n">
        <v>0</v>
      </c>
    </row>
    <row r="176" spans="1:6">
      <c r="A176" s="4" t="s">
        <v>797</v>
      </c>
    </row>
    <row r="177" spans="1:6">
      <c r="A177" s="3" t="s">
        <v>62</v>
      </c>
    </row>
    <row r="178" spans="1:6">
      <c r="A178" s="4" t="s">
        <v>768</v>
      </c>
      <c r="C178" s="5" t="n">
        <v>0</v>
      </c>
    </row>
    <row r="179" spans="1:6">
      <c r="A179" s="4" t="s">
        <v>707</v>
      </c>
    </row>
    <row r="180" spans="1:6">
      <c r="A180" s="3" t="s">
        <v>76</v>
      </c>
    </row>
    <row r="181" spans="1:6">
      <c r="A181" s="4" t="s">
        <v>774</v>
      </c>
      <c r="C181" s="6" t="n">
        <v>0</v>
      </c>
    </row>
    <row r="182" spans="1:6">
      <c r="A182" s="4" t="s">
        <v>412</v>
      </c>
    </row>
    <row r="183" spans="1:6">
      <c r="A183" s="3" t="s">
        <v>26</v>
      </c>
    </row>
    <row r="184" spans="1:6">
      <c r="A184" s="4" t="s">
        <v>27</v>
      </c>
      <c r="B184" s="6" t="n">
        <v>3440</v>
      </c>
    </row>
    <row r="185" spans="1:6">
      <c r="A185" s="4" t="s">
        <v>28</v>
      </c>
      <c r="B185" s="5" t="n">
        <v>10712</v>
      </c>
    </row>
    <row r="186" spans="1:6">
      <c r="A186" s="3" t="s">
        <v>781</v>
      </c>
    </row>
    <row r="187" spans="1:6">
      <c r="A187" s="4" t="s">
        <v>767</v>
      </c>
      <c r="B187" s="5" t="n">
        <v>51931</v>
      </c>
      <c r="D187" s="5" t="n">
        <v>52578</v>
      </c>
    </row>
    <row r="188" spans="1:6">
      <c r="A188" s="3" t="s">
        <v>792</v>
      </c>
    </row>
    <row r="189" spans="1:6">
      <c r="A189" s="4" t="s">
        <v>767</v>
      </c>
      <c r="D189" s="5" t="n">
        <v>35648</v>
      </c>
    </row>
    <row r="190" spans="1:6">
      <c r="A190" s="3" t="s">
        <v>794</v>
      </c>
    </row>
    <row r="191" spans="1:6">
      <c r="A191" s="4" t="s">
        <v>767</v>
      </c>
      <c r="D191" s="5" t="n">
        <v>562</v>
      </c>
    </row>
    <row r="192" spans="1:6">
      <c r="A192" s="3" t="s">
        <v>763</v>
      </c>
    </row>
    <row r="193" spans="1:6">
      <c r="A193" s="4" t="s">
        <v>767</v>
      </c>
      <c r="D193" s="5" t="n">
        <v>12876</v>
      </c>
    </row>
    <row r="194" spans="1:6">
      <c r="A194" s="4" t="s">
        <v>77</v>
      </c>
      <c r="B194" s="5" t="n">
        <v>93445</v>
      </c>
      <c r="D194" s="6" t="n">
        <v>101664</v>
      </c>
    </row>
    <row r="195" spans="1:6">
      <c r="A195" s="4" t="s">
        <v>30</v>
      </c>
      <c r="B195" s="5" t="n">
        <v>5035</v>
      </c>
    </row>
    <row r="196" spans="1:6">
      <c r="A196" s="4" t="s">
        <v>31</v>
      </c>
      <c r="B196" s="5" t="n">
        <v>40383</v>
      </c>
    </row>
    <row r="197" spans="1:6">
      <c r="A197" s="3" t="s">
        <v>76</v>
      </c>
    </row>
    <row r="198" spans="1:6">
      <c r="A198" s="4" t="s">
        <v>765</v>
      </c>
      <c r="B198" s="5" t="n">
        <v>356221</v>
      </c>
    </row>
    <row r="199" spans="1:6">
      <c r="A199" s="4" t="s">
        <v>76</v>
      </c>
      <c r="B199" s="5" t="n">
        <v>356584</v>
      </c>
    </row>
    <row r="200" spans="1:6">
      <c r="A200" s="4" t="s">
        <v>39</v>
      </c>
      <c r="B200" s="5" t="n">
        <v>55568</v>
      </c>
    </row>
    <row r="201" spans="1:6">
      <c r="A201" s="4" t="s">
        <v>49</v>
      </c>
      <c r="B201" s="5" t="n">
        <v>565167</v>
      </c>
    </row>
    <row r="202" spans="1:6">
      <c r="A202" s="3" t="s">
        <v>766</v>
      </c>
    </row>
    <row r="203" spans="1:6">
      <c r="A203" s="4" t="s">
        <v>53</v>
      </c>
      <c r="B203" s="5" t="n">
        <v>439706</v>
      </c>
    </row>
    <row r="204" spans="1:6">
      <c r="A204" s="4" t="s">
        <v>55</v>
      </c>
      <c r="B204" s="5" t="n">
        <v>2024</v>
      </c>
    </row>
    <row r="205" spans="1:6">
      <c r="A205" s="4" t="s">
        <v>56</v>
      </c>
      <c r="B205" s="5" t="n">
        <v>27971</v>
      </c>
    </row>
    <row r="206" spans="1:6">
      <c r="A206" s="4" t="s">
        <v>83</v>
      </c>
      <c r="B206" s="5" t="n">
        <v>3209</v>
      </c>
    </row>
    <row r="207" spans="1:6">
      <c r="A207" s="4" t="s">
        <v>54</v>
      </c>
      <c r="B207" s="5" t="n">
        <v>13713</v>
      </c>
    </row>
    <row r="208" spans="1:6">
      <c r="A208" s="4" t="s">
        <v>39</v>
      </c>
      <c r="B208" s="5" t="n">
        <v>47398</v>
      </c>
    </row>
    <row r="209" spans="1:6">
      <c r="A209" s="4" t="s">
        <v>771</v>
      </c>
      <c r="B209" s="5" t="n">
        <v>534021</v>
      </c>
    </row>
    <row r="210" spans="1:6">
      <c r="A210" s="3" t="s">
        <v>62</v>
      </c>
    </row>
    <row r="211" spans="1:6">
      <c r="A211" s="4" t="s">
        <v>63</v>
      </c>
      <c r="B211" s="5" t="n">
        <v>137</v>
      </c>
    </row>
    <row r="212" spans="1:6">
      <c r="A212" s="4" t="s">
        <v>64</v>
      </c>
      <c r="B212" s="5" t="n">
        <v>15957</v>
      </c>
    </row>
    <row r="213" spans="1:6">
      <c r="A213" s="3" t="s">
        <v>376</v>
      </c>
    </row>
    <row r="214" spans="1:6">
      <c r="A214" s="4" t="s">
        <v>767</v>
      </c>
      <c r="B214" s="5" t="n">
        <v>509</v>
      </c>
    </row>
    <row r="215" spans="1:6">
      <c r="A215" s="4" t="s">
        <v>785</v>
      </c>
      <c r="B215" s="5" t="n">
        <v>0</v>
      </c>
    </row>
    <row r="216" spans="1:6">
      <c r="A216" s="4" t="s">
        <v>786</v>
      </c>
      <c r="B216" s="5" t="n">
        <v>0</v>
      </c>
    </row>
    <row r="217" spans="1:6">
      <c r="A217" s="4" t="s">
        <v>795</v>
      </c>
      <c r="B217" s="5" t="n">
        <v>0</v>
      </c>
    </row>
    <row r="218" spans="1:6">
      <c r="A218" s="4" t="s">
        <v>66</v>
      </c>
      <c r="B218" s="5" t="n">
        <v>30948</v>
      </c>
    </row>
    <row r="219" spans="1:6">
      <c r="A219" s="4" t="s">
        <v>67</v>
      </c>
      <c r="B219" s="5" t="n">
        <v>198</v>
      </c>
    </row>
    <row r="220" spans="1:6">
      <c r="A220" s="4" t="s">
        <v>68</v>
      </c>
      <c r="B220" s="5" t="n">
        <v>31146</v>
      </c>
    </row>
    <row r="221" spans="1:6">
      <c r="A221" s="4" t="s">
        <v>69</v>
      </c>
      <c r="B221" s="5" t="n">
        <v>565167</v>
      </c>
    </row>
    <row r="222" spans="1:6">
      <c r="A222" s="4" t="s">
        <v>798</v>
      </c>
    </row>
    <row r="223" spans="1:6">
      <c r="A223" s="3" t="s">
        <v>62</v>
      </c>
    </row>
    <row r="224" spans="1:6">
      <c r="A224" s="4" t="s">
        <v>768</v>
      </c>
      <c r="B224" s="5" t="n">
        <v>1797</v>
      </c>
    </row>
    <row r="225" spans="1:6">
      <c r="A225" s="4" t="s">
        <v>799</v>
      </c>
    </row>
    <row r="226" spans="1:6">
      <c r="A226" s="3" t="s">
        <v>62</v>
      </c>
    </row>
    <row r="227" spans="1:6">
      <c r="A227" s="4" t="s">
        <v>768</v>
      </c>
      <c r="B227" s="5" t="n">
        <v>12548</v>
      </c>
    </row>
    <row r="228" spans="1:6">
      <c r="A228" s="4" t="s">
        <v>690</v>
      </c>
    </row>
    <row r="229" spans="1:6">
      <c r="A229" s="3" t="s">
        <v>76</v>
      </c>
    </row>
    <row r="230" spans="1:6">
      <c r="A230" s="4" t="s">
        <v>774</v>
      </c>
      <c r="B230" s="5" t="n">
        <v>363</v>
      </c>
    </row>
    <row r="231" spans="1:6">
      <c r="A231" s="4" t="s">
        <v>800</v>
      </c>
    </row>
    <row r="232" spans="1:6">
      <c r="A232" s="3" t="s">
        <v>792</v>
      </c>
    </row>
    <row r="233" spans="1:6">
      <c r="A233" s="4" t="s">
        <v>767</v>
      </c>
      <c r="B233" s="5" t="n">
        <v>32945</v>
      </c>
    </row>
    <row r="234" spans="1:6">
      <c r="A234" s="4" t="s">
        <v>801</v>
      </c>
    </row>
    <row r="235" spans="1:6">
      <c r="A235" s="3" t="s">
        <v>794</v>
      </c>
    </row>
    <row r="236" spans="1:6">
      <c r="A236" s="4" t="s">
        <v>767</v>
      </c>
      <c r="B236" s="5" t="n">
        <v>459</v>
      </c>
    </row>
    <row r="237" spans="1:6">
      <c r="A237" s="4" t="s">
        <v>802</v>
      </c>
    </row>
    <row r="238" spans="1:6">
      <c r="A238" s="3" t="s">
        <v>763</v>
      </c>
    </row>
    <row r="239" spans="1:6">
      <c r="A239" s="4" t="s">
        <v>767</v>
      </c>
      <c r="B239" s="6" t="n">
        <v>81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4</v>
      </c>
      <c r="C2" s="2" t="s">
        <v>25</v>
      </c>
      <c r="D2" s="2" t="s">
        <v>74</v>
      </c>
    </row>
    <row r="3" spans="1:4">
      <c r="A3" s="4" t="s">
        <v>184</v>
      </c>
    </row>
    <row r="4" spans="1:4">
      <c r="A4" s="4" t="s">
        <v>219</v>
      </c>
      <c r="B4" s="6" t="n">
        <v>11</v>
      </c>
      <c r="C4" s="6" t="n">
        <v>0</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5</v>
      </c>
      <c r="C2" s="2" t="s">
        <v>24</v>
      </c>
      <c r="D2" s="2" t="s">
        <v>668</v>
      </c>
    </row>
    <row r="3" spans="1:4">
      <c r="A3" s="3" t="s">
        <v>669</v>
      </c>
    </row>
    <row r="4" spans="1:4">
      <c r="A4" s="4" t="s">
        <v>804</v>
      </c>
      <c r="B4" s="6" t="n">
        <v>3970</v>
      </c>
    </row>
    <row r="5" spans="1:4">
      <c r="A5" s="4" t="s">
        <v>805</v>
      </c>
      <c r="B5" s="5" t="n">
        <v>35</v>
      </c>
    </row>
    <row r="6" spans="1:4">
      <c r="A6" s="4" t="s">
        <v>31</v>
      </c>
      <c r="B6" s="5" t="n">
        <v>40383</v>
      </c>
      <c r="C6" s="6" t="n">
        <v>43450</v>
      </c>
    </row>
    <row r="7" spans="1:4">
      <c r="A7" s="4" t="s">
        <v>806</v>
      </c>
      <c r="B7" s="5" t="n">
        <v>69</v>
      </c>
    </row>
    <row r="8" spans="1:4">
      <c r="A8" s="4" t="s">
        <v>807</v>
      </c>
      <c r="B8" s="5" t="n">
        <v>69</v>
      </c>
    </row>
    <row r="9" spans="1:4">
      <c r="A9" s="4" t="s">
        <v>400</v>
      </c>
    </row>
    <row r="10" spans="1:4">
      <c r="A10" s="3" t="s">
        <v>669</v>
      </c>
    </row>
    <row r="11" spans="1:4">
      <c r="A11" s="4" t="s">
        <v>31</v>
      </c>
      <c r="B11" s="5" t="n">
        <v>40383</v>
      </c>
    </row>
    <row r="12" spans="1:4">
      <c r="A12" s="4" t="s">
        <v>808</v>
      </c>
      <c r="B12" s="5" t="n">
        <v>5947</v>
      </c>
    </row>
    <row r="13" spans="1:4">
      <c r="A13" s="4" t="s">
        <v>412</v>
      </c>
    </row>
    <row r="14" spans="1:4">
      <c r="A14" s="3" t="s">
        <v>669</v>
      </c>
    </row>
    <row r="15" spans="1:4">
      <c r="A15" s="4" t="s">
        <v>31</v>
      </c>
      <c r="D15" s="6" t="n">
        <v>40383</v>
      </c>
    </row>
    <row r="16" spans="1:4">
      <c r="A16" s="4" t="s">
        <v>808</v>
      </c>
      <c r="B16" s="5" t="n">
        <v>5947</v>
      </c>
    </row>
    <row r="17" spans="1:4">
      <c r="A17" s="4" t="s">
        <v>809</v>
      </c>
    </row>
    <row r="18" spans="1:4">
      <c r="A18" s="3" t="s">
        <v>669</v>
      </c>
    </row>
    <row r="19" spans="1:4">
      <c r="A19" s="4" t="s">
        <v>31</v>
      </c>
      <c r="B19" s="6" t="n">
        <v>14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4</v>
      </c>
      <c r="C1" s="2" t="s">
        <v>25</v>
      </c>
    </row>
    <row r="2" spans="1:3">
      <c r="A2" s="3" t="s">
        <v>811</v>
      </c>
    </row>
    <row r="3" spans="1:3">
      <c r="A3" s="4" t="s">
        <v>812</v>
      </c>
      <c r="B3" s="6" t="n">
        <v>17691</v>
      </c>
    </row>
    <row r="4" spans="1:3">
      <c r="A4" s="4" t="s">
        <v>77</v>
      </c>
      <c r="B4" s="5" t="n">
        <v>101664</v>
      </c>
      <c r="C4" s="6" t="n">
        <v>93419</v>
      </c>
    </row>
    <row r="5" spans="1:3">
      <c r="A5" s="4" t="s">
        <v>30</v>
      </c>
      <c r="B5" s="5" t="n">
        <v>5488</v>
      </c>
      <c r="C5" s="5" t="n">
        <v>5035</v>
      </c>
    </row>
    <row r="6" spans="1:3">
      <c r="A6" s="4" t="s">
        <v>31</v>
      </c>
      <c r="B6" s="5" t="n">
        <v>43450</v>
      </c>
      <c r="C6" s="5" t="n">
        <v>40383</v>
      </c>
    </row>
    <row r="7" spans="1:3">
      <c r="A7" s="3" t="s">
        <v>76</v>
      </c>
    </row>
    <row r="8" spans="1:3">
      <c r="A8" s="4" t="s">
        <v>33</v>
      </c>
      <c r="B8" s="5" t="n">
        <v>207749</v>
      </c>
      <c r="C8" s="5" t="n">
        <v>207271</v>
      </c>
    </row>
    <row r="9" spans="1:3">
      <c r="A9" s="4" t="s">
        <v>35</v>
      </c>
      <c r="B9" s="5" t="n">
        <v>12673</v>
      </c>
      <c r="C9" s="5" t="n">
        <v>12378</v>
      </c>
    </row>
    <row r="10" spans="1:3">
      <c r="A10" s="4" t="s">
        <v>36</v>
      </c>
      <c r="B10" s="5" t="n">
        <v>109555</v>
      </c>
      <c r="C10" s="5" t="n">
        <v>97766</v>
      </c>
    </row>
    <row r="11" spans="1:3">
      <c r="A11" s="4" t="s">
        <v>292</v>
      </c>
      <c r="B11" s="5" t="n">
        <v>21431</v>
      </c>
      <c r="C11" s="5" t="n">
        <v>24342</v>
      </c>
    </row>
    <row r="12" spans="1:3">
      <c r="A12" s="4" t="s">
        <v>41</v>
      </c>
      <c r="B12" s="5" t="n">
        <v>10265</v>
      </c>
      <c r="C12" s="5" t="n">
        <v>8824</v>
      </c>
    </row>
    <row r="13" spans="1:3">
      <c r="A13" s="3" t="s">
        <v>53</v>
      </c>
    </row>
    <row r="14" spans="1:3">
      <c r="A14" s="4" t="s">
        <v>34</v>
      </c>
      <c r="B14" s="5" t="n">
        <v>163879</v>
      </c>
      <c r="C14" s="5" t="n">
        <v>159327</v>
      </c>
    </row>
    <row r="15" spans="1:3">
      <c r="A15" s="4" t="s">
        <v>36</v>
      </c>
      <c r="B15" s="5" t="n">
        <v>240149</v>
      </c>
      <c r="C15" s="5" t="n">
        <v>225622</v>
      </c>
    </row>
    <row r="16" spans="1:3">
      <c r="A16" s="4" t="s">
        <v>51</v>
      </c>
      <c r="B16" s="5" t="n">
        <v>14380</v>
      </c>
      <c r="C16" s="5" t="n">
        <v>13789</v>
      </c>
    </row>
    <row r="17" spans="1:3">
      <c r="A17" s="4" t="s">
        <v>52</v>
      </c>
      <c r="B17" s="5" t="n">
        <v>42607</v>
      </c>
      <c r="C17" s="5" t="n">
        <v>40968</v>
      </c>
    </row>
    <row r="18" spans="1:3">
      <c r="A18" s="4" t="s">
        <v>292</v>
      </c>
      <c r="B18" s="5" t="n">
        <v>20973</v>
      </c>
      <c r="C18" s="5" t="n">
        <v>23271</v>
      </c>
    </row>
    <row r="19" spans="1:3">
      <c r="A19" s="4" t="s">
        <v>54</v>
      </c>
      <c r="B19" s="5" t="n">
        <v>13782</v>
      </c>
      <c r="C19" s="5" t="n">
        <v>13713</v>
      </c>
    </row>
    <row r="20" spans="1:3">
      <c r="A20" s="4" t="s">
        <v>55</v>
      </c>
      <c r="B20" s="5" t="n">
        <v>2731</v>
      </c>
      <c r="C20" s="5" t="n">
        <v>2024</v>
      </c>
    </row>
    <row r="21" spans="1:3">
      <c r="A21" s="4" t="s">
        <v>56</v>
      </c>
      <c r="B21" s="5" t="n">
        <v>30840</v>
      </c>
      <c r="C21" s="5" t="n">
        <v>27971</v>
      </c>
    </row>
    <row r="22" spans="1:3">
      <c r="A22" s="4" t="s">
        <v>83</v>
      </c>
      <c r="B22" s="5" t="n">
        <v>4080</v>
      </c>
      <c r="C22" s="5" t="n">
        <v>3209</v>
      </c>
    </row>
    <row r="23" spans="1:3">
      <c r="A23" s="4" t="s">
        <v>412</v>
      </c>
    </row>
    <row r="24" spans="1:3">
      <c r="A24" s="3" t="s">
        <v>811</v>
      </c>
    </row>
    <row r="25" spans="1:3">
      <c r="A25" s="4" t="s">
        <v>77</v>
      </c>
      <c r="B25" s="5" t="n">
        <v>101664</v>
      </c>
    </row>
    <row r="26" spans="1:3">
      <c r="A26" s="4" t="s">
        <v>400</v>
      </c>
    </row>
    <row r="27" spans="1:3">
      <c r="A27" s="3" t="s">
        <v>811</v>
      </c>
    </row>
    <row r="28" spans="1:3">
      <c r="A28" s="4" t="s">
        <v>77</v>
      </c>
      <c r="C28" s="5" t="n">
        <v>93419</v>
      </c>
    </row>
    <row r="29" spans="1:3">
      <c r="A29" s="4" t="s">
        <v>813</v>
      </c>
    </row>
    <row r="30" spans="1:3">
      <c r="A30" s="3" t="s">
        <v>811</v>
      </c>
    </row>
    <row r="31" spans="1:3">
      <c r="A31" s="4" t="s">
        <v>812</v>
      </c>
      <c r="B31" s="5" t="n">
        <v>17637</v>
      </c>
    </row>
    <row r="32" spans="1:3">
      <c r="A32" s="4" t="s">
        <v>77</v>
      </c>
      <c r="B32" s="5" t="n">
        <v>12876</v>
      </c>
    </row>
    <row r="33" spans="1:3">
      <c r="A33" s="4" t="s">
        <v>30</v>
      </c>
      <c r="B33" s="5" t="n">
        <v>5488</v>
      </c>
    </row>
    <row r="34" spans="1:3">
      <c r="A34" s="4" t="s">
        <v>31</v>
      </c>
      <c r="B34" s="5" t="n">
        <v>40128</v>
      </c>
    </row>
    <row r="35" spans="1:3">
      <c r="A35" s="3" t="s">
        <v>76</v>
      </c>
    </row>
    <row r="36" spans="1:3">
      <c r="A36" s="4" t="s">
        <v>33</v>
      </c>
      <c r="B36" s="5" t="n">
        <v>207523</v>
      </c>
    </row>
    <row r="37" spans="1:3">
      <c r="A37" s="4" t="s">
        <v>34</v>
      </c>
      <c r="B37" s="5" t="n">
        <v>42577</v>
      </c>
    </row>
    <row r="38" spans="1:3">
      <c r="A38" s="4" t="s">
        <v>35</v>
      </c>
      <c r="B38" s="5" t="n">
        <v>12255</v>
      </c>
    </row>
    <row r="39" spans="1:3">
      <c r="A39" s="4" t="s">
        <v>36</v>
      </c>
      <c r="B39" s="5" t="n">
        <v>92605</v>
      </c>
    </row>
    <row r="40" spans="1:3">
      <c r="A40" s="4" t="s">
        <v>292</v>
      </c>
      <c r="B40" s="5" t="n">
        <v>0</v>
      </c>
    </row>
    <row r="41" spans="1:3">
      <c r="A41" s="4" t="s">
        <v>41</v>
      </c>
      <c r="B41" s="5" t="n">
        <v>10265</v>
      </c>
    </row>
    <row r="42" spans="1:3">
      <c r="A42" s="4" t="s">
        <v>287</v>
      </c>
      <c r="B42" s="5" t="n">
        <v>10230</v>
      </c>
    </row>
    <row r="43" spans="1:3">
      <c r="A43" s="4" t="s">
        <v>814</v>
      </c>
    </row>
    <row r="44" spans="1:3">
      <c r="A44" s="3" t="s">
        <v>811</v>
      </c>
    </row>
    <row r="45" spans="1:3">
      <c r="A45" s="4" t="s">
        <v>812</v>
      </c>
      <c r="C45" s="5" t="n">
        <v>13735</v>
      </c>
    </row>
    <row r="46" spans="1:3">
      <c r="A46" s="4" t="s">
        <v>77</v>
      </c>
      <c r="C46" s="5" t="n">
        <v>2435</v>
      </c>
    </row>
    <row r="47" spans="1:3">
      <c r="A47" s="4" t="s">
        <v>30</v>
      </c>
      <c r="C47" s="5" t="n">
        <v>5035</v>
      </c>
    </row>
    <row r="48" spans="1:3">
      <c r="A48" s="4" t="s">
        <v>31</v>
      </c>
      <c r="C48" s="5" t="n">
        <v>38933</v>
      </c>
    </row>
    <row r="49" spans="1:3">
      <c r="A49" s="3" t="s">
        <v>76</v>
      </c>
    </row>
    <row r="50" spans="1:3">
      <c r="A50" s="4" t="s">
        <v>33</v>
      </c>
      <c r="C50" s="5" t="n">
        <v>207056</v>
      </c>
    </row>
    <row r="51" spans="1:3">
      <c r="A51" s="4" t="s">
        <v>34</v>
      </c>
      <c r="C51" s="5" t="n">
        <v>40442</v>
      </c>
    </row>
    <row r="52" spans="1:3">
      <c r="A52" s="4" t="s">
        <v>35</v>
      </c>
      <c r="C52" s="5" t="n">
        <v>11992</v>
      </c>
    </row>
    <row r="53" spans="1:3">
      <c r="A53" s="4" t="s">
        <v>36</v>
      </c>
      <c r="C53" s="5" t="n">
        <v>83222</v>
      </c>
    </row>
    <row r="54" spans="1:3">
      <c r="A54" s="4" t="s">
        <v>292</v>
      </c>
      <c r="C54" s="5" t="n">
        <v>0</v>
      </c>
    </row>
    <row r="55" spans="1:3">
      <c r="A55" s="4" t="s">
        <v>41</v>
      </c>
      <c r="C55" s="5" t="n">
        <v>8824</v>
      </c>
    </row>
    <row r="56" spans="1:3">
      <c r="A56" s="4" t="s">
        <v>287</v>
      </c>
      <c r="C56" s="5" t="n">
        <v>7386</v>
      </c>
    </row>
    <row r="57" spans="1:3">
      <c r="A57" s="4" t="s">
        <v>815</v>
      </c>
    </row>
    <row r="58" spans="1:3">
      <c r="A58" s="3" t="s">
        <v>811</v>
      </c>
    </row>
    <row r="59" spans="1:3">
      <c r="A59" s="4" t="s">
        <v>812</v>
      </c>
      <c r="B59" s="5" t="n">
        <v>54</v>
      </c>
    </row>
    <row r="60" spans="1:3">
      <c r="A60" s="4" t="s">
        <v>77</v>
      </c>
      <c r="B60" s="5" t="n">
        <v>52394</v>
      </c>
    </row>
    <row r="61" spans="1:3">
      <c r="A61" s="4" t="s">
        <v>30</v>
      </c>
      <c r="B61" s="5" t="n">
        <v>0</v>
      </c>
    </row>
    <row r="62" spans="1:3">
      <c r="A62" s="4" t="s">
        <v>31</v>
      </c>
      <c r="B62" s="5" t="n">
        <v>3322</v>
      </c>
    </row>
    <row r="63" spans="1:3">
      <c r="A63" s="3" t="s">
        <v>76</v>
      </c>
    </row>
    <row r="64" spans="1:3">
      <c r="A64" s="4" t="s">
        <v>33</v>
      </c>
      <c r="B64" s="5" t="n">
        <v>12</v>
      </c>
    </row>
    <row r="65" spans="1:3">
      <c r="A65" s="4" t="s">
        <v>34</v>
      </c>
      <c r="B65" s="5" t="n">
        <v>0</v>
      </c>
    </row>
    <row r="66" spans="1:3">
      <c r="A66" s="4" t="s">
        <v>35</v>
      </c>
      <c r="B66" s="5" t="n">
        <v>0</v>
      </c>
    </row>
    <row r="67" spans="1:3">
      <c r="A67" s="4" t="s">
        <v>36</v>
      </c>
      <c r="B67" s="5" t="n">
        <v>16424</v>
      </c>
    </row>
    <row r="68" spans="1:3">
      <c r="A68" s="4" t="s">
        <v>292</v>
      </c>
      <c r="B68" s="5" t="n">
        <v>21431</v>
      </c>
    </row>
    <row r="69" spans="1:3">
      <c r="A69" s="4" t="s">
        <v>41</v>
      </c>
      <c r="B69" s="5" t="n">
        <v>0</v>
      </c>
    </row>
    <row r="70" spans="1:3">
      <c r="A70" s="4" t="s">
        <v>287</v>
      </c>
      <c r="B70" s="5" t="n">
        <v>0</v>
      </c>
    </row>
    <row r="71" spans="1:3">
      <c r="A71" s="4" t="s">
        <v>816</v>
      </c>
    </row>
    <row r="72" spans="1:3">
      <c r="A72" s="3" t="s">
        <v>811</v>
      </c>
    </row>
    <row r="73" spans="1:3">
      <c r="A73" s="4" t="s">
        <v>812</v>
      </c>
      <c r="C73" s="5" t="n">
        <v>417</v>
      </c>
    </row>
    <row r="74" spans="1:3">
      <c r="A74" s="4" t="s">
        <v>77</v>
      </c>
      <c r="C74" s="5" t="n">
        <v>50679</v>
      </c>
    </row>
    <row r="75" spans="1:3">
      <c r="A75" s="4" t="s">
        <v>30</v>
      </c>
      <c r="C75" s="5" t="n">
        <v>0</v>
      </c>
    </row>
    <row r="76" spans="1:3">
      <c r="A76" s="4" t="s">
        <v>31</v>
      </c>
      <c r="C76" s="5" t="n">
        <v>0</v>
      </c>
    </row>
    <row r="77" spans="1:3">
      <c r="A77" s="3" t="s">
        <v>76</v>
      </c>
    </row>
    <row r="78" spans="1:3">
      <c r="A78" s="4" t="s">
        <v>33</v>
      </c>
      <c r="C78" s="5" t="n">
        <v>12</v>
      </c>
    </row>
    <row r="79" spans="1:3">
      <c r="A79" s="4" t="s">
        <v>34</v>
      </c>
      <c r="C79" s="5" t="n">
        <v>0</v>
      </c>
    </row>
    <row r="80" spans="1:3">
      <c r="A80" s="4" t="s">
        <v>35</v>
      </c>
      <c r="C80" s="5" t="n">
        <v>0</v>
      </c>
    </row>
    <row r="81" spans="1:3">
      <c r="A81" s="4" t="s">
        <v>36</v>
      </c>
      <c r="C81" s="5" t="n">
        <v>14010</v>
      </c>
    </row>
    <row r="82" spans="1:3">
      <c r="A82" s="4" t="s">
        <v>292</v>
      </c>
      <c r="C82" s="5" t="n">
        <v>24342</v>
      </c>
    </row>
    <row r="83" spans="1:3">
      <c r="A83" s="4" t="s">
        <v>41</v>
      </c>
      <c r="C83" s="5" t="n">
        <v>0</v>
      </c>
    </row>
    <row r="84" spans="1:3">
      <c r="A84" s="4" t="s">
        <v>287</v>
      </c>
      <c r="C84" s="5" t="n">
        <v>0</v>
      </c>
    </row>
    <row r="85" spans="1:3">
      <c r="A85" s="4" t="s">
        <v>817</v>
      </c>
    </row>
    <row r="86" spans="1:3">
      <c r="A86" s="3" t="s">
        <v>811</v>
      </c>
    </row>
    <row r="87" spans="1:3">
      <c r="A87" s="4" t="s">
        <v>812</v>
      </c>
      <c r="B87" s="5" t="n">
        <v>0</v>
      </c>
    </row>
    <row r="88" spans="1:3">
      <c r="A88" s="4" t="s">
        <v>77</v>
      </c>
      <c r="B88" s="5" t="n">
        <v>184</v>
      </c>
    </row>
    <row r="89" spans="1:3">
      <c r="A89" s="4" t="s">
        <v>30</v>
      </c>
      <c r="B89" s="5" t="n">
        <v>0</v>
      </c>
    </row>
    <row r="90" spans="1:3">
      <c r="A90" s="4" t="s">
        <v>31</v>
      </c>
      <c r="B90" s="5" t="n">
        <v>0</v>
      </c>
    </row>
    <row r="91" spans="1:3">
      <c r="A91" s="3" t="s">
        <v>76</v>
      </c>
    </row>
    <row r="92" spans="1:3">
      <c r="A92" s="4" t="s">
        <v>33</v>
      </c>
      <c r="B92" s="5" t="n">
        <v>0</v>
      </c>
    </row>
    <row r="93" spans="1:3">
      <c r="A93" s="4" t="s">
        <v>34</v>
      </c>
      <c r="B93" s="5" t="n">
        <v>0</v>
      </c>
    </row>
    <row r="94" spans="1:3">
      <c r="A94" s="4" t="s">
        <v>35</v>
      </c>
      <c r="B94" s="5" t="n">
        <v>0</v>
      </c>
    </row>
    <row r="95" spans="1:3">
      <c r="A95" s="4" t="s">
        <v>36</v>
      </c>
      <c r="B95" s="5" t="n">
        <v>0</v>
      </c>
    </row>
    <row r="96" spans="1:3">
      <c r="A96" s="4" t="s">
        <v>292</v>
      </c>
      <c r="B96" s="5" t="n">
        <v>0</v>
      </c>
    </row>
    <row r="97" spans="1:3">
      <c r="A97" s="4" t="s">
        <v>41</v>
      </c>
      <c r="B97" s="5" t="n">
        <v>0</v>
      </c>
    </row>
    <row r="98" spans="1:3">
      <c r="A98" s="4" t="s">
        <v>287</v>
      </c>
      <c r="B98" s="5" t="n">
        <v>0</v>
      </c>
    </row>
    <row r="99" spans="1:3">
      <c r="A99" s="4" t="s">
        <v>818</v>
      </c>
    </row>
    <row r="100" spans="1:3">
      <c r="A100" s="3" t="s">
        <v>811</v>
      </c>
    </row>
    <row r="101" spans="1:3">
      <c r="A101" s="4" t="s">
        <v>812</v>
      </c>
      <c r="C101" s="5" t="n">
        <v>0</v>
      </c>
    </row>
    <row r="102" spans="1:3">
      <c r="A102" s="4" t="s">
        <v>77</v>
      </c>
      <c r="C102" s="5" t="n">
        <v>148</v>
      </c>
    </row>
    <row r="103" spans="1:3">
      <c r="A103" s="4" t="s">
        <v>30</v>
      </c>
      <c r="C103" s="5" t="n">
        <v>0</v>
      </c>
    </row>
    <row r="104" spans="1:3">
      <c r="A104" s="4" t="s">
        <v>31</v>
      </c>
      <c r="C104" s="5" t="n">
        <v>1450</v>
      </c>
    </row>
    <row r="105" spans="1:3">
      <c r="A105" s="3" t="s">
        <v>76</v>
      </c>
    </row>
    <row r="106" spans="1:3">
      <c r="A106" s="4" t="s">
        <v>33</v>
      </c>
      <c r="C106" s="5" t="n">
        <v>0</v>
      </c>
    </row>
    <row r="107" spans="1:3">
      <c r="A107" s="4" t="s">
        <v>34</v>
      </c>
      <c r="C107" s="5" t="n">
        <v>0</v>
      </c>
    </row>
    <row r="108" spans="1:3">
      <c r="A108" s="4" t="s">
        <v>35</v>
      </c>
      <c r="C108" s="5" t="n">
        <v>0</v>
      </c>
    </row>
    <row r="109" spans="1:3">
      <c r="A109" s="4" t="s">
        <v>36</v>
      </c>
      <c r="C109" s="5" t="n">
        <v>0</v>
      </c>
    </row>
    <row r="110" spans="1:3">
      <c r="A110" s="4" t="s">
        <v>292</v>
      </c>
      <c r="C110" s="5" t="n">
        <v>0</v>
      </c>
    </row>
    <row r="111" spans="1:3">
      <c r="A111" s="4" t="s">
        <v>41</v>
      </c>
      <c r="C111" s="5" t="n">
        <v>0</v>
      </c>
    </row>
    <row r="112" spans="1:3">
      <c r="A112" s="4" t="s">
        <v>287</v>
      </c>
      <c r="C112" s="5" t="n">
        <v>0</v>
      </c>
    </row>
    <row r="113" spans="1:3">
      <c r="A113" s="4" t="s">
        <v>819</v>
      </c>
    </row>
    <row r="114" spans="1:3">
      <c r="A114" s="3" t="s">
        <v>811</v>
      </c>
    </row>
    <row r="115" spans="1:3">
      <c r="A115" s="4" t="s">
        <v>812</v>
      </c>
      <c r="B115" s="5" t="n">
        <v>0</v>
      </c>
    </row>
    <row r="116" spans="1:3">
      <c r="A116" s="4" t="s">
        <v>77</v>
      </c>
      <c r="B116" s="5" t="n">
        <v>36210</v>
      </c>
    </row>
    <row r="117" spans="1:3">
      <c r="A117" s="4" t="s">
        <v>30</v>
      </c>
      <c r="B117" s="5" t="n">
        <v>0</v>
      </c>
    </row>
    <row r="118" spans="1:3">
      <c r="A118" s="4" t="s">
        <v>31</v>
      </c>
      <c r="B118" s="5" t="n">
        <v>0</v>
      </c>
    </row>
    <row r="119" spans="1:3">
      <c r="A119" s="3" t="s">
        <v>76</v>
      </c>
    </row>
    <row r="120" spans="1:3">
      <c r="A120" s="4" t="s">
        <v>33</v>
      </c>
      <c r="B120" s="5" t="n">
        <v>0</v>
      </c>
    </row>
    <row r="121" spans="1:3">
      <c r="A121" s="4" t="s">
        <v>34</v>
      </c>
      <c r="B121" s="5" t="n">
        <v>0</v>
      </c>
    </row>
    <row r="122" spans="1:3">
      <c r="A122" s="4" t="s">
        <v>35</v>
      </c>
      <c r="B122" s="5" t="n">
        <v>0</v>
      </c>
    </row>
    <row r="123" spans="1:3">
      <c r="A123" s="4" t="s">
        <v>36</v>
      </c>
      <c r="B123" s="5" t="n">
        <v>0</v>
      </c>
    </row>
    <row r="124" spans="1:3">
      <c r="A124" s="4" t="s">
        <v>292</v>
      </c>
      <c r="B124" s="5" t="n">
        <v>0</v>
      </c>
    </row>
    <row r="125" spans="1:3">
      <c r="A125" s="4" t="s">
        <v>41</v>
      </c>
      <c r="B125" s="5" t="n">
        <v>0</v>
      </c>
    </row>
    <row r="126" spans="1:3">
      <c r="A126" s="4" t="s">
        <v>287</v>
      </c>
      <c r="B126" s="5" t="n">
        <v>0</v>
      </c>
    </row>
    <row r="127" spans="1:3">
      <c r="A127" s="4" t="s">
        <v>820</v>
      </c>
    </row>
    <row r="128" spans="1:3">
      <c r="A128" s="3" t="s">
        <v>811</v>
      </c>
    </row>
    <row r="129" spans="1:3">
      <c r="A129" s="4" t="s">
        <v>812</v>
      </c>
      <c r="C129" s="5" t="n">
        <v>0</v>
      </c>
    </row>
    <row r="130" spans="1:3">
      <c r="A130" s="4" t="s">
        <v>77</v>
      </c>
      <c r="C130" s="5" t="n">
        <v>40157</v>
      </c>
    </row>
    <row r="131" spans="1:3">
      <c r="A131" s="4" t="s">
        <v>30</v>
      </c>
      <c r="C131" s="5" t="n">
        <v>0</v>
      </c>
    </row>
    <row r="132" spans="1:3">
      <c r="A132" s="4" t="s">
        <v>31</v>
      </c>
      <c r="C132" s="5" t="n">
        <v>0</v>
      </c>
    </row>
    <row r="133" spans="1:3">
      <c r="A133" s="3" t="s">
        <v>76</v>
      </c>
    </row>
    <row r="134" spans="1:3">
      <c r="A134" s="4" t="s">
        <v>33</v>
      </c>
      <c r="C134" s="5" t="n">
        <v>0</v>
      </c>
    </row>
    <row r="135" spans="1:3">
      <c r="A135" s="4" t="s">
        <v>34</v>
      </c>
      <c r="C135" s="5" t="n">
        <v>0</v>
      </c>
    </row>
    <row r="136" spans="1:3">
      <c r="A136" s="4" t="s">
        <v>35</v>
      </c>
      <c r="C136" s="5" t="n">
        <v>0</v>
      </c>
    </row>
    <row r="137" spans="1:3">
      <c r="A137" s="4" t="s">
        <v>36</v>
      </c>
      <c r="C137" s="5" t="n">
        <v>0</v>
      </c>
    </row>
    <row r="138" spans="1:3">
      <c r="A138" s="4" t="s">
        <v>292</v>
      </c>
      <c r="C138" s="5" t="n">
        <v>0</v>
      </c>
    </row>
    <row r="139" spans="1:3">
      <c r="A139" s="4" t="s">
        <v>41</v>
      </c>
      <c r="C139" s="5" t="n">
        <v>0</v>
      </c>
    </row>
    <row r="140" spans="1:3">
      <c r="A140" s="4" t="s">
        <v>287</v>
      </c>
      <c r="C140" s="5" t="n">
        <v>0</v>
      </c>
    </row>
    <row r="141" spans="1:3">
      <c r="A141" s="4" t="s">
        <v>821</v>
      </c>
    </row>
    <row r="142" spans="1:3">
      <c r="A142" s="3" t="s">
        <v>811</v>
      </c>
    </row>
    <row r="143" spans="1:3">
      <c r="A143" s="4" t="s">
        <v>812</v>
      </c>
      <c r="B143" s="5" t="n">
        <v>17691</v>
      </c>
    </row>
    <row r="144" spans="1:3">
      <c r="A144" s="4" t="s">
        <v>77</v>
      </c>
      <c r="B144" s="5" t="n">
        <v>101664</v>
      </c>
    </row>
    <row r="145" spans="1:3">
      <c r="A145" s="4" t="s">
        <v>30</v>
      </c>
      <c r="B145" s="5" t="n">
        <v>5488</v>
      </c>
    </row>
    <row r="146" spans="1:3">
      <c r="A146" s="4" t="s">
        <v>31</v>
      </c>
      <c r="B146" s="5" t="n">
        <v>43450</v>
      </c>
    </row>
    <row r="147" spans="1:3">
      <c r="A147" s="3" t="s">
        <v>76</v>
      </c>
    </row>
    <row r="148" spans="1:3">
      <c r="A148" s="4" t="s">
        <v>33</v>
      </c>
      <c r="B148" s="5" t="n">
        <v>207535</v>
      </c>
    </row>
    <row r="149" spans="1:3">
      <c r="A149" s="4" t="s">
        <v>34</v>
      </c>
      <c r="B149" s="5" t="n">
        <v>42577</v>
      </c>
    </row>
    <row r="150" spans="1:3">
      <c r="A150" s="4" t="s">
        <v>35</v>
      </c>
      <c r="B150" s="5" t="n">
        <v>12255</v>
      </c>
    </row>
    <row r="151" spans="1:3">
      <c r="A151" s="4" t="s">
        <v>36</v>
      </c>
      <c r="B151" s="5" t="n">
        <v>109029</v>
      </c>
    </row>
    <row r="152" spans="1:3">
      <c r="A152" s="4" t="s">
        <v>292</v>
      </c>
      <c r="B152" s="5" t="n">
        <v>21431</v>
      </c>
    </row>
    <row r="153" spans="1:3">
      <c r="A153" s="4" t="s">
        <v>41</v>
      </c>
      <c r="B153" s="5" t="n">
        <v>10265</v>
      </c>
    </row>
    <row r="154" spans="1:3">
      <c r="A154" s="4" t="s">
        <v>287</v>
      </c>
      <c r="B154" s="5" t="n">
        <v>10230</v>
      </c>
    </row>
    <row r="155" spans="1:3">
      <c r="A155" s="4" t="s">
        <v>822</v>
      </c>
    </row>
    <row r="156" spans="1:3">
      <c r="A156" s="3" t="s">
        <v>811</v>
      </c>
    </row>
    <row r="157" spans="1:3">
      <c r="A157" s="4" t="s">
        <v>812</v>
      </c>
      <c r="C157" s="5" t="n">
        <v>14152</v>
      </c>
    </row>
    <row r="158" spans="1:3">
      <c r="A158" s="4" t="s">
        <v>77</v>
      </c>
      <c r="C158" s="5" t="n">
        <v>93419</v>
      </c>
    </row>
    <row r="159" spans="1:3">
      <c r="A159" s="4" t="s">
        <v>30</v>
      </c>
      <c r="C159" s="5" t="n">
        <v>5035</v>
      </c>
    </row>
    <row r="160" spans="1:3">
      <c r="A160" s="4" t="s">
        <v>31</v>
      </c>
      <c r="C160" s="5" t="n">
        <v>40383</v>
      </c>
    </row>
    <row r="161" spans="1:3">
      <c r="A161" s="3" t="s">
        <v>76</v>
      </c>
    </row>
    <row r="162" spans="1:3">
      <c r="A162" s="4" t="s">
        <v>33</v>
      </c>
      <c r="C162" s="5" t="n">
        <v>207068</v>
      </c>
    </row>
    <row r="163" spans="1:3">
      <c r="A163" s="4" t="s">
        <v>34</v>
      </c>
      <c r="C163" s="5" t="n">
        <v>40442</v>
      </c>
    </row>
    <row r="164" spans="1:3">
      <c r="A164" s="4" t="s">
        <v>35</v>
      </c>
      <c r="C164" s="5" t="n">
        <v>11992</v>
      </c>
    </row>
    <row r="165" spans="1:3">
      <c r="A165" s="4" t="s">
        <v>36</v>
      </c>
      <c r="C165" s="5" t="n">
        <v>97232</v>
      </c>
    </row>
    <row r="166" spans="1:3">
      <c r="A166" s="4" t="s">
        <v>292</v>
      </c>
      <c r="C166" s="5" t="n">
        <v>24342</v>
      </c>
    </row>
    <row r="167" spans="1:3">
      <c r="A167" s="4" t="s">
        <v>41</v>
      </c>
      <c r="C167" s="5" t="n">
        <v>8824</v>
      </c>
    </row>
    <row r="168" spans="1:3">
      <c r="A168" s="4" t="s">
        <v>287</v>
      </c>
      <c r="C168" s="5" t="n">
        <v>7386</v>
      </c>
    </row>
    <row r="169" spans="1:3">
      <c r="A169" s="4" t="s">
        <v>823</v>
      </c>
    </row>
    <row r="170" spans="1:3">
      <c r="A170" s="3" t="s">
        <v>53</v>
      </c>
    </row>
    <row r="171" spans="1:3">
      <c r="A171" s="4" t="s">
        <v>34</v>
      </c>
      <c r="B171" s="5" t="n">
        <v>163113</v>
      </c>
    </row>
    <row r="172" spans="1:3">
      <c r="A172" s="4" t="s">
        <v>36</v>
      </c>
      <c r="B172" s="5" t="n">
        <v>233174</v>
      </c>
    </row>
    <row r="173" spans="1:3">
      <c r="A173" s="4" t="s">
        <v>51</v>
      </c>
      <c r="B173" s="5" t="n">
        <v>14380</v>
      </c>
    </row>
    <row r="174" spans="1:3">
      <c r="A174" s="4" t="s">
        <v>52</v>
      </c>
      <c r="B174" s="5" t="n">
        <v>42481</v>
      </c>
    </row>
    <row r="175" spans="1:3">
      <c r="A175" s="4" t="s">
        <v>292</v>
      </c>
      <c r="B175" s="5" t="n">
        <v>0</v>
      </c>
    </row>
    <row r="176" spans="1:3">
      <c r="A176" s="4" t="s">
        <v>57</v>
      </c>
      <c r="B176" s="5" t="n">
        <v>10296</v>
      </c>
    </row>
    <row r="177" spans="1:3">
      <c r="A177" s="4" t="s">
        <v>54</v>
      </c>
      <c r="B177" s="5" t="n">
        <v>0</v>
      </c>
    </row>
    <row r="178" spans="1:3">
      <c r="A178" s="4" t="s">
        <v>55</v>
      </c>
      <c r="B178" s="5" t="n">
        <v>2731</v>
      </c>
    </row>
    <row r="179" spans="1:3">
      <c r="A179" s="4" t="s">
        <v>56</v>
      </c>
      <c r="B179" s="5" t="n">
        <v>30840</v>
      </c>
    </row>
    <row r="180" spans="1:3">
      <c r="A180" s="4" t="s">
        <v>290</v>
      </c>
      <c r="B180" s="5" t="n">
        <v>13030</v>
      </c>
    </row>
    <row r="181" spans="1:3">
      <c r="A181" s="4" t="s">
        <v>83</v>
      </c>
      <c r="B181" s="5" t="n">
        <v>4080</v>
      </c>
    </row>
    <row r="182" spans="1:3">
      <c r="A182" s="4" t="s">
        <v>824</v>
      </c>
    </row>
    <row r="183" spans="1:3">
      <c r="A183" s="3" t="s">
        <v>53</v>
      </c>
    </row>
    <row r="184" spans="1:3">
      <c r="A184" s="4" t="s">
        <v>34</v>
      </c>
      <c r="C184" s="5" t="n">
        <v>158690</v>
      </c>
    </row>
    <row r="185" spans="1:3">
      <c r="A185" s="4" t="s">
        <v>36</v>
      </c>
      <c r="C185" s="5" t="n">
        <v>220050</v>
      </c>
    </row>
    <row r="186" spans="1:3">
      <c r="A186" s="4" t="s">
        <v>51</v>
      </c>
      <c r="C186" s="5" t="n">
        <v>13789</v>
      </c>
    </row>
    <row r="187" spans="1:3">
      <c r="A187" s="4" t="s">
        <v>52</v>
      </c>
      <c r="C187" s="5" t="n">
        <v>40634</v>
      </c>
    </row>
    <row r="188" spans="1:3">
      <c r="A188" s="4" t="s">
        <v>292</v>
      </c>
      <c r="C188" s="5" t="n">
        <v>0</v>
      </c>
    </row>
    <row r="189" spans="1:3">
      <c r="A189" s="4" t="s">
        <v>57</v>
      </c>
      <c r="C189" s="5" t="n">
        <v>8828</v>
      </c>
    </row>
    <row r="190" spans="1:3">
      <c r="A190" s="4" t="s">
        <v>54</v>
      </c>
      <c r="C190" s="5" t="n">
        <v>0</v>
      </c>
    </row>
    <row r="191" spans="1:3">
      <c r="A191" s="4" t="s">
        <v>55</v>
      </c>
      <c r="C191" s="5" t="n">
        <v>2024</v>
      </c>
    </row>
    <row r="192" spans="1:3">
      <c r="A192" s="4" t="s">
        <v>56</v>
      </c>
      <c r="C192" s="5" t="n">
        <v>27971</v>
      </c>
    </row>
    <row r="193" spans="1:3">
      <c r="A193" s="4" t="s">
        <v>290</v>
      </c>
      <c r="C193" s="5" t="n">
        <v>9782</v>
      </c>
    </row>
    <row r="194" spans="1:3">
      <c r="A194" s="4" t="s">
        <v>83</v>
      </c>
      <c r="C194" s="5" t="n">
        <v>3209</v>
      </c>
    </row>
    <row r="195" spans="1:3">
      <c r="A195" s="4" t="s">
        <v>825</v>
      </c>
    </row>
    <row r="196" spans="1:3">
      <c r="A196" s="3" t="s">
        <v>53</v>
      </c>
    </row>
    <row r="197" spans="1:3">
      <c r="A197" s="4" t="s">
        <v>34</v>
      </c>
      <c r="B197" s="5" t="n">
        <v>0</v>
      </c>
    </row>
    <row r="198" spans="1:3">
      <c r="A198" s="4" t="s">
        <v>36</v>
      </c>
      <c r="B198" s="5" t="n">
        <v>0</v>
      </c>
    </row>
    <row r="199" spans="1:3">
      <c r="A199" s="4" t="s">
        <v>51</v>
      </c>
      <c r="B199" s="5" t="n">
        <v>0</v>
      </c>
    </row>
    <row r="200" spans="1:3">
      <c r="A200" s="4" t="s">
        <v>52</v>
      </c>
      <c r="B200" s="5" t="n">
        <v>0</v>
      </c>
    </row>
    <row r="201" spans="1:3">
      <c r="A201" s="4" t="s">
        <v>292</v>
      </c>
      <c r="B201" s="5" t="n">
        <v>20973</v>
      </c>
    </row>
    <row r="202" spans="1:3">
      <c r="A202" s="4" t="s">
        <v>57</v>
      </c>
      <c r="B202" s="5" t="n">
        <v>0</v>
      </c>
    </row>
    <row r="203" spans="1:3">
      <c r="A203" s="4" t="s">
        <v>54</v>
      </c>
      <c r="B203" s="5" t="n">
        <v>13782</v>
      </c>
    </row>
    <row r="204" spans="1:3">
      <c r="A204" s="4" t="s">
        <v>55</v>
      </c>
      <c r="B204" s="5" t="n">
        <v>0</v>
      </c>
    </row>
    <row r="205" spans="1:3">
      <c r="A205" s="4" t="s">
        <v>56</v>
      </c>
      <c r="B205" s="5" t="n">
        <v>0</v>
      </c>
    </row>
    <row r="206" spans="1:3">
      <c r="A206" s="4" t="s">
        <v>290</v>
      </c>
      <c r="B206" s="5" t="n">
        <v>95</v>
      </c>
    </row>
    <row r="207" spans="1:3">
      <c r="A207" s="4" t="s">
        <v>83</v>
      </c>
      <c r="B207" s="5" t="n">
        <v>0</v>
      </c>
    </row>
    <row r="208" spans="1:3">
      <c r="A208" s="4" t="s">
        <v>826</v>
      </c>
    </row>
    <row r="209" spans="1:3">
      <c r="A209" s="3" t="s">
        <v>53</v>
      </c>
    </row>
    <row r="210" spans="1:3">
      <c r="A210" s="4" t="s">
        <v>34</v>
      </c>
      <c r="B210" s="5" t="n">
        <v>766</v>
      </c>
    </row>
    <row r="211" spans="1:3">
      <c r="A211" s="4" t="s">
        <v>36</v>
      </c>
      <c r="B211" s="5" t="n">
        <v>6975</v>
      </c>
    </row>
    <row r="212" spans="1:3">
      <c r="A212" s="4" t="s">
        <v>51</v>
      </c>
      <c r="B212" s="5" t="n">
        <v>0</v>
      </c>
    </row>
    <row r="213" spans="1:3">
      <c r="A213" s="4" t="s">
        <v>52</v>
      </c>
      <c r="B213" s="5" t="n">
        <v>126</v>
      </c>
    </row>
    <row r="214" spans="1:3">
      <c r="A214" s="4" t="s">
        <v>292</v>
      </c>
      <c r="B214" s="5" t="n">
        <v>0</v>
      </c>
    </row>
    <row r="215" spans="1:3">
      <c r="A215" s="4" t="s">
        <v>57</v>
      </c>
      <c r="B215" s="5" t="n">
        <v>0</v>
      </c>
    </row>
    <row r="216" spans="1:3">
      <c r="A216" s="4" t="s">
        <v>54</v>
      </c>
      <c r="B216" s="5" t="n">
        <v>0</v>
      </c>
    </row>
    <row r="217" spans="1:3">
      <c r="A217" s="4" t="s">
        <v>55</v>
      </c>
      <c r="B217" s="5" t="n">
        <v>0</v>
      </c>
    </row>
    <row r="218" spans="1:3">
      <c r="A218" s="4" t="s">
        <v>56</v>
      </c>
      <c r="B218" s="5" t="n">
        <v>0</v>
      </c>
    </row>
    <row r="219" spans="1:3">
      <c r="A219" s="4" t="s">
        <v>290</v>
      </c>
      <c r="B219" s="5" t="n">
        <v>17</v>
      </c>
    </row>
    <row r="220" spans="1:3">
      <c r="A220" s="4" t="s">
        <v>83</v>
      </c>
      <c r="B220" s="5" t="n">
        <v>0</v>
      </c>
    </row>
    <row r="221" spans="1:3">
      <c r="A221" s="4" t="s">
        <v>827</v>
      </c>
    </row>
    <row r="222" spans="1:3">
      <c r="A222" s="3" t="s">
        <v>53</v>
      </c>
    </row>
    <row r="223" spans="1:3">
      <c r="A223" s="4" t="s">
        <v>34</v>
      </c>
      <c r="C223" s="5" t="n">
        <v>637</v>
      </c>
    </row>
    <row r="224" spans="1:3">
      <c r="A224" s="4" t="s">
        <v>36</v>
      </c>
      <c r="C224" s="5" t="n">
        <v>5572</v>
      </c>
    </row>
    <row r="225" spans="1:3">
      <c r="A225" s="4" t="s">
        <v>51</v>
      </c>
      <c r="C225" s="5" t="n">
        <v>0</v>
      </c>
    </row>
    <row r="226" spans="1:3">
      <c r="A226" s="4" t="s">
        <v>52</v>
      </c>
      <c r="C226" s="5" t="n">
        <v>334</v>
      </c>
    </row>
    <row r="227" spans="1:3">
      <c r="A227" s="4" t="s">
        <v>292</v>
      </c>
      <c r="C227" s="5" t="n">
        <v>0</v>
      </c>
    </row>
    <row r="228" spans="1:3">
      <c r="A228" s="4" t="s">
        <v>57</v>
      </c>
      <c r="C228" s="5" t="n">
        <v>0</v>
      </c>
    </row>
    <row r="229" spans="1:3">
      <c r="A229" s="4" t="s">
        <v>54</v>
      </c>
      <c r="C229" s="5" t="n">
        <v>0</v>
      </c>
    </row>
    <row r="230" spans="1:3">
      <c r="A230" s="4" t="s">
        <v>55</v>
      </c>
      <c r="C230" s="5" t="n">
        <v>0</v>
      </c>
    </row>
    <row r="231" spans="1:3">
      <c r="A231" s="4" t="s">
        <v>56</v>
      </c>
      <c r="C231" s="5" t="n">
        <v>0</v>
      </c>
    </row>
    <row r="232" spans="1:3">
      <c r="A232" s="4" t="s">
        <v>290</v>
      </c>
      <c r="C232" s="5" t="n">
        <v>9</v>
      </c>
    </row>
    <row r="233" spans="1:3">
      <c r="A233" s="4" t="s">
        <v>83</v>
      </c>
      <c r="C233" s="5" t="n">
        <v>0</v>
      </c>
    </row>
    <row r="234" spans="1:3">
      <c r="A234" s="4" t="s">
        <v>828</v>
      </c>
    </row>
    <row r="235" spans="1:3">
      <c r="A235" s="3" t="s">
        <v>53</v>
      </c>
    </row>
    <row r="236" spans="1:3">
      <c r="A236" s="4" t="s">
        <v>34</v>
      </c>
      <c r="B236" s="5" t="n">
        <v>0</v>
      </c>
    </row>
    <row r="237" spans="1:3">
      <c r="A237" s="4" t="s">
        <v>36</v>
      </c>
      <c r="B237" s="5" t="n">
        <v>0</v>
      </c>
    </row>
    <row r="238" spans="1:3">
      <c r="A238" s="4" t="s">
        <v>51</v>
      </c>
      <c r="B238" s="5" t="n">
        <v>0</v>
      </c>
    </row>
    <row r="239" spans="1:3">
      <c r="A239" s="4" t="s">
        <v>52</v>
      </c>
      <c r="B239" s="5" t="n">
        <v>0</v>
      </c>
    </row>
    <row r="240" spans="1:3">
      <c r="A240" s="4" t="s">
        <v>292</v>
      </c>
      <c r="B240" s="5" t="n">
        <v>0</v>
      </c>
    </row>
    <row r="241" spans="1:3">
      <c r="A241" s="4" t="s">
        <v>57</v>
      </c>
      <c r="B241" s="5" t="n">
        <v>0</v>
      </c>
    </row>
    <row r="242" spans="1:3">
      <c r="A242" s="4" t="s">
        <v>54</v>
      </c>
      <c r="B242" s="5" t="n">
        <v>0</v>
      </c>
    </row>
    <row r="243" spans="1:3">
      <c r="A243" s="4" t="s">
        <v>55</v>
      </c>
      <c r="B243" s="5" t="n">
        <v>0</v>
      </c>
    </row>
    <row r="244" spans="1:3">
      <c r="A244" s="4" t="s">
        <v>56</v>
      </c>
      <c r="B244" s="5" t="n">
        <v>0</v>
      </c>
    </row>
    <row r="245" spans="1:3">
      <c r="A245" s="4" t="s">
        <v>290</v>
      </c>
      <c r="B245" s="5" t="n">
        <v>0</v>
      </c>
    </row>
    <row r="246" spans="1:3">
      <c r="A246" s="4" t="s">
        <v>83</v>
      </c>
      <c r="B246" s="5" t="n">
        <v>0</v>
      </c>
    </row>
    <row r="247" spans="1:3">
      <c r="A247" s="4" t="s">
        <v>829</v>
      </c>
    </row>
    <row r="248" spans="1:3">
      <c r="A248" s="3" t="s">
        <v>53</v>
      </c>
    </row>
    <row r="249" spans="1:3">
      <c r="A249" s="4" t="s">
        <v>34</v>
      </c>
      <c r="C249" s="5" t="n">
        <v>0</v>
      </c>
    </row>
    <row r="250" spans="1:3">
      <c r="A250" s="4" t="s">
        <v>36</v>
      </c>
      <c r="C250" s="5" t="n">
        <v>0</v>
      </c>
    </row>
    <row r="251" spans="1:3">
      <c r="A251" s="4" t="s">
        <v>51</v>
      </c>
      <c r="C251" s="5" t="n">
        <v>0</v>
      </c>
    </row>
    <row r="252" spans="1:3">
      <c r="A252" s="4" t="s">
        <v>52</v>
      </c>
      <c r="C252" s="5" t="n">
        <v>0</v>
      </c>
    </row>
    <row r="253" spans="1:3">
      <c r="A253" s="4" t="s">
        <v>292</v>
      </c>
      <c r="C253" s="5" t="n">
        <v>0</v>
      </c>
    </row>
    <row r="254" spans="1:3">
      <c r="A254" s="4" t="s">
        <v>57</v>
      </c>
      <c r="C254" s="5" t="n">
        <v>0</v>
      </c>
    </row>
    <row r="255" spans="1:3">
      <c r="A255" s="4" t="s">
        <v>54</v>
      </c>
      <c r="C255" s="5" t="n">
        <v>0</v>
      </c>
    </row>
    <row r="256" spans="1:3">
      <c r="A256" s="4" t="s">
        <v>55</v>
      </c>
      <c r="C256" s="5" t="n">
        <v>0</v>
      </c>
    </row>
    <row r="257" spans="1:3">
      <c r="A257" s="4" t="s">
        <v>56</v>
      </c>
      <c r="C257" s="5" t="n">
        <v>0</v>
      </c>
    </row>
    <row r="258" spans="1:3">
      <c r="A258" s="4" t="s">
        <v>290</v>
      </c>
      <c r="C258" s="5" t="n">
        <v>0</v>
      </c>
    </row>
    <row r="259" spans="1:3">
      <c r="A259" s="4" t="s">
        <v>83</v>
      </c>
      <c r="C259" s="5" t="n">
        <v>0</v>
      </c>
    </row>
    <row r="260" spans="1:3">
      <c r="A260" s="4" t="s">
        <v>821</v>
      </c>
    </row>
    <row r="261" spans="1:3">
      <c r="A261" s="3" t="s">
        <v>53</v>
      </c>
    </row>
    <row r="262" spans="1:3">
      <c r="A262" s="4" t="s">
        <v>34</v>
      </c>
      <c r="B262" s="5" t="n">
        <v>163879</v>
      </c>
    </row>
    <row r="263" spans="1:3">
      <c r="A263" s="4" t="s">
        <v>36</v>
      </c>
      <c r="B263" s="5" t="n">
        <v>240149</v>
      </c>
    </row>
    <row r="264" spans="1:3">
      <c r="A264" s="4" t="s">
        <v>51</v>
      </c>
      <c r="B264" s="5" t="n">
        <v>14380</v>
      </c>
    </row>
    <row r="265" spans="1:3">
      <c r="A265" s="4" t="s">
        <v>52</v>
      </c>
      <c r="B265" s="5" t="n">
        <v>42607</v>
      </c>
    </row>
    <row r="266" spans="1:3">
      <c r="A266" s="4" t="s">
        <v>292</v>
      </c>
      <c r="B266" s="5" t="n">
        <v>20973</v>
      </c>
    </row>
    <row r="267" spans="1:3">
      <c r="A267" s="4" t="s">
        <v>57</v>
      </c>
      <c r="B267" s="5" t="n">
        <v>10296</v>
      </c>
    </row>
    <row r="268" spans="1:3">
      <c r="A268" s="4" t="s">
        <v>54</v>
      </c>
      <c r="B268" s="5" t="n">
        <v>13782</v>
      </c>
    </row>
    <row r="269" spans="1:3">
      <c r="A269" s="4" t="s">
        <v>55</v>
      </c>
      <c r="B269" s="5" t="n">
        <v>2731</v>
      </c>
    </row>
    <row r="270" spans="1:3">
      <c r="A270" s="4" t="s">
        <v>56</v>
      </c>
      <c r="B270" s="5" t="n">
        <v>30840</v>
      </c>
    </row>
    <row r="271" spans="1:3">
      <c r="A271" s="4" t="s">
        <v>290</v>
      </c>
      <c r="B271" s="5" t="n">
        <v>13142</v>
      </c>
    </row>
    <row r="272" spans="1:3">
      <c r="A272" s="4" t="s">
        <v>83</v>
      </c>
      <c r="B272" s="5" t="n">
        <v>4080</v>
      </c>
    </row>
    <row r="273" spans="1:3">
      <c r="A273" s="4" t="s">
        <v>822</v>
      </c>
    </row>
    <row r="274" spans="1:3">
      <c r="A274" s="3" t="s">
        <v>53</v>
      </c>
    </row>
    <row r="275" spans="1:3">
      <c r="A275" s="4" t="s">
        <v>34</v>
      </c>
      <c r="C275" s="5" t="n">
        <v>159327</v>
      </c>
    </row>
    <row r="276" spans="1:3">
      <c r="A276" s="4" t="s">
        <v>36</v>
      </c>
      <c r="C276" s="5" t="n">
        <v>225622</v>
      </c>
    </row>
    <row r="277" spans="1:3">
      <c r="A277" s="4" t="s">
        <v>51</v>
      </c>
      <c r="C277" s="5" t="n">
        <v>13789</v>
      </c>
    </row>
    <row r="278" spans="1:3">
      <c r="A278" s="4" t="s">
        <v>52</v>
      </c>
      <c r="C278" s="5" t="n">
        <v>40968</v>
      </c>
    </row>
    <row r="279" spans="1:3">
      <c r="A279" s="4" t="s">
        <v>292</v>
      </c>
      <c r="C279" s="5" t="n">
        <v>23271</v>
      </c>
    </row>
    <row r="280" spans="1:3">
      <c r="A280" s="4" t="s">
        <v>57</v>
      </c>
      <c r="C280" s="5" t="n">
        <v>8828</v>
      </c>
    </row>
    <row r="281" spans="1:3">
      <c r="A281" s="4" t="s">
        <v>54</v>
      </c>
      <c r="C281" s="5" t="n">
        <v>13713</v>
      </c>
    </row>
    <row r="282" spans="1:3">
      <c r="A282" s="4" t="s">
        <v>55</v>
      </c>
      <c r="C282" s="5" t="n">
        <v>2024</v>
      </c>
    </row>
    <row r="283" spans="1:3">
      <c r="A283" s="4" t="s">
        <v>56</v>
      </c>
      <c r="C283" s="5" t="n">
        <v>27971</v>
      </c>
    </row>
    <row r="284" spans="1:3">
      <c r="A284" s="4" t="s">
        <v>290</v>
      </c>
      <c r="C284" s="5" t="n">
        <v>9917</v>
      </c>
    </row>
    <row r="285" spans="1:3">
      <c r="A285" s="4" t="s">
        <v>83</v>
      </c>
      <c r="C285" s="5" t="n">
        <v>3209</v>
      </c>
    </row>
    <row r="286" spans="1:3">
      <c r="A286" s="4" t="s">
        <v>830</v>
      </c>
    </row>
    <row r="287" spans="1:3">
      <c r="A287" s="3" t="s">
        <v>53</v>
      </c>
    </row>
    <row r="288" spans="1:3">
      <c r="A288" s="4" t="s">
        <v>34</v>
      </c>
      <c r="C288" s="5" t="n">
        <v>0</v>
      </c>
    </row>
    <row r="289" spans="1:3">
      <c r="A289" s="4" t="s">
        <v>36</v>
      </c>
      <c r="C289" s="5" t="n">
        <v>0</v>
      </c>
    </row>
    <row r="290" spans="1:3">
      <c r="A290" s="4" t="s">
        <v>51</v>
      </c>
      <c r="C290" s="5" t="n">
        <v>0</v>
      </c>
    </row>
    <row r="291" spans="1:3">
      <c r="A291" s="4" t="s">
        <v>52</v>
      </c>
      <c r="C291" s="5" t="n">
        <v>0</v>
      </c>
    </row>
    <row r="292" spans="1:3">
      <c r="A292" s="4" t="s">
        <v>292</v>
      </c>
      <c r="C292" s="5" t="n">
        <v>23271</v>
      </c>
    </row>
    <row r="293" spans="1:3">
      <c r="A293" s="4" t="s">
        <v>57</v>
      </c>
      <c r="C293" s="5" t="n">
        <v>0</v>
      </c>
    </row>
    <row r="294" spans="1:3">
      <c r="A294" s="4" t="s">
        <v>54</v>
      </c>
      <c r="C294" s="5" t="n">
        <v>13713</v>
      </c>
    </row>
    <row r="295" spans="1:3">
      <c r="A295" s="4" t="s">
        <v>55</v>
      </c>
      <c r="C295" s="5" t="n">
        <v>0</v>
      </c>
    </row>
    <row r="296" spans="1:3">
      <c r="A296" s="4" t="s">
        <v>56</v>
      </c>
      <c r="C296" s="5" t="n">
        <v>0</v>
      </c>
    </row>
    <row r="297" spans="1:3">
      <c r="A297" s="4" t="s">
        <v>290</v>
      </c>
      <c r="C297" s="5" t="n">
        <v>126</v>
      </c>
    </row>
    <row r="298" spans="1:3">
      <c r="A298" s="4" t="s">
        <v>83</v>
      </c>
      <c r="C298" s="5" t="n">
        <v>0</v>
      </c>
    </row>
    <row r="299" spans="1:3">
      <c r="A299" s="4" t="s">
        <v>831</v>
      </c>
    </row>
    <row r="300" spans="1:3">
      <c r="A300" s="3" t="s">
        <v>811</v>
      </c>
    </row>
    <row r="301" spans="1:3">
      <c r="A301" s="4" t="s">
        <v>812</v>
      </c>
      <c r="B301" s="5" t="n">
        <v>17691</v>
      </c>
    </row>
    <row r="302" spans="1:3">
      <c r="A302" s="4" t="s">
        <v>77</v>
      </c>
      <c r="B302" s="5" t="n">
        <v>101507</v>
      </c>
    </row>
    <row r="303" spans="1:3">
      <c r="A303" s="4" t="s">
        <v>30</v>
      </c>
      <c r="B303" s="5" t="n">
        <v>5488</v>
      </c>
    </row>
    <row r="304" spans="1:3">
      <c r="A304" s="4" t="s">
        <v>31</v>
      </c>
      <c r="B304" s="5" t="n">
        <v>43450</v>
      </c>
    </row>
    <row r="305" spans="1:3">
      <c r="A305" s="3" t="s">
        <v>76</v>
      </c>
    </row>
    <row r="306" spans="1:3">
      <c r="A306" s="4" t="s">
        <v>33</v>
      </c>
      <c r="B306" s="5" t="n">
        <v>205868</v>
      </c>
    </row>
    <row r="307" spans="1:3">
      <c r="A307" s="4" t="s">
        <v>34</v>
      </c>
      <c r="B307" s="5" t="n">
        <v>42559</v>
      </c>
    </row>
    <row r="308" spans="1:3">
      <c r="A308" s="4" t="s">
        <v>35</v>
      </c>
      <c r="B308" s="5" t="n">
        <v>12255</v>
      </c>
    </row>
    <row r="309" spans="1:3">
      <c r="A309" s="4" t="s">
        <v>36</v>
      </c>
      <c r="B309" s="5" t="n">
        <v>108917</v>
      </c>
    </row>
    <row r="310" spans="1:3">
      <c r="A310" s="4" t="s">
        <v>292</v>
      </c>
      <c r="B310" s="5" t="n">
        <v>21431</v>
      </c>
    </row>
    <row r="311" spans="1:3">
      <c r="A311" s="4" t="s">
        <v>41</v>
      </c>
      <c r="B311" s="5" t="n">
        <v>10265</v>
      </c>
    </row>
    <row r="312" spans="1:3">
      <c r="A312" s="4" t="s">
        <v>287</v>
      </c>
      <c r="B312" s="5" t="n">
        <v>10230</v>
      </c>
    </row>
    <row r="313" spans="1:3">
      <c r="A313" s="4" t="s">
        <v>832</v>
      </c>
    </row>
    <row r="314" spans="1:3">
      <c r="A314" s="3" t="s">
        <v>811</v>
      </c>
    </row>
    <row r="315" spans="1:3">
      <c r="A315" s="4" t="s">
        <v>812</v>
      </c>
      <c r="C315" s="5" t="n">
        <v>14152</v>
      </c>
    </row>
    <row r="316" spans="1:3">
      <c r="A316" s="4" t="s">
        <v>77</v>
      </c>
      <c r="C316" s="5" t="n">
        <v>93406</v>
      </c>
    </row>
    <row r="317" spans="1:3">
      <c r="A317" s="4" t="s">
        <v>30</v>
      </c>
      <c r="C317" s="5" t="n">
        <v>5035</v>
      </c>
    </row>
    <row r="318" spans="1:3">
      <c r="A318" s="4" t="s">
        <v>31</v>
      </c>
      <c r="C318" s="5" t="n">
        <v>40383</v>
      </c>
    </row>
    <row r="319" spans="1:3">
      <c r="A319" s="3" t="s">
        <v>76</v>
      </c>
    </row>
    <row r="320" spans="1:3">
      <c r="A320" s="4" t="s">
        <v>33</v>
      </c>
      <c r="C320" s="5" t="n">
        <v>206135</v>
      </c>
    </row>
    <row r="321" spans="1:3">
      <c r="A321" s="4" t="s">
        <v>34</v>
      </c>
      <c r="C321" s="5" t="n">
        <v>40438</v>
      </c>
    </row>
    <row r="322" spans="1:3">
      <c r="A322" s="4" t="s">
        <v>35</v>
      </c>
      <c r="C322" s="5" t="n">
        <v>11992</v>
      </c>
    </row>
    <row r="323" spans="1:3">
      <c r="A323" s="4" t="s">
        <v>36</v>
      </c>
      <c r="C323" s="5" t="n">
        <v>97188</v>
      </c>
    </row>
    <row r="324" spans="1:3">
      <c r="A324" s="4" t="s">
        <v>292</v>
      </c>
      <c r="C324" s="5" t="n">
        <v>24342</v>
      </c>
    </row>
    <row r="325" spans="1:3">
      <c r="A325" s="4" t="s">
        <v>41</v>
      </c>
      <c r="C325" s="5" t="n">
        <v>8824</v>
      </c>
    </row>
    <row r="326" spans="1:3">
      <c r="A326" s="4" t="s">
        <v>287</v>
      </c>
      <c r="C326" s="5" t="n">
        <v>7386</v>
      </c>
    </row>
    <row r="327" spans="1:3">
      <c r="A327" s="4" t="s">
        <v>833</v>
      </c>
    </row>
    <row r="328" spans="1:3">
      <c r="A328" s="3" t="s">
        <v>811</v>
      </c>
    </row>
    <row r="329" spans="1:3">
      <c r="A329" s="4" t="s">
        <v>812</v>
      </c>
      <c r="B329" s="5" t="n">
        <v>0</v>
      </c>
    </row>
    <row r="330" spans="1:3">
      <c r="A330" s="4" t="s">
        <v>77</v>
      </c>
      <c r="B330" s="5" t="n">
        <v>-157</v>
      </c>
    </row>
    <row r="331" spans="1:3">
      <c r="A331" s="4" t="s">
        <v>30</v>
      </c>
      <c r="B331" s="5" t="n">
        <v>0</v>
      </c>
    </row>
    <row r="332" spans="1:3">
      <c r="A332" s="4" t="s">
        <v>31</v>
      </c>
      <c r="B332" s="5" t="n">
        <v>0</v>
      </c>
    </row>
    <row r="333" spans="1:3">
      <c r="A333" s="3" t="s">
        <v>76</v>
      </c>
    </row>
    <row r="334" spans="1:3">
      <c r="A334" s="4" t="s">
        <v>33</v>
      </c>
      <c r="B334" s="5" t="n">
        <v>-1667</v>
      </c>
    </row>
    <row r="335" spans="1:3">
      <c r="A335" s="4" t="s">
        <v>34</v>
      </c>
      <c r="B335" s="5" t="n">
        <v>-18</v>
      </c>
    </row>
    <row r="336" spans="1:3">
      <c r="A336" s="4" t="s">
        <v>35</v>
      </c>
      <c r="B336" s="5" t="n">
        <v>0</v>
      </c>
    </row>
    <row r="337" spans="1:3">
      <c r="A337" s="4" t="s">
        <v>36</v>
      </c>
      <c r="B337" s="5" t="n">
        <v>-112</v>
      </c>
    </row>
    <row r="338" spans="1:3">
      <c r="A338" s="4" t="s">
        <v>292</v>
      </c>
      <c r="B338" s="5" t="n">
        <v>0</v>
      </c>
    </row>
    <row r="339" spans="1:3">
      <c r="A339" s="4" t="s">
        <v>41</v>
      </c>
      <c r="B339" s="5" t="n">
        <v>0</v>
      </c>
    </row>
    <row r="340" spans="1:3">
      <c r="A340" s="4" t="s">
        <v>287</v>
      </c>
      <c r="B340" s="5" t="n">
        <v>0</v>
      </c>
    </row>
    <row r="341" spans="1:3">
      <c r="A341" s="4" t="s">
        <v>834</v>
      </c>
    </row>
    <row r="342" spans="1:3">
      <c r="A342" s="3" t="s">
        <v>811</v>
      </c>
    </row>
    <row r="343" spans="1:3">
      <c r="A343" s="4" t="s">
        <v>812</v>
      </c>
      <c r="C343" s="5" t="n">
        <v>0</v>
      </c>
    </row>
    <row r="344" spans="1:3">
      <c r="A344" s="4" t="s">
        <v>77</v>
      </c>
      <c r="C344" s="5" t="n">
        <v>-13</v>
      </c>
    </row>
    <row r="345" spans="1:3">
      <c r="A345" s="4" t="s">
        <v>30</v>
      </c>
      <c r="C345" s="5" t="n">
        <v>0</v>
      </c>
    </row>
    <row r="346" spans="1:3">
      <c r="A346" s="4" t="s">
        <v>31</v>
      </c>
      <c r="C346" s="5" t="n">
        <v>0</v>
      </c>
    </row>
    <row r="347" spans="1:3">
      <c r="A347" s="3" t="s">
        <v>76</v>
      </c>
    </row>
    <row r="348" spans="1:3">
      <c r="A348" s="4" t="s">
        <v>33</v>
      </c>
      <c r="C348" s="5" t="n">
        <v>-933</v>
      </c>
    </row>
    <row r="349" spans="1:3">
      <c r="A349" s="4" t="s">
        <v>34</v>
      </c>
      <c r="C349" s="5" t="n">
        <v>-4</v>
      </c>
    </row>
    <row r="350" spans="1:3">
      <c r="A350" s="4" t="s">
        <v>35</v>
      </c>
      <c r="C350" s="5" t="n">
        <v>0</v>
      </c>
    </row>
    <row r="351" spans="1:3">
      <c r="A351" s="4" t="s">
        <v>36</v>
      </c>
      <c r="C351" s="5" t="n">
        <v>-44</v>
      </c>
    </row>
    <row r="352" spans="1:3">
      <c r="A352" s="4" t="s">
        <v>292</v>
      </c>
      <c r="C352" s="5" t="n">
        <v>0</v>
      </c>
    </row>
    <row r="353" spans="1:3">
      <c r="A353" s="4" t="s">
        <v>41</v>
      </c>
      <c r="C353" s="5" t="n">
        <v>0</v>
      </c>
    </row>
    <row r="354" spans="1:3">
      <c r="A354" s="4" t="s">
        <v>287</v>
      </c>
      <c r="C354" s="5" t="n">
        <v>0</v>
      </c>
    </row>
    <row r="355" spans="1:3">
      <c r="A355" s="4" t="s">
        <v>835</v>
      </c>
    </row>
    <row r="356" spans="1:3">
      <c r="A356" s="3" t="s">
        <v>53</v>
      </c>
    </row>
    <row r="357" spans="1:3">
      <c r="A357" s="4" t="s">
        <v>34</v>
      </c>
      <c r="B357" s="5" t="n">
        <v>163642</v>
      </c>
    </row>
    <row r="358" spans="1:3">
      <c r="A358" s="4" t="s">
        <v>36</v>
      </c>
      <c r="B358" s="5" t="n">
        <v>240374</v>
      </c>
    </row>
    <row r="359" spans="1:3">
      <c r="A359" s="4" t="s">
        <v>51</v>
      </c>
      <c r="B359" s="5" t="n">
        <v>14380</v>
      </c>
    </row>
    <row r="360" spans="1:3">
      <c r="A360" s="4" t="s">
        <v>52</v>
      </c>
      <c r="B360" s="5" t="n">
        <v>42868</v>
      </c>
    </row>
    <row r="361" spans="1:3">
      <c r="A361" s="4" t="s">
        <v>292</v>
      </c>
      <c r="B361" s="5" t="n">
        <v>20973</v>
      </c>
    </row>
    <row r="362" spans="1:3">
      <c r="A362" s="4" t="s">
        <v>57</v>
      </c>
      <c r="B362" s="5" t="n">
        <v>10296</v>
      </c>
    </row>
    <row r="363" spans="1:3">
      <c r="A363" s="4" t="s">
        <v>54</v>
      </c>
      <c r="B363" s="5" t="n">
        <v>13782</v>
      </c>
    </row>
    <row r="364" spans="1:3">
      <c r="A364" s="4" t="s">
        <v>55</v>
      </c>
      <c r="B364" s="5" t="n">
        <v>2731</v>
      </c>
    </row>
    <row r="365" spans="1:3">
      <c r="A365" s="4" t="s">
        <v>56</v>
      </c>
      <c r="B365" s="5" t="n">
        <v>30840</v>
      </c>
    </row>
    <row r="366" spans="1:3">
      <c r="A366" s="4" t="s">
        <v>290</v>
      </c>
      <c r="B366" s="5" t="n">
        <v>13142</v>
      </c>
    </row>
    <row r="367" spans="1:3">
      <c r="A367" s="4" t="s">
        <v>83</v>
      </c>
      <c r="B367" s="5" t="n">
        <v>4340</v>
      </c>
    </row>
    <row r="368" spans="1:3">
      <c r="A368" s="4" t="s">
        <v>836</v>
      </c>
    </row>
    <row r="369" spans="1:3">
      <c r="A369" s="3" t="s">
        <v>53</v>
      </c>
    </row>
    <row r="370" spans="1:3">
      <c r="A370" s="4" t="s">
        <v>34</v>
      </c>
      <c r="C370" s="5" t="n">
        <v>159302</v>
      </c>
    </row>
    <row r="371" spans="1:3">
      <c r="A371" s="4" t="s">
        <v>36</v>
      </c>
      <c r="C371" s="5" t="n">
        <v>225955</v>
      </c>
    </row>
    <row r="372" spans="1:3">
      <c r="A372" s="4" t="s">
        <v>51</v>
      </c>
      <c r="C372" s="5" t="n">
        <v>13789</v>
      </c>
    </row>
    <row r="373" spans="1:3">
      <c r="A373" s="4" t="s">
        <v>52</v>
      </c>
      <c r="C373" s="5" t="n">
        <v>41391</v>
      </c>
    </row>
    <row r="374" spans="1:3">
      <c r="A374" s="4" t="s">
        <v>292</v>
      </c>
      <c r="C374" s="5" t="n">
        <v>23271</v>
      </c>
    </row>
    <row r="375" spans="1:3">
      <c r="A375" s="4" t="s">
        <v>57</v>
      </c>
      <c r="C375" s="5" t="n">
        <v>8828</v>
      </c>
    </row>
    <row r="376" spans="1:3">
      <c r="A376" s="4" t="s">
        <v>54</v>
      </c>
      <c r="C376" s="5" t="n">
        <v>13713</v>
      </c>
    </row>
    <row r="377" spans="1:3">
      <c r="A377" s="4" t="s">
        <v>55</v>
      </c>
      <c r="C377" s="5" t="n">
        <v>2024</v>
      </c>
    </row>
    <row r="378" spans="1:3">
      <c r="A378" s="4" t="s">
        <v>56</v>
      </c>
      <c r="C378" s="5" t="n">
        <v>27971</v>
      </c>
    </row>
    <row r="379" spans="1:3">
      <c r="A379" s="4" t="s">
        <v>290</v>
      </c>
      <c r="C379" s="5" t="n">
        <v>9917</v>
      </c>
    </row>
    <row r="380" spans="1:3">
      <c r="A380" s="4" t="s">
        <v>83</v>
      </c>
      <c r="C380" s="5" t="n">
        <v>3541</v>
      </c>
    </row>
    <row r="381" spans="1:3">
      <c r="A381" s="4" t="s">
        <v>837</v>
      </c>
    </row>
    <row r="382" spans="1:3">
      <c r="A382" s="3" t="s">
        <v>53</v>
      </c>
    </row>
    <row r="383" spans="1:3">
      <c r="A383" s="4" t="s">
        <v>34</v>
      </c>
      <c r="B383" s="5" t="n">
        <v>-237</v>
      </c>
    </row>
    <row r="384" spans="1:3">
      <c r="A384" s="4" t="s">
        <v>36</v>
      </c>
      <c r="B384" s="5" t="n">
        <v>225</v>
      </c>
    </row>
    <row r="385" spans="1:3">
      <c r="A385" s="4" t="s">
        <v>51</v>
      </c>
      <c r="B385" s="5" t="n">
        <v>0</v>
      </c>
    </row>
    <row r="386" spans="1:3">
      <c r="A386" s="4" t="s">
        <v>52</v>
      </c>
      <c r="B386" s="5" t="n">
        <v>261</v>
      </c>
    </row>
    <row r="387" spans="1:3">
      <c r="A387" s="4" t="s">
        <v>292</v>
      </c>
      <c r="B387" s="5" t="n">
        <v>0</v>
      </c>
    </row>
    <row r="388" spans="1:3">
      <c r="A388" s="4" t="s">
        <v>57</v>
      </c>
      <c r="B388" s="5" t="n">
        <v>0</v>
      </c>
    </row>
    <row r="389" spans="1:3">
      <c r="A389" s="4" t="s">
        <v>54</v>
      </c>
      <c r="B389" s="5" t="n">
        <v>0</v>
      </c>
    </row>
    <row r="390" spans="1:3">
      <c r="A390" s="4" t="s">
        <v>55</v>
      </c>
      <c r="B390" s="5" t="n">
        <v>0</v>
      </c>
    </row>
    <row r="391" spans="1:3">
      <c r="A391" s="4" t="s">
        <v>56</v>
      </c>
      <c r="B391" s="5" t="n">
        <v>0</v>
      </c>
    </row>
    <row r="392" spans="1:3">
      <c r="A392" s="4" t="s">
        <v>290</v>
      </c>
      <c r="B392" s="5" t="n">
        <v>0</v>
      </c>
    </row>
    <row r="393" spans="1:3">
      <c r="A393" s="4" t="s">
        <v>83</v>
      </c>
      <c r="B393" s="6" t="n">
        <v>260</v>
      </c>
    </row>
    <row r="394" spans="1:3">
      <c r="A394" s="4" t="s">
        <v>838</v>
      </c>
    </row>
    <row r="395" spans="1:3">
      <c r="A395" s="3" t="s">
        <v>53</v>
      </c>
    </row>
    <row r="396" spans="1:3">
      <c r="A396" s="4" t="s">
        <v>34</v>
      </c>
      <c r="C396" s="5" t="n">
        <v>-25</v>
      </c>
    </row>
    <row r="397" spans="1:3">
      <c r="A397" s="4" t="s">
        <v>36</v>
      </c>
      <c r="C397" s="5" t="n">
        <v>333</v>
      </c>
    </row>
    <row r="398" spans="1:3">
      <c r="A398" s="4" t="s">
        <v>51</v>
      </c>
      <c r="C398" s="5" t="n">
        <v>0</v>
      </c>
    </row>
    <row r="399" spans="1:3">
      <c r="A399" s="4" t="s">
        <v>52</v>
      </c>
      <c r="C399" s="5" t="n">
        <v>423</v>
      </c>
    </row>
    <row r="400" spans="1:3">
      <c r="A400" s="4" t="s">
        <v>292</v>
      </c>
      <c r="C400" s="5" t="n">
        <v>0</v>
      </c>
    </row>
    <row r="401" spans="1:3">
      <c r="A401" s="4" t="s">
        <v>57</v>
      </c>
      <c r="C401" s="5" t="n">
        <v>0</v>
      </c>
    </row>
    <row r="402" spans="1:3">
      <c r="A402" s="4" t="s">
        <v>54</v>
      </c>
      <c r="C402" s="5" t="n">
        <v>0</v>
      </c>
    </row>
    <row r="403" spans="1:3">
      <c r="A403" s="4" t="s">
        <v>55</v>
      </c>
      <c r="C403" s="5" t="n">
        <v>0</v>
      </c>
    </row>
    <row r="404" spans="1:3">
      <c r="A404" s="4" t="s">
        <v>56</v>
      </c>
      <c r="C404" s="5" t="n">
        <v>0</v>
      </c>
    </row>
    <row r="405" spans="1:3">
      <c r="A405" s="4" t="s">
        <v>290</v>
      </c>
      <c r="C405" s="5" t="n">
        <v>0</v>
      </c>
    </row>
    <row r="406" spans="1:3">
      <c r="A406" s="4" t="s">
        <v>83</v>
      </c>
      <c r="C406" s="6" t="n">
        <v>3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4</v>
      </c>
      <c r="C1" s="2" t="s">
        <v>25</v>
      </c>
    </row>
    <row r="2" spans="1:3">
      <c r="A2" s="3" t="s">
        <v>840</v>
      </c>
    </row>
    <row r="3" spans="1:3">
      <c r="A3" s="4" t="s">
        <v>841</v>
      </c>
      <c r="B3" s="6" t="n">
        <v>11789</v>
      </c>
      <c r="C3" s="6" t="n">
        <v>13977</v>
      </c>
    </row>
    <row r="4" spans="1:3">
      <c r="A4" s="4" t="s">
        <v>842</v>
      </c>
      <c r="B4" s="5" t="n">
        <v>11789</v>
      </c>
      <c r="C4" s="5" t="n">
        <v>13977</v>
      </c>
    </row>
    <row r="5" spans="1:3">
      <c r="A5" s="4" t="s">
        <v>841</v>
      </c>
      <c r="B5" s="5" t="n">
        <v>21431</v>
      </c>
      <c r="C5" s="5" t="n">
        <v>24342</v>
      </c>
    </row>
    <row r="6" spans="1:3">
      <c r="A6" s="4" t="s">
        <v>842</v>
      </c>
      <c r="B6" s="5" t="n">
        <v>20973</v>
      </c>
      <c r="C6" s="5" t="n">
        <v>23271</v>
      </c>
    </row>
    <row r="7" spans="1:3">
      <c r="A7" s="4" t="s">
        <v>843</v>
      </c>
      <c r="B7" s="5" t="n">
        <v>458</v>
      </c>
      <c r="C7" s="5" t="n">
        <v>1071</v>
      </c>
    </row>
    <row r="8" spans="1:3">
      <c r="A8" s="4" t="s">
        <v>844</v>
      </c>
    </row>
    <row r="9" spans="1:3">
      <c r="A9" s="3" t="s">
        <v>840</v>
      </c>
    </row>
    <row r="10" spans="1:3">
      <c r="A10" s="4" t="s">
        <v>841</v>
      </c>
      <c r="B10" s="5" t="n">
        <v>19318</v>
      </c>
      <c r="C10" s="5" t="n">
        <v>21352</v>
      </c>
    </row>
    <row r="11" spans="1:3">
      <c r="A11" s="4" t="s">
        <v>842</v>
      </c>
      <c r="B11" s="5" t="n">
        <v>19204</v>
      </c>
      <c r="C11" s="5" t="n">
        <v>21275</v>
      </c>
    </row>
    <row r="12" spans="1:3">
      <c r="A12" s="4" t="s">
        <v>843</v>
      </c>
      <c r="B12" s="5" t="n">
        <v>114</v>
      </c>
      <c r="C12" s="5" t="n">
        <v>77</v>
      </c>
    </row>
    <row r="13" spans="1:3">
      <c r="A13" s="4" t="s">
        <v>845</v>
      </c>
    </row>
    <row r="14" spans="1:3">
      <c r="A14" s="3" t="s">
        <v>840</v>
      </c>
    </row>
    <row r="15" spans="1:3">
      <c r="A15" s="4" t="s">
        <v>841</v>
      </c>
      <c r="B15" s="5" t="n">
        <v>4809</v>
      </c>
      <c r="C15" s="5" t="n">
        <v>7177</v>
      </c>
    </row>
    <row r="16" spans="1:3">
      <c r="A16" s="4" t="s">
        <v>842</v>
      </c>
      <c r="B16" s="5" t="n">
        <v>6009</v>
      </c>
      <c r="C16" s="5" t="n">
        <v>7585</v>
      </c>
    </row>
    <row r="17" spans="1:3">
      <c r="A17" s="4" t="s">
        <v>843</v>
      </c>
      <c r="B17" s="5" t="n">
        <v>-1200</v>
      </c>
      <c r="C17" s="5" t="n">
        <v>-408</v>
      </c>
    </row>
    <row r="18" spans="1:3">
      <c r="A18" s="4" t="s">
        <v>846</v>
      </c>
    </row>
    <row r="19" spans="1:3">
      <c r="A19" s="3" t="s">
        <v>840</v>
      </c>
    </row>
    <row r="20" spans="1:3">
      <c r="A20" s="4" t="s">
        <v>841</v>
      </c>
      <c r="B20" s="5" t="n">
        <v>4808</v>
      </c>
      <c r="C20" s="5" t="n">
        <v>7177</v>
      </c>
    </row>
    <row r="21" spans="1:3">
      <c r="A21" s="4" t="s">
        <v>842</v>
      </c>
      <c r="B21" s="5" t="n">
        <v>6009</v>
      </c>
      <c r="C21" s="5" t="n">
        <v>7432</v>
      </c>
    </row>
    <row r="22" spans="1:3">
      <c r="A22" s="4" t="s">
        <v>843</v>
      </c>
      <c r="B22" s="5" t="n">
        <v>-1201</v>
      </c>
      <c r="C22" s="5" t="n">
        <v>-255</v>
      </c>
    </row>
    <row r="23" spans="1:3">
      <c r="A23" s="4" t="s">
        <v>847</v>
      </c>
    </row>
    <row r="24" spans="1:3">
      <c r="A24" s="3" t="s">
        <v>840</v>
      </c>
    </row>
    <row r="25" spans="1:3">
      <c r="A25" s="4" t="s">
        <v>841</v>
      </c>
      <c r="B25" s="5" t="n">
        <v>1</v>
      </c>
      <c r="C25" s="5" t="n">
        <v>0</v>
      </c>
    </row>
    <row r="26" spans="1:3">
      <c r="A26" s="4" t="s">
        <v>842</v>
      </c>
      <c r="B26" s="5" t="n">
        <v>0</v>
      </c>
      <c r="C26" s="5" t="n">
        <v>153</v>
      </c>
    </row>
    <row r="27" spans="1:3">
      <c r="A27" s="4" t="s">
        <v>843</v>
      </c>
      <c r="B27" s="5" t="n">
        <v>1</v>
      </c>
      <c r="C27" s="5" t="n">
        <v>-153</v>
      </c>
    </row>
    <row r="28" spans="1:3">
      <c r="A28" s="4" t="s">
        <v>848</v>
      </c>
    </row>
    <row r="29" spans="1:3">
      <c r="A29" s="3" t="s">
        <v>840</v>
      </c>
    </row>
    <row r="30" spans="1:3">
      <c r="A30" s="4" t="s">
        <v>841</v>
      </c>
      <c r="B30" s="5" t="n">
        <v>113</v>
      </c>
      <c r="C30" s="5" t="n">
        <v>56</v>
      </c>
    </row>
    <row r="31" spans="1:3">
      <c r="A31" s="4" t="s">
        <v>842</v>
      </c>
      <c r="B31" s="5" t="n">
        <v>8</v>
      </c>
      <c r="C31" s="5" t="n">
        <v>44</v>
      </c>
    </row>
    <row r="32" spans="1:3">
      <c r="A32" s="4" t="s">
        <v>843</v>
      </c>
      <c r="B32" s="5" t="n">
        <v>105</v>
      </c>
      <c r="C32" s="5" t="n">
        <v>12</v>
      </c>
    </row>
    <row r="33" spans="1:3">
      <c r="A33" s="4" t="s">
        <v>849</v>
      </c>
    </row>
    <row r="34" spans="1:3">
      <c r="A34" s="3" t="s">
        <v>840</v>
      </c>
    </row>
    <row r="35" spans="1:3">
      <c r="A35" s="4" t="s">
        <v>841</v>
      </c>
      <c r="B35" s="5" t="n">
        <v>4603</v>
      </c>
      <c r="C35" s="5" t="n">
        <v>6968</v>
      </c>
    </row>
    <row r="36" spans="1:3">
      <c r="A36" s="4" t="s">
        <v>842</v>
      </c>
      <c r="B36" s="5" t="n">
        <v>5901</v>
      </c>
      <c r="C36" s="5" t="n">
        <v>7220</v>
      </c>
    </row>
    <row r="37" spans="1:3">
      <c r="A37" s="4" t="s">
        <v>843</v>
      </c>
      <c r="B37" s="5" t="n">
        <v>-1298</v>
      </c>
      <c r="C37" s="5" t="n">
        <v>-252</v>
      </c>
    </row>
    <row r="38" spans="1:3">
      <c r="A38" s="4" t="s">
        <v>850</v>
      </c>
    </row>
    <row r="39" spans="1:3">
      <c r="A39" s="3" t="s">
        <v>840</v>
      </c>
    </row>
    <row r="40" spans="1:3">
      <c r="A40" s="4" t="s">
        <v>841</v>
      </c>
      <c r="B40" s="5" t="n">
        <v>92</v>
      </c>
      <c r="C40" s="5" t="n">
        <v>153</v>
      </c>
    </row>
    <row r="41" spans="1:3">
      <c r="A41" s="4" t="s">
        <v>842</v>
      </c>
      <c r="B41" s="5" t="n">
        <v>0</v>
      </c>
      <c r="C41" s="5" t="n">
        <v>0</v>
      </c>
    </row>
    <row r="42" spans="1:3">
      <c r="A42" s="4" t="s">
        <v>843</v>
      </c>
      <c r="B42" s="5" t="n">
        <v>92</v>
      </c>
      <c r="C42" s="5" t="n">
        <v>153</v>
      </c>
    </row>
    <row r="43" spans="1:3">
      <c r="A43" s="4" t="s">
        <v>851</v>
      </c>
    </row>
    <row r="44" spans="1:3">
      <c r="A44" s="3" t="s">
        <v>840</v>
      </c>
    </row>
    <row r="45" spans="1:3">
      <c r="A45" s="4" t="s">
        <v>841</v>
      </c>
      <c r="B45" s="5" t="n">
        <v>1</v>
      </c>
      <c r="C45" s="5" t="n">
        <v>0</v>
      </c>
    </row>
    <row r="46" spans="1:3">
      <c r="A46" s="4" t="s">
        <v>842</v>
      </c>
      <c r="B46" s="5" t="n">
        <v>0</v>
      </c>
      <c r="C46" s="5" t="n">
        <v>0</v>
      </c>
    </row>
    <row r="47" spans="1:3">
      <c r="A47" s="4" t="s">
        <v>843</v>
      </c>
      <c r="B47" s="5" t="n">
        <v>1</v>
      </c>
      <c r="C47" s="5" t="n">
        <v>0</v>
      </c>
    </row>
    <row r="48" spans="1:3">
      <c r="A48" s="4" t="s">
        <v>852</v>
      </c>
    </row>
    <row r="49" spans="1:3">
      <c r="A49" s="3" t="s">
        <v>840</v>
      </c>
    </row>
    <row r="50" spans="1:3">
      <c r="A50" s="4" t="s">
        <v>841</v>
      </c>
      <c r="B50" s="5" t="n">
        <v>0</v>
      </c>
      <c r="C50" s="5" t="n">
        <v>0</v>
      </c>
    </row>
    <row r="51" spans="1:3">
      <c r="A51" s="4" t="s">
        <v>842</v>
      </c>
      <c r="B51" s="5" t="n">
        <v>100</v>
      </c>
      <c r="C51" s="5" t="n">
        <v>168</v>
      </c>
    </row>
    <row r="52" spans="1:3">
      <c r="A52" s="4" t="s">
        <v>843</v>
      </c>
      <c r="B52" s="5" t="n">
        <v>-100</v>
      </c>
      <c r="C52" s="5" t="n">
        <v>-168</v>
      </c>
    </row>
    <row r="53" spans="1:3">
      <c r="A53" s="4" t="s">
        <v>853</v>
      </c>
    </row>
    <row r="54" spans="1:3">
      <c r="A54" s="3" t="s">
        <v>840</v>
      </c>
    </row>
    <row r="55" spans="1:3">
      <c r="A55" s="4" t="s">
        <v>841</v>
      </c>
      <c r="B55" s="5" t="n">
        <v>0</v>
      </c>
      <c r="C55" s="5" t="n">
        <v>0</v>
      </c>
    </row>
    <row r="56" spans="1:3">
      <c r="A56" s="4" t="s">
        <v>842</v>
      </c>
      <c r="B56" s="5" t="n">
        <v>0</v>
      </c>
      <c r="C56" s="5" t="n">
        <v>153</v>
      </c>
    </row>
    <row r="57" spans="1:3">
      <c r="A57" s="4" t="s">
        <v>843</v>
      </c>
      <c r="B57" s="5" t="n">
        <v>0</v>
      </c>
      <c r="C57" s="5" t="n">
        <v>-153</v>
      </c>
    </row>
    <row r="58" spans="1:3">
      <c r="A58" s="4" t="s">
        <v>854</v>
      </c>
    </row>
    <row r="59" spans="1:3">
      <c r="A59" s="3" t="s">
        <v>840</v>
      </c>
    </row>
    <row r="60" spans="1:3">
      <c r="A60" s="4" t="s">
        <v>841</v>
      </c>
      <c r="B60" s="5" t="n">
        <v>7981</v>
      </c>
      <c r="C60" s="5" t="n">
        <v>9848</v>
      </c>
    </row>
    <row r="61" spans="1:3">
      <c r="A61" s="4" t="s">
        <v>842</v>
      </c>
      <c r="B61" s="5" t="n">
        <v>7867</v>
      </c>
      <c r="C61" s="5" t="n">
        <v>9352</v>
      </c>
    </row>
    <row r="62" spans="1:3">
      <c r="A62" s="4" t="s">
        <v>843</v>
      </c>
      <c r="B62" s="5" t="n">
        <v>114</v>
      </c>
      <c r="C62" s="5" t="n">
        <v>496</v>
      </c>
    </row>
    <row r="63" spans="1:3">
      <c r="A63" s="4" t="s">
        <v>855</v>
      </c>
    </row>
    <row r="64" spans="1:3">
      <c r="A64" s="3" t="s">
        <v>840</v>
      </c>
    </row>
    <row r="65" spans="1:3">
      <c r="A65" s="4" t="s">
        <v>841</v>
      </c>
      <c r="B65" s="5" t="n">
        <v>7981</v>
      </c>
      <c r="C65" s="5" t="n">
        <v>9848</v>
      </c>
    </row>
    <row r="66" spans="1:3">
      <c r="A66" s="4" t="s">
        <v>842</v>
      </c>
      <c r="B66" s="5" t="n">
        <v>7867</v>
      </c>
      <c r="C66" s="5" t="n">
        <v>9352</v>
      </c>
    </row>
    <row r="67" spans="1:3">
      <c r="A67" s="4" t="s">
        <v>843</v>
      </c>
      <c r="B67" s="5" t="n">
        <v>114</v>
      </c>
      <c r="C67" s="5" t="n">
        <v>496</v>
      </c>
    </row>
    <row r="68" spans="1:3">
      <c r="A68" s="4" t="s">
        <v>856</v>
      </c>
    </row>
    <row r="69" spans="1:3">
      <c r="A69" s="3" t="s">
        <v>840</v>
      </c>
    </row>
    <row r="70" spans="1:3">
      <c r="A70" s="4" t="s">
        <v>841</v>
      </c>
      <c r="B70" s="5" t="n">
        <v>2916</v>
      </c>
      <c r="C70" s="5" t="n">
        <v>3603</v>
      </c>
    </row>
    <row r="71" spans="1:3">
      <c r="A71" s="4" t="s">
        <v>842</v>
      </c>
      <c r="B71" s="5" t="n">
        <v>2655</v>
      </c>
      <c r="C71" s="5" t="n">
        <v>3097</v>
      </c>
    </row>
    <row r="72" spans="1:3">
      <c r="A72" s="4" t="s">
        <v>843</v>
      </c>
      <c r="B72" s="5" t="n">
        <v>261</v>
      </c>
      <c r="C72" s="5" t="n">
        <v>506</v>
      </c>
    </row>
    <row r="73" spans="1:3">
      <c r="A73" s="4" t="s">
        <v>857</v>
      </c>
    </row>
    <row r="74" spans="1:3">
      <c r="A74" s="3" t="s">
        <v>840</v>
      </c>
    </row>
    <row r="75" spans="1:3">
      <c r="A75" s="4" t="s">
        <v>841</v>
      </c>
      <c r="B75" s="5" t="n">
        <v>4825</v>
      </c>
      <c r="C75" s="5" t="n">
        <v>6028</v>
      </c>
    </row>
    <row r="76" spans="1:3">
      <c r="A76" s="4" t="s">
        <v>842</v>
      </c>
      <c r="B76" s="5" t="n">
        <v>4979</v>
      </c>
      <c r="C76" s="5" t="n">
        <v>6012</v>
      </c>
    </row>
    <row r="77" spans="1:3">
      <c r="A77" s="4" t="s">
        <v>843</v>
      </c>
      <c r="B77" s="5" t="n">
        <v>-154</v>
      </c>
      <c r="C77" s="5" t="n">
        <v>16</v>
      </c>
    </row>
    <row r="78" spans="1:3">
      <c r="A78" s="4" t="s">
        <v>858</v>
      </c>
    </row>
    <row r="79" spans="1:3">
      <c r="A79" s="3" t="s">
        <v>840</v>
      </c>
    </row>
    <row r="80" spans="1:3">
      <c r="A80" s="4" t="s">
        <v>841</v>
      </c>
      <c r="B80" s="5" t="n">
        <v>240</v>
      </c>
      <c r="C80" s="5" t="n">
        <v>217</v>
      </c>
    </row>
    <row r="81" spans="1:3">
      <c r="A81" s="4" t="s">
        <v>842</v>
      </c>
      <c r="B81" s="5" t="n">
        <v>0</v>
      </c>
      <c r="C81" s="5" t="n">
        <v>0</v>
      </c>
    </row>
    <row r="82" spans="1:3">
      <c r="A82" s="4" t="s">
        <v>843</v>
      </c>
      <c r="B82" s="5" t="n">
        <v>240</v>
      </c>
      <c r="C82" s="5" t="n">
        <v>217</v>
      </c>
    </row>
    <row r="83" spans="1:3">
      <c r="A83" s="4" t="s">
        <v>859</v>
      </c>
    </row>
    <row r="84" spans="1:3">
      <c r="A84" s="3" t="s">
        <v>840</v>
      </c>
    </row>
    <row r="85" spans="1:3">
      <c r="A85" s="4" t="s">
        <v>841</v>
      </c>
      <c r="B85" s="5" t="n">
        <v>0</v>
      </c>
      <c r="C85" s="5" t="n">
        <v>0</v>
      </c>
    </row>
    <row r="86" spans="1:3">
      <c r="A86" s="4" t="s">
        <v>842</v>
      </c>
      <c r="B86" s="5" t="n">
        <v>233</v>
      </c>
      <c r="C86" s="5" t="n">
        <v>243</v>
      </c>
    </row>
    <row r="87" spans="1:3">
      <c r="A87" s="4" t="s">
        <v>843</v>
      </c>
      <c r="B87" s="5" t="n">
        <v>-233</v>
      </c>
      <c r="C87" s="5" t="n">
        <v>-243</v>
      </c>
    </row>
    <row r="88" spans="1:3">
      <c r="A88" s="4" t="s">
        <v>860</v>
      </c>
    </row>
    <row r="89" spans="1:3">
      <c r="A89" s="3" t="s">
        <v>840</v>
      </c>
    </row>
    <row r="90" spans="1:3">
      <c r="A90" s="4" t="s">
        <v>841</v>
      </c>
      <c r="B90" s="5" t="n">
        <v>118</v>
      </c>
      <c r="C90" s="5" t="n">
        <v>141</v>
      </c>
    </row>
    <row r="91" spans="1:3">
      <c r="A91" s="4" t="s">
        <v>842</v>
      </c>
      <c r="B91" s="5" t="n">
        <v>144</v>
      </c>
      <c r="C91" s="5" t="n">
        <v>179</v>
      </c>
    </row>
    <row r="92" spans="1:3">
      <c r="A92" s="4" t="s">
        <v>843</v>
      </c>
      <c r="B92" s="5" t="n">
        <v>-26</v>
      </c>
      <c r="C92" s="5" t="n">
        <v>-38</v>
      </c>
    </row>
    <row r="93" spans="1:3">
      <c r="A93" s="4" t="s">
        <v>861</v>
      </c>
    </row>
    <row r="94" spans="1:3">
      <c r="A94" s="3" t="s">
        <v>840</v>
      </c>
    </row>
    <row r="95" spans="1:3">
      <c r="A95" s="4" t="s">
        <v>841</v>
      </c>
      <c r="B95" s="5" t="n">
        <v>115</v>
      </c>
      <c r="C95" s="5" t="n">
        <v>130</v>
      </c>
    </row>
    <row r="96" spans="1:3">
      <c r="A96" s="4" t="s">
        <v>842</v>
      </c>
      <c r="B96" s="5" t="n">
        <v>13</v>
      </c>
      <c r="C96" s="5" t="n">
        <v>31</v>
      </c>
    </row>
    <row r="97" spans="1:3">
      <c r="A97" s="4" t="s">
        <v>843</v>
      </c>
      <c r="B97" s="5" t="n">
        <v>102</v>
      </c>
      <c r="C97" s="5" t="n">
        <v>99</v>
      </c>
    </row>
    <row r="98" spans="1:3">
      <c r="A98" s="4" t="s">
        <v>862</v>
      </c>
    </row>
    <row r="99" spans="1:3">
      <c r="A99" s="3" t="s">
        <v>840</v>
      </c>
    </row>
    <row r="100" spans="1:3">
      <c r="A100" s="4" t="s">
        <v>841</v>
      </c>
      <c r="B100" s="5" t="n">
        <v>3</v>
      </c>
      <c r="C100" s="5" t="n">
        <v>11</v>
      </c>
    </row>
    <row r="101" spans="1:3">
      <c r="A101" s="4" t="s">
        <v>842</v>
      </c>
      <c r="B101" s="5" t="n">
        <v>131</v>
      </c>
      <c r="C101" s="5" t="n">
        <v>148</v>
      </c>
    </row>
    <row r="102" spans="1:3">
      <c r="A102" s="4" t="s">
        <v>843</v>
      </c>
      <c r="B102" s="5" t="n">
        <v>-128</v>
      </c>
      <c r="C102" s="5" t="n">
        <v>-137</v>
      </c>
    </row>
    <row r="103" spans="1:3">
      <c r="A103" s="4" t="s">
        <v>863</v>
      </c>
    </row>
    <row r="104" spans="1:3">
      <c r="A104" s="3" t="s">
        <v>840</v>
      </c>
    </row>
    <row r="105" spans="1:3">
      <c r="A105" s="4" t="s">
        <v>841</v>
      </c>
      <c r="B105" s="5" t="n">
        <v>3610</v>
      </c>
      <c r="C105" s="5" t="n">
        <v>2738</v>
      </c>
    </row>
    <row r="106" spans="1:3">
      <c r="A106" s="4" t="s">
        <v>842</v>
      </c>
      <c r="B106" s="5" t="n">
        <v>3830</v>
      </c>
      <c r="C106" s="5" t="n">
        <v>3259</v>
      </c>
    </row>
    <row r="107" spans="1:3">
      <c r="A107" s="4" t="s">
        <v>843</v>
      </c>
      <c r="B107" s="5" t="n">
        <v>-220</v>
      </c>
      <c r="C107" s="5" t="n">
        <v>-521</v>
      </c>
    </row>
    <row r="108" spans="1:3">
      <c r="A108" s="4" t="s">
        <v>864</v>
      </c>
    </row>
    <row r="109" spans="1:3">
      <c r="A109" s="3" t="s">
        <v>840</v>
      </c>
    </row>
    <row r="110" spans="1:3">
      <c r="A110" s="4" t="s">
        <v>841</v>
      </c>
      <c r="B110" s="5" t="n">
        <v>1951</v>
      </c>
      <c r="C110" s="5" t="n">
        <v>1197</v>
      </c>
    </row>
    <row r="111" spans="1:3">
      <c r="A111" s="4" t="s">
        <v>842</v>
      </c>
      <c r="B111" s="5" t="n">
        <v>2340</v>
      </c>
      <c r="C111" s="5" t="n">
        <v>2323</v>
      </c>
    </row>
    <row r="112" spans="1:3">
      <c r="A112" s="4" t="s">
        <v>843</v>
      </c>
      <c r="B112" s="5" t="n">
        <v>-389</v>
      </c>
      <c r="C112" s="5" t="n">
        <v>-1126</v>
      </c>
    </row>
    <row r="113" spans="1:3">
      <c r="A113" s="4" t="s">
        <v>865</v>
      </c>
    </row>
    <row r="114" spans="1:3">
      <c r="A114" s="3" t="s">
        <v>840</v>
      </c>
    </row>
    <row r="115" spans="1:3">
      <c r="A115" s="4" t="s">
        <v>841</v>
      </c>
      <c r="B115" s="5" t="n">
        <v>1659</v>
      </c>
      <c r="C115" s="5" t="n">
        <v>1541</v>
      </c>
    </row>
    <row r="116" spans="1:3">
      <c r="A116" s="4" t="s">
        <v>842</v>
      </c>
      <c r="B116" s="5" t="n">
        <v>1490</v>
      </c>
      <c r="C116" s="5" t="n">
        <v>936</v>
      </c>
    </row>
    <row r="117" spans="1:3">
      <c r="A117" s="4" t="s">
        <v>843</v>
      </c>
      <c r="B117" s="5" t="n">
        <v>169</v>
      </c>
      <c r="C117" s="5" t="n">
        <v>605</v>
      </c>
    </row>
    <row r="118" spans="1:3">
      <c r="A118" s="4" t="s">
        <v>866</v>
      </c>
    </row>
    <row r="119" spans="1:3">
      <c r="A119" s="3" t="s">
        <v>840</v>
      </c>
    </row>
    <row r="120" spans="1:3">
      <c r="A120" s="4" t="s">
        <v>841</v>
      </c>
      <c r="B120" s="5" t="n">
        <v>206</v>
      </c>
      <c r="C120" s="5" t="n">
        <v>226</v>
      </c>
    </row>
    <row r="121" spans="1:3">
      <c r="A121" s="4" t="s">
        <v>842</v>
      </c>
      <c r="B121" s="5" t="n">
        <v>258</v>
      </c>
      <c r="C121" s="5" t="n">
        <v>124</v>
      </c>
    </row>
    <row r="122" spans="1:3">
      <c r="A122" s="4" t="s">
        <v>843</v>
      </c>
      <c r="B122" s="5" t="n">
        <v>-52</v>
      </c>
      <c r="C122" s="5" t="n">
        <v>102</v>
      </c>
    </row>
    <row r="123" spans="1:3">
      <c r="A123" s="4" t="s">
        <v>867</v>
      </c>
    </row>
    <row r="124" spans="1:3">
      <c r="A124" s="3" t="s">
        <v>840</v>
      </c>
    </row>
    <row r="125" spans="1:3">
      <c r="A125" s="4" t="s">
        <v>841</v>
      </c>
      <c r="B125" s="5" t="n">
        <v>63</v>
      </c>
      <c r="C125" s="5" t="n">
        <v>40</v>
      </c>
    </row>
    <row r="126" spans="1:3">
      <c r="A126" s="4" t="s">
        <v>842</v>
      </c>
      <c r="B126" s="5" t="n">
        <v>29</v>
      </c>
      <c r="C126" s="5" t="n">
        <v>74</v>
      </c>
    </row>
    <row r="127" spans="1:3">
      <c r="A127" s="4" t="s">
        <v>843</v>
      </c>
      <c r="B127" s="5" t="n">
        <v>34</v>
      </c>
      <c r="C127" s="5" t="n">
        <v>-34</v>
      </c>
    </row>
    <row r="128" spans="1:3">
      <c r="A128" s="4" t="s">
        <v>868</v>
      </c>
    </row>
    <row r="129" spans="1:3">
      <c r="A129" s="3" t="s">
        <v>840</v>
      </c>
    </row>
    <row r="130" spans="1:3">
      <c r="A130" s="4" t="s">
        <v>841</v>
      </c>
      <c r="B130" s="5" t="n">
        <v>143</v>
      </c>
      <c r="C130" s="5" t="n">
        <v>186</v>
      </c>
    </row>
    <row r="131" spans="1:3">
      <c r="A131" s="4" t="s">
        <v>842</v>
      </c>
      <c r="B131" s="5" t="n">
        <v>229</v>
      </c>
      <c r="C131" s="5" t="n">
        <v>50</v>
      </c>
    </row>
    <row r="132" spans="1:3">
      <c r="A132" s="4" t="s">
        <v>843</v>
      </c>
      <c r="B132" s="5" t="n">
        <v>-86</v>
      </c>
      <c r="C132" s="5" t="n">
        <v>136</v>
      </c>
    </row>
    <row r="133" spans="1:3">
      <c r="A133" s="4" t="s">
        <v>869</v>
      </c>
    </row>
    <row r="134" spans="1:3">
      <c r="A134" s="3" t="s">
        <v>840</v>
      </c>
    </row>
    <row r="135" spans="1:3">
      <c r="A135" s="4" t="s">
        <v>841</v>
      </c>
      <c r="B135" s="5" t="n">
        <v>2594</v>
      </c>
      <c r="C135" s="5" t="n">
        <v>1222</v>
      </c>
    </row>
    <row r="136" spans="1:3">
      <c r="A136" s="4" t="s">
        <v>842</v>
      </c>
      <c r="B136" s="5" t="n">
        <v>1096</v>
      </c>
      <c r="C136" s="5" t="n">
        <v>776</v>
      </c>
    </row>
    <row r="137" spans="1:3">
      <c r="A137" s="4" t="s">
        <v>843</v>
      </c>
      <c r="B137" s="5" t="n">
        <v>1498</v>
      </c>
      <c r="C137" s="5" t="n">
        <v>446</v>
      </c>
    </row>
    <row r="138" spans="1:3">
      <c r="A138" s="4" t="s">
        <v>870</v>
      </c>
    </row>
    <row r="139" spans="1:3">
      <c r="A139" s="3" t="s">
        <v>840</v>
      </c>
    </row>
    <row r="140" spans="1:3">
      <c r="A140" s="4" t="s">
        <v>841</v>
      </c>
      <c r="B140" s="5" t="n">
        <v>2527</v>
      </c>
      <c r="C140" s="5" t="n">
        <v>1138</v>
      </c>
    </row>
    <row r="141" spans="1:3">
      <c r="A141" s="4" t="s">
        <v>842</v>
      </c>
      <c r="B141" s="5" t="n">
        <v>838</v>
      </c>
      <c r="C141" s="5" t="n">
        <v>775</v>
      </c>
    </row>
    <row r="142" spans="1:3">
      <c r="A142" s="4" t="s">
        <v>843</v>
      </c>
      <c r="B142" s="5" t="n">
        <v>1689</v>
      </c>
      <c r="C142" s="5" t="n">
        <v>363</v>
      </c>
    </row>
    <row r="143" spans="1:3">
      <c r="A143" s="4" t="s">
        <v>871</v>
      </c>
    </row>
    <row r="144" spans="1:3">
      <c r="A144" s="3" t="s">
        <v>840</v>
      </c>
    </row>
    <row r="145" spans="1:3">
      <c r="A145" s="4" t="s">
        <v>841</v>
      </c>
      <c r="B145" s="5" t="n">
        <v>67</v>
      </c>
      <c r="C145" s="5" t="n">
        <v>84</v>
      </c>
    </row>
    <row r="146" spans="1:3">
      <c r="A146" s="4" t="s">
        <v>842</v>
      </c>
      <c r="B146" s="5" t="n">
        <v>258</v>
      </c>
      <c r="C146" s="5" t="n">
        <v>1</v>
      </c>
    </row>
    <row r="147" spans="1:3">
      <c r="A147" s="4" t="s">
        <v>843</v>
      </c>
      <c r="B147" s="5" t="n">
        <v>-191</v>
      </c>
      <c r="C147" s="5" t="n">
        <v>83</v>
      </c>
    </row>
    <row r="148" spans="1:3">
      <c r="A148" s="4" t="s">
        <v>872</v>
      </c>
    </row>
    <row r="149" spans="1:3">
      <c r="A149" s="3" t="s">
        <v>840</v>
      </c>
    </row>
    <row r="150" spans="1:3">
      <c r="A150" s="4" t="s">
        <v>841</v>
      </c>
      <c r="B150" s="5" t="n">
        <v>2113</v>
      </c>
      <c r="C150" s="5" t="n">
        <v>2990</v>
      </c>
    </row>
    <row r="151" spans="1:3">
      <c r="A151" s="4" t="s">
        <v>842</v>
      </c>
      <c r="B151" s="5" t="n">
        <v>1769</v>
      </c>
      <c r="C151" s="5" t="n">
        <v>1996</v>
      </c>
    </row>
    <row r="152" spans="1:3">
      <c r="A152" s="4" t="s">
        <v>843</v>
      </c>
      <c r="B152" s="5" t="n">
        <v>344</v>
      </c>
      <c r="C152" s="5" t="n">
        <v>994</v>
      </c>
    </row>
    <row r="153" spans="1:3">
      <c r="A153" s="4" t="s">
        <v>873</v>
      </c>
    </row>
    <row r="154" spans="1:3">
      <c r="A154" s="3" t="s">
        <v>840</v>
      </c>
    </row>
    <row r="155" spans="1:3">
      <c r="A155" s="4" t="s">
        <v>841</v>
      </c>
      <c r="B155" s="5" t="n">
        <v>784</v>
      </c>
      <c r="C155" s="5" t="n">
        <v>1069</v>
      </c>
    </row>
    <row r="156" spans="1:3">
      <c r="A156" s="4" t="s">
        <v>842</v>
      </c>
      <c r="B156" s="5" t="n">
        <v>252</v>
      </c>
      <c r="C156" s="5" t="n">
        <v>302</v>
      </c>
    </row>
    <row r="157" spans="1:3">
      <c r="A157" s="4" t="s">
        <v>843</v>
      </c>
      <c r="B157" s="5" t="n">
        <v>532</v>
      </c>
      <c r="C157" s="5" t="n">
        <v>767</v>
      </c>
    </row>
    <row r="158" spans="1:3">
      <c r="A158" s="4" t="s">
        <v>874</v>
      </c>
    </row>
    <row r="159" spans="1:3">
      <c r="A159" s="3" t="s">
        <v>840</v>
      </c>
    </row>
    <row r="160" spans="1:3">
      <c r="A160" s="4" t="s">
        <v>841</v>
      </c>
      <c r="B160" s="5" t="n">
        <v>0</v>
      </c>
      <c r="C160" s="5" t="n">
        <v>1</v>
      </c>
    </row>
    <row r="161" spans="1:3">
      <c r="A161" s="4" t="s">
        <v>842</v>
      </c>
      <c r="B161" s="5" t="n">
        <v>1</v>
      </c>
      <c r="C161" s="5" t="n">
        <v>0</v>
      </c>
    </row>
    <row r="162" spans="1:3">
      <c r="A162" s="4" t="s">
        <v>843</v>
      </c>
      <c r="B162" s="5" t="n">
        <v>-1</v>
      </c>
      <c r="C162" s="5" t="n">
        <v>1</v>
      </c>
    </row>
    <row r="163" spans="1:3">
      <c r="A163" s="4" t="s">
        <v>875</v>
      </c>
    </row>
    <row r="164" spans="1:3">
      <c r="A164" s="3" t="s">
        <v>840</v>
      </c>
    </row>
    <row r="165" spans="1:3">
      <c r="A165" s="4" t="s">
        <v>841</v>
      </c>
      <c r="B165" s="5" t="n">
        <v>773</v>
      </c>
      <c r="C165" s="5" t="n">
        <v>1065</v>
      </c>
    </row>
    <row r="166" spans="1:3">
      <c r="A166" s="4" t="s">
        <v>842</v>
      </c>
      <c r="B166" s="5" t="n">
        <v>243</v>
      </c>
      <c r="C166" s="5" t="n">
        <v>300</v>
      </c>
    </row>
    <row r="167" spans="1:3">
      <c r="A167" s="4" t="s">
        <v>843</v>
      </c>
      <c r="B167" s="5" t="n">
        <v>530</v>
      </c>
      <c r="C167" s="5" t="n">
        <v>765</v>
      </c>
    </row>
    <row r="168" spans="1:3">
      <c r="A168" s="4" t="s">
        <v>876</v>
      </c>
    </row>
    <row r="169" spans="1:3">
      <c r="A169" s="3" t="s">
        <v>840</v>
      </c>
    </row>
    <row r="170" spans="1:3">
      <c r="A170" s="4" t="s">
        <v>841</v>
      </c>
      <c r="B170" s="5" t="n">
        <v>11</v>
      </c>
      <c r="C170" s="5" t="n">
        <v>3</v>
      </c>
    </row>
    <row r="171" spans="1:3">
      <c r="A171" s="4" t="s">
        <v>842</v>
      </c>
      <c r="B171" s="5" t="n">
        <v>0</v>
      </c>
      <c r="C171" s="5" t="n">
        <v>0</v>
      </c>
    </row>
    <row r="172" spans="1:3">
      <c r="A172" s="4" t="s">
        <v>843</v>
      </c>
      <c r="B172" s="5" t="n">
        <v>11</v>
      </c>
      <c r="C172" s="5" t="n">
        <v>3</v>
      </c>
    </row>
    <row r="173" spans="1:3">
      <c r="A173" s="4" t="s">
        <v>877</v>
      </c>
    </row>
    <row r="174" spans="1:3">
      <c r="A174" s="3" t="s">
        <v>840</v>
      </c>
    </row>
    <row r="175" spans="1:3">
      <c r="A175" s="4" t="s">
        <v>841</v>
      </c>
      <c r="B175" s="5" t="n">
        <v>0</v>
      </c>
      <c r="C175" s="5" t="n">
        <v>0</v>
      </c>
    </row>
    <row r="176" spans="1:3">
      <c r="A176" s="4" t="s">
        <v>842</v>
      </c>
      <c r="B176" s="5" t="n">
        <v>8</v>
      </c>
      <c r="C176" s="5" t="n">
        <v>2</v>
      </c>
    </row>
    <row r="177" spans="1:3">
      <c r="A177" s="4" t="s">
        <v>843</v>
      </c>
      <c r="B177" s="5" t="n">
        <v>-8</v>
      </c>
      <c r="C177" s="5" t="n">
        <v>-2</v>
      </c>
    </row>
    <row r="178" spans="1:3">
      <c r="A178" s="4" t="s">
        <v>878</v>
      </c>
    </row>
    <row r="179" spans="1:3">
      <c r="A179" s="3" t="s">
        <v>840</v>
      </c>
    </row>
    <row r="180" spans="1:3">
      <c r="A180" s="4" t="s">
        <v>841</v>
      </c>
      <c r="B180" s="5" t="n">
        <v>1322</v>
      </c>
      <c r="C180" s="5" t="n">
        <v>1795</v>
      </c>
    </row>
    <row r="181" spans="1:3">
      <c r="A181" s="4" t="s">
        <v>842</v>
      </c>
      <c r="B181" s="5" t="n">
        <v>1468</v>
      </c>
      <c r="C181" s="5" t="n">
        <v>1646</v>
      </c>
    </row>
    <row r="182" spans="1:3">
      <c r="A182" s="4" t="s">
        <v>843</v>
      </c>
      <c r="B182" s="5" t="n">
        <v>-146</v>
      </c>
      <c r="C182" s="5" t="n">
        <v>149</v>
      </c>
    </row>
    <row r="183" spans="1:3">
      <c r="A183" s="4" t="s">
        <v>879</v>
      </c>
    </row>
    <row r="184" spans="1:3">
      <c r="A184" s="3" t="s">
        <v>840</v>
      </c>
    </row>
    <row r="185" spans="1:3">
      <c r="A185" s="4" t="s">
        <v>841</v>
      </c>
      <c r="B185" s="5" t="n">
        <v>117</v>
      </c>
      <c r="C185" s="5" t="n">
        <v>87</v>
      </c>
    </row>
    <row r="186" spans="1:3">
      <c r="A186" s="4" t="s">
        <v>842</v>
      </c>
      <c r="B186" s="5" t="n">
        <v>7</v>
      </c>
      <c r="C186" s="5" t="n">
        <v>14</v>
      </c>
    </row>
    <row r="187" spans="1:3">
      <c r="A187" s="4" t="s">
        <v>843</v>
      </c>
      <c r="B187" s="5" t="n">
        <v>110</v>
      </c>
      <c r="C187" s="5" t="n">
        <v>73</v>
      </c>
    </row>
    <row r="188" spans="1:3">
      <c r="A188" s="4" t="s">
        <v>880</v>
      </c>
    </row>
    <row r="189" spans="1:3">
      <c r="A189" s="3" t="s">
        <v>840</v>
      </c>
    </row>
    <row r="190" spans="1:3">
      <c r="A190" s="4" t="s">
        <v>841</v>
      </c>
      <c r="B190" s="5" t="n">
        <v>1205</v>
      </c>
      <c r="C190" s="5" t="n">
        <v>1707</v>
      </c>
    </row>
    <row r="191" spans="1:3">
      <c r="A191" s="4" t="s">
        <v>842</v>
      </c>
      <c r="B191" s="5" t="n">
        <v>1461</v>
      </c>
      <c r="C191" s="5" t="n">
        <v>1631</v>
      </c>
    </row>
    <row r="192" spans="1:3">
      <c r="A192" s="4" t="s">
        <v>843</v>
      </c>
      <c r="B192" s="5" t="n">
        <v>-256</v>
      </c>
      <c r="C192" s="5" t="n">
        <v>76</v>
      </c>
    </row>
    <row r="193" spans="1:3">
      <c r="A193" s="4" t="s">
        <v>881</v>
      </c>
    </row>
    <row r="194" spans="1:3">
      <c r="A194" s="3" t="s">
        <v>840</v>
      </c>
    </row>
    <row r="195" spans="1:3">
      <c r="A195" s="4" t="s">
        <v>841</v>
      </c>
      <c r="B195" s="5" t="n">
        <v>0</v>
      </c>
      <c r="C195" s="5" t="n">
        <v>1</v>
      </c>
    </row>
    <row r="196" spans="1:3">
      <c r="A196" s="4" t="s">
        <v>842</v>
      </c>
      <c r="B196" s="5" t="n">
        <v>0</v>
      </c>
      <c r="C196" s="5" t="n">
        <v>0</v>
      </c>
    </row>
    <row r="197" spans="1:3">
      <c r="A197" s="4" t="s">
        <v>843</v>
      </c>
      <c r="B197" s="5" t="n">
        <v>0</v>
      </c>
      <c r="C197" s="5" t="n">
        <v>1</v>
      </c>
    </row>
    <row r="198" spans="1:3">
      <c r="A198" s="4" t="s">
        <v>882</v>
      </c>
    </row>
    <row r="199" spans="1:3">
      <c r="A199" s="3" t="s">
        <v>840</v>
      </c>
    </row>
    <row r="200" spans="1:3">
      <c r="A200" s="4" t="s">
        <v>841</v>
      </c>
      <c r="B200" s="5" t="n">
        <v>0</v>
      </c>
      <c r="C200" s="5" t="n">
        <v>0</v>
      </c>
    </row>
    <row r="201" spans="1:3">
      <c r="A201" s="4" t="s">
        <v>842</v>
      </c>
      <c r="B201" s="5" t="n">
        <v>0</v>
      </c>
      <c r="C201" s="5" t="n">
        <v>1</v>
      </c>
    </row>
    <row r="202" spans="1:3">
      <c r="A202" s="4" t="s">
        <v>843</v>
      </c>
      <c r="B202" s="5" t="n">
        <v>0</v>
      </c>
      <c r="C202" s="5" t="n">
        <v>-1</v>
      </c>
    </row>
    <row r="203" spans="1:3">
      <c r="A203" s="4" t="s">
        <v>883</v>
      </c>
    </row>
    <row r="204" spans="1:3">
      <c r="A204" s="3" t="s">
        <v>840</v>
      </c>
    </row>
    <row r="205" spans="1:3">
      <c r="A205" s="4" t="s">
        <v>841</v>
      </c>
      <c r="B205" s="5" t="n">
        <v>0</v>
      </c>
      <c r="C205" s="5" t="n">
        <v>0</v>
      </c>
    </row>
    <row r="206" spans="1:3">
      <c r="A206" s="4" t="s">
        <v>842</v>
      </c>
      <c r="B206" s="5" t="n">
        <v>3</v>
      </c>
      <c r="C206" s="5" t="n">
        <v>3</v>
      </c>
    </row>
    <row r="207" spans="1:3">
      <c r="A207" s="4" t="s">
        <v>843</v>
      </c>
      <c r="B207" s="5" t="n">
        <v>-3</v>
      </c>
      <c r="C207" s="5" t="n">
        <v>-3</v>
      </c>
    </row>
    <row r="208" spans="1:3">
      <c r="A208" s="4" t="s">
        <v>884</v>
      </c>
    </row>
    <row r="209" spans="1:3">
      <c r="A209" s="3" t="s">
        <v>840</v>
      </c>
    </row>
    <row r="210" spans="1:3">
      <c r="A210" s="4" t="s">
        <v>841</v>
      </c>
      <c r="B210" s="5" t="n">
        <v>0</v>
      </c>
      <c r="C210" s="5" t="n">
        <v>0</v>
      </c>
    </row>
    <row r="211" spans="1:3">
      <c r="A211" s="4" t="s">
        <v>842</v>
      </c>
      <c r="B211" s="5" t="n">
        <v>3</v>
      </c>
      <c r="C211" s="5" t="n">
        <v>3</v>
      </c>
    </row>
    <row r="212" spans="1:3">
      <c r="A212" s="4" t="s">
        <v>843</v>
      </c>
      <c r="B212" s="5" t="n">
        <v>-3</v>
      </c>
      <c r="C212" s="5" t="n">
        <v>-3</v>
      </c>
    </row>
    <row r="213" spans="1:3">
      <c r="A213" s="4" t="s">
        <v>885</v>
      </c>
    </row>
    <row r="214" spans="1:3">
      <c r="A214" s="3" t="s">
        <v>840</v>
      </c>
    </row>
    <row r="215" spans="1:3">
      <c r="A215" s="4" t="s">
        <v>841</v>
      </c>
      <c r="B215" s="5" t="n">
        <v>0</v>
      </c>
      <c r="C215" s="5" t="n">
        <v>0</v>
      </c>
    </row>
    <row r="216" spans="1:3">
      <c r="A216" s="4" t="s">
        <v>842</v>
      </c>
      <c r="B216" s="5" t="n">
        <v>0</v>
      </c>
      <c r="C216" s="5" t="n">
        <v>0</v>
      </c>
    </row>
    <row r="217" spans="1:3">
      <c r="A217" s="4" t="s">
        <v>843</v>
      </c>
      <c r="B217" s="5" t="n">
        <v>0</v>
      </c>
      <c r="C217" s="5" t="n">
        <v>0</v>
      </c>
    </row>
    <row r="218" spans="1:3">
      <c r="A218" s="4" t="s">
        <v>886</v>
      </c>
    </row>
    <row r="219" spans="1:3">
      <c r="A219" s="3" t="s">
        <v>840</v>
      </c>
    </row>
    <row r="220" spans="1:3">
      <c r="A220" s="4" t="s">
        <v>841</v>
      </c>
      <c r="B220" s="5" t="n">
        <v>7</v>
      </c>
      <c r="C220" s="5" t="n">
        <v>126</v>
      </c>
    </row>
    <row r="221" spans="1:3">
      <c r="A221" s="4" t="s">
        <v>842</v>
      </c>
      <c r="B221" s="5" t="n">
        <v>46</v>
      </c>
      <c r="C221" s="5" t="n">
        <v>44</v>
      </c>
    </row>
    <row r="222" spans="1:3">
      <c r="A222" s="4" t="s">
        <v>843</v>
      </c>
      <c r="B222" s="5" t="n">
        <v>-39</v>
      </c>
      <c r="C222" s="5" t="n">
        <v>82</v>
      </c>
    </row>
    <row r="223" spans="1:3">
      <c r="A223" s="4" t="s">
        <v>887</v>
      </c>
    </row>
    <row r="224" spans="1:3">
      <c r="A224" s="3" t="s">
        <v>840</v>
      </c>
    </row>
    <row r="225" spans="1:3">
      <c r="A225" s="4" t="s">
        <v>841</v>
      </c>
      <c r="B225" s="5" t="n">
        <v>7</v>
      </c>
      <c r="C225" s="5" t="n">
        <v>126</v>
      </c>
    </row>
    <row r="226" spans="1:3">
      <c r="A226" s="4" t="s">
        <v>842</v>
      </c>
      <c r="B226" s="5" t="n">
        <v>46</v>
      </c>
      <c r="C226" s="5" t="n">
        <v>44</v>
      </c>
    </row>
    <row r="227" spans="1:3">
      <c r="A227" s="4" t="s">
        <v>843</v>
      </c>
      <c r="B227" s="5" t="n">
        <v>-39</v>
      </c>
      <c r="C227" s="5" t="n">
        <v>82</v>
      </c>
    </row>
    <row r="228" spans="1:3">
      <c r="A228" s="4" t="s">
        <v>888</v>
      </c>
    </row>
    <row r="229" spans="1:3">
      <c r="A229" s="3" t="s">
        <v>840</v>
      </c>
    </row>
    <row r="230" spans="1:3">
      <c r="A230" s="4" t="s">
        <v>841</v>
      </c>
      <c r="B230" s="5" t="n">
        <v>0</v>
      </c>
      <c r="C230" s="5" t="n">
        <v>0</v>
      </c>
    </row>
    <row r="231" spans="1:3">
      <c r="A231" s="4" t="s">
        <v>842</v>
      </c>
      <c r="B231" s="5" t="n">
        <v>0</v>
      </c>
      <c r="C231" s="5" t="n">
        <v>1</v>
      </c>
    </row>
    <row r="232" spans="1:3">
      <c r="A232" s="4" t="s">
        <v>843</v>
      </c>
      <c r="B232" s="5" t="n">
        <v>0</v>
      </c>
      <c r="C232" s="5" t="n">
        <v>-1</v>
      </c>
    </row>
    <row r="233" spans="1:3">
      <c r="A233" s="4" t="s">
        <v>889</v>
      </c>
    </row>
    <row r="234" spans="1:3">
      <c r="A234" s="3" t="s">
        <v>840</v>
      </c>
    </row>
    <row r="235" spans="1:3">
      <c r="A235" s="4" t="s">
        <v>841</v>
      </c>
      <c r="B235" s="5" t="n">
        <v>0</v>
      </c>
      <c r="C235" s="5" t="n">
        <v>0</v>
      </c>
    </row>
    <row r="236" spans="1:3">
      <c r="A236" s="4" t="s">
        <v>842</v>
      </c>
      <c r="B236" s="5" t="n">
        <v>0</v>
      </c>
      <c r="C236" s="5" t="n">
        <v>1</v>
      </c>
    </row>
    <row r="237" spans="1:3">
      <c r="A237" s="4" t="s">
        <v>843</v>
      </c>
      <c r="B237" s="5" t="n">
        <v>0</v>
      </c>
      <c r="C237" s="5" t="n">
        <v>-1</v>
      </c>
    </row>
    <row r="238" spans="1:3">
      <c r="A238" s="4" t="s">
        <v>890</v>
      </c>
    </row>
    <row r="239" spans="1:3">
      <c r="A239" s="3" t="s">
        <v>840</v>
      </c>
    </row>
    <row r="240" spans="1:3">
      <c r="A240" s="4" t="s">
        <v>841</v>
      </c>
      <c r="B240" s="5" t="n">
        <v>-11789</v>
      </c>
      <c r="C240" s="5" t="n">
        <v>-13977</v>
      </c>
    </row>
    <row r="241" spans="1:3">
      <c r="A241" s="4" t="s">
        <v>842</v>
      </c>
      <c r="B241" s="5" t="n">
        <v>-11789</v>
      </c>
      <c r="C241" s="5" t="n">
        <v>-13977</v>
      </c>
    </row>
    <row r="242" spans="1:3">
      <c r="A242" s="4" t="s">
        <v>843</v>
      </c>
      <c r="C242" s="5" t="n">
        <v>0</v>
      </c>
    </row>
    <row r="243" spans="1:3">
      <c r="A243" s="4" t="s">
        <v>891</v>
      </c>
    </row>
    <row r="244" spans="1:3">
      <c r="A244" s="3" t="s">
        <v>840</v>
      </c>
    </row>
    <row r="245" spans="1:3">
      <c r="A245" s="4" t="s">
        <v>841</v>
      </c>
      <c r="B245" s="5" t="n">
        <v>9642</v>
      </c>
      <c r="C245" s="5" t="n">
        <v>10365</v>
      </c>
    </row>
    <row r="246" spans="1:3">
      <c r="A246" s="4" t="s">
        <v>842</v>
      </c>
      <c r="B246" s="5" t="n">
        <v>9184</v>
      </c>
      <c r="C246" s="5" t="n">
        <v>9294</v>
      </c>
    </row>
    <row r="247" spans="1:3">
      <c r="A247" s="4" t="s">
        <v>843</v>
      </c>
      <c r="B247" s="6" t="n">
        <v>458</v>
      </c>
      <c r="C247" s="6" t="n">
        <v>10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4</v>
      </c>
      <c r="C1" s="2" t="s">
        <v>25</v>
      </c>
    </row>
    <row r="2" spans="1:3">
      <c r="A2" s="3" t="s">
        <v>811</v>
      </c>
    </row>
    <row r="3" spans="1:3">
      <c r="A3" s="4" t="s">
        <v>33</v>
      </c>
      <c r="B3" s="6" t="n">
        <v>207749</v>
      </c>
      <c r="C3" s="6" t="n">
        <v>207271</v>
      </c>
    </row>
    <row r="4" spans="1:3">
      <c r="A4" s="4" t="s">
        <v>34</v>
      </c>
      <c r="B4" s="5" t="n">
        <v>43058</v>
      </c>
      <c r="C4" s="5" t="n">
        <v>40937</v>
      </c>
    </row>
    <row r="5" spans="1:3">
      <c r="A5" s="4" t="s">
        <v>35</v>
      </c>
      <c r="B5" s="5" t="n">
        <v>12673</v>
      </c>
      <c r="C5" s="5" t="n">
        <v>12378</v>
      </c>
    </row>
    <row r="6" spans="1:3">
      <c r="A6" s="4" t="s">
        <v>36</v>
      </c>
      <c r="B6" s="5" t="n">
        <v>109555</v>
      </c>
      <c r="C6" s="5" t="n">
        <v>97766</v>
      </c>
    </row>
    <row r="7" spans="1:3">
      <c r="A7" s="3" t="s">
        <v>893</v>
      </c>
    </row>
    <row r="8" spans="1:3">
      <c r="A8" s="4" t="s">
        <v>36</v>
      </c>
      <c r="B8" s="5" t="n">
        <v>240149</v>
      </c>
      <c r="C8" s="5" t="n">
        <v>225622</v>
      </c>
    </row>
    <row r="9" spans="1:3">
      <c r="A9" s="4" t="s">
        <v>51</v>
      </c>
      <c r="B9" s="5" t="n">
        <v>14380</v>
      </c>
      <c r="C9" s="5" t="n">
        <v>13789</v>
      </c>
    </row>
    <row r="10" spans="1:3">
      <c r="A10" s="4" t="s">
        <v>52</v>
      </c>
      <c r="B10" s="5" t="n">
        <v>42607</v>
      </c>
      <c r="C10" s="5" t="n">
        <v>40968</v>
      </c>
    </row>
    <row r="11" spans="1:3">
      <c r="A11" s="4" t="s">
        <v>83</v>
      </c>
      <c r="B11" s="5" t="n">
        <v>4080</v>
      </c>
      <c r="C11" s="5" t="n">
        <v>3209</v>
      </c>
    </row>
    <row r="12" spans="1:3">
      <c r="A12" s="4" t="s">
        <v>429</v>
      </c>
    </row>
    <row r="13" spans="1:3">
      <c r="A13" s="3" t="s">
        <v>811</v>
      </c>
    </row>
    <row r="14" spans="1:3">
      <c r="A14" s="4" t="s">
        <v>894</v>
      </c>
      <c r="B14" s="5" t="n">
        <v>12719</v>
      </c>
      <c r="C14" s="5" t="n">
        <v>0</v>
      </c>
    </row>
    <row r="15" spans="1:3">
      <c r="A15" s="4" t="s">
        <v>895</v>
      </c>
      <c r="B15" s="5" t="n">
        <v>0</v>
      </c>
      <c r="C15" s="5" t="n">
        <v>2422</v>
      </c>
    </row>
    <row r="16" spans="1:3">
      <c r="A16" s="4" t="s">
        <v>33</v>
      </c>
      <c r="B16" s="5" t="n">
        <v>205856</v>
      </c>
      <c r="C16" s="5" t="n">
        <v>206123</v>
      </c>
    </row>
    <row r="17" spans="1:3">
      <c r="A17" s="4" t="s">
        <v>34</v>
      </c>
      <c r="B17" s="5" t="n">
        <v>42559</v>
      </c>
      <c r="C17" s="5" t="n">
        <v>40438</v>
      </c>
    </row>
    <row r="18" spans="1:3">
      <c r="A18" s="4" t="s">
        <v>35</v>
      </c>
      <c r="B18" s="5" t="n">
        <v>12255</v>
      </c>
      <c r="C18" s="5" t="n">
        <v>11992</v>
      </c>
    </row>
    <row r="19" spans="1:3">
      <c r="A19" s="4" t="s">
        <v>36</v>
      </c>
      <c r="B19" s="5" t="n">
        <v>92493</v>
      </c>
      <c r="C19" s="5" t="n">
        <v>83178</v>
      </c>
    </row>
    <row r="20" spans="1:3">
      <c r="A20" s="4" t="s">
        <v>896</v>
      </c>
      <c r="B20" s="5" t="n">
        <v>101</v>
      </c>
      <c r="C20" s="5" t="n">
        <v>356</v>
      </c>
    </row>
    <row r="21" spans="1:3">
      <c r="A21" s="3" t="s">
        <v>893</v>
      </c>
    </row>
    <row r="22" spans="1:3">
      <c r="A22" s="4" t="s">
        <v>34</v>
      </c>
      <c r="B22" s="5" t="n">
        <v>50105</v>
      </c>
      <c r="C22" s="5" t="n">
        <v>44571</v>
      </c>
    </row>
    <row r="23" spans="1:3">
      <c r="A23" s="4" t="s">
        <v>36</v>
      </c>
      <c r="B23" s="5" t="n">
        <v>122101</v>
      </c>
      <c r="C23" s="5" t="n">
        <v>119262</v>
      </c>
    </row>
    <row r="24" spans="1:3">
      <c r="A24" s="4" t="s">
        <v>51</v>
      </c>
      <c r="B24" s="5" t="n">
        <v>10003</v>
      </c>
      <c r="C24" s="5" t="n">
        <v>8568</v>
      </c>
    </row>
    <row r="25" spans="1:3">
      <c r="A25" s="4" t="s">
        <v>52</v>
      </c>
      <c r="B25" s="5" t="n">
        <v>42742</v>
      </c>
      <c r="C25" s="5" t="n">
        <v>41057</v>
      </c>
    </row>
    <row r="26" spans="1:3">
      <c r="A26" s="4" t="s">
        <v>83</v>
      </c>
      <c r="B26" s="5" t="n">
        <v>4340</v>
      </c>
      <c r="C26" s="5" t="n">
        <v>3541</v>
      </c>
    </row>
    <row r="27" spans="1:3">
      <c r="A27" s="4" t="s">
        <v>897</v>
      </c>
    </row>
    <row r="28" spans="1:3">
      <c r="A28" s="3" t="s">
        <v>811</v>
      </c>
    </row>
    <row r="29" spans="1:3">
      <c r="A29" s="4" t="s">
        <v>894</v>
      </c>
      <c r="B29" s="5" t="n">
        <v>0</v>
      </c>
      <c r="C29" s="5" t="n">
        <v>0</v>
      </c>
    </row>
    <row r="30" spans="1:3">
      <c r="A30" s="4" t="s">
        <v>895</v>
      </c>
      <c r="B30" s="5" t="n">
        <v>0</v>
      </c>
      <c r="C30" s="5" t="n">
        <v>0</v>
      </c>
    </row>
    <row r="31" spans="1:3">
      <c r="A31" s="4" t="s">
        <v>33</v>
      </c>
      <c r="B31" s="5" t="n">
        <v>0</v>
      </c>
      <c r="C31" s="5" t="n">
        <v>0</v>
      </c>
    </row>
    <row r="32" spans="1:3">
      <c r="A32" s="4" t="s">
        <v>34</v>
      </c>
      <c r="B32" s="5" t="n">
        <v>0</v>
      </c>
      <c r="C32" s="5" t="n">
        <v>0</v>
      </c>
    </row>
    <row r="33" spans="1:3">
      <c r="A33" s="4" t="s">
        <v>35</v>
      </c>
      <c r="B33" s="5" t="n">
        <v>0</v>
      </c>
      <c r="C33" s="5" t="n">
        <v>0</v>
      </c>
    </row>
    <row r="34" spans="1:3">
      <c r="A34" s="4" t="s">
        <v>36</v>
      </c>
      <c r="B34" s="5" t="n">
        <v>0</v>
      </c>
      <c r="C34" s="5" t="n">
        <v>0</v>
      </c>
    </row>
    <row r="35" spans="1:3">
      <c r="A35" s="4" t="s">
        <v>896</v>
      </c>
      <c r="B35" s="5" t="n">
        <v>0</v>
      </c>
      <c r="C35" s="5" t="n">
        <v>192</v>
      </c>
    </row>
    <row r="36" spans="1:3">
      <c r="A36" s="3" t="s">
        <v>893</v>
      </c>
    </row>
    <row r="37" spans="1:3">
      <c r="A37" s="4" t="s">
        <v>34</v>
      </c>
      <c r="B37" s="5" t="n">
        <v>0</v>
      </c>
      <c r="C37" s="5" t="n">
        <v>0</v>
      </c>
    </row>
    <row r="38" spans="1:3">
      <c r="A38" s="4" t="s">
        <v>36</v>
      </c>
      <c r="B38" s="5" t="n">
        <v>0</v>
      </c>
      <c r="C38" s="5" t="n">
        <v>0</v>
      </c>
    </row>
    <row r="39" spans="1:3">
      <c r="A39" s="4" t="s">
        <v>51</v>
      </c>
      <c r="B39" s="5" t="n">
        <v>0</v>
      </c>
      <c r="C39" s="5" t="n">
        <v>0</v>
      </c>
    </row>
    <row r="40" spans="1:3">
      <c r="A40" s="4" t="s">
        <v>52</v>
      </c>
      <c r="B40" s="5" t="n">
        <v>0</v>
      </c>
      <c r="C40" s="5" t="n">
        <v>0</v>
      </c>
    </row>
    <row r="41" spans="1:3">
      <c r="A41" s="4" t="s">
        <v>83</v>
      </c>
      <c r="B41" s="5" t="n">
        <v>0</v>
      </c>
      <c r="C41" s="5" t="n">
        <v>0</v>
      </c>
    </row>
    <row r="42" spans="1:3">
      <c r="A42" s="4" t="s">
        <v>898</v>
      </c>
    </row>
    <row r="43" spans="1:3">
      <c r="A43" s="3" t="s">
        <v>811</v>
      </c>
    </row>
    <row r="44" spans="1:3">
      <c r="A44" s="4" t="s">
        <v>894</v>
      </c>
      <c r="B44" s="5" t="n">
        <v>12283</v>
      </c>
      <c r="C44" s="5" t="n">
        <v>0</v>
      </c>
    </row>
    <row r="45" spans="1:3">
      <c r="A45" s="4" t="s">
        <v>895</v>
      </c>
      <c r="B45" s="5" t="n">
        <v>0</v>
      </c>
      <c r="C45" s="5" t="n">
        <v>2422</v>
      </c>
    </row>
    <row r="46" spans="1:3">
      <c r="A46" s="4" t="s">
        <v>33</v>
      </c>
      <c r="B46" s="5" t="n">
        <v>0</v>
      </c>
      <c r="C46" s="5" t="n">
        <v>0</v>
      </c>
    </row>
    <row r="47" spans="1:3">
      <c r="A47" s="4" t="s">
        <v>34</v>
      </c>
      <c r="B47" s="5" t="n">
        <v>0</v>
      </c>
      <c r="C47" s="5" t="n">
        <v>0</v>
      </c>
    </row>
    <row r="48" spans="1:3">
      <c r="A48" s="4" t="s">
        <v>35</v>
      </c>
      <c r="B48" s="5" t="n">
        <v>0</v>
      </c>
      <c r="C48" s="5" t="n">
        <v>0</v>
      </c>
    </row>
    <row r="49" spans="1:3">
      <c r="A49" s="4" t="s">
        <v>36</v>
      </c>
      <c r="B49" s="5" t="n">
        <v>0</v>
      </c>
      <c r="C49" s="5" t="n">
        <v>0</v>
      </c>
    </row>
    <row r="50" spans="1:3">
      <c r="A50" s="4" t="s">
        <v>896</v>
      </c>
      <c r="B50" s="5" t="n">
        <v>0</v>
      </c>
      <c r="C50" s="5" t="n">
        <v>0</v>
      </c>
    </row>
    <row r="51" spans="1:3">
      <c r="A51" s="3" t="s">
        <v>893</v>
      </c>
    </row>
    <row r="52" spans="1:3">
      <c r="A52" s="4" t="s">
        <v>34</v>
      </c>
      <c r="B52" s="5" t="n">
        <v>48116</v>
      </c>
      <c r="C52" s="5" t="n">
        <v>43047</v>
      </c>
    </row>
    <row r="53" spans="1:3">
      <c r="A53" s="4" t="s">
        <v>36</v>
      </c>
      <c r="B53" s="5" t="n">
        <v>120612</v>
      </c>
      <c r="C53" s="5" t="n">
        <v>117461</v>
      </c>
    </row>
    <row r="54" spans="1:3">
      <c r="A54" s="4" t="s">
        <v>51</v>
      </c>
      <c r="B54" s="5" t="n">
        <v>10003</v>
      </c>
      <c r="C54" s="5" t="n">
        <v>8568</v>
      </c>
    </row>
    <row r="55" spans="1:3">
      <c r="A55" s="4" t="s">
        <v>52</v>
      </c>
      <c r="B55" s="5" t="n">
        <v>38612</v>
      </c>
      <c r="C55" s="5" t="n">
        <v>37995</v>
      </c>
    </row>
    <row r="56" spans="1:3">
      <c r="A56" s="4" t="s">
        <v>83</v>
      </c>
      <c r="B56" s="5" t="n">
        <v>4340</v>
      </c>
      <c r="C56" s="5" t="n">
        <v>3541</v>
      </c>
    </row>
    <row r="57" spans="1:3">
      <c r="A57" s="4" t="s">
        <v>899</v>
      </c>
    </row>
    <row r="58" spans="1:3">
      <c r="A58" s="3" t="s">
        <v>811</v>
      </c>
    </row>
    <row r="59" spans="1:3">
      <c r="A59" s="4" t="s">
        <v>894</v>
      </c>
      <c r="B59" s="5" t="n">
        <v>436</v>
      </c>
      <c r="C59" s="5" t="n">
        <v>0</v>
      </c>
    </row>
    <row r="60" spans="1:3">
      <c r="A60" s="4" t="s">
        <v>895</v>
      </c>
      <c r="B60" s="5" t="n">
        <v>0</v>
      </c>
      <c r="C60" s="5" t="n">
        <v>0</v>
      </c>
    </row>
    <row r="61" spans="1:3">
      <c r="A61" s="4" t="s">
        <v>33</v>
      </c>
      <c r="B61" s="5" t="n">
        <v>205856</v>
      </c>
      <c r="C61" s="5" t="n">
        <v>206123</v>
      </c>
    </row>
    <row r="62" spans="1:3">
      <c r="A62" s="4" t="s">
        <v>34</v>
      </c>
      <c r="B62" s="5" t="n">
        <v>42559</v>
      </c>
      <c r="C62" s="5" t="n">
        <v>40438</v>
      </c>
    </row>
    <row r="63" spans="1:3">
      <c r="A63" s="4" t="s">
        <v>35</v>
      </c>
      <c r="B63" s="5" t="n">
        <v>12255</v>
      </c>
      <c r="C63" s="5" t="n">
        <v>11992</v>
      </c>
    </row>
    <row r="64" spans="1:3">
      <c r="A64" s="4" t="s">
        <v>36</v>
      </c>
      <c r="B64" s="5" t="n">
        <v>92493</v>
      </c>
      <c r="C64" s="5" t="n">
        <v>83178</v>
      </c>
    </row>
    <row r="65" spans="1:3">
      <c r="A65" s="4" t="s">
        <v>896</v>
      </c>
      <c r="B65" s="5" t="n">
        <v>101</v>
      </c>
      <c r="C65" s="5" t="n">
        <v>164</v>
      </c>
    </row>
    <row r="66" spans="1:3">
      <c r="A66" s="3" t="s">
        <v>893</v>
      </c>
    </row>
    <row r="67" spans="1:3">
      <c r="A67" s="4" t="s">
        <v>34</v>
      </c>
      <c r="B67" s="5" t="n">
        <v>1989</v>
      </c>
      <c r="C67" s="5" t="n">
        <v>1524</v>
      </c>
    </row>
    <row r="68" spans="1:3">
      <c r="A68" s="4" t="s">
        <v>36</v>
      </c>
      <c r="B68" s="5" t="n">
        <v>1489</v>
      </c>
      <c r="C68" s="5" t="n">
        <v>1801</v>
      </c>
    </row>
    <row r="69" spans="1:3">
      <c r="A69" s="4" t="s">
        <v>51</v>
      </c>
      <c r="B69" s="5" t="n">
        <v>0</v>
      </c>
      <c r="C69" s="5" t="n">
        <v>0</v>
      </c>
    </row>
    <row r="70" spans="1:3">
      <c r="A70" s="4" t="s">
        <v>52</v>
      </c>
      <c r="B70" s="5" t="n">
        <v>4130</v>
      </c>
      <c r="C70" s="5" t="n">
        <v>3062</v>
      </c>
    </row>
    <row r="71" spans="1:3">
      <c r="A71" s="4" t="s">
        <v>83</v>
      </c>
      <c r="B71" s="6" t="n">
        <v>0</v>
      </c>
      <c r="C7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4</v>
      </c>
      <c r="C1" s="2" t="s">
        <v>25</v>
      </c>
    </row>
    <row r="2" spans="1:3">
      <c r="A2" s="3" t="s">
        <v>901</v>
      </c>
    </row>
    <row r="3" spans="1:3">
      <c r="A3" s="4" t="s">
        <v>79</v>
      </c>
      <c r="B3" s="6" t="n">
        <v>13311</v>
      </c>
      <c r="C3" s="6" t="n">
        <v>10712</v>
      </c>
    </row>
    <row r="4" spans="1:3">
      <c r="A4" s="4" t="s">
        <v>36</v>
      </c>
      <c r="B4" s="5" t="n">
        <v>109555</v>
      </c>
      <c r="C4" s="5" t="n">
        <v>97766</v>
      </c>
    </row>
    <row r="5" spans="1:3">
      <c r="A5" s="4" t="s">
        <v>33</v>
      </c>
      <c r="B5" s="5" t="n">
        <v>207749</v>
      </c>
      <c r="C5" s="5" t="n">
        <v>207271</v>
      </c>
    </row>
    <row r="6" spans="1:3">
      <c r="A6" s="4" t="s">
        <v>902</v>
      </c>
      <c r="B6" s="5" t="n">
        <v>43450</v>
      </c>
      <c r="C6" s="5" t="n">
        <v>40383</v>
      </c>
    </row>
    <row r="7" spans="1:3">
      <c r="A7" s="4" t="s">
        <v>292</v>
      </c>
      <c r="B7" s="5" t="n">
        <v>21431</v>
      </c>
      <c r="C7" s="5" t="n">
        <v>24342</v>
      </c>
    </row>
    <row r="8" spans="1:3">
      <c r="A8" s="4" t="s">
        <v>54</v>
      </c>
      <c r="B8" s="5" t="n">
        <v>13782</v>
      </c>
      <c r="C8" s="5" t="n">
        <v>13713</v>
      </c>
    </row>
    <row r="9" spans="1:3">
      <c r="A9" s="4" t="s">
        <v>292</v>
      </c>
      <c r="B9" s="5" t="n">
        <v>20973</v>
      </c>
      <c r="C9" s="5" t="n">
        <v>23271</v>
      </c>
    </row>
    <row r="10" spans="1:3">
      <c r="A10" s="4" t="s">
        <v>431</v>
      </c>
    </row>
    <row r="11" spans="1:3">
      <c r="A11" s="3" t="s">
        <v>901</v>
      </c>
    </row>
    <row r="12" spans="1:3">
      <c r="A12" s="4" t="s">
        <v>79</v>
      </c>
      <c r="B12" s="5" t="n">
        <v>54</v>
      </c>
      <c r="C12" s="5" t="n">
        <v>417</v>
      </c>
    </row>
    <row r="13" spans="1:3">
      <c r="A13" s="4" t="s">
        <v>781</v>
      </c>
      <c r="B13" s="5" t="n">
        <v>52578</v>
      </c>
    </row>
    <row r="14" spans="1:3">
      <c r="A14" s="4" t="s">
        <v>239</v>
      </c>
      <c r="C14" s="5" t="n">
        <v>50827</v>
      </c>
    </row>
    <row r="15" spans="1:3">
      <c r="A15" s="4" t="s">
        <v>36</v>
      </c>
      <c r="B15" s="5" t="n">
        <v>16424</v>
      </c>
      <c r="C15" s="5" t="n">
        <v>14010</v>
      </c>
    </row>
    <row r="16" spans="1:3">
      <c r="A16" s="4" t="s">
        <v>33</v>
      </c>
      <c r="B16" s="5" t="n">
        <v>12</v>
      </c>
      <c r="C16" s="5" t="n">
        <v>12</v>
      </c>
    </row>
    <row r="17" spans="1:3">
      <c r="A17" s="4" t="s">
        <v>774</v>
      </c>
      <c r="B17" s="5" t="n">
        <v>16436</v>
      </c>
    </row>
    <row r="18" spans="1:3">
      <c r="A18" s="4" t="s">
        <v>903</v>
      </c>
      <c r="C18" s="5" t="n">
        <v>14022</v>
      </c>
    </row>
    <row r="19" spans="1:3">
      <c r="A19" s="4" t="s">
        <v>792</v>
      </c>
      <c r="B19" s="5" t="n">
        <v>35648</v>
      </c>
    </row>
    <row r="20" spans="1:3">
      <c r="A20" s="4" t="s">
        <v>904</v>
      </c>
      <c r="C20" s="5" t="n">
        <v>39688</v>
      </c>
    </row>
    <row r="21" spans="1:3">
      <c r="A21" s="4" t="s">
        <v>794</v>
      </c>
      <c r="B21" s="5" t="n">
        <v>562</v>
      </c>
    </row>
    <row r="22" spans="1:3">
      <c r="A22" s="4" t="s">
        <v>905</v>
      </c>
      <c r="C22" s="5" t="n">
        <v>469</v>
      </c>
    </row>
    <row r="23" spans="1:3">
      <c r="A23" s="4" t="s">
        <v>902</v>
      </c>
      <c r="B23" s="5" t="n">
        <v>3322</v>
      </c>
      <c r="C23" s="5" t="n">
        <v>1450</v>
      </c>
    </row>
    <row r="24" spans="1:3">
      <c r="A24" s="4" t="s">
        <v>292</v>
      </c>
      <c r="B24" s="5" t="n">
        <v>21431</v>
      </c>
      <c r="C24" s="5" t="n">
        <v>24342</v>
      </c>
    </row>
    <row r="25" spans="1:3">
      <c r="A25" s="4" t="s">
        <v>906</v>
      </c>
      <c r="B25" s="5" t="n">
        <v>130031</v>
      </c>
      <c r="C25" s="5" t="n">
        <v>131215</v>
      </c>
    </row>
    <row r="26" spans="1:3">
      <c r="A26" s="4" t="s">
        <v>907</v>
      </c>
      <c r="B26" s="5" t="n">
        <v>-7979</v>
      </c>
      <c r="C26" s="5" t="n">
        <v>-6678</v>
      </c>
    </row>
    <row r="27" spans="1:3">
      <c r="A27" s="4" t="s">
        <v>54</v>
      </c>
      <c r="B27" s="5" t="n">
        <v>-13782</v>
      </c>
      <c r="C27" s="5" t="n">
        <v>-13713</v>
      </c>
    </row>
    <row r="28" spans="1:3">
      <c r="A28" s="4" t="s">
        <v>908</v>
      </c>
      <c r="B28" s="5" t="n">
        <v>-21761</v>
      </c>
      <c r="C28" s="5" t="n">
        <v>-20391</v>
      </c>
    </row>
    <row r="29" spans="1:3">
      <c r="A29" s="4" t="s">
        <v>292</v>
      </c>
      <c r="B29" s="5" t="n">
        <v>-20973</v>
      </c>
      <c r="C29" s="5" t="n">
        <v>-23271</v>
      </c>
    </row>
    <row r="30" spans="1:3">
      <c r="A30" s="4" t="s">
        <v>909</v>
      </c>
      <c r="B30" s="5" t="n">
        <v>-42734</v>
      </c>
      <c r="C30" s="5" t="n">
        <v>-43662</v>
      </c>
    </row>
    <row r="31" spans="1:3">
      <c r="A31" s="4" t="s">
        <v>910</v>
      </c>
    </row>
    <row r="32" spans="1:3">
      <c r="A32" s="3" t="s">
        <v>901</v>
      </c>
    </row>
    <row r="33" spans="1:3">
      <c r="A33" s="4" t="s">
        <v>781</v>
      </c>
      <c r="B33" s="5" t="n">
        <v>20592</v>
      </c>
    </row>
    <row r="34" spans="1:3">
      <c r="A34" s="4" t="s">
        <v>239</v>
      </c>
      <c r="C34" s="5" t="n">
        <v>15506</v>
      </c>
    </row>
    <row r="35" spans="1:3">
      <c r="A35" s="4" t="s">
        <v>792</v>
      </c>
      <c r="B35" s="5" t="n">
        <v>27607</v>
      </c>
    </row>
    <row r="36" spans="1:3">
      <c r="A36" s="4" t="s">
        <v>904</v>
      </c>
      <c r="C36" s="5" t="n">
        <v>25314</v>
      </c>
    </row>
    <row r="37" spans="1:3">
      <c r="A37" s="4" t="s">
        <v>911</v>
      </c>
    </row>
    <row r="38" spans="1:3">
      <c r="A38" s="3" t="s">
        <v>901</v>
      </c>
    </row>
    <row r="39" spans="1:3">
      <c r="A39" s="4" t="s">
        <v>781</v>
      </c>
      <c r="B39" s="5" t="n">
        <v>25354</v>
      </c>
    </row>
    <row r="40" spans="1:3">
      <c r="A40" s="4" t="s">
        <v>239</v>
      </c>
      <c r="C40" s="5" t="n">
        <v>31024</v>
      </c>
    </row>
    <row r="41" spans="1:3">
      <c r="A41" s="4" t="s">
        <v>794</v>
      </c>
      <c r="B41" s="5" t="n">
        <v>562</v>
      </c>
    </row>
    <row r="42" spans="1:3">
      <c r="A42" s="4" t="s">
        <v>905</v>
      </c>
      <c r="C42" s="5" t="n">
        <v>469</v>
      </c>
    </row>
    <row r="43" spans="1:3">
      <c r="A43" s="4" t="s">
        <v>912</v>
      </c>
    </row>
    <row r="44" spans="1:3">
      <c r="A44" s="3" t="s">
        <v>901</v>
      </c>
    </row>
    <row r="45" spans="1:3">
      <c r="A45" s="4" t="s">
        <v>781</v>
      </c>
      <c r="B45" s="5" t="n">
        <v>3701</v>
      </c>
    </row>
    <row r="46" spans="1:3">
      <c r="A46" s="4" t="s">
        <v>239</v>
      </c>
      <c r="C46" s="5" t="n">
        <v>2256</v>
      </c>
    </row>
    <row r="47" spans="1:3">
      <c r="A47" s="4" t="s">
        <v>792</v>
      </c>
      <c r="B47" s="5" t="n">
        <v>4543</v>
      </c>
    </row>
    <row r="48" spans="1:3">
      <c r="A48" s="4" t="s">
        <v>904</v>
      </c>
      <c r="C48" s="5" t="n">
        <v>5156</v>
      </c>
    </row>
    <row r="49" spans="1:3">
      <c r="A49" s="4" t="s">
        <v>913</v>
      </c>
    </row>
    <row r="50" spans="1:3">
      <c r="A50" s="3" t="s">
        <v>901</v>
      </c>
    </row>
    <row r="51" spans="1:3">
      <c r="A51" s="4" t="s">
        <v>781</v>
      </c>
      <c r="B51" s="5" t="n">
        <v>2931</v>
      </c>
    </row>
    <row r="52" spans="1:3">
      <c r="A52" s="4" t="s">
        <v>239</v>
      </c>
      <c r="C52" s="5" t="n">
        <v>2041</v>
      </c>
    </row>
    <row r="53" spans="1:3">
      <c r="A53" s="4" t="s">
        <v>792</v>
      </c>
      <c r="B53" s="5" t="n">
        <v>3498</v>
      </c>
    </row>
    <row r="54" spans="1:3">
      <c r="A54" s="4" t="s">
        <v>904</v>
      </c>
      <c r="C54" s="5" t="n">
        <v>9218</v>
      </c>
    </row>
    <row r="55" spans="1:3">
      <c r="A55" s="4" t="s">
        <v>914</v>
      </c>
    </row>
    <row r="56" spans="1:3">
      <c r="A56" s="3" t="s">
        <v>901</v>
      </c>
    </row>
    <row r="57" spans="1:3">
      <c r="A57" s="4" t="s">
        <v>292</v>
      </c>
      <c r="B57" s="5" t="n">
        <v>5593</v>
      </c>
      <c r="C57" s="5" t="n">
        <v>8246</v>
      </c>
    </row>
    <row r="58" spans="1:3">
      <c r="A58" s="4" t="s">
        <v>292</v>
      </c>
      <c r="B58" s="5" t="n">
        <v>-6261</v>
      </c>
      <c r="C58" s="5" t="n">
        <v>-7887</v>
      </c>
    </row>
    <row r="59" spans="1:3">
      <c r="A59" s="4" t="s">
        <v>915</v>
      </c>
    </row>
    <row r="60" spans="1:3">
      <c r="A60" s="3" t="s">
        <v>901</v>
      </c>
    </row>
    <row r="61" spans="1:3">
      <c r="A61" s="4" t="s">
        <v>292</v>
      </c>
      <c r="B61" s="5" t="n">
        <v>9303</v>
      </c>
      <c r="C61" s="5" t="n">
        <v>11643</v>
      </c>
    </row>
    <row r="62" spans="1:3">
      <c r="A62" s="4" t="s">
        <v>292</v>
      </c>
      <c r="B62" s="5" t="n">
        <v>-9335</v>
      </c>
      <c r="C62" s="5" t="n">
        <v>-10998</v>
      </c>
    </row>
    <row r="63" spans="1:3">
      <c r="A63" s="4" t="s">
        <v>916</v>
      </c>
    </row>
    <row r="64" spans="1:3">
      <c r="A64" s="3" t="s">
        <v>901</v>
      </c>
    </row>
    <row r="65" spans="1:3">
      <c r="A65" s="4" t="s">
        <v>292</v>
      </c>
      <c r="B65" s="5" t="n">
        <v>118</v>
      </c>
      <c r="C65" s="5" t="n">
        <v>141</v>
      </c>
    </row>
    <row r="66" spans="1:3">
      <c r="A66" s="4" t="s">
        <v>292</v>
      </c>
      <c r="B66" s="5" t="n">
        <v>-147</v>
      </c>
      <c r="C66" s="5" t="n">
        <v>-182</v>
      </c>
    </row>
    <row r="67" spans="1:3">
      <c r="A67" s="4" t="s">
        <v>917</v>
      </c>
    </row>
    <row r="68" spans="1:3">
      <c r="A68" s="3" t="s">
        <v>901</v>
      </c>
    </row>
    <row r="69" spans="1:3">
      <c r="A69" s="4" t="s">
        <v>292</v>
      </c>
      <c r="B69" s="5" t="n">
        <v>3617</v>
      </c>
      <c r="C69" s="5" t="n">
        <v>2864</v>
      </c>
    </row>
    <row r="70" spans="1:3">
      <c r="A70" s="4" t="s">
        <v>292</v>
      </c>
      <c r="B70" s="5" t="n">
        <v>-3876</v>
      </c>
      <c r="C70" s="5" t="n">
        <v>-3303</v>
      </c>
    </row>
    <row r="71" spans="1:3">
      <c r="A71" s="4" t="s">
        <v>918</v>
      </c>
    </row>
    <row r="72" spans="1:3">
      <c r="A72" s="3" t="s">
        <v>901</v>
      </c>
    </row>
    <row r="73" spans="1:3">
      <c r="A73" s="4" t="s">
        <v>292</v>
      </c>
      <c r="B73" s="5" t="n">
        <v>206</v>
      </c>
      <c r="C73" s="5" t="n">
        <v>226</v>
      </c>
    </row>
    <row r="74" spans="1:3">
      <c r="A74" s="4" t="s">
        <v>292</v>
      </c>
      <c r="B74" s="5" t="n">
        <v>-258</v>
      </c>
      <c r="C74" s="5" t="n">
        <v>-124</v>
      </c>
    </row>
    <row r="75" spans="1:3">
      <c r="A75" s="4" t="s">
        <v>919</v>
      </c>
    </row>
    <row r="76" spans="1:3">
      <c r="A76" s="3" t="s">
        <v>901</v>
      </c>
    </row>
    <row r="77" spans="1:3">
      <c r="A77" s="4" t="s">
        <v>292</v>
      </c>
      <c r="B77" s="5" t="n">
        <v>2594</v>
      </c>
      <c r="C77" s="5" t="n">
        <v>1222</v>
      </c>
    </row>
    <row r="78" spans="1:3">
      <c r="A78" s="4" t="s">
        <v>292</v>
      </c>
      <c r="B78" s="5" t="n">
        <v>-1096</v>
      </c>
      <c r="C78" s="5" t="n">
        <v>-777</v>
      </c>
    </row>
    <row r="79" spans="1:3">
      <c r="A79" s="4" t="s">
        <v>920</v>
      </c>
    </row>
    <row r="80" spans="1:3">
      <c r="A80" s="3" t="s">
        <v>901</v>
      </c>
    </row>
    <row r="81" spans="1:3">
      <c r="A81" s="4" t="s">
        <v>79</v>
      </c>
      <c r="B81" s="5" t="n">
        <v>0</v>
      </c>
      <c r="C81" s="5" t="n">
        <v>0</v>
      </c>
    </row>
    <row r="82" spans="1:3">
      <c r="A82" s="4" t="s">
        <v>781</v>
      </c>
      <c r="B82" s="5" t="n">
        <v>29404</v>
      </c>
    </row>
    <row r="83" spans="1:3">
      <c r="A83" s="4" t="s">
        <v>239</v>
      </c>
      <c r="C83" s="5" t="n">
        <v>33140</v>
      </c>
    </row>
    <row r="84" spans="1:3">
      <c r="A84" s="4" t="s">
        <v>36</v>
      </c>
      <c r="B84" s="5" t="n">
        <v>0</v>
      </c>
      <c r="C84" s="5" t="n">
        <v>0</v>
      </c>
    </row>
    <row r="85" spans="1:3">
      <c r="A85" s="4" t="s">
        <v>33</v>
      </c>
      <c r="B85" s="5" t="n">
        <v>0</v>
      </c>
      <c r="C85" s="5" t="n">
        <v>0</v>
      </c>
    </row>
    <row r="86" spans="1:3">
      <c r="A86" s="4" t="s">
        <v>774</v>
      </c>
      <c r="B86" s="5" t="n">
        <v>0</v>
      </c>
    </row>
    <row r="87" spans="1:3">
      <c r="A87" s="4" t="s">
        <v>903</v>
      </c>
      <c r="C87" s="5" t="n">
        <v>0</v>
      </c>
    </row>
    <row r="88" spans="1:3">
      <c r="A88" s="4" t="s">
        <v>792</v>
      </c>
      <c r="B88" s="5" t="n">
        <v>2844</v>
      </c>
    </row>
    <row r="89" spans="1:3">
      <c r="A89" s="4" t="s">
        <v>904</v>
      </c>
      <c r="C89" s="5" t="n">
        <v>4299</v>
      </c>
    </row>
    <row r="90" spans="1:3">
      <c r="A90" s="4" t="s">
        <v>794</v>
      </c>
      <c r="B90" s="5" t="n">
        <v>42</v>
      </c>
    </row>
    <row r="91" spans="1:3">
      <c r="A91" s="4" t="s">
        <v>905</v>
      </c>
      <c r="C91" s="5" t="n">
        <v>28</v>
      </c>
    </row>
    <row r="92" spans="1:3">
      <c r="A92" s="4" t="s">
        <v>902</v>
      </c>
      <c r="B92" s="5" t="n">
        <v>0</v>
      </c>
      <c r="C92" s="5" t="n">
        <v>0</v>
      </c>
    </row>
    <row r="93" spans="1:3">
      <c r="A93" s="4" t="s">
        <v>292</v>
      </c>
      <c r="B93" s="5" t="n">
        <v>1870</v>
      </c>
      <c r="C93" s="5" t="n">
        <v>1811</v>
      </c>
    </row>
    <row r="94" spans="1:3">
      <c r="A94" s="4" t="s">
        <v>906</v>
      </c>
      <c r="B94" s="5" t="n">
        <v>34160</v>
      </c>
      <c r="C94" s="5" t="n">
        <v>39278</v>
      </c>
    </row>
    <row r="95" spans="1:3">
      <c r="A95" s="4" t="s">
        <v>907</v>
      </c>
      <c r="B95" s="5" t="n">
        <v>0</v>
      </c>
      <c r="C95" s="5" t="n">
        <v>0</v>
      </c>
    </row>
    <row r="96" spans="1:3">
      <c r="A96" s="4" t="s">
        <v>54</v>
      </c>
      <c r="B96" s="5" t="n">
        <v>-4443</v>
      </c>
      <c r="C96" s="5" t="n">
        <v>-7291</v>
      </c>
    </row>
    <row r="97" spans="1:3">
      <c r="A97" s="4" t="s">
        <v>908</v>
      </c>
      <c r="B97" s="5" t="n">
        <v>-4443</v>
      </c>
      <c r="C97" s="5" t="n">
        <v>-7291</v>
      </c>
    </row>
    <row r="98" spans="1:3">
      <c r="A98" s="4" t="s">
        <v>292</v>
      </c>
      <c r="B98" s="5" t="n">
        <v>-1976</v>
      </c>
      <c r="C98" s="5" t="n">
        <v>-1140</v>
      </c>
    </row>
    <row r="99" spans="1:3">
      <c r="A99" s="4" t="s">
        <v>909</v>
      </c>
      <c r="B99" s="5" t="n">
        <v>-6419</v>
      </c>
      <c r="C99" s="5" t="n">
        <v>-8431</v>
      </c>
    </row>
    <row r="100" spans="1:3">
      <c r="A100" s="4" t="s">
        <v>921</v>
      </c>
    </row>
    <row r="101" spans="1:3">
      <c r="A101" s="3" t="s">
        <v>901</v>
      </c>
    </row>
    <row r="102" spans="1:3">
      <c r="A102" s="4" t="s">
        <v>781</v>
      </c>
      <c r="B102" s="5" t="n">
        <v>4264</v>
      </c>
    </row>
    <row r="103" spans="1:3">
      <c r="A103" s="4" t="s">
        <v>239</v>
      </c>
      <c r="C103" s="5" t="n">
        <v>2403</v>
      </c>
    </row>
    <row r="104" spans="1:3">
      <c r="A104" s="4" t="s">
        <v>792</v>
      </c>
      <c r="B104" s="5" t="n">
        <v>2844</v>
      </c>
    </row>
    <row r="105" spans="1:3">
      <c r="A105" s="4" t="s">
        <v>904</v>
      </c>
      <c r="C105" s="5" t="n">
        <v>4299</v>
      </c>
    </row>
    <row r="106" spans="1:3">
      <c r="A106" s="4" t="s">
        <v>922</v>
      </c>
    </row>
    <row r="107" spans="1:3">
      <c r="A107" s="3" t="s">
        <v>901</v>
      </c>
    </row>
    <row r="108" spans="1:3">
      <c r="A108" s="4" t="s">
        <v>781</v>
      </c>
      <c r="B108" s="5" t="n">
        <v>25140</v>
      </c>
    </row>
    <row r="109" spans="1:3">
      <c r="A109" s="4" t="s">
        <v>239</v>
      </c>
      <c r="C109" s="5" t="n">
        <v>30737</v>
      </c>
    </row>
    <row r="110" spans="1:3">
      <c r="A110" s="4" t="s">
        <v>794</v>
      </c>
      <c r="B110" s="5" t="n">
        <v>42</v>
      </c>
    </row>
    <row r="111" spans="1:3">
      <c r="A111" s="4" t="s">
        <v>905</v>
      </c>
      <c r="C111" s="5" t="n">
        <v>28</v>
      </c>
    </row>
    <row r="112" spans="1:3">
      <c r="A112" s="4" t="s">
        <v>923</v>
      </c>
    </row>
    <row r="113" spans="1:3">
      <c r="A113" s="3" t="s">
        <v>901</v>
      </c>
    </row>
    <row r="114" spans="1:3">
      <c r="A114" s="4" t="s">
        <v>781</v>
      </c>
      <c r="B114" s="5" t="n">
        <v>0</v>
      </c>
    </row>
    <row r="115" spans="1:3">
      <c r="A115" s="4" t="s">
        <v>239</v>
      </c>
      <c r="C115" s="5" t="n">
        <v>0</v>
      </c>
    </row>
    <row r="116" spans="1:3">
      <c r="A116" s="4" t="s">
        <v>792</v>
      </c>
      <c r="B116" s="5" t="n">
        <v>0</v>
      </c>
    </row>
    <row r="117" spans="1:3">
      <c r="A117" s="4" t="s">
        <v>904</v>
      </c>
      <c r="C117" s="5" t="n">
        <v>0</v>
      </c>
    </row>
    <row r="118" spans="1:3">
      <c r="A118" s="4" t="s">
        <v>924</v>
      </c>
    </row>
    <row r="119" spans="1:3">
      <c r="A119" s="3" t="s">
        <v>901</v>
      </c>
    </row>
    <row r="120" spans="1:3">
      <c r="A120" s="4" t="s">
        <v>781</v>
      </c>
      <c r="B120" s="5" t="n">
        <v>0</v>
      </c>
    </row>
    <row r="121" spans="1:3">
      <c r="A121" s="4" t="s">
        <v>239</v>
      </c>
      <c r="C121" s="5" t="n">
        <v>0</v>
      </c>
    </row>
    <row r="122" spans="1:3">
      <c r="A122" s="4" t="s">
        <v>792</v>
      </c>
      <c r="B122" s="5" t="n">
        <v>0</v>
      </c>
    </row>
    <row r="123" spans="1:3">
      <c r="A123" s="4" t="s">
        <v>904</v>
      </c>
      <c r="C123" s="5" t="n">
        <v>0</v>
      </c>
    </row>
    <row r="124" spans="1:3">
      <c r="A124" s="4" t="s">
        <v>925</v>
      </c>
    </row>
    <row r="125" spans="1:3">
      <c r="A125" s="3" t="s">
        <v>901</v>
      </c>
    </row>
    <row r="126" spans="1:3">
      <c r="A126" s="4" t="s">
        <v>292</v>
      </c>
      <c r="B126" s="5" t="n">
        <v>0</v>
      </c>
      <c r="C126" s="5" t="n">
        <v>0</v>
      </c>
    </row>
    <row r="127" spans="1:3">
      <c r="A127" s="4" t="s">
        <v>292</v>
      </c>
      <c r="B127" s="5" t="n">
        <v>0</v>
      </c>
      <c r="C127" s="5" t="n">
        <v>0</v>
      </c>
    </row>
    <row r="128" spans="1:3">
      <c r="A128" s="4" t="s">
        <v>926</v>
      </c>
    </row>
    <row r="129" spans="1:3">
      <c r="A129" s="3" t="s">
        <v>901</v>
      </c>
    </row>
    <row r="130" spans="1:3">
      <c r="A130" s="4" t="s">
        <v>292</v>
      </c>
      <c r="B130" s="5" t="n">
        <v>0</v>
      </c>
      <c r="C130" s="5" t="n">
        <v>0</v>
      </c>
    </row>
    <row r="131" spans="1:3">
      <c r="A131" s="4" t="s">
        <v>292</v>
      </c>
      <c r="B131" s="5" t="n">
        <v>0</v>
      </c>
      <c r="C131" s="5" t="n">
        <v>0</v>
      </c>
    </row>
    <row r="132" spans="1:3">
      <c r="A132" s="4" t="s">
        <v>927</v>
      </c>
    </row>
    <row r="133" spans="1:3">
      <c r="A133" s="3" t="s">
        <v>901</v>
      </c>
    </row>
    <row r="134" spans="1:3">
      <c r="A134" s="4" t="s">
        <v>292</v>
      </c>
      <c r="B134" s="5" t="n">
        <v>0</v>
      </c>
      <c r="C134" s="5" t="n">
        <v>0</v>
      </c>
    </row>
    <row r="135" spans="1:3">
      <c r="A135" s="4" t="s">
        <v>292</v>
      </c>
      <c r="B135" s="5" t="n">
        <v>0</v>
      </c>
      <c r="C135" s="5" t="n">
        <v>0</v>
      </c>
    </row>
    <row r="136" spans="1:3">
      <c r="A136" s="4" t="s">
        <v>928</v>
      </c>
    </row>
    <row r="137" spans="1:3">
      <c r="A137" s="3" t="s">
        <v>901</v>
      </c>
    </row>
    <row r="138" spans="1:3">
      <c r="A138" s="4" t="s">
        <v>292</v>
      </c>
      <c r="B138" s="5" t="n">
        <v>1727</v>
      </c>
      <c r="C138" s="5" t="n">
        <v>1541</v>
      </c>
    </row>
    <row r="139" spans="1:3">
      <c r="A139" s="4" t="s">
        <v>292</v>
      </c>
      <c r="B139" s="5" t="n">
        <v>-1489</v>
      </c>
      <c r="C139" s="5" t="n">
        <v>-937</v>
      </c>
    </row>
    <row r="140" spans="1:3">
      <c r="A140" s="4" t="s">
        <v>929</v>
      </c>
    </row>
    <row r="141" spans="1:3">
      <c r="A141" s="3" t="s">
        <v>901</v>
      </c>
    </row>
    <row r="142" spans="1:3">
      <c r="A142" s="4" t="s">
        <v>292</v>
      </c>
      <c r="B142" s="5" t="n">
        <v>0</v>
      </c>
      <c r="C142" s="5" t="n">
        <v>0</v>
      </c>
    </row>
    <row r="143" spans="1:3">
      <c r="A143" s="4" t="s">
        <v>292</v>
      </c>
      <c r="B143" s="5" t="n">
        <v>0</v>
      </c>
      <c r="C143" s="5" t="n">
        <v>0</v>
      </c>
    </row>
    <row r="144" spans="1:3">
      <c r="A144" s="4" t="s">
        <v>930</v>
      </c>
    </row>
    <row r="145" spans="1:3">
      <c r="A145" s="3" t="s">
        <v>901</v>
      </c>
    </row>
    <row r="146" spans="1:3">
      <c r="A146" s="4" t="s">
        <v>292</v>
      </c>
      <c r="B146" s="5" t="n">
        <v>143</v>
      </c>
      <c r="C146" s="5" t="n">
        <v>270</v>
      </c>
    </row>
    <row r="147" spans="1:3">
      <c r="A147" s="4" t="s">
        <v>292</v>
      </c>
      <c r="B147" s="5" t="n">
        <v>-487</v>
      </c>
      <c r="C147" s="5" t="n">
        <v>-203</v>
      </c>
    </row>
    <row r="148" spans="1:3">
      <c r="A148" s="4" t="s">
        <v>931</v>
      </c>
    </row>
    <row r="149" spans="1:3">
      <c r="A149" s="3" t="s">
        <v>901</v>
      </c>
    </row>
    <row r="150" spans="1:3">
      <c r="A150" s="4" t="s">
        <v>79</v>
      </c>
      <c r="B150" s="5" t="n">
        <v>54</v>
      </c>
      <c r="C150" s="5" t="n">
        <v>417</v>
      </c>
    </row>
    <row r="151" spans="1:3">
      <c r="A151" s="4" t="s">
        <v>781</v>
      </c>
      <c r="B151" s="5" t="n">
        <v>22823</v>
      </c>
    </row>
    <row r="152" spans="1:3">
      <c r="A152" s="4" t="s">
        <v>239</v>
      </c>
      <c r="C152" s="5" t="n">
        <v>17558</v>
      </c>
    </row>
    <row r="153" spans="1:3">
      <c r="A153" s="4" t="s">
        <v>36</v>
      </c>
      <c r="B153" s="5" t="n">
        <v>15942</v>
      </c>
      <c r="C153" s="5" t="n">
        <v>13907</v>
      </c>
    </row>
    <row r="154" spans="1:3">
      <c r="A154" s="4" t="s">
        <v>33</v>
      </c>
      <c r="B154" s="5" t="n">
        <v>12</v>
      </c>
      <c r="C154" s="5" t="n">
        <v>12</v>
      </c>
    </row>
    <row r="155" spans="1:3">
      <c r="A155" s="4" t="s">
        <v>774</v>
      </c>
      <c r="B155" s="5" t="n">
        <v>15954</v>
      </c>
    </row>
    <row r="156" spans="1:3">
      <c r="A156" s="4" t="s">
        <v>903</v>
      </c>
      <c r="C156" s="5" t="n">
        <v>13919</v>
      </c>
    </row>
    <row r="157" spans="1:3">
      <c r="A157" s="4" t="s">
        <v>792</v>
      </c>
      <c r="B157" s="5" t="n">
        <v>32804</v>
      </c>
    </row>
    <row r="158" spans="1:3">
      <c r="A158" s="4" t="s">
        <v>904</v>
      </c>
      <c r="C158" s="5" t="n">
        <v>33711</v>
      </c>
    </row>
    <row r="159" spans="1:3">
      <c r="A159" s="4" t="s">
        <v>794</v>
      </c>
      <c r="B159" s="5" t="n">
        <v>235</v>
      </c>
    </row>
    <row r="160" spans="1:3">
      <c r="A160" s="4" t="s">
        <v>905</v>
      </c>
      <c r="C160" s="5" t="n">
        <v>152</v>
      </c>
    </row>
    <row r="161" spans="1:3">
      <c r="A161" s="4" t="s">
        <v>902</v>
      </c>
      <c r="B161" s="5" t="n">
        <v>3322</v>
      </c>
      <c r="C161" s="5" t="n">
        <v>1450</v>
      </c>
    </row>
    <row r="162" spans="1:3">
      <c r="A162" s="4" t="s">
        <v>292</v>
      </c>
      <c r="B162" s="5" t="n">
        <v>19339</v>
      </c>
      <c r="C162" s="5" t="n">
        <v>22335</v>
      </c>
    </row>
    <row r="163" spans="1:3">
      <c r="A163" s="4" t="s">
        <v>906</v>
      </c>
      <c r="B163" s="5" t="n">
        <v>94531</v>
      </c>
      <c r="C163" s="5" t="n">
        <v>89542</v>
      </c>
    </row>
    <row r="164" spans="1:3">
      <c r="A164" s="4" t="s">
        <v>907</v>
      </c>
      <c r="B164" s="5" t="n">
        <v>-7556</v>
      </c>
      <c r="C164" s="5" t="n">
        <v>-6309</v>
      </c>
    </row>
    <row r="165" spans="1:3">
      <c r="A165" s="4" t="s">
        <v>54</v>
      </c>
      <c r="B165" s="5" t="n">
        <v>-9339</v>
      </c>
      <c r="C165" s="5" t="n">
        <v>-6422</v>
      </c>
    </row>
    <row r="166" spans="1:3">
      <c r="A166" s="4" t="s">
        <v>908</v>
      </c>
      <c r="B166" s="5" t="n">
        <v>-16895</v>
      </c>
      <c r="C166" s="5" t="n">
        <v>-12731</v>
      </c>
    </row>
    <row r="167" spans="1:3">
      <c r="A167" s="4" t="s">
        <v>292</v>
      </c>
      <c r="B167" s="5" t="n">
        <v>-18638</v>
      </c>
      <c r="C167" s="5" t="n">
        <v>-21886</v>
      </c>
    </row>
    <row r="168" spans="1:3">
      <c r="A168" s="4" t="s">
        <v>909</v>
      </c>
      <c r="B168" s="5" t="n">
        <v>-35533</v>
      </c>
      <c r="C168" s="5" t="n">
        <v>-34617</v>
      </c>
    </row>
    <row r="169" spans="1:3">
      <c r="A169" s="4" t="s">
        <v>932</v>
      </c>
    </row>
    <row r="170" spans="1:3">
      <c r="A170" s="3" t="s">
        <v>901</v>
      </c>
    </row>
    <row r="171" spans="1:3">
      <c r="A171" s="4" t="s">
        <v>781</v>
      </c>
      <c r="B171" s="5" t="n">
        <v>16328</v>
      </c>
    </row>
    <row r="172" spans="1:3">
      <c r="A172" s="4" t="s">
        <v>239</v>
      </c>
      <c r="C172" s="5" t="n">
        <v>13103</v>
      </c>
    </row>
    <row r="173" spans="1:3">
      <c r="A173" s="4" t="s">
        <v>792</v>
      </c>
      <c r="B173" s="5" t="n">
        <v>24763</v>
      </c>
    </row>
    <row r="174" spans="1:3">
      <c r="A174" s="4" t="s">
        <v>904</v>
      </c>
      <c r="C174" s="5" t="n">
        <v>21015</v>
      </c>
    </row>
    <row r="175" spans="1:3">
      <c r="A175" s="4" t="s">
        <v>933</v>
      </c>
    </row>
    <row r="176" spans="1:3">
      <c r="A176" s="3" t="s">
        <v>901</v>
      </c>
    </row>
    <row r="177" spans="1:3">
      <c r="A177" s="4" t="s">
        <v>781</v>
      </c>
      <c r="B177" s="5" t="n">
        <v>208</v>
      </c>
    </row>
    <row r="178" spans="1:3">
      <c r="A178" s="4" t="s">
        <v>239</v>
      </c>
      <c r="C178" s="5" t="n">
        <v>255</v>
      </c>
    </row>
    <row r="179" spans="1:3">
      <c r="A179" s="4" t="s">
        <v>794</v>
      </c>
      <c r="B179" s="5" t="n">
        <v>235</v>
      </c>
    </row>
    <row r="180" spans="1:3">
      <c r="A180" s="4" t="s">
        <v>905</v>
      </c>
      <c r="C180" s="5" t="n">
        <v>152</v>
      </c>
    </row>
    <row r="181" spans="1:3">
      <c r="A181" s="4" t="s">
        <v>934</v>
      </c>
    </row>
    <row r="182" spans="1:3">
      <c r="A182" s="3" t="s">
        <v>901</v>
      </c>
    </row>
    <row r="183" spans="1:3">
      <c r="A183" s="4" t="s">
        <v>781</v>
      </c>
      <c r="B183" s="5" t="n">
        <v>3675</v>
      </c>
    </row>
    <row r="184" spans="1:3">
      <c r="A184" s="4" t="s">
        <v>239</v>
      </c>
      <c r="C184" s="5" t="n">
        <v>2256</v>
      </c>
    </row>
    <row r="185" spans="1:3">
      <c r="A185" s="4" t="s">
        <v>792</v>
      </c>
      <c r="B185" s="5" t="n">
        <v>4543</v>
      </c>
    </row>
    <row r="186" spans="1:3">
      <c r="A186" s="4" t="s">
        <v>904</v>
      </c>
      <c r="C186" s="5" t="n">
        <v>5152</v>
      </c>
    </row>
    <row r="187" spans="1:3">
      <c r="A187" s="4" t="s">
        <v>935</v>
      </c>
    </row>
    <row r="188" spans="1:3">
      <c r="A188" s="3" t="s">
        <v>901</v>
      </c>
    </row>
    <row r="189" spans="1:3">
      <c r="A189" s="4" t="s">
        <v>781</v>
      </c>
      <c r="B189" s="5" t="n">
        <v>2612</v>
      </c>
    </row>
    <row r="190" spans="1:3">
      <c r="A190" s="4" t="s">
        <v>239</v>
      </c>
      <c r="C190" s="5" t="n">
        <v>1944</v>
      </c>
    </row>
    <row r="191" spans="1:3">
      <c r="A191" s="4" t="s">
        <v>792</v>
      </c>
      <c r="B191" s="5" t="n">
        <v>3498</v>
      </c>
    </row>
    <row r="192" spans="1:3">
      <c r="A192" s="4" t="s">
        <v>904</v>
      </c>
      <c r="C192" s="5" t="n">
        <v>7544</v>
      </c>
    </row>
    <row r="193" spans="1:3">
      <c r="A193" s="4" t="s">
        <v>936</v>
      </c>
    </row>
    <row r="194" spans="1:3">
      <c r="A194" s="3" t="s">
        <v>901</v>
      </c>
    </row>
    <row r="195" spans="1:3">
      <c r="A195" s="4" t="s">
        <v>292</v>
      </c>
      <c r="B195" s="5" t="n">
        <v>5593</v>
      </c>
      <c r="C195" s="5" t="n">
        <v>8218</v>
      </c>
    </row>
    <row r="196" spans="1:3">
      <c r="A196" s="4" t="s">
        <v>292</v>
      </c>
      <c r="B196" s="5" t="n">
        <v>-6152</v>
      </c>
      <c r="C196" s="5" t="n">
        <v>-7867</v>
      </c>
    </row>
    <row r="197" spans="1:3">
      <c r="A197" s="4" t="s">
        <v>937</v>
      </c>
    </row>
    <row r="198" spans="1:3">
      <c r="A198" s="3" t="s">
        <v>901</v>
      </c>
    </row>
    <row r="199" spans="1:3">
      <c r="A199" s="4" t="s">
        <v>292</v>
      </c>
      <c r="B199" s="5" t="n">
        <v>9303</v>
      </c>
      <c r="C199" s="5" t="n">
        <v>11643</v>
      </c>
    </row>
    <row r="200" spans="1:3">
      <c r="A200" s="4" t="s">
        <v>292</v>
      </c>
      <c r="B200" s="5" t="n">
        <v>-9335</v>
      </c>
      <c r="C200" s="5" t="n">
        <v>-10998</v>
      </c>
    </row>
    <row r="201" spans="1:3">
      <c r="A201" s="4" t="s">
        <v>938</v>
      </c>
    </row>
    <row r="202" spans="1:3">
      <c r="A202" s="3" t="s">
        <v>901</v>
      </c>
    </row>
    <row r="203" spans="1:3">
      <c r="A203" s="4" t="s">
        <v>292</v>
      </c>
      <c r="B203" s="5" t="n">
        <v>3</v>
      </c>
      <c r="C203" s="5" t="n">
        <v>11</v>
      </c>
    </row>
    <row r="204" spans="1:3">
      <c r="A204" s="4" t="s">
        <v>292</v>
      </c>
      <c r="B204" s="5" t="n">
        <v>-16</v>
      </c>
      <c r="C204" s="5" t="n">
        <v>-34</v>
      </c>
    </row>
    <row r="205" spans="1:3">
      <c r="A205" s="4" t="s">
        <v>939</v>
      </c>
    </row>
    <row r="206" spans="1:3">
      <c r="A206" s="3" t="s">
        <v>901</v>
      </c>
    </row>
    <row r="207" spans="1:3">
      <c r="A207" s="4" t="s">
        <v>292</v>
      </c>
      <c r="B207" s="5" t="n">
        <v>1783</v>
      </c>
      <c r="C207" s="5" t="n">
        <v>1285</v>
      </c>
    </row>
    <row r="208" spans="1:3">
      <c r="A208" s="4" t="s">
        <v>292</v>
      </c>
      <c r="B208" s="5" t="n">
        <v>-2268</v>
      </c>
      <c r="C208" s="5" t="n">
        <v>-2289</v>
      </c>
    </row>
    <row r="209" spans="1:3">
      <c r="A209" s="4" t="s">
        <v>940</v>
      </c>
    </row>
    <row r="210" spans="1:3">
      <c r="A210" s="3" t="s">
        <v>901</v>
      </c>
    </row>
    <row r="211" spans="1:3">
      <c r="A211" s="4" t="s">
        <v>292</v>
      </c>
      <c r="B211" s="5" t="n">
        <v>206</v>
      </c>
      <c r="C211" s="5" t="n">
        <v>226</v>
      </c>
    </row>
    <row r="212" spans="1:3">
      <c r="A212" s="4" t="s">
        <v>292</v>
      </c>
      <c r="B212" s="5" t="n">
        <v>-258</v>
      </c>
      <c r="C212" s="5" t="n">
        <v>-124</v>
      </c>
    </row>
    <row r="213" spans="1:3">
      <c r="A213" s="4" t="s">
        <v>941</v>
      </c>
    </row>
    <row r="214" spans="1:3">
      <c r="A214" s="3" t="s">
        <v>901</v>
      </c>
    </row>
    <row r="215" spans="1:3">
      <c r="A215" s="4" t="s">
        <v>292</v>
      </c>
      <c r="B215" s="5" t="n">
        <v>2451</v>
      </c>
      <c r="C215" s="5" t="n">
        <v>952</v>
      </c>
    </row>
    <row r="216" spans="1:3">
      <c r="A216" s="4" t="s">
        <v>292</v>
      </c>
      <c r="B216" s="5" t="n">
        <v>-609</v>
      </c>
      <c r="C216" s="5" t="n">
        <v>-574</v>
      </c>
    </row>
    <row r="217" spans="1:3">
      <c r="A217" s="4" t="s">
        <v>942</v>
      </c>
    </row>
    <row r="218" spans="1:3">
      <c r="A218" s="3" t="s">
        <v>901</v>
      </c>
    </row>
    <row r="219" spans="1:3">
      <c r="A219" s="4" t="s">
        <v>906</v>
      </c>
      <c r="B219" s="5" t="n">
        <v>1340</v>
      </c>
    </row>
    <row r="220" spans="1:3">
      <c r="A220" s="4" t="s">
        <v>909</v>
      </c>
      <c r="B220" s="5" t="n">
        <v>-782</v>
      </c>
    </row>
    <row r="221" spans="1:3">
      <c r="A221" s="4" t="s">
        <v>943</v>
      </c>
    </row>
    <row r="222" spans="1:3">
      <c r="A222" s="3" t="s">
        <v>901</v>
      </c>
    </row>
    <row r="223" spans="1:3">
      <c r="A223" s="4" t="s">
        <v>79</v>
      </c>
      <c r="B223" s="5" t="n">
        <v>0</v>
      </c>
      <c r="C223" s="5" t="n">
        <v>0</v>
      </c>
    </row>
    <row r="224" spans="1:3">
      <c r="A224" s="4" t="s">
        <v>781</v>
      </c>
      <c r="B224" s="5" t="n">
        <v>351</v>
      </c>
    </row>
    <row r="225" spans="1:3">
      <c r="A225" s="4" t="s">
        <v>239</v>
      </c>
      <c r="C225" s="5" t="n">
        <v>129</v>
      </c>
    </row>
    <row r="226" spans="1:3">
      <c r="A226" s="4" t="s">
        <v>36</v>
      </c>
      <c r="B226" s="5" t="n">
        <v>482</v>
      </c>
      <c r="C226" s="5" t="n">
        <v>103</v>
      </c>
    </row>
    <row r="227" spans="1:3">
      <c r="A227" s="4" t="s">
        <v>33</v>
      </c>
      <c r="B227" s="5" t="n">
        <v>0</v>
      </c>
      <c r="C227" s="5" t="n">
        <v>0</v>
      </c>
    </row>
    <row r="228" spans="1:3">
      <c r="A228" s="4" t="s">
        <v>774</v>
      </c>
      <c r="B228" s="5" t="n">
        <v>482</v>
      </c>
    </row>
    <row r="229" spans="1:3">
      <c r="A229" s="4" t="s">
        <v>903</v>
      </c>
      <c r="C229" s="5" t="n">
        <v>103</v>
      </c>
    </row>
    <row r="230" spans="1:3">
      <c r="A230" s="4" t="s">
        <v>792</v>
      </c>
      <c r="B230" s="5" t="n">
        <v>0</v>
      </c>
    </row>
    <row r="231" spans="1:3">
      <c r="A231" s="4" t="s">
        <v>904</v>
      </c>
      <c r="C231" s="5" t="n">
        <v>1678</v>
      </c>
    </row>
    <row r="232" spans="1:3">
      <c r="A232" s="4" t="s">
        <v>794</v>
      </c>
      <c r="B232" s="5" t="n">
        <v>285</v>
      </c>
    </row>
    <row r="233" spans="1:3">
      <c r="A233" s="4" t="s">
        <v>905</v>
      </c>
      <c r="C233" s="5" t="n">
        <v>289</v>
      </c>
    </row>
    <row r="234" spans="1:3">
      <c r="A234" s="4" t="s">
        <v>902</v>
      </c>
      <c r="B234" s="5" t="n">
        <v>0</v>
      </c>
      <c r="C234" s="5" t="n">
        <v>0</v>
      </c>
    </row>
    <row r="235" spans="1:3">
      <c r="A235" s="4" t="s">
        <v>292</v>
      </c>
      <c r="B235" s="5" t="n">
        <v>222</v>
      </c>
      <c r="C235" s="5" t="n">
        <v>196</v>
      </c>
    </row>
    <row r="236" spans="1:3">
      <c r="A236" s="4" t="s">
        <v>906</v>
      </c>
      <c r="B236" s="5" t="n">
        <v>1340</v>
      </c>
      <c r="C236" s="5" t="n">
        <v>2395</v>
      </c>
    </row>
    <row r="237" spans="1:3">
      <c r="A237" s="4" t="s">
        <v>907</v>
      </c>
      <c r="B237" s="5" t="n">
        <v>-423</v>
      </c>
      <c r="C237" s="5" t="n">
        <v>-369</v>
      </c>
    </row>
    <row r="238" spans="1:3">
      <c r="A238" s="4" t="s">
        <v>54</v>
      </c>
      <c r="B238" s="5" t="n">
        <v>0</v>
      </c>
      <c r="C238" s="5" t="n">
        <v>0</v>
      </c>
    </row>
    <row r="239" spans="1:3">
      <c r="A239" s="4" t="s">
        <v>908</v>
      </c>
      <c r="B239" s="5" t="n">
        <v>-423</v>
      </c>
      <c r="C239" s="5" t="n">
        <v>-369</v>
      </c>
    </row>
    <row r="240" spans="1:3">
      <c r="A240" s="4" t="s">
        <v>292</v>
      </c>
      <c r="B240" s="5" t="n">
        <v>-359</v>
      </c>
      <c r="C240" s="5" t="n">
        <v>-245</v>
      </c>
    </row>
    <row r="241" spans="1:3">
      <c r="A241" s="4" t="s">
        <v>909</v>
      </c>
      <c r="B241" s="5" t="n">
        <v>-782</v>
      </c>
      <c r="C241" s="5" t="n">
        <v>-614</v>
      </c>
    </row>
    <row r="242" spans="1:3">
      <c r="A242" s="4" t="s">
        <v>944</v>
      </c>
    </row>
    <row r="243" spans="1:3">
      <c r="A243" s="3" t="s">
        <v>901</v>
      </c>
    </row>
    <row r="244" spans="1:3">
      <c r="A244" s="4" t="s">
        <v>781</v>
      </c>
      <c r="B244" s="5" t="n">
        <v>0</v>
      </c>
    </row>
    <row r="245" spans="1:3">
      <c r="A245" s="4" t="s">
        <v>239</v>
      </c>
      <c r="C245" s="5" t="n">
        <v>0</v>
      </c>
    </row>
    <row r="246" spans="1:3">
      <c r="A246" s="4" t="s">
        <v>792</v>
      </c>
      <c r="B246" s="5" t="n">
        <v>0</v>
      </c>
    </row>
    <row r="247" spans="1:3">
      <c r="A247" s="4" t="s">
        <v>904</v>
      </c>
      <c r="C247" s="5" t="n">
        <v>0</v>
      </c>
    </row>
    <row r="248" spans="1:3">
      <c r="A248" s="4" t="s">
        <v>945</v>
      </c>
    </row>
    <row r="249" spans="1:3">
      <c r="A249" s="3" t="s">
        <v>901</v>
      </c>
    </row>
    <row r="250" spans="1:3">
      <c r="A250" s="4" t="s">
        <v>781</v>
      </c>
      <c r="B250" s="5" t="n">
        <v>6</v>
      </c>
    </row>
    <row r="251" spans="1:3">
      <c r="A251" s="4" t="s">
        <v>239</v>
      </c>
      <c r="C251" s="5" t="n">
        <v>32</v>
      </c>
    </row>
    <row r="252" spans="1:3">
      <c r="A252" s="4" t="s">
        <v>794</v>
      </c>
      <c r="B252" s="5" t="n">
        <v>285</v>
      </c>
    </row>
    <row r="253" spans="1:3">
      <c r="A253" s="4" t="s">
        <v>905</v>
      </c>
      <c r="C253" s="5" t="n">
        <v>289</v>
      </c>
    </row>
    <row r="254" spans="1:3">
      <c r="A254" s="4" t="s">
        <v>946</v>
      </c>
    </row>
    <row r="255" spans="1:3">
      <c r="A255" s="3" t="s">
        <v>901</v>
      </c>
    </row>
    <row r="256" spans="1:3">
      <c r="A256" s="4" t="s">
        <v>781</v>
      </c>
      <c r="B256" s="5" t="n">
        <v>26</v>
      </c>
    </row>
    <row r="257" spans="1:3">
      <c r="A257" s="4" t="s">
        <v>239</v>
      </c>
      <c r="C257" s="5" t="n">
        <v>0</v>
      </c>
    </row>
    <row r="258" spans="1:3">
      <c r="A258" s="4" t="s">
        <v>792</v>
      </c>
      <c r="B258" s="5" t="n">
        <v>0</v>
      </c>
    </row>
    <row r="259" spans="1:3">
      <c r="A259" s="4" t="s">
        <v>904</v>
      </c>
      <c r="C259" s="5" t="n">
        <v>4</v>
      </c>
    </row>
    <row r="260" spans="1:3">
      <c r="A260" s="4" t="s">
        <v>947</v>
      </c>
    </row>
    <row r="261" spans="1:3">
      <c r="A261" s="3" t="s">
        <v>901</v>
      </c>
    </row>
    <row r="262" spans="1:3">
      <c r="A262" s="4" t="s">
        <v>781</v>
      </c>
      <c r="B262" s="5" t="n">
        <v>319</v>
      </c>
    </row>
    <row r="263" spans="1:3">
      <c r="A263" s="4" t="s">
        <v>239</v>
      </c>
      <c r="C263" s="5" t="n">
        <v>97</v>
      </c>
    </row>
    <row r="264" spans="1:3">
      <c r="A264" s="4" t="s">
        <v>792</v>
      </c>
      <c r="B264" s="5" t="n">
        <v>0</v>
      </c>
    </row>
    <row r="265" spans="1:3">
      <c r="A265" s="4" t="s">
        <v>904</v>
      </c>
      <c r="C265" s="5" t="n">
        <v>1674</v>
      </c>
    </row>
    <row r="266" spans="1:3">
      <c r="A266" s="4" t="s">
        <v>948</v>
      </c>
    </row>
    <row r="267" spans="1:3">
      <c r="A267" s="3" t="s">
        <v>901</v>
      </c>
    </row>
    <row r="268" spans="1:3">
      <c r="A268" s="4" t="s">
        <v>292</v>
      </c>
      <c r="B268" s="5" t="n">
        <v>0</v>
      </c>
      <c r="C268" s="5" t="n">
        <v>28</v>
      </c>
    </row>
    <row r="269" spans="1:3">
      <c r="A269" s="4" t="s">
        <v>292</v>
      </c>
      <c r="B269" s="5" t="n">
        <v>-109</v>
      </c>
      <c r="C269" s="5" t="n">
        <v>-20</v>
      </c>
    </row>
    <row r="270" spans="1:3">
      <c r="A270" s="4" t="s">
        <v>949</v>
      </c>
    </row>
    <row r="271" spans="1:3">
      <c r="A271" s="3" t="s">
        <v>901</v>
      </c>
    </row>
    <row r="272" spans="1:3">
      <c r="A272" s="4" t="s">
        <v>292</v>
      </c>
      <c r="B272" s="5" t="n">
        <v>0</v>
      </c>
      <c r="C272" s="5" t="n">
        <v>0</v>
      </c>
    </row>
    <row r="273" spans="1:3">
      <c r="A273" s="4" t="s">
        <v>292</v>
      </c>
      <c r="B273" s="5" t="n">
        <v>0</v>
      </c>
      <c r="C273" s="5" t="n">
        <v>0</v>
      </c>
    </row>
    <row r="274" spans="1:3">
      <c r="A274" s="4" t="s">
        <v>950</v>
      </c>
    </row>
    <row r="275" spans="1:3">
      <c r="A275" s="3" t="s">
        <v>901</v>
      </c>
    </row>
    <row r="276" spans="1:3">
      <c r="A276" s="4" t="s">
        <v>292</v>
      </c>
      <c r="B276" s="5" t="n">
        <v>115</v>
      </c>
      <c r="C276" s="5" t="n">
        <v>130</v>
      </c>
    </row>
    <row r="277" spans="1:3">
      <c r="A277" s="4" t="s">
        <v>292</v>
      </c>
      <c r="B277" s="5" t="n">
        <v>-131</v>
      </c>
      <c r="C277" s="5" t="n">
        <v>-148</v>
      </c>
    </row>
    <row r="278" spans="1:3">
      <c r="A278" s="4" t="s">
        <v>951</v>
      </c>
    </row>
    <row r="279" spans="1:3">
      <c r="A279" s="3" t="s">
        <v>901</v>
      </c>
    </row>
    <row r="280" spans="1:3">
      <c r="A280" s="4" t="s">
        <v>292</v>
      </c>
      <c r="B280" s="5" t="n">
        <v>107</v>
      </c>
      <c r="C280" s="5" t="n">
        <v>38</v>
      </c>
    </row>
    <row r="281" spans="1:3">
      <c r="A281" s="4" t="s">
        <v>292</v>
      </c>
      <c r="B281" s="5" t="n">
        <v>-119</v>
      </c>
      <c r="C281" s="5" t="n">
        <v>-77</v>
      </c>
    </row>
    <row r="282" spans="1:3">
      <c r="A282" s="4" t="s">
        <v>952</v>
      </c>
    </row>
    <row r="283" spans="1:3">
      <c r="A283" s="3" t="s">
        <v>901</v>
      </c>
    </row>
    <row r="284" spans="1:3">
      <c r="A284" s="4" t="s">
        <v>292</v>
      </c>
      <c r="B284" s="5" t="n">
        <v>0</v>
      </c>
      <c r="C284" s="5" t="n">
        <v>0</v>
      </c>
    </row>
    <row r="285" spans="1:3">
      <c r="A285" s="4" t="s">
        <v>292</v>
      </c>
      <c r="B285" s="5" t="n">
        <v>0</v>
      </c>
      <c r="C285" s="5" t="n">
        <v>0</v>
      </c>
    </row>
    <row r="286" spans="1:3">
      <c r="A286" s="4" t="s">
        <v>953</v>
      </c>
    </row>
    <row r="287" spans="1:3">
      <c r="A287" s="3" t="s">
        <v>901</v>
      </c>
    </row>
    <row r="288" spans="1:3">
      <c r="A288" s="4" t="s">
        <v>292</v>
      </c>
      <c r="B288" s="5" t="n">
        <v>0</v>
      </c>
      <c r="C288" s="5" t="n">
        <v>0</v>
      </c>
    </row>
    <row r="289" spans="1:3">
      <c r="A289" s="4" t="s">
        <v>292</v>
      </c>
      <c r="B289" s="6" t="n">
        <v>0</v>
      </c>
      <c r="C28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4</v>
      </c>
      <c r="C1" s="2" t="s">
        <v>25</v>
      </c>
    </row>
    <row r="2" spans="1:3">
      <c r="A2" s="3" t="s">
        <v>901</v>
      </c>
    </row>
    <row r="3" spans="1:3">
      <c r="A3" s="4" t="s">
        <v>955</v>
      </c>
      <c r="B3" s="6" t="n">
        <v>52</v>
      </c>
    </row>
    <row r="4" spans="1:3">
      <c r="A4" s="4" t="s">
        <v>956</v>
      </c>
      <c r="B4" s="5" t="n">
        <v>132</v>
      </c>
      <c r="C4" s="6" t="n">
        <v>94</v>
      </c>
    </row>
    <row r="5" spans="1:3">
      <c r="A5" s="4" t="s">
        <v>53</v>
      </c>
      <c r="B5" s="5" t="n">
        <v>7517</v>
      </c>
      <c r="C5" s="5" t="n">
        <v>5947</v>
      </c>
    </row>
    <row r="6" spans="1:3">
      <c r="A6" s="4" t="s">
        <v>292</v>
      </c>
      <c r="B6" s="5" t="n">
        <v>350</v>
      </c>
      <c r="C6" s="5" t="n">
        <v>596</v>
      </c>
    </row>
    <row r="7" spans="1:3">
      <c r="A7" s="4" t="s">
        <v>290</v>
      </c>
      <c r="B7" s="5" t="n">
        <v>17</v>
      </c>
      <c r="C7" s="5" t="n">
        <v>9</v>
      </c>
    </row>
    <row r="8" spans="1:3">
      <c r="A8" s="4" t="s">
        <v>957</v>
      </c>
      <c r="B8" s="6" t="n">
        <v>95</v>
      </c>
      <c r="C8" s="5" t="n">
        <v>126</v>
      </c>
    </row>
    <row r="9" spans="1:3">
      <c r="A9" s="4" t="s">
        <v>958</v>
      </c>
    </row>
    <row r="10" spans="1:3">
      <c r="A10" s="3" t="s">
        <v>901</v>
      </c>
    </row>
    <row r="11" spans="1:3">
      <c r="A11" s="4" t="s">
        <v>955</v>
      </c>
      <c r="C11" s="6" t="n">
        <v>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4</v>
      </c>
      <c r="C2" s="2" t="s">
        <v>25</v>
      </c>
    </row>
    <row r="3" spans="1:3">
      <c r="A3" s="3" t="s">
        <v>840</v>
      </c>
    </row>
    <row r="4" spans="1:3">
      <c r="A4" s="4" t="s">
        <v>960</v>
      </c>
      <c r="B4" s="6" t="n">
        <v>391</v>
      </c>
      <c r="C4" s="6" t="n">
        <v>253</v>
      </c>
    </row>
    <row r="5" spans="1:3">
      <c r="A5" s="4" t="s">
        <v>961</v>
      </c>
    </row>
    <row r="6" spans="1:3">
      <c r="A6" s="3" t="s">
        <v>840</v>
      </c>
    </row>
    <row r="7" spans="1:3">
      <c r="A7" s="4" t="s">
        <v>962</v>
      </c>
      <c r="B7" s="5" t="n">
        <v>211</v>
      </c>
      <c r="C7" s="5" t="n">
        <v>0</v>
      </c>
    </row>
    <row r="8" spans="1:3">
      <c r="A8" s="4" t="s">
        <v>942</v>
      </c>
    </row>
    <row r="9" spans="1:3">
      <c r="A9" s="3" t="s">
        <v>840</v>
      </c>
    </row>
    <row r="10" spans="1:3">
      <c r="A10" s="4" t="s">
        <v>963</v>
      </c>
      <c r="B10" s="5" t="n">
        <v>4</v>
      </c>
    </row>
    <row r="11" spans="1:3">
      <c r="A11" s="4" t="s">
        <v>964</v>
      </c>
      <c r="B11" s="5" t="n">
        <v>37</v>
      </c>
    </row>
    <row r="12" spans="1:3">
      <c r="A12" s="4" t="s">
        <v>965</v>
      </c>
    </row>
    <row r="13" spans="1:3">
      <c r="A13" s="3" t="s">
        <v>840</v>
      </c>
    </row>
    <row r="14" spans="1:3">
      <c r="A14" s="4" t="s">
        <v>966</v>
      </c>
      <c r="B14" s="5" t="n">
        <v>23</v>
      </c>
      <c r="C14" s="5" t="n">
        <v>22</v>
      </c>
    </row>
    <row r="15" spans="1:3">
      <c r="A15" s="4" t="s">
        <v>967</v>
      </c>
      <c r="B15" s="5" t="n">
        <v>23</v>
      </c>
      <c r="C15" s="5" t="n">
        <v>22</v>
      </c>
    </row>
    <row r="16" spans="1:3">
      <c r="A16" s="4" t="s">
        <v>968</v>
      </c>
    </row>
    <row r="17" spans="1:3">
      <c r="A17" s="3" t="s">
        <v>840</v>
      </c>
    </row>
    <row r="18" spans="1:3">
      <c r="A18" s="4" t="s">
        <v>966</v>
      </c>
      <c r="B18" s="5" t="n">
        <v>67</v>
      </c>
      <c r="C18" s="5" t="n">
        <v>58</v>
      </c>
    </row>
    <row r="19" spans="1:3">
      <c r="A19" s="4" t="s">
        <v>967</v>
      </c>
      <c r="B19" s="5" t="n">
        <v>68</v>
      </c>
      <c r="C19" s="5" t="n">
        <v>56</v>
      </c>
    </row>
    <row r="20" spans="1:3">
      <c r="A20" s="4" t="s">
        <v>969</v>
      </c>
    </row>
    <row r="21" spans="1:3">
      <c r="A21" s="3" t="s">
        <v>840</v>
      </c>
    </row>
    <row r="22" spans="1:3">
      <c r="A22" s="4" t="s">
        <v>966</v>
      </c>
      <c r="B22" s="5" t="n">
        <v>11</v>
      </c>
      <c r="C22" s="5" t="n">
        <v>10</v>
      </c>
    </row>
    <row r="23" spans="1:3">
      <c r="A23" s="4" t="s">
        <v>967</v>
      </c>
      <c r="B23" s="5" t="n">
        <v>8</v>
      </c>
      <c r="C23" s="5" t="n">
        <v>8</v>
      </c>
    </row>
    <row r="24" spans="1:3">
      <c r="A24" s="4" t="s">
        <v>970</v>
      </c>
    </row>
    <row r="25" spans="1:3">
      <c r="A25" s="3" t="s">
        <v>840</v>
      </c>
    </row>
    <row r="26" spans="1:3">
      <c r="A26" s="4" t="s">
        <v>971</v>
      </c>
      <c r="B26" s="5" t="n">
        <v>18</v>
      </c>
    </row>
    <row r="27" spans="1:3">
      <c r="A27" s="4" t="s">
        <v>972</v>
      </c>
    </row>
    <row r="28" spans="1:3">
      <c r="A28" s="3" t="s">
        <v>840</v>
      </c>
    </row>
    <row r="29" spans="1:3">
      <c r="A29" s="4" t="s">
        <v>962</v>
      </c>
      <c r="B29" s="6" t="n">
        <v>854</v>
      </c>
      <c r="C29" s="6" t="n">
        <v>4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4</v>
      </c>
      <c r="C2" s="2" t="s">
        <v>25</v>
      </c>
    </row>
    <row r="3" spans="1:3">
      <c r="A3" s="3" t="s">
        <v>974</v>
      </c>
    </row>
    <row r="4" spans="1:3">
      <c r="A4" s="4" t="s">
        <v>975</v>
      </c>
      <c r="B4" s="6" t="n">
        <v>-782</v>
      </c>
    </row>
    <row r="5" spans="1:3">
      <c r="A5" s="4" t="s">
        <v>975</v>
      </c>
      <c r="B5" s="5" t="n">
        <v>1340</v>
      </c>
    </row>
    <row r="6" spans="1:3">
      <c r="A6" s="4" t="s">
        <v>976</v>
      </c>
    </row>
    <row r="7" spans="1:3">
      <c r="A7" s="3" t="s">
        <v>974</v>
      </c>
    </row>
    <row r="8" spans="1:3">
      <c r="A8" s="4" t="s">
        <v>975</v>
      </c>
      <c r="B8" s="5" t="n">
        <v>-423</v>
      </c>
    </row>
    <row r="9" spans="1:3">
      <c r="A9" s="4" t="s">
        <v>977</v>
      </c>
    </row>
    <row r="10" spans="1:3">
      <c r="A10" s="3" t="s">
        <v>974</v>
      </c>
    </row>
    <row r="11" spans="1:3">
      <c r="A11" s="4" t="s">
        <v>975</v>
      </c>
      <c r="B11" s="5" t="n">
        <v>-109</v>
      </c>
    </row>
    <row r="12" spans="1:3">
      <c r="A12" s="4" t="s">
        <v>978</v>
      </c>
    </row>
    <row r="13" spans="1:3">
      <c r="A13" s="3" t="s">
        <v>974</v>
      </c>
    </row>
    <row r="14" spans="1:3">
      <c r="A14" s="4" t="s">
        <v>975</v>
      </c>
      <c r="B14" s="5" t="n">
        <v>115</v>
      </c>
    </row>
    <row r="15" spans="1:3">
      <c r="A15" s="4" t="s">
        <v>979</v>
      </c>
    </row>
    <row r="16" spans="1:3">
      <c r="A16" s="3" t="s">
        <v>974</v>
      </c>
    </row>
    <row r="17" spans="1:3">
      <c r="A17" s="4" t="s">
        <v>975</v>
      </c>
      <c r="B17" s="5" t="n">
        <v>-131</v>
      </c>
    </row>
    <row r="18" spans="1:3">
      <c r="A18" s="4" t="s">
        <v>980</v>
      </c>
    </row>
    <row r="19" spans="1:3">
      <c r="A19" s="3" t="s">
        <v>974</v>
      </c>
    </row>
    <row r="20" spans="1:3">
      <c r="A20" s="4" t="s">
        <v>975</v>
      </c>
      <c r="B20" s="5" t="n">
        <v>107</v>
      </c>
    </row>
    <row r="21" spans="1:3">
      <c r="A21" s="4" t="s">
        <v>981</v>
      </c>
    </row>
    <row r="22" spans="1:3">
      <c r="A22" s="3" t="s">
        <v>974</v>
      </c>
    </row>
    <row r="23" spans="1:3">
      <c r="A23" s="4" t="s">
        <v>975</v>
      </c>
      <c r="B23" s="5" t="n">
        <v>-119</v>
      </c>
    </row>
    <row r="24" spans="1:3">
      <c r="A24" s="4" t="s">
        <v>982</v>
      </c>
    </row>
    <row r="25" spans="1:3">
      <c r="A25" s="3" t="s">
        <v>974</v>
      </c>
    </row>
    <row r="26" spans="1:3">
      <c r="A26" s="4" t="s">
        <v>975</v>
      </c>
      <c r="B26" s="5" t="n">
        <v>6</v>
      </c>
    </row>
    <row r="27" spans="1:3">
      <c r="A27" s="4" t="s">
        <v>983</v>
      </c>
    </row>
    <row r="28" spans="1:3">
      <c r="A28" s="3" t="s">
        <v>974</v>
      </c>
    </row>
    <row r="29" spans="1:3">
      <c r="A29" s="4" t="s">
        <v>975</v>
      </c>
      <c r="B29" s="5" t="n">
        <v>319</v>
      </c>
    </row>
    <row r="30" spans="1:3">
      <c r="A30" s="4" t="s">
        <v>984</v>
      </c>
    </row>
    <row r="31" spans="1:3">
      <c r="A31" s="3" t="s">
        <v>974</v>
      </c>
    </row>
    <row r="32" spans="1:3">
      <c r="A32" s="4" t="s">
        <v>975</v>
      </c>
      <c r="B32" s="5" t="n">
        <v>26</v>
      </c>
    </row>
    <row r="33" spans="1:3">
      <c r="A33" s="4" t="s">
        <v>400</v>
      </c>
    </row>
    <row r="34" spans="1:3">
      <c r="A34" s="3" t="s">
        <v>974</v>
      </c>
    </row>
    <row r="35" spans="1:3">
      <c r="A35" s="4" t="s">
        <v>769</v>
      </c>
      <c r="B35" s="5" t="n">
        <v>-614</v>
      </c>
      <c r="C35" s="6" t="n">
        <v>-780</v>
      </c>
    </row>
    <row r="36" spans="1:3">
      <c r="A36" s="4" t="s">
        <v>985</v>
      </c>
      <c r="C36" s="5" t="n">
        <v>20</v>
      </c>
    </row>
    <row r="37" spans="1:3">
      <c r="A37" s="4" t="s">
        <v>986</v>
      </c>
      <c r="C37" s="5" t="n">
        <v>-112</v>
      </c>
    </row>
    <row r="38" spans="1:3">
      <c r="A38" s="4" t="s">
        <v>987</v>
      </c>
      <c r="C38" s="5" t="n">
        <v>0</v>
      </c>
    </row>
    <row r="39" spans="1:3">
      <c r="A39" s="4" t="s">
        <v>988</v>
      </c>
      <c r="C39" s="5" t="n">
        <v>-56</v>
      </c>
    </row>
    <row r="40" spans="1:3">
      <c r="A40" s="4" t="s">
        <v>989</v>
      </c>
      <c r="C40" s="5" t="n">
        <v>101</v>
      </c>
    </row>
    <row r="41" spans="1:3">
      <c r="A41" s="4" t="s">
        <v>990</v>
      </c>
      <c r="C41" s="5" t="n">
        <v>0</v>
      </c>
    </row>
    <row r="42" spans="1:3">
      <c r="A42" s="4" t="s">
        <v>991</v>
      </c>
      <c r="C42" s="5" t="n">
        <v>-213</v>
      </c>
    </row>
    <row r="43" spans="1:3">
      <c r="A43" s="4" t="s">
        <v>992</v>
      </c>
      <c r="C43" s="5" t="n">
        <v>0</v>
      </c>
    </row>
    <row r="44" spans="1:3">
      <c r="A44" s="4" t="s">
        <v>993</v>
      </c>
      <c r="C44" s="5" t="n">
        <v>426</v>
      </c>
    </row>
    <row r="45" spans="1:3">
      <c r="A45" s="4" t="s">
        <v>975</v>
      </c>
      <c r="C45" s="5" t="n">
        <v>-614</v>
      </c>
    </row>
    <row r="46" spans="1:3">
      <c r="A46" s="4" t="s">
        <v>769</v>
      </c>
      <c r="B46" s="5" t="n">
        <v>2395</v>
      </c>
      <c r="C46" s="5" t="n">
        <v>3121</v>
      </c>
    </row>
    <row r="47" spans="1:3">
      <c r="A47" s="4" t="s">
        <v>985</v>
      </c>
      <c r="C47" s="5" t="n">
        <v>70</v>
      </c>
    </row>
    <row r="48" spans="1:3">
      <c r="A48" s="4" t="s">
        <v>986</v>
      </c>
      <c r="C48" s="5" t="n">
        <v>17</v>
      </c>
    </row>
    <row r="49" spans="1:3">
      <c r="A49" s="4" t="s">
        <v>994</v>
      </c>
      <c r="C49" s="5" t="n">
        <v>-51</v>
      </c>
    </row>
    <row r="50" spans="1:3">
      <c r="A50" s="4" t="s">
        <v>988</v>
      </c>
      <c r="C50" s="5" t="n">
        <v>6</v>
      </c>
    </row>
    <row r="51" spans="1:3">
      <c r="A51" s="4" t="s">
        <v>989</v>
      </c>
      <c r="C51" s="5" t="n">
        <v>-19</v>
      </c>
    </row>
    <row r="52" spans="1:3">
      <c r="A52" s="4" t="s">
        <v>990</v>
      </c>
      <c r="C52" s="5" t="n">
        <v>728</v>
      </c>
    </row>
    <row r="53" spans="1:3">
      <c r="A53" s="4" t="s">
        <v>991</v>
      </c>
      <c r="C53" s="5" t="n">
        <v>128</v>
      </c>
    </row>
    <row r="54" spans="1:3">
      <c r="A54" s="4" t="s">
        <v>992</v>
      </c>
      <c r="C54" s="5" t="n">
        <v>-145</v>
      </c>
    </row>
    <row r="55" spans="1:3">
      <c r="A55" s="4" t="s">
        <v>993</v>
      </c>
      <c r="C55" s="5" t="n">
        <v>-1460</v>
      </c>
    </row>
    <row r="56" spans="1:3">
      <c r="A56" s="4" t="s">
        <v>975</v>
      </c>
      <c r="C56" s="5" t="n">
        <v>2395</v>
      </c>
    </row>
    <row r="57" spans="1:3">
      <c r="A57" s="4" t="s">
        <v>995</v>
      </c>
    </row>
    <row r="58" spans="1:3">
      <c r="A58" s="3" t="s">
        <v>974</v>
      </c>
    </row>
    <row r="59" spans="1:3">
      <c r="A59" s="4" t="s">
        <v>769</v>
      </c>
      <c r="B59" s="5" t="n">
        <v>-369</v>
      </c>
      <c r="C59" s="5" t="n">
        <v>-506</v>
      </c>
    </row>
    <row r="60" spans="1:3">
      <c r="A60" s="4" t="s">
        <v>985</v>
      </c>
      <c r="C60" s="5" t="n">
        <v>0</v>
      </c>
    </row>
    <row r="61" spans="1:3">
      <c r="A61" s="4" t="s">
        <v>986</v>
      </c>
      <c r="C61" s="5" t="n">
        <v>-101</v>
      </c>
    </row>
    <row r="62" spans="1:3">
      <c r="A62" s="4" t="s">
        <v>987</v>
      </c>
      <c r="C62" s="5" t="n">
        <v>0</v>
      </c>
    </row>
    <row r="63" spans="1:3">
      <c r="A63" s="4" t="s">
        <v>988</v>
      </c>
      <c r="C63" s="5" t="n">
        <v>-15</v>
      </c>
    </row>
    <row r="64" spans="1:3">
      <c r="A64" s="4" t="s">
        <v>989</v>
      </c>
      <c r="C64" s="5" t="n">
        <v>65</v>
      </c>
    </row>
    <row r="65" spans="1:3">
      <c r="A65" s="4" t="s">
        <v>990</v>
      </c>
      <c r="C65" s="5" t="n">
        <v>0</v>
      </c>
    </row>
    <row r="66" spans="1:3">
      <c r="A66" s="4" t="s">
        <v>991</v>
      </c>
      <c r="C66" s="5" t="n">
        <v>-191</v>
      </c>
    </row>
    <row r="67" spans="1:3">
      <c r="A67" s="4" t="s">
        <v>992</v>
      </c>
      <c r="C67" s="5" t="n">
        <v>0</v>
      </c>
    </row>
    <row r="68" spans="1:3">
      <c r="A68" s="4" t="s">
        <v>993</v>
      </c>
      <c r="C68" s="5" t="n">
        <v>379</v>
      </c>
    </row>
    <row r="69" spans="1:3">
      <c r="A69" s="4" t="s">
        <v>975</v>
      </c>
      <c r="C69" s="5" t="n">
        <v>-369</v>
      </c>
    </row>
    <row r="70" spans="1:3">
      <c r="A70" s="4" t="s">
        <v>996</v>
      </c>
    </row>
    <row r="71" spans="1:3">
      <c r="A71" s="3" t="s">
        <v>974</v>
      </c>
    </row>
    <row r="72" spans="1:3">
      <c r="A72" s="4" t="s">
        <v>769</v>
      </c>
      <c r="B72" s="5" t="n">
        <v>28</v>
      </c>
      <c r="C72" s="5" t="n">
        <v>31</v>
      </c>
    </row>
    <row r="73" spans="1:3">
      <c r="A73" s="4" t="s">
        <v>985</v>
      </c>
      <c r="C73" s="5" t="n">
        <v>0</v>
      </c>
    </row>
    <row r="74" spans="1:3">
      <c r="A74" s="4" t="s">
        <v>986</v>
      </c>
      <c r="C74" s="5" t="n">
        <v>-2</v>
      </c>
    </row>
    <row r="75" spans="1:3">
      <c r="A75" s="4" t="s">
        <v>994</v>
      </c>
      <c r="C75" s="5" t="n">
        <v>0</v>
      </c>
    </row>
    <row r="76" spans="1:3">
      <c r="A76" s="4" t="s">
        <v>988</v>
      </c>
      <c r="C76" s="5" t="n">
        <v>0</v>
      </c>
    </row>
    <row r="77" spans="1:3">
      <c r="A77" s="4" t="s">
        <v>989</v>
      </c>
      <c r="C77" s="5" t="n">
        <v>0</v>
      </c>
    </row>
    <row r="78" spans="1:3">
      <c r="A78" s="4" t="s">
        <v>990</v>
      </c>
      <c r="C78" s="5" t="n">
        <v>1</v>
      </c>
    </row>
    <row r="79" spans="1:3">
      <c r="A79" s="4" t="s">
        <v>991</v>
      </c>
      <c r="C79" s="5" t="n">
        <v>0</v>
      </c>
    </row>
    <row r="80" spans="1:3">
      <c r="A80" s="4" t="s">
        <v>992</v>
      </c>
      <c r="C80" s="5" t="n">
        <v>0</v>
      </c>
    </row>
    <row r="81" spans="1:3">
      <c r="A81" s="4" t="s">
        <v>993</v>
      </c>
      <c r="C81" s="5" t="n">
        <v>-2</v>
      </c>
    </row>
    <row r="82" spans="1:3">
      <c r="A82" s="4" t="s">
        <v>975</v>
      </c>
      <c r="C82" s="5" t="n">
        <v>28</v>
      </c>
    </row>
    <row r="83" spans="1:3">
      <c r="A83" s="4" t="s">
        <v>997</v>
      </c>
    </row>
    <row r="84" spans="1:3">
      <c r="A84" s="3" t="s">
        <v>974</v>
      </c>
    </row>
    <row r="85" spans="1:3">
      <c r="A85" s="4" t="s">
        <v>769</v>
      </c>
      <c r="B85" s="5" t="n">
        <v>-20</v>
      </c>
      <c r="C85" s="5" t="n">
        <v>-35</v>
      </c>
    </row>
    <row r="86" spans="1:3">
      <c r="A86" s="4" t="s">
        <v>985</v>
      </c>
      <c r="C86" s="5" t="n">
        <v>0</v>
      </c>
    </row>
    <row r="87" spans="1:3">
      <c r="A87" s="4" t="s">
        <v>986</v>
      </c>
      <c r="C87" s="5" t="n">
        <v>14</v>
      </c>
    </row>
    <row r="88" spans="1:3">
      <c r="A88" s="4" t="s">
        <v>987</v>
      </c>
      <c r="C88" s="5" t="n">
        <v>0</v>
      </c>
    </row>
    <row r="89" spans="1:3">
      <c r="A89" s="4" t="s">
        <v>988</v>
      </c>
      <c r="C89" s="5" t="n">
        <v>0</v>
      </c>
    </row>
    <row r="90" spans="1:3">
      <c r="A90" s="4" t="s">
        <v>989</v>
      </c>
      <c r="C90" s="5" t="n">
        <v>1</v>
      </c>
    </row>
    <row r="91" spans="1:3">
      <c r="A91" s="4" t="s">
        <v>990</v>
      </c>
      <c r="C91" s="5" t="n">
        <v>0</v>
      </c>
    </row>
    <row r="92" spans="1:3">
      <c r="A92" s="4" t="s">
        <v>991</v>
      </c>
      <c r="C92" s="5" t="n">
        <v>0</v>
      </c>
    </row>
    <row r="93" spans="1:3">
      <c r="A93" s="4" t="s">
        <v>992</v>
      </c>
      <c r="C93" s="5" t="n">
        <v>0</v>
      </c>
    </row>
    <row r="94" spans="1:3">
      <c r="A94" s="4" t="s">
        <v>993</v>
      </c>
      <c r="C94" s="5" t="n">
        <v>0</v>
      </c>
    </row>
    <row r="95" spans="1:3">
      <c r="A95" s="4" t="s">
        <v>975</v>
      </c>
      <c r="C95" s="5" t="n">
        <v>-20</v>
      </c>
    </row>
    <row r="96" spans="1:3">
      <c r="A96" s="4" t="s">
        <v>998</v>
      </c>
    </row>
    <row r="97" spans="1:3">
      <c r="A97" s="3" t="s">
        <v>974</v>
      </c>
    </row>
    <row r="98" spans="1:3">
      <c r="A98" s="4" t="s">
        <v>769</v>
      </c>
      <c r="B98" s="5" t="n">
        <v>130</v>
      </c>
      <c r="C98" s="5" t="n">
        <v>140</v>
      </c>
    </row>
    <row r="99" spans="1:3">
      <c r="A99" s="4" t="s">
        <v>985</v>
      </c>
      <c r="C99" s="5" t="n">
        <v>-11</v>
      </c>
    </row>
    <row r="100" spans="1:3">
      <c r="A100" s="4" t="s">
        <v>986</v>
      </c>
      <c r="C100" s="5" t="n">
        <v>1</v>
      </c>
    </row>
    <row r="101" spans="1:3">
      <c r="A101" s="4" t="s">
        <v>994</v>
      </c>
      <c r="C101" s="5" t="n">
        <v>0</v>
      </c>
    </row>
    <row r="102" spans="1:3">
      <c r="A102" s="4" t="s">
        <v>988</v>
      </c>
      <c r="C102" s="5" t="n">
        <v>0</v>
      </c>
    </row>
    <row r="103" spans="1:3">
      <c r="A103" s="4" t="s">
        <v>989</v>
      </c>
      <c r="C103" s="5" t="n">
        <v>0</v>
      </c>
    </row>
    <row r="104" spans="1:3">
      <c r="A104" s="4" t="s">
        <v>990</v>
      </c>
      <c r="C104" s="5" t="n">
        <v>0</v>
      </c>
    </row>
    <row r="105" spans="1:3">
      <c r="A105" s="4" t="s">
        <v>991</v>
      </c>
      <c r="C105" s="5" t="n">
        <v>0</v>
      </c>
    </row>
    <row r="106" spans="1:3">
      <c r="A106" s="4" t="s">
        <v>992</v>
      </c>
      <c r="C106" s="5" t="n">
        <v>0</v>
      </c>
    </row>
    <row r="107" spans="1:3">
      <c r="A107" s="4" t="s">
        <v>993</v>
      </c>
      <c r="C107" s="5" t="n">
        <v>0</v>
      </c>
    </row>
    <row r="108" spans="1:3">
      <c r="A108" s="4" t="s">
        <v>975</v>
      </c>
      <c r="C108" s="5" t="n">
        <v>130</v>
      </c>
    </row>
    <row r="109" spans="1:3">
      <c r="A109" s="4" t="s">
        <v>999</v>
      </c>
    </row>
    <row r="110" spans="1:3">
      <c r="A110" s="3" t="s">
        <v>974</v>
      </c>
    </row>
    <row r="111" spans="1:3">
      <c r="A111" s="4" t="s">
        <v>769</v>
      </c>
      <c r="B111" s="5" t="n">
        <v>-148</v>
      </c>
      <c r="C111" s="5" t="n">
        <v>-197</v>
      </c>
    </row>
    <row r="112" spans="1:3">
      <c r="A112" s="4" t="s">
        <v>985</v>
      </c>
      <c r="C112" s="5" t="n">
        <v>20</v>
      </c>
    </row>
    <row r="113" spans="1:3">
      <c r="A113" s="4" t="s">
        <v>986</v>
      </c>
      <c r="C113" s="5" t="n">
        <v>0</v>
      </c>
    </row>
    <row r="114" spans="1:3">
      <c r="A114" s="4" t="s">
        <v>987</v>
      </c>
      <c r="C114" s="5" t="n">
        <v>0</v>
      </c>
    </row>
    <row r="115" spans="1:3">
      <c r="A115" s="4" t="s">
        <v>988</v>
      </c>
      <c r="C115" s="5" t="n">
        <v>0</v>
      </c>
    </row>
    <row r="116" spans="1:3">
      <c r="A116" s="4" t="s">
        <v>989</v>
      </c>
      <c r="C116" s="5" t="n">
        <v>0</v>
      </c>
    </row>
    <row r="117" spans="1:3">
      <c r="A117" s="4" t="s">
        <v>990</v>
      </c>
      <c r="C117" s="5" t="n">
        <v>0</v>
      </c>
    </row>
    <row r="118" spans="1:3">
      <c r="A118" s="4" t="s">
        <v>991</v>
      </c>
      <c r="C118" s="5" t="n">
        <v>0</v>
      </c>
    </row>
    <row r="119" spans="1:3">
      <c r="A119" s="4" t="s">
        <v>992</v>
      </c>
      <c r="C119" s="5" t="n">
        <v>0</v>
      </c>
    </row>
    <row r="120" spans="1:3">
      <c r="A120" s="4" t="s">
        <v>993</v>
      </c>
      <c r="C120" s="5" t="n">
        <v>29</v>
      </c>
    </row>
    <row r="121" spans="1:3">
      <c r="A121" s="4" t="s">
        <v>975</v>
      </c>
      <c r="C121" s="5" t="n">
        <v>-148</v>
      </c>
    </row>
    <row r="122" spans="1:3">
      <c r="A122" s="4" t="s">
        <v>1000</v>
      </c>
    </row>
    <row r="123" spans="1:3">
      <c r="A123" s="3" t="s">
        <v>974</v>
      </c>
    </row>
    <row r="124" spans="1:3">
      <c r="A124" s="4" t="s">
        <v>769</v>
      </c>
      <c r="B124" s="5" t="n">
        <v>38</v>
      </c>
      <c r="C124" s="5" t="n">
        <v>24</v>
      </c>
    </row>
    <row r="125" spans="1:3">
      <c r="A125" s="4" t="s">
        <v>985</v>
      </c>
      <c r="C125" s="5" t="n">
        <v>0</v>
      </c>
    </row>
    <row r="126" spans="1:3">
      <c r="A126" s="4" t="s">
        <v>986</v>
      </c>
      <c r="C126" s="5" t="n">
        <v>19</v>
      </c>
    </row>
    <row r="127" spans="1:3">
      <c r="A127" s="4" t="s">
        <v>994</v>
      </c>
      <c r="C127" s="5" t="n">
        <v>0</v>
      </c>
    </row>
    <row r="128" spans="1:3">
      <c r="A128" s="4" t="s">
        <v>988</v>
      </c>
      <c r="C128" s="5" t="n">
        <v>6</v>
      </c>
    </row>
    <row r="129" spans="1:3">
      <c r="A129" s="4" t="s">
        <v>989</v>
      </c>
      <c r="C129" s="5" t="n">
        <v>-19</v>
      </c>
    </row>
    <row r="130" spans="1:3">
      <c r="A130" s="4" t="s">
        <v>990</v>
      </c>
      <c r="C130" s="5" t="n">
        <v>21</v>
      </c>
    </row>
    <row r="131" spans="1:3">
      <c r="A131" s="4" t="s">
        <v>991</v>
      </c>
      <c r="C131" s="5" t="n">
        <v>0</v>
      </c>
    </row>
    <row r="132" spans="1:3">
      <c r="A132" s="4" t="s">
        <v>992</v>
      </c>
      <c r="C132" s="5" t="n">
        <v>0</v>
      </c>
    </row>
    <row r="133" spans="1:3">
      <c r="A133" s="4" t="s">
        <v>993</v>
      </c>
      <c r="C133" s="5" t="n">
        <v>-13</v>
      </c>
    </row>
    <row r="134" spans="1:3">
      <c r="A134" s="4" t="s">
        <v>975</v>
      </c>
      <c r="C134" s="5" t="n">
        <v>38</v>
      </c>
    </row>
    <row r="135" spans="1:3">
      <c r="A135" s="4" t="s">
        <v>1001</v>
      </c>
    </row>
    <row r="136" spans="1:3">
      <c r="A136" s="3" t="s">
        <v>974</v>
      </c>
    </row>
    <row r="137" spans="1:3">
      <c r="A137" s="4" t="s">
        <v>769</v>
      </c>
      <c r="B137" s="5" t="n">
        <v>-77</v>
      </c>
      <c r="C137" s="5" t="n">
        <v>-42</v>
      </c>
    </row>
    <row r="138" spans="1:3">
      <c r="A138" s="4" t="s">
        <v>985</v>
      </c>
      <c r="C138" s="5" t="n">
        <v>0</v>
      </c>
    </row>
    <row r="139" spans="1:3">
      <c r="A139" s="4" t="s">
        <v>986</v>
      </c>
      <c r="C139" s="5" t="n">
        <v>-25</v>
      </c>
    </row>
    <row r="140" spans="1:3">
      <c r="A140" s="4" t="s">
        <v>987</v>
      </c>
      <c r="C140" s="5" t="n">
        <v>0</v>
      </c>
    </row>
    <row r="141" spans="1:3">
      <c r="A141" s="4" t="s">
        <v>988</v>
      </c>
      <c r="C141" s="5" t="n">
        <v>-41</v>
      </c>
    </row>
    <row r="142" spans="1:3">
      <c r="A142" s="4" t="s">
        <v>989</v>
      </c>
      <c r="C142" s="5" t="n">
        <v>35</v>
      </c>
    </row>
    <row r="143" spans="1:3">
      <c r="A143" s="4" t="s">
        <v>990</v>
      </c>
      <c r="C143" s="5" t="n">
        <v>0</v>
      </c>
    </row>
    <row r="144" spans="1:3">
      <c r="A144" s="4" t="s">
        <v>991</v>
      </c>
      <c r="C144" s="5" t="n">
        <v>-22</v>
      </c>
    </row>
    <row r="145" spans="1:3">
      <c r="A145" s="4" t="s">
        <v>992</v>
      </c>
      <c r="C145" s="5" t="n">
        <v>0</v>
      </c>
    </row>
    <row r="146" spans="1:3">
      <c r="A146" s="4" t="s">
        <v>993</v>
      </c>
      <c r="C146" s="5" t="n">
        <v>18</v>
      </c>
    </row>
    <row r="147" spans="1:3">
      <c r="A147" s="4" t="s">
        <v>975</v>
      </c>
      <c r="C147" s="5" t="n">
        <v>-77</v>
      </c>
    </row>
    <row r="148" spans="1:3">
      <c r="A148" s="4" t="s">
        <v>1002</v>
      </c>
    </row>
    <row r="149" spans="1:3">
      <c r="A149" s="3" t="s">
        <v>974</v>
      </c>
    </row>
    <row r="150" spans="1:3">
      <c r="A150" s="4" t="s">
        <v>769</v>
      </c>
      <c r="B150" s="5" t="n">
        <v>32</v>
      </c>
    </row>
    <row r="151" spans="1:3">
      <c r="A151" s="4" t="s">
        <v>975</v>
      </c>
      <c r="C151" s="5" t="n">
        <v>32</v>
      </c>
    </row>
    <row r="152" spans="1:3">
      <c r="A152" s="4" t="s">
        <v>1003</v>
      </c>
    </row>
    <row r="153" spans="1:3">
      <c r="A153" s="3" t="s">
        <v>974</v>
      </c>
    </row>
    <row r="154" spans="1:3">
      <c r="A154" s="4" t="s">
        <v>769</v>
      </c>
      <c r="B154" s="5" t="n">
        <v>32</v>
      </c>
      <c r="C154" s="5" t="n">
        <v>40</v>
      </c>
    </row>
    <row r="155" spans="1:3">
      <c r="A155" s="4" t="s">
        <v>985</v>
      </c>
      <c r="C155" s="5" t="n">
        <v>0</v>
      </c>
    </row>
    <row r="156" spans="1:3">
      <c r="A156" s="4" t="s">
        <v>986</v>
      </c>
      <c r="C156" s="5" t="n">
        <v>4</v>
      </c>
    </row>
    <row r="157" spans="1:3">
      <c r="A157" s="4" t="s">
        <v>994</v>
      </c>
      <c r="C157" s="5" t="n">
        <v>0</v>
      </c>
    </row>
    <row r="158" spans="1:3">
      <c r="A158" s="4" t="s">
        <v>988</v>
      </c>
      <c r="C158" s="5" t="n">
        <v>0</v>
      </c>
    </row>
    <row r="159" spans="1:3">
      <c r="A159" s="4" t="s">
        <v>989</v>
      </c>
      <c r="C159" s="5" t="n">
        <v>0</v>
      </c>
    </row>
    <row r="160" spans="1:3">
      <c r="A160" s="4" t="s">
        <v>990</v>
      </c>
      <c r="C160" s="5" t="n">
        <v>0</v>
      </c>
    </row>
    <row r="161" spans="1:3">
      <c r="A161" s="4" t="s">
        <v>991</v>
      </c>
      <c r="C161" s="5" t="n">
        <v>0</v>
      </c>
    </row>
    <row r="162" spans="1:3">
      <c r="A162" s="4" t="s">
        <v>992</v>
      </c>
      <c r="C162" s="5" t="n">
        <v>0</v>
      </c>
    </row>
    <row r="163" spans="1:3">
      <c r="A163" s="4" t="s">
        <v>993</v>
      </c>
      <c r="C163" s="5" t="n">
        <v>-12</v>
      </c>
    </row>
    <row r="164" spans="1:3">
      <c r="A164" s="4" t="s">
        <v>975</v>
      </c>
      <c r="C164" s="5" t="n">
        <v>32</v>
      </c>
    </row>
    <row r="165" spans="1:3">
      <c r="A165" s="4" t="s">
        <v>1004</v>
      </c>
    </row>
    <row r="166" spans="1:3">
      <c r="A166" s="3" t="s">
        <v>974</v>
      </c>
    </row>
    <row r="167" spans="1:3">
      <c r="A167" s="4" t="s">
        <v>769</v>
      </c>
      <c r="B167" s="5" t="n">
        <v>289</v>
      </c>
    </row>
    <row r="168" spans="1:3">
      <c r="A168" s="4" t="s">
        <v>975</v>
      </c>
      <c r="C168" s="5" t="n">
        <v>289</v>
      </c>
    </row>
    <row r="169" spans="1:3">
      <c r="A169" s="4" t="s">
        <v>1005</v>
      </c>
    </row>
    <row r="170" spans="1:3">
      <c r="A170" s="3" t="s">
        <v>974</v>
      </c>
    </row>
    <row r="171" spans="1:3">
      <c r="A171" s="4" t="s">
        <v>769</v>
      </c>
      <c r="B171" s="5" t="n">
        <v>289</v>
      </c>
      <c r="C171" s="5" t="n">
        <v>344</v>
      </c>
    </row>
    <row r="172" spans="1:3">
      <c r="A172" s="4" t="s">
        <v>985</v>
      </c>
      <c r="C172" s="5" t="n">
        <v>71</v>
      </c>
    </row>
    <row r="173" spans="1:3">
      <c r="A173" s="4" t="s">
        <v>986</v>
      </c>
      <c r="C173" s="5" t="n">
        <v>-10</v>
      </c>
    </row>
    <row r="174" spans="1:3">
      <c r="A174" s="4" t="s">
        <v>994</v>
      </c>
      <c r="C174" s="5" t="n">
        <v>-46</v>
      </c>
    </row>
    <row r="175" spans="1:3">
      <c r="A175" s="4" t="s">
        <v>988</v>
      </c>
      <c r="C175" s="5" t="n">
        <v>0</v>
      </c>
    </row>
    <row r="176" spans="1:3">
      <c r="A176" s="4" t="s">
        <v>989</v>
      </c>
      <c r="C176" s="5" t="n">
        <v>0</v>
      </c>
    </row>
    <row r="177" spans="1:3">
      <c r="A177" s="4" t="s">
        <v>990</v>
      </c>
      <c r="C177" s="5" t="n">
        <v>40</v>
      </c>
    </row>
    <row r="178" spans="1:3">
      <c r="A178" s="4" t="s">
        <v>991</v>
      </c>
      <c r="C178" s="5" t="n">
        <v>27</v>
      </c>
    </row>
    <row r="179" spans="1:3">
      <c r="A179" s="4" t="s">
        <v>992</v>
      </c>
      <c r="C179" s="5" t="n">
        <v>-137</v>
      </c>
    </row>
    <row r="180" spans="1:3">
      <c r="A180" s="4" t="s">
        <v>993</v>
      </c>
      <c r="C180" s="5" t="n">
        <v>0</v>
      </c>
    </row>
    <row r="181" spans="1:3">
      <c r="A181" s="4" t="s">
        <v>975</v>
      </c>
      <c r="C181" s="5" t="n">
        <v>289</v>
      </c>
    </row>
    <row r="182" spans="1:3">
      <c r="A182" s="4" t="s">
        <v>1006</v>
      </c>
    </row>
    <row r="183" spans="1:3">
      <c r="A183" s="3" t="s">
        <v>974</v>
      </c>
    </row>
    <row r="184" spans="1:3">
      <c r="A184" s="4" t="s">
        <v>769</v>
      </c>
      <c r="B184" s="5" t="n">
        <v>3</v>
      </c>
    </row>
    <row r="185" spans="1:3">
      <c r="A185" s="4" t="s">
        <v>975</v>
      </c>
      <c r="C185" s="5" t="n">
        <v>3</v>
      </c>
    </row>
    <row r="186" spans="1:3">
      <c r="A186" s="4" t="s">
        <v>1007</v>
      </c>
    </row>
    <row r="187" spans="1:3">
      <c r="A187" s="3" t="s">
        <v>974</v>
      </c>
    </row>
    <row r="188" spans="1:3">
      <c r="A188" s="4" t="s">
        <v>769</v>
      </c>
      <c r="B188" s="5" t="n">
        <v>3</v>
      </c>
      <c r="C188" s="5" t="n">
        <v>496</v>
      </c>
    </row>
    <row r="189" spans="1:3">
      <c r="A189" s="4" t="s">
        <v>985</v>
      </c>
      <c r="C189" s="5" t="n">
        <v>2</v>
      </c>
    </row>
    <row r="190" spans="1:3">
      <c r="A190" s="4" t="s">
        <v>986</v>
      </c>
      <c r="C190" s="5" t="n">
        <v>-3</v>
      </c>
    </row>
    <row r="191" spans="1:3">
      <c r="A191" s="4" t="s">
        <v>994</v>
      </c>
      <c r="C191" s="5" t="n">
        <v>0</v>
      </c>
    </row>
    <row r="192" spans="1:3">
      <c r="A192" s="4" t="s">
        <v>988</v>
      </c>
      <c r="C192" s="5" t="n">
        <v>0</v>
      </c>
    </row>
    <row r="193" spans="1:3">
      <c r="A193" s="4" t="s">
        <v>989</v>
      </c>
      <c r="C193" s="5" t="n">
        <v>0</v>
      </c>
    </row>
    <row r="194" spans="1:3">
      <c r="A194" s="4" t="s">
        <v>990</v>
      </c>
      <c r="C194" s="5" t="n">
        <v>0</v>
      </c>
    </row>
    <row r="195" spans="1:3">
      <c r="A195" s="4" t="s">
        <v>991</v>
      </c>
      <c r="C195" s="5" t="n">
        <v>0</v>
      </c>
    </row>
    <row r="196" spans="1:3">
      <c r="A196" s="4" t="s">
        <v>992</v>
      </c>
      <c r="C196" s="5" t="n">
        <v>0</v>
      </c>
    </row>
    <row r="197" spans="1:3">
      <c r="A197" s="4" t="s">
        <v>993</v>
      </c>
      <c r="C197" s="5" t="n">
        <v>-492</v>
      </c>
    </row>
    <row r="198" spans="1:3">
      <c r="A198" s="4" t="s">
        <v>975</v>
      </c>
      <c r="C198" s="5" t="n">
        <v>3</v>
      </c>
    </row>
    <row r="199" spans="1:3">
      <c r="A199" s="4" t="s">
        <v>1008</v>
      </c>
    </row>
    <row r="200" spans="1:3">
      <c r="A200" s="3" t="s">
        <v>974</v>
      </c>
    </row>
    <row r="201" spans="1:3">
      <c r="A201" s="4" t="s">
        <v>769</v>
      </c>
      <c r="B201" s="5" t="n">
        <v>1674</v>
      </c>
    </row>
    <row r="202" spans="1:3">
      <c r="A202" s="4" t="s">
        <v>975</v>
      </c>
      <c r="C202" s="5" t="n">
        <v>1674</v>
      </c>
    </row>
    <row r="203" spans="1:3">
      <c r="A203" s="4" t="s">
        <v>1009</v>
      </c>
    </row>
    <row r="204" spans="1:3">
      <c r="A204" s="3" t="s">
        <v>974</v>
      </c>
    </row>
    <row r="205" spans="1:3">
      <c r="A205" s="4" t="s">
        <v>769</v>
      </c>
      <c r="B205" s="5" t="n">
        <v>1674</v>
      </c>
      <c r="C205" s="5" t="n">
        <v>1947</v>
      </c>
    </row>
    <row r="206" spans="1:3">
      <c r="A206" s="4" t="s">
        <v>985</v>
      </c>
      <c r="C206" s="5" t="n">
        <v>5</v>
      </c>
    </row>
    <row r="207" spans="1:3">
      <c r="A207" s="4" t="s">
        <v>986</v>
      </c>
      <c r="C207" s="5" t="n">
        <v>0</v>
      </c>
    </row>
    <row r="208" spans="1:3">
      <c r="A208" s="4" t="s">
        <v>994</v>
      </c>
      <c r="C208" s="5" t="n">
        <v>-5</v>
      </c>
    </row>
    <row r="209" spans="1:3">
      <c r="A209" s="4" t="s">
        <v>988</v>
      </c>
      <c r="C209" s="5" t="n">
        <v>0</v>
      </c>
    </row>
    <row r="210" spans="1:3">
      <c r="A210" s="4" t="s">
        <v>989</v>
      </c>
      <c r="C210" s="5" t="n">
        <v>0</v>
      </c>
    </row>
    <row r="211" spans="1:3">
      <c r="A211" s="4" t="s">
        <v>990</v>
      </c>
      <c r="C211" s="5" t="n">
        <v>653</v>
      </c>
    </row>
    <row r="212" spans="1:3">
      <c r="A212" s="4" t="s">
        <v>991</v>
      </c>
      <c r="C212" s="5" t="n">
        <v>0</v>
      </c>
    </row>
    <row r="213" spans="1:3">
      <c r="A213" s="4" t="s">
        <v>992</v>
      </c>
      <c r="C213" s="5" t="n">
        <v>0</v>
      </c>
    </row>
    <row r="214" spans="1:3">
      <c r="A214" s="4" t="s">
        <v>993</v>
      </c>
      <c r="C214" s="5" t="n">
        <v>-926</v>
      </c>
    </row>
    <row r="215" spans="1:3">
      <c r="A215" s="4" t="s">
        <v>975</v>
      </c>
      <c r="C215" s="5" t="n">
        <v>1674</v>
      </c>
    </row>
    <row r="216" spans="1:3">
      <c r="A216" s="4" t="s">
        <v>1010</v>
      </c>
    </row>
    <row r="217" spans="1:3">
      <c r="A217" s="3" t="s">
        <v>974</v>
      </c>
    </row>
    <row r="218" spans="1:3">
      <c r="A218" s="4" t="s">
        <v>769</v>
      </c>
      <c r="B218" s="5" t="n">
        <v>94</v>
      </c>
    </row>
    <row r="219" spans="1:3">
      <c r="A219" s="4" t="s">
        <v>975</v>
      </c>
      <c r="C219" s="5" t="n">
        <v>94</v>
      </c>
    </row>
    <row r="220" spans="1:3">
      <c r="A220" s="4" t="s">
        <v>1011</v>
      </c>
    </row>
    <row r="221" spans="1:3">
      <c r="A221" s="3" t="s">
        <v>974</v>
      </c>
    </row>
    <row r="222" spans="1:3">
      <c r="A222" s="4" t="s">
        <v>769</v>
      </c>
      <c r="B222" s="5" t="n">
        <v>94</v>
      </c>
      <c r="C222" s="5" t="n">
        <v>94</v>
      </c>
    </row>
    <row r="223" spans="1:3">
      <c r="A223" s="4" t="s">
        <v>985</v>
      </c>
      <c r="C223" s="5" t="n">
        <v>3</v>
      </c>
    </row>
    <row r="224" spans="1:3">
      <c r="A224" s="4" t="s">
        <v>986</v>
      </c>
      <c r="C224" s="5" t="n">
        <v>8</v>
      </c>
    </row>
    <row r="225" spans="1:3">
      <c r="A225" s="4" t="s">
        <v>994</v>
      </c>
      <c r="C225" s="5" t="n">
        <v>0</v>
      </c>
    </row>
    <row r="226" spans="1:3">
      <c r="A226" s="4" t="s">
        <v>988</v>
      </c>
      <c r="C226" s="5" t="n">
        <v>0</v>
      </c>
    </row>
    <row r="227" spans="1:3">
      <c r="A227" s="4" t="s">
        <v>989</v>
      </c>
      <c r="C227" s="5" t="n">
        <v>0</v>
      </c>
    </row>
    <row r="228" spans="1:3">
      <c r="A228" s="4" t="s">
        <v>990</v>
      </c>
      <c r="C228" s="5" t="n">
        <v>0</v>
      </c>
    </row>
    <row r="229" spans="1:3">
      <c r="A229" s="4" t="s">
        <v>991</v>
      </c>
      <c r="C229" s="5" t="n">
        <v>0</v>
      </c>
    </row>
    <row r="230" spans="1:3">
      <c r="A230" s="4" t="s">
        <v>992</v>
      </c>
      <c r="C230" s="5" t="n">
        <v>0</v>
      </c>
    </row>
    <row r="231" spans="1:3">
      <c r="A231" s="4" t="s">
        <v>993</v>
      </c>
      <c r="C231" s="5" t="n">
        <v>-11</v>
      </c>
    </row>
    <row r="232" spans="1:3">
      <c r="A232" s="4" t="s">
        <v>975</v>
      </c>
      <c r="C232" s="5" t="n">
        <v>94</v>
      </c>
    </row>
    <row r="233" spans="1:3">
      <c r="A233" s="4" t="s">
        <v>1012</v>
      </c>
    </row>
    <row r="234" spans="1:3">
      <c r="A234" s="3" t="s">
        <v>974</v>
      </c>
    </row>
    <row r="235" spans="1:3">
      <c r="A235" s="4" t="s">
        <v>769</v>
      </c>
      <c r="B235" s="5" t="n">
        <v>103</v>
      </c>
    </row>
    <row r="236" spans="1:3">
      <c r="A236" s="4" t="s">
        <v>975</v>
      </c>
      <c r="C236" s="5" t="n">
        <v>103</v>
      </c>
    </row>
    <row r="237" spans="1:3">
      <c r="A237" s="4" t="s">
        <v>1013</v>
      </c>
    </row>
    <row r="238" spans="1:3">
      <c r="A238" s="3" t="s">
        <v>974</v>
      </c>
    </row>
    <row r="239" spans="1:3">
      <c r="A239" s="4" t="s">
        <v>769</v>
      </c>
      <c r="B239" s="5" t="n">
        <v>103</v>
      </c>
      <c r="C239" s="5" t="n">
        <v>0</v>
      </c>
    </row>
    <row r="240" spans="1:3">
      <c r="A240" s="4" t="s">
        <v>985</v>
      </c>
      <c r="C240" s="5" t="n">
        <v>0</v>
      </c>
    </row>
    <row r="241" spans="1:3">
      <c r="A241" s="4" t="s">
        <v>986</v>
      </c>
      <c r="C241" s="5" t="n">
        <v>1</v>
      </c>
    </row>
    <row r="242" spans="1:3">
      <c r="A242" s="4" t="s">
        <v>994</v>
      </c>
      <c r="C242" s="5" t="n">
        <v>0</v>
      </c>
    </row>
    <row r="243" spans="1:3">
      <c r="A243" s="4" t="s">
        <v>988</v>
      </c>
      <c r="C243" s="5" t="n">
        <v>0</v>
      </c>
    </row>
    <row r="244" spans="1:3">
      <c r="A244" s="4" t="s">
        <v>989</v>
      </c>
      <c r="C244" s="5" t="n">
        <v>0</v>
      </c>
    </row>
    <row r="245" spans="1:3">
      <c r="A245" s="4" t="s">
        <v>990</v>
      </c>
      <c r="C245" s="5" t="n">
        <v>13</v>
      </c>
    </row>
    <row r="246" spans="1:3">
      <c r="A246" s="4" t="s">
        <v>991</v>
      </c>
      <c r="C246" s="5" t="n">
        <v>101</v>
      </c>
    </row>
    <row r="247" spans="1:3">
      <c r="A247" s="4" t="s">
        <v>992</v>
      </c>
      <c r="C247" s="5" t="n">
        <v>-8</v>
      </c>
    </row>
    <row r="248" spans="1:3">
      <c r="A248" s="4" t="s">
        <v>993</v>
      </c>
      <c r="C248" s="5" t="n">
        <v>-4</v>
      </c>
    </row>
    <row r="249" spans="1:3">
      <c r="A249" s="4" t="s">
        <v>975</v>
      </c>
      <c r="C249" s="5" t="n">
        <v>103</v>
      </c>
    </row>
    <row r="250" spans="1:3">
      <c r="A250" s="4" t="s">
        <v>1014</v>
      </c>
    </row>
    <row r="251" spans="1:3">
      <c r="A251" s="3" t="s">
        <v>974</v>
      </c>
    </row>
    <row r="252" spans="1:3">
      <c r="A252" s="4" t="s">
        <v>769</v>
      </c>
      <c r="B252" s="5" t="n">
        <v>0</v>
      </c>
    </row>
    <row r="253" spans="1:3">
      <c r="A253" s="4" t="s">
        <v>975</v>
      </c>
      <c r="C253" s="5" t="n">
        <v>0</v>
      </c>
    </row>
    <row r="254" spans="1:3">
      <c r="A254" s="4" t="s">
        <v>1015</v>
      </c>
    </row>
    <row r="255" spans="1:3">
      <c r="A255" s="3" t="s">
        <v>974</v>
      </c>
    </row>
    <row r="256" spans="1:3">
      <c r="A256" s="4" t="s">
        <v>769</v>
      </c>
      <c r="B256" s="5" t="n">
        <v>4</v>
      </c>
    </row>
    <row r="257" spans="1:3">
      <c r="A257" s="4" t="s">
        <v>975</v>
      </c>
      <c r="C257" s="5" t="n">
        <v>4</v>
      </c>
    </row>
    <row r="258" spans="1:3">
      <c r="A258" s="4" t="s">
        <v>1016</v>
      </c>
    </row>
    <row r="259" spans="1:3">
      <c r="A259" s="3" t="s">
        <v>974</v>
      </c>
    </row>
    <row r="260" spans="1:3">
      <c r="A260" s="4" t="s">
        <v>769</v>
      </c>
      <c r="B260" s="5" t="n">
        <v>4</v>
      </c>
      <c r="C260" s="5" t="n">
        <v>5</v>
      </c>
    </row>
    <row r="261" spans="1:3">
      <c r="A261" s="4" t="s">
        <v>985</v>
      </c>
      <c r="C261" s="5" t="n">
        <v>0</v>
      </c>
    </row>
    <row r="262" spans="1:3">
      <c r="A262" s="4" t="s">
        <v>986</v>
      </c>
      <c r="C262" s="5" t="n">
        <v>-1</v>
      </c>
    </row>
    <row r="263" spans="1:3">
      <c r="A263" s="4" t="s">
        <v>994</v>
      </c>
      <c r="C263" s="5" t="n">
        <v>0</v>
      </c>
    </row>
    <row r="264" spans="1:3">
      <c r="A264" s="4" t="s">
        <v>988</v>
      </c>
      <c r="C264" s="5" t="n">
        <v>0</v>
      </c>
    </row>
    <row r="265" spans="1:3">
      <c r="A265" s="4" t="s">
        <v>989</v>
      </c>
      <c r="C265" s="5" t="n">
        <v>0</v>
      </c>
    </row>
    <row r="266" spans="1:3">
      <c r="A266" s="4" t="s">
        <v>990</v>
      </c>
      <c r="C266" s="5" t="n">
        <v>0</v>
      </c>
    </row>
    <row r="267" spans="1:3">
      <c r="A267" s="4" t="s">
        <v>991</v>
      </c>
      <c r="C267" s="5" t="n">
        <v>0</v>
      </c>
    </row>
    <row r="268" spans="1:3">
      <c r="A268" s="4" t="s">
        <v>992</v>
      </c>
      <c r="C268" s="5" t="n">
        <v>0</v>
      </c>
    </row>
    <row r="269" spans="1:3">
      <c r="A269" s="4" t="s">
        <v>993</v>
      </c>
      <c r="C269" s="5" t="n">
        <v>0</v>
      </c>
    </row>
    <row r="270" spans="1:3">
      <c r="A270" s="4" t="s">
        <v>975</v>
      </c>
      <c r="C270" s="5" t="n">
        <v>4</v>
      </c>
    </row>
    <row r="271" spans="1:3">
      <c r="A271" s="4" t="s">
        <v>1017</v>
      </c>
    </row>
    <row r="272" spans="1:3">
      <c r="A272" s="3" t="s">
        <v>974</v>
      </c>
    </row>
    <row r="273" spans="1:3">
      <c r="A273" s="4" t="s">
        <v>769</v>
      </c>
      <c r="B273" s="5" t="n">
        <v>0</v>
      </c>
    </row>
    <row r="274" spans="1:3">
      <c r="A274" s="4" t="s">
        <v>975</v>
      </c>
      <c r="C274" s="5" t="n">
        <v>0</v>
      </c>
    </row>
    <row r="275" spans="1:3">
      <c r="A275" s="4" t="s">
        <v>1018</v>
      </c>
    </row>
    <row r="276" spans="1:3">
      <c r="A276" s="3" t="s">
        <v>974</v>
      </c>
    </row>
    <row r="277" spans="1:3">
      <c r="A277" s="4" t="s">
        <v>769</v>
      </c>
      <c r="B277" s="5" t="n">
        <v>0</v>
      </c>
    </row>
    <row r="278" spans="1:3">
      <c r="A278" s="4" t="s">
        <v>975</v>
      </c>
      <c r="C278" s="5" t="n">
        <v>0</v>
      </c>
    </row>
    <row r="279" spans="1:3">
      <c r="A279" s="4" t="s">
        <v>769</v>
      </c>
      <c r="B279" s="5" t="n">
        <v>-698</v>
      </c>
    </row>
    <row r="280" spans="1:3">
      <c r="A280" s="4" t="s">
        <v>975</v>
      </c>
      <c r="C280" s="5" t="n">
        <v>-698</v>
      </c>
    </row>
    <row r="281" spans="1:3">
      <c r="A281" s="4" t="s">
        <v>1019</v>
      </c>
    </row>
    <row r="282" spans="1:3">
      <c r="A282" s="3" t="s">
        <v>974</v>
      </c>
    </row>
    <row r="283" spans="1:3">
      <c r="A283" s="4" t="s">
        <v>769</v>
      </c>
      <c r="B283" s="5" t="n">
        <v>0</v>
      </c>
    </row>
    <row r="284" spans="1:3">
      <c r="A284" s="4" t="s">
        <v>975</v>
      </c>
      <c r="C284" s="5" t="n">
        <v>0</v>
      </c>
    </row>
    <row r="285" spans="1:3">
      <c r="A285" s="4" t="s">
        <v>1020</v>
      </c>
    </row>
    <row r="286" spans="1:3">
      <c r="A286" s="3" t="s">
        <v>974</v>
      </c>
    </row>
    <row r="287" spans="1:3">
      <c r="A287" s="4" t="s">
        <v>769</v>
      </c>
      <c r="B287" s="5" t="n">
        <v>0</v>
      </c>
    </row>
    <row r="288" spans="1:3">
      <c r="A288" s="4" t="s">
        <v>975</v>
      </c>
      <c r="C288" s="5" t="n">
        <v>0</v>
      </c>
    </row>
    <row r="289" spans="1:3">
      <c r="A289" s="4" t="s">
        <v>1021</v>
      </c>
    </row>
    <row r="290" spans="1:3">
      <c r="A290" s="3" t="s">
        <v>974</v>
      </c>
    </row>
    <row r="291" spans="1:3">
      <c r="A291" s="4" t="s">
        <v>769</v>
      </c>
      <c r="B291" s="5" t="n">
        <v>0</v>
      </c>
    </row>
    <row r="292" spans="1:3">
      <c r="A292" s="4" t="s">
        <v>975</v>
      </c>
      <c r="C292" s="5" t="n">
        <v>0</v>
      </c>
    </row>
    <row r="293" spans="1:3">
      <c r="A293" s="4" t="s">
        <v>1022</v>
      </c>
    </row>
    <row r="294" spans="1:3">
      <c r="A294" s="3" t="s">
        <v>974</v>
      </c>
    </row>
    <row r="295" spans="1:3">
      <c r="A295" s="4" t="s">
        <v>769</v>
      </c>
      <c r="B295" s="5" t="n">
        <v>0</v>
      </c>
    </row>
    <row r="296" spans="1:3">
      <c r="A296" s="4" t="s">
        <v>975</v>
      </c>
      <c r="C296" s="5" t="n">
        <v>0</v>
      </c>
    </row>
    <row r="297" spans="1:3">
      <c r="A297" s="4" t="s">
        <v>1023</v>
      </c>
    </row>
    <row r="298" spans="1:3">
      <c r="A298" s="3" t="s">
        <v>974</v>
      </c>
    </row>
    <row r="299" spans="1:3">
      <c r="A299" s="4" t="s">
        <v>769</v>
      </c>
      <c r="B299" s="5" t="n">
        <v>0</v>
      </c>
    </row>
    <row r="300" spans="1:3">
      <c r="A300" s="4" t="s">
        <v>975</v>
      </c>
      <c r="C300" s="5" t="n">
        <v>0</v>
      </c>
    </row>
    <row r="301" spans="1:3">
      <c r="A301" s="4" t="s">
        <v>1024</v>
      </c>
    </row>
    <row r="302" spans="1:3">
      <c r="A302" s="3" t="s">
        <v>974</v>
      </c>
    </row>
    <row r="303" spans="1:3">
      <c r="A303" s="4" t="s">
        <v>769</v>
      </c>
      <c r="B303" s="5" t="n">
        <v>0</v>
      </c>
    </row>
    <row r="304" spans="1:3">
      <c r="A304" s="4" t="s">
        <v>975</v>
      </c>
      <c r="C304" s="5" t="n">
        <v>0</v>
      </c>
    </row>
    <row r="305" spans="1:3">
      <c r="A305" s="4" t="s">
        <v>1025</v>
      </c>
    </row>
    <row r="306" spans="1:3">
      <c r="A306" s="3" t="s">
        <v>974</v>
      </c>
    </row>
    <row r="307" spans="1:3">
      <c r="A307" s="4" t="s">
        <v>769</v>
      </c>
      <c r="B307" s="5" t="n">
        <v>0</v>
      </c>
    </row>
    <row r="308" spans="1:3">
      <c r="A308" s="4" t="s">
        <v>975</v>
      </c>
      <c r="C308" s="5" t="n">
        <v>0</v>
      </c>
    </row>
    <row r="309" spans="1:3">
      <c r="A309" s="4" t="s">
        <v>1026</v>
      </c>
    </row>
    <row r="310" spans="1:3">
      <c r="A310" s="3" t="s">
        <v>974</v>
      </c>
    </row>
    <row r="311" spans="1:3">
      <c r="A311" s="4" t="s">
        <v>769</v>
      </c>
      <c r="B311" s="5" t="n">
        <v>10</v>
      </c>
    </row>
    <row r="312" spans="1:3">
      <c r="A312" s="4" t="s">
        <v>975</v>
      </c>
      <c r="C312" s="5" t="n">
        <v>10</v>
      </c>
    </row>
    <row r="313" spans="1:3">
      <c r="A313" s="4" t="s">
        <v>1027</v>
      </c>
    </row>
    <row r="314" spans="1:3">
      <c r="A314" s="3" t="s">
        <v>974</v>
      </c>
    </row>
    <row r="315" spans="1:3">
      <c r="A315" s="4" t="s">
        <v>769</v>
      </c>
      <c r="B315" s="5" t="n">
        <v>-10</v>
      </c>
    </row>
    <row r="316" spans="1:3">
      <c r="A316" s="4" t="s">
        <v>975</v>
      </c>
      <c r="C316" s="5" t="n">
        <v>-10</v>
      </c>
    </row>
    <row r="317" spans="1:3">
      <c r="A317" s="4" t="s">
        <v>1028</v>
      </c>
    </row>
    <row r="318" spans="1:3">
      <c r="A318" s="3" t="s">
        <v>974</v>
      </c>
    </row>
    <row r="319" spans="1:3">
      <c r="A319" s="4" t="s">
        <v>769</v>
      </c>
      <c r="B319" s="5" t="n">
        <v>707</v>
      </c>
    </row>
    <row r="320" spans="1:3">
      <c r="A320" s="4" t="s">
        <v>975</v>
      </c>
      <c r="C320" s="5" t="n">
        <v>707</v>
      </c>
    </row>
    <row r="321" spans="1:3">
      <c r="A321" s="4" t="s">
        <v>1029</v>
      </c>
    </row>
    <row r="322" spans="1:3">
      <c r="A322" s="3" t="s">
        <v>974</v>
      </c>
    </row>
    <row r="323" spans="1:3">
      <c r="A323" s="4" t="s">
        <v>769</v>
      </c>
      <c r="B323" s="5" t="n">
        <v>-1674</v>
      </c>
    </row>
    <row r="324" spans="1:3">
      <c r="A324" s="4" t="s">
        <v>975</v>
      </c>
      <c r="C324" s="5" t="n">
        <v>-1674</v>
      </c>
    </row>
    <row r="325" spans="1:3">
      <c r="A325" s="4" t="s">
        <v>1030</v>
      </c>
    </row>
    <row r="326" spans="1:3">
      <c r="A326" s="3" t="s">
        <v>974</v>
      </c>
    </row>
    <row r="327" spans="1:3">
      <c r="A327" s="4" t="s">
        <v>769</v>
      </c>
      <c r="B327" s="5" t="n">
        <v>-94</v>
      </c>
    </row>
    <row r="328" spans="1:3">
      <c r="A328" s="4" t="s">
        <v>975</v>
      </c>
      <c r="C328" s="5" t="n">
        <v>-94</v>
      </c>
    </row>
    <row r="329" spans="1:3">
      <c r="A329" s="4" t="s">
        <v>1031</v>
      </c>
    </row>
    <row r="330" spans="1:3">
      <c r="A330" s="3" t="s">
        <v>974</v>
      </c>
    </row>
    <row r="331" spans="1:3">
      <c r="A331" s="4" t="s">
        <v>769</v>
      </c>
      <c r="B331" s="5" t="n">
        <v>363</v>
      </c>
    </row>
    <row r="332" spans="1:3">
      <c r="A332" s="4" t="s">
        <v>975</v>
      </c>
      <c r="C332" s="5" t="n">
        <v>363</v>
      </c>
    </row>
    <row r="333" spans="1:3">
      <c r="A333" s="4" t="s">
        <v>1032</v>
      </c>
    </row>
    <row r="334" spans="1:3">
      <c r="A334" s="3" t="s">
        <v>974</v>
      </c>
    </row>
    <row r="335" spans="1:3">
      <c r="A335" s="4" t="s">
        <v>769</v>
      </c>
      <c r="B335" s="5" t="n">
        <v>0</v>
      </c>
    </row>
    <row r="336" spans="1:3">
      <c r="A336" s="4" t="s">
        <v>975</v>
      </c>
      <c r="C336" s="5" t="n">
        <v>0</v>
      </c>
    </row>
    <row r="337" spans="1:3">
      <c r="A337" s="4" t="s">
        <v>1033</v>
      </c>
    </row>
    <row r="338" spans="1:3">
      <c r="A338" s="3" t="s">
        <v>974</v>
      </c>
    </row>
    <row r="339" spans="1:3">
      <c r="A339" s="4" t="s">
        <v>769</v>
      </c>
      <c r="B339" s="5" t="n">
        <v>0</v>
      </c>
    </row>
    <row r="340" spans="1:3">
      <c r="A340" s="4" t="s">
        <v>975</v>
      </c>
      <c r="C340" s="5" t="n">
        <v>0</v>
      </c>
    </row>
    <row r="341" spans="1:3">
      <c r="A341" s="4" t="s">
        <v>1034</v>
      </c>
    </row>
    <row r="342" spans="1:3">
      <c r="A342" s="3" t="s">
        <v>974</v>
      </c>
    </row>
    <row r="343" spans="1:3">
      <c r="A343" s="4" t="s">
        <v>769</v>
      </c>
      <c r="B343" s="5" t="n">
        <v>0</v>
      </c>
    </row>
    <row r="344" spans="1:3">
      <c r="A344" s="4" t="s">
        <v>975</v>
      </c>
      <c r="C344" s="5" t="n">
        <v>0</v>
      </c>
    </row>
    <row r="345" spans="1:3">
      <c r="A345" s="4" t="s">
        <v>412</v>
      </c>
    </row>
    <row r="346" spans="1:3">
      <c r="A346" s="3" t="s">
        <v>974</v>
      </c>
    </row>
    <row r="347" spans="1:3">
      <c r="A347" s="4" t="s">
        <v>769</v>
      </c>
      <c r="B347" s="5" t="n">
        <v>-614</v>
      </c>
    </row>
    <row r="348" spans="1:3">
      <c r="A348" s="4" t="s">
        <v>985</v>
      </c>
      <c r="B348" s="5" t="n">
        <v>17</v>
      </c>
    </row>
    <row r="349" spans="1:3">
      <c r="A349" s="4" t="s">
        <v>986</v>
      </c>
      <c r="B349" s="5" t="n">
        <v>76</v>
      </c>
    </row>
    <row r="350" spans="1:3">
      <c r="A350" s="4" t="s">
        <v>987</v>
      </c>
      <c r="B350" s="5" t="n">
        <v>0</v>
      </c>
    </row>
    <row r="351" spans="1:3">
      <c r="A351" s="4" t="s">
        <v>988</v>
      </c>
      <c r="B351" s="5" t="n">
        <v>-197</v>
      </c>
    </row>
    <row r="352" spans="1:3">
      <c r="A352" s="4" t="s">
        <v>989</v>
      </c>
      <c r="B352" s="5" t="n">
        <v>127</v>
      </c>
    </row>
    <row r="353" spans="1:3">
      <c r="A353" s="4" t="s">
        <v>990</v>
      </c>
      <c r="B353" s="5" t="n">
        <v>0</v>
      </c>
    </row>
    <row r="354" spans="1:3">
      <c r="A354" s="4" t="s">
        <v>991</v>
      </c>
      <c r="B354" s="5" t="n">
        <v>-373</v>
      </c>
    </row>
    <row r="355" spans="1:3">
      <c r="A355" s="4" t="s">
        <v>992</v>
      </c>
      <c r="B355" s="5" t="n">
        <v>0</v>
      </c>
    </row>
    <row r="356" spans="1:3">
      <c r="A356" s="4" t="s">
        <v>993</v>
      </c>
      <c r="B356" s="5" t="n">
        <v>182</v>
      </c>
    </row>
    <row r="357" spans="1:3">
      <c r="A357" s="4" t="s">
        <v>975</v>
      </c>
      <c r="B357" s="5" t="n">
        <v>-782</v>
      </c>
      <c r="C357" s="5" t="n">
        <v>-614</v>
      </c>
    </row>
    <row r="358" spans="1:3">
      <c r="A358" s="4" t="s">
        <v>769</v>
      </c>
      <c r="B358" s="5" t="n">
        <v>1697</v>
      </c>
    </row>
    <row r="359" spans="1:3">
      <c r="A359" s="4" t="s">
        <v>985</v>
      </c>
      <c r="B359" s="5" t="n">
        <v>-20</v>
      </c>
    </row>
    <row r="360" spans="1:3">
      <c r="A360" s="4" t="s">
        <v>986</v>
      </c>
      <c r="B360" s="5" t="n">
        <v>-45</v>
      </c>
    </row>
    <row r="361" spans="1:3">
      <c r="A361" s="4" t="s">
        <v>994</v>
      </c>
      <c r="B361" s="5" t="n">
        <v>0</v>
      </c>
    </row>
    <row r="362" spans="1:3">
      <c r="A362" s="4" t="s">
        <v>988</v>
      </c>
      <c r="B362" s="5" t="n">
        <v>503</v>
      </c>
    </row>
    <row r="363" spans="1:3">
      <c r="A363" s="4" t="s">
        <v>989</v>
      </c>
      <c r="B363" s="5" t="n">
        <v>-3</v>
      </c>
    </row>
    <row r="364" spans="1:3">
      <c r="A364" s="4" t="s">
        <v>990</v>
      </c>
      <c r="B364" s="5" t="n">
        <v>1179</v>
      </c>
    </row>
    <row r="365" spans="1:3">
      <c r="A365" s="4" t="s">
        <v>991</v>
      </c>
      <c r="B365" s="5" t="n">
        <v>91</v>
      </c>
    </row>
    <row r="366" spans="1:3">
      <c r="A366" s="4" t="s">
        <v>992</v>
      </c>
      <c r="B366" s="5" t="n">
        <v>-997</v>
      </c>
    </row>
    <row r="367" spans="1:3">
      <c r="A367" s="4" t="s">
        <v>993</v>
      </c>
      <c r="B367" s="5" t="n">
        <v>-1065</v>
      </c>
    </row>
    <row r="368" spans="1:3">
      <c r="A368" s="4" t="s">
        <v>975</v>
      </c>
      <c r="B368" s="5" t="n">
        <v>1340</v>
      </c>
      <c r="C368" s="5" t="n">
        <v>1697</v>
      </c>
    </row>
    <row r="369" spans="1:3">
      <c r="A369" s="4" t="s">
        <v>1035</v>
      </c>
    </row>
    <row r="370" spans="1:3">
      <c r="A370" s="3" t="s">
        <v>974</v>
      </c>
    </row>
    <row r="371" spans="1:3">
      <c r="A371" s="4" t="s">
        <v>769</v>
      </c>
      <c r="B371" s="5" t="n">
        <v>-369</v>
      </c>
    </row>
    <row r="372" spans="1:3">
      <c r="A372" s="4" t="s">
        <v>985</v>
      </c>
      <c r="B372" s="5" t="n">
        <v>0</v>
      </c>
    </row>
    <row r="373" spans="1:3">
      <c r="A373" s="4" t="s">
        <v>986</v>
      </c>
      <c r="B373" s="5" t="n">
        <v>117</v>
      </c>
    </row>
    <row r="374" spans="1:3">
      <c r="A374" s="4" t="s">
        <v>987</v>
      </c>
      <c r="B374" s="5" t="n">
        <v>0</v>
      </c>
    </row>
    <row r="375" spans="1:3">
      <c r="A375" s="4" t="s">
        <v>988</v>
      </c>
      <c r="B375" s="5" t="n">
        <v>-126</v>
      </c>
    </row>
    <row r="376" spans="1:3">
      <c r="A376" s="4" t="s">
        <v>989</v>
      </c>
      <c r="B376" s="5" t="n">
        <v>81</v>
      </c>
    </row>
    <row r="377" spans="1:3">
      <c r="A377" s="4" t="s">
        <v>990</v>
      </c>
      <c r="B377" s="5" t="n">
        <v>0</v>
      </c>
    </row>
    <row r="378" spans="1:3">
      <c r="A378" s="4" t="s">
        <v>991</v>
      </c>
      <c r="B378" s="5" t="n">
        <v>-226</v>
      </c>
    </row>
    <row r="379" spans="1:3">
      <c r="A379" s="4" t="s">
        <v>992</v>
      </c>
      <c r="B379" s="5" t="n">
        <v>0</v>
      </c>
    </row>
    <row r="380" spans="1:3">
      <c r="A380" s="4" t="s">
        <v>993</v>
      </c>
      <c r="B380" s="5" t="n">
        <v>100</v>
      </c>
    </row>
    <row r="381" spans="1:3">
      <c r="A381" s="4" t="s">
        <v>975</v>
      </c>
      <c r="B381" s="5" t="n">
        <v>-423</v>
      </c>
      <c r="C381" s="5" t="n">
        <v>-369</v>
      </c>
    </row>
    <row r="382" spans="1:3">
      <c r="A382" s="4" t="s">
        <v>1036</v>
      </c>
    </row>
    <row r="383" spans="1:3">
      <c r="A383" s="3" t="s">
        <v>974</v>
      </c>
    </row>
    <row r="384" spans="1:3">
      <c r="A384" s="4" t="s">
        <v>769</v>
      </c>
      <c r="B384" s="5" t="n">
        <v>28</v>
      </c>
    </row>
    <row r="385" spans="1:3">
      <c r="A385" s="4" t="s">
        <v>985</v>
      </c>
      <c r="B385" s="5" t="n">
        <v>0</v>
      </c>
    </row>
    <row r="386" spans="1:3">
      <c r="A386" s="4" t="s">
        <v>986</v>
      </c>
      <c r="B386" s="5" t="n">
        <v>-20</v>
      </c>
    </row>
    <row r="387" spans="1:3">
      <c r="A387" s="4" t="s">
        <v>994</v>
      </c>
      <c r="B387" s="5" t="n">
        <v>0</v>
      </c>
    </row>
    <row r="388" spans="1:3">
      <c r="A388" s="4" t="s">
        <v>988</v>
      </c>
      <c r="B388" s="5" t="n">
        <v>0</v>
      </c>
    </row>
    <row r="389" spans="1:3">
      <c r="A389" s="4" t="s">
        <v>989</v>
      </c>
      <c r="B389" s="5" t="n">
        <v>0</v>
      </c>
    </row>
    <row r="390" spans="1:3">
      <c r="A390" s="4" t="s">
        <v>990</v>
      </c>
      <c r="B390" s="5" t="n">
        <v>0</v>
      </c>
    </row>
    <row r="391" spans="1:3">
      <c r="A391" s="4" t="s">
        <v>991</v>
      </c>
      <c r="B391" s="5" t="n">
        <v>0</v>
      </c>
    </row>
    <row r="392" spans="1:3">
      <c r="A392" s="4" t="s">
        <v>992</v>
      </c>
      <c r="B392" s="5" t="n">
        <v>0</v>
      </c>
    </row>
    <row r="393" spans="1:3">
      <c r="A393" s="4" t="s">
        <v>993</v>
      </c>
      <c r="B393" s="5" t="n">
        <v>-8</v>
      </c>
    </row>
    <row r="394" spans="1:3">
      <c r="A394" s="4" t="s">
        <v>975</v>
      </c>
      <c r="B394" s="5" t="n">
        <v>0</v>
      </c>
      <c r="C394" s="5" t="n">
        <v>28</v>
      </c>
    </row>
    <row r="395" spans="1:3">
      <c r="A395" s="4" t="s">
        <v>1037</v>
      </c>
    </row>
    <row r="396" spans="1:3">
      <c r="A396" s="3" t="s">
        <v>974</v>
      </c>
    </row>
    <row r="397" spans="1:3">
      <c r="A397" s="4" t="s">
        <v>769</v>
      </c>
      <c r="B397" s="5" t="n">
        <v>-20</v>
      </c>
    </row>
    <row r="398" spans="1:3">
      <c r="A398" s="4" t="s">
        <v>985</v>
      </c>
      <c r="B398" s="5" t="n">
        <v>0</v>
      </c>
    </row>
    <row r="399" spans="1:3">
      <c r="A399" s="4" t="s">
        <v>986</v>
      </c>
      <c r="B399" s="5" t="n">
        <v>-79</v>
      </c>
    </row>
    <row r="400" spans="1:3">
      <c r="A400" s="4" t="s">
        <v>987</v>
      </c>
      <c r="B400" s="5" t="n">
        <v>0</v>
      </c>
    </row>
    <row r="401" spans="1:3">
      <c r="A401" s="4" t="s">
        <v>988</v>
      </c>
      <c r="B401" s="5" t="n">
        <v>0</v>
      </c>
    </row>
    <row r="402" spans="1:3">
      <c r="A402" s="4" t="s">
        <v>989</v>
      </c>
      <c r="B402" s="5" t="n">
        <v>0</v>
      </c>
    </row>
    <row r="403" spans="1:3">
      <c r="A403" s="4" t="s">
        <v>990</v>
      </c>
      <c r="B403" s="5" t="n">
        <v>0</v>
      </c>
    </row>
    <row r="404" spans="1:3">
      <c r="A404" s="4" t="s">
        <v>991</v>
      </c>
      <c r="B404" s="5" t="n">
        <v>0</v>
      </c>
    </row>
    <row r="405" spans="1:3">
      <c r="A405" s="4" t="s">
        <v>992</v>
      </c>
      <c r="B405" s="5" t="n">
        <v>0</v>
      </c>
    </row>
    <row r="406" spans="1:3">
      <c r="A406" s="4" t="s">
        <v>993</v>
      </c>
      <c r="B406" s="5" t="n">
        <v>-10</v>
      </c>
    </row>
    <row r="407" spans="1:3">
      <c r="A407" s="4" t="s">
        <v>975</v>
      </c>
      <c r="B407" s="5" t="n">
        <v>-109</v>
      </c>
      <c r="C407" s="5" t="n">
        <v>-20</v>
      </c>
    </row>
    <row r="408" spans="1:3">
      <c r="A408" s="4" t="s">
        <v>1038</v>
      </c>
    </row>
    <row r="409" spans="1:3">
      <c r="A409" s="3" t="s">
        <v>974</v>
      </c>
    </row>
    <row r="410" spans="1:3">
      <c r="A410" s="4" t="s">
        <v>769</v>
      </c>
      <c r="B410" s="5" t="n">
        <v>130</v>
      </c>
    </row>
    <row r="411" spans="1:3">
      <c r="A411" s="4" t="s">
        <v>985</v>
      </c>
      <c r="B411" s="5" t="n">
        <v>-17</v>
      </c>
    </row>
    <row r="412" spans="1:3">
      <c r="A412" s="4" t="s">
        <v>986</v>
      </c>
      <c r="B412" s="5" t="n">
        <v>2</v>
      </c>
    </row>
    <row r="413" spans="1:3">
      <c r="A413" s="4" t="s">
        <v>994</v>
      </c>
      <c r="B413" s="5" t="n">
        <v>0</v>
      </c>
    </row>
    <row r="414" spans="1:3">
      <c r="A414" s="4" t="s">
        <v>988</v>
      </c>
      <c r="B414" s="5" t="n">
        <v>0</v>
      </c>
    </row>
    <row r="415" spans="1:3">
      <c r="A415" s="4" t="s">
        <v>989</v>
      </c>
      <c r="B415" s="5" t="n">
        <v>0</v>
      </c>
    </row>
    <row r="416" spans="1:3">
      <c r="A416" s="4" t="s">
        <v>990</v>
      </c>
      <c r="B416" s="5" t="n">
        <v>0</v>
      </c>
    </row>
    <row r="417" spans="1:3">
      <c r="A417" s="4" t="s">
        <v>991</v>
      </c>
      <c r="B417" s="5" t="n">
        <v>0</v>
      </c>
    </row>
    <row r="418" spans="1:3">
      <c r="A418" s="4" t="s">
        <v>992</v>
      </c>
      <c r="B418" s="5" t="n">
        <v>0</v>
      </c>
    </row>
    <row r="419" spans="1:3">
      <c r="A419" s="4" t="s">
        <v>993</v>
      </c>
      <c r="B419" s="5" t="n">
        <v>0</v>
      </c>
    </row>
    <row r="420" spans="1:3">
      <c r="A420" s="4" t="s">
        <v>975</v>
      </c>
      <c r="B420" s="5" t="n">
        <v>115</v>
      </c>
      <c r="C420" s="5" t="n">
        <v>130</v>
      </c>
    </row>
    <row r="421" spans="1:3">
      <c r="A421" s="4" t="s">
        <v>1039</v>
      </c>
    </row>
    <row r="422" spans="1:3">
      <c r="A422" s="3" t="s">
        <v>974</v>
      </c>
    </row>
    <row r="423" spans="1:3">
      <c r="A423" s="4" t="s">
        <v>769</v>
      </c>
      <c r="B423" s="5" t="n">
        <v>-148</v>
      </c>
    </row>
    <row r="424" spans="1:3">
      <c r="A424" s="4" t="s">
        <v>985</v>
      </c>
      <c r="B424" s="5" t="n">
        <v>17</v>
      </c>
    </row>
    <row r="425" spans="1:3">
      <c r="A425" s="4" t="s">
        <v>986</v>
      </c>
      <c r="B425" s="5" t="n">
        <v>-2</v>
      </c>
    </row>
    <row r="426" spans="1:3">
      <c r="A426" s="4" t="s">
        <v>987</v>
      </c>
      <c r="B426" s="5" t="n">
        <v>0</v>
      </c>
    </row>
    <row r="427" spans="1:3">
      <c r="A427" s="4" t="s">
        <v>988</v>
      </c>
      <c r="B427" s="5" t="n">
        <v>0</v>
      </c>
    </row>
    <row r="428" spans="1:3">
      <c r="A428" s="4" t="s">
        <v>989</v>
      </c>
      <c r="B428" s="5" t="n">
        <v>0</v>
      </c>
    </row>
    <row r="429" spans="1:3">
      <c r="A429" s="4" t="s">
        <v>990</v>
      </c>
      <c r="B429" s="5" t="n">
        <v>0</v>
      </c>
    </row>
    <row r="430" spans="1:3">
      <c r="A430" s="4" t="s">
        <v>991</v>
      </c>
      <c r="B430" s="5" t="n">
        <v>0</v>
      </c>
    </row>
    <row r="431" spans="1:3">
      <c r="A431" s="4" t="s">
        <v>992</v>
      </c>
      <c r="B431" s="5" t="n">
        <v>0</v>
      </c>
    </row>
    <row r="432" spans="1:3">
      <c r="A432" s="4" t="s">
        <v>993</v>
      </c>
      <c r="B432" s="5" t="n">
        <v>2</v>
      </c>
    </row>
    <row r="433" spans="1:3">
      <c r="A433" s="4" t="s">
        <v>975</v>
      </c>
      <c r="B433" s="5" t="n">
        <v>-131</v>
      </c>
      <c r="C433" s="5" t="n">
        <v>-148</v>
      </c>
    </row>
    <row r="434" spans="1:3">
      <c r="A434" s="4" t="s">
        <v>1040</v>
      </c>
    </row>
    <row r="435" spans="1:3">
      <c r="A435" s="3" t="s">
        <v>974</v>
      </c>
    </row>
    <row r="436" spans="1:3">
      <c r="A436" s="4" t="s">
        <v>769</v>
      </c>
      <c r="B436" s="5" t="n">
        <v>38</v>
      </c>
    </row>
    <row r="437" spans="1:3">
      <c r="A437" s="4" t="s">
        <v>985</v>
      </c>
      <c r="B437" s="5" t="n">
        <v>0</v>
      </c>
    </row>
    <row r="438" spans="1:3">
      <c r="A438" s="4" t="s">
        <v>986</v>
      </c>
      <c r="B438" s="5" t="n">
        <v>-27</v>
      </c>
    </row>
    <row r="439" spans="1:3">
      <c r="A439" s="4" t="s">
        <v>994</v>
      </c>
      <c r="B439" s="5" t="n">
        <v>0</v>
      </c>
    </row>
    <row r="440" spans="1:3">
      <c r="A440" s="4" t="s">
        <v>988</v>
      </c>
      <c r="B440" s="5" t="n">
        <v>12</v>
      </c>
    </row>
    <row r="441" spans="1:3">
      <c r="A441" s="4" t="s">
        <v>989</v>
      </c>
      <c r="B441" s="5" t="n">
        <v>-1</v>
      </c>
    </row>
    <row r="442" spans="1:3">
      <c r="A442" s="4" t="s">
        <v>990</v>
      </c>
      <c r="B442" s="5" t="n">
        <v>109</v>
      </c>
    </row>
    <row r="443" spans="1:3">
      <c r="A443" s="4" t="s">
        <v>991</v>
      </c>
      <c r="B443" s="5" t="n">
        <v>0</v>
      </c>
    </row>
    <row r="444" spans="1:3">
      <c r="A444" s="4" t="s">
        <v>992</v>
      </c>
      <c r="B444" s="5" t="n">
        <v>0</v>
      </c>
    </row>
    <row r="445" spans="1:3">
      <c r="A445" s="4" t="s">
        <v>993</v>
      </c>
      <c r="B445" s="5" t="n">
        <v>-24</v>
      </c>
    </row>
    <row r="446" spans="1:3">
      <c r="A446" s="4" t="s">
        <v>975</v>
      </c>
      <c r="B446" s="5" t="n">
        <v>107</v>
      </c>
      <c r="C446" s="5" t="n">
        <v>38</v>
      </c>
    </row>
    <row r="447" spans="1:3">
      <c r="A447" s="4" t="s">
        <v>1041</v>
      </c>
    </row>
    <row r="448" spans="1:3">
      <c r="A448" s="3" t="s">
        <v>974</v>
      </c>
    </row>
    <row r="449" spans="1:3">
      <c r="A449" s="4" t="s">
        <v>769</v>
      </c>
      <c r="B449" s="5" t="n">
        <v>-77</v>
      </c>
    </row>
    <row r="450" spans="1:3">
      <c r="A450" s="4" t="s">
        <v>985</v>
      </c>
      <c r="B450" s="5" t="n">
        <v>0</v>
      </c>
    </row>
    <row r="451" spans="1:3">
      <c r="A451" s="4" t="s">
        <v>986</v>
      </c>
      <c r="B451" s="5" t="n">
        <v>40</v>
      </c>
    </row>
    <row r="452" spans="1:3">
      <c r="A452" s="4" t="s">
        <v>987</v>
      </c>
      <c r="B452" s="5" t="n">
        <v>0</v>
      </c>
    </row>
    <row r="453" spans="1:3">
      <c r="A453" s="4" t="s">
        <v>988</v>
      </c>
      <c r="B453" s="5" t="n">
        <v>-71</v>
      </c>
    </row>
    <row r="454" spans="1:3">
      <c r="A454" s="4" t="s">
        <v>989</v>
      </c>
      <c r="B454" s="5" t="n">
        <v>46</v>
      </c>
    </row>
    <row r="455" spans="1:3">
      <c r="A455" s="4" t="s">
        <v>990</v>
      </c>
      <c r="B455" s="5" t="n">
        <v>0</v>
      </c>
    </row>
    <row r="456" spans="1:3">
      <c r="A456" s="4" t="s">
        <v>991</v>
      </c>
      <c r="B456" s="5" t="n">
        <v>-147</v>
      </c>
    </row>
    <row r="457" spans="1:3">
      <c r="A457" s="4" t="s">
        <v>992</v>
      </c>
      <c r="B457" s="5" t="n">
        <v>0</v>
      </c>
    </row>
    <row r="458" spans="1:3">
      <c r="A458" s="4" t="s">
        <v>993</v>
      </c>
      <c r="B458" s="5" t="n">
        <v>90</v>
      </c>
    </row>
    <row r="459" spans="1:3">
      <c r="A459" s="4" t="s">
        <v>975</v>
      </c>
      <c r="B459" s="5" t="n">
        <v>-119</v>
      </c>
      <c r="C459" s="5" t="n">
        <v>-77</v>
      </c>
    </row>
    <row r="460" spans="1:3">
      <c r="A460" s="4" t="s">
        <v>1042</v>
      </c>
    </row>
    <row r="461" spans="1:3">
      <c r="A461" s="3" t="s">
        <v>974</v>
      </c>
    </row>
    <row r="462" spans="1:3">
      <c r="A462" s="4" t="s">
        <v>769</v>
      </c>
      <c r="B462" s="5" t="n">
        <v>42</v>
      </c>
    </row>
    <row r="463" spans="1:3">
      <c r="A463" s="4" t="s">
        <v>985</v>
      </c>
      <c r="B463" s="5" t="n">
        <v>2</v>
      </c>
    </row>
    <row r="464" spans="1:3">
      <c r="A464" s="4" t="s">
        <v>986</v>
      </c>
      <c r="B464" s="5" t="n">
        <v>-3</v>
      </c>
    </row>
    <row r="465" spans="1:3">
      <c r="A465" s="4" t="s">
        <v>994</v>
      </c>
      <c r="B465" s="5" t="n">
        <v>0</v>
      </c>
    </row>
    <row r="466" spans="1:3">
      <c r="A466" s="4" t="s">
        <v>988</v>
      </c>
      <c r="B466" s="5" t="n">
        <v>0</v>
      </c>
    </row>
    <row r="467" spans="1:3">
      <c r="A467" s="4" t="s">
        <v>989</v>
      </c>
      <c r="B467" s="5" t="n">
        <v>0</v>
      </c>
    </row>
    <row r="468" spans="1:3">
      <c r="A468" s="4" t="s">
        <v>990</v>
      </c>
      <c r="B468" s="5" t="n">
        <v>0</v>
      </c>
    </row>
    <row r="469" spans="1:3">
      <c r="A469" s="4" t="s">
        <v>991</v>
      </c>
      <c r="B469" s="5" t="n">
        <v>0</v>
      </c>
    </row>
    <row r="470" spans="1:3">
      <c r="A470" s="4" t="s">
        <v>992</v>
      </c>
      <c r="B470" s="5" t="n">
        <v>-3</v>
      </c>
    </row>
    <row r="471" spans="1:3">
      <c r="A471" s="4" t="s">
        <v>993</v>
      </c>
      <c r="B471" s="5" t="n">
        <v>-32</v>
      </c>
    </row>
    <row r="472" spans="1:3">
      <c r="A472" s="4" t="s">
        <v>975</v>
      </c>
      <c r="B472" s="5" t="n">
        <v>6</v>
      </c>
      <c r="C472" s="5" t="n">
        <v>42</v>
      </c>
    </row>
    <row r="473" spans="1:3">
      <c r="A473" s="4" t="s">
        <v>1043</v>
      </c>
    </row>
    <row r="474" spans="1:3">
      <c r="A474" s="3" t="s">
        <v>974</v>
      </c>
    </row>
    <row r="475" spans="1:3">
      <c r="A475" s="4" t="s">
        <v>769</v>
      </c>
      <c r="B475" s="5" t="n">
        <v>279</v>
      </c>
    </row>
    <row r="476" spans="1:3">
      <c r="A476" s="4" t="s">
        <v>985</v>
      </c>
      <c r="B476" s="5" t="n">
        <v>-3</v>
      </c>
    </row>
    <row r="477" spans="1:3">
      <c r="A477" s="4" t="s">
        <v>986</v>
      </c>
      <c r="B477" s="5" t="n">
        <v>-2</v>
      </c>
    </row>
    <row r="478" spans="1:3">
      <c r="A478" s="4" t="s">
        <v>994</v>
      </c>
      <c r="B478" s="5" t="n">
        <v>5</v>
      </c>
    </row>
    <row r="479" spans="1:3">
      <c r="A479" s="4" t="s">
        <v>988</v>
      </c>
      <c r="B479" s="5" t="n">
        <v>0</v>
      </c>
    </row>
    <row r="480" spans="1:3">
      <c r="A480" s="4" t="s">
        <v>989</v>
      </c>
      <c r="B480" s="5" t="n">
        <v>0</v>
      </c>
    </row>
    <row r="481" spans="1:3">
      <c r="A481" s="4" t="s">
        <v>990</v>
      </c>
      <c r="B481" s="5" t="n">
        <v>219</v>
      </c>
    </row>
    <row r="482" spans="1:3">
      <c r="A482" s="4" t="s">
        <v>991</v>
      </c>
      <c r="B482" s="5" t="n">
        <v>0</v>
      </c>
    </row>
    <row r="483" spans="1:3">
      <c r="A483" s="4" t="s">
        <v>992</v>
      </c>
      <c r="B483" s="5" t="n">
        <v>-213</v>
      </c>
    </row>
    <row r="484" spans="1:3">
      <c r="A484" s="4" t="s">
        <v>993</v>
      </c>
      <c r="B484" s="5" t="n">
        <v>0</v>
      </c>
    </row>
    <row r="485" spans="1:3">
      <c r="A485" s="4" t="s">
        <v>975</v>
      </c>
      <c r="B485" s="5" t="n">
        <v>285</v>
      </c>
      <c r="C485" s="5" t="n">
        <v>279</v>
      </c>
    </row>
    <row r="486" spans="1:3">
      <c r="A486" s="4" t="s">
        <v>1044</v>
      </c>
    </row>
    <row r="487" spans="1:3">
      <c r="A487" s="3" t="s">
        <v>974</v>
      </c>
    </row>
    <row r="488" spans="1:3">
      <c r="A488" s="4" t="s">
        <v>769</v>
      </c>
      <c r="B488" s="5" t="n">
        <v>710</v>
      </c>
    </row>
    <row r="489" spans="1:3">
      <c r="A489" s="4" t="s">
        <v>985</v>
      </c>
      <c r="B489" s="5" t="n">
        <v>3</v>
      </c>
    </row>
    <row r="490" spans="1:3">
      <c r="A490" s="4" t="s">
        <v>986</v>
      </c>
      <c r="B490" s="5" t="n">
        <v>9</v>
      </c>
    </row>
    <row r="491" spans="1:3">
      <c r="A491" s="4" t="s">
        <v>994</v>
      </c>
      <c r="B491" s="5" t="n">
        <v>0</v>
      </c>
    </row>
    <row r="492" spans="1:3">
      <c r="A492" s="4" t="s">
        <v>988</v>
      </c>
      <c r="B492" s="5" t="n">
        <v>12</v>
      </c>
    </row>
    <row r="493" spans="1:3">
      <c r="A493" s="4" t="s">
        <v>989</v>
      </c>
      <c r="B493" s="5" t="n">
        <v>0</v>
      </c>
    </row>
    <row r="494" spans="1:3">
      <c r="A494" s="4" t="s">
        <v>990</v>
      </c>
      <c r="B494" s="5" t="n">
        <v>95</v>
      </c>
    </row>
    <row r="495" spans="1:3">
      <c r="A495" s="4" t="s">
        <v>991</v>
      </c>
      <c r="B495" s="5" t="n">
        <v>0</v>
      </c>
    </row>
    <row r="496" spans="1:3">
      <c r="A496" s="4" t="s">
        <v>992</v>
      </c>
      <c r="B496" s="5" t="n">
        <v>-105</v>
      </c>
    </row>
    <row r="497" spans="1:3">
      <c r="A497" s="4" t="s">
        <v>993</v>
      </c>
      <c r="B497" s="5" t="n">
        <v>-405</v>
      </c>
    </row>
    <row r="498" spans="1:3">
      <c r="A498" s="4" t="s">
        <v>975</v>
      </c>
      <c r="B498" s="5" t="n">
        <v>319</v>
      </c>
      <c r="C498" s="5" t="n">
        <v>710</v>
      </c>
    </row>
    <row r="499" spans="1:3">
      <c r="A499" s="4" t="s">
        <v>1045</v>
      </c>
    </row>
    <row r="500" spans="1:3">
      <c r="A500" s="3" t="s">
        <v>974</v>
      </c>
    </row>
    <row r="501" spans="1:3">
      <c r="A501" s="4" t="s">
        <v>769</v>
      </c>
      <c r="B501" s="5" t="n">
        <v>0</v>
      </c>
    </row>
    <row r="502" spans="1:3">
      <c r="A502" s="4" t="s">
        <v>985</v>
      </c>
      <c r="B502" s="5" t="n">
        <v>0</v>
      </c>
    </row>
    <row r="503" spans="1:3">
      <c r="A503" s="4" t="s">
        <v>986</v>
      </c>
      <c r="B503" s="5" t="n">
        <v>0</v>
      </c>
    </row>
    <row r="504" spans="1:3">
      <c r="A504" s="4" t="s">
        <v>994</v>
      </c>
      <c r="B504" s="5" t="n">
        <v>0</v>
      </c>
    </row>
    <row r="505" spans="1:3">
      <c r="A505" s="4" t="s">
        <v>988</v>
      </c>
      <c r="B505" s="5" t="n">
        <v>0</v>
      </c>
    </row>
    <row r="506" spans="1:3">
      <c r="A506" s="4" t="s">
        <v>989</v>
      </c>
      <c r="B506" s="5" t="n">
        <v>0</v>
      </c>
    </row>
    <row r="507" spans="1:3">
      <c r="A507" s="4" t="s">
        <v>990</v>
      </c>
      <c r="B507" s="5" t="n">
        <v>0</v>
      </c>
    </row>
    <row r="508" spans="1:3">
      <c r="A508" s="4" t="s">
        <v>991</v>
      </c>
      <c r="B508" s="5" t="n">
        <v>0</v>
      </c>
    </row>
    <row r="509" spans="1:3">
      <c r="A509" s="4" t="s">
        <v>992</v>
      </c>
      <c r="B509" s="5" t="n">
        <v>0</v>
      </c>
    </row>
    <row r="510" spans="1:3">
      <c r="A510" s="4" t="s">
        <v>993</v>
      </c>
      <c r="B510" s="5" t="n">
        <v>0</v>
      </c>
    </row>
    <row r="511" spans="1:3">
      <c r="A511" s="4" t="s">
        <v>975</v>
      </c>
      <c r="B511" s="5" t="n">
        <v>0</v>
      </c>
      <c r="C511" s="5" t="n">
        <v>0</v>
      </c>
    </row>
    <row r="512" spans="1:3">
      <c r="A512" s="4" t="s">
        <v>1046</v>
      </c>
    </row>
    <row r="513" spans="1:3">
      <c r="A513" s="3" t="s">
        <v>974</v>
      </c>
    </row>
    <row r="514" spans="1:3">
      <c r="A514" s="4" t="s">
        <v>769</v>
      </c>
      <c r="B514" s="5" t="n">
        <v>0</v>
      </c>
    </row>
    <row r="515" spans="1:3">
      <c r="A515" s="4" t="s">
        <v>985</v>
      </c>
      <c r="B515" s="5" t="n">
        <v>0</v>
      </c>
    </row>
    <row r="516" spans="1:3">
      <c r="A516" s="4" t="s">
        <v>986</v>
      </c>
      <c r="B516" s="5" t="n">
        <v>0</v>
      </c>
    </row>
    <row r="517" spans="1:3">
      <c r="A517" s="4" t="s">
        <v>994</v>
      </c>
      <c r="B517" s="5" t="n">
        <v>0</v>
      </c>
    </row>
    <row r="518" spans="1:3">
      <c r="A518" s="4" t="s">
        <v>988</v>
      </c>
      <c r="B518" s="5" t="n">
        <v>0</v>
      </c>
    </row>
    <row r="519" spans="1:3">
      <c r="A519" s="4" t="s">
        <v>989</v>
      </c>
      <c r="B519" s="5" t="n">
        <v>0</v>
      </c>
    </row>
    <row r="520" spans="1:3">
      <c r="A520" s="4" t="s">
        <v>990</v>
      </c>
      <c r="B520" s="5" t="n">
        <v>0</v>
      </c>
    </row>
    <row r="521" spans="1:3">
      <c r="A521" s="4" t="s">
        <v>991</v>
      </c>
      <c r="B521" s="5" t="n">
        <v>0</v>
      </c>
    </row>
    <row r="522" spans="1:3">
      <c r="A522" s="4" t="s">
        <v>992</v>
      </c>
      <c r="B522" s="5" t="n">
        <v>0</v>
      </c>
    </row>
    <row r="523" spans="1:3">
      <c r="A523" s="4" t="s">
        <v>993</v>
      </c>
      <c r="B523" s="5" t="n">
        <v>0</v>
      </c>
    </row>
    <row r="524" spans="1:3">
      <c r="A524" s="4" t="s">
        <v>975</v>
      </c>
      <c r="B524" s="5" t="n">
        <v>0</v>
      </c>
      <c r="C524" s="5" t="n">
        <v>0</v>
      </c>
    </row>
    <row r="525" spans="1:3">
      <c r="A525" s="4" t="s">
        <v>1047</v>
      </c>
    </row>
    <row r="526" spans="1:3">
      <c r="A526" s="3" t="s">
        <v>974</v>
      </c>
    </row>
    <row r="527" spans="1:3">
      <c r="A527" s="4" t="s">
        <v>769</v>
      </c>
      <c r="B527" s="5" t="n">
        <v>466</v>
      </c>
    </row>
    <row r="528" spans="1:3">
      <c r="A528" s="4" t="s">
        <v>985</v>
      </c>
      <c r="B528" s="5" t="n">
        <v>0</v>
      </c>
    </row>
    <row r="529" spans="1:3">
      <c r="A529" s="4" t="s">
        <v>986</v>
      </c>
      <c r="B529" s="5" t="n">
        <v>-5</v>
      </c>
    </row>
    <row r="530" spans="1:3">
      <c r="A530" s="4" t="s">
        <v>994</v>
      </c>
      <c r="B530" s="5" t="n">
        <v>-5</v>
      </c>
    </row>
    <row r="531" spans="1:3">
      <c r="A531" s="4" t="s">
        <v>988</v>
      </c>
      <c r="B531" s="5" t="n">
        <v>0</v>
      </c>
    </row>
    <row r="532" spans="1:3">
      <c r="A532" s="4" t="s">
        <v>989</v>
      </c>
      <c r="B532" s="5" t="n">
        <v>-2</v>
      </c>
    </row>
    <row r="533" spans="1:3">
      <c r="A533" s="4" t="s">
        <v>990</v>
      </c>
      <c r="B533" s="5" t="n">
        <v>704</v>
      </c>
    </row>
    <row r="534" spans="1:3">
      <c r="A534" s="4" t="s">
        <v>991</v>
      </c>
      <c r="B534" s="5" t="n">
        <v>91</v>
      </c>
    </row>
    <row r="535" spans="1:3">
      <c r="A535" s="4" t="s">
        <v>992</v>
      </c>
      <c r="B535" s="5" t="n">
        <v>-171</v>
      </c>
    </row>
    <row r="536" spans="1:3">
      <c r="A536" s="4" t="s">
        <v>993</v>
      </c>
      <c r="B536" s="5" t="n">
        <v>-596</v>
      </c>
    </row>
    <row r="537" spans="1:3">
      <c r="A537" s="4" t="s">
        <v>975</v>
      </c>
      <c r="B537" s="5" t="n">
        <v>482</v>
      </c>
      <c r="C537" s="5" t="n">
        <v>466</v>
      </c>
    </row>
    <row r="538" spans="1:3">
      <c r="A538" s="4" t="s">
        <v>1048</v>
      </c>
    </row>
    <row r="539" spans="1:3">
      <c r="A539" s="3" t="s">
        <v>974</v>
      </c>
    </row>
    <row r="540" spans="1:3">
      <c r="A540" s="4" t="s">
        <v>769</v>
      </c>
      <c r="B540" s="5" t="n">
        <v>0</v>
      </c>
    </row>
    <row r="541" spans="1:3">
      <c r="A541" s="4" t="s">
        <v>985</v>
      </c>
      <c r="B541" s="5" t="n">
        <v>0</v>
      </c>
    </row>
    <row r="542" spans="1:3">
      <c r="A542" s="4" t="s">
        <v>986</v>
      </c>
      <c r="B542" s="5" t="n">
        <v>0</v>
      </c>
    </row>
    <row r="543" spans="1:3">
      <c r="A543" s="4" t="s">
        <v>994</v>
      </c>
      <c r="B543" s="5" t="n">
        <v>0</v>
      </c>
    </row>
    <row r="544" spans="1:3">
      <c r="A544" s="4" t="s">
        <v>988</v>
      </c>
      <c r="B544" s="5" t="n">
        <v>0</v>
      </c>
    </row>
    <row r="545" spans="1:3">
      <c r="A545" s="4" t="s">
        <v>989</v>
      </c>
      <c r="B545" s="5" t="n">
        <v>0</v>
      </c>
    </row>
    <row r="546" spans="1:3">
      <c r="A546" s="4" t="s">
        <v>990</v>
      </c>
      <c r="B546" s="5" t="n">
        <v>26</v>
      </c>
    </row>
    <row r="547" spans="1:3">
      <c r="A547" s="4" t="s">
        <v>991</v>
      </c>
      <c r="B547" s="5" t="n">
        <v>0</v>
      </c>
    </row>
    <row r="548" spans="1:3">
      <c r="A548" s="4" t="s">
        <v>992</v>
      </c>
      <c r="B548" s="5" t="n">
        <v>0</v>
      </c>
    </row>
    <row r="549" spans="1:3">
      <c r="A549" s="4" t="s">
        <v>993</v>
      </c>
      <c r="B549" s="5" t="n">
        <v>0</v>
      </c>
    </row>
    <row r="550" spans="1:3">
      <c r="A550" s="4" t="s">
        <v>975</v>
      </c>
      <c r="B550" s="5" t="n">
        <v>26</v>
      </c>
      <c r="C550" s="5" t="n">
        <v>0</v>
      </c>
    </row>
    <row r="551" spans="1:3">
      <c r="A551" s="4" t="s">
        <v>1049</v>
      </c>
    </row>
    <row r="552" spans="1:3">
      <c r="A552" s="3" t="s">
        <v>974</v>
      </c>
    </row>
    <row r="553" spans="1:3">
      <c r="A553" s="4" t="s">
        <v>769</v>
      </c>
      <c r="B553" s="5" t="n">
        <v>4</v>
      </c>
    </row>
    <row r="554" spans="1:3">
      <c r="A554" s="4" t="s">
        <v>985</v>
      </c>
      <c r="B554" s="5" t="n">
        <v>-5</v>
      </c>
    </row>
    <row r="555" spans="1:3">
      <c r="A555" s="4" t="s">
        <v>986</v>
      </c>
      <c r="B555" s="5" t="n">
        <v>1</v>
      </c>
    </row>
    <row r="556" spans="1:3">
      <c r="A556" s="4" t="s">
        <v>994</v>
      </c>
      <c r="B556" s="5" t="n">
        <v>0</v>
      </c>
    </row>
    <row r="557" spans="1:3">
      <c r="A557" s="4" t="s">
        <v>988</v>
      </c>
      <c r="B557" s="5" t="n">
        <v>0</v>
      </c>
    </row>
    <row r="558" spans="1:3">
      <c r="A558" s="4" t="s">
        <v>989</v>
      </c>
      <c r="B558" s="5" t="n">
        <v>0</v>
      </c>
    </row>
    <row r="559" spans="1:3">
      <c r="A559" s="4" t="s">
        <v>990</v>
      </c>
      <c r="B559" s="5" t="n">
        <v>26</v>
      </c>
    </row>
    <row r="560" spans="1:3">
      <c r="A560" s="4" t="s">
        <v>991</v>
      </c>
      <c r="B560" s="5" t="n">
        <v>0</v>
      </c>
    </row>
    <row r="561" spans="1:3">
      <c r="A561" s="4" t="s">
        <v>992</v>
      </c>
      <c r="B561" s="5" t="n">
        <v>-26</v>
      </c>
    </row>
    <row r="562" spans="1:3">
      <c r="A562" s="4" t="s">
        <v>993</v>
      </c>
      <c r="B562" s="5" t="n">
        <v>0</v>
      </c>
    </row>
    <row r="563" spans="1:3">
      <c r="A563" s="4" t="s">
        <v>975</v>
      </c>
      <c r="B563" s="5" t="n">
        <v>0</v>
      </c>
      <c r="C563" s="5" t="n">
        <v>4</v>
      </c>
    </row>
    <row r="564" spans="1:3">
      <c r="A564" s="4" t="s">
        <v>1050</v>
      </c>
    </row>
    <row r="565" spans="1:3">
      <c r="A565" s="3" t="s">
        <v>974</v>
      </c>
    </row>
    <row r="566" spans="1:3">
      <c r="A566" s="4" t="s">
        <v>769</v>
      </c>
      <c r="B566" s="5" t="n">
        <v>0</v>
      </c>
    </row>
    <row r="567" spans="1:3">
      <c r="A567" s="4" t="s">
        <v>985</v>
      </c>
      <c r="B567" s="5" t="n">
        <v>0</v>
      </c>
    </row>
    <row r="568" spans="1:3">
      <c r="A568" s="4" t="s">
        <v>986</v>
      </c>
      <c r="B568" s="5" t="n">
        <v>0</v>
      </c>
    </row>
    <row r="569" spans="1:3">
      <c r="A569" s="4" t="s">
        <v>994</v>
      </c>
      <c r="B569" s="5" t="n">
        <v>0</v>
      </c>
    </row>
    <row r="570" spans="1:3">
      <c r="A570" s="4" t="s">
        <v>988</v>
      </c>
      <c r="B570" s="5" t="n">
        <v>479</v>
      </c>
    </row>
    <row r="571" spans="1:3">
      <c r="A571" s="4" t="s">
        <v>989</v>
      </c>
      <c r="B571" s="5" t="n">
        <v>0</v>
      </c>
    </row>
    <row r="572" spans="1:3">
      <c r="A572" s="4" t="s">
        <v>990</v>
      </c>
      <c r="B572" s="5" t="n">
        <v>0</v>
      </c>
    </row>
    <row r="573" spans="1:3">
      <c r="A573" s="4" t="s">
        <v>991</v>
      </c>
      <c r="B573" s="5" t="n">
        <v>0</v>
      </c>
    </row>
    <row r="574" spans="1:3">
      <c r="A574" s="4" t="s">
        <v>992</v>
      </c>
      <c r="B574" s="5" t="n">
        <v>-479</v>
      </c>
    </row>
    <row r="575" spans="1:3">
      <c r="A575" s="4" t="s">
        <v>993</v>
      </c>
      <c r="B575" s="5" t="n">
        <v>0</v>
      </c>
    </row>
    <row r="576" spans="1:3">
      <c r="A576" s="4" t="s">
        <v>975</v>
      </c>
      <c r="B576" s="6" t="n">
        <v>0</v>
      </c>
      <c r="C576"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4</v>
      </c>
      <c r="C1" s="2" t="s">
        <v>25</v>
      </c>
    </row>
    <row r="2" spans="1:3">
      <c r="A2" s="3" t="s">
        <v>974</v>
      </c>
    </row>
    <row r="3" spans="1:3">
      <c r="A3" s="4" t="s">
        <v>53</v>
      </c>
      <c r="B3" s="6" t="n">
        <v>112</v>
      </c>
      <c r="C3" s="6" t="n">
        <v>40</v>
      </c>
    </row>
    <row r="4" spans="1:3">
      <c r="A4" s="4" t="s">
        <v>292</v>
      </c>
      <c r="B4" s="6" t="n">
        <v>311</v>
      </c>
      <c r="C4" s="6" t="n">
        <v>3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1</v>
      </c>
    </row>
    <row r="2" spans="1:2">
      <c r="B2" s="2" t="s">
        <v>123</v>
      </c>
    </row>
    <row r="3" spans="1:2">
      <c r="A3" s="3" t="s">
        <v>1053</v>
      </c>
    </row>
    <row r="4" spans="1:2">
      <c r="A4" s="4" t="s">
        <v>1054</v>
      </c>
      <c r="B4" s="6" t="n">
        <v>1340</v>
      </c>
    </row>
    <row r="5" spans="1:2">
      <c r="A5" s="4" t="s">
        <v>1055</v>
      </c>
      <c r="B5" s="5" t="n">
        <v>-782</v>
      </c>
    </row>
    <row r="6" spans="1:2">
      <c r="A6" s="4" t="s">
        <v>976</v>
      </c>
    </row>
    <row r="7" spans="1:2">
      <c r="A7" s="3" t="s">
        <v>1053</v>
      </c>
    </row>
    <row r="8" spans="1:2">
      <c r="A8" s="4" t="s">
        <v>1055</v>
      </c>
      <c r="B8" s="5" t="n">
        <v>-423</v>
      </c>
    </row>
    <row r="9" spans="1:2">
      <c r="A9" s="4" t="s">
        <v>982</v>
      </c>
    </row>
    <row r="10" spans="1:2">
      <c r="A10" s="3" t="s">
        <v>1053</v>
      </c>
    </row>
    <row r="11" spans="1:2">
      <c r="A11" s="4" t="s">
        <v>1054</v>
      </c>
      <c r="B11" s="5" t="n">
        <v>6</v>
      </c>
    </row>
    <row r="12" spans="1:2">
      <c r="A12" s="4" t="s">
        <v>984</v>
      </c>
    </row>
    <row r="13" spans="1:2">
      <c r="A13" s="3" t="s">
        <v>1053</v>
      </c>
    </row>
    <row r="14" spans="1:2">
      <c r="A14" s="4" t="s">
        <v>1054</v>
      </c>
      <c r="B14" s="5" t="n">
        <v>26</v>
      </c>
    </row>
    <row r="15" spans="1:2">
      <c r="A15" s="4" t="s">
        <v>983</v>
      </c>
    </row>
    <row r="16" spans="1:2">
      <c r="A16" s="3" t="s">
        <v>1053</v>
      </c>
    </row>
    <row r="17" spans="1:2">
      <c r="A17" s="4" t="s">
        <v>1054</v>
      </c>
      <c r="B17" s="5" t="n">
        <v>319</v>
      </c>
    </row>
    <row r="18" spans="1:2">
      <c r="A18" s="4" t="s">
        <v>1056</v>
      </c>
    </row>
    <row r="19" spans="1:2">
      <c r="A19" s="3" t="s">
        <v>1053</v>
      </c>
    </row>
    <row r="20" spans="1:2">
      <c r="A20" s="4" t="s">
        <v>1054</v>
      </c>
      <c r="B20" s="5" t="n">
        <v>75</v>
      </c>
    </row>
    <row r="21" spans="1:2">
      <c r="A21" s="4" t="s">
        <v>1057</v>
      </c>
    </row>
    <row r="22" spans="1:2">
      <c r="A22" s="3" t="s">
        <v>1053</v>
      </c>
    </row>
    <row r="23" spans="1:2">
      <c r="A23" s="4" t="s">
        <v>1054</v>
      </c>
      <c r="B23" s="5" t="n">
        <v>482</v>
      </c>
    </row>
    <row r="24" spans="1:2">
      <c r="A24" s="4" t="s">
        <v>979</v>
      </c>
    </row>
    <row r="25" spans="1:2">
      <c r="A25" s="3" t="s">
        <v>1053</v>
      </c>
    </row>
    <row r="26" spans="1:2">
      <c r="A26" s="4" t="s">
        <v>1055</v>
      </c>
      <c r="B26" s="5" t="n">
        <v>-131</v>
      </c>
    </row>
    <row r="27" spans="1:2">
      <c r="A27" s="4" t="s">
        <v>978</v>
      </c>
    </row>
    <row r="28" spans="1:2">
      <c r="A28" s="3" t="s">
        <v>1053</v>
      </c>
    </row>
    <row r="29" spans="1:2">
      <c r="A29" s="4" t="s">
        <v>1054</v>
      </c>
      <c r="B29" s="5" t="n">
        <v>115</v>
      </c>
    </row>
    <row r="30" spans="1:2">
      <c r="A30" s="4" t="s">
        <v>981</v>
      </c>
    </row>
    <row r="31" spans="1:2">
      <c r="A31" s="3" t="s">
        <v>1053</v>
      </c>
    </row>
    <row r="32" spans="1:2">
      <c r="A32" s="4" t="s">
        <v>1055</v>
      </c>
      <c r="B32" s="5" t="n">
        <v>-119</v>
      </c>
    </row>
    <row r="33" spans="1:2">
      <c r="A33" s="4" t="s">
        <v>980</v>
      </c>
    </row>
    <row r="34" spans="1:2">
      <c r="A34" s="3" t="s">
        <v>1053</v>
      </c>
    </row>
    <row r="35" spans="1:2">
      <c r="A35" s="4" t="s">
        <v>1054</v>
      </c>
      <c r="B35" s="5" t="n">
        <v>107</v>
      </c>
    </row>
    <row r="36" spans="1:2">
      <c r="A36" s="4" t="s">
        <v>977</v>
      </c>
    </row>
    <row r="37" spans="1:2">
      <c r="A37" s="3" t="s">
        <v>1053</v>
      </c>
    </row>
    <row r="38" spans="1:2">
      <c r="A38" s="4" t="s">
        <v>1055</v>
      </c>
      <c r="B38" s="5" t="n">
        <v>-109</v>
      </c>
    </row>
    <row r="39" spans="1:2">
      <c r="A39" s="4" t="s">
        <v>1058</v>
      </c>
    </row>
    <row r="40" spans="1:2">
      <c r="A40" s="3" t="s">
        <v>1053</v>
      </c>
    </row>
    <row r="41" spans="1:2">
      <c r="A41" s="4" t="s">
        <v>1054</v>
      </c>
      <c r="B41" s="6" t="n">
        <v>210</v>
      </c>
    </row>
    <row r="42" spans="1:2">
      <c r="A42" s="4" t="s">
        <v>1059</v>
      </c>
    </row>
    <row r="43" spans="1:2">
      <c r="A43" s="3" t="s">
        <v>1053</v>
      </c>
    </row>
    <row r="44" spans="1:2">
      <c r="A44" s="4" t="s">
        <v>1060</v>
      </c>
      <c r="B44" s="4" t="s">
        <v>1061</v>
      </c>
    </row>
    <row r="45" spans="1:2">
      <c r="A45" s="4" t="s">
        <v>1062</v>
      </c>
      <c r="B45" s="4" t="s">
        <v>1063</v>
      </c>
    </row>
    <row r="46" spans="1:2">
      <c r="A46" s="4" t="s">
        <v>1064</v>
      </c>
    </row>
    <row r="47" spans="1:2">
      <c r="A47" s="3" t="s">
        <v>1053</v>
      </c>
    </row>
    <row r="48" spans="1:2">
      <c r="A48" s="4" t="s">
        <v>1065</v>
      </c>
      <c r="B48" s="9" t="n">
        <v>17.1</v>
      </c>
    </row>
    <row r="49" spans="1:2">
      <c r="A49" s="4" t="s">
        <v>1066</v>
      </c>
    </row>
    <row r="50" spans="1:2">
      <c r="A50" s="3" t="s">
        <v>1053</v>
      </c>
    </row>
    <row r="51" spans="1:2">
      <c r="A51" s="4" t="s">
        <v>1067</v>
      </c>
      <c r="B51" s="4" t="s">
        <v>1068</v>
      </c>
    </row>
    <row r="52" spans="1:2">
      <c r="A52" s="4" t="s">
        <v>1069</v>
      </c>
    </row>
    <row r="53" spans="1:2">
      <c r="A53" s="3" t="s">
        <v>1053</v>
      </c>
    </row>
    <row r="54" spans="1:2">
      <c r="A54" s="4" t="s">
        <v>1070</v>
      </c>
      <c r="B54" s="4" t="s">
        <v>1071</v>
      </c>
    </row>
    <row r="55" spans="1:2">
      <c r="A55" s="4" t="s">
        <v>1072</v>
      </c>
    </row>
    <row r="56" spans="1:2">
      <c r="A56" s="3" t="s">
        <v>1053</v>
      </c>
    </row>
    <row r="57" spans="1:2">
      <c r="A57" s="4" t="s">
        <v>1073</v>
      </c>
      <c r="B57" s="4" t="s">
        <v>1074</v>
      </c>
    </row>
    <row r="58" spans="1:2">
      <c r="A58" s="4" t="s">
        <v>1075</v>
      </c>
    </row>
    <row r="59" spans="1:2">
      <c r="A59" s="3" t="s">
        <v>1053</v>
      </c>
    </row>
    <row r="60" spans="1:2">
      <c r="A60" s="4" t="s">
        <v>1076</v>
      </c>
      <c r="B60" s="9" t="n">
        <v>1.5</v>
      </c>
    </row>
    <row r="61" spans="1:2">
      <c r="A61" s="4" t="s">
        <v>1077</v>
      </c>
    </row>
    <row r="62" spans="1:2">
      <c r="A62" s="3" t="s">
        <v>1053</v>
      </c>
    </row>
    <row r="63" spans="1:2">
      <c r="A63" s="4" t="s">
        <v>1067</v>
      </c>
      <c r="B63" s="4" t="s">
        <v>1078</v>
      </c>
    </row>
    <row r="64" spans="1:2">
      <c r="A64" s="4" t="s">
        <v>1079</v>
      </c>
    </row>
    <row r="65" spans="1:2">
      <c r="A65" s="3" t="s">
        <v>1053</v>
      </c>
    </row>
    <row r="66" spans="1:2">
      <c r="A66" s="4" t="s">
        <v>1070</v>
      </c>
      <c r="B66" s="4" t="s">
        <v>1080</v>
      </c>
    </row>
    <row r="67" spans="1:2">
      <c r="A67" s="4" t="s">
        <v>1067</v>
      </c>
      <c r="B67" s="4" t="s">
        <v>1081</v>
      </c>
    </row>
    <row r="68" spans="1:2">
      <c r="A68" s="4" t="s">
        <v>1082</v>
      </c>
    </row>
    <row r="69" spans="1:2">
      <c r="A69" s="3" t="s">
        <v>1053</v>
      </c>
    </row>
    <row r="70" spans="1:2">
      <c r="A70" s="4" t="s">
        <v>1073</v>
      </c>
      <c r="B70" s="4" t="s">
        <v>1074</v>
      </c>
    </row>
    <row r="71" spans="1:2">
      <c r="A71" s="4" t="s">
        <v>1083</v>
      </c>
    </row>
    <row r="72" spans="1:2">
      <c r="A72" s="3" t="s">
        <v>1053</v>
      </c>
    </row>
    <row r="73" spans="1:2">
      <c r="A73" s="4" t="s">
        <v>1073</v>
      </c>
      <c r="B73" s="4" t="s">
        <v>1074</v>
      </c>
    </row>
    <row r="74" spans="1:2">
      <c r="A74" s="4" t="s">
        <v>1084</v>
      </c>
    </row>
    <row r="75" spans="1:2">
      <c r="A75" s="3" t="s">
        <v>1053</v>
      </c>
    </row>
    <row r="76" spans="1:2">
      <c r="A76" s="4" t="s">
        <v>1062</v>
      </c>
      <c r="B76" s="4" t="s">
        <v>1085</v>
      </c>
    </row>
    <row r="77" spans="1:2">
      <c r="A77" s="4" t="s">
        <v>1086</v>
      </c>
    </row>
    <row r="78" spans="1:2">
      <c r="A78" s="3" t="s">
        <v>1053</v>
      </c>
    </row>
    <row r="79" spans="1:2">
      <c r="A79" s="4" t="s">
        <v>1060</v>
      </c>
      <c r="B79" s="4" t="s">
        <v>1087</v>
      </c>
    </row>
    <row r="80" spans="1:2">
      <c r="A80" s="4" t="s">
        <v>1062</v>
      </c>
      <c r="B80" s="4" t="s">
        <v>1088</v>
      </c>
    </row>
    <row r="81" spans="1:2">
      <c r="A81" s="4" t="s">
        <v>1089</v>
      </c>
    </row>
    <row r="82" spans="1:2">
      <c r="A82" s="3" t="s">
        <v>1053</v>
      </c>
    </row>
    <row r="83" spans="1:2">
      <c r="A83" s="4" t="s">
        <v>1060</v>
      </c>
      <c r="B83" s="4" t="s">
        <v>1090</v>
      </c>
    </row>
    <row r="84" spans="1:2">
      <c r="A84" s="4" t="s">
        <v>1091</v>
      </c>
    </row>
    <row r="85" spans="1:2">
      <c r="A85" s="3" t="s">
        <v>1053</v>
      </c>
    </row>
    <row r="86" spans="1:2">
      <c r="A86" s="4" t="s">
        <v>1060</v>
      </c>
      <c r="B86" s="4" t="s">
        <v>1092</v>
      </c>
    </row>
    <row r="87" spans="1:2">
      <c r="A87" s="4" t="s">
        <v>1062</v>
      </c>
      <c r="B87" s="4" t="s">
        <v>1093</v>
      </c>
    </row>
    <row r="88" spans="1:2">
      <c r="A88" s="4" t="s">
        <v>1094</v>
      </c>
    </row>
    <row r="89" spans="1:2">
      <c r="A89" s="3" t="s">
        <v>1053</v>
      </c>
    </row>
    <row r="90" spans="1:2">
      <c r="A90" s="4" t="s">
        <v>1065</v>
      </c>
      <c r="B90" s="9" t="n">
        <v>17.1</v>
      </c>
    </row>
    <row r="91" spans="1:2">
      <c r="A91" s="4" t="s">
        <v>1095</v>
      </c>
    </row>
    <row r="92" spans="1:2">
      <c r="A92" s="3" t="s">
        <v>1053</v>
      </c>
    </row>
    <row r="93" spans="1:2">
      <c r="A93" s="4" t="s">
        <v>1067</v>
      </c>
      <c r="B93" s="4" t="s">
        <v>1068</v>
      </c>
    </row>
    <row r="94" spans="1:2">
      <c r="A94" s="4" t="s">
        <v>1096</v>
      </c>
    </row>
    <row r="95" spans="1:2">
      <c r="A95" s="3" t="s">
        <v>1053</v>
      </c>
    </row>
    <row r="96" spans="1:2">
      <c r="A96" s="4" t="s">
        <v>1070</v>
      </c>
      <c r="B96" s="4" t="s">
        <v>1097</v>
      </c>
    </row>
    <row r="97" spans="1:2">
      <c r="A97" s="4" t="s">
        <v>1098</v>
      </c>
    </row>
    <row r="98" spans="1:2">
      <c r="A98" s="3" t="s">
        <v>1053</v>
      </c>
    </row>
    <row r="99" spans="1:2">
      <c r="A99" s="4" t="s">
        <v>1073</v>
      </c>
      <c r="B99" s="4" t="s">
        <v>1099</v>
      </c>
    </row>
    <row r="100" spans="1:2">
      <c r="A100" s="4" t="s">
        <v>1100</v>
      </c>
    </row>
    <row r="101" spans="1:2">
      <c r="A101" s="3" t="s">
        <v>1053</v>
      </c>
    </row>
    <row r="102" spans="1:2">
      <c r="A102" s="4" t="s">
        <v>1076</v>
      </c>
      <c r="B102" s="9" t="n">
        <v>6.9</v>
      </c>
    </row>
    <row r="103" spans="1:2">
      <c r="A103" s="4" t="s">
        <v>1101</v>
      </c>
    </row>
    <row r="104" spans="1:2">
      <c r="A104" s="3" t="s">
        <v>1053</v>
      </c>
    </row>
    <row r="105" spans="1:2">
      <c r="A105" s="4" t="s">
        <v>1067</v>
      </c>
      <c r="B105" s="4" t="s">
        <v>1078</v>
      </c>
    </row>
    <row r="106" spans="1:2">
      <c r="A106" s="4" t="s">
        <v>1102</v>
      </c>
    </row>
    <row r="107" spans="1:2">
      <c r="A107" s="3" t="s">
        <v>1053</v>
      </c>
    </row>
    <row r="108" spans="1:2">
      <c r="A108" s="4" t="s">
        <v>1070</v>
      </c>
      <c r="B108" s="4" t="s">
        <v>1103</v>
      </c>
    </row>
    <row r="109" spans="1:2">
      <c r="A109" s="4" t="s">
        <v>1067</v>
      </c>
      <c r="B109" s="4" t="s">
        <v>1081</v>
      </c>
    </row>
    <row r="110" spans="1:2">
      <c r="A110" s="4" t="s">
        <v>1104</v>
      </c>
    </row>
    <row r="111" spans="1:2">
      <c r="A111" s="3" t="s">
        <v>1053</v>
      </c>
    </row>
    <row r="112" spans="1:2">
      <c r="A112" s="4" t="s">
        <v>1073</v>
      </c>
      <c r="B112" s="4" t="s">
        <v>1105</v>
      </c>
    </row>
    <row r="113" spans="1:2">
      <c r="A113" s="4" t="s">
        <v>1106</v>
      </c>
    </row>
    <row r="114" spans="1:2">
      <c r="A114" s="3" t="s">
        <v>1053</v>
      </c>
    </row>
    <row r="115" spans="1:2">
      <c r="A115" s="4" t="s">
        <v>1073</v>
      </c>
      <c r="B115" s="4" t="s">
        <v>1105</v>
      </c>
    </row>
    <row r="116" spans="1:2">
      <c r="A116" s="4" t="s">
        <v>1107</v>
      </c>
    </row>
    <row r="117" spans="1:2">
      <c r="A117" s="3" t="s">
        <v>1053</v>
      </c>
    </row>
    <row r="118" spans="1:2">
      <c r="A118" s="4" t="s">
        <v>1062</v>
      </c>
      <c r="B118" s="4" t="s">
        <v>1108</v>
      </c>
    </row>
    <row r="119" spans="1:2">
      <c r="A119" s="4" t="s">
        <v>1109</v>
      </c>
    </row>
    <row r="120" spans="1:2">
      <c r="A120" s="3" t="s">
        <v>1053</v>
      </c>
    </row>
    <row r="121" spans="1:2">
      <c r="A121" s="4" t="s">
        <v>1060</v>
      </c>
      <c r="B121" s="4" t="s">
        <v>1087</v>
      </c>
    </row>
    <row r="122" spans="1:2">
      <c r="A122" s="4" t="s">
        <v>1062</v>
      </c>
      <c r="B122" s="4" t="s">
        <v>1110</v>
      </c>
    </row>
    <row r="123" spans="1:2">
      <c r="A123" s="4" t="s">
        <v>1111</v>
      </c>
    </row>
    <row r="124" spans="1:2">
      <c r="A124" s="3" t="s">
        <v>1053</v>
      </c>
    </row>
    <row r="125" spans="1:2">
      <c r="A125" s="4" t="s">
        <v>1060</v>
      </c>
      <c r="B125" s="4" t="s">
        <v>1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4</v>
      </c>
      <c r="C2" s="2" t="s">
        <v>25</v>
      </c>
      <c r="D2" s="2" t="s">
        <v>74</v>
      </c>
    </row>
    <row r="3" spans="1:4">
      <c r="A3" s="3" t="s">
        <v>221</v>
      </c>
    </row>
    <row r="4" spans="1:4">
      <c r="A4" s="4" t="s">
        <v>113</v>
      </c>
      <c r="B4" s="6" t="n">
        <v>5284</v>
      </c>
      <c r="C4" s="6" t="n">
        <v>4718</v>
      </c>
      <c r="D4" s="6" t="n">
        <v>4295</v>
      </c>
    </row>
    <row r="5" spans="1:4">
      <c r="A5" s="3" t="s">
        <v>222</v>
      </c>
    </row>
    <row r="6" spans="1:4">
      <c r="A6" s="4" t="s">
        <v>223</v>
      </c>
      <c r="B6" s="5" t="n">
        <v>870</v>
      </c>
      <c r="C6" s="5" t="n">
        <v>829</v>
      </c>
      <c r="D6" s="5" t="n">
        <v>1051</v>
      </c>
    </row>
    <row r="7" spans="1:4">
      <c r="A7" s="4" t="s">
        <v>224</v>
      </c>
      <c r="B7" s="5" t="n">
        <v>657</v>
      </c>
      <c r="C7" s="5" t="n">
        <v>542</v>
      </c>
      <c r="D7" s="5" t="n">
        <v>462</v>
      </c>
    </row>
    <row r="8" spans="1:4">
      <c r="A8" s="4" t="s">
        <v>225</v>
      </c>
      <c r="B8" s="5" t="n">
        <v>31</v>
      </c>
      <c r="C8" s="5" t="n">
        <v>7</v>
      </c>
      <c r="D8" s="5" t="n">
        <v>5</v>
      </c>
    </row>
    <row r="9" spans="1:4">
      <c r="A9" s="4" t="s">
        <v>226</v>
      </c>
      <c r="B9" s="5" t="n">
        <v>69</v>
      </c>
      <c r="C9" s="5" t="n">
        <v>21</v>
      </c>
      <c r="D9" s="5" t="n">
        <v>-20</v>
      </c>
    </row>
    <row r="10" spans="1:4">
      <c r="A10" s="4" t="s">
        <v>227</v>
      </c>
      <c r="B10" s="5" t="n">
        <v>35</v>
      </c>
    </row>
    <row r="11" spans="1:4">
      <c r="A11" s="4" t="s">
        <v>228</v>
      </c>
      <c r="C11" s="5" t="n">
        <v>-143</v>
      </c>
      <c r="D11" s="5" t="n">
        <v>-73</v>
      </c>
    </row>
    <row r="12" spans="1:4">
      <c r="A12" s="4" t="s">
        <v>229</v>
      </c>
      <c r="B12" s="5" t="n">
        <v>-14</v>
      </c>
      <c r="C12" s="5" t="n">
        <v>-305</v>
      </c>
      <c r="D12" s="5" t="n">
        <v>-72</v>
      </c>
    </row>
    <row r="13" spans="1:4">
      <c r="A13" s="4" t="s">
        <v>230</v>
      </c>
      <c r="B13" s="5" t="n">
        <v>-292</v>
      </c>
      <c r="C13" s="5" t="n">
        <v>-15</v>
      </c>
      <c r="D13" s="5" t="n">
        <v>-692</v>
      </c>
    </row>
    <row r="14" spans="1:4">
      <c r="A14" s="3" t="s">
        <v>231</v>
      </c>
    </row>
    <row r="15" spans="1:4">
      <c r="A15" s="4" t="s">
        <v>28</v>
      </c>
      <c r="B15" s="5" t="n">
        <v>-2599</v>
      </c>
      <c r="C15" s="5" t="n">
        <v>394</v>
      </c>
      <c r="D15" s="5" t="n">
        <v>4919</v>
      </c>
    </row>
    <row r="16" spans="1:4">
      <c r="A16" s="4" t="s">
        <v>232</v>
      </c>
      <c r="B16" s="5" t="n">
        <v>-16155</v>
      </c>
      <c r="C16" s="5" t="n">
        <v>-30547</v>
      </c>
      <c r="D16" s="5" t="n">
        <v>-27464</v>
      </c>
    </row>
    <row r="17" spans="1:4">
      <c r="A17" s="4" t="s">
        <v>233</v>
      </c>
      <c r="B17" s="5" t="n">
        <v>20770</v>
      </c>
      <c r="C17" s="5" t="n">
        <v>18407</v>
      </c>
      <c r="D17" s="5" t="n">
        <v>28440</v>
      </c>
    </row>
    <row r="18" spans="1:4">
      <c r="A18" s="4" t="s">
        <v>54</v>
      </c>
      <c r="B18" s="5" t="n">
        <v>69</v>
      </c>
      <c r="C18" s="5" t="n">
        <v>3375</v>
      </c>
      <c r="D18" s="5" t="n">
        <v>532</v>
      </c>
    </row>
    <row r="19" spans="1:4">
      <c r="A19" s="4" t="s">
        <v>234</v>
      </c>
      <c r="B19" s="5" t="n">
        <v>-341</v>
      </c>
      <c r="C19" s="5" t="n">
        <v>-34</v>
      </c>
      <c r="D19" s="5" t="n">
        <v>-98</v>
      </c>
    </row>
    <row r="20" spans="1:4">
      <c r="A20" s="4" t="s">
        <v>235</v>
      </c>
      <c r="B20" s="5" t="n">
        <v>205</v>
      </c>
      <c r="C20" s="5" t="n">
        <v>90</v>
      </c>
      <c r="D20" s="5" t="n">
        <v>-72</v>
      </c>
    </row>
    <row r="21" spans="1:4">
      <c r="A21" s="4" t="s">
        <v>236</v>
      </c>
      <c r="B21" s="5" t="n">
        <v>2780</v>
      </c>
      <c r="C21" s="5" t="n">
        <v>3588</v>
      </c>
      <c r="D21" s="5" t="n">
        <v>-1425</v>
      </c>
    </row>
    <row r="22" spans="1:4">
      <c r="A22" s="4" t="s">
        <v>237</v>
      </c>
      <c r="B22" s="5" t="n">
        <v>-2084</v>
      </c>
      <c r="C22" s="5" t="n">
        <v>-5549</v>
      </c>
      <c r="D22" s="5" t="n">
        <v>-232</v>
      </c>
    </row>
    <row r="23" spans="1:4">
      <c r="A23" s="4" t="s">
        <v>238</v>
      </c>
      <c r="B23" s="5" t="n">
        <v>-647</v>
      </c>
    </row>
    <row r="24" spans="1:4">
      <c r="A24" s="4" t="s">
        <v>239</v>
      </c>
      <c r="C24" s="5" t="n">
        <v>-657</v>
      </c>
      <c r="D24" s="5" t="n">
        <v>-3722</v>
      </c>
    </row>
    <row r="25" spans="1:4">
      <c r="A25" s="4" t="s">
        <v>240</v>
      </c>
      <c r="B25" s="5" t="n">
        <v>-380</v>
      </c>
    </row>
    <row r="26" spans="1:4">
      <c r="A26" s="4" t="s">
        <v>241</v>
      </c>
      <c r="C26" s="5" t="n">
        <v>1071</v>
      </c>
      <c r="D26" s="5" t="n">
        <v>807</v>
      </c>
    </row>
    <row r="27" spans="1:4">
      <c r="A27" s="4" t="s">
        <v>242</v>
      </c>
      <c r="B27" s="5" t="n">
        <v>-301</v>
      </c>
      <c r="C27" s="5" t="n">
        <v>-1063</v>
      </c>
      <c r="D27" s="5" t="n">
        <v>8</v>
      </c>
    </row>
    <row r="28" spans="1:4">
      <c r="A28" s="4" t="s">
        <v>55</v>
      </c>
      <c r="B28" s="5" t="n">
        <v>707</v>
      </c>
      <c r="C28" s="5" t="n">
        <v>-494</v>
      </c>
      <c r="D28" s="5" t="n">
        <v>1089</v>
      </c>
    </row>
    <row r="29" spans="1:4">
      <c r="A29" s="4" t="s">
        <v>56</v>
      </c>
      <c r="B29" s="5" t="n">
        <v>2869</v>
      </c>
      <c r="C29" s="5" t="n">
        <v>16277</v>
      </c>
      <c r="D29" s="5" t="n">
        <v>2780</v>
      </c>
    </row>
    <row r="30" spans="1:4">
      <c r="A30" s="4" t="s">
        <v>30</v>
      </c>
      <c r="B30" s="5" t="n">
        <v>-453</v>
      </c>
      <c r="C30" s="5" t="n">
        <v>398</v>
      </c>
      <c r="D30" s="5" t="n">
        <v>-2188</v>
      </c>
    </row>
    <row r="31" spans="1:4">
      <c r="A31" s="4" t="s">
        <v>31</v>
      </c>
      <c r="B31" s="5" t="n">
        <v>-1195</v>
      </c>
      <c r="C31" s="5" t="n">
        <v>-10556</v>
      </c>
      <c r="D31" s="5" t="n">
        <v>1712</v>
      </c>
    </row>
    <row r="32" spans="1:4">
      <c r="A32" s="4" t="s">
        <v>243</v>
      </c>
      <c r="B32" s="5" t="n">
        <v>-18</v>
      </c>
      <c r="C32" s="5" t="n">
        <v>2103</v>
      </c>
      <c r="D32" s="5" t="n">
        <v>169</v>
      </c>
    </row>
    <row r="33" spans="1:4">
      <c r="A33" s="4" t="s">
        <v>221</v>
      </c>
      <c r="B33" s="5" t="n">
        <v>9867</v>
      </c>
      <c r="C33" s="5" t="n">
        <v>2457</v>
      </c>
      <c r="D33" s="5" t="n">
        <v>10211</v>
      </c>
    </row>
    <row r="34" spans="1:4">
      <c r="A34" s="3" t="s">
        <v>244</v>
      </c>
    </row>
    <row r="35" spans="1:4">
      <c r="A35" s="4" t="s">
        <v>245</v>
      </c>
      <c r="B35" s="5" t="n">
        <v>1534</v>
      </c>
      <c r="C35" s="5" t="n">
        <v>0</v>
      </c>
      <c r="D35" s="5" t="n">
        <v>1000</v>
      </c>
    </row>
    <row r="36" spans="1:4">
      <c r="A36" s="4" t="s">
        <v>246</v>
      </c>
      <c r="B36" s="5" t="n">
        <v>-638</v>
      </c>
      <c r="C36" s="5" t="n">
        <v>-55</v>
      </c>
      <c r="D36" s="5" t="n">
        <v>-1514</v>
      </c>
    </row>
    <row r="37" spans="1:4">
      <c r="A37" s="4" t="s">
        <v>247</v>
      </c>
      <c r="B37" s="5" t="n">
        <v>445</v>
      </c>
      <c r="C37" s="5" t="n">
        <v>792</v>
      </c>
      <c r="D37" s="5" t="n">
        <v>0</v>
      </c>
    </row>
    <row r="38" spans="1:4">
      <c r="A38" s="4" t="s">
        <v>248</v>
      </c>
      <c r="B38" s="5" t="n">
        <v>186</v>
      </c>
      <c r="C38" s="5" t="n">
        <v>194</v>
      </c>
      <c r="D38" s="5" t="n">
        <v>100</v>
      </c>
    </row>
    <row r="39" spans="1:4">
      <c r="A39" s="4" t="s">
        <v>208</v>
      </c>
      <c r="B39" s="5" t="n">
        <v>-417</v>
      </c>
      <c r="C39" s="5" t="n">
        <v>0</v>
      </c>
      <c r="D39" s="5" t="n">
        <v>-270</v>
      </c>
    </row>
    <row r="40" spans="1:4">
      <c r="A40" s="4" t="s">
        <v>249</v>
      </c>
      <c r="B40" s="5" t="n">
        <v>6</v>
      </c>
      <c r="C40" s="5" t="n">
        <v>-7</v>
      </c>
      <c r="D40" s="5" t="n">
        <v>1</v>
      </c>
    </row>
    <row r="41" spans="1:4">
      <c r="A41" s="4" t="s">
        <v>250</v>
      </c>
      <c r="B41" s="5" t="n">
        <v>-2109</v>
      </c>
      <c r="C41" s="5" t="n">
        <v>-1425</v>
      </c>
      <c r="D41" s="5" t="n">
        <v>-1753</v>
      </c>
    </row>
    <row r="42" spans="1:4">
      <c r="A42" s="4" t="s">
        <v>244</v>
      </c>
      <c r="B42" s="5" t="n">
        <v>-993</v>
      </c>
      <c r="C42" s="5" t="n">
        <v>-501</v>
      </c>
      <c r="D42" s="5" t="n">
        <v>-2436</v>
      </c>
    </row>
    <row r="43" spans="1:4">
      <c r="A43" s="3" t="s">
        <v>251</v>
      </c>
    </row>
    <row r="44" spans="1:4">
      <c r="A44" s="4" t="s">
        <v>252</v>
      </c>
      <c r="B44" s="5" t="n">
        <v>-33011</v>
      </c>
    </row>
    <row r="45" spans="1:4">
      <c r="A45" s="4" t="s">
        <v>253</v>
      </c>
      <c r="C45" s="5" t="n">
        <v>-37864</v>
      </c>
      <c r="D45" s="5" t="n">
        <v>-31625</v>
      </c>
    </row>
    <row r="46" spans="1:4">
      <c r="A46" s="4" t="s">
        <v>254</v>
      </c>
      <c r="B46" s="5" t="n">
        <v>12992</v>
      </c>
    </row>
    <row r="47" spans="1:4">
      <c r="A47" s="4" t="s">
        <v>255</v>
      </c>
      <c r="C47" s="5" t="n">
        <v>18787</v>
      </c>
      <c r="D47" s="5" t="n">
        <v>10750</v>
      </c>
    </row>
    <row r="48" spans="1:4">
      <c r="A48" s="4" t="s">
        <v>256</v>
      </c>
      <c r="B48" s="5" t="n">
        <v>12402</v>
      </c>
    </row>
    <row r="49" spans="1:4">
      <c r="A49" s="4" t="s">
        <v>257</v>
      </c>
      <c r="C49" s="5" t="n">
        <v>19368</v>
      </c>
      <c r="D49" s="5" t="n">
        <v>12299</v>
      </c>
    </row>
    <row r="50" spans="1:4">
      <c r="A50" s="4" t="s">
        <v>258</v>
      </c>
      <c r="B50" s="5" t="n">
        <v>-315</v>
      </c>
      <c r="C50" s="5" t="n">
        <v>-2517</v>
      </c>
      <c r="D50" s="5" t="n">
        <v>0</v>
      </c>
    </row>
    <row r="51" spans="1:4">
      <c r="A51" s="4" t="s">
        <v>259</v>
      </c>
      <c r="B51" s="5" t="n">
        <v>200</v>
      </c>
      <c r="C51" s="5" t="n">
        <v>60</v>
      </c>
      <c r="D51" s="5" t="n">
        <v>1363</v>
      </c>
    </row>
    <row r="52" spans="1:4">
      <c r="A52" s="4" t="s">
        <v>260</v>
      </c>
      <c r="B52" s="5" t="n">
        <v>-255</v>
      </c>
      <c r="C52" s="5" t="n">
        <v>201</v>
      </c>
      <c r="D52" s="5" t="n">
        <v>-170</v>
      </c>
    </row>
    <row r="53" spans="1:4">
      <c r="A53" s="4" t="s">
        <v>251</v>
      </c>
      <c r="B53" s="5" t="n">
        <v>-7987</v>
      </c>
      <c r="C53" s="5" t="n">
        <v>-1965</v>
      </c>
      <c r="D53" s="5" t="n">
        <v>-7383</v>
      </c>
    </row>
    <row r="54" spans="1:4">
      <c r="A54" s="4" t="s">
        <v>261</v>
      </c>
      <c r="B54" s="5" t="n">
        <v>53</v>
      </c>
      <c r="C54" s="5" t="n">
        <v>-51</v>
      </c>
      <c r="D54" s="5" t="n">
        <v>55</v>
      </c>
    </row>
    <row r="55" spans="1:4">
      <c r="A55" s="4" t="s">
        <v>262</v>
      </c>
      <c r="B55" s="5" t="n">
        <v>940</v>
      </c>
      <c r="C55" s="5" t="n">
        <v>-60</v>
      </c>
      <c r="D55" s="5" t="n">
        <v>447</v>
      </c>
    </row>
    <row r="56" spans="1:4">
      <c r="A56" s="4" t="s">
        <v>263</v>
      </c>
      <c r="B56" s="5" t="n">
        <v>3440</v>
      </c>
      <c r="C56" s="5" t="n">
        <v>3500</v>
      </c>
      <c r="D56" s="5" t="n">
        <v>3053</v>
      </c>
    </row>
    <row r="57" spans="1:4">
      <c r="A57" s="4" t="s">
        <v>264</v>
      </c>
      <c r="B57" s="5" t="n">
        <v>4380</v>
      </c>
      <c r="C57" s="5" t="n">
        <v>3440</v>
      </c>
      <c r="D57" s="5" t="n">
        <v>3500</v>
      </c>
    </row>
    <row r="58" spans="1:4">
      <c r="A58" s="4" t="s">
        <v>265</v>
      </c>
      <c r="B58" s="5" t="n">
        <v>7235</v>
      </c>
      <c r="C58" s="5" t="n">
        <v>4526</v>
      </c>
      <c r="D58" s="5" t="n">
        <v>3798</v>
      </c>
    </row>
    <row r="59" spans="1:4">
      <c r="A59" s="4" t="s">
        <v>266</v>
      </c>
      <c r="B59" s="5" t="n">
        <v>16440</v>
      </c>
      <c r="C59" s="5" t="n">
        <v>12611</v>
      </c>
      <c r="D59" s="5" t="n">
        <v>10961</v>
      </c>
    </row>
    <row r="60" spans="1:4">
      <c r="A60" s="4" t="s">
        <v>267</v>
      </c>
      <c r="B60" s="5" t="n">
        <v>724</v>
      </c>
      <c r="C60" s="5" t="n">
        <v>949</v>
      </c>
      <c r="D60" s="5" t="n">
        <v>1033</v>
      </c>
    </row>
    <row r="61" spans="1:4">
      <c r="A61" s="4" t="s">
        <v>268</v>
      </c>
      <c r="B61" s="6" t="n">
        <v>1654</v>
      </c>
      <c r="C61" s="6" t="n">
        <v>2204</v>
      </c>
      <c r="D61" s="6" t="n">
        <v>73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31"/>
    <col customWidth="1" max="15" min="15" width="21"/>
    <col customWidth="1" max="16" min="16" width="21"/>
  </cols>
  <sheetData>
    <row r="1" spans="1:16">
      <c r="A1" s="1" t="s">
        <v>1113</v>
      </c>
      <c r="B1" s="2" t="s">
        <v>1114</v>
      </c>
      <c r="C1" s="2" t="s">
        <v>1115</v>
      </c>
      <c r="D1" s="2" t="s">
        <v>1116</v>
      </c>
      <c r="E1" s="2" t="s">
        <v>1117</v>
      </c>
      <c r="F1" s="2" t="s">
        <v>1118</v>
      </c>
      <c r="G1" s="2" t="s">
        <v>1117</v>
      </c>
      <c r="H1" s="2" t="s">
        <v>1117</v>
      </c>
      <c r="I1" s="2" t="s">
        <v>123</v>
      </c>
      <c r="J1" s="2" t="s">
        <v>1119</v>
      </c>
      <c r="K1" s="2" t="s">
        <v>1120</v>
      </c>
      <c r="L1" s="2" t="s">
        <v>1121</v>
      </c>
      <c r="M1" s="2" t="s">
        <v>1122</v>
      </c>
      <c r="N1" s="2" t="s">
        <v>1123</v>
      </c>
      <c r="O1" s="2" t="s">
        <v>1124</v>
      </c>
      <c r="P1" s="2" t="s">
        <v>1125</v>
      </c>
    </row>
    <row r="2" spans="1:16">
      <c r="A2" s="3" t="s">
        <v>1126</v>
      </c>
    </row>
    <row r="3" spans="1:16">
      <c r="A3" s="4" t="s">
        <v>1127</v>
      </c>
      <c r="E3" s="6" t="n">
        <v>5367</v>
      </c>
      <c r="G3" s="6" t="n">
        <v>5367</v>
      </c>
      <c r="H3" s="6" t="n">
        <v>5367</v>
      </c>
      <c r="I3" s="6" t="n">
        <v>5564</v>
      </c>
      <c r="P3" s="6" t="n">
        <v>1539</v>
      </c>
    </row>
    <row r="4" spans="1:16">
      <c r="A4" s="4" t="s">
        <v>1128</v>
      </c>
      <c r="I4" s="6" t="n">
        <v>522</v>
      </c>
      <c r="O4" s="6" t="n">
        <v>2300</v>
      </c>
    </row>
    <row r="5" spans="1:16">
      <c r="A5" s="4" t="s">
        <v>1129</v>
      </c>
      <c r="F5" s="5" t="n">
        <v>89</v>
      </c>
    </row>
    <row r="6" spans="1:16">
      <c r="A6" s="4" t="s">
        <v>1130</v>
      </c>
      <c r="F6" s="6" t="n">
        <v>299</v>
      </c>
    </row>
    <row r="7" spans="1:16">
      <c r="A7" s="4" t="s">
        <v>1131</v>
      </c>
      <c r="F7" s="5" t="n">
        <v>245</v>
      </c>
    </row>
    <row r="8" spans="1:16">
      <c r="A8" s="4" t="s">
        <v>1132</v>
      </c>
      <c r="F8" s="6" t="n">
        <v>390</v>
      </c>
    </row>
    <row r="9" spans="1:16">
      <c r="A9" s="4" t="s">
        <v>1133</v>
      </c>
    </row>
    <row r="10" spans="1:16">
      <c r="A10" s="3" t="s">
        <v>1126</v>
      </c>
    </row>
    <row r="11" spans="1:16">
      <c r="A11" s="4" t="s">
        <v>1134</v>
      </c>
      <c r="E11" s="5" t="n">
        <v>98</v>
      </c>
    </row>
    <row r="12" spans="1:16">
      <c r="A12" s="4" t="s">
        <v>1135</v>
      </c>
      <c r="E12" s="6" t="n">
        <v>71</v>
      </c>
    </row>
    <row r="13" spans="1:16">
      <c r="A13" s="4" t="s">
        <v>1136</v>
      </c>
    </row>
    <row r="14" spans="1:16">
      <c r="A14" s="3" t="s">
        <v>1126</v>
      </c>
    </row>
    <row r="15" spans="1:16">
      <c r="A15" s="4" t="s">
        <v>1127</v>
      </c>
      <c r="K15" s="6" t="n">
        <v>62</v>
      </c>
    </row>
    <row r="16" spans="1:16">
      <c r="A16" s="4" t="s">
        <v>435</v>
      </c>
    </row>
    <row r="17" spans="1:16">
      <c r="A17" s="3" t="s">
        <v>1126</v>
      </c>
    </row>
    <row r="18" spans="1:16">
      <c r="A18" s="4" t="s">
        <v>1127</v>
      </c>
      <c r="C18" s="6" t="n">
        <v>-3853</v>
      </c>
    </row>
    <row r="19" spans="1:16">
      <c r="A19" s="4" t="s">
        <v>1137</v>
      </c>
      <c r="C19" s="6" t="n">
        <v>6612</v>
      </c>
      <c r="N19" s="6" t="n">
        <v>5000</v>
      </c>
    </row>
    <row r="20" spans="1:16">
      <c r="A20" s="4" t="s">
        <v>1138</v>
      </c>
      <c r="C20" s="4" t="s">
        <v>1093</v>
      </c>
      <c r="N20" s="4" t="s">
        <v>1093</v>
      </c>
    </row>
    <row r="21" spans="1:16">
      <c r="A21" s="4" t="s">
        <v>1139</v>
      </c>
      <c r="N21" s="6" t="n">
        <v>61</v>
      </c>
    </row>
    <row r="22" spans="1:16">
      <c r="A22" s="4" t="s">
        <v>1140</v>
      </c>
      <c r="C22" s="6" t="n">
        <v>-29</v>
      </c>
      <c r="D22" s="6" t="n">
        <v>29</v>
      </c>
    </row>
    <row r="23" spans="1:16">
      <c r="A23" s="4" t="s">
        <v>1141</v>
      </c>
      <c r="G23" s="5" t="n">
        <v>448</v>
      </c>
      <c r="H23" s="5" t="n">
        <v>1228</v>
      </c>
    </row>
    <row r="24" spans="1:16">
      <c r="A24" s="4" t="s">
        <v>113</v>
      </c>
      <c r="G24" s="6" t="n">
        <v>96</v>
      </c>
      <c r="H24" s="6" t="n">
        <v>304</v>
      </c>
    </row>
    <row r="25" spans="1:16">
      <c r="A25" s="4" t="s">
        <v>1142</v>
      </c>
      <c r="C25" s="6" t="n">
        <v>2770</v>
      </c>
      <c r="N25" s="6" t="n">
        <v>2100</v>
      </c>
    </row>
    <row r="26" spans="1:16">
      <c r="A26" s="4" t="s">
        <v>1143</v>
      </c>
      <c r="C26" s="5" t="n">
        <v>32137402</v>
      </c>
      <c r="N26" s="5" t="n">
        <v>32137402</v>
      </c>
    </row>
    <row r="27" spans="1:16">
      <c r="A27" s="4" t="s">
        <v>440</v>
      </c>
    </row>
    <row r="28" spans="1:16">
      <c r="A28" s="3" t="s">
        <v>1126</v>
      </c>
    </row>
    <row r="29" spans="1:16">
      <c r="A29" s="4" t="s">
        <v>1127</v>
      </c>
      <c r="L29" s="6" t="n">
        <v>-120</v>
      </c>
    </row>
    <row r="30" spans="1:16">
      <c r="A30" s="4" t="s">
        <v>1137</v>
      </c>
      <c r="L30" s="5" t="n">
        <v>224</v>
      </c>
      <c r="M30" s="6" t="n">
        <v>179</v>
      </c>
    </row>
    <row r="31" spans="1:16">
      <c r="A31" s="4" t="s">
        <v>1142</v>
      </c>
      <c r="L31" s="6" t="n">
        <v>39</v>
      </c>
    </row>
    <row r="32" spans="1:16">
      <c r="A32" s="4" t="s">
        <v>1143</v>
      </c>
      <c r="L32" s="5" t="n">
        <v>1204344</v>
      </c>
      <c r="M32" s="5" t="n">
        <v>1204344</v>
      </c>
    </row>
    <row r="33" spans="1:16">
      <c r="A33" s="4" t="s">
        <v>1144</v>
      </c>
      <c r="L33" s="6" t="n">
        <v>126</v>
      </c>
    </row>
    <row r="34" spans="1:16">
      <c r="A34" s="4" t="s">
        <v>1145</v>
      </c>
      <c r="L34" s="6" t="n">
        <v>59</v>
      </c>
    </row>
    <row r="35" spans="1:16">
      <c r="A35" s="4" t="s">
        <v>1146</v>
      </c>
      <c r="M35" s="6" t="n">
        <v>65</v>
      </c>
    </row>
    <row r="36" spans="1:16">
      <c r="A36" s="4" t="s">
        <v>1147</v>
      </c>
      <c r="H36" s="4" t="s">
        <v>1148</v>
      </c>
    </row>
    <row r="37" spans="1:16">
      <c r="A37" s="4" t="s">
        <v>1149</v>
      </c>
    </row>
    <row r="38" spans="1:16">
      <c r="A38" s="3" t="s">
        <v>1126</v>
      </c>
    </row>
    <row r="39" spans="1:16">
      <c r="A39" s="4" t="s">
        <v>1150</v>
      </c>
      <c r="J39" s="6" t="n">
        <v>450</v>
      </c>
    </row>
    <row r="40" spans="1:16">
      <c r="A40" s="4" t="s">
        <v>1151</v>
      </c>
      <c r="J40" s="6" t="n">
        <v>1900</v>
      </c>
    </row>
    <row r="41" spans="1:16">
      <c r="A41" s="4" t="s">
        <v>1152</v>
      </c>
    </row>
    <row r="42" spans="1:16">
      <c r="A42" s="3" t="s">
        <v>1126</v>
      </c>
    </row>
    <row r="43" spans="1:16">
      <c r="A43" s="4" t="s">
        <v>1153</v>
      </c>
      <c r="B43" s="6" t="n">
        <v>200</v>
      </c>
    </row>
    <row r="44" spans="1:16">
      <c r="A44" s="4" t="s">
        <v>1154</v>
      </c>
      <c r="B44" s="6" t="n">
        <v>92</v>
      </c>
    </row>
    <row r="45" spans="1:16">
      <c r="A45" s="4" t="s">
        <v>1155</v>
      </c>
      <c r="B45" s="4" t="s">
        <v>7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6</v>
      </c>
      <c r="B1" s="2" t="s">
        <v>1115</v>
      </c>
      <c r="C1" s="2" t="s">
        <v>1116</v>
      </c>
      <c r="D1" s="2" t="s">
        <v>1157</v>
      </c>
    </row>
    <row r="2" spans="1:4">
      <c r="A2" s="3" t="s">
        <v>1126</v>
      </c>
    </row>
    <row r="3" spans="1:4">
      <c r="A3" s="4" t="s">
        <v>1158</v>
      </c>
      <c r="B3" s="6" t="n">
        <v>3443</v>
      </c>
    </row>
    <row r="4" spans="1:4">
      <c r="A4" s="4" t="s">
        <v>1159</v>
      </c>
      <c r="B4" s="5" t="n">
        <v>2770</v>
      </c>
      <c r="D4" s="6" t="n">
        <v>2100</v>
      </c>
    </row>
    <row r="5" spans="1:4">
      <c r="A5" s="4" t="s">
        <v>1160</v>
      </c>
      <c r="B5" s="5" t="n">
        <v>327</v>
      </c>
    </row>
    <row r="6" spans="1:4">
      <c r="A6" s="4" t="s">
        <v>1161</v>
      </c>
      <c r="B6" s="5" t="n">
        <v>72</v>
      </c>
      <c r="D6" s="5" t="n">
        <v>54</v>
      </c>
    </row>
    <row r="7" spans="1:4">
      <c r="A7" s="4" t="s">
        <v>1162</v>
      </c>
      <c r="B7" s="5" t="n">
        <v>6612</v>
      </c>
      <c r="D7" s="5" t="n">
        <v>5000</v>
      </c>
    </row>
    <row r="8" spans="1:4">
      <c r="A8" s="4" t="s">
        <v>1140</v>
      </c>
      <c r="B8" s="5" t="n">
        <v>29</v>
      </c>
      <c r="C8" s="6" t="n">
        <v>-29</v>
      </c>
    </row>
    <row r="9" spans="1:4">
      <c r="A9" s="4" t="s">
        <v>1163</v>
      </c>
      <c r="B9" s="6" t="n">
        <v>6612</v>
      </c>
      <c r="D9" s="6" t="n">
        <v>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80"/>
    <col customWidth="1" max="6" min="6" width="21"/>
  </cols>
  <sheetData>
    <row r="1" spans="1:6">
      <c r="A1" s="1" t="s">
        <v>1164</v>
      </c>
      <c r="B1" s="2" t="s">
        <v>1165</v>
      </c>
      <c r="C1" s="2" t="s">
        <v>1166</v>
      </c>
      <c r="D1" s="2" t="s">
        <v>123</v>
      </c>
      <c r="E1" s="2" t="s">
        <v>1117</v>
      </c>
      <c r="F1" s="2" t="s">
        <v>1157</v>
      </c>
    </row>
    <row r="2" spans="1:6">
      <c r="A2" s="3" t="s">
        <v>1126</v>
      </c>
    </row>
    <row r="3" spans="1:6">
      <c r="A3" s="4" t="s">
        <v>1140</v>
      </c>
      <c r="D3" s="6" t="n">
        <v>91</v>
      </c>
      <c r="E3" s="6" t="n">
        <v>3944</v>
      </c>
    </row>
    <row r="4" spans="1:6">
      <c r="A4" s="4" t="s">
        <v>435</v>
      </c>
    </row>
    <row r="5" spans="1:6">
      <c r="A5" s="3" t="s">
        <v>1126</v>
      </c>
    </row>
    <row r="6" spans="1:6">
      <c r="A6" s="4" t="s">
        <v>1167</v>
      </c>
      <c r="B6" s="5" t="n">
        <v>32137402</v>
      </c>
      <c r="F6" s="5" t="n">
        <v>32137402</v>
      </c>
    </row>
    <row r="7" spans="1:6">
      <c r="A7" s="4" t="s">
        <v>1168</v>
      </c>
      <c r="E7" s="4" t="s">
        <v>1169</v>
      </c>
    </row>
    <row r="8" spans="1:6">
      <c r="A8" s="4" t="s">
        <v>1170</v>
      </c>
      <c r="B8" s="6" t="n">
        <v>2770</v>
      </c>
      <c r="F8" s="6" t="n">
        <v>2100</v>
      </c>
    </row>
    <row r="9" spans="1:6">
      <c r="A9" s="4" t="s">
        <v>1171</v>
      </c>
      <c r="B9" s="7" t="n">
        <v>27.2</v>
      </c>
    </row>
    <row r="10" spans="1:6">
      <c r="A10" s="4" t="s">
        <v>1140</v>
      </c>
      <c r="C10" s="6" t="n">
        <v>29</v>
      </c>
    </row>
    <row r="11" spans="1:6">
      <c r="A11" s="4" t="s">
        <v>1172</v>
      </c>
      <c r="B11" s="6" t="n">
        <v>72</v>
      </c>
      <c r="F11" s="6" t="n">
        <v>54</v>
      </c>
    </row>
    <row r="12" spans="1:6">
      <c r="A12" s="4" t="s">
        <v>1173</v>
      </c>
    </row>
    <row r="13" spans="1:6">
      <c r="A13" s="3" t="s">
        <v>1126</v>
      </c>
    </row>
    <row r="14" spans="1:6">
      <c r="A14" s="4" t="s">
        <v>1174</v>
      </c>
      <c r="B14" s="5" t="n">
        <v>190789</v>
      </c>
    </row>
    <row r="15" spans="1:6">
      <c r="A15" s="4" t="s">
        <v>1175</v>
      </c>
    </row>
    <row r="16" spans="1:6">
      <c r="A16" s="3" t="s">
        <v>1126</v>
      </c>
    </row>
    <row r="17" spans="1:6">
      <c r="A17" s="4" t="s">
        <v>1174</v>
      </c>
      <c r="B17" s="5" t="n">
        <v>988544</v>
      </c>
    </row>
    <row r="18" spans="1:6">
      <c r="A18" s="4" t="s">
        <v>1176</v>
      </c>
    </row>
    <row r="19" spans="1:6">
      <c r="A19" s="3" t="s">
        <v>1126</v>
      </c>
    </row>
    <row r="20" spans="1:6">
      <c r="A20" s="4" t="s">
        <v>1177</v>
      </c>
      <c r="C20" s="5" t="n">
        <v>162</v>
      </c>
    </row>
    <row r="21" spans="1:6">
      <c r="A21" s="4" t="s">
        <v>1178</v>
      </c>
    </row>
    <row r="22" spans="1:6">
      <c r="A22" s="3" t="s">
        <v>1126</v>
      </c>
    </row>
    <row r="23" spans="1:6">
      <c r="A23" s="4" t="s">
        <v>1177</v>
      </c>
      <c r="C23" s="6" t="n">
        <v>1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79</v>
      </c>
      <c r="B1" s="2" t="s">
        <v>123</v>
      </c>
      <c r="C1" s="2" t="s">
        <v>1117</v>
      </c>
      <c r="D1" s="2" t="s">
        <v>1121</v>
      </c>
      <c r="E1" s="2" t="s">
        <v>1122</v>
      </c>
      <c r="F1" s="2" t="s">
        <v>1115</v>
      </c>
      <c r="G1" s="2" t="s">
        <v>1157</v>
      </c>
      <c r="H1" s="2" t="s">
        <v>1125</v>
      </c>
    </row>
    <row r="2" spans="1:8">
      <c r="A2" s="3" t="s">
        <v>1126</v>
      </c>
    </row>
    <row r="3" spans="1:8">
      <c r="A3" s="4" t="s">
        <v>1127</v>
      </c>
      <c r="B3" s="6" t="n">
        <v>-5564</v>
      </c>
      <c r="C3" s="6" t="n">
        <v>-5367</v>
      </c>
      <c r="H3" s="6" t="n">
        <v>-1539</v>
      </c>
    </row>
    <row r="4" spans="1:8">
      <c r="A4" s="4" t="s">
        <v>435</v>
      </c>
    </row>
    <row r="5" spans="1:8">
      <c r="A5" s="3" t="s">
        <v>1126</v>
      </c>
    </row>
    <row r="6" spans="1:8">
      <c r="A6" s="4" t="s">
        <v>1159</v>
      </c>
      <c r="F6" s="6" t="n">
        <v>280</v>
      </c>
    </row>
    <row r="7" spans="1:8">
      <c r="A7" s="4" t="s">
        <v>28</v>
      </c>
      <c r="F7" s="5" t="n">
        <v>441</v>
      </c>
    </row>
    <row r="8" spans="1:8">
      <c r="A8" s="4" t="s">
        <v>770</v>
      </c>
      <c r="F8" s="5" t="n">
        <v>5577</v>
      </c>
    </row>
    <row r="9" spans="1:8">
      <c r="A9" s="4" t="s">
        <v>76</v>
      </c>
      <c r="F9" s="5" t="n">
        <v>20642</v>
      </c>
    </row>
    <row r="10" spans="1:8">
      <c r="A10" s="4" t="s">
        <v>287</v>
      </c>
      <c r="F10" s="5" t="n">
        <v>33</v>
      </c>
    </row>
    <row r="11" spans="1:8">
      <c r="A11" s="4" t="s">
        <v>1180</v>
      </c>
      <c r="F11" s="5" t="n">
        <v>370</v>
      </c>
    </row>
    <row r="12" spans="1:8">
      <c r="A12" s="4" t="s">
        <v>1181</v>
      </c>
      <c r="F12" s="5" t="n">
        <v>27343</v>
      </c>
    </row>
    <row r="13" spans="1:8">
      <c r="A13" s="4" t="s">
        <v>53</v>
      </c>
      <c r="F13" s="5" t="n">
        <v>24059</v>
      </c>
    </row>
    <row r="14" spans="1:8">
      <c r="A14" s="4" t="s">
        <v>290</v>
      </c>
      <c r="F14" s="5" t="n">
        <v>496</v>
      </c>
    </row>
    <row r="15" spans="1:8">
      <c r="A15" s="4" t="s">
        <v>1182</v>
      </c>
      <c r="F15" s="5" t="n">
        <v>24555</v>
      </c>
    </row>
    <row r="16" spans="1:8">
      <c r="A16" s="4" t="s">
        <v>1183</v>
      </c>
      <c r="F16" s="5" t="n">
        <v>2788</v>
      </c>
    </row>
    <row r="17" spans="1:8">
      <c r="A17" s="4" t="s">
        <v>1127</v>
      </c>
      <c r="F17" s="5" t="n">
        <v>3853</v>
      </c>
    </row>
    <row r="18" spans="1:8">
      <c r="A18" s="4" t="s">
        <v>1184</v>
      </c>
      <c r="F18" s="6" t="n">
        <v>6612</v>
      </c>
      <c r="G18" s="6" t="n">
        <v>5000</v>
      </c>
    </row>
    <row r="19" spans="1:8">
      <c r="A19" s="4" t="s">
        <v>440</v>
      </c>
    </row>
    <row r="20" spans="1:8">
      <c r="A20" s="3" t="s">
        <v>1126</v>
      </c>
    </row>
    <row r="21" spans="1:8">
      <c r="A21" s="4" t="s">
        <v>1159</v>
      </c>
      <c r="D21" s="6" t="n">
        <v>12</v>
      </c>
    </row>
    <row r="22" spans="1:8">
      <c r="A22" s="4" t="s">
        <v>287</v>
      </c>
      <c r="D22" s="5" t="n">
        <v>2</v>
      </c>
    </row>
    <row r="23" spans="1:8">
      <c r="A23" s="4" t="s">
        <v>1180</v>
      </c>
      <c r="D23" s="5" t="n">
        <v>102</v>
      </c>
    </row>
    <row r="24" spans="1:8">
      <c r="A24" s="4" t="s">
        <v>290</v>
      </c>
      <c r="D24" s="5" t="n">
        <v>-12</v>
      </c>
    </row>
    <row r="25" spans="1:8">
      <c r="A25" s="4" t="s">
        <v>1183</v>
      </c>
      <c r="D25" s="5" t="n">
        <v>104</v>
      </c>
    </row>
    <row r="26" spans="1:8">
      <c r="A26" s="4" t="s">
        <v>1127</v>
      </c>
      <c r="D26" s="5" t="n">
        <v>120</v>
      </c>
    </row>
    <row r="27" spans="1:8">
      <c r="A27" s="4" t="s">
        <v>1184</v>
      </c>
      <c r="D27" s="6" t="n">
        <v>224</v>
      </c>
      <c r="E27" s="6" t="n">
        <v>1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1186</v>
      </c>
      <c r="C1" s="2" t="s">
        <v>1187</v>
      </c>
    </row>
    <row r="2" spans="1:3">
      <c r="A2" s="4" t="s">
        <v>435</v>
      </c>
    </row>
    <row r="3" spans="1:3">
      <c r="A3" s="3" t="s">
        <v>1126</v>
      </c>
    </row>
    <row r="4" spans="1:3">
      <c r="A4" s="4" t="s">
        <v>1188</v>
      </c>
      <c r="C4" s="10" t="n">
        <v>20.9</v>
      </c>
    </row>
    <row r="5" spans="1:3">
      <c r="A5" s="4" t="s">
        <v>1189</v>
      </c>
    </row>
    <row r="6" spans="1:3">
      <c r="A6" s="3" t="s">
        <v>1126</v>
      </c>
    </row>
    <row r="7" spans="1:3">
      <c r="A7" s="4" t="s">
        <v>1190</v>
      </c>
      <c r="C7" s="4" t="s">
        <v>1191</v>
      </c>
    </row>
    <row r="8" spans="1:3">
      <c r="A8" s="4" t="s">
        <v>1192</v>
      </c>
    </row>
    <row r="9" spans="1:3">
      <c r="A9" s="3" t="s">
        <v>1126</v>
      </c>
    </row>
    <row r="10" spans="1:3">
      <c r="A10" s="4" t="s">
        <v>1190</v>
      </c>
      <c r="B10" s="4" t="s">
        <v>741</v>
      </c>
    </row>
    <row r="11" spans="1:3">
      <c r="A11" s="4" t="s">
        <v>1193</v>
      </c>
    </row>
    <row r="12" spans="1:3">
      <c r="A12" s="3" t="s">
        <v>1126</v>
      </c>
    </row>
    <row r="13" spans="1:3">
      <c r="A13" s="4" t="s">
        <v>1190</v>
      </c>
      <c r="B13" s="4" t="s">
        <v>11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95</v>
      </c>
      <c r="B1" s="2" t="s">
        <v>24</v>
      </c>
      <c r="C1" s="2" t="s">
        <v>668</v>
      </c>
      <c r="D1" s="2" t="s">
        <v>25</v>
      </c>
    </row>
    <row r="2" spans="1:4">
      <c r="A2" s="3" t="s">
        <v>840</v>
      </c>
    </row>
    <row r="3" spans="1:4">
      <c r="A3" s="4" t="s">
        <v>1196</v>
      </c>
      <c r="B3" s="6" t="n">
        <v>101664</v>
      </c>
      <c r="D3" s="6" t="n">
        <v>93419</v>
      </c>
    </row>
    <row r="4" spans="1:4">
      <c r="A4" s="4" t="s">
        <v>412</v>
      </c>
    </row>
    <row r="5" spans="1:4">
      <c r="A5" s="3" t="s">
        <v>840</v>
      </c>
    </row>
    <row r="6" spans="1:4">
      <c r="A6" s="4" t="s">
        <v>792</v>
      </c>
      <c r="B6" s="5" t="n">
        <v>35648</v>
      </c>
    </row>
    <row r="7" spans="1:4">
      <c r="A7" s="4" t="s">
        <v>794</v>
      </c>
      <c r="B7" s="5" t="n">
        <v>562</v>
      </c>
    </row>
    <row r="8" spans="1:4">
      <c r="A8" s="4" t="s">
        <v>1197</v>
      </c>
      <c r="B8" s="5" t="n">
        <v>12876</v>
      </c>
    </row>
    <row r="9" spans="1:4">
      <c r="A9" s="4" t="s">
        <v>781</v>
      </c>
      <c r="B9" s="5" t="n">
        <v>52578</v>
      </c>
      <c r="C9" s="6" t="n">
        <v>51931</v>
      </c>
    </row>
    <row r="10" spans="1:4">
      <c r="A10" s="4" t="s">
        <v>1196</v>
      </c>
      <c r="B10" s="6" t="n">
        <v>101664</v>
      </c>
      <c r="C10" s="6" t="n">
        <v>93445</v>
      </c>
    </row>
    <row r="11" spans="1:4">
      <c r="A11" s="4" t="s">
        <v>400</v>
      </c>
    </row>
    <row r="12" spans="1:4">
      <c r="A12" s="3" t="s">
        <v>840</v>
      </c>
    </row>
    <row r="13" spans="1:4">
      <c r="A13" s="4" t="s">
        <v>904</v>
      </c>
      <c r="D13" s="5" t="n">
        <v>39688</v>
      </c>
    </row>
    <row r="14" spans="1:4">
      <c r="A14" s="4" t="s">
        <v>905</v>
      </c>
      <c r="D14" s="5" t="n">
        <v>469</v>
      </c>
    </row>
    <row r="15" spans="1:4">
      <c r="A15" s="4" t="s">
        <v>895</v>
      </c>
      <c r="D15" s="5" t="n">
        <v>2435</v>
      </c>
    </row>
    <row r="16" spans="1:4">
      <c r="A16" s="4" t="s">
        <v>239</v>
      </c>
      <c r="D16" s="5" t="n">
        <v>50827</v>
      </c>
    </row>
    <row r="17" spans="1:4">
      <c r="A17" s="4" t="s">
        <v>1196</v>
      </c>
      <c r="D17" s="6" t="n">
        <v>934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98</v>
      </c>
      <c r="B1" s="2" t="s">
        <v>1</v>
      </c>
    </row>
    <row r="2" spans="1:2">
      <c r="B2" s="2" t="s">
        <v>123</v>
      </c>
    </row>
    <row r="3" spans="1:2">
      <c r="A3" s="3" t="s">
        <v>1199</v>
      </c>
    </row>
    <row r="4" spans="1:2">
      <c r="A4" s="4" t="s">
        <v>1200</v>
      </c>
      <c r="B4"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4</v>
      </c>
      <c r="C2" s="2" t="s">
        <v>25</v>
      </c>
    </row>
    <row r="3" spans="1:3">
      <c r="A3" s="3" t="s">
        <v>1202</v>
      </c>
    </row>
    <row r="4" spans="1:3">
      <c r="A4" s="4" t="s">
        <v>1196</v>
      </c>
      <c r="B4" s="6" t="n">
        <v>101664000</v>
      </c>
      <c r="C4" s="6" t="n">
        <v>93419000</v>
      </c>
    </row>
    <row r="5" spans="1:3">
      <c r="A5" s="4" t="s">
        <v>412</v>
      </c>
    </row>
    <row r="6" spans="1:3">
      <c r="A6" s="3" t="s">
        <v>1202</v>
      </c>
    </row>
    <row r="7" spans="1:3">
      <c r="A7" s="4" t="s">
        <v>763</v>
      </c>
      <c r="B7" s="5" t="n">
        <v>12876000</v>
      </c>
    </row>
    <row r="8" spans="1:3">
      <c r="A8" s="4" t="s">
        <v>781</v>
      </c>
      <c r="B8" s="5" t="n">
        <v>52578000</v>
      </c>
    </row>
    <row r="9" spans="1:3">
      <c r="A9" s="4" t="s">
        <v>1196</v>
      </c>
      <c r="B9" s="5" t="n">
        <v>101664000</v>
      </c>
    </row>
    <row r="10" spans="1:3">
      <c r="A10" s="4" t="s">
        <v>400</v>
      </c>
    </row>
    <row r="11" spans="1:3">
      <c r="A11" s="3" t="s">
        <v>1202</v>
      </c>
    </row>
    <row r="12" spans="1:3">
      <c r="A12" s="4" t="s">
        <v>1196</v>
      </c>
      <c r="C12" s="5" t="n">
        <v>93419000</v>
      </c>
    </row>
    <row r="13" spans="1:3">
      <c r="A13" s="4" t="s">
        <v>895</v>
      </c>
      <c r="C13" s="5" t="n">
        <v>2435000</v>
      </c>
    </row>
    <row r="14" spans="1:3">
      <c r="A14" s="4" t="s">
        <v>239</v>
      </c>
      <c r="C14" s="5" t="n">
        <v>50827000</v>
      </c>
    </row>
    <row r="15" spans="1:3">
      <c r="A15" s="4" t="s">
        <v>1203</v>
      </c>
    </row>
    <row r="16" spans="1:3">
      <c r="A16" s="3" t="s">
        <v>1202</v>
      </c>
    </row>
    <row r="17" spans="1:3">
      <c r="A17" s="4" t="s">
        <v>792</v>
      </c>
      <c r="B17" s="5" t="n">
        <v>6620000</v>
      </c>
    </row>
    <row r="18" spans="1:3">
      <c r="A18" s="4" t="s">
        <v>763</v>
      </c>
      <c r="B18" s="5" t="n">
        <v>180000</v>
      </c>
    </row>
    <row r="19" spans="1:3">
      <c r="A19" s="4" t="s">
        <v>781</v>
      </c>
      <c r="B19" s="6" t="n">
        <v>10708000</v>
      </c>
    </row>
    <row r="20" spans="1:3">
      <c r="A20" s="4" t="s">
        <v>1204</v>
      </c>
      <c r="B20" s="4" t="s">
        <v>1205</v>
      </c>
    </row>
    <row r="21" spans="1:3">
      <c r="A21" s="4" t="s">
        <v>1206</v>
      </c>
    </row>
    <row r="22" spans="1:3">
      <c r="A22" s="3" t="s">
        <v>1202</v>
      </c>
    </row>
    <row r="23" spans="1:3">
      <c r="A23" s="4" t="s">
        <v>904</v>
      </c>
      <c r="C23" s="5" t="n">
        <v>5473000</v>
      </c>
    </row>
    <row r="24" spans="1:3">
      <c r="A24" s="4" t="s">
        <v>895</v>
      </c>
      <c r="C24" s="5" t="n">
        <v>0</v>
      </c>
    </row>
    <row r="25" spans="1:3">
      <c r="A25" s="4" t="s">
        <v>239</v>
      </c>
      <c r="C25" s="6" t="n">
        <v>6505000</v>
      </c>
    </row>
    <row r="26" spans="1:3">
      <c r="A26" s="4" t="s">
        <v>1204</v>
      </c>
      <c r="C26" s="4" t="s">
        <v>1207</v>
      </c>
    </row>
    <row r="27" spans="1:3">
      <c r="A27" s="4" t="s">
        <v>1208</v>
      </c>
    </row>
    <row r="28" spans="1:3">
      <c r="A28" s="3" t="s">
        <v>1202</v>
      </c>
    </row>
    <row r="29" spans="1:3">
      <c r="A29" s="4" t="s">
        <v>792</v>
      </c>
      <c r="B29" s="6" t="n">
        <v>9249000</v>
      </c>
    </row>
    <row r="30" spans="1:3">
      <c r="A30" s="4" t="s">
        <v>763</v>
      </c>
      <c r="B30" s="5" t="n">
        <v>4872000</v>
      </c>
    </row>
    <row r="31" spans="1:3">
      <c r="A31" s="4" t="s">
        <v>781</v>
      </c>
      <c r="B31" s="6" t="n">
        <v>8055000</v>
      </c>
    </row>
    <row r="32" spans="1:3">
      <c r="A32" s="4" t="s">
        <v>1204</v>
      </c>
      <c r="B32" s="4" t="s">
        <v>1209</v>
      </c>
    </row>
    <row r="33" spans="1:3">
      <c r="A33" s="4" t="s">
        <v>1210</v>
      </c>
    </row>
    <row r="34" spans="1:3">
      <c r="A34" s="3" t="s">
        <v>1202</v>
      </c>
    </row>
    <row r="35" spans="1:3">
      <c r="A35" s="4" t="s">
        <v>904</v>
      </c>
      <c r="C35" s="6" t="n">
        <v>5266000</v>
      </c>
    </row>
    <row r="36" spans="1:3">
      <c r="A36" s="4" t="s">
        <v>895</v>
      </c>
      <c r="C36" s="5" t="n">
        <v>0</v>
      </c>
    </row>
    <row r="37" spans="1:3">
      <c r="A37" s="4" t="s">
        <v>239</v>
      </c>
      <c r="C37" s="6" t="n">
        <v>7033000</v>
      </c>
    </row>
    <row r="38" spans="1:3">
      <c r="A38" s="4" t="s">
        <v>1204</v>
      </c>
      <c r="C38" s="4" t="s">
        <v>1211</v>
      </c>
    </row>
    <row r="39" spans="1:3">
      <c r="A39" s="4" t="s">
        <v>1212</v>
      </c>
    </row>
    <row r="40" spans="1:3">
      <c r="A40" s="3" t="s">
        <v>1202</v>
      </c>
    </row>
    <row r="41" spans="1:3">
      <c r="A41" s="4" t="s">
        <v>792</v>
      </c>
      <c r="B41" s="6" t="n">
        <v>7742000</v>
      </c>
    </row>
    <row r="42" spans="1:3">
      <c r="A42" s="4" t="s">
        <v>763</v>
      </c>
      <c r="B42" s="5" t="n">
        <v>2329000</v>
      </c>
    </row>
    <row r="43" spans="1:3">
      <c r="A43" s="4" t="s">
        <v>781</v>
      </c>
      <c r="B43" s="6" t="n">
        <v>905000</v>
      </c>
    </row>
    <row r="44" spans="1:3">
      <c r="A44" s="4" t="s">
        <v>1204</v>
      </c>
      <c r="B44" s="4" t="s">
        <v>1213</v>
      </c>
    </row>
    <row r="45" spans="1:3">
      <c r="A45" s="4" t="s">
        <v>1214</v>
      </c>
    </row>
    <row r="46" spans="1:3">
      <c r="A46" s="3" t="s">
        <v>1202</v>
      </c>
    </row>
    <row r="47" spans="1:3">
      <c r="A47" s="4" t="s">
        <v>904</v>
      </c>
      <c r="C47" s="6" t="n">
        <v>10431000</v>
      </c>
    </row>
    <row r="48" spans="1:3">
      <c r="A48" s="4" t="s">
        <v>895</v>
      </c>
      <c r="C48" s="5" t="n">
        <v>0</v>
      </c>
    </row>
    <row r="49" spans="1:3">
      <c r="A49" s="4" t="s">
        <v>239</v>
      </c>
      <c r="C49" s="6" t="n">
        <v>1705000</v>
      </c>
    </row>
    <row r="50" spans="1:3">
      <c r="A50" s="4" t="s">
        <v>1204</v>
      </c>
      <c r="C50" s="4" t="s">
        <v>1215</v>
      </c>
    </row>
    <row r="51" spans="1:3">
      <c r="A51" s="4" t="s">
        <v>1216</v>
      </c>
    </row>
    <row r="52" spans="1:3">
      <c r="A52" s="3" t="s">
        <v>1202</v>
      </c>
    </row>
    <row r="53" spans="1:3">
      <c r="A53" s="4" t="s">
        <v>792</v>
      </c>
      <c r="B53" s="6" t="n">
        <v>3996000</v>
      </c>
    </row>
    <row r="54" spans="1:3">
      <c r="A54" s="4" t="s">
        <v>763</v>
      </c>
      <c r="B54" s="5" t="n">
        <v>693000</v>
      </c>
    </row>
    <row r="55" spans="1:3">
      <c r="A55" s="4" t="s">
        <v>781</v>
      </c>
      <c r="B55" s="6" t="n">
        <v>924000</v>
      </c>
    </row>
    <row r="56" spans="1:3">
      <c r="A56" s="4" t="s">
        <v>1204</v>
      </c>
      <c r="B56" s="4" t="s">
        <v>1097</v>
      </c>
    </row>
    <row r="57" spans="1:3">
      <c r="A57" s="4" t="s">
        <v>1217</v>
      </c>
    </row>
    <row r="58" spans="1:3">
      <c r="A58" s="3" t="s">
        <v>1202</v>
      </c>
    </row>
    <row r="59" spans="1:3">
      <c r="A59" s="4" t="s">
        <v>904</v>
      </c>
      <c r="C59" s="6" t="n">
        <v>4144000</v>
      </c>
    </row>
    <row r="60" spans="1:3">
      <c r="A60" s="4" t="s">
        <v>895</v>
      </c>
      <c r="C60" s="5" t="n">
        <v>1000</v>
      </c>
    </row>
    <row r="61" spans="1:3">
      <c r="A61" s="4" t="s">
        <v>239</v>
      </c>
      <c r="C61" s="6" t="n">
        <v>263000</v>
      </c>
    </row>
    <row r="62" spans="1:3">
      <c r="A62" s="4" t="s">
        <v>1204</v>
      </c>
      <c r="C62" s="4" t="s">
        <v>1218</v>
      </c>
    </row>
    <row r="63" spans="1:3">
      <c r="A63" s="4" t="s">
        <v>1219</v>
      </c>
    </row>
    <row r="64" spans="1:3">
      <c r="A64" s="3" t="s">
        <v>1202</v>
      </c>
    </row>
    <row r="65" spans="1:3">
      <c r="A65" s="4" t="s">
        <v>792</v>
      </c>
      <c r="B65" s="6" t="n">
        <v>3430000</v>
      </c>
    </row>
    <row r="66" spans="1:3">
      <c r="A66" s="4" t="s">
        <v>763</v>
      </c>
      <c r="B66" s="5" t="n">
        <v>3727000</v>
      </c>
    </row>
    <row r="67" spans="1:3">
      <c r="A67" s="4" t="s">
        <v>781</v>
      </c>
      <c r="B67" s="6" t="n">
        <v>1774000</v>
      </c>
    </row>
    <row r="68" spans="1:3">
      <c r="A68" s="4" t="s">
        <v>1204</v>
      </c>
      <c r="B68" s="4" t="s">
        <v>1220</v>
      </c>
    </row>
    <row r="69" spans="1:3">
      <c r="A69" s="4" t="s">
        <v>1221</v>
      </c>
    </row>
    <row r="70" spans="1:3">
      <c r="A70" s="3" t="s">
        <v>1202</v>
      </c>
    </row>
    <row r="71" spans="1:3">
      <c r="A71" s="4" t="s">
        <v>904</v>
      </c>
      <c r="C71" s="6" t="n">
        <v>6984000</v>
      </c>
    </row>
    <row r="72" spans="1:3">
      <c r="A72" s="4" t="s">
        <v>895</v>
      </c>
      <c r="C72" s="5" t="n">
        <v>2426000</v>
      </c>
    </row>
    <row r="73" spans="1:3">
      <c r="A73" s="4" t="s">
        <v>239</v>
      </c>
      <c r="C73" s="6" t="n">
        <v>1732000</v>
      </c>
    </row>
    <row r="74" spans="1:3">
      <c r="A74" s="4" t="s">
        <v>1204</v>
      </c>
      <c r="C74" s="4" t="s">
        <v>1222</v>
      </c>
    </row>
    <row r="75" spans="1:3">
      <c r="A75" s="4" t="s">
        <v>1223</v>
      </c>
    </row>
    <row r="76" spans="1:3">
      <c r="A76" s="3" t="s">
        <v>1202</v>
      </c>
    </row>
    <row r="77" spans="1:3">
      <c r="A77" s="4" t="s">
        <v>792</v>
      </c>
      <c r="B77" s="6" t="n">
        <v>68000</v>
      </c>
    </row>
    <row r="78" spans="1:3">
      <c r="A78" s="4" t="s">
        <v>763</v>
      </c>
      <c r="B78" s="5" t="n">
        <v>344000</v>
      </c>
    </row>
    <row r="79" spans="1:3">
      <c r="A79" s="4" t="s">
        <v>781</v>
      </c>
      <c r="B79" s="6" t="n">
        <v>1157000</v>
      </c>
    </row>
    <row r="80" spans="1:3">
      <c r="A80" s="4" t="s">
        <v>1204</v>
      </c>
      <c r="B80" s="4" t="s">
        <v>1220</v>
      </c>
    </row>
    <row r="81" spans="1:3">
      <c r="A81" s="4" t="s">
        <v>1224</v>
      </c>
    </row>
    <row r="82" spans="1:3">
      <c r="A82" s="3" t="s">
        <v>1202</v>
      </c>
    </row>
    <row r="83" spans="1:3">
      <c r="A83" s="4" t="s">
        <v>904</v>
      </c>
      <c r="C83" s="6" t="n">
        <v>2234000</v>
      </c>
    </row>
    <row r="84" spans="1:3">
      <c r="A84" s="4" t="s">
        <v>895</v>
      </c>
      <c r="C84" s="5" t="n">
        <v>0</v>
      </c>
    </row>
    <row r="85" spans="1:3">
      <c r="A85" s="4" t="s">
        <v>239</v>
      </c>
      <c r="C85" s="6" t="n">
        <v>309000</v>
      </c>
    </row>
    <row r="86" spans="1:3">
      <c r="A86" s="4" t="s">
        <v>1204</v>
      </c>
      <c r="C86" s="4" t="s">
        <v>1211</v>
      </c>
    </row>
    <row r="87" spans="1:3">
      <c r="A87" s="4" t="s">
        <v>1225</v>
      </c>
    </row>
    <row r="88" spans="1:3">
      <c r="A88" s="3" t="s">
        <v>1202</v>
      </c>
    </row>
    <row r="89" spans="1:3">
      <c r="A89" s="4" t="s">
        <v>792</v>
      </c>
      <c r="B89" s="6" t="n">
        <v>4543000</v>
      </c>
    </row>
    <row r="90" spans="1:3">
      <c r="A90" s="4" t="s">
        <v>763</v>
      </c>
      <c r="B90" s="5" t="n">
        <v>731000</v>
      </c>
    </row>
    <row r="91" spans="1:3">
      <c r="A91" s="4" t="s">
        <v>781</v>
      </c>
      <c r="B91" s="6" t="n">
        <v>3701000</v>
      </c>
    </row>
    <row r="92" spans="1:3">
      <c r="A92" s="4" t="s">
        <v>1204</v>
      </c>
      <c r="B92" s="4" t="s">
        <v>1097</v>
      </c>
    </row>
    <row r="93" spans="1:3">
      <c r="A93" s="4" t="s">
        <v>1226</v>
      </c>
    </row>
    <row r="94" spans="1:3">
      <c r="A94" s="3" t="s">
        <v>1202</v>
      </c>
    </row>
    <row r="95" spans="1:3">
      <c r="A95" s="4" t="s">
        <v>904</v>
      </c>
      <c r="C95" s="6" t="n">
        <v>5152000</v>
      </c>
    </row>
    <row r="96" spans="1:3">
      <c r="A96" s="4" t="s">
        <v>895</v>
      </c>
      <c r="C96" s="5" t="n">
        <v>8000</v>
      </c>
    </row>
    <row r="97" spans="1:3">
      <c r="A97" s="4" t="s">
        <v>239</v>
      </c>
      <c r="C97" s="6" t="n">
        <v>2256000</v>
      </c>
    </row>
    <row r="98" spans="1:3">
      <c r="A98" s="4" t="s">
        <v>1204</v>
      </c>
      <c r="C98" s="4" t="s">
        <v>1222</v>
      </c>
    </row>
    <row r="99" spans="1:3">
      <c r="A99" s="4" t="s">
        <v>1227</v>
      </c>
    </row>
    <row r="100" spans="1:3">
      <c r="A100" s="3" t="s">
        <v>1202</v>
      </c>
    </row>
    <row r="101" spans="1:3">
      <c r="A101" s="4" t="s">
        <v>792</v>
      </c>
      <c r="B101" s="6" t="n">
        <v>0</v>
      </c>
    </row>
    <row r="102" spans="1:3">
      <c r="A102" s="4" t="s">
        <v>1204</v>
      </c>
      <c r="B102" s="4" t="s">
        <v>1074</v>
      </c>
    </row>
    <row r="103" spans="1:3">
      <c r="A103" s="4" t="s">
        <v>1228</v>
      </c>
    </row>
    <row r="104" spans="1:3">
      <c r="A104" s="3" t="s">
        <v>1202</v>
      </c>
    </row>
    <row r="105" spans="1:3">
      <c r="A105" s="4" t="s">
        <v>904</v>
      </c>
      <c r="C105" s="6" t="n">
        <v>4000</v>
      </c>
    </row>
    <row r="106" spans="1:3">
      <c r="A106" s="4" t="s">
        <v>1204</v>
      </c>
      <c r="C106" s="4" t="s">
        <v>1229</v>
      </c>
    </row>
    <row r="107" spans="1:3">
      <c r="A107" s="4" t="s">
        <v>1230</v>
      </c>
    </row>
    <row r="108" spans="1:3">
      <c r="A108" s="3" t="s">
        <v>1202</v>
      </c>
    </row>
    <row r="109" spans="1:3">
      <c r="A109" s="4" t="s">
        <v>792</v>
      </c>
      <c r="B109" s="6" t="n">
        <v>35648000</v>
      </c>
    </row>
    <row r="110" spans="1:3">
      <c r="A110" s="4" t="s">
        <v>1231</v>
      </c>
    </row>
    <row r="111" spans="1:3">
      <c r="A111" s="3" t="s">
        <v>1202</v>
      </c>
    </row>
    <row r="112" spans="1:3">
      <c r="A112" s="4" t="s">
        <v>904</v>
      </c>
      <c r="C112" s="6" t="n">
        <v>39688000</v>
      </c>
    </row>
    <row r="113" spans="1:3">
      <c r="A113" s="4" t="s">
        <v>1232</v>
      </c>
    </row>
    <row r="114" spans="1:3">
      <c r="A114" s="3" t="s">
        <v>1202</v>
      </c>
    </row>
    <row r="115" spans="1:3">
      <c r="A115" s="4" t="s">
        <v>794</v>
      </c>
      <c r="B115" s="5" t="n">
        <v>43000</v>
      </c>
    </row>
    <row r="116" spans="1:3">
      <c r="A116" s="4" t="s">
        <v>781</v>
      </c>
      <c r="B116" s="5" t="n">
        <v>25354000</v>
      </c>
    </row>
    <row r="117" spans="1:3">
      <c r="A117" s="4" t="s">
        <v>1233</v>
      </c>
    </row>
    <row r="118" spans="1:3">
      <c r="A118" s="3" t="s">
        <v>1202</v>
      </c>
    </row>
    <row r="119" spans="1:3">
      <c r="A119" s="4" t="s">
        <v>905</v>
      </c>
      <c r="C119" s="5" t="n">
        <v>32000</v>
      </c>
    </row>
    <row r="120" spans="1:3">
      <c r="A120" s="4" t="s">
        <v>239</v>
      </c>
      <c r="C120" s="5" t="n">
        <v>31024000</v>
      </c>
    </row>
    <row r="121" spans="1:3">
      <c r="A121" s="4" t="s">
        <v>1234</v>
      </c>
    </row>
    <row r="122" spans="1:3">
      <c r="A122" s="3" t="s">
        <v>1202</v>
      </c>
    </row>
    <row r="123" spans="1:3">
      <c r="A123" s="4" t="s">
        <v>794</v>
      </c>
      <c r="B123" s="5" t="n">
        <v>519000</v>
      </c>
    </row>
    <row r="124" spans="1:3">
      <c r="A124" s="4" t="s">
        <v>1235</v>
      </c>
    </row>
    <row r="125" spans="1:3">
      <c r="A125" s="3" t="s">
        <v>1202</v>
      </c>
    </row>
    <row r="126" spans="1:3">
      <c r="A126" s="4" t="s">
        <v>905</v>
      </c>
      <c r="C126" s="5" t="n">
        <v>437000</v>
      </c>
    </row>
    <row r="127" spans="1:3">
      <c r="A127" s="4" t="s">
        <v>1236</v>
      </c>
    </row>
    <row r="128" spans="1:3">
      <c r="A128" s="3" t="s">
        <v>1202</v>
      </c>
    </row>
    <row r="129" spans="1:3">
      <c r="A129" s="4" t="s">
        <v>794</v>
      </c>
      <c r="B129" s="5" t="n">
        <v>562000</v>
      </c>
    </row>
    <row r="130" spans="1:3">
      <c r="A130" s="4" t="s">
        <v>1237</v>
      </c>
    </row>
    <row r="131" spans="1:3">
      <c r="A131" s="3" t="s">
        <v>1202</v>
      </c>
    </row>
    <row r="132" spans="1:3">
      <c r="A132" s="4" t="s">
        <v>905</v>
      </c>
      <c r="C132" s="6" t="n">
        <v>469000</v>
      </c>
    </row>
    <row r="133" spans="1:3">
      <c r="A133" s="4" t="s">
        <v>1238</v>
      </c>
    </row>
    <row r="134" spans="1:3">
      <c r="A134" s="3" t="s">
        <v>1202</v>
      </c>
    </row>
    <row r="135" spans="1:3">
      <c r="A135" s="4" t="s">
        <v>763</v>
      </c>
      <c r="B135" s="5" t="n">
        <v>783000</v>
      </c>
    </row>
    <row r="136" spans="1:3">
      <c r="A136" s="4" t="s">
        <v>781</v>
      </c>
      <c r="B136" s="5" t="n">
        <v>5735000</v>
      </c>
    </row>
    <row r="137" spans="1:3">
      <c r="A137" s="4" t="s">
        <v>1196</v>
      </c>
      <c r="B137" s="5" t="n">
        <v>12162000</v>
      </c>
    </row>
    <row r="138" spans="1:3">
      <c r="A138" s="4" t="s">
        <v>1239</v>
      </c>
    </row>
    <row r="139" spans="1:3">
      <c r="A139" s="3" t="s">
        <v>1202</v>
      </c>
    </row>
    <row r="140" spans="1:3">
      <c r="A140" s="4" t="s">
        <v>792</v>
      </c>
      <c r="B140" s="5" t="n">
        <v>433000</v>
      </c>
    </row>
    <row r="141" spans="1:3">
      <c r="A141" s="4" t="s">
        <v>763</v>
      </c>
      <c r="B141" s="5" t="n">
        <v>0</v>
      </c>
    </row>
    <row r="142" spans="1:3">
      <c r="A142" s="4" t="s">
        <v>781</v>
      </c>
      <c r="B142" s="6" t="n">
        <v>2839000</v>
      </c>
    </row>
    <row r="143" spans="1:3">
      <c r="A143" s="4" t="s">
        <v>1204</v>
      </c>
      <c r="B143" s="4" t="s">
        <v>1240</v>
      </c>
    </row>
    <row r="144" spans="1:3">
      <c r="A144" s="4" t="s">
        <v>1241</v>
      </c>
    </row>
    <row r="145" spans="1:3">
      <c r="A145" s="3" t="s">
        <v>1202</v>
      </c>
    </row>
    <row r="146" spans="1:3">
      <c r="A146" s="4" t="s">
        <v>792</v>
      </c>
      <c r="B146" s="6" t="n">
        <v>1193000</v>
      </c>
    </row>
    <row r="147" spans="1:3">
      <c r="A147" s="4" t="s">
        <v>763</v>
      </c>
      <c r="B147" s="5" t="n">
        <v>0</v>
      </c>
    </row>
    <row r="148" spans="1:3">
      <c r="A148" s="4" t="s">
        <v>781</v>
      </c>
      <c r="B148" s="6" t="n">
        <v>1070000</v>
      </c>
    </row>
    <row r="149" spans="1:3">
      <c r="A149" s="4" t="s">
        <v>1204</v>
      </c>
      <c r="B149" s="4" t="s">
        <v>1222</v>
      </c>
    </row>
    <row r="150" spans="1:3">
      <c r="A150" s="4" t="s">
        <v>1242</v>
      </c>
    </row>
    <row r="151" spans="1:3">
      <c r="A151" s="3" t="s">
        <v>1202</v>
      </c>
    </row>
    <row r="152" spans="1:3">
      <c r="A152" s="4" t="s">
        <v>792</v>
      </c>
      <c r="B152" s="6" t="n">
        <v>1710000</v>
      </c>
    </row>
    <row r="153" spans="1:3">
      <c r="A153" s="4" t="s">
        <v>763</v>
      </c>
      <c r="B153" s="5" t="n">
        <v>335000</v>
      </c>
    </row>
    <row r="154" spans="1:3">
      <c r="A154" s="4" t="s">
        <v>781</v>
      </c>
      <c r="B154" s="6" t="n">
        <v>2000</v>
      </c>
    </row>
    <row r="155" spans="1:3">
      <c r="A155" s="4" t="s">
        <v>1204</v>
      </c>
      <c r="B155" s="4" t="s">
        <v>1240</v>
      </c>
    </row>
    <row r="156" spans="1:3">
      <c r="A156" s="4" t="s">
        <v>1243</v>
      </c>
    </row>
    <row r="157" spans="1:3">
      <c r="A157" s="3" t="s">
        <v>1202</v>
      </c>
    </row>
    <row r="158" spans="1:3">
      <c r="A158" s="4" t="s">
        <v>792</v>
      </c>
      <c r="B158" s="6" t="n">
        <v>1600000</v>
      </c>
    </row>
    <row r="159" spans="1:3">
      <c r="A159" s="4" t="s">
        <v>763</v>
      </c>
      <c r="B159" s="5" t="n">
        <v>158000</v>
      </c>
    </row>
    <row r="160" spans="1:3">
      <c r="A160" s="4" t="s">
        <v>781</v>
      </c>
      <c r="B160" s="6" t="n">
        <v>341000</v>
      </c>
    </row>
    <row r="161" spans="1:3">
      <c r="A161" s="4" t="s">
        <v>1204</v>
      </c>
      <c r="B161" s="4" t="s">
        <v>1244</v>
      </c>
    </row>
    <row r="162" spans="1:3">
      <c r="A162" s="4" t="s">
        <v>1245</v>
      </c>
    </row>
    <row r="163" spans="1:3">
      <c r="A163" s="3" t="s">
        <v>1202</v>
      </c>
    </row>
    <row r="164" spans="1:3">
      <c r="A164" s="4" t="s">
        <v>792</v>
      </c>
      <c r="B164" s="6" t="n">
        <v>167000</v>
      </c>
    </row>
    <row r="165" spans="1:3">
      <c r="A165" s="4" t="s">
        <v>763</v>
      </c>
      <c r="B165" s="5" t="n">
        <v>174000</v>
      </c>
    </row>
    <row r="166" spans="1:3">
      <c r="A166" s="4" t="s">
        <v>781</v>
      </c>
      <c r="B166" s="6" t="n">
        <v>74000</v>
      </c>
    </row>
    <row r="167" spans="1:3">
      <c r="A167" s="4" t="s">
        <v>1204</v>
      </c>
      <c r="B167" s="4" t="s">
        <v>1246</v>
      </c>
    </row>
    <row r="168" spans="1:3">
      <c r="A168" s="4" t="s">
        <v>1247</v>
      </c>
    </row>
    <row r="169" spans="1:3">
      <c r="A169" s="3" t="s">
        <v>1202</v>
      </c>
    </row>
    <row r="170" spans="1:3">
      <c r="A170" s="4" t="s">
        <v>792</v>
      </c>
      <c r="B170" s="6" t="n">
        <v>0</v>
      </c>
    </row>
    <row r="171" spans="1:3">
      <c r="A171" s="4" t="s">
        <v>781</v>
      </c>
      <c r="B171" s="6" t="n">
        <v>203000</v>
      </c>
    </row>
    <row r="172" spans="1:3">
      <c r="A172" s="4" t="s">
        <v>1204</v>
      </c>
      <c r="B172" s="4" t="s">
        <v>1074</v>
      </c>
    </row>
    <row r="173" spans="1:3">
      <c r="A173" s="4" t="s">
        <v>1248</v>
      </c>
    </row>
    <row r="174" spans="1:3">
      <c r="A174" s="3" t="s">
        <v>1202</v>
      </c>
    </row>
    <row r="175" spans="1:3">
      <c r="A175" s="4" t="s">
        <v>792</v>
      </c>
      <c r="B175" s="6" t="n">
        <v>541000</v>
      </c>
    </row>
    <row r="176" spans="1:3">
      <c r="A176" s="4" t="s">
        <v>763</v>
      </c>
      <c r="B176" s="5" t="n">
        <v>116000</v>
      </c>
    </row>
    <row r="177" spans="1:3">
      <c r="A177" s="4" t="s">
        <v>781</v>
      </c>
      <c r="B177" s="6" t="n">
        <v>1206000</v>
      </c>
    </row>
    <row r="178" spans="1:3">
      <c r="A178" s="4" t="s">
        <v>1204</v>
      </c>
      <c r="B178" s="4" t="s">
        <v>1205</v>
      </c>
    </row>
    <row r="179" spans="1:3">
      <c r="A179" s="4" t="s">
        <v>1249</v>
      </c>
    </row>
    <row r="180" spans="1:3">
      <c r="A180" s="3" t="s">
        <v>1202</v>
      </c>
    </row>
    <row r="181" spans="1:3">
      <c r="A181" s="4" t="s">
        <v>792</v>
      </c>
      <c r="B181" s="6" t="n">
        <v>0</v>
      </c>
    </row>
    <row r="182" spans="1:3">
      <c r="A182" s="4" t="s">
        <v>1204</v>
      </c>
      <c r="B182" s="4" t="s">
        <v>1074</v>
      </c>
    </row>
    <row r="183" spans="1:3">
      <c r="A183" s="4" t="s">
        <v>1250</v>
      </c>
    </row>
    <row r="184" spans="1:3">
      <c r="A184" s="3" t="s">
        <v>1202</v>
      </c>
    </row>
    <row r="185" spans="1:3">
      <c r="A185" s="4" t="s">
        <v>792</v>
      </c>
      <c r="B185" s="6" t="n">
        <v>5644000</v>
      </c>
    </row>
    <row r="186" spans="1:3">
      <c r="A186" s="4" t="s">
        <v>1251</v>
      </c>
    </row>
    <row r="187" spans="1:3">
      <c r="A187" s="3" t="s">
        <v>1202</v>
      </c>
    </row>
    <row r="188" spans="1:3">
      <c r="A188" s="4" t="s">
        <v>794</v>
      </c>
      <c r="B188" s="5" t="n">
        <v>0</v>
      </c>
    </row>
    <row r="189" spans="1:3">
      <c r="A189" s="4" t="s">
        <v>781</v>
      </c>
      <c r="B189" s="6" t="n">
        <v>0</v>
      </c>
    </row>
    <row r="190" spans="1:3">
      <c r="A190" s="4" t="s">
        <v>1204</v>
      </c>
      <c r="B190" s="4" t="s">
        <v>1074</v>
      </c>
    </row>
    <row r="191" spans="1:3">
      <c r="A191" s="4" t="s">
        <v>1252</v>
      </c>
    </row>
    <row r="192" spans="1:3">
      <c r="A192" s="3" t="s">
        <v>1202</v>
      </c>
    </row>
    <row r="193" spans="1:3">
      <c r="A193" s="4" t="s">
        <v>794</v>
      </c>
      <c r="B193" s="6" t="n">
        <v>0</v>
      </c>
    </row>
    <row r="194" spans="1:3">
      <c r="A194" s="4" t="s">
        <v>1204</v>
      </c>
      <c r="B194" s="4" t="s">
        <v>1074</v>
      </c>
    </row>
    <row r="195" spans="1:3">
      <c r="A195" s="4" t="s">
        <v>1253</v>
      </c>
    </row>
    <row r="196" spans="1:3">
      <c r="A196" s="3" t="s">
        <v>1202</v>
      </c>
    </row>
    <row r="197" spans="1:3">
      <c r="A197" s="4" t="s">
        <v>794</v>
      </c>
      <c r="B197" s="6" t="n">
        <v>0</v>
      </c>
    </row>
    <row r="198" spans="1:3">
      <c r="A198" s="4" t="s">
        <v>1254</v>
      </c>
    </row>
    <row r="199" spans="1:3">
      <c r="A199" s="3" t="s">
        <v>1202</v>
      </c>
    </row>
    <row r="200" spans="1:3">
      <c r="A200" s="4" t="s">
        <v>763</v>
      </c>
      <c r="B200" s="5" t="n">
        <v>4976000</v>
      </c>
    </row>
    <row r="201" spans="1:3">
      <c r="A201" s="4" t="s">
        <v>781</v>
      </c>
      <c r="B201" s="5" t="n">
        <v>10108000</v>
      </c>
    </row>
    <row r="202" spans="1:3">
      <c r="A202" s="4" t="s">
        <v>1196</v>
      </c>
      <c r="B202" s="5" t="n">
        <v>38651000</v>
      </c>
    </row>
    <row r="203" spans="1:3">
      <c r="A203" s="4" t="s">
        <v>1255</v>
      </c>
    </row>
    <row r="204" spans="1:3">
      <c r="A204" s="3" t="s">
        <v>1202</v>
      </c>
    </row>
    <row r="205" spans="1:3">
      <c r="A205" s="4" t="s">
        <v>792</v>
      </c>
      <c r="B205" s="5" t="n">
        <v>6121000</v>
      </c>
    </row>
    <row r="206" spans="1:3">
      <c r="A206" s="4" t="s">
        <v>763</v>
      </c>
      <c r="B206" s="5" t="n">
        <v>147000</v>
      </c>
    </row>
    <row r="207" spans="1:3">
      <c r="A207" s="4" t="s">
        <v>781</v>
      </c>
      <c r="B207" s="6" t="n">
        <v>3996000</v>
      </c>
    </row>
    <row r="208" spans="1:3">
      <c r="A208" s="4" t="s">
        <v>1204</v>
      </c>
      <c r="B208" s="4" t="s">
        <v>1205</v>
      </c>
    </row>
    <row r="209" spans="1:3">
      <c r="A209" s="4" t="s">
        <v>1256</v>
      </c>
    </row>
    <row r="210" spans="1:3">
      <c r="A210" s="3" t="s">
        <v>1202</v>
      </c>
    </row>
    <row r="211" spans="1:3">
      <c r="A211" s="4" t="s">
        <v>792</v>
      </c>
      <c r="B211" s="6" t="n">
        <v>5121000</v>
      </c>
    </row>
    <row r="212" spans="1:3">
      <c r="A212" s="4" t="s">
        <v>763</v>
      </c>
      <c r="B212" s="5" t="n">
        <v>981000</v>
      </c>
    </row>
    <row r="213" spans="1:3">
      <c r="A213" s="4" t="s">
        <v>781</v>
      </c>
      <c r="B213" s="6" t="n">
        <v>996000</v>
      </c>
    </row>
    <row r="214" spans="1:3">
      <c r="A214" s="4" t="s">
        <v>1204</v>
      </c>
      <c r="B214" s="4" t="s">
        <v>1257</v>
      </c>
    </row>
    <row r="215" spans="1:3">
      <c r="A215" s="4" t="s">
        <v>1258</v>
      </c>
    </row>
    <row r="216" spans="1:3">
      <c r="A216" s="3" t="s">
        <v>1202</v>
      </c>
    </row>
    <row r="217" spans="1:3">
      <c r="A217" s="4" t="s">
        <v>792</v>
      </c>
      <c r="B217" s="6" t="n">
        <v>5597000</v>
      </c>
    </row>
    <row r="218" spans="1:3">
      <c r="A218" s="4" t="s">
        <v>763</v>
      </c>
      <c r="B218" s="5" t="n">
        <v>1994000</v>
      </c>
    </row>
    <row r="219" spans="1:3">
      <c r="A219" s="4" t="s">
        <v>781</v>
      </c>
      <c r="B219" s="6" t="n">
        <v>503000</v>
      </c>
    </row>
    <row r="220" spans="1:3">
      <c r="A220" s="4" t="s">
        <v>1204</v>
      </c>
      <c r="B220" s="4" t="s">
        <v>1211</v>
      </c>
    </row>
    <row r="221" spans="1:3">
      <c r="A221" s="4" t="s">
        <v>1259</v>
      </c>
    </row>
    <row r="222" spans="1:3">
      <c r="A222" s="3" t="s">
        <v>1202</v>
      </c>
    </row>
    <row r="223" spans="1:3">
      <c r="A223" s="4" t="s">
        <v>792</v>
      </c>
      <c r="B223" s="6" t="n">
        <v>2079000</v>
      </c>
    </row>
    <row r="224" spans="1:3">
      <c r="A224" s="4" t="s">
        <v>763</v>
      </c>
      <c r="B224" s="5" t="n">
        <v>159000</v>
      </c>
    </row>
    <row r="225" spans="1:3">
      <c r="A225" s="4" t="s">
        <v>781</v>
      </c>
      <c r="B225" s="6" t="n">
        <v>472000</v>
      </c>
    </row>
    <row r="226" spans="1:3">
      <c r="A226" s="4" t="s">
        <v>1204</v>
      </c>
      <c r="B226" s="4" t="s">
        <v>1260</v>
      </c>
    </row>
    <row r="227" spans="1:3">
      <c r="A227" s="4" t="s">
        <v>1261</v>
      </c>
    </row>
    <row r="228" spans="1:3">
      <c r="A228" s="3" t="s">
        <v>1202</v>
      </c>
    </row>
    <row r="229" spans="1:3">
      <c r="A229" s="4" t="s">
        <v>792</v>
      </c>
      <c r="B229" s="6" t="n">
        <v>650000</v>
      </c>
    </row>
    <row r="230" spans="1:3">
      <c r="A230" s="4" t="s">
        <v>763</v>
      </c>
      <c r="B230" s="5" t="n">
        <v>1029000</v>
      </c>
    </row>
    <row r="231" spans="1:3">
      <c r="A231" s="4" t="s">
        <v>781</v>
      </c>
      <c r="B231" s="6" t="n">
        <v>1631000</v>
      </c>
    </row>
    <row r="232" spans="1:3">
      <c r="A232" s="4" t="s">
        <v>1204</v>
      </c>
      <c r="B232" s="4" t="s">
        <v>1220</v>
      </c>
    </row>
    <row r="233" spans="1:3">
      <c r="A233" s="4" t="s">
        <v>1262</v>
      </c>
    </row>
    <row r="234" spans="1:3">
      <c r="A234" s="3" t="s">
        <v>1202</v>
      </c>
    </row>
    <row r="235" spans="1:3">
      <c r="A235" s="4" t="s">
        <v>792</v>
      </c>
      <c r="B235" s="6" t="n">
        <v>0</v>
      </c>
    </row>
    <row r="236" spans="1:3">
      <c r="A236" s="4" t="s">
        <v>763</v>
      </c>
      <c r="B236" s="5" t="n">
        <v>130000</v>
      </c>
    </row>
    <row r="237" spans="1:3">
      <c r="A237" s="4" t="s">
        <v>781</v>
      </c>
      <c r="B237" s="6" t="n">
        <v>540000</v>
      </c>
    </row>
    <row r="238" spans="1:3">
      <c r="A238" s="4" t="s">
        <v>1204</v>
      </c>
      <c r="B238" s="4" t="s">
        <v>1074</v>
      </c>
    </row>
    <row r="239" spans="1:3">
      <c r="A239" s="4" t="s">
        <v>1263</v>
      </c>
    </row>
    <row r="240" spans="1:3">
      <c r="A240" s="3" t="s">
        <v>1202</v>
      </c>
    </row>
    <row r="241" spans="1:3">
      <c r="A241" s="4" t="s">
        <v>792</v>
      </c>
      <c r="B241" s="6" t="n">
        <v>3999000</v>
      </c>
    </row>
    <row r="242" spans="1:3">
      <c r="A242" s="4" t="s">
        <v>763</v>
      </c>
      <c r="B242" s="5" t="n">
        <v>536000</v>
      </c>
    </row>
    <row r="243" spans="1:3">
      <c r="A243" s="4" t="s">
        <v>781</v>
      </c>
      <c r="B243" s="6" t="n">
        <v>1970000</v>
      </c>
    </row>
    <row r="244" spans="1:3">
      <c r="A244" s="4" t="s">
        <v>1204</v>
      </c>
      <c r="B244" s="4" t="s">
        <v>1097</v>
      </c>
    </row>
    <row r="245" spans="1:3">
      <c r="A245" s="4" t="s">
        <v>1264</v>
      </c>
    </row>
    <row r="246" spans="1:3">
      <c r="A246" s="3" t="s">
        <v>1202</v>
      </c>
    </row>
    <row r="247" spans="1:3">
      <c r="A247" s="4" t="s">
        <v>792</v>
      </c>
      <c r="B247" s="6" t="n">
        <v>0</v>
      </c>
    </row>
    <row r="248" spans="1:3">
      <c r="A248" s="4" t="s">
        <v>1204</v>
      </c>
      <c r="B248" s="4" t="s">
        <v>1074</v>
      </c>
    </row>
    <row r="249" spans="1:3">
      <c r="A249" s="4" t="s">
        <v>1265</v>
      </c>
    </row>
    <row r="250" spans="1:3">
      <c r="A250" s="3" t="s">
        <v>1202</v>
      </c>
    </row>
    <row r="251" spans="1:3">
      <c r="A251" s="4" t="s">
        <v>792</v>
      </c>
      <c r="B251" s="6" t="n">
        <v>23567000</v>
      </c>
    </row>
    <row r="252" spans="1:3">
      <c r="A252" s="4" t="s">
        <v>1266</v>
      </c>
    </row>
    <row r="253" spans="1:3">
      <c r="A253" s="3" t="s">
        <v>1202</v>
      </c>
    </row>
    <row r="254" spans="1:3">
      <c r="A254" s="4" t="s">
        <v>794</v>
      </c>
      <c r="B254" s="5" t="n">
        <v>0</v>
      </c>
    </row>
    <row r="255" spans="1:3">
      <c r="A255" s="4" t="s">
        <v>781</v>
      </c>
      <c r="B255" s="6" t="n">
        <v>0</v>
      </c>
    </row>
    <row r="256" spans="1:3">
      <c r="A256" s="4" t="s">
        <v>1204</v>
      </c>
      <c r="B256" s="4" t="s">
        <v>1074</v>
      </c>
    </row>
    <row r="257" spans="1:3">
      <c r="A257" s="4" t="s">
        <v>1267</v>
      </c>
    </row>
    <row r="258" spans="1:3">
      <c r="A258" s="3" t="s">
        <v>1202</v>
      </c>
    </row>
    <row r="259" spans="1:3">
      <c r="A259" s="4" t="s">
        <v>794</v>
      </c>
      <c r="B259" s="6" t="n">
        <v>0</v>
      </c>
    </row>
    <row r="260" spans="1:3">
      <c r="A260" s="4" t="s">
        <v>1204</v>
      </c>
      <c r="B260" s="4" t="s">
        <v>1074</v>
      </c>
    </row>
    <row r="261" spans="1:3">
      <c r="A261" s="4" t="s">
        <v>1268</v>
      </c>
    </row>
    <row r="262" spans="1:3">
      <c r="A262" s="3" t="s">
        <v>1202</v>
      </c>
    </row>
    <row r="263" spans="1:3">
      <c r="A263" s="4" t="s">
        <v>794</v>
      </c>
      <c r="B263" s="6" t="n">
        <v>0</v>
      </c>
    </row>
    <row r="264" spans="1:3">
      <c r="A264" s="4" t="s">
        <v>1269</v>
      </c>
    </row>
    <row r="265" spans="1:3">
      <c r="A265" s="3" t="s">
        <v>1202</v>
      </c>
    </row>
    <row r="266" spans="1:3">
      <c r="A266" s="4" t="s">
        <v>763</v>
      </c>
      <c r="B266" s="5" t="n">
        <v>4672000</v>
      </c>
    </row>
    <row r="267" spans="1:3">
      <c r="A267" s="4" t="s">
        <v>781</v>
      </c>
      <c r="B267" s="5" t="n">
        <v>3592000</v>
      </c>
    </row>
    <row r="268" spans="1:3">
      <c r="A268" s="4" t="s">
        <v>1196</v>
      </c>
      <c r="B268" s="5" t="n">
        <v>12183000</v>
      </c>
    </row>
    <row r="269" spans="1:3">
      <c r="A269" s="4" t="s">
        <v>1270</v>
      </c>
    </row>
    <row r="270" spans="1:3">
      <c r="A270" s="3" t="s">
        <v>1202</v>
      </c>
    </row>
    <row r="271" spans="1:3">
      <c r="A271" s="4" t="s">
        <v>792</v>
      </c>
      <c r="B271" s="5" t="n">
        <v>66000</v>
      </c>
    </row>
    <row r="272" spans="1:3">
      <c r="A272" s="4" t="s">
        <v>763</v>
      </c>
      <c r="B272" s="5" t="n">
        <v>33000</v>
      </c>
    </row>
    <row r="273" spans="1:3">
      <c r="A273" s="4" t="s">
        <v>781</v>
      </c>
      <c r="B273" s="6" t="n">
        <v>1863000</v>
      </c>
    </row>
    <row r="274" spans="1:3">
      <c r="A274" s="4" t="s">
        <v>1204</v>
      </c>
      <c r="B274" s="4" t="s">
        <v>1271</v>
      </c>
    </row>
    <row r="275" spans="1:3">
      <c r="A275" s="4" t="s">
        <v>1272</v>
      </c>
    </row>
    <row r="276" spans="1:3">
      <c r="A276" s="3" t="s">
        <v>1202</v>
      </c>
    </row>
    <row r="277" spans="1:3">
      <c r="A277" s="4" t="s">
        <v>792</v>
      </c>
      <c r="B277" s="6" t="n">
        <v>2911000</v>
      </c>
    </row>
    <row r="278" spans="1:3">
      <c r="A278" s="4" t="s">
        <v>763</v>
      </c>
      <c r="B278" s="5" t="n">
        <v>3406000</v>
      </c>
    </row>
    <row r="279" spans="1:3">
      <c r="A279" s="4" t="s">
        <v>781</v>
      </c>
      <c r="B279" s="6" t="n">
        <v>1068000</v>
      </c>
    </row>
    <row r="280" spans="1:3">
      <c r="A280" s="4" t="s">
        <v>1204</v>
      </c>
      <c r="B280" s="4" t="s">
        <v>1273</v>
      </c>
    </row>
    <row r="281" spans="1:3">
      <c r="A281" s="4" t="s">
        <v>1274</v>
      </c>
    </row>
    <row r="282" spans="1:3">
      <c r="A282" s="3" t="s">
        <v>1202</v>
      </c>
    </row>
    <row r="283" spans="1:3">
      <c r="A283" s="4" t="s">
        <v>792</v>
      </c>
      <c r="B283" s="6" t="n">
        <v>427000</v>
      </c>
    </row>
    <row r="284" spans="1:3">
      <c r="A284" s="4" t="s">
        <v>763</v>
      </c>
      <c r="B284" s="5" t="n">
        <v>0</v>
      </c>
    </row>
    <row r="285" spans="1:3">
      <c r="A285" s="4" t="s">
        <v>781</v>
      </c>
      <c r="B285" s="6" t="n">
        <v>119000</v>
      </c>
    </row>
    <row r="286" spans="1:3">
      <c r="A286" s="4" t="s">
        <v>1204</v>
      </c>
      <c r="B286" s="4" t="s">
        <v>1211</v>
      </c>
    </row>
    <row r="287" spans="1:3">
      <c r="A287" s="4" t="s">
        <v>1275</v>
      </c>
    </row>
    <row r="288" spans="1:3">
      <c r="A288" s="3" t="s">
        <v>1202</v>
      </c>
    </row>
    <row r="289" spans="1:3">
      <c r="A289" s="4" t="s">
        <v>792</v>
      </c>
      <c r="B289" s="6" t="n">
        <v>153000</v>
      </c>
    </row>
    <row r="290" spans="1:3">
      <c r="A290" s="4" t="s">
        <v>763</v>
      </c>
      <c r="B290" s="5" t="n">
        <v>0</v>
      </c>
    </row>
    <row r="291" spans="1:3">
      <c r="A291" s="4" t="s">
        <v>781</v>
      </c>
      <c r="B291" s="6" t="n">
        <v>45000</v>
      </c>
    </row>
    <row r="292" spans="1:3">
      <c r="A292" s="4" t="s">
        <v>1204</v>
      </c>
      <c r="B292" s="4" t="s">
        <v>1276</v>
      </c>
    </row>
    <row r="293" spans="1:3">
      <c r="A293" s="4" t="s">
        <v>1277</v>
      </c>
    </row>
    <row r="294" spans="1:3">
      <c r="A294" s="3" t="s">
        <v>1202</v>
      </c>
    </row>
    <row r="295" spans="1:3">
      <c r="A295" s="4" t="s">
        <v>792</v>
      </c>
      <c r="B295" s="6" t="n">
        <v>359000</v>
      </c>
    </row>
    <row r="296" spans="1:3">
      <c r="A296" s="4" t="s">
        <v>763</v>
      </c>
      <c r="B296" s="5" t="n">
        <v>940000</v>
      </c>
    </row>
    <row r="297" spans="1:3">
      <c r="A297" s="4" t="s">
        <v>781</v>
      </c>
      <c r="B297" s="6" t="n">
        <v>69000</v>
      </c>
    </row>
    <row r="298" spans="1:3">
      <c r="A298" s="4" t="s">
        <v>1204</v>
      </c>
      <c r="B298" s="4" t="s">
        <v>1260</v>
      </c>
    </row>
    <row r="299" spans="1:3">
      <c r="A299" s="4" t="s">
        <v>1278</v>
      </c>
    </row>
    <row r="300" spans="1:3">
      <c r="A300" s="3" t="s">
        <v>1202</v>
      </c>
    </row>
    <row r="301" spans="1:3">
      <c r="A301" s="4" t="s">
        <v>792</v>
      </c>
      <c r="B301" s="6" t="n">
        <v>0</v>
      </c>
    </row>
    <row r="302" spans="1:3">
      <c r="A302" s="4" t="s">
        <v>763</v>
      </c>
      <c r="B302" s="5" t="n">
        <v>214000</v>
      </c>
    </row>
    <row r="303" spans="1:3">
      <c r="A303" s="4" t="s">
        <v>781</v>
      </c>
      <c r="B303" s="6" t="n">
        <v>47000</v>
      </c>
    </row>
    <row r="304" spans="1:3">
      <c r="A304" s="4" t="s">
        <v>1204</v>
      </c>
      <c r="B304" s="4" t="s">
        <v>1074</v>
      </c>
    </row>
    <row r="305" spans="1:3">
      <c r="A305" s="4" t="s">
        <v>1279</v>
      </c>
    </row>
    <row r="306" spans="1:3">
      <c r="A306" s="3" t="s">
        <v>1202</v>
      </c>
    </row>
    <row r="307" spans="1:3">
      <c r="A307" s="4" t="s">
        <v>792</v>
      </c>
      <c r="B307" s="6" t="n">
        <v>3000</v>
      </c>
    </row>
    <row r="308" spans="1:3">
      <c r="A308" s="4" t="s">
        <v>763</v>
      </c>
      <c r="B308" s="5" t="n">
        <v>79000</v>
      </c>
    </row>
    <row r="309" spans="1:3">
      <c r="A309" s="4" t="s">
        <v>781</v>
      </c>
      <c r="B309" s="6" t="n">
        <v>381000</v>
      </c>
    </row>
    <row r="310" spans="1:3">
      <c r="A310" s="4" t="s">
        <v>1204</v>
      </c>
      <c r="B310" s="4" t="s">
        <v>1280</v>
      </c>
    </row>
    <row r="311" spans="1:3">
      <c r="A311" s="4" t="s">
        <v>1281</v>
      </c>
    </row>
    <row r="312" spans="1:3">
      <c r="A312" s="3" t="s">
        <v>1202</v>
      </c>
    </row>
    <row r="313" spans="1:3">
      <c r="A313" s="4" t="s">
        <v>792</v>
      </c>
      <c r="B313" s="6" t="n">
        <v>0</v>
      </c>
    </row>
    <row r="314" spans="1:3">
      <c r="A314" s="4" t="s">
        <v>1204</v>
      </c>
      <c r="B314" s="4" t="s">
        <v>1074</v>
      </c>
    </row>
    <row r="315" spans="1:3">
      <c r="A315" s="4" t="s">
        <v>1282</v>
      </c>
    </row>
    <row r="316" spans="1:3">
      <c r="A316" s="3" t="s">
        <v>1202</v>
      </c>
    </row>
    <row r="317" spans="1:3">
      <c r="A317" s="4" t="s">
        <v>792</v>
      </c>
      <c r="B317" s="6" t="n">
        <v>3919000</v>
      </c>
    </row>
    <row r="318" spans="1:3">
      <c r="A318" s="4" t="s">
        <v>1283</v>
      </c>
    </row>
    <row r="319" spans="1:3">
      <c r="A319" s="3" t="s">
        <v>1202</v>
      </c>
    </row>
    <row r="320" spans="1:3">
      <c r="A320" s="4" t="s">
        <v>794</v>
      </c>
      <c r="B320" s="5" t="n">
        <v>0</v>
      </c>
    </row>
    <row r="321" spans="1:3">
      <c r="A321" s="4" t="s">
        <v>781</v>
      </c>
      <c r="B321" s="6" t="n">
        <v>0</v>
      </c>
    </row>
    <row r="322" spans="1:3">
      <c r="A322" s="4" t="s">
        <v>1204</v>
      </c>
      <c r="B322" s="4" t="s">
        <v>1074</v>
      </c>
    </row>
    <row r="323" spans="1:3">
      <c r="A323" s="4" t="s">
        <v>1284</v>
      </c>
    </row>
    <row r="324" spans="1:3">
      <c r="A324" s="3" t="s">
        <v>1202</v>
      </c>
    </row>
    <row r="325" spans="1:3">
      <c r="A325" s="4" t="s">
        <v>794</v>
      </c>
      <c r="B325" s="6" t="n">
        <v>0</v>
      </c>
    </row>
    <row r="326" spans="1:3">
      <c r="A326" s="4" t="s">
        <v>1204</v>
      </c>
      <c r="B326" s="4" t="s">
        <v>1074</v>
      </c>
    </row>
    <row r="327" spans="1:3">
      <c r="A327" s="4" t="s">
        <v>1285</v>
      </c>
    </row>
    <row r="328" spans="1:3">
      <c r="A328" s="3" t="s">
        <v>1202</v>
      </c>
    </row>
    <row r="329" spans="1:3">
      <c r="A329" s="4" t="s">
        <v>794</v>
      </c>
      <c r="B329" s="6" t="n">
        <v>0</v>
      </c>
    </row>
    <row r="330" spans="1:3">
      <c r="A330" s="4" t="s">
        <v>1286</v>
      </c>
    </row>
    <row r="331" spans="1:3">
      <c r="A331" s="3" t="s">
        <v>1202</v>
      </c>
    </row>
    <row r="332" spans="1:3">
      <c r="A332" s="4" t="s">
        <v>763</v>
      </c>
      <c r="B332" s="5" t="n">
        <v>2445000</v>
      </c>
    </row>
    <row r="333" spans="1:3">
      <c r="A333" s="4" t="s">
        <v>781</v>
      </c>
      <c r="B333" s="5" t="n">
        <v>7789000</v>
      </c>
    </row>
    <row r="334" spans="1:3">
      <c r="A334" s="4" t="s">
        <v>1196</v>
      </c>
      <c r="B334" s="5" t="n">
        <v>12752000</v>
      </c>
    </row>
    <row r="335" spans="1:3">
      <c r="A335" s="4" t="s">
        <v>1287</v>
      </c>
    </row>
    <row r="336" spans="1:3">
      <c r="A336" s="3" t="s">
        <v>1202</v>
      </c>
    </row>
    <row r="337" spans="1:3">
      <c r="A337" s="4" t="s">
        <v>792</v>
      </c>
      <c r="B337" s="5" t="n">
        <v>0</v>
      </c>
    </row>
    <row r="338" spans="1:3">
      <c r="A338" s="4" t="s">
        <v>763</v>
      </c>
      <c r="B338" s="5" t="n">
        <v>0</v>
      </c>
    </row>
    <row r="339" spans="1:3">
      <c r="A339" s="4" t="s">
        <v>781</v>
      </c>
      <c r="B339" s="6" t="n">
        <v>2010000</v>
      </c>
    </row>
    <row r="340" spans="1:3">
      <c r="A340" s="4" t="s">
        <v>1204</v>
      </c>
      <c r="B340" s="4" t="s">
        <v>1074</v>
      </c>
    </row>
    <row r="341" spans="1:3">
      <c r="A341" s="4" t="s">
        <v>1288</v>
      </c>
    </row>
    <row r="342" spans="1:3">
      <c r="A342" s="3" t="s">
        <v>1202</v>
      </c>
    </row>
    <row r="343" spans="1:3">
      <c r="A343" s="4" t="s">
        <v>792</v>
      </c>
      <c r="B343" s="6" t="n">
        <v>24000</v>
      </c>
    </row>
    <row r="344" spans="1:3">
      <c r="A344" s="4" t="s">
        <v>763</v>
      </c>
      <c r="B344" s="5" t="n">
        <v>485000</v>
      </c>
    </row>
    <row r="345" spans="1:3">
      <c r="A345" s="4" t="s">
        <v>781</v>
      </c>
      <c r="B345" s="6" t="n">
        <v>4921000</v>
      </c>
    </row>
    <row r="346" spans="1:3">
      <c r="A346" s="4" t="s">
        <v>1204</v>
      </c>
      <c r="B346" s="4" t="s">
        <v>1271</v>
      </c>
    </row>
    <row r="347" spans="1:3">
      <c r="A347" s="4" t="s">
        <v>1289</v>
      </c>
    </row>
    <row r="348" spans="1:3">
      <c r="A348" s="3" t="s">
        <v>1202</v>
      </c>
    </row>
    <row r="349" spans="1:3">
      <c r="A349" s="4" t="s">
        <v>792</v>
      </c>
      <c r="B349" s="6" t="n">
        <v>8000</v>
      </c>
    </row>
    <row r="350" spans="1:3">
      <c r="A350" s="4" t="s">
        <v>763</v>
      </c>
      <c r="B350" s="5" t="n">
        <v>0</v>
      </c>
    </row>
    <row r="351" spans="1:3">
      <c r="A351" s="4" t="s">
        <v>781</v>
      </c>
      <c r="B351" s="6" t="n">
        <v>281000</v>
      </c>
    </row>
    <row r="352" spans="1:3">
      <c r="A352" s="4" t="s">
        <v>1204</v>
      </c>
      <c r="B352" s="4" t="s">
        <v>1209</v>
      </c>
    </row>
    <row r="353" spans="1:3">
      <c r="A353" s="4" t="s">
        <v>1290</v>
      </c>
    </row>
    <row r="354" spans="1:3">
      <c r="A354" s="3" t="s">
        <v>1202</v>
      </c>
    </row>
    <row r="355" spans="1:3">
      <c r="A355" s="4" t="s">
        <v>792</v>
      </c>
      <c r="B355" s="6" t="n">
        <v>164000</v>
      </c>
    </row>
    <row r="356" spans="1:3">
      <c r="A356" s="4" t="s">
        <v>763</v>
      </c>
      <c r="B356" s="5" t="n">
        <v>376000</v>
      </c>
    </row>
    <row r="357" spans="1:3">
      <c r="A357" s="4" t="s">
        <v>781</v>
      </c>
      <c r="B357" s="6" t="n">
        <v>66000</v>
      </c>
    </row>
    <row r="358" spans="1:3">
      <c r="A358" s="4" t="s">
        <v>1204</v>
      </c>
      <c r="B358" s="4" t="s">
        <v>1291</v>
      </c>
    </row>
    <row r="359" spans="1:3">
      <c r="A359" s="4" t="s">
        <v>1292</v>
      </c>
    </row>
    <row r="360" spans="1:3">
      <c r="A360" s="3" t="s">
        <v>1202</v>
      </c>
    </row>
    <row r="361" spans="1:3">
      <c r="A361" s="4" t="s">
        <v>792</v>
      </c>
      <c r="B361" s="6" t="n">
        <v>2254000</v>
      </c>
    </row>
    <row r="362" spans="1:3">
      <c r="A362" s="4" t="s">
        <v>763</v>
      </c>
      <c r="B362" s="5" t="n">
        <v>1584000</v>
      </c>
    </row>
    <row r="363" spans="1:3">
      <c r="A363" s="4" t="s">
        <v>781</v>
      </c>
      <c r="B363" s="6" t="n">
        <v>0</v>
      </c>
    </row>
    <row r="364" spans="1:3">
      <c r="A364" s="4" t="s">
        <v>1204</v>
      </c>
      <c r="B364" s="4" t="s">
        <v>1209</v>
      </c>
    </row>
    <row r="365" spans="1:3">
      <c r="A365" s="4" t="s">
        <v>1293</v>
      </c>
    </row>
    <row r="366" spans="1:3">
      <c r="A366" s="3" t="s">
        <v>1202</v>
      </c>
    </row>
    <row r="367" spans="1:3">
      <c r="A367" s="4" t="s">
        <v>792</v>
      </c>
      <c r="B367" s="6" t="n">
        <v>68000</v>
      </c>
    </row>
    <row r="368" spans="1:3">
      <c r="A368" s="4" t="s">
        <v>763</v>
      </c>
      <c r="B368" s="5" t="n">
        <v>0</v>
      </c>
    </row>
    <row r="369" spans="1:3">
      <c r="A369" s="4" t="s">
        <v>781</v>
      </c>
      <c r="B369" s="6" t="n">
        <v>367000</v>
      </c>
    </row>
    <row r="370" spans="1:3">
      <c r="A370" s="4" t="s">
        <v>1204</v>
      </c>
      <c r="B370" s="4" t="s">
        <v>1220</v>
      </c>
    </row>
    <row r="371" spans="1:3">
      <c r="A371" s="4" t="s">
        <v>1294</v>
      </c>
    </row>
    <row r="372" spans="1:3">
      <c r="A372" s="3" t="s">
        <v>1202</v>
      </c>
    </row>
    <row r="373" spans="1:3">
      <c r="A373" s="4" t="s">
        <v>792</v>
      </c>
      <c r="B373" s="6" t="n">
        <v>0</v>
      </c>
    </row>
    <row r="374" spans="1:3">
      <c r="A374" s="4" t="s">
        <v>763</v>
      </c>
      <c r="B374" s="5" t="n">
        <v>0</v>
      </c>
    </row>
    <row r="375" spans="1:3">
      <c r="A375" s="4" t="s">
        <v>781</v>
      </c>
      <c r="B375" s="6" t="n">
        <v>144000</v>
      </c>
    </row>
    <row r="376" spans="1:3">
      <c r="A376" s="4" t="s">
        <v>1204</v>
      </c>
      <c r="B376" s="4" t="s">
        <v>1074</v>
      </c>
    </row>
    <row r="377" spans="1:3">
      <c r="A377" s="4" t="s">
        <v>1295</v>
      </c>
    </row>
    <row r="378" spans="1:3">
      <c r="A378" s="3" t="s">
        <v>1202</v>
      </c>
    </row>
    <row r="379" spans="1:3">
      <c r="A379" s="4" t="s">
        <v>792</v>
      </c>
      <c r="B379" s="6" t="n">
        <v>0</v>
      </c>
    </row>
    <row r="380" spans="1:3">
      <c r="A380" s="4" t="s">
        <v>1204</v>
      </c>
      <c r="B380" s="4" t="s">
        <v>1074</v>
      </c>
    </row>
    <row r="381" spans="1:3">
      <c r="A381" s="4" t="s">
        <v>1296</v>
      </c>
    </row>
    <row r="382" spans="1:3">
      <c r="A382" s="3" t="s">
        <v>1202</v>
      </c>
    </row>
    <row r="383" spans="1:3">
      <c r="A383" s="4" t="s">
        <v>792</v>
      </c>
      <c r="B383" s="6" t="n">
        <v>2518000</v>
      </c>
    </row>
    <row r="384" spans="1:3">
      <c r="A384" s="4" t="s">
        <v>1297</v>
      </c>
    </row>
    <row r="385" spans="1:3">
      <c r="A385" s="3" t="s">
        <v>1202</v>
      </c>
    </row>
    <row r="386" spans="1:3">
      <c r="A386" s="4" t="s">
        <v>794</v>
      </c>
      <c r="B386" s="5" t="n">
        <v>0</v>
      </c>
    </row>
    <row r="387" spans="1:3">
      <c r="A387" s="4" t="s">
        <v>781</v>
      </c>
      <c r="B387" s="6" t="n">
        <v>0</v>
      </c>
    </row>
    <row r="388" spans="1:3">
      <c r="A388" s="4" t="s">
        <v>1204</v>
      </c>
      <c r="B388" s="4" t="s">
        <v>1074</v>
      </c>
    </row>
    <row r="389" spans="1:3">
      <c r="A389" s="4" t="s">
        <v>1298</v>
      </c>
    </row>
    <row r="390" spans="1:3">
      <c r="A390" s="3" t="s">
        <v>1202</v>
      </c>
    </row>
    <row r="391" spans="1:3">
      <c r="A391" s="4" t="s">
        <v>794</v>
      </c>
      <c r="B391" s="6" t="n">
        <v>0</v>
      </c>
    </row>
    <row r="392" spans="1:3">
      <c r="A392" s="4" t="s">
        <v>1204</v>
      </c>
      <c r="B392" s="4" t="s">
        <v>1074</v>
      </c>
    </row>
    <row r="393" spans="1:3">
      <c r="A393" s="4" t="s">
        <v>1299</v>
      </c>
    </row>
    <row r="394" spans="1:3">
      <c r="A394" s="3" t="s">
        <v>1202</v>
      </c>
    </row>
    <row r="395" spans="1:3">
      <c r="A395" s="4" t="s">
        <v>794</v>
      </c>
      <c r="B395" s="6" t="n">
        <v>0</v>
      </c>
    </row>
    <row r="396" spans="1:3">
      <c r="A396" s="4" t="s">
        <v>1300</v>
      </c>
    </row>
    <row r="397" spans="1:3">
      <c r="A397" s="3" t="s">
        <v>1202</v>
      </c>
    </row>
    <row r="398" spans="1:3">
      <c r="A398" s="4" t="s">
        <v>781</v>
      </c>
      <c r="B398" s="5" t="n">
        <v>25354000</v>
      </c>
    </row>
    <row r="399" spans="1:3">
      <c r="A399" s="4" t="s">
        <v>1196</v>
      </c>
      <c r="B399" s="5" t="n">
        <v>25916000</v>
      </c>
    </row>
    <row r="400" spans="1:3">
      <c r="A400" s="4" t="s">
        <v>1301</v>
      </c>
    </row>
    <row r="401" spans="1:3">
      <c r="A401" s="3" t="s">
        <v>1202</v>
      </c>
    </row>
    <row r="402" spans="1:3">
      <c r="A402" s="4" t="s">
        <v>792</v>
      </c>
      <c r="B402" s="5" t="n">
        <v>0</v>
      </c>
    </row>
    <row r="403" spans="1:3">
      <c r="A403" s="4" t="s">
        <v>763</v>
      </c>
      <c r="B403" s="5" t="n">
        <v>0</v>
      </c>
    </row>
    <row r="404" spans="1:3">
      <c r="A404" s="4" t="s">
        <v>781</v>
      </c>
      <c r="B404" s="6" t="n">
        <v>0</v>
      </c>
    </row>
    <row r="405" spans="1:3">
      <c r="A405" s="4" t="s">
        <v>1204</v>
      </c>
      <c r="B405" s="4" t="s">
        <v>1074</v>
      </c>
    </row>
    <row r="406" spans="1:3">
      <c r="A406" s="4" t="s">
        <v>1302</v>
      </c>
    </row>
    <row r="407" spans="1:3">
      <c r="A407" s="3" t="s">
        <v>1202</v>
      </c>
    </row>
    <row r="408" spans="1:3">
      <c r="A408" s="4" t="s">
        <v>792</v>
      </c>
      <c r="B408" s="6" t="n">
        <v>0</v>
      </c>
    </row>
    <row r="409" spans="1:3">
      <c r="A409" s="4" t="s">
        <v>763</v>
      </c>
      <c r="B409" s="5" t="n">
        <v>0</v>
      </c>
    </row>
    <row r="410" spans="1:3">
      <c r="A410" s="4" t="s">
        <v>781</v>
      </c>
      <c r="B410" s="6" t="n">
        <v>0</v>
      </c>
    </row>
    <row r="411" spans="1:3">
      <c r="A411" s="4" t="s">
        <v>1204</v>
      </c>
      <c r="B411" s="4" t="s">
        <v>1074</v>
      </c>
    </row>
    <row r="412" spans="1:3">
      <c r="A412" s="4" t="s">
        <v>1303</v>
      </c>
    </row>
    <row r="413" spans="1:3">
      <c r="A413" s="3" t="s">
        <v>1202</v>
      </c>
    </row>
    <row r="414" spans="1:3">
      <c r="A414" s="4" t="s">
        <v>792</v>
      </c>
      <c r="B414" s="6" t="n">
        <v>0</v>
      </c>
    </row>
    <row r="415" spans="1:3">
      <c r="A415" s="4" t="s">
        <v>763</v>
      </c>
      <c r="B415" s="5" t="n">
        <v>0</v>
      </c>
    </row>
    <row r="416" spans="1:3">
      <c r="A416" s="4" t="s">
        <v>781</v>
      </c>
      <c r="B416" s="6" t="n">
        <v>0</v>
      </c>
    </row>
    <row r="417" spans="1:3">
      <c r="A417" s="4" t="s">
        <v>1204</v>
      </c>
      <c r="B417" s="4" t="s">
        <v>1074</v>
      </c>
    </row>
    <row r="418" spans="1:3">
      <c r="A418" s="4" t="s">
        <v>1304</v>
      </c>
    </row>
    <row r="419" spans="1:3">
      <c r="A419" s="3" t="s">
        <v>1202</v>
      </c>
    </row>
    <row r="420" spans="1:3">
      <c r="A420" s="4" t="s">
        <v>792</v>
      </c>
      <c r="B420" s="6" t="n">
        <v>0</v>
      </c>
    </row>
    <row r="421" spans="1:3">
      <c r="A421" s="4" t="s">
        <v>763</v>
      </c>
      <c r="B421" s="5" t="n">
        <v>0</v>
      </c>
    </row>
    <row r="422" spans="1:3">
      <c r="A422" s="4" t="s">
        <v>781</v>
      </c>
      <c r="B422" s="6" t="n">
        <v>0</v>
      </c>
    </row>
    <row r="423" spans="1:3">
      <c r="A423" s="4" t="s">
        <v>1204</v>
      </c>
      <c r="B423" s="4" t="s">
        <v>1074</v>
      </c>
    </row>
    <row r="424" spans="1:3">
      <c r="A424" s="4" t="s">
        <v>1305</v>
      </c>
    </row>
    <row r="425" spans="1:3">
      <c r="A425" s="3" t="s">
        <v>1202</v>
      </c>
    </row>
    <row r="426" spans="1:3">
      <c r="A426" s="4" t="s">
        <v>792</v>
      </c>
      <c r="B426" s="6" t="n">
        <v>0</v>
      </c>
    </row>
    <row r="427" spans="1:3">
      <c r="A427" s="4" t="s">
        <v>763</v>
      </c>
      <c r="B427" s="5" t="n">
        <v>0</v>
      </c>
    </row>
    <row r="428" spans="1:3">
      <c r="A428" s="4" t="s">
        <v>781</v>
      </c>
      <c r="B428" s="6" t="n">
        <v>0</v>
      </c>
    </row>
    <row r="429" spans="1:3">
      <c r="A429" s="4" t="s">
        <v>1204</v>
      </c>
      <c r="B429" s="4" t="s">
        <v>1074</v>
      </c>
    </row>
    <row r="430" spans="1:3">
      <c r="A430" s="4" t="s">
        <v>1306</v>
      </c>
    </row>
    <row r="431" spans="1:3">
      <c r="A431" s="3" t="s">
        <v>1202</v>
      </c>
    </row>
    <row r="432" spans="1:3">
      <c r="A432" s="4" t="s">
        <v>792</v>
      </c>
      <c r="B432" s="6" t="n">
        <v>0</v>
      </c>
    </row>
    <row r="433" spans="1:3">
      <c r="A433" s="4" t="s">
        <v>763</v>
      </c>
      <c r="B433" s="5" t="n">
        <v>0</v>
      </c>
    </row>
    <row r="434" spans="1:3">
      <c r="A434" s="4" t="s">
        <v>781</v>
      </c>
      <c r="B434" s="6" t="n">
        <v>0</v>
      </c>
    </row>
    <row r="435" spans="1:3">
      <c r="A435" s="4" t="s">
        <v>1204</v>
      </c>
      <c r="B435" s="4" t="s">
        <v>1074</v>
      </c>
    </row>
    <row r="436" spans="1:3">
      <c r="A436" s="4" t="s">
        <v>1307</v>
      </c>
    </row>
    <row r="437" spans="1:3">
      <c r="A437" s="3" t="s">
        <v>1202</v>
      </c>
    </row>
    <row r="438" spans="1:3">
      <c r="A438" s="4" t="s">
        <v>792</v>
      </c>
      <c r="B438" s="6" t="n">
        <v>0</v>
      </c>
    </row>
    <row r="439" spans="1:3">
      <c r="A439" s="4" t="s">
        <v>763</v>
      </c>
      <c r="B439" s="6" t="n">
        <v>0</v>
      </c>
    </row>
    <row r="440" spans="1:3">
      <c r="A440" s="4" t="s">
        <v>1204</v>
      </c>
      <c r="B440" s="4" t="s">
        <v>1074</v>
      </c>
    </row>
    <row r="441" spans="1:3">
      <c r="A441" s="4" t="s">
        <v>1308</v>
      </c>
    </row>
    <row r="442" spans="1:3">
      <c r="A442" s="3" t="s">
        <v>1202</v>
      </c>
    </row>
    <row r="443" spans="1:3">
      <c r="A443" s="4" t="s">
        <v>792</v>
      </c>
      <c r="B443" s="6" t="n">
        <v>0</v>
      </c>
    </row>
    <row r="444" spans="1:3">
      <c r="A444" s="4" t="s">
        <v>1204</v>
      </c>
      <c r="B444" s="4" t="s">
        <v>1074</v>
      </c>
    </row>
    <row r="445" spans="1:3">
      <c r="A445" s="4" t="s">
        <v>1309</v>
      </c>
    </row>
    <row r="446" spans="1:3">
      <c r="A446" s="3" t="s">
        <v>1202</v>
      </c>
    </row>
    <row r="447" spans="1:3">
      <c r="A447" s="4" t="s">
        <v>792</v>
      </c>
      <c r="B447" s="6" t="n">
        <v>0</v>
      </c>
    </row>
    <row r="448" spans="1:3">
      <c r="A448" s="4" t="s">
        <v>1310</v>
      </c>
    </row>
    <row r="449" spans="1:3">
      <c r="A449" s="3" t="s">
        <v>1202</v>
      </c>
    </row>
    <row r="450" spans="1:3">
      <c r="A450" s="4" t="s">
        <v>794</v>
      </c>
      <c r="B450" s="5" t="n">
        <v>43000</v>
      </c>
    </row>
    <row r="451" spans="1:3">
      <c r="A451" s="4" t="s">
        <v>781</v>
      </c>
      <c r="B451" s="5" t="n">
        <v>25354000</v>
      </c>
    </row>
    <row r="452" spans="1:3">
      <c r="A452" s="4" t="s">
        <v>1311</v>
      </c>
    </row>
    <row r="453" spans="1:3">
      <c r="A453" s="3" t="s">
        <v>1202</v>
      </c>
    </row>
    <row r="454" spans="1:3">
      <c r="A454" s="4" t="s">
        <v>794</v>
      </c>
      <c r="B454" s="5" t="n">
        <v>519000</v>
      </c>
    </row>
    <row r="455" spans="1:3">
      <c r="A455" s="4" t="s">
        <v>1312</v>
      </c>
    </row>
    <row r="456" spans="1:3">
      <c r="A456" s="3" t="s">
        <v>1202</v>
      </c>
    </row>
    <row r="457" spans="1:3">
      <c r="A457" s="4" t="s">
        <v>794</v>
      </c>
      <c r="B457" s="6" t="n">
        <v>562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313</v>
      </c>
      <c r="B1" s="2" t="s">
        <v>24</v>
      </c>
      <c r="C1" s="2" t="s">
        <v>25</v>
      </c>
    </row>
    <row r="2" spans="1:3">
      <c r="A2" s="3" t="s">
        <v>1202</v>
      </c>
    </row>
    <row r="3" spans="1:3">
      <c r="A3" s="4" t="s">
        <v>1314</v>
      </c>
      <c r="B3" s="6" t="n">
        <v>101664000000</v>
      </c>
      <c r="C3" s="6" t="n">
        <v>93419000000</v>
      </c>
    </row>
    <row r="4" spans="1:3">
      <c r="A4" s="4" t="s">
        <v>412</v>
      </c>
    </row>
    <row r="5" spans="1:3">
      <c r="A5" s="3" t="s">
        <v>1202</v>
      </c>
    </row>
    <row r="6" spans="1:3">
      <c r="A6" s="4" t="s">
        <v>763</v>
      </c>
      <c r="B6" s="5" t="n">
        <v>12876000000</v>
      </c>
    </row>
    <row r="7" spans="1:3">
      <c r="A7" s="4" t="s">
        <v>1314</v>
      </c>
      <c r="B7" s="5" t="n">
        <v>101664000000</v>
      </c>
    </row>
    <row r="8" spans="1:3">
      <c r="A8" s="4" t="s">
        <v>400</v>
      </c>
    </row>
    <row r="9" spans="1:3">
      <c r="A9" s="3" t="s">
        <v>1202</v>
      </c>
    </row>
    <row r="10" spans="1:3">
      <c r="A10" s="4" t="s">
        <v>895</v>
      </c>
      <c r="C10" s="5" t="n">
        <v>2435000000</v>
      </c>
    </row>
    <row r="11" spans="1:3">
      <c r="A11" s="4" t="s">
        <v>1314</v>
      </c>
      <c r="C11" s="5" t="n">
        <v>93419000000</v>
      </c>
    </row>
    <row r="12" spans="1:3">
      <c r="A12" s="4" t="s">
        <v>1315</v>
      </c>
    </row>
    <row r="13" spans="1:3">
      <c r="A13" s="3" t="s">
        <v>1202</v>
      </c>
    </row>
    <row r="14" spans="1:3">
      <c r="A14" s="4" t="s">
        <v>895</v>
      </c>
      <c r="C14" s="5" t="n">
        <v>2435000000</v>
      </c>
    </row>
    <row r="15" spans="1:3">
      <c r="A15" s="4" t="s">
        <v>831</v>
      </c>
    </row>
    <row r="16" spans="1:3">
      <c r="A16" s="3" t="s">
        <v>1202</v>
      </c>
    </row>
    <row r="17" spans="1:3">
      <c r="A17" s="4" t="s">
        <v>1314</v>
      </c>
      <c r="B17" s="5" t="n">
        <v>101507000000</v>
      </c>
    </row>
    <row r="18" spans="1:3">
      <c r="A18" s="4" t="s">
        <v>832</v>
      </c>
    </row>
    <row r="19" spans="1:3">
      <c r="A19" s="3" t="s">
        <v>1202</v>
      </c>
    </row>
    <row r="20" spans="1:3">
      <c r="A20" s="4" t="s">
        <v>1314</v>
      </c>
      <c r="C20" s="5" t="n">
        <v>93406000000</v>
      </c>
    </row>
    <row r="21" spans="1:3">
      <c r="A21" s="4" t="s">
        <v>1219</v>
      </c>
    </row>
    <row r="22" spans="1:3">
      <c r="A22" s="3" t="s">
        <v>1202</v>
      </c>
    </row>
    <row r="23" spans="1:3">
      <c r="A23" s="4" t="s">
        <v>792</v>
      </c>
      <c r="B23" s="5" t="n">
        <v>3430000000</v>
      </c>
    </row>
    <row r="24" spans="1:3">
      <c r="A24" s="4" t="s">
        <v>763</v>
      </c>
      <c r="B24" s="5" t="n">
        <v>3727000000</v>
      </c>
    </row>
    <row r="25" spans="1:3">
      <c r="A25" s="4" t="s">
        <v>1221</v>
      </c>
    </row>
    <row r="26" spans="1:3">
      <c r="A26" s="3" t="s">
        <v>1202</v>
      </c>
    </row>
    <row r="27" spans="1:3">
      <c r="A27" s="4" t="s">
        <v>904</v>
      </c>
      <c r="C27" s="5" t="n">
        <v>6984000000</v>
      </c>
    </row>
    <row r="28" spans="1:3">
      <c r="A28" s="4" t="s">
        <v>895</v>
      </c>
      <c r="C28" s="5" t="n">
        <v>2426000000</v>
      </c>
    </row>
    <row r="29" spans="1:3">
      <c r="A29" s="4" t="s">
        <v>1316</v>
      </c>
    </row>
    <row r="30" spans="1:3">
      <c r="A30" s="3" t="s">
        <v>1202</v>
      </c>
    </row>
    <row r="31" spans="1:3">
      <c r="A31" s="4" t="s">
        <v>1314</v>
      </c>
      <c r="B31" s="5" t="n">
        <v>1701000000</v>
      </c>
      <c r="C31" s="5" t="n">
        <v>1690000000</v>
      </c>
    </row>
    <row r="32" spans="1:3">
      <c r="A32" s="4" t="s">
        <v>1317</v>
      </c>
    </row>
    <row r="33" spans="1:3">
      <c r="A33" s="3" t="s">
        <v>1202</v>
      </c>
    </row>
    <row r="34" spans="1:3">
      <c r="A34" s="4" t="s">
        <v>763</v>
      </c>
      <c r="B34" s="5" t="n">
        <v>806000000</v>
      </c>
    </row>
    <row r="35" spans="1:3">
      <c r="A35" s="4" t="s">
        <v>1318</v>
      </c>
    </row>
    <row r="36" spans="1:3">
      <c r="A36" s="3" t="s">
        <v>1202</v>
      </c>
    </row>
    <row r="37" spans="1:3">
      <c r="A37" s="4" t="s">
        <v>792</v>
      </c>
      <c r="B37" s="5" t="n">
        <v>517000000</v>
      </c>
    </row>
    <row r="38" spans="1:3">
      <c r="A38" s="4" t="s">
        <v>1319</v>
      </c>
    </row>
    <row r="39" spans="1:3">
      <c r="A39" s="3" t="s">
        <v>1202</v>
      </c>
    </row>
    <row r="40" spans="1:3">
      <c r="A40" s="4" t="s">
        <v>904</v>
      </c>
      <c r="C40" s="5" t="n">
        <v>1343000000</v>
      </c>
    </row>
    <row r="41" spans="1:3">
      <c r="A41" s="4" t="s">
        <v>1320</v>
      </c>
    </row>
    <row r="42" spans="1:3">
      <c r="A42" s="3" t="s">
        <v>1202</v>
      </c>
    </row>
    <row r="43" spans="1:3">
      <c r="A43" s="4" t="s">
        <v>895</v>
      </c>
      <c r="C43" s="5" t="n">
        <v>0</v>
      </c>
    </row>
    <row r="44" spans="1:3">
      <c r="A44" s="4" t="s">
        <v>1321</v>
      </c>
    </row>
    <row r="45" spans="1:3">
      <c r="A45" s="3" t="s">
        <v>1202</v>
      </c>
    </row>
    <row r="46" spans="1:3">
      <c r="A46" s="4" t="s">
        <v>792</v>
      </c>
      <c r="B46" s="5" t="n">
        <v>1267000000</v>
      </c>
    </row>
    <row r="47" spans="1:3">
      <c r="A47" s="4" t="s">
        <v>1322</v>
      </c>
    </row>
    <row r="48" spans="1:3">
      <c r="A48" s="3" t="s">
        <v>1202</v>
      </c>
    </row>
    <row r="49" spans="1:3">
      <c r="A49" s="4" t="s">
        <v>904</v>
      </c>
      <c r="C49" s="5" t="n">
        <v>1895000000</v>
      </c>
    </row>
    <row r="50" spans="1:3">
      <c r="A50" s="4" t="s">
        <v>1323</v>
      </c>
    </row>
    <row r="51" spans="1:3">
      <c r="A51" s="3" t="s">
        <v>1202</v>
      </c>
    </row>
    <row r="52" spans="1:3">
      <c r="A52" s="4" t="s">
        <v>763</v>
      </c>
      <c r="B52" s="5" t="n">
        <v>1275000000</v>
      </c>
    </row>
    <row r="53" spans="1:3">
      <c r="A53" s="4" t="s">
        <v>1324</v>
      </c>
    </row>
    <row r="54" spans="1:3">
      <c r="A54" s="3" t="s">
        <v>1202</v>
      </c>
    </row>
    <row r="55" spans="1:3">
      <c r="A55" s="4" t="s">
        <v>895</v>
      </c>
      <c r="C55" s="5" t="n">
        <v>948000000</v>
      </c>
    </row>
    <row r="56" spans="1:3">
      <c r="A56" s="4" t="s">
        <v>1325</v>
      </c>
    </row>
    <row r="57" spans="1:3">
      <c r="A57" s="3" t="s">
        <v>1202</v>
      </c>
    </row>
    <row r="58" spans="1:3">
      <c r="A58" s="4" t="s">
        <v>792</v>
      </c>
      <c r="B58" s="5" t="n">
        <v>689000000</v>
      </c>
    </row>
    <row r="59" spans="1:3">
      <c r="A59" s="4" t="s">
        <v>1326</v>
      </c>
    </row>
    <row r="60" spans="1:3">
      <c r="A60" s="3" t="s">
        <v>1202</v>
      </c>
    </row>
    <row r="61" spans="1:3">
      <c r="A61" s="4" t="s">
        <v>904</v>
      </c>
      <c r="C61" s="5" t="n">
        <v>2703000000</v>
      </c>
    </row>
    <row r="62" spans="1:3">
      <c r="A62" s="4" t="s">
        <v>1327</v>
      </c>
    </row>
    <row r="63" spans="1:3">
      <c r="A63" s="3" t="s">
        <v>1202</v>
      </c>
    </row>
    <row r="64" spans="1:3">
      <c r="A64" s="4" t="s">
        <v>763</v>
      </c>
      <c r="B64" s="5" t="n">
        <v>1527000000</v>
      </c>
    </row>
    <row r="65" spans="1:3">
      <c r="A65" s="4" t="s">
        <v>1328</v>
      </c>
    </row>
    <row r="66" spans="1:3">
      <c r="A66" s="3" t="s">
        <v>1202</v>
      </c>
    </row>
    <row r="67" spans="1:3">
      <c r="A67" s="4" t="s">
        <v>895</v>
      </c>
      <c r="C67" s="5" t="n">
        <v>1337000000</v>
      </c>
    </row>
    <row r="68" spans="1:3">
      <c r="A68" s="4" t="s">
        <v>1329</v>
      </c>
    </row>
    <row r="69" spans="1:3">
      <c r="A69" s="3" t="s">
        <v>1202</v>
      </c>
    </row>
    <row r="70" spans="1:3">
      <c r="A70" s="4" t="s">
        <v>792</v>
      </c>
      <c r="B70" s="5" t="n">
        <v>1003000000</v>
      </c>
    </row>
    <row r="71" spans="1:3">
      <c r="A71" s="4" t="s">
        <v>1330</v>
      </c>
    </row>
    <row r="72" spans="1:3">
      <c r="A72" s="3" t="s">
        <v>1202</v>
      </c>
    </row>
    <row r="73" spans="1:3">
      <c r="A73" s="4" t="s">
        <v>904</v>
      </c>
      <c r="C73" s="5" t="n">
        <v>1051000000</v>
      </c>
    </row>
    <row r="74" spans="1:3">
      <c r="A74" s="4" t="s">
        <v>1331</v>
      </c>
    </row>
    <row r="75" spans="1:3">
      <c r="A75" s="3" t="s">
        <v>1202</v>
      </c>
    </row>
    <row r="76" spans="1:3">
      <c r="A76" s="4" t="s">
        <v>763</v>
      </c>
      <c r="B76" s="5" t="n">
        <v>119000000</v>
      </c>
    </row>
    <row r="77" spans="1:3">
      <c r="A77" s="4" t="s">
        <v>1332</v>
      </c>
    </row>
    <row r="78" spans="1:3">
      <c r="A78" s="3" t="s">
        <v>1202</v>
      </c>
    </row>
    <row r="79" spans="1:3">
      <c r="A79" s="4" t="s">
        <v>895</v>
      </c>
      <c r="C79" s="5" t="n">
        <v>141000000</v>
      </c>
    </row>
    <row r="80" spans="1:3">
      <c r="A80" s="4" t="s">
        <v>1333</v>
      </c>
    </row>
    <row r="81" spans="1:3">
      <c r="A81" s="3" t="s">
        <v>1202</v>
      </c>
    </row>
    <row r="82" spans="1:3">
      <c r="A82" s="4" t="s">
        <v>763</v>
      </c>
      <c r="B82" s="5" t="n">
        <v>807000000</v>
      </c>
    </row>
    <row r="83" spans="1:3">
      <c r="A83" s="4" t="s">
        <v>1334</v>
      </c>
    </row>
    <row r="84" spans="1:3">
      <c r="A84" s="3" t="s">
        <v>1202</v>
      </c>
    </row>
    <row r="85" spans="1:3">
      <c r="A85" s="4" t="s">
        <v>792</v>
      </c>
      <c r="B85" s="5" t="n">
        <v>518000000</v>
      </c>
    </row>
    <row r="86" spans="1:3">
      <c r="A86" s="4" t="s">
        <v>1335</v>
      </c>
    </row>
    <row r="87" spans="1:3">
      <c r="A87" s="3" t="s">
        <v>1202</v>
      </c>
    </row>
    <row r="88" spans="1:3">
      <c r="A88" s="4" t="s">
        <v>904</v>
      </c>
      <c r="C88" s="5" t="n">
        <v>1343000000</v>
      </c>
    </row>
    <row r="89" spans="1:3">
      <c r="A89" s="4" t="s">
        <v>1336</v>
      </c>
    </row>
    <row r="90" spans="1:3">
      <c r="A90" s="3" t="s">
        <v>1202</v>
      </c>
    </row>
    <row r="91" spans="1:3">
      <c r="A91" s="4" t="s">
        <v>895</v>
      </c>
      <c r="C91" s="5" t="n">
        <v>0</v>
      </c>
    </row>
    <row r="92" spans="1:3">
      <c r="A92" s="4" t="s">
        <v>1337</v>
      </c>
    </row>
    <row r="93" spans="1:3">
      <c r="A93" s="3" t="s">
        <v>1202</v>
      </c>
    </row>
    <row r="94" spans="1:3">
      <c r="A94" s="4" t="s">
        <v>792</v>
      </c>
      <c r="B94" s="5" t="n">
        <v>1238000000</v>
      </c>
    </row>
    <row r="95" spans="1:3">
      <c r="A95" s="4" t="s">
        <v>1338</v>
      </c>
    </row>
    <row r="96" spans="1:3">
      <c r="A96" s="3" t="s">
        <v>1202</v>
      </c>
    </row>
    <row r="97" spans="1:3">
      <c r="A97" s="4" t="s">
        <v>904</v>
      </c>
      <c r="C97" s="5" t="n">
        <v>1891000000</v>
      </c>
    </row>
    <row r="98" spans="1:3">
      <c r="A98" s="4" t="s">
        <v>1339</v>
      </c>
    </row>
    <row r="99" spans="1:3">
      <c r="A99" s="3" t="s">
        <v>1202</v>
      </c>
    </row>
    <row r="100" spans="1:3">
      <c r="A100" s="4" t="s">
        <v>763</v>
      </c>
      <c r="B100" s="5" t="n">
        <v>1226000000</v>
      </c>
    </row>
    <row r="101" spans="1:3">
      <c r="A101" s="4" t="s">
        <v>1340</v>
      </c>
    </row>
    <row r="102" spans="1:3">
      <c r="A102" s="3" t="s">
        <v>1202</v>
      </c>
    </row>
    <row r="103" spans="1:3">
      <c r="A103" s="4" t="s">
        <v>895</v>
      </c>
      <c r="C103" s="5" t="n">
        <v>943000000</v>
      </c>
    </row>
    <row r="104" spans="1:3">
      <c r="A104" s="4" t="s">
        <v>1341</v>
      </c>
    </row>
    <row r="105" spans="1:3">
      <c r="A105" s="3" t="s">
        <v>1202</v>
      </c>
    </row>
    <row r="106" spans="1:3">
      <c r="A106" s="4" t="s">
        <v>792</v>
      </c>
      <c r="B106" s="5" t="n">
        <v>673000000</v>
      </c>
    </row>
    <row r="107" spans="1:3">
      <c r="A107" s="4" t="s">
        <v>1342</v>
      </c>
    </row>
    <row r="108" spans="1:3">
      <c r="A108" s="3" t="s">
        <v>1202</v>
      </c>
    </row>
    <row r="109" spans="1:3">
      <c r="A109" s="4" t="s">
        <v>904</v>
      </c>
      <c r="C109" s="5" t="n">
        <v>2700000000</v>
      </c>
    </row>
    <row r="110" spans="1:3">
      <c r="A110" s="4" t="s">
        <v>1343</v>
      </c>
    </row>
    <row r="111" spans="1:3">
      <c r="A111" s="3" t="s">
        <v>1202</v>
      </c>
    </row>
    <row r="112" spans="1:3">
      <c r="A112" s="4" t="s">
        <v>763</v>
      </c>
      <c r="B112" s="5" t="n">
        <v>1461000000</v>
      </c>
    </row>
    <row r="113" spans="1:3">
      <c r="A113" s="4" t="s">
        <v>1344</v>
      </c>
    </row>
    <row r="114" spans="1:3">
      <c r="A114" s="3" t="s">
        <v>1202</v>
      </c>
    </row>
    <row r="115" spans="1:3">
      <c r="A115" s="4" t="s">
        <v>895</v>
      </c>
      <c r="C115" s="5" t="n">
        <v>1329000000</v>
      </c>
    </row>
    <row r="116" spans="1:3">
      <c r="A116" s="4" t="s">
        <v>1345</v>
      </c>
    </row>
    <row r="117" spans="1:3">
      <c r="A117" s="3" t="s">
        <v>1202</v>
      </c>
    </row>
    <row r="118" spans="1:3">
      <c r="A118" s="4" t="s">
        <v>792</v>
      </c>
      <c r="B118" s="5" t="n">
        <v>1001000000</v>
      </c>
    </row>
    <row r="119" spans="1:3">
      <c r="A119" s="4" t="s">
        <v>1346</v>
      </c>
    </row>
    <row r="120" spans="1:3">
      <c r="A120" s="3" t="s">
        <v>1202</v>
      </c>
    </row>
    <row r="121" spans="1:3">
      <c r="A121" s="4" t="s">
        <v>904</v>
      </c>
      <c r="C121" s="5" t="n">
        <v>1050000000</v>
      </c>
    </row>
    <row r="122" spans="1:3">
      <c r="A122" s="4" t="s">
        <v>1347</v>
      </c>
    </row>
    <row r="123" spans="1:3">
      <c r="A123" s="3" t="s">
        <v>1202</v>
      </c>
    </row>
    <row r="124" spans="1:3">
      <c r="A124" s="4" t="s">
        <v>763</v>
      </c>
      <c r="B124" s="5" t="n">
        <v>113000000</v>
      </c>
    </row>
    <row r="125" spans="1:3">
      <c r="A125" s="4" t="s">
        <v>1348</v>
      </c>
    </row>
    <row r="126" spans="1:3">
      <c r="A126" s="3" t="s">
        <v>1202</v>
      </c>
    </row>
    <row r="127" spans="1:3">
      <c r="A127" s="4" t="s">
        <v>895</v>
      </c>
      <c r="C127" s="5" t="n">
        <v>141000000</v>
      </c>
    </row>
    <row r="128" spans="1:3">
      <c r="A128" s="4" t="s">
        <v>1349</v>
      </c>
    </row>
    <row r="129" spans="1:3">
      <c r="A129" s="3" t="s">
        <v>1202</v>
      </c>
    </row>
    <row r="130" spans="1:3">
      <c r="A130" s="4" t="s">
        <v>1314</v>
      </c>
      <c r="B130" s="5" t="n">
        <v>40300000000</v>
      </c>
      <c r="C130" s="5" t="n">
        <v>40300000000</v>
      </c>
    </row>
    <row r="131" spans="1:3">
      <c r="A131" s="4" t="s">
        <v>1350</v>
      </c>
    </row>
    <row r="132" spans="1:3">
      <c r="A132" s="3" t="s">
        <v>1202</v>
      </c>
    </row>
    <row r="133" spans="1:3">
      <c r="A133" s="4" t="s">
        <v>1314</v>
      </c>
      <c r="B133" s="6" t="n">
        <v>1799000000</v>
      </c>
      <c r="C133" s="6" t="n">
        <v>1491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4</v>
      </c>
      <c r="C1" s="2" t="s">
        <v>25</v>
      </c>
    </row>
    <row r="2" spans="1:3">
      <c r="A2" s="4" t="s">
        <v>412</v>
      </c>
    </row>
    <row r="3" spans="1:3">
      <c r="A3" s="3" t="s">
        <v>1202</v>
      </c>
    </row>
    <row r="4" spans="1:3">
      <c r="A4" s="4" t="s">
        <v>1352</v>
      </c>
      <c r="B4" s="6" t="n">
        <v>36228</v>
      </c>
    </row>
    <row r="5" spans="1:3">
      <c r="A5" s="4" t="s">
        <v>1353</v>
      </c>
      <c r="B5" s="5" t="n">
        <v>190</v>
      </c>
    </row>
    <row r="6" spans="1:3">
      <c r="A6" s="4" t="s">
        <v>1354</v>
      </c>
      <c r="B6" s="5" t="n">
        <v>-208</v>
      </c>
    </row>
    <row r="7" spans="1:3">
      <c r="A7" s="4" t="s">
        <v>1355</v>
      </c>
      <c r="B7" s="5" t="n">
        <v>36210</v>
      </c>
    </row>
    <row r="8" spans="1:3">
      <c r="A8" s="4" t="s">
        <v>400</v>
      </c>
    </row>
    <row r="9" spans="1:3">
      <c r="A9" s="3" t="s">
        <v>1202</v>
      </c>
    </row>
    <row r="10" spans="1:3">
      <c r="A10" s="4" t="s">
        <v>1356</v>
      </c>
      <c r="C10" s="6" t="n">
        <v>40041</v>
      </c>
    </row>
    <row r="11" spans="1:3">
      <c r="A11" s="4" t="s">
        <v>1353</v>
      </c>
      <c r="C11" s="5" t="n">
        <v>202</v>
      </c>
    </row>
    <row r="12" spans="1:3">
      <c r="A12" s="4" t="s">
        <v>1354</v>
      </c>
      <c r="C12" s="5" t="n">
        <v>-86</v>
      </c>
    </row>
    <row r="13" spans="1:3">
      <c r="A13" s="4" t="s">
        <v>1355</v>
      </c>
      <c r="C13" s="5" t="n">
        <v>40157</v>
      </c>
    </row>
    <row r="14" spans="1:3">
      <c r="A14" s="4" t="s">
        <v>1203</v>
      </c>
    </row>
    <row r="15" spans="1:3">
      <c r="A15" s="3" t="s">
        <v>1202</v>
      </c>
    </row>
    <row r="16" spans="1:3">
      <c r="A16" s="4" t="s">
        <v>1352</v>
      </c>
      <c r="B16" s="5" t="n">
        <v>6608</v>
      </c>
    </row>
    <row r="17" spans="1:3">
      <c r="A17" s="4" t="s">
        <v>1353</v>
      </c>
      <c r="B17" s="5" t="n">
        <v>15</v>
      </c>
    </row>
    <row r="18" spans="1:3">
      <c r="A18" s="4" t="s">
        <v>1354</v>
      </c>
      <c r="B18" s="5" t="n">
        <v>-3</v>
      </c>
    </row>
    <row r="19" spans="1:3">
      <c r="A19" s="4" t="s">
        <v>1355</v>
      </c>
      <c r="B19" s="5" t="n">
        <v>6620</v>
      </c>
    </row>
    <row r="20" spans="1:3">
      <c r="A20" s="4" t="s">
        <v>1206</v>
      </c>
    </row>
    <row r="21" spans="1:3">
      <c r="A21" s="3" t="s">
        <v>1202</v>
      </c>
    </row>
    <row r="22" spans="1:3">
      <c r="A22" s="4" t="s">
        <v>1356</v>
      </c>
      <c r="C22" s="5" t="n">
        <v>5439</v>
      </c>
    </row>
    <row r="23" spans="1:3">
      <c r="A23" s="4" t="s">
        <v>1353</v>
      </c>
      <c r="C23" s="5" t="n">
        <v>35</v>
      </c>
    </row>
    <row r="24" spans="1:3">
      <c r="A24" s="4" t="s">
        <v>1354</v>
      </c>
      <c r="C24" s="5" t="n">
        <v>-1</v>
      </c>
    </row>
    <row r="25" spans="1:3">
      <c r="A25" s="4" t="s">
        <v>1355</v>
      </c>
      <c r="C25" s="5" t="n">
        <v>5473</v>
      </c>
    </row>
    <row r="26" spans="1:3">
      <c r="A26" s="4" t="s">
        <v>1208</v>
      </c>
    </row>
    <row r="27" spans="1:3">
      <c r="A27" s="3" t="s">
        <v>1202</v>
      </c>
    </row>
    <row r="28" spans="1:3">
      <c r="A28" s="4" t="s">
        <v>1352</v>
      </c>
      <c r="B28" s="5" t="n">
        <v>9220</v>
      </c>
    </row>
    <row r="29" spans="1:3">
      <c r="A29" s="4" t="s">
        <v>1353</v>
      </c>
      <c r="B29" s="5" t="n">
        <v>31</v>
      </c>
    </row>
    <row r="30" spans="1:3">
      <c r="A30" s="4" t="s">
        <v>1354</v>
      </c>
      <c r="B30" s="5" t="n">
        <v>-2</v>
      </c>
    </row>
    <row r="31" spans="1:3">
      <c r="A31" s="4" t="s">
        <v>1355</v>
      </c>
      <c r="B31" s="5" t="n">
        <v>9249</v>
      </c>
    </row>
    <row r="32" spans="1:3">
      <c r="A32" s="4" t="s">
        <v>1210</v>
      </c>
    </row>
    <row r="33" spans="1:3">
      <c r="A33" s="3" t="s">
        <v>1202</v>
      </c>
    </row>
    <row r="34" spans="1:3">
      <c r="A34" s="4" t="s">
        <v>1356</v>
      </c>
      <c r="C34" s="5" t="n">
        <v>5236</v>
      </c>
    </row>
    <row r="35" spans="1:3">
      <c r="A35" s="4" t="s">
        <v>1353</v>
      </c>
      <c r="C35" s="5" t="n">
        <v>30</v>
      </c>
    </row>
    <row r="36" spans="1:3">
      <c r="A36" s="4" t="s">
        <v>1354</v>
      </c>
      <c r="C36" s="5" t="n">
        <v>0</v>
      </c>
    </row>
    <row r="37" spans="1:3">
      <c r="A37" s="4" t="s">
        <v>1355</v>
      </c>
      <c r="C37" s="5" t="n">
        <v>5266</v>
      </c>
    </row>
    <row r="38" spans="1:3">
      <c r="A38" s="4" t="s">
        <v>1212</v>
      </c>
    </row>
    <row r="39" spans="1:3">
      <c r="A39" s="3" t="s">
        <v>1202</v>
      </c>
    </row>
    <row r="40" spans="1:3">
      <c r="A40" s="4" t="s">
        <v>1352</v>
      </c>
      <c r="B40" s="5" t="n">
        <v>7824</v>
      </c>
    </row>
    <row r="41" spans="1:3">
      <c r="A41" s="4" t="s">
        <v>1353</v>
      </c>
      <c r="B41" s="5" t="n">
        <v>7</v>
      </c>
    </row>
    <row r="42" spans="1:3">
      <c r="A42" s="4" t="s">
        <v>1354</v>
      </c>
      <c r="B42" s="5" t="n">
        <v>-89</v>
      </c>
    </row>
    <row r="43" spans="1:3">
      <c r="A43" s="4" t="s">
        <v>1355</v>
      </c>
      <c r="B43" s="5" t="n">
        <v>7742</v>
      </c>
    </row>
    <row r="44" spans="1:3">
      <c r="A44" s="4" t="s">
        <v>1214</v>
      </c>
    </row>
    <row r="45" spans="1:3">
      <c r="A45" s="3" t="s">
        <v>1202</v>
      </c>
    </row>
    <row r="46" spans="1:3">
      <c r="A46" s="4" t="s">
        <v>1356</v>
      </c>
      <c r="C46" s="5" t="n">
        <v>10459</v>
      </c>
    </row>
    <row r="47" spans="1:3">
      <c r="A47" s="4" t="s">
        <v>1353</v>
      </c>
      <c r="C47" s="5" t="n">
        <v>6</v>
      </c>
    </row>
    <row r="48" spans="1:3">
      <c r="A48" s="4" t="s">
        <v>1354</v>
      </c>
      <c r="C48" s="5" t="n">
        <v>-34</v>
      </c>
    </row>
    <row r="49" spans="1:3">
      <c r="A49" s="4" t="s">
        <v>1355</v>
      </c>
      <c r="C49" s="5" t="n">
        <v>10431</v>
      </c>
    </row>
    <row r="50" spans="1:3">
      <c r="A50" s="4" t="s">
        <v>1216</v>
      </c>
    </row>
    <row r="51" spans="1:3">
      <c r="A51" s="3" t="s">
        <v>1202</v>
      </c>
    </row>
    <row r="52" spans="1:3">
      <c r="A52" s="4" t="s">
        <v>1352</v>
      </c>
      <c r="B52" s="5" t="n">
        <v>3997</v>
      </c>
    </row>
    <row r="53" spans="1:3">
      <c r="A53" s="4" t="s">
        <v>1353</v>
      </c>
      <c r="B53" s="5" t="n">
        <v>16</v>
      </c>
    </row>
    <row r="54" spans="1:3">
      <c r="A54" s="4" t="s">
        <v>1354</v>
      </c>
      <c r="B54" s="5" t="n">
        <v>-17</v>
      </c>
    </row>
    <row r="55" spans="1:3">
      <c r="A55" s="4" t="s">
        <v>1355</v>
      </c>
      <c r="B55" s="5" t="n">
        <v>3996</v>
      </c>
    </row>
    <row r="56" spans="1:3">
      <c r="A56" s="4" t="s">
        <v>1217</v>
      </c>
    </row>
    <row r="57" spans="1:3">
      <c r="A57" s="3" t="s">
        <v>1202</v>
      </c>
    </row>
    <row r="58" spans="1:3">
      <c r="A58" s="4" t="s">
        <v>1356</v>
      </c>
      <c r="C58" s="5" t="n">
        <v>4147</v>
      </c>
    </row>
    <row r="59" spans="1:3">
      <c r="A59" s="4" t="s">
        <v>1353</v>
      </c>
      <c r="C59" s="5" t="n">
        <v>12</v>
      </c>
    </row>
    <row r="60" spans="1:3">
      <c r="A60" s="4" t="s">
        <v>1354</v>
      </c>
      <c r="C60" s="5" t="n">
        <v>-15</v>
      </c>
    </row>
    <row r="61" spans="1:3">
      <c r="A61" s="4" t="s">
        <v>1355</v>
      </c>
      <c r="C61" s="5" t="n">
        <v>4144</v>
      </c>
    </row>
    <row r="62" spans="1:3">
      <c r="A62" s="4" t="s">
        <v>1219</v>
      </c>
    </row>
    <row r="63" spans="1:3">
      <c r="A63" s="3" t="s">
        <v>1202</v>
      </c>
    </row>
    <row r="64" spans="1:3">
      <c r="A64" s="4" t="s">
        <v>1352</v>
      </c>
      <c r="B64" s="5" t="n">
        <v>3476</v>
      </c>
    </row>
    <row r="65" spans="1:3">
      <c r="A65" s="4" t="s">
        <v>1353</v>
      </c>
      <c r="B65" s="5" t="n">
        <v>5</v>
      </c>
    </row>
    <row r="66" spans="1:3">
      <c r="A66" s="4" t="s">
        <v>1354</v>
      </c>
      <c r="B66" s="5" t="n">
        <v>-51</v>
      </c>
    </row>
    <row r="67" spans="1:3">
      <c r="A67" s="4" t="s">
        <v>1355</v>
      </c>
      <c r="B67" s="5" t="n">
        <v>3430</v>
      </c>
    </row>
    <row r="68" spans="1:3">
      <c r="A68" s="4" t="s">
        <v>1221</v>
      </c>
    </row>
    <row r="69" spans="1:3">
      <c r="A69" s="3" t="s">
        <v>1202</v>
      </c>
    </row>
    <row r="70" spans="1:3">
      <c r="A70" s="4" t="s">
        <v>1356</v>
      </c>
      <c r="C70" s="5" t="n">
        <v>6992</v>
      </c>
    </row>
    <row r="71" spans="1:3">
      <c r="A71" s="4" t="s">
        <v>1353</v>
      </c>
      <c r="C71" s="5" t="n">
        <v>5</v>
      </c>
    </row>
    <row r="72" spans="1:3">
      <c r="A72" s="4" t="s">
        <v>1354</v>
      </c>
      <c r="C72" s="5" t="n">
        <v>-13</v>
      </c>
    </row>
    <row r="73" spans="1:3">
      <c r="A73" s="4" t="s">
        <v>1355</v>
      </c>
      <c r="C73" s="5" t="n">
        <v>6984</v>
      </c>
    </row>
    <row r="74" spans="1:3">
      <c r="A74" s="4" t="s">
        <v>1223</v>
      </c>
    </row>
    <row r="75" spans="1:3">
      <c r="A75" s="3" t="s">
        <v>1202</v>
      </c>
    </row>
    <row r="76" spans="1:3">
      <c r="A76" s="4" t="s">
        <v>1352</v>
      </c>
      <c r="B76" s="5" t="n">
        <v>68</v>
      </c>
    </row>
    <row r="77" spans="1:3">
      <c r="A77" s="4" t="s">
        <v>1353</v>
      </c>
      <c r="B77" s="5" t="n">
        <v>0</v>
      </c>
    </row>
    <row r="78" spans="1:3">
      <c r="A78" s="4" t="s">
        <v>1354</v>
      </c>
      <c r="B78" s="5" t="n">
        <v>0</v>
      </c>
    </row>
    <row r="79" spans="1:3">
      <c r="A79" s="4" t="s">
        <v>1355</v>
      </c>
      <c r="B79" s="5" t="n">
        <v>68</v>
      </c>
    </row>
    <row r="80" spans="1:3">
      <c r="A80" s="4" t="s">
        <v>1224</v>
      </c>
    </row>
    <row r="81" spans="1:3">
      <c r="A81" s="3" t="s">
        <v>1202</v>
      </c>
    </row>
    <row r="82" spans="1:3">
      <c r="A82" s="4" t="s">
        <v>1356</v>
      </c>
      <c r="C82" s="5" t="n">
        <v>2236</v>
      </c>
    </row>
    <row r="83" spans="1:3">
      <c r="A83" s="4" t="s">
        <v>1353</v>
      </c>
      <c r="C83" s="5" t="n">
        <v>1</v>
      </c>
    </row>
    <row r="84" spans="1:3">
      <c r="A84" s="4" t="s">
        <v>1354</v>
      </c>
      <c r="C84" s="5" t="n">
        <v>-3</v>
      </c>
    </row>
    <row r="85" spans="1:3">
      <c r="A85" s="4" t="s">
        <v>1355</v>
      </c>
      <c r="C85" s="5" t="n">
        <v>2234</v>
      </c>
    </row>
    <row r="86" spans="1:3">
      <c r="A86" s="4" t="s">
        <v>1225</v>
      </c>
    </row>
    <row r="87" spans="1:3">
      <c r="A87" s="3" t="s">
        <v>1202</v>
      </c>
    </row>
    <row r="88" spans="1:3">
      <c r="A88" s="4" t="s">
        <v>1352</v>
      </c>
      <c r="B88" s="5" t="n">
        <v>4567</v>
      </c>
    </row>
    <row r="89" spans="1:3">
      <c r="A89" s="4" t="s">
        <v>1353</v>
      </c>
      <c r="B89" s="5" t="n">
        <v>2</v>
      </c>
    </row>
    <row r="90" spans="1:3">
      <c r="A90" s="4" t="s">
        <v>1354</v>
      </c>
      <c r="B90" s="5" t="n">
        <v>-26</v>
      </c>
    </row>
    <row r="91" spans="1:3">
      <c r="A91" s="4" t="s">
        <v>1355</v>
      </c>
      <c r="B91" s="5" t="n">
        <v>4543</v>
      </c>
    </row>
    <row r="92" spans="1:3">
      <c r="A92" s="4" t="s">
        <v>1226</v>
      </c>
    </row>
    <row r="93" spans="1:3">
      <c r="A93" s="3" t="s">
        <v>1202</v>
      </c>
    </row>
    <row r="94" spans="1:3">
      <c r="A94" s="4" t="s">
        <v>1356</v>
      </c>
      <c r="C94" s="5" t="n">
        <v>5163</v>
      </c>
    </row>
    <row r="95" spans="1:3">
      <c r="A95" s="4" t="s">
        <v>1353</v>
      </c>
      <c r="C95" s="5" t="n">
        <v>8</v>
      </c>
    </row>
    <row r="96" spans="1:3">
      <c r="A96" s="4" t="s">
        <v>1354</v>
      </c>
      <c r="C96" s="5" t="n">
        <v>-19</v>
      </c>
    </row>
    <row r="97" spans="1:3">
      <c r="A97" s="4" t="s">
        <v>1355</v>
      </c>
      <c r="C97" s="5" t="n">
        <v>5152</v>
      </c>
    </row>
    <row r="98" spans="1:3">
      <c r="A98" s="4" t="s">
        <v>1227</v>
      </c>
    </row>
    <row r="99" spans="1:3">
      <c r="A99" s="3" t="s">
        <v>1202</v>
      </c>
    </row>
    <row r="100" spans="1:3">
      <c r="A100" s="4" t="s">
        <v>1352</v>
      </c>
      <c r="B100" s="5" t="n">
        <v>0</v>
      </c>
    </row>
    <row r="101" spans="1:3">
      <c r="A101" s="4" t="s">
        <v>1353</v>
      </c>
      <c r="B101" s="5" t="n">
        <v>0</v>
      </c>
    </row>
    <row r="102" spans="1:3">
      <c r="A102" s="4" t="s">
        <v>1354</v>
      </c>
      <c r="B102" s="5" t="n">
        <v>0</v>
      </c>
    </row>
    <row r="103" spans="1:3">
      <c r="A103" s="4" t="s">
        <v>1355</v>
      </c>
      <c r="B103" s="5" t="n">
        <v>0</v>
      </c>
    </row>
    <row r="104" spans="1:3">
      <c r="A104" s="4" t="s">
        <v>1228</v>
      </c>
    </row>
    <row r="105" spans="1:3">
      <c r="A105" s="3" t="s">
        <v>1202</v>
      </c>
    </row>
    <row r="106" spans="1:3">
      <c r="A106" s="4" t="s">
        <v>1356</v>
      </c>
      <c r="C106" s="5" t="n">
        <v>5</v>
      </c>
    </row>
    <row r="107" spans="1:3">
      <c r="A107" s="4" t="s">
        <v>1353</v>
      </c>
      <c r="C107" s="5" t="n">
        <v>0</v>
      </c>
    </row>
    <row r="108" spans="1:3">
      <c r="A108" s="4" t="s">
        <v>1354</v>
      </c>
      <c r="C108" s="5" t="n">
        <v>-1</v>
      </c>
    </row>
    <row r="109" spans="1:3">
      <c r="A109" s="4" t="s">
        <v>1355</v>
      </c>
      <c r="C109" s="5" t="n">
        <v>4</v>
      </c>
    </row>
    <row r="110" spans="1:3">
      <c r="A110" s="4" t="s">
        <v>1232</v>
      </c>
    </row>
    <row r="111" spans="1:3">
      <c r="A111" s="3" t="s">
        <v>1202</v>
      </c>
    </row>
    <row r="112" spans="1:3">
      <c r="A112" s="4" t="s">
        <v>1352</v>
      </c>
      <c r="B112" s="5" t="n">
        <v>34</v>
      </c>
    </row>
    <row r="113" spans="1:3">
      <c r="A113" s="4" t="s">
        <v>1353</v>
      </c>
      <c r="B113" s="5" t="n">
        <v>14</v>
      </c>
    </row>
    <row r="114" spans="1:3">
      <c r="A114" s="4" t="s">
        <v>1354</v>
      </c>
      <c r="B114" s="5" t="n">
        <v>-5</v>
      </c>
    </row>
    <row r="115" spans="1:3">
      <c r="A115" s="4" t="s">
        <v>1355</v>
      </c>
      <c r="B115" s="5" t="n">
        <v>43</v>
      </c>
    </row>
    <row r="116" spans="1:3">
      <c r="A116" s="4" t="s">
        <v>1233</v>
      </c>
    </row>
    <row r="117" spans="1:3">
      <c r="A117" s="3" t="s">
        <v>1202</v>
      </c>
    </row>
    <row r="118" spans="1:3">
      <c r="A118" s="4" t="s">
        <v>1356</v>
      </c>
      <c r="C118" s="5" t="n">
        <v>13</v>
      </c>
    </row>
    <row r="119" spans="1:3">
      <c r="A119" s="4" t="s">
        <v>1353</v>
      </c>
      <c r="C119" s="5" t="n">
        <v>19</v>
      </c>
    </row>
    <row r="120" spans="1:3">
      <c r="A120" s="4" t="s">
        <v>1354</v>
      </c>
      <c r="C120" s="5" t="n">
        <v>0</v>
      </c>
    </row>
    <row r="121" spans="1:3">
      <c r="A121" s="4" t="s">
        <v>1355</v>
      </c>
      <c r="C121" s="5" t="n">
        <v>32</v>
      </c>
    </row>
    <row r="122" spans="1:3">
      <c r="A122" s="4" t="s">
        <v>1234</v>
      </c>
    </row>
    <row r="123" spans="1:3">
      <c r="A123" s="3" t="s">
        <v>1202</v>
      </c>
    </row>
    <row r="124" spans="1:3">
      <c r="A124" s="4" t="s">
        <v>1352</v>
      </c>
      <c r="B124" s="5" t="n">
        <v>434</v>
      </c>
    </row>
    <row r="125" spans="1:3">
      <c r="A125" s="4" t="s">
        <v>1353</v>
      </c>
      <c r="B125" s="5" t="n">
        <v>100</v>
      </c>
    </row>
    <row r="126" spans="1:3">
      <c r="A126" s="4" t="s">
        <v>1354</v>
      </c>
      <c r="B126" s="5" t="n">
        <v>-15</v>
      </c>
    </row>
    <row r="127" spans="1:3">
      <c r="A127" s="4" t="s">
        <v>1355</v>
      </c>
      <c r="B127" s="6" t="n">
        <v>519</v>
      </c>
    </row>
    <row r="128" spans="1:3">
      <c r="A128" s="4" t="s">
        <v>1235</v>
      </c>
    </row>
    <row r="129" spans="1:3">
      <c r="A129" s="3" t="s">
        <v>1202</v>
      </c>
    </row>
    <row r="130" spans="1:3">
      <c r="A130" s="4" t="s">
        <v>1356</v>
      </c>
      <c r="C130" s="5" t="n">
        <v>351</v>
      </c>
    </row>
    <row r="131" spans="1:3">
      <c r="A131" s="4" t="s">
        <v>1353</v>
      </c>
      <c r="C131" s="5" t="n">
        <v>86</v>
      </c>
    </row>
    <row r="132" spans="1:3">
      <c r="A132" s="4" t="s">
        <v>1354</v>
      </c>
      <c r="C132" s="5" t="n">
        <v>0</v>
      </c>
    </row>
    <row r="133" spans="1:3">
      <c r="A133" s="4" t="s">
        <v>1355</v>
      </c>
      <c r="C133" s="6" t="n">
        <v>4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07:22:57Z</dcterms:created>
  <dcterms:modified xmlns:dcterms="http://purl.org/dc/terms/" xmlns:xsi="http://www.w3.org/2001/XMLSchema-instance" xsi:type="dcterms:W3CDTF">2018-11-29T07:22:57Z</dcterms:modified>
</cp:coreProperties>
</file>